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Statements_of_Condensed_Consol" sheetId="3" r:id="rId3"/>
    <sheet name="Statements_of_Condensed_Consol1" sheetId="4" r:id="rId4"/>
    <sheet name="Condensed_Consolidated_Stateme1" sheetId="5" r:id="rId5"/>
    <sheet name="Condensed_Consolidated_Balance" sheetId="104" r:id="rId6"/>
    <sheet name="Basis_of_Presentation" sheetId="105" r:id="rId7"/>
    <sheet name="Revision_of_Financial_Statemen" sheetId="106" r:id="rId8"/>
    <sheet name="Summary_of_Significant_Account" sheetId="107" r:id="rId9"/>
    <sheet name="Segment_Information" sheetId="108" r:id="rId10"/>
    <sheet name="Reclamation_and_Remediation" sheetId="109" r:id="rId11"/>
    <sheet name="Other_Expense_Net" sheetId="110" r:id="rId12"/>
    <sheet name="Other_Income_Net" sheetId="111" r:id="rId13"/>
    <sheet name="Income_and_Mining_Taxes" sheetId="112" r:id="rId14"/>
    <sheet name="Discontinued_Operations" sheetId="113" r:id="rId15"/>
    <sheet name="Net_Income_Loss_Attributable_t" sheetId="114" r:id="rId16"/>
    <sheet name="Income_Per_Common_Share" sheetId="115" r:id="rId17"/>
    <sheet name="Employee_Pension_and_Other_Ben" sheetId="116" r:id="rId18"/>
    <sheet name="Stock_Based_Compensation" sheetId="117" r:id="rId19"/>
    <sheet name="Fair_Value_Accounting" sheetId="118" r:id="rId20"/>
    <sheet name="Derivative_Instruments" sheetId="119" r:id="rId21"/>
    <sheet name="Investments" sheetId="120" r:id="rId22"/>
    <sheet name="Inventories" sheetId="121" r:id="rId23"/>
    <sheet name="Stockpiles_and_Ore_on_Leach_Pa" sheetId="122" r:id="rId24"/>
    <sheet name="Other_Assets" sheetId="123" r:id="rId25"/>
    <sheet name="Debt" sheetId="124" r:id="rId26"/>
    <sheet name="Other_Liabilities" sheetId="125" r:id="rId27"/>
    <sheet name="Changes_in_Equity" sheetId="126" r:id="rId28"/>
    <sheet name="Reclassifications_Out_of_Accum" sheetId="127" r:id="rId29"/>
    <sheet name="Net_Change_in_Operating_Assets" sheetId="128" r:id="rId30"/>
    <sheet name="Condensed_Consolidating_Financ" sheetId="129" r:id="rId31"/>
    <sheet name="Commitments_and_Contingencies" sheetId="130" r:id="rId32"/>
    <sheet name="Summary_of_Significant_Account1" sheetId="131" r:id="rId33"/>
    <sheet name="Revision_of_Financial_Statemen1" sheetId="132" r:id="rId34"/>
    <sheet name="Segment_Information_Tables" sheetId="133" r:id="rId35"/>
    <sheet name="Reclamation_and_Remediation_Ta" sheetId="134" r:id="rId36"/>
    <sheet name="Other_Expense_Net_Tables" sheetId="135" r:id="rId37"/>
    <sheet name="Other_Income_Net_Tables" sheetId="136" r:id="rId38"/>
    <sheet name="Income_and_Mining_Taxes_Tables" sheetId="137" r:id="rId39"/>
    <sheet name="Net_Income_Loss_Attributable_t1" sheetId="138" r:id="rId40"/>
    <sheet name="Income_Per_Common_Share_Tables" sheetId="139" r:id="rId41"/>
    <sheet name="Employee_Pension_and_Other_Ben1" sheetId="140" r:id="rId42"/>
    <sheet name="Stock_Based_Compensation_Table" sheetId="141" r:id="rId43"/>
    <sheet name="Fair_Value_Accounting_Tables" sheetId="142" r:id="rId44"/>
    <sheet name="Derivative_Instruments_Tables" sheetId="143" r:id="rId45"/>
    <sheet name="Investments_Tables" sheetId="144" r:id="rId46"/>
    <sheet name="Inventories_Tables" sheetId="145" r:id="rId47"/>
    <sheet name="Stockpiles_and_Ore_on_Leach_Pa1" sheetId="146" r:id="rId48"/>
    <sheet name="Other_Assets_Tables" sheetId="147" r:id="rId49"/>
    <sheet name="Other_Liabilities_Tables" sheetId="148" r:id="rId50"/>
    <sheet name="Changes_in_Equity_Tables" sheetId="149" r:id="rId51"/>
    <sheet name="Reclassifications_Out_of_Accum1" sheetId="150" r:id="rId52"/>
    <sheet name="Net_Change_in_Operating_Assets1" sheetId="151" r:id="rId53"/>
    <sheet name="Condensed_Consolidating_Financ1" sheetId="152" r:id="rId54"/>
    <sheet name="Basis_of_Presentation_Addition" sheetId="55" r:id="rId55"/>
    <sheet name="Revision_of_Financial_Statemen2" sheetId="153" r:id="rId56"/>
    <sheet name="Revision_of_Financial_Statemen3" sheetId="57" r:id="rId57"/>
    <sheet name="Revision_of_Financial_Statemen4" sheetId="58" r:id="rId58"/>
    <sheet name="Revision_of_Financial_Statemen5" sheetId="154" r:id="rId59"/>
    <sheet name="Segment_Information_Financial_" sheetId="60" r:id="rId60"/>
    <sheet name="Segment_Information_Financial_1" sheetId="61" r:id="rId61"/>
    <sheet name="Reclamation_and_Remediation_Re" sheetId="62" r:id="rId62"/>
    <sheet name="Reclamation_and_Remediation_Ad" sheetId="155" r:id="rId63"/>
    <sheet name="Reclamation_and_Remediation_Re1" sheetId="64" r:id="rId64"/>
    <sheet name="Other_Expense_Net_Other_Expens" sheetId="65" r:id="rId65"/>
    <sheet name="Other_Income_Net_Other_Income_" sheetId="66" r:id="rId66"/>
    <sheet name="Income_and_Mining_Taxes_Additi" sheetId="67" r:id="rId67"/>
    <sheet name="Income_and_Mining_Taxes_Income" sheetId="68" r:id="rId68"/>
    <sheet name="Discontinued_Operations_Additi" sheetId="69" r:id="rId69"/>
    <sheet name="Net_Income_Loss_Attributable_t2" sheetId="70" r:id="rId70"/>
    <sheet name="Net_Income_Loss_Attributable_t3" sheetId="71" r:id="rId71"/>
    <sheet name="Income_Per_Common_Share_Summar" sheetId="72" r:id="rId72"/>
    <sheet name="Income_Per_Common_Share_Additi" sheetId="73" r:id="rId73"/>
    <sheet name="Employee_Pension_and_Other_Ben2" sheetId="74" r:id="rId74"/>
    <sheet name="Stock_Based_Compensation_Stock" sheetId="75" r:id="rId75"/>
    <sheet name="Fair_Value_Accounting_Fair_Val" sheetId="156" r:id="rId76"/>
    <sheet name="Fair_Value_Accounting_Fair_Val1" sheetId="77" r:id="rId77"/>
    <sheet name="Fair_Value_Accounting_Changes_" sheetId="157" r:id="rId78"/>
    <sheet name="Fair_Value_Accounting_Addition" sheetId="79" r:id="rId79"/>
    <sheet name="Derivative_Instruments_Foreign" sheetId="158" r:id="rId80"/>
    <sheet name="Derivative_Instruments_Diesel_" sheetId="159" r:id="rId81"/>
    <sheet name="Derivative_Instruments_Fair_Va" sheetId="160" r:id="rId82"/>
    <sheet name="Derivative_Instruments_Locatio" sheetId="83" r:id="rId83"/>
    <sheet name="Derivative_Instruments_Additio" sheetId="161" r:id="rId84"/>
    <sheet name="Investments_Investment_in_Mark" sheetId="162" r:id="rId85"/>
    <sheet name="Investments_Additional_Informa" sheetId="86" r:id="rId86"/>
    <sheet name="Investments_Gross_Unrealized_L" sheetId="163" r:id="rId87"/>
    <sheet name="Inventories_Summary_of_Invento" sheetId="164" r:id="rId88"/>
    <sheet name="Inventories_Additional_Informa" sheetId="89" r:id="rId89"/>
    <sheet name="Stockpiles_and_Ore_on_Leach_Pa2" sheetId="165" r:id="rId90"/>
    <sheet name="Stockpiles_and_Ore_on_Leach_Pa3" sheetId="166" r:id="rId91"/>
    <sheet name="Stockpiles_and_Ore_on_Leach_Pa4" sheetId="92" r:id="rId92"/>
    <sheet name="Other_Assets_Other_Assets_Deta" sheetId="167" r:id="rId93"/>
    <sheet name="Debt_Additional_Information_De" sheetId="94" r:id="rId94"/>
    <sheet name="Other_Liabilities_Other_Liabil" sheetId="168" r:id="rId95"/>
    <sheet name="Changes_in_Equity_Changes_in_E" sheetId="96" r:id="rId96"/>
    <sheet name="Reclassifications_Out_of_Accum2" sheetId="97" r:id="rId97"/>
    <sheet name="Net_Change_in_Operating_Assets2" sheetId="98" r:id="rId98"/>
    <sheet name="Condensed_Consolidated_Financi" sheetId="99" r:id="rId99"/>
    <sheet name="Condensed_Consolidating_Financ2" sheetId="100" r:id="rId100"/>
    <sheet name="Condensed_Consolidating_Financ3" sheetId="169" r:id="rId101"/>
    <sheet name="Condensed_Consolidating_Financ4" sheetId="170" r:id="rId102"/>
    <sheet name="Commitments_and_Contingencies_" sheetId="171" r:id="rId103"/>
  </sheets>
  <calcPr calcId="0"/>
</workbook>
</file>

<file path=xl/sharedStrings.xml><?xml version="1.0" encoding="utf-8"?>
<sst xmlns="http://schemas.openxmlformats.org/spreadsheetml/2006/main" count="17803" uniqueCount="1306">
  <si>
    <t>Document and Entity Information</t>
  </si>
  <si>
    <t>3 Months Ended</t>
  </si>
  <si>
    <t>Mar. 31, 2014</t>
  </si>
  <si>
    <t>Apr. 16,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NEWMONT MINING CORP /DE/</t>
  </si>
  <si>
    <t>Entity Central Index Key</t>
  </si>
  <si>
    <t>'0001164727</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Mar. 31, 2013</t>
  </si>
  <si>
    <t>Income Statement [Abstract]</t>
  </si>
  <si>
    <t>Sales</t>
  </si>
  <si>
    <t>Costs and expenses</t>
  </si>
  <si>
    <t>Costs applicable to sales</t>
  </si>
  <si>
    <t>[1]</t>
  </si>
  <si>
    <t>Amortization</t>
  </si>
  <si>
    <t>Reclamation and remediation</t>
  </si>
  <si>
    <t>Exploration</t>
  </si>
  <si>
    <t>Advanced projects, research and development</t>
  </si>
  <si>
    <t>General and administrative</t>
  </si>
  <si>
    <t>Other expense, net</t>
  </si>
  <si>
    <t>Total costs and expenses</t>
  </si>
  <si>
    <t>Other income (expense)</t>
  </si>
  <si>
    <t>Other income, net</t>
  </si>
  <si>
    <t>Interest expense, net</t>
  </si>
  <si>
    <t>Total other income (expense)</t>
  </si>
  <si>
    <t>Income before income and mining tax and other items</t>
  </si>
  <si>
    <t>Income and mining tax expense</t>
  </si>
  <si>
    <t>Equity income (loss) of affiliates</t>
  </si>
  <si>
    <t>Income from continuing operations</t>
  </si>
  <si>
    <t>Income (loss) from discontinued operations</t>
  </si>
  <si>
    <t>Net income</t>
  </si>
  <si>
    <t>Net loss (income) attributable to noncontrolling interests</t>
  </si>
  <si>
    <t>Net income attributable to Newmont stockholders</t>
  </si>
  <si>
    <t>Net income (loss) attributable to Newmont stockholders:</t>
  </si>
  <si>
    <t>Continuing operations</t>
  </si>
  <si>
    <t>Discontinued operations</t>
  </si>
  <si>
    <t>Net income (loss) attributable to Newmont stockholders</t>
  </si>
  <si>
    <t>Income (loss) per common share basic:</t>
  </si>
  <si>
    <t>Income (loss) per common share, basic</t>
  </si>
  <si>
    <t>Income (loss) per common share, diluted:</t>
  </si>
  <si>
    <t>Income (loss) per common share, diluted</t>
  </si>
  <si>
    <t>Cash dividends declared per common share</t>
  </si>
  <si>
    <t>Excludes Amortization and Reclamation and remediation.</t>
  </si>
  <si>
    <t>Statements of Condensed Consolidated Comprehensive Income (Loss) (USD $)</t>
  </si>
  <si>
    <t>In Millions, unless otherwise specified</t>
  </si>
  <si>
    <t>Statement Of Income And Comprehensive Income [Abstract]</t>
  </si>
  <si>
    <t>Other comprehensive income (loss):</t>
  </si>
  <si>
    <t>Unrealized gain (loss) on marketable securities, net of tax</t>
  </si>
  <si>
    <t>Foreign currency translation adjustments</t>
  </si>
  <si>
    <t>Change in pension and other post-retirement benefits, net of tax</t>
  </si>
  <si>
    <t>Change in fair value of cash flow hedge instruments, net of tax</t>
  </si>
  <si>
    <t>Net change from periodic revaluations</t>
  </si>
  <si>
    <t>Net amount reclassified to income</t>
  </si>
  <si>
    <t>Net unrecognized (loss) gain on derivatives</t>
  </si>
  <si>
    <t>Other comprehensive income (loss)</t>
  </si>
  <si>
    <t>Comprehensive income</t>
  </si>
  <si>
    <t>Comprehensive income attributable to:</t>
  </si>
  <si>
    <t>Newmont stockholders</t>
  </si>
  <si>
    <t>Noncontrolling interests</t>
  </si>
  <si>
    <t>Statements of Condensed Consolidated Comprehensive Income (Loss) (Parenthetical) (USD $)</t>
  </si>
  <si>
    <t>Other comprehensive income unrealized holding gain (loss) on securities arising during period tax</t>
  </si>
  <si>
    <t>Other comprehensive income (loss) pension and other post retirement benefit plans tax</t>
  </si>
  <si>
    <t>Other comprehensive income (loss) derivatives qualifying as hedges tax</t>
  </si>
  <si>
    <t>Condensed Consolidated Statements of Cash Flows (USD $)</t>
  </si>
  <si>
    <t>Operating activities:</t>
  </si>
  <si>
    <t>Adjustments:</t>
  </si>
  <si>
    <t>Stock based compensation and other non-cash benefits</t>
  </si>
  <si>
    <t>Loss (income) from discontinued operations</t>
  </si>
  <si>
    <t>Impairment of marketable securities</t>
  </si>
  <si>
    <t>Deferred income taxes</t>
  </si>
  <si>
    <t>Gain on asset and investment sales, net</t>
  </si>
  <si>
    <t>Other operating adjustments and write-downs</t>
  </si>
  <si>
    <t>Net change in operating assets and liabilities</t>
  </si>
  <si>
    <t>Net cash provided from (used in) continuing operations</t>
  </si>
  <si>
    <t>Net cash used in discontinued operations</t>
  </si>
  <si>
    <t>Net cash provided from operations</t>
  </si>
  <si>
    <t>Investing activities:</t>
  </si>
  <si>
    <t>Additions to property, plant and mine development</t>
  </si>
  <si>
    <t>Acquisitions, net</t>
  </si>
  <si>
    <t>Sale of marketable securities</t>
  </si>
  <si>
    <t>Purchases of marketable securities</t>
  </si>
  <si>
    <t>Proceeds from sale of other assets</t>
  </si>
  <si>
    <t>Other</t>
  </si>
  <si>
    <t>Net cash used in investing activities</t>
  </si>
  <si>
    <t>Financing activities:</t>
  </si>
  <si>
    <t>Proceeds from debt, net</t>
  </si>
  <si>
    <t>Proceeds from stock issuance, net</t>
  </si>
  <si>
    <t>Sale of noncontrolling interests</t>
  </si>
  <si>
    <t>Acquisition of noncontrolling interests</t>
  </si>
  <si>
    <t>Dividends paid to common stockholders</t>
  </si>
  <si>
    <t>Net cash provided from (used in) financing activities</t>
  </si>
  <si>
    <t>Effect of exchange rate changes on cash</t>
  </si>
  <si>
    <t>Net change in cash and cash equivalents</t>
  </si>
  <si>
    <t>Cash and cash equivalents at beginning of period</t>
  </si>
  <si>
    <t>Cash and cash equivalents at end of period</t>
  </si>
  <si>
    <t>Condensed Consolidated Balance Sheets (USD $)</t>
  </si>
  <si>
    <t>Dec. 31, 2013</t>
  </si>
  <si>
    <t>ASSETS</t>
  </si>
  <si>
    <t>Cash and cash equivalents</t>
  </si>
  <si>
    <t>Trade receivables</t>
  </si>
  <si>
    <t>Accounts receivable</t>
  </si>
  <si>
    <t>Investments</t>
  </si>
  <si>
    <t>Inventories</t>
  </si>
  <si>
    <t>Stockpiles and ore on leach pads</t>
  </si>
  <si>
    <t>Deferred income tax assets</t>
  </si>
  <si>
    <t>Other current assets</t>
  </si>
  <si>
    <t>Current assets</t>
  </si>
  <si>
    <t>Property, plant and mine development, net</t>
  </si>
  <si>
    <t>Other long-term assets</t>
  </si>
  <si>
    <t>Total assets</t>
  </si>
  <si>
    <t>LIABILITIES</t>
  </si>
  <si>
    <t>Debt</t>
  </si>
  <si>
    <t>Accounts payable</t>
  </si>
  <si>
    <t>Employee-related benefits</t>
  </si>
  <si>
    <t>Income and mining taxes</t>
  </si>
  <si>
    <t>Other current liabilities</t>
  </si>
  <si>
    <t>Current liabilities</t>
  </si>
  <si>
    <t>Reclamation and remediation liabilities</t>
  </si>
  <si>
    <t>Deferred income tax liabilities</t>
  </si>
  <si>
    <t>Other long-term liabilities</t>
  </si>
  <si>
    <t>Total liabilities</t>
  </si>
  <si>
    <t>Commitments and contingencies</t>
  </si>
  <si>
    <t>'  </t>
  </si>
  <si>
    <t>Equity</t>
  </si>
  <si>
    <t>Common stock</t>
  </si>
  <si>
    <t>Additional paid-in capital</t>
  </si>
  <si>
    <t>Accumulated other comprehensive income (loss)</t>
  </si>
  <si>
    <t>Retained earnings</t>
  </si>
  <si>
    <t>Newmont stockholders' equity</t>
  </si>
  <si>
    <t>Total equity</t>
  </si>
  <si>
    <t>Total liabilities and equity</t>
  </si>
  <si>
    <t>Basis of Presentation</t>
  </si>
  <si>
    <t>Accounting Policies [Abstract]</t>
  </si>
  <si>
    <t>NOTE 1 BASIS OF PRESENTATION</t>
  </si>
  <si>
    <t>The interim Condensed Consolidated Financial Statements (“interim statements”) of Newmont Mining Corporation and its subsidiaries (collectively, “Newmont” or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3 filed February 20, 2014 on Form 10-K. The year-end balance sheet data was derived from the audited financial statements and, in accordance with the instructions to Form 10-Q, certain information and footnote disclosures required by United States generally accepted accounting principles (“GAAP”) have been condensed or omitted. References to “A$” refer to Australian currency, “C$” to Canadian currency and “NZ$” to New Zealand currency.</t>
  </si>
  <si>
    <r>
      <t>On February 18, 2014 the Company redeemed all outstanding exchangeable shares (other than those held by Newmont and its affiliates). On the date of the redemption, holders of exchangeable shares received, in exchange for each exchangeable share, one share of common stock of Newmont. At December 31, 2013, the value of the remaining outstanding exchangeable shares was included in </t>
    </r>
    <r>
      <rPr>
        <i/>
        <sz val="10"/>
        <color rgb="FF000000"/>
        <rFont val="Calibri"/>
        <family val="2"/>
        <scheme val="minor"/>
      </rPr>
      <t>Additional paid-in capital </t>
    </r>
    <r>
      <rPr>
        <sz val="10"/>
        <color rgb="FF000000"/>
        <rFont val="Calibri"/>
        <family val="2"/>
        <scheme val="minor"/>
      </rPr>
      <t>and </t>
    </r>
    <r>
      <rPr>
        <i/>
        <sz val="10"/>
        <color rgb="FF000000"/>
        <rFont val="Calibri"/>
        <family val="2"/>
        <scheme val="minor"/>
      </rPr>
      <t>Common shares</t>
    </r>
    <r>
      <rPr>
        <sz val="10"/>
        <color rgb="FF000000"/>
        <rFont val="Calibri"/>
        <family val="2"/>
        <scheme val="minor"/>
      </rPr>
      <t>.</t>
    </r>
  </si>
  <si>
    <t>Certain amounts in prior years have been reclassified to conform to the 2014 presentation. Reclassifications are related to a change in our reportable segments (see Notes 2 and 4), and include a change from by-product accounting for our Phoenix segment to co-product accounting.</t>
  </si>
  <si>
    <t>In March 2014, we completed a review of our deferred tax and stockpile balances that resulted in the identification of certain errors in these accounts. These errors were not material to our consolidated financial condition, results of operations or cash flows as presented in our previously filed annual and quarterly financial statements; however, the adjustment to correct the cumulative effect of these errors would have been material if recorded in the first quarter of 2014. Accordingly, we revised our financial statements to correct these errors at and for the year ended December 31, 2013. The cumulative decrease to retained earnings was $148 at January 1, 2014. See Note 2 Revision of Financial Statements.</t>
  </si>
  <si>
    <t>Revision of Financial Statements</t>
  </si>
  <si>
    <t>Accounting Changes And Error Corrections [Abstract]</t>
  </si>
  <si>
    <t>NOTE 2 REVISION OF FINANCIAL STATEMENTS</t>
  </si>
  <si>
    <r>
      <t>In March 2014, we determined our deferred tax assets related to certain foreign subsidiaries and Yanacocha stockpiles were overstated by $143 and $20 ($14 net of tax) at December 31, 2013, respectively. The stockpiles revision increased </t>
    </r>
    <r>
      <rPr>
        <i/>
        <sz val="10"/>
        <color rgb="FF000000"/>
        <rFont val="Calibri"/>
        <family val="2"/>
        <scheme val="minor"/>
      </rPr>
      <t>Cost Applicable to Sales</t>
    </r>
    <r>
      <rPr>
        <sz val="10"/>
        <color rgb="FF000000"/>
        <rFont val="Calibri"/>
        <family val="2"/>
        <scheme val="minor"/>
      </rPr>
      <t xml:space="preserve"> by $2 ($1 net of tax) for the three months ended March 31, 2013. We have assessed the materiality of these misstatements in accordance with the Securities and Exchange Commission’s Staff Accounting Bulletin (“SAB”) No. 99 and concluded that these errors are not material to our previously issued consolidated financial statements. Accordingly, by reference to SAB No. 108, our previously issued consolidated financial statements have been revised as follows:</t>
    </r>
  </si>
  <si>
    <t>  </t>
  </si>
  <si>
    <t>Three Months Ended March 31, 2013</t>
  </si>
  <si>
    <t>Condensed Consolidated Statement of</t>
  </si>
  <si>
    <t>Income</t>
  </si>
  <si>
    <t>As Previously</t>
  </si>
  <si>
    <t>Reported</t>
  </si>
  <si>
    <t>Co-product</t>
  </si>
  <si>
    <r>
      <t>Reclassification</t>
    </r>
    <r>
      <rPr>
        <b/>
        <sz val="7"/>
        <color theme="1"/>
        <rFont val="Calibri"/>
        <family val="2"/>
        <scheme val="minor"/>
      </rPr>
      <t>(1)</t>
    </r>
  </si>
  <si>
    <t>Revision</t>
  </si>
  <si>
    <t>As Revised</t>
  </si>
  <si>
    <t>$</t>
  </si>
  <si>
    <t>—  </t>
  </si>
  <si>
    <t>Net income (loss)</t>
  </si>
  <si>
    <t>(1</t>
  </si>
  <si>
    <t>) </t>
  </si>
  <si>
    <t>Income (loss) per common share</t>
  </si>
  <si>
    <t>Basic</t>
  </si>
  <si>
    <t>Diluted</t>
  </si>
  <si>
    <t>Condensed Consolidated Statement of Cash Flows</t>
  </si>
  <si>
    <t>Net changes in operating assets and liabilities</t>
  </si>
  <si>
    <t>(288</t>
  </si>
  <si>
    <t>(287</t>
  </si>
  <si>
    <t>Net cash provided from continuing operations</t>
  </si>
  <si>
    <t>At December 31, 2013</t>
  </si>
  <si>
    <t>Condensed Consolidated Balance Sheet</t>
  </si>
  <si>
    <t>As</t>
  </si>
  <si>
    <t>Revised</t>
  </si>
  <si>
    <r>
      <t>Stockpiles and ore on leach pads</t>
    </r>
    <r>
      <rPr>
        <sz val="8"/>
        <color theme="1"/>
        <rFont val="Calibri"/>
        <family val="2"/>
        <scheme val="minor"/>
      </rPr>
      <t>(2)</t>
    </r>
  </si>
  <si>
    <t>(21</t>
  </si>
  <si>
    <r>
      <t>Deferred income tax assets</t>
    </r>
    <r>
      <rPr>
        <sz val="8"/>
        <color theme="1"/>
        <rFont val="Calibri"/>
        <family val="2"/>
        <scheme val="minor"/>
      </rPr>
      <t>(3)</t>
    </r>
  </si>
  <si>
    <t>(141</t>
  </si>
  <si>
    <t>Total Assets</t>
  </si>
  <si>
    <t>(157</t>
  </si>
  <si>
    <t>(2</t>
  </si>
  <si>
    <t>(148</t>
  </si>
  <si>
    <t>Newmont stockholders’ equity</t>
  </si>
  <si>
    <t>(7</t>
  </si>
  <si>
    <t>(155</t>
  </si>
  <si>
    <r>
      <t>(1)</t>
    </r>
    <r>
      <rPr>
        <sz val="11"/>
        <color theme="1"/>
        <rFont val="Calibri"/>
        <family val="2"/>
        <scheme val="minor"/>
      </rPr>
      <t> </t>
    </r>
  </si>
  <si>
    <t>Refer to Note 1 for information on the segment reclassifications.</t>
  </si>
  <si>
    <r>
      <t>(2)</t>
    </r>
    <r>
      <rPr>
        <sz val="11"/>
        <color theme="1"/>
        <rFont val="Calibri"/>
        <family val="2"/>
        <scheme val="minor"/>
      </rPr>
      <t> </t>
    </r>
  </si>
  <si>
    <t>Includes current and noncurrent stockpiles and ore on leach pads.</t>
  </si>
  <si>
    <r>
      <t>(3)</t>
    </r>
    <r>
      <rPr>
        <sz val="11"/>
        <color theme="1"/>
        <rFont val="Calibri"/>
        <family val="2"/>
        <scheme val="minor"/>
      </rPr>
      <t> </t>
    </r>
  </si>
  <si>
    <t>Includes current and noncurrent deferred tax assets.</t>
  </si>
  <si>
    <t>Summary of Significant Accounting Policies</t>
  </si>
  <si>
    <t>NOTE 3 SUMMARY OF SIGNIFICANT ACCOUNTING POLICIES</t>
  </si>
  <si>
    <t>Recently Adopted Accounting Pronouncements</t>
  </si>
  <si>
    <t>Presentation of an Unrecognized Tax Benefit</t>
  </si>
  <si>
    <t>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Adoption of the new guidance, effective for the fiscal year beginning January 1, 2014, had no impact on the consolidated financial position, results of operations or cash flows.</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Adoption of the new guidance, effective for the fiscal year beginning January 1, 2014, had no impact on the consolidated financial position, results of operations or cash flows.</t>
  </si>
  <si>
    <t>Discontinued Operations</t>
  </si>
  <si>
    <t>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Company early adopted this guidance prospectively at the beginning of fiscal year January 1, 2014. Adoption of the new guidance did not have an impact on the consolidated financial position, results of operations or cash flows.</t>
  </si>
  <si>
    <t>Segment Information</t>
  </si>
  <si>
    <t>Segment Reporting [Abstract]</t>
  </si>
  <si>
    <t>NOTE 4 SEGMENT INFORMATION</t>
  </si>
  <si>
    <t>The Company’s reportable segments are based upon the Company’s management structure that is focused on the geographic region for the Company’s operations. Geographic regions include North America, South America, Australia/New Zealand, Indonesia, Africa and Corporate and Other. Segment results for 2013 have been retrospectively revised to reflect a change in our reportable segments to align with a change in the chief operating decision makers’ evaluation of the organization, effective in the first quarter of 2014. The Nevada operations have been revised to reflect Carlin, Phoenix, and Twin Creeks segments and Other Australia/New Zealand operations have been revised to reflect Tanami, Jundee, Waihi and Kalgoorlie segments. The Conga development project will be reported in the Other South America segment. The Nimba and Merian development projects, historically reported in Other Africa and Other South America, respectively, will be reported in Corporate and Other. The financial information relating to the Company’s segments for all periods presented have been updated to reflect these changes and is as follows:</t>
  </si>
  <si>
    <t>Costs</t>
  </si>
  <si>
    <t>Applicable to</t>
  </si>
  <si>
    <t>Advanced</t>
  </si>
  <si>
    <t>Projects and</t>
  </si>
  <si>
    <t>Pre-Tax</t>
  </si>
  <si>
    <t>Income (Loss)</t>
  </si>
  <si>
    <t>Capital</t>
  </si>
  <si>
    <r>
      <t>Expenditures</t>
    </r>
    <r>
      <rPr>
        <b/>
        <sz val="7"/>
        <color theme="1"/>
        <rFont val="Calibri"/>
        <family val="2"/>
        <scheme val="minor"/>
      </rPr>
      <t> (1)</t>
    </r>
  </si>
  <si>
    <t>Three Months Ended March 31, 2014</t>
  </si>
  <si>
    <t>Carlin</t>
  </si>
  <si>
    <t>Phoenix</t>
  </si>
  <si>
    <t>Gold</t>
  </si>
  <si>
    <t>Copper</t>
  </si>
  <si>
    <t>Total</t>
  </si>
  <si>
    <t>Twin Creeks</t>
  </si>
  <si>
    <t>La Herradura</t>
  </si>
  <si>
    <t>Other North America</t>
  </si>
  <si>
    <t>(9</t>
  </si>
  <si>
    <t>North America</t>
  </si>
  <si>
    <t>Yanacocha</t>
  </si>
  <si>
    <t>(87</t>
  </si>
  <si>
    <t>Other South America</t>
  </si>
  <si>
    <t>(8</t>
  </si>
  <si>
    <t>South America</t>
  </si>
  <si>
    <t>(95</t>
  </si>
  <si>
    <t>Boddington:</t>
  </si>
  <si>
    <t>Tanami</t>
  </si>
  <si>
    <t>Jundee</t>
  </si>
  <si>
    <t>Waihi</t>
  </si>
  <si>
    <t>Kalgoorlie</t>
  </si>
  <si>
    <t>Other Australia/New Zealand</t>
  </si>
  <si>
    <t>(12</t>
  </si>
  <si>
    <t>)</t>
  </si>
  <si>
    <t>Australia/New Zealand</t>
  </si>
  <si>
    <t>Batu Hijau:</t>
  </si>
  <si>
    <t>(51</t>
  </si>
  <si>
    <t>Indonesia</t>
  </si>
  <si>
    <t>Ahafo</t>
  </si>
  <si>
    <t>Akyem</t>
  </si>
  <si>
    <t>Other Africa</t>
  </si>
  <si>
    <t>(3</t>
  </si>
  <si>
    <t>Africa</t>
  </si>
  <si>
    <t>Corporate and Other</t>
  </si>
  <si>
    <t>(149</t>
  </si>
  <si>
    <t>Consolidated</t>
  </si>
  <si>
    <t>Includes a decrease in accrued capital expenditures of $26; consolidated capital expenditures on a cash basis were $235.</t>
  </si>
  <si>
    <t>(4</t>
  </si>
  <si>
    <t>Other Indonesia</t>
  </si>
  <si>
    <t>(5</t>
  </si>
  <si>
    <t>(191</t>
  </si>
  <si>
    <t>Includes a decrease in accrued capital expenditures of $13; consolidated capital expenditures on a cash basis were $510.</t>
  </si>
  <si>
    <t>Reclamation and Remediation</t>
  </si>
  <si>
    <t>Asset Retirement Obligation Disclosure [Abstract]</t>
  </si>
  <si>
    <t>NOTE 5 RECLAMATION AND REMEDIATION</t>
  </si>
  <si>
    <r>
      <t xml:space="preserve">The Company’s </t>
    </r>
    <r>
      <rPr>
        <i/>
        <sz val="10"/>
        <color theme="1"/>
        <rFont val="Times New Roman"/>
        <family val="1"/>
      </rPr>
      <t>Reclamation and remediation</t>
    </r>
    <r>
      <rPr>
        <sz val="10"/>
        <color theme="1"/>
        <rFont val="Times New Roman"/>
        <family val="1"/>
      </rPr>
      <t xml:space="preserve"> expense consisted of:</t>
    </r>
  </si>
  <si>
    <t>Three Months Ended March 31,</t>
  </si>
  <si>
    <t>Accretion—operating</t>
  </si>
  <si>
    <t>Accretion—non-operating</t>
  </si>
  <si>
    <r>
      <t xml:space="preserve">At March 31, 2014 and December 31, 2013, $1,441 and $1,432, respectively, were accrued for reclamation obligations relating to operating properties. In addition, the Company is involved in several matters concerning environmental obligations associated with former, primarily historic, mining activities. Generally, these matters concern developing and implementing remediation plans at the various sites involved. At March 31, 2014 and December 31, 2013, $174 and $179, respectively, were accrued for such obligations. These amounts are also included in </t>
    </r>
    <r>
      <rPr>
        <i/>
        <sz val="10"/>
        <color theme="1"/>
        <rFont val="Times New Roman"/>
        <family val="1"/>
      </rPr>
      <t>Reclamation and remediation liabilities</t>
    </r>
    <r>
      <rPr>
        <sz val="10"/>
        <color theme="1"/>
        <rFont val="Times New Roman"/>
        <family val="1"/>
      </rPr>
      <t>.</t>
    </r>
  </si>
  <si>
    <r>
      <t xml:space="preserve">The following is a reconciliation of </t>
    </r>
    <r>
      <rPr>
        <i/>
        <sz val="10"/>
        <color theme="1"/>
        <rFont val="Times New Roman"/>
        <family val="1"/>
      </rPr>
      <t>Reclamation and remediation liabilities</t>
    </r>
    <r>
      <rPr>
        <sz val="10"/>
        <color theme="1"/>
        <rFont val="Times New Roman"/>
        <family val="1"/>
      </rPr>
      <t>:</t>
    </r>
  </si>
  <si>
    <t>Balance at beginning of period</t>
  </si>
  <si>
    <t>Additions, changes in estimates and other</t>
  </si>
  <si>
    <t>Liabilities settled</t>
  </si>
  <si>
    <t>Accretion expense</t>
  </si>
  <si>
    <t>Balance at end of period</t>
  </si>
  <si>
    <r>
      <t xml:space="preserve">The current portion of </t>
    </r>
    <r>
      <rPr>
        <i/>
        <sz val="10"/>
        <color theme="1"/>
        <rFont val="Times New Roman"/>
        <family val="1"/>
      </rPr>
      <t>Reclamation and remediation liabilities</t>
    </r>
    <r>
      <rPr>
        <sz val="10"/>
        <color theme="1"/>
        <rFont val="Times New Roman"/>
        <family val="1"/>
      </rPr>
      <t xml:space="preserve"> of $96 and $98 at March 31, 2014 and December 31, 2013, respectively, are included in </t>
    </r>
    <r>
      <rPr>
        <i/>
        <sz val="10"/>
        <color theme="1"/>
        <rFont val="Times New Roman"/>
        <family val="1"/>
      </rPr>
      <t>Other current liabilities</t>
    </r>
    <r>
      <rPr>
        <sz val="10"/>
        <color theme="1"/>
        <rFont val="Times New Roman"/>
        <family val="1"/>
      </rPr>
      <t xml:space="preserve"> (see Note 21).</t>
    </r>
  </si>
  <si>
    <t>Other Expense, Net</t>
  </si>
  <si>
    <t>Text Block [Abstract]</t>
  </si>
  <si>
    <t>NOTE 6 OTHER EXPENSE, NET</t>
  </si>
  <si>
    <t>Regional administration</t>
  </si>
  <si>
    <t>Community development</t>
  </si>
  <si>
    <t>Restructuring and other</t>
  </si>
  <si>
    <t>Western Australia power plant</t>
  </si>
  <si>
    <t>World Gold Council dues</t>
  </si>
  <si>
    <t>Transaction/Acquisition costs</t>
  </si>
  <si>
    <t>Other Income, Net</t>
  </si>
  <si>
    <t>Other Income And Expenses [Abstract]</t>
  </si>
  <si>
    <t>NOTE 7 OTHER INCOME, NET</t>
  </si>
  <si>
    <t>Gain on Midas sale</t>
  </si>
  <si>
    <t>Refinery income, net</t>
  </si>
  <si>
    <t>Gain on sale of investments, net</t>
  </si>
  <si>
    <t>Development projects, net</t>
  </si>
  <si>
    <t>Interest</t>
  </si>
  <si>
    <t>Canadian Oil Sands dividends</t>
  </si>
  <si>
    <t>Derivative ineffectiveness, net</t>
  </si>
  <si>
    <t>Foreign currency exchange, net</t>
  </si>
  <si>
    <t>(14</t>
  </si>
  <si>
    <t>Income and Mining Taxes</t>
  </si>
  <si>
    <t>Income Tax Disclosure [Abstract]</t>
  </si>
  <si>
    <t>NOTE 8 INCOME AND MINING TAXES</t>
  </si>
  <si>
    <t>During the first quarter of 2014, the Company recorded estimated income and mining tax expense of $78 resulting in an effective tax rate of 55%. Estimated income and mining tax expense during the first quarter of 2013 was $180 for an effective tax rate of 33%.</t>
  </si>
  <si>
    <t>The Company’s income and mining tax expense differed from the statutory rate of 35% for the following reasons:</t>
  </si>
  <si>
    <t>Tax on income at 35% statutory rate</t>
  </si>
  <si>
    <t>% </t>
  </si>
  <si>
    <t>Reconciling items:</t>
  </si>
  <si>
    <t>Percentage depletion</t>
  </si>
  <si>
    <t>(11</t>
  </si>
  <si>
    <t>(41</t>
  </si>
  <si>
    <t>Change in valuation allowance on deferred tax assets</t>
  </si>
  <si>
    <t>Disallowed loss on sale of Midas</t>
  </si>
  <si>
    <t>Mining and other taxes</t>
  </si>
  <si>
    <t>Effect of foreign earnings, net of credits</t>
  </si>
  <si>
    <t>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y the incom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t>
  </si>
  <si>
    <t>At March 31, 2014, the Company’s total unrecognized tax benefit was $321 for uncertain income tax positions taken or expected to be taken on income tax returns. Of this, $78 represents the amount of unrecognized tax benefits that, if recognized, would affect the Company’s effective income tax rate.</t>
  </si>
  <si>
    <t>As a result of the statute of limitations that expire in the next 12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y approximately $5 to $10 in the next 12 months.</t>
  </si>
  <si>
    <t>Discontinued Operations And Disposal Groups [Abstract]</t>
  </si>
  <si>
    <t>NOTE 9 DISCONTINUED OPERATIONS</t>
  </si>
  <si>
    <t>Discontinued operations include Holloway Mining Company, which owned the Holt-McDermott property (“Holt property”) that was sold to St. Andrew Goldfields Ltd. (“St. Andrew”) in 2006. In 2009, the Superior Court issued a decision finding Newmont Canada Corporation (“Newmont Canada”) liable for a sliding scale royalty on production from the Holt property, which was upheld in 2011 by the Ontario Court of Appeal. During the first quarter of 2014, the Company recorded a charge of $17, net of tax benefits of $8, related to an increase in gold price, an increase in expected future production and a decrease in discount rates at quarter end.</t>
  </si>
  <si>
    <r>
      <t>Net operating cash used in discontinued operations</t>
    </r>
    <r>
      <rPr>
        <sz val="10"/>
        <color theme="1"/>
        <rFont val="Times New Roman"/>
        <family val="1"/>
      </rPr>
      <t xml:space="preserve"> of $3 and $6 in the first quarter of 2014 and 2013 respectively relates to payments on the Holt property royalty.</t>
    </r>
  </si>
  <si>
    <t>Net Income (Loss) Attributable to Noncontrolling Interests</t>
  </si>
  <si>
    <t>Noncontrolling Interest [Abstract]</t>
  </si>
  <si>
    <t>NOTE 10 NET INCOME (LOSS) ATTRIBUTABLE TO NONCONTROLLING INTERESTS</t>
  </si>
  <si>
    <t>Minera Yanacocha</t>
  </si>
  <si>
    <t>(29</t>
  </si>
  <si>
    <t>Batu Hijau</t>
  </si>
  <si>
    <t>(23</t>
  </si>
  <si>
    <t>TMAC</t>
  </si>
  <si>
    <t>(52</t>
  </si>
  <si>
    <t>Newmont has a 51.35% ownership interest in Minera Yanacocha S.R.L. (“Yanacocha”), with the remaining interests held by Compañia de Minas Buenaventura, S.A.A. (43.65%) and the International Finance Corporation (5%).</t>
  </si>
  <si>
    <t>Newmont has a 48.5% effective economic interest in PT Newmont Nusa Tenggara (“PTNNT”) with remaining interests held by an affiliate of Sumitomo Corporation of Japan and various Indonesian entities. PTNNT operates the Batu Hijau copper and gold mine in Indonesia. Based on ASC guidance for variable interest entities, Newmont consolidates PTNNT in its Condensed Consolidated Financial Statements.</t>
  </si>
  <si>
    <t>Newmont has a 70.4% economic ownership interest in TMAC, with remaining interests held by various outside investors.</t>
  </si>
  <si>
    <t>Income Per Common Share</t>
  </si>
  <si>
    <t>Earnings Per Share [Abstract]</t>
  </si>
  <si>
    <t>NOTE 11 INCOME PER COMMON SHARE</t>
  </si>
  <si>
    <t>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t>
  </si>
  <si>
    <t>Weighted average common shares (millions):</t>
  </si>
  <si>
    <t>Effect of employee stock-based awards</t>
  </si>
  <si>
    <t>Net income attributable to Newmont stockholders per common share</t>
  </si>
  <si>
    <t>Basic:</t>
  </si>
  <si>
    <t>(0.03</t>
  </si>
  <si>
    <t>Diluted:</t>
  </si>
  <si>
    <t>Options to purchase 3 and 4 million shares of common stock at average exercise prices of $48 and $49 were outstanding at March 31, 2014 and 2013, respectively, but were not included in the computation of diluted weighted average common shares because their exercise prices exceeded the average price of the Company’s common stock for the respective periods presented.</t>
  </si>
  <si>
    <t>Newmont is required to settle the principal amount of its 2014 and 2017 Convertible Senior Notes in cash and may elect to settle the remaining conversion premium (average share price in excess of the conversion price), if any, in cash, shares or a combination thereof. The effect of contingently convertible instruments on diluted earnings per share is calculated under the net share settlement method in accordance with ASC guidance. The conversion price exceeded the Company’s share price for the periods presented, therefore no additional shares were included in the computation of diluted weighted average common shares.</t>
  </si>
  <si>
    <t>Employee Pension and Other Benefit Plans</t>
  </si>
  <si>
    <t>Compensation And Retirement Disclosure [Abstract]</t>
  </si>
  <si>
    <t>NOTE 12 EMPLOYEE PENSION AND OTHER BENEFIT PLANS</t>
  </si>
  <si>
    <t>Pension benefit costs, net</t>
  </si>
  <si>
    <t>Service cost</t>
  </si>
  <si>
    <t>Interest cost</t>
  </si>
  <si>
    <t>Expected return on plan assets</t>
  </si>
  <si>
    <t>(13</t>
  </si>
  <si>
    <t>Amortization, net</t>
  </si>
  <si>
    <t>Three Months Ended March 31,</t>
  </si>
  <si>
    <t>Other benefit costs, net</t>
  </si>
  <si>
    <t>Stock Based Compensation</t>
  </si>
  <si>
    <t>Disclosure Of Compensation Related Costs Sharebased Payments [Abstract]</t>
  </si>
  <si>
    <t>NOTE 13 STOCK BASED COMPENSATION</t>
  </si>
  <si>
    <t>Stock options</t>
  </si>
  <si>
    <t>Restricted stock units</t>
  </si>
  <si>
    <t>Performance leveraged stock units</t>
  </si>
  <si>
    <t>Stock performance units</t>
  </si>
  <si>
    <t>Fair Value Accounting</t>
  </si>
  <si>
    <t>Fair Value Disclosures [Abstract]</t>
  </si>
  <si>
    <t>NOTE 14 FAIR VALUE ACCOUNTING</t>
  </si>
  <si>
    <t>The following table sets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t>
  </si>
  <si>
    <t>Fair Value at March 31, 2014</t>
  </si>
  <si>
    <t>Level 1</t>
  </si>
  <si>
    <t>Level 2</t>
  </si>
  <si>
    <t>Level 3</t>
  </si>
  <si>
    <t>Assets:</t>
  </si>
  <si>
    <t>Cash equivalents</t>
  </si>
  <si>
    <t>Marketable equity securities:</t>
  </si>
  <si>
    <t>Extractive industries</t>
  </si>
  <si>
    <t>Marketable debt securities:</t>
  </si>
  <si>
    <t>Asset backed commercial paper</t>
  </si>
  <si>
    <t>Auction rate securities</t>
  </si>
  <si>
    <t>Trade receivable from provisional copper and gold concentrate sales, net</t>
  </si>
  <si>
    <t>Liabilities:</t>
  </si>
  <si>
    <t>Derivative instruments, net:</t>
  </si>
  <si>
    <t>Foreign exchange forward contracts</t>
  </si>
  <si>
    <t>Boddington contingent consideration</t>
  </si>
  <si>
    <t>Holt property royalty</t>
  </si>
  <si>
    <r>
      <t xml:space="preserve">The fair values of the derivative instruments in the table above are presented on a net basis. The gross amounts related to the fair value of the derivatives instruments above are included in the </t>
    </r>
    <r>
      <rPr>
        <i/>
        <sz val="10"/>
        <color theme="1"/>
        <rFont val="Times New Roman"/>
        <family val="1"/>
      </rPr>
      <t>Derivatives Instruments</t>
    </r>
    <r>
      <rPr>
        <sz val="10"/>
        <color theme="1"/>
        <rFont val="Times New Roman"/>
        <family val="1"/>
      </rPr>
      <t xml:space="preserve"> Note (see Note 15). All other Fair Value disclosures in the above table are presented on a gross basis.</t>
    </r>
  </si>
  <si>
    <t>The following table sets forth a summary of the quantitative and qualitative information related to the unobservable inputs used in the calculation of the Company’s Level 3 financial assets and liabilities at March 31, 2014:</t>
  </si>
  <si>
    <t>Description</t>
  </si>
  <si>
    <t>At March 31,</t>
  </si>
  <si>
    <t>Valuation technique</t>
  </si>
  <si>
    <t>Unobservable input</t>
  </si>
  <si>
    <t>Range/Weighted</t>
  </si>
  <si>
    <t>average</t>
  </si>
  <si>
    <t>Auction Rate Securities</t>
  </si>
  <si>
    <t>Discounted cash flow</t>
  </si>
  <si>
    <t>Weighted average recoverability rate</t>
  </si>
  <si>
    <t>Asset Backed Commercial Paper</t>
  </si>
  <si>
    <t>Discounted cash flow</t>
  </si>
  <si>
    <t>Recoverability rate</t>
  </si>
  <si>
    <t>Boddington Contingent Consideration</t>
  </si>
  <si>
    <t>Monte Carlo</t>
  </si>
  <si>
    <t>Discount rate</t>
  </si>
  <si>
    <t>Long Term Gold price</t>
  </si>
  <si>
    <t>Long Term Copper price</t>
  </si>
  <si>
    <t>Weighted average discount rate</t>
  </si>
  <si>
    <t>Long Term Gold price</t>
  </si>
  <si>
    <t>The following table sets forth a summary of changes in the fair value of the Company’s Level 3 financial assets and liabilities at March 31, 2014:</t>
  </si>
  <si>
    <t>Auction Rate</t>
  </si>
  <si>
    <t>Securities</t>
  </si>
  <si>
    <t>Asset Backed</t>
  </si>
  <si>
    <t>Commercial</t>
  </si>
  <si>
    <t>Paper</t>
  </si>
  <si>
    <t>Total Assets</t>
  </si>
  <si>
    <t>Boddington</t>
  </si>
  <si>
    <t>Contingent</t>
  </si>
  <si>
    <t>Royalty</t>
  </si>
  <si>
    <t>Holt Property</t>
  </si>
  <si>
    <t>Liabilities</t>
  </si>
  <si>
    <t>Settlements</t>
  </si>
  <si>
    <t>Revaluation</t>
  </si>
  <si>
    <t>At March 31, 2014, assets and liabilities classified within Level 3 of the fair value hierarchy represent 2% and 76%, respectively, of total assets and liabilities measured at fair value.</t>
  </si>
  <si>
    <t>Derivative Instruments</t>
  </si>
  <si>
    <t>Derivative Instruments And Hedging Activities Disclosure [Abstract]</t>
  </si>
  <si>
    <t>NOTE 15 DERIVATIVE INSTRUMENTS</t>
  </si>
  <si>
    <t>The Company’s strategy is to provide shareholders with leverage to changes in gold and copper prices by selling its production at spot market prices. Consequently, the Company does not hedge its gold and copper sales. The Company continues to manage certain risks associated with commodity input costs, interest rates and foreign currencies using the derivative market. All of the derivative instruments described below were transacted for risk management purposes and qualify as cash flow hedges.</t>
  </si>
  <si>
    <t>Cash Flow Hedges</t>
  </si>
  <si>
    <r>
      <t>The foreign currency and diesel contracts are designated as cash flow hedges, and as such, the effective portion of unrealized changes in market value have been recorded in </t>
    </r>
    <r>
      <rPr>
        <i/>
        <sz val="10"/>
        <color rgb="FF000000"/>
        <rFont val="Calibri"/>
        <family val="2"/>
        <scheme val="minor"/>
      </rPr>
      <t>Accumulated other comprehensive income (loss) </t>
    </r>
    <r>
      <rPr>
        <sz val="10"/>
        <color rgb="FF000000"/>
        <rFont val="Calibri"/>
        <family val="2"/>
        <scheme val="minor"/>
      </rPr>
      <t>and are reclassified to income during the period in which the hedged transaction affects earnings. Gains and losses from hedge ineffectiveness are recognized in current earnings</t>
    </r>
    <r>
      <rPr>
        <i/>
        <sz val="10"/>
        <color rgb="FF000000"/>
        <rFont val="Calibri"/>
        <family val="2"/>
        <scheme val="minor"/>
      </rPr>
      <t>.</t>
    </r>
  </si>
  <si>
    <t>Foreign Currency Contracts</t>
  </si>
  <si>
    <t>Newmont had the following foreign currency derivative contracts outstanding at March 31, 2014:</t>
  </si>
  <si>
    <t>Expected Maturity Date</t>
  </si>
  <si>
    <t>Total/</t>
  </si>
  <si>
    <t>Average</t>
  </si>
  <si>
    <t>A$ Operating Fixed Forward Contracts:</t>
  </si>
  <si>
    <t>A$ notional (millions)</t>
  </si>
  <si>
    <t>Average rate ($/A$)</t>
  </si>
  <si>
    <t>Expected hedge ratio</t>
  </si>
  <si>
    <t>NZ$ Operating Fixed Forward Contracts:</t>
  </si>
  <si>
    <t>NZ$ notional (millions)</t>
  </si>
  <si>
    <t>Average rate ($/NZ$)</t>
  </si>
  <si>
    <t>Diesel Fixed Forward Contracts</t>
  </si>
  <si>
    <t>Newmont had the following diesel derivative contracts outstanding at March 31, 2014:</t>
  </si>
  <si>
    <t>Diesel Fixed Forward Contracts:</t>
  </si>
  <si>
    <t>Diesel gallons (millions)</t>
  </si>
  <si>
    <t>Average rate ($/gallon)</t>
  </si>
  <si>
    <t>Expected Nevada hedge ratio</t>
  </si>
  <si>
    <t>Derivative Instrument Fair Values</t>
  </si>
  <si>
    <t>Newmont had the following derivative instruments designated as hedges at March 31, 2014 and December 31, 2013:</t>
  </si>
  <si>
    <t>Fair Value</t>
  </si>
  <si>
    <t>At March 31, 2014</t>
  </si>
  <si>
    <t>Current</t>
  </si>
  <si>
    <t>Assets</t>
  </si>
  <si>
    <t>Other Long-</t>
  </si>
  <si>
    <t>Term Assets</t>
  </si>
  <si>
    <t>Term</t>
  </si>
  <si>
    <t>Foreign currency exchange contracts:</t>
  </si>
  <si>
    <t>A$ operating fixed forwards</t>
  </si>
  <si>
    <t>NZ$ operating fixed forwards</t>
  </si>
  <si>
    <t>Diesel fixed forwards</t>
  </si>
  <si>
    <t>Total derivative instruments (Notes 19 and 21)</t>
  </si>
  <si>
    <t>At December 31, 2013</t>
  </si>
  <si>
    <t>Other Long-</t>
  </si>
  <si>
    <t>The following tables show the location and amount of gains (losses) reported in the Company’s Consolidated Financial Statements related to the Company’s cash flow hedges.</t>
  </si>
  <si>
    <t>Foreign Currency</t>
  </si>
  <si>
    <t>Diesel Forward</t>
  </si>
  <si>
    <t>Forward Starting</t>
  </si>
  <si>
    <t>Exchange Contracts</t>
  </si>
  <si>
    <t>Contracts</t>
  </si>
  <si>
    <t>Swaps</t>
  </si>
  <si>
    <t>For the three months ended March 31,</t>
  </si>
  <si>
    <t>Cash flow hedging relationships:</t>
  </si>
  <si>
    <t>Gain (loss) recognized in other comprehensive income (effective portion)</t>
  </si>
  <si>
    <t>Gain (loss) reclassified from Accumulated other comprehensive income into income (effective portion) (1)</t>
  </si>
  <si>
    <t>Gain (loss) reclassified from Accumulated other comprehensive income into income (ineffective portion) (2)</t>
  </si>
  <si>
    <r>
      <t>The gain (loss) for the effective portion of the foreign exchange and diesel cash flow hedges reclassified from </t>
    </r>
    <r>
      <rPr>
        <i/>
        <sz val="11"/>
        <color theme="1"/>
        <rFont val="Calibri"/>
        <family val="2"/>
        <scheme val="minor"/>
      </rPr>
      <t>Accumulated other comprehensive income (loss)</t>
    </r>
    <r>
      <rPr>
        <sz val="11"/>
        <color theme="1"/>
        <rFont val="Calibri"/>
        <family val="2"/>
        <scheme val="minor"/>
      </rPr>
      <t> is included in </t>
    </r>
    <r>
      <rPr>
        <i/>
        <sz val="11"/>
        <color theme="1"/>
        <rFont val="Calibri"/>
        <family val="2"/>
        <scheme val="minor"/>
      </rPr>
      <t>Costs applicable to sales. </t>
    </r>
    <r>
      <rPr>
        <sz val="11"/>
        <color theme="1"/>
        <rFont val="Calibri"/>
        <family val="2"/>
        <scheme val="minor"/>
      </rPr>
      <t>The realized loss for the effective portion of the forward starting swaps reclassified from </t>
    </r>
    <r>
      <rPr>
        <i/>
        <sz val="11"/>
        <color theme="1"/>
        <rFont val="Calibri"/>
        <family val="2"/>
        <scheme val="minor"/>
      </rPr>
      <t>Accumulated other comprehensive income (loss)</t>
    </r>
    <r>
      <rPr>
        <sz val="11"/>
        <color theme="1"/>
        <rFont val="Calibri"/>
        <family val="2"/>
        <scheme val="minor"/>
      </rPr>
      <t> is included in </t>
    </r>
    <r>
      <rPr>
        <i/>
        <sz val="11"/>
        <color theme="1"/>
        <rFont val="Calibri"/>
        <family val="2"/>
        <scheme val="minor"/>
      </rPr>
      <t>Interest Expense</t>
    </r>
    <r>
      <rPr>
        <sz val="11"/>
        <color theme="1"/>
        <rFont val="Calibri"/>
        <family val="2"/>
        <scheme val="minor"/>
      </rPr>
      <t>.</t>
    </r>
  </si>
  <si>
    <r>
      <t>The ineffective portion recognized for cash flow hedges is included in </t>
    </r>
    <r>
      <rPr>
        <i/>
        <sz val="11"/>
        <color theme="1"/>
        <rFont val="Calibri"/>
        <family val="2"/>
        <scheme val="minor"/>
      </rPr>
      <t>Other Income, net</t>
    </r>
    <r>
      <rPr>
        <sz val="11"/>
        <color theme="1"/>
        <rFont val="Calibri"/>
        <family val="2"/>
        <scheme val="minor"/>
      </rPr>
      <t>.</t>
    </r>
  </si>
  <si>
    <r>
      <t>The amount to be reclassified from </t>
    </r>
    <r>
      <rPr>
        <i/>
        <sz val="10"/>
        <color rgb="FF000000"/>
        <rFont val="Calibri"/>
        <family val="2"/>
        <scheme val="minor"/>
      </rPr>
      <t>Accumulated other comprehensive income</t>
    </r>
    <r>
      <rPr>
        <sz val="10"/>
        <color rgb="FF000000"/>
        <rFont val="Calibri"/>
        <family val="2"/>
        <scheme val="minor"/>
      </rPr>
      <t>, net of tax to income for derivative instruments during the next 12 months is a loss of approximately $5.</t>
    </r>
  </si>
  <si>
    <t>Provisional Copper and Gold Sales</t>
  </si>
  <si>
    <t>The Company’s provisional copper and gold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t>
  </si>
  <si>
    <t>London Metal Exchange (“LME”) copper prices averaged $3.19 per pound during the first quarter of 2014, compared with the Company’s recorded average provisional price of $3.12 per pound before mark-to-market adjustments and treatment and refining charges. During the first quarter of 2014, changes in copper prices resulted in a provisional pricing mark-to-market loss of $17 ($0.37 per pound). At March 31, 2014, Newmont had copper sales of 63 million pounds priced at an average of $3.02 per pound, subject to final pricing over the next several months.</t>
  </si>
  <si>
    <t>The average London P.M. fix for gold was $1,293 per ounce during the first quarter of 2014, compared to the Company’s recorded average provisional price of $1,292 per ounce before mark-to-market adjustments and treatment and refining charges. During the first quarter of 2014, changes in gold prices resulted in a provisional pricing mark-to-market gain of $4 ($4 per ounce). At March 31, 2014, Newmont had gold sales of 130,000 ounces priced at an average of $1,295 per ounce, subject to final pricing over the next several months.</t>
  </si>
  <si>
    <t>Investments Debt And Equity Securities [Abstract]</t>
  </si>
  <si>
    <t>NOTE 16 INVESTMENTS</t>
  </si>
  <si>
    <t>At March 31, 2014</t>
  </si>
  <si>
    <t>Cost/Equity</t>
  </si>
  <si>
    <t>Unrealized</t>
  </si>
  <si>
    <t>Fair/Equity</t>
  </si>
  <si>
    <t>Basis</t>
  </si>
  <si>
    <t>Gain</t>
  </si>
  <si>
    <t>Loss</t>
  </si>
  <si>
    <t>Current:</t>
  </si>
  <si>
    <t>Marketable Equity Securities:</t>
  </si>
  <si>
    <t>Gabriel Resources Ltd.</t>
  </si>
  <si>
    <t>Long-term:</t>
  </si>
  <si>
    <t>Marketable Debt Securities:</t>
  </si>
  <si>
    <t>Regis Resources Ltd.</t>
  </si>
  <si>
    <t>Other investments, at cost</t>
  </si>
  <si>
    <t>Investment in Affiliates:</t>
  </si>
  <si>
    <t>Euronimba Ltd.</t>
  </si>
  <si>
    <t>Minera La Zanja S.R.L.</t>
  </si>
  <si>
    <t>Novo Resources Corp.</t>
  </si>
  <si>
    <t>At December 31, 2013</t>
  </si>
  <si>
    <t>Paladin Energy Ltd.</t>
  </si>
  <si>
    <r>
      <t xml:space="preserve">In March 2014, the Company sold its investment in Paladin Energy Ltd. for $25, resulting in a pre-tax gain of $4 recorded in </t>
    </r>
    <r>
      <rPr>
        <i/>
        <sz val="10"/>
        <color theme="1"/>
        <rFont val="Times New Roman"/>
        <family val="1"/>
      </rPr>
      <t>Other income, net</t>
    </r>
    <r>
      <rPr>
        <sz val="10"/>
        <color theme="1"/>
        <rFont val="Times New Roman"/>
        <family val="1"/>
      </rPr>
      <t>.</t>
    </r>
  </si>
  <si>
    <t>The following tables present the gross unrealized losses and fair value of the Company’s investments with unrealized losses that are not deemed to be other-than-temporarily impaired, aggregated by length of time that the individual securities have been in a continuous unrealized loss position:</t>
  </si>
  <si>
    <t>Less than 12 Months</t>
  </si>
  <si>
    <t>12 Months or Greater</t>
  </si>
  <si>
    <t>Fair Value</t>
  </si>
  <si>
    <t>Losses</t>
  </si>
  <si>
    <t>Marketable equity securities</t>
  </si>
  <si>
    <t>—</t>
  </si>
  <si>
    <t>While the fair value of the Company’s investment in auction rate securities is below its cost, the Company views this decline as temporary. The Company has the ability and intends to hold its investment in auction rate securities until maturity or such time that the market recovers and therefore considers this loss temporary.</t>
  </si>
  <si>
    <t>Inventory Disclosure [Abstract]</t>
  </si>
  <si>
    <t>NOTE 17 INVENTORIES</t>
  </si>
  <si>
    <t>At December 31,</t>
  </si>
  <si>
    <t>In-process</t>
  </si>
  <si>
    <t>Concentrate</t>
  </si>
  <si>
    <t>Precious metals</t>
  </si>
  <si>
    <t>Materials, supplies and other</t>
  </si>
  <si>
    <r>
      <t xml:space="preserve">The Company recorded write-downs of $1 and $1, classified as components of </t>
    </r>
    <r>
      <rPr>
        <i/>
        <sz val="10"/>
        <color theme="1"/>
        <rFont val="Times New Roman"/>
        <family val="1"/>
      </rPr>
      <t>Costs applicable to sales</t>
    </r>
    <r>
      <rPr>
        <sz val="10"/>
        <color theme="1"/>
        <rFont val="Times New Roman"/>
        <family val="1"/>
      </rPr>
      <t xml:space="preserve"> and </t>
    </r>
    <r>
      <rPr>
        <i/>
        <sz val="10"/>
        <color theme="1"/>
        <rFont val="Times New Roman"/>
        <family val="1"/>
      </rPr>
      <t>Amortization</t>
    </r>
    <r>
      <rPr>
        <sz val="10"/>
        <color theme="1"/>
        <rFont val="Times New Roman"/>
        <family val="1"/>
      </rPr>
      <t>, respectively, for the first quarter of 2014, to reduce the carrying value of Yanacocha’s inventories to net realizable value.</t>
    </r>
  </si>
  <si>
    <t>Stockpiles and Ore on Leach Pads</t>
  </si>
  <si>
    <t>NOTE 18 STOCKPILES AND ORE ON LEACH PADS</t>
  </si>
  <si>
    <t>Stockpiles</t>
  </si>
  <si>
    <t>Ore on leach pads</t>
  </si>
  <si>
    <t>Stockpiles and ore on leach pads:</t>
  </si>
  <si>
    <r>
      <t xml:space="preserve">The Company recorded write-downs of $110 and $35, classified as components of </t>
    </r>
    <r>
      <rPr>
        <i/>
        <sz val="10"/>
        <color theme="1"/>
        <rFont val="Times New Roman"/>
        <family val="1"/>
      </rPr>
      <t>Costs applicable to sales</t>
    </r>
    <r>
      <rPr>
        <sz val="10"/>
        <color theme="1"/>
        <rFont val="Times New Roman"/>
        <family val="1"/>
      </rPr>
      <t xml:space="preserve"> and </t>
    </r>
    <r>
      <rPr>
        <i/>
        <sz val="10"/>
        <color theme="1"/>
        <rFont val="Times New Roman"/>
        <family val="1"/>
      </rPr>
      <t>Amortization</t>
    </r>
    <r>
      <rPr>
        <sz val="10"/>
        <color theme="1"/>
        <rFont val="Times New Roman"/>
        <family val="1"/>
      </rPr>
      <t>, respectively, for the first quarter of 2014 to reduce the carrying value of stockpiles and ore on leach pads to net realizable value. Of the write-downs in 2014, $24 are related to Carlin, $2 to Twin Creeks, $54 to Yanacocha, $30 to Boddington and $35 to Batu Hijau.</t>
    </r>
  </si>
  <si>
    <t>Other Assets</t>
  </si>
  <si>
    <t>Deferred Costs Capitalized Prepaid And Other Assets Disclosure [Abstract]</t>
  </si>
  <si>
    <t>NOTE 19 OTHER ASSETS</t>
  </si>
  <si>
    <t>Other current assets:</t>
  </si>
  <si>
    <t>Refinery metal inventory and receivable</t>
  </si>
  <si>
    <t>Prepaid assets</t>
  </si>
  <si>
    <t>Other refinery metal receivables</t>
  </si>
  <si>
    <t>Derivative instruments</t>
  </si>
  <si>
    <t>Other long-term assets:</t>
  </si>
  <si>
    <t>Income tax receivable</t>
  </si>
  <si>
    <t>Goodwill</t>
  </si>
  <si>
    <t>Intangible assets</t>
  </si>
  <si>
    <t>Prepaid royalties</t>
  </si>
  <si>
    <t>Restricted cash</t>
  </si>
  <si>
    <t>Debt issuance costs</t>
  </si>
  <si>
    <t>Prepaid maintenance costs</t>
  </si>
  <si>
    <t>Debt Disclosure [Abstract]</t>
  </si>
  <si>
    <t>NOTE 20 DEBT</t>
  </si>
  <si>
    <t>Scheduled minimum debt repayments are $623 for the remainder of 2014, $161 in 2015, $221 in 2016, $771 in 2017, $1 in 2018 and $5,105 thereafter.</t>
  </si>
  <si>
    <t>Term Loan and Revolver Extension</t>
  </si>
  <si>
    <t>On March 31, 2014, the Company entered into a $575 uncollateralized term loan facility with a syndicate of banks. The term loan allows for a single drawing any business day on or prior to July 15, 2014 (the “Funding Date”) and will mature five years after the Funding Date. Borrowings under the facility will bear interest at LIBOR plus a margin ranging from 0.875% to 1.65%. Fees and other debt issuance costs related to the facility will be capitalized and amortized over the term of the debt. Proceeds from the term loan are expected to be used to retire the $575 of maturing convertible debt in July 2014. There are no borrowings outstanding under the facility at March 31, 2014.</t>
  </si>
  <si>
    <t>On March 31, 2014, the Company’s Corporate Revolving Credit Facility was amended to extend the facility two years to 2019. The available capacity under the Corporate Revolving Credit Facility remains at $3,000. There are no borrowings outstanding under the facility at March 31, 2014.</t>
  </si>
  <si>
    <t>Other Liabilities</t>
  </si>
  <si>
    <t>Other Liabilities Disclosure [Abstract]</t>
  </si>
  <si>
    <t>NOTE 21 OTHER LIABILITIES</t>
  </si>
  <si>
    <t>Other current liabilities:</t>
  </si>
  <si>
    <t>Refinery metal payable</t>
  </si>
  <si>
    <t>Accrued operating costs</t>
  </si>
  <si>
    <t>Deferred income tax</t>
  </si>
  <si>
    <t>Accrued capital expenditures</t>
  </si>
  <si>
    <t>Royalties</t>
  </si>
  <si>
    <t>Taxes other than income and mining</t>
  </si>
  <si>
    <t>Other long-term liabilities:</t>
  </si>
  <si>
    <t>Power supply agreements</t>
  </si>
  <si>
    <t>Changes in Equity</t>
  </si>
  <si>
    <t>Equity [Abstract]</t>
  </si>
  <si>
    <t>NOTE 22 CHANGES IN EQUITY</t>
  </si>
  <si>
    <t>Three Months Ended</t>
  </si>
  <si>
    <t>March 31,</t>
  </si>
  <si>
    <t>Common stock:</t>
  </si>
  <si>
    <t>At beginning of period</t>
  </si>
  <si>
    <t>Redemption of Exchangeable Shares</t>
  </si>
  <si>
    <t>Stock based awards</t>
  </si>
  <si>
    <t>At end of period</t>
  </si>
  <si>
    <t>Additional paid-in capital:</t>
  </si>
  <si>
    <t>Accumulated other comprehensive income (loss):</t>
  </si>
  <si>
    <t>(182</t>
  </si>
  <si>
    <t>(61</t>
  </si>
  <si>
    <t>(205</t>
  </si>
  <si>
    <t>Retained earnings:</t>
  </si>
  <si>
    <t>Dividends Paid</t>
  </si>
  <si>
    <t>(77</t>
  </si>
  <si>
    <t>(211</t>
  </si>
  <si>
    <t>Noncontrolling interests:</t>
  </si>
  <si>
    <t>Net income (loss) attributable to noncontrolling interests</t>
  </si>
  <si>
    <t>Sale of noncontrolling interests, net</t>
  </si>
  <si>
    <t>Other comprehensive income</t>
  </si>
  <si>
    <t>Reclassifications Out of Accumulated Other Comprehensive Income (Loss)</t>
  </si>
  <si>
    <t>NOTE 23 RECLASSIFICATIONS OUT OF ACCUMULATED OTHER COMPREHENSIVE INCOME (LOSS)</t>
  </si>
  <si>
    <t>Unrealized gain</t>
  </si>
  <si>
    <t>on marketable</t>
  </si>
  <si>
    <t>securities, net</t>
  </si>
  <si>
    <t>Foreign</t>
  </si>
  <si>
    <t>currency</t>
  </si>
  <si>
    <t>translation</t>
  </si>
  <si>
    <t>adjustments</t>
  </si>
  <si>
    <t>Pension and</t>
  </si>
  <si>
    <t>other post-</t>
  </si>
  <si>
    <t>retirement</t>
  </si>
  <si>
    <t>benefit</t>
  </si>
  <si>
    <t>Changes in fair</t>
  </si>
  <si>
    <t>value of cash</t>
  </si>
  <si>
    <t>flow hedge</t>
  </si>
  <si>
    <t>instruments</t>
  </si>
  <si>
    <t>December 31, 2013</t>
  </si>
  <si>
    <t>(35</t>
  </si>
  <si>
    <t>(124</t>
  </si>
  <si>
    <t>(168</t>
  </si>
  <si>
    <t>Change in other comprehensive income (loss) before reclassifications</t>
  </si>
  <si>
    <t>Reclassifications from accumulated other comprehensive income (loss)</t>
  </si>
  <si>
    <t>Net current-period other comprehensive income (loss)</t>
  </si>
  <si>
    <t>(31</t>
  </si>
  <si>
    <t>March 31, 2014</t>
  </si>
  <si>
    <t>(66</t>
  </si>
  <si>
    <t>(122</t>
  </si>
  <si>
    <t>(159</t>
  </si>
  <si>
    <t>Details about Accumulated Other Comprehensive Income</t>
  </si>
  <si>
    <t>(Loss) Components</t>
  </si>
  <si>
    <t>Amount Reclassified from</t>
  </si>
  <si>
    <t>Accumulated Other Comprehensive</t>
  </si>
  <si>
    <t>Affected Line Item in the</t>
  </si>
  <si>
    <t>Condensed Consolidated</t>
  </si>
  <si>
    <t>Statement of Income (Loss)</t>
  </si>
  <si>
    <t>Three Months</t>
  </si>
  <si>
    <t>Ended March 31,</t>
  </si>
  <si>
    <t>Marketable securities adjustments:</t>
  </si>
  <si>
    <t>Other income, net</t>
  </si>
  <si>
    <t>Total before tax</t>
  </si>
  <si>
    <t>Tax benefit (expense)</t>
  </si>
  <si>
    <t>Net of tax</t>
  </si>
  <si>
    <t>Pension liability adjustments:</t>
  </si>
  <si>
    <t>Tax (expense) benefit</t>
  </si>
  <si>
    <t>Hedge instruments adjustments:</t>
  </si>
  <si>
    <t>Operating cash flow hedges</t>
  </si>
  <si>
    <t>(39</t>
  </si>
  <si>
    <t>Costs applicable to sales</t>
  </si>
  <si>
    <t>Forward starting swap hedges</t>
  </si>
  <si>
    <t>(36</t>
  </si>
  <si>
    <t>(24</t>
  </si>
  <si>
    <t>Total reclassifications for the period, net of tax</t>
  </si>
  <si>
    <t>(16</t>
  </si>
  <si>
    <r>
      <t xml:space="preserve">This accumulated other comprehensive income (loss) component is included in </t>
    </r>
    <r>
      <rPr>
        <i/>
        <sz val="10"/>
        <color theme="1"/>
        <rFont val="Times New Roman"/>
        <family val="1"/>
      </rPr>
      <t>General and administrative</t>
    </r>
    <r>
      <rPr>
        <sz val="10"/>
        <color theme="1"/>
        <rFont val="Times New Roman"/>
        <family val="1"/>
      </rPr>
      <t xml:space="preserve"> and costs that benefit the inventory/production process. Refer to Note 2 in the Newmont Annual Report on Form 10-K for the year ended December 31, 2013 for information on costs that benefit the inventory/production process.</t>
    </r>
  </si>
  <si>
    <t>Net Change in Operating Assets and Liabilities</t>
  </si>
  <si>
    <t>NOTE 24 NET CHANGE IN OPERATING ASSETS AND LIABILITIES</t>
  </si>
  <si>
    <r>
      <t>Net cash provided from operations</t>
    </r>
    <r>
      <rPr>
        <sz val="10"/>
        <color rgb="FF000000"/>
        <rFont val="Calibri"/>
        <family val="2"/>
        <scheme val="minor"/>
      </rPr>
      <t> attributable to the net change in operating assets and liabilities is composed of the following:</t>
    </r>
  </si>
  <si>
    <t>Decrease (increase) in operating assets:</t>
  </si>
  <si>
    <t>Trade and accounts receivable</t>
  </si>
  <si>
    <t>Inventories, stockpiles and ore on leach pads</t>
  </si>
  <si>
    <t>(228</t>
  </si>
  <si>
    <t>EGR refinery assets</t>
  </si>
  <si>
    <t>(256</t>
  </si>
  <si>
    <t>Other assets</t>
  </si>
  <si>
    <t>(50</t>
  </si>
  <si>
    <t>Increase (decrease) in operating liabilities:</t>
  </si>
  <si>
    <t>Accounts payable and other accrued liabilities</t>
  </si>
  <si>
    <t>(94</t>
  </si>
  <si>
    <t>(144</t>
  </si>
  <si>
    <t>EGR refinery liabilities</t>
  </si>
  <si>
    <t>(308</t>
  </si>
  <si>
    <t>Reclamation liabilities</t>
  </si>
  <si>
    <t>(350</t>
  </si>
  <si>
    <t>Condensed Consolidating Financial Statements</t>
  </si>
  <si>
    <t>Condensed Financial Information Of Parent Company Only Disclosure [Abstract]</t>
  </si>
  <si>
    <t>NOTE 25 CONDENSED CONSOLIDATING FINANCIAL STATEMENTS</t>
  </si>
  <si>
    <t>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t>
  </si>
  <si>
    <t>In April 2013, the Company merged one of its subsidiaries into Newmont USA. As a result of the merger, the prior periods presented have been revised to reflect this change as if the transaction had occurred at the beginning of the earliest period presented in accordance with the accounting guidance for business combinations between entities under common control. Additionally, the changes related to the revisions as described in Note 2 have also been included herein.</t>
  </si>
  <si>
    <t>Three Months Ended March 31, 2014</t>
  </si>
  <si>
    <t>Newmont</t>
  </si>
  <si>
    <t>Mining</t>
  </si>
  <si>
    <t>Corporation</t>
  </si>
  <si>
    <t>Condensed Consolidating Statement of Income</t>
  </si>
  <si>
    <t>USA</t>
  </si>
  <si>
    <t>Subsidiaries</t>
  </si>
  <si>
    <t>Eliminations</t>
  </si>
  <si>
    <r>
      <t>Costs applicable to sales </t>
    </r>
    <r>
      <rPr>
        <sz val="8"/>
        <color theme="1"/>
        <rFont val="Calibri"/>
        <family val="2"/>
        <scheme val="minor"/>
      </rPr>
      <t>(1)</t>
    </r>
  </si>
  <si>
    <t>Other expense, net</t>
  </si>
  <si>
    <t>Interest income—intercompany</t>
  </si>
  <si>
    <t>(32</t>
  </si>
  <si>
    <t>Interest expense—intercompany</t>
  </si>
  <si>
    <t>(30</t>
  </si>
  <si>
    <t>(82</t>
  </si>
  <si>
    <t>(10</t>
  </si>
  <si>
    <t>(93</t>
  </si>
  <si>
    <t>(55</t>
  </si>
  <si>
    <t>(47</t>
  </si>
  <si>
    <t>(56</t>
  </si>
  <si>
    <t>(38</t>
  </si>
  <si>
    <t>(69</t>
  </si>
  <si>
    <t>(78</t>
  </si>
  <si>
    <t>(151</t>
  </si>
  <si>
    <t>(17</t>
  </si>
  <si>
    <t>Net income attributable to noncontrolling interests</t>
  </si>
  <si>
    <t>(22</t>
  </si>
  <si>
    <t>(84</t>
  </si>
  <si>
    <t>Comprehensive income attributable to noncontrolling interests</t>
  </si>
  <si>
    <t>Comprehensive income attributable to Newmont stockholders</t>
  </si>
  <si>
    <t>(19</t>
  </si>
  <si>
    <r>
      <t>Excludes </t>
    </r>
    <r>
      <rPr>
        <i/>
        <sz val="11"/>
        <color theme="1"/>
        <rFont val="Calibri"/>
        <family val="2"/>
        <scheme val="minor"/>
      </rPr>
      <t>Amortization</t>
    </r>
    <r>
      <rPr>
        <sz val="11"/>
        <color theme="1"/>
        <rFont val="Calibri"/>
        <family val="2"/>
        <scheme val="minor"/>
      </rPr>
      <t> and </t>
    </r>
    <r>
      <rPr>
        <i/>
        <sz val="11"/>
        <color theme="1"/>
        <rFont val="Calibri"/>
        <family val="2"/>
        <scheme val="minor"/>
      </rPr>
      <t>Reclamation and remediation</t>
    </r>
    <r>
      <rPr>
        <sz val="11"/>
        <color theme="1"/>
        <rFont val="Calibri"/>
        <family val="2"/>
        <scheme val="minor"/>
      </rPr>
      <t>.</t>
    </r>
  </si>
  <si>
    <t>(60</t>
  </si>
  <si>
    <t>(57</t>
  </si>
  <si>
    <t>(65</t>
  </si>
  <si>
    <t>(20</t>
  </si>
  <si>
    <t>(27</t>
  </si>
  <si>
    <t>(137</t>
  </si>
  <si>
    <t>(180</t>
  </si>
  <si>
    <t>(488</t>
  </si>
  <si>
    <t>(42</t>
  </si>
  <si>
    <t>(464</t>
  </si>
  <si>
    <t>(386</t>
  </si>
  <si>
    <t>Comprehensive income attributable to noncontrolling interests</t>
  </si>
  <si>
    <t>Comprehensive income attributable to Newmont stockholders</t>
  </si>
  <si>
    <t>(361</t>
  </si>
  <si>
    <t>Condensed Consolidating Statement of Cash Flows</t>
  </si>
  <si>
    <t>Adjustments</t>
  </si>
  <si>
    <t>(120</t>
  </si>
  <si>
    <t>(45</t>
  </si>
  <si>
    <t>(276</t>
  </si>
  <si>
    <t>(49</t>
  </si>
  <si>
    <t>Net cash provided from (used in) operations</t>
  </si>
  <si>
    <t>(235</t>
  </si>
  <si>
    <t>(28</t>
  </si>
  <si>
    <t>(81</t>
  </si>
  <si>
    <t>(178</t>
  </si>
  <si>
    <t>Net intercompany borrowings (repayments)</t>
  </si>
  <si>
    <t>(219</t>
  </si>
  <si>
    <t>(80</t>
  </si>
  <si>
    <t>(104</t>
  </si>
  <si>
    <t>(33</t>
  </si>
  <si>
    <t>(186</t>
  </si>
  <si>
    <t>(105</t>
  </si>
  <si>
    <t>(6</t>
  </si>
  <si>
    <t>(405</t>
  </si>
  <si>
    <t>(510</t>
  </si>
  <si>
    <t>(402</t>
  </si>
  <si>
    <t>(507</t>
  </si>
  <si>
    <t>Net intercompany borrowings (repayments)</t>
  </si>
  <si>
    <t>(143</t>
  </si>
  <si>
    <t>(232</t>
  </si>
  <si>
    <t>(183</t>
  </si>
  <si>
    <t>Condensed Consolidating Balance Sheet</t>
  </si>
  <si>
    <t>Intercompany receivable</t>
  </si>
  <si>
    <t>(12,674</t>
  </si>
  <si>
    <t>(43</t>
  </si>
  <si>
    <t>Investments in subsidiaries</t>
  </si>
  <si>
    <t>(21,396</t>
  </si>
  <si>
    <t>(522</t>
  </si>
  <si>
    <t>Long-term intercompany receivable</t>
  </si>
  <si>
    <t>(3,615</t>
  </si>
  <si>
    <t>(38,250</t>
  </si>
  <si>
    <t>Intercompany payable</t>
  </si>
  <si>
    <t>Long-term intercompany payable</t>
  </si>
  <si>
    <t>(3,658</t>
  </si>
  <si>
    <t>(16,854</t>
  </si>
  <si>
    <t>(19,691</t>
  </si>
  <si>
    <t>(1,705</t>
  </si>
  <si>
    <t>(13,161</t>
  </si>
  <si>
    <t>(44</t>
  </si>
  <si>
    <t>(22,120</t>
  </si>
  <si>
    <t>(526</t>
  </si>
  <si>
    <t>(3,633</t>
  </si>
  <si>
    <t>(39,484</t>
  </si>
  <si>
    <t>(3,677</t>
  </si>
  <si>
    <t>(17,364</t>
  </si>
  <si>
    <t>(20,427</t>
  </si>
  <si>
    <t>(1,693</t>
  </si>
  <si>
    <t>Newmont Mining Corporation</t>
  </si>
  <si>
    <t>Newmont USA</t>
  </si>
  <si>
    <t>Other Subsidiaries</t>
  </si>
  <si>
    <t>Condensed Consolidating</t>
  </si>
  <si>
    <t>Statement of Income</t>
  </si>
  <si>
    <t>Presented</t>
  </si>
  <si>
    <t>Change</t>
  </si>
  <si>
    <t>As Currently</t>
  </si>
  <si>
    <t>(53</t>
  </si>
  <si>
    <t>Income (loss) before income and mining tax and other items</t>
  </si>
  <si>
    <t>Income and mining tax benfit (expense)</t>
  </si>
  <si>
    <t>(138</t>
  </si>
  <si>
    <t>(490</t>
  </si>
  <si>
    <t>(67</t>
  </si>
  <si>
    <t>(465</t>
  </si>
  <si>
    <t>(387</t>
  </si>
  <si>
    <t>Comprehensive income attributable to Newmont stockholders</t>
  </si>
  <si>
    <t>(362</t>
  </si>
  <si>
    <t>As of the Three Months Ended March 31, 2013</t>
  </si>
  <si>
    <t>Newmont Mining Company</t>
  </si>
  <si>
    <t>Condensed Consolidating Statement of</t>
  </si>
  <si>
    <t>Cash Flows</t>
  </si>
  <si>
    <t>(310</t>
  </si>
  <si>
    <t>(171</t>
  </si>
  <si>
    <t>(15</t>
  </si>
  <si>
    <t>(121</t>
  </si>
  <si>
    <t>(88</t>
  </si>
  <si>
    <t>(422</t>
  </si>
  <si>
    <t>(419</t>
  </si>
  <si>
    <t>Net borrowings (repayments)</t>
  </si>
  <si>
    <t>(165</t>
  </si>
  <si>
    <t>Net cash provided from (used in) financing activities</t>
  </si>
  <si>
    <t>Cash and cash equivalents at end of period</t>
  </si>
  <si>
    <t>Condensed Consolidating Balance Sheet</t>
  </si>
  <si>
    <t>Intercompany receivable</t>
  </si>
  <si>
    <t>Stockpiles and ore on leach pads</t>
  </si>
  <si>
    <t>(22,275</t>
  </si>
  <si>
    <t>Deferred income tax assets</t>
  </si>
  <si>
    <t>(139</t>
  </si>
  <si>
    <t>(39,639</t>
  </si>
  <si>
    <t>Employee-related benefits</t>
  </si>
  <si>
    <t>Other current liabilities</t>
  </si>
  <si>
    <t>Current liabilities</t>
  </si>
  <si>
    <t>Reclamation and remediation liabilities</t>
  </si>
  <si>
    <t>Deferred income tax liabilities</t>
  </si>
  <si>
    <t>Newmont stockholders’ equity</t>
  </si>
  <si>
    <t>(20,582</t>
  </si>
  <si>
    <t>Total equity</t>
  </si>
  <si>
    <t>Total liabilities and stockholders’ equity</t>
  </si>
  <si>
    <t>Commitments and Contingencies</t>
  </si>
  <si>
    <t>Commitments And Contingencies Disclosure [Abstract]</t>
  </si>
  <si>
    <t>NOTE 26 COMMITMENTS AND CONTINGENCIES</t>
  </si>
  <si>
    <t>General</t>
  </si>
  <si>
    <t>The Company follows ASC guidance in accounting for loss contingencies. Accordingly,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t>
  </si>
  <si>
    <t>Operating Segments</t>
  </si>
  <si>
    <t>The Company’s operating segments are identified in Note 4. Except as noted in this paragraph, all of the Company’s commitments and contingencies specifically described in this Note 26 relate to the Corporate and Other reportable segment. The Yanacocha matters relate to the Yanacocha reportable segment. The Minera Penmont matters relate to the La Herradura reporting segment. The PTNNT matters relate to the Batu Hijau reportable segment.</t>
  </si>
  <si>
    <t>Environmental Matters</t>
  </si>
  <si>
    <t>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r>
      <t>Estimated future reclamation costs are based principally on legal and regulatory requirements. At March 31, 2014 and December 31, 2013, $1,441 and $1,432, respectively, were accrued for reclamation costs relating to currently or recently producing mineral properties in accordance with asset retirement obligation guidance. The current portions of $64 and $66 at March 31, 2014 and December 31, 2013, respectively, are included in </t>
    </r>
    <r>
      <rPr>
        <i/>
        <sz val="10"/>
        <color rgb="FF000000"/>
        <rFont val="Calibri"/>
        <family val="2"/>
        <scheme val="minor"/>
      </rPr>
      <t>Other current liabilities</t>
    </r>
    <r>
      <rPr>
        <sz val="10"/>
        <color rgb="FF000000"/>
        <rFont val="Calibri"/>
        <family val="2"/>
        <scheme val="minor"/>
      </rPr>
      <t>.</t>
    </r>
  </si>
  <si>
    <r>
      <t>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174 and $179 were accrued for such obligations at March 31, 2014 and December 31, 2013, respectively. These amounts are included in </t>
    </r>
    <r>
      <rPr>
        <i/>
        <sz val="10"/>
        <color rgb="FF000000"/>
        <rFont val="Calibri"/>
        <family val="2"/>
        <scheme val="minor"/>
      </rPr>
      <t>Other current liabilities </t>
    </r>
    <r>
      <rPr>
        <sz val="10"/>
        <color rgb="FF000000"/>
        <rFont val="Calibri"/>
        <family val="2"/>
        <scheme val="minor"/>
      </rPr>
      <t>and</t>
    </r>
    <r>
      <rPr>
        <i/>
        <sz val="10"/>
        <color rgb="FF000000"/>
        <rFont val="Calibri"/>
        <family val="2"/>
        <scheme val="minor"/>
      </rPr>
      <t> Reclamation and remediation liabilities</t>
    </r>
    <r>
      <rPr>
        <sz val="10"/>
        <color rgb="FF000000"/>
        <rFont val="Calibri"/>
        <family val="2"/>
        <scheme val="minor"/>
      </rPr>
      <t>. Depending upon the ultimate resolution of these matters, the Company believes that it is reasonably possible that the liability for these matters could be as much as 133% greater or 1% lower than the amount accrued at March 31, 2014. The amounts accrued are reviewed periodically based upon facts and circumstances available at the time. Changes in estimates are recorded in </t>
    </r>
    <r>
      <rPr>
        <i/>
        <sz val="10"/>
        <color rgb="FF000000"/>
        <rFont val="Calibri"/>
        <family val="2"/>
        <scheme val="minor"/>
      </rPr>
      <t>Reclamation and remediation</t>
    </r>
    <r>
      <rPr>
        <sz val="10"/>
        <color rgb="FF000000"/>
        <rFont val="Calibri"/>
        <family val="2"/>
        <scheme val="minor"/>
      </rPr>
      <t> in the period estimates are revised.</t>
    </r>
  </si>
  <si>
    <t>Details about certain of the more significant matters involved are discussed below.</t>
  </si>
  <si>
    <r>
      <t>Empire Mine. </t>
    </r>
    <r>
      <rPr>
        <sz val="10"/>
        <color rgb="FF000000"/>
        <rFont val="Calibri"/>
        <family val="2"/>
        <scheme val="minor"/>
      </rPr>
      <t>On July 19, 2012, the California Department of Parks and Recreation (“Parks”) served Newmont, New Verde Mines LLC, Newmont North America Exploration Limited, Newmont Realty Company and Newmont USA Limited with a complaint for damages and declaratory relief under CERCLA, specifically for costs associated with water treatment at the Empire Mine State Park and for a declaration that Newmont is liable for past and future response costs, as well as indemnification to Parks. In 1975 Parks purchased the Empire Mine site in Grass Valley, California from Newmont to create a historic state park featuring the mining of the Empire Mine. Parks has operated the Empire Mine Site for over 35 years. Newmont intends to vigorously defend this lawsuit. Newmont cannot reasonably predict the outcome of this matter.</t>
    </r>
  </si>
  <si>
    <t>Newmont USA Limited—100% Newmont Owned</t>
  </si>
  <si>
    <r>
      <t>Ross-Adams Mine Site.</t>
    </r>
    <r>
      <rPr>
        <sz val="10"/>
        <color rgb="FF000000"/>
        <rFont val="Calibri"/>
        <family val="2"/>
        <scheme val="minor"/>
      </rPr>
      <t> By letter dated June 5, 2007, the U.S. Forest Service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intends to vigorously defend any formal claims by the EPA. Newmont has agreed to perform the EE/CA. Newmont cannot reasonably predict the likelihood or outcome of any future action against it arising from this matter.</t>
    </r>
  </si>
  <si>
    <t>Hope Bay Mining Ltd.—100% Newmont Owned</t>
  </si>
  <si>
    <r>
      <t>In July 2011 Environment Canada Enforcement Officers discovered a release of drill water containing calcium chloride on Hope Bay Mining Ltd. (“HBML”) property in Nunavut, Canada. Orbit Garant Drilling Inc. (“Orbit”) operated a diamond drill rig on the HBML property. On February 13, 2013, HBML received service of a summons and charges from a Judge for Nunavut alleging violation of the </t>
    </r>
    <r>
      <rPr>
        <i/>
        <sz val="10"/>
        <color rgb="FF000000"/>
        <rFont val="Calibri"/>
        <family val="2"/>
        <scheme val="minor"/>
      </rPr>
      <t>Fisheries Act</t>
    </r>
    <r>
      <rPr>
        <sz val="10"/>
        <color rgb="FF000000"/>
        <rFont val="Calibri"/>
        <family val="2"/>
        <scheme val="minor"/>
      </rPr>
      <t> relating to the release of drill water and alleged failure to report a discharge. Orbit operated the drill at issue in the summons. Total potential fines and penalties for proven charges of this nature could be up to $1. Newmont cannot reasonably predict the outcome of this matter.</t>
    </r>
  </si>
  <si>
    <t>Other Legal Matters</t>
  </si>
  <si>
    <t>Minera Yanacocha S.R.L. (“Yanacocha”)—51.35% Newmont Owned</t>
  </si>
  <si>
    <r>
      <t>Choropampa</t>
    </r>
    <r>
      <rPr>
        <sz val="10"/>
        <color rgb="FF000000"/>
        <rFont val="Calibri"/>
        <family val="2"/>
        <scheme val="minor"/>
      </rPr>
      <t>.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t>
    </r>
  </si>
  <si>
    <t>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t>
  </si>
  <si>
    <r>
      <t>Administrative Actions</t>
    </r>
    <r>
      <rPr>
        <sz val="10"/>
        <color rgb="FF000000"/>
        <rFont val="Calibri"/>
        <family val="2"/>
        <scheme val="minor"/>
      </rPr>
      <t>. The Peruvian government agency responsible for environmental evaluation and inspection, Organismo Evaluacion y Fiscalizacion Ambiental (“OEFA”), conducts periodic reviews of the Yanacocha site. In 2011, 2012, and 2013, OEFA issued notices of alleged violations of OEFA standards to Yanacocha and Conga relating to past inspections. In April 2013, OEFA issued a finding and penalty with respect to three 2008 allegations in the amount of $0.1. OEFA issued notice of additional alleged violations of OEFA standards in October 2013. Total fines for all outstanding OEFA alleged violations could range from $0.1 to $69. Yanacocha and Conga are responding to all notices of alleged violations, but cannot reasonably predict the outcome of the agency allegations.</t>
    </r>
  </si>
  <si>
    <t>Minera Penmont- 44% Newmont Owned</t>
  </si>
  <si>
    <t>Newmont owns a 44% interest in the La Herradura joint venture and related gold properties (Herradura, Soledad-Dipolos and Noche Buena), which are located in the Sonora desert. La Herradura is operated by Fresnillo PLC (“Fresnillo”) through Minera Penmont S. de R.L. de C.V. (“Minera Penmont”) and Fresnillo owns the remaining 56% interest. Soledad-Dipolos commenced operations in January 2010. In 2009 five members of the El Bajio agrarian community in the state of Sonora (the “Claimants”), who claim rights over certain surface land in the proximity of the operations of Minera Penmont, lodged a legal claim with the Unitarian Agrarian Court of Hermosillo, Sonora to have Minera Penmont vacate an area of this surface land and associated claims. The land in dispute encompasses a portion of surface area where part of the operations of Dipolos, one of Minera Penmont’s three operating mines, is located as well as the processing plant for both the Dipolos mine and the Soledad mine. Minera Penmont’s mining concessions are held by way of separate title to that relating to the surface land. In September 2012, the Claimants obtained a ruling on the surface property dispute in their favor by the Mexican Supreme Court and in July 2013, a magistrate ordered Minera Penmont to vacate the property at issue, requiring cessation of production at the Dipolos operations. Minera Penmont has initiated legal proceedings to seek the expropriation of the disputed land in its favor, a process defined under Federal law in Mexico. Claimants also obtained temporary suspension of all of Minera Penmont’s explosives permits. On February 26, 2014, Fresnillo announced that the Mexican Ministry of Defense granted an explosives permit for the Herradura and Noche Buena mining units. Minera Penmont intends to vigorously contest this matter, but cannot reasonably predict the outcome.</t>
  </si>
  <si>
    <t>PT Newmont Nusa Tenggara (“PTNNT”) – 31.5% Newmont Owned</t>
  </si>
  <si>
    <t>Under the Batu Hijau Contract of Work, beginning in 2006 and continuing through 2010, a portion of PTNNT’s shares were required to be offered for sale, first, to the Indonesian government or, second, to Indonesian nationals, equal to the difference between the following percentages and the percentage of shares already owned by the Indonesian government or Indonesian nationals (if such number is positive): 23% by March 31, 2006; 30% by March 31, 2007; 37% by March 31, 2008; 44% by March 31, 2009; and 51% by March 31, 2010. As PT Pukuafu Indah (“PTPI”), an Indonesian national, owned a 20% interest in PTNNT at all relevant times, in 2006, a 3% interest was required to be offered for sale and, in each of 2007 through 2010, an additional 7% interest was required to be offered (for an aggregate 31% interest). The price at which such interests were offered for sale to the Indonesian parties was the fair market value of such interest considering PTNNT as a going concern, as agreed with the Indonesian government. Following certain disputes and an arbitration with the Indonesian government, in November and December 2009, sale agreements were concluded pursuant to which the 2006, 2007 and 2008 shares were sold to PT Multi Daerah Bersaing (“PTMDB”), the nominee of the local governments, and the 2009 shares were sold to PTMDB in February 2010, resulting in PTMDB owning a 24% interest in PTNNT.</t>
  </si>
  <si>
    <t>On December 17, 2010, the Ministry of Energy &amp; Mineral Resources, acting on behalf of the Indonesian government, accepted the offer to acquire the final 7% interest in PTNNT. Subsequently, the Indonesian government designated Pusat Investasi Pemerintah (“PIP”), an agency of the Ministry of Finance, as the entity that will buy the final stake. On May 6, 2011, PIP and the foreign shareholders entered into a definitive agreement for the sale and purchase of the final 7% divestiture stake, subject to receipt of approvals from certain Indonesian government ministries. Subsequent to signing the agreement, a disagreement arose between the Ministry of Finance and the Indonesian parliament in regard to whether parliamentary approval was needed to allow PIP to make the share purchase. In July 2012, the Constitutional Court ruled that parliament approval is required for PIP to use state funds to purchase the shares, which approval has not yet been obtained. Further disputes may arise in regard to the divestiture of the 2010 shares.</t>
  </si>
  <si>
    <t>Additionally, in September 2011, WALHI brought an administrative law claim against Indonesia’s Ministry of Environment to challenge the May 2011 renewal of PTNNT’s submarine tailings permit. PTNNT and the regional government of KSB (“KSB”) filed separate applications for intervention into the proceedings, both of which were accepted by the Administrative Court. KSB intervened on the side of WALHI, and PTNNT joined on the side of the Ministry of Environment. On April 3, 2012, the Administrative Court ruled in favor of the Ministry of Environment and PTNNT, finding that the Ministry of Environment properly renewed the permit in accordance with Indonesian law and regulations. WALHI appealed the verdict. On October 2, 2012, the High Administrative Law Court rejected WALHI’s appeal, after which WALHI filed a notice to appeal the case to the Supreme Court. On May 28, 2013, the Supreme Court of Indonesia updated its website to provide that WALHI’s appeal in this matter was rejected. The parties are still awaiting the written decision from the court. PTNNT will continue to defend its submarine tailings permit and is confident that the Ministry of Environment acted properly in renewing PTNNT’s permit.</t>
  </si>
  <si>
    <t>NWG Investments Inc. v. Fronteer Gold Inc.</t>
  </si>
  <si>
    <t>In April 2011, Newmont acquired Fronteer Gold Inc. (“Fronteer”).</t>
  </si>
  <si>
    <t>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2% of Aurora Energy Resources Inc. (“Aurora”), which, among other things, had a uranium exploration project in Labrador, Canada.</t>
  </si>
  <si>
    <t>NWG contends that, during the negotiations leading up to the lock-up agreement, Fronteer represented to NWG that Aurora would commence uranium mining in Labrador by 2013, that this was a firm date, that Fronteer was not aware of any obstacle to doing so, that Aurora faced no serious environmental issues in Labrador and that Aurora’s competitors faced greater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t>
  </si>
  <si>
    <t>On September 24, 2012, NWG served a summons and complaint on NMC,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3.</t>
  </si>
  <si>
    <t>On February 26, 2014, NWG filed a lawsuit in Ontario Superior Court of Justice against Fronteer Gold Inc., Newmont Mining Corporation, Newmont Canada Holdings ULC, Newmont FH B.V. and Mark O’Dea. The Ontario Complaint is based upon the same allegations contained in the New York lawsuit with claims for fraud and negligent misrepresentation. NWG seeks disgorgement of profits since the close of the NWG deal on September 24, 2007 and punitive damages.</t>
  </si>
  <si>
    <t>Newmont intends to vigorously defend this matter, but cannot reasonably predict the outcome.</t>
  </si>
  <si>
    <t>Other Commitments and Contingencies</t>
  </si>
  <si>
    <t>Tax contingencies are provided for in accordance with ASC income tax guidance (see Note 8).</t>
  </si>
  <si>
    <t>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Minimum royalty payments payable are $30 in 2014, $34 in 2015 through 2018 and $323 thereafter.</t>
  </si>
  <si>
    <t>As part of its ongoing business and operations, the Company and its affiliates are required to provide surety bonds, bank letters of credit and bank guarantees as financial support for various purposes, including environmental reclamation, exploration permitting, workers compensation programs and other general corporate purposes. At March 31, 2014 and December 31, 2013, there were $1,803 and $1,807,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t>
  </si>
  <si>
    <t>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si>
  <si>
    <t>Summary of Significant Accounting Policies (Policies)</t>
  </si>
  <si>
    <t>Revision of Financial Statements (Tables)</t>
  </si>
  <si>
    <t>Consolidated Financial Statements</t>
  </si>
  <si>
    <t>Accordingly, by reference to SAB No. 108, our previously issued consolidated financial statements have been revised as follows:</t>
  </si>
  <si>
    <t>Segment Information (Tables)</t>
  </si>
  <si>
    <t>Financial Information of Company's Segments</t>
  </si>
  <si>
    <t>The financial information relating to the Company’s segments for all periods presented have been updated to reflect these changes and is as follows:</t>
  </si>
  <si>
    <t>Reclamation and Remediation (Tables)</t>
  </si>
  <si>
    <t>Reclamation and Remediation Expense</t>
  </si>
  <si>
    <t>Reconciliation of Reclamation and Remediation Liabilities</t>
  </si>
  <si>
    <t>Other Expense, Net (Tables)</t>
  </si>
  <si>
    <t>Other Income, Net (Tables)</t>
  </si>
  <si>
    <t>Income and Mining Taxes (Tables)</t>
  </si>
  <si>
    <t>Income and Mining Tax Expense Reconciliation</t>
  </si>
  <si>
    <t>Net Income (Loss) Attributable to Noncontrolling Interests (Tables)</t>
  </si>
  <si>
    <t>Disclosure of Net Income (Loss) Attributable to Noncontrolling Interests</t>
  </si>
  <si>
    <t>Income Per Common Share (Tables)</t>
  </si>
  <si>
    <t>Summary of Income Per Common Share</t>
  </si>
  <si>
    <t>Employee Pension and Other Benefit Plans (Tables)</t>
  </si>
  <si>
    <t>Stock Based Compensation (Tables)</t>
  </si>
  <si>
    <t>Stock Option and Other Stock Based Compensation</t>
  </si>
  <si>
    <t>Fair Value Accounting (Tables)</t>
  </si>
  <si>
    <t>Fair Value Measurement of Assets and Liabilities</t>
  </si>
  <si>
    <t>Fair Value Inputs Assets Liabilities Quantitative Information</t>
  </si>
  <si>
    <t>Changes in the Fair Value of the Company's Level 3 Financial Assets</t>
  </si>
  <si>
    <t>Derivative Instruments (Tables)</t>
  </si>
  <si>
    <t>Foreign Currency Derivative Contracts Outstanding</t>
  </si>
  <si>
    <t>Diesel Derivative Contracts Outstanding</t>
  </si>
  <si>
    <t>Fair Values of Derivative Instruments Designated as Hedges</t>
  </si>
  <si>
    <t>Location and Amount of Gains (Losses) Reported in Condensed Consolidated Financial Statements</t>
  </si>
  <si>
    <r>
      <t>(1)</t>
    </r>
    <r>
      <rPr>
        <sz val="10"/>
        <color theme="1"/>
        <rFont val="Times New Roman"/>
        <family val="1"/>
      </rPr>
      <t> </t>
    </r>
  </si>
  <si>
    <r>
      <t xml:space="preserve">The gain (loss) for the effective portion of the foreign exchange and diesel cash flow hedges reclassified from </t>
    </r>
    <r>
      <rPr>
        <i/>
        <sz val="10"/>
        <color theme="1"/>
        <rFont val="Times New Roman"/>
        <family val="1"/>
      </rPr>
      <t>Accumulated other comprehensive income (loss)</t>
    </r>
    <r>
      <rPr>
        <sz val="10"/>
        <color theme="1"/>
        <rFont val="Times New Roman"/>
        <family val="1"/>
      </rPr>
      <t xml:space="preserve"> is included in </t>
    </r>
    <r>
      <rPr>
        <i/>
        <sz val="10"/>
        <color theme="1"/>
        <rFont val="Times New Roman"/>
        <family val="1"/>
      </rPr>
      <t>Costs applicable to sales.</t>
    </r>
    <r>
      <rPr>
        <sz val="10"/>
        <color theme="1"/>
        <rFont val="Times New Roman"/>
        <family val="1"/>
      </rPr>
      <t xml:space="preserve"> The realized loss for the effective portion of the forward starting swaps reclassified from </t>
    </r>
    <r>
      <rPr>
        <i/>
        <sz val="10"/>
        <color theme="1"/>
        <rFont val="Times New Roman"/>
        <family val="1"/>
      </rPr>
      <t>Accumulated other comprehensive income (loss)</t>
    </r>
    <r>
      <rPr>
        <sz val="10"/>
        <color theme="1"/>
        <rFont val="Times New Roman"/>
        <family val="1"/>
      </rPr>
      <t xml:space="preserve"> is included in </t>
    </r>
    <r>
      <rPr>
        <i/>
        <sz val="10"/>
        <color theme="1"/>
        <rFont val="Times New Roman"/>
        <family val="1"/>
      </rPr>
      <t>Interest Expense</t>
    </r>
    <r>
      <rPr>
        <sz val="10"/>
        <color theme="1"/>
        <rFont val="Times New Roman"/>
        <family val="1"/>
      </rPr>
      <t>.</t>
    </r>
  </si>
  <si>
    <r>
      <t>(2)</t>
    </r>
    <r>
      <rPr>
        <sz val="10"/>
        <color theme="1"/>
        <rFont val="Times New Roman"/>
        <family val="1"/>
      </rPr>
      <t> </t>
    </r>
  </si>
  <si>
    <r>
      <t xml:space="preserve">The ineffective portion recognized for cash flow hedges is included in </t>
    </r>
    <r>
      <rPr>
        <i/>
        <sz val="10"/>
        <color theme="1"/>
        <rFont val="Times New Roman"/>
        <family val="1"/>
      </rPr>
      <t>Other Income, net</t>
    </r>
    <r>
      <rPr>
        <sz val="10"/>
        <color theme="1"/>
        <rFont val="Times New Roman"/>
        <family val="1"/>
      </rPr>
      <t>.</t>
    </r>
  </si>
  <si>
    <t>Investments (Tables)</t>
  </si>
  <si>
    <t>Investment in Marketable Securities</t>
  </si>
  <si>
    <t>Gross Unrealized Losses and Fair Value of the Company's Investments</t>
  </si>
  <si>
    <t>Inventories (Tables)</t>
  </si>
  <si>
    <t>Summary of Inventories</t>
  </si>
  <si>
    <t>Stockpiles and Ore on Leach Pads (Tables)</t>
  </si>
  <si>
    <t>Stockpiles and Ore on Leach Pads, by Segment</t>
  </si>
  <si>
    <t>Other Assets (Tables)</t>
  </si>
  <si>
    <t>Other Liabilities (Tables)</t>
  </si>
  <si>
    <t>Changes in Equity (Tables)</t>
  </si>
  <si>
    <t>Reclassifications Out of Accumulated Other Comprehensive Income (Loss) (Tables)</t>
  </si>
  <si>
    <t>Schedule of Reclassifications Out of Accumulated Other Comprehensive Income (Loss)</t>
  </si>
  <si>
    <t>Net Change in Operating Assets and Liabilities (Tables)</t>
  </si>
  <si>
    <t>Net Cash Provided from Operations Attributable to the Net Change in Operating Assets and Liabilities</t>
  </si>
  <si>
    <t>Condensed Consolidating Financial Statements (Tables)</t>
  </si>
  <si>
    <t>Basis of Presentation - Additional Information (Detail) (USD $)</t>
  </si>
  <si>
    <t>12 Months Ended</t>
  </si>
  <si>
    <t>Organization Consolidation And Presentation Of Financial Statements [Abstract]</t>
  </si>
  <si>
    <t>Cumulative decrease to retained earnings</t>
  </si>
  <si>
    <t>Revision of Financial Statements - Additional Information (Detail) (USD $)</t>
  </si>
  <si>
    <t>Adjusted Earnings Before Interest Taxes Depreciation And Amortization And Other Non Cash Items [Abstract]</t>
  </si>
  <si>
    <t>Overstated deferred tax assets</t>
  </si>
  <si>
    <t>Overstated stockpiles and ore on leach pads, gross</t>
  </si>
  <si>
    <t>Overstated stockpiles and ore on leach pads, net of tax</t>
  </si>
  <si>
    <t>Revised stockpiles and ore on leach pads, gross</t>
  </si>
  <si>
    <t>Revised stockpiles and ore on leach pads, net of tax</t>
  </si>
  <si>
    <t>Revision of Financial Statements - Condensed Consolidated Statement of Income (Detail) (USD $)</t>
  </si>
  <si>
    <t>As Previously Reported [Member]</t>
  </si>
  <si>
    <t>Co-Product Reclassification [Member]</t>
  </si>
  <si>
    <t>Revision [Member]</t>
  </si>
  <si>
    <t>Revision of Financial Statements - Condensed Consolidated Statement of Cash Flows (Detail) (USD $)</t>
  </si>
  <si>
    <t>Revision of Financial Statements - Condensed Consolidated Balance Sheet (Detail) (USD $)</t>
  </si>
  <si>
    <t>Segment Information - Financial Information of Company's Segments (Detail) (USD $)</t>
  </si>
  <si>
    <t>Segment Reporting Information [Line Items]</t>
  </si>
  <si>
    <t>Advanced Projects and Exploration</t>
  </si>
  <si>
    <t>Pre-Tax Income (Loss)</t>
  </si>
  <si>
    <t>Capital Expenditures</t>
  </si>
  <si>
    <t>Carlin [Member]</t>
  </si>
  <si>
    <t>Phoenix [Member]</t>
  </si>
  <si>
    <t>Phoenix [Member] | Gold [Member]</t>
  </si>
  <si>
    <t>Phoenix [Member] | Copper [Member]</t>
  </si>
  <si>
    <t>Twin Creeks [Member]</t>
  </si>
  <si>
    <t>La Herradura [Member]</t>
  </si>
  <si>
    <t>Other North America [Member]</t>
  </si>
  <si>
    <t>North America [Member]</t>
  </si>
  <si>
    <t>Minera Yanacocha [Member]</t>
  </si>
  <si>
    <t>Other South America [Member]</t>
  </si>
  <si>
    <t>South America [Member]</t>
  </si>
  <si>
    <t>Boddington [Member]</t>
  </si>
  <si>
    <t>Boddington [Member] | Gold [Member]</t>
  </si>
  <si>
    <t>Boddington [Member] | Copper [Member]</t>
  </si>
  <si>
    <t>Tanami [Member]</t>
  </si>
  <si>
    <t>Jundee [Member]</t>
  </si>
  <si>
    <t>Waihi [Member]</t>
  </si>
  <si>
    <t>Kalgoorlie [Member]</t>
  </si>
  <si>
    <t>Other Australia/New Zealand [Member]</t>
  </si>
  <si>
    <t>Australia/New Zealand [Member]</t>
  </si>
  <si>
    <t>Batu Hijau [Member]</t>
  </si>
  <si>
    <t>Batu Hijau [Member] | Gold [Member]</t>
  </si>
  <si>
    <t>Batu Hijau [Member] | Copper [Member]</t>
  </si>
  <si>
    <t>Indonesia [Member]</t>
  </si>
  <si>
    <t>Ahafo [Member]</t>
  </si>
  <si>
    <t>Akyem [Member]</t>
  </si>
  <si>
    <t>Other Africa [Member]</t>
  </si>
  <si>
    <t>Africa [Member]</t>
  </si>
  <si>
    <t>Corporate and Other [Member]</t>
  </si>
  <si>
    <t>Other Indonesia [Member]</t>
  </si>
  <si>
    <t>Segment Information - Financial Information of Company's Segments (Parenthetical) (Detail) (USD $)</t>
  </si>
  <si>
    <t>Change in accrued capital expenditures</t>
  </si>
  <si>
    <t>Consolidated capital expenditures on a cash basis</t>
  </si>
  <si>
    <t>Reclamation and Remediation - Reclamation and Remediation Expense (Detail) (USD $)</t>
  </si>
  <si>
    <t>Schedule Of Accrual For Asset Retirement Obligations [Line Items]</t>
  </si>
  <si>
    <t>Operating [Member]</t>
  </si>
  <si>
    <t>Non-Operating [Member]</t>
  </si>
  <si>
    <t>Reclamation and Remediation - Additional Information (Detail) (USD $)</t>
  </si>
  <si>
    <t>Dec. 31, 2012</t>
  </si>
  <si>
    <t>Asset Retirement Obligation</t>
  </si>
  <si>
    <t>Current portion of reclamation and remediation liabilities</t>
  </si>
  <si>
    <t>Reclamation and Remediation - Reconciliation of Reclamation and Remediation Liabilities (Detail) (USD $)</t>
  </si>
  <si>
    <t>Other Expense, Net - Other Expense, Net (Detail) (USD $)</t>
  </si>
  <si>
    <t>Other Expense Net [Abstract]</t>
  </si>
  <si>
    <t>Other Income, Net - Other Income, Net (Detail) (USD $)</t>
  </si>
  <si>
    <t>Other Income Net [Abstract]</t>
  </si>
  <si>
    <t>Other Income, net</t>
  </si>
  <si>
    <t>Income and Mining Taxes - Additional Information (Detail) (USD $)</t>
  </si>
  <si>
    <t>Estimated income and mining tax expense</t>
  </si>
  <si>
    <t>Effective tax rate</t>
  </si>
  <si>
    <t>Total unrecognized tax benefit</t>
  </si>
  <si>
    <t>Unrecognized tax benefit, if recognized</t>
  </si>
  <si>
    <t>Significant change in unrecognized tax benefits is reasonably possible, estimated range of change, lower bound</t>
  </si>
  <si>
    <t>Significant change in unrecognized tax benefits is reasonably possible, estimated range of change, upper bound</t>
  </si>
  <si>
    <t>Income and Mining Taxes - Income and Mining Tax Expense Reconciliation (Detail) (USD $)</t>
  </si>
  <si>
    <t>Discontinued Operations - Additional Information (Detail) (USD $)</t>
  </si>
  <si>
    <t>Loss from discontinued operations, income tax benefit</t>
  </si>
  <si>
    <t>Net operating cash used in discontinued operations</t>
  </si>
  <si>
    <t>Net Income (Loss) Attributable to Noncontrolling Interests - Disclosure of Net Income (Loss) Attributable to Noncontrolling Interests (Detail) (USD $)</t>
  </si>
  <si>
    <t>Noncontrolling Interest [Line Items]</t>
  </si>
  <si>
    <t>TMAC [Member]</t>
  </si>
  <si>
    <t>Other [Member]</t>
  </si>
  <si>
    <t>Net Income (Loss) Attributable to Noncontrolling Interests - Additional Information (Detail)</t>
  </si>
  <si>
    <t>Ownership/Economic interest in subsidiaries</t>
  </si>
  <si>
    <t>Compania De Minas Buenaventura Saa [Member]</t>
  </si>
  <si>
    <t>Noncontrolling interest, ownership percentage by noncontrolling owners</t>
  </si>
  <si>
    <t>International Finance Corporation [Member]</t>
  </si>
  <si>
    <t>Income Per Common Share - Summary of Income Per Common Share (Detail) (USD $)</t>
  </si>
  <si>
    <t>Income per common share, basic</t>
  </si>
  <si>
    <t>Income per common share, diluted</t>
  </si>
  <si>
    <t>Income Per Common Share - Additional Information (Detail) (USD $)</t>
  </si>
  <si>
    <t>Options to purchase common shares average exercise price</t>
  </si>
  <si>
    <t>Equity Option [Member]</t>
  </si>
  <si>
    <t>Anti-dilutive shares</t>
  </si>
  <si>
    <t>Employee Pension and Other Benefit Plans - Employee Pension and Other Benefit Plans (Detail) (USD $)</t>
  </si>
  <si>
    <t>Pension Benefit Costs [Member]</t>
  </si>
  <si>
    <t>Employee Related Benefits [Line Items]</t>
  </si>
  <si>
    <t>Benefit costs, net</t>
  </si>
  <si>
    <t>Other Benefit Costs [Member]</t>
  </si>
  <si>
    <t>Stock Based Compensation - Stock Option and Other Stock Based Compensation (Detail) (USD $)</t>
  </si>
  <si>
    <t>Stock Based Compensation [Line Items]</t>
  </si>
  <si>
    <t>Stock-based compensation</t>
  </si>
  <si>
    <t>Stock Options [Member]</t>
  </si>
  <si>
    <t>Restricted Stock Units [Member]</t>
  </si>
  <si>
    <t>Performance Leveraged Stock Units [Member]</t>
  </si>
  <si>
    <t>Stock Performance Units [Member]</t>
  </si>
  <si>
    <t>Fair Value Accounting - Fair Value Measurement of Assets and Liabilities (Detail) (USD $)</t>
  </si>
  <si>
    <t>Level 1 [Member]</t>
  </si>
  <si>
    <t>Level 2 [Member]</t>
  </si>
  <si>
    <t>Level 3 [Member]</t>
  </si>
  <si>
    <t>Assets [Member]</t>
  </si>
  <si>
    <t>Assets [Member] | Trade Receivable from Provisional Copper and Gold Concentrate Sales, Net [Member]</t>
  </si>
  <si>
    <t>Trade receivable, net</t>
  </si>
  <si>
    <t>Assets [Member] | Marketable Equity Securities [Member] | Extractive Industries [Member]</t>
  </si>
  <si>
    <t>Marketable securities</t>
  </si>
  <si>
    <t>Assets [Member] | Marketable Equity Securities [Member] | Other Industries [Member]</t>
  </si>
  <si>
    <t>Assets [Member] | Marketable Debt Securities [Member] | Asset Backed Commercial Paper [Member]</t>
  </si>
  <si>
    <t>Assets [Member] | Marketable Debt Securities [Member] | Auction Rate Securities [Member]</t>
  </si>
  <si>
    <t>Assets [Member] | Level 1 [Member]</t>
  </si>
  <si>
    <t>Assets [Member] | Level 1 [Member] | Trade Receivable from Provisional Copper and Gold Concentrate Sales, Net [Member]</t>
  </si>
  <si>
    <t>Assets [Member] | Level 1 [Member] | Marketable Equity Securities [Member] | Extractive Industries [Member]</t>
  </si>
  <si>
    <t>Assets [Member] | Level 1 [Member] | Marketable Equity Securities [Member] | Other Industries [Member]</t>
  </si>
  <si>
    <t>Assets [Member] | Level 3 [Member] | Marketable Debt Securities [Member] | Asset Backed Commercial Paper [Member]</t>
  </si>
  <si>
    <t>Assets [Member] | Level 3 [Member] | Marketable Debt Securities [Member] | Auction Rate Securities [Member]</t>
  </si>
  <si>
    <t>Liability [Member] | Foreign Exchange Forward Contracts [Member]</t>
  </si>
  <si>
    <t>Derivative instruments, net</t>
  </si>
  <si>
    <t>Liability [Member] | Holt Property Royalty [Member]</t>
  </si>
  <si>
    <t>Liability [Member] | Boddington Contingent Consideration [Member]</t>
  </si>
  <si>
    <t>Contingent consideration</t>
  </si>
  <si>
    <t>Liability [Member] | Level 2 [Member] | Foreign Exchange Forward Contracts [Member]</t>
  </si>
  <si>
    <t>Liability [Member] | Level 3 [Member] | Holt Property Royalty [Member]</t>
  </si>
  <si>
    <t>Liability [Member] | Level 3 [Member] | Boddington Contingent Consideration [Member]</t>
  </si>
  <si>
    <t>Fair Value Accounting - Fair Value Inputs Assets Liabilities Quantitative Information (Detail) (USD $)</t>
  </si>
  <si>
    <t>Assets [Member] | Auction Rate Securities [Member]</t>
  </si>
  <si>
    <t>Fair Value, Assets and Liabilities Measured on Recurring and Nonrecurring Basis [Line Items]</t>
  </si>
  <si>
    <t>Balance at end of period, assets</t>
  </si>
  <si>
    <t>Assets [Member] | Asset Backed Commercial Paper [Member]</t>
  </si>
  <si>
    <t>Weighted Average [Member] | Discounted Cash Flow [Member] | Auction Rate Securities [Member]</t>
  </si>
  <si>
    <t>Fair Value Inputs, Recoverability Rate</t>
  </si>
  <si>
    <t>Weighted Average [Member] | Discounted Cash Flow [Member] | Asset Backed Commercial Paper [Member]</t>
  </si>
  <si>
    <t>Holt Property Royalty [Member] | Long Term Gold Price [Member]</t>
  </si>
  <si>
    <t>Fair Value Inputs, Long Term Gold Price</t>
  </si>
  <si>
    <t>Holt Property Royalty [Member] | Liability [Member]</t>
  </si>
  <si>
    <t>Balance at end of period, liabilities</t>
  </si>
  <si>
    <t>Holt Property Royalty [Member] | Weighted Average [Member] | Monte Carlo [Member]</t>
  </si>
  <si>
    <t>Fair Value Inputs, Discount Rate</t>
  </si>
  <si>
    <t>Boddington Contingent Consideration [Member] | Long Term Gold Price [Member]</t>
  </si>
  <si>
    <t>Boddington Contingent Consideration [Member] | Long Term Copper Price [Member]</t>
  </si>
  <si>
    <t>Fair Value Inputs, Long Term Copper Price</t>
  </si>
  <si>
    <t>Boddington Contingent Consideration [Member] | Monte Carlo [Member]</t>
  </si>
  <si>
    <t>Boddington Contingent Consideration [Member] | Liability [Member]</t>
  </si>
  <si>
    <t>Fair Value Accounting - Changes in the Fair Value of the Company's Level 3 Financial Assets (Detail) (Level 3 [Member], USD $)</t>
  </si>
  <si>
    <t>Boddington Contingent Consideration [Member]</t>
  </si>
  <si>
    <t>Auction Rate Securities [Member]</t>
  </si>
  <si>
    <t>Asset Backed Commercial Paper [Member]</t>
  </si>
  <si>
    <t>Holt Property Royalty [Member]</t>
  </si>
  <si>
    <t>Fair Value Of Assets And Liabilities Measured On Non Recurring Basis [Line Items]</t>
  </si>
  <si>
    <t>Balance at beginning of period, assets</t>
  </si>
  <si>
    <t>Balance at beginning of period, liabilities</t>
  </si>
  <si>
    <t>Fair Value Accounting - Additional Information (Detail) (Level 3 [Member])</t>
  </si>
  <si>
    <t>Assets measured at fair value hierarchy, percent</t>
  </si>
  <si>
    <t>Liabilities measured at fair value hierarchy, percent</t>
  </si>
  <si>
    <t>Derivative Instruments - Foreign Currency Derivative Contracts Outstanding (Detail) (USD $)</t>
  </si>
  <si>
    <t>Derivatives, Fair Value [Line Items]</t>
  </si>
  <si>
    <t>Average rate</t>
  </si>
  <si>
    <t>Cash Flow Hedging [Member] | Foreign Exchange Contract [Member] | AUD [Member]</t>
  </si>
  <si>
    <t>Derivative Notional Amount</t>
  </si>
  <si>
    <t>Cash Flow Hedging [Member] | Foreign Exchange Contract [Member] | NZD [Member]</t>
  </si>
  <si>
    <t>Expected Maturity Date Year 2014 [Member]</t>
  </si>
  <si>
    <t>Expected Maturity Date Year 2014 [Member] | Cash Flow Hedging [Member] | Foreign Exchange Contract [Member] | AUD [Member]</t>
  </si>
  <si>
    <t>Expected Maturity Date Year 2014 [Member] | Cash Flow Hedging [Member] | Foreign Exchange Contract [Member] | NZD [Member]</t>
  </si>
  <si>
    <t>Expected Maturity Date Year 2015 [Member]</t>
  </si>
  <si>
    <t>Expected Maturity Date Year 2015 [Member] | Cash Flow Hedging [Member] | Foreign Exchange Contract [Member] | AUD [Member]</t>
  </si>
  <si>
    <t>Expected Maturity Date Year 2015 [Member] | Cash Flow Hedging [Member] | Foreign Exchange Contract [Member] | NZD [Member]</t>
  </si>
  <si>
    <t>Expected Maturity Date Year 2016 [Member]</t>
  </si>
  <si>
    <t>Expected Maturity Date Year 2016 [Member] | Cash Flow Hedging [Member] | Foreign Exchange Contract [Member] | AUD [Member]</t>
  </si>
  <si>
    <t>Expected Maturity Date Year 2016 [Member] | Cash Flow Hedging [Member] | Foreign Exchange Contract [Member] | NZD [Member]</t>
  </si>
  <si>
    <t>Expected Maturity Date Year 2017 [Member]</t>
  </si>
  <si>
    <t>Expected Maturity Date Year 2017 [Member] | Cash Flow Hedging [Member] | Foreign Exchange Contract [Member] | AUD [Member]</t>
  </si>
  <si>
    <t>Expected Maturity Date Year 2018 [Member] | Cash Flow Hedging [Member] | Foreign Exchange Contract [Member] | AUD [Member]</t>
  </si>
  <si>
    <t>Derivative Instruments - Diesel Derivative Contracts Outstanding (Detail)</t>
  </si>
  <si>
    <t>Gallon</t>
  </si>
  <si>
    <t>Diesel gallons</t>
  </si>
  <si>
    <t>Expected Maturity Date Year 2014 [Member] | Nevada [Member]</t>
  </si>
  <si>
    <t>Expected Maturity Date Year 2015 [Member] | Nevada [Member]</t>
  </si>
  <si>
    <t>Expected Maturity Date Year 2016 [Member] | Nevada [Member]</t>
  </si>
  <si>
    <t>Expected Maturity Date Year 2017 [Member] | Nevada [Member]</t>
  </si>
  <si>
    <t>Derivative Instruments - Fair Values of Derivative Instruments Designated as Hedges (Detail) (USD $)</t>
  </si>
  <si>
    <t>Other Current Assets</t>
  </si>
  <si>
    <t>Other Long-Term Assets</t>
  </si>
  <si>
    <t>Other Current Liabilities</t>
  </si>
  <si>
    <t>Other Long-Term Liabilities</t>
  </si>
  <si>
    <t>Diesel Forward Contracts [Member]</t>
  </si>
  <si>
    <t>Derivative Instruments - Location and Amount of Gains (Losses) Reported in Condensed Consolidated Financial Statements (Detail) (Cash Flow Hedging [Member], USD $)</t>
  </si>
  <si>
    <t>Foreign Exchange Contract [Member]</t>
  </si>
  <si>
    <t>Gain (loss) reclassified from Accumulated other comprehensive income into income (effective portion)</t>
  </si>
  <si>
    <t>Gain (loss) reclassified from Accumulated other comprehensive income into income (ineffective portion)</t>
  </si>
  <si>
    <t>Forward Starting Swaps [Member]</t>
  </si>
  <si>
    <t>Derivative Instruments - Additional Information (Detail) (USD $)</t>
  </si>
  <si>
    <t>lb</t>
  </si>
  <si>
    <t>Pounds</t>
  </si>
  <si>
    <t>Approximate (loss) amount to be reclassified from accumulated other comprehensive income, net of tax to income</t>
  </si>
  <si>
    <t>Copper [Member]</t>
  </si>
  <si>
    <t>Average price</t>
  </si>
  <si>
    <t>Recorded average provisional price</t>
  </si>
  <si>
    <t>Provisional pricing mark-to-market gain (loss)</t>
  </si>
  <si>
    <t>Provisional pricing mark-to-market gain (loss) rate</t>
  </si>
  <si>
    <t>Provisional pricing quantity sales</t>
  </si>
  <si>
    <t>Average price, subject to final pricing</t>
  </si>
  <si>
    <t>Gold [Member]</t>
  </si>
  <si>
    <t>Investments - Investment in Marketable Securities (Detail) (USD $)</t>
  </si>
  <si>
    <t>Schedule of Available-for-sale Securities [Line Items]</t>
  </si>
  <si>
    <t>Long-Term Investments</t>
  </si>
  <si>
    <t>Novo Resources Corp [Member]</t>
  </si>
  <si>
    <t>Equity Method Investments</t>
  </si>
  <si>
    <t>Current [Member]</t>
  </si>
  <si>
    <t>Cost/Equity Basis</t>
  </si>
  <si>
    <t>Unrealized Gain</t>
  </si>
  <si>
    <t>Unrealized Loss</t>
  </si>
  <si>
    <t>Fair/Equity Basis - Current Marketable Equity Securities</t>
  </si>
  <si>
    <t>Current [Member] | Gabriel Resources Ltd [Member]</t>
  </si>
  <si>
    <t>Current [Member] | Other [Member]</t>
  </si>
  <si>
    <t>Current [Member] | Paladin Energy Ltd [Member]</t>
  </si>
  <si>
    <t>Long Term [Member]</t>
  </si>
  <si>
    <t>Long Term [Member] | Euronimba Ltd [Member]</t>
  </si>
  <si>
    <t>Long Term [Member] | Minera La Zanja S.R.L. [Member]</t>
  </si>
  <si>
    <t>Long Term [Member] | Novo Resources Corp [Member]</t>
  </si>
  <si>
    <t>Long Term [Member] | Regis Resources Ltd [Member]</t>
  </si>
  <si>
    <t>Fair/Equity Basis - Long-Term Marketable Equity Securities</t>
  </si>
  <si>
    <t>Long Term [Member] | Other [Member]</t>
  </si>
  <si>
    <t>Long Term [Member] | Asset Backed Commercial Paper [Member]</t>
  </si>
  <si>
    <t>Fair/Equity Basis - Long-Term Marketable Debt Securities</t>
  </si>
  <si>
    <t>Long Term [Member] | Auction Rate Securities [Member]</t>
  </si>
  <si>
    <t>Long Term [Member] | Marketable Debt Securities [Member]</t>
  </si>
  <si>
    <t>Long Term [Member] | Marketable Equity Securities [Member]</t>
  </si>
  <si>
    <t>Investments - Additional Information (Detail) (Paladin Energy Ltd [Member], USD $)</t>
  </si>
  <si>
    <t>1 Months Ended</t>
  </si>
  <si>
    <t>Paladin Energy Ltd [Member]</t>
  </si>
  <si>
    <t>Proceeds from sale of available for sale securities equity</t>
  </si>
  <si>
    <t>Investments - Gross Unrealized Losses and Fair Value of the Company's Investments (Detail) (USD $)</t>
  </si>
  <si>
    <t>Securities continuous unrealized losses less than 12 months - fair value</t>
  </si>
  <si>
    <t>Unrealized Loss Less than 12 Months</t>
  </si>
  <si>
    <t>Securities continuous unrealized losses greater than 12 months - fair value</t>
  </si>
  <si>
    <t>Unrealized Loss 12 Months or Greater</t>
  </si>
  <si>
    <t>Securities continuous unrealized losses - fair value</t>
  </si>
  <si>
    <t>Total Unrealized Loss</t>
  </si>
  <si>
    <t>Marketable Equity Securities [Member]</t>
  </si>
  <si>
    <t>Inventories - Summary of Inventories (Detail) (USD $)</t>
  </si>
  <si>
    <t>Inventory Net [Abstract]</t>
  </si>
  <si>
    <t>Total Inventories</t>
  </si>
  <si>
    <t>Inventories - Additional Information (Detail) (Minera Yanacocha [Member], USD $)</t>
  </si>
  <si>
    <t>Costs Applicable to Sales [Member]</t>
  </si>
  <si>
    <t>Inventory [Line Items]</t>
  </si>
  <si>
    <t>Aggregate write-downs</t>
  </si>
  <si>
    <t>Amortization [Member]</t>
  </si>
  <si>
    <t>Stockpiles and Ore on Leach Pads - Stockpiles and Ore on Leach Pads (Detail) (USD $)</t>
  </si>
  <si>
    <t>Stockpiles And Ore On Leach Pads [Line Items]</t>
  </si>
  <si>
    <t>Current stockpiles and ore on leach pads</t>
  </si>
  <si>
    <t>Long-term stockpiles and ore on leach pads</t>
  </si>
  <si>
    <t>Stockpiles [Member]</t>
  </si>
  <si>
    <t>Ore On Leach Pads [Member]</t>
  </si>
  <si>
    <t>Stockpiles and Ore on Leach Pads - Stockpiles and Ore on Leach Pads, by Segment (Detail) (USD $)</t>
  </si>
  <si>
    <t>Total stockpiles and ore on leach pads</t>
  </si>
  <si>
    <t>Stockpiles and Ore on Leach Pads - Additional Information (Detail) (USD $)</t>
  </si>
  <si>
    <t>Other Assets - Other Assets (Detail) (USD $)</t>
  </si>
  <si>
    <t>Other current assets, total</t>
  </si>
  <si>
    <t>Other long-term assets, total</t>
  </si>
  <si>
    <t>Debt - Additional Information (Detail) (USD $)</t>
  </si>
  <si>
    <t>0 Months Ended</t>
  </si>
  <si>
    <t>Debt Disclosure [Line Items]</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rporate Revolving Credit Facility [Member]</t>
  </si>
  <si>
    <t>Line of credit facility maximum borrowing capacity</t>
  </si>
  <si>
    <t>Outstanding borrowings under facility</t>
  </si>
  <si>
    <t>Uncollateralized Term Loan Facility [Member] | Term Loans and Revolver [Member]</t>
  </si>
  <si>
    <t>Term loan maturity period</t>
  </si>
  <si>
    <t>'5 years</t>
  </si>
  <si>
    <t>Debt instrument interest rate terms</t>
  </si>
  <si>
    <t>'LIBOR plus 0.875% to 1.65%</t>
  </si>
  <si>
    <t>Uncollateralized Term Loan Facility [Member] | Term Loans and Revolver [Member] | Minimum [Member]</t>
  </si>
  <si>
    <t>Basis spread above LIBOR</t>
  </si>
  <si>
    <t>Uncollateralized Term Loan Facility [Member] | Term Loans and Revolver [Member] | Maximum [Member]</t>
  </si>
  <si>
    <t>Convertible Debt [Member] | Term Loans and Revolver [Member]</t>
  </si>
  <si>
    <t>Convertible debt amount</t>
  </si>
  <si>
    <t>Convertible debt maturity date</t>
  </si>
  <si>
    <t>'2014-07</t>
  </si>
  <si>
    <t>Other Liabilities - Other Liabilities (Detail) (USD $)</t>
  </si>
  <si>
    <t>Other current liabilities, total</t>
  </si>
  <si>
    <t>Other long-term liabilities, total</t>
  </si>
  <si>
    <t>Changes in Equity - Changes in Equity (Detail) (USD $)</t>
  </si>
  <si>
    <t>Changes In Equity [Line Items]</t>
  </si>
  <si>
    <t>Common Stock [Member]</t>
  </si>
  <si>
    <t>Additional Paid-in Capital [Member]</t>
  </si>
  <si>
    <t>Accumulated Other Comprehensive Income (Loss) [Member]</t>
  </si>
  <si>
    <t>Retained Earnings [Member]</t>
  </si>
  <si>
    <t>Noncontrolling Interest [Member]</t>
  </si>
  <si>
    <t>Reclassifications Out of Accumulated Other Comprehensive Income (Loss) - Schedule of Reclassifications Out of Accumulated Other Comprehensive Income (Loss) (Detail) (USD $)</t>
  </si>
  <si>
    <t>Reclassification Adjustment out of Accumulated Other Comprehensive Income [Line Items]</t>
  </si>
  <si>
    <t>Accumulated Other Comprehensive Income (Loss), Net of Tax, Beginning Balance</t>
  </si>
  <si>
    <t>Gain (loss) on hedge instruments, gross of tax</t>
  </si>
  <si>
    <t>Gain (loss) on hedge instruments, Net of tax</t>
  </si>
  <si>
    <t>Accumulated Other Comprehensive Income (Loss), Net of Tax, Ending Balance</t>
  </si>
  <si>
    <t>Marketable securities adjustments, gross of tax</t>
  </si>
  <si>
    <t>Unrealized gain on marketable securities, Net of tax</t>
  </si>
  <si>
    <t>Pension liability adjustments: Amortization, net</t>
  </si>
  <si>
    <t>Pension liability adjustments, gross of tax</t>
  </si>
  <si>
    <t>Pension liability adjustments, Net of tax</t>
  </si>
  <si>
    <t>Other Income, Net [Member]</t>
  </si>
  <si>
    <t>Marketable securities adjustments: Sale of marketable securities</t>
  </si>
  <si>
    <t>Marketable securities adjustments: Impairment of marketable securities</t>
  </si>
  <si>
    <t>Operating Cash Flow Hedges [Member] | Costs Applicable to Sales [Member]</t>
  </si>
  <si>
    <t>Gain (loss) on hedge instruments:</t>
  </si>
  <si>
    <t>Forward Starting Swap Hedges [Member] | Interest Expense, Net [Member]</t>
  </si>
  <si>
    <t>Unrealized Gain on Marketable Securities, Net [Member]</t>
  </si>
  <si>
    <t>Foreign Currency Translation Adjustments [Member]</t>
  </si>
  <si>
    <t>Pension and Other Post-Retirement Benefit Adjustments [Member]</t>
  </si>
  <si>
    <t>Changes in Fair Value of Cash Flow Hedge Instruments [Member]</t>
  </si>
  <si>
    <t>Net Change in Operating Assets and Liabilities - Net Cash Provided from Operations Attributable to Net Change in Operating Assets and Liabilities (Detail) (USD $)</t>
  </si>
  <si>
    <t>Condensed Consolidated Financial Statements - Additional Information (Detail) (NUSA [Member])</t>
  </si>
  <si>
    <t>NUSA [Member]</t>
  </si>
  <si>
    <t>Percent ownership of Newmont USA by Newmont Mining Corporation</t>
  </si>
  <si>
    <t>Condensed Consolidating Financial Statements - Condensed Consolidating Statement of Income (Detail) (USD $)</t>
  </si>
  <si>
    <t>Condensed Financial Statements, Captions [Line Items]</t>
  </si>
  <si>
    <t>Newmont Mining Corporation [Member]</t>
  </si>
  <si>
    <t>Interest income-intercompany</t>
  </si>
  <si>
    <t>Interest expense-intercompany</t>
  </si>
  <si>
    <t>Newmont Mining Corporation [Member] | As Previously Reported [Member]</t>
  </si>
  <si>
    <t>Newmont Mining Corporation [Member] | Revision [Member]</t>
  </si>
  <si>
    <t>Newmont USA [Member]</t>
  </si>
  <si>
    <t>Newmont USA [Member] | As Previously Reported [Member]</t>
  </si>
  <si>
    <t>Newmont USA [Member] | Revision [Member]</t>
  </si>
  <si>
    <t>Other Subsidiaries [Member]</t>
  </si>
  <si>
    <t>Other Subsidiaries [Member] | As Previously Reported [Member]</t>
  </si>
  <si>
    <t>Other Subsidiaries [Member] | Revision [Member]</t>
  </si>
  <si>
    <t>Eliminations [Member]</t>
  </si>
  <si>
    <t>Eliminations [Member] | As Previously Reported [Member]</t>
  </si>
  <si>
    <t>Eliminations [Member] | Revision [Member]</t>
  </si>
  <si>
    <t>Condensed Consolidating Financial Statements - Condensed Consolidating Statement of Cash Flows (Detail) (USD $)</t>
  </si>
  <si>
    <t>Condensed Consolidating Financial Statements - Condensed Consolidating Balance Sheet (Detail) (USD $)</t>
  </si>
  <si>
    <t>Newmont Mining Corporation [Member] | Change [Member]</t>
  </si>
  <si>
    <t>Newmont USA [Member] | Change [Member]</t>
  </si>
  <si>
    <t>Other Subsidiaries [Member] | Change [Member]</t>
  </si>
  <si>
    <t>Eliminations [Member] | Change [Member]</t>
  </si>
  <si>
    <t>Commitments and Contingencies - Additional Information (Detail)</t>
  </si>
  <si>
    <t>Jun. 05, 2007</t>
  </si>
  <si>
    <t>USD ($)</t>
  </si>
  <si>
    <t>Plaintiff</t>
  </si>
  <si>
    <t>Complaints</t>
  </si>
  <si>
    <t>Feb. 13, 2013</t>
  </si>
  <si>
    <t>Hope Bay Mining Ltd [Member]</t>
  </si>
  <si>
    <t>PTPI [Member]</t>
  </si>
  <si>
    <t>Mar. 31, 2010</t>
  </si>
  <si>
    <t>To PTPI from NIL NTMC [Member]</t>
  </si>
  <si>
    <t>Mar. 31, 2009</t>
  </si>
  <si>
    <t>Mar. 31, 2008</t>
  </si>
  <si>
    <t>Mar. 31, 2007</t>
  </si>
  <si>
    <t>Mar. 31, 2006</t>
  </si>
  <si>
    <t>NWG Ownership in NewWest Gold [Member]</t>
  </si>
  <si>
    <t>Jacob Safra Ownership in NWG [Member]</t>
  </si>
  <si>
    <t>Fronteer Ownership in Aurora [Member]</t>
  </si>
  <si>
    <t>Sep. 24, 2012</t>
  </si>
  <si>
    <t>NWG Investments Inc [Member]</t>
  </si>
  <si>
    <t>Aug. 31, 2000</t>
  </si>
  <si>
    <t>PEN</t>
  </si>
  <si>
    <t>Apr. 30, 2013</t>
  </si>
  <si>
    <t>PTMDB [Member]</t>
  </si>
  <si>
    <t>Fresnillo Plc [Member]</t>
  </si>
  <si>
    <t>Pt Newmont Nusa Tenggara [Member]</t>
  </si>
  <si>
    <t>Royalty Expense [Member]</t>
  </si>
  <si>
    <t>Loss Contingencies [Line Items]</t>
  </si>
  <si>
    <t>Accrued for reclamation obligations relating to mineral properties</t>
  </si>
  <si>
    <t>Asset Retirement Obligation, Current</t>
  </si>
  <si>
    <t>Range of reclamation and remediation liabilities lower limit</t>
  </si>
  <si>
    <t>Range of reclamation and remediation liabilities upper limit</t>
  </si>
  <si>
    <t>Ross Adams US Forest Service expenditures</t>
  </si>
  <si>
    <t>Estimate of possible loss</t>
  </si>
  <si>
    <t>Fine paid under protest for spill of elementary mercury</t>
  </si>
  <si>
    <t>Loss contingency number of plaintiffs</t>
  </si>
  <si>
    <t>Number of settlement agreements entered into by Yanacocha</t>
  </si>
  <si>
    <t>Remaining plaintiffs in the Yanacocha matters</t>
  </si>
  <si>
    <t>Number of complaints to nullify settlements</t>
  </si>
  <si>
    <t>OEFA penalty</t>
  </si>
  <si>
    <t>Yanacocha Administrative Actions Range Minimum</t>
  </si>
  <si>
    <t>Yanacocha Administrative Actions Range Maximum</t>
  </si>
  <si>
    <t>Percentage of ownership shares by the Indonesian government or Indonesian nationals in PTNNT</t>
  </si>
  <si>
    <t>Other company ownership percentage in affiliate</t>
  </si>
  <si>
    <t>Sale and transfer of shares of interest percent</t>
  </si>
  <si>
    <t>Aggregate interest to be offered</t>
  </si>
  <si>
    <t>PTMDB's ownership in PTNNT</t>
  </si>
  <si>
    <t>Damages sought</t>
  </si>
  <si>
    <t>Minimum royalty obligation for remainder of current year</t>
  </si>
  <si>
    <t>Minimum royalty obligation in year two</t>
  </si>
  <si>
    <t>Minimum royalty obligation in year three</t>
  </si>
  <si>
    <t>Minimum royalty obligation in year four</t>
  </si>
  <si>
    <t>Minimum royalty obligation in year five</t>
  </si>
  <si>
    <t>Minimum royalty obligation thereafter</t>
  </si>
  <si>
    <t>Letters of Credit Surety Bonds and Bank Guarante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b/>
      <sz val="7"/>
      <color theme="1"/>
      <name val="Calibri"/>
      <family val="2"/>
      <scheme val="minor"/>
    </font>
    <font>
      <sz val="1"/>
      <color rgb="FF000000"/>
      <name val="Calibri"/>
      <family val="2"/>
      <scheme val="minor"/>
    </font>
    <font>
      <sz val="8"/>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rgb="FF000000"/>
      <name val="Calibri"/>
      <family val="2"/>
      <scheme val="minor"/>
    </font>
    <font>
      <i/>
      <sz val="1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right"/>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24" fillId="0" borderId="0" xfId="0" applyFont="1" applyAlignment="1">
      <alignment wrapText="1"/>
    </xf>
    <xf numFmtId="0" fontId="16" fillId="0" borderId="0" xfId="0" applyFont="1"/>
    <xf numFmtId="0" fontId="25" fillId="0" borderId="0" xfId="0" applyFont="1" applyAlignment="1">
      <alignment horizontal="left" vertical="top" wrapText="1"/>
    </xf>
    <xf numFmtId="0" fontId="0" fillId="0" borderId="0" xfId="0"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16" fillId="33" borderId="0" xfId="0" applyFont="1" applyFill="1" applyAlignment="1">
      <alignment vertical="top" wrapText="1"/>
    </xf>
    <xf numFmtId="0" fontId="29" fillId="0" borderId="11" xfId="0" applyFont="1" applyBorder="1" applyAlignment="1">
      <alignment wrapText="1"/>
    </xf>
    <xf numFmtId="0" fontId="25" fillId="0" borderId="0" xfId="0" applyFont="1" applyAlignment="1">
      <alignment wrapText="1"/>
    </xf>
    <xf numFmtId="0" fontId="25" fillId="33" borderId="0" xfId="0" applyFont="1" applyFill="1" applyAlignment="1">
      <alignment wrapText="1"/>
    </xf>
    <xf numFmtId="0" fontId="29" fillId="0" borderId="12" xfId="0" applyFont="1" applyBorder="1" applyAlignment="1">
      <alignment wrapText="1"/>
    </xf>
    <xf numFmtId="0" fontId="26" fillId="0" borderId="0" xfId="0" applyFont="1"/>
    <xf numFmtId="0" fontId="32" fillId="0" borderId="0" xfId="0" applyFont="1"/>
    <xf numFmtId="0" fontId="32"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26" fillId="33" borderId="0" xfId="0" applyFont="1" applyFill="1" applyAlignment="1">
      <alignment vertical="top" wrapText="1"/>
    </xf>
    <xf numFmtId="0" fontId="32" fillId="33" borderId="0" xfId="0" applyFont="1" applyFill="1" applyAlignment="1">
      <alignment wrapText="1"/>
    </xf>
    <xf numFmtId="0" fontId="34" fillId="0" borderId="12" xfId="0" applyFont="1" applyBorder="1" applyAlignment="1">
      <alignmen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3" fontId="26" fillId="33" borderId="0" xfId="0" applyNumberFormat="1" applyFont="1" applyFill="1" applyAlignment="1">
      <alignment horizontal="right" wrapText="1"/>
    </xf>
    <xf numFmtId="0" fontId="27"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26" fillId="0" borderId="0" xfId="0" applyFont="1" applyAlignment="1">
      <alignment horizontal="right"/>
    </xf>
    <xf numFmtId="0" fontId="26" fillId="0" borderId="0" xfId="0" applyFont="1" applyAlignment="1">
      <alignment vertical="top" wrapText="1"/>
    </xf>
    <xf numFmtId="0" fontId="26" fillId="33" borderId="0" xfId="0" applyFont="1" applyFill="1" applyAlignment="1">
      <alignment horizontal="right"/>
    </xf>
    <xf numFmtId="0" fontId="30"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30" fillId="0" borderId="0" xfId="0" applyFont="1" applyAlignment="1">
      <alignment horizontal="left" vertical="top" wrapText="1" indent="1"/>
    </xf>
    <xf numFmtId="0" fontId="29" fillId="0" borderId="0" xfId="0" applyFont="1" applyAlignment="1">
      <alignment wrapText="1"/>
    </xf>
    <xf numFmtId="0" fontId="30" fillId="0" borderId="0" xfId="0" applyFont="1" applyAlignment="1">
      <alignment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3" fontId="26" fillId="0" borderId="0" xfId="0" applyNumberFormat="1" applyFont="1" applyAlignment="1">
      <alignment horizontal="right" wrapText="1"/>
    </xf>
    <xf numFmtId="0" fontId="33" fillId="0" borderId="0" xfId="0" applyFont="1"/>
    <xf numFmtId="0" fontId="26" fillId="33" borderId="0" xfId="0" applyFont="1" applyFill="1" applyAlignment="1">
      <alignment horizontal="right" vertical="top" wrapText="1"/>
    </xf>
    <xf numFmtId="0" fontId="26" fillId="33" borderId="0" xfId="0" applyFont="1" applyFill="1" applyAlignment="1">
      <alignment vertical="top"/>
    </xf>
    <xf numFmtId="0" fontId="26" fillId="0" borderId="0" xfId="0" applyFont="1" applyAlignment="1">
      <alignment horizontal="right" vertical="top" wrapText="1"/>
    </xf>
    <xf numFmtId="0" fontId="26" fillId="0" borderId="0" xfId="0" applyFont="1" applyAlignment="1">
      <alignment vertical="top"/>
    </xf>
    <xf numFmtId="3" fontId="26" fillId="33" borderId="0" xfId="0" applyNumberFormat="1" applyFont="1" applyFill="1" applyAlignment="1">
      <alignment horizontal="right" vertical="top" wrapText="1"/>
    </xf>
    <xf numFmtId="3" fontId="26" fillId="0" borderId="0" xfId="0" applyNumberFormat="1" applyFont="1" applyAlignment="1">
      <alignment horizontal="right" vertical="top" wrapText="1"/>
    </xf>
    <xf numFmtId="0" fontId="33" fillId="0" borderId="0" xfId="0" applyFont="1"/>
    <xf numFmtId="0" fontId="32" fillId="0" borderId="0" xfId="0" applyFont="1" applyAlignment="1">
      <alignment wrapText="1"/>
    </xf>
    <xf numFmtId="0" fontId="33" fillId="0" borderId="0" xfId="0" applyFont="1" applyAlignment="1">
      <alignment horizontal="center" wrapText="1"/>
    </xf>
    <xf numFmtId="0" fontId="26" fillId="33" borderId="0" xfId="0" applyFont="1" applyFill="1" applyAlignment="1">
      <alignment horizontal="left" vertical="top" wrapText="1" indent="1"/>
    </xf>
    <xf numFmtId="0" fontId="35" fillId="0" borderId="0" xfId="0" applyFont="1" applyAlignment="1">
      <alignment wrapText="1"/>
    </xf>
    <xf numFmtId="0" fontId="21" fillId="0" borderId="0" xfId="0" applyFont="1" applyAlignment="1">
      <alignment wrapText="1"/>
    </xf>
    <xf numFmtId="0" fontId="16" fillId="0" borderId="10" xfId="0" applyFont="1" applyBorder="1" applyAlignment="1">
      <alignment wrapText="1"/>
    </xf>
    <xf numFmtId="0" fontId="16" fillId="0" borderId="13" xfId="0" applyFont="1" applyBorder="1" applyAlignment="1">
      <alignment horizontal="center" wrapText="1"/>
    </xf>
    <xf numFmtId="0" fontId="35" fillId="0" borderId="0" xfId="0" applyFont="1" applyAlignment="1">
      <alignment wrapText="1"/>
    </xf>
    <xf numFmtId="0" fontId="21" fillId="0" borderId="0" xfId="0" applyFont="1" applyAlignment="1">
      <alignment wrapText="1"/>
    </xf>
    <xf numFmtId="0" fontId="33" fillId="0" borderId="11" xfId="0" applyFont="1" applyBorder="1" applyAlignment="1">
      <alignment horizontal="center" wrapText="1"/>
    </xf>
    <xf numFmtId="0" fontId="32" fillId="0" borderId="11" xfId="0" applyFont="1" applyBorder="1" applyAlignment="1">
      <alignment wrapText="1"/>
    </xf>
    <xf numFmtId="0" fontId="26" fillId="33" borderId="0" xfId="0" applyFont="1" applyFill="1" applyAlignment="1">
      <alignment wrapText="1"/>
    </xf>
    <xf numFmtId="0" fontId="26" fillId="33" borderId="11" xfId="0" applyFont="1" applyFill="1" applyBorder="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xf numFmtId="0" fontId="26" fillId="33" borderId="11" xfId="0" applyFont="1" applyFill="1" applyBorder="1"/>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6" fillId="0" borderId="0" xfId="0" applyFont="1" applyAlignment="1">
      <alignment horizontal="left" vertical="top" wrapText="1"/>
    </xf>
    <xf numFmtId="0" fontId="33" fillId="0" borderId="10" xfId="0" applyFont="1" applyBorder="1" applyAlignment="1">
      <alignment wrapText="1"/>
    </xf>
    <xf numFmtId="0" fontId="27" fillId="33" borderId="0" xfId="0" applyFont="1" applyFill="1" applyAlignment="1">
      <alignment horizontal="left" vertical="top" wrapText="1" indent="1"/>
    </xf>
    <xf numFmtId="0" fontId="37" fillId="0" borderId="0" xfId="0" applyFont="1" applyAlignment="1">
      <alignment horizontal="left" vertical="top" wrapText="1"/>
    </xf>
    <xf numFmtId="0" fontId="33" fillId="0" borderId="10" xfId="0" applyFont="1" applyBorder="1"/>
    <xf numFmtId="0" fontId="32" fillId="33" borderId="0" xfId="0" applyFont="1" applyFill="1" applyAlignment="1">
      <alignment horizontal="left" vertical="top" wrapText="1" indent="1"/>
    </xf>
    <xf numFmtId="0" fontId="32" fillId="0" borderId="0" xfId="0" applyFont="1" applyAlignment="1">
      <alignment horizontal="left" vertical="top" wrapText="1" indent="3"/>
    </xf>
    <xf numFmtId="0" fontId="32" fillId="0" borderId="0" xfId="0" applyFont="1" applyAlignment="1">
      <alignment horizontal="right" wrapText="1"/>
    </xf>
    <xf numFmtId="0" fontId="32" fillId="33" borderId="0" xfId="0" applyFont="1" applyFill="1" applyAlignment="1">
      <alignment horizontal="left" vertical="top" wrapText="1" indent="3"/>
    </xf>
    <xf numFmtId="0" fontId="32" fillId="33" borderId="0" xfId="0" applyFont="1" applyFill="1" applyAlignment="1">
      <alignment horizontal="right" wrapText="1"/>
    </xf>
    <xf numFmtId="0" fontId="32" fillId="33" borderId="0" xfId="0" applyFont="1" applyFill="1"/>
    <xf numFmtId="0" fontId="32" fillId="0" borderId="0" xfId="0" applyFont="1" applyAlignment="1">
      <alignment horizontal="right"/>
    </xf>
    <xf numFmtId="0" fontId="32" fillId="33" borderId="0" xfId="0" applyFont="1" applyFill="1" applyAlignment="1">
      <alignment horizontal="right"/>
    </xf>
    <xf numFmtId="0" fontId="32" fillId="0" borderId="0" xfId="0" applyFont="1" applyAlignment="1">
      <alignment horizontal="left" vertical="top" wrapText="1" indent="1"/>
    </xf>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0" fontId="16" fillId="0" borderId="11"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4985292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42578125" customWidth="1"/>
    <col min="5" max="5" width="23.5703125" customWidth="1"/>
    <col min="6" max="6" width="36.5703125" customWidth="1"/>
    <col min="7" max="7" width="7.85546875" customWidth="1"/>
    <col min="8" max="8" width="8.42578125" customWidth="1"/>
    <col min="9" max="9" width="23.5703125" customWidth="1"/>
    <col min="10" max="10" width="36.5703125" customWidth="1"/>
    <col min="11" max="11" width="7.85546875" customWidth="1"/>
    <col min="12" max="12" width="8.42578125" customWidth="1"/>
    <col min="13" max="13" width="16.85546875" customWidth="1"/>
    <col min="14" max="14" width="36.5703125" customWidth="1"/>
    <col min="15" max="15" width="7.85546875" customWidth="1"/>
    <col min="16" max="16" width="8.42578125" customWidth="1"/>
    <col min="17" max="17" width="16.85546875" customWidth="1"/>
    <col min="18" max="18" width="36.5703125" customWidth="1"/>
    <col min="19" max="19" width="7.85546875" customWidth="1"/>
    <col min="20" max="20" width="8.42578125" customWidth="1"/>
    <col min="21" max="21" width="19.85546875" customWidth="1"/>
    <col min="22" max="22" width="9" customWidth="1"/>
    <col min="23" max="23" width="36.5703125" customWidth="1"/>
    <col min="24" max="24" width="8.42578125" customWidth="1"/>
    <col min="25" max="25" width="16.85546875" customWidth="1"/>
    <col min="26" max="26" width="36.5703125" customWidth="1"/>
  </cols>
  <sheetData>
    <row r="1" spans="1:26" ht="15" customHeight="1" x14ac:dyDescent="0.25">
      <c r="A1" s="8" t="s">
        <v>2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1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1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6" t="s">
        <v>215</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x14ac:dyDescent="0.25">
      <c r="A8" s="13"/>
      <c r="B8" s="37" t="s">
        <v>216</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5"/>
      <c r="C11" s="5"/>
      <c r="D11" s="5"/>
      <c r="E11" s="5"/>
      <c r="F11" s="5"/>
      <c r="G11" s="5"/>
      <c r="H11" s="5"/>
      <c r="I11" s="5"/>
      <c r="J11" s="5"/>
      <c r="K11" s="5"/>
      <c r="L11" s="5"/>
      <c r="M11" s="5"/>
      <c r="N11" s="5"/>
      <c r="O11" s="5"/>
      <c r="P11" s="5"/>
      <c r="Q11" s="5"/>
      <c r="R11" s="5"/>
      <c r="S11" s="5"/>
      <c r="T11" s="5"/>
      <c r="U11" s="5"/>
      <c r="V11" s="5"/>
      <c r="W11" s="5"/>
      <c r="X11" s="5"/>
      <c r="Y11" s="5"/>
      <c r="Z11" s="5"/>
    </row>
    <row r="12" spans="1:26" ht="15" customHeight="1" x14ac:dyDescent="0.25">
      <c r="A12" s="13"/>
      <c r="B12" s="12"/>
      <c r="C12" s="12" t="s">
        <v>160</v>
      </c>
      <c r="D12" s="26" t="s">
        <v>28</v>
      </c>
      <c r="E12" s="26"/>
      <c r="F12" s="12"/>
      <c r="G12" s="12" t="s">
        <v>160</v>
      </c>
      <c r="H12" s="26" t="s">
        <v>217</v>
      </c>
      <c r="I12" s="26"/>
      <c r="J12" s="12"/>
      <c r="K12" s="12" t="s">
        <v>160</v>
      </c>
      <c r="L12" s="26" t="s">
        <v>32</v>
      </c>
      <c r="M12" s="26"/>
      <c r="N12" s="12"/>
      <c r="O12" s="12" t="s">
        <v>160</v>
      </c>
      <c r="P12" s="26" t="s">
        <v>219</v>
      </c>
      <c r="Q12" s="26"/>
      <c r="R12" s="12"/>
      <c r="S12" s="12" t="s">
        <v>160</v>
      </c>
      <c r="T12" s="26" t="s">
        <v>221</v>
      </c>
      <c r="U12" s="26"/>
      <c r="V12" s="12"/>
      <c r="W12" s="12"/>
      <c r="X12" s="26" t="s">
        <v>223</v>
      </c>
      <c r="Y12" s="26"/>
      <c r="Z12" s="12"/>
    </row>
    <row r="13" spans="1:26" ht="15" customHeight="1" x14ac:dyDescent="0.25">
      <c r="A13" s="13"/>
      <c r="B13" s="12"/>
      <c r="C13" s="12"/>
      <c r="D13" s="26"/>
      <c r="E13" s="26"/>
      <c r="F13" s="12"/>
      <c r="G13" s="12"/>
      <c r="H13" s="26" t="s">
        <v>218</v>
      </c>
      <c r="I13" s="26"/>
      <c r="J13" s="12"/>
      <c r="K13" s="12"/>
      <c r="L13" s="26"/>
      <c r="M13" s="26"/>
      <c r="N13" s="12"/>
      <c r="O13" s="12"/>
      <c r="P13" s="26" t="s">
        <v>220</v>
      </c>
      <c r="Q13" s="26"/>
      <c r="R13" s="12"/>
      <c r="S13" s="12"/>
      <c r="T13" s="26" t="s">
        <v>222</v>
      </c>
      <c r="U13" s="26"/>
      <c r="V13" s="12"/>
      <c r="W13" s="12"/>
      <c r="X13" s="26" t="s">
        <v>224</v>
      </c>
      <c r="Y13" s="26"/>
      <c r="Z13" s="12"/>
    </row>
    <row r="14" spans="1:26" ht="15.75" thickBot="1" x14ac:dyDescent="0.3">
      <c r="A14" s="13"/>
      <c r="B14" s="12"/>
      <c r="C14" s="12"/>
      <c r="D14" s="25"/>
      <c r="E14" s="25"/>
      <c r="F14" s="12"/>
      <c r="G14" s="12"/>
      <c r="H14" s="25" t="s">
        <v>28</v>
      </c>
      <c r="I14" s="25"/>
      <c r="J14" s="12"/>
      <c r="K14" s="12"/>
      <c r="L14" s="25"/>
      <c r="M14" s="25"/>
      <c r="N14" s="12"/>
      <c r="O14" s="12"/>
      <c r="P14" s="25" t="s">
        <v>34</v>
      </c>
      <c r="Q14" s="25"/>
      <c r="R14" s="12"/>
      <c r="S14" s="12"/>
      <c r="T14" s="25"/>
      <c r="U14" s="25"/>
      <c r="V14" s="12"/>
      <c r="W14" s="12"/>
      <c r="X14" s="25"/>
      <c r="Y14" s="25"/>
      <c r="Z14" s="12"/>
    </row>
    <row r="15" spans="1:26" x14ac:dyDescent="0.25">
      <c r="A15" s="13"/>
      <c r="B15" s="44" t="s">
        <v>225</v>
      </c>
      <c r="C15" s="17" t="s">
        <v>160</v>
      </c>
      <c r="D15" s="17"/>
      <c r="E15" s="17"/>
      <c r="F15" s="17"/>
      <c r="G15" s="17" t="s">
        <v>160</v>
      </c>
      <c r="H15" s="17"/>
      <c r="I15" s="17"/>
      <c r="J15" s="17"/>
      <c r="K15" s="17" t="s">
        <v>160</v>
      </c>
      <c r="L15" s="17"/>
      <c r="M15" s="17"/>
      <c r="N15" s="17"/>
      <c r="O15" s="17" t="s">
        <v>160</v>
      </c>
      <c r="P15" s="17"/>
      <c r="Q15" s="17"/>
      <c r="R15" s="17"/>
      <c r="S15" s="17" t="s">
        <v>160</v>
      </c>
      <c r="T15" s="17"/>
      <c r="U15" s="17"/>
      <c r="V15" s="17"/>
      <c r="W15" s="17"/>
      <c r="X15" s="17"/>
      <c r="Y15" s="17"/>
      <c r="Z15" s="17"/>
    </row>
    <row r="16" spans="1:26" x14ac:dyDescent="0.25">
      <c r="A16" s="13"/>
      <c r="B16" s="3" t="s">
        <v>226</v>
      </c>
      <c r="C16" s="5" t="s">
        <v>160</v>
      </c>
      <c r="D16" s="5" t="s">
        <v>170</v>
      </c>
      <c r="E16" s="23">
        <v>293</v>
      </c>
      <c r="G16" s="5" t="s">
        <v>160</v>
      </c>
      <c r="H16" s="5" t="s">
        <v>170</v>
      </c>
      <c r="I16" s="23">
        <v>192</v>
      </c>
      <c r="K16" s="5" t="s">
        <v>160</v>
      </c>
      <c r="L16" s="5" t="s">
        <v>170</v>
      </c>
      <c r="M16" s="23">
        <v>35</v>
      </c>
      <c r="O16" s="5" t="s">
        <v>160</v>
      </c>
      <c r="P16" s="5" t="s">
        <v>170</v>
      </c>
      <c r="Q16" s="23">
        <v>4</v>
      </c>
      <c r="S16" s="5" t="s">
        <v>160</v>
      </c>
      <c r="T16" s="5" t="s">
        <v>170</v>
      </c>
      <c r="U16" s="23">
        <v>61</v>
      </c>
      <c r="W16" s="5"/>
      <c r="X16" s="5" t="s">
        <v>170</v>
      </c>
      <c r="Y16" s="23">
        <v>42</v>
      </c>
    </row>
    <row r="17" spans="1:26" x14ac:dyDescent="0.25">
      <c r="A17" s="13"/>
      <c r="B17" s="16" t="s">
        <v>227</v>
      </c>
      <c r="C17" s="17" t="s">
        <v>160</v>
      </c>
      <c r="D17" s="17"/>
      <c r="E17" s="17"/>
      <c r="F17" s="17"/>
      <c r="G17" s="17" t="s">
        <v>160</v>
      </c>
      <c r="H17" s="17"/>
      <c r="I17" s="17"/>
      <c r="J17" s="17"/>
      <c r="K17" s="17" t="s">
        <v>160</v>
      </c>
      <c r="L17" s="17"/>
      <c r="M17" s="17"/>
      <c r="N17" s="17"/>
      <c r="O17" s="17" t="s">
        <v>160</v>
      </c>
      <c r="P17" s="17"/>
      <c r="Q17" s="17"/>
      <c r="R17" s="17"/>
      <c r="S17" s="17" t="s">
        <v>160</v>
      </c>
      <c r="T17" s="17"/>
      <c r="U17" s="17"/>
      <c r="V17" s="17"/>
      <c r="W17" s="17"/>
      <c r="X17" s="17"/>
      <c r="Y17" s="17"/>
      <c r="Z17" s="17"/>
    </row>
    <row r="18" spans="1:26" x14ac:dyDescent="0.25">
      <c r="A18" s="13"/>
      <c r="B18" s="3" t="s">
        <v>228</v>
      </c>
      <c r="C18" s="5" t="s">
        <v>160</v>
      </c>
      <c r="D18" s="5"/>
      <c r="E18" s="23">
        <v>70</v>
      </c>
      <c r="G18" s="5" t="s">
        <v>160</v>
      </c>
      <c r="H18" s="5"/>
      <c r="I18" s="23">
        <v>34</v>
      </c>
      <c r="K18" s="5" t="s">
        <v>160</v>
      </c>
      <c r="L18" s="5"/>
      <c r="M18" s="23">
        <v>5</v>
      </c>
      <c r="O18" s="5" t="s">
        <v>160</v>
      </c>
      <c r="P18" s="5"/>
      <c r="Q18" s="5"/>
      <c r="R18" s="5"/>
      <c r="S18" s="5" t="s">
        <v>160</v>
      </c>
      <c r="T18" s="5"/>
      <c r="U18" s="5"/>
      <c r="V18" s="5"/>
      <c r="W18" s="5"/>
      <c r="X18" s="5"/>
      <c r="Y18" s="5"/>
      <c r="Z18" s="5"/>
    </row>
    <row r="19" spans="1:26" ht="15.75" thickBot="1" x14ac:dyDescent="0.3">
      <c r="A19" s="13"/>
      <c r="B19" s="16" t="s">
        <v>229</v>
      </c>
      <c r="C19" s="17" t="s">
        <v>160</v>
      </c>
      <c r="D19" s="17"/>
      <c r="E19" s="20">
        <v>32</v>
      </c>
      <c r="F19" s="19"/>
      <c r="G19" s="17" t="s">
        <v>160</v>
      </c>
      <c r="H19" s="17"/>
      <c r="I19" s="20">
        <v>26</v>
      </c>
      <c r="J19" s="19"/>
      <c r="K19" s="17" t="s">
        <v>160</v>
      </c>
      <c r="L19" s="17"/>
      <c r="M19" s="20">
        <v>3</v>
      </c>
      <c r="N19" s="19"/>
      <c r="O19" s="17" t="s">
        <v>160</v>
      </c>
      <c r="P19" s="17"/>
      <c r="Q19" s="17"/>
      <c r="R19" s="17"/>
      <c r="S19" s="17" t="s">
        <v>160</v>
      </c>
      <c r="T19" s="17"/>
      <c r="U19" s="17"/>
      <c r="V19" s="17"/>
      <c r="W19" s="17"/>
      <c r="X19" s="17"/>
      <c r="Y19" s="17"/>
      <c r="Z19" s="17"/>
    </row>
    <row r="20" spans="1:26" x14ac:dyDescent="0.25">
      <c r="A20" s="13"/>
      <c r="B20" s="43"/>
      <c r="C20" s="43" t="s">
        <v>160</v>
      </c>
      <c r="D20" s="45"/>
      <c r="E20" s="45"/>
      <c r="F20" s="43"/>
      <c r="G20" s="43" t="s">
        <v>160</v>
      </c>
      <c r="H20" s="45"/>
      <c r="I20" s="45"/>
      <c r="J20" s="43"/>
      <c r="K20" s="43" t="s">
        <v>160</v>
      </c>
      <c r="L20" s="45"/>
      <c r="M20" s="45"/>
      <c r="N20" s="43"/>
      <c r="O20" s="43" t="s">
        <v>160</v>
      </c>
      <c r="P20" s="45"/>
      <c r="Q20" s="45"/>
      <c r="R20" s="43"/>
      <c r="S20" s="43" t="s">
        <v>160</v>
      </c>
      <c r="T20" s="45"/>
      <c r="U20" s="45"/>
      <c r="V20" s="43"/>
      <c r="W20" s="43"/>
      <c r="X20" s="45"/>
      <c r="Y20" s="45"/>
      <c r="Z20" s="43"/>
    </row>
    <row r="21" spans="1:26" x14ac:dyDescent="0.25">
      <c r="A21" s="13"/>
      <c r="B21" s="3" t="s">
        <v>230</v>
      </c>
      <c r="C21" s="46" t="s">
        <v>160</v>
      </c>
      <c r="D21" s="5"/>
      <c r="E21" s="23">
        <v>102</v>
      </c>
      <c r="G21" s="46" t="s">
        <v>160</v>
      </c>
      <c r="H21" s="5"/>
      <c r="I21" s="23">
        <v>60</v>
      </c>
      <c r="K21" s="46" t="s">
        <v>160</v>
      </c>
      <c r="L21" s="5"/>
      <c r="M21" s="23">
        <v>8</v>
      </c>
      <c r="O21" s="46" t="s">
        <v>160</v>
      </c>
      <c r="P21" s="5"/>
      <c r="Q21" s="23">
        <v>1</v>
      </c>
      <c r="S21" s="46" t="s">
        <v>160</v>
      </c>
      <c r="T21" s="5"/>
      <c r="U21" s="23">
        <v>29</v>
      </c>
      <c r="W21" s="46"/>
      <c r="X21" s="5"/>
      <c r="Y21" s="23">
        <v>7</v>
      </c>
    </row>
    <row r="22" spans="1:26" x14ac:dyDescent="0.25">
      <c r="A22" s="13"/>
      <c r="B22" s="16" t="s">
        <v>231</v>
      </c>
      <c r="C22" s="47" t="s">
        <v>160</v>
      </c>
      <c r="D22" s="17"/>
      <c r="E22" s="20">
        <v>132</v>
      </c>
      <c r="F22" s="19"/>
      <c r="G22" s="47" t="s">
        <v>160</v>
      </c>
      <c r="H22" s="17"/>
      <c r="I22" s="20">
        <v>55</v>
      </c>
      <c r="J22" s="19"/>
      <c r="K22" s="47" t="s">
        <v>160</v>
      </c>
      <c r="L22" s="17"/>
      <c r="M22" s="20">
        <v>11</v>
      </c>
      <c r="N22" s="19"/>
      <c r="O22" s="47" t="s">
        <v>160</v>
      </c>
      <c r="P22" s="17"/>
      <c r="Q22" s="20">
        <v>1</v>
      </c>
      <c r="R22" s="19"/>
      <c r="S22" s="47" t="s">
        <v>160</v>
      </c>
      <c r="T22" s="17"/>
      <c r="U22" s="20">
        <v>111</v>
      </c>
      <c r="V22" s="19"/>
      <c r="W22" s="47"/>
      <c r="X22" s="17"/>
      <c r="Y22" s="20">
        <v>32</v>
      </c>
      <c r="Z22" s="19"/>
    </row>
    <row r="23" spans="1:26" x14ac:dyDescent="0.25">
      <c r="A23" s="13"/>
      <c r="B23" s="3" t="s">
        <v>232</v>
      </c>
      <c r="C23" s="46" t="s">
        <v>160</v>
      </c>
      <c r="D23" s="5"/>
      <c r="E23" s="23">
        <v>31</v>
      </c>
      <c r="G23" s="46" t="s">
        <v>160</v>
      </c>
      <c r="H23" s="5"/>
      <c r="I23" s="23">
        <v>16</v>
      </c>
      <c r="K23" s="46" t="s">
        <v>160</v>
      </c>
      <c r="L23" s="5"/>
      <c r="M23" s="23">
        <v>8</v>
      </c>
      <c r="O23" s="46" t="s">
        <v>160</v>
      </c>
      <c r="P23" s="5"/>
      <c r="Q23" s="23">
        <v>4</v>
      </c>
      <c r="S23" s="46" t="s">
        <v>160</v>
      </c>
      <c r="T23" s="5"/>
      <c r="U23" s="23">
        <v>3</v>
      </c>
      <c r="W23" s="46"/>
      <c r="X23" s="5"/>
      <c r="Y23" s="23">
        <v>6</v>
      </c>
    </row>
    <row r="24" spans="1:26" ht="15.75" thickBot="1" x14ac:dyDescent="0.3">
      <c r="A24" s="13"/>
      <c r="B24" s="16" t="s">
        <v>233</v>
      </c>
      <c r="C24" s="47" t="s">
        <v>160</v>
      </c>
      <c r="D24" s="19"/>
      <c r="E24" s="21" t="s">
        <v>171</v>
      </c>
      <c r="F24" s="19"/>
      <c r="G24" s="47" t="s">
        <v>160</v>
      </c>
      <c r="H24" s="19"/>
      <c r="I24" s="21" t="s">
        <v>171</v>
      </c>
      <c r="J24" s="19"/>
      <c r="K24" s="47" t="s">
        <v>160</v>
      </c>
      <c r="L24" s="19"/>
      <c r="M24" s="21" t="s">
        <v>171</v>
      </c>
      <c r="N24" s="19"/>
      <c r="O24" s="47" t="s">
        <v>160</v>
      </c>
      <c r="P24" s="17"/>
      <c r="Q24" s="20">
        <v>6</v>
      </c>
      <c r="R24" s="19"/>
      <c r="S24" s="47" t="s">
        <v>160</v>
      </c>
      <c r="T24" s="17"/>
      <c r="U24" s="20" t="s">
        <v>234</v>
      </c>
      <c r="V24" s="19" t="s">
        <v>174</v>
      </c>
      <c r="W24" s="47"/>
      <c r="X24" s="17"/>
      <c r="Y24" s="20">
        <v>5</v>
      </c>
      <c r="Z24" s="19"/>
    </row>
    <row r="25" spans="1:26" x14ac:dyDescent="0.25">
      <c r="A25" s="13"/>
      <c r="B25" s="43"/>
      <c r="C25" s="43" t="s">
        <v>160</v>
      </c>
      <c r="D25" s="45"/>
      <c r="E25" s="45"/>
      <c r="F25" s="43"/>
      <c r="G25" s="43" t="s">
        <v>160</v>
      </c>
      <c r="H25" s="45"/>
      <c r="I25" s="45"/>
      <c r="J25" s="43"/>
      <c r="K25" s="43" t="s">
        <v>160</v>
      </c>
      <c r="L25" s="45"/>
      <c r="M25" s="45"/>
      <c r="N25" s="43"/>
      <c r="O25" s="43" t="s">
        <v>160</v>
      </c>
      <c r="P25" s="45"/>
      <c r="Q25" s="45"/>
      <c r="R25" s="43"/>
      <c r="S25" s="43" t="s">
        <v>160</v>
      </c>
      <c r="T25" s="45"/>
      <c r="U25" s="45"/>
      <c r="V25" s="43"/>
      <c r="W25" s="43"/>
      <c r="X25" s="45"/>
      <c r="Y25" s="45"/>
      <c r="Z25" s="43"/>
    </row>
    <row r="26" spans="1:26" ht="15.75" thickBot="1" x14ac:dyDescent="0.3">
      <c r="A26" s="13"/>
      <c r="B26" s="3" t="s">
        <v>235</v>
      </c>
      <c r="C26" s="46" t="s">
        <v>160</v>
      </c>
      <c r="D26" s="5"/>
      <c r="E26" s="23">
        <v>558</v>
      </c>
      <c r="G26" s="46" t="s">
        <v>160</v>
      </c>
      <c r="H26" s="5"/>
      <c r="I26" s="23">
        <v>323</v>
      </c>
      <c r="K26" s="46" t="s">
        <v>160</v>
      </c>
      <c r="L26" s="5"/>
      <c r="M26" s="23">
        <v>62</v>
      </c>
      <c r="O26" s="46" t="s">
        <v>160</v>
      </c>
      <c r="P26" s="5"/>
      <c r="Q26" s="23">
        <v>16</v>
      </c>
      <c r="S26" s="46" t="s">
        <v>160</v>
      </c>
      <c r="T26" s="5"/>
      <c r="U26" s="23">
        <v>195</v>
      </c>
      <c r="W26" s="46"/>
      <c r="X26" s="5"/>
      <c r="Y26" s="23">
        <v>92</v>
      </c>
    </row>
    <row r="27" spans="1:26" x14ac:dyDescent="0.25">
      <c r="A27" s="13"/>
      <c r="B27" s="43"/>
      <c r="C27" s="43" t="s">
        <v>160</v>
      </c>
      <c r="D27" s="45"/>
      <c r="E27" s="45"/>
      <c r="F27" s="43"/>
      <c r="G27" s="43" t="s">
        <v>160</v>
      </c>
      <c r="H27" s="45"/>
      <c r="I27" s="45"/>
      <c r="J27" s="43"/>
      <c r="K27" s="43" t="s">
        <v>160</v>
      </c>
      <c r="L27" s="45"/>
      <c r="M27" s="45"/>
      <c r="N27" s="43"/>
      <c r="O27" s="43" t="s">
        <v>160</v>
      </c>
      <c r="P27" s="45"/>
      <c r="Q27" s="45"/>
      <c r="R27" s="43"/>
      <c r="S27" s="43" t="s">
        <v>160</v>
      </c>
      <c r="T27" s="45"/>
      <c r="U27" s="45"/>
      <c r="V27" s="43"/>
      <c r="W27" s="43"/>
      <c r="X27" s="45"/>
      <c r="Y27" s="45"/>
      <c r="Z27" s="43"/>
    </row>
    <row r="28" spans="1:26" x14ac:dyDescent="0.25">
      <c r="A28" s="13"/>
      <c r="B28" s="16" t="s">
        <v>236</v>
      </c>
      <c r="C28" s="47" t="s">
        <v>160</v>
      </c>
      <c r="D28" s="17"/>
      <c r="E28" s="20">
        <v>265</v>
      </c>
      <c r="F28" s="19"/>
      <c r="G28" s="47" t="s">
        <v>160</v>
      </c>
      <c r="H28" s="17"/>
      <c r="I28" s="20">
        <v>221</v>
      </c>
      <c r="J28" s="19"/>
      <c r="K28" s="47" t="s">
        <v>160</v>
      </c>
      <c r="L28" s="17"/>
      <c r="M28" s="20">
        <v>101</v>
      </c>
      <c r="N28" s="19"/>
      <c r="O28" s="47" t="s">
        <v>160</v>
      </c>
      <c r="P28" s="17"/>
      <c r="Q28" s="20">
        <v>7</v>
      </c>
      <c r="R28" s="19"/>
      <c r="S28" s="47" t="s">
        <v>160</v>
      </c>
      <c r="T28" s="17"/>
      <c r="U28" s="20" t="s">
        <v>237</v>
      </c>
      <c r="V28" s="19" t="s">
        <v>174</v>
      </c>
      <c r="W28" s="47"/>
      <c r="X28" s="17"/>
      <c r="Y28" s="20">
        <v>14</v>
      </c>
      <c r="Z28" s="19"/>
    </row>
    <row r="29" spans="1:26" ht="15.75" thickBot="1" x14ac:dyDescent="0.3">
      <c r="A29" s="13"/>
      <c r="B29" s="3" t="s">
        <v>238</v>
      </c>
      <c r="C29" s="46" t="s">
        <v>160</v>
      </c>
      <c r="E29" s="24" t="s">
        <v>171</v>
      </c>
      <c r="G29" s="46" t="s">
        <v>160</v>
      </c>
      <c r="I29" s="24" t="s">
        <v>171</v>
      </c>
      <c r="K29" s="46" t="s">
        <v>160</v>
      </c>
      <c r="M29" s="24" t="s">
        <v>171</v>
      </c>
      <c r="O29" s="46" t="s">
        <v>160</v>
      </c>
      <c r="P29" s="5"/>
      <c r="Q29" s="23">
        <v>8</v>
      </c>
      <c r="S29" s="46" t="s">
        <v>160</v>
      </c>
      <c r="T29" s="5"/>
      <c r="U29" s="23" t="s">
        <v>239</v>
      </c>
      <c r="V29" t="s">
        <v>174</v>
      </c>
      <c r="W29" s="46"/>
      <c r="X29" s="5"/>
      <c r="Y29" s="23">
        <v>7</v>
      </c>
    </row>
    <row r="30" spans="1:26" x14ac:dyDescent="0.25">
      <c r="A30" s="13"/>
      <c r="B30" s="43"/>
      <c r="C30" s="43" t="s">
        <v>160</v>
      </c>
      <c r="D30" s="45"/>
      <c r="E30" s="45"/>
      <c r="F30" s="43"/>
      <c r="G30" s="43" t="s">
        <v>160</v>
      </c>
      <c r="H30" s="45"/>
      <c r="I30" s="45"/>
      <c r="J30" s="43"/>
      <c r="K30" s="43" t="s">
        <v>160</v>
      </c>
      <c r="L30" s="45"/>
      <c r="M30" s="45"/>
      <c r="N30" s="43"/>
      <c r="O30" s="43" t="s">
        <v>160</v>
      </c>
      <c r="P30" s="45"/>
      <c r="Q30" s="45"/>
      <c r="R30" s="43"/>
      <c r="S30" s="43" t="s">
        <v>160</v>
      </c>
      <c r="T30" s="45"/>
      <c r="U30" s="45"/>
      <c r="V30" s="43"/>
      <c r="W30" s="43"/>
      <c r="X30" s="45"/>
      <c r="Y30" s="45"/>
      <c r="Z30" s="43"/>
    </row>
    <row r="31" spans="1:26" ht="15.75" thickBot="1" x14ac:dyDescent="0.3">
      <c r="A31" s="13"/>
      <c r="B31" s="16" t="s">
        <v>240</v>
      </c>
      <c r="C31" s="47" t="s">
        <v>160</v>
      </c>
      <c r="D31" s="17"/>
      <c r="E31" s="20">
        <v>265</v>
      </c>
      <c r="F31" s="19"/>
      <c r="G31" s="47" t="s">
        <v>160</v>
      </c>
      <c r="H31" s="17"/>
      <c r="I31" s="20">
        <v>221</v>
      </c>
      <c r="J31" s="19"/>
      <c r="K31" s="47" t="s">
        <v>160</v>
      </c>
      <c r="L31" s="17"/>
      <c r="M31" s="20">
        <v>101</v>
      </c>
      <c r="N31" s="19"/>
      <c r="O31" s="47" t="s">
        <v>160</v>
      </c>
      <c r="P31" s="17"/>
      <c r="Q31" s="20">
        <v>15</v>
      </c>
      <c r="R31" s="19"/>
      <c r="S31" s="47" t="s">
        <v>160</v>
      </c>
      <c r="T31" s="17"/>
      <c r="U31" s="20" t="s">
        <v>241</v>
      </c>
      <c r="V31" s="19" t="s">
        <v>174</v>
      </c>
      <c r="W31" s="47"/>
      <c r="X31" s="17"/>
      <c r="Y31" s="20">
        <v>21</v>
      </c>
      <c r="Z31" s="19"/>
    </row>
    <row r="32" spans="1:26" x14ac:dyDescent="0.25">
      <c r="A32" s="13"/>
      <c r="B32" s="43"/>
      <c r="C32" s="43" t="s">
        <v>160</v>
      </c>
      <c r="D32" s="45"/>
      <c r="E32" s="45"/>
      <c r="F32" s="43"/>
      <c r="G32" s="43" t="s">
        <v>160</v>
      </c>
      <c r="H32" s="45"/>
      <c r="I32" s="45"/>
      <c r="J32" s="43"/>
      <c r="K32" s="43" t="s">
        <v>160</v>
      </c>
      <c r="L32" s="45"/>
      <c r="M32" s="45"/>
      <c r="N32" s="43"/>
      <c r="O32" s="43" t="s">
        <v>160</v>
      </c>
      <c r="P32" s="45"/>
      <c r="Q32" s="45"/>
      <c r="R32" s="43"/>
      <c r="S32" s="43" t="s">
        <v>160</v>
      </c>
      <c r="T32" s="45"/>
      <c r="U32" s="45"/>
      <c r="V32" s="43"/>
      <c r="W32" s="43"/>
      <c r="X32" s="45"/>
      <c r="Y32" s="45"/>
      <c r="Z32" s="43"/>
    </row>
    <row r="33" spans="1:26" x14ac:dyDescent="0.25">
      <c r="A33" s="13"/>
      <c r="B33" s="3" t="s">
        <v>242</v>
      </c>
      <c r="C33" s="46" t="s">
        <v>160</v>
      </c>
      <c r="D33" s="5"/>
      <c r="E33" s="5"/>
      <c r="F33" s="5"/>
      <c r="G33" s="46" t="s">
        <v>160</v>
      </c>
      <c r="H33" s="5"/>
      <c r="I33" s="5"/>
      <c r="J33" s="5"/>
      <c r="K33" s="46" t="s">
        <v>160</v>
      </c>
      <c r="L33" s="5"/>
      <c r="M33" s="5"/>
      <c r="N33" s="5"/>
      <c r="O33" s="46" t="s">
        <v>160</v>
      </c>
      <c r="P33" s="5"/>
      <c r="Q33" s="5"/>
      <c r="R33" s="5"/>
      <c r="S33" s="46" t="s">
        <v>160</v>
      </c>
      <c r="T33" s="5"/>
      <c r="U33" s="5"/>
      <c r="V33" s="5"/>
      <c r="W33" s="46"/>
      <c r="X33" s="5"/>
      <c r="Y33" s="5"/>
      <c r="Z33" s="5"/>
    </row>
    <row r="34" spans="1:26" x14ac:dyDescent="0.25">
      <c r="A34" s="13"/>
      <c r="B34" s="16" t="s">
        <v>228</v>
      </c>
      <c r="C34" s="47" t="s">
        <v>160</v>
      </c>
      <c r="D34" s="17"/>
      <c r="E34" s="20">
        <v>220</v>
      </c>
      <c r="F34" s="19"/>
      <c r="G34" s="47" t="s">
        <v>160</v>
      </c>
      <c r="H34" s="17"/>
      <c r="I34" s="20">
        <v>142</v>
      </c>
      <c r="J34" s="19"/>
      <c r="K34" s="47" t="s">
        <v>160</v>
      </c>
      <c r="L34" s="17"/>
      <c r="M34" s="20">
        <v>25</v>
      </c>
      <c r="N34" s="19"/>
      <c r="O34" s="47" t="s">
        <v>160</v>
      </c>
      <c r="P34" s="17"/>
      <c r="Q34" s="17"/>
      <c r="R34" s="17"/>
      <c r="S34" s="47" t="s">
        <v>160</v>
      </c>
      <c r="T34" s="17"/>
      <c r="U34" s="17"/>
      <c r="V34" s="17"/>
      <c r="W34" s="47"/>
      <c r="X34" s="17"/>
      <c r="Y34" s="17"/>
      <c r="Z34" s="17"/>
    </row>
    <row r="35" spans="1:26" ht="15.75" thickBot="1" x14ac:dyDescent="0.3">
      <c r="A35" s="13"/>
      <c r="B35" s="3" t="s">
        <v>229</v>
      </c>
      <c r="C35" s="46" t="s">
        <v>160</v>
      </c>
      <c r="D35" s="5"/>
      <c r="E35" s="23">
        <v>39</v>
      </c>
      <c r="G35" s="46" t="s">
        <v>160</v>
      </c>
      <c r="H35" s="5"/>
      <c r="I35" s="23">
        <v>40</v>
      </c>
      <c r="K35" s="46" t="s">
        <v>160</v>
      </c>
      <c r="L35" s="5"/>
      <c r="M35" s="23">
        <v>6</v>
      </c>
      <c r="O35" s="46" t="s">
        <v>160</v>
      </c>
      <c r="P35" s="5"/>
      <c r="Q35" s="5"/>
      <c r="R35" s="5"/>
      <c r="S35" s="46" t="s">
        <v>160</v>
      </c>
      <c r="T35" s="5"/>
      <c r="U35" s="5"/>
      <c r="V35" s="5"/>
      <c r="W35" s="46"/>
      <c r="X35" s="5"/>
      <c r="Y35" s="5"/>
      <c r="Z35" s="5"/>
    </row>
    <row r="36" spans="1:26" x14ac:dyDescent="0.25">
      <c r="A36" s="13"/>
      <c r="B36" s="43"/>
      <c r="C36" s="43" t="s">
        <v>160</v>
      </c>
      <c r="D36" s="45"/>
      <c r="E36" s="45"/>
      <c r="F36" s="43"/>
      <c r="G36" s="43" t="s">
        <v>160</v>
      </c>
      <c r="H36" s="45"/>
      <c r="I36" s="45"/>
      <c r="J36" s="43"/>
      <c r="K36" s="43" t="s">
        <v>160</v>
      </c>
      <c r="L36" s="45"/>
      <c r="M36" s="45"/>
      <c r="N36" s="43"/>
      <c r="O36" s="43" t="s">
        <v>160</v>
      </c>
      <c r="P36" s="45"/>
      <c r="Q36" s="45"/>
      <c r="R36" s="43"/>
      <c r="S36" s="43" t="s">
        <v>160</v>
      </c>
      <c r="T36" s="45"/>
      <c r="U36" s="45"/>
      <c r="V36" s="43"/>
      <c r="W36" s="43"/>
      <c r="X36" s="45"/>
      <c r="Y36" s="45"/>
      <c r="Z36" s="43"/>
    </row>
    <row r="37" spans="1:26" x14ac:dyDescent="0.25">
      <c r="A37" s="13"/>
      <c r="B37" s="16" t="s">
        <v>230</v>
      </c>
      <c r="C37" s="47" t="s">
        <v>160</v>
      </c>
      <c r="D37" s="17"/>
      <c r="E37" s="20">
        <v>259</v>
      </c>
      <c r="F37" s="19"/>
      <c r="G37" s="47" t="s">
        <v>160</v>
      </c>
      <c r="H37" s="17"/>
      <c r="I37" s="20">
        <v>182</v>
      </c>
      <c r="J37" s="19"/>
      <c r="K37" s="47" t="s">
        <v>160</v>
      </c>
      <c r="L37" s="17"/>
      <c r="M37" s="20">
        <v>31</v>
      </c>
      <c r="N37" s="19"/>
      <c r="O37" s="47" t="s">
        <v>160</v>
      </c>
      <c r="P37" s="19"/>
      <c r="Q37" s="21" t="s">
        <v>171</v>
      </c>
      <c r="R37" s="19"/>
      <c r="S37" s="47" t="s">
        <v>160</v>
      </c>
      <c r="T37" s="17"/>
      <c r="U37" s="20">
        <v>37</v>
      </c>
      <c r="V37" s="19"/>
      <c r="W37" s="47"/>
      <c r="X37" s="17"/>
      <c r="Y37" s="20">
        <v>20</v>
      </c>
      <c r="Z37" s="19"/>
    </row>
    <row r="38" spans="1:26" x14ac:dyDescent="0.25">
      <c r="A38" s="13"/>
      <c r="B38" s="3" t="s">
        <v>243</v>
      </c>
      <c r="C38" s="46" t="s">
        <v>160</v>
      </c>
      <c r="D38" s="5"/>
      <c r="E38" s="23">
        <v>105</v>
      </c>
      <c r="G38" s="46" t="s">
        <v>160</v>
      </c>
      <c r="H38" s="5"/>
      <c r="I38" s="23">
        <v>55</v>
      </c>
      <c r="K38" s="46" t="s">
        <v>160</v>
      </c>
      <c r="L38" s="5"/>
      <c r="M38" s="23">
        <v>17</v>
      </c>
      <c r="O38" s="46" t="s">
        <v>160</v>
      </c>
      <c r="P38" s="5"/>
      <c r="Q38" s="23">
        <v>1</v>
      </c>
      <c r="S38" s="46" t="s">
        <v>160</v>
      </c>
      <c r="T38" s="5"/>
      <c r="U38" s="23">
        <v>28</v>
      </c>
      <c r="W38" s="46"/>
      <c r="X38" s="5"/>
      <c r="Y38" s="23">
        <v>20</v>
      </c>
    </row>
    <row r="39" spans="1:26" x14ac:dyDescent="0.25">
      <c r="A39" s="13"/>
      <c r="B39" s="16" t="s">
        <v>244</v>
      </c>
      <c r="C39" s="47" t="s">
        <v>160</v>
      </c>
      <c r="D39" s="17"/>
      <c r="E39" s="20">
        <v>82</v>
      </c>
      <c r="F39" s="19"/>
      <c r="G39" s="47" t="s">
        <v>160</v>
      </c>
      <c r="H39" s="17"/>
      <c r="I39" s="20">
        <v>42</v>
      </c>
      <c r="J39" s="19"/>
      <c r="K39" s="47" t="s">
        <v>160</v>
      </c>
      <c r="L39" s="17"/>
      <c r="M39" s="20">
        <v>17</v>
      </c>
      <c r="N39" s="19"/>
      <c r="O39" s="47" t="s">
        <v>160</v>
      </c>
      <c r="P39" s="17"/>
      <c r="Q39" s="20">
        <v>1</v>
      </c>
      <c r="R39" s="19"/>
      <c r="S39" s="47" t="s">
        <v>160</v>
      </c>
      <c r="T39" s="17"/>
      <c r="U39" s="20">
        <v>21</v>
      </c>
      <c r="V39" s="19"/>
      <c r="W39" s="47"/>
      <c r="X39" s="17"/>
      <c r="Y39" s="20">
        <v>7</v>
      </c>
      <c r="Z39" s="19"/>
    </row>
    <row r="40" spans="1:26" x14ac:dyDescent="0.25">
      <c r="A40" s="13"/>
      <c r="B40" s="3" t="s">
        <v>245</v>
      </c>
      <c r="C40" s="46" t="s">
        <v>160</v>
      </c>
      <c r="D40" s="5"/>
      <c r="E40" s="23">
        <v>33</v>
      </c>
      <c r="G40" s="46" t="s">
        <v>160</v>
      </c>
      <c r="H40" s="5"/>
      <c r="I40" s="23">
        <v>19</v>
      </c>
      <c r="K40" s="46" t="s">
        <v>160</v>
      </c>
      <c r="L40" s="5"/>
      <c r="M40" s="23">
        <v>5</v>
      </c>
      <c r="O40" s="46" t="s">
        <v>160</v>
      </c>
      <c r="Q40" s="24" t="s">
        <v>171</v>
      </c>
      <c r="S40" s="46" t="s">
        <v>160</v>
      </c>
      <c r="T40" s="5"/>
      <c r="U40" s="23">
        <v>7</v>
      </c>
      <c r="W40" s="46"/>
      <c r="X40" s="5"/>
      <c r="Y40" s="23">
        <v>3</v>
      </c>
    </row>
    <row r="41" spans="1:26" x14ac:dyDescent="0.25">
      <c r="A41" s="13"/>
      <c r="B41" s="16" t="s">
        <v>246</v>
      </c>
      <c r="C41" s="47" t="s">
        <v>160</v>
      </c>
      <c r="D41" s="17"/>
      <c r="E41" s="20">
        <v>118</v>
      </c>
      <c r="F41" s="19"/>
      <c r="G41" s="47" t="s">
        <v>160</v>
      </c>
      <c r="H41" s="17"/>
      <c r="I41" s="20">
        <v>77</v>
      </c>
      <c r="J41" s="19"/>
      <c r="K41" s="47" t="s">
        <v>160</v>
      </c>
      <c r="L41" s="17"/>
      <c r="M41" s="20">
        <v>6</v>
      </c>
      <c r="N41" s="19"/>
      <c r="O41" s="47" t="s">
        <v>160</v>
      </c>
      <c r="P41" s="17"/>
      <c r="Q41" s="20">
        <v>1</v>
      </c>
      <c r="R41" s="19"/>
      <c r="S41" s="47" t="s">
        <v>160</v>
      </c>
      <c r="T41" s="17"/>
      <c r="U41" s="20">
        <v>33</v>
      </c>
      <c r="V41" s="19"/>
      <c r="W41" s="47"/>
      <c r="X41" s="17"/>
      <c r="Y41" s="20">
        <v>1</v>
      </c>
      <c r="Z41" s="19"/>
    </row>
    <row r="42" spans="1:26" ht="15.75" thickBot="1" x14ac:dyDescent="0.3">
      <c r="A42" s="13"/>
      <c r="B42" s="3" t="s">
        <v>247</v>
      </c>
      <c r="C42" s="46" t="s">
        <v>160</v>
      </c>
      <c r="E42" s="24" t="s">
        <v>171</v>
      </c>
      <c r="G42" s="46" t="s">
        <v>160</v>
      </c>
      <c r="I42" s="24" t="s">
        <v>171</v>
      </c>
      <c r="K42" s="46" t="s">
        <v>160</v>
      </c>
      <c r="L42" s="5"/>
      <c r="M42" s="23">
        <v>4</v>
      </c>
      <c r="O42" s="46" t="s">
        <v>160</v>
      </c>
      <c r="P42" s="5"/>
      <c r="Q42" s="23">
        <v>1</v>
      </c>
      <c r="S42" s="46" t="s">
        <v>160</v>
      </c>
      <c r="T42" s="5"/>
      <c r="U42" s="23" t="s">
        <v>248</v>
      </c>
      <c r="V42" t="s">
        <v>249</v>
      </c>
      <c r="W42" s="46"/>
      <c r="X42" s="5"/>
      <c r="Y42" s="23">
        <v>1</v>
      </c>
    </row>
    <row r="43" spans="1:26" x14ac:dyDescent="0.25">
      <c r="A43" s="13"/>
      <c r="B43" s="43"/>
      <c r="C43" s="43" t="s">
        <v>160</v>
      </c>
      <c r="D43" s="45"/>
      <c r="E43" s="45"/>
      <c r="F43" s="43"/>
      <c r="G43" s="43" t="s">
        <v>160</v>
      </c>
      <c r="H43" s="45"/>
      <c r="I43" s="45"/>
      <c r="J43" s="43"/>
      <c r="K43" s="43" t="s">
        <v>160</v>
      </c>
      <c r="L43" s="45"/>
      <c r="M43" s="45"/>
      <c r="N43" s="43"/>
      <c r="O43" s="43" t="s">
        <v>160</v>
      </c>
      <c r="P43" s="45"/>
      <c r="Q43" s="45"/>
      <c r="R43" s="43"/>
      <c r="S43" s="43" t="s">
        <v>160</v>
      </c>
      <c r="T43" s="45"/>
      <c r="U43" s="45"/>
      <c r="V43" s="43"/>
      <c r="W43" s="43"/>
      <c r="X43" s="45"/>
      <c r="Y43" s="45"/>
      <c r="Z43" s="43"/>
    </row>
    <row r="44" spans="1:26" ht="15.75" thickBot="1" x14ac:dyDescent="0.3">
      <c r="A44" s="13"/>
      <c r="B44" s="16" t="s">
        <v>250</v>
      </c>
      <c r="C44" s="47" t="s">
        <v>160</v>
      </c>
      <c r="D44" s="17"/>
      <c r="E44" s="20">
        <v>597</v>
      </c>
      <c r="F44" s="19"/>
      <c r="G44" s="47" t="s">
        <v>160</v>
      </c>
      <c r="H44" s="17"/>
      <c r="I44" s="20">
        <v>375</v>
      </c>
      <c r="J44" s="19"/>
      <c r="K44" s="47" t="s">
        <v>160</v>
      </c>
      <c r="L44" s="17"/>
      <c r="M44" s="20">
        <v>80</v>
      </c>
      <c r="N44" s="19"/>
      <c r="O44" s="47" t="s">
        <v>160</v>
      </c>
      <c r="P44" s="17"/>
      <c r="Q44" s="20">
        <v>4</v>
      </c>
      <c r="R44" s="19"/>
      <c r="S44" s="47" t="s">
        <v>160</v>
      </c>
      <c r="T44" s="17"/>
      <c r="U44" s="20">
        <v>114</v>
      </c>
      <c r="V44" s="19"/>
      <c r="W44" s="47"/>
      <c r="X44" s="17"/>
      <c r="Y44" s="20">
        <v>52</v>
      </c>
      <c r="Z44" s="19"/>
    </row>
    <row r="45" spans="1:26" x14ac:dyDescent="0.25">
      <c r="A45" s="13"/>
      <c r="B45" s="43"/>
      <c r="C45" s="43" t="s">
        <v>160</v>
      </c>
      <c r="D45" s="45"/>
      <c r="E45" s="45"/>
      <c r="F45" s="43"/>
      <c r="G45" s="43" t="s">
        <v>160</v>
      </c>
      <c r="H45" s="45"/>
      <c r="I45" s="45"/>
      <c r="J45" s="43"/>
      <c r="K45" s="43" t="s">
        <v>160</v>
      </c>
      <c r="L45" s="45"/>
      <c r="M45" s="45"/>
      <c r="N45" s="43"/>
      <c r="O45" s="43" t="s">
        <v>160</v>
      </c>
      <c r="P45" s="45"/>
      <c r="Q45" s="45"/>
      <c r="R45" s="43"/>
      <c r="S45" s="43" t="s">
        <v>160</v>
      </c>
      <c r="T45" s="45"/>
      <c r="U45" s="45"/>
      <c r="V45" s="43"/>
      <c r="W45" s="43"/>
      <c r="X45" s="45"/>
      <c r="Y45" s="45"/>
      <c r="Z45" s="43"/>
    </row>
    <row r="46" spans="1:26" x14ac:dyDescent="0.25">
      <c r="A46" s="13"/>
      <c r="B46" s="3" t="s">
        <v>251</v>
      </c>
      <c r="C46" s="46" t="s">
        <v>160</v>
      </c>
      <c r="D46" s="5"/>
      <c r="E46" s="5"/>
      <c r="F46" s="5"/>
      <c r="G46" s="46" t="s">
        <v>160</v>
      </c>
      <c r="H46" s="5"/>
      <c r="I46" s="5"/>
      <c r="J46" s="5"/>
      <c r="K46" s="46" t="s">
        <v>160</v>
      </c>
      <c r="L46" s="5"/>
      <c r="M46" s="5"/>
      <c r="N46" s="5"/>
      <c r="O46" s="46" t="s">
        <v>160</v>
      </c>
      <c r="P46" s="5"/>
      <c r="Q46" s="5"/>
      <c r="R46" s="5"/>
      <c r="S46" s="46" t="s">
        <v>160</v>
      </c>
      <c r="T46" s="5"/>
      <c r="U46" s="5"/>
      <c r="V46" s="5"/>
      <c r="W46" s="46"/>
      <c r="X46" s="5"/>
      <c r="Y46" s="5"/>
      <c r="Z46" s="5"/>
    </row>
    <row r="47" spans="1:26" x14ac:dyDescent="0.25">
      <c r="A47" s="13"/>
      <c r="B47" s="16" t="s">
        <v>228</v>
      </c>
      <c r="C47" s="47" t="s">
        <v>160</v>
      </c>
      <c r="D47" s="17"/>
      <c r="E47" s="20">
        <v>8</v>
      </c>
      <c r="F47" s="19"/>
      <c r="G47" s="47" t="s">
        <v>160</v>
      </c>
      <c r="H47" s="17"/>
      <c r="I47" s="20">
        <v>8</v>
      </c>
      <c r="J47" s="19"/>
      <c r="K47" s="47" t="s">
        <v>160</v>
      </c>
      <c r="L47" s="17"/>
      <c r="M47" s="20">
        <v>2</v>
      </c>
      <c r="N47" s="19"/>
      <c r="O47" s="47" t="s">
        <v>160</v>
      </c>
      <c r="P47" s="17"/>
      <c r="Q47" s="17"/>
      <c r="R47" s="17"/>
      <c r="S47" s="47" t="s">
        <v>160</v>
      </c>
      <c r="T47" s="17"/>
      <c r="U47" s="17"/>
      <c r="V47" s="17"/>
      <c r="W47" s="47"/>
      <c r="X47" s="17"/>
      <c r="Y47" s="17"/>
      <c r="Z47" s="17"/>
    </row>
    <row r="48" spans="1:26" ht="15.75" thickBot="1" x14ac:dyDescent="0.3">
      <c r="A48" s="13"/>
      <c r="B48" s="3" t="s">
        <v>229</v>
      </c>
      <c r="C48" s="46" t="s">
        <v>160</v>
      </c>
      <c r="D48" s="5"/>
      <c r="E48" s="23">
        <v>42</v>
      </c>
      <c r="G48" s="46" t="s">
        <v>160</v>
      </c>
      <c r="H48" s="5"/>
      <c r="I48" s="23">
        <v>57</v>
      </c>
      <c r="K48" s="46" t="s">
        <v>160</v>
      </c>
      <c r="L48" s="5"/>
      <c r="M48" s="23">
        <v>13</v>
      </c>
      <c r="O48" s="46" t="s">
        <v>160</v>
      </c>
      <c r="P48" s="5"/>
      <c r="Q48" s="5"/>
      <c r="R48" s="5"/>
      <c r="S48" s="46" t="s">
        <v>160</v>
      </c>
      <c r="T48" s="5"/>
      <c r="U48" s="5"/>
      <c r="V48" s="5"/>
      <c r="W48" s="46"/>
      <c r="X48" s="5"/>
      <c r="Y48" s="5"/>
      <c r="Z48" s="5"/>
    </row>
    <row r="49" spans="1:26" x14ac:dyDescent="0.25">
      <c r="A49" s="13"/>
      <c r="B49" s="43"/>
      <c r="C49" s="43" t="s">
        <v>160</v>
      </c>
      <c r="D49" s="45"/>
      <c r="E49" s="45"/>
      <c r="F49" s="43"/>
      <c r="G49" s="43" t="s">
        <v>160</v>
      </c>
      <c r="H49" s="45"/>
      <c r="I49" s="45"/>
      <c r="J49" s="43"/>
      <c r="K49" s="43" t="s">
        <v>160</v>
      </c>
      <c r="L49" s="45"/>
      <c r="M49" s="45"/>
      <c r="N49" s="43"/>
      <c r="O49" s="43" t="s">
        <v>160</v>
      </c>
      <c r="P49" s="45"/>
      <c r="Q49" s="45"/>
      <c r="R49" s="43"/>
      <c r="S49" s="43" t="s">
        <v>160</v>
      </c>
      <c r="T49" s="45"/>
      <c r="U49" s="45"/>
      <c r="V49" s="43"/>
      <c r="W49" s="43"/>
      <c r="X49" s="45"/>
      <c r="Y49" s="45"/>
      <c r="Z49" s="43"/>
    </row>
    <row r="50" spans="1:26" ht="15.75" thickBot="1" x14ac:dyDescent="0.3">
      <c r="A50" s="13"/>
      <c r="B50" s="16" t="s">
        <v>230</v>
      </c>
      <c r="C50" s="47" t="s">
        <v>160</v>
      </c>
      <c r="D50" s="17"/>
      <c r="E50" s="20">
        <v>50</v>
      </c>
      <c r="F50" s="19"/>
      <c r="G50" s="47" t="s">
        <v>160</v>
      </c>
      <c r="H50" s="17"/>
      <c r="I50" s="20">
        <v>65</v>
      </c>
      <c r="J50" s="19"/>
      <c r="K50" s="47" t="s">
        <v>160</v>
      </c>
      <c r="L50" s="17"/>
      <c r="M50" s="20">
        <v>15</v>
      </c>
      <c r="N50" s="19"/>
      <c r="O50" s="47" t="s">
        <v>160</v>
      </c>
      <c r="P50" s="17"/>
      <c r="Q50" s="20">
        <v>1</v>
      </c>
      <c r="R50" s="19"/>
      <c r="S50" s="47" t="s">
        <v>160</v>
      </c>
      <c r="T50" s="17"/>
      <c r="U50" s="20" t="s">
        <v>252</v>
      </c>
      <c r="V50" s="19" t="s">
        <v>174</v>
      </c>
      <c r="W50" s="47"/>
      <c r="X50" s="17"/>
      <c r="Y50" s="20">
        <v>15</v>
      </c>
      <c r="Z50" s="19"/>
    </row>
    <row r="51" spans="1:26" x14ac:dyDescent="0.25">
      <c r="A51" s="13"/>
      <c r="B51" s="43"/>
      <c r="C51" s="43" t="s">
        <v>160</v>
      </c>
      <c r="D51" s="45"/>
      <c r="E51" s="45"/>
      <c r="F51" s="43"/>
      <c r="G51" s="43" t="s">
        <v>160</v>
      </c>
      <c r="H51" s="45"/>
      <c r="I51" s="45"/>
      <c r="J51" s="43"/>
      <c r="K51" s="43" t="s">
        <v>160</v>
      </c>
      <c r="L51" s="45"/>
      <c r="M51" s="45"/>
      <c r="N51" s="43"/>
      <c r="O51" s="43" t="s">
        <v>160</v>
      </c>
      <c r="P51" s="45"/>
      <c r="Q51" s="45"/>
      <c r="R51" s="43"/>
      <c r="S51" s="43" t="s">
        <v>160</v>
      </c>
      <c r="T51" s="45"/>
      <c r="U51" s="45"/>
      <c r="V51" s="43"/>
      <c r="W51" s="43"/>
      <c r="X51" s="45"/>
      <c r="Y51" s="45"/>
      <c r="Z51" s="43"/>
    </row>
    <row r="52" spans="1:26" ht="15.75" thickBot="1" x14ac:dyDescent="0.3">
      <c r="A52" s="13"/>
      <c r="B52" s="3" t="s">
        <v>253</v>
      </c>
      <c r="C52" s="46" t="s">
        <v>160</v>
      </c>
      <c r="D52" s="5"/>
      <c r="E52" s="23">
        <v>50</v>
      </c>
      <c r="G52" s="46" t="s">
        <v>160</v>
      </c>
      <c r="H52" s="5"/>
      <c r="I52" s="23">
        <v>65</v>
      </c>
      <c r="K52" s="46" t="s">
        <v>160</v>
      </c>
      <c r="L52" s="5"/>
      <c r="M52" s="23">
        <v>15</v>
      </c>
      <c r="O52" s="46" t="s">
        <v>160</v>
      </c>
      <c r="P52" s="5"/>
      <c r="Q52" s="23">
        <v>1</v>
      </c>
      <c r="S52" s="46" t="s">
        <v>160</v>
      </c>
      <c r="T52" s="5"/>
      <c r="U52" s="23" t="s">
        <v>252</v>
      </c>
      <c r="V52" t="s">
        <v>174</v>
      </c>
      <c r="W52" s="46"/>
      <c r="X52" s="5"/>
      <c r="Y52" s="23">
        <v>15</v>
      </c>
    </row>
    <row r="53" spans="1:26" x14ac:dyDescent="0.25">
      <c r="A53" s="13"/>
      <c r="B53" s="43"/>
      <c r="C53" s="43" t="s">
        <v>160</v>
      </c>
      <c r="D53" s="45"/>
      <c r="E53" s="45"/>
      <c r="F53" s="43"/>
      <c r="G53" s="43" t="s">
        <v>160</v>
      </c>
      <c r="H53" s="45"/>
      <c r="I53" s="45"/>
      <c r="J53" s="43"/>
      <c r="K53" s="43" t="s">
        <v>160</v>
      </c>
      <c r="L53" s="45"/>
      <c r="M53" s="45"/>
      <c r="N53" s="43"/>
      <c r="O53" s="43" t="s">
        <v>160</v>
      </c>
      <c r="P53" s="45"/>
      <c r="Q53" s="45"/>
      <c r="R53" s="43"/>
      <c r="S53" s="43" t="s">
        <v>160</v>
      </c>
      <c r="T53" s="45"/>
      <c r="U53" s="45"/>
      <c r="V53" s="43"/>
      <c r="W53" s="43"/>
      <c r="X53" s="45"/>
      <c r="Y53" s="45"/>
      <c r="Z53" s="43"/>
    </row>
    <row r="54" spans="1:26" x14ac:dyDescent="0.25">
      <c r="A54" s="13"/>
      <c r="B54" s="16" t="s">
        <v>254</v>
      </c>
      <c r="C54" s="47" t="s">
        <v>160</v>
      </c>
      <c r="D54" s="17"/>
      <c r="E54" s="20">
        <v>141</v>
      </c>
      <c r="F54" s="19"/>
      <c r="G54" s="47" t="s">
        <v>160</v>
      </c>
      <c r="H54" s="17"/>
      <c r="I54" s="20">
        <v>61</v>
      </c>
      <c r="J54" s="19"/>
      <c r="K54" s="47" t="s">
        <v>160</v>
      </c>
      <c r="L54" s="17"/>
      <c r="M54" s="20">
        <v>16</v>
      </c>
      <c r="N54" s="19"/>
      <c r="O54" s="47" t="s">
        <v>160</v>
      </c>
      <c r="P54" s="17"/>
      <c r="Q54" s="20">
        <v>9</v>
      </c>
      <c r="R54" s="19"/>
      <c r="S54" s="47" t="s">
        <v>160</v>
      </c>
      <c r="T54" s="17"/>
      <c r="U54" s="20">
        <v>44</v>
      </c>
      <c r="V54" s="19"/>
      <c r="W54" s="47"/>
      <c r="X54" s="17"/>
      <c r="Y54" s="20">
        <v>22</v>
      </c>
      <c r="Z54" s="19"/>
    </row>
    <row r="55" spans="1:26" x14ac:dyDescent="0.25">
      <c r="A55" s="13"/>
      <c r="B55" s="3" t="s">
        <v>255</v>
      </c>
      <c r="C55" s="46" t="s">
        <v>160</v>
      </c>
      <c r="D55" s="5"/>
      <c r="E55" s="23">
        <v>153</v>
      </c>
      <c r="G55" s="46" t="s">
        <v>160</v>
      </c>
      <c r="H55" s="5"/>
      <c r="I55" s="23">
        <v>38</v>
      </c>
      <c r="K55" s="46" t="s">
        <v>160</v>
      </c>
      <c r="L55" s="5"/>
      <c r="M55" s="23">
        <v>21</v>
      </c>
      <c r="O55" s="46" t="s">
        <v>160</v>
      </c>
      <c r="Q55" s="24" t="s">
        <v>171</v>
      </c>
      <c r="S55" s="46" t="s">
        <v>160</v>
      </c>
      <c r="T55" s="5"/>
      <c r="U55" s="23">
        <v>88</v>
      </c>
      <c r="W55" s="46"/>
      <c r="X55" s="5"/>
      <c r="Y55" s="23">
        <v>1</v>
      </c>
    </row>
    <row r="56" spans="1:26" ht="15.75" thickBot="1" x14ac:dyDescent="0.3">
      <c r="A56" s="13"/>
      <c r="B56" s="16" t="s">
        <v>256</v>
      </c>
      <c r="C56" s="47" t="s">
        <v>160</v>
      </c>
      <c r="D56" s="19"/>
      <c r="E56" s="21" t="s">
        <v>171</v>
      </c>
      <c r="F56" s="19"/>
      <c r="G56" s="47" t="s">
        <v>160</v>
      </c>
      <c r="H56" s="19"/>
      <c r="I56" s="21" t="s">
        <v>171</v>
      </c>
      <c r="J56" s="19"/>
      <c r="K56" s="47" t="s">
        <v>160</v>
      </c>
      <c r="L56" s="19"/>
      <c r="M56" s="21" t="s">
        <v>171</v>
      </c>
      <c r="N56" s="19"/>
      <c r="O56" s="47" t="s">
        <v>160</v>
      </c>
      <c r="P56" s="17"/>
      <c r="Q56" s="20">
        <v>2</v>
      </c>
      <c r="R56" s="19"/>
      <c r="S56" s="47" t="s">
        <v>160</v>
      </c>
      <c r="T56" s="17"/>
      <c r="U56" s="20" t="s">
        <v>257</v>
      </c>
      <c r="V56" s="19" t="s">
        <v>174</v>
      </c>
      <c r="W56" s="47"/>
      <c r="X56" s="19"/>
      <c r="Y56" s="21" t="s">
        <v>171</v>
      </c>
      <c r="Z56" s="19"/>
    </row>
    <row r="57" spans="1:26" x14ac:dyDescent="0.25">
      <c r="A57" s="13"/>
      <c r="B57" s="43"/>
      <c r="C57" s="43" t="s">
        <v>160</v>
      </c>
      <c r="D57" s="45"/>
      <c r="E57" s="45"/>
      <c r="F57" s="43"/>
      <c r="G57" s="43" t="s">
        <v>160</v>
      </c>
      <c r="H57" s="45"/>
      <c r="I57" s="45"/>
      <c r="J57" s="43"/>
      <c r="K57" s="43" t="s">
        <v>160</v>
      </c>
      <c r="L57" s="45"/>
      <c r="M57" s="45"/>
      <c r="N57" s="43"/>
      <c r="O57" s="43" t="s">
        <v>160</v>
      </c>
      <c r="P57" s="45"/>
      <c r="Q57" s="45"/>
      <c r="R57" s="43"/>
      <c r="S57" s="43" t="s">
        <v>160</v>
      </c>
      <c r="T57" s="45"/>
      <c r="U57" s="45"/>
      <c r="V57" s="43"/>
      <c r="W57" s="43"/>
      <c r="X57" s="45"/>
      <c r="Y57" s="45"/>
      <c r="Z57" s="43"/>
    </row>
    <row r="58" spans="1:26" ht="15.75" thickBot="1" x14ac:dyDescent="0.3">
      <c r="A58" s="13"/>
      <c r="B58" s="3" t="s">
        <v>258</v>
      </c>
      <c r="C58" s="46" t="s">
        <v>160</v>
      </c>
      <c r="D58" s="5"/>
      <c r="E58" s="23">
        <v>294</v>
      </c>
      <c r="G58" s="46" t="s">
        <v>160</v>
      </c>
      <c r="H58" s="5"/>
      <c r="I58" s="23">
        <v>99</v>
      </c>
      <c r="K58" s="46" t="s">
        <v>160</v>
      </c>
      <c r="L58" s="5"/>
      <c r="M58" s="23">
        <v>37</v>
      </c>
      <c r="O58" s="46" t="s">
        <v>160</v>
      </c>
      <c r="P58" s="5"/>
      <c r="Q58" s="23">
        <v>11</v>
      </c>
      <c r="S58" s="46" t="s">
        <v>160</v>
      </c>
      <c r="T58" s="5"/>
      <c r="U58" s="23">
        <v>129</v>
      </c>
      <c r="W58" s="46"/>
      <c r="X58" s="5"/>
      <c r="Y58" s="23">
        <v>23</v>
      </c>
    </row>
    <row r="59" spans="1:26" x14ac:dyDescent="0.25">
      <c r="A59" s="13"/>
      <c r="B59" s="43"/>
      <c r="C59" s="43" t="s">
        <v>160</v>
      </c>
      <c r="D59" s="45"/>
      <c r="E59" s="45"/>
      <c r="F59" s="43"/>
      <c r="G59" s="43" t="s">
        <v>160</v>
      </c>
      <c r="H59" s="45"/>
      <c r="I59" s="45"/>
      <c r="J59" s="43"/>
      <c r="K59" s="43" t="s">
        <v>160</v>
      </c>
      <c r="L59" s="45"/>
      <c r="M59" s="45"/>
      <c r="N59" s="43"/>
      <c r="O59" s="43" t="s">
        <v>160</v>
      </c>
      <c r="P59" s="45"/>
      <c r="Q59" s="45"/>
      <c r="R59" s="43"/>
      <c r="S59" s="43" t="s">
        <v>160</v>
      </c>
      <c r="T59" s="45"/>
      <c r="U59" s="45"/>
      <c r="V59" s="43"/>
      <c r="W59" s="43"/>
      <c r="X59" s="45"/>
      <c r="Y59" s="45"/>
      <c r="Z59" s="43"/>
    </row>
    <row r="60" spans="1:26" ht="15.75" thickBot="1" x14ac:dyDescent="0.3">
      <c r="A60" s="13"/>
      <c r="B60" s="16" t="s">
        <v>259</v>
      </c>
      <c r="C60" s="47" t="s">
        <v>160</v>
      </c>
      <c r="D60" s="19"/>
      <c r="E60" s="21" t="s">
        <v>171</v>
      </c>
      <c r="F60" s="19"/>
      <c r="G60" s="47" t="s">
        <v>160</v>
      </c>
      <c r="H60" s="19"/>
      <c r="I60" s="21" t="s">
        <v>171</v>
      </c>
      <c r="J60" s="19"/>
      <c r="K60" s="47" t="s">
        <v>160</v>
      </c>
      <c r="L60" s="17"/>
      <c r="M60" s="20">
        <v>3</v>
      </c>
      <c r="N60" s="19"/>
      <c r="O60" s="47" t="s">
        <v>160</v>
      </c>
      <c r="P60" s="17"/>
      <c r="Q60" s="20">
        <v>29</v>
      </c>
      <c r="R60" s="19"/>
      <c r="S60" s="47" t="s">
        <v>160</v>
      </c>
      <c r="T60" s="17"/>
      <c r="U60" s="20" t="s">
        <v>260</v>
      </c>
      <c r="V60" s="19" t="s">
        <v>174</v>
      </c>
      <c r="W60" s="47"/>
      <c r="X60" s="17"/>
      <c r="Y60" s="20">
        <v>6</v>
      </c>
      <c r="Z60" s="19"/>
    </row>
    <row r="61" spans="1:26" x14ac:dyDescent="0.25">
      <c r="A61" s="13"/>
      <c r="B61" s="43"/>
      <c r="C61" s="43" t="s">
        <v>160</v>
      </c>
      <c r="D61" s="45"/>
      <c r="E61" s="45"/>
      <c r="F61" s="43"/>
      <c r="G61" s="43" t="s">
        <v>160</v>
      </c>
      <c r="H61" s="45"/>
      <c r="I61" s="45"/>
      <c r="J61" s="43"/>
      <c r="K61" s="43" t="s">
        <v>160</v>
      </c>
      <c r="L61" s="45"/>
      <c r="M61" s="45"/>
      <c r="N61" s="43"/>
      <c r="O61" s="43" t="s">
        <v>160</v>
      </c>
      <c r="P61" s="45"/>
      <c r="Q61" s="45"/>
      <c r="R61" s="43"/>
      <c r="S61" s="43" t="s">
        <v>160</v>
      </c>
      <c r="T61" s="45"/>
      <c r="U61" s="45"/>
      <c r="V61" s="43"/>
      <c r="W61" s="43"/>
      <c r="X61" s="45"/>
      <c r="Y61" s="45"/>
      <c r="Z61" s="43"/>
    </row>
    <row r="62" spans="1:26" ht="15.75" thickBot="1" x14ac:dyDescent="0.3">
      <c r="A62" s="13"/>
      <c r="B62" s="3" t="s">
        <v>261</v>
      </c>
      <c r="C62" s="46" t="s">
        <v>160</v>
      </c>
      <c r="D62" s="5" t="s">
        <v>170</v>
      </c>
      <c r="E62" s="22">
        <v>1764</v>
      </c>
      <c r="G62" s="46" t="s">
        <v>160</v>
      </c>
      <c r="H62" s="5" t="s">
        <v>170</v>
      </c>
      <c r="I62" s="22">
        <v>1083</v>
      </c>
      <c r="K62" s="46" t="s">
        <v>160</v>
      </c>
      <c r="L62" s="5" t="s">
        <v>170</v>
      </c>
      <c r="M62" s="23">
        <v>298</v>
      </c>
      <c r="O62" s="46" t="s">
        <v>160</v>
      </c>
      <c r="P62" s="5" t="s">
        <v>170</v>
      </c>
      <c r="Q62" s="23">
        <v>76</v>
      </c>
      <c r="S62" s="46" t="s">
        <v>160</v>
      </c>
      <c r="T62" s="5" t="s">
        <v>170</v>
      </c>
      <c r="U62" s="23">
        <v>143</v>
      </c>
      <c r="W62" s="46"/>
      <c r="X62" s="5" t="s">
        <v>170</v>
      </c>
      <c r="Y62" s="23">
        <v>209</v>
      </c>
    </row>
    <row r="63" spans="1:26" ht="15.75" thickTop="1" x14ac:dyDescent="0.25">
      <c r="A63" s="13"/>
      <c r="B63" s="43"/>
      <c r="C63" s="43" t="s">
        <v>160</v>
      </c>
      <c r="D63" s="48"/>
      <c r="E63" s="48"/>
      <c r="F63" s="43"/>
      <c r="G63" s="43" t="s">
        <v>160</v>
      </c>
      <c r="H63" s="48"/>
      <c r="I63" s="48"/>
      <c r="J63" s="43"/>
      <c r="K63" s="43" t="s">
        <v>160</v>
      </c>
      <c r="L63" s="48"/>
      <c r="M63" s="48"/>
      <c r="N63" s="43"/>
      <c r="O63" s="43" t="s">
        <v>160</v>
      </c>
      <c r="P63" s="48"/>
      <c r="Q63" s="48"/>
      <c r="R63" s="43"/>
      <c r="S63" s="43" t="s">
        <v>160</v>
      </c>
      <c r="T63" s="48"/>
      <c r="U63" s="48"/>
      <c r="V63" s="43"/>
      <c r="W63" s="43"/>
      <c r="X63" s="48"/>
      <c r="Y63" s="48"/>
      <c r="Z63" s="43"/>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x14ac:dyDescent="0.25">
      <c r="A65" s="13"/>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ht="60" x14ac:dyDescent="0.25">
      <c r="A66" s="13"/>
      <c r="B66" s="34" t="s">
        <v>198</v>
      </c>
      <c r="C66" s="35" t="s">
        <v>262</v>
      </c>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3"/>
      <c r="B69" s="5"/>
      <c r="C69" s="5"/>
      <c r="D69" s="5"/>
      <c r="E69" s="5"/>
      <c r="F69" s="5"/>
      <c r="G69" s="5"/>
      <c r="H69" s="5"/>
      <c r="I69" s="5"/>
      <c r="J69" s="5"/>
      <c r="K69" s="5"/>
      <c r="L69" s="5"/>
      <c r="M69" s="5"/>
      <c r="N69" s="5"/>
      <c r="O69" s="5"/>
      <c r="P69" s="5"/>
      <c r="Q69" s="5"/>
      <c r="R69" s="5"/>
      <c r="S69" s="5"/>
      <c r="T69" s="5"/>
      <c r="U69" s="5"/>
      <c r="V69" s="5"/>
      <c r="W69" s="5"/>
      <c r="X69" s="5"/>
      <c r="Y69" s="5"/>
      <c r="Z69" s="5"/>
    </row>
    <row r="70" spans="1:26" ht="15" customHeight="1" x14ac:dyDescent="0.25">
      <c r="A70" s="13"/>
      <c r="B70" s="12"/>
      <c r="C70" s="12" t="s">
        <v>160</v>
      </c>
      <c r="D70" s="26" t="s">
        <v>28</v>
      </c>
      <c r="E70" s="26"/>
      <c r="F70" s="12"/>
      <c r="G70" s="12" t="s">
        <v>160</v>
      </c>
      <c r="H70" s="26" t="s">
        <v>217</v>
      </c>
      <c r="I70" s="26"/>
      <c r="J70" s="12"/>
      <c r="K70" s="12" t="s">
        <v>160</v>
      </c>
      <c r="L70" s="26" t="s">
        <v>32</v>
      </c>
      <c r="M70" s="26"/>
      <c r="N70" s="12"/>
      <c r="O70" s="12" t="s">
        <v>160</v>
      </c>
      <c r="P70" s="26" t="s">
        <v>219</v>
      </c>
      <c r="Q70" s="26"/>
      <c r="R70" s="12"/>
      <c r="S70" s="12" t="s">
        <v>160</v>
      </c>
      <c r="T70" s="26" t="s">
        <v>221</v>
      </c>
      <c r="U70" s="26"/>
      <c r="V70" s="12"/>
      <c r="W70" s="12"/>
      <c r="X70" s="26" t="s">
        <v>223</v>
      </c>
      <c r="Y70" s="26"/>
      <c r="Z70" s="12"/>
    </row>
    <row r="71" spans="1:26" ht="15" customHeight="1" x14ac:dyDescent="0.25">
      <c r="A71" s="13"/>
      <c r="B71" s="12"/>
      <c r="C71" s="12"/>
      <c r="D71" s="26"/>
      <c r="E71" s="26"/>
      <c r="F71" s="12"/>
      <c r="G71" s="12"/>
      <c r="H71" s="26" t="s">
        <v>218</v>
      </c>
      <c r="I71" s="26"/>
      <c r="J71" s="12"/>
      <c r="K71" s="12"/>
      <c r="L71" s="26"/>
      <c r="M71" s="26"/>
      <c r="N71" s="12"/>
      <c r="O71" s="12"/>
      <c r="P71" s="26" t="s">
        <v>220</v>
      </c>
      <c r="Q71" s="26"/>
      <c r="R71" s="12"/>
      <c r="S71" s="12"/>
      <c r="T71" s="26" t="s">
        <v>222</v>
      </c>
      <c r="U71" s="26"/>
      <c r="V71" s="12"/>
      <c r="W71" s="12"/>
      <c r="X71" s="26" t="s">
        <v>224</v>
      </c>
      <c r="Y71" s="26"/>
      <c r="Z71" s="12"/>
    </row>
    <row r="72" spans="1:26" ht="15.75" thickBot="1" x14ac:dyDescent="0.3">
      <c r="A72" s="13"/>
      <c r="B72" s="12"/>
      <c r="C72" s="12"/>
      <c r="D72" s="25"/>
      <c r="E72" s="25"/>
      <c r="F72" s="12"/>
      <c r="G72" s="12"/>
      <c r="H72" s="25" t="s">
        <v>28</v>
      </c>
      <c r="I72" s="25"/>
      <c r="J72" s="12"/>
      <c r="K72" s="12"/>
      <c r="L72" s="25"/>
      <c r="M72" s="25"/>
      <c r="N72" s="12"/>
      <c r="O72" s="12"/>
      <c r="P72" s="25" t="s">
        <v>34</v>
      </c>
      <c r="Q72" s="25"/>
      <c r="R72" s="12"/>
      <c r="S72" s="12"/>
      <c r="T72" s="25"/>
      <c r="U72" s="25"/>
      <c r="V72" s="12"/>
      <c r="W72" s="12"/>
      <c r="X72" s="25"/>
      <c r="Y72" s="25"/>
      <c r="Z72" s="12"/>
    </row>
    <row r="73" spans="1:26" x14ac:dyDescent="0.25">
      <c r="A73" s="13"/>
      <c r="B73" s="44" t="s">
        <v>161</v>
      </c>
      <c r="C73" s="17" t="s">
        <v>160</v>
      </c>
      <c r="D73" s="17"/>
      <c r="E73" s="17"/>
      <c r="F73" s="17"/>
      <c r="G73" s="17" t="s">
        <v>160</v>
      </c>
      <c r="H73" s="17"/>
      <c r="I73" s="17"/>
      <c r="J73" s="17"/>
      <c r="K73" s="17" t="s">
        <v>160</v>
      </c>
      <c r="L73" s="17"/>
      <c r="M73" s="17"/>
      <c r="N73" s="17"/>
      <c r="O73" s="17" t="s">
        <v>160</v>
      </c>
      <c r="P73" s="17"/>
      <c r="Q73" s="17"/>
      <c r="R73" s="17"/>
      <c r="S73" s="17" t="s">
        <v>160</v>
      </c>
      <c r="T73" s="17"/>
      <c r="U73" s="17"/>
      <c r="V73" s="17"/>
      <c r="W73" s="17"/>
      <c r="X73" s="17"/>
      <c r="Y73" s="17"/>
      <c r="Z73" s="17"/>
    </row>
    <row r="74" spans="1:26" x14ac:dyDescent="0.25">
      <c r="A74" s="13"/>
      <c r="B74" s="3" t="s">
        <v>226</v>
      </c>
      <c r="C74" s="5" t="s">
        <v>160</v>
      </c>
      <c r="D74" s="5" t="s">
        <v>170</v>
      </c>
      <c r="E74" s="23">
        <v>351</v>
      </c>
      <c r="G74" s="5" t="s">
        <v>160</v>
      </c>
      <c r="H74" s="5" t="s">
        <v>170</v>
      </c>
      <c r="I74" s="23">
        <v>179</v>
      </c>
      <c r="K74" s="5" t="s">
        <v>160</v>
      </c>
      <c r="L74" s="5" t="s">
        <v>170</v>
      </c>
      <c r="M74" s="23">
        <v>32</v>
      </c>
      <c r="O74" s="5" t="s">
        <v>160</v>
      </c>
      <c r="P74" s="5" t="s">
        <v>170</v>
      </c>
      <c r="Q74" s="23">
        <v>11</v>
      </c>
      <c r="S74" s="5" t="s">
        <v>160</v>
      </c>
      <c r="T74" s="5" t="s">
        <v>170</v>
      </c>
      <c r="U74" s="23">
        <v>128</v>
      </c>
      <c r="W74" s="5"/>
      <c r="X74" s="5" t="s">
        <v>170</v>
      </c>
      <c r="Y74" s="23">
        <v>46</v>
      </c>
    </row>
    <row r="75" spans="1:26" x14ac:dyDescent="0.25">
      <c r="A75" s="13"/>
      <c r="B75" s="16" t="s">
        <v>227</v>
      </c>
      <c r="C75" s="17" t="s">
        <v>160</v>
      </c>
      <c r="D75" s="17"/>
      <c r="E75" s="17"/>
      <c r="F75" s="17"/>
      <c r="G75" s="17" t="s">
        <v>160</v>
      </c>
      <c r="H75" s="17"/>
      <c r="I75" s="17"/>
      <c r="J75" s="17"/>
      <c r="K75" s="17" t="s">
        <v>160</v>
      </c>
      <c r="L75" s="17"/>
      <c r="M75" s="17"/>
      <c r="N75" s="17"/>
      <c r="O75" s="17" t="s">
        <v>160</v>
      </c>
      <c r="P75" s="17"/>
      <c r="Q75" s="17"/>
      <c r="R75" s="17"/>
      <c r="S75" s="17" t="s">
        <v>160</v>
      </c>
      <c r="T75" s="17"/>
      <c r="U75" s="17"/>
      <c r="V75" s="17"/>
      <c r="W75" s="17"/>
      <c r="X75" s="17"/>
      <c r="Y75" s="17"/>
      <c r="Z75" s="17"/>
    </row>
    <row r="76" spans="1:26" x14ac:dyDescent="0.25">
      <c r="A76" s="13"/>
      <c r="B76" s="3" t="s">
        <v>228</v>
      </c>
      <c r="C76" s="5" t="s">
        <v>160</v>
      </c>
      <c r="D76" s="5"/>
      <c r="E76" s="23">
        <v>53</v>
      </c>
      <c r="G76" s="5" t="s">
        <v>160</v>
      </c>
      <c r="H76" s="5"/>
      <c r="I76" s="23">
        <v>41</v>
      </c>
      <c r="K76" s="5" t="s">
        <v>160</v>
      </c>
      <c r="L76" s="5"/>
      <c r="M76" s="23">
        <v>7</v>
      </c>
      <c r="O76" s="5" t="s">
        <v>160</v>
      </c>
      <c r="P76" s="5"/>
      <c r="Q76" s="5"/>
      <c r="R76" s="5"/>
      <c r="S76" s="5" t="s">
        <v>160</v>
      </c>
      <c r="T76" s="5"/>
      <c r="U76" s="5"/>
      <c r="V76" s="5"/>
      <c r="W76" s="5"/>
      <c r="X76" s="5"/>
      <c r="Y76" s="5"/>
      <c r="Z76" s="5"/>
    </row>
    <row r="77" spans="1:26" ht="15.75" thickBot="1" x14ac:dyDescent="0.3">
      <c r="A77" s="13"/>
      <c r="B77" s="16" t="s">
        <v>229</v>
      </c>
      <c r="C77" s="17" t="s">
        <v>160</v>
      </c>
      <c r="D77" s="17"/>
      <c r="E77" s="20">
        <v>11</v>
      </c>
      <c r="F77" s="19"/>
      <c r="G77" s="17" t="s">
        <v>160</v>
      </c>
      <c r="H77" s="17"/>
      <c r="I77" s="20">
        <v>11</v>
      </c>
      <c r="J77" s="19"/>
      <c r="K77" s="17" t="s">
        <v>160</v>
      </c>
      <c r="L77" s="17"/>
      <c r="M77" s="20">
        <v>2</v>
      </c>
      <c r="N77" s="19"/>
      <c r="O77" s="17" t="s">
        <v>160</v>
      </c>
      <c r="P77" s="17"/>
      <c r="Q77" s="17"/>
      <c r="R77" s="17"/>
      <c r="S77" s="17" t="s">
        <v>160</v>
      </c>
      <c r="T77" s="17"/>
      <c r="U77" s="17"/>
      <c r="V77" s="17"/>
      <c r="W77" s="17"/>
      <c r="X77" s="17"/>
      <c r="Y77" s="17"/>
      <c r="Z77" s="17"/>
    </row>
    <row r="78" spans="1:26" x14ac:dyDescent="0.25">
      <c r="A78" s="13"/>
      <c r="B78" s="43"/>
      <c r="C78" s="43" t="s">
        <v>160</v>
      </c>
      <c r="D78" s="45"/>
      <c r="E78" s="45"/>
      <c r="F78" s="43"/>
      <c r="G78" s="43" t="s">
        <v>160</v>
      </c>
      <c r="H78" s="45"/>
      <c r="I78" s="45"/>
      <c r="J78" s="43"/>
      <c r="K78" s="43" t="s">
        <v>160</v>
      </c>
      <c r="L78" s="45"/>
      <c r="M78" s="45"/>
      <c r="N78" s="43"/>
      <c r="O78" s="43" t="s">
        <v>160</v>
      </c>
      <c r="P78" s="45"/>
      <c r="Q78" s="45"/>
      <c r="R78" s="43"/>
      <c r="S78" s="43" t="s">
        <v>160</v>
      </c>
      <c r="T78" s="45"/>
      <c r="U78" s="45"/>
      <c r="V78" s="43"/>
      <c r="W78" s="43"/>
      <c r="X78" s="45"/>
      <c r="Y78" s="45"/>
      <c r="Z78" s="43"/>
    </row>
    <row r="79" spans="1:26" x14ac:dyDescent="0.25">
      <c r="A79" s="13"/>
      <c r="B79" s="3" t="s">
        <v>230</v>
      </c>
      <c r="C79" s="46" t="s">
        <v>160</v>
      </c>
      <c r="D79" s="5"/>
      <c r="E79" s="23">
        <v>64</v>
      </c>
      <c r="G79" s="46" t="s">
        <v>160</v>
      </c>
      <c r="H79" s="5"/>
      <c r="I79" s="23">
        <v>52</v>
      </c>
      <c r="K79" s="46" t="s">
        <v>160</v>
      </c>
      <c r="L79" s="5"/>
      <c r="M79" s="23">
        <v>9</v>
      </c>
      <c r="O79" s="46" t="s">
        <v>160</v>
      </c>
      <c r="P79" s="5"/>
      <c r="Q79" s="23">
        <v>4</v>
      </c>
      <c r="S79" s="46" t="s">
        <v>160</v>
      </c>
      <c r="T79" s="5"/>
      <c r="U79" s="23" t="s">
        <v>263</v>
      </c>
      <c r="V79" t="s">
        <v>174</v>
      </c>
      <c r="W79" s="46"/>
      <c r="X79" s="5"/>
      <c r="Y79" s="23">
        <v>31</v>
      </c>
    </row>
    <row r="80" spans="1:26" x14ac:dyDescent="0.25">
      <c r="A80" s="13"/>
      <c r="B80" s="16" t="s">
        <v>231</v>
      </c>
      <c r="C80" s="47" t="s">
        <v>160</v>
      </c>
      <c r="D80" s="17"/>
      <c r="E80" s="20">
        <v>166</v>
      </c>
      <c r="F80" s="19"/>
      <c r="G80" s="47" t="s">
        <v>160</v>
      </c>
      <c r="H80" s="17"/>
      <c r="I80" s="20">
        <v>52</v>
      </c>
      <c r="J80" s="19"/>
      <c r="K80" s="47" t="s">
        <v>160</v>
      </c>
      <c r="L80" s="17"/>
      <c r="M80" s="20">
        <v>18</v>
      </c>
      <c r="N80" s="19"/>
      <c r="O80" s="47" t="s">
        <v>160</v>
      </c>
      <c r="P80" s="17"/>
      <c r="Q80" s="20">
        <v>3</v>
      </c>
      <c r="R80" s="19"/>
      <c r="S80" s="47" t="s">
        <v>160</v>
      </c>
      <c r="T80" s="17"/>
      <c r="U80" s="20">
        <v>92</v>
      </c>
      <c r="V80" s="19"/>
      <c r="W80" s="47"/>
      <c r="X80" s="17"/>
      <c r="Y80" s="20">
        <v>25</v>
      </c>
      <c r="Z80" s="19"/>
    </row>
    <row r="81" spans="1:26" x14ac:dyDescent="0.25">
      <c r="A81" s="13"/>
      <c r="B81" s="3" t="s">
        <v>232</v>
      </c>
      <c r="C81" s="46" t="s">
        <v>160</v>
      </c>
      <c r="D81" s="5"/>
      <c r="E81" s="23">
        <v>90</v>
      </c>
      <c r="G81" s="46" t="s">
        <v>160</v>
      </c>
      <c r="H81" s="5"/>
      <c r="I81" s="23">
        <v>40</v>
      </c>
      <c r="K81" s="46" t="s">
        <v>160</v>
      </c>
      <c r="L81" s="5"/>
      <c r="M81" s="23">
        <v>6</v>
      </c>
      <c r="O81" s="46" t="s">
        <v>160</v>
      </c>
      <c r="P81" s="5"/>
      <c r="Q81" s="23">
        <v>6</v>
      </c>
      <c r="S81" s="46" t="s">
        <v>160</v>
      </c>
      <c r="T81" s="5"/>
      <c r="U81" s="23">
        <v>37</v>
      </c>
      <c r="W81" s="46"/>
      <c r="X81" s="5"/>
      <c r="Y81" s="23">
        <v>19</v>
      </c>
    </row>
    <row r="82" spans="1:26" ht="15.75" thickBot="1" x14ac:dyDescent="0.3">
      <c r="A82" s="13"/>
      <c r="B82" s="16" t="s">
        <v>233</v>
      </c>
      <c r="C82" s="47" t="s">
        <v>160</v>
      </c>
      <c r="D82" s="19"/>
      <c r="E82" s="21" t="s">
        <v>171</v>
      </c>
      <c r="F82" s="19"/>
      <c r="G82" s="47" t="s">
        <v>160</v>
      </c>
      <c r="H82" s="19"/>
      <c r="I82" s="21" t="s">
        <v>171</v>
      </c>
      <c r="J82" s="19"/>
      <c r="K82" s="47" t="s">
        <v>160</v>
      </c>
      <c r="L82" s="19"/>
      <c r="M82" s="21" t="s">
        <v>171</v>
      </c>
      <c r="N82" s="19"/>
      <c r="O82" s="47" t="s">
        <v>160</v>
      </c>
      <c r="P82" s="17"/>
      <c r="Q82" s="20">
        <v>8</v>
      </c>
      <c r="R82" s="19"/>
      <c r="S82" s="47" t="s">
        <v>160</v>
      </c>
      <c r="T82" s="17"/>
      <c r="U82" s="20" t="s">
        <v>234</v>
      </c>
      <c r="V82" s="19" t="s">
        <v>174</v>
      </c>
      <c r="W82" s="47"/>
      <c r="X82" s="17"/>
      <c r="Y82" s="20">
        <v>4</v>
      </c>
      <c r="Z82" s="19"/>
    </row>
    <row r="83" spans="1:26" x14ac:dyDescent="0.25">
      <c r="A83" s="13"/>
      <c r="B83" s="43"/>
      <c r="C83" s="43" t="s">
        <v>160</v>
      </c>
      <c r="D83" s="45"/>
      <c r="E83" s="45"/>
      <c r="F83" s="43"/>
      <c r="G83" s="43" t="s">
        <v>160</v>
      </c>
      <c r="H83" s="45"/>
      <c r="I83" s="45"/>
      <c r="J83" s="43"/>
      <c r="K83" s="43" t="s">
        <v>160</v>
      </c>
      <c r="L83" s="45"/>
      <c r="M83" s="45"/>
      <c r="N83" s="43"/>
      <c r="O83" s="43" t="s">
        <v>160</v>
      </c>
      <c r="P83" s="45"/>
      <c r="Q83" s="45"/>
      <c r="R83" s="43"/>
      <c r="S83" s="43" t="s">
        <v>160</v>
      </c>
      <c r="T83" s="45"/>
      <c r="U83" s="45"/>
      <c r="V83" s="43"/>
      <c r="W83" s="43"/>
      <c r="X83" s="45"/>
      <c r="Y83" s="45"/>
      <c r="Z83" s="43"/>
    </row>
    <row r="84" spans="1:26" ht="15.75" thickBot="1" x14ac:dyDescent="0.3">
      <c r="A84" s="13"/>
      <c r="B84" s="3" t="s">
        <v>235</v>
      </c>
      <c r="C84" s="46" t="s">
        <v>160</v>
      </c>
      <c r="D84" s="5"/>
      <c r="E84" s="23">
        <v>671</v>
      </c>
      <c r="G84" s="46" t="s">
        <v>160</v>
      </c>
      <c r="H84" s="5"/>
      <c r="I84" s="23">
        <v>323</v>
      </c>
      <c r="K84" s="46" t="s">
        <v>160</v>
      </c>
      <c r="L84" s="5"/>
      <c r="M84" s="23">
        <v>65</v>
      </c>
      <c r="O84" s="46" t="s">
        <v>160</v>
      </c>
      <c r="P84" s="5"/>
      <c r="Q84" s="23">
        <v>32</v>
      </c>
      <c r="S84" s="46" t="s">
        <v>160</v>
      </c>
      <c r="T84" s="5"/>
      <c r="U84" s="23">
        <v>244</v>
      </c>
      <c r="W84" s="46"/>
      <c r="X84" s="5"/>
      <c r="Y84" s="23">
        <v>125</v>
      </c>
    </row>
    <row r="85" spans="1:26" x14ac:dyDescent="0.25">
      <c r="A85" s="13"/>
      <c r="B85" s="43"/>
      <c r="C85" s="43" t="s">
        <v>160</v>
      </c>
      <c r="D85" s="45"/>
      <c r="E85" s="45"/>
      <c r="F85" s="43"/>
      <c r="G85" s="43" t="s">
        <v>160</v>
      </c>
      <c r="H85" s="45"/>
      <c r="I85" s="45"/>
      <c r="J85" s="43"/>
      <c r="K85" s="43" t="s">
        <v>160</v>
      </c>
      <c r="L85" s="45"/>
      <c r="M85" s="45"/>
      <c r="N85" s="43"/>
      <c r="O85" s="43" t="s">
        <v>160</v>
      </c>
      <c r="P85" s="45"/>
      <c r="Q85" s="45"/>
      <c r="R85" s="43"/>
      <c r="S85" s="43" t="s">
        <v>160</v>
      </c>
      <c r="T85" s="45"/>
      <c r="U85" s="45"/>
      <c r="V85" s="43"/>
      <c r="W85" s="43"/>
      <c r="X85" s="45"/>
      <c r="Y85" s="45"/>
      <c r="Z85" s="43"/>
    </row>
    <row r="86" spans="1:26" x14ac:dyDescent="0.25">
      <c r="A86" s="13"/>
      <c r="B86" s="16" t="s">
        <v>236</v>
      </c>
      <c r="C86" s="47" t="s">
        <v>160</v>
      </c>
      <c r="D86" s="17"/>
      <c r="E86" s="20">
        <v>455</v>
      </c>
      <c r="F86" s="19"/>
      <c r="G86" s="47" t="s">
        <v>160</v>
      </c>
      <c r="H86" s="17"/>
      <c r="I86" s="20">
        <v>160</v>
      </c>
      <c r="J86" s="19"/>
      <c r="K86" s="47" t="s">
        <v>160</v>
      </c>
      <c r="L86" s="17"/>
      <c r="M86" s="20">
        <v>70</v>
      </c>
      <c r="N86" s="19"/>
      <c r="O86" s="47" t="s">
        <v>160</v>
      </c>
      <c r="P86" s="17"/>
      <c r="Q86" s="20">
        <v>13</v>
      </c>
      <c r="R86" s="19"/>
      <c r="S86" s="47" t="s">
        <v>160</v>
      </c>
      <c r="T86" s="17"/>
      <c r="U86" s="20">
        <v>193</v>
      </c>
      <c r="V86" s="19"/>
      <c r="W86" s="47"/>
      <c r="X86" s="17"/>
      <c r="Y86" s="20">
        <v>48</v>
      </c>
      <c r="Z86" s="19"/>
    </row>
    <row r="87" spans="1:26" ht="15.75" thickBot="1" x14ac:dyDescent="0.3">
      <c r="A87" s="13"/>
      <c r="B87" s="3" t="s">
        <v>238</v>
      </c>
      <c r="C87" s="46" t="s">
        <v>160</v>
      </c>
      <c r="E87" s="24" t="s">
        <v>171</v>
      </c>
      <c r="G87" s="46" t="s">
        <v>160</v>
      </c>
      <c r="I87" s="24" t="s">
        <v>171</v>
      </c>
      <c r="K87" s="46" t="s">
        <v>160</v>
      </c>
      <c r="M87" s="24" t="s">
        <v>171</v>
      </c>
      <c r="O87" s="46" t="s">
        <v>160</v>
      </c>
      <c r="P87" s="5"/>
      <c r="Q87" s="23">
        <v>3</v>
      </c>
      <c r="S87" s="46" t="s">
        <v>160</v>
      </c>
      <c r="T87" s="5"/>
      <c r="U87" s="23" t="s">
        <v>193</v>
      </c>
      <c r="V87" t="s">
        <v>174</v>
      </c>
      <c r="W87" s="46"/>
      <c r="X87" s="5"/>
      <c r="Y87" s="23">
        <v>86</v>
      </c>
    </row>
    <row r="88" spans="1:26" x14ac:dyDescent="0.25">
      <c r="A88" s="13"/>
      <c r="B88" s="43"/>
      <c r="C88" s="43" t="s">
        <v>160</v>
      </c>
      <c r="D88" s="45"/>
      <c r="E88" s="45"/>
      <c r="F88" s="43"/>
      <c r="G88" s="43" t="s">
        <v>160</v>
      </c>
      <c r="H88" s="45"/>
      <c r="I88" s="45"/>
      <c r="J88" s="43"/>
      <c r="K88" s="43" t="s">
        <v>160</v>
      </c>
      <c r="L88" s="45"/>
      <c r="M88" s="45"/>
      <c r="N88" s="43"/>
      <c r="O88" s="43" t="s">
        <v>160</v>
      </c>
      <c r="P88" s="45"/>
      <c r="Q88" s="45"/>
      <c r="R88" s="43"/>
      <c r="S88" s="43" t="s">
        <v>160</v>
      </c>
      <c r="T88" s="45"/>
      <c r="U88" s="45"/>
      <c r="V88" s="43"/>
      <c r="W88" s="43"/>
      <c r="X88" s="45"/>
      <c r="Y88" s="45"/>
      <c r="Z88" s="43"/>
    </row>
    <row r="89" spans="1:26" ht="15.75" thickBot="1" x14ac:dyDescent="0.3">
      <c r="A89" s="13"/>
      <c r="B89" s="16" t="s">
        <v>240</v>
      </c>
      <c r="C89" s="47" t="s">
        <v>160</v>
      </c>
      <c r="D89" s="17"/>
      <c r="E89" s="20">
        <v>455</v>
      </c>
      <c r="F89" s="19"/>
      <c r="G89" s="47" t="s">
        <v>160</v>
      </c>
      <c r="H89" s="17"/>
      <c r="I89" s="20">
        <v>160</v>
      </c>
      <c r="J89" s="19"/>
      <c r="K89" s="47" t="s">
        <v>160</v>
      </c>
      <c r="L89" s="17"/>
      <c r="M89" s="20">
        <v>70</v>
      </c>
      <c r="N89" s="19"/>
      <c r="O89" s="47" t="s">
        <v>160</v>
      </c>
      <c r="P89" s="17"/>
      <c r="Q89" s="20">
        <v>16</v>
      </c>
      <c r="R89" s="19"/>
      <c r="S89" s="47" t="s">
        <v>160</v>
      </c>
      <c r="T89" s="17"/>
      <c r="U89" s="20">
        <v>191</v>
      </c>
      <c r="V89" s="19"/>
      <c r="W89" s="47"/>
      <c r="X89" s="17"/>
      <c r="Y89" s="20">
        <v>134</v>
      </c>
      <c r="Z89" s="19"/>
    </row>
    <row r="90" spans="1:26" x14ac:dyDescent="0.25">
      <c r="A90" s="13"/>
      <c r="B90" s="43"/>
      <c r="C90" s="43" t="s">
        <v>160</v>
      </c>
      <c r="D90" s="45"/>
      <c r="E90" s="45"/>
      <c r="F90" s="43"/>
      <c r="G90" s="43" t="s">
        <v>160</v>
      </c>
      <c r="H90" s="45"/>
      <c r="I90" s="45"/>
      <c r="J90" s="43"/>
      <c r="K90" s="43" t="s">
        <v>160</v>
      </c>
      <c r="L90" s="45"/>
      <c r="M90" s="45"/>
      <c r="N90" s="43"/>
      <c r="O90" s="43" t="s">
        <v>160</v>
      </c>
      <c r="P90" s="45"/>
      <c r="Q90" s="45"/>
      <c r="R90" s="43"/>
      <c r="S90" s="43" t="s">
        <v>160</v>
      </c>
      <c r="T90" s="45"/>
      <c r="U90" s="45"/>
      <c r="V90" s="43"/>
      <c r="W90" s="43"/>
      <c r="X90" s="45"/>
      <c r="Y90" s="45"/>
      <c r="Z90" s="43"/>
    </row>
    <row r="91" spans="1:26" x14ac:dyDescent="0.25">
      <c r="A91" s="13"/>
      <c r="B91" s="3" t="s">
        <v>242</v>
      </c>
      <c r="C91" s="46" t="s">
        <v>160</v>
      </c>
      <c r="D91" s="5"/>
      <c r="E91" s="5"/>
      <c r="F91" s="5"/>
      <c r="G91" s="46" t="s">
        <v>160</v>
      </c>
      <c r="H91" s="5"/>
      <c r="I91" s="5"/>
      <c r="J91" s="5"/>
      <c r="K91" s="46" t="s">
        <v>160</v>
      </c>
      <c r="L91" s="5"/>
      <c r="M91" s="5"/>
      <c r="N91" s="5"/>
      <c r="O91" s="46" t="s">
        <v>160</v>
      </c>
      <c r="P91" s="5"/>
      <c r="Q91" s="5"/>
      <c r="R91" s="5"/>
      <c r="S91" s="46" t="s">
        <v>160</v>
      </c>
      <c r="T91" s="5"/>
      <c r="U91" s="5"/>
      <c r="V91" s="5"/>
      <c r="W91" s="46"/>
      <c r="X91" s="5"/>
      <c r="Y91" s="5"/>
      <c r="Z91" s="5"/>
    </row>
    <row r="92" spans="1:26" x14ac:dyDescent="0.25">
      <c r="A92" s="13"/>
      <c r="B92" s="16" t="s">
        <v>228</v>
      </c>
      <c r="C92" s="47" t="s">
        <v>160</v>
      </c>
      <c r="D92" s="17"/>
      <c r="E92" s="20">
        <v>329</v>
      </c>
      <c r="F92" s="19"/>
      <c r="G92" s="47" t="s">
        <v>160</v>
      </c>
      <c r="H92" s="17"/>
      <c r="I92" s="20">
        <v>174</v>
      </c>
      <c r="J92" s="19"/>
      <c r="K92" s="47" t="s">
        <v>160</v>
      </c>
      <c r="L92" s="17"/>
      <c r="M92" s="20">
        <v>42</v>
      </c>
      <c r="N92" s="19"/>
      <c r="O92" s="47" t="s">
        <v>160</v>
      </c>
      <c r="P92" s="17"/>
      <c r="Q92" s="17"/>
      <c r="R92" s="17"/>
      <c r="S92" s="47" t="s">
        <v>160</v>
      </c>
      <c r="T92" s="17"/>
      <c r="U92" s="17"/>
      <c r="V92" s="17"/>
      <c r="W92" s="47"/>
      <c r="X92" s="17"/>
      <c r="Y92" s="17"/>
      <c r="Z92" s="17"/>
    </row>
    <row r="93" spans="1:26" ht="15.75" thickBot="1" x14ac:dyDescent="0.3">
      <c r="A93" s="13"/>
      <c r="B93" s="3" t="s">
        <v>229</v>
      </c>
      <c r="C93" s="46" t="s">
        <v>160</v>
      </c>
      <c r="D93" s="5"/>
      <c r="E93" s="23">
        <v>65</v>
      </c>
      <c r="G93" s="46" t="s">
        <v>160</v>
      </c>
      <c r="H93" s="5"/>
      <c r="I93" s="23">
        <v>48</v>
      </c>
      <c r="K93" s="46" t="s">
        <v>160</v>
      </c>
      <c r="L93" s="5"/>
      <c r="M93" s="23">
        <v>10</v>
      </c>
      <c r="O93" s="46" t="s">
        <v>160</v>
      </c>
      <c r="P93" s="5"/>
      <c r="Q93" s="5"/>
      <c r="R93" s="5"/>
      <c r="S93" s="46" t="s">
        <v>160</v>
      </c>
      <c r="T93" s="5"/>
      <c r="U93" s="5"/>
      <c r="V93" s="5"/>
      <c r="W93" s="46"/>
      <c r="X93" s="5"/>
      <c r="Y93" s="5"/>
      <c r="Z93" s="5"/>
    </row>
    <row r="94" spans="1:26" x14ac:dyDescent="0.25">
      <c r="A94" s="13"/>
      <c r="B94" s="43"/>
      <c r="C94" s="43" t="s">
        <v>160</v>
      </c>
      <c r="D94" s="45"/>
      <c r="E94" s="45"/>
      <c r="F94" s="43"/>
      <c r="G94" s="43" t="s">
        <v>160</v>
      </c>
      <c r="H94" s="45"/>
      <c r="I94" s="45"/>
      <c r="J94" s="43"/>
      <c r="K94" s="43" t="s">
        <v>160</v>
      </c>
      <c r="L94" s="45"/>
      <c r="M94" s="45"/>
      <c r="N94" s="43"/>
      <c r="O94" s="43" t="s">
        <v>160</v>
      </c>
      <c r="P94" s="45"/>
      <c r="Q94" s="45"/>
      <c r="R94" s="43"/>
      <c r="S94" s="43" t="s">
        <v>160</v>
      </c>
      <c r="T94" s="45"/>
      <c r="U94" s="45"/>
      <c r="V94" s="43"/>
      <c r="W94" s="43"/>
      <c r="X94" s="45"/>
      <c r="Y94" s="45"/>
      <c r="Z94" s="43"/>
    </row>
    <row r="95" spans="1:26" x14ac:dyDescent="0.25">
      <c r="A95" s="13"/>
      <c r="B95" s="16" t="s">
        <v>230</v>
      </c>
      <c r="C95" s="47" t="s">
        <v>160</v>
      </c>
      <c r="D95" s="17"/>
      <c r="E95" s="20">
        <v>394</v>
      </c>
      <c r="F95" s="19"/>
      <c r="G95" s="47" t="s">
        <v>160</v>
      </c>
      <c r="H95" s="17"/>
      <c r="I95" s="20">
        <v>222</v>
      </c>
      <c r="J95" s="19"/>
      <c r="K95" s="47" t="s">
        <v>160</v>
      </c>
      <c r="L95" s="17"/>
      <c r="M95" s="20">
        <v>52</v>
      </c>
      <c r="N95" s="19"/>
      <c r="O95" s="47" t="s">
        <v>160</v>
      </c>
      <c r="P95" s="19"/>
      <c r="Q95" s="21" t="s">
        <v>171</v>
      </c>
      <c r="R95" s="19"/>
      <c r="S95" s="47" t="s">
        <v>160</v>
      </c>
      <c r="T95" s="17"/>
      <c r="U95" s="20">
        <v>115</v>
      </c>
      <c r="V95" s="19"/>
      <c r="W95" s="47"/>
      <c r="X95" s="17"/>
      <c r="Y95" s="20">
        <v>25</v>
      </c>
      <c r="Z95" s="19"/>
    </row>
    <row r="96" spans="1:26" x14ac:dyDescent="0.25">
      <c r="A96" s="13"/>
      <c r="B96" s="3" t="s">
        <v>243</v>
      </c>
      <c r="C96" s="46" t="s">
        <v>160</v>
      </c>
      <c r="D96" s="5"/>
      <c r="E96" s="23">
        <v>98</v>
      </c>
      <c r="G96" s="46" t="s">
        <v>160</v>
      </c>
      <c r="H96" s="5"/>
      <c r="I96" s="23">
        <v>75</v>
      </c>
      <c r="K96" s="46" t="s">
        <v>160</v>
      </c>
      <c r="L96" s="5"/>
      <c r="M96" s="23">
        <v>16</v>
      </c>
      <c r="O96" s="46" t="s">
        <v>160</v>
      </c>
      <c r="P96" s="5"/>
      <c r="Q96" s="23">
        <v>2</v>
      </c>
      <c r="S96" s="46" t="s">
        <v>160</v>
      </c>
      <c r="T96" s="5"/>
      <c r="U96" s="23">
        <v>4</v>
      </c>
      <c r="W96" s="46"/>
      <c r="X96" s="5"/>
      <c r="Y96" s="23">
        <v>23</v>
      </c>
    </row>
    <row r="97" spans="1:26" x14ac:dyDescent="0.25">
      <c r="A97" s="13"/>
      <c r="B97" s="16" t="s">
        <v>244</v>
      </c>
      <c r="C97" s="47" t="s">
        <v>160</v>
      </c>
      <c r="D97" s="17"/>
      <c r="E97" s="20">
        <v>124</v>
      </c>
      <c r="F97" s="19"/>
      <c r="G97" s="47" t="s">
        <v>160</v>
      </c>
      <c r="H97" s="17"/>
      <c r="I97" s="20">
        <v>54</v>
      </c>
      <c r="J97" s="19"/>
      <c r="K97" s="47" t="s">
        <v>160</v>
      </c>
      <c r="L97" s="17"/>
      <c r="M97" s="20">
        <v>16</v>
      </c>
      <c r="N97" s="19"/>
      <c r="O97" s="47" t="s">
        <v>160</v>
      </c>
      <c r="P97" s="17"/>
      <c r="Q97" s="20">
        <v>4</v>
      </c>
      <c r="R97" s="19"/>
      <c r="S97" s="47" t="s">
        <v>160</v>
      </c>
      <c r="T97" s="17"/>
      <c r="U97" s="20">
        <v>50</v>
      </c>
      <c r="V97" s="19"/>
      <c r="W97" s="47"/>
      <c r="X97" s="17"/>
      <c r="Y97" s="20">
        <v>13</v>
      </c>
      <c r="Z97" s="19"/>
    </row>
    <row r="98" spans="1:26" x14ac:dyDescent="0.25">
      <c r="A98" s="13"/>
      <c r="B98" s="3" t="s">
        <v>245</v>
      </c>
      <c r="C98" s="46" t="s">
        <v>160</v>
      </c>
      <c r="D98" s="5"/>
      <c r="E98" s="23">
        <v>50</v>
      </c>
      <c r="G98" s="46" t="s">
        <v>160</v>
      </c>
      <c r="H98" s="5"/>
      <c r="I98" s="23">
        <v>28</v>
      </c>
      <c r="K98" s="46" t="s">
        <v>160</v>
      </c>
      <c r="L98" s="5"/>
      <c r="M98" s="23">
        <v>8</v>
      </c>
      <c r="O98" s="46" t="s">
        <v>160</v>
      </c>
      <c r="P98" s="5"/>
      <c r="Q98" s="23">
        <v>1</v>
      </c>
      <c r="S98" s="46" t="s">
        <v>160</v>
      </c>
      <c r="T98" s="5"/>
      <c r="U98" s="23">
        <v>12</v>
      </c>
      <c r="W98" s="46"/>
      <c r="X98" s="5"/>
      <c r="Y98" s="23">
        <v>3</v>
      </c>
    </row>
    <row r="99" spans="1:26" x14ac:dyDescent="0.25">
      <c r="A99" s="13"/>
      <c r="B99" s="16" t="s">
        <v>246</v>
      </c>
      <c r="C99" s="47" t="s">
        <v>160</v>
      </c>
      <c r="D99" s="17"/>
      <c r="E99" s="20">
        <v>120</v>
      </c>
      <c r="F99" s="19"/>
      <c r="G99" s="47" t="s">
        <v>160</v>
      </c>
      <c r="H99" s="17"/>
      <c r="I99" s="20">
        <v>75</v>
      </c>
      <c r="J99" s="19"/>
      <c r="K99" s="47" t="s">
        <v>160</v>
      </c>
      <c r="L99" s="17"/>
      <c r="M99" s="20">
        <v>5</v>
      </c>
      <c r="N99" s="19"/>
      <c r="O99" s="47" t="s">
        <v>160</v>
      </c>
      <c r="P99" s="17"/>
      <c r="Q99" s="20">
        <v>1</v>
      </c>
      <c r="R99" s="19"/>
      <c r="S99" s="47" t="s">
        <v>160</v>
      </c>
      <c r="T99" s="17"/>
      <c r="U99" s="20">
        <v>39</v>
      </c>
      <c r="V99" s="19"/>
      <c r="W99" s="47"/>
      <c r="X99" s="17"/>
      <c r="Y99" s="20">
        <v>1</v>
      </c>
      <c r="Z99" s="19"/>
    </row>
    <row r="100" spans="1:26" ht="15.75" thickBot="1" x14ac:dyDescent="0.3">
      <c r="A100" s="13"/>
      <c r="B100" s="3" t="s">
        <v>247</v>
      </c>
      <c r="C100" s="46" t="s">
        <v>160</v>
      </c>
      <c r="E100" s="24" t="s">
        <v>171</v>
      </c>
      <c r="G100" s="46" t="s">
        <v>160</v>
      </c>
      <c r="I100" s="24" t="s">
        <v>171</v>
      </c>
      <c r="K100" s="46" t="s">
        <v>160</v>
      </c>
      <c r="L100" s="5"/>
      <c r="M100" s="23">
        <v>2</v>
      </c>
      <c r="O100" s="46" t="s">
        <v>160</v>
      </c>
      <c r="P100" s="5"/>
      <c r="Q100" s="23">
        <v>4</v>
      </c>
      <c r="S100" s="46" t="s">
        <v>160</v>
      </c>
      <c r="T100" s="5"/>
      <c r="U100" s="23" t="s">
        <v>248</v>
      </c>
      <c r="V100" t="s">
        <v>174</v>
      </c>
      <c r="W100" s="46"/>
      <c r="X100" s="5"/>
      <c r="Y100" s="23">
        <v>1</v>
      </c>
    </row>
    <row r="101" spans="1:26" x14ac:dyDescent="0.25">
      <c r="A101" s="13"/>
      <c r="B101" s="43"/>
      <c r="C101" s="43" t="s">
        <v>160</v>
      </c>
      <c r="D101" s="45"/>
      <c r="E101" s="45"/>
      <c r="F101" s="43"/>
      <c r="G101" s="43" t="s">
        <v>160</v>
      </c>
      <c r="H101" s="45"/>
      <c r="I101" s="45"/>
      <c r="J101" s="43"/>
      <c r="K101" s="43" t="s">
        <v>160</v>
      </c>
      <c r="L101" s="45"/>
      <c r="M101" s="45"/>
      <c r="N101" s="43"/>
      <c r="O101" s="43" t="s">
        <v>160</v>
      </c>
      <c r="P101" s="45"/>
      <c r="Q101" s="45"/>
      <c r="R101" s="43"/>
      <c r="S101" s="43" t="s">
        <v>160</v>
      </c>
      <c r="T101" s="45"/>
      <c r="U101" s="45"/>
      <c r="V101" s="43"/>
      <c r="W101" s="43"/>
      <c r="X101" s="45"/>
      <c r="Y101" s="45"/>
      <c r="Z101" s="43"/>
    </row>
    <row r="102" spans="1:26" ht="15.75" thickBot="1" x14ac:dyDescent="0.3">
      <c r="A102" s="13"/>
      <c r="B102" s="16" t="s">
        <v>250</v>
      </c>
      <c r="C102" s="47" t="s">
        <v>160</v>
      </c>
      <c r="D102" s="17"/>
      <c r="E102" s="20">
        <v>786</v>
      </c>
      <c r="F102" s="19"/>
      <c r="G102" s="47" t="s">
        <v>160</v>
      </c>
      <c r="H102" s="17"/>
      <c r="I102" s="20">
        <v>454</v>
      </c>
      <c r="J102" s="19"/>
      <c r="K102" s="47" t="s">
        <v>160</v>
      </c>
      <c r="L102" s="17"/>
      <c r="M102" s="20">
        <v>99</v>
      </c>
      <c r="N102" s="19"/>
      <c r="O102" s="47" t="s">
        <v>160</v>
      </c>
      <c r="P102" s="17"/>
      <c r="Q102" s="20">
        <v>12</v>
      </c>
      <c r="R102" s="19"/>
      <c r="S102" s="47" t="s">
        <v>160</v>
      </c>
      <c r="T102" s="17"/>
      <c r="U102" s="20">
        <v>208</v>
      </c>
      <c r="V102" s="19"/>
      <c r="W102" s="47"/>
      <c r="X102" s="17"/>
      <c r="Y102" s="20">
        <v>66</v>
      </c>
      <c r="Z102" s="19"/>
    </row>
    <row r="103" spans="1:26" x14ac:dyDescent="0.25">
      <c r="A103" s="13"/>
      <c r="B103" s="43"/>
      <c r="C103" s="43" t="s">
        <v>160</v>
      </c>
      <c r="D103" s="45"/>
      <c r="E103" s="45"/>
      <c r="F103" s="43"/>
      <c r="G103" s="43" t="s">
        <v>160</v>
      </c>
      <c r="H103" s="45"/>
      <c r="I103" s="45"/>
      <c r="J103" s="43"/>
      <c r="K103" s="43" t="s">
        <v>160</v>
      </c>
      <c r="L103" s="45"/>
      <c r="M103" s="45"/>
      <c r="N103" s="43"/>
      <c r="O103" s="43" t="s">
        <v>160</v>
      </c>
      <c r="P103" s="45"/>
      <c r="Q103" s="45"/>
      <c r="R103" s="43"/>
      <c r="S103" s="43" t="s">
        <v>160</v>
      </c>
      <c r="T103" s="45"/>
      <c r="U103" s="45"/>
      <c r="V103" s="43"/>
      <c r="W103" s="43"/>
      <c r="X103" s="45"/>
      <c r="Y103" s="45"/>
      <c r="Z103" s="43"/>
    </row>
    <row r="104" spans="1:26" x14ac:dyDescent="0.25">
      <c r="A104" s="13"/>
      <c r="B104" s="3" t="s">
        <v>251</v>
      </c>
      <c r="C104" s="46" t="s">
        <v>160</v>
      </c>
      <c r="D104" s="5"/>
      <c r="E104" s="5"/>
      <c r="F104" s="5"/>
      <c r="G104" s="46" t="s">
        <v>160</v>
      </c>
      <c r="H104" s="5"/>
      <c r="I104" s="5"/>
      <c r="J104" s="5"/>
      <c r="K104" s="46" t="s">
        <v>160</v>
      </c>
      <c r="L104" s="5"/>
      <c r="M104" s="5"/>
      <c r="N104" s="5"/>
      <c r="O104" s="46" t="s">
        <v>160</v>
      </c>
      <c r="P104" s="5"/>
      <c r="Q104" s="5"/>
      <c r="R104" s="5"/>
      <c r="S104" s="46" t="s">
        <v>160</v>
      </c>
      <c r="T104" s="5"/>
      <c r="U104" s="5"/>
      <c r="V104" s="5"/>
      <c r="W104" s="46"/>
      <c r="X104" s="5"/>
      <c r="Y104" s="5"/>
      <c r="Z104" s="5"/>
    </row>
    <row r="105" spans="1:26" x14ac:dyDescent="0.25">
      <c r="A105" s="13"/>
      <c r="B105" s="16" t="s">
        <v>228</v>
      </c>
      <c r="C105" s="47" t="s">
        <v>160</v>
      </c>
      <c r="D105" s="17"/>
      <c r="E105" s="20">
        <v>11</v>
      </c>
      <c r="F105" s="19"/>
      <c r="G105" s="47" t="s">
        <v>160</v>
      </c>
      <c r="H105" s="17"/>
      <c r="I105" s="20">
        <v>7</v>
      </c>
      <c r="J105" s="19"/>
      <c r="K105" s="47" t="s">
        <v>160</v>
      </c>
      <c r="L105" s="17"/>
      <c r="M105" s="20">
        <v>2</v>
      </c>
      <c r="N105" s="19"/>
      <c r="O105" s="47" t="s">
        <v>160</v>
      </c>
      <c r="P105" s="17"/>
      <c r="Q105" s="17"/>
      <c r="R105" s="17"/>
      <c r="S105" s="47" t="s">
        <v>160</v>
      </c>
      <c r="T105" s="17"/>
      <c r="U105" s="17"/>
      <c r="V105" s="17"/>
      <c r="W105" s="47"/>
      <c r="X105" s="17"/>
      <c r="Y105" s="17"/>
      <c r="Z105" s="17"/>
    </row>
    <row r="106" spans="1:26" ht="15.75" thickBot="1" x14ac:dyDescent="0.3">
      <c r="A106" s="13"/>
      <c r="B106" s="3" t="s">
        <v>229</v>
      </c>
      <c r="C106" s="46" t="s">
        <v>160</v>
      </c>
      <c r="D106" s="5"/>
      <c r="E106" s="23">
        <v>70</v>
      </c>
      <c r="G106" s="46" t="s">
        <v>160</v>
      </c>
      <c r="H106" s="5"/>
      <c r="I106" s="23">
        <v>47</v>
      </c>
      <c r="K106" s="46" t="s">
        <v>160</v>
      </c>
      <c r="L106" s="5"/>
      <c r="M106" s="23">
        <v>9</v>
      </c>
      <c r="O106" s="46" t="s">
        <v>160</v>
      </c>
      <c r="P106" s="5"/>
      <c r="Q106" s="5"/>
      <c r="R106" s="5"/>
      <c r="S106" s="46" t="s">
        <v>160</v>
      </c>
      <c r="T106" s="5"/>
      <c r="U106" s="5"/>
      <c r="V106" s="5"/>
      <c r="W106" s="46"/>
      <c r="X106" s="5"/>
      <c r="Y106" s="5"/>
      <c r="Z106" s="5"/>
    </row>
    <row r="107" spans="1:26" x14ac:dyDescent="0.25">
      <c r="A107" s="13"/>
      <c r="B107" s="43"/>
      <c r="C107" s="43" t="s">
        <v>160</v>
      </c>
      <c r="D107" s="45"/>
      <c r="E107" s="45"/>
      <c r="F107" s="43"/>
      <c r="G107" s="43" t="s">
        <v>160</v>
      </c>
      <c r="H107" s="45"/>
      <c r="I107" s="45"/>
      <c r="J107" s="43"/>
      <c r="K107" s="43" t="s">
        <v>160</v>
      </c>
      <c r="L107" s="45"/>
      <c r="M107" s="45"/>
      <c r="N107" s="43"/>
      <c r="O107" s="43" t="s">
        <v>160</v>
      </c>
      <c r="P107" s="45"/>
      <c r="Q107" s="45"/>
      <c r="R107" s="43"/>
      <c r="S107" s="43" t="s">
        <v>160</v>
      </c>
      <c r="T107" s="45"/>
      <c r="U107" s="45"/>
      <c r="V107" s="43"/>
      <c r="W107" s="43"/>
      <c r="X107" s="45"/>
      <c r="Y107" s="45"/>
      <c r="Z107" s="43"/>
    </row>
    <row r="108" spans="1:26" x14ac:dyDescent="0.25">
      <c r="A108" s="13"/>
      <c r="B108" s="16" t="s">
        <v>230</v>
      </c>
      <c r="C108" s="47" t="s">
        <v>160</v>
      </c>
      <c r="D108" s="17"/>
      <c r="E108" s="20">
        <v>81</v>
      </c>
      <c r="F108" s="19"/>
      <c r="G108" s="47" t="s">
        <v>160</v>
      </c>
      <c r="H108" s="17"/>
      <c r="I108" s="20">
        <v>54</v>
      </c>
      <c r="J108" s="19"/>
      <c r="K108" s="47" t="s">
        <v>160</v>
      </c>
      <c r="L108" s="17"/>
      <c r="M108" s="20">
        <v>11</v>
      </c>
      <c r="N108" s="19"/>
      <c r="O108" s="47" t="s">
        <v>160</v>
      </c>
      <c r="P108" s="17"/>
      <c r="Q108" s="20">
        <v>6</v>
      </c>
      <c r="R108" s="19"/>
      <c r="S108" s="47" t="s">
        <v>160</v>
      </c>
      <c r="T108" s="17"/>
      <c r="U108" s="20" t="s">
        <v>263</v>
      </c>
      <c r="V108" s="19" t="s">
        <v>174</v>
      </c>
      <c r="W108" s="47"/>
      <c r="X108" s="17"/>
      <c r="Y108" s="20">
        <v>23</v>
      </c>
      <c r="Z108" s="19"/>
    </row>
    <row r="109" spans="1:26" ht="15.75" thickBot="1" x14ac:dyDescent="0.3">
      <c r="A109" s="13"/>
      <c r="B109" s="3" t="s">
        <v>264</v>
      </c>
      <c r="C109" s="46" t="s">
        <v>160</v>
      </c>
      <c r="E109" s="24" t="s">
        <v>171</v>
      </c>
      <c r="G109" s="46" t="s">
        <v>160</v>
      </c>
      <c r="I109" s="24" t="s">
        <v>171</v>
      </c>
      <c r="K109" s="46" t="s">
        <v>160</v>
      </c>
      <c r="M109" s="24" t="s">
        <v>171</v>
      </c>
      <c r="O109" s="46" t="s">
        <v>160</v>
      </c>
      <c r="Q109" s="24" t="s">
        <v>171</v>
      </c>
      <c r="S109" s="46" t="s">
        <v>160</v>
      </c>
      <c r="T109" s="5"/>
      <c r="U109" s="23">
        <v>3</v>
      </c>
      <c r="W109" s="46"/>
      <c r="Y109" s="24" t="s">
        <v>171</v>
      </c>
    </row>
    <row r="110" spans="1:26" x14ac:dyDescent="0.25">
      <c r="A110" s="13"/>
      <c r="B110" s="43"/>
      <c r="C110" s="43" t="s">
        <v>160</v>
      </c>
      <c r="D110" s="45"/>
      <c r="E110" s="45"/>
      <c r="F110" s="43"/>
      <c r="G110" s="43" t="s">
        <v>160</v>
      </c>
      <c r="H110" s="45"/>
      <c r="I110" s="45"/>
      <c r="J110" s="43"/>
      <c r="K110" s="43" t="s">
        <v>160</v>
      </c>
      <c r="L110" s="45"/>
      <c r="M110" s="45"/>
      <c r="N110" s="43"/>
      <c r="O110" s="43" t="s">
        <v>160</v>
      </c>
      <c r="P110" s="45"/>
      <c r="Q110" s="45"/>
      <c r="R110" s="43"/>
      <c r="S110" s="43" t="s">
        <v>160</v>
      </c>
      <c r="T110" s="45"/>
      <c r="U110" s="45"/>
      <c r="V110" s="43"/>
      <c r="W110" s="43"/>
      <c r="X110" s="45"/>
      <c r="Y110" s="45"/>
      <c r="Z110" s="43"/>
    </row>
    <row r="111" spans="1:26" ht="15.75" thickBot="1" x14ac:dyDescent="0.3">
      <c r="A111" s="13"/>
      <c r="B111" s="16" t="s">
        <v>253</v>
      </c>
      <c r="C111" s="47" t="s">
        <v>160</v>
      </c>
      <c r="D111" s="17"/>
      <c r="E111" s="20">
        <v>81</v>
      </c>
      <c r="F111" s="19"/>
      <c r="G111" s="47" t="s">
        <v>160</v>
      </c>
      <c r="H111" s="17"/>
      <c r="I111" s="20">
        <v>54</v>
      </c>
      <c r="J111" s="19"/>
      <c r="K111" s="47" t="s">
        <v>160</v>
      </c>
      <c r="L111" s="17"/>
      <c r="M111" s="20">
        <v>11</v>
      </c>
      <c r="N111" s="19"/>
      <c r="O111" s="47" t="s">
        <v>160</v>
      </c>
      <c r="P111" s="17"/>
      <c r="Q111" s="20">
        <v>6</v>
      </c>
      <c r="R111" s="19"/>
      <c r="S111" s="47" t="s">
        <v>160</v>
      </c>
      <c r="T111" s="17"/>
      <c r="U111" s="20" t="s">
        <v>173</v>
      </c>
      <c r="V111" s="19" t="s">
        <v>174</v>
      </c>
      <c r="W111" s="47"/>
      <c r="X111" s="17"/>
      <c r="Y111" s="20">
        <v>23</v>
      </c>
      <c r="Z111" s="19"/>
    </row>
    <row r="112" spans="1:26" x14ac:dyDescent="0.25">
      <c r="A112" s="13"/>
      <c r="B112" s="43"/>
      <c r="C112" s="43" t="s">
        <v>160</v>
      </c>
      <c r="D112" s="45"/>
      <c r="E112" s="45"/>
      <c r="F112" s="43"/>
      <c r="G112" s="43" t="s">
        <v>160</v>
      </c>
      <c r="H112" s="45"/>
      <c r="I112" s="45"/>
      <c r="J112" s="43"/>
      <c r="K112" s="43" t="s">
        <v>160</v>
      </c>
      <c r="L112" s="45"/>
      <c r="M112" s="45"/>
      <c r="N112" s="43"/>
      <c r="O112" s="43" t="s">
        <v>160</v>
      </c>
      <c r="P112" s="45"/>
      <c r="Q112" s="45"/>
      <c r="R112" s="43"/>
      <c r="S112" s="43" t="s">
        <v>160</v>
      </c>
      <c r="T112" s="45"/>
      <c r="U112" s="45"/>
      <c r="V112" s="43"/>
      <c r="W112" s="43"/>
      <c r="X112" s="45"/>
      <c r="Y112" s="45"/>
      <c r="Z112" s="43"/>
    </row>
    <row r="113" spans="1:26" x14ac:dyDescent="0.25">
      <c r="A113" s="13"/>
      <c r="B113" s="3" t="s">
        <v>254</v>
      </c>
      <c r="C113" s="46" t="s">
        <v>160</v>
      </c>
      <c r="D113" s="5"/>
      <c r="E113" s="23">
        <v>195</v>
      </c>
      <c r="G113" s="46" t="s">
        <v>160</v>
      </c>
      <c r="H113" s="5"/>
      <c r="I113" s="23">
        <v>66</v>
      </c>
      <c r="K113" s="46" t="s">
        <v>160</v>
      </c>
      <c r="L113" s="5"/>
      <c r="M113" s="23">
        <v>17</v>
      </c>
      <c r="O113" s="46" t="s">
        <v>160</v>
      </c>
      <c r="P113" s="5"/>
      <c r="Q113" s="23">
        <v>13</v>
      </c>
      <c r="S113" s="46" t="s">
        <v>160</v>
      </c>
      <c r="T113" s="5"/>
      <c r="U113" s="23">
        <v>103</v>
      </c>
      <c r="W113" s="46"/>
      <c r="X113" s="5"/>
      <c r="Y113" s="23">
        <v>60</v>
      </c>
    </row>
    <row r="114" spans="1:26" x14ac:dyDescent="0.25">
      <c r="A114" s="13"/>
      <c r="B114" s="16" t="s">
        <v>255</v>
      </c>
      <c r="C114" s="47" t="s">
        <v>160</v>
      </c>
      <c r="D114" s="19"/>
      <c r="E114" s="21" t="s">
        <v>171</v>
      </c>
      <c r="F114" s="19"/>
      <c r="G114" s="47" t="s">
        <v>160</v>
      </c>
      <c r="H114" s="19"/>
      <c r="I114" s="21" t="s">
        <v>171</v>
      </c>
      <c r="J114" s="19"/>
      <c r="K114" s="47" t="s">
        <v>160</v>
      </c>
      <c r="L114" s="19"/>
      <c r="M114" s="21" t="s">
        <v>171</v>
      </c>
      <c r="N114" s="19"/>
      <c r="O114" s="47" t="s">
        <v>160</v>
      </c>
      <c r="P114" s="17"/>
      <c r="Q114" s="20">
        <v>3</v>
      </c>
      <c r="R114" s="19"/>
      <c r="S114" s="47" t="s">
        <v>160</v>
      </c>
      <c r="T114" s="17"/>
      <c r="U114" s="20" t="s">
        <v>265</v>
      </c>
      <c r="V114" s="19" t="s">
        <v>174</v>
      </c>
      <c r="W114" s="47"/>
      <c r="X114" s="17"/>
      <c r="Y114" s="20">
        <v>66</v>
      </c>
      <c r="Z114" s="19"/>
    </row>
    <row r="115" spans="1:26" ht="15.75" thickBot="1" x14ac:dyDescent="0.3">
      <c r="A115" s="13"/>
      <c r="B115" s="3" t="s">
        <v>256</v>
      </c>
      <c r="C115" s="46" t="s">
        <v>160</v>
      </c>
      <c r="E115" s="24" t="s">
        <v>171</v>
      </c>
      <c r="G115" s="46" t="s">
        <v>160</v>
      </c>
      <c r="I115" s="24" t="s">
        <v>171</v>
      </c>
      <c r="K115" s="46" t="s">
        <v>160</v>
      </c>
      <c r="M115" s="24" t="s">
        <v>171</v>
      </c>
      <c r="O115" s="46" t="s">
        <v>160</v>
      </c>
      <c r="P115" s="5"/>
      <c r="Q115" s="23">
        <v>2</v>
      </c>
      <c r="S115" s="46" t="s">
        <v>160</v>
      </c>
      <c r="T115" s="5"/>
      <c r="U115" s="23" t="s">
        <v>234</v>
      </c>
      <c r="V115" t="s">
        <v>174</v>
      </c>
      <c r="W115" s="46"/>
      <c r="Y115" s="24" t="s">
        <v>171</v>
      </c>
    </row>
    <row r="116" spans="1:26" x14ac:dyDescent="0.25">
      <c r="A116" s="13"/>
      <c r="B116" s="43"/>
      <c r="C116" s="43" t="s">
        <v>160</v>
      </c>
      <c r="D116" s="45"/>
      <c r="E116" s="45"/>
      <c r="F116" s="43"/>
      <c r="G116" s="43" t="s">
        <v>160</v>
      </c>
      <c r="H116" s="45"/>
      <c r="I116" s="45"/>
      <c r="J116" s="43"/>
      <c r="K116" s="43" t="s">
        <v>160</v>
      </c>
      <c r="L116" s="45"/>
      <c r="M116" s="45"/>
      <c r="N116" s="43"/>
      <c r="O116" s="43" t="s">
        <v>160</v>
      </c>
      <c r="P116" s="45"/>
      <c r="Q116" s="45"/>
      <c r="R116" s="43"/>
      <c r="S116" s="43" t="s">
        <v>160</v>
      </c>
      <c r="T116" s="45"/>
      <c r="U116" s="45"/>
      <c r="V116" s="43"/>
      <c r="W116" s="43"/>
      <c r="X116" s="45"/>
      <c r="Y116" s="45"/>
      <c r="Z116" s="43"/>
    </row>
    <row r="117" spans="1:26" ht="15.75" thickBot="1" x14ac:dyDescent="0.3">
      <c r="A117" s="13"/>
      <c r="B117" s="16" t="s">
        <v>258</v>
      </c>
      <c r="C117" s="47" t="s">
        <v>160</v>
      </c>
      <c r="D117" s="17"/>
      <c r="E117" s="20">
        <v>195</v>
      </c>
      <c r="F117" s="19"/>
      <c r="G117" s="47" t="s">
        <v>160</v>
      </c>
      <c r="H117" s="17"/>
      <c r="I117" s="20">
        <v>66</v>
      </c>
      <c r="J117" s="19"/>
      <c r="K117" s="47" t="s">
        <v>160</v>
      </c>
      <c r="L117" s="17"/>
      <c r="M117" s="20">
        <v>17</v>
      </c>
      <c r="N117" s="19"/>
      <c r="O117" s="47" t="s">
        <v>160</v>
      </c>
      <c r="P117" s="17"/>
      <c r="Q117" s="20">
        <v>18</v>
      </c>
      <c r="R117" s="19"/>
      <c r="S117" s="47" t="s">
        <v>160</v>
      </c>
      <c r="T117" s="17"/>
      <c r="U117" s="20">
        <v>89</v>
      </c>
      <c r="V117" s="19"/>
      <c r="W117" s="47"/>
      <c r="X117" s="17"/>
      <c r="Y117" s="20">
        <v>126</v>
      </c>
      <c r="Z117" s="19"/>
    </row>
    <row r="118" spans="1:26" x14ac:dyDescent="0.25">
      <c r="A118" s="13"/>
      <c r="B118" s="43"/>
      <c r="C118" s="43" t="s">
        <v>160</v>
      </c>
      <c r="D118" s="45"/>
      <c r="E118" s="45"/>
      <c r="F118" s="43"/>
      <c r="G118" s="43" t="s">
        <v>160</v>
      </c>
      <c r="H118" s="45"/>
      <c r="I118" s="45"/>
      <c r="J118" s="43"/>
      <c r="K118" s="43" t="s">
        <v>160</v>
      </c>
      <c r="L118" s="45"/>
      <c r="M118" s="45"/>
      <c r="N118" s="43"/>
      <c r="O118" s="43" t="s">
        <v>160</v>
      </c>
      <c r="P118" s="45"/>
      <c r="Q118" s="45"/>
      <c r="R118" s="43"/>
      <c r="S118" s="43" t="s">
        <v>160</v>
      </c>
      <c r="T118" s="45"/>
      <c r="U118" s="45"/>
      <c r="V118" s="43"/>
      <c r="W118" s="43"/>
      <c r="X118" s="45"/>
      <c r="Y118" s="45"/>
      <c r="Z118" s="43"/>
    </row>
    <row r="119" spans="1:26" ht="15.75" thickBot="1" x14ac:dyDescent="0.3">
      <c r="A119" s="13"/>
      <c r="B119" s="3" t="s">
        <v>259</v>
      </c>
      <c r="C119" s="46" t="s">
        <v>160</v>
      </c>
      <c r="E119" s="24" t="s">
        <v>171</v>
      </c>
      <c r="G119" s="46" t="s">
        <v>160</v>
      </c>
      <c r="I119" s="24" t="s">
        <v>171</v>
      </c>
      <c r="K119" s="46" t="s">
        <v>160</v>
      </c>
      <c r="L119" s="5"/>
      <c r="M119" s="23">
        <v>5</v>
      </c>
      <c r="O119" s="46" t="s">
        <v>160</v>
      </c>
      <c r="P119" s="5"/>
      <c r="Q119" s="23">
        <v>27</v>
      </c>
      <c r="S119" s="46" t="s">
        <v>160</v>
      </c>
      <c r="T119" s="5"/>
      <c r="U119" s="23" t="s">
        <v>266</v>
      </c>
      <c r="V119" t="s">
        <v>174</v>
      </c>
      <c r="W119" s="46"/>
      <c r="X119" s="5"/>
      <c r="Y119" s="23">
        <v>23</v>
      </c>
    </row>
    <row r="120" spans="1:26" x14ac:dyDescent="0.25">
      <c r="A120" s="13"/>
      <c r="B120" s="43"/>
      <c r="C120" s="43" t="s">
        <v>160</v>
      </c>
      <c r="D120" s="45"/>
      <c r="E120" s="45"/>
      <c r="F120" s="43"/>
      <c r="G120" s="43" t="s">
        <v>160</v>
      </c>
      <c r="H120" s="45"/>
      <c r="I120" s="45"/>
      <c r="J120" s="43"/>
      <c r="K120" s="43" t="s">
        <v>160</v>
      </c>
      <c r="L120" s="45"/>
      <c r="M120" s="45"/>
      <c r="N120" s="43"/>
      <c r="O120" s="43" t="s">
        <v>160</v>
      </c>
      <c r="P120" s="45"/>
      <c r="Q120" s="45"/>
      <c r="R120" s="43"/>
      <c r="S120" s="43" t="s">
        <v>160</v>
      </c>
      <c r="T120" s="45"/>
      <c r="U120" s="45"/>
      <c r="V120" s="43"/>
      <c r="W120" s="43"/>
      <c r="X120" s="45"/>
      <c r="Y120" s="45"/>
      <c r="Z120" s="43"/>
    </row>
    <row r="121" spans="1:26" ht="15.75" thickBot="1" x14ac:dyDescent="0.3">
      <c r="A121" s="13"/>
      <c r="B121" s="16" t="s">
        <v>261</v>
      </c>
      <c r="C121" s="47" t="s">
        <v>160</v>
      </c>
      <c r="D121" s="17" t="s">
        <v>170</v>
      </c>
      <c r="E121" s="18">
        <v>2188</v>
      </c>
      <c r="F121" s="19"/>
      <c r="G121" s="47" t="s">
        <v>160</v>
      </c>
      <c r="H121" s="17" t="s">
        <v>170</v>
      </c>
      <c r="I121" s="18">
        <v>1057</v>
      </c>
      <c r="J121" s="19"/>
      <c r="K121" s="47" t="s">
        <v>160</v>
      </c>
      <c r="L121" s="17" t="s">
        <v>170</v>
      </c>
      <c r="M121" s="20">
        <v>267</v>
      </c>
      <c r="N121" s="19"/>
      <c r="O121" s="47" t="s">
        <v>160</v>
      </c>
      <c r="P121" s="17" t="s">
        <v>170</v>
      </c>
      <c r="Q121" s="20">
        <v>111</v>
      </c>
      <c r="R121" s="19"/>
      <c r="S121" s="47" t="s">
        <v>160</v>
      </c>
      <c r="T121" s="17" t="s">
        <v>170</v>
      </c>
      <c r="U121" s="20">
        <v>540</v>
      </c>
      <c r="V121" s="19"/>
      <c r="W121" s="47"/>
      <c r="X121" s="17" t="s">
        <v>170</v>
      </c>
      <c r="Y121" s="20">
        <v>497</v>
      </c>
      <c r="Z121" s="19"/>
    </row>
    <row r="122" spans="1:26" ht="15.75" thickTop="1" x14ac:dyDescent="0.25">
      <c r="A122" s="13"/>
      <c r="B122" s="43"/>
      <c r="C122" s="43" t="s">
        <v>160</v>
      </c>
      <c r="D122" s="48"/>
      <c r="E122" s="48"/>
      <c r="F122" s="43"/>
      <c r="G122" s="43" t="s">
        <v>160</v>
      </c>
      <c r="H122" s="48"/>
      <c r="I122" s="48"/>
      <c r="J122" s="43"/>
      <c r="K122" s="43" t="s">
        <v>160</v>
      </c>
      <c r="L122" s="48"/>
      <c r="M122" s="48"/>
      <c r="N122" s="43"/>
      <c r="O122" s="43" t="s">
        <v>160</v>
      </c>
      <c r="P122" s="48"/>
      <c r="Q122" s="48"/>
      <c r="R122" s="43"/>
      <c r="S122" s="43" t="s">
        <v>160</v>
      </c>
      <c r="T122" s="48"/>
      <c r="U122" s="48"/>
      <c r="V122" s="43"/>
      <c r="W122" s="43"/>
      <c r="X122" s="48"/>
      <c r="Y122" s="48"/>
      <c r="Z122" s="43"/>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15.75" x14ac:dyDescent="0.25">
      <c r="A124" s="13"/>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ht="60" x14ac:dyDescent="0.25">
      <c r="A125" s="13"/>
      <c r="B125" s="34" t="s">
        <v>198</v>
      </c>
      <c r="C125" s="35" t="s">
        <v>267</v>
      </c>
    </row>
  </sheetData>
  <mergeCells count="72">
    <mergeCell ref="B64:Z64"/>
    <mergeCell ref="B65:Z65"/>
    <mergeCell ref="B67:Z67"/>
    <mergeCell ref="B68:Z68"/>
    <mergeCell ref="B123:Z123"/>
    <mergeCell ref="B124:Z124"/>
    <mergeCell ref="B5:Z5"/>
    <mergeCell ref="B6:Z6"/>
    <mergeCell ref="B7:Z7"/>
    <mergeCell ref="B8:Z8"/>
    <mergeCell ref="B9:Z9"/>
    <mergeCell ref="B10:Z10"/>
    <mergeCell ref="X70:Y70"/>
    <mergeCell ref="X71:Y71"/>
    <mergeCell ref="X72:Y72"/>
    <mergeCell ref="Z70:Z72"/>
    <mergeCell ref="A1:A2"/>
    <mergeCell ref="B1:Z1"/>
    <mergeCell ref="B2:Z2"/>
    <mergeCell ref="B3:Z3"/>
    <mergeCell ref="A4:A125"/>
    <mergeCell ref="B4:Z4"/>
    <mergeCell ref="S70:S72"/>
    <mergeCell ref="T70:U70"/>
    <mergeCell ref="T71:U71"/>
    <mergeCell ref="T72:U72"/>
    <mergeCell ref="V70:V72"/>
    <mergeCell ref="W70:W72"/>
    <mergeCell ref="N70:N72"/>
    <mergeCell ref="O70:O72"/>
    <mergeCell ref="P70:Q70"/>
    <mergeCell ref="P71:Q71"/>
    <mergeCell ref="P72:Q72"/>
    <mergeCell ref="R70:R72"/>
    <mergeCell ref="H70:I70"/>
    <mergeCell ref="H71:I71"/>
    <mergeCell ref="H72:I72"/>
    <mergeCell ref="J70:J72"/>
    <mergeCell ref="K70:K72"/>
    <mergeCell ref="L70:M72"/>
    <mergeCell ref="W12:W14"/>
    <mergeCell ref="X12:Y12"/>
    <mergeCell ref="X13:Y13"/>
    <mergeCell ref="X14:Y14"/>
    <mergeCell ref="Z12:Z14"/>
    <mergeCell ref="B70:B72"/>
    <mergeCell ref="C70:C72"/>
    <mergeCell ref="D70:E72"/>
    <mergeCell ref="F70:F72"/>
    <mergeCell ref="G70:G72"/>
    <mergeCell ref="R12:R14"/>
    <mergeCell ref="S12:S14"/>
    <mergeCell ref="T12:U12"/>
    <mergeCell ref="T13:U13"/>
    <mergeCell ref="T14:U14"/>
    <mergeCell ref="V12:V14"/>
    <mergeCell ref="J12:J14"/>
    <mergeCell ref="K12:K14"/>
    <mergeCell ref="L12:M14"/>
    <mergeCell ref="N12:N14"/>
    <mergeCell ref="O12:O14"/>
    <mergeCell ref="P12:Q12"/>
    <mergeCell ref="P13:Q13"/>
    <mergeCell ref="P14:Q14"/>
    <mergeCell ref="B12:B14"/>
    <mergeCell ref="C12:C14"/>
    <mergeCell ref="D12:E14"/>
    <mergeCell ref="F12:F14"/>
    <mergeCell ref="G12:G14"/>
    <mergeCell ref="H12:I12"/>
    <mergeCell ref="H13:I13"/>
    <mergeCell ref="H14:I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9"/>
  <sheetViews>
    <sheetView showGridLines="0" workbookViewId="0"/>
  </sheetViews>
  <sheetFormatPr defaultRowHeight="15" x14ac:dyDescent="0.25"/>
  <cols>
    <col min="1" max="1" width="36.5703125" bestFit="1" customWidth="1"/>
    <col min="2" max="2" width="19.28515625" customWidth="1"/>
    <col min="3" max="3" width="7" customWidth="1"/>
    <col min="4" max="4" width="19.28515625" customWidth="1"/>
    <col min="5" max="5" width="7" customWidth="1"/>
  </cols>
  <sheetData>
    <row r="1" spans="1:5" ht="15" customHeight="1" x14ac:dyDescent="0.25">
      <c r="A1" s="1" t="s">
        <v>1230</v>
      </c>
      <c r="B1" s="8" t="s">
        <v>1</v>
      </c>
      <c r="C1" s="8"/>
      <c r="D1" s="8"/>
      <c r="E1" s="8"/>
    </row>
    <row r="2" spans="1:5" ht="15" customHeight="1" x14ac:dyDescent="0.25">
      <c r="A2" s="1" t="s">
        <v>62</v>
      </c>
      <c r="B2" s="8" t="s">
        <v>2</v>
      </c>
      <c r="C2" s="8"/>
      <c r="D2" s="8" t="s">
        <v>26</v>
      </c>
      <c r="E2" s="8"/>
    </row>
    <row r="3" spans="1:5" ht="30" x14ac:dyDescent="0.25">
      <c r="A3" s="4" t="s">
        <v>1231</v>
      </c>
      <c r="B3" s="5" t="s">
        <v>5</v>
      </c>
      <c r="C3" s="5"/>
      <c r="D3" s="5" t="s">
        <v>5</v>
      </c>
      <c r="E3" s="5"/>
    </row>
    <row r="4" spans="1:5" x14ac:dyDescent="0.25">
      <c r="A4" s="3" t="s">
        <v>28</v>
      </c>
      <c r="B4" s="9">
        <v>1764</v>
      </c>
      <c r="C4" s="5"/>
      <c r="D4" s="9">
        <v>2188</v>
      </c>
      <c r="E4" s="5"/>
    </row>
    <row r="5" spans="1:5" x14ac:dyDescent="0.25">
      <c r="A5" s="4" t="s">
        <v>29</v>
      </c>
      <c r="B5" s="5" t="s">
        <v>5</v>
      </c>
      <c r="C5" s="5"/>
      <c r="D5" s="5" t="s">
        <v>5</v>
      </c>
      <c r="E5" s="5"/>
    </row>
    <row r="6" spans="1:5" ht="17.25" x14ac:dyDescent="0.25">
      <c r="A6" s="3" t="s">
        <v>30</v>
      </c>
      <c r="B6" s="7">
        <v>1083</v>
      </c>
      <c r="C6" s="10" t="s">
        <v>31</v>
      </c>
      <c r="D6" s="7">
        <v>1057</v>
      </c>
      <c r="E6" s="10" t="s">
        <v>31</v>
      </c>
    </row>
    <row r="7" spans="1:5" x14ac:dyDescent="0.25">
      <c r="A7" s="3" t="s">
        <v>32</v>
      </c>
      <c r="B7" s="5">
        <v>298</v>
      </c>
      <c r="C7" s="5"/>
      <c r="D7" s="5">
        <v>267</v>
      </c>
      <c r="E7" s="5"/>
    </row>
    <row r="8" spans="1:5" x14ac:dyDescent="0.25">
      <c r="A8" s="3" t="s">
        <v>33</v>
      </c>
      <c r="B8" s="5">
        <v>20</v>
      </c>
      <c r="C8" s="5"/>
      <c r="D8" s="5">
        <v>18</v>
      </c>
      <c r="E8" s="5"/>
    </row>
    <row r="9" spans="1:5" x14ac:dyDescent="0.25">
      <c r="A9" s="3" t="s">
        <v>34</v>
      </c>
      <c r="B9" s="5">
        <v>34</v>
      </c>
      <c r="C9" s="5"/>
      <c r="D9" s="5">
        <v>59</v>
      </c>
      <c r="E9" s="5"/>
    </row>
    <row r="10" spans="1:5" ht="30" x14ac:dyDescent="0.25">
      <c r="A10" s="3" t="s">
        <v>35</v>
      </c>
      <c r="B10" s="5">
        <v>42</v>
      </c>
      <c r="C10" s="5"/>
      <c r="D10" s="5">
        <v>52</v>
      </c>
      <c r="E10" s="5"/>
    </row>
    <row r="11" spans="1:5" x14ac:dyDescent="0.25">
      <c r="A11" s="3" t="s">
        <v>36</v>
      </c>
      <c r="B11" s="5">
        <v>45</v>
      </c>
      <c r="C11" s="5"/>
      <c r="D11" s="5">
        <v>56</v>
      </c>
      <c r="E11" s="5"/>
    </row>
    <row r="12" spans="1:5" x14ac:dyDescent="0.25">
      <c r="A12" s="3" t="s">
        <v>37</v>
      </c>
      <c r="B12" s="5">
        <v>52</v>
      </c>
      <c r="C12" s="5"/>
      <c r="D12" s="5">
        <v>100</v>
      </c>
      <c r="E12" s="5"/>
    </row>
    <row r="13" spans="1:5" x14ac:dyDescent="0.25">
      <c r="A13" s="3" t="s">
        <v>38</v>
      </c>
      <c r="B13" s="7">
        <v>1574</v>
      </c>
      <c r="C13" s="5"/>
      <c r="D13" s="7">
        <v>1609</v>
      </c>
      <c r="E13" s="5"/>
    </row>
    <row r="14" spans="1:5" x14ac:dyDescent="0.25">
      <c r="A14" s="4" t="s">
        <v>39</v>
      </c>
      <c r="B14" s="5" t="s">
        <v>5</v>
      </c>
      <c r="C14" s="5"/>
      <c r="D14" s="5" t="s">
        <v>5</v>
      </c>
      <c r="E14" s="5"/>
    </row>
    <row r="15" spans="1:5" x14ac:dyDescent="0.25">
      <c r="A15" s="3" t="s">
        <v>40</v>
      </c>
      <c r="B15" s="5">
        <v>46</v>
      </c>
      <c r="C15" s="5"/>
      <c r="D15" s="5">
        <v>26</v>
      </c>
      <c r="E15" s="5"/>
    </row>
    <row r="16" spans="1:5" x14ac:dyDescent="0.25">
      <c r="A16" s="3" t="s">
        <v>41</v>
      </c>
      <c r="B16" s="5">
        <v>-93</v>
      </c>
      <c r="C16" s="5"/>
      <c r="D16" s="5">
        <v>-65</v>
      </c>
      <c r="E16" s="5"/>
    </row>
    <row r="17" spans="1:5" x14ac:dyDescent="0.25">
      <c r="A17" s="3" t="s">
        <v>42</v>
      </c>
      <c r="B17" s="5">
        <v>-47</v>
      </c>
      <c r="C17" s="5"/>
      <c r="D17" s="5">
        <v>-39</v>
      </c>
      <c r="E17" s="5"/>
    </row>
    <row r="18" spans="1:5" ht="30" x14ac:dyDescent="0.25">
      <c r="A18" s="3" t="s">
        <v>43</v>
      </c>
      <c r="B18" s="5">
        <v>143</v>
      </c>
      <c r="C18" s="5"/>
      <c r="D18" s="5">
        <v>540</v>
      </c>
      <c r="E18" s="5"/>
    </row>
    <row r="19" spans="1:5" x14ac:dyDescent="0.25">
      <c r="A19" s="3" t="s">
        <v>44</v>
      </c>
      <c r="B19" s="5">
        <v>-78</v>
      </c>
      <c r="C19" s="5"/>
      <c r="D19" s="5">
        <v>-180</v>
      </c>
      <c r="E19" s="5"/>
    </row>
    <row r="20" spans="1:5" x14ac:dyDescent="0.25">
      <c r="A20" s="3" t="s">
        <v>45</v>
      </c>
      <c r="B20" s="5" t="s">
        <v>5</v>
      </c>
      <c r="C20" s="5"/>
      <c r="D20" s="5">
        <v>-4</v>
      </c>
      <c r="E20" s="5"/>
    </row>
    <row r="21" spans="1:5" x14ac:dyDescent="0.25">
      <c r="A21" s="3" t="s">
        <v>46</v>
      </c>
      <c r="B21" s="5">
        <v>65</v>
      </c>
      <c r="C21" s="5"/>
      <c r="D21" s="5">
        <v>356</v>
      </c>
      <c r="E21" s="5"/>
    </row>
    <row r="22" spans="1:5" ht="30" x14ac:dyDescent="0.25">
      <c r="A22" s="3" t="s">
        <v>47</v>
      </c>
      <c r="B22" s="5">
        <v>-17</v>
      </c>
      <c r="C22" s="5"/>
      <c r="D22" s="5" t="s">
        <v>5</v>
      </c>
      <c r="E22" s="5"/>
    </row>
    <row r="23" spans="1:5" x14ac:dyDescent="0.25">
      <c r="A23" s="3" t="s">
        <v>48</v>
      </c>
      <c r="B23" s="5">
        <v>48</v>
      </c>
      <c r="C23" s="5"/>
      <c r="D23" s="5">
        <v>356</v>
      </c>
      <c r="E23" s="5"/>
    </row>
    <row r="24" spans="1:5" ht="30" x14ac:dyDescent="0.25">
      <c r="A24" s="3" t="s">
        <v>583</v>
      </c>
      <c r="B24" s="5">
        <v>52</v>
      </c>
      <c r="C24" s="5"/>
      <c r="D24" s="5">
        <v>-42</v>
      </c>
      <c r="E24" s="5"/>
    </row>
    <row r="25" spans="1:5" ht="30" x14ac:dyDescent="0.25">
      <c r="A25" s="3" t="s">
        <v>50</v>
      </c>
      <c r="B25" s="5">
        <v>100</v>
      </c>
      <c r="C25" s="5"/>
      <c r="D25" s="5">
        <v>314</v>
      </c>
      <c r="E25" s="5"/>
    </row>
    <row r="26" spans="1:5" x14ac:dyDescent="0.25">
      <c r="A26" s="3" t="s">
        <v>73</v>
      </c>
      <c r="B26" s="5">
        <v>23</v>
      </c>
      <c r="C26" s="5"/>
      <c r="D26" s="5">
        <v>294</v>
      </c>
      <c r="E26" s="5"/>
    </row>
    <row r="27" spans="1:5" ht="30" x14ac:dyDescent="0.25">
      <c r="A27" s="3" t="s">
        <v>708</v>
      </c>
      <c r="B27" s="5">
        <v>54</v>
      </c>
      <c r="C27" s="5"/>
      <c r="D27" s="5">
        <v>-41</v>
      </c>
      <c r="E27" s="5"/>
    </row>
    <row r="28" spans="1:5" ht="30" x14ac:dyDescent="0.25">
      <c r="A28" s="3" t="s">
        <v>709</v>
      </c>
      <c r="B28" s="5">
        <v>77</v>
      </c>
      <c r="C28" s="5"/>
      <c r="D28" s="5">
        <v>253</v>
      </c>
      <c r="E28" s="5"/>
    </row>
    <row r="29" spans="1:5" x14ac:dyDescent="0.25">
      <c r="A29" s="3" t="s">
        <v>914</v>
      </c>
      <c r="B29" s="5" t="s">
        <v>5</v>
      </c>
      <c r="C29" s="5"/>
      <c r="D29" s="5" t="s">
        <v>5</v>
      </c>
      <c r="E29" s="5"/>
    </row>
    <row r="30" spans="1:5" ht="30" x14ac:dyDescent="0.25">
      <c r="A30" s="4" t="s">
        <v>1231</v>
      </c>
      <c r="B30" s="5" t="s">
        <v>5</v>
      </c>
      <c r="C30" s="5"/>
      <c r="D30" s="5" t="s">
        <v>5</v>
      </c>
      <c r="E30" s="5"/>
    </row>
    <row r="31" spans="1:5" x14ac:dyDescent="0.25">
      <c r="A31" s="3" t="s">
        <v>28</v>
      </c>
      <c r="B31" s="5" t="s">
        <v>5</v>
      </c>
      <c r="C31" s="5"/>
      <c r="D31" s="7">
        <v>2177</v>
      </c>
      <c r="E31" s="5"/>
    </row>
    <row r="32" spans="1:5" x14ac:dyDescent="0.25">
      <c r="A32" s="4" t="s">
        <v>29</v>
      </c>
      <c r="B32" s="5" t="s">
        <v>5</v>
      </c>
      <c r="C32" s="5"/>
      <c r="D32" s="5" t="s">
        <v>5</v>
      </c>
      <c r="E32" s="5"/>
    </row>
    <row r="33" spans="1:5" x14ac:dyDescent="0.25">
      <c r="A33" s="3" t="s">
        <v>30</v>
      </c>
      <c r="B33" s="5" t="s">
        <v>5</v>
      </c>
      <c r="C33" s="5"/>
      <c r="D33" s="7">
        <v>1044</v>
      </c>
      <c r="E33" s="5"/>
    </row>
    <row r="34" spans="1:5" x14ac:dyDescent="0.25">
      <c r="A34" s="4" t="s">
        <v>39</v>
      </c>
      <c r="B34" s="5" t="s">
        <v>5</v>
      </c>
      <c r="C34" s="5"/>
      <c r="D34" s="5" t="s">
        <v>5</v>
      </c>
      <c r="E34" s="5"/>
    </row>
    <row r="35" spans="1:5" x14ac:dyDescent="0.25">
      <c r="A35" s="3" t="s">
        <v>48</v>
      </c>
      <c r="B35" s="5" t="s">
        <v>5</v>
      </c>
      <c r="C35" s="5"/>
      <c r="D35" s="5">
        <v>357</v>
      </c>
      <c r="E35" s="5"/>
    </row>
    <row r="36" spans="1:5" ht="30" x14ac:dyDescent="0.25">
      <c r="A36" s="3" t="s">
        <v>50</v>
      </c>
      <c r="B36" s="5" t="s">
        <v>5</v>
      </c>
      <c r="C36" s="5"/>
      <c r="D36" s="5">
        <v>315</v>
      </c>
      <c r="E36" s="5"/>
    </row>
    <row r="37" spans="1:5" x14ac:dyDescent="0.25">
      <c r="A37" s="3" t="s">
        <v>916</v>
      </c>
      <c r="B37" s="5" t="s">
        <v>5</v>
      </c>
      <c r="C37" s="5"/>
      <c r="D37" s="5" t="s">
        <v>5</v>
      </c>
      <c r="E37" s="5"/>
    </row>
    <row r="38" spans="1:5" x14ac:dyDescent="0.25">
      <c r="A38" s="4" t="s">
        <v>29</v>
      </c>
      <c r="B38" s="5" t="s">
        <v>5</v>
      </c>
      <c r="C38" s="5"/>
      <c r="D38" s="5" t="s">
        <v>5</v>
      </c>
      <c r="E38" s="5"/>
    </row>
    <row r="39" spans="1:5" x14ac:dyDescent="0.25">
      <c r="A39" s="3" t="s">
        <v>30</v>
      </c>
      <c r="B39" s="5" t="s">
        <v>5</v>
      </c>
      <c r="C39" s="5"/>
      <c r="D39" s="5">
        <v>2</v>
      </c>
      <c r="E39" s="5"/>
    </row>
    <row r="40" spans="1:5" x14ac:dyDescent="0.25">
      <c r="A40" s="4" t="s">
        <v>39</v>
      </c>
      <c r="B40" s="5" t="s">
        <v>5</v>
      </c>
      <c r="C40" s="5"/>
      <c r="D40" s="5" t="s">
        <v>5</v>
      </c>
      <c r="E40" s="5"/>
    </row>
    <row r="41" spans="1:5" x14ac:dyDescent="0.25">
      <c r="A41" s="3" t="s">
        <v>48</v>
      </c>
      <c r="B41" s="5" t="s">
        <v>5</v>
      </c>
      <c r="C41" s="5"/>
      <c r="D41" s="5">
        <v>-1</v>
      </c>
      <c r="E41" s="5"/>
    </row>
    <row r="42" spans="1:5" ht="30" x14ac:dyDescent="0.25">
      <c r="A42" s="3" t="s">
        <v>50</v>
      </c>
      <c r="B42" s="5" t="s">
        <v>5</v>
      </c>
      <c r="C42" s="5"/>
      <c r="D42" s="5">
        <v>-1</v>
      </c>
      <c r="E42" s="5"/>
    </row>
    <row r="43" spans="1:5" ht="30" x14ac:dyDescent="0.25">
      <c r="A43" s="3" t="s">
        <v>1232</v>
      </c>
      <c r="B43" s="5" t="s">
        <v>5</v>
      </c>
      <c r="C43" s="5"/>
      <c r="D43" s="5" t="s">
        <v>5</v>
      </c>
      <c r="E43" s="5"/>
    </row>
    <row r="44" spans="1:5" x14ac:dyDescent="0.25">
      <c r="A44" s="4" t="s">
        <v>29</v>
      </c>
      <c r="B44" s="5" t="s">
        <v>5</v>
      </c>
      <c r="C44" s="5"/>
      <c r="D44" s="5" t="s">
        <v>5</v>
      </c>
      <c r="E44" s="5"/>
    </row>
    <row r="45" spans="1:5" x14ac:dyDescent="0.25">
      <c r="A45" s="3" t="s">
        <v>32</v>
      </c>
      <c r="B45" s="5">
        <v>1</v>
      </c>
      <c r="C45" s="5"/>
      <c r="D45" s="5" t="s">
        <v>5</v>
      </c>
      <c r="E45" s="5"/>
    </row>
    <row r="46" spans="1:5" x14ac:dyDescent="0.25">
      <c r="A46" s="3" t="s">
        <v>38</v>
      </c>
      <c r="B46" s="5">
        <v>1</v>
      </c>
      <c r="C46" s="5"/>
      <c r="D46" s="5" t="s">
        <v>5</v>
      </c>
      <c r="E46" s="5"/>
    </row>
    <row r="47" spans="1:5" x14ac:dyDescent="0.25">
      <c r="A47" s="4" t="s">
        <v>39</v>
      </c>
      <c r="B47" s="5" t="s">
        <v>5</v>
      </c>
      <c r="C47" s="5"/>
      <c r="D47" s="5" t="s">
        <v>5</v>
      </c>
      <c r="E47" s="5"/>
    </row>
    <row r="48" spans="1:5" x14ac:dyDescent="0.25">
      <c r="A48" s="3" t="s">
        <v>40</v>
      </c>
      <c r="B48" s="5">
        <v>-1</v>
      </c>
      <c r="C48" s="5"/>
      <c r="D48" s="5" t="s">
        <v>5</v>
      </c>
      <c r="E48" s="5"/>
    </row>
    <row r="49" spans="1:5" x14ac:dyDescent="0.25">
      <c r="A49" s="3" t="s">
        <v>1233</v>
      </c>
      <c r="B49" s="5">
        <v>30</v>
      </c>
      <c r="C49" s="5"/>
      <c r="D49" s="5">
        <v>48</v>
      </c>
      <c r="E49" s="5"/>
    </row>
    <row r="50" spans="1:5" x14ac:dyDescent="0.25">
      <c r="A50" s="3" t="s">
        <v>1234</v>
      </c>
      <c r="B50" s="5">
        <v>-2</v>
      </c>
      <c r="C50" s="5"/>
      <c r="D50" s="5">
        <v>-3</v>
      </c>
      <c r="E50" s="5"/>
    </row>
    <row r="51" spans="1:5" x14ac:dyDescent="0.25">
      <c r="A51" s="3" t="s">
        <v>41</v>
      </c>
      <c r="B51" s="5">
        <v>-82</v>
      </c>
      <c r="C51" s="5"/>
      <c r="D51" s="5">
        <v>-65</v>
      </c>
      <c r="E51" s="5"/>
    </row>
    <row r="52" spans="1:5" x14ac:dyDescent="0.25">
      <c r="A52" s="3" t="s">
        <v>42</v>
      </c>
      <c r="B52" s="5">
        <v>-55</v>
      </c>
      <c r="C52" s="5"/>
      <c r="D52" s="5">
        <v>-20</v>
      </c>
      <c r="E52" s="5"/>
    </row>
    <row r="53" spans="1:5" ht="30" x14ac:dyDescent="0.25">
      <c r="A53" s="3" t="s">
        <v>43</v>
      </c>
      <c r="B53" s="5">
        <v>-56</v>
      </c>
      <c r="C53" s="5"/>
      <c r="D53" s="5">
        <v>-20</v>
      </c>
      <c r="E53" s="5"/>
    </row>
    <row r="54" spans="1:5" x14ac:dyDescent="0.25">
      <c r="A54" s="3" t="s">
        <v>44</v>
      </c>
      <c r="B54" s="5">
        <v>29</v>
      </c>
      <c r="C54" s="5"/>
      <c r="D54" s="5">
        <v>7</v>
      </c>
      <c r="E54" s="5"/>
    </row>
    <row r="55" spans="1:5" x14ac:dyDescent="0.25">
      <c r="A55" s="3" t="s">
        <v>45</v>
      </c>
      <c r="B55" s="5">
        <v>127</v>
      </c>
      <c r="C55" s="5"/>
      <c r="D55" s="5">
        <v>327</v>
      </c>
      <c r="E55" s="5"/>
    </row>
    <row r="56" spans="1:5" x14ac:dyDescent="0.25">
      <c r="A56" s="3" t="s">
        <v>46</v>
      </c>
      <c r="B56" s="5">
        <v>100</v>
      </c>
      <c r="C56" s="5"/>
      <c r="D56" s="5">
        <v>314</v>
      </c>
      <c r="E56" s="5"/>
    </row>
    <row r="57" spans="1:5" x14ac:dyDescent="0.25">
      <c r="A57" s="3" t="s">
        <v>48</v>
      </c>
      <c r="B57" s="5">
        <v>100</v>
      </c>
      <c r="C57" s="5"/>
      <c r="D57" s="5">
        <v>314</v>
      </c>
      <c r="E57" s="5"/>
    </row>
    <row r="58" spans="1:5" ht="30" x14ac:dyDescent="0.25">
      <c r="A58" s="3" t="s">
        <v>50</v>
      </c>
      <c r="B58" s="5">
        <v>100</v>
      </c>
      <c r="C58" s="5"/>
      <c r="D58" s="5">
        <v>314</v>
      </c>
      <c r="E58" s="5"/>
    </row>
    <row r="59" spans="1:5" x14ac:dyDescent="0.25">
      <c r="A59" s="3" t="s">
        <v>73</v>
      </c>
      <c r="B59" s="5">
        <v>77</v>
      </c>
      <c r="C59" s="5"/>
      <c r="D59" s="5">
        <v>253</v>
      </c>
      <c r="E59" s="5"/>
    </row>
    <row r="60" spans="1:5" ht="30" x14ac:dyDescent="0.25">
      <c r="A60" s="3" t="s">
        <v>709</v>
      </c>
      <c r="B60" s="5">
        <v>77</v>
      </c>
      <c r="C60" s="5"/>
      <c r="D60" s="5">
        <v>253</v>
      </c>
      <c r="E60" s="5"/>
    </row>
    <row r="61" spans="1:5" ht="45" x14ac:dyDescent="0.25">
      <c r="A61" s="3" t="s">
        <v>1235</v>
      </c>
      <c r="B61" s="5" t="s">
        <v>5</v>
      </c>
      <c r="C61" s="5"/>
      <c r="D61" s="5" t="s">
        <v>5</v>
      </c>
      <c r="E61" s="5"/>
    </row>
    <row r="62" spans="1:5" x14ac:dyDescent="0.25">
      <c r="A62" s="4" t="s">
        <v>39</v>
      </c>
      <c r="B62" s="5" t="s">
        <v>5</v>
      </c>
      <c r="C62" s="5"/>
      <c r="D62" s="5" t="s">
        <v>5</v>
      </c>
      <c r="E62" s="5"/>
    </row>
    <row r="63" spans="1:5" x14ac:dyDescent="0.25">
      <c r="A63" s="3" t="s">
        <v>1233</v>
      </c>
      <c r="B63" s="5" t="s">
        <v>5</v>
      </c>
      <c r="C63" s="5"/>
      <c r="D63" s="5">
        <v>48</v>
      </c>
      <c r="E63" s="5"/>
    </row>
    <row r="64" spans="1:5" x14ac:dyDescent="0.25">
      <c r="A64" s="3" t="s">
        <v>1234</v>
      </c>
      <c r="B64" s="5" t="s">
        <v>5</v>
      </c>
      <c r="C64" s="5"/>
      <c r="D64" s="5">
        <v>-3</v>
      </c>
      <c r="E64" s="5"/>
    </row>
    <row r="65" spans="1:5" x14ac:dyDescent="0.25">
      <c r="A65" s="3" t="s">
        <v>41</v>
      </c>
      <c r="B65" s="5" t="s">
        <v>5</v>
      </c>
      <c r="C65" s="5"/>
      <c r="D65" s="5">
        <v>-65</v>
      </c>
      <c r="E65" s="5"/>
    </row>
    <row r="66" spans="1:5" x14ac:dyDescent="0.25">
      <c r="A66" s="3" t="s">
        <v>42</v>
      </c>
      <c r="B66" s="5" t="s">
        <v>5</v>
      </c>
      <c r="C66" s="5"/>
      <c r="D66" s="5">
        <v>-20</v>
      </c>
      <c r="E66" s="5"/>
    </row>
    <row r="67" spans="1:5" ht="30" x14ac:dyDescent="0.25">
      <c r="A67" s="3" t="s">
        <v>43</v>
      </c>
      <c r="B67" s="5" t="s">
        <v>5</v>
      </c>
      <c r="C67" s="5"/>
      <c r="D67" s="5">
        <v>-20</v>
      </c>
      <c r="E67" s="5"/>
    </row>
    <row r="68" spans="1:5" x14ac:dyDescent="0.25">
      <c r="A68" s="3" t="s">
        <v>44</v>
      </c>
      <c r="B68" s="5" t="s">
        <v>5</v>
      </c>
      <c r="C68" s="5"/>
      <c r="D68" s="5">
        <v>7</v>
      </c>
      <c r="E68" s="5"/>
    </row>
    <row r="69" spans="1:5" x14ac:dyDescent="0.25">
      <c r="A69" s="3" t="s">
        <v>45</v>
      </c>
      <c r="B69" s="5" t="s">
        <v>5</v>
      </c>
      <c r="C69" s="5"/>
      <c r="D69" s="5">
        <v>328</v>
      </c>
      <c r="E69" s="5"/>
    </row>
    <row r="70" spans="1:5" x14ac:dyDescent="0.25">
      <c r="A70" s="3" t="s">
        <v>46</v>
      </c>
      <c r="B70" s="5" t="s">
        <v>5</v>
      </c>
      <c r="C70" s="5"/>
      <c r="D70" s="5">
        <v>315</v>
      </c>
      <c r="E70" s="5"/>
    </row>
    <row r="71" spans="1:5" x14ac:dyDescent="0.25">
      <c r="A71" s="3" t="s">
        <v>48</v>
      </c>
      <c r="B71" s="5" t="s">
        <v>5</v>
      </c>
      <c r="C71" s="5"/>
      <c r="D71" s="5">
        <v>315</v>
      </c>
      <c r="E71" s="5"/>
    </row>
    <row r="72" spans="1:5" ht="30" x14ac:dyDescent="0.25">
      <c r="A72" s="3" t="s">
        <v>50</v>
      </c>
      <c r="B72" s="5" t="s">
        <v>5</v>
      </c>
      <c r="C72" s="5"/>
      <c r="D72" s="5">
        <v>315</v>
      </c>
      <c r="E72" s="5"/>
    </row>
    <row r="73" spans="1:5" x14ac:dyDescent="0.25">
      <c r="A73" s="3" t="s">
        <v>73</v>
      </c>
      <c r="B73" s="5" t="s">
        <v>5</v>
      </c>
      <c r="C73" s="5"/>
      <c r="D73" s="5">
        <v>254</v>
      </c>
      <c r="E73" s="5"/>
    </row>
    <row r="74" spans="1:5" ht="30" x14ac:dyDescent="0.25">
      <c r="A74" s="3" t="s">
        <v>709</v>
      </c>
      <c r="B74" s="5" t="s">
        <v>5</v>
      </c>
      <c r="C74" s="5"/>
      <c r="D74" s="5">
        <v>254</v>
      </c>
      <c r="E74" s="5"/>
    </row>
    <row r="75" spans="1:5" ht="30" x14ac:dyDescent="0.25">
      <c r="A75" s="3" t="s">
        <v>1236</v>
      </c>
      <c r="B75" s="5" t="s">
        <v>5</v>
      </c>
      <c r="C75" s="5"/>
      <c r="D75" s="5" t="s">
        <v>5</v>
      </c>
      <c r="E75" s="5"/>
    </row>
    <row r="76" spans="1:5" x14ac:dyDescent="0.25">
      <c r="A76" s="4" t="s">
        <v>39</v>
      </c>
      <c r="B76" s="5" t="s">
        <v>5</v>
      </c>
      <c r="C76" s="5"/>
      <c r="D76" s="5" t="s">
        <v>5</v>
      </c>
      <c r="E76" s="5"/>
    </row>
    <row r="77" spans="1:5" x14ac:dyDescent="0.25">
      <c r="A77" s="3" t="s">
        <v>45</v>
      </c>
      <c r="B77" s="5" t="s">
        <v>5</v>
      </c>
      <c r="C77" s="5"/>
      <c r="D77" s="5">
        <v>-1</v>
      </c>
      <c r="E77" s="5"/>
    </row>
    <row r="78" spans="1:5" x14ac:dyDescent="0.25">
      <c r="A78" s="3" t="s">
        <v>46</v>
      </c>
      <c r="B78" s="5" t="s">
        <v>5</v>
      </c>
      <c r="C78" s="5"/>
      <c r="D78" s="5">
        <v>-1</v>
      </c>
      <c r="E78" s="5"/>
    </row>
    <row r="79" spans="1:5" x14ac:dyDescent="0.25">
      <c r="A79" s="3" t="s">
        <v>48</v>
      </c>
      <c r="B79" s="5" t="s">
        <v>5</v>
      </c>
      <c r="C79" s="5"/>
      <c r="D79" s="5">
        <v>-1</v>
      </c>
      <c r="E79" s="5"/>
    </row>
    <row r="80" spans="1:5" ht="30" x14ac:dyDescent="0.25">
      <c r="A80" s="3" t="s">
        <v>50</v>
      </c>
      <c r="B80" s="5" t="s">
        <v>5</v>
      </c>
      <c r="C80" s="5"/>
      <c r="D80" s="5">
        <v>-1</v>
      </c>
      <c r="E80" s="5"/>
    </row>
    <row r="81" spans="1:5" x14ac:dyDescent="0.25">
      <c r="A81" s="3" t="s">
        <v>73</v>
      </c>
      <c r="B81" s="5" t="s">
        <v>5</v>
      </c>
      <c r="C81" s="5"/>
      <c r="D81" s="5">
        <v>-1</v>
      </c>
      <c r="E81" s="5"/>
    </row>
    <row r="82" spans="1:5" ht="30" x14ac:dyDescent="0.25">
      <c r="A82" s="3" t="s">
        <v>709</v>
      </c>
      <c r="B82" s="5" t="s">
        <v>5</v>
      </c>
      <c r="C82" s="5"/>
      <c r="D82" s="5">
        <v>-1</v>
      </c>
      <c r="E82" s="5"/>
    </row>
    <row r="83" spans="1:5" x14ac:dyDescent="0.25">
      <c r="A83" s="3" t="s">
        <v>1237</v>
      </c>
      <c r="B83" s="5" t="s">
        <v>5</v>
      </c>
      <c r="C83" s="5"/>
      <c r="D83" s="5" t="s">
        <v>5</v>
      </c>
      <c r="E83" s="5"/>
    </row>
    <row r="84" spans="1:5" ht="30" x14ac:dyDescent="0.25">
      <c r="A84" s="4" t="s">
        <v>1231</v>
      </c>
      <c r="B84" s="5" t="s">
        <v>5</v>
      </c>
      <c r="C84" s="5"/>
      <c r="D84" s="5" t="s">
        <v>5</v>
      </c>
      <c r="E84" s="5"/>
    </row>
    <row r="85" spans="1:5" x14ac:dyDescent="0.25">
      <c r="A85" s="3" t="s">
        <v>28</v>
      </c>
      <c r="B85" s="5">
        <v>500</v>
      </c>
      <c r="C85" s="5"/>
      <c r="D85" s="5">
        <v>543</v>
      </c>
      <c r="E85" s="5"/>
    </row>
    <row r="86" spans="1:5" x14ac:dyDescent="0.25">
      <c r="A86" s="4" t="s">
        <v>29</v>
      </c>
      <c r="B86" s="5" t="s">
        <v>5</v>
      </c>
      <c r="C86" s="5"/>
      <c r="D86" s="5" t="s">
        <v>5</v>
      </c>
      <c r="E86" s="5"/>
    </row>
    <row r="87" spans="1:5" x14ac:dyDescent="0.25">
      <c r="A87" s="3" t="s">
        <v>30</v>
      </c>
      <c r="B87" s="5">
        <v>298</v>
      </c>
      <c r="C87" s="5"/>
      <c r="D87" s="5">
        <v>261</v>
      </c>
      <c r="E87" s="5"/>
    </row>
    <row r="88" spans="1:5" x14ac:dyDescent="0.25">
      <c r="A88" s="3" t="s">
        <v>32</v>
      </c>
      <c r="B88" s="5">
        <v>54</v>
      </c>
      <c r="C88" s="5"/>
      <c r="D88" s="5">
        <v>48</v>
      </c>
      <c r="E88" s="5"/>
    </row>
    <row r="89" spans="1:5" x14ac:dyDescent="0.25">
      <c r="A89" s="3" t="s">
        <v>33</v>
      </c>
      <c r="B89" s="5">
        <v>2</v>
      </c>
      <c r="C89" s="5"/>
      <c r="D89" s="5">
        <v>2</v>
      </c>
      <c r="E89" s="5"/>
    </row>
    <row r="90" spans="1:5" x14ac:dyDescent="0.25">
      <c r="A90" s="3" t="s">
        <v>34</v>
      </c>
      <c r="B90" s="5">
        <v>4</v>
      </c>
      <c r="C90" s="5"/>
      <c r="D90" s="5">
        <v>11</v>
      </c>
      <c r="E90" s="5"/>
    </row>
    <row r="91" spans="1:5" ht="30" x14ac:dyDescent="0.25">
      <c r="A91" s="3" t="s">
        <v>35</v>
      </c>
      <c r="B91" s="5">
        <v>11</v>
      </c>
      <c r="C91" s="5"/>
      <c r="D91" s="5">
        <v>13</v>
      </c>
      <c r="E91" s="5"/>
    </row>
    <row r="92" spans="1:5" x14ac:dyDescent="0.25">
      <c r="A92" s="3" t="s">
        <v>36</v>
      </c>
      <c r="B92" s="5">
        <v>19</v>
      </c>
      <c r="C92" s="5"/>
      <c r="D92" s="5">
        <v>30</v>
      </c>
      <c r="E92" s="5"/>
    </row>
    <row r="93" spans="1:5" x14ac:dyDescent="0.25">
      <c r="A93" s="3" t="s">
        <v>37</v>
      </c>
      <c r="B93" s="5">
        <v>6</v>
      </c>
      <c r="C93" s="5"/>
      <c r="D93" s="5">
        <v>15</v>
      </c>
      <c r="E93" s="5"/>
    </row>
    <row r="94" spans="1:5" x14ac:dyDescent="0.25">
      <c r="A94" s="3" t="s">
        <v>38</v>
      </c>
      <c r="B94" s="5">
        <v>394</v>
      </c>
      <c r="C94" s="5"/>
      <c r="D94" s="5">
        <v>380</v>
      </c>
      <c r="E94" s="5"/>
    </row>
    <row r="95" spans="1:5" x14ac:dyDescent="0.25">
      <c r="A95" s="4" t="s">
        <v>39</v>
      </c>
      <c r="B95" s="5" t="s">
        <v>5</v>
      </c>
      <c r="C95" s="5"/>
      <c r="D95" s="5" t="s">
        <v>5</v>
      </c>
      <c r="E95" s="5"/>
    </row>
    <row r="96" spans="1:5" x14ac:dyDescent="0.25">
      <c r="A96" s="3" t="s">
        <v>40</v>
      </c>
      <c r="B96" s="5">
        <v>60</v>
      </c>
      <c r="C96" s="5"/>
      <c r="D96" s="5">
        <v>3</v>
      </c>
      <c r="E96" s="5"/>
    </row>
    <row r="97" spans="1:5" x14ac:dyDescent="0.25">
      <c r="A97" s="3" t="s">
        <v>1233</v>
      </c>
      <c r="B97" s="5" t="s">
        <v>5</v>
      </c>
      <c r="C97" s="5"/>
      <c r="D97" s="5">
        <v>7</v>
      </c>
      <c r="E97" s="5"/>
    </row>
    <row r="98" spans="1:5" x14ac:dyDescent="0.25">
      <c r="A98" s="3" t="s">
        <v>41</v>
      </c>
      <c r="B98" s="5">
        <v>-1</v>
      </c>
      <c r="C98" s="5"/>
      <c r="D98" s="5">
        <v>-2</v>
      </c>
      <c r="E98" s="5"/>
    </row>
    <row r="99" spans="1:5" x14ac:dyDescent="0.25">
      <c r="A99" s="3" t="s">
        <v>42</v>
      </c>
      <c r="B99" s="5">
        <v>59</v>
      </c>
      <c r="C99" s="5"/>
      <c r="D99" s="5">
        <v>8</v>
      </c>
      <c r="E99" s="5"/>
    </row>
    <row r="100" spans="1:5" ht="30" x14ac:dyDescent="0.25">
      <c r="A100" s="3" t="s">
        <v>43</v>
      </c>
      <c r="B100" s="5">
        <v>165</v>
      </c>
      <c r="C100" s="5"/>
      <c r="D100" s="5">
        <v>171</v>
      </c>
      <c r="E100" s="5"/>
    </row>
    <row r="101" spans="1:5" x14ac:dyDescent="0.25">
      <c r="A101" s="3" t="s">
        <v>44</v>
      </c>
      <c r="B101" s="5">
        <v>-38</v>
      </c>
      <c r="C101" s="5"/>
      <c r="D101" s="5">
        <v>-50</v>
      </c>
      <c r="E101" s="5"/>
    </row>
    <row r="102" spans="1:5" x14ac:dyDescent="0.25">
      <c r="A102" s="3" t="s">
        <v>45</v>
      </c>
      <c r="B102" s="5">
        <v>-151</v>
      </c>
      <c r="C102" s="5"/>
      <c r="D102" s="5">
        <v>114</v>
      </c>
      <c r="E102" s="5"/>
    </row>
    <row r="103" spans="1:5" x14ac:dyDescent="0.25">
      <c r="A103" s="3" t="s">
        <v>46</v>
      </c>
      <c r="B103" s="5">
        <v>-24</v>
      </c>
      <c r="C103" s="5"/>
      <c r="D103" s="5">
        <v>235</v>
      </c>
      <c r="E103" s="5"/>
    </row>
    <row r="104" spans="1:5" x14ac:dyDescent="0.25">
      <c r="A104" s="3" t="s">
        <v>48</v>
      </c>
      <c r="B104" s="5">
        <v>-24</v>
      </c>
      <c r="C104" s="5"/>
      <c r="D104" s="5">
        <v>235</v>
      </c>
      <c r="E104" s="5"/>
    </row>
    <row r="105" spans="1:5" ht="30" x14ac:dyDescent="0.25">
      <c r="A105" s="3" t="s">
        <v>50</v>
      </c>
      <c r="B105" s="5">
        <v>-24</v>
      </c>
      <c r="C105" s="5"/>
      <c r="D105" s="5">
        <v>235</v>
      </c>
      <c r="E105" s="5"/>
    </row>
    <row r="106" spans="1:5" x14ac:dyDescent="0.25">
      <c r="A106" s="3" t="s">
        <v>73</v>
      </c>
      <c r="B106" s="5">
        <v>-22</v>
      </c>
      <c r="C106" s="5"/>
      <c r="D106" s="5">
        <v>239</v>
      </c>
      <c r="E106" s="5"/>
    </row>
    <row r="107" spans="1:5" ht="30" x14ac:dyDescent="0.25">
      <c r="A107" s="3" t="s">
        <v>709</v>
      </c>
      <c r="B107" s="5">
        <v>-22</v>
      </c>
      <c r="C107" s="5"/>
      <c r="D107" s="5">
        <v>239</v>
      </c>
      <c r="E107" s="5"/>
    </row>
    <row r="108" spans="1:5" ht="30" x14ac:dyDescent="0.25">
      <c r="A108" s="3" t="s">
        <v>1238</v>
      </c>
      <c r="B108" s="5" t="s">
        <v>5</v>
      </c>
      <c r="C108" s="5"/>
      <c r="D108" s="5" t="s">
        <v>5</v>
      </c>
      <c r="E108" s="5"/>
    </row>
    <row r="109" spans="1:5" ht="30" x14ac:dyDescent="0.25">
      <c r="A109" s="4" t="s">
        <v>1231</v>
      </c>
      <c r="B109" s="5" t="s">
        <v>5</v>
      </c>
      <c r="C109" s="5"/>
      <c r="D109" s="5" t="s">
        <v>5</v>
      </c>
      <c r="E109" s="5"/>
    </row>
    <row r="110" spans="1:5" x14ac:dyDescent="0.25">
      <c r="A110" s="3" t="s">
        <v>28</v>
      </c>
      <c r="B110" s="5" t="s">
        <v>5</v>
      </c>
      <c r="C110" s="5"/>
      <c r="D110" s="5">
        <v>488</v>
      </c>
      <c r="E110" s="5"/>
    </row>
    <row r="111" spans="1:5" x14ac:dyDescent="0.25">
      <c r="A111" s="4" t="s">
        <v>29</v>
      </c>
      <c r="B111" s="5" t="s">
        <v>5</v>
      </c>
      <c r="C111" s="5"/>
      <c r="D111" s="5" t="s">
        <v>5</v>
      </c>
      <c r="E111" s="5"/>
    </row>
    <row r="112" spans="1:5" x14ac:dyDescent="0.25">
      <c r="A112" s="3" t="s">
        <v>30</v>
      </c>
      <c r="B112" s="5" t="s">
        <v>5</v>
      </c>
      <c r="C112" s="5"/>
      <c r="D112" s="5">
        <v>220</v>
      </c>
      <c r="E112" s="5"/>
    </row>
    <row r="113" spans="1:5" x14ac:dyDescent="0.25">
      <c r="A113" s="3" t="s">
        <v>32</v>
      </c>
      <c r="B113" s="5" t="s">
        <v>5</v>
      </c>
      <c r="C113" s="5"/>
      <c r="D113" s="5">
        <v>40</v>
      </c>
      <c r="E113" s="5"/>
    </row>
    <row r="114" spans="1:5" x14ac:dyDescent="0.25">
      <c r="A114" s="3" t="s">
        <v>33</v>
      </c>
      <c r="B114" s="5" t="s">
        <v>5</v>
      </c>
      <c r="C114" s="5"/>
      <c r="D114" s="5">
        <v>2</v>
      </c>
      <c r="E114" s="5"/>
    </row>
    <row r="115" spans="1:5" x14ac:dyDescent="0.25">
      <c r="A115" s="3" t="s">
        <v>34</v>
      </c>
      <c r="B115" s="5" t="s">
        <v>5</v>
      </c>
      <c r="C115" s="5"/>
      <c r="D115" s="5">
        <v>8</v>
      </c>
      <c r="E115" s="5"/>
    </row>
    <row r="116" spans="1:5" ht="30" x14ac:dyDescent="0.25">
      <c r="A116" s="3" t="s">
        <v>35</v>
      </c>
      <c r="B116" s="5" t="s">
        <v>5</v>
      </c>
      <c r="C116" s="5"/>
      <c r="D116" s="5">
        <v>12</v>
      </c>
      <c r="E116" s="5"/>
    </row>
    <row r="117" spans="1:5" x14ac:dyDescent="0.25">
      <c r="A117" s="3" t="s">
        <v>36</v>
      </c>
      <c r="B117" s="5" t="s">
        <v>5</v>
      </c>
      <c r="C117" s="5"/>
      <c r="D117" s="5">
        <v>30</v>
      </c>
      <c r="E117" s="5"/>
    </row>
    <row r="118" spans="1:5" x14ac:dyDescent="0.25">
      <c r="A118" s="3" t="s">
        <v>37</v>
      </c>
      <c r="B118" s="5" t="s">
        <v>5</v>
      </c>
      <c r="C118" s="5"/>
      <c r="D118" s="5">
        <v>16</v>
      </c>
      <c r="E118" s="5"/>
    </row>
    <row r="119" spans="1:5" x14ac:dyDescent="0.25">
      <c r="A119" s="3" t="s">
        <v>38</v>
      </c>
      <c r="B119" s="5" t="s">
        <v>5</v>
      </c>
      <c r="C119" s="5"/>
      <c r="D119" s="5">
        <v>328</v>
      </c>
      <c r="E119" s="5"/>
    </row>
    <row r="120" spans="1:5" x14ac:dyDescent="0.25">
      <c r="A120" s="4" t="s">
        <v>39</v>
      </c>
      <c r="B120" s="5" t="s">
        <v>5</v>
      </c>
      <c r="C120" s="5"/>
      <c r="D120" s="5" t="s">
        <v>5</v>
      </c>
      <c r="E120" s="5"/>
    </row>
    <row r="121" spans="1:5" x14ac:dyDescent="0.25">
      <c r="A121" s="3" t="s">
        <v>40</v>
      </c>
      <c r="B121" s="5" t="s">
        <v>5</v>
      </c>
      <c r="C121" s="5"/>
      <c r="D121" s="5">
        <v>4</v>
      </c>
      <c r="E121" s="5"/>
    </row>
    <row r="122" spans="1:5" x14ac:dyDescent="0.25">
      <c r="A122" s="3" t="s">
        <v>1233</v>
      </c>
      <c r="B122" s="5" t="s">
        <v>5</v>
      </c>
      <c r="C122" s="5"/>
      <c r="D122" s="5">
        <v>7</v>
      </c>
      <c r="E122" s="5"/>
    </row>
    <row r="123" spans="1:5" x14ac:dyDescent="0.25">
      <c r="A123" s="3" t="s">
        <v>41</v>
      </c>
      <c r="B123" s="5" t="s">
        <v>5</v>
      </c>
      <c r="C123" s="5"/>
      <c r="D123" s="5">
        <v>-2</v>
      </c>
      <c r="E123" s="5"/>
    </row>
    <row r="124" spans="1:5" x14ac:dyDescent="0.25">
      <c r="A124" s="3" t="s">
        <v>42</v>
      </c>
      <c r="B124" s="5" t="s">
        <v>5</v>
      </c>
      <c r="C124" s="5"/>
      <c r="D124" s="5">
        <v>9</v>
      </c>
      <c r="E124" s="5"/>
    </row>
    <row r="125" spans="1:5" ht="30" x14ac:dyDescent="0.25">
      <c r="A125" s="3" t="s">
        <v>43</v>
      </c>
      <c r="B125" s="5" t="s">
        <v>5</v>
      </c>
      <c r="C125" s="5"/>
      <c r="D125" s="5">
        <v>169</v>
      </c>
      <c r="E125" s="5"/>
    </row>
    <row r="126" spans="1:5" x14ac:dyDescent="0.25">
      <c r="A126" s="3" t="s">
        <v>44</v>
      </c>
      <c r="B126" s="5" t="s">
        <v>5</v>
      </c>
      <c r="C126" s="5"/>
      <c r="D126" s="5">
        <v>-50</v>
      </c>
      <c r="E126" s="5"/>
    </row>
    <row r="127" spans="1:5" x14ac:dyDescent="0.25">
      <c r="A127" s="3" t="s">
        <v>45</v>
      </c>
      <c r="B127" s="5" t="s">
        <v>5</v>
      </c>
      <c r="C127" s="5"/>
      <c r="D127" s="5">
        <v>115</v>
      </c>
      <c r="E127" s="5"/>
    </row>
    <row r="128" spans="1:5" x14ac:dyDescent="0.25">
      <c r="A128" s="3" t="s">
        <v>46</v>
      </c>
      <c r="B128" s="5" t="s">
        <v>5</v>
      </c>
      <c r="C128" s="5"/>
      <c r="D128" s="5">
        <v>234</v>
      </c>
      <c r="E128" s="5"/>
    </row>
    <row r="129" spans="1:5" x14ac:dyDescent="0.25">
      <c r="A129" s="3" t="s">
        <v>48</v>
      </c>
      <c r="B129" s="5" t="s">
        <v>5</v>
      </c>
      <c r="C129" s="5"/>
      <c r="D129" s="5">
        <v>234</v>
      </c>
      <c r="E129" s="5"/>
    </row>
    <row r="130" spans="1:5" ht="30" x14ac:dyDescent="0.25">
      <c r="A130" s="3" t="s">
        <v>50</v>
      </c>
      <c r="B130" s="5" t="s">
        <v>5</v>
      </c>
      <c r="C130" s="5"/>
      <c r="D130" s="5">
        <v>234</v>
      </c>
      <c r="E130" s="5"/>
    </row>
    <row r="131" spans="1:5" x14ac:dyDescent="0.25">
      <c r="A131" s="3" t="s">
        <v>73</v>
      </c>
      <c r="B131" s="5" t="s">
        <v>5</v>
      </c>
      <c r="C131" s="5"/>
      <c r="D131" s="5">
        <v>238</v>
      </c>
      <c r="E131" s="5"/>
    </row>
    <row r="132" spans="1:5" ht="30" x14ac:dyDescent="0.25">
      <c r="A132" s="3" t="s">
        <v>709</v>
      </c>
      <c r="B132" s="5" t="s">
        <v>5</v>
      </c>
      <c r="C132" s="5"/>
      <c r="D132" s="5">
        <v>238</v>
      </c>
      <c r="E132" s="5"/>
    </row>
    <row r="133" spans="1:5" ht="30" x14ac:dyDescent="0.25">
      <c r="A133" s="3" t="s">
        <v>1239</v>
      </c>
      <c r="B133" s="5" t="s">
        <v>5</v>
      </c>
      <c r="C133" s="5"/>
      <c r="D133" s="5" t="s">
        <v>5</v>
      </c>
      <c r="E133" s="5"/>
    </row>
    <row r="134" spans="1:5" ht="30" x14ac:dyDescent="0.25">
      <c r="A134" s="4" t="s">
        <v>1231</v>
      </c>
      <c r="B134" s="5" t="s">
        <v>5</v>
      </c>
      <c r="C134" s="5"/>
      <c r="D134" s="5" t="s">
        <v>5</v>
      </c>
      <c r="E134" s="5"/>
    </row>
    <row r="135" spans="1:5" x14ac:dyDescent="0.25">
      <c r="A135" s="3" t="s">
        <v>28</v>
      </c>
      <c r="B135" s="5" t="s">
        <v>5</v>
      </c>
      <c r="C135" s="5"/>
      <c r="D135" s="5">
        <v>55</v>
      </c>
      <c r="E135" s="5"/>
    </row>
    <row r="136" spans="1:5" x14ac:dyDescent="0.25">
      <c r="A136" s="4" t="s">
        <v>29</v>
      </c>
      <c r="B136" s="5" t="s">
        <v>5</v>
      </c>
      <c r="C136" s="5"/>
      <c r="D136" s="5" t="s">
        <v>5</v>
      </c>
      <c r="E136" s="5"/>
    </row>
    <row r="137" spans="1:5" x14ac:dyDescent="0.25">
      <c r="A137" s="3" t="s">
        <v>30</v>
      </c>
      <c r="B137" s="5" t="s">
        <v>5</v>
      </c>
      <c r="C137" s="5"/>
      <c r="D137" s="5">
        <v>41</v>
      </c>
      <c r="E137" s="5"/>
    </row>
    <row r="138" spans="1:5" x14ac:dyDescent="0.25">
      <c r="A138" s="3" t="s">
        <v>32</v>
      </c>
      <c r="B138" s="5" t="s">
        <v>5</v>
      </c>
      <c r="C138" s="5"/>
      <c r="D138" s="5">
        <v>8</v>
      </c>
      <c r="E138" s="5"/>
    </row>
    <row r="139" spans="1:5" x14ac:dyDescent="0.25">
      <c r="A139" s="3" t="s">
        <v>34</v>
      </c>
      <c r="B139" s="5" t="s">
        <v>5</v>
      </c>
      <c r="C139" s="5"/>
      <c r="D139" s="5">
        <v>3</v>
      </c>
      <c r="E139" s="5"/>
    </row>
    <row r="140" spans="1:5" ht="30" x14ac:dyDescent="0.25">
      <c r="A140" s="3" t="s">
        <v>35</v>
      </c>
      <c r="B140" s="5" t="s">
        <v>5</v>
      </c>
      <c r="C140" s="5"/>
      <c r="D140" s="5">
        <v>1</v>
      </c>
      <c r="E140" s="5"/>
    </row>
    <row r="141" spans="1:5" x14ac:dyDescent="0.25">
      <c r="A141" s="3" t="s">
        <v>37</v>
      </c>
      <c r="B141" s="5" t="s">
        <v>5</v>
      </c>
      <c r="C141" s="5"/>
      <c r="D141" s="5">
        <v>-1</v>
      </c>
      <c r="E141" s="5"/>
    </row>
    <row r="142" spans="1:5" x14ac:dyDescent="0.25">
      <c r="A142" s="3" t="s">
        <v>38</v>
      </c>
      <c r="B142" s="5" t="s">
        <v>5</v>
      </c>
      <c r="C142" s="5"/>
      <c r="D142" s="5">
        <v>52</v>
      </c>
      <c r="E142" s="5"/>
    </row>
    <row r="143" spans="1:5" x14ac:dyDescent="0.25">
      <c r="A143" s="4" t="s">
        <v>39</v>
      </c>
      <c r="B143" s="5" t="s">
        <v>5</v>
      </c>
      <c r="C143" s="5"/>
      <c r="D143" s="5" t="s">
        <v>5</v>
      </c>
      <c r="E143" s="5"/>
    </row>
    <row r="144" spans="1:5" x14ac:dyDescent="0.25">
      <c r="A144" s="3" t="s">
        <v>40</v>
      </c>
      <c r="B144" s="5" t="s">
        <v>5</v>
      </c>
      <c r="C144" s="5"/>
      <c r="D144" s="5">
        <v>-1</v>
      </c>
      <c r="E144" s="5"/>
    </row>
    <row r="145" spans="1:5" x14ac:dyDescent="0.25">
      <c r="A145" s="3" t="s">
        <v>42</v>
      </c>
      <c r="B145" s="5" t="s">
        <v>5</v>
      </c>
      <c r="C145" s="5"/>
      <c r="D145" s="5">
        <v>-1</v>
      </c>
      <c r="E145" s="5"/>
    </row>
    <row r="146" spans="1:5" ht="30" x14ac:dyDescent="0.25">
      <c r="A146" s="3" t="s">
        <v>43</v>
      </c>
      <c r="B146" s="5" t="s">
        <v>5</v>
      </c>
      <c r="C146" s="5"/>
      <c r="D146" s="5">
        <v>2</v>
      </c>
      <c r="E146" s="5"/>
    </row>
    <row r="147" spans="1:5" x14ac:dyDescent="0.25">
      <c r="A147" s="3" t="s">
        <v>45</v>
      </c>
      <c r="B147" s="5" t="s">
        <v>5</v>
      </c>
      <c r="C147" s="5"/>
      <c r="D147" s="5">
        <v>-1</v>
      </c>
      <c r="E147" s="5"/>
    </row>
    <row r="148" spans="1:5" x14ac:dyDescent="0.25">
      <c r="A148" s="3" t="s">
        <v>46</v>
      </c>
      <c r="B148" s="5" t="s">
        <v>5</v>
      </c>
      <c r="C148" s="5"/>
      <c r="D148" s="5">
        <v>1</v>
      </c>
      <c r="E148" s="5"/>
    </row>
    <row r="149" spans="1:5" x14ac:dyDescent="0.25">
      <c r="A149" s="3" t="s">
        <v>48</v>
      </c>
      <c r="B149" s="5" t="s">
        <v>5</v>
      </c>
      <c r="C149" s="5"/>
      <c r="D149" s="5">
        <v>1</v>
      </c>
      <c r="E149" s="5"/>
    </row>
    <row r="150" spans="1:5" ht="30" x14ac:dyDescent="0.25">
      <c r="A150" s="3" t="s">
        <v>50</v>
      </c>
      <c r="B150" s="5" t="s">
        <v>5</v>
      </c>
      <c r="C150" s="5"/>
      <c r="D150" s="5">
        <v>1</v>
      </c>
      <c r="E150" s="5"/>
    </row>
    <row r="151" spans="1:5" x14ac:dyDescent="0.25">
      <c r="A151" s="3" t="s">
        <v>73</v>
      </c>
      <c r="B151" s="5" t="s">
        <v>5</v>
      </c>
      <c r="C151" s="5"/>
      <c r="D151" s="5">
        <v>1</v>
      </c>
      <c r="E151" s="5"/>
    </row>
    <row r="152" spans="1:5" ht="30" x14ac:dyDescent="0.25">
      <c r="A152" s="3" t="s">
        <v>709</v>
      </c>
      <c r="B152" s="5" t="s">
        <v>5</v>
      </c>
      <c r="C152" s="5"/>
      <c r="D152" s="5">
        <v>1</v>
      </c>
      <c r="E152" s="5"/>
    </row>
    <row r="153" spans="1:5" x14ac:dyDescent="0.25">
      <c r="A153" s="3" t="s">
        <v>1240</v>
      </c>
      <c r="B153" s="5" t="s">
        <v>5</v>
      </c>
      <c r="C153" s="5"/>
      <c r="D153" s="5" t="s">
        <v>5</v>
      </c>
      <c r="E153" s="5"/>
    </row>
    <row r="154" spans="1:5" ht="30" x14ac:dyDescent="0.25">
      <c r="A154" s="4" t="s">
        <v>1231</v>
      </c>
      <c r="B154" s="5" t="s">
        <v>5</v>
      </c>
      <c r="C154" s="5"/>
      <c r="D154" s="5" t="s">
        <v>5</v>
      </c>
      <c r="E154" s="5"/>
    </row>
    <row r="155" spans="1:5" x14ac:dyDescent="0.25">
      <c r="A155" s="3" t="s">
        <v>28</v>
      </c>
      <c r="B155" s="7">
        <v>1264</v>
      </c>
      <c r="C155" s="5"/>
      <c r="D155" s="7">
        <v>1645</v>
      </c>
      <c r="E155" s="5"/>
    </row>
    <row r="156" spans="1:5" x14ac:dyDescent="0.25">
      <c r="A156" s="4" t="s">
        <v>29</v>
      </c>
      <c r="B156" s="5" t="s">
        <v>5</v>
      </c>
      <c r="C156" s="5"/>
      <c r="D156" s="5" t="s">
        <v>5</v>
      </c>
      <c r="E156" s="5"/>
    </row>
    <row r="157" spans="1:5" x14ac:dyDescent="0.25">
      <c r="A157" s="3" t="s">
        <v>30</v>
      </c>
      <c r="B157" s="5">
        <v>785</v>
      </c>
      <c r="C157" s="5"/>
      <c r="D157" s="5">
        <v>796</v>
      </c>
      <c r="E157" s="5"/>
    </row>
    <row r="158" spans="1:5" x14ac:dyDescent="0.25">
      <c r="A158" s="3" t="s">
        <v>32</v>
      </c>
      <c r="B158" s="5">
        <v>243</v>
      </c>
      <c r="C158" s="5"/>
      <c r="D158" s="5">
        <v>219</v>
      </c>
      <c r="E158" s="5"/>
    </row>
    <row r="159" spans="1:5" x14ac:dyDescent="0.25">
      <c r="A159" s="3" t="s">
        <v>33</v>
      </c>
      <c r="B159" s="5">
        <v>18</v>
      </c>
      <c r="C159" s="5"/>
      <c r="D159" s="5">
        <v>16</v>
      </c>
      <c r="E159" s="5"/>
    </row>
    <row r="160" spans="1:5" x14ac:dyDescent="0.25">
      <c r="A160" s="3" t="s">
        <v>34</v>
      </c>
      <c r="B160" s="5">
        <v>30</v>
      </c>
      <c r="C160" s="5"/>
      <c r="D160" s="5">
        <v>48</v>
      </c>
      <c r="E160" s="5"/>
    </row>
    <row r="161" spans="1:5" ht="30" x14ac:dyDescent="0.25">
      <c r="A161" s="3" t="s">
        <v>35</v>
      </c>
      <c r="B161" s="5">
        <v>31</v>
      </c>
      <c r="C161" s="5"/>
      <c r="D161" s="5">
        <v>39</v>
      </c>
      <c r="E161" s="5"/>
    </row>
    <row r="162" spans="1:5" x14ac:dyDescent="0.25">
      <c r="A162" s="3" t="s">
        <v>36</v>
      </c>
      <c r="B162" s="5">
        <v>26</v>
      </c>
      <c r="C162" s="5"/>
      <c r="D162" s="5">
        <v>26</v>
      </c>
      <c r="E162" s="5"/>
    </row>
    <row r="163" spans="1:5" x14ac:dyDescent="0.25">
      <c r="A163" s="3" t="s">
        <v>37</v>
      </c>
      <c r="B163" s="5">
        <v>46</v>
      </c>
      <c r="C163" s="5"/>
      <c r="D163" s="5">
        <v>85</v>
      </c>
      <c r="E163" s="5"/>
    </row>
    <row r="164" spans="1:5" x14ac:dyDescent="0.25">
      <c r="A164" s="3" t="s">
        <v>38</v>
      </c>
      <c r="B164" s="7">
        <v>1179</v>
      </c>
      <c r="C164" s="5"/>
      <c r="D164" s="7">
        <v>1229</v>
      </c>
      <c r="E164" s="5"/>
    </row>
    <row r="165" spans="1:5" x14ac:dyDescent="0.25">
      <c r="A165" s="4" t="s">
        <v>39</v>
      </c>
      <c r="B165" s="5" t="s">
        <v>5</v>
      </c>
      <c r="C165" s="5"/>
      <c r="D165" s="5" t="s">
        <v>5</v>
      </c>
      <c r="E165" s="5"/>
    </row>
    <row r="166" spans="1:5" x14ac:dyDescent="0.25">
      <c r="A166" s="3" t="s">
        <v>40</v>
      </c>
      <c r="B166" s="5">
        <v>-13</v>
      </c>
      <c r="C166" s="5"/>
      <c r="D166" s="5">
        <v>23</v>
      </c>
      <c r="E166" s="5"/>
    </row>
    <row r="167" spans="1:5" x14ac:dyDescent="0.25">
      <c r="A167" s="3" t="s">
        <v>1233</v>
      </c>
      <c r="B167" s="5">
        <v>2</v>
      </c>
      <c r="C167" s="5"/>
      <c r="D167" s="5">
        <v>5</v>
      </c>
      <c r="E167" s="5"/>
    </row>
    <row r="168" spans="1:5" x14ac:dyDescent="0.25">
      <c r="A168" s="3" t="s">
        <v>1234</v>
      </c>
      <c r="B168" s="5">
        <v>-30</v>
      </c>
      <c r="C168" s="5"/>
      <c r="D168" s="5">
        <v>-57</v>
      </c>
      <c r="E168" s="5"/>
    </row>
    <row r="169" spans="1:5" x14ac:dyDescent="0.25">
      <c r="A169" s="3" t="s">
        <v>41</v>
      </c>
      <c r="B169" s="5">
        <v>-10</v>
      </c>
      <c r="C169" s="5"/>
      <c r="D169" s="5">
        <v>2</v>
      </c>
      <c r="E169" s="5"/>
    </row>
    <row r="170" spans="1:5" x14ac:dyDescent="0.25">
      <c r="A170" s="3" t="s">
        <v>42</v>
      </c>
      <c r="B170" s="5">
        <v>-51</v>
      </c>
      <c r="C170" s="5"/>
      <c r="D170" s="5">
        <v>-27</v>
      </c>
      <c r="E170" s="5"/>
    </row>
    <row r="171" spans="1:5" ht="30" x14ac:dyDescent="0.25">
      <c r="A171" s="3" t="s">
        <v>43</v>
      </c>
      <c r="B171" s="5">
        <v>34</v>
      </c>
      <c r="C171" s="5"/>
      <c r="D171" s="5">
        <v>389</v>
      </c>
      <c r="E171" s="5"/>
    </row>
    <row r="172" spans="1:5" x14ac:dyDescent="0.25">
      <c r="A172" s="3" t="s">
        <v>44</v>
      </c>
      <c r="B172" s="5">
        <v>-69</v>
      </c>
      <c r="C172" s="5"/>
      <c r="D172" s="5">
        <v>-137</v>
      </c>
      <c r="E172" s="5"/>
    </row>
    <row r="173" spans="1:5" x14ac:dyDescent="0.25">
      <c r="A173" s="3" t="s">
        <v>45</v>
      </c>
      <c r="B173" s="5">
        <v>-17</v>
      </c>
      <c r="C173" s="5"/>
      <c r="D173" s="5">
        <v>43</v>
      </c>
      <c r="E173" s="5"/>
    </row>
    <row r="174" spans="1:5" x14ac:dyDescent="0.25">
      <c r="A174" s="3" t="s">
        <v>46</v>
      </c>
      <c r="B174" s="5">
        <v>-52</v>
      </c>
      <c r="C174" s="5"/>
      <c r="D174" s="5">
        <v>295</v>
      </c>
      <c r="E174" s="5"/>
    </row>
    <row r="175" spans="1:5" ht="30" x14ac:dyDescent="0.25">
      <c r="A175" s="3" t="s">
        <v>47</v>
      </c>
      <c r="B175" s="5">
        <v>-17</v>
      </c>
      <c r="C175" s="5"/>
      <c r="D175" s="5" t="s">
        <v>5</v>
      </c>
      <c r="E175" s="5"/>
    </row>
    <row r="176" spans="1:5" x14ac:dyDescent="0.25">
      <c r="A176" s="3" t="s">
        <v>48</v>
      </c>
      <c r="B176" s="5">
        <v>-69</v>
      </c>
      <c r="C176" s="5"/>
      <c r="D176" s="5">
        <v>295</v>
      </c>
      <c r="E176" s="5"/>
    </row>
    <row r="177" spans="1:5" ht="30" x14ac:dyDescent="0.25">
      <c r="A177" s="3" t="s">
        <v>583</v>
      </c>
      <c r="B177" s="5">
        <v>66</v>
      </c>
      <c r="C177" s="5"/>
      <c r="D177" s="5">
        <v>-66</v>
      </c>
      <c r="E177" s="5"/>
    </row>
    <row r="178" spans="1:5" ht="30" x14ac:dyDescent="0.25">
      <c r="A178" s="3" t="s">
        <v>50</v>
      </c>
      <c r="B178" s="5">
        <v>-3</v>
      </c>
      <c r="C178" s="5"/>
      <c r="D178" s="5">
        <v>229</v>
      </c>
      <c r="E178" s="5"/>
    </row>
    <row r="179" spans="1:5" x14ac:dyDescent="0.25">
      <c r="A179" s="3" t="s">
        <v>73</v>
      </c>
      <c r="B179" s="5">
        <v>-84</v>
      </c>
      <c r="C179" s="5"/>
      <c r="D179" s="5">
        <v>188</v>
      </c>
      <c r="E179" s="5"/>
    </row>
    <row r="180" spans="1:5" ht="30" x14ac:dyDescent="0.25">
      <c r="A180" s="3" t="s">
        <v>708</v>
      </c>
      <c r="B180" s="5">
        <v>65</v>
      </c>
      <c r="C180" s="5"/>
      <c r="D180" s="5">
        <v>-66</v>
      </c>
      <c r="E180" s="5"/>
    </row>
    <row r="181" spans="1:5" ht="30" x14ac:dyDescent="0.25">
      <c r="A181" s="3" t="s">
        <v>709</v>
      </c>
      <c r="B181" s="5">
        <v>-19</v>
      </c>
      <c r="C181" s="5"/>
      <c r="D181" s="5">
        <v>122</v>
      </c>
      <c r="E181" s="5"/>
    </row>
    <row r="182" spans="1:5" ht="30" x14ac:dyDescent="0.25">
      <c r="A182" s="3" t="s">
        <v>1241</v>
      </c>
      <c r="B182" s="5" t="s">
        <v>5</v>
      </c>
      <c r="C182" s="5"/>
      <c r="D182" s="5" t="s">
        <v>5</v>
      </c>
      <c r="E182" s="5"/>
    </row>
    <row r="183" spans="1:5" ht="30" x14ac:dyDescent="0.25">
      <c r="A183" s="4" t="s">
        <v>1231</v>
      </c>
      <c r="B183" s="5" t="s">
        <v>5</v>
      </c>
      <c r="C183" s="5"/>
      <c r="D183" s="5" t="s">
        <v>5</v>
      </c>
      <c r="E183" s="5"/>
    </row>
    <row r="184" spans="1:5" x14ac:dyDescent="0.25">
      <c r="A184" s="3" t="s">
        <v>28</v>
      </c>
      <c r="B184" s="5" t="s">
        <v>5</v>
      </c>
      <c r="C184" s="5"/>
      <c r="D184" s="7">
        <v>1689</v>
      </c>
      <c r="E184" s="5"/>
    </row>
    <row r="185" spans="1:5" x14ac:dyDescent="0.25">
      <c r="A185" s="4" t="s">
        <v>29</v>
      </c>
      <c r="B185" s="5" t="s">
        <v>5</v>
      </c>
      <c r="C185" s="5"/>
      <c r="D185" s="5" t="s">
        <v>5</v>
      </c>
      <c r="E185" s="5"/>
    </row>
    <row r="186" spans="1:5" x14ac:dyDescent="0.25">
      <c r="A186" s="3" t="s">
        <v>30</v>
      </c>
      <c r="B186" s="5" t="s">
        <v>5</v>
      </c>
      <c r="C186" s="5"/>
      <c r="D186" s="5">
        <v>824</v>
      </c>
      <c r="E186" s="5"/>
    </row>
    <row r="187" spans="1:5" x14ac:dyDescent="0.25">
      <c r="A187" s="3" t="s">
        <v>32</v>
      </c>
      <c r="B187" s="5" t="s">
        <v>5</v>
      </c>
      <c r="C187" s="5"/>
      <c r="D187" s="5">
        <v>227</v>
      </c>
      <c r="E187" s="5"/>
    </row>
    <row r="188" spans="1:5" x14ac:dyDescent="0.25">
      <c r="A188" s="3" t="s">
        <v>33</v>
      </c>
      <c r="B188" s="5" t="s">
        <v>5</v>
      </c>
      <c r="C188" s="5"/>
      <c r="D188" s="5">
        <v>16</v>
      </c>
      <c r="E188" s="5"/>
    </row>
    <row r="189" spans="1:5" x14ac:dyDescent="0.25">
      <c r="A189" s="3" t="s">
        <v>34</v>
      </c>
      <c r="B189" s="5" t="s">
        <v>5</v>
      </c>
      <c r="C189" s="5"/>
      <c r="D189" s="5">
        <v>51</v>
      </c>
      <c r="E189" s="5"/>
    </row>
    <row r="190" spans="1:5" ht="30" x14ac:dyDescent="0.25">
      <c r="A190" s="3" t="s">
        <v>35</v>
      </c>
      <c r="B190" s="5" t="s">
        <v>5</v>
      </c>
      <c r="C190" s="5"/>
      <c r="D190" s="5">
        <v>40</v>
      </c>
      <c r="E190" s="5"/>
    </row>
    <row r="191" spans="1:5" x14ac:dyDescent="0.25">
      <c r="A191" s="3" t="s">
        <v>36</v>
      </c>
      <c r="B191" s="5" t="s">
        <v>5</v>
      </c>
      <c r="C191" s="5"/>
      <c r="D191" s="5">
        <v>26</v>
      </c>
      <c r="E191" s="5"/>
    </row>
    <row r="192" spans="1:5" x14ac:dyDescent="0.25">
      <c r="A192" s="3" t="s">
        <v>37</v>
      </c>
      <c r="B192" s="5" t="s">
        <v>5</v>
      </c>
      <c r="C192" s="5"/>
      <c r="D192" s="5">
        <v>84</v>
      </c>
      <c r="E192" s="5"/>
    </row>
    <row r="193" spans="1:5" x14ac:dyDescent="0.25">
      <c r="A193" s="3" t="s">
        <v>38</v>
      </c>
      <c r="B193" s="5" t="s">
        <v>5</v>
      </c>
      <c r="C193" s="5"/>
      <c r="D193" s="7">
        <v>1268</v>
      </c>
      <c r="E193" s="5"/>
    </row>
    <row r="194" spans="1:5" x14ac:dyDescent="0.25">
      <c r="A194" s="4" t="s">
        <v>39</v>
      </c>
      <c r="B194" s="5" t="s">
        <v>5</v>
      </c>
      <c r="C194" s="5"/>
      <c r="D194" s="5" t="s">
        <v>5</v>
      </c>
      <c r="E194" s="5"/>
    </row>
    <row r="195" spans="1:5" x14ac:dyDescent="0.25">
      <c r="A195" s="3" t="s">
        <v>40</v>
      </c>
      <c r="B195" s="5" t="s">
        <v>5</v>
      </c>
      <c r="C195" s="5"/>
      <c r="D195" s="5">
        <v>22</v>
      </c>
      <c r="E195" s="5"/>
    </row>
    <row r="196" spans="1:5" x14ac:dyDescent="0.25">
      <c r="A196" s="3" t="s">
        <v>1233</v>
      </c>
      <c r="B196" s="5" t="s">
        <v>5</v>
      </c>
      <c r="C196" s="5"/>
      <c r="D196" s="5">
        <v>-2</v>
      </c>
      <c r="E196" s="5"/>
    </row>
    <row r="197" spans="1:5" x14ac:dyDescent="0.25">
      <c r="A197" s="3" t="s">
        <v>1234</v>
      </c>
      <c r="B197" s="5" t="s">
        <v>5</v>
      </c>
      <c r="C197" s="5"/>
      <c r="D197" s="5">
        <v>-50</v>
      </c>
      <c r="E197" s="5"/>
    </row>
    <row r="198" spans="1:5" x14ac:dyDescent="0.25">
      <c r="A198" s="3" t="s">
        <v>41</v>
      </c>
      <c r="B198" s="5" t="s">
        <v>5</v>
      </c>
      <c r="C198" s="5"/>
      <c r="D198" s="5">
        <v>2</v>
      </c>
      <c r="E198" s="5"/>
    </row>
    <row r="199" spans="1:5" x14ac:dyDescent="0.25">
      <c r="A199" s="3" t="s">
        <v>42</v>
      </c>
      <c r="B199" s="5" t="s">
        <v>5</v>
      </c>
      <c r="C199" s="5"/>
      <c r="D199" s="5">
        <v>-28</v>
      </c>
      <c r="E199" s="5"/>
    </row>
    <row r="200" spans="1:5" ht="30" x14ac:dyDescent="0.25">
      <c r="A200" s="3" t="s">
        <v>43</v>
      </c>
      <c r="B200" s="5" t="s">
        <v>5</v>
      </c>
      <c r="C200" s="5"/>
      <c r="D200" s="5">
        <v>393</v>
      </c>
      <c r="E200" s="5"/>
    </row>
    <row r="201" spans="1:5" x14ac:dyDescent="0.25">
      <c r="A201" s="3" t="s">
        <v>44</v>
      </c>
      <c r="B201" s="5" t="s">
        <v>5</v>
      </c>
      <c r="C201" s="5"/>
      <c r="D201" s="5">
        <v>-138</v>
      </c>
      <c r="E201" s="5"/>
    </row>
    <row r="202" spans="1:5" x14ac:dyDescent="0.25">
      <c r="A202" s="3" t="s">
        <v>45</v>
      </c>
      <c r="B202" s="5" t="s">
        <v>5</v>
      </c>
      <c r="C202" s="5"/>
      <c r="D202" s="5">
        <v>43</v>
      </c>
      <c r="E202" s="5"/>
    </row>
    <row r="203" spans="1:5" x14ac:dyDescent="0.25">
      <c r="A203" s="3" t="s">
        <v>46</v>
      </c>
      <c r="B203" s="5" t="s">
        <v>5</v>
      </c>
      <c r="C203" s="5"/>
      <c r="D203" s="5">
        <v>298</v>
      </c>
      <c r="E203" s="5"/>
    </row>
    <row r="204" spans="1:5" x14ac:dyDescent="0.25">
      <c r="A204" s="3" t="s">
        <v>48</v>
      </c>
      <c r="B204" s="5" t="s">
        <v>5</v>
      </c>
      <c r="C204" s="5"/>
      <c r="D204" s="5">
        <v>298</v>
      </c>
      <c r="E204" s="5"/>
    </row>
    <row r="205" spans="1:5" ht="30" x14ac:dyDescent="0.25">
      <c r="A205" s="3" t="s">
        <v>583</v>
      </c>
      <c r="B205" s="5" t="s">
        <v>5</v>
      </c>
      <c r="C205" s="5"/>
      <c r="D205" s="5">
        <v>-67</v>
      </c>
      <c r="E205" s="5"/>
    </row>
    <row r="206" spans="1:5" ht="30" x14ac:dyDescent="0.25">
      <c r="A206" s="3" t="s">
        <v>50</v>
      </c>
      <c r="B206" s="5" t="s">
        <v>5</v>
      </c>
      <c r="C206" s="5"/>
      <c r="D206" s="5">
        <v>231</v>
      </c>
      <c r="E206" s="5"/>
    </row>
    <row r="207" spans="1:5" x14ac:dyDescent="0.25">
      <c r="A207" s="3" t="s">
        <v>73</v>
      </c>
      <c r="B207" s="5" t="s">
        <v>5</v>
      </c>
      <c r="C207" s="5"/>
      <c r="D207" s="5">
        <v>190</v>
      </c>
      <c r="E207" s="5"/>
    </row>
    <row r="208" spans="1:5" ht="30" x14ac:dyDescent="0.25">
      <c r="A208" s="3" t="s">
        <v>708</v>
      </c>
      <c r="B208" s="5" t="s">
        <v>5</v>
      </c>
      <c r="C208" s="5"/>
      <c r="D208" s="5">
        <v>-66</v>
      </c>
      <c r="E208" s="5"/>
    </row>
    <row r="209" spans="1:5" ht="30" x14ac:dyDescent="0.25">
      <c r="A209" s="3" t="s">
        <v>709</v>
      </c>
      <c r="B209" s="5" t="s">
        <v>5</v>
      </c>
      <c r="C209" s="5"/>
      <c r="D209" s="5">
        <v>124</v>
      </c>
      <c r="E209" s="5"/>
    </row>
    <row r="210" spans="1:5" ht="30" x14ac:dyDescent="0.25">
      <c r="A210" s="3" t="s">
        <v>1242</v>
      </c>
      <c r="B210" s="5" t="s">
        <v>5</v>
      </c>
      <c r="C210" s="5"/>
      <c r="D210" s="5" t="s">
        <v>5</v>
      </c>
      <c r="E210" s="5"/>
    </row>
    <row r="211" spans="1:5" ht="30" x14ac:dyDescent="0.25">
      <c r="A211" s="4" t="s">
        <v>1231</v>
      </c>
      <c r="B211" s="5" t="s">
        <v>5</v>
      </c>
      <c r="C211" s="5"/>
      <c r="D211" s="5" t="s">
        <v>5</v>
      </c>
      <c r="E211" s="5"/>
    </row>
    <row r="212" spans="1:5" x14ac:dyDescent="0.25">
      <c r="A212" s="3" t="s">
        <v>28</v>
      </c>
      <c r="B212" s="5" t="s">
        <v>5</v>
      </c>
      <c r="C212" s="5"/>
      <c r="D212" s="5">
        <v>-44</v>
      </c>
      <c r="E212" s="5"/>
    </row>
    <row r="213" spans="1:5" x14ac:dyDescent="0.25">
      <c r="A213" s="4" t="s">
        <v>29</v>
      </c>
      <c r="B213" s="5" t="s">
        <v>5</v>
      </c>
      <c r="C213" s="5"/>
      <c r="D213" s="5" t="s">
        <v>5</v>
      </c>
      <c r="E213" s="5"/>
    </row>
    <row r="214" spans="1:5" x14ac:dyDescent="0.25">
      <c r="A214" s="3" t="s">
        <v>30</v>
      </c>
      <c r="B214" s="5" t="s">
        <v>5</v>
      </c>
      <c r="C214" s="5"/>
      <c r="D214" s="5">
        <v>-28</v>
      </c>
      <c r="E214" s="5"/>
    </row>
    <row r="215" spans="1:5" x14ac:dyDescent="0.25">
      <c r="A215" s="3" t="s">
        <v>32</v>
      </c>
      <c r="B215" s="5" t="s">
        <v>5</v>
      </c>
      <c r="C215" s="5"/>
      <c r="D215" s="5">
        <v>-8</v>
      </c>
      <c r="E215" s="5"/>
    </row>
    <row r="216" spans="1:5" x14ac:dyDescent="0.25">
      <c r="A216" s="3" t="s">
        <v>34</v>
      </c>
      <c r="B216" s="5" t="s">
        <v>5</v>
      </c>
      <c r="C216" s="5"/>
      <c r="D216" s="5">
        <v>-3</v>
      </c>
      <c r="E216" s="5"/>
    </row>
    <row r="217" spans="1:5" ht="30" x14ac:dyDescent="0.25">
      <c r="A217" s="3" t="s">
        <v>35</v>
      </c>
      <c r="B217" s="5" t="s">
        <v>5</v>
      </c>
      <c r="C217" s="5"/>
      <c r="D217" s="5">
        <v>-1</v>
      </c>
      <c r="E217" s="5"/>
    </row>
    <row r="218" spans="1:5" x14ac:dyDescent="0.25">
      <c r="A218" s="3" t="s">
        <v>37</v>
      </c>
      <c r="B218" s="5" t="s">
        <v>5</v>
      </c>
      <c r="C218" s="5"/>
      <c r="D218" s="5">
        <v>1</v>
      </c>
      <c r="E218" s="5"/>
    </row>
    <row r="219" spans="1:5" x14ac:dyDescent="0.25">
      <c r="A219" s="3" t="s">
        <v>38</v>
      </c>
      <c r="B219" s="5" t="s">
        <v>5</v>
      </c>
      <c r="C219" s="5"/>
      <c r="D219" s="5">
        <v>-39</v>
      </c>
      <c r="E219" s="5"/>
    </row>
    <row r="220" spans="1:5" x14ac:dyDescent="0.25">
      <c r="A220" s="4" t="s">
        <v>39</v>
      </c>
      <c r="B220" s="5" t="s">
        <v>5</v>
      </c>
      <c r="C220" s="5"/>
      <c r="D220" s="5" t="s">
        <v>5</v>
      </c>
      <c r="E220" s="5"/>
    </row>
    <row r="221" spans="1:5" x14ac:dyDescent="0.25">
      <c r="A221" s="3" t="s">
        <v>40</v>
      </c>
      <c r="B221" s="5" t="s">
        <v>5</v>
      </c>
      <c r="C221" s="5"/>
      <c r="D221" s="5">
        <v>1</v>
      </c>
      <c r="E221" s="5"/>
    </row>
    <row r="222" spans="1:5" x14ac:dyDescent="0.25">
      <c r="A222" s="3" t="s">
        <v>1233</v>
      </c>
      <c r="B222" s="5" t="s">
        <v>5</v>
      </c>
      <c r="C222" s="5"/>
      <c r="D222" s="5">
        <v>7</v>
      </c>
      <c r="E222" s="5"/>
    </row>
    <row r="223" spans="1:5" x14ac:dyDescent="0.25">
      <c r="A223" s="3" t="s">
        <v>1234</v>
      </c>
      <c r="B223" s="5" t="s">
        <v>5</v>
      </c>
      <c r="C223" s="5"/>
      <c r="D223" s="5">
        <v>-7</v>
      </c>
      <c r="E223" s="5"/>
    </row>
    <row r="224" spans="1:5" x14ac:dyDescent="0.25">
      <c r="A224" s="3" t="s">
        <v>42</v>
      </c>
      <c r="B224" s="5" t="s">
        <v>5</v>
      </c>
      <c r="C224" s="5"/>
      <c r="D224" s="5">
        <v>1</v>
      </c>
      <c r="E224" s="5"/>
    </row>
    <row r="225" spans="1:5" ht="30" x14ac:dyDescent="0.25">
      <c r="A225" s="3" t="s">
        <v>43</v>
      </c>
      <c r="B225" s="5" t="s">
        <v>5</v>
      </c>
      <c r="C225" s="5"/>
      <c r="D225" s="5">
        <v>-4</v>
      </c>
      <c r="E225" s="5"/>
    </row>
    <row r="226" spans="1:5" x14ac:dyDescent="0.25">
      <c r="A226" s="3" t="s">
        <v>44</v>
      </c>
      <c r="B226" s="5" t="s">
        <v>5</v>
      </c>
      <c r="C226" s="5"/>
      <c r="D226" s="5">
        <v>1</v>
      </c>
      <c r="E226" s="5"/>
    </row>
    <row r="227" spans="1:5" x14ac:dyDescent="0.25">
      <c r="A227" s="3" t="s">
        <v>46</v>
      </c>
      <c r="B227" s="5" t="s">
        <v>5</v>
      </c>
      <c r="C227" s="5"/>
      <c r="D227" s="5">
        <v>-3</v>
      </c>
      <c r="E227" s="5"/>
    </row>
    <row r="228" spans="1:5" x14ac:dyDescent="0.25">
      <c r="A228" s="3" t="s">
        <v>48</v>
      </c>
      <c r="B228" s="5" t="s">
        <v>5</v>
      </c>
      <c r="C228" s="5"/>
      <c r="D228" s="5">
        <v>-3</v>
      </c>
      <c r="E228" s="5"/>
    </row>
    <row r="229" spans="1:5" ht="30" x14ac:dyDescent="0.25">
      <c r="A229" s="3" t="s">
        <v>583</v>
      </c>
      <c r="B229" s="5" t="s">
        <v>5</v>
      </c>
      <c r="C229" s="5"/>
      <c r="D229" s="5">
        <v>1</v>
      </c>
      <c r="E229" s="5"/>
    </row>
    <row r="230" spans="1:5" ht="30" x14ac:dyDescent="0.25">
      <c r="A230" s="3" t="s">
        <v>50</v>
      </c>
      <c r="B230" s="5" t="s">
        <v>5</v>
      </c>
      <c r="C230" s="5"/>
      <c r="D230" s="5">
        <v>-2</v>
      </c>
      <c r="E230" s="5"/>
    </row>
    <row r="231" spans="1:5" x14ac:dyDescent="0.25">
      <c r="A231" s="3" t="s">
        <v>73</v>
      </c>
      <c r="B231" s="5" t="s">
        <v>5</v>
      </c>
      <c r="C231" s="5"/>
      <c r="D231" s="5">
        <v>-2</v>
      </c>
      <c r="E231" s="5"/>
    </row>
    <row r="232" spans="1:5" ht="30" x14ac:dyDescent="0.25">
      <c r="A232" s="3" t="s">
        <v>709</v>
      </c>
      <c r="B232" s="5" t="s">
        <v>5</v>
      </c>
      <c r="C232" s="5"/>
      <c r="D232" s="5">
        <v>-2</v>
      </c>
      <c r="E232" s="5"/>
    </row>
    <row r="233" spans="1:5" x14ac:dyDescent="0.25">
      <c r="A233" s="3" t="s">
        <v>1243</v>
      </c>
      <c r="B233" s="5" t="s">
        <v>5</v>
      </c>
      <c r="C233" s="5"/>
      <c r="D233" s="5" t="s">
        <v>5</v>
      </c>
      <c r="E233" s="5"/>
    </row>
    <row r="234" spans="1:5" x14ac:dyDescent="0.25">
      <c r="A234" s="4" t="s">
        <v>39</v>
      </c>
      <c r="B234" s="5" t="s">
        <v>5</v>
      </c>
      <c r="C234" s="5"/>
      <c r="D234" s="5" t="s">
        <v>5</v>
      </c>
      <c r="E234" s="5"/>
    </row>
    <row r="235" spans="1:5" x14ac:dyDescent="0.25">
      <c r="A235" s="3" t="s">
        <v>1233</v>
      </c>
      <c r="B235" s="5">
        <v>-32</v>
      </c>
      <c r="C235" s="5"/>
      <c r="D235" s="5">
        <v>-60</v>
      </c>
      <c r="E235" s="5"/>
    </row>
    <row r="236" spans="1:5" x14ac:dyDescent="0.25">
      <c r="A236" s="3" t="s">
        <v>1234</v>
      </c>
      <c r="B236" s="5">
        <v>32</v>
      </c>
      <c r="C236" s="5"/>
      <c r="D236" s="5">
        <v>60</v>
      </c>
      <c r="E236" s="5"/>
    </row>
    <row r="237" spans="1:5" x14ac:dyDescent="0.25">
      <c r="A237" s="3" t="s">
        <v>45</v>
      </c>
      <c r="B237" s="5">
        <v>41</v>
      </c>
      <c r="C237" s="5"/>
      <c r="D237" s="5">
        <v>-488</v>
      </c>
      <c r="E237" s="5"/>
    </row>
    <row r="238" spans="1:5" x14ac:dyDescent="0.25">
      <c r="A238" s="3" t="s">
        <v>46</v>
      </c>
      <c r="B238" s="5">
        <v>41</v>
      </c>
      <c r="C238" s="5"/>
      <c r="D238" s="5">
        <v>-488</v>
      </c>
      <c r="E238" s="5"/>
    </row>
    <row r="239" spans="1:5" x14ac:dyDescent="0.25">
      <c r="A239" s="3" t="s">
        <v>48</v>
      </c>
      <c r="B239" s="5">
        <v>41</v>
      </c>
      <c r="C239" s="5"/>
      <c r="D239" s="5">
        <v>-488</v>
      </c>
      <c r="E239" s="5"/>
    </row>
    <row r="240" spans="1:5" ht="30" x14ac:dyDescent="0.25">
      <c r="A240" s="3" t="s">
        <v>583</v>
      </c>
      <c r="B240" s="5">
        <v>-14</v>
      </c>
      <c r="C240" s="5"/>
      <c r="D240" s="5">
        <v>24</v>
      </c>
      <c r="E240" s="5"/>
    </row>
    <row r="241" spans="1:5" ht="30" x14ac:dyDescent="0.25">
      <c r="A241" s="3" t="s">
        <v>50</v>
      </c>
      <c r="B241" s="5">
        <v>27</v>
      </c>
      <c r="C241" s="5"/>
      <c r="D241" s="5">
        <v>-464</v>
      </c>
      <c r="E241" s="5"/>
    </row>
    <row r="242" spans="1:5" x14ac:dyDescent="0.25">
      <c r="A242" s="3" t="s">
        <v>73</v>
      </c>
      <c r="B242" s="5">
        <v>52</v>
      </c>
      <c r="C242" s="5"/>
      <c r="D242" s="5">
        <v>-386</v>
      </c>
      <c r="E242" s="5"/>
    </row>
    <row r="243" spans="1:5" ht="30" x14ac:dyDescent="0.25">
      <c r="A243" s="3" t="s">
        <v>708</v>
      </c>
      <c r="B243" s="5">
        <v>-11</v>
      </c>
      <c r="C243" s="5"/>
      <c r="D243" s="5">
        <v>25</v>
      </c>
      <c r="E243" s="5"/>
    </row>
    <row r="244" spans="1:5" ht="30" x14ac:dyDescent="0.25">
      <c r="A244" s="3" t="s">
        <v>709</v>
      </c>
      <c r="B244" s="5">
        <v>41</v>
      </c>
      <c r="C244" s="5"/>
      <c r="D244" s="5">
        <v>-361</v>
      </c>
      <c r="E244" s="5"/>
    </row>
    <row r="245" spans="1:5" ht="30" x14ac:dyDescent="0.25">
      <c r="A245" s="3" t="s">
        <v>1244</v>
      </c>
      <c r="B245" s="5" t="s">
        <v>5</v>
      </c>
      <c r="C245" s="5"/>
      <c r="D245" s="5" t="s">
        <v>5</v>
      </c>
      <c r="E245" s="5"/>
    </row>
    <row r="246" spans="1:5" x14ac:dyDescent="0.25">
      <c r="A246" s="4" t="s">
        <v>39</v>
      </c>
      <c r="B246" s="5" t="s">
        <v>5</v>
      </c>
      <c r="C246" s="5"/>
      <c r="D246" s="5" t="s">
        <v>5</v>
      </c>
      <c r="E246" s="5"/>
    </row>
    <row r="247" spans="1:5" x14ac:dyDescent="0.25">
      <c r="A247" s="3" t="s">
        <v>1233</v>
      </c>
      <c r="B247" s="5" t="s">
        <v>5</v>
      </c>
      <c r="C247" s="5"/>
      <c r="D247" s="5">
        <v>-53</v>
      </c>
      <c r="E247" s="5"/>
    </row>
    <row r="248" spans="1:5" x14ac:dyDescent="0.25">
      <c r="A248" s="3" t="s">
        <v>1234</v>
      </c>
      <c r="B248" s="5" t="s">
        <v>5</v>
      </c>
      <c r="C248" s="5"/>
      <c r="D248" s="5">
        <v>53</v>
      </c>
      <c r="E248" s="5"/>
    </row>
    <row r="249" spans="1:5" x14ac:dyDescent="0.25">
      <c r="A249" s="3" t="s">
        <v>45</v>
      </c>
      <c r="B249" s="5" t="s">
        <v>5</v>
      </c>
      <c r="C249" s="5"/>
      <c r="D249" s="5">
        <v>-490</v>
      </c>
      <c r="E249" s="5"/>
    </row>
    <row r="250" spans="1:5" x14ac:dyDescent="0.25">
      <c r="A250" s="3" t="s">
        <v>46</v>
      </c>
      <c r="B250" s="5" t="s">
        <v>5</v>
      </c>
      <c r="C250" s="5"/>
      <c r="D250" s="5">
        <v>-490</v>
      </c>
      <c r="E250" s="5"/>
    </row>
    <row r="251" spans="1:5" x14ac:dyDescent="0.25">
      <c r="A251" s="3" t="s">
        <v>48</v>
      </c>
      <c r="B251" s="5" t="s">
        <v>5</v>
      </c>
      <c r="C251" s="5"/>
      <c r="D251" s="5">
        <v>-490</v>
      </c>
      <c r="E251" s="5"/>
    </row>
    <row r="252" spans="1:5" ht="30" x14ac:dyDescent="0.25">
      <c r="A252" s="3" t="s">
        <v>583</v>
      </c>
      <c r="B252" s="5" t="s">
        <v>5</v>
      </c>
      <c r="C252" s="5"/>
      <c r="D252" s="5">
        <v>25</v>
      </c>
      <c r="E252" s="5"/>
    </row>
    <row r="253" spans="1:5" ht="30" x14ac:dyDescent="0.25">
      <c r="A253" s="3" t="s">
        <v>50</v>
      </c>
      <c r="B253" s="5" t="s">
        <v>5</v>
      </c>
      <c r="C253" s="5"/>
      <c r="D253" s="5">
        <v>-465</v>
      </c>
      <c r="E253" s="5"/>
    </row>
    <row r="254" spans="1:5" x14ac:dyDescent="0.25">
      <c r="A254" s="3" t="s">
        <v>73</v>
      </c>
      <c r="B254" s="5" t="s">
        <v>5</v>
      </c>
      <c r="C254" s="5"/>
      <c r="D254" s="5">
        <v>-387</v>
      </c>
      <c r="E254" s="5"/>
    </row>
    <row r="255" spans="1:5" ht="30" x14ac:dyDescent="0.25">
      <c r="A255" s="3" t="s">
        <v>708</v>
      </c>
      <c r="B255" s="5" t="s">
        <v>5</v>
      </c>
      <c r="C255" s="5"/>
      <c r="D255" s="5">
        <v>25</v>
      </c>
      <c r="E255" s="5"/>
    </row>
    <row r="256" spans="1:5" ht="30" x14ac:dyDescent="0.25">
      <c r="A256" s="3" t="s">
        <v>709</v>
      </c>
      <c r="B256" s="5" t="s">
        <v>5</v>
      </c>
      <c r="C256" s="5"/>
      <c r="D256" s="5">
        <v>-362</v>
      </c>
      <c r="E256" s="5"/>
    </row>
    <row r="257" spans="1:5" ht="30" x14ac:dyDescent="0.25">
      <c r="A257" s="3" t="s">
        <v>1245</v>
      </c>
      <c r="B257" s="5" t="s">
        <v>5</v>
      </c>
      <c r="C257" s="5"/>
      <c r="D257" s="5" t="s">
        <v>5</v>
      </c>
      <c r="E257" s="5"/>
    </row>
    <row r="258" spans="1:5" x14ac:dyDescent="0.25">
      <c r="A258" s="4" t="s">
        <v>39</v>
      </c>
      <c r="B258" s="5" t="s">
        <v>5</v>
      </c>
      <c r="C258" s="5"/>
      <c r="D258" s="5" t="s">
        <v>5</v>
      </c>
      <c r="E258" s="5"/>
    </row>
    <row r="259" spans="1:5" x14ac:dyDescent="0.25">
      <c r="A259" s="3" t="s">
        <v>1233</v>
      </c>
      <c r="B259" s="5" t="s">
        <v>5</v>
      </c>
      <c r="C259" s="5"/>
      <c r="D259" s="5">
        <v>-7</v>
      </c>
      <c r="E259" s="5"/>
    </row>
    <row r="260" spans="1:5" x14ac:dyDescent="0.25">
      <c r="A260" s="3" t="s">
        <v>1234</v>
      </c>
      <c r="B260" s="5" t="s">
        <v>5</v>
      </c>
      <c r="C260" s="5"/>
      <c r="D260" s="5">
        <v>7</v>
      </c>
      <c r="E260" s="5"/>
    </row>
    <row r="261" spans="1:5" x14ac:dyDescent="0.25">
      <c r="A261" s="3" t="s">
        <v>45</v>
      </c>
      <c r="B261" s="5" t="s">
        <v>5</v>
      </c>
      <c r="C261" s="5"/>
      <c r="D261" s="5">
        <v>2</v>
      </c>
      <c r="E261" s="5"/>
    </row>
    <row r="262" spans="1:5" x14ac:dyDescent="0.25">
      <c r="A262" s="3" t="s">
        <v>46</v>
      </c>
      <c r="B262" s="5" t="s">
        <v>5</v>
      </c>
      <c r="C262" s="5"/>
      <c r="D262" s="5">
        <v>2</v>
      </c>
      <c r="E262" s="5"/>
    </row>
    <row r="263" spans="1:5" x14ac:dyDescent="0.25">
      <c r="A263" s="3" t="s">
        <v>48</v>
      </c>
      <c r="B263" s="5" t="s">
        <v>5</v>
      </c>
      <c r="C263" s="5"/>
      <c r="D263" s="5">
        <v>2</v>
      </c>
      <c r="E263" s="5"/>
    </row>
    <row r="264" spans="1:5" ht="30" x14ac:dyDescent="0.25">
      <c r="A264" s="3" t="s">
        <v>583</v>
      </c>
      <c r="B264" s="5" t="s">
        <v>5</v>
      </c>
      <c r="C264" s="5"/>
      <c r="D264" s="5">
        <v>-1</v>
      </c>
      <c r="E264" s="5"/>
    </row>
    <row r="265" spans="1:5" ht="30" x14ac:dyDescent="0.25">
      <c r="A265" s="3" t="s">
        <v>50</v>
      </c>
      <c r="B265" s="5" t="s">
        <v>5</v>
      </c>
      <c r="C265" s="5"/>
      <c r="D265" s="5">
        <v>1</v>
      </c>
      <c r="E265" s="5"/>
    </row>
    <row r="266" spans="1:5" x14ac:dyDescent="0.25">
      <c r="A266" s="3" t="s">
        <v>73</v>
      </c>
      <c r="B266" s="5" t="s">
        <v>5</v>
      </c>
      <c r="C266" s="5"/>
      <c r="D266" s="5">
        <v>1</v>
      </c>
      <c r="E266" s="5"/>
    </row>
    <row r="267" spans="1:5" ht="30" x14ac:dyDescent="0.25">
      <c r="A267" s="3" t="s">
        <v>709</v>
      </c>
      <c r="B267" s="5" t="s">
        <v>5</v>
      </c>
      <c r="C267" s="5"/>
      <c r="D267" s="9">
        <v>1</v>
      </c>
      <c r="E267" s="5"/>
    </row>
    <row r="268" spans="1:5" x14ac:dyDescent="0.25">
      <c r="A268" s="12"/>
      <c r="B268" s="12"/>
      <c r="C268" s="12"/>
      <c r="D268" s="12"/>
      <c r="E268" s="12"/>
    </row>
    <row r="269" spans="1:5" ht="15" customHeight="1" x14ac:dyDescent="0.25">
      <c r="A269" s="3" t="s">
        <v>31</v>
      </c>
      <c r="B269" s="13" t="s">
        <v>60</v>
      </c>
      <c r="C269" s="13"/>
      <c r="D269" s="13"/>
      <c r="E269" s="13"/>
    </row>
  </sheetData>
  <mergeCells count="5">
    <mergeCell ref="B1:E1"/>
    <mergeCell ref="B2:C2"/>
    <mergeCell ref="D2:E2"/>
    <mergeCell ref="A268:E268"/>
    <mergeCell ref="B269:E26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24" bestFit="1" customWidth="1"/>
    <col min="8" max="9" width="27.42578125" bestFit="1" customWidth="1"/>
    <col min="10" max="10" width="31.85546875" bestFit="1" customWidth="1"/>
    <col min="11" max="11" width="36.5703125" bestFit="1" customWidth="1"/>
    <col min="12" max="13" width="31.85546875" bestFit="1" customWidth="1"/>
    <col min="14" max="14" width="18.42578125" bestFit="1" customWidth="1"/>
    <col min="15" max="15" width="36.5703125" bestFit="1" customWidth="1"/>
    <col min="16" max="16" width="24" bestFit="1" customWidth="1"/>
    <col min="17" max="17" width="27.42578125" bestFit="1" customWidth="1"/>
    <col min="18" max="19" width="22" bestFit="1" customWidth="1"/>
    <col min="20" max="20" width="31.85546875" bestFit="1" customWidth="1"/>
    <col min="21" max="21" width="22" bestFit="1" customWidth="1"/>
  </cols>
  <sheetData>
    <row r="1" spans="1:21" ht="15" customHeight="1" x14ac:dyDescent="0.25">
      <c r="A1" s="1" t="s">
        <v>1246</v>
      </c>
      <c r="B1" s="8" t="s">
        <v>1</v>
      </c>
      <c r="C1" s="8"/>
      <c r="D1" s="8"/>
      <c r="E1" s="8"/>
      <c r="F1" s="8"/>
      <c r="G1" s="8"/>
      <c r="H1" s="8"/>
      <c r="I1" s="8"/>
      <c r="J1" s="8"/>
      <c r="K1" s="8"/>
      <c r="L1" s="8"/>
      <c r="M1" s="8"/>
      <c r="N1" s="8"/>
      <c r="O1" s="8"/>
      <c r="P1" s="8"/>
      <c r="Q1" s="8"/>
      <c r="R1" s="8"/>
      <c r="S1" s="8"/>
      <c r="T1" s="8"/>
      <c r="U1" s="8"/>
    </row>
    <row r="2" spans="1:21" x14ac:dyDescent="0.25">
      <c r="A2" s="1" t="s">
        <v>62</v>
      </c>
      <c r="B2" s="8" t="s">
        <v>2</v>
      </c>
      <c r="C2" s="8" t="s">
        <v>26</v>
      </c>
      <c r="D2" s="1" t="s">
        <v>2</v>
      </c>
      <c r="E2" s="1" t="s">
        <v>26</v>
      </c>
      <c r="F2" s="1" t="s">
        <v>2</v>
      </c>
      <c r="G2" s="1" t="s">
        <v>26</v>
      </c>
      <c r="H2" s="1" t="s">
        <v>2</v>
      </c>
      <c r="I2" s="1" t="s">
        <v>26</v>
      </c>
      <c r="J2" s="1" t="s">
        <v>26</v>
      </c>
      <c r="K2" s="1" t="s">
        <v>26</v>
      </c>
      <c r="L2" s="1" t="s">
        <v>26</v>
      </c>
      <c r="M2" s="1" t="s">
        <v>26</v>
      </c>
      <c r="N2" s="1" t="s">
        <v>26</v>
      </c>
      <c r="O2" s="1" t="s">
        <v>26</v>
      </c>
      <c r="P2" s="1" t="s">
        <v>26</v>
      </c>
      <c r="Q2" s="1" t="s">
        <v>26</v>
      </c>
      <c r="R2" s="1" t="s">
        <v>2</v>
      </c>
      <c r="S2" s="1" t="s">
        <v>26</v>
      </c>
      <c r="T2" s="1" t="s">
        <v>26</v>
      </c>
      <c r="U2" s="1" t="s">
        <v>26</v>
      </c>
    </row>
    <row r="3" spans="1:21" ht="30" x14ac:dyDescent="0.25">
      <c r="A3" s="1"/>
      <c r="B3" s="8"/>
      <c r="C3" s="8"/>
      <c r="D3" s="1" t="s">
        <v>1232</v>
      </c>
      <c r="E3" s="1" t="s">
        <v>1232</v>
      </c>
      <c r="F3" s="1" t="s">
        <v>1237</v>
      </c>
      <c r="G3" s="1" t="s">
        <v>1237</v>
      </c>
      <c r="H3" s="1" t="s">
        <v>1240</v>
      </c>
      <c r="I3" s="1" t="s">
        <v>1240</v>
      </c>
      <c r="J3" s="1" t="s">
        <v>914</v>
      </c>
      <c r="K3" s="1" t="s">
        <v>914</v>
      </c>
      <c r="L3" s="1" t="s">
        <v>914</v>
      </c>
      <c r="M3" s="1" t="s">
        <v>914</v>
      </c>
      <c r="N3" s="1" t="s">
        <v>916</v>
      </c>
      <c r="O3" s="1" t="s">
        <v>916</v>
      </c>
      <c r="P3" s="1" t="s">
        <v>916</v>
      </c>
      <c r="Q3" s="1" t="s">
        <v>916</v>
      </c>
      <c r="R3" s="1" t="s">
        <v>1243</v>
      </c>
      <c r="S3" s="1" t="s">
        <v>1243</v>
      </c>
      <c r="T3" s="1" t="s">
        <v>1243</v>
      </c>
      <c r="U3" s="1" t="s">
        <v>1243</v>
      </c>
    </row>
    <row r="4" spans="1:21" ht="30" x14ac:dyDescent="0.25">
      <c r="A4" s="1"/>
      <c r="B4" s="8"/>
      <c r="C4" s="8"/>
      <c r="D4" s="1"/>
      <c r="E4" s="1"/>
      <c r="F4" s="1"/>
      <c r="G4" s="1"/>
      <c r="H4" s="1"/>
      <c r="I4" s="1"/>
      <c r="J4" s="1"/>
      <c r="K4" s="1" t="s">
        <v>1232</v>
      </c>
      <c r="L4" s="1" t="s">
        <v>1237</v>
      </c>
      <c r="M4" s="1" t="s">
        <v>1240</v>
      </c>
      <c r="N4" s="1"/>
      <c r="O4" s="1" t="s">
        <v>1232</v>
      </c>
      <c r="P4" s="1" t="s">
        <v>1237</v>
      </c>
      <c r="Q4" s="1" t="s">
        <v>1240</v>
      </c>
      <c r="R4" s="1"/>
      <c r="S4" s="1"/>
      <c r="T4" s="1" t="s">
        <v>914</v>
      </c>
      <c r="U4" s="1" t="s">
        <v>916</v>
      </c>
    </row>
    <row r="5" spans="1:21" x14ac:dyDescent="0.25">
      <c r="A5" s="4" t="s">
        <v>8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x14ac:dyDescent="0.25">
      <c r="A6" s="3" t="s">
        <v>172</v>
      </c>
      <c r="B6" s="9">
        <v>48</v>
      </c>
      <c r="C6" s="9">
        <v>356</v>
      </c>
      <c r="D6" s="9">
        <v>100</v>
      </c>
      <c r="E6" s="9">
        <v>314</v>
      </c>
      <c r="F6" s="9">
        <v>-24</v>
      </c>
      <c r="G6" s="9">
        <v>235</v>
      </c>
      <c r="H6" s="9">
        <v>-69</v>
      </c>
      <c r="I6" s="9">
        <v>295</v>
      </c>
      <c r="J6" s="9">
        <v>357</v>
      </c>
      <c r="K6" s="9">
        <v>315</v>
      </c>
      <c r="L6" s="9">
        <v>234</v>
      </c>
      <c r="M6" s="9">
        <v>298</v>
      </c>
      <c r="N6" s="9">
        <v>-1</v>
      </c>
      <c r="O6" s="9">
        <v>-1</v>
      </c>
      <c r="P6" s="9">
        <v>1</v>
      </c>
      <c r="Q6" s="9">
        <v>-3</v>
      </c>
      <c r="R6" s="9">
        <v>41</v>
      </c>
      <c r="S6" s="9">
        <v>-488</v>
      </c>
      <c r="T6" s="9">
        <v>-490</v>
      </c>
      <c r="U6" s="9">
        <v>2</v>
      </c>
    </row>
    <row r="7" spans="1:21" x14ac:dyDescent="0.25">
      <c r="A7" s="3" t="s">
        <v>712</v>
      </c>
      <c r="B7" s="5">
        <v>485</v>
      </c>
      <c r="C7" s="5">
        <v>370</v>
      </c>
      <c r="D7" s="5">
        <v>-120</v>
      </c>
      <c r="E7" s="5">
        <v>-308</v>
      </c>
      <c r="F7" s="5">
        <v>265</v>
      </c>
      <c r="G7" s="5">
        <v>-33</v>
      </c>
      <c r="H7" s="5">
        <v>385</v>
      </c>
      <c r="I7" s="5">
        <v>225</v>
      </c>
      <c r="J7" s="5" t="s">
        <v>5</v>
      </c>
      <c r="K7" s="5">
        <v>-310</v>
      </c>
      <c r="L7" s="5">
        <v>-42</v>
      </c>
      <c r="M7" s="5">
        <v>234</v>
      </c>
      <c r="N7" s="5" t="s">
        <v>5</v>
      </c>
      <c r="O7" s="5">
        <v>2</v>
      </c>
      <c r="P7" s="5">
        <v>9</v>
      </c>
      <c r="Q7" s="5">
        <v>-9</v>
      </c>
      <c r="R7" s="5">
        <v>-45</v>
      </c>
      <c r="S7" s="5">
        <v>486</v>
      </c>
      <c r="T7" s="5">
        <v>488</v>
      </c>
      <c r="U7" s="5">
        <v>-2</v>
      </c>
    </row>
    <row r="8" spans="1:21" ht="30" x14ac:dyDescent="0.25">
      <c r="A8" s="3" t="s">
        <v>90</v>
      </c>
      <c r="B8" s="5">
        <v>-350</v>
      </c>
      <c r="C8" s="5">
        <v>-287</v>
      </c>
      <c r="D8" s="5">
        <v>-29</v>
      </c>
      <c r="E8" s="5">
        <v>4</v>
      </c>
      <c r="F8" s="5">
        <v>-45</v>
      </c>
      <c r="G8" s="5">
        <v>-186</v>
      </c>
      <c r="H8" s="5">
        <v>-276</v>
      </c>
      <c r="I8" s="5">
        <v>-105</v>
      </c>
      <c r="J8" s="5">
        <v>-288</v>
      </c>
      <c r="K8" s="5">
        <v>4</v>
      </c>
      <c r="L8" s="5">
        <v>-171</v>
      </c>
      <c r="M8" s="5">
        <v>-121</v>
      </c>
      <c r="N8" s="5">
        <v>1</v>
      </c>
      <c r="O8" s="5" t="s">
        <v>5</v>
      </c>
      <c r="P8" s="5">
        <v>-15</v>
      </c>
      <c r="Q8" s="5">
        <v>16</v>
      </c>
      <c r="R8" s="5" t="s">
        <v>5</v>
      </c>
      <c r="S8" s="5" t="s">
        <v>5</v>
      </c>
      <c r="T8" s="5" t="s">
        <v>5</v>
      </c>
      <c r="U8" s="5" t="s">
        <v>5</v>
      </c>
    </row>
    <row r="9" spans="1:21" ht="30" x14ac:dyDescent="0.25">
      <c r="A9" s="3" t="s">
        <v>91</v>
      </c>
      <c r="B9" s="5">
        <v>183</v>
      </c>
      <c r="C9" s="5">
        <v>439</v>
      </c>
      <c r="D9" s="5">
        <v>-49</v>
      </c>
      <c r="E9" s="5">
        <v>10</v>
      </c>
      <c r="F9" s="5">
        <v>196</v>
      </c>
      <c r="G9" s="5">
        <v>16</v>
      </c>
      <c r="H9" s="5">
        <v>40</v>
      </c>
      <c r="I9" s="5">
        <v>415</v>
      </c>
      <c r="J9" s="5">
        <v>439</v>
      </c>
      <c r="K9" s="5">
        <v>9</v>
      </c>
      <c r="L9" s="5">
        <v>21</v>
      </c>
      <c r="M9" s="5">
        <v>411</v>
      </c>
      <c r="N9" s="5" t="s">
        <v>5</v>
      </c>
      <c r="O9" s="5">
        <v>1</v>
      </c>
      <c r="P9" s="5">
        <v>-5</v>
      </c>
      <c r="Q9" s="5">
        <v>4</v>
      </c>
      <c r="R9" s="5">
        <v>-4</v>
      </c>
      <c r="S9" s="5">
        <v>-2</v>
      </c>
      <c r="T9" s="5">
        <v>-2</v>
      </c>
      <c r="U9" s="5" t="s">
        <v>5</v>
      </c>
    </row>
    <row r="10" spans="1:21" ht="30" x14ac:dyDescent="0.25">
      <c r="A10" s="3" t="s">
        <v>92</v>
      </c>
      <c r="B10" s="5">
        <v>-3</v>
      </c>
      <c r="C10" s="5">
        <v>-6</v>
      </c>
      <c r="D10" s="5" t="s">
        <v>5</v>
      </c>
      <c r="E10" s="5" t="s">
        <v>5</v>
      </c>
      <c r="F10" s="5" t="s">
        <v>5</v>
      </c>
      <c r="G10" s="5" t="s">
        <v>5</v>
      </c>
      <c r="H10" s="5">
        <v>-3</v>
      </c>
      <c r="I10" s="5">
        <v>-6</v>
      </c>
      <c r="J10" s="5" t="s">
        <v>5</v>
      </c>
      <c r="K10" s="5" t="s">
        <v>5</v>
      </c>
      <c r="L10" s="5" t="s">
        <v>5</v>
      </c>
      <c r="M10" s="5">
        <v>-6</v>
      </c>
      <c r="N10" s="5" t="s">
        <v>5</v>
      </c>
      <c r="O10" s="5" t="s">
        <v>5</v>
      </c>
      <c r="P10" s="5" t="s">
        <v>5</v>
      </c>
      <c r="Q10" s="5" t="s">
        <v>5</v>
      </c>
      <c r="R10" s="5" t="s">
        <v>5</v>
      </c>
      <c r="S10" s="5" t="s">
        <v>5</v>
      </c>
      <c r="T10" s="5" t="s">
        <v>5</v>
      </c>
      <c r="U10" s="5" t="s">
        <v>5</v>
      </c>
    </row>
    <row r="11" spans="1:21" ht="30" x14ac:dyDescent="0.25">
      <c r="A11" s="3" t="s">
        <v>717</v>
      </c>
      <c r="B11" s="5">
        <v>180</v>
      </c>
      <c r="C11" s="5">
        <v>433</v>
      </c>
      <c r="D11" s="5">
        <v>-49</v>
      </c>
      <c r="E11" s="5">
        <v>10</v>
      </c>
      <c r="F11" s="5">
        <v>196</v>
      </c>
      <c r="G11" s="5">
        <v>16</v>
      </c>
      <c r="H11" s="5">
        <v>37</v>
      </c>
      <c r="I11" s="5">
        <v>409</v>
      </c>
      <c r="J11" s="5" t="s">
        <v>5</v>
      </c>
      <c r="K11" s="5">
        <v>9</v>
      </c>
      <c r="L11" s="5">
        <v>21</v>
      </c>
      <c r="M11" s="5">
        <v>405</v>
      </c>
      <c r="N11" s="5" t="s">
        <v>5</v>
      </c>
      <c r="O11" s="5">
        <v>1</v>
      </c>
      <c r="P11" s="5">
        <v>-5</v>
      </c>
      <c r="Q11" s="5">
        <v>4</v>
      </c>
      <c r="R11" s="5">
        <v>-4</v>
      </c>
      <c r="S11" s="5">
        <v>-2</v>
      </c>
      <c r="T11" s="5">
        <v>-2</v>
      </c>
      <c r="U11" s="5" t="s">
        <v>5</v>
      </c>
    </row>
    <row r="12" spans="1:21" x14ac:dyDescent="0.25">
      <c r="A12" s="4" t="s">
        <v>9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row>
    <row r="13" spans="1:21" ht="30" x14ac:dyDescent="0.25">
      <c r="A13" s="3" t="s">
        <v>95</v>
      </c>
      <c r="B13" s="5">
        <v>-235</v>
      </c>
      <c r="C13" s="5">
        <v>-510</v>
      </c>
      <c r="D13" s="5" t="s">
        <v>5</v>
      </c>
      <c r="E13" s="5" t="s">
        <v>5</v>
      </c>
      <c r="F13" s="5">
        <v>-84</v>
      </c>
      <c r="G13" s="5">
        <v>-105</v>
      </c>
      <c r="H13" s="5">
        <v>-151</v>
      </c>
      <c r="I13" s="5">
        <v>-405</v>
      </c>
      <c r="J13" s="5" t="s">
        <v>5</v>
      </c>
      <c r="K13" s="5" t="s">
        <v>5</v>
      </c>
      <c r="L13" s="5">
        <v>-88</v>
      </c>
      <c r="M13" s="5">
        <v>-422</v>
      </c>
      <c r="N13" s="5" t="s">
        <v>5</v>
      </c>
      <c r="O13" s="5" t="s">
        <v>5</v>
      </c>
      <c r="P13" s="5">
        <v>-17</v>
      </c>
      <c r="Q13" s="5">
        <v>17</v>
      </c>
      <c r="R13" s="5" t="s">
        <v>5</v>
      </c>
      <c r="S13" s="5" t="s">
        <v>5</v>
      </c>
      <c r="T13" s="5" t="s">
        <v>5</v>
      </c>
      <c r="U13" s="5" t="s">
        <v>5</v>
      </c>
    </row>
    <row r="14" spans="1:21" x14ac:dyDescent="0.25">
      <c r="A14" s="3" t="s">
        <v>96</v>
      </c>
      <c r="B14" s="5">
        <v>-28</v>
      </c>
      <c r="C14" s="5">
        <v>-8</v>
      </c>
      <c r="D14" s="5" t="s">
        <v>5</v>
      </c>
      <c r="E14" s="5" t="s">
        <v>5</v>
      </c>
      <c r="F14" s="5" t="s">
        <v>5</v>
      </c>
      <c r="G14" s="5" t="s">
        <v>5</v>
      </c>
      <c r="H14" s="5">
        <v>-28</v>
      </c>
      <c r="I14" s="5">
        <v>-8</v>
      </c>
      <c r="J14" s="5" t="s">
        <v>5</v>
      </c>
      <c r="K14" s="5" t="s">
        <v>5</v>
      </c>
      <c r="L14" s="5" t="s">
        <v>5</v>
      </c>
      <c r="M14" s="5">
        <v>-8</v>
      </c>
      <c r="N14" s="5" t="s">
        <v>5</v>
      </c>
      <c r="O14" s="5" t="s">
        <v>5</v>
      </c>
      <c r="P14" s="5" t="s">
        <v>5</v>
      </c>
      <c r="Q14" s="5" t="s">
        <v>5</v>
      </c>
      <c r="R14" s="5" t="s">
        <v>5</v>
      </c>
      <c r="S14" s="5" t="s">
        <v>5</v>
      </c>
      <c r="T14" s="5" t="s">
        <v>5</v>
      </c>
      <c r="U14" s="5" t="s">
        <v>5</v>
      </c>
    </row>
    <row r="15" spans="1:21" x14ac:dyDescent="0.25">
      <c r="A15" s="3" t="s">
        <v>97</v>
      </c>
      <c r="B15" s="5">
        <v>25</v>
      </c>
      <c r="C15" s="5">
        <v>1</v>
      </c>
      <c r="D15" s="5">
        <v>25</v>
      </c>
      <c r="E15" s="5" t="s">
        <v>5</v>
      </c>
      <c r="F15" s="5" t="s">
        <v>5</v>
      </c>
      <c r="G15" s="5" t="s">
        <v>5</v>
      </c>
      <c r="H15" s="5" t="s">
        <v>5</v>
      </c>
      <c r="I15" s="5">
        <v>1</v>
      </c>
      <c r="J15" s="5" t="s">
        <v>5</v>
      </c>
      <c r="K15" s="5" t="s">
        <v>5</v>
      </c>
      <c r="L15" s="5" t="s">
        <v>5</v>
      </c>
      <c r="M15" s="5">
        <v>1</v>
      </c>
      <c r="N15" s="5" t="s">
        <v>5</v>
      </c>
      <c r="O15" s="5" t="s">
        <v>5</v>
      </c>
      <c r="P15" s="5" t="s">
        <v>5</v>
      </c>
      <c r="Q15" s="5" t="s">
        <v>5</v>
      </c>
      <c r="R15" s="5" t="s">
        <v>5</v>
      </c>
      <c r="S15" s="5" t="s">
        <v>5</v>
      </c>
      <c r="T15" s="5" t="s">
        <v>5</v>
      </c>
      <c r="U15" s="5" t="s">
        <v>5</v>
      </c>
    </row>
    <row r="16" spans="1:21" x14ac:dyDescent="0.25">
      <c r="A16" s="3" t="s">
        <v>98</v>
      </c>
      <c r="B16" s="5">
        <v>-1</v>
      </c>
      <c r="C16" s="5">
        <v>-1</v>
      </c>
      <c r="D16" s="5" t="s">
        <v>5</v>
      </c>
      <c r="E16" s="5" t="s">
        <v>5</v>
      </c>
      <c r="F16" s="5" t="s">
        <v>5</v>
      </c>
      <c r="G16" s="5" t="s">
        <v>5</v>
      </c>
      <c r="H16" s="5">
        <v>-1</v>
      </c>
      <c r="I16" s="5">
        <v>-1</v>
      </c>
      <c r="J16" s="5" t="s">
        <v>5</v>
      </c>
      <c r="K16" s="5" t="s">
        <v>5</v>
      </c>
      <c r="L16" s="5" t="s">
        <v>5</v>
      </c>
      <c r="M16" s="5">
        <v>-1</v>
      </c>
      <c r="N16" s="5" t="s">
        <v>5</v>
      </c>
      <c r="O16" s="5" t="s">
        <v>5</v>
      </c>
      <c r="P16" s="5" t="s">
        <v>5</v>
      </c>
      <c r="Q16" s="5" t="s">
        <v>5</v>
      </c>
      <c r="R16" s="5" t="s">
        <v>5</v>
      </c>
      <c r="S16" s="5" t="s">
        <v>5</v>
      </c>
      <c r="T16" s="5" t="s">
        <v>5</v>
      </c>
      <c r="U16" s="5" t="s">
        <v>5</v>
      </c>
    </row>
    <row r="17" spans="1:21" x14ac:dyDescent="0.25">
      <c r="A17" s="3" t="s">
        <v>99</v>
      </c>
      <c r="B17" s="5">
        <v>70</v>
      </c>
      <c r="C17" s="5">
        <v>25</v>
      </c>
      <c r="D17" s="5" t="s">
        <v>5</v>
      </c>
      <c r="E17" s="5" t="s">
        <v>5</v>
      </c>
      <c r="F17" s="5" t="s">
        <v>5</v>
      </c>
      <c r="G17" s="5" t="s">
        <v>5</v>
      </c>
      <c r="H17" s="5">
        <v>70</v>
      </c>
      <c r="I17" s="5">
        <v>25</v>
      </c>
      <c r="J17" s="5" t="s">
        <v>5</v>
      </c>
      <c r="K17" s="5" t="s">
        <v>5</v>
      </c>
      <c r="L17" s="5" t="s">
        <v>5</v>
      </c>
      <c r="M17" s="5">
        <v>25</v>
      </c>
      <c r="N17" s="5" t="s">
        <v>5</v>
      </c>
      <c r="O17" s="5" t="s">
        <v>5</v>
      </c>
      <c r="P17" s="5" t="s">
        <v>5</v>
      </c>
      <c r="Q17" s="5" t="s">
        <v>5</v>
      </c>
      <c r="R17" s="5" t="s">
        <v>5</v>
      </c>
      <c r="S17" s="5" t="s">
        <v>5</v>
      </c>
      <c r="T17" s="5" t="s">
        <v>5</v>
      </c>
      <c r="U17" s="5" t="s">
        <v>5</v>
      </c>
    </row>
    <row r="18" spans="1:21" x14ac:dyDescent="0.25">
      <c r="A18" s="3" t="s">
        <v>100</v>
      </c>
      <c r="B18" s="5">
        <v>-9</v>
      </c>
      <c r="C18" s="5">
        <v>-14</v>
      </c>
      <c r="D18" s="5" t="s">
        <v>5</v>
      </c>
      <c r="E18" s="5" t="s">
        <v>5</v>
      </c>
      <c r="F18" s="5" t="s">
        <v>5</v>
      </c>
      <c r="G18" s="5" t="s">
        <v>5</v>
      </c>
      <c r="H18" s="5">
        <v>-12</v>
      </c>
      <c r="I18" s="5">
        <v>-14</v>
      </c>
      <c r="J18" s="5" t="s">
        <v>5</v>
      </c>
      <c r="K18" s="5" t="s">
        <v>5</v>
      </c>
      <c r="L18" s="5" t="s">
        <v>5</v>
      </c>
      <c r="M18" s="5">
        <v>-14</v>
      </c>
      <c r="N18" s="5" t="s">
        <v>5</v>
      </c>
      <c r="O18" s="5" t="s">
        <v>5</v>
      </c>
      <c r="P18" s="5" t="s">
        <v>5</v>
      </c>
      <c r="Q18" s="5" t="s">
        <v>5</v>
      </c>
      <c r="R18" s="5" t="s">
        <v>5</v>
      </c>
      <c r="S18" s="5" t="s">
        <v>5</v>
      </c>
      <c r="T18" s="5" t="s">
        <v>5</v>
      </c>
      <c r="U18" s="5" t="s">
        <v>5</v>
      </c>
    </row>
    <row r="19" spans="1:21" x14ac:dyDescent="0.25">
      <c r="A19" s="3" t="s">
        <v>101</v>
      </c>
      <c r="B19" s="5">
        <v>-178</v>
      </c>
      <c r="C19" s="5">
        <v>-507</v>
      </c>
      <c r="D19" s="5">
        <v>25</v>
      </c>
      <c r="E19" s="5" t="s">
        <v>5</v>
      </c>
      <c r="F19" s="5">
        <v>-81</v>
      </c>
      <c r="G19" s="5">
        <v>-105</v>
      </c>
      <c r="H19" s="5">
        <v>-122</v>
      </c>
      <c r="I19" s="5">
        <v>-402</v>
      </c>
      <c r="J19" s="5" t="s">
        <v>5</v>
      </c>
      <c r="K19" s="5" t="s">
        <v>5</v>
      </c>
      <c r="L19" s="5">
        <v>-88</v>
      </c>
      <c r="M19" s="5">
        <v>-419</v>
      </c>
      <c r="N19" s="5" t="s">
        <v>5</v>
      </c>
      <c r="O19" s="5" t="s">
        <v>5</v>
      </c>
      <c r="P19" s="5">
        <v>-17</v>
      </c>
      <c r="Q19" s="5">
        <v>17</v>
      </c>
      <c r="R19" s="5" t="s">
        <v>5</v>
      </c>
      <c r="S19" s="5" t="s">
        <v>5</v>
      </c>
      <c r="T19" s="5" t="s">
        <v>5</v>
      </c>
      <c r="U19" s="5" t="s">
        <v>5</v>
      </c>
    </row>
    <row r="20" spans="1:21" x14ac:dyDescent="0.25">
      <c r="A20" s="4" t="s">
        <v>102</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row>
    <row r="21" spans="1:21" x14ac:dyDescent="0.25">
      <c r="A21" s="3" t="s">
        <v>103</v>
      </c>
      <c r="B21" s="5">
        <v>3</v>
      </c>
      <c r="C21" s="5">
        <v>80</v>
      </c>
      <c r="D21" s="5">
        <v>-7</v>
      </c>
      <c r="E21" s="5" t="s">
        <v>5</v>
      </c>
      <c r="F21" s="5" t="s">
        <v>5</v>
      </c>
      <c r="G21" s="5" t="s">
        <v>5</v>
      </c>
      <c r="H21" s="5">
        <v>10</v>
      </c>
      <c r="I21" s="5">
        <v>80</v>
      </c>
      <c r="J21" s="5" t="s">
        <v>5</v>
      </c>
      <c r="K21" s="5" t="s">
        <v>5</v>
      </c>
      <c r="L21" s="5" t="s">
        <v>5</v>
      </c>
      <c r="M21" s="5" t="s">
        <v>5</v>
      </c>
      <c r="N21" s="5" t="s">
        <v>5</v>
      </c>
      <c r="O21" s="5" t="s">
        <v>5</v>
      </c>
      <c r="P21" s="5" t="s">
        <v>5</v>
      </c>
      <c r="Q21" s="5" t="s">
        <v>5</v>
      </c>
      <c r="R21" s="5" t="s">
        <v>5</v>
      </c>
      <c r="S21" s="5" t="s">
        <v>5</v>
      </c>
      <c r="T21" s="5" t="s">
        <v>5</v>
      </c>
      <c r="U21" s="5" t="s">
        <v>5</v>
      </c>
    </row>
    <row r="22" spans="1:21" x14ac:dyDescent="0.25">
      <c r="A22" s="3" t="s">
        <v>793</v>
      </c>
      <c r="B22" s="5" t="s">
        <v>5</v>
      </c>
      <c r="C22" s="5" t="s">
        <v>5</v>
      </c>
      <c r="D22" s="5" t="s">
        <v>5</v>
      </c>
      <c r="E22" s="5" t="s">
        <v>5</v>
      </c>
      <c r="F22" s="5" t="s">
        <v>5</v>
      </c>
      <c r="G22" s="5" t="s">
        <v>5</v>
      </c>
      <c r="H22" s="5" t="s">
        <v>5</v>
      </c>
      <c r="I22" s="5">
        <v>80</v>
      </c>
      <c r="J22" s="5" t="s">
        <v>5</v>
      </c>
      <c r="K22" s="5" t="s">
        <v>5</v>
      </c>
      <c r="L22" s="5" t="s">
        <v>5</v>
      </c>
      <c r="M22" s="5">
        <v>80</v>
      </c>
      <c r="N22" s="5" t="s">
        <v>5</v>
      </c>
      <c r="O22" s="5" t="s">
        <v>5</v>
      </c>
      <c r="P22" s="5" t="s">
        <v>5</v>
      </c>
      <c r="Q22" s="5" t="s">
        <v>5</v>
      </c>
      <c r="R22" s="5" t="s">
        <v>5</v>
      </c>
      <c r="S22" s="5" t="s">
        <v>5</v>
      </c>
      <c r="T22" s="5" t="s">
        <v>5</v>
      </c>
      <c r="U22" s="5" t="s">
        <v>5</v>
      </c>
    </row>
    <row r="23" spans="1:21" ht="30" x14ac:dyDescent="0.25">
      <c r="A23" s="3" t="s">
        <v>734</v>
      </c>
      <c r="B23" s="5" t="s">
        <v>5</v>
      </c>
      <c r="C23" s="5" t="s">
        <v>5</v>
      </c>
      <c r="D23" s="5">
        <v>108</v>
      </c>
      <c r="E23" s="5">
        <v>200</v>
      </c>
      <c r="F23" s="5">
        <v>-219</v>
      </c>
      <c r="G23" s="5">
        <v>-143</v>
      </c>
      <c r="H23" s="5">
        <v>111</v>
      </c>
      <c r="I23" s="5">
        <v>-57</v>
      </c>
      <c r="J23" s="5" t="s">
        <v>5</v>
      </c>
      <c r="K23" s="5">
        <v>201</v>
      </c>
      <c r="L23" s="5">
        <v>-165</v>
      </c>
      <c r="M23" s="5">
        <v>-36</v>
      </c>
      <c r="N23" s="5" t="s">
        <v>5</v>
      </c>
      <c r="O23" s="5">
        <v>-1</v>
      </c>
      <c r="P23" s="5">
        <v>22</v>
      </c>
      <c r="Q23" s="5">
        <v>-21</v>
      </c>
      <c r="R23" s="5" t="s">
        <v>5</v>
      </c>
      <c r="S23" s="5" t="s">
        <v>5</v>
      </c>
      <c r="T23" s="5" t="s">
        <v>5</v>
      </c>
      <c r="U23" s="5" t="s">
        <v>5</v>
      </c>
    </row>
    <row r="24" spans="1:21" x14ac:dyDescent="0.25">
      <c r="A24" s="3" t="s">
        <v>104</v>
      </c>
      <c r="B24" s="5" t="s">
        <v>5</v>
      </c>
      <c r="C24" s="5">
        <v>1</v>
      </c>
      <c r="D24" s="5" t="s">
        <v>5</v>
      </c>
      <c r="E24" s="5">
        <v>1</v>
      </c>
      <c r="F24" s="5" t="s">
        <v>5</v>
      </c>
      <c r="G24" s="5" t="s">
        <v>5</v>
      </c>
      <c r="H24" s="5" t="s">
        <v>5</v>
      </c>
      <c r="I24" s="5" t="s">
        <v>5</v>
      </c>
      <c r="J24" s="5" t="s">
        <v>5</v>
      </c>
      <c r="K24" s="5">
        <v>1</v>
      </c>
      <c r="L24" s="5" t="s">
        <v>5</v>
      </c>
      <c r="M24" s="5" t="s">
        <v>5</v>
      </c>
      <c r="N24" s="5" t="s">
        <v>5</v>
      </c>
      <c r="O24" s="5" t="s">
        <v>5</v>
      </c>
      <c r="P24" s="5" t="s">
        <v>5</v>
      </c>
      <c r="Q24" s="5" t="s">
        <v>5</v>
      </c>
      <c r="R24" s="5" t="s">
        <v>5</v>
      </c>
      <c r="S24" s="5" t="s">
        <v>5</v>
      </c>
      <c r="T24" s="5" t="s">
        <v>5</v>
      </c>
      <c r="U24" s="5" t="s">
        <v>5</v>
      </c>
    </row>
    <row r="25" spans="1:21" x14ac:dyDescent="0.25">
      <c r="A25" s="3" t="s">
        <v>105</v>
      </c>
      <c r="B25" s="5" t="s">
        <v>5</v>
      </c>
      <c r="C25" s="5">
        <v>32</v>
      </c>
      <c r="D25" s="5" t="s">
        <v>5</v>
      </c>
      <c r="E25" s="5" t="s">
        <v>5</v>
      </c>
      <c r="F25" s="5" t="s">
        <v>5</v>
      </c>
      <c r="G25" s="5" t="s">
        <v>5</v>
      </c>
      <c r="H25" s="5" t="s">
        <v>5</v>
      </c>
      <c r="I25" s="5">
        <v>32</v>
      </c>
      <c r="J25" s="5" t="s">
        <v>5</v>
      </c>
      <c r="K25" s="5" t="s">
        <v>5</v>
      </c>
      <c r="L25" s="5" t="s">
        <v>5</v>
      </c>
      <c r="M25" s="5">
        <v>32</v>
      </c>
      <c r="N25" s="5" t="s">
        <v>5</v>
      </c>
      <c r="O25" s="5" t="s">
        <v>5</v>
      </c>
      <c r="P25" s="5" t="s">
        <v>5</v>
      </c>
      <c r="Q25" s="5" t="s">
        <v>5</v>
      </c>
      <c r="R25" s="5" t="s">
        <v>5</v>
      </c>
      <c r="S25" s="5" t="s">
        <v>5</v>
      </c>
      <c r="T25" s="5" t="s">
        <v>5</v>
      </c>
      <c r="U25" s="5" t="s">
        <v>5</v>
      </c>
    </row>
    <row r="26" spans="1:21" x14ac:dyDescent="0.25">
      <c r="A26" s="3" t="s">
        <v>106</v>
      </c>
      <c r="B26" s="5">
        <v>-2</v>
      </c>
      <c r="C26" s="5">
        <v>-6</v>
      </c>
      <c r="D26" s="5" t="s">
        <v>5</v>
      </c>
      <c r="E26" s="5" t="s">
        <v>5</v>
      </c>
      <c r="F26" s="5" t="s">
        <v>5</v>
      </c>
      <c r="G26" s="5" t="s">
        <v>5</v>
      </c>
      <c r="H26" s="5">
        <v>-2</v>
      </c>
      <c r="I26" s="5">
        <v>-6</v>
      </c>
      <c r="J26" s="5" t="s">
        <v>5</v>
      </c>
      <c r="K26" s="5" t="s">
        <v>5</v>
      </c>
      <c r="L26" s="5" t="s">
        <v>5</v>
      </c>
      <c r="M26" s="5">
        <v>-6</v>
      </c>
      <c r="N26" s="5" t="s">
        <v>5</v>
      </c>
      <c r="O26" s="5" t="s">
        <v>5</v>
      </c>
      <c r="P26" s="5" t="s">
        <v>5</v>
      </c>
      <c r="Q26" s="5" t="s">
        <v>5</v>
      </c>
      <c r="R26" s="5" t="s">
        <v>5</v>
      </c>
      <c r="S26" s="5" t="s">
        <v>5</v>
      </c>
      <c r="T26" s="5" t="s">
        <v>5</v>
      </c>
      <c r="U26" s="5" t="s">
        <v>5</v>
      </c>
    </row>
    <row r="27" spans="1:21" ht="30" x14ac:dyDescent="0.25">
      <c r="A27" s="3" t="s">
        <v>107</v>
      </c>
      <c r="B27" s="5">
        <v>-77</v>
      </c>
      <c r="C27" s="5">
        <v>-211</v>
      </c>
      <c r="D27" s="5">
        <v>-77</v>
      </c>
      <c r="E27" s="5">
        <v>-211</v>
      </c>
      <c r="F27" s="5" t="s">
        <v>5</v>
      </c>
      <c r="G27" s="5" t="s">
        <v>5</v>
      </c>
      <c r="H27" s="5">
        <v>-4</v>
      </c>
      <c r="I27" s="5">
        <v>-2</v>
      </c>
      <c r="J27" s="5" t="s">
        <v>5</v>
      </c>
      <c r="K27" s="5">
        <v>-211</v>
      </c>
      <c r="L27" s="5" t="s">
        <v>5</v>
      </c>
      <c r="M27" s="5">
        <v>-2</v>
      </c>
      <c r="N27" s="5" t="s">
        <v>5</v>
      </c>
      <c r="O27" s="5" t="s">
        <v>5</v>
      </c>
      <c r="P27" s="5" t="s">
        <v>5</v>
      </c>
      <c r="Q27" s="5" t="s">
        <v>5</v>
      </c>
      <c r="R27" s="5">
        <v>4</v>
      </c>
      <c r="S27" s="5">
        <v>2</v>
      </c>
      <c r="T27" s="5">
        <v>2</v>
      </c>
      <c r="U27" s="5" t="s">
        <v>5</v>
      </c>
    </row>
    <row r="28" spans="1:21" x14ac:dyDescent="0.25">
      <c r="A28" s="3" t="s">
        <v>100</v>
      </c>
      <c r="B28" s="5">
        <v>-4</v>
      </c>
      <c r="C28" s="5">
        <v>-1</v>
      </c>
      <c r="D28" s="5" t="s">
        <v>5</v>
      </c>
      <c r="E28" s="5" t="s">
        <v>5</v>
      </c>
      <c r="F28" s="5" t="s">
        <v>5</v>
      </c>
      <c r="G28" s="5" t="s">
        <v>5</v>
      </c>
      <c r="H28" s="5">
        <v>-4</v>
      </c>
      <c r="I28" s="5">
        <v>-1</v>
      </c>
      <c r="J28" s="5" t="s">
        <v>5</v>
      </c>
      <c r="K28" s="5" t="s">
        <v>5</v>
      </c>
      <c r="L28" s="5" t="s">
        <v>5</v>
      </c>
      <c r="M28" s="5">
        <v>-1</v>
      </c>
      <c r="N28" s="5" t="s">
        <v>5</v>
      </c>
      <c r="O28" s="5" t="s">
        <v>5</v>
      </c>
      <c r="P28" s="5" t="s">
        <v>5</v>
      </c>
      <c r="Q28" s="5" t="s">
        <v>5</v>
      </c>
      <c r="R28" s="5" t="s">
        <v>5</v>
      </c>
      <c r="S28" s="5" t="s">
        <v>5</v>
      </c>
      <c r="T28" s="5" t="s">
        <v>5</v>
      </c>
      <c r="U28" s="5" t="s">
        <v>5</v>
      </c>
    </row>
    <row r="29" spans="1:21" ht="30" x14ac:dyDescent="0.25">
      <c r="A29" s="3" t="s">
        <v>108</v>
      </c>
      <c r="B29" s="5">
        <v>-80</v>
      </c>
      <c r="C29" s="5">
        <v>-105</v>
      </c>
      <c r="D29" s="5">
        <v>24</v>
      </c>
      <c r="E29" s="5">
        <v>-10</v>
      </c>
      <c r="F29" s="5">
        <v>-219</v>
      </c>
      <c r="G29" s="5">
        <v>-143</v>
      </c>
      <c r="H29" s="5">
        <v>111</v>
      </c>
      <c r="I29" s="5">
        <v>46</v>
      </c>
      <c r="J29" s="5" t="s">
        <v>5</v>
      </c>
      <c r="K29" s="5">
        <v>-9</v>
      </c>
      <c r="L29" s="5">
        <v>-165</v>
      </c>
      <c r="M29" s="5">
        <v>67</v>
      </c>
      <c r="N29" s="5" t="s">
        <v>5</v>
      </c>
      <c r="O29" s="5">
        <v>-1</v>
      </c>
      <c r="P29" s="5">
        <v>22</v>
      </c>
      <c r="Q29" s="5">
        <v>-21</v>
      </c>
      <c r="R29" s="5">
        <v>4</v>
      </c>
      <c r="S29" s="5">
        <v>2</v>
      </c>
      <c r="T29" s="5">
        <v>2</v>
      </c>
      <c r="U29" s="5" t="s">
        <v>5</v>
      </c>
    </row>
    <row r="30" spans="1:21" ht="30" x14ac:dyDescent="0.25">
      <c r="A30" s="3" t="s">
        <v>109</v>
      </c>
      <c r="B30" s="5">
        <v>-2</v>
      </c>
      <c r="C30" s="5">
        <v>-4</v>
      </c>
      <c r="D30" s="5" t="s">
        <v>5</v>
      </c>
      <c r="E30" s="5" t="s">
        <v>5</v>
      </c>
      <c r="F30" s="5" t="s">
        <v>5</v>
      </c>
      <c r="G30" s="5" t="s">
        <v>5</v>
      </c>
      <c r="H30" s="5">
        <v>-2</v>
      </c>
      <c r="I30" s="5">
        <v>-4</v>
      </c>
      <c r="J30" s="5" t="s">
        <v>5</v>
      </c>
      <c r="K30" s="5" t="s">
        <v>5</v>
      </c>
      <c r="L30" s="5" t="s">
        <v>5</v>
      </c>
      <c r="M30" s="5">
        <v>-4</v>
      </c>
      <c r="N30" s="5" t="s">
        <v>5</v>
      </c>
      <c r="O30" s="5" t="s">
        <v>5</v>
      </c>
      <c r="P30" s="5" t="s">
        <v>5</v>
      </c>
      <c r="Q30" s="5" t="s">
        <v>5</v>
      </c>
      <c r="R30" s="5" t="s">
        <v>5</v>
      </c>
      <c r="S30" s="5" t="s">
        <v>5</v>
      </c>
      <c r="T30" s="5" t="s">
        <v>5</v>
      </c>
      <c r="U30" s="5" t="s">
        <v>5</v>
      </c>
    </row>
    <row r="31" spans="1:21" ht="30" x14ac:dyDescent="0.25">
      <c r="A31" s="3" t="s">
        <v>110</v>
      </c>
      <c r="B31" s="5">
        <v>-80</v>
      </c>
      <c r="C31" s="5">
        <v>-183</v>
      </c>
      <c r="D31" s="5" t="s">
        <v>5</v>
      </c>
      <c r="E31" s="5" t="s">
        <v>5</v>
      </c>
      <c r="F31" s="5">
        <v>-104</v>
      </c>
      <c r="G31" s="5">
        <v>-232</v>
      </c>
      <c r="H31" s="5">
        <v>24</v>
      </c>
      <c r="I31" s="5">
        <v>49</v>
      </c>
      <c r="J31" s="5" t="s">
        <v>5</v>
      </c>
      <c r="K31" s="5" t="s">
        <v>5</v>
      </c>
      <c r="L31" s="5">
        <v>-232</v>
      </c>
      <c r="M31" s="5">
        <v>49</v>
      </c>
      <c r="N31" s="5" t="s">
        <v>5</v>
      </c>
      <c r="O31" s="5" t="s">
        <v>5</v>
      </c>
      <c r="P31" s="5" t="s">
        <v>5</v>
      </c>
      <c r="Q31" s="5" t="s">
        <v>5</v>
      </c>
      <c r="R31" s="5" t="s">
        <v>5</v>
      </c>
      <c r="S31" s="5" t="s">
        <v>5</v>
      </c>
      <c r="T31" s="5" t="s">
        <v>5</v>
      </c>
      <c r="U31" s="5" t="s">
        <v>5</v>
      </c>
    </row>
    <row r="32" spans="1:21" ht="30" x14ac:dyDescent="0.25">
      <c r="A32" s="3" t="s">
        <v>111</v>
      </c>
      <c r="B32" s="7">
        <v>1555</v>
      </c>
      <c r="C32" s="7">
        <v>1561</v>
      </c>
      <c r="D32" s="5" t="s">
        <v>5</v>
      </c>
      <c r="E32" s="5" t="s">
        <v>5</v>
      </c>
      <c r="F32" s="5">
        <v>428</v>
      </c>
      <c r="G32" s="5">
        <v>342</v>
      </c>
      <c r="H32" s="7">
        <v>1127</v>
      </c>
      <c r="I32" s="7">
        <v>1219</v>
      </c>
      <c r="J32" s="5" t="s">
        <v>5</v>
      </c>
      <c r="K32" s="5" t="s">
        <v>5</v>
      </c>
      <c r="L32" s="5">
        <v>342</v>
      </c>
      <c r="M32" s="7">
        <v>1219</v>
      </c>
      <c r="N32" s="5" t="s">
        <v>5</v>
      </c>
      <c r="O32" s="5" t="s">
        <v>5</v>
      </c>
      <c r="P32" s="5" t="s">
        <v>5</v>
      </c>
      <c r="Q32" s="5" t="s">
        <v>5</v>
      </c>
      <c r="R32" s="5" t="s">
        <v>5</v>
      </c>
      <c r="S32" s="5" t="s">
        <v>5</v>
      </c>
      <c r="T32" s="5" t="s">
        <v>5</v>
      </c>
      <c r="U32" s="5" t="s">
        <v>5</v>
      </c>
    </row>
    <row r="33" spans="1:21" ht="30" x14ac:dyDescent="0.25">
      <c r="A33" s="3" t="s">
        <v>112</v>
      </c>
      <c r="B33" s="9">
        <v>1475</v>
      </c>
      <c r="C33" s="9">
        <v>1378</v>
      </c>
      <c r="D33" s="5" t="s">
        <v>5</v>
      </c>
      <c r="E33" s="5" t="s">
        <v>5</v>
      </c>
      <c r="F33" s="9">
        <v>324</v>
      </c>
      <c r="G33" s="9">
        <v>110</v>
      </c>
      <c r="H33" s="9">
        <v>1151</v>
      </c>
      <c r="I33" s="9">
        <v>1268</v>
      </c>
      <c r="J33" s="5" t="s">
        <v>5</v>
      </c>
      <c r="K33" s="5" t="s">
        <v>5</v>
      </c>
      <c r="L33" s="9">
        <v>110</v>
      </c>
      <c r="M33" s="9">
        <v>1268</v>
      </c>
      <c r="N33" s="5" t="s">
        <v>5</v>
      </c>
      <c r="O33" s="5" t="s">
        <v>5</v>
      </c>
      <c r="P33" s="5" t="s">
        <v>5</v>
      </c>
      <c r="Q33" s="5" t="s">
        <v>5</v>
      </c>
      <c r="R33" s="5" t="s">
        <v>5</v>
      </c>
      <c r="S33" s="5" t="s">
        <v>5</v>
      </c>
      <c r="T33" s="5" t="s">
        <v>5</v>
      </c>
      <c r="U33" s="5" t="s">
        <v>5</v>
      </c>
    </row>
  </sheetData>
  <mergeCells count="3">
    <mergeCell ref="B1:U1"/>
    <mergeCell ref="B2:B4"/>
    <mergeCell ref="C2:C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247</v>
      </c>
      <c r="B1" s="8" t="s">
        <v>2</v>
      </c>
      <c r="C1" s="8" t="s">
        <v>114</v>
      </c>
      <c r="D1" s="8" t="s">
        <v>26</v>
      </c>
      <c r="E1" s="8" t="s">
        <v>962</v>
      </c>
    </row>
    <row r="2" spans="1:5" x14ac:dyDescent="0.25">
      <c r="A2" s="1" t="s">
        <v>62</v>
      </c>
      <c r="B2" s="8"/>
      <c r="C2" s="8"/>
      <c r="D2" s="8"/>
      <c r="E2" s="8"/>
    </row>
    <row r="3" spans="1:5" x14ac:dyDescent="0.25">
      <c r="A3" s="4" t="s">
        <v>115</v>
      </c>
      <c r="B3" s="5" t="s">
        <v>5</v>
      </c>
      <c r="C3" s="5" t="s">
        <v>5</v>
      </c>
      <c r="D3" s="5" t="s">
        <v>5</v>
      </c>
      <c r="E3" s="5" t="s">
        <v>5</v>
      </c>
    </row>
    <row r="4" spans="1:5" x14ac:dyDescent="0.25">
      <c r="A4" s="3" t="s">
        <v>116</v>
      </c>
      <c r="B4" s="9">
        <v>1475</v>
      </c>
      <c r="C4" s="9">
        <v>1555</v>
      </c>
      <c r="D4" s="9">
        <v>1378</v>
      </c>
      <c r="E4" s="9">
        <v>1561</v>
      </c>
    </row>
    <row r="5" spans="1:5" x14ac:dyDescent="0.25">
      <c r="A5" s="3" t="s">
        <v>117</v>
      </c>
      <c r="B5" s="5">
        <v>206</v>
      </c>
      <c r="C5" s="5">
        <v>230</v>
      </c>
      <c r="D5" s="5" t="s">
        <v>5</v>
      </c>
      <c r="E5" s="5" t="s">
        <v>5</v>
      </c>
    </row>
    <row r="6" spans="1:5" x14ac:dyDescent="0.25">
      <c r="A6" s="3" t="s">
        <v>118</v>
      </c>
      <c r="B6" s="5">
        <v>319</v>
      </c>
      <c r="C6" s="5">
        <v>252</v>
      </c>
      <c r="D6" s="5" t="s">
        <v>5</v>
      </c>
      <c r="E6" s="5" t="s">
        <v>5</v>
      </c>
    </row>
    <row r="7" spans="1:5" x14ac:dyDescent="0.25">
      <c r="A7" s="3" t="s">
        <v>119</v>
      </c>
      <c r="B7" s="5">
        <v>83</v>
      </c>
      <c r="C7" s="5">
        <v>78</v>
      </c>
      <c r="D7" s="5" t="s">
        <v>5</v>
      </c>
      <c r="E7" s="5" t="s">
        <v>5</v>
      </c>
    </row>
    <row r="8" spans="1:5" x14ac:dyDescent="0.25">
      <c r="A8" s="3" t="s">
        <v>120</v>
      </c>
      <c r="B8" s="5">
        <v>814</v>
      </c>
      <c r="C8" s="5">
        <v>717</v>
      </c>
      <c r="D8" s="5" t="s">
        <v>5</v>
      </c>
      <c r="E8" s="5" t="s">
        <v>5</v>
      </c>
    </row>
    <row r="9" spans="1:5" x14ac:dyDescent="0.25">
      <c r="A9" s="3" t="s">
        <v>121</v>
      </c>
      <c r="B9" s="5">
        <v>760</v>
      </c>
      <c r="C9" s="5">
        <v>805</v>
      </c>
      <c r="D9" s="5" t="s">
        <v>5</v>
      </c>
      <c r="E9" s="5" t="s">
        <v>5</v>
      </c>
    </row>
    <row r="10" spans="1:5" x14ac:dyDescent="0.25">
      <c r="A10" s="3" t="s">
        <v>122</v>
      </c>
      <c r="B10" s="5">
        <v>239</v>
      </c>
      <c r="C10" s="5">
        <v>246</v>
      </c>
      <c r="D10" s="5" t="s">
        <v>5</v>
      </c>
      <c r="E10" s="5" t="s">
        <v>5</v>
      </c>
    </row>
    <row r="11" spans="1:5" x14ac:dyDescent="0.25">
      <c r="A11" s="3" t="s">
        <v>123</v>
      </c>
      <c r="B11" s="7">
        <v>1351</v>
      </c>
      <c r="C11" s="7">
        <v>1006</v>
      </c>
      <c r="D11" s="5" t="s">
        <v>5</v>
      </c>
      <c r="E11" s="5" t="s">
        <v>5</v>
      </c>
    </row>
    <row r="12" spans="1:5" x14ac:dyDescent="0.25">
      <c r="A12" s="3" t="s">
        <v>124</v>
      </c>
      <c r="B12" s="7">
        <v>5247</v>
      </c>
      <c r="C12" s="7">
        <v>4889</v>
      </c>
      <c r="D12" s="5" t="s">
        <v>5</v>
      </c>
      <c r="E12" s="5" t="s">
        <v>5</v>
      </c>
    </row>
    <row r="13" spans="1:5" ht="30" x14ac:dyDescent="0.25">
      <c r="A13" s="3" t="s">
        <v>125</v>
      </c>
      <c r="B13" s="7">
        <v>14138</v>
      </c>
      <c r="C13" s="7">
        <v>14277</v>
      </c>
      <c r="D13" s="5" t="s">
        <v>5</v>
      </c>
      <c r="E13" s="5" t="s">
        <v>5</v>
      </c>
    </row>
    <row r="14" spans="1:5" x14ac:dyDescent="0.25">
      <c r="A14" s="3" t="s">
        <v>119</v>
      </c>
      <c r="B14" s="5">
        <v>393</v>
      </c>
      <c r="C14" s="5">
        <v>439</v>
      </c>
      <c r="D14" s="5" t="s">
        <v>5</v>
      </c>
      <c r="E14" s="5" t="s">
        <v>5</v>
      </c>
    </row>
    <row r="15" spans="1:5" x14ac:dyDescent="0.25">
      <c r="A15" s="3" t="s">
        <v>121</v>
      </c>
      <c r="B15" s="7">
        <v>2723</v>
      </c>
      <c r="C15" s="7">
        <v>2680</v>
      </c>
      <c r="D15" s="5" t="s">
        <v>5</v>
      </c>
      <c r="E15" s="5" t="s">
        <v>5</v>
      </c>
    </row>
    <row r="16" spans="1:5" x14ac:dyDescent="0.25">
      <c r="A16" s="3" t="s">
        <v>122</v>
      </c>
      <c r="B16" s="7">
        <v>1416</v>
      </c>
      <c r="C16" s="7">
        <v>1473</v>
      </c>
      <c r="D16" s="5" t="s">
        <v>5</v>
      </c>
      <c r="E16" s="5" t="s">
        <v>5</v>
      </c>
    </row>
    <row r="17" spans="1:5" x14ac:dyDescent="0.25">
      <c r="A17" s="3" t="s">
        <v>126</v>
      </c>
      <c r="B17" s="5">
        <v>881</v>
      </c>
      <c r="C17" s="5">
        <v>849</v>
      </c>
      <c r="D17" s="5" t="s">
        <v>5</v>
      </c>
      <c r="E17" s="5" t="s">
        <v>5</v>
      </c>
    </row>
    <row r="18" spans="1:5" x14ac:dyDescent="0.25">
      <c r="A18" s="3" t="s">
        <v>127</v>
      </c>
      <c r="B18" s="7">
        <v>24798</v>
      </c>
      <c r="C18" s="7">
        <v>24607</v>
      </c>
      <c r="D18" s="5" t="s">
        <v>5</v>
      </c>
      <c r="E18" s="5" t="s">
        <v>5</v>
      </c>
    </row>
    <row r="19" spans="1:5" x14ac:dyDescent="0.25">
      <c r="A19" s="4" t="s">
        <v>128</v>
      </c>
      <c r="B19" s="5" t="s">
        <v>5</v>
      </c>
      <c r="C19" s="5" t="s">
        <v>5</v>
      </c>
      <c r="D19" s="5" t="s">
        <v>5</v>
      </c>
      <c r="E19" s="5" t="s">
        <v>5</v>
      </c>
    </row>
    <row r="20" spans="1:5" x14ac:dyDescent="0.25">
      <c r="A20" s="3" t="s">
        <v>129</v>
      </c>
      <c r="B20" s="5">
        <v>615</v>
      </c>
      <c r="C20" s="5">
        <v>595</v>
      </c>
      <c r="D20" s="5" t="s">
        <v>5</v>
      </c>
      <c r="E20" s="5" t="s">
        <v>5</v>
      </c>
    </row>
    <row r="21" spans="1:5" x14ac:dyDescent="0.25">
      <c r="A21" s="3" t="s">
        <v>130</v>
      </c>
      <c r="B21" s="5">
        <v>463</v>
      </c>
      <c r="C21" s="5">
        <v>478</v>
      </c>
      <c r="D21" s="5" t="s">
        <v>5</v>
      </c>
      <c r="E21" s="5" t="s">
        <v>5</v>
      </c>
    </row>
    <row r="22" spans="1:5" x14ac:dyDescent="0.25">
      <c r="A22" s="3" t="s">
        <v>131</v>
      </c>
      <c r="B22" s="5">
        <v>247</v>
      </c>
      <c r="C22" s="5">
        <v>341</v>
      </c>
      <c r="D22" s="5" t="s">
        <v>5</v>
      </c>
      <c r="E22" s="5" t="s">
        <v>5</v>
      </c>
    </row>
    <row r="23" spans="1:5" x14ac:dyDescent="0.25">
      <c r="A23" s="3" t="s">
        <v>132</v>
      </c>
      <c r="B23" s="5">
        <v>27</v>
      </c>
      <c r="C23" s="5">
        <v>13</v>
      </c>
      <c r="D23" s="5" t="s">
        <v>5</v>
      </c>
      <c r="E23" s="5" t="s">
        <v>5</v>
      </c>
    </row>
    <row r="24" spans="1:5" x14ac:dyDescent="0.25">
      <c r="A24" s="3" t="s">
        <v>133</v>
      </c>
      <c r="B24" s="7">
        <v>1532</v>
      </c>
      <c r="C24" s="7">
        <v>1313</v>
      </c>
      <c r="D24" s="5" t="s">
        <v>5</v>
      </c>
      <c r="E24" s="5" t="s">
        <v>5</v>
      </c>
    </row>
    <row r="25" spans="1:5" x14ac:dyDescent="0.25">
      <c r="A25" s="3" t="s">
        <v>134</v>
      </c>
      <c r="B25" s="7">
        <v>2884</v>
      </c>
      <c r="C25" s="7">
        <v>2740</v>
      </c>
      <c r="D25" s="5" t="s">
        <v>5</v>
      </c>
      <c r="E25" s="5" t="s">
        <v>5</v>
      </c>
    </row>
    <row r="26" spans="1:5" x14ac:dyDescent="0.25">
      <c r="A26" s="3" t="s">
        <v>129</v>
      </c>
      <c r="B26" s="7">
        <v>6146</v>
      </c>
      <c r="C26" s="7">
        <v>6145</v>
      </c>
      <c r="D26" s="5" t="s">
        <v>5</v>
      </c>
      <c r="E26" s="5" t="s">
        <v>5</v>
      </c>
    </row>
    <row r="27" spans="1:5" ht="30" x14ac:dyDescent="0.25">
      <c r="A27" s="3" t="s">
        <v>135</v>
      </c>
      <c r="B27" s="7">
        <v>1519</v>
      </c>
      <c r="C27" s="7">
        <v>1513</v>
      </c>
      <c r="D27" s="5" t="s">
        <v>5</v>
      </c>
      <c r="E27" s="5" t="s">
        <v>5</v>
      </c>
    </row>
    <row r="28" spans="1:5" x14ac:dyDescent="0.25">
      <c r="A28" s="3" t="s">
        <v>136</v>
      </c>
      <c r="B28" s="5">
        <v>696</v>
      </c>
      <c r="C28" s="5">
        <v>635</v>
      </c>
      <c r="D28" s="5" t="s">
        <v>5</v>
      </c>
      <c r="E28" s="5" t="s">
        <v>5</v>
      </c>
    </row>
    <row r="29" spans="1:5" x14ac:dyDescent="0.25">
      <c r="A29" s="3" t="s">
        <v>131</v>
      </c>
      <c r="B29" s="5">
        <v>333</v>
      </c>
      <c r="C29" s="5">
        <v>323</v>
      </c>
      <c r="D29" s="5" t="s">
        <v>5</v>
      </c>
      <c r="E29" s="5" t="s">
        <v>5</v>
      </c>
    </row>
    <row r="30" spans="1:5" x14ac:dyDescent="0.25">
      <c r="A30" s="3" t="s">
        <v>137</v>
      </c>
      <c r="B30" s="5">
        <v>339</v>
      </c>
      <c r="C30" s="5">
        <v>342</v>
      </c>
      <c r="D30" s="5" t="s">
        <v>5</v>
      </c>
      <c r="E30" s="5" t="s">
        <v>5</v>
      </c>
    </row>
    <row r="31" spans="1:5" x14ac:dyDescent="0.25">
      <c r="A31" s="3" t="s">
        <v>138</v>
      </c>
      <c r="B31" s="7">
        <v>11917</v>
      </c>
      <c r="C31" s="7">
        <v>11698</v>
      </c>
      <c r="D31" s="5" t="s">
        <v>5</v>
      </c>
      <c r="E31" s="5" t="s">
        <v>5</v>
      </c>
    </row>
    <row r="32" spans="1:5" x14ac:dyDescent="0.25">
      <c r="A32" s="4" t="s">
        <v>141</v>
      </c>
      <c r="B32" s="5" t="s">
        <v>5</v>
      </c>
      <c r="C32" s="5" t="s">
        <v>5</v>
      </c>
      <c r="D32" s="5" t="s">
        <v>5</v>
      </c>
      <c r="E32" s="5" t="s">
        <v>5</v>
      </c>
    </row>
    <row r="33" spans="1:5" x14ac:dyDescent="0.25">
      <c r="A33" s="3" t="s">
        <v>146</v>
      </c>
      <c r="B33" s="7">
        <v>10019</v>
      </c>
      <c r="C33" s="7">
        <v>9993</v>
      </c>
      <c r="D33" s="5" t="s">
        <v>5</v>
      </c>
      <c r="E33" s="5" t="s">
        <v>5</v>
      </c>
    </row>
    <row r="34" spans="1:5" x14ac:dyDescent="0.25">
      <c r="A34" s="3" t="s">
        <v>76</v>
      </c>
      <c r="B34" s="7">
        <v>2862</v>
      </c>
      <c r="C34" s="7">
        <v>2916</v>
      </c>
      <c r="D34" s="5" t="s">
        <v>5</v>
      </c>
      <c r="E34" s="5" t="s">
        <v>5</v>
      </c>
    </row>
    <row r="35" spans="1:5" x14ac:dyDescent="0.25">
      <c r="A35" s="3" t="s">
        <v>147</v>
      </c>
      <c r="B35" s="7">
        <v>12881</v>
      </c>
      <c r="C35" s="7">
        <v>12909</v>
      </c>
      <c r="D35" s="7">
        <v>17124</v>
      </c>
      <c r="E35" s="5" t="s">
        <v>5</v>
      </c>
    </row>
    <row r="36" spans="1:5" x14ac:dyDescent="0.25">
      <c r="A36" s="3" t="s">
        <v>148</v>
      </c>
      <c r="B36" s="7">
        <v>24798</v>
      </c>
      <c r="C36" s="7">
        <v>24607</v>
      </c>
      <c r="D36" s="5" t="s">
        <v>5</v>
      </c>
      <c r="E36" s="5" t="s">
        <v>5</v>
      </c>
    </row>
    <row r="37" spans="1:5" x14ac:dyDescent="0.25">
      <c r="A37" s="3" t="s">
        <v>914</v>
      </c>
      <c r="B37" s="5" t="s">
        <v>5</v>
      </c>
      <c r="C37" s="5" t="s">
        <v>5</v>
      </c>
      <c r="D37" s="5" t="s">
        <v>5</v>
      </c>
      <c r="E37" s="5" t="s">
        <v>5</v>
      </c>
    </row>
    <row r="38" spans="1:5" x14ac:dyDescent="0.25">
      <c r="A38" s="4" t="s">
        <v>115</v>
      </c>
      <c r="B38" s="5" t="s">
        <v>5</v>
      </c>
      <c r="C38" s="5" t="s">
        <v>5</v>
      </c>
      <c r="D38" s="5" t="s">
        <v>5</v>
      </c>
      <c r="E38" s="5" t="s">
        <v>5</v>
      </c>
    </row>
    <row r="39" spans="1:5" x14ac:dyDescent="0.25">
      <c r="A39" s="3" t="s">
        <v>126</v>
      </c>
      <c r="B39" s="5" t="s">
        <v>5</v>
      </c>
      <c r="C39" s="5">
        <v>844</v>
      </c>
      <c r="D39" s="5" t="s">
        <v>5</v>
      </c>
      <c r="E39" s="5" t="s">
        <v>5</v>
      </c>
    </row>
    <row r="40" spans="1:5" x14ac:dyDescent="0.25">
      <c r="A40" s="3" t="s">
        <v>127</v>
      </c>
      <c r="B40" s="5" t="s">
        <v>5</v>
      </c>
      <c r="C40" s="7">
        <v>24764</v>
      </c>
      <c r="D40" s="5" t="s">
        <v>5</v>
      </c>
      <c r="E40" s="5" t="s">
        <v>5</v>
      </c>
    </row>
    <row r="41" spans="1:5" x14ac:dyDescent="0.25">
      <c r="A41" s="4" t="s">
        <v>128</v>
      </c>
      <c r="B41" s="5" t="s">
        <v>5</v>
      </c>
      <c r="C41" s="5" t="s">
        <v>5</v>
      </c>
      <c r="D41" s="5" t="s">
        <v>5</v>
      </c>
      <c r="E41" s="5" t="s">
        <v>5</v>
      </c>
    </row>
    <row r="42" spans="1:5" x14ac:dyDescent="0.25">
      <c r="A42" s="3" t="s">
        <v>131</v>
      </c>
      <c r="B42" s="5" t="s">
        <v>5</v>
      </c>
      <c r="C42" s="5">
        <v>325</v>
      </c>
      <c r="D42" s="5" t="s">
        <v>5</v>
      </c>
      <c r="E42" s="5" t="s">
        <v>5</v>
      </c>
    </row>
    <row r="43" spans="1:5" x14ac:dyDescent="0.25">
      <c r="A43" s="3" t="s">
        <v>138</v>
      </c>
      <c r="B43" s="5" t="s">
        <v>5</v>
      </c>
      <c r="C43" s="7">
        <v>11700</v>
      </c>
      <c r="D43" s="5" t="s">
        <v>5</v>
      </c>
      <c r="E43" s="5" t="s">
        <v>5</v>
      </c>
    </row>
    <row r="44" spans="1:5" x14ac:dyDescent="0.25">
      <c r="A44" s="4" t="s">
        <v>141</v>
      </c>
      <c r="B44" s="5" t="s">
        <v>5</v>
      </c>
      <c r="C44" s="5" t="s">
        <v>5</v>
      </c>
      <c r="D44" s="5" t="s">
        <v>5</v>
      </c>
      <c r="E44" s="5" t="s">
        <v>5</v>
      </c>
    </row>
    <row r="45" spans="1:5" x14ac:dyDescent="0.25">
      <c r="A45" s="3" t="s">
        <v>146</v>
      </c>
      <c r="B45" s="5" t="s">
        <v>5</v>
      </c>
      <c r="C45" s="7">
        <v>10141</v>
      </c>
      <c r="D45" s="5" t="s">
        <v>5</v>
      </c>
      <c r="E45" s="5" t="s">
        <v>5</v>
      </c>
    </row>
    <row r="46" spans="1:5" x14ac:dyDescent="0.25">
      <c r="A46" s="3" t="s">
        <v>76</v>
      </c>
      <c r="B46" s="5" t="s">
        <v>5</v>
      </c>
      <c r="C46" s="7">
        <v>2923</v>
      </c>
      <c r="D46" s="5" t="s">
        <v>5</v>
      </c>
      <c r="E46" s="5" t="s">
        <v>5</v>
      </c>
    </row>
    <row r="47" spans="1:5" x14ac:dyDescent="0.25">
      <c r="A47" s="3" t="s">
        <v>147</v>
      </c>
      <c r="B47" s="5" t="s">
        <v>5</v>
      </c>
      <c r="C47" s="7">
        <v>13064</v>
      </c>
      <c r="D47" s="5" t="s">
        <v>5</v>
      </c>
      <c r="E47" s="5" t="s">
        <v>5</v>
      </c>
    </row>
    <row r="48" spans="1:5" x14ac:dyDescent="0.25">
      <c r="A48" s="3" t="s">
        <v>148</v>
      </c>
      <c r="B48" s="5" t="s">
        <v>5</v>
      </c>
      <c r="C48" s="7">
        <v>24764</v>
      </c>
      <c r="D48" s="5" t="s">
        <v>5</v>
      </c>
      <c r="E48" s="5" t="s">
        <v>5</v>
      </c>
    </row>
    <row r="49" spans="1:5" ht="30" x14ac:dyDescent="0.25">
      <c r="A49" s="3" t="s">
        <v>1232</v>
      </c>
      <c r="B49" s="5" t="s">
        <v>5</v>
      </c>
      <c r="C49" s="5" t="s">
        <v>5</v>
      </c>
      <c r="D49" s="5" t="s">
        <v>5</v>
      </c>
      <c r="E49" s="5" t="s">
        <v>5</v>
      </c>
    </row>
    <row r="50" spans="1:5" x14ac:dyDescent="0.25">
      <c r="A50" s="4" t="s">
        <v>115</v>
      </c>
      <c r="B50" s="5" t="s">
        <v>5</v>
      </c>
      <c r="C50" s="5" t="s">
        <v>5</v>
      </c>
      <c r="D50" s="5" t="s">
        <v>5</v>
      </c>
      <c r="E50" s="5" t="s">
        <v>5</v>
      </c>
    </row>
    <row r="51" spans="1:5" x14ac:dyDescent="0.25">
      <c r="A51" s="3" t="s">
        <v>739</v>
      </c>
      <c r="B51" s="7">
        <v>1925</v>
      </c>
      <c r="C51" s="7">
        <v>1400</v>
      </c>
      <c r="D51" s="5" t="s">
        <v>5</v>
      </c>
      <c r="E51" s="5" t="s">
        <v>5</v>
      </c>
    </row>
    <row r="52" spans="1:5" x14ac:dyDescent="0.25">
      <c r="A52" s="3" t="s">
        <v>119</v>
      </c>
      <c r="B52" s="5" t="s">
        <v>5</v>
      </c>
      <c r="C52" s="5">
        <v>22</v>
      </c>
      <c r="D52" s="5" t="s">
        <v>5</v>
      </c>
      <c r="E52" s="5" t="s">
        <v>5</v>
      </c>
    </row>
    <row r="53" spans="1:5" x14ac:dyDescent="0.25">
      <c r="A53" s="3" t="s">
        <v>122</v>
      </c>
      <c r="B53" s="5">
        <v>3</v>
      </c>
      <c r="C53" s="5">
        <v>3</v>
      </c>
      <c r="D53" s="5" t="s">
        <v>5</v>
      </c>
      <c r="E53" s="5" t="s">
        <v>5</v>
      </c>
    </row>
    <row r="54" spans="1:5" x14ac:dyDescent="0.25">
      <c r="A54" s="3" t="s">
        <v>124</v>
      </c>
      <c r="B54" s="7">
        <v>1928</v>
      </c>
      <c r="C54" s="7">
        <v>1425</v>
      </c>
      <c r="D54" s="5" t="s">
        <v>5</v>
      </c>
      <c r="E54" s="5" t="s">
        <v>5</v>
      </c>
    </row>
    <row r="55" spans="1:5" ht="30" x14ac:dyDescent="0.25">
      <c r="A55" s="3" t="s">
        <v>125</v>
      </c>
      <c r="B55" s="5">
        <v>31</v>
      </c>
      <c r="C55" s="5">
        <v>32</v>
      </c>
      <c r="D55" s="5" t="s">
        <v>5</v>
      </c>
      <c r="E55" s="5" t="s">
        <v>5</v>
      </c>
    </row>
    <row r="56" spans="1:5" x14ac:dyDescent="0.25">
      <c r="A56" s="3" t="s">
        <v>742</v>
      </c>
      <c r="B56" s="7">
        <v>14187</v>
      </c>
      <c r="C56" s="7">
        <v>13982</v>
      </c>
      <c r="D56" s="5" t="s">
        <v>5</v>
      </c>
      <c r="E56" s="5" t="s">
        <v>5</v>
      </c>
    </row>
    <row r="57" spans="1:5" x14ac:dyDescent="0.25">
      <c r="A57" s="3" t="s">
        <v>122</v>
      </c>
      <c r="B57" s="5">
        <v>711</v>
      </c>
      <c r="C57" s="5">
        <v>694</v>
      </c>
      <c r="D57" s="5" t="s">
        <v>5</v>
      </c>
      <c r="E57" s="5" t="s">
        <v>5</v>
      </c>
    </row>
    <row r="58" spans="1:5" x14ac:dyDescent="0.25">
      <c r="A58" s="3" t="s">
        <v>745</v>
      </c>
      <c r="B58" s="7">
        <v>3176</v>
      </c>
      <c r="C58" s="7">
        <v>3204</v>
      </c>
      <c r="D58" s="5" t="s">
        <v>5</v>
      </c>
      <c r="E58" s="5" t="s">
        <v>5</v>
      </c>
    </row>
    <row r="59" spans="1:5" x14ac:dyDescent="0.25">
      <c r="A59" s="3" t="s">
        <v>126</v>
      </c>
      <c r="B59" s="5">
        <v>50</v>
      </c>
      <c r="C59" s="5">
        <v>46</v>
      </c>
      <c r="D59" s="5" t="s">
        <v>5</v>
      </c>
      <c r="E59" s="5" t="s">
        <v>5</v>
      </c>
    </row>
    <row r="60" spans="1:5" x14ac:dyDescent="0.25">
      <c r="A60" s="3" t="s">
        <v>127</v>
      </c>
      <c r="B60" s="7">
        <v>20083</v>
      </c>
      <c r="C60" s="7">
        <v>19383</v>
      </c>
      <c r="D60" s="5" t="s">
        <v>5</v>
      </c>
      <c r="E60" s="5" t="s">
        <v>5</v>
      </c>
    </row>
    <row r="61" spans="1:5" x14ac:dyDescent="0.25">
      <c r="A61" s="4" t="s">
        <v>128</v>
      </c>
      <c r="B61" s="5" t="s">
        <v>5</v>
      </c>
      <c r="C61" s="5" t="s">
        <v>5</v>
      </c>
      <c r="D61" s="5" t="s">
        <v>5</v>
      </c>
      <c r="E61" s="5" t="s">
        <v>5</v>
      </c>
    </row>
    <row r="62" spans="1:5" x14ac:dyDescent="0.25">
      <c r="A62" s="3" t="s">
        <v>129</v>
      </c>
      <c r="B62" s="5">
        <v>567</v>
      </c>
      <c r="C62" s="5">
        <v>561</v>
      </c>
      <c r="D62" s="5" t="s">
        <v>5</v>
      </c>
      <c r="E62" s="5" t="s">
        <v>5</v>
      </c>
    </row>
    <row r="63" spans="1:5" x14ac:dyDescent="0.25">
      <c r="A63" s="3" t="s">
        <v>748</v>
      </c>
      <c r="B63" s="7">
        <v>3636</v>
      </c>
      <c r="C63" s="7">
        <v>3092</v>
      </c>
      <c r="D63" s="5" t="s">
        <v>5</v>
      </c>
      <c r="E63" s="5" t="s">
        <v>5</v>
      </c>
    </row>
    <row r="64" spans="1:5" x14ac:dyDescent="0.25">
      <c r="A64" s="3" t="s">
        <v>133</v>
      </c>
      <c r="B64" s="5">
        <v>81</v>
      </c>
      <c r="C64" s="5">
        <v>71</v>
      </c>
      <c r="D64" s="5" t="s">
        <v>5</v>
      </c>
      <c r="E64" s="5" t="s">
        <v>5</v>
      </c>
    </row>
    <row r="65" spans="1:5" x14ac:dyDescent="0.25">
      <c r="A65" s="3" t="s">
        <v>134</v>
      </c>
      <c r="B65" s="7">
        <v>4284</v>
      </c>
      <c r="C65" s="7">
        <v>3724</v>
      </c>
      <c r="D65" s="5" t="s">
        <v>5</v>
      </c>
      <c r="E65" s="5" t="s">
        <v>5</v>
      </c>
    </row>
    <row r="66" spans="1:5" x14ac:dyDescent="0.25">
      <c r="A66" s="3" t="s">
        <v>129</v>
      </c>
      <c r="B66" s="7">
        <v>5562</v>
      </c>
      <c r="C66" s="7">
        <v>5556</v>
      </c>
      <c r="D66" s="5" t="s">
        <v>5</v>
      </c>
      <c r="E66" s="5" t="s">
        <v>5</v>
      </c>
    </row>
    <row r="67" spans="1:5" x14ac:dyDescent="0.25">
      <c r="A67" s="3" t="s">
        <v>131</v>
      </c>
      <c r="B67" s="5">
        <v>5</v>
      </c>
      <c r="C67" s="5">
        <v>5</v>
      </c>
      <c r="D67" s="5" t="s">
        <v>5</v>
      </c>
      <c r="E67" s="5" t="s">
        <v>5</v>
      </c>
    </row>
    <row r="68" spans="1:5" x14ac:dyDescent="0.25">
      <c r="A68" s="3" t="s">
        <v>749</v>
      </c>
      <c r="B68" s="5">
        <v>213</v>
      </c>
      <c r="C68" s="5">
        <v>196</v>
      </c>
      <c r="D68" s="5" t="s">
        <v>5</v>
      </c>
      <c r="E68" s="5" t="s">
        <v>5</v>
      </c>
    </row>
    <row r="69" spans="1:5" x14ac:dyDescent="0.25">
      <c r="A69" s="3" t="s">
        <v>138</v>
      </c>
      <c r="B69" s="7">
        <v>10064</v>
      </c>
      <c r="C69" s="7">
        <v>9481</v>
      </c>
      <c r="D69" s="5" t="s">
        <v>5</v>
      </c>
      <c r="E69" s="5" t="s">
        <v>5</v>
      </c>
    </row>
    <row r="70" spans="1:5" x14ac:dyDescent="0.25">
      <c r="A70" s="4" t="s">
        <v>141</v>
      </c>
      <c r="B70" s="5" t="s">
        <v>5</v>
      </c>
      <c r="C70" s="5" t="s">
        <v>5</v>
      </c>
      <c r="D70" s="5" t="s">
        <v>5</v>
      </c>
      <c r="E70" s="5" t="s">
        <v>5</v>
      </c>
    </row>
    <row r="71" spans="1:5" x14ac:dyDescent="0.25">
      <c r="A71" s="3" t="s">
        <v>146</v>
      </c>
      <c r="B71" s="7">
        <v>10019</v>
      </c>
      <c r="C71" s="7">
        <v>9902</v>
      </c>
      <c r="D71" s="5" t="s">
        <v>5</v>
      </c>
      <c r="E71" s="5" t="s">
        <v>5</v>
      </c>
    </row>
    <row r="72" spans="1:5" x14ac:dyDescent="0.25">
      <c r="A72" s="3" t="s">
        <v>147</v>
      </c>
      <c r="B72" s="7">
        <v>10019</v>
      </c>
      <c r="C72" s="7">
        <v>9902</v>
      </c>
      <c r="D72" s="5" t="s">
        <v>5</v>
      </c>
      <c r="E72" s="5" t="s">
        <v>5</v>
      </c>
    </row>
    <row r="73" spans="1:5" x14ac:dyDescent="0.25">
      <c r="A73" s="3" t="s">
        <v>148</v>
      </c>
      <c r="B73" s="7">
        <v>20083</v>
      </c>
      <c r="C73" s="7">
        <v>19383</v>
      </c>
      <c r="D73" s="5" t="s">
        <v>5</v>
      </c>
      <c r="E73" s="5" t="s">
        <v>5</v>
      </c>
    </row>
    <row r="74" spans="1:5" ht="45" x14ac:dyDescent="0.25">
      <c r="A74" s="3" t="s">
        <v>1235</v>
      </c>
      <c r="B74" s="5" t="s">
        <v>5</v>
      </c>
      <c r="C74" s="5" t="s">
        <v>5</v>
      </c>
      <c r="D74" s="5" t="s">
        <v>5</v>
      </c>
      <c r="E74" s="5" t="s">
        <v>5</v>
      </c>
    </row>
    <row r="75" spans="1:5" x14ac:dyDescent="0.25">
      <c r="A75" s="4" t="s">
        <v>115</v>
      </c>
      <c r="B75" s="5" t="s">
        <v>5</v>
      </c>
      <c r="C75" s="5" t="s">
        <v>5</v>
      </c>
      <c r="D75" s="5" t="s">
        <v>5</v>
      </c>
      <c r="E75" s="5" t="s">
        <v>5</v>
      </c>
    </row>
    <row r="76" spans="1:5" x14ac:dyDescent="0.25">
      <c r="A76" s="3" t="s">
        <v>739</v>
      </c>
      <c r="B76" s="5" t="s">
        <v>5</v>
      </c>
      <c r="C76" s="7">
        <v>1400</v>
      </c>
      <c r="D76" s="5" t="s">
        <v>5</v>
      </c>
      <c r="E76" s="5" t="s">
        <v>5</v>
      </c>
    </row>
    <row r="77" spans="1:5" x14ac:dyDescent="0.25">
      <c r="A77" s="3" t="s">
        <v>119</v>
      </c>
      <c r="B77" s="5" t="s">
        <v>5</v>
      </c>
      <c r="C77" s="5">
        <v>22</v>
      </c>
      <c r="D77" s="5" t="s">
        <v>5</v>
      </c>
      <c r="E77" s="5" t="s">
        <v>5</v>
      </c>
    </row>
    <row r="78" spans="1:5" x14ac:dyDescent="0.25">
      <c r="A78" s="3" t="s">
        <v>122</v>
      </c>
      <c r="B78" s="5" t="s">
        <v>5</v>
      </c>
      <c r="C78" s="5">
        <v>3</v>
      </c>
      <c r="D78" s="5" t="s">
        <v>5</v>
      </c>
      <c r="E78" s="5" t="s">
        <v>5</v>
      </c>
    </row>
    <row r="79" spans="1:5" x14ac:dyDescent="0.25">
      <c r="A79" s="3" t="s">
        <v>124</v>
      </c>
      <c r="B79" s="5" t="s">
        <v>5</v>
      </c>
      <c r="C79" s="7">
        <v>1425</v>
      </c>
      <c r="D79" s="5" t="s">
        <v>5</v>
      </c>
      <c r="E79" s="5" t="s">
        <v>5</v>
      </c>
    </row>
    <row r="80" spans="1:5" ht="30" x14ac:dyDescent="0.25">
      <c r="A80" s="3" t="s">
        <v>125</v>
      </c>
      <c r="B80" s="5" t="s">
        <v>5</v>
      </c>
      <c r="C80" s="5">
        <v>32</v>
      </c>
      <c r="D80" s="5" t="s">
        <v>5</v>
      </c>
      <c r="E80" s="5" t="s">
        <v>5</v>
      </c>
    </row>
    <row r="81" spans="1:5" x14ac:dyDescent="0.25">
      <c r="A81" s="3" t="s">
        <v>742</v>
      </c>
      <c r="B81" s="5" t="s">
        <v>5</v>
      </c>
      <c r="C81" s="7">
        <v>14130</v>
      </c>
      <c r="D81" s="5" t="s">
        <v>5</v>
      </c>
      <c r="E81" s="5" t="s">
        <v>5</v>
      </c>
    </row>
    <row r="82" spans="1:5" x14ac:dyDescent="0.25">
      <c r="A82" s="3" t="s">
        <v>122</v>
      </c>
      <c r="B82" s="5" t="s">
        <v>5</v>
      </c>
      <c r="C82" s="5">
        <v>694</v>
      </c>
      <c r="D82" s="5" t="s">
        <v>5</v>
      </c>
      <c r="E82" s="5" t="s">
        <v>5</v>
      </c>
    </row>
    <row r="83" spans="1:5" x14ac:dyDescent="0.25">
      <c r="A83" s="3" t="s">
        <v>745</v>
      </c>
      <c r="B83" s="5" t="s">
        <v>5</v>
      </c>
      <c r="C83" s="7">
        <v>3204</v>
      </c>
      <c r="D83" s="5" t="s">
        <v>5</v>
      </c>
      <c r="E83" s="5" t="s">
        <v>5</v>
      </c>
    </row>
    <row r="84" spans="1:5" x14ac:dyDescent="0.25">
      <c r="A84" s="3" t="s">
        <v>126</v>
      </c>
      <c r="B84" s="5" t="s">
        <v>5</v>
      </c>
      <c r="C84" s="5">
        <v>46</v>
      </c>
      <c r="D84" s="5" t="s">
        <v>5</v>
      </c>
      <c r="E84" s="5" t="s">
        <v>5</v>
      </c>
    </row>
    <row r="85" spans="1:5" x14ac:dyDescent="0.25">
      <c r="A85" s="3" t="s">
        <v>127</v>
      </c>
      <c r="B85" s="5" t="s">
        <v>5</v>
      </c>
      <c r="C85" s="7">
        <v>19531</v>
      </c>
      <c r="D85" s="5" t="s">
        <v>5</v>
      </c>
      <c r="E85" s="5" t="s">
        <v>5</v>
      </c>
    </row>
    <row r="86" spans="1:5" x14ac:dyDescent="0.25">
      <c r="A86" s="4" t="s">
        <v>128</v>
      </c>
      <c r="B86" s="5" t="s">
        <v>5</v>
      </c>
      <c r="C86" s="5" t="s">
        <v>5</v>
      </c>
      <c r="D86" s="5" t="s">
        <v>5</v>
      </c>
      <c r="E86" s="5" t="s">
        <v>5</v>
      </c>
    </row>
    <row r="87" spans="1:5" x14ac:dyDescent="0.25">
      <c r="A87" s="3" t="s">
        <v>129</v>
      </c>
      <c r="B87" s="5" t="s">
        <v>5</v>
      </c>
      <c r="C87" s="5">
        <v>561</v>
      </c>
      <c r="D87" s="5" t="s">
        <v>5</v>
      </c>
      <c r="E87" s="5" t="s">
        <v>5</v>
      </c>
    </row>
    <row r="88" spans="1:5" x14ac:dyDescent="0.25">
      <c r="A88" s="3" t="s">
        <v>748</v>
      </c>
      <c r="B88" s="5" t="s">
        <v>5</v>
      </c>
      <c r="C88" s="7">
        <v>3092</v>
      </c>
      <c r="D88" s="5" t="s">
        <v>5</v>
      </c>
      <c r="E88" s="5" t="s">
        <v>5</v>
      </c>
    </row>
    <row r="89" spans="1:5" x14ac:dyDescent="0.25">
      <c r="A89" s="3" t="s">
        <v>133</v>
      </c>
      <c r="B89" s="5" t="s">
        <v>5</v>
      </c>
      <c r="C89" s="5">
        <v>71</v>
      </c>
      <c r="D89" s="5" t="s">
        <v>5</v>
      </c>
      <c r="E89" s="5" t="s">
        <v>5</v>
      </c>
    </row>
    <row r="90" spans="1:5" x14ac:dyDescent="0.25">
      <c r="A90" s="3" t="s">
        <v>134</v>
      </c>
      <c r="B90" s="5" t="s">
        <v>5</v>
      </c>
      <c r="C90" s="7">
        <v>3724</v>
      </c>
      <c r="D90" s="5" t="s">
        <v>5</v>
      </c>
      <c r="E90" s="5" t="s">
        <v>5</v>
      </c>
    </row>
    <row r="91" spans="1:5" x14ac:dyDescent="0.25">
      <c r="A91" s="3" t="s">
        <v>129</v>
      </c>
      <c r="B91" s="5" t="s">
        <v>5</v>
      </c>
      <c r="C91" s="7">
        <v>5556</v>
      </c>
      <c r="D91" s="5" t="s">
        <v>5</v>
      </c>
      <c r="E91" s="5" t="s">
        <v>5</v>
      </c>
    </row>
    <row r="92" spans="1:5" x14ac:dyDescent="0.25">
      <c r="A92" s="3" t="s">
        <v>131</v>
      </c>
      <c r="B92" s="5" t="s">
        <v>5</v>
      </c>
      <c r="C92" s="5">
        <v>5</v>
      </c>
      <c r="D92" s="5" t="s">
        <v>5</v>
      </c>
      <c r="E92" s="5" t="s">
        <v>5</v>
      </c>
    </row>
    <row r="93" spans="1:5" x14ac:dyDescent="0.25">
      <c r="A93" s="3" t="s">
        <v>749</v>
      </c>
      <c r="B93" s="5" t="s">
        <v>5</v>
      </c>
      <c r="C93" s="5">
        <v>196</v>
      </c>
      <c r="D93" s="5" t="s">
        <v>5</v>
      </c>
      <c r="E93" s="5" t="s">
        <v>5</v>
      </c>
    </row>
    <row r="94" spans="1:5" x14ac:dyDescent="0.25">
      <c r="A94" s="3" t="s">
        <v>138</v>
      </c>
      <c r="B94" s="5" t="s">
        <v>5</v>
      </c>
      <c r="C94" s="7">
        <v>9481</v>
      </c>
      <c r="D94" s="5" t="s">
        <v>5</v>
      </c>
      <c r="E94" s="5" t="s">
        <v>5</v>
      </c>
    </row>
    <row r="95" spans="1:5" x14ac:dyDescent="0.25">
      <c r="A95" s="4" t="s">
        <v>141</v>
      </c>
      <c r="B95" s="5" t="s">
        <v>5</v>
      </c>
      <c r="C95" s="5" t="s">
        <v>5</v>
      </c>
      <c r="D95" s="5" t="s">
        <v>5</v>
      </c>
      <c r="E95" s="5" t="s">
        <v>5</v>
      </c>
    </row>
    <row r="96" spans="1:5" x14ac:dyDescent="0.25">
      <c r="A96" s="3" t="s">
        <v>146</v>
      </c>
      <c r="B96" s="5" t="s">
        <v>5</v>
      </c>
      <c r="C96" s="7">
        <v>10050</v>
      </c>
      <c r="D96" s="5" t="s">
        <v>5</v>
      </c>
      <c r="E96" s="5" t="s">
        <v>5</v>
      </c>
    </row>
    <row r="97" spans="1:5" x14ac:dyDescent="0.25">
      <c r="A97" s="3" t="s">
        <v>147</v>
      </c>
      <c r="B97" s="5" t="s">
        <v>5</v>
      </c>
      <c r="C97" s="7">
        <v>10050</v>
      </c>
      <c r="D97" s="5" t="s">
        <v>5</v>
      </c>
      <c r="E97" s="5" t="s">
        <v>5</v>
      </c>
    </row>
    <row r="98" spans="1:5" x14ac:dyDescent="0.25">
      <c r="A98" s="3" t="s">
        <v>148</v>
      </c>
      <c r="B98" s="5" t="s">
        <v>5</v>
      </c>
      <c r="C98" s="7">
        <v>19531</v>
      </c>
      <c r="D98" s="5" t="s">
        <v>5</v>
      </c>
      <c r="E98" s="5" t="s">
        <v>5</v>
      </c>
    </row>
    <row r="99" spans="1:5" ht="30" x14ac:dyDescent="0.25">
      <c r="A99" s="3" t="s">
        <v>1248</v>
      </c>
      <c r="B99" s="5" t="s">
        <v>5</v>
      </c>
      <c r="C99" s="5" t="s">
        <v>5</v>
      </c>
      <c r="D99" s="5" t="s">
        <v>5</v>
      </c>
      <c r="E99" s="5" t="s">
        <v>5</v>
      </c>
    </row>
    <row r="100" spans="1:5" x14ac:dyDescent="0.25">
      <c r="A100" s="4" t="s">
        <v>115</v>
      </c>
      <c r="B100" s="5" t="s">
        <v>5</v>
      </c>
      <c r="C100" s="5" t="s">
        <v>5</v>
      </c>
      <c r="D100" s="5" t="s">
        <v>5</v>
      </c>
      <c r="E100" s="5" t="s">
        <v>5</v>
      </c>
    </row>
    <row r="101" spans="1:5" x14ac:dyDescent="0.25">
      <c r="A101" s="3" t="s">
        <v>742</v>
      </c>
      <c r="B101" s="5" t="s">
        <v>5</v>
      </c>
      <c r="C101" s="5">
        <v>-148</v>
      </c>
      <c r="D101" s="5" t="s">
        <v>5</v>
      </c>
      <c r="E101" s="5" t="s">
        <v>5</v>
      </c>
    </row>
    <row r="102" spans="1:5" x14ac:dyDescent="0.25">
      <c r="A102" s="3" t="s">
        <v>127</v>
      </c>
      <c r="B102" s="5" t="s">
        <v>5</v>
      </c>
      <c r="C102" s="5">
        <v>-148</v>
      </c>
      <c r="D102" s="5" t="s">
        <v>5</v>
      </c>
      <c r="E102" s="5" t="s">
        <v>5</v>
      </c>
    </row>
    <row r="103" spans="1:5" x14ac:dyDescent="0.25">
      <c r="A103" s="4" t="s">
        <v>141</v>
      </c>
      <c r="B103" s="5" t="s">
        <v>5</v>
      </c>
      <c r="C103" s="5" t="s">
        <v>5</v>
      </c>
      <c r="D103" s="5" t="s">
        <v>5</v>
      </c>
      <c r="E103" s="5" t="s">
        <v>5</v>
      </c>
    </row>
    <row r="104" spans="1:5" x14ac:dyDescent="0.25">
      <c r="A104" s="3" t="s">
        <v>146</v>
      </c>
      <c r="B104" s="5" t="s">
        <v>5</v>
      </c>
      <c r="C104" s="5">
        <v>-148</v>
      </c>
      <c r="D104" s="5" t="s">
        <v>5</v>
      </c>
      <c r="E104" s="5" t="s">
        <v>5</v>
      </c>
    </row>
    <row r="105" spans="1:5" x14ac:dyDescent="0.25">
      <c r="A105" s="3" t="s">
        <v>147</v>
      </c>
      <c r="B105" s="5" t="s">
        <v>5</v>
      </c>
      <c r="C105" s="5">
        <v>-148</v>
      </c>
      <c r="D105" s="5" t="s">
        <v>5</v>
      </c>
      <c r="E105" s="5" t="s">
        <v>5</v>
      </c>
    </row>
    <row r="106" spans="1:5" x14ac:dyDescent="0.25">
      <c r="A106" s="3" t="s">
        <v>148</v>
      </c>
      <c r="B106" s="5" t="s">
        <v>5</v>
      </c>
      <c r="C106" s="5">
        <v>-148</v>
      </c>
      <c r="D106" s="5" t="s">
        <v>5</v>
      </c>
      <c r="E106" s="5" t="s">
        <v>5</v>
      </c>
    </row>
    <row r="107" spans="1:5" x14ac:dyDescent="0.25">
      <c r="A107" s="3" t="s">
        <v>1237</v>
      </c>
      <c r="B107" s="5" t="s">
        <v>5</v>
      </c>
      <c r="C107" s="5" t="s">
        <v>5</v>
      </c>
      <c r="D107" s="5" t="s">
        <v>5</v>
      </c>
      <c r="E107" s="5" t="s">
        <v>5</v>
      </c>
    </row>
    <row r="108" spans="1:5" x14ac:dyDescent="0.25">
      <c r="A108" s="4" t="s">
        <v>115</v>
      </c>
      <c r="B108" s="5" t="s">
        <v>5</v>
      </c>
      <c r="C108" s="5" t="s">
        <v>5</v>
      </c>
      <c r="D108" s="5" t="s">
        <v>5</v>
      </c>
      <c r="E108" s="5" t="s">
        <v>5</v>
      </c>
    </row>
    <row r="109" spans="1:5" x14ac:dyDescent="0.25">
      <c r="A109" s="3" t="s">
        <v>116</v>
      </c>
      <c r="B109" s="5">
        <v>324</v>
      </c>
      <c r="C109" s="5">
        <v>428</v>
      </c>
      <c r="D109" s="5">
        <v>110</v>
      </c>
      <c r="E109" s="5">
        <v>342</v>
      </c>
    </row>
    <row r="110" spans="1:5" x14ac:dyDescent="0.25">
      <c r="A110" s="3" t="s">
        <v>117</v>
      </c>
      <c r="B110" s="5">
        <v>28</v>
      </c>
      <c r="C110" s="5">
        <v>21</v>
      </c>
      <c r="D110" s="5" t="s">
        <v>5</v>
      </c>
      <c r="E110" s="5" t="s">
        <v>5</v>
      </c>
    </row>
    <row r="111" spans="1:5" x14ac:dyDescent="0.25">
      <c r="A111" s="3" t="s">
        <v>118</v>
      </c>
      <c r="B111" s="5">
        <v>23</v>
      </c>
      <c r="C111" s="5">
        <v>23</v>
      </c>
      <c r="D111" s="5" t="s">
        <v>5</v>
      </c>
      <c r="E111" s="5" t="s">
        <v>5</v>
      </c>
    </row>
    <row r="112" spans="1:5" x14ac:dyDescent="0.25">
      <c r="A112" s="3" t="s">
        <v>739</v>
      </c>
      <c r="B112" s="7">
        <v>6131</v>
      </c>
      <c r="C112" s="7">
        <v>6089</v>
      </c>
      <c r="D112" s="5" t="s">
        <v>5</v>
      </c>
      <c r="E112" s="5" t="s">
        <v>5</v>
      </c>
    </row>
    <row r="113" spans="1:5" x14ac:dyDescent="0.25">
      <c r="A113" s="3" t="s">
        <v>119</v>
      </c>
      <c r="B113" s="5">
        <v>1</v>
      </c>
      <c r="C113" s="5">
        <v>1</v>
      </c>
      <c r="D113" s="5" t="s">
        <v>5</v>
      </c>
      <c r="E113" s="5" t="s">
        <v>5</v>
      </c>
    </row>
    <row r="114" spans="1:5" x14ac:dyDescent="0.25">
      <c r="A114" s="3" t="s">
        <v>120</v>
      </c>
      <c r="B114" s="5">
        <v>161</v>
      </c>
      <c r="C114" s="5">
        <v>146</v>
      </c>
      <c r="D114" s="5" t="s">
        <v>5</v>
      </c>
      <c r="E114" s="5" t="s">
        <v>5</v>
      </c>
    </row>
    <row r="115" spans="1:5" x14ac:dyDescent="0.25">
      <c r="A115" s="3" t="s">
        <v>121</v>
      </c>
      <c r="B115" s="5">
        <v>393</v>
      </c>
      <c r="C115" s="5">
        <v>358</v>
      </c>
      <c r="D115" s="5" t="s">
        <v>5</v>
      </c>
      <c r="E115" s="5" t="s">
        <v>5</v>
      </c>
    </row>
    <row r="116" spans="1:5" x14ac:dyDescent="0.25">
      <c r="A116" s="3" t="s">
        <v>122</v>
      </c>
      <c r="B116" s="5">
        <v>140</v>
      </c>
      <c r="C116" s="5">
        <v>157</v>
      </c>
      <c r="D116" s="5" t="s">
        <v>5</v>
      </c>
      <c r="E116" s="5" t="s">
        <v>5</v>
      </c>
    </row>
    <row r="117" spans="1:5" x14ac:dyDescent="0.25">
      <c r="A117" s="3" t="s">
        <v>123</v>
      </c>
      <c r="B117" s="5">
        <v>71</v>
      </c>
      <c r="C117" s="5">
        <v>73</v>
      </c>
      <c r="D117" s="5" t="s">
        <v>5</v>
      </c>
      <c r="E117" s="5" t="s">
        <v>5</v>
      </c>
    </row>
    <row r="118" spans="1:5" x14ac:dyDescent="0.25">
      <c r="A118" s="3" t="s">
        <v>124</v>
      </c>
      <c r="B118" s="7">
        <v>7272</v>
      </c>
      <c r="C118" s="7">
        <v>7296</v>
      </c>
      <c r="D118" s="5" t="s">
        <v>5</v>
      </c>
      <c r="E118" s="5" t="s">
        <v>5</v>
      </c>
    </row>
    <row r="119" spans="1:5" ht="30" x14ac:dyDescent="0.25">
      <c r="A119" s="3" t="s">
        <v>125</v>
      </c>
      <c r="B119" s="7">
        <v>3028</v>
      </c>
      <c r="C119" s="7">
        <v>3026</v>
      </c>
      <c r="D119" s="5" t="s">
        <v>5</v>
      </c>
      <c r="E119" s="5" t="s">
        <v>5</v>
      </c>
    </row>
    <row r="120" spans="1:5" x14ac:dyDescent="0.25">
      <c r="A120" s="3" t="s">
        <v>119</v>
      </c>
      <c r="B120" s="5">
        <v>12</v>
      </c>
      <c r="C120" s="5">
        <v>7</v>
      </c>
      <c r="D120" s="5" t="s">
        <v>5</v>
      </c>
      <c r="E120" s="5" t="s">
        <v>5</v>
      </c>
    </row>
    <row r="121" spans="1:5" x14ac:dyDescent="0.25">
      <c r="A121" s="3" t="s">
        <v>742</v>
      </c>
      <c r="B121" s="7">
        <v>4354</v>
      </c>
      <c r="C121" s="7">
        <v>5299</v>
      </c>
      <c r="D121" s="5" t="s">
        <v>5</v>
      </c>
      <c r="E121" s="5" t="s">
        <v>5</v>
      </c>
    </row>
    <row r="122" spans="1:5" x14ac:dyDescent="0.25">
      <c r="A122" s="3" t="s">
        <v>121</v>
      </c>
      <c r="B122" s="5">
        <v>468</v>
      </c>
      <c r="C122" s="5">
        <v>512</v>
      </c>
      <c r="D122" s="5" t="s">
        <v>5</v>
      </c>
      <c r="E122" s="5" t="s">
        <v>5</v>
      </c>
    </row>
    <row r="123" spans="1:5" x14ac:dyDescent="0.25">
      <c r="A123" s="3" t="s">
        <v>122</v>
      </c>
      <c r="B123" s="5">
        <v>301</v>
      </c>
      <c r="C123" s="5">
        <v>320</v>
      </c>
      <c r="D123" s="5" t="s">
        <v>5</v>
      </c>
      <c r="E123" s="5" t="s">
        <v>5</v>
      </c>
    </row>
    <row r="124" spans="1:5" x14ac:dyDescent="0.25">
      <c r="A124" s="3" t="s">
        <v>745</v>
      </c>
      <c r="B124" s="5">
        <v>62</v>
      </c>
      <c r="C124" s="5">
        <v>62</v>
      </c>
      <c r="D124" s="5" t="s">
        <v>5</v>
      </c>
      <c r="E124" s="5" t="s">
        <v>5</v>
      </c>
    </row>
    <row r="125" spans="1:5" x14ac:dyDescent="0.25">
      <c r="A125" s="3" t="s">
        <v>126</v>
      </c>
      <c r="B125" s="5">
        <v>231</v>
      </c>
      <c r="C125" s="5">
        <v>228</v>
      </c>
      <c r="D125" s="5" t="s">
        <v>5</v>
      </c>
      <c r="E125" s="5" t="s">
        <v>5</v>
      </c>
    </row>
    <row r="126" spans="1:5" x14ac:dyDescent="0.25">
      <c r="A126" s="3" t="s">
        <v>127</v>
      </c>
      <c r="B126" s="7">
        <v>15728</v>
      </c>
      <c r="C126" s="7">
        <v>16750</v>
      </c>
      <c r="D126" s="5" t="s">
        <v>5</v>
      </c>
      <c r="E126" s="5" t="s">
        <v>5</v>
      </c>
    </row>
    <row r="127" spans="1:5" x14ac:dyDescent="0.25">
      <c r="A127" s="4" t="s">
        <v>128</v>
      </c>
      <c r="B127" s="5" t="s">
        <v>5</v>
      </c>
      <c r="C127" s="5" t="s">
        <v>5</v>
      </c>
      <c r="D127" s="5" t="s">
        <v>5</v>
      </c>
      <c r="E127" s="5" t="s">
        <v>5</v>
      </c>
    </row>
    <row r="128" spans="1:5" x14ac:dyDescent="0.25">
      <c r="A128" s="3" t="s">
        <v>129</v>
      </c>
      <c r="B128" s="5">
        <v>1</v>
      </c>
      <c r="C128" s="5">
        <v>1</v>
      </c>
      <c r="D128" s="5" t="s">
        <v>5</v>
      </c>
      <c r="E128" s="5" t="s">
        <v>5</v>
      </c>
    </row>
    <row r="129" spans="1:5" x14ac:dyDescent="0.25">
      <c r="A129" s="3" t="s">
        <v>130</v>
      </c>
      <c r="B129" s="5">
        <v>59</v>
      </c>
      <c r="C129" s="5">
        <v>80</v>
      </c>
      <c r="D129" s="5" t="s">
        <v>5</v>
      </c>
      <c r="E129" s="5" t="s">
        <v>5</v>
      </c>
    </row>
    <row r="130" spans="1:5" x14ac:dyDescent="0.25">
      <c r="A130" s="3" t="s">
        <v>748</v>
      </c>
      <c r="B130" s="7">
        <v>4519</v>
      </c>
      <c r="C130" s="7">
        <v>5404</v>
      </c>
      <c r="D130" s="5" t="s">
        <v>5</v>
      </c>
      <c r="E130" s="5" t="s">
        <v>5</v>
      </c>
    </row>
    <row r="131" spans="1:5" x14ac:dyDescent="0.25">
      <c r="A131" s="3" t="s">
        <v>131</v>
      </c>
      <c r="B131" s="5">
        <v>113</v>
      </c>
      <c r="C131" s="5">
        <v>175</v>
      </c>
      <c r="D131" s="5" t="s">
        <v>5</v>
      </c>
      <c r="E131" s="5" t="s">
        <v>5</v>
      </c>
    </row>
    <row r="132" spans="1:5" x14ac:dyDescent="0.25">
      <c r="A132" s="3" t="s">
        <v>132</v>
      </c>
      <c r="B132" s="5">
        <v>1</v>
      </c>
      <c r="C132" s="5" t="s">
        <v>5</v>
      </c>
      <c r="D132" s="5" t="s">
        <v>5</v>
      </c>
      <c r="E132" s="5" t="s">
        <v>5</v>
      </c>
    </row>
    <row r="133" spans="1:5" x14ac:dyDescent="0.25">
      <c r="A133" s="3" t="s">
        <v>133</v>
      </c>
      <c r="B133" s="5">
        <v>126</v>
      </c>
      <c r="C133" s="5">
        <v>161</v>
      </c>
      <c r="D133" s="5" t="s">
        <v>5</v>
      </c>
      <c r="E133" s="5" t="s">
        <v>5</v>
      </c>
    </row>
    <row r="134" spans="1:5" x14ac:dyDescent="0.25">
      <c r="A134" s="3" t="s">
        <v>134</v>
      </c>
      <c r="B134" s="7">
        <v>4819</v>
      </c>
      <c r="C134" s="7">
        <v>5821</v>
      </c>
      <c r="D134" s="5" t="s">
        <v>5</v>
      </c>
      <c r="E134" s="5" t="s">
        <v>5</v>
      </c>
    </row>
    <row r="135" spans="1:5" x14ac:dyDescent="0.25">
      <c r="A135" s="3" t="s">
        <v>129</v>
      </c>
      <c r="B135" s="5">
        <v>7</v>
      </c>
      <c r="C135" s="5">
        <v>7</v>
      </c>
      <c r="D135" s="5" t="s">
        <v>5</v>
      </c>
      <c r="E135" s="5" t="s">
        <v>5</v>
      </c>
    </row>
    <row r="136" spans="1:5" ht="30" x14ac:dyDescent="0.25">
      <c r="A136" s="3" t="s">
        <v>135</v>
      </c>
      <c r="B136" s="5">
        <v>178</v>
      </c>
      <c r="C136" s="5">
        <v>176</v>
      </c>
      <c r="D136" s="5" t="s">
        <v>5</v>
      </c>
      <c r="E136" s="5" t="s">
        <v>5</v>
      </c>
    </row>
    <row r="137" spans="1:5" x14ac:dyDescent="0.25">
      <c r="A137" s="3" t="s">
        <v>136</v>
      </c>
      <c r="B137" s="5">
        <v>25</v>
      </c>
      <c r="C137" s="5">
        <v>23</v>
      </c>
      <c r="D137" s="5" t="s">
        <v>5</v>
      </c>
      <c r="E137" s="5" t="s">
        <v>5</v>
      </c>
    </row>
    <row r="138" spans="1:5" x14ac:dyDescent="0.25">
      <c r="A138" s="3" t="s">
        <v>131</v>
      </c>
      <c r="B138" s="5">
        <v>171</v>
      </c>
      <c r="C138" s="5">
        <v>169</v>
      </c>
      <c r="D138" s="5" t="s">
        <v>5</v>
      </c>
      <c r="E138" s="5" t="s">
        <v>5</v>
      </c>
    </row>
    <row r="139" spans="1:5" x14ac:dyDescent="0.25">
      <c r="A139" s="3" t="s">
        <v>137</v>
      </c>
      <c r="B139" s="5">
        <v>20</v>
      </c>
      <c r="C139" s="5">
        <v>20</v>
      </c>
      <c r="D139" s="5" t="s">
        <v>5</v>
      </c>
      <c r="E139" s="5" t="s">
        <v>5</v>
      </c>
    </row>
    <row r="140" spans="1:5" x14ac:dyDescent="0.25">
      <c r="A140" s="3" t="s">
        <v>138</v>
      </c>
      <c r="B140" s="7">
        <v>5220</v>
      </c>
      <c r="C140" s="7">
        <v>6216</v>
      </c>
      <c r="D140" s="5" t="s">
        <v>5</v>
      </c>
      <c r="E140" s="5" t="s">
        <v>5</v>
      </c>
    </row>
    <row r="141" spans="1:5" x14ac:dyDescent="0.25">
      <c r="A141" s="4" t="s">
        <v>141</v>
      </c>
      <c r="B141" s="5" t="s">
        <v>5</v>
      </c>
      <c r="C141" s="5" t="s">
        <v>5</v>
      </c>
      <c r="D141" s="5" t="s">
        <v>5</v>
      </c>
      <c r="E141" s="5" t="s">
        <v>5</v>
      </c>
    </row>
    <row r="142" spans="1:5" x14ac:dyDescent="0.25">
      <c r="A142" s="3" t="s">
        <v>146</v>
      </c>
      <c r="B142" s="7">
        <v>10508</v>
      </c>
      <c r="C142" s="7">
        <v>10534</v>
      </c>
      <c r="D142" s="5" t="s">
        <v>5</v>
      </c>
      <c r="E142" s="5" t="s">
        <v>5</v>
      </c>
    </row>
    <row r="143" spans="1:5" x14ac:dyDescent="0.25">
      <c r="A143" s="3" t="s">
        <v>147</v>
      </c>
      <c r="B143" s="7">
        <v>10508</v>
      </c>
      <c r="C143" s="7">
        <v>10534</v>
      </c>
      <c r="D143" s="5" t="s">
        <v>5</v>
      </c>
      <c r="E143" s="5" t="s">
        <v>5</v>
      </c>
    </row>
    <row r="144" spans="1:5" x14ac:dyDescent="0.25">
      <c r="A144" s="3" t="s">
        <v>148</v>
      </c>
      <c r="B144" s="7">
        <v>15728</v>
      </c>
      <c r="C144" s="7">
        <v>16750</v>
      </c>
      <c r="D144" s="5" t="s">
        <v>5</v>
      </c>
      <c r="E144" s="5" t="s">
        <v>5</v>
      </c>
    </row>
    <row r="145" spans="1:5" ht="30" x14ac:dyDescent="0.25">
      <c r="A145" s="3" t="s">
        <v>1238</v>
      </c>
      <c r="B145" s="5" t="s">
        <v>5</v>
      </c>
      <c r="C145" s="5" t="s">
        <v>5</v>
      </c>
      <c r="D145" s="5" t="s">
        <v>5</v>
      </c>
      <c r="E145" s="5" t="s">
        <v>5</v>
      </c>
    </row>
    <row r="146" spans="1:5" x14ac:dyDescent="0.25">
      <c r="A146" s="4" t="s">
        <v>115</v>
      </c>
      <c r="B146" s="5" t="s">
        <v>5</v>
      </c>
      <c r="C146" s="5" t="s">
        <v>5</v>
      </c>
      <c r="D146" s="5" t="s">
        <v>5</v>
      </c>
      <c r="E146" s="5" t="s">
        <v>5</v>
      </c>
    </row>
    <row r="147" spans="1:5" x14ac:dyDescent="0.25">
      <c r="A147" s="3" t="s">
        <v>116</v>
      </c>
      <c r="B147" s="5" t="s">
        <v>5</v>
      </c>
      <c r="C147" s="5">
        <v>428</v>
      </c>
      <c r="D147" s="5">
        <v>110</v>
      </c>
      <c r="E147" s="5">
        <v>342</v>
      </c>
    </row>
    <row r="148" spans="1:5" x14ac:dyDescent="0.25">
      <c r="A148" s="3" t="s">
        <v>117</v>
      </c>
      <c r="B148" s="5" t="s">
        <v>5</v>
      </c>
      <c r="C148" s="5">
        <v>21</v>
      </c>
      <c r="D148" s="5" t="s">
        <v>5</v>
      </c>
      <c r="E148" s="5" t="s">
        <v>5</v>
      </c>
    </row>
    <row r="149" spans="1:5" x14ac:dyDescent="0.25">
      <c r="A149" s="3" t="s">
        <v>118</v>
      </c>
      <c r="B149" s="5" t="s">
        <v>5</v>
      </c>
      <c r="C149" s="5">
        <v>23</v>
      </c>
      <c r="D149" s="5" t="s">
        <v>5</v>
      </c>
      <c r="E149" s="5" t="s">
        <v>5</v>
      </c>
    </row>
    <row r="150" spans="1:5" x14ac:dyDescent="0.25">
      <c r="A150" s="3" t="s">
        <v>739</v>
      </c>
      <c r="B150" s="5" t="s">
        <v>5</v>
      </c>
      <c r="C150" s="7">
        <v>6089</v>
      </c>
      <c r="D150" s="5" t="s">
        <v>5</v>
      </c>
      <c r="E150" s="5" t="s">
        <v>5</v>
      </c>
    </row>
    <row r="151" spans="1:5" x14ac:dyDescent="0.25">
      <c r="A151" s="3" t="s">
        <v>119</v>
      </c>
      <c r="B151" s="5" t="s">
        <v>5</v>
      </c>
      <c r="C151" s="5">
        <v>1</v>
      </c>
      <c r="D151" s="5" t="s">
        <v>5</v>
      </c>
      <c r="E151" s="5" t="s">
        <v>5</v>
      </c>
    </row>
    <row r="152" spans="1:5" x14ac:dyDescent="0.25">
      <c r="A152" s="3" t="s">
        <v>120</v>
      </c>
      <c r="B152" s="5" t="s">
        <v>5</v>
      </c>
      <c r="C152" s="5">
        <v>146</v>
      </c>
      <c r="D152" s="5" t="s">
        <v>5</v>
      </c>
      <c r="E152" s="5" t="s">
        <v>5</v>
      </c>
    </row>
    <row r="153" spans="1:5" x14ac:dyDescent="0.25">
      <c r="A153" s="3" t="s">
        <v>121</v>
      </c>
      <c r="B153" s="5" t="s">
        <v>5</v>
      </c>
      <c r="C153" s="5">
        <v>358</v>
      </c>
      <c r="D153" s="5" t="s">
        <v>5</v>
      </c>
      <c r="E153" s="5" t="s">
        <v>5</v>
      </c>
    </row>
    <row r="154" spans="1:5" x14ac:dyDescent="0.25">
      <c r="A154" s="3" t="s">
        <v>122</v>
      </c>
      <c r="B154" s="5" t="s">
        <v>5</v>
      </c>
      <c r="C154" s="5">
        <v>164</v>
      </c>
      <c r="D154" s="5" t="s">
        <v>5</v>
      </c>
      <c r="E154" s="5" t="s">
        <v>5</v>
      </c>
    </row>
    <row r="155" spans="1:5" x14ac:dyDescent="0.25">
      <c r="A155" s="3" t="s">
        <v>123</v>
      </c>
      <c r="B155" s="5" t="s">
        <v>5</v>
      </c>
      <c r="C155" s="5">
        <v>73</v>
      </c>
      <c r="D155" s="5" t="s">
        <v>5</v>
      </c>
      <c r="E155" s="5" t="s">
        <v>5</v>
      </c>
    </row>
    <row r="156" spans="1:5" x14ac:dyDescent="0.25">
      <c r="A156" s="3" t="s">
        <v>124</v>
      </c>
      <c r="B156" s="5" t="s">
        <v>5</v>
      </c>
      <c r="C156" s="7">
        <v>7303</v>
      </c>
      <c r="D156" s="5" t="s">
        <v>5</v>
      </c>
      <c r="E156" s="5" t="s">
        <v>5</v>
      </c>
    </row>
    <row r="157" spans="1:5" ht="30" x14ac:dyDescent="0.25">
      <c r="A157" s="3" t="s">
        <v>125</v>
      </c>
      <c r="B157" s="5" t="s">
        <v>5</v>
      </c>
      <c r="C157" s="7">
        <v>3026</v>
      </c>
      <c r="D157" s="5" t="s">
        <v>5</v>
      </c>
      <c r="E157" s="5" t="s">
        <v>5</v>
      </c>
    </row>
    <row r="158" spans="1:5" x14ac:dyDescent="0.25">
      <c r="A158" s="3" t="s">
        <v>119</v>
      </c>
      <c r="B158" s="5" t="s">
        <v>5</v>
      </c>
      <c r="C158" s="5">
        <v>7</v>
      </c>
      <c r="D158" s="5" t="s">
        <v>5</v>
      </c>
      <c r="E158" s="5" t="s">
        <v>5</v>
      </c>
    </row>
    <row r="159" spans="1:5" x14ac:dyDescent="0.25">
      <c r="A159" s="3" t="s">
        <v>742</v>
      </c>
      <c r="B159" s="5" t="s">
        <v>5</v>
      </c>
      <c r="C159" s="7">
        <v>5306</v>
      </c>
      <c r="D159" s="5" t="s">
        <v>5</v>
      </c>
      <c r="E159" s="5" t="s">
        <v>5</v>
      </c>
    </row>
    <row r="160" spans="1:5" x14ac:dyDescent="0.25">
      <c r="A160" s="3" t="s">
        <v>121</v>
      </c>
      <c r="B160" s="5" t="s">
        <v>5</v>
      </c>
      <c r="C160" s="5">
        <v>512</v>
      </c>
      <c r="D160" s="5" t="s">
        <v>5</v>
      </c>
      <c r="E160" s="5" t="s">
        <v>5</v>
      </c>
    </row>
    <row r="161" spans="1:5" x14ac:dyDescent="0.25">
      <c r="A161" s="3" t="s">
        <v>122</v>
      </c>
      <c r="B161" s="5" t="s">
        <v>5</v>
      </c>
      <c r="C161" s="5">
        <v>459</v>
      </c>
      <c r="D161" s="5" t="s">
        <v>5</v>
      </c>
      <c r="E161" s="5" t="s">
        <v>5</v>
      </c>
    </row>
    <row r="162" spans="1:5" x14ac:dyDescent="0.25">
      <c r="A162" s="3" t="s">
        <v>745</v>
      </c>
      <c r="B162" s="5" t="s">
        <v>5</v>
      </c>
      <c r="C162" s="5">
        <v>62</v>
      </c>
      <c r="D162" s="5" t="s">
        <v>5</v>
      </c>
      <c r="E162" s="5" t="s">
        <v>5</v>
      </c>
    </row>
    <row r="163" spans="1:5" x14ac:dyDescent="0.25">
      <c r="A163" s="3" t="s">
        <v>126</v>
      </c>
      <c r="B163" s="5" t="s">
        <v>5</v>
      </c>
      <c r="C163" s="5">
        <v>223</v>
      </c>
      <c r="D163" s="5" t="s">
        <v>5</v>
      </c>
      <c r="E163" s="5" t="s">
        <v>5</v>
      </c>
    </row>
    <row r="164" spans="1:5" x14ac:dyDescent="0.25">
      <c r="A164" s="3" t="s">
        <v>127</v>
      </c>
      <c r="B164" s="5" t="s">
        <v>5</v>
      </c>
      <c r="C164" s="7">
        <v>16898</v>
      </c>
      <c r="D164" s="5" t="s">
        <v>5</v>
      </c>
      <c r="E164" s="5" t="s">
        <v>5</v>
      </c>
    </row>
    <row r="165" spans="1:5" x14ac:dyDescent="0.25">
      <c r="A165" s="4" t="s">
        <v>128</v>
      </c>
      <c r="B165" s="5" t="s">
        <v>5</v>
      </c>
      <c r="C165" s="5" t="s">
        <v>5</v>
      </c>
      <c r="D165" s="5" t="s">
        <v>5</v>
      </c>
      <c r="E165" s="5" t="s">
        <v>5</v>
      </c>
    </row>
    <row r="166" spans="1:5" x14ac:dyDescent="0.25">
      <c r="A166" s="3" t="s">
        <v>129</v>
      </c>
      <c r="B166" s="5" t="s">
        <v>5</v>
      </c>
      <c r="C166" s="5">
        <v>1</v>
      </c>
      <c r="D166" s="5" t="s">
        <v>5</v>
      </c>
      <c r="E166" s="5" t="s">
        <v>5</v>
      </c>
    </row>
    <row r="167" spans="1:5" x14ac:dyDescent="0.25">
      <c r="A167" s="3" t="s">
        <v>130</v>
      </c>
      <c r="B167" s="5" t="s">
        <v>5</v>
      </c>
      <c r="C167" s="5">
        <v>80</v>
      </c>
      <c r="D167" s="5" t="s">
        <v>5</v>
      </c>
      <c r="E167" s="5" t="s">
        <v>5</v>
      </c>
    </row>
    <row r="168" spans="1:5" x14ac:dyDescent="0.25">
      <c r="A168" s="3" t="s">
        <v>748</v>
      </c>
      <c r="B168" s="5" t="s">
        <v>5</v>
      </c>
      <c r="C168" s="7">
        <v>5404</v>
      </c>
      <c r="D168" s="5" t="s">
        <v>5</v>
      </c>
      <c r="E168" s="5" t="s">
        <v>5</v>
      </c>
    </row>
    <row r="169" spans="1:5" x14ac:dyDescent="0.25">
      <c r="A169" s="3" t="s">
        <v>131</v>
      </c>
      <c r="B169" s="5" t="s">
        <v>5</v>
      </c>
      <c r="C169" s="5">
        <v>175</v>
      </c>
      <c r="D169" s="5" t="s">
        <v>5</v>
      </c>
      <c r="E169" s="5" t="s">
        <v>5</v>
      </c>
    </row>
    <row r="170" spans="1:5" x14ac:dyDescent="0.25">
      <c r="A170" s="3" t="s">
        <v>133</v>
      </c>
      <c r="B170" s="5" t="s">
        <v>5</v>
      </c>
      <c r="C170" s="5">
        <v>161</v>
      </c>
      <c r="D170" s="5" t="s">
        <v>5</v>
      </c>
      <c r="E170" s="5" t="s">
        <v>5</v>
      </c>
    </row>
    <row r="171" spans="1:5" x14ac:dyDescent="0.25">
      <c r="A171" s="3" t="s">
        <v>134</v>
      </c>
      <c r="B171" s="5" t="s">
        <v>5</v>
      </c>
      <c r="C171" s="7">
        <v>5821</v>
      </c>
      <c r="D171" s="5" t="s">
        <v>5</v>
      </c>
      <c r="E171" s="5" t="s">
        <v>5</v>
      </c>
    </row>
    <row r="172" spans="1:5" x14ac:dyDescent="0.25">
      <c r="A172" s="3" t="s">
        <v>129</v>
      </c>
      <c r="B172" s="5" t="s">
        <v>5</v>
      </c>
      <c r="C172" s="5">
        <v>7</v>
      </c>
      <c r="D172" s="5" t="s">
        <v>5</v>
      </c>
      <c r="E172" s="5" t="s">
        <v>5</v>
      </c>
    </row>
    <row r="173" spans="1:5" ht="30" x14ac:dyDescent="0.25">
      <c r="A173" s="3" t="s">
        <v>135</v>
      </c>
      <c r="B173" s="5" t="s">
        <v>5</v>
      </c>
      <c r="C173" s="5">
        <v>176</v>
      </c>
      <c r="D173" s="5" t="s">
        <v>5</v>
      </c>
      <c r="E173" s="5" t="s">
        <v>5</v>
      </c>
    </row>
    <row r="174" spans="1:5" x14ac:dyDescent="0.25">
      <c r="A174" s="3" t="s">
        <v>136</v>
      </c>
      <c r="B174" s="5" t="s">
        <v>5</v>
      </c>
      <c r="C174" s="5">
        <v>23</v>
      </c>
      <c r="D174" s="5" t="s">
        <v>5</v>
      </c>
      <c r="E174" s="5" t="s">
        <v>5</v>
      </c>
    </row>
    <row r="175" spans="1:5" x14ac:dyDescent="0.25">
      <c r="A175" s="3" t="s">
        <v>131</v>
      </c>
      <c r="B175" s="5" t="s">
        <v>5</v>
      </c>
      <c r="C175" s="5">
        <v>169</v>
      </c>
      <c r="D175" s="5" t="s">
        <v>5</v>
      </c>
      <c r="E175" s="5" t="s">
        <v>5</v>
      </c>
    </row>
    <row r="176" spans="1:5" x14ac:dyDescent="0.25">
      <c r="A176" s="3" t="s">
        <v>137</v>
      </c>
      <c r="B176" s="5" t="s">
        <v>5</v>
      </c>
      <c r="C176" s="5">
        <v>20</v>
      </c>
      <c r="D176" s="5" t="s">
        <v>5</v>
      </c>
      <c r="E176" s="5" t="s">
        <v>5</v>
      </c>
    </row>
    <row r="177" spans="1:5" x14ac:dyDescent="0.25">
      <c r="A177" s="3" t="s">
        <v>138</v>
      </c>
      <c r="B177" s="5" t="s">
        <v>5</v>
      </c>
      <c r="C177" s="7">
        <v>6216</v>
      </c>
      <c r="D177" s="5" t="s">
        <v>5</v>
      </c>
      <c r="E177" s="5" t="s">
        <v>5</v>
      </c>
    </row>
    <row r="178" spans="1:5" x14ac:dyDescent="0.25">
      <c r="A178" s="4" t="s">
        <v>141</v>
      </c>
      <c r="B178" s="5" t="s">
        <v>5</v>
      </c>
      <c r="C178" s="5" t="s">
        <v>5</v>
      </c>
      <c r="D178" s="5" t="s">
        <v>5</v>
      </c>
      <c r="E178" s="5" t="s">
        <v>5</v>
      </c>
    </row>
    <row r="179" spans="1:5" x14ac:dyDescent="0.25">
      <c r="A179" s="3" t="s">
        <v>146</v>
      </c>
      <c r="B179" s="5" t="s">
        <v>5</v>
      </c>
      <c r="C179" s="7">
        <v>10682</v>
      </c>
      <c r="D179" s="5" t="s">
        <v>5</v>
      </c>
      <c r="E179" s="5" t="s">
        <v>5</v>
      </c>
    </row>
    <row r="180" spans="1:5" x14ac:dyDescent="0.25">
      <c r="A180" s="3" t="s">
        <v>147</v>
      </c>
      <c r="B180" s="5" t="s">
        <v>5</v>
      </c>
      <c r="C180" s="7">
        <v>10682</v>
      </c>
      <c r="D180" s="5" t="s">
        <v>5</v>
      </c>
      <c r="E180" s="5" t="s">
        <v>5</v>
      </c>
    </row>
    <row r="181" spans="1:5" x14ac:dyDescent="0.25">
      <c r="A181" s="3" t="s">
        <v>148</v>
      </c>
      <c r="B181" s="5" t="s">
        <v>5</v>
      </c>
      <c r="C181" s="7">
        <v>16898</v>
      </c>
      <c r="D181" s="5" t="s">
        <v>5</v>
      </c>
      <c r="E181" s="5" t="s">
        <v>5</v>
      </c>
    </row>
    <row r="182" spans="1:5" ht="30" x14ac:dyDescent="0.25">
      <c r="A182" s="3" t="s">
        <v>1249</v>
      </c>
      <c r="B182" s="5" t="s">
        <v>5</v>
      </c>
      <c r="C182" s="5" t="s">
        <v>5</v>
      </c>
      <c r="D182" s="5" t="s">
        <v>5</v>
      </c>
      <c r="E182" s="5" t="s">
        <v>5</v>
      </c>
    </row>
    <row r="183" spans="1:5" x14ac:dyDescent="0.25">
      <c r="A183" s="4" t="s">
        <v>115</v>
      </c>
      <c r="B183" s="5" t="s">
        <v>5</v>
      </c>
      <c r="C183" s="5" t="s">
        <v>5</v>
      </c>
      <c r="D183" s="5" t="s">
        <v>5</v>
      </c>
      <c r="E183" s="5" t="s">
        <v>5</v>
      </c>
    </row>
    <row r="184" spans="1:5" x14ac:dyDescent="0.25">
      <c r="A184" s="3" t="s">
        <v>122</v>
      </c>
      <c r="B184" s="5" t="s">
        <v>5</v>
      </c>
      <c r="C184" s="5">
        <v>-7</v>
      </c>
      <c r="D184" s="5" t="s">
        <v>5</v>
      </c>
      <c r="E184" s="5" t="s">
        <v>5</v>
      </c>
    </row>
    <row r="185" spans="1:5" x14ac:dyDescent="0.25">
      <c r="A185" s="3" t="s">
        <v>124</v>
      </c>
      <c r="B185" s="5" t="s">
        <v>5</v>
      </c>
      <c r="C185" s="5">
        <v>-7</v>
      </c>
      <c r="D185" s="5" t="s">
        <v>5</v>
      </c>
      <c r="E185" s="5" t="s">
        <v>5</v>
      </c>
    </row>
    <row r="186" spans="1:5" x14ac:dyDescent="0.25">
      <c r="A186" s="3" t="s">
        <v>742</v>
      </c>
      <c r="B186" s="5" t="s">
        <v>5</v>
      </c>
      <c r="C186" s="5">
        <v>-7</v>
      </c>
      <c r="D186" s="5" t="s">
        <v>5</v>
      </c>
      <c r="E186" s="5" t="s">
        <v>5</v>
      </c>
    </row>
    <row r="187" spans="1:5" x14ac:dyDescent="0.25">
      <c r="A187" s="3" t="s">
        <v>122</v>
      </c>
      <c r="B187" s="5" t="s">
        <v>5</v>
      </c>
      <c r="C187" s="5">
        <v>-139</v>
      </c>
      <c r="D187" s="5" t="s">
        <v>5</v>
      </c>
      <c r="E187" s="5" t="s">
        <v>5</v>
      </c>
    </row>
    <row r="188" spans="1:5" x14ac:dyDescent="0.25">
      <c r="A188" s="3" t="s">
        <v>126</v>
      </c>
      <c r="B188" s="5" t="s">
        <v>5</v>
      </c>
      <c r="C188" s="5">
        <v>5</v>
      </c>
      <c r="D188" s="5" t="s">
        <v>5</v>
      </c>
      <c r="E188" s="5" t="s">
        <v>5</v>
      </c>
    </row>
    <row r="189" spans="1:5" x14ac:dyDescent="0.25">
      <c r="A189" s="3" t="s">
        <v>127</v>
      </c>
      <c r="B189" s="5" t="s">
        <v>5</v>
      </c>
      <c r="C189" s="5">
        <v>-148</v>
      </c>
      <c r="D189" s="5" t="s">
        <v>5</v>
      </c>
      <c r="E189" s="5" t="s">
        <v>5</v>
      </c>
    </row>
    <row r="190" spans="1:5" x14ac:dyDescent="0.25">
      <c r="A190" s="4" t="s">
        <v>141</v>
      </c>
      <c r="B190" s="5" t="s">
        <v>5</v>
      </c>
      <c r="C190" s="5" t="s">
        <v>5</v>
      </c>
      <c r="D190" s="5" t="s">
        <v>5</v>
      </c>
      <c r="E190" s="5" t="s">
        <v>5</v>
      </c>
    </row>
    <row r="191" spans="1:5" x14ac:dyDescent="0.25">
      <c r="A191" s="3" t="s">
        <v>146</v>
      </c>
      <c r="B191" s="5" t="s">
        <v>5</v>
      </c>
      <c r="C191" s="5">
        <v>-148</v>
      </c>
      <c r="D191" s="5" t="s">
        <v>5</v>
      </c>
      <c r="E191" s="5" t="s">
        <v>5</v>
      </c>
    </row>
    <row r="192" spans="1:5" x14ac:dyDescent="0.25">
      <c r="A192" s="3" t="s">
        <v>147</v>
      </c>
      <c r="B192" s="5" t="s">
        <v>5</v>
      </c>
      <c r="C192" s="5">
        <v>-148</v>
      </c>
      <c r="D192" s="5" t="s">
        <v>5</v>
      </c>
      <c r="E192" s="5" t="s">
        <v>5</v>
      </c>
    </row>
    <row r="193" spans="1:5" x14ac:dyDescent="0.25">
      <c r="A193" s="3" t="s">
        <v>148</v>
      </c>
      <c r="B193" s="5" t="s">
        <v>5</v>
      </c>
      <c r="C193" s="5">
        <v>-148</v>
      </c>
      <c r="D193" s="5" t="s">
        <v>5</v>
      </c>
      <c r="E193" s="5" t="s">
        <v>5</v>
      </c>
    </row>
    <row r="194" spans="1:5" x14ac:dyDescent="0.25">
      <c r="A194" s="3" t="s">
        <v>1240</v>
      </c>
      <c r="B194" s="5" t="s">
        <v>5</v>
      </c>
      <c r="C194" s="5" t="s">
        <v>5</v>
      </c>
      <c r="D194" s="5" t="s">
        <v>5</v>
      </c>
      <c r="E194" s="5" t="s">
        <v>5</v>
      </c>
    </row>
    <row r="195" spans="1:5" x14ac:dyDescent="0.25">
      <c r="A195" s="4" t="s">
        <v>115</v>
      </c>
      <c r="B195" s="5" t="s">
        <v>5</v>
      </c>
      <c r="C195" s="5" t="s">
        <v>5</v>
      </c>
      <c r="D195" s="5" t="s">
        <v>5</v>
      </c>
      <c r="E195" s="5" t="s">
        <v>5</v>
      </c>
    </row>
    <row r="196" spans="1:5" x14ac:dyDescent="0.25">
      <c r="A196" s="3" t="s">
        <v>116</v>
      </c>
      <c r="B196" s="7">
        <v>1151</v>
      </c>
      <c r="C196" s="7">
        <v>1127</v>
      </c>
      <c r="D196" s="7">
        <v>1268</v>
      </c>
      <c r="E196" s="7">
        <v>1219</v>
      </c>
    </row>
    <row r="197" spans="1:5" x14ac:dyDescent="0.25">
      <c r="A197" s="3" t="s">
        <v>117</v>
      </c>
      <c r="B197" s="5">
        <v>178</v>
      </c>
      <c r="C197" s="5">
        <v>209</v>
      </c>
      <c r="D197" s="5" t="s">
        <v>5</v>
      </c>
      <c r="E197" s="5" t="s">
        <v>5</v>
      </c>
    </row>
    <row r="198" spans="1:5" x14ac:dyDescent="0.25">
      <c r="A198" s="3" t="s">
        <v>118</v>
      </c>
      <c r="B198" s="5">
        <v>296</v>
      </c>
      <c r="C198" s="5">
        <v>229</v>
      </c>
      <c r="D198" s="5" t="s">
        <v>5</v>
      </c>
      <c r="E198" s="5" t="s">
        <v>5</v>
      </c>
    </row>
    <row r="199" spans="1:5" x14ac:dyDescent="0.25">
      <c r="A199" s="3" t="s">
        <v>739</v>
      </c>
      <c r="B199" s="7">
        <v>4618</v>
      </c>
      <c r="C199" s="7">
        <v>5672</v>
      </c>
      <c r="D199" s="5" t="s">
        <v>5</v>
      </c>
      <c r="E199" s="5" t="s">
        <v>5</v>
      </c>
    </row>
    <row r="200" spans="1:5" x14ac:dyDescent="0.25">
      <c r="A200" s="3" t="s">
        <v>119</v>
      </c>
      <c r="B200" s="5">
        <v>82</v>
      </c>
      <c r="C200" s="5">
        <v>55</v>
      </c>
      <c r="D200" s="5" t="s">
        <v>5</v>
      </c>
      <c r="E200" s="5" t="s">
        <v>5</v>
      </c>
    </row>
    <row r="201" spans="1:5" x14ac:dyDescent="0.25">
      <c r="A201" s="3" t="s">
        <v>120</v>
      </c>
      <c r="B201" s="5">
        <v>653</v>
      </c>
      <c r="C201" s="5">
        <v>571</v>
      </c>
      <c r="D201" s="5" t="s">
        <v>5</v>
      </c>
      <c r="E201" s="5" t="s">
        <v>5</v>
      </c>
    </row>
    <row r="202" spans="1:5" x14ac:dyDescent="0.25">
      <c r="A202" s="3" t="s">
        <v>121</v>
      </c>
      <c r="B202" s="5">
        <v>367</v>
      </c>
      <c r="C202" s="5">
        <v>447</v>
      </c>
      <c r="D202" s="5" t="s">
        <v>5</v>
      </c>
      <c r="E202" s="5" t="s">
        <v>5</v>
      </c>
    </row>
    <row r="203" spans="1:5" x14ac:dyDescent="0.25">
      <c r="A203" s="3" t="s">
        <v>122</v>
      </c>
      <c r="B203" s="5">
        <v>96</v>
      </c>
      <c r="C203" s="5">
        <v>86</v>
      </c>
      <c r="D203" s="5" t="s">
        <v>5</v>
      </c>
      <c r="E203" s="5" t="s">
        <v>5</v>
      </c>
    </row>
    <row r="204" spans="1:5" x14ac:dyDescent="0.25">
      <c r="A204" s="3" t="s">
        <v>123</v>
      </c>
      <c r="B204" s="7">
        <v>1280</v>
      </c>
      <c r="C204" s="5">
        <v>933</v>
      </c>
      <c r="D204" s="5" t="s">
        <v>5</v>
      </c>
      <c r="E204" s="5" t="s">
        <v>5</v>
      </c>
    </row>
    <row r="205" spans="1:5" x14ac:dyDescent="0.25">
      <c r="A205" s="3" t="s">
        <v>124</v>
      </c>
      <c r="B205" s="7">
        <v>8721</v>
      </c>
      <c r="C205" s="7">
        <v>9329</v>
      </c>
      <c r="D205" s="5" t="s">
        <v>5</v>
      </c>
      <c r="E205" s="5" t="s">
        <v>5</v>
      </c>
    </row>
    <row r="206" spans="1:5" ht="30" x14ac:dyDescent="0.25">
      <c r="A206" s="3" t="s">
        <v>125</v>
      </c>
      <c r="B206" s="7">
        <v>11122</v>
      </c>
      <c r="C206" s="7">
        <v>11263</v>
      </c>
      <c r="D206" s="5" t="s">
        <v>5</v>
      </c>
      <c r="E206" s="5" t="s">
        <v>5</v>
      </c>
    </row>
    <row r="207" spans="1:5" x14ac:dyDescent="0.25">
      <c r="A207" s="3" t="s">
        <v>119</v>
      </c>
      <c r="B207" s="5">
        <v>381</v>
      </c>
      <c r="C207" s="5">
        <v>432</v>
      </c>
      <c r="D207" s="5" t="s">
        <v>5</v>
      </c>
      <c r="E207" s="5" t="s">
        <v>5</v>
      </c>
    </row>
    <row r="208" spans="1:5" x14ac:dyDescent="0.25">
      <c r="A208" s="3" t="s">
        <v>742</v>
      </c>
      <c r="B208" s="7">
        <v>2855</v>
      </c>
      <c r="C208" s="7">
        <v>2839</v>
      </c>
      <c r="D208" s="5" t="s">
        <v>5</v>
      </c>
      <c r="E208" s="5" t="s">
        <v>5</v>
      </c>
    </row>
    <row r="209" spans="1:5" x14ac:dyDescent="0.25">
      <c r="A209" s="3" t="s">
        <v>121</v>
      </c>
      <c r="B209" s="7">
        <v>2255</v>
      </c>
      <c r="C209" s="7">
        <v>2168</v>
      </c>
      <c r="D209" s="5" t="s">
        <v>5</v>
      </c>
      <c r="E209" s="5" t="s">
        <v>5</v>
      </c>
    </row>
    <row r="210" spans="1:5" x14ac:dyDescent="0.25">
      <c r="A210" s="3" t="s">
        <v>122</v>
      </c>
      <c r="B210" s="5">
        <v>926</v>
      </c>
      <c r="C210" s="5">
        <v>985</v>
      </c>
      <c r="D210" s="5" t="s">
        <v>5</v>
      </c>
      <c r="E210" s="5" t="s">
        <v>5</v>
      </c>
    </row>
    <row r="211" spans="1:5" x14ac:dyDescent="0.25">
      <c r="A211" s="3" t="s">
        <v>745</v>
      </c>
      <c r="B211" s="5">
        <v>377</v>
      </c>
      <c r="C211" s="5">
        <v>367</v>
      </c>
      <c r="D211" s="5" t="s">
        <v>5</v>
      </c>
      <c r="E211" s="5" t="s">
        <v>5</v>
      </c>
    </row>
    <row r="212" spans="1:5" x14ac:dyDescent="0.25">
      <c r="A212" s="3" t="s">
        <v>126</v>
      </c>
      <c r="B212" s="5">
        <v>600</v>
      </c>
      <c r="C212" s="5">
        <v>575</v>
      </c>
      <c r="D212" s="5" t="s">
        <v>5</v>
      </c>
      <c r="E212" s="5" t="s">
        <v>5</v>
      </c>
    </row>
    <row r="213" spans="1:5" x14ac:dyDescent="0.25">
      <c r="A213" s="3" t="s">
        <v>127</v>
      </c>
      <c r="B213" s="7">
        <v>27237</v>
      </c>
      <c r="C213" s="7">
        <v>27958</v>
      </c>
      <c r="D213" s="5" t="s">
        <v>5</v>
      </c>
      <c r="E213" s="5" t="s">
        <v>5</v>
      </c>
    </row>
    <row r="214" spans="1:5" x14ac:dyDescent="0.25">
      <c r="A214" s="4" t="s">
        <v>128</v>
      </c>
      <c r="B214" s="5" t="s">
        <v>5</v>
      </c>
      <c r="C214" s="5" t="s">
        <v>5</v>
      </c>
      <c r="D214" s="5" t="s">
        <v>5</v>
      </c>
      <c r="E214" s="5" t="s">
        <v>5</v>
      </c>
    </row>
    <row r="215" spans="1:5" x14ac:dyDescent="0.25">
      <c r="A215" s="3" t="s">
        <v>129</v>
      </c>
      <c r="B215" s="5">
        <v>47</v>
      </c>
      <c r="C215" s="5">
        <v>33</v>
      </c>
      <c r="D215" s="5" t="s">
        <v>5</v>
      </c>
      <c r="E215" s="5" t="s">
        <v>5</v>
      </c>
    </row>
    <row r="216" spans="1:5" x14ac:dyDescent="0.25">
      <c r="A216" s="3" t="s">
        <v>130</v>
      </c>
      <c r="B216" s="5">
        <v>404</v>
      </c>
      <c r="C216" s="5">
        <v>398</v>
      </c>
      <c r="D216" s="5" t="s">
        <v>5</v>
      </c>
      <c r="E216" s="5" t="s">
        <v>5</v>
      </c>
    </row>
    <row r="217" spans="1:5" x14ac:dyDescent="0.25">
      <c r="A217" s="3" t="s">
        <v>748</v>
      </c>
      <c r="B217" s="7">
        <v>4519</v>
      </c>
      <c r="C217" s="7">
        <v>4665</v>
      </c>
      <c r="D217" s="5" t="s">
        <v>5</v>
      </c>
      <c r="E217" s="5" t="s">
        <v>5</v>
      </c>
    </row>
    <row r="218" spans="1:5" x14ac:dyDescent="0.25">
      <c r="A218" s="3" t="s">
        <v>131</v>
      </c>
      <c r="B218" s="5">
        <v>134</v>
      </c>
      <c r="C218" s="5">
        <v>166</v>
      </c>
      <c r="D218" s="5" t="s">
        <v>5</v>
      </c>
      <c r="E218" s="5" t="s">
        <v>5</v>
      </c>
    </row>
    <row r="219" spans="1:5" x14ac:dyDescent="0.25">
      <c r="A219" s="3" t="s">
        <v>132</v>
      </c>
      <c r="B219" s="5">
        <v>26</v>
      </c>
      <c r="C219" s="5">
        <v>13</v>
      </c>
      <c r="D219" s="5" t="s">
        <v>5</v>
      </c>
      <c r="E219" s="5" t="s">
        <v>5</v>
      </c>
    </row>
    <row r="220" spans="1:5" x14ac:dyDescent="0.25">
      <c r="A220" s="3" t="s">
        <v>133</v>
      </c>
      <c r="B220" s="7">
        <v>1325</v>
      </c>
      <c r="C220" s="7">
        <v>1081</v>
      </c>
      <c r="D220" s="5" t="s">
        <v>5</v>
      </c>
      <c r="E220" s="5" t="s">
        <v>5</v>
      </c>
    </row>
    <row r="221" spans="1:5" x14ac:dyDescent="0.25">
      <c r="A221" s="3" t="s">
        <v>134</v>
      </c>
      <c r="B221" s="7">
        <v>6455</v>
      </c>
      <c r="C221" s="7">
        <v>6356</v>
      </c>
      <c r="D221" s="5" t="s">
        <v>5</v>
      </c>
      <c r="E221" s="5" t="s">
        <v>5</v>
      </c>
    </row>
    <row r="222" spans="1:5" x14ac:dyDescent="0.25">
      <c r="A222" s="3" t="s">
        <v>129</v>
      </c>
      <c r="B222" s="5">
        <v>577</v>
      </c>
      <c r="C222" s="5">
        <v>582</v>
      </c>
      <c r="D222" s="5" t="s">
        <v>5</v>
      </c>
      <c r="E222" s="5" t="s">
        <v>5</v>
      </c>
    </row>
    <row r="223" spans="1:5" ht="30" x14ac:dyDescent="0.25">
      <c r="A223" s="3" t="s">
        <v>135</v>
      </c>
      <c r="B223" s="7">
        <v>1341</v>
      </c>
      <c r="C223" s="7">
        <v>1337</v>
      </c>
      <c r="D223" s="5" t="s">
        <v>5</v>
      </c>
      <c r="E223" s="5" t="s">
        <v>5</v>
      </c>
    </row>
    <row r="224" spans="1:5" x14ac:dyDescent="0.25">
      <c r="A224" s="3" t="s">
        <v>136</v>
      </c>
      <c r="B224" s="7">
        <v>1193</v>
      </c>
      <c r="C224" s="7">
        <v>1138</v>
      </c>
      <c r="D224" s="5" t="s">
        <v>5</v>
      </c>
      <c r="E224" s="5" t="s">
        <v>5</v>
      </c>
    </row>
    <row r="225" spans="1:5" x14ac:dyDescent="0.25">
      <c r="A225" s="3" t="s">
        <v>131</v>
      </c>
      <c r="B225" s="5">
        <v>157</v>
      </c>
      <c r="C225" s="5">
        <v>149</v>
      </c>
      <c r="D225" s="5" t="s">
        <v>5</v>
      </c>
      <c r="E225" s="5" t="s">
        <v>5</v>
      </c>
    </row>
    <row r="226" spans="1:5" x14ac:dyDescent="0.25">
      <c r="A226" s="3" t="s">
        <v>749</v>
      </c>
      <c r="B226" s="7">
        <v>3445</v>
      </c>
      <c r="C226" s="7">
        <v>3481</v>
      </c>
      <c r="D226" s="5" t="s">
        <v>5</v>
      </c>
      <c r="E226" s="5" t="s">
        <v>5</v>
      </c>
    </row>
    <row r="227" spans="1:5" x14ac:dyDescent="0.25">
      <c r="A227" s="3" t="s">
        <v>137</v>
      </c>
      <c r="B227" s="5">
        <v>319</v>
      </c>
      <c r="C227" s="5">
        <v>322</v>
      </c>
      <c r="D227" s="5" t="s">
        <v>5</v>
      </c>
      <c r="E227" s="5" t="s">
        <v>5</v>
      </c>
    </row>
    <row r="228" spans="1:5" x14ac:dyDescent="0.25">
      <c r="A228" s="3" t="s">
        <v>138</v>
      </c>
      <c r="B228" s="7">
        <v>13487</v>
      </c>
      <c r="C228" s="7">
        <v>13365</v>
      </c>
      <c r="D228" s="5" t="s">
        <v>5</v>
      </c>
      <c r="E228" s="5" t="s">
        <v>5</v>
      </c>
    </row>
    <row r="229" spans="1:5" x14ac:dyDescent="0.25">
      <c r="A229" s="4" t="s">
        <v>141</v>
      </c>
      <c r="B229" s="5" t="s">
        <v>5</v>
      </c>
      <c r="C229" s="5" t="s">
        <v>5</v>
      </c>
      <c r="D229" s="5" t="s">
        <v>5</v>
      </c>
      <c r="E229" s="5" t="s">
        <v>5</v>
      </c>
    </row>
    <row r="230" spans="1:5" x14ac:dyDescent="0.25">
      <c r="A230" s="3" t="s">
        <v>146</v>
      </c>
      <c r="B230" s="7">
        <v>9183</v>
      </c>
      <c r="C230" s="7">
        <v>9984</v>
      </c>
      <c r="D230" s="5" t="s">
        <v>5</v>
      </c>
      <c r="E230" s="5" t="s">
        <v>5</v>
      </c>
    </row>
    <row r="231" spans="1:5" x14ac:dyDescent="0.25">
      <c r="A231" s="3" t="s">
        <v>76</v>
      </c>
      <c r="B231" s="7">
        <v>4567</v>
      </c>
      <c r="C231" s="7">
        <v>4609</v>
      </c>
      <c r="D231" s="5" t="s">
        <v>5</v>
      </c>
      <c r="E231" s="5" t="s">
        <v>5</v>
      </c>
    </row>
    <row r="232" spans="1:5" x14ac:dyDescent="0.25">
      <c r="A232" s="3" t="s">
        <v>147</v>
      </c>
      <c r="B232" s="7">
        <v>13750</v>
      </c>
      <c r="C232" s="7">
        <v>14593</v>
      </c>
      <c r="D232" s="5" t="s">
        <v>5</v>
      </c>
      <c r="E232" s="5" t="s">
        <v>5</v>
      </c>
    </row>
    <row r="233" spans="1:5" x14ac:dyDescent="0.25">
      <c r="A233" s="3" t="s">
        <v>148</v>
      </c>
      <c r="B233" s="7">
        <v>27237</v>
      </c>
      <c r="C233" s="7">
        <v>27958</v>
      </c>
      <c r="D233" s="5" t="s">
        <v>5</v>
      </c>
      <c r="E233" s="5" t="s">
        <v>5</v>
      </c>
    </row>
    <row r="234" spans="1:5" ht="30" x14ac:dyDescent="0.25">
      <c r="A234" s="3" t="s">
        <v>1241</v>
      </c>
      <c r="B234" s="5" t="s">
        <v>5</v>
      </c>
      <c r="C234" s="5" t="s">
        <v>5</v>
      </c>
      <c r="D234" s="5" t="s">
        <v>5</v>
      </c>
      <c r="E234" s="5" t="s">
        <v>5</v>
      </c>
    </row>
    <row r="235" spans="1:5" x14ac:dyDescent="0.25">
      <c r="A235" s="4" t="s">
        <v>115</v>
      </c>
      <c r="B235" s="5" t="s">
        <v>5</v>
      </c>
      <c r="C235" s="5" t="s">
        <v>5</v>
      </c>
      <c r="D235" s="5" t="s">
        <v>5</v>
      </c>
      <c r="E235" s="5" t="s">
        <v>5</v>
      </c>
    </row>
    <row r="236" spans="1:5" x14ac:dyDescent="0.25">
      <c r="A236" s="3" t="s">
        <v>116</v>
      </c>
      <c r="B236" s="5" t="s">
        <v>5</v>
      </c>
      <c r="C236" s="7">
        <v>1127</v>
      </c>
      <c r="D236" s="7">
        <v>1268</v>
      </c>
      <c r="E236" s="7">
        <v>1219</v>
      </c>
    </row>
    <row r="237" spans="1:5" x14ac:dyDescent="0.25">
      <c r="A237" s="3" t="s">
        <v>117</v>
      </c>
      <c r="B237" s="5" t="s">
        <v>5</v>
      </c>
      <c r="C237" s="5">
        <v>209</v>
      </c>
      <c r="D237" s="5" t="s">
        <v>5</v>
      </c>
      <c r="E237" s="5" t="s">
        <v>5</v>
      </c>
    </row>
    <row r="238" spans="1:5" x14ac:dyDescent="0.25">
      <c r="A238" s="3" t="s">
        <v>118</v>
      </c>
      <c r="B238" s="5" t="s">
        <v>5</v>
      </c>
      <c r="C238" s="5">
        <v>229</v>
      </c>
      <c r="D238" s="5" t="s">
        <v>5</v>
      </c>
      <c r="E238" s="5" t="s">
        <v>5</v>
      </c>
    </row>
    <row r="239" spans="1:5" x14ac:dyDescent="0.25">
      <c r="A239" s="3" t="s">
        <v>739</v>
      </c>
      <c r="B239" s="5" t="s">
        <v>5</v>
      </c>
      <c r="C239" s="7">
        <v>5672</v>
      </c>
      <c r="D239" s="5" t="s">
        <v>5</v>
      </c>
      <c r="E239" s="5" t="s">
        <v>5</v>
      </c>
    </row>
    <row r="240" spans="1:5" x14ac:dyDescent="0.25">
      <c r="A240" s="3" t="s">
        <v>119</v>
      </c>
      <c r="B240" s="5" t="s">
        <v>5</v>
      </c>
      <c r="C240" s="5">
        <v>55</v>
      </c>
      <c r="D240" s="5" t="s">
        <v>5</v>
      </c>
      <c r="E240" s="5" t="s">
        <v>5</v>
      </c>
    </row>
    <row r="241" spans="1:5" x14ac:dyDescent="0.25">
      <c r="A241" s="3" t="s">
        <v>120</v>
      </c>
      <c r="B241" s="5" t="s">
        <v>5</v>
      </c>
      <c r="C241" s="5">
        <v>571</v>
      </c>
      <c r="D241" s="5" t="s">
        <v>5</v>
      </c>
      <c r="E241" s="5" t="s">
        <v>5</v>
      </c>
    </row>
    <row r="242" spans="1:5" x14ac:dyDescent="0.25">
      <c r="A242" s="3" t="s">
        <v>121</v>
      </c>
      <c r="B242" s="5" t="s">
        <v>5</v>
      </c>
      <c r="C242" s="5">
        <v>425</v>
      </c>
      <c r="D242" s="5" t="s">
        <v>5</v>
      </c>
      <c r="E242" s="5" t="s">
        <v>5</v>
      </c>
    </row>
    <row r="243" spans="1:5" x14ac:dyDescent="0.25">
      <c r="A243" s="3" t="s">
        <v>122</v>
      </c>
      <c r="B243" s="5" t="s">
        <v>5</v>
      </c>
      <c r="C243" s="5">
        <v>86</v>
      </c>
      <c r="D243" s="5" t="s">
        <v>5</v>
      </c>
      <c r="E243" s="5" t="s">
        <v>5</v>
      </c>
    </row>
    <row r="244" spans="1:5" x14ac:dyDescent="0.25">
      <c r="A244" s="3" t="s">
        <v>123</v>
      </c>
      <c r="B244" s="5" t="s">
        <v>5</v>
      </c>
      <c r="C244" s="5">
        <v>933</v>
      </c>
      <c r="D244" s="5" t="s">
        <v>5</v>
      </c>
      <c r="E244" s="5" t="s">
        <v>5</v>
      </c>
    </row>
    <row r="245" spans="1:5" x14ac:dyDescent="0.25">
      <c r="A245" s="3" t="s">
        <v>124</v>
      </c>
      <c r="B245" s="5" t="s">
        <v>5</v>
      </c>
      <c r="C245" s="7">
        <v>9307</v>
      </c>
      <c r="D245" s="5" t="s">
        <v>5</v>
      </c>
      <c r="E245" s="5" t="s">
        <v>5</v>
      </c>
    </row>
    <row r="246" spans="1:5" ht="30" x14ac:dyDescent="0.25">
      <c r="A246" s="3" t="s">
        <v>125</v>
      </c>
      <c r="B246" s="5" t="s">
        <v>5</v>
      </c>
      <c r="C246" s="7">
        <v>11263</v>
      </c>
      <c r="D246" s="5" t="s">
        <v>5</v>
      </c>
      <c r="E246" s="5" t="s">
        <v>5</v>
      </c>
    </row>
    <row r="247" spans="1:5" x14ac:dyDescent="0.25">
      <c r="A247" s="3" t="s">
        <v>119</v>
      </c>
      <c r="B247" s="5" t="s">
        <v>5</v>
      </c>
      <c r="C247" s="5">
        <v>432</v>
      </c>
      <c r="D247" s="5" t="s">
        <v>5</v>
      </c>
      <c r="E247" s="5" t="s">
        <v>5</v>
      </c>
    </row>
    <row r="248" spans="1:5" x14ac:dyDescent="0.25">
      <c r="A248" s="3" t="s">
        <v>742</v>
      </c>
      <c r="B248" s="5" t="s">
        <v>5</v>
      </c>
      <c r="C248" s="7">
        <v>2839</v>
      </c>
      <c r="D248" s="5" t="s">
        <v>5</v>
      </c>
      <c r="E248" s="5" t="s">
        <v>5</v>
      </c>
    </row>
    <row r="249" spans="1:5" x14ac:dyDescent="0.25">
      <c r="A249" s="3" t="s">
        <v>121</v>
      </c>
      <c r="B249" s="5" t="s">
        <v>5</v>
      </c>
      <c r="C249" s="7">
        <v>2211</v>
      </c>
      <c r="D249" s="5" t="s">
        <v>5</v>
      </c>
      <c r="E249" s="5" t="s">
        <v>5</v>
      </c>
    </row>
    <row r="250" spans="1:5" x14ac:dyDescent="0.25">
      <c r="A250" s="3" t="s">
        <v>122</v>
      </c>
      <c r="B250" s="5" t="s">
        <v>5</v>
      </c>
      <c r="C250" s="5">
        <v>980</v>
      </c>
      <c r="D250" s="5" t="s">
        <v>5</v>
      </c>
      <c r="E250" s="5" t="s">
        <v>5</v>
      </c>
    </row>
    <row r="251" spans="1:5" x14ac:dyDescent="0.25">
      <c r="A251" s="3" t="s">
        <v>745</v>
      </c>
      <c r="B251" s="5" t="s">
        <v>5</v>
      </c>
      <c r="C251" s="5">
        <v>367</v>
      </c>
      <c r="D251" s="5" t="s">
        <v>5</v>
      </c>
      <c r="E251" s="5" t="s">
        <v>5</v>
      </c>
    </row>
    <row r="252" spans="1:5" x14ac:dyDescent="0.25">
      <c r="A252" s="3" t="s">
        <v>126</v>
      </c>
      <c r="B252" s="5" t="s">
        <v>5</v>
      </c>
      <c r="C252" s="5">
        <v>575</v>
      </c>
      <c r="D252" s="5" t="s">
        <v>5</v>
      </c>
      <c r="E252" s="5" t="s">
        <v>5</v>
      </c>
    </row>
    <row r="253" spans="1:5" x14ac:dyDescent="0.25">
      <c r="A253" s="3" t="s">
        <v>127</v>
      </c>
      <c r="B253" s="5" t="s">
        <v>5</v>
      </c>
      <c r="C253" s="7">
        <v>27974</v>
      </c>
      <c r="D253" s="5" t="s">
        <v>5</v>
      </c>
      <c r="E253" s="5" t="s">
        <v>5</v>
      </c>
    </row>
    <row r="254" spans="1:5" x14ac:dyDescent="0.25">
      <c r="A254" s="4" t="s">
        <v>128</v>
      </c>
      <c r="B254" s="5" t="s">
        <v>5</v>
      </c>
      <c r="C254" s="5" t="s">
        <v>5</v>
      </c>
      <c r="D254" s="5" t="s">
        <v>5</v>
      </c>
      <c r="E254" s="5" t="s">
        <v>5</v>
      </c>
    </row>
    <row r="255" spans="1:5" x14ac:dyDescent="0.25">
      <c r="A255" s="3" t="s">
        <v>129</v>
      </c>
      <c r="B255" s="5" t="s">
        <v>5</v>
      </c>
      <c r="C255" s="5">
        <v>33</v>
      </c>
      <c r="D255" s="5" t="s">
        <v>5</v>
      </c>
      <c r="E255" s="5" t="s">
        <v>5</v>
      </c>
    </row>
    <row r="256" spans="1:5" x14ac:dyDescent="0.25">
      <c r="A256" s="3" t="s">
        <v>130</v>
      </c>
      <c r="B256" s="5" t="s">
        <v>5</v>
      </c>
      <c r="C256" s="5">
        <v>398</v>
      </c>
      <c r="D256" s="5" t="s">
        <v>5</v>
      </c>
      <c r="E256" s="5" t="s">
        <v>5</v>
      </c>
    </row>
    <row r="257" spans="1:5" x14ac:dyDescent="0.25">
      <c r="A257" s="3" t="s">
        <v>748</v>
      </c>
      <c r="B257" s="5" t="s">
        <v>5</v>
      </c>
      <c r="C257" s="7">
        <v>4665</v>
      </c>
      <c r="D257" s="5" t="s">
        <v>5</v>
      </c>
      <c r="E257" s="5" t="s">
        <v>5</v>
      </c>
    </row>
    <row r="258" spans="1:5" x14ac:dyDescent="0.25">
      <c r="A258" s="3" t="s">
        <v>131</v>
      </c>
      <c r="B258" s="5" t="s">
        <v>5</v>
      </c>
      <c r="C258" s="5">
        <v>166</v>
      </c>
      <c r="D258" s="5" t="s">
        <v>5</v>
      </c>
      <c r="E258" s="5" t="s">
        <v>5</v>
      </c>
    </row>
    <row r="259" spans="1:5" x14ac:dyDescent="0.25">
      <c r="A259" s="3" t="s">
        <v>132</v>
      </c>
      <c r="B259" s="5" t="s">
        <v>5</v>
      </c>
      <c r="C259" s="5">
        <v>13</v>
      </c>
      <c r="D259" s="5" t="s">
        <v>5</v>
      </c>
      <c r="E259" s="5" t="s">
        <v>5</v>
      </c>
    </row>
    <row r="260" spans="1:5" x14ac:dyDescent="0.25">
      <c r="A260" s="3" t="s">
        <v>133</v>
      </c>
      <c r="B260" s="5" t="s">
        <v>5</v>
      </c>
      <c r="C260" s="7">
        <v>1081</v>
      </c>
      <c r="D260" s="5" t="s">
        <v>5</v>
      </c>
      <c r="E260" s="5" t="s">
        <v>5</v>
      </c>
    </row>
    <row r="261" spans="1:5" x14ac:dyDescent="0.25">
      <c r="A261" s="3" t="s">
        <v>134</v>
      </c>
      <c r="B261" s="5" t="s">
        <v>5</v>
      </c>
      <c r="C261" s="7">
        <v>6356</v>
      </c>
      <c r="D261" s="5" t="s">
        <v>5</v>
      </c>
      <c r="E261" s="5" t="s">
        <v>5</v>
      </c>
    </row>
    <row r="262" spans="1:5" x14ac:dyDescent="0.25">
      <c r="A262" s="3" t="s">
        <v>129</v>
      </c>
      <c r="B262" s="5" t="s">
        <v>5</v>
      </c>
      <c r="C262" s="5">
        <v>582</v>
      </c>
      <c r="D262" s="5" t="s">
        <v>5</v>
      </c>
      <c r="E262" s="5" t="s">
        <v>5</v>
      </c>
    </row>
    <row r="263" spans="1:5" ht="30" x14ac:dyDescent="0.25">
      <c r="A263" s="3" t="s">
        <v>135</v>
      </c>
      <c r="B263" s="5" t="s">
        <v>5</v>
      </c>
      <c r="C263" s="7">
        <v>1337</v>
      </c>
      <c r="D263" s="5" t="s">
        <v>5</v>
      </c>
      <c r="E263" s="5" t="s">
        <v>5</v>
      </c>
    </row>
    <row r="264" spans="1:5" x14ac:dyDescent="0.25">
      <c r="A264" s="3" t="s">
        <v>136</v>
      </c>
      <c r="B264" s="5" t="s">
        <v>5</v>
      </c>
      <c r="C264" s="7">
        <v>1138</v>
      </c>
      <c r="D264" s="5" t="s">
        <v>5</v>
      </c>
      <c r="E264" s="5" t="s">
        <v>5</v>
      </c>
    </row>
    <row r="265" spans="1:5" x14ac:dyDescent="0.25">
      <c r="A265" s="3" t="s">
        <v>131</v>
      </c>
      <c r="B265" s="5" t="s">
        <v>5</v>
      </c>
      <c r="C265" s="5">
        <v>151</v>
      </c>
      <c r="D265" s="5" t="s">
        <v>5</v>
      </c>
      <c r="E265" s="5" t="s">
        <v>5</v>
      </c>
    </row>
    <row r="266" spans="1:5" x14ac:dyDescent="0.25">
      <c r="A266" s="3" t="s">
        <v>749</v>
      </c>
      <c r="B266" s="5" t="s">
        <v>5</v>
      </c>
      <c r="C266" s="7">
        <v>3481</v>
      </c>
      <c r="D266" s="5" t="s">
        <v>5</v>
      </c>
      <c r="E266" s="5" t="s">
        <v>5</v>
      </c>
    </row>
    <row r="267" spans="1:5" x14ac:dyDescent="0.25">
      <c r="A267" s="3" t="s">
        <v>137</v>
      </c>
      <c r="B267" s="5" t="s">
        <v>5</v>
      </c>
      <c r="C267" s="5">
        <v>322</v>
      </c>
      <c r="D267" s="5" t="s">
        <v>5</v>
      </c>
      <c r="E267" s="5" t="s">
        <v>5</v>
      </c>
    </row>
    <row r="268" spans="1:5" x14ac:dyDescent="0.25">
      <c r="A268" s="3" t="s">
        <v>138</v>
      </c>
      <c r="B268" s="5" t="s">
        <v>5</v>
      </c>
      <c r="C268" s="7">
        <v>13367</v>
      </c>
      <c r="D268" s="5" t="s">
        <v>5</v>
      </c>
      <c r="E268" s="5" t="s">
        <v>5</v>
      </c>
    </row>
    <row r="269" spans="1:5" x14ac:dyDescent="0.25">
      <c r="A269" s="4" t="s">
        <v>141</v>
      </c>
      <c r="B269" s="5" t="s">
        <v>5</v>
      </c>
      <c r="C269" s="5" t="s">
        <v>5</v>
      </c>
      <c r="D269" s="5" t="s">
        <v>5</v>
      </c>
      <c r="E269" s="5" t="s">
        <v>5</v>
      </c>
    </row>
    <row r="270" spans="1:5" x14ac:dyDescent="0.25">
      <c r="A270" s="3" t="s">
        <v>146</v>
      </c>
      <c r="B270" s="5" t="s">
        <v>5</v>
      </c>
      <c r="C270" s="7">
        <v>9991</v>
      </c>
      <c r="D270" s="5" t="s">
        <v>5</v>
      </c>
      <c r="E270" s="5" t="s">
        <v>5</v>
      </c>
    </row>
    <row r="271" spans="1:5" x14ac:dyDescent="0.25">
      <c r="A271" s="3" t="s">
        <v>76</v>
      </c>
      <c r="B271" s="5" t="s">
        <v>5</v>
      </c>
      <c r="C271" s="7">
        <v>4616</v>
      </c>
      <c r="D271" s="5" t="s">
        <v>5</v>
      </c>
      <c r="E271" s="5" t="s">
        <v>5</v>
      </c>
    </row>
    <row r="272" spans="1:5" x14ac:dyDescent="0.25">
      <c r="A272" s="3" t="s">
        <v>147</v>
      </c>
      <c r="B272" s="5" t="s">
        <v>5</v>
      </c>
      <c r="C272" s="7">
        <v>14607</v>
      </c>
      <c r="D272" s="5" t="s">
        <v>5</v>
      </c>
      <c r="E272" s="5" t="s">
        <v>5</v>
      </c>
    </row>
    <row r="273" spans="1:5" x14ac:dyDescent="0.25">
      <c r="A273" s="3" t="s">
        <v>148</v>
      </c>
      <c r="B273" s="5" t="s">
        <v>5</v>
      </c>
      <c r="C273" s="7">
        <v>27974</v>
      </c>
      <c r="D273" s="5" t="s">
        <v>5</v>
      </c>
      <c r="E273" s="5" t="s">
        <v>5</v>
      </c>
    </row>
    <row r="274" spans="1:5" ht="30" x14ac:dyDescent="0.25">
      <c r="A274" s="3" t="s">
        <v>1250</v>
      </c>
      <c r="B274" s="5" t="s">
        <v>5</v>
      </c>
      <c r="C274" s="5" t="s">
        <v>5</v>
      </c>
      <c r="D274" s="5" t="s">
        <v>5</v>
      </c>
      <c r="E274" s="5" t="s">
        <v>5</v>
      </c>
    </row>
    <row r="275" spans="1:5" x14ac:dyDescent="0.25">
      <c r="A275" s="4" t="s">
        <v>115</v>
      </c>
      <c r="B275" s="5" t="s">
        <v>5</v>
      </c>
      <c r="C275" s="5" t="s">
        <v>5</v>
      </c>
      <c r="D275" s="5" t="s">
        <v>5</v>
      </c>
      <c r="E275" s="5" t="s">
        <v>5</v>
      </c>
    </row>
    <row r="276" spans="1:5" x14ac:dyDescent="0.25">
      <c r="A276" s="3" t="s">
        <v>121</v>
      </c>
      <c r="B276" s="5" t="s">
        <v>5</v>
      </c>
      <c r="C276" s="5">
        <v>22</v>
      </c>
      <c r="D276" s="5" t="s">
        <v>5</v>
      </c>
      <c r="E276" s="5" t="s">
        <v>5</v>
      </c>
    </row>
    <row r="277" spans="1:5" x14ac:dyDescent="0.25">
      <c r="A277" s="3" t="s">
        <v>124</v>
      </c>
      <c r="B277" s="5" t="s">
        <v>5</v>
      </c>
      <c r="C277" s="5">
        <v>22</v>
      </c>
      <c r="D277" s="5" t="s">
        <v>5</v>
      </c>
      <c r="E277" s="5" t="s">
        <v>5</v>
      </c>
    </row>
    <row r="278" spans="1:5" x14ac:dyDescent="0.25">
      <c r="A278" s="3" t="s">
        <v>121</v>
      </c>
      <c r="B278" s="5" t="s">
        <v>5</v>
      </c>
      <c r="C278" s="5">
        <v>-43</v>
      </c>
      <c r="D278" s="5" t="s">
        <v>5</v>
      </c>
      <c r="E278" s="5" t="s">
        <v>5</v>
      </c>
    </row>
    <row r="279" spans="1:5" x14ac:dyDescent="0.25">
      <c r="A279" s="3" t="s">
        <v>122</v>
      </c>
      <c r="B279" s="5" t="s">
        <v>5</v>
      </c>
      <c r="C279" s="5">
        <v>5</v>
      </c>
      <c r="D279" s="5" t="s">
        <v>5</v>
      </c>
      <c r="E279" s="5" t="s">
        <v>5</v>
      </c>
    </row>
    <row r="280" spans="1:5" x14ac:dyDescent="0.25">
      <c r="A280" s="3" t="s">
        <v>127</v>
      </c>
      <c r="B280" s="5" t="s">
        <v>5</v>
      </c>
      <c r="C280" s="5">
        <v>-16</v>
      </c>
      <c r="D280" s="5" t="s">
        <v>5</v>
      </c>
      <c r="E280" s="5" t="s">
        <v>5</v>
      </c>
    </row>
    <row r="281" spans="1:5" x14ac:dyDescent="0.25">
      <c r="A281" s="4" t="s">
        <v>128</v>
      </c>
      <c r="B281" s="5" t="s">
        <v>5</v>
      </c>
      <c r="C281" s="5" t="s">
        <v>5</v>
      </c>
      <c r="D281" s="5" t="s">
        <v>5</v>
      </c>
      <c r="E281" s="5" t="s">
        <v>5</v>
      </c>
    </row>
    <row r="282" spans="1:5" x14ac:dyDescent="0.25">
      <c r="A282" s="3" t="s">
        <v>131</v>
      </c>
      <c r="B282" s="5" t="s">
        <v>5</v>
      </c>
      <c r="C282" s="5">
        <v>-2</v>
      </c>
      <c r="D282" s="5" t="s">
        <v>5</v>
      </c>
      <c r="E282" s="5" t="s">
        <v>5</v>
      </c>
    </row>
    <row r="283" spans="1:5" x14ac:dyDescent="0.25">
      <c r="A283" s="3" t="s">
        <v>138</v>
      </c>
      <c r="B283" s="5" t="s">
        <v>5</v>
      </c>
      <c r="C283" s="5">
        <v>-2</v>
      </c>
      <c r="D283" s="5" t="s">
        <v>5</v>
      </c>
      <c r="E283" s="5" t="s">
        <v>5</v>
      </c>
    </row>
    <row r="284" spans="1:5" x14ac:dyDescent="0.25">
      <c r="A284" s="4" t="s">
        <v>141</v>
      </c>
      <c r="B284" s="5" t="s">
        <v>5</v>
      </c>
      <c r="C284" s="5" t="s">
        <v>5</v>
      </c>
      <c r="D284" s="5" t="s">
        <v>5</v>
      </c>
      <c r="E284" s="5" t="s">
        <v>5</v>
      </c>
    </row>
    <row r="285" spans="1:5" x14ac:dyDescent="0.25">
      <c r="A285" s="3" t="s">
        <v>146</v>
      </c>
      <c r="B285" s="5" t="s">
        <v>5</v>
      </c>
      <c r="C285" s="5">
        <v>-7</v>
      </c>
      <c r="D285" s="5" t="s">
        <v>5</v>
      </c>
      <c r="E285" s="5" t="s">
        <v>5</v>
      </c>
    </row>
    <row r="286" spans="1:5" x14ac:dyDescent="0.25">
      <c r="A286" s="3" t="s">
        <v>76</v>
      </c>
      <c r="B286" s="5" t="s">
        <v>5</v>
      </c>
      <c r="C286" s="5">
        <v>-7</v>
      </c>
      <c r="D286" s="5" t="s">
        <v>5</v>
      </c>
      <c r="E286" s="5" t="s">
        <v>5</v>
      </c>
    </row>
    <row r="287" spans="1:5" x14ac:dyDescent="0.25">
      <c r="A287" s="3" t="s">
        <v>147</v>
      </c>
      <c r="B287" s="5" t="s">
        <v>5</v>
      </c>
      <c r="C287" s="5">
        <v>-14</v>
      </c>
      <c r="D287" s="5" t="s">
        <v>5</v>
      </c>
      <c r="E287" s="5" t="s">
        <v>5</v>
      </c>
    </row>
    <row r="288" spans="1:5" x14ac:dyDescent="0.25">
      <c r="A288" s="3" t="s">
        <v>148</v>
      </c>
      <c r="B288" s="5" t="s">
        <v>5</v>
      </c>
      <c r="C288" s="5">
        <v>-16</v>
      </c>
      <c r="D288" s="5" t="s">
        <v>5</v>
      </c>
      <c r="E288" s="5" t="s">
        <v>5</v>
      </c>
    </row>
    <row r="289" spans="1:5" x14ac:dyDescent="0.25">
      <c r="A289" s="3" t="s">
        <v>1243</v>
      </c>
      <c r="B289" s="5" t="s">
        <v>5</v>
      </c>
      <c r="C289" s="5" t="s">
        <v>5</v>
      </c>
      <c r="D289" s="5" t="s">
        <v>5</v>
      </c>
      <c r="E289" s="5" t="s">
        <v>5</v>
      </c>
    </row>
    <row r="290" spans="1:5" x14ac:dyDescent="0.25">
      <c r="A290" s="4" t="s">
        <v>115</v>
      </c>
      <c r="B290" s="5" t="s">
        <v>5</v>
      </c>
      <c r="C290" s="5" t="s">
        <v>5</v>
      </c>
      <c r="D290" s="5" t="s">
        <v>5</v>
      </c>
      <c r="E290" s="5" t="s">
        <v>5</v>
      </c>
    </row>
    <row r="291" spans="1:5" x14ac:dyDescent="0.25">
      <c r="A291" s="3" t="s">
        <v>739</v>
      </c>
      <c r="B291" s="7">
        <v>-12674</v>
      </c>
      <c r="C291" s="7">
        <v>-13161</v>
      </c>
      <c r="D291" s="5" t="s">
        <v>5</v>
      </c>
      <c r="E291" s="5" t="s">
        <v>5</v>
      </c>
    </row>
    <row r="292" spans="1:5" x14ac:dyDescent="0.25">
      <c r="A292" s="3" t="s">
        <v>124</v>
      </c>
      <c r="B292" s="7">
        <v>-12674</v>
      </c>
      <c r="C292" s="7">
        <v>-13161</v>
      </c>
      <c r="D292" s="5" t="s">
        <v>5</v>
      </c>
      <c r="E292" s="5" t="s">
        <v>5</v>
      </c>
    </row>
    <row r="293" spans="1:5" ht="30" x14ac:dyDescent="0.25">
      <c r="A293" s="3" t="s">
        <v>125</v>
      </c>
      <c r="B293" s="5">
        <v>-43</v>
      </c>
      <c r="C293" s="5">
        <v>-44</v>
      </c>
      <c r="D293" s="5" t="s">
        <v>5</v>
      </c>
      <c r="E293" s="5" t="s">
        <v>5</v>
      </c>
    </row>
    <row r="294" spans="1:5" x14ac:dyDescent="0.25">
      <c r="A294" s="3" t="s">
        <v>742</v>
      </c>
      <c r="B294" s="7">
        <v>-21396</v>
      </c>
      <c r="C294" s="7">
        <v>-22120</v>
      </c>
      <c r="D294" s="5" t="s">
        <v>5</v>
      </c>
      <c r="E294" s="5" t="s">
        <v>5</v>
      </c>
    </row>
    <row r="295" spans="1:5" x14ac:dyDescent="0.25">
      <c r="A295" s="3" t="s">
        <v>122</v>
      </c>
      <c r="B295" s="5">
        <v>-522</v>
      </c>
      <c r="C295" s="5">
        <v>-526</v>
      </c>
      <c r="D295" s="5" t="s">
        <v>5</v>
      </c>
      <c r="E295" s="5" t="s">
        <v>5</v>
      </c>
    </row>
    <row r="296" spans="1:5" x14ac:dyDescent="0.25">
      <c r="A296" s="3" t="s">
        <v>745</v>
      </c>
      <c r="B296" s="7">
        <v>-3615</v>
      </c>
      <c r="C296" s="7">
        <v>-3633</v>
      </c>
      <c r="D296" s="5" t="s">
        <v>5</v>
      </c>
      <c r="E296" s="5" t="s">
        <v>5</v>
      </c>
    </row>
    <row r="297" spans="1:5" x14ac:dyDescent="0.25">
      <c r="A297" s="3" t="s">
        <v>127</v>
      </c>
      <c r="B297" s="7">
        <v>-38250</v>
      </c>
      <c r="C297" s="7">
        <v>-39484</v>
      </c>
      <c r="D297" s="5" t="s">
        <v>5</v>
      </c>
      <c r="E297" s="5" t="s">
        <v>5</v>
      </c>
    </row>
    <row r="298" spans="1:5" x14ac:dyDescent="0.25">
      <c r="A298" s="4" t="s">
        <v>128</v>
      </c>
      <c r="B298" s="5" t="s">
        <v>5</v>
      </c>
      <c r="C298" s="5" t="s">
        <v>5</v>
      </c>
      <c r="D298" s="5" t="s">
        <v>5</v>
      </c>
      <c r="E298" s="5" t="s">
        <v>5</v>
      </c>
    </row>
    <row r="299" spans="1:5" x14ac:dyDescent="0.25">
      <c r="A299" s="3" t="s">
        <v>748</v>
      </c>
      <c r="B299" s="7">
        <v>-12674</v>
      </c>
      <c r="C299" s="7">
        <v>-13161</v>
      </c>
      <c r="D299" s="5" t="s">
        <v>5</v>
      </c>
      <c r="E299" s="5" t="s">
        <v>5</v>
      </c>
    </row>
    <row r="300" spans="1:5" x14ac:dyDescent="0.25">
      <c r="A300" s="3" t="s">
        <v>134</v>
      </c>
      <c r="B300" s="7">
        <v>-12674</v>
      </c>
      <c r="C300" s="7">
        <v>-13161</v>
      </c>
      <c r="D300" s="5" t="s">
        <v>5</v>
      </c>
      <c r="E300" s="5" t="s">
        <v>5</v>
      </c>
    </row>
    <row r="301" spans="1:5" x14ac:dyDescent="0.25">
      <c r="A301" s="3" t="s">
        <v>136</v>
      </c>
      <c r="B301" s="5">
        <v>-522</v>
      </c>
      <c r="C301" s="5">
        <v>-526</v>
      </c>
      <c r="D301" s="5" t="s">
        <v>5</v>
      </c>
      <c r="E301" s="5" t="s">
        <v>5</v>
      </c>
    </row>
    <row r="302" spans="1:5" x14ac:dyDescent="0.25">
      <c r="A302" s="3" t="s">
        <v>749</v>
      </c>
      <c r="B302" s="7">
        <v>-3658</v>
      </c>
      <c r="C302" s="7">
        <v>-3677</v>
      </c>
      <c r="D302" s="5" t="s">
        <v>5</v>
      </c>
      <c r="E302" s="5" t="s">
        <v>5</v>
      </c>
    </row>
    <row r="303" spans="1:5" x14ac:dyDescent="0.25">
      <c r="A303" s="3" t="s">
        <v>138</v>
      </c>
      <c r="B303" s="7">
        <v>-16854</v>
      </c>
      <c r="C303" s="7">
        <v>-17364</v>
      </c>
      <c r="D303" s="5" t="s">
        <v>5</v>
      </c>
      <c r="E303" s="5" t="s">
        <v>5</v>
      </c>
    </row>
    <row r="304" spans="1:5" x14ac:dyDescent="0.25">
      <c r="A304" s="4" t="s">
        <v>141</v>
      </c>
      <c r="B304" s="5" t="s">
        <v>5</v>
      </c>
      <c r="C304" s="5" t="s">
        <v>5</v>
      </c>
      <c r="D304" s="5" t="s">
        <v>5</v>
      </c>
      <c r="E304" s="5" t="s">
        <v>5</v>
      </c>
    </row>
    <row r="305" spans="1:5" x14ac:dyDescent="0.25">
      <c r="A305" s="3" t="s">
        <v>146</v>
      </c>
      <c r="B305" s="7">
        <v>-19691</v>
      </c>
      <c r="C305" s="7">
        <v>-20427</v>
      </c>
      <c r="D305" s="5" t="s">
        <v>5</v>
      </c>
      <c r="E305" s="5" t="s">
        <v>5</v>
      </c>
    </row>
    <row r="306" spans="1:5" x14ac:dyDescent="0.25">
      <c r="A306" s="3" t="s">
        <v>76</v>
      </c>
      <c r="B306" s="7">
        <v>-1705</v>
      </c>
      <c r="C306" s="7">
        <v>-1693</v>
      </c>
      <c r="D306" s="5" t="s">
        <v>5</v>
      </c>
      <c r="E306" s="5" t="s">
        <v>5</v>
      </c>
    </row>
    <row r="307" spans="1:5" x14ac:dyDescent="0.25">
      <c r="A307" s="3" t="s">
        <v>147</v>
      </c>
      <c r="B307" s="7">
        <v>-21396</v>
      </c>
      <c r="C307" s="7">
        <v>-22120</v>
      </c>
      <c r="D307" s="5" t="s">
        <v>5</v>
      </c>
      <c r="E307" s="5" t="s">
        <v>5</v>
      </c>
    </row>
    <row r="308" spans="1:5" x14ac:dyDescent="0.25">
      <c r="A308" s="3" t="s">
        <v>148</v>
      </c>
      <c r="B308" s="7">
        <v>-38250</v>
      </c>
      <c r="C308" s="7">
        <v>-39484</v>
      </c>
      <c r="D308" s="5" t="s">
        <v>5</v>
      </c>
      <c r="E308" s="5" t="s">
        <v>5</v>
      </c>
    </row>
    <row r="309" spans="1:5" ht="30" x14ac:dyDescent="0.25">
      <c r="A309" s="3" t="s">
        <v>1244</v>
      </c>
      <c r="B309" s="5" t="s">
        <v>5</v>
      </c>
      <c r="C309" s="5" t="s">
        <v>5</v>
      </c>
      <c r="D309" s="5" t="s">
        <v>5</v>
      </c>
      <c r="E309" s="5" t="s">
        <v>5</v>
      </c>
    </row>
    <row r="310" spans="1:5" x14ac:dyDescent="0.25">
      <c r="A310" s="4" t="s">
        <v>115</v>
      </c>
      <c r="B310" s="5" t="s">
        <v>5</v>
      </c>
      <c r="C310" s="5" t="s">
        <v>5</v>
      </c>
      <c r="D310" s="5" t="s">
        <v>5</v>
      </c>
      <c r="E310" s="5" t="s">
        <v>5</v>
      </c>
    </row>
    <row r="311" spans="1:5" x14ac:dyDescent="0.25">
      <c r="A311" s="3" t="s">
        <v>739</v>
      </c>
      <c r="B311" s="5" t="s">
        <v>5</v>
      </c>
      <c r="C311" s="7">
        <v>-13161</v>
      </c>
      <c r="D311" s="5" t="s">
        <v>5</v>
      </c>
      <c r="E311" s="5" t="s">
        <v>5</v>
      </c>
    </row>
    <row r="312" spans="1:5" x14ac:dyDescent="0.25">
      <c r="A312" s="3" t="s">
        <v>124</v>
      </c>
      <c r="B312" s="5" t="s">
        <v>5</v>
      </c>
      <c r="C312" s="7">
        <v>-13161</v>
      </c>
      <c r="D312" s="5" t="s">
        <v>5</v>
      </c>
      <c r="E312" s="5" t="s">
        <v>5</v>
      </c>
    </row>
    <row r="313" spans="1:5" ht="30" x14ac:dyDescent="0.25">
      <c r="A313" s="3" t="s">
        <v>125</v>
      </c>
      <c r="B313" s="5" t="s">
        <v>5</v>
      </c>
      <c r="C313" s="5">
        <v>-44</v>
      </c>
      <c r="D313" s="5" t="s">
        <v>5</v>
      </c>
      <c r="E313" s="5" t="s">
        <v>5</v>
      </c>
    </row>
    <row r="314" spans="1:5" x14ac:dyDescent="0.25">
      <c r="A314" s="3" t="s">
        <v>742</v>
      </c>
      <c r="B314" s="5" t="s">
        <v>5</v>
      </c>
      <c r="C314" s="7">
        <v>-22275</v>
      </c>
      <c r="D314" s="5" t="s">
        <v>5</v>
      </c>
      <c r="E314" s="5" t="s">
        <v>5</v>
      </c>
    </row>
    <row r="315" spans="1:5" x14ac:dyDescent="0.25">
      <c r="A315" s="3" t="s">
        <v>122</v>
      </c>
      <c r="B315" s="5" t="s">
        <v>5</v>
      </c>
      <c r="C315" s="5">
        <v>-526</v>
      </c>
      <c r="D315" s="5" t="s">
        <v>5</v>
      </c>
      <c r="E315" s="5" t="s">
        <v>5</v>
      </c>
    </row>
    <row r="316" spans="1:5" x14ac:dyDescent="0.25">
      <c r="A316" s="3" t="s">
        <v>745</v>
      </c>
      <c r="B316" s="5" t="s">
        <v>5</v>
      </c>
      <c r="C316" s="7">
        <v>-3633</v>
      </c>
      <c r="D316" s="5" t="s">
        <v>5</v>
      </c>
      <c r="E316" s="5" t="s">
        <v>5</v>
      </c>
    </row>
    <row r="317" spans="1:5" x14ac:dyDescent="0.25">
      <c r="A317" s="3" t="s">
        <v>127</v>
      </c>
      <c r="B317" s="5" t="s">
        <v>5</v>
      </c>
      <c r="C317" s="7">
        <v>-39639</v>
      </c>
      <c r="D317" s="5" t="s">
        <v>5</v>
      </c>
      <c r="E317" s="5" t="s">
        <v>5</v>
      </c>
    </row>
    <row r="318" spans="1:5" x14ac:dyDescent="0.25">
      <c r="A318" s="4" t="s">
        <v>128</v>
      </c>
      <c r="B318" s="5" t="s">
        <v>5</v>
      </c>
      <c r="C318" s="5" t="s">
        <v>5</v>
      </c>
      <c r="D318" s="5" t="s">
        <v>5</v>
      </c>
      <c r="E318" s="5" t="s">
        <v>5</v>
      </c>
    </row>
    <row r="319" spans="1:5" x14ac:dyDescent="0.25">
      <c r="A319" s="3" t="s">
        <v>748</v>
      </c>
      <c r="B319" s="5" t="s">
        <v>5</v>
      </c>
      <c r="C319" s="7">
        <v>-13161</v>
      </c>
      <c r="D319" s="5" t="s">
        <v>5</v>
      </c>
      <c r="E319" s="5" t="s">
        <v>5</v>
      </c>
    </row>
    <row r="320" spans="1:5" x14ac:dyDescent="0.25">
      <c r="A320" s="3" t="s">
        <v>134</v>
      </c>
      <c r="B320" s="5" t="s">
        <v>5</v>
      </c>
      <c r="C320" s="7">
        <v>-13161</v>
      </c>
      <c r="D320" s="5" t="s">
        <v>5</v>
      </c>
      <c r="E320" s="5" t="s">
        <v>5</v>
      </c>
    </row>
    <row r="321" spans="1:5" x14ac:dyDescent="0.25">
      <c r="A321" s="3" t="s">
        <v>136</v>
      </c>
      <c r="B321" s="5" t="s">
        <v>5</v>
      </c>
      <c r="C321" s="5">
        <v>-526</v>
      </c>
      <c r="D321" s="5" t="s">
        <v>5</v>
      </c>
      <c r="E321" s="5" t="s">
        <v>5</v>
      </c>
    </row>
    <row r="322" spans="1:5" x14ac:dyDescent="0.25">
      <c r="A322" s="3" t="s">
        <v>749</v>
      </c>
      <c r="B322" s="5" t="s">
        <v>5</v>
      </c>
      <c r="C322" s="7">
        <v>-3677</v>
      </c>
      <c r="D322" s="5" t="s">
        <v>5</v>
      </c>
      <c r="E322" s="5" t="s">
        <v>5</v>
      </c>
    </row>
    <row r="323" spans="1:5" x14ac:dyDescent="0.25">
      <c r="A323" s="3" t="s">
        <v>138</v>
      </c>
      <c r="B323" s="5" t="s">
        <v>5</v>
      </c>
      <c r="C323" s="7">
        <v>-17364</v>
      </c>
      <c r="D323" s="5" t="s">
        <v>5</v>
      </c>
      <c r="E323" s="5" t="s">
        <v>5</v>
      </c>
    </row>
    <row r="324" spans="1:5" x14ac:dyDescent="0.25">
      <c r="A324" s="4" t="s">
        <v>141</v>
      </c>
      <c r="B324" s="5" t="s">
        <v>5</v>
      </c>
      <c r="C324" s="5" t="s">
        <v>5</v>
      </c>
      <c r="D324" s="5" t="s">
        <v>5</v>
      </c>
      <c r="E324" s="5" t="s">
        <v>5</v>
      </c>
    </row>
    <row r="325" spans="1:5" x14ac:dyDescent="0.25">
      <c r="A325" s="3" t="s">
        <v>146</v>
      </c>
      <c r="B325" s="5" t="s">
        <v>5</v>
      </c>
      <c r="C325" s="7">
        <v>-20582</v>
      </c>
      <c r="D325" s="5" t="s">
        <v>5</v>
      </c>
      <c r="E325" s="5" t="s">
        <v>5</v>
      </c>
    </row>
    <row r="326" spans="1:5" x14ac:dyDescent="0.25">
      <c r="A326" s="3" t="s">
        <v>76</v>
      </c>
      <c r="B326" s="5" t="s">
        <v>5</v>
      </c>
      <c r="C326" s="7">
        <v>-1693</v>
      </c>
      <c r="D326" s="5" t="s">
        <v>5</v>
      </c>
      <c r="E326" s="5" t="s">
        <v>5</v>
      </c>
    </row>
    <row r="327" spans="1:5" x14ac:dyDescent="0.25">
      <c r="A327" s="3" t="s">
        <v>147</v>
      </c>
      <c r="B327" s="5" t="s">
        <v>5</v>
      </c>
      <c r="C327" s="7">
        <v>-22275</v>
      </c>
      <c r="D327" s="5" t="s">
        <v>5</v>
      </c>
      <c r="E327" s="5" t="s">
        <v>5</v>
      </c>
    </row>
    <row r="328" spans="1:5" x14ac:dyDescent="0.25">
      <c r="A328" s="3" t="s">
        <v>148</v>
      </c>
      <c r="B328" s="5" t="s">
        <v>5</v>
      </c>
      <c r="C328" s="7">
        <v>-39639</v>
      </c>
      <c r="D328" s="5" t="s">
        <v>5</v>
      </c>
      <c r="E328" s="5" t="s">
        <v>5</v>
      </c>
    </row>
    <row r="329" spans="1:5" ht="30" x14ac:dyDescent="0.25">
      <c r="A329" s="3" t="s">
        <v>1251</v>
      </c>
      <c r="B329" s="5" t="s">
        <v>5</v>
      </c>
      <c r="C329" s="5" t="s">
        <v>5</v>
      </c>
      <c r="D329" s="5" t="s">
        <v>5</v>
      </c>
      <c r="E329" s="5" t="s">
        <v>5</v>
      </c>
    </row>
    <row r="330" spans="1:5" x14ac:dyDescent="0.25">
      <c r="A330" s="4" t="s">
        <v>115</v>
      </c>
      <c r="B330" s="5" t="s">
        <v>5</v>
      </c>
      <c r="C330" s="5" t="s">
        <v>5</v>
      </c>
      <c r="D330" s="5" t="s">
        <v>5</v>
      </c>
      <c r="E330" s="5" t="s">
        <v>5</v>
      </c>
    </row>
    <row r="331" spans="1:5" x14ac:dyDescent="0.25">
      <c r="A331" s="3" t="s">
        <v>742</v>
      </c>
      <c r="B331" s="5" t="s">
        <v>5</v>
      </c>
      <c r="C331" s="5">
        <v>155</v>
      </c>
      <c r="D331" s="5" t="s">
        <v>5</v>
      </c>
      <c r="E331" s="5" t="s">
        <v>5</v>
      </c>
    </row>
    <row r="332" spans="1:5" x14ac:dyDescent="0.25">
      <c r="A332" s="3" t="s">
        <v>127</v>
      </c>
      <c r="B332" s="5" t="s">
        <v>5</v>
      </c>
      <c r="C332" s="5">
        <v>155</v>
      </c>
      <c r="D332" s="5" t="s">
        <v>5</v>
      </c>
      <c r="E332" s="5" t="s">
        <v>5</v>
      </c>
    </row>
    <row r="333" spans="1:5" x14ac:dyDescent="0.25">
      <c r="A333" s="4" t="s">
        <v>141</v>
      </c>
      <c r="B333" s="5" t="s">
        <v>5</v>
      </c>
      <c r="C333" s="5" t="s">
        <v>5</v>
      </c>
      <c r="D333" s="5" t="s">
        <v>5</v>
      </c>
      <c r="E333" s="5" t="s">
        <v>5</v>
      </c>
    </row>
    <row r="334" spans="1:5" x14ac:dyDescent="0.25">
      <c r="A334" s="3" t="s">
        <v>146</v>
      </c>
      <c r="B334" s="5" t="s">
        <v>5</v>
      </c>
      <c r="C334" s="5">
        <v>155</v>
      </c>
      <c r="D334" s="5" t="s">
        <v>5</v>
      </c>
      <c r="E334" s="5" t="s">
        <v>5</v>
      </c>
    </row>
    <row r="335" spans="1:5" x14ac:dyDescent="0.25">
      <c r="A335" s="3" t="s">
        <v>147</v>
      </c>
      <c r="B335" s="5" t="s">
        <v>5</v>
      </c>
      <c r="C335" s="5">
        <v>155</v>
      </c>
      <c r="D335" s="5" t="s">
        <v>5</v>
      </c>
      <c r="E335" s="5" t="s">
        <v>5</v>
      </c>
    </row>
    <row r="336" spans="1:5" x14ac:dyDescent="0.25">
      <c r="A336" s="3" t="s">
        <v>148</v>
      </c>
      <c r="B336" s="5" t="s">
        <v>5</v>
      </c>
      <c r="C336" s="9">
        <v>155</v>
      </c>
      <c r="D336" s="5" t="s">
        <v>5</v>
      </c>
      <c r="E336" s="5" t="s">
        <v>5</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6"/>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6" width="12.7109375" bestFit="1" customWidth="1"/>
    <col min="7" max="7" width="29.28515625" bestFit="1" customWidth="1"/>
    <col min="8" max="8" width="14.5703125" bestFit="1" customWidth="1"/>
    <col min="9" max="13" width="31.5703125" bestFit="1" customWidth="1"/>
    <col min="14" max="16" width="36.5703125" bestFit="1" customWidth="1"/>
    <col min="17" max="17" width="30.5703125" bestFit="1" customWidth="1"/>
    <col min="18" max="19" width="19.7109375" bestFit="1" customWidth="1"/>
    <col min="20" max="21" width="24.28515625" bestFit="1" customWidth="1"/>
    <col min="22" max="26" width="27.28515625" bestFit="1" customWidth="1"/>
    <col min="27" max="32" width="19.85546875" bestFit="1" customWidth="1"/>
    <col min="33" max="33" width="31.5703125" bestFit="1" customWidth="1"/>
    <col min="34" max="34" width="19.85546875" bestFit="1" customWidth="1"/>
    <col min="35" max="35" width="22.140625" bestFit="1" customWidth="1"/>
    <col min="36" max="36" width="21.7109375" bestFit="1" customWidth="1"/>
    <col min="37" max="37" width="27.28515625" bestFit="1" customWidth="1"/>
    <col min="38" max="38" width="35.85546875" bestFit="1" customWidth="1"/>
    <col min="39" max="39" width="25.5703125" bestFit="1" customWidth="1"/>
  </cols>
  <sheetData>
    <row r="1" spans="1:39" ht="15" customHeight="1" x14ac:dyDescent="0.25">
      <c r="A1" s="8" t="s">
        <v>1252</v>
      </c>
      <c r="B1" s="1" t="s">
        <v>1172</v>
      </c>
      <c r="C1" s="1" t="s">
        <v>1</v>
      </c>
      <c r="D1" s="1"/>
      <c r="E1" s="1"/>
      <c r="F1" s="1"/>
      <c r="G1" s="1"/>
      <c r="H1" s="8" t="s">
        <v>1</v>
      </c>
      <c r="I1" s="8"/>
      <c r="J1" s="8"/>
      <c r="K1" s="8"/>
      <c r="L1" s="8"/>
      <c r="M1" s="8"/>
      <c r="N1" s="8"/>
      <c r="O1" s="8"/>
      <c r="P1" s="8"/>
      <c r="Q1" s="8"/>
      <c r="R1" s="1"/>
      <c r="S1" s="1"/>
      <c r="T1" s="1"/>
      <c r="U1" s="1"/>
      <c r="V1" s="8" t="s">
        <v>1140</v>
      </c>
      <c r="W1" s="8"/>
      <c r="X1" s="8"/>
      <c r="Y1" s="1"/>
      <c r="Z1" s="1"/>
      <c r="AA1" s="1"/>
      <c r="AB1" s="1"/>
      <c r="AC1" s="1"/>
      <c r="AD1" s="1"/>
      <c r="AE1" s="1"/>
      <c r="AF1" s="1"/>
      <c r="AG1" s="8" t="s">
        <v>1</v>
      </c>
      <c r="AH1" s="8"/>
      <c r="AI1" s="8"/>
      <c r="AJ1" s="8"/>
      <c r="AK1" s="8"/>
      <c r="AL1" s="8"/>
      <c r="AM1" s="8"/>
    </row>
    <row r="2" spans="1:39" x14ac:dyDescent="0.25">
      <c r="A2" s="8"/>
      <c r="B2" s="1" t="s">
        <v>1253</v>
      </c>
      <c r="C2" s="1" t="s">
        <v>2</v>
      </c>
      <c r="D2" s="1" t="s">
        <v>114</v>
      </c>
      <c r="E2" s="1" t="s">
        <v>26</v>
      </c>
      <c r="F2" s="1" t="s">
        <v>962</v>
      </c>
      <c r="G2" s="1" t="s">
        <v>1257</v>
      </c>
      <c r="H2" s="1" t="s">
        <v>2</v>
      </c>
      <c r="I2" s="1" t="s">
        <v>1260</v>
      </c>
      <c r="J2" s="1" t="s">
        <v>1262</v>
      </c>
      <c r="K2" s="1" t="s">
        <v>1263</v>
      </c>
      <c r="L2" s="1" t="s">
        <v>1264</v>
      </c>
      <c r="M2" s="1" t="s">
        <v>1265</v>
      </c>
      <c r="N2" s="1" t="s">
        <v>2</v>
      </c>
      <c r="O2" s="1" t="s">
        <v>2</v>
      </c>
      <c r="P2" s="1" t="s">
        <v>2</v>
      </c>
      <c r="Q2" s="1" t="s">
        <v>1269</v>
      </c>
      <c r="R2" s="1" t="s">
        <v>2</v>
      </c>
      <c r="S2" s="1" t="s">
        <v>114</v>
      </c>
      <c r="T2" s="1" t="s">
        <v>2</v>
      </c>
      <c r="U2" s="1" t="s">
        <v>114</v>
      </c>
      <c r="V2" s="129">
        <v>37407</v>
      </c>
      <c r="W2" s="1" t="s">
        <v>1271</v>
      </c>
      <c r="X2" s="1" t="s">
        <v>1271</v>
      </c>
      <c r="Y2" s="1" t="s">
        <v>2</v>
      </c>
      <c r="Z2" s="1" t="s">
        <v>1273</v>
      </c>
      <c r="AA2" s="1" t="s">
        <v>2</v>
      </c>
      <c r="AB2" s="1" t="s">
        <v>1260</v>
      </c>
      <c r="AC2" s="1" t="s">
        <v>1262</v>
      </c>
      <c r="AD2" s="1" t="s">
        <v>1263</v>
      </c>
      <c r="AE2" s="1" t="s">
        <v>1264</v>
      </c>
      <c r="AF2" s="1" t="s">
        <v>1265</v>
      </c>
      <c r="AG2" s="1" t="s">
        <v>2</v>
      </c>
      <c r="AH2" s="1" t="s">
        <v>2</v>
      </c>
      <c r="AI2" s="1" t="s">
        <v>2</v>
      </c>
      <c r="AJ2" s="1" t="s">
        <v>2</v>
      </c>
      <c r="AK2" s="1" t="s">
        <v>2</v>
      </c>
      <c r="AL2" s="1" t="s">
        <v>2</v>
      </c>
      <c r="AM2" s="1" t="s">
        <v>2</v>
      </c>
    </row>
    <row r="3" spans="1:39" ht="30" x14ac:dyDescent="0.25">
      <c r="A3" s="8"/>
      <c r="B3" s="1" t="s">
        <v>1254</v>
      </c>
      <c r="C3" s="1" t="s">
        <v>1254</v>
      </c>
      <c r="D3" s="1" t="s">
        <v>1254</v>
      </c>
      <c r="E3" s="1" t="s">
        <v>1254</v>
      </c>
      <c r="F3" s="1" t="s">
        <v>1254</v>
      </c>
      <c r="G3" s="1" t="s">
        <v>1258</v>
      </c>
      <c r="H3" s="1" t="s">
        <v>1259</v>
      </c>
      <c r="I3" s="1" t="s">
        <v>1261</v>
      </c>
      <c r="J3" s="1" t="s">
        <v>1261</v>
      </c>
      <c r="K3" s="1" t="s">
        <v>1261</v>
      </c>
      <c r="L3" s="1" t="s">
        <v>1261</v>
      </c>
      <c r="M3" s="1" t="s">
        <v>1261</v>
      </c>
      <c r="N3" s="1" t="s">
        <v>1266</v>
      </c>
      <c r="O3" s="1" t="s">
        <v>1267</v>
      </c>
      <c r="P3" s="1" t="s">
        <v>1268</v>
      </c>
      <c r="Q3" s="1" t="s">
        <v>1270</v>
      </c>
      <c r="R3" s="1" t="s">
        <v>959</v>
      </c>
      <c r="S3" s="1" t="s">
        <v>959</v>
      </c>
      <c r="T3" s="1" t="s">
        <v>960</v>
      </c>
      <c r="U3" s="1" t="s">
        <v>960</v>
      </c>
      <c r="V3" s="1" t="s">
        <v>932</v>
      </c>
      <c r="W3" s="1" t="s">
        <v>932</v>
      </c>
      <c r="X3" s="1" t="s">
        <v>932</v>
      </c>
      <c r="Y3" s="1" t="s">
        <v>932</v>
      </c>
      <c r="Z3" s="1" t="s">
        <v>932</v>
      </c>
      <c r="AA3" s="1" t="s">
        <v>944</v>
      </c>
      <c r="AB3" s="1" t="s">
        <v>944</v>
      </c>
      <c r="AC3" s="1" t="s">
        <v>944</v>
      </c>
      <c r="AD3" s="1" t="s">
        <v>944</v>
      </c>
      <c r="AE3" s="1" t="s">
        <v>944</v>
      </c>
      <c r="AF3" s="1" t="s">
        <v>944</v>
      </c>
      <c r="AG3" s="1" t="s">
        <v>944</v>
      </c>
      <c r="AH3" s="1" t="s">
        <v>944</v>
      </c>
      <c r="AI3" s="1" t="s">
        <v>929</v>
      </c>
      <c r="AJ3" s="1" t="s">
        <v>1275</v>
      </c>
      <c r="AK3" s="1" t="s">
        <v>932</v>
      </c>
      <c r="AL3" s="1" t="s">
        <v>1276</v>
      </c>
      <c r="AM3" s="1" t="s">
        <v>1277</v>
      </c>
    </row>
    <row r="4" spans="1:39" x14ac:dyDescent="0.25">
      <c r="A4" s="8"/>
      <c r="B4" s="1"/>
      <c r="C4" s="1" t="s">
        <v>1255</v>
      </c>
      <c r="D4" s="1"/>
      <c r="E4" s="1"/>
      <c r="F4" s="1"/>
      <c r="G4" s="1" t="s">
        <v>1254</v>
      </c>
      <c r="H4" s="1"/>
      <c r="I4" s="1"/>
      <c r="J4" s="1"/>
      <c r="K4" s="1"/>
      <c r="L4" s="1"/>
      <c r="M4" s="1"/>
      <c r="N4" s="1"/>
      <c r="O4" s="1"/>
      <c r="P4" s="1"/>
      <c r="Q4" s="1" t="s">
        <v>1254</v>
      </c>
      <c r="R4" s="1" t="s">
        <v>1254</v>
      </c>
      <c r="S4" s="1" t="s">
        <v>1254</v>
      </c>
      <c r="T4" s="1" t="s">
        <v>1254</v>
      </c>
      <c r="U4" s="1" t="s">
        <v>1254</v>
      </c>
      <c r="V4" s="1" t="s">
        <v>1255</v>
      </c>
      <c r="W4" s="1" t="s">
        <v>1254</v>
      </c>
      <c r="X4" s="1" t="s">
        <v>1272</v>
      </c>
      <c r="Y4" s="1" t="s">
        <v>1254</v>
      </c>
      <c r="Z4" s="1" t="s">
        <v>1254</v>
      </c>
      <c r="AA4" s="1"/>
      <c r="AB4" s="1"/>
      <c r="AC4" s="1"/>
      <c r="AD4" s="1"/>
      <c r="AE4" s="1"/>
      <c r="AF4" s="1"/>
      <c r="AG4" s="1" t="s">
        <v>1261</v>
      </c>
      <c r="AH4" s="1" t="s">
        <v>1274</v>
      </c>
      <c r="AI4" s="1"/>
      <c r="AJ4" s="1"/>
      <c r="AK4" s="1"/>
      <c r="AL4" s="1"/>
      <c r="AM4" s="1" t="s">
        <v>1254</v>
      </c>
    </row>
    <row r="5" spans="1:39" x14ac:dyDescent="0.25">
      <c r="A5" s="8"/>
      <c r="B5" s="1"/>
      <c r="C5" s="1" t="s">
        <v>1256</v>
      </c>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row>
    <row r="6" spans="1:39" x14ac:dyDescent="0.25">
      <c r="A6" s="4" t="s">
        <v>127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row>
    <row r="7" spans="1:39" ht="30" x14ac:dyDescent="0.25">
      <c r="A7" s="3" t="s">
        <v>1279</v>
      </c>
      <c r="B7" s="5" t="s">
        <v>5</v>
      </c>
      <c r="C7" s="9">
        <v>1441000000</v>
      </c>
      <c r="D7" s="9">
        <v>1432000000</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row>
    <row r="8" spans="1:39" x14ac:dyDescent="0.25">
      <c r="A8" s="3" t="s">
        <v>1280</v>
      </c>
      <c r="B8" s="5" t="s">
        <v>5</v>
      </c>
      <c r="C8" s="7">
        <v>96000000</v>
      </c>
      <c r="D8" s="7">
        <v>98000000</v>
      </c>
      <c r="E8" s="5" t="s">
        <v>5</v>
      </c>
      <c r="F8" s="5" t="s">
        <v>5</v>
      </c>
      <c r="G8" s="5" t="s">
        <v>5</v>
      </c>
      <c r="H8" s="5" t="s">
        <v>5</v>
      </c>
      <c r="I8" s="5" t="s">
        <v>5</v>
      </c>
      <c r="J8" s="5" t="s">
        <v>5</v>
      </c>
      <c r="K8" s="5" t="s">
        <v>5</v>
      </c>
      <c r="L8" s="5" t="s">
        <v>5</v>
      </c>
      <c r="M8" s="5" t="s">
        <v>5</v>
      </c>
      <c r="N8" s="5" t="s">
        <v>5</v>
      </c>
      <c r="O8" s="5" t="s">
        <v>5</v>
      </c>
      <c r="P8" s="5" t="s">
        <v>5</v>
      </c>
      <c r="Q8" s="5" t="s">
        <v>5</v>
      </c>
      <c r="R8" s="7">
        <v>64000000</v>
      </c>
      <c r="S8" s="7">
        <v>66000000</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row>
    <row r="9" spans="1:39" x14ac:dyDescent="0.25">
      <c r="A9" s="3" t="s">
        <v>963</v>
      </c>
      <c r="B9" s="5" t="s">
        <v>5</v>
      </c>
      <c r="C9" s="7">
        <v>1615000000</v>
      </c>
      <c r="D9" s="7">
        <v>1611000000</v>
      </c>
      <c r="E9" s="7">
        <v>1545000000</v>
      </c>
      <c r="F9" s="7">
        <v>1539000000</v>
      </c>
      <c r="G9" s="5" t="s">
        <v>5</v>
      </c>
      <c r="H9" s="5" t="s">
        <v>5</v>
      </c>
      <c r="I9" s="5" t="s">
        <v>5</v>
      </c>
      <c r="J9" s="5" t="s">
        <v>5</v>
      </c>
      <c r="K9" s="5" t="s">
        <v>5</v>
      </c>
      <c r="L9" s="5" t="s">
        <v>5</v>
      </c>
      <c r="M9" s="5" t="s">
        <v>5</v>
      </c>
      <c r="N9" s="5" t="s">
        <v>5</v>
      </c>
      <c r="O9" s="5" t="s">
        <v>5</v>
      </c>
      <c r="P9" s="5" t="s">
        <v>5</v>
      </c>
      <c r="Q9" s="5" t="s">
        <v>5</v>
      </c>
      <c r="R9" s="7">
        <v>1441000000</v>
      </c>
      <c r="S9" s="7">
        <v>1432000000</v>
      </c>
      <c r="T9" s="7">
        <v>174000000</v>
      </c>
      <c r="U9" s="7">
        <v>179000000</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row>
    <row r="10" spans="1:39" ht="30" x14ac:dyDescent="0.25">
      <c r="A10" s="3" t="s">
        <v>1281</v>
      </c>
      <c r="B10" s="5" t="s">
        <v>5</v>
      </c>
      <c r="C10" s="128">
        <v>0.01</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row>
    <row r="11" spans="1:39" ht="30" x14ac:dyDescent="0.25">
      <c r="A11" s="3" t="s">
        <v>1282</v>
      </c>
      <c r="B11" s="5" t="s">
        <v>5</v>
      </c>
      <c r="C11" s="128">
        <v>1.33</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row>
    <row r="12" spans="1:39" ht="30" x14ac:dyDescent="0.25">
      <c r="A12" s="3" t="s">
        <v>1283</v>
      </c>
      <c r="B12" s="7">
        <v>300000</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row>
    <row r="13" spans="1:39" x14ac:dyDescent="0.25">
      <c r="A13" s="3" t="s">
        <v>1284</v>
      </c>
      <c r="B13" s="5" t="s">
        <v>5</v>
      </c>
      <c r="C13" s="5" t="s">
        <v>5</v>
      </c>
      <c r="D13" s="5" t="s">
        <v>5</v>
      </c>
      <c r="E13" s="5" t="s">
        <v>5</v>
      </c>
      <c r="F13" s="5" t="s">
        <v>5</v>
      </c>
      <c r="G13" s="7">
        <v>1000000</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row>
    <row r="14" spans="1:39" ht="30" x14ac:dyDescent="0.25">
      <c r="A14" s="3" t="s">
        <v>987</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128">
        <v>0.51349999999999996</v>
      </c>
      <c r="Z14" s="5" t="s">
        <v>5</v>
      </c>
      <c r="AA14" s="128">
        <v>0.48499999999999999</v>
      </c>
      <c r="AB14" s="5" t="s">
        <v>5</v>
      </c>
      <c r="AC14" s="5" t="s">
        <v>5</v>
      </c>
      <c r="AD14" s="5" t="s">
        <v>5</v>
      </c>
      <c r="AE14" s="5" t="s">
        <v>5</v>
      </c>
      <c r="AF14" s="5" t="s">
        <v>5</v>
      </c>
      <c r="AG14" s="5" t="s">
        <v>5</v>
      </c>
      <c r="AH14" s="5" t="s">
        <v>5</v>
      </c>
      <c r="AI14" s="128">
        <v>0.44</v>
      </c>
      <c r="AJ14" s="5" t="s">
        <v>5</v>
      </c>
      <c r="AK14" s="128">
        <v>0.51349999999999996</v>
      </c>
      <c r="AL14" s="128">
        <v>0.315</v>
      </c>
      <c r="AM14" s="5" t="s">
        <v>5</v>
      </c>
    </row>
    <row r="15" spans="1:39" ht="30" x14ac:dyDescent="0.25">
      <c r="A15" s="3" t="s">
        <v>1285</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7">
        <v>500000</v>
      </c>
      <c r="X15" s="7">
        <v>1740000</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row>
    <row r="16" spans="1:39" x14ac:dyDescent="0.25">
      <c r="A16" s="3" t="s">
        <v>1286</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v>900</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row>
    <row r="17" spans="1:39" ht="30" x14ac:dyDescent="0.25">
      <c r="A17" s="3" t="s">
        <v>1287</v>
      </c>
      <c r="B17" s="5" t="s">
        <v>5</v>
      </c>
      <c r="C17" s="5">
        <v>350</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row>
    <row r="18" spans="1:39" ht="30" x14ac:dyDescent="0.25">
      <c r="A18" s="3" t="s">
        <v>1288</v>
      </c>
      <c r="B18" s="5" t="s">
        <v>5</v>
      </c>
      <c r="C18" s="5">
        <v>200</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row>
    <row r="19" spans="1:39" ht="30" x14ac:dyDescent="0.25">
      <c r="A19" s="3" t="s">
        <v>1289</v>
      </c>
      <c r="B19" s="5" t="s">
        <v>5</v>
      </c>
      <c r="C19" s="5">
        <v>23</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row>
    <row r="20" spans="1:39" x14ac:dyDescent="0.25">
      <c r="A20" s="3" t="s">
        <v>1290</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7">
        <v>100000</v>
      </c>
      <c r="AA20" s="5" t="s">
        <v>5</v>
      </c>
      <c r="AB20" s="5" t="s">
        <v>5</v>
      </c>
      <c r="AC20" s="5" t="s">
        <v>5</v>
      </c>
      <c r="AD20" s="5" t="s">
        <v>5</v>
      </c>
      <c r="AE20" s="5" t="s">
        <v>5</v>
      </c>
      <c r="AF20" s="5" t="s">
        <v>5</v>
      </c>
      <c r="AG20" s="5" t="s">
        <v>5</v>
      </c>
      <c r="AH20" s="5" t="s">
        <v>5</v>
      </c>
      <c r="AI20" s="5" t="s">
        <v>5</v>
      </c>
      <c r="AJ20" s="5" t="s">
        <v>5</v>
      </c>
      <c r="AK20" s="5" t="s">
        <v>5</v>
      </c>
      <c r="AL20" s="5" t="s">
        <v>5</v>
      </c>
      <c r="AM20" s="5" t="s">
        <v>5</v>
      </c>
    </row>
    <row r="21" spans="1:39" ht="30" x14ac:dyDescent="0.25">
      <c r="A21" s="3" t="s">
        <v>1291</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7">
        <v>100000</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row>
    <row r="22" spans="1:39" ht="30" x14ac:dyDescent="0.25">
      <c r="A22" s="3" t="s">
        <v>1292</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7">
        <v>69000000</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row>
    <row r="23" spans="1:39" ht="30" x14ac:dyDescent="0.25">
      <c r="A23" s="3" t="s">
        <v>989</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128">
        <v>0.56000000000000005</v>
      </c>
      <c r="AK23" s="5" t="s">
        <v>5</v>
      </c>
      <c r="AL23" s="5" t="s">
        <v>5</v>
      </c>
      <c r="AM23" s="5" t="s">
        <v>5</v>
      </c>
    </row>
    <row r="24" spans="1:39" ht="45" x14ac:dyDescent="0.25">
      <c r="A24" s="3" t="s">
        <v>1293</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128">
        <v>0.51</v>
      </c>
      <c r="AC24" s="128">
        <v>0.44</v>
      </c>
      <c r="AD24" s="128">
        <v>0.37</v>
      </c>
      <c r="AE24" s="128">
        <v>0.3</v>
      </c>
      <c r="AF24" s="128">
        <v>0.23</v>
      </c>
      <c r="AG24" s="5" t="s">
        <v>5</v>
      </c>
      <c r="AH24" s="5" t="s">
        <v>5</v>
      </c>
      <c r="AI24" s="5" t="s">
        <v>5</v>
      </c>
      <c r="AJ24" s="5" t="s">
        <v>5</v>
      </c>
      <c r="AK24" s="5" t="s">
        <v>5</v>
      </c>
      <c r="AL24" s="5" t="s">
        <v>5</v>
      </c>
      <c r="AM24" s="5" t="s">
        <v>5</v>
      </c>
    </row>
    <row r="25" spans="1:39" ht="30" x14ac:dyDescent="0.25">
      <c r="A25" s="3" t="s">
        <v>1294</v>
      </c>
      <c r="B25" s="5" t="s">
        <v>5</v>
      </c>
      <c r="C25" s="5" t="s">
        <v>5</v>
      </c>
      <c r="D25" s="5" t="s">
        <v>5</v>
      </c>
      <c r="E25" s="5" t="s">
        <v>5</v>
      </c>
      <c r="F25" s="5" t="s">
        <v>5</v>
      </c>
      <c r="G25" s="5" t="s">
        <v>5</v>
      </c>
      <c r="H25" s="128">
        <v>0.2</v>
      </c>
      <c r="I25" s="5" t="s">
        <v>5</v>
      </c>
      <c r="J25" s="5" t="s">
        <v>5</v>
      </c>
      <c r="K25" s="5" t="s">
        <v>5</v>
      </c>
      <c r="L25" s="5" t="s">
        <v>5</v>
      </c>
      <c r="M25" s="5" t="s">
        <v>5</v>
      </c>
      <c r="N25" s="128">
        <v>0.86</v>
      </c>
      <c r="O25" s="128">
        <v>1</v>
      </c>
      <c r="P25" s="128">
        <v>0.42</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row>
    <row r="26" spans="1:39" ht="30" x14ac:dyDescent="0.25">
      <c r="A26" s="3" t="s">
        <v>1295</v>
      </c>
      <c r="B26" s="5" t="s">
        <v>5</v>
      </c>
      <c r="C26" s="5" t="s">
        <v>5</v>
      </c>
      <c r="D26" s="5" t="s">
        <v>5</v>
      </c>
      <c r="E26" s="5" t="s">
        <v>5</v>
      </c>
      <c r="F26" s="5" t="s">
        <v>5</v>
      </c>
      <c r="G26" s="5" t="s">
        <v>5</v>
      </c>
      <c r="H26" s="5" t="s">
        <v>5</v>
      </c>
      <c r="I26" s="128">
        <v>7.0000000000000007E-2</v>
      </c>
      <c r="J26" s="128">
        <v>7.0000000000000007E-2</v>
      </c>
      <c r="K26" s="128">
        <v>7.0000000000000007E-2</v>
      </c>
      <c r="L26" s="128">
        <v>7.0000000000000007E-2</v>
      </c>
      <c r="M26" s="128">
        <v>0.03</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row>
    <row r="27" spans="1:39" x14ac:dyDescent="0.25">
      <c r="A27" s="3" t="s">
        <v>1296</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128">
        <v>0.31</v>
      </c>
      <c r="AH27" s="5" t="s">
        <v>5</v>
      </c>
      <c r="AI27" s="5" t="s">
        <v>5</v>
      </c>
      <c r="AJ27" s="5" t="s">
        <v>5</v>
      </c>
      <c r="AK27" s="5" t="s">
        <v>5</v>
      </c>
      <c r="AL27" s="5" t="s">
        <v>5</v>
      </c>
      <c r="AM27" s="5" t="s">
        <v>5</v>
      </c>
    </row>
    <row r="28" spans="1:39" x14ac:dyDescent="0.25">
      <c r="A28" s="3" t="s">
        <v>1297</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128">
        <v>0.24</v>
      </c>
      <c r="AI28" s="5" t="s">
        <v>5</v>
      </c>
      <c r="AJ28" s="5" t="s">
        <v>5</v>
      </c>
      <c r="AK28" s="5" t="s">
        <v>5</v>
      </c>
      <c r="AL28" s="5" t="s">
        <v>5</v>
      </c>
      <c r="AM28" s="5" t="s">
        <v>5</v>
      </c>
    </row>
    <row r="29" spans="1:39" x14ac:dyDescent="0.25">
      <c r="A29" s="3" t="s">
        <v>1298</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7">
        <v>750000000</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row>
    <row r="30" spans="1:39" ht="30" x14ac:dyDescent="0.25">
      <c r="A30" s="3" t="s">
        <v>1299</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7">
        <v>30000000</v>
      </c>
    </row>
    <row r="31" spans="1:39" ht="30" x14ac:dyDescent="0.25">
      <c r="A31" s="3" t="s">
        <v>1300</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7">
        <v>34000000</v>
      </c>
    </row>
    <row r="32" spans="1:39" ht="30" x14ac:dyDescent="0.25">
      <c r="A32" s="3" t="s">
        <v>1301</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7">
        <v>34000000</v>
      </c>
    </row>
    <row r="33" spans="1:39" ht="30" x14ac:dyDescent="0.25">
      <c r="A33" s="3" t="s">
        <v>1302</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7">
        <v>34000000</v>
      </c>
    </row>
    <row r="34" spans="1:39" ht="30" x14ac:dyDescent="0.25">
      <c r="A34" s="3" t="s">
        <v>1303</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7">
        <v>34000000</v>
      </c>
    </row>
    <row r="35" spans="1:39" x14ac:dyDescent="0.25">
      <c r="A35" s="3" t="s">
        <v>1304</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7">
        <v>323000000</v>
      </c>
    </row>
    <row r="36" spans="1:39" ht="30" x14ac:dyDescent="0.25">
      <c r="A36" s="3" t="s">
        <v>1305</v>
      </c>
      <c r="B36" s="5" t="s">
        <v>5</v>
      </c>
      <c r="C36" s="9">
        <v>1803000000</v>
      </c>
      <c r="D36" s="9">
        <v>1807000000</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row>
  </sheetData>
  <mergeCells count="5">
    <mergeCell ref="A1:A5"/>
    <mergeCell ref="H1:Q1"/>
    <mergeCell ref="V1:X1"/>
    <mergeCell ref="AG1:AH1"/>
    <mergeCell ref="AI1:A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9.5703125" customWidth="1"/>
    <col min="5" max="5" width="25.28515625" customWidth="1"/>
    <col min="6" max="6" width="10.28515625" customWidth="1"/>
    <col min="7" max="8" width="9.5703125" customWidth="1"/>
    <col min="9" max="9" width="25.28515625" customWidth="1"/>
    <col min="10" max="10" width="10.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12" t="s">
        <v>5</v>
      </c>
      <c r="C3" s="12"/>
      <c r="D3" s="12"/>
      <c r="E3" s="12"/>
      <c r="F3" s="12"/>
      <c r="G3" s="12"/>
      <c r="H3" s="12"/>
      <c r="I3" s="12"/>
      <c r="J3" s="12"/>
    </row>
    <row r="4" spans="1:10" ht="15" customHeight="1" x14ac:dyDescent="0.25">
      <c r="A4" s="13" t="s">
        <v>268</v>
      </c>
      <c r="B4" s="12" t="s">
        <v>5</v>
      </c>
      <c r="C4" s="12"/>
      <c r="D4" s="12"/>
      <c r="E4" s="12"/>
      <c r="F4" s="12"/>
      <c r="G4" s="12"/>
      <c r="H4" s="12"/>
      <c r="I4" s="12"/>
      <c r="J4" s="12"/>
    </row>
    <row r="5" spans="1:10" x14ac:dyDescent="0.25">
      <c r="A5" s="13"/>
      <c r="B5" s="66" t="s">
        <v>270</v>
      </c>
      <c r="C5" s="66"/>
      <c r="D5" s="66"/>
      <c r="E5" s="66"/>
      <c r="F5" s="66"/>
      <c r="G5" s="66"/>
      <c r="H5" s="66"/>
      <c r="I5" s="66"/>
      <c r="J5" s="66"/>
    </row>
    <row r="6" spans="1:10" x14ac:dyDescent="0.25">
      <c r="A6" s="13"/>
      <c r="B6" s="67" t="s">
        <v>271</v>
      </c>
      <c r="C6" s="67"/>
      <c r="D6" s="67"/>
      <c r="E6" s="67"/>
      <c r="F6" s="67"/>
      <c r="G6" s="67"/>
      <c r="H6" s="67"/>
      <c r="I6" s="67"/>
      <c r="J6" s="67"/>
    </row>
    <row r="7" spans="1:10" ht="15.75" x14ac:dyDescent="0.25">
      <c r="A7" s="13"/>
      <c r="B7" s="68"/>
      <c r="C7" s="68"/>
      <c r="D7" s="68"/>
      <c r="E7" s="68"/>
      <c r="F7" s="68"/>
      <c r="G7" s="68"/>
      <c r="H7" s="68"/>
      <c r="I7" s="68"/>
      <c r="J7" s="68"/>
    </row>
    <row r="8" spans="1:10" x14ac:dyDescent="0.25">
      <c r="A8" s="13"/>
      <c r="B8" s="42"/>
      <c r="C8" s="42"/>
      <c r="D8" s="42"/>
      <c r="E8" s="42"/>
      <c r="F8" s="42"/>
      <c r="G8" s="42"/>
      <c r="H8" s="42"/>
      <c r="I8" s="42"/>
      <c r="J8" s="42"/>
    </row>
    <row r="9" spans="1:10" ht="15.75" thickBot="1" x14ac:dyDescent="0.3">
      <c r="A9" s="13"/>
      <c r="B9" s="51"/>
      <c r="C9" s="51" t="s">
        <v>160</v>
      </c>
      <c r="D9" s="63" t="s">
        <v>272</v>
      </c>
      <c r="E9" s="63"/>
      <c r="F9" s="63"/>
      <c r="G9" s="63"/>
      <c r="H9" s="63"/>
      <c r="I9" s="63"/>
      <c r="J9" s="51"/>
    </row>
    <row r="10" spans="1:10" ht="15.75" thickBot="1" x14ac:dyDescent="0.3">
      <c r="A10" s="13"/>
      <c r="B10" s="51"/>
      <c r="C10" s="51" t="s">
        <v>160</v>
      </c>
      <c r="D10" s="64">
        <v>2014</v>
      </c>
      <c r="E10" s="64"/>
      <c r="F10" s="51"/>
      <c r="G10" s="51" t="s">
        <v>160</v>
      </c>
      <c r="H10" s="64">
        <v>2013</v>
      </c>
      <c r="I10" s="64"/>
      <c r="J10" s="51"/>
    </row>
    <row r="11" spans="1:10" x14ac:dyDescent="0.25">
      <c r="A11" s="13"/>
      <c r="B11" s="52" t="s">
        <v>273</v>
      </c>
      <c r="C11" s="53" t="s">
        <v>160</v>
      </c>
      <c r="D11" s="53" t="s">
        <v>170</v>
      </c>
      <c r="E11" s="54">
        <v>18</v>
      </c>
      <c r="F11" s="55"/>
      <c r="G11" s="53" t="s">
        <v>160</v>
      </c>
      <c r="H11" s="53" t="s">
        <v>170</v>
      </c>
      <c r="I11" s="54">
        <v>15</v>
      </c>
      <c r="J11" s="55"/>
    </row>
    <row r="12" spans="1:10" ht="15.75" thickBot="1" x14ac:dyDescent="0.3">
      <c r="A12" s="13"/>
      <c r="B12" s="56" t="s">
        <v>274</v>
      </c>
      <c r="C12" s="42" t="s">
        <v>160</v>
      </c>
      <c r="D12" s="42"/>
      <c r="E12" s="57">
        <v>2</v>
      </c>
      <c r="F12" s="49"/>
      <c r="G12" s="42" t="s">
        <v>160</v>
      </c>
      <c r="H12" s="42"/>
      <c r="I12" s="57">
        <v>3</v>
      </c>
      <c r="J12" s="49"/>
    </row>
    <row r="13" spans="1:10" x14ac:dyDescent="0.25">
      <c r="A13" s="13"/>
      <c r="B13" s="58"/>
      <c r="C13" s="58" t="s">
        <v>160</v>
      </c>
      <c r="D13" s="59"/>
      <c r="E13" s="59"/>
      <c r="F13" s="58"/>
      <c r="G13" s="58" t="s">
        <v>160</v>
      </c>
      <c r="H13" s="59"/>
      <c r="I13" s="59"/>
      <c r="J13" s="58"/>
    </row>
    <row r="14" spans="1:10" ht="15.75" thickBot="1" x14ac:dyDescent="0.3">
      <c r="A14" s="13"/>
      <c r="B14" s="60"/>
      <c r="C14" s="61" t="s">
        <v>160</v>
      </c>
      <c r="D14" s="53" t="s">
        <v>170</v>
      </c>
      <c r="E14" s="54">
        <v>20</v>
      </c>
      <c r="F14" s="55"/>
      <c r="G14" s="61" t="s">
        <v>160</v>
      </c>
      <c r="H14" s="53" t="s">
        <v>170</v>
      </c>
      <c r="I14" s="54">
        <v>18</v>
      </c>
      <c r="J14" s="55"/>
    </row>
    <row r="15" spans="1:10" ht="15.75" thickTop="1" x14ac:dyDescent="0.25">
      <c r="A15" s="13"/>
      <c r="B15" s="58"/>
      <c r="C15" s="58" t="s">
        <v>160</v>
      </c>
      <c r="D15" s="62"/>
      <c r="E15" s="62"/>
      <c r="F15" s="58"/>
      <c r="G15" s="58" t="s">
        <v>160</v>
      </c>
      <c r="H15" s="62"/>
      <c r="I15" s="62"/>
      <c r="J15" s="58"/>
    </row>
    <row r="16" spans="1:10" ht="51" customHeight="1" x14ac:dyDescent="0.25">
      <c r="A16" s="13"/>
      <c r="B16" s="67" t="s">
        <v>275</v>
      </c>
      <c r="C16" s="67"/>
      <c r="D16" s="67"/>
      <c r="E16" s="67"/>
      <c r="F16" s="67"/>
      <c r="G16" s="67"/>
      <c r="H16" s="67"/>
      <c r="I16" s="67"/>
      <c r="J16" s="67"/>
    </row>
    <row r="17" spans="1:10" x14ac:dyDescent="0.25">
      <c r="A17" s="13"/>
      <c r="B17" s="67" t="s">
        <v>276</v>
      </c>
      <c r="C17" s="67"/>
      <c r="D17" s="67"/>
      <c r="E17" s="67"/>
      <c r="F17" s="67"/>
      <c r="G17" s="67"/>
      <c r="H17" s="67"/>
      <c r="I17" s="67"/>
      <c r="J17" s="67"/>
    </row>
    <row r="18" spans="1:10" ht="15.75" x14ac:dyDescent="0.25">
      <c r="A18" s="13"/>
      <c r="B18" s="68"/>
      <c r="C18" s="68"/>
      <c r="D18" s="68"/>
      <c r="E18" s="68"/>
      <c r="F18" s="68"/>
      <c r="G18" s="68"/>
      <c r="H18" s="68"/>
      <c r="I18" s="68"/>
      <c r="J18" s="68"/>
    </row>
    <row r="19" spans="1:10" x14ac:dyDescent="0.25">
      <c r="A19" s="13"/>
      <c r="B19" s="42"/>
      <c r="C19" s="42"/>
      <c r="D19" s="42"/>
      <c r="E19" s="42"/>
      <c r="F19" s="42"/>
      <c r="G19" s="42"/>
      <c r="H19" s="42"/>
      <c r="I19" s="42"/>
      <c r="J19" s="42"/>
    </row>
    <row r="20" spans="1:10" ht="15.75" thickBot="1" x14ac:dyDescent="0.3">
      <c r="A20" s="13"/>
      <c r="B20" s="51"/>
      <c r="C20" s="51" t="s">
        <v>160</v>
      </c>
      <c r="D20" s="63" t="s">
        <v>272</v>
      </c>
      <c r="E20" s="63"/>
      <c r="F20" s="63"/>
      <c r="G20" s="63"/>
      <c r="H20" s="63"/>
      <c r="I20" s="63"/>
      <c r="J20" s="51"/>
    </row>
    <row r="21" spans="1:10" ht="15.75" thickBot="1" x14ac:dyDescent="0.3">
      <c r="A21" s="13"/>
      <c r="B21" s="51"/>
      <c r="C21" s="51" t="s">
        <v>160</v>
      </c>
      <c r="D21" s="64">
        <v>2014</v>
      </c>
      <c r="E21" s="64"/>
      <c r="F21" s="51"/>
      <c r="G21" s="51"/>
      <c r="H21" s="64">
        <v>2013</v>
      </c>
      <c r="I21" s="64"/>
      <c r="J21" s="51"/>
    </row>
    <row r="22" spans="1:10" x14ac:dyDescent="0.25">
      <c r="A22" s="13"/>
      <c r="B22" s="52" t="s">
        <v>277</v>
      </c>
      <c r="C22" s="53" t="s">
        <v>160</v>
      </c>
      <c r="D22" s="53" t="s">
        <v>170</v>
      </c>
      <c r="E22" s="65">
        <v>1611</v>
      </c>
      <c r="F22" s="55"/>
      <c r="G22" s="53"/>
      <c r="H22" s="53" t="s">
        <v>170</v>
      </c>
      <c r="I22" s="65">
        <v>1539</v>
      </c>
      <c r="J22" s="55"/>
    </row>
    <row r="23" spans="1:10" x14ac:dyDescent="0.25">
      <c r="A23" s="13"/>
      <c r="B23" s="56" t="s">
        <v>278</v>
      </c>
      <c r="C23" s="42" t="s">
        <v>160</v>
      </c>
      <c r="D23" s="42"/>
      <c r="E23" s="57" t="s">
        <v>239</v>
      </c>
      <c r="F23" s="49" t="s">
        <v>174</v>
      </c>
      <c r="G23" s="42"/>
      <c r="H23" s="42"/>
      <c r="I23" s="57" t="s">
        <v>257</v>
      </c>
      <c r="J23" s="49" t="s">
        <v>174</v>
      </c>
    </row>
    <row r="24" spans="1:10" x14ac:dyDescent="0.25">
      <c r="A24" s="13"/>
      <c r="B24" s="52" t="s">
        <v>279</v>
      </c>
      <c r="C24" s="53" t="s">
        <v>160</v>
      </c>
      <c r="D24" s="53"/>
      <c r="E24" s="54" t="s">
        <v>239</v>
      </c>
      <c r="F24" s="55" t="s">
        <v>174</v>
      </c>
      <c r="G24" s="53"/>
      <c r="H24" s="53"/>
      <c r="I24" s="54" t="s">
        <v>234</v>
      </c>
      <c r="J24" s="55" t="s">
        <v>174</v>
      </c>
    </row>
    <row r="25" spans="1:10" ht="15.75" thickBot="1" x14ac:dyDescent="0.3">
      <c r="A25" s="13"/>
      <c r="B25" s="56" t="s">
        <v>280</v>
      </c>
      <c r="C25" s="42" t="s">
        <v>160</v>
      </c>
      <c r="D25" s="42"/>
      <c r="E25" s="57">
        <v>20</v>
      </c>
      <c r="F25" s="49"/>
      <c r="G25" s="42"/>
      <c r="H25" s="42"/>
      <c r="I25" s="57">
        <v>18</v>
      </c>
      <c r="J25" s="49"/>
    </row>
    <row r="26" spans="1:10" x14ac:dyDescent="0.25">
      <c r="A26" s="13"/>
      <c r="B26" s="58"/>
      <c r="C26" s="58" t="s">
        <v>160</v>
      </c>
      <c r="D26" s="59"/>
      <c r="E26" s="59"/>
      <c r="F26" s="58"/>
      <c r="G26" s="58"/>
      <c r="H26" s="59"/>
      <c r="I26" s="59"/>
      <c r="J26" s="58"/>
    </row>
    <row r="27" spans="1:10" ht="15.75" thickBot="1" x14ac:dyDescent="0.3">
      <c r="A27" s="13"/>
      <c r="B27" s="52" t="s">
        <v>281</v>
      </c>
      <c r="C27" s="61" t="s">
        <v>160</v>
      </c>
      <c r="D27" s="53" t="s">
        <v>170</v>
      </c>
      <c r="E27" s="65">
        <v>1615</v>
      </c>
      <c r="F27" s="55"/>
      <c r="G27" s="61"/>
      <c r="H27" s="53" t="s">
        <v>170</v>
      </c>
      <c r="I27" s="65">
        <v>1545</v>
      </c>
      <c r="J27" s="55"/>
    </row>
    <row r="28" spans="1:10" ht="15.75" thickTop="1" x14ac:dyDescent="0.25">
      <c r="A28" s="13"/>
      <c r="B28" s="58"/>
      <c r="C28" s="58" t="s">
        <v>160</v>
      </c>
      <c r="D28" s="62"/>
      <c r="E28" s="62"/>
      <c r="F28" s="58"/>
      <c r="G28" s="58"/>
      <c r="H28" s="62"/>
      <c r="I28" s="62"/>
      <c r="J28" s="58"/>
    </row>
    <row r="29" spans="1:10" x14ac:dyDescent="0.25">
      <c r="A29" s="13"/>
      <c r="B29" s="67" t="s">
        <v>282</v>
      </c>
      <c r="C29" s="67"/>
      <c r="D29" s="67"/>
      <c r="E29" s="67"/>
      <c r="F29" s="67"/>
      <c r="G29" s="67"/>
      <c r="H29" s="67"/>
      <c r="I29" s="67"/>
      <c r="J29" s="67"/>
    </row>
  </sheetData>
  <mergeCells count="19">
    <mergeCell ref="B29:J29"/>
    <mergeCell ref="A1:A2"/>
    <mergeCell ref="B1:J1"/>
    <mergeCell ref="B2:J2"/>
    <mergeCell ref="B3:J3"/>
    <mergeCell ref="A4:A29"/>
    <mergeCell ref="B4:J4"/>
    <mergeCell ref="B5:J5"/>
    <mergeCell ref="B6:J6"/>
    <mergeCell ref="B7:J7"/>
    <mergeCell ref="B16:J16"/>
    <mergeCell ref="D9:I9"/>
    <mergeCell ref="D10:E10"/>
    <mergeCell ref="H10:I10"/>
    <mergeCell ref="D20:I20"/>
    <mergeCell ref="D21:E21"/>
    <mergeCell ref="H21:I21"/>
    <mergeCell ref="B17:J17"/>
    <mergeCell ref="B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26.28515625" bestFit="1" customWidth="1"/>
    <col min="3" max="3" width="1.85546875" bestFit="1" customWidth="1"/>
    <col min="4" max="4" width="2" customWidth="1"/>
    <col min="5" max="5" width="4" customWidth="1"/>
    <col min="6" max="6" width="10" customWidth="1"/>
    <col min="7" max="8" width="2" customWidth="1"/>
    <col min="9" max="9" width="3.855468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4</v>
      </c>
      <c r="B3" s="12" t="s">
        <v>5</v>
      </c>
      <c r="C3" s="12"/>
      <c r="D3" s="12"/>
      <c r="E3" s="12"/>
      <c r="F3" s="12"/>
      <c r="G3" s="12"/>
      <c r="H3" s="12"/>
      <c r="I3" s="12"/>
      <c r="J3" s="12"/>
    </row>
    <row r="4" spans="1:10" ht="15" customHeight="1" x14ac:dyDescent="0.25">
      <c r="A4" s="13" t="s">
        <v>283</v>
      </c>
      <c r="B4" s="12" t="s">
        <v>5</v>
      </c>
      <c r="C4" s="12"/>
      <c r="D4" s="12"/>
      <c r="E4" s="12"/>
      <c r="F4" s="12"/>
      <c r="G4" s="12"/>
      <c r="H4" s="12"/>
      <c r="I4" s="12"/>
      <c r="J4" s="12"/>
    </row>
    <row r="5" spans="1:10" x14ac:dyDescent="0.25">
      <c r="A5" s="13"/>
      <c r="B5" s="66" t="s">
        <v>285</v>
      </c>
      <c r="C5" s="66"/>
      <c r="D5" s="66"/>
      <c r="E5" s="66"/>
      <c r="F5" s="66"/>
      <c r="G5" s="66"/>
      <c r="H5" s="66"/>
      <c r="I5" s="66"/>
      <c r="J5" s="66"/>
    </row>
    <row r="6" spans="1:10" ht="15.75" x14ac:dyDescent="0.25">
      <c r="A6" s="13"/>
      <c r="B6" s="68"/>
      <c r="C6" s="68"/>
      <c r="D6" s="68"/>
      <c r="E6" s="68"/>
      <c r="F6" s="68"/>
      <c r="G6" s="68"/>
      <c r="H6" s="68"/>
      <c r="I6" s="68"/>
      <c r="J6" s="68"/>
    </row>
    <row r="7" spans="1:10" x14ac:dyDescent="0.25">
      <c r="A7" s="13"/>
      <c r="B7" s="42"/>
      <c r="C7" s="42"/>
      <c r="D7" s="42"/>
      <c r="E7" s="42"/>
      <c r="F7" s="42"/>
      <c r="G7" s="42"/>
      <c r="H7" s="42"/>
      <c r="I7" s="42"/>
      <c r="J7" s="42"/>
    </row>
    <row r="8" spans="1:10" ht="15.75" thickBot="1" x14ac:dyDescent="0.3">
      <c r="A8" s="13"/>
      <c r="B8" s="51"/>
      <c r="C8" s="51" t="s">
        <v>160</v>
      </c>
      <c r="D8" s="63" t="s">
        <v>272</v>
      </c>
      <c r="E8" s="63"/>
      <c r="F8" s="63"/>
      <c r="G8" s="63"/>
      <c r="H8" s="63"/>
      <c r="I8" s="63"/>
      <c r="J8" s="51"/>
    </row>
    <row r="9" spans="1:10" ht="15.75" thickBot="1" x14ac:dyDescent="0.3">
      <c r="A9" s="13"/>
      <c r="B9" s="51"/>
      <c r="C9" s="51" t="s">
        <v>160</v>
      </c>
      <c r="D9" s="64">
        <v>2014</v>
      </c>
      <c r="E9" s="64"/>
      <c r="F9" s="51"/>
      <c r="G9" s="51" t="s">
        <v>160</v>
      </c>
      <c r="H9" s="64">
        <v>2013</v>
      </c>
      <c r="I9" s="64"/>
      <c r="J9" s="51"/>
    </row>
    <row r="10" spans="1:10" x14ac:dyDescent="0.25">
      <c r="A10" s="13"/>
      <c r="B10" s="52" t="s">
        <v>286</v>
      </c>
      <c r="C10" s="53" t="s">
        <v>160</v>
      </c>
      <c r="D10" s="53" t="s">
        <v>170</v>
      </c>
      <c r="E10" s="54">
        <v>15</v>
      </c>
      <c r="F10" s="55"/>
      <c r="G10" s="53" t="s">
        <v>160</v>
      </c>
      <c r="H10" s="53" t="s">
        <v>170</v>
      </c>
      <c r="I10" s="54">
        <v>18</v>
      </c>
      <c r="J10" s="55"/>
    </row>
    <row r="11" spans="1:10" x14ac:dyDescent="0.25">
      <c r="A11" s="13"/>
      <c r="B11" s="56" t="s">
        <v>287</v>
      </c>
      <c r="C11" s="42" t="s">
        <v>160</v>
      </c>
      <c r="D11" s="42"/>
      <c r="E11" s="57">
        <v>11</v>
      </c>
      <c r="F11" s="49"/>
      <c r="G11" s="42" t="s">
        <v>160</v>
      </c>
      <c r="H11" s="42"/>
      <c r="I11" s="57">
        <v>13</v>
      </c>
      <c r="J11" s="49"/>
    </row>
    <row r="12" spans="1:10" x14ac:dyDescent="0.25">
      <c r="A12" s="13"/>
      <c r="B12" s="52" t="s">
        <v>288</v>
      </c>
      <c r="C12" s="53" t="s">
        <v>160</v>
      </c>
      <c r="D12" s="53"/>
      <c r="E12" s="54">
        <v>7</v>
      </c>
      <c r="F12" s="55"/>
      <c r="G12" s="53" t="s">
        <v>160</v>
      </c>
      <c r="H12" s="53"/>
      <c r="I12" s="54">
        <v>9</v>
      </c>
      <c r="J12" s="55"/>
    </row>
    <row r="13" spans="1:10" x14ac:dyDescent="0.25">
      <c r="A13" s="13"/>
      <c r="B13" s="56" t="s">
        <v>289</v>
      </c>
      <c r="C13" s="42" t="s">
        <v>160</v>
      </c>
      <c r="D13" s="42"/>
      <c r="E13" s="57">
        <v>6</v>
      </c>
      <c r="F13" s="49"/>
      <c r="G13" s="42" t="s">
        <v>160</v>
      </c>
      <c r="H13" s="42"/>
      <c r="I13" s="57">
        <v>4</v>
      </c>
      <c r="J13" s="49"/>
    </row>
    <row r="14" spans="1:10" x14ac:dyDescent="0.25">
      <c r="A14" s="13"/>
      <c r="B14" s="52" t="s">
        <v>290</v>
      </c>
      <c r="C14" s="53" t="s">
        <v>160</v>
      </c>
      <c r="D14" s="53"/>
      <c r="E14" s="54">
        <v>1</v>
      </c>
      <c r="F14" s="55"/>
      <c r="G14" s="53" t="s">
        <v>160</v>
      </c>
      <c r="H14" s="53"/>
      <c r="I14" s="54">
        <v>1</v>
      </c>
      <c r="J14" s="55"/>
    </row>
    <row r="15" spans="1:10" x14ac:dyDescent="0.25">
      <c r="A15" s="13"/>
      <c r="B15" s="56" t="s">
        <v>291</v>
      </c>
      <c r="C15" s="42" t="s">
        <v>160</v>
      </c>
      <c r="D15" s="49"/>
      <c r="E15" s="69" t="s">
        <v>171</v>
      </c>
      <c r="F15" s="49"/>
      <c r="G15" s="42" t="s">
        <v>160</v>
      </c>
      <c r="H15" s="42"/>
      <c r="I15" s="57">
        <v>45</v>
      </c>
      <c r="J15" s="49"/>
    </row>
    <row r="16" spans="1:10" ht="15.75" thickBot="1" x14ac:dyDescent="0.3">
      <c r="A16" s="13"/>
      <c r="B16" s="52" t="s">
        <v>100</v>
      </c>
      <c r="C16" s="53" t="s">
        <v>160</v>
      </c>
      <c r="D16" s="53"/>
      <c r="E16" s="54">
        <v>12</v>
      </c>
      <c r="F16" s="55"/>
      <c r="G16" s="53" t="s">
        <v>160</v>
      </c>
      <c r="H16" s="53"/>
      <c r="I16" s="54">
        <v>10</v>
      </c>
      <c r="J16" s="55"/>
    </row>
    <row r="17" spans="1:10" x14ac:dyDescent="0.25">
      <c r="A17" s="13"/>
      <c r="B17" s="58"/>
      <c r="C17" s="58" t="s">
        <v>160</v>
      </c>
      <c r="D17" s="59"/>
      <c r="E17" s="59"/>
      <c r="F17" s="58"/>
      <c r="G17" s="58" t="s">
        <v>160</v>
      </c>
      <c r="H17" s="59"/>
      <c r="I17" s="59"/>
      <c r="J17" s="58"/>
    </row>
    <row r="18" spans="1:10" x14ac:dyDescent="0.25">
      <c r="A18" s="13"/>
      <c r="B18" s="70"/>
      <c r="C18" s="51" t="s">
        <v>160</v>
      </c>
      <c r="D18" s="42" t="s">
        <v>170</v>
      </c>
      <c r="E18" s="57">
        <v>52</v>
      </c>
      <c r="F18" s="49"/>
      <c r="G18" s="51" t="s">
        <v>160</v>
      </c>
      <c r="H18" s="42" t="s">
        <v>170</v>
      </c>
      <c r="I18" s="57">
        <v>100</v>
      </c>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29.7109375" bestFit="1" customWidth="1"/>
    <col min="3" max="3" width="1.85546875" bestFit="1" customWidth="1"/>
    <col min="4" max="4" width="2" customWidth="1"/>
    <col min="5" max="5" width="4" customWidth="1"/>
    <col min="6" max="6" width="2.140625" customWidth="1"/>
    <col min="7" max="7" width="9.85546875" customWidth="1"/>
    <col min="8" max="8" width="2" customWidth="1"/>
    <col min="9" max="9" width="4" customWidth="1"/>
    <col min="10" max="10" width="2"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3</v>
      </c>
      <c r="B3" s="12" t="s">
        <v>5</v>
      </c>
      <c r="C3" s="12"/>
      <c r="D3" s="12"/>
      <c r="E3" s="12"/>
      <c r="F3" s="12"/>
      <c r="G3" s="12"/>
      <c r="H3" s="12"/>
      <c r="I3" s="12"/>
      <c r="J3" s="12"/>
    </row>
    <row r="4" spans="1:10" ht="15" customHeight="1" x14ac:dyDescent="0.25">
      <c r="A4" s="13" t="s">
        <v>292</v>
      </c>
      <c r="B4" s="12" t="s">
        <v>5</v>
      </c>
      <c r="C4" s="12"/>
      <c r="D4" s="12"/>
      <c r="E4" s="12"/>
      <c r="F4" s="12"/>
      <c r="G4" s="12"/>
      <c r="H4" s="12"/>
      <c r="I4" s="12"/>
      <c r="J4" s="12"/>
    </row>
    <row r="5" spans="1:10" x14ac:dyDescent="0.25">
      <c r="A5" s="13"/>
      <c r="B5" s="66" t="s">
        <v>294</v>
      </c>
      <c r="C5" s="66"/>
      <c r="D5" s="66"/>
      <c r="E5" s="66"/>
      <c r="F5" s="66"/>
      <c r="G5" s="66"/>
      <c r="H5" s="66"/>
      <c r="I5" s="66"/>
      <c r="J5" s="66"/>
    </row>
    <row r="6" spans="1:10" ht="15.75" x14ac:dyDescent="0.25">
      <c r="A6" s="13"/>
      <c r="B6" s="68"/>
      <c r="C6" s="68"/>
      <c r="D6" s="68"/>
      <c r="E6" s="68"/>
      <c r="F6" s="68"/>
      <c r="G6" s="68"/>
      <c r="H6" s="68"/>
      <c r="I6" s="68"/>
      <c r="J6" s="68"/>
    </row>
    <row r="7" spans="1:10" x14ac:dyDescent="0.25">
      <c r="A7" s="13"/>
      <c r="B7" s="42"/>
      <c r="C7" s="42"/>
      <c r="D7" s="42"/>
      <c r="E7" s="42"/>
      <c r="F7" s="42"/>
      <c r="G7" s="42"/>
      <c r="H7" s="42"/>
      <c r="I7" s="42"/>
      <c r="J7" s="42"/>
    </row>
    <row r="8" spans="1:10" ht="15.75" thickBot="1" x14ac:dyDescent="0.3">
      <c r="A8" s="13"/>
      <c r="B8" s="51"/>
      <c r="C8" s="51" t="s">
        <v>160</v>
      </c>
      <c r="D8" s="63" t="s">
        <v>272</v>
      </c>
      <c r="E8" s="63"/>
      <c r="F8" s="63"/>
      <c r="G8" s="63"/>
      <c r="H8" s="63"/>
      <c r="I8" s="63"/>
      <c r="J8" s="51"/>
    </row>
    <row r="9" spans="1:10" ht="15.75" thickBot="1" x14ac:dyDescent="0.3">
      <c r="A9" s="13"/>
      <c r="B9" s="51"/>
      <c r="C9" s="51" t="s">
        <v>160</v>
      </c>
      <c r="D9" s="64">
        <v>2014</v>
      </c>
      <c r="E9" s="64"/>
      <c r="F9" s="51"/>
      <c r="G9" s="51"/>
      <c r="H9" s="64">
        <v>2013</v>
      </c>
      <c r="I9" s="64"/>
      <c r="J9" s="51"/>
    </row>
    <row r="10" spans="1:10" x14ac:dyDescent="0.25">
      <c r="A10" s="13"/>
      <c r="B10" s="52" t="s">
        <v>295</v>
      </c>
      <c r="C10" s="53" t="s">
        <v>160</v>
      </c>
      <c r="D10" s="53" t="s">
        <v>170</v>
      </c>
      <c r="E10" s="54">
        <v>47</v>
      </c>
      <c r="F10" s="55"/>
      <c r="G10" s="53"/>
      <c r="H10" s="55" t="s">
        <v>170</v>
      </c>
      <c r="I10" s="71" t="s">
        <v>171</v>
      </c>
      <c r="J10" s="55"/>
    </row>
    <row r="11" spans="1:10" x14ac:dyDescent="0.25">
      <c r="A11" s="13"/>
      <c r="B11" s="56" t="s">
        <v>296</v>
      </c>
      <c r="C11" s="42" t="s">
        <v>160</v>
      </c>
      <c r="D11" s="42"/>
      <c r="E11" s="57">
        <v>4</v>
      </c>
      <c r="F11" s="49"/>
      <c r="G11" s="42"/>
      <c r="H11" s="42"/>
      <c r="I11" s="57">
        <v>3</v>
      </c>
      <c r="J11" s="49"/>
    </row>
    <row r="12" spans="1:10" x14ac:dyDescent="0.25">
      <c r="A12" s="13"/>
      <c r="B12" s="52" t="s">
        <v>297</v>
      </c>
      <c r="C12" s="53" t="s">
        <v>160</v>
      </c>
      <c r="D12" s="53"/>
      <c r="E12" s="54">
        <v>4</v>
      </c>
      <c r="F12" s="55"/>
      <c r="G12" s="53"/>
      <c r="H12" s="55"/>
      <c r="I12" s="71" t="s">
        <v>171</v>
      </c>
      <c r="J12" s="55"/>
    </row>
    <row r="13" spans="1:10" x14ac:dyDescent="0.25">
      <c r="A13" s="13"/>
      <c r="B13" s="56" t="s">
        <v>298</v>
      </c>
      <c r="C13" s="42" t="s">
        <v>160</v>
      </c>
      <c r="D13" s="42"/>
      <c r="E13" s="57">
        <v>2</v>
      </c>
      <c r="F13" s="49"/>
      <c r="G13" s="42"/>
      <c r="H13" s="42"/>
      <c r="I13" s="57">
        <v>1</v>
      </c>
      <c r="J13" s="49"/>
    </row>
    <row r="14" spans="1:10" x14ac:dyDescent="0.25">
      <c r="A14" s="13"/>
      <c r="B14" s="52" t="s">
        <v>299</v>
      </c>
      <c r="C14" s="53" t="s">
        <v>160</v>
      </c>
      <c r="D14" s="53"/>
      <c r="E14" s="54">
        <v>1</v>
      </c>
      <c r="F14" s="55"/>
      <c r="G14" s="53"/>
      <c r="H14" s="53"/>
      <c r="I14" s="54">
        <v>4</v>
      </c>
      <c r="J14" s="55"/>
    </row>
    <row r="15" spans="1:10" x14ac:dyDescent="0.25">
      <c r="A15" s="13"/>
      <c r="B15" s="56" t="s">
        <v>300</v>
      </c>
      <c r="C15" s="42" t="s">
        <v>160</v>
      </c>
      <c r="D15" s="49"/>
      <c r="E15" s="69" t="s">
        <v>171</v>
      </c>
      <c r="F15" s="49"/>
      <c r="G15" s="42"/>
      <c r="H15" s="42"/>
      <c r="I15" s="57">
        <v>10</v>
      </c>
      <c r="J15" s="49"/>
    </row>
    <row r="16" spans="1:10" x14ac:dyDescent="0.25">
      <c r="A16" s="13"/>
      <c r="B16" s="52" t="s">
        <v>301</v>
      </c>
      <c r="C16" s="53" t="s">
        <v>160</v>
      </c>
      <c r="D16" s="55"/>
      <c r="E16" s="71" t="s">
        <v>171</v>
      </c>
      <c r="F16" s="55"/>
      <c r="G16" s="53"/>
      <c r="H16" s="53"/>
      <c r="I16" s="54">
        <v>3</v>
      </c>
      <c r="J16" s="55"/>
    </row>
    <row r="17" spans="1:10" x14ac:dyDescent="0.25">
      <c r="A17" s="13"/>
      <c r="B17" s="56" t="s">
        <v>86</v>
      </c>
      <c r="C17" s="42" t="s">
        <v>160</v>
      </c>
      <c r="D17" s="42"/>
      <c r="E17" s="57" t="s">
        <v>173</v>
      </c>
      <c r="F17" s="49" t="s">
        <v>174</v>
      </c>
      <c r="G17" s="42"/>
      <c r="H17" s="42"/>
      <c r="I17" s="57" t="s">
        <v>263</v>
      </c>
      <c r="J17" s="49" t="s">
        <v>174</v>
      </c>
    </row>
    <row r="18" spans="1:10" x14ac:dyDescent="0.25">
      <c r="A18" s="13"/>
      <c r="B18" s="52" t="s">
        <v>302</v>
      </c>
      <c r="C18" s="53" t="s">
        <v>160</v>
      </c>
      <c r="D18" s="53"/>
      <c r="E18" s="54" t="s">
        <v>303</v>
      </c>
      <c r="F18" s="55" t="s">
        <v>174</v>
      </c>
      <c r="G18" s="53"/>
      <c r="H18" s="53"/>
      <c r="I18" s="54" t="s">
        <v>257</v>
      </c>
      <c r="J18" s="55" t="s">
        <v>174</v>
      </c>
    </row>
    <row r="19" spans="1:10" ht="15.75" thickBot="1" x14ac:dyDescent="0.3">
      <c r="A19" s="13"/>
      <c r="B19" s="56" t="s">
        <v>100</v>
      </c>
      <c r="C19" s="42" t="s">
        <v>160</v>
      </c>
      <c r="D19" s="42"/>
      <c r="E19" s="57">
        <v>3</v>
      </c>
      <c r="F19" s="49"/>
      <c r="G19" s="42"/>
      <c r="H19" s="42"/>
      <c r="I19" s="57">
        <v>12</v>
      </c>
      <c r="J19" s="49"/>
    </row>
    <row r="20" spans="1:10" x14ac:dyDescent="0.25">
      <c r="A20" s="13"/>
      <c r="B20" s="58"/>
      <c r="C20" s="58" t="s">
        <v>160</v>
      </c>
      <c r="D20" s="59"/>
      <c r="E20" s="59"/>
      <c r="F20" s="58"/>
      <c r="G20" s="58"/>
      <c r="H20" s="59"/>
      <c r="I20" s="59"/>
      <c r="J20" s="58"/>
    </row>
    <row r="21" spans="1:10" ht="15.75" thickBot="1" x14ac:dyDescent="0.3">
      <c r="A21" s="13"/>
      <c r="B21" s="60"/>
      <c r="C21" s="61" t="s">
        <v>160</v>
      </c>
      <c r="D21" s="53" t="s">
        <v>170</v>
      </c>
      <c r="E21" s="54">
        <v>46</v>
      </c>
      <c r="F21" s="55"/>
      <c r="G21" s="61"/>
      <c r="H21" s="53" t="s">
        <v>170</v>
      </c>
      <c r="I21" s="54">
        <v>26</v>
      </c>
      <c r="J21" s="55"/>
    </row>
    <row r="22" spans="1:10" ht="15.75" thickTop="1" x14ac:dyDescent="0.25">
      <c r="A22" s="13"/>
      <c r="B22" s="58"/>
      <c r="C22" s="58" t="s">
        <v>160</v>
      </c>
      <c r="D22" s="62"/>
      <c r="E22" s="62"/>
      <c r="F22" s="58"/>
      <c r="G22" s="58"/>
      <c r="H22" s="62"/>
      <c r="I22" s="62"/>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36.5703125" customWidth="1"/>
    <col min="5" max="5" width="12.7109375" customWidth="1"/>
    <col min="6" max="6" width="14.28515625" customWidth="1"/>
    <col min="7" max="7" width="36.5703125" customWidth="1"/>
    <col min="8" max="8" width="8.5703125" customWidth="1"/>
    <col min="9" max="9" width="17" customWidth="1"/>
    <col min="10" max="10" width="9.42578125" customWidth="1"/>
    <col min="11" max="12" width="36.5703125" customWidth="1"/>
    <col min="13" max="13" width="12.7109375" customWidth="1"/>
    <col min="14" max="14" width="14.28515625" customWidth="1"/>
    <col min="15" max="15" width="36.5703125" customWidth="1"/>
    <col min="16" max="16" width="8.5703125" customWidth="1"/>
    <col min="17" max="17" width="17" customWidth="1"/>
    <col min="18" max="18" width="9.4257812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5</v>
      </c>
      <c r="B3" s="12" t="s">
        <v>5</v>
      </c>
      <c r="C3" s="12"/>
      <c r="D3" s="12"/>
      <c r="E3" s="12"/>
      <c r="F3" s="12"/>
      <c r="G3" s="12"/>
      <c r="H3" s="12"/>
      <c r="I3" s="12"/>
      <c r="J3" s="12"/>
      <c r="K3" s="12"/>
      <c r="L3" s="12"/>
      <c r="M3" s="12"/>
      <c r="N3" s="12"/>
      <c r="O3" s="12"/>
      <c r="P3" s="12"/>
      <c r="Q3" s="12"/>
      <c r="R3" s="12"/>
    </row>
    <row r="4" spans="1:18" ht="15" customHeight="1" x14ac:dyDescent="0.25">
      <c r="A4" s="13" t="s">
        <v>304</v>
      </c>
      <c r="B4" s="12" t="s">
        <v>5</v>
      </c>
      <c r="C4" s="12"/>
      <c r="D4" s="12"/>
      <c r="E4" s="12"/>
      <c r="F4" s="12"/>
      <c r="G4" s="12"/>
      <c r="H4" s="12"/>
      <c r="I4" s="12"/>
      <c r="J4" s="12"/>
      <c r="K4" s="12"/>
      <c r="L4" s="12"/>
      <c r="M4" s="12"/>
      <c r="N4" s="12"/>
      <c r="O4" s="12"/>
      <c r="P4" s="12"/>
      <c r="Q4" s="12"/>
      <c r="R4" s="12"/>
    </row>
    <row r="5" spans="1:18" x14ac:dyDescent="0.25">
      <c r="A5" s="13"/>
      <c r="B5" s="66" t="s">
        <v>306</v>
      </c>
      <c r="C5" s="66"/>
      <c r="D5" s="66"/>
      <c r="E5" s="66"/>
      <c r="F5" s="66"/>
      <c r="G5" s="66"/>
      <c r="H5" s="66"/>
      <c r="I5" s="66"/>
      <c r="J5" s="66"/>
      <c r="K5" s="66"/>
      <c r="L5" s="66"/>
      <c r="M5" s="66"/>
      <c r="N5" s="66"/>
      <c r="O5" s="66"/>
      <c r="P5" s="66"/>
      <c r="Q5" s="66"/>
      <c r="R5" s="66"/>
    </row>
    <row r="6" spans="1:18" x14ac:dyDescent="0.25">
      <c r="A6" s="13"/>
      <c r="B6" s="67" t="s">
        <v>307</v>
      </c>
      <c r="C6" s="67"/>
      <c r="D6" s="67"/>
      <c r="E6" s="67"/>
      <c r="F6" s="67"/>
      <c r="G6" s="67"/>
      <c r="H6" s="67"/>
      <c r="I6" s="67"/>
      <c r="J6" s="67"/>
      <c r="K6" s="67"/>
      <c r="L6" s="67"/>
      <c r="M6" s="67"/>
      <c r="N6" s="67"/>
      <c r="O6" s="67"/>
      <c r="P6" s="67"/>
      <c r="Q6" s="67"/>
      <c r="R6" s="67"/>
    </row>
    <row r="7" spans="1:18" x14ac:dyDescent="0.25">
      <c r="A7" s="13"/>
      <c r="B7" s="67" t="s">
        <v>308</v>
      </c>
      <c r="C7" s="67"/>
      <c r="D7" s="67"/>
      <c r="E7" s="67"/>
      <c r="F7" s="67"/>
      <c r="G7" s="67"/>
      <c r="H7" s="67"/>
      <c r="I7" s="67"/>
      <c r="J7" s="67"/>
      <c r="K7" s="67"/>
      <c r="L7" s="67"/>
      <c r="M7" s="67"/>
      <c r="N7" s="67"/>
      <c r="O7" s="67"/>
      <c r="P7" s="67"/>
      <c r="Q7" s="67"/>
      <c r="R7" s="67"/>
    </row>
    <row r="8" spans="1:18" ht="15.75" x14ac:dyDescent="0.25">
      <c r="A8" s="13"/>
      <c r="B8" s="68"/>
      <c r="C8" s="68"/>
      <c r="D8" s="68"/>
      <c r="E8" s="68"/>
      <c r="F8" s="68"/>
      <c r="G8" s="68"/>
      <c r="H8" s="68"/>
      <c r="I8" s="68"/>
      <c r="J8" s="68"/>
      <c r="K8" s="68"/>
      <c r="L8" s="68"/>
      <c r="M8" s="68"/>
      <c r="N8" s="68"/>
      <c r="O8" s="68"/>
      <c r="P8" s="68"/>
      <c r="Q8" s="68"/>
      <c r="R8" s="68"/>
    </row>
    <row r="9" spans="1:18" x14ac:dyDescent="0.25">
      <c r="A9" s="13"/>
      <c r="B9" s="42"/>
      <c r="C9" s="42"/>
      <c r="D9" s="42"/>
      <c r="E9" s="42"/>
      <c r="F9" s="42"/>
      <c r="G9" s="42"/>
      <c r="H9" s="42"/>
      <c r="I9" s="42"/>
      <c r="J9" s="42"/>
      <c r="K9" s="42"/>
      <c r="L9" s="42"/>
      <c r="M9" s="42"/>
      <c r="N9" s="42"/>
      <c r="O9" s="42"/>
      <c r="P9" s="42"/>
      <c r="Q9" s="42"/>
      <c r="R9" s="42"/>
    </row>
    <row r="10" spans="1:18" ht="15.75" thickBot="1" x14ac:dyDescent="0.3">
      <c r="A10" s="13"/>
      <c r="B10" s="51"/>
      <c r="C10" s="51" t="s">
        <v>160</v>
      </c>
      <c r="D10" s="63" t="s">
        <v>272</v>
      </c>
      <c r="E10" s="63"/>
      <c r="F10" s="63"/>
      <c r="G10" s="63"/>
      <c r="H10" s="63"/>
      <c r="I10" s="63"/>
      <c r="J10" s="63"/>
      <c r="K10" s="63"/>
      <c r="L10" s="63"/>
      <c r="M10" s="63"/>
      <c r="N10" s="63"/>
      <c r="O10" s="63"/>
      <c r="P10" s="63"/>
      <c r="Q10" s="63"/>
      <c r="R10" s="51"/>
    </row>
    <row r="11" spans="1:18" ht="15.75" thickBot="1" x14ac:dyDescent="0.3">
      <c r="A11" s="13"/>
      <c r="B11" s="51"/>
      <c r="C11" s="51" t="s">
        <v>160</v>
      </c>
      <c r="D11" s="64">
        <v>2014</v>
      </c>
      <c r="E11" s="64"/>
      <c r="F11" s="64"/>
      <c r="G11" s="64"/>
      <c r="H11" s="64"/>
      <c r="I11" s="64"/>
      <c r="J11" s="51"/>
      <c r="K11" s="51"/>
      <c r="L11" s="64">
        <v>2013</v>
      </c>
      <c r="M11" s="64"/>
      <c r="N11" s="64"/>
      <c r="O11" s="64"/>
      <c r="P11" s="64"/>
      <c r="Q11" s="64"/>
      <c r="R11" s="51"/>
    </row>
    <row r="12" spans="1:18" ht="26.25" thickBot="1" x14ac:dyDescent="0.3">
      <c r="A12" s="13"/>
      <c r="B12" s="72" t="s">
        <v>43</v>
      </c>
      <c r="C12" s="53" t="s">
        <v>160</v>
      </c>
      <c r="D12" s="53"/>
      <c r="E12" s="53"/>
      <c r="F12" s="53"/>
      <c r="G12" s="53"/>
      <c r="H12" s="53" t="s">
        <v>170</v>
      </c>
      <c r="I12" s="54">
        <v>143</v>
      </c>
      <c r="J12" s="55"/>
      <c r="K12" s="53"/>
      <c r="L12" s="53"/>
      <c r="M12" s="53"/>
      <c r="N12" s="53"/>
      <c r="O12" s="53"/>
      <c r="P12" s="53" t="s">
        <v>170</v>
      </c>
      <c r="Q12" s="54">
        <v>540</v>
      </c>
      <c r="R12" s="55"/>
    </row>
    <row r="13" spans="1:18" x14ac:dyDescent="0.25">
      <c r="A13" s="13"/>
      <c r="B13" s="58"/>
      <c r="C13" s="58" t="s">
        <v>160</v>
      </c>
      <c r="D13" s="58"/>
      <c r="E13" s="58"/>
      <c r="F13" s="58"/>
      <c r="G13" s="58"/>
      <c r="H13" s="59"/>
      <c r="I13" s="59"/>
      <c r="J13" s="58"/>
      <c r="K13" s="58"/>
      <c r="L13" s="58"/>
      <c r="M13" s="58"/>
      <c r="N13" s="58"/>
      <c r="O13" s="58"/>
      <c r="P13" s="59"/>
      <c r="Q13" s="59"/>
      <c r="R13" s="58"/>
    </row>
    <row r="14" spans="1:18" x14ac:dyDescent="0.25">
      <c r="A14" s="13"/>
      <c r="B14" s="56" t="s">
        <v>309</v>
      </c>
      <c r="C14" s="51" t="s">
        <v>160</v>
      </c>
      <c r="D14" s="42"/>
      <c r="E14" s="57">
        <v>35</v>
      </c>
      <c r="F14" s="49" t="s">
        <v>310</v>
      </c>
      <c r="G14" s="51"/>
      <c r="H14" s="42" t="s">
        <v>170</v>
      </c>
      <c r="I14" s="57">
        <v>50</v>
      </c>
      <c r="J14" s="49"/>
      <c r="K14" s="51"/>
      <c r="L14" s="42"/>
      <c r="M14" s="57">
        <v>35</v>
      </c>
      <c r="N14" s="49" t="s">
        <v>310</v>
      </c>
      <c r="O14" s="51"/>
      <c r="P14" s="42" t="s">
        <v>170</v>
      </c>
      <c r="Q14" s="57">
        <v>189</v>
      </c>
      <c r="R14" s="49"/>
    </row>
    <row r="15" spans="1:18" x14ac:dyDescent="0.25">
      <c r="A15" s="13"/>
      <c r="B15" s="52" t="s">
        <v>311</v>
      </c>
      <c r="C15" s="61" t="s">
        <v>160</v>
      </c>
      <c r="D15" s="53"/>
      <c r="E15" s="53"/>
      <c r="F15" s="53"/>
      <c r="G15" s="61"/>
      <c r="H15" s="53"/>
      <c r="I15" s="53"/>
      <c r="J15" s="53"/>
      <c r="K15" s="61"/>
      <c r="L15" s="53"/>
      <c r="M15" s="53"/>
      <c r="N15" s="53"/>
      <c r="O15" s="61"/>
      <c r="P15" s="53"/>
      <c r="Q15" s="53"/>
      <c r="R15" s="53"/>
    </row>
    <row r="16" spans="1:18" x14ac:dyDescent="0.25">
      <c r="A16" s="13"/>
      <c r="B16" s="73" t="s">
        <v>312</v>
      </c>
      <c r="C16" s="51" t="s">
        <v>160</v>
      </c>
      <c r="D16" s="42"/>
      <c r="E16" s="57" t="s">
        <v>239</v>
      </c>
      <c r="F16" s="49" t="s">
        <v>174</v>
      </c>
      <c r="G16" s="51"/>
      <c r="H16" s="42"/>
      <c r="I16" s="57" t="s">
        <v>313</v>
      </c>
      <c r="J16" s="49" t="s">
        <v>174</v>
      </c>
      <c r="K16" s="51"/>
      <c r="L16" s="42"/>
      <c r="M16" s="57" t="s">
        <v>196</v>
      </c>
      <c r="N16" s="49" t="s">
        <v>174</v>
      </c>
      <c r="O16" s="51"/>
      <c r="P16" s="42"/>
      <c r="Q16" s="57" t="s">
        <v>314</v>
      </c>
      <c r="R16" s="49" t="s">
        <v>174</v>
      </c>
    </row>
    <row r="17" spans="1:18" ht="25.5" x14ac:dyDescent="0.25">
      <c r="A17" s="13"/>
      <c r="B17" s="74" t="s">
        <v>315</v>
      </c>
      <c r="C17" s="61" t="s">
        <v>160</v>
      </c>
      <c r="D17" s="53"/>
      <c r="E17" s="54">
        <v>9</v>
      </c>
      <c r="F17" s="55"/>
      <c r="G17" s="61"/>
      <c r="H17" s="53"/>
      <c r="I17" s="54">
        <v>13</v>
      </c>
      <c r="J17" s="55"/>
      <c r="K17" s="61"/>
      <c r="L17" s="53"/>
      <c r="M17" s="54">
        <v>1</v>
      </c>
      <c r="N17" s="55"/>
      <c r="O17" s="61"/>
      <c r="P17" s="53"/>
      <c r="Q17" s="54">
        <v>6</v>
      </c>
      <c r="R17" s="55"/>
    </row>
    <row r="18" spans="1:18" x14ac:dyDescent="0.25">
      <c r="A18" s="13"/>
      <c r="B18" s="73" t="s">
        <v>316</v>
      </c>
      <c r="C18" s="51" t="s">
        <v>160</v>
      </c>
      <c r="D18" s="42"/>
      <c r="E18" s="57">
        <v>9</v>
      </c>
      <c r="F18" s="49"/>
      <c r="G18" s="51"/>
      <c r="H18" s="42"/>
      <c r="I18" s="57">
        <v>13</v>
      </c>
      <c r="J18" s="49"/>
      <c r="K18" s="51"/>
      <c r="L18" s="42"/>
      <c r="M18" s="42"/>
      <c r="N18" s="42"/>
      <c r="O18" s="51"/>
      <c r="P18" s="42"/>
      <c r="Q18" s="42"/>
      <c r="R18" s="42"/>
    </row>
    <row r="19" spans="1:18" x14ac:dyDescent="0.25">
      <c r="A19" s="13"/>
      <c r="B19" s="74" t="s">
        <v>317</v>
      </c>
      <c r="C19" s="61" t="s">
        <v>160</v>
      </c>
      <c r="D19" s="53"/>
      <c r="E19" s="54">
        <v>6</v>
      </c>
      <c r="F19" s="55"/>
      <c r="G19" s="61"/>
      <c r="H19" s="53"/>
      <c r="I19" s="54">
        <v>8</v>
      </c>
      <c r="J19" s="55"/>
      <c r="K19" s="61"/>
      <c r="L19" s="53"/>
      <c r="M19" s="54">
        <v>3</v>
      </c>
      <c r="N19" s="55"/>
      <c r="O19" s="61"/>
      <c r="P19" s="53"/>
      <c r="Q19" s="54">
        <v>18</v>
      </c>
      <c r="R19" s="55"/>
    </row>
    <row r="20" spans="1:18" x14ac:dyDescent="0.25">
      <c r="A20" s="13"/>
      <c r="B20" s="73" t="s">
        <v>318</v>
      </c>
      <c r="C20" s="51" t="s">
        <v>160</v>
      </c>
      <c r="D20" s="42"/>
      <c r="E20" s="57">
        <v>2</v>
      </c>
      <c r="F20" s="49"/>
      <c r="G20" s="51"/>
      <c r="H20" s="42"/>
      <c r="I20" s="57">
        <v>2</v>
      </c>
      <c r="J20" s="49"/>
      <c r="K20" s="51"/>
      <c r="L20" s="42"/>
      <c r="M20" s="42"/>
      <c r="N20" s="42"/>
      <c r="O20" s="51"/>
      <c r="P20" s="42"/>
      <c r="Q20" s="42"/>
      <c r="R20" s="42"/>
    </row>
    <row r="21" spans="1:18" ht="15.75" thickBot="1" x14ac:dyDescent="0.3">
      <c r="A21" s="13"/>
      <c r="B21" s="74" t="s">
        <v>100</v>
      </c>
      <c r="C21" s="61" t="s">
        <v>160</v>
      </c>
      <c r="D21" s="53"/>
      <c r="E21" s="54">
        <v>2</v>
      </c>
      <c r="F21" s="55"/>
      <c r="G21" s="61"/>
      <c r="H21" s="53"/>
      <c r="I21" s="54">
        <v>3</v>
      </c>
      <c r="J21" s="55"/>
      <c r="K21" s="61"/>
      <c r="L21" s="53"/>
      <c r="M21" s="54">
        <v>1</v>
      </c>
      <c r="N21" s="55"/>
      <c r="O21" s="61"/>
      <c r="P21" s="53"/>
      <c r="Q21" s="54">
        <v>8</v>
      </c>
      <c r="R21" s="55"/>
    </row>
    <row r="22" spans="1:18" x14ac:dyDescent="0.25">
      <c r="A22" s="13"/>
      <c r="B22" s="58"/>
      <c r="C22" s="58" t="s">
        <v>160</v>
      </c>
      <c r="D22" s="59"/>
      <c r="E22" s="59"/>
      <c r="F22" s="58"/>
      <c r="G22" s="58"/>
      <c r="H22" s="59"/>
      <c r="I22" s="59"/>
      <c r="J22" s="58"/>
      <c r="K22" s="58"/>
      <c r="L22" s="59"/>
      <c r="M22" s="59"/>
      <c r="N22" s="58"/>
      <c r="O22" s="58"/>
      <c r="P22" s="59"/>
      <c r="Q22" s="59"/>
      <c r="R22" s="58"/>
    </row>
    <row r="23" spans="1:18" ht="15.75" thickBot="1" x14ac:dyDescent="0.3">
      <c r="A23" s="13"/>
      <c r="B23" s="75" t="s">
        <v>44</v>
      </c>
      <c r="C23" s="51" t="s">
        <v>160</v>
      </c>
      <c r="D23" s="42"/>
      <c r="E23" s="57">
        <v>55</v>
      </c>
      <c r="F23" s="49" t="s">
        <v>310</v>
      </c>
      <c r="G23" s="51"/>
      <c r="H23" s="42" t="s">
        <v>170</v>
      </c>
      <c r="I23" s="57">
        <v>78</v>
      </c>
      <c r="J23" s="49"/>
      <c r="K23" s="51"/>
      <c r="L23" s="42"/>
      <c r="M23" s="57">
        <v>33</v>
      </c>
      <c r="N23" s="49" t="s">
        <v>310</v>
      </c>
      <c r="O23" s="51"/>
      <c r="P23" s="42" t="s">
        <v>170</v>
      </c>
      <c r="Q23" s="57">
        <v>180</v>
      </c>
      <c r="R23" s="49"/>
    </row>
    <row r="24" spans="1:18" ht="15.75" thickTop="1" x14ac:dyDescent="0.25">
      <c r="A24" s="13"/>
      <c r="B24" s="58"/>
      <c r="C24" s="58" t="s">
        <v>160</v>
      </c>
      <c r="D24" s="62"/>
      <c r="E24" s="62"/>
      <c r="F24" s="58"/>
      <c r="G24" s="58"/>
      <c r="H24" s="62"/>
      <c r="I24" s="62"/>
      <c r="J24" s="58"/>
      <c r="K24" s="58"/>
      <c r="L24" s="62"/>
      <c r="M24" s="62"/>
      <c r="N24" s="58"/>
      <c r="O24" s="58"/>
      <c r="P24" s="62"/>
      <c r="Q24" s="62"/>
      <c r="R24" s="58"/>
    </row>
    <row r="25" spans="1:18" ht="25.5" customHeight="1" x14ac:dyDescent="0.25">
      <c r="A25" s="13"/>
      <c r="B25" s="67" t="s">
        <v>319</v>
      </c>
      <c r="C25" s="67"/>
      <c r="D25" s="67"/>
      <c r="E25" s="67"/>
      <c r="F25" s="67"/>
      <c r="G25" s="67"/>
      <c r="H25" s="67"/>
      <c r="I25" s="67"/>
      <c r="J25" s="67"/>
      <c r="K25" s="67"/>
      <c r="L25" s="67"/>
      <c r="M25" s="67"/>
      <c r="N25" s="67"/>
      <c r="O25" s="67"/>
      <c r="P25" s="67"/>
      <c r="Q25" s="67"/>
      <c r="R25" s="67"/>
    </row>
    <row r="26" spans="1:18" x14ac:dyDescent="0.25">
      <c r="A26" s="13"/>
      <c r="B26" s="67" t="s">
        <v>320</v>
      </c>
      <c r="C26" s="67"/>
      <c r="D26" s="67"/>
      <c r="E26" s="67"/>
      <c r="F26" s="67"/>
      <c r="G26" s="67"/>
      <c r="H26" s="67"/>
      <c r="I26" s="67"/>
      <c r="J26" s="67"/>
      <c r="K26" s="67"/>
      <c r="L26" s="67"/>
      <c r="M26" s="67"/>
      <c r="N26" s="67"/>
      <c r="O26" s="67"/>
      <c r="P26" s="67"/>
      <c r="Q26" s="67"/>
      <c r="R26" s="67"/>
    </row>
    <row r="27" spans="1:18" x14ac:dyDescent="0.25">
      <c r="A27" s="13"/>
      <c r="B27" s="76"/>
      <c r="C27" s="76"/>
      <c r="D27" s="76"/>
      <c r="E27" s="76"/>
      <c r="F27" s="76"/>
      <c r="G27" s="76"/>
      <c r="H27" s="76"/>
      <c r="I27" s="76"/>
      <c r="J27" s="76"/>
      <c r="K27" s="76"/>
      <c r="L27" s="76"/>
      <c r="M27" s="76"/>
      <c r="N27" s="76"/>
      <c r="O27" s="76"/>
      <c r="P27" s="76"/>
      <c r="Q27" s="76"/>
      <c r="R27" s="76"/>
    </row>
    <row r="28" spans="1:18" x14ac:dyDescent="0.25">
      <c r="A28" s="13"/>
      <c r="B28" s="67" t="s">
        <v>321</v>
      </c>
      <c r="C28" s="67"/>
      <c r="D28" s="67"/>
      <c r="E28" s="67"/>
      <c r="F28" s="67"/>
      <c r="G28" s="67"/>
      <c r="H28" s="67"/>
      <c r="I28" s="67"/>
      <c r="J28" s="67"/>
      <c r="K28" s="67"/>
      <c r="L28" s="67"/>
      <c r="M28" s="67"/>
      <c r="N28" s="67"/>
      <c r="O28" s="67"/>
      <c r="P28" s="67"/>
      <c r="Q28" s="67"/>
      <c r="R28" s="67"/>
    </row>
  </sheetData>
  <mergeCells count="17">
    <mergeCell ref="B28:R28"/>
    <mergeCell ref="B6:R6"/>
    <mergeCell ref="B7:R7"/>
    <mergeCell ref="B8:R8"/>
    <mergeCell ref="B25:R25"/>
    <mergeCell ref="B26:R26"/>
    <mergeCell ref="B27:R27"/>
    <mergeCell ref="D10:Q10"/>
    <mergeCell ref="D11:I11"/>
    <mergeCell ref="L11:Q11"/>
    <mergeCell ref="A1:A2"/>
    <mergeCell ref="B1:R1"/>
    <mergeCell ref="B2:R2"/>
    <mergeCell ref="B3:R3"/>
    <mergeCell ref="A4:A28"/>
    <mergeCell ref="B4:R4"/>
    <mergeCell ref="B5:R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ht="30" x14ac:dyDescent="0.25">
      <c r="A3" s="4" t="s">
        <v>322</v>
      </c>
      <c r="B3" s="5" t="s">
        <v>5</v>
      </c>
    </row>
    <row r="4" spans="1:2" x14ac:dyDescent="0.25">
      <c r="A4" s="13" t="s">
        <v>211</v>
      </c>
      <c r="B4" s="5" t="s">
        <v>5</v>
      </c>
    </row>
    <row r="5" spans="1:2" x14ac:dyDescent="0.25">
      <c r="A5" s="13"/>
      <c r="B5" s="40" t="s">
        <v>323</v>
      </c>
    </row>
    <row r="6" spans="1:2" ht="192" x14ac:dyDescent="0.25">
      <c r="A6" s="13"/>
      <c r="B6" s="42" t="s">
        <v>324</v>
      </c>
    </row>
    <row r="7" spans="1:2" ht="51.75" x14ac:dyDescent="0.25">
      <c r="A7" s="13"/>
      <c r="B7" s="77" t="s">
        <v>3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0" customWidth="1"/>
    <col min="5" max="5" width="17.85546875" customWidth="1"/>
    <col min="6" max="6" width="11" customWidth="1"/>
    <col min="7" max="7" width="36.5703125" customWidth="1"/>
    <col min="8" max="8" width="10" customWidth="1"/>
    <col min="9" max="9" width="20.140625" customWidth="1"/>
    <col min="10" max="10" width="1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7</v>
      </c>
      <c r="B3" s="12" t="s">
        <v>5</v>
      </c>
      <c r="C3" s="12"/>
      <c r="D3" s="12"/>
      <c r="E3" s="12"/>
      <c r="F3" s="12"/>
      <c r="G3" s="12"/>
      <c r="H3" s="12"/>
      <c r="I3" s="12"/>
      <c r="J3" s="12"/>
    </row>
    <row r="4" spans="1:10" ht="15" customHeight="1" x14ac:dyDescent="0.25">
      <c r="A4" s="13" t="s">
        <v>326</v>
      </c>
      <c r="B4" s="12" t="s">
        <v>5</v>
      </c>
      <c r="C4" s="12"/>
      <c r="D4" s="12"/>
      <c r="E4" s="12"/>
      <c r="F4" s="12"/>
      <c r="G4" s="12"/>
      <c r="H4" s="12"/>
      <c r="I4" s="12"/>
      <c r="J4" s="12"/>
    </row>
    <row r="5" spans="1:10" x14ac:dyDescent="0.25">
      <c r="A5" s="13"/>
      <c r="B5" s="66" t="s">
        <v>328</v>
      </c>
      <c r="C5" s="66"/>
      <c r="D5" s="66"/>
      <c r="E5" s="66"/>
      <c r="F5" s="66"/>
      <c r="G5" s="66"/>
      <c r="H5" s="66"/>
      <c r="I5" s="66"/>
      <c r="J5" s="66"/>
    </row>
    <row r="6" spans="1:10" ht="15.75" x14ac:dyDescent="0.25">
      <c r="A6" s="13"/>
      <c r="B6" s="68"/>
      <c r="C6" s="68"/>
      <c r="D6" s="68"/>
      <c r="E6" s="68"/>
      <c r="F6" s="68"/>
      <c r="G6" s="68"/>
      <c r="H6" s="68"/>
      <c r="I6" s="68"/>
      <c r="J6" s="68"/>
    </row>
    <row r="7" spans="1:10" x14ac:dyDescent="0.25">
      <c r="A7" s="13"/>
      <c r="B7" s="42"/>
      <c r="C7" s="42"/>
      <c r="D7" s="42"/>
      <c r="E7" s="42"/>
      <c r="F7" s="42"/>
      <c r="G7" s="42"/>
      <c r="H7" s="42"/>
      <c r="I7" s="42"/>
      <c r="J7" s="42"/>
    </row>
    <row r="8" spans="1:10" ht="15.75" thickBot="1" x14ac:dyDescent="0.3">
      <c r="A8" s="13"/>
      <c r="B8" s="51"/>
      <c r="C8" s="51" t="s">
        <v>160</v>
      </c>
      <c r="D8" s="63" t="s">
        <v>272</v>
      </c>
      <c r="E8" s="63"/>
      <c r="F8" s="63"/>
      <c r="G8" s="63"/>
      <c r="H8" s="63"/>
      <c r="I8" s="63"/>
      <c r="J8" s="51"/>
    </row>
    <row r="9" spans="1:10" ht="15.75" thickBot="1" x14ac:dyDescent="0.3">
      <c r="A9" s="13"/>
      <c r="B9" s="51"/>
      <c r="C9" s="51" t="s">
        <v>160</v>
      </c>
      <c r="D9" s="64">
        <v>2014</v>
      </c>
      <c r="E9" s="64"/>
      <c r="F9" s="51"/>
      <c r="G9" s="51"/>
      <c r="H9" s="64">
        <v>2013</v>
      </c>
      <c r="I9" s="64"/>
      <c r="J9" s="51"/>
    </row>
    <row r="10" spans="1:10" x14ac:dyDescent="0.25">
      <c r="A10" s="13"/>
      <c r="B10" s="52" t="s">
        <v>329</v>
      </c>
      <c r="C10" s="53" t="s">
        <v>160</v>
      </c>
      <c r="D10" s="53" t="s">
        <v>170</v>
      </c>
      <c r="E10" s="54" t="s">
        <v>330</v>
      </c>
      <c r="F10" s="55" t="s">
        <v>174</v>
      </c>
      <c r="G10" s="53"/>
      <c r="H10" s="53" t="s">
        <v>170</v>
      </c>
      <c r="I10" s="54">
        <v>57</v>
      </c>
      <c r="J10" s="55"/>
    </row>
    <row r="11" spans="1:10" x14ac:dyDescent="0.25">
      <c r="A11" s="13"/>
      <c r="B11" s="56" t="s">
        <v>331</v>
      </c>
      <c r="C11" s="42" t="s">
        <v>160</v>
      </c>
      <c r="D11" s="42"/>
      <c r="E11" s="57" t="s">
        <v>332</v>
      </c>
      <c r="F11" s="49" t="s">
        <v>174</v>
      </c>
      <c r="G11" s="42"/>
      <c r="H11" s="42"/>
      <c r="I11" s="57" t="s">
        <v>257</v>
      </c>
      <c r="J11" s="49" t="s">
        <v>174</v>
      </c>
    </row>
    <row r="12" spans="1:10" x14ac:dyDescent="0.25">
      <c r="A12" s="13"/>
      <c r="B12" s="52" t="s">
        <v>333</v>
      </c>
      <c r="C12" s="53" t="s">
        <v>160</v>
      </c>
      <c r="D12" s="53"/>
      <c r="E12" s="54" t="s">
        <v>173</v>
      </c>
      <c r="F12" s="55" t="s">
        <v>174</v>
      </c>
      <c r="G12" s="53"/>
      <c r="H12" s="53"/>
      <c r="I12" s="54" t="s">
        <v>248</v>
      </c>
      <c r="J12" s="55" t="s">
        <v>174</v>
      </c>
    </row>
    <row r="13" spans="1:10" ht="15.75" thickBot="1" x14ac:dyDescent="0.3">
      <c r="A13" s="13"/>
      <c r="B13" s="56" t="s">
        <v>100</v>
      </c>
      <c r="C13" s="42" t="s">
        <v>160</v>
      </c>
      <c r="D13" s="42"/>
      <c r="E13" s="57">
        <v>1</v>
      </c>
      <c r="F13" s="49"/>
      <c r="G13" s="42"/>
      <c r="H13" s="49"/>
      <c r="I13" s="69" t="s">
        <v>171</v>
      </c>
      <c r="J13" s="49"/>
    </row>
    <row r="14" spans="1:10" x14ac:dyDescent="0.25">
      <c r="A14" s="13"/>
      <c r="B14" s="58"/>
      <c r="C14" s="58" t="s">
        <v>160</v>
      </c>
      <c r="D14" s="59"/>
      <c r="E14" s="59"/>
      <c r="F14" s="58"/>
      <c r="G14" s="58"/>
      <c r="H14" s="59"/>
      <c r="I14" s="59"/>
      <c r="J14" s="58"/>
    </row>
    <row r="15" spans="1:10" ht="15.75" thickBot="1" x14ac:dyDescent="0.3">
      <c r="A15" s="13"/>
      <c r="B15" s="60"/>
      <c r="C15" s="61" t="s">
        <v>160</v>
      </c>
      <c r="D15" s="53" t="s">
        <v>170</v>
      </c>
      <c r="E15" s="54" t="s">
        <v>334</v>
      </c>
      <c r="F15" s="55" t="s">
        <v>174</v>
      </c>
      <c r="G15" s="61"/>
      <c r="H15" s="53" t="s">
        <v>170</v>
      </c>
      <c r="I15" s="54">
        <v>42</v>
      </c>
      <c r="J15" s="55"/>
    </row>
    <row r="16" spans="1:10" ht="15.75" thickTop="1" x14ac:dyDescent="0.25">
      <c r="A16" s="13"/>
      <c r="B16" s="58"/>
      <c r="C16" s="58" t="s">
        <v>160</v>
      </c>
      <c r="D16" s="62"/>
      <c r="E16" s="62"/>
      <c r="F16" s="58"/>
      <c r="G16" s="58"/>
      <c r="H16" s="62"/>
      <c r="I16" s="62"/>
      <c r="J16" s="58"/>
    </row>
    <row r="17" spans="1:10" ht="25.5" customHeight="1" x14ac:dyDescent="0.25">
      <c r="A17" s="13"/>
      <c r="B17" s="67" t="s">
        <v>335</v>
      </c>
      <c r="C17" s="67"/>
      <c r="D17" s="67"/>
      <c r="E17" s="67"/>
      <c r="F17" s="67"/>
      <c r="G17" s="67"/>
      <c r="H17" s="67"/>
      <c r="I17" s="67"/>
      <c r="J17" s="67"/>
    </row>
    <row r="18" spans="1:10" ht="25.5" customHeight="1" x14ac:dyDescent="0.25">
      <c r="A18" s="13"/>
      <c r="B18" s="67" t="s">
        <v>336</v>
      </c>
      <c r="C18" s="67"/>
      <c r="D18" s="67"/>
      <c r="E18" s="67"/>
      <c r="F18" s="67"/>
      <c r="G18" s="67"/>
      <c r="H18" s="67"/>
      <c r="I18" s="67"/>
      <c r="J18" s="67"/>
    </row>
    <row r="19" spans="1:10" x14ac:dyDescent="0.25">
      <c r="A19" s="13"/>
      <c r="B19" s="67" t="s">
        <v>337</v>
      </c>
      <c r="C19" s="67"/>
      <c r="D19" s="67"/>
      <c r="E19" s="67"/>
      <c r="F19" s="67"/>
      <c r="G19" s="67"/>
      <c r="H19" s="67"/>
      <c r="I19" s="67"/>
      <c r="J19" s="67"/>
    </row>
  </sheetData>
  <mergeCells count="14">
    <mergeCell ref="B6:J6"/>
    <mergeCell ref="B17:J1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4" width="6.7109375" customWidth="1"/>
    <col min="5" max="5" width="17" customWidth="1"/>
    <col min="6" max="6" width="7.28515625" customWidth="1"/>
    <col min="7" max="7" width="34" customWidth="1"/>
    <col min="8" max="8" width="6.7109375" customWidth="1"/>
    <col min="9" max="9" width="16.42578125" customWidth="1"/>
    <col min="10" max="10" width="34"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9</v>
      </c>
      <c r="B3" s="12" t="s">
        <v>5</v>
      </c>
      <c r="C3" s="12"/>
      <c r="D3" s="12"/>
      <c r="E3" s="12"/>
      <c r="F3" s="12"/>
      <c r="G3" s="12"/>
      <c r="H3" s="12"/>
      <c r="I3" s="12"/>
      <c r="J3" s="12"/>
    </row>
    <row r="4" spans="1:10" ht="15" customHeight="1" x14ac:dyDescent="0.25">
      <c r="A4" s="13" t="s">
        <v>338</v>
      </c>
      <c r="B4" s="12" t="s">
        <v>5</v>
      </c>
      <c r="C4" s="12"/>
      <c r="D4" s="12"/>
      <c r="E4" s="12"/>
      <c r="F4" s="12"/>
      <c r="G4" s="12"/>
      <c r="H4" s="12"/>
      <c r="I4" s="12"/>
      <c r="J4" s="12"/>
    </row>
    <row r="5" spans="1:10" x14ac:dyDescent="0.25">
      <c r="A5" s="13"/>
      <c r="B5" s="66" t="s">
        <v>340</v>
      </c>
      <c r="C5" s="66"/>
      <c r="D5" s="66"/>
      <c r="E5" s="66"/>
      <c r="F5" s="66"/>
      <c r="G5" s="66"/>
      <c r="H5" s="66"/>
      <c r="I5" s="66"/>
      <c r="J5" s="66"/>
    </row>
    <row r="6" spans="1:10" ht="25.5" customHeight="1" x14ac:dyDescent="0.25">
      <c r="A6" s="13"/>
      <c r="B6" s="67" t="s">
        <v>341</v>
      </c>
      <c r="C6" s="67"/>
      <c r="D6" s="67"/>
      <c r="E6" s="67"/>
      <c r="F6" s="67"/>
      <c r="G6" s="67"/>
      <c r="H6" s="67"/>
      <c r="I6" s="67"/>
      <c r="J6" s="67"/>
    </row>
    <row r="7" spans="1:10" ht="15.75" x14ac:dyDescent="0.25">
      <c r="A7" s="13"/>
      <c r="B7" s="68"/>
      <c r="C7" s="68"/>
      <c r="D7" s="68"/>
      <c r="E7" s="68"/>
      <c r="F7" s="68"/>
      <c r="G7" s="68"/>
      <c r="H7" s="68"/>
      <c r="I7" s="68"/>
      <c r="J7" s="68"/>
    </row>
    <row r="8" spans="1:10" x14ac:dyDescent="0.25">
      <c r="A8" s="13"/>
      <c r="B8" s="42"/>
      <c r="C8" s="42"/>
      <c r="D8" s="42"/>
      <c r="E8" s="42"/>
      <c r="F8" s="42"/>
      <c r="G8" s="42"/>
      <c r="H8" s="42"/>
      <c r="I8" s="42"/>
      <c r="J8" s="42"/>
    </row>
    <row r="9" spans="1:10" ht="15.75" thickBot="1" x14ac:dyDescent="0.3">
      <c r="A9" s="13"/>
      <c r="B9" s="51"/>
      <c r="C9" s="51" t="s">
        <v>160</v>
      </c>
      <c r="D9" s="63" t="s">
        <v>272</v>
      </c>
      <c r="E9" s="63"/>
      <c r="F9" s="63"/>
      <c r="G9" s="63"/>
      <c r="H9" s="63"/>
      <c r="I9" s="63"/>
      <c r="J9" s="51"/>
    </row>
    <row r="10" spans="1:10" ht="15.75" thickBot="1" x14ac:dyDescent="0.3">
      <c r="A10" s="13"/>
      <c r="B10" s="51"/>
      <c r="C10" s="51" t="s">
        <v>160</v>
      </c>
      <c r="D10" s="64">
        <v>2014</v>
      </c>
      <c r="E10" s="64"/>
      <c r="F10" s="51"/>
      <c r="G10" s="51"/>
      <c r="H10" s="64">
        <v>2013</v>
      </c>
      <c r="I10" s="64"/>
      <c r="J10" s="51"/>
    </row>
    <row r="11" spans="1:10" ht="25.5" x14ac:dyDescent="0.25">
      <c r="A11" s="13"/>
      <c r="B11" s="52" t="s">
        <v>50</v>
      </c>
      <c r="C11" s="53" t="s">
        <v>160</v>
      </c>
      <c r="D11" s="53" t="s">
        <v>170</v>
      </c>
      <c r="E11" s="54">
        <v>100</v>
      </c>
      <c r="F11" s="55"/>
      <c r="G11" s="53"/>
      <c r="H11" s="53" t="s">
        <v>170</v>
      </c>
      <c r="I11" s="54">
        <v>314</v>
      </c>
      <c r="J11" s="55"/>
    </row>
    <row r="12" spans="1:10" ht="25.5" x14ac:dyDescent="0.25">
      <c r="A12" s="13"/>
      <c r="B12" s="56" t="s">
        <v>342</v>
      </c>
      <c r="C12" s="42" t="s">
        <v>160</v>
      </c>
      <c r="D12" s="42"/>
      <c r="E12" s="42"/>
      <c r="F12" s="42"/>
      <c r="G12" s="42"/>
      <c r="H12" s="42"/>
      <c r="I12" s="42"/>
      <c r="J12" s="42"/>
    </row>
    <row r="13" spans="1:10" x14ac:dyDescent="0.25">
      <c r="A13" s="13"/>
      <c r="B13" s="74" t="s">
        <v>176</v>
      </c>
      <c r="C13" s="53" t="s">
        <v>160</v>
      </c>
      <c r="D13" s="53"/>
      <c r="E13" s="54">
        <v>498</v>
      </c>
      <c r="F13" s="55"/>
      <c r="G13" s="53"/>
      <c r="H13" s="53"/>
      <c r="I13" s="54">
        <v>497</v>
      </c>
      <c r="J13" s="55"/>
    </row>
    <row r="14" spans="1:10" ht="15.75" thickBot="1" x14ac:dyDescent="0.3">
      <c r="A14" s="13"/>
      <c r="B14" s="73" t="s">
        <v>343</v>
      </c>
      <c r="C14" s="42" t="s">
        <v>160</v>
      </c>
      <c r="D14" s="42"/>
      <c r="E14" s="57">
        <v>1</v>
      </c>
      <c r="F14" s="49"/>
      <c r="G14" s="42"/>
      <c r="H14" s="42"/>
      <c r="I14" s="57">
        <v>1</v>
      </c>
      <c r="J14" s="49"/>
    </row>
    <row r="15" spans="1:10" x14ac:dyDescent="0.25">
      <c r="A15" s="13"/>
      <c r="B15" s="58"/>
      <c r="C15" s="58" t="s">
        <v>160</v>
      </c>
      <c r="D15" s="59"/>
      <c r="E15" s="59"/>
      <c r="F15" s="58"/>
      <c r="G15" s="58"/>
      <c r="H15" s="59"/>
      <c r="I15" s="59"/>
      <c r="J15" s="58"/>
    </row>
    <row r="16" spans="1:10" ht="15.75" thickBot="1" x14ac:dyDescent="0.3">
      <c r="A16" s="13"/>
      <c r="B16" s="74" t="s">
        <v>177</v>
      </c>
      <c r="C16" s="61" t="s">
        <v>160</v>
      </c>
      <c r="D16" s="53"/>
      <c r="E16" s="54">
        <v>499</v>
      </c>
      <c r="F16" s="55"/>
      <c r="G16" s="61"/>
      <c r="H16" s="53"/>
      <c r="I16" s="54">
        <v>498</v>
      </c>
      <c r="J16" s="55"/>
    </row>
    <row r="17" spans="1:10" ht="15.75" thickTop="1" x14ac:dyDescent="0.25">
      <c r="A17" s="13"/>
      <c r="B17" s="58"/>
      <c r="C17" s="58" t="s">
        <v>160</v>
      </c>
      <c r="D17" s="62"/>
      <c r="E17" s="62"/>
      <c r="F17" s="58"/>
      <c r="G17" s="58"/>
      <c r="H17" s="62"/>
      <c r="I17" s="62"/>
      <c r="J17" s="58"/>
    </row>
    <row r="18" spans="1:10" ht="25.5" x14ac:dyDescent="0.25">
      <c r="A18" s="13"/>
      <c r="B18" s="56" t="s">
        <v>344</v>
      </c>
      <c r="C18" s="51" t="s">
        <v>160</v>
      </c>
      <c r="D18" s="42"/>
      <c r="E18" s="42"/>
      <c r="F18" s="42"/>
      <c r="G18" s="51"/>
      <c r="H18" s="42"/>
      <c r="I18" s="42"/>
      <c r="J18" s="42"/>
    </row>
    <row r="19" spans="1:10" x14ac:dyDescent="0.25">
      <c r="A19" s="13"/>
      <c r="B19" s="74" t="s">
        <v>345</v>
      </c>
      <c r="C19" s="61" t="s">
        <v>160</v>
      </c>
      <c r="D19" s="53"/>
      <c r="E19" s="53"/>
      <c r="F19" s="53"/>
      <c r="G19" s="61"/>
      <c r="H19" s="53"/>
      <c r="I19" s="53"/>
      <c r="J19" s="53"/>
    </row>
    <row r="20" spans="1:10" x14ac:dyDescent="0.25">
      <c r="A20" s="13"/>
      <c r="B20" s="78" t="s">
        <v>52</v>
      </c>
      <c r="C20" s="51" t="s">
        <v>160</v>
      </c>
      <c r="D20" s="42" t="s">
        <v>170</v>
      </c>
      <c r="E20" s="57">
        <v>0.23</v>
      </c>
      <c r="F20" s="49"/>
      <c r="G20" s="51"/>
      <c r="H20" s="42" t="s">
        <v>170</v>
      </c>
      <c r="I20" s="57">
        <v>0.63</v>
      </c>
      <c r="J20" s="49"/>
    </row>
    <row r="21" spans="1:10" ht="15.75" thickBot="1" x14ac:dyDescent="0.3">
      <c r="A21" s="13"/>
      <c r="B21" s="79" t="s">
        <v>53</v>
      </c>
      <c r="C21" s="61" t="s">
        <v>160</v>
      </c>
      <c r="D21" s="53"/>
      <c r="E21" s="54" t="s">
        <v>346</v>
      </c>
      <c r="F21" s="55" t="s">
        <v>174</v>
      </c>
      <c r="G21" s="61"/>
      <c r="H21" s="55"/>
      <c r="I21" s="71" t="s">
        <v>171</v>
      </c>
      <c r="J21" s="55"/>
    </row>
    <row r="22" spans="1:10" x14ac:dyDescent="0.25">
      <c r="A22" s="13"/>
      <c r="B22" s="58"/>
      <c r="C22" s="58" t="s">
        <v>160</v>
      </c>
      <c r="D22" s="59"/>
      <c r="E22" s="59"/>
      <c r="F22" s="58"/>
      <c r="G22" s="58"/>
      <c r="H22" s="59"/>
      <c r="I22" s="59"/>
      <c r="J22" s="58"/>
    </row>
    <row r="23" spans="1:10" ht="15.75" thickBot="1" x14ac:dyDescent="0.3">
      <c r="A23" s="13"/>
      <c r="B23" s="70"/>
      <c r="C23" s="51" t="s">
        <v>160</v>
      </c>
      <c r="D23" s="42" t="s">
        <v>170</v>
      </c>
      <c r="E23" s="57">
        <v>0.2</v>
      </c>
      <c r="F23" s="49"/>
      <c r="G23" s="51"/>
      <c r="H23" s="42" t="s">
        <v>170</v>
      </c>
      <c r="I23" s="57">
        <v>0.63</v>
      </c>
      <c r="J23" s="49"/>
    </row>
    <row r="24" spans="1:10" ht="15.75" thickTop="1" x14ac:dyDescent="0.25">
      <c r="A24" s="13"/>
      <c r="B24" s="58"/>
      <c r="C24" s="58" t="s">
        <v>160</v>
      </c>
      <c r="D24" s="62"/>
      <c r="E24" s="62"/>
      <c r="F24" s="58"/>
      <c r="G24" s="58"/>
      <c r="H24" s="62"/>
      <c r="I24" s="62"/>
      <c r="J24" s="58"/>
    </row>
    <row r="25" spans="1:10" x14ac:dyDescent="0.25">
      <c r="A25" s="13"/>
      <c r="B25" s="74" t="s">
        <v>347</v>
      </c>
      <c r="C25" s="61" t="s">
        <v>160</v>
      </c>
      <c r="D25" s="53"/>
      <c r="E25" s="53"/>
      <c r="F25" s="53"/>
      <c r="G25" s="61"/>
      <c r="H25" s="53"/>
      <c r="I25" s="53"/>
      <c r="J25" s="53"/>
    </row>
    <row r="26" spans="1:10" x14ac:dyDescent="0.25">
      <c r="A26" s="13"/>
      <c r="B26" s="78" t="s">
        <v>52</v>
      </c>
      <c r="C26" s="51" t="s">
        <v>160</v>
      </c>
      <c r="D26" s="42" t="s">
        <v>170</v>
      </c>
      <c r="E26" s="57">
        <v>0.23</v>
      </c>
      <c r="F26" s="49"/>
      <c r="G26" s="51"/>
      <c r="H26" s="42" t="s">
        <v>170</v>
      </c>
      <c r="I26" s="57">
        <v>0.63</v>
      </c>
      <c r="J26" s="49"/>
    </row>
    <row r="27" spans="1:10" ht="15.75" thickBot="1" x14ac:dyDescent="0.3">
      <c r="A27" s="13"/>
      <c r="B27" s="79" t="s">
        <v>53</v>
      </c>
      <c r="C27" s="61" t="s">
        <v>160</v>
      </c>
      <c r="D27" s="53"/>
      <c r="E27" s="54" t="s">
        <v>346</v>
      </c>
      <c r="F27" s="55" t="s">
        <v>174</v>
      </c>
      <c r="G27" s="61"/>
      <c r="H27" s="55"/>
      <c r="I27" s="71" t="s">
        <v>171</v>
      </c>
      <c r="J27" s="55"/>
    </row>
    <row r="28" spans="1:10" x14ac:dyDescent="0.25">
      <c r="A28" s="13"/>
      <c r="B28" s="58"/>
      <c r="C28" s="58" t="s">
        <v>160</v>
      </c>
      <c r="D28" s="59"/>
      <c r="E28" s="59"/>
      <c r="F28" s="58"/>
      <c r="G28" s="58"/>
      <c r="H28" s="59"/>
      <c r="I28" s="59"/>
      <c r="J28" s="58"/>
    </row>
    <row r="29" spans="1:10" ht="15.75" thickBot="1" x14ac:dyDescent="0.3">
      <c r="A29" s="13"/>
      <c r="B29" s="70"/>
      <c r="C29" s="51" t="s">
        <v>160</v>
      </c>
      <c r="D29" s="42" t="s">
        <v>170</v>
      </c>
      <c r="E29" s="57">
        <v>0.2</v>
      </c>
      <c r="F29" s="49"/>
      <c r="G29" s="51"/>
      <c r="H29" s="42" t="s">
        <v>170</v>
      </c>
      <c r="I29" s="57">
        <v>0.63</v>
      </c>
      <c r="J29" s="49"/>
    </row>
    <row r="30" spans="1:10" ht="15.75" thickTop="1" x14ac:dyDescent="0.25">
      <c r="A30" s="13"/>
      <c r="B30" s="58"/>
      <c r="C30" s="58" t="s">
        <v>160</v>
      </c>
      <c r="D30" s="62"/>
      <c r="E30" s="62"/>
      <c r="F30" s="58"/>
      <c r="G30" s="58"/>
      <c r="H30" s="62"/>
      <c r="I30" s="62"/>
      <c r="J30" s="58"/>
    </row>
    <row r="31" spans="1:10" ht="25.5" customHeight="1" x14ac:dyDescent="0.25">
      <c r="A31" s="13"/>
      <c r="B31" s="67" t="s">
        <v>348</v>
      </c>
      <c r="C31" s="67"/>
      <c r="D31" s="67"/>
      <c r="E31" s="67"/>
      <c r="F31" s="67"/>
      <c r="G31" s="67"/>
      <c r="H31" s="67"/>
      <c r="I31" s="67"/>
      <c r="J31" s="67"/>
    </row>
    <row r="32" spans="1:10" ht="38.25" customHeight="1" x14ac:dyDescent="0.25">
      <c r="A32" s="13"/>
      <c r="B32" s="67" t="s">
        <v>349</v>
      </c>
      <c r="C32" s="67"/>
      <c r="D32" s="67"/>
      <c r="E32" s="67"/>
      <c r="F32" s="67"/>
      <c r="G32" s="67"/>
      <c r="H32" s="67"/>
      <c r="I32" s="67"/>
      <c r="J32" s="67"/>
    </row>
  </sheetData>
  <mergeCells count="14">
    <mergeCell ref="B6:J6"/>
    <mergeCell ref="B7:J7"/>
    <mergeCell ref="B31:J31"/>
    <mergeCell ref="B32:J32"/>
    <mergeCell ref="D9:I9"/>
    <mergeCell ref="D10:E10"/>
    <mergeCell ref="H10:I10"/>
    <mergeCell ref="A1:A2"/>
    <mergeCell ref="B1:J1"/>
    <mergeCell ref="B2:J2"/>
    <mergeCell ref="B3:J3"/>
    <mergeCell ref="A4:A3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 customWidth="1"/>
    <col min="5" max="5" width="3.5703125" customWidth="1"/>
    <col min="6" max="6" width="2.140625" customWidth="1"/>
    <col min="7" max="7" width="10.42578125" customWidth="1"/>
    <col min="8" max="8" width="2" customWidth="1"/>
    <col min="9" max="9" width="3.5703125" customWidth="1"/>
    <col min="10" max="10" width="2"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1</v>
      </c>
      <c r="B3" s="12" t="s">
        <v>5</v>
      </c>
      <c r="C3" s="12"/>
      <c r="D3" s="12"/>
      <c r="E3" s="12"/>
      <c r="F3" s="12"/>
      <c r="G3" s="12"/>
      <c r="H3" s="12"/>
      <c r="I3" s="12"/>
      <c r="J3" s="12"/>
    </row>
    <row r="4" spans="1:10" ht="15" customHeight="1" x14ac:dyDescent="0.25">
      <c r="A4" s="13" t="s">
        <v>350</v>
      </c>
      <c r="B4" s="12" t="s">
        <v>5</v>
      </c>
      <c r="C4" s="12"/>
      <c r="D4" s="12"/>
      <c r="E4" s="12"/>
      <c r="F4" s="12"/>
      <c r="G4" s="12"/>
      <c r="H4" s="12"/>
      <c r="I4" s="12"/>
      <c r="J4" s="12"/>
    </row>
    <row r="5" spans="1:10" x14ac:dyDescent="0.25">
      <c r="A5" s="13"/>
      <c r="B5" s="66" t="s">
        <v>352</v>
      </c>
      <c r="C5" s="66"/>
      <c r="D5" s="66"/>
      <c r="E5" s="66"/>
      <c r="F5" s="66"/>
      <c r="G5" s="66"/>
      <c r="H5" s="66"/>
      <c r="I5" s="66"/>
      <c r="J5" s="66"/>
    </row>
    <row r="6" spans="1:10" ht="15.75" x14ac:dyDescent="0.25">
      <c r="A6" s="13"/>
      <c r="B6" s="68"/>
      <c r="C6" s="68"/>
      <c r="D6" s="68"/>
      <c r="E6" s="68"/>
      <c r="F6" s="68"/>
      <c r="G6" s="68"/>
      <c r="H6" s="68"/>
      <c r="I6" s="68"/>
      <c r="J6" s="68"/>
    </row>
    <row r="7" spans="1:10" x14ac:dyDescent="0.25">
      <c r="A7" s="13"/>
      <c r="B7" s="42"/>
      <c r="C7" s="42"/>
      <c r="D7" s="42"/>
      <c r="E7" s="42"/>
      <c r="F7" s="42"/>
      <c r="G7" s="42"/>
      <c r="H7" s="42"/>
      <c r="I7" s="42"/>
      <c r="J7" s="42"/>
    </row>
    <row r="8" spans="1:10" ht="15.75" thickBot="1" x14ac:dyDescent="0.3">
      <c r="A8" s="13"/>
      <c r="B8" s="51"/>
      <c r="C8" s="51" t="s">
        <v>160</v>
      </c>
      <c r="D8" s="63" t="s">
        <v>272</v>
      </c>
      <c r="E8" s="63"/>
      <c r="F8" s="63"/>
      <c r="G8" s="63"/>
      <c r="H8" s="63"/>
      <c r="I8" s="63"/>
      <c r="J8" s="51"/>
    </row>
    <row r="9" spans="1:10" ht="15.75" thickBot="1" x14ac:dyDescent="0.3">
      <c r="A9" s="13"/>
      <c r="B9" s="51"/>
      <c r="C9" s="51" t="s">
        <v>160</v>
      </c>
      <c r="D9" s="64">
        <v>2014</v>
      </c>
      <c r="E9" s="64"/>
      <c r="F9" s="51"/>
      <c r="G9" s="51"/>
      <c r="H9" s="64">
        <v>2013</v>
      </c>
      <c r="I9" s="64"/>
      <c r="J9" s="51"/>
    </row>
    <row r="10" spans="1:10" x14ac:dyDescent="0.25">
      <c r="A10" s="13"/>
      <c r="B10" s="52" t="s">
        <v>353</v>
      </c>
      <c r="C10" s="53" t="s">
        <v>160</v>
      </c>
      <c r="D10" s="53"/>
      <c r="E10" s="53"/>
      <c r="F10" s="53"/>
      <c r="G10" s="53"/>
      <c r="H10" s="53"/>
      <c r="I10" s="53"/>
      <c r="J10" s="53"/>
    </row>
    <row r="11" spans="1:10" x14ac:dyDescent="0.25">
      <c r="A11" s="13"/>
      <c r="B11" s="73" t="s">
        <v>354</v>
      </c>
      <c r="C11" s="42" t="s">
        <v>160</v>
      </c>
      <c r="D11" s="42" t="s">
        <v>170</v>
      </c>
      <c r="E11" s="57">
        <v>6</v>
      </c>
      <c r="F11" s="49"/>
      <c r="G11" s="42"/>
      <c r="H11" s="42" t="s">
        <v>170</v>
      </c>
      <c r="I11" s="57">
        <v>9</v>
      </c>
      <c r="J11" s="49"/>
    </row>
    <row r="12" spans="1:10" x14ac:dyDescent="0.25">
      <c r="A12" s="13"/>
      <c r="B12" s="74" t="s">
        <v>355</v>
      </c>
      <c r="C12" s="53" t="s">
        <v>160</v>
      </c>
      <c r="D12" s="53"/>
      <c r="E12" s="54">
        <v>10</v>
      </c>
      <c r="F12" s="55"/>
      <c r="G12" s="53"/>
      <c r="H12" s="53"/>
      <c r="I12" s="54">
        <v>10</v>
      </c>
      <c r="J12" s="55"/>
    </row>
    <row r="13" spans="1:10" x14ac:dyDescent="0.25">
      <c r="A13" s="13"/>
      <c r="B13" s="73" t="s">
        <v>356</v>
      </c>
      <c r="C13" s="42" t="s">
        <v>160</v>
      </c>
      <c r="D13" s="42"/>
      <c r="E13" s="57" t="s">
        <v>357</v>
      </c>
      <c r="F13" s="49" t="s">
        <v>174</v>
      </c>
      <c r="G13" s="42"/>
      <c r="H13" s="42"/>
      <c r="I13" s="57" t="s">
        <v>248</v>
      </c>
      <c r="J13" s="49" t="s">
        <v>174</v>
      </c>
    </row>
    <row r="14" spans="1:10" ht="15.75" thickBot="1" x14ac:dyDescent="0.3">
      <c r="A14" s="13"/>
      <c r="B14" s="74" t="s">
        <v>358</v>
      </c>
      <c r="C14" s="53" t="s">
        <v>160</v>
      </c>
      <c r="D14" s="53"/>
      <c r="E14" s="54">
        <v>3</v>
      </c>
      <c r="F14" s="55"/>
      <c r="G14" s="53"/>
      <c r="H14" s="53"/>
      <c r="I14" s="54">
        <v>8</v>
      </c>
      <c r="J14" s="55"/>
    </row>
    <row r="15" spans="1:10" x14ac:dyDescent="0.25">
      <c r="A15" s="13"/>
      <c r="B15" s="58"/>
      <c r="C15" s="58" t="s">
        <v>160</v>
      </c>
      <c r="D15" s="59"/>
      <c r="E15" s="59"/>
      <c r="F15" s="58"/>
      <c r="G15" s="58"/>
      <c r="H15" s="59"/>
      <c r="I15" s="59"/>
      <c r="J15" s="58"/>
    </row>
    <row r="16" spans="1:10" ht="15.75" thickBot="1" x14ac:dyDescent="0.3">
      <c r="A16" s="13"/>
      <c r="B16" s="70"/>
      <c r="C16" s="51" t="s">
        <v>160</v>
      </c>
      <c r="D16" s="42" t="s">
        <v>170</v>
      </c>
      <c r="E16" s="57">
        <v>6</v>
      </c>
      <c r="F16" s="49"/>
      <c r="G16" s="51"/>
      <c r="H16" s="42" t="s">
        <v>170</v>
      </c>
      <c r="I16" s="57">
        <v>15</v>
      </c>
      <c r="J16" s="49"/>
    </row>
    <row r="17" spans="1:10" ht="15.75" thickTop="1" x14ac:dyDescent="0.25">
      <c r="A17" s="13"/>
      <c r="B17" s="58"/>
      <c r="C17" s="58" t="s">
        <v>160</v>
      </c>
      <c r="D17" s="62"/>
      <c r="E17" s="62"/>
      <c r="F17" s="58"/>
      <c r="G17" s="58"/>
      <c r="H17" s="62"/>
      <c r="I17" s="62"/>
      <c r="J17" s="58"/>
    </row>
    <row r="18" spans="1:10" x14ac:dyDescent="0.25">
      <c r="A18" s="13"/>
      <c r="B18" s="42"/>
      <c r="C18" s="67"/>
      <c r="D18" s="67"/>
      <c r="E18" s="67"/>
      <c r="F18" s="67"/>
      <c r="G18" s="67"/>
      <c r="H18" s="67"/>
      <c r="I18" s="67"/>
      <c r="J18" s="67"/>
    </row>
    <row r="19" spans="1:10" ht="15.75" thickBot="1" x14ac:dyDescent="0.3">
      <c r="A19" s="13"/>
      <c r="B19" s="51"/>
      <c r="C19" s="51" t="s">
        <v>160</v>
      </c>
      <c r="D19" s="63" t="s">
        <v>359</v>
      </c>
      <c r="E19" s="63"/>
      <c r="F19" s="63"/>
      <c r="G19" s="63"/>
      <c r="H19" s="63"/>
      <c r="I19" s="63"/>
      <c r="J19" s="51"/>
    </row>
    <row r="20" spans="1:10" ht="15.75" thickBot="1" x14ac:dyDescent="0.3">
      <c r="A20" s="13"/>
      <c r="B20" s="51"/>
      <c r="C20" s="51" t="s">
        <v>160</v>
      </c>
      <c r="D20" s="64">
        <v>2014</v>
      </c>
      <c r="E20" s="64"/>
      <c r="F20" s="51"/>
      <c r="G20" s="51"/>
      <c r="H20" s="64">
        <v>2013</v>
      </c>
      <c r="I20" s="64"/>
      <c r="J20" s="51"/>
    </row>
    <row r="21" spans="1:10" x14ac:dyDescent="0.25">
      <c r="A21" s="13"/>
      <c r="B21" s="52" t="s">
        <v>360</v>
      </c>
      <c r="C21" s="53" t="s">
        <v>160</v>
      </c>
      <c r="D21" s="53"/>
      <c r="E21" s="53"/>
      <c r="F21" s="53"/>
      <c r="G21" s="53"/>
      <c r="H21" s="53"/>
      <c r="I21" s="53"/>
      <c r="J21" s="53"/>
    </row>
    <row r="22" spans="1:10" x14ac:dyDescent="0.25">
      <c r="A22" s="13"/>
      <c r="B22" s="73" t="s">
        <v>354</v>
      </c>
      <c r="C22" s="42" t="s">
        <v>160</v>
      </c>
      <c r="D22" s="42" t="s">
        <v>170</v>
      </c>
      <c r="E22" s="57">
        <v>1</v>
      </c>
      <c r="F22" s="49"/>
      <c r="G22" s="42"/>
      <c r="H22" s="42" t="s">
        <v>170</v>
      </c>
      <c r="I22" s="57">
        <v>1</v>
      </c>
      <c r="J22" s="49"/>
    </row>
    <row r="23" spans="1:10" ht="15.75" thickBot="1" x14ac:dyDescent="0.3">
      <c r="A23" s="13"/>
      <c r="B23" s="74" t="s">
        <v>355</v>
      </c>
      <c r="C23" s="53" t="s">
        <v>160</v>
      </c>
      <c r="D23" s="53"/>
      <c r="E23" s="54">
        <v>2</v>
      </c>
      <c r="F23" s="55"/>
      <c r="G23" s="53"/>
      <c r="H23" s="53"/>
      <c r="I23" s="54">
        <v>1</v>
      </c>
      <c r="J23" s="55"/>
    </row>
    <row r="24" spans="1:10" x14ac:dyDescent="0.25">
      <c r="A24" s="13"/>
      <c r="B24" s="58"/>
      <c r="C24" s="58" t="s">
        <v>160</v>
      </c>
      <c r="D24" s="59"/>
      <c r="E24" s="59"/>
      <c r="F24" s="58"/>
      <c r="G24" s="58"/>
      <c r="H24" s="59"/>
      <c r="I24" s="59"/>
      <c r="J24" s="58"/>
    </row>
    <row r="25" spans="1:10" ht="15.75" thickBot="1" x14ac:dyDescent="0.3">
      <c r="A25" s="13"/>
      <c r="B25" s="70"/>
      <c r="C25" s="51" t="s">
        <v>160</v>
      </c>
      <c r="D25" s="42" t="s">
        <v>170</v>
      </c>
      <c r="E25" s="57">
        <v>3</v>
      </c>
      <c r="F25" s="49"/>
      <c r="G25" s="51"/>
      <c r="H25" s="42" t="s">
        <v>170</v>
      </c>
      <c r="I25" s="57">
        <v>2</v>
      </c>
      <c r="J25" s="49"/>
    </row>
    <row r="26" spans="1:10" ht="15.75" thickTop="1" x14ac:dyDescent="0.25">
      <c r="A26" s="13"/>
      <c r="B26" s="58"/>
      <c r="C26" s="58" t="s">
        <v>160</v>
      </c>
      <c r="D26" s="62"/>
      <c r="E26" s="62"/>
      <c r="F26" s="58"/>
      <c r="G26" s="58"/>
      <c r="H26" s="62"/>
      <c r="I26" s="62"/>
      <c r="J26" s="58"/>
    </row>
  </sheetData>
  <mergeCells count="15">
    <mergeCell ref="A1:A2"/>
    <mergeCell ref="B1:J1"/>
    <mergeCell ref="B2:J2"/>
    <mergeCell ref="B3:J3"/>
    <mergeCell ref="A4:A26"/>
    <mergeCell ref="B4:J4"/>
    <mergeCell ref="B5:J5"/>
    <mergeCell ref="B6:J6"/>
    <mergeCell ref="D8:I8"/>
    <mergeCell ref="D9:E9"/>
    <mergeCell ref="H9:I9"/>
    <mergeCell ref="C18:J18"/>
    <mergeCell ref="D19:I1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 customWidth="1"/>
    <col min="5" max="5" width="3" customWidth="1"/>
    <col min="6" max="6" width="10.42578125" customWidth="1"/>
    <col min="7" max="8" width="2" customWidth="1"/>
    <col min="9" max="9" width="4.140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2</v>
      </c>
      <c r="B3" s="12" t="s">
        <v>5</v>
      </c>
      <c r="C3" s="12"/>
      <c r="D3" s="12"/>
      <c r="E3" s="12"/>
      <c r="F3" s="12"/>
      <c r="G3" s="12"/>
      <c r="H3" s="12"/>
      <c r="I3" s="12"/>
      <c r="J3" s="12"/>
    </row>
    <row r="4" spans="1:10" ht="15" customHeight="1" x14ac:dyDescent="0.25">
      <c r="A4" s="13" t="s">
        <v>361</v>
      </c>
      <c r="B4" s="12" t="s">
        <v>5</v>
      </c>
      <c r="C4" s="12"/>
      <c r="D4" s="12"/>
      <c r="E4" s="12"/>
      <c r="F4" s="12"/>
      <c r="G4" s="12"/>
      <c r="H4" s="12"/>
      <c r="I4" s="12"/>
      <c r="J4" s="12"/>
    </row>
    <row r="5" spans="1:10" x14ac:dyDescent="0.25">
      <c r="A5" s="13"/>
      <c r="B5" s="66" t="s">
        <v>363</v>
      </c>
      <c r="C5" s="66"/>
      <c r="D5" s="66"/>
      <c r="E5" s="66"/>
      <c r="F5" s="66"/>
      <c r="G5" s="66"/>
      <c r="H5" s="66"/>
      <c r="I5" s="66"/>
      <c r="J5" s="66"/>
    </row>
    <row r="6" spans="1:10" ht="15.75" x14ac:dyDescent="0.25">
      <c r="A6" s="13"/>
      <c r="B6" s="68"/>
      <c r="C6" s="68"/>
      <c r="D6" s="68"/>
      <c r="E6" s="68"/>
      <c r="F6" s="68"/>
      <c r="G6" s="68"/>
      <c r="H6" s="68"/>
      <c r="I6" s="68"/>
      <c r="J6" s="68"/>
    </row>
    <row r="7" spans="1:10" x14ac:dyDescent="0.25">
      <c r="A7" s="13"/>
      <c r="B7" s="42"/>
      <c r="C7" s="42"/>
      <c r="D7" s="42"/>
      <c r="E7" s="42"/>
      <c r="F7" s="42"/>
      <c r="G7" s="42"/>
      <c r="H7" s="42"/>
      <c r="I7" s="42"/>
      <c r="J7" s="42"/>
    </row>
    <row r="8" spans="1:10" ht="15.75" thickBot="1" x14ac:dyDescent="0.3">
      <c r="A8" s="13"/>
      <c r="B8" s="51"/>
      <c r="C8" s="51" t="s">
        <v>160</v>
      </c>
      <c r="D8" s="63" t="s">
        <v>272</v>
      </c>
      <c r="E8" s="63"/>
      <c r="F8" s="63"/>
      <c r="G8" s="63"/>
      <c r="H8" s="63"/>
      <c r="I8" s="63"/>
      <c r="J8" s="51"/>
    </row>
    <row r="9" spans="1:10" ht="15.75" thickBot="1" x14ac:dyDescent="0.3">
      <c r="A9" s="13"/>
      <c r="B9" s="51"/>
      <c r="C9" s="51" t="s">
        <v>160</v>
      </c>
      <c r="D9" s="64">
        <v>2014</v>
      </c>
      <c r="E9" s="64"/>
      <c r="F9" s="51"/>
      <c r="G9" s="51" t="s">
        <v>160</v>
      </c>
      <c r="H9" s="64">
        <v>2013</v>
      </c>
      <c r="I9" s="64"/>
      <c r="J9" s="51"/>
    </row>
    <row r="10" spans="1:10" x14ac:dyDescent="0.25">
      <c r="A10" s="13"/>
      <c r="B10" s="52" t="s">
        <v>364</v>
      </c>
      <c r="C10" s="53" t="s">
        <v>160</v>
      </c>
      <c r="D10" s="53" t="s">
        <v>170</v>
      </c>
      <c r="E10" s="54">
        <v>1</v>
      </c>
      <c r="F10" s="55"/>
      <c r="G10" s="53" t="s">
        <v>160</v>
      </c>
      <c r="H10" s="53" t="s">
        <v>170</v>
      </c>
      <c r="I10" s="54">
        <v>3</v>
      </c>
      <c r="J10" s="55"/>
    </row>
    <row r="11" spans="1:10" x14ac:dyDescent="0.25">
      <c r="A11" s="13"/>
      <c r="B11" s="56" t="s">
        <v>365</v>
      </c>
      <c r="C11" s="42" t="s">
        <v>160</v>
      </c>
      <c r="D11" s="42"/>
      <c r="E11" s="57">
        <v>7</v>
      </c>
      <c r="F11" s="49"/>
      <c r="G11" s="42" t="s">
        <v>160</v>
      </c>
      <c r="H11" s="42"/>
      <c r="I11" s="57">
        <v>9</v>
      </c>
      <c r="J11" s="49"/>
    </row>
    <row r="12" spans="1:10" x14ac:dyDescent="0.25">
      <c r="A12" s="13"/>
      <c r="B12" s="52" t="s">
        <v>366</v>
      </c>
      <c r="C12" s="53" t="s">
        <v>160</v>
      </c>
      <c r="D12" s="53"/>
      <c r="E12" s="54">
        <v>3</v>
      </c>
      <c r="F12" s="55"/>
      <c r="G12" s="53" t="s">
        <v>160</v>
      </c>
      <c r="H12" s="53"/>
      <c r="I12" s="54">
        <v>2</v>
      </c>
      <c r="J12" s="55"/>
    </row>
    <row r="13" spans="1:10" ht="15.75" thickBot="1" x14ac:dyDescent="0.3">
      <c r="A13" s="13"/>
      <c r="B13" s="56" t="s">
        <v>367</v>
      </c>
      <c r="C13" s="42" t="s">
        <v>160</v>
      </c>
      <c r="D13" s="42"/>
      <c r="E13" s="57">
        <v>3</v>
      </c>
      <c r="F13" s="49"/>
      <c r="G13" s="42" t="s">
        <v>160</v>
      </c>
      <c r="H13" s="49"/>
      <c r="I13" s="69" t="s">
        <v>171</v>
      </c>
      <c r="J13" s="49"/>
    </row>
    <row r="14" spans="1:10" x14ac:dyDescent="0.25">
      <c r="A14" s="13"/>
      <c r="B14" s="58"/>
      <c r="C14" s="58" t="s">
        <v>160</v>
      </c>
      <c r="D14" s="59"/>
      <c r="E14" s="59"/>
      <c r="F14" s="58"/>
      <c r="G14" s="58" t="s">
        <v>160</v>
      </c>
      <c r="H14" s="59"/>
      <c r="I14" s="59"/>
      <c r="J14" s="58"/>
    </row>
    <row r="15" spans="1:10" ht="15.75" thickBot="1" x14ac:dyDescent="0.3">
      <c r="A15" s="13"/>
      <c r="B15" s="60"/>
      <c r="C15" s="61" t="s">
        <v>160</v>
      </c>
      <c r="D15" s="53" t="s">
        <v>170</v>
      </c>
      <c r="E15" s="54">
        <v>14</v>
      </c>
      <c r="F15" s="55"/>
      <c r="G15" s="61" t="s">
        <v>160</v>
      </c>
      <c r="H15" s="53" t="s">
        <v>170</v>
      </c>
      <c r="I15" s="54">
        <v>14</v>
      </c>
      <c r="J15" s="55"/>
    </row>
    <row r="16" spans="1:10" ht="15.75" thickTop="1" x14ac:dyDescent="0.25">
      <c r="A16" s="13"/>
      <c r="B16" s="58"/>
      <c r="C16" s="58" t="s">
        <v>160</v>
      </c>
      <c r="D16" s="62"/>
      <c r="E16" s="62"/>
      <c r="F16" s="58"/>
      <c r="G16" s="58" t="s">
        <v>160</v>
      </c>
      <c r="H16" s="62"/>
      <c r="I16" s="62"/>
      <c r="J16" s="58"/>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9.28515625" customWidth="1"/>
    <col min="3" max="3" width="7" customWidth="1"/>
    <col min="4" max="4" width="19.28515625" customWidth="1"/>
    <col min="5" max="5" width="7" customWidth="1"/>
  </cols>
  <sheetData>
    <row r="1" spans="1:5" ht="15" customHeight="1" x14ac:dyDescent="0.25">
      <c r="A1" s="1" t="s">
        <v>24</v>
      </c>
      <c r="B1" s="8" t="s">
        <v>1</v>
      </c>
      <c r="C1" s="8"/>
      <c r="D1" s="8"/>
      <c r="E1" s="8"/>
    </row>
    <row r="2" spans="1:5" ht="30" x14ac:dyDescent="0.25">
      <c r="A2" s="1" t="s">
        <v>25</v>
      </c>
      <c r="B2" s="8" t="s">
        <v>2</v>
      </c>
      <c r="C2" s="8"/>
      <c r="D2" s="8" t="s">
        <v>26</v>
      </c>
      <c r="E2" s="8"/>
    </row>
    <row r="3" spans="1:5" x14ac:dyDescent="0.25">
      <c r="A3" s="4" t="s">
        <v>27</v>
      </c>
      <c r="B3" s="5" t="s">
        <v>5</v>
      </c>
      <c r="C3" s="5"/>
      <c r="D3" s="5" t="s">
        <v>5</v>
      </c>
      <c r="E3" s="5"/>
    </row>
    <row r="4" spans="1:5" x14ac:dyDescent="0.25">
      <c r="A4" s="3" t="s">
        <v>28</v>
      </c>
      <c r="B4" s="9">
        <v>1764</v>
      </c>
      <c r="C4" s="5"/>
      <c r="D4" s="9">
        <v>2188</v>
      </c>
      <c r="E4" s="5"/>
    </row>
    <row r="5" spans="1:5" x14ac:dyDescent="0.25">
      <c r="A5" s="4" t="s">
        <v>29</v>
      </c>
      <c r="B5" s="5" t="s">
        <v>5</v>
      </c>
      <c r="C5" s="5"/>
      <c r="D5" s="5" t="s">
        <v>5</v>
      </c>
      <c r="E5" s="5"/>
    </row>
    <row r="6" spans="1:5" ht="17.25" x14ac:dyDescent="0.25">
      <c r="A6" s="3" t="s">
        <v>30</v>
      </c>
      <c r="B6" s="7">
        <v>1083</v>
      </c>
      <c r="C6" s="10" t="s">
        <v>31</v>
      </c>
      <c r="D6" s="7">
        <v>1057</v>
      </c>
      <c r="E6" s="10" t="s">
        <v>31</v>
      </c>
    </row>
    <row r="7" spans="1:5" x14ac:dyDescent="0.25">
      <c r="A7" s="3" t="s">
        <v>32</v>
      </c>
      <c r="B7" s="5">
        <v>298</v>
      </c>
      <c r="C7" s="5"/>
      <c r="D7" s="5">
        <v>267</v>
      </c>
      <c r="E7" s="5"/>
    </row>
    <row r="8" spans="1:5" x14ac:dyDescent="0.25">
      <c r="A8" s="3" t="s">
        <v>33</v>
      </c>
      <c r="B8" s="5">
        <v>20</v>
      </c>
      <c r="C8" s="5"/>
      <c r="D8" s="5">
        <v>18</v>
      </c>
      <c r="E8" s="5"/>
    </row>
    <row r="9" spans="1:5" x14ac:dyDescent="0.25">
      <c r="A9" s="3" t="s">
        <v>34</v>
      </c>
      <c r="B9" s="5">
        <v>34</v>
      </c>
      <c r="C9" s="5"/>
      <c r="D9" s="5">
        <v>59</v>
      </c>
      <c r="E9" s="5"/>
    </row>
    <row r="10" spans="1:5" ht="30" x14ac:dyDescent="0.25">
      <c r="A10" s="3" t="s">
        <v>35</v>
      </c>
      <c r="B10" s="5">
        <v>42</v>
      </c>
      <c r="C10" s="5"/>
      <c r="D10" s="5">
        <v>52</v>
      </c>
      <c r="E10" s="5"/>
    </row>
    <row r="11" spans="1:5" x14ac:dyDescent="0.25">
      <c r="A11" s="3" t="s">
        <v>36</v>
      </c>
      <c r="B11" s="5">
        <v>45</v>
      </c>
      <c r="C11" s="5"/>
      <c r="D11" s="5">
        <v>56</v>
      </c>
      <c r="E11" s="5"/>
    </row>
    <row r="12" spans="1:5" x14ac:dyDescent="0.25">
      <c r="A12" s="3" t="s">
        <v>37</v>
      </c>
      <c r="B12" s="5">
        <v>52</v>
      </c>
      <c r="C12" s="5"/>
      <c r="D12" s="5">
        <v>100</v>
      </c>
      <c r="E12" s="5"/>
    </row>
    <row r="13" spans="1:5" x14ac:dyDescent="0.25">
      <c r="A13" s="3" t="s">
        <v>38</v>
      </c>
      <c r="B13" s="7">
        <v>1574</v>
      </c>
      <c r="C13" s="5"/>
      <c r="D13" s="7">
        <v>1609</v>
      </c>
      <c r="E13" s="5"/>
    </row>
    <row r="14" spans="1:5" x14ac:dyDescent="0.25">
      <c r="A14" s="4" t="s">
        <v>39</v>
      </c>
      <c r="B14" s="5" t="s">
        <v>5</v>
      </c>
      <c r="C14" s="5"/>
      <c r="D14" s="5" t="s">
        <v>5</v>
      </c>
      <c r="E14" s="5"/>
    </row>
    <row r="15" spans="1:5" x14ac:dyDescent="0.25">
      <c r="A15" s="3" t="s">
        <v>40</v>
      </c>
      <c r="B15" s="5">
        <v>46</v>
      </c>
      <c r="C15" s="5"/>
      <c r="D15" s="5">
        <v>26</v>
      </c>
      <c r="E15" s="5"/>
    </row>
    <row r="16" spans="1:5" x14ac:dyDescent="0.25">
      <c r="A16" s="3" t="s">
        <v>41</v>
      </c>
      <c r="B16" s="5">
        <v>-93</v>
      </c>
      <c r="C16" s="5"/>
      <c r="D16" s="5">
        <v>-65</v>
      </c>
      <c r="E16" s="5"/>
    </row>
    <row r="17" spans="1:5" x14ac:dyDescent="0.25">
      <c r="A17" s="3" t="s">
        <v>42</v>
      </c>
      <c r="B17" s="5">
        <v>-47</v>
      </c>
      <c r="C17" s="5"/>
      <c r="D17" s="5">
        <v>-39</v>
      </c>
      <c r="E17" s="5"/>
    </row>
    <row r="18" spans="1:5" ht="30" x14ac:dyDescent="0.25">
      <c r="A18" s="3" t="s">
        <v>43</v>
      </c>
      <c r="B18" s="5">
        <v>143</v>
      </c>
      <c r="C18" s="5"/>
      <c r="D18" s="5">
        <v>540</v>
      </c>
      <c r="E18" s="5"/>
    </row>
    <row r="19" spans="1:5" x14ac:dyDescent="0.25">
      <c r="A19" s="3" t="s">
        <v>44</v>
      </c>
      <c r="B19" s="5">
        <v>-78</v>
      </c>
      <c r="C19" s="5"/>
      <c r="D19" s="5">
        <v>-180</v>
      </c>
      <c r="E19" s="5"/>
    </row>
    <row r="20" spans="1:5" x14ac:dyDescent="0.25">
      <c r="A20" s="3" t="s">
        <v>45</v>
      </c>
      <c r="B20" s="5" t="s">
        <v>5</v>
      </c>
      <c r="C20" s="5"/>
      <c r="D20" s="5">
        <v>-4</v>
      </c>
      <c r="E20" s="5"/>
    </row>
    <row r="21" spans="1:5" x14ac:dyDescent="0.25">
      <c r="A21" s="3" t="s">
        <v>46</v>
      </c>
      <c r="B21" s="5">
        <v>65</v>
      </c>
      <c r="C21" s="5"/>
      <c r="D21" s="5">
        <v>356</v>
      </c>
      <c r="E21" s="5"/>
    </row>
    <row r="22" spans="1:5" ht="30" x14ac:dyDescent="0.25">
      <c r="A22" s="3" t="s">
        <v>47</v>
      </c>
      <c r="B22" s="5">
        <v>-17</v>
      </c>
      <c r="C22" s="5"/>
      <c r="D22" s="5" t="s">
        <v>5</v>
      </c>
      <c r="E22" s="5"/>
    </row>
    <row r="23" spans="1:5" x14ac:dyDescent="0.25">
      <c r="A23" s="3" t="s">
        <v>48</v>
      </c>
      <c r="B23" s="5">
        <v>48</v>
      </c>
      <c r="C23" s="5"/>
      <c r="D23" s="5">
        <v>356</v>
      </c>
      <c r="E23" s="5"/>
    </row>
    <row r="24" spans="1:5" ht="30" x14ac:dyDescent="0.25">
      <c r="A24" s="3" t="s">
        <v>49</v>
      </c>
      <c r="B24" s="5">
        <v>52</v>
      </c>
      <c r="C24" s="5"/>
      <c r="D24" s="5">
        <v>-42</v>
      </c>
      <c r="E24" s="5"/>
    </row>
    <row r="25" spans="1:5" ht="30" x14ac:dyDescent="0.25">
      <c r="A25" s="3" t="s">
        <v>50</v>
      </c>
      <c r="B25" s="5">
        <v>100</v>
      </c>
      <c r="C25" s="5"/>
      <c r="D25" s="5">
        <v>314</v>
      </c>
      <c r="E25" s="5"/>
    </row>
    <row r="26" spans="1:5" ht="30" x14ac:dyDescent="0.25">
      <c r="A26" s="4" t="s">
        <v>51</v>
      </c>
      <c r="B26" s="5" t="s">
        <v>5</v>
      </c>
      <c r="C26" s="5"/>
      <c r="D26" s="5" t="s">
        <v>5</v>
      </c>
      <c r="E26" s="5"/>
    </row>
    <row r="27" spans="1:5" x14ac:dyDescent="0.25">
      <c r="A27" s="3" t="s">
        <v>52</v>
      </c>
      <c r="B27" s="5">
        <v>117</v>
      </c>
      <c r="C27" s="5"/>
      <c r="D27" s="5">
        <v>314</v>
      </c>
      <c r="E27" s="5"/>
    </row>
    <row r="28" spans="1:5" x14ac:dyDescent="0.25">
      <c r="A28" s="3" t="s">
        <v>53</v>
      </c>
      <c r="B28" s="5">
        <v>-17</v>
      </c>
      <c r="C28" s="5"/>
      <c r="D28" s="5" t="s">
        <v>5</v>
      </c>
      <c r="E28" s="5"/>
    </row>
    <row r="29" spans="1:5" ht="30" x14ac:dyDescent="0.25">
      <c r="A29" s="3" t="s">
        <v>54</v>
      </c>
      <c r="B29" s="9">
        <v>100</v>
      </c>
      <c r="C29" s="5"/>
      <c r="D29" s="9">
        <v>314</v>
      </c>
      <c r="E29" s="5"/>
    </row>
    <row r="30" spans="1:5" x14ac:dyDescent="0.25">
      <c r="A30" s="4" t="s">
        <v>55</v>
      </c>
      <c r="B30" s="5" t="s">
        <v>5</v>
      </c>
      <c r="C30" s="5"/>
      <c r="D30" s="5" t="s">
        <v>5</v>
      </c>
      <c r="E30" s="5"/>
    </row>
    <row r="31" spans="1:5" x14ac:dyDescent="0.25">
      <c r="A31" s="3" t="s">
        <v>52</v>
      </c>
      <c r="B31" s="11">
        <v>0.23</v>
      </c>
      <c r="C31" s="5"/>
      <c r="D31" s="11">
        <v>0.63</v>
      </c>
      <c r="E31" s="5"/>
    </row>
    <row r="32" spans="1:5" x14ac:dyDescent="0.25">
      <c r="A32" s="3" t="s">
        <v>53</v>
      </c>
      <c r="B32" s="11">
        <v>-0.03</v>
      </c>
      <c r="C32" s="5"/>
      <c r="D32" s="5" t="s">
        <v>5</v>
      </c>
      <c r="E32" s="5"/>
    </row>
    <row r="33" spans="1:5" x14ac:dyDescent="0.25">
      <c r="A33" s="3" t="s">
        <v>56</v>
      </c>
      <c r="B33" s="11">
        <v>0.2</v>
      </c>
      <c r="C33" s="5"/>
      <c r="D33" s="11">
        <v>0.63</v>
      </c>
      <c r="E33" s="5"/>
    </row>
    <row r="34" spans="1:5" ht="30" x14ac:dyDescent="0.25">
      <c r="A34" s="4" t="s">
        <v>57</v>
      </c>
      <c r="B34" s="5" t="s">
        <v>5</v>
      </c>
      <c r="C34" s="5"/>
      <c r="D34" s="5" t="s">
        <v>5</v>
      </c>
      <c r="E34" s="5"/>
    </row>
    <row r="35" spans="1:5" x14ac:dyDescent="0.25">
      <c r="A35" s="3" t="s">
        <v>52</v>
      </c>
      <c r="B35" s="11">
        <v>0.23</v>
      </c>
      <c r="C35" s="5"/>
      <c r="D35" s="11">
        <v>0.63</v>
      </c>
      <c r="E35" s="5"/>
    </row>
    <row r="36" spans="1:5" x14ac:dyDescent="0.25">
      <c r="A36" s="3" t="s">
        <v>53</v>
      </c>
      <c r="B36" s="11">
        <v>-0.03</v>
      </c>
      <c r="C36" s="5"/>
      <c r="D36" s="5" t="s">
        <v>5</v>
      </c>
      <c r="E36" s="5"/>
    </row>
    <row r="37" spans="1:5" ht="30" x14ac:dyDescent="0.25">
      <c r="A37" s="3" t="s">
        <v>58</v>
      </c>
      <c r="B37" s="11">
        <v>0.2</v>
      </c>
      <c r="C37" s="5"/>
      <c r="D37" s="11">
        <v>0.63</v>
      </c>
      <c r="E37" s="5"/>
    </row>
    <row r="38" spans="1:5" ht="30" x14ac:dyDescent="0.25">
      <c r="A38" s="3" t="s">
        <v>59</v>
      </c>
      <c r="B38" s="11">
        <v>0.15</v>
      </c>
      <c r="C38" s="5"/>
      <c r="D38" s="11">
        <v>0.42499999999999999</v>
      </c>
      <c r="E38" s="5"/>
    </row>
    <row r="39" spans="1:5" x14ac:dyDescent="0.25">
      <c r="A39" s="12"/>
      <c r="B39" s="12"/>
      <c r="C39" s="12"/>
      <c r="D39" s="12"/>
      <c r="E39" s="12"/>
    </row>
    <row r="40" spans="1:5" ht="15" customHeight="1" x14ac:dyDescent="0.25">
      <c r="A40" s="3" t="s">
        <v>31</v>
      </c>
      <c r="B40" s="13" t="s">
        <v>60</v>
      </c>
      <c r="C40" s="13"/>
      <c r="D40" s="13"/>
      <c r="E40" s="13"/>
    </row>
  </sheetData>
  <mergeCells count="5">
    <mergeCell ref="B1:E1"/>
    <mergeCell ref="B2:C2"/>
    <mergeCell ref="D2: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0.140625" bestFit="1" customWidth="1"/>
    <col min="2" max="2" width="36.5703125" bestFit="1" customWidth="1"/>
    <col min="3" max="4" width="3.28515625" customWidth="1"/>
    <col min="5" max="5" width="8.5703125" customWidth="1"/>
    <col min="6" max="6" width="16.140625" customWidth="1"/>
    <col min="7" max="7" width="3.28515625" customWidth="1"/>
    <col min="8" max="8" width="31.85546875" customWidth="1"/>
    <col min="9" max="9" width="8.5703125" customWidth="1"/>
    <col min="10" max="10" width="36.5703125" customWidth="1"/>
    <col min="11" max="11" width="3.28515625" customWidth="1"/>
    <col min="12" max="12" width="3.7109375" customWidth="1"/>
    <col min="13" max="13" width="9.5703125" customWidth="1"/>
    <col min="14" max="14" width="5.28515625" customWidth="1"/>
    <col min="15" max="16" width="3.28515625" customWidth="1"/>
    <col min="17" max="17" width="6.5703125" customWidth="1"/>
    <col min="18" max="18" width="16.140625" customWidth="1"/>
    <col min="19" max="19" width="3.28515625" customWidth="1"/>
    <col min="20" max="20" width="3.7109375" customWidth="1"/>
    <col min="21" max="21" width="7.140625" customWidth="1"/>
    <col min="22" max="22" width="3.42578125" customWidth="1"/>
    <col min="23" max="23" width="16.140625" customWidth="1"/>
    <col min="24" max="24" width="3.28515625" customWidth="1"/>
    <col min="25" max="25" width="6.140625" customWidth="1"/>
    <col min="26" max="26" width="3.42578125" customWidth="1"/>
  </cols>
  <sheetData>
    <row r="1" spans="1:26"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6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6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6" t="s">
        <v>370</v>
      </c>
      <c r="C5" s="66"/>
      <c r="D5" s="66"/>
      <c r="E5" s="66"/>
      <c r="F5" s="66"/>
      <c r="G5" s="66"/>
      <c r="H5" s="66"/>
      <c r="I5" s="66"/>
      <c r="J5" s="66"/>
      <c r="K5" s="66"/>
      <c r="L5" s="66"/>
      <c r="M5" s="66"/>
      <c r="N5" s="66"/>
      <c r="O5" s="66"/>
      <c r="P5" s="66"/>
      <c r="Q5" s="66"/>
      <c r="R5" s="66"/>
      <c r="S5" s="66"/>
      <c r="T5" s="66"/>
      <c r="U5" s="66"/>
      <c r="V5" s="66"/>
      <c r="W5" s="66"/>
      <c r="X5" s="66"/>
      <c r="Y5" s="66"/>
      <c r="Z5" s="66"/>
    </row>
    <row r="6" spans="1:26" ht="25.5" customHeight="1" x14ac:dyDescent="0.25">
      <c r="A6" s="13"/>
      <c r="B6" s="67" t="s">
        <v>371</v>
      </c>
      <c r="C6" s="67"/>
      <c r="D6" s="67"/>
      <c r="E6" s="67"/>
      <c r="F6" s="67"/>
      <c r="G6" s="67"/>
      <c r="H6" s="67"/>
      <c r="I6" s="67"/>
      <c r="J6" s="67"/>
      <c r="K6" s="67"/>
      <c r="L6" s="67"/>
      <c r="M6" s="67"/>
      <c r="N6" s="67"/>
      <c r="O6" s="67"/>
      <c r="P6" s="67"/>
      <c r="Q6" s="67"/>
      <c r="R6" s="67"/>
      <c r="S6" s="67"/>
      <c r="T6" s="67"/>
      <c r="U6" s="67"/>
      <c r="V6" s="67"/>
      <c r="W6" s="67"/>
      <c r="X6" s="67"/>
      <c r="Y6" s="67"/>
      <c r="Z6" s="67"/>
    </row>
    <row r="7" spans="1:26" ht="15.75" x14ac:dyDescent="0.25">
      <c r="A7" s="13"/>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3"/>
      <c r="B8" s="42"/>
      <c r="C8" s="42"/>
      <c r="D8" s="42"/>
      <c r="E8" s="42"/>
      <c r="F8" s="42"/>
      <c r="G8" s="42"/>
      <c r="H8" s="42"/>
      <c r="I8" s="42"/>
      <c r="J8" s="42"/>
      <c r="K8" s="42"/>
      <c r="L8" s="42"/>
      <c r="M8" s="42"/>
      <c r="N8" s="42"/>
      <c r="O8" s="42"/>
      <c r="P8" s="42"/>
      <c r="Q8" s="42"/>
      <c r="R8" s="42"/>
    </row>
    <row r="9" spans="1:26" ht="15.75" thickBot="1" x14ac:dyDescent="0.3">
      <c r="A9" s="13"/>
      <c r="B9" s="51"/>
      <c r="C9" s="51" t="s">
        <v>160</v>
      </c>
      <c r="D9" s="63" t="s">
        <v>372</v>
      </c>
      <c r="E9" s="63"/>
      <c r="F9" s="63"/>
      <c r="G9" s="63"/>
      <c r="H9" s="63"/>
      <c r="I9" s="63"/>
      <c r="J9" s="63"/>
      <c r="K9" s="63"/>
      <c r="L9" s="63"/>
      <c r="M9" s="63"/>
      <c r="N9" s="63"/>
      <c r="O9" s="63"/>
      <c r="P9" s="63"/>
      <c r="Q9" s="63"/>
      <c r="R9" s="51"/>
    </row>
    <row r="10" spans="1:26" ht="15.75" thickBot="1" x14ac:dyDescent="0.3">
      <c r="A10" s="13"/>
      <c r="B10" s="51"/>
      <c r="C10" s="51" t="s">
        <v>160</v>
      </c>
      <c r="D10" s="64" t="s">
        <v>230</v>
      </c>
      <c r="E10" s="64"/>
      <c r="F10" s="51"/>
      <c r="G10" s="51" t="s">
        <v>160</v>
      </c>
      <c r="H10" s="64" t="s">
        <v>373</v>
      </c>
      <c r="I10" s="64"/>
      <c r="J10" s="51"/>
      <c r="K10" s="51" t="s">
        <v>160</v>
      </c>
      <c r="L10" s="64" t="s">
        <v>374</v>
      </c>
      <c r="M10" s="64"/>
      <c r="N10" s="51"/>
      <c r="O10" s="51" t="s">
        <v>160</v>
      </c>
      <c r="P10" s="64" t="s">
        <v>375</v>
      </c>
      <c r="Q10" s="64"/>
      <c r="R10" s="51"/>
    </row>
    <row r="11" spans="1:26" x14ac:dyDescent="0.25">
      <c r="A11" s="13"/>
      <c r="B11" s="52" t="s">
        <v>376</v>
      </c>
      <c r="C11" s="53" t="s">
        <v>160</v>
      </c>
      <c r="D11" s="53"/>
      <c r="E11" s="53"/>
      <c r="F11" s="53"/>
      <c r="G11" s="53" t="s">
        <v>160</v>
      </c>
      <c r="H11" s="53"/>
      <c r="I11" s="53"/>
      <c r="J11" s="53"/>
      <c r="K11" s="53" t="s">
        <v>160</v>
      </c>
      <c r="L11" s="53"/>
      <c r="M11" s="53"/>
      <c r="N11" s="53"/>
      <c r="O11" s="53" t="s">
        <v>160</v>
      </c>
      <c r="P11" s="53"/>
      <c r="Q11" s="53"/>
      <c r="R11" s="53"/>
    </row>
    <row r="12" spans="1:26" x14ac:dyDescent="0.25">
      <c r="A12" s="13"/>
      <c r="B12" s="73" t="s">
        <v>377</v>
      </c>
      <c r="C12" s="42" t="s">
        <v>160</v>
      </c>
      <c r="D12" s="42" t="s">
        <v>170</v>
      </c>
      <c r="E12" s="57">
        <v>816</v>
      </c>
      <c r="F12" s="49"/>
      <c r="G12" s="42" t="s">
        <v>160</v>
      </c>
      <c r="H12" s="42" t="s">
        <v>170</v>
      </c>
      <c r="I12" s="57">
        <v>816</v>
      </c>
      <c r="J12" s="49"/>
      <c r="K12" s="42" t="s">
        <v>160</v>
      </c>
      <c r="L12" s="49" t="s">
        <v>170</v>
      </c>
      <c r="M12" s="69" t="s">
        <v>171</v>
      </c>
      <c r="N12" s="49"/>
      <c r="O12" s="42" t="s">
        <v>160</v>
      </c>
      <c r="P12" s="49" t="s">
        <v>170</v>
      </c>
      <c r="Q12" s="69" t="s">
        <v>171</v>
      </c>
      <c r="R12" s="49"/>
    </row>
    <row r="13" spans="1:26" x14ac:dyDescent="0.25">
      <c r="A13" s="13"/>
      <c r="B13" s="74" t="s">
        <v>378</v>
      </c>
      <c r="C13" s="53" t="s">
        <v>160</v>
      </c>
      <c r="D13" s="53"/>
      <c r="E13" s="53"/>
      <c r="F13" s="53"/>
      <c r="G13" s="53" t="s">
        <v>160</v>
      </c>
      <c r="H13" s="53"/>
      <c r="I13" s="53"/>
      <c r="J13" s="53"/>
      <c r="K13" s="53" t="s">
        <v>160</v>
      </c>
      <c r="L13" s="53"/>
      <c r="M13" s="53"/>
      <c r="N13" s="53"/>
      <c r="O13" s="53" t="s">
        <v>160</v>
      </c>
      <c r="P13" s="53"/>
      <c r="Q13" s="53"/>
      <c r="R13" s="53"/>
    </row>
    <row r="14" spans="1:26" x14ac:dyDescent="0.25">
      <c r="A14" s="13"/>
      <c r="B14" s="78" t="s">
        <v>379</v>
      </c>
      <c r="C14" s="42" t="s">
        <v>160</v>
      </c>
      <c r="D14" s="42"/>
      <c r="E14" s="57">
        <v>296</v>
      </c>
      <c r="F14" s="49"/>
      <c r="G14" s="42" t="s">
        <v>160</v>
      </c>
      <c r="H14" s="42"/>
      <c r="I14" s="57">
        <v>296</v>
      </c>
      <c r="J14" s="49"/>
      <c r="K14" s="42" t="s">
        <v>160</v>
      </c>
      <c r="L14" s="49"/>
      <c r="M14" s="69" t="s">
        <v>171</v>
      </c>
      <c r="N14" s="49"/>
      <c r="O14" s="42" t="s">
        <v>160</v>
      </c>
      <c r="P14" s="49"/>
      <c r="Q14" s="69" t="s">
        <v>171</v>
      </c>
      <c r="R14" s="49"/>
    </row>
    <row r="15" spans="1:26" x14ac:dyDescent="0.25">
      <c r="A15" s="13"/>
      <c r="B15" s="79" t="s">
        <v>100</v>
      </c>
      <c r="C15" s="53" t="s">
        <v>160</v>
      </c>
      <c r="D15" s="53"/>
      <c r="E15" s="54">
        <v>15</v>
      </c>
      <c r="F15" s="55"/>
      <c r="G15" s="53" t="s">
        <v>160</v>
      </c>
      <c r="H15" s="53"/>
      <c r="I15" s="54">
        <v>15</v>
      </c>
      <c r="J15" s="55"/>
      <c r="K15" s="53" t="s">
        <v>160</v>
      </c>
      <c r="L15" s="55"/>
      <c r="M15" s="71" t="s">
        <v>171</v>
      </c>
      <c r="N15" s="55"/>
      <c r="O15" s="53" t="s">
        <v>160</v>
      </c>
      <c r="P15" s="55"/>
      <c r="Q15" s="71" t="s">
        <v>171</v>
      </c>
      <c r="R15" s="55"/>
    </row>
    <row r="16" spans="1:26" x14ac:dyDescent="0.25">
      <c r="A16" s="13"/>
      <c r="B16" s="73" t="s">
        <v>380</v>
      </c>
      <c r="C16" s="42" t="s">
        <v>160</v>
      </c>
      <c r="D16" s="42"/>
      <c r="E16" s="42"/>
      <c r="F16" s="42"/>
      <c r="G16" s="42" t="s">
        <v>160</v>
      </c>
      <c r="H16" s="42"/>
      <c r="I16" s="42"/>
      <c r="J16" s="42"/>
      <c r="K16" s="42" t="s">
        <v>160</v>
      </c>
      <c r="L16" s="42"/>
      <c r="M16" s="42"/>
      <c r="N16" s="42"/>
      <c r="O16" s="42" t="s">
        <v>160</v>
      </c>
      <c r="P16" s="42"/>
      <c r="Q16" s="42"/>
      <c r="R16" s="42"/>
    </row>
    <row r="17" spans="1:26" x14ac:dyDescent="0.25">
      <c r="A17" s="13"/>
      <c r="B17" s="79" t="s">
        <v>381</v>
      </c>
      <c r="C17" s="53" t="s">
        <v>160</v>
      </c>
      <c r="D17" s="53"/>
      <c r="E17" s="54">
        <v>23</v>
      </c>
      <c r="F17" s="55"/>
      <c r="G17" s="53" t="s">
        <v>160</v>
      </c>
      <c r="H17" s="55"/>
      <c r="I17" s="71" t="s">
        <v>171</v>
      </c>
      <c r="J17" s="55"/>
      <c r="K17" s="53" t="s">
        <v>160</v>
      </c>
      <c r="L17" s="55"/>
      <c r="M17" s="71" t="s">
        <v>171</v>
      </c>
      <c r="N17" s="55"/>
      <c r="O17" s="53" t="s">
        <v>160</v>
      </c>
      <c r="P17" s="53"/>
      <c r="Q17" s="54">
        <v>23</v>
      </c>
      <c r="R17" s="55"/>
    </row>
    <row r="18" spans="1:26" x14ac:dyDescent="0.25">
      <c r="A18" s="13"/>
      <c r="B18" s="78" t="s">
        <v>382</v>
      </c>
      <c r="C18" s="42" t="s">
        <v>160</v>
      </c>
      <c r="D18" s="42"/>
      <c r="E18" s="57">
        <v>5</v>
      </c>
      <c r="F18" s="49"/>
      <c r="G18" s="42" t="s">
        <v>160</v>
      </c>
      <c r="H18" s="49"/>
      <c r="I18" s="69" t="s">
        <v>171</v>
      </c>
      <c r="J18" s="49"/>
      <c r="K18" s="42" t="s">
        <v>160</v>
      </c>
      <c r="L18" s="49"/>
      <c r="M18" s="69" t="s">
        <v>171</v>
      </c>
      <c r="N18" s="49"/>
      <c r="O18" s="42" t="s">
        <v>160</v>
      </c>
      <c r="P18" s="42"/>
      <c r="Q18" s="57">
        <v>5</v>
      </c>
      <c r="R18" s="49"/>
    </row>
    <row r="19" spans="1:26" ht="26.25" thickBot="1" x14ac:dyDescent="0.3">
      <c r="A19" s="13"/>
      <c r="B19" s="74" t="s">
        <v>383</v>
      </c>
      <c r="C19" s="53" t="s">
        <v>160</v>
      </c>
      <c r="D19" s="53"/>
      <c r="E19" s="54">
        <v>183</v>
      </c>
      <c r="F19" s="55"/>
      <c r="G19" s="53" t="s">
        <v>160</v>
      </c>
      <c r="H19" s="53"/>
      <c r="I19" s="54">
        <v>183</v>
      </c>
      <c r="J19" s="55"/>
      <c r="K19" s="53" t="s">
        <v>160</v>
      </c>
      <c r="L19" s="55"/>
      <c r="M19" s="71" t="s">
        <v>171</v>
      </c>
      <c r="N19" s="55"/>
      <c r="O19" s="53" t="s">
        <v>160</v>
      </c>
      <c r="P19" s="55"/>
      <c r="Q19" s="71" t="s">
        <v>171</v>
      </c>
      <c r="R19" s="55"/>
    </row>
    <row r="20" spans="1:26" x14ac:dyDescent="0.25">
      <c r="A20" s="13"/>
      <c r="B20" s="58"/>
      <c r="C20" s="58" t="s">
        <v>160</v>
      </c>
      <c r="D20" s="59"/>
      <c r="E20" s="59"/>
      <c r="F20" s="58"/>
      <c r="G20" s="58" t="s">
        <v>160</v>
      </c>
      <c r="H20" s="59"/>
      <c r="I20" s="59"/>
      <c r="J20" s="58"/>
      <c r="K20" s="58" t="s">
        <v>160</v>
      </c>
      <c r="L20" s="59"/>
      <c r="M20" s="59"/>
      <c r="N20" s="58"/>
      <c r="O20" s="58" t="s">
        <v>160</v>
      </c>
      <c r="P20" s="59"/>
      <c r="Q20" s="59"/>
      <c r="R20" s="58"/>
    </row>
    <row r="21" spans="1:26" ht="15.75" thickBot="1" x14ac:dyDescent="0.3">
      <c r="A21" s="13"/>
      <c r="B21" s="70"/>
      <c r="C21" s="51" t="s">
        <v>160</v>
      </c>
      <c r="D21" s="42" t="s">
        <v>170</v>
      </c>
      <c r="E21" s="80">
        <v>1338</v>
      </c>
      <c r="F21" s="49"/>
      <c r="G21" s="51" t="s">
        <v>160</v>
      </c>
      <c r="H21" s="42" t="s">
        <v>170</v>
      </c>
      <c r="I21" s="80">
        <v>1310</v>
      </c>
      <c r="J21" s="49"/>
      <c r="K21" s="51" t="s">
        <v>160</v>
      </c>
      <c r="L21" s="49" t="s">
        <v>170</v>
      </c>
      <c r="M21" s="69" t="s">
        <v>171</v>
      </c>
      <c r="N21" s="49"/>
      <c r="O21" s="51" t="s">
        <v>160</v>
      </c>
      <c r="P21" s="42" t="s">
        <v>170</v>
      </c>
      <c r="Q21" s="57">
        <v>28</v>
      </c>
      <c r="R21" s="49"/>
    </row>
    <row r="22" spans="1:26" ht="15.75" thickTop="1" x14ac:dyDescent="0.25">
      <c r="A22" s="13"/>
      <c r="B22" s="58"/>
      <c r="C22" s="58" t="s">
        <v>160</v>
      </c>
      <c r="D22" s="62"/>
      <c r="E22" s="62"/>
      <c r="F22" s="58"/>
      <c r="G22" s="58" t="s">
        <v>160</v>
      </c>
      <c r="H22" s="62"/>
      <c r="I22" s="62"/>
      <c r="J22" s="58"/>
      <c r="K22" s="58" t="s">
        <v>160</v>
      </c>
      <c r="L22" s="62"/>
      <c r="M22" s="62"/>
      <c r="N22" s="58"/>
      <c r="O22" s="58" t="s">
        <v>160</v>
      </c>
      <c r="P22" s="62"/>
      <c r="Q22" s="62"/>
      <c r="R22" s="58"/>
    </row>
    <row r="23" spans="1:26" x14ac:dyDescent="0.25">
      <c r="A23" s="13"/>
      <c r="B23" s="52" t="s">
        <v>384</v>
      </c>
      <c r="C23" s="61" t="s">
        <v>160</v>
      </c>
      <c r="D23" s="53"/>
      <c r="E23" s="53"/>
      <c r="F23" s="53"/>
      <c r="G23" s="61" t="s">
        <v>160</v>
      </c>
      <c r="H23" s="53"/>
      <c r="I23" s="53"/>
      <c r="J23" s="53"/>
      <c r="K23" s="61" t="s">
        <v>160</v>
      </c>
      <c r="L23" s="53"/>
      <c r="M23" s="53"/>
      <c r="N23" s="53"/>
      <c r="O23" s="61" t="s">
        <v>160</v>
      </c>
      <c r="P23" s="53"/>
      <c r="Q23" s="53"/>
      <c r="R23" s="53"/>
    </row>
    <row r="24" spans="1:26" x14ac:dyDescent="0.25">
      <c r="A24" s="13"/>
      <c r="B24" s="73" t="s">
        <v>385</v>
      </c>
      <c r="C24" s="51" t="s">
        <v>160</v>
      </c>
      <c r="D24" s="42"/>
      <c r="E24" s="42"/>
      <c r="F24" s="42"/>
      <c r="G24" s="51" t="s">
        <v>160</v>
      </c>
      <c r="H24" s="42"/>
      <c r="I24" s="42"/>
      <c r="J24" s="42"/>
      <c r="K24" s="51" t="s">
        <v>160</v>
      </c>
      <c r="L24" s="42"/>
      <c r="M24" s="42"/>
      <c r="N24" s="42"/>
      <c r="O24" s="51" t="s">
        <v>160</v>
      </c>
      <c r="P24" s="42"/>
      <c r="Q24" s="42"/>
      <c r="R24" s="42"/>
    </row>
    <row r="25" spans="1:26" x14ac:dyDescent="0.25">
      <c r="A25" s="13"/>
      <c r="B25" s="79" t="s">
        <v>386</v>
      </c>
      <c r="C25" s="61" t="s">
        <v>160</v>
      </c>
      <c r="D25" s="53" t="s">
        <v>170</v>
      </c>
      <c r="E25" s="54">
        <v>53</v>
      </c>
      <c r="F25" s="55"/>
      <c r="G25" s="61" t="s">
        <v>160</v>
      </c>
      <c r="H25" s="55" t="s">
        <v>170</v>
      </c>
      <c r="I25" s="71" t="s">
        <v>171</v>
      </c>
      <c r="J25" s="55"/>
      <c r="K25" s="61" t="s">
        <v>160</v>
      </c>
      <c r="L25" s="53" t="s">
        <v>170</v>
      </c>
      <c r="M25" s="54">
        <v>53</v>
      </c>
      <c r="N25" s="55"/>
      <c r="O25" s="61" t="s">
        <v>160</v>
      </c>
      <c r="P25" s="55" t="s">
        <v>170</v>
      </c>
      <c r="Q25" s="71" t="s">
        <v>171</v>
      </c>
      <c r="R25" s="55"/>
    </row>
    <row r="26" spans="1:26" x14ac:dyDescent="0.25">
      <c r="A26" s="13"/>
      <c r="B26" s="73" t="s">
        <v>387</v>
      </c>
      <c r="C26" s="51" t="s">
        <v>160</v>
      </c>
      <c r="D26" s="42"/>
      <c r="E26" s="57">
        <v>10</v>
      </c>
      <c r="F26" s="49"/>
      <c r="G26" s="51" t="s">
        <v>160</v>
      </c>
      <c r="H26" s="49"/>
      <c r="I26" s="69" t="s">
        <v>171</v>
      </c>
      <c r="J26" s="49"/>
      <c r="K26" s="51" t="s">
        <v>160</v>
      </c>
      <c r="L26" s="49"/>
      <c r="M26" s="69" t="s">
        <v>171</v>
      </c>
      <c r="N26" s="49"/>
      <c r="O26" s="51" t="s">
        <v>160</v>
      </c>
      <c r="P26" s="42"/>
      <c r="Q26" s="57">
        <v>10</v>
      </c>
      <c r="R26" s="49"/>
    </row>
    <row r="27" spans="1:26" ht="15.75" thickBot="1" x14ac:dyDescent="0.3">
      <c r="A27" s="13"/>
      <c r="B27" s="74" t="s">
        <v>388</v>
      </c>
      <c r="C27" s="61" t="s">
        <v>160</v>
      </c>
      <c r="D27" s="53"/>
      <c r="E27" s="54">
        <v>156</v>
      </c>
      <c r="F27" s="55"/>
      <c r="G27" s="61" t="s">
        <v>160</v>
      </c>
      <c r="H27" s="55"/>
      <c r="I27" s="71" t="s">
        <v>171</v>
      </c>
      <c r="J27" s="55"/>
      <c r="K27" s="61" t="s">
        <v>160</v>
      </c>
      <c r="L27" s="55"/>
      <c r="M27" s="71" t="s">
        <v>171</v>
      </c>
      <c r="N27" s="55"/>
      <c r="O27" s="61" t="s">
        <v>160</v>
      </c>
      <c r="P27" s="53"/>
      <c r="Q27" s="54">
        <v>156</v>
      </c>
      <c r="R27" s="55"/>
    </row>
    <row r="28" spans="1:26" x14ac:dyDescent="0.25">
      <c r="A28" s="13"/>
      <c r="B28" s="58"/>
      <c r="C28" s="58" t="s">
        <v>160</v>
      </c>
      <c r="D28" s="59"/>
      <c r="E28" s="59"/>
      <c r="F28" s="58"/>
      <c r="G28" s="58" t="s">
        <v>160</v>
      </c>
      <c r="H28" s="59"/>
      <c r="I28" s="59"/>
      <c r="J28" s="58"/>
      <c r="K28" s="58" t="s">
        <v>160</v>
      </c>
      <c r="L28" s="59"/>
      <c r="M28" s="59"/>
      <c r="N28" s="58"/>
      <c r="O28" s="58" t="s">
        <v>160</v>
      </c>
      <c r="P28" s="59"/>
      <c r="Q28" s="59"/>
      <c r="R28" s="58"/>
    </row>
    <row r="29" spans="1:26" ht="15.75" thickBot="1" x14ac:dyDescent="0.3">
      <c r="A29" s="13"/>
      <c r="B29" s="70"/>
      <c r="C29" s="51" t="s">
        <v>160</v>
      </c>
      <c r="D29" s="42" t="s">
        <v>170</v>
      </c>
      <c r="E29" s="57">
        <v>219</v>
      </c>
      <c r="F29" s="49"/>
      <c r="G29" s="51" t="s">
        <v>160</v>
      </c>
      <c r="H29" s="49" t="s">
        <v>170</v>
      </c>
      <c r="I29" s="69" t="s">
        <v>171</v>
      </c>
      <c r="J29" s="49"/>
      <c r="K29" s="51" t="s">
        <v>160</v>
      </c>
      <c r="L29" s="42" t="s">
        <v>170</v>
      </c>
      <c r="M29" s="57">
        <v>53</v>
      </c>
      <c r="N29" s="49"/>
      <c r="O29" s="51" t="s">
        <v>160</v>
      </c>
      <c r="P29" s="42" t="s">
        <v>170</v>
      </c>
      <c r="Q29" s="57">
        <v>166</v>
      </c>
      <c r="R29" s="49"/>
    </row>
    <row r="30" spans="1:26" ht="15.75" thickTop="1" x14ac:dyDescent="0.25">
      <c r="A30" s="13"/>
      <c r="B30" s="58"/>
      <c r="C30" s="58" t="s">
        <v>160</v>
      </c>
      <c r="D30" s="62"/>
      <c r="E30" s="62"/>
      <c r="F30" s="58"/>
      <c r="G30" s="58" t="s">
        <v>160</v>
      </c>
      <c r="H30" s="62"/>
      <c r="I30" s="62"/>
      <c r="J30" s="58"/>
      <c r="K30" s="58" t="s">
        <v>160</v>
      </c>
      <c r="L30" s="62"/>
      <c r="M30" s="62"/>
      <c r="N30" s="58"/>
      <c r="O30" s="58" t="s">
        <v>160</v>
      </c>
      <c r="P30" s="62"/>
      <c r="Q30" s="62"/>
      <c r="R30" s="58"/>
    </row>
    <row r="31" spans="1:26" x14ac:dyDescent="0.25">
      <c r="A31" s="13"/>
      <c r="B31" s="67" t="s">
        <v>389</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3"/>
      <c r="B32" s="67" t="s">
        <v>390</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ht="15.75" x14ac:dyDescent="0.25">
      <c r="A33" s="13"/>
      <c r="B33" s="68"/>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x14ac:dyDescent="0.25">
      <c r="A34" s="13"/>
      <c r="B34" s="42"/>
      <c r="C34" s="42"/>
      <c r="D34" s="42"/>
      <c r="E34" s="42"/>
      <c r="F34" s="42"/>
      <c r="G34" s="42"/>
      <c r="H34" s="42"/>
      <c r="I34" s="42"/>
      <c r="J34" s="42"/>
      <c r="K34" s="42"/>
      <c r="L34" s="42"/>
      <c r="M34" s="42"/>
      <c r="N34" s="42"/>
    </row>
    <row r="35" spans="1:26" x14ac:dyDescent="0.25">
      <c r="A35" s="13"/>
      <c r="B35" s="88" t="s">
        <v>391</v>
      </c>
      <c r="C35" s="89"/>
      <c r="D35" s="90" t="s">
        <v>392</v>
      </c>
      <c r="E35" s="90"/>
      <c r="F35" s="89"/>
      <c r="G35" s="89"/>
      <c r="H35" s="90" t="s">
        <v>393</v>
      </c>
      <c r="I35" s="89"/>
      <c r="J35" s="90" t="s">
        <v>394</v>
      </c>
      <c r="K35" s="89"/>
      <c r="L35" s="90" t="s">
        <v>395</v>
      </c>
      <c r="M35" s="90"/>
      <c r="N35" s="89"/>
    </row>
    <row r="36" spans="1:26" ht="15.75" thickBot="1" x14ac:dyDescent="0.3">
      <c r="A36" s="13"/>
      <c r="B36" s="88"/>
      <c r="C36" s="89"/>
      <c r="D36" s="63">
        <v>2014</v>
      </c>
      <c r="E36" s="63"/>
      <c r="F36" s="89"/>
      <c r="G36" s="89"/>
      <c r="H36" s="63"/>
      <c r="I36" s="89"/>
      <c r="J36" s="63"/>
      <c r="K36" s="89"/>
      <c r="L36" s="63" t="s">
        <v>396</v>
      </c>
      <c r="M36" s="63"/>
      <c r="N36" s="89"/>
    </row>
    <row r="37" spans="1:26" x14ac:dyDescent="0.25">
      <c r="A37" s="13"/>
      <c r="B37" s="52" t="s">
        <v>397</v>
      </c>
      <c r="C37" s="53"/>
      <c r="D37" s="60" t="s">
        <v>170</v>
      </c>
      <c r="E37" s="82">
        <v>5</v>
      </c>
      <c r="F37" s="83"/>
      <c r="G37" s="53"/>
      <c r="H37" s="60" t="s">
        <v>398</v>
      </c>
      <c r="I37" s="53"/>
      <c r="J37" s="60" t="s">
        <v>399</v>
      </c>
      <c r="K37" s="53"/>
      <c r="L37" s="60"/>
      <c r="M37" s="82">
        <v>58</v>
      </c>
      <c r="N37" s="83" t="s">
        <v>310</v>
      </c>
    </row>
    <row r="38" spans="1:26" x14ac:dyDescent="0.25">
      <c r="A38" s="13"/>
      <c r="B38" s="56" t="s">
        <v>400</v>
      </c>
      <c r="C38" s="42"/>
      <c r="D38" s="70"/>
      <c r="E38" s="84">
        <v>23</v>
      </c>
      <c r="F38" s="85"/>
      <c r="G38" s="42"/>
      <c r="H38" s="70" t="s">
        <v>401</v>
      </c>
      <c r="I38" s="42"/>
      <c r="J38" s="70" t="s">
        <v>402</v>
      </c>
      <c r="K38" s="42"/>
      <c r="L38" s="70"/>
      <c r="M38" s="84">
        <v>90</v>
      </c>
      <c r="N38" s="85" t="s">
        <v>310</v>
      </c>
    </row>
    <row r="39" spans="1:26" x14ac:dyDescent="0.25">
      <c r="A39" s="13"/>
      <c r="B39" s="91" t="s">
        <v>403</v>
      </c>
      <c r="C39" s="53"/>
      <c r="D39" s="60"/>
      <c r="E39" s="82">
        <v>10</v>
      </c>
      <c r="F39" s="83"/>
      <c r="G39" s="53"/>
      <c r="H39" s="60" t="s">
        <v>404</v>
      </c>
      <c r="I39" s="53"/>
      <c r="J39" s="60" t="s">
        <v>405</v>
      </c>
      <c r="K39" s="53"/>
      <c r="L39" s="60"/>
      <c r="M39" s="82">
        <v>5</v>
      </c>
      <c r="N39" s="83" t="s">
        <v>310</v>
      </c>
    </row>
    <row r="40" spans="1:26" x14ac:dyDescent="0.25">
      <c r="A40" s="13"/>
      <c r="B40" s="91"/>
      <c r="C40" s="53"/>
      <c r="D40" s="60"/>
      <c r="E40" s="60"/>
      <c r="F40" s="60"/>
      <c r="G40" s="53"/>
      <c r="H40" s="60"/>
      <c r="I40" s="53"/>
      <c r="J40" s="60" t="s">
        <v>406</v>
      </c>
      <c r="K40" s="53"/>
      <c r="L40" s="60" t="s">
        <v>170</v>
      </c>
      <c r="M40" s="86">
        <v>1300</v>
      </c>
      <c r="N40" s="83"/>
    </row>
    <row r="41" spans="1:26" x14ac:dyDescent="0.25">
      <c r="A41" s="13"/>
      <c r="B41" s="60"/>
      <c r="C41" s="53"/>
      <c r="D41" s="60"/>
      <c r="E41" s="60"/>
      <c r="F41" s="60"/>
      <c r="G41" s="53"/>
      <c r="H41" s="60"/>
      <c r="I41" s="53"/>
      <c r="J41" s="60" t="s">
        <v>407</v>
      </c>
      <c r="K41" s="53"/>
      <c r="L41" s="60" t="s">
        <v>170</v>
      </c>
      <c r="M41" s="82">
        <v>3</v>
      </c>
      <c r="N41" s="83"/>
    </row>
    <row r="42" spans="1:26" x14ac:dyDescent="0.25">
      <c r="A42" s="13"/>
      <c r="B42" s="56" t="s">
        <v>388</v>
      </c>
      <c r="C42" s="42"/>
      <c r="D42" s="70"/>
      <c r="E42" s="84">
        <v>156</v>
      </c>
      <c r="F42" s="85"/>
      <c r="G42" s="42"/>
      <c r="H42" s="70" t="s">
        <v>404</v>
      </c>
      <c r="I42" s="42"/>
      <c r="J42" s="70" t="s">
        <v>408</v>
      </c>
      <c r="K42" s="42"/>
      <c r="L42" s="70"/>
      <c r="M42" s="84">
        <v>5</v>
      </c>
      <c r="N42" s="85" t="s">
        <v>310</v>
      </c>
    </row>
    <row r="43" spans="1:26" x14ac:dyDescent="0.25">
      <c r="A43" s="13"/>
      <c r="B43" s="70"/>
      <c r="C43" s="42"/>
      <c r="D43" s="70"/>
      <c r="E43" s="70"/>
      <c r="F43" s="70"/>
      <c r="G43" s="42"/>
      <c r="H43" s="70"/>
      <c r="I43" s="42"/>
      <c r="J43" s="70" t="s">
        <v>409</v>
      </c>
      <c r="K43" s="42"/>
      <c r="L43" s="70" t="s">
        <v>170</v>
      </c>
      <c r="M43" s="87">
        <v>1300</v>
      </c>
      <c r="N43" s="85"/>
    </row>
    <row r="44" spans="1:26" x14ac:dyDescent="0.25">
      <c r="A44" s="13"/>
      <c r="B44" s="76"/>
      <c r="C44" s="76"/>
      <c r="D44" s="76"/>
      <c r="E44" s="76"/>
      <c r="F44" s="76"/>
      <c r="G44" s="76"/>
      <c r="H44" s="76"/>
      <c r="I44" s="76"/>
      <c r="J44" s="76"/>
      <c r="K44" s="76"/>
      <c r="L44" s="76"/>
      <c r="M44" s="76"/>
      <c r="N44" s="76"/>
      <c r="O44" s="76"/>
      <c r="P44" s="76"/>
      <c r="Q44" s="76"/>
      <c r="R44" s="76"/>
      <c r="S44" s="76"/>
      <c r="T44" s="76"/>
      <c r="U44" s="76"/>
      <c r="V44" s="76"/>
      <c r="W44" s="76"/>
      <c r="X44" s="76"/>
      <c r="Y44" s="76"/>
      <c r="Z44" s="76"/>
    </row>
    <row r="45" spans="1:26" x14ac:dyDescent="0.25">
      <c r="A45" s="13"/>
      <c r="B45" s="67" t="s">
        <v>410</v>
      </c>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ht="15.75" x14ac:dyDescent="0.25">
      <c r="A46" s="13"/>
      <c r="B46" s="68"/>
      <c r="C46" s="68"/>
      <c r="D46" s="68"/>
      <c r="E46" s="68"/>
      <c r="F46" s="68"/>
      <c r="G46" s="68"/>
      <c r="H46" s="68"/>
      <c r="I46" s="68"/>
      <c r="J46" s="68"/>
      <c r="K46" s="68"/>
      <c r="L46" s="68"/>
      <c r="M46" s="68"/>
      <c r="N46" s="68"/>
      <c r="O46" s="68"/>
      <c r="P46" s="68"/>
      <c r="Q46" s="68"/>
      <c r="R46" s="68"/>
      <c r="S46" s="68"/>
      <c r="T46" s="68"/>
      <c r="U46" s="68"/>
      <c r="V46" s="68"/>
      <c r="W46" s="68"/>
      <c r="X46" s="68"/>
      <c r="Y46" s="68"/>
      <c r="Z46" s="68"/>
    </row>
    <row r="47" spans="1:26"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3"/>
      <c r="B48" s="89"/>
      <c r="C48" s="89" t="s">
        <v>160</v>
      </c>
      <c r="D48" s="90" t="s">
        <v>411</v>
      </c>
      <c r="E48" s="90"/>
      <c r="F48" s="89"/>
      <c r="G48" s="89" t="s">
        <v>160</v>
      </c>
      <c r="H48" s="90" t="s">
        <v>413</v>
      </c>
      <c r="I48" s="90"/>
      <c r="J48" s="89"/>
      <c r="K48" s="89"/>
      <c r="L48" s="90" t="s">
        <v>416</v>
      </c>
      <c r="M48" s="90"/>
      <c r="N48" s="89"/>
      <c r="O48" s="89"/>
      <c r="P48" s="90" t="s">
        <v>417</v>
      </c>
      <c r="Q48" s="90"/>
      <c r="R48" s="89"/>
      <c r="S48" s="89" t="s">
        <v>160</v>
      </c>
      <c r="T48" s="90" t="s">
        <v>420</v>
      </c>
      <c r="U48" s="90"/>
      <c r="V48" s="89"/>
      <c r="W48" s="89"/>
      <c r="X48" s="90" t="s">
        <v>230</v>
      </c>
      <c r="Y48" s="90"/>
      <c r="Z48" s="89"/>
    </row>
    <row r="49" spans="1:26" x14ac:dyDescent="0.25">
      <c r="A49" s="13"/>
      <c r="B49" s="89"/>
      <c r="C49" s="89"/>
      <c r="D49" s="90" t="s">
        <v>412</v>
      </c>
      <c r="E49" s="90"/>
      <c r="F49" s="89"/>
      <c r="G49" s="89"/>
      <c r="H49" s="90" t="s">
        <v>414</v>
      </c>
      <c r="I49" s="90"/>
      <c r="J49" s="89"/>
      <c r="K49" s="89"/>
      <c r="L49" s="90"/>
      <c r="M49" s="90"/>
      <c r="N49" s="89"/>
      <c r="O49" s="89"/>
      <c r="P49" s="90" t="s">
        <v>418</v>
      </c>
      <c r="Q49" s="90"/>
      <c r="R49" s="89"/>
      <c r="S49" s="89"/>
      <c r="T49" s="90" t="s">
        <v>419</v>
      </c>
      <c r="U49" s="90"/>
      <c r="V49" s="89"/>
      <c r="W49" s="89"/>
      <c r="X49" s="90" t="s">
        <v>421</v>
      </c>
      <c r="Y49" s="90"/>
      <c r="Z49" s="89"/>
    </row>
    <row r="50" spans="1:26" ht="15.75" thickBot="1" x14ac:dyDescent="0.3">
      <c r="A50" s="13"/>
      <c r="B50" s="89"/>
      <c r="C50" s="89"/>
      <c r="D50" s="63"/>
      <c r="E50" s="63"/>
      <c r="F50" s="89"/>
      <c r="G50" s="89"/>
      <c r="H50" s="63" t="s">
        <v>415</v>
      </c>
      <c r="I50" s="63"/>
      <c r="J50" s="89"/>
      <c r="K50" s="89"/>
      <c r="L50" s="63"/>
      <c r="M50" s="63"/>
      <c r="N50" s="89"/>
      <c r="O50" s="89"/>
      <c r="P50" s="63" t="s">
        <v>419</v>
      </c>
      <c r="Q50" s="63"/>
      <c r="R50" s="89"/>
      <c r="S50" s="89"/>
      <c r="T50" s="63"/>
      <c r="U50" s="63"/>
      <c r="V50" s="89"/>
      <c r="W50" s="89"/>
      <c r="X50" s="63"/>
      <c r="Y50" s="63"/>
      <c r="Z50" s="89"/>
    </row>
    <row r="51" spans="1:26" x14ac:dyDescent="0.25">
      <c r="A51" s="13"/>
      <c r="B51" s="52" t="s">
        <v>277</v>
      </c>
      <c r="C51" s="53" t="s">
        <v>160</v>
      </c>
      <c r="D51" s="53" t="s">
        <v>170</v>
      </c>
      <c r="E51" s="54">
        <v>5</v>
      </c>
      <c r="F51" s="55"/>
      <c r="G51" s="53" t="s">
        <v>160</v>
      </c>
      <c r="H51" s="53" t="s">
        <v>170</v>
      </c>
      <c r="I51" s="54">
        <v>25</v>
      </c>
      <c r="J51" s="55"/>
      <c r="K51" s="53"/>
      <c r="L51" s="53" t="s">
        <v>170</v>
      </c>
      <c r="M51" s="54">
        <v>30</v>
      </c>
      <c r="N51" s="55"/>
      <c r="O51" s="53"/>
      <c r="P51" s="53" t="s">
        <v>170</v>
      </c>
      <c r="Q51" s="54">
        <v>10</v>
      </c>
      <c r="R51" s="55"/>
      <c r="S51" s="53" t="s">
        <v>160</v>
      </c>
      <c r="T51" s="53" t="s">
        <v>170</v>
      </c>
      <c r="U51" s="54">
        <v>134</v>
      </c>
      <c r="V51" s="55"/>
      <c r="W51" s="53"/>
      <c r="X51" s="53" t="s">
        <v>170</v>
      </c>
      <c r="Y51" s="54">
        <v>144</v>
      </c>
      <c r="Z51" s="55"/>
    </row>
    <row r="52" spans="1:26" x14ac:dyDescent="0.25">
      <c r="A52" s="13"/>
      <c r="B52" s="73" t="s">
        <v>422</v>
      </c>
      <c r="C52" s="42" t="s">
        <v>160</v>
      </c>
      <c r="D52" s="49"/>
      <c r="E52" s="69" t="s">
        <v>171</v>
      </c>
      <c r="F52" s="49"/>
      <c r="G52" s="42" t="s">
        <v>160</v>
      </c>
      <c r="H52" s="49"/>
      <c r="I52" s="69" t="s">
        <v>171</v>
      </c>
      <c r="J52" s="49"/>
      <c r="K52" s="42"/>
      <c r="L52" s="49"/>
      <c r="M52" s="69" t="s">
        <v>171</v>
      </c>
      <c r="N52" s="49"/>
      <c r="O52" s="42"/>
      <c r="P52" s="49"/>
      <c r="Q52" s="69" t="s">
        <v>171</v>
      </c>
      <c r="R52" s="49"/>
      <c r="S52" s="42" t="s">
        <v>160</v>
      </c>
      <c r="T52" s="42"/>
      <c r="U52" s="57" t="s">
        <v>257</v>
      </c>
      <c r="V52" s="49" t="s">
        <v>174</v>
      </c>
      <c r="W52" s="42"/>
      <c r="X52" s="42"/>
      <c r="Y52" s="57" t="s">
        <v>257</v>
      </c>
      <c r="Z52" s="49" t="s">
        <v>174</v>
      </c>
    </row>
    <row r="53" spans="1:26" ht="15.75" thickBot="1" x14ac:dyDescent="0.3">
      <c r="A53" s="13"/>
      <c r="B53" s="74" t="s">
        <v>423</v>
      </c>
      <c r="C53" s="53" t="s">
        <v>160</v>
      </c>
      <c r="D53" s="55"/>
      <c r="E53" s="71" t="s">
        <v>171</v>
      </c>
      <c r="F53" s="55"/>
      <c r="G53" s="53" t="s">
        <v>160</v>
      </c>
      <c r="H53" s="53"/>
      <c r="I53" s="54" t="s">
        <v>193</v>
      </c>
      <c r="J53" s="55" t="s">
        <v>174</v>
      </c>
      <c r="K53" s="53"/>
      <c r="L53" s="53"/>
      <c r="M53" s="54" t="s">
        <v>193</v>
      </c>
      <c r="N53" s="55" t="s">
        <v>174</v>
      </c>
      <c r="O53" s="53"/>
      <c r="P53" s="55"/>
      <c r="Q53" s="71" t="s">
        <v>171</v>
      </c>
      <c r="R53" s="55"/>
      <c r="S53" s="53" t="s">
        <v>160</v>
      </c>
      <c r="T53" s="53"/>
      <c r="U53" s="54">
        <v>25</v>
      </c>
      <c r="V53" s="55"/>
      <c r="W53" s="53"/>
      <c r="X53" s="53"/>
      <c r="Y53" s="54">
        <v>25</v>
      </c>
      <c r="Z53" s="55"/>
    </row>
    <row r="54" spans="1:26" x14ac:dyDescent="0.25">
      <c r="A54" s="13"/>
      <c r="B54" s="58"/>
      <c r="C54" s="58" t="s">
        <v>160</v>
      </c>
      <c r="D54" s="59"/>
      <c r="E54" s="59"/>
      <c r="F54" s="58"/>
      <c r="G54" s="58" t="s">
        <v>160</v>
      </c>
      <c r="H54" s="59"/>
      <c r="I54" s="59"/>
      <c r="J54" s="58"/>
      <c r="K54" s="58"/>
      <c r="L54" s="59"/>
      <c r="M54" s="59"/>
      <c r="N54" s="58"/>
      <c r="O54" s="58"/>
      <c r="P54" s="59"/>
      <c r="Q54" s="59"/>
      <c r="R54" s="58"/>
      <c r="S54" s="58" t="s">
        <v>160</v>
      </c>
      <c r="T54" s="59"/>
      <c r="U54" s="59"/>
      <c r="V54" s="58"/>
      <c r="W54" s="58"/>
      <c r="X54" s="59"/>
      <c r="Y54" s="59"/>
      <c r="Z54" s="58"/>
    </row>
    <row r="55" spans="1:26" ht="15.75" thickBot="1" x14ac:dyDescent="0.3">
      <c r="A55" s="13"/>
      <c r="B55" s="56" t="s">
        <v>281</v>
      </c>
      <c r="C55" s="51" t="s">
        <v>160</v>
      </c>
      <c r="D55" s="42" t="s">
        <v>170</v>
      </c>
      <c r="E55" s="57">
        <v>5</v>
      </c>
      <c r="F55" s="49"/>
      <c r="G55" s="51" t="s">
        <v>160</v>
      </c>
      <c r="H55" s="42" t="s">
        <v>170</v>
      </c>
      <c r="I55" s="57">
        <v>23</v>
      </c>
      <c r="J55" s="49"/>
      <c r="K55" s="51"/>
      <c r="L55" s="42" t="s">
        <v>170</v>
      </c>
      <c r="M55" s="57">
        <v>28</v>
      </c>
      <c r="N55" s="49"/>
      <c r="O55" s="51"/>
      <c r="P55" s="42" t="s">
        <v>170</v>
      </c>
      <c r="Q55" s="57">
        <v>10</v>
      </c>
      <c r="R55" s="49"/>
      <c r="S55" s="51" t="s">
        <v>160</v>
      </c>
      <c r="T55" s="42" t="s">
        <v>170</v>
      </c>
      <c r="U55" s="57">
        <v>156</v>
      </c>
      <c r="V55" s="49"/>
      <c r="W55" s="51"/>
      <c r="X55" s="42" t="s">
        <v>170</v>
      </c>
      <c r="Y55" s="57">
        <v>166</v>
      </c>
      <c r="Z55" s="49"/>
    </row>
    <row r="56" spans="1:26" ht="15.75" thickTop="1" x14ac:dyDescent="0.25">
      <c r="A56" s="13"/>
      <c r="B56" s="58"/>
      <c r="C56" s="58" t="s">
        <v>160</v>
      </c>
      <c r="D56" s="62"/>
      <c r="E56" s="62"/>
      <c r="F56" s="58"/>
      <c r="G56" s="58" t="s">
        <v>160</v>
      </c>
      <c r="H56" s="62"/>
      <c r="I56" s="62"/>
      <c r="J56" s="58"/>
      <c r="K56" s="58"/>
      <c r="L56" s="62"/>
      <c r="M56" s="62"/>
      <c r="N56" s="58"/>
      <c r="O56" s="58"/>
      <c r="P56" s="62"/>
      <c r="Q56" s="62"/>
      <c r="R56" s="58"/>
      <c r="S56" s="58" t="s">
        <v>160</v>
      </c>
      <c r="T56" s="62"/>
      <c r="U56" s="62"/>
      <c r="V56" s="58"/>
      <c r="W56" s="58"/>
      <c r="X56" s="62"/>
      <c r="Y56" s="62"/>
      <c r="Z56" s="58"/>
    </row>
    <row r="57" spans="1:26" x14ac:dyDescent="0.25">
      <c r="A57" s="13"/>
      <c r="B57" s="67" t="s">
        <v>424</v>
      </c>
      <c r="C57" s="67"/>
      <c r="D57" s="67"/>
      <c r="E57" s="67"/>
      <c r="F57" s="67"/>
      <c r="G57" s="67"/>
      <c r="H57" s="67"/>
      <c r="I57" s="67"/>
      <c r="J57" s="67"/>
      <c r="K57" s="67"/>
      <c r="L57" s="67"/>
      <c r="M57" s="67"/>
      <c r="N57" s="67"/>
      <c r="O57" s="67"/>
      <c r="P57" s="67"/>
      <c r="Q57" s="67"/>
      <c r="R57" s="67"/>
      <c r="S57" s="67"/>
      <c r="T57" s="67"/>
      <c r="U57" s="67"/>
      <c r="V57" s="67"/>
      <c r="W57" s="67"/>
      <c r="X57" s="67"/>
      <c r="Y57" s="67"/>
      <c r="Z57" s="67"/>
    </row>
  </sheetData>
  <mergeCells count="64">
    <mergeCell ref="B57:Z57"/>
    <mergeCell ref="B31:Z31"/>
    <mergeCell ref="B32:Z32"/>
    <mergeCell ref="B33:Z33"/>
    <mergeCell ref="B44:Z44"/>
    <mergeCell ref="B45:Z45"/>
    <mergeCell ref="B46:Z46"/>
    <mergeCell ref="Z48:Z50"/>
    <mergeCell ref="A1:A2"/>
    <mergeCell ref="B1:Z1"/>
    <mergeCell ref="B2:Z2"/>
    <mergeCell ref="B3:Z3"/>
    <mergeCell ref="A4:A57"/>
    <mergeCell ref="B4:Z4"/>
    <mergeCell ref="B5:Z5"/>
    <mergeCell ref="B6:Z6"/>
    <mergeCell ref="B7:Z7"/>
    <mergeCell ref="T48:U48"/>
    <mergeCell ref="T49:U49"/>
    <mergeCell ref="T50:U50"/>
    <mergeCell ref="V48:V50"/>
    <mergeCell ref="W48:W50"/>
    <mergeCell ref="X48:Y48"/>
    <mergeCell ref="X49:Y49"/>
    <mergeCell ref="X50:Y50"/>
    <mergeCell ref="O48:O50"/>
    <mergeCell ref="P48:Q48"/>
    <mergeCell ref="P49:Q49"/>
    <mergeCell ref="P50:Q50"/>
    <mergeCell ref="R48:R50"/>
    <mergeCell ref="S48:S50"/>
    <mergeCell ref="H49:I49"/>
    <mergeCell ref="H50:I50"/>
    <mergeCell ref="J48:J50"/>
    <mergeCell ref="K48:K50"/>
    <mergeCell ref="L48:M50"/>
    <mergeCell ref="N48:N50"/>
    <mergeCell ref="N35:N36"/>
    <mergeCell ref="B39:B40"/>
    <mergeCell ref="B48:B50"/>
    <mergeCell ref="C48:C50"/>
    <mergeCell ref="D48:E48"/>
    <mergeCell ref="D49:E49"/>
    <mergeCell ref="D50:E50"/>
    <mergeCell ref="F48:F50"/>
    <mergeCell ref="G48:G50"/>
    <mergeCell ref="H48:I48"/>
    <mergeCell ref="G35:G36"/>
    <mergeCell ref="H35:H36"/>
    <mergeCell ref="I35:I36"/>
    <mergeCell ref="J35:J36"/>
    <mergeCell ref="K35:K36"/>
    <mergeCell ref="L35:M35"/>
    <mergeCell ref="L36:M36"/>
    <mergeCell ref="D9:Q9"/>
    <mergeCell ref="D10:E10"/>
    <mergeCell ref="H10:I10"/>
    <mergeCell ref="L10:M10"/>
    <mergeCell ref="P10:Q10"/>
    <mergeCell ref="B35:B36"/>
    <mergeCell ref="C35:C36"/>
    <mergeCell ref="D35:E35"/>
    <mergeCell ref="D36:E36"/>
    <mergeCell ref="F35:F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9.5703125" customWidth="1"/>
    <col min="5" max="5" width="24.42578125" customWidth="1"/>
    <col min="6" max="6" width="14.42578125" customWidth="1"/>
    <col min="7" max="7" width="8.7109375" customWidth="1"/>
    <col min="8" max="8" width="9.5703125" customWidth="1"/>
    <col min="9" max="9" width="24.42578125" customWidth="1"/>
    <col min="10" max="10" width="14.42578125" customWidth="1"/>
    <col min="11" max="11" width="8.7109375" customWidth="1"/>
    <col min="12" max="12" width="9.5703125" customWidth="1"/>
    <col min="13" max="13" width="24.42578125" customWidth="1"/>
    <col min="14" max="14" width="14.42578125" customWidth="1"/>
    <col min="15" max="15" width="8.7109375" customWidth="1"/>
    <col min="16" max="16" width="9.5703125" customWidth="1"/>
    <col min="17" max="17" width="24.42578125" customWidth="1"/>
    <col min="18" max="18" width="14.42578125" customWidth="1"/>
    <col min="19" max="19" width="8.7109375" customWidth="1"/>
    <col min="20" max="20" width="9.5703125" customWidth="1"/>
    <col min="21" max="21" width="24.42578125" customWidth="1"/>
    <col min="22" max="22" width="14.42578125" customWidth="1"/>
    <col min="23" max="23" width="36.5703125" customWidth="1"/>
    <col min="24" max="24" width="9.5703125" customWidth="1"/>
    <col min="25" max="25" width="24.42578125" customWidth="1"/>
    <col min="26" max="26" width="10.140625" customWidth="1"/>
  </cols>
  <sheetData>
    <row r="1" spans="1:26"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2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2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6" t="s">
        <v>427</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7" t="s">
        <v>428</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96" t="s">
        <v>429</v>
      </c>
      <c r="C10" s="96"/>
      <c r="D10" s="96"/>
      <c r="E10" s="96"/>
      <c r="F10" s="96"/>
      <c r="G10" s="96"/>
      <c r="H10" s="96"/>
      <c r="I10" s="96"/>
      <c r="J10" s="96"/>
      <c r="K10" s="96"/>
      <c r="L10" s="96"/>
      <c r="M10" s="96"/>
      <c r="N10" s="96"/>
      <c r="O10" s="96"/>
      <c r="P10" s="96"/>
      <c r="Q10" s="96"/>
      <c r="R10" s="96"/>
      <c r="S10" s="96"/>
      <c r="T10" s="96"/>
      <c r="U10" s="96"/>
      <c r="V10" s="96"/>
      <c r="W10" s="96"/>
      <c r="X10" s="96"/>
      <c r="Y10" s="96"/>
      <c r="Z10" s="96"/>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37" t="s">
        <v>430</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97" t="s">
        <v>431</v>
      </c>
      <c r="C14" s="97"/>
      <c r="D14" s="97"/>
      <c r="E14" s="97"/>
      <c r="F14" s="97"/>
      <c r="G14" s="97"/>
      <c r="H14" s="97"/>
      <c r="I14" s="97"/>
      <c r="J14" s="97"/>
      <c r="K14" s="97"/>
      <c r="L14" s="97"/>
      <c r="M14" s="97"/>
      <c r="N14" s="97"/>
      <c r="O14" s="97"/>
      <c r="P14" s="97"/>
      <c r="Q14" s="97"/>
      <c r="R14" s="97"/>
      <c r="S14" s="97"/>
      <c r="T14" s="97"/>
      <c r="U14" s="97"/>
      <c r="V14" s="97"/>
      <c r="W14" s="97"/>
      <c r="X14" s="97"/>
      <c r="Y14" s="97"/>
      <c r="Z14" s="97"/>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37" t="s">
        <v>432</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75" x14ac:dyDescent="0.25">
      <c r="A18" s="13"/>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3"/>
      <c r="B19" s="5"/>
      <c r="C19" s="5"/>
      <c r="D19" s="5"/>
      <c r="E19" s="5"/>
      <c r="F19" s="5"/>
      <c r="G19" s="5"/>
      <c r="H19" s="5"/>
      <c r="I19" s="5"/>
      <c r="J19" s="5"/>
      <c r="K19" s="5"/>
      <c r="L19" s="5"/>
      <c r="M19" s="5"/>
      <c r="N19" s="5"/>
      <c r="O19" s="5"/>
      <c r="P19" s="5"/>
      <c r="Q19" s="5"/>
      <c r="R19" s="5"/>
      <c r="S19" s="5"/>
      <c r="T19" s="5"/>
      <c r="U19" s="5"/>
      <c r="V19" s="5"/>
      <c r="W19" s="5"/>
      <c r="X19" s="5"/>
      <c r="Y19" s="5"/>
      <c r="Z19" s="5"/>
    </row>
    <row r="20" spans="1:26" ht="15.75" thickBot="1" x14ac:dyDescent="0.3">
      <c r="A20" s="13"/>
      <c r="B20" s="5"/>
      <c r="C20" s="5" t="s">
        <v>160</v>
      </c>
      <c r="D20" s="25" t="s">
        <v>433</v>
      </c>
      <c r="E20" s="25"/>
      <c r="F20" s="25"/>
      <c r="G20" s="25"/>
      <c r="H20" s="25"/>
      <c r="I20" s="25"/>
      <c r="J20" s="25"/>
      <c r="K20" s="25"/>
      <c r="L20" s="25"/>
      <c r="M20" s="25"/>
      <c r="N20" s="25"/>
      <c r="O20" s="25"/>
      <c r="P20" s="25"/>
      <c r="Q20" s="25"/>
      <c r="R20" s="25"/>
      <c r="S20" s="25"/>
      <c r="T20" s="25"/>
      <c r="U20" s="25"/>
      <c r="V20" s="25"/>
      <c r="W20" s="25"/>
      <c r="X20" s="25"/>
      <c r="Y20" s="25"/>
      <c r="Z20" s="5"/>
    </row>
    <row r="21" spans="1:26" ht="15" customHeight="1" x14ac:dyDescent="0.25">
      <c r="A21" s="13"/>
      <c r="B21" s="5"/>
      <c r="C21" s="5" t="s">
        <v>160</v>
      </c>
      <c r="D21" s="28"/>
      <c r="E21" s="28"/>
      <c r="F21" s="28"/>
      <c r="G21" s="28"/>
      <c r="H21" s="28"/>
      <c r="I21" s="28"/>
      <c r="J21" s="28"/>
      <c r="K21" s="28"/>
      <c r="L21" s="28"/>
      <c r="M21" s="28"/>
      <c r="N21" s="28"/>
      <c r="O21" s="28"/>
      <c r="P21" s="28"/>
      <c r="Q21" s="28"/>
      <c r="R21" s="28"/>
      <c r="S21" s="28"/>
      <c r="T21" s="28"/>
      <c r="U21" s="28"/>
      <c r="V21" s="5"/>
      <c r="W21" s="5"/>
      <c r="X21" s="27" t="s">
        <v>434</v>
      </c>
      <c r="Y21" s="27"/>
      <c r="Z21" s="5"/>
    </row>
    <row r="22" spans="1:26" ht="15.75" thickBot="1" x14ac:dyDescent="0.3">
      <c r="A22" s="13"/>
      <c r="B22" s="5"/>
      <c r="C22" s="5" t="s">
        <v>160</v>
      </c>
      <c r="D22" s="25">
        <v>2014</v>
      </c>
      <c r="E22" s="25"/>
      <c r="F22" s="5"/>
      <c r="G22" s="5"/>
      <c r="H22" s="25">
        <v>2015</v>
      </c>
      <c r="I22" s="25"/>
      <c r="J22" s="5"/>
      <c r="K22" s="5"/>
      <c r="L22" s="25">
        <v>2016</v>
      </c>
      <c r="M22" s="25"/>
      <c r="N22" s="5"/>
      <c r="O22" s="5"/>
      <c r="P22" s="25">
        <v>2017</v>
      </c>
      <c r="Q22" s="25"/>
      <c r="R22" s="5"/>
      <c r="S22" s="5"/>
      <c r="T22" s="25">
        <v>2018</v>
      </c>
      <c r="U22" s="25"/>
      <c r="V22" s="5"/>
      <c r="W22" s="5"/>
      <c r="X22" s="25" t="s">
        <v>435</v>
      </c>
      <c r="Y22" s="25"/>
      <c r="Z22" s="5"/>
    </row>
    <row r="23" spans="1:26" x14ac:dyDescent="0.25">
      <c r="A23" s="13"/>
      <c r="B23" s="16" t="s">
        <v>436</v>
      </c>
      <c r="C23" s="17" t="s">
        <v>160</v>
      </c>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3"/>
      <c r="B24" s="3" t="s">
        <v>437</v>
      </c>
      <c r="C24" s="5" t="s">
        <v>160</v>
      </c>
      <c r="D24" s="5"/>
      <c r="E24" s="23">
        <v>234</v>
      </c>
      <c r="G24" s="5"/>
      <c r="H24" s="5"/>
      <c r="I24" s="23">
        <v>270</v>
      </c>
      <c r="K24" s="5"/>
      <c r="L24" s="5"/>
      <c r="M24" s="23">
        <v>158</v>
      </c>
      <c r="O24" s="5"/>
      <c r="P24" s="5"/>
      <c r="Q24" s="23">
        <v>105</v>
      </c>
      <c r="S24" s="5"/>
      <c r="T24" s="5"/>
      <c r="U24" s="23">
        <v>6</v>
      </c>
      <c r="W24" s="5"/>
      <c r="X24" s="5"/>
      <c r="Y24" s="23">
        <v>773</v>
      </c>
    </row>
    <row r="25" spans="1:26" x14ac:dyDescent="0.25">
      <c r="A25" s="13"/>
      <c r="B25" s="16" t="s">
        <v>438</v>
      </c>
      <c r="C25" s="17" t="s">
        <v>160</v>
      </c>
      <c r="D25" s="17"/>
      <c r="E25" s="20">
        <v>1</v>
      </c>
      <c r="F25" s="19"/>
      <c r="G25" s="17"/>
      <c r="H25" s="17"/>
      <c r="I25" s="20">
        <v>0.98</v>
      </c>
      <c r="J25" s="19"/>
      <c r="K25" s="17"/>
      <c r="L25" s="17"/>
      <c r="M25" s="20">
        <v>0.95</v>
      </c>
      <c r="N25" s="19"/>
      <c r="O25" s="17"/>
      <c r="P25" s="17"/>
      <c r="Q25" s="20">
        <v>0.93</v>
      </c>
      <c r="R25" s="19"/>
      <c r="S25" s="17"/>
      <c r="T25" s="17"/>
      <c r="U25" s="20">
        <v>0.92</v>
      </c>
      <c r="V25" s="19"/>
      <c r="W25" s="17"/>
      <c r="X25" s="17"/>
      <c r="Y25" s="20">
        <v>0.97</v>
      </c>
      <c r="Z25" s="19"/>
    </row>
    <row r="26" spans="1:26" x14ac:dyDescent="0.25">
      <c r="A26" s="13"/>
      <c r="B26" s="3" t="s">
        <v>439</v>
      </c>
      <c r="C26" s="5" t="s">
        <v>160</v>
      </c>
      <c r="D26" s="5"/>
      <c r="E26" s="23">
        <v>20</v>
      </c>
      <c r="F26" t="s">
        <v>310</v>
      </c>
      <c r="G26" s="5"/>
      <c r="H26" s="5"/>
      <c r="I26" s="23">
        <v>18</v>
      </c>
      <c r="J26" t="s">
        <v>310</v>
      </c>
      <c r="K26" s="5"/>
      <c r="L26" s="5"/>
      <c r="M26" s="23">
        <v>11</v>
      </c>
      <c r="N26" t="s">
        <v>310</v>
      </c>
      <c r="O26" s="5"/>
      <c r="P26" s="5"/>
      <c r="Q26" s="23">
        <v>7</v>
      </c>
      <c r="R26" t="s">
        <v>310</v>
      </c>
      <c r="S26" s="5"/>
      <c r="T26" s="5"/>
      <c r="U26" s="23">
        <v>4</v>
      </c>
      <c r="V26" t="s">
        <v>310</v>
      </c>
      <c r="W26" s="5"/>
      <c r="Y26" s="24" t="s">
        <v>171</v>
      </c>
    </row>
    <row r="27" spans="1:26" ht="30" x14ac:dyDescent="0.25">
      <c r="A27" s="13"/>
      <c r="B27" s="16" t="s">
        <v>440</v>
      </c>
      <c r="C27" s="17" t="s">
        <v>160</v>
      </c>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3"/>
      <c r="B28" s="3" t="s">
        <v>441</v>
      </c>
      <c r="C28" s="5" t="s">
        <v>160</v>
      </c>
      <c r="D28" s="5"/>
      <c r="E28" s="23">
        <v>46</v>
      </c>
      <c r="G28" s="5"/>
      <c r="H28" s="5"/>
      <c r="I28" s="23">
        <v>39</v>
      </c>
      <c r="K28" s="5"/>
      <c r="L28" s="5"/>
      <c r="M28" s="23">
        <v>2</v>
      </c>
      <c r="O28" s="5"/>
      <c r="Q28" s="24" t="s">
        <v>171</v>
      </c>
      <c r="S28" s="5"/>
      <c r="U28" s="24" t="s">
        <v>171</v>
      </c>
      <c r="W28" s="5"/>
      <c r="X28" s="5"/>
      <c r="Y28" s="23">
        <v>87</v>
      </c>
    </row>
    <row r="29" spans="1:26" x14ac:dyDescent="0.25">
      <c r="A29" s="13"/>
      <c r="B29" s="16" t="s">
        <v>442</v>
      </c>
      <c r="C29" s="17" t="s">
        <v>160</v>
      </c>
      <c r="D29" s="17"/>
      <c r="E29" s="20">
        <v>0.8</v>
      </c>
      <c r="F29" s="19"/>
      <c r="G29" s="17"/>
      <c r="H29" s="17"/>
      <c r="I29" s="20">
        <v>0.79</v>
      </c>
      <c r="J29" s="19"/>
      <c r="K29" s="17"/>
      <c r="L29" s="17"/>
      <c r="M29" s="20">
        <v>0.78</v>
      </c>
      <c r="N29" s="19"/>
      <c r="O29" s="17"/>
      <c r="P29" s="19"/>
      <c r="Q29" s="21" t="s">
        <v>171</v>
      </c>
      <c r="R29" s="19"/>
      <c r="S29" s="17"/>
      <c r="T29" s="19"/>
      <c r="U29" s="21" t="s">
        <v>171</v>
      </c>
      <c r="V29" s="19"/>
      <c r="W29" s="17"/>
      <c r="X29" s="17"/>
      <c r="Y29" s="20">
        <v>0.79</v>
      </c>
      <c r="Z29" s="19"/>
    </row>
    <row r="30" spans="1:26" x14ac:dyDescent="0.25">
      <c r="A30" s="13"/>
      <c r="B30" s="3" t="s">
        <v>439</v>
      </c>
      <c r="C30" s="5" t="s">
        <v>160</v>
      </c>
      <c r="D30" s="5"/>
      <c r="E30" s="23">
        <v>57</v>
      </c>
      <c r="F30" t="s">
        <v>310</v>
      </c>
      <c r="G30" s="5"/>
      <c r="H30" s="5"/>
      <c r="I30" s="23">
        <v>32</v>
      </c>
      <c r="J30" t="s">
        <v>310</v>
      </c>
      <c r="K30" s="5"/>
      <c r="L30" s="5"/>
      <c r="M30" s="23">
        <v>9</v>
      </c>
      <c r="N30" t="s">
        <v>310</v>
      </c>
      <c r="O30" s="5"/>
      <c r="Q30" s="24" t="s">
        <v>171</v>
      </c>
      <c r="S30" s="5"/>
      <c r="U30" s="24" t="s">
        <v>171</v>
      </c>
      <c r="W30" s="5"/>
      <c r="X30" s="5"/>
      <c r="Y30" s="5"/>
      <c r="Z30" s="5"/>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97" t="s">
        <v>443</v>
      </c>
      <c r="C34" s="97"/>
      <c r="D34" s="97"/>
      <c r="E34" s="97"/>
      <c r="F34" s="97"/>
      <c r="G34" s="97"/>
      <c r="H34" s="97"/>
      <c r="I34" s="97"/>
      <c r="J34" s="97"/>
      <c r="K34" s="97"/>
      <c r="L34" s="97"/>
      <c r="M34" s="97"/>
      <c r="N34" s="97"/>
      <c r="O34" s="97"/>
      <c r="P34" s="97"/>
      <c r="Q34" s="97"/>
      <c r="R34" s="97"/>
      <c r="S34" s="97"/>
      <c r="T34" s="97"/>
      <c r="U34" s="97"/>
      <c r="V34" s="97"/>
      <c r="W34" s="97"/>
      <c r="X34" s="97"/>
      <c r="Y34" s="97"/>
      <c r="Z34" s="97"/>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37" t="s">
        <v>444</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75"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3"/>
      <c r="B39" s="5"/>
      <c r="C39" s="5"/>
      <c r="D39" s="5"/>
      <c r="E39" s="5"/>
      <c r="F39" s="5"/>
      <c r="G39" s="5"/>
      <c r="H39" s="5"/>
      <c r="I39" s="5"/>
      <c r="J39" s="5"/>
      <c r="K39" s="5"/>
      <c r="L39" s="5"/>
      <c r="M39" s="5"/>
      <c r="N39" s="5"/>
      <c r="O39" s="5"/>
      <c r="P39" s="5"/>
      <c r="Q39" s="5"/>
      <c r="R39" s="5"/>
      <c r="S39" s="5"/>
      <c r="T39" s="5"/>
      <c r="U39" s="5"/>
      <c r="V39" s="5"/>
    </row>
    <row r="40" spans="1:26" ht="15.75" thickBot="1" x14ac:dyDescent="0.3">
      <c r="A40" s="13"/>
      <c r="B40" s="5"/>
      <c r="C40" s="5" t="s">
        <v>160</v>
      </c>
      <c r="D40" s="25" t="s">
        <v>433</v>
      </c>
      <c r="E40" s="25"/>
      <c r="F40" s="25"/>
      <c r="G40" s="25"/>
      <c r="H40" s="25"/>
      <c r="I40" s="25"/>
      <c r="J40" s="25"/>
      <c r="K40" s="25"/>
      <c r="L40" s="25"/>
      <c r="M40" s="25"/>
      <c r="N40" s="25"/>
      <c r="O40" s="25"/>
      <c r="P40" s="25"/>
      <c r="Q40" s="25"/>
      <c r="R40" s="25"/>
      <c r="S40" s="25"/>
      <c r="T40" s="25"/>
      <c r="U40" s="25"/>
      <c r="V40" s="5"/>
    </row>
    <row r="41" spans="1:26" ht="15" customHeight="1" x14ac:dyDescent="0.25">
      <c r="A41" s="13"/>
      <c r="B41" s="5"/>
      <c r="C41" s="5" t="s">
        <v>160</v>
      </c>
      <c r="D41" s="28"/>
      <c r="E41" s="28"/>
      <c r="F41" s="5"/>
      <c r="G41" s="5"/>
      <c r="H41" s="28"/>
      <c r="I41" s="28"/>
      <c r="J41" s="5"/>
      <c r="K41" s="5"/>
      <c r="L41" s="28"/>
      <c r="M41" s="28"/>
      <c r="N41" s="28"/>
      <c r="O41" s="28"/>
      <c r="P41" s="28"/>
      <c r="Q41" s="28"/>
      <c r="R41" s="5"/>
      <c r="S41" s="5"/>
      <c r="T41" s="27" t="s">
        <v>434</v>
      </c>
      <c r="U41" s="27"/>
      <c r="V41" s="5"/>
    </row>
    <row r="42" spans="1:26" ht="15.75" thickBot="1" x14ac:dyDescent="0.3">
      <c r="A42" s="13"/>
      <c r="B42" s="5"/>
      <c r="C42" s="5" t="s">
        <v>160</v>
      </c>
      <c r="D42" s="94">
        <v>2014</v>
      </c>
      <c r="E42" s="94"/>
      <c r="F42" s="5"/>
      <c r="G42" s="5"/>
      <c r="H42" s="25">
        <v>2015</v>
      </c>
      <c r="I42" s="25"/>
      <c r="J42" s="5"/>
      <c r="K42" s="5"/>
      <c r="L42" s="25">
        <v>2016</v>
      </c>
      <c r="M42" s="25"/>
      <c r="N42" s="5"/>
      <c r="O42" s="5"/>
      <c r="P42" s="25">
        <v>2017</v>
      </c>
      <c r="Q42" s="25"/>
      <c r="R42" s="5"/>
      <c r="S42" s="5"/>
      <c r="T42" s="25" t="s">
        <v>435</v>
      </c>
      <c r="U42" s="25"/>
      <c r="V42" s="5"/>
    </row>
    <row r="43" spans="1:26" x14ac:dyDescent="0.25">
      <c r="A43" s="13"/>
      <c r="B43" s="16" t="s">
        <v>445</v>
      </c>
      <c r="C43" s="17" t="s">
        <v>160</v>
      </c>
      <c r="D43" s="17"/>
      <c r="E43" s="17"/>
      <c r="F43" s="17"/>
      <c r="G43" s="17"/>
      <c r="H43" s="17"/>
      <c r="I43" s="17"/>
      <c r="J43" s="17"/>
      <c r="K43" s="17"/>
      <c r="L43" s="17"/>
      <c r="M43" s="17"/>
      <c r="N43" s="17"/>
      <c r="O43" s="17"/>
      <c r="P43" s="17"/>
      <c r="Q43" s="17"/>
      <c r="R43" s="17"/>
      <c r="S43" s="17"/>
      <c r="T43" s="17"/>
      <c r="U43" s="17"/>
      <c r="V43" s="17"/>
    </row>
    <row r="44" spans="1:26" x14ac:dyDescent="0.25">
      <c r="A44" s="13"/>
      <c r="B44" s="3" t="s">
        <v>446</v>
      </c>
      <c r="C44" s="5" t="s">
        <v>160</v>
      </c>
      <c r="D44" s="5"/>
      <c r="E44" s="23">
        <v>17</v>
      </c>
      <c r="G44" s="5"/>
      <c r="H44" s="5"/>
      <c r="I44" s="23">
        <v>16</v>
      </c>
      <c r="K44" s="5"/>
      <c r="L44" s="5"/>
      <c r="M44" s="23">
        <v>8</v>
      </c>
      <c r="O44" s="5"/>
      <c r="P44" s="5"/>
      <c r="Q44" s="23">
        <v>1</v>
      </c>
      <c r="S44" s="5"/>
      <c r="T44" s="5"/>
      <c r="U44" s="23">
        <v>42</v>
      </c>
    </row>
    <row r="45" spans="1:26" x14ac:dyDescent="0.25">
      <c r="A45" s="13"/>
      <c r="B45" s="16" t="s">
        <v>447</v>
      </c>
      <c r="C45" s="17" t="s">
        <v>160</v>
      </c>
      <c r="D45" s="17"/>
      <c r="E45" s="20">
        <v>2.86</v>
      </c>
      <c r="F45" s="19"/>
      <c r="G45" s="17"/>
      <c r="H45" s="17"/>
      <c r="I45" s="20">
        <v>2.77</v>
      </c>
      <c r="J45" s="19"/>
      <c r="K45" s="17"/>
      <c r="L45" s="17"/>
      <c r="M45" s="20">
        <v>2.68</v>
      </c>
      <c r="N45" s="19"/>
      <c r="O45" s="17"/>
      <c r="P45" s="17"/>
      <c r="Q45" s="20">
        <v>2.61</v>
      </c>
      <c r="R45" s="19"/>
      <c r="S45" s="17"/>
      <c r="T45" s="17"/>
      <c r="U45" s="20">
        <v>2.79</v>
      </c>
      <c r="V45" s="19"/>
    </row>
    <row r="46" spans="1:26" x14ac:dyDescent="0.25">
      <c r="A46" s="13"/>
      <c r="B46" s="3" t="s">
        <v>448</v>
      </c>
      <c r="C46" s="5" t="s">
        <v>160</v>
      </c>
      <c r="D46" s="5"/>
      <c r="E46" s="23">
        <v>58</v>
      </c>
      <c r="F46" t="s">
        <v>310</v>
      </c>
      <c r="G46" s="5"/>
      <c r="H46" s="5"/>
      <c r="I46" s="23">
        <v>42</v>
      </c>
      <c r="J46" t="s">
        <v>310</v>
      </c>
      <c r="K46" s="5"/>
      <c r="L46" s="5"/>
      <c r="M46" s="23">
        <v>21</v>
      </c>
      <c r="N46" t="s">
        <v>310</v>
      </c>
      <c r="O46" s="5"/>
      <c r="P46" s="5"/>
      <c r="Q46" s="23">
        <v>3</v>
      </c>
      <c r="R46" t="s">
        <v>310</v>
      </c>
      <c r="S46" s="5"/>
      <c r="T46" s="5"/>
      <c r="U46" s="5"/>
      <c r="V46" s="5"/>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96" t="s">
        <v>449</v>
      </c>
      <c r="C48" s="96"/>
      <c r="D48" s="96"/>
      <c r="E48" s="96"/>
      <c r="F48" s="96"/>
      <c r="G48" s="96"/>
      <c r="H48" s="96"/>
      <c r="I48" s="96"/>
      <c r="J48" s="96"/>
      <c r="K48" s="96"/>
      <c r="L48" s="96"/>
      <c r="M48" s="96"/>
      <c r="N48" s="96"/>
      <c r="O48" s="96"/>
      <c r="P48" s="96"/>
      <c r="Q48" s="96"/>
      <c r="R48" s="96"/>
      <c r="S48" s="96"/>
      <c r="T48" s="96"/>
      <c r="U48" s="96"/>
      <c r="V48" s="96"/>
      <c r="W48" s="96"/>
      <c r="X48" s="96"/>
      <c r="Y48" s="96"/>
      <c r="Z48" s="96"/>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37" t="s">
        <v>450</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75" x14ac:dyDescent="0.25">
      <c r="A52" s="13"/>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3"/>
      <c r="B53" s="5"/>
      <c r="C53" s="5"/>
      <c r="D53" s="5"/>
      <c r="E53" s="5"/>
      <c r="F53" s="5"/>
      <c r="G53" s="5"/>
      <c r="H53" s="5"/>
      <c r="I53" s="5"/>
      <c r="J53" s="5"/>
      <c r="K53" s="5"/>
      <c r="L53" s="5"/>
      <c r="M53" s="5"/>
      <c r="N53" s="5"/>
      <c r="O53" s="5"/>
      <c r="P53" s="5"/>
      <c r="Q53" s="5"/>
      <c r="R53" s="5"/>
    </row>
    <row r="54" spans="1:26" ht="15.75" thickBot="1" x14ac:dyDescent="0.3">
      <c r="A54" s="13"/>
      <c r="B54" s="5"/>
      <c r="C54" s="5" t="s">
        <v>160</v>
      </c>
      <c r="D54" s="25" t="s">
        <v>451</v>
      </c>
      <c r="E54" s="25"/>
      <c r="F54" s="25"/>
      <c r="G54" s="25"/>
      <c r="H54" s="25"/>
      <c r="I54" s="25"/>
      <c r="J54" s="25"/>
      <c r="K54" s="25"/>
      <c r="L54" s="25"/>
      <c r="M54" s="25"/>
      <c r="N54" s="25"/>
      <c r="O54" s="25"/>
      <c r="P54" s="25"/>
      <c r="Q54" s="25"/>
      <c r="R54" s="5"/>
    </row>
    <row r="55" spans="1:26" ht="15.75" thickBot="1" x14ac:dyDescent="0.3">
      <c r="A55" s="13"/>
      <c r="B55" s="5"/>
      <c r="C55" s="5" t="s">
        <v>160</v>
      </c>
      <c r="D55" s="95" t="s">
        <v>452</v>
      </c>
      <c r="E55" s="95"/>
      <c r="F55" s="95"/>
      <c r="G55" s="95"/>
      <c r="H55" s="95"/>
      <c r="I55" s="95"/>
      <c r="J55" s="95"/>
      <c r="K55" s="95"/>
      <c r="L55" s="95"/>
      <c r="M55" s="95"/>
      <c r="N55" s="95"/>
      <c r="O55" s="95"/>
      <c r="P55" s="95"/>
      <c r="Q55" s="95"/>
      <c r="R55" s="5"/>
    </row>
    <row r="56" spans="1:26" ht="15" customHeight="1" x14ac:dyDescent="0.25">
      <c r="A56" s="13"/>
      <c r="B56" s="12"/>
      <c r="C56" s="12" t="s">
        <v>160</v>
      </c>
      <c r="D56" s="27" t="s">
        <v>100</v>
      </c>
      <c r="E56" s="27"/>
      <c r="F56" s="28"/>
      <c r="G56" s="28" t="s">
        <v>160</v>
      </c>
      <c r="H56" s="27" t="s">
        <v>455</v>
      </c>
      <c r="I56" s="27"/>
      <c r="J56" s="28"/>
      <c r="K56" s="28" t="s">
        <v>160</v>
      </c>
      <c r="L56" s="27" t="s">
        <v>100</v>
      </c>
      <c r="M56" s="27"/>
      <c r="N56" s="28"/>
      <c r="O56" s="28" t="s">
        <v>160</v>
      </c>
      <c r="P56" s="27" t="s">
        <v>455</v>
      </c>
      <c r="Q56" s="27"/>
      <c r="R56" s="12"/>
    </row>
    <row r="57" spans="1:26" ht="15" customHeight="1" x14ac:dyDescent="0.25">
      <c r="A57" s="13"/>
      <c r="B57" s="12"/>
      <c r="C57" s="12"/>
      <c r="D57" s="26" t="s">
        <v>453</v>
      </c>
      <c r="E57" s="26"/>
      <c r="F57" s="12"/>
      <c r="G57" s="12"/>
      <c r="H57" s="26" t="s">
        <v>456</v>
      </c>
      <c r="I57" s="26"/>
      <c r="J57" s="12"/>
      <c r="K57" s="12"/>
      <c r="L57" s="26" t="s">
        <v>453</v>
      </c>
      <c r="M57" s="26"/>
      <c r="N57" s="12"/>
      <c r="O57" s="12"/>
      <c r="P57" s="26" t="s">
        <v>457</v>
      </c>
      <c r="Q57" s="26"/>
      <c r="R57" s="12"/>
    </row>
    <row r="58" spans="1:26" ht="15.75" thickBot="1" x14ac:dyDescent="0.3">
      <c r="A58" s="13"/>
      <c r="B58" s="12"/>
      <c r="C58" s="12"/>
      <c r="D58" s="25" t="s">
        <v>454</v>
      </c>
      <c r="E58" s="25"/>
      <c r="F58" s="12"/>
      <c r="G58" s="12"/>
      <c r="H58" s="25"/>
      <c r="I58" s="25"/>
      <c r="J58" s="12"/>
      <c r="K58" s="12"/>
      <c r="L58" s="25" t="s">
        <v>421</v>
      </c>
      <c r="M58" s="25"/>
      <c r="N58" s="12"/>
      <c r="O58" s="12"/>
      <c r="P58" s="25" t="s">
        <v>421</v>
      </c>
      <c r="Q58" s="25"/>
      <c r="R58" s="12"/>
    </row>
    <row r="59" spans="1:26" x14ac:dyDescent="0.25">
      <c r="A59" s="13"/>
      <c r="B59" s="16" t="s">
        <v>458</v>
      </c>
      <c r="C59" s="17" t="s">
        <v>160</v>
      </c>
      <c r="D59" s="17"/>
      <c r="E59" s="17"/>
      <c r="F59" s="17"/>
      <c r="G59" s="17" t="s">
        <v>160</v>
      </c>
      <c r="H59" s="17"/>
      <c r="I59" s="17"/>
      <c r="J59" s="17"/>
      <c r="K59" s="17" t="s">
        <v>160</v>
      </c>
      <c r="L59" s="17"/>
      <c r="M59" s="17"/>
      <c r="N59" s="17"/>
      <c r="O59" s="17" t="s">
        <v>160</v>
      </c>
      <c r="P59" s="17"/>
      <c r="Q59" s="17"/>
      <c r="R59" s="17"/>
    </row>
    <row r="60" spans="1:26" x14ac:dyDescent="0.25">
      <c r="A60" s="13"/>
      <c r="B60" s="3" t="s">
        <v>459</v>
      </c>
      <c r="C60" s="5" t="s">
        <v>160</v>
      </c>
      <c r="D60" t="s">
        <v>170</v>
      </c>
      <c r="E60" s="24" t="s">
        <v>171</v>
      </c>
      <c r="G60" s="5" t="s">
        <v>160</v>
      </c>
      <c r="H60" t="s">
        <v>170</v>
      </c>
      <c r="I60" s="24" t="s">
        <v>171</v>
      </c>
      <c r="K60" s="5" t="s">
        <v>160</v>
      </c>
      <c r="L60" s="5" t="s">
        <v>170</v>
      </c>
      <c r="M60" s="23">
        <v>24</v>
      </c>
      <c r="O60" s="5" t="s">
        <v>160</v>
      </c>
      <c r="P60" s="5" t="s">
        <v>170</v>
      </c>
      <c r="Q60" s="23">
        <v>34</v>
      </c>
    </row>
    <row r="61" spans="1:26" x14ac:dyDescent="0.25">
      <c r="A61" s="13"/>
      <c r="B61" s="16" t="s">
        <v>460</v>
      </c>
      <c r="C61" s="17" t="s">
        <v>160</v>
      </c>
      <c r="D61" s="17"/>
      <c r="E61" s="20">
        <v>3</v>
      </c>
      <c r="F61" s="19"/>
      <c r="G61" s="17" t="s">
        <v>160</v>
      </c>
      <c r="H61" s="17"/>
      <c r="I61" s="20">
        <v>2</v>
      </c>
      <c r="J61" s="19"/>
      <c r="K61" s="17" t="s">
        <v>160</v>
      </c>
      <c r="L61" s="19"/>
      <c r="M61" s="21" t="s">
        <v>171</v>
      </c>
      <c r="N61" s="19"/>
      <c r="O61" s="17" t="s">
        <v>160</v>
      </c>
      <c r="P61" s="19"/>
      <c r="Q61" s="21" t="s">
        <v>171</v>
      </c>
      <c r="R61" s="19"/>
    </row>
    <row r="62" spans="1:26" ht="15.75" thickBot="1" x14ac:dyDescent="0.3">
      <c r="A62" s="13"/>
      <c r="B62" s="3" t="s">
        <v>461</v>
      </c>
      <c r="C62" s="5" t="s">
        <v>160</v>
      </c>
      <c r="D62" s="5"/>
      <c r="E62" s="23">
        <v>1</v>
      </c>
      <c r="G62" s="5" t="s">
        <v>160</v>
      </c>
      <c r="I62" s="24" t="s">
        <v>171</v>
      </c>
      <c r="K62" s="5" t="s">
        <v>160</v>
      </c>
      <c r="L62" s="5"/>
      <c r="M62" s="23">
        <v>1</v>
      </c>
      <c r="O62" s="5" t="s">
        <v>160</v>
      </c>
      <c r="Q62" s="24" t="s">
        <v>171</v>
      </c>
    </row>
    <row r="63" spans="1:26" x14ac:dyDescent="0.25">
      <c r="A63" s="13"/>
      <c r="B63" s="43"/>
      <c r="C63" s="43" t="s">
        <v>160</v>
      </c>
      <c r="D63" s="45"/>
      <c r="E63" s="45"/>
      <c r="F63" s="43"/>
      <c r="G63" s="43" t="s">
        <v>160</v>
      </c>
      <c r="H63" s="45"/>
      <c r="I63" s="45"/>
      <c r="J63" s="43"/>
      <c r="K63" s="43" t="s">
        <v>160</v>
      </c>
      <c r="L63" s="45"/>
      <c r="M63" s="45"/>
      <c r="N63" s="43"/>
      <c r="O63" s="43" t="s">
        <v>160</v>
      </c>
      <c r="P63" s="45"/>
      <c r="Q63" s="45"/>
      <c r="R63" s="43"/>
    </row>
    <row r="64" spans="1:26" ht="30.75" thickBot="1" x14ac:dyDescent="0.3">
      <c r="A64" s="13"/>
      <c r="B64" s="16" t="s">
        <v>462</v>
      </c>
      <c r="C64" s="47" t="s">
        <v>160</v>
      </c>
      <c r="D64" s="17" t="s">
        <v>170</v>
      </c>
      <c r="E64" s="20">
        <v>4</v>
      </c>
      <c r="F64" s="19"/>
      <c r="G64" s="47" t="s">
        <v>160</v>
      </c>
      <c r="H64" s="17" t="s">
        <v>170</v>
      </c>
      <c r="I64" s="20">
        <v>2</v>
      </c>
      <c r="J64" s="19"/>
      <c r="K64" s="47" t="s">
        <v>160</v>
      </c>
      <c r="L64" s="17" t="s">
        <v>170</v>
      </c>
      <c r="M64" s="20">
        <v>25</v>
      </c>
      <c r="N64" s="19"/>
      <c r="O64" s="47" t="s">
        <v>160</v>
      </c>
      <c r="P64" s="17" t="s">
        <v>170</v>
      </c>
      <c r="Q64" s="20">
        <v>34</v>
      </c>
      <c r="R64" s="19"/>
    </row>
    <row r="65" spans="1:26" ht="15.75" thickTop="1" x14ac:dyDescent="0.25">
      <c r="A65" s="13"/>
      <c r="B65" s="43"/>
      <c r="C65" s="43" t="s">
        <v>160</v>
      </c>
      <c r="D65" s="48"/>
      <c r="E65" s="48"/>
      <c r="F65" s="43"/>
      <c r="G65" s="43" t="s">
        <v>160</v>
      </c>
      <c r="H65" s="48"/>
      <c r="I65" s="48"/>
      <c r="J65" s="43"/>
      <c r="K65" s="43" t="s">
        <v>160</v>
      </c>
      <c r="L65" s="48"/>
      <c r="M65" s="48"/>
      <c r="N65" s="43"/>
      <c r="O65" s="43" t="s">
        <v>160</v>
      </c>
      <c r="P65" s="48"/>
      <c r="Q65" s="48"/>
      <c r="R65" s="43"/>
    </row>
    <row r="66" spans="1:26" x14ac:dyDescent="0.25">
      <c r="A66" s="13"/>
      <c r="B66" s="5"/>
      <c r="C66" s="12"/>
      <c r="D66" s="12"/>
      <c r="E66" s="12"/>
      <c r="F66" s="12"/>
      <c r="G66" s="12"/>
      <c r="H66" s="12"/>
      <c r="I66" s="12"/>
      <c r="J66" s="12"/>
      <c r="K66" s="12"/>
      <c r="L66" s="12"/>
      <c r="M66" s="12"/>
      <c r="N66" s="12"/>
      <c r="O66" s="12"/>
      <c r="P66" s="12"/>
      <c r="Q66" s="12"/>
      <c r="R66" s="12"/>
    </row>
    <row r="67" spans="1:26" ht="15.75" thickBot="1" x14ac:dyDescent="0.3">
      <c r="A67" s="13"/>
      <c r="B67" s="5"/>
      <c r="C67" s="5" t="s">
        <v>160</v>
      </c>
      <c r="D67" s="25" t="s">
        <v>451</v>
      </c>
      <c r="E67" s="25"/>
      <c r="F67" s="25"/>
      <c r="G67" s="25"/>
      <c r="H67" s="25"/>
      <c r="I67" s="25"/>
      <c r="J67" s="25"/>
      <c r="K67" s="25"/>
      <c r="L67" s="25"/>
      <c r="M67" s="25"/>
      <c r="N67" s="25"/>
      <c r="O67" s="25"/>
      <c r="P67" s="25"/>
      <c r="Q67" s="25"/>
      <c r="R67" s="5"/>
    </row>
    <row r="68" spans="1:26" ht="15.75" thickBot="1" x14ac:dyDescent="0.3">
      <c r="A68" s="13"/>
      <c r="B68" s="5"/>
      <c r="C68" s="5" t="s">
        <v>160</v>
      </c>
      <c r="D68" s="95" t="s">
        <v>463</v>
      </c>
      <c r="E68" s="95"/>
      <c r="F68" s="95"/>
      <c r="G68" s="95"/>
      <c r="H68" s="95"/>
      <c r="I68" s="95"/>
      <c r="J68" s="95"/>
      <c r="K68" s="95"/>
      <c r="L68" s="95"/>
      <c r="M68" s="95"/>
      <c r="N68" s="95"/>
      <c r="O68" s="95"/>
      <c r="P68" s="95"/>
      <c r="Q68" s="95"/>
      <c r="R68" s="5"/>
    </row>
    <row r="69" spans="1:26" ht="15" customHeight="1" x14ac:dyDescent="0.25">
      <c r="A69" s="13"/>
      <c r="B69" s="12"/>
      <c r="C69" s="12" t="s">
        <v>160</v>
      </c>
      <c r="D69" s="27" t="s">
        <v>100</v>
      </c>
      <c r="E69" s="27"/>
      <c r="F69" s="28"/>
      <c r="G69" s="28" t="s">
        <v>160</v>
      </c>
      <c r="H69" s="27" t="s">
        <v>464</v>
      </c>
      <c r="I69" s="27"/>
      <c r="J69" s="28"/>
      <c r="K69" s="28" t="s">
        <v>160</v>
      </c>
      <c r="L69" s="27" t="s">
        <v>100</v>
      </c>
      <c r="M69" s="27"/>
      <c r="N69" s="28"/>
      <c r="O69" s="28" t="s">
        <v>160</v>
      </c>
      <c r="P69" s="27" t="s">
        <v>464</v>
      </c>
      <c r="Q69" s="27"/>
      <c r="R69" s="12"/>
    </row>
    <row r="70" spans="1:26" ht="15" customHeight="1" x14ac:dyDescent="0.25">
      <c r="A70" s="13"/>
      <c r="B70" s="12"/>
      <c r="C70" s="12"/>
      <c r="D70" s="26" t="s">
        <v>453</v>
      </c>
      <c r="E70" s="26"/>
      <c r="F70" s="12"/>
      <c r="G70" s="12"/>
      <c r="H70" s="26" t="s">
        <v>456</v>
      </c>
      <c r="I70" s="26"/>
      <c r="J70" s="12"/>
      <c r="K70" s="12"/>
      <c r="L70" s="26" t="s">
        <v>453</v>
      </c>
      <c r="M70" s="26"/>
      <c r="N70" s="12"/>
      <c r="O70" s="12"/>
      <c r="P70" s="26" t="s">
        <v>457</v>
      </c>
      <c r="Q70" s="26"/>
      <c r="R70" s="12"/>
    </row>
    <row r="71" spans="1:26" ht="15.75" thickBot="1" x14ac:dyDescent="0.3">
      <c r="A71" s="13"/>
      <c r="B71" s="12"/>
      <c r="C71" s="12"/>
      <c r="D71" s="25" t="s">
        <v>454</v>
      </c>
      <c r="E71" s="25"/>
      <c r="F71" s="12"/>
      <c r="G71" s="12"/>
      <c r="H71" s="25"/>
      <c r="I71" s="25"/>
      <c r="J71" s="12"/>
      <c r="K71" s="12"/>
      <c r="L71" s="25" t="s">
        <v>421</v>
      </c>
      <c r="M71" s="25"/>
      <c r="N71" s="12"/>
      <c r="O71" s="12"/>
      <c r="P71" s="25" t="s">
        <v>421</v>
      </c>
      <c r="Q71" s="25"/>
      <c r="R71" s="12"/>
    </row>
    <row r="72" spans="1:26" x14ac:dyDescent="0.25">
      <c r="A72" s="13"/>
      <c r="B72" s="16" t="s">
        <v>458</v>
      </c>
      <c r="C72" s="17" t="s">
        <v>160</v>
      </c>
      <c r="D72" s="17"/>
      <c r="E72" s="17"/>
      <c r="F72" s="17"/>
      <c r="G72" s="17" t="s">
        <v>160</v>
      </c>
      <c r="H72" s="17"/>
      <c r="I72" s="17"/>
      <c r="J72" s="17"/>
      <c r="K72" s="17" t="s">
        <v>160</v>
      </c>
      <c r="L72" s="17"/>
      <c r="M72" s="17"/>
      <c r="N72" s="17"/>
      <c r="O72" s="17" t="s">
        <v>160</v>
      </c>
      <c r="P72" s="17"/>
      <c r="Q72" s="17"/>
      <c r="R72" s="17"/>
    </row>
    <row r="73" spans="1:26" x14ac:dyDescent="0.25">
      <c r="A73" s="13"/>
      <c r="B73" s="3" t="s">
        <v>459</v>
      </c>
      <c r="C73" s="5" t="s">
        <v>160</v>
      </c>
      <c r="D73" t="s">
        <v>170</v>
      </c>
      <c r="E73" s="24" t="s">
        <v>171</v>
      </c>
      <c r="G73" s="5" t="s">
        <v>160</v>
      </c>
      <c r="H73" t="s">
        <v>170</v>
      </c>
      <c r="I73" s="24" t="s">
        <v>171</v>
      </c>
      <c r="K73" s="5" t="s">
        <v>160</v>
      </c>
      <c r="L73" s="5" t="s">
        <v>170</v>
      </c>
      <c r="M73" s="23">
        <v>36</v>
      </c>
      <c r="O73" s="5" t="s">
        <v>160</v>
      </c>
      <c r="P73" s="5" t="s">
        <v>170</v>
      </c>
      <c r="Q73" s="23">
        <v>60</v>
      </c>
    </row>
    <row r="74" spans="1:26" x14ac:dyDescent="0.25">
      <c r="A74" s="13"/>
      <c r="B74" s="16" t="s">
        <v>460</v>
      </c>
      <c r="C74" s="17" t="s">
        <v>160</v>
      </c>
      <c r="D74" s="17"/>
      <c r="E74" s="20">
        <v>1</v>
      </c>
      <c r="F74" s="19"/>
      <c r="G74" s="17" t="s">
        <v>160</v>
      </c>
      <c r="H74" s="19"/>
      <c r="I74" s="21" t="s">
        <v>171</v>
      </c>
      <c r="J74" s="19"/>
      <c r="K74" s="17" t="s">
        <v>160</v>
      </c>
      <c r="L74" s="19"/>
      <c r="M74" s="21" t="s">
        <v>171</v>
      </c>
      <c r="N74" s="19"/>
      <c r="O74" s="17" t="s">
        <v>160</v>
      </c>
      <c r="P74" s="19"/>
      <c r="Q74" s="21" t="s">
        <v>171</v>
      </c>
      <c r="R74" s="19"/>
    </row>
    <row r="75" spans="1:26" ht="15.75" thickBot="1" x14ac:dyDescent="0.3">
      <c r="A75" s="13"/>
      <c r="B75" s="3" t="s">
        <v>461</v>
      </c>
      <c r="C75" s="5" t="s">
        <v>160</v>
      </c>
      <c r="D75" s="5"/>
      <c r="E75" s="23">
        <v>3</v>
      </c>
      <c r="G75" s="5" t="s">
        <v>160</v>
      </c>
      <c r="H75" s="5"/>
      <c r="I75" s="23">
        <v>1</v>
      </c>
      <c r="K75" s="5" t="s">
        <v>160</v>
      </c>
      <c r="M75" s="24" t="s">
        <v>171</v>
      </c>
      <c r="O75" s="5" t="s">
        <v>160</v>
      </c>
      <c r="Q75" s="24" t="s">
        <v>171</v>
      </c>
    </row>
    <row r="76" spans="1:26" x14ac:dyDescent="0.25">
      <c r="A76" s="13"/>
      <c r="B76" s="43"/>
      <c r="C76" s="43" t="s">
        <v>160</v>
      </c>
      <c r="D76" s="45"/>
      <c r="E76" s="45"/>
      <c r="F76" s="43"/>
      <c r="G76" s="43" t="s">
        <v>160</v>
      </c>
      <c r="H76" s="45"/>
      <c r="I76" s="45"/>
      <c r="J76" s="43"/>
      <c r="K76" s="43" t="s">
        <v>160</v>
      </c>
      <c r="L76" s="45"/>
      <c r="M76" s="45"/>
      <c r="N76" s="43"/>
      <c r="O76" s="43" t="s">
        <v>160</v>
      </c>
      <c r="P76" s="45"/>
      <c r="Q76" s="45"/>
      <c r="R76" s="43"/>
    </row>
    <row r="77" spans="1:26" ht="30.75" thickBot="1" x14ac:dyDescent="0.3">
      <c r="A77" s="13"/>
      <c r="B77" s="16" t="s">
        <v>462</v>
      </c>
      <c r="C77" s="47" t="s">
        <v>160</v>
      </c>
      <c r="D77" s="17" t="s">
        <v>170</v>
      </c>
      <c r="E77" s="20">
        <v>4</v>
      </c>
      <c r="F77" s="19"/>
      <c r="G77" s="47" t="s">
        <v>160</v>
      </c>
      <c r="H77" s="17" t="s">
        <v>170</v>
      </c>
      <c r="I77" s="20">
        <v>1</v>
      </c>
      <c r="J77" s="19"/>
      <c r="K77" s="47" t="s">
        <v>160</v>
      </c>
      <c r="L77" s="17" t="s">
        <v>170</v>
      </c>
      <c r="M77" s="20">
        <v>36</v>
      </c>
      <c r="N77" s="19"/>
      <c r="O77" s="47" t="s">
        <v>160</v>
      </c>
      <c r="P77" s="17" t="s">
        <v>170</v>
      </c>
      <c r="Q77" s="20">
        <v>60</v>
      </c>
      <c r="R77" s="19"/>
    </row>
    <row r="78" spans="1:26" ht="15.75" thickTop="1" x14ac:dyDescent="0.25">
      <c r="A78" s="13"/>
      <c r="B78" s="43"/>
      <c r="C78" s="43" t="s">
        <v>160</v>
      </c>
      <c r="D78" s="48"/>
      <c r="E78" s="48"/>
      <c r="F78" s="43"/>
      <c r="G78" s="43" t="s">
        <v>160</v>
      </c>
      <c r="H78" s="48"/>
      <c r="I78" s="48"/>
      <c r="J78" s="43"/>
      <c r="K78" s="43" t="s">
        <v>160</v>
      </c>
      <c r="L78" s="48"/>
      <c r="M78" s="48"/>
      <c r="N78" s="43"/>
      <c r="O78" s="43" t="s">
        <v>160</v>
      </c>
      <c r="P78" s="48"/>
      <c r="Q78" s="48"/>
      <c r="R78" s="43"/>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37" t="s">
        <v>465</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ht="15.75" x14ac:dyDescent="0.25">
      <c r="A84" s="13"/>
      <c r="B84" s="38"/>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x14ac:dyDescent="0.25">
      <c r="A85" s="13"/>
      <c r="B85" s="5"/>
      <c r="C85" s="5"/>
      <c r="D85" s="5"/>
      <c r="E85" s="5"/>
      <c r="F85" s="5"/>
      <c r="G85" s="5"/>
      <c r="H85" s="5"/>
      <c r="I85" s="5"/>
      <c r="J85" s="5"/>
      <c r="K85" s="5"/>
      <c r="L85" s="5"/>
      <c r="M85" s="5"/>
      <c r="N85" s="5"/>
      <c r="O85" s="5"/>
      <c r="P85" s="5"/>
      <c r="Q85" s="5"/>
      <c r="R85" s="5"/>
      <c r="S85" s="5"/>
      <c r="T85" s="5"/>
      <c r="U85" s="5"/>
      <c r="V85" s="5"/>
      <c r="W85" s="5"/>
      <c r="X85" s="5"/>
      <c r="Y85" s="5"/>
      <c r="Z85" s="5"/>
    </row>
    <row r="86" spans="1:26" ht="15" customHeight="1" x14ac:dyDescent="0.25">
      <c r="A86" s="13"/>
      <c r="B86" s="5"/>
      <c r="C86" s="5" t="s">
        <v>160</v>
      </c>
      <c r="D86" s="26" t="s">
        <v>466</v>
      </c>
      <c r="E86" s="26"/>
      <c r="F86" s="26"/>
      <c r="G86" s="26"/>
      <c r="H86" s="26"/>
      <c r="I86" s="26"/>
      <c r="J86" s="5"/>
      <c r="K86" s="5" t="s">
        <v>160</v>
      </c>
      <c r="L86" s="26" t="s">
        <v>467</v>
      </c>
      <c r="M86" s="26"/>
      <c r="N86" s="26"/>
      <c r="O86" s="26"/>
      <c r="P86" s="26"/>
      <c r="Q86" s="26"/>
      <c r="R86" s="5"/>
      <c r="S86" s="5" t="s">
        <v>160</v>
      </c>
      <c r="T86" s="26" t="s">
        <v>468</v>
      </c>
      <c r="U86" s="26"/>
      <c r="V86" s="26"/>
      <c r="W86" s="26"/>
      <c r="X86" s="26"/>
      <c r="Y86" s="26"/>
      <c r="Z86" s="5"/>
    </row>
    <row r="87" spans="1:26" ht="15.75" thickBot="1" x14ac:dyDescent="0.3">
      <c r="A87" s="13"/>
      <c r="B87" s="5"/>
      <c r="C87" s="5" t="s">
        <v>160</v>
      </c>
      <c r="D87" s="25" t="s">
        <v>469</v>
      </c>
      <c r="E87" s="25"/>
      <c r="F87" s="25"/>
      <c r="G87" s="25"/>
      <c r="H87" s="25"/>
      <c r="I87" s="25"/>
      <c r="J87" s="5"/>
      <c r="K87" s="5" t="s">
        <v>160</v>
      </c>
      <c r="L87" s="25" t="s">
        <v>470</v>
      </c>
      <c r="M87" s="25"/>
      <c r="N87" s="25"/>
      <c r="O87" s="25"/>
      <c r="P87" s="25"/>
      <c r="Q87" s="25"/>
      <c r="R87" s="5"/>
      <c r="S87" s="5" t="s">
        <v>160</v>
      </c>
      <c r="T87" s="25" t="s">
        <v>471</v>
      </c>
      <c r="U87" s="25"/>
      <c r="V87" s="25"/>
      <c r="W87" s="25"/>
      <c r="X87" s="25"/>
      <c r="Y87" s="25"/>
      <c r="Z87" s="5"/>
    </row>
    <row r="88" spans="1:26" ht="15.75" thickBot="1" x14ac:dyDescent="0.3">
      <c r="A88" s="13"/>
      <c r="B88" s="5"/>
      <c r="C88" s="5" t="s">
        <v>160</v>
      </c>
      <c r="D88" s="95">
        <v>2014</v>
      </c>
      <c r="E88" s="95"/>
      <c r="F88" s="5"/>
      <c r="G88" s="5" t="s">
        <v>160</v>
      </c>
      <c r="H88" s="95">
        <v>2013</v>
      </c>
      <c r="I88" s="95"/>
      <c r="J88" s="5"/>
      <c r="K88" s="5" t="s">
        <v>160</v>
      </c>
      <c r="L88" s="95">
        <v>2014</v>
      </c>
      <c r="M88" s="95"/>
      <c r="N88" s="5"/>
      <c r="O88" s="5"/>
      <c r="P88" s="95">
        <v>2013</v>
      </c>
      <c r="Q88" s="95"/>
      <c r="R88" s="5"/>
      <c r="S88" s="5" t="s">
        <v>160</v>
      </c>
      <c r="T88" s="95">
        <v>2014</v>
      </c>
      <c r="U88" s="95"/>
      <c r="V88" s="5"/>
      <c r="W88" s="5"/>
      <c r="X88" s="95">
        <v>2013</v>
      </c>
      <c r="Y88" s="95"/>
      <c r="Z88" s="5"/>
    </row>
    <row r="89" spans="1:26" x14ac:dyDescent="0.25">
      <c r="A89" s="13"/>
      <c r="B89" s="44" t="s">
        <v>472</v>
      </c>
      <c r="C89" s="17" t="s">
        <v>160</v>
      </c>
      <c r="D89" s="17"/>
      <c r="E89" s="17"/>
      <c r="F89" s="17"/>
      <c r="G89" s="17" t="s">
        <v>160</v>
      </c>
      <c r="H89" s="17"/>
      <c r="I89" s="17"/>
      <c r="J89" s="17"/>
      <c r="K89" s="17" t="s">
        <v>160</v>
      </c>
      <c r="L89" s="17"/>
      <c r="M89" s="17"/>
      <c r="N89" s="17"/>
      <c r="O89" s="17"/>
      <c r="P89" s="17"/>
      <c r="Q89" s="17"/>
      <c r="R89" s="17"/>
      <c r="S89" s="17" t="s">
        <v>160</v>
      </c>
      <c r="T89" s="17"/>
      <c r="U89" s="17"/>
      <c r="V89" s="17"/>
      <c r="W89" s="17"/>
      <c r="X89" s="17"/>
      <c r="Y89" s="17"/>
      <c r="Z89" s="17"/>
    </row>
    <row r="90" spans="1:26" x14ac:dyDescent="0.25">
      <c r="A90" s="13"/>
      <c r="B90" s="3" t="s">
        <v>473</v>
      </c>
      <c r="C90" s="5" t="s">
        <v>160</v>
      </c>
      <c r="D90" s="5"/>
      <c r="E90" s="5"/>
      <c r="F90" s="5"/>
      <c r="G90" s="5" t="s">
        <v>160</v>
      </c>
      <c r="H90" s="5"/>
      <c r="I90" s="5"/>
      <c r="J90" s="5"/>
      <c r="K90" s="5" t="s">
        <v>160</v>
      </c>
      <c r="L90" s="5"/>
      <c r="M90" s="5"/>
      <c r="N90" s="5"/>
      <c r="O90" s="5"/>
      <c r="P90" s="5"/>
      <c r="Q90" s="5"/>
      <c r="R90" s="5"/>
      <c r="S90" s="5" t="s">
        <v>160</v>
      </c>
      <c r="T90" s="5"/>
      <c r="U90" s="5"/>
      <c r="V90" s="5"/>
      <c r="W90" s="5"/>
      <c r="X90" s="5"/>
      <c r="Y90" s="5"/>
      <c r="Z90" s="5"/>
    </row>
    <row r="91" spans="1:26" ht="45" x14ac:dyDescent="0.25">
      <c r="A91" s="13"/>
      <c r="B91" s="16" t="s">
        <v>474</v>
      </c>
      <c r="C91" s="17" t="s">
        <v>160</v>
      </c>
      <c r="D91" s="17" t="s">
        <v>170</v>
      </c>
      <c r="E91" s="20">
        <v>34</v>
      </c>
      <c r="F91" s="19"/>
      <c r="G91" s="17" t="s">
        <v>160</v>
      </c>
      <c r="H91" s="17" t="s">
        <v>170</v>
      </c>
      <c r="I91" s="20">
        <v>18</v>
      </c>
      <c r="J91" s="19"/>
      <c r="K91" s="17" t="s">
        <v>160</v>
      </c>
      <c r="L91" s="17" t="s">
        <v>170</v>
      </c>
      <c r="M91" s="20" t="s">
        <v>193</v>
      </c>
      <c r="N91" s="19" t="s">
        <v>174</v>
      </c>
      <c r="O91" s="17"/>
      <c r="P91" s="17" t="s">
        <v>170</v>
      </c>
      <c r="Q91" s="20">
        <v>3</v>
      </c>
      <c r="R91" s="19"/>
      <c r="S91" s="17" t="s">
        <v>160</v>
      </c>
      <c r="T91" s="19" t="s">
        <v>170</v>
      </c>
      <c r="U91" s="21" t="s">
        <v>171</v>
      </c>
      <c r="V91" s="19"/>
      <c r="W91" s="17"/>
      <c r="X91" s="19" t="s">
        <v>170</v>
      </c>
      <c r="Y91" s="21" t="s">
        <v>171</v>
      </c>
      <c r="Z91" s="19"/>
    </row>
    <row r="92" spans="1:26" ht="60" x14ac:dyDescent="0.25">
      <c r="A92" s="13"/>
      <c r="B92" s="3" t="s">
        <v>475</v>
      </c>
      <c r="C92" s="5" t="s">
        <v>160</v>
      </c>
      <c r="D92" s="5"/>
      <c r="E92" s="23">
        <v>5</v>
      </c>
      <c r="G92" s="5" t="s">
        <v>160</v>
      </c>
      <c r="H92" s="5"/>
      <c r="I92" s="23">
        <v>38</v>
      </c>
      <c r="K92" s="5" t="s">
        <v>160</v>
      </c>
      <c r="M92" s="24" t="s">
        <v>171</v>
      </c>
      <c r="O92" s="5"/>
      <c r="P92" s="5"/>
      <c r="Q92" s="23">
        <v>1</v>
      </c>
      <c r="S92" s="5" t="s">
        <v>160</v>
      </c>
      <c r="T92" s="5"/>
      <c r="U92" s="23" t="s">
        <v>265</v>
      </c>
      <c r="V92" t="s">
        <v>174</v>
      </c>
      <c r="W92" s="5"/>
      <c r="X92" s="5"/>
      <c r="Y92" s="23" t="s">
        <v>257</v>
      </c>
      <c r="Z92" t="s">
        <v>174</v>
      </c>
    </row>
    <row r="93" spans="1:26" ht="60" x14ac:dyDescent="0.25">
      <c r="A93" s="13"/>
      <c r="B93" s="16" t="s">
        <v>476</v>
      </c>
      <c r="C93" s="17" t="s">
        <v>160</v>
      </c>
      <c r="D93" s="19"/>
      <c r="E93" s="21" t="s">
        <v>171</v>
      </c>
      <c r="F93" s="19"/>
      <c r="G93" s="17" t="s">
        <v>160</v>
      </c>
      <c r="H93" s="19"/>
      <c r="I93" s="21" t="s">
        <v>171</v>
      </c>
      <c r="J93" s="19"/>
      <c r="K93" s="17" t="s">
        <v>160</v>
      </c>
      <c r="L93" s="19"/>
      <c r="M93" s="21" t="s">
        <v>171</v>
      </c>
      <c r="N93" s="19"/>
      <c r="O93" s="17"/>
      <c r="P93" s="17"/>
      <c r="Q93" s="20">
        <v>3</v>
      </c>
      <c r="R93" s="19"/>
      <c r="S93" s="17" t="s">
        <v>160</v>
      </c>
      <c r="T93" s="19"/>
      <c r="U93" s="21" t="s">
        <v>171</v>
      </c>
      <c r="V93" s="19"/>
      <c r="W93" s="17"/>
      <c r="X93" s="19"/>
      <c r="Y93" s="21" t="s">
        <v>171</v>
      </c>
      <c r="Z93" s="19"/>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75" x14ac:dyDescent="0.25">
      <c r="A95" s="13"/>
      <c r="B95" s="38"/>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ht="180" x14ac:dyDescent="0.25">
      <c r="A96" s="13"/>
      <c r="B96" s="34" t="s">
        <v>198</v>
      </c>
      <c r="C96" s="35" t="s">
        <v>477</v>
      </c>
    </row>
    <row r="97" spans="1:26" ht="45" x14ac:dyDescent="0.25">
      <c r="A97" s="13"/>
      <c r="B97" s="34" t="s">
        <v>200</v>
      </c>
      <c r="C97" s="35" t="s">
        <v>478</v>
      </c>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37" t="s">
        <v>479</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96" t="s">
        <v>480</v>
      </c>
      <c r="C101" s="96"/>
      <c r="D101" s="96"/>
      <c r="E101" s="96"/>
      <c r="F101" s="96"/>
      <c r="G101" s="96"/>
      <c r="H101" s="96"/>
      <c r="I101" s="96"/>
      <c r="J101" s="96"/>
      <c r="K101" s="96"/>
      <c r="L101" s="96"/>
      <c r="M101" s="96"/>
      <c r="N101" s="96"/>
      <c r="O101" s="96"/>
      <c r="P101" s="96"/>
      <c r="Q101" s="96"/>
      <c r="R101" s="96"/>
      <c r="S101" s="96"/>
      <c r="T101" s="96"/>
      <c r="U101" s="96"/>
      <c r="V101" s="96"/>
      <c r="W101" s="96"/>
      <c r="X101" s="96"/>
      <c r="Y101" s="96"/>
      <c r="Z101" s="96"/>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3"/>
      <c r="B103" s="37" t="s">
        <v>481</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ht="25.5" customHeight="1" x14ac:dyDescent="0.25">
      <c r="A105" s="13"/>
      <c r="B105" s="37" t="s">
        <v>482</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37" t="s">
        <v>483</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sheetData>
  <mergeCells count="130">
    <mergeCell ref="B102:Z102"/>
    <mergeCell ref="B103:Z103"/>
    <mergeCell ref="B104:Z104"/>
    <mergeCell ref="B105:Z105"/>
    <mergeCell ref="B106:Z106"/>
    <mergeCell ref="B107:Z107"/>
    <mergeCell ref="B94:Z94"/>
    <mergeCell ref="B95:Z95"/>
    <mergeCell ref="B98:Z98"/>
    <mergeCell ref="B99:Z99"/>
    <mergeCell ref="B100:Z100"/>
    <mergeCell ref="B101:Z101"/>
    <mergeCell ref="B79:Z79"/>
    <mergeCell ref="B80:Z80"/>
    <mergeCell ref="B81:Z81"/>
    <mergeCell ref="B82:Z82"/>
    <mergeCell ref="B83:Z83"/>
    <mergeCell ref="B84:Z84"/>
    <mergeCell ref="B47:Z47"/>
    <mergeCell ref="B48:Z48"/>
    <mergeCell ref="B49:Z49"/>
    <mergeCell ref="B50:Z50"/>
    <mergeCell ref="B51:Z51"/>
    <mergeCell ref="B52:Z52"/>
    <mergeCell ref="B33:Z33"/>
    <mergeCell ref="B34:Z34"/>
    <mergeCell ref="B35:Z35"/>
    <mergeCell ref="B36:Z36"/>
    <mergeCell ref="B37:Z37"/>
    <mergeCell ref="B38:Z38"/>
    <mergeCell ref="B15:Z15"/>
    <mergeCell ref="B16:Z16"/>
    <mergeCell ref="B17:Z17"/>
    <mergeCell ref="B18:Z18"/>
    <mergeCell ref="B31:Z31"/>
    <mergeCell ref="B32:Z32"/>
    <mergeCell ref="B9:Z9"/>
    <mergeCell ref="B10:Z10"/>
    <mergeCell ref="B11:Z11"/>
    <mergeCell ref="B12:Z12"/>
    <mergeCell ref="B13:Z13"/>
    <mergeCell ref="B14:Z14"/>
    <mergeCell ref="A1:A2"/>
    <mergeCell ref="B1:Z1"/>
    <mergeCell ref="B2:Z2"/>
    <mergeCell ref="B3:Z3"/>
    <mergeCell ref="A4:A107"/>
    <mergeCell ref="B4:Z4"/>
    <mergeCell ref="B5:Z5"/>
    <mergeCell ref="B6:Z6"/>
    <mergeCell ref="B7:Z7"/>
    <mergeCell ref="B8:Z8"/>
    <mergeCell ref="D88:E88"/>
    <mergeCell ref="H88:I88"/>
    <mergeCell ref="L88:M88"/>
    <mergeCell ref="P88:Q88"/>
    <mergeCell ref="T88:U88"/>
    <mergeCell ref="X88:Y88"/>
    <mergeCell ref="D86:I86"/>
    <mergeCell ref="L86:Q86"/>
    <mergeCell ref="T86:Y86"/>
    <mergeCell ref="D87:I87"/>
    <mergeCell ref="L87:Q87"/>
    <mergeCell ref="T87:Y87"/>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C66:R66"/>
    <mergeCell ref="D67:Q67"/>
    <mergeCell ref="D68:Q68"/>
    <mergeCell ref="B69:B71"/>
    <mergeCell ref="C69:C71"/>
    <mergeCell ref="D69:E69"/>
    <mergeCell ref="D70:E70"/>
    <mergeCell ref="D71:E71"/>
    <mergeCell ref="F69:F71"/>
    <mergeCell ref="G69:G71"/>
    <mergeCell ref="N56:N58"/>
    <mergeCell ref="O56:O58"/>
    <mergeCell ref="P56:Q56"/>
    <mergeCell ref="P57:Q57"/>
    <mergeCell ref="P58:Q58"/>
    <mergeCell ref="R56:R58"/>
    <mergeCell ref="H57:I57"/>
    <mergeCell ref="H58:I58"/>
    <mergeCell ref="J56:J58"/>
    <mergeCell ref="K56:K58"/>
    <mergeCell ref="L56:M56"/>
    <mergeCell ref="L57:M57"/>
    <mergeCell ref="L58:M58"/>
    <mergeCell ref="D54:Q54"/>
    <mergeCell ref="D55:Q55"/>
    <mergeCell ref="B56:B58"/>
    <mergeCell ref="C56:C58"/>
    <mergeCell ref="D56:E56"/>
    <mergeCell ref="D57:E57"/>
    <mergeCell ref="D58:E58"/>
    <mergeCell ref="F56:F58"/>
    <mergeCell ref="G56:G58"/>
    <mergeCell ref="H56:I56"/>
    <mergeCell ref="D40:U40"/>
    <mergeCell ref="D41:E41"/>
    <mergeCell ref="H41:I41"/>
    <mergeCell ref="L41:Q41"/>
    <mergeCell ref="T41:U41"/>
    <mergeCell ref="D42:E42"/>
    <mergeCell ref="H42:I42"/>
    <mergeCell ref="L42:M42"/>
    <mergeCell ref="P42:Q42"/>
    <mergeCell ref="T42:U42"/>
    <mergeCell ref="D20:Y20"/>
    <mergeCell ref="D21:U21"/>
    <mergeCell ref="X21:Y21"/>
    <mergeCell ref="D22:E22"/>
    <mergeCell ref="H22:I22"/>
    <mergeCell ref="L22:M22"/>
    <mergeCell ref="P22:Q22"/>
    <mergeCell ref="T22:U22"/>
    <mergeCell ref="X22:Y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6.5703125" customWidth="1"/>
    <col min="3" max="4" width="4.140625" customWidth="1"/>
    <col min="5" max="5" width="8.7109375" customWidth="1"/>
    <col min="6" max="6" width="21.42578125" customWidth="1"/>
    <col min="7" max="8" width="4.140625" customWidth="1"/>
    <col min="9" max="9" width="8.7109375" customWidth="1"/>
    <col min="10" max="10" width="21.42578125" customWidth="1"/>
    <col min="11" max="12" width="4.140625" customWidth="1"/>
    <col min="13" max="13" width="8.7109375" customWidth="1"/>
    <col min="14" max="14" width="4.5703125" customWidth="1"/>
    <col min="15" max="16" width="4.140625" customWidth="1"/>
    <col min="17" max="17" width="8.7109375" customWidth="1"/>
    <col min="18" max="18" width="21.42578125" customWidth="1"/>
    <col min="19" max="20" width="4.140625" customWidth="1"/>
    <col min="21" max="21" width="6.28515625" customWidth="1"/>
    <col min="22" max="22" width="21.42578125" customWidth="1"/>
    <col min="23" max="23" width="4.140625" customWidth="1"/>
    <col min="24" max="25" width="4.5703125" customWidth="1"/>
    <col min="26" max="26" width="21.42578125" customWidth="1"/>
  </cols>
  <sheetData>
    <row r="1" spans="1:26" ht="15" customHeight="1" x14ac:dyDescent="0.25">
      <c r="A1" s="8" t="s">
        <v>1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8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1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6" t="s">
        <v>485</v>
      </c>
      <c r="C5" s="66"/>
      <c r="D5" s="66"/>
      <c r="E5" s="66"/>
      <c r="F5" s="66"/>
      <c r="G5" s="66"/>
      <c r="H5" s="66"/>
      <c r="I5" s="66"/>
      <c r="J5" s="66"/>
      <c r="K5" s="66"/>
      <c r="L5" s="66"/>
      <c r="M5" s="66"/>
      <c r="N5" s="66"/>
      <c r="O5" s="66"/>
      <c r="P5" s="66"/>
      <c r="Q5" s="66"/>
      <c r="R5" s="66"/>
      <c r="S5" s="66"/>
      <c r="T5" s="66"/>
      <c r="U5" s="66"/>
      <c r="V5" s="66"/>
      <c r="W5" s="66"/>
      <c r="X5" s="66"/>
      <c r="Y5" s="66"/>
      <c r="Z5" s="66"/>
    </row>
    <row r="6" spans="1:26" ht="15.75" x14ac:dyDescent="0.25">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42"/>
      <c r="C7" s="42"/>
      <c r="D7" s="42"/>
      <c r="E7" s="42"/>
      <c r="F7" s="42"/>
      <c r="G7" s="42"/>
      <c r="H7" s="42"/>
      <c r="I7" s="42"/>
      <c r="J7" s="42"/>
      <c r="K7" s="42"/>
      <c r="L7" s="42"/>
      <c r="M7" s="42"/>
      <c r="N7" s="42"/>
      <c r="O7" s="42"/>
      <c r="P7" s="42"/>
      <c r="Q7" s="42"/>
      <c r="R7" s="42"/>
    </row>
    <row r="8" spans="1:26" ht="15.75" thickBot="1" x14ac:dyDescent="0.3">
      <c r="A8" s="13"/>
      <c r="B8" s="51"/>
      <c r="C8" s="51" t="s">
        <v>160</v>
      </c>
      <c r="D8" s="63" t="s">
        <v>486</v>
      </c>
      <c r="E8" s="63"/>
      <c r="F8" s="63"/>
      <c r="G8" s="63"/>
      <c r="H8" s="63"/>
      <c r="I8" s="63"/>
      <c r="J8" s="63"/>
      <c r="K8" s="63"/>
      <c r="L8" s="63"/>
      <c r="M8" s="63"/>
      <c r="N8" s="63"/>
      <c r="O8" s="63"/>
      <c r="P8" s="63"/>
      <c r="Q8" s="63"/>
      <c r="R8" s="51"/>
    </row>
    <row r="9" spans="1:26" ht="15.75" thickBot="1" x14ac:dyDescent="0.3">
      <c r="A9" s="13"/>
      <c r="B9" s="51"/>
      <c r="C9" s="51" t="s">
        <v>160</v>
      </c>
      <c r="D9" s="98" t="s">
        <v>487</v>
      </c>
      <c r="E9" s="98"/>
      <c r="F9" s="51"/>
      <c r="G9" s="51" t="s">
        <v>160</v>
      </c>
      <c r="H9" s="64" t="s">
        <v>488</v>
      </c>
      <c r="I9" s="64"/>
      <c r="J9" s="64"/>
      <c r="K9" s="64"/>
      <c r="L9" s="64"/>
      <c r="M9" s="64"/>
      <c r="N9" s="51"/>
      <c r="O9" s="51"/>
      <c r="P9" s="98" t="s">
        <v>489</v>
      </c>
      <c r="Q9" s="98"/>
      <c r="R9" s="51"/>
    </row>
    <row r="10" spans="1:26" ht="15.75" thickBot="1" x14ac:dyDescent="0.3">
      <c r="A10" s="13"/>
      <c r="B10" s="51"/>
      <c r="C10" s="51" t="s">
        <v>160</v>
      </c>
      <c r="D10" s="63" t="s">
        <v>490</v>
      </c>
      <c r="E10" s="63"/>
      <c r="F10" s="51"/>
      <c r="G10" s="51" t="s">
        <v>160</v>
      </c>
      <c r="H10" s="64" t="s">
        <v>491</v>
      </c>
      <c r="I10" s="64"/>
      <c r="J10" s="51"/>
      <c r="K10" s="51" t="s">
        <v>160</v>
      </c>
      <c r="L10" s="64" t="s">
        <v>492</v>
      </c>
      <c r="M10" s="64"/>
      <c r="N10" s="51"/>
      <c r="O10" s="51"/>
      <c r="P10" s="63" t="s">
        <v>490</v>
      </c>
      <c r="Q10" s="63"/>
      <c r="R10" s="51"/>
    </row>
    <row r="11" spans="1:26" x14ac:dyDescent="0.25">
      <c r="A11" s="13"/>
      <c r="B11" s="52" t="s">
        <v>493</v>
      </c>
      <c r="C11" s="53" t="s">
        <v>160</v>
      </c>
      <c r="D11" s="53"/>
      <c r="E11" s="53"/>
      <c r="F11" s="53"/>
      <c r="G11" s="53" t="s">
        <v>160</v>
      </c>
      <c r="H11" s="53"/>
      <c r="I11" s="53"/>
      <c r="J11" s="53"/>
      <c r="K11" s="53" t="s">
        <v>160</v>
      </c>
      <c r="L11" s="53"/>
      <c r="M11" s="53"/>
      <c r="N11" s="53"/>
      <c r="O11" s="53"/>
      <c r="P11" s="53"/>
      <c r="Q11" s="53"/>
      <c r="R11" s="53"/>
    </row>
    <row r="12" spans="1:26" x14ac:dyDescent="0.25">
      <c r="A12" s="13"/>
      <c r="B12" s="73" t="s">
        <v>494</v>
      </c>
      <c r="C12" s="42" t="s">
        <v>160</v>
      </c>
      <c r="D12" s="42"/>
      <c r="E12" s="42"/>
      <c r="F12" s="42"/>
      <c r="G12" s="42" t="s">
        <v>160</v>
      </c>
      <c r="H12" s="42"/>
      <c r="I12" s="42"/>
      <c r="J12" s="42"/>
      <c r="K12" s="42" t="s">
        <v>160</v>
      </c>
      <c r="L12" s="42"/>
      <c r="M12" s="42"/>
      <c r="N12" s="42"/>
      <c r="O12" s="42"/>
      <c r="P12" s="42"/>
      <c r="Q12" s="42"/>
      <c r="R12" s="42"/>
    </row>
    <row r="13" spans="1:26" x14ac:dyDescent="0.25">
      <c r="A13" s="13"/>
      <c r="B13" s="79" t="s">
        <v>495</v>
      </c>
      <c r="C13" s="53" t="s">
        <v>160</v>
      </c>
      <c r="D13" s="53"/>
      <c r="E13" s="54">
        <v>36</v>
      </c>
      <c r="F13" s="55"/>
      <c r="G13" s="53" t="s">
        <v>160</v>
      </c>
      <c r="H13" s="53"/>
      <c r="I13" s="54">
        <v>6</v>
      </c>
      <c r="J13" s="55"/>
      <c r="K13" s="53" t="s">
        <v>160</v>
      </c>
      <c r="L13" s="55"/>
      <c r="M13" s="71" t="s">
        <v>171</v>
      </c>
      <c r="N13" s="55"/>
      <c r="O13" s="53"/>
      <c r="P13" s="53"/>
      <c r="Q13" s="54">
        <v>42</v>
      </c>
      <c r="R13" s="55"/>
    </row>
    <row r="14" spans="1:26" ht="15.75" thickBot="1" x14ac:dyDescent="0.3">
      <c r="A14" s="13"/>
      <c r="B14" s="78" t="s">
        <v>100</v>
      </c>
      <c r="C14" s="42" t="s">
        <v>160</v>
      </c>
      <c r="D14" s="42"/>
      <c r="E14" s="57">
        <v>28</v>
      </c>
      <c r="F14" s="49"/>
      <c r="G14" s="42" t="s">
        <v>160</v>
      </c>
      <c r="H14" s="42"/>
      <c r="I14" s="57">
        <v>15</v>
      </c>
      <c r="J14" s="49"/>
      <c r="K14" s="42" t="s">
        <v>160</v>
      </c>
      <c r="L14" s="42"/>
      <c r="M14" s="57" t="s">
        <v>193</v>
      </c>
      <c r="N14" s="49" t="s">
        <v>174</v>
      </c>
      <c r="O14" s="42"/>
      <c r="P14" s="42"/>
      <c r="Q14" s="57">
        <v>41</v>
      </c>
      <c r="R14" s="49"/>
    </row>
    <row r="15" spans="1:26" x14ac:dyDescent="0.25">
      <c r="A15" s="13"/>
      <c r="B15" s="58"/>
      <c r="C15" s="58" t="s">
        <v>160</v>
      </c>
      <c r="D15" s="59"/>
      <c r="E15" s="59"/>
      <c r="F15" s="58"/>
      <c r="G15" s="58" t="s">
        <v>160</v>
      </c>
      <c r="H15" s="59"/>
      <c r="I15" s="59"/>
      <c r="J15" s="58"/>
      <c r="K15" s="58" t="s">
        <v>160</v>
      </c>
      <c r="L15" s="59"/>
      <c r="M15" s="59"/>
      <c r="N15" s="58"/>
      <c r="O15" s="58"/>
      <c r="P15" s="59"/>
      <c r="Q15" s="59"/>
      <c r="R15" s="58"/>
    </row>
    <row r="16" spans="1:26" ht="15.75" thickBot="1" x14ac:dyDescent="0.3">
      <c r="A16" s="13"/>
      <c r="B16" s="60"/>
      <c r="C16" s="61" t="s">
        <v>160</v>
      </c>
      <c r="D16" s="53" t="s">
        <v>170</v>
      </c>
      <c r="E16" s="54">
        <v>64</v>
      </c>
      <c r="F16" s="55"/>
      <c r="G16" s="61" t="s">
        <v>160</v>
      </c>
      <c r="H16" s="53" t="s">
        <v>170</v>
      </c>
      <c r="I16" s="54">
        <v>21</v>
      </c>
      <c r="J16" s="55"/>
      <c r="K16" s="61" t="s">
        <v>160</v>
      </c>
      <c r="L16" s="53" t="s">
        <v>170</v>
      </c>
      <c r="M16" s="54" t="s">
        <v>193</v>
      </c>
      <c r="N16" s="55" t="s">
        <v>174</v>
      </c>
      <c r="O16" s="61"/>
      <c r="P16" s="53" t="s">
        <v>170</v>
      </c>
      <c r="Q16" s="54">
        <v>83</v>
      </c>
      <c r="R16" s="55"/>
    </row>
    <row r="17" spans="1:18" ht="15.75" thickTop="1" x14ac:dyDescent="0.25">
      <c r="A17" s="13"/>
      <c r="B17" s="58"/>
      <c r="C17" s="58" t="s">
        <v>160</v>
      </c>
      <c r="D17" s="62"/>
      <c r="E17" s="62"/>
      <c r="F17" s="58"/>
      <c r="G17" s="58" t="s">
        <v>160</v>
      </c>
      <c r="H17" s="62"/>
      <c r="I17" s="62"/>
      <c r="J17" s="58"/>
      <c r="K17" s="58" t="s">
        <v>160</v>
      </c>
      <c r="L17" s="62"/>
      <c r="M17" s="62"/>
      <c r="N17" s="58"/>
      <c r="O17" s="58"/>
      <c r="P17" s="62"/>
      <c r="Q17" s="62"/>
      <c r="R17" s="58"/>
    </row>
    <row r="18" spans="1:18" x14ac:dyDescent="0.25">
      <c r="A18" s="13"/>
      <c r="B18" s="56" t="s">
        <v>496</v>
      </c>
      <c r="C18" s="51" t="s">
        <v>160</v>
      </c>
      <c r="D18" s="42"/>
      <c r="E18" s="42"/>
      <c r="F18" s="42"/>
      <c r="G18" s="51" t="s">
        <v>160</v>
      </c>
      <c r="H18" s="42"/>
      <c r="I18" s="42"/>
      <c r="J18" s="42"/>
      <c r="K18" s="51" t="s">
        <v>160</v>
      </c>
      <c r="L18" s="42"/>
      <c r="M18" s="42"/>
      <c r="N18" s="42"/>
      <c r="O18" s="51"/>
      <c r="P18" s="42"/>
      <c r="Q18" s="42"/>
      <c r="R18" s="42"/>
    </row>
    <row r="19" spans="1:18" x14ac:dyDescent="0.25">
      <c r="A19" s="13"/>
      <c r="B19" s="74" t="s">
        <v>497</v>
      </c>
      <c r="C19" s="61" t="s">
        <v>160</v>
      </c>
      <c r="D19" s="53"/>
      <c r="E19" s="53"/>
      <c r="F19" s="53"/>
      <c r="G19" s="61" t="s">
        <v>160</v>
      </c>
      <c r="H19" s="53"/>
      <c r="I19" s="53"/>
      <c r="J19" s="53"/>
      <c r="K19" s="61" t="s">
        <v>160</v>
      </c>
      <c r="L19" s="53"/>
      <c r="M19" s="53"/>
      <c r="N19" s="53"/>
      <c r="O19" s="61"/>
      <c r="P19" s="53"/>
      <c r="Q19" s="53"/>
      <c r="R19" s="53"/>
    </row>
    <row r="20" spans="1:18" x14ac:dyDescent="0.25">
      <c r="A20" s="13"/>
      <c r="B20" s="78" t="s">
        <v>381</v>
      </c>
      <c r="C20" s="51" t="s">
        <v>160</v>
      </c>
      <c r="D20" s="42" t="s">
        <v>170</v>
      </c>
      <c r="E20" s="57">
        <v>22</v>
      </c>
      <c r="F20" s="49"/>
      <c r="G20" s="51" t="s">
        <v>160</v>
      </c>
      <c r="H20" s="42" t="s">
        <v>170</v>
      </c>
      <c r="I20" s="57">
        <v>1</v>
      </c>
      <c r="J20" s="49"/>
      <c r="K20" s="51" t="s">
        <v>160</v>
      </c>
      <c r="L20" s="49" t="s">
        <v>170</v>
      </c>
      <c r="M20" s="69" t="s">
        <v>171</v>
      </c>
      <c r="N20" s="49"/>
      <c r="O20" s="51"/>
      <c r="P20" s="42" t="s">
        <v>170</v>
      </c>
      <c r="Q20" s="57">
        <v>23</v>
      </c>
      <c r="R20" s="49"/>
    </row>
    <row r="21" spans="1:18" ht="15.75" thickBot="1" x14ac:dyDescent="0.3">
      <c r="A21" s="13"/>
      <c r="B21" s="79" t="s">
        <v>382</v>
      </c>
      <c r="C21" s="61" t="s">
        <v>160</v>
      </c>
      <c r="D21" s="53"/>
      <c r="E21" s="54">
        <v>8</v>
      </c>
      <c r="F21" s="55"/>
      <c r="G21" s="61" t="s">
        <v>160</v>
      </c>
      <c r="H21" s="55"/>
      <c r="I21" s="71" t="s">
        <v>171</v>
      </c>
      <c r="J21" s="55"/>
      <c r="K21" s="61" t="s">
        <v>160</v>
      </c>
      <c r="L21" s="53"/>
      <c r="M21" s="54" t="s">
        <v>257</v>
      </c>
      <c r="N21" s="55" t="s">
        <v>174</v>
      </c>
      <c r="O21" s="61"/>
      <c r="P21" s="53"/>
      <c r="Q21" s="54">
        <v>5</v>
      </c>
      <c r="R21" s="55"/>
    </row>
    <row r="22" spans="1:18" x14ac:dyDescent="0.25">
      <c r="A22" s="13"/>
      <c r="B22" s="58"/>
      <c r="C22" s="58" t="s">
        <v>160</v>
      </c>
      <c r="D22" s="59"/>
      <c r="E22" s="59"/>
      <c r="F22" s="58"/>
      <c r="G22" s="58" t="s">
        <v>160</v>
      </c>
      <c r="H22" s="59"/>
      <c r="I22" s="59"/>
      <c r="J22" s="58"/>
      <c r="K22" s="58" t="s">
        <v>160</v>
      </c>
      <c r="L22" s="59"/>
      <c r="M22" s="59"/>
      <c r="N22" s="58"/>
      <c r="O22" s="58"/>
      <c r="P22" s="59"/>
      <c r="Q22" s="59"/>
      <c r="R22" s="58"/>
    </row>
    <row r="23" spans="1:18" ht="15.75" thickBot="1" x14ac:dyDescent="0.3">
      <c r="A23" s="13"/>
      <c r="B23" s="70"/>
      <c r="C23" s="51" t="s">
        <v>160</v>
      </c>
      <c r="D23" s="42"/>
      <c r="E23" s="57">
        <v>30</v>
      </c>
      <c r="F23" s="49"/>
      <c r="G23" s="51" t="s">
        <v>160</v>
      </c>
      <c r="H23" s="42"/>
      <c r="I23" s="57">
        <v>1</v>
      </c>
      <c r="J23" s="49"/>
      <c r="K23" s="51" t="s">
        <v>160</v>
      </c>
      <c r="L23" s="42"/>
      <c r="M23" s="57" t="s">
        <v>257</v>
      </c>
      <c r="N23" s="49" t="s">
        <v>174</v>
      </c>
      <c r="O23" s="51"/>
      <c r="P23" s="42"/>
      <c r="Q23" s="57">
        <v>28</v>
      </c>
      <c r="R23" s="49"/>
    </row>
    <row r="24" spans="1:18" x14ac:dyDescent="0.25">
      <c r="A24" s="13"/>
      <c r="B24" s="58"/>
      <c r="C24" s="58" t="s">
        <v>160</v>
      </c>
      <c r="D24" s="59"/>
      <c r="E24" s="59"/>
      <c r="F24" s="58"/>
      <c r="G24" s="58" t="s">
        <v>160</v>
      </c>
      <c r="H24" s="59"/>
      <c r="I24" s="59"/>
      <c r="J24" s="58"/>
      <c r="K24" s="58" t="s">
        <v>160</v>
      </c>
      <c r="L24" s="59"/>
      <c r="M24" s="59"/>
      <c r="N24" s="58"/>
      <c r="O24" s="58"/>
      <c r="P24" s="59"/>
      <c r="Q24" s="59"/>
      <c r="R24" s="58"/>
    </row>
    <row r="25" spans="1:18" x14ac:dyDescent="0.25">
      <c r="A25" s="13"/>
      <c r="B25" s="74" t="s">
        <v>494</v>
      </c>
      <c r="C25" s="61" t="s">
        <v>160</v>
      </c>
      <c r="D25" s="53"/>
      <c r="E25" s="53"/>
      <c r="F25" s="53"/>
      <c r="G25" s="61" t="s">
        <v>160</v>
      </c>
      <c r="H25" s="53"/>
      <c r="I25" s="53"/>
      <c r="J25" s="53"/>
      <c r="K25" s="61" t="s">
        <v>160</v>
      </c>
      <c r="L25" s="53"/>
      <c r="M25" s="53"/>
      <c r="N25" s="53"/>
      <c r="O25" s="61"/>
      <c r="P25" s="53"/>
      <c r="Q25" s="53"/>
      <c r="R25" s="53"/>
    </row>
    <row r="26" spans="1:18" x14ac:dyDescent="0.25">
      <c r="A26" s="13"/>
      <c r="B26" s="78" t="s">
        <v>498</v>
      </c>
      <c r="C26" s="51" t="s">
        <v>160</v>
      </c>
      <c r="D26" s="42"/>
      <c r="E26" s="57">
        <v>165</v>
      </c>
      <c r="F26" s="49"/>
      <c r="G26" s="51" t="s">
        <v>160</v>
      </c>
      <c r="H26" s="42"/>
      <c r="I26" s="57">
        <v>39</v>
      </c>
      <c r="J26" s="49"/>
      <c r="K26" s="51" t="s">
        <v>160</v>
      </c>
      <c r="L26" s="49"/>
      <c r="M26" s="69" t="s">
        <v>171</v>
      </c>
      <c r="N26" s="49"/>
      <c r="O26" s="51"/>
      <c r="P26" s="42"/>
      <c r="Q26" s="57">
        <v>204</v>
      </c>
      <c r="R26" s="49"/>
    </row>
    <row r="27" spans="1:18" ht="15.75" thickBot="1" x14ac:dyDescent="0.3">
      <c r="A27" s="13"/>
      <c r="B27" s="79" t="s">
        <v>100</v>
      </c>
      <c r="C27" s="61" t="s">
        <v>160</v>
      </c>
      <c r="D27" s="53"/>
      <c r="E27" s="54">
        <v>20</v>
      </c>
      <c r="F27" s="55"/>
      <c r="G27" s="61" t="s">
        <v>160</v>
      </c>
      <c r="H27" s="53"/>
      <c r="I27" s="54">
        <v>5</v>
      </c>
      <c r="J27" s="55"/>
      <c r="K27" s="61" t="s">
        <v>160</v>
      </c>
      <c r="L27" s="53"/>
      <c r="M27" s="54" t="s">
        <v>173</v>
      </c>
      <c r="N27" s="55" t="s">
        <v>174</v>
      </c>
      <c r="O27" s="61"/>
      <c r="P27" s="53"/>
      <c r="Q27" s="54">
        <v>24</v>
      </c>
      <c r="R27" s="55"/>
    </row>
    <row r="28" spans="1:18" x14ac:dyDescent="0.25">
      <c r="A28" s="13"/>
      <c r="B28" s="58"/>
      <c r="C28" s="58" t="s">
        <v>160</v>
      </c>
      <c r="D28" s="59"/>
      <c r="E28" s="59"/>
      <c r="F28" s="58"/>
      <c r="G28" s="58" t="s">
        <v>160</v>
      </c>
      <c r="H28" s="59"/>
      <c r="I28" s="59"/>
      <c r="J28" s="58"/>
      <c r="K28" s="58" t="s">
        <v>160</v>
      </c>
      <c r="L28" s="59"/>
      <c r="M28" s="59"/>
      <c r="N28" s="58"/>
      <c r="O28" s="58"/>
      <c r="P28" s="59"/>
      <c r="Q28" s="59"/>
      <c r="R28" s="58"/>
    </row>
    <row r="29" spans="1:18" ht="15.75" thickBot="1" x14ac:dyDescent="0.3">
      <c r="A29" s="13"/>
      <c r="B29" s="70"/>
      <c r="C29" s="51" t="s">
        <v>160</v>
      </c>
      <c r="D29" s="42"/>
      <c r="E29" s="57">
        <v>185</v>
      </c>
      <c r="F29" s="49"/>
      <c r="G29" s="51" t="s">
        <v>160</v>
      </c>
      <c r="H29" s="42"/>
      <c r="I29" s="57">
        <v>44</v>
      </c>
      <c r="J29" s="49"/>
      <c r="K29" s="51" t="s">
        <v>160</v>
      </c>
      <c r="L29" s="42"/>
      <c r="M29" s="57" t="s">
        <v>173</v>
      </c>
      <c r="N29" s="49" t="s">
        <v>174</v>
      </c>
      <c r="O29" s="51"/>
      <c r="P29" s="42"/>
      <c r="Q29" s="57">
        <v>228</v>
      </c>
      <c r="R29" s="49"/>
    </row>
    <row r="30" spans="1:18" x14ac:dyDescent="0.25">
      <c r="A30" s="13"/>
      <c r="B30" s="58"/>
      <c r="C30" s="58" t="s">
        <v>160</v>
      </c>
      <c r="D30" s="59"/>
      <c r="E30" s="59"/>
      <c r="F30" s="58"/>
      <c r="G30" s="58" t="s">
        <v>160</v>
      </c>
      <c r="H30" s="59"/>
      <c r="I30" s="59"/>
      <c r="J30" s="58"/>
      <c r="K30" s="58" t="s">
        <v>160</v>
      </c>
      <c r="L30" s="59"/>
      <c r="M30" s="59"/>
      <c r="N30" s="58"/>
      <c r="O30" s="58"/>
      <c r="P30" s="59"/>
      <c r="Q30" s="59"/>
      <c r="R30" s="58"/>
    </row>
    <row r="31" spans="1:18" x14ac:dyDescent="0.25">
      <c r="A31" s="13"/>
      <c r="B31" s="74" t="s">
        <v>499</v>
      </c>
      <c r="C31" s="61" t="s">
        <v>160</v>
      </c>
      <c r="D31" s="53"/>
      <c r="E31" s="54">
        <v>20</v>
      </c>
      <c r="F31" s="55"/>
      <c r="G31" s="61" t="s">
        <v>160</v>
      </c>
      <c r="H31" s="55"/>
      <c r="I31" s="71" t="s">
        <v>171</v>
      </c>
      <c r="J31" s="55"/>
      <c r="K31" s="61" t="s">
        <v>160</v>
      </c>
      <c r="L31" s="55"/>
      <c r="M31" s="71" t="s">
        <v>171</v>
      </c>
      <c r="N31" s="55"/>
      <c r="O31" s="61"/>
      <c r="P31" s="53"/>
      <c r="Q31" s="54">
        <v>20</v>
      </c>
      <c r="R31" s="55"/>
    </row>
    <row r="32" spans="1:18" x14ac:dyDescent="0.25">
      <c r="A32" s="13"/>
      <c r="B32" s="73" t="s">
        <v>500</v>
      </c>
      <c r="C32" s="51" t="s">
        <v>160</v>
      </c>
      <c r="D32" s="42"/>
      <c r="E32" s="42"/>
      <c r="F32" s="42"/>
      <c r="G32" s="51" t="s">
        <v>160</v>
      </c>
      <c r="H32" s="42"/>
      <c r="I32" s="42"/>
      <c r="J32" s="42"/>
      <c r="K32" s="51" t="s">
        <v>160</v>
      </c>
      <c r="L32" s="42"/>
      <c r="M32" s="42"/>
      <c r="N32" s="42"/>
      <c r="O32" s="51"/>
      <c r="P32" s="42"/>
      <c r="Q32" s="42"/>
      <c r="R32" s="42"/>
    </row>
    <row r="33" spans="1:26" x14ac:dyDescent="0.25">
      <c r="A33" s="13"/>
      <c r="B33" s="79" t="s">
        <v>501</v>
      </c>
      <c r="C33" s="61" t="s">
        <v>160</v>
      </c>
      <c r="D33" s="53"/>
      <c r="E33" s="54">
        <v>3</v>
      </c>
      <c r="F33" s="55"/>
      <c r="G33" s="61" t="s">
        <v>160</v>
      </c>
      <c r="H33" s="55"/>
      <c r="I33" s="71" t="s">
        <v>171</v>
      </c>
      <c r="J33" s="55"/>
      <c r="K33" s="61" t="s">
        <v>160</v>
      </c>
      <c r="L33" s="55"/>
      <c r="M33" s="71" t="s">
        <v>171</v>
      </c>
      <c r="N33" s="55"/>
      <c r="O33" s="61"/>
      <c r="P33" s="53"/>
      <c r="Q33" s="54">
        <v>3</v>
      </c>
      <c r="R33" s="55"/>
    </row>
    <row r="34" spans="1:26" x14ac:dyDescent="0.25">
      <c r="A34" s="13"/>
      <c r="B34" s="78" t="s">
        <v>502</v>
      </c>
      <c r="C34" s="51" t="s">
        <v>160</v>
      </c>
      <c r="D34" s="42"/>
      <c r="E34" s="57">
        <v>98</v>
      </c>
      <c r="F34" s="49"/>
      <c r="G34" s="51" t="s">
        <v>160</v>
      </c>
      <c r="H34" s="49"/>
      <c r="I34" s="69" t="s">
        <v>171</v>
      </c>
      <c r="J34" s="49"/>
      <c r="K34" s="51" t="s">
        <v>160</v>
      </c>
      <c r="L34" s="49"/>
      <c r="M34" s="69" t="s">
        <v>171</v>
      </c>
      <c r="N34" s="49"/>
      <c r="O34" s="51"/>
      <c r="P34" s="42"/>
      <c r="Q34" s="57">
        <v>98</v>
      </c>
      <c r="R34" s="49"/>
    </row>
    <row r="35" spans="1:26" ht="15.75" thickBot="1" x14ac:dyDescent="0.3">
      <c r="A35" s="13"/>
      <c r="B35" s="79" t="s">
        <v>503</v>
      </c>
      <c r="C35" s="61" t="s">
        <v>160</v>
      </c>
      <c r="D35" s="53"/>
      <c r="E35" s="54">
        <v>16</v>
      </c>
      <c r="F35" s="55"/>
      <c r="G35" s="61" t="s">
        <v>160</v>
      </c>
      <c r="H35" s="55"/>
      <c r="I35" s="71" t="s">
        <v>171</v>
      </c>
      <c r="J35" s="55"/>
      <c r="K35" s="61" t="s">
        <v>160</v>
      </c>
      <c r="L35" s="55"/>
      <c r="M35" s="71" t="s">
        <v>171</v>
      </c>
      <c r="N35" s="55"/>
      <c r="O35" s="61"/>
      <c r="P35" s="53"/>
      <c r="Q35" s="54">
        <v>16</v>
      </c>
      <c r="R35" s="55"/>
    </row>
    <row r="36" spans="1:26" x14ac:dyDescent="0.25">
      <c r="A36" s="13"/>
      <c r="B36" s="58"/>
      <c r="C36" s="58" t="s">
        <v>160</v>
      </c>
      <c r="D36" s="59"/>
      <c r="E36" s="59"/>
      <c r="F36" s="58"/>
      <c r="G36" s="58" t="s">
        <v>160</v>
      </c>
      <c r="H36" s="59"/>
      <c r="I36" s="59"/>
      <c r="J36" s="58"/>
      <c r="K36" s="58" t="s">
        <v>160</v>
      </c>
      <c r="L36" s="59"/>
      <c r="M36" s="59"/>
      <c r="N36" s="58"/>
      <c r="O36" s="58"/>
      <c r="P36" s="59"/>
      <c r="Q36" s="59"/>
      <c r="R36" s="58"/>
    </row>
    <row r="37" spans="1:26" ht="15.75" thickBot="1" x14ac:dyDescent="0.3">
      <c r="A37" s="13"/>
      <c r="B37" s="70"/>
      <c r="C37" s="51" t="s">
        <v>160</v>
      </c>
      <c r="D37" s="42" t="s">
        <v>170</v>
      </c>
      <c r="E37" s="57">
        <v>352</v>
      </c>
      <c r="F37" s="49"/>
      <c r="G37" s="51" t="s">
        <v>160</v>
      </c>
      <c r="H37" s="42" t="s">
        <v>170</v>
      </c>
      <c r="I37" s="57">
        <v>45</v>
      </c>
      <c r="J37" s="49"/>
      <c r="K37" s="51" t="s">
        <v>160</v>
      </c>
      <c r="L37" s="42" t="s">
        <v>170</v>
      </c>
      <c r="M37" s="57" t="s">
        <v>263</v>
      </c>
      <c r="N37" s="49" t="s">
        <v>174</v>
      </c>
      <c r="O37" s="51"/>
      <c r="P37" s="42" t="s">
        <v>170</v>
      </c>
      <c r="Q37" s="57">
        <v>393</v>
      </c>
      <c r="R37" s="49"/>
    </row>
    <row r="38" spans="1:26" ht="15.75" thickTop="1" x14ac:dyDescent="0.25">
      <c r="A38" s="13"/>
      <c r="B38" s="58"/>
      <c r="C38" s="58" t="s">
        <v>160</v>
      </c>
      <c r="D38" s="62"/>
      <c r="E38" s="62"/>
      <c r="F38" s="58"/>
      <c r="G38" s="58" t="s">
        <v>160</v>
      </c>
      <c r="H38" s="62"/>
      <c r="I38" s="62"/>
      <c r="J38" s="58"/>
      <c r="K38" s="58" t="s">
        <v>160</v>
      </c>
      <c r="L38" s="62"/>
      <c r="M38" s="62"/>
      <c r="N38" s="58"/>
      <c r="O38" s="58"/>
      <c r="P38" s="62"/>
      <c r="Q38" s="62"/>
      <c r="R38" s="58"/>
    </row>
    <row r="39" spans="1:26" x14ac:dyDescent="0.25">
      <c r="A39" s="13"/>
      <c r="B39" s="76"/>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x14ac:dyDescent="0.25">
      <c r="A40" s="13"/>
      <c r="B40" s="42"/>
      <c r="C40" s="42"/>
      <c r="D40" s="42"/>
      <c r="E40" s="42"/>
      <c r="F40" s="42"/>
      <c r="G40" s="42"/>
      <c r="H40" s="42"/>
      <c r="I40" s="42"/>
      <c r="J40" s="42"/>
      <c r="K40" s="42"/>
      <c r="L40" s="42"/>
      <c r="M40" s="42"/>
      <c r="N40" s="42"/>
      <c r="O40" s="42"/>
      <c r="P40" s="42"/>
      <c r="Q40" s="42"/>
      <c r="R40" s="42"/>
    </row>
    <row r="41" spans="1:26" ht="15.75" thickBot="1" x14ac:dyDescent="0.3">
      <c r="A41" s="13"/>
      <c r="B41" s="51"/>
      <c r="C41" s="51" t="s">
        <v>160</v>
      </c>
      <c r="D41" s="63" t="s">
        <v>504</v>
      </c>
      <c r="E41" s="63"/>
      <c r="F41" s="63"/>
      <c r="G41" s="63"/>
      <c r="H41" s="63"/>
      <c r="I41" s="63"/>
      <c r="J41" s="63"/>
      <c r="K41" s="63"/>
      <c r="L41" s="63"/>
      <c r="M41" s="63"/>
      <c r="N41" s="63"/>
      <c r="O41" s="63"/>
      <c r="P41" s="63"/>
      <c r="Q41" s="63"/>
      <c r="R41" s="51"/>
    </row>
    <row r="42" spans="1:26" ht="15.75" thickBot="1" x14ac:dyDescent="0.3">
      <c r="A42" s="13"/>
      <c r="B42" s="51"/>
      <c r="C42" s="51" t="s">
        <v>160</v>
      </c>
      <c r="D42" s="98" t="s">
        <v>487</v>
      </c>
      <c r="E42" s="98"/>
      <c r="F42" s="51"/>
      <c r="G42" s="51" t="s">
        <v>160</v>
      </c>
      <c r="H42" s="64" t="s">
        <v>488</v>
      </c>
      <c r="I42" s="64"/>
      <c r="J42" s="64"/>
      <c r="K42" s="64"/>
      <c r="L42" s="64"/>
      <c r="M42" s="64"/>
      <c r="N42" s="51"/>
      <c r="O42" s="51"/>
      <c r="P42" s="98" t="s">
        <v>489</v>
      </c>
      <c r="Q42" s="98"/>
      <c r="R42" s="51"/>
    </row>
    <row r="43" spans="1:26" ht="15.75" thickBot="1" x14ac:dyDescent="0.3">
      <c r="A43" s="13"/>
      <c r="B43" s="51"/>
      <c r="C43" s="51" t="s">
        <v>160</v>
      </c>
      <c r="D43" s="63" t="s">
        <v>490</v>
      </c>
      <c r="E43" s="63"/>
      <c r="F43" s="51"/>
      <c r="G43" s="51" t="s">
        <v>160</v>
      </c>
      <c r="H43" s="64" t="s">
        <v>491</v>
      </c>
      <c r="I43" s="64"/>
      <c r="J43" s="51"/>
      <c r="K43" s="51" t="s">
        <v>160</v>
      </c>
      <c r="L43" s="64" t="s">
        <v>492</v>
      </c>
      <c r="M43" s="64"/>
      <c r="N43" s="51"/>
      <c r="O43" s="51"/>
      <c r="P43" s="63" t="s">
        <v>490</v>
      </c>
      <c r="Q43" s="63"/>
      <c r="R43" s="51"/>
    </row>
    <row r="44" spans="1:26" x14ac:dyDescent="0.25">
      <c r="A44" s="13"/>
      <c r="B44" s="52" t="s">
        <v>493</v>
      </c>
      <c r="C44" s="53" t="s">
        <v>160</v>
      </c>
      <c r="D44" s="53"/>
      <c r="E44" s="53"/>
      <c r="F44" s="53"/>
      <c r="G44" s="53" t="s">
        <v>160</v>
      </c>
      <c r="H44" s="53"/>
      <c r="I44" s="53"/>
      <c r="J44" s="53"/>
      <c r="K44" s="53" t="s">
        <v>160</v>
      </c>
      <c r="L44" s="53"/>
      <c r="M44" s="53"/>
      <c r="N44" s="53"/>
      <c r="O44" s="53"/>
      <c r="P44" s="53"/>
      <c r="Q44" s="53"/>
      <c r="R44" s="53"/>
    </row>
    <row r="45" spans="1:26" x14ac:dyDescent="0.25">
      <c r="A45" s="13"/>
      <c r="B45" s="73" t="s">
        <v>494</v>
      </c>
      <c r="C45" s="42" t="s">
        <v>160</v>
      </c>
      <c r="D45" s="42"/>
      <c r="E45" s="42"/>
      <c r="F45" s="42"/>
      <c r="G45" s="42" t="s">
        <v>160</v>
      </c>
      <c r="H45" s="42"/>
      <c r="I45" s="42"/>
      <c r="J45" s="42"/>
      <c r="K45" s="42" t="s">
        <v>160</v>
      </c>
      <c r="L45" s="42"/>
      <c r="M45" s="42"/>
      <c r="N45" s="42"/>
      <c r="O45" s="42"/>
      <c r="P45" s="42"/>
      <c r="Q45" s="42"/>
      <c r="R45" s="42"/>
    </row>
    <row r="46" spans="1:26" x14ac:dyDescent="0.25">
      <c r="A46" s="13"/>
      <c r="B46" s="79" t="s">
        <v>495</v>
      </c>
      <c r="C46" s="53" t="s">
        <v>160</v>
      </c>
      <c r="D46" s="53" t="s">
        <v>170</v>
      </c>
      <c r="E46" s="54">
        <v>37</v>
      </c>
      <c r="F46" s="55"/>
      <c r="G46" s="53" t="s">
        <v>160</v>
      </c>
      <c r="H46" s="55" t="s">
        <v>170</v>
      </c>
      <c r="I46" s="71" t="s">
        <v>171</v>
      </c>
      <c r="J46" s="55"/>
      <c r="K46" s="53" t="s">
        <v>160</v>
      </c>
      <c r="L46" s="55" t="s">
        <v>170</v>
      </c>
      <c r="M46" s="71" t="s">
        <v>171</v>
      </c>
      <c r="N46" s="55"/>
      <c r="O46" s="53"/>
      <c r="P46" s="53" t="s">
        <v>170</v>
      </c>
      <c r="Q46" s="54">
        <v>37</v>
      </c>
      <c r="R46" s="55"/>
    </row>
    <row r="47" spans="1:26" x14ac:dyDescent="0.25">
      <c r="A47" s="13"/>
      <c r="B47" s="78" t="s">
        <v>505</v>
      </c>
      <c r="C47" s="42" t="s">
        <v>160</v>
      </c>
      <c r="D47" s="42"/>
      <c r="E47" s="57">
        <v>21</v>
      </c>
      <c r="F47" s="49"/>
      <c r="G47" s="42" t="s">
        <v>160</v>
      </c>
      <c r="H47" s="42"/>
      <c r="I47" s="57">
        <v>1</v>
      </c>
      <c r="J47" s="49"/>
      <c r="K47" s="42" t="s">
        <v>160</v>
      </c>
      <c r="L47" s="49"/>
      <c r="M47" s="69" t="s">
        <v>171</v>
      </c>
      <c r="N47" s="49"/>
      <c r="O47" s="42"/>
      <c r="P47" s="42"/>
      <c r="Q47" s="57">
        <v>22</v>
      </c>
      <c r="R47" s="49"/>
    </row>
    <row r="48" spans="1:26" ht="15.75" thickBot="1" x14ac:dyDescent="0.3">
      <c r="A48" s="13"/>
      <c r="B48" s="79" t="s">
        <v>100</v>
      </c>
      <c r="C48" s="53" t="s">
        <v>160</v>
      </c>
      <c r="D48" s="53"/>
      <c r="E48" s="54">
        <v>19</v>
      </c>
      <c r="F48" s="55"/>
      <c r="G48" s="53" t="s">
        <v>160</v>
      </c>
      <c r="H48" s="53"/>
      <c r="I48" s="54">
        <v>4</v>
      </c>
      <c r="J48" s="55"/>
      <c r="K48" s="53" t="s">
        <v>160</v>
      </c>
      <c r="L48" s="53"/>
      <c r="M48" s="54" t="s">
        <v>263</v>
      </c>
      <c r="N48" s="55" t="s">
        <v>174</v>
      </c>
      <c r="O48" s="53"/>
      <c r="P48" s="53"/>
      <c r="Q48" s="54">
        <v>19</v>
      </c>
      <c r="R48" s="55"/>
    </row>
    <row r="49" spans="1:18" x14ac:dyDescent="0.25">
      <c r="A49" s="13"/>
      <c r="B49" s="58"/>
      <c r="C49" s="58" t="s">
        <v>160</v>
      </c>
      <c r="D49" s="59"/>
      <c r="E49" s="59"/>
      <c r="F49" s="58"/>
      <c r="G49" s="58" t="s">
        <v>160</v>
      </c>
      <c r="H49" s="59"/>
      <c r="I49" s="59"/>
      <c r="J49" s="58"/>
      <c r="K49" s="58" t="s">
        <v>160</v>
      </c>
      <c r="L49" s="59"/>
      <c r="M49" s="59"/>
      <c r="N49" s="58"/>
      <c r="O49" s="58"/>
      <c r="P49" s="59"/>
      <c r="Q49" s="59"/>
      <c r="R49" s="58"/>
    </row>
    <row r="50" spans="1:18" ht="15.75" thickBot="1" x14ac:dyDescent="0.3">
      <c r="A50" s="13"/>
      <c r="B50" s="70"/>
      <c r="C50" s="51" t="s">
        <v>160</v>
      </c>
      <c r="D50" s="42" t="s">
        <v>170</v>
      </c>
      <c r="E50" s="57">
        <v>77</v>
      </c>
      <c r="F50" s="49"/>
      <c r="G50" s="51" t="s">
        <v>160</v>
      </c>
      <c r="H50" s="42" t="s">
        <v>170</v>
      </c>
      <c r="I50" s="57">
        <v>5</v>
      </c>
      <c r="J50" s="49"/>
      <c r="K50" s="51" t="s">
        <v>160</v>
      </c>
      <c r="L50" s="42" t="s">
        <v>170</v>
      </c>
      <c r="M50" s="57" t="s">
        <v>263</v>
      </c>
      <c r="N50" s="49" t="s">
        <v>174</v>
      </c>
      <c r="O50" s="51"/>
      <c r="P50" s="42" t="s">
        <v>170</v>
      </c>
      <c r="Q50" s="57">
        <v>78</v>
      </c>
      <c r="R50" s="49"/>
    </row>
    <row r="51" spans="1:18" ht="15.75" thickTop="1" x14ac:dyDescent="0.25">
      <c r="A51" s="13"/>
      <c r="B51" s="58"/>
      <c r="C51" s="58" t="s">
        <v>160</v>
      </c>
      <c r="D51" s="62"/>
      <c r="E51" s="62"/>
      <c r="F51" s="58"/>
      <c r="G51" s="58" t="s">
        <v>160</v>
      </c>
      <c r="H51" s="62"/>
      <c r="I51" s="62"/>
      <c r="J51" s="58"/>
      <c r="K51" s="58" t="s">
        <v>160</v>
      </c>
      <c r="L51" s="62"/>
      <c r="M51" s="62"/>
      <c r="N51" s="58"/>
      <c r="O51" s="58"/>
      <c r="P51" s="62"/>
      <c r="Q51" s="62"/>
      <c r="R51" s="58"/>
    </row>
    <row r="52" spans="1:18" x14ac:dyDescent="0.25">
      <c r="A52" s="13"/>
      <c r="B52" s="52" t="s">
        <v>496</v>
      </c>
      <c r="C52" s="61" t="s">
        <v>160</v>
      </c>
      <c r="D52" s="53"/>
      <c r="E52" s="53"/>
      <c r="F52" s="53"/>
      <c r="G52" s="61" t="s">
        <v>160</v>
      </c>
      <c r="H52" s="53"/>
      <c r="I52" s="53"/>
      <c r="J52" s="53"/>
      <c r="K52" s="61" t="s">
        <v>160</v>
      </c>
      <c r="L52" s="53"/>
      <c r="M52" s="53"/>
      <c r="N52" s="53"/>
      <c r="O52" s="61"/>
      <c r="P52" s="53"/>
      <c r="Q52" s="53"/>
      <c r="R52" s="53"/>
    </row>
    <row r="53" spans="1:18" x14ac:dyDescent="0.25">
      <c r="A53" s="13"/>
      <c r="B53" s="73" t="s">
        <v>497</v>
      </c>
      <c r="C53" s="51" t="s">
        <v>160</v>
      </c>
      <c r="D53" s="42"/>
      <c r="E53" s="42"/>
      <c r="F53" s="42"/>
      <c r="G53" s="51" t="s">
        <v>160</v>
      </c>
      <c r="H53" s="42"/>
      <c r="I53" s="42"/>
      <c r="J53" s="42"/>
      <c r="K53" s="51" t="s">
        <v>160</v>
      </c>
      <c r="L53" s="42"/>
      <c r="M53" s="42"/>
      <c r="N53" s="42"/>
      <c r="O53" s="51"/>
      <c r="P53" s="42"/>
      <c r="Q53" s="42"/>
      <c r="R53" s="42"/>
    </row>
    <row r="54" spans="1:18" x14ac:dyDescent="0.25">
      <c r="A54" s="13"/>
      <c r="B54" s="79" t="s">
        <v>381</v>
      </c>
      <c r="C54" s="61" t="s">
        <v>160</v>
      </c>
      <c r="D54" s="53" t="s">
        <v>170</v>
      </c>
      <c r="E54" s="54">
        <v>23</v>
      </c>
      <c r="F54" s="55"/>
      <c r="G54" s="61" t="s">
        <v>160</v>
      </c>
      <c r="H54" s="53" t="s">
        <v>170</v>
      </c>
      <c r="I54" s="54">
        <v>2</v>
      </c>
      <c r="J54" s="55"/>
      <c r="K54" s="61" t="s">
        <v>160</v>
      </c>
      <c r="L54" s="55" t="s">
        <v>170</v>
      </c>
      <c r="M54" s="71" t="s">
        <v>171</v>
      </c>
      <c r="N54" s="55"/>
      <c r="O54" s="61"/>
      <c r="P54" s="53" t="s">
        <v>170</v>
      </c>
      <c r="Q54" s="54">
        <v>25</v>
      </c>
      <c r="R54" s="55"/>
    </row>
    <row r="55" spans="1:18" ht="15.75" thickBot="1" x14ac:dyDescent="0.3">
      <c r="A55" s="13"/>
      <c r="B55" s="78" t="s">
        <v>382</v>
      </c>
      <c r="C55" s="51" t="s">
        <v>160</v>
      </c>
      <c r="D55" s="42"/>
      <c r="E55" s="57">
        <v>8</v>
      </c>
      <c r="F55" s="49"/>
      <c r="G55" s="51" t="s">
        <v>160</v>
      </c>
      <c r="H55" s="49"/>
      <c r="I55" s="69" t="s">
        <v>171</v>
      </c>
      <c r="J55" s="49"/>
      <c r="K55" s="51" t="s">
        <v>160</v>
      </c>
      <c r="L55" s="42"/>
      <c r="M55" s="57" t="s">
        <v>257</v>
      </c>
      <c r="N55" s="49" t="s">
        <v>174</v>
      </c>
      <c r="O55" s="51"/>
      <c r="P55" s="42"/>
      <c r="Q55" s="57">
        <v>5</v>
      </c>
      <c r="R55" s="49"/>
    </row>
    <row r="56" spans="1:18" x14ac:dyDescent="0.25">
      <c r="A56" s="13"/>
      <c r="B56" s="58"/>
      <c r="C56" s="58" t="s">
        <v>160</v>
      </c>
      <c r="D56" s="59"/>
      <c r="E56" s="59"/>
      <c r="F56" s="58"/>
      <c r="G56" s="58" t="s">
        <v>160</v>
      </c>
      <c r="H56" s="59"/>
      <c r="I56" s="59"/>
      <c r="J56" s="58"/>
      <c r="K56" s="58" t="s">
        <v>160</v>
      </c>
      <c r="L56" s="59"/>
      <c r="M56" s="59"/>
      <c r="N56" s="58"/>
      <c r="O56" s="58"/>
      <c r="P56" s="59"/>
      <c r="Q56" s="59"/>
      <c r="R56" s="58"/>
    </row>
    <row r="57" spans="1:18" ht="15.75" thickBot="1" x14ac:dyDescent="0.3">
      <c r="A57" s="13"/>
      <c r="B57" s="60"/>
      <c r="C57" s="61" t="s">
        <v>160</v>
      </c>
      <c r="D57" s="53"/>
      <c r="E57" s="54">
        <v>31</v>
      </c>
      <c r="F57" s="55"/>
      <c r="G57" s="61" t="s">
        <v>160</v>
      </c>
      <c r="H57" s="53"/>
      <c r="I57" s="54">
        <v>2</v>
      </c>
      <c r="J57" s="55"/>
      <c r="K57" s="61" t="s">
        <v>160</v>
      </c>
      <c r="L57" s="53"/>
      <c r="M57" s="54" t="s">
        <v>257</v>
      </c>
      <c r="N57" s="55" t="s">
        <v>174</v>
      </c>
      <c r="O57" s="61"/>
      <c r="P57" s="53"/>
      <c r="Q57" s="54">
        <v>30</v>
      </c>
      <c r="R57" s="55"/>
    </row>
    <row r="58" spans="1:18" x14ac:dyDescent="0.25">
      <c r="A58" s="13"/>
      <c r="B58" s="58"/>
      <c r="C58" s="58" t="s">
        <v>160</v>
      </c>
      <c r="D58" s="59"/>
      <c r="E58" s="59"/>
      <c r="F58" s="58"/>
      <c r="G58" s="58" t="s">
        <v>160</v>
      </c>
      <c r="H58" s="59"/>
      <c r="I58" s="59"/>
      <c r="J58" s="58"/>
      <c r="K58" s="58" t="s">
        <v>160</v>
      </c>
      <c r="L58" s="59"/>
      <c r="M58" s="59"/>
      <c r="N58" s="58"/>
      <c r="O58" s="58"/>
      <c r="P58" s="59"/>
      <c r="Q58" s="59"/>
      <c r="R58" s="58"/>
    </row>
    <row r="59" spans="1:18" x14ac:dyDescent="0.25">
      <c r="A59" s="13"/>
      <c r="B59" s="73" t="s">
        <v>494</v>
      </c>
      <c r="C59" s="51" t="s">
        <v>160</v>
      </c>
      <c r="D59" s="42"/>
      <c r="E59" s="42"/>
      <c r="F59" s="42"/>
      <c r="G59" s="51" t="s">
        <v>160</v>
      </c>
      <c r="H59" s="42"/>
      <c r="I59" s="42"/>
      <c r="J59" s="42"/>
      <c r="K59" s="51" t="s">
        <v>160</v>
      </c>
      <c r="L59" s="42"/>
      <c r="M59" s="42"/>
      <c r="N59" s="42"/>
      <c r="O59" s="51"/>
      <c r="P59" s="42"/>
      <c r="Q59" s="42"/>
      <c r="R59" s="42"/>
    </row>
    <row r="60" spans="1:18" x14ac:dyDescent="0.25">
      <c r="A60" s="13"/>
      <c r="B60" s="79" t="s">
        <v>498</v>
      </c>
      <c r="C60" s="61" t="s">
        <v>160</v>
      </c>
      <c r="D60" s="53"/>
      <c r="E60" s="54">
        <v>165</v>
      </c>
      <c r="F60" s="55"/>
      <c r="G60" s="61" t="s">
        <v>160</v>
      </c>
      <c r="H60" s="53"/>
      <c r="I60" s="54">
        <v>88</v>
      </c>
      <c r="J60" s="55"/>
      <c r="K60" s="61" t="s">
        <v>160</v>
      </c>
      <c r="L60" s="55"/>
      <c r="M60" s="71" t="s">
        <v>171</v>
      </c>
      <c r="N60" s="55"/>
      <c r="O60" s="61"/>
      <c r="P60" s="53"/>
      <c r="Q60" s="54">
        <v>253</v>
      </c>
      <c r="R60" s="55"/>
    </row>
    <row r="61" spans="1:18" ht="15.75" thickBot="1" x14ac:dyDescent="0.3">
      <c r="A61" s="13"/>
      <c r="B61" s="78" t="s">
        <v>100</v>
      </c>
      <c r="C61" s="51" t="s">
        <v>160</v>
      </c>
      <c r="D61" s="42"/>
      <c r="E61" s="57">
        <v>30</v>
      </c>
      <c r="F61" s="49"/>
      <c r="G61" s="51" t="s">
        <v>160</v>
      </c>
      <c r="H61" s="42"/>
      <c r="I61" s="57">
        <v>5</v>
      </c>
      <c r="J61" s="49"/>
      <c r="K61" s="51" t="s">
        <v>160</v>
      </c>
      <c r="L61" s="49"/>
      <c r="M61" s="69" t="s">
        <v>171</v>
      </c>
      <c r="N61" s="49"/>
      <c r="O61" s="51"/>
      <c r="P61" s="42"/>
      <c r="Q61" s="57">
        <v>35</v>
      </c>
      <c r="R61" s="49"/>
    </row>
    <row r="62" spans="1:18" x14ac:dyDescent="0.25">
      <c r="A62" s="13"/>
      <c r="B62" s="58"/>
      <c r="C62" s="58" t="s">
        <v>160</v>
      </c>
      <c r="D62" s="59"/>
      <c r="E62" s="59"/>
      <c r="F62" s="58"/>
      <c r="G62" s="58" t="s">
        <v>160</v>
      </c>
      <c r="H62" s="59"/>
      <c r="I62" s="59"/>
      <c r="J62" s="58"/>
      <c r="K62" s="58" t="s">
        <v>160</v>
      </c>
      <c r="L62" s="59"/>
      <c r="M62" s="59"/>
      <c r="N62" s="58"/>
      <c r="O62" s="58"/>
      <c r="P62" s="59"/>
      <c r="Q62" s="59"/>
      <c r="R62" s="58"/>
    </row>
    <row r="63" spans="1:18" ht="15.75" thickBot="1" x14ac:dyDescent="0.3">
      <c r="A63" s="13"/>
      <c r="B63" s="60"/>
      <c r="C63" s="61" t="s">
        <v>160</v>
      </c>
      <c r="D63" s="53"/>
      <c r="E63" s="54">
        <v>195</v>
      </c>
      <c r="F63" s="55"/>
      <c r="G63" s="61" t="s">
        <v>160</v>
      </c>
      <c r="H63" s="53"/>
      <c r="I63" s="54">
        <v>93</v>
      </c>
      <c r="J63" s="55"/>
      <c r="K63" s="61" t="s">
        <v>160</v>
      </c>
      <c r="L63" s="55"/>
      <c r="M63" s="71" t="s">
        <v>171</v>
      </c>
      <c r="N63" s="55"/>
      <c r="O63" s="61"/>
      <c r="P63" s="53"/>
      <c r="Q63" s="54">
        <v>288</v>
      </c>
      <c r="R63" s="55"/>
    </row>
    <row r="64" spans="1:18" x14ac:dyDescent="0.25">
      <c r="A64" s="13"/>
      <c r="B64" s="58"/>
      <c r="C64" s="58" t="s">
        <v>160</v>
      </c>
      <c r="D64" s="59"/>
      <c r="E64" s="59"/>
      <c r="F64" s="58"/>
      <c r="G64" s="58" t="s">
        <v>160</v>
      </c>
      <c r="H64" s="59"/>
      <c r="I64" s="59"/>
      <c r="J64" s="58"/>
      <c r="K64" s="58" t="s">
        <v>160</v>
      </c>
      <c r="L64" s="59"/>
      <c r="M64" s="59"/>
      <c r="N64" s="58"/>
      <c r="O64" s="58"/>
      <c r="P64" s="59"/>
      <c r="Q64" s="59"/>
      <c r="R64" s="58"/>
    </row>
    <row r="65" spans="1:26" x14ac:dyDescent="0.25">
      <c r="A65" s="13"/>
      <c r="B65" s="73" t="s">
        <v>499</v>
      </c>
      <c r="C65" s="51" t="s">
        <v>160</v>
      </c>
      <c r="D65" s="42"/>
      <c r="E65" s="57">
        <v>13</v>
      </c>
      <c r="F65" s="49"/>
      <c r="G65" s="51" t="s">
        <v>160</v>
      </c>
      <c r="H65" s="49"/>
      <c r="I65" s="69" t="s">
        <v>171</v>
      </c>
      <c r="J65" s="49"/>
      <c r="K65" s="51" t="s">
        <v>160</v>
      </c>
      <c r="L65" s="49"/>
      <c r="M65" s="69" t="s">
        <v>171</v>
      </c>
      <c r="N65" s="49"/>
      <c r="O65" s="51"/>
      <c r="P65" s="42"/>
      <c r="Q65" s="57">
        <v>13</v>
      </c>
      <c r="R65" s="49"/>
    </row>
    <row r="66" spans="1:26" x14ac:dyDescent="0.25">
      <c r="A66" s="13"/>
      <c r="B66" s="74" t="s">
        <v>500</v>
      </c>
      <c r="C66" s="61" t="s">
        <v>160</v>
      </c>
      <c r="D66" s="53"/>
      <c r="E66" s="53"/>
      <c r="F66" s="53"/>
      <c r="G66" s="61" t="s">
        <v>160</v>
      </c>
      <c r="H66" s="53"/>
      <c r="I66" s="53"/>
      <c r="J66" s="53"/>
      <c r="K66" s="61" t="s">
        <v>160</v>
      </c>
      <c r="L66" s="53"/>
      <c r="M66" s="53"/>
      <c r="N66" s="53"/>
      <c r="O66" s="61"/>
      <c r="P66" s="53"/>
      <c r="Q66" s="53"/>
      <c r="R66" s="53"/>
    </row>
    <row r="67" spans="1:26" x14ac:dyDescent="0.25">
      <c r="A67" s="13"/>
      <c r="B67" s="78" t="s">
        <v>502</v>
      </c>
      <c r="C67" s="51" t="s">
        <v>160</v>
      </c>
      <c r="D67" s="42"/>
      <c r="E67" s="57">
        <v>92</v>
      </c>
      <c r="F67" s="49"/>
      <c r="G67" s="51" t="s">
        <v>160</v>
      </c>
      <c r="H67" s="49"/>
      <c r="I67" s="69" t="s">
        <v>171</v>
      </c>
      <c r="J67" s="49"/>
      <c r="K67" s="51" t="s">
        <v>160</v>
      </c>
      <c r="L67" s="49"/>
      <c r="M67" s="69" t="s">
        <v>171</v>
      </c>
      <c r="N67" s="49"/>
      <c r="O67" s="51"/>
      <c r="P67" s="42"/>
      <c r="Q67" s="57">
        <v>92</v>
      </c>
      <c r="R67" s="49"/>
    </row>
    <row r="68" spans="1:26" ht="15.75" thickBot="1" x14ac:dyDescent="0.3">
      <c r="A68" s="13"/>
      <c r="B68" s="79" t="s">
        <v>503</v>
      </c>
      <c r="C68" s="61" t="s">
        <v>160</v>
      </c>
      <c r="D68" s="53"/>
      <c r="E68" s="54">
        <v>16</v>
      </c>
      <c r="F68" s="55"/>
      <c r="G68" s="61" t="s">
        <v>160</v>
      </c>
      <c r="H68" s="55"/>
      <c r="I68" s="71" t="s">
        <v>171</v>
      </c>
      <c r="J68" s="55"/>
      <c r="K68" s="61" t="s">
        <v>160</v>
      </c>
      <c r="L68" s="55"/>
      <c r="M68" s="71" t="s">
        <v>171</v>
      </c>
      <c r="N68" s="55"/>
      <c r="O68" s="61"/>
      <c r="P68" s="53"/>
      <c r="Q68" s="54">
        <v>16</v>
      </c>
      <c r="R68" s="55"/>
    </row>
    <row r="69" spans="1:26" x14ac:dyDescent="0.25">
      <c r="A69" s="13"/>
      <c r="B69" s="58"/>
      <c r="C69" s="58" t="s">
        <v>160</v>
      </c>
      <c r="D69" s="59"/>
      <c r="E69" s="59"/>
      <c r="F69" s="58"/>
      <c r="G69" s="58" t="s">
        <v>160</v>
      </c>
      <c r="H69" s="59"/>
      <c r="I69" s="59"/>
      <c r="J69" s="58"/>
      <c r="K69" s="58" t="s">
        <v>160</v>
      </c>
      <c r="L69" s="59"/>
      <c r="M69" s="59"/>
      <c r="N69" s="58"/>
      <c r="O69" s="58"/>
      <c r="P69" s="59"/>
      <c r="Q69" s="59"/>
      <c r="R69" s="58"/>
    </row>
    <row r="70" spans="1:26" ht="15.75" thickBot="1" x14ac:dyDescent="0.3">
      <c r="A70" s="13"/>
      <c r="B70" s="70"/>
      <c r="C70" s="51" t="s">
        <v>160</v>
      </c>
      <c r="D70" s="42" t="s">
        <v>170</v>
      </c>
      <c r="E70" s="57">
        <v>347</v>
      </c>
      <c r="F70" s="49"/>
      <c r="G70" s="51" t="s">
        <v>160</v>
      </c>
      <c r="H70" s="42" t="s">
        <v>170</v>
      </c>
      <c r="I70" s="57">
        <v>95</v>
      </c>
      <c r="J70" s="49"/>
      <c r="K70" s="51" t="s">
        <v>160</v>
      </c>
      <c r="L70" s="42" t="s">
        <v>170</v>
      </c>
      <c r="M70" s="57" t="s">
        <v>257</v>
      </c>
      <c r="N70" s="49" t="s">
        <v>174</v>
      </c>
      <c r="O70" s="51"/>
      <c r="P70" s="42" t="s">
        <v>170</v>
      </c>
      <c r="Q70" s="57">
        <v>439</v>
      </c>
      <c r="R70" s="49"/>
    </row>
    <row r="71" spans="1:26" ht="15.75" thickTop="1" x14ac:dyDescent="0.25">
      <c r="A71" s="13"/>
      <c r="B71" s="58"/>
      <c r="C71" s="58" t="s">
        <v>160</v>
      </c>
      <c r="D71" s="62"/>
      <c r="E71" s="62"/>
      <c r="F71" s="58"/>
      <c r="G71" s="58" t="s">
        <v>160</v>
      </c>
      <c r="H71" s="62"/>
      <c r="I71" s="62"/>
      <c r="J71" s="58"/>
      <c r="K71" s="58" t="s">
        <v>160</v>
      </c>
      <c r="L71" s="62"/>
      <c r="M71" s="62"/>
      <c r="N71" s="58"/>
      <c r="O71" s="58"/>
      <c r="P71" s="62"/>
      <c r="Q71" s="62"/>
      <c r="R71" s="58"/>
    </row>
    <row r="72" spans="1:26" x14ac:dyDescent="0.25">
      <c r="A72" s="13"/>
      <c r="B72" s="67" t="s">
        <v>506</v>
      </c>
      <c r="C72" s="67"/>
      <c r="D72" s="67"/>
      <c r="E72" s="67"/>
      <c r="F72" s="67"/>
      <c r="G72" s="67"/>
      <c r="H72" s="67"/>
      <c r="I72" s="67"/>
      <c r="J72" s="67"/>
      <c r="K72" s="67"/>
      <c r="L72" s="67"/>
      <c r="M72" s="67"/>
      <c r="N72" s="67"/>
      <c r="O72" s="67"/>
      <c r="P72" s="67"/>
      <c r="Q72" s="67"/>
      <c r="R72" s="67"/>
      <c r="S72" s="67"/>
      <c r="T72" s="67"/>
      <c r="U72" s="67"/>
      <c r="V72" s="67"/>
      <c r="W72" s="67"/>
      <c r="X72" s="67"/>
      <c r="Y72" s="67"/>
      <c r="Z72" s="67"/>
    </row>
    <row r="73" spans="1:26" x14ac:dyDescent="0.25">
      <c r="A73" s="13"/>
      <c r="B73" s="67" t="s">
        <v>507</v>
      </c>
      <c r="C73" s="67"/>
      <c r="D73" s="67"/>
      <c r="E73" s="67"/>
      <c r="F73" s="67"/>
      <c r="G73" s="67"/>
      <c r="H73" s="67"/>
      <c r="I73" s="67"/>
      <c r="J73" s="67"/>
      <c r="K73" s="67"/>
      <c r="L73" s="67"/>
      <c r="M73" s="67"/>
      <c r="N73" s="67"/>
      <c r="O73" s="67"/>
      <c r="P73" s="67"/>
      <c r="Q73" s="67"/>
      <c r="R73" s="67"/>
      <c r="S73" s="67"/>
      <c r="T73" s="67"/>
      <c r="U73" s="67"/>
      <c r="V73" s="67"/>
      <c r="W73" s="67"/>
      <c r="X73" s="67"/>
      <c r="Y73" s="67"/>
      <c r="Z73" s="67"/>
    </row>
    <row r="74" spans="1:26" ht="15.75" x14ac:dyDescent="0.25">
      <c r="A74" s="13"/>
      <c r="B74" s="68"/>
      <c r="C74" s="68"/>
      <c r="D74" s="68"/>
      <c r="E74" s="68"/>
      <c r="F74" s="68"/>
      <c r="G74" s="68"/>
      <c r="H74" s="68"/>
      <c r="I74" s="68"/>
      <c r="J74" s="68"/>
      <c r="K74" s="68"/>
      <c r="L74" s="68"/>
      <c r="M74" s="68"/>
      <c r="N74" s="68"/>
      <c r="O74" s="68"/>
      <c r="P74" s="68"/>
      <c r="Q74" s="68"/>
      <c r="R74" s="68"/>
      <c r="S74" s="68"/>
      <c r="T74" s="68"/>
      <c r="U74" s="68"/>
      <c r="V74" s="68"/>
      <c r="W74" s="68"/>
      <c r="X74" s="68"/>
      <c r="Y74" s="68"/>
      <c r="Z74" s="68"/>
    </row>
    <row r="75" spans="1:26" x14ac:dyDescent="0.25">
      <c r="A75" s="13"/>
      <c r="B75" s="42"/>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ht="15.75" thickBot="1" x14ac:dyDescent="0.3">
      <c r="A76" s="13"/>
      <c r="B76" s="51"/>
      <c r="C76" s="51" t="s">
        <v>160</v>
      </c>
      <c r="D76" s="63" t="s">
        <v>508</v>
      </c>
      <c r="E76" s="63"/>
      <c r="F76" s="63"/>
      <c r="G76" s="63"/>
      <c r="H76" s="63"/>
      <c r="I76" s="63"/>
      <c r="J76" s="51"/>
      <c r="K76" s="51" t="s">
        <v>160</v>
      </c>
      <c r="L76" s="63" t="s">
        <v>509</v>
      </c>
      <c r="M76" s="63"/>
      <c r="N76" s="63"/>
      <c r="O76" s="63"/>
      <c r="P76" s="63"/>
      <c r="Q76" s="63"/>
      <c r="R76" s="51"/>
      <c r="S76" s="51" t="s">
        <v>160</v>
      </c>
      <c r="T76" s="63" t="s">
        <v>230</v>
      </c>
      <c r="U76" s="63"/>
      <c r="V76" s="63"/>
      <c r="W76" s="63"/>
      <c r="X76" s="63"/>
      <c r="Y76" s="63"/>
      <c r="Z76" s="51"/>
    </row>
    <row r="77" spans="1:26" x14ac:dyDescent="0.25">
      <c r="A77" s="13"/>
      <c r="B77" s="88" t="s">
        <v>486</v>
      </c>
      <c r="C77" s="89" t="s">
        <v>160</v>
      </c>
      <c r="D77" s="98" t="s">
        <v>510</v>
      </c>
      <c r="E77" s="98"/>
      <c r="F77" s="99"/>
      <c r="G77" s="99" t="s">
        <v>160</v>
      </c>
      <c r="H77" s="98" t="s">
        <v>488</v>
      </c>
      <c r="I77" s="98"/>
      <c r="J77" s="89"/>
      <c r="K77" s="89" t="s">
        <v>160</v>
      </c>
      <c r="L77" s="98" t="s">
        <v>510</v>
      </c>
      <c r="M77" s="98"/>
      <c r="N77" s="99"/>
      <c r="O77" s="99" t="s">
        <v>160</v>
      </c>
      <c r="P77" s="98" t="s">
        <v>488</v>
      </c>
      <c r="Q77" s="98"/>
      <c r="R77" s="89"/>
      <c r="S77" s="89" t="s">
        <v>160</v>
      </c>
      <c r="T77" s="98" t="s">
        <v>510</v>
      </c>
      <c r="U77" s="98"/>
      <c r="V77" s="99"/>
      <c r="W77" s="99" t="s">
        <v>160</v>
      </c>
      <c r="X77" s="98" t="s">
        <v>488</v>
      </c>
      <c r="Y77" s="98"/>
      <c r="Z77" s="89"/>
    </row>
    <row r="78" spans="1:26" ht="15.75" thickBot="1" x14ac:dyDescent="0.3">
      <c r="A78" s="13"/>
      <c r="B78" s="88"/>
      <c r="C78" s="89"/>
      <c r="D78" s="63"/>
      <c r="E78" s="63"/>
      <c r="F78" s="89"/>
      <c r="G78" s="89"/>
      <c r="H78" s="63" t="s">
        <v>511</v>
      </c>
      <c r="I78" s="63"/>
      <c r="J78" s="89"/>
      <c r="K78" s="89"/>
      <c r="L78" s="63"/>
      <c r="M78" s="63"/>
      <c r="N78" s="89"/>
      <c r="O78" s="89"/>
      <c r="P78" s="63" t="s">
        <v>511</v>
      </c>
      <c r="Q78" s="63"/>
      <c r="R78" s="89"/>
      <c r="S78" s="89"/>
      <c r="T78" s="63"/>
      <c r="U78" s="63"/>
      <c r="V78" s="89"/>
      <c r="W78" s="89"/>
      <c r="X78" s="63" t="s">
        <v>511</v>
      </c>
      <c r="Y78" s="63"/>
      <c r="Z78" s="89"/>
    </row>
    <row r="79" spans="1:26" x14ac:dyDescent="0.25">
      <c r="A79" s="13"/>
      <c r="B79" s="91" t="s">
        <v>512</v>
      </c>
      <c r="C79" s="100" t="s">
        <v>160</v>
      </c>
      <c r="D79" s="101" t="s">
        <v>170</v>
      </c>
      <c r="E79" s="103">
        <v>3</v>
      </c>
      <c r="F79" s="104"/>
      <c r="G79" s="100" t="s">
        <v>160</v>
      </c>
      <c r="H79" s="101" t="s">
        <v>170</v>
      </c>
      <c r="I79" s="103">
        <v>2</v>
      </c>
      <c r="J79" s="104"/>
      <c r="K79" s="100" t="s">
        <v>160</v>
      </c>
      <c r="L79" s="105" t="s">
        <v>170</v>
      </c>
      <c r="M79" s="71" t="s">
        <v>513</v>
      </c>
      <c r="N79" s="104"/>
      <c r="O79" s="100" t="s">
        <v>160</v>
      </c>
      <c r="P79" s="105" t="s">
        <v>170</v>
      </c>
      <c r="Q79" s="71" t="s">
        <v>513</v>
      </c>
      <c r="R79" s="104"/>
      <c r="S79" s="100" t="s">
        <v>160</v>
      </c>
      <c r="T79" s="101" t="s">
        <v>170</v>
      </c>
      <c r="U79" s="103">
        <v>3</v>
      </c>
      <c r="V79" s="104"/>
      <c r="W79" s="100" t="s">
        <v>160</v>
      </c>
      <c r="X79" s="101" t="s">
        <v>170</v>
      </c>
      <c r="Y79" s="103">
        <v>2</v>
      </c>
      <c r="Z79" s="104"/>
    </row>
    <row r="80" spans="1:26" x14ac:dyDescent="0.25">
      <c r="A80" s="13"/>
      <c r="B80" s="91"/>
      <c r="C80" s="100"/>
      <c r="D80" s="100"/>
      <c r="E80" s="102"/>
      <c r="F80" s="104"/>
      <c r="G80" s="100"/>
      <c r="H80" s="100"/>
      <c r="I80" s="102"/>
      <c r="J80" s="104"/>
      <c r="K80" s="100"/>
      <c r="L80" s="104"/>
      <c r="M80" s="71" t="s">
        <v>160</v>
      </c>
      <c r="N80" s="104"/>
      <c r="O80" s="100"/>
      <c r="P80" s="104"/>
      <c r="Q80" s="71" t="s">
        <v>160</v>
      </c>
      <c r="R80" s="104"/>
      <c r="S80" s="100"/>
      <c r="T80" s="100"/>
      <c r="U80" s="102"/>
      <c r="V80" s="104"/>
      <c r="W80" s="100"/>
      <c r="X80" s="100"/>
      <c r="Y80" s="102"/>
      <c r="Z80" s="104"/>
    </row>
    <row r="81" spans="1:26" ht="15.75" thickBot="1" x14ac:dyDescent="0.3">
      <c r="A81" s="13"/>
      <c r="B81" s="56" t="s">
        <v>382</v>
      </c>
      <c r="C81" s="42" t="s">
        <v>160</v>
      </c>
      <c r="D81" s="49"/>
      <c r="E81" s="69" t="s">
        <v>171</v>
      </c>
      <c r="F81" s="49"/>
      <c r="G81" s="42" t="s">
        <v>160</v>
      </c>
      <c r="H81" s="49"/>
      <c r="I81" s="69" t="s">
        <v>171</v>
      </c>
      <c r="J81" s="49"/>
      <c r="K81" s="42" t="s">
        <v>160</v>
      </c>
      <c r="L81" s="42"/>
      <c r="M81" s="57">
        <v>5</v>
      </c>
      <c r="N81" s="49"/>
      <c r="O81" s="42" t="s">
        <v>160</v>
      </c>
      <c r="P81" s="42"/>
      <c r="Q81" s="57">
        <v>3</v>
      </c>
      <c r="R81" s="49"/>
      <c r="S81" s="42" t="s">
        <v>160</v>
      </c>
      <c r="T81" s="42"/>
      <c r="U81" s="57">
        <v>5</v>
      </c>
      <c r="V81" s="49"/>
      <c r="W81" s="42" t="s">
        <v>160</v>
      </c>
      <c r="X81" s="42"/>
      <c r="Y81" s="57">
        <v>3</v>
      </c>
      <c r="Z81" s="49"/>
    </row>
    <row r="82" spans="1:26" x14ac:dyDescent="0.25">
      <c r="A82" s="13"/>
      <c r="B82" s="58"/>
      <c r="C82" s="58" t="s">
        <v>160</v>
      </c>
      <c r="D82" s="59"/>
      <c r="E82" s="59"/>
      <c r="F82" s="58"/>
      <c r="G82" s="58" t="s">
        <v>160</v>
      </c>
      <c r="H82" s="59"/>
      <c r="I82" s="59"/>
      <c r="J82" s="58"/>
      <c r="K82" s="58" t="s">
        <v>160</v>
      </c>
      <c r="L82" s="59"/>
      <c r="M82" s="59"/>
      <c r="N82" s="58"/>
      <c r="O82" s="58" t="s">
        <v>160</v>
      </c>
      <c r="P82" s="59"/>
      <c r="Q82" s="59"/>
      <c r="R82" s="58"/>
      <c r="S82" s="58" t="s">
        <v>160</v>
      </c>
      <c r="T82" s="59"/>
      <c r="U82" s="59"/>
      <c r="V82" s="58"/>
      <c r="W82" s="58" t="s">
        <v>160</v>
      </c>
      <c r="X82" s="59"/>
      <c r="Y82" s="59"/>
      <c r="Z82" s="58"/>
    </row>
    <row r="83" spans="1:26" ht="15.75" thickBot="1" x14ac:dyDescent="0.3">
      <c r="A83" s="13"/>
      <c r="B83" s="60"/>
      <c r="C83" s="61" t="s">
        <v>160</v>
      </c>
      <c r="D83" s="53" t="s">
        <v>170</v>
      </c>
      <c r="E83" s="54">
        <v>3</v>
      </c>
      <c r="F83" s="55"/>
      <c r="G83" s="61" t="s">
        <v>160</v>
      </c>
      <c r="H83" s="53" t="s">
        <v>170</v>
      </c>
      <c r="I83" s="54">
        <v>2</v>
      </c>
      <c r="J83" s="55"/>
      <c r="K83" s="61" t="s">
        <v>160</v>
      </c>
      <c r="L83" s="53" t="s">
        <v>170</v>
      </c>
      <c r="M83" s="54">
        <v>5</v>
      </c>
      <c r="N83" s="55"/>
      <c r="O83" s="61" t="s">
        <v>160</v>
      </c>
      <c r="P83" s="53" t="s">
        <v>170</v>
      </c>
      <c r="Q83" s="54">
        <v>3</v>
      </c>
      <c r="R83" s="55"/>
      <c r="S83" s="61" t="s">
        <v>160</v>
      </c>
      <c r="T83" s="53" t="s">
        <v>170</v>
      </c>
      <c r="U83" s="54">
        <v>8</v>
      </c>
      <c r="V83" s="55"/>
      <c r="W83" s="61" t="s">
        <v>160</v>
      </c>
      <c r="X83" s="53" t="s">
        <v>170</v>
      </c>
      <c r="Y83" s="54">
        <v>5</v>
      </c>
      <c r="Z83" s="55"/>
    </row>
    <row r="84" spans="1:26" ht="15.75" thickTop="1" x14ac:dyDescent="0.25">
      <c r="A84" s="13"/>
      <c r="B84" s="58"/>
      <c r="C84" s="58" t="s">
        <v>160</v>
      </c>
      <c r="D84" s="62"/>
      <c r="E84" s="62"/>
      <c r="F84" s="58"/>
      <c r="G84" s="58" t="s">
        <v>160</v>
      </c>
      <c r="H84" s="62"/>
      <c r="I84" s="62"/>
      <c r="J84" s="58"/>
      <c r="K84" s="58" t="s">
        <v>160</v>
      </c>
      <c r="L84" s="62"/>
      <c r="M84" s="62"/>
      <c r="N84" s="58"/>
      <c r="O84" s="58" t="s">
        <v>160</v>
      </c>
      <c r="P84" s="62"/>
      <c r="Q84" s="62"/>
      <c r="R84" s="58"/>
      <c r="S84" s="58" t="s">
        <v>160</v>
      </c>
      <c r="T84" s="62"/>
      <c r="U84" s="62"/>
      <c r="V84" s="58"/>
      <c r="W84" s="58" t="s">
        <v>160</v>
      </c>
      <c r="X84" s="62"/>
      <c r="Y84" s="62"/>
      <c r="Z84" s="58"/>
    </row>
    <row r="85" spans="1:26" x14ac:dyDescent="0.25">
      <c r="A85" s="13"/>
      <c r="B85" s="42"/>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ht="15.75" thickBot="1" x14ac:dyDescent="0.3">
      <c r="A86" s="13"/>
      <c r="B86" s="51"/>
      <c r="C86" s="51" t="s">
        <v>160</v>
      </c>
      <c r="D86" s="63" t="s">
        <v>508</v>
      </c>
      <c r="E86" s="63"/>
      <c r="F86" s="63"/>
      <c r="G86" s="63"/>
      <c r="H86" s="63"/>
      <c r="I86" s="63"/>
      <c r="J86" s="51"/>
      <c r="K86" s="51" t="s">
        <v>160</v>
      </c>
      <c r="L86" s="63" t="s">
        <v>509</v>
      </c>
      <c r="M86" s="63"/>
      <c r="N86" s="63"/>
      <c r="O86" s="63"/>
      <c r="P86" s="63"/>
      <c r="Q86" s="63"/>
      <c r="R86" s="51"/>
      <c r="S86" s="51" t="s">
        <v>160</v>
      </c>
      <c r="T86" s="63" t="s">
        <v>230</v>
      </c>
      <c r="U86" s="63"/>
      <c r="V86" s="63"/>
      <c r="W86" s="63"/>
      <c r="X86" s="63"/>
      <c r="Y86" s="63"/>
      <c r="Z86" s="51"/>
    </row>
    <row r="87" spans="1:26" x14ac:dyDescent="0.25">
      <c r="A87" s="13"/>
      <c r="B87" s="88" t="s">
        <v>183</v>
      </c>
      <c r="C87" s="89" t="s">
        <v>160</v>
      </c>
      <c r="D87" s="98" t="s">
        <v>451</v>
      </c>
      <c r="E87" s="98"/>
      <c r="F87" s="99"/>
      <c r="G87" s="99" t="s">
        <v>160</v>
      </c>
      <c r="H87" s="98" t="s">
        <v>488</v>
      </c>
      <c r="I87" s="98"/>
      <c r="J87" s="89"/>
      <c r="K87" s="89" t="s">
        <v>160</v>
      </c>
      <c r="L87" s="98" t="s">
        <v>451</v>
      </c>
      <c r="M87" s="98"/>
      <c r="N87" s="99"/>
      <c r="O87" s="99" t="s">
        <v>160</v>
      </c>
      <c r="P87" s="98" t="s">
        <v>488</v>
      </c>
      <c r="Q87" s="98"/>
      <c r="R87" s="89"/>
      <c r="S87" s="89" t="s">
        <v>160</v>
      </c>
      <c r="T87" s="98" t="s">
        <v>451</v>
      </c>
      <c r="U87" s="98"/>
      <c r="V87" s="99"/>
      <c r="W87" s="99" t="s">
        <v>160</v>
      </c>
      <c r="X87" s="98" t="s">
        <v>488</v>
      </c>
      <c r="Y87" s="98"/>
      <c r="Z87" s="89"/>
    </row>
    <row r="88" spans="1:26" ht="15.75" thickBot="1" x14ac:dyDescent="0.3">
      <c r="A88" s="13"/>
      <c r="B88" s="88"/>
      <c r="C88" s="89"/>
      <c r="D88" s="63"/>
      <c r="E88" s="63"/>
      <c r="F88" s="89"/>
      <c r="G88" s="89"/>
      <c r="H88" s="63" t="s">
        <v>511</v>
      </c>
      <c r="I88" s="63"/>
      <c r="J88" s="89"/>
      <c r="K88" s="89"/>
      <c r="L88" s="63"/>
      <c r="M88" s="63"/>
      <c r="N88" s="89"/>
      <c r="O88" s="89"/>
      <c r="P88" s="63" t="s">
        <v>511</v>
      </c>
      <c r="Q88" s="63"/>
      <c r="R88" s="89"/>
      <c r="S88" s="89"/>
      <c r="T88" s="63"/>
      <c r="U88" s="63"/>
      <c r="V88" s="89"/>
      <c r="W88" s="89"/>
      <c r="X88" s="63" t="s">
        <v>511</v>
      </c>
      <c r="Y88" s="63"/>
      <c r="Z88" s="89"/>
    </row>
    <row r="89" spans="1:26" x14ac:dyDescent="0.25">
      <c r="A89" s="13"/>
      <c r="B89" s="52" t="s">
        <v>512</v>
      </c>
      <c r="C89" s="53" t="s">
        <v>160</v>
      </c>
      <c r="D89" s="53" t="s">
        <v>170</v>
      </c>
      <c r="E89" s="54">
        <v>54</v>
      </c>
      <c r="F89" s="55"/>
      <c r="G89" s="53" t="s">
        <v>160</v>
      </c>
      <c r="H89" s="53" t="s">
        <v>170</v>
      </c>
      <c r="I89" s="54">
        <v>4</v>
      </c>
      <c r="J89" s="55"/>
      <c r="K89" s="53" t="s">
        <v>160</v>
      </c>
      <c r="L89" s="55" t="s">
        <v>170</v>
      </c>
      <c r="M89" s="71" t="s">
        <v>171</v>
      </c>
      <c r="N89" s="55"/>
      <c r="O89" s="53" t="s">
        <v>160</v>
      </c>
      <c r="P89" s="55" t="s">
        <v>170</v>
      </c>
      <c r="Q89" s="71" t="s">
        <v>171</v>
      </c>
      <c r="R89" s="55"/>
      <c r="S89" s="53" t="s">
        <v>160</v>
      </c>
      <c r="T89" s="53" t="s">
        <v>170</v>
      </c>
      <c r="U89" s="54">
        <v>54</v>
      </c>
      <c r="V89" s="55"/>
      <c r="W89" s="53" t="s">
        <v>160</v>
      </c>
      <c r="X89" s="53" t="s">
        <v>170</v>
      </c>
      <c r="Y89" s="54">
        <v>4</v>
      </c>
      <c r="Z89" s="55"/>
    </row>
    <row r="90" spans="1:26" ht="15.75" thickBot="1" x14ac:dyDescent="0.3">
      <c r="A90" s="13"/>
      <c r="B90" s="56" t="s">
        <v>382</v>
      </c>
      <c r="C90" s="42" t="s">
        <v>160</v>
      </c>
      <c r="D90" s="49"/>
      <c r="E90" s="69" t="s">
        <v>171</v>
      </c>
      <c r="F90" s="49"/>
      <c r="G90" s="42" t="s">
        <v>160</v>
      </c>
      <c r="H90" s="49"/>
      <c r="I90" s="69" t="s">
        <v>171</v>
      </c>
      <c r="J90" s="49"/>
      <c r="K90" s="42" t="s">
        <v>160</v>
      </c>
      <c r="L90" s="42"/>
      <c r="M90" s="57">
        <v>5</v>
      </c>
      <c r="N90" s="49"/>
      <c r="O90" s="42" t="s">
        <v>160</v>
      </c>
      <c r="P90" s="42"/>
      <c r="Q90" s="57">
        <v>3</v>
      </c>
      <c r="R90" s="49"/>
      <c r="S90" s="42" t="s">
        <v>160</v>
      </c>
      <c r="T90" s="42"/>
      <c r="U90" s="57">
        <v>5</v>
      </c>
      <c r="V90" s="49"/>
      <c r="W90" s="42" t="s">
        <v>160</v>
      </c>
      <c r="X90" s="42"/>
      <c r="Y90" s="57">
        <v>3</v>
      </c>
      <c r="Z90" s="49"/>
    </row>
    <row r="91" spans="1:26" x14ac:dyDescent="0.25">
      <c r="A91" s="13"/>
      <c r="B91" s="58"/>
      <c r="C91" s="58" t="s">
        <v>160</v>
      </c>
      <c r="D91" s="59"/>
      <c r="E91" s="59"/>
      <c r="F91" s="58"/>
      <c r="G91" s="58" t="s">
        <v>160</v>
      </c>
      <c r="H91" s="59"/>
      <c r="I91" s="59"/>
      <c r="J91" s="58"/>
      <c r="K91" s="58" t="s">
        <v>160</v>
      </c>
      <c r="L91" s="59"/>
      <c r="M91" s="59"/>
      <c r="N91" s="58"/>
      <c r="O91" s="58" t="s">
        <v>160</v>
      </c>
      <c r="P91" s="59"/>
      <c r="Q91" s="59"/>
      <c r="R91" s="58"/>
      <c r="S91" s="58" t="s">
        <v>160</v>
      </c>
      <c r="T91" s="59"/>
      <c r="U91" s="59"/>
      <c r="V91" s="58"/>
      <c r="W91" s="58" t="s">
        <v>160</v>
      </c>
      <c r="X91" s="59"/>
      <c r="Y91" s="59"/>
      <c r="Z91" s="58"/>
    </row>
    <row r="92" spans="1:26" ht="15.75" thickBot="1" x14ac:dyDescent="0.3">
      <c r="A92" s="13"/>
      <c r="B92" s="60"/>
      <c r="C92" s="61" t="s">
        <v>160</v>
      </c>
      <c r="D92" s="53" t="s">
        <v>170</v>
      </c>
      <c r="E92" s="54">
        <v>54</v>
      </c>
      <c r="F92" s="55"/>
      <c r="G92" s="61" t="s">
        <v>160</v>
      </c>
      <c r="H92" s="53" t="s">
        <v>170</v>
      </c>
      <c r="I92" s="54">
        <v>4</v>
      </c>
      <c r="J92" s="55"/>
      <c r="K92" s="61" t="s">
        <v>160</v>
      </c>
      <c r="L92" s="53" t="s">
        <v>170</v>
      </c>
      <c r="M92" s="54">
        <v>5</v>
      </c>
      <c r="N92" s="55"/>
      <c r="O92" s="61" t="s">
        <v>160</v>
      </c>
      <c r="P92" s="53" t="s">
        <v>170</v>
      </c>
      <c r="Q92" s="54">
        <v>3</v>
      </c>
      <c r="R92" s="55"/>
      <c r="S92" s="61" t="s">
        <v>160</v>
      </c>
      <c r="T92" s="53" t="s">
        <v>170</v>
      </c>
      <c r="U92" s="54">
        <v>59</v>
      </c>
      <c r="V92" s="55"/>
      <c r="W92" s="61" t="s">
        <v>160</v>
      </c>
      <c r="X92" s="53" t="s">
        <v>170</v>
      </c>
      <c r="Y92" s="54">
        <v>7</v>
      </c>
      <c r="Z92" s="55"/>
    </row>
    <row r="93" spans="1:26" ht="15.75" thickTop="1" x14ac:dyDescent="0.25">
      <c r="A93" s="13"/>
      <c r="B93" s="58"/>
      <c r="C93" s="58" t="s">
        <v>160</v>
      </c>
      <c r="D93" s="62"/>
      <c r="E93" s="62"/>
      <c r="F93" s="58"/>
      <c r="G93" s="58" t="s">
        <v>160</v>
      </c>
      <c r="H93" s="62"/>
      <c r="I93" s="62"/>
      <c r="J93" s="58"/>
      <c r="K93" s="58" t="s">
        <v>160</v>
      </c>
      <c r="L93" s="62"/>
      <c r="M93" s="62"/>
      <c r="N93" s="58"/>
      <c r="O93" s="58" t="s">
        <v>160</v>
      </c>
      <c r="P93" s="62"/>
      <c r="Q93" s="62"/>
      <c r="R93" s="58"/>
      <c r="S93" s="58" t="s">
        <v>160</v>
      </c>
      <c r="T93" s="62"/>
      <c r="U93" s="62"/>
      <c r="V93" s="58"/>
      <c r="W93" s="58" t="s">
        <v>160</v>
      </c>
      <c r="X93" s="62"/>
      <c r="Y93" s="62"/>
      <c r="Z93" s="58"/>
    </row>
    <row r="94" spans="1:26" x14ac:dyDescent="0.25">
      <c r="A94" s="13"/>
      <c r="B94" s="76"/>
      <c r="C94" s="76"/>
      <c r="D94" s="76"/>
      <c r="E94" s="76"/>
      <c r="F94" s="76"/>
      <c r="G94" s="76"/>
      <c r="H94" s="76"/>
      <c r="I94" s="76"/>
      <c r="J94" s="76"/>
      <c r="K94" s="76"/>
      <c r="L94" s="76"/>
      <c r="M94" s="76"/>
      <c r="N94" s="76"/>
      <c r="O94" s="76"/>
      <c r="P94" s="76"/>
      <c r="Q94" s="76"/>
      <c r="R94" s="76"/>
      <c r="S94" s="76"/>
      <c r="T94" s="76"/>
      <c r="U94" s="76"/>
      <c r="V94" s="76"/>
      <c r="W94" s="76"/>
      <c r="X94" s="76"/>
      <c r="Y94" s="76"/>
      <c r="Z94" s="76"/>
    </row>
    <row r="95" spans="1:26" ht="25.5" customHeight="1" x14ac:dyDescent="0.25">
      <c r="A95" s="13"/>
      <c r="B95" s="67" t="s">
        <v>514</v>
      </c>
      <c r="C95" s="67"/>
      <c r="D95" s="67"/>
      <c r="E95" s="67"/>
      <c r="F95" s="67"/>
      <c r="G95" s="67"/>
      <c r="H95" s="67"/>
      <c r="I95" s="67"/>
      <c r="J95" s="67"/>
      <c r="K95" s="67"/>
      <c r="L95" s="67"/>
      <c r="M95" s="67"/>
      <c r="N95" s="67"/>
      <c r="O95" s="67"/>
      <c r="P95" s="67"/>
      <c r="Q95" s="67"/>
      <c r="R95" s="67"/>
      <c r="S95" s="67"/>
      <c r="T95" s="67"/>
      <c r="U95" s="67"/>
      <c r="V95" s="67"/>
      <c r="W95" s="67"/>
      <c r="X95" s="67"/>
      <c r="Y95" s="67"/>
      <c r="Z95" s="67"/>
    </row>
  </sheetData>
  <mergeCells count="106">
    <mergeCell ref="B72:Z72"/>
    <mergeCell ref="B73:Z73"/>
    <mergeCell ref="B74:Z74"/>
    <mergeCell ref="B94:Z94"/>
    <mergeCell ref="B95:Z95"/>
    <mergeCell ref="Z87:Z88"/>
    <mergeCell ref="A1:A2"/>
    <mergeCell ref="B1:Z1"/>
    <mergeCell ref="B2:Z2"/>
    <mergeCell ref="B3:Z3"/>
    <mergeCell ref="A4:A95"/>
    <mergeCell ref="B4:Z4"/>
    <mergeCell ref="B5:Z5"/>
    <mergeCell ref="B6:Z6"/>
    <mergeCell ref="B39:Z39"/>
    <mergeCell ref="R87:R88"/>
    <mergeCell ref="S87:S88"/>
    <mergeCell ref="T87:U88"/>
    <mergeCell ref="V87:V88"/>
    <mergeCell ref="W87:W88"/>
    <mergeCell ref="X87:Y87"/>
    <mergeCell ref="X88:Y88"/>
    <mergeCell ref="J87:J88"/>
    <mergeCell ref="K87:K88"/>
    <mergeCell ref="L87:M88"/>
    <mergeCell ref="N87:N88"/>
    <mergeCell ref="O87:O88"/>
    <mergeCell ref="P87:Q87"/>
    <mergeCell ref="P88:Q88"/>
    <mergeCell ref="B87:B88"/>
    <mergeCell ref="C87:C88"/>
    <mergeCell ref="D87:E88"/>
    <mergeCell ref="F87:F88"/>
    <mergeCell ref="G87:G88"/>
    <mergeCell ref="H87:I87"/>
    <mergeCell ref="H88:I88"/>
    <mergeCell ref="Y79:Y80"/>
    <mergeCell ref="Z79:Z80"/>
    <mergeCell ref="C85:J85"/>
    <mergeCell ref="K85:R85"/>
    <mergeCell ref="S85:Z85"/>
    <mergeCell ref="D86:I86"/>
    <mergeCell ref="L86:Q86"/>
    <mergeCell ref="T86:Y86"/>
    <mergeCell ref="S79:S80"/>
    <mergeCell ref="T79:T80"/>
    <mergeCell ref="U79:U80"/>
    <mergeCell ref="V79:V80"/>
    <mergeCell ref="W79:W80"/>
    <mergeCell ref="X79:X80"/>
    <mergeCell ref="K79:K80"/>
    <mergeCell ref="L79:L80"/>
    <mergeCell ref="N79:N80"/>
    <mergeCell ref="O79:O80"/>
    <mergeCell ref="P79:P80"/>
    <mergeCell ref="R79:R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7"/>
    <mergeCell ref="X78:Y78"/>
    <mergeCell ref="J77:J78"/>
    <mergeCell ref="K77:K78"/>
    <mergeCell ref="L77:M78"/>
    <mergeCell ref="N77:N78"/>
    <mergeCell ref="O77:O78"/>
    <mergeCell ref="P77:Q77"/>
    <mergeCell ref="P78:Q78"/>
    <mergeCell ref="D76:I76"/>
    <mergeCell ref="L76:Q76"/>
    <mergeCell ref="T76:Y76"/>
    <mergeCell ref="B77:B78"/>
    <mergeCell ref="C77:C78"/>
    <mergeCell ref="D77:E78"/>
    <mergeCell ref="F77:F78"/>
    <mergeCell ref="G77:G78"/>
    <mergeCell ref="H77:I77"/>
    <mergeCell ref="H78:I78"/>
    <mergeCell ref="D41:Q41"/>
    <mergeCell ref="D42:E42"/>
    <mergeCell ref="H42:M42"/>
    <mergeCell ref="P42:Q42"/>
    <mergeCell ref="D43:E43"/>
    <mergeCell ref="H43:I43"/>
    <mergeCell ref="L43:M43"/>
    <mergeCell ref="P43:Q43"/>
    <mergeCell ref="D8:Q8"/>
    <mergeCell ref="D9:E9"/>
    <mergeCell ref="H9:M9"/>
    <mergeCell ref="P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6.140625" customWidth="1"/>
    <col min="5" max="5" width="11.85546875" customWidth="1"/>
    <col min="6" max="6" width="30.42578125" customWidth="1"/>
    <col min="7" max="8" width="6.140625" customWidth="1"/>
    <col min="9" max="9" width="11.85546875" customWidth="1"/>
    <col min="10" max="10" width="30.42578125"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15</v>
      </c>
      <c r="B3" s="12" t="s">
        <v>5</v>
      </c>
      <c r="C3" s="12"/>
      <c r="D3" s="12"/>
      <c r="E3" s="12"/>
      <c r="F3" s="12"/>
      <c r="G3" s="12"/>
      <c r="H3" s="12"/>
      <c r="I3" s="12"/>
      <c r="J3" s="12"/>
    </row>
    <row r="4" spans="1:10" ht="15" customHeight="1" x14ac:dyDescent="0.25">
      <c r="A4" s="13" t="s">
        <v>120</v>
      </c>
      <c r="B4" s="12" t="s">
        <v>5</v>
      </c>
      <c r="C4" s="12"/>
      <c r="D4" s="12"/>
      <c r="E4" s="12"/>
      <c r="F4" s="12"/>
      <c r="G4" s="12"/>
      <c r="H4" s="12"/>
      <c r="I4" s="12"/>
      <c r="J4" s="12"/>
    </row>
    <row r="5" spans="1:10" x14ac:dyDescent="0.25">
      <c r="A5" s="13"/>
      <c r="B5" s="66" t="s">
        <v>516</v>
      </c>
      <c r="C5" s="66"/>
      <c r="D5" s="66"/>
      <c r="E5" s="66"/>
      <c r="F5" s="66"/>
      <c r="G5" s="66"/>
      <c r="H5" s="66"/>
      <c r="I5" s="66"/>
      <c r="J5" s="66"/>
    </row>
    <row r="6" spans="1:10" ht="15.75" x14ac:dyDescent="0.25">
      <c r="A6" s="13"/>
      <c r="B6" s="68"/>
      <c r="C6" s="68"/>
      <c r="D6" s="68"/>
      <c r="E6" s="68"/>
      <c r="F6" s="68"/>
      <c r="G6" s="68"/>
      <c r="H6" s="68"/>
      <c r="I6" s="68"/>
      <c r="J6" s="68"/>
    </row>
    <row r="7" spans="1:10" x14ac:dyDescent="0.25">
      <c r="A7" s="13"/>
      <c r="B7" s="42"/>
      <c r="C7" s="42"/>
      <c r="D7" s="42"/>
      <c r="E7" s="42"/>
      <c r="F7" s="42"/>
      <c r="G7" s="42"/>
      <c r="H7" s="42"/>
      <c r="I7" s="42"/>
      <c r="J7" s="42"/>
    </row>
    <row r="8" spans="1:10" x14ac:dyDescent="0.25">
      <c r="A8" s="13"/>
      <c r="B8" s="51"/>
      <c r="C8" s="51" t="s">
        <v>160</v>
      </c>
      <c r="D8" s="90" t="s">
        <v>392</v>
      </c>
      <c r="E8" s="90"/>
      <c r="F8" s="51"/>
      <c r="G8" s="51" t="s">
        <v>160</v>
      </c>
      <c r="H8" s="90" t="s">
        <v>517</v>
      </c>
      <c r="I8" s="90"/>
      <c r="J8" s="51"/>
    </row>
    <row r="9" spans="1:10" ht="15.75" thickBot="1" x14ac:dyDescent="0.3">
      <c r="A9" s="13"/>
      <c r="B9" s="51"/>
      <c r="C9" s="51" t="s">
        <v>160</v>
      </c>
      <c r="D9" s="63">
        <v>2014</v>
      </c>
      <c r="E9" s="63"/>
      <c r="F9" s="51"/>
      <c r="G9" s="51" t="s">
        <v>160</v>
      </c>
      <c r="H9" s="63">
        <v>2013</v>
      </c>
      <c r="I9" s="63"/>
      <c r="J9" s="51"/>
    </row>
    <row r="10" spans="1:10" x14ac:dyDescent="0.25">
      <c r="A10" s="13"/>
      <c r="B10" s="52" t="s">
        <v>518</v>
      </c>
      <c r="C10" s="53" t="s">
        <v>160</v>
      </c>
      <c r="D10" s="53" t="s">
        <v>170</v>
      </c>
      <c r="E10" s="54">
        <v>120</v>
      </c>
      <c r="F10" s="55"/>
      <c r="G10" s="53" t="s">
        <v>160</v>
      </c>
      <c r="H10" s="53" t="s">
        <v>170</v>
      </c>
      <c r="I10" s="54">
        <v>97</v>
      </c>
      <c r="J10" s="55"/>
    </row>
    <row r="11" spans="1:10" x14ac:dyDescent="0.25">
      <c r="A11" s="13"/>
      <c r="B11" s="56" t="s">
        <v>519</v>
      </c>
      <c r="C11" s="42" t="s">
        <v>160</v>
      </c>
      <c r="D11" s="42"/>
      <c r="E11" s="57">
        <v>184</v>
      </c>
      <c r="F11" s="49"/>
      <c r="G11" s="42" t="s">
        <v>160</v>
      </c>
      <c r="H11" s="42"/>
      <c r="I11" s="57">
        <v>108</v>
      </c>
      <c r="J11" s="49"/>
    </row>
    <row r="12" spans="1:10" x14ac:dyDescent="0.25">
      <c r="A12" s="13"/>
      <c r="B12" s="52" t="s">
        <v>520</v>
      </c>
      <c r="C12" s="53" t="s">
        <v>160</v>
      </c>
      <c r="D12" s="53"/>
      <c r="E12" s="54">
        <v>20</v>
      </c>
      <c r="F12" s="55"/>
      <c r="G12" s="53" t="s">
        <v>160</v>
      </c>
      <c r="H12" s="53"/>
      <c r="I12" s="54">
        <v>26</v>
      </c>
      <c r="J12" s="55"/>
    </row>
    <row r="13" spans="1:10" ht="15.75" thickBot="1" x14ac:dyDescent="0.3">
      <c r="A13" s="13"/>
      <c r="B13" s="56" t="s">
        <v>521</v>
      </c>
      <c r="C13" s="42" t="s">
        <v>160</v>
      </c>
      <c r="D13" s="42"/>
      <c r="E13" s="57">
        <v>490</v>
      </c>
      <c r="F13" s="49"/>
      <c r="G13" s="42" t="s">
        <v>160</v>
      </c>
      <c r="H13" s="42"/>
      <c r="I13" s="57">
        <v>486</v>
      </c>
      <c r="J13" s="49"/>
    </row>
    <row r="14" spans="1:10" x14ac:dyDescent="0.25">
      <c r="A14" s="13"/>
      <c r="B14" s="58"/>
      <c r="C14" s="58" t="s">
        <v>160</v>
      </c>
      <c r="D14" s="59"/>
      <c r="E14" s="59"/>
      <c r="F14" s="58"/>
      <c r="G14" s="58" t="s">
        <v>160</v>
      </c>
      <c r="H14" s="59"/>
      <c r="I14" s="59"/>
      <c r="J14" s="58"/>
    </row>
    <row r="15" spans="1:10" ht="15.75" thickBot="1" x14ac:dyDescent="0.3">
      <c r="A15" s="13"/>
      <c r="B15" s="60"/>
      <c r="C15" s="61" t="s">
        <v>160</v>
      </c>
      <c r="D15" s="53" t="s">
        <v>170</v>
      </c>
      <c r="E15" s="54">
        <v>814</v>
      </c>
      <c r="F15" s="55"/>
      <c r="G15" s="61" t="s">
        <v>160</v>
      </c>
      <c r="H15" s="53" t="s">
        <v>170</v>
      </c>
      <c r="I15" s="54">
        <v>717</v>
      </c>
      <c r="J15" s="55"/>
    </row>
    <row r="16" spans="1:10" ht="15.75" thickTop="1" x14ac:dyDescent="0.25">
      <c r="A16" s="13"/>
      <c r="B16" s="58"/>
      <c r="C16" s="58" t="s">
        <v>160</v>
      </c>
      <c r="D16" s="62"/>
      <c r="E16" s="62"/>
      <c r="F16" s="58"/>
      <c r="G16" s="58" t="s">
        <v>160</v>
      </c>
      <c r="H16" s="62"/>
      <c r="I16" s="62"/>
      <c r="J16" s="58"/>
    </row>
    <row r="17" spans="1:10" ht="25.5" customHeight="1" x14ac:dyDescent="0.25">
      <c r="A17" s="13"/>
      <c r="B17" s="67" t="s">
        <v>522</v>
      </c>
      <c r="C17" s="67"/>
      <c r="D17" s="67"/>
      <c r="E17" s="67"/>
      <c r="F17" s="67"/>
      <c r="G17" s="67"/>
      <c r="H17" s="67"/>
      <c r="I17" s="67"/>
      <c r="J17" s="67"/>
    </row>
  </sheetData>
  <mergeCells count="13">
    <mergeCell ref="B5:J5"/>
    <mergeCell ref="B6:J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85546875" bestFit="1" customWidth="1"/>
    <col min="2" max="2" width="36.5703125" customWidth="1"/>
    <col min="3" max="4" width="7.7109375" customWidth="1"/>
    <col min="5" max="5" width="20.140625" customWidth="1"/>
    <col min="6" max="6" width="36.5703125" customWidth="1"/>
    <col min="7" max="8" width="7.7109375" customWidth="1"/>
    <col min="9" max="9" width="20.140625" customWidth="1"/>
    <col min="10" max="10" width="36.57031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4</v>
      </c>
      <c r="B3" s="12" t="s">
        <v>5</v>
      </c>
      <c r="C3" s="12"/>
      <c r="D3" s="12"/>
      <c r="E3" s="12"/>
      <c r="F3" s="12"/>
      <c r="G3" s="12"/>
      <c r="H3" s="12"/>
      <c r="I3" s="12"/>
      <c r="J3" s="12"/>
    </row>
    <row r="4" spans="1:10" ht="15" customHeight="1" x14ac:dyDescent="0.25">
      <c r="A4" s="13" t="s">
        <v>523</v>
      </c>
      <c r="B4" s="12" t="s">
        <v>5</v>
      </c>
      <c r="C4" s="12"/>
      <c r="D4" s="12"/>
      <c r="E4" s="12"/>
      <c r="F4" s="12"/>
      <c r="G4" s="12"/>
      <c r="H4" s="12"/>
      <c r="I4" s="12"/>
      <c r="J4" s="12"/>
    </row>
    <row r="5" spans="1:10" x14ac:dyDescent="0.25">
      <c r="A5" s="13"/>
      <c r="B5" s="66" t="s">
        <v>524</v>
      </c>
      <c r="C5" s="66"/>
      <c r="D5" s="66"/>
      <c r="E5" s="66"/>
      <c r="F5" s="66"/>
      <c r="G5" s="66"/>
      <c r="H5" s="66"/>
      <c r="I5" s="66"/>
      <c r="J5" s="66"/>
    </row>
    <row r="6" spans="1:10" ht="15.75" x14ac:dyDescent="0.25">
      <c r="A6" s="13"/>
      <c r="B6" s="68"/>
      <c r="C6" s="68"/>
      <c r="D6" s="68"/>
      <c r="E6" s="68"/>
      <c r="F6" s="68"/>
      <c r="G6" s="68"/>
      <c r="H6" s="68"/>
      <c r="I6" s="68"/>
      <c r="J6" s="68"/>
    </row>
    <row r="7" spans="1:10" x14ac:dyDescent="0.25">
      <c r="A7" s="13"/>
      <c r="B7" s="42"/>
      <c r="C7" s="42"/>
      <c r="D7" s="42"/>
      <c r="E7" s="42"/>
      <c r="F7" s="42"/>
      <c r="G7" s="42"/>
      <c r="H7" s="42"/>
      <c r="I7" s="42"/>
      <c r="J7" s="42"/>
    </row>
    <row r="8" spans="1:10" x14ac:dyDescent="0.25">
      <c r="A8" s="13"/>
      <c r="B8" s="51"/>
      <c r="C8" s="51" t="s">
        <v>160</v>
      </c>
      <c r="D8" s="90" t="s">
        <v>392</v>
      </c>
      <c r="E8" s="90"/>
      <c r="F8" s="51"/>
      <c r="G8" s="51" t="s">
        <v>160</v>
      </c>
      <c r="H8" s="90" t="s">
        <v>517</v>
      </c>
      <c r="I8" s="90"/>
      <c r="J8" s="51"/>
    </row>
    <row r="9" spans="1:10" ht="15.75" thickBot="1" x14ac:dyDescent="0.3">
      <c r="A9" s="13"/>
      <c r="B9" s="51"/>
      <c r="C9" s="51" t="s">
        <v>160</v>
      </c>
      <c r="D9" s="63">
        <v>2014</v>
      </c>
      <c r="E9" s="63"/>
      <c r="F9" s="51"/>
      <c r="G9" s="51" t="s">
        <v>160</v>
      </c>
      <c r="H9" s="63">
        <v>2013</v>
      </c>
      <c r="I9" s="63"/>
      <c r="J9" s="51"/>
    </row>
    <row r="10" spans="1:10" x14ac:dyDescent="0.25">
      <c r="A10" s="13"/>
      <c r="B10" s="52" t="s">
        <v>493</v>
      </c>
      <c r="C10" s="53" t="s">
        <v>160</v>
      </c>
      <c r="D10" s="53"/>
      <c r="E10" s="53"/>
      <c r="F10" s="53"/>
      <c r="G10" s="53" t="s">
        <v>160</v>
      </c>
      <c r="H10" s="53"/>
      <c r="I10" s="53"/>
      <c r="J10" s="53"/>
    </row>
    <row r="11" spans="1:10" x14ac:dyDescent="0.25">
      <c r="A11" s="13"/>
      <c r="B11" s="73" t="s">
        <v>525</v>
      </c>
      <c r="C11" s="42" t="s">
        <v>160</v>
      </c>
      <c r="D11" s="42" t="s">
        <v>170</v>
      </c>
      <c r="E11" s="57">
        <v>513</v>
      </c>
      <c r="F11" s="49"/>
      <c r="G11" s="42" t="s">
        <v>160</v>
      </c>
      <c r="H11" s="42" t="s">
        <v>170</v>
      </c>
      <c r="I11" s="57">
        <v>580</v>
      </c>
      <c r="J11" s="49"/>
    </row>
    <row r="12" spans="1:10" ht="15.75" thickBot="1" x14ac:dyDescent="0.3">
      <c r="A12" s="13"/>
      <c r="B12" s="74" t="s">
        <v>526</v>
      </c>
      <c r="C12" s="53" t="s">
        <v>160</v>
      </c>
      <c r="D12" s="53"/>
      <c r="E12" s="54">
        <v>247</v>
      </c>
      <c r="F12" s="55"/>
      <c r="G12" s="53" t="s">
        <v>160</v>
      </c>
      <c r="H12" s="53"/>
      <c r="I12" s="54">
        <v>225</v>
      </c>
      <c r="J12" s="55"/>
    </row>
    <row r="13" spans="1:10" x14ac:dyDescent="0.25">
      <c r="A13" s="13"/>
      <c r="B13" s="58"/>
      <c r="C13" s="58" t="s">
        <v>160</v>
      </c>
      <c r="D13" s="59"/>
      <c r="E13" s="59"/>
      <c r="F13" s="58"/>
      <c r="G13" s="58" t="s">
        <v>160</v>
      </c>
      <c r="H13" s="59"/>
      <c r="I13" s="59"/>
      <c r="J13" s="58"/>
    </row>
    <row r="14" spans="1:10" ht="15.75" thickBot="1" x14ac:dyDescent="0.3">
      <c r="A14" s="13"/>
      <c r="B14" s="70"/>
      <c r="C14" s="51" t="s">
        <v>160</v>
      </c>
      <c r="D14" s="42" t="s">
        <v>170</v>
      </c>
      <c r="E14" s="57">
        <v>760</v>
      </c>
      <c r="F14" s="49"/>
      <c r="G14" s="51" t="s">
        <v>160</v>
      </c>
      <c r="H14" s="42" t="s">
        <v>170</v>
      </c>
      <c r="I14" s="57">
        <v>805</v>
      </c>
      <c r="J14" s="49"/>
    </row>
    <row r="15" spans="1:10" ht="15.75" thickTop="1" x14ac:dyDescent="0.25">
      <c r="A15" s="13"/>
      <c r="B15" s="58"/>
      <c r="C15" s="58" t="s">
        <v>160</v>
      </c>
      <c r="D15" s="62"/>
      <c r="E15" s="62"/>
      <c r="F15" s="58"/>
      <c r="G15" s="58" t="s">
        <v>160</v>
      </c>
      <c r="H15" s="62"/>
      <c r="I15" s="62"/>
      <c r="J15" s="58"/>
    </row>
    <row r="16" spans="1:10" x14ac:dyDescent="0.25">
      <c r="A16" s="13"/>
      <c r="B16" s="52" t="s">
        <v>496</v>
      </c>
      <c r="C16" s="61" t="s">
        <v>160</v>
      </c>
      <c r="D16" s="53"/>
      <c r="E16" s="53"/>
      <c r="F16" s="53"/>
      <c r="G16" s="61" t="s">
        <v>160</v>
      </c>
      <c r="H16" s="53"/>
      <c r="I16" s="53"/>
      <c r="J16" s="53"/>
    </row>
    <row r="17" spans="1:10" x14ac:dyDescent="0.25">
      <c r="A17" s="13"/>
      <c r="B17" s="73" t="s">
        <v>525</v>
      </c>
      <c r="C17" s="51" t="s">
        <v>160</v>
      </c>
      <c r="D17" s="42" t="s">
        <v>170</v>
      </c>
      <c r="E17" s="80">
        <v>2511</v>
      </c>
      <c r="F17" s="49"/>
      <c r="G17" s="51" t="s">
        <v>160</v>
      </c>
      <c r="H17" s="42" t="s">
        <v>170</v>
      </c>
      <c r="I17" s="80">
        <v>2434</v>
      </c>
      <c r="J17" s="49"/>
    </row>
    <row r="18" spans="1:10" ht="15.75" thickBot="1" x14ac:dyDescent="0.3">
      <c r="A18" s="13"/>
      <c r="B18" s="74" t="s">
        <v>526</v>
      </c>
      <c r="C18" s="61" t="s">
        <v>160</v>
      </c>
      <c r="D18" s="53"/>
      <c r="E18" s="54">
        <v>212</v>
      </c>
      <c r="F18" s="55"/>
      <c r="G18" s="61" t="s">
        <v>160</v>
      </c>
      <c r="H18" s="53"/>
      <c r="I18" s="54">
        <v>246</v>
      </c>
      <c r="J18" s="55"/>
    </row>
    <row r="19" spans="1:10" x14ac:dyDescent="0.25">
      <c r="A19" s="13"/>
      <c r="B19" s="58"/>
      <c r="C19" s="58" t="s">
        <v>160</v>
      </c>
      <c r="D19" s="59"/>
      <c r="E19" s="59"/>
      <c r="F19" s="58"/>
      <c r="G19" s="58" t="s">
        <v>160</v>
      </c>
      <c r="H19" s="59"/>
      <c r="I19" s="59"/>
      <c r="J19" s="58"/>
    </row>
    <row r="20" spans="1:10" ht="15.75" thickBot="1" x14ac:dyDescent="0.3">
      <c r="A20" s="13"/>
      <c r="B20" s="70"/>
      <c r="C20" s="51" t="s">
        <v>160</v>
      </c>
      <c r="D20" s="42" t="s">
        <v>170</v>
      </c>
      <c r="E20" s="80">
        <v>2723</v>
      </c>
      <c r="F20" s="49"/>
      <c r="G20" s="51" t="s">
        <v>160</v>
      </c>
      <c r="H20" s="42" t="s">
        <v>170</v>
      </c>
      <c r="I20" s="80">
        <v>2680</v>
      </c>
      <c r="J20" s="49"/>
    </row>
    <row r="21" spans="1:10" ht="15.75" thickTop="1" x14ac:dyDescent="0.25">
      <c r="A21" s="13"/>
      <c r="B21" s="58"/>
      <c r="C21" s="58" t="s">
        <v>160</v>
      </c>
      <c r="D21" s="62"/>
      <c r="E21" s="62"/>
      <c r="F21" s="58"/>
      <c r="G21" s="58" t="s">
        <v>160</v>
      </c>
      <c r="H21" s="62"/>
      <c r="I21" s="62"/>
      <c r="J21" s="58"/>
    </row>
    <row r="22" spans="1:10" x14ac:dyDescent="0.25">
      <c r="A22" s="13"/>
      <c r="B22" s="76"/>
      <c r="C22" s="76"/>
      <c r="D22" s="76"/>
      <c r="E22" s="76"/>
      <c r="F22" s="76"/>
      <c r="G22" s="76"/>
      <c r="H22" s="76"/>
      <c r="I22" s="76"/>
      <c r="J22" s="76"/>
    </row>
    <row r="23" spans="1:10" x14ac:dyDescent="0.25">
      <c r="A23" s="13"/>
      <c r="B23" s="42"/>
      <c r="C23" s="42"/>
      <c r="D23" s="42"/>
      <c r="E23" s="42"/>
      <c r="F23" s="42"/>
      <c r="G23" s="42"/>
      <c r="H23" s="42"/>
      <c r="I23" s="42"/>
      <c r="J23" s="42"/>
    </row>
    <row r="24" spans="1:10" x14ac:dyDescent="0.25">
      <c r="A24" s="13"/>
      <c r="B24" s="51"/>
      <c r="C24" s="51" t="s">
        <v>160</v>
      </c>
      <c r="D24" s="90" t="s">
        <v>392</v>
      </c>
      <c r="E24" s="90"/>
      <c r="F24" s="51"/>
      <c r="G24" s="51" t="s">
        <v>160</v>
      </c>
      <c r="H24" s="90" t="s">
        <v>517</v>
      </c>
      <c r="I24" s="90"/>
      <c r="J24" s="51"/>
    </row>
    <row r="25" spans="1:10" ht="15.75" thickBot="1" x14ac:dyDescent="0.3">
      <c r="A25" s="13"/>
      <c r="B25" s="51"/>
      <c r="C25" s="51" t="s">
        <v>160</v>
      </c>
      <c r="D25" s="63">
        <v>2014</v>
      </c>
      <c r="E25" s="63"/>
      <c r="F25" s="51"/>
      <c r="G25" s="51" t="s">
        <v>160</v>
      </c>
      <c r="H25" s="63">
        <v>2013</v>
      </c>
      <c r="I25" s="63"/>
      <c r="J25" s="51"/>
    </row>
    <row r="26" spans="1:10" x14ac:dyDescent="0.25">
      <c r="A26" s="13"/>
      <c r="B26" s="52" t="s">
        <v>527</v>
      </c>
      <c r="C26" s="53" t="s">
        <v>160</v>
      </c>
      <c r="D26" s="53"/>
      <c r="E26" s="53"/>
      <c r="F26" s="53"/>
      <c r="G26" s="53" t="s">
        <v>160</v>
      </c>
      <c r="H26" s="53"/>
      <c r="I26" s="53"/>
      <c r="J26" s="53"/>
    </row>
    <row r="27" spans="1:10" x14ac:dyDescent="0.25">
      <c r="A27" s="13"/>
      <c r="B27" s="73" t="s">
        <v>226</v>
      </c>
      <c r="C27" s="42" t="s">
        <v>160</v>
      </c>
      <c r="D27" s="42" t="s">
        <v>170</v>
      </c>
      <c r="E27" s="57">
        <v>433</v>
      </c>
      <c r="F27" s="49"/>
      <c r="G27" s="42" t="s">
        <v>160</v>
      </c>
      <c r="H27" s="42" t="s">
        <v>170</v>
      </c>
      <c r="I27" s="57">
        <v>439</v>
      </c>
      <c r="J27" s="49"/>
    </row>
    <row r="28" spans="1:10" x14ac:dyDescent="0.25">
      <c r="A28" s="13"/>
      <c r="B28" s="74" t="s">
        <v>227</v>
      </c>
      <c r="C28" s="53" t="s">
        <v>160</v>
      </c>
      <c r="D28" s="53"/>
      <c r="E28" s="54">
        <v>113</v>
      </c>
      <c r="F28" s="55"/>
      <c r="G28" s="53" t="s">
        <v>160</v>
      </c>
      <c r="H28" s="53"/>
      <c r="I28" s="54">
        <v>109</v>
      </c>
      <c r="J28" s="55"/>
    </row>
    <row r="29" spans="1:10" x14ac:dyDescent="0.25">
      <c r="A29" s="13"/>
      <c r="B29" s="73" t="s">
        <v>231</v>
      </c>
      <c r="C29" s="42" t="s">
        <v>160</v>
      </c>
      <c r="D29" s="42"/>
      <c r="E29" s="57">
        <v>319</v>
      </c>
      <c r="F29" s="49"/>
      <c r="G29" s="42" t="s">
        <v>160</v>
      </c>
      <c r="H29" s="42"/>
      <c r="I29" s="57">
        <v>327</v>
      </c>
      <c r="J29" s="49"/>
    </row>
    <row r="30" spans="1:10" x14ac:dyDescent="0.25">
      <c r="A30" s="13"/>
      <c r="B30" s="74" t="s">
        <v>232</v>
      </c>
      <c r="C30" s="53" t="s">
        <v>160</v>
      </c>
      <c r="D30" s="53"/>
      <c r="E30" s="54">
        <v>66</v>
      </c>
      <c r="F30" s="55"/>
      <c r="G30" s="53" t="s">
        <v>160</v>
      </c>
      <c r="H30" s="53"/>
      <c r="I30" s="54">
        <v>57</v>
      </c>
      <c r="J30" s="55"/>
    </row>
    <row r="31" spans="1:10" x14ac:dyDescent="0.25">
      <c r="A31" s="13"/>
      <c r="B31" s="73" t="s">
        <v>236</v>
      </c>
      <c r="C31" s="42" t="s">
        <v>160</v>
      </c>
      <c r="D31" s="42"/>
      <c r="E31" s="57">
        <v>405</v>
      </c>
      <c r="F31" s="49"/>
      <c r="G31" s="42" t="s">
        <v>160</v>
      </c>
      <c r="H31" s="42"/>
      <c r="I31" s="57">
        <v>504</v>
      </c>
      <c r="J31" s="49"/>
    </row>
    <row r="32" spans="1:10" x14ac:dyDescent="0.25">
      <c r="A32" s="13"/>
      <c r="B32" s="74" t="s">
        <v>417</v>
      </c>
      <c r="C32" s="53" t="s">
        <v>160</v>
      </c>
      <c r="D32" s="53"/>
      <c r="E32" s="54">
        <v>314</v>
      </c>
      <c r="F32" s="55"/>
      <c r="G32" s="53" t="s">
        <v>160</v>
      </c>
      <c r="H32" s="53"/>
      <c r="I32" s="54">
        <v>304</v>
      </c>
      <c r="J32" s="55"/>
    </row>
    <row r="33" spans="1:10" x14ac:dyDescent="0.25">
      <c r="A33" s="13"/>
      <c r="B33" s="73" t="s">
        <v>243</v>
      </c>
      <c r="C33" s="42" t="s">
        <v>160</v>
      </c>
      <c r="D33" s="42"/>
      <c r="E33" s="57">
        <v>10</v>
      </c>
      <c r="F33" s="49"/>
      <c r="G33" s="42" t="s">
        <v>160</v>
      </c>
      <c r="H33" s="42"/>
      <c r="I33" s="57">
        <v>12</v>
      </c>
      <c r="J33" s="49"/>
    </row>
    <row r="34" spans="1:10" x14ac:dyDescent="0.25">
      <c r="A34" s="13"/>
      <c r="B34" s="74" t="s">
        <v>244</v>
      </c>
      <c r="C34" s="53" t="s">
        <v>160</v>
      </c>
      <c r="D34" s="53"/>
      <c r="E34" s="54">
        <v>8</v>
      </c>
      <c r="F34" s="55"/>
      <c r="G34" s="53" t="s">
        <v>160</v>
      </c>
      <c r="H34" s="53"/>
      <c r="I34" s="54">
        <v>7</v>
      </c>
      <c r="J34" s="55"/>
    </row>
    <row r="35" spans="1:10" x14ac:dyDescent="0.25">
      <c r="A35" s="13"/>
      <c r="B35" s="73" t="s">
        <v>245</v>
      </c>
      <c r="C35" s="42" t="s">
        <v>160</v>
      </c>
      <c r="D35" s="42"/>
      <c r="E35" s="57">
        <v>1</v>
      </c>
      <c r="F35" s="49"/>
      <c r="G35" s="42" t="s">
        <v>160</v>
      </c>
      <c r="H35" s="42"/>
      <c r="I35" s="57">
        <v>2</v>
      </c>
      <c r="J35" s="49"/>
    </row>
    <row r="36" spans="1:10" x14ac:dyDescent="0.25">
      <c r="A36" s="13"/>
      <c r="B36" s="74" t="s">
        <v>246</v>
      </c>
      <c r="C36" s="53" t="s">
        <v>160</v>
      </c>
      <c r="D36" s="53"/>
      <c r="E36" s="54">
        <v>112</v>
      </c>
      <c r="F36" s="55"/>
      <c r="G36" s="53" t="s">
        <v>160</v>
      </c>
      <c r="H36" s="53"/>
      <c r="I36" s="54">
        <v>107</v>
      </c>
      <c r="J36" s="55"/>
    </row>
    <row r="37" spans="1:10" x14ac:dyDescent="0.25">
      <c r="A37" s="13"/>
      <c r="B37" s="73" t="s">
        <v>331</v>
      </c>
      <c r="C37" s="42" t="s">
        <v>160</v>
      </c>
      <c r="D37" s="42"/>
      <c r="E37" s="80">
        <v>1328</v>
      </c>
      <c r="F37" s="49"/>
      <c r="G37" s="42" t="s">
        <v>160</v>
      </c>
      <c r="H37" s="42"/>
      <c r="I37" s="80">
        <v>1290</v>
      </c>
      <c r="J37" s="49"/>
    </row>
    <row r="38" spans="1:10" x14ac:dyDescent="0.25">
      <c r="A38" s="13"/>
      <c r="B38" s="74" t="s">
        <v>254</v>
      </c>
      <c r="C38" s="53" t="s">
        <v>160</v>
      </c>
      <c r="D38" s="53"/>
      <c r="E38" s="54">
        <v>315</v>
      </c>
      <c r="F38" s="55"/>
      <c r="G38" s="53" t="s">
        <v>160</v>
      </c>
      <c r="H38" s="53"/>
      <c r="I38" s="54">
        <v>292</v>
      </c>
      <c r="J38" s="55"/>
    </row>
    <row r="39" spans="1:10" ht="15.75" thickBot="1" x14ac:dyDescent="0.3">
      <c r="A39" s="13"/>
      <c r="B39" s="73" t="s">
        <v>255</v>
      </c>
      <c r="C39" s="42" t="s">
        <v>160</v>
      </c>
      <c r="D39" s="42"/>
      <c r="E39" s="57">
        <v>59</v>
      </c>
      <c r="F39" s="49"/>
      <c r="G39" s="42" t="s">
        <v>160</v>
      </c>
      <c r="H39" s="42"/>
      <c r="I39" s="57">
        <v>35</v>
      </c>
      <c r="J39" s="49"/>
    </row>
    <row r="40" spans="1:10" x14ac:dyDescent="0.25">
      <c r="A40" s="13"/>
      <c r="B40" s="58"/>
      <c r="C40" s="58" t="s">
        <v>160</v>
      </c>
      <c r="D40" s="59"/>
      <c r="E40" s="59"/>
      <c r="F40" s="58"/>
      <c r="G40" s="58" t="s">
        <v>160</v>
      </c>
      <c r="H40" s="59"/>
      <c r="I40" s="59"/>
      <c r="J40" s="58"/>
    </row>
    <row r="41" spans="1:10" ht="15.75" thickBot="1" x14ac:dyDescent="0.3">
      <c r="A41" s="13"/>
      <c r="B41" s="60"/>
      <c r="C41" s="61" t="s">
        <v>160</v>
      </c>
      <c r="D41" s="53" t="s">
        <v>170</v>
      </c>
      <c r="E41" s="65">
        <v>3483</v>
      </c>
      <c r="F41" s="55"/>
      <c r="G41" s="61" t="s">
        <v>160</v>
      </c>
      <c r="H41" s="53" t="s">
        <v>170</v>
      </c>
      <c r="I41" s="65">
        <v>3485</v>
      </c>
      <c r="J41" s="55"/>
    </row>
    <row r="42" spans="1:10" ht="15.75" thickTop="1" x14ac:dyDescent="0.25">
      <c r="A42" s="13"/>
      <c r="B42" s="58"/>
      <c r="C42" s="58" t="s">
        <v>160</v>
      </c>
      <c r="D42" s="62"/>
      <c r="E42" s="62"/>
      <c r="F42" s="58"/>
      <c r="G42" s="58" t="s">
        <v>160</v>
      </c>
      <c r="H42" s="62"/>
      <c r="I42" s="62"/>
      <c r="J42" s="58"/>
    </row>
    <row r="43" spans="1:10" ht="25.5" customHeight="1" x14ac:dyDescent="0.25">
      <c r="A43" s="13"/>
      <c r="B43" s="67" t="s">
        <v>528</v>
      </c>
      <c r="C43" s="67"/>
      <c r="D43" s="67"/>
      <c r="E43" s="67"/>
      <c r="F43" s="67"/>
      <c r="G43" s="67"/>
      <c r="H43" s="67"/>
      <c r="I43" s="67"/>
      <c r="J43" s="67"/>
    </row>
  </sheetData>
  <mergeCells count="18">
    <mergeCell ref="B43:J43"/>
    <mergeCell ref="D25:E25"/>
    <mergeCell ref="H25:I25"/>
    <mergeCell ref="A1:A2"/>
    <mergeCell ref="B1:J1"/>
    <mergeCell ref="B2:J2"/>
    <mergeCell ref="B3:J3"/>
    <mergeCell ref="A4:A43"/>
    <mergeCell ref="B4:J4"/>
    <mergeCell ref="B5:J5"/>
    <mergeCell ref="B6:J6"/>
    <mergeCell ref="D8:E8"/>
    <mergeCell ref="H8:I8"/>
    <mergeCell ref="D9:E9"/>
    <mergeCell ref="H9:I9"/>
    <mergeCell ref="D24:E24"/>
    <mergeCell ref="H24:I24"/>
    <mergeCell ref="B22:J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85546875" bestFit="1" customWidth="1"/>
    <col min="4" max="4" width="3" customWidth="1"/>
    <col min="5" max="5" width="8.7109375" customWidth="1"/>
    <col min="7" max="7" width="1.85546875" bestFit="1" customWidth="1"/>
    <col min="8" max="8" width="4" customWidth="1"/>
    <col min="9" max="9" width="11.425781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0</v>
      </c>
      <c r="B3" s="12" t="s">
        <v>5</v>
      </c>
      <c r="C3" s="12"/>
      <c r="D3" s="12"/>
      <c r="E3" s="12"/>
      <c r="F3" s="12"/>
      <c r="G3" s="12"/>
      <c r="H3" s="12"/>
      <c r="I3" s="12"/>
      <c r="J3" s="12"/>
    </row>
    <row r="4" spans="1:10" ht="15" customHeight="1" x14ac:dyDescent="0.25">
      <c r="A4" s="13" t="s">
        <v>529</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36" t="s">
        <v>531</v>
      </c>
      <c r="C6" s="36"/>
      <c r="D6" s="36"/>
      <c r="E6" s="36"/>
      <c r="F6" s="36"/>
      <c r="G6" s="36"/>
      <c r="H6" s="36"/>
      <c r="I6" s="36"/>
      <c r="J6" s="36"/>
    </row>
    <row r="7" spans="1:10" x14ac:dyDescent="0.25">
      <c r="A7" s="13"/>
      <c r="B7" s="12"/>
      <c r="C7" s="12"/>
      <c r="D7" s="12"/>
      <c r="E7" s="12"/>
      <c r="F7" s="12"/>
      <c r="G7" s="12"/>
      <c r="H7" s="12"/>
      <c r="I7" s="12"/>
      <c r="J7" s="12"/>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 customHeight="1" x14ac:dyDescent="0.25">
      <c r="A10" s="13"/>
      <c r="B10" s="5"/>
      <c r="C10" s="5" t="s">
        <v>160</v>
      </c>
      <c r="D10" s="26" t="s">
        <v>392</v>
      </c>
      <c r="E10" s="26"/>
      <c r="F10" s="5"/>
      <c r="G10" s="5" t="s">
        <v>160</v>
      </c>
      <c r="H10" s="26" t="s">
        <v>517</v>
      </c>
      <c r="I10" s="26"/>
      <c r="J10" s="5"/>
    </row>
    <row r="11" spans="1:10" ht="15.75" thickBot="1" x14ac:dyDescent="0.3">
      <c r="A11" s="13"/>
      <c r="B11" s="5"/>
      <c r="C11" s="5" t="s">
        <v>160</v>
      </c>
      <c r="D11" s="25">
        <v>2014</v>
      </c>
      <c r="E11" s="25"/>
      <c r="F11" s="5"/>
      <c r="G11" s="5" t="s">
        <v>160</v>
      </c>
      <c r="H11" s="25">
        <v>2013</v>
      </c>
      <c r="I11" s="25"/>
      <c r="J11" s="5"/>
    </row>
    <row r="12" spans="1:10" x14ac:dyDescent="0.25">
      <c r="A12" s="13"/>
      <c r="B12" s="16" t="s">
        <v>532</v>
      </c>
      <c r="C12" s="17" t="s">
        <v>160</v>
      </c>
      <c r="D12" s="17"/>
      <c r="E12" s="17"/>
      <c r="F12" s="17"/>
      <c r="G12" s="17" t="s">
        <v>160</v>
      </c>
      <c r="H12" s="17"/>
      <c r="I12" s="17"/>
      <c r="J12" s="17"/>
    </row>
    <row r="13" spans="1:10" ht="30" x14ac:dyDescent="0.25">
      <c r="A13" s="13"/>
      <c r="B13" s="3" t="s">
        <v>533</v>
      </c>
      <c r="C13" s="5" t="s">
        <v>160</v>
      </c>
      <c r="D13" s="5" t="s">
        <v>170</v>
      </c>
      <c r="E13" s="23">
        <v>947</v>
      </c>
      <c r="G13" s="5" t="s">
        <v>160</v>
      </c>
      <c r="H13" s="5" t="s">
        <v>170</v>
      </c>
      <c r="I13" s="23">
        <v>679</v>
      </c>
    </row>
    <row r="14" spans="1:10" x14ac:dyDescent="0.25">
      <c r="A14" s="13"/>
      <c r="B14" s="16" t="s">
        <v>534</v>
      </c>
      <c r="C14" s="17" t="s">
        <v>160</v>
      </c>
      <c r="D14" s="17"/>
      <c r="E14" s="20">
        <v>265</v>
      </c>
      <c r="F14" s="19"/>
      <c r="G14" s="17" t="s">
        <v>160</v>
      </c>
      <c r="H14" s="17"/>
      <c r="I14" s="20">
        <v>157</v>
      </c>
      <c r="J14" s="19"/>
    </row>
    <row r="15" spans="1:10" x14ac:dyDescent="0.25">
      <c r="A15" s="13"/>
      <c r="B15" s="3" t="s">
        <v>535</v>
      </c>
      <c r="C15" s="5" t="s">
        <v>160</v>
      </c>
      <c r="D15" s="5"/>
      <c r="E15" s="23">
        <v>105</v>
      </c>
      <c r="G15" s="5" t="s">
        <v>160</v>
      </c>
      <c r="H15" s="5"/>
      <c r="I15" s="23">
        <v>130</v>
      </c>
    </row>
    <row r="16" spans="1:10" x14ac:dyDescent="0.25">
      <c r="A16" s="13"/>
      <c r="B16" s="16" t="s">
        <v>536</v>
      </c>
      <c r="C16" s="17" t="s">
        <v>160</v>
      </c>
      <c r="D16" s="17"/>
      <c r="E16" s="20">
        <v>4</v>
      </c>
      <c r="F16" s="19"/>
      <c r="G16" s="17" t="s">
        <v>160</v>
      </c>
      <c r="H16" s="17"/>
      <c r="I16" s="20">
        <v>4</v>
      </c>
      <c r="J16" s="19"/>
    </row>
    <row r="17" spans="1:10" ht="15.75" thickBot="1" x14ac:dyDescent="0.3">
      <c r="A17" s="13"/>
      <c r="B17" s="3" t="s">
        <v>100</v>
      </c>
      <c r="C17" s="5" t="s">
        <v>160</v>
      </c>
      <c r="D17" s="5"/>
      <c r="E17" s="23">
        <v>30</v>
      </c>
      <c r="G17" s="5" t="s">
        <v>160</v>
      </c>
      <c r="H17" s="5"/>
      <c r="I17" s="23">
        <v>36</v>
      </c>
    </row>
    <row r="18" spans="1:10" x14ac:dyDescent="0.25">
      <c r="A18" s="13"/>
      <c r="B18" s="43"/>
      <c r="C18" s="43" t="s">
        <v>160</v>
      </c>
      <c r="D18" s="45"/>
      <c r="E18" s="45"/>
      <c r="F18" s="43"/>
      <c r="G18" s="43" t="s">
        <v>160</v>
      </c>
      <c r="H18" s="45"/>
      <c r="I18" s="45"/>
      <c r="J18" s="43"/>
    </row>
    <row r="19" spans="1:10" ht="15.75" thickBot="1" x14ac:dyDescent="0.3">
      <c r="A19" s="13"/>
      <c r="B19" s="16"/>
      <c r="C19" s="47" t="s">
        <v>160</v>
      </c>
      <c r="D19" s="17" t="s">
        <v>170</v>
      </c>
      <c r="E19" s="18">
        <v>1351</v>
      </c>
      <c r="F19" s="19"/>
      <c r="G19" s="47" t="s">
        <v>160</v>
      </c>
      <c r="H19" s="17" t="s">
        <v>170</v>
      </c>
      <c r="I19" s="18">
        <v>1006</v>
      </c>
      <c r="J19" s="19"/>
    </row>
    <row r="20" spans="1:10" ht="15.75" thickTop="1" x14ac:dyDescent="0.25">
      <c r="A20" s="13"/>
      <c r="B20" s="43"/>
      <c r="C20" s="43" t="s">
        <v>160</v>
      </c>
      <c r="D20" s="48"/>
      <c r="E20" s="48"/>
      <c r="F20" s="43"/>
      <c r="G20" s="43" t="s">
        <v>160</v>
      </c>
      <c r="H20" s="48"/>
      <c r="I20" s="48"/>
      <c r="J20" s="43"/>
    </row>
    <row r="21" spans="1:10" x14ac:dyDescent="0.25">
      <c r="A21" s="13"/>
      <c r="B21" s="3" t="s">
        <v>537</v>
      </c>
      <c r="C21" s="46" t="s">
        <v>160</v>
      </c>
      <c r="D21" s="5"/>
      <c r="E21" s="5"/>
      <c r="F21" s="5"/>
      <c r="G21" s="46" t="s">
        <v>160</v>
      </c>
      <c r="H21" s="5"/>
      <c r="I21" s="5"/>
      <c r="J21" s="5"/>
    </row>
    <row r="22" spans="1:10" x14ac:dyDescent="0.25">
      <c r="A22" s="13"/>
      <c r="B22" s="16" t="s">
        <v>538</v>
      </c>
      <c r="C22" s="47" t="s">
        <v>160</v>
      </c>
      <c r="D22" s="17" t="s">
        <v>170</v>
      </c>
      <c r="E22" s="20">
        <v>254</v>
      </c>
      <c r="F22" s="19"/>
      <c r="G22" s="47" t="s">
        <v>160</v>
      </c>
      <c r="H22" s="17" t="s">
        <v>170</v>
      </c>
      <c r="I22" s="20">
        <v>229</v>
      </c>
      <c r="J22" s="19"/>
    </row>
    <row r="23" spans="1:10" x14ac:dyDescent="0.25">
      <c r="A23" s="13"/>
      <c r="B23" s="3" t="s">
        <v>539</v>
      </c>
      <c r="C23" s="46" t="s">
        <v>160</v>
      </c>
      <c r="D23" s="5"/>
      <c r="E23" s="23">
        <v>132</v>
      </c>
      <c r="G23" s="46" t="s">
        <v>160</v>
      </c>
      <c r="H23" s="5"/>
      <c r="I23" s="23">
        <v>132</v>
      </c>
    </row>
    <row r="24" spans="1:10" x14ac:dyDescent="0.25">
      <c r="A24" s="13"/>
      <c r="B24" s="16" t="s">
        <v>540</v>
      </c>
      <c r="C24" s="47" t="s">
        <v>160</v>
      </c>
      <c r="D24" s="17"/>
      <c r="E24" s="20">
        <v>117</v>
      </c>
      <c r="F24" s="19"/>
      <c r="G24" s="47" t="s">
        <v>160</v>
      </c>
      <c r="H24" s="17"/>
      <c r="I24" s="20">
        <v>98</v>
      </c>
      <c r="J24" s="19"/>
    </row>
    <row r="25" spans="1:10" x14ac:dyDescent="0.25">
      <c r="A25" s="13"/>
      <c r="B25" s="3" t="s">
        <v>541</v>
      </c>
      <c r="C25" s="46" t="s">
        <v>160</v>
      </c>
      <c r="D25" s="5"/>
      <c r="E25" s="23">
        <v>103</v>
      </c>
      <c r="G25" s="46" t="s">
        <v>160</v>
      </c>
      <c r="H25" s="5"/>
      <c r="I25" s="23">
        <v>103</v>
      </c>
    </row>
    <row r="26" spans="1:10" x14ac:dyDescent="0.25">
      <c r="A26" s="13"/>
      <c r="B26" s="16" t="s">
        <v>542</v>
      </c>
      <c r="C26" s="47" t="s">
        <v>160</v>
      </c>
      <c r="D26" s="17"/>
      <c r="E26" s="20">
        <v>99</v>
      </c>
      <c r="F26" s="19"/>
      <c r="G26" s="47" t="s">
        <v>160</v>
      </c>
      <c r="H26" s="17"/>
      <c r="I26" s="20">
        <v>95</v>
      </c>
      <c r="J26" s="19"/>
    </row>
    <row r="27" spans="1:10" x14ac:dyDescent="0.25">
      <c r="A27" s="13"/>
      <c r="B27" s="3" t="s">
        <v>543</v>
      </c>
      <c r="C27" s="46" t="s">
        <v>160</v>
      </c>
      <c r="D27" s="5"/>
      <c r="E27" s="23">
        <v>65</v>
      </c>
      <c r="G27" s="46" t="s">
        <v>160</v>
      </c>
      <c r="H27" s="5"/>
      <c r="I27" s="23">
        <v>62</v>
      </c>
    </row>
    <row r="28" spans="1:10" x14ac:dyDescent="0.25">
      <c r="A28" s="13"/>
      <c r="B28" s="16" t="s">
        <v>544</v>
      </c>
      <c r="C28" s="47" t="s">
        <v>160</v>
      </c>
      <c r="D28" s="17"/>
      <c r="E28" s="20">
        <v>34</v>
      </c>
      <c r="F28" s="19"/>
      <c r="G28" s="47" t="s">
        <v>160</v>
      </c>
      <c r="H28" s="17"/>
      <c r="I28" s="20">
        <v>31</v>
      </c>
      <c r="J28" s="19"/>
    </row>
    <row r="29" spans="1:10" x14ac:dyDescent="0.25">
      <c r="A29" s="13"/>
      <c r="B29" s="3" t="s">
        <v>536</v>
      </c>
      <c r="C29" s="46" t="s">
        <v>160</v>
      </c>
      <c r="D29" s="5"/>
      <c r="E29" s="23">
        <v>2</v>
      </c>
      <c r="G29" s="46" t="s">
        <v>160</v>
      </c>
      <c r="H29" s="5"/>
      <c r="I29" s="23">
        <v>1</v>
      </c>
    </row>
    <row r="30" spans="1:10" ht="15.75" thickBot="1" x14ac:dyDescent="0.3">
      <c r="A30" s="13"/>
      <c r="B30" s="16" t="s">
        <v>100</v>
      </c>
      <c r="C30" s="47" t="s">
        <v>160</v>
      </c>
      <c r="D30" s="17"/>
      <c r="E30" s="20">
        <v>75</v>
      </c>
      <c r="F30" s="19"/>
      <c r="G30" s="47" t="s">
        <v>160</v>
      </c>
      <c r="H30" s="17"/>
      <c r="I30" s="20">
        <v>98</v>
      </c>
      <c r="J30" s="19"/>
    </row>
    <row r="31" spans="1:10" x14ac:dyDescent="0.25">
      <c r="A31" s="13"/>
      <c r="B31" s="43"/>
      <c r="C31" s="43" t="s">
        <v>160</v>
      </c>
      <c r="D31" s="45"/>
      <c r="E31" s="45"/>
      <c r="F31" s="43"/>
      <c r="G31" s="43" t="s">
        <v>160</v>
      </c>
      <c r="H31" s="45"/>
      <c r="I31" s="45"/>
      <c r="J31" s="43"/>
    </row>
    <row r="32" spans="1:10" ht="15.75" thickBot="1" x14ac:dyDescent="0.3">
      <c r="A32" s="13"/>
      <c r="B32" s="3"/>
      <c r="C32" s="46" t="s">
        <v>160</v>
      </c>
      <c r="D32" s="5" t="s">
        <v>170</v>
      </c>
      <c r="E32" s="23">
        <v>881</v>
      </c>
      <c r="G32" s="46" t="s">
        <v>160</v>
      </c>
      <c r="H32" s="5" t="s">
        <v>170</v>
      </c>
      <c r="I32" s="23">
        <v>849</v>
      </c>
    </row>
    <row r="33" spans="1:10" ht="15.75" thickTop="1" x14ac:dyDescent="0.25">
      <c r="A33" s="13"/>
      <c r="B33" s="43"/>
      <c r="C33" s="43" t="s">
        <v>160</v>
      </c>
      <c r="D33" s="48"/>
      <c r="E33" s="48"/>
      <c r="F33" s="43"/>
      <c r="G33" s="43" t="s">
        <v>160</v>
      </c>
      <c r="H33" s="48"/>
      <c r="I33" s="48"/>
      <c r="J33" s="43"/>
    </row>
  </sheetData>
  <mergeCells count="14">
    <mergeCell ref="B5:J5"/>
    <mergeCell ref="B6:J6"/>
    <mergeCell ref="B7:J7"/>
    <mergeCell ref="B8:J8"/>
    <mergeCell ref="D10:E10"/>
    <mergeCell ref="H10:I10"/>
    <mergeCell ref="D11:E11"/>
    <mergeCell ref="H11:I11"/>
    <mergeCell ref="A1:A2"/>
    <mergeCell ref="B1:J1"/>
    <mergeCell ref="B2:J2"/>
    <mergeCell ref="B3:J3"/>
    <mergeCell ref="A4:A3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29</v>
      </c>
      <c r="B1" s="1" t="s">
        <v>1</v>
      </c>
    </row>
    <row r="2" spans="1:2" x14ac:dyDescent="0.25">
      <c r="A2" s="8"/>
      <c r="B2" s="1" t="s">
        <v>2</v>
      </c>
    </row>
    <row r="3" spans="1:2" x14ac:dyDescent="0.25">
      <c r="A3" s="4" t="s">
        <v>545</v>
      </c>
      <c r="B3" s="5" t="s">
        <v>5</v>
      </c>
    </row>
    <row r="4" spans="1:2" x14ac:dyDescent="0.25">
      <c r="A4" s="13" t="s">
        <v>129</v>
      </c>
      <c r="B4" s="5" t="s">
        <v>5</v>
      </c>
    </row>
    <row r="5" spans="1:2" x14ac:dyDescent="0.25">
      <c r="A5" s="13"/>
      <c r="B5" s="5"/>
    </row>
    <row r="6" spans="1:2" x14ac:dyDescent="0.25">
      <c r="A6" s="13"/>
      <c r="B6" s="14" t="s">
        <v>546</v>
      </c>
    </row>
    <row r="7" spans="1:2" x14ac:dyDescent="0.25">
      <c r="A7" s="13"/>
      <c r="B7" s="5"/>
    </row>
    <row r="8" spans="1:2" ht="51.75" x14ac:dyDescent="0.25">
      <c r="A8" s="13"/>
      <c r="B8" s="15" t="s">
        <v>547</v>
      </c>
    </row>
    <row r="9" spans="1:2" x14ac:dyDescent="0.25">
      <c r="A9" s="13"/>
      <c r="B9" s="5"/>
    </row>
    <row r="10" spans="1:2" x14ac:dyDescent="0.25">
      <c r="A10" s="13"/>
      <c r="B10" s="92" t="s">
        <v>548</v>
      </c>
    </row>
    <row r="11" spans="1:2" x14ac:dyDescent="0.25">
      <c r="A11" s="13"/>
      <c r="B11" s="5"/>
    </row>
    <row r="12" spans="1:2" ht="217.5" x14ac:dyDescent="0.25">
      <c r="A12" s="13"/>
      <c r="B12" s="15" t="s">
        <v>549</v>
      </c>
    </row>
    <row r="13" spans="1:2" x14ac:dyDescent="0.25">
      <c r="A13" s="13"/>
      <c r="B13" s="5"/>
    </row>
    <row r="14" spans="1:2" ht="102.75" x14ac:dyDescent="0.25">
      <c r="A14" s="13"/>
      <c r="B14" s="15" t="s">
        <v>550</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3" customWidth="1"/>
    <col min="5" max="5" width="8.7109375" customWidth="1"/>
    <col min="7" max="7" width="1.85546875" bestFit="1" customWidth="1"/>
    <col min="8" max="8" width="4" customWidth="1"/>
    <col min="9" max="9" width="11.425781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52</v>
      </c>
      <c r="B3" s="12" t="s">
        <v>5</v>
      </c>
      <c r="C3" s="12"/>
      <c r="D3" s="12"/>
      <c r="E3" s="12"/>
      <c r="F3" s="12"/>
      <c r="G3" s="12"/>
      <c r="H3" s="12"/>
      <c r="I3" s="12"/>
      <c r="J3" s="12"/>
    </row>
    <row r="4" spans="1:10" ht="15" customHeight="1" x14ac:dyDescent="0.25">
      <c r="A4" s="13" t="s">
        <v>551</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36" t="s">
        <v>553</v>
      </c>
      <c r="C6" s="36"/>
      <c r="D6" s="36"/>
      <c r="E6" s="36"/>
      <c r="F6" s="36"/>
      <c r="G6" s="36"/>
      <c r="H6" s="36"/>
      <c r="I6" s="36"/>
      <c r="J6" s="36"/>
    </row>
    <row r="7" spans="1:10" x14ac:dyDescent="0.25">
      <c r="A7" s="13"/>
      <c r="B7" s="12"/>
      <c r="C7" s="12"/>
      <c r="D7" s="12"/>
      <c r="E7" s="12"/>
      <c r="F7" s="12"/>
      <c r="G7" s="12"/>
      <c r="H7" s="12"/>
      <c r="I7" s="12"/>
      <c r="J7" s="12"/>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 customHeight="1" x14ac:dyDescent="0.25">
      <c r="A10" s="13"/>
      <c r="B10" s="5"/>
      <c r="C10" s="5" t="s">
        <v>160</v>
      </c>
      <c r="D10" s="26" t="s">
        <v>392</v>
      </c>
      <c r="E10" s="26"/>
      <c r="F10" s="5"/>
      <c r="G10" s="5" t="s">
        <v>160</v>
      </c>
      <c r="H10" s="26" t="s">
        <v>517</v>
      </c>
      <c r="I10" s="26"/>
      <c r="J10" s="5"/>
    </row>
    <row r="11" spans="1:10" ht="15.75" thickBot="1" x14ac:dyDescent="0.3">
      <c r="A11" s="13"/>
      <c r="B11" s="5"/>
      <c r="C11" s="5" t="s">
        <v>160</v>
      </c>
      <c r="D11" s="25">
        <v>2014</v>
      </c>
      <c r="E11" s="25"/>
      <c r="F11" s="5"/>
      <c r="G11" s="5" t="s">
        <v>160</v>
      </c>
      <c r="H11" s="25">
        <v>2013</v>
      </c>
      <c r="I11" s="25"/>
      <c r="J11" s="5"/>
    </row>
    <row r="12" spans="1:10" x14ac:dyDescent="0.25">
      <c r="A12" s="13"/>
      <c r="B12" s="16" t="s">
        <v>554</v>
      </c>
      <c r="C12" s="17" t="s">
        <v>160</v>
      </c>
      <c r="D12" s="17"/>
      <c r="E12" s="17"/>
      <c r="F12" s="17"/>
      <c r="G12" s="17" t="s">
        <v>160</v>
      </c>
      <c r="H12" s="17"/>
      <c r="I12" s="17"/>
      <c r="J12" s="17"/>
    </row>
    <row r="13" spans="1:10" x14ac:dyDescent="0.25">
      <c r="A13" s="13"/>
      <c r="B13" s="3" t="s">
        <v>555</v>
      </c>
      <c r="C13" s="5" t="s">
        <v>160</v>
      </c>
      <c r="D13" s="5" t="s">
        <v>170</v>
      </c>
      <c r="E13" s="23">
        <v>947</v>
      </c>
      <c r="G13" s="5" t="s">
        <v>160</v>
      </c>
      <c r="H13" s="5" t="s">
        <v>170</v>
      </c>
      <c r="I13" s="23">
        <v>679</v>
      </c>
    </row>
    <row r="14" spans="1:10" x14ac:dyDescent="0.25">
      <c r="A14" s="13"/>
      <c r="B14" s="16" t="s">
        <v>556</v>
      </c>
      <c r="C14" s="17" t="s">
        <v>160</v>
      </c>
      <c r="D14" s="17"/>
      <c r="E14" s="20">
        <v>156</v>
      </c>
      <c r="F14" s="19"/>
      <c r="G14" s="17" t="s">
        <v>160</v>
      </c>
      <c r="H14" s="17"/>
      <c r="I14" s="20">
        <v>157</v>
      </c>
      <c r="J14" s="19"/>
    </row>
    <row r="15" spans="1:10" ht="30" x14ac:dyDescent="0.25">
      <c r="A15" s="13"/>
      <c r="B15" s="3" t="s">
        <v>135</v>
      </c>
      <c r="C15" s="5" t="s">
        <v>160</v>
      </c>
      <c r="D15" s="5"/>
      <c r="E15" s="23">
        <v>96</v>
      </c>
      <c r="G15" s="5" t="s">
        <v>160</v>
      </c>
      <c r="H15" s="5"/>
      <c r="I15" s="23">
        <v>98</v>
      </c>
    </row>
    <row r="16" spans="1:10" x14ac:dyDescent="0.25">
      <c r="A16" s="13"/>
      <c r="B16" s="16" t="s">
        <v>299</v>
      </c>
      <c r="C16" s="17" t="s">
        <v>160</v>
      </c>
      <c r="D16" s="17"/>
      <c r="E16" s="20">
        <v>82</v>
      </c>
      <c r="F16" s="19"/>
      <c r="G16" s="17" t="s">
        <v>160</v>
      </c>
      <c r="H16" s="17"/>
      <c r="I16" s="20">
        <v>74</v>
      </c>
      <c r="J16" s="19"/>
    </row>
    <row r="17" spans="1:10" x14ac:dyDescent="0.25">
      <c r="A17" s="13"/>
      <c r="B17" s="3" t="s">
        <v>557</v>
      </c>
      <c r="C17" s="5" t="s">
        <v>160</v>
      </c>
      <c r="D17" s="5"/>
      <c r="E17" s="23">
        <v>74</v>
      </c>
      <c r="G17" s="5" t="s">
        <v>160</v>
      </c>
      <c r="H17" s="5"/>
      <c r="I17" s="23">
        <v>74</v>
      </c>
    </row>
    <row r="18" spans="1:10" x14ac:dyDescent="0.25">
      <c r="A18" s="13"/>
      <c r="B18" s="16" t="s">
        <v>558</v>
      </c>
      <c r="C18" s="17" t="s">
        <v>160</v>
      </c>
      <c r="D18" s="17"/>
      <c r="E18" s="20">
        <v>46</v>
      </c>
      <c r="F18" s="19"/>
      <c r="G18" s="17" t="s">
        <v>160</v>
      </c>
      <c r="H18" s="17"/>
      <c r="I18" s="20">
        <v>72</v>
      </c>
      <c r="J18" s="19"/>
    </row>
    <row r="19" spans="1:10" x14ac:dyDescent="0.25">
      <c r="A19" s="13"/>
      <c r="B19" s="3" t="s">
        <v>559</v>
      </c>
      <c r="C19" s="5" t="s">
        <v>160</v>
      </c>
      <c r="D19" s="5"/>
      <c r="E19" s="23">
        <v>32</v>
      </c>
      <c r="G19" s="5" t="s">
        <v>160</v>
      </c>
      <c r="H19" s="5"/>
      <c r="I19" s="23">
        <v>58</v>
      </c>
    </row>
    <row r="20" spans="1:10" x14ac:dyDescent="0.25">
      <c r="A20" s="13"/>
      <c r="B20" s="16" t="s">
        <v>536</v>
      </c>
      <c r="C20" s="17" t="s">
        <v>160</v>
      </c>
      <c r="D20" s="17"/>
      <c r="E20" s="20">
        <v>25</v>
      </c>
      <c r="F20" s="19"/>
      <c r="G20" s="17" t="s">
        <v>160</v>
      </c>
      <c r="H20" s="17"/>
      <c r="I20" s="20">
        <v>36</v>
      </c>
      <c r="J20" s="19"/>
    </row>
    <row r="21" spans="1:10" x14ac:dyDescent="0.25">
      <c r="A21" s="13"/>
      <c r="B21" s="3" t="s">
        <v>388</v>
      </c>
      <c r="C21" s="5" t="s">
        <v>160</v>
      </c>
      <c r="D21" s="5"/>
      <c r="E21" s="23">
        <v>14</v>
      </c>
      <c r="G21" s="5" t="s">
        <v>160</v>
      </c>
      <c r="H21" s="5"/>
      <c r="I21" s="23">
        <v>15</v>
      </c>
    </row>
    <row r="22" spans="1:10" x14ac:dyDescent="0.25">
      <c r="A22" s="13"/>
      <c r="B22" s="16" t="s">
        <v>560</v>
      </c>
      <c r="C22" s="17" t="s">
        <v>160</v>
      </c>
      <c r="D22" s="17"/>
      <c r="E22" s="20">
        <v>11</v>
      </c>
      <c r="F22" s="19"/>
      <c r="G22" s="17" t="s">
        <v>160</v>
      </c>
      <c r="H22" s="17"/>
      <c r="I22" s="20">
        <v>6</v>
      </c>
      <c r="J22" s="19"/>
    </row>
    <row r="23" spans="1:10" ht="15.75" thickBot="1" x14ac:dyDescent="0.3">
      <c r="A23" s="13"/>
      <c r="B23" s="3" t="s">
        <v>100</v>
      </c>
      <c r="C23" s="5" t="s">
        <v>160</v>
      </c>
      <c r="D23" s="5"/>
      <c r="E23" s="23">
        <v>49</v>
      </c>
      <c r="G23" s="5" t="s">
        <v>160</v>
      </c>
      <c r="H23" s="5"/>
      <c r="I23" s="23">
        <v>44</v>
      </c>
    </row>
    <row r="24" spans="1:10" x14ac:dyDescent="0.25">
      <c r="A24" s="13"/>
      <c r="B24" s="43"/>
      <c r="C24" s="43" t="s">
        <v>160</v>
      </c>
      <c r="D24" s="45"/>
      <c r="E24" s="45"/>
      <c r="F24" s="43"/>
      <c r="G24" s="43" t="s">
        <v>160</v>
      </c>
      <c r="H24" s="45"/>
      <c r="I24" s="45"/>
      <c r="J24" s="43"/>
    </row>
    <row r="25" spans="1:10" ht="15.75" thickBot="1" x14ac:dyDescent="0.3">
      <c r="A25" s="13"/>
      <c r="B25" s="16"/>
      <c r="C25" s="47" t="s">
        <v>160</v>
      </c>
      <c r="D25" s="17" t="s">
        <v>170</v>
      </c>
      <c r="E25" s="18">
        <v>1532</v>
      </c>
      <c r="F25" s="19"/>
      <c r="G25" s="47" t="s">
        <v>160</v>
      </c>
      <c r="H25" s="17" t="s">
        <v>170</v>
      </c>
      <c r="I25" s="18">
        <v>1313</v>
      </c>
      <c r="J25" s="19"/>
    </row>
    <row r="26" spans="1:10" ht="15.75" thickTop="1" x14ac:dyDescent="0.25">
      <c r="A26" s="13"/>
      <c r="B26" s="43"/>
      <c r="C26" s="43" t="s">
        <v>160</v>
      </c>
      <c r="D26" s="48"/>
      <c r="E26" s="48"/>
      <c r="F26" s="43"/>
      <c r="G26" s="43" t="s">
        <v>160</v>
      </c>
      <c r="H26" s="48"/>
      <c r="I26" s="48"/>
      <c r="J26" s="43"/>
    </row>
    <row r="27" spans="1:10" x14ac:dyDescent="0.25">
      <c r="A27" s="13"/>
      <c r="B27" s="3" t="s">
        <v>561</v>
      </c>
      <c r="C27" s="46" t="s">
        <v>160</v>
      </c>
      <c r="D27" s="5"/>
      <c r="E27" s="5"/>
      <c r="F27" s="5"/>
      <c r="G27" s="46" t="s">
        <v>160</v>
      </c>
      <c r="H27" s="5"/>
      <c r="I27" s="5"/>
      <c r="J27" s="5"/>
    </row>
    <row r="28" spans="1:10" x14ac:dyDescent="0.25">
      <c r="A28" s="13"/>
      <c r="B28" s="16" t="s">
        <v>388</v>
      </c>
      <c r="C28" s="47" t="s">
        <v>160</v>
      </c>
      <c r="D28" s="17" t="s">
        <v>170</v>
      </c>
      <c r="E28" s="20">
        <v>142</v>
      </c>
      <c r="F28" s="19"/>
      <c r="G28" s="47" t="s">
        <v>160</v>
      </c>
      <c r="H28" s="17" t="s">
        <v>170</v>
      </c>
      <c r="I28" s="20">
        <v>119</v>
      </c>
      <c r="J28" s="19"/>
    </row>
    <row r="29" spans="1:10" x14ac:dyDescent="0.25">
      <c r="A29" s="13"/>
      <c r="B29" s="3" t="s">
        <v>132</v>
      </c>
      <c r="C29" s="46" t="s">
        <v>160</v>
      </c>
      <c r="D29" s="5"/>
      <c r="E29" s="23">
        <v>71</v>
      </c>
      <c r="G29" s="46" t="s">
        <v>160</v>
      </c>
      <c r="H29" s="5"/>
      <c r="I29" s="23">
        <v>70</v>
      </c>
    </row>
    <row r="30" spans="1:10" x14ac:dyDescent="0.25">
      <c r="A30" s="13"/>
      <c r="B30" s="16" t="s">
        <v>562</v>
      </c>
      <c r="C30" s="47" t="s">
        <v>160</v>
      </c>
      <c r="D30" s="17"/>
      <c r="E30" s="20">
        <v>40</v>
      </c>
      <c r="F30" s="19"/>
      <c r="G30" s="47" t="s">
        <v>160</v>
      </c>
      <c r="H30" s="17"/>
      <c r="I30" s="20">
        <v>39</v>
      </c>
      <c r="J30" s="19"/>
    </row>
    <row r="31" spans="1:10" x14ac:dyDescent="0.25">
      <c r="A31" s="13"/>
      <c r="B31" s="3" t="s">
        <v>536</v>
      </c>
      <c r="C31" s="46" t="s">
        <v>160</v>
      </c>
      <c r="D31" s="5"/>
      <c r="E31" s="23">
        <v>34</v>
      </c>
      <c r="G31" s="46" t="s">
        <v>160</v>
      </c>
      <c r="H31" s="5"/>
      <c r="I31" s="23">
        <v>60</v>
      </c>
    </row>
    <row r="32" spans="1:10" x14ac:dyDescent="0.25">
      <c r="A32" s="13"/>
      <c r="B32" s="16" t="s">
        <v>387</v>
      </c>
      <c r="C32" s="47" t="s">
        <v>160</v>
      </c>
      <c r="D32" s="17"/>
      <c r="E32" s="20">
        <v>10</v>
      </c>
      <c r="F32" s="19"/>
      <c r="G32" s="47" t="s">
        <v>160</v>
      </c>
      <c r="H32" s="17"/>
      <c r="I32" s="20">
        <v>10</v>
      </c>
      <c r="J32" s="19"/>
    </row>
    <row r="33" spans="1:10" ht="15.75" thickBot="1" x14ac:dyDescent="0.3">
      <c r="A33" s="13"/>
      <c r="B33" s="3" t="s">
        <v>100</v>
      </c>
      <c r="C33" s="46" t="s">
        <v>160</v>
      </c>
      <c r="D33" s="5"/>
      <c r="E33" s="23">
        <v>42</v>
      </c>
      <c r="G33" s="46" t="s">
        <v>160</v>
      </c>
      <c r="H33" s="5"/>
      <c r="I33" s="23">
        <v>44</v>
      </c>
    </row>
    <row r="34" spans="1:10" x14ac:dyDescent="0.25">
      <c r="A34" s="13"/>
      <c r="B34" s="43"/>
      <c r="C34" s="43" t="s">
        <v>160</v>
      </c>
      <c r="D34" s="45"/>
      <c r="E34" s="45"/>
      <c r="F34" s="43"/>
      <c r="G34" s="43" t="s">
        <v>160</v>
      </c>
      <c r="H34" s="45"/>
      <c r="I34" s="45"/>
      <c r="J34" s="43"/>
    </row>
    <row r="35" spans="1:10" ht="15.75" thickBot="1" x14ac:dyDescent="0.3">
      <c r="A35" s="13"/>
      <c r="B35" s="16"/>
      <c r="C35" s="47" t="s">
        <v>160</v>
      </c>
      <c r="D35" s="17" t="s">
        <v>170</v>
      </c>
      <c r="E35" s="20">
        <v>339</v>
      </c>
      <c r="F35" s="19"/>
      <c r="G35" s="47" t="s">
        <v>160</v>
      </c>
      <c r="H35" s="17" t="s">
        <v>170</v>
      </c>
      <c r="I35" s="20">
        <v>342</v>
      </c>
      <c r="J35" s="19"/>
    </row>
    <row r="36" spans="1:10" ht="15.75" thickTop="1" x14ac:dyDescent="0.25">
      <c r="A36" s="13"/>
      <c r="B36" s="43"/>
      <c r="C36" s="43" t="s">
        <v>160</v>
      </c>
      <c r="D36" s="48"/>
      <c r="E36" s="48"/>
      <c r="F36" s="43"/>
      <c r="G36" s="43" t="s">
        <v>160</v>
      </c>
      <c r="H36" s="48"/>
      <c r="I36" s="48"/>
      <c r="J36" s="43"/>
    </row>
  </sheetData>
  <mergeCells count="14">
    <mergeCell ref="B5:J5"/>
    <mergeCell ref="B6:J6"/>
    <mergeCell ref="B7:J7"/>
    <mergeCell ref="B8:J8"/>
    <mergeCell ref="D10:E10"/>
    <mergeCell ref="H10:I10"/>
    <mergeCell ref="D11:E11"/>
    <mergeCell ref="H11:I11"/>
    <mergeCell ref="A1:A2"/>
    <mergeCell ref="B1:J1"/>
    <mergeCell ref="B2:J2"/>
    <mergeCell ref="B3:J3"/>
    <mergeCell ref="A4:A3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6.710937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4</v>
      </c>
      <c r="B3" s="12" t="s">
        <v>5</v>
      </c>
      <c r="C3" s="12"/>
      <c r="D3" s="12"/>
      <c r="E3" s="12"/>
      <c r="F3" s="12"/>
      <c r="G3" s="12"/>
      <c r="H3" s="12"/>
      <c r="I3" s="12"/>
      <c r="J3" s="12"/>
    </row>
    <row r="4" spans="1:10" ht="15" customHeight="1" x14ac:dyDescent="0.25">
      <c r="A4" s="13" t="s">
        <v>563</v>
      </c>
      <c r="B4" s="12" t="s">
        <v>5</v>
      </c>
      <c r="C4" s="12"/>
      <c r="D4" s="12"/>
      <c r="E4" s="12"/>
      <c r="F4" s="12"/>
      <c r="G4" s="12"/>
      <c r="H4" s="12"/>
      <c r="I4" s="12"/>
      <c r="J4" s="12"/>
    </row>
    <row r="5" spans="1:10" x14ac:dyDescent="0.25">
      <c r="A5" s="13"/>
      <c r="B5" s="66" t="s">
        <v>565</v>
      </c>
      <c r="C5" s="66"/>
      <c r="D5" s="66"/>
      <c r="E5" s="66"/>
      <c r="F5" s="66"/>
      <c r="G5" s="66"/>
      <c r="H5" s="66"/>
      <c r="I5" s="66"/>
      <c r="J5" s="66"/>
    </row>
    <row r="6" spans="1:10" ht="15.75" x14ac:dyDescent="0.25">
      <c r="A6" s="13"/>
      <c r="B6" s="68"/>
      <c r="C6" s="68"/>
      <c r="D6" s="68"/>
      <c r="E6" s="68"/>
      <c r="F6" s="68"/>
      <c r="G6" s="68"/>
      <c r="H6" s="68"/>
      <c r="I6" s="68"/>
      <c r="J6" s="68"/>
    </row>
    <row r="7" spans="1:10" x14ac:dyDescent="0.25">
      <c r="A7" s="13"/>
      <c r="B7" s="42"/>
      <c r="C7" s="42"/>
      <c r="D7" s="42"/>
      <c r="E7" s="42"/>
      <c r="F7" s="42"/>
      <c r="G7" s="42"/>
      <c r="H7" s="42"/>
      <c r="I7" s="42"/>
      <c r="J7" s="42"/>
    </row>
    <row r="8" spans="1:10" x14ac:dyDescent="0.25">
      <c r="A8" s="13"/>
      <c r="B8" s="89"/>
      <c r="C8" s="89" t="s">
        <v>160</v>
      </c>
      <c r="D8" s="90" t="s">
        <v>566</v>
      </c>
      <c r="E8" s="90"/>
      <c r="F8" s="90"/>
      <c r="G8" s="90"/>
      <c r="H8" s="90"/>
      <c r="I8" s="90"/>
      <c r="J8" s="89"/>
    </row>
    <row r="9" spans="1:10" ht="15.75" thickBot="1" x14ac:dyDescent="0.3">
      <c r="A9" s="13"/>
      <c r="B9" s="89"/>
      <c r="C9" s="89"/>
      <c r="D9" s="63" t="s">
        <v>567</v>
      </c>
      <c r="E9" s="63"/>
      <c r="F9" s="63"/>
      <c r="G9" s="63"/>
      <c r="H9" s="63"/>
      <c r="I9" s="63"/>
      <c r="J9" s="89"/>
    </row>
    <row r="10" spans="1:10" ht="15.75" thickBot="1" x14ac:dyDescent="0.3">
      <c r="A10" s="13"/>
      <c r="B10" s="51"/>
      <c r="C10" s="51" t="s">
        <v>160</v>
      </c>
      <c r="D10" s="64">
        <v>2014</v>
      </c>
      <c r="E10" s="64"/>
      <c r="F10" s="51"/>
      <c r="G10" s="51"/>
      <c r="H10" s="64">
        <v>2013</v>
      </c>
      <c r="I10" s="64"/>
      <c r="J10" s="51"/>
    </row>
    <row r="11" spans="1:10" x14ac:dyDescent="0.25">
      <c r="A11" s="13"/>
      <c r="B11" s="52" t="s">
        <v>568</v>
      </c>
      <c r="C11" s="53" t="s">
        <v>160</v>
      </c>
      <c r="D11" s="53"/>
      <c r="E11" s="53"/>
      <c r="F11" s="53"/>
      <c r="G11" s="53"/>
      <c r="H11" s="53"/>
      <c r="I11" s="53"/>
      <c r="J11" s="53"/>
    </row>
    <row r="12" spans="1:10" x14ac:dyDescent="0.25">
      <c r="A12" s="13"/>
      <c r="B12" s="73" t="s">
        <v>569</v>
      </c>
      <c r="C12" s="42" t="s">
        <v>160</v>
      </c>
      <c r="D12" s="42" t="s">
        <v>170</v>
      </c>
      <c r="E12" s="57">
        <v>789</v>
      </c>
      <c r="F12" s="49"/>
      <c r="G12" s="42"/>
      <c r="H12" s="42" t="s">
        <v>170</v>
      </c>
      <c r="I12" s="57">
        <v>787</v>
      </c>
      <c r="J12" s="49"/>
    </row>
    <row r="13" spans="1:10" x14ac:dyDescent="0.25">
      <c r="A13" s="13"/>
      <c r="B13" s="79" t="s">
        <v>570</v>
      </c>
      <c r="C13" s="53" t="s">
        <v>160</v>
      </c>
      <c r="D13" s="53"/>
      <c r="E13" s="54">
        <v>8</v>
      </c>
      <c r="F13" s="55"/>
      <c r="G13" s="53"/>
      <c r="H13" s="55"/>
      <c r="I13" s="71" t="s">
        <v>171</v>
      </c>
      <c r="J13" s="55"/>
    </row>
    <row r="14" spans="1:10" ht="15.75" thickBot="1" x14ac:dyDescent="0.3">
      <c r="A14" s="13"/>
      <c r="B14" s="78" t="s">
        <v>571</v>
      </c>
      <c r="C14" s="42" t="s">
        <v>160</v>
      </c>
      <c r="D14" s="42"/>
      <c r="E14" s="57">
        <v>1</v>
      </c>
      <c r="F14" s="49"/>
      <c r="G14" s="42"/>
      <c r="H14" s="42"/>
      <c r="I14" s="57">
        <v>1</v>
      </c>
      <c r="J14" s="49"/>
    </row>
    <row r="15" spans="1:10" x14ac:dyDescent="0.25">
      <c r="A15" s="13"/>
      <c r="B15" s="58"/>
      <c r="C15" s="58" t="s">
        <v>160</v>
      </c>
      <c r="D15" s="59"/>
      <c r="E15" s="59"/>
      <c r="F15" s="58"/>
      <c r="G15" s="58"/>
      <c r="H15" s="59"/>
      <c r="I15" s="59"/>
      <c r="J15" s="58"/>
    </row>
    <row r="16" spans="1:10" ht="15.75" thickBot="1" x14ac:dyDescent="0.3">
      <c r="A16" s="13"/>
      <c r="B16" s="74" t="s">
        <v>572</v>
      </c>
      <c r="C16" s="61" t="s">
        <v>160</v>
      </c>
      <c r="D16" s="53"/>
      <c r="E16" s="54">
        <v>798</v>
      </c>
      <c r="F16" s="55"/>
      <c r="G16" s="61"/>
      <c r="H16" s="53"/>
      <c r="I16" s="54">
        <v>788</v>
      </c>
      <c r="J16" s="55"/>
    </row>
    <row r="17" spans="1:10" x14ac:dyDescent="0.25">
      <c r="A17" s="13"/>
      <c r="B17" s="58"/>
      <c r="C17" s="58" t="s">
        <v>160</v>
      </c>
      <c r="D17" s="59"/>
      <c r="E17" s="59"/>
      <c r="F17" s="58"/>
      <c r="G17" s="58"/>
      <c r="H17" s="59"/>
      <c r="I17" s="59"/>
      <c r="J17" s="58"/>
    </row>
    <row r="18" spans="1:10" x14ac:dyDescent="0.25">
      <c r="A18" s="13"/>
      <c r="B18" s="56" t="s">
        <v>573</v>
      </c>
      <c r="C18" s="51" t="s">
        <v>160</v>
      </c>
      <c r="D18" s="42"/>
      <c r="E18" s="42"/>
      <c r="F18" s="42"/>
      <c r="G18" s="51"/>
      <c r="H18" s="42"/>
      <c r="I18" s="42"/>
      <c r="J18" s="42"/>
    </row>
    <row r="19" spans="1:10" x14ac:dyDescent="0.25">
      <c r="A19" s="13"/>
      <c r="B19" s="74" t="s">
        <v>569</v>
      </c>
      <c r="C19" s="61" t="s">
        <v>160</v>
      </c>
      <c r="D19" s="53"/>
      <c r="E19" s="65">
        <v>8441</v>
      </c>
      <c r="F19" s="55"/>
      <c r="G19" s="61"/>
      <c r="H19" s="53"/>
      <c r="I19" s="65">
        <v>8330</v>
      </c>
      <c r="J19" s="55"/>
    </row>
    <row r="20" spans="1:10" x14ac:dyDescent="0.25">
      <c r="A20" s="13"/>
      <c r="B20" s="78" t="s">
        <v>570</v>
      </c>
      <c r="C20" s="51" t="s">
        <v>160</v>
      </c>
      <c r="D20" s="42"/>
      <c r="E20" s="57" t="s">
        <v>239</v>
      </c>
      <c r="F20" s="49" t="s">
        <v>174</v>
      </c>
      <c r="G20" s="51"/>
      <c r="H20" s="49"/>
      <c r="I20" s="69" t="s">
        <v>171</v>
      </c>
      <c r="J20" s="49"/>
    </row>
    <row r="21" spans="1:10" x14ac:dyDescent="0.25">
      <c r="A21" s="13"/>
      <c r="B21" s="79" t="s">
        <v>571</v>
      </c>
      <c r="C21" s="61" t="s">
        <v>160</v>
      </c>
      <c r="D21" s="53"/>
      <c r="E21" s="54">
        <v>25</v>
      </c>
      <c r="F21" s="55"/>
      <c r="G21" s="61"/>
      <c r="H21" s="53"/>
      <c r="I21" s="54">
        <v>29</v>
      </c>
      <c r="J21" s="55"/>
    </row>
    <row r="22" spans="1:10" ht="15.75" thickBot="1" x14ac:dyDescent="0.3">
      <c r="A22" s="13"/>
      <c r="B22" s="78" t="s">
        <v>105</v>
      </c>
      <c r="C22" s="51" t="s">
        <v>160</v>
      </c>
      <c r="D22" s="49"/>
      <c r="E22" s="69" t="s">
        <v>171</v>
      </c>
      <c r="F22" s="49"/>
      <c r="G22" s="51"/>
      <c r="H22" s="42"/>
      <c r="I22" s="57">
        <v>48</v>
      </c>
      <c r="J22" s="49"/>
    </row>
    <row r="23" spans="1:10" x14ac:dyDescent="0.25">
      <c r="A23" s="13"/>
      <c r="B23" s="58"/>
      <c r="C23" s="58" t="s">
        <v>160</v>
      </c>
      <c r="D23" s="59"/>
      <c r="E23" s="59"/>
      <c r="F23" s="58"/>
      <c r="G23" s="58"/>
      <c r="H23" s="59"/>
      <c r="I23" s="59"/>
      <c r="J23" s="58"/>
    </row>
    <row r="24" spans="1:10" ht="15.75" thickBot="1" x14ac:dyDescent="0.3">
      <c r="A24" s="13"/>
      <c r="B24" s="74" t="s">
        <v>572</v>
      </c>
      <c r="C24" s="61" t="s">
        <v>160</v>
      </c>
      <c r="D24" s="53"/>
      <c r="E24" s="65">
        <v>8458</v>
      </c>
      <c r="F24" s="55"/>
      <c r="G24" s="61"/>
      <c r="H24" s="53"/>
      <c r="I24" s="65">
        <v>8407</v>
      </c>
      <c r="J24" s="55"/>
    </row>
    <row r="25" spans="1:10" x14ac:dyDescent="0.25">
      <c r="A25" s="13"/>
      <c r="B25" s="58"/>
      <c r="C25" s="58" t="s">
        <v>160</v>
      </c>
      <c r="D25" s="59"/>
      <c r="E25" s="59"/>
      <c r="F25" s="58"/>
      <c r="G25" s="58"/>
      <c r="H25" s="59"/>
      <c r="I25" s="59"/>
      <c r="J25" s="58"/>
    </row>
    <row r="26" spans="1:10" ht="25.5" x14ac:dyDescent="0.25">
      <c r="A26" s="13"/>
      <c r="B26" s="56" t="s">
        <v>574</v>
      </c>
      <c r="C26" s="51" t="s">
        <v>160</v>
      </c>
      <c r="D26" s="42"/>
      <c r="E26" s="42"/>
      <c r="F26" s="42"/>
      <c r="G26" s="51"/>
      <c r="H26" s="42"/>
      <c r="I26" s="42"/>
      <c r="J26" s="42"/>
    </row>
    <row r="27" spans="1:10" x14ac:dyDescent="0.25">
      <c r="A27" s="13"/>
      <c r="B27" s="74" t="s">
        <v>569</v>
      </c>
      <c r="C27" s="61" t="s">
        <v>160</v>
      </c>
      <c r="D27" s="53"/>
      <c r="E27" s="54" t="s">
        <v>575</v>
      </c>
      <c r="F27" s="55" t="s">
        <v>174</v>
      </c>
      <c r="G27" s="61"/>
      <c r="H27" s="53"/>
      <c r="I27" s="54">
        <v>490</v>
      </c>
      <c r="J27" s="55"/>
    </row>
    <row r="28" spans="1:10" ht="15.75" thickBot="1" x14ac:dyDescent="0.3">
      <c r="A28" s="13"/>
      <c r="B28" s="78" t="s">
        <v>72</v>
      </c>
      <c r="C28" s="51" t="s">
        <v>160</v>
      </c>
      <c r="D28" s="42"/>
      <c r="E28" s="57" t="s">
        <v>332</v>
      </c>
      <c r="F28" s="49" t="s">
        <v>174</v>
      </c>
      <c r="G28" s="51"/>
      <c r="H28" s="42"/>
      <c r="I28" s="57" t="s">
        <v>576</v>
      </c>
      <c r="J28" s="49" t="s">
        <v>174</v>
      </c>
    </row>
    <row r="29" spans="1:10" x14ac:dyDescent="0.25">
      <c r="A29" s="13"/>
      <c r="B29" s="58"/>
      <c r="C29" s="58" t="s">
        <v>160</v>
      </c>
      <c r="D29" s="59"/>
      <c r="E29" s="59"/>
      <c r="F29" s="58"/>
      <c r="G29" s="58"/>
      <c r="H29" s="59"/>
      <c r="I29" s="59"/>
      <c r="J29" s="58"/>
    </row>
    <row r="30" spans="1:10" ht="15.75" thickBot="1" x14ac:dyDescent="0.3">
      <c r="A30" s="13"/>
      <c r="B30" s="74" t="s">
        <v>572</v>
      </c>
      <c r="C30" s="61" t="s">
        <v>160</v>
      </c>
      <c r="D30" s="53"/>
      <c r="E30" s="54" t="s">
        <v>577</v>
      </c>
      <c r="F30" s="55" t="s">
        <v>174</v>
      </c>
      <c r="G30" s="61"/>
      <c r="H30" s="53"/>
      <c r="I30" s="54">
        <v>429</v>
      </c>
      <c r="J30" s="55"/>
    </row>
    <row r="31" spans="1:10" x14ac:dyDescent="0.25">
      <c r="A31" s="13"/>
      <c r="B31" s="58"/>
      <c r="C31" s="58" t="s">
        <v>160</v>
      </c>
      <c r="D31" s="59"/>
      <c r="E31" s="59"/>
      <c r="F31" s="58"/>
      <c r="G31" s="58"/>
      <c r="H31" s="59"/>
      <c r="I31" s="59"/>
      <c r="J31" s="58"/>
    </row>
    <row r="32" spans="1:10" x14ac:dyDescent="0.25">
      <c r="A32" s="13"/>
      <c r="B32" s="56" t="s">
        <v>578</v>
      </c>
      <c r="C32" s="51" t="s">
        <v>160</v>
      </c>
      <c r="D32" s="42"/>
      <c r="E32" s="42"/>
      <c r="F32" s="42"/>
      <c r="G32" s="51"/>
      <c r="H32" s="42"/>
      <c r="I32" s="42"/>
      <c r="J32" s="42"/>
    </row>
    <row r="33" spans="1:10" x14ac:dyDescent="0.25">
      <c r="A33" s="13"/>
      <c r="B33" s="74" t="s">
        <v>569</v>
      </c>
      <c r="C33" s="61" t="s">
        <v>160</v>
      </c>
      <c r="D33" s="53"/>
      <c r="E33" s="54">
        <v>945</v>
      </c>
      <c r="F33" s="55"/>
      <c r="G33" s="61"/>
      <c r="H33" s="53"/>
      <c r="I33" s="65">
        <v>4166</v>
      </c>
      <c r="J33" s="55"/>
    </row>
    <row r="34" spans="1:10" ht="25.5" x14ac:dyDescent="0.25">
      <c r="A34" s="13"/>
      <c r="B34" s="78" t="s">
        <v>54</v>
      </c>
      <c r="C34" s="51" t="s">
        <v>160</v>
      </c>
      <c r="D34" s="42"/>
      <c r="E34" s="57">
        <v>100</v>
      </c>
      <c r="F34" s="49"/>
      <c r="G34" s="51"/>
      <c r="H34" s="42"/>
      <c r="I34" s="57">
        <v>314</v>
      </c>
      <c r="J34" s="49"/>
    </row>
    <row r="35" spans="1:10" ht="15.75" thickBot="1" x14ac:dyDescent="0.3">
      <c r="A35" s="13"/>
      <c r="B35" s="79" t="s">
        <v>579</v>
      </c>
      <c r="C35" s="61" t="s">
        <v>160</v>
      </c>
      <c r="D35" s="53"/>
      <c r="E35" s="54" t="s">
        <v>580</v>
      </c>
      <c r="F35" s="55" t="s">
        <v>174</v>
      </c>
      <c r="G35" s="61"/>
      <c r="H35" s="53"/>
      <c r="I35" s="54" t="s">
        <v>581</v>
      </c>
      <c r="J35" s="55" t="s">
        <v>174</v>
      </c>
    </row>
    <row r="36" spans="1:10" x14ac:dyDescent="0.25">
      <c r="A36" s="13"/>
      <c r="B36" s="58"/>
      <c r="C36" s="58" t="s">
        <v>160</v>
      </c>
      <c r="D36" s="59"/>
      <c r="E36" s="59"/>
      <c r="F36" s="58"/>
      <c r="G36" s="58"/>
      <c r="H36" s="59"/>
      <c r="I36" s="59"/>
      <c r="J36" s="58"/>
    </row>
    <row r="37" spans="1:10" ht="15.75" thickBot="1" x14ac:dyDescent="0.3">
      <c r="A37" s="13"/>
      <c r="B37" s="73" t="s">
        <v>572</v>
      </c>
      <c r="C37" s="51" t="s">
        <v>160</v>
      </c>
      <c r="D37" s="42"/>
      <c r="E37" s="57">
        <v>968</v>
      </c>
      <c r="F37" s="49"/>
      <c r="G37" s="51"/>
      <c r="H37" s="42"/>
      <c r="I37" s="80">
        <v>4269</v>
      </c>
      <c r="J37" s="49"/>
    </row>
    <row r="38" spans="1:10" x14ac:dyDescent="0.25">
      <c r="A38" s="13"/>
      <c r="B38" s="58"/>
      <c r="C38" s="58" t="s">
        <v>160</v>
      </c>
      <c r="D38" s="59"/>
      <c r="E38" s="59"/>
      <c r="F38" s="58"/>
      <c r="G38" s="58"/>
      <c r="H38" s="59"/>
      <c r="I38" s="59"/>
      <c r="J38" s="58"/>
    </row>
    <row r="39" spans="1:10" x14ac:dyDescent="0.25">
      <c r="A39" s="13"/>
      <c r="B39" s="52" t="s">
        <v>582</v>
      </c>
      <c r="C39" s="61" t="s">
        <v>160</v>
      </c>
      <c r="D39" s="53"/>
      <c r="E39" s="53"/>
      <c r="F39" s="53"/>
      <c r="G39" s="61"/>
      <c r="H39" s="53"/>
      <c r="I39" s="53"/>
      <c r="J39" s="53"/>
    </row>
    <row r="40" spans="1:10" x14ac:dyDescent="0.25">
      <c r="A40" s="13"/>
      <c r="B40" s="73" t="s">
        <v>569</v>
      </c>
      <c r="C40" s="51" t="s">
        <v>160</v>
      </c>
      <c r="D40" s="42"/>
      <c r="E40" s="80">
        <v>2916</v>
      </c>
      <c r="F40" s="49"/>
      <c r="G40" s="51"/>
      <c r="H40" s="42"/>
      <c r="I40" s="80">
        <v>3175</v>
      </c>
      <c r="J40" s="49"/>
    </row>
    <row r="41" spans="1:10" ht="25.5" x14ac:dyDescent="0.25">
      <c r="A41" s="13"/>
      <c r="B41" s="79" t="s">
        <v>583</v>
      </c>
      <c r="C41" s="61" t="s">
        <v>160</v>
      </c>
      <c r="D41" s="53"/>
      <c r="E41" s="54" t="s">
        <v>334</v>
      </c>
      <c r="F41" s="55" t="s">
        <v>174</v>
      </c>
      <c r="G41" s="61"/>
      <c r="H41" s="53"/>
      <c r="I41" s="54">
        <v>42</v>
      </c>
      <c r="J41" s="55"/>
    </row>
    <row r="42" spans="1:10" x14ac:dyDescent="0.25">
      <c r="A42" s="13"/>
      <c r="B42" s="78" t="s">
        <v>584</v>
      </c>
      <c r="C42" s="51" t="s">
        <v>160</v>
      </c>
      <c r="D42" s="49"/>
      <c r="E42" s="69" t="s">
        <v>171</v>
      </c>
      <c r="F42" s="49"/>
      <c r="G42" s="51"/>
      <c r="H42" s="42"/>
      <c r="I42" s="57">
        <v>15</v>
      </c>
      <c r="J42" s="49"/>
    </row>
    <row r="43" spans="1:10" ht="15.75" thickBot="1" x14ac:dyDescent="0.3">
      <c r="A43" s="13"/>
      <c r="B43" s="79" t="s">
        <v>585</v>
      </c>
      <c r="C43" s="61" t="s">
        <v>160</v>
      </c>
      <c r="D43" s="53"/>
      <c r="E43" s="54" t="s">
        <v>193</v>
      </c>
      <c r="F43" s="55" t="s">
        <v>174</v>
      </c>
      <c r="G43" s="61"/>
      <c r="H43" s="53"/>
      <c r="I43" s="54" t="s">
        <v>173</v>
      </c>
      <c r="J43" s="55" t="s">
        <v>174</v>
      </c>
    </row>
    <row r="44" spans="1:10" x14ac:dyDescent="0.25">
      <c r="A44" s="13"/>
      <c r="B44" s="58"/>
      <c r="C44" s="58" t="s">
        <v>160</v>
      </c>
      <c r="D44" s="59"/>
      <c r="E44" s="59"/>
      <c r="F44" s="58"/>
      <c r="G44" s="58"/>
      <c r="H44" s="59"/>
      <c r="I44" s="59"/>
      <c r="J44" s="58"/>
    </row>
    <row r="45" spans="1:10" ht="15.75" thickBot="1" x14ac:dyDescent="0.3">
      <c r="A45" s="13"/>
      <c r="B45" s="73" t="s">
        <v>572</v>
      </c>
      <c r="C45" s="51" t="s">
        <v>160</v>
      </c>
      <c r="D45" s="42"/>
      <c r="E45" s="80">
        <v>2862</v>
      </c>
      <c r="F45" s="49"/>
      <c r="G45" s="51"/>
      <c r="H45" s="42"/>
      <c r="I45" s="80">
        <v>3231</v>
      </c>
      <c r="J45" s="49"/>
    </row>
    <row r="46" spans="1:10" x14ac:dyDescent="0.25">
      <c r="A46" s="13"/>
      <c r="B46" s="58"/>
      <c r="C46" s="58" t="s">
        <v>160</v>
      </c>
      <c r="D46" s="59"/>
      <c r="E46" s="59"/>
      <c r="F46" s="58"/>
      <c r="G46" s="58"/>
      <c r="H46" s="59"/>
      <c r="I46" s="59"/>
      <c r="J46" s="58"/>
    </row>
    <row r="47" spans="1:10" ht="15.75" thickBot="1" x14ac:dyDescent="0.3">
      <c r="A47" s="13"/>
      <c r="B47" s="52" t="s">
        <v>147</v>
      </c>
      <c r="C47" s="61" t="s">
        <v>160</v>
      </c>
      <c r="D47" s="53" t="s">
        <v>170</v>
      </c>
      <c r="E47" s="65">
        <v>12881</v>
      </c>
      <c r="F47" s="55"/>
      <c r="G47" s="61"/>
      <c r="H47" s="53" t="s">
        <v>170</v>
      </c>
      <c r="I47" s="65">
        <v>17124</v>
      </c>
      <c r="J47" s="55"/>
    </row>
    <row r="48" spans="1:10" ht="15.75" thickTop="1" x14ac:dyDescent="0.25">
      <c r="A48" s="13"/>
      <c r="B48" s="58"/>
      <c r="C48" s="58" t="s">
        <v>160</v>
      </c>
      <c r="D48" s="62"/>
      <c r="E48" s="62"/>
      <c r="F48" s="58"/>
      <c r="G48" s="58"/>
      <c r="H48" s="62"/>
      <c r="I48" s="62"/>
    </row>
  </sheetData>
  <mergeCells count="15">
    <mergeCell ref="A1:A2"/>
    <mergeCell ref="B1:J1"/>
    <mergeCell ref="B2:J2"/>
    <mergeCell ref="B3:J3"/>
    <mergeCell ref="A4:A4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3" width="36.5703125" bestFit="1" customWidth="1"/>
    <col min="4" max="4" width="3.85546875" customWidth="1"/>
    <col min="5" max="5" width="8.140625" customWidth="1"/>
    <col min="6" max="6" width="2" bestFit="1" customWidth="1"/>
    <col min="8" max="8" width="3.5703125" customWidth="1"/>
    <col min="9" max="9" width="8.42578125" customWidth="1"/>
    <col min="10" max="10" width="2" bestFit="1" customWidth="1"/>
    <col min="12" max="12" width="20.140625" bestFit="1" customWidth="1"/>
    <col min="13" max="13" width="4.140625" bestFit="1" customWidth="1"/>
    <col min="14" max="14" width="2" bestFit="1" customWidth="1"/>
    <col min="16" max="16" width="3.28515625" customWidth="1"/>
    <col min="17" max="17" width="7.28515625" customWidth="1"/>
    <col min="18" max="18" width="2" bestFit="1" customWidth="1"/>
    <col min="20" max="20" width="1.85546875" bestFit="1" customWidth="1"/>
    <col min="21" max="21" width="4.140625" bestFit="1" customWidth="1"/>
    <col min="22" max="22" width="2" bestFit="1" customWidth="1"/>
  </cols>
  <sheetData>
    <row r="1" spans="1:22" ht="15" customHeight="1" x14ac:dyDescent="0.25">
      <c r="A1" s="8" t="s">
        <v>5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4</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586</v>
      </c>
      <c r="B4" s="12" t="s">
        <v>5</v>
      </c>
      <c r="C4" s="12"/>
      <c r="D4" s="12"/>
      <c r="E4" s="12"/>
      <c r="F4" s="12"/>
      <c r="G4" s="12"/>
      <c r="H4" s="12"/>
      <c r="I4" s="12"/>
      <c r="J4" s="12"/>
      <c r="K4" s="12"/>
      <c r="L4" s="12"/>
      <c r="M4" s="12"/>
      <c r="N4" s="12"/>
      <c r="O4" s="12"/>
      <c r="P4" s="12"/>
      <c r="Q4" s="12"/>
      <c r="R4" s="12"/>
      <c r="S4" s="12"/>
      <c r="T4" s="12"/>
      <c r="U4" s="12"/>
      <c r="V4" s="12"/>
    </row>
    <row r="5" spans="1:22" x14ac:dyDescent="0.25">
      <c r="A5" s="13"/>
      <c r="B5" s="66" t="s">
        <v>587</v>
      </c>
      <c r="C5" s="66"/>
      <c r="D5" s="66"/>
      <c r="E5" s="66"/>
      <c r="F5" s="66"/>
      <c r="G5" s="66"/>
      <c r="H5" s="66"/>
      <c r="I5" s="66"/>
      <c r="J5" s="66"/>
      <c r="K5" s="66"/>
      <c r="L5" s="66"/>
      <c r="M5" s="66"/>
      <c r="N5" s="66"/>
      <c r="O5" s="66"/>
      <c r="P5" s="66"/>
      <c r="Q5" s="66"/>
      <c r="R5" s="66"/>
      <c r="S5" s="66"/>
      <c r="T5" s="66"/>
      <c r="U5" s="66"/>
      <c r="V5" s="66"/>
    </row>
    <row r="6" spans="1:22" ht="15.75" x14ac:dyDescent="0.25">
      <c r="A6" s="13"/>
      <c r="B6" s="68"/>
      <c r="C6" s="68"/>
      <c r="D6" s="68"/>
      <c r="E6" s="68"/>
      <c r="F6" s="68"/>
      <c r="G6" s="68"/>
      <c r="H6" s="68"/>
      <c r="I6" s="68"/>
      <c r="J6" s="68"/>
      <c r="K6" s="68"/>
      <c r="L6" s="68"/>
      <c r="M6" s="68"/>
      <c r="N6" s="68"/>
      <c r="O6" s="68"/>
      <c r="P6" s="68"/>
      <c r="Q6" s="68"/>
      <c r="R6" s="68"/>
      <c r="S6" s="68"/>
      <c r="T6" s="68"/>
      <c r="U6" s="68"/>
      <c r="V6" s="68"/>
    </row>
    <row r="7" spans="1:22"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89"/>
      <c r="C8" s="89" t="s">
        <v>160</v>
      </c>
      <c r="D8" s="108" t="s">
        <v>588</v>
      </c>
      <c r="E8" s="108"/>
      <c r="F8" s="89"/>
      <c r="G8" s="89"/>
      <c r="H8" s="108" t="s">
        <v>591</v>
      </c>
      <c r="I8" s="108"/>
      <c r="J8" s="89"/>
      <c r="K8" s="89"/>
      <c r="L8" s="108" t="s">
        <v>595</v>
      </c>
      <c r="M8" s="108"/>
      <c r="N8" s="89"/>
      <c r="O8" s="89"/>
      <c r="P8" s="108" t="s">
        <v>599</v>
      </c>
      <c r="Q8" s="108"/>
      <c r="R8" s="89"/>
      <c r="S8" s="89"/>
      <c r="T8" s="108" t="s">
        <v>230</v>
      </c>
      <c r="U8" s="108"/>
      <c r="V8" s="89"/>
    </row>
    <row r="9" spans="1:22" x14ac:dyDescent="0.25">
      <c r="A9" s="13"/>
      <c r="B9" s="89"/>
      <c r="C9" s="89"/>
      <c r="D9" s="108" t="s">
        <v>589</v>
      </c>
      <c r="E9" s="108"/>
      <c r="F9" s="89"/>
      <c r="G9" s="89"/>
      <c r="H9" s="108" t="s">
        <v>592</v>
      </c>
      <c r="I9" s="108"/>
      <c r="J9" s="89"/>
      <c r="K9" s="89"/>
      <c r="L9" s="108" t="s">
        <v>596</v>
      </c>
      <c r="M9" s="108"/>
      <c r="N9" s="89"/>
      <c r="O9" s="89"/>
      <c r="P9" s="108" t="s">
        <v>600</v>
      </c>
      <c r="Q9" s="108"/>
      <c r="R9" s="89"/>
      <c r="S9" s="89"/>
      <c r="T9" s="108"/>
      <c r="U9" s="108"/>
      <c r="V9" s="89"/>
    </row>
    <row r="10" spans="1:22" x14ac:dyDescent="0.25">
      <c r="A10" s="13"/>
      <c r="B10" s="89"/>
      <c r="C10" s="89"/>
      <c r="D10" s="108" t="s">
        <v>590</v>
      </c>
      <c r="E10" s="108"/>
      <c r="F10" s="89"/>
      <c r="G10" s="89"/>
      <c r="H10" s="108" t="s">
        <v>593</v>
      </c>
      <c r="I10" s="108"/>
      <c r="J10" s="89"/>
      <c r="K10" s="89"/>
      <c r="L10" s="108" t="s">
        <v>597</v>
      </c>
      <c r="M10" s="108"/>
      <c r="N10" s="89"/>
      <c r="O10" s="89"/>
      <c r="P10" s="108" t="s">
        <v>601</v>
      </c>
      <c r="Q10" s="108"/>
      <c r="R10" s="89"/>
      <c r="S10" s="89"/>
      <c r="T10" s="108"/>
      <c r="U10" s="108"/>
      <c r="V10" s="89"/>
    </row>
    <row r="11" spans="1:22" x14ac:dyDescent="0.25">
      <c r="A11" s="13"/>
      <c r="B11" s="89"/>
      <c r="C11" s="89"/>
      <c r="D11" s="108"/>
      <c r="E11" s="108"/>
      <c r="F11" s="89"/>
      <c r="G11" s="89"/>
      <c r="H11" s="108" t="s">
        <v>594</v>
      </c>
      <c r="I11" s="108"/>
      <c r="J11" s="89"/>
      <c r="K11" s="89"/>
      <c r="L11" s="108" t="s">
        <v>598</v>
      </c>
      <c r="M11" s="108"/>
      <c r="N11" s="89"/>
      <c r="O11" s="89"/>
      <c r="P11" s="108" t="s">
        <v>602</v>
      </c>
      <c r="Q11" s="108"/>
      <c r="R11" s="89"/>
      <c r="S11" s="89"/>
      <c r="T11" s="108"/>
      <c r="U11" s="108"/>
      <c r="V11" s="89"/>
    </row>
    <row r="12" spans="1:22" ht="15.75" thickBot="1" x14ac:dyDescent="0.3">
      <c r="A12" s="13"/>
      <c r="B12" s="89"/>
      <c r="C12" s="89"/>
      <c r="D12" s="109"/>
      <c r="E12" s="109"/>
      <c r="F12" s="89"/>
      <c r="G12" s="89"/>
      <c r="H12" s="109"/>
      <c r="I12" s="109"/>
      <c r="J12" s="89"/>
      <c r="K12" s="89"/>
      <c r="L12" s="109" t="s">
        <v>594</v>
      </c>
      <c r="M12" s="109"/>
      <c r="N12" s="89"/>
      <c r="O12" s="89"/>
      <c r="P12" s="109"/>
      <c r="Q12" s="109"/>
      <c r="R12" s="89"/>
      <c r="S12" s="89"/>
      <c r="T12" s="109"/>
      <c r="U12" s="109"/>
      <c r="V12" s="89"/>
    </row>
    <row r="13" spans="1:22" x14ac:dyDescent="0.25">
      <c r="A13" s="13"/>
      <c r="B13" s="52" t="s">
        <v>603</v>
      </c>
      <c r="C13" s="53" t="s">
        <v>160</v>
      </c>
      <c r="D13" s="53" t="s">
        <v>170</v>
      </c>
      <c r="E13" s="54" t="s">
        <v>604</v>
      </c>
      <c r="F13" s="55" t="s">
        <v>174</v>
      </c>
      <c r="G13" s="53"/>
      <c r="H13" s="53" t="s">
        <v>170</v>
      </c>
      <c r="I13" s="54">
        <v>145</v>
      </c>
      <c r="J13" s="55"/>
      <c r="K13" s="53"/>
      <c r="L13" s="53" t="s">
        <v>170</v>
      </c>
      <c r="M13" s="54" t="s">
        <v>605</v>
      </c>
      <c r="N13" s="55" t="s">
        <v>174</v>
      </c>
      <c r="O13" s="53"/>
      <c r="P13" s="53" t="s">
        <v>170</v>
      </c>
      <c r="Q13" s="54" t="s">
        <v>606</v>
      </c>
      <c r="R13" s="55" t="s">
        <v>174</v>
      </c>
      <c r="S13" s="53"/>
      <c r="T13" s="53" t="s">
        <v>170</v>
      </c>
      <c r="U13" s="54" t="s">
        <v>575</v>
      </c>
      <c r="V13" s="55" t="s">
        <v>174</v>
      </c>
    </row>
    <row r="14" spans="1:22" ht="25.5" x14ac:dyDescent="0.25">
      <c r="A14" s="13"/>
      <c r="B14" s="56" t="s">
        <v>607</v>
      </c>
      <c r="C14" s="42" t="s">
        <v>160</v>
      </c>
      <c r="D14" s="42"/>
      <c r="E14" s="57" t="s">
        <v>330</v>
      </c>
      <c r="F14" s="49" t="s">
        <v>174</v>
      </c>
      <c r="G14" s="42"/>
      <c r="H14" s="42"/>
      <c r="I14" s="57" t="s">
        <v>257</v>
      </c>
      <c r="J14" s="49" t="s">
        <v>174</v>
      </c>
      <c r="K14" s="42"/>
      <c r="L14" s="49"/>
      <c r="M14" s="69" t="s">
        <v>171</v>
      </c>
      <c r="N14" s="49"/>
      <c r="O14" s="42"/>
      <c r="P14" s="42"/>
      <c r="Q14" s="57">
        <v>9</v>
      </c>
      <c r="R14" s="49"/>
      <c r="S14" s="42"/>
      <c r="T14" s="42"/>
      <c r="U14" s="57" t="s">
        <v>332</v>
      </c>
      <c r="V14" s="49" t="s">
        <v>174</v>
      </c>
    </row>
    <row r="15" spans="1:22" ht="26.25" thickBot="1" x14ac:dyDescent="0.3">
      <c r="A15" s="13"/>
      <c r="B15" s="52" t="s">
        <v>608</v>
      </c>
      <c r="C15" s="53" t="s">
        <v>160</v>
      </c>
      <c r="D15" s="53"/>
      <c r="E15" s="54" t="s">
        <v>193</v>
      </c>
      <c r="F15" s="55" t="s">
        <v>174</v>
      </c>
      <c r="G15" s="53"/>
      <c r="H15" s="55"/>
      <c r="I15" s="71" t="s">
        <v>171</v>
      </c>
      <c r="J15" s="55"/>
      <c r="K15" s="53"/>
      <c r="L15" s="53"/>
      <c r="M15" s="54">
        <v>2</v>
      </c>
      <c r="N15" s="55"/>
      <c r="O15" s="53"/>
      <c r="P15" s="55"/>
      <c r="Q15" s="71" t="s">
        <v>171</v>
      </c>
      <c r="R15" s="55"/>
      <c r="S15" s="53"/>
      <c r="T15" s="55"/>
      <c r="U15" s="71" t="s">
        <v>171</v>
      </c>
      <c r="V15" s="55"/>
    </row>
    <row r="16" spans="1:22" x14ac:dyDescent="0.25">
      <c r="A16" s="13"/>
      <c r="B16" s="58"/>
      <c r="C16" s="58" t="s">
        <v>160</v>
      </c>
      <c r="D16" s="59"/>
      <c r="E16" s="59"/>
      <c r="F16" s="58"/>
      <c r="G16" s="58"/>
      <c r="H16" s="59"/>
      <c r="I16" s="59"/>
      <c r="J16" s="58"/>
      <c r="K16" s="58"/>
      <c r="L16" s="59"/>
      <c r="M16" s="59"/>
      <c r="N16" s="58"/>
      <c r="O16" s="58"/>
      <c r="P16" s="59"/>
      <c r="Q16" s="59"/>
      <c r="R16" s="58"/>
      <c r="S16" s="58"/>
      <c r="T16" s="59"/>
      <c r="U16" s="59"/>
      <c r="V16" s="58"/>
    </row>
    <row r="17" spans="1:22" ht="26.25" thickBot="1" x14ac:dyDescent="0.3">
      <c r="A17" s="13"/>
      <c r="B17" s="56" t="s">
        <v>609</v>
      </c>
      <c r="C17" s="51" t="s">
        <v>160</v>
      </c>
      <c r="D17" s="42"/>
      <c r="E17" s="57" t="s">
        <v>610</v>
      </c>
      <c r="F17" s="49" t="s">
        <v>174</v>
      </c>
      <c r="G17" s="51"/>
      <c r="H17" s="42"/>
      <c r="I17" s="57" t="s">
        <v>257</v>
      </c>
      <c r="J17" s="49" t="s">
        <v>174</v>
      </c>
      <c r="K17" s="51"/>
      <c r="L17" s="42"/>
      <c r="M17" s="57">
        <v>2</v>
      </c>
      <c r="N17" s="49"/>
      <c r="O17" s="51"/>
      <c r="P17" s="42"/>
      <c r="Q17" s="57">
        <v>9</v>
      </c>
      <c r="R17" s="49"/>
      <c r="S17" s="51"/>
      <c r="T17" s="42"/>
      <c r="U17" s="57" t="s">
        <v>332</v>
      </c>
      <c r="V17" s="49" t="s">
        <v>174</v>
      </c>
    </row>
    <row r="18" spans="1:22" x14ac:dyDescent="0.25">
      <c r="A18" s="13"/>
      <c r="B18" s="58"/>
      <c r="C18" s="58" t="s">
        <v>160</v>
      </c>
      <c r="D18" s="59"/>
      <c r="E18" s="59"/>
      <c r="F18" s="58"/>
      <c r="G18" s="58"/>
      <c r="H18" s="59"/>
      <c r="I18" s="59"/>
      <c r="J18" s="58"/>
      <c r="K18" s="58"/>
      <c r="L18" s="59"/>
      <c r="M18" s="59"/>
      <c r="N18" s="58"/>
      <c r="O18" s="58"/>
      <c r="P18" s="59"/>
      <c r="Q18" s="59"/>
      <c r="R18" s="58"/>
      <c r="S18" s="58"/>
      <c r="T18" s="59"/>
      <c r="U18" s="59"/>
      <c r="V18" s="58"/>
    </row>
    <row r="19" spans="1:22" ht="15.75" thickBot="1" x14ac:dyDescent="0.3">
      <c r="A19" s="13"/>
      <c r="B19" s="52" t="s">
        <v>611</v>
      </c>
      <c r="C19" s="61" t="s">
        <v>160</v>
      </c>
      <c r="D19" s="53" t="s">
        <v>170</v>
      </c>
      <c r="E19" s="54" t="s">
        <v>612</v>
      </c>
      <c r="F19" s="55" t="s">
        <v>174</v>
      </c>
      <c r="G19" s="61"/>
      <c r="H19" s="53" t="s">
        <v>170</v>
      </c>
      <c r="I19" s="54">
        <v>142</v>
      </c>
      <c r="J19" s="55"/>
      <c r="K19" s="61"/>
      <c r="L19" s="53" t="s">
        <v>170</v>
      </c>
      <c r="M19" s="54" t="s">
        <v>613</v>
      </c>
      <c r="N19" s="55" t="s">
        <v>174</v>
      </c>
      <c r="O19" s="61"/>
      <c r="P19" s="53" t="s">
        <v>170</v>
      </c>
      <c r="Q19" s="54" t="s">
        <v>614</v>
      </c>
      <c r="R19" s="55" t="s">
        <v>174</v>
      </c>
      <c r="S19" s="61"/>
      <c r="T19" s="53" t="s">
        <v>170</v>
      </c>
      <c r="U19" s="54" t="s">
        <v>577</v>
      </c>
      <c r="V19" s="55" t="s">
        <v>174</v>
      </c>
    </row>
    <row r="20" spans="1:22" ht="15.75" thickTop="1" x14ac:dyDescent="0.25">
      <c r="A20" s="13"/>
      <c r="B20" s="58"/>
      <c r="C20" s="58" t="s">
        <v>160</v>
      </c>
      <c r="D20" s="62"/>
      <c r="E20" s="62"/>
      <c r="F20" s="58"/>
      <c r="G20" s="58"/>
      <c r="H20" s="62"/>
      <c r="I20" s="62"/>
      <c r="J20" s="58"/>
      <c r="K20" s="58"/>
      <c r="L20" s="62"/>
      <c r="M20" s="62"/>
      <c r="N20" s="58"/>
      <c r="O20" s="58"/>
      <c r="P20" s="62"/>
      <c r="Q20" s="62"/>
      <c r="R20" s="58"/>
      <c r="S20" s="58"/>
      <c r="T20" s="62"/>
      <c r="U20" s="62"/>
      <c r="V20" s="58"/>
    </row>
    <row r="21" spans="1:22" ht="15.75" x14ac:dyDescent="0.25">
      <c r="A21" s="13"/>
      <c r="B21" s="68"/>
      <c r="C21" s="68"/>
      <c r="D21" s="68"/>
      <c r="E21" s="68"/>
      <c r="F21" s="68"/>
      <c r="G21" s="68"/>
      <c r="H21" s="68"/>
      <c r="I21" s="68"/>
      <c r="J21" s="68"/>
      <c r="K21" s="68"/>
      <c r="L21" s="68"/>
      <c r="M21" s="68"/>
      <c r="N21" s="68"/>
      <c r="O21" s="68"/>
      <c r="P21" s="68"/>
      <c r="Q21" s="68"/>
      <c r="R21" s="68"/>
      <c r="S21" s="68"/>
      <c r="T21" s="68"/>
      <c r="U21" s="68"/>
      <c r="V21" s="68"/>
    </row>
    <row r="22" spans="1:22" x14ac:dyDescent="0.25">
      <c r="A22" s="13"/>
      <c r="B22" s="42"/>
      <c r="C22" s="42"/>
      <c r="D22" s="42"/>
      <c r="E22" s="42"/>
      <c r="F22" s="42"/>
      <c r="G22" s="42"/>
      <c r="H22" s="42"/>
      <c r="I22" s="42"/>
      <c r="J22" s="42"/>
      <c r="K22" s="42"/>
      <c r="L22" s="42"/>
    </row>
    <row r="23" spans="1:22" x14ac:dyDescent="0.25">
      <c r="A23" s="13"/>
      <c r="B23" s="50" t="s">
        <v>615</v>
      </c>
      <c r="C23" s="89" t="s">
        <v>160</v>
      </c>
      <c r="D23" s="108" t="s">
        <v>617</v>
      </c>
      <c r="E23" s="108"/>
      <c r="F23" s="108"/>
      <c r="G23" s="108"/>
      <c r="H23" s="108"/>
      <c r="I23" s="108"/>
      <c r="J23" s="89"/>
      <c r="K23" s="89"/>
      <c r="L23" s="106" t="s">
        <v>619</v>
      </c>
    </row>
    <row r="24" spans="1:22" x14ac:dyDescent="0.25">
      <c r="A24" s="13"/>
      <c r="B24" s="50" t="s">
        <v>616</v>
      </c>
      <c r="C24" s="89"/>
      <c r="D24" s="108" t="s">
        <v>618</v>
      </c>
      <c r="E24" s="108"/>
      <c r="F24" s="108"/>
      <c r="G24" s="108"/>
      <c r="H24" s="108"/>
      <c r="I24" s="108"/>
      <c r="J24" s="89"/>
      <c r="K24" s="89"/>
      <c r="L24" s="106" t="s">
        <v>620</v>
      </c>
    </row>
    <row r="25" spans="1:22" ht="15.75" thickBot="1" x14ac:dyDescent="0.3">
      <c r="A25" s="13"/>
      <c r="C25" s="89"/>
      <c r="D25" s="109" t="s">
        <v>222</v>
      </c>
      <c r="E25" s="109"/>
      <c r="F25" s="109"/>
      <c r="G25" s="109"/>
      <c r="H25" s="109"/>
      <c r="I25" s="109"/>
      <c r="J25" s="89"/>
      <c r="K25" s="89"/>
      <c r="L25" s="107" t="s">
        <v>621</v>
      </c>
    </row>
    <row r="26" spans="1:22" x14ac:dyDescent="0.25">
      <c r="A26" s="13"/>
      <c r="B26" s="89"/>
      <c r="C26" s="89" t="s">
        <v>160</v>
      </c>
      <c r="D26" s="110" t="s">
        <v>622</v>
      </c>
      <c r="E26" s="110"/>
      <c r="F26" s="99"/>
      <c r="G26" s="99"/>
      <c r="H26" s="110" t="s">
        <v>622</v>
      </c>
      <c r="I26" s="110"/>
      <c r="J26" s="89"/>
      <c r="K26" s="89"/>
      <c r="L26" s="99"/>
    </row>
    <row r="27" spans="1:22" x14ac:dyDescent="0.25">
      <c r="A27" s="13"/>
      <c r="B27" s="89"/>
      <c r="C27" s="89"/>
      <c r="D27" s="108" t="s">
        <v>623</v>
      </c>
      <c r="E27" s="108"/>
      <c r="F27" s="89"/>
      <c r="G27" s="89"/>
      <c r="H27" s="108" t="s">
        <v>623</v>
      </c>
      <c r="I27" s="108"/>
      <c r="J27" s="89"/>
      <c r="K27" s="89"/>
      <c r="L27" s="89"/>
    </row>
    <row r="28" spans="1:22" ht="15.75" thickBot="1" x14ac:dyDescent="0.3">
      <c r="A28" s="13"/>
      <c r="B28" s="89"/>
      <c r="C28" s="89"/>
      <c r="D28" s="109">
        <v>2014</v>
      </c>
      <c r="E28" s="109"/>
      <c r="F28" s="89"/>
      <c r="G28" s="89"/>
      <c r="H28" s="109">
        <v>2013</v>
      </c>
      <c r="I28" s="109"/>
      <c r="J28" s="89"/>
      <c r="K28" s="89"/>
      <c r="L28" s="89"/>
    </row>
    <row r="29" spans="1:22" x14ac:dyDescent="0.25">
      <c r="A29" s="13"/>
      <c r="B29" s="52" t="s">
        <v>624</v>
      </c>
      <c r="C29" s="53" t="s">
        <v>160</v>
      </c>
      <c r="D29" s="53"/>
      <c r="E29" s="53"/>
      <c r="F29" s="53"/>
      <c r="G29" s="53"/>
      <c r="H29" s="53"/>
      <c r="I29" s="53"/>
      <c r="J29" s="53"/>
      <c r="K29" s="53"/>
      <c r="L29" s="53"/>
    </row>
    <row r="30" spans="1:22" x14ac:dyDescent="0.25">
      <c r="A30" s="13"/>
      <c r="B30" s="78" t="s">
        <v>97</v>
      </c>
      <c r="C30" s="42" t="s">
        <v>160</v>
      </c>
      <c r="D30" s="42" t="s">
        <v>170</v>
      </c>
      <c r="E30" s="57" t="s">
        <v>263</v>
      </c>
      <c r="F30" s="49" t="s">
        <v>174</v>
      </c>
      <c r="G30" s="42"/>
      <c r="H30" s="49" t="s">
        <v>170</v>
      </c>
      <c r="I30" s="69" t="s">
        <v>171</v>
      </c>
      <c r="J30" s="49"/>
      <c r="K30" s="42"/>
      <c r="L30" s="42" t="s">
        <v>625</v>
      </c>
    </row>
    <row r="31" spans="1:22" ht="15.75" thickBot="1" x14ac:dyDescent="0.3">
      <c r="A31" s="13"/>
      <c r="B31" s="79" t="s">
        <v>86</v>
      </c>
      <c r="C31" s="53" t="s">
        <v>160</v>
      </c>
      <c r="D31" s="53"/>
      <c r="E31" s="54">
        <v>1</v>
      </c>
      <c r="F31" s="55"/>
      <c r="G31" s="53"/>
      <c r="H31" s="53"/>
      <c r="I31" s="54">
        <v>4</v>
      </c>
      <c r="J31" s="55"/>
      <c r="K31" s="53"/>
      <c r="L31" s="53" t="s">
        <v>40</v>
      </c>
    </row>
    <row r="32" spans="1:22" x14ac:dyDescent="0.25">
      <c r="A32" s="13"/>
      <c r="B32" s="58"/>
      <c r="C32" s="58" t="s">
        <v>160</v>
      </c>
      <c r="D32" s="59"/>
      <c r="E32" s="59"/>
      <c r="F32" s="58"/>
      <c r="G32" s="58"/>
      <c r="H32" s="59"/>
      <c r="I32" s="59"/>
      <c r="J32" s="58"/>
      <c r="K32" s="58"/>
      <c r="L32" s="58"/>
    </row>
    <row r="33" spans="1:12" x14ac:dyDescent="0.25">
      <c r="A33" s="13"/>
      <c r="B33" s="73" t="s">
        <v>626</v>
      </c>
      <c r="C33" s="51" t="s">
        <v>160</v>
      </c>
      <c r="D33" s="42"/>
      <c r="E33" s="57" t="s">
        <v>257</v>
      </c>
      <c r="F33" s="49" t="s">
        <v>174</v>
      </c>
      <c r="G33" s="51"/>
      <c r="H33" s="42"/>
      <c r="I33" s="57">
        <v>4</v>
      </c>
      <c r="J33" s="49"/>
      <c r="K33" s="51"/>
      <c r="L33" s="42"/>
    </row>
    <row r="34" spans="1:12" ht="15.75" thickBot="1" x14ac:dyDescent="0.3">
      <c r="A34" s="13"/>
      <c r="B34" s="74" t="s">
        <v>627</v>
      </c>
      <c r="C34" s="61" t="s">
        <v>160</v>
      </c>
      <c r="D34" s="53"/>
      <c r="E34" s="54">
        <v>1</v>
      </c>
      <c r="F34" s="55"/>
      <c r="G34" s="61"/>
      <c r="H34" s="53"/>
      <c r="I34" s="54" t="s">
        <v>173</v>
      </c>
      <c r="J34" s="55" t="s">
        <v>174</v>
      </c>
      <c r="K34" s="61"/>
      <c r="L34" s="53"/>
    </row>
    <row r="35" spans="1:12" x14ac:dyDescent="0.25">
      <c r="A35" s="13"/>
      <c r="B35" s="58"/>
      <c r="C35" s="58" t="s">
        <v>160</v>
      </c>
      <c r="D35" s="59"/>
      <c r="E35" s="59"/>
      <c r="F35" s="58"/>
      <c r="G35" s="58"/>
      <c r="H35" s="59"/>
      <c r="I35" s="59"/>
      <c r="J35" s="58"/>
      <c r="K35" s="58"/>
      <c r="L35" s="58"/>
    </row>
    <row r="36" spans="1:12" ht="15.75" thickBot="1" x14ac:dyDescent="0.3">
      <c r="A36" s="13"/>
      <c r="B36" s="73" t="s">
        <v>628</v>
      </c>
      <c r="C36" s="51" t="s">
        <v>160</v>
      </c>
      <c r="D36" s="42" t="s">
        <v>170</v>
      </c>
      <c r="E36" s="57" t="s">
        <v>193</v>
      </c>
      <c r="F36" s="49" t="s">
        <v>174</v>
      </c>
      <c r="G36" s="51"/>
      <c r="H36" s="42" t="s">
        <v>170</v>
      </c>
      <c r="I36" s="57">
        <v>3</v>
      </c>
      <c r="J36" s="49"/>
      <c r="K36" s="51"/>
      <c r="L36" s="42"/>
    </row>
    <row r="37" spans="1:12" ht="15.75" thickTop="1" x14ac:dyDescent="0.25">
      <c r="A37" s="13"/>
      <c r="B37" s="58"/>
      <c r="C37" s="58" t="s">
        <v>160</v>
      </c>
      <c r="D37" s="62"/>
      <c r="E37" s="62"/>
      <c r="F37" s="58"/>
      <c r="G37" s="58"/>
      <c r="H37" s="62"/>
      <c r="I37" s="62"/>
      <c r="J37" s="58"/>
      <c r="K37" s="58"/>
      <c r="L37" s="58"/>
    </row>
    <row r="38" spans="1:12" x14ac:dyDescent="0.25">
      <c r="A38" s="13"/>
      <c r="B38" s="52" t="s">
        <v>629</v>
      </c>
      <c r="C38" s="61" t="s">
        <v>160</v>
      </c>
      <c r="D38" s="53"/>
      <c r="E38" s="53"/>
      <c r="F38" s="53"/>
      <c r="G38" s="61"/>
      <c r="H38" s="53"/>
      <c r="I38" s="53"/>
      <c r="J38" s="53"/>
      <c r="K38" s="61"/>
      <c r="L38" s="53"/>
    </row>
    <row r="39" spans="1:12" ht="15.75" thickBot="1" x14ac:dyDescent="0.3">
      <c r="A39" s="13"/>
      <c r="B39" s="78" t="s">
        <v>358</v>
      </c>
      <c r="C39" s="51" t="s">
        <v>160</v>
      </c>
      <c r="D39" s="42" t="s">
        <v>170</v>
      </c>
      <c r="E39" s="57">
        <v>3</v>
      </c>
      <c r="F39" s="49"/>
      <c r="G39" s="51"/>
      <c r="H39" s="42" t="s">
        <v>170</v>
      </c>
      <c r="I39" s="57">
        <v>8</v>
      </c>
      <c r="J39" s="49" t="s">
        <v>160</v>
      </c>
      <c r="K39" s="51"/>
      <c r="L39" s="42">
        <v>-1</v>
      </c>
    </row>
    <row r="40" spans="1:12" x14ac:dyDescent="0.25">
      <c r="A40" s="13"/>
      <c r="B40" s="58"/>
      <c r="C40" s="58" t="s">
        <v>160</v>
      </c>
      <c r="D40" s="59"/>
      <c r="E40" s="59"/>
      <c r="F40" s="58"/>
      <c r="G40" s="58"/>
      <c r="H40" s="59"/>
      <c r="I40" s="59"/>
      <c r="J40" s="58"/>
      <c r="K40" s="58"/>
      <c r="L40" s="58"/>
    </row>
    <row r="41" spans="1:12" x14ac:dyDescent="0.25">
      <c r="A41" s="13"/>
      <c r="B41" s="74" t="s">
        <v>626</v>
      </c>
      <c r="C41" s="61" t="s">
        <v>160</v>
      </c>
      <c r="D41" s="53"/>
      <c r="E41" s="54">
        <v>3</v>
      </c>
      <c r="F41" s="55"/>
      <c r="G41" s="61"/>
      <c r="H41" s="53"/>
      <c r="I41" s="54">
        <v>8</v>
      </c>
      <c r="J41" s="55"/>
      <c r="K41" s="61"/>
      <c r="L41" s="53"/>
    </row>
    <row r="42" spans="1:12" ht="15.75" thickBot="1" x14ac:dyDescent="0.3">
      <c r="A42" s="13"/>
      <c r="B42" s="73" t="s">
        <v>630</v>
      </c>
      <c r="C42" s="51" t="s">
        <v>160</v>
      </c>
      <c r="D42" s="42"/>
      <c r="E42" s="57" t="s">
        <v>173</v>
      </c>
      <c r="F42" s="49" t="s">
        <v>174</v>
      </c>
      <c r="G42" s="51"/>
      <c r="H42" s="42"/>
      <c r="I42" s="57" t="s">
        <v>257</v>
      </c>
      <c r="J42" s="49" t="s">
        <v>174</v>
      </c>
      <c r="K42" s="51"/>
      <c r="L42" s="42"/>
    </row>
    <row r="43" spans="1:12" x14ac:dyDescent="0.25">
      <c r="A43" s="13"/>
      <c r="B43" s="58"/>
      <c r="C43" s="58" t="s">
        <v>160</v>
      </c>
      <c r="D43" s="59"/>
      <c r="E43" s="59"/>
      <c r="F43" s="58"/>
      <c r="G43" s="58"/>
      <c r="H43" s="59"/>
      <c r="I43" s="59"/>
      <c r="J43" s="58"/>
      <c r="K43" s="58"/>
      <c r="L43" s="58"/>
    </row>
    <row r="44" spans="1:12" ht="15.75" thickBot="1" x14ac:dyDescent="0.3">
      <c r="A44" s="13"/>
      <c r="B44" s="74" t="s">
        <v>628</v>
      </c>
      <c r="C44" s="61" t="s">
        <v>160</v>
      </c>
      <c r="D44" s="53" t="s">
        <v>170</v>
      </c>
      <c r="E44" s="54">
        <v>2</v>
      </c>
      <c r="F44" s="55"/>
      <c r="G44" s="61"/>
      <c r="H44" s="53" t="s">
        <v>170</v>
      </c>
      <c r="I44" s="54">
        <v>5</v>
      </c>
      <c r="J44" s="55"/>
      <c r="K44" s="61"/>
      <c r="L44" s="53"/>
    </row>
    <row r="45" spans="1:12" ht="15.75" thickTop="1" x14ac:dyDescent="0.25">
      <c r="A45" s="13"/>
      <c r="B45" s="58"/>
      <c r="C45" s="58" t="s">
        <v>160</v>
      </c>
      <c r="D45" s="62"/>
      <c r="E45" s="62"/>
      <c r="F45" s="58"/>
      <c r="G45" s="58"/>
      <c r="H45" s="62"/>
      <c r="I45" s="62"/>
      <c r="J45" s="58"/>
      <c r="K45" s="58"/>
      <c r="L45" s="58"/>
    </row>
    <row r="46" spans="1:12" x14ac:dyDescent="0.25">
      <c r="A46" s="13"/>
      <c r="B46" s="56" t="s">
        <v>631</v>
      </c>
      <c r="C46" s="51" t="s">
        <v>160</v>
      </c>
      <c r="D46" s="42"/>
      <c r="E46" s="42"/>
      <c r="F46" s="42"/>
      <c r="G46" s="51"/>
      <c r="H46" s="42"/>
      <c r="I46" s="42"/>
      <c r="J46" s="42"/>
      <c r="K46" s="51"/>
      <c r="L46" s="42"/>
    </row>
    <row r="47" spans="1:12" x14ac:dyDescent="0.25">
      <c r="A47" s="13"/>
      <c r="B47" s="79" t="s">
        <v>632</v>
      </c>
      <c r="C47" s="61" t="s">
        <v>160</v>
      </c>
      <c r="D47" s="53" t="s">
        <v>170</v>
      </c>
      <c r="E47" s="54" t="s">
        <v>265</v>
      </c>
      <c r="F47" s="55" t="s">
        <v>174</v>
      </c>
      <c r="G47" s="61"/>
      <c r="H47" s="53" t="s">
        <v>170</v>
      </c>
      <c r="I47" s="54" t="s">
        <v>633</v>
      </c>
      <c r="J47" s="55" t="s">
        <v>174</v>
      </c>
      <c r="K47" s="61"/>
      <c r="L47" s="53" t="s">
        <v>634</v>
      </c>
    </row>
    <row r="48" spans="1:12" ht="15.75" thickBot="1" x14ac:dyDescent="0.3">
      <c r="A48" s="13"/>
      <c r="B48" s="78" t="s">
        <v>635</v>
      </c>
      <c r="C48" s="51" t="s">
        <v>160</v>
      </c>
      <c r="D48" s="42"/>
      <c r="E48" s="57">
        <v>5</v>
      </c>
      <c r="F48" s="49"/>
      <c r="G48" s="51"/>
      <c r="H48" s="42"/>
      <c r="I48" s="57">
        <v>3</v>
      </c>
      <c r="J48" s="49"/>
      <c r="K48" s="51"/>
      <c r="L48" s="42" t="s">
        <v>41</v>
      </c>
    </row>
    <row r="49" spans="1:22" x14ac:dyDescent="0.25">
      <c r="A49" s="13"/>
      <c r="B49" s="58"/>
      <c r="C49" s="58" t="s">
        <v>160</v>
      </c>
      <c r="D49" s="59"/>
      <c r="E49" s="59"/>
      <c r="F49" s="58"/>
      <c r="G49" s="58"/>
      <c r="H49" s="59"/>
      <c r="I49" s="59"/>
      <c r="J49" s="58"/>
      <c r="K49" s="58"/>
      <c r="L49" s="58"/>
    </row>
    <row r="50" spans="1:22" x14ac:dyDescent="0.25">
      <c r="A50" s="13"/>
      <c r="B50" s="74" t="s">
        <v>626</v>
      </c>
      <c r="C50" s="61" t="s">
        <v>160</v>
      </c>
      <c r="D50" s="55"/>
      <c r="E50" s="71" t="s">
        <v>171</v>
      </c>
      <c r="F50" s="55"/>
      <c r="G50" s="61"/>
      <c r="H50" s="53"/>
      <c r="I50" s="54" t="s">
        <v>636</v>
      </c>
      <c r="J50" s="55" t="s">
        <v>174</v>
      </c>
      <c r="K50" s="61"/>
      <c r="L50" s="53"/>
    </row>
    <row r="51" spans="1:22" ht="15.75" thickBot="1" x14ac:dyDescent="0.3">
      <c r="A51" s="13"/>
      <c r="B51" s="73" t="s">
        <v>627</v>
      </c>
      <c r="C51" s="51" t="s">
        <v>160</v>
      </c>
      <c r="D51" s="49"/>
      <c r="E51" s="69" t="s">
        <v>171</v>
      </c>
      <c r="F51" s="49"/>
      <c r="G51" s="51"/>
      <c r="H51" s="42"/>
      <c r="I51" s="57">
        <v>12</v>
      </c>
      <c r="J51" s="49"/>
      <c r="K51" s="51"/>
      <c r="L51" s="42"/>
    </row>
    <row r="52" spans="1:22" x14ac:dyDescent="0.25">
      <c r="A52" s="13"/>
      <c r="B52" s="58"/>
      <c r="C52" s="58" t="s">
        <v>160</v>
      </c>
      <c r="D52" s="59"/>
      <c r="E52" s="59"/>
      <c r="F52" s="58"/>
      <c r="G52" s="58"/>
      <c r="H52" s="59"/>
      <c r="I52" s="59"/>
      <c r="J52" s="58"/>
      <c r="K52" s="58"/>
      <c r="L52" s="58"/>
    </row>
    <row r="53" spans="1:22" ht="15.75" thickBot="1" x14ac:dyDescent="0.3">
      <c r="A53" s="13"/>
      <c r="B53" s="74" t="s">
        <v>628</v>
      </c>
      <c r="C53" s="61" t="s">
        <v>160</v>
      </c>
      <c r="D53" s="55" t="s">
        <v>170</v>
      </c>
      <c r="E53" s="71" t="s">
        <v>171</v>
      </c>
      <c r="F53" s="55"/>
      <c r="G53" s="61"/>
      <c r="H53" s="53" t="s">
        <v>170</v>
      </c>
      <c r="I53" s="54" t="s">
        <v>637</v>
      </c>
      <c r="J53" s="55" t="s">
        <v>174</v>
      </c>
      <c r="K53" s="61"/>
      <c r="L53" s="53"/>
    </row>
    <row r="54" spans="1:22" ht="15.75" thickTop="1" x14ac:dyDescent="0.25">
      <c r="A54" s="13"/>
      <c r="B54" s="58"/>
      <c r="C54" s="58" t="s">
        <v>160</v>
      </c>
      <c r="D54" s="62"/>
      <c r="E54" s="62"/>
      <c r="F54" s="58"/>
      <c r="G54" s="58"/>
      <c r="H54" s="62"/>
      <c r="I54" s="62"/>
      <c r="J54" s="58"/>
      <c r="K54" s="58"/>
      <c r="L54" s="58"/>
    </row>
    <row r="55" spans="1:22" ht="26.25" thickBot="1" x14ac:dyDescent="0.3">
      <c r="A55" s="13"/>
      <c r="B55" s="56" t="s">
        <v>638</v>
      </c>
      <c r="C55" s="51" t="s">
        <v>160</v>
      </c>
      <c r="D55" s="49" t="s">
        <v>170</v>
      </c>
      <c r="E55" s="69" t="s">
        <v>171</v>
      </c>
      <c r="F55" s="49"/>
      <c r="G55" s="51"/>
      <c r="H55" s="42" t="s">
        <v>170</v>
      </c>
      <c r="I55" s="57" t="s">
        <v>639</v>
      </c>
      <c r="J55" s="49" t="s">
        <v>174</v>
      </c>
      <c r="K55" s="51"/>
      <c r="L55" s="42"/>
    </row>
    <row r="56" spans="1:22" ht="15.75" thickTop="1" x14ac:dyDescent="0.25">
      <c r="A56" s="13"/>
      <c r="B56" s="58"/>
      <c r="C56" s="58" t="s">
        <v>160</v>
      </c>
      <c r="D56" s="62"/>
      <c r="E56" s="62"/>
      <c r="F56" s="58"/>
      <c r="G56" s="58"/>
      <c r="H56" s="62"/>
      <c r="I56" s="62"/>
      <c r="J56" s="58"/>
      <c r="K56" s="58"/>
      <c r="L56" s="58"/>
    </row>
    <row r="57" spans="1:22" ht="15.75" x14ac:dyDescent="0.25">
      <c r="A57" s="13"/>
      <c r="B57" s="68"/>
      <c r="C57" s="68"/>
      <c r="D57" s="68"/>
      <c r="E57" s="68"/>
      <c r="F57" s="68"/>
      <c r="G57" s="68"/>
      <c r="H57" s="68"/>
      <c r="I57" s="68"/>
      <c r="J57" s="68"/>
      <c r="K57" s="68"/>
      <c r="L57" s="68"/>
      <c r="M57" s="68"/>
      <c r="N57" s="68"/>
      <c r="O57" s="68"/>
      <c r="P57" s="68"/>
      <c r="Q57" s="68"/>
      <c r="R57" s="68"/>
      <c r="S57" s="68"/>
      <c r="T57" s="68"/>
      <c r="U57" s="68"/>
      <c r="V57" s="68"/>
    </row>
    <row r="58" spans="1:22" ht="114.75" x14ac:dyDescent="0.25">
      <c r="A58" s="13"/>
      <c r="B58" s="111">
        <v>-1</v>
      </c>
      <c r="C58" s="111" t="s">
        <v>640</v>
      </c>
    </row>
  </sheetData>
  <mergeCells count="61">
    <mergeCell ref="B57:V57"/>
    <mergeCell ref="L26:L28"/>
    <mergeCell ref="A1:A2"/>
    <mergeCell ref="B1:V1"/>
    <mergeCell ref="B2:V2"/>
    <mergeCell ref="B3:V3"/>
    <mergeCell ref="A4:A58"/>
    <mergeCell ref="B4:V4"/>
    <mergeCell ref="B5:V5"/>
    <mergeCell ref="B6:V6"/>
    <mergeCell ref="B21:V21"/>
    <mergeCell ref="G26:G28"/>
    <mergeCell ref="H26:I26"/>
    <mergeCell ref="H27:I27"/>
    <mergeCell ref="H28:I28"/>
    <mergeCell ref="J26:J28"/>
    <mergeCell ref="K26:K28"/>
    <mergeCell ref="B26:B28"/>
    <mergeCell ref="C26:C28"/>
    <mergeCell ref="D26:E26"/>
    <mergeCell ref="D27:E27"/>
    <mergeCell ref="D28:E28"/>
    <mergeCell ref="F26:F28"/>
    <mergeCell ref="R8:R12"/>
    <mergeCell ref="S8:S12"/>
    <mergeCell ref="T8:U12"/>
    <mergeCell ref="V8:V12"/>
    <mergeCell ref="C23:C25"/>
    <mergeCell ref="D23:I23"/>
    <mergeCell ref="D24:I24"/>
    <mergeCell ref="D25:I25"/>
    <mergeCell ref="J23:J25"/>
    <mergeCell ref="K23:K2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x14ac:dyDescent="0.25">
      <c r="A2" s="1" t="s">
        <v>62</v>
      </c>
      <c r="B2" s="1" t="s">
        <v>2</v>
      </c>
      <c r="C2" s="1" t="s">
        <v>26</v>
      </c>
    </row>
    <row r="3" spans="1:3" ht="30" x14ac:dyDescent="0.25">
      <c r="A3" s="4" t="s">
        <v>63</v>
      </c>
      <c r="B3" s="5" t="s">
        <v>5</v>
      </c>
      <c r="C3" s="5" t="s">
        <v>5</v>
      </c>
    </row>
    <row r="4" spans="1:3" x14ac:dyDescent="0.25">
      <c r="A4" s="3" t="s">
        <v>48</v>
      </c>
      <c r="B4" s="9">
        <v>48</v>
      </c>
      <c r="C4" s="9">
        <v>356</v>
      </c>
    </row>
    <row r="5" spans="1:3" x14ac:dyDescent="0.25">
      <c r="A5" s="4" t="s">
        <v>64</v>
      </c>
      <c r="B5" s="5" t="s">
        <v>5</v>
      </c>
      <c r="C5" s="5" t="s">
        <v>5</v>
      </c>
    </row>
    <row r="6" spans="1:3" ht="30" x14ac:dyDescent="0.25">
      <c r="A6" s="3" t="s">
        <v>65</v>
      </c>
      <c r="B6" s="5">
        <v>-31</v>
      </c>
      <c r="C6" s="5">
        <v>-52</v>
      </c>
    </row>
    <row r="7" spans="1:3" ht="30" x14ac:dyDescent="0.25">
      <c r="A7" s="3" t="s">
        <v>66</v>
      </c>
      <c r="B7" s="5">
        <v>-5</v>
      </c>
      <c r="C7" s="5">
        <v>-12</v>
      </c>
    </row>
    <row r="8" spans="1:3" ht="30" x14ac:dyDescent="0.25">
      <c r="A8" s="3" t="s">
        <v>67</v>
      </c>
      <c r="B8" s="5">
        <v>2</v>
      </c>
      <c r="C8" s="5">
        <v>5</v>
      </c>
    </row>
    <row r="9" spans="1:3" ht="30" x14ac:dyDescent="0.25">
      <c r="A9" s="4" t="s">
        <v>68</v>
      </c>
      <c r="B9" s="5" t="s">
        <v>5</v>
      </c>
      <c r="C9" s="5" t="s">
        <v>5</v>
      </c>
    </row>
    <row r="10" spans="1:3" x14ac:dyDescent="0.25">
      <c r="A10" s="3" t="s">
        <v>69</v>
      </c>
      <c r="B10" s="5">
        <v>9</v>
      </c>
      <c r="C10" s="5">
        <v>21</v>
      </c>
    </row>
    <row r="11" spans="1:3" x14ac:dyDescent="0.25">
      <c r="A11" s="3" t="s">
        <v>70</v>
      </c>
      <c r="B11" s="5" t="s">
        <v>5</v>
      </c>
      <c r="C11" s="5">
        <v>-24</v>
      </c>
    </row>
    <row r="12" spans="1:3" ht="30" x14ac:dyDescent="0.25">
      <c r="A12" s="3" t="s">
        <v>71</v>
      </c>
      <c r="B12" s="5">
        <v>9</v>
      </c>
      <c r="C12" s="5">
        <v>-3</v>
      </c>
    </row>
    <row r="13" spans="1:3" x14ac:dyDescent="0.25">
      <c r="A13" s="3" t="s">
        <v>72</v>
      </c>
      <c r="B13" s="5">
        <v>-25</v>
      </c>
      <c r="C13" s="5">
        <v>-62</v>
      </c>
    </row>
    <row r="14" spans="1:3" x14ac:dyDescent="0.25">
      <c r="A14" s="3" t="s">
        <v>73</v>
      </c>
      <c r="B14" s="5">
        <v>23</v>
      </c>
      <c r="C14" s="5">
        <v>294</v>
      </c>
    </row>
    <row r="15" spans="1:3" ht="30" x14ac:dyDescent="0.25">
      <c r="A15" s="4" t="s">
        <v>74</v>
      </c>
      <c r="B15" s="5" t="s">
        <v>5</v>
      </c>
      <c r="C15" s="5" t="s">
        <v>5</v>
      </c>
    </row>
    <row r="16" spans="1:3" x14ac:dyDescent="0.25">
      <c r="A16" s="3" t="s">
        <v>75</v>
      </c>
      <c r="B16" s="5">
        <v>77</v>
      </c>
      <c r="C16" s="5">
        <v>253</v>
      </c>
    </row>
    <row r="17" spans="1:3" x14ac:dyDescent="0.25">
      <c r="A17" s="3" t="s">
        <v>76</v>
      </c>
      <c r="B17" s="5">
        <v>-54</v>
      </c>
      <c r="C17" s="5">
        <v>41</v>
      </c>
    </row>
    <row r="18" spans="1:3" x14ac:dyDescent="0.25">
      <c r="A18" s="3" t="s">
        <v>73</v>
      </c>
      <c r="B18" s="9">
        <v>23</v>
      </c>
      <c r="C18" s="9">
        <v>29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85546875" customWidth="1"/>
    <col min="4" max="4" width="3.140625" customWidth="1"/>
    <col min="5" max="5" width="7.5703125" customWidth="1"/>
    <col min="6" max="6" width="3.42578125" customWidth="1"/>
    <col min="7" max="7" width="14.5703125" customWidth="1"/>
    <col min="8" max="8" width="3.140625" customWidth="1"/>
    <col min="9" max="9" width="7.5703125" customWidth="1"/>
    <col min="10" max="10" width="3.42578125"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4</v>
      </c>
      <c r="B3" s="12" t="s">
        <v>5</v>
      </c>
      <c r="C3" s="12"/>
      <c r="D3" s="12"/>
      <c r="E3" s="12"/>
      <c r="F3" s="12"/>
      <c r="G3" s="12"/>
      <c r="H3" s="12"/>
      <c r="I3" s="12"/>
      <c r="J3" s="12"/>
    </row>
    <row r="4" spans="1:10" ht="15" customHeight="1" x14ac:dyDescent="0.25">
      <c r="A4" s="13" t="s">
        <v>641</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36" t="s">
        <v>642</v>
      </c>
      <c r="C6" s="36"/>
      <c r="D6" s="36"/>
      <c r="E6" s="36"/>
      <c r="F6" s="36"/>
      <c r="G6" s="36"/>
      <c r="H6" s="36"/>
      <c r="I6" s="36"/>
      <c r="J6" s="36"/>
    </row>
    <row r="7" spans="1:10" x14ac:dyDescent="0.25">
      <c r="A7" s="13"/>
      <c r="B7" s="12"/>
      <c r="C7" s="12"/>
      <c r="D7" s="12"/>
      <c r="E7" s="12"/>
      <c r="F7" s="12"/>
      <c r="G7" s="12"/>
      <c r="H7" s="12"/>
      <c r="I7" s="12"/>
      <c r="J7" s="12"/>
    </row>
    <row r="8" spans="1:10" ht="25.5" customHeight="1" x14ac:dyDescent="0.25">
      <c r="A8" s="13"/>
      <c r="B8" s="97" t="s">
        <v>643</v>
      </c>
      <c r="C8" s="97"/>
      <c r="D8" s="97"/>
      <c r="E8" s="97"/>
      <c r="F8" s="97"/>
      <c r="G8" s="97"/>
      <c r="H8" s="97"/>
      <c r="I8" s="97"/>
      <c r="J8" s="97"/>
    </row>
    <row r="9" spans="1:10" x14ac:dyDescent="0.25">
      <c r="A9" s="13"/>
      <c r="B9" s="12"/>
      <c r="C9" s="12"/>
      <c r="D9" s="12"/>
      <c r="E9" s="12"/>
      <c r="F9" s="12"/>
      <c r="G9" s="12"/>
      <c r="H9" s="12"/>
      <c r="I9" s="12"/>
      <c r="J9" s="12"/>
    </row>
    <row r="10" spans="1:10" ht="15.75" x14ac:dyDescent="0.25">
      <c r="A10" s="13"/>
      <c r="B10" s="38"/>
      <c r="C10" s="38"/>
      <c r="D10" s="38"/>
      <c r="E10" s="38"/>
      <c r="F10" s="38"/>
      <c r="G10" s="38"/>
      <c r="H10" s="38"/>
      <c r="I10" s="38"/>
      <c r="J10" s="38"/>
    </row>
    <row r="11" spans="1:10" x14ac:dyDescent="0.25">
      <c r="A11" s="13"/>
      <c r="B11" s="5"/>
      <c r="C11" s="5"/>
      <c r="D11" s="5"/>
      <c r="E11" s="5"/>
      <c r="F11" s="5"/>
      <c r="G11" s="5"/>
      <c r="H11" s="5"/>
      <c r="I11" s="5"/>
      <c r="J11" s="5"/>
    </row>
    <row r="12" spans="1:10" ht="15.75" thickBot="1" x14ac:dyDescent="0.3">
      <c r="A12" s="13"/>
      <c r="B12" s="5"/>
      <c r="C12" s="5" t="s">
        <v>160</v>
      </c>
      <c r="D12" s="25" t="s">
        <v>272</v>
      </c>
      <c r="E12" s="25"/>
      <c r="F12" s="25"/>
      <c r="G12" s="25"/>
      <c r="H12" s="25"/>
      <c r="I12" s="25"/>
      <c r="J12" s="5"/>
    </row>
    <row r="13" spans="1:10" ht="15.75" thickBot="1" x14ac:dyDescent="0.3">
      <c r="A13" s="13"/>
      <c r="B13" s="5"/>
      <c r="C13" s="5" t="s">
        <v>160</v>
      </c>
      <c r="D13" s="95">
        <v>2014</v>
      </c>
      <c r="E13" s="95"/>
      <c r="F13" s="5"/>
      <c r="G13" s="5"/>
      <c r="H13" s="95">
        <v>2013</v>
      </c>
      <c r="I13" s="95"/>
      <c r="J13" s="5"/>
    </row>
    <row r="14" spans="1:10" ht="30" x14ac:dyDescent="0.25">
      <c r="A14" s="13"/>
      <c r="B14" s="16" t="s">
        <v>644</v>
      </c>
      <c r="C14" s="17" t="s">
        <v>160</v>
      </c>
      <c r="D14" s="17"/>
      <c r="E14" s="17"/>
      <c r="F14" s="17"/>
      <c r="G14" s="17"/>
      <c r="H14" s="17"/>
      <c r="I14" s="17"/>
      <c r="J14" s="17"/>
    </row>
    <row r="15" spans="1:10" x14ac:dyDescent="0.25">
      <c r="A15" s="13"/>
      <c r="B15" s="3" t="s">
        <v>645</v>
      </c>
      <c r="C15" s="5" t="s">
        <v>160</v>
      </c>
      <c r="D15" s="5" t="s">
        <v>170</v>
      </c>
      <c r="E15" s="23" t="s">
        <v>639</v>
      </c>
      <c r="F15" t="s">
        <v>174</v>
      </c>
      <c r="G15" s="5"/>
      <c r="H15" s="5" t="s">
        <v>170</v>
      </c>
      <c r="I15" s="23">
        <v>115</v>
      </c>
    </row>
    <row r="16" spans="1:10" ht="30" x14ac:dyDescent="0.25">
      <c r="A16" s="13"/>
      <c r="B16" s="16" t="s">
        <v>646</v>
      </c>
      <c r="C16" s="17" t="s">
        <v>160</v>
      </c>
      <c r="D16" s="17"/>
      <c r="E16" s="20" t="s">
        <v>575</v>
      </c>
      <c r="F16" s="19" t="s">
        <v>174</v>
      </c>
      <c r="G16" s="17"/>
      <c r="H16" s="17"/>
      <c r="I16" s="20" t="s">
        <v>647</v>
      </c>
      <c r="J16" s="19" t="s">
        <v>174</v>
      </c>
    </row>
    <row r="17" spans="1:10" x14ac:dyDescent="0.25">
      <c r="A17" s="13"/>
      <c r="B17" s="3" t="s">
        <v>648</v>
      </c>
      <c r="C17" s="5" t="s">
        <v>160</v>
      </c>
      <c r="D17" s="5"/>
      <c r="E17" s="23" t="s">
        <v>649</v>
      </c>
      <c r="F17" t="s">
        <v>174</v>
      </c>
      <c r="G17" s="5"/>
      <c r="H17" s="5"/>
      <c r="I17" s="23">
        <v>308</v>
      </c>
    </row>
    <row r="18" spans="1:10" x14ac:dyDescent="0.25">
      <c r="A18" s="13"/>
      <c r="B18" s="16" t="s">
        <v>650</v>
      </c>
      <c r="C18" s="17" t="s">
        <v>160</v>
      </c>
      <c r="D18" s="17"/>
      <c r="E18" s="20" t="s">
        <v>651</v>
      </c>
      <c r="F18" s="19" t="s">
        <v>174</v>
      </c>
      <c r="G18" s="17"/>
      <c r="H18" s="17"/>
      <c r="I18" s="20" t="s">
        <v>188</v>
      </c>
      <c r="J18" s="19" t="s">
        <v>174</v>
      </c>
    </row>
    <row r="19" spans="1:10" ht="30" x14ac:dyDescent="0.25">
      <c r="A19" s="13"/>
      <c r="B19" s="3" t="s">
        <v>652</v>
      </c>
      <c r="C19" s="5" t="s">
        <v>160</v>
      </c>
      <c r="D19" s="5"/>
      <c r="E19" s="5"/>
      <c r="F19" s="5"/>
      <c r="G19" s="5"/>
      <c r="H19" s="5"/>
      <c r="I19" s="5"/>
      <c r="J19" s="5"/>
    </row>
    <row r="20" spans="1:10" ht="30" x14ac:dyDescent="0.25">
      <c r="A20" s="13"/>
      <c r="B20" s="16" t="s">
        <v>653</v>
      </c>
      <c r="C20" s="17" t="s">
        <v>160</v>
      </c>
      <c r="D20" s="17"/>
      <c r="E20" s="20" t="s">
        <v>654</v>
      </c>
      <c r="F20" s="19" t="s">
        <v>174</v>
      </c>
      <c r="G20" s="17"/>
      <c r="H20" s="17"/>
      <c r="I20" s="20" t="s">
        <v>655</v>
      </c>
      <c r="J20" s="19" t="s">
        <v>174</v>
      </c>
    </row>
    <row r="21" spans="1:10" x14ac:dyDescent="0.25">
      <c r="A21" s="13"/>
      <c r="B21" s="3" t="s">
        <v>656</v>
      </c>
      <c r="C21" s="5" t="s">
        <v>160</v>
      </c>
      <c r="D21" s="5"/>
      <c r="E21" s="23">
        <v>256</v>
      </c>
      <c r="F21" t="s">
        <v>160</v>
      </c>
      <c r="G21" s="5"/>
      <c r="H21" s="5"/>
      <c r="I21" s="23" t="s">
        <v>657</v>
      </c>
      <c r="J21" t="s">
        <v>174</v>
      </c>
    </row>
    <row r="22" spans="1:10" ht="15.75" thickBot="1" x14ac:dyDescent="0.3">
      <c r="A22" s="13"/>
      <c r="B22" s="16" t="s">
        <v>658</v>
      </c>
      <c r="C22" s="17" t="s">
        <v>160</v>
      </c>
      <c r="D22" s="17"/>
      <c r="E22" s="20" t="s">
        <v>239</v>
      </c>
      <c r="F22" s="19" t="s">
        <v>174</v>
      </c>
      <c r="G22" s="17"/>
      <c r="H22" s="17"/>
      <c r="I22" s="20" t="s">
        <v>234</v>
      </c>
      <c r="J22" s="19" t="s">
        <v>174</v>
      </c>
    </row>
    <row r="23" spans="1:10" x14ac:dyDescent="0.25">
      <c r="A23" s="13"/>
      <c r="B23" s="43"/>
      <c r="C23" s="43" t="s">
        <v>160</v>
      </c>
      <c r="D23" s="45"/>
      <c r="E23" s="45"/>
      <c r="F23" s="43"/>
      <c r="G23" s="43"/>
      <c r="H23" s="45"/>
      <c r="I23" s="45"/>
      <c r="J23" s="43"/>
    </row>
    <row r="24" spans="1:10" ht="15.75" thickBot="1" x14ac:dyDescent="0.3">
      <c r="A24" s="13"/>
      <c r="B24" s="3"/>
      <c r="C24" s="46" t="s">
        <v>160</v>
      </c>
      <c r="D24" s="5" t="s">
        <v>170</v>
      </c>
      <c r="E24" s="23" t="s">
        <v>659</v>
      </c>
      <c r="F24" t="s">
        <v>174</v>
      </c>
      <c r="G24" s="46"/>
      <c r="H24" s="5" t="s">
        <v>170</v>
      </c>
      <c r="I24" s="23" t="s">
        <v>181</v>
      </c>
      <c r="J24" t="s">
        <v>174</v>
      </c>
    </row>
    <row r="25" spans="1:10" ht="15.75" thickTop="1" x14ac:dyDescent="0.25">
      <c r="A25" s="13"/>
      <c r="B25" s="43"/>
      <c r="C25" s="43" t="s">
        <v>160</v>
      </c>
      <c r="D25" s="48"/>
      <c r="E25" s="48"/>
      <c r="F25" s="43"/>
      <c r="G25" s="43"/>
      <c r="H25" s="48"/>
      <c r="I25" s="48"/>
      <c r="J25" s="43"/>
    </row>
  </sheetData>
  <mergeCells count="15">
    <mergeCell ref="B6:J6"/>
    <mergeCell ref="B7:J7"/>
    <mergeCell ref="B8:J8"/>
    <mergeCell ref="B9:J9"/>
    <mergeCell ref="B10:J10"/>
    <mergeCell ref="D12:I12"/>
    <mergeCell ref="D13:E13"/>
    <mergeCell ref="H13:I13"/>
    <mergeCell ref="A1:A2"/>
    <mergeCell ref="B1:J1"/>
    <mergeCell ref="B2:J2"/>
    <mergeCell ref="B3:J3"/>
    <mergeCell ref="A4:A2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53"/>
  <sheetViews>
    <sheetView showGridLines="0" workbookViewId="0"/>
  </sheetViews>
  <sheetFormatPr defaultRowHeight="15" x14ac:dyDescent="0.25"/>
  <cols>
    <col min="1" max="3" width="36.5703125" bestFit="1" customWidth="1"/>
    <col min="4" max="4" width="6.28515625" customWidth="1"/>
    <col min="5" max="5" width="20.85546875" customWidth="1"/>
    <col min="6" max="6" width="6.7109375" customWidth="1"/>
    <col min="7" max="7" width="5.85546875" customWidth="1"/>
    <col min="8" max="8" width="6.28515625" customWidth="1"/>
    <col min="9" max="9" width="20.85546875" customWidth="1"/>
    <col min="10" max="10" width="6.7109375" customWidth="1"/>
    <col min="11" max="11" width="5.85546875" customWidth="1"/>
    <col min="12" max="12" width="6.28515625" customWidth="1"/>
    <col min="13" max="13" width="20.85546875" customWidth="1"/>
    <col min="14" max="14" width="6.7109375" customWidth="1"/>
    <col min="15" max="15" width="5.85546875" customWidth="1"/>
    <col min="16" max="16" width="6.28515625" customWidth="1"/>
    <col min="17" max="17" width="23" customWidth="1"/>
    <col min="18" max="18" width="6.7109375" customWidth="1"/>
    <col min="19" max="19" width="5.85546875" customWidth="1"/>
    <col min="20" max="20" width="6.28515625" customWidth="1"/>
    <col min="21" max="21" width="20.85546875" customWidth="1"/>
    <col min="22" max="22" width="6.7109375" customWidth="1"/>
    <col min="23" max="23" width="29" customWidth="1"/>
    <col min="24" max="24" width="6.28515625" customWidth="1"/>
    <col min="25" max="25" width="20.85546875" customWidth="1"/>
    <col min="26" max="26" width="6.7109375" customWidth="1"/>
    <col min="27" max="27" width="5.85546875" customWidth="1"/>
    <col min="28" max="28" width="6.28515625" customWidth="1"/>
    <col min="29" max="29" width="20.85546875" customWidth="1"/>
    <col min="30" max="30" width="6.7109375" customWidth="1"/>
    <col min="31" max="31" width="5.85546875" customWidth="1"/>
    <col min="32" max="32" width="6.28515625" customWidth="1"/>
    <col min="33" max="33" width="12.140625" customWidth="1"/>
    <col min="34" max="34" width="6.7109375" customWidth="1"/>
    <col min="35" max="35" width="29" customWidth="1"/>
    <col min="36" max="36" width="6.28515625" customWidth="1"/>
    <col min="37" max="37" width="20.85546875" customWidth="1"/>
    <col min="38" max="38" width="6.7109375" customWidth="1"/>
    <col min="39" max="39" width="5.85546875" customWidth="1"/>
    <col min="40" max="40" width="6.28515625" customWidth="1"/>
    <col min="41" max="41" width="23" customWidth="1"/>
    <col min="42" max="42" width="6.7109375" customWidth="1"/>
    <col min="43" max="43" width="29" customWidth="1"/>
    <col min="44" max="44" width="6.28515625" customWidth="1"/>
    <col min="45" max="45" width="12.5703125" customWidth="1"/>
    <col min="46" max="46" width="6.7109375" customWidth="1"/>
    <col min="47" max="47" width="5.85546875" customWidth="1"/>
    <col min="48" max="48" width="6.28515625" customWidth="1"/>
    <col min="49" max="49" width="23" customWidth="1"/>
    <col min="50" max="50" width="6.7109375" customWidth="1"/>
  </cols>
  <sheetData>
    <row r="1" spans="1:50" ht="15" customHeight="1" x14ac:dyDescent="0.25">
      <c r="A1" s="8" t="s">
        <v>6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45" x14ac:dyDescent="0.25">
      <c r="A3" s="4" t="s">
        <v>66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row>
    <row r="4" spans="1:50" ht="15" customHeight="1" x14ac:dyDescent="0.25">
      <c r="A4" s="13" t="s">
        <v>66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row>
    <row r="5" spans="1:5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row>
    <row r="6" spans="1:50" x14ac:dyDescent="0.25">
      <c r="A6" s="13"/>
      <c r="B6" s="36" t="s">
        <v>66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c r="AR6" s="36"/>
      <c r="AS6" s="36"/>
      <c r="AT6" s="36"/>
      <c r="AU6" s="36"/>
      <c r="AV6" s="36"/>
      <c r="AW6" s="36"/>
      <c r="AX6" s="36"/>
    </row>
    <row r="7" spans="1:5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row>
    <row r="8" spans="1:50" ht="25.5" customHeight="1" x14ac:dyDescent="0.25">
      <c r="A8" s="13"/>
      <c r="B8" s="37" t="s">
        <v>663</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c r="AU8" s="37"/>
      <c r="AV8" s="37"/>
      <c r="AW8" s="37"/>
      <c r="AX8" s="37"/>
    </row>
    <row r="9" spans="1:5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row>
    <row r="10" spans="1:50" x14ac:dyDescent="0.25">
      <c r="A10" s="13"/>
      <c r="B10" s="37" t="s">
        <v>664</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c r="AP10" s="37"/>
      <c r="AQ10" s="37"/>
      <c r="AR10" s="37"/>
      <c r="AS10" s="37"/>
      <c r="AT10" s="37"/>
      <c r="AU10" s="37"/>
      <c r="AV10" s="37"/>
      <c r="AW10" s="37"/>
      <c r="AX10" s="37"/>
    </row>
    <row r="11" spans="1:5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row>
    <row r="12" spans="1:50" x14ac:dyDescent="0.25">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c r="AQ12" s="39"/>
      <c r="AR12" s="39"/>
      <c r="AS12" s="39"/>
      <c r="AT12" s="39"/>
      <c r="AU12" s="39"/>
      <c r="AV12" s="39"/>
      <c r="AW12" s="39"/>
      <c r="AX12" s="39"/>
    </row>
    <row r="13" spans="1:50" x14ac:dyDescent="0.25">
      <c r="A13" s="13"/>
      <c r="B13" s="5"/>
      <c r="C13" s="5"/>
      <c r="D13" s="5"/>
      <c r="E13" s="5"/>
      <c r="F13" s="5"/>
      <c r="G13" s="5"/>
      <c r="H13" s="5"/>
      <c r="I13" s="5"/>
      <c r="J13" s="5"/>
      <c r="K13" s="5"/>
      <c r="L13" s="5"/>
      <c r="M13" s="5"/>
      <c r="N13" s="5"/>
      <c r="O13" s="5"/>
      <c r="P13" s="5"/>
      <c r="Q13" s="5"/>
      <c r="R13" s="5"/>
      <c r="S13" s="5"/>
      <c r="T13" s="5"/>
      <c r="U13" s="5"/>
      <c r="V13" s="5"/>
    </row>
    <row r="14" spans="1:50" ht="15.75" thickBot="1" x14ac:dyDescent="0.3">
      <c r="A14" s="13"/>
      <c r="B14" s="5"/>
      <c r="C14" s="5" t="s">
        <v>160</v>
      </c>
      <c r="D14" s="25" t="s">
        <v>665</v>
      </c>
      <c r="E14" s="25"/>
      <c r="F14" s="25"/>
      <c r="G14" s="25"/>
      <c r="H14" s="25"/>
      <c r="I14" s="25"/>
      <c r="J14" s="25"/>
      <c r="K14" s="25"/>
      <c r="L14" s="25"/>
      <c r="M14" s="25"/>
      <c r="N14" s="25"/>
      <c r="O14" s="25"/>
      <c r="P14" s="25"/>
      <c r="Q14" s="25"/>
      <c r="R14" s="25"/>
      <c r="S14" s="25"/>
      <c r="T14" s="25"/>
      <c r="U14" s="25"/>
      <c r="V14" s="5"/>
    </row>
    <row r="15" spans="1:50" ht="15" customHeight="1" x14ac:dyDescent="0.25">
      <c r="A15" s="13"/>
      <c r="B15" s="5"/>
      <c r="C15" s="5" t="s">
        <v>160</v>
      </c>
      <c r="D15" s="28"/>
      <c r="E15" s="28"/>
      <c r="F15" s="5"/>
      <c r="G15" s="5"/>
      <c r="H15" s="28"/>
      <c r="I15" s="28"/>
      <c r="J15" s="5"/>
      <c r="K15" s="5"/>
      <c r="L15" s="28"/>
      <c r="M15" s="28"/>
      <c r="N15" s="28"/>
      <c r="O15" s="28"/>
      <c r="P15" s="28"/>
      <c r="Q15" s="28"/>
      <c r="R15" s="5"/>
      <c r="S15" s="5"/>
      <c r="T15" s="27" t="s">
        <v>666</v>
      </c>
      <c r="U15" s="27"/>
      <c r="V15" s="5"/>
    </row>
    <row r="16" spans="1:50" ht="15" customHeight="1" x14ac:dyDescent="0.25">
      <c r="A16" s="13"/>
      <c r="B16" s="5"/>
      <c r="C16" s="5" t="s">
        <v>160</v>
      </c>
      <c r="D16" s="26" t="s">
        <v>666</v>
      </c>
      <c r="E16" s="26"/>
      <c r="F16" s="5"/>
      <c r="G16" s="5"/>
      <c r="H16" s="12"/>
      <c r="I16" s="12"/>
      <c r="J16" s="5"/>
      <c r="K16" s="5"/>
      <c r="L16" s="12"/>
      <c r="M16" s="12"/>
      <c r="N16" s="12"/>
      <c r="O16" s="12"/>
      <c r="P16" s="12"/>
      <c r="Q16" s="12"/>
      <c r="R16" s="5"/>
      <c r="S16" s="5"/>
      <c r="T16" s="26" t="s">
        <v>667</v>
      </c>
      <c r="U16" s="26"/>
      <c r="V16" s="5"/>
    </row>
    <row r="17" spans="1:22" ht="15" customHeight="1" x14ac:dyDescent="0.25">
      <c r="A17" s="13"/>
      <c r="B17" s="5"/>
      <c r="C17" s="5" t="s">
        <v>160</v>
      </c>
      <c r="D17" s="26" t="s">
        <v>667</v>
      </c>
      <c r="E17" s="26"/>
      <c r="F17" s="5"/>
      <c r="G17" s="5"/>
      <c r="H17" s="26" t="s">
        <v>666</v>
      </c>
      <c r="I17" s="26"/>
      <c r="J17" s="5"/>
      <c r="K17" s="5"/>
      <c r="L17" s="26" t="s">
        <v>100</v>
      </c>
      <c r="M17" s="26"/>
      <c r="N17" s="5"/>
      <c r="O17" s="5"/>
      <c r="P17" s="12"/>
      <c r="Q17" s="12"/>
      <c r="R17" s="5"/>
      <c r="S17" s="5"/>
      <c r="T17" s="26" t="s">
        <v>668</v>
      </c>
      <c r="U17" s="26"/>
      <c r="V17" s="5"/>
    </row>
    <row r="18" spans="1:22" ht="15.75" thickBot="1" x14ac:dyDescent="0.3">
      <c r="A18" s="13"/>
      <c r="B18" s="2" t="s">
        <v>669</v>
      </c>
      <c r="C18" s="5" t="s">
        <v>160</v>
      </c>
      <c r="D18" s="25" t="s">
        <v>668</v>
      </c>
      <c r="E18" s="25"/>
      <c r="F18" s="5"/>
      <c r="G18" s="5"/>
      <c r="H18" s="25" t="s">
        <v>670</v>
      </c>
      <c r="I18" s="25"/>
      <c r="J18" s="5"/>
      <c r="K18" s="5"/>
      <c r="L18" s="25" t="s">
        <v>671</v>
      </c>
      <c r="M18" s="25"/>
      <c r="N18" s="5"/>
      <c r="O18" s="5"/>
      <c r="P18" s="25" t="s">
        <v>672</v>
      </c>
      <c r="Q18" s="25"/>
      <c r="R18" s="5"/>
      <c r="S18" s="5"/>
      <c r="T18" s="25" t="s">
        <v>261</v>
      </c>
      <c r="U18" s="25"/>
      <c r="V18" s="5"/>
    </row>
    <row r="19" spans="1:22" x14ac:dyDescent="0.25">
      <c r="A19" s="13"/>
      <c r="B19" s="16" t="s">
        <v>28</v>
      </c>
      <c r="C19" s="17" t="s">
        <v>160</v>
      </c>
      <c r="D19" s="19" t="s">
        <v>170</v>
      </c>
      <c r="E19" s="21" t="s">
        <v>171</v>
      </c>
      <c r="F19" s="19"/>
      <c r="G19" s="17"/>
      <c r="H19" s="17" t="s">
        <v>170</v>
      </c>
      <c r="I19" s="20">
        <v>500</v>
      </c>
      <c r="J19" s="19"/>
      <c r="K19" s="17"/>
      <c r="L19" s="17" t="s">
        <v>170</v>
      </c>
      <c r="M19" s="18">
        <v>1264</v>
      </c>
      <c r="N19" s="19"/>
      <c r="O19" s="17"/>
      <c r="P19" s="19" t="s">
        <v>170</v>
      </c>
      <c r="Q19" s="21" t="s">
        <v>171</v>
      </c>
      <c r="R19" s="19"/>
      <c r="S19" s="17"/>
      <c r="T19" s="17" t="s">
        <v>170</v>
      </c>
      <c r="U19" s="18">
        <v>1764</v>
      </c>
      <c r="V19" s="19"/>
    </row>
    <row r="20" spans="1:22" x14ac:dyDescent="0.25">
      <c r="A20" s="13"/>
      <c r="B20" s="3" t="s">
        <v>29</v>
      </c>
      <c r="C20" s="5" t="s">
        <v>160</v>
      </c>
      <c r="D20" s="5"/>
      <c r="E20" s="5"/>
      <c r="F20" s="5"/>
      <c r="G20" s="5"/>
      <c r="H20" s="5"/>
      <c r="I20" s="5"/>
      <c r="J20" s="5"/>
      <c r="K20" s="5"/>
      <c r="L20" s="5"/>
      <c r="M20" s="5"/>
      <c r="N20" s="5"/>
      <c r="O20" s="5"/>
      <c r="P20" s="5"/>
      <c r="Q20" s="5"/>
      <c r="R20" s="5"/>
      <c r="S20" s="5"/>
      <c r="T20" s="5"/>
      <c r="U20" s="5"/>
      <c r="V20" s="5"/>
    </row>
    <row r="21" spans="1:22" x14ac:dyDescent="0.25">
      <c r="A21" s="13"/>
      <c r="B21" s="16" t="s">
        <v>673</v>
      </c>
      <c r="C21" s="17" t="s">
        <v>160</v>
      </c>
      <c r="D21" s="19"/>
      <c r="E21" s="21" t="s">
        <v>171</v>
      </c>
      <c r="F21" s="19"/>
      <c r="G21" s="17"/>
      <c r="H21" s="17"/>
      <c r="I21" s="20">
        <v>298</v>
      </c>
      <c r="J21" s="19"/>
      <c r="K21" s="17"/>
      <c r="L21" s="17"/>
      <c r="M21" s="20">
        <v>785</v>
      </c>
      <c r="N21" s="19"/>
      <c r="O21" s="17"/>
      <c r="P21" s="19"/>
      <c r="Q21" s="21" t="s">
        <v>171</v>
      </c>
      <c r="R21" s="19"/>
      <c r="S21" s="17"/>
      <c r="T21" s="17"/>
      <c r="U21" s="18">
        <v>1083</v>
      </c>
      <c r="V21" s="19"/>
    </row>
    <row r="22" spans="1:22" x14ac:dyDescent="0.25">
      <c r="A22" s="13"/>
      <c r="B22" s="3" t="s">
        <v>32</v>
      </c>
      <c r="C22" s="5" t="s">
        <v>160</v>
      </c>
      <c r="D22" s="5"/>
      <c r="E22" s="23">
        <v>1</v>
      </c>
      <c r="G22" s="5"/>
      <c r="H22" s="5"/>
      <c r="I22" s="23">
        <v>54</v>
      </c>
      <c r="K22" s="5"/>
      <c r="L22" s="5"/>
      <c r="M22" s="23">
        <v>243</v>
      </c>
      <c r="O22" s="5"/>
      <c r="Q22" s="24" t="s">
        <v>171</v>
      </c>
      <c r="S22" s="5"/>
      <c r="T22" s="5"/>
      <c r="U22" s="23">
        <v>298</v>
      </c>
    </row>
    <row r="23" spans="1:22" x14ac:dyDescent="0.25">
      <c r="A23" s="13"/>
      <c r="B23" s="16" t="s">
        <v>33</v>
      </c>
      <c r="C23" s="17" t="s">
        <v>160</v>
      </c>
      <c r="D23" s="19"/>
      <c r="E23" s="21" t="s">
        <v>171</v>
      </c>
      <c r="F23" s="19"/>
      <c r="G23" s="17"/>
      <c r="H23" s="17"/>
      <c r="I23" s="20">
        <v>2</v>
      </c>
      <c r="J23" s="19"/>
      <c r="K23" s="17"/>
      <c r="L23" s="17"/>
      <c r="M23" s="20">
        <v>18</v>
      </c>
      <c r="N23" s="19"/>
      <c r="O23" s="17"/>
      <c r="P23" s="19"/>
      <c r="Q23" s="21" t="s">
        <v>171</v>
      </c>
      <c r="R23" s="19"/>
      <c r="S23" s="17"/>
      <c r="T23" s="17"/>
      <c r="U23" s="20">
        <v>20</v>
      </c>
      <c r="V23" s="19"/>
    </row>
    <row r="24" spans="1:22" x14ac:dyDescent="0.25">
      <c r="A24" s="13"/>
      <c r="B24" s="3" t="s">
        <v>34</v>
      </c>
      <c r="C24" s="5" t="s">
        <v>160</v>
      </c>
      <c r="E24" s="24" t="s">
        <v>171</v>
      </c>
      <c r="G24" s="5"/>
      <c r="H24" s="5"/>
      <c r="I24" s="23">
        <v>4</v>
      </c>
      <c r="K24" s="5"/>
      <c r="L24" s="5"/>
      <c r="M24" s="23">
        <v>30</v>
      </c>
      <c r="O24" s="5"/>
      <c r="Q24" s="24" t="s">
        <v>171</v>
      </c>
      <c r="S24" s="5"/>
      <c r="T24" s="5"/>
      <c r="U24" s="23">
        <v>34</v>
      </c>
    </row>
    <row r="25" spans="1:22" ht="30" x14ac:dyDescent="0.25">
      <c r="A25" s="13"/>
      <c r="B25" s="16" t="s">
        <v>35</v>
      </c>
      <c r="C25" s="17" t="s">
        <v>160</v>
      </c>
      <c r="D25" s="19"/>
      <c r="E25" s="21" t="s">
        <v>171</v>
      </c>
      <c r="F25" s="19"/>
      <c r="G25" s="17"/>
      <c r="H25" s="17"/>
      <c r="I25" s="20">
        <v>11</v>
      </c>
      <c r="J25" s="19"/>
      <c r="K25" s="17"/>
      <c r="L25" s="17"/>
      <c r="M25" s="20">
        <v>31</v>
      </c>
      <c r="N25" s="19"/>
      <c r="O25" s="17"/>
      <c r="P25" s="19"/>
      <c r="Q25" s="21" t="s">
        <v>171</v>
      </c>
      <c r="R25" s="19"/>
      <c r="S25" s="17"/>
      <c r="T25" s="17"/>
      <c r="U25" s="20">
        <v>42</v>
      </c>
      <c r="V25" s="19"/>
    </row>
    <row r="26" spans="1:22" x14ac:dyDescent="0.25">
      <c r="A26" s="13"/>
      <c r="B26" s="3" t="s">
        <v>36</v>
      </c>
      <c r="C26" s="5" t="s">
        <v>160</v>
      </c>
      <c r="E26" s="24" t="s">
        <v>171</v>
      </c>
      <c r="G26" s="5"/>
      <c r="H26" s="5"/>
      <c r="I26" s="23">
        <v>19</v>
      </c>
      <c r="K26" s="5"/>
      <c r="L26" s="5"/>
      <c r="M26" s="23">
        <v>26</v>
      </c>
      <c r="O26" s="5"/>
      <c r="Q26" s="24" t="s">
        <v>171</v>
      </c>
      <c r="S26" s="5"/>
      <c r="T26" s="5"/>
      <c r="U26" s="23">
        <v>45</v>
      </c>
    </row>
    <row r="27" spans="1:22" ht="15.75" thickBot="1" x14ac:dyDescent="0.3">
      <c r="A27" s="13"/>
      <c r="B27" s="16" t="s">
        <v>674</v>
      </c>
      <c r="C27" s="17" t="s">
        <v>160</v>
      </c>
      <c r="D27" s="19"/>
      <c r="E27" s="21" t="s">
        <v>171</v>
      </c>
      <c r="F27" s="19"/>
      <c r="G27" s="17"/>
      <c r="H27" s="17"/>
      <c r="I27" s="20">
        <v>6</v>
      </c>
      <c r="J27" s="19"/>
      <c r="K27" s="17"/>
      <c r="L27" s="17"/>
      <c r="M27" s="20">
        <v>46</v>
      </c>
      <c r="N27" s="19"/>
      <c r="O27" s="17"/>
      <c r="P27" s="19"/>
      <c r="Q27" s="21" t="s">
        <v>171</v>
      </c>
      <c r="R27" s="19"/>
      <c r="S27" s="17"/>
      <c r="T27" s="17"/>
      <c r="U27" s="20">
        <v>52</v>
      </c>
      <c r="V27" s="19"/>
    </row>
    <row r="28" spans="1:22" x14ac:dyDescent="0.25">
      <c r="A28" s="13"/>
      <c r="B28" s="43"/>
      <c r="C28" s="43" t="s">
        <v>160</v>
      </c>
      <c r="D28" s="45"/>
      <c r="E28" s="45"/>
      <c r="F28" s="43"/>
      <c r="G28" s="43"/>
      <c r="H28" s="45"/>
      <c r="I28" s="45"/>
      <c r="J28" s="43"/>
      <c r="K28" s="43"/>
      <c r="L28" s="45"/>
      <c r="M28" s="45"/>
      <c r="N28" s="43"/>
      <c r="O28" s="43"/>
      <c r="P28" s="45"/>
      <c r="Q28" s="45"/>
      <c r="R28" s="43"/>
      <c r="S28" s="43"/>
      <c r="T28" s="45"/>
      <c r="U28" s="45"/>
      <c r="V28" s="43"/>
    </row>
    <row r="29" spans="1:22" ht="15.75" thickBot="1" x14ac:dyDescent="0.3">
      <c r="A29" s="13"/>
      <c r="B29" s="3"/>
      <c r="C29" s="46" t="s">
        <v>160</v>
      </c>
      <c r="D29" s="5"/>
      <c r="E29" s="23">
        <v>1</v>
      </c>
      <c r="G29" s="46"/>
      <c r="H29" s="5"/>
      <c r="I29" s="23">
        <v>394</v>
      </c>
      <c r="K29" s="46"/>
      <c r="L29" s="5"/>
      <c r="M29" s="22">
        <v>1179</v>
      </c>
      <c r="O29" s="46"/>
      <c r="Q29" s="24" t="s">
        <v>171</v>
      </c>
      <c r="S29" s="46"/>
      <c r="T29" s="5"/>
      <c r="U29" s="22">
        <v>1574</v>
      </c>
    </row>
    <row r="30" spans="1:22" x14ac:dyDescent="0.25">
      <c r="A30" s="13"/>
      <c r="B30" s="43"/>
      <c r="C30" s="43" t="s">
        <v>160</v>
      </c>
      <c r="D30" s="45"/>
      <c r="E30" s="45"/>
      <c r="F30" s="43"/>
      <c r="G30" s="43"/>
      <c r="H30" s="45"/>
      <c r="I30" s="45"/>
      <c r="J30" s="43"/>
      <c r="K30" s="43"/>
      <c r="L30" s="45"/>
      <c r="M30" s="45"/>
      <c r="N30" s="43"/>
      <c r="O30" s="43"/>
      <c r="P30" s="45"/>
      <c r="Q30" s="45"/>
      <c r="R30" s="43"/>
      <c r="S30" s="43"/>
      <c r="T30" s="45"/>
      <c r="U30" s="45"/>
      <c r="V30" s="43"/>
    </row>
    <row r="31" spans="1:22" x14ac:dyDescent="0.25">
      <c r="A31" s="13"/>
      <c r="B31" s="16" t="s">
        <v>39</v>
      </c>
      <c r="C31" s="47" t="s">
        <v>160</v>
      </c>
      <c r="D31" s="17"/>
      <c r="E31" s="17"/>
      <c r="F31" s="17"/>
      <c r="G31" s="47"/>
      <c r="H31" s="17"/>
      <c r="I31" s="17"/>
      <c r="J31" s="17"/>
      <c r="K31" s="47"/>
      <c r="L31" s="17"/>
      <c r="M31" s="17"/>
      <c r="N31" s="17"/>
      <c r="O31" s="47"/>
      <c r="P31" s="17"/>
      <c r="Q31" s="17"/>
      <c r="R31" s="17"/>
      <c r="S31" s="47"/>
      <c r="T31" s="17"/>
      <c r="U31" s="17"/>
      <c r="V31" s="17"/>
    </row>
    <row r="32" spans="1:22" x14ac:dyDescent="0.25">
      <c r="A32" s="13"/>
      <c r="B32" s="3" t="s">
        <v>40</v>
      </c>
      <c r="C32" s="46" t="s">
        <v>160</v>
      </c>
      <c r="D32" s="5"/>
      <c r="E32" s="23" t="s">
        <v>173</v>
      </c>
      <c r="F32" t="s">
        <v>174</v>
      </c>
      <c r="G32" s="46"/>
      <c r="H32" s="5"/>
      <c r="I32" s="23">
        <v>60</v>
      </c>
      <c r="K32" s="46"/>
      <c r="L32" s="5"/>
      <c r="M32" s="23" t="s">
        <v>357</v>
      </c>
      <c r="N32" t="s">
        <v>174</v>
      </c>
      <c r="O32" s="46"/>
      <c r="Q32" s="24" t="s">
        <v>171</v>
      </c>
      <c r="S32" s="46"/>
      <c r="T32" s="5"/>
      <c r="U32" s="23">
        <v>46</v>
      </c>
    </row>
    <row r="33" spans="1:22" x14ac:dyDescent="0.25">
      <c r="A33" s="13"/>
      <c r="B33" s="16" t="s">
        <v>675</v>
      </c>
      <c r="C33" s="47" t="s">
        <v>160</v>
      </c>
      <c r="D33" s="17"/>
      <c r="E33" s="20">
        <v>30</v>
      </c>
      <c r="F33" s="19"/>
      <c r="G33" s="47"/>
      <c r="H33" s="19"/>
      <c r="I33" s="21" t="s">
        <v>171</v>
      </c>
      <c r="J33" s="19"/>
      <c r="K33" s="47"/>
      <c r="L33" s="17"/>
      <c r="M33" s="20">
        <v>2</v>
      </c>
      <c r="N33" s="19"/>
      <c r="O33" s="47"/>
      <c r="P33" s="17"/>
      <c r="Q33" s="20" t="s">
        <v>676</v>
      </c>
      <c r="R33" s="19" t="s">
        <v>174</v>
      </c>
      <c r="S33" s="47"/>
      <c r="T33" s="19"/>
      <c r="U33" s="21" t="s">
        <v>171</v>
      </c>
      <c r="V33" s="19"/>
    </row>
    <row r="34" spans="1:22" x14ac:dyDescent="0.25">
      <c r="A34" s="13"/>
      <c r="B34" s="3" t="s">
        <v>677</v>
      </c>
      <c r="C34" s="46" t="s">
        <v>160</v>
      </c>
      <c r="D34" s="5"/>
      <c r="E34" s="23" t="s">
        <v>193</v>
      </c>
      <c r="F34" t="s">
        <v>174</v>
      </c>
      <c r="G34" s="46"/>
      <c r="I34" s="24" t="s">
        <v>171</v>
      </c>
      <c r="K34" s="46"/>
      <c r="L34" s="5"/>
      <c r="M34" s="23" t="s">
        <v>678</v>
      </c>
      <c r="N34" t="s">
        <v>174</v>
      </c>
      <c r="O34" s="46"/>
      <c r="P34" s="5"/>
      <c r="Q34" s="23">
        <v>32</v>
      </c>
      <c r="S34" s="46"/>
      <c r="U34" s="24" t="s">
        <v>171</v>
      </c>
    </row>
    <row r="35" spans="1:22" ht="15.75" thickBot="1" x14ac:dyDescent="0.3">
      <c r="A35" s="13"/>
      <c r="B35" s="16" t="s">
        <v>41</v>
      </c>
      <c r="C35" s="47" t="s">
        <v>160</v>
      </c>
      <c r="D35" s="17"/>
      <c r="E35" s="20" t="s">
        <v>679</v>
      </c>
      <c r="F35" s="19" t="s">
        <v>174</v>
      </c>
      <c r="G35" s="47"/>
      <c r="H35" s="17"/>
      <c r="I35" s="20" t="s">
        <v>173</v>
      </c>
      <c r="J35" s="19" t="s">
        <v>174</v>
      </c>
      <c r="K35" s="47"/>
      <c r="L35" s="17"/>
      <c r="M35" s="20" t="s">
        <v>680</v>
      </c>
      <c r="N35" s="19" t="s">
        <v>174</v>
      </c>
      <c r="O35" s="47"/>
      <c r="P35" s="19"/>
      <c r="Q35" s="21" t="s">
        <v>171</v>
      </c>
      <c r="R35" s="19"/>
      <c r="S35" s="47"/>
      <c r="T35" s="17"/>
      <c r="U35" s="20" t="s">
        <v>681</v>
      </c>
      <c r="V35" s="19" t="s">
        <v>174</v>
      </c>
    </row>
    <row r="36" spans="1:22" x14ac:dyDescent="0.25">
      <c r="A36" s="13"/>
      <c r="B36" s="43"/>
      <c r="C36" s="43" t="s">
        <v>160</v>
      </c>
      <c r="D36" s="45"/>
      <c r="E36" s="45"/>
      <c r="F36" s="43"/>
      <c r="G36" s="43"/>
      <c r="H36" s="45"/>
      <c r="I36" s="45"/>
      <c r="J36" s="43"/>
      <c r="K36" s="43"/>
      <c r="L36" s="45"/>
      <c r="M36" s="45"/>
      <c r="N36" s="43"/>
      <c r="O36" s="43"/>
      <c r="P36" s="45"/>
      <c r="Q36" s="45"/>
      <c r="R36" s="43"/>
      <c r="S36" s="43"/>
      <c r="T36" s="45"/>
      <c r="U36" s="45"/>
      <c r="V36" s="43"/>
    </row>
    <row r="37" spans="1:22" ht="15.75" thickBot="1" x14ac:dyDescent="0.3">
      <c r="A37" s="13"/>
      <c r="B37" s="3"/>
      <c r="C37" s="46" t="s">
        <v>160</v>
      </c>
      <c r="D37" s="5"/>
      <c r="E37" s="23" t="s">
        <v>682</v>
      </c>
      <c r="F37" t="s">
        <v>174</v>
      </c>
      <c r="G37" s="46"/>
      <c r="H37" s="5"/>
      <c r="I37" s="23">
        <v>59</v>
      </c>
      <c r="K37" s="46"/>
      <c r="L37" s="5"/>
      <c r="M37" s="23" t="s">
        <v>252</v>
      </c>
      <c r="N37" t="s">
        <v>174</v>
      </c>
      <c r="O37" s="46"/>
      <c r="Q37" s="24" t="s">
        <v>171</v>
      </c>
      <c r="S37" s="46"/>
      <c r="T37" s="5"/>
      <c r="U37" s="23" t="s">
        <v>683</v>
      </c>
      <c r="V37" t="s">
        <v>174</v>
      </c>
    </row>
    <row r="38" spans="1:22" x14ac:dyDescent="0.25">
      <c r="A38" s="13"/>
      <c r="B38" s="43"/>
      <c r="C38" s="43" t="s">
        <v>160</v>
      </c>
      <c r="D38" s="45"/>
      <c r="E38" s="45"/>
      <c r="F38" s="43"/>
      <c r="G38" s="43"/>
      <c r="H38" s="45"/>
      <c r="I38" s="45"/>
      <c r="J38" s="43"/>
      <c r="K38" s="43"/>
      <c r="L38" s="45"/>
      <c r="M38" s="45"/>
      <c r="N38" s="43"/>
      <c r="O38" s="43"/>
      <c r="P38" s="45"/>
      <c r="Q38" s="45"/>
      <c r="R38" s="43"/>
      <c r="S38" s="43"/>
      <c r="T38" s="45"/>
      <c r="U38" s="45"/>
      <c r="V38" s="43"/>
    </row>
    <row r="39" spans="1:22" ht="30" x14ac:dyDescent="0.25">
      <c r="A39" s="13"/>
      <c r="B39" s="16" t="s">
        <v>43</v>
      </c>
      <c r="C39" s="47" t="s">
        <v>160</v>
      </c>
      <c r="D39" s="17"/>
      <c r="E39" s="20" t="s">
        <v>684</v>
      </c>
      <c r="F39" s="19" t="s">
        <v>174</v>
      </c>
      <c r="G39" s="47"/>
      <c r="H39" s="17"/>
      <c r="I39" s="20">
        <v>165</v>
      </c>
      <c r="J39" s="19"/>
      <c r="K39" s="47"/>
      <c r="L39" s="17"/>
      <c r="M39" s="20">
        <v>34</v>
      </c>
      <c r="N39" s="19"/>
      <c r="O39" s="47"/>
      <c r="P39" s="19"/>
      <c r="Q39" s="21" t="s">
        <v>171</v>
      </c>
      <c r="R39" s="19"/>
      <c r="S39" s="47"/>
      <c r="T39" s="17"/>
      <c r="U39" s="20">
        <v>143</v>
      </c>
      <c r="V39" s="19"/>
    </row>
    <row r="40" spans="1:22" x14ac:dyDescent="0.25">
      <c r="A40" s="13"/>
      <c r="B40" s="3" t="s">
        <v>44</v>
      </c>
      <c r="C40" s="46" t="s">
        <v>160</v>
      </c>
      <c r="D40" s="5"/>
      <c r="E40" s="23">
        <v>29</v>
      </c>
      <c r="G40" s="46"/>
      <c r="H40" s="5"/>
      <c r="I40" s="23" t="s">
        <v>685</v>
      </c>
      <c r="J40" t="s">
        <v>174</v>
      </c>
      <c r="K40" s="46"/>
      <c r="L40" s="5"/>
      <c r="M40" s="23" t="s">
        <v>686</v>
      </c>
      <c r="N40" t="s">
        <v>174</v>
      </c>
      <c r="O40" s="46"/>
      <c r="Q40" s="24" t="s">
        <v>171</v>
      </c>
      <c r="S40" s="46"/>
      <c r="T40" s="5"/>
      <c r="U40" s="23" t="s">
        <v>687</v>
      </c>
      <c r="V40" t="s">
        <v>174</v>
      </c>
    </row>
    <row r="41" spans="1:22" ht="15.75" thickBot="1" x14ac:dyDescent="0.3">
      <c r="A41" s="13"/>
      <c r="B41" s="16" t="s">
        <v>45</v>
      </c>
      <c r="C41" s="47" t="s">
        <v>160</v>
      </c>
      <c r="D41" s="17"/>
      <c r="E41" s="20">
        <v>127</v>
      </c>
      <c r="F41" s="19"/>
      <c r="G41" s="47"/>
      <c r="H41" s="17"/>
      <c r="I41" s="20" t="s">
        <v>688</v>
      </c>
      <c r="J41" s="19" t="s">
        <v>174</v>
      </c>
      <c r="K41" s="47"/>
      <c r="L41" s="17"/>
      <c r="M41" s="20" t="s">
        <v>689</v>
      </c>
      <c r="N41" s="19" t="s">
        <v>174</v>
      </c>
      <c r="O41" s="47"/>
      <c r="P41" s="17"/>
      <c r="Q41" s="20">
        <v>41</v>
      </c>
      <c r="R41" s="19"/>
      <c r="S41" s="47"/>
      <c r="T41" s="19"/>
      <c r="U41" s="21" t="s">
        <v>171</v>
      </c>
      <c r="V41" s="19"/>
    </row>
    <row r="42" spans="1:22" x14ac:dyDescent="0.25">
      <c r="A42" s="13"/>
      <c r="B42" s="43"/>
      <c r="C42" s="43" t="s">
        <v>160</v>
      </c>
      <c r="D42" s="45"/>
      <c r="E42" s="45"/>
      <c r="F42" s="43"/>
      <c r="G42" s="43"/>
      <c r="H42" s="45"/>
      <c r="I42" s="45"/>
      <c r="J42" s="43"/>
      <c r="K42" s="43"/>
      <c r="L42" s="45"/>
      <c r="M42" s="45"/>
      <c r="N42" s="43"/>
      <c r="O42" s="43"/>
      <c r="P42" s="45"/>
      <c r="Q42" s="45"/>
      <c r="R42" s="43"/>
      <c r="S42" s="43"/>
      <c r="T42" s="45"/>
      <c r="U42" s="45"/>
      <c r="V42" s="43"/>
    </row>
    <row r="43" spans="1:22" x14ac:dyDescent="0.25">
      <c r="A43" s="13"/>
      <c r="B43" s="3" t="s">
        <v>46</v>
      </c>
      <c r="C43" s="46" t="s">
        <v>160</v>
      </c>
      <c r="D43" s="5"/>
      <c r="E43" s="23">
        <v>100</v>
      </c>
      <c r="G43" s="46"/>
      <c r="H43" s="5"/>
      <c r="I43" s="23" t="s">
        <v>637</v>
      </c>
      <c r="J43" t="s">
        <v>174</v>
      </c>
      <c r="K43" s="46"/>
      <c r="L43" s="5"/>
      <c r="M43" s="23" t="s">
        <v>334</v>
      </c>
      <c r="N43" t="s">
        <v>174</v>
      </c>
      <c r="O43" s="46"/>
      <c r="P43" s="5"/>
      <c r="Q43" s="23">
        <v>41</v>
      </c>
      <c r="S43" s="46"/>
      <c r="T43" s="5"/>
      <c r="U43" s="23">
        <v>65</v>
      </c>
    </row>
    <row r="44" spans="1:22" ht="30.75" thickBot="1" x14ac:dyDescent="0.3">
      <c r="A44" s="13"/>
      <c r="B44" s="16" t="s">
        <v>47</v>
      </c>
      <c r="C44" s="47" t="s">
        <v>160</v>
      </c>
      <c r="D44" s="19"/>
      <c r="E44" s="21" t="s">
        <v>171</v>
      </c>
      <c r="F44" s="19"/>
      <c r="G44" s="47"/>
      <c r="H44" s="19"/>
      <c r="I44" s="21" t="s">
        <v>171</v>
      </c>
      <c r="J44" s="19"/>
      <c r="K44" s="47"/>
      <c r="L44" s="17"/>
      <c r="M44" s="20" t="s">
        <v>689</v>
      </c>
      <c r="N44" s="19" t="s">
        <v>174</v>
      </c>
      <c r="O44" s="47"/>
      <c r="P44" s="19"/>
      <c r="Q44" s="21" t="s">
        <v>171</v>
      </c>
      <c r="R44" s="19"/>
      <c r="S44" s="47"/>
      <c r="T44" s="17"/>
      <c r="U44" s="20" t="s">
        <v>689</v>
      </c>
      <c r="V44" s="19" t="s">
        <v>174</v>
      </c>
    </row>
    <row r="45" spans="1:22" x14ac:dyDescent="0.25">
      <c r="A45" s="13"/>
      <c r="B45" s="43"/>
      <c r="C45" s="43" t="s">
        <v>160</v>
      </c>
      <c r="D45" s="45"/>
      <c r="E45" s="45"/>
      <c r="F45" s="43"/>
      <c r="G45" s="43"/>
      <c r="H45" s="45"/>
      <c r="I45" s="45"/>
      <c r="J45" s="43"/>
      <c r="K45" s="43"/>
      <c r="L45" s="45"/>
      <c r="M45" s="45"/>
      <c r="N45" s="43"/>
      <c r="O45" s="43"/>
      <c r="P45" s="45"/>
      <c r="Q45" s="45"/>
      <c r="R45" s="43"/>
      <c r="S45" s="43"/>
      <c r="T45" s="45"/>
      <c r="U45" s="45"/>
      <c r="V45" s="43"/>
    </row>
    <row r="46" spans="1:22" x14ac:dyDescent="0.25">
      <c r="A46" s="13"/>
      <c r="B46" s="3" t="s">
        <v>48</v>
      </c>
      <c r="C46" s="46" t="s">
        <v>160</v>
      </c>
      <c r="D46" s="5"/>
      <c r="E46" s="23">
        <v>100</v>
      </c>
      <c r="G46" s="46"/>
      <c r="H46" s="5"/>
      <c r="I46" s="23" t="s">
        <v>637</v>
      </c>
      <c r="J46" t="s">
        <v>174</v>
      </c>
      <c r="K46" s="46"/>
      <c r="L46" s="5"/>
      <c r="M46" s="23" t="s">
        <v>686</v>
      </c>
      <c r="N46" t="s">
        <v>174</v>
      </c>
      <c r="O46" s="46"/>
      <c r="P46" s="5"/>
      <c r="Q46" s="23">
        <v>41</v>
      </c>
      <c r="S46" s="46"/>
      <c r="T46" s="5"/>
      <c r="U46" s="23">
        <v>48</v>
      </c>
    </row>
    <row r="47" spans="1:22" ht="30.75" thickBot="1" x14ac:dyDescent="0.3">
      <c r="A47" s="13"/>
      <c r="B47" s="16" t="s">
        <v>690</v>
      </c>
      <c r="C47" s="47" t="s">
        <v>160</v>
      </c>
      <c r="D47" s="19"/>
      <c r="E47" s="21" t="s">
        <v>171</v>
      </c>
      <c r="F47" s="19"/>
      <c r="G47" s="47"/>
      <c r="H47" s="19"/>
      <c r="I47" s="21" t="s">
        <v>171</v>
      </c>
      <c r="J47" s="19"/>
      <c r="K47" s="47"/>
      <c r="L47" s="17"/>
      <c r="M47" s="20">
        <v>66</v>
      </c>
      <c r="N47" s="19"/>
      <c r="O47" s="47"/>
      <c r="P47" s="17"/>
      <c r="Q47" s="20" t="s">
        <v>303</v>
      </c>
      <c r="R47" s="19" t="s">
        <v>174</v>
      </c>
      <c r="S47" s="47"/>
      <c r="T47" s="17"/>
      <c r="U47" s="20">
        <v>52</v>
      </c>
      <c r="V47" s="19"/>
    </row>
    <row r="48" spans="1:22" x14ac:dyDescent="0.25">
      <c r="A48" s="13"/>
      <c r="B48" s="43"/>
      <c r="C48" s="43" t="s">
        <v>160</v>
      </c>
      <c r="D48" s="45"/>
      <c r="E48" s="45"/>
      <c r="F48" s="43"/>
      <c r="G48" s="43"/>
      <c r="H48" s="45"/>
      <c r="I48" s="45"/>
      <c r="J48" s="43"/>
      <c r="K48" s="43"/>
      <c r="L48" s="45"/>
      <c r="M48" s="45"/>
      <c r="N48" s="43"/>
      <c r="O48" s="43"/>
      <c r="P48" s="45"/>
      <c r="Q48" s="45"/>
      <c r="R48" s="43"/>
      <c r="S48" s="43"/>
      <c r="T48" s="45"/>
      <c r="U48" s="45"/>
      <c r="V48" s="43"/>
    </row>
    <row r="49" spans="1:50" ht="30.75" thickBot="1" x14ac:dyDescent="0.3">
      <c r="A49" s="13"/>
      <c r="B49" s="3" t="s">
        <v>50</v>
      </c>
      <c r="C49" s="46" t="s">
        <v>160</v>
      </c>
      <c r="D49" s="5" t="s">
        <v>170</v>
      </c>
      <c r="E49" s="23">
        <v>100</v>
      </c>
      <c r="G49" s="46"/>
      <c r="H49" s="5" t="s">
        <v>170</v>
      </c>
      <c r="I49" s="23" t="s">
        <v>637</v>
      </c>
      <c r="J49" t="s">
        <v>174</v>
      </c>
      <c r="K49" s="46"/>
      <c r="L49" s="5" t="s">
        <v>170</v>
      </c>
      <c r="M49" s="23" t="s">
        <v>257</v>
      </c>
      <c r="N49" t="s">
        <v>174</v>
      </c>
      <c r="O49" s="46"/>
      <c r="P49" s="5" t="s">
        <v>170</v>
      </c>
      <c r="Q49" s="23">
        <v>27</v>
      </c>
      <c r="S49" s="46"/>
      <c r="T49" s="5" t="s">
        <v>170</v>
      </c>
      <c r="U49" s="23">
        <v>100</v>
      </c>
    </row>
    <row r="50" spans="1:50" ht="15.75" thickTop="1" x14ac:dyDescent="0.25">
      <c r="A50" s="13"/>
      <c r="B50" s="43"/>
      <c r="C50" s="43" t="s">
        <v>160</v>
      </c>
      <c r="D50" s="48"/>
      <c r="E50" s="48"/>
      <c r="F50" s="43"/>
      <c r="G50" s="43"/>
      <c r="H50" s="48"/>
      <c r="I50" s="48"/>
      <c r="J50" s="43"/>
      <c r="K50" s="43"/>
      <c r="L50" s="48"/>
      <c r="M50" s="48"/>
      <c r="N50" s="43"/>
      <c r="O50" s="43"/>
      <c r="P50" s="48"/>
      <c r="Q50" s="48"/>
      <c r="R50" s="43"/>
      <c r="S50" s="43"/>
      <c r="T50" s="48"/>
      <c r="U50" s="48"/>
      <c r="V50" s="43"/>
    </row>
    <row r="51" spans="1:50" x14ac:dyDescent="0.25">
      <c r="A51" s="13"/>
      <c r="B51" s="16" t="s">
        <v>73</v>
      </c>
      <c r="C51" s="47" t="s">
        <v>160</v>
      </c>
      <c r="D51" s="17" t="s">
        <v>170</v>
      </c>
      <c r="E51" s="20">
        <v>77</v>
      </c>
      <c r="F51" s="19"/>
      <c r="G51" s="47"/>
      <c r="H51" s="17" t="s">
        <v>170</v>
      </c>
      <c r="I51" s="20" t="s">
        <v>691</v>
      </c>
      <c r="J51" s="19" t="s">
        <v>174</v>
      </c>
      <c r="K51" s="47"/>
      <c r="L51" s="17" t="s">
        <v>170</v>
      </c>
      <c r="M51" s="20" t="s">
        <v>692</v>
      </c>
      <c r="N51" s="19" t="s">
        <v>174</v>
      </c>
      <c r="O51" s="47"/>
      <c r="P51" s="17" t="s">
        <v>170</v>
      </c>
      <c r="Q51" s="20">
        <v>52</v>
      </c>
      <c r="R51" s="19"/>
      <c r="S51" s="47"/>
      <c r="T51" s="17" t="s">
        <v>170</v>
      </c>
      <c r="U51" s="20">
        <v>23</v>
      </c>
      <c r="V51" s="19"/>
    </row>
    <row r="52" spans="1:50" ht="30.75" thickBot="1" x14ac:dyDescent="0.3">
      <c r="A52" s="13"/>
      <c r="B52" s="3" t="s">
        <v>693</v>
      </c>
      <c r="C52" s="46" t="s">
        <v>160</v>
      </c>
      <c r="E52" s="24" t="s">
        <v>171</v>
      </c>
      <c r="G52" s="46"/>
      <c r="I52" s="24" t="s">
        <v>171</v>
      </c>
      <c r="K52" s="46"/>
      <c r="L52" s="5"/>
      <c r="M52" s="23">
        <v>65</v>
      </c>
      <c r="O52" s="46"/>
      <c r="P52" s="5"/>
      <c r="Q52" s="23" t="s">
        <v>313</v>
      </c>
      <c r="R52" t="s">
        <v>174</v>
      </c>
      <c r="S52" s="46"/>
      <c r="T52" s="5"/>
      <c r="U52" s="23">
        <v>54</v>
      </c>
    </row>
    <row r="53" spans="1:50" x14ac:dyDescent="0.25">
      <c r="A53" s="13"/>
      <c r="B53" s="43"/>
      <c r="C53" s="43" t="s">
        <v>160</v>
      </c>
      <c r="D53" s="45"/>
      <c r="E53" s="45"/>
      <c r="F53" s="43"/>
      <c r="G53" s="43"/>
      <c r="H53" s="45"/>
      <c r="I53" s="45"/>
      <c r="J53" s="43"/>
      <c r="K53" s="43"/>
      <c r="L53" s="45"/>
      <c r="M53" s="45"/>
      <c r="N53" s="43"/>
      <c r="O53" s="43"/>
      <c r="P53" s="45"/>
      <c r="Q53" s="45"/>
      <c r="R53" s="43"/>
      <c r="S53" s="43"/>
      <c r="T53" s="45"/>
      <c r="U53" s="45"/>
      <c r="V53" s="43"/>
    </row>
    <row r="54" spans="1:50" ht="30.75" thickBot="1" x14ac:dyDescent="0.3">
      <c r="A54" s="13"/>
      <c r="B54" s="16" t="s">
        <v>694</v>
      </c>
      <c r="C54" s="47" t="s">
        <v>160</v>
      </c>
      <c r="D54" s="17" t="s">
        <v>170</v>
      </c>
      <c r="E54" s="20">
        <v>77</v>
      </c>
      <c r="F54" s="19"/>
      <c r="G54" s="47"/>
      <c r="H54" s="17" t="s">
        <v>170</v>
      </c>
      <c r="I54" s="20" t="s">
        <v>691</v>
      </c>
      <c r="J54" s="19" t="s">
        <v>174</v>
      </c>
      <c r="K54" s="47"/>
      <c r="L54" s="17" t="s">
        <v>170</v>
      </c>
      <c r="M54" s="20" t="s">
        <v>695</v>
      </c>
      <c r="N54" s="19" t="s">
        <v>174</v>
      </c>
      <c r="O54" s="47"/>
      <c r="P54" s="17" t="s">
        <v>170</v>
      </c>
      <c r="Q54" s="20">
        <v>41</v>
      </c>
      <c r="R54" s="19"/>
      <c r="S54" s="47"/>
      <c r="T54" s="17" t="s">
        <v>170</v>
      </c>
      <c r="U54" s="20">
        <v>77</v>
      </c>
      <c r="V54" s="19"/>
    </row>
    <row r="55" spans="1:50" ht="15.75" thickTop="1" x14ac:dyDescent="0.25">
      <c r="A55" s="13"/>
      <c r="B55" s="43"/>
      <c r="C55" s="43" t="s">
        <v>160</v>
      </c>
      <c r="D55" s="48"/>
      <c r="E55" s="48"/>
      <c r="F55" s="43"/>
      <c r="G55" s="43"/>
      <c r="H55" s="48"/>
      <c r="I55" s="48"/>
      <c r="J55" s="43"/>
      <c r="K55" s="43"/>
      <c r="L55" s="48"/>
      <c r="M55" s="48"/>
      <c r="N55" s="43"/>
      <c r="O55" s="43"/>
      <c r="P55" s="48"/>
      <c r="Q55" s="48"/>
      <c r="R55" s="43"/>
      <c r="S55" s="43"/>
      <c r="T55" s="48"/>
      <c r="U55" s="48"/>
      <c r="V55" s="43"/>
    </row>
    <row r="56" spans="1:50"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row>
    <row r="57" spans="1:50" ht="15.75" x14ac:dyDescent="0.25">
      <c r="A57" s="13"/>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c r="AM57" s="38"/>
      <c r="AN57" s="38"/>
      <c r="AO57" s="38"/>
      <c r="AP57" s="38"/>
      <c r="AQ57" s="38"/>
      <c r="AR57" s="38"/>
      <c r="AS57" s="38"/>
      <c r="AT57" s="38"/>
      <c r="AU57" s="38"/>
      <c r="AV57" s="38"/>
      <c r="AW57" s="38"/>
      <c r="AX57" s="38"/>
    </row>
    <row r="58" spans="1:50" ht="30" x14ac:dyDescent="0.25">
      <c r="A58" s="13"/>
      <c r="B58" s="34" t="s">
        <v>198</v>
      </c>
      <c r="C58" s="35" t="s">
        <v>696</v>
      </c>
    </row>
    <row r="59" spans="1:50"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row>
    <row r="60" spans="1:50" x14ac:dyDescent="0.25">
      <c r="A60" s="13"/>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c r="AM60" s="39"/>
      <c r="AN60" s="39"/>
      <c r="AO60" s="39"/>
      <c r="AP60" s="39"/>
      <c r="AQ60" s="39"/>
      <c r="AR60" s="39"/>
      <c r="AS60" s="39"/>
      <c r="AT60" s="39"/>
      <c r="AU60" s="39"/>
      <c r="AV60" s="39"/>
      <c r="AW60" s="39"/>
      <c r="AX60" s="39"/>
    </row>
    <row r="61" spans="1:50" x14ac:dyDescent="0.25">
      <c r="A61" s="13"/>
      <c r="B61" s="5"/>
      <c r="C61" s="5"/>
      <c r="D61" s="5"/>
      <c r="E61" s="5"/>
      <c r="F61" s="5"/>
      <c r="G61" s="5"/>
      <c r="H61" s="5"/>
      <c r="I61" s="5"/>
      <c r="J61" s="5"/>
      <c r="K61" s="5"/>
      <c r="L61" s="5"/>
      <c r="M61" s="5"/>
      <c r="N61" s="5"/>
      <c r="O61" s="5"/>
      <c r="P61" s="5"/>
      <c r="Q61" s="5"/>
      <c r="R61" s="5"/>
      <c r="S61" s="5"/>
      <c r="T61" s="5"/>
      <c r="U61" s="5"/>
      <c r="V61" s="5"/>
    </row>
    <row r="62" spans="1:50" ht="15.75" thickBot="1" x14ac:dyDescent="0.3">
      <c r="A62" s="13"/>
      <c r="B62" s="5"/>
      <c r="C62" s="5" t="s">
        <v>160</v>
      </c>
      <c r="D62" s="25" t="s">
        <v>161</v>
      </c>
      <c r="E62" s="25"/>
      <c r="F62" s="25"/>
      <c r="G62" s="25"/>
      <c r="H62" s="25"/>
      <c r="I62" s="25"/>
      <c r="J62" s="25"/>
      <c r="K62" s="25"/>
      <c r="L62" s="25"/>
      <c r="M62" s="25"/>
      <c r="N62" s="25"/>
      <c r="O62" s="25"/>
      <c r="P62" s="25"/>
      <c r="Q62" s="25"/>
      <c r="R62" s="25"/>
      <c r="S62" s="25"/>
      <c r="T62" s="25"/>
      <c r="U62" s="25"/>
      <c r="V62" s="5"/>
    </row>
    <row r="63" spans="1:50" ht="15" customHeight="1" x14ac:dyDescent="0.25">
      <c r="A63" s="13"/>
      <c r="B63" s="5"/>
      <c r="C63" s="5" t="s">
        <v>160</v>
      </c>
      <c r="D63" s="28"/>
      <c r="E63" s="28"/>
      <c r="F63" s="5"/>
      <c r="G63" s="5"/>
      <c r="H63" s="28"/>
      <c r="I63" s="28"/>
      <c r="J63" s="5"/>
      <c r="K63" s="5"/>
      <c r="L63" s="28"/>
      <c r="M63" s="28"/>
      <c r="N63" s="5"/>
      <c r="O63" s="5"/>
      <c r="P63" s="28"/>
      <c r="Q63" s="28"/>
      <c r="R63" s="5"/>
      <c r="S63" s="5"/>
      <c r="T63" s="27" t="s">
        <v>666</v>
      </c>
      <c r="U63" s="27"/>
      <c r="V63" s="5"/>
    </row>
    <row r="64" spans="1:50" ht="15" customHeight="1" x14ac:dyDescent="0.25">
      <c r="A64" s="13"/>
      <c r="B64" s="5"/>
      <c r="C64" s="5" t="s">
        <v>160</v>
      </c>
      <c r="D64" s="26" t="s">
        <v>666</v>
      </c>
      <c r="E64" s="26"/>
      <c r="F64" s="5"/>
      <c r="G64" s="5"/>
      <c r="H64" s="12"/>
      <c r="I64" s="12"/>
      <c r="J64" s="5"/>
      <c r="K64" s="5"/>
      <c r="L64" s="12"/>
      <c r="M64" s="12"/>
      <c r="N64" s="5"/>
      <c r="O64" s="5"/>
      <c r="P64" s="12"/>
      <c r="Q64" s="12"/>
      <c r="R64" s="5"/>
      <c r="S64" s="5"/>
      <c r="T64" s="26" t="s">
        <v>667</v>
      </c>
      <c r="U64" s="26"/>
      <c r="V64" s="5"/>
    </row>
    <row r="65" spans="1:22" ht="15" customHeight="1" x14ac:dyDescent="0.25">
      <c r="A65" s="13"/>
      <c r="B65" s="5"/>
      <c r="C65" s="5" t="s">
        <v>160</v>
      </c>
      <c r="D65" s="26" t="s">
        <v>667</v>
      </c>
      <c r="E65" s="26"/>
      <c r="F65" s="5"/>
      <c r="G65" s="5"/>
      <c r="H65" s="26" t="s">
        <v>666</v>
      </c>
      <c r="I65" s="26"/>
      <c r="J65" s="5"/>
      <c r="K65" s="5"/>
      <c r="L65" s="26" t="s">
        <v>100</v>
      </c>
      <c r="M65" s="26"/>
      <c r="N65" s="5"/>
      <c r="O65" s="5"/>
      <c r="P65" s="12"/>
      <c r="Q65" s="12"/>
      <c r="R65" s="5"/>
      <c r="S65" s="5"/>
      <c r="T65" s="26" t="s">
        <v>668</v>
      </c>
      <c r="U65" s="26"/>
      <c r="V65" s="5"/>
    </row>
    <row r="66" spans="1:22" ht="15.75" thickBot="1" x14ac:dyDescent="0.3">
      <c r="A66" s="13"/>
      <c r="B66" s="2" t="s">
        <v>669</v>
      </c>
      <c r="C66" s="5" t="s">
        <v>160</v>
      </c>
      <c r="D66" s="25" t="s">
        <v>668</v>
      </c>
      <c r="E66" s="25"/>
      <c r="F66" s="5"/>
      <c r="G66" s="5"/>
      <c r="H66" s="25" t="s">
        <v>670</v>
      </c>
      <c r="I66" s="25"/>
      <c r="J66" s="5"/>
      <c r="K66" s="5"/>
      <c r="L66" s="25" t="s">
        <v>671</v>
      </c>
      <c r="M66" s="25"/>
      <c r="N66" s="5"/>
      <c r="O66" s="5"/>
      <c r="P66" s="25" t="s">
        <v>672</v>
      </c>
      <c r="Q66" s="25"/>
      <c r="R66" s="5"/>
      <c r="S66" s="5"/>
      <c r="T66" s="25" t="s">
        <v>261</v>
      </c>
      <c r="U66" s="25"/>
      <c r="V66" s="5"/>
    </row>
    <row r="67" spans="1:22" x14ac:dyDescent="0.25">
      <c r="A67" s="13"/>
      <c r="B67" s="16" t="s">
        <v>28</v>
      </c>
      <c r="C67" s="17" t="s">
        <v>160</v>
      </c>
      <c r="D67" s="19" t="s">
        <v>170</v>
      </c>
      <c r="E67" s="21" t="s">
        <v>171</v>
      </c>
      <c r="F67" s="19"/>
      <c r="G67" s="17"/>
      <c r="H67" s="17" t="s">
        <v>170</v>
      </c>
      <c r="I67" s="20">
        <v>543</v>
      </c>
      <c r="J67" s="19"/>
      <c r="K67" s="17"/>
      <c r="L67" s="17" t="s">
        <v>170</v>
      </c>
      <c r="M67" s="18">
        <v>1645</v>
      </c>
      <c r="N67" s="19"/>
      <c r="O67" s="17"/>
      <c r="P67" s="19" t="s">
        <v>170</v>
      </c>
      <c r="Q67" s="21" t="s">
        <v>171</v>
      </c>
      <c r="R67" s="19"/>
      <c r="S67" s="17"/>
      <c r="T67" s="17" t="s">
        <v>170</v>
      </c>
      <c r="U67" s="18">
        <v>2188</v>
      </c>
      <c r="V67" s="19"/>
    </row>
    <row r="68" spans="1:22" x14ac:dyDescent="0.25">
      <c r="A68" s="13"/>
      <c r="B68" s="3" t="s">
        <v>29</v>
      </c>
      <c r="C68" s="5" t="s">
        <v>160</v>
      </c>
      <c r="D68" s="5"/>
      <c r="E68" s="5"/>
      <c r="F68" s="5"/>
      <c r="G68" s="5"/>
      <c r="H68" s="5"/>
      <c r="I68" s="5"/>
      <c r="J68" s="5"/>
      <c r="K68" s="5"/>
      <c r="L68" s="5"/>
      <c r="M68" s="5"/>
      <c r="N68" s="5"/>
      <c r="O68" s="5"/>
      <c r="P68" s="5"/>
      <c r="Q68" s="5"/>
      <c r="R68" s="5"/>
      <c r="S68" s="5"/>
      <c r="T68" s="5"/>
      <c r="U68" s="5"/>
      <c r="V68" s="5"/>
    </row>
    <row r="69" spans="1:22" x14ac:dyDescent="0.25">
      <c r="A69" s="13"/>
      <c r="B69" s="16" t="s">
        <v>673</v>
      </c>
      <c r="C69" s="17" t="s">
        <v>160</v>
      </c>
      <c r="D69" s="19"/>
      <c r="E69" s="21" t="s">
        <v>171</v>
      </c>
      <c r="F69" s="19"/>
      <c r="G69" s="17"/>
      <c r="H69" s="17"/>
      <c r="I69" s="20">
        <v>261</v>
      </c>
      <c r="J69" s="19"/>
      <c r="K69" s="17"/>
      <c r="L69" s="17"/>
      <c r="M69" s="20">
        <v>796</v>
      </c>
      <c r="N69" s="19"/>
      <c r="O69" s="17"/>
      <c r="P69" s="19"/>
      <c r="Q69" s="21" t="s">
        <v>171</v>
      </c>
      <c r="R69" s="19"/>
      <c r="S69" s="17"/>
      <c r="T69" s="17"/>
      <c r="U69" s="18">
        <v>1057</v>
      </c>
      <c r="V69" s="19"/>
    </row>
    <row r="70" spans="1:22" x14ac:dyDescent="0.25">
      <c r="A70" s="13"/>
      <c r="B70" s="3" t="s">
        <v>32</v>
      </c>
      <c r="C70" s="5" t="s">
        <v>160</v>
      </c>
      <c r="E70" s="24" t="s">
        <v>171</v>
      </c>
      <c r="G70" s="5"/>
      <c r="H70" s="5"/>
      <c r="I70" s="23">
        <v>48</v>
      </c>
      <c r="K70" s="5"/>
      <c r="L70" s="5"/>
      <c r="M70" s="23">
        <v>219</v>
      </c>
      <c r="O70" s="5"/>
      <c r="Q70" s="24" t="s">
        <v>171</v>
      </c>
      <c r="S70" s="5"/>
      <c r="T70" s="5"/>
      <c r="U70" s="23">
        <v>267</v>
      </c>
    </row>
    <row r="71" spans="1:22" x14ac:dyDescent="0.25">
      <c r="A71" s="13"/>
      <c r="B71" s="16" t="s">
        <v>33</v>
      </c>
      <c r="C71" s="17" t="s">
        <v>160</v>
      </c>
      <c r="D71" s="19"/>
      <c r="E71" s="21" t="s">
        <v>171</v>
      </c>
      <c r="F71" s="19"/>
      <c r="G71" s="17"/>
      <c r="H71" s="17"/>
      <c r="I71" s="20">
        <v>2</v>
      </c>
      <c r="J71" s="19"/>
      <c r="K71" s="17"/>
      <c r="L71" s="17"/>
      <c r="M71" s="20">
        <v>16</v>
      </c>
      <c r="N71" s="19"/>
      <c r="O71" s="17"/>
      <c r="P71" s="19"/>
      <c r="Q71" s="21" t="s">
        <v>171</v>
      </c>
      <c r="R71" s="19"/>
      <c r="S71" s="17"/>
      <c r="T71" s="17"/>
      <c r="U71" s="20">
        <v>18</v>
      </c>
      <c r="V71" s="19"/>
    </row>
    <row r="72" spans="1:22" x14ac:dyDescent="0.25">
      <c r="A72" s="13"/>
      <c r="B72" s="3" t="s">
        <v>34</v>
      </c>
      <c r="C72" s="5" t="s">
        <v>160</v>
      </c>
      <c r="E72" s="24" t="s">
        <v>171</v>
      </c>
      <c r="G72" s="5"/>
      <c r="H72" s="5"/>
      <c r="I72" s="23">
        <v>11</v>
      </c>
      <c r="K72" s="5"/>
      <c r="L72" s="5"/>
      <c r="M72" s="23">
        <v>48</v>
      </c>
      <c r="O72" s="5"/>
      <c r="Q72" s="24" t="s">
        <v>171</v>
      </c>
      <c r="S72" s="5"/>
      <c r="T72" s="5"/>
      <c r="U72" s="23">
        <v>59</v>
      </c>
    </row>
    <row r="73" spans="1:22" ht="30" x14ac:dyDescent="0.25">
      <c r="A73" s="13"/>
      <c r="B73" s="16" t="s">
        <v>35</v>
      </c>
      <c r="C73" s="17" t="s">
        <v>160</v>
      </c>
      <c r="D73" s="19"/>
      <c r="E73" s="21" t="s">
        <v>171</v>
      </c>
      <c r="F73" s="19"/>
      <c r="G73" s="17"/>
      <c r="H73" s="17"/>
      <c r="I73" s="20">
        <v>13</v>
      </c>
      <c r="J73" s="19"/>
      <c r="K73" s="17"/>
      <c r="L73" s="17"/>
      <c r="M73" s="20">
        <v>39</v>
      </c>
      <c r="N73" s="19"/>
      <c r="O73" s="17"/>
      <c r="P73" s="19"/>
      <c r="Q73" s="21" t="s">
        <v>171</v>
      </c>
      <c r="R73" s="19"/>
      <c r="S73" s="17"/>
      <c r="T73" s="17"/>
      <c r="U73" s="20">
        <v>52</v>
      </c>
      <c r="V73" s="19"/>
    </row>
    <row r="74" spans="1:22" x14ac:dyDescent="0.25">
      <c r="A74" s="13"/>
      <c r="B74" s="3" t="s">
        <v>36</v>
      </c>
      <c r="C74" s="5" t="s">
        <v>160</v>
      </c>
      <c r="E74" s="24" t="s">
        <v>171</v>
      </c>
      <c r="G74" s="5"/>
      <c r="H74" s="5"/>
      <c r="I74" s="23">
        <v>30</v>
      </c>
      <c r="K74" s="5"/>
      <c r="L74" s="5"/>
      <c r="M74" s="23">
        <v>26</v>
      </c>
      <c r="O74" s="5"/>
      <c r="Q74" s="24" t="s">
        <v>171</v>
      </c>
      <c r="S74" s="5"/>
      <c r="T74" s="5"/>
      <c r="U74" s="23">
        <v>56</v>
      </c>
    </row>
    <row r="75" spans="1:22" ht="15.75" thickBot="1" x14ac:dyDescent="0.3">
      <c r="A75" s="13"/>
      <c r="B75" s="16" t="s">
        <v>674</v>
      </c>
      <c r="C75" s="17" t="s">
        <v>160</v>
      </c>
      <c r="D75" s="19"/>
      <c r="E75" s="21" t="s">
        <v>171</v>
      </c>
      <c r="F75" s="19"/>
      <c r="G75" s="17"/>
      <c r="H75" s="17"/>
      <c r="I75" s="20">
        <v>15</v>
      </c>
      <c r="J75" s="19"/>
      <c r="K75" s="17"/>
      <c r="L75" s="17"/>
      <c r="M75" s="20">
        <v>85</v>
      </c>
      <c r="N75" s="19"/>
      <c r="O75" s="17"/>
      <c r="P75" s="19"/>
      <c r="Q75" s="21" t="s">
        <v>171</v>
      </c>
      <c r="R75" s="19"/>
      <c r="S75" s="17"/>
      <c r="T75" s="17"/>
      <c r="U75" s="20">
        <v>100</v>
      </c>
      <c r="V75" s="19"/>
    </row>
    <row r="76" spans="1:22" x14ac:dyDescent="0.25">
      <c r="A76" s="13"/>
      <c r="B76" s="43"/>
      <c r="C76" s="43" t="s">
        <v>160</v>
      </c>
      <c r="D76" s="45"/>
      <c r="E76" s="45"/>
      <c r="F76" s="43"/>
      <c r="G76" s="43"/>
      <c r="H76" s="45"/>
      <c r="I76" s="45"/>
      <c r="J76" s="43"/>
      <c r="K76" s="43"/>
      <c r="L76" s="45"/>
      <c r="M76" s="45"/>
      <c r="N76" s="43"/>
      <c r="O76" s="43"/>
      <c r="P76" s="45"/>
      <c r="Q76" s="45"/>
      <c r="R76" s="43"/>
      <c r="S76" s="43"/>
      <c r="T76" s="45"/>
      <c r="U76" s="45"/>
      <c r="V76" s="43"/>
    </row>
    <row r="77" spans="1:22" ht="15.75" thickBot="1" x14ac:dyDescent="0.3">
      <c r="A77" s="13"/>
      <c r="B77" s="3"/>
      <c r="C77" s="46" t="s">
        <v>160</v>
      </c>
      <c r="E77" s="24" t="s">
        <v>171</v>
      </c>
      <c r="G77" s="46"/>
      <c r="H77" s="5"/>
      <c r="I77" s="23">
        <v>380</v>
      </c>
      <c r="K77" s="46"/>
      <c r="L77" s="5"/>
      <c r="M77" s="22">
        <v>1229</v>
      </c>
      <c r="O77" s="46"/>
      <c r="Q77" s="24" t="s">
        <v>171</v>
      </c>
      <c r="S77" s="46"/>
      <c r="T77" s="5"/>
      <c r="U77" s="22">
        <v>1609</v>
      </c>
    </row>
    <row r="78" spans="1:22" x14ac:dyDescent="0.25">
      <c r="A78" s="13"/>
      <c r="B78" s="43"/>
      <c r="C78" s="43" t="s">
        <v>160</v>
      </c>
      <c r="D78" s="45"/>
      <c r="E78" s="45"/>
      <c r="F78" s="43"/>
      <c r="G78" s="43"/>
      <c r="H78" s="45"/>
      <c r="I78" s="45"/>
      <c r="J78" s="43"/>
      <c r="K78" s="43"/>
      <c r="L78" s="45"/>
      <c r="M78" s="45"/>
      <c r="N78" s="43"/>
      <c r="O78" s="43"/>
      <c r="P78" s="45"/>
      <c r="Q78" s="45"/>
      <c r="R78" s="43"/>
      <c r="S78" s="43"/>
      <c r="T78" s="45"/>
      <c r="U78" s="45"/>
      <c r="V78" s="43"/>
    </row>
    <row r="79" spans="1:22" x14ac:dyDescent="0.25">
      <c r="A79" s="13"/>
      <c r="B79" s="16" t="s">
        <v>39</v>
      </c>
      <c r="C79" s="47" t="s">
        <v>160</v>
      </c>
      <c r="D79" s="17"/>
      <c r="E79" s="17"/>
      <c r="F79" s="17"/>
      <c r="G79" s="47"/>
      <c r="H79" s="17"/>
      <c r="I79" s="17"/>
      <c r="J79" s="17"/>
      <c r="K79" s="47"/>
      <c r="L79" s="17"/>
      <c r="M79" s="17"/>
      <c r="N79" s="17"/>
      <c r="O79" s="47"/>
      <c r="P79" s="17"/>
      <c r="Q79" s="17"/>
      <c r="R79" s="17"/>
      <c r="S79" s="47"/>
      <c r="T79" s="17"/>
      <c r="U79" s="17"/>
      <c r="V79" s="17"/>
    </row>
    <row r="80" spans="1:22" x14ac:dyDescent="0.25">
      <c r="A80" s="13"/>
      <c r="B80" s="3" t="s">
        <v>40</v>
      </c>
      <c r="C80" s="46" t="s">
        <v>160</v>
      </c>
      <c r="E80" s="24" t="s">
        <v>171</v>
      </c>
      <c r="G80" s="46"/>
      <c r="H80" s="5"/>
      <c r="I80" s="23">
        <v>3</v>
      </c>
      <c r="K80" s="46"/>
      <c r="L80" s="5"/>
      <c r="M80" s="23">
        <v>23</v>
      </c>
      <c r="O80" s="46"/>
      <c r="Q80" s="24" t="s">
        <v>171</v>
      </c>
      <c r="S80" s="46"/>
      <c r="T80" s="5"/>
      <c r="U80" s="23">
        <v>26</v>
      </c>
    </row>
    <row r="81" spans="1:22" x14ac:dyDescent="0.25">
      <c r="A81" s="13"/>
      <c r="B81" s="16" t="s">
        <v>675</v>
      </c>
      <c r="C81" s="47" t="s">
        <v>160</v>
      </c>
      <c r="D81" s="17"/>
      <c r="E81" s="20">
        <v>48</v>
      </c>
      <c r="F81" s="19"/>
      <c r="G81" s="47"/>
      <c r="H81" s="17"/>
      <c r="I81" s="20">
        <v>7</v>
      </c>
      <c r="J81" s="19"/>
      <c r="K81" s="47"/>
      <c r="L81" s="17"/>
      <c r="M81" s="20">
        <v>5</v>
      </c>
      <c r="N81" s="19"/>
      <c r="O81" s="47"/>
      <c r="P81" s="17"/>
      <c r="Q81" s="20" t="s">
        <v>697</v>
      </c>
      <c r="R81" s="19" t="s">
        <v>174</v>
      </c>
      <c r="S81" s="47"/>
      <c r="T81" s="19"/>
      <c r="U81" s="21" t="s">
        <v>171</v>
      </c>
      <c r="V81" s="19"/>
    </row>
    <row r="82" spans="1:22" x14ac:dyDescent="0.25">
      <c r="A82" s="13"/>
      <c r="B82" s="3" t="s">
        <v>677</v>
      </c>
      <c r="C82" s="46" t="s">
        <v>160</v>
      </c>
      <c r="D82" s="5"/>
      <c r="E82" s="23" t="s">
        <v>257</v>
      </c>
      <c r="F82" t="s">
        <v>174</v>
      </c>
      <c r="G82" s="46"/>
      <c r="I82" s="24" t="s">
        <v>171</v>
      </c>
      <c r="K82" s="46"/>
      <c r="L82" s="5"/>
      <c r="M82" s="23" t="s">
        <v>698</v>
      </c>
      <c r="N82" t="s">
        <v>174</v>
      </c>
      <c r="O82" s="46"/>
      <c r="P82" s="5"/>
      <c r="Q82" s="23">
        <v>60</v>
      </c>
      <c r="S82" s="46"/>
      <c r="U82" s="24" t="s">
        <v>171</v>
      </c>
    </row>
    <row r="83" spans="1:22" ht="15.75" thickBot="1" x14ac:dyDescent="0.3">
      <c r="A83" s="13"/>
      <c r="B83" s="16" t="s">
        <v>41</v>
      </c>
      <c r="C83" s="47" t="s">
        <v>160</v>
      </c>
      <c r="D83" s="17"/>
      <c r="E83" s="20" t="s">
        <v>699</v>
      </c>
      <c r="F83" s="19" t="s">
        <v>174</v>
      </c>
      <c r="G83" s="47"/>
      <c r="H83" s="17"/>
      <c r="I83" s="20" t="s">
        <v>193</v>
      </c>
      <c r="J83" s="19" t="s">
        <v>174</v>
      </c>
      <c r="K83" s="47"/>
      <c r="L83" s="17"/>
      <c r="M83" s="20">
        <v>2</v>
      </c>
      <c r="N83" s="19"/>
      <c r="O83" s="47"/>
      <c r="P83" s="19"/>
      <c r="Q83" s="21" t="s">
        <v>171</v>
      </c>
      <c r="R83" s="19"/>
      <c r="S83" s="47"/>
      <c r="T83" s="17"/>
      <c r="U83" s="20" t="s">
        <v>699</v>
      </c>
      <c r="V83" s="19" t="s">
        <v>174</v>
      </c>
    </row>
    <row r="84" spans="1:22" x14ac:dyDescent="0.25">
      <c r="A84" s="13"/>
      <c r="B84" s="43"/>
      <c r="C84" s="43" t="s">
        <v>160</v>
      </c>
      <c r="D84" s="45"/>
      <c r="E84" s="45"/>
      <c r="F84" s="43"/>
      <c r="G84" s="43"/>
      <c r="H84" s="45"/>
      <c r="I84" s="45"/>
      <c r="J84" s="43"/>
      <c r="K84" s="43"/>
      <c r="L84" s="45"/>
      <c r="M84" s="45"/>
      <c r="N84" s="43"/>
      <c r="O84" s="43"/>
      <c r="P84" s="45"/>
      <c r="Q84" s="45"/>
      <c r="R84" s="43"/>
      <c r="S84" s="43"/>
      <c r="T84" s="45"/>
      <c r="U84" s="45"/>
      <c r="V84" s="43"/>
    </row>
    <row r="85" spans="1:22" ht="15.75" thickBot="1" x14ac:dyDescent="0.3">
      <c r="A85" s="13"/>
      <c r="B85" s="3"/>
      <c r="C85" s="46" t="s">
        <v>160</v>
      </c>
      <c r="D85" s="5"/>
      <c r="E85" s="23" t="s">
        <v>700</v>
      </c>
      <c r="F85" t="s">
        <v>174</v>
      </c>
      <c r="G85" s="46"/>
      <c r="H85" s="5"/>
      <c r="I85" s="23">
        <v>8</v>
      </c>
      <c r="K85" s="46"/>
      <c r="L85" s="5"/>
      <c r="M85" s="23" t="s">
        <v>701</v>
      </c>
      <c r="N85" t="s">
        <v>174</v>
      </c>
      <c r="O85" s="46"/>
      <c r="Q85" s="24" t="s">
        <v>171</v>
      </c>
      <c r="S85" s="46"/>
      <c r="T85" s="5"/>
      <c r="U85" s="23" t="s">
        <v>633</v>
      </c>
      <c r="V85" t="s">
        <v>174</v>
      </c>
    </row>
    <row r="86" spans="1:22" x14ac:dyDescent="0.25">
      <c r="A86" s="13"/>
      <c r="B86" s="43"/>
      <c r="C86" s="43" t="s">
        <v>160</v>
      </c>
      <c r="D86" s="45"/>
      <c r="E86" s="45"/>
      <c r="F86" s="43"/>
      <c r="G86" s="43"/>
      <c r="H86" s="45"/>
      <c r="I86" s="45"/>
      <c r="J86" s="43"/>
      <c r="K86" s="43"/>
      <c r="L86" s="45"/>
      <c r="M86" s="45"/>
      <c r="N86" s="43"/>
      <c r="O86" s="43"/>
      <c r="P86" s="45"/>
      <c r="Q86" s="45"/>
      <c r="R86" s="43"/>
      <c r="S86" s="43"/>
      <c r="T86" s="45"/>
      <c r="U86" s="45"/>
      <c r="V86" s="43"/>
    </row>
    <row r="87" spans="1:22" ht="30" x14ac:dyDescent="0.25">
      <c r="A87" s="13"/>
      <c r="B87" s="16" t="s">
        <v>43</v>
      </c>
      <c r="C87" s="47" t="s">
        <v>160</v>
      </c>
      <c r="D87" s="17"/>
      <c r="E87" s="20" t="s">
        <v>700</v>
      </c>
      <c r="F87" s="19" t="s">
        <v>174</v>
      </c>
      <c r="G87" s="47"/>
      <c r="H87" s="17"/>
      <c r="I87" s="20">
        <v>171</v>
      </c>
      <c r="J87" s="19"/>
      <c r="K87" s="47"/>
      <c r="L87" s="17"/>
      <c r="M87" s="20">
        <v>389</v>
      </c>
      <c r="N87" s="19"/>
      <c r="O87" s="47"/>
      <c r="P87" s="19"/>
      <c r="Q87" s="21" t="s">
        <v>171</v>
      </c>
      <c r="R87" s="19"/>
      <c r="S87" s="47"/>
      <c r="T87" s="17"/>
      <c r="U87" s="20">
        <v>540</v>
      </c>
      <c r="V87" s="19"/>
    </row>
    <row r="88" spans="1:22" x14ac:dyDescent="0.25">
      <c r="A88" s="13"/>
      <c r="B88" s="3" t="s">
        <v>44</v>
      </c>
      <c r="C88" s="46" t="s">
        <v>160</v>
      </c>
      <c r="D88" s="5"/>
      <c r="E88" s="23">
        <v>7</v>
      </c>
      <c r="G88" s="46"/>
      <c r="H88" s="5"/>
      <c r="I88" s="23" t="s">
        <v>651</v>
      </c>
      <c r="J88" t="s">
        <v>174</v>
      </c>
      <c r="K88" s="46"/>
      <c r="L88" s="5"/>
      <c r="M88" s="23" t="s">
        <v>702</v>
      </c>
      <c r="N88" t="s">
        <v>174</v>
      </c>
      <c r="O88" s="46"/>
      <c r="Q88" s="24" t="s">
        <v>171</v>
      </c>
      <c r="S88" s="46"/>
      <c r="T88" s="5"/>
      <c r="U88" s="23" t="s">
        <v>703</v>
      </c>
      <c r="V88" t="s">
        <v>174</v>
      </c>
    </row>
    <row r="89" spans="1:22" ht="15.75" thickBot="1" x14ac:dyDescent="0.3">
      <c r="A89" s="13"/>
      <c r="B89" s="16" t="s">
        <v>45</v>
      </c>
      <c r="C89" s="47" t="s">
        <v>160</v>
      </c>
      <c r="D89" s="17"/>
      <c r="E89" s="20">
        <v>327</v>
      </c>
      <c r="F89" s="19"/>
      <c r="G89" s="47"/>
      <c r="H89" s="17"/>
      <c r="I89" s="20">
        <v>114</v>
      </c>
      <c r="J89" s="19"/>
      <c r="K89" s="47"/>
      <c r="L89" s="17"/>
      <c r="M89" s="20">
        <v>43</v>
      </c>
      <c r="N89" s="19"/>
      <c r="O89" s="47"/>
      <c r="P89" s="17"/>
      <c r="Q89" s="20" t="s">
        <v>704</v>
      </c>
      <c r="R89" s="19" t="s">
        <v>174</v>
      </c>
      <c r="S89" s="47"/>
      <c r="T89" s="17"/>
      <c r="U89" s="20" t="s">
        <v>263</v>
      </c>
      <c r="V89" s="19" t="s">
        <v>174</v>
      </c>
    </row>
    <row r="90" spans="1:22" x14ac:dyDescent="0.25">
      <c r="A90" s="13"/>
      <c r="B90" s="43"/>
      <c r="C90" s="43" t="s">
        <v>160</v>
      </c>
      <c r="D90" s="45"/>
      <c r="E90" s="45"/>
      <c r="F90" s="43"/>
      <c r="G90" s="43"/>
      <c r="H90" s="45"/>
      <c r="I90" s="45"/>
      <c r="J90" s="43"/>
      <c r="K90" s="43"/>
      <c r="L90" s="45"/>
      <c r="M90" s="45"/>
      <c r="N90" s="43"/>
      <c r="O90" s="43"/>
      <c r="P90" s="45"/>
      <c r="Q90" s="45"/>
      <c r="R90" s="43"/>
      <c r="S90" s="43"/>
      <c r="T90" s="45"/>
      <c r="U90" s="45"/>
      <c r="V90" s="43"/>
    </row>
    <row r="91" spans="1:22" ht="15.75" thickBot="1" x14ac:dyDescent="0.3">
      <c r="A91" s="13"/>
      <c r="B91" s="3" t="s">
        <v>46</v>
      </c>
      <c r="C91" s="46" t="s">
        <v>160</v>
      </c>
      <c r="D91" s="5"/>
      <c r="E91" s="23">
        <v>314</v>
      </c>
      <c r="G91" s="46"/>
      <c r="H91" s="5"/>
      <c r="I91" s="23">
        <v>235</v>
      </c>
      <c r="K91" s="46"/>
      <c r="L91" s="5"/>
      <c r="M91" s="23">
        <v>295</v>
      </c>
      <c r="O91" s="46"/>
      <c r="P91" s="5"/>
      <c r="Q91" s="23" t="s">
        <v>704</v>
      </c>
      <c r="R91" t="s">
        <v>174</v>
      </c>
      <c r="S91" s="46"/>
      <c r="T91" s="5"/>
      <c r="U91" s="23">
        <v>356</v>
      </c>
    </row>
    <row r="92" spans="1:22" x14ac:dyDescent="0.25">
      <c r="A92" s="13"/>
      <c r="B92" s="43"/>
      <c r="C92" s="43" t="s">
        <v>160</v>
      </c>
      <c r="D92" s="45"/>
      <c r="E92" s="45"/>
      <c r="F92" s="43"/>
      <c r="G92" s="43"/>
      <c r="H92" s="45"/>
      <c r="I92" s="45"/>
      <c r="J92" s="43"/>
      <c r="K92" s="43"/>
      <c r="L92" s="45"/>
      <c r="M92" s="45"/>
      <c r="N92" s="43"/>
      <c r="O92" s="43"/>
      <c r="P92" s="45"/>
      <c r="Q92" s="45"/>
      <c r="R92" s="43"/>
      <c r="S92" s="43"/>
      <c r="T92" s="45"/>
      <c r="U92" s="45"/>
      <c r="V92" s="43"/>
    </row>
    <row r="93" spans="1:22" x14ac:dyDescent="0.25">
      <c r="A93" s="13"/>
      <c r="B93" s="16" t="s">
        <v>48</v>
      </c>
      <c r="C93" s="47" t="s">
        <v>160</v>
      </c>
      <c r="D93" s="17"/>
      <c r="E93" s="20">
        <v>314</v>
      </c>
      <c r="F93" s="19"/>
      <c r="G93" s="47"/>
      <c r="H93" s="17"/>
      <c r="I93" s="20">
        <v>235</v>
      </c>
      <c r="J93" s="19"/>
      <c r="K93" s="47"/>
      <c r="L93" s="17"/>
      <c r="M93" s="20">
        <v>295</v>
      </c>
      <c r="N93" s="19"/>
      <c r="O93" s="47"/>
      <c r="P93" s="17"/>
      <c r="Q93" s="20" t="s">
        <v>704</v>
      </c>
      <c r="R93" s="19" t="s">
        <v>174</v>
      </c>
      <c r="S93" s="47"/>
      <c r="T93" s="17"/>
      <c r="U93" s="20">
        <v>356</v>
      </c>
      <c r="V93" s="19"/>
    </row>
    <row r="94" spans="1:22" ht="30.75" thickBot="1" x14ac:dyDescent="0.3">
      <c r="A94" s="13"/>
      <c r="B94" s="3" t="s">
        <v>690</v>
      </c>
      <c r="C94" s="46" t="s">
        <v>160</v>
      </c>
      <c r="E94" s="24" t="s">
        <v>171</v>
      </c>
      <c r="G94" s="46"/>
      <c r="I94" s="24" t="s">
        <v>171</v>
      </c>
      <c r="K94" s="46"/>
      <c r="L94" s="5"/>
      <c r="M94" s="23" t="s">
        <v>612</v>
      </c>
      <c r="N94" t="s">
        <v>174</v>
      </c>
      <c r="O94" s="46"/>
      <c r="P94" s="5"/>
      <c r="Q94" s="23">
        <v>24</v>
      </c>
      <c r="S94" s="46"/>
      <c r="T94" s="5"/>
      <c r="U94" s="23" t="s">
        <v>705</v>
      </c>
      <c r="V94" t="s">
        <v>174</v>
      </c>
    </row>
    <row r="95" spans="1:22" x14ac:dyDescent="0.25">
      <c r="A95" s="13"/>
      <c r="B95" s="43"/>
      <c r="C95" s="43" t="s">
        <v>160</v>
      </c>
      <c r="D95" s="45"/>
      <c r="E95" s="45"/>
      <c r="F95" s="43"/>
      <c r="G95" s="43"/>
      <c r="H95" s="45"/>
      <c r="I95" s="45"/>
      <c r="J95" s="43"/>
      <c r="K95" s="43"/>
      <c r="L95" s="45"/>
      <c r="M95" s="45"/>
      <c r="N95" s="43"/>
      <c r="O95" s="43"/>
      <c r="P95" s="45"/>
      <c r="Q95" s="45"/>
      <c r="R95" s="43"/>
      <c r="S95" s="43"/>
      <c r="T95" s="45"/>
      <c r="U95" s="45"/>
      <c r="V95" s="43"/>
    </row>
    <row r="96" spans="1:22" ht="30.75" thickBot="1" x14ac:dyDescent="0.3">
      <c r="A96" s="13"/>
      <c r="B96" s="16" t="s">
        <v>50</v>
      </c>
      <c r="C96" s="47" t="s">
        <v>160</v>
      </c>
      <c r="D96" s="17" t="s">
        <v>170</v>
      </c>
      <c r="E96" s="20">
        <v>314</v>
      </c>
      <c r="F96" s="19"/>
      <c r="G96" s="47"/>
      <c r="H96" s="17" t="s">
        <v>170</v>
      </c>
      <c r="I96" s="20">
        <v>235</v>
      </c>
      <c r="J96" s="19"/>
      <c r="K96" s="47"/>
      <c r="L96" s="17" t="s">
        <v>170</v>
      </c>
      <c r="M96" s="20">
        <v>229</v>
      </c>
      <c r="N96" s="19"/>
      <c r="O96" s="47"/>
      <c r="P96" s="17" t="s">
        <v>170</v>
      </c>
      <c r="Q96" s="20" t="s">
        <v>706</v>
      </c>
      <c r="R96" s="19" t="s">
        <v>174</v>
      </c>
      <c r="S96" s="47"/>
      <c r="T96" s="17" t="s">
        <v>170</v>
      </c>
      <c r="U96" s="20">
        <v>314</v>
      </c>
      <c r="V96" s="19"/>
    </row>
    <row r="97" spans="1:50" ht="15.75" thickTop="1" x14ac:dyDescent="0.25">
      <c r="A97" s="13"/>
      <c r="B97" s="43"/>
      <c r="C97" s="43" t="s">
        <v>160</v>
      </c>
      <c r="D97" s="48"/>
      <c r="E97" s="48"/>
      <c r="F97" s="43"/>
      <c r="G97" s="43"/>
      <c r="H97" s="48"/>
      <c r="I97" s="48"/>
      <c r="J97" s="43"/>
      <c r="K97" s="43"/>
      <c r="L97" s="48"/>
      <c r="M97" s="48"/>
      <c r="N97" s="43"/>
      <c r="O97" s="43"/>
      <c r="P97" s="48"/>
      <c r="Q97" s="48"/>
      <c r="R97" s="43"/>
      <c r="S97" s="43"/>
      <c r="T97" s="48"/>
      <c r="U97" s="48"/>
      <c r="V97" s="43"/>
    </row>
    <row r="98" spans="1:50" x14ac:dyDescent="0.25">
      <c r="A98" s="13"/>
      <c r="B98" s="3" t="s">
        <v>73</v>
      </c>
      <c r="C98" s="46" t="s">
        <v>160</v>
      </c>
      <c r="D98" s="5" t="s">
        <v>170</v>
      </c>
      <c r="E98" s="23">
        <v>253</v>
      </c>
      <c r="G98" s="46"/>
      <c r="H98" s="5" t="s">
        <v>170</v>
      </c>
      <c r="I98" s="23">
        <v>239</v>
      </c>
      <c r="K98" s="46"/>
      <c r="L98" s="5" t="s">
        <v>170</v>
      </c>
      <c r="M98" s="23">
        <v>188</v>
      </c>
      <c r="O98" s="46"/>
      <c r="P98" s="5" t="s">
        <v>170</v>
      </c>
      <c r="Q98" s="23" t="s">
        <v>707</v>
      </c>
      <c r="R98" t="s">
        <v>174</v>
      </c>
      <c r="S98" s="46"/>
      <c r="T98" s="5" t="s">
        <v>170</v>
      </c>
      <c r="U98" s="23">
        <v>294</v>
      </c>
    </row>
    <row r="99" spans="1:50" ht="30.75" thickBot="1" x14ac:dyDescent="0.3">
      <c r="A99" s="13"/>
      <c r="B99" s="16" t="s">
        <v>708</v>
      </c>
      <c r="C99" s="47" t="s">
        <v>160</v>
      </c>
      <c r="D99" s="19"/>
      <c r="E99" s="21" t="s">
        <v>171</v>
      </c>
      <c r="F99" s="19"/>
      <c r="G99" s="47"/>
      <c r="H99" s="19"/>
      <c r="I99" s="21" t="s">
        <v>171</v>
      </c>
      <c r="J99" s="19"/>
      <c r="K99" s="47"/>
      <c r="L99" s="17"/>
      <c r="M99" s="20" t="s">
        <v>612</v>
      </c>
      <c r="N99" s="19" t="s">
        <v>174</v>
      </c>
      <c r="O99" s="47"/>
      <c r="P99" s="17"/>
      <c r="Q99" s="20">
        <v>25</v>
      </c>
      <c r="R99" s="19"/>
      <c r="S99" s="47"/>
      <c r="T99" s="17"/>
      <c r="U99" s="20" t="s">
        <v>314</v>
      </c>
      <c r="V99" s="19" t="s">
        <v>174</v>
      </c>
    </row>
    <row r="100" spans="1:50" x14ac:dyDescent="0.25">
      <c r="A100" s="13"/>
      <c r="B100" s="43"/>
      <c r="C100" s="43" t="s">
        <v>160</v>
      </c>
      <c r="D100" s="45"/>
      <c r="E100" s="45"/>
      <c r="F100" s="43"/>
      <c r="G100" s="43"/>
      <c r="H100" s="45"/>
      <c r="I100" s="45"/>
      <c r="J100" s="43"/>
      <c r="K100" s="43"/>
      <c r="L100" s="45"/>
      <c r="M100" s="45"/>
      <c r="N100" s="43"/>
      <c r="O100" s="43"/>
      <c r="P100" s="45"/>
      <c r="Q100" s="45"/>
      <c r="R100" s="43"/>
      <c r="S100" s="43"/>
      <c r="T100" s="45"/>
      <c r="U100" s="45"/>
      <c r="V100" s="43"/>
    </row>
    <row r="101" spans="1:50" ht="30.75" thickBot="1" x14ac:dyDescent="0.3">
      <c r="A101" s="13"/>
      <c r="B101" s="3" t="s">
        <v>709</v>
      </c>
      <c r="C101" s="46" t="s">
        <v>160</v>
      </c>
      <c r="D101" s="5" t="s">
        <v>170</v>
      </c>
      <c r="E101" s="23">
        <v>253</v>
      </c>
      <c r="G101" s="46"/>
      <c r="H101" s="5" t="s">
        <v>170</v>
      </c>
      <c r="I101" s="23">
        <v>239</v>
      </c>
      <c r="K101" s="46"/>
      <c r="L101" s="5" t="s">
        <v>170</v>
      </c>
      <c r="M101" s="23">
        <v>122</v>
      </c>
      <c r="O101" s="46"/>
      <c r="P101" s="5" t="s">
        <v>170</v>
      </c>
      <c r="Q101" s="23" t="s">
        <v>710</v>
      </c>
      <c r="R101" t="s">
        <v>174</v>
      </c>
      <c r="S101" s="46"/>
      <c r="T101" s="5" t="s">
        <v>170</v>
      </c>
      <c r="U101" s="23">
        <v>253</v>
      </c>
    </row>
    <row r="102" spans="1:50" ht="15.75" thickTop="1" x14ac:dyDescent="0.25">
      <c r="A102" s="13"/>
      <c r="B102" s="43"/>
      <c r="C102" s="43" t="s">
        <v>160</v>
      </c>
      <c r="D102" s="48"/>
      <c r="E102" s="48"/>
      <c r="F102" s="43"/>
      <c r="G102" s="43"/>
      <c r="H102" s="48"/>
      <c r="I102" s="48"/>
      <c r="J102" s="43"/>
      <c r="K102" s="43"/>
      <c r="L102" s="48"/>
      <c r="M102" s="48"/>
      <c r="N102" s="43"/>
      <c r="O102" s="43"/>
      <c r="P102" s="48"/>
      <c r="Q102" s="48"/>
      <c r="R102" s="43"/>
      <c r="S102" s="43"/>
      <c r="T102" s="48"/>
      <c r="U102" s="48"/>
      <c r="V102" s="43"/>
    </row>
    <row r="103" spans="1:50"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c r="AP103" s="12"/>
      <c r="AQ103" s="12"/>
      <c r="AR103" s="12"/>
      <c r="AS103" s="12"/>
      <c r="AT103" s="12"/>
      <c r="AU103" s="12"/>
      <c r="AV103" s="12"/>
      <c r="AW103" s="12"/>
      <c r="AX103" s="12"/>
    </row>
    <row r="104" spans="1:50" ht="15.75" x14ac:dyDescent="0.25">
      <c r="A104" s="13"/>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c r="AI104" s="38"/>
      <c r="AJ104" s="38"/>
      <c r="AK104" s="38"/>
      <c r="AL104" s="38"/>
      <c r="AM104" s="38"/>
      <c r="AN104" s="38"/>
      <c r="AO104" s="38"/>
      <c r="AP104" s="38"/>
      <c r="AQ104" s="38"/>
      <c r="AR104" s="38"/>
      <c r="AS104" s="38"/>
      <c r="AT104" s="38"/>
      <c r="AU104" s="38"/>
      <c r="AV104" s="38"/>
      <c r="AW104" s="38"/>
      <c r="AX104" s="38"/>
    </row>
    <row r="105" spans="1:50" ht="30" x14ac:dyDescent="0.25">
      <c r="A105" s="13"/>
      <c r="B105" s="34" t="s">
        <v>198</v>
      </c>
      <c r="C105" s="35" t="s">
        <v>696</v>
      </c>
    </row>
    <row r="106" spans="1:50"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c r="AQ106" s="12"/>
      <c r="AR106" s="12"/>
      <c r="AS106" s="12"/>
      <c r="AT106" s="12"/>
      <c r="AU106" s="12"/>
      <c r="AV106" s="12"/>
      <c r="AW106" s="12"/>
      <c r="AX106" s="12"/>
    </row>
    <row r="107" spans="1:50" x14ac:dyDescent="0.25">
      <c r="A107" s="13"/>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39"/>
      <c r="AM107" s="39"/>
      <c r="AN107" s="39"/>
      <c r="AO107" s="39"/>
      <c r="AP107" s="39"/>
      <c r="AQ107" s="39"/>
      <c r="AR107" s="39"/>
      <c r="AS107" s="39"/>
      <c r="AT107" s="39"/>
      <c r="AU107" s="39"/>
      <c r="AV107" s="39"/>
      <c r="AW107" s="39"/>
      <c r="AX107" s="39"/>
    </row>
    <row r="108" spans="1:50" x14ac:dyDescent="0.25">
      <c r="A108" s="13"/>
      <c r="B108" s="5"/>
      <c r="C108" s="5"/>
      <c r="D108" s="5"/>
      <c r="E108" s="5"/>
      <c r="F108" s="5"/>
      <c r="G108" s="5"/>
      <c r="H108" s="5"/>
      <c r="I108" s="5"/>
      <c r="J108" s="5"/>
      <c r="K108" s="5"/>
      <c r="L108" s="5"/>
      <c r="M108" s="5"/>
      <c r="N108" s="5"/>
      <c r="O108" s="5"/>
      <c r="P108" s="5"/>
      <c r="Q108" s="5"/>
      <c r="R108" s="5"/>
      <c r="S108" s="5"/>
      <c r="T108" s="5"/>
      <c r="U108" s="5"/>
      <c r="V108" s="5"/>
    </row>
    <row r="109" spans="1:50" ht="15.75" thickBot="1" x14ac:dyDescent="0.3">
      <c r="A109" s="13"/>
      <c r="B109" s="5"/>
      <c r="C109" s="5" t="s">
        <v>160</v>
      </c>
      <c r="D109" s="25" t="s">
        <v>225</v>
      </c>
      <c r="E109" s="25"/>
      <c r="F109" s="25"/>
      <c r="G109" s="25"/>
      <c r="H109" s="25"/>
      <c r="I109" s="25"/>
      <c r="J109" s="25"/>
      <c r="K109" s="25"/>
      <c r="L109" s="25"/>
      <c r="M109" s="25"/>
      <c r="N109" s="25"/>
      <c r="O109" s="25"/>
      <c r="P109" s="25"/>
      <c r="Q109" s="25"/>
      <c r="R109" s="25"/>
      <c r="S109" s="25"/>
      <c r="T109" s="25"/>
      <c r="U109" s="25"/>
      <c r="V109" s="5"/>
    </row>
    <row r="110" spans="1:50" ht="15" customHeight="1" x14ac:dyDescent="0.25">
      <c r="A110" s="13"/>
      <c r="B110" s="5"/>
      <c r="C110" s="5" t="s">
        <v>160</v>
      </c>
      <c r="D110" s="28"/>
      <c r="E110" s="28"/>
      <c r="F110" s="5"/>
      <c r="G110" s="5"/>
      <c r="H110" s="28"/>
      <c r="I110" s="28"/>
      <c r="J110" s="5"/>
      <c r="K110" s="5"/>
      <c r="L110" s="28"/>
      <c r="M110" s="28"/>
      <c r="N110" s="5"/>
      <c r="O110" s="5"/>
      <c r="P110" s="28"/>
      <c r="Q110" s="28"/>
      <c r="R110" s="5"/>
      <c r="S110" s="5"/>
      <c r="T110" s="27" t="s">
        <v>666</v>
      </c>
      <c r="U110" s="27"/>
      <c r="V110" s="5"/>
    </row>
    <row r="111" spans="1:50" ht="15" customHeight="1" x14ac:dyDescent="0.25">
      <c r="A111" s="13"/>
      <c r="B111" s="5"/>
      <c r="C111" s="5" t="s">
        <v>160</v>
      </c>
      <c r="D111" s="26" t="s">
        <v>666</v>
      </c>
      <c r="E111" s="26"/>
      <c r="F111" s="5"/>
      <c r="G111" s="5"/>
      <c r="H111" s="12"/>
      <c r="I111" s="12"/>
      <c r="J111" s="5"/>
      <c r="K111" s="5"/>
      <c r="L111" s="12"/>
      <c r="M111" s="12"/>
      <c r="N111" s="5"/>
      <c r="O111" s="5"/>
      <c r="P111" s="12"/>
      <c r="Q111" s="12"/>
      <c r="R111" s="5"/>
      <c r="S111" s="5"/>
      <c r="T111" s="26" t="s">
        <v>667</v>
      </c>
      <c r="U111" s="26"/>
      <c r="V111" s="5"/>
    </row>
    <row r="112" spans="1:50" ht="15" customHeight="1" x14ac:dyDescent="0.25">
      <c r="A112" s="13"/>
      <c r="B112" s="5"/>
      <c r="C112" s="5" t="s">
        <v>160</v>
      </c>
      <c r="D112" s="26" t="s">
        <v>667</v>
      </c>
      <c r="E112" s="26"/>
      <c r="F112" s="5"/>
      <c r="G112" s="5"/>
      <c r="H112" s="26" t="s">
        <v>666</v>
      </c>
      <c r="I112" s="26"/>
      <c r="J112" s="5"/>
      <c r="K112" s="5"/>
      <c r="L112" s="26" t="s">
        <v>100</v>
      </c>
      <c r="M112" s="26"/>
      <c r="N112" s="5"/>
      <c r="O112" s="5"/>
      <c r="P112" s="12"/>
      <c r="Q112" s="12"/>
      <c r="R112" s="5"/>
      <c r="S112" s="5"/>
      <c r="T112" s="26" t="s">
        <v>668</v>
      </c>
      <c r="U112" s="26"/>
      <c r="V112" s="5"/>
    </row>
    <row r="113" spans="1:22" ht="15.75" thickBot="1" x14ac:dyDescent="0.3">
      <c r="A113" s="13"/>
      <c r="B113" s="2" t="s">
        <v>711</v>
      </c>
      <c r="C113" s="5" t="s">
        <v>160</v>
      </c>
      <c r="D113" s="25" t="s">
        <v>668</v>
      </c>
      <c r="E113" s="25"/>
      <c r="F113" s="5"/>
      <c r="G113" s="5"/>
      <c r="H113" s="25" t="s">
        <v>670</v>
      </c>
      <c r="I113" s="25"/>
      <c r="J113" s="5"/>
      <c r="K113" s="5"/>
      <c r="L113" s="25" t="s">
        <v>671</v>
      </c>
      <c r="M113" s="25"/>
      <c r="N113" s="5"/>
      <c r="O113" s="5"/>
      <c r="P113" s="25" t="s">
        <v>672</v>
      </c>
      <c r="Q113" s="25"/>
      <c r="R113" s="5"/>
      <c r="S113" s="5"/>
      <c r="T113" s="25" t="s">
        <v>261</v>
      </c>
      <c r="U113" s="25"/>
      <c r="V113" s="5"/>
    </row>
    <row r="114" spans="1:22" x14ac:dyDescent="0.25">
      <c r="A114" s="13"/>
      <c r="B114" s="16" t="s">
        <v>82</v>
      </c>
      <c r="C114" s="17" t="s">
        <v>160</v>
      </c>
      <c r="D114" s="17"/>
      <c r="E114" s="17"/>
      <c r="F114" s="17"/>
      <c r="G114" s="17"/>
      <c r="H114" s="17"/>
      <c r="I114" s="17"/>
      <c r="J114" s="17"/>
      <c r="K114" s="17"/>
      <c r="L114" s="17"/>
      <c r="M114" s="17"/>
      <c r="N114" s="17"/>
      <c r="O114" s="17"/>
      <c r="P114" s="17"/>
      <c r="Q114" s="17"/>
      <c r="R114" s="17"/>
      <c r="S114" s="17"/>
      <c r="T114" s="17"/>
      <c r="U114" s="17"/>
      <c r="V114" s="17"/>
    </row>
    <row r="115" spans="1:22" x14ac:dyDescent="0.25">
      <c r="A115" s="13"/>
      <c r="B115" s="3" t="s">
        <v>172</v>
      </c>
      <c r="C115" s="5" t="s">
        <v>160</v>
      </c>
      <c r="D115" s="5" t="s">
        <v>170</v>
      </c>
      <c r="E115" s="23">
        <v>100</v>
      </c>
      <c r="G115" s="5"/>
      <c r="H115" s="5" t="s">
        <v>170</v>
      </c>
      <c r="I115" s="23" t="s">
        <v>637</v>
      </c>
      <c r="J115" t="s">
        <v>174</v>
      </c>
      <c r="K115" s="5"/>
      <c r="L115" s="5" t="s">
        <v>170</v>
      </c>
      <c r="M115" s="23" t="s">
        <v>686</v>
      </c>
      <c r="N115" t="s">
        <v>174</v>
      </c>
      <c r="O115" s="5"/>
      <c r="P115" s="5" t="s">
        <v>170</v>
      </c>
      <c r="Q115" s="23">
        <v>41</v>
      </c>
      <c r="S115" s="5"/>
      <c r="T115" s="5" t="s">
        <v>170</v>
      </c>
      <c r="U115" s="23">
        <v>48</v>
      </c>
    </row>
    <row r="116" spans="1:22" x14ac:dyDescent="0.25">
      <c r="A116" s="13"/>
      <c r="B116" s="16" t="s">
        <v>712</v>
      </c>
      <c r="C116" s="17" t="s">
        <v>160</v>
      </c>
      <c r="D116" s="17"/>
      <c r="E116" s="20" t="s">
        <v>713</v>
      </c>
      <c r="F116" s="19" t="s">
        <v>174</v>
      </c>
      <c r="G116" s="17"/>
      <c r="H116" s="17"/>
      <c r="I116" s="20">
        <v>265</v>
      </c>
      <c r="J116" s="19"/>
      <c r="K116" s="17"/>
      <c r="L116" s="17"/>
      <c r="M116" s="20">
        <v>385</v>
      </c>
      <c r="N116" s="19"/>
      <c r="O116" s="17"/>
      <c r="P116" s="17"/>
      <c r="Q116" s="20" t="s">
        <v>714</v>
      </c>
      <c r="R116" s="19" t="s">
        <v>174</v>
      </c>
      <c r="S116" s="17"/>
      <c r="T116" s="17"/>
      <c r="U116" s="20">
        <v>485</v>
      </c>
      <c r="V116" s="19"/>
    </row>
    <row r="117" spans="1:22" ht="30.75" thickBot="1" x14ac:dyDescent="0.3">
      <c r="A117" s="13"/>
      <c r="B117" s="3" t="s">
        <v>90</v>
      </c>
      <c r="C117" s="5" t="s">
        <v>160</v>
      </c>
      <c r="D117" s="5"/>
      <c r="E117" s="23" t="s">
        <v>330</v>
      </c>
      <c r="F117" t="s">
        <v>174</v>
      </c>
      <c r="G117" s="5"/>
      <c r="H117" s="5"/>
      <c r="I117" s="23" t="s">
        <v>714</v>
      </c>
      <c r="J117" t="s">
        <v>174</v>
      </c>
      <c r="K117" s="5"/>
      <c r="L117" s="5"/>
      <c r="M117" s="23" t="s">
        <v>715</v>
      </c>
      <c r="N117" t="s">
        <v>174</v>
      </c>
      <c r="O117" s="5"/>
      <c r="Q117" s="24" t="s">
        <v>171</v>
      </c>
      <c r="S117" s="5"/>
      <c r="T117" s="5"/>
      <c r="U117" s="23" t="s">
        <v>659</v>
      </c>
      <c r="V117" t="s">
        <v>174</v>
      </c>
    </row>
    <row r="118" spans="1:22" x14ac:dyDescent="0.25">
      <c r="A118" s="13"/>
      <c r="B118" s="43"/>
      <c r="C118" s="43" t="s">
        <v>160</v>
      </c>
      <c r="D118" s="45"/>
      <c r="E118" s="45"/>
      <c r="F118" s="43"/>
      <c r="G118" s="43"/>
      <c r="H118" s="45"/>
      <c r="I118" s="45"/>
      <c r="J118" s="43"/>
      <c r="K118" s="43"/>
      <c r="L118" s="45"/>
      <c r="M118" s="45"/>
      <c r="N118" s="43"/>
      <c r="O118" s="43"/>
      <c r="P118" s="45"/>
      <c r="Q118" s="45"/>
      <c r="R118" s="43"/>
      <c r="S118" s="43"/>
      <c r="T118" s="45"/>
      <c r="U118" s="45"/>
      <c r="V118" s="43"/>
    </row>
    <row r="119" spans="1:22" ht="30" x14ac:dyDescent="0.25">
      <c r="A119" s="13"/>
      <c r="B119" s="16" t="s">
        <v>91</v>
      </c>
      <c r="C119" s="47" t="s">
        <v>160</v>
      </c>
      <c r="D119" s="17"/>
      <c r="E119" s="20" t="s">
        <v>716</v>
      </c>
      <c r="F119" s="19" t="s">
        <v>174</v>
      </c>
      <c r="G119" s="47"/>
      <c r="H119" s="17"/>
      <c r="I119" s="20">
        <v>196</v>
      </c>
      <c r="J119" s="19"/>
      <c r="K119" s="47"/>
      <c r="L119" s="17"/>
      <c r="M119" s="20">
        <v>40</v>
      </c>
      <c r="N119" s="19"/>
      <c r="O119" s="47"/>
      <c r="P119" s="17"/>
      <c r="Q119" s="20" t="s">
        <v>263</v>
      </c>
      <c r="R119" s="19" t="s">
        <v>174</v>
      </c>
      <c r="S119" s="47"/>
      <c r="T119" s="17"/>
      <c r="U119" s="20">
        <v>183</v>
      </c>
      <c r="V119" s="19"/>
    </row>
    <row r="120" spans="1:22" ht="30.75" thickBot="1" x14ac:dyDescent="0.3">
      <c r="A120" s="13"/>
      <c r="B120" s="3" t="s">
        <v>92</v>
      </c>
      <c r="C120" s="46" t="s">
        <v>160</v>
      </c>
      <c r="E120" s="24" t="s">
        <v>171</v>
      </c>
      <c r="G120" s="46"/>
      <c r="I120" s="24" t="s">
        <v>171</v>
      </c>
      <c r="K120" s="46"/>
      <c r="L120" s="5"/>
      <c r="M120" s="23" t="s">
        <v>257</v>
      </c>
      <c r="N120" t="s">
        <v>174</v>
      </c>
      <c r="O120" s="46"/>
      <c r="Q120" s="24" t="s">
        <v>171</v>
      </c>
      <c r="S120" s="46"/>
      <c r="T120" s="5"/>
      <c r="U120" s="23" t="s">
        <v>257</v>
      </c>
      <c r="V120" t="s">
        <v>174</v>
      </c>
    </row>
    <row r="121" spans="1:22" x14ac:dyDescent="0.25">
      <c r="A121" s="13"/>
      <c r="B121" s="43"/>
      <c r="C121" s="43" t="s">
        <v>160</v>
      </c>
      <c r="D121" s="45"/>
      <c r="E121" s="45"/>
      <c r="F121" s="43"/>
      <c r="G121" s="43"/>
      <c r="H121" s="45"/>
      <c r="I121" s="45"/>
      <c r="J121" s="43"/>
      <c r="K121" s="43"/>
      <c r="L121" s="45"/>
      <c r="M121" s="45"/>
      <c r="N121" s="43"/>
      <c r="O121" s="43"/>
      <c r="P121" s="45"/>
      <c r="Q121" s="45"/>
      <c r="R121" s="43"/>
      <c r="S121" s="43"/>
      <c r="T121" s="45"/>
      <c r="U121" s="45"/>
      <c r="V121" s="43"/>
    </row>
    <row r="122" spans="1:22" ht="30.75" thickBot="1" x14ac:dyDescent="0.3">
      <c r="A122" s="13"/>
      <c r="B122" s="16" t="s">
        <v>717</v>
      </c>
      <c r="C122" s="47" t="s">
        <v>160</v>
      </c>
      <c r="D122" s="17"/>
      <c r="E122" s="20" t="s">
        <v>716</v>
      </c>
      <c r="F122" s="19" t="s">
        <v>174</v>
      </c>
      <c r="G122" s="47"/>
      <c r="H122" s="17"/>
      <c r="I122" s="20">
        <v>196</v>
      </c>
      <c r="J122" s="19"/>
      <c r="K122" s="47"/>
      <c r="L122" s="17"/>
      <c r="M122" s="20">
        <v>37</v>
      </c>
      <c r="N122" s="19"/>
      <c r="O122" s="47"/>
      <c r="P122" s="17"/>
      <c r="Q122" s="20" t="s">
        <v>263</v>
      </c>
      <c r="R122" s="19" t="s">
        <v>174</v>
      </c>
      <c r="S122" s="47"/>
      <c r="T122" s="17"/>
      <c r="U122" s="20">
        <v>180</v>
      </c>
      <c r="V122" s="19"/>
    </row>
    <row r="123" spans="1:22" x14ac:dyDescent="0.25">
      <c r="A123" s="13"/>
      <c r="B123" s="43"/>
      <c r="C123" s="43" t="s">
        <v>160</v>
      </c>
      <c r="D123" s="45"/>
      <c r="E123" s="45"/>
      <c r="F123" s="43"/>
      <c r="G123" s="43"/>
      <c r="H123" s="45"/>
      <c r="I123" s="45"/>
      <c r="J123" s="43"/>
      <c r="K123" s="43"/>
      <c r="L123" s="45"/>
      <c r="M123" s="45"/>
      <c r="N123" s="43"/>
      <c r="O123" s="43"/>
      <c r="P123" s="45"/>
      <c r="Q123" s="45"/>
      <c r="R123" s="43"/>
      <c r="S123" s="43"/>
      <c r="T123" s="45"/>
      <c r="U123" s="45"/>
      <c r="V123" s="43"/>
    </row>
    <row r="124" spans="1:22" x14ac:dyDescent="0.25">
      <c r="A124" s="13"/>
      <c r="B124" s="3" t="s">
        <v>94</v>
      </c>
      <c r="C124" s="46" t="s">
        <v>160</v>
      </c>
      <c r="D124" s="5"/>
      <c r="E124" s="5"/>
      <c r="F124" s="5"/>
      <c r="G124" s="46"/>
      <c r="H124" s="5"/>
      <c r="I124" s="5"/>
      <c r="J124" s="5"/>
      <c r="K124" s="46"/>
      <c r="L124" s="5"/>
      <c r="M124" s="5"/>
      <c r="N124" s="5"/>
      <c r="O124" s="46"/>
      <c r="P124" s="5"/>
      <c r="Q124" s="5"/>
      <c r="R124" s="5"/>
      <c r="S124" s="46"/>
      <c r="T124" s="5"/>
      <c r="U124" s="5"/>
      <c r="V124" s="5"/>
    </row>
    <row r="125" spans="1:22" ht="30" x14ac:dyDescent="0.25">
      <c r="A125" s="13"/>
      <c r="B125" s="16" t="s">
        <v>95</v>
      </c>
      <c r="C125" s="47" t="s">
        <v>160</v>
      </c>
      <c r="D125" s="19"/>
      <c r="E125" s="21" t="s">
        <v>171</v>
      </c>
      <c r="F125" s="19"/>
      <c r="G125" s="47"/>
      <c r="H125" s="17"/>
      <c r="I125" s="20" t="s">
        <v>692</v>
      </c>
      <c r="J125" s="19" t="s">
        <v>174</v>
      </c>
      <c r="K125" s="47"/>
      <c r="L125" s="17"/>
      <c r="M125" s="20" t="s">
        <v>688</v>
      </c>
      <c r="N125" s="19" t="s">
        <v>174</v>
      </c>
      <c r="O125" s="47"/>
      <c r="P125" s="19"/>
      <c r="Q125" s="21" t="s">
        <v>171</v>
      </c>
      <c r="R125" s="19"/>
      <c r="S125" s="47"/>
      <c r="T125" s="17"/>
      <c r="U125" s="20" t="s">
        <v>718</v>
      </c>
      <c r="V125" s="19" t="s">
        <v>174</v>
      </c>
    </row>
    <row r="126" spans="1:22" x14ac:dyDescent="0.25">
      <c r="A126" s="13"/>
      <c r="B126" s="3" t="s">
        <v>96</v>
      </c>
      <c r="C126" s="46" t="s">
        <v>160</v>
      </c>
      <c r="E126" s="24" t="s">
        <v>171</v>
      </c>
      <c r="G126" s="46"/>
      <c r="I126" s="24" t="s">
        <v>171</v>
      </c>
      <c r="K126" s="46"/>
      <c r="L126" s="5"/>
      <c r="M126" s="23" t="s">
        <v>719</v>
      </c>
      <c r="N126" t="s">
        <v>174</v>
      </c>
      <c r="O126" s="46"/>
      <c r="Q126" s="24" t="s">
        <v>171</v>
      </c>
      <c r="S126" s="46"/>
      <c r="T126" s="5"/>
      <c r="U126" s="23" t="s">
        <v>719</v>
      </c>
      <c r="V126" t="s">
        <v>174</v>
      </c>
    </row>
    <row r="127" spans="1:22" x14ac:dyDescent="0.25">
      <c r="A127" s="13"/>
      <c r="B127" s="16" t="s">
        <v>97</v>
      </c>
      <c r="C127" s="47" t="s">
        <v>160</v>
      </c>
      <c r="D127" s="17"/>
      <c r="E127" s="20">
        <v>25</v>
      </c>
      <c r="F127" s="19"/>
      <c r="G127" s="47"/>
      <c r="H127" s="19"/>
      <c r="I127" s="21" t="s">
        <v>171</v>
      </c>
      <c r="J127" s="19"/>
      <c r="K127" s="47"/>
      <c r="L127" s="19"/>
      <c r="M127" s="21" t="s">
        <v>171</v>
      </c>
      <c r="N127" s="19"/>
      <c r="O127" s="47"/>
      <c r="P127" s="19"/>
      <c r="Q127" s="21" t="s">
        <v>171</v>
      </c>
      <c r="R127" s="19"/>
      <c r="S127" s="47"/>
      <c r="T127" s="17"/>
      <c r="U127" s="20">
        <v>25</v>
      </c>
      <c r="V127" s="19"/>
    </row>
    <row r="128" spans="1:22" x14ac:dyDescent="0.25">
      <c r="A128" s="13"/>
      <c r="B128" s="3" t="s">
        <v>98</v>
      </c>
      <c r="C128" s="46" t="s">
        <v>160</v>
      </c>
      <c r="E128" s="24" t="s">
        <v>171</v>
      </c>
      <c r="G128" s="46"/>
      <c r="I128" s="24" t="s">
        <v>171</v>
      </c>
      <c r="K128" s="46"/>
      <c r="L128" s="5"/>
      <c r="M128" s="23" t="s">
        <v>173</v>
      </c>
      <c r="N128" t="s">
        <v>174</v>
      </c>
      <c r="O128" s="46"/>
      <c r="Q128" s="24" t="s">
        <v>171</v>
      </c>
      <c r="S128" s="46"/>
      <c r="T128" s="5"/>
      <c r="U128" s="23" t="s">
        <v>173</v>
      </c>
      <c r="V128" t="s">
        <v>174</v>
      </c>
    </row>
    <row r="129" spans="1:22" x14ac:dyDescent="0.25">
      <c r="A129" s="13"/>
      <c r="B129" s="16" t="s">
        <v>99</v>
      </c>
      <c r="C129" s="47" t="s">
        <v>160</v>
      </c>
      <c r="D129" s="19"/>
      <c r="E129" s="21" t="s">
        <v>171</v>
      </c>
      <c r="F129" s="19"/>
      <c r="G129" s="47"/>
      <c r="H129" s="19"/>
      <c r="I129" s="21" t="s">
        <v>171</v>
      </c>
      <c r="J129" s="19"/>
      <c r="K129" s="47"/>
      <c r="L129" s="17"/>
      <c r="M129" s="20">
        <v>70</v>
      </c>
      <c r="N129" s="19"/>
      <c r="O129" s="47"/>
      <c r="P129" s="19"/>
      <c r="Q129" s="21" t="s">
        <v>171</v>
      </c>
      <c r="R129" s="19"/>
      <c r="S129" s="47"/>
      <c r="T129" s="17"/>
      <c r="U129" s="20">
        <v>70</v>
      </c>
      <c r="V129" s="19"/>
    </row>
    <row r="130" spans="1:22" ht="15.75" thickBot="1" x14ac:dyDescent="0.3">
      <c r="A130" s="13"/>
      <c r="B130" s="3" t="s">
        <v>100</v>
      </c>
      <c r="C130" s="46" t="s">
        <v>160</v>
      </c>
      <c r="E130" s="24" t="s">
        <v>171</v>
      </c>
      <c r="G130" s="46"/>
      <c r="H130" s="5"/>
      <c r="I130" s="23">
        <v>3</v>
      </c>
      <c r="K130" s="46"/>
      <c r="L130" s="5"/>
      <c r="M130" s="23" t="s">
        <v>248</v>
      </c>
      <c r="N130" t="s">
        <v>174</v>
      </c>
      <c r="O130" s="46"/>
      <c r="Q130" s="24" t="s">
        <v>171</v>
      </c>
      <c r="S130" s="46"/>
      <c r="T130" s="5"/>
      <c r="U130" s="23" t="s">
        <v>234</v>
      </c>
      <c r="V130" t="s">
        <v>174</v>
      </c>
    </row>
    <row r="131" spans="1:22" x14ac:dyDescent="0.25">
      <c r="A131" s="13"/>
      <c r="B131" s="43"/>
      <c r="C131" s="43" t="s">
        <v>160</v>
      </c>
      <c r="D131" s="45"/>
      <c r="E131" s="45"/>
      <c r="F131" s="43"/>
      <c r="G131" s="43"/>
      <c r="H131" s="45"/>
      <c r="I131" s="45"/>
      <c r="J131" s="43"/>
      <c r="K131" s="43"/>
      <c r="L131" s="45"/>
      <c r="M131" s="45"/>
      <c r="N131" s="43"/>
      <c r="O131" s="43"/>
      <c r="P131" s="45"/>
      <c r="Q131" s="45"/>
      <c r="R131" s="43"/>
      <c r="S131" s="43"/>
      <c r="T131" s="45"/>
      <c r="U131" s="45"/>
      <c r="V131" s="43"/>
    </row>
    <row r="132" spans="1:22" ht="15.75" thickBot="1" x14ac:dyDescent="0.3">
      <c r="A132" s="13"/>
      <c r="B132" s="16" t="s">
        <v>101</v>
      </c>
      <c r="C132" s="47" t="s">
        <v>160</v>
      </c>
      <c r="D132" s="17"/>
      <c r="E132" s="20">
        <v>25</v>
      </c>
      <c r="F132" s="19"/>
      <c r="G132" s="47"/>
      <c r="H132" s="17"/>
      <c r="I132" s="20" t="s">
        <v>720</v>
      </c>
      <c r="J132" s="19" t="s">
        <v>174</v>
      </c>
      <c r="K132" s="47"/>
      <c r="L132" s="17"/>
      <c r="M132" s="20" t="s">
        <v>613</v>
      </c>
      <c r="N132" s="19" t="s">
        <v>174</v>
      </c>
      <c r="O132" s="47"/>
      <c r="P132" s="19"/>
      <c r="Q132" s="21" t="s">
        <v>171</v>
      </c>
      <c r="R132" s="19"/>
      <c r="S132" s="47"/>
      <c r="T132" s="17"/>
      <c r="U132" s="20" t="s">
        <v>721</v>
      </c>
      <c r="V132" s="19" t="s">
        <v>174</v>
      </c>
    </row>
    <row r="133" spans="1:22" x14ac:dyDescent="0.25">
      <c r="A133" s="13"/>
      <c r="B133" s="43"/>
      <c r="C133" s="43" t="s">
        <v>160</v>
      </c>
      <c r="D133" s="45"/>
      <c r="E133" s="45"/>
      <c r="F133" s="43"/>
      <c r="G133" s="43"/>
      <c r="H133" s="45"/>
      <c r="I133" s="45"/>
      <c r="J133" s="43"/>
      <c r="K133" s="43"/>
      <c r="L133" s="45"/>
      <c r="M133" s="45"/>
      <c r="N133" s="43"/>
      <c r="O133" s="43"/>
      <c r="P133" s="45"/>
      <c r="Q133" s="45"/>
      <c r="R133" s="43"/>
      <c r="S133" s="43"/>
      <c r="T133" s="45"/>
      <c r="U133" s="45"/>
      <c r="V133" s="43"/>
    </row>
    <row r="134" spans="1:22" x14ac:dyDescent="0.25">
      <c r="A134" s="13"/>
      <c r="B134" s="3" t="s">
        <v>102</v>
      </c>
      <c r="C134" s="46" t="s">
        <v>160</v>
      </c>
      <c r="D134" s="5"/>
      <c r="E134" s="5"/>
      <c r="F134" s="5"/>
      <c r="G134" s="46"/>
      <c r="H134" s="5"/>
      <c r="I134" s="5"/>
      <c r="J134" s="5"/>
      <c r="K134" s="46"/>
      <c r="L134" s="5"/>
      <c r="M134" s="5"/>
      <c r="N134" s="5"/>
      <c r="O134" s="46"/>
      <c r="P134" s="5"/>
      <c r="Q134" s="5"/>
      <c r="R134" s="5"/>
      <c r="S134" s="46"/>
      <c r="T134" s="5"/>
      <c r="U134" s="5"/>
      <c r="V134" s="5"/>
    </row>
    <row r="135" spans="1:22" x14ac:dyDescent="0.25">
      <c r="A135" s="13"/>
      <c r="B135" s="16" t="s">
        <v>103</v>
      </c>
      <c r="C135" s="47" t="s">
        <v>160</v>
      </c>
      <c r="D135" s="17"/>
      <c r="E135" s="20" t="s">
        <v>196</v>
      </c>
      <c r="F135" s="19" t="s">
        <v>174</v>
      </c>
      <c r="G135" s="47"/>
      <c r="H135" s="19"/>
      <c r="I135" s="21" t="s">
        <v>171</v>
      </c>
      <c r="J135" s="19"/>
      <c r="K135" s="47"/>
      <c r="L135" s="17"/>
      <c r="M135" s="20">
        <v>10</v>
      </c>
      <c r="N135" s="19"/>
      <c r="O135" s="47"/>
      <c r="P135" s="19"/>
      <c r="Q135" s="21" t="s">
        <v>171</v>
      </c>
      <c r="R135" s="19"/>
      <c r="S135" s="47"/>
      <c r="T135" s="17"/>
      <c r="U135" s="20">
        <v>3</v>
      </c>
      <c r="V135" s="19"/>
    </row>
    <row r="136" spans="1:22" ht="30" x14ac:dyDescent="0.25">
      <c r="A136" s="13"/>
      <c r="B136" s="3" t="s">
        <v>722</v>
      </c>
      <c r="C136" s="46" t="s">
        <v>160</v>
      </c>
      <c r="D136" s="5"/>
      <c r="E136" s="23">
        <v>108</v>
      </c>
      <c r="G136" s="46"/>
      <c r="H136" s="5"/>
      <c r="I136" s="23" t="s">
        <v>723</v>
      </c>
      <c r="J136" t="s">
        <v>174</v>
      </c>
      <c r="K136" s="46"/>
      <c r="L136" s="5"/>
      <c r="M136" s="23">
        <v>111</v>
      </c>
      <c r="O136" s="46"/>
      <c r="Q136" s="24" t="s">
        <v>171</v>
      </c>
      <c r="S136" s="46"/>
      <c r="U136" s="24" t="s">
        <v>171</v>
      </c>
    </row>
    <row r="137" spans="1:22" x14ac:dyDescent="0.25">
      <c r="A137" s="13"/>
      <c r="B137" s="16" t="s">
        <v>106</v>
      </c>
      <c r="C137" s="47" t="s">
        <v>160</v>
      </c>
      <c r="D137" s="19"/>
      <c r="E137" s="21" t="s">
        <v>171</v>
      </c>
      <c r="F137" s="19"/>
      <c r="G137" s="47"/>
      <c r="H137" s="19"/>
      <c r="I137" s="21" t="s">
        <v>171</v>
      </c>
      <c r="J137" s="19"/>
      <c r="K137" s="47"/>
      <c r="L137" s="17"/>
      <c r="M137" s="20" t="s">
        <v>193</v>
      </c>
      <c r="N137" s="19" t="s">
        <v>174</v>
      </c>
      <c r="O137" s="47"/>
      <c r="P137" s="19"/>
      <c r="Q137" s="21" t="s">
        <v>171</v>
      </c>
      <c r="R137" s="19"/>
      <c r="S137" s="47"/>
      <c r="T137" s="17"/>
      <c r="U137" s="20" t="s">
        <v>193</v>
      </c>
      <c r="V137" s="19" t="s">
        <v>174</v>
      </c>
    </row>
    <row r="138" spans="1:22" ht="30" x14ac:dyDescent="0.25">
      <c r="A138" s="13"/>
      <c r="B138" s="3" t="s">
        <v>107</v>
      </c>
      <c r="C138" s="46" t="s">
        <v>160</v>
      </c>
      <c r="D138" s="5"/>
      <c r="E138" s="23" t="s">
        <v>580</v>
      </c>
      <c r="F138" t="s">
        <v>174</v>
      </c>
      <c r="G138" s="46"/>
      <c r="I138" s="24" t="s">
        <v>171</v>
      </c>
      <c r="K138" s="46"/>
      <c r="L138" s="5"/>
      <c r="M138" s="23" t="s">
        <v>263</v>
      </c>
      <c r="N138" t="s">
        <v>174</v>
      </c>
      <c r="O138" s="46"/>
      <c r="P138" s="5"/>
      <c r="Q138" s="23">
        <v>4</v>
      </c>
      <c r="S138" s="46"/>
      <c r="T138" s="5"/>
      <c r="U138" s="23" t="s">
        <v>580</v>
      </c>
      <c r="V138" t="s">
        <v>174</v>
      </c>
    </row>
    <row r="139" spans="1:22" ht="15.75" thickBot="1" x14ac:dyDescent="0.3">
      <c r="A139" s="13"/>
      <c r="B139" s="16" t="s">
        <v>100</v>
      </c>
      <c r="C139" s="47" t="s">
        <v>160</v>
      </c>
      <c r="D139" s="19"/>
      <c r="E139" s="21" t="s">
        <v>171</v>
      </c>
      <c r="F139" s="19"/>
      <c r="G139" s="47"/>
      <c r="H139" s="19"/>
      <c r="I139" s="21" t="s">
        <v>171</v>
      </c>
      <c r="J139" s="19"/>
      <c r="K139" s="47"/>
      <c r="L139" s="17"/>
      <c r="M139" s="20" t="s">
        <v>263</v>
      </c>
      <c r="N139" s="19" t="s">
        <v>174</v>
      </c>
      <c r="O139" s="47"/>
      <c r="P139" s="19"/>
      <c r="Q139" s="21" t="s">
        <v>171</v>
      </c>
      <c r="R139" s="19"/>
      <c r="S139" s="47"/>
      <c r="T139" s="17"/>
      <c r="U139" s="20" t="s">
        <v>263</v>
      </c>
      <c r="V139" s="19" t="s">
        <v>174</v>
      </c>
    </row>
    <row r="140" spans="1:22" x14ac:dyDescent="0.25">
      <c r="A140" s="13"/>
      <c r="B140" s="43"/>
      <c r="C140" s="43" t="s">
        <v>160</v>
      </c>
      <c r="D140" s="45"/>
      <c r="E140" s="45"/>
      <c r="F140" s="43"/>
      <c r="G140" s="43"/>
      <c r="H140" s="45"/>
      <c r="I140" s="45"/>
      <c r="J140" s="43"/>
      <c r="K140" s="43"/>
      <c r="L140" s="45"/>
      <c r="M140" s="45"/>
      <c r="N140" s="43"/>
      <c r="O140" s="43"/>
      <c r="P140" s="45"/>
      <c r="Q140" s="45"/>
      <c r="R140" s="43"/>
      <c r="S140" s="43"/>
      <c r="T140" s="45"/>
      <c r="U140" s="45"/>
      <c r="V140" s="43"/>
    </row>
    <row r="141" spans="1:22" ht="30.75" thickBot="1" x14ac:dyDescent="0.3">
      <c r="A141" s="13"/>
      <c r="B141" s="3" t="s">
        <v>108</v>
      </c>
      <c r="C141" s="46" t="s">
        <v>160</v>
      </c>
      <c r="D141" s="5"/>
      <c r="E141" s="23">
        <v>24</v>
      </c>
      <c r="G141" s="46"/>
      <c r="H141" s="5"/>
      <c r="I141" s="23" t="s">
        <v>723</v>
      </c>
      <c r="J141" t="s">
        <v>174</v>
      </c>
      <c r="K141" s="46"/>
      <c r="L141" s="5"/>
      <c r="M141" s="23">
        <v>111</v>
      </c>
      <c r="O141" s="46"/>
      <c r="P141" s="5"/>
      <c r="Q141" s="23">
        <v>4</v>
      </c>
      <c r="S141" s="46"/>
      <c r="T141" s="5"/>
      <c r="U141" s="23" t="s">
        <v>724</v>
      </c>
      <c r="V141" t="s">
        <v>174</v>
      </c>
    </row>
    <row r="142" spans="1:22" x14ac:dyDescent="0.25">
      <c r="A142" s="13"/>
      <c r="B142" s="43"/>
      <c r="C142" s="43" t="s">
        <v>160</v>
      </c>
      <c r="D142" s="45"/>
      <c r="E142" s="45"/>
      <c r="F142" s="43"/>
      <c r="G142" s="43"/>
      <c r="H142" s="45"/>
      <c r="I142" s="45"/>
      <c r="J142" s="43"/>
      <c r="K142" s="43"/>
      <c r="L142" s="45"/>
      <c r="M142" s="45"/>
      <c r="N142" s="43"/>
      <c r="O142" s="43"/>
      <c r="P142" s="45"/>
      <c r="Q142" s="45"/>
      <c r="R142" s="43"/>
      <c r="S142" s="43"/>
      <c r="T142" s="45"/>
      <c r="U142" s="45"/>
      <c r="V142" s="43"/>
    </row>
    <row r="143" spans="1:22" ht="30.75" thickBot="1" x14ac:dyDescent="0.3">
      <c r="A143" s="13"/>
      <c r="B143" s="16" t="s">
        <v>109</v>
      </c>
      <c r="C143" s="47" t="s">
        <v>160</v>
      </c>
      <c r="D143" s="19"/>
      <c r="E143" s="21" t="s">
        <v>171</v>
      </c>
      <c r="F143" s="19"/>
      <c r="G143" s="47"/>
      <c r="H143" s="19"/>
      <c r="I143" s="21" t="s">
        <v>171</v>
      </c>
      <c r="J143" s="19"/>
      <c r="K143" s="47"/>
      <c r="L143" s="17"/>
      <c r="M143" s="20" t="s">
        <v>193</v>
      </c>
      <c r="N143" s="19" t="s">
        <v>174</v>
      </c>
      <c r="O143" s="47"/>
      <c r="P143" s="19"/>
      <c r="Q143" s="21" t="s">
        <v>171</v>
      </c>
      <c r="R143" s="19"/>
      <c r="S143" s="47"/>
      <c r="T143" s="17"/>
      <c r="U143" s="20" t="s">
        <v>193</v>
      </c>
      <c r="V143" s="19" t="s">
        <v>174</v>
      </c>
    </row>
    <row r="144" spans="1:22" x14ac:dyDescent="0.25">
      <c r="A144" s="13"/>
      <c r="B144" s="43"/>
      <c r="C144" s="43" t="s">
        <v>160</v>
      </c>
      <c r="D144" s="45"/>
      <c r="E144" s="45"/>
      <c r="F144" s="43"/>
      <c r="G144" s="43"/>
      <c r="H144" s="45"/>
      <c r="I144" s="45"/>
      <c r="J144" s="43"/>
      <c r="K144" s="43"/>
      <c r="L144" s="45"/>
      <c r="M144" s="45"/>
      <c r="N144" s="43"/>
      <c r="O144" s="43"/>
      <c r="P144" s="45"/>
      <c r="Q144" s="45"/>
      <c r="R144" s="43"/>
      <c r="S144" s="43"/>
      <c r="T144" s="45"/>
      <c r="U144" s="45"/>
      <c r="V144" s="43"/>
    </row>
    <row r="145" spans="1:50" ht="30" x14ac:dyDescent="0.25">
      <c r="A145" s="13"/>
      <c r="B145" s="3" t="s">
        <v>110</v>
      </c>
      <c r="C145" s="46" t="s">
        <v>160</v>
      </c>
      <c r="E145" s="24" t="s">
        <v>171</v>
      </c>
      <c r="G145" s="46"/>
      <c r="H145" s="5"/>
      <c r="I145" s="23" t="s">
        <v>725</v>
      </c>
      <c r="J145" t="s">
        <v>174</v>
      </c>
      <c r="K145" s="46"/>
      <c r="L145" s="5"/>
      <c r="M145" s="23">
        <v>24</v>
      </c>
      <c r="O145" s="46"/>
      <c r="Q145" s="24" t="s">
        <v>171</v>
      </c>
      <c r="S145" s="46"/>
      <c r="T145" s="5"/>
      <c r="U145" s="23" t="s">
        <v>724</v>
      </c>
      <c r="V145" t="s">
        <v>174</v>
      </c>
    </row>
    <row r="146" spans="1:50" ht="30.75" thickBot="1" x14ac:dyDescent="0.3">
      <c r="A146" s="13"/>
      <c r="B146" s="16" t="s">
        <v>111</v>
      </c>
      <c r="C146" s="47" t="s">
        <v>160</v>
      </c>
      <c r="D146" s="19"/>
      <c r="E146" s="21" t="s">
        <v>171</v>
      </c>
      <c r="F146" s="19"/>
      <c r="G146" s="47"/>
      <c r="H146" s="17"/>
      <c r="I146" s="20">
        <v>428</v>
      </c>
      <c r="J146" s="19"/>
      <c r="K146" s="47"/>
      <c r="L146" s="17"/>
      <c r="M146" s="18">
        <v>1127</v>
      </c>
      <c r="N146" s="19"/>
      <c r="O146" s="47"/>
      <c r="P146" s="19"/>
      <c r="Q146" s="21" t="s">
        <v>171</v>
      </c>
      <c r="R146" s="19"/>
      <c r="S146" s="47"/>
      <c r="T146" s="17"/>
      <c r="U146" s="18">
        <v>1555</v>
      </c>
      <c r="V146" s="19"/>
    </row>
    <row r="147" spans="1:50" x14ac:dyDescent="0.25">
      <c r="A147" s="13"/>
      <c r="B147" s="43"/>
      <c r="C147" s="43" t="s">
        <v>160</v>
      </c>
      <c r="D147" s="45"/>
      <c r="E147" s="45"/>
      <c r="F147" s="43"/>
      <c r="G147" s="43"/>
      <c r="H147" s="45"/>
      <c r="I147" s="45"/>
      <c r="J147" s="43"/>
      <c r="K147" s="43"/>
      <c r="L147" s="45"/>
      <c r="M147" s="45"/>
      <c r="N147" s="43"/>
      <c r="O147" s="43"/>
      <c r="P147" s="45"/>
      <c r="Q147" s="45"/>
      <c r="R147" s="43"/>
      <c r="S147" s="43"/>
      <c r="T147" s="45"/>
      <c r="U147" s="45"/>
      <c r="V147" s="43"/>
    </row>
    <row r="148" spans="1:50" ht="30.75" thickBot="1" x14ac:dyDescent="0.3">
      <c r="A148" s="13"/>
      <c r="B148" s="3" t="s">
        <v>112</v>
      </c>
      <c r="C148" s="46" t="s">
        <v>160</v>
      </c>
      <c r="D148" t="s">
        <v>170</v>
      </c>
      <c r="E148" s="24" t="s">
        <v>171</v>
      </c>
      <c r="G148" s="46"/>
      <c r="H148" s="5" t="s">
        <v>170</v>
      </c>
      <c r="I148" s="23">
        <v>324</v>
      </c>
      <c r="K148" s="46"/>
      <c r="L148" s="5" t="s">
        <v>170</v>
      </c>
      <c r="M148" s="22">
        <v>1151</v>
      </c>
      <c r="O148" s="46"/>
      <c r="P148" t="s">
        <v>170</v>
      </c>
      <c r="Q148" s="24" t="s">
        <v>171</v>
      </c>
      <c r="S148" s="46"/>
      <c r="T148" s="5" t="s">
        <v>170</v>
      </c>
      <c r="U148" s="22">
        <v>1475</v>
      </c>
    </row>
    <row r="149" spans="1:50" ht="15.75" thickTop="1" x14ac:dyDescent="0.25">
      <c r="A149" s="13"/>
      <c r="B149" s="43"/>
      <c r="C149" s="43" t="s">
        <v>160</v>
      </c>
      <c r="D149" s="48"/>
      <c r="E149" s="48"/>
      <c r="F149" s="43"/>
      <c r="G149" s="43"/>
      <c r="H149" s="48"/>
      <c r="I149" s="48"/>
      <c r="J149" s="43"/>
      <c r="K149" s="43"/>
      <c r="L149" s="48"/>
      <c r="M149" s="48"/>
      <c r="N149" s="43"/>
      <c r="O149" s="43"/>
      <c r="P149" s="48"/>
      <c r="Q149" s="48"/>
      <c r="R149" s="43"/>
      <c r="S149" s="43"/>
      <c r="T149" s="48"/>
      <c r="U149" s="48"/>
      <c r="V149" s="43"/>
    </row>
    <row r="150" spans="1:50"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c r="AK150" s="12"/>
      <c r="AL150" s="12"/>
      <c r="AM150" s="12"/>
      <c r="AN150" s="12"/>
      <c r="AO150" s="12"/>
      <c r="AP150" s="12"/>
      <c r="AQ150" s="12"/>
      <c r="AR150" s="12"/>
      <c r="AS150" s="12"/>
      <c r="AT150" s="12"/>
      <c r="AU150" s="12"/>
      <c r="AV150" s="12"/>
      <c r="AW150" s="12"/>
      <c r="AX150" s="12"/>
    </row>
    <row r="151" spans="1:50" x14ac:dyDescent="0.25">
      <c r="A151" s="13"/>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c r="AH151" s="39"/>
      <c r="AI151" s="39"/>
      <c r="AJ151" s="39"/>
      <c r="AK151" s="39"/>
      <c r="AL151" s="39"/>
      <c r="AM151" s="39"/>
      <c r="AN151" s="39"/>
      <c r="AO151" s="39"/>
      <c r="AP151" s="39"/>
      <c r="AQ151" s="39"/>
      <c r="AR151" s="39"/>
      <c r="AS151" s="39"/>
      <c r="AT151" s="39"/>
      <c r="AU151" s="39"/>
      <c r="AV151" s="39"/>
      <c r="AW151" s="39"/>
      <c r="AX151" s="39"/>
    </row>
    <row r="152" spans="1:50" x14ac:dyDescent="0.25">
      <c r="A152" s="13"/>
      <c r="B152" s="5"/>
      <c r="C152" s="5"/>
      <c r="D152" s="5"/>
      <c r="E152" s="5"/>
      <c r="F152" s="5"/>
      <c r="G152" s="5"/>
      <c r="H152" s="5"/>
      <c r="I152" s="5"/>
      <c r="J152" s="5"/>
      <c r="K152" s="5"/>
      <c r="L152" s="5"/>
      <c r="M152" s="5"/>
      <c r="N152" s="5"/>
      <c r="O152" s="5"/>
      <c r="P152" s="5"/>
      <c r="Q152" s="5"/>
      <c r="R152" s="5"/>
      <c r="S152" s="5"/>
      <c r="T152" s="5"/>
      <c r="U152" s="5"/>
      <c r="V152" s="5"/>
    </row>
    <row r="153" spans="1:50" ht="15.75" thickBot="1" x14ac:dyDescent="0.3">
      <c r="A153" s="13"/>
      <c r="B153" s="5"/>
      <c r="C153" s="5" t="s">
        <v>160</v>
      </c>
      <c r="D153" s="25" t="s">
        <v>161</v>
      </c>
      <c r="E153" s="25"/>
      <c r="F153" s="25"/>
      <c r="G153" s="25"/>
      <c r="H153" s="25"/>
      <c r="I153" s="25"/>
      <c r="J153" s="25"/>
      <c r="K153" s="25"/>
      <c r="L153" s="25"/>
      <c r="M153" s="25"/>
      <c r="N153" s="25"/>
      <c r="O153" s="25"/>
      <c r="P153" s="25"/>
      <c r="Q153" s="25"/>
      <c r="R153" s="25"/>
      <c r="S153" s="25"/>
      <c r="T153" s="25"/>
      <c r="U153" s="25"/>
      <c r="V153" s="5"/>
    </row>
    <row r="154" spans="1:50" ht="15" customHeight="1" x14ac:dyDescent="0.25">
      <c r="A154" s="13"/>
      <c r="B154" s="5"/>
      <c r="C154" s="5" t="s">
        <v>160</v>
      </c>
      <c r="D154" s="28"/>
      <c r="E154" s="28"/>
      <c r="F154" s="5"/>
      <c r="G154" s="5"/>
      <c r="H154" s="28"/>
      <c r="I154" s="28"/>
      <c r="J154" s="5"/>
      <c r="K154" s="5"/>
      <c r="L154" s="28"/>
      <c r="M154" s="28"/>
      <c r="N154" s="5"/>
      <c r="O154" s="5"/>
      <c r="P154" s="28"/>
      <c r="Q154" s="28"/>
      <c r="R154" s="5"/>
      <c r="S154" s="5"/>
      <c r="T154" s="27" t="s">
        <v>666</v>
      </c>
      <c r="U154" s="27"/>
      <c r="V154" s="5"/>
    </row>
    <row r="155" spans="1:50" ht="15" customHeight="1" x14ac:dyDescent="0.25">
      <c r="A155" s="13"/>
      <c r="B155" s="5"/>
      <c r="C155" s="5" t="s">
        <v>160</v>
      </c>
      <c r="D155" s="26" t="s">
        <v>666</v>
      </c>
      <c r="E155" s="26"/>
      <c r="F155" s="5"/>
      <c r="G155" s="5"/>
      <c r="H155" s="12"/>
      <c r="I155" s="12"/>
      <c r="J155" s="5"/>
      <c r="K155" s="5"/>
      <c r="L155" s="12"/>
      <c r="M155" s="12"/>
      <c r="N155" s="5"/>
      <c r="O155" s="5"/>
      <c r="P155" s="12"/>
      <c r="Q155" s="12"/>
      <c r="R155" s="5"/>
      <c r="S155" s="5"/>
      <c r="T155" s="26" t="s">
        <v>667</v>
      </c>
      <c r="U155" s="26"/>
      <c r="V155" s="5"/>
    </row>
    <row r="156" spans="1:50" ht="15" customHeight="1" x14ac:dyDescent="0.25">
      <c r="A156" s="13"/>
      <c r="B156" s="5"/>
      <c r="C156" s="5" t="s">
        <v>160</v>
      </c>
      <c r="D156" s="26" t="s">
        <v>667</v>
      </c>
      <c r="E156" s="26"/>
      <c r="F156" s="5"/>
      <c r="G156" s="5"/>
      <c r="H156" s="26" t="s">
        <v>666</v>
      </c>
      <c r="I156" s="26"/>
      <c r="J156" s="5"/>
      <c r="K156" s="5"/>
      <c r="L156" s="26" t="s">
        <v>100</v>
      </c>
      <c r="M156" s="26"/>
      <c r="N156" s="5"/>
      <c r="O156" s="5"/>
      <c r="P156" s="12"/>
      <c r="Q156" s="12"/>
      <c r="R156" s="5"/>
      <c r="S156" s="5"/>
      <c r="T156" s="26" t="s">
        <v>668</v>
      </c>
      <c r="U156" s="26"/>
      <c r="V156" s="5"/>
    </row>
    <row r="157" spans="1:50" ht="15.75" thickBot="1" x14ac:dyDescent="0.3">
      <c r="A157" s="13"/>
      <c r="B157" s="2" t="s">
        <v>711</v>
      </c>
      <c r="C157" s="5" t="s">
        <v>160</v>
      </c>
      <c r="D157" s="25" t="s">
        <v>668</v>
      </c>
      <c r="E157" s="25"/>
      <c r="F157" s="5"/>
      <c r="G157" s="5"/>
      <c r="H157" s="25" t="s">
        <v>670</v>
      </c>
      <c r="I157" s="25"/>
      <c r="J157" s="5"/>
      <c r="K157" s="5"/>
      <c r="L157" s="25" t="s">
        <v>671</v>
      </c>
      <c r="M157" s="25"/>
      <c r="N157" s="5"/>
      <c r="O157" s="5"/>
      <c r="P157" s="25" t="s">
        <v>672</v>
      </c>
      <c r="Q157" s="25"/>
      <c r="R157" s="5"/>
      <c r="S157" s="5"/>
      <c r="T157" s="25" t="s">
        <v>261</v>
      </c>
      <c r="U157" s="25"/>
      <c r="V157" s="5"/>
    </row>
    <row r="158" spans="1:50" x14ac:dyDescent="0.25">
      <c r="A158" s="13"/>
      <c r="B158" s="16" t="s">
        <v>82</v>
      </c>
      <c r="C158" s="17" t="s">
        <v>160</v>
      </c>
      <c r="D158" s="17"/>
      <c r="E158" s="17"/>
      <c r="F158" s="17"/>
      <c r="G158" s="17"/>
      <c r="H158" s="17"/>
      <c r="I158" s="17"/>
      <c r="J158" s="17"/>
      <c r="K158" s="17"/>
      <c r="L158" s="17"/>
      <c r="M158" s="17"/>
      <c r="N158" s="17"/>
      <c r="O158" s="17"/>
      <c r="P158" s="17"/>
      <c r="Q158" s="17"/>
      <c r="R158" s="17"/>
      <c r="S158" s="17"/>
      <c r="T158" s="17"/>
      <c r="U158" s="17"/>
      <c r="V158" s="17"/>
    </row>
    <row r="159" spans="1:50" x14ac:dyDescent="0.25">
      <c r="A159" s="13"/>
      <c r="B159" s="3" t="s">
        <v>172</v>
      </c>
      <c r="C159" s="5" t="s">
        <v>160</v>
      </c>
      <c r="D159" s="5" t="s">
        <v>170</v>
      </c>
      <c r="E159" s="23">
        <v>314</v>
      </c>
      <c r="G159" s="5"/>
      <c r="H159" s="5" t="s">
        <v>170</v>
      </c>
      <c r="I159" s="23">
        <v>235</v>
      </c>
      <c r="K159" s="5"/>
      <c r="L159" s="5" t="s">
        <v>170</v>
      </c>
      <c r="M159" s="23">
        <v>295</v>
      </c>
      <c r="O159" s="5"/>
      <c r="P159" s="5" t="s">
        <v>170</v>
      </c>
      <c r="Q159" s="23" t="s">
        <v>704</v>
      </c>
      <c r="R159" t="s">
        <v>174</v>
      </c>
      <c r="S159" s="5"/>
      <c r="T159" s="5" t="s">
        <v>170</v>
      </c>
      <c r="U159" s="23">
        <v>356</v>
      </c>
    </row>
    <row r="160" spans="1:50" x14ac:dyDescent="0.25">
      <c r="A160" s="13"/>
      <c r="B160" s="16" t="s">
        <v>712</v>
      </c>
      <c r="C160" s="17" t="s">
        <v>160</v>
      </c>
      <c r="D160" s="17"/>
      <c r="E160" s="20" t="s">
        <v>657</v>
      </c>
      <c r="F160" s="19" t="s">
        <v>174</v>
      </c>
      <c r="G160" s="17"/>
      <c r="H160" s="17"/>
      <c r="I160" s="20" t="s">
        <v>726</v>
      </c>
      <c r="J160" s="19" t="s">
        <v>174</v>
      </c>
      <c r="K160" s="17"/>
      <c r="L160" s="17"/>
      <c r="M160" s="20">
        <v>225</v>
      </c>
      <c r="N160" s="19"/>
      <c r="O160" s="17"/>
      <c r="P160" s="17"/>
      <c r="Q160" s="20">
        <v>486</v>
      </c>
      <c r="R160" s="19"/>
      <c r="S160" s="17"/>
      <c r="T160" s="17"/>
      <c r="U160" s="20">
        <v>370</v>
      </c>
      <c r="V160" s="19"/>
    </row>
    <row r="161" spans="1:22" ht="30.75" thickBot="1" x14ac:dyDescent="0.3">
      <c r="A161" s="13"/>
      <c r="B161" s="3" t="s">
        <v>90</v>
      </c>
      <c r="C161" s="5" t="s">
        <v>160</v>
      </c>
      <c r="D161" s="5"/>
      <c r="E161" s="23">
        <v>4</v>
      </c>
      <c r="G161" s="5"/>
      <c r="H161" s="5"/>
      <c r="I161" s="23" t="s">
        <v>727</v>
      </c>
      <c r="J161" t="s">
        <v>174</v>
      </c>
      <c r="K161" s="5"/>
      <c r="L161" s="5"/>
      <c r="M161" s="23" t="s">
        <v>728</v>
      </c>
      <c r="N161" t="s">
        <v>174</v>
      </c>
      <c r="O161" s="5"/>
      <c r="Q161" s="24" t="s">
        <v>171</v>
      </c>
      <c r="S161" s="5"/>
      <c r="T161" s="5"/>
      <c r="U161" s="23" t="s">
        <v>181</v>
      </c>
      <c r="V161" t="s">
        <v>174</v>
      </c>
    </row>
    <row r="162" spans="1:22" x14ac:dyDescent="0.25">
      <c r="A162" s="13"/>
      <c r="B162" s="43"/>
      <c r="C162" s="43" t="s">
        <v>160</v>
      </c>
      <c r="D162" s="45"/>
      <c r="E162" s="45"/>
      <c r="F162" s="43"/>
      <c r="G162" s="43"/>
      <c r="H162" s="45"/>
      <c r="I162" s="45"/>
      <c r="J162" s="43"/>
      <c r="K162" s="43"/>
      <c r="L162" s="45"/>
      <c r="M162" s="45"/>
      <c r="N162" s="43"/>
      <c r="O162" s="43"/>
      <c r="P162" s="45"/>
      <c r="Q162" s="45"/>
      <c r="R162" s="43"/>
      <c r="S162" s="43"/>
      <c r="T162" s="45"/>
      <c r="U162" s="45"/>
      <c r="V162" s="43"/>
    </row>
    <row r="163" spans="1:22" ht="30" x14ac:dyDescent="0.25">
      <c r="A163" s="13"/>
      <c r="B163" s="16" t="s">
        <v>91</v>
      </c>
      <c r="C163" s="47" t="s">
        <v>160</v>
      </c>
      <c r="D163" s="17"/>
      <c r="E163" s="20">
        <v>10</v>
      </c>
      <c r="F163" s="19"/>
      <c r="G163" s="47"/>
      <c r="H163" s="17"/>
      <c r="I163" s="20">
        <v>16</v>
      </c>
      <c r="J163" s="19"/>
      <c r="K163" s="47"/>
      <c r="L163" s="17"/>
      <c r="M163" s="20">
        <v>415</v>
      </c>
      <c r="N163" s="19"/>
      <c r="O163" s="47"/>
      <c r="P163" s="17"/>
      <c r="Q163" s="20" t="s">
        <v>193</v>
      </c>
      <c r="R163" s="19" t="s">
        <v>174</v>
      </c>
      <c r="S163" s="47"/>
      <c r="T163" s="17"/>
      <c r="U163" s="20">
        <v>439</v>
      </c>
      <c r="V163" s="19"/>
    </row>
    <row r="164" spans="1:22" ht="30.75" thickBot="1" x14ac:dyDescent="0.3">
      <c r="A164" s="13"/>
      <c r="B164" s="3" t="s">
        <v>92</v>
      </c>
      <c r="C164" s="46" t="s">
        <v>160</v>
      </c>
      <c r="E164" s="24" t="s">
        <v>171</v>
      </c>
      <c r="G164" s="46"/>
      <c r="I164" s="24" t="s">
        <v>171</v>
      </c>
      <c r="K164" s="46"/>
      <c r="L164" s="5"/>
      <c r="M164" s="23" t="s">
        <v>729</v>
      </c>
      <c r="N164" t="s">
        <v>174</v>
      </c>
      <c r="O164" s="46"/>
      <c r="Q164" s="24" t="s">
        <v>171</v>
      </c>
      <c r="S164" s="46"/>
      <c r="T164" s="5"/>
      <c r="U164" s="23" t="s">
        <v>729</v>
      </c>
      <c r="V164" t="s">
        <v>174</v>
      </c>
    </row>
    <row r="165" spans="1:22" x14ac:dyDescent="0.25">
      <c r="A165" s="13"/>
      <c r="B165" s="43"/>
      <c r="C165" s="43" t="s">
        <v>160</v>
      </c>
      <c r="D165" s="45"/>
      <c r="E165" s="45"/>
      <c r="F165" s="43"/>
      <c r="G165" s="43"/>
      <c r="H165" s="45"/>
      <c r="I165" s="45"/>
      <c r="J165" s="43"/>
      <c r="K165" s="43"/>
      <c r="L165" s="45"/>
      <c r="M165" s="45"/>
      <c r="N165" s="43"/>
      <c r="O165" s="43"/>
      <c r="P165" s="45"/>
      <c r="Q165" s="45"/>
      <c r="R165" s="43"/>
      <c r="S165" s="43"/>
      <c r="T165" s="45"/>
      <c r="U165" s="45"/>
      <c r="V165" s="43"/>
    </row>
    <row r="166" spans="1:22" ht="30.75" thickBot="1" x14ac:dyDescent="0.3">
      <c r="A166" s="13"/>
      <c r="B166" s="16" t="s">
        <v>717</v>
      </c>
      <c r="C166" s="47" t="s">
        <v>160</v>
      </c>
      <c r="D166" s="17"/>
      <c r="E166" s="20">
        <v>10</v>
      </c>
      <c r="F166" s="19"/>
      <c r="G166" s="47"/>
      <c r="H166" s="17"/>
      <c r="I166" s="20">
        <v>16</v>
      </c>
      <c r="J166" s="19"/>
      <c r="K166" s="47"/>
      <c r="L166" s="17"/>
      <c r="M166" s="20">
        <v>409</v>
      </c>
      <c r="N166" s="19"/>
      <c r="O166" s="47"/>
      <c r="P166" s="17"/>
      <c r="Q166" s="20" t="s">
        <v>193</v>
      </c>
      <c r="R166" s="19" t="s">
        <v>174</v>
      </c>
      <c r="S166" s="47"/>
      <c r="T166" s="17"/>
      <c r="U166" s="20">
        <v>433</v>
      </c>
      <c r="V166" s="19"/>
    </row>
    <row r="167" spans="1:22" x14ac:dyDescent="0.25">
      <c r="A167" s="13"/>
      <c r="B167" s="43"/>
      <c r="C167" s="43" t="s">
        <v>160</v>
      </c>
      <c r="D167" s="45"/>
      <c r="E167" s="45"/>
      <c r="F167" s="43"/>
      <c r="G167" s="43"/>
      <c r="H167" s="45"/>
      <c r="I167" s="45"/>
      <c r="J167" s="43"/>
      <c r="K167" s="43"/>
      <c r="L167" s="45"/>
      <c r="M167" s="45"/>
      <c r="N167" s="43"/>
      <c r="O167" s="43"/>
      <c r="P167" s="45"/>
      <c r="Q167" s="45"/>
      <c r="R167" s="43"/>
      <c r="S167" s="43"/>
      <c r="T167" s="45"/>
      <c r="U167" s="45"/>
      <c r="V167" s="43"/>
    </row>
    <row r="168" spans="1:22" x14ac:dyDescent="0.25">
      <c r="A168" s="13"/>
      <c r="B168" s="3" t="s">
        <v>94</v>
      </c>
      <c r="C168" s="46" t="s">
        <v>160</v>
      </c>
      <c r="D168" s="5"/>
      <c r="E168" s="5"/>
      <c r="F168" s="5"/>
      <c r="G168" s="46"/>
      <c r="H168" s="5"/>
      <c r="I168" s="5"/>
      <c r="J168" s="5"/>
      <c r="K168" s="46"/>
      <c r="L168" s="5"/>
      <c r="M168" s="5"/>
      <c r="N168" s="5"/>
      <c r="O168" s="46"/>
      <c r="P168" s="5"/>
      <c r="Q168" s="5"/>
      <c r="R168" s="5"/>
      <c r="S168" s="46"/>
      <c r="T168" s="5"/>
      <c r="U168" s="5"/>
      <c r="V168" s="5"/>
    </row>
    <row r="169" spans="1:22" ht="30" x14ac:dyDescent="0.25">
      <c r="A169" s="13"/>
      <c r="B169" s="16" t="s">
        <v>95</v>
      </c>
      <c r="C169" s="47" t="s">
        <v>160</v>
      </c>
      <c r="D169" s="19"/>
      <c r="E169" s="21" t="s">
        <v>171</v>
      </c>
      <c r="F169" s="19"/>
      <c r="G169" s="47"/>
      <c r="H169" s="17"/>
      <c r="I169" s="20" t="s">
        <v>728</v>
      </c>
      <c r="J169" s="19" t="s">
        <v>174</v>
      </c>
      <c r="K169" s="47"/>
      <c r="L169" s="17"/>
      <c r="M169" s="20" t="s">
        <v>730</v>
      </c>
      <c r="N169" s="19" t="s">
        <v>174</v>
      </c>
      <c r="O169" s="47"/>
      <c r="P169" s="19"/>
      <c r="Q169" s="21" t="s">
        <v>171</v>
      </c>
      <c r="R169" s="19"/>
      <c r="S169" s="47"/>
      <c r="T169" s="17"/>
      <c r="U169" s="20" t="s">
        <v>731</v>
      </c>
      <c r="V169" s="19" t="s">
        <v>174</v>
      </c>
    </row>
    <row r="170" spans="1:22" x14ac:dyDescent="0.25">
      <c r="A170" s="13"/>
      <c r="B170" s="3" t="s">
        <v>96</v>
      </c>
      <c r="C170" s="46" t="s">
        <v>160</v>
      </c>
      <c r="E170" s="24" t="s">
        <v>171</v>
      </c>
      <c r="G170" s="46"/>
      <c r="I170" s="24" t="s">
        <v>171</v>
      </c>
      <c r="K170" s="46"/>
      <c r="L170" s="5"/>
      <c r="M170" s="23" t="s">
        <v>239</v>
      </c>
      <c r="N170" t="s">
        <v>174</v>
      </c>
      <c r="O170" s="46"/>
      <c r="Q170" s="24" t="s">
        <v>171</v>
      </c>
      <c r="S170" s="46"/>
      <c r="T170" s="5"/>
      <c r="U170" s="23" t="s">
        <v>239</v>
      </c>
      <c r="V170" t="s">
        <v>174</v>
      </c>
    </row>
    <row r="171" spans="1:22" x14ac:dyDescent="0.25">
      <c r="A171" s="13"/>
      <c r="B171" s="16" t="s">
        <v>97</v>
      </c>
      <c r="C171" s="47" t="s">
        <v>160</v>
      </c>
      <c r="D171" s="19"/>
      <c r="E171" s="21" t="s">
        <v>171</v>
      </c>
      <c r="F171" s="19"/>
      <c r="G171" s="47"/>
      <c r="H171" s="19"/>
      <c r="I171" s="21" t="s">
        <v>171</v>
      </c>
      <c r="J171" s="19"/>
      <c r="K171" s="47"/>
      <c r="L171" s="17"/>
      <c r="M171" s="20">
        <v>1</v>
      </c>
      <c r="N171" s="19"/>
      <c r="O171" s="47"/>
      <c r="P171" s="19"/>
      <c r="Q171" s="21" t="s">
        <v>171</v>
      </c>
      <c r="R171" s="19"/>
      <c r="S171" s="47"/>
      <c r="T171" s="17"/>
      <c r="U171" s="20">
        <v>1</v>
      </c>
      <c r="V171" s="19"/>
    </row>
    <row r="172" spans="1:22" x14ac:dyDescent="0.25">
      <c r="A172" s="13"/>
      <c r="B172" s="3" t="s">
        <v>98</v>
      </c>
      <c r="C172" s="46" t="s">
        <v>160</v>
      </c>
      <c r="E172" s="24" t="s">
        <v>171</v>
      </c>
      <c r="G172" s="46"/>
      <c r="I172" s="24" t="s">
        <v>171</v>
      </c>
      <c r="K172" s="46"/>
      <c r="L172" s="5"/>
      <c r="M172" s="23" t="s">
        <v>173</v>
      </c>
      <c r="N172" t="s">
        <v>174</v>
      </c>
      <c r="O172" s="46"/>
      <c r="Q172" s="24" t="s">
        <v>171</v>
      </c>
      <c r="S172" s="46"/>
      <c r="T172" s="5"/>
      <c r="U172" s="23" t="s">
        <v>173</v>
      </c>
      <c r="V172" t="s">
        <v>174</v>
      </c>
    </row>
    <row r="173" spans="1:22" x14ac:dyDescent="0.25">
      <c r="A173" s="13"/>
      <c r="B173" s="16" t="s">
        <v>99</v>
      </c>
      <c r="C173" s="47" t="s">
        <v>160</v>
      </c>
      <c r="D173" s="19"/>
      <c r="E173" s="21" t="s">
        <v>171</v>
      </c>
      <c r="F173" s="19"/>
      <c r="G173" s="47"/>
      <c r="H173" s="19"/>
      <c r="I173" s="21" t="s">
        <v>171</v>
      </c>
      <c r="J173" s="19"/>
      <c r="K173" s="47"/>
      <c r="L173" s="17"/>
      <c r="M173" s="20">
        <v>25</v>
      </c>
      <c r="N173" s="19"/>
      <c r="O173" s="47"/>
      <c r="P173" s="19"/>
      <c r="Q173" s="21" t="s">
        <v>171</v>
      </c>
      <c r="R173" s="19"/>
      <c r="S173" s="47"/>
      <c r="T173" s="17"/>
      <c r="U173" s="20">
        <v>25</v>
      </c>
      <c r="V173" s="19"/>
    </row>
    <row r="174" spans="1:22" ht="15.75" thickBot="1" x14ac:dyDescent="0.3">
      <c r="A174" s="13"/>
      <c r="B174" s="3" t="s">
        <v>100</v>
      </c>
      <c r="C174" s="46" t="s">
        <v>160</v>
      </c>
      <c r="E174" s="24" t="s">
        <v>171</v>
      </c>
      <c r="G174" s="46"/>
      <c r="I174" s="24" t="s">
        <v>171</v>
      </c>
      <c r="K174" s="46"/>
      <c r="L174" s="5"/>
      <c r="M174" s="23" t="s">
        <v>303</v>
      </c>
      <c r="N174" t="s">
        <v>174</v>
      </c>
      <c r="O174" s="46"/>
      <c r="Q174" s="24" t="s">
        <v>171</v>
      </c>
      <c r="S174" s="46"/>
      <c r="T174" s="5"/>
      <c r="U174" s="23" t="s">
        <v>303</v>
      </c>
      <c r="V174" t="s">
        <v>174</v>
      </c>
    </row>
    <row r="175" spans="1:22" x14ac:dyDescent="0.25">
      <c r="A175" s="13"/>
      <c r="B175" s="43"/>
      <c r="C175" s="43" t="s">
        <v>160</v>
      </c>
      <c r="D175" s="45"/>
      <c r="E175" s="45"/>
      <c r="F175" s="43"/>
      <c r="G175" s="43"/>
      <c r="H175" s="45"/>
      <c r="I175" s="45"/>
      <c r="J175" s="43"/>
      <c r="K175" s="43"/>
      <c r="L175" s="45"/>
      <c r="M175" s="45"/>
      <c r="N175" s="43"/>
      <c r="O175" s="43"/>
      <c r="P175" s="45"/>
      <c r="Q175" s="45"/>
      <c r="R175" s="43"/>
      <c r="S175" s="43"/>
      <c r="T175" s="45"/>
      <c r="U175" s="45"/>
      <c r="V175" s="43"/>
    </row>
    <row r="176" spans="1:22" ht="15.75" thickBot="1" x14ac:dyDescent="0.3">
      <c r="A176" s="13"/>
      <c r="B176" s="16" t="s">
        <v>101</v>
      </c>
      <c r="C176" s="47" t="s">
        <v>160</v>
      </c>
      <c r="D176" s="19"/>
      <c r="E176" s="21" t="s">
        <v>171</v>
      </c>
      <c r="F176" s="19"/>
      <c r="G176" s="47"/>
      <c r="H176" s="17"/>
      <c r="I176" s="20" t="s">
        <v>728</v>
      </c>
      <c r="J176" s="19" t="s">
        <v>174</v>
      </c>
      <c r="K176" s="47"/>
      <c r="L176" s="17"/>
      <c r="M176" s="20" t="s">
        <v>732</v>
      </c>
      <c r="N176" s="19" t="s">
        <v>174</v>
      </c>
      <c r="O176" s="47"/>
      <c r="P176" s="19"/>
      <c r="Q176" s="21" t="s">
        <v>171</v>
      </c>
      <c r="R176" s="19"/>
      <c r="S176" s="47"/>
      <c r="T176" s="17"/>
      <c r="U176" s="20" t="s">
        <v>733</v>
      </c>
      <c r="V176" s="19" t="s">
        <v>174</v>
      </c>
    </row>
    <row r="177" spans="1:22" x14ac:dyDescent="0.25">
      <c r="A177" s="13"/>
      <c r="B177" s="43"/>
      <c r="C177" s="43" t="s">
        <v>160</v>
      </c>
      <c r="D177" s="45"/>
      <c r="E177" s="45"/>
      <c r="F177" s="43"/>
      <c r="G177" s="43"/>
      <c r="H177" s="45"/>
      <c r="I177" s="45"/>
      <c r="J177" s="43"/>
      <c r="K177" s="43"/>
      <c r="L177" s="45"/>
      <c r="M177" s="45"/>
      <c r="N177" s="43"/>
      <c r="O177" s="43"/>
      <c r="P177" s="45"/>
      <c r="Q177" s="45"/>
      <c r="R177" s="43"/>
      <c r="S177" s="43"/>
      <c r="T177" s="45"/>
      <c r="U177" s="45"/>
      <c r="V177" s="43"/>
    </row>
    <row r="178" spans="1:22" x14ac:dyDescent="0.25">
      <c r="A178" s="13"/>
      <c r="B178" s="3" t="s">
        <v>102</v>
      </c>
      <c r="C178" s="46" t="s">
        <v>160</v>
      </c>
      <c r="D178" s="5"/>
      <c r="E178" s="5"/>
      <c r="F178" s="5"/>
      <c r="G178" s="46"/>
      <c r="H178" s="5"/>
      <c r="I178" s="5"/>
      <c r="J178" s="5"/>
      <c r="K178" s="46"/>
      <c r="L178" s="5"/>
      <c r="M178" s="5"/>
      <c r="N178" s="5"/>
      <c r="O178" s="46"/>
      <c r="P178" s="5"/>
      <c r="Q178" s="5"/>
      <c r="R178" s="5"/>
      <c r="S178" s="46"/>
      <c r="T178" s="5"/>
      <c r="U178" s="5"/>
      <c r="V178" s="5"/>
    </row>
    <row r="179" spans="1:22" x14ac:dyDescent="0.25">
      <c r="A179" s="13"/>
      <c r="B179" s="16" t="s">
        <v>103</v>
      </c>
      <c r="C179" s="47" t="s">
        <v>160</v>
      </c>
      <c r="D179" s="19"/>
      <c r="E179" s="21" t="s">
        <v>171</v>
      </c>
      <c r="F179" s="19"/>
      <c r="G179" s="47"/>
      <c r="H179" s="19"/>
      <c r="I179" s="21" t="s">
        <v>171</v>
      </c>
      <c r="J179" s="19"/>
      <c r="K179" s="47"/>
      <c r="L179" s="17"/>
      <c r="M179" s="20">
        <v>80</v>
      </c>
      <c r="N179" s="19"/>
      <c r="O179" s="47"/>
      <c r="P179" s="19"/>
      <c r="Q179" s="21" t="s">
        <v>171</v>
      </c>
      <c r="R179" s="19"/>
      <c r="S179" s="47"/>
      <c r="T179" s="17"/>
      <c r="U179" s="20">
        <v>80</v>
      </c>
      <c r="V179" s="19"/>
    </row>
    <row r="180" spans="1:22" ht="30" x14ac:dyDescent="0.25">
      <c r="A180" s="13"/>
      <c r="B180" s="3" t="s">
        <v>734</v>
      </c>
      <c r="C180" s="46" t="s">
        <v>160</v>
      </c>
      <c r="D180" s="5"/>
      <c r="E180" s="23">
        <v>200</v>
      </c>
      <c r="G180" s="46"/>
      <c r="H180" s="5"/>
      <c r="I180" s="23" t="s">
        <v>735</v>
      </c>
      <c r="J180" t="s">
        <v>174</v>
      </c>
      <c r="K180" s="46"/>
      <c r="L180" s="5"/>
      <c r="M180" s="23" t="s">
        <v>698</v>
      </c>
      <c r="N180" t="s">
        <v>174</v>
      </c>
      <c r="O180" s="46"/>
      <c r="Q180" s="24" t="s">
        <v>171</v>
      </c>
      <c r="S180" s="46"/>
      <c r="U180" s="24" t="s">
        <v>171</v>
      </c>
    </row>
    <row r="181" spans="1:22" x14ac:dyDescent="0.25">
      <c r="A181" s="13"/>
      <c r="B181" s="16" t="s">
        <v>104</v>
      </c>
      <c r="C181" s="47" t="s">
        <v>160</v>
      </c>
      <c r="D181" s="17"/>
      <c r="E181" s="20">
        <v>1</v>
      </c>
      <c r="F181" s="19"/>
      <c r="G181" s="47"/>
      <c r="H181" s="19"/>
      <c r="I181" s="21" t="s">
        <v>171</v>
      </c>
      <c r="J181" s="19"/>
      <c r="K181" s="47"/>
      <c r="L181" s="19"/>
      <c r="M181" s="21" t="s">
        <v>171</v>
      </c>
      <c r="N181" s="19"/>
      <c r="O181" s="47"/>
      <c r="P181" s="19"/>
      <c r="Q181" s="21" t="s">
        <v>171</v>
      </c>
      <c r="R181" s="19"/>
      <c r="S181" s="47"/>
      <c r="T181" s="17"/>
      <c r="U181" s="20">
        <v>1</v>
      </c>
      <c r="V181" s="19"/>
    </row>
    <row r="182" spans="1:22" x14ac:dyDescent="0.25">
      <c r="A182" s="13"/>
      <c r="B182" s="3" t="s">
        <v>105</v>
      </c>
      <c r="C182" s="46" t="s">
        <v>160</v>
      </c>
      <c r="E182" s="24" t="s">
        <v>171</v>
      </c>
      <c r="G182" s="46"/>
      <c r="I182" s="24" t="s">
        <v>171</v>
      </c>
      <c r="K182" s="46"/>
      <c r="L182" s="5"/>
      <c r="M182" s="23">
        <v>32</v>
      </c>
      <c r="O182" s="46"/>
      <c r="Q182" s="24" t="s">
        <v>171</v>
      </c>
      <c r="S182" s="46"/>
      <c r="T182" s="5"/>
      <c r="U182" s="23">
        <v>32</v>
      </c>
    </row>
    <row r="183" spans="1:22" x14ac:dyDescent="0.25">
      <c r="A183" s="13"/>
      <c r="B183" s="16" t="s">
        <v>106</v>
      </c>
      <c r="C183" s="47" t="s">
        <v>160</v>
      </c>
      <c r="D183" s="19"/>
      <c r="E183" s="21" t="s">
        <v>171</v>
      </c>
      <c r="F183" s="19"/>
      <c r="G183" s="47"/>
      <c r="H183" s="19"/>
      <c r="I183" s="21" t="s">
        <v>171</v>
      </c>
      <c r="J183" s="19"/>
      <c r="K183" s="47"/>
      <c r="L183" s="17"/>
      <c r="M183" s="20" t="s">
        <v>729</v>
      </c>
      <c r="N183" s="19" t="s">
        <v>174</v>
      </c>
      <c r="O183" s="47"/>
      <c r="P183" s="19"/>
      <c r="Q183" s="21" t="s">
        <v>171</v>
      </c>
      <c r="R183" s="19"/>
      <c r="S183" s="47"/>
      <c r="T183" s="17"/>
      <c r="U183" s="20" t="s">
        <v>729</v>
      </c>
      <c r="V183" s="19" t="s">
        <v>174</v>
      </c>
    </row>
    <row r="184" spans="1:22" ht="30" x14ac:dyDescent="0.25">
      <c r="A184" s="13"/>
      <c r="B184" s="3" t="s">
        <v>107</v>
      </c>
      <c r="C184" s="46" t="s">
        <v>160</v>
      </c>
      <c r="D184" s="5"/>
      <c r="E184" s="23" t="s">
        <v>581</v>
      </c>
      <c r="F184" t="s">
        <v>174</v>
      </c>
      <c r="G184" s="46"/>
      <c r="I184" s="24" t="s">
        <v>171</v>
      </c>
      <c r="K184" s="46"/>
      <c r="L184" s="5"/>
      <c r="M184" s="23" t="s">
        <v>193</v>
      </c>
      <c r="N184" t="s">
        <v>174</v>
      </c>
      <c r="O184" s="46"/>
      <c r="P184" s="5"/>
      <c r="Q184" s="23">
        <v>2</v>
      </c>
      <c r="S184" s="46"/>
      <c r="T184" s="5"/>
      <c r="U184" s="23" t="s">
        <v>581</v>
      </c>
      <c r="V184" t="s">
        <v>174</v>
      </c>
    </row>
    <row r="185" spans="1:22" ht="15.75" thickBot="1" x14ac:dyDescent="0.3">
      <c r="A185" s="13"/>
      <c r="B185" s="16" t="s">
        <v>100</v>
      </c>
      <c r="C185" s="47" t="s">
        <v>160</v>
      </c>
      <c r="D185" s="19"/>
      <c r="E185" s="21" t="s">
        <v>171</v>
      </c>
      <c r="F185" s="19"/>
      <c r="G185" s="47"/>
      <c r="H185" s="19"/>
      <c r="I185" s="21" t="s">
        <v>171</v>
      </c>
      <c r="J185" s="19"/>
      <c r="K185" s="47"/>
      <c r="L185" s="17"/>
      <c r="M185" s="20" t="s">
        <v>173</v>
      </c>
      <c r="N185" s="19" t="s">
        <v>174</v>
      </c>
      <c r="O185" s="47"/>
      <c r="P185" s="19"/>
      <c r="Q185" s="21" t="s">
        <v>171</v>
      </c>
      <c r="R185" s="19"/>
      <c r="S185" s="47"/>
      <c r="T185" s="17"/>
      <c r="U185" s="20" t="s">
        <v>173</v>
      </c>
      <c r="V185" s="19" t="s">
        <v>174</v>
      </c>
    </row>
    <row r="186" spans="1:22" x14ac:dyDescent="0.25">
      <c r="A186" s="13"/>
      <c r="B186" s="43"/>
      <c r="C186" s="43" t="s">
        <v>160</v>
      </c>
      <c r="D186" s="45"/>
      <c r="E186" s="45"/>
      <c r="F186" s="43"/>
      <c r="G186" s="43"/>
      <c r="H186" s="45"/>
      <c r="I186" s="45"/>
      <c r="J186" s="43"/>
      <c r="K186" s="43"/>
      <c r="L186" s="45"/>
      <c r="M186" s="45"/>
      <c r="N186" s="43"/>
      <c r="O186" s="43"/>
      <c r="P186" s="45"/>
      <c r="Q186" s="45"/>
      <c r="R186" s="43"/>
      <c r="S186" s="43"/>
      <c r="T186" s="45"/>
      <c r="U186" s="45"/>
      <c r="V186" s="43"/>
    </row>
    <row r="187" spans="1:22" ht="30.75" thickBot="1" x14ac:dyDescent="0.3">
      <c r="A187" s="13"/>
      <c r="B187" s="3" t="s">
        <v>108</v>
      </c>
      <c r="C187" s="46" t="s">
        <v>160</v>
      </c>
      <c r="D187" s="5"/>
      <c r="E187" s="23" t="s">
        <v>680</v>
      </c>
      <c r="F187" t="s">
        <v>174</v>
      </c>
      <c r="G187" s="46"/>
      <c r="H187" s="5"/>
      <c r="I187" s="23" t="s">
        <v>735</v>
      </c>
      <c r="J187" t="s">
        <v>174</v>
      </c>
      <c r="K187" s="46"/>
      <c r="L187" s="5"/>
      <c r="M187" s="23">
        <v>46</v>
      </c>
      <c r="O187" s="46"/>
      <c r="P187" s="5"/>
      <c r="Q187" s="23">
        <v>2</v>
      </c>
      <c r="S187" s="46"/>
      <c r="T187" s="5"/>
      <c r="U187" s="23" t="s">
        <v>728</v>
      </c>
      <c r="V187" t="s">
        <v>174</v>
      </c>
    </row>
    <row r="188" spans="1:22" x14ac:dyDescent="0.25">
      <c r="A188" s="13"/>
      <c r="B188" s="43"/>
      <c r="C188" s="43" t="s">
        <v>160</v>
      </c>
      <c r="D188" s="45"/>
      <c r="E188" s="45"/>
      <c r="F188" s="43"/>
      <c r="G188" s="43"/>
      <c r="H188" s="45"/>
      <c r="I188" s="45"/>
      <c r="J188" s="43"/>
      <c r="K188" s="43"/>
      <c r="L188" s="45"/>
      <c r="M188" s="45"/>
      <c r="N188" s="43"/>
      <c r="O188" s="43"/>
      <c r="P188" s="45"/>
      <c r="Q188" s="45"/>
      <c r="R188" s="43"/>
      <c r="S188" s="43"/>
      <c r="T188" s="45"/>
      <c r="U188" s="45"/>
      <c r="V188" s="43"/>
    </row>
    <row r="189" spans="1:22" ht="30.75" thickBot="1" x14ac:dyDescent="0.3">
      <c r="A189" s="13"/>
      <c r="B189" s="16" t="s">
        <v>109</v>
      </c>
      <c r="C189" s="47" t="s">
        <v>160</v>
      </c>
      <c r="D189" s="19"/>
      <c r="E189" s="21" t="s">
        <v>171</v>
      </c>
      <c r="F189" s="19"/>
      <c r="G189" s="47"/>
      <c r="H189" s="19"/>
      <c r="I189" s="21" t="s">
        <v>171</v>
      </c>
      <c r="J189" s="19"/>
      <c r="K189" s="47"/>
      <c r="L189" s="17"/>
      <c r="M189" s="20" t="s">
        <v>263</v>
      </c>
      <c r="N189" s="19" t="s">
        <v>174</v>
      </c>
      <c r="O189" s="47"/>
      <c r="P189" s="19"/>
      <c r="Q189" s="21" t="s">
        <v>171</v>
      </c>
      <c r="R189" s="19"/>
      <c r="S189" s="47"/>
      <c r="T189" s="17"/>
      <c r="U189" s="20" t="s">
        <v>263</v>
      </c>
      <c r="V189" s="19" t="s">
        <v>174</v>
      </c>
    </row>
    <row r="190" spans="1:22" x14ac:dyDescent="0.25">
      <c r="A190" s="13"/>
      <c r="B190" s="43"/>
      <c r="C190" s="43" t="s">
        <v>160</v>
      </c>
      <c r="D190" s="45"/>
      <c r="E190" s="45"/>
      <c r="F190" s="43"/>
      <c r="G190" s="43"/>
      <c r="H190" s="45"/>
      <c r="I190" s="45"/>
      <c r="J190" s="43"/>
      <c r="K190" s="43"/>
      <c r="L190" s="45"/>
      <c r="M190" s="45"/>
      <c r="N190" s="43"/>
      <c r="O190" s="43"/>
      <c r="P190" s="45"/>
      <c r="Q190" s="45"/>
      <c r="R190" s="43"/>
      <c r="S190" s="43"/>
      <c r="T190" s="45"/>
      <c r="U190" s="45"/>
      <c r="V190" s="43"/>
    </row>
    <row r="191" spans="1:22" ht="30" x14ac:dyDescent="0.25">
      <c r="A191" s="13"/>
      <c r="B191" s="3" t="s">
        <v>110</v>
      </c>
      <c r="C191" s="46" t="s">
        <v>160</v>
      </c>
      <c r="E191" s="24" t="s">
        <v>171</v>
      </c>
      <c r="G191" s="46"/>
      <c r="H191" s="5"/>
      <c r="I191" s="23" t="s">
        <v>736</v>
      </c>
      <c r="J191" t="s">
        <v>174</v>
      </c>
      <c r="K191" s="46"/>
      <c r="L191" s="5"/>
      <c r="M191" s="23">
        <v>49</v>
      </c>
      <c r="O191" s="46"/>
      <c r="Q191" s="24" t="s">
        <v>171</v>
      </c>
      <c r="S191" s="46"/>
      <c r="T191" s="5"/>
      <c r="U191" s="23" t="s">
        <v>737</v>
      </c>
      <c r="V191" t="s">
        <v>174</v>
      </c>
    </row>
    <row r="192" spans="1:22" ht="30.75" thickBot="1" x14ac:dyDescent="0.3">
      <c r="A192" s="13"/>
      <c r="B192" s="16" t="s">
        <v>111</v>
      </c>
      <c r="C192" s="47" t="s">
        <v>160</v>
      </c>
      <c r="D192" s="19"/>
      <c r="E192" s="21" t="s">
        <v>171</v>
      </c>
      <c r="F192" s="19"/>
      <c r="G192" s="47"/>
      <c r="H192" s="17"/>
      <c r="I192" s="20">
        <v>342</v>
      </c>
      <c r="J192" s="19"/>
      <c r="K192" s="47"/>
      <c r="L192" s="17"/>
      <c r="M192" s="18">
        <v>1219</v>
      </c>
      <c r="N192" s="19"/>
      <c r="O192" s="47"/>
      <c r="P192" s="19"/>
      <c r="Q192" s="21" t="s">
        <v>171</v>
      </c>
      <c r="R192" s="19"/>
      <c r="S192" s="47"/>
      <c r="T192" s="17"/>
      <c r="U192" s="18">
        <v>1561</v>
      </c>
      <c r="V192" s="19"/>
    </row>
    <row r="193" spans="1:50" x14ac:dyDescent="0.25">
      <c r="A193" s="13"/>
      <c r="B193" s="43"/>
      <c r="C193" s="43" t="s">
        <v>160</v>
      </c>
      <c r="D193" s="45"/>
      <c r="E193" s="45"/>
      <c r="F193" s="43"/>
      <c r="G193" s="43"/>
      <c r="H193" s="45"/>
      <c r="I193" s="45"/>
      <c r="J193" s="43"/>
      <c r="K193" s="43"/>
      <c r="L193" s="45"/>
      <c r="M193" s="45"/>
      <c r="N193" s="43"/>
      <c r="O193" s="43"/>
      <c r="P193" s="45"/>
      <c r="Q193" s="45"/>
      <c r="R193" s="43"/>
      <c r="S193" s="43"/>
      <c r="T193" s="45"/>
      <c r="U193" s="45"/>
      <c r="V193" s="43"/>
    </row>
    <row r="194" spans="1:50" ht="30.75" thickBot="1" x14ac:dyDescent="0.3">
      <c r="A194" s="13"/>
      <c r="B194" s="3" t="s">
        <v>112</v>
      </c>
      <c r="C194" s="46" t="s">
        <v>160</v>
      </c>
      <c r="D194" t="s">
        <v>170</v>
      </c>
      <c r="E194" s="24" t="s">
        <v>171</v>
      </c>
      <c r="G194" s="46"/>
      <c r="H194" s="5" t="s">
        <v>170</v>
      </c>
      <c r="I194" s="23">
        <v>110</v>
      </c>
      <c r="K194" s="46"/>
      <c r="L194" s="5" t="s">
        <v>170</v>
      </c>
      <c r="M194" s="22">
        <v>1268</v>
      </c>
      <c r="O194" s="46"/>
      <c r="P194" t="s">
        <v>170</v>
      </c>
      <c r="Q194" s="24" t="s">
        <v>171</v>
      </c>
      <c r="S194" s="46"/>
      <c r="T194" s="5" t="s">
        <v>170</v>
      </c>
      <c r="U194" s="22">
        <v>1378</v>
      </c>
    </row>
    <row r="195" spans="1:50" ht="15.75" thickTop="1" x14ac:dyDescent="0.25">
      <c r="A195" s="13"/>
      <c r="B195" s="43"/>
      <c r="C195" s="43" t="s">
        <v>160</v>
      </c>
      <c r="D195" s="48"/>
      <c r="E195" s="48"/>
      <c r="F195" s="43"/>
      <c r="G195" s="43"/>
      <c r="H195" s="48"/>
      <c r="I195" s="48"/>
      <c r="J195" s="43"/>
      <c r="K195" s="43"/>
      <c r="L195" s="48"/>
      <c r="M195" s="48"/>
      <c r="N195" s="43"/>
      <c r="O195" s="43"/>
      <c r="P195" s="48"/>
      <c r="Q195" s="48"/>
      <c r="R195" s="43"/>
      <c r="S195" s="43"/>
      <c r="T195" s="48"/>
      <c r="U195" s="48"/>
      <c r="V195" s="43"/>
    </row>
    <row r="196" spans="1:50"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c r="AF196" s="12"/>
      <c r="AG196" s="12"/>
      <c r="AH196" s="12"/>
      <c r="AI196" s="12"/>
      <c r="AJ196" s="12"/>
      <c r="AK196" s="12"/>
      <c r="AL196" s="12"/>
      <c r="AM196" s="12"/>
      <c r="AN196" s="12"/>
      <c r="AO196" s="12"/>
      <c r="AP196" s="12"/>
      <c r="AQ196" s="12"/>
      <c r="AR196" s="12"/>
      <c r="AS196" s="12"/>
      <c r="AT196" s="12"/>
      <c r="AU196" s="12"/>
      <c r="AV196" s="12"/>
      <c r="AW196" s="12"/>
      <c r="AX196" s="12"/>
    </row>
    <row r="197" spans="1:50" x14ac:dyDescent="0.25">
      <c r="A197" s="13"/>
      <c r="B197" s="39"/>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c r="AE197" s="39"/>
      <c r="AF197" s="39"/>
      <c r="AG197" s="39"/>
      <c r="AH197" s="39"/>
      <c r="AI197" s="39"/>
      <c r="AJ197" s="39"/>
      <c r="AK197" s="39"/>
      <c r="AL197" s="39"/>
      <c r="AM197" s="39"/>
      <c r="AN197" s="39"/>
      <c r="AO197" s="39"/>
      <c r="AP197" s="39"/>
      <c r="AQ197" s="39"/>
      <c r="AR197" s="39"/>
      <c r="AS197" s="39"/>
      <c r="AT197" s="39"/>
      <c r="AU197" s="39"/>
      <c r="AV197" s="39"/>
      <c r="AW197" s="39"/>
      <c r="AX197" s="39"/>
    </row>
    <row r="198" spans="1:50" x14ac:dyDescent="0.25">
      <c r="A198" s="13"/>
      <c r="B198" s="5"/>
      <c r="C198" s="5"/>
      <c r="D198" s="5"/>
      <c r="E198" s="5"/>
      <c r="F198" s="5"/>
      <c r="G198" s="5"/>
      <c r="H198" s="5"/>
      <c r="I198" s="5"/>
      <c r="J198" s="5"/>
      <c r="K198" s="5"/>
      <c r="L198" s="5"/>
      <c r="M198" s="5"/>
      <c r="N198" s="5"/>
      <c r="O198" s="5"/>
      <c r="P198" s="5"/>
      <c r="Q198" s="5"/>
      <c r="R198" s="5"/>
      <c r="S198" s="5"/>
      <c r="T198" s="5"/>
      <c r="U198" s="5"/>
      <c r="V198" s="5"/>
    </row>
    <row r="199" spans="1:50" ht="15.75" thickBot="1" x14ac:dyDescent="0.3">
      <c r="A199" s="13"/>
      <c r="B199" s="5"/>
      <c r="C199" s="5" t="s">
        <v>160</v>
      </c>
      <c r="D199" s="25" t="s">
        <v>486</v>
      </c>
      <c r="E199" s="25"/>
      <c r="F199" s="25"/>
      <c r="G199" s="25"/>
      <c r="H199" s="25"/>
      <c r="I199" s="25"/>
      <c r="J199" s="25"/>
      <c r="K199" s="25"/>
      <c r="L199" s="25"/>
      <c r="M199" s="25"/>
      <c r="N199" s="25"/>
      <c r="O199" s="25"/>
      <c r="P199" s="25"/>
      <c r="Q199" s="25"/>
      <c r="R199" s="25"/>
      <c r="S199" s="25"/>
      <c r="T199" s="25"/>
      <c r="U199" s="25"/>
      <c r="V199" s="5"/>
    </row>
    <row r="200" spans="1:50" ht="15" customHeight="1" x14ac:dyDescent="0.25">
      <c r="A200" s="13"/>
      <c r="B200" s="5"/>
      <c r="C200" s="5" t="s">
        <v>160</v>
      </c>
      <c r="D200" s="28"/>
      <c r="E200" s="28"/>
      <c r="F200" s="5"/>
      <c r="G200" s="5" t="s">
        <v>160</v>
      </c>
      <c r="H200" s="28"/>
      <c r="I200" s="28"/>
      <c r="J200" s="5"/>
      <c r="K200" s="5" t="s">
        <v>160</v>
      </c>
      <c r="L200" s="28"/>
      <c r="M200" s="28"/>
      <c r="N200" s="5"/>
      <c r="O200" s="5" t="s">
        <v>160</v>
      </c>
      <c r="P200" s="28"/>
      <c r="Q200" s="28"/>
      <c r="R200" s="5"/>
      <c r="S200" s="5"/>
      <c r="T200" s="27" t="s">
        <v>666</v>
      </c>
      <c r="U200" s="27"/>
      <c r="V200" s="5"/>
    </row>
    <row r="201" spans="1:50" ht="15" customHeight="1" x14ac:dyDescent="0.25">
      <c r="A201" s="13"/>
      <c r="B201" s="5"/>
      <c r="C201" s="5" t="s">
        <v>160</v>
      </c>
      <c r="D201" s="26" t="s">
        <v>666</v>
      </c>
      <c r="E201" s="26"/>
      <c r="F201" s="5"/>
      <c r="G201" s="5" t="s">
        <v>160</v>
      </c>
      <c r="H201" s="12"/>
      <c r="I201" s="12"/>
      <c r="J201" s="5"/>
      <c r="K201" s="5" t="s">
        <v>160</v>
      </c>
      <c r="L201" s="12"/>
      <c r="M201" s="12"/>
      <c r="N201" s="5"/>
      <c r="O201" s="5" t="s">
        <v>160</v>
      </c>
      <c r="P201" s="12"/>
      <c r="Q201" s="12"/>
      <c r="R201" s="5"/>
      <c r="S201" s="5"/>
      <c r="T201" s="26" t="s">
        <v>667</v>
      </c>
      <c r="U201" s="26"/>
      <c r="V201" s="5"/>
    </row>
    <row r="202" spans="1:50" ht="15" customHeight="1" x14ac:dyDescent="0.25">
      <c r="A202" s="13"/>
      <c r="B202" s="5"/>
      <c r="C202" s="5" t="s">
        <v>160</v>
      </c>
      <c r="D202" s="26" t="s">
        <v>667</v>
      </c>
      <c r="E202" s="26"/>
      <c r="F202" s="5"/>
      <c r="G202" s="5" t="s">
        <v>160</v>
      </c>
      <c r="H202" s="26" t="s">
        <v>666</v>
      </c>
      <c r="I202" s="26"/>
      <c r="J202" s="5"/>
      <c r="K202" s="5" t="s">
        <v>160</v>
      </c>
      <c r="L202" s="26" t="s">
        <v>100</v>
      </c>
      <c r="M202" s="26"/>
      <c r="N202" s="5"/>
      <c r="O202" s="5" t="s">
        <v>160</v>
      </c>
      <c r="P202" s="12"/>
      <c r="Q202" s="12"/>
      <c r="R202" s="5"/>
      <c r="S202" s="5"/>
      <c r="T202" s="26" t="s">
        <v>668</v>
      </c>
      <c r="U202" s="26"/>
      <c r="V202" s="5"/>
    </row>
    <row r="203" spans="1:50" ht="15.75" thickBot="1" x14ac:dyDescent="0.3">
      <c r="A203" s="13"/>
      <c r="B203" s="2" t="s">
        <v>738</v>
      </c>
      <c r="C203" s="5" t="s">
        <v>160</v>
      </c>
      <c r="D203" s="25" t="s">
        <v>668</v>
      </c>
      <c r="E203" s="25"/>
      <c r="F203" s="5"/>
      <c r="G203" s="5" t="s">
        <v>160</v>
      </c>
      <c r="H203" s="25" t="s">
        <v>670</v>
      </c>
      <c r="I203" s="25"/>
      <c r="J203" s="5"/>
      <c r="K203" s="5" t="s">
        <v>160</v>
      </c>
      <c r="L203" s="25" t="s">
        <v>671</v>
      </c>
      <c r="M203" s="25"/>
      <c r="N203" s="5"/>
      <c r="O203" s="5" t="s">
        <v>160</v>
      </c>
      <c r="P203" s="25" t="s">
        <v>672</v>
      </c>
      <c r="Q203" s="25"/>
      <c r="R203" s="5"/>
      <c r="S203" s="5"/>
      <c r="T203" s="25" t="s">
        <v>261</v>
      </c>
      <c r="U203" s="25"/>
      <c r="V203" s="5"/>
    </row>
    <row r="204" spans="1:50" x14ac:dyDescent="0.25">
      <c r="A204" s="13"/>
      <c r="B204" s="16" t="s">
        <v>454</v>
      </c>
      <c r="C204" s="17" t="s">
        <v>160</v>
      </c>
      <c r="D204" s="17"/>
      <c r="E204" s="17"/>
      <c r="F204" s="17"/>
      <c r="G204" s="17" t="s">
        <v>160</v>
      </c>
      <c r="H204" s="17"/>
      <c r="I204" s="17"/>
      <c r="J204" s="17"/>
      <c r="K204" s="17" t="s">
        <v>160</v>
      </c>
      <c r="L204" s="17"/>
      <c r="M204" s="17"/>
      <c r="N204" s="17"/>
      <c r="O204" s="17" t="s">
        <v>160</v>
      </c>
      <c r="P204" s="17"/>
      <c r="Q204" s="17"/>
      <c r="R204" s="17"/>
      <c r="S204" s="17"/>
      <c r="T204" s="17"/>
      <c r="U204" s="17"/>
      <c r="V204" s="17"/>
    </row>
    <row r="205" spans="1:50" x14ac:dyDescent="0.25">
      <c r="A205" s="13"/>
      <c r="B205" s="3" t="s">
        <v>116</v>
      </c>
      <c r="C205" s="5" t="s">
        <v>160</v>
      </c>
      <c r="D205" t="s">
        <v>170</v>
      </c>
      <c r="E205" s="24" t="s">
        <v>171</v>
      </c>
      <c r="G205" s="5" t="s">
        <v>160</v>
      </c>
      <c r="H205" s="5" t="s">
        <v>170</v>
      </c>
      <c r="I205" s="23">
        <v>324</v>
      </c>
      <c r="K205" s="5" t="s">
        <v>160</v>
      </c>
      <c r="L205" s="5" t="s">
        <v>170</v>
      </c>
      <c r="M205" s="22">
        <v>1151</v>
      </c>
      <c r="O205" s="5" t="s">
        <v>160</v>
      </c>
      <c r="P205" t="s">
        <v>170</v>
      </c>
      <c r="Q205" s="24" t="s">
        <v>171</v>
      </c>
      <c r="S205" s="5"/>
      <c r="T205" s="5" t="s">
        <v>170</v>
      </c>
      <c r="U205" s="22">
        <v>1475</v>
      </c>
    </row>
    <row r="206" spans="1:50" x14ac:dyDescent="0.25">
      <c r="A206" s="13"/>
      <c r="B206" s="16" t="s">
        <v>117</v>
      </c>
      <c r="C206" s="17" t="s">
        <v>160</v>
      </c>
      <c r="D206" s="19"/>
      <c r="E206" s="21" t="s">
        <v>171</v>
      </c>
      <c r="F206" s="19"/>
      <c r="G206" s="17" t="s">
        <v>160</v>
      </c>
      <c r="H206" s="17"/>
      <c r="I206" s="20">
        <v>28</v>
      </c>
      <c r="J206" s="19"/>
      <c r="K206" s="17" t="s">
        <v>160</v>
      </c>
      <c r="L206" s="17"/>
      <c r="M206" s="20">
        <v>178</v>
      </c>
      <c r="N206" s="19"/>
      <c r="O206" s="17" t="s">
        <v>160</v>
      </c>
      <c r="P206" s="19"/>
      <c r="Q206" s="21" t="s">
        <v>171</v>
      </c>
      <c r="R206" s="19"/>
      <c r="S206" s="17"/>
      <c r="T206" s="17"/>
      <c r="U206" s="20">
        <v>206</v>
      </c>
      <c r="V206" s="19"/>
    </row>
    <row r="207" spans="1:50" x14ac:dyDescent="0.25">
      <c r="A207" s="13"/>
      <c r="B207" s="3" t="s">
        <v>118</v>
      </c>
      <c r="C207" s="5" t="s">
        <v>160</v>
      </c>
      <c r="E207" s="24" t="s">
        <v>171</v>
      </c>
      <c r="G207" s="5" t="s">
        <v>160</v>
      </c>
      <c r="H207" s="5"/>
      <c r="I207" s="23">
        <v>23</v>
      </c>
      <c r="K207" s="5" t="s">
        <v>160</v>
      </c>
      <c r="L207" s="5"/>
      <c r="M207" s="23">
        <v>296</v>
      </c>
      <c r="O207" s="5" t="s">
        <v>160</v>
      </c>
      <c r="Q207" s="24" t="s">
        <v>171</v>
      </c>
      <c r="S207" s="5"/>
      <c r="T207" s="5"/>
      <c r="U207" s="23">
        <v>319</v>
      </c>
    </row>
    <row r="208" spans="1:50" x14ac:dyDescent="0.25">
      <c r="A208" s="13"/>
      <c r="B208" s="16" t="s">
        <v>739</v>
      </c>
      <c r="C208" s="17" t="s">
        <v>160</v>
      </c>
      <c r="D208" s="17"/>
      <c r="E208" s="18">
        <v>1925</v>
      </c>
      <c r="F208" s="19"/>
      <c r="G208" s="17" t="s">
        <v>160</v>
      </c>
      <c r="H208" s="17"/>
      <c r="I208" s="18">
        <v>6131</v>
      </c>
      <c r="J208" s="19"/>
      <c r="K208" s="17" t="s">
        <v>160</v>
      </c>
      <c r="L208" s="17"/>
      <c r="M208" s="18">
        <v>4618</v>
      </c>
      <c r="N208" s="19"/>
      <c r="O208" s="17" t="s">
        <v>160</v>
      </c>
      <c r="P208" s="17"/>
      <c r="Q208" s="20" t="s">
        <v>740</v>
      </c>
      <c r="R208" s="19" t="s">
        <v>174</v>
      </c>
      <c r="S208" s="17"/>
      <c r="T208" s="19"/>
      <c r="U208" s="21" t="s">
        <v>171</v>
      </c>
      <c r="V208" s="19"/>
    </row>
    <row r="209" spans="1:22" x14ac:dyDescent="0.25">
      <c r="A209" s="13"/>
      <c r="B209" s="3" t="s">
        <v>119</v>
      </c>
      <c r="C209" s="5" t="s">
        <v>160</v>
      </c>
      <c r="E209" s="24" t="s">
        <v>171</v>
      </c>
      <c r="G209" s="5" t="s">
        <v>160</v>
      </c>
      <c r="H209" s="5"/>
      <c r="I209" s="23">
        <v>1</v>
      </c>
      <c r="K209" s="5" t="s">
        <v>160</v>
      </c>
      <c r="L209" s="5"/>
      <c r="M209" s="23">
        <v>82</v>
      </c>
      <c r="O209" s="5" t="s">
        <v>160</v>
      </c>
      <c r="Q209" s="24" t="s">
        <v>171</v>
      </c>
      <c r="S209" s="5"/>
      <c r="T209" s="5"/>
      <c r="U209" s="23">
        <v>83</v>
      </c>
    </row>
    <row r="210" spans="1:22" x14ac:dyDescent="0.25">
      <c r="A210" s="13"/>
      <c r="B210" s="16" t="s">
        <v>120</v>
      </c>
      <c r="C210" s="17" t="s">
        <v>160</v>
      </c>
      <c r="D210" s="19"/>
      <c r="E210" s="21" t="s">
        <v>171</v>
      </c>
      <c r="F210" s="19"/>
      <c r="G210" s="17" t="s">
        <v>160</v>
      </c>
      <c r="H210" s="17"/>
      <c r="I210" s="20">
        <v>161</v>
      </c>
      <c r="J210" s="19"/>
      <c r="K210" s="17" t="s">
        <v>160</v>
      </c>
      <c r="L210" s="17"/>
      <c r="M210" s="20">
        <v>653</v>
      </c>
      <c r="N210" s="19"/>
      <c r="O210" s="17" t="s">
        <v>160</v>
      </c>
      <c r="P210" s="19"/>
      <c r="Q210" s="21" t="s">
        <v>171</v>
      </c>
      <c r="R210" s="19"/>
      <c r="S210" s="17"/>
      <c r="T210" s="17"/>
      <c r="U210" s="20">
        <v>814</v>
      </c>
      <c r="V210" s="19"/>
    </row>
    <row r="211" spans="1:22" x14ac:dyDescent="0.25">
      <c r="A211" s="13"/>
      <c r="B211" s="3" t="s">
        <v>121</v>
      </c>
      <c r="C211" s="5" t="s">
        <v>160</v>
      </c>
      <c r="E211" s="24" t="s">
        <v>171</v>
      </c>
      <c r="G211" s="5" t="s">
        <v>160</v>
      </c>
      <c r="H211" s="5"/>
      <c r="I211" s="23">
        <v>393</v>
      </c>
      <c r="K211" s="5" t="s">
        <v>160</v>
      </c>
      <c r="L211" s="5"/>
      <c r="M211" s="23">
        <v>367</v>
      </c>
      <c r="O211" s="5" t="s">
        <v>160</v>
      </c>
      <c r="Q211" s="24" t="s">
        <v>171</v>
      </c>
      <c r="S211" s="5"/>
      <c r="T211" s="5"/>
      <c r="U211" s="23">
        <v>760</v>
      </c>
    </row>
    <row r="212" spans="1:22" x14ac:dyDescent="0.25">
      <c r="A212" s="13"/>
      <c r="B212" s="16" t="s">
        <v>122</v>
      </c>
      <c r="C212" s="17" t="s">
        <v>160</v>
      </c>
      <c r="D212" s="17"/>
      <c r="E212" s="20">
        <v>3</v>
      </c>
      <c r="F212" s="19"/>
      <c r="G212" s="17" t="s">
        <v>160</v>
      </c>
      <c r="H212" s="17"/>
      <c r="I212" s="20">
        <v>140</v>
      </c>
      <c r="J212" s="19"/>
      <c r="K212" s="17" t="s">
        <v>160</v>
      </c>
      <c r="L212" s="17"/>
      <c r="M212" s="20">
        <v>96</v>
      </c>
      <c r="N212" s="19"/>
      <c r="O212" s="17" t="s">
        <v>160</v>
      </c>
      <c r="P212" s="19"/>
      <c r="Q212" s="21" t="s">
        <v>171</v>
      </c>
      <c r="R212" s="19"/>
      <c r="S212" s="17"/>
      <c r="T212" s="17"/>
      <c r="U212" s="20">
        <v>239</v>
      </c>
      <c r="V212" s="19"/>
    </row>
    <row r="213" spans="1:22" ht="15.75" thickBot="1" x14ac:dyDescent="0.3">
      <c r="A213" s="13"/>
      <c r="B213" s="3" t="s">
        <v>123</v>
      </c>
      <c r="C213" s="5" t="s">
        <v>160</v>
      </c>
      <c r="E213" s="24" t="s">
        <v>171</v>
      </c>
      <c r="G213" s="5" t="s">
        <v>160</v>
      </c>
      <c r="H213" s="5"/>
      <c r="I213" s="23">
        <v>71</v>
      </c>
      <c r="K213" s="5" t="s">
        <v>160</v>
      </c>
      <c r="L213" s="5"/>
      <c r="M213" s="22">
        <v>1280</v>
      </c>
      <c r="N213" t="s">
        <v>160</v>
      </c>
      <c r="O213" s="5" t="s">
        <v>160</v>
      </c>
      <c r="Q213" s="24" t="s">
        <v>171</v>
      </c>
      <c r="S213" s="5"/>
      <c r="T213" s="5"/>
      <c r="U213" s="22">
        <v>1351</v>
      </c>
      <c r="V213" t="s">
        <v>160</v>
      </c>
    </row>
    <row r="214" spans="1:22" x14ac:dyDescent="0.25">
      <c r="A214" s="13"/>
      <c r="B214" s="43"/>
      <c r="C214" s="43" t="s">
        <v>160</v>
      </c>
      <c r="D214" s="45"/>
      <c r="E214" s="45"/>
      <c r="F214" s="43"/>
      <c r="G214" s="43" t="s">
        <v>160</v>
      </c>
      <c r="H214" s="45"/>
      <c r="I214" s="45"/>
      <c r="J214" s="43"/>
      <c r="K214" s="43" t="s">
        <v>160</v>
      </c>
      <c r="L214" s="45"/>
      <c r="M214" s="45"/>
      <c r="N214" s="43"/>
      <c r="O214" s="43" t="s">
        <v>160</v>
      </c>
      <c r="P214" s="45"/>
      <c r="Q214" s="45"/>
      <c r="R214" s="43"/>
      <c r="S214" s="43"/>
      <c r="T214" s="45"/>
      <c r="U214" s="45"/>
      <c r="V214" s="43"/>
    </row>
    <row r="215" spans="1:22" x14ac:dyDescent="0.25">
      <c r="A215" s="13"/>
      <c r="B215" s="16" t="s">
        <v>124</v>
      </c>
      <c r="C215" s="47" t="s">
        <v>160</v>
      </c>
      <c r="D215" s="17"/>
      <c r="E215" s="18">
        <v>1928</v>
      </c>
      <c r="F215" s="19"/>
      <c r="G215" s="47" t="s">
        <v>160</v>
      </c>
      <c r="H215" s="17"/>
      <c r="I215" s="18">
        <v>7272</v>
      </c>
      <c r="J215" s="19"/>
      <c r="K215" s="47" t="s">
        <v>160</v>
      </c>
      <c r="L215" s="17"/>
      <c r="M215" s="18">
        <v>8721</v>
      </c>
      <c r="N215" s="19" t="s">
        <v>160</v>
      </c>
      <c r="O215" s="47" t="s">
        <v>160</v>
      </c>
      <c r="P215" s="17"/>
      <c r="Q215" s="20" t="s">
        <v>740</v>
      </c>
      <c r="R215" s="19" t="s">
        <v>174</v>
      </c>
      <c r="S215" s="47"/>
      <c r="T215" s="17"/>
      <c r="U215" s="18">
        <v>5247</v>
      </c>
      <c r="V215" s="19" t="s">
        <v>160</v>
      </c>
    </row>
    <row r="216" spans="1:22" ht="30" x14ac:dyDescent="0.25">
      <c r="A216" s="13"/>
      <c r="B216" s="3" t="s">
        <v>125</v>
      </c>
      <c r="C216" s="46" t="s">
        <v>160</v>
      </c>
      <c r="D216" s="5"/>
      <c r="E216" s="23">
        <v>31</v>
      </c>
      <c r="G216" s="46" t="s">
        <v>160</v>
      </c>
      <c r="H216" s="5"/>
      <c r="I216" s="22">
        <v>3028</v>
      </c>
      <c r="K216" s="46" t="s">
        <v>160</v>
      </c>
      <c r="L216" s="5"/>
      <c r="M216" s="22">
        <v>11122</v>
      </c>
      <c r="O216" s="46" t="s">
        <v>160</v>
      </c>
      <c r="P216" s="5"/>
      <c r="Q216" s="23" t="s">
        <v>741</v>
      </c>
      <c r="R216" t="s">
        <v>174</v>
      </c>
      <c r="S216" s="46"/>
      <c r="T216" s="5"/>
      <c r="U216" s="22">
        <v>14138</v>
      </c>
    </row>
    <row r="217" spans="1:22" x14ac:dyDescent="0.25">
      <c r="A217" s="13"/>
      <c r="B217" s="16" t="s">
        <v>119</v>
      </c>
      <c r="C217" s="47" t="s">
        <v>160</v>
      </c>
      <c r="D217" s="19"/>
      <c r="E217" s="21" t="s">
        <v>171</v>
      </c>
      <c r="F217" s="19"/>
      <c r="G217" s="47" t="s">
        <v>160</v>
      </c>
      <c r="H217" s="17"/>
      <c r="I217" s="20">
        <v>12</v>
      </c>
      <c r="J217" s="19"/>
      <c r="K217" s="47" t="s">
        <v>160</v>
      </c>
      <c r="L217" s="17"/>
      <c r="M217" s="20">
        <v>381</v>
      </c>
      <c r="N217" s="19"/>
      <c r="O217" s="47" t="s">
        <v>160</v>
      </c>
      <c r="P217" s="19"/>
      <c r="Q217" s="21" t="s">
        <v>171</v>
      </c>
      <c r="R217" s="19"/>
      <c r="S217" s="47"/>
      <c r="T217" s="17"/>
      <c r="U217" s="20">
        <v>393</v>
      </c>
      <c r="V217" s="19"/>
    </row>
    <row r="218" spans="1:22" x14ac:dyDescent="0.25">
      <c r="A218" s="13"/>
      <c r="B218" s="3" t="s">
        <v>742</v>
      </c>
      <c r="C218" s="46" t="s">
        <v>160</v>
      </c>
      <c r="D218" s="5"/>
      <c r="E218" s="22">
        <v>14187</v>
      </c>
      <c r="G218" s="46" t="s">
        <v>160</v>
      </c>
      <c r="H218" s="5"/>
      <c r="I218" s="22">
        <v>4354</v>
      </c>
      <c r="K218" s="46" t="s">
        <v>160</v>
      </c>
      <c r="L218" s="5"/>
      <c r="M218" s="22">
        <v>2855</v>
      </c>
      <c r="O218" s="46" t="s">
        <v>160</v>
      </c>
      <c r="P218" s="5"/>
      <c r="Q218" s="23" t="s">
        <v>743</v>
      </c>
      <c r="R218" t="s">
        <v>174</v>
      </c>
      <c r="S218" s="46"/>
      <c r="U218" s="24" t="s">
        <v>171</v>
      </c>
    </row>
    <row r="219" spans="1:22" x14ac:dyDescent="0.25">
      <c r="A219" s="13"/>
      <c r="B219" s="16" t="s">
        <v>121</v>
      </c>
      <c r="C219" s="47" t="s">
        <v>160</v>
      </c>
      <c r="D219" s="19"/>
      <c r="E219" s="21" t="s">
        <v>171</v>
      </c>
      <c r="F219" s="19"/>
      <c r="G219" s="47" t="s">
        <v>160</v>
      </c>
      <c r="H219" s="17"/>
      <c r="I219" s="20">
        <v>468</v>
      </c>
      <c r="J219" s="19"/>
      <c r="K219" s="47" t="s">
        <v>160</v>
      </c>
      <c r="L219" s="17"/>
      <c r="M219" s="18">
        <v>2255</v>
      </c>
      <c r="N219" s="19"/>
      <c r="O219" s="47" t="s">
        <v>160</v>
      </c>
      <c r="P219" s="19"/>
      <c r="Q219" s="21" t="s">
        <v>171</v>
      </c>
      <c r="R219" s="19"/>
      <c r="S219" s="47"/>
      <c r="T219" s="17"/>
      <c r="U219" s="18">
        <v>2723</v>
      </c>
      <c r="V219" s="19"/>
    </row>
    <row r="220" spans="1:22" x14ac:dyDescent="0.25">
      <c r="A220" s="13"/>
      <c r="B220" s="3" t="s">
        <v>122</v>
      </c>
      <c r="C220" s="46" t="s">
        <v>160</v>
      </c>
      <c r="D220" s="5"/>
      <c r="E220" s="23">
        <v>711</v>
      </c>
      <c r="G220" s="46" t="s">
        <v>160</v>
      </c>
      <c r="H220" s="5"/>
      <c r="I220" s="23">
        <v>301</v>
      </c>
      <c r="K220" s="46" t="s">
        <v>160</v>
      </c>
      <c r="L220" s="5"/>
      <c r="M220" s="23">
        <v>926</v>
      </c>
      <c r="O220" s="46" t="s">
        <v>160</v>
      </c>
      <c r="P220" s="5"/>
      <c r="Q220" s="23" t="s">
        <v>744</v>
      </c>
      <c r="R220" t="s">
        <v>174</v>
      </c>
      <c r="S220" s="46"/>
      <c r="T220" s="5"/>
      <c r="U220" s="22">
        <v>1416</v>
      </c>
    </row>
    <row r="221" spans="1:22" x14ac:dyDescent="0.25">
      <c r="A221" s="13"/>
      <c r="B221" s="16" t="s">
        <v>745</v>
      </c>
      <c r="C221" s="47" t="s">
        <v>160</v>
      </c>
      <c r="D221" s="17"/>
      <c r="E221" s="18">
        <v>3176</v>
      </c>
      <c r="F221" s="19"/>
      <c r="G221" s="47" t="s">
        <v>160</v>
      </c>
      <c r="H221" s="17"/>
      <c r="I221" s="20">
        <v>62</v>
      </c>
      <c r="J221" s="19"/>
      <c r="K221" s="47" t="s">
        <v>160</v>
      </c>
      <c r="L221" s="17"/>
      <c r="M221" s="20">
        <v>377</v>
      </c>
      <c r="N221" s="19"/>
      <c r="O221" s="47" t="s">
        <v>160</v>
      </c>
      <c r="P221" s="17"/>
      <c r="Q221" s="20" t="s">
        <v>746</v>
      </c>
      <c r="R221" s="19" t="s">
        <v>174</v>
      </c>
      <c r="S221" s="47"/>
      <c r="T221" s="19"/>
      <c r="U221" s="21" t="s">
        <v>171</v>
      </c>
      <c r="V221" s="19"/>
    </row>
    <row r="222" spans="1:22" ht="15.75" thickBot="1" x14ac:dyDescent="0.3">
      <c r="A222" s="13"/>
      <c r="B222" s="3" t="s">
        <v>126</v>
      </c>
      <c r="C222" s="46" t="s">
        <v>160</v>
      </c>
      <c r="D222" s="5"/>
      <c r="E222" s="23">
        <v>50</v>
      </c>
      <c r="G222" s="46" t="s">
        <v>160</v>
      </c>
      <c r="H222" s="5"/>
      <c r="I222" s="23">
        <v>231</v>
      </c>
      <c r="K222" s="46" t="s">
        <v>160</v>
      </c>
      <c r="L222" s="5"/>
      <c r="M222" s="23">
        <v>600</v>
      </c>
      <c r="O222" s="46" t="s">
        <v>160</v>
      </c>
      <c r="Q222" s="24" t="s">
        <v>171</v>
      </c>
      <c r="S222" s="46"/>
      <c r="T222" s="5"/>
      <c r="U222" s="23">
        <v>881</v>
      </c>
    </row>
    <row r="223" spans="1:22" x14ac:dyDescent="0.25">
      <c r="A223" s="13"/>
      <c r="B223" s="43"/>
      <c r="C223" s="43" t="s">
        <v>160</v>
      </c>
      <c r="D223" s="45"/>
      <c r="E223" s="45"/>
      <c r="F223" s="43"/>
      <c r="G223" s="43" t="s">
        <v>160</v>
      </c>
      <c r="H223" s="45"/>
      <c r="I223" s="45"/>
      <c r="J223" s="43"/>
      <c r="K223" s="43" t="s">
        <v>160</v>
      </c>
      <c r="L223" s="45"/>
      <c r="M223" s="45"/>
      <c r="N223" s="43"/>
      <c r="O223" s="43" t="s">
        <v>160</v>
      </c>
      <c r="P223" s="45"/>
      <c r="Q223" s="45"/>
      <c r="R223" s="43"/>
      <c r="S223" s="43"/>
      <c r="T223" s="45"/>
      <c r="U223" s="45"/>
      <c r="V223" s="43"/>
    </row>
    <row r="224" spans="1:22" ht="15.75" thickBot="1" x14ac:dyDescent="0.3">
      <c r="A224" s="13"/>
      <c r="B224" s="16" t="s">
        <v>127</v>
      </c>
      <c r="C224" s="47" t="s">
        <v>160</v>
      </c>
      <c r="D224" s="17" t="s">
        <v>170</v>
      </c>
      <c r="E224" s="18">
        <v>20083</v>
      </c>
      <c r="F224" s="19"/>
      <c r="G224" s="47" t="s">
        <v>160</v>
      </c>
      <c r="H224" s="17" t="s">
        <v>170</v>
      </c>
      <c r="I224" s="18">
        <v>15728</v>
      </c>
      <c r="J224" s="19"/>
      <c r="K224" s="47" t="s">
        <v>160</v>
      </c>
      <c r="L224" s="17" t="s">
        <v>170</v>
      </c>
      <c r="M224" s="18">
        <v>27237</v>
      </c>
      <c r="N224" s="19" t="s">
        <v>160</v>
      </c>
      <c r="O224" s="47" t="s">
        <v>160</v>
      </c>
      <c r="P224" s="17" t="s">
        <v>170</v>
      </c>
      <c r="Q224" s="20" t="s">
        <v>747</v>
      </c>
      <c r="R224" s="19" t="s">
        <v>174</v>
      </c>
      <c r="S224" s="47"/>
      <c r="T224" s="17" t="s">
        <v>170</v>
      </c>
      <c r="U224" s="18">
        <v>24798</v>
      </c>
      <c r="V224" s="19"/>
    </row>
    <row r="225" spans="1:22" ht="15.75" thickTop="1" x14ac:dyDescent="0.25">
      <c r="A225" s="13"/>
      <c r="B225" s="43"/>
      <c r="C225" s="43" t="s">
        <v>160</v>
      </c>
      <c r="D225" s="48"/>
      <c r="E225" s="48"/>
      <c r="F225" s="43"/>
      <c r="G225" s="43" t="s">
        <v>160</v>
      </c>
      <c r="H225" s="48"/>
      <c r="I225" s="48"/>
      <c r="J225" s="43"/>
      <c r="K225" s="43" t="s">
        <v>160</v>
      </c>
      <c r="L225" s="48"/>
      <c r="M225" s="48"/>
      <c r="N225" s="43"/>
      <c r="O225" s="43" t="s">
        <v>160</v>
      </c>
      <c r="P225" s="48"/>
      <c r="Q225" s="48"/>
      <c r="R225" s="43"/>
      <c r="S225" s="43"/>
      <c r="T225" s="48"/>
      <c r="U225" s="48"/>
      <c r="V225" s="43"/>
    </row>
    <row r="226" spans="1:22" x14ac:dyDescent="0.25">
      <c r="A226" s="13"/>
      <c r="B226" s="3" t="s">
        <v>421</v>
      </c>
      <c r="C226" s="46" t="s">
        <v>160</v>
      </c>
      <c r="D226" s="5"/>
      <c r="E226" s="5"/>
      <c r="F226" s="5"/>
      <c r="G226" s="46" t="s">
        <v>160</v>
      </c>
      <c r="H226" s="5"/>
      <c r="I226" s="5"/>
      <c r="J226" s="5"/>
      <c r="K226" s="46" t="s">
        <v>160</v>
      </c>
      <c r="L226" s="5"/>
      <c r="M226" s="5"/>
      <c r="N226" s="5"/>
      <c r="O226" s="46" t="s">
        <v>160</v>
      </c>
      <c r="P226" s="5"/>
      <c r="Q226" s="5"/>
      <c r="R226" s="5"/>
      <c r="S226" s="46"/>
      <c r="T226" s="5"/>
      <c r="U226" s="5"/>
      <c r="V226" s="5"/>
    </row>
    <row r="227" spans="1:22" x14ac:dyDescent="0.25">
      <c r="A227" s="13"/>
      <c r="B227" s="16" t="s">
        <v>129</v>
      </c>
      <c r="C227" s="47" t="s">
        <v>160</v>
      </c>
      <c r="D227" s="17" t="s">
        <v>170</v>
      </c>
      <c r="E227" s="20">
        <v>567</v>
      </c>
      <c r="F227" s="19"/>
      <c r="G227" s="47" t="s">
        <v>160</v>
      </c>
      <c r="H227" s="17" t="s">
        <v>170</v>
      </c>
      <c r="I227" s="20">
        <v>1</v>
      </c>
      <c r="J227" s="19"/>
      <c r="K227" s="47" t="s">
        <v>160</v>
      </c>
      <c r="L227" s="17" t="s">
        <v>170</v>
      </c>
      <c r="M227" s="20">
        <v>47</v>
      </c>
      <c r="N227" s="19"/>
      <c r="O227" s="47" t="s">
        <v>160</v>
      </c>
      <c r="P227" s="19" t="s">
        <v>170</v>
      </c>
      <c r="Q227" s="21" t="s">
        <v>171</v>
      </c>
      <c r="R227" s="19"/>
      <c r="S227" s="47"/>
      <c r="T227" s="17" t="s">
        <v>170</v>
      </c>
      <c r="U227" s="20">
        <v>615</v>
      </c>
      <c r="V227" s="19"/>
    </row>
    <row r="228" spans="1:22" x14ac:dyDescent="0.25">
      <c r="A228" s="13"/>
      <c r="B228" s="3" t="s">
        <v>130</v>
      </c>
      <c r="C228" s="46" t="s">
        <v>160</v>
      </c>
      <c r="E228" s="24" t="s">
        <v>171</v>
      </c>
      <c r="G228" s="46" t="s">
        <v>160</v>
      </c>
      <c r="H228" s="5"/>
      <c r="I228" s="23">
        <v>59</v>
      </c>
      <c r="K228" s="46" t="s">
        <v>160</v>
      </c>
      <c r="L228" s="5"/>
      <c r="M228" s="23">
        <v>404</v>
      </c>
      <c r="O228" s="46" t="s">
        <v>160</v>
      </c>
      <c r="Q228" s="24" t="s">
        <v>171</v>
      </c>
      <c r="S228" s="46"/>
      <c r="T228" s="5"/>
      <c r="U228" s="23">
        <v>463</v>
      </c>
    </row>
    <row r="229" spans="1:22" x14ac:dyDescent="0.25">
      <c r="A229" s="13"/>
      <c r="B229" s="16" t="s">
        <v>748</v>
      </c>
      <c r="C229" s="47" t="s">
        <v>160</v>
      </c>
      <c r="D229" s="17"/>
      <c r="E229" s="18">
        <v>3636</v>
      </c>
      <c r="F229" s="19"/>
      <c r="G229" s="47" t="s">
        <v>160</v>
      </c>
      <c r="H229" s="17"/>
      <c r="I229" s="18">
        <v>4519</v>
      </c>
      <c r="J229" s="19"/>
      <c r="K229" s="47" t="s">
        <v>160</v>
      </c>
      <c r="L229" s="17"/>
      <c r="M229" s="18">
        <v>4519</v>
      </c>
      <c r="N229" s="19"/>
      <c r="O229" s="47" t="s">
        <v>160</v>
      </c>
      <c r="P229" s="17"/>
      <c r="Q229" s="20" t="s">
        <v>740</v>
      </c>
      <c r="R229" s="19" t="s">
        <v>174</v>
      </c>
      <c r="S229" s="47"/>
      <c r="T229" s="19"/>
      <c r="U229" s="21" t="s">
        <v>171</v>
      </c>
      <c r="V229" s="19"/>
    </row>
    <row r="230" spans="1:22" x14ac:dyDescent="0.25">
      <c r="A230" s="13"/>
      <c r="B230" s="3" t="s">
        <v>131</v>
      </c>
      <c r="C230" s="46" t="s">
        <v>160</v>
      </c>
      <c r="E230" s="24" t="s">
        <v>171</v>
      </c>
      <c r="G230" s="46" t="s">
        <v>160</v>
      </c>
      <c r="H230" s="5"/>
      <c r="I230" s="23">
        <v>113</v>
      </c>
      <c r="K230" s="46" t="s">
        <v>160</v>
      </c>
      <c r="L230" s="5"/>
      <c r="M230" s="23">
        <v>134</v>
      </c>
      <c r="O230" s="46" t="s">
        <v>160</v>
      </c>
      <c r="Q230" s="24" t="s">
        <v>171</v>
      </c>
      <c r="S230" s="46"/>
      <c r="T230" s="5"/>
      <c r="U230" s="23">
        <v>247</v>
      </c>
    </row>
    <row r="231" spans="1:22" x14ac:dyDescent="0.25">
      <c r="A231" s="13"/>
      <c r="B231" s="16" t="s">
        <v>132</v>
      </c>
      <c r="C231" s="47" t="s">
        <v>160</v>
      </c>
      <c r="D231" s="19"/>
      <c r="E231" s="21" t="s">
        <v>171</v>
      </c>
      <c r="F231" s="19"/>
      <c r="G231" s="47" t="s">
        <v>160</v>
      </c>
      <c r="H231" s="17"/>
      <c r="I231" s="20">
        <v>1</v>
      </c>
      <c r="J231" s="19"/>
      <c r="K231" s="47" t="s">
        <v>160</v>
      </c>
      <c r="L231" s="17"/>
      <c r="M231" s="20">
        <v>26</v>
      </c>
      <c r="N231" s="19"/>
      <c r="O231" s="47" t="s">
        <v>160</v>
      </c>
      <c r="P231" s="19"/>
      <c r="Q231" s="21" t="s">
        <v>171</v>
      </c>
      <c r="R231" s="19"/>
      <c r="S231" s="47"/>
      <c r="T231" s="17"/>
      <c r="U231" s="20">
        <v>27</v>
      </c>
      <c r="V231" s="19"/>
    </row>
    <row r="232" spans="1:22" ht="15.75" thickBot="1" x14ac:dyDescent="0.3">
      <c r="A232" s="13"/>
      <c r="B232" s="3" t="s">
        <v>133</v>
      </c>
      <c r="C232" s="46" t="s">
        <v>160</v>
      </c>
      <c r="D232" s="5"/>
      <c r="E232" s="23">
        <v>81</v>
      </c>
      <c r="G232" s="46" t="s">
        <v>160</v>
      </c>
      <c r="H232" s="5"/>
      <c r="I232" s="23">
        <v>126</v>
      </c>
      <c r="K232" s="46" t="s">
        <v>160</v>
      </c>
      <c r="L232" s="5"/>
      <c r="M232" s="22">
        <v>1325</v>
      </c>
      <c r="N232" t="s">
        <v>160</v>
      </c>
      <c r="O232" s="46" t="s">
        <v>160</v>
      </c>
      <c r="Q232" s="24" t="s">
        <v>171</v>
      </c>
      <c r="S232" s="46"/>
      <c r="T232" s="5"/>
      <c r="U232" s="22">
        <v>1532</v>
      </c>
      <c r="V232" t="s">
        <v>160</v>
      </c>
    </row>
    <row r="233" spans="1:22" x14ac:dyDescent="0.25">
      <c r="A233" s="13"/>
      <c r="B233" s="43"/>
      <c r="C233" s="43" t="s">
        <v>160</v>
      </c>
      <c r="D233" s="45"/>
      <c r="E233" s="45"/>
      <c r="F233" s="43"/>
      <c r="G233" s="43" t="s">
        <v>160</v>
      </c>
      <c r="H233" s="45"/>
      <c r="I233" s="45"/>
      <c r="J233" s="43"/>
      <c r="K233" s="43" t="s">
        <v>160</v>
      </c>
      <c r="L233" s="45"/>
      <c r="M233" s="45"/>
      <c r="N233" s="43"/>
      <c r="O233" s="43" t="s">
        <v>160</v>
      </c>
      <c r="P233" s="45"/>
      <c r="Q233" s="45"/>
      <c r="R233" s="43"/>
      <c r="S233" s="43"/>
      <c r="T233" s="45"/>
      <c r="U233" s="45"/>
      <c r="V233" s="43"/>
    </row>
    <row r="234" spans="1:22" x14ac:dyDescent="0.25">
      <c r="A234" s="13"/>
      <c r="B234" s="16" t="s">
        <v>134</v>
      </c>
      <c r="C234" s="47" t="s">
        <v>160</v>
      </c>
      <c r="D234" s="17"/>
      <c r="E234" s="18">
        <v>4284</v>
      </c>
      <c r="F234" s="19"/>
      <c r="G234" s="47" t="s">
        <v>160</v>
      </c>
      <c r="H234" s="17"/>
      <c r="I234" s="18">
        <v>4819</v>
      </c>
      <c r="J234" s="19"/>
      <c r="K234" s="47" t="s">
        <v>160</v>
      </c>
      <c r="L234" s="17"/>
      <c r="M234" s="18">
        <v>6455</v>
      </c>
      <c r="N234" s="19" t="s">
        <v>160</v>
      </c>
      <c r="O234" s="47" t="s">
        <v>160</v>
      </c>
      <c r="P234" s="17"/>
      <c r="Q234" s="20" t="s">
        <v>740</v>
      </c>
      <c r="R234" s="19" t="s">
        <v>174</v>
      </c>
      <c r="S234" s="47"/>
      <c r="T234" s="17"/>
      <c r="U234" s="18">
        <v>2884</v>
      </c>
      <c r="V234" s="19" t="s">
        <v>160</v>
      </c>
    </row>
    <row r="235" spans="1:22" x14ac:dyDescent="0.25">
      <c r="A235" s="13"/>
      <c r="B235" s="3" t="s">
        <v>129</v>
      </c>
      <c r="C235" s="46" t="s">
        <v>160</v>
      </c>
      <c r="D235" s="5"/>
      <c r="E235" s="22">
        <v>5562</v>
      </c>
      <c r="G235" s="46" t="s">
        <v>160</v>
      </c>
      <c r="H235" s="5"/>
      <c r="I235" s="23">
        <v>7</v>
      </c>
      <c r="K235" s="46" t="s">
        <v>160</v>
      </c>
      <c r="L235" s="5"/>
      <c r="M235" s="23">
        <v>577</v>
      </c>
      <c r="O235" s="46" t="s">
        <v>160</v>
      </c>
      <c r="Q235" s="24" t="s">
        <v>171</v>
      </c>
      <c r="S235" s="46"/>
      <c r="T235" s="5"/>
      <c r="U235" s="22">
        <v>6146</v>
      </c>
    </row>
    <row r="236" spans="1:22" ht="30" x14ac:dyDescent="0.25">
      <c r="A236" s="13"/>
      <c r="B236" s="16" t="s">
        <v>135</v>
      </c>
      <c r="C236" s="47" t="s">
        <v>160</v>
      </c>
      <c r="D236" s="19"/>
      <c r="E236" s="21" t="s">
        <v>171</v>
      </c>
      <c r="F236" s="19"/>
      <c r="G236" s="47" t="s">
        <v>160</v>
      </c>
      <c r="H236" s="17"/>
      <c r="I236" s="20">
        <v>178</v>
      </c>
      <c r="J236" s="19"/>
      <c r="K236" s="47" t="s">
        <v>160</v>
      </c>
      <c r="L236" s="17"/>
      <c r="M236" s="18">
        <v>1341</v>
      </c>
      <c r="N236" s="19"/>
      <c r="O236" s="47" t="s">
        <v>160</v>
      </c>
      <c r="P236" s="19"/>
      <c r="Q236" s="21" t="s">
        <v>171</v>
      </c>
      <c r="R236" s="19"/>
      <c r="S236" s="47"/>
      <c r="T236" s="17"/>
      <c r="U236" s="18">
        <v>1519</v>
      </c>
      <c r="V236" s="19"/>
    </row>
    <row r="237" spans="1:22" x14ac:dyDescent="0.25">
      <c r="A237" s="13"/>
      <c r="B237" s="3" t="s">
        <v>136</v>
      </c>
      <c r="C237" s="46" t="s">
        <v>160</v>
      </c>
      <c r="E237" s="24" t="s">
        <v>171</v>
      </c>
      <c r="G237" s="46" t="s">
        <v>160</v>
      </c>
      <c r="H237" s="5"/>
      <c r="I237" s="23">
        <v>25</v>
      </c>
      <c r="K237" s="46" t="s">
        <v>160</v>
      </c>
      <c r="L237" s="5"/>
      <c r="M237" s="22">
        <v>1193</v>
      </c>
      <c r="O237" s="46" t="s">
        <v>160</v>
      </c>
      <c r="P237" s="5"/>
      <c r="Q237" s="23" t="s">
        <v>744</v>
      </c>
      <c r="R237" t="s">
        <v>174</v>
      </c>
      <c r="S237" s="46"/>
      <c r="T237" s="5"/>
      <c r="U237" s="23">
        <v>696</v>
      </c>
    </row>
    <row r="238" spans="1:22" x14ac:dyDescent="0.25">
      <c r="A238" s="13"/>
      <c r="B238" s="16" t="s">
        <v>131</v>
      </c>
      <c r="C238" s="47" t="s">
        <v>160</v>
      </c>
      <c r="D238" s="17"/>
      <c r="E238" s="20">
        <v>5</v>
      </c>
      <c r="F238" s="19"/>
      <c r="G238" s="47" t="s">
        <v>160</v>
      </c>
      <c r="H238" s="17"/>
      <c r="I238" s="20">
        <v>171</v>
      </c>
      <c r="J238" s="19"/>
      <c r="K238" s="47" t="s">
        <v>160</v>
      </c>
      <c r="L238" s="17"/>
      <c r="M238" s="20">
        <v>157</v>
      </c>
      <c r="N238" s="19"/>
      <c r="O238" s="47" t="s">
        <v>160</v>
      </c>
      <c r="P238" s="19"/>
      <c r="Q238" s="21" t="s">
        <v>171</v>
      </c>
      <c r="R238" s="19"/>
      <c r="S238" s="47"/>
      <c r="T238" s="17"/>
      <c r="U238" s="20">
        <v>333</v>
      </c>
      <c r="V238" s="19"/>
    </row>
    <row r="239" spans="1:22" x14ac:dyDescent="0.25">
      <c r="A239" s="13"/>
      <c r="B239" s="3" t="s">
        <v>749</v>
      </c>
      <c r="C239" s="46" t="s">
        <v>160</v>
      </c>
      <c r="D239" s="5"/>
      <c r="E239" s="23">
        <v>213</v>
      </c>
      <c r="G239" s="46" t="s">
        <v>160</v>
      </c>
      <c r="I239" s="24" t="s">
        <v>171</v>
      </c>
      <c r="K239" s="46" t="s">
        <v>160</v>
      </c>
      <c r="L239" s="5"/>
      <c r="M239" s="22">
        <v>3445</v>
      </c>
      <c r="O239" s="46" t="s">
        <v>160</v>
      </c>
      <c r="P239" s="5"/>
      <c r="Q239" s="23" t="s">
        <v>750</v>
      </c>
      <c r="R239" t="s">
        <v>174</v>
      </c>
      <c r="S239" s="46"/>
      <c r="U239" s="24" t="s">
        <v>171</v>
      </c>
    </row>
    <row r="240" spans="1:22" ht="15.75" thickBot="1" x14ac:dyDescent="0.3">
      <c r="A240" s="13"/>
      <c r="B240" s="16" t="s">
        <v>137</v>
      </c>
      <c r="C240" s="47" t="s">
        <v>160</v>
      </c>
      <c r="D240" s="19"/>
      <c r="E240" s="21" t="s">
        <v>171</v>
      </c>
      <c r="F240" s="19"/>
      <c r="G240" s="47" t="s">
        <v>160</v>
      </c>
      <c r="H240" s="17"/>
      <c r="I240" s="20">
        <v>20</v>
      </c>
      <c r="J240" s="19"/>
      <c r="K240" s="47" t="s">
        <v>160</v>
      </c>
      <c r="L240" s="17"/>
      <c r="M240" s="20">
        <v>319</v>
      </c>
      <c r="N240" s="19"/>
      <c r="O240" s="47" t="s">
        <v>160</v>
      </c>
      <c r="P240" s="19"/>
      <c r="Q240" s="21" t="s">
        <v>171</v>
      </c>
      <c r="R240" s="19"/>
      <c r="S240" s="47"/>
      <c r="T240" s="17"/>
      <c r="U240" s="20">
        <v>339</v>
      </c>
      <c r="V240" s="19"/>
    </row>
    <row r="241" spans="1:50" x14ac:dyDescent="0.25">
      <c r="A241" s="13"/>
      <c r="B241" s="43"/>
      <c r="C241" s="43" t="s">
        <v>160</v>
      </c>
      <c r="D241" s="45"/>
      <c r="E241" s="45"/>
      <c r="F241" s="43"/>
      <c r="G241" s="43" t="s">
        <v>160</v>
      </c>
      <c r="H241" s="45"/>
      <c r="I241" s="45"/>
      <c r="J241" s="43"/>
      <c r="K241" s="43" t="s">
        <v>160</v>
      </c>
      <c r="L241" s="45"/>
      <c r="M241" s="45"/>
      <c r="N241" s="43"/>
      <c r="O241" s="43" t="s">
        <v>160</v>
      </c>
      <c r="P241" s="45"/>
      <c r="Q241" s="45"/>
      <c r="R241" s="43"/>
      <c r="S241" s="43"/>
      <c r="T241" s="45"/>
      <c r="U241" s="45"/>
      <c r="V241" s="43"/>
    </row>
    <row r="242" spans="1:50" ht="15.75" thickBot="1" x14ac:dyDescent="0.3">
      <c r="A242" s="13"/>
      <c r="B242" s="3" t="s">
        <v>138</v>
      </c>
      <c r="C242" s="46" t="s">
        <v>160</v>
      </c>
      <c r="D242" s="5"/>
      <c r="E242" s="22">
        <v>10064</v>
      </c>
      <c r="G242" s="46" t="s">
        <v>160</v>
      </c>
      <c r="H242" s="5"/>
      <c r="I242" s="22">
        <v>5220</v>
      </c>
      <c r="K242" s="46" t="s">
        <v>160</v>
      </c>
      <c r="L242" s="5"/>
      <c r="M242" s="22">
        <v>13487</v>
      </c>
      <c r="N242" t="s">
        <v>160</v>
      </c>
      <c r="O242" s="46" t="s">
        <v>160</v>
      </c>
      <c r="P242" s="5"/>
      <c r="Q242" s="23" t="s">
        <v>751</v>
      </c>
      <c r="R242" t="s">
        <v>174</v>
      </c>
      <c r="S242" s="46"/>
      <c r="T242" s="5"/>
      <c r="U242" s="22">
        <v>11917</v>
      </c>
      <c r="V242" t="s">
        <v>160</v>
      </c>
    </row>
    <row r="243" spans="1:50" x14ac:dyDescent="0.25">
      <c r="A243" s="13"/>
      <c r="B243" s="43"/>
      <c r="C243" s="43" t="s">
        <v>160</v>
      </c>
      <c r="D243" s="45"/>
      <c r="E243" s="45"/>
      <c r="F243" s="43"/>
      <c r="G243" s="43" t="s">
        <v>160</v>
      </c>
      <c r="H243" s="45"/>
      <c r="I243" s="45"/>
      <c r="J243" s="43"/>
      <c r="K243" s="43" t="s">
        <v>160</v>
      </c>
      <c r="L243" s="45"/>
      <c r="M243" s="45"/>
      <c r="N243" s="43"/>
      <c r="O243" s="43" t="s">
        <v>160</v>
      </c>
      <c r="P243" s="45"/>
      <c r="Q243" s="45"/>
      <c r="R243" s="43"/>
      <c r="S243" s="43"/>
      <c r="T243" s="45"/>
      <c r="U243" s="45"/>
      <c r="V243" s="43"/>
    </row>
    <row r="244" spans="1:50" x14ac:dyDescent="0.25">
      <c r="A244" s="13"/>
      <c r="B244" s="16" t="s">
        <v>141</v>
      </c>
      <c r="C244" s="47" t="s">
        <v>160</v>
      </c>
      <c r="D244" s="17"/>
      <c r="E244" s="17"/>
      <c r="F244" s="17"/>
      <c r="G244" s="47" t="s">
        <v>160</v>
      </c>
      <c r="H244" s="17"/>
      <c r="I244" s="17"/>
      <c r="J244" s="17"/>
      <c r="K244" s="47" t="s">
        <v>160</v>
      </c>
      <c r="L244" s="17"/>
      <c r="M244" s="17"/>
      <c r="N244" s="17"/>
      <c r="O244" s="47" t="s">
        <v>160</v>
      </c>
      <c r="P244" s="17"/>
      <c r="Q244" s="17"/>
      <c r="R244" s="17"/>
      <c r="S244" s="47"/>
      <c r="T244" s="17"/>
      <c r="U244" s="17"/>
      <c r="V244" s="17"/>
    </row>
    <row r="245" spans="1:50" x14ac:dyDescent="0.25">
      <c r="A245" s="13"/>
      <c r="B245" s="3" t="s">
        <v>195</v>
      </c>
      <c r="C245" s="46" t="s">
        <v>160</v>
      </c>
      <c r="D245" s="5"/>
      <c r="E245" s="22">
        <v>10019</v>
      </c>
      <c r="G245" s="46" t="s">
        <v>160</v>
      </c>
      <c r="H245" s="5"/>
      <c r="I245" s="22">
        <v>10508</v>
      </c>
      <c r="K245" s="46" t="s">
        <v>160</v>
      </c>
      <c r="L245" s="5"/>
      <c r="M245" s="22">
        <v>9183</v>
      </c>
      <c r="O245" s="46" t="s">
        <v>160</v>
      </c>
      <c r="P245" s="5"/>
      <c r="Q245" s="23" t="s">
        <v>752</v>
      </c>
      <c r="R245" t="s">
        <v>174</v>
      </c>
      <c r="S245" s="46"/>
      <c r="T245" s="5"/>
      <c r="U245" s="22">
        <v>10019</v>
      </c>
    </row>
    <row r="246" spans="1:50" ht="15.75" thickBot="1" x14ac:dyDescent="0.3">
      <c r="A246" s="13"/>
      <c r="B246" s="16" t="s">
        <v>76</v>
      </c>
      <c r="C246" s="47" t="s">
        <v>160</v>
      </c>
      <c r="D246" s="19"/>
      <c r="E246" s="21" t="s">
        <v>171</v>
      </c>
      <c r="F246" s="19"/>
      <c r="G246" s="47" t="s">
        <v>160</v>
      </c>
      <c r="H246" s="19"/>
      <c r="I246" s="21" t="s">
        <v>171</v>
      </c>
      <c r="J246" s="19"/>
      <c r="K246" s="47" t="s">
        <v>160</v>
      </c>
      <c r="L246" s="17"/>
      <c r="M246" s="18">
        <v>4567</v>
      </c>
      <c r="N246" s="19"/>
      <c r="O246" s="47" t="s">
        <v>160</v>
      </c>
      <c r="P246" s="17"/>
      <c r="Q246" s="20" t="s">
        <v>753</v>
      </c>
      <c r="R246" s="19" t="s">
        <v>174</v>
      </c>
      <c r="S246" s="47"/>
      <c r="T246" s="17"/>
      <c r="U246" s="18">
        <v>2862</v>
      </c>
      <c r="V246" s="19"/>
    </row>
    <row r="247" spans="1:50" x14ac:dyDescent="0.25">
      <c r="A247" s="13"/>
      <c r="B247" s="43"/>
      <c r="C247" s="43" t="s">
        <v>160</v>
      </c>
      <c r="D247" s="45"/>
      <c r="E247" s="45"/>
      <c r="F247" s="43"/>
      <c r="G247" s="43" t="s">
        <v>160</v>
      </c>
      <c r="H247" s="45"/>
      <c r="I247" s="45"/>
      <c r="J247" s="43"/>
      <c r="K247" s="43" t="s">
        <v>160</v>
      </c>
      <c r="L247" s="45"/>
      <c r="M247" s="45"/>
      <c r="N247" s="43"/>
      <c r="O247" s="43" t="s">
        <v>160</v>
      </c>
      <c r="P247" s="45"/>
      <c r="Q247" s="45"/>
      <c r="R247" s="43"/>
      <c r="S247" s="43"/>
      <c r="T247" s="45"/>
      <c r="U247" s="45"/>
      <c r="V247" s="43"/>
    </row>
    <row r="248" spans="1:50" ht="15.75" thickBot="1" x14ac:dyDescent="0.3">
      <c r="A248" s="13"/>
      <c r="B248" s="3" t="s">
        <v>147</v>
      </c>
      <c r="C248" s="46" t="s">
        <v>160</v>
      </c>
      <c r="D248" s="5"/>
      <c r="E248" s="22">
        <v>10019</v>
      </c>
      <c r="G248" s="46" t="s">
        <v>160</v>
      </c>
      <c r="H248" s="5"/>
      <c r="I248" s="22">
        <v>10508</v>
      </c>
      <c r="K248" s="46" t="s">
        <v>160</v>
      </c>
      <c r="L248" s="5"/>
      <c r="M248" s="22">
        <v>13750</v>
      </c>
      <c r="O248" s="46" t="s">
        <v>160</v>
      </c>
      <c r="P248" s="5"/>
      <c r="Q248" s="23" t="s">
        <v>743</v>
      </c>
      <c r="R248" t="s">
        <v>174</v>
      </c>
      <c r="S248" s="46"/>
      <c r="T248" s="5"/>
      <c r="U248" s="22">
        <v>12881</v>
      </c>
    </row>
    <row r="249" spans="1:50" x14ac:dyDescent="0.25">
      <c r="A249" s="13"/>
      <c r="B249" s="43"/>
      <c r="C249" s="43" t="s">
        <v>160</v>
      </c>
      <c r="D249" s="45"/>
      <c r="E249" s="45"/>
      <c r="F249" s="43"/>
      <c r="G249" s="43" t="s">
        <v>160</v>
      </c>
      <c r="H249" s="45"/>
      <c r="I249" s="45"/>
      <c r="J249" s="43"/>
      <c r="K249" s="43" t="s">
        <v>160</v>
      </c>
      <c r="L249" s="45"/>
      <c r="M249" s="45"/>
      <c r="N249" s="43"/>
      <c r="O249" s="43" t="s">
        <v>160</v>
      </c>
      <c r="P249" s="45"/>
      <c r="Q249" s="45"/>
      <c r="R249" s="43"/>
      <c r="S249" s="43"/>
      <c r="T249" s="45"/>
      <c r="U249" s="45"/>
      <c r="V249" s="43"/>
    </row>
    <row r="250" spans="1:50" ht="15.75" thickBot="1" x14ac:dyDescent="0.3">
      <c r="A250" s="13"/>
      <c r="B250" s="16" t="s">
        <v>148</v>
      </c>
      <c r="C250" s="47" t="s">
        <v>160</v>
      </c>
      <c r="D250" s="17" t="s">
        <v>170</v>
      </c>
      <c r="E250" s="18">
        <v>20083</v>
      </c>
      <c r="F250" s="19"/>
      <c r="G250" s="47" t="s">
        <v>160</v>
      </c>
      <c r="H250" s="17" t="s">
        <v>170</v>
      </c>
      <c r="I250" s="18">
        <v>15728</v>
      </c>
      <c r="J250" s="19"/>
      <c r="K250" s="47" t="s">
        <v>160</v>
      </c>
      <c r="L250" s="17" t="s">
        <v>170</v>
      </c>
      <c r="M250" s="18">
        <v>27237</v>
      </c>
      <c r="N250" s="19"/>
      <c r="O250" s="47" t="s">
        <v>160</v>
      </c>
      <c r="P250" s="17" t="s">
        <v>170</v>
      </c>
      <c r="Q250" s="20" t="s">
        <v>747</v>
      </c>
      <c r="R250" s="19" t="s">
        <v>174</v>
      </c>
      <c r="S250" s="47"/>
      <c r="T250" s="17" t="s">
        <v>170</v>
      </c>
      <c r="U250" s="18">
        <v>24798</v>
      </c>
      <c r="V250" s="19"/>
    </row>
    <row r="251" spans="1:50" ht="15.75" thickTop="1" x14ac:dyDescent="0.25">
      <c r="A251" s="13"/>
      <c r="B251" s="43"/>
      <c r="C251" s="43" t="s">
        <v>160</v>
      </c>
      <c r="D251" s="48"/>
      <c r="E251" s="48"/>
      <c r="F251" s="43"/>
      <c r="G251" s="43" t="s">
        <v>160</v>
      </c>
      <c r="H251" s="48"/>
      <c r="I251" s="48"/>
      <c r="J251" s="43"/>
      <c r="K251" s="43" t="s">
        <v>160</v>
      </c>
      <c r="L251" s="48"/>
      <c r="M251" s="48"/>
      <c r="N251" s="43"/>
      <c r="O251" s="43" t="s">
        <v>160</v>
      </c>
      <c r="P251" s="48"/>
      <c r="Q251" s="48"/>
      <c r="R251" s="43"/>
      <c r="S251" s="43"/>
      <c r="T251" s="48"/>
      <c r="U251" s="48"/>
      <c r="V251" s="43"/>
    </row>
    <row r="252" spans="1:50"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c r="AM252" s="12"/>
      <c r="AN252" s="12"/>
      <c r="AO252" s="12"/>
      <c r="AP252" s="12"/>
      <c r="AQ252" s="12"/>
      <c r="AR252" s="12"/>
      <c r="AS252" s="12"/>
      <c r="AT252" s="12"/>
      <c r="AU252" s="12"/>
      <c r="AV252" s="12"/>
      <c r="AW252" s="12"/>
      <c r="AX252" s="12"/>
    </row>
    <row r="253" spans="1:50" x14ac:dyDescent="0.25">
      <c r="A253" s="13"/>
      <c r="B253" s="39"/>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c r="AD253" s="39"/>
      <c r="AE253" s="39"/>
      <c r="AF253" s="39"/>
      <c r="AG253" s="39"/>
      <c r="AH253" s="39"/>
      <c r="AI253" s="39"/>
      <c r="AJ253" s="39"/>
      <c r="AK253" s="39"/>
      <c r="AL253" s="39"/>
      <c r="AM253" s="39"/>
      <c r="AN253" s="39"/>
      <c r="AO253" s="39"/>
      <c r="AP253" s="39"/>
      <c r="AQ253" s="39"/>
      <c r="AR253" s="39"/>
      <c r="AS253" s="39"/>
      <c r="AT253" s="39"/>
      <c r="AU253" s="39"/>
      <c r="AV253" s="39"/>
      <c r="AW253" s="39"/>
      <c r="AX253" s="39"/>
    </row>
    <row r="254" spans="1:50" x14ac:dyDescent="0.25">
      <c r="A254" s="13"/>
      <c r="B254" s="5"/>
      <c r="C254" s="5"/>
      <c r="D254" s="5"/>
      <c r="E254" s="5"/>
      <c r="F254" s="5"/>
      <c r="G254" s="5"/>
      <c r="H254" s="5"/>
      <c r="I254" s="5"/>
      <c r="J254" s="5"/>
      <c r="K254" s="5"/>
      <c r="L254" s="5"/>
      <c r="M254" s="5"/>
      <c r="N254" s="5"/>
      <c r="O254" s="5"/>
      <c r="P254" s="5"/>
      <c r="Q254" s="5"/>
      <c r="R254" s="5"/>
      <c r="S254" s="5"/>
      <c r="T254" s="5"/>
      <c r="U254" s="5"/>
      <c r="V254" s="5"/>
    </row>
    <row r="255" spans="1:50" ht="15.75" thickBot="1" x14ac:dyDescent="0.3">
      <c r="A255" s="13"/>
      <c r="B255" s="5"/>
      <c r="C255" s="5" t="s">
        <v>160</v>
      </c>
      <c r="D255" s="25" t="s">
        <v>183</v>
      </c>
      <c r="E255" s="25"/>
      <c r="F255" s="25"/>
      <c r="G255" s="25"/>
      <c r="H255" s="25"/>
      <c r="I255" s="25"/>
      <c r="J255" s="25"/>
      <c r="K255" s="25"/>
      <c r="L255" s="25"/>
      <c r="M255" s="25"/>
      <c r="N255" s="25"/>
      <c r="O255" s="25"/>
      <c r="P255" s="25"/>
      <c r="Q255" s="25"/>
      <c r="R255" s="25"/>
      <c r="S255" s="25"/>
      <c r="T255" s="25"/>
      <c r="U255" s="25"/>
      <c r="V255" s="5"/>
    </row>
    <row r="256" spans="1:50" ht="15" customHeight="1" x14ac:dyDescent="0.25">
      <c r="A256" s="13"/>
      <c r="B256" s="5"/>
      <c r="C256" s="5" t="s">
        <v>160</v>
      </c>
      <c r="D256" s="28"/>
      <c r="E256" s="28"/>
      <c r="F256" s="5"/>
      <c r="G256" s="5" t="s">
        <v>160</v>
      </c>
      <c r="H256" s="28"/>
      <c r="I256" s="28"/>
      <c r="J256" s="5"/>
      <c r="K256" s="5" t="s">
        <v>160</v>
      </c>
      <c r="L256" s="28"/>
      <c r="M256" s="28"/>
      <c r="N256" s="5"/>
      <c r="O256" s="5" t="s">
        <v>160</v>
      </c>
      <c r="P256" s="28"/>
      <c r="Q256" s="28"/>
      <c r="R256" s="5"/>
      <c r="S256" s="5"/>
      <c r="T256" s="27" t="s">
        <v>666</v>
      </c>
      <c r="U256" s="27"/>
      <c r="V256" s="5"/>
    </row>
    <row r="257" spans="1:22" ht="15" customHeight="1" x14ac:dyDescent="0.25">
      <c r="A257" s="13"/>
      <c r="B257" s="5"/>
      <c r="C257" s="5" t="s">
        <v>160</v>
      </c>
      <c r="D257" s="26" t="s">
        <v>666</v>
      </c>
      <c r="E257" s="26"/>
      <c r="F257" s="5"/>
      <c r="G257" s="5" t="s">
        <v>160</v>
      </c>
      <c r="H257" s="12"/>
      <c r="I257" s="12"/>
      <c r="J257" s="5"/>
      <c r="K257" s="5" t="s">
        <v>160</v>
      </c>
      <c r="L257" s="12"/>
      <c r="M257" s="12"/>
      <c r="N257" s="5"/>
      <c r="O257" s="5" t="s">
        <v>160</v>
      </c>
      <c r="P257" s="12"/>
      <c r="Q257" s="12"/>
      <c r="R257" s="5"/>
      <c r="S257" s="5"/>
      <c r="T257" s="26" t="s">
        <v>667</v>
      </c>
      <c r="U257" s="26"/>
      <c r="V257" s="5"/>
    </row>
    <row r="258" spans="1:22" ht="15" customHeight="1" x14ac:dyDescent="0.25">
      <c r="A258" s="13"/>
      <c r="B258" s="5"/>
      <c r="C258" s="5" t="s">
        <v>160</v>
      </c>
      <c r="D258" s="26" t="s">
        <v>667</v>
      </c>
      <c r="E258" s="26"/>
      <c r="F258" s="5"/>
      <c r="G258" s="5" t="s">
        <v>160</v>
      </c>
      <c r="H258" s="26" t="s">
        <v>666</v>
      </c>
      <c r="I258" s="26"/>
      <c r="J258" s="5"/>
      <c r="K258" s="5" t="s">
        <v>160</v>
      </c>
      <c r="L258" s="26" t="s">
        <v>100</v>
      </c>
      <c r="M258" s="26"/>
      <c r="N258" s="5"/>
      <c r="O258" s="5" t="s">
        <v>160</v>
      </c>
      <c r="P258" s="12"/>
      <c r="Q258" s="12"/>
      <c r="R258" s="5"/>
      <c r="S258" s="5"/>
      <c r="T258" s="26" t="s">
        <v>668</v>
      </c>
      <c r="U258" s="26"/>
      <c r="V258" s="5"/>
    </row>
    <row r="259" spans="1:22" ht="15.75" thickBot="1" x14ac:dyDescent="0.3">
      <c r="A259" s="13"/>
      <c r="B259" s="2" t="s">
        <v>738</v>
      </c>
      <c r="C259" s="5" t="s">
        <v>160</v>
      </c>
      <c r="D259" s="25" t="s">
        <v>668</v>
      </c>
      <c r="E259" s="25"/>
      <c r="F259" s="5"/>
      <c r="G259" s="5" t="s">
        <v>160</v>
      </c>
      <c r="H259" s="25" t="s">
        <v>670</v>
      </c>
      <c r="I259" s="25"/>
      <c r="J259" s="5"/>
      <c r="K259" s="5" t="s">
        <v>160</v>
      </c>
      <c r="L259" s="25" t="s">
        <v>671</v>
      </c>
      <c r="M259" s="25"/>
      <c r="N259" s="5"/>
      <c r="O259" s="5" t="s">
        <v>160</v>
      </c>
      <c r="P259" s="25" t="s">
        <v>672</v>
      </c>
      <c r="Q259" s="25"/>
      <c r="R259" s="5"/>
      <c r="S259" s="5"/>
      <c r="T259" s="25" t="s">
        <v>261</v>
      </c>
      <c r="U259" s="25"/>
      <c r="V259" s="5"/>
    </row>
    <row r="260" spans="1:22" x14ac:dyDescent="0.25">
      <c r="A260" s="13"/>
      <c r="B260" s="16" t="s">
        <v>454</v>
      </c>
      <c r="C260" s="17" t="s">
        <v>160</v>
      </c>
      <c r="D260" s="17"/>
      <c r="E260" s="17"/>
      <c r="F260" s="17"/>
      <c r="G260" s="17" t="s">
        <v>160</v>
      </c>
      <c r="H260" s="17"/>
      <c r="I260" s="17"/>
      <c r="J260" s="17"/>
      <c r="K260" s="17" t="s">
        <v>160</v>
      </c>
      <c r="L260" s="17"/>
      <c r="M260" s="17"/>
      <c r="N260" s="17"/>
      <c r="O260" s="17" t="s">
        <v>160</v>
      </c>
      <c r="P260" s="17"/>
      <c r="Q260" s="17"/>
      <c r="R260" s="17"/>
      <c r="S260" s="17"/>
      <c r="T260" s="17"/>
      <c r="U260" s="17"/>
      <c r="V260" s="17"/>
    </row>
    <row r="261" spans="1:22" x14ac:dyDescent="0.25">
      <c r="A261" s="13"/>
      <c r="B261" s="3" t="s">
        <v>116</v>
      </c>
      <c r="C261" s="5" t="s">
        <v>160</v>
      </c>
      <c r="D261" t="s">
        <v>170</v>
      </c>
      <c r="E261" s="24" t="s">
        <v>171</v>
      </c>
      <c r="G261" s="5" t="s">
        <v>160</v>
      </c>
      <c r="H261" s="5" t="s">
        <v>170</v>
      </c>
      <c r="I261" s="23">
        <v>428</v>
      </c>
      <c r="K261" s="5" t="s">
        <v>160</v>
      </c>
      <c r="L261" s="5" t="s">
        <v>170</v>
      </c>
      <c r="M261" s="22">
        <v>1127</v>
      </c>
      <c r="O261" s="5" t="s">
        <v>160</v>
      </c>
      <c r="P261" t="s">
        <v>170</v>
      </c>
      <c r="Q261" s="24" t="s">
        <v>171</v>
      </c>
      <c r="S261" s="5"/>
      <c r="T261" s="5" t="s">
        <v>170</v>
      </c>
      <c r="U261" s="22">
        <v>1555</v>
      </c>
    </row>
    <row r="262" spans="1:22" x14ac:dyDescent="0.25">
      <c r="A262" s="13"/>
      <c r="B262" s="16" t="s">
        <v>117</v>
      </c>
      <c r="C262" s="17" t="s">
        <v>160</v>
      </c>
      <c r="D262" s="19"/>
      <c r="E262" s="21" t="s">
        <v>171</v>
      </c>
      <c r="F262" s="19"/>
      <c r="G262" s="17" t="s">
        <v>160</v>
      </c>
      <c r="H262" s="17"/>
      <c r="I262" s="20">
        <v>21</v>
      </c>
      <c r="J262" s="19"/>
      <c r="K262" s="17" t="s">
        <v>160</v>
      </c>
      <c r="L262" s="17"/>
      <c r="M262" s="20">
        <v>209</v>
      </c>
      <c r="N262" s="19"/>
      <c r="O262" s="17" t="s">
        <v>160</v>
      </c>
      <c r="P262" s="19"/>
      <c r="Q262" s="21" t="s">
        <v>171</v>
      </c>
      <c r="R262" s="19"/>
      <c r="S262" s="17"/>
      <c r="T262" s="17"/>
      <c r="U262" s="20">
        <v>230</v>
      </c>
      <c r="V262" s="19"/>
    </row>
    <row r="263" spans="1:22" x14ac:dyDescent="0.25">
      <c r="A263" s="13"/>
      <c r="B263" s="3" t="s">
        <v>118</v>
      </c>
      <c r="C263" s="5" t="s">
        <v>160</v>
      </c>
      <c r="E263" s="24" t="s">
        <v>171</v>
      </c>
      <c r="G263" s="5" t="s">
        <v>160</v>
      </c>
      <c r="H263" s="5"/>
      <c r="I263" s="23">
        <v>23</v>
      </c>
      <c r="K263" s="5" t="s">
        <v>160</v>
      </c>
      <c r="L263" s="5"/>
      <c r="M263" s="23">
        <v>229</v>
      </c>
      <c r="O263" s="5" t="s">
        <v>160</v>
      </c>
      <c r="Q263" s="24" t="s">
        <v>171</v>
      </c>
      <c r="S263" s="5"/>
      <c r="T263" s="5"/>
      <c r="U263" s="23">
        <v>252</v>
      </c>
    </row>
    <row r="264" spans="1:22" x14ac:dyDescent="0.25">
      <c r="A264" s="13"/>
      <c r="B264" s="16" t="s">
        <v>739</v>
      </c>
      <c r="C264" s="17" t="s">
        <v>160</v>
      </c>
      <c r="D264" s="17"/>
      <c r="E264" s="18">
        <v>1400</v>
      </c>
      <c r="F264" s="19"/>
      <c r="G264" s="17" t="s">
        <v>160</v>
      </c>
      <c r="H264" s="17"/>
      <c r="I264" s="18">
        <v>6089</v>
      </c>
      <c r="J264" s="19"/>
      <c r="K264" s="17" t="s">
        <v>160</v>
      </c>
      <c r="L264" s="17"/>
      <c r="M264" s="18">
        <v>5672</v>
      </c>
      <c r="N264" s="19"/>
      <c r="O264" s="17" t="s">
        <v>160</v>
      </c>
      <c r="P264" s="17"/>
      <c r="Q264" s="20" t="s">
        <v>754</v>
      </c>
      <c r="R264" s="19" t="s">
        <v>174</v>
      </c>
      <c r="S264" s="17"/>
      <c r="T264" s="19"/>
      <c r="U264" s="21" t="s">
        <v>171</v>
      </c>
      <c r="V264" s="19"/>
    </row>
    <row r="265" spans="1:22" x14ac:dyDescent="0.25">
      <c r="A265" s="13"/>
      <c r="B265" s="3" t="s">
        <v>119</v>
      </c>
      <c r="C265" s="5" t="s">
        <v>160</v>
      </c>
      <c r="D265" s="5"/>
      <c r="E265" s="23">
        <v>22</v>
      </c>
      <c r="G265" s="5" t="s">
        <v>160</v>
      </c>
      <c r="H265" s="5"/>
      <c r="I265" s="23">
        <v>1</v>
      </c>
      <c r="K265" s="5" t="s">
        <v>160</v>
      </c>
      <c r="L265" s="5"/>
      <c r="M265" s="23">
        <v>55</v>
      </c>
      <c r="O265" s="5" t="s">
        <v>160</v>
      </c>
      <c r="Q265" s="24" t="s">
        <v>171</v>
      </c>
      <c r="S265" s="5"/>
      <c r="T265" s="5"/>
      <c r="U265" s="23">
        <v>78</v>
      </c>
    </row>
    <row r="266" spans="1:22" x14ac:dyDescent="0.25">
      <c r="A266" s="13"/>
      <c r="B266" s="16" t="s">
        <v>120</v>
      </c>
      <c r="C266" s="17" t="s">
        <v>160</v>
      </c>
      <c r="D266" s="19"/>
      <c r="E266" s="21" t="s">
        <v>171</v>
      </c>
      <c r="F266" s="19"/>
      <c r="G266" s="17" t="s">
        <v>160</v>
      </c>
      <c r="H266" s="17"/>
      <c r="I266" s="20">
        <v>146</v>
      </c>
      <c r="J266" s="19"/>
      <c r="K266" s="17" t="s">
        <v>160</v>
      </c>
      <c r="L266" s="17"/>
      <c r="M266" s="20">
        <v>571</v>
      </c>
      <c r="N266" s="19"/>
      <c r="O266" s="17" t="s">
        <v>160</v>
      </c>
      <c r="P266" s="19"/>
      <c r="Q266" s="21" t="s">
        <v>171</v>
      </c>
      <c r="R266" s="19"/>
      <c r="S266" s="17"/>
      <c r="T266" s="17"/>
      <c r="U266" s="20">
        <v>717</v>
      </c>
      <c r="V266" s="19"/>
    </row>
    <row r="267" spans="1:22" x14ac:dyDescent="0.25">
      <c r="A267" s="13"/>
      <c r="B267" s="3" t="s">
        <v>121</v>
      </c>
      <c r="C267" s="5" t="s">
        <v>160</v>
      </c>
      <c r="E267" s="24" t="s">
        <v>171</v>
      </c>
      <c r="G267" s="5" t="s">
        <v>160</v>
      </c>
      <c r="H267" s="5"/>
      <c r="I267" s="23">
        <v>358</v>
      </c>
      <c r="K267" s="5" t="s">
        <v>160</v>
      </c>
      <c r="L267" s="5"/>
      <c r="M267" s="23">
        <v>447</v>
      </c>
      <c r="O267" s="5" t="s">
        <v>160</v>
      </c>
      <c r="Q267" s="24" t="s">
        <v>171</v>
      </c>
      <c r="S267" s="5"/>
      <c r="T267" s="5"/>
      <c r="U267" s="23">
        <v>805</v>
      </c>
    </row>
    <row r="268" spans="1:22" x14ac:dyDescent="0.25">
      <c r="A268" s="13"/>
      <c r="B268" s="16" t="s">
        <v>122</v>
      </c>
      <c r="C268" s="17" t="s">
        <v>160</v>
      </c>
      <c r="D268" s="17"/>
      <c r="E268" s="20">
        <v>3</v>
      </c>
      <c r="F268" s="19"/>
      <c r="G268" s="17" t="s">
        <v>160</v>
      </c>
      <c r="H268" s="17"/>
      <c r="I268" s="20">
        <v>157</v>
      </c>
      <c r="J268" s="19"/>
      <c r="K268" s="17" t="s">
        <v>160</v>
      </c>
      <c r="L268" s="17"/>
      <c r="M268" s="20">
        <v>86</v>
      </c>
      <c r="N268" s="19"/>
      <c r="O268" s="17" t="s">
        <v>160</v>
      </c>
      <c r="P268" s="19"/>
      <c r="Q268" s="21" t="s">
        <v>171</v>
      </c>
      <c r="R268" s="19"/>
      <c r="S268" s="17"/>
      <c r="T268" s="17"/>
      <c r="U268" s="20">
        <v>246</v>
      </c>
      <c r="V268" s="19"/>
    </row>
    <row r="269" spans="1:22" ht="15.75" thickBot="1" x14ac:dyDescent="0.3">
      <c r="A269" s="13"/>
      <c r="B269" s="3" t="s">
        <v>123</v>
      </c>
      <c r="C269" s="5" t="s">
        <v>160</v>
      </c>
      <c r="E269" s="24" t="s">
        <v>171</v>
      </c>
      <c r="G269" s="5" t="s">
        <v>160</v>
      </c>
      <c r="H269" s="5"/>
      <c r="I269" s="23">
        <v>73</v>
      </c>
      <c r="K269" s="5" t="s">
        <v>160</v>
      </c>
      <c r="L269" s="5"/>
      <c r="M269" s="23">
        <v>933</v>
      </c>
      <c r="O269" s="5" t="s">
        <v>160</v>
      </c>
      <c r="Q269" s="24" t="s">
        <v>171</v>
      </c>
      <c r="S269" s="5"/>
      <c r="T269" s="5"/>
      <c r="U269" s="22">
        <v>1006</v>
      </c>
    </row>
    <row r="270" spans="1:22" x14ac:dyDescent="0.25">
      <c r="A270" s="13"/>
      <c r="B270" s="43"/>
      <c r="C270" s="43" t="s">
        <v>160</v>
      </c>
      <c r="D270" s="45"/>
      <c r="E270" s="45"/>
      <c r="F270" s="43"/>
      <c r="G270" s="43" t="s">
        <v>160</v>
      </c>
      <c r="H270" s="45"/>
      <c r="I270" s="45"/>
      <c r="J270" s="43"/>
      <c r="K270" s="43" t="s">
        <v>160</v>
      </c>
      <c r="L270" s="45"/>
      <c r="M270" s="45"/>
      <c r="N270" s="43"/>
      <c r="O270" s="43" t="s">
        <v>160</v>
      </c>
      <c r="P270" s="45"/>
      <c r="Q270" s="45"/>
      <c r="R270" s="43"/>
      <c r="S270" s="43"/>
      <c r="T270" s="45"/>
      <c r="U270" s="45"/>
      <c r="V270" s="43"/>
    </row>
    <row r="271" spans="1:22" x14ac:dyDescent="0.25">
      <c r="A271" s="13"/>
      <c r="B271" s="16" t="s">
        <v>124</v>
      </c>
      <c r="C271" s="47" t="s">
        <v>160</v>
      </c>
      <c r="D271" s="17"/>
      <c r="E271" s="18">
        <v>1425</v>
      </c>
      <c r="F271" s="19"/>
      <c r="G271" s="47" t="s">
        <v>160</v>
      </c>
      <c r="H271" s="17"/>
      <c r="I271" s="18">
        <v>7296</v>
      </c>
      <c r="J271" s="19"/>
      <c r="K271" s="47" t="s">
        <v>160</v>
      </c>
      <c r="L271" s="17"/>
      <c r="M271" s="18">
        <v>9329</v>
      </c>
      <c r="N271" s="19"/>
      <c r="O271" s="47" t="s">
        <v>160</v>
      </c>
      <c r="P271" s="17"/>
      <c r="Q271" s="20" t="s">
        <v>754</v>
      </c>
      <c r="R271" s="19" t="s">
        <v>174</v>
      </c>
      <c r="S271" s="47"/>
      <c r="T271" s="17"/>
      <c r="U271" s="18">
        <v>4889</v>
      </c>
      <c r="V271" s="19"/>
    </row>
    <row r="272" spans="1:22" ht="30" x14ac:dyDescent="0.25">
      <c r="A272" s="13"/>
      <c r="B272" s="3" t="s">
        <v>125</v>
      </c>
      <c r="C272" s="46" t="s">
        <v>160</v>
      </c>
      <c r="D272" s="5"/>
      <c r="E272" s="23">
        <v>32</v>
      </c>
      <c r="G272" s="46" t="s">
        <v>160</v>
      </c>
      <c r="H272" s="5"/>
      <c r="I272" s="22">
        <v>3026</v>
      </c>
      <c r="K272" s="46" t="s">
        <v>160</v>
      </c>
      <c r="L272" s="5"/>
      <c r="M272" s="22">
        <v>11263</v>
      </c>
      <c r="O272" s="46" t="s">
        <v>160</v>
      </c>
      <c r="P272" s="5"/>
      <c r="Q272" s="23" t="s">
        <v>755</v>
      </c>
      <c r="R272" t="s">
        <v>174</v>
      </c>
      <c r="S272" s="46"/>
      <c r="T272" s="5"/>
      <c r="U272" s="22">
        <v>14277</v>
      </c>
    </row>
    <row r="273" spans="1:22" x14ac:dyDescent="0.25">
      <c r="A273" s="13"/>
      <c r="B273" s="16" t="s">
        <v>119</v>
      </c>
      <c r="C273" s="47" t="s">
        <v>160</v>
      </c>
      <c r="D273" s="19"/>
      <c r="E273" s="21" t="s">
        <v>171</v>
      </c>
      <c r="F273" s="19"/>
      <c r="G273" s="47" t="s">
        <v>160</v>
      </c>
      <c r="H273" s="17"/>
      <c r="I273" s="20">
        <v>7</v>
      </c>
      <c r="J273" s="19"/>
      <c r="K273" s="47" t="s">
        <v>160</v>
      </c>
      <c r="L273" s="17"/>
      <c r="M273" s="20">
        <v>432</v>
      </c>
      <c r="N273" s="19"/>
      <c r="O273" s="47" t="s">
        <v>160</v>
      </c>
      <c r="P273" s="19"/>
      <c r="Q273" s="21" t="s">
        <v>171</v>
      </c>
      <c r="R273" s="19"/>
      <c r="S273" s="47"/>
      <c r="T273" s="17"/>
      <c r="U273" s="20">
        <v>439</v>
      </c>
      <c r="V273" s="19"/>
    </row>
    <row r="274" spans="1:22" x14ac:dyDescent="0.25">
      <c r="A274" s="13"/>
      <c r="B274" s="3" t="s">
        <v>742</v>
      </c>
      <c r="C274" s="46" t="s">
        <v>160</v>
      </c>
      <c r="D274" s="5"/>
      <c r="E274" s="22">
        <v>13982</v>
      </c>
      <c r="G274" s="46" t="s">
        <v>160</v>
      </c>
      <c r="H274" s="5"/>
      <c r="I274" s="22">
        <v>5299</v>
      </c>
      <c r="K274" s="46" t="s">
        <v>160</v>
      </c>
      <c r="L274" s="5"/>
      <c r="M274" s="22">
        <v>2839</v>
      </c>
      <c r="O274" s="46" t="s">
        <v>160</v>
      </c>
      <c r="P274" s="5"/>
      <c r="Q274" s="23" t="s">
        <v>756</v>
      </c>
      <c r="R274" t="s">
        <v>174</v>
      </c>
      <c r="S274" s="46"/>
      <c r="U274" s="24" t="s">
        <v>171</v>
      </c>
    </row>
    <row r="275" spans="1:22" x14ac:dyDescent="0.25">
      <c r="A275" s="13"/>
      <c r="B275" s="16" t="s">
        <v>121</v>
      </c>
      <c r="C275" s="47" t="s">
        <v>160</v>
      </c>
      <c r="D275" s="19"/>
      <c r="E275" s="21" t="s">
        <v>171</v>
      </c>
      <c r="F275" s="19"/>
      <c r="G275" s="47" t="s">
        <v>160</v>
      </c>
      <c r="H275" s="17"/>
      <c r="I275" s="20">
        <v>512</v>
      </c>
      <c r="J275" s="19"/>
      <c r="K275" s="47" t="s">
        <v>160</v>
      </c>
      <c r="L275" s="17"/>
      <c r="M275" s="18">
        <v>2168</v>
      </c>
      <c r="N275" s="19"/>
      <c r="O275" s="47" t="s">
        <v>160</v>
      </c>
      <c r="P275" s="19"/>
      <c r="Q275" s="21" t="s">
        <v>171</v>
      </c>
      <c r="R275" s="19"/>
      <c r="S275" s="47"/>
      <c r="T275" s="17"/>
      <c r="U275" s="18">
        <v>2680</v>
      </c>
      <c r="V275" s="19"/>
    </row>
    <row r="276" spans="1:22" x14ac:dyDescent="0.25">
      <c r="A276" s="13"/>
      <c r="B276" s="3" t="s">
        <v>122</v>
      </c>
      <c r="C276" s="46" t="s">
        <v>160</v>
      </c>
      <c r="D276" s="5"/>
      <c r="E276" s="23">
        <v>694</v>
      </c>
      <c r="G276" s="46" t="s">
        <v>160</v>
      </c>
      <c r="H276" s="5"/>
      <c r="I276" s="23">
        <v>320</v>
      </c>
      <c r="K276" s="46" t="s">
        <v>160</v>
      </c>
      <c r="L276" s="5"/>
      <c r="M276" s="23">
        <v>985</v>
      </c>
      <c r="O276" s="46" t="s">
        <v>160</v>
      </c>
      <c r="P276" s="5"/>
      <c r="Q276" s="23" t="s">
        <v>757</v>
      </c>
      <c r="R276" t="s">
        <v>174</v>
      </c>
      <c r="S276" s="46"/>
      <c r="T276" s="5"/>
      <c r="U276" s="22">
        <v>1473</v>
      </c>
    </row>
    <row r="277" spans="1:22" x14ac:dyDescent="0.25">
      <c r="A277" s="13"/>
      <c r="B277" s="16" t="s">
        <v>745</v>
      </c>
      <c r="C277" s="47" t="s">
        <v>160</v>
      </c>
      <c r="D277" s="17"/>
      <c r="E277" s="18">
        <v>3204</v>
      </c>
      <c r="F277" s="19"/>
      <c r="G277" s="47" t="s">
        <v>160</v>
      </c>
      <c r="H277" s="17"/>
      <c r="I277" s="20">
        <v>62</v>
      </c>
      <c r="J277" s="19"/>
      <c r="K277" s="47" t="s">
        <v>160</v>
      </c>
      <c r="L277" s="17"/>
      <c r="M277" s="20">
        <v>367</v>
      </c>
      <c r="N277" s="19"/>
      <c r="O277" s="47" t="s">
        <v>160</v>
      </c>
      <c r="P277" s="17"/>
      <c r="Q277" s="20" t="s">
        <v>758</v>
      </c>
      <c r="R277" s="19" t="s">
        <v>174</v>
      </c>
      <c r="S277" s="47"/>
      <c r="T277" s="19"/>
      <c r="U277" s="21" t="s">
        <v>171</v>
      </c>
      <c r="V277" s="19"/>
    </row>
    <row r="278" spans="1:22" ht="15.75" thickBot="1" x14ac:dyDescent="0.3">
      <c r="A278" s="13"/>
      <c r="B278" s="3" t="s">
        <v>126</v>
      </c>
      <c r="C278" s="46" t="s">
        <v>160</v>
      </c>
      <c r="D278" s="5"/>
      <c r="E278" s="23">
        <v>46</v>
      </c>
      <c r="G278" s="46" t="s">
        <v>160</v>
      </c>
      <c r="H278" s="5"/>
      <c r="I278" s="23">
        <v>228</v>
      </c>
      <c r="K278" s="46" t="s">
        <v>160</v>
      </c>
      <c r="L278" s="5"/>
      <c r="M278" s="23">
        <v>575</v>
      </c>
      <c r="O278" s="46" t="s">
        <v>160</v>
      </c>
      <c r="Q278" s="24" t="s">
        <v>171</v>
      </c>
      <c r="S278" s="46"/>
      <c r="T278" s="5"/>
      <c r="U278" s="23">
        <v>849</v>
      </c>
    </row>
    <row r="279" spans="1:22" x14ac:dyDescent="0.25">
      <c r="A279" s="13"/>
      <c r="B279" s="43"/>
      <c r="C279" s="43" t="s">
        <v>160</v>
      </c>
      <c r="D279" s="45"/>
      <c r="E279" s="45"/>
      <c r="F279" s="43"/>
      <c r="G279" s="43" t="s">
        <v>160</v>
      </c>
      <c r="H279" s="45"/>
      <c r="I279" s="45"/>
      <c r="J279" s="43"/>
      <c r="K279" s="43" t="s">
        <v>160</v>
      </c>
      <c r="L279" s="45"/>
      <c r="M279" s="45"/>
      <c r="N279" s="43"/>
      <c r="O279" s="43" t="s">
        <v>160</v>
      </c>
      <c r="P279" s="45"/>
      <c r="Q279" s="45"/>
      <c r="R279" s="43"/>
      <c r="S279" s="43"/>
      <c r="T279" s="45"/>
      <c r="U279" s="45"/>
      <c r="V279" s="43"/>
    </row>
    <row r="280" spans="1:22" ht="15.75" thickBot="1" x14ac:dyDescent="0.3">
      <c r="A280" s="13"/>
      <c r="B280" s="16" t="s">
        <v>127</v>
      </c>
      <c r="C280" s="47" t="s">
        <v>160</v>
      </c>
      <c r="D280" s="17" t="s">
        <v>170</v>
      </c>
      <c r="E280" s="18">
        <v>19383</v>
      </c>
      <c r="F280" s="19"/>
      <c r="G280" s="47" t="s">
        <v>160</v>
      </c>
      <c r="H280" s="17" t="s">
        <v>170</v>
      </c>
      <c r="I280" s="18">
        <v>16750</v>
      </c>
      <c r="J280" s="19"/>
      <c r="K280" s="47" t="s">
        <v>160</v>
      </c>
      <c r="L280" s="17" t="s">
        <v>170</v>
      </c>
      <c r="M280" s="18">
        <v>27958</v>
      </c>
      <c r="N280" s="19"/>
      <c r="O280" s="47" t="s">
        <v>160</v>
      </c>
      <c r="P280" s="17" t="s">
        <v>170</v>
      </c>
      <c r="Q280" s="20" t="s">
        <v>759</v>
      </c>
      <c r="R280" s="19" t="s">
        <v>174</v>
      </c>
      <c r="S280" s="47"/>
      <c r="T280" s="17" t="s">
        <v>170</v>
      </c>
      <c r="U280" s="18">
        <v>24607</v>
      </c>
      <c r="V280" s="19"/>
    </row>
    <row r="281" spans="1:22" ht="15.75" thickTop="1" x14ac:dyDescent="0.25">
      <c r="A281" s="13"/>
      <c r="B281" s="43"/>
      <c r="C281" s="43" t="s">
        <v>160</v>
      </c>
      <c r="D281" s="48"/>
      <c r="E281" s="48"/>
      <c r="F281" s="43"/>
      <c r="G281" s="43" t="s">
        <v>160</v>
      </c>
      <c r="H281" s="48"/>
      <c r="I281" s="48"/>
      <c r="J281" s="43"/>
      <c r="K281" s="43" t="s">
        <v>160</v>
      </c>
      <c r="L281" s="48"/>
      <c r="M281" s="48"/>
      <c r="N281" s="43"/>
      <c r="O281" s="43" t="s">
        <v>160</v>
      </c>
      <c r="P281" s="48"/>
      <c r="Q281" s="48"/>
      <c r="R281" s="43"/>
      <c r="S281" s="43"/>
      <c r="T281" s="48"/>
      <c r="U281" s="48"/>
      <c r="V281" s="43"/>
    </row>
    <row r="282" spans="1:22" x14ac:dyDescent="0.25">
      <c r="A282" s="13"/>
      <c r="B282" s="3" t="s">
        <v>421</v>
      </c>
      <c r="C282" s="46" t="s">
        <v>160</v>
      </c>
      <c r="D282" s="5"/>
      <c r="E282" s="5"/>
      <c r="F282" s="5"/>
      <c r="G282" s="46" t="s">
        <v>160</v>
      </c>
      <c r="H282" s="5"/>
      <c r="I282" s="5"/>
      <c r="J282" s="5"/>
      <c r="K282" s="46" t="s">
        <v>160</v>
      </c>
      <c r="L282" s="5"/>
      <c r="M282" s="5"/>
      <c r="N282" s="5"/>
      <c r="O282" s="46" t="s">
        <v>160</v>
      </c>
      <c r="P282" s="5"/>
      <c r="Q282" s="5"/>
      <c r="R282" s="5"/>
      <c r="S282" s="46"/>
      <c r="T282" s="5"/>
      <c r="U282" s="5"/>
      <c r="V282" s="5"/>
    </row>
    <row r="283" spans="1:22" x14ac:dyDescent="0.25">
      <c r="A283" s="13"/>
      <c r="B283" s="16" t="s">
        <v>129</v>
      </c>
      <c r="C283" s="47" t="s">
        <v>160</v>
      </c>
      <c r="D283" s="17" t="s">
        <v>170</v>
      </c>
      <c r="E283" s="20">
        <v>561</v>
      </c>
      <c r="F283" s="19"/>
      <c r="G283" s="47" t="s">
        <v>160</v>
      </c>
      <c r="H283" s="17" t="s">
        <v>170</v>
      </c>
      <c r="I283" s="20">
        <v>1</v>
      </c>
      <c r="J283" s="19"/>
      <c r="K283" s="47" t="s">
        <v>160</v>
      </c>
      <c r="L283" s="17" t="s">
        <v>170</v>
      </c>
      <c r="M283" s="20">
        <v>33</v>
      </c>
      <c r="N283" s="19"/>
      <c r="O283" s="47" t="s">
        <v>160</v>
      </c>
      <c r="P283" s="19" t="s">
        <v>170</v>
      </c>
      <c r="Q283" s="21" t="s">
        <v>171</v>
      </c>
      <c r="R283" s="19"/>
      <c r="S283" s="47"/>
      <c r="T283" s="17" t="s">
        <v>170</v>
      </c>
      <c r="U283" s="20">
        <v>595</v>
      </c>
      <c r="V283" s="19"/>
    </row>
    <row r="284" spans="1:22" x14ac:dyDescent="0.25">
      <c r="A284" s="13"/>
      <c r="B284" s="3" t="s">
        <v>130</v>
      </c>
      <c r="C284" s="46" t="s">
        <v>160</v>
      </c>
      <c r="E284" s="24" t="s">
        <v>171</v>
      </c>
      <c r="G284" s="46" t="s">
        <v>160</v>
      </c>
      <c r="H284" s="5"/>
      <c r="I284" s="23">
        <v>80</v>
      </c>
      <c r="K284" s="46" t="s">
        <v>160</v>
      </c>
      <c r="L284" s="5"/>
      <c r="M284" s="23">
        <v>398</v>
      </c>
      <c r="O284" s="46" t="s">
        <v>160</v>
      </c>
      <c r="Q284" s="24" t="s">
        <v>171</v>
      </c>
      <c r="S284" s="46"/>
      <c r="T284" s="5"/>
      <c r="U284" s="23">
        <v>478</v>
      </c>
    </row>
    <row r="285" spans="1:22" x14ac:dyDescent="0.25">
      <c r="A285" s="13"/>
      <c r="B285" s="16" t="s">
        <v>748</v>
      </c>
      <c r="C285" s="47" t="s">
        <v>160</v>
      </c>
      <c r="D285" s="17"/>
      <c r="E285" s="18">
        <v>3092</v>
      </c>
      <c r="F285" s="19"/>
      <c r="G285" s="47" t="s">
        <v>160</v>
      </c>
      <c r="H285" s="17"/>
      <c r="I285" s="18">
        <v>5404</v>
      </c>
      <c r="J285" s="19"/>
      <c r="K285" s="47" t="s">
        <v>160</v>
      </c>
      <c r="L285" s="17"/>
      <c r="M285" s="18">
        <v>4665</v>
      </c>
      <c r="N285" s="19"/>
      <c r="O285" s="47" t="s">
        <v>160</v>
      </c>
      <c r="P285" s="17"/>
      <c r="Q285" s="20" t="s">
        <v>754</v>
      </c>
      <c r="R285" s="19" t="s">
        <v>174</v>
      </c>
      <c r="S285" s="47"/>
      <c r="T285" s="19"/>
      <c r="U285" s="21" t="s">
        <v>171</v>
      </c>
      <c r="V285" s="19"/>
    </row>
    <row r="286" spans="1:22" x14ac:dyDescent="0.25">
      <c r="A286" s="13"/>
      <c r="B286" s="3" t="s">
        <v>131</v>
      </c>
      <c r="C286" s="46" t="s">
        <v>160</v>
      </c>
      <c r="E286" s="24" t="s">
        <v>171</v>
      </c>
      <c r="G286" s="46" t="s">
        <v>160</v>
      </c>
      <c r="H286" s="5"/>
      <c r="I286" s="23">
        <v>175</v>
      </c>
      <c r="K286" s="46" t="s">
        <v>160</v>
      </c>
      <c r="L286" s="5"/>
      <c r="M286" s="23">
        <v>166</v>
      </c>
      <c r="O286" s="46" t="s">
        <v>160</v>
      </c>
      <c r="Q286" s="24" t="s">
        <v>171</v>
      </c>
      <c r="S286" s="46"/>
      <c r="T286" s="5"/>
      <c r="U286" s="23">
        <v>341</v>
      </c>
    </row>
    <row r="287" spans="1:22" x14ac:dyDescent="0.25">
      <c r="A287" s="13"/>
      <c r="B287" s="16" t="s">
        <v>132</v>
      </c>
      <c r="C287" s="47" t="s">
        <v>160</v>
      </c>
      <c r="D287" s="19"/>
      <c r="E287" s="21" t="s">
        <v>171</v>
      </c>
      <c r="F287" s="19"/>
      <c r="G287" s="47" t="s">
        <v>160</v>
      </c>
      <c r="H287" s="19"/>
      <c r="I287" s="21" t="s">
        <v>171</v>
      </c>
      <c r="J287" s="19"/>
      <c r="K287" s="47" t="s">
        <v>160</v>
      </c>
      <c r="L287" s="17"/>
      <c r="M287" s="20">
        <v>13</v>
      </c>
      <c r="N287" s="19"/>
      <c r="O287" s="47" t="s">
        <v>160</v>
      </c>
      <c r="P287" s="19"/>
      <c r="Q287" s="21" t="s">
        <v>171</v>
      </c>
      <c r="R287" s="19"/>
      <c r="S287" s="47"/>
      <c r="T287" s="17"/>
      <c r="U287" s="20">
        <v>13</v>
      </c>
      <c r="V287" s="19"/>
    </row>
    <row r="288" spans="1:22" ht="15.75" thickBot="1" x14ac:dyDescent="0.3">
      <c r="A288" s="13"/>
      <c r="B288" s="3" t="s">
        <v>133</v>
      </c>
      <c r="C288" s="46" t="s">
        <v>160</v>
      </c>
      <c r="D288" s="5"/>
      <c r="E288" s="23">
        <v>71</v>
      </c>
      <c r="G288" s="46" t="s">
        <v>160</v>
      </c>
      <c r="H288" s="5"/>
      <c r="I288" s="23">
        <v>161</v>
      </c>
      <c r="K288" s="46" t="s">
        <v>160</v>
      </c>
      <c r="L288" s="5"/>
      <c r="M288" s="22">
        <v>1081</v>
      </c>
      <c r="O288" s="46" t="s">
        <v>160</v>
      </c>
      <c r="Q288" s="24" t="s">
        <v>171</v>
      </c>
      <c r="S288" s="46"/>
      <c r="T288" s="5"/>
      <c r="U288" s="22">
        <v>1313</v>
      </c>
    </row>
    <row r="289" spans="1:22" x14ac:dyDescent="0.25">
      <c r="A289" s="13"/>
      <c r="B289" s="43"/>
      <c r="C289" s="43" t="s">
        <v>160</v>
      </c>
      <c r="D289" s="45"/>
      <c r="E289" s="45"/>
      <c r="F289" s="43"/>
      <c r="G289" s="43" t="s">
        <v>160</v>
      </c>
      <c r="H289" s="45"/>
      <c r="I289" s="45"/>
      <c r="J289" s="43"/>
      <c r="K289" s="43" t="s">
        <v>160</v>
      </c>
      <c r="L289" s="45"/>
      <c r="M289" s="45"/>
      <c r="N289" s="43"/>
      <c r="O289" s="43" t="s">
        <v>160</v>
      </c>
      <c r="P289" s="45"/>
      <c r="Q289" s="45"/>
      <c r="R289" s="43"/>
      <c r="S289" s="43"/>
      <c r="T289" s="45"/>
      <c r="U289" s="45"/>
      <c r="V289" s="43"/>
    </row>
    <row r="290" spans="1:22" x14ac:dyDescent="0.25">
      <c r="A290" s="13"/>
      <c r="B290" s="16" t="s">
        <v>134</v>
      </c>
      <c r="C290" s="47" t="s">
        <v>160</v>
      </c>
      <c r="D290" s="17"/>
      <c r="E290" s="18">
        <v>3724</v>
      </c>
      <c r="F290" s="19"/>
      <c r="G290" s="47" t="s">
        <v>160</v>
      </c>
      <c r="H290" s="17"/>
      <c r="I290" s="18">
        <v>5821</v>
      </c>
      <c r="J290" s="19"/>
      <c r="K290" s="47" t="s">
        <v>160</v>
      </c>
      <c r="L290" s="17"/>
      <c r="M290" s="18">
        <v>6356</v>
      </c>
      <c r="N290" s="19"/>
      <c r="O290" s="47" t="s">
        <v>160</v>
      </c>
      <c r="P290" s="17"/>
      <c r="Q290" s="20" t="s">
        <v>754</v>
      </c>
      <c r="R290" s="19" t="s">
        <v>174</v>
      </c>
      <c r="S290" s="47"/>
      <c r="T290" s="17"/>
      <c r="U290" s="18">
        <v>2740</v>
      </c>
      <c r="V290" s="19"/>
    </row>
    <row r="291" spans="1:22" x14ac:dyDescent="0.25">
      <c r="A291" s="13"/>
      <c r="B291" s="3" t="s">
        <v>129</v>
      </c>
      <c r="C291" s="46" t="s">
        <v>160</v>
      </c>
      <c r="D291" s="5"/>
      <c r="E291" s="22">
        <v>5556</v>
      </c>
      <c r="G291" s="46" t="s">
        <v>160</v>
      </c>
      <c r="H291" s="5"/>
      <c r="I291" s="23">
        <v>7</v>
      </c>
      <c r="K291" s="46" t="s">
        <v>160</v>
      </c>
      <c r="L291" s="5"/>
      <c r="M291" s="23">
        <v>582</v>
      </c>
      <c r="O291" s="46" t="s">
        <v>160</v>
      </c>
      <c r="Q291" s="24" t="s">
        <v>171</v>
      </c>
      <c r="S291" s="46"/>
      <c r="T291" s="5"/>
      <c r="U291" s="22">
        <v>6145</v>
      </c>
    </row>
    <row r="292" spans="1:22" ht="30" x14ac:dyDescent="0.25">
      <c r="A292" s="13"/>
      <c r="B292" s="16" t="s">
        <v>135</v>
      </c>
      <c r="C292" s="47" t="s">
        <v>160</v>
      </c>
      <c r="D292" s="19"/>
      <c r="E292" s="21" t="s">
        <v>171</v>
      </c>
      <c r="F292" s="19"/>
      <c r="G292" s="47" t="s">
        <v>160</v>
      </c>
      <c r="H292" s="17"/>
      <c r="I292" s="20">
        <v>176</v>
      </c>
      <c r="J292" s="19"/>
      <c r="K292" s="47" t="s">
        <v>160</v>
      </c>
      <c r="L292" s="17"/>
      <c r="M292" s="18">
        <v>1337</v>
      </c>
      <c r="N292" s="19"/>
      <c r="O292" s="47" t="s">
        <v>160</v>
      </c>
      <c r="P292" s="19"/>
      <c r="Q292" s="21" t="s">
        <v>171</v>
      </c>
      <c r="R292" s="19"/>
      <c r="S292" s="47"/>
      <c r="T292" s="17"/>
      <c r="U292" s="18">
        <v>1513</v>
      </c>
      <c r="V292" s="19"/>
    </row>
    <row r="293" spans="1:22" x14ac:dyDescent="0.25">
      <c r="A293" s="13"/>
      <c r="B293" s="3" t="s">
        <v>136</v>
      </c>
      <c r="C293" s="46" t="s">
        <v>160</v>
      </c>
      <c r="E293" s="24" t="s">
        <v>171</v>
      </c>
      <c r="G293" s="46" t="s">
        <v>160</v>
      </c>
      <c r="H293" s="5"/>
      <c r="I293" s="23">
        <v>23</v>
      </c>
      <c r="K293" s="46" t="s">
        <v>160</v>
      </c>
      <c r="L293" s="5"/>
      <c r="M293" s="22">
        <v>1138</v>
      </c>
      <c r="O293" s="46" t="s">
        <v>160</v>
      </c>
      <c r="P293" s="5"/>
      <c r="Q293" s="23" t="s">
        <v>757</v>
      </c>
      <c r="R293" t="s">
        <v>174</v>
      </c>
      <c r="S293" s="46"/>
      <c r="T293" s="5"/>
      <c r="U293" s="23">
        <v>635</v>
      </c>
    </row>
    <row r="294" spans="1:22" x14ac:dyDescent="0.25">
      <c r="A294" s="13"/>
      <c r="B294" s="16" t="s">
        <v>131</v>
      </c>
      <c r="C294" s="47" t="s">
        <v>160</v>
      </c>
      <c r="D294" s="17"/>
      <c r="E294" s="20">
        <v>5</v>
      </c>
      <c r="F294" s="19"/>
      <c r="G294" s="47" t="s">
        <v>160</v>
      </c>
      <c r="H294" s="17"/>
      <c r="I294" s="20">
        <v>169</v>
      </c>
      <c r="J294" s="19"/>
      <c r="K294" s="47" t="s">
        <v>160</v>
      </c>
      <c r="L294" s="17"/>
      <c r="M294" s="20">
        <v>149</v>
      </c>
      <c r="N294" s="19"/>
      <c r="O294" s="47" t="s">
        <v>160</v>
      </c>
      <c r="P294" s="19"/>
      <c r="Q294" s="21" t="s">
        <v>171</v>
      </c>
      <c r="R294" s="19"/>
      <c r="S294" s="47"/>
      <c r="T294" s="17"/>
      <c r="U294" s="20">
        <v>323</v>
      </c>
      <c r="V294" s="19"/>
    </row>
    <row r="295" spans="1:22" x14ac:dyDescent="0.25">
      <c r="A295" s="13"/>
      <c r="B295" s="3" t="s">
        <v>749</v>
      </c>
      <c r="C295" s="46" t="s">
        <v>160</v>
      </c>
      <c r="D295" s="5"/>
      <c r="E295" s="23">
        <v>196</v>
      </c>
      <c r="G295" s="46" t="s">
        <v>160</v>
      </c>
      <c r="I295" s="24" t="s">
        <v>171</v>
      </c>
      <c r="K295" s="46" t="s">
        <v>160</v>
      </c>
      <c r="L295" s="5"/>
      <c r="M295" s="22">
        <v>3481</v>
      </c>
      <c r="O295" s="46" t="s">
        <v>160</v>
      </c>
      <c r="P295" s="5"/>
      <c r="Q295" s="23" t="s">
        <v>760</v>
      </c>
      <c r="R295" t="s">
        <v>174</v>
      </c>
      <c r="S295" s="46"/>
      <c r="U295" s="24" t="s">
        <v>171</v>
      </c>
    </row>
    <row r="296" spans="1:22" ht="15.75" thickBot="1" x14ac:dyDescent="0.3">
      <c r="A296" s="13"/>
      <c r="B296" s="16" t="s">
        <v>137</v>
      </c>
      <c r="C296" s="47" t="s">
        <v>160</v>
      </c>
      <c r="D296" s="19"/>
      <c r="E296" s="21" t="s">
        <v>171</v>
      </c>
      <c r="F296" s="19"/>
      <c r="G296" s="47" t="s">
        <v>160</v>
      </c>
      <c r="H296" s="17"/>
      <c r="I296" s="20">
        <v>20</v>
      </c>
      <c r="J296" s="19"/>
      <c r="K296" s="47" t="s">
        <v>160</v>
      </c>
      <c r="L296" s="17"/>
      <c r="M296" s="20">
        <v>322</v>
      </c>
      <c r="N296" s="19"/>
      <c r="O296" s="47" t="s">
        <v>160</v>
      </c>
      <c r="P296" s="19"/>
      <c r="Q296" s="21" t="s">
        <v>171</v>
      </c>
      <c r="R296" s="19"/>
      <c r="S296" s="47"/>
      <c r="T296" s="17"/>
      <c r="U296" s="20">
        <v>342</v>
      </c>
      <c r="V296" s="19"/>
    </row>
    <row r="297" spans="1:22" x14ac:dyDescent="0.25">
      <c r="A297" s="13"/>
      <c r="B297" s="43"/>
      <c r="C297" s="43" t="s">
        <v>160</v>
      </c>
      <c r="D297" s="45"/>
      <c r="E297" s="45"/>
      <c r="F297" s="43"/>
      <c r="G297" s="43" t="s">
        <v>160</v>
      </c>
      <c r="H297" s="45"/>
      <c r="I297" s="45"/>
      <c r="J297" s="43"/>
      <c r="K297" s="43" t="s">
        <v>160</v>
      </c>
      <c r="L297" s="45"/>
      <c r="M297" s="45"/>
      <c r="N297" s="43"/>
      <c r="O297" s="43" t="s">
        <v>160</v>
      </c>
      <c r="P297" s="45"/>
      <c r="Q297" s="45"/>
      <c r="R297" s="43"/>
      <c r="S297" s="43"/>
      <c r="T297" s="45"/>
      <c r="U297" s="45"/>
      <c r="V297" s="43"/>
    </row>
    <row r="298" spans="1:22" ht="15.75" thickBot="1" x14ac:dyDescent="0.3">
      <c r="A298" s="13"/>
      <c r="B298" s="3" t="s">
        <v>138</v>
      </c>
      <c r="C298" s="46" t="s">
        <v>160</v>
      </c>
      <c r="D298" s="5"/>
      <c r="E298" s="22">
        <v>9481</v>
      </c>
      <c r="G298" s="46" t="s">
        <v>160</v>
      </c>
      <c r="H298" s="5"/>
      <c r="I298" s="22">
        <v>6216</v>
      </c>
      <c r="K298" s="46" t="s">
        <v>160</v>
      </c>
      <c r="L298" s="5"/>
      <c r="M298" s="22">
        <v>13365</v>
      </c>
      <c r="O298" s="46" t="s">
        <v>160</v>
      </c>
      <c r="P298" s="5"/>
      <c r="Q298" s="23" t="s">
        <v>761</v>
      </c>
      <c r="R298" t="s">
        <v>174</v>
      </c>
      <c r="S298" s="46"/>
      <c r="T298" s="5"/>
      <c r="U298" s="22">
        <v>11698</v>
      </c>
    </row>
    <row r="299" spans="1:22" x14ac:dyDescent="0.25">
      <c r="A299" s="13"/>
      <c r="B299" s="43"/>
      <c r="C299" s="43" t="s">
        <v>160</v>
      </c>
      <c r="D299" s="45"/>
      <c r="E299" s="45"/>
      <c r="F299" s="43"/>
      <c r="G299" s="43" t="s">
        <v>160</v>
      </c>
      <c r="H299" s="45"/>
      <c r="I299" s="45"/>
      <c r="J299" s="43"/>
      <c r="K299" s="43" t="s">
        <v>160</v>
      </c>
      <c r="L299" s="45"/>
      <c r="M299" s="45"/>
      <c r="N299" s="43"/>
      <c r="O299" s="43" t="s">
        <v>160</v>
      </c>
      <c r="P299" s="45"/>
      <c r="Q299" s="45"/>
      <c r="R299" s="43"/>
      <c r="S299" s="43"/>
      <c r="T299" s="45"/>
      <c r="U299" s="45"/>
      <c r="V299" s="43"/>
    </row>
    <row r="300" spans="1:22" x14ac:dyDescent="0.25">
      <c r="A300" s="13"/>
      <c r="B300" s="16" t="s">
        <v>141</v>
      </c>
      <c r="C300" s="47" t="s">
        <v>160</v>
      </c>
      <c r="D300" s="17"/>
      <c r="E300" s="17"/>
      <c r="F300" s="17"/>
      <c r="G300" s="47" t="s">
        <v>160</v>
      </c>
      <c r="H300" s="17"/>
      <c r="I300" s="17"/>
      <c r="J300" s="17"/>
      <c r="K300" s="47" t="s">
        <v>160</v>
      </c>
      <c r="L300" s="17"/>
      <c r="M300" s="17"/>
      <c r="N300" s="17"/>
      <c r="O300" s="47" t="s">
        <v>160</v>
      </c>
      <c r="P300" s="17"/>
      <c r="Q300" s="17"/>
      <c r="R300" s="17"/>
      <c r="S300" s="47"/>
      <c r="T300" s="17"/>
      <c r="U300" s="17"/>
      <c r="V300" s="17"/>
    </row>
    <row r="301" spans="1:22" x14ac:dyDescent="0.25">
      <c r="A301" s="13"/>
      <c r="B301" s="3" t="s">
        <v>195</v>
      </c>
      <c r="C301" s="46" t="s">
        <v>160</v>
      </c>
      <c r="D301" s="5"/>
      <c r="E301" s="22">
        <v>9902</v>
      </c>
      <c r="G301" s="46" t="s">
        <v>160</v>
      </c>
      <c r="H301" s="5"/>
      <c r="I301" s="22">
        <v>10534</v>
      </c>
      <c r="K301" s="46" t="s">
        <v>160</v>
      </c>
      <c r="L301" s="5"/>
      <c r="M301" s="22">
        <v>9984</v>
      </c>
      <c r="O301" s="46" t="s">
        <v>160</v>
      </c>
      <c r="P301" s="5"/>
      <c r="Q301" s="23" t="s">
        <v>762</v>
      </c>
      <c r="R301" t="s">
        <v>174</v>
      </c>
      <c r="S301" s="46"/>
      <c r="T301" s="5"/>
      <c r="U301" s="22">
        <v>9993</v>
      </c>
    </row>
    <row r="302" spans="1:22" ht="15.75" thickBot="1" x14ac:dyDescent="0.3">
      <c r="A302" s="13"/>
      <c r="B302" s="16" t="s">
        <v>76</v>
      </c>
      <c r="C302" s="47" t="s">
        <v>160</v>
      </c>
      <c r="D302" s="19"/>
      <c r="E302" s="21" t="s">
        <v>171</v>
      </c>
      <c r="F302" s="19"/>
      <c r="G302" s="47" t="s">
        <v>160</v>
      </c>
      <c r="H302" s="19"/>
      <c r="I302" s="21" t="s">
        <v>171</v>
      </c>
      <c r="J302" s="19"/>
      <c r="K302" s="47" t="s">
        <v>160</v>
      </c>
      <c r="L302" s="17"/>
      <c r="M302" s="18">
        <v>4609</v>
      </c>
      <c r="N302" s="19"/>
      <c r="O302" s="47" t="s">
        <v>160</v>
      </c>
      <c r="P302" s="17"/>
      <c r="Q302" s="20" t="s">
        <v>763</v>
      </c>
      <c r="R302" s="19" t="s">
        <v>174</v>
      </c>
      <c r="S302" s="47"/>
      <c r="T302" s="17"/>
      <c r="U302" s="18">
        <v>2916</v>
      </c>
      <c r="V302" s="19"/>
    </row>
    <row r="303" spans="1:22" x14ac:dyDescent="0.25">
      <c r="A303" s="13"/>
      <c r="B303" s="43"/>
      <c r="C303" s="43" t="s">
        <v>160</v>
      </c>
      <c r="D303" s="45"/>
      <c r="E303" s="45"/>
      <c r="F303" s="43"/>
      <c r="G303" s="43" t="s">
        <v>160</v>
      </c>
      <c r="H303" s="45"/>
      <c r="I303" s="45"/>
      <c r="J303" s="43"/>
      <c r="K303" s="43" t="s">
        <v>160</v>
      </c>
      <c r="L303" s="45"/>
      <c r="M303" s="45"/>
      <c r="N303" s="43"/>
      <c r="O303" s="43" t="s">
        <v>160</v>
      </c>
      <c r="P303" s="45"/>
      <c r="Q303" s="45"/>
      <c r="R303" s="43"/>
      <c r="S303" s="43"/>
      <c r="T303" s="45"/>
      <c r="U303" s="45"/>
      <c r="V303" s="43"/>
    </row>
    <row r="304" spans="1:22" ht="15.75" thickBot="1" x14ac:dyDescent="0.3">
      <c r="A304" s="13"/>
      <c r="B304" s="3" t="s">
        <v>147</v>
      </c>
      <c r="C304" s="46" t="s">
        <v>160</v>
      </c>
      <c r="D304" s="5"/>
      <c r="E304" s="22">
        <v>9902</v>
      </c>
      <c r="G304" s="46" t="s">
        <v>160</v>
      </c>
      <c r="H304" s="5"/>
      <c r="I304" s="22">
        <v>10534</v>
      </c>
      <c r="K304" s="46" t="s">
        <v>160</v>
      </c>
      <c r="L304" s="5"/>
      <c r="M304" s="22">
        <v>14593</v>
      </c>
      <c r="O304" s="46" t="s">
        <v>160</v>
      </c>
      <c r="P304" s="5"/>
      <c r="Q304" s="23" t="s">
        <v>756</v>
      </c>
      <c r="R304" t="s">
        <v>174</v>
      </c>
      <c r="S304" s="46"/>
      <c r="T304" s="5"/>
      <c r="U304" s="22">
        <v>12909</v>
      </c>
    </row>
    <row r="305" spans="1:50" x14ac:dyDescent="0.25">
      <c r="A305" s="13"/>
      <c r="B305" s="43"/>
      <c r="C305" s="43" t="s">
        <v>160</v>
      </c>
      <c r="D305" s="45"/>
      <c r="E305" s="45"/>
      <c r="F305" s="43"/>
      <c r="G305" s="43" t="s">
        <v>160</v>
      </c>
      <c r="H305" s="45"/>
      <c r="I305" s="45"/>
      <c r="J305" s="43"/>
      <c r="K305" s="43" t="s">
        <v>160</v>
      </c>
      <c r="L305" s="45"/>
      <c r="M305" s="45"/>
      <c r="N305" s="43"/>
      <c r="O305" s="43" t="s">
        <v>160</v>
      </c>
      <c r="P305" s="45"/>
      <c r="Q305" s="45"/>
      <c r="R305" s="43"/>
      <c r="S305" s="43"/>
      <c r="T305" s="45"/>
      <c r="U305" s="45"/>
      <c r="V305" s="43"/>
    </row>
    <row r="306" spans="1:50" ht="15.75" thickBot="1" x14ac:dyDescent="0.3">
      <c r="A306" s="13"/>
      <c r="B306" s="16" t="s">
        <v>148</v>
      </c>
      <c r="C306" s="47" t="s">
        <v>160</v>
      </c>
      <c r="D306" s="17" t="s">
        <v>170</v>
      </c>
      <c r="E306" s="18">
        <v>19383</v>
      </c>
      <c r="F306" s="19"/>
      <c r="G306" s="47" t="s">
        <v>160</v>
      </c>
      <c r="H306" s="17" t="s">
        <v>170</v>
      </c>
      <c r="I306" s="18">
        <v>16750</v>
      </c>
      <c r="J306" s="19"/>
      <c r="K306" s="47" t="s">
        <v>160</v>
      </c>
      <c r="L306" s="17" t="s">
        <v>170</v>
      </c>
      <c r="M306" s="18">
        <v>27958</v>
      </c>
      <c r="N306" s="19"/>
      <c r="O306" s="47" t="s">
        <v>160</v>
      </c>
      <c r="P306" s="17" t="s">
        <v>170</v>
      </c>
      <c r="Q306" s="20" t="s">
        <v>759</v>
      </c>
      <c r="R306" s="19" t="s">
        <v>174</v>
      </c>
      <c r="S306" s="47"/>
      <c r="T306" s="17" t="s">
        <v>170</v>
      </c>
      <c r="U306" s="18">
        <v>24607</v>
      </c>
      <c r="V306" s="19"/>
    </row>
    <row r="307" spans="1:50" ht="15.75" thickTop="1" x14ac:dyDescent="0.25">
      <c r="A307" s="13"/>
      <c r="B307" s="43"/>
      <c r="C307" s="43" t="s">
        <v>160</v>
      </c>
      <c r="D307" s="48"/>
      <c r="E307" s="48"/>
      <c r="F307" s="43"/>
      <c r="G307" s="43" t="s">
        <v>160</v>
      </c>
      <c r="H307" s="48"/>
      <c r="I307" s="48"/>
      <c r="J307" s="43"/>
      <c r="K307" s="43" t="s">
        <v>160</v>
      </c>
      <c r="L307" s="48"/>
      <c r="M307" s="48"/>
      <c r="N307" s="43"/>
      <c r="O307" s="43" t="s">
        <v>160</v>
      </c>
      <c r="P307" s="48"/>
      <c r="Q307" s="48"/>
      <c r="R307" s="43"/>
      <c r="S307" s="43"/>
      <c r="T307" s="48"/>
      <c r="U307" s="48"/>
      <c r="V307" s="43"/>
    </row>
    <row r="308" spans="1:50"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c r="AB308" s="12"/>
      <c r="AC308" s="12"/>
      <c r="AD308" s="12"/>
      <c r="AE308" s="12"/>
      <c r="AF308" s="12"/>
      <c r="AG308" s="12"/>
      <c r="AH308" s="12"/>
      <c r="AI308" s="12"/>
      <c r="AJ308" s="12"/>
      <c r="AK308" s="12"/>
      <c r="AL308" s="12"/>
      <c r="AM308" s="12"/>
      <c r="AN308" s="12"/>
      <c r="AO308" s="12"/>
      <c r="AP308" s="12"/>
      <c r="AQ308" s="12"/>
      <c r="AR308" s="12"/>
      <c r="AS308" s="12"/>
      <c r="AT308" s="12"/>
      <c r="AU308" s="12"/>
      <c r="AV308" s="12"/>
      <c r="AW308" s="12"/>
      <c r="AX308" s="12"/>
    </row>
    <row r="309" spans="1:50" x14ac:dyDescent="0.25">
      <c r="A309" s="13"/>
      <c r="B309" s="39"/>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c r="AA309" s="39"/>
      <c r="AB309" s="39"/>
      <c r="AC309" s="39"/>
      <c r="AD309" s="39"/>
      <c r="AE309" s="39"/>
      <c r="AF309" s="39"/>
      <c r="AG309" s="39"/>
      <c r="AH309" s="39"/>
      <c r="AI309" s="39"/>
      <c r="AJ309" s="39"/>
      <c r="AK309" s="39"/>
      <c r="AL309" s="39"/>
      <c r="AM309" s="39"/>
      <c r="AN309" s="39"/>
      <c r="AO309" s="39"/>
      <c r="AP309" s="39"/>
      <c r="AQ309" s="39"/>
      <c r="AR309" s="39"/>
      <c r="AS309" s="39"/>
      <c r="AT309" s="39"/>
      <c r="AU309" s="39"/>
      <c r="AV309" s="39"/>
      <c r="AW309" s="39"/>
      <c r="AX309" s="39"/>
    </row>
    <row r="310" spans="1:50" x14ac:dyDescent="0.25">
      <c r="A310" s="13"/>
      <c r="B310" s="5"/>
      <c r="C310" s="5"/>
      <c r="D310" s="5"/>
      <c r="E310" s="5"/>
      <c r="F310" s="5"/>
      <c r="G310" s="5"/>
      <c r="H310" s="5"/>
      <c r="I310" s="5"/>
      <c r="J310" s="5"/>
      <c r="K310" s="5"/>
      <c r="L310" s="5"/>
      <c r="M310" s="5"/>
      <c r="N310" s="5"/>
      <c r="O310" s="5"/>
      <c r="P310" s="5"/>
      <c r="Q310" s="5"/>
      <c r="R310" s="5"/>
      <c r="S310" s="5"/>
      <c r="T310" s="5"/>
      <c r="U310" s="5"/>
      <c r="V310" s="5"/>
      <c r="W310" s="5"/>
      <c r="X310" s="5"/>
      <c r="Y310" s="5"/>
      <c r="Z310" s="5"/>
      <c r="AA310" s="5"/>
      <c r="AB310" s="5"/>
      <c r="AC310" s="5"/>
      <c r="AD310" s="5"/>
      <c r="AE310" s="5"/>
      <c r="AF310" s="5"/>
      <c r="AG310" s="5"/>
      <c r="AH310" s="5"/>
      <c r="AI310" s="5"/>
      <c r="AJ310" s="5"/>
      <c r="AK310" s="5"/>
      <c r="AL310" s="5"/>
      <c r="AM310" s="5"/>
      <c r="AN310" s="5"/>
      <c r="AO310" s="5"/>
      <c r="AP310" s="5"/>
      <c r="AQ310" s="5"/>
      <c r="AR310" s="5"/>
      <c r="AS310" s="5"/>
      <c r="AT310" s="5"/>
      <c r="AU310" s="5"/>
      <c r="AV310" s="5"/>
      <c r="AW310" s="5"/>
      <c r="AX310" s="5"/>
    </row>
    <row r="311" spans="1:50" ht="15.75" thickBot="1" x14ac:dyDescent="0.3">
      <c r="A311" s="13"/>
      <c r="B311" s="5"/>
      <c r="C311" s="5"/>
      <c r="D311" s="25" t="s">
        <v>161</v>
      </c>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c r="AC311" s="25"/>
      <c r="AD311" s="25"/>
      <c r="AE311" s="25"/>
      <c r="AF311" s="25"/>
      <c r="AG311" s="25"/>
      <c r="AH311" s="25"/>
      <c r="AI311" s="25"/>
      <c r="AJ311" s="25"/>
      <c r="AK311" s="25"/>
      <c r="AL311" s="25"/>
      <c r="AM311" s="25"/>
      <c r="AN311" s="25"/>
      <c r="AO311" s="25"/>
      <c r="AP311" s="25"/>
      <c r="AQ311" s="25"/>
      <c r="AR311" s="25"/>
      <c r="AS311" s="25"/>
      <c r="AT311" s="25"/>
      <c r="AU311" s="25"/>
      <c r="AV311" s="25"/>
      <c r="AW311" s="25"/>
      <c r="AX311" s="5"/>
    </row>
    <row r="312" spans="1:50" ht="15" customHeight="1" x14ac:dyDescent="0.25">
      <c r="A312" s="13"/>
      <c r="B312" s="5"/>
      <c r="C312" s="5"/>
      <c r="D312" s="27" t="s">
        <v>764</v>
      </c>
      <c r="E312" s="27"/>
      <c r="F312" s="27"/>
      <c r="G312" s="27"/>
      <c r="H312" s="27"/>
      <c r="I312" s="27"/>
      <c r="J312" s="27"/>
      <c r="K312" s="27"/>
      <c r="L312" s="27"/>
      <c r="M312" s="27"/>
      <c r="N312" s="5"/>
      <c r="O312" s="5"/>
      <c r="P312" s="27" t="s">
        <v>765</v>
      </c>
      <c r="Q312" s="27"/>
      <c r="R312" s="27"/>
      <c r="S312" s="27"/>
      <c r="T312" s="27"/>
      <c r="U312" s="27"/>
      <c r="V312" s="27"/>
      <c r="W312" s="27"/>
      <c r="X312" s="27"/>
      <c r="Y312" s="27"/>
      <c r="Z312" s="5"/>
      <c r="AA312" s="5"/>
      <c r="AB312" s="27" t="s">
        <v>766</v>
      </c>
      <c r="AC312" s="27"/>
      <c r="AD312" s="27"/>
      <c r="AE312" s="27"/>
      <c r="AF312" s="27"/>
      <c r="AG312" s="27"/>
      <c r="AH312" s="27"/>
      <c r="AI312" s="27"/>
      <c r="AJ312" s="27"/>
      <c r="AK312" s="27"/>
      <c r="AL312" s="5"/>
      <c r="AM312" s="5"/>
      <c r="AN312" s="27" t="s">
        <v>672</v>
      </c>
      <c r="AO312" s="27"/>
      <c r="AP312" s="27"/>
      <c r="AQ312" s="27"/>
      <c r="AR312" s="27"/>
      <c r="AS312" s="27"/>
      <c r="AT312" s="27"/>
      <c r="AU312" s="27"/>
      <c r="AV312" s="27"/>
      <c r="AW312" s="27"/>
      <c r="AX312" s="5"/>
    </row>
    <row r="313" spans="1:50" ht="15" customHeight="1" x14ac:dyDescent="0.25">
      <c r="A313" s="13"/>
      <c r="B313" s="2" t="s">
        <v>767</v>
      </c>
      <c r="C313" s="12"/>
      <c r="D313" s="26" t="s">
        <v>164</v>
      </c>
      <c r="E313" s="26"/>
      <c r="F313" s="12"/>
      <c r="G313" s="12"/>
      <c r="H313" s="26" t="s">
        <v>770</v>
      </c>
      <c r="I313" s="26"/>
      <c r="J313" s="12"/>
      <c r="K313" s="12"/>
      <c r="L313" s="26" t="s">
        <v>771</v>
      </c>
      <c r="M313" s="26"/>
      <c r="N313" s="12"/>
      <c r="O313" s="12"/>
      <c r="P313" s="26" t="s">
        <v>164</v>
      </c>
      <c r="Q313" s="26"/>
      <c r="R313" s="12"/>
      <c r="S313" s="12"/>
      <c r="T313" s="26" t="s">
        <v>770</v>
      </c>
      <c r="U313" s="26"/>
      <c r="V313" s="12"/>
      <c r="W313" s="12"/>
      <c r="X313" s="26" t="s">
        <v>771</v>
      </c>
      <c r="Y313" s="26"/>
      <c r="Z313" s="12"/>
      <c r="AA313" s="12"/>
      <c r="AB313" s="26" t="s">
        <v>164</v>
      </c>
      <c r="AC313" s="26"/>
      <c r="AD313" s="12"/>
      <c r="AE313" s="12"/>
      <c r="AF313" s="26" t="s">
        <v>770</v>
      </c>
      <c r="AG313" s="26"/>
      <c r="AH313" s="12"/>
      <c r="AI313" s="12"/>
      <c r="AJ313" s="26" t="s">
        <v>771</v>
      </c>
      <c r="AK313" s="26"/>
      <c r="AL313" s="12"/>
      <c r="AM313" s="12"/>
      <c r="AN313" s="26" t="s">
        <v>164</v>
      </c>
      <c r="AO313" s="26"/>
      <c r="AP313" s="12"/>
      <c r="AQ313" s="12"/>
      <c r="AR313" s="26" t="s">
        <v>770</v>
      </c>
      <c r="AS313" s="26"/>
      <c r="AT313" s="12"/>
      <c r="AU313" s="12"/>
      <c r="AV313" s="26" t="s">
        <v>771</v>
      </c>
      <c r="AW313" s="26"/>
      <c r="AX313" s="12"/>
    </row>
    <row r="314" spans="1:50" ht="15.75" thickBot="1" x14ac:dyDescent="0.3">
      <c r="A314" s="13"/>
      <c r="B314" s="2" t="s">
        <v>768</v>
      </c>
      <c r="C314" s="12"/>
      <c r="D314" s="25" t="s">
        <v>769</v>
      </c>
      <c r="E314" s="25"/>
      <c r="F314" s="12"/>
      <c r="G314" s="12"/>
      <c r="H314" s="25"/>
      <c r="I314" s="25"/>
      <c r="J314" s="12"/>
      <c r="K314" s="12"/>
      <c r="L314" s="25" t="s">
        <v>769</v>
      </c>
      <c r="M314" s="25"/>
      <c r="N314" s="12"/>
      <c r="O314" s="12"/>
      <c r="P314" s="25" t="s">
        <v>769</v>
      </c>
      <c r="Q314" s="25"/>
      <c r="R314" s="12"/>
      <c r="S314" s="12"/>
      <c r="T314" s="25"/>
      <c r="U314" s="25"/>
      <c r="V314" s="12"/>
      <c r="W314" s="12"/>
      <c r="X314" s="25" t="s">
        <v>769</v>
      </c>
      <c r="Y314" s="25"/>
      <c r="Z314" s="12"/>
      <c r="AA314" s="12"/>
      <c r="AB314" s="25" t="s">
        <v>769</v>
      </c>
      <c r="AC314" s="25"/>
      <c r="AD314" s="12"/>
      <c r="AE314" s="12"/>
      <c r="AF314" s="25"/>
      <c r="AG314" s="25"/>
      <c r="AH314" s="12"/>
      <c r="AI314" s="12"/>
      <c r="AJ314" s="25" t="s">
        <v>769</v>
      </c>
      <c r="AK314" s="25"/>
      <c r="AL314" s="12"/>
      <c r="AM314" s="12"/>
      <c r="AN314" s="25" t="s">
        <v>769</v>
      </c>
      <c r="AO314" s="25"/>
      <c r="AP314" s="12"/>
      <c r="AQ314" s="12"/>
      <c r="AR314" s="25"/>
      <c r="AS314" s="25"/>
      <c r="AT314" s="12"/>
      <c r="AU314" s="12"/>
      <c r="AV314" s="25" t="s">
        <v>769</v>
      </c>
      <c r="AW314" s="25"/>
      <c r="AX314" s="12"/>
    </row>
    <row r="315" spans="1:50" x14ac:dyDescent="0.25">
      <c r="A315" s="13"/>
      <c r="B315" s="16" t="s">
        <v>28</v>
      </c>
      <c r="C315" s="17"/>
      <c r="D315" s="19" t="s">
        <v>170</v>
      </c>
      <c r="E315" s="21" t="s">
        <v>171</v>
      </c>
      <c r="F315" s="19"/>
      <c r="G315" s="17"/>
      <c r="H315" s="19" t="s">
        <v>170</v>
      </c>
      <c r="I315" s="21" t="s">
        <v>171</v>
      </c>
      <c r="J315" s="19"/>
      <c r="K315" s="17"/>
      <c r="L315" s="19" t="s">
        <v>170</v>
      </c>
      <c r="M315" s="21" t="s">
        <v>171</v>
      </c>
      <c r="N315" s="19"/>
      <c r="O315" s="17"/>
      <c r="P315" s="17" t="s">
        <v>170</v>
      </c>
      <c r="Q315" s="20">
        <v>488</v>
      </c>
      <c r="R315" s="19"/>
      <c r="S315" s="17"/>
      <c r="T315" s="17" t="s">
        <v>170</v>
      </c>
      <c r="U315" s="20">
        <v>55</v>
      </c>
      <c r="V315" s="19"/>
      <c r="W315" s="17"/>
      <c r="X315" s="17" t="s">
        <v>170</v>
      </c>
      <c r="Y315" s="20">
        <v>543</v>
      </c>
      <c r="Z315" s="19"/>
      <c r="AA315" s="17"/>
      <c r="AB315" s="17" t="s">
        <v>170</v>
      </c>
      <c r="AC315" s="18">
        <v>1689</v>
      </c>
      <c r="AD315" s="19"/>
      <c r="AE315" s="17"/>
      <c r="AF315" s="17" t="s">
        <v>170</v>
      </c>
      <c r="AG315" s="20" t="s">
        <v>755</v>
      </c>
      <c r="AH315" s="19" t="s">
        <v>174</v>
      </c>
      <c r="AI315" s="17"/>
      <c r="AJ315" s="17" t="s">
        <v>170</v>
      </c>
      <c r="AK315" s="18">
        <v>1645</v>
      </c>
      <c r="AL315" s="19"/>
      <c r="AM315" s="17"/>
      <c r="AN315" s="19" t="s">
        <v>170</v>
      </c>
      <c r="AO315" s="21" t="s">
        <v>171</v>
      </c>
      <c r="AP315" s="19"/>
      <c r="AQ315" s="17"/>
      <c r="AR315" s="19" t="s">
        <v>170</v>
      </c>
      <c r="AS315" s="21" t="s">
        <v>171</v>
      </c>
      <c r="AT315" s="19"/>
      <c r="AU315" s="17"/>
      <c r="AV315" s="19" t="s">
        <v>170</v>
      </c>
      <c r="AW315" s="21" t="s">
        <v>171</v>
      </c>
      <c r="AX315" s="19"/>
    </row>
    <row r="316" spans="1:50" x14ac:dyDescent="0.25">
      <c r="A316" s="13"/>
      <c r="B316" s="3" t="s">
        <v>29</v>
      </c>
      <c r="C316" s="5"/>
      <c r="D316" s="5"/>
      <c r="E316" s="5"/>
      <c r="F316" s="5"/>
      <c r="G316" s="5"/>
      <c r="H316" s="5"/>
      <c r="I316" s="5"/>
      <c r="J316" s="5"/>
      <c r="K316" s="5"/>
      <c r="L316" s="5"/>
      <c r="M316" s="5"/>
      <c r="N316" s="5"/>
      <c r="O316" s="5"/>
      <c r="P316" s="5"/>
      <c r="Q316" s="5"/>
      <c r="R316" s="5"/>
      <c r="S316" s="5"/>
      <c r="T316" s="5"/>
      <c r="U316" s="5"/>
      <c r="V316" s="5"/>
      <c r="W316" s="5"/>
      <c r="X316" s="5"/>
      <c r="Y316" s="5"/>
      <c r="Z316" s="5"/>
      <c r="AA316" s="5"/>
      <c r="AB316" s="5"/>
      <c r="AC316" s="5"/>
      <c r="AD316" s="5"/>
      <c r="AE316" s="5"/>
      <c r="AF316" s="5"/>
      <c r="AG316" s="5"/>
      <c r="AH316" s="5"/>
      <c r="AI316" s="5"/>
      <c r="AJ316" s="5"/>
      <c r="AK316" s="5"/>
      <c r="AL316" s="5"/>
      <c r="AM316" s="5"/>
      <c r="AN316" s="5"/>
      <c r="AO316" s="5"/>
      <c r="AP316" s="5"/>
      <c r="AQ316" s="5"/>
      <c r="AR316" s="5"/>
      <c r="AS316" s="5"/>
      <c r="AT316" s="5"/>
      <c r="AU316" s="5"/>
      <c r="AV316" s="5"/>
      <c r="AW316" s="5"/>
      <c r="AX316" s="5"/>
    </row>
    <row r="317" spans="1:50" x14ac:dyDescent="0.25">
      <c r="A317" s="13"/>
      <c r="B317" s="16" t="s">
        <v>30</v>
      </c>
      <c r="C317" s="17"/>
      <c r="D317" s="19"/>
      <c r="E317" s="21" t="s">
        <v>171</v>
      </c>
      <c r="F317" s="19"/>
      <c r="G317" s="17"/>
      <c r="H317" s="19"/>
      <c r="I317" s="21" t="s">
        <v>171</v>
      </c>
      <c r="J317" s="19"/>
      <c r="K317" s="17"/>
      <c r="L317" s="19"/>
      <c r="M317" s="21" t="s">
        <v>171</v>
      </c>
      <c r="N317" s="19"/>
      <c r="O317" s="17"/>
      <c r="P317" s="17"/>
      <c r="Q317" s="20">
        <v>220</v>
      </c>
      <c r="R317" s="19"/>
      <c r="S317" s="17"/>
      <c r="T317" s="17"/>
      <c r="U317" s="20">
        <v>41</v>
      </c>
      <c r="V317" s="19"/>
      <c r="W317" s="17"/>
      <c r="X317" s="17"/>
      <c r="Y317" s="20">
        <v>261</v>
      </c>
      <c r="Z317" s="19"/>
      <c r="AA317" s="17"/>
      <c r="AB317" s="17"/>
      <c r="AC317" s="20">
        <v>824</v>
      </c>
      <c r="AD317" s="19"/>
      <c r="AE317" s="17"/>
      <c r="AF317" s="17"/>
      <c r="AG317" s="20" t="s">
        <v>719</v>
      </c>
      <c r="AH317" s="19" t="s">
        <v>174</v>
      </c>
      <c r="AI317" s="17"/>
      <c r="AJ317" s="17"/>
      <c r="AK317" s="20">
        <v>796</v>
      </c>
      <c r="AL317" s="19"/>
      <c r="AM317" s="17"/>
      <c r="AN317" s="19"/>
      <c r="AO317" s="21" t="s">
        <v>171</v>
      </c>
      <c r="AP317" s="19"/>
      <c r="AQ317" s="17"/>
      <c r="AR317" s="19"/>
      <c r="AS317" s="21" t="s">
        <v>171</v>
      </c>
      <c r="AT317" s="19"/>
      <c r="AU317" s="17"/>
      <c r="AV317" s="19"/>
      <c r="AW317" s="21" t="s">
        <v>171</v>
      </c>
      <c r="AX317" s="19"/>
    </row>
    <row r="318" spans="1:50" x14ac:dyDescent="0.25">
      <c r="A318" s="13"/>
      <c r="B318" s="3" t="s">
        <v>32</v>
      </c>
      <c r="C318" s="5"/>
      <c r="E318" s="24" t="s">
        <v>171</v>
      </c>
      <c r="G318" s="5"/>
      <c r="I318" s="24" t="s">
        <v>171</v>
      </c>
      <c r="K318" s="5"/>
      <c r="M318" s="24" t="s">
        <v>171</v>
      </c>
      <c r="O318" s="5"/>
      <c r="P318" s="5"/>
      <c r="Q318" s="23">
        <v>40</v>
      </c>
      <c r="S318" s="5"/>
      <c r="T318" s="5"/>
      <c r="U318" s="23">
        <v>8</v>
      </c>
      <c r="W318" s="5"/>
      <c r="X318" s="5"/>
      <c r="Y318" s="23">
        <v>48</v>
      </c>
      <c r="AA318" s="5"/>
      <c r="AB318" s="5"/>
      <c r="AC318" s="23">
        <v>227</v>
      </c>
      <c r="AE318" s="5"/>
      <c r="AF318" s="5"/>
      <c r="AG318" s="23" t="s">
        <v>239</v>
      </c>
      <c r="AH318" t="s">
        <v>174</v>
      </c>
      <c r="AI318" s="5"/>
      <c r="AJ318" s="5"/>
      <c r="AK318" s="23">
        <v>219</v>
      </c>
      <c r="AM318" s="5"/>
      <c r="AO318" s="24" t="s">
        <v>171</v>
      </c>
      <c r="AQ318" s="5"/>
      <c r="AS318" s="24" t="s">
        <v>171</v>
      </c>
      <c r="AU318" s="5"/>
      <c r="AW318" s="24" t="s">
        <v>171</v>
      </c>
    </row>
    <row r="319" spans="1:50" x14ac:dyDescent="0.25">
      <c r="A319" s="13"/>
      <c r="B319" s="16" t="s">
        <v>33</v>
      </c>
      <c r="C319" s="17"/>
      <c r="D319" s="19"/>
      <c r="E319" s="21" t="s">
        <v>171</v>
      </c>
      <c r="F319" s="19"/>
      <c r="G319" s="17"/>
      <c r="H319" s="19"/>
      <c r="I319" s="21" t="s">
        <v>171</v>
      </c>
      <c r="J319" s="19"/>
      <c r="K319" s="17"/>
      <c r="L319" s="19"/>
      <c r="M319" s="21" t="s">
        <v>171</v>
      </c>
      <c r="N319" s="19"/>
      <c r="O319" s="17"/>
      <c r="P319" s="17"/>
      <c r="Q319" s="20">
        <v>2</v>
      </c>
      <c r="R319" s="19"/>
      <c r="S319" s="17"/>
      <c r="T319" s="19"/>
      <c r="U319" s="21" t="s">
        <v>171</v>
      </c>
      <c r="V319" s="19"/>
      <c r="W319" s="17"/>
      <c r="X319" s="17"/>
      <c r="Y319" s="20">
        <v>2</v>
      </c>
      <c r="Z319" s="19"/>
      <c r="AA319" s="17"/>
      <c r="AB319" s="17"/>
      <c r="AC319" s="20">
        <v>16</v>
      </c>
      <c r="AD319" s="19"/>
      <c r="AE319" s="17"/>
      <c r="AF319" s="19"/>
      <c r="AG319" s="21" t="s">
        <v>171</v>
      </c>
      <c r="AH319" s="19"/>
      <c r="AI319" s="17"/>
      <c r="AJ319" s="17"/>
      <c r="AK319" s="20">
        <v>16</v>
      </c>
      <c r="AL319" s="19"/>
      <c r="AM319" s="17"/>
      <c r="AN319" s="19"/>
      <c r="AO319" s="21" t="s">
        <v>171</v>
      </c>
      <c r="AP319" s="19"/>
      <c r="AQ319" s="17"/>
      <c r="AR319" s="19"/>
      <c r="AS319" s="21" t="s">
        <v>171</v>
      </c>
      <c r="AT319" s="19"/>
      <c r="AU319" s="17"/>
      <c r="AV319" s="19"/>
      <c r="AW319" s="21" t="s">
        <v>171</v>
      </c>
      <c r="AX319" s="19"/>
    </row>
    <row r="320" spans="1:50" x14ac:dyDescent="0.25">
      <c r="A320" s="13"/>
      <c r="B320" s="3" t="s">
        <v>34</v>
      </c>
      <c r="C320" s="5"/>
      <c r="E320" s="24" t="s">
        <v>171</v>
      </c>
      <c r="G320" s="5"/>
      <c r="I320" s="24" t="s">
        <v>171</v>
      </c>
      <c r="K320" s="5"/>
      <c r="M320" s="24" t="s">
        <v>171</v>
      </c>
      <c r="O320" s="5"/>
      <c r="P320" s="5"/>
      <c r="Q320" s="23">
        <v>8</v>
      </c>
      <c r="S320" s="5"/>
      <c r="T320" s="5"/>
      <c r="U320" s="23">
        <v>3</v>
      </c>
      <c r="W320" s="5"/>
      <c r="X320" s="5"/>
      <c r="Y320" s="23">
        <v>11</v>
      </c>
      <c r="AA320" s="5"/>
      <c r="AB320" s="5"/>
      <c r="AC320" s="23">
        <v>51</v>
      </c>
      <c r="AE320" s="5"/>
      <c r="AF320" s="5"/>
      <c r="AG320" s="23" t="s">
        <v>257</v>
      </c>
      <c r="AH320" t="s">
        <v>174</v>
      </c>
      <c r="AI320" s="5"/>
      <c r="AJ320" s="5"/>
      <c r="AK320" s="23">
        <v>48</v>
      </c>
      <c r="AM320" s="5"/>
      <c r="AO320" s="24" t="s">
        <v>171</v>
      </c>
      <c r="AQ320" s="5"/>
      <c r="AS320" s="24" t="s">
        <v>171</v>
      </c>
      <c r="AU320" s="5"/>
      <c r="AW320" s="24" t="s">
        <v>171</v>
      </c>
    </row>
    <row r="321" spans="1:50" ht="30" x14ac:dyDescent="0.25">
      <c r="A321" s="13"/>
      <c r="B321" s="16" t="s">
        <v>35</v>
      </c>
      <c r="C321" s="17"/>
      <c r="D321" s="19"/>
      <c r="E321" s="21" t="s">
        <v>171</v>
      </c>
      <c r="F321" s="19"/>
      <c r="G321" s="17"/>
      <c r="H321" s="19"/>
      <c r="I321" s="21" t="s">
        <v>171</v>
      </c>
      <c r="J321" s="19"/>
      <c r="K321" s="17"/>
      <c r="L321" s="19"/>
      <c r="M321" s="21" t="s">
        <v>171</v>
      </c>
      <c r="N321" s="19"/>
      <c r="O321" s="17"/>
      <c r="P321" s="17"/>
      <c r="Q321" s="20">
        <v>12</v>
      </c>
      <c r="R321" s="19"/>
      <c r="S321" s="17"/>
      <c r="T321" s="17"/>
      <c r="U321" s="20">
        <v>1</v>
      </c>
      <c r="V321" s="19"/>
      <c r="W321" s="17"/>
      <c r="X321" s="17"/>
      <c r="Y321" s="20">
        <v>13</v>
      </c>
      <c r="Z321" s="19"/>
      <c r="AA321" s="17"/>
      <c r="AB321" s="17"/>
      <c r="AC321" s="20">
        <v>40</v>
      </c>
      <c r="AD321" s="19"/>
      <c r="AE321" s="17"/>
      <c r="AF321" s="17"/>
      <c r="AG321" s="20" t="s">
        <v>173</v>
      </c>
      <c r="AH321" s="19" t="s">
        <v>174</v>
      </c>
      <c r="AI321" s="17"/>
      <c r="AJ321" s="17"/>
      <c r="AK321" s="20">
        <v>39</v>
      </c>
      <c r="AL321" s="19"/>
      <c r="AM321" s="17"/>
      <c r="AN321" s="19"/>
      <c r="AO321" s="21" t="s">
        <v>171</v>
      </c>
      <c r="AP321" s="19"/>
      <c r="AQ321" s="17"/>
      <c r="AR321" s="19"/>
      <c r="AS321" s="21" t="s">
        <v>171</v>
      </c>
      <c r="AT321" s="19"/>
      <c r="AU321" s="17"/>
      <c r="AV321" s="19"/>
      <c r="AW321" s="21" t="s">
        <v>171</v>
      </c>
      <c r="AX321" s="19"/>
    </row>
    <row r="322" spans="1:50" x14ac:dyDescent="0.25">
      <c r="A322" s="13"/>
      <c r="B322" s="3" t="s">
        <v>36</v>
      </c>
      <c r="C322" s="5"/>
      <c r="E322" s="24" t="s">
        <v>171</v>
      </c>
      <c r="G322" s="5"/>
      <c r="I322" s="24" t="s">
        <v>171</v>
      </c>
      <c r="K322" s="5"/>
      <c r="M322" s="24" t="s">
        <v>171</v>
      </c>
      <c r="O322" s="5"/>
      <c r="P322" s="5"/>
      <c r="Q322" s="23">
        <v>30</v>
      </c>
      <c r="S322" s="5"/>
      <c r="U322" s="24" t="s">
        <v>171</v>
      </c>
      <c r="W322" s="5"/>
      <c r="X322" s="5"/>
      <c r="Y322" s="23">
        <v>30</v>
      </c>
      <c r="AA322" s="5"/>
      <c r="AB322" s="5"/>
      <c r="AC322" s="23">
        <v>26</v>
      </c>
      <c r="AE322" s="5"/>
      <c r="AG322" s="24" t="s">
        <v>171</v>
      </c>
      <c r="AI322" s="5"/>
      <c r="AJ322" s="5"/>
      <c r="AK322" s="23">
        <v>26</v>
      </c>
      <c r="AM322" s="5"/>
      <c r="AO322" s="24" t="s">
        <v>171</v>
      </c>
      <c r="AQ322" s="5"/>
      <c r="AS322" s="24" t="s">
        <v>171</v>
      </c>
      <c r="AU322" s="5"/>
      <c r="AW322" s="24" t="s">
        <v>171</v>
      </c>
    </row>
    <row r="323" spans="1:50" ht="15.75" thickBot="1" x14ac:dyDescent="0.3">
      <c r="A323" s="13"/>
      <c r="B323" s="16" t="s">
        <v>674</v>
      </c>
      <c r="C323" s="17"/>
      <c r="D323" s="19"/>
      <c r="E323" s="21" t="s">
        <v>171</v>
      </c>
      <c r="F323" s="19"/>
      <c r="G323" s="17"/>
      <c r="H323" s="19"/>
      <c r="I323" s="21" t="s">
        <v>171</v>
      </c>
      <c r="J323" s="19"/>
      <c r="K323" s="17"/>
      <c r="L323" s="19"/>
      <c r="M323" s="21" t="s">
        <v>171</v>
      </c>
      <c r="N323" s="19"/>
      <c r="O323" s="17"/>
      <c r="P323" s="17"/>
      <c r="Q323" s="20">
        <v>16</v>
      </c>
      <c r="R323" s="19"/>
      <c r="S323" s="17"/>
      <c r="T323" s="17"/>
      <c r="U323" s="20" t="s">
        <v>173</v>
      </c>
      <c r="V323" s="19" t="s">
        <v>174</v>
      </c>
      <c r="W323" s="17"/>
      <c r="X323" s="17"/>
      <c r="Y323" s="20">
        <v>15</v>
      </c>
      <c r="Z323" s="19"/>
      <c r="AA323" s="17"/>
      <c r="AB323" s="17"/>
      <c r="AC323" s="20">
        <v>84</v>
      </c>
      <c r="AD323" s="19"/>
      <c r="AE323" s="17"/>
      <c r="AF323" s="17"/>
      <c r="AG323" s="20">
        <v>1</v>
      </c>
      <c r="AH323" s="19"/>
      <c r="AI323" s="17"/>
      <c r="AJ323" s="17"/>
      <c r="AK323" s="20">
        <v>85</v>
      </c>
      <c r="AL323" s="19"/>
      <c r="AM323" s="17"/>
      <c r="AN323" s="19"/>
      <c r="AO323" s="21" t="s">
        <v>171</v>
      </c>
      <c r="AP323" s="19"/>
      <c r="AQ323" s="17"/>
      <c r="AR323" s="19"/>
      <c r="AS323" s="21" t="s">
        <v>171</v>
      </c>
      <c r="AT323" s="19"/>
      <c r="AU323" s="17"/>
      <c r="AV323" s="19"/>
      <c r="AW323" s="21" t="s">
        <v>171</v>
      </c>
      <c r="AX323" s="19"/>
    </row>
    <row r="324" spans="1:50" x14ac:dyDescent="0.25">
      <c r="A324" s="13"/>
      <c r="B324" s="43"/>
      <c r="C324" s="43"/>
      <c r="D324" s="45"/>
      <c r="E324" s="45"/>
      <c r="F324" s="43"/>
      <c r="G324" s="43"/>
      <c r="H324" s="45"/>
      <c r="I324" s="45"/>
      <c r="J324" s="43"/>
      <c r="K324" s="43"/>
      <c r="L324" s="45"/>
      <c r="M324" s="45"/>
      <c r="N324" s="43"/>
      <c r="O324" s="43"/>
      <c r="P324" s="45"/>
      <c r="Q324" s="45"/>
      <c r="R324" s="43"/>
      <c r="S324" s="43"/>
      <c r="T324" s="45"/>
      <c r="U324" s="45"/>
      <c r="V324" s="43"/>
      <c r="W324" s="43"/>
      <c r="X324" s="45"/>
      <c r="Y324" s="45"/>
      <c r="Z324" s="43"/>
      <c r="AA324" s="43"/>
      <c r="AB324" s="45"/>
      <c r="AC324" s="45"/>
      <c r="AD324" s="43"/>
      <c r="AE324" s="43"/>
      <c r="AF324" s="45"/>
      <c r="AG324" s="45"/>
      <c r="AH324" s="43"/>
      <c r="AI324" s="43"/>
      <c r="AJ324" s="45"/>
      <c r="AK324" s="45"/>
      <c r="AL324" s="43"/>
      <c r="AM324" s="43"/>
      <c r="AN324" s="45"/>
      <c r="AO324" s="45"/>
      <c r="AP324" s="43"/>
      <c r="AQ324" s="43"/>
      <c r="AR324" s="45"/>
      <c r="AS324" s="45"/>
      <c r="AT324" s="43"/>
      <c r="AU324" s="43"/>
      <c r="AV324" s="45"/>
      <c r="AW324" s="45"/>
      <c r="AX324" s="43"/>
    </row>
    <row r="325" spans="1:50" ht="15.75" thickBot="1" x14ac:dyDescent="0.3">
      <c r="A325" s="13"/>
      <c r="B325" s="3"/>
      <c r="C325" s="5"/>
      <c r="E325" s="24" t="s">
        <v>171</v>
      </c>
      <c r="G325" s="5"/>
      <c r="I325" s="24" t="s">
        <v>171</v>
      </c>
      <c r="K325" s="5"/>
      <c r="M325" s="24" t="s">
        <v>171</v>
      </c>
      <c r="O325" s="5"/>
      <c r="P325" s="5"/>
      <c r="Q325" s="23">
        <v>328</v>
      </c>
      <c r="S325" s="5"/>
      <c r="T325" s="5"/>
      <c r="U325" s="23">
        <v>52</v>
      </c>
      <c r="W325" s="5"/>
      <c r="X325" s="5"/>
      <c r="Y325" s="23">
        <v>380</v>
      </c>
      <c r="AA325" s="5"/>
      <c r="AB325" s="5"/>
      <c r="AC325" s="22">
        <v>1268</v>
      </c>
      <c r="AE325" s="5"/>
      <c r="AF325" s="5"/>
      <c r="AG325" s="23" t="s">
        <v>633</v>
      </c>
      <c r="AH325" t="s">
        <v>174</v>
      </c>
      <c r="AI325" s="5"/>
      <c r="AJ325" s="5"/>
      <c r="AK325" s="22">
        <v>1229</v>
      </c>
      <c r="AM325" s="5"/>
      <c r="AO325" s="24" t="s">
        <v>171</v>
      </c>
      <c r="AQ325" s="5"/>
      <c r="AS325" s="24" t="s">
        <v>171</v>
      </c>
      <c r="AU325" s="5"/>
      <c r="AW325" s="24" t="s">
        <v>171</v>
      </c>
    </row>
    <row r="326" spans="1:50" x14ac:dyDescent="0.25">
      <c r="A326" s="13"/>
      <c r="B326" s="43"/>
      <c r="C326" s="43"/>
      <c r="D326" s="45"/>
      <c r="E326" s="45"/>
      <c r="F326" s="43"/>
      <c r="G326" s="43"/>
      <c r="H326" s="45"/>
      <c r="I326" s="45"/>
      <c r="J326" s="43"/>
      <c r="K326" s="43"/>
      <c r="L326" s="45"/>
      <c r="M326" s="45"/>
      <c r="N326" s="43"/>
      <c r="O326" s="43"/>
      <c r="P326" s="45"/>
      <c r="Q326" s="45"/>
      <c r="R326" s="43"/>
      <c r="S326" s="43"/>
      <c r="T326" s="45"/>
      <c r="U326" s="45"/>
      <c r="V326" s="43"/>
      <c r="W326" s="43"/>
      <c r="X326" s="45"/>
      <c r="Y326" s="45"/>
      <c r="Z326" s="43"/>
      <c r="AA326" s="43"/>
      <c r="AB326" s="45"/>
      <c r="AC326" s="45"/>
      <c r="AD326" s="43"/>
      <c r="AE326" s="43"/>
      <c r="AF326" s="45"/>
      <c r="AG326" s="45"/>
      <c r="AH326" s="43"/>
      <c r="AI326" s="43"/>
      <c r="AJ326" s="45"/>
      <c r="AK326" s="45"/>
      <c r="AL326" s="43"/>
      <c r="AM326" s="43"/>
      <c r="AN326" s="45"/>
      <c r="AO326" s="45"/>
      <c r="AP326" s="43"/>
      <c r="AQ326" s="43"/>
      <c r="AR326" s="45"/>
      <c r="AS326" s="45"/>
      <c r="AT326" s="43"/>
      <c r="AU326" s="43"/>
      <c r="AV326" s="45"/>
      <c r="AW326" s="45"/>
      <c r="AX326" s="43"/>
    </row>
    <row r="327" spans="1:50" x14ac:dyDescent="0.25">
      <c r="A327" s="13"/>
      <c r="B327" s="16" t="s">
        <v>39</v>
      </c>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c r="AA327" s="17"/>
      <c r="AB327" s="17"/>
      <c r="AC327" s="17"/>
      <c r="AD327" s="17"/>
      <c r="AE327" s="17"/>
      <c r="AF327" s="17"/>
      <c r="AG327" s="17"/>
      <c r="AH327" s="17"/>
      <c r="AI327" s="17"/>
      <c r="AJ327" s="17"/>
      <c r="AK327" s="17"/>
      <c r="AL327" s="17"/>
      <c r="AM327" s="17"/>
      <c r="AN327" s="17"/>
      <c r="AO327" s="17"/>
      <c r="AP327" s="17"/>
      <c r="AQ327" s="17"/>
      <c r="AR327" s="17"/>
      <c r="AS327" s="17"/>
      <c r="AT327" s="17"/>
      <c r="AU327" s="17"/>
      <c r="AV327" s="17"/>
      <c r="AW327" s="17"/>
      <c r="AX327" s="17"/>
    </row>
    <row r="328" spans="1:50" x14ac:dyDescent="0.25">
      <c r="A328" s="13"/>
      <c r="B328" s="3" t="s">
        <v>40</v>
      </c>
      <c r="C328" s="5"/>
      <c r="E328" s="24" t="s">
        <v>171</v>
      </c>
      <c r="G328" s="5"/>
      <c r="I328" s="24" t="s">
        <v>171</v>
      </c>
      <c r="K328" s="5"/>
      <c r="M328" s="24" t="s">
        <v>171</v>
      </c>
      <c r="O328" s="5"/>
      <c r="P328" s="5"/>
      <c r="Q328" s="23">
        <v>4</v>
      </c>
      <c r="S328" s="5"/>
      <c r="T328" s="5"/>
      <c r="U328" s="23" t="s">
        <v>173</v>
      </c>
      <c r="V328" t="s">
        <v>174</v>
      </c>
      <c r="W328" s="5"/>
      <c r="X328" s="5"/>
      <c r="Y328" s="23">
        <v>3</v>
      </c>
      <c r="AA328" s="5"/>
      <c r="AB328" s="5"/>
      <c r="AC328" s="23">
        <v>22</v>
      </c>
      <c r="AE328" s="5"/>
      <c r="AF328" s="5"/>
      <c r="AG328" s="23">
        <v>1</v>
      </c>
      <c r="AI328" s="5"/>
      <c r="AJ328" s="5"/>
      <c r="AK328" s="23">
        <v>23</v>
      </c>
      <c r="AM328" s="5"/>
      <c r="AO328" s="24" t="s">
        <v>171</v>
      </c>
      <c r="AQ328" s="5"/>
      <c r="AS328" s="24" t="s">
        <v>171</v>
      </c>
      <c r="AU328" s="5"/>
      <c r="AW328" s="24" t="s">
        <v>171</v>
      </c>
    </row>
    <row r="329" spans="1:50" x14ac:dyDescent="0.25">
      <c r="A329" s="13"/>
      <c r="B329" s="16" t="s">
        <v>675</v>
      </c>
      <c r="C329" s="17"/>
      <c r="D329" s="17"/>
      <c r="E329" s="20">
        <v>48</v>
      </c>
      <c r="F329" s="19"/>
      <c r="G329" s="17"/>
      <c r="H329" s="19"/>
      <c r="I329" s="21" t="s">
        <v>171</v>
      </c>
      <c r="J329" s="19"/>
      <c r="K329" s="17"/>
      <c r="L329" s="17"/>
      <c r="M329" s="20">
        <v>48</v>
      </c>
      <c r="N329" s="19"/>
      <c r="O329" s="17"/>
      <c r="P329" s="17"/>
      <c r="Q329" s="20">
        <v>7</v>
      </c>
      <c r="R329" s="19"/>
      <c r="S329" s="17"/>
      <c r="T329" s="19"/>
      <c r="U329" s="21" t="s">
        <v>171</v>
      </c>
      <c r="V329" s="19"/>
      <c r="W329" s="17"/>
      <c r="X329" s="17"/>
      <c r="Y329" s="20">
        <v>7</v>
      </c>
      <c r="Z329" s="19"/>
      <c r="AA329" s="17"/>
      <c r="AB329" s="17"/>
      <c r="AC329" s="20" t="s">
        <v>193</v>
      </c>
      <c r="AD329" s="19" t="s">
        <v>174</v>
      </c>
      <c r="AE329" s="17"/>
      <c r="AF329" s="17"/>
      <c r="AG329" s="20">
        <v>7</v>
      </c>
      <c r="AH329" s="19"/>
      <c r="AI329" s="17"/>
      <c r="AJ329" s="17"/>
      <c r="AK329" s="20">
        <v>5</v>
      </c>
      <c r="AL329" s="19"/>
      <c r="AM329" s="17"/>
      <c r="AN329" s="17"/>
      <c r="AO329" s="20" t="s">
        <v>772</v>
      </c>
      <c r="AP329" s="19" t="s">
        <v>174</v>
      </c>
      <c r="AQ329" s="17"/>
      <c r="AR329" s="17"/>
      <c r="AS329" s="20" t="s">
        <v>196</v>
      </c>
      <c r="AT329" s="19" t="s">
        <v>174</v>
      </c>
      <c r="AU329" s="17"/>
      <c r="AV329" s="17"/>
      <c r="AW329" s="20" t="s">
        <v>697</v>
      </c>
      <c r="AX329" s="19" t="s">
        <v>174</v>
      </c>
    </row>
    <row r="330" spans="1:50" x14ac:dyDescent="0.25">
      <c r="A330" s="13"/>
      <c r="B330" s="3" t="s">
        <v>677</v>
      </c>
      <c r="C330" s="5"/>
      <c r="D330" s="5"/>
      <c r="E330" s="23" t="s">
        <v>257</v>
      </c>
      <c r="F330" t="s">
        <v>174</v>
      </c>
      <c r="G330" s="5"/>
      <c r="I330" s="24" t="s">
        <v>171</v>
      </c>
      <c r="K330" s="5"/>
      <c r="L330" s="5"/>
      <c r="M330" s="23" t="s">
        <v>257</v>
      </c>
      <c r="N330" t="s">
        <v>174</v>
      </c>
      <c r="O330" s="5"/>
      <c r="Q330" s="24" t="s">
        <v>171</v>
      </c>
      <c r="S330" s="5"/>
      <c r="U330" s="24" t="s">
        <v>171</v>
      </c>
      <c r="W330" s="5"/>
      <c r="Y330" s="24" t="s">
        <v>171</v>
      </c>
      <c r="AA330" s="5"/>
      <c r="AB330" s="5"/>
      <c r="AC330" s="23" t="s">
        <v>651</v>
      </c>
      <c r="AD330" t="s">
        <v>174</v>
      </c>
      <c r="AE330" s="5"/>
      <c r="AF330" s="5"/>
      <c r="AG330" s="23" t="s">
        <v>196</v>
      </c>
      <c r="AH330" t="s">
        <v>174</v>
      </c>
      <c r="AI330" s="5"/>
      <c r="AJ330" s="5"/>
      <c r="AK330" s="23" t="s">
        <v>698</v>
      </c>
      <c r="AL330" t="s">
        <v>174</v>
      </c>
      <c r="AM330" s="5"/>
      <c r="AN330" s="5"/>
      <c r="AO330" s="23">
        <v>53</v>
      </c>
      <c r="AQ330" s="5"/>
      <c r="AR330" s="5"/>
      <c r="AS330" s="23">
        <v>7</v>
      </c>
      <c r="AU330" s="5"/>
      <c r="AV330" s="5"/>
      <c r="AW330" s="23">
        <v>60</v>
      </c>
    </row>
    <row r="331" spans="1:50" ht="15.75" thickBot="1" x14ac:dyDescent="0.3">
      <c r="A331" s="13"/>
      <c r="B331" s="16" t="s">
        <v>41</v>
      </c>
      <c r="C331" s="17"/>
      <c r="D331" s="17"/>
      <c r="E331" s="20" t="s">
        <v>699</v>
      </c>
      <c r="F331" s="19" t="s">
        <v>174</v>
      </c>
      <c r="G331" s="17"/>
      <c r="H331" s="19"/>
      <c r="I331" s="21" t="s">
        <v>171</v>
      </c>
      <c r="J331" s="19"/>
      <c r="K331" s="17"/>
      <c r="L331" s="17"/>
      <c r="M331" s="20" t="s">
        <v>699</v>
      </c>
      <c r="N331" s="19" t="s">
        <v>174</v>
      </c>
      <c r="O331" s="17"/>
      <c r="P331" s="17"/>
      <c r="Q331" s="20" t="s">
        <v>193</v>
      </c>
      <c r="R331" s="19" t="s">
        <v>174</v>
      </c>
      <c r="S331" s="17"/>
      <c r="T331" s="19"/>
      <c r="U331" s="21" t="s">
        <v>171</v>
      </c>
      <c r="V331" s="19"/>
      <c r="W331" s="17"/>
      <c r="X331" s="17"/>
      <c r="Y331" s="20" t="s">
        <v>193</v>
      </c>
      <c r="Z331" s="19" t="s">
        <v>174</v>
      </c>
      <c r="AA331" s="17"/>
      <c r="AB331" s="17"/>
      <c r="AC331" s="20">
        <v>2</v>
      </c>
      <c r="AD331" s="19"/>
      <c r="AE331" s="17"/>
      <c r="AF331" s="19"/>
      <c r="AG331" s="21" t="s">
        <v>171</v>
      </c>
      <c r="AH331" s="19"/>
      <c r="AI331" s="17"/>
      <c r="AJ331" s="17"/>
      <c r="AK331" s="20">
        <v>2</v>
      </c>
      <c r="AL331" s="19"/>
      <c r="AM331" s="17"/>
      <c r="AN331" s="19"/>
      <c r="AO331" s="21" t="s">
        <v>171</v>
      </c>
      <c r="AP331" s="19"/>
      <c r="AQ331" s="17"/>
      <c r="AR331" s="19"/>
      <c r="AS331" s="21" t="s">
        <v>171</v>
      </c>
      <c r="AT331" s="19"/>
      <c r="AU331" s="17"/>
      <c r="AV331" s="19"/>
      <c r="AW331" s="21" t="s">
        <v>171</v>
      </c>
      <c r="AX331" s="19"/>
    </row>
    <row r="332" spans="1:50" x14ac:dyDescent="0.25">
      <c r="A332" s="13"/>
      <c r="B332" s="43"/>
      <c r="C332" s="43"/>
      <c r="D332" s="45"/>
      <c r="E332" s="45"/>
      <c r="F332" s="43"/>
      <c r="G332" s="43"/>
      <c r="H332" s="45"/>
      <c r="I332" s="45"/>
      <c r="J332" s="43"/>
      <c r="K332" s="43"/>
      <c r="L332" s="45"/>
      <c r="M332" s="45"/>
      <c r="N332" s="43"/>
      <c r="O332" s="43"/>
      <c r="P332" s="45"/>
      <c r="Q332" s="45"/>
      <c r="R332" s="43"/>
      <c r="S332" s="43"/>
      <c r="T332" s="45"/>
      <c r="U332" s="45"/>
      <c r="V332" s="43"/>
      <c r="W332" s="43"/>
      <c r="X332" s="45"/>
      <c r="Y332" s="45"/>
      <c r="Z332" s="43"/>
      <c r="AA332" s="43"/>
      <c r="AB332" s="45"/>
      <c r="AC332" s="45"/>
      <c r="AD332" s="43"/>
      <c r="AE332" s="43"/>
      <c r="AF332" s="45"/>
      <c r="AG332" s="45"/>
      <c r="AH332" s="43"/>
      <c r="AI332" s="43"/>
      <c r="AJ332" s="45"/>
      <c r="AK332" s="45"/>
      <c r="AL332" s="43"/>
      <c r="AM332" s="43"/>
      <c r="AN332" s="45"/>
      <c r="AO332" s="45"/>
      <c r="AP332" s="43"/>
      <c r="AQ332" s="43"/>
      <c r="AR332" s="45"/>
      <c r="AS332" s="45"/>
      <c r="AT332" s="43"/>
      <c r="AU332" s="43"/>
      <c r="AV332" s="45"/>
      <c r="AW332" s="45"/>
      <c r="AX332" s="43"/>
    </row>
    <row r="333" spans="1:50" ht="15.75" thickBot="1" x14ac:dyDescent="0.3">
      <c r="A333" s="13"/>
      <c r="B333" s="3"/>
      <c r="C333" s="5"/>
      <c r="D333" s="5"/>
      <c r="E333" s="23" t="s">
        <v>700</v>
      </c>
      <c r="F333" t="s">
        <v>174</v>
      </c>
      <c r="G333" s="5"/>
      <c r="I333" s="24" t="s">
        <v>171</v>
      </c>
      <c r="K333" s="5"/>
      <c r="L333" s="5"/>
      <c r="M333" s="23" t="s">
        <v>700</v>
      </c>
      <c r="N333" t="s">
        <v>174</v>
      </c>
      <c r="O333" s="5"/>
      <c r="P333" s="5"/>
      <c r="Q333" s="23">
        <v>9</v>
      </c>
      <c r="S333" s="5"/>
      <c r="T333" s="5"/>
      <c r="U333" s="23" t="s">
        <v>173</v>
      </c>
      <c r="V333" t="s">
        <v>174</v>
      </c>
      <c r="W333" s="5"/>
      <c r="X333" s="5"/>
      <c r="Y333" s="23">
        <v>8</v>
      </c>
      <c r="AA333" s="5"/>
      <c r="AB333" s="5"/>
      <c r="AC333" s="23" t="s">
        <v>719</v>
      </c>
      <c r="AD333" t="s">
        <v>174</v>
      </c>
      <c r="AE333" s="5"/>
      <c r="AF333" s="5"/>
      <c r="AG333" s="23">
        <v>1</v>
      </c>
      <c r="AI333" s="5"/>
      <c r="AJ333" s="5"/>
      <c r="AK333" s="23" t="s">
        <v>701</v>
      </c>
      <c r="AL333" t="s">
        <v>174</v>
      </c>
      <c r="AM333" s="5"/>
      <c r="AO333" s="24" t="s">
        <v>171</v>
      </c>
      <c r="AQ333" s="5"/>
      <c r="AS333" s="24" t="s">
        <v>171</v>
      </c>
      <c r="AU333" s="5"/>
      <c r="AW333" s="24" t="s">
        <v>171</v>
      </c>
    </row>
    <row r="334" spans="1:50" x14ac:dyDescent="0.25">
      <c r="A334" s="13"/>
      <c r="B334" s="43"/>
      <c r="C334" s="43"/>
      <c r="D334" s="45"/>
      <c r="E334" s="45"/>
      <c r="F334" s="43"/>
      <c r="G334" s="43"/>
      <c r="H334" s="45"/>
      <c r="I334" s="45"/>
      <c r="J334" s="43"/>
      <c r="K334" s="43"/>
      <c r="L334" s="45"/>
      <c r="M334" s="45"/>
      <c r="N334" s="43"/>
      <c r="O334" s="43"/>
      <c r="P334" s="45"/>
      <c r="Q334" s="45"/>
      <c r="R334" s="43"/>
      <c r="S334" s="43"/>
      <c r="T334" s="45"/>
      <c r="U334" s="45"/>
      <c r="V334" s="43"/>
      <c r="W334" s="43"/>
      <c r="X334" s="45"/>
      <c r="Y334" s="45"/>
      <c r="Z334" s="43"/>
      <c r="AA334" s="43"/>
      <c r="AB334" s="45"/>
      <c r="AC334" s="45"/>
      <c r="AD334" s="43"/>
      <c r="AE334" s="43"/>
      <c r="AF334" s="45"/>
      <c r="AG334" s="45"/>
      <c r="AH334" s="43"/>
      <c r="AI334" s="43"/>
      <c r="AJ334" s="45"/>
      <c r="AK334" s="45"/>
      <c r="AL334" s="43"/>
      <c r="AM334" s="43"/>
      <c r="AN334" s="45"/>
      <c r="AO334" s="45"/>
      <c r="AP334" s="43"/>
      <c r="AQ334" s="43"/>
      <c r="AR334" s="45"/>
      <c r="AS334" s="45"/>
      <c r="AT334" s="43"/>
      <c r="AU334" s="43"/>
      <c r="AV334" s="45"/>
      <c r="AW334" s="45"/>
      <c r="AX334" s="43"/>
    </row>
    <row r="335" spans="1:50" ht="30" x14ac:dyDescent="0.25">
      <c r="A335" s="13"/>
      <c r="B335" s="16" t="s">
        <v>773</v>
      </c>
      <c r="C335" s="17"/>
      <c r="D335" s="17"/>
      <c r="E335" s="20" t="s">
        <v>700</v>
      </c>
      <c r="F335" s="19" t="s">
        <v>174</v>
      </c>
      <c r="G335" s="17"/>
      <c r="H335" s="19"/>
      <c r="I335" s="21" t="s">
        <v>171</v>
      </c>
      <c r="J335" s="19"/>
      <c r="K335" s="17"/>
      <c r="L335" s="17"/>
      <c r="M335" s="20" t="s">
        <v>700</v>
      </c>
      <c r="N335" s="19" t="s">
        <v>174</v>
      </c>
      <c r="O335" s="17"/>
      <c r="P335" s="17"/>
      <c r="Q335" s="20">
        <v>169</v>
      </c>
      <c r="R335" s="19"/>
      <c r="S335" s="17"/>
      <c r="T335" s="17"/>
      <c r="U335" s="20">
        <v>2</v>
      </c>
      <c r="V335" s="19"/>
      <c r="W335" s="17"/>
      <c r="X335" s="17"/>
      <c r="Y335" s="20">
        <v>171</v>
      </c>
      <c r="Z335" s="19"/>
      <c r="AA335" s="17"/>
      <c r="AB335" s="17"/>
      <c r="AC335" s="20">
        <v>393</v>
      </c>
      <c r="AD335" s="19"/>
      <c r="AE335" s="17"/>
      <c r="AF335" s="17"/>
      <c r="AG335" s="20" t="s">
        <v>263</v>
      </c>
      <c r="AH335" s="19" t="s">
        <v>174</v>
      </c>
      <c r="AI335" s="17"/>
      <c r="AJ335" s="17"/>
      <c r="AK335" s="20">
        <v>389</v>
      </c>
      <c r="AL335" s="19"/>
      <c r="AM335" s="17"/>
      <c r="AN335" s="19"/>
      <c r="AO335" s="21" t="s">
        <v>171</v>
      </c>
      <c r="AP335" s="19"/>
      <c r="AQ335" s="17"/>
      <c r="AR335" s="19"/>
      <c r="AS335" s="21" t="s">
        <v>171</v>
      </c>
      <c r="AT335" s="19"/>
      <c r="AU335" s="17"/>
      <c r="AV335" s="19"/>
      <c r="AW335" s="21" t="s">
        <v>171</v>
      </c>
      <c r="AX335" s="19"/>
    </row>
    <row r="336" spans="1:50" ht="30" x14ac:dyDescent="0.25">
      <c r="A336" s="13"/>
      <c r="B336" s="3" t="s">
        <v>774</v>
      </c>
      <c r="C336" s="5"/>
      <c r="D336" s="5"/>
      <c r="E336" s="23">
        <v>7</v>
      </c>
      <c r="G336" s="5"/>
      <c r="I336" s="24" t="s">
        <v>171</v>
      </c>
      <c r="K336" s="5"/>
      <c r="L336" s="5"/>
      <c r="M336" s="23">
        <v>7</v>
      </c>
      <c r="O336" s="5"/>
      <c r="P336" s="5"/>
      <c r="Q336" s="23" t="s">
        <v>651</v>
      </c>
      <c r="R336" t="s">
        <v>174</v>
      </c>
      <c r="S336" s="5"/>
      <c r="U336" s="24" t="s">
        <v>171</v>
      </c>
      <c r="W336" s="5"/>
      <c r="X336" s="5"/>
      <c r="Y336" s="23" t="s">
        <v>651</v>
      </c>
      <c r="Z336" t="s">
        <v>174</v>
      </c>
      <c r="AA336" s="5"/>
      <c r="AB336" s="5"/>
      <c r="AC336" s="23" t="s">
        <v>775</v>
      </c>
      <c r="AD336" t="s">
        <v>174</v>
      </c>
      <c r="AE336" s="5"/>
      <c r="AF336" s="5"/>
      <c r="AG336" s="23">
        <v>1</v>
      </c>
      <c r="AI336" s="5"/>
      <c r="AJ336" s="5"/>
      <c r="AK336" s="23" t="s">
        <v>702</v>
      </c>
      <c r="AL336" t="s">
        <v>174</v>
      </c>
      <c r="AM336" s="5"/>
      <c r="AO336" s="24" t="s">
        <v>171</v>
      </c>
      <c r="AQ336" s="5"/>
      <c r="AS336" s="24" t="s">
        <v>171</v>
      </c>
      <c r="AU336" s="5"/>
      <c r="AW336" s="24" t="s">
        <v>171</v>
      </c>
    </row>
    <row r="337" spans="1:50" ht="15.75" thickBot="1" x14ac:dyDescent="0.3">
      <c r="A337" s="13"/>
      <c r="B337" s="16" t="s">
        <v>45</v>
      </c>
      <c r="C337" s="17"/>
      <c r="D337" s="17"/>
      <c r="E337" s="20">
        <v>328</v>
      </c>
      <c r="F337" s="19"/>
      <c r="G337" s="17"/>
      <c r="H337" s="17"/>
      <c r="I337" s="20" t="s">
        <v>173</v>
      </c>
      <c r="J337" s="19" t="s">
        <v>174</v>
      </c>
      <c r="K337" s="17"/>
      <c r="L337" s="17"/>
      <c r="M337" s="20">
        <v>327</v>
      </c>
      <c r="N337" s="19"/>
      <c r="O337" s="17"/>
      <c r="P337" s="17"/>
      <c r="Q337" s="20">
        <v>115</v>
      </c>
      <c r="R337" s="19"/>
      <c r="S337" s="17"/>
      <c r="T337" s="17"/>
      <c r="U337" s="20" t="s">
        <v>173</v>
      </c>
      <c r="V337" s="19" t="s">
        <v>174</v>
      </c>
      <c r="W337" s="17"/>
      <c r="X337" s="17"/>
      <c r="Y337" s="20">
        <v>114</v>
      </c>
      <c r="Z337" s="19"/>
      <c r="AA337" s="17"/>
      <c r="AB337" s="17"/>
      <c r="AC337" s="20">
        <v>43</v>
      </c>
      <c r="AD337" s="19"/>
      <c r="AE337" s="17"/>
      <c r="AF337" s="19"/>
      <c r="AG337" s="21" t="s">
        <v>171</v>
      </c>
      <c r="AH337" s="19"/>
      <c r="AI337" s="17"/>
      <c r="AJ337" s="17"/>
      <c r="AK337" s="20">
        <v>43</v>
      </c>
      <c r="AL337" s="19"/>
      <c r="AM337" s="17"/>
      <c r="AN337" s="17"/>
      <c r="AO337" s="20" t="s">
        <v>776</v>
      </c>
      <c r="AP337" s="19" t="s">
        <v>174</v>
      </c>
      <c r="AQ337" s="17"/>
      <c r="AR337" s="17"/>
      <c r="AS337" s="20">
        <v>2</v>
      </c>
      <c r="AT337" s="19"/>
      <c r="AU337" s="17"/>
      <c r="AV337" s="17"/>
      <c r="AW337" s="20" t="s">
        <v>704</v>
      </c>
      <c r="AX337" s="19" t="s">
        <v>174</v>
      </c>
    </row>
    <row r="338" spans="1:50" x14ac:dyDescent="0.25">
      <c r="A338" s="13"/>
      <c r="B338" s="43"/>
      <c r="C338" s="43"/>
      <c r="D338" s="45"/>
      <c r="E338" s="45"/>
      <c r="F338" s="43"/>
      <c r="G338" s="43"/>
      <c r="H338" s="45"/>
      <c r="I338" s="45"/>
      <c r="J338" s="43"/>
      <c r="K338" s="43"/>
      <c r="L338" s="45"/>
      <c r="M338" s="45"/>
      <c r="N338" s="43"/>
      <c r="O338" s="43"/>
      <c r="P338" s="45"/>
      <c r="Q338" s="45"/>
      <c r="R338" s="43"/>
      <c r="S338" s="43"/>
      <c r="T338" s="45"/>
      <c r="U338" s="45"/>
      <c r="V338" s="43"/>
      <c r="W338" s="43"/>
      <c r="X338" s="45"/>
      <c r="Y338" s="45"/>
      <c r="Z338" s="43"/>
      <c r="AA338" s="43"/>
      <c r="AB338" s="45"/>
      <c r="AC338" s="45"/>
      <c r="AD338" s="43"/>
      <c r="AE338" s="43"/>
      <c r="AF338" s="45"/>
      <c r="AG338" s="45"/>
      <c r="AH338" s="43"/>
      <c r="AI338" s="43"/>
      <c r="AJ338" s="45"/>
      <c r="AK338" s="45"/>
      <c r="AL338" s="43"/>
      <c r="AM338" s="43"/>
      <c r="AN338" s="45"/>
      <c r="AO338" s="45"/>
      <c r="AP338" s="43"/>
      <c r="AQ338" s="43"/>
      <c r="AR338" s="45"/>
      <c r="AS338" s="45"/>
      <c r="AT338" s="43"/>
      <c r="AU338" s="43"/>
      <c r="AV338" s="45"/>
      <c r="AW338" s="45"/>
      <c r="AX338" s="43"/>
    </row>
    <row r="339" spans="1:50" ht="15.75" thickBot="1" x14ac:dyDescent="0.3">
      <c r="A339" s="13"/>
      <c r="B339" s="3" t="s">
        <v>46</v>
      </c>
      <c r="C339" s="5"/>
      <c r="D339" s="5"/>
      <c r="E339" s="23">
        <v>315</v>
      </c>
      <c r="G339" s="5"/>
      <c r="H339" s="5"/>
      <c r="I339" s="23" t="s">
        <v>173</v>
      </c>
      <c r="J339" t="s">
        <v>174</v>
      </c>
      <c r="K339" s="5"/>
      <c r="L339" s="5"/>
      <c r="M339" s="23">
        <v>314</v>
      </c>
      <c r="O339" s="5"/>
      <c r="P339" s="5"/>
      <c r="Q339" s="23">
        <v>234</v>
      </c>
      <c r="S339" s="5"/>
      <c r="T339" s="5"/>
      <c r="U339" s="23">
        <v>1</v>
      </c>
      <c r="W339" s="5"/>
      <c r="X339" s="5"/>
      <c r="Y339" s="23">
        <v>235</v>
      </c>
      <c r="AA339" s="5"/>
      <c r="AB339" s="5"/>
      <c r="AC339" s="23">
        <v>298</v>
      </c>
      <c r="AE339" s="5"/>
      <c r="AF339" s="5"/>
      <c r="AG339" s="23" t="s">
        <v>257</v>
      </c>
      <c r="AH339" t="s">
        <v>174</v>
      </c>
      <c r="AI339" s="5"/>
      <c r="AJ339" s="5"/>
      <c r="AK339" s="23">
        <v>295</v>
      </c>
      <c r="AM339" s="5"/>
      <c r="AN339" s="5"/>
      <c r="AO339" s="23" t="s">
        <v>776</v>
      </c>
      <c r="AP339" t="s">
        <v>174</v>
      </c>
      <c r="AQ339" s="5"/>
      <c r="AR339" s="5"/>
      <c r="AS339" s="23">
        <v>2</v>
      </c>
      <c r="AU339" s="5"/>
      <c r="AV339" s="5"/>
      <c r="AW339" s="23" t="s">
        <v>704</v>
      </c>
      <c r="AX339" t="s">
        <v>174</v>
      </c>
    </row>
    <row r="340" spans="1:50" x14ac:dyDescent="0.25">
      <c r="A340" s="13"/>
      <c r="B340" s="43"/>
      <c r="C340" s="43"/>
      <c r="D340" s="45"/>
      <c r="E340" s="45"/>
      <c r="F340" s="43"/>
      <c r="G340" s="43"/>
      <c r="H340" s="45"/>
      <c r="I340" s="45"/>
      <c r="J340" s="43"/>
      <c r="K340" s="43"/>
      <c r="L340" s="45"/>
      <c r="M340" s="45"/>
      <c r="N340" s="43"/>
      <c r="O340" s="43"/>
      <c r="P340" s="45"/>
      <c r="Q340" s="45"/>
      <c r="R340" s="43"/>
      <c r="S340" s="43"/>
      <c r="T340" s="45"/>
      <c r="U340" s="45"/>
      <c r="V340" s="43"/>
      <c r="W340" s="43"/>
      <c r="X340" s="45"/>
      <c r="Y340" s="45"/>
      <c r="Z340" s="43"/>
      <c r="AA340" s="43"/>
      <c r="AB340" s="45"/>
      <c r="AC340" s="45"/>
      <c r="AD340" s="43"/>
      <c r="AE340" s="43"/>
      <c r="AF340" s="45"/>
      <c r="AG340" s="45"/>
      <c r="AH340" s="43"/>
      <c r="AI340" s="43"/>
      <c r="AJ340" s="45"/>
      <c r="AK340" s="45"/>
      <c r="AL340" s="43"/>
      <c r="AM340" s="43"/>
      <c r="AN340" s="45"/>
      <c r="AO340" s="45"/>
      <c r="AP340" s="43"/>
      <c r="AQ340" s="43"/>
      <c r="AR340" s="45"/>
      <c r="AS340" s="45"/>
      <c r="AT340" s="43"/>
      <c r="AU340" s="43"/>
      <c r="AV340" s="45"/>
      <c r="AW340" s="45"/>
      <c r="AX340" s="43"/>
    </row>
    <row r="341" spans="1:50" x14ac:dyDescent="0.25">
      <c r="A341" s="13"/>
      <c r="B341" s="16" t="s">
        <v>48</v>
      </c>
      <c r="C341" s="17"/>
      <c r="D341" s="17"/>
      <c r="E341" s="20">
        <v>315</v>
      </c>
      <c r="F341" s="19"/>
      <c r="G341" s="17"/>
      <c r="H341" s="17"/>
      <c r="I341" s="20" t="s">
        <v>173</v>
      </c>
      <c r="J341" s="19" t="s">
        <v>174</v>
      </c>
      <c r="K341" s="17"/>
      <c r="L341" s="17"/>
      <c r="M341" s="20">
        <v>314</v>
      </c>
      <c r="N341" s="19"/>
      <c r="O341" s="17"/>
      <c r="P341" s="17"/>
      <c r="Q341" s="20">
        <v>234</v>
      </c>
      <c r="R341" s="19"/>
      <c r="S341" s="17"/>
      <c r="T341" s="17"/>
      <c r="U341" s="20">
        <v>1</v>
      </c>
      <c r="V341" s="19"/>
      <c r="W341" s="17"/>
      <c r="X341" s="17"/>
      <c r="Y341" s="20">
        <v>235</v>
      </c>
      <c r="Z341" s="19"/>
      <c r="AA341" s="17"/>
      <c r="AB341" s="17"/>
      <c r="AC341" s="20">
        <v>298</v>
      </c>
      <c r="AD341" s="19"/>
      <c r="AE341" s="17"/>
      <c r="AF341" s="17"/>
      <c r="AG341" s="20" t="s">
        <v>257</v>
      </c>
      <c r="AH341" s="19" t="s">
        <v>174</v>
      </c>
      <c r="AI341" s="17"/>
      <c r="AJ341" s="17"/>
      <c r="AK341" s="20">
        <v>295</v>
      </c>
      <c r="AL341" s="19"/>
      <c r="AM341" s="17"/>
      <c r="AN341" s="17"/>
      <c r="AO341" s="20" t="s">
        <v>776</v>
      </c>
      <c r="AP341" s="19" t="s">
        <v>174</v>
      </c>
      <c r="AQ341" s="17"/>
      <c r="AR341" s="17"/>
      <c r="AS341" s="20">
        <v>2</v>
      </c>
      <c r="AT341" s="19"/>
      <c r="AU341" s="17"/>
      <c r="AV341" s="17"/>
      <c r="AW341" s="20" t="s">
        <v>704</v>
      </c>
      <c r="AX341" s="19" t="s">
        <v>174</v>
      </c>
    </row>
    <row r="342" spans="1:50" ht="30.75" thickBot="1" x14ac:dyDescent="0.3">
      <c r="A342" s="13"/>
      <c r="B342" s="3" t="s">
        <v>690</v>
      </c>
      <c r="C342" s="5"/>
      <c r="E342" s="24" t="s">
        <v>171</v>
      </c>
      <c r="G342" s="5"/>
      <c r="I342" s="24" t="s">
        <v>171</v>
      </c>
      <c r="K342" s="5"/>
      <c r="M342" s="24" t="s">
        <v>171</v>
      </c>
      <c r="O342" s="5"/>
      <c r="Q342" s="24" t="s">
        <v>171</v>
      </c>
      <c r="S342" s="5"/>
      <c r="U342" s="24" t="s">
        <v>171</v>
      </c>
      <c r="W342" s="5"/>
      <c r="Y342" s="24" t="s">
        <v>171</v>
      </c>
      <c r="AA342" s="5"/>
      <c r="AB342" s="5"/>
      <c r="AC342" s="23" t="s">
        <v>777</v>
      </c>
      <c r="AD342" t="s">
        <v>174</v>
      </c>
      <c r="AE342" s="5"/>
      <c r="AF342" s="5"/>
      <c r="AG342" s="23">
        <v>1</v>
      </c>
      <c r="AI342" s="5"/>
      <c r="AJ342" s="5"/>
      <c r="AK342" s="23" t="s">
        <v>612</v>
      </c>
      <c r="AL342" t="s">
        <v>174</v>
      </c>
      <c r="AM342" s="5"/>
      <c r="AN342" s="5"/>
      <c r="AO342" s="23">
        <v>25</v>
      </c>
      <c r="AQ342" s="5"/>
      <c r="AR342" s="5"/>
      <c r="AS342" s="23" t="s">
        <v>173</v>
      </c>
      <c r="AT342" t="s">
        <v>174</v>
      </c>
      <c r="AU342" s="5"/>
      <c r="AV342" s="5"/>
      <c r="AW342" s="23">
        <v>24</v>
      </c>
    </row>
    <row r="343" spans="1:50" x14ac:dyDescent="0.25">
      <c r="A343" s="13"/>
      <c r="B343" s="43"/>
      <c r="C343" s="43"/>
      <c r="D343" s="45"/>
      <c r="E343" s="45"/>
      <c r="F343" s="43"/>
      <c r="G343" s="43"/>
      <c r="H343" s="45"/>
      <c r="I343" s="45"/>
      <c r="J343" s="43"/>
      <c r="K343" s="43"/>
      <c r="L343" s="45"/>
      <c r="M343" s="45"/>
      <c r="N343" s="43"/>
      <c r="O343" s="43"/>
      <c r="P343" s="45"/>
      <c r="Q343" s="45"/>
      <c r="R343" s="43"/>
      <c r="S343" s="43"/>
      <c r="T343" s="45"/>
      <c r="U343" s="45"/>
      <c r="V343" s="43"/>
      <c r="W343" s="43"/>
      <c r="X343" s="45"/>
      <c r="Y343" s="45"/>
      <c r="Z343" s="43"/>
      <c r="AA343" s="43"/>
      <c r="AB343" s="45"/>
      <c r="AC343" s="45"/>
      <c r="AD343" s="43"/>
      <c r="AE343" s="43"/>
      <c r="AF343" s="45"/>
      <c r="AG343" s="45"/>
      <c r="AH343" s="43"/>
      <c r="AI343" s="43"/>
      <c r="AJ343" s="45"/>
      <c r="AK343" s="45"/>
      <c r="AL343" s="43"/>
      <c r="AM343" s="43"/>
      <c r="AN343" s="45"/>
      <c r="AO343" s="45"/>
      <c r="AP343" s="43"/>
      <c r="AQ343" s="43"/>
      <c r="AR343" s="45"/>
      <c r="AS343" s="45"/>
      <c r="AT343" s="43"/>
      <c r="AU343" s="43"/>
      <c r="AV343" s="45"/>
      <c r="AW343" s="45"/>
      <c r="AX343" s="43"/>
    </row>
    <row r="344" spans="1:50" ht="30.75" thickBot="1" x14ac:dyDescent="0.3">
      <c r="A344" s="13"/>
      <c r="B344" s="16" t="s">
        <v>50</v>
      </c>
      <c r="C344" s="17"/>
      <c r="D344" s="17" t="s">
        <v>170</v>
      </c>
      <c r="E344" s="20">
        <v>315</v>
      </c>
      <c r="F344" s="19"/>
      <c r="G344" s="17"/>
      <c r="H344" s="17" t="s">
        <v>170</v>
      </c>
      <c r="I344" s="20" t="s">
        <v>173</v>
      </c>
      <c r="J344" s="19" t="s">
        <v>174</v>
      </c>
      <c r="K344" s="17"/>
      <c r="L344" s="17" t="s">
        <v>170</v>
      </c>
      <c r="M344" s="20">
        <v>314</v>
      </c>
      <c r="N344" s="19"/>
      <c r="O344" s="17"/>
      <c r="P344" s="17" t="s">
        <v>170</v>
      </c>
      <c r="Q344" s="20">
        <v>234</v>
      </c>
      <c r="R344" s="19"/>
      <c r="S344" s="17"/>
      <c r="T344" s="17" t="s">
        <v>170</v>
      </c>
      <c r="U344" s="20">
        <v>1</v>
      </c>
      <c r="V344" s="19"/>
      <c r="W344" s="17"/>
      <c r="X344" s="17" t="s">
        <v>170</v>
      </c>
      <c r="Y344" s="20">
        <v>235</v>
      </c>
      <c r="Z344" s="19"/>
      <c r="AA344" s="17"/>
      <c r="AB344" s="17" t="s">
        <v>170</v>
      </c>
      <c r="AC344" s="20">
        <v>231</v>
      </c>
      <c r="AD344" s="19"/>
      <c r="AE344" s="17"/>
      <c r="AF344" s="17" t="s">
        <v>170</v>
      </c>
      <c r="AG344" s="20" t="s">
        <v>193</v>
      </c>
      <c r="AH344" s="19" t="s">
        <v>174</v>
      </c>
      <c r="AI344" s="17"/>
      <c r="AJ344" s="17" t="s">
        <v>170</v>
      </c>
      <c r="AK344" s="20">
        <v>229</v>
      </c>
      <c r="AL344" s="19"/>
      <c r="AM344" s="17"/>
      <c r="AN344" s="17" t="s">
        <v>170</v>
      </c>
      <c r="AO344" s="20" t="s">
        <v>778</v>
      </c>
      <c r="AP344" s="19" t="s">
        <v>174</v>
      </c>
      <c r="AQ344" s="17"/>
      <c r="AR344" s="17" t="s">
        <v>170</v>
      </c>
      <c r="AS344" s="20">
        <v>1</v>
      </c>
      <c r="AT344" s="19"/>
      <c r="AU344" s="17"/>
      <c r="AV344" s="17" t="s">
        <v>170</v>
      </c>
      <c r="AW344" s="20" t="s">
        <v>706</v>
      </c>
      <c r="AX344" s="19" t="s">
        <v>174</v>
      </c>
    </row>
    <row r="345" spans="1:50" ht="15.75" thickTop="1" x14ac:dyDescent="0.25">
      <c r="A345" s="13"/>
      <c r="B345" s="43"/>
      <c r="C345" s="43"/>
      <c r="D345" s="48"/>
      <c r="E345" s="48"/>
      <c r="F345" s="43"/>
      <c r="G345" s="43"/>
      <c r="H345" s="48"/>
      <c r="I345" s="48"/>
      <c r="J345" s="43"/>
      <c r="K345" s="43"/>
      <c r="L345" s="48"/>
      <c r="M345" s="48"/>
      <c r="N345" s="43"/>
      <c r="O345" s="43"/>
      <c r="P345" s="48"/>
      <c r="Q345" s="48"/>
      <c r="R345" s="43"/>
      <c r="S345" s="43"/>
      <c r="T345" s="48"/>
      <c r="U345" s="48"/>
      <c r="V345" s="43"/>
      <c r="W345" s="43"/>
      <c r="X345" s="48"/>
      <c r="Y345" s="48"/>
      <c r="Z345" s="43"/>
      <c r="AA345" s="43"/>
      <c r="AB345" s="48"/>
      <c r="AC345" s="48"/>
      <c r="AD345" s="43"/>
      <c r="AE345" s="43"/>
      <c r="AF345" s="48"/>
      <c r="AG345" s="48"/>
      <c r="AH345" s="43"/>
      <c r="AI345" s="43"/>
      <c r="AJ345" s="48"/>
      <c r="AK345" s="48"/>
      <c r="AL345" s="43"/>
      <c r="AM345" s="43"/>
      <c r="AN345" s="48"/>
      <c r="AO345" s="48"/>
      <c r="AP345" s="43"/>
      <c r="AQ345" s="43"/>
      <c r="AR345" s="48"/>
      <c r="AS345" s="48"/>
      <c r="AT345" s="43"/>
      <c r="AU345" s="43"/>
      <c r="AV345" s="48"/>
      <c r="AW345" s="48"/>
      <c r="AX345" s="43"/>
    </row>
    <row r="346" spans="1:50" x14ac:dyDescent="0.25">
      <c r="A346" s="13"/>
      <c r="B346" s="3" t="s">
        <v>73</v>
      </c>
      <c r="C346" s="5"/>
      <c r="D346" s="5" t="s">
        <v>170</v>
      </c>
      <c r="E346" s="23">
        <v>254</v>
      </c>
      <c r="G346" s="5"/>
      <c r="H346" s="5" t="s">
        <v>170</v>
      </c>
      <c r="I346" s="23" t="s">
        <v>173</v>
      </c>
      <c r="J346" t="s">
        <v>174</v>
      </c>
      <c r="K346" s="5"/>
      <c r="L346" s="5" t="s">
        <v>170</v>
      </c>
      <c r="M346" s="23">
        <v>253</v>
      </c>
      <c r="O346" s="5"/>
      <c r="P346" s="5" t="s">
        <v>170</v>
      </c>
      <c r="Q346" s="23">
        <v>238</v>
      </c>
      <c r="S346" s="5"/>
      <c r="T346" s="5" t="s">
        <v>170</v>
      </c>
      <c r="U346" s="23">
        <v>1</v>
      </c>
      <c r="W346" s="5"/>
      <c r="X346" s="5" t="s">
        <v>170</v>
      </c>
      <c r="Y346" s="23">
        <v>239</v>
      </c>
      <c r="AA346" s="5"/>
      <c r="AB346" s="5" t="s">
        <v>170</v>
      </c>
      <c r="AC346" s="23">
        <v>190</v>
      </c>
      <c r="AE346" s="5"/>
      <c r="AF346" s="5" t="s">
        <v>170</v>
      </c>
      <c r="AG346" s="23" t="s">
        <v>193</v>
      </c>
      <c r="AH346" t="s">
        <v>174</v>
      </c>
      <c r="AI346" s="5"/>
      <c r="AJ346" s="5" t="s">
        <v>170</v>
      </c>
      <c r="AK346" s="23">
        <v>188</v>
      </c>
      <c r="AM346" s="5"/>
      <c r="AN346" s="5" t="s">
        <v>170</v>
      </c>
      <c r="AO346" s="23" t="s">
        <v>779</v>
      </c>
      <c r="AP346" t="s">
        <v>174</v>
      </c>
      <c r="AQ346" s="5"/>
      <c r="AR346" s="5" t="s">
        <v>170</v>
      </c>
      <c r="AS346" s="23">
        <v>1</v>
      </c>
      <c r="AU346" s="5"/>
      <c r="AV346" s="5" t="s">
        <v>170</v>
      </c>
      <c r="AW346" s="23" t="s">
        <v>707</v>
      </c>
      <c r="AX346" t="s">
        <v>174</v>
      </c>
    </row>
    <row r="347" spans="1:50" ht="30.75" thickBot="1" x14ac:dyDescent="0.3">
      <c r="A347" s="13"/>
      <c r="B347" s="16" t="s">
        <v>708</v>
      </c>
      <c r="C347" s="17"/>
      <c r="D347" s="19"/>
      <c r="E347" s="21" t="s">
        <v>171</v>
      </c>
      <c r="F347" s="19"/>
      <c r="G347" s="17"/>
      <c r="H347" s="19"/>
      <c r="I347" s="21" t="s">
        <v>171</v>
      </c>
      <c r="J347" s="19"/>
      <c r="K347" s="17"/>
      <c r="L347" s="19"/>
      <c r="M347" s="21" t="s">
        <v>171</v>
      </c>
      <c r="N347" s="19"/>
      <c r="O347" s="17"/>
      <c r="P347" s="19"/>
      <c r="Q347" s="21" t="s">
        <v>171</v>
      </c>
      <c r="R347" s="19"/>
      <c r="S347" s="17"/>
      <c r="T347" s="19"/>
      <c r="U347" s="21" t="s">
        <v>171</v>
      </c>
      <c r="V347" s="19"/>
      <c r="W347" s="17"/>
      <c r="X347" s="19"/>
      <c r="Y347" s="21" t="s">
        <v>171</v>
      </c>
      <c r="Z347" s="19"/>
      <c r="AA347" s="17"/>
      <c r="AB347" s="17"/>
      <c r="AC347" s="20" t="s">
        <v>612</v>
      </c>
      <c r="AD347" s="19" t="s">
        <v>174</v>
      </c>
      <c r="AE347" s="17"/>
      <c r="AF347" s="19"/>
      <c r="AG347" s="21" t="s">
        <v>171</v>
      </c>
      <c r="AH347" s="19"/>
      <c r="AI347" s="17"/>
      <c r="AJ347" s="17"/>
      <c r="AK347" s="20" t="s">
        <v>612</v>
      </c>
      <c r="AL347" s="19" t="s">
        <v>174</v>
      </c>
      <c r="AM347" s="17"/>
      <c r="AN347" s="17"/>
      <c r="AO347" s="20">
        <v>25</v>
      </c>
      <c r="AP347" s="19"/>
      <c r="AQ347" s="17"/>
      <c r="AR347" s="19"/>
      <c r="AS347" s="21" t="s">
        <v>171</v>
      </c>
      <c r="AT347" s="19"/>
      <c r="AU347" s="17"/>
      <c r="AV347" s="17"/>
      <c r="AW347" s="20">
        <v>25</v>
      </c>
      <c r="AX347" s="19"/>
    </row>
    <row r="348" spans="1:50" x14ac:dyDescent="0.25">
      <c r="A348" s="13"/>
      <c r="B348" s="43"/>
      <c r="C348" s="43"/>
      <c r="D348" s="45"/>
      <c r="E348" s="45"/>
      <c r="F348" s="43"/>
      <c r="G348" s="43"/>
      <c r="H348" s="45"/>
      <c r="I348" s="45"/>
      <c r="J348" s="43"/>
      <c r="K348" s="43"/>
      <c r="L348" s="45"/>
      <c r="M348" s="45"/>
      <c r="N348" s="43"/>
      <c r="O348" s="43"/>
      <c r="P348" s="45"/>
      <c r="Q348" s="45"/>
      <c r="R348" s="43"/>
      <c r="S348" s="43"/>
      <c r="T348" s="45"/>
      <c r="U348" s="45"/>
      <c r="V348" s="43"/>
      <c r="W348" s="43"/>
      <c r="X348" s="45"/>
      <c r="Y348" s="45"/>
      <c r="Z348" s="43"/>
      <c r="AA348" s="43"/>
      <c r="AB348" s="45"/>
      <c r="AC348" s="45"/>
      <c r="AD348" s="43"/>
      <c r="AE348" s="43"/>
      <c r="AF348" s="45"/>
      <c r="AG348" s="45"/>
      <c r="AH348" s="43"/>
      <c r="AI348" s="43"/>
      <c r="AJ348" s="45"/>
      <c r="AK348" s="45"/>
      <c r="AL348" s="43"/>
      <c r="AM348" s="43"/>
      <c r="AN348" s="45"/>
      <c r="AO348" s="45"/>
      <c r="AP348" s="43"/>
      <c r="AQ348" s="43"/>
      <c r="AR348" s="45"/>
      <c r="AS348" s="45"/>
      <c r="AT348" s="43"/>
      <c r="AU348" s="43"/>
      <c r="AV348" s="45"/>
      <c r="AW348" s="45"/>
      <c r="AX348" s="43"/>
    </row>
    <row r="349" spans="1:50" ht="30.75" thickBot="1" x14ac:dyDescent="0.3">
      <c r="A349" s="13"/>
      <c r="B349" s="3" t="s">
        <v>780</v>
      </c>
      <c r="C349" s="5"/>
      <c r="D349" s="5" t="s">
        <v>170</v>
      </c>
      <c r="E349" s="23">
        <v>254</v>
      </c>
      <c r="G349" s="5"/>
      <c r="H349" s="5" t="s">
        <v>170</v>
      </c>
      <c r="I349" s="23" t="s">
        <v>173</v>
      </c>
      <c r="J349" t="s">
        <v>174</v>
      </c>
      <c r="K349" s="5"/>
      <c r="L349" s="5" t="s">
        <v>170</v>
      </c>
      <c r="M349" s="23">
        <v>253</v>
      </c>
      <c r="O349" s="5"/>
      <c r="P349" s="5" t="s">
        <v>170</v>
      </c>
      <c r="Q349" s="23">
        <v>238</v>
      </c>
      <c r="S349" s="5"/>
      <c r="T349" s="5" t="s">
        <v>170</v>
      </c>
      <c r="U349" s="23">
        <v>1</v>
      </c>
      <c r="W349" s="5"/>
      <c r="X349" s="5" t="s">
        <v>170</v>
      </c>
      <c r="Y349" s="23">
        <v>239</v>
      </c>
      <c r="AA349" s="5"/>
      <c r="AB349" s="5" t="s">
        <v>170</v>
      </c>
      <c r="AC349" s="23">
        <v>124</v>
      </c>
      <c r="AE349" s="5"/>
      <c r="AF349" s="5" t="s">
        <v>170</v>
      </c>
      <c r="AG349" s="23" t="s">
        <v>193</v>
      </c>
      <c r="AH349" t="s">
        <v>174</v>
      </c>
      <c r="AI349" s="5"/>
      <c r="AJ349" s="5" t="s">
        <v>170</v>
      </c>
      <c r="AK349" s="23">
        <v>122</v>
      </c>
      <c r="AM349" s="5"/>
      <c r="AN349" s="5" t="s">
        <v>170</v>
      </c>
      <c r="AO349" s="23" t="s">
        <v>781</v>
      </c>
      <c r="AP349" t="s">
        <v>174</v>
      </c>
      <c r="AQ349" s="5"/>
      <c r="AR349" s="5" t="s">
        <v>170</v>
      </c>
      <c r="AS349" s="23">
        <v>1</v>
      </c>
      <c r="AU349" s="5"/>
      <c r="AV349" s="5" t="s">
        <v>170</v>
      </c>
      <c r="AW349" s="23" t="s">
        <v>710</v>
      </c>
      <c r="AX349" t="s">
        <v>174</v>
      </c>
    </row>
    <row r="350" spans="1:50" ht="15.75" thickTop="1" x14ac:dyDescent="0.25">
      <c r="A350" s="13"/>
      <c r="B350" s="43"/>
      <c r="C350" s="43"/>
      <c r="D350" s="48"/>
      <c r="E350" s="48"/>
      <c r="F350" s="43"/>
      <c r="G350" s="43"/>
      <c r="H350" s="48"/>
      <c r="I350" s="48"/>
      <c r="J350" s="43"/>
      <c r="K350" s="43"/>
      <c r="L350" s="48"/>
      <c r="M350" s="48"/>
      <c r="N350" s="43"/>
      <c r="O350" s="43"/>
      <c r="P350" s="48"/>
      <c r="Q350" s="48"/>
      <c r="R350" s="43"/>
      <c r="S350" s="43"/>
      <c r="T350" s="48"/>
      <c r="U350" s="48"/>
      <c r="V350" s="43"/>
      <c r="W350" s="43"/>
      <c r="X350" s="48"/>
      <c r="Y350" s="48"/>
      <c r="Z350" s="43"/>
      <c r="AA350" s="43"/>
      <c r="AB350" s="48"/>
      <c r="AC350" s="48"/>
      <c r="AD350" s="43"/>
      <c r="AE350" s="43"/>
      <c r="AF350" s="48"/>
      <c r="AG350" s="48"/>
      <c r="AH350" s="43"/>
      <c r="AI350" s="43"/>
      <c r="AJ350" s="48"/>
      <c r="AK350" s="48"/>
      <c r="AL350" s="43"/>
      <c r="AM350" s="43"/>
      <c r="AN350" s="48"/>
      <c r="AO350" s="48"/>
      <c r="AP350" s="43"/>
      <c r="AQ350" s="43"/>
      <c r="AR350" s="48"/>
      <c r="AS350" s="48"/>
      <c r="AT350" s="43"/>
      <c r="AU350" s="43"/>
      <c r="AV350" s="48"/>
      <c r="AW350" s="48"/>
      <c r="AX350" s="43"/>
    </row>
    <row r="351" spans="1:50" x14ac:dyDescent="0.25">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c r="AA351" s="12"/>
      <c r="AB351" s="12"/>
      <c r="AC351" s="12"/>
      <c r="AD351" s="12"/>
      <c r="AE351" s="12"/>
      <c r="AF351" s="12"/>
      <c r="AG351" s="12"/>
      <c r="AH351" s="12"/>
      <c r="AI351" s="12"/>
      <c r="AJ351" s="12"/>
      <c r="AK351" s="12"/>
      <c r="AL351" s="12"/>
      <c r="AM351" s="12"/>
      <c r="AN351" s="12"/>
      <c r="AO351" s="12"/>
      <c r="AP351" s="12"/>
      <c r="AQ351" s="12"/>
      <c r="AR351" s="12"/>
      <c r="AS351" s="12"/>
      <c r="AT351" s="12"/>
      <c r="AU351" s="12"/>
      <c r="AV351" s="12"/>
      <c r="AW351" s="12"/>
      <c r="AX351" s="12"/>
    </row>
    <row r="352" spans="1:50" x14ac:dyDescent="0.25">
      <c r="A352" s="13"/>
      <c r="B352" s="39"/>
      <c r="C352" s="39"/>
      <c r="D352" s="39"/>
      <c r="E352" s="39"/>
      <c r="F352" s="39"/>
      <c r="G352" s="39"/>
      <c r="H352" s="39"/>
      <c r="I352" s="39"/>
      <c r="J352" s="39"/>
      <c r="K352" s="39"/>
      <c r="L352" s="39"/>
      <c r="M352" s="39"/>
      <c r="N352" s="39"/>
      <c r="O352" s="39"/>
      <c r="P352" s="39"/>
      <c r="Q352" s="39"/>
      <c r="R352" s="39"/>
      <c r="S352" s="39"/>
      <c r="T352" s="39"/>
      <c r="U352" s="39"/>
      <c r="V352" s="39"/>
      <c r="W352" s="39"/>
      <c r="X352" s="39"/>
      <c r="Y352" s="39"/>
      <c r="Z352" s="39"/>
      <c r="AA352" s="39"/>
      <c r="AB352" s="39"/>
      <c r="AC352" s="39"/>
      <c r="AD352" s="39"/>
      <c r="AE352" s="39"/>
      <c r="AF352" s="39"/>
      <c r="AG352" s="39"/>
      <c r="AH352" s="39"/>
      <c r="AI352" s="39"/>
      <c r="AJ352" s="39"/>
      <c r="AK352" s="39"/>
      <c r="AL352" s="39"/>
      <c r="AM352" s="39"/>
      <c r="AN352" s="39"/>
      <c r="AO352" s="39"/>
      <c r="AP352" s="39"/>
      <c r="AQ352" s="39"/>
      <c r="AR352" s="39"/>
      <c r="AS352" s="39"/>
      <c r="AT352" s="39"/>
      <c r="AU352" s="39"/>
      <c r="AV352" s="39"/>
      <c r="AW352" s="39"/>
      <c r="AX352" s="39"/>
    </row>
    <row r="353" spans="1:50" x14ac:dyDescent="0.25">
      <c r="A353" s="13"/>
      <c r="B353" s="5"/>
      <c r="C353" s="5"/>
      <c r="D353" s="5"/>
      <c r="E353" s="5"/>
      <c r="F353" s="5"/>
      <c r="G353" s="5"/>
      <c r="H353" s="5"/>
      <c r="I353" s="5"/>
      <c r="J353" s="5"/>
      <c r="K353" s="5"/>
      <c r="L353" s="5"/>
      <c r="M353" s="5"/>
      <c r="N353" s="5"/>
      <c r="O353" s="5"/>
      <c r="P353" s="5"/>
      <c r="Q353" s="5"/>
      <c r="R353" s="5"/>
      <c r="S353" s="5"/>
      <c r="T353" s="5"/>
      <c r="U353" s="5"/>
      <c r="V353" s="5"/>
      <c r="W353" s="5"/>
      <c r="X353" s="5"/>
      <c r="Y353" s="5"/>
      <c r="Z353" s="5"/>
      <c r="AA353" s="5"/>
      <c r="AB353" s="5"/>
      <c r="AC353" s="5"/>
      <c r="AD353" s="5"/>
      <c r="AE353" s="5"/>
      <c r="AF353" s="5"/>
      <c r="AG353" s="5"/>
      <c r="AH353" s="5"/>
      <c r="AI353" s="5"/>
      <c r="AJ353" s="5"/>
      <c r="AK353" s="5"/>
      <c r="AL353" s="5"/>
      <c r="AM353" s="5"/>
      <c r="AN353" s="5"/>
      <c r="AO353" s="5"/>
      <c r="AP353" s="5"/>
      <c r="AQ353" s="5"/>
      <c r="AR353" s="5"/>
      <c r="AS353" s="5"/>
      <c r="AT353" s="5"/>
      <c r="AU353" s="5"/>
      <c r="AV353" s="5"/>
      <c r="AW353" s="5"/>
      <c r="AX353" s="5"/>
    </row>
    <row r="354" spans="1:50" ht="15.75" thickBot="1" x14ac:dyDescent="0.3">
      <c r="A354" s="13"/>
      <c r="B354" s="5"/>
      <c r="C354" s="5"/>
      <c r="D354" s="25" t="s">
        <v>782</v>
      </c>
      <c r="E354" s="25"/>
      <c r="F354" s="25"/>
      <c r="G354" s="25"/>
      <c r="H354" s="25"/>
      <c r="I354" s="25"/>
      <c r="J354" s="25"/>
      <c r="K354" s="25"/>
      <c r="L354" s="25"/>
      <c r="M354" s="25"/>
      <c r="N354" s="25"/>
      <c r="O354" s="25"/>
      <c r="P354" s="25"/>
      <c r="Q354" s="25"/>
      <c r="R354" s="25"/>
      <c r="S354" s="25"/>
      <c r="T354" s="25"/>
      <c r="U354" s="25"/>
      <c r="V354" s="25"/>
      <c r="W354" s="25"/>
      <c r="X354" s="25"/>
      <c r="Y354" s="25"/>
      <c r="Z354" s="25"/>
      <c r="AA354" s="25"/>
      <c r="AB354" s="25"/>
      <c r="AC354" s="25"/>
      <c r="AD354" s="25"/>
      <c r="AE354" s="25"/>
      <c r="AF354" s="25"/>
      <c r="AG354" s="25"/>
      <c r="AH354" s="25"/>
      <c r="AI354" s="25"/>
      <c r="AJ354" s="25"/>
      <c r="AK354" s="25"/>
      <c r="AL354" s="25"/>
      <c r="AM354" s="25"/>
      <c r="AN354" s="25"/>
      <c r="AO354" s="25"/>
      <c r="AP354" s="25"/>
      <c r="AQ354" s="25"/>
      <c r="AR354" s="25"/>
      <c r="AS354" s="25"/>
      <c r="AT354" s="25"/>
      <c r="AU354" s="25"/>
      <c r="AV354" s="25"/>
      <c r="AW354" s="25"/>
      <c r="AX354" s="5"/>
    </row>
    <row r="355" spans="1:50" ht="15" customHeight="1" x14ac:dyDescent="0.25">
      <c r="A355" s="13"/>
      <c r="B355" s="5"/>
      <c r="C355" s="5"/>
      <c r="D355" s="27" t="s">
        <v>783</v>
      </c>
      <c r="E355" s="27"/>
      <c r="F355" s="27"/>
      <c r="G355" s="27"/>
      <c r="H355" s="27"/>
      <c r="I355" s="27"/>
      <c r="J355" s="27"/>
      <c r="K355" s="27"/>
      <c r="L355" s="27"/>
      <c r="M355" s="27"/>
      <c r="N355" s="5"/>
      <c r="O355" s="5"/>
      <c r="P355" s="27" t="s">
        <v>765</v>
      </c>
      <c r="Q355" s="27"/>
      <c r="R355" s="27"/>
      <c r="S355" s="27"/>
      <c r="T355" s="27"/>
      <c r="U355" s="27"/>
      <c r="V355" s="27"/>
      <c r="W355" s="27"/>
      <c r="X355" s="27"/>
      <c r="Y355" s="27"/>
      <c r="Z355" s="5"/>
      <c r="AA355" s="5"/>
      <c r="AB355" s="27" t="s">
        <v>766</v>
      </c>
      <c r="AC355" s="27"/>
      <c r="AD355" s="27"/>
      <c r="AE355" s="27"/>
      <c r="AF355" s="27"/>
      <c r="AG355" s="27"/>
      <c r="AH355" s="27"/>
      <c r="AI355" s="27"/>
      <c r="AJ355" s="27"/>
      <c r="AK355" s="27"/>
      <c r="AL355" s="5"/>
      <c r="AM355" s="5"/>
      <c r="AN355" s="27" t="s">
        <v>672</v>
      </c>
      <c r="AO355" s="27"/>
      <c r="AP355" s="27"/>
      <c r="AQ355" s="27"/>
      <c r="AR355" s="27"/>
      <c r="AS355" s="27"/>
      <c r="AT355" s="27"/>
      <c r="AU355" s="27"/>
      <c r="AV355" s="27"/>
      <c r="AW355" s="27"/>
      <c r="AX355" s="5"/>
    </row>
    <row r="356" spans="1:50" ht="15" customHeight="1" x14ac:dyDescent="0.25">
      <c r="A356" s="13"/>
      <c r="B356" s="2" t="s">
        <v>784</v>
      </c>
      <c r="C356" s="12"/>
      <c r="D356" s="26" t="s">
        <v>164</v>
      </c>
      <c r="E356" s="26"/>
      <c r="F356" s="12"/>
      <c r="G356" s="12"/>
      <c r="H356" s="26" t="s">
        <v>770</v>
      </c>
      <c r="I356" s="26"/>
      <c r="J356" s="12"/>
      <c r="K356" s="12"/>
      <c r="L356" s="26" t="s">
        <v>169</v>
      </c>
      <c r="M356" s="26"/>
      <c r="N356" s="12"/>
      <c r="O356" s="12"/>
      <c r="P356" s="26" t="s">
        <v>164</v>
      </c>
      <c r="Q356" s="26"/>
      <c r="R356" s="12"/>
      <c r="S356" s="12"/>
      <c r="T356" s="26" t="s">
        <v>770</v>
      </c>
      <c r="U356" s="26"/>
      <c r="V356" s="12"/>
      <c r="W356" s="12"/>
      <c r="X356" s="26" t="s">
        <v>169</v>
      </c>
      <c r="Y356" s="26"/>
      <c r="Z356" s="12"/>
      <c r="AA356" s="12"/>
      <c r="AB356" s="26" t="s">
        <v>164</v>
      </c>
      <c r="AC356" s="26"/>
      <c r="AD356" s="12"/>
      <c r="AE356" s="12"/>
      <c r="AF356" s="26" t="s">
        <v>770</v>
      </c>
      <c r="AG356" s="26"/>
      <c r="AH356" s="12"/>
      <c r="AI356" s="12"/>
      <c r="AJ356" s="26" t="s">
        <v>169</v>
      </c>
      <c r="AK356" s="26"/>
      <c r="AL356" s="12"/>
      <c r="AM356" s="12"/>
      <c r="AN356" s="26" t="s">
        <v>164</v>
      </c>
      <c r="AO356" s="26"/>
      <c r="AP356" s="12"/>
      <c r="AQ356" s="12"/>
      <c r="AR356" s="26" t="s">
        <v>770</v>
      </c>
      <c r="AS356" s="26"/>
      <c r="AT356" s="12"/>
      <c r="AU356" s="12"/>
      <c r="AV356" s="26" t="s">
        <v>169</v>
      </c>
      <c r="AW356" s="26"/>
      <c r="AX356" s="12"/>
    </row>
    <row r="357" spans="1:50" ht="15" customHeight="1" x14ac:dyDescent="0.25">
      <c r="A357" s="13"/>
      <c r="C357" s="12"/>
      <c r="D357" s="26" t="s">
        <v>769</v>
      </c>
      <c r="E357" s="26"/>
      <c r="F357" s="12"/>
      <c r="G357" s="12"/>
      <c r="H357" s="26"/>
      <c r="I357" s="26"/>
      <c r="J357" s="12"/>
      <c r="K357" s="12"/>
      <c r="L357" s="26"/>
      <c r="M357" s="26"/>
      <c r="N357" s="12"/>
      <c r="O357" s="12"/>
      <c r="P357" s="26" t="s">
        <v>769</v>
      </c>
      <c r="Q357" s="26"/>
      <c r="R357" s="12"/>
      <c r="S357" s="12"/>
      <c r="T357" s="26"/>
      <c r="U357" s="26"/>
      <c r="V357" s="12"/>
      <c r="W357" s="12"/>
      <c r="X357" s="26"/>
      <c r="Y357" s="26"/>
      <c r="Z357" s="12"/>
      <c r="AA357" s="12"/>
      <c r="AB357" s="26" t="s">
        <v>769</v>
      </c>
      <c r="AC357" s="26"/>
      <c r="AD357" s="12"/>
      <c r="AE357" s="12"/>
      <c r="AF357" s="26"/>
      <c r="AG357" s="26"/>
      <c r="AH357" s="12"/>
      <c r="AI357" s="12"/>
      <c r="AJ357" s="26"/>
      <c r="AK357" s="26"/>
      <c r="AL357" s="12"/>
      <c r="AM357" s="12"/>
      <c r="AN357" s="26" t="s">
        <v>769</v>
      </c>
      <c r="AO357" s="26"/>
      <c r="AP357" s="12"/>
      <c r="AQ357" s="12"/>
      <c r="AR357" s="26"/>
      <c r="AS357" s="26"/>
      <c r="AT357" s="12"/>
      <c r="AU357" s="12"/>
      <c r="AV357" s="26"/>
      <c r="AW357" s="26"/>
      <c r="AX357" s="12"/>
    </row>
    <row r="358" spans="1:50" ht="15.75" thickBot="1" x14ac:dyDescent="0.3">
      <c r="A358" s="13"/>
      <c r="B358" s="2" t="s">
        <v>785</v>
      </c>
      <c r="C358" s="12"/>
      <c r="D358" s="25"/>
      <c r="E358" s="25"/>
      <c r="F358" s="12"/>
      <c r="G358" s="12"/>
      <c r="H358" s="25"/>
      <c r="I358" s="25"/>
      <c r="J358" s="12"/>
      <c r="K358" s="12"/>
      <c r="L358" s="25"/>
      <c r="M358" s="25"/>
      <c r="N358" s="12"/>
      <c r="O358" s="12"/>
      <c r="P358" s="25"/>
      <c r="Q358" s="25"/>
      <c r="R358" s="12"/>
      <c r="S358" s="12"/>
      <c r="T358" s="25"/>
      <c r="U358" s="25"/>
      <c r="V358" s="12"/>
      <c r="W358" s="12"/>
      <c r="X358" s="25"/>
      <c r="Y358" s="25"/>
      <c r="Z358" s="12"/>
      <c r="AA358" s="12"/>
      <c r="AB358" s="25"/>
      <c r="AC358" s="25"/>
      <c r="AD358" s="12"/>
      <c r="AE358" s="12"/>
      <c r="AF358" s="25"/>
      <c r="AG358" s="25"/>
      <c r="AH358" s="12"/>
      <c r="AI358" s="12"/>
      <c r="AJ358" s="25"/>
      <c r="AK358" s="25"/>
      <c r="AL358" s="12"/>
      <c r="AM358" s="12"/>
      <c r="AN358" s="25"/>
      <c r="AO358" s="25"/>
      <c r="AP358" s="12"/>
      <c r="AQ358" s="12"/>
      <c r="AR358" s="25"/>
      <c r="AS358" s="25"/>
      <c r="AT358" s="12"/>
      <c r="AU358" s="12"/>
      <c r="AV358" s="25"/>
      <c r="AW358" s="25"/>
      <c r="AX358" s="12"/>
    </row>
    <row r="359" spans="1:50" x14ac:dyDescent="0.25">
      <c r="A359" s="13"/>
      <c r="B359" s="16" t="s">
        <v>82</v>
      </c>
      <c r="C359" s="17"/>
      <c r="D359" s="17"/>
      <c r="E359" s="17"/>
      <c r="F359" s="17"/>
      <c r="G359" s="17"/>
      <c r="H359" s="17"/>
      <c r="I359" s="17"/>
      <c r="J359" s="17"/>
      <c r="K359" s="17"/>
      <c r="L359" s="17"/>
      <c r="M359" s="17"/>
      <c r="N359" s="17"/>
      <c r="O359" s="17"/>
      <c r="P359" s="17"/>
      <c r="Q359" s="17"/>
      <c r="R359" s="17"/>
      <c r="S359" s="17"/>
      <c r="T359" s="17"/>
      <c r="U359" s="17"/>
      <c r="V359" s="17"/>
      <c r="W359" s="17"/>
      <c r="X359" s="17"/>
      <c r="Y359" s="17"/>
      <c r="Z359" s="17"/>
      <c r="AA359" s="17"/>
      <c r="AB359" s="17"/>
      <c r="AC359" s="17"/>
      <c r="AD359" s="17"/>
      <c r="AE359" s="17"/>
      <c r="AF359" s="17"/>
      <c r="AG359" s="17"/>
      <c r="AH359" s="17"/>
      <c r="AI359" s="17"/>
      <c r="AJ359" s="17"/>
      <c r="AK359" s="17"/>
      <c r="AL359" s="17"/>
      <c r="AM359" s="17"/>
      <c r="AN359" s="17"/>
      <c r="AO359" s="17"/>
      <c r="AP359" s="17"/>
      <c r="AQ359" s="17"/>
      <c r="AR359" s="17"/>
      <c r="AS359" s="17"/>
      <c r="AT359" s="17"/>
      <c r="AU359" s="17"/>
      <c r="AV359" s="17"/>
      <c r="AW359" s="17"/>
      <c r="AX359" s="17"/>
    </row>
    <row r="360" spans="1:50" x14ac:dyDescent="0.25">
      <c r="A360" s="13"/>
      <c r="B360" s="3" t="s">
        <v>172</v>
      </c>
      <c r="C360" s="5"/>
      <c r="D360" s="5" t="s">
        <v>170</v>
      </c>
      <c r="E360" s="23">
        <v>315</v>
      </c>
      <c r="G360" s="5"/>
      <c r="H360" s="5" t="s">
        <v>170</v>
      </c>
      <c r="I360" s="23" t="s">
        <v>173</v>
      </c>
      <c r="J360" t="s">
        <v>174</v>
      </c>
      <c r="K360" s="5"/>
      <c r="L360" s="5" t="s">
        <v>170</v>
      </c>
      <c r="M360" s="23">
        <v>314</v>
      </c>
      <c r="O360" s="5"/>
      <c r="P360" s="5" t="s">
        <v>170</v>
      </c>
      <c r="Q360" s="23">
        <v>234</v>
      </c>
      <c r="S360" s="5"/>
      <c r="T360" s="5" t="s">
        <v>170</v>
      </c>
      <c r="U360" s="23">
        <v>1</v>
      </c>
      <c r="W360" s="5"/>
      <c r="X360" s="5" t="s">
        <v>170</v>
      </c>
      <c r="Y360" s="23">
        <v>235</v>
      </c>
      <c r="AA360" s="5"/>
      <c r="AB360" s="5" t="s">
        <v>170</v>
      </c>
      <c r="AC360" s="23">
        <v>298</v>
      </c>
      <c r="AE360" s="5"/>
      <c r="AF360" s="5" t="s">
        <v>170</v>
      </c>
      <c r="AG360" s="23" t="s">
        <v>257</v>
      </c>
      <c r="AH360" t="s">
        <v>174</v>
      </c>
      <c r="AI360" s="5"/>
      <c r="AJ360" s="5" t="s">
        <v>170</v>
      </c>
      <c r="AK360" s="23">
        <v>295</v>
      </c>
      <c r="AM360" s="5"/>
      <c r="AN360" s="5" t="s">
        <v>170</v>
      </c>
      <c r="AO360" s="23" t="s">
        <v>776</v>
      </c>
      <c r="AP360" t="s">
        <v>174</v>
      </c>
      <c r="AQ360" s="5"/>
      <c r="AR360" s="5" t="s">
        <v>170</v>
      </c>
      <c r="AS360" s="23">
        <v>2</v>
      </c>
      <c r="AU360" s="5"/>
      <c r="AV360" s="5" t="s">
        <v>170</v>
      </c>
      <c r="AW360" s="23" t="s">
        <v>704</v>
      </c>
      <c r="AX360" t="s">
        <v>174</v>
      </c>
    </row>
    <row r="361" spans="1:50" x14ac:dyDescent="0.25">
      <c r="A361" s="13"/>
      <c r="B361" s="16" t="s">
        <v>712</v>
      </c>
      <c r="C361" s="17"/>
      <c r="D361" s="17"/>
      <c r="E361" s="20" t="s">
        <v>786</v>
      </c>
      <c r="F361" s="19" t="s">
        <v>174</v>
      </c>
      <c r="G361" s="17"/>
      <c r="H361" s="17"/>
      <c r="I361" s="20">
        <v>2</v>
      </c>
      <c r="J361" s="19"/>
      <c r="K361" s="17"/>
      <c r="L361" s="17"/>
      <c r="M361" s="20" t="s">
        <v>657</v>
      </c>
      <c r="N361" s="19" t="s">
        <v>174</v>
      </c>
      <c r="O361" s="17"/>
      <c r="P361" s="17"/>
      <c r="Q361" s="20" t="s">
        <v>705</v>
      </c>
      <c r="R361" s="19" t="s">
        <v>174</v>
      </c>
      <c r="S361" s="17"/>
      <c r="T361" s="17"/>
      <c r="U361" s="20">
        <v>9</v>
      </c>
      <c r="V361" s="19"/>
      <c r="W361" s="17"/>
      <c r="X361" s="17"/>
      <c r="Y361" s="20" t="s">
        <v>726</v>
      </c>
      <c r="Z361" s="19" t="s">
        <v>174</v>
      </c>
      <c r="AA361" s="17"/>
      <c r="AB361" s="17"/>
      <c r="AC361" s="20">
        <v>234</v>
      </c>
      <c r="AD361" s="19"/>
      <c r="AE361" s="17"/>
      <c r="AF361" s="17"/>
      <c r="AG361" s="20" t="s">
        <v>234</v>
      </c>
      <c r="AH361" s="19" t="s">
        <v>174</v>
      </c>
      <c r="AI361" s="17"/>
      <c r="AJ361" s="17"/>
      <c r="AK361" s="20">
        <v>225</v>
      </c>
      <c r="AL361" s="19"/>
      <c r="AM361" s="17"/>
      <c r="AN361" s="17"/>
      <c r="AO361" s="20">
        <v>488</v>
      </c>
      <c r="AP361" s="19"/>
      <c r="AQ361" s="17"/>
      <c r="AR361" s="17"/>
      <c r="AS361" s="20" t="s">
        <v>193</v>
      </c>
      <c r="AT361" s="19" t="s">
        <v>174</v>
      </c>
      <c r="AU361" s="17"/>
      <c r="AV361" s="17"/>
      <c r="AW361" s="20">
        <v>486</v>
      </c>
      <c r="AX361" s="19"/>
    </row>
    <row r="362" spans="1:50" ht="30.75" thickBot="1" x14ac:dyDescent="0.3">
      <c r="A362" s="13"/>
      <c r="B362" s="3" t="s">
        <v>90</v>
      </c>
      <c r="C362" s="5"/>
      <c r="D362" s="5"/>
      <c r="E362" s="23">
        <v>4</v>
      </c>
      <c r="G362" s="5"/>
      <c r="I362" s="24" t="s">
        <v>171</v>
      </c>
      <c r="K362" s="5"/>
      <c r="L362" s="5"/>
      <c r="M362" s="23">
        <v>4</v>
      </c>
      <c r="O362" s="5"/>
      <c r="P362" s="5"/>
      <c r="Q362" s="23" t="s">
        <v>787</v>
      </c>
      <c r="R362" t="s">
        <v>174</v>
      </c>
      <c r="S362" s="5"/>
      <c r="T362" s="5"/>
      <c r="U362" s="23" t="s">
        <v>788</v>
      </c>
      <c r="V362" t="s">
        <v>174</v>
      </c>
      <c r="W362" s="5"/>
      <c r="X362" s="5"/>
      <c r="Y362" s="23" t="s">
        <v>727</v>
      </c>
      <c r="Z362" t="s">
        <v>174</v>
      </c>
      <c r="AA362" s="5"/>
      <c r="AB362" s="5"/>
      <c r="AC362" s="23" t="s">
        <v>789</v>
      </c>
      <c r="AD362" t="s">
        <v>174</v>
      </c>
      <c r="AE362" s="5"/>
      <c r="AF362" s="5"/>
      <c r="AG362" s="23">
        <v>16</v>
      </c>
      <c r="AI362" s="5"/>
      <c r="AJ362" s="5"/>
      <c r="AK362" s="23" t="s">
        <v>728</v>
      </c>
      <c r="AL362" t="s">
        <v>174</v>
      </c>
      <c r="AM362" s="5"/>
      <c r="AO362" s="24" t="s">
        <v>171</v>
      </c>
      <c r="AQ362" s="5"/>
      <c r="AS362" s="24" t="s">
        <v>171</v>
      </c>
      <c r="AU362" s="5"/>
      <c r="AW362" s="24" t="s">
        <v>171</v>
      </c>
    </row>
    <row r="363" spans="1:50" x14ac:dyDescent="0.25">
      <c r="A363" s="13"/>
      <c r="B363" s="43"/>
      <c r="C363" s="43"/>
      <c r="D363" s="45"/>
      <c r="E363" s="45"/>
      <c r="F363" s="43"/>
      <c r="G363" s="43"/>
      <c r="H363" s="45"/>
      <c r="I363" s="45"/>
      <c r="J363" s="43"/>
      <c r="K363" s="43"/>
      <c r="L363" s="45"/>
      <c r="M363" s="45"/>
      <c r="N363" s="43"/>
      <c r="O363" s="43"/>
      <c r="P363" s="45"/>
      <c r="Q363" s="45"/>
      <c r="R363" s="43"/>
      <c r="S363" s="43"/>
      <c r="T363" s="45"/>
      <c r="U363" s="45"/>
      <c r="V363" s="43"/>
      <c r="W363" s="43"/>
      <c r="X363" s="45"/>
      <c r="Y363" s="45"/>
      <c r="Z363" s="43"/>
      <c r="AA363" s="43"/>
      <c r="AB363" s="45"/>
      <c r="AC363" s="45"/>
      <c r="AD363" s="43"/>
      <c r="AE363" s="43"/>
      <c r="AF363" s="45"/>
      <c r="AG363" s="45"/>
      <c r="AH363" s="43"/>
      <c r="AI363" s="43"/>
      <c r="AJ363" s="45"/>
      <c r="AK363" s="45"/>
      <c r="AL363" s="43"/>
      <c r="AM363" s="43"/>
      <c r="AN363" s="45"/>
      <c r="AO363" s="45"/>
      <c r="AP363" s="43"/>
      <c r="AQ363" s="43"/>
      <c r="AR363" s="45"/>
      <c r="AS363" s="45"/>
      <c r="AT363" s="43"/>
      <c r="AU363" s="43"/>
      <c r="AV363" s="45"/>
      <c r="AW363" s="45"/>
      <c r="AX363" s="43"/>
    </row>
    <row r="364" spans="1:50" ht="30" x14ac:dyDescent="0.25">
      <c r="A364" s="13"/>
      <c r="B364" s="16" t="s">
        <v>91</v>
      </c>
      <c r="C364" s="17"/>
      <c r="D364" s="17"/>
      <c r="E364" s="20">
        <v>9</v>
      </c>
      <c r="F364" s="19"/>
      <c r="G364" s="17"/>
      <c r="H364" s="17"/>
      <c r="I364" s="20">
        <v>1</v>
      </c>
      <c r="J364" s="19"/>
      <c r="K364" s="17"/>
      <c r="L364" s="17"/>
      <c r="M364" s="20">
        <v>10</v>
      </c>
      <c r="N364" s="19"/>
      <c r="O364" s="17"/>
      <c r="P364" s="17"/>
      <c r="Q364" s="20">
        <v>21</v>
      </c>
      <c r="R364" s="19"/>
      <c r="S364" s="17"/>
      <c r="T364" s="17"/>
      <c r="U364" s="20" t="s">
        <v>265</v>
      </c>
      <c r="V364" s="19" t="s">
        <v>174</v>
      </c>
      <c r="W364" s="17"/>
      <c r="X364" s="17"/>
      <c r="Y364" s="20">
        <v>16</v>
      </c>
      <c r="Z364" s="19"/>
      <c r="AA364" s="17"/>
      <c r="AB364" s="17"/>
      <c r="AC364" s="20">
        <v>411</v>
      </c>
      <c r="AD364" s="19"/>
      <c r="AE364" s="17"/>
      <c r="AF364" s="17"/>
      <c r="AG364" s="20">
        <v>4</v>
      </c>
      <c r="AH364" s="19"/>
      <c r="AI364" s="17"/>
      <c r="AJ364" s="17"/>
      <c r="AK364" s="20">
        <v>415</v>
      </c>
      <c r="AL364" s="19"/>
      <c r="AM364" s="17"/>
      <c r="AN364" s="17"/>
      <c r="AO364" s="20" t="s">
        <v>193</v>
      </c>
      <c r="AP364" s="19" t="s">
        <v>174</v>
      </c>
      <c r="AQ364" s="17"/>
      <c r="AR364" s="19"/>
      <c r="AS364" s="21" t="s">
        <v>171</v>
      </c>
      <c r="AT364" s="19"/>
      <c r="AU364" s="17"/>
      <c r="AV364" s="17"/>
      <c r="AW364" s="20" t="s">
        <v>193</v>
      </c>
      <c r="AX364" s="19" t="s">
        <v>174</v>
      </c>
    </row>
    <row r="365" spans="1:50" ht="30.75" thickBot="1" x14ac:dyDescent="0.3">
      <c r="A365" s="13"/>
      <c r="B365" s="3" t="s">
        <v>92</v>
      </c>
      <c r="C365" s="5"/>
      <c r="E365" s="24" t="s">
        <v>171</v>
      </c>
      <c r="G365" s="5"/>
      <c r="I365" s="24" t="s">
        <v>171</v>
      </c>
      <c r="K365" s="5"/>
      <c r="M365" s="24" t="s">
        <v>171</v>
      </c>
      <c r="O365" s="5"/>
      <c r="Q365" s="24" t="s">
        <v>171</v>
      </c>
      <c r="S365" s="5"/>
      <c r="U365" s="24" t="s">
        <v>171</v>
      </c>
      <c r="W365" s="5"/>
      <c r="Y365" s="24" t="s">
        <v>171</v>
      </c>
      <c r="AA365" s="5"/>
      <c r="AB365" s="5"/>
      <c r="AC365" s="23" t="s">
        <v>729</v>
      </c>
      <c r="AD365" t="s">
        <v>174</v>
      </c>
      <c r="AE365" s="5"/>
      <c r="AG365" s="24" t="s">
        <v>171</v>
      </c>
      <c r="AI365" s="5"/>
      <c r="AJ365" s="5"/>
      <c r="AK365" s="23" t="s">
        <v>729</v>
      </c>
      <c r="AL365" t="s">
        <v>174</v>
      </c>
      <c r="AM365" s="5"/>
      <c r="AO365" s="24" t="s">
        <v>171</v>
      </c>
      <c r="AQ365" s="5"/>
      <c r="AS365" s="24" t="s">
        <v>171</v>
      </c>
      <c r="AU365" s="5"/>
      <c r="AW365" s="24" t="s">
        <v>171</v>
      </c>
    </row>
    <row r="366" spans="1:50" x14ac:dyDescent="0.25">
      <c r="A366" s="13"/>
      <c r="B366" s="43"/>
      <c r="C366" s="43"/>
      <c r="D366" s="45"/>
      <c r="E366" s="45"/>
      <c r="F366" s="43"/>
      <c r="G366" s="43"/>
      <c r="H366" s="45"/>
      <c r="I366" s="45"/>
      <c r="J366" s="43"/>
      <c r="K366" s="43"/>
      <c r="L366" s="45"/>
      <c r="M366" s="45"/>
      <c r="N366" s="43"/>
      <c r="O366" s="43"/>
      <c r="P366" s="45"/>
      <c r="Q366" s="45"/>
      <c r="R366" s="43"/>
      <c r="S366" s="43"/>
      <c r="T366" s="45"/>
      <c r="U366" s="45"/>
      <c r="V366" s="43"/>
      <c r="W366" s="43"/>
      <c r="X366" s="45"/>
      <c r="Y366" s="45"/>
      <c r="Z366" s="43"/>
      <c r="AA366" s="43"/>
      <c r="AB366" s="45"/>
      <c r="AC366" s="45"/>
      <c r="AD366" s="43"/>
      <c r="AE366" s="43"/>
      <c r="AF366" s="45"/>
      <c r="AG366" s="45"/>
      <c r="AH366" s="43"/>
      <c r="AI366" s="43"/>
      <c r="AJ366" s="45"/>
      <c r="AK366" s="45"/>
      <c r="AL366" s="43"/>
      <c r="AM366" s="43"/>
      <c r="AN366" s="45"/>
      <c r="AO366" s="45"/>
      <c r="AP366" s="43"/>
      <c r="AQ366" s="43"/>
      <c r="AR366" s="45"/>
      <c r="AS366" s="45"/>
      <c r="AT366" s="43"/>
      <c r="AU366" s="43"/>
      <c r="AV366" s="45"/>
      <c r="AW366" s="45"/>
      <c r="AX366" s="43"/>
    </row>
    <row r="367" spans="1:50" ht="30.75" thickBot="1" x14ac:dyDescent="0.3">
      <c r="A367" s="13"/>
      <c r="B367" s="16" t="s">
        <v>717</v>
      </c>
      <c r="C367" s="17"/>
      <c r="D367" s="17"/>
      <c r="E367" s="20">
        <v>9</v>
      </c>
      <c r="F367" s="19"/>
      <c r="G367" s="17"/>
      <c r="H367" s="17"/>
      <c r="I367" s="20">
        <v>1</v>
      </c>
      <c r="J367" s="19"/>
      <c r="K367" s="17"/>
      <c r="L367" s="17"/>
      <c r="M367" s="20">
        <v>10</v>
      </c>
      <c r="N367" s="19"/>
      <c r="O367" s="17"/>
      <c r="P367" s="17"/>
      <c r="Q367" s="20">
        <v>21</v>
      </c>
      <c r="R367" s="19"/>
      <c r="S367" s="17"/>
      <c r="T367" s="17"/>
      <c r="U367" s="20" t="s">
        <v>265</v>
      </c>
      <c r="V367" s="19" t="s">
        <v>174</v>
      </c>
      <c r="W367" s="17"/>
      <c r="X367" s="17"/>
      <c r="Y367" s="20">
        <v>16</v>
      </c>
      <c r="Z367" s="19"/>
      <c r="AA367" s="17"/>
      <c r="AB367" s="17"/>
      <c r="AC367" s="20">
        <v>405</v>
      </c>
      <c r="AD367" s="19"/>
      <c r="AE367" s="17"/>
      <c r="AF367" s="17"/>
      <c r="AG367" s="20">
        <v>4</v>
      </c>
      <c r="AH367" s="19"/>
      <c r="AI367" s="17"/>
      <c r="AJ367" s="17"/>
      <c r="AK367" s="20">
        <v>409</v>
      </c>
      <c r="AL367" s="19"/>
      <c r="AM367" s="17"/>
      <c r="AN367" s="17"/>
      <c r="AO367" s="20" t="s">
        <v>193</v>
      </c>
      <c r="AP367" s="19" t="s">
        <v>174</v>
      </c>
      <c r="AQ367" s="17"/>
      <c r="AR367" s="19"/>
      <c r="AS367" s="21" t="s">
        <v>171</v>
      </c>
      <c r="AT367" s="19"/>
      <c r="AU367" s="17"/>
      <c r="AV367" s="17"/>
      <c r="AW367" s="20" t="s">
        <v>193</v>
      </c>
      <c r="AX367" s="19" t="s">
        <v>174</v>
      </c>
    </row>
    <row r="368" spans="1:50" x14ac:dyDescent="0.25">
      <c r="A368" s="13"/>
      <c r="B368" s="43"/>
      <c r="C368" s="43"/>
      <c r="D368" s="45"/>
      <c r="E368" s="45"/>
      <c r="F368" s="43"/>
      <c r="G368" s="43"/>
      <c r="H368" s="45"/>
      <c r="I368" s="45"/>
      <c r="J368" s="43"/>
      <c r="K368" s="43"/>
      <c r="L368" s="45"/>
      <c r="M368" s="45"/>
      <c r="N368" s="43"/>
      <c r="O368" s="43"/>
      <c r="P368" s="45"/>
      <c r="Q368" s="45"/>
      <c r="R368" s="43"/>
      <c r="S368" s="43"/>
      <c r="T368" s="45"/>
      <c r="U368" s="45"/>
      <c r="V368" s="43"/>
      <c r="W368" s="43"/>
      <c r="X368" s="45"/>
      <c r="Y368" s="45"/>
      <c r="Z368" s="43"/>
      <c r="AA368" s="43"/>
      <c r="AB368" s="45"/>
      <c r="AC368" s="45"/>
      <c r="AD368" s="43"/>
      <c r="AE368" s="43"/>
      <c r="AF368" s="45"/>
      <c r="AG368" s="45"/>
      <c r="AH368" s="43"/>
      <c r="AI368" s="43"/>
      <c r="AJ368" s="45"/>
      <c r="AK368" s="45"/>
      <c r="AL368" s="43"/>
      <c r="AM368" s="43"/>
      <c r="AN368" s="45"/>
      <c r="AO368" s="45"/>
      <c r="AP368" s="43"/>
      <c r="AQ368" s="43"/>
      <c r="AR368" s="45"/>
      <c r="AS368" s="45"/>
      <c r="AT368" s="43"/>
      <c r="AU368" s="43"/>
      <c r="AV368" s="45"/>
      <c r="AW368" s="45"/>
      <c r="AX368" s="43"/>
    </row>
    <row r="369" spans="1:50" x14ac:dyDescent="0.25">
      <c r="A369" s="13"/>
      <c r="B369" s="3" t="s">
        <v>94</v>
      </c>
      <c r="C369" s="5"/>
      <c r="D369" s="5"/>
      <c r="E369" s="5"/>
      <c r="F369" s="5"/>
      <c r="G369" s="5"/>
      <c r="H369" s="5"/>
      <c r="I369" s="5"/>
      <c r="J369" s="5"/>
      <c r="K369" s="5"/>
      <c r="L369" s="5"/>
      <c r="M369" s="5"/>
      <c r="N369" s="5"/>
      <c r="O369" s="5"/>
      <c r="P369" s="5"/>
      <c r="Q369" s="5"/>
      <c r="R369" s="5"/>
      <c r="S369" s="5"/>
      <c r="T369" s="5"/>
      <c r="U369" s="5"/>
      <c r="V369" s="5"/>
      <c r="W369" s="5"/>
      <c r="X369" s="5"/>
      <c r="Y369" s="5"/>
      <c r="Z369" s="5"/>
      <c r="AA369" s="5"/>
      <c r="AB369" s="5"/>
      <c r="AC369" s="5"/>
      <c r="AD369" s="5"/>
      <c r="AE369" s="5"/>
      <c r="AF369" s="5"/>
      <c r="AG369" s="5"/>
      <c r="AH369" s="5"/>
      <c r="AI369" s="5"/>
      <c r="AJ369" s="5"/>
      <c r="AK369" s="5"/>
      <c r="AL369" s="5"/>
      <c r="AM369" s="5"/>
      <c r="AN369" s="5"/>
      <c r="AO369" s="5"/>
      <c r="AP369" s="5"/>
      <c r="AQ369" s="5"/>
      <c r="AR369" s="5"/>
      <c r="AS369" s="5"/>
      <c r="AT369" s="5"/>
      <c r="AU369" s="5"/>
      <c r="AV369" s="5"/>
      <c r="AW369" s="5"/>
      <c r="AX369" s="5"/>
    </row>
    <row r="370" spans="1:50" ht="30" x14ac:dyDescent="0.25">
      <c r="A370" s="13"/>
      <c r="B370" s="16" t="s">
        <v>95</v>
      </c>
      <c r="C370" s="17"/>
      <c r="D370" s="19"/>
      <c r="E370" s="21" t="s">
        <v>171</v>
      </c>
      <c r="F370" s="19"/>
      <c r="G370" s="17"/>
      <c r="H370" s="19"/>
      <c r="I370" s="21" t="s">
        <v>171</v>
      </c>
      <c r="J370" s="19"/>
      <c r="K370" s="17"/>
      <c r="L370" s="19"/>
      <c r="M370" s="21" t="s">
        <v>171</v>
      </c>
      <c r="N370" s="19"/>
      <c r="O370" s="17"/>
      <c r="P370" s="17"/>
      <c r="Q370" s="20" t="s">
        <v>790</v>
      </c>
      <c r="R370" s="19" t="s">
        <v>174</v>
      </c>
      <c r="S370" s="17"/>
      <c r="T370" s="17"/>
      <c r="U370" s="20" t="s">
        <v>689</v>
      </c>
      <c r="V370" s="19" t="s">
        <v>174</v>
      </c>
      <c r="W370" s="17"/>
      <c r="X370" s="17"/>
      <c r="Y370" s="20" t="s">
        <v>728</v>
      </c>
      <c r="Z370" s="19" t="s">
        <v>174</v>
      </c>
      <c r="AA370" s="17"/>
      <c r="AB370" s="17"/>
      <c r="AC370" s="20" t="s">
        <v>791</v>
      </c>
      <c r="AD370" s="19" t="s">
        <v>174</v>
      </c>
      <c r="AE370" s="17"/>
      <c r="AF370" s="17"/>
      <c r="AG370" s="20">
        <v>17</v>
      </c>
      <c r="AH370" s="19"/>
      <c r="AI370" s="17"/>
      <c r="AJ370" s="17"/>
      <c r="AK370" s="20" t="s">
        <v>730</v>
      </c>
      <c r="AL370" s="19" t="s">
        <v>174</v>
      </c>
      <c r="AM370" s="17"/>
      <c r="AN370" s="19"/>
      <c r="AO370" s="21" t="s">
        <v>171</v>
      </c>
      <c r="AP370" s="19"/>
      <c r="AQ370" s="17"/>
      <c r="AR370" s="19"/>
      <c r="AS370" s="21" t="s">
        <v>171</v>
      </c>
      <c r="AT370" s="19"/>
      <c r="AU370" s="17"/>
      <c r="AV370" s="19"/>
      <c r="AW370" s="21" t="s">
        <v>171</v>
      </c>
      <c r="AX370" s="19"/>
    </row>
    <row r="371" spans="1:50" x14ac:dyDescent="0.25">
      <c r="A371" s="13"/>
      <c r="B371" s="3" t="s">
        <v>96</v>
      </c>
      <c r="C371" s="5"/>
      <c r="E371" s="24" t="s">
        <v>171</v>
      </c>
      <c r="G371" s="5"/>
      <c r="I371" s="24" t="s">
        <v>171</v>
      </c>
      <c r="K371" s="5"/>
      <c r="M371" s="24" t="s">
        <v>171</v>
      </c>
      <c r="O371" s="5"/>
      <c r="Q371" s="24" t="s">
        <v>171</v>
      </c>
      <c r="S371" s="5"/>
      <c r="U371" s="24" t="s">
        <v>171</v>
      </c>
      <c r="W371" s="5"/>
      <c r="Y371" s="24" t="s">
        <v>171</v>
      </c>
      <c r="AA371" s="5"/>
      <c r="AB371" s="5"/>
      <c r="AC371" s="23" t="s">
        <v>239</v>
      </c>
      <c r="AD371" t="s">
        <v>174</v>
      </c>
      <c r="AE371" s="5"/>
      <c r="AG371" s="24" t="s">
        <v>171</v>
      </c>
      <c r="AI371" s="5"/>
      <c r="AJ371" s="5"/>
      <c r="AK371" s="23" t="s">
        <v>239</v>
      </c>
      <c r="AL371" t="s">
        <v>174</v>
      </c>
      <c r="AM371" s="5"/>
      <c r="AO371" s="24" t="s">
        <v>171</v>
      </c>
      <c r="AQ371" s="5"/>
      <c r="AS371" s="24" t="s">
        <v>171</v>
      </c>
      <c r="AU371" s="5"/>
      <c r="AW371" s="24" t="s">
        <v>171</v>
      </c>
    </row>
    <row r="372" spans="1:50" x14ac:dyDescent="0.25">
      <c r="A372" s="13"/>
      <c r="B372" s="16" t="s">
        <v>97</v>
      </c>
      <c r="C372" s="17"/>
      <c r="D372" s="19"/>
      <c r="E372" s="21" t="s">
        <v>171</v>
      </c>
      <c r="F372" s="19"/>
      <c r="G372" s="17"/>
      <c r="H372" s="19"/>
      <c r="I372" s="21" t="s">
        <v>171</v>
      </c>
      <c r="J372" s="19"/>
      <c r="K372" s="17"/>
      <c r="L372" s="19"/>
      <c r="M372" s="21" t="s">
        <v>171</v>
      </c>
      <c r="N372" s="19"/>
      <c r="O372" s="17"/>
      <c r="P372" s="19"/>
      <c r="Q372" s="21" t="s">
        <v>171</v>
      </c>
      <c r="R372" s="19"/>
      <c r="S372" s="17"/>
      <c r="T372" s="19"/>
      <c r="U372" s="21" t="s">
        <v>171</v>
      </c>
      <c r="V372" s="19"/>
      <c r="W372" s="17"/>
      <c r="X372" s="19"/>
      <c r="Y372" s="21" t="s">
        <v>171</v>
      </c>
      <c r="Z372" s="19"/>
      <c r="AA372" s="17"/>
      <c r="AB372" s="17"/>
      <c r="AC372" s="20">
        <v>1</v>
      </c>
      <c r="AD372" s="19"/>
      <c r="AE372" s="17"/>
      <c r="AF372" s="19"/>
      <c r="AG372" s="21" t="s">
        <v>171</v>
      </c>
      <c r="AH372" s="19"/>
      <c r="AI372" s="17"/>
      <c r="AJ372" s="17"/>
      <c r="AK372" s="20">
        <v>1</v>
      </c>
      <c r="AL372" s="19"/>
      <c r="AM372" s="17"/>
      <c r="AN372" s="19"/>
      <c r="AO372" s="21" t="s">
        <v>171</v>
      </c>
      <c r="AP372" s="19"/>
      <c r="AQ372" s="17"/>
      <c r="AR372" s="19"/>
      <c r="AS372" s="21" t="s">
        <v>171</v>
      </c>
      <c r="AT372" s="19"/>
      <c r="AU372" s="17"/>
      <c r="AV372" s="19"/>
      <c r="AW372" s="21" t="s">
        <v>171</v>
      </c>
      <c r="AX372" s="19"/>
    </row>
    <row r="373" spans="1:50" x14ac:dyDescent="0.25">
      <c r="A373" s="13"/>
      <c r="B373" s="3" t="s">
        <v>98</v>
      </c>
      <c r="C373" s="5"/>
      <c r="E373" s="24" t="s">
        <v>171</v>
      </c>
      <c r="G373" s="5"/>
      <c r="I373" s="24" t="s">
        <v>171</v>
      </c>
      <c r="K373" s="5"/>
      <c r="M373" s="24" t="s">
        <v>171</v>
      </c>
      <c r="O373" s="5"/>
      <c r="Q373" s="24" t="s">
        <v>171</v>
      </c>
      <c r="S373" s="5"/>
      <c r="U373" s="24" t="s">
        <v>171</v>
      </c>
      <c r="W373" s="5"/>
      <c r="Y373" s="24" t="s">
        <v>171</v>
      </c>
      <c r="AA373" s="5"/>
      <c r="AB373" s="5"/>
      <c r="AC373" s="23" t="s">
        <v>173</v>
      </c>
      <c r="AD373" t="s">
        <v>174</v>
      </c>
      <c r="AE373" s="5"/>
      <c r="AG373" s="24" t="s">
        <v>171</v>
      </c>
      <c r="AI373" s="5"/>
      <c r="AJ373" s="5"/>
      <c r="AK373" s="23" t="s">
        <v>173</v>
      </c>
      <c r="AL373" t="s">
        <v>174</v>
      </c>
      <c r="AM373" s="5"/>
      <c r="AO373" s="24" t="s">
        <v>171</v>
      </c>
      <c r="AQ373" s="5"/>
      <c r="AS373" s="24" t="s">
        <v>171</v>
      </c>
      <c r="AU373" s="5"/>
      <c r="AW373" s="24" t="s">
        <v>171</v>
      </c>
    </row>
    <row r="374" spans="1:50" x14ac:dyDescent="0.25">
      <c r="A374" s="13"/>
      <c r="B374" s="16" t="s">
        <v>99</v>
      </c>
      <c r="C374" s="17"/>
      <c r="D374" s="19"/>
      <c r="E374" s="21" t="s">
        <v>171</v>
      </c>
      <c r="F374" s="19"/>
      <c r="G374" s="17"/>
      <c r="H374" s="19"/>
      <c r="I374" s="21" t="s">
        <v>171</v>
      </c>
      <c r="J374" s="19"/>
      <c r="K374" s="17"/>
      <c r="L374" s="19"/>
      <c r="M374" s="21" t="s">
        <v>171</v>
      </c>
      <c r="N374" s="19"/>
      <c r="O374" s="17"/>
      <c r="P374" s="19"/>
      <c r="Q374" s="21" t="s">
        <v>171</v>
      </c>
      <c r="R374" s="19"/>
      <c r="S374" s="17"/>
      <c r="T374" s="19"/>
      <c r="U374" s="21" t="s">
        <v>171</v>
      </c>
      <c r="V374" s="19"/>
      <c r="W374" s="17"/>
      <c r="X374" s="19"/>
      <c r="Y374" s="21" t="s">
        <v>171</v>
      </c>
      <c r="Z374" s="19"/>
      <c r="AA374" s="17"/>
      <c r="AB374" s="17"/>
      <c r="AC374" s="20">
        <v>25</v>
      </c>
      <c r="AD374" s="19"/>
      <c r="AE374" s="17"/>
      <c r="AF374" s="19"/>
      <c r="AG374" s="21" t="s">
        <v>171</v>
      </c>
      <c r="AH374" s="19"/>
      <c r="AI374" s="17"/>
      <c r="AJ374" s="17"/>
      <c r="AK374" s="20">
        <v>25</v>
      </c>
      <c r="AL374" s="19"/>
      <c r="AM374" s="17"/>
      <c r="AN374" s="19"/>
      <c r="AO374" s="21" t="s">
        <v>171</v>
      </c>
      <c r="AP374" s="19"/>
      <c r="AQ374" s="17"/>
      <c r="AR374" s="19"/>
      <c r="AS374" s="21" t="s">
        <v>171</v>
      </c>
      <c r="AT374" s="19"/>
      <c r="AU374" s="17"/>
      <c r="AV374" s="19"/>
      <c r="AW374" s="21" t="s">
        <v>171</v>
      </c>
      <c r="AX374" s="19"/>
    </row>
    <row r="375" spans="1:50" ht="15.75" thickBot="1" x14ac:dyDescent="0.3">
      <c r="A375" s="13"/>
      <c r="B375" s="3" t="s">
        <v>100</v>
      </c>
      <c r="C375" s="5"/>
      <c r="E375" s="24" t="s">
        <v>171</v>
      </c>
      <c r="G375" s="5"/>
      <c r="I375" s="24" t="s">
        <v>171</v>
      </c>
      <c r="K375" s="5"/>
      <c r="M375" s="24" t="s">
        <v>171</v>
      </c>
      <c r="O375" s="5"/>
      <c r="Q375" s="24" t="s">
        <v>171</v>
      </c>
      <c r="S375" s="5"/>
      <c r="U375" s="24" t="s">
        <v>171</v>
      </c>
      <c r="W375" s="5"/>
      <c r="Y375" s="24" t="s">
        <v>171</v>
      </c>
      <c r="AA375" s="5"/>
      <c r="AB375" s="5"/>
      <c r="AC375" s="23" t="s">
        <v>303</v>
      </c>
      <c r="AD375" t="s">
        <v>174</v>
      </c>
      <c r="AE375" s="5"/>
      <c r="AG375" s="24" t="s">
        <v>171</v>
      </c>
      <c r="AI375" s="5"/>
      <c r="AJ375" s="5"/>
      <c r="AK375" s="23" t="s">
        <v>303</v>
      </c>
      <c r="AL375" t="s">
        <v>174</v>
      </c>
      <c r="AM375" s="5"/>
      <c r="AO375" s="24" t="s">
        <v>171</v>
      </c>
      <c r="AQ375" s="5"/>
      <c r="AS375" s="24" t="s">
        <v>171</v>
      </c>
      <c r="AU375" s="5"/>
      <c r="AW375" s="24" t="s">
        <v>171</v>
      </c>
    </row>
    <row r="376" spans="1:50" x14ac:dyDescent="0.25">
      <c r="A376" s="13"/>
      <c r="B376" s="43"/>
      <c r="C376" s="43"/>
      <c r="D376" s="45"/>
      <c r="E376" s="45"/>
      <c r="F376" s="43"/>
      <c r="G376" s="43"/>
      <c r="H376" s="45"/>
      <c r="I376" s="45"/>
      <c r="J376" s="43"/>
      <c r="K376" s="43"/>
      <c r="L376" s="45"/>
      <c r="M376" s="45"/>
      <c r="N376" s="43"/>
      <c r="O376" s="43"/>
      <c r="P376" s="45"/>
      <c r="Q376" s="45"/>
      <c r="R376" s="43"/>
      <c r="S376" s="43"/>
      <c r="T376" s="45"/>
      <c r="U376" s="45"/>
      <c r="V376" s="43"/>
      <c r="W376" s="43"/>
      <c r="X376" s="45"/>
      <c r="Y376" s="45"/>
      <c r="Z376" s="43"/>
      <c r="AA376" s="43"/>
      <c r="AB376" s="45"/>
      <c r="AC376" s="45"/>
      <c r="AD376" s="43"/>
      <c r="AE376" s="43"/>
      <c r="AF376" s="45"/>
      <c r="AG376" s="45"/>
      <c r="AH376" s="43"/>
      <c r="AI376" s="43"/>
      <c r="AJ376" s="45"/>
      <c r="AK376" s="45"/>
      <c r="AL376" s="43"/>
      <c r="AM376" s="43"/>
      <c r="AN376" s="45"/>
      <c r="AO376" s="45"/>
      <c r="AP376" s="43"/>
      <c r="AQ376" s="43"/>
      <c r="AR376" s="45"/>
      <c r="AS376" s="45"/>
      <c r="AT376" s="43"/>
      <c r="AU376" s="43"/>
      <c r="AV376" s="45"/>
      <c r="AW376" s="45"/>
      <c r="AX376" s="43"/>
    </row>
    <row r="377" spans="1:50" ht="15.75" thickBot="1" x14ac:dyDescent="0.3">
      <c r="A377" s="13"/>
      <c r="B377" s="16" t="s">
        <v>101</v>
      </c>
      <c r="C377" s="17"/>
      <c r="D377" s="19"/>
      <c r="E377" s="21" t="s">
        <v>171</v>
      </c>
      <c r="F377" s="19"/>
      <c r="G377" s="17"/>
      <c r="H377" s="19"/>
      <c r="I377" s="21" t="s">
        <v>171</v>
      </c>
      <c r="J377" s="19"/>
      <c r="K377" s="17"/>
      <c r="L377" s="19"/>
      <c r="M377" s="21" t="s">
        <v>171</v>
      </c>
      <c r="N377" s="19"/>
      <c r="O377" s="17"/>
      <c r="P377" s="17"/>
      <c r="Q377" s="20" t="s">
        <v>790</v>
      </c>
      <c r="R377" s="19" t="s">
        <v>174</v>
      </c>
      <c r="S377" s="17"/>
      <c r="T377" s="17"/>
      <c r="U377" s="20" t="s">
        <v>689</v>
      </c>
      <c r="V377" s="19" t="s">
        <v>174</v>
      </c>
      <c r="W377" s="17"/>
      <c r="X377" s="17"/>
      <c r="Y377" s="20" t="s">
        <v>728</v>
      </c>
      <c r="Z377" s="19" t="s">
        <v>174</v>
      </c>
      <c r="AA377" s="17"/>
      <c r="AB377" s="17"/>
      <c r="AC377" s="20" t="s">
        <v>792</v>
      </c>
      <c r="AD377" s="19" t="s">
        <v>174</v>
      </c>
      <c r="AE377" s="17"/>
      <c r="AF377" s="17"/>
      <c r="AG377" s="20">
        <v>17</v>
      </c>
      <c r="AH377" s="19"/>
      <c r="AI377" s="17"/>
      <c r="AJ377" s="17"/>
      <c r="AK377" s="20" t="s">
        <v>732</v>
      </c>
      <c r="AL377" s="19" t="s">
        <v>174</v>
      </c>
      <c r="AM377" s="17"/>
      <c r="AN377" s="19"/>
      <c r="AO377" s="21" t="s">
        <v>171</v>
      </c>
      <c r="AP377" s="19"/>
      <c r="AQ377" s="17"/>
      <c r="AR377" s="19"/>
      <c r="AS377" s="21" t="s">
        <v>171</v>
      </c>
      <c r="AT377" s="19"/>
      <c r="AU377" s="17"/>
      <c r="AV377" s="19"/>
      <c r="AW377" s="21" t="s">
        <v>171</v>
      </c>
      <c r="AX377" s="19"/>
    </row>
    <row r="378" spans="1:50" x14ac:dyDescent="0.25">
      <c r="A378" s="13"/>
      <c r="B378" s="43"/>
      <c r="C378" s="43"/>
      <c r="D378" s="45"/>
      <c r="E378" s="45"/>
      <c r="F378" s="43"/>
      <c r="G378" s="43"/>
      <c r="H378" s="45"/>
      <c r="I378" s="45"/>
      <c r="J378" s="43"/>
      <c r="K378" s="43"/>
      <c r="L378" s="45"/>
      <c r="M378" s="45"/>
      <c r="N378" s="43"/>
      <c r="O378" s="43"/>
      <c r="P378" s="45"/>
      <c r="Q378" s="45"/>
      <c r="R378" s="43"/>
      <c r="S378" s="43"/>
      <c r="T378" s="45"/>
      <c r="U378" s="45"/>
      <c r="V378" s="43"/>
      <c r="W378" s="43"/>
      <c r="X378" s="45"/>
      <c r="Y378" s="45"/>
      <c r="Z378" s="43"/>
      <c r="AA378" s="43"/>
      <c r="AB378" s="45"/>
      <c r="AC378" s="45"/>
      <c r="AD378" s="43"/>
      <c r="AE378" s="43"/>
      <c r="AF378" s="45"/>
      <c r="AG378" s="45"/>
      <c r="AH378" s="43"/>
      <c r="AI378" s="43"/>
      <c r="AJ378" s="45"/>
      <c r="AK378" s="45"/>
      <c r="AL378" s="43"/>
      <c r="AM378" s="43"/>
      <c r="AN378" s="45"/>
      <c r="AO378" s="45"/>
      <c r="AP378" s="43"/>
      <c r="AQ378" s="43"/>
      <c r="AR378" s="45"/>
      <c r="AS378" s="45"/>
      <c r="AT378" s="43"/>
      <c r="AU378" s="43"/>
      <c r="AV378" s="45"/>
      <c r="AW378" s="45"/>
      <c r="AX378" s="43"/>
    </row>
    <row r="379" spans="1:50" x14ac:dyDescent="0.25">
      <c r="A379" s="13"/>
      <c r="B379" s="3" t="s">
        <v>102</v>
      </c>
      <c r="C379" s="5"/>
      <c r="D379" s="5"/>
      <c r="E379" s="5"/>
      <c r="F379" s="5"/>
      <c r="G379" s="5"/>
      <c r="H379" s="5"/>
      <c r="I379" s="5"/>
      <c r="J379" s="5"/>
      <c r="K379" s="5"/>
      <c r="L379" s="5"/>
      <c r="M379" s="5"/>
      <c r="N379" s="5"/>
      <c r="O379" s="5"/>
      <c r="P379" s="5"/>
      <c r="Q379" s="5"/>
      <c r="R379" s="5"/>
      <c r="S379" s="5"/>
      <c r="T379" s="5"/>
      <c r="U379" s="5"/>
      <c r="V379" s="5"/>
      <c r="W379" s="5"/>
      <c r="X379" s="5"/>
      <c r="Y379" s="5"/>
      <c r="Z379" s="5"/>
      <c r="AA379" s="5"/>
      <c r="AB379" s="5"/>
      <c r="AC379" s="5"/>
      <c r="AD379" s="5"/>
      <c r="AE379" s="5"/>
      <c r="AF379" s="5"/>
      <c r="AG379" s="5"/>
      <c r="AH379" s="5"/>
      <c r="AI379" s="5"/>
      <c r="AJ379" s="5"/>
      <c r="AK379" s="5"/>
      <c r="AL379" s="5"/>
      <c r="AM379" s="5"/>
      <c r="AN379" s="5"/>
      <c r="AO379" s="5"/>
      <c r="AP379" s="5"/>
      <c r="AQ379" s="5"/>
      <c r="AR379" s="5"/>
      <c r="AS379" s="5"/>
      <c r="AT379" s="5"/>
      <c r="AU379" s="5"/>
      <c r="AV379" s="5"/>
      <c r="AW379" s="5"/>
      <c r="AX379" s="5"/>
    </row>
    <row r="380" spans="1:50" x14ac:dyDescent="0.25">
      <c r="A380" s="13"/>
      <c r="B380" s="16" t="s">
        <v>793</v>
      </c>
      <c r="C380" s="17"/>
      <c r="D380" s="19"/>
      <c r="E380" s="21" t="s">
        <v>171</v>
      </c>
      <c r="F380" s="19"/>
      <c r="G380" s="17"/>
      <c r="H380" s="19"/>
      <c r="I380" s="21" t="s">
        <v>171</v>
      </c>
      <c r="J380" s="19"/>
      <c r="K380" s="17"/>
      <c r="L380" s="19"/>
      <c r="M380" s="21" t="s">
        <v>171</v>
      </c>
      <c r="N380" s="19"/>
      <c r="O380" s="17"/>
      <c r="P380" s="19"/>
      <c r="Q380" s="21" t="s">
        <v>171</v>
      </c>
      <c r="R380" s="19"/>
      <c r="S380" s="17"/>
      <c r="T380" s="19"/>
      <c r="U380" s="21" t="s">
        <v>171</v>
      </c>
      <c r="V380" s="19"/>
      <c r="W380" s="17"/>
      <c r="X380" s="19"/>
      <c r="Y380" s="21" t="s">
        <v>171</v>
      </c>
      <c r="Z380" s="19"/>
      <c r="AA380" s="17"/>
      <c r="AB380" s="17"/>
      <c r="AC380" s="20">
        <v>80</v>
      </c>
      <c r="AD380" s="19"/>
      <c r="AE380" s="17"/>
      <c r="AF380" s="19"/>
      <c r="AG380" s="21" t="s">
        <v>171</v>
      </c>
      <c r="AH380" s="19"/>
      <c r="AI380" s="17"/>
      <c r="AJ380" s="17"/>
      <c r="AK380" s="20">
        <v>80</v>
      </c>
      <c r="AL380" s="19"/>
      <c r="AM380" s="17"/>
      <c r="AN380" s="19"/>
      <c r="AO380" s="21" t="s">
        <v>171</v>
      </c>
      <c r="AP380" s="19"/>
      <c r="AQ380" s="17"/>
      <c r="AR380" s="19"/>
      <c r="AS380" s="21" t="s">
        <v>171</v>
      </c>
      <c r="AT380" s="19"/>
      <c r="AU380" s="17"/>
      <c r="AV380" s="19"/>
      <c r="AW380" s="21" t="s">
        <v>171</v>
      </c>
      <c r="AX380" s="19"/>
    </row>
    <row r="381" spans="1:50" ht="30" x14ac:dyDescent="0.25">
      <c r="A381" s="13"/>
      <c r="B381" s="3" t="s">
        <v>734</v>
      </c>
      <c r="C381" s="5"/>
      <c r="D381" s="5"/>
      <c r="E381" s="23">
        <v>201</v>
      </c>
      <c r="G381" s="5"/>
      <c r="H381" s="5"/>
      <c r="I381" s="23" t="s">
        <v>173</v>
      </c>
      <c r="J381" t="s">
        <v>174</v>
      </c>
      <c r="K381" s="5"/>
      <c r="L381" s="5"/>
      <c r="M381" s="23">
        <v>200</v>
      </c>
      <c r="O381" s="5"/>
      <c r="P381" s="5"/>
      <c r="Q381" s="23" t="s">
        <v>794</v>
      </c>
      <c r="R381" t="s">
        <v>174</v>
      </c>
      <c r="S381" s="5"/>
      <c r="T381" s="5"/>
      <c r="U381" s="23">
        <v>22</v>
      </c>
      <c r="W381" s="5"/>
      <c r="X381" s="5"/>
      <c r="Y381" s="23" t="s">
        <v>735</v>
      </c>
      <c r="Z381" t="s">
        <v>174</v>
      </c>
      <c r="AA381" s="5"/>
      <c r="AB381" s="5"/>
      <c r="AC381" s="23" t="s">
        <v>636</v>
      </c>
      <c r="AD381" t="s">
        <v>174</v>
      </c>
      <c r="AE381" s="5"/>
      <c r="AF381" s="5"/>
      <c r="AG381" s="23" t="s">
        <v>188</v>
      </c>
      <c r="AH381" t="s">
        <v>174</v>
      </c>
      <c r="AI381" s="5"/>
      <c r="AJ381" s="5"/>
      <c r="AK381" s="23" t="s">
        <v>698</v>
      </c>
      <c r="AL381" t="s">
        <v>174</v>
      </c>
      <c r="AM381" s="5"/>
      <c r="AO381" s="24" t="s">
        <v>171</v>
      </c>
      <c r="AQ381" s="5"/>
      <c r="AS381" s="24" t="s">
        <v>171</v>
      </c>
      <c r="AU381" s="5"/>
      <c r="AW381" s="24" t="s">
        <v>171</v>
      </c>
    </row>
    <row r="382" spans="1:50" x14ac:dyDescent="0.25">
      <c r="A382" s="13"/>
      <c r="B382" s="16" t="s">
        <v>104</v>
      </c>
      <c r="C382" s="17"/>
      <c r="D382" s="17"/>
      <c r="E382" s="20">
        <v>1</v>
      </c>
      <c r="F382" s="19"/>
      <c r="G382" s="17"/>
      <c r="H382" s="19"/>
      <c r="I382" s="21" t="s">
        <v>171</v>
      </c>
      <c r="J382" s="19"/>
      <c r="K382" s="17"/>
      <c r="L382" s="17"/>
      <c r="M382" s="20">
        <v>1</v>
      </c>
      <c r="N382" s="19"/>
      <c r="O382" s="17"/>
      <c r="P382" s="19"/>
      <c r="Q382" s="21" t="s">
        <v>171</v>
      </c>
      <c r="R382" s="19"/>
      <c r="S382" s="17"/>
      <c r="T382" s="19"/>
      <c r="U382" s="21" t="s">
        <v>171</v>
      </c>
      <c r="V382" s="19"/>
      <c r="W382" s="17"/>
      <c r="X382" s="19"/>
      <c r="Y382" s="21" t="s">
        <v>171</v>
      </c>
      <c r="Z382" s="19"/>
      <c r="AA382" s="17"/>
      <c r="AB382" s="19"/>
      <c r="AC382" s="21" t="s">
        <v>171</v>
      </c>
      <c r="AD382" s="19"/>
      <c r="AE382" s="17"/>
      <c r="AF382" s="19"/>
      <c r="AG382" s="21" t="s">
        <v>171</v>
      </c>
      <c r="AH382" s="19"/>
      <c r="AI382" s="17"/>
      <c r="AJ382" s="19"/>
      <c r="AK382" s="21" t="s">
        <v>171</v>
      </c>
      <c r="AL382" s="19"/>
      <c r="AM382" s="17"/>
      <c r="AN382" s="19"/>
      <c r="AO382" s="21" t="s">
        <v>171</v>
      </c>
      <c r="AP382" s="19"/>
      <c r="AQ382" s="17"/>
      <c r="AR382" s="19"/>
      <c r="AS382" s="21" t="s">
        <v>171</v>
      </c>
      <c r="AT382" s="19"/>
      <c r="AU382" s="17"/>
      <c r="AV382" s="19"/>
      <c r="AW382" s="21" t="s">
        <v>171</v>
      </c>
      <c r="AX382" s="19"/>
    </row>
    <row r="383" spans="1:50" x14ac:dyDescent="0.25">
      <c r="A383" s="13"/>
      <c r="B383" s="3" t="s">
        <v>105</v>
      </c>
      <c r="C383" s="5"/>
      <c r="E383" s="24" t="s">
        <v>171</v>
      </c>
      <c r="G383" s="5"/>
      <c r="I383" s="24" t="s">
        <v>171</v>
      </c>
      <c r="K383" s="5"/>
      <c r="M383" s="24" t="s">
        <v>171</v>
      </c>
      <c r="O383" s="5"/>
      <c r="Q383" s="24" t="s">
        <v>171</v>
      </c>
      <c r="S383" s="5"/>
      <c r="U383" s="24" t="s">
        <v>171</v>
      </c>
      <c r="W383" s="5"/>
      <c r="Y383" s="24" t="s">
        <v>171</v>
      </c>
      <c r="AA383" s="5"/>
      <c r="AB383" s="5"/>
      <c r="AC383" s="23">
        <v>32</v>
      </c>
      <c r="AE383" s="5"/>
      <c r="AG383" s="24" t="s">
        <v>171</v>
      </c>
      <c r="AI383" s="5"/>
      <c r="AJ383" s="5"/>
      <c r="AK383" s="23">
        <v>32</v>
      </c>
      <c r="AM383" s="5"/>
      <c r="AO383" s="24" t="s">
        <v>171</v>
      </c>
      <c r="AQ383" s="5"/>
      <c r="AS383" s="24" t="s">
        <v>171</v>
      </c>
      <c r="AU383" s="5"/>
      <c r="AW383" s="24" t="s">
        <v>171</v>
      </c>
    </row>
    <row r="384" spans="1:50" x14ac:dyDescent="0.25">
      <c r="A384" s="13"/>
      <c r="B384" s="16" t="s">
        <v>106</v>
      </c>
      <c r="C384" s="17"/>
      <c r="D384" s="19"/>
      <c r="E384" s="21" t="s">
        <v>171</v>
      </c>
      <c r="F384" s="19"/>
      <c r="G384" s="17"/>
      <c r="H384" s="19"/>
      <c r="I384" s="21" t="s">
        <v>171</v>
      </c>
      <c r="J384" s="19"/>
      <c r="K384" s="17"/>
      <c r="L384" s="19"/>
      <c r="M384" s="21" t="s">
        <v>171</v>
      </c>
      <c r="N384" s="19"/>
      <c r="O384" s="17"/>
      <c r="P384" s="19"/>
      <c r="Q384" s="21" t="s">
        <v>171</v>
      </c>
      <c r="R384" s="19"/>
      <c r="S384" s="17"/>
      <c r="T384" s="19"/>
      <c r="U384" s="21" t="s">
        <v>171</v>
      </c>
      <c r="V384" s="19"/>
      <c r="W384" s="17"/>
      <c r="X384" s="19"/>
      <c r="Y384" s="21" t="s">
        <v>171</v>
      </c>
      <c r="Z384" s="19"/>
      <c r="AA384" s="17"/>
      <c r="AB384" s="17"/>
      <c r="AC384" s="20" t="s">
        <v>729</v>
      </c>
      <c r="AD384" s="19" t="s">
        <v>174</v>
      </c>
      <c r="AE384" s="17"/>
      <c r="AF384" s="19"/>
      <c r="AG384" s="21" t="s">
        <v>171</v>
      </c>
      <c r="AH384" s="19"/>
      <c r="AI384" s="17"/>
      <c r="AJ384" s="17"/>
      <c r="AK384" s="20" t="s">
        <v>729</v>
      </c>
      <c r="AL384" s="19" t="s">
        <v>174</v>
      </c>
      <c r="AM384" s="17"/>
      <c r="AN384" s="19"/>
      <c r="AO384" s="21" t="s">
        <v>171</v>
      </c>
      <c r="AP384" s="19"/>
      <c r="AQ384" s="17"/>
      <c r="AR384" s="19"/>
      <c r="AS384" s="21" t="s">
        <v>171</v>
      </c>
      <c r="AT384" s="19"/>
      <c r="AU384" s="17"/>
      <c r="AV384" s="19"/>
      <c r="AW384" s="21" t="s">
        <v>171</v>
      </c>
      <c r="AX384" s="19"/>
    </row>
    <row r="385" spans="1:50" ht="30" x14ac:dyDescent="0.25">
      <c r="A385" s="13"/>
      <c r="B385" s="3" t="s">
        <v>107</v>
      </c>
      <c r="C385" s="5"/>
      <c r="D385" s="5"/>
      <c r="E385" s="23" t="s">
        <v>581</v>
      </c>
      <c r="F385" t="s">
        <v>174</v>
      </c>
      <c r="G385" s="5"/>
      <c r="I385" s="24" t="s">
        <v>171</v>
      </c>
      <c r="K385" s="5"/>
      <c r="L385" s="5"/>
      <c r="M385" s="23" t="s">
        <v>581</v>
      </c>
      <c r="N385" t="s">
        <v>174</v>
      </c>
      <c r="O385" s="5"/>
      <c r="Q385" s="24" t="s">
        <v>171</v>
      </c>
      <c r="S385" s="5"/>
      <c r="U385" s="24" t="s">
        <v>171</v>
      </c>
      <c r="W385" s="5"/>
      <c r="Y385" s="24" t="s">
        <v>171</v>
      </c>
      <c r="AA385" s="5"/>
      <c r="AB385" s="5"/>
      <c r="AC385" s="23" t="s">
        <v>193</v>
      </c>
      <c r="AD385" t="s">
        <v>174</v>
      </c>
      <c r="AE385" s="5"/>
      <c r="AG385" s="24" t="s">
        <v>171</v>
      </c>
      <c r="AI385" s="5"/>
      <c r="AJ385" s="5"/>
      <c r="AK385" s="23" t="s">
        <v>193</v>
      </c>
      <c r="AL385" t="s">
        <v>174</v>
      </c>
      <c r="AM385" s="5"/>
      <c r="AN385" s="5"/>
      <c r="AO385" s="23">
        <v>2</v>
      </c>
      <c r="AQ385" s="5"/>
      <c r="AS385" s="24" t="s">
        <v>171</v>
      </c>
      <c r="AU385" s="5"/>
      <c r="AV385" s="5"/>
      <c r="AW385" s="23">
        <v>2</v>
      </c>
    </row>
    <row r="386" spans="1:50" ht="15.75" thickBot="1" x14ac:dyDescent="0.3">
      <c r="A386" s="13"/>
      <c r="B386" s="16" t="s">
        <v>100</v>
      </c>
      <c r="C386" s="17"/>
      <c r="D386" s="19"/>
      <c r="E386" s="21" t="s">
        <v>171</v>
      </c>
      <c r="F386" s="19"/>
      <c r="G386" s="17"/>
      <c r="H386" s="19"/>
      <c r="I386" s="21" t="s">
        <v>171</v>
      </c>
      <c r="J386" s="19"/>
      <c r="K386" s="17"/>
      <c r="L386" s="19"/>
      <c r="M386" s="21" t="s">
        <v>171</v>
      </c>
      <c r="N386" s="19"/>
      <c r="O386" s="17"/>
      <c r="P386" s="19"/>
      <c r="Q386" s="21" t="s">
        <v>171</v>
      </c>
      <c r="R386" s="19"/>
      <c r="S386" s="17"/>
      <c r="T386" s="19"/>
      <c r="U386" s="21" t="s">
        <v>171</v>
      </c>
      <c r="V386" s="19"/>
      <c r="W386" s="17"/>
      <c r="X386" s="19"/>
      <c r="Y386" s="21" t="s">
        <v>171</v>
      </c>
      <c r="Z386" s="19"/>
      <c r="AA386" s="17"/>
      <c r="AB386" s="17"/>
      <c r="AC386" s="20" t="s">
        <v>173</v>
      </c>
      <c r="AD386" s="19" t="s">
        <v>174</v>
      </c>
      <c r="AE386" s="17"/>
      <c r="AF386" s="19"/>
      <c r="AG386" s="21" t="s">
        <v>171</v>
      </c>
      <c r="AH386" s="19"/>
      <c r="AI386" s="17"/>
      <c r="AJ386" s="17"/>
      <c r="AK386" s="20" t="s">
        <v>173</v>
      </c>
      <c r="AL386" s="19" t="s">
        <v>174</v>
      </c>
      <c r="AM386" s="17"/>
      <c r="AN386" s="19"/>
      <c r="AO386" s="21" t="s">
        <v>171</v>
      </c>
      <c r="AP386" s="19"/>
      <c r="AQ386" s="17"/>
      <c r="AR386" s="19"/>
      <c r="AS386" s="21" t="s">
        <v>171</v>
      </c>
      <c r="AT386" s="19"/>
      <c r="AU386" s="17"/>
      <c r="AV386" s="19"/>
      <c r="AW386" s="21" t="s">
        <v>171</v>
      </c>
      <c r="AX386" s="19"/>
    </row>
    <row r="387" spans="1:50" x14ac:dyDescent="0.25">
      <c r="A387" s="13"/>
      <c r="B387" s="43"/>
      <c r="C387" s="43"/>
      <c r="D387" s="45"/>
      <c r="E387" s="45"/>
      <c r="F387" s="43"/>
      <c r="G387" s="43"/>
      <c r="H387" s="45"/>
      <c r="I387" s="45"/>
      <c r="J387" s="43"/>
      <c r="K387" s="43"/>
      <c r="L387" s="45"/>
      <c r="M387" s="45"/>
      <c r="N387" s="43"/>
      <c r="O387" s="43"/>
      <c r="P387" s="45"/>
      <c r="Q387" s="45"/>
      <c r="R387" s="43"/>
      <c r="S387" s="43"/>
      <c r="T387" s="45"/>
      <c r="U387" s="45"/>
      <c r="V387" s="43"/>
      <c r="W387" s="43"/>
      <c r="X387" s="45"/>
      <c r="Y387" s="45"/>
      <c r="Z387" s="43"/>
      <c r="AA387" s="43"/>
      <c r="AB387" s="45"/>
      <c r="AC387" s="45"/>
      <c r="AD387" s="43"/>
      <c r="AE387" s="43"/>
      <c r="AF387" s="45"/>
      <c r="AG387" s="45"/>
      <c r="AH387" s="43"/>
      <c r="AI387" s="43"/>
      <c r="AJ387" s="45"/>
      <c r="AK387" s="45"/>
      <c r="AL387" s="43"/>
      <c r="AM387" s="43"/>
      <c r="AN387" s="45"/>
      <c r="AO387" s="45"/>
      <c r="AP387" s="43"/>
      <c r="AQ387" s="43"/>
      <c r="AR387" s="45"/>
      <c r="AS387" s="45"/>
      <c r="AT387" s="43"/>
      <c r="AU387" s="43"/>
      <c r="AV387" s="45"/>
      <c r="AW387" s="45"/>
      <c r="AX387" s="43"/>
    </row>
    <row r="388" spans="1:50" ht="30.75" thickBot="1" x14ac:dyDescent="0.3">
      <c r="A388" s="13"/>
      <c r="B388" s="3" t="s">
        <v>795</v>
      </c>
      <c r="C388" s="5"/>
      <c r="D388" s="5"/>
      <c r="E388" s="23" t="s">
        <v>234</v>
      </c>
      <c r="F388" t="s">
        <v>174</v>
      </c>
      <c r="G388" s="5"/>
      <c r="H388" s="5"/>
      <c r="I388" s="23" t="s">
        <v>173</v>
      </c>
      <c r="J388" t="s">
        <v>174</v>
      </c>
      <c r="K388" s="5"/>
      <c r="L388" s="5"/>
      <c r="M388" s="23" t="s">
        <v>680</v>
      </c>
      <c r="N388" t="s">
        <v>174</v>
      </c>
      <c r="O388" s="5"/>
      <c r="P388" s="5"/>
      <c r="Q388" s="23" t="s">
        <v>794</v>
      </c>
      <c r="R388" t="s">
        <v>174</v>
      </c>
      <c r="S388" s="5"/>
      <c r="T388" s="5"/>
      <c r="U388" s="23">
        <v>22</v>
      </c>
      <c r="W388" s="5"/>
      <c r="X388" s="5"/>
      <c r="Y388" s="23" t="s">
        <v>735</v>
      </c>
      <c r="Z388" t="s">
        <v>174</v>
      </c>
      <c r="AA388" s="5"/>
      <c r="AB388" s="5"/>
      <c r="AC388" s="23">
        <v>67</v>
      </c>
      <c r="AE388" s="5"/>
      <c r="AF388" s="5"/>
      <c r="AG388" s="23" t="s">
        <v>188</v>
      </c>
      <c r="AH388" t="s">
        <v>174</v>
      </c>
      <c r="AI388" s="5"/>
      <c r="AJ388" s="5"/>
      <c r="AK388" s="23">
        <v>46</v>
      </c>
      <c r="AM388" s="5"/>
      <c r="AN388" s="5"/>
      <c r="AO388" s="23">
        <v>2</v>
      </c>
      <c r="AQ388" s="5"/>
      <c r="AS388" s="24" t="s">
        <v>171</v>
      </c>
      <c r="AU388" s="5"/>
      <c r="AV388" s="5"/>
      <c r="AW388" s="23">
        <v>2</v>
      </c>
    </row>
    <row r="389" spans="1:50" x14ac:dyDescent="0.25">
      <c r="A389" s="13"/>
      <c r="B389" s="43"/>
      <c r="C389" s="43"/>
      <c r="D389" s="45"/>
      <c r="E389" s="45"/>
      <c r="F389" s="43"/>
      <c r="G389" s="43"/>
      <c r="H389" s="45"/>
      <c r="I389" s="45"/>
      <c r="J389" s="43"/>
      <c r="K389" s="43"/>
      <c r="L389" s="45"/>
      <c r="M389" s="45"/>
      <c r="N389" s="43"/>
      <c r="O389" s="43"/>
      <c r="P389" s="45"/>
      <c r="Q389" s="45"/>
      <c r="R389" s="43"/>
      <c r="S389" s="43"/>
      <c r="T389" s="45"/>
      <c r="U389" s="45"/>
      <c r="V389" s="43"/>
      <c r="W389" s="43"/>
      <c r="X389" s="45"/>
      <c r="Y389" s="45"/>
      <c r="Z389" s="43"/>
      <c r="AA389" s="43"/>
      <c r="AB389" s="45"/>
      <c r="AC389" s="45"/>
      <c r="AD389" s="43"/>
      <c r="AE389" s="43"/>
      <c r="AF389" s="45"/>
      <c r="AG389" s="45"/>
      <c r="AH389" s="43"/>
      <c r="AI389" s="43"/>
      <c r="AJ389" s="45"/>
      <c r="AK389" s="45"/>
      <c r="AL389" s="43"/>
      <c r="AM389" s="43"/>
      <c r="AN389" s="45"/>
      <c r="AO389" s="45"/>
      <c r="AP389" s="43"/>
      <c r="AQ389" s="43"/>
      <c r="AR389" s="45"/>
      <c r="AS389" s="45"/>
      <c r="AT389" s="43"/>
      <c r="AU389" s="43"/>
      <c r="AV389" s="45"/>
      <c r="AW389" s="45"/>
      <c r="AX389" s="43"/>
    </row>
    <row r="390" spans="1:50" ht="30.75" thickBot="1" x14ac:dyDescent="0.3">
      <c r="A390" s="13"/>
      <c r="B390" s="16" t="s">
        <v>109</v>
      </c>
      <c r="C390" s="17"/>
      <c r="D390" s="19"/>
      <c r="E390" s="21" t="s">
        <v>171</v>
      </c>
      <c r="F390" s="19"/>
      <c r="G390" s="17"/>
      <c r="H390" s="19"/>
      <c r="I390" s="21" t="s">
        <v>171</v>
      </c>
      <c r="J390" s="19"/>
      <c r="K390" s="17"/>
      <c r="L390" s="19"/>
      <c r="M390" s="21" t="s">
        <v>171</v>
      </c>
      <c r="N390" s="19"/>
      <c r="O390" s="17"/>
      <c r="P390" s="19"/>
      <c r="Q390" s="21" t="s">
        <v>171</v>
      </c>
      <c r="R390" s="19"/>
      <c r="S390" s="17"/>
      <c r="T390" s="19"/>
      <c r="U390" s="21" t="s">
        <v>171</v>
      </c>
      <c r="V390" s="19"/>
      <c r="W390" s="17"/>
      <c r="X390" s="19"/>
      <c r="Y390" s="21" t="s">
        <v>171</v>
      </c>
      <c r="Z390" s="19"/>
      <c r="AA390" s="17"/>
      <c r="AB390" s="17"/>
      <c r="AC390" s="20" t="s">
        <v>263</v>
      </c>
      <c r="AD390" s="19" t="s">
        <v>174</v>
      </c>
      <c r="AE390" s="17"/>
      <c r="AF390" s="19"/>
      <c r="AG390" s="21" t="s">
        <v>171</v>
      </c>
      <c r="AH390" s="19"/>
      <c r="AI390" s="17"/>
      <c r="AJ390" s="17"/>
      <c r="AK390" s="20" t="s">
        <v>263</v>
      </c>
      <c r="AL390" s="19" t="s">
        <v>174</v>
      </c>
      <c r="AM390" s="17"/>
      <c r="AN390" s="19"/>
      <c r="AO390" s="21" t="s">
        <v>171</v>
      </c>
      <c r="AP390" s="19"/>
      <c r="AQ390" s="17"/>
      <c r="AR390" s="19"/>
      <c r="AS390" s="21" t="s">
        <v>171</v>
      </c>
      <c r="AT390" s="19"/>
      <c r="AU390" s="17"/>
      <c r="AV390" s="19"/>
      <c r="AW390" s="21" t="s">
        <v>171</v>
      </c>
      <c r="AX390" s="19"/>
    </row>
    <row r="391" spans="1:50" x14ac:dyDescent="0.25">
      <c r="A391" s="13"/>
      <c r="B391" s="43"/>
      <c r="C391" s="43"/>
      <c r="D391" s="45"/>
      <c r="E391" s="45"/>
      <c r="F391" s="43"/>
      <c r="G391" s="43"/>
      <c r="H391" s="45"/>
      <c r="I391" s="45"/>
      <c r="J391" s="43"/>
      <c r="K391" s="43"/>
      <c r="L391" s="45"/>
      <c r="M391" s="45"/>
      <c r="N391" s="43"/>
      <c r="O391" s="43"/>
      <c r="P391" s="45"/>
      <c r="Q391" s="45"/>
      <c r="R391" s="43"/>
      <c r="S391" s="43"/>
      <c r="T391" s="45"/>
      <c r="U391" s="45"/>
      <c r="V391" s="43"/>
      <c r="W391" s="43"/>
      <c r="X391" s="45"/>
      <c r="Y391" s="45"/>
      <c r="Z391" s="43"/>
      <c r="AA391" s="43"/>
      <c r="AB391" s="45"/>
      <c r="AC391" s="45"/>
      <c r="AD391" s="43"/>
      <c r="AE391" s="43"/>
      <c r="AF391" s="45"/>
      <c r="AG391" s="45"/>
      <c r="AH391" s="43"/>
      <c r="AI391" s="43"/>
      <c r="AJ391" s="45"/>
      <c r="AK391" s="45"/>
      <c r="AL391" s="43"/>
      <c r="AM391" s="43"/>
      <c r="AN391" s="45"/>
      <c r="AO391" s="45"/>
      <c r="AP391" s="43"/>
      <c r="AQ391" s="43"/>
      <c r="AR391" s="45"/>
      <c r="AS391" s="45"/>
      <c r="AT391" s="43"/>
      <c r="AU391" s="43"/>
      <c r="AV391" s="45"/>
      <c r="AW391" s="45"/>
      <c r="AX391" s="43"/>
    </row>
    <row r="392" spans="1:50" ht="30" x14ac:dyDescent="0.25">
      <c r="A392" s="13"/>
      <c r="B392" s="3" t="s">
        <v>110</v>
      </c>
      <c r="C392" s="5"/>
      <c r="E392" s="24" t="s">
        <v>171</v>
      </c>
      <c r="G392" s="5"/>
      <c r="I392" s="24" t="s">
        <v>171</v>
      </c>
      <c r="K392" s="5"/>
      <c r="M392" s="24" t="s">
        <v>171</v>
      </c>
      <c r="O392" s="5"/>
      <c r="P392" s="5"/>
      <c r="Q392" s="23" t="s">
        <v>736</v>
      </c>
      <c r="R392" t="s">
        <v>174</v>
      </c>
      <c r="S392" s="5"/>
      <c r="U392" s="24" t="s">
        <v>171</v>
      </c>
      <c r="W392" s="5"/>
      <c r="X392" s="5"/>
      <c r="Y392" s="23" t="s">
        <v>736</v>
      </c>
      <c r="Z392" t="s">
        <v>174</v>
      </c>
      <c r="AA392" s="5"/>
      <c r="AB392" s="5"/>
      <c r="AC392" s="23">
        <v>49</v>
      </c>
      <c r="AE392" s="5"/>
      <c r="AG392" s="24" t="s">
        <v>171</v>
      </c>
      <c r="AI392" s="5"/>
      <c r="AJ392" s="5"/>
      <c r="AK392" s="23">
        <v>49</v>
      </c>
      <c r="AM392" s="5"/>
      <c r="AO392" s="24" t="s">
        <v>171</v>
      </c>
      <c r="AQ392" s="5"/>
      <c r="AS392" s="24" t="s">
        <v>171</v>
      </c>
      <c r="AU392" s="5"/>
      <c r="AW392" s="24" t="s">
        <v>171</v>
      </c>
    </row>
    <row r="393" spans="1:50" ht="30.75" thickBot="1" x14ac:dyDescent="0.3">
      <c r="A393" s="13"/>
      <c r="B393" s="16" t="s">
        <v>111</v>
      </c>
      <c r="C393" s="17"/>
      <c r="D393" s="19"/>
      <c r="E393" s="21" t="s">
        <v>171</v>
      </c>
      <c r="F393" s="19"/>
      <c r="G393" s="17"/>
      <c r="H393" s="19"/>
      <c r="I393" s="21" t="s">
        <v>171</v>
      </c>
      <c r="J393" s="19"/>
      <c r="K393" s="17"/>
      <c r="L393" s="19"/>
      <c r="M393" s="21" t="s">
        <v>171</v>
      </c>
      <c r="N393" s="19"/>
      <c r="O393" s="17"/>
      <c r="P393" s="17"/>
      <c r="Q393" s="20">
        <v>342</v>
      </c>
      <c r="R393" s="19"/>
      <c r="S393" s="17"/>
      <c r="T393" s="19"/>
      <c r="U393" s="21" t="s">
        <v>171</v>
      </c>
      <c r="V393" s="19"/>
      <c r="W393" s="17"/>
      <c r="X393" s="17"/>
      <c r="Y393" s="20">
        <v>342</v>
      </c>
      <c r="Z393" s="19"/>
      <c r="AA393" s="17"/>
      <c r="AB393" s="17"/>
      <c r="AC393" s="18">
        <v>1219</v>
      </c>
      <c r="AD393" s="19"/>
      <c r="AE393" s="17"/>
      <c r="AF393" s="19"/>
      <c r="AG393" s="21" t="s">
        <v>171</v>
      </c>
      <c r="AH393" s="19"/>
      <c r="AI393" s="17"/>
      <c r="AJ393" s="17"/>
      <c r="AK393" s="18">
        <v>1219</v>
      </c>
      <c r="AL393" s="19"/>
      <c r="AM393" s="17"/>
      <c r="AN393" s="19"/>
      <c r="AO393" s="21" t="s">
        <v>171</v>
      </c>
      <c r="AP393" s="19"/>
      <c r="AQ393" s="17"/>
      <c r="AR393" s="19"/>
      <c r="AS393" s="21" t="s">
        <v>171</v>
      </c>
      <c r="AT393" s="19"/>
      <c r="AU393" s="17"/>
      <c r="AV393" s="19"/>
      <c r="AW393" s="21" t="s">
        <v>171</v>
      </c>
      <c r="AX393" s="19"/>
    </row>
    <row r="394" spans="1:50" x14ac:dyDescent="0.25">
      <c r="A394" s="13"/>
      <c r="B394" s="43"/>
      <c r="C394" s="43"/>
      <c r="D394" s="45"/>
      <c r="E394" s="45"/>
      <c r="F394" s="43"/>
      <c r="G394" s="43"/>
      <c r="H394" s="45"/>
      <c r="I394" s="45"/>
      <c r="J394" s="43"/>
      <c r="K394" s="43"/>
      <c r="L394" s="45"/>
      <c r="M394" s="45"/>
      <c r="N394" s="43"/>
      <c r="O394" s="43"/>
      <c r="P394" s="45"/>
      <c r="Q394" s="45"/>
      <c r="R394" s="43"/>
      <c r="S394" s="43"/>
      <c r="T394" s="45"/>
      <c r="U394" s="45"/>
      <c r="V394" s="43"/>
      <c r="W394" s="43"/>
      <c r="X394" s="45"/>
      <c r="Y394" s="45"/>
      <c r="Z394" s="43"/>
      <c r="AA394" s="43"/>
      <c r="AB394" s="45"/>
      <c r="AC394" s="45"/>
      <c r="AD394" s="43"/>
      <c r="AE394" s="43"/>
      <c r="AF394" s="45"/>
      <c r="AG394" s="45"/>
      <c r="AH394" s="43"/>
      <c r="AI394" s="43"/>
      <c r="AJ394" s="45"/>
      <c r="AK394" s="45"/>
      <c r="AL394" s="43"/>
      <c r="AM394" s="43"/>
      <c r="AN394" s="45"/>
      <c r="AO394" s="45"/>
      <c r="AP394" s="43"/>
      <c r="AQ394" s="43"/>
      <c r="AR394" s="45"/>
      <c r="AS394" s="45"/>
      <c r="AT394" s="43"/>
      <c r="AU394" s="43"/>
      <c r="AV394" s="45"/>
      <c r="AW394" s="45"/>
      <c r="AX394" s="43"/>
    </row>
    <row r="395" spans="1:50" ht="30.75" thickBot="1" x14ac:dyDescent="0.3">
      <c r="A395" s="13"/>
      <c r="B395" s="3" t="s">
        <v>796</v>
      </c>
      <c r="C395" s="5"/>
      <c r="D395" t="s">
        <v>170</v>
      </c>
      <c r="E395" s="24" t="s">
        <v>171</v>
      </c>
      <c r="G395" s="5"/>
      <c r="H395" t="s">
        <v>170</v>
      </c>
      <c r="I395" s="24" t="s">
        <v>171</v>
      </c>
      <c r="K395" s="5"/>
      <c r="L395" t="s">
        <v>170</v>
      </c>
      <c r="M395" s="24" t="s">
        <v>171</v>
      </c>
      <c r="O395" s="5"/>
      <c r="P395" s="5" t="s">
        <v>170</v>
      </c>
      <c r="Q395" s="23">
        <v>110</v>
      </c>
      <c r="S395" s="5"/>
      <c r="T395" t="s">
        <v>170</v>
      </c>
      <c r="U395" s="24" t="s">
        <v>171</v>
      </c>
      <c r="W395" s="5"/>
      <c r="X395" s="5" t="s">
        <v>170</v>
      </c>
      <c r="Y395" s="23">
        <v>110</v>
      </c>
      <c r="AA395" s="5"/>
      <c r="AB395" s="5" t="s">
        <v>170</v>
      </c>
      <c r="AC395" s="22">
        <v>1268</v>
      </c>
      <c r="AE395" s="5"/>
      <c r="AF395" t="s">
        <v>170</v>
      </c>
      <c r="AG395" s="24" t="s">
        <v>171</v>
      </c>
      <c r="AI395" s="5"/>
      <c r="AJ395" s="5" t="s">
        <v>170</v>
      </c>
      <c r="AK395" s="22">
        <v>1268</v>
      </c>
      <c r="AM395" s="5"/>
      <c r="AN395" t="s">
        <v>170</v>
      </c>
      <c r="AO395" s="24" t="s">
        <v>171</v>
      </c>
      <c r="AQ395" s="5"/>
      <c r="AR395" t="s">
        <v>170</v>
      </c>
      <c r="AS395" s="24" t="s">
        <v>171</v>
      </c>
      <c r="AU395" s="5"/>
      <c r="AV395" t="s">
        <v>170</v>
      </c>
      <c r="AW395" s="24" t="s">
        <v>171</v>
      </c>
    </row>
    <row r="396" spans="1:50" ht="15.75" thickTop="1" x14ac:dyDescent="0.25">
      <c r="A396" s="13"/>
      <c r="B396" s="43"/>
      <c r="C396" s="43"/>
      <c r="D396" s="48"/>
      <c r="E396" s="48"/>
      <c r="F396" s="43"/>
      <c r="G396" s="43"/>
      <c r="H396" s="48"/>
      <c r="I396" s="48"/>
      <c r="J396" s="43"/>
      <c r="K396" s="43"/>
      <c r="L396" s="48"/>
      <c r="M396" s="48"/>
      <c r="N396" s="43"/>
      <c r="O396" s="43"/>
      <c r="P396" s="48"/>
      <c r="Q396" s="48"/>
      <c r="R396" s="43"/>
      <c r="S396" s="43"/>
      <c r="T396" s="48"/>
      <c r="U396" s="48"/>
      <c r="V396" s="43"/>
      <c r="W396" s="43"/>
      <c r="X396" s="48"/>
      <c r="Y396" s="48"/>
      <c r="Z396" s="43"/>
      <c r="AA396" s="43"/>
      <c r="AB396" s="48"/>
      <c r="AC396" s="48"/>
      <c r="AD396" s="43"/>
      <c r="AE396" s="43"/>
      <c r="AF396" s="48"/>
      <c r="AG396" s="48"/>
      <c r="AH396" s="43"/>
      <c r="AI396" s="43"/>
      <c r="AJ396" s="48"/>
      <c r="AK396" s="48"/>
      <c r="AL396" s="43"/>
      <c r="AM396" s="43"/>
      <c r="AN396" s="48"/>
      <c r="AO396" s="48"/>
      <c r="AP396" s="43"/>
      <c r="AQ396" s="43"/>
      <c r="AR396" s="48"/>
      <c r="AS396" s="48"/>
      <c r="AT396" s="43"/>
      <c r="AU396" s="43"/>
      <c r="AV396" s="48"/>
      <c r="AW396" s="48"/>
      <c r="AX396" s="43"/>
    </row>
    <row r="397" spans="1:50" x14ac:dyDescent="0.25">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2"/>
      <c r="AA397" s="12"/>
      <c r="AB397" s="12"/>
      <c r="AC397" s="12"/>
      <c r="AD397" s="12"/>
      <c r="AE397" s="12"/>
      <c r="AF397" s="12"/>
      <c r="AG397" s="12"/>
      <c r="AH397" s="12"/>
      <c r="AI397" s="12"/>
      <c r="AJ397" s="12"/>
      <c r="AK397" s="12"/>
      <c r="AL397" s="12"/>
      <c r="AM397" s="12"/>
      <c r="AN397" s="12"/>
      <c r="AO397" s="12"/>
      <c r="AP397" s="12"/>
      <c r="AQ397" s="12"/>
      <c r="AR397" s="12"/>
      <c r="AS397" s="12"/>
      <c r="AT397" s="12"/>
      <c r="AU397" s="12"/>
      <c r="AV397" s="12"/>
      <c r="AW397" s="12"/>
      <c r="AX397" s="12"/>
    </row>
    <row r="398" spans="1:50" x14ac:dyDescent="0.25">
      <c r="A398" s="13"/>
      <c r="B398" s="39"/>
      <c r="C398" s="39"/>
      <c r="D398" s="39"/>
      <c r="E398" s="39"/>
      <c r="F398" s="39"/>
      <c r="G398" s="39"/>
      <c r="H398" s="39"/>
      <c r="I398" s="39"/>
      <c r="J398" s="39"/>
      <c r="K398" s="39"/>
      <c r="L398" s="39"/>
      <c r="M398" s="39"/>
      <c r="N398" s="39"/>
      <c r="O398" s="39"/>
      <c r="P398" s="39"/>
      <c r="Q398" s="39"/>
      <c r="R398" s="39"/>
      <c r="S398" s="39"/>
      <c r="T398" s="39"/>
      <c r="U398" s="39"/>
      <c r="V398" s="39"/>
      <c r="W398" s="39"/>
      <c r="X398" s="39"/>
      <c r="Y398" s="39"/>
      <c r="Z398" s="39"/>
      <c r="AA398" s="39"/>
      <c r="AB398" s="39"/>
      <c r="AC398" s="39"/>
      <c r="AD398" s="39"/>
      <c r="AE398" s="39"/>
      <c r="AF398" s="39"/>
      <c r="AG398" s="39"/>
      <c r="AH398" s="39"/>
      <c r="AI398" s="39"/>
      <c r="AJ398" s="39"/>
      <c r="AK398" s="39"/>
      <c r="AL398" s="39"/>
      <c r="AM398" s="39"/>
      <c r="AN398" s="39"/>
      <c r="AO398" s="39"/>
      <c r="AP398" s="39"/>
      <c r="AQ398" s="39"/>
      <c r="AR398" s="39"/>
      <c r="AS398" s="39"/>
      <c r="AT398" s="39"/>
      <c r="AU398" s="39"/>
      <c r="AV398" s="39"/>
      <c r="AW398" s="39"/>
      <c r="AX398" s="39"/>
    </row>
    <row r="399" spans="1:50" x14ac:dyDescent="0.25">
      <c r="A399" s="13"/>
      <c r="B399" s="5"/>
      <c r="C399" s="5"/>
      <c r="D399" s="5"/>
      <c r="E399" s="5"/>
      <c r="F399" s="5"/>
      <c r="G399" s="5"/>
      <c r="H399" s="5"/>
      <c r="I399" s="5"/>
      <c r="J399" s="5"/>
      <c r="K399" s="5"/>
      <c r="L399" s="5"/>
      <c r="M399" s="5"/>
      <c r="N399" s="5"/>
      <c r="O399" s="5"/>
      <c r="P399" s="5"/>
      <c r="Q399" s="5"/>
      <c r="R399" s="5"/>
      <c r="S399" s="5"/>
      <c r="T399" s="5"/>
      <c r="U399" s="5"/>
      <c r="V399" s="5"/>
      <c r="W399" s="5"/>
      <c r="X399" s="5"/>
      <c r="Y399" s="5"/>
      <c r="Z399" s="5"/>
      <c r="AA399" s="5"/>
      <c r="AB399" s="5"/>
      <c r="AC399" s="5"/>
      <c r="AD399" s="5"/>
      <c r="AE399" s="5"/>
      <c r="AF399" s="5"/>
      <c r="AG399" s="5"/>
      <c r="AH399" s="5"/>
      <c r="AI399" s="5"/>
      <c r="AJ399" s="5"/>
      <c r="AK399" s="5"/>
      <c r="AL399" s="5"/>
      <c r="AM399" s="5"/>
      <c r="AN399" s="5"/>
      <c r="AO399" s="5"/>
      <c r="AP399" s="5"/>
      <c r="AQ399" s="5"/>
      <c r="AR399" s="5"/>
      <c r="AS399" s="5"/>
      <c r="AT399" s="5"/>
      <c r="AU399" s="5"/>
      <c r="AV399" s="5"/>
      <c r="AW399" s="5"/>
      <c r="AX399" s="5"/>
    </row>
    <row r="400" spans="1:50" ht="15.75" thickBot="1" x14ac:dyDescent="0.3">
      <c r="A400" s="13"/>
      <c r="B400" s="5"/>
      <c r="C400" s="5" t="s">
        <v>160</v>
      </c>
      <c r="D400" s="25" t="s">
        <v>183</v>
      </c>
      <c r="E400" s="25"/>
      <c r="F400" s="25"/>
      <c r="G400" s="25"/>
      <c r="H400" s="25"/>
      <c r="I400" s="25"/>
      <c r="J400" s="25"/>
      <c r="K400" s="25"/>
      <c r="L400" s="25"/>
      <c r="M400" s="25"/>
      <c r="N400" s="25"/>
      <c r="O400" s="25"/>
      <c r="P400" s="25"/>
      <c r="Q400" s="25"/>
      <c r="R400" s="25"/>
      <c r="S400" s="25"/>
      <c r="T400" s="25"/>
      <c r="U400" s="25"/>
      <c r="V400" s="25"/>
      <c r="W400" s="25"/>
      <c r="X400" s="25"/>
      <c r="Y400" s="25"/>
      <c r="Z400" s="25"/>
      <c r="AA400" s="25"/>
      <c r="AB400" s="25"/>
      <c r="AC400" s="25"/>
      <c r="AD400" s="25"/>
      <c r="AE400" s="25"/>
      <c r="AF400" s="25"/>
      <c r="AG400" s="25"/>
      <c r="AH400" s="25"/>
      <c r="AI400" s="25"/>
      <c r="AJ400" s="25"/>
      <c r="AK400" s="25"/>
      <c r="AL400" s="25"/>
      <c r="AM400" s="25"/>
      <c r="AN400" s="25"/>
      <c r="AO400" s="25"/>
      <c r="AP400" s="25"/>
      <c r="AQ400" s="25"/>
      <c r="AR400" s="25"/>
      <c r="AS400" s="25"/>
      <c r="AT400" s="25"/>
      <c r="AU400" s="25"/>
      <c r="AV400" s="25"/>
      <c r="AW400" s="25"/>
      <c r="AX400" s="5"/>
    </row>
    <row r="401" spans="1:50" ht="15.75" thickBot="1" x14ac:dyDescent="0.3">
      <c r="A401" s="13"/>
      <c r="B401" s="33" t="s">
        <v>797</v>
      </c>
      <c r="C401" s="5" t="s">
        <v>160</v>
      </c>
      <c r="D401" s="95" t="s">
        <v>764</v>
      </c>
      <c r="E401" s="95"/>
      <c r="F401" s="95"/>
      <c r="G401" s="95"/>
      <c r="H401" s="95"/>
      <c r="I401" s="95"/>
      <c r="J401" s="95"/>
      <c r="K401" s="95"/>
      <c r="L401" s="95"/>
      <c r="M401" s="95"/>
      <c r="N401" s="5"/>
      <c r="O401" s="5" t="s">
        <v>160</v>
      </c>
      <c r="P401" s="95" t="s">
        <v>765</v>
      </c>
      <c r="Q401" s="95"/>
      <c r="R401" s="95"/>
      <c r="S401" s="95"/>
      <c r="T401" s="95"/>
      <c r="U401" s="95"/>
      <c r="V401" s="95"/>
      <c r="W401" s="95"/>
      <c r="X401" s="95"/>
      <c r="Y401" s="95"/>
      <c r="Z401" s="5"/>
      <c r="AA401" s="5" t="s">
        <v>160</v>
      </c>
      <c r="AB401" s="95" t="s">
        <v>766</v>
      </c>
      <c r="AC401" s="95"/>
      <c r="AD401" s="95"/>
      <c r="AE401" s="95"/>
      <c r="AF401" s="95"/>
      <c r="AG401" s="95"/>
      <c r="AH401" s="95"/>
      <c r="AI401" s="95"/>
      <c r="AJ401" s="95"/>
      <c r="AK401" s="95"/>
      <c r="AL401" s="5"/>
      <c r="AM401" s="5" t="s">
        <v>160</v>
      </c>
      <c r="AN401" s="95" t="s">
        <v>672</v>
      </c>
      <c r="AO401" s="95"/>
      <c r="AP401" s="95"/>
      <c r="AQ401" s="95"/>
      <c r="AR401" s="95"/>
      <c r="AS401" s="95"/>
      <c r="AT401" s="95"/>
      <c r="AU401" s="95"/>
      <c r="AV401" s="95"/>
      <c r="AW401" s="95"/>
      <c r="AX401" s="5"/>
    </row>
    <row r="402" spans="1:50" ht="15" customHeight="1" x14ac:dyDescent="0.25">
      <c r="A402" s="13"/>
      <c r="B402" s="33"/>
      <c r="C402" s="12" t="s">
        <v>160</v>
      </c>
      <c r="D402" s="27" t="s">
        <v>164</v>
      </c>
      <c r="E402" s="27"/>
      <c r="F402" s="28"/>
      <c r="G402" s="28" t="s">
        <v>160</v>
      </c>
      <c r="H402" s="27" t="s">
        <v>770</v>
      </c>
      <c r="I402" s="27"/>
      <c r="J402" s="28"/>
      <c r="K402" s="28"/>
      <c r="L402" s="27" t="s">
        <v>169</v>
      </c>
      <c r="M402" s="27"/>
      <c r="N402" s="12"/>
      <c r="O402" s="12" t="s">
        <v>160</v>
      </c>
      <c r="P402" s="27" t="s">
        <v>164</v>
      </c>
      <c r="Q402" s="27"/>
      <c r="R402" s="28"/>
      <c r="S402" s="28" t="s">
        <v>160</v>
      </c>
      <c r="T402" s="27" t="s">
        <v>770</v>
      </c>
      <c r="U402" s="27"/>
      <c r="V402" s="28"/>
      <c r="W402" s="28"/>
      <c r="X402" s="27" t="s">
        <v>169</v>
      </c>
      <c r="Y402" s="27"/>
      <c r="Z402" s="12"/>
      <c r="AA402" s="12" t="s">
        <v>160</v>
      </c>
      <c r="AB402" s="27" t="s">
        <v>164</v>
      </c>
      <c r="AC402" s="27"/>
      <c r="AD402" s="28"/>
      <c r="AE402" s="28" t="s">
        <v>160</v>
      </c>
      <c r="AF402" s="27" t="s">
        <v>770</v>
      </c>
      <c r="AG402" s="27"/>
      <c r="AH402" s="28"/>
      <c r="AI402" s="28"/>
      <c r="AJ402" s="27" t="s">
        <v>169</v>
      </c>
      <c r="AK402" s="27"/>
      <c r="AL402" s="12"/>
      <c r="AM402" s="12" t="s">
        <v>160</v>
      </c>
      <c r="AN402" s="27" t="s">
        <v>164</v>
      </c>
      <c r="AO402" s="27"/>
      <c r="AP402" s="28"/>
      <c r="AQ402" s="28"/>
      <c r="AR402" s="27" t="s">
        <v>770</v>
      </c>
      <c r="AS402" s="27"/>
      <c r="AT402" s="28"/>
      <c r="AU402" s="28" t="s">
        <v>160</v>
      </c>
      <c r="AV402" s="27" t="s">
        <v>185</v>
      </c>
      <c r="AW402" s="27"/>
      <c r="AX402" s="12"/>
    </row>
    <row r="403" spans="1:50" ht="15.75" thickBot="1" x14ac:dyDescent="0.3">
      <c r="A403" s="13"/>
      <c r="B403" s="33"/>
      <c r="C403" s="12"/>
      <c r="D403" s="25" t="s">
        <v>769</v>
      </c>
      <c r="E403" s="25"/>
      <c r="F403" s="12"/>
      <c r="G403" s="12"/>
      <c r="H403" s="25"/>
      <c r="I403" s="25"/>
      <c r="J403" s="12"/>
      <c r="K403" s="12"/>
      <c r="L403" s="25"/>
      <c r="M403" s="25"/>
      <c r="N403" s="12"/>
      <c r="O403" s="12"/>
      <c r="P403" s="25" t="s">
        <v>769</v>
      </c>
      <c r="Q403" s="25"/>
      <c r="R403" s="12"/>
      <c r="S403" s="12"/>
      <c r="T403" s="25"/>
      <c r="U403" s="25"/>
      <c r="V403" s="12"/>
      <c r="W403" s="12"/>
      <c r="X403" s="25"/>
      <c r="Y403" s="25"/>
      <c r="Z403" s="12"/>
      <c r="AA403" s="12"/>
      <c r="AB403" s="25" t="s">
        <v>769</v>
      </c>
      <c r="AC403" s="25"/>
      <c r="AD403" s="12"/>
      <c r="AE403" s="12"/>
      <c r="AF403" s="25"/>
      <c r="AG403" s="25"/>
      <c r="AH403" s="12"/>
      <c r="AI403" s="12"/>
      <c r="AJ403" s="25"/>
      <c r="AK403" s="25"/>
      <c r="AL403" s="12"/>
      <c r="AM403" s="12"/>
      <c r="AN403" s="25" t="s">
        <v>769</v>
      </c>
      <c r="AO403" s="25"/>
      <c r="AP403" s="12"/>
      <c r="AQ403" s="12"/>
      <c r="AR403" s="25"/>
      <c r="AS403" s="25"/>
      <c r="AT403" s="12"/>
      <c r="AU403" s="12"/>
      <c r="AV403" s="25" t="s">
        <v>186</v>
      </c>
      <c r="AW403" s="25"/>
      <c r="AX403" s="12"/>
    </row>
    <row r="404" spans="1:50" x14ac:dyDescent="0.25">
      <c r="A404" s="13"/>
      <c r="B404" s="16" t="s">
        <v>454</v>
      </c>
      <c r="C404" s="17" t="s">
        <v>160</v>
      </c>
      <c r="D404" s="17"/>
      <c r="E404" s="17"/>
      <c r="F404" s="17"/>
      <c r="G404" s="17" t="s">
        <v>160</v>
      </c>
      <c r="H404" s="17"/>
      <c r="I404" s="17"/>
      <c r="J404" s="17"/>
      <c r="K404" s="17"/>
      <c r="L404" s="17"/>
      <c r="M404" s="17"/>
      <c r="N404" s="17"/>
      <c r="O404" s="17" t="s">
        <v>160</v>
      </c>
      <c r="P404" s="17"/>
      <c r="Q404" s="17"/>
      <c r="R404" s="17"/>
      <c r="S404" s="17" t="s">
        <v>160</v>
      </c>
      <c r="T404" s="17"/>
      <c r="U404" s="17"/>
      <c r="V404" s="17"/>
      <c r="W404" s="17"/>
      <c r="X404" s="17"/>
      <c r="Y404" s="17"/>
      <c r="Z404" s="17"/>
      <c r="AA404" s="17" t="s">
        <v>160</v>
      </c>
      <c r="AB404" s="17"/>
      <c r="AC404" s="17"/>
      <c r="AD404" s="17"/>
      <c r="AE404" s="17" t="s">
        <v>160</v>
      </c>
      <c r="AF404" s="17"/>
      <c r="AG404" s="17"/>
      <c r="AH404" s="17"/>
      <c r="AI404" s="17"/>
      <c r="AJ404" s="17"/>
      <c r="AK404" s="17"/>
      <c r="AL404" s="17"/>
      <c r="AM404" s="17" t="s">
        <v>160</v>
      </c>
      <c r="AN404" s="17"/>
      <c r="AO404" s="17"/>
      <c r="AP404" s="17"/>
      <c r="AQ404" s="17"/>
      <c r="AR404" s="17"/>
      <c r="AS404" s="17"/>
      <c r="AT404" s="17"/>
      <c r="AU404" s="17" t="s">
        <v>160</v>
      </c>
      <c r="AV404" s="17"/>
      <c r="AW404" s="17"/>
      <c r="AX404" s="17"/>
    </row>
    <row r="405" spans="1:50" x14ac:dyDescent="0.25">
      <c r="A405" s="13"/>
      <c r="B405" s="3" t="s">
        <v>116</v>
      </c>
      <c r="C405" s="5" t="s">
        <v>160</v>
      </c>
      <c r="D405" t="s">
        <v>170</v>
      </c>
      <c r="E405" s="24" t="s">
        <v>171</v>
      </c>
      <c r="G405" s="5" t="s">
        <v>160</v>
      </c>
      <c r="H405" t="s">
        <v>170</v>
      </c>
      <c r="I405" s="24" t="s">
        <v>171</v>
      </c>
      <c r="K405" s="5"/>
      <c r="L405" t="s">
        <v>170</v>
      </c>
      <c r="M405" s="24" t="s">
        <v>171</v>
      </c>
      <c r="O405" s="5" t="s">
        <v>160</v>
      </c>
      <c r="P405" s="5" t="s">
        <v>170</v>
      </c>
      <c r="Q405" s="23">
        <v>428</v>
      </c>
      <c r="S405" s="5" t="s">
        <v>160</v>
      </c>
      <c r="T405" t="s">
        <v>170</v>
      </c>
      <c r="U405" s="24" t="s">
        <v>171</v>
      </c>
      <c r="W405" s="5"/>
      <c r="X405" s="5" t="s">
        <v>170</v>
      </c>
      <c r="Y405" s="23">
        <v>428</v>
      </c>
      <c r="AA405" s="5" t="s">
        <v>160</v>
      </c>
      <c r="AB405" s="5" t="s">
        <v>170</v>
      </c>
      <c r="AC405" s="22">
        <v>1127</v>
      </c>
      <c r="AE405" s="5" t="s">
        <v>160</v>
      </c>
      <c r="AF405" t="s">
        <v>170</v>
      </c>
      <c r="AG405" s="24" t="s">
        <v>171</v>
      </c>
      <c r="AI405" s="5"/>
      <c r="AJ405" s="5" t="s">
        <v>170</v>
      </c>
      <c r="AK405" s="22">
        <v>1127</v>
      </c>
      <c r="AM405" s="5" t="s">
        <v>160</v>
      </c>
      <c r="AN405" t="s">
        <v>170</v>
      </c>
      <c r="AO405" s="24" t="s">
        <v>171</v>
      </c>
      <c r="AQ405" s="5"/>
      <c r="AR405" t="s">
        <v>170</v>
      </c>
      <c r="AS405" s="24" t="s">
        <v>171</v>
      </c>
      <c r="AU405" s="5" t="s">
        <v>160</v>
      </c>
      <c r="AV405" t="s">
        <v>170</v>
      </c>
      <c r="AW405" s="24" t="s">
        <v>171</v>
      </c>
    </row>
    <row r="406" spans="1:50" x14ac:dyDescent="0.25">
      <c r="A406" s="13"/>
      <c r="B406" s="16" t="s">
        <v>117</v>
      </c>
      <c r="C406" s="17" t="s">
        <v>160</v>
      </c>
      <c r="D406" s="19"/>
      <c r="E406" s="21" t="s">
        <v>171</v>
      </c>
      <c r="F406" s="19"/>
      <c r="G406" s="17" t="s">
        <v>160</v>
      </c>
      <c r="H406" s="19"/>
      <c r="I406" s="21" t="s">
        <v>171</v>
      </c>
      <c r="J406" s="19"/>
      <c r="K406" s="17"/>
      <c r="L406" s="19"/>
      <c r="M406" s="21" t="s">
        <v>171</v>
      </c>
      <c r="N406" s="19"/>
      <c r="O406" s="17" t="s">
        <v>160</v>
      </c>
      <c r="P406" s="17"/>
      <c r="Q406" s="20">
        <v>21</v>
      </c>
      <c r="R406" s="19"/>
      <c r="S406" s="17" t="s">
        <v>160</v>
      </c>
      <c r="T406" s="19"/>
      <c r="U406" s="21" t="s">
        <v>171</v>
      </c>
      <c r="V406" s="19"/>
      <c r="W406" s="17"/>
      <c r="X406" s="17"/>
      <c r="Y406" s="20">
        <v>21</v>
      </c>
      <c r="Z406" s="19"/>
      <c r="AA406" s="17" t="s">
        <v>160</v>
      </c>
      <c r="AB406" s="17"/>
      <c r="AC406" s="20">
        <v>209</v>
      </c>
      <c r="AD406" s="19"/>
      <c r="AE406" s="17" t="s">
        <v>160</v>
      </c>
      <c r="AF406" s="19"/>
      <c r="AG406" s="21" t="s">
        <v>171</v>
      </c>
      <c r="AH406" s="19"/>
      <c r="AI406" s="17"/>
      <c r="AJ406" s="17"/>
      <c r="AK406" s="20">
        <v>209</v>
      </c>
      <c r="AL406" s="19"/>
      <c r="AM406" s="17" t="s">
        <v>160</v>
      </c>
      <c r="AN406" s="19"/>
      <c r="AO406" s="21" t="s">
        <v>171</v>
      </c>
      <c r="AP406" s="19"/>
      <c r="AQ406" s="17"/>
      <c r="AR406" s="19"/>
      <c r="AS406" s="21" t="s">
        <v>171</v>
      </c>
      <c r="AT406" s="19"/>
      <c r="AU406" s="17" t="s">
        <v>160</v>
      </c>
      <c r="AV406" s="19"/>
      <c r="AW406" s="21" t="s">
        <v>171</v>
      </c>
      <c r="AX406" s="19"/>
    </row>
    <row r="407" spans="1:50" x14ac:dyDescent="0.25">
      <c r="A407" s="13"/>
      <c r="B407" s="3" t="s">
        <v>118</v>
      </c>
      <c r="C407" s="5" t="s">
        <v>160</v>
      </c>
      <c r="E407" s="24" t="s">
        <v>171</v>
      </c>
      <c r="G407" s="5" t="s">
        <v>160</v>
      </c>
      <c r="I407" s="24" t="s">
        <v>171</v>
      </c>
      <c r="K407" s="5"/>
      <c r="M407" s="24" t="s">
        <v>171</v>
      </c>
      <c r="O407" s="5" t="s">
        <v>160</v>
      </c>
      <c r="P407" s="5"/>
      <c r="Q407" s="23">
        <v>23</v>
      </c>
      <c r="S407" s="5" t="s">
        <v>160</v>
      </c>
      <c r="U407" s="24" t="s">
        <v>171</v>
      </c>
      <c r="W407" s="5"/>
      <c r="X407" s="5"/>
      <c r="Y407" s="23">
        <v>23</v>
      </c>
      <c r="AA407" s="5" t="s">
        <v>160</v>
      </c>
      <c r="AB407" s="5"/>
      <c r="AC407" s="23">
        <v>229</v>
      </c>
      <c r="AE407" s="5" t="s">
        <v>160</v>
      </c>
      <c r="AG407" s="24" t="s">
        <v>171</v>
      </c>
      <c r="AI407" s="5"/>
      <c r="AJ407" s="5"/>
      <c r="AK407" s="23">
        <v>229</v>
      </c>
      <c r="AM407" s="5" t="s">
        <v>160</v>
      </c>
      <c r="AO407" s="24" t="s">
        <v>171</v>
      </c>
      <c r="AQ407" s="5"/>
      <c r="AS407" s="24" t="s">
        <v>171</v>
      </c>
      <c r="AU407" s="5" t="s">
        <v>160</v>
      </c>
      <c r="AW407" s="24" t="s">
        <v>171</v>
      </c>
    </row>
    <row r="408" spans="1:50" x14ac:dyDescent="0.25">
      <c r="A408" s="13"/>
      <c r="B408" s="16" t="s">
        <v>798</v>
      </c>
      <c r="C408" s="17" t="s">
        <v>160</v>
      </c>
      <c r="D408" s="17"/>
      <c r="E408" s="18">
        <v>1400</v>
      </c>
      <c r="F408" s="19"/>
      <c r="G408" s="17" t="s">
        <v>160</v>
      </c>
      <c r="H408" s="19"/>
      <c r="I408" s="21" t="s">
        <v>171</v>
      </c>
      <c r="J408" s="19"/>
      <c r="K408" s="17"/>
      <c r="L408" s="17"/>
      <c r="M408" s="18">
        <v>1400</v>
      </c>
      <c r="N408" s="19"/>
      <c r="O408" s="17" t="s">
        <v>160</v>
      </c>
      <c r="P408" s="17"/>
      <c r="Q408" s="18">
        <v>6089</v>
      </c>
      <c r="R408" s="19"/>
      <c r="S408" s="17" t="s">
        <v>160</v>
      </c>
      <c r="T408" s="19"/>
      <c r="U408" s="21" t="s">
        <v>171</v>
      </c>
      <c r="V408" s="19"/>
      <c r="W408" s="17"/>
      <c r="X408" s="17"/>
      <c r="Y408" s="18">
        <v>6089</v>
      </c>
      <c r="Z408" s="19"/>
      <c r="AA408" s="17" t="s">
        <v>160</v>
      </c>
      <c r="AB408" s="17"/>
      <c r="AC408" s="18">
        <v>5672</v>
      </c>
      <c r="AD408" s="19"/>
      <c r="AE408" s="17" t="s">
        <v>160</v>
      </c>
      <c r="AF408" s="19"/>
      <c r="AG408" s="21" t="s">
        <v>171</v>
      </c>
      <c r="AH408" s="19"/>
      <c r="AI408" s="17"/>
      <c r="AJ408" s="17"/>
      <c r="AK408" s="18">
        <v>5672</v>
      </c>
      <c r="AL408" s="19"/>
      <c r="AM408" s="17" t="s">
        <v>160</v>
      </c>
      <c r="AN408" s="17"/>
      <c r="AO408" s="20" t="s">
        <v>754</v>
      </c>
      <c r="AP408" s="19" t="s">
        <v>174</v>
      </c>
      <c r="AQ408" s="17"/>
      <c r="AR408" s="19"/>
      <c r="AS408" s="21" t="s">
        <v>171</v>
      </c>
      <c r="AT408" s="19"/>
      <c r="AU408" s="17" t="s">
        <v>160</v>
      </c>
      <c r="AV408" s="17"/>
      <c r="AW408" s="20" t="s">
        <v>754</v>
      </c>
      <c r="AX408" s="19" t="s">
        <v>174</v>
      </c>
    </row>
    <row r="409" spans="1:50" x14ac:dyDescent="0.25">
      <c r="A409" s="13"/>
      <c r="B409" s="3" t="s">
        <v>119</v>
      </c>
      <c r="C409" s="5" t="s">
        <v>160</v>
      </c>
      <c r="D409" s="5"/>
      <c r="E409" s="23">
        <v>22</v>
      </c>
      <c r="G409" s="5" t="s">
        <v>160</v>
      </c>
      <c r="I409" s="24" t="s">
        <v>171</v>
      </c>
      <c r="K409" s="5"/>
      <c r="L409" s="5"/>
      <c r="M409" s="23">
        <v>22</v>
      </c>
      <c r="O409" s="5" t="s">
        <v>160</v>
      </c>
      <c r="P409" s="5"/>
      <c r="Q409" s="23">
        <v>1</v>
      </c>
      <c r="S409" s="5" t="s">
        <v>160</v>
      </c>
      <c r="U409" s="24" t="s">
        <v>171</v>
      </c>
      <c r="W409" s="5"/>
      <c r="X409" s="5"/>
      <c r="Y409" s="23">
        <v>1</v>
      </c>
      <c r="AA409" s="5" t="s">
        <v>160</v>
      </c>
      <c r="AB409" s="5"/>
      <c r="AC409" s="23">
        <v>55</v>
      </c>
      <c r="AE409" s="5" t="s">
        <v>160</v>
      </c>
      <c r="AG409" s="24" t="s">
        <v>171</v>
      </c>
      <c r="AI409" s="5"/>
      <c r="AJ409" s="5"/>
      <c r="AK409" s="23">
        <v>55</v>
      </c>
      <c r="AM409" s="5" t="s">
        <v>160</v>
      </c>
      <c r="AO409" s="24" t="s">
        <v>171</v>
      </c>
      <c r="AQ409" s="5"/>
      <c r="AS409" s="24" t="s">
        <v>171</v>
      </c>
      <c r="AU409" s="5" t="s">
        <v>160</v>
      </c>
      <c r="AW409" s="24" t="s">
        <v>171</v>
      </c>
    </row>
    <row r="410" spans="1:50" x14ac:dyDescent="0.25">
      <c r="A410" s="13"/>
      <c r="B410" s="16" t="s">
        <v>120</v>
      </c>
      <c r="C410" s="17" t="s">
        <v>160</v>
      </c>
      <c r="D410" s="19"/>
      <c r="E410" s="21" t="s">
        <v>171</v>
      </c>
      <c r="F410" s="19"/>
      <c r="G410" s="17" t="s">
        <v>160</v>
      </c>
      <c r="H410" s="19"/>
      <c r="I410" s="21" t="s">
        <v>171</v>
      </c>
      <c r="J410" s="19"/>
      <c r="K410" s="17"/>
      <c r="L410" s="19"/>
      <c r="M410" s="21" t="s">
        <v>171</v>
      </c>
      <c r="N410" s="19"/>
      <c r="O410" s="17" t="s">
        <v>160</v>
      </c>
      <c r="P410" s="17"/>
      <c r="Q410" s="20">
        <v>146</v>
      </c>
      <c r="R410" s="19"/>
      <c r="S410" s="17" t="s">
        <v>160</v>
      </c>
      <c r="T410" s="19"/>
      <c r="U410" s="21" t="s">
        <v>171</v>
      </c>
      <c r="V410" s="19"/>
      <c r="W410" s="17"/>
      <c r="X410" s="17"/>
      <c r="Y410" s="20">
        <v>146</v>
      </c>
      <c r="Z410" s="19"/>
      <c r="AA410" s="17" t="s">
        <v>160</v>
      </c>
      <c r="AB410" s="17"/>
      <c r="AC410" s="20">
        <v>571</v>
      </c>
      <c r="AD410" s="19"/>
      <c r="AE410" s="17" t="s">
        <v>160</v>
      </c>
      <c r="AF410" s="19"/>
      <c r="AG410" s="21" t="s">
        <v>171</v>
      </c>
      <c r="AH410" s="19"/>
      <c r="AI410" s="17"/>
      <c r="AJ410" s="17"/>
      <c r="AK410" s="20">
        <v>571</v>
      </c>
      <c r="AL410" s="19"/>
      <c r="AM410" s="17" t="s">
        <v>160</v>
      </c>
      <c r="AN410" s="19"/>
      <c r="AO410" s="21" t="s">
        <v>171</v>
      </c>
      <c r="AP410" s="19"/>
      <c r="AQ410" s="17"/>
      <c r="AR410" s="19"/>
      <c r="AS410" s="21" t="s">
        <v>171</v>
      </c>
      <c r="AT410" s="19"/>
      <c r="AU410" s="17" t="s">
        <v>160</v>
      </c>
      <c r="AV410" s="19"/>
      <c r="AW410" s="21" t="s">
        <v>171</v>
      </c>
      <c r="AX410" s="19"/>
    </row>
    <row r="411" spans="1:50" x14ac:dyDescent="0.25">
      <c r="A411" s="13"/>
      <c r="B411" s="3" t="s">
        <v>799</v>
      </c>
      <c r="C411" s="5" t="s">
        <v>160</v>
      </c>
      <c r="E411" s="24" t="s">
        <v>171</v>
      </c>
      <c r="G411" s="5" t="s">
        <v>160</v>
      </c>
      <c r="I411" s="24" t="s">
        <v>171</v>
      </c>
      <c r="K411" s="5"/>
      <c r="M411" s="24" t="s">
        <v>171</v>
      </c>
      <c r="O411" s="5" t="s">
        <v>160</v>
      </c>
      <c r="P411" s="5"/>
      <c r="Q411" s="23">
        <v>358</v>
      </c>
      <c r="S411" s="5" t="s">
        <v>160</v>
      </c>
      <c r="U411" s="24" t="s">
        <v>171</v>
      </c>
      <c r="W411" s="5"/>
      <c r="X411" s="5"/>
      <c r="Y411" s="23">
        <v>358</v>
      </c>
      <c r="AA411" s="5" t="s">
        <v>160</v>
      </c>
      <c r="AB411" s="5"/>
      <c r="AC411" s="23">
        <v>425</v>
      </c>
      <c r="AE411" s="5" t="s">
        <v>160</v>
      </c>
      <c r="AF411" s="5"/>
      <c r="AG411" s="23">
        <v>22</v>
      </c>
      <c r="AI411" s="5"/>
      <c r="AJ411" s="5"/>
      <c r="AK411" s="23">
        <v>447</v>
      </c>
      <c r="AM411" s="5" t="s">
        <v>160</v>
      </c>
      <c r="AO411" s="24" t="s">
        <v>171</v>
      </c>
      <c r="AQ411" s="5"/>
      <c r="AS411" s="24" t="s">
        <v>171</v>
      </c>
      <c r="AU411" s="5" t="s">
        <v>160</v>
      </c>
      <c r="AW411" s="24" t="s">
        <v>171</v>
      </c>
    </row>
    <row r="412" spans="1:50" x14ac:dyDescent="0.25">
      <c r="A412" s="13"/>
      <c r="B412" s="16" t="s">
        <v>122</v>
      </c>
      <c r="C412" s="17" t="s">
        <v>160</v>
      </c>
      <c r="D412" s="17"/>
      <c r="E412" s="20">
        <v>3</v>
      </c>
      <c r="F412" s="19"/>
      <c r="G412" s="17" t="s">
        <v>160</v>
      </c>
      <c r="H412" s="19"/>
      <c r="I412" s="21" t="s">
        <v>171</v>
      </c>
      <c r="J412" s="19"/>
      <c r="K412" s="17"/>
      <c r="L412" s="17"/>
      <c r="M412" s="20">
        <v>3</v>
      </c>
      <c r="N412" s="19"/>
      <c r="O412" s="17" t="s">
        <v>160</v>
      </c>
      <c r="P412" s="17"/>
      <c r="Q412" s="20">
        <v>164</v>
      </c>
      <c r="R412" s="19"/>
      <c r="S412" s="17" t="s">
        <v>160</v>
      </c>
      <c r="T412" s="17"/>
      <c r="U412" s="20" t="s">
        <v>196</v>
      </c>
      <c r="V412" s="19" t="s">
        <v>174</v>
      </c>
      <c r="W412" s="17"/>
      <c r="X412" s="17"/>
      <c r="Y412" s="20">
        <v>157</v>
      </c>
      <c r="Z412" s="19"/>
      <c r="AA412" s="17" t="s">
        <v>160</v>
      </c>
      <c r="AB412" s="17"/>
      <c r="AC412" s="20">
        <v>86</v>
      </c>
      <c r="AD412" s="19"/>
      <c r="AE412" s="17" t="s">
        <v>160</v>
      </c>
      <c r="AF412" s="19"/>
      <c r="AG412" s="21" t="s">
        <v>171</v>
      </c>
      <c r="AH412" s="19" t="s">
        <v>160</v>
      </c>
      <c r="AI412" s="17"/>
      <c r="AJ412" s="17"/>
      <c r="AK412" s="20">
        <v>86</v>
      </c>
      <c r="AL412" s="19"/>
      <c r="AM412" s="17" t="s">
        <v>160</v>
      </c>
      <c r="AN412" s="19"/>
      <c r="AO412" s="21" t="s">
        <v>171</v>
      </c>
      <c r="AP412" s="19"/>
      <c r="AQ412" s="17"/>
      <c r="AR412" s="19"/>
      <c r="AS412" s="21" t="s">
        <v>171</v>
      </c>
      <c r="AT412" s="19"/>
      <c r="AU412" s="17" t="s">
        <v>160</v>
      </c>
      <c r="AV412" s="19"/>
      <c r="AW412" s="21" t="s">
        <v>171</v>
      </c>
      <c r="AX412" s="19"/>
    </row>
    <row r="413" spans="1:50" ht="15.75" thickBot="1" x14ac:dyDescent="0.3">
      <c r="A413" s="13"/>
      <c r="B413" s="3" t="s">
        <v>123</v>
      </c>
      <c r="C413" s="5" t="s">
        <v>160</v>
      </c>
      <c r="E413" s="24" t="s">
        <v>171</v>
      </c>
      <c r="G413" s="5" t="s">
        <v>160</v>
      </c>
      <c r="I413" s="24" t="s">
        <v>171</v>
      </c>
      <c r="K413" s="5"/>
      <c r="M413" s="24" t="s">
        <v>171</v>
      </c>
      <c r="O413" s="5" t="s">
        <v>160</v>
      </c>
      <c r="P413" s="5"/>
      <c r="Q413" s="23">
        <v>73</v>
      </c>
      <c r="S413" s="5" t="s">
        <v>160</v>
      </c>
      <c r="U413" s="24" t="s">
        <v>171</v>
      </c>
      <c r="V413" t="s">
        <v>160</v>
      </c>
      <c r="W413" s="5"/>
      <c r="X413" s="5"/>
      <c r="Y413" s="23">
        <v>73</v>
      </c>
      <c r="AA413" s="5" t="s">
        <v>160</v>
      </c>
      <c r="AB413" s="5"/>
      <c r="AC413" s="23">
        <v>933</v>
      </c>
      <c r="AE413" s="5" t="s">
        <v>160</v>
      </c>
      <c r="AG413" s="24" t="s">
        <v>171</v>
      </c>
      <c r="AI413" s="5"/>
      <c r="AJ413" s="5"/>
      <c r="AK413" s="23">
        <v>933</v>
      </c>
      <c r="AM413" s="5" t="s">
        <v>160</v>
      </c>
      <c r="AO413" s="24" t="s">
        <v>171</v>
      </c>
      <c r="AQ413" s="5"/>
      <c r="AS413" s="24" t="s">
        <v>171</v>
      </c>
      <c r="AU413" s="5" t="s">
        <v>160</v>
      </c>
      <c r="AW413" s="24" t="s">
        <v>171</v>
      </c>
    </row>
    <row r="414" spans="1:50" x14ac:dyDescent="0.25">
      <c r="A414" s="13"/>
      <c r="B414" s="43"/>
      <c r="C414" s="43" t="s">
        <v>160</v>
      </c>
      <c r="D414" s="45"/>
      <c r="E414" s="45"/>
      <c r="F414" s="43"/>
      <c r="G414" s="43" t="s">
        <v>160</v>
      </c>
      <c r="H414" s="45"/>
      <c r="I414" s="45"/>
      <c r="J414" s="43"/>
      <c r="K414" s="43"/>
      <c r="L414" s="45"/>
      <c r="M414" s="45"/>
      <c r="N414" s="43"/>
      <c r="O414" s="43" t="s">
        <v>160</v>
      </c>
      <c r="P414" s="45"/>
      <c r="Q414" s="45"/>
      <c r="R414" s="43"/>
      <c r="S414" s="43" t="s">
        <v>160</v>
      </c>
      <c r="T414" s="45"/>
      <c r="U414" s="45"/>
      <c r="V414" s="43"/>
      <c r="W414" s="43"/>
      <c r="X414" s="45"/>
      <c r="Y414" s="45"/>
      <c r="Z414" s="43"/>
      <c r="AA414" s="43" t="s">
        <v>160</v>
      </c>
      <c r="AB414" s="45"/>
      <c r="AC414" s="45"/>
      <c r="AD414" s="43"/>
      <c r="AE414" s="43" t="s">
        <v>160</v>
      </c>
      <c r="AF414" s="45"/>
      <c r="AG414" s="45"/>
      <c r="AH414" s="43"/>
      <c r="AI414" s="43"/>
      <c r="AJ414" s="45"/>
      <c r="AK414" s="45"/>
      <c r="AL414" s="43"/>
      <c r="AM414" s="43" t="s">
        <v>160</v>
      </c>
      <c r="AN414" s="45"/>
      <c r="AO414" s="45"/>
      <c r="AP414" s="43"/>
      <c r="AQ414" s="43"/>
      <c r="AR414" s="45"/>
      <c r="AS414" s="45"/>
      <c r="AT414" s="43"/>
      <c r="AU414" s="43" t="s">
        <v>160</v>
      </c>
      <c r="AV414" s="45"/>
      <c r="AW414" s="45"/>
      <c r="AX414" s="43"/>
    </row>
    <row r="415" spans="1:50" x14ac:dyDescent="0.25">
      <c r="A415" s="13"/>
      <c r="B415" s="16" t="s">
        <v>124</v>
      </c>
      <c r="C415" s="17" t="s">
        <v>160</v>
      </c>
      <c r="D415" s="17"/>
      <c r="E415" s="18">
        <v>1425</v>
      </c>
      <c r="F415" s="19"/>
      <c r="G415" s="17" t="s">
        <v>160</v>
      </c>
      <c r="H415" s="19"/>
      <c r="I415" s="21" t="s">
        <v>171</v>
      </c>
      <c r="J415" s="19"/>
      <c r="K415" s="17"/>
      <c r="L415" s="17"/>
      <c r="M415" s="18">
        <v>1425</v>
      </c>
      <c r="N415" s="19"/>
      <c r="O415" s="17" t="s">
        <v>160</v>
      </c>
      <c r="P415" s="17"/>
      <c r="Q415" s="18">
        <v>7303</v>
      </c>
      <c r="R415" s="19"/>
      <c r="S415" s="17" t="s">
        <v>160</v>
      </c>
      <c r="T415" s="17"/>
      <c r="U415" s="20" t="s">
        <v>196</v>
      </c>
      <c r="V415" s="19" t="s">
        <v>174</v>
      </c>
      <c r="W415" s="17"/>
      <c r="X415" s="17"/>
      <c r="Y415" s="18">
        <v>7296</v>
      </c>
      <c r="Z415" s="19"/>
      <c r="AA415" s="17" t="s">
        <v>160</v>
      </c>
      <c r="AB415" s="17"/>
      <c r="AC415" s="18">
        <v>9307</v>
      </c>
      <c r="AD415" s="19"/>
      <c r="AE415" s="17" t="s">
        <v>160</v>
      </c>
      <c r="AF415" s="17"/>
      <c r="AG415" s="20">
        <v>22</v>
      </c>
      <c r="AH415" s="19"/>
      <c r="AI415" s="17"/>
      <c r="AJ415" s="17"/>
      <c r="AK415" s="18">
        <v>9329</v>
      </c>
      <c r="AL415" s="19"/>
      <c r="AM415" s="17" t="s">
        <v>160</v>
      </c>
      <c r="AN415" s="17"/>
      <c r="AO415" s="20" t="s">
        <v>754</v>
      </c>
      <c r="AP415" s="19" t="s">
        <v>174</v>
      </c>
      <c r="AQ415" s="17"/>
      <c r="AR415" s="19"/>
      <c r="AS415" s="21" t="s">
        <v>171</v>
      </c>
      <c r="AT415" s="19"/>
      <c r="AU415" s="17" t="s">
        <v>160</v>
      </c>
      <c r="AV415" s="17"/>
      <c r="AW415" s="20" t="s">
        <v>754</v>
      </c>
      <c r="AX415" s="19" t="s">
        <v>174</v>
      </c>
    </row>
    <row r="416" spans="1:50" ht="30" x14ac:dyDescent="0.25">
      <c r="A416" s="13"/>
      <c r="B416" s="3" t="s">
        <v>125</v>
      </c>
      <c r="C416" s="5" t="s">
        <v>160</v>
      </c>
      <c r="D416" s="5"/>
      <c r="E416" s="23">
        <v>32</v>
      </c>
      <c r="G416" s="5" t="s">
        <v>160</v>
      </c>
      <c r="I416" s="24" t="s">
        <v>171</v>
      </c>
      <c r="K416" s="5"/>
      <c r="L416" s="5"/>
      <c r="M416" s="23">
        <v>32</v>
      </c>
      <c r="O416" s="5" t="s">
        <v>160</v>
      </c>
      <c r="P416" s="5"/>
      <c r="Q416" s="22">
        <v>3026</v>
      </c>
      <c r="S416" s="5" t="s">
        <v>160</v>
      </c>
      <c r="U416" s="24" t="s">
        <v>171</v>
      </c>
      <c r="W416" s="5"/>
      <c r="X416" s="5"/>
      <c r="Y416" s="22">
        <v>3026</v>
      </c>
      <c r="AA416" s="5" t="s">
        <v>160</v>
      </c>
      <c r="AB416" s="5"/>
      <c r="AC416" s="22">
        <v>11263</v>
      </c>
      <c r="AE416" s="5" t="s">
        <v>160</v>
      </c>
      <c r="AG416" s="24" t="s">
        <v>171</v>
      </c>
      <c r="AI416" s="5"/>
      <c r="AJ416" s="5"/>
      <c r="AK416" s="22">
        <v>11263</v>
      </c>
      <c r="AM416" s="5" t="s">
        <v>160</v>
      </c>
      <c r="AN416" s="5"/>
      <c r="AO416" s="23" t="s">
        <v>755</v>
      </c>
      <c r="AP416" t="s">
        <v>174</v>
      </c>
      <c r="AQ416" s="5"/>
      <c r="AS416" s="24" t="s">
        <v>171</v>
      </c>
      <c r="AU416" s="5" t="s">
        <v>160</v>
      </c>
      <c r="AV416" s="5"/>
      <c r="AW416" s="23" t="s">
        <v>755</v>
      </c>
      <c r="AX416" t="s">
        <v>174</v>
      </c>
    </row>
    <row r="417" spans="1:50" x14ac:dyDescent="0.25">
      <c r="A417" s="13"/>
      <c r="B417" s="16" t="s">
        <v>119</v>
      </c>
      <c r="C417" s="17" t="s">
        <v>160</v>
      </c>
      <c r="D417" s="19"/>
      <c r="E417" s="21" t="s">
        <v>171</v>
      </c>
      <c r="F417" s="19"/>
      <c r="G417" s="17" t="s">
        <v>160</v>
      </c>
      <c r="H417" s="19"/>
      <c r="I417" s="21" t="s">
        <v>171</v>
      </c>
      <c r="J417" s="19"/>
      <c r="K417" s="17"/>
      <c r="L417" s="19"/>
      <c r="M417" s="21" t="s">
        <v>171</v>
      </c>
      <c r="N417" s="19"/>
      <c r="O417" s="17" t="s">
        <v>160</v>
      </c>
      <c r="P417" s="17"/>
      <c r="Q417" s="20">
        <v>7</v>
      </c>
      <c r="R417" s="19"/>
      <c r="S417" s="17" t="s">
        <v>160</v>
      </c>
      <c r="T417" s="19"/>
      <c r="U417" s="21" t="s">
        <v>171</v>
      </c>
      <c r="V417" s="19"/>
      <c r="W417" s="17"/>
      <c r="X417" s="17"/>
      <c r="Y417" s="20">
        <v>7</v>
      </c>
      <c r="Z417" s="19"/>
      <c r="AA417" s="17" t="s">
        <v>160</v>
      </c>
      <c r="AB417" s="17"/>
      <c r="AC417" s="20">
        <v>432</v>
      </c>
      <c r="AD417" s="19"/>
      <c r="AE417" s="17" t="s">
        <v>160</v>
      </c>
      <c r="AF417" s="19"/>
      <c r="AG417" s="21" t="s">
        <v>171</v>
      </c>
      <c r="AH417" s="19"/>
      <c r="AI417" s="17"/>
      <c r="AJ417" s="17"/>
      <c r="AK417" s="20">
        <v>432</v>
      </c>
      <c r="AL417" s="19"/>
      <c r="AM417" s="17" t="s">
        <v>160</v>
      </c>
      <c r="AN417" s="19"/>
      <c r="AO417" s="21" t="s">
        <v>171</v>
      </c>
      <c r="AP417" s="19"/>
      <c r="AQ417" s="17"/>
      <c r="AR417" s="19"/>
      <c r="AS417" s="21" t="s">
        <v>171</v>
      </c>
      <c r="AT417" s="19"/>
      <c r="AU417" s="17" t="s">
        <v>160</v>
      </c>
      <c r="AV417" s="19"/>
      <c r="AW417" s="21" t="s">
        <v>171</v>
      </c>
      <c r="AX417" s="19"/>
    </row>
    <row r="418" spans="1:50" x14ac:dyDescent="0.25">
      <c r="A418" s="13"/>
      <c r="B418" s="3" t="s">
        <v>742</v>
      </c>
      <c r="C418" s="5" t="s">
        <v>160</v>
      </c>
      <c r="D418" s="5"/>
      <c r="E418" s="22">
        <v>14130</v>
      </c>
      <c r="G418" s="5" t="s">
        <v>160</v>
      </c>
      <c r="H418" s="5"/>
      <c r="I418" s="23" t="s">
        <v>194</v>
      </c>
      <c r="J418" t="s">
        <v>174</v>
      </c>
      <c r="K418" s="5"/>
      <c r="L418" s="5"/>
      <c r="M418" s="22">
        <v>13982</v>
      </c>
      <c r="O418" s="5" t="s">
        <v>160</v>
      </c>
      <c r="P418" s="5"/>
      <c r="Q418" s="22">
        <v>5306</v>
      </c>
      <c r="S418" s="5" t="s">
        <v>160</v>
      </c>
      <c r="T418" s="5"/>
      <c r="U418" s="23" t="s">
        <v>196</v>
      </c>
      <c r="V418" t="s">
        <v>174</v>
      </c>
      <c r="W418" s="5"/>
      <c r="X418" s="5"/>
      <c r="Y418" s="22">
        <v>5299</v>
      </c>
      <c r="AA418" s="5" t="s">
        <v>160</v>
      </c>
      <c r="AB418" s="5"/>
      <c r="AC418" s="22">
        <v>2839</v>
      </c>
      <c r="AE418" s="5" t="s">
        <v>160</v>
      </c>
      <c r="AG418" s="24" t="s">
        <v>171</v>
      </c>
      <c r="AI418" s="5"/>
      <c r="AJ418" s="5"/>
      <c r="AK418" s="22">
        <v>2839</v>
      </c>
      <c r="AM418" s="5" t="s">
        <v>160</v>
      </c>
      <c r="AN418" s="5"/>
      <c r="AO418" s="23" t="s">
        <v>800</v>
      </c>
      <c r="AP418" t="s">
        <v>174</v>
      </c>
      <c r="AQ418" s="5"/>
      <c r="AR418" s="5"/>
      <c r="AS418" s="23">
        <v>155</v>
      </c>
      <c r="AU418" s="5" t="s">
        <v>160</v>
      </c>
      <c r="AV418" s="5"/>
      <c r="AW418" s="23" t="s">
        <v>756</v>
      </c>
      <c r="AX418" t="s">
        <v>174</v>
      </c>
    </row>
    <row r="419" spans="1:50" x14ac:dyDescent="0.25">
      <c r="A419" s="13"/>
      <c r="B419" s="16" t="s">
        <v>121</v>
      </c>
      <c r="C419" s="17" t="s">
        <v>160</v>
      </c>
      <c r="D419" s="19"/>
      <c r="E419" s="21" t="s">
        <v>171</v>
      </c>
      <c r="F419" s="19"/>
      <c r="G419" s="17" t="s">
        <v>160</v>
      </c>
      <c r="H419" s="19"/>
      <c r="I419" s="21" t="s">
        <v>171</v>
      </c>
      <c r="J419" s="19"/>
      <c r="K419" s="17"/>
      <c r="L419" s="19"/>
      <c r="M419" s="21" t="s">
        <v>171</v>
      </c>
      <c r="N419" s="19"/>
      <c r="O419" s="17" t="s">
        <v>160</v>
      </c>
      <c r="P419" s="17"/>
      <c r="Q419" s="20">
        <v>512</v>
      </c>
      <c r="R419" s="19"/>
      <c r="S419" s="17" t="s">
        <v>160</v>
      </c>
      <c r="T419" s="19"/>
      <c r="U419" s="21" t="s">
        <v>171</v>
      </c>
      <c r="V419" s="19"/>
      <c r="W419" s="17"/>
      <c r="X419" s="17"/>
      <c r="Y419" s="20">
        <v>512</v>
      </c>
      <c r="Z419" s="19"/>
      <c r="AA419" s="17" t="s">
        <v>160</v>
      </c>
      <c r="AB419" s="17"/>
      <c r="AC419" s="18">
        <v>2211</v>
      </c>
      <c r="AD419" s="19"/>
      <c r="AE419" s="17" t="s">
        <v>160</v>
      </c>
      <c r="AF419" s="17"/>
      <c r="AG419" s="20" t="s">
        <v>741</v>
      </c>
      <c r="AH419" s="19" t="s">
        <v>174</v>
      </c>
      <c r="AI419" s="17"/>
      <c r="AJ419" s="17"/>
      <c r="AK419" s="18">
        <v>2168</v>
      </c>
      <c r="AL419" s="19"/>
      <c r="AM419" s="17" t="s">
        <v>160</v>
      </c>
      <c r="AN419" s="19"/>
      <c r="AO419" s="21" t="s">
        <v>171</v>
      </c>
      <c r="AP419" s="19"/>
      <c r="AQ419" s="17"/>
      <c r="AR419" s="19"/>
      <c r="AS419" s="21" t="s">
        <v>171</v>
      </c>
      <c r="AT419" s="19"/>
      <c r="AU419" s="17" t="s">
        <v>160</v>
      </c>
      <c r="AV419" s="19"/>
      <c r="AW419" s="21" t="s">
        <v>171</v>
      </c>
      <c r="AX419" s="19"/>
    </row>
    <row r="420" spans="1:50" x14ac:dyDescent="0.25">
      <c r="A420" s="13"/>
      <c r="B420" s="3" t="s">
        <v>801</v>
      </c>
      <c r="C420" s="5" t="s">
        <v>160</v>
      </c>
      <c r="D420" s="5"/>
      <c r="E420" s="23">
        <v>694</v>
      </c>
      <c r="G420" s="5" t="s">
        <v>160</v>
      </c>
      <c r="I420" s="24" t="s">
        <v>171</v>
      </c>
      <c r="J420" t="s">
        <v>160</v>
      </c>
      <c r="K420" s="5"/>
      <c r="L420" s="5"/>
      <c r="M420" s="23">
        <v>694</v>
      </c>
      <c r="O420" s="5" t="s">
        <v>160</v>
      </c>
      <c r="P420" s="5"/>
      <c r="Q420" s="23">
        <v>459</v>
      </c>
      <c r="S420" s="5" t="s">
        <v>160</v>
      </c>
      <c r="T420" s="5"/>
      <c r="U420" s="23" t="s">
        <v>802</v>
      </c>
      <c r="V420" t="s">
        <v>249</v>
      </c>
      <c r="W420" s="5"/>
      <c r="X420" s="5"/>
      <c r="Y420" s="23">
        <v>320</v>
      </c>
      <c r="AA420" s="5" t="s">
        <v>160</v>
      </c>
      <c r="AB420" s="5"/>
      <c r="AC420" s="23">
        <v>980</v>
      </c>
      <c r="AE420" s="5" t="s">
        <v>160</v>
      </c>
      <c r="AF420" s="5"/>
      <c r="AG420" s="23">
        <v>5</v>
      </c>
      <c r="AI420" s="5"/>
      <c r="AJ420" s="5"/>
      <c r="AK420" s="23">
        <v>985</v>
      </c>
      <c r="AM420" s="5" t="s">
        <v>160</v>
      </c>
      <c r="AN420" s="5"/>
      <c r="AO420" s="23" t="s">
        <v>757</v>
      </c>
      <c r="AP420" t="s">
        <v>174</v>
      </c>
      <c r="AQ420" s="5"/>
      <c r="AS420" s="24" t="s">
        <v>171</v>
      </c>
      <c r="AU420" s="5" t="s">
        <v>160</v>
      </c>
      <c r="AV420" s="5"/>
      <c r="AW420" s="23" t="s">
        <v>757</v>
      </c>
      <c r="AX420" t="s">
        <v>174</v>
      </c>
    </row>
    <row r="421" spans="1:50" x14ac:dyDescent="0.25">
      <c r="A421" s="13"/>
      <c r="B421" s="16" t="s">
        <v>745</v>
      </c>
      <c r="C421" s="17" t="s">
        <v>160</v>
      </c>
      <c r="D421" s="17"/>
      <c r="E421" s="18">
        <v>3204</v>
      </c>
      <c r="F421" s="19"/>
      <c r="G421" s="17" t="s">
        <v>160</v>
      </c>
      <c r="H421" s="19"/>
      <c r="I421" s="21" t="s">
        <v>171</v>
      </c>
      <c r="J421" s="19"/>
      <c r="K421" s="17"/>
      <c r="L421" s="17"/>
      <c r="M421" s="18">
        <v>3204</v>
      </c>
      <c r="N421" s="19"/>
      <c r="O421" s="17" t="s">
        <v>160</v>
      </c>
      <c r="P421" s="17"/>
      <c r="Q421" s="20">
        <v>62</v>
      </c>
      <c r="R421" s="19"/>
      <c r="S421" s="17" t="s">
        <v>160</v>
      </c>
      <c r="T421" s="19"/>
      <c r="U421" s="21" t="s">
        <v>171</v>
      </c>
      <c r="V421" s="19"/>
      <c r="W421" s="17"/>
      <c r="X421" s="17"/>
      <c r="Y421" s="20">
        <v>62</v>
      </c>
      <c r="Z421" s="19"/>
      <c r="AA421" s="17" t="s">
        <v>160</v>
      </c>
      <c r="AB421" s="17"/>
      <c r="AC421" s="20">
        <v>367</v>
      </c>
      <c r="AD421" s="19"/>
      <c r="AE421" s="17" t="s">
        <v>160</v>
      </c>
      <c r="AF421" s="19"/>
      <c r="AG421" s="21" t="s">
        <v>171</v>
      </c>
      <c r="AH421" s="19"/>
      <c r="AI421" s="17"/>
      <c r="AJ421" s="17"/>
      <c r="AK421" s="20">
        <v>367</v>
      </c>
      <c r="AL421" s="19"/>
      <c r="AM421" s="17" t="s">
        <v>160</v>
      </c>
      <c r="AN421" s="17"/>
      <c r="AO421" s="20" t="s">
        <v>758</v>
      </c>
      <c r="AP421" s="19" t="s">
        <v>174</v>
      </c>
      <c r="AQ421" s="17"/>
      <c r="AR421" s="19"/>
      <c r="AS421" s="21" t="s">
        <v>171</v>
      </c>
      <c r="AT421" s="19"/>
      <c r="AU421" s="17" t="s">
        <v>160</v>
      </c>
      <c r="AV421" s="17"/>
      <c r="AW421" s="20" t="s">
        <v>758</v>
      </c>
      <c r="AX421" s="19" t="s">
        <v>174</v>
      </c>
    </row>
    <row r="422" spans="1:50" ht="15.75" thickBot="1" x14ac:dyDescent="0.3">
      <c r="A422" s="13"/>
      <c r="B422" s="3" t="s">
        <v>126</v>
      </c>
      <c r="C422" s="5" t="s">
        <v>160</v>
      </c>
      <c r="D422" s="5"/>
      <c r="E422" s="23">
        <v>46</v>
      </c>
      <c r="G422" s="5" t="s">
        <v>160</v>
      </c>
      <c r="I422" s="24" t="s">
        <v>171</v>
      </c>
      <c r="K422" s="5"/>
      <c r="L422" s="5"/>
      <c r="M422" s="23">
        <v>46</v>
      </c>
      <c r="O422" s="5" t="s">
        <v>160</v>
      </c>
      <c r="P422" s="5"/>
      <c r="Q422" s="23">
        <v>223</v>
      </c>
      <c r="S422" s="5" t="s">
        <v>160</v>
      </c>
      <c r="T422" s="5"/>
      <c r="U422" s="23">
        <v>5</v>
      </c>
      <c r="W422" s="5"/>
      <c r="X422" s="5"/>
      <c r="Y422" s="23">
        <v>228</v>
      </c>
      <c r="AA422" s="5" t="s">
        <v>160</v>
      </c>
      <c r="AB422" s="5"/>
      <c r="AC422" s="23">
        <v>575</v>
      </c>
      <c r="AE422" s="5" t="s">
        <v>160</v>
      </c>
      <c r="AG422" s="24" t="s">
        <v>171</v>
      </c>
      <c r="AI422" s="5"/>
      <c r="AJ422" s="5"/>
      <c r="AK422" s="23">
        <v>575</v>
      </c>
      <c r="AM422" s="5" t="s">
        <v>160</v>
      </c>
      <c r="AO422" s="24" t="s">
        <v>171</v>
      </c>
      <c r="AQ422" s="5"/>
      <c r="AS422" s="24" t="s">
        <v>171</v>
      </c>
      <c r="AU422" s="5" t="s">
        <v>160</v>
      </c>
      <c r="AW422" s="24" t="s">
        <v>171</v>
      </c>
    </row>
    <row r="423" spans="1:50" x14ac:dyDescent="0.25">
      <c r="A423" s="13"/>
      <c r="B423" s="43"/>
      <c r="C423" s="43" t="s">
        <v>160</v>
      </c>
      <c r="D423" s="45"/>
      <c r="E423" s="45"/>
      <c r="F423" s="43"/>
      <c r="G423" s="43" t="s">
        <v>160</v>
      </c>
      <c r="H423" s="45"/>
      <c r="I423" s="45"/>
      <c r="J423" s="43"/>
      <c r="K423" s="43"/>
      <c r="L423" s="45"/>
      <c r="M423" s="45"/>
      <c r="N423" s="43"/>
      <c r="O423" s="43" t="s">
        <v>160</v>
      </c>
      <c r="P423" s="45"/>
      <c r="Q423" s="45"/>
      <c r="R423" s="43"/>
      <c r="S423" s="43" t="s">
        <v>160</v>
      </c>
      <c r="T423" s="45"/>
      <c r="U423" s="45"/>
      <c r="V423" s="43"/>
      <c r="W423" s="43"/>
      <c r="X423" s="45"/>
      <c r="Y423" s="45"/>
      <c r="Z423" s="43"/>
      <c r="AA423" s="43" t="s">
        <v>160</v>
      </c>
      <c r="AB423" s="45"/>
      <c r="AC423" s="45"/>
      <c r="AD423" s="43"/>
      <c r="AE423" s="43" t="s">
        <v>160</v>
      </c>
      <c r="AF423" s="45"/>
      <c r="AG423" s="45"/>
      <c r="AH423" s="43"/>
      <c r="AI423" s="43"/>
      <c r="AJ423" s="45"/>
      <c r="AK423" s="45"/>
      <c r="AL423" s="43"/>
      <c r="AM423" s="43" t="s">
        <v>160</v>
      </c>
      <c r="AN423" s="45"/>
      <c r="AO423" s="45"/>
      <c r="AP423" s="43"/>
      <c r="AQ423" s="43"/>
      <c r="AR423" s="45"/>
      <c r="AS423" s="45"/>
      <c r="AT423" s="43"/>
      <c r="AU423" s="43" t="s">
        <v>160</v>
      </c>
      <c r="AV423" s="45"/>
      <c r="AW423" s="45"/>
      <c r="AX423" s="43"/>
    </row>
    <row r="424" spans="1:50" ht="15.75" thickBot="1" x14ac:dyDescent="0.3">
      <c r="A424" s="13"/>
      <c r="B424" s="16" t="s">
        <v>127</v>
      </c>
      <c r="C424" s="17" t="s">
        <v>160</v>
      </c>
      <c r="D424" s="17" t="s">
        <v>170</v>
      </c>
      <c r="E424" s="18">
        <v>19531</v>
      </c>
      <c r="F424" s="19"/>
      <c r="G424" s="17" t="s">
        <v>160</v>
      </c>
      <c r="H424" s="17" t="s">
        <v>170</v>
      </c>
      <c r="I424" s="20" t="s">
        <v>194</v>
      </c>
      <c r="J424" s="19" t="s">
        <v>174</v>
      </c>
      <c r="K424" s="17"/>
      <c r="L424" s="17" t="s">
        <v>170</v>
      </c>
      <c r="M424" s="18">
        <v>19383</v>
      </c>
      <c r="N424" s="19"/>
      <c r="O424" s="17" t="s">
        <v>160</v>
      </c>
      <c r="P424" s="17" t="s">
        <v>170</v>
      </c>
      <c r="Q424" s="18">
        <v>16898</v>
      </c>
      <c r="R424" s="19"/>
      <c r="S424" s="17" t="s">
        <v>160</v>
      </c>
      <c r="T424" s="17" t="s">
        <v>170</v>
      </c>
      <c r="U424" s="20" t="s">
        <v>194</v>
      </c>
      <c r="V424" s="19" t="s">
        <v>174</v>
      </c>
      <c r="W424" s="17"/>
      <c r="X424" s="17" t="s">
        <v>170</v>
      </c>
      <c r="Y424" s="18">
        <v>16750</v>
      </c>
      <c r="Z424" s="19"/>
      <c r="AA424" s="17" t="s">
        <v>160</v>
      </c>
      <c r="AB424" s="17" t="s">
        <v>170</v>
      </c>
      <c r="AC424" s="18">
        <v>27974</v>
      </c>
      <c r="AD424" s="19"/>
      <c r="AE424" s="17" t="s">
        <v>160</v>
      </c>
      <c r="AF424" s="17" t="s">
        <v>170</v>
      </c>
      <c r="AG424" s="20" t="s">
        <v>639</v>
      </c>
      <c r="AH424" s="19" t="s">
        <v>174</v>
      </c>
      <c r="AI424" s="17"/>
      <c r="AJ424" s="17" t="s">
        <v>170</v>
      </c>
      <c r="AK424" s="18">
        <v>27958</v>
      </c>
      <c r="AL424" s="19"/>
      <c r="AM424" s="17" t="s">
        <v>160</v>
      </c>
      <c r="AN424" s="17" t="s">
        <v>170</v>
      </c>
      <c r="AO424" s="20" t="s">
        <v>803</v>
      </c>
      <c r="AP424" s="19" t="s">
        <v>174</v>
      </c>
      <c r="AQ424" s="17"/>
      <c r="AR424" s="17" t="s">
        <v>170</v>
      </c>
      <c r="AS424" s="20">
        <v>155</v>
      </c>
      <c r="AT424" s="19"/>
      <c r="AU424" s="17" t="s">
        <v>160</v>
      </c>
      <c r="AV424" s="17" t="s">
        <v>170</v>
      </c>
      <c r="AW424" s="20" t="s">
        <v>759</v>
      </c>
      <c r="AX424" s="19" t="s">
        <v>174</v>
      </c>
    </row>
    <row r="425" spans="1:50" ht="15.75" thickTop="1" x14ac:dyDescent="0.25">
      <c r="A425" s="13"/>
      <c r="B425" s="43"/>
      <c r="C425" s="43" t="s">
        <v>160</v>
      </c>
      <c r="D425" s="48"/>
      <c r="E425" s="48"/>
      <c r="F425" s="43"/>
      <c r="G425" s="43" t="s">
        <v>160</v>
      </c>
      <c r="H425" s="48"/>
      <c r="I425" s="48"/>
      <c r="J425" s="43"/>
      <c r="K425" s="43"/>
      <c r="L425" s="48"/>
      <c r="M425" s="48"/>
      <c r="N425" s="43"/>
      <c r="O425" s="43" t="s">
        <v>160</v>
      </c>
      <c r="P425" s="48"/>
      <c r="Q425" s="48"/>
      <c r="R425" s="43"/>
      <c r="S425" s="43" t="s">
        <v>160</v>
      </c>
      <c r="T425" s="48"/>
      <c r="U425" s="48"/>
      <c r="V425" s="43"/>
      <c r="W425" s="43"/>
      <c r="X425" s="48"/>
      <c r="Y425" s="48"/>
      <c r="Z425" s="43"/>
      <c r="AA425" s="43" t="s">
        <v>160</v>
      </c>
      <c r="AB425" s="48"/>
      <c r="AC425" s="48"/>
      <c r="AD425" s="43"/>
      <c r="AE425" s="43" t="s">
        <v>160</v>
      </c>
      <c r="AF425" s="48"/>
      <c r="AG425" s="48"/>
      <c r="AH425" s="43"/>
      <c r="AI425" s="43"/>
      <c r="AJ425" s="48"/>
      <c r="AK425" s="48"/>
      <c r="AL425" s="43"/>
      <c r="AM425" s="43" t="s">
        <v>160</v>
      </c>
      <c r="AN425" s="48"/>
      <c r="AO425" s="48"/>
      <c r="AP425" s="43"/>
      <c r="AQ425" s="43"/>
      <c r="AR425" s="48"/>
      <c r="AS425" s="48"/>
      <c r="AT425" s="43"/>
      <c r="AU425" s="43" t="s">
        <v>160</v>
      </c>
      <c r="AV425" s="48"/>
      <c r="AW425" s="48"/>
      <c r="AX425" s="43"/>
    </row>
    <row r="426" spans="1:50" x14ac:dyDescent="0.25">
      <c r="A426" s="13"/>
      <c r="B426" s="3" t="s">
        <v>421</v>
      </c>
      <c r="C426" s="5" t="s">
        <v>160</v>
      </c>
      <c r="D426" s="5"/>
      <c r="E426" s="5"/>
      <c r="F426" s="5"/>
      <c r="G426" s="5" t="s">
        <v>160</v>
      </c>
      <c r="H426" s="5"/>
      <c r="I426" s="5"/>
      <c r="J426" s="5"/>
      <c r="K426" s="5"/>
      <c r="L426" s="5"/>
      <c r="M426" s="5"/>
      <c r="N426" s="5"/>
      <c r="O426" s="5" t="s">
        <v>160</v>
      </c>
      <c r="P426" s="5"/>
      <c r="Q426" s="5"/>
      <c r="R426" s="5"/>
      <c r="S426" s="5" t="s">
        <v>160</v>
      </c>
      <c r="T426" s="5"/>
      <c r="U426" s="5"/>
      <c r="V426" s="5"/>
      <c r="W426" s="5"/>
      <c r="X426" s="5"/>
      <c r="Y426" s="5"/>
      <c r="Z426" s="5"/>
      <c r="AA426" s="5" t="s">
        <v>160</v>
      </c>
      <c r="AB426" s="5"/>
      <c r="AC426" s="5"/>
      <c r="AD426" s="5"/>
      <c r="AE426" s="5" t="s">
        <v>160</v>
      </c>
      <c r="AF426" s="5"/>
      <c r="AG426" s="5"/>
      <c r="AH426" s="5"/>
      <c r="AI426" s="5"/>
      <c r="AJ426" s="5"/>
      <c r="AK426" s="5"/>
      <c r="AL426" s="5"/>
      <c r="AM426" s="5" t="s">
        <v>160</v>
      </c>
      <c r="AN426" s="5"/>
      <c r="AO426" s="5"/>
      <c r="AP426" s="5"/>
      <c r="AQ426" s="5"/>
      <c r="AR426" s="5"/>
      <c r="AS426" s="5"/>
      <c r="AT426" s="5"/>
      <c r="AU426" s="5" t="s">
        <v>160</v>
      </c>
      <c r="AV426" s="5"/>
      <c r="AW426" s="5"/>
      <c r="AX426" s="5"/>
    </row>
    <row r="427" spans="1:50" x14ac:dyDescent="0.25">
      <c r="A427" s="13"/>
      <c r="B427" s="16" t="s">
        <v>129</v>
      </c>
      <c r="C427" s="17" t="s">
        <v>160</v>
      </c>
      <c r="D427" s="17" t="s">
        <v>170</v>
      </c>
      <c r="E427" s="20">
        <v>561</v>
      </c>
      <c r="F427" s="19"/>
      <c r="G427" s="17" t="s">
        <v>160</v>
      </c>
      <c r="H427" s="19" t="s">
        <v>170</v>
      </c>
      <c r="I427" s="21" t="s">
        <v>171</v>
      </c>
      <c r="J427" s="19"/>
      <c r="K427" s="17"/>
      <c r="L427" s="17" t="s">
        <v>170</v>
      </c>
      <c r="M427" s="20">
        <v>561</v>
      </c>
      <c r="N427" s="19"/>
      <c r="O427" s="17" t="s">
        <v>160</v>
      </c>
      <c r="P427" s="17" t="s">
        <v>170</v>
      </c>
      <c r="Q427" s="20">
        <v>1</v>
      </c>
      <c r="R427" s="19"/>
      <c r="S427" s="17" t="s">
        <v>160</v>
      </c>
      <c r="T427" s="19" t="s">
        <v>170</v>
      </c>
      <c r="U427" s="21" t="s">
        <v>171</v>
      </c>
      <c r="V427" s="19"/>
      <c r="W427" s="17"/>
      <c r="X427" s="17" t="s">
        <v>170</v>
      </c>
      <c r="Y427" s="20">
        <v>1</v>
      </c>
      <c r="Z427" s="19"/>
      <c r="AA427" s="17" t="s">
        <v>160</v>
      </c>
      <c r="AB427" s="17" t="s">
        <v>170</v>
      </c>
      <c r="AC427" s="20">
        <v>33</v>
      </c>
      <c r="AD427" s="19"/>
      <c r="AE427" s="17" t="s">
        <v>160</v>
      </c>
      <c r="AF427" s="19" t="s">
        <v>170</v>
      </c>
      <c r="AG427" s="21" t="s">
        <v>171</v>
      </c>
      <c r="AH427" s="19"/>
      <c r="AI427" s="17"/>
      <c r="AJ427" s="17" t="s">
        <v>170</v>
      </c>
      <c r="AK427" s="20">
        <v>33</v>
      </c>
      <c r="AL427" s="19"/>
      <c r="AM427" s="17" t="s">
        <v>160</v>
      </c>
      <c r="AN427" s="19" t="s">
        <v>170</v>
      </c>
      <c r="AO427" s="21" t="s">
        <v>171</v>
      </c>
      <c r="AP427" s="19"/>
      <c r="AQ427" s="17"/>
      <c r="AR427" s="19" t="s">
        <v>170</v>
      </c>
      <c r="AS427" s="21" t="s">
        <v>171</v>
      </c>
      <c r="AT427" s="19"/>
      <c r="AU427" s="17" t="s">
        <v>160</v>
      </c>
      <c r="AV427" s="19" t="s">
        <v>170</v>
      </c>
      <c r="AW427" s="21" t="s">
        <v>171</v>
      </c>
      <c r="AX427" s="19"/>
    </row>
    <row r="428" spans="1:50" x14ac:dyDescent="0.25">
      <c r="A428" s="13"/>
      <c r="B428" s="3" t="s">
        <v>130</v>
      </c>
      <c r="C428" s="5" t="s">
        <v>160</v>
      </c>
      <c r="E428" s="24" t="s">
        <v>171</v>
      </c>
      <c r="G428" s="5" t="s">
        <v>160</v>
      </c>
      <c r="I428" s="24" t="s">
        <v>171</v>
      </c>
      <c r="K428" s="5"/>
      <c r="M428" s="24" t="s">
        <v>171</v>
      </c>
      <c r="O428" s="5" t="s">
        <v>160</v>
      </c>
      <c r="P428" s="5"/>
      <c r="Q428" s="23">
        <v>80</v>
      </c>
      <c r="S428" s="5" t="s">
        <v>160</v>
      </c>
      <c r="U428" s="24" t="s">
        <v>171</v>
      </c>
      <c r="W428" s="5"/>
      <c r="X428" s="5"/>
      <c r="Y428" s="23">
        <v>80</v>
      </c>
      <c r="AA428" s="5" t="s">
        <v>160</v>
      </c>
      <c r="AB428" s="5"/>
      <c r="AC428" s="23">
        <v>398</v>
      </c>
      <c r="AE428" s="5" t="s">
        <v>160</v>
      </c>
      <c r="AG428" s="24" t="s">
        <v>171</v>
      </c>
      <c r="AI428" s="5"/>
      <c r="AJ428" s="5"/>
      <c r="AK428" s="23">
        <v>398</v>
      </c>
      <c r="AM428" s="5" t="s">
        <v>160</v>
      </c>
      <c r="AO428" s="24" t="s">
        <v>171</v>
      </c>
      <c r="AQ428" s="5"/>
      <c r="AS428" s="24" t="s">
        <v>171</v>
      </c>
      <c r="AU428" s="5" t="s">
        <v>160</v>
      </c>
      <c r="AW428" s="24" t="s">
        <v>171</v>
      </c>
    </row>
    <row r="429" spans="1:50" x14ac:dyDescent="0.25">
      <c r="A429" s="13"/>
      <c r="B429" s="16" t="s">
        <v>748</v>
      </c>
      <c r="C429" s="17" t="s">
        <v>160</v>
      </c>
      <c r="D429" s="17"/>
      <c r="E429" s="18">
        <v>3092</v>
      </c>
      <c r="F429" s="19"/>
      <c r="G429" s="17" t="s">
        <v>160</v>
      </c>
      <c r="H429" s="19"/>
      <c r="I429" s="21" t="s">
        <v>171</v>
      </c>
      <c r="J429" s="19"/>
      <c r="K429" s="17"/>
      <c r="L429" s="17"/>
      <c r="M429" s="18">
        <v>3092</v>
      </c>
      <c r="N429" s="19"/>
      <c r="O429" s="17" t="s">
        <v>160</v>
      </c>
      <c r="P429" s="17"/>
      <c r="Q429" s="18">
        <v>5404</v>
      </c>
      <c r="R429" s="19"/>
      <c r="S429" s="17" t="s">
        <v>160</v>
      </c>
      <c r="T429" s="19"/>
      <c r="U429" s="21" t="s">
        <v>171</v>
      </c>
      <c r="V429" s="19"/>
      <c r="W429" s="17"/>
      <c r="X429" s="17"/>
      <c r="Y429" s="18">
        <v>5404</v>
      </c>
      <c r="Z429" s="19"/>
      <c r="AA429" s="17" t="s">
        <v>160</v>
      </c>
      <c r="AB429" s="17"/>
      <c r="AC429" s="18">
        <v>4665</v>
      </c>
      <c r="AD429" s="19"/>
      <c r="AE429" s="17" t="s">
        <v>160</v>
      </c>
      <c r="AF429" s="19"/>
      <c r="AG429" s="21" t="s">
        <v>171</v>
      </c>
      <c r="AH429" s="19"/>
      <c r="AI429" s="17"/>
      <c r="AJ429" s="17"/>
      <c r="AK429" s="18">
        <v>4665</v>
      </c>
      <c r="AL429" s="19"/>
      <c r="AM429" s="17" t="s">
        <v>160</v>
      </c>
      <c r="AN429" s="17"/>
      <c r="AO429" s="20" t="s">
        <v>754</v>
      </c>
      <c r="AP429" s="19" t="s">
        <v>174</v>
      </c>
      <c r="AQ429" s="17"/>
      <c r="AR429" s="19"/>
      <c r="AS429" s="21" t="s">
        <v>171</v>
      </c>
      <c r="AT429" s="19"/>
      <c r="AU429" s="17" t="s">
        <v>160</v>
      </c>
      <c r="AV429" s="17"/>
      <c r="AW429" s="20" t="s">
        <v>754</v>
      </c>
      <c r="AX429" s="19" t="s">
        <v>174</v>
      </c>
    </row>
    <row r="430" spans="1:50" x14ac:dyDescent="0.25">
      <c r="A430" s="13"/>
      <c r="B430" s="3" t="s">
        <v>804</v>
      </c>
      <c r="C430" s="5" t="s">
        <v>160</v>
      </c>
      <c r="E430" s="24" t="s">
        <v>171</v>
      </c>
      <c r="G430" s="5" t="s">
        <v>160</v>
      </c>
      <c r="I430" s="24" t="s">
        <v>171</v>
      </c>
      <c r="K430" s="5"/>
      <c r="M430" s="24" t="s">
        <v>171</v>
      </c>
      <c r="O430" s="5" t="s">
        <v>160</v>
      </c>
      <c r="P430" s="5"/>
      <c r="Q430" s="23">
        <v>175</v>
      </c>
      <c r="S430" s="5" t="s">
        <v>160</v>
      </c>
      <c r="U430" s="24" t="s">
        <v>171</v>
      </c>
      <c r="W430" s="5"/>
      <c r="X430" s="5"/>
      <c r="Y430" s="23">
        <v>175</v>
      </c>
      <c r="AA430" s="5" t="s">
        <v>160</v>
      </c>
      <c r="AB430" s="5"/>
      <c r="AC430" s="23">
        <v>166</v>
      </c>
      <c r="AE430" s="5" t="s">
        <v>160</v>
      </c>
      <c r="AG430" s="24" t="s">
        <v>171</v>
      </c>
      <c r="AI430" s="5"/>
      <c r="AJ430" s="5"/>
      <c r="AK430" s="23">
        <v>166</v>
      </c>
      <c r="AM430" s="5" t="s">
        <v>160</v>
      </c>
      <c r="AO430" s="24" t="s">
        <v>171</v>
      </c>
      <c r="AQ430" s="5"/>
      <c r="AS430" s="24" t="s">
        <v>171</v>
      </c>
      <c r="AU430" s="5" t="s">
        <v>160</v>
      </c>
      <c r="AW430" s="24" t="s">
        <v>171</v>
      </c>
    </row>
    <row r="431" spans="1:50" x14ac:dyDescent="0.25">
      <c r="A431" s="13"/>
      <c r="B431" s="16" t="s">
        <v>132</v>
      </c>
      <c r="C431" s="17" t="s">
        <v>160</v>
      </c>
      <c r="D431" s="19"/>
      <c r="E431" s="21" t="s">
        <v>171</v>
      </c>
      <c r="F431" s="19"/>
      <c r="G431" s="17" t="s">
        <v>160</v>
      </c>
      <c r="H431" s="19"/>
      <c r="I431" s="21" t="s">
        <v>171</v>
      </c>
      <c r="J431" s="19"/>
      <c r="K431" s="17"/>
      <c r="L431" s="19"/>
      <c r="M431" s="21" t="s">
        <v>171</v>
      </c>
      <c r="N431" s="19"/>
      <c r="O431" s="17" t="s">
        <v>160</v>
      </c>
      <c r="P431" s="19"/>
      <c r="Q431" s="21" t="s">
        <v>171</v>
      </c>
      <c r="R431" s="19"/>
      <c r="S431" s="17" t="s">
        <v>160</v>
      </c>
      <c r="T431" s="19"/>
      <c r="U431" s="21" t="s">
        <v>171</v>
      </c>
      <c r="V431" s="19"/>
      <c r="W431" s="17"/>
      <c r="X431" s="19"/>
      <c r="Y431" s="21" t="s">
        <v>171</v>
      </c>
      <c r="Z431" s="19"/>
      <c r="AA431" s="17" t="s">
        <v>160</v>
      </c>
      <c r="AB431" s="17"/>
      <c r="AC431" s="20">
        <v>13</v>
      </c>
      <c r="AD431" s="19"/>
      <c r="AE431" s="17" t="s">
        <v>160</v>
      </c>
      <c r="AF431" s="19"/>
      <c r="AG431" s="21" t="s">
        <v>171</v>
      </c>
      <c r="AH431" s="19"/>
      <c r="AI431" s="17"/>
      <c r="AJ431" s="17"/>
      <c r="AK431" s="20">
        <v>13</v>
      </c>
      <c r="AL431" s="19"/>
      <c r="AM431" s="17" t="s">
        <v>160</v>
      </c>
      <c r="AN431" s="19"/>
      <c r="AO431" s="21" t="s">
        <v>171</v>
      </c>
      <c r="AP431" s="19"/>
      <c r="AQ431" s="17"/>
      <c r="AR431" s="19"/>
      <c r="AS431" s="21" t="s">
        <v>171</v>
      </c>
      <c r="AT431" s="19"/>
      <c r="AU431" s="17" t="s">
        <v>160</v>
      </c>
      <c r="AV431" s="19"/>
      <c r="AW431" s="21" t="s">
        <v>171</v>
      </c>
      <c r="AX431" s="19"/>
    </row>
    <row r="432" spans="1:50" ht="15.75" thickBot="1" x14ac:dyDescent="0.3">
      <c r="A432" s="13"/>
      <c r="B432" s="3" t="s">
        <v>805</v>
      </c>
      <c r="C432" s="5" t="s">
        <v>160</v>
      </c>
      <c r="D432" s="5"/>
      <c r="E432" s="23">
        <v>71</v>
      </c>
      <c r="G432" s="5" t="s">
        <v>160</v>
      </c>
      <c r="I432" s="24" t="s">
        <v>171</v>
      </c>
      <c r="K432" s="5"/>
      <c r="L432" s="5"/>
      <c r="M432" s="23">
        <v>71</v>
      </c>
      <c r="O432" s="5" t="s">
        <v>160</v>
      </c>
      <c r="P432" s="5"/>
      <c r="Q432" s="23">
        <v>161</v>
      </c>
      <c r="S432" s="5" t="s">
        <v>160</v>
      </c>
      <c r="U432" s="24" t="s">
        <v>171</v>
      </c>
      <c r="W432" s="5"/>
      <c r="X432" s="5"/>
      <c r="Y432" s="23">
        <v>161</v>
      </c>
      <c r="AA432" s="5" t="s">
        <v>160</v>
      </c>
      <c r="AB432" s="5"/>
      <c r="AC432" s="22">
        <v>1081</v>
      </c>
      <c r="AE432" s="5" t="s">
        <v>160</v>
      </c>
      <c r="AG432" s="24" t="s">
        <v>171</v>
      </c>
      <c r="AI432" s="5"/>
      <c r="AJ432" s="5"/>
      <c r="AK432" s="22">
        <v>1081</v>
      </c>
      <c r="AM432" s="5" t="s">
        <v>160</v>
      </c>
      <c r="AO432" s="24" t="s">
        <v>171</v>
      </c>
      <c r="AQ432" s="5"/>
      <c r="AS432" s="24" t="s">
        <v>171</v>
      </c>
      <c r="AU432" s="5" t="s">
        <v>160</v>
      </c>
      <c r="AW432" s="24" t="s">
        <v>171</v>
      </c>
    </row>
    <row r="433" spans="1:50" x14ac:dyDescent="0.25">
      <c r="A433" s="13"/>
      <c r="B433" s="43"/>
      <c r="C433" s="43" t="s">
        <v>160</v>
      </c>
      <c r="D433" s="45"/>
      <c r="E433" s="45"/>
      <c r="F433" s="43"/>
      <c r="G433" s="43" t="s">
        <v>160</v>
      </c>
      <c r="H433" s="45"/>
      <c r="I433" s="45"/>
      <c r="J433" s="43"/>
      <c r="K433" s="43"/>
      <c r="L433" s="45"/>
      <c r="M433" s="45"/>
      <c r="N433" s="43"/>
      <c r="O433" s="43" t="s">
        <v>160</v>
      </c>
      <c r="P433" s="45"/>
      <c r="Q433" s="45"/>
      <c r="R433" s="43"/>
      <c r="S433" s="43" t="s">
        <v>160</v>
      </c>
      <c r="T433" s="45"/>
      <c r="U433" s="45"/>
      <c r="V433" s="43"/>
      <c r="W433" s="43"/>
      <c r="X433" s="45"/>
      <c r="Y433" s="45"/>
      <c r="Z433" s="43"/>
      <c r="AA433" s="43" t="s">
        <v>160</v>
      </c>
      <c r="AB433" s="45"/>
      <c r="AC433" s="45"/>
      <c r="AD433" s="43"/>
      <c r="AE433" s="43" t="s">
        <v>160</v>
      </c>
      <c r="AF433" s="45"/>
      <c r="AG433" s="45"/>
      <c r="AH433" s="43"/>
      <c r="AI433" s="43"/>
      <c r="AJ433" s="45"/>
      <c r="AK433" s="45"/>
      <c r="AL433" s="43"/>
      <c r="AM433" s="43" t="s">
        <v>160</v>
      </c>
      <c r="AN433" s="45"/>
      <c r="AO433" s="45"/>
      <c r="AP433" s="43"/>
      <c r="AQ433" s="43"/>
      <c r="AR433" s="45"/>
      <c r="AS433" s="45"/>
      <c r="AT433" s="43"/>
      <c r="AU433" s="43" t="s">
        <v>160</v>
      </c>
      <c r="AV433" s="45"/>
      <c r="AW433" s="45"/>
      <c r="AX433" s="43"/>
    </row>
    <row r="434" spans="1:50" x14ac:dyDescent="0.25">
      <c r="A434" s="13"/>
      <c r="B434" s="16" t="s">
        <v>806</v>
      </c>
      <c r="C434" s="17" t="s">
        <v>160</v>
      </c>
      <c r="D434" s="17"/>
      <c r="E434" s="18">
        <v>3724</v>
      </c>
      <c r="F434" s="19"/>
      <c r="G434" s="17" t="s">
        <v>160</v>
      </c>
      <c r="H434" s="19"/>
      <c r="I434" s="21" t="s">
        <v>171</v>
      </c>
      <c r="J434" s="19"/>
      <c r="K434" s="17"/>
      <c r="L434" s="17"/>
      <c r="M434" s="18">
        <v>3724</v>
      </c>
      <c r="N434" s="19"/>
      <c r="O434" s="17" t="s">
        <v>160</v>
      </c>
      <c r="P434" s="17"/>
      <c r="Q434" s="18">
        <v>5821</v>
      </c>
      <c r="R434" s="19"/>
      <c r="S434" s="17" t="s">
        <v>160</v>
      </c>
      <c r="T434" s="19"/>
      <c r="U434" s="21" t="s">
        <v>171</v>
      </c>
      <c r="V434" s="19"/>
      <c r="W434" s="17"/>
      <c r="X434" s="17"/>
      <c r="Y434" s="18">
        <v>5821</v>
      </c>
      <c r="Z434" s="19"/>
      <c r="AA434" s="17" t="s">
        <v>160</v>
      </c>
      <c r="AB434" s="17"/>
      <c r="AC434" s="18">
        <v>6356</v>
      </c>
      <c r="AD434" s="19"/>
      <c r="AE434" s="17" t="s">
        <v>160</v>
      </c>
      <c r="AF434" s="19"/>
      <c r="AG434" s="21" t="s">
        <v>171</v>
      </c>
      <c r="AH434" s="19"/>
      <c r="AI434" s="17"/>
      <c r="AJ434" s="17"/>
      <c r="AK434" s="18">
        <v>6356</v>
      </c>
      <c r="AL434" s="19"/>
      <c r="AM434" s="17" t="s">
        <v>160</v>
      </c>
      <c r="AN434" s="17"/>
      <c r="AO434" s="20" t="s">
        <v>754</v>
      </c>
      <c r="AP434" s="19" t="s">
        <v>174</v>
      </c>
      <c r="AQ434" s="17"/>
      <c r="AR434" s="19"/>
      <c r="AS434" s="21" t="s">
        <v>171</v>
      </c>
      <c r="AT434" s="19"/>
      <c r="AU434" s="17" t="s">
        <v>160</v>
      </c>
      <c r="AV434" s="17"/>
      <c r="AW434" s="20" t="s">
        <v>754</v>
      </c>
      <c r="AX434" s="19" t="s">
        <v>174</v>
      </c>
    </row>
    <row r="435" spans="1:50" x14ac:dyDescent="0.25">
      <c r="A435" s="13"/>
      <c r="B435" s="3" t="s">
        <v>129</v>
      </c>
      <c r="C435" s="5" t="s">
        <v>160</v>
      </c>
      <c r="D435" s="5"/>
      <c r="E435" s="22">
        <v>5556</v>
      </c>
      <c r="G435" s="5" t="s">
        <v>160</v>
      </c>
      <c r="I435" s="24" t="s">
        <v>171</v>
      </c>
      <c r="K435" s="5"/>
      <c r="L435" s="5"/>
      <c r="M435" s="22">
        <v>5556</v>
      </c>
      <c r="O435" s="5" t="s">
        <v>160</v>
      </c>
      <c r="P435" s="5"/>
      <c r="Q435" s="23">
        <v>7</v>
      </c>
      <c r="S435" s="5" t="s">
        <v>160</v>
      </c>
      <c r="U435" s="24" t="s">
        <v>171</v>
      </c>
      <c r="W435" s="5"/>
      <c r="X435" s="5"/>
      <c r="Y435" s="23">
        <v>7</v>
      </c>
      <c r="AA435" s="5" t="s">
        <v>160</v>
      </c>
      <c r="AB435" s="5"/>
      <c r="AC435" s="23">
        <v>582</v>
      </c>
      <c r="AE435" s="5" t="s">
        <v>160</v>
      </c>
      <c r="AG435" s="24" t="s">
        <v>171</v>
      </c>
      <c r="AI435" s="5"/>
      <c r="AJ435" s="5"/>
      <c r="AK435" s="23">
        <v>582</v>
      </c>
      <c r="AM435" s="5" t="s">
        <v>160</v>
      </c>
      <c r="AO435" s="24" t="s">
        <v>171</v>
      </c>
      <c r="AQ435" s="5"/>
      <c r="AS435" s="24" t="s">
        <v>171</v>
      </c>
      <c r="AU435" s="5" t="s">
        <v>160</v>
      </c>
      <c r="AW435" s="24" t="s">
        <v>171</v>
      </c>
    </row>
    <row r="436" spans="1:50" ht="30" x14ac:dyDescent="0.25">
      <c r="A436" s="13"/>
      <c r="B436" s="16" t="s">
        <v>807</v>
      </c>
      <c r="C436" s="17" t="s">
        <v>160</v>
      </c>
      <c r="D436" s="19"/>
      <c r="E436" s="21" t="s">
        <v>171</v>
      </c>
      <c r="F436" s="19"/>
      <c r="G436" s="17" t="s">
        <v>160</v>
      </c>
      <c r="H436" s="19"/>
      <c r="I436" s="21" t="s">
        <v>171</v>
      </c>
      <c r="J436" s="19"/>
      <c r="K436" s="17"/>
      <c r="L436" s="19"/>
      <c r="M436" s="21" t="s">
        <v>171</v>
      </c>
      <c r="N436" s="19"/>
      <c r="O436" s="17" t="s">
        <v>160</v>
      </c>
      <c r="P436" s="17"/>
      <c r="Q436" s="20">
        <v>176</v>
      </c>
      <c r="R436" s="19"/>
      <c r="S436" s="17" t="s">
        <v>160</v>
      </c>
      <c r="T436" s="19"/>
      <c r="U436" s="21" t="s">
        <v>171</v>
      </c>
      <c r="V436" s="19"/>
      <c r="W436" s="17"/>
      <c r="X436" s="17"/>
      <c r="Y436" s="20">
        <v>176</v>
      </c>
      <c r="Z436" s="19"/>
      <c r="AA436" s="17" t="s">
        <v>160</v>
      </c>
      <c r="AB436" s="17"/>
      <c r="AC436" s="18">
        <v>1337</v>
      </c>
      <c r="AD436" s="19"/>
      <c r="AE436" s="17" t="s">
        <v>160</v>
      </c>
      <c r="AF436" s="19"/>
      <c r="AG436" s="21" t="s">
        <v>171</v>
      </c>
      <c r="AH436" s="19"/>
      <c r="AI436" s="17"/>
      <c r="AJ436" s="17"/>
      <c r="AK436" s="18">
        <v>1337</v>
      </c>
      <c r="AL436" s="19"/>
      <c r="AM436" s="17" t="s">
        <v>160</v>
      </c>
      <c r="AN436" s="19"/>
      <c r="AO436" s="21" t="s">
        <v>171</v>
      </c>
      <c r="AP436" s="19"/>
      <c r="AQ436" s="17"/>
      <c r="AR436" s="19"/>
      <c r="AS436" s="21" t="s">
        <v>171</v>
      </c>
      <c r="AT436" s="19"/>
      <c r="AU436" s="17" t="s">
        <v>160</v>
      </c>
      <c r="AV436" s="19"/>
      <c r="AW436" s="21" t="s">
        <v>171</v>
      </c>
      <c r="AX436" s="19"/>
    </row>
    <row r="437" spans="1:50" x14ac:dyDescent="0.25">
      <c r="A437" s="13"/>
      <c r="B437" s="3" t="s">
        <v>808</v>
      </c>
      <c r="C437" s="5" t="s">
        <v>160</v>
      </c>
      <c r="E437" s="24" t="s">
        <v>171</v>
      </c>
      <c r="G437" s="5" t="s">
        <v>160</v>
      </c>
      <c r="I437" s="24" t="s">
        <v>171</v>
      </c>
      <c r="K437" s="5"/>
      <c r="M437" s="24" t="s">
        <v>171</v>
      </c>
      <c r="O437" s="5" t="s">
        <v>160</v>
      </c>
      <c r="P437" s="5"/>
      <c r="Q437" s="23">
        <v>23</v>
      </c>
      <c r="S437" s="5" t="s">
        <v>160</v>
      </c>
      <c r="U437" s="24" t="s">
        <v>171</v>
      </c>
      <c r="W437" s="5"/>
      <c r="X437" s="5"/>
      <c r="Y437" s="23">
        <v>23</v>
      </c>
      <c r="AA437" s="5" t="s">
        <v>160</v>
      </c>
      <c r="AB437" s="5"/>
      <c r="AC437" s="22">
        <v>1138</v>
      </c>
      <c r="AE437" s="5" t="s">
        <v>160</v>
      </c>
      <c r="AG437" s="24" t="s">
        <v>171</v>
      </c>
      <c r="AI437" s="5"/>
      <c r="AJ437" s="5"/>
      <c r="AK437" s="22">
        <v>1138</v>
      </c>
      <c r="AM437" s="5" t="s">
        <v>160</v>
      </c>
      <c r="AN437" s="5"/>
      <c r="AO437" s="23" t="s">
        <v>757</v>
      </c>
      <c r="AP437" t="s">
        <v>174</v>
      </c>
      <c r="AQ437" s="5"/>
      <c r="AS437" s="24" t="s">
        <v>171</v>
      </c>
      <c r="AU437" s="5" t="s">
        <v>160</v>
      </c>
      <c r="AV437" s="5"/>
      <c r="AW437" s="23" t="s">
        <v>757</v>
      </c>
      <c r="AX437" t="s">
        <v>174</v>
      </c>
    </row>
    <row r="438" spans="1:50" x14ac:dyDescent="0.25">
      <c r="A438" s="13"/>
      <c r="B438" s="16" t="s">
        <v>131</v>
      </c>
      <c r="C438" s="17" t="s">
        <v>160</v>
      </c>
      <c r="D438" s="17"/>
      <c r="E438" s="20">
        <v>5</v>
      </c>
      <c r="F438" s="19"/>
      <c r="G438" s="17" t="s">
        <v>160</v>
      </c>
      <c r="H438" s="19"/>
      <c r="I438" s="21" t="s">
        <v>171</v>
      </c>
      <c r="J438" s="19"/>
      <c r="K438" s="17"/>
      <c r="L438" s="17"/>
      <c r="M438" s="20">
        <v>5</v>
      </c>
      <c r="N438" s="19"/>
      <c r="O438" s="17" t="s">
        <v>160</v>
      </c>
      <c r="P438" s="17"/>
      <c r="Q438" s="20">
        <v>169</v>
      </c>
      <c r="R438" s="19"/>
      <c r="S438" s="17" t="s">
        <v>160</v>
      </c>
      <c r="T438" s="19"/>
      <c r="U438" s="21" t="s">
        <v>171</v>
      </c>
      <c r="V438" s="19"/>
      <c r="W438" s="17"/>
      <c r="X438" s="17"/>
      <c r="Y438" s="20">
        <v>169</v>
      </c>
      <c r="Z438" s="19"/>
      <c r="AA438" s="17" t="s">
        <v>160</v>
      </c>
      <c r="AB438" s="17"/>
      <c r="AC438" s="20">
        <v>151</v>
      </c>
      <c r="AD438" s="19"/>
      <c r="AE438" s="17" t="s">
        <v>160</v>
      </c>
      <c r="AF438" s="17"/>
      <c r="AG438" s="20" t="s">
        <v>193</v>
      </c>
      <c r="AH438" s="19" t="s">
        <v>174</v>
      </c>
      <c r="AI438" s="17"/>
      <c r="AJ438" s="17"/>
      <c r="AK438" s="20">
        <v>149</v>
      </c>
      <c r="AL438" s="19"/>
      <c r="AM438" s="17" t="s">
        <v>160</v>
      </c>
      <c r="AN438" s="19"/>
      <c r="AO438" s="21" t="s">
        <v>171</v>
      </c>
      <c r="AP438" s="19"/>
      <c r="AQ438" s="17"/>
      <c r="AR438" s="19"/>
      <c r="AS438" s="21" t="s">
        <v>171</v>
      </c>
      <c r="AT438" s="19"/>
      <c r="AU438" s="17" t="s">
        <v>160</v>
      </c>
      <c r="AV438" s="19"/>
      <c r="AW438" s="21" t="s">
        <v>171</v>
      </c>
      <c r="AX438" s="19"/>
    </row>
    <row r="439" spans="1:50" x14ac:dyDescent="0.25">
      <c r="A439" s="13"/>
      <c r="B439" s="3" t="s">
        <v>749</v>
      </c>
      <c r="C439" s="5" t="s">
        <v>160</v>
      </c>
      <c r="D439" s="5"/>
      <c r="E439" s="23">
        <v>196</v>
      </c>
      <c r="G439" s="5" t="s">
        <v>160</v>
      </c>
      <c r="I439" s="24" t="s">
        <v>171</v>
      </c>
      <c r="K439" s="5"/>
      <c r="L439" s="5"/>
      <c r="M439" s="23">
        <v>196</v>
      </c>
      <c r="O439" s="5" t="s">
        <v>160</v>
      </c>
      <c r="Q439" s="24" t="s">
        <v>171</v>
      </c>
      <c r="S439" s="5" t="s">
        <v>160</v>
      </c>
      <c r="U439" s="24" t="s">
        <v>171</v>
      </c>
      <c r="W439" s="5"/>
      <c r="Y439" s="24" t="s">
        <v>171</v>
      </c>
      <c r="AA439" s="5" t="s">
        <v>160</v>
      </c>
      <c r="AB439" s="5"/>
      <c r="AC439" s="22">
        <v>3481</v>
      </c>
      <c r="AE439" s="5" t="s">
        <v>160</v>
      </c>
      <c r="AG439" s="24" t="s">
        <v>171</v>
      </c>
      <c r="AI439" s="5"/>
      <c r="AJ439" s="5"/>
      <c r="AK439" s="22">
        <v>3481</v>
      </c>
      <c r="AM439" s="5" t="s">
        <v>160</v>
      </c>
      <c r="AN439" s="5"/>
      <c r="AO439" s="23" t="s">
        <v>760</v>
      </c>
      <c r="AP439" t="s">
        <v>174</v>
      </c>
      <c r="AQ439" s="5"/>
      <c r="AS439" s="24" t="s">
        <v>171</v>
      </c>
      <c r="AU439" s="5" t="s">
        <v>160</v>
      </c>
      <c r="AV439" s="5"/>
      <c r="AW439" s="23" t="s">
        <v>760</v>
      </c>
      <c r="AX439" t="s">
        <v>174</v>
      </c>
    </row>
    <row r="440" spans="1:50" ht="15.75" thickBot="1" x14ac:dyDescent="0.3">
      <c r="A440" s="13"/>
      <c r="B440" s="16" t="s">
        <v>137</v>
      </c>
      <c r="C440" s="17" t="s">
        <v>160</v>
      </c>
      <c r="D440" s="19"/>
      <c r="E440" s="21" t="s">
        <v>171</v>
      </c>
      <c r="F440" s="19"/>
      <c r="G440" s="17" t="s">
        <v>160</v>
      </c>
      <c r="H440" s="19"/>
      <c r="I440" s="21" t="s">
        <v>171</v>
      </c>
      <c r="J440" s="19"/>
      <c r="K440" s="17"/>
      <c r="L440" s="19"/>
      <c r="M440" s="21" t="s">
        <v>171</v>
      </c>
      <c r="N440" s="19"/>
      <c r="O440" s="17" t="s">
        <v>160</v>
      </c>
      <c r="P440" s="17"/>
      <c r="Q440" s="20">
        <v>20</v>
      </c>
      <c r="R440" s="19"/>
      <c r="S440" s="17" t="s">
        <v>160</v>
      </c>
      <c r="T440" s="19"/>
      <c r="U440" s="21" t="s">
        <v>171</v>
      </c>
      <c r="V440" s="19"/>
      <c r="W440" s="17"/>
      <c r="X440" s="17"/>
      <c r="Y440" s="20">
        <v>20</v>
      </c>
      <c r="Z440" s="19"/>
      <c r="AA440" s="17" t="s">
        <v>160</v>
      </c>
      <c r="AB440" s="17"/>
      <c r="AC440" s="20">
        <v>322</v>
      </c>
      <c r="AD440" s="19"/>
      <c r="AE440" s="17" t="s">
        <v>160</v>
      </c>
      <c r="AF440" s="19"/>
      <c r="AG440" s="21" t="s">
        <v>171</v>
      </c>
      <c r="AH440" s="19"/>
      <c r="AI440" s="17"/>
      <c r="AJ440" s="17"/>
      <c r="AK440" s="20">
        <v>322</v>
      </c>
      <c r="AL440" s="19"/>
      <c r="AM440" s="17" t="s">
        <v>160</v>
      </c>
      <c r="AN440" s="19"/>
      <c r="AO440" s="21" t="s">
        <v>171</v>
      </c>
      <c r="AP440" s="19"/>
      <c r="AQ440" s="17"/>
      <c r="AR440" s="19"/>
      <c r="AS440" s="21" t="s">
        <v>171</v>
      </c>
      <c r="AT440" s="19"/>
      <c r="AU440" s="17" t="s">
        <v>160</v>
      </c>
      <c r="AV440" s="19"/>
      <c r="AW440" s="21" t="s">
        <v>171</v>
      </c>
      <c r="AX440" s="19"/>
    </row>
    <row r="441" spans="1:50" x14ac:dyDescent="0.25">
      <c r="A441" s="13"/>
      <c r="B441" s="43"/>
      <c r="C441" s="43" t="s">
        <v>160</v>
      </c>
      <c r="D441" s="45"/>
      <c r="E441" s="45"/>
      <c r="F441" s="43"/>
      <c r="G441" s="43" t="s">
        <v>160</v>
      </c>
      <c r="H441" s="45"/>
      <c r="I441" s="45"/>
      <c r="J441" s="43"/>
      <c r="K441" s="43"/>
      <c r="L441" s="45"/>
      <c r="M441" s="45"/>
      <c r="N441" s="43"/>
      <c r="O441" s="43" t="s">
        <v>160</v>
      </c>
      <c r="P441" s="45"/>
      <c r="Q441" s="45"/>
      <c r="R441" s="43"/>
      <c r="S441" s="43" t="s">
        <v>160</v>
      </c>
      <c r="T441" s="45"/>
      <c r="U441" s="45"/>
      <c r="V441" s="43"/>
      <c r="W441" s="43"/>
      <c r="X441" s="45"/>
      <c r="Y441" s="45"/>
      <c r="Z441" s="43"/>
      <c r="AA441" s="43" t="s">
        <v>160</v>
      </c>
      <c r="AB441" s="45"/>
      <c r="AC441" s="45"/>
      <c r="AD441" s="43"/>
      <c r="AE441" s="43" t="s">
        <v>160</v>
      </c>
      <c r="AF441" s="45"/>
      <c r="AG441" s="45"/>
      <c r="AH441" s="43"/>
      <c r="AI441" s="43"/>
      <c r="AJ441" s="45"/>
      <c r="AK441" s="45"/>
      <c r="AL441" s="43"/>
      <c r="AM441" s="43" t="s">
        <v>160</v>
      </c>
      <c r="AN441" s="45"/>
      <c r="AO441" s="45"/>
      <c r="AP441" s="43"/>
      <c r="AQ441" s="43"/>
      <c r="AR441" s="45"/>
      <c r="AS441" s="45"/>
      <c r="AT441" s="43"/>
      <c r="AU441" s="43" t="s">
        <v>160</v>
      </c>
      <c r="AV441" s="45"/>
      <c r="AW441" s="45"/>
      <c r="AX441" s="43"/>
    </row>
    <row r="442" spans="1:50" ht="15.75" thickBot="1" x14ac:dyDescent="0.3">
      <c r="A442" s="13"/>
      <c r="B442" s="3" t="s">
        <v>138</v>
      </c>
      <c r="C442" s="5" t="s">
        <v>160</v>
      </c>
      <c r="D442" s="5"/>
      <c r="E442" s="22">
        <v>9481</v>
      </c>
      <c r="G442" s="5" t="s">
        <v>160</v>
      </c>
      <c r="I442" s="24" t="s">
        <v>171</v>
      </c>
      <c r="K442" s="5"/>
      <c r="L442" s="5"/>
      <c r="M442" s="22">
        <v>9481</v>
      </c>
      <c r="O442" s="5" t="s">
        <v>160</v>
      </c>
      <c r="P442" s="5"/>
      <c r="Q442" s="22">
        <v>6216</v>
      </c>
      <c r="S442" s="5" t="s">
        <v>160</v>
      </c>
      <c r="U442" s="24" t="s">
        <v>171</v>
      </c>
      <c r="W442" s="5"/>
      <c r="X442" s="5"/>
      <c r="Y442" s="22">
        <v>6216</v>
      </c>
      <c r="AA442" s="5" t="s">
        <v>160</v>
      </c>
      <c r="AB442" s="5"/>
      <c r="AC442" s="22">
        <v>13367</v>
      </c>
      <c r="AE442" s="5" t="s">
        <v>160</v>
      </c>
      <c r="AF442" s="5"/>
      <c r="AG442" s="23" t="s">
        <v>193</v>
      </c>
      <c r="AH442" t="s">
        <v>174</v>
      </c>
      <c r="AI442" s="5"/>
      <c r="AJ442" s="5"/>
      <c r="AK442" s="22">
        <v>13365</v>
      </c>
      <c r="AM442" s="5" t="s">
        <v>160</v>
      </c>
      <c r="AN442" s="5"/>
      <c r="AO442" s="23" t="s">
        <v>761</v>
      </c>
      <c r="AP442" t="s">
        <v>174</v>
      </c>
      <c r="AQ442" s="5"/>
      <c r="AS442" s="24" t="s">
        <v>171</v>
      </c>
      <c r="AU442" s="5" t="s">
        <v>160</v>
      </c>
      <c r="AV442" s="5"/>
      <c r="AW442" s="23" t="s">
        <v>761</v>
      </c>
      <c r="AX442" t="s">
        <v>174</v>
      </c>
    </row>
    <row r="443" spans="1:50" x14ac:dyDescent="0.25">
      <c r="A443" s="13"/>
      <c r="B443" s="43"/>
      <c r="C443" s="43" t="s">
        <v>160</v>
      </c>
      <c r="D443" s="45"/>
      <c r="E443" s="45"/>
      <c r="F443" s="43"/>
      <c r="G443" s="43" t="s">
        <v>160</v>
      </c>
      <c r="H443" s="45"/>
      <c r="I443" s="45"/>
      <c r="J443" s="43"/>
      <c r="K443" s="43"/>
      <c r="L443" s="45"/>
      <c r="M443" s="45"/>
      <c r="N443" s="43"/>
      <c r="O443" s="43" t="s">
        <v>160</v>
      </c>
      <c r="P443" s="45"/>
      <c r="Q443" s="45"/>
      <c r="R443" s="43"/>
      <c r="S443" s="43" t="s">
        <v>160</v>
      </c>
      <c r="T443" s="45"/>
      <c r="U443" s="45"/>
      <c r="V443" s="43"/>
      <c r="W443" s="43"/>
      <c r="X443" s="45"/>
      <c r="Y443" s="45"/>
      <c r="Z443" s="43"/>
      <c r="AA443" s="43" t="s">
        <v>160</v>
      </c>
      <c r="AB443" s="45"/>
      <c r="AC443" s="45"/>
      <c r="AD443" s="43"/>
      <c r="AE443" s="43" t="s">
        <v>160</v>
      </c>
      <c r="AF443" s="45"/>
      <c r="AG443" s="45"/>
      <c r="AH443" s="43"/>
      <c r="AI443" s="43"/>
      <c r="AJ443" s="45"/>
      <c r="AK443" s="45"/>
      <c r="AL443" s="43"/>
      <c r="AM443" s="43" t="s">
        <v>160</v>
      </c>
      <c r="AN443" s="45"/>
      <c r="AO443" s="45"/>
      <c r="AP443" s="43"/>
      <c r="AQ443" s="43"/>
      <c r="AR443" s="45"/>
      <c r="AS443" s="45"/>
      <c r="AT443" s="43"/>
      <c r="AU443" s="43" t="s">
        <v>160</v>
      </c>
      <c r="AV443" s="45"/>
      <c r="AW443" s="45"/>
      <c r="AX443" s="43"/>
    </row>
    <row r="444" spans="1:50" x14ac:dyDescent="0.25">
      <c r="A444" s="13"/>
      <c r="B444" s="16" t="s">
        <v>141</v>
      </c>
      <c r="C444" s="17" t="s">
        <v>160</v>
      </c>
      <c r="D444" s="17"/>
      <c r="E444" s="17"/>
      <c r="F444" s="17"/>
      <c r="G444" s="17" t="s">
        <v>160</v>
      </c>
      <c r="H444" s="17"/>
      <c r="I444" s="17"/>
      <c r="J444" s="17"/>
      <c r="K444" s="17"/>
      <c r="L444" s="17"/>
      <c r="M444" s="17"/>
      <c r="N444" s="17"/>
      <c r="O444" s="17" t="s">
        <v>160</v>
      </c>
      <c r="P444" s="17"/>
      <c r="Q444" s="17"/>
      <c r="R444" s="17"/>
      <c r="S444" s="17" t="s">
        <v>160</v>
      </c>
      <c r="T444" s="17"/>
      <c r="U444" s="17"/>
      <c r="V444" s="17"/>
      <c r="W444" s="17"/>
      <c r="X444" s="17"/>
      <c r="Y444" s="17"/>
      <c r="Z444" s="17"/>
      <c r="AA444" s="17" t="s">
        <v>160</v>
      </c>
      <c r="AB444" s="17"/>
      <c r="AC444" s="17"/>
      <c r="AD444" s="17"/>
      <c r="AE444" s="17" t="s">
        <v>160</v>
      </c>
      <c r="AF444" s="17"/>
      <c r="AG444" s="17"/>
      <c r="AH444" s="17"/>
      <c r="AI444" s="17"/>
      <c r="AJ444" s="17"/>
      <c r="AK444" s="17"/>
      <c r="AL444" s="17"/>
      <c r="AM444" s="17" t="s">
        <v>160</v>
      </c>
      <c r="AN444" s="17"/>
      <c r="AO444" s="17"/>
      <c r="AP444" s="17"/>
      <c r="AQ444" s="17"/>
      <c r="AR444" s="17"/>
      <c r="AS444" s="17"/>
      <c r="AT444" s="17"/>
      <c r="AU444" s="17" t="s">
        <v>160</v>
      </c>
      <c r="AV444" s="17"/>
      <c r="AW444" s="17"/>
      <c r="AX444" s="17"/>
    </row>
    <row r="445" spans="1:50" x14ac:dyDescent="0.25">
      <c r="A445" s="13"/>
      <c r="B445" s="3" t="s">
        <v>809</v>
      </c>
      <c r="C445" s="5" t="s">
        <v>160</v>
      </c>
      <c r="D445" s="5"/>
      <c r="E445" s="22">
        <v>10050</v>
      </c>
      <c r="G445" s="5" t="s">
        <v>160</v>
      </c>
      <c r="H445" s="5"/>
      <c r="I445" s="23" t="s">
        <v>194</v>
      </c>
      <c r="J445" t="s">
        <v>174</v>
      </c>
      <c r="K445" s="5"/>
      <c r="L445" s="5"/>
      <c r="M445" s="22">
        <v>9902</v>
      </c>
      <c r="O445" s="5" t="s">
        <v>160</v>
      </c>
      <c r="P445" s="5"/>
      <c r="Q445" s="22">
        <v>10682</v>
      </c>
      <c r="S445" s="5" t="s">
        <v>160</v>
      </c>
      <c r="T445" s="5"/>
      <c r="U445" s="23" t="s">
        <v>194</v>
      </c>
      <c r="V445" t="s">
        <v>174</v>
      </c>
      <c r="W445" s="5"/>
      <c r="X445" s="5"/>
      <c r="Y445" s="22">
        <v>10534</v>
      </c>
      <c r="AA445" s="5" t="s">
        <v>160</v>
      </c>
      <c r="AB445" s="5"/>
      <c r="AC445" s="22">
        <v>9991</v>
      </c>
      <c r="AE445" s="5" t="s">
        <v>160</v>
      </c>
      <c r="AF445" s="5"/>
      <c r="AG445" s="23" t="s">
        <v>196</v>
      </c>
      <c r="AH445" t="s">
        <v>174</v>
      </c>
      <c r="AI445" s="5"/>
      <c r="AJ445" s="5"/>
      <c r="AK445" s="22">
        <v>9984</v>
      </c>
      <c r="AM445" s="5" t="s">
        <v>160</v>
      </c>
      <c r="AN445" s="5"/>
      <c r="AO445" s="23" t="s">
        <v>810</v>
      </c>
      <c r="AP445" t="s">
        <v>174</v>
      </c>
      <c r="AQ445" s="5"/>
      <c r="AR445" s="5"/>
      <c r="AS445" s="23">
        <v>155</v>
      </c>
      <c r="AU445" s="5" t="s">
        <v>160</v>
      </c>
      <c r="AV445" s="5"/>
      <c r="AW445" s="23" t="s">
        <v>762</v>
      </c>
      <c r="AX445" t="s">
        <v>174</v>
      </c>
    </row>
    <row r="446" spans="1:50" ht="15.75" thickBot="1" x14ac:dyDescent="0.3">
      <c r="A446" s="13"/>
      <c r="B446" s="16" t="s">
        <v>76</v>
      </c>
      <c r="C446" s="17" t="s">
        <v>160</v>
      </c>
      <c r="D446" s="19"/>
      <c r="E446" s="21" t="s">
        <v>171</v>
      </c>
      <c r="F446" s="19"/>
      <c r="G446" s="17" t="s">
        <v>160</v>
      </c>
      <c r="H446" s="19"/>
      <c r="I446" s="21" t="s">
        <v>171</v>
      </c>
      <c r="J446" s="19"/>
      <c r="K446" s="17"/>
      <c r="L446" s="19"/>
      <c r="M446" s="21" t="s">
        <v>171</v>
      </c>
      <c r="N446" s="19"/>
      <c r="O446" s="17" t="s">
        <v>160</v>
      </c>
      <c r="P446" s="19"/>
      <c r="Q446" s="21" t="s">
        <v>171</v>
      </c>
      <c r="R446" s="19"/>
      <c r="S446" s="17" t="s">
        <v>160</v>
      </c>
      <c r="T446" s="19"/>
      <c r="U446" s="21" t="s">
        <v>171</v>
      </c>
      <c r="V446" s="19"/>
      <c r="W446" s="17"/>
      <c r="X446" s="19"/>
      <c r="Y446" s="21" t="s">
        <v>171</v>
      </c>
      <c r="Z446" s="19"/>
      <c r="AA446" s="17" t="s">
        <v>160</v>
      </c>
      <c r="AB446" s="17"/>
      <c r="AC446" s="18">
        <v>4616</v>
      </c>
      <c r="AD446" s="19"/>
      <c r="AE446" s="17" t="s">
        <v>160</v>
      </c>
      <c r="AF446" s="17"/>
      <c r="AG446" s="20" t="s">
        <v>196</v>
      </c>
      <c r="AH446" s="19" t="s">
        <v>174</v>
      </c>
      <c r="AI446" s="17"/>
      <c r="AJ446" s="17"/>
      <c r="AK446" s="18">
        <v>4609</v>
      </c>
      <c r="AL446" s="19"/>
      <c r="AM446" s="17" t="s">
        <v>160</v>
      </c>
      <c r="AN446" s="17"/>
      <c r="AO446" s="20" t="s">
        <v>763</v>
      </c>
      <c r="AP446" s="19" t="s">
        <v>174</v>
      </c>
      <c r="AQ446" s="17"/>
      <c r="AR446" s="19"/>
      <c r="AS446" s="21" t="s">
        <v>171</v>
      </c>
      <c r="AT446" s="19"/>
      <c r="AU446" s="17" t="s">
        <v>160</v>
      </c>
      <c r="AV446" s="17"/>
      <c r="AW446" s="20" t="s">
        <v>763</v>
      </c>
      <c r="AX446" s="19" t="s">
        <v>174</v>
      </c>
    </row>
    <row r="447" spans="1:50" x14ac:dyDescent="0.25">
      <c r="A447" s="13"/>
      <c r="B447" s="43"/>
      <c r="C447" s="43" t="s">
        <v>160</v>
      </c>
      <c r="D447" s="45"/>
      <c r="E447" s="45"/>
      <c r="F447" s="43"/>
      <c r="G447" s="43" t="s">
        <v>160</v>
      </c>
      <c r="H447" s="45"/>
      <c r="I447" s="45"/>
      <c r="J447" s="43"/>
      <c r="K447" s="43"/>
      <c r="L447" s="45"/>
      <c r="M447" s="45"/>
      <c r="N447" s="43"/>
      <c r="O447" s="43" t="s">
        <v>160</v>
      </c>
      <c r="P447" s="45"/>
      <c r="Q447" s="45"/>
      <c r="R447" s="43"/>
      <c r="S447" s="43" t="s">
        <v>160</v>
      </c>
      <c r="T447" s="45"/>
      <c r="U447" s="45"/>
      <c r="V447" s="43"/>
      <c r="W447" s="43"/>
      <c r="X447" s="45"/>
      <c r="Y447" s="45"/>
      <c r="Z447" s="43"/>
      <c r="AA447" s="43" t="s">
        <v>160</v>
      </c>
      <c r="AB447" s="45"/>
      <c r="AC447" s="45"/>
      <c r="AD447" s="43"/>
      <c r="AE447" s="43" t="s">
        <v>160</v>
      </c>
      <c r="AF447" s="45"/>
      <c r="AG447" s="45"/>
      <c r="AH447" s="43"/>
      <c r="AI447" s="43"/>
      <c r="AJ447" s="45"/>
      <c r="AK447" s="45"/>
      <c r="AL447" s="43"/>
      <c r="AM447" s="43" t="s">
        <v>160</v>
      </c>
      <c r="AN447" s="45"/>
      <c r="AO447" s="45"/>
      <c r="AP447" s="43"/>
      <c r="AQ447" s="43"/>
      <c r="AR447" s="45"/>
      <c r="AS447" s="45"/>
      <c r="AT447" s="43"/>
      <c r="AU447" s="43" t="s">
        <v>160</v>
      </c>
      <c r="AV447" s="45"/>
      <c r="AW447" s="45"/>
      <c r="AX447" s="43"/>
    </row>
    <row r="448" spans="1:50" ht="15.75" thickBot="1" x14ac:dyDescent="0.3">
      <c r="A448" s="13"/>
      <c r="B448" s="3" t="s">
        <v>811</v>
      </c>
      <c r="C448" s="5" t="s">
        <v>160</v>
      </c>
      <c r="D448" s="5"/>
      <c r="E448" s="22">
        <v>10050</v>
      </c>
      <c r="G448" s="5" t="s">
        <v>160</v>
      </c>
      <c r="H448" s="5"/>
      <c r="I448" s="23" t="s">
        <v>194</v>
      </c>
      <c r="J448" t="s">
        <v>174</v>
      </c>
      <c r="K448" s="5"/>
      <c r="L448" s="5"/>
      <c r="M448" s="22">
        <v>9902</v>
      </c>
      <c r="O448" s="5" t="s">
        <v>160</v>
      </c>
      <c r="P448" s="5"/>
      <c r="Q448" s="22">
        <v>10682</v>
      </c>
      <c r="S448" s="5" t="s">
        <v>160</v>
      </c>
      <c r="T448" s="5"/>
      <c r="U448" s="23" t="s">
        <v>194</v>
      </c>
      <c r="V448" t="s">
        <v>174</v>
      </c>
      <c r="W448" s="5"/>
      <c r="X448" s="5"/>
      <c r="Y448" s="22">
        <v>10534</v>
      </c>
      <c r="AA448" s="5" t="s">
        <v>160</v>
      </c>
      <c r="AB448" s="5"/>
      <c r="AC448" s="22">
        <v>14607</v>
      </c>
      <c r="AE448" s="5" t="s">
        <v>160</v>
      </c>
      <c r="AF448" s="5"/>
      <c r="AG448" s="23" t="s">
        <v>303</v>
      </c>
      <c r="AH448" t="s">
        <v>174</v>
      </c>
      <c r="AI448" s="5"/>
      <c r="AJ448" s="5"/>
      <c r="AK448" s="22">
        <v>14593</v>
      </c>
      <c r="AM448" s="5" t="s">
        <v>160</v>
      </c>
      <c r="AN448" s="5"/>
      <c r="AO448" s="23" t="s">
        <v>800</v>
      </c>
      <c r="AP448" t="s">
        <v>174</v>
      </c>
      <c r="AQ448" s="5"/>
      <c r="AR448" s="5"/>
      <c r="AS448" s="23">
        <v>155</v>
      </c>
      <c r="AU448" s="5" t="s">
        <v>160</v>
      </c>
      <c r="AV448" s="5"/>
      <c r="AW448" s="23" t="s">
        <v>756</v>
      </c>
      <c r="AX448" t="s">
        <v>174</v>
      </c>
    </row>
    <row r="449" spans="1:50" x14ac:dyDescent="0.25">
      <c r="A449" s="13"/>
      <c r="B449" s="43"/>
      <c r="C449" s="43" t="s">
        <v>160</v>
      </c>
      <c r="D449" s="45"/>
      <c r="E449" s="45"/>
      <c r="F449" s="43"/>
      <c r="G449" s="43" t="s">
        <v>160</v>
      </c>
      <c r="H449" s="45"/>
      <c r="I449" s="45"/>
      <c r="J449" s="43"/>
      <c r="K449" s="43"/>
      <c r="L449" s="45"/>
      <c r="M449" s="45"/>
      <c r="N449" s="43"/>
      <c r="O449" s="43" t="s">
        <v>160</v>
      </c>
      <c r="P449" s="45"/>
      <c r="Q449" s="45"/>
      <c r="R449" s="43"/>
      <c r="S449" s="43" t="s">
        <v>160</v>
      </c>
      <c r="T449" s="45"/>
      <c r="U449" s="45"/>
      <c r="V449" s="43"/>
      <c r="W449" s="43"/>
      <c r="X449" s="45"/>
      <c r="Y449" s="45"/>
      <c r="Z449" s="43"/>
      <c r="AA449" s="43" t="s">
        <v>160</v>
      </c>
      <c r="AB449" s="45"/>
      <c r="AC449" s="45"/>
      <c r="AD449" s="43"/>
      <c r="AE449" s="43" t="s">
        <v>160</v>
      </c>
      <c r="AF449" s="45"/>
      <c r="AG449" s="45"/>
      <c r="AH449" s="43"/>
      <c r="AI449" s="43"/>
      <c r="AJ449" s="45"/>
      <c r="AK449" s="45"/>
      <c r="AL449" s="43"/>
      <c r="AM449" s="43" t="s">
        <v>160</v>
      </c>
      <c r="AN449" s="45"/>
      <c r="AO449" s="45"/>
      <c r="AP449" s="43"/>
      <c r="AQ449" s="43"/>
      <c r="AR449" s="45"/>
      <c r="AS449" s="45"/>
      <c r="AT449" s="43"/>
      <c r="AU449" s="43" t="s">
        <v>160</v>
      </c>
      <c r="AV449" s="45"/>
      <c r="AW449" s="45"/>
      <c r="AX449" s="43"/>
    </row>
    <row r="450" spans="1:50" ht="30.75" thickBot="1" x14ac:dyDescent="0.3">
      <c r="A450" s="13"/>
      <c r="B450" s="16" t="s">
        <v>812</v>
      </c>
      <c r="C450" s="17" t="s">
        <v>160</v>
      </c>
      <c r="D450" s="17" t="s">
        <v>170</v>
      </c>
      <c r="E450" s="18">
        <v>19531</v>
      </c>
      <c r="F450" s="19"/>
      <c r="G450" s="17" t="s">
        <v>160</v>
      </c>
      <c r="H450" s="17" t="s">
        <v>170</v>
      </c>
      <c r="I450" s="20" t="s">
        <v>194</v>
      </c>
      <c r="J450" s="19" t="s">
        <v>174</v>
      </c>
      <c r="K450" s="17"/>
      <c r="L450" s="17" t="s">
        <v>170</v>
      </c>
      <c r="M450" s="18">
        <v>19383</v>
      </c>
      <c r="N450" s="19"/>
      <c r="O450" s="17" t="s">
        <v>160</v>
      </c>
      <c r="P450" s="17" t="s">
        <v>170</v>
      </c>
      <c r="Q450" s="18">
        <v>16898</v>
      </c>
      <c r="R450" s="19"/>
      <c r="S450" s="17" t="s">
        <v>160</v>
      </c>
      <c r="T450" s="17" t="s">
        <v>170</v>
      </c>
      <c r="U450" s="20" t="s">
        <v>194</v>
      </c>
      <c r="V450" s="19" t="s">
        <v>174</v>
      </c>
      <c r="W450" s="17"/>
      <c r="X450" s="17" t="s">
        <v>170</v>
      </c>
      <c r="Y450" s="18">
        <v>16750</v>
      </c>
      <c r="Z450" s="19"/>
      <c r="AA450" s="17" t="s">
        <v>160</v>
      </c>
      <c r="AB450" s="17" t="s">
        <v>170</v>
      </c>
      <c r="AC450" s="18">
        <v>27974</v>
      </c>
      <c r="AD450" s="19"/>
      <c r="AE450" s="17" t="s">
        <v>160</v>
      </c>
      <c r="AF450" s="17" t="s">
        <v>170</v>
      </c>
      <c r="AG450" s="20" t="s">
        <v>639</v>
      </c>
      <c r="AH450" s="19" t="s">
        <v>174</v>
      </c>
      <c r="AI450" s="17"/>
      <c r="AJ450" s="17" t="s">
        <v>170</v>
      </c>
      <c r="AK450" s="18">
        <v>27958</v>
      </c>
      <c r="AL450" s="19"/>
      <c r="AM450" s="17" t="s">
        <v>160</v>
      </c>
      <c r="AN450" s="17" t="s">
        <v>170</v>
      </c>
      <c r="AO450" s="20" t="s">
        <v>803</v>
      </c>
      <c r="AP450" s="19" t="s">
        <v>174</v>
      </c>
      <c r="AQ450" s="17"/>
      <c r="AR450" s="17" t="s">
        <v>170</v>
      </c>
      <c r="AS450" s="20">
        <v>155</v>
      </c>
      <c r="AT450" s="19"/>
      <c r="AU450" s="17" t="s">
        <v>160</v>
      </c>
      <c r="AV450" s="17" t="s">
        <v>170</v>
      </c>
      <c r="AW450" s="20" t="s">
        <v>759</v>
      </c>
      <c r="AX450" s="19" t="s">
        <v>174</v>
      </c>
    </row>
    <row r="451" spans="1:50" ht="15.75" thickTop="1" x14ac:dyDescent="0.25">
      <c r="A451" s="13"/>
      <c r="B451" s="43"/>
      <c r="C451" s="43" t="s">
        <v>160</v>
      </c>
      <c r="D451" s="48"/>
      <c r="E451" s="48"/>
      <c r="F451" s="43"/>
      <c r="G451" s="43" t="s">
        <v>160</v>
      </c>
      <c r="H451" s="48"/>
      <c r="I451" s="48"/>
      <c r="J451" s="43"/>
      <c r="K451" s="43"/>
      <c r="L451" s="48"/>
      <c r="M451" s="48"/>
      <c r="N451" s="43"/>
      <c r="O451" s="43" t="s">
        <v>160</v>
      </c>
      <c r="P451" s="48"/>
      <c r="Q451" s="48"/>
      <c r="R451" s="43"/>
      <c r="S451" s="43" t="s">
        <v>160</v>
      </c>
      <c r="T451" s="48"/>
      <c r="U451" s="48"/>
      <c r="V451" s="43"/>
      <c r="W451" s="43"/>
      <c r="X451" s="48"/>
      <c r="Y451" s="48"/>
      <c r="Z451" s="43"/>
      <c r="AA451" s="43" t="s">
        <v>160</v>
      </c>
      <c r="AB451" s="48"/>
      <c r="AC451" s="48"/>
      <c r="AD451" s="43"/>
      <c r="AE451" s="43" t="s">
        <v>160</v>
      </c>
      <c r="AF451" s="48"/>
      <c r="AG451" s="48"/>
      <c r="AH451" s="43"/>
      <c r="AI451" s="43"/>
      <c r="AJ451" s="48"/>
      <c r="AK451" s="48"/>
      <c r="AL451" s="43"/>
      <c r="AM451" s="43" t="s">
        <v>160</v>
      </c>
      <c r="AN451" s="48"/>
      <c r="AO451" s="48"/>
      <c r="AP451" s="43"/>
      <c r="AQ451" s="43"/>
      <c r="AR451" s="48"/>
      <c r="AS451" s="48"/>
      <c r="AT451" s="43"/>
      <c r="AU451" s="43" t="s">
        <v>160</v>
      </c>
      <c r="AV451" s="48"/>
      <c r="AW451" s="48"/>
      <c r="AX451" s="43"/>
    </row>
    <row r="452" spans="1:50" x14ac:dyDescent="0.25">
      <c r="A452" s="13"/>
      <c r="B452" s="12"/>
      <c r="C452" s="12"/>
      <c r="D452" s="12"/>
      <c r="E452" s="12"/>
      <c r="F452" s="12"/>
      <c r="G452" s="12"/>
      <c r="H452" s="12"/>
      <c r="I452" s="12"/>
      <c r="J452" s="12"/>
      <c r="K452" s="12"/>
      <c r="L452" s="12"/>
      <c r="M452" s="12"/>
      <c r="N452" s="12"/>
      <c r="O452" s="12"/>
      <c r="P452" s="12"/>
      <c r="Q452" s="12"/>
      <c r="R452" s="12"/>
      <c r="S452" s="12"/>
      <c r="T452" s="12"/>
      <c r="U452" s="12"/>
      <c r="V452" s="12"/>
      <c r="W452" s="12"/>
      <c r="X452" s="12"/>
      <c r="Y452" s="12"/>
      <c r="Z452" s="12"/>
      <c r="AA452" s="12"/>
      <c r="AB452" s="12"/>
      <c r="AC452" s="12"/>
      <c r="AD452" s="12"/>
      <c r="AE452" s="12"/>
      <c r="AF452" s="12"/>
      <c r="AG452" s="12"/>
      <c r="AH452" s="12"/>
      <c r="AI452" s="12"/>
      <c r="AJ452" s="12"/>
      <c r="AK452" s="12"/>
      <c r="AL452" s="12"/>
      <c r="AM452" s="12"/>
      <c r="AN452" s="12"/>
      <c r="AO452" s="12"/>
      <c r="AP452" s="12"/>
      <c r="AQ452" s="12"/>
      <c r="AR452" s="12"/>
      <c r="AS452" s="12"/>
      <c r="AT452" s="12"/>
      <c r="AU452" s="12"/>
      <c r="AV452" s="12"/>
      <c r="AW452" s="12"/>
      <c r="AX452" s="12"/>
    </row>
    <row r="453" spans="1:50" x14ac:dyDescent="0.25">
      <c r="A453" s="13"/>
      <c r="B453" s="39"/>
      <c r="C453" s="39"/>
      <c r="D453" s="39"/>
      <c r="E453" s="39"/>
      <c r="F453" s="39"/>
      <c r="G453" s="39"/>
      <c r="H453" s="39"/>
      <c r="I453" s="39"/>
      <c r="J453" s="39"/>
      <c r="K453" s="39"/>
      <c r="L453" s="39"/>
      <c r="M453" s="39"/>
      <c r="N453" s="39"/>
      <c r="O453" s="39"/>
      <c r="P453" s="39"/>
      <c r="Q453" s="39"/>
      <c r="R453" s="39"/>
      <c r="S453" s="39"/>
      <c r="T453" s="39"/>
      <c r="U453" s="39"/>
      <c r="V453" s="39"/>
      <c r="W453" s="39"/>
      <c r="X453" s="39"/>
      <c r="Y453" s="39"/>
      <c r="Z453" s="39"/>
      <c r="AA453" s="39"/>
      <c r="AB453" s="39"/>
      <c r="AC453" s="39"/>
      <c r="AD453" s="39"/>
      <c r="AE453" s="39"/>
      <c r="AF453" s="39"/>
      <c r="AG453" s="39"/>
      <c r="AH453" s="39"/>
      <c r="AI453" s="39"/>
      <c r="AJ453" s="39"/>
      <c r="AK453" s="39"/>
      <c r="AL453" s="39"/>
      <c r="AM453" s="39"/>
      <c r="AN453" s="39"/>
      <c r="AO453" s="39"/>
      <c r="AP453" s="39"/>
      <c r="AQ453" s="39"/>
      <c r="AR453" s="39"/>
      <c r="AS453" s="39"/>
      <c r="AT453" s="39"/>
      <c r="AU453" s="39"/>
      <c r="AV453" s="39"/>
      <c r="AW453" s="39"/>
      <c r="AX453" s="39"/>
    </row>
  </sheetData>
  <mergeCells count="305">
    <mergeCell ref="B351:AX351"/>
    <mergeCell ref="B352:AX352"/>
    <mergeCell ref="B397:AX397"/>
    <mergeCell ref="B398:AX398"/>
    <mergeCell ref="B452:AX452"/>
    <mergeCell ref="B453:AX453"/>
    <mergeCell ref="B150:AX150"/>
    <mergeCell ref="B151:AX151"/>
    <mergeCell ref="B196:AX196"/>
    <mergeCell ref="B197:AX197"/>
    <mergeCell ref="B252:AX252"/>
    <mergeCell ref="B253:AX253"/>
    <mergeCell ref="B57:AX57"/>
    <mergeCell ref="B59:AX59"/>
    <mergeCell ref="B60:AX60"/>
    <mergeCell ref="B103:AX103"/>
    <mergeCell ref="B104:AX104"/>
    <mergeCell ref="B106:AX106"/>
    <mergeCell ref="B8:AX8"/>
    <mergeCell ref="B9:AX9"/>
    <mergeCell ref="B10:AX10"/>
    <mergeCell ref="B11:AX11"/>
    <mergeCell ref="B12:AX12"/>
    <mergeCell ref="B56:AX56"/>
    <mergeCell ref="AX402:AX403"/>
    <mergeCell ref="A1:A2"/>
    <mergeCell ref="B1:AX1"/>
    <mergeCell ref="B2:AX2"/>
    <mergeCell ref="B3:AX3"/>
    <mergeCell ref="A4:A453"/>
    <mergeCell ref="B4:AX4"/>
    <mergeCell ref="B5:AX5"/>
    <mergeCell ref="B6:AX6"/>
    <mergeCell ref="B7:AX7"/>
    <mergeCell ref="AP402:AP403"/>
    <mergeCell ref="AQ402:AQ403"/>
    <mergeCell ref="AR402:AS403"/>
    <mergeCell ref="AT402:AT403"/>
    <mergeCell ref="AU402:AU403"/>
    <mergeCell ref="AV402:AW402"/>
    <mergeCell ref="AV403:AW403"/>
    <mergeCell ref="AI402:AI403"/>
    <mergeCell ref="AJ402:AK403"/>
    <mergeCell ref="AL402:AL403"/>
    <mergeCell ref="AM402:AM403"/>
    <mergeCell ref="AN402:AO402"/>
    <mergeCell ref="AN403:AO403"/>
    <mergeCell ref="AB402:AC402"/>
    <mergeCell ref="AB403:AC403"/>
    <mergeCell ref="AD402:AD403"/>
    <mergeCell ref="AE402:AE403"/>
    <mergeCell ref="AF402:AG403"/>
    <mergeCell ref="AH402:AH403"/>
    <mergeCell ref="T402:U403"/>
    <mergeCell ref="V402:V403"/>
    <mergeCell ref="W402:W403"/>
    <mergeCell ref="X402:Y403"/>
    <mergeCell ref="Z402:Z403"/>
    <mergeCell ref="AA402:AA403"/>
    <mergeCell ref="N402:N403"/>
    <mergeCell ref="O402:O403"/>
    <mergeCell ref="P402:Q402"/>
    <mergeCell ref="P403:Q403"/>
    <mergeCell ref="R402:R403"/>
    <mergeCell ref="S402:S403"/>
    <mergeCell ref="F402:F403"/>
    <mergeCell ref="G402:G403"/>
    <mergeCell ref="H402:I403"/>
    <mergeCell ref="J402:J403"/>
    <mergeCell ref="K402:K403"/>
    <mergeCell ref="L402:M403"/>
    <mergeCell ref="AX356:AX358"/>
    <mergeCell ref="D400:AW400"/>
    <mergeCell ref="B401:B403"/>
    <mergeCell ref="D401:M401"/>
    <mergeCell ref="P401:Y401"/>
    <mergeCell ref="AB401:AK401"/>
    <mergeCell ref="AN401:AW401"/>
    <mergeCell ref="C402:C403"/>
    <mergeCell ref="D402:E402"/>
    <mergeCell ref="D403:E403"/>
    <mergeCell ref="AP356:AP358"/>
    <mergeCell ref="AQ356:AQ358"/>
    <mergeCell ref="AR356:AS358"/>
    <mergeCell ref="AT356:AT358"/>
    <mergeCell ref="AU356:AU358"/>
    <mergeCell ref="AV356:AW358"/>
    <mergeCell ref="AH356:AH358"/>
    <mergeCell ref="AI356:AI358"/>
    <mergeCell ref="AJ356:AK358"/>
    <mergeCell ref="AL356:AL358"/>
    <mergeCell ref="AM356:AM358"/>
    <mergeCell ref="AN356:AO356"/>
    <mergeCell ref="AN357:AO357"/>
    <mergeCell ref="AN358:AO358"/>
    <mergeCell ref="AB356:AC356"/>
    <mergeCell ref="AB357:AC357"/>
    <mergeCell ref="AB358:AC358"/>
    <mergeCell ref="AD356:AD358"/>
    <mergeCell ref="AE356:AE358"/>
    <mergeCell ref="AF356:AG358"/>
    <mergeCell ref="T356:U358"/>
    <mergeCell ref="V356:V358"/>
    <mergeCell ref="W356:W358"/>
    <mergeCell ref="X356:Y358"/>
    <mergeCell ref="Z356:Z358"/>
    <mergeCell ref="AA356:AA358"/>
    <mergeCell ref="O356:O358"/>
    <mergeCell ref="P356:Q356"/>
    <mergeCell ref="P357:Q357"/>
    <mergeCell ref="P358:Q358"/>
    <mergeCell ref="R356:R358"/>
    <mergeCell ref="S356:S358"/>
    <mergeCell ref="G356:G358"/>
    <mergeCell ref="H356:I358"/>
    <mergeCell ref="J356:J358"/>
    <mergeCell ref="K356:K358"/>
    <mergeCell ref="L356:M358"/>
    <mergeCell ref="N356:N358"/>
    <mergeCell ref="D354:AW354"/>
    <mergeCell ref="D355:M355"/>
    <mergeCell ref="P355:Y355"/>
    <mergeCell ref="AB355:AK355"/>
    <mergeCell ref="AN355:AW355"/>
    <mergeCell ref="C356:C358"/>
    <mergeCell ref="D356:E356"/>
    <mergeCell ref="D357:E357"/>
    <mergeCell ref="D358:E358"/>
    <mergeCell ref="F356:F358"/>
    <mergeCell ref="AR313:AS314"/>
    <mergeCell ref="AT313:AT314"/>
    <mergeCell ref="AU313:AU314"/>
    <mergeCell ref="AV313:AW313"/>
    <mergeCell ref="AV314:AW314"/>
    <mergeCell ref="AX313:AX314"/>
    <mergeCell ref="AL313:AL314"/>
    <mergeCell ref="AM313:AM314"/>
    <mergeCell ref="AN313:AO313"/>
    <mergeCell ref="AN314:AO314"/>
    <mergeCell ref="AP313:AP314"/>
    <mergeCell ref="AQ313:AQ314"/>
    <mergeCell ref="AD313:AD314"/>
    <mergeCell ref="AE313:AE314"/>
    <mergeCell ref="AF313:AG314"/>
    <mergeCell ref="AH313:AH314"/>
    <mergeCell ref="AI313:AI314"/>
    <mergeCell ref="AJ313:AK313"/>
    <mergeCell ref="AJ314:AK314"/>
    <mergeCell ref="W313:W314"/>
    <mergeCell ref="X313:Y313"/>
    <mergeCell ref="X314:Y314"/>
    <mergeCell ref="Z313:Z314"/>
    <mergeCell ref="AA313:AA314"/>
    <mergeCell ref="AB313:AC313"/>
    <mergeCell ref="AB314:AC314"/>
    <mergeCell ref="P313:Q313"/>
    <mergeCell ref="P314:Q314"/>
    <mergeCell ref="R313:R314"/>
    <mergeCell ref="S313:S314"/>
    <mergeCell ref="T313:U314"/>
    <mergeCell ref="V313:V314"/>
    <mergeCell ref="J313:J314"/>
    <mergeCell ref="K313:K314"/>
    <mergeCell ref="L313:M313"/>
    <mergeCell ref="L314:M314"/>
    <mergeCell ref="N313:N314"/>
    <mergeCell ref="O313:O314"/>
    <mergeCell ref="D312:M312"/>
    <mergeCell ref="P312:Y312"/>
    <mergeCell ref="AB312:AK312"/>
    <mergeCell ref="AN312:AW312"/>
    <mergeCell ref="C313:C314"/>
    <mergeCell ref="D313:E313"/>
    <mergeCell ref="D314:E314"/>
    <mergeCell ref="F313:F314"/>
    <mergeCell ref="G313:G314"/>
    <mergeCell ref="H313:I314"/>
    <mergeCell ref="D259:E259"/>
    <mergeCell ref="H259:I259"/>
    <mergeCell ref="L259:M259"/>
    <mergeCell ref="P259:Q259"/>
    <mergeCell ref="T259:U259"/>
    <mergeCell ref="D311:AW311"/>
    <mergeCell ref="B308:AX308"/>
    <mergeCell ref="B309:AX309"/>
    <mergeCell ref="D257:E257"/>
    <mergeCell ref="H257:I257"/>
    <mergeCell ref="L257:M257"/>
    <mergeCell ref="P257:Q257"/>
    <mergeCell ref="T257:U257"/>
    <mergeCell ref="D258:E258"/>
    <mergeCell ref="H258:I258"/>
    <mergeCell ref="L258:M258"/>
    <mergeCell ref="P258:Q258"/>
    <mergeCell ref="T258:U258"/>
    <mergeCell ref="D255:U255"/>
    <mergeCell ref="D256:E256"/>
    <mergeCell ref="H256:I256"/>
    <mergeCell ref="L256:M256"/>
    <mergeCell ref="P256:Q256"/>
    <mergeCell ref="T256:U256"/>
    <mergeCell ref="D202:E202"/>
    <mergeCell ref="H202:I202"/>
    <mergeCell ref="L202:M202"/>
    <mergeCell ref="P202:Q202"/>
    <mergeCell ref="T202:U202"/>
    <mergeCell ref="D203:E203"/>
    <mergeCell ref="H203:I203"/>
    <mergeCell ref="L203:M203"/>
    <mergeCell ref="P203:Q203"/>
    <mergeCell ref="T203:U203"/>
    <mergeCell ref="D200:E200"/>
    <mergeCell ref="H200:I200"/>
    <mergeCell ref="L200:M200"/>
    <mergeCell ref="P200:Q200"/>
    <mergeCell ref="T200:U200"/>
    <mergeCell ref="D201:E201"/>
    <mergeCell ref="H201:I201"/>
    <mergeCell ref="L201:M201"/>
    <mergeCell ref="P201:Q201"/>
    <mergeCell ref="T201:U201"/>
    <mergeCell ref="D157:E157"/>
    <mergeCell ref="H157:I157"/>
    <mergeCell ref="L157:M157"/>
    <mergeCell ref="P157:Q157"/>
    <mergeCell ref="T157:U157"/>
    <mergeCell ref="D199:U199"/>
    <mergeCell ref="D155:E155"/>
    <mergeCell ref="H155:I155"/>
    <mergeCell ref="L155:M155"/>
    <mergeCell ref="P155:Q155"/>
    <mergeCell ref="T155:U155"/>
    <mergeCell ref="D156:E156"/>
    <mergeCell ref="H156:I156"/>
    <mergeCell ref="L156:M156"/>
    <mergeCell ref="P156:Q156"/>
    <mergeCell ref="T156:U156"/>
    <mergeCell ref="D153:U153"/>
    <mergeCell ref="D154:E154"/>
    <mergeCell ref="H154:I154"/>
    <mergeCell ref="L154:M154"/>
    <mergeCell ref="P154:Q154"/>
    <mergeCell ref="T154:U154"/>
    <mergeCell ref="D112:E112"/>
    <mergeCell ref="H112:I112"/>
    <mergeCell ref="L112:M112"/>
    <mergeCell ref="P112:Q112"/>
    <mergeCell ref="T112:U112"/>
    <mergeCell ref="D113:E113"/>
    <mergeCell ref="H113:I113"/>
    <mergeCell ref="L113:M113"/>
    <mergeCell ref="P113:Q113"/>
    <mergeCell ref="T113:U113"/>
    <mergeCell ref="D110:E110"/>
    <mergeCell ref="H110:I110"/>
    <mergeCell ref="L110:M110"/>
    <mergeCell ref="P110:Q110"/>
    <mergeCell ref="T110:U110"/>
    <mergeCell ref="D111:E111"/>
    <mergeCell ref="H111:I111"/>
    <mergeCell ref="L111:M111"/>
    <mergeCell ref="P111:Q111"/>
    <mergeCell ref="T111:U111"/>
    <mergeCell ref="D66:E66"/>
    <mergeCell ref="H66:I66"/>
    <mergeCell ref="L66:M66"/>
    <mergeCell ref="P66:Q66"/>
    <mergeCell ref="T66:U66"/>
    <mergeCell ref="D109:U109"/>
    <mergeCell ref="B107:AX107"/>
    <mergeCell ref="D64:E64"/>
    <mergeCell ref="H64:I64"/>
    <mergeCell ref="L64:M64"/>
    <mergeCell ref="P64:Q64"/>
    <mergeCell ref="T64:U64"/>
    <mergeCell ref="D65:E65"/>
    <mergeCell ref="H65:I65"/>
    <mergeCell ref="L65:M65"/>
    <mergeCell ref="P65:Q65"/>
    <mergeCell ref="T65:U65"/>
    <mergeCell ref="D62:U62"/>
    <mergeCell ref="D63:E63"/>
    <mergeCell ref="H63:I63"/>
    <mergeCell ref="L63:M63"/>
    <mergeCell ref="P63:Q63"/>
    <mergeCell ref="T63:U63"/>
    <mergeCell ref="D17:E17"/>
    <mergeCell ref="H17:I17"/>
    <mergeCell ref="L17:M17"/>
    <mergeCell ref="P17:Q17"/>
    <mergeCell ref="T17:U17"/>
    <mergeCell ref="D18:E18"/>
    <mergeCell ref="H18:I18"/>
    <mergeCell ref="L18:M18"/>
    <mergeCell ref="P18:Q18"/>
    <mergeCell ref="T18:U18"/>
    <mergeCell ref="D14:U14"/>
    <mergeCell ref="D15:E15"/>
    <mergeCell ref="H15:I15"/>
    <mergeCell ref="L15:Q15"/>
    <mergeCell ref="T15:U15"/>
    <mergeCell ref="D16:E16"/>
    <mergeCell ref="H16:I16"/>
    <mergeCell ref="L16:Q16"/>
    <mergeCell ref="T16:U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x14ac:dyDescent="0.25">
      <c r="A1" s="8" t="s">
        <v>813</v>
      </c>
      <c r="B1" s="1" t="s">
        <v>1</v>
      </c>
    </row>
    <row r="2" spans="1:2" x14ac:dyDescent="0.25">
      <c r="A2" s="8"/>
      <c r="B2" s="1" t="s">
        <v>2</v>
      </c>
    </row>
    <row r="3" spans="1:2" ht="30" x14ac:dyDescent="0.25">
      <c r="A3" s="4" t="s">
        <v>814</v>
      </c>
      <c r="B3" s="5" t="s">
        <v>5</v>
      </c>
    </row>
    <row r="4" spans="1:2" x14ac:dyDescent="0.25">
      <c r="A4" s="13" t="s">
        <v>813</v>
      </c>
      <c r="B4" s="5" t="s">
        <v>5</v>
      </c>
    </row>
    <row r="5" spans="1:2" x14ac:dyDescent="0.25">
      <c r="A5" s="13"/>
      <c r="B5" s="5"/>
    </row>
    <row r="6" spans="1:2" ht="26.25" x14ac:dyDescent="0.25">
      <c r="A6" s="13"/>
      <c r="B6" s="14" t="s">
        <v>815</v>
      </c>
    </row>
    <row r="7" spans="1:2" x14ac:dyDescent="0.25">
      <c r="A7" s="13"/>
      <c r="B7" s="5"/>
    </row>
    <row r="8" spans="1:2" x14ac:dyDescent="0.25">
      <c r="A8" s="13"/>
      <c r="B8" s="14" t="s">
        <v>816</v>
      </c>
    </row>
    <row r="9" spans="1:2" x14ac:dyDescent="0.25">
      <c r="A9" s="13"/>
      <c r="B9" s="5"/>
    </row>
    <row r="10" spans="1:2" ht="230.25" x14ac:dyDescent="0.25">
      <c r="A10" s="13"/>
      <c r="B10" s="15" t="s">
        <v>817</v>
      </c>
    </row>
    <row r="11" spans="1:2" x14ac:dyDescent="0.25">
      <c r="A11" s="13"/>
      <c r="B11" s="5"/>
    </row>
    <row r="12" spans="1:2" x14ac:dyDescent="0.25">
      <c r="A12" s="13"/>
      <c r="B12" s="14" t="s">
        <v>818</v>
      </c>
    </row>
    <row r="13" spans="1:2" x14ac:dyDescent="0.25">
      <c r="A13" s="13"/>
      <c r="B13" s="5"/>
    </row>
    <row r="14" spans="1:2" ht="153.75" x14ac:dyDescent="0.25">
      <c r="A14" s="13"/>
      <c r="B14" s="15" t="s">
        <v>819</v>
      </c>
    </row>
    <row r="15" spans="1:2" x14ac:dyDescent="0.25">
      <c r="A15" s="13"/>
      <c r="B15" s="5"/>
    </row>
    <row r="16" spans="1:2" x14ac:dyDescent="0.25">
      <c r="A16" s="13"/>
      <c r="B16" s="14" t="s">
        <v>820</v>
      </c>
    </row>
    <row r="17" spans="1:2" x14ac:dyDescent="0.25">
      <c r="A17" s="13"/>
      <c r="B17" s="5"/>
    </row>
    <row r="18" spans="1:2" ht="192" x14ac:dyDescent="0.25">
      <c r="A18" s="13"/>
      <c r="B18" s="15" t="s">
        <v>821</v>
      </c>
    </row>
    <row r="19" spans="1:2" x14ac:dyDescent="0.25">
      <c r="A19" s="13"/>
      <c r="B19" s="5"/>
    </row>
    <row r="20" spans="1:2" ht="153.75" x14ac:dyDescent="0.25">
      <c r="A20" s="13"/>
      <c r="B20" s="15" t="s">
        <v>822</v>
      </c>
    </row>
    <row r="21" spans="1:2" x14ac:dyDescent="0.25">
      <c r="A21" s="13"/>
      <c r="B21" s="5"/>
    </row>
    <row r="22" spans="1:2" ht="396" x14ac:dyDescent="0.25">
      <c r="A22" s="13"/>
      <c r="B22" s="15" t="s">
        <v>823</v>
      </c>
    </row>
    <row r="23" spans="1:2" x14ac:dyDescent="0.25">
      <c r="A23" s="13"/>
      <c r="B23" s="5"/>
    </row>
    <row r="24" spans="1:2" ht="26.25" x14ac:dyDescent="0.25">
      <c r="A24" s="13"/>
      <c r="B24" s="15" t="s">
        <v>824</v>
      </c>
    </row>
    <row r="25" spans="1:2" x14ac:dyDescent="0.25">
      <c r="A25" s="13"/>
      <c r="B25" s="5"/>
    </row>
    <row r="26" spans="1:2" x14ac:dyDescent="0.25">
      <c r="A26" s="13"/>
      <c r="B26" s="92" t="s">
        <v>764</v>
      </c>
    </row>
    <row r="27" spans="1:2" x14ac:dyDescent="0.25">
      <c r="A27" s="13"/>
      <c r="B27" s="5"/>
    </row>
    <row r="28" spans="1:2" ht="268.5" x14ac:dyDescent="0.25">
      <c r="A28" s="13"/>
      <c r="B28" s="93" t="s">
        <v>825</v>
      </c>
    </row>
    <row r="29" spans="1:2" x14ac:dyDescent="0.25">
      <c r="A29" s="13"/>
      <c r="B29" s="5"/>
    </row>
    <row r="30" spans="1:2" x14ac:dyDescent="0.25">
      <c r="A30" s="13"/>
      <c r="B30" s="32"/>
    </row>
    <row r="31" spans="1:2" x14ac:dyDescent="0.25">
      <c r="A31" s="13"/>
      <c r="B31" s="5"/>
    </row>
    <row r="32" spans="1:2" ht="26.25" x14ac:dyDescent="0.25">
      <c r="A32" s="13"/>
      <c r="B32" s="92" t="s">
        <v>826</v>
      </c>
    </row>
    <row r="33" spans="1:2" x14ac:dyDescent="0.25">
      <c r="A33" s="13"/>
      <c r="B33" s="5"/>
    </row>
    <row r="34" spans="1:2" ht="217.5" x14ac:dyDescent="0.25">
      <c r="A34" s="13"/>
      <c r="B34" s="93" t="s">
        <v>827</v>
      </c>
    </row>
    <row r="35" spans="1:2" x14ac:dyDescent="0.25">
      <c r="A35" s="13"/>
      <c r="B35" s="5"/>
    </row>
    <row r="36" spans="1:2" ht="26.25" x14ac:dyDescent="0.25">
      <c r="A36" s="13"/>
      <c r="B36" s="92" t="s">
        <v>828</v>
      </c>
    </row>
    <row r="37" spans="1:2" x14ac:dyDescent="0.25">
      <c r="A37" s="13"/>
      <c r="B37" s="5"/>
    </row>
    <row r="38" spans="1:2" ht="217.5" x14ac:dyDescent="0.25">
      <c r="A38" s="13"/>
      <c r="B38" s="15" t="s">
        <v>829</v>
      </c>
    </row>
    <row r="39" spans="1:2" x14ac:dyDescent="0.25">
      <c r="A39" s="13"/>
      <c r="B39" s="5"/>
    </row>
    <row r="40" spans="1:2" x14ac:dyDescent="0.25">
      <c r="A40" s="13"/>
      <c r="B40" s="14" t="s">
        <v>830</v>
      </c>
    </row>
    <row r="41" spans="1:2" x14ac:dyDescent="0.25">
      <c r="A41" s="13"/>
      <c r="B41" s="5"/>
    </row>
    <row r="42" spans="1:2" ht="26.25" x14ac:dyDescent="0.25">
      <c r="A42" s="13"/>
      <c r="B42" s="92" t="s">
        <v>831</v>
      </c>
    </row>
    <row r="43" spans="1:2" x14ac:dyDescent="0.25">
      <c r="A43" s="13"/>
      <c r="B43" s="5"/>
    </row>
    <row r="44" spans="1:2" ht="345" x14ac:dyDescent="0.25">
      <c r="A44" s="13"/>
      <c r="B44" s="93" t="s">
        <v>832</v>
      </c>
    </row>
    <row r="45" spans="1:2" x14ac:dyDescent="0.25">
      <c r="A45" s="13"/>
      <c r="B45" s="5"/>
    </row>
    <row r="46" spans="1:2" ht="409.6" x14ac:dyDescent="0.25">
      <c r="A46" s="13"/>
      <c r="B46" s="15" t="s">
        <v>833</v>
      </c>
    </row>
    <row r="47" spans="1:2" x14ac:dyDescent="0.25">
      <c r="A47" s="13"/>
      <c r="B47" s="5"/>
    </row>
    <row r="48" spans="1:2" ht="255.75" x14ac:dyDescent="0.25">
      <c r="A48" s="13"/>
      <c r="B48" s="93" t="s">
        <v>834</v>
      </c>
    </row>
    <row r="49" spans="1:2" x14ac:dyDescent="0.25">
      <c r="A49" s="13"/>
      <c r="B49" s="5"/>
    </row>
    <row r="50" spans="1:2" x14ac:dyDescent="0.25">
      <c r="A50" s="13"/>
      <c r="B50" s="32"/>
    </row>
    <row r="51" spans="1:2" x14ac:dyDescent="0.25">
      <c r="A51" s="13"/>
      <c r="B51" s="5"/>
    </row>
    <row r="52" spans="1:2" x14ac:dyDescent="0.25">
      <c r="A52" s="13"/>
      <c r="B52" s="92" t="s">
        <v>835</v>
      </c>
    </row>
    <row r="53" spans="1:2" x14ac:dyDescent="0.25">
      <c r="A53" s="13"/>
      <c r="B53" s="5"/>
    </row>
    <row r="54" spans="1:2" ht="409.6" x14ac:dyDescent="0.25">
      <c r="A54" s="13"/>
      <c r="B54" s="15" t="s">
        <v>836</v>
      </c>
    </row>
    <row r="55" spans="1:2" x14ac:dyDescent="0.25">
      <c r="A55" s="13"/>
      <c r="B55" s="5"/>
    </row>
    <row r="56" spans="1:2" ht="26.25" x14ac:dyDescent="0.25">
      <c r="A56" s="13"/>
      <c r="B56" s="92" t="s">
        <v>837</v>
      </c>
    </row>
    <row r="57" spans="1:2" x14ac:dyDescent="0.25">
      <c r="A57" s="13"/>
      <c r="B57" s="5"/>
    </row>
    <row r="58" spans="1:2" ht="409.6" x14ac:dyDescent="0.25">
      <c r="A58" s="13"/>
      <c r="B58" s="15" t="s">
        <v>838</v>
      </c>
    </row>
    <row r="59" spans="1:2" x14ac:dyDescent="0.25">
      <c r="A59" s="13"/>
      <c r="B59" s="5"/>
    </row>
    <row r="60" spans="1:2" ht="332.25" x14ac:dyDescent="0.25">
      <c r="A60" s="13"/>
      <c r="B60" s="15" t="s">
        <v>839</v>
      </c>
    </row>
    <row r="61" spans="1:2" x14ac:dyDescent="0.25">
      <c r="A61" s="13"/>
      <c r="B61" s="5"/>
    </row>
    <row r="62" spans="1:2" ht="396" x14ac:dyDescent="0.25">
      <c r="A62" s="13"/>
      <c r="B62" s="15" t="s">
        <v>840</v>
      </c>
    </row>
    <row r="63" spans="1:2" x14ac:dyDescent="0.25">
      <c r="A63" s="13"/>
      <c r="B63" s="5"/>
    </row>
    <row r="64" spans="1:2" x14ac:dyDescent="0.25">
      <c r="A64" s="13"/>
      <c r="B64" s="32"/>
    </row>
    <row r="65" spans="1:2" x14ac:dyDescent="0.25">
      <c r="A65" s="13"/>
      <c r="B65" s="5"/>
    </row>
    <row r="66" spans="1:2" x14ac:dyDescent="0.25">
      <c r="A66" s="13"/>
      <c r="B66" s="92" t="s">
        <v>841</v>
      </c>
    </row>
    <row r="67" spans="1:2" x14ac:dyDescent="0.25">
      <c r="A67" s="13"/>
      <c r="B67" s="5"/>
    </row>
    <row r="68" spans="1:2" ht="26.25" x14ac:dyDescent="0.25">
      <c r="A68" s="13"/>
      <c r="B68" s="15" t="s">
        <v>842</v>
      </c>
    </row>
    <row r="69" spans="1:2" x14ac:dyDescent="0.25">
      <c r="A69" s="13"/>
      <c r="B69" s="5"/>
    </row>
    <row r="70" spans="1:2" ht="204.75" x14ac:dyDescent="0.25">
      <c r="A70" s="13"/>
      <c r="B70" s="15" t="s">
        <v>843</v>
      </c>
    </row>
    <row r="71" spans="1:2" x14ac:dyDescent="0.25">
      <c r="A71" s="13"/>
      <c r="B71" s="5"/>
    </row>
    <row r="72" spans="1:2" ht="408.75" x14ac:dyDescent="0.25">
      <c r="A72" s="13"/>
      <c r="B72" s="15" t="s">
        <v>844</v>
      </c>
    </row>
    <row r="73" spans="1:2" x14ac:dyDescent="0.25">
      <c r="A73" s="13"/>
      <c r="B73" s="5"/>
    </row>
    <row r="74" spans="1:2" ht="204.75" x14ac:dyDescent="0.25">
      <c r="A74" s="13"/>
      <c r="B74" s="15" t="s">
        <v>845</v>
      </c>
    </row>
    <row r="75" spans="1:2" x14ac:dyDescent="0.25">
      <c r="A75" s="13"/>
      <c r="B75" s="5"/>
    </row>
    <row r="76" spans="1:2" ht="153.75" x14ac:dyDescent="0.25">
      <c r="A76" s="13"/>
      <c r="B76" s="15" t="s">
        <v>846</v>
      </c>
    </row>
    <row r="77" spans="1:2" x14ac:dyDescent="0.25">
      <c r="A77" s="13"/>
      <c r="B77" s="5"/>
    </row>
    <row r="78" spans="1:2" ht="39" x14ac:dyDescent="0.25">
      <c r="A78" s="13"/>
      <c r="B78" s="15" t="s">
        <v>847</v>
      </c>
    </row>
    <row r="79" spans="1:2" x14ac:dyDescent="0.25">
      <c r="A79" s="13"/>
      <c r="B79" s="5"/>
    </row>
    <row r="80" spans="1:2" x14ac:dyDescent="0.25">
      <c r="A80" s="13"/>
      <c r="B80" s="14" t="s">
        <v>848</v>
      </c>
    </row>
    <row r="81" spans="1:2" x14ac:dyDescent="0.25">
      <c r="A81" s="13"/>
      <c r="B81" s="5"/>
    </row>
    <row r="82" spans="1:2" ht="39" x14ac:dyDescent="0.25">
      <c r="A82" s="13"/>
      <c r="B82" s="15" t="s">
        <v>849</v>
      </c>
    </row>
    <row r="83" spans="1:2" x14ac:dyDescent="0.25">
      <c r="A83" s="13"/>
      <c r="B83" s="5"/>
    </row>
    <row r="84" spans="1:2" ht="204.75" x14ac:dyDescent="0.25">
      <c r="A84" s="13"/>
      <c r="B84" s="15" t="s">
        <v>850</v>
      </c>
    </row>
    <row r="85" spans="1:2" x14ac:dyDescent="0.25">
      <c r="A85" s="13"/>
      <c r="B85" s="5"/>
    </row>
    <row r="86" spans="1:2" x14ac:dyDescent="0.25">
      <c r="A86" s="13"/>
      <c r="B86" s="32"/>
    </row>
    <row r="87" spans="1:2" x14ac:dyDescent="0.25">
      <c r="A87" s="13"/>
      <c r="B87" s="5"/>
    </row>
    <row r="88" spans="1:2" ht="409.6" x14ac:dyDescent="0.25">
      <c r="A88" s="13"/>
      <c r="B88" s="15" t="s">
        <v>851</v>
      </c>
    </row>
    <row r="89" spans="1:2" x14ac:dyDescent="0.25">
      <c r="A89" s="13"/>
      <c r="B89" s="5"/>
    </row>
    <row r="90" spans="1:2" ht="128.25" x14ac:dyDescent="0.25">
      <c r="A90" s="13"/>
      <c r="B90" s="15" t="s">
        <v>852</v>
      </c>
    </row>
  </sheetData>
  <mergeCells count="2">
    <mergeCell ref="A1:A2"/>
    <mergeCell ref="A4:A9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853</v>
      </c>
      <c r="B1" s="1" t="s">
        <v>1</v>
      </c>
    </row>
    <row r="2" spans="1:2" x14ac:dyDescent="0.25">
      <c r="A2" s="8"/>
      <c r="B2" s="1" t="s">
        <v>2</v>
      </c>
    </row>
    <row r="3" spans="1:2" x14ac:dyDescent="0.25">
      <c r="A3" s="4" t="s">
        <v>150</v>
      </c>
      <c r="B3" s="5" t="s">
        <v>5</v>
      </c>
    </row>
    <row r="4" spans="1:2" x14ac:dyDescent="0.25">
      <c r="A4" s="13" t="s">
        <v>206</v>
      </c>
      <c r="B4" s="5" t="s">
        <v>5</v>
      </c>
    </row>
    <row r="5" spans="1:2" ht="26.25" x14ac:dyDescent="0.25">
      <c r="A5" s="13"/>
      <c r="B5" s="40" t="s">
        <v>206</v>
      </c>
    </row>
    <row r="6" spans="1:2" ht="27" x14ac:dyDescent="0.25">
      <c r="A6" s="13"/>
      <c r="B6" s="41" t="s">
        <v>207</v>
      </c>
    </row>
    <row r="7" spans="1:2" ht="243" x14ac:dyDescent="0.25">
      <c r="A7" s="13"/>
      <c r="B7" s="42" t="s">
        <v>208</v>
      </c>
    </row>
    <row r="8" spans="1:2" x14ac:dyDescent="0.25">
      <c r="A8" s="13"/>
      <c r="B8" s="43"/>
    </row>
    <row r="9" spans="1:2" x14ac:dyDescent="0.25">
      <c r="A9" s="13"/>
      <c r="B9" s="41" t="s">
        <v>209</v>
      </c>
    </row>
    <row r="10" spans="1:2" ht="204.75" x14ac:dyDescent="0.25">
      <c r="A10" s="13"/>
      <c r="B10" s="42" t="s">
        <v>210</v>
      </c>
    </row>
    <row r="11" spans="1:2" x14ac:dyDescent="0.25">
      <c r="A11" s="13"/>
      <c r="B11" s="41" t="s">
        <v>211</v>
      </c>
    </row>
    <row r="12" spans="1:2" ht="230.25" x14ac:dyDescent="0.25">
      <c r="A12" s="13"/>
      <c r="B12" s="42" t="s">
        <v>212</v>
      </c>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85546875" customWidth="1"/>
    <col min="5" max="5" width="9.7109375" customWidth="1"/>
    <col min="6" max="6" width="2.140625" bestFit="1" customWidth="1"/>
    <col min="7" max="7" width="1.85546875" bestFit="1" customWidth="1"/>
    <col min="8" max="8" width="4.85546875" customWidth="1"/>
    <col min="9" max="9" width="11.5703125" customWidth="1"/>
    <col min="10" max="10" width="2.140625" bestFit="1" customWidth="1"/>
    <col min="11" max="11" width="1.85546875" bestFit="1" customWidth="1"/>
    <col min="12" max="12" width="2.42578125" customWidth="1"/>
    <col min="13" max="13" width="7.85546875" customWidth="1"/>
    <col min="14" max="14" width="2.140625" bestFit="1" customWidth="1"/>
    <col min="16" max="16" width="2.7109375" customWidth="1"/>
    <col min="17" max="17" width="7.5703125" customWidth="1"/>
  </cols>
  <sheetData>
    <row r="1" spans="1:18" ht="15" customHeight="1" x14ac:dyDescent="0.25">
      <c r="A1" s="8" t="s">
        <v>8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7</v>
      </c>
      <c r="B3" s="12" t="s">
        <v>5</v>
      </c>
      <c r="C3" s="12"/>
      <c r="D3" s="12"/>
      <c r="E3" s="12"/>
      <c r="F3" s="12"/>
      <c r="G3" s="12"/>
      <c r="H3" s="12"/>
      <c r="I3" s="12"/>
      <c r="J3" s="12"/>
      <c r="K3" s="12"/>
      <c r="L3" s="12"/>
      <c r="M3" s="12"/>
      <c r="N3" s="12"/>
      <c r="O3" s="12"/>
      <c r="P3" s="12"/>
      <c r="Q3" s="12"/>
      <c r="R3" s="12"/>
    </row>
    <row r="4" spans="1:18" ht="15" customHeight="1" x14ac:dyDescent="0.25">
      <c r="A4" s="13" t="s">
        <v>855</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7" t="s">
        <v>856</v>
      </c>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160</v>
      </c>
      <c r="D10" s="25" t="s">
        <v>161</v>
      </c>
      <c r="E10" s="25"/>
      <c r="F10" s="25"/>
      <c r="G10" s="25"/>
      <c r="H10" s="25"/>
      <c r="I10" s="25"/>
      <c r="J10" s="25"/>
      <c r="K10" s="25"/>
      <c r="L10" s="25"/>
      <c r="M10" s="25"/>
      <c r="N10" s="25"/>
      <c r="O10" s="25"/>
      <c r="P10" s="25"/>
      <c r="Q10" s="25"/>
      <c r="R10" s="5"/>
    </row>
    <row r="11" spans="1:18" ht="15" customHeight="1" x14ac:dyDescent="0.25">
      <c r="A11" s="13"/>
      <c r="B11" s="2" t="s">
        <v>162</v>
      </c>
      <c r="C11" s="12" t="s">
        <v>160</v>
      </c>
      <c r="D11" s="27" t="s">
        <v>164</v>
      </c>
      <c r="E11" s="27"/>
      <c r="F11" s="28"/>
      <c r="G11" s="28" t="s">
        <v>160</v>
      </c>
      <c r="H11" s="30" t="s">
        <v>166</v>
      </c>
      <c r="I11" s="30"/>
      <c r="J11" s="28"/>
      <c r="K11" s="28" t="s">
        <v>160</v>
      </c>
      <c r="L11" s="27" t="s">
        <v>168</v>
      </c>
      <c r="M11" s="27"/>
      <c r="N11" s="28"/>
      <c r="O11" s="28"/>
      <c r="P11" s="27" t="s">
        <v>169</v>
      </c>
      <c r="Q11" s="27"/>
      <c r="R11" s="12"/>
    </row>
    <row r="12" spans="1:18" ht="15" customHeight="1" x14ac:dyDescent="0.25">
      <c r="A12" s="13"/>
      <c r="C12" s="12"/>
      <c r="D12" s="26" t="s">
        <v>165</v>
      </c>
      <c r="E12" s="26"/>
      <c r="F12" s="12"/>
      <c r="G12" s="12"/>
      <c r="H12" s="29" t="s">
        <v>167</v>
      </c>
      <c r="I12" s="29"/>
      <c r="J12" s="12"/>
      <c r="K12" s="12"/>
      <c r="L12" s="26"/>
      <c r="M12" s="26"/>
      <c r="N12" s="12"/>
      <c r="O12" s="12"/>
      <c r="P12" s="26"/>
      <c r="Q12" s="26"/>
      <c r="R12" s="12"/>
    </row>
    <row r="13" spans="1:18" ht="15.75" thickBot="1" x14ac:dyDescent="0.3">
      <c r="A13" s="13"/>
      <c r="B13" s="2" t="s">
        <v>163</v>
      </c>
      <c r="C13" s="12"/>
      <c r="D13" s="25"/>
      <c r="E13" s="25"/>
      <c r="F13" s="12"/>
      <c r="G13" s="12"/>
      <c r="H13" s="31"/>
      <c r="I13" s="31"/>
      <c r="J13" s="12"/>
      <c r="K13" s="12"/>
      <c r="L13" s="25"/>
      <c r="M13" s="25"/>
      <c r="N13" s="12"/>
      <c r="O13" s="12"/>
      <c r="P13" s="25"/>
      <c r="Q13" s="25"/>
      <c r="R13" s="12"/>
    </row>
    <row r="14" spans="1:18" x14ac:dyDescent="0.25">
      <c r="A14" s="13"/>
      <c r="B14" s="16" t="s">
        <v>28</v>
      </c>
      <c r="C14" s="17" t="s">
        <v>160</v>
      </c>
      <c r="D14" s="17" t="s">
        <v>170</v>
      </c>
      <c r="E14" s="18">
        <v>2177</v>
      </c>
      <c r="F14" s="19"/>
      <c r="G14" s="17" t="s">
        <v>160</v>
      </c>
      <c r="H14" s="17" t="s">
        <v>170</v>
      </c>
      <c r="I14" s="20">
        <v>11</v>
      </c>
      <c r="J14" s="19"/>
      <c r="K14" s="17" t="s">
        <v>160</v>
      </c>
      <c r="L14" s="19" t="s">
        <v>170</v>
      </c>
      <c r="M14" s="21" t="s">
        <v>171</v>
      </c>
      <c r="N14" s="19"/>
      <c r="O14" s="17"/>
      <c r="P14" s="17" t="s">
        <v>170</v>
      </c>
      <c r="Q14" s="18">
        <v>2188</v>
      </c>
      <c r="R14" s="19"/>
    </row>
    <row r="15" spans="1:18" x14ac:dyDescent="0.25">
      <c r="A15" s="13"/>
      <c r="B15" s="3" t="s">
        <v>30</v>
      </c>
      <c r="C15" s="5" t="s">
        <v>160</v>
      </c>
      <c r="D15" s="5"/>
      <c r="E15" s="22">
        <v>1044</v>
      </c>
      <c r="G15" s="5" t="s">
        <v>160</v>
      </c>
      <c r="H15" s="5"/>
      <c r="I15" s="23">
        <v>11</v>
      </c>
      <c r="K15" s="5" t="s">
        <v>160</v>
      </c>
      <c r="L15" s="5"/>
      <c r="M15" s="23">
        <v>2</v>
      </c>
      <c r="O15" s="5"/>
      <c r="P15" s="5"/>
      <c r="Q15" s="22">
        <v>1057</v>
      </c>
    </row>
    <row r="16" spans="1:18" x14ac:dyDescent="0.25">
      <c r="A16" s="13"/>
      <c r="B16" s="16" t="s">
        <v>172</v>
      </c>
      <c r="C16" s="17" t="s">
        <v>160</v>
      </c>
      <c r="D16" s="17"/>
      <c r="E16" s="20">
        <v>357</v>
      </c>
      <c r="F16" s="19"/>
      <c r="G16" s="17" t="s">
        <v>160</v>
      </c>
      <c r="H16" s="19"/>
      <c r="I16" s="21" t="s">
        <v>171</v>
      </c>
      <c r="J16" s="19"/>
      <c r="K16" s="17" t="s">
        <v>160</v>
      </c>
      <c r="L16" s="17"/>
      <c r="M16" s="20" t="s">
        <v>173</v>
      </c>
      <c r="N16" s="19" t="s">
        <v>174</v>
      </c>
      <c r="O16" s="17"/>
      <c r="P16" s="17"/>
      <c r="Q16" s="20">
        <v>356</v>
      </c>
      <c r="R16" s="19"/>
    </row>
    <row r="17" spans="1:18" ht="30" x14ac:dyDescent="0.25">
      <c r="A17" s="13"/>
      <c r="B17" s="3" t="s">
        <v>54</v>
      </c>
      <c r="C17" s="5" t="s">
        <v>160</v>
      </c>
      <c r="D17" s="5"/>
      <c r="E17" s="23">
        <v>315</v>
      </c>
      <c r="G17" s="5" t="s">
        <v>160</v>
      </c>
      <c r="I17" s="24" t="s">
        <v>171</v>
      </c>
      <c r="K17" s="5" t="s">
        <v>160</v>
      </c>
      <c r="L17" s="5"/>
      <c r="M17" s="23" t="s">
        <v>173</v>
      </c>
      <c r="N17" t="s">
        <v>174</v>
      </c>
      <c r="O17" s="5"/>
      <c r="P17" s="5"/>
      <c r="Q17" s="23">
        <v>314</v>
      </c>
    </row>
    <row r="18" spans="1:18" x14ac:dyDescent="0.25">
      <c r="A18" s="13"/>
      <c r="B18" s="16" t="s">
        <v>175</v>
      </c>
      <c r="C18" s="17" t="s">
        <v>160</v>
      </c>
      <c r="D18" s="17"/>
      <c r="E18" s="17"/>
      <c r="F18" s="17"/>
      <c r="G18" s="17" t="s">
        <v>160</v>
      </c>
      <c r="H18" s="17"/>
      <c r="I18" s="17"/>
      <c r="J18" s="17"/>
      <c r="K18" s="17" t="s">
        <v>160</v>
      </c>
      <c r="L18" s="17"/>
      <c r="M18" s="17"/>
      <c r="N18" s="17"/>
      <c r="O18" s="17"/>
      <c r="P18" s="17"/>
      <c r="Q18" s="17"/>
      <c r="R18" s="17"/>
    </row>
    <row r="19" spans="1:18" x14ac:dyDescent="0.25">
      <c r="A19" s="13"/>
      <c r="B19" s="3" t="s">
        <v>176</v>
      </c>
      <c r="C19" s="5" t="s">
        <v>160</v>
      </c>
      <c r="D19" s="5" t="s">
        <v>170</v>
      </c>
      <c r="E19" s="23">
        <v>0.63</v>
      </c>
      <c r="G19" s="5" t="s">
        <v>160</v>
      </c>
      <c r="H19" t="s">
        <v>170</v>
      </c>
      <c r="I19" s="24" t="s">
        <v>171</v>
      </c>
      <c r="K19" s="5" t="s">
        <v>160</v>
      </c>
      <c r="L19" t="s">
        <v>170</v>
      </c>
      <c r="M19" s="24" t="s">
        <v>171</v>
      </c>
      <c r="O19" s="5"/>
      <c r="P19" s="5" t="s">
        <v>170</v>
      </c>
      <c r="Q19" s="23">
        <v>0.63</v>
      </c>
    </row>
    <row r="20" spans="1:18" x14ac:dyDescent="0.25">
      <c r="A20" s="13"/>
      <c r="B20" s="16" t="s">
        <v>177</v>
      </c>
      <c r="C20" s="17" t="s">
        <v>160</v>
      </c>
      <c r="D20" s="17" t="s">
        <v>170</v>
      </c>
      <c r="E20" s="20">
        <v>0.63</v>
      </c>
      <c r="F20" s="19"/>
      <c r="G20" s="17" t="s">
        <v>160</v>
      </c>
      <c r="H20" s="19" t="s">
        <v>170</v>
      </c>
      <c r="I20" s="21" t="s">
        <v>171</v>
      </c>
      <c r="J20" s="19"/>
      <c r="K20" s="17" t="s">
        <v>160</v>
      </c>
      <c r="L20" s="19" t="s">
        <v>170</v>
      </c>
      <c r="M20" s="21" t="s">
        <v>171</v>
      </c>
      <c r="N20" s="19"/>
      <c r="O20" s="17"/>
      <c r="P20" s="17" t="s">
        <v>170</v>
      </c>
      <c r="Q20" s="20">
        <v>0.63</v>
      </c>
      <c r="R20" s="19"/>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5"/>
      <c r="C23" s="5"/>
      <c r="D23" s="5"/>
      <c r="E23" s="5"/>
      <c r="F23" s="5"/>
      <c r="G23" s="5"/>
      <c r="H23" s="5"/>
      <c r="I23" s="5"/>
      <c r="J23" s="5"/>
      <c r="K23" s="5"/>
      <c r="L23" s="5"/>
      <c r="M23" s="5"/>
      <c r="N23" s="5"/>
    </row>
    <row r="24" spans="1:18" ht="15.75" thickBot="1" x14ac:dyDescent="0.3">
      <c r="A24" s="13"/>
      <c r="B24" s="5"/>
      <c r="C24" s="5" t="s">
        <v>160</v>
      </c>
      <c r="D24" s="25" t="s">
        <v>161</v>
      </c>
      <c r="E24" s="25"/>
      <c r="F24" s="25"/>
      <c r="G24" s="25"/>
      <c r="H24" s="25"/>
      <c r="I24" s="25"/>
      <c r="J24" s="25"/>
      <c r="K24" s="25"/>
      <c r="L24" s="25"/>
      <c r="M24" s="25"/>
      <c r="N24" s="5"/>
    </row>
    <row r="25" spans="1:18" ht="15" customHeight="1" x14ac:dyDescent="0.25">
      <c r="A25" s="13"/>
      <c r="B25" s="33" t="s">
        <v>178</v>
      </c>
      <c r="C25" s="12" t="s">
        <v>160</v>
      </c>
      <c r="D25" s="27" t="s">
        <v>164</v>
      </c>
      <c r="E25" s="27"/>
      <c r="F25" s="28"/>
      <c r="G25" s="28"/>
      <c r="H25" s="27" t="s">
        <v>168</v>
      </c>
      <c r="I25" s="27"/>
      <c r="J25" s="28"/>
      <c r="K25" s="28"/>
      <c r="L25" s="27" t="s">
        <v>169</v>
      </c>
      <c r="M25" s="27"/>
      <c r="N25" s="12"/>
    </row>
    <row r="26" spans="1:18" ht="15.75" thickBot="1" x14ac:dyDescent="0.3">
      <c r="A26" s="13"/>
      <c r="B26" s="33"/>
      <c r="C26" s="12"/>
      <c r="D26" s="25" t="s">
        <v>165</v>
      </c>
      <c r="E26" s="25"/>
      <c r="F26" s="12"/>
      <c r="G26" s="12"/>
      <c r="H26" s="25"/>
      <c r="I26" s="25"/>
      <c r="J26" s="12"/>
      <c r="K26" s="12"/>
      <c r="L26" s="25"/>
      <c r="M26" s="25"/>
      <c r="N26" s="12"/>
    </row>
    <row r="27" spans="1:18" x14ac:dyDescent="0.25">
      <c r="A27" s="13"/>
      <c r="B27" s="16" t="s">
        <v>48</v>
      </c>
      <c r="C27" s="17" t="s">
        <v>160</v>
      </c>
      <c r="D27" s="17" t="s">
        <v>170</v>
      </c>
      <c r="E27" s="20">
        <v>357</v>
      </c>
      <c r="F27" s="19"/>
      <c r="G27" s="17"/>
      <c r="H27" s="17" t="s">
        <v>170</v>
      </c>
      <c r="I27" s="20" t="s">
        <v>173</v>
      </c>
      <c r="J27" s="19" t="s">
        <v>174</v>
      </c>
      <c r="K27" s="17"/>
      <c r="L27" s="17" t="s">
        <v>170</v>
      </c>
      <c r="M27" s="20">
        <v>356</v>
      </c>
      <c r="N27" s="19"/>
    </row>
    <row r="28" spans="1:18" ht="30" x14ac:dyDescent="0.25">
      <c r="A28" s="13"/>
      <c r="B28" s="3" t="s">
        <v>179</v>
      </c>
      <c r="C28" s="5" t="s">
        <v>160</v>
      </c>
      <c r="D28" s="5"/>
      <c r="E28" s="23" t="s">
        <v>180</v>
      </c>
      <c r="F28" t="s">
        <v>174</v>
      </c>
      <c r="G28" s="5"/>
      <c r="H28" s="5"/>
      <c r="I28" s="23">
        <v>1</v>
      </c>
      <c r="K28" s="5"/>
      <c r="L28" s="5"/>
      <c r="M28" s="23" t="s">
        <v>181</v>
      </c>
      <c r="N28" t="s">
        <v>174</v>
      </c>
    </row>
    <row r="29" spans="1:18" ht="30" x14ac:dyDescent="0.25">
      <c r="A29" s="13"/>
      <c r="B29" s="16" t="s">
        <v>182</v>
      </c>
      <c r="C29" s="17" t="s">
        <v>160</v>
      </c>
      <c r="D29" s="17"/>
      <c r="E29" s="20">
        <v>439</v>
      </c>
      <c r="F29" s="19"/>
      <c r="G29" s="17"/>
      <c r="H29" s="19"/>
      <c r="I29" s="21" t="s">
        <v>171</v>
      </c>
      <c r="J29" s="19"/>
      <c r="K29" s="17"/>
      <c r="L29" s="17"/>
      <c r="M29" s="20">
        <v>439</v>
      </c>
      <c r="N29" s="19"/>
    </row>
    <row r="30" spans="1:18" x14ac:dyDescent="0.25">
      <c r="A30" s="13"/>
      <c r="B30" s="12"/>
      <c r="C30" s="12"/>
      <c r="D30" s="12"/>
      <c r="E30" s="12"/>
      <c r="F30" s="12"/>
      <c r="G30" s="12"/>
      <c r="H30" s="12"/>
      <c r="I30" s="12"/>
      <c r="J30" s="12"/>
      <c r="K30" s="12"/>
      <c r="L30" s="12"/>
      <c r="M30" s="12"/>
      <c r="N30" s="12"/>
      <c r="O30" s="12"/>
      <c r="P30" s="12"/>
      <c r="Q30" s="12"/>
      <c r="R30" s="12"/>
    </row>
    <row r="31" spans="1:18" ht="15.75" x14ac:dyDescent="0.25">
      <c r="A31" s="13"/>
      <c r="B31" s="38"/>
      <c r="C31" s="38"/>
      <c r="D31" s="38"/>
      <c r="E31" s="38"/>
      <c r="F31" s="38"/>
      <c r="G31" s="38"/>
      <c r="H31" s="38"/>
      <c r="I31" s="38"/>
      <c r="J31" s="38"/>
      <c r="K31" s="38"/>
      <c r="L31" s="38"/>
      <c r="M31" s="38"/>
      <c r="N31" s="38"/>
      <c r="O31" s="38"/>
      <c r="P31" s="38"/>
      <c r="Q31" s="38"/>
      <c r="R31" s="38"/>
    </row>
    <row r="32" spans="1:18" x14ac:dyDescent="0.25">
      <c r="A32" s="13"/>
      <c r="B32" s="5"/>
      <c r="C32" s="5"/>
      <c r="D32" s="5"/>
      <c r="E32" s="5"/>
      <c r="F32" s="5"/>
      <c r="G32" s="5"/>
      <c r="H32" s="5"/>
      <c r="I32" s="5"/>
      <c r="J32" s="5"/>
      <c r="K32" s="5"/>
      <c r="L32" s="5"/>
      <c r="M32" s="5"/>
      <c r="N32" s="5"/>
    </row>
    <row r="33" spans="1:18" ht="15.75" thickBot="1" x14ac:dyDescent="0.3">
      <c r="A33" s="13"/>
      <c r="B33" s="5"/>
      <c r="C33" s="5" t="s">
        <v>160</v>
      </c>
      <c r="D33" s="25" t="s">
        <v>183</v>
      </c>
      <c r="E33" s="25"/>
      <c r="F33" s="25"/>
      <c r="G33" s="25"/>
      <c r="H33" s="25"/>
      <c r="I33" s="25"/>
      <c r="J33" s="25"/>
      <c r="K33" s="25"/>
      <c r="L33" s="25"/>
      <c r="M33" s="25"/>
      <c r="N33" s="5"/>
    </row>
    <row r="34" spans="1:18" ht="15" customHeight="1" x14ac:dyDescent="0.25">
      <c r="A34" s="13"/>
      <c r="B34" s="33" t="s">
        <v>184</v>
      </c>
      <c r="C34" s="12" t="s">
        <v>160</v>
      </c>
      <c r="D34" s="27" t="s">
        <v>164</v>
      </c>
      <c r="E34" s="27"/>
      <c r="F34" s="28"/>
      <c r="G34" s="28" t="s">
        <v>160</v>
      </c>
      <c r="H34" s="27" t="s">
        <v>168</v>
      </c>
      <c r="I34" s="27"/>
      <c r="J34" s="28"/>
      <c r="K34" s="28"/>
      <c r="L34" s="27" t="s">
        <v>185</v>
      </c>
      <c r="M34" s="27"/>
      <c r="N34" s="12"/>
    </row>
    <row r="35" spans="1:18" ht="15.75" thickBot="1" x14ac:dyDescent="0.3">
      <c r="A35" s="13"/>
      <c r="B35" s="33"/>
      <c r="C35" s="12"/>
      <c r="D35" s="25" t="s">
        <v>165</v>
      </c>
      <c r="E35" s="25"/>
      <c r="F35" s="12"/>
      <c r="G35" s="12"/>
      <c r="H35" s="25"/>
      <c r="I35" s="25"/>
      <c r="J35" s="12"/>
      <c r="K35" s="12"/>
      <c r="L35" s="25" t="s">
        <v>186</v>
      </c>
      <c r="M35" s="25"/>
      <c r="N35" s="12"/>
    </row>
    <row r="36" spans="1:18" x14ac:dyDescent="0.25">
      <c r="A36" s="13"/>
      <c r="B36" s="16" t="s">
        <v>187</v>
      </c>
      <c r="C36" s="17" t="s">
        <v>160</v>
      </c>
      <c r="D36" s="17" t="s">
        <v>170</v>
      </c>
      <c r="E36" s="18">
        <v>3506</v>
      </c>
      <c r="F36" s="19"/>
      <c r="G36" s="17" t="s">
        <v>160</v>
      </c>
      <c r="H36" s="17" t="s">
        <v>170</v>
      </c>
      <c r="I36" s="20" t="s">
        <v>188</v>
      </c>
      <c r="J36" s="19" t="s">
        <v>174</v>
      </c>
      <c r="K36" s="17"/>
      <c r="L36" s="17" t="s">
        <v>170</v>
      </c>
      <c r="M36" s="18">
        <v>3485</v>
      </c>
      <c r="N36" s="19"/>
    </row>
    <row r="37" spans="1:18" x14ac:dyDescent="0.25">
      <c r="A37" s="13"/>
      <c r="B37" s="3" t="s">
        <v>189</v>
      </c>
      <c r="C37" s="5" t="s">
        <v>160</v>
      </c>
      <c r="D37" s="5"/>
      <c r="E37" s="22">
        <v>1860</v>
      </c>
      <c r="G37" s="5" t="s">
        <v>160</v>
      </c>
      <c r="H37" s="5"/>
      <c r="I37" s="23" t="s">
        <v>190</v>
      </c>
      <c r="J37" t="s">
        <v>174</v>
      </c>
      <c r="K37" s="5"/>
      <c r="L37" s="5"/>
      <c r="M37" s="22">
        <v>1719</v>
      </c>
    </row>
    <row r="38" spans="1:18" x14ac:dyDescent="0.25">
      <c r="A38" s="13"/>
      <c r="B38" s="16" t="s">
        <v>126</v>
      </c>
      <c r="C38" s="17" t="s">
        <v>160</v>
      </c>
      <c r="D38" s="17"/>
      <c r="E38" s="20">
        <v>844</v>
      </c>
      <c r="F38" s="19"/>
      <c r="G38" s="17" t="s">
        <v>160</v>
      </c>
      <c r="H38" s="17"/>
      <c r="I38" s="20">
        <v>5</v>
      </c>
      <c r="J38" s="19"/>
      <c r="K38" s="17"/>
      <c r="L38" s="17"/>
      <c r="M38" s="20">
        <v>849</v>
      </c>
      <c r="N38" s="19"/>
    </row>
    <row r="39" spans="1:18" x14ac:dyDescent="0.25">
      <c r="A39" s="13"/>
      <c r="B39" s="3" t="s">
        <v>191</v>
      </c>
      <c r="C39" s="5" t="s">
        <v>160</v>
      </c>
      <c r="D39" s="5"/>
      <c r="E39" s="22">
        <v>24764</v>
      </c>
      <c r="G39" s="5" t="s">
        <v>160</v>
      </c>
      <c r="H39" s="5"/>
      <c r="I39" s="23" t="s">
        <v>192</v>
      </c>
      <c r="J39" t="s">
        <v>174</v>
      </c>
      <c r="K39" s="5"/>
      <c r="L39" s="5"/>
      <c r="M39" s="22">
        <v>24607</v>
      </c>
    </row>
    <row r="40" spans="1:18" x14ac:dyDescent="0.25">
      <c r="A40" s="13"/>
      <c r="B40" s="16" t="s">
        <v>131</v>
      </c>
      <c r="C40" s="17" t="s">
        <v>160</v>
      </c>
      <c r="D40" s="17"/>
      <c r="E40" s="20">
        <v>325</v>
      </c>
      <c r="F40" s="19"/>
      <c r="G40" s="17" t="s">
        <v>160</v>
      </c>
      <c r="H40" s="17"/>
      <c r="I40" s="20" t="s">
        <v>193</v>
      </c>
      <c r="J40" s="19" t="s">
        <v>174</v>
      </c>
      <c r="K40" s="17"/>
      <c r="L40" s="17"/>
      <c r="M40" s="20">
        <v>323</v>
      </c>
      <c r="N40" s="19"/>
    </row>
    <row r="41" spans="1:18" x14ac:dyDescent="0.25">
      <c r="A41" s="13"/>
      <c r="B41" s="3" t="s">
        <v>138</v>
      </c>
      <c r="C41" s="5" t="s">
        <v>160</v>
      </c>
      <c r="D41" s="5"/>
      <c r="E41" s="22">
        <v>11700</v>
      </c>
      <c r="G41" s="5" t="s">
        <v>160</v>
      </c>
      <c r="H41" s="5"/>
      <c r="I41" s="23" t="s">
        <v>193</v>
      </c>
      <c r="J41" t="s">
        <v>174</v>
      </c>
      <c r="K41" s="5"/>
      <c r="L41" s="5"/>
      <c r="M41" s="22">
        <v>11698</v>
      </c>
    </row>
    <row r="42" spans="1:18" x14ac:dyDescent="0.25">
      <c r="A42" s="13"/>
      <c r="B42" s="16" t="s">
        <v>145</v>
      </c>
      <c r="C42" s="17" t="s">
        <v>160</v>
      </c>
      <c r="D42" s="17"/>
      <c r="E42" s="18">
        <v>1093</v>
      </c>
      <c r="F42" s="19"/>
      <c r="G42" s="17" t="s">
        <v>160</v>
      </c>
      <c r="H42" s="17"/>
      <c r="I42" s="20" t="s">
        <v>194</v>
      </c>
      <c r="J42" s="19" t="s">
        <v>174</v>
      </c>
      <c r="K42" s="17"/>
      <c r="L42" s="17"/>
      <c r="M42" s="20">
        <v>945</v>
      </c>
      <c r="N42" s="19"/>
    </row>
    <row r="43" spans="1:18" x14ac:dyDescent="0.25">
      <c r="A43" s="13"/>
      <c r="B43" s="3" t="s">
        <v>195</v>
      </c>
      <c r="C43" s="5" t="s">
        <v>160</v>
      </c>
      <c r="D43" s="5"/>
      <c r="E43" s="22">
        <v>10141</v>
      </c>
      <c r="G43" s="5" t="s">
        <v>160</v>
      </c>
      <c r="H43" s="5"/>
      <c r="I43" s="23" t="s">
        <v>194</v>
      </c>
      <c r="J43" t="s">
        <v>174</v>
      </c>
      <c r="K43" s="5"/>
      <c r="L43" s="5"/>
      <c r="M43" s="22">
        <v>9993</v>
      </c>
    </row>
    <row r="44" spans="1:18" x14ac:dyDescent="0.25">
      <c r="A44" s="13"/>
      <c r="B44" s="16" t="s">
        <v>76</v>
      </c>
      <c r="C44" s="17" t="s">
        <v>160</v>
      </c>
      <c r="D44" s="17"/>
      <c r="E44" s="18">
        <v>2923</v>
      </c>
      <c r="F44" s="19"/>
      <c r="G44" s="17" t="s">
        <v>160</v>
      </c>
      <c r="H44" s="17"/>
      <c r="I44" s="20" t="s">
        <v>196</v>
      </c>
      <c r="J44" s="19" t="s">
        <v>174</v>
      </c>
      <c r="K44" s="17"/>
      <c r="L44" s="17"/>
      <c r="M44" s="18">
        <v>2916</v>
      </c>
      <c r="N44" s="19"/>
    </row>
    <row r="45" spans="1:18" x14ac:dyDescent="0.25">
      <c r="A45" s="13"/>
      <c r="B45" s="3" t="s">
        <v>147</v>
      </c>
      <c r="C45" s="5" t="s">
        <v>160</v>
      </c>
      <c r="D45" s="5"/>
      <c r="E45" s="22">
        <v>13064</v>
      </c>
      <c r="G45" s="5" t="s">
        <v>160</v>
      </c>
      <c r="H45" s="5"/>
      <c r="I45" s="23" t="s">
        <v>197</v>
      </c>
      <c r="J45" t="s">
        <v>174</v>
      </c>
      <c r="K45" s="5"/>
      <c r="L45" s="5"/>
      <c r="M45" s="22">
        <v>12909</v>
      </c>
    </row>
    <row r="46" spans="1:18" x14ac:dyDescent="0.25">
      <c r="A46" s="13"/>
      <c r="B46" s="16" t="s">
        <v>148</v>
      </c>
      <c r="C46" s="17" t="s">
        <v>160</v>
      </c>
      <c r="D46" s="17"/>
      <c r="E46" s="18">
        <v>24764</v>
      </c>
      <c r="F46" s="19"/>
      <c r="G46" s="17" t="s">
        <v>160</v>
      </c>
      <c r="H46" s="17"/>
      <c r="I46" s="20" t="s">
        <v>192</v>
      </c>
      <c r="J46" s="19" t="s">
        <v>174</v>
      </c>
      <c r="K46" s="17"/>
      <c r="L46" s="17"/>
      <c r="M46" s="18">
        <v>24607</v>
      </c>
      <c r="N46" s="19"/>
    </row>
    <row r="47" spans="1:18" x14ac:dyDescent="0.25">
      <c r="A47" s="13"/>
      <c r="B47" s="12"/>
      <c r="C47" s="12"/>
      <c r="D47" s="12"/>
      <c r="E47" s="12"/>
      <c r="F47" s="12"/>
      <c r="G47" s="12"/>
      <c r="H47" s="12"/>
      <c r="I47" s="12"/>
      <c r="J47" s="12"/>
      <c r="K47" s="12"/>
      <c r="L47" s="12"/>
      <c r="M47" s="12"/>
      <c r="N47" s="12"/>
      <c r="O47" s="12"/>
      <c r="P47" s="12"/>
      <c r="Q47" s="12"/>
      <c r="R47" s="12"/>
    </row>
    <row r="48" spans="1:18" ht="15.75" x14ac:dyDescent="0.25">
      <c r="A48" s="13"/>
      <c r="B48" s="38"/>
      <c r="C48" s="38"/>
      <c r="D48" s="38"/>
      <c r="E48" s="38"/>
      <c r="F48" s="38"/>
      <c r="G48" s="38"/>
      <c r="H48" s="38"/>
      <c r="I48" s="38"/>
      <c r="J48" s="38"/>
      <c r="K48" s="38"/>
      <c r="L48" s="38"/>
      <c r="M48" s="38"/>
      <c r="N48" s="38"/>
      <c r="O48" s="38"/>
      <c r="P48" s="38"/>
      <c r="Q48" s="38"/>
      <c r="R48" s="38"/>
    </row>
    <row r="49" spans="1:3" ht="30" x14ac:dyDescent="0.25">
      <c r="A49" s="13"/>
      <c r="B49" s="34" t="s">
        <v>198</v>
      </c>
      <c r="C49" s="35" t="s">
        <v>199</v>
      </c>
    </row>
    <row r="50" spans="1:3" ht="30" x14ac:dyDescent="0.25">
      <c r="A50" s="13"/>
      <c r="B50" s="34" t="s">
        <v>200</v>
      </c>
      <c r="C50" s="35" t="s">
        <v>201</v>
      </c>
    </row>
    <row r="51" spans="1:3" ht="30" x14ac:dyDescent="0.25">
      <c r="A51" s="13"/>
      <c r="B51" s="34" t="s">
        <v>202</v>
      </c>
      <c r="C51" s="35" t="s">
        <v>203</v>
      </c>
    </row>
  </sheetData>
  <mergeCells count="58">
    <mergeCell ref="B21:R21"/>
    <mergeCell ref="B22:R22"/>
    <mergeCell ref="B30:R30"/>
    <mergeCell ref="B31:R31"/>
    <mergeCell ref="B47:R47"/>
    <mergeCell ref="B48:R48"/>
    <mergeCell ref="A1:A2"/>
    <mergeCell ref="B1:R1"/>
    <mergeCell ref="B2:R2"/>
    <mergeCell ref="B3:R3"/>
    <mergeCell ref="A4:A51"/>
    <mergeCell ref="B4:R4"/>
    <mergeCell ref="B5:R5"/>
    <mergeCell ref="B6:R6"/>
    <mergeCell ref="B7:R7"/>
    <mergeCell ref="B8:R8"/>
    <mergeCell ref="H34:I35"/>
    <mergeCell ref="J34:J35"/>
    <mergeCell ref="K34:K35"/>
    <mergeCell ref="L34:M34"/>
    <mergeCell ref="L35:M35"/>
    <mergeCell ref="N34:N35"/>
    <mergeCell ref="K25:K26"/>
    <mergeCell ref="L25:M26"/>
    <mergeCell ref="N25:N26"/>
    <mergeCell ref="D33:M33"/>
    <mergeCell ref="B34:B35"/>
    <mergeCell ref="C34:C35"/>
    <mergeCell ref="D34:E34"/>
    <mergeCell ref="D35:E35"/>
    <mergeCell ref="F34:F35"/>
    <mergeCell ref="G34:G35"/>
    <mergeCell ref="R11:R13"/>
    <mergeCell ref="D24:M24"/>
    <mergeCell ref="B25:B26"/>
    <mergeCell ref="C25:C26"/>
    <mergeCell ref="D25:E25"/>
    <mergeCell ref="D26:E26"/>
    <mergeCell ref="F25:F26"/>
    <mergeCell ref="G25:G26"/>
    <mergeCell ref="H25:I26"/>
    <mergeCell ref="J25:J26"/>
    <mergeCell ref="J11:J13"/>
    <mergeCell ref="K11:K13"/>
    <mergeCell ref="L11:M13"/>
    <mergeCell ref="N11:N13"/>
    <mergeCell ref="O11:O13"/>
    <mergeCell ref="P11:Q13"/>
    <mergeCell ref="D10:Q10"/>
    <mergeCell ref="C11:C13"/>
    <mergeCell ref="D11:E11"/>
    <mergeCell ref="D12:E12"/>
    <mergeCell ref="D13:E13"/>
    <mergeCell ref="F11:F13"/>
    <mergeCell ref="G11:G13"/>
    <mergeCell ref="H11:I11"/>
    <mergeCell ref="H12:I12"/>
    <mergeCell ref="H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 bestFit="1" customWidth="1"/>
    <col min="5" max="5" width="5.5703125" bestFit="1" customWidth="1"/>
    <col min="7" max="7" width="1.85546875" bestFit="1" customWidth="1"/>
    <col min="8" max="8" width="3.28515625" customWidth="1"/>
    <col min="9" max="9" width="9.140625" customWidth="1"/>
    <col min="11" max="11" width="1.85546875" bestFit="1" customWidth="1"/>
    <col min="12" max="12" width="4.140625" customWidth="1"/>
    <col min="13" max="13" width="8.28515625" customWidth="1"/>
    <col min="15" max="15" width="1.85546875" bestFit="1" customWidth="1"/>
    <col min="16" max="16" width="3.85546875" customWidth="1"/>
    <col min="17" max="17" width="7.7109375" customWidth="1"/>
    <col min="19" max="19" width="1.85546875" bestFit="1" customWidth="1"/>
    <col min="20" max="20" width="3.7109375" customWidth="1"/>
    <col min="21" max="21" width="9.28515625" customWidth="1"/>
    <col min="22" max="22" width="2.140625" bestFit="1" customWidth="1"/>
    <col min="24" max="24" width="4.85546875" customWidth="1"/>
    <col min="25" max="25" width="9.85546875" customWidth="1"/>
  </cols>
  <sheetData>
    <row r="1" spans="1:26" ht="15" customHeight="1" x14ac:dyDescent="0.25">
      <c r="A1" s="8" t="s">
        <v>8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1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5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7" t="s">
        <v>859</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3"/>
      <c r="B10" s="12"/>
      <c r="C10" s="12" t="s">
        <v>160</v>
      </c>
      <c r="D10" s="26" t="s">
        <v>28</v>
      </c>
      <c r="E10" s="26"/>
      <c r="F10" s="12"/>
      <c r="G10" s="12" t="s">
        <v>160</v>
      </c>
      <c r="H10" s="26" t="s">
        <v>217</v>
      </c>
      <c r="I10" s="26"/>
      <c r="J10" s="12"/>
      <c r="K10" s="12" t="s">
        <v>160</v>
      </c>
      <c r="L10" s="26" t="s">
        <v>32</v>
      </c>
      <c r="M10" s="26"/>
      <c r="N10" s="12"/>
      <c r="O10" s="12" t="s">
        <v>160</v>
      </c>
      <c r="P10" s="26" t="s">
        <v>219</v>
      </c>
      <c r="Q10" s="26"/>
      <c r="R10" s="12"/>
      <c r="S10" s="12" t="s">
        <v>160</v>
      </c>
      <c r="T10" s="26" t="s">
        <v>221</v>
      </c>
      <c r="U10" s="26"/>
      <c r="V10" s="12"/>
      <c r="W10" s="12"/>
      <c r="X10" s="26" t="s">
        <v>223</v>
      </c>
      <c r="Y10" s="26"/>
      <c r="Z10" s="12"/>
    </row>
    <row r="11" spans="1:26" ht="15" customHeight="1" x14ac:dyDescent="0.25">
      <c r="A11" s="13"/>
      <c r="B11" s="12"/>
      <c r="C11" s="12"/>
      <c r="D11" s="26"/>
      <c r="E11" s="26"/>
      <c r="F11" s="12"/>
      <c r="G11" s="12"/>
      <c r="H11" s="26" t="s">
        <v>218</v>
      </c>
      <c r="I11" s="26"/>
      <c r="J11" s="12"/>
      <c r="K11" s="12"/>
      <c r="L11" s="26"/>
      <c r="M11" s="26"/>
      <c r="N11" s="12"/>
      <c r="O11" s="12"/>
      <c r="P11" s="26" t="s">
        <v>220</v>
      </c>
      <c r="Q11" s="26"/>
      <c r="R11" s="12"/>
      <c r="S11" s="12"/>
      <c r="T11" s="26" t="s">
        <v>222</v>
      </c>
      <c r="U11" s="26"/>
      <c r="V11" s="12"/>
      <c r="W11" s="12"/>
      <c r="X11" s="26" t="s">
        <v>224</v>
      </c>
      <c r="Y11" s="26"/>
      <c r="Z11" s="12"/>
    </row>
    <row r="12" spans="1:26" ht="15.75" thickBot="1" x14ac:dyDescent="0.3">
      <c r="A12" s="13"/>
      <c r="B12" s="12"/>
      <c r="C12" s="12"/>
      <c r="D12" s="25"/>
      <c r="E12" s="25"/>
      <c r="F12" s="12"/>
      <c r="G12" s="12"/>
      <c r="H12" s="25" t="s">
        <v>28</v>
      </c>
      <c r="I12" s="25"/>
      <c r="J12" s="12"/>
      <c r="K12" s="12"/>
      <c r="L12" s="25"/>
      <c r="M12" s="25"/>
      <c r="N12" s="12"/>
      <c r="O12" s="12"/>
      <c r="P12" s="25" t="s">
        <v>34</v>
      </c>
      <c r="Q12" s="25"/>
      <c r="R12" s="12"/>
      <c r="S12" s="12"/>
      <c r="T12" s="25"/>
      <c r="U12" s="25"/>
      <c r="V12" s="12"/>
      <c r="W12" s="12"/>
      <c r="X12" s="25"/>
      <c r="Y12" s="25"/>
      <c r="Z12" s="12"/>
    </row>
    <row r="13" spans="1:26" x14ac:dyDescent="0.25">
      <c r="A13" s="13"/>
      <c r="B13" s="44" t="s">
        <v>225</v>
      </c>
      <c r="C13" s="17" t="s">
        <v>160</v>
      </c>
      <c r="D13" s="17"/>
      <c r="E13" s="17"/>
      <c r="F13" s="17"/>
      <c r="G13" s="17" t="s">
        <v>160</v>
      </c>
      <c r="H13" s="17"/>
      <c r="I13" s="17"/>
      <c r="J13" s="17"/>
      <c r="K13" s="17" t="s">
        <v>160</v>
      </c>
      <c r="L13" s="17"/>
      <c r="M13" s="17"/>
      <c r="N13" s="17"/>
      <c r="O13" s="17" t="s">
        <v>160</v>
      </c>
      <c r="P13" s="17"/>
      <c r="Q13" s="17"/>
      <c r="R13" s="17"/>
      <c r="S13" s="17" t="s">
        <v>160</v>
      </c>
      <c r="T13" s="17"/>
      <c r="U13" s="17"/>
      <c r="V13" s="17"/>
      <c r="W13" s="17"/>
      <c r="X13" s="17"/>
      <c r="Y13" s="17"/>
      <c r="Z13" s="17"/>
    </row>
    <row r="14" spans="1:26" x14ac:dyDescent="0.25">
      <c r="A14" s="13"/>
      <c r="B14" s="3" t="s">
        <v>226</v>
      </c>
      <c r="C14" s="5" t="s">
        <v>160</v>
      </c>
      <c r="D14" s="5" t="s">
        <v>170</v>
      </c>
      <c r="E14" s="23">
        <v>293</v>
      </c>
      <c r="G14" s="5" t="s">
        <v>160</v>
      </c>
      <c r="H14" s="5" t="s">
        <v>170</v>
      </c>
      <c r="I14" s="23">
        <v>192</v>
      </c>
      <c r="K14" s="5" t="s">
        <v>160</v>
      </c>
      <c r="L14" s="5" t="s">
        <v>170</v>
      </c>
      <c r="M14" s="23">
        <v>35</v>
      </c>
      <c r="O14" s="5" t="s">
        <v>160</v>
      </c>
      <c r="P14" s="5" t="s">
        <v>170</v>
      </c>
      <c r="Q14" s="23">
        <v>4</v>
      </c>
      <c r="S14" s="5" t="s">
        <v>160</v>
      </c>
      <c r="T14" s="5" t="s">
        <v>170</v>
      </c>
      <c r="U14" s="23">
        <v>61</v>
      </c>
      <c r="W14" s="5"/>
      <c r="X14" s="5" t="s">
        <v>170</v>
      </c>
      <c r="Y14" s="23">
        <v>42</v>
      </c>
    </row>
    <row r="15" spans="1:26" x14ac:dyDescent="0.25">
      <c r="A15" s="13"/>
      <c r="B15" s="16" t="s">
        <v>227</v>
      </c>
      <c r="C15" s="17" t="s">
        <v>160</v>
      </c>
      <c r="D15" s="17"/>
      <c r="E15" s="17"/>
      <c r="F15" s="17"/>
      <c r="G15" s="17" t="s">
        <v>160</v>
      </c>
      <c r="H15" s="17"/>
      <c r="I15" s="17"/>
      <c r="J15" s="17"/>
      <c r="K15" s="17" t="s">
        <v>160</v>
      </c>
      <c r="L15" s="17"/>
      <c r="M15" s="17"/>
      <c r="N15" s="17"/>
      <c r="O15" s="17" t="s">
        <v>160</v>
      </c>
      <c r="P15" s="17"/>
      <c r="Q15" s="17"/>
      <c r="R15" s="17"/>
      <c r="S15" s="17" t="s">
        <v>160</v>
      </c>
      <c r="T15" s="17"/>
      <c r="U15" s="17"/>
      <c r="V15" s="17"/>
      <c r="W15" s="17"/>
      <c r="X15" s="17"/>
      <c r="Y15" s="17"/>
      <c r="Z15" s="17"/>
    </row>
    <row r="16" spans="1:26" x14ac:dyDescent="0.25">
      <c r="A16" s="13"/>
      <c r="B16" s="3" t="s">
        <v>228</v>
      </c>
      <c r="C16" s="5" t="s">
        <v>160</v>
      </c>
      <c r="D16" s="5"/>
      <c r="E16" s="23">
        <v>70</v>
      </c>
      <c r="G16" s="5" t="s">
        <v>160</v>
      </c>
      <c r="H16" s="5"/>
      <c r="I16" s="23">
        <v>34</v>
      </c>
      <c r="K16" s="5" t="s">
        <v>160</v>
      </c>
      <c r="L16" s="5"/>
      <c r="M16" s="23">
        <v>5</v>
      </c>
      <c r="O16" s="5" t="s">
        <v>160</v>
      </c>
      <c r="P16" s="5"/>
      <c r="Q16" s="5"/>
      <c r="R16" s="5"/>
      <c r="S16" s="5" t="s">
        <v>160</v>
      </c>
      <c r="T16" s="5"/>
      <c r="U16" s="5"/>
      <c r="V16" s="5"/>
      <c r="W16" s="5"/>
      <c r="X16" s="5"/>
      <c r="Y16" s="5"/>
      <c r="Z16" s="5"/>
    </row>
    <row r="17" spans="1:26" ht="15.75" thickBot="1" x14ac:dyDescent="0.3">
      <c r="A17" s="13"/>
      <c r="B17" s="16" t="s">
        <v>229</v>
      </c>
      <c r="C17" s="17" t="s">
        <v>160</v>
      </c>
      <c r="D17" s="17"/>
      <c r="E17" s="20">
        <v>32</v>
      </c>
      <c r="F17" s="19"/>
      <c r="G17" s="17" t="s">
        <v>160</v>
      </c>
      <c r="H17" s="17"/>
      <c r="I17" s="20">
        <v>26</v>
      </c>
      <c r="J17" s="19"/>
      <c r="K17" s="17" t="s">
        <v>160</v>
      </c>
      <c r="L17" s="17"/>
      <c r="M17" s="20">
        <v>3</v>
      </c>
      <c r="N17" s="19"/>
      <c r="O17" s="17" t="s">
        <v>160</v>
      </c>
      <c r="P17" s="17"/>
      <c r="Q17" s="17"/>
      <c r="R17" s="17"/>
      <c r="S17" s="17" t="s">
        <v>160</v>
      </c>
      <c r="T17" s="17"/>
      <c r="U17" s="17"/>
      <c r="V17" s="17"/>
      <c r="W17" s="17"/>
      <c r="X17" s="17"/>
      <c r="Y17" s="17"/>
      <c r="Z17" s="17"/>
    </row>
    <row r="18" spans="1:26" x14ac:dyDescent="0.25">
      <c r="A18" s="13"/>
      <c r="B18" s="43"/>
      <c r="C18" s="43" t="s">
        <v>160</v>
      </c>
      <c r="D18" s="45"/>
      <c r="E18" s="45"/>
      <c r="F18" s="43"/>
      <c r="G18" s="43" t="s">
        <v>160</v>
      </c>
      <c r="H18" s="45"/>
      <c r="I18" s="45"/>
      <c r="J18" s="43"/>
      <c r="K18" s="43" t="s">
        <v>160</v>
      </c>
      <c r="L18" s="45"/>
      <c r="M18" s="45"/>
      <c r="N18" s="43"/>
      <c r="O18" s="43" t="s">
        <v>160</v>
      </c>
      <c r="P18" s="45"/>
      <c r="Q18" s="45"/>
      <c r="R18" s="43"/>
      <c r="S18" s="43" t="s">
        <v>160</v>
      </c>
      <c r="T18" s="45"/>
      <c r="U18" s="45"/>
      <c r="V18" s="43"/>
      <c r="W18" s="43"/>
      <c r="X18" s="45"/>
      <c r="Y18" s="45"/>
      <c r="Z18" s="43"/>
    </row>
    <row r="19" spans="1:26" x14ac:dyDescent="0.25">
      <c r="A19" s="13"/>
      <c r="B19" s="3" t="s">
        <v>230</v>
      </c>
      <c r="C19" s="46" t="s">
        <v>160</v>
      </c>
      <c r="D19" s="5"/>
      <c r="E19" s="23">
        <v>102</v>
      </c>
      <c r="G19" s="46" t="s">
        <v>160</v>
      </c>
      <c r="H19" s="5"/>
      <c r="I19" s="23">
        <v>60</v>
      </c>
      <c r="K19" s="46" t="s">
        <v>160</v>
      </c>
      <c r="L19" s="5"/>
      <c r="M19" s="23">
        <v>8</v>
      </c>
      <c r="O19" s="46" t="s">
        <v>160</v>
      </c>
      <c r="P19" s="5"/>
      <c r="Q19" s="23">
        <v>1</v>
      </c>
      <c r="S19" s="46" t="s">
        <v>160</v>
      </c>
      <c r="T19" s="5"/>
      <c r="U19" s="23">
        <v>29</v>
      </c>
      <c r="W19" s="46"/>
      <c r="X19" s="5"/>
      <c r="Y19" s="23">
        <v>7</v>
      </c>
    </row>
    <row r="20" spans="1:26" x14ac:dyDescent="0.25">
      <c r="A20" s="13"/>
      <c r="B20" s="16" t="s">
        <v>231</v>
      </c>
      <c r="C20" s="47" t="s">
        <v>160</v>
      </c>
      <c r="D20" s="17"/>
      <c r="E20" s="20">
        <v>132</v>
      </c>
      <c r="F20" s="19"/>
      <c r="G20" s="47" t="s">
        <v>160</v>
      </c>
      <c r="H20" s="17"/>
      <c r="I20" s="20">
        <v>55</v>
      </c>
      <c r="J20" s="19"/>
      <c r="K20" s="47" t="s">
        <v>160</v>
      </c>
      <c r="L20" s="17"/>
      <c r="M20" s="20">
        <v>11</v>
      </c>
      <c r="N20" s="19"/>
      <c r="O20" s="47" t="s">
        <v>160</v>
      </c>
      <c r="P20" s="17"/>
      <c r="Q20" s="20">
        <v>1</v>
      </c>
      <c r="R20" s="19"/>
      <c r="S20" s="47" t="s">
        <v>160</v>
      </c>
      <c r="T20" s="17"/>
      <c r="U20" s="20">
        <v>111</v>
      </c>
      <c r="V20" s="19"/>
      <c r="W20" s="47"/>
      <c r="X20" s="17"/>
      <c r="Y20" s="20">
        <v>32</v>
      </c>
      <c r="Z20" s="19"/>
    </row>
    <row r="21" spans="1:26" x14ac:dyDescent="0.25">
      <c r="A21" s="13"/>
      <c r="B21" s="3" t="s">
        <v>232</v>
      </c>
      <c r="C21" s="46" t="s">
        <v>160</v>
      </c>
      <c r="D21" s="5"/>
      <c r="E21" s="23">
        <v>31</v>
      </c>
      <c r="G21" s="46" t="s">
        <v>160</v>
      </c>
      <c r="H21" s="5"/>
      <c r="I21" s="23">
        <v>16</v>
      </c>
      <c r="K21" s="46" t="s">
        <v>160</v>
      </c>
      <c r="L21" s="5"/>
      <c r="M21" s="23">
        <v>8</v>
      </c>
      <c r="O21" s="46" t="s">
        <v>160</v>
      </c>
      <c r="P21" s="5"/>
      <c r="Q21" s="23">
        <v>4</v>
      </c>
      <c r="S21" s="46" t="s">
        <v>160</v>
      </c>
      <c r="T21" s="5"/>
      <c r="U21" s="23">
        <v>3</v>
      </c>
      <c r="W21" s="46"/>
      <c r="X21" s="5"/>
      <c r="Y21" s="23">
        <v>6</v>
      </c>
    </row>
    <row r="22" spans="1:26" ht="15.75" thickBot="1" x14ac:dyDescent="0.3">
      <c r="A22" s="13"/>
      <c r="B22" s="16" t="s">
        <v>233</v>
      </c>
      <c r="C22" s="47" t="s">
        <v>160</v>
      </c>
      <c r="D22" s="19"/>
      <c r="E22" s="21" t="s">
        <v>171</v>
      </c>
      <c r="F22" s="19"/>
      <c r="G22" s="47" t="s">
        <v>160</v>
      </c>
      <c r="H22" s="19"/>
      <c r="I22" s="21" t="s">
        <v>171</v>
      </c>
      <c r="J22" s="19"/>
      <c r="K22" s="47" t="s">
        <v>160</v>
      </c>
      <c r="L22" s="19"/>
      <c r="M22" s="21" t="s">
        <v>171</v>
      </c>
      <c r="N22" s="19"/>
      <c r="O22" s="47" t="s">
        <v>160</v>
      </c>
      <c r="P22" s="17"/>
      <c r="Q22" s="20">
        <v>6</v>
      </c>
      <c r="R22" s="19"/>
      <c r="S22" s="47" t="s">
        <v>160</v>
      </c>
      <c r="T22" s="17"/>
      <c r="U22" s="20" t="s">
        <v>234</v>
      </c>
      <c r="V22" s="19" t="s">
        <v>174</v>
      </c>
      <c r="W22" s="47"/>
      <c r="X22" s="17"/>
      <c r="Y22" s="20">
        <v>5</v>
      </c>
      <c r="Z22" s="19"/>
    </row>
    <row r="23" spans="1:26" x14ac:dyDescent="0.25">
      <c r="A23" s="13"/>
      <c r="B23" s="43"/>
      <c r="C23" s="43" t="s">
        <v>160</v>
      </c>
      <c r="D23" s="45"/>
      <c r="E23" s="45"/>
      <c r="F23" s="43"/>
      <c r="G23" s="43" t="s">
        <v>160</v>
      </c>
      <c r="H23" s="45"/>
      <c r="I23" s="45"/>
      <c r="J23" s="43"/>
      <c r="K23" s="43" t="s">
        <v>160</v>
      </c>
      <c r="L23" s="45"/>
      <c r="M23" s="45"/>
      <c r="N23" s="43"/>
      <c r="O23" s="43" t="s">
        <v>160</v>
      </c>
      <c r="P23" s="45"/>
      <c r="Q23" s="45"/>
      <c r="R23" s="43"/>
      <c r="S23" s="43" t="s">
        <v>160</v>
      </c>
      <c r="T23" s="45"/>
      <c r="U23" s="45"/>
      <c r="V23" s="43"/>
      <c r="W23" s="43"/>
      <c r="X23" s="45"/>
      <c r="Y23" s="45"/>
      <c r="Z23" s="43"/>
    </row>
    <row r="24" spans="1:26" ht="15.75" thickBot="1" x14ac:dyDescent="0.3">
      <c r="A24" s="13"/>
      <c r="B24" s="3" t="s">
        <v>235</v>
      </c>
      <c r="C24" s="46" t="s">
        <v>160</v>
      </c>
      <c r="D24" s="5"/>
      <c r="E24" s="23">
        <v>558</v>
      </c>
      <c r="G24" s="46" t="s">
        <v>160</v>
      </c>
      <c r="H24" s="5"/>
      <c r="I24" s="23">
        <v>323</v>
      </c>
      <c r="K24" s="46" t="s">
        <v>160</v>
      </c>
      <c r="L24" s="5"/>
      <c r="M24" s="23">
        <v>62</v>
      </c>
      <c r="O24" s="46" t="s">
        <v>160</v>
      </c>
      <c r="P24" s="5"/>
      <c r="Q24" s="23">
        <v>16</v>
      </c>
      <c r="S24" s="46" t="s">
        <v>160</v>
      </c>
      <c r="T24" s="5"/>
      <c r="U24" s="23">
        <v>195</v>
      </c>
      <c r="W24" s="46"/>
      <c r="X24" s="5"/>
      <c r="Y24" s="23">
        <v>92</v>
      </c>
    </row>
    <row r="25" spans="1:26" x14ac:dyDescent="0.25">
      <c r="A25" s="13"/>
      <c r="B25" s="43"/>
      <c r="C25" s="43" t="s">
        <v>160</v>
      </c>
      <c r="D25" s="45"/>
      <c r="E25" s="45"/>
      <c r="F25" s="43"/>
      <c r="G25" s="43" t="s">
        <v>160</v>
      </c>
      <c r="H25" s="45"/>
      <c r="I25" s="45"/>
      <c r="J25" s="43"/>
      <c r="K25" s="43" t="s">
        <v>160</v>
      </c>
      <c r="L25" s="45"/>
      <c r="M25" s="45"/>
      <c r="N25" s="43"/>
      <c r="O25" s="43" t="s">
        <v>160</v>
      </c>
      <c r="P25" s="45"/>
      <c r="Q25" s="45"/>
      <c r="R25" s="43"/>
      <c r="S25" s="43" t="s">
        <v>160</v>
      </c>
      <c r="T25" s="45"/>
      <c r="U25" s="45"/>
      <c r="V25" s="43"/>
      <c r="W25" s="43"/>
      <c r="X25" s="45"/>
      <c r="Y25" s="45"/>
      <c r="Z25" s="43"/>
    </row>
    <row r="26" spans="1:26" x14ac:dyDescent="0.25">
      <c r="A26" s="13"/>
      <c r="B26" s="16" t="s">
        <v>236</v>
      </c>
      <c r="C26" s="47" t="s">
        <v>160</v>
      </c>
      <c r="D26" s="17"/>
      <c r="E26" s="20">
        <v>265</v>
      </c>
      <c r="F26" s="19"/>
      <c r="G26" s="47" t="s">
        <v>160</v>
      </c>
      <c r="H26" s="17"/>
      <c r="I26" s="20">
        <v>221</v>
      </c>
      <c r="J26" s="19"/>
      <c r="K26" s="47" t="s">
        <v>160</v>
      </c>
      <c r="L26" s="17"/>
      <c r="M26" s="20">
        <v>101</v>
      </c>
      <c r="N26" s="19"/>
      <c r="O26" s="47" t="s">
        <v>160</v>
      </c>
      <c r="P26" s="17"/>
      <c r="Q26" s="20">
        <v>7</v>
      </c>
      <c r="R26" s="19"/>
      <c r="S26" s="47" t="s">
        <v>160</v>
      </c>
      <c r="T26" s="17"/>
      <c r="U26" s="20" t="s">
        <v>237</v>
      </c>
      <c r="V26" s="19" t="s">
        <v>174</v>
      </c>
      <c r="W26" s="47"/>
      <c r="X26" s="17"/>
      <c r="Y26" s="20">
        <v>14</v>
      </c>
      <c r="Z26" s="19"/>
    </row>
    <row r="27" spans="1:26" ht="15.75" thickBot="1" x14ac:dyDescent="0.3">
      <c r="A27" s="13"/>
      <c r="B27" s="3" t="s">
        <v>238</v>
      </c>
      <c r="C27" s="46" t="s">
        <v>160</v>
      </c>
      <c r="E27" s="24" t="s">
        <v>171</v>
      </c>
      <c r="G27" s="46" t="s">
        <v>160</v>
      </c>
      <c r="I27" s="24" t="s">
        <v>171</v>
      </c>
      <c r="K27" s="46" t="s">
        <v>160</v>
      </c>
      <c r="M27" s="24" t="s">
        <v>171</v>
      </c>
      <c r="O27" s="46" t="s">
        <v>160</v>
      </c>
      <c r="P27" s="5"/>
      <c r="Q27" s="23">
        <v>8</v>
      </c>
      <c r="S27" s="46" t="s">
        <v>160</v>
      </c>
      <c r="T27" s="5"/>
      <c r="U27" s="23" t="s">
        <v>239</v>
      </c>
      <c r="V27" t="s">
        <v>174</v>
      </c>
      <c r="W27" s="46"/>
      <c r="X27" s="5"/>
      <c r="Y27" s="23">
        <v>7</v>
      </c>
    </row>
    <row r="28" spans="1:26" x14ac:dyDescent="0.25">
      <c r="A28" s="13"/>
      <c r="B28" s="43"/>
      <c r="C28" s="43" t="s">
        <v>160</v>
      </c>
      <c r="D28" s="45"/>
      <c r="E28" s="45"/>
      <c r="F28" s="43"/>
      <c r="G28" s="43" t="s">
        <v>160</v>
      </c>
      <c r="H28" s="45"/>
      <c r="I28" s="45"/>
      <c r="J28" s="43"/>
      <c r="K28" s="43" t="s">
        <v>160</v>
      </c>
      <c r="L28" s="45"/>
      <c r="M28" s="45"/>
      <c r="N28" s="43"/>
      <c r="O28" s="43" t="s">
        <v>160</v>
      </c>
      <c r="P28" s="45"/>
      <c r="Q28" s="45"/>
      <c r="R28" s="43"/>
      <c r="S28" s="43" t="s">
        <v>160</v>
      </c>
      <c r="T28" s="45"/>
      <c r="U28" s="45"/>
      <c r="V28" s="43"/>
      <c r="W28" s="43"/>
      <c r="X28" s="45"/>
      <c r="Y28" s="45"/>
      <c r="Z28" s="43"/>
    </row>
    <row r="29" spans="1:26" ht="15.75" thickBot="1" x14ac:dyDescent="0.3">
      <c r="A29" s="13"/>
      <c r="B29" s="16" t="s">
        <v>240</v>
      </c>
      <c r="C29" s="47" t="s">
        <v>160</v>
      </c>
      <c r="D29" s="17"/>
      <c r="E29" s="20">
        <v>265</v>
      </c>
      <c r="F29" s="19"/>
      <c r="G29" s="47" t="s">
        <v>160</v>
      </c>
      <c r="H29" s="17"/>
      <c r="I29" s="20">
        <v>221</v>
      </c>
      <c r="J29" s="19"/>
      <c r="K29" s="47" t="s">
        <v>160</v>
      </c>
      <c r="L29" s="17"/>
      <c r="M29" s="20">
        <v>101</v>
      </c>
      <c r="N29" s="19"/>
      <c r="O29" s="47" t="s">
        <v>160</v>
      </c>
      <c r="P29" s="17"/>
      <c r="Q29" s="20">
        <v>15</v>
      </c>
      <c r="R29" s="19"/>
      <c r="S29" s="47" t="s">
        <v>160</v>
      </c>
      <c r="T29" s="17"/>
      <c r="U29" s="20" t="s">
        <v>241</v>
      </c>
      <c r="V29" s="19" t="s">
        <v>174</v>
      </c>
      <c r="W29" s="47"/>
      <c r="X29" s="17"/>
      <c r="Y29" s="20">
        <v>21</v>
      </c>
      <c r="Z29" s="19"/>
    </row>
    <row r="30" spans="1:26" x14ac:dyDescent="0.25">
      <c r="A30" s="13"/>
      <c r="B30" s="43"/>
      <c r="C30" s="43" t="s">
        <v>160</v>
      </c>
      <c r="D30" s="45"/>
      <c r="E30" s="45"/>
      <c r="F30" s="43"/>
      <c r="G30" s="43" t="s">
        <v>160</v>
      </c>
      <c r="H30" s="45"/>
      <c r="I30" s="45"/>
      <c r="J30" s="43"/>
      <c r="K30" s="43" t="s">
        <v>160</v>
      </c>
      <c r="L30" s="45"/>
      <c r="M30" s="45"/>
      <c r="N30" s="43"/>
      <c r="O30" s="43" t="s">
        <v>160</v>
      </c>
      <c r="P30" s="45"/>
      <c r="Q30" s="45"/>
      <c r="R30" s="43"/>
      <c r="S30" s="43" t="s">
        <v>160</v>
      </c>
      <c r="T30" s="45"/>
      <c r="U30" s="45"/>
      <c r="V30" s="43"/>
      <c r="W30" s="43"/>
      <c r="X30" s="45"/>
      <c r="Y30" s="45"/>
      <c r="Z30" s="43"/>
    </row>
    <row r="31" spans="1:26" x14ac:dyDescent="0.25">
      <c r="A31" s="13"/>
      <c r="B31" s="3" t="s">
        <v>242</v>
      </c>
      <c r="C31" s="46" t="s">
        <v>160</v>
      </c>
      <c r="D31" s="5"/>
      <c r="E31" s="5"/>
      <c r="F31" s="5"/>
      <c r="G31" s="46" t="s">
        <v>160</v>
      </c>
      <c r="H31" s="5"/>
      <c r="I31" s="5"/>
      <c r="J31" s="5"/>
      <c r="K31" s="46" t="s">
        <v>160</v>
      </c>
      <c r="L31" s="5"/>
      <c r="M31" s="5"/>
      <c r="N31" s="5"/>
      <c r="O31" s="46" t="s">
        <v>160</v>
      </c>
      <c r="P31" s="5"/>
      <c r="Q31" s="5"/>
      <c r="R31" s="5"/>
      <c r="S31" s="46" t="s">
        <v>160</v>
      </c>
      <c r="T31" s="5"/>
      <c r="U31" s="5"/>
      <c r="V31" s="5"/>
      <c r="W31" s="46"/>
      <c r="X31" s="5"/>
      <c r="Y31" s="5"/>
      <c r="Z31" s="5"/>
    </row>
    <row r="32" spans="1:26" x14ac:dyDescent="0.25">
      <c r="A32" s="13"/>
      <c r="B32" s="16" t="s">
        <v>228</v>
      </c>
      <c r="C32" s="47" t="s">
        <v>160</v>
      </c>
      <c r="D32" s="17"/>
      <c r="E32" s="20">
        <v>220</v>
      </c>
      <c r="F32" s="19"/>
      <c r="G32" s="47" t="s">
        <v>160</v>
      </c>
      <c r="H32" s="17"/>
      <c r="I32" s="20">
        <v>142</v>
      </c>
      <c r="J32" s="19"/>
      <c r="K32" s="47" t="s">
        <v>160</v>
      </c>
      <c r="L32" s="17"/>
      <c r="M32" s="20">
        <v>25</v>
      </c>
      <c r="N32" s="19"/>
      <c r="O32" s="47" t="s">
        <v>160</v>
      </c>
      <c r="P32" s="17"/>
      <c r="Q32" s="17"/>
      <c r="R32" s="17"/>
      <c r="S32" s="47" t="s">
        <v>160</v>
      </c>
      <c r="T32" s="17"/>
      <c r="U32" s="17"/>
      <c r="V32" s="17"/>
      <c r="W32" s="47"/>
      <c r="X32" s="17"/>
      <c r="Y32" s="17"/>
      <c r="Z32" s="17"/>
    </row>
    <row r="33" spans="1:26" ht="15.75" thickBot="1" x14ac:dyDescent="0.3">
      <c r="A33" s="13"/>
      <c r="B33" s="3" t="s">
        <v>229</v>
      </c>
      <c r="C33" s="46" t="s">
        <v>160</v>
      </c>
      <c r="D33" s="5"/>
      <c r="E33" s="23">
        <v>39</v>
      </c>
      <c r="G33" s="46" t="s">
        <v>160</v>
      </c>
      <c r="H33" s="5"/>
      <c r="I33" s="23">
        <v>40</v>
      </c>
      <c r="K33" s="46" t="s">
        <v>160</v>
      </c>
      <c r="L33" s="5"/>
      <c r="M33" s="23">
        <v>6</v>
      </c>
      <c r="O33" s="46" t="s">
        <v>160</v>
      </c>
      <c r="P33" s="5"/>
      <c r="Q33" s="5"/>
      <c r="R33" s="5"/>
      <c r="S33" s="46" t="s">
        <v>160</v>
      </c>
      <c r="T33" s="5"/>
      <c r="U33" s="5"/>
      <c r="V33" s="5"/>
      <c r="W33" s="46"/>
      <c r="X33" s="5"/>
      <c r="Y33" s="5"/>
      <c r="Z33" s="5"/>
    </row>
    <row r="34" spans="1:26" x14ac:dyDescent="0.25">
      <c r="A34" s="13"/>
      <c r="B34" s="43"/>
      <c r="C34" s="43" t="s">
        <v>160</v>
      </c>
      <c r="D34" s="45"/>
      <c r="E34" s="45"/>
      <c r="F34" s="43"/>
      <c r="G34" s="43" t="s">
        <v>160</v>
      </c>
      <c r="H34" s="45"/>
      <c r="I34" s="45"/>
      <c r="J34" s="43"/>
      <c r="K34" s="43" t="s">
        <v>160</v>
      </c>
      <c r="L34" s="45"/>
      <c r="M34" s="45"/>
      <c r="N34" s="43"/>
      <c r="O34" s="43" t="s">
        <v>160</v>
      </c>
      <c r="P34" s="45"/>
      <c r="Q34" s="45"/>
      <c r="R34" s="43"/>
      <c r="S34" s="43" t="s">
        <v>160</v>
      </c>
      <c r="T34" s="45"/>
      <c r="U34" s="45"/>
      <c r="V34" s="43"/>
      <c r="W34" s="43"/>
      <c r="X34" s="45"/>
      <c r="Y34" s="45"/>
      <c r="Z34" s="43"/>
    </row>
    <row r="35" spans="1:26" x14ac:dyDescent="0.25">
      <c r="A35" s="13"/>
      <c r="B35" s="16" t="s">
        <v>230</v>
      </c>
      <c r="C35" s="47" t="s">
        <v>160</v>
      </c>
      <c r="D35" s="17"/>
      <c r="E35" s="20">
        <v>259</v>
      </c>
      <c r="F35" s="19"/>
      <c r="G35" s="47" t="s">
        <v>160</v>
      </c>
      <c r="H35" s="17"/>
      <c r="I35" s="20">
        <v>182</v>
      </c>
      <c r="J35" s="19"/>
      <c r="K35" s="47" t="s">
        <v>160</v>
      </c>
      <c r="L35" s="17"/>
      <c r="M35" s="20">
        <v>31</v>
      </c>
      <c r="N35" s="19"/>
      <c r="O35" s="47" t="s">
        <v>160</v>
      </c>
      <c r="P35" s="19"/>
      <c r="Q35" s="21" t="s">
        <v>171</v>
      </c>
      <c r="R35" s="19"/>
      <c r="S35" s="47" t="s">
        <v>160</v>
      </c>
      <c r="T35" s="17"/>
      <c r="U35" s="20">
        <v>37</v>
      </c>
      <c r="V35" s="19"/>
      <c r="W35" s="47"/>
      <c r="X35" s="17"/>
      <c r="Y35" s="20">
        <v>20</v>
      </c>
      <c r="Z35" s="19"/>
    </row>
    <row r="36" spans="1:26" x14ac:dyDescent="0.25">
      <c r="A36" s="13"/>
      <c r="B36" s="3" t="s">
        <v>243</v>
      </c>
      <c r="C36" s="46" t="s">
        <v>160</v>
      </c>
      <c r="D36" s="5"/>
      <c r="E36" s="23">
        <v>105</v>
      </c>
      <c r="G36" s="46" t="s">
        <v>160</v>
      </c>
      <c r="H36" s="5"/>
      <c r="I36" s="23">
        <v>55</v>
      </c>
      <c r="K36" s="46" t="s">
        <v>160</v>
      </c>
      <c r="L36" s="5"/>
      <c r="M36" s="23">
        <v>17</v>
      </c>
      <c r="O36" s="46" t="s">
        <v>160</v>
      </c>
      <c r="P36" s="5"/>
      <c r="Q36" s="23">
        <v>1</v>
      </c>
      <c r="S36" s="46" t="s">
        <v>160</v>
      </c>
      <c r="T36" s="5"/>
      <c r="U36" s="23">
        <v>28</v>
      </c>
      <c r="W36" s="46"/>
      <c r="X36" s="5"/>
      <c r="Y36" s="23">
        <v>20</v>
      </c>
    </row>
    <row r="37" spans="1:26" x14ac:dyDescent="0.25">
      <c r="A37" s="13"/>
      <c r="B37" s="16" t="s">
        <v>244</v>
      </c>
      <c r="C37" s="47" t="s">
        <v>160</v>
      </c>
      <c r="D37" s="17"/>
      <c r="E37" s="20">
        <v>82</v>
      </c>
      <c r="F37" s="19"/>
      <c r="G37" s="47" t="s">
        <v>160</v>
      </c>
      <c r="H37" s="17"/>
      <c r="I37" s="20">
        <v>42</v>
      </c>
      <c r="J37" s="19"/>
      <c r="K37" s="47" t="s">
        <v>160</v>
      </c>
      <c r="L37" s="17"/>
      <c r="M37" s="20">
        <v>17</v>
      </c>
      <c r="N37" s="19"/>
      <c r="O37" s="47" t="s">
        <v>160</v>
      </c>
      <c r="P37" s="17"/>
      <c r="Q37" s="20">
        <v>1</v>
      </c>
      <c r="R37" s="19"/>
      <c r="S37" s="47" t="s">
        <v>160</v>
      </c>
      <c r="T37" s="17"/>
      <c r="U37" s="20">
        <v>21</v>
      </c>
      <c r="V37" s="19"/>
      <c r="W37" s="47"/>
      <c r="X37" s="17"/>
      <c r="Y37" s="20">
        <v>7</v>
      </c>
      <c r="Z37" s="19"/>
    </row>
    <row r="38" spans="1:26" x14ac:dyDescent="0.25">
      <c r="A38" s="13"/>
      <c r="B38" s="3" t="s">
        <v>245</v>
      </c>
      <c r="C38" s="46" t="s">
        <v>160</v>
      </c>
      <c r="D38" s="5"/>
      <c r="E38" s="23">
        <v>33</v>
      </c>
      <c r="G38" s="46" t="s">
        <v>160</v>
      </c>
      <c r="H38" s="5"/>
      <c r="I38" s="23">
        <v>19</v>
      </c>
      <c r="K38" s="46" t="s">
        <v>160</v>
      </c>
      <c r="L38" s="5"/>
      <c r="M38" s="23">
        <v>5</v>
      </c>
      <c r="O38" s="46" t="s">
        <v>160</v>
      </c>
      <c r="Q38" s="24" t="s">
        <v>171</v>
      </c>
      <c r="S38" s="46" t="s">
        <v>160</v>
      </c>
      <c r="T38" s="5"/>
      <c r="U38" s="23">
        <v>7</v>
      </c>
      <c r="W38" s="46"/>
      <c r="X38" s="5"/>
      <c r="Y38" s="23">
        <v>3</v>
      </c>
    </row>
    <row r="39" spans="1:26" x14ac:dyDescent="0.25">
      <c r="A39" s="13"/>
      <c r="B39" s="16" t="s">
        <v>246</v>
      </c>
      <c r="C39" s="47" t="s">
        <v>160</v>
      </c>
      <c r="D39" s="17"/>
      <c r="E39" s="20">
        <v>118</v>
      </c>
      <c r="F39" s="19"/>
      <c r="G39" s="47" t="s">
        <v>160</v>
      </c>
      <c r="H39" s="17"/>
      <c r="I39" s="20">
        <v>77</v>
      </c>
      <c r="J39" s="19"/>
      <c r="K39" s="47" t="s">
        <v>160</v>
      </c>
      <c r="L39" s="17"/>
      <c r="M39" s="20">
        <v>6</v>
      </c>
      <c r="N39" s="19"/>
      <c r="O39" s="47" t="s">
        <v>160</v>
      </c>
      <c r="P39" s="17"/>
      <c r="Q39" s="20">
        <v>1</v>
      </c>
      <c r="R39" s="19"/>
      <c r="S39" s="47" t="s">
        <v>160</v>
      </c>
      <c r="T39" s="17"/>
      <c r="U39" s="20">
        <v>33</v>
      </c>
      <c r="V39" s="19"/>
      <c r="W39" s="47"/>
      <c r="X39" s="17"/>
      <c r="Y39" s="20">
        <v>1</v>
      </c>
      <c r="Z39" s="19"/>
    </row>
    <row r="40" spans="1:26" ht="15.75" thickBot="1" x14ac:dyDescent="0.3">
      <c r="A40" s="13"/>
      <c r="B40" s="3" t="s">
        <v>247</v>
      </c>
      <c r="C40" s="46" t="s">
        <v>160</v>
      </c>
      <c r="E40" s="24" t="s">
        <v>171</v>
      </c>
      <c r="G40" s="46" t="s">
        <v>160</v>
      </c>
      <c r="I40" s="24" t="s">
        <v>171</v>
      </c>
      <c r="K40" s="46" t="s">
        <v>160</v>
      </c>
      <c r="L40" s="5"/>
      <c r="M40" s="23">
        <v>4</v>
      </c>
      <c r="O40" s="46" t="s">
        <v>160</v>
      </c>
      <c r="P40" s="5"/>
      <c r="Q40" s="23">
        <v>1</v>
      </c>
      <c r="S40" s="46" t="s">
        <v>160</v>
      </c>
      <c r="T40" s="5"/>
      <c r="U40" s="23" t="s">
        <v>248</v>
      </c>
      <c r="V40" t="s">
        <v>249</v>
      </c>
      <c r="W40" s="46"/>
      <c r="X40" s="5"/>
      <c r="Y40" s="23">
        <v>1</v>
      </c>
    </row>
    <row r="41" spans="1:26" x14ac:dyDescent="0.25">
      <c r="A41" s="13"/>
      <c r="B41" s="43"/>
      <c r="C41" s="43" t="s">
        <v>160</v>
      </c>
      <c r="D41" s="45"/>
      <c r="E41" s="45"/>
      <c r="F41" s="43"/>
      <c r="G41" s="43" t="s">
        <v>160</v>
      </c>
      <c r="H41" s="45"/>
      <c r="I41" s="45"/>
      <c r="J41" s="43"/>
      <c r="K41" s="43" t="s">
        <v>160</v>
      </c>
      <c r="L41" s="45"/>
      <c r="M41" s="45"/>
      <c r="N41" s="43"/>
      <c r="O41" s="43" t="s">
        <v>160</v>
      </c>
      <c r="P41" s="45"/>
      <c r="Q41" s="45"/>
      <c r="R41" s="43"/>
      <c r="S41" s="43" t="s">
        <v>160</v>
      </c>
      <c r="T41" s="45"/>
      <c r="U41" s="45"/>
      <c r="V41" s="43"/>
      <c r="W41" s="43"/>
      <c r="X41" s="45"/>
      <c r="Y41" s="45"/>
      <c r="Z41" s="43"/>
    </row>
    <row r="42" spans="1:26" ht="15.75" thickBot="1" x14ac:dyDescent="0.3">
      <c r="A42" s="13"/>
      <c r="B42" s="16" t="s">
        <v>250</v>
      </c>
      <c r="C42" s="47" t="s">
        <v>160</v>
      </c>
      <c r="D42" s="17"/>
      <c r="E42" s="20">
        <v>597</v>
      </c>
      <c r="F42" s="19"/>
      <c r="G42" s="47" t="s">
        <v>160</v>
      </c>
      <c r="H42" s="17"/>
      <c r="I42" s="20">
        <v>375</v>
      </c>
      <c r="J42" s="19"/>
      <c r="K42" s="47" t="s">
        <v>160</v>
      </c>
      <c r="L42" s="17"/>
      <c r="M42" s="20">
        <v>80</v>
      </c>
      <c r="N42" s="19"/>
      <c r="O42" s="47" t="s">
        <v>160</v>
      </c>
      <c r="P42" s="17"/>
      <c r="Q42" s="20">
        <v>4</v>
      </c>
      <c r="R42" s="19"/>
      <c r="S42" s="47" t="s">
        <v>160</v>
      </c>
      <c r="T42" s="17"/>
      <c r="U42" s="20">
        <v>114</v>
      </c>
      <c r="V42" s="19"/>
      <c r="W42" s="47"/>
      <c r="X42" s="17"/>
      <c r="Y42" s="20">
        <v>52</v>
      </c>
      <c r="Z42" s="19"/>
    </row>
    <row r="43" spans="1:26" x14ac:dyDescent="0.25">
      <c r="A43" s="13"/>
      <c r="B43" s="43"/>
      <c r="C43" s="43" t="s">
        <v>160</v>
      </c>
      <c r="D43" s="45"/>
      <c r="E43" s="45"/>
      <c r="F43" s="43"/>
      <c r="G43" s="43" t="s">
        <v>160</v>
      </c>
      <c r="H43" s="45"/>
      <c r="I43" s="45"/>
      <c r="J43" s="43"/>
      <c r="K43" s="43" t="s">
        <v>160</v>
      </c>
      <c r="L43" s="45"/>
      <c r="M43" s="45"/>
      <c r="N43" s="43"/>
      <c r="O43" s="43" t="s">
        <v>160</v>
      </c>
      <c r="P43" s="45"/>
      <c r="Q43" s="45"/>
      <c r="R43" s="43"/>
      <c r="S43" s="43" t="s">
        <v>160</v>
      </c>
      <c r="T43" s="45"/>
      <c r="U43" s="45"/>
      <c r="V43" s="43"/>
      <c r="W43" s="43"/>
      <c r="X43" s="45"/>
      <c r="Y43" s="45"/>
      <c r="Z43" s="43"/>
    </row>
    <row r="44" spans="1:26" x14ac:dyDescent="0.25">
      <c r="A44" s="13"/>
      <c r="B44" s="3" t="s">
        <v>251</v>
      </c>
      <c r="C44" s="46" t="s">
        <v>160</v>
      </c>
      <c r="D44" s="5"/>
      <c r="E44" s="5"/>
      <c r="F44" s="5"/>
      <c r="G44" s="46" t="s">
        <v>160</v>
      </c>
      <c r="H44" s="5"/>
      <c r="I44" s="5"/>
      <c r="J44" s="5"/>
      <c r="K44" s="46" t="s">
        <v>160</v>
      </c>
      <c r="L44" s="5"/>
      <c r="M44" s="5"/>
      <c r="N44" s="5"/>
      <c r="O44" s="46" t="s">
        <v>160</v>
      </c>
      <c r="P44" s="5"/>
      <c r="Q44" s="5"/>
      <c r="R44" s="5"/>
      <c r="S44" s="46" t="s">
        <v>160</v>
      </c>
      <c r="T44" s="5"/>
      <c r="U44" s="5"/>
      <c r="V44" s="5"/>
      <c r="W44" s="46"/>
      <c r="X44" s="5"/>
      <c r="Y44" s="5"/>
      <c r="Z44" s="5"/>
    </row>
    <row r="45" spans="1:26" x14ac:dyDescent="0.25">
      <c r="A45" s="13"/>
      <c r="B45" s="16" t="s">
        <v>228</v>
      </c>
      <c r="C45" s="47" t="s">
        <v>160</v>
      </c>
      <c r="D45" s="17"/>
      <c r="E45" s="20">
        <v>8</v>
      </c>
      <c r="F45" s="19"/>
      <c r="G45" s="47" t="s">
        <v>160</v>
      </c>
      <c r="H45" s="17"/>
      <c r="I45" s="20">
        <v>8</v>
      </c>
      <c r="J45" s="19"/>
      <c r="K45" s="47" t="s">
        <v>160</v>
      </c>
      <c r="L45" s="17"/>
      <c r="M45" s="20">
        <v>2</v>
      </c>
      <c r="N45" s="19"/>
      <c r="O45" s="47" t="s">
        <v>160</v>
      </c>
      <c r="P45" s="17"/>
      <c r="Q45" s="17"/>
      <c r="R45" s="17"/>
      <c r="S45" s="47" t="s">
        <v>160</v>
      </c>
      <c r="T45" s="17"/>
      <c r="U45" s="17"/>
      <c r="V45" s="17"/>
      <c r="W45" s="47"/>
      <c r="X45" s="17"/>
      <c r="Y45" s="17"/>
      <c r="Z45" s="17"/>
    </row>
    <row r="46" spans="1:26" ht="15.75" thickBot="1" x14ac:dyDescent="0.3">
      <c r="A46" s="13"/>
      <c r="B46" s="3" t="s">
        <v>229</v>
      </c>
      <c r="C46" s="46" t="s">
        <v>160</v>
      </c>
      <c r="D46" s="5"/>
      <c r="E46" s="23">
        <v>42</v>
      </c>
      <c r="G46" s="46" t="s">
        <v>160</v>
      </c>
      <c r="H46" s="5"/>
      <c r="I46" s="23">
        <v>57</v>
      </c>
      <c r="K46" s="46" t="s">
        <v>160</v>
      </c>
      <c r="L46" s="5"/>
      <c r="M46" s="23">
        <v>13</v>
      </c>
      <c r="O46" s="46" t="s">
        <v>160</v>
      </c>
      <c r="P46" s="5"/>
      <c r="Q46" s="5"/>
      <c r="R46" s="5"/>
      <c r="S46" s="46" t="s">
        <v>160</v>
      </c>
      <c r="T46" s="5"/>
      <c r="U46" s="5"/>
      <c r="V46" s="5"/>
      <c r="W46" s="46"/>
      <c r="X46" s="5"/>
      <c r="Y46" s="5"/>
      <c r="Z46" s="5"/>
    </row>
    <row r="47" spans="1:26" x14ac:dyDescent="0.25">
      <c r="A47" s="13"/>
      <c r="B47" s="43"/>
      <c r="C47" s="43" t="s">
        <v>160</v>
      </c>
      <c r="D47" s="45"/>
      <c r="E47" s="45"/>
      <c r="F47" s="43"/>
      <c r="G47" s="43" t="s">
        <v>160</v>
      </c>
      <c r="H47" s="45"/>
      <c r="I47" s="45"/>
      <c r="J47" s="43"/>
      <c r="K47" s="43" t="s">
        <v>160</v>
      </c>
      <c r="L47" s="45"/>
      <c r="M47" s="45"/>
      <c r="N47" s="43"/>
      <c r="O47" s="43" t="s">
        <v>160</v>
      </c>
      <c r="P47" s="45"/>
      <c r="Q47" s="45"/>
      <c r="R47" s="43"/>
      <c r="S47" s="43" t="s">
        <v>160</v>
      </c>
      <c r="T47" s="45"/>
      <c r="U47" s="45"/>
      <c r="V47" s="43"/>
      <c r="W47" s="43"/>
      <c r="X47" s="45"/>
      <c r="Y47" s="45"/>
      <c r="Z47" s="43"/>
    </row>
    <row r="48" spans="1:26" ht="15.75" thickBot="1" x14ac:dyDescent="0.3">
      <c r="A48" s="13"/>
      <c r="B48" s="16" t="s">
        <v>230</v>
      </c>
      <c r="C48" s="47" t="s">
        <v>160</v>
      </c>
      <c r="D48" s="17"/>
      <c r="E48" s="20">
        <v>50</v>
      </c>
      <c r="F48" s="19"/>
      <c r="G48" s="47" t="s">
        <v>160</v>
      </c>
      <c r="H48" s="17"/>
      <c r="I48" s="20">
        <v>65</v>
      </c>
      <c r="J48" s="19"/>
      <c r="K48" s="47" t="s">
        <v>160</v>
      </c>
      <c r="L48" s="17"/>
      <c r="M48" s="20">
        <v>15</v>
      </c>
      <c r="N48" s="19"/>
      <c r="O48" s="47" t="s">
        <v>160</v>
      </c>
      <c r="P48" s="17"/>
      <c r="Q48" s="20">
        <v>1</v>
      </c>
      <c r="R48" s="19"/>
      <c r="S48" s="47" t="s">
        <v>160</v>
      </c>
      <c r="T48" s="17"/>
      <c r="U48" s="20" t="s">
        <v>252</v>
      </c>
      <c r="V48" s="19" t="s">
        <v>174</v>
      </c>
      <c r="W48" s="47"/>
      <c r="X48" s="17"/>
      <c r="Y48" s="20">
        <v>15</v>
      </c>
      <c r="Z48" s="19"/>
    </row>
    <row r="49" spans="1:26" x14ac:dyDescent="0.25">
      <c r="A49" s="13"/>
      <c r="B49" s="43"/>
      <c r="C49" s="43" t="s">
        <v>160</v>
      </c>
      <c r="D49" s="45"/>
      <c r="E49" s="45"/>
      <c r="F49" s="43"/>
      <c r="G49" s="43" t="s">
        <v>160</v>
      </c>
      <c r="H49" s="45"/>
      <c r="I49" s="45"/>
      <c r="J49" s="43"/>
      <c r="K49" s="43" t="s">
        <v>160</v>
      </c>
      <c r="L49" s="45"/>
      <c r="M49" s="45"/>
      <c r="N49" s="43"/>
      <c r="O49" s="43" t="s">
        <v>160</v>
      </c>
      <c r="P49" s="45"/>
      <c r="Q49" s="45"/>
      <c r="R49" s="43"/>
      <c r="S49" s="43" t="s">
        <v>160</v>
      </c>
      <c r="T49" s="45"/>
      <c r="U49" s="45"/>
      <c r="V49" s="43"/>
      <c r="W49" s="43"/>
      <c r="X49" s="45"/>
      <c r="Y49" s="45"/>
      <c r="Z49" s="43"/>
    </row>
    <row r="50" spans="1:26" ht="15.75" thickBot="1" x14ac:dyDescent="0.3">
      <c r="A50" s="13"/>
      <c r="B50" s="3" t="s">
        <v>253</v>
      </c>
      <c r="C50" s="46" t="s">
        <v>160</v>
      </c>
      <c r="D50" s="5"/>
      <c r="E50" s="23">
        <v>50</v>
      </c>
      <c r="G50" s="46" t="s">
        <v>160</v>
      </c>
      <c r="H50" s="5"/>
      <c r="I50" s="23">
        <v>65</v>
      </c>
      <c r="K50" s="46" t="s">
        <v>160</v>
      </c>
      <c r="L50" s="5"/>
      <c r="M50" s="23">
        <v>15</v>
      </c>
      <c r="O50" s="46" t="s">
        <v>160</v>
      </c>
      <c r="P50" s="5"/>
      <c r="Q50" s="23">
        <v>1</v>
      </c>
      <c r="S50" s="46" t="s">
        <v>160</v>
      </c>
      <c r="T50" s="5"/>
      <c r="U50" s="23" t="s">
        <v>252</v>
      </c>
      <c r="V50" t="s">
        <v>174</v>
      </c>
      <c r="W50" s="46"/>
      <c r="X50" s="5"/>
      <c r="Y50" s="23">
        <v>15</v>
      </c>
    </row>
    <row r="51" spans="1:26" x14ac:dyDescent="0.25">
      <c r="A51" s="13"/>
      <c r="B51" s="43"/>
      <c r="C51" s="43" t="s">
        <v>160</v>
      </c>
      <c r="D51" s="45"/>
      <c r="E51" s="45"/>
      <c r="F51" s="43"/>
      <c r="G51" s="43" t="s">
        <v>160</v>
      </c>
      <c r="H51" s="45"/>
      <c r="I51" s="45"/>
      <c r="J51" s="43"/>
      <c r="K51" s="43" t="s">
        <v>160</v>
      </c>
      <c r="L51" s="45"/>
      <c r="M51" s="45"/>
      <c r="N51" s="43"/>
      <c r="O51" s="43" t="s">
        <v>160</v>
      </c>
      <c r="P51" s="45"/>
      <c r="Q51" s="45"/>
      <c r="R51" s="43"/>
      <c r="S51" s="43" t="s">
        <v>160</v>
      </c>
      <c r="T51" s="45"/>
      <c r="U51" s="45"/>
      <c r="V51" s="43"/>
      <c r="W51" s="43"/>
      <c r="X51" s="45"/>
      <c r="Y51" s="45"/>
      <c r="Z51" s="43"/>
    </row>
    <row r="52" spans="1:26" x14ac:dyDescent="0.25">
      <c r="A52" s="13"/>
      <c r="B52" s="16" t="s">
        <v>254</v>
      </c>
      <c r="C52" s="47" t="s">
        <v>160</v>
      </c>
      <c r="D52" s="17"/>
      <c r="E52" s="20">
        <v>141</v>
      </c>
      <c r="F52" s="19"/>
      <c r="G52" s="47" t="s">
        <v>160</v>
      </c>
      <c r="H52" s="17"/>
      <c r="I52" s="20">
        <v>61</v>
      </c>
      <c r="J52" s="19"/>
      <c r="K52" s="47" t="s">
        <v>160</v>
      </c>
      <c r="L52" s="17"/>
      <c r="M52" s="20">
        <v>16</v>
      </c>
      <c r="N52" s="19"/>
      <c r="O52" s="47" t="s">
        <v>160</v>
      </c>
      <c r="P52" s="17"/>
      <c r="Q52" s="20">
        <v>9</v>
      </c>
      <c r="R52" s="19"/>
      <c r="S52" s="47" t="s">
        <v>160</v>
      </c>
      <c r="T52" s="17"/>
      <c r="U52" s="20">
        <v>44</v>
      </c>
      <c r="V52" s="19"/>
      <c r="W52" s="47"/>
      <c r="X52" s="17"/>
      <c r="Y52" s="20">
        <v>22</v>
      </c>
      <c r="Z52" s="19"/>
    </row>
    <row r="53" spans="1:26" x14ac:dyDescent="0.25">
      <c r="A53" s="13"/>
      <c r="B53" s="3" t="s">
        <v>255</v>
      </c>
      <c r="C53" s="46" t="s">
        <v>160</v>
      </c>
      <c r="D53" s="5"/>
      <c r="E53" s="23">
        <v>153</v>
      </c>
      <c r="G53" s="46" t="s">
        <v>160</v>
      </c>
      <c r="H53" s="5"/>
      <c r="I53" s="23">
        <v>38</v>
      </c>
      <c r="K53" s="46" t="s">
        <v>160</v>
      </c>
      <c r="L53" s="5"/>
      <c r="M53" s="23">
        <v>21</v>
      </c>
      <c r="O53" s="46" t="s">
        <v>160</v>
      </c>
      <c r="Q53" s="24" t="s">
        <v>171</v>
      </c>
      <c r="S53" s="46" t="s">
        <v>160</v>
      </c>
      <c r="T53" s="5"/>
      <c r="U53" s="23">
        <v>88</v>
      </c>
      <c r="W53" s="46"/>
      <c r="X53" s="5"/>
      <c r="Y53" s="23">
        <v>1</v>
      </c>
    </row>
    <row r="54" spans="1:26" ht="15.75" thickBot="1" x14ac:dyDescent="0.3">
      <c r="A54" s="13"/>
      <c r="B54" s="16" t="s">
        <v>256</v>
      </c>
      <c r="C54" s="47" t="s">
        <v>160</v>
      </c>
      <c r="D54" s="19"/>
      <c r="E54" s="21" t="s">
        <v>171</v>
      </c>
      <c r="F54" s="19"/>
      <c r="G54" s="47" t="s">
        <v>160</v>
      </c>
      <c r="H54" s="19"/>
      <c r="I54" s="21" t="s">
        <v>171</v>
      </c>
      <c r="J54" s="19"/>
      <c r="K54" s="47" t="s">
        <v>160</v>
      </c>
      <c r="L54" s="19"/>
      <c r="M54" s="21" t="s">
        <v>171</v>
      </c>
      <c r="N54" s="19"/>
      <c r="O54" s="47" t="s">
        <v>160</v>
      </c>
      <c r="P54" s="17"/>
      <c r="Q54" s="20">
        <v>2</v>
      </c>
      <c r="R54" s="19"/>
      <c r="S54" s="47" t="s">
        <v>160</v>
      </c>
      <c r="T54" s="17"/>
      <c r="U54" s="20" t="s">
        <v>257</v>
      </c>
      <c r="V54" s="19" t="s">
        <v>174</v>
      </c>
      <c r="W54" s="47"/>
      <c r="X54" s="19"/>
      <c r="Y54" s="21" t="s">
        <v>171</v>
      </c>
      <c r="Z54" s="19"/>
    </row>
    <row r="55" spans="1:26" x14ac:dyDescent="0.25">
      <c r="A55" s="13"/>
      <c r="B55" s="43"/>
      <c r="C55" s="43" t="s">
        <v>160</v>
      </c>
      <c r="D55" s="45"/>
      <c r="E55" s="45"/>
      <c r="F55" s="43"/>
      <c r="G55" s="43" t="s">
        <v>160</v>
      </c>
      <c r="H55" s="45"/>
      <c r="I55" s="45"/>
      <c r="J55" s="43"/>
      <c r="K55" s="43" t="s">
        <v>160</v>
      </c>
      <c r="L55" s="45"/>
      <c r="M55" s="45"/>
      <c r="N55" s="43"/>
      <c r="O55" s="43" t="s">
        <v>160</v>
      </c>
      <c r="P55" s="45"/>
      <c r="Q55" s="45"/>
      <c r="R55" s="43"/>
      <c r="S55" s="43" t="s">
        <v>160</v>
      </c>
      <c r="T55" s="45"/>
      <c r="U55" s="45"/>
      <c r="V55" s="43"/>
      <c r="W55" s="43"/>
      <c r="X55" s="45"/>
      <c r="Y55" s="45"/>
      <c r="Z55" s="43"/>
    </row>
    <row r="56" spans="1:26" ht="15.75" thickBot="1" x14ac:dyDescent="0.3">
      <c r="A56" s="13"/>
      <c r="B56" s="3" t="s">
        <v>258</v>
      </c>
      <c r="C56" s="46" t="s">
        <v>160</v>
      </c>
      <c r="D56" s="5"/>
      <c r="E56" s="23">
        <v>294</v>
      </c>
      <c r="G56" s="46" t="s">
        <v>160</v>
      </c>
      <c r="H56" s="5"/>
      <c r="I56" s="23">
        <v>99</v>
      </c>
      <c r="K56" s="46" t="s">
        <v>160</v>
      </c>
      <c r="L56" s="5"/>
      <c r="M56" s="23">
        <v>37</v>
      </c>
      <c r="O56" s="46" t="s">
        <v>160</v>
      </c>
      <c r="P56" s="5"/>
      <c r="Q56" s="23">
        <v>11</v>
      </c>
      <c r="S56" s="46" t="s">
        <v>160</v>
      </c>
      <c r="T56" s="5"/>
      <c r="U56" s="23">
        <v>129</v>
      </c>
      <c r="W56" s="46"/>
      <c r="X56" s="5"/>
      <c r="Y56" s="23">
        <v>23</v>
      </c>
    </row>
    <row r="57" spans="1:26" x14ac:dyDescent="0.25">
      <c r="A57" s="13"/>
      <c r="B57" s="43"/>
      <c r="C57" s="43" t="s">
        <v>160</v>
      </c>
      <c r="D57" s="45"/>
      <c r="E57" s="45"/>
      <c r="F57" s="43"/>
      <c r="G57" s="43" t="s">
        <v>160</v>
      </c>
      <c r="H57" s="45"/>
      <c r="I57" s="45"/>
      <c r="J57" s="43"/>
      <c r="K57" s="43" t="s">
        <v>160</v>
      </c>
      <c r="L57" s="45"/>
      <c r="M57" s="45"/>
      <c r="N57" s="43"/>
      <c r="O57" s="43" t="s">
        <v>160</v>
      </c>
      <c r="P57" s="45"/>
      <c r="Q57" s="45"/>
      <c r="R57" s="43"/>
      <c r="S57" s="43" t="s">
        <v>160</v>
      </c>
      <c r="T57" s="45"/>
      <c r="U57" s="45"/>
      <c r="V57" s="43"/>
      <c r="W57" s="43"/>
      <c r="X57" s="45"/>
      <c r="Y57" s="45"/>
      <c r="Z57" s="43"/>
    </row>
    <row r="58" spans="1:26" ht="15.75" thickBot="1" x14ac:dyDescent="0.3">
      <c r="A58" s="13"/>
      <c r="B58" s="16" t="s">
        <v>259</v>
      </c>
      <c r="C58" s="47" t="s">
        <v>160</v>
      </c>
      <c r="D58" s="19"/>
      <c r="E58" s="21" t="s">
        <v>171</v>
      </c>
      <c r="F58" s="19"/>
      <c r="G58" s="47" t="s">
        <v>160</v>
      </c>
      <c r="H58" s="19"/>
      <c r="I58" s="21" t="s">
        <v>171</v>
      </c>
      <c r="J58" s="19"/>
      <c r="K58" s="47" t="s">
        <v>160</v>
      </c>
      <c r="L58" s="17"/>
      <c r="M58" s="20">
        <v>3</v>
      </c>
      <c r="N58" s="19"/>
      <c r="O58" s="47" t="s">
        <v>160</v>
      </c>
      <c r="P58" s="17"/>
      <c r="Q58" s="20">
        <v>29</v>
      </c>
      <c r="R58" s="19"/>
      <c r="S58" s="47" t="s">
        <v>160</v>
      </c>
      <c r="T58" s="17"/>
      <c r="U58" s="20" t="s">
        <v>260</v>
      </c>
      <c r="V58" s="19" t="s">
        <v>174</v>
      </c>
      <c r="W58" s="47"/>
      <c r="X58" s="17"/>
      <c r="Y58" s="20">
        <v>6</v>
      </c>
      <c r="Z58" s="19"/>
    </row>
    <row r="59" spans="1:26" x14ac:dyDescent="0.25">
      <c r="A59" s="13"/>
      <c r="B59" s="43"/>
      <c r="C59" s="43" t="s">
        <v>160</v>
      </c>
      <c r="D59" s="45"/>
      <c r="E59" s="45"/>
      <c r="F59" s="43"/>
      <c r="G59" s="43" t="s">
        <v>160</v>
      </c>
      <c r="H59" s="45"/>
      <c r="I59" s="45"/>
      <c r="J59" s="43"/>
      <c r="K59" s="43" t="s">
        <v>160</v>
      </c>
      <c r="L59" s="45"/>
      <c r="M59" s="45"/>
      <c r="N59" s="43"/>
      <c r="O59" s="43" t="s">
        <v>160</v>
      </c>
      <c r="P59" s="45"/>
      <c r="Q59" s="45"/>
      <c r="R59" s="43"/>
      <c r="S59" s="43" t="s">
        <v>160</v>
      </c>
      <c r="T59" s="45"/>
      <c r="U59" s="45"/>
      <c r="V59" s="43"/>
      <c r="W59" s="43"/>
      <c r="X59" s="45"/>
      <c r="Y59" s="45"/>
      <c r="Z59" s="43"/>
    </row>
    <row r="60" spans="1:26" ht="15.75" thickBot="1" x14ac:dyDescent="0.3">
      <c r="A60" s="13"/>
      <c r="B60" s="3" t="s">
        <v>261</v>
      </c>
      <c r="C60" s="46" t="s">
        <v>160</v>
      </c>
      <c r="D60" s="5" t="s">
        <v>170</v>
      </c>
      <c r="E60" s="22">
        <v>1764</v>
      </c>
      <c r="G60" s="46" t="s">
        <v>160</v>
      </c>
      <c r="H60" s="5" t="s">
        <v>170</v>
      </c>
      <c r="I60" s="22">
        <v>1083</v>
      </c>
      <c r="K60" s="46" t="s">
        <v>160</v>
      </c>
      <c r="L60" s="5" t="s">
        <v>170</v>
      </c>
      <c r="M60" s="23">
        <v>298</v>
      </c>
      <c r="O60" s="46" t="s">
        <v>160</v>
      </c>
      <c r="P60" s="5" t="s">
        <v>170</v>
      </c>
      <c r="Q60" s="23">
        <v>76</v>
      </c>
      <c r="S60" s="46" t="s">
        <v>160</v>
      </c>
      <c r="T60" s="5" t="s">
        <v>170</v>
      </c>
      <c r="U60" s="23">
        <v>143</v>
      </c>
      <c r="W60" s="46"/>
      <c r="X60" s="5" t="s">
        <v>170</v>
      </c>
      <c r="Y60" s="23">
        <v>209</v>
      </c>
    </row>
    <row r="61" spans="1:26" ht="15.75" thickTop="1" x14ac:dyDescent="0.25">
      <c r="A61" s="13"/>
      <c r="B61" s="43"/>
      <c r="C61" s="43" t="s">
        <v>160</v>
      </c>
      <c r="D61" s="48"/>
      <c r="E61" s="48"/>
      <c r="F61" s="43"/>
      <c r="G61" s="43" t="s">
        <v>160</v>
      </c>
      <c r="H61" s="48"/>
      <c r="I61" s="48"/>
      <c r="J61" s="43"/>
      <c r="K61" s="43" t="s">
        <v>160</v>
      </c>
      <c r="L61" s="48"/>
      <c r="M61" s="48"/>
      <c r="N61" s="43"/>
      <c r="O61" s="43" t="s">
        <v>160</v>
      </c>
      <c r="P61" s="48"/>
      <c r="Q61" s="48"/>
      <c r="R61" s="43"/>
      <c r="S61" s="43" t="s">
        <v>160</v>
      </c>
      <c r="T61" s="48"/>
      <c r="U61" s="48"/>
      <c r="V61" s="43"/>
      <c r="W61" s="43"/>
      <c r="X61" s="48"/>
      <c r="Y61" s="48"/>
      <c r="Z61" s="43"/>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75" x14ac:dyDescent="0.25">
      <c r="A63" s="13"/>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ht="60" x14ac:dyDescent="0.25">
      <c r="A64" s="13"/>
      <c r="B64" s="34" t="s">
        <v>198</v>
      </c>
      <c r="C64" s="35" t="s">
        <v>262</v>
      </c>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13"/>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3"/>
      <c r="B67" s="5"/>
      <c r="C67" s="5"/>
      <c r="D67" s="5"/>
      <c r="E67" s="5"/>
      <c r="F67" s="5"/>
      <c r="G67" s="5"/>
      <c r="H67" s="5"/>
      <c r="I67" s="5"/>
      <c r="J67" s="5"/>
      <c r="K67" s="5"/>
      <c r="L67" s="5"/>
      <c r="M67" s="5"/>
      <c r="N67" s="5"/>
      <c r="O67" s="5"/>
      <c r="P67" s="5"/>
      <c r="Q67" s="5"/>
      <c r="R67" s="5"/>
      <c r="S67" s="5"/>
      <c r="T67" s="5"/>
      <c r="U67" s="5"/>
      <c r="V67" s="5"/>
      <c r="W67" s="5"/>
      <c r="X67" s="5"/>
      <c r="Y67" s="5"/>
      <c r="Z67" s="5"/>
    </row>
    <row r="68" spans="1:26" ht="15" customHeight="1" x14ac:dyDescent="0.25">
      <c r="A68" s="13"/>
      <c r="B68" s="12"/>
      <c r="C68" s="12" t="s">
        <v>160</v>
      </c>
      <c r="D68" s="26" t="s">
        <v>28</v>
      </c>
      <c r="E68" s="26"/>
      <c r="F68" s="12"/>
      <c r="G68" s="12" t="s">
        <v>160</v>
      </c>
      <c r="H68" s="26" t="s">
        <v>217</v>
      </c>
      <c r="I68" s="26"/>
      <c r="J68" s="12"/>
      <c r="K68" s="12" t="s">
        <v>160</v>
      </c>
      <c r="L68" s="26" t="s">
        <v>32</v>
      </c>
      <c r="M68" s="26"/>
      <c r="N68" s="12"/>
      <c r="O68" s="12" t="s">
        <v>160</v>
      </c>
      <c r="P68" s="26" t="s">
        <v>219</v>
      </c>
      <c r="Q68" s="26"/>
      <c r="R68" s="12"/>
      <c r="S68" s="12" t="s">
        <v>160</v>
      </c>
      <c r="T68" s="26" t="s">
        <v>221</v>
      </c>
      <c r="U68" s="26"/>
      <c r="V68" s="12"/>
      <c r="W68" s="12"/>
      <c r="X68" s="26" t="s">
        <v>223</v>
      </c>
      <c r="Y68" s="26"/>
      <c r="Z68" s="12"/>
    </row>
    <row r="69" spans="1:26" ht="15" customHeight="1" x14ac:dyDescent="0.25">
      <c r="A69" s="13"/>
      <c r="B69" s="12"/>
      <c r="C69" s="12"/>
      <c r="D69" s="26"/>
      <c r="E69" s="26"/>
      <c r="F69" s="12"/>
      <c r="G69" s="12"/>
      <c r="H69" s="26" t="s">
        <v>218</v>
      </c>
      <c r="I69" s="26"/>
      <c r="J69" s="12"/>
      <c r="K69" s="12"/>
      <c r="L69" s="26"/>
      <c r="M69" s="26"/>
      <c r="N69" s="12"/>
      <c r="O69" s="12"/>
      <c r="P69" s="26" t="s">
        <v>220</v>
      </c>
      <c r="Q69" s="26"/>
      <c r="R69" s="12"/>
      <c r="S69" s="12"/>
      <c r="T69" s="26" t="s">
        <v>222</v>
      </c>
      <c r="U69" s="26"/>
      <c r="V69" s="12"/>
      <c r="W69" s="12"/>
      <c r="X69" s="26" t="s">
        <v>224</v>
      </c>
      <c r="Y69" s="26"/>
      <c r="Z69" s="12"/>
    </row>
    <row r="70" spans="1:26" ht="15.75" thickBot="1" x14ac:dyDescent="0.3">
      <c r="A70" s="13"/>
      <c r="B70" s="12"/>
      <c r="C70" s="12"/>
      <c r="D70" s="25"/>
      <c r="E70" s="25"/>
      <c r="F70" s="12"/>
      <c r="G70" s="12"/>
      <c r="H70" s="25" t="s">
        <v>28</v>
      </c>
      <c r="I70" s="25"/>
      <c r="J70" s="12"/>
      <c r="K70" s="12"/>
      <c r="L70" s="25"/>
      <c r="M70" s="25"/>
      <c r="N70" s="12"/>
      <c r="O70" s="12"/>
      <c r="P70" s="25" t="s">
        <v>34</v>
      </c>
      <c r="Q70" s="25"/>
      <c r="R70" s="12"/>
      <c r="S70" s="12"/>
      <c r="T70" s="25"/>
      <c r="U70" s="25"/>
      <c r="V70" s="12"/>
      <c r="W70" s="12"/>
      <c r="X70" s="25"/>
      <c r="Y70" s="25"/>
      <c r="Z70" s="12"/>
    </row>
    <row r="71" spans="1:26" x14ac:dyDescent="0.25">
      <c r="A71" s="13"/>
      <c r="B71" s="44" t="s">
        <v>161</v>
      </c>
      <c r="C71" s="17" t="s">
        <v>160</v>
      </c>
      <c r="D71" s="17"/>
      <c r="E71" s="17"/>
      <c r="F71" s="17"/>
      <c r="G71" s="17" t="s">
        <v>160</v>
      </c>
      <c r="H71" s="17"/>
      <c r="I71" s="17"/>
      <c r="J71" s="17"/>
      <c r="K71" s="17" t="s">
        <v>160</v>
      </c>
      <c r="L71" s="17"/>
      <c r="M71" s="17"/>
      <c r="N71" s="17"/>
      <c r="O71" s="17" t="s">
        <v>160</v>
      </c>
      <c r="P71" s="17"/>
      <c r="Q71" s="17"/>
      <c r="R71" s="17"/>
      <c r="S71" s="17" t="s">
        <v>160</v>
      </c>
      <c r="T71" s="17"/>
      <c r="U71" s="17"/>
      <c r="V71" s="17"/>
      <c r="W71" s="17"/>
      <c r="X71" s="17"/>
      <c r="Y71" s="17"/>
      <c r="Z71" s="17"/>
    </row>
    <row r="72" spans="1:26" x14ac:dyDescent="0.25">
      <c r="A72" s="13"/>
      <c r="B72" s="3" t="s">
        <v>226</v>
      </c>
      <c r="C72" s="5" t="s">
        <v>160</v>
      </c>
      <c r="D72" s="5" t="s">
        <v>170</v>
      </c>
      <c r="E72" s="23">
        <v>351</v>
      </c>
      <c r="G72" s="5" t="s">
        <v>160</v>
      </c>
      <c r="H72" s="5" t="s">
        <v>170</v>
      </c>
      <c r="I72" s="23">
        <v>179</v>
      </c>
      <c r="K72" s="5" t="s">
        <v>160</v>
      </c>
      <c r="L72" s="5" t="s">
        <v>170</v>
      </c>
      <c r="M72" s="23">
        <v>32</v>
      </c>
      <c r="O72" s="5" t="s">
        <v>160</v>
      </c>
      <c r="P72" s="5" t="s">
        <v>170</v>
      </c>
      <c r="Q72" s="23">
        <v>11</v>
      </c>
      <c r="S72" s="5" t="s">
        <v>160</v>
      </c>
      <c r="T72" s="5" t="s">
        <v>170</v>
      </c>
      <c r="U72" s="23">
        <v>128</v>
      </c>
      <c r="W72" s="5"/>
      <c r="X72" s="5" t="s">
        <v>170</v>
      </c>
      <c r="Y72" s="23">
        <v>46</v>
      </c>
    </row>
    <row r="73" spans="1:26" x14ac:dyDescent="0.25">
      <c r="A73" s="13"/>
      <c r="B73" s="16" t="s">
        <v>227</v>
      </c>
      <c r="C73" s="17" t="s">
        <v>160</v>
      </c>
      <c r="D73" s="17"/>
      <c r="E73" s="17"/>
      <c r="F73" s="17"/>
      <c r="G73" s="17" t="s">
        <v>160</v>
      </c>
      <c r="H73" s="17"/>
      <c r="I73" s="17"/>
      <c r="J73" s="17"/>
      <c r="K73" s="17" t="s">
        <v>160</v>
      </c>
      <c r="L73" s="17"/>
      <c r="M73" s="17"/>
      <c r="N73" s="17"/>
      <c r="O73" s="17" t="s">
        <v>160</v>
      </c>
      <c r="P73" s="17"/>
      <c r="Q73" s="17"/>
      <c r="R73" s="17"/>
      <c r="S73" s="17" t="s">
        <v>160</v>
      </c>
      <c r="T73" s="17"/>
      <c r="U73" s="17"/>
      <c r="V73" s="17"/>
      <c r="W73" s="17"/>
      <c r="X73" s="17"/>
      <c r="Y73" s="17"/>
      <c r="Z73" s="17"/>
    </row>
    <row r="74" spans="1:26" x14ac:dyDescent="0.25">
      <c r="A74" s="13"/>
      <c r="B74" s="3" t="s">
        <v>228</v>
      </c>
      <c r="C74" s="5" t="s">
        <v>160</v>
      </c>
      <c r="D74" s="5"/>
      <c r="E74" s="23">
        <v>53</v>
      </c>
      <c r="G74" s="5" t="s">
        <v>160</v>
      </c>
      <c r="H74" s="5"/>
      <c r="I74" s="23">
        <v>41</v>
      </c>
      <c r="K74" s="5" t="s">
        <v>160</v>
      </c>
      <c r="L74" s="5"/>
      <c r="M74" s="23">
        <v>7</v>
      </c>
      <c r="O74" s="5" t="s">
        <v>160</v>
      </c>
      <c r="P74" s="5"/>
      <c r="Q74" s="5"/>
      <c r="R74" s="5"/>
      <c r="S74" s="5" t="s">
        <v>160</v>
      </c>
      <c r="T74" s="5"/>
      <c r="U74" s="5"/>
      <c r="V74" s="5"/>
      <c r="W74" s="5"/>
      <c r="X74" s="5"/>
      <c r="Y74" s="5"/>
      <c r="Z74" s="5"/>
    </row>
    <row r="75" spans="1:26" ht="15.75" thickBot="1" x14ac:dyDescent="0.3">
      <c r="A75" s="13"/>
      <c r="B75" s="16" t="s">
        <v>229</v>
      </c>
      <c r="C75" s="17" t="s">
        <v>160</v>
      </c>
      <c r="D75" s="17"/>
      <c r="E75" s="20">
        <v>11</v>
      </c>
      <c r="F75" s="19"/>
      <c r="G75" s="17" t="s">
        <v>160</v>
      </c>
      <c r="H75" s="17"/>
      <c r="I75" s="20">
        <v>11</v>
      </c>
      <c r="J75" s="19"/>
      <c r="K75" s="17" t="s">
        <v>160</v>
      </c>
      <c r="L75" s="17"/>
      <c r="M75" s="20">
        <v>2</v>
      </c>
      <c r="N75" s="19"/>
      <c r="O75" s="17" t="s">
        <v>160</v>
      </c>
      <c r="P75" s="17"/>
      <c r="Q75" s="17"/>
      <c r="R75" s="17"/>
      <c r="S75" s="17" t="s">
        <v>160</v>
      </c>
      <c r="T75" s="17"/>
      <c r="U75" s="17"/>
      <c r="V75" s="17"/>
      <c r="W75" s="17"/>
      <c r="X75" s="17"/>
      <c r="Y75" s="17"/>
      <c r="Z75" s="17"/>
    </row>
    <row r="76" spans="1:26" x14ac:dyDescent="0.25">
      <c r="A76" s="13"/>
      <c r="B76" s="43"/>
      <c r="C76" s="43" t="s">
        <v>160</v>
      </c>
      <c r="D76" s="45"/>
      <c r="E76" s="45"/>
      <c r="F76" s="43"/>
      <c r="G76" s="43" t="s">
        <v>160</v>
      </c>
      <c r="H76" s="45"/>
      <c r="I76" s="45"/>
      <c r="J76" s="43"/>
      <c r="K76" s="43" t="s">
        <v>160</v>
      </c>
      <c r="L76" s="45"/>
      <c r="M76" s="45"/>
      <c r="N76" s="43"/>
      <c r="O76" s="43" t="s">
        <v>160</v>
      </c>
      <c r="P76" s="45"/>
      <c r="Q76" s="45"/>
      <c r="R76" s="43"/>
      <c r="S76" s="43" t="s">
        <v>160</v>
      </c>
      <c r="T76" s="45"/>
      <c r="U76" s="45"/>
      <c r="V76" s="43"/>
      <c r="W76" s="43"/>
      <c r="X76" s="45"/>
      <c r="Y76" s="45"/>
      <c r="Z76" s="43"/>
    </row>
    <row r="77" spans="1:26" x14ac:dyDescent="0.25">
      <c r="A77" s="13"/>
      <c r="B77" s="3" t="s">
        <v>230</v>
      </c>
      <c r="C77" s="46" t="s">
        <v>160</v>
      </c>
      <c r="D77" s="5"/>
      <c r="E77" s="23">
        <v>64</v>
      </c>
      <c r="G77" s="46" t="s">
        <v>160</v>
      </c>
      <c r="H77" s="5"/>
      <c r="I77" s="23">
        <v>52</v>
      </c>
      <c r="K77" s="46" t="s">
        <v>160</v>
      </c>
      <c r="L77" s="5"/>
      <c r="M77" s="23">
        <v>9</v>
      </c>
      <c r="O77" s="46" t="s">
        <v>160</v>
      </c>
      <c r="P77" s="5"/>
      <c r="Q77" s="23">
        <v>4</v>
      </c>
      <c r="S77" s="46" t="s">
        <v>160</v>
      </c>
      <c r="T77" s="5"/>
      <c r="U77" s="23" t="s">
        <v>263</v>
      </c>
      <c r="V77" t="s">
        <v>174</v>
      </c>
      <c r="W77" s="46"/>
      <c r="X77" s="5"/>
      <c r="Y77" s="23">
        <v>31</v>
      </c>
    </row>
    <row r="78" spans="1:26" x14ac:dyDescent="0.25">
      <c r="A78" s="13"/>
      <c r="B78" s="16" t="s">
        <v>231</v>
      </c>
      <c r="C78" s="47" t="s">
        <v>160</v>
      </c>
      <c r="D78" s="17"/>
      <c r="E78" s="20">
        <v>166</v>
      </c>
      <c r="F78" s="19"/>
      <c r="G78" s="47" t="s">
        <v>160</v>
      </c>
      <c r="H78" s="17"/>
      <c r="I78" s="20">
        <v>52</v>
      </c>
      <c r="J78" s="19"/>
      <c r="K78" s="47" t="s">
        <v>160</v>
      </c>
      <c r="L78" s="17"/>
      <c r="M78" s="20">
        <v>18</v>
      </c>
      <c r="N78" s="19"/>
      <c r="O78" s="47" t="s">
        <v>160</v>
      </c>
      <c r="P78" s="17"/>
      <c r="Q78" s="20">
        <v>3</v>
      </c>
      <c r="R78" s="19"/>
      <c r="S78" s="47" t="s">
        <v>160</v>
      </c>
      <c r="T78" s="17"/>
      <c r="U78" s="20">
        <v>92</v>
      </c>
      <c r="V78" s="19"/>
      <c r="W78" s="47"/>
      <c r="X78" s="17"/>
      <c r="Y78" s="20">
        <v>25</v>
      </c>
      <c r="Z78" s="19"/>
    </row>
    <row r="79" spans="1:26" x14ac:dyDescent="0.25">
      <c r="A79" s="13"/>
      <c r="B79" s="3" t="s">
        <v>232</v>
      </c>
      <c r="C79" s="46" t="s">
        <v>160</v>
      </c>
      <c r="D79" s="5"/>
      <c r="E79" s="23">
        <v>90</v>
      </c>
      <c r="G79" s="46" t="s">
        <v>160</v>
      </c>
      <c r="H79" s="5"/>
      <c r="I79" s="23">
        <v>40</v>
      </c>
      <c r="K79" s="46" t="s">
        <v>160</v>
      </c>
      <c r="L79" s="5"/>
      <c r="M79" s="23">
        <v>6</v>
      </c>
      <c r="O79" s="46" t="s">
        <v>160</v>
      </c>
      <c r="P79" s="5"/>
      <c r="Q79" s="23">
        <v>6</v>
      </c>
      <c r="S79" s="46" t="s">
        <v>160</v>
      </c>
      <c r="T79" s="5"/>
      <c r="U79" s="23">
        <v>37</v>
      </c>
      <c r="W79" s="46"/>
      <c r="X79" s="5"/>
      <c r="Y79" s="23">
        <v>19</v>
      </c>
    </row>
    <row r="80" spans="1:26" ht="15.75" thickBot="1" x14ac:dyDescent="0.3">
      <c r="A80" s="13"/>
      <c r="B80" s="16" t="s">
        <v>233</v>
      </c>
      <c r="C80" s="47" t="s">
        <v>160</v>
      </c>
      <c r="D80" s="19"/>
      <c r="E80" s="21" t="s">
        <v>171</v>
      </c>
      <c r="F80" s="19"/>
      <c r="G80" s="47" t="s">
        <v>160</v>
      </c>
      <c r="H80" s="19"/>
      <c r="I80" s="21" t="s">
        <v>171</v>
      </c>
      <c r="J80" s="19"/>
      <c r="K80" s="47" t="s">
        <v>160</v>
      </c>
      <c r="L80" s="19"/>
      <c r="M80" s="21" t="s">
        <v>171</v>
      </c>
      <c r="N80" s="19"/>
      <c r="O80" s="47" t="s">
        <v>160</v>
      </c>
      <c r="P80" s="17"/>
      <c r="Q80" s="20">
        <v>8</v>
      </c>
      <c r="R80" s="19"/>
      <c r="S80" s="47" t="s">
        <v>160</v>
      </c>
      <c r="T80" s="17"/>
      <c r="U80" s="20" t="s">
        <v>234</v>
      </c>
      <c r="V80" s="19" t="s">
        <v>174</v>
      </c>
      <c r="W80" s="47"/>
      <c r="X80" s="17"/>
      <c r="Y80" s="20">
        <v>4</v>
      </c>
      <c r="Z80" s="19"/>
    </row>
    <row r="81" spans="1:26" x14ac:dyDescent="0.25">
      <c r="A81" s="13"/>
      <c r="B81" s="43"/>
      <c r="C81" s="43" t="s">
        <v>160</v>
      </c>
      <c r="D81" s="45"/>
      <c r="E81" s="45"/>
      <c r="F81" s="43"/>
      <c r="G81" s="43" t="s">
        <v>160</v>
      </c>
      <c r="H81" s="45"/>
      <c r="I81" s="45"/>
      <c r="J81" s="43"/>
      <c r="K81" s="43" t="s">
        <v>160</v>
      </c>
      <c r="L81" s="45"/>
      <c r="M81" s="45"/>
      <c r="N81" s="43"/>
      <c r="O81" s="43" t="s">
        <v>160</v>
      </c>
      <c r="P81" s="45"/>
      <c r="Q81" s="45"/>
      <c r="R81" s="43"/>
      <c r="S81" s="43" t="s">
        <v>160</v>
      </c>
      <c r="T81" s="45"/>
      <c r="U81" s="45"/>
      <c r="V81" s="43"/>
      <c r="W81" s="43"/>
      <c r="X81" s="45"/>
      <c r="Y81" s="45"/>
      <c r="Z81" s="43"/>
    </row>
    <row r="82" spans="1:26" ht="15.75" thickBot="1" x14ac:dyDescent="0.3">
      <c r="A82" s="13"/>
      <c r="B82" s="3" t="s">
        <v>235</v>
      </c>
      <c r="C82" s="46" t="s">
        <v>160</v>
      </c>
      <c r="D82" s="5"/>
      <c r="E82" s="23">
        <v>671</v>
      </c>
      <c r="G82" s="46" t="s">
        <v>160</v>
      </c>
      <c r="H82" s="5"/>
      <c r="I82" s="23">
        <v>323</v>
      </c>
      <c r="K82" s="46" t="s">
        <v>160</v>
      </c>
      <c r="L82" s="5"/>
      <c r="M82" s="23">
        <v>65</v>
      </c>
      <c r="O82" s="46" t="s">
        <v>160</v>
      </c>
      <c r="P82" s="5"/>
      <c r="Q82" s="23">
        <v>32</v>
      </c>
      <c r="S82" s="46" t="s">
        <v>160</v>
      </c>
      <c r="T82" s="5"/>
      <c r="U82" s="23">
        <v>244</v>
      </c>
      <c r="W82" s="46"/>
      <c r="X82" s="5"/>
      <c r="Y82" s="23">
        <v>125</v>
      </c>
    </row>
    <row r="83" spans="1:26" x14ac:dyDescent="0.25">
      <c r="A83" s="13"/>
      <c r="B83" s="43"/>
      <c r="C83" s="43" t="s">
        <v>160</v>
      </c>
      <c r="D83" s="45"/>
      <c r="E83" s="45"/>
      <c r="F83" s="43"/>
      <c r="G83" s="43" t="s">
        <v>160</v>
      </c>
      <c r="H83" s="45"/>
      <c r="I83" s="45"/>
      <c r="J83" s="43"/>
      <c r="K83" s="43" t="s">
        <v>160</v>
      </c>
      <c r="L83" s="45"/>
      <c r="M83" s="45"/>
      <c r="N83" s="43"/>
      <c r="O83" s="43" t="s">
        <v>160</v>
      </c>
      <c r="P83" s="45"/>
      <c r="Q83" s="45"/>
      <c r="R83" s="43"/>
      <c r="S83" s="43" t="s">
        <v>160</v>
      </c>
      <c r="T83" s="45"/>
      <c r="U83" s="45"/>
      <c r="V83" s="43"/>
      <c r="W83" s="43"/>
      <c r="X83" s="45"/>
      <c r="Y83" s="45"/>
      <c r="Z83" s="43"/>
    </row>
    <row r="84" spans="1:26" x14ac:dyDescent="0.25">
      <c r="A84" s="13"/>
      <c r="B84" s="16" t="s">
        <v>236</v>
      </c>
      <c r="C84" s="47" t="s">
        <v>160</v>
      </c>
      <c r="D84" s="17"/>
      <c r="E84" s="20">
        <v>455</v>
      </c>
      <c r="F84" s="19"/>
      <c r="G84" s="47" t="s">
        <v>160</v>
      </c>
      <c r="H84" s="17"/>
      <c r="I84" s="20">
        <v>160</v>
      </c>
      <c r="J84" s="19"/>
      <c r="K84" s="47" t="s">
        <v>160</v>
      </c>
      <c r="L84" s="17"/>
      <c r="M84" s="20">
        <v>70</v>
      </c>
      <c r="N84" s="19"/>
      <c r="O84" s="47" t="s">
        <v>160</v>
      </c>
      <c r="P84" s="17"/>
      <c r="Q84" s="20">
        <v>13</v>
      </c>
      <c r="R84" s="19"/>
      <c r="S84" s="47" t="s">
        <v>160</v>
      </c>
      <c r="T84" s="17"/>
      <c r="U84" s="20">
        <v>193</v>
      </c>
      <c r="V84" s="19"/>
      <c r="W84" s="47"/>
      <c r="X84" s="17"/>
      <c r="Y84" s="20">
        <v>48</v>
      </c>
      <c r="Z84" s="19"/>
    </row>
    <row r="85" spans="1:26" ht="15.75" thickBot="1" x14ac:dyDescent="0.3">
      <c r="A85" s="13"/>
      <c r="B85" s="3" t="s">
        <v>238</v>
      </c>
      <c r="C85" s="46" t="s">
        <v>160</v>
      </c>
      <c r="E85" s="24" t="s">
        <v>171</v>
      </c>
      <c r="G85" s="46" t="s">
        <v>160</v>
      </c>
      <c r="I85" s="24" t="s">
        <v>171</v>
      </c>
      <c r="K85" s="46" t="s">
        <v>160</v>
      </c>
      <c r="M85" s="24" t="s">
        <v>171</v>
      </c>
      <c r="O85" s="46" t="s">
        <v>160</v>
      </c>
      <c r="P85" s="5"/>
      <c r="Q85" s="23">
        <v>3</v>
      </c>
      <c r="S85" s="46" t="s">
        <v>160</v>
      </c>
      <c r="T85" s="5"/>
      <c r="U85" s="23" t="s">
        <v>193</v>
      </c>
      <c r="V85" t="s">
        <v>174</v>
      </c>
      <c r="W85" s="46"/>
      <c r="X85" s="5"/>
      <c r="Y85" s="23">
        <v>86</v>
      </c>
    </row>
    <row r="86" spans="1:26" x14ac:dyDescent="0.25">
      <c r="A86" s="13"/>
      <c r="B86" s="43"/>
      <c r="C86" s="43" t="s">
        <v>160</v>
      </c>
      <c r="D86" s="45"/>
      <c r="E86" s="45"/>
      <c r="F86" s="43"/>
      <c r="G86" s="43" t="s">
        <v>160</v>
      </c>
      <c r="H86" s="45"/>
      <c r="I86" s="45"/>
      <c r="J86" s="43"/>
      <c r="K86" s="43" t="s">
        <v>160</v>
      </c>
      <c r="L86" s="45"/>
      <c r="M86" s="45"/>
      <c r="N86" s="43"/>
      <c r="O86" s="43" t="s">
        <v>160</v>
      </c>
      <c r="P86" s="45"/>
      <c r="Q86" s="45"/>
      <c r="R86" s="43"/>
      <c r="S86" s="43" t="s">
        <v>160</v>
      </c>
      <c r="T86" s="45"/>
      <c r="U86" s="45"/>
      <c r="V86" s="43"/>
      <c r="W86" s="43"/>
      <c r="X86" s="45"/>
      <c r="Y86" s="45"/>
      <c r="Z86" s="43"/>
    </row>
    <row r="87" spans="1:26" ht="15.75" thickBot="1" x14ac:dyDescent="0.3">
      <c r="A87" s="13"/>
      <c r="B87" s="16" t="s">
        <v>240</v>
      </c>
      <c r="C87" s="47" t="s">
        <v>160</v>
      </c>
      <c r="D87" s="17"/>
      <c r="E87" s="20">
        <v>455</v>
      </c>
      <c r="F87" s="19"/>
      <c r="G87" s="47" t="s">
        <v>160</v>
      </c>
      <c r="H87" s="17"/>
      <c r="I87" s="20">
        <v>160</v>
      </c>
      <c r="J87" s="19"/>
      <c r="K87" s="47" t="s">
        <v>160</v>
      </c>
      <c r="L87" s="17"/>
      <c r="M87" s="20">
        <v>70</v>
      </c>
      <c r="N87" s="19"/>
      <c r="O87" s="47" t="s">
        <v>160</v>
      </c>
      <c r="P87" s="17"/>
      <c r="Q87" s="20">
        <v>16</v>
      </c>
      <c r="R87" s="19"/>
      <c r="S87" s="47" t="s">
        <v>160</v>
      </c>
      <c r="T87" s="17"/>
      <c r="U87" s="20">
        <v>191</v>
      </c>
      <c r="V87" s="19"/>
      <c r="W87" s="47"/>
      <c r="X87" s="17"/>
      <c r="Y87" s="20">
        <v>134</v>
      </c>
      <c r="Z87" s="19"/>
    </row>
    <row r="88" spans="1:26" x14ac:dyDescent="0.25">
      <c r="A88" s="13"/>
      <c r="B88" s="43"/>
      <c r="C88" s="43" t="s">
        <v>160</v>
      </c>
      <c r="D88" s="45"/>
      <c r="E88" s="45"/>
      <c r="F88" s="43"/>
      <c r="G88" s="43" t="s">
        <v>160</v>
      </c>
      <c r="H88" s="45"/>
      <c r="I88" s="45"/>
      <c r="J88" s="43"/>
      <c r="K88" s="43" t="s">
        <v>160</v>
      </c>
      <c r="L88" s="45"/>
      <c r="M88" s="45"/>
      <c r="N88" s="43"/>
      <c r="O88" s="43" t="s">
        <v>160</v>
      </c>
      <c r="P88" s="45"/>
      <c r="Q88" s="45"/>
      <c r="R88" s="43"/>
      <c r="S88" s="43" t="s">
        <v>160</v>
      </c>
      <c r="T88" s="45"/>
      <c r="U88" s="45"/>
      <c r="V88" s="43"/>
      <c r="W88" s="43"/>
      <c r="X88" s="45"/>
      <c r="Y88" s="45"/>
      <c r="Z88" s="43"/>
    </row>
    <row r="89" spans="1:26" x14ac:dyDescent="0.25">
      <c r="A89" s="13"/>
      <c r="B89" s="3" t="s">
        <v>242</v>
      </c>
      <c r="C89" s="46" t="s">
        <v>160</v>
      </c>
      <c r="D89" s="5"/>
      <c r="E89" s="5"/>
      <c r="F89" s="5"/>
      <c r="G89" s="46" t="s">
        <v>160</v>
      </c>
      <c r="H89" s="5"/>
      <c r="I89" s="5"/>
      <c r="J89" s="5"/>
      <c r="K89" s="46" t="s">
        <v>160</v>
      </c>
      <c r="L89" s="5"/>
      <c r="M89" s="5"/>
      <c r="N89" s="5"/>
      <c r="O89" s="46" t="s">
        <v>160</v>
      </c>
      <c r="P89" s="5"/>
      <c r="Q89" s="5"/>
      <c r="R89" s="5"/>
      <c r="S89" s="46" t="s">
        <v>160</v>
      </c>
      <c r="T89" s="5"/>
      <c r="U89" s="5"/>
      <c r="V89" s="5"/>
      <c r="W89" s="46"/>
      <c r="X89" s="5"/>
      <c r="Y89" s="5"/>
      <c r="Z89" s="5"/>
    </row>
    <row r="90" spans="1:26" x14ac:dyDescent="0.25">
      <c r="A90" s="13"/>
      <c r="B90" s="16" t="s">
        <v>228</v>
      </c>
      <c r="C90" s="47" t="s">
        <v>160</v>
      </c>
      <c r="D90" s="17"/>
      <c r="E90" s="20">
        <v>329</v>
      </c>
      <c r="F90" s="19"/>
      <c r="G90" s="47" t="s">
        <v>160</v>
      </c>
      <c r="H90" s="17"/>
      <c r="I90" s="20">
        <v>174</v>
      </c>
      <c r="J90" s="19"/>
      <c r="K90" s="47" t="s">
        <v>160</v>
      </c>
      <c r="L90" s="17"/>
      <c r="M90" s="20">
        <v>42</v>
      </c>
      <c r="N90" s="19"/>
      <c r="O90" s="47" t="s">
        <v>160</v>
      </c>
      <c r="P90" s="17"/>
      <c r="Q90" s="17"/>
      <c r="R90" s="17"/>
      <c r="S90" s="47" t="s">
        <v>160</v>
      </c>
      <c r="T90" s="17"/>
      <c r="U90" s="17"/>
      <c r="V90" s="17"/>
      <c r="W90" s="47"/>
      <c r="X90" s="17"/>
      <c r="Y90" s="17"/>
      <c r="Z90" s="17"/>
    </row>
    <row r="91" spans="1:26" ht="15.75" thickBot="1" x14ac:dyDescent="0.3">
      <c r="A91" s="13"/>
      <c r="B91" s="3" t="s">
        <v>229</v>
      </c>
      <c r="C91" s="46" t="s">
        <v>160</v>
      </c>
      <c r="D91" s="5"/>
      <c r="E91" s="23">
        <v>65</v>
      </c>
      <c r="G91" s="46" t="s">
        <v>160</v>
      </c>
      <c r="H91" s="5"/>
      <c r="I91" s="23">
        <v>48</v>
      </c>
      <c r="K91" s="46" t="s">
        <v>160</v>
      </c>
      <c r="L91" s="5"/>
      <c r="M91" s="23">
        <v>10</v>
      </c>
      <c r="O91" s="46" t="s">
        <v>160</v>
      </c>
      <c r="P91" s="5"/>
      <c r="Q91" s="5"/>
      <c r="R91" s="5"/>
      <c r="S91" s="46" t="s">
        <v>160</v>
      </c>
      <c r="T91" s="5"/>
      <c r="U91" s="5"/>
      <c r="V91" s="5"/>
      <c r="W91" s="46"/>
      <c r="X91" s="5"/>
      <c r="Y91" s="5"/>
      <c r="Z91" s="5"/>
    </row>
    <row r="92" spans="1:26" x14ac:dyDescent="0.25">
      <c r="A92" s="13"/>
      <c r="B92" s="43"/>
      <c r="C92" s="43" t="s">
        <v>160</v>
      </c>
      <c r="D92" s="45"/>
      <c r="E92" s="45"/>
      <c r="F92" s="43"/>
      <c r="G92" s="43" t="s">
        <v>160</v>
      </c>
      <c r="H92" s="45"/>
      <c r="I92" s="45"/>
      <c r="J92" s="43"/>
      <c r="K92" s="43" t="s">
        <v>160</v>
      </c>
      <c r="L92" s="45"/>
      <c r="M92" s="45"/>
      <c r="N92" s="43"/>
      <c r="O92" s="43" t="s">
        <v>160</v>
      </c>
      <c r="P92" s="45"/>
      <c r="Q92" s="45"/>
      <c r="R92" s="43"/>
      <c r="S92" s="43" t="s">
        <v>160</v>
      </c>
      <c r="T92" s="45"/>
      <c r="U92" s="45"/>
      <c r="V92" s="43"/>
      <c r="W92" s="43"/>
      <c r="X92" s="45"/>
      <c r="Y92" s="45"/>
      <c r="Z92" s="43"/>
    </row>
    <row r="93" spans="1:26" x14ac:dyDescent="0.25">
      <c r="A93" s="13"/>
      <c r="B93" s="16" t="s">
        <v>230</v>
      </c>
      <c r="C93" s="47" t="s">
        <v>160</v>
      </c>
      <c r="D93" s="17"/>
      <c r="E93" s="20">
        <v>394</v>
      </c>
      <c r="F93" s="19"/>
      <c r="G93" s="47" t="s">
        <v>160</v>
      </c>
      <c r="H93" s="17"/>
      <c r="I93" s="20">
        <v>222</v>
      </c>
      <c r="J93" s="19"/>
      <c r="K93" s="47" t="s">
        <v>160</v>
      </c>
      <c r="L93" s="17"/>
      <c r="M93" s="20">
        <v>52</v>
      </c>
      <c r="N93" s="19"/>
      <c r="O93" s="47" t="s">
        <v>160</v>
      </c>
      <c r="P93" s="19"/>
      <c r="Q93" s="21" t="s">
        <v>171</v>
      </c>
      <c r="R93" s="19"/>
      <c r="S93" s="47" t="s">
        <v>160</v>
      </c>
      <c r="T93" s="17"/>
      <c r="U93" s="20">
        <v>115</v>
      </c>
      <c r="V93" s="19"/>
      <c r="W93" s="47"/>
      <c r="X93" s="17"/>
      <c r="Y93" s="20">
        <v>25</v>
      </c>
      <c r="Z93" s="19"/>
    </row>
    <row r="94" spans="1:26" x14ac:dyDescent="0.25">
      <c r="A94" s="13"/>
      <c r="B94" s="3" t="s">
        <v>243</v>
      </c>
      <c r="C94" s="46" t="s">
        <v>160</v>
      </c>
      <c r="D94" s="5"/>
      <c r="E94" s="23">
        <v>98</v>
      </c>
      <c r="G94" s="46" t="s">
        <v>160</v>
      </c>
      <c r="H94" s="5"/>
      <c r="I94" s="23">
        <v>75</v>
      </c>
      <c r="K94" s="46" t="s">
        <v>160</v>
      </c>
      <c r="L94" s="5"/>
      <c r="M94" s="23">
        <v>16</v>
      </c>
      <c r="O94" s="46" t="s">
        <v>160</v>
      </c>
      <c r="P94" s="5"/>
      <c r="Q94" s="23">
        <v>2</v>
      </c>
      <c r="S94" s="46" t="s">
        <v>160</v>
      </c>
      <c r="T94" s="5"/>
      <c r="U94" s="23">
        <v>4</v>
      </c>
      <c r="W94" s="46"/>
      <c r="X94" s="5"/>
      <c r="Y94" s="23">
        <v>23</v>
      </c>
    </row>
    <row r="95" spans="1:26" x14ac:dyDescent="0.25">
      <c r="A95" s="13"/>
      <c r="B95" s="16" t="s">
        <v>244</v>
      </c>
      <c r="C95" s="47" t="s">
        <v>160</v>
      </c>
      <c r="D95" s="17"/>
      <c r="E95" s="20">
        <v>124</v>
      </c>
      <c r="F95" s="19"/>
      <c r="G95" s="47" t="s">
        <v>160</v>
      </c>
      <c r="H95" s="17"/>
      <c r="I95" s="20">
        <v>54</v>
      </c>
      <c r="J95" s="19"/>
      <c r="K95" s="47" t="s">
        <v>160</v>
      </c>
      <c r="L95" s="17"/>
      <c r="M95" s="20">
        <v>16</v>
      </c>
      <c r="N95" s="19"/>
      <c r="O95" s="47" t="s">
        <v>160</v>
      </c>
      <c r="P95" s="17"/>
      <c r="Q95" s="20">
        <v>4</v>
      </c>
      <c r="R95" s="19"/>
      <c r="S95" s="47" t="s">
        <v>160</v>
      </c>
      <c r="T95" s="17"/>
      <c r="U95" s="20">
        <v>50</v>
      </c>
      <c r="V95" s="19"/>
      <c r="W95" s="47"/>
      <c r="X95" s="17"/>
      <c r="Y95" s="20">
        <v>13</v>
      </c>
      <c r="Z95" s="19"/>
    </row>
    <row r="96" spans="1:26" x14ac:dyDescent="0.25">
      <c r="A96" s="13"/>
      <c r="B96" s="3" t="s">
        <v>245</v>
      </c>
      <c r="C96" s="46" t="s">
        <v>160</v>
      </c>
      <c r="D96" s="5"/>
      <c r="E96" s="23">
        <v>50</v>
      </c>
      <c r="G96" s="46" t="s">
        <v>160</v>
      </c>
      <c r="H96" s="5"/>
      <c r="I96" s="23">
        <v>28</v>
      </c>
      <c r="K96" s="46" t="s">
        <v>160</v>
      </c>
      <c r="L96" s="5"/>
      <c r="M96" s="23">
        <v>8</v>
      </c>
      <c r="O96" s="46" t="s">
        <v>160</v>
      </c>
      <c r="P96" s="5"/>
      <c r="Q96" s="23">
        <v>1</v>
      </c>
      <c r="S96" s="46" t="s">
        <v>160</v>
      </c>
      <c r="T96" s="5"/>
      <c r="U96" s="23">
        <v>12</v>
      </c>
      <c r="W96" s="46"/>
      <c r="X96" s="5"/>
      <c r="Y96" s="23">
        <v>3</v>
      </c>
    </row>
    <row r="97" spans="1:26" x14ac:dyDescent="0.25">
      <c r="A97" s="13"/>
      <c r="B97" s="16" t="s">
        <v>246</v>
      </c>
      <c r="C97" s="47" t="s">
        <v>160</v>
      </c>
      <c r="D97" s="17"/>
      <c r="E97" s="20">
        <v>120</v>
      </c>
      <c r="F97" s="19"/>
      <c r="G97" s="47" t="s">
        <v>160</v>
      </c>
      <c r="H97" s="17"/>
      <c r="I97" s="20">
        <v>75</v>
      </c>
      <c r="J97" s="19"/>
      <c r="K97" s="47" t="s">
        <v>160</v>
      </c>
      <c r="L97" s="17"/>
      <c r="M97" s="20">
        <v>5</v>
      </c>
      <c r="N97" s="19"/>
      <c r="O97" s="47" t="s">
        <v>160</v>
      </c>
      <c r="P97" s="17"/>
      <c r="Q97" s="20">
        <v>1</v>
      </c>
      <c r="R97" s="19"/>
      <c r="S97" s="47" t="s">
        <v>160</v>
      </c>
      <c r="T97" s="17"/>
      <c r="U97" s="20">
        <v>39</v>
      </c>
      <c r="V97" s="19"/>
      <c r="W97" s="47"/>
      <c r="X97" s="17"/>
      <c r="Y97" s="20">
        <v>1</v>
      </c>
      <c r="Z97" s="19"/>
    </row>
    <row r="98" spans="1:26" ht="15.75" thickBot="1" x14ac:dyDescent="0.3">
      <c r="A98" s="13"/>
      <c r="B98" s="3" t="s">
        <v>247</v>
      </c>
      <c r="C98" s="46" t="s">
        <v>160</v>
      </c>
      <c r="E98" s="24" t="s">
        <v>171</v>
      </c>
      <c r="G98" s="46" t="s">
        <v>160</v>
      </c>
      <c r="I98" s="24" t="s">
        <v>171</v>
      </c>
      <c r="K98" s="46" t="s">
        <v>160</v>
      </c>
      <c r="L98" s="5"/>
      <c r="M98" s="23">
        <v>2</v>
      </c>
      <c r="O98" s="46" t="s">
        <v>160</v>
      </c>
      <c r="P98" s="5"/>
      <c r="Q98" s="23">
        <v>4</v>
      </c>
      <c r="S98" s="46" t="s">
        <v>160</v>
      </c>
      <c r="T98" s="5"/>
      <c r="U98" s="23" t="s">
        <v>248</v>
      </c>
      <c r="V98" t="s">
        <v>174</v>
      </c>
      <c r="W98" s="46"/>
      <c r="X98" s="5"/>
      <c r="Y98" s="23">
        <v>1</v>
      </c>
    </row>
    <row r="99" spans="1:26" x14ac:dyDescent="0.25">
      <c r="A99" s="13"/>
      <c r="B99" s="43"/>
      <c r="C99" s="43" t="s">
        <v>160</v>
      </c>
      <c r="D99" s="45"/>
      <c r="E99" s="45"/>
      <c r="F99" s="43"/>
      <c r="G99" s="43" t="s">
        <v>160</v>
      </c>
      <c r="H99" s="45"/>
      <c r="I99" s="45"/>
      <c r="J99" s="43"/>
      <c r="K99" s="43" t="s">
        <v>160</v>
      </c>
      <c r="L99" s="45"/>
      <c r="M99" s="45"/>
      <c r="N99" s="43"/>
      <c r="O99" s="43" t="s">
        <v>160</v>
      </c>
      <c r="P99" s="45"/>
      <c r="Q99" s="45"/>
      <c r="R99" s="43"/>
      <c r="S99" s="43" t="s">
        <v>160</v>
      </c>
      <c r="T99" s="45"/>
      <c r="U99" s="45"/>
      <c r="V99" s="43"/>
      <c r="W99" s="43"/>
      <c r="X99" s="45"/>
      <c r="Y99" s="45"/>
      <c r="Z99" s="43"/>
    </row>
    <row r="100" spans="1:26" ht="15.75" thickBot="1" x14ac:dyDescent="0.3">
      <c r="A100" s="13"/>
      <c r="B100" s="16" t="s">
        <v>250</v>
      </c>
      <c r="C100" s="47" t="s">
        <v>160</v>
      </c>
      <c r="D100" s="17"/>
      <c r="E100" s="20">
        <v>786</v>
      </c>
      <c r="F100" s="19"/>
      <c r="G100" s="47" t="s">
        <v>160</v>
      </c>
      <c r="H100" s="17"/>
      <c r="I100" s="20">
        <v>454</v>
      </c>
      <c r="J100" s="19"/>
      <c r="K100" s="47" t="s">
        <v>160</v>
      </c>
      <c r="L100" s="17"/>
      <c r="M100" s="20">
        <v>99</v>
      </c>
      <c r="N100" s="19"/>
      <c r="O100" s="47" t="s">
        <v>160</v>
      </c>
      <c r="P100" s="17"/>
      <c r="Q100" s="20">
        <v>12</v>
      </c>
      <c r="R100" s="19"/>
      <c r="S100" s="47" t="s">
        <v>160</v>
      </c>
      <c r="T100" s="17"/>
      <c r="U100" s="20">
        <v>208</v>
      </c>
      <c r="V100" s="19"/>
      <c r="W100" s="47"/>
      <c r="X100" s="17"/>
      <c r="Y100" s="20">
        <v>66</v>
      </c>
      <c r="Z100" s="19"/>
    </row>
    <row r="101" spans="1:26" x14ac:dyDescent="0.25">
      <c r="A101" s="13"/>
      <c r="B101" s="43"/>
      <c r="C101" s="43" t="s">
        <v>160</v>
      </c>
      <c r="D101" s="45"/>
      <c r="E101" s="45"/>
      <c r="F101" s="43"/>
      <c r="G101" s="43" t="s">
        <v>160</v>
      </c>
      <c r="H101" s="45"/>
      <c r="I101" s="45"/>
      <c r="J101" s="43"/>
      <c r="K101" s="43" t="s">
        <v>160</v>
      </c>
      <c r="L101" s="45"/>
      <c r="M101" s="45"/>
      <c r="N101" s="43"/>
      <c r="O101" s="43" t="s">
        <v>160</v>
      </c>
      <c r="P101" s="45"/>
      <c r="Q101" s="45"/>
      <c r="R101" s="43"/>
      <c r="S101" s="43" t="s">
        <v>160</v>
      </c>
      <c r="T101" s="45"/>
      <c r="U101" s="45"/>
      <c r="V101" s="43"/>
      <c r="W101" s="43"/>
      <c r="X101" s="45"/>
      <c r="Y101" s="45"/>
      <c r="Z101" s="43"/>
    </row>
    <row r="102" spans="1:26" x14ac:dyDescent="0.25">
      <c r="A102" s="13"/>
      <c r="B102" s="3" t="s">
        <v>251</v>
      </c>
      <c r="C102" s="46" t="s">
        <v>160</v>
      </c>
      <c r="D102" s="5"/>
      <c r="E102" s="5"/>
      <c r="F102" s="5"/>
      <c r="G102" s="46" t="s">
        <v>160</v>
      </c>
      <c r="H102" s="5"/>
      <c r="I102" s="5"/>
      <c r="J102" s="5"/>
      <c r="K102" s="46" t="s">
        <v>160</v>
      </c>
      <c r="L102" s="5"/>
      <c r="M102" s="5"/>
      <c r="N102" s="5"/>
      <c r="O102" s="46" t="s">
        <v>160</v>
      </c>
      <c r="P102" s="5"/>
      <c r="Q102" s="5"/>
      <c r="R102" s="5"/>
      <c r="S102" s="46" t="s">
        <v>160</v>
      </c>
      <c r="T102" s="5"/>
      <c r="U102" s="5"/>
      <c r="V102" s="5"/>
      <c r="W102" s="46"/>
      <c r="X102" s="5"/>
      <c r="Y102" s="5"/>
      <c r="Z102" s="5"/>
    </row>
    <row r="103" spans="1:26" x14ac:dyDescent="0.25">
      <c r="A103" s="13"/>
      <c r="B103" s="16" t="s">
        <v>228</v>
      </c>
      <c r="C103" s="47" t="s">
        <v>160</v>
      </c>
      <c r="D103" s="17"/>
      <c r="E103" s="20">
        <v>11</v>
      </c>
      <c r="F103" s="19"/>
      <c r="G103" s="47" t="s">
        <v>160</v>
      </c>
      <c r="H103" s="17"/>
      <c r="I103" s="20">
        <v>7</v>
      </c>
      <c r="J103" s="19"/>
      <c r="K103" s="47" t="s">
        <v>160</v>
      </c>
      <c r="L103" s="17"/>
      <c r="M103" s="20">
        <v>2</v>
      </c>
      <c r="N103" s="19"/>
      <c r="O103" s="47" t="s">
        <v>160</v>
      </c>
      <c r="P103" s="17"/>
      <c r="Q103" s="17"/>
      <c r="R103" s="17"/>
      <c r="S103" s="47" t="s">
        <v>160</v>
      </c>
      <c r="T103" s="17"/>
      <c r="U103" s="17"/>
      <c r="V103" s="17"/>
      <c r="W103" s="47"/>
      <c r="X103" s="17"/>
      <c r="Y103" s="17"/>
      <c r="Z103" s="17"/>
    </row>
    <row r="104" spans="1:26" ht="15.75" thickBot="1" x14ac:dyDescent="0.3">
      <c r="A104" s="13"/>
      <c r="B104" s="3" t="s">
        <v>229</v>
      </c>
      <c r="C104" s="46" t="s">
        <v>160</v>
      </c>
      <c r="D104" s="5"/>
      <c r="E104" s="23">
        <v>70</v>
      </c>
      <c r="G104" s="46" t="s">
        <v>160</v>
      </c>
      <c r="H104" s="5"/>
      <c r="I104" s="23">
        <v>47</v>
      </c>
      <c r="K104" s="46" t="s">
        <v>160</v>
      </c>
      <c r="L104" s="5"/>
      <c r="M104" s="23">
        <v>9</v>
      </c>
      <c r="O104" s="46" t="s">
        <v>160</v>
      </c>
      <c r="P104" s="5"/>
      <c r="Q104" s="5"/>
      <c r="R104" s="5"/>
      <c r="S104" s="46" t="s">
        <v>160</v>
      </c>
      <c r="T104" s="5"/>
      <c r="U104" s="5"/>
      <c r="V104" s="5"/>
      <c r="W104" s="46"/>
      <c r="X104" s="5"/>
      <c r="Y104" s="5"/>
      <c r="Z104" s="5"/>
    </row>
    <row r="105" spans="1:26" x14ac:dyDescent="0.25">
      <c r="A105" s="13"/>
      <c r="B105" s="43"/>
      <c r="C105" s="43" t="s">
        <v>160</v>
      </c>
      <c r="D105" s="45"/>
      <c r="E105" s="45"/>
      <c r="F105" s="43"/>
      <c r="G105" s="43" t="s">
        <v>160</v>
      </c>
      <c r="H105" s="45"/>
      <c r="I105" s="45"/>
      <c r="J105" s="43"/>
      <c r="K105" s="43" t="s">
        <v>160</v>
      </c>
      <c r="L105" s="45"/>
      <c r="M105" s="45"/>
      <c r="N105" s="43"/>
      <c r="O105" s="43" t="s">
        <v>160</v>
      </c>
      <c r="P105" s="45"/>
      <c r="Q105" s="45"/>
      <c r="R105" s="43"/>
      <c r="S105" s="43" t="s">
        <v>160</v>
      </c>
      <c r="T105" s="45"/>
      <c r="U105" s="45"/>
      <c r="V105" s="43"/>
      <c r="W105" s="43"/>
      <c r="X105" s="45"/>
      <c r="Y105" s="45"/>
      <c r="Z105" s="43"/>
    </row>
    <row r="106" spans="1:26" x14ac:dyDescent="0.25">
      <c r="A106" s="13"/>
      <c r="B106" s="16" t="s">
        <v>230</v>
      </c>
      <c r="C106" s="47" t="s">
        <v>160</v>
      </c>
      <c r="D106" s="17"/>
      <c r="E106" s="20">
        <v>81</v>
      </c>
      <c r="F106" s="19"/>
      <c r="G106" s="47" t="s">
        <v>160</v>
      </c>
      <c r="H106" s="17"/>
      <c r="I106" s="20">
        <v>54</v>
      </c>
      <c r="J106" s="19"/>
      <c r="K106" s="47" t="s">
        <v>160</v>
      </c>
      <c r="L106" s="17"/>
      <c r="M106" s="20">
        <v>11</v>
      </c>
      <c r="N106" s="19"/>
      <c r="O106" s="47" t="s">
        <v>160</v>
      </c>
      <c r="P106" s="17"/>
      <c r="Q106" s="20">
        <v>6</v>
      </c>
      <c r="R106" s="19"/>
      <c r="S106" s="47" t="s">
        <v>160</v>
      </c>
      <c r="T106" s="17"/>
      <c r="U106" s="20" t="s">
        <v>263</v>
      </c>
      <c r="V106" s="19" t="s">
        <v>174</v>
      </c>
      <c r="W106" s="47"/>
      <c r="X106" s="17"/>
      <c r="Y106" s="20">
        <v>23</v>
      </c>
      <c r="Z106" s="19"/>
    </row>
    <row r="107" spans="1:26" ht="15.75" thickBot="1" x14ac:dyDescent="0.3">
      <c r="A107" s="13"/>
      <c r="B107" s="3" t="s">
        <v>264</v>
      </c>
      <c r="C107" s="46" t="s">
        <v>160</v>
      </c>
      <c r="E107" s="24" t="s">
        <v>171</v>
      </c>
      <c r="G107" s="46" t="s">
        <v>160</v>
      </c>
      <c r="I107" s="24" t="s">
        <v>171</v>
      </c>
      <c r="K107" s="46" t="s">
        <v>160</v>
      </c>
      <c r="M107" s="24" t="s">
        <v>171</v>
      </c>
      <c r="O107" s="46" t="s">
        <v>160</v>
      </c>
      <c r="Q107" s="24" t="s">
        <v>171</v>
      </c>
      <c r="S107" s="46" t="s">
        <v>160</v>
      </c>
      <c r="T107" s="5"/>
      <c r="U107" s="23">
        <v>3</v>
      </c>
      <c r="W107" s="46"/>
      <c r="Y107" s="24" t="s">
        <v>171</v>
      </c>
    </row>
    <row r="108" spans="1:26" x14ac:dyDescent="0.25">
      <c r="A108" s="13"/>
      <c r="B108" s="43"/>
      <c r="C108" s="43" t="s">
        <v>160</v>
      </c>
      <c r="D108" s="45"/>
      <c r="E108" s="45"/>
      <c r="F108" s="43"/>
      <c r="G108" s="43" t="s">
        <v>160</v>
      </c>
      <c r="H108" s="45"/>
      <c r="I108" s="45"/>
      <c r="J108" s="43"/>
      <c r="K108" s="43" t="s">
        <v>160</v>
      </c>
      <c r="L108" s="45"/>
      <c r="M108" s="45"/>
      <c r="N108" s="43"/>
      <c r="O108" s="43" t="s">
        <v>160</v>
      </c>
      <c r="P108" s="45"/>
      <c r="Q108" s="45"/>
      <c r="R108" s="43"/>
      <c r="S108" s="43" t="s">
        <v>160</v>
      </c>
      <c r="T108" s="45"/>
      <c r="U108" s="45"/>
      <c r="V108" s="43"/>
      <c r="W108" s="43"/>
      <c r="X108" s="45"/>
      <c r="Y108" s="45"/>
      <c r="Z108" s="43"/>
    </row>
    <row r="109" spans="1:26" ht="15.75" thickBot="1" x14ac:dyDescent="0.3">
      <c r="A109" s="13"/>
      <c r="B109" s="16" t="s">
        <v>253</v>
      </c>
      <c r="C109" s="47" t="s">
        <v>160</v>
      </c>
      <c r="D109" s="17"/>
      <c r="E109" s="20">
        <v>81</v>
      </c>
      <c r="F109" s="19"/>
      <c r="G109" s="47" t="s">
        <v>160</v>
      </c>
      <c r="H109" s="17"/>
      <c r="I109" s="20">
        <v>54</v>
      </c>
      <c r="J109" s="19"/>
      <c r="K109" s="47" t="s">
        <v>160</v>
      </c>
      <c r="L109" s="17"/>
      <c r="M109" s="20">
        <v>11</v>
      </c>
      <c r="N109" s="19"/>
      <c r="O109" s="47" t="s">
        <v>160</v>
      </c>
      <c r="P109" s="17"/>
      <c r="Q109" s="20">
        <v>6</v>
      </c>
      <c r="R109" s="19"/>
      <c r="S109" s="47" t="s">
        <v>160</v>
      </c>
      <c r="T109" s="17"/>
      <c r="U109" s="20" t="s">
        <v>173</v>
      </c>
      <c r="V109" s="19" t="s">
        <v>174</v>
      </c>
      <c r="W109" s="47"/>
      <c r="X109" s="17"/>
      <c r="Y109" s="20">
        <v>23</v>
      </c>
      <c r="Z109" s="19"/>
    </row>
    <row r="110" spans="1:26" x14ac:dyDescent="0.25">
      <c r="A110" s="13"/>
      <c r="B110" s="43"/>
      <c r="C110" s="43" t="s">
        <v>160</v>
      </c>
      <c r="D110" s="45"/>
      <c r="E110" s="45"/>
      <c r="F110" s="43"/>
      <c r="G110" s="43" t="s">
        <v>160</v>
      </c>
      <c r="H110" s="45"/>
      <c r="I110" s="45"/>
      <c r="J110" s="43"/>
      <c r="K110" s="43" t="s">
        <v>160</v>
      </c>
      <c r="L110" s="45"/>
      <c r="M110" s="45"/>
      <c r="N110" s="43"/>
      <c r="O110" s="43" t="s">
        <v>160</v>
      </c>
      <c r="P110" s="45"/>
      <c r="Q110" s="45"/>
      <c r="R110" s="43"/>
      <c r="S110" s="43" t="s">
        <v>160</v>
      </c>
      <c r="T110" s="45"/>
      <c r="U110" s="45"/>
      <c r="V110" s="43"/>
      <c r="W110" s="43"/>
      <c r="X110" s="45"/>
      <c r="Y110" s="45"/>
      <c r="Z110" s="43"/>
    </row>
    <row r="111" spans="1:26" x14ac:dyDescent="0.25">
      <c r="A111" s="13"/>
      <c r="B111" s="3" t="s">
        <v>254</v>
      </c>
      <c r="C111" s="46" t="s">
        <v>160</v>
      </c>
      <c r="D111" s="5"/>
      <c r="E111" s="23">
        <v>195</v>
      </c>
      <c r="G111" s="46" t="s">
        <v>160</v>
      </c>
      <c r="H111" s="5"/>
      <c r="I111" s="23">
        <v>66</v>
      </c>
      <c r="K111" s="46" t="s">
        <v>160</v>
      </c>
      <c r="L111" s="5"/>
      <c r="M111" s="23">
        <v>17</v>
      </c>
      <c r="O111" s="46" t="s">
        <v>160</v>
      </c>
      <c r="P111" s="5"/>
      <c r="Q111" s="23">
        <v>13</v>
      </c>
      <c r="S111" s="46" t="s">
        <v>160</v>
      </c>
      <c r="T111" s="5"/>
      <c r="U111" s="23">
        <v>103</v>
      </c>
      <c r="W111" s="46"/>
      <c r="X111" s="5"/>
      <c r="Y111" s="23">
        <v>60</v>
      </c>
    </row>
    <row r="112" spans="1:26" x14ac:dyDescent="0.25">
      <c r="A112" s="13"/>
      <c r="B112" s="16" t="s">
        <v>255</v>
      </c>
      <c r="C112" s="47" t="s">
        <v>160</v>
      </c>
      <c r="D112" s="19"/>
      <c r="E112" s="21" t="s">
        <v>171</v>
      </c>
      <c r="F112" s="19"/>
      <c r="G112" s="47" t="s">
        <v>160</v>
      </c>
      <c r="H112" s="19"/>
      <c r="I112" s="21" t="s">
        <v>171</v>
      </c>
      <c r="J112" s="19"/>
      <c r="K112" s="47" t="s">
        <v>160</v>
      </c>
      <c r="L112" s="19"/>
      <c r="M112" s="21" t="s">
        <v>171</v>
      </c>
      <c r="N112" s="19"/>
      <c r="O112" s="47" t="s">
        <v>160</v>
      </c>
      <c r="P112" s="17"/>
      <c r="Q112" s="20">
        <v>3</v>
      </c>
      <c r="R112" s="19"/>
      <c r="S112" s="47" t="s">
        <v>160</v>
      </c>
      <c r="T112" s="17"/>
      <c r="U112" s="20" t="s">
        <v>265</v>
      </c>
      <c r="V112" s="19" t="s">
        <v>174</v>
      </c>
      <c r="W112" s="47"/>
      <c r="X112" s="17"/>
      <c r="Y112" s="20">
        <v>66</v>
      </c>
      <c r="Z112" s="19"/>
    </row>
    <row r="113" spans="1:26" ht="15.75" thickBot="1" x14ac:dyDescent="0.3">
      <c r="A113" s="13"/>
      <c r="B113" s="3" t="s">
        <v>256</v>
      </c>
      <c r="C113" s="46" t="s">
        <v>160</v>
      </c>
      <c r="E113" s="24" t="s">
        <v>171</v>
      </c>
      <c r="G113" s="46" t="s">
        <v>160</v>
      </c>
      <c r="I113" s="24" t="s">
        <v>171</v>
      </c>
      <c r="K113" s="46" t="s">
        <v>160</v>
      </c>
      <c r="M113" s="24" t="s">
        <v>171</v>
      </c>
      <c r="O113" s="46" t="s">
        <v>160</v>
      </c>
      <c r="P113" s="5"/>
      <c r="Q113" s="23">
        <v>2</v>
      </c>
      <c r="S113" s="46" t="s">
        <v>160</v>
      </c>
      <c r="T113" s="5"/>
      <c r="U113" s="23" t="s">
        <v>234</v>
      </c>
      <c r="V113" t="s">
        <v>174</v>
      </c>
      <c r="W113" s="46"/>
      <c r="Y113" s="24" t="s">
        <v>171</v>
      </c>
    </row>
    <row r="114" spans="1:26" x14ac:dyDescent="0.25">
      <c r="A114" s="13"/>
      <c r="B114" s="43"/>
      <c r="C114" s="43" t="s">
        <v>160</v>
      </c>
      <c r="D114" s="45"/>
      <c r="E114" s="45"/>
      <c r="F114" s="43"/>
      <c r="G114" s="43" t="s">
        <v>160</v>
      </c>
      <c r="H114" s="45"/>
      <c r="I114" s="45"/>
      <c r="J114" s="43"/>
      <c r="K114" s="43" t="s">
        <v>160</v>
      </c>
      <c r="L114" s="45"/>
      <c r="M114" s="45"/>
      <c r="N114" s="43"/>
      <c r="O114" s="43" t="s">
        <v>160</v>
      </c>
      <c r="P114" s="45"/>
      <c r="Q114" s="45"/>
      <c r="R114" s="43"/>
      <c r="S114" s="43" t="s">
        <v>160</v>
      </c>
      <c r="T114" s="45"/>
      <c r="U114" s="45"/>
      <c r="V114" s="43"/>
      <c r="W114" s="43"/>
      <c r="X114" s="45"/>
      <c r="Y114" s="45"/>
      <c r="Z114" s="43"/>
    </row>
    <row r="115" spans="1:26" ht="15.75" thickBot="1" x14ac:dyDescent="0.3">
      <c r="A115" s="13"/>
      <c r="B115" s="16" t="s">
        <v>258</v>
      </c>
      <c r="C115" s="47" t="s">
        <v>160</v>
      </c>
      <c r="D115" s="17"/>
      <c r="E115" s="20">
        <v>195</v>
      </c>
      <c r="F115" s="19"/>
      <c r="G115" s="47" t="s">
        <v>160</v>
      </c>
      <c r="H115" s="17"/>
      <c r="I115" s="20">
        <v>66</v>
      </c>
      <c r="J115" s="19"/>
      <c r="K115" s="47" t="s">
        <v>160</v>
      </c>
      <c r="L115" s="17"/>
      <c r="M115" s="20">
        <v>17</v>
      </c>
      <c r="N115" s="19"/>
      <c r="O115" s="47" t="s">
        <v>160</v>
      </c>
      <c r="P115" s="17"/>
      <c r="Q115" s="20">
        <v>18</v>
      </c>
      <c r="R115" s="19"/>
      <c r="S115" s="47" t="s">
        <v>160</v>
      </c>
      <c r="T115" s="17"/>
      <c r="U115" s="20">
        <v>89</v>
      </c>
      <c r="V115" s="19"/>
      <c r="W115" s="47"/>
      <c r="X115" s="17"/>
      <c r="Y115" s="20">
        <v>126</v>
      </c>
      <c r="Z115" s="19"/>
    </row>
    <row r="116" spans="1:26" x14ac:dyDescent="0.25">
      <c r="A116" s="13"/>
      <c r="B116" s="43"/>
      <c r="C116" s="43" t="s">
        <v>160</v>
      </c>
      <c r="D116" s="45"/>
      <c r="E116" s="45"/>
      <c r="F116" s="43"/>
      <c r="G116" s="43" t="s">
        <v>160</v>
      </c>
      <c r="H116" s="45"/>
      <c r="I116" s="45"/>
      <c r="J116" s="43"/>
      <c r="K116" s="43" t="s">
        <v>160</v>
      </c>
      <c r="L116" s="45"/>
      <c r="M116" s="45"/>
      <c r="N116" s="43"/>
      <c r="O116" s="43" t="s">
        <v>160</v>
      </c>
      <c r="P116" s="45"/>
      <c r="Q116" s="45"/>
      <c r="R116" s="43"/>
      <c r="S116" s="43" t="s">
        <v>160</v>
      </c>
      <c r="T116" s="45"/>
      <c r="U116" s="45"/>
      <c r="V116" s="43"/>
      <c r="W116" s="43"/>
      <c r="X116" s="45"/>
      <c r="Y116" s="45"/>
      <c r="Z116" s="43"/>
    </row>
    <row r="117" spans="1:26" ht="15.75" thickBot="1" x14ac:dyDescent="0.3">
      <c r="A117" s="13"/>
      <c r="B117" s="3" t="s">
        <v>259</v>
      </c>
      <c r="C117" s="46" t="s">
        <v>160</v>
      </c>
      <c r="E117" s="24" t="s">
        <v>171</v>
      </c>
      <c r="G117" s="46" t="s">
        <v>160</v>
      </c>
      <c r="I117" s="24" t="s">
        <v>171</v>
      </c>
      <c r="K117" s="46" t="s">
        <v>160</v>
      </c>
      <c r="L117" s="5"/>
      <c r="M117" s="23">
        <v>5</v>
      </c>
      <c r="O117" s="46" t="s">
        <v>160</v>
      </c>
      <c r="P117" s="5"/>
      <c r="Q117" s="23">
        <v>27</v>
      </c>
      <c r="S117" s="46" t="s">
        <v>160</v>
      </c>
      <c r="T117" s="5"/>
      <c r="U117" s="23" t="s">
        <v>266</v>
      </c>
      <c r="V117" t="s">
        <v>174</v>
      </c>
      <c r="W117" s="46"/>
      <c r="X117" s="5"/>
      <c r="Y117" s="23">
        <v>23</v>
      </c>
    </row>
    <row r="118" spans="1:26" x14ac:dyDescent="0.25">
      <c r="A118" s="13"/>
      <c r="B118" s="43"/>
      <c r="C118" s="43" t="s">
        <v>160</v>
      </c>
      <c r="D118" s="45"/>
      <c r="E118" s="45"/>
      <c r="F118" s="43"/>
      <c r="G118" s="43" t="s">
        <v>160</v>
      </c>
      <c r="H118" s="45"/>
      <c r="I118" s="45"/>
      <c r="J118" s="43"/>
      <c r="K118" s="43" t="s">
        <v>160</v>
      </c>
      <c r="L118" s="45"/>
      <c r="M118" s="45"/>
      <c r="N118" s="43"/>
      <c r="O118" s="43" t="s">
        <v>160</v>
      </c>
      <c r="P118" s="45"/>
      <c r="Q118" s="45"/>
      <c r="R118" s="43"/>
      <c r="S118" s="43" t="s">
        <v>160</v>
      </c>
      <c r="T118" s="45"/>
      <c r="U118" s="45"/>
      <c r="V118" s="43"/>
      <c r="W118" s="43"/>
      <c r="X118" s="45"/>
      <c r="Y118" s="45"/>
      <c r="Z118" s="43"/>
    </row>
    <row r="119" spans="1:26" ht="15.75" thickBot="1" x14ac:dyDescent="0.3">
      <c r="A119" s="13"/>
      <c r="B119" s="16" t="s">
        <v>261</v>
      </c>
      <c r="C119" s="47" t="s">
        <v>160</v>
      </c>
      <c r="D119" s="17" t="s">
        <v>170</v>
      </c>
      <c r="E119" s="18">
        <v>2188</v>
      </c>
      <c r="F119" s="19"/>
      <c r="G119" s="47" t="s">
        <v>160</v>
      </c>
      <c r="H119" s="17" t="s">
        <v>170</v>
      </c>
      <c r="I119" s="18">
        <v>1057</v>
      </c>
      <c r="J119" s="19"/>
      <c r="K119" s="47" t="s">
        <v>160</v>
      </c>
      <c r="L119" s="17" t="s">
        <v>170</v>
      </c>
      <c r="M119" s="20">
        <v>267</v>
      </c>
      <c r="N119" s="19"/>
      <c r="O119" s="47" t="s">
        <v>160</v>
      </c>
      <c r="P119" s="17" t="s">
        <v>170</v>
      </c>
      <c r="Q119" s="20">
        <v>111</v>
      </c>
      <c r="R119" s="19"/>
      <c r="S119" s="47" t="s">
        <v>160</v>
      </c>
      <c r="T119" s="17" t="s">
        <v>170</v>
      </c>
      <c r="U119" s="20">
        <v>540</v>
      </c>
      <c r="V119" s="19"/>
      <c r="W119" s="47"/>
      <c r="X119" s="17" t="s">
        <v>170</v>
      </c>
      <c r="Y119" s="20">
        <v>497</v>
      </c>
      <c r="Z119" s="19"/>
    </row>
    <row r="120" spans="1:26" ht="15.75" thickTop="1" x14ac:dyDescent="0.25">
      <c r="A120" s="13"/>
      <c r="B120" s="43"/>
      <c r="C120" s="43" t="s">
        <v>160</v>
      </c>
      <c r="D120" s="48"/>
      <c r="E120" s="48"/>
      <c r="F120" s="43"/>
      <c r="G120" s="43" t="s">
        <v>160</v>
      </c>
      <c r="H120" s="48"/>
      <c r="I120" s="48"/>
      <c r="J120" s="43"/>
      <c r="K120" s="43" t="s">
        <v>160</v>
      </c>
      <c r="L120" s="48"/>
      <c r="M120" s="48"/>
      <c r="N120" s="43"/>
      <c r="O120" s="43" t="s">
        <v>160</v>
      </c>
      <c r="P120" s="48"/>
      <c r="Q120" s="48"/>
      <c r="R120" s="43"/>
      <c r="S120" s="43" t="s">
        <v>160</v>
      </c>
      <c r="T120" s="48"/>
      <c r="U120" s="48"/>
      <c r="V120" s="43"/>
      <c r="W120" s="43"/>
      <c r="X120" s="48"/>
      <c r="Y120" s="48"/>
      <c r="Z120" s="43"/>
    </row>
    <row r="121" spans="1:26"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ht="15.75" x14ac:dyDescent="0.25">
      <c r="A122" s="13"/>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row>
    <row r="123" spans="1:26" ht="60" x14ac:dyDescent="0.25">
      <c r="A123" s="13"/>
      <c r="B123" s="34" t="s">
        <v>198</v>
      </c>
      <c r="C123" s="35" t="s">
        <v>267</v>
      </c>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x14ac:dyDescent="0.25">
      <c r="A125" s="13"/>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row>
  </sheetData>
  <mergeCells count="72">
    <mergeCell ref="B65:Z65"/>
    <mergeCell ref="B66:Z66"/>
    <mergeCell ref="B121:Z121"/>
    <mergeCell ref="B122:Z122"/>
    <mergeCell ref="B124:Z124"/>
    <mergeCell ref="B125:Z125"/>
    <mergeCell ref="B5:Z5"/>
    <mergeCell ref="B6:Z6"/>
    <mergeCell ref="B7:Z7"/>
    <mergeCell ref="B8:Z8"/>
    <mergeCell ref="B62:Z62"/>
    <mergeCell ref="B63:Z63"/>
    <mergeCell ref="X68:Y68"/>
    <mergeCell ref="X69:Y69"/>
    <mergeCell ref="X70:Y70"/>
    <mergeCell ref="Z68:Z70"/>
    <mergeCell ref="A1:A2"/>
    <mergeCell ref="B1:Z1"/>
    <mergeCell ref="B2:Z2"/>
    <mergeCell ref="B3:Z3"/>
    <mergeCell ref="A4:A125"/>
    <mergeCell ref="B4:Z4"/>
    <mergeCell ref="S68:S70"/>
    <mergeCell ref="T68:U68"/>
    <mergeCell ref="T69:U69"/>
    <mergeCell ref="T70:U70"/>
    <mergeCell ref="V68:V70"/>
    <mergeCell ref="W68:W70"/>
    <mergeCell ref="N68:N70"/>
    <mergeCell ref="O68:O70"/>
    <mergeCell ref="P68:Q68"/>
    <mergeCell ref="P69:Q69"/>
    <mergeCell ref="P70:Q70"/>
    <mergeCell ref="R68:R70"/>
    <mergeCell ref="H68:I68"/>
    <mergeCell ref="H69:I69"/>
    <mergeCell ref="H70:I70"/>
    <mergeCell ref="J68:J70"/>
    <mergeCell ref="K68:K70"/>
    <mergeCell ref="L68:M70"/>
    <mergeCell ref="W10:W12"/>
    <mergeCell ref="X10:Y10"/>
    <mergeCell ref="X11:Y11"/>
    <mergeCell ref="X12:Y12"/>
    <mergeCell ref="Z10:Z12"/>
    <mergeCell ref="B68:B70"/>
    <mergeCell ref="C68:C70"/>
    <mergeCell ref="D68:E70"/>
    <mergeCell ref="F68:F70"/>
    <mergeCell ref="G68:G70"/>
    <mergeCell ref="R10:R12"/>
    <mergeCell ref="S10:S12"/>
    <mergeCell ref="T10:U10"/>
    <mergeCell ref="T11:U11"/>
    <mergeCell ref="T12:U12"/>
    <mergeCell ref="V10:V12"/>
    <mergeCell ref="J10:J12"/>
    <mergeCell ref="K10:K12"/>
    <mergeCell ref="L10:M12"/>
    <mergeCell ref="N10:N12"/>
    <mergeCell ref="O10:O12"/>
    <mergeCell ref="P10:Q10"/>
    <mergeCell ref="P11:Q11"/>
    <mergeCell ref="P12:Q12"/>
    <mergeCell ref="B10:B12"/>
    <mergeCell ref="C10:C12"/>
    <mergeCell ref="D10:E12"/>
    <mergeCell ref="F10:F12"/>
    <mergeCell ref="G10:G12"/>
    <mergeCell ref="H10:I10"/>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6.7109375" customWidth="1"/>
    <col min="6" max="6" width="2.7109375" customWidth="1"/>
    <col min="7" max="8" width="2.5703125" customWidth="1"/>
    <col min="9" max="9" width="6.7109375" customWidth="1"/>
    <col min="10" max="10" width="2.140625" customWidth="1"/>
  </cols>
  <sheetData>
    <row r="1" spans="1:10" ht="15" customHeight="1" x14ac:dyDescent="0.25">
      <c r="A1" s="8" t="s">
        <v>8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12" t="s">
        <v>5</v>
      </c>
      <c r="C3" s="12"/>
      <c r="D3" s="12"/>
      <c r="E3" s="12"/>
      <c r="F3" s="12"/>
      <c r="G3" s="12"/>
      <c r="H3" s="12"/>
      <c r="I3" s="12"/>
      <c r="J3" s="12"/>
    </row>
    <row r="4" spans="1:10" ht="15" customHeight="1" x14ac:dyDescent="0.25">
      <c r="A4" s="13" t="s">
        <v>861</v>
      </c>
      <c r="B4" s="12" t="s">
        <v>5</v>
      </c>
      <c r="C4" s="12"/>
      <c r="D4" s="12"/>
      <c r="E4" s="12"/>
      <c r="F4" s="12"/>
      <c r="G4" s="12"/>
      <c r="H4" s="12"/>
      <c r="I4" s="12"/>
      <c r="J4" s="12"/>
    </row>
    <row r="5" spans="1:10" x14ac:dyDescent="0.25">
      <c r="A5" s="13"/>
      <c r="B5" s="67" t="s">
        <v>271</v>
      </c>
      <c r="C5" s="67"/>
      <c r="D5" s="67"/>
      <c r="E5" s="67"/>
      <c r="F5" s="67"/>
      <c r="G5" s="67"/>
      <c r="H5" s="67"/>
      <c r="I5" s="67"/>
      <c r="J5" s="67"/>
    </row>
    <row r="6" spans="1:10" ht="15.75" x14ac:dyDescent="0.25">
      <c r="A6" s="13"/>
      <c r="B6" s="68"/>
      <c r="C6" s="68"/>
      <c r="D6" s="68"/>
      <c r="E6" s="68"/>
      <c r="F6" s="68"/>
      <c r="G6" s="68"/>
      <c r="H6" s="68"/>
      <c r="I6" s="68"/>
      <c r="J6" s="68"/>
    </row>
    <row r="7" spans="1:10" x14ac:dyDescent="0.25">
      <c r="A7" s="13"/>
      <c r="B7" s="42"/>
      <c r="C7" s="42"/>
      <c r="D7" s="42"/>
      <c r="E7" s="42"/>
      <c r="F7" s="42"/>
      <c r="G7" s="42"/>
      <c r="H7" s="42"/>
      <c r="I7" s="42"/>
      <c r="J7" s="42"/>
    </row>
    <row r="8" spans="1:10" ht="15.75" thickBot="1" x14ac:dyDescent="0.3">
      <c r="A8" s="13"/>
      <c r="B8" s="51"/>
      <c r="C8" s="51" t="s">
        <v>160</v>
      </c>
      <c r="D8" s="63" t="s">
        <v>272</v>
      </c>
      <c r="E8" s="63"/>
      <c r="F8" s="63"/>
      <c r="G8" s="63"/>
      <c r="H8" s="63"/>
      <c r="I8" s="63"/>
      <c r="J8" s="51"/>
    </row>
    <row r="9" spans="1:10" ht="15.75" thickBot="1" x14ac:dyDescent="0.3">
      <c r="A9" s="13"/>
      <c r="B9" s="51"/>
      <c r="C9" s="51" t="s">
        <v>160</v>
      </c>
      <c r="D9" s="64">
        <v>2014</v>
      </c>
      <c r="E9" s="64"/>
      <c r="F9" s="51"/>
      <c r="G9" s="51" t="s">
        <v>160</v>
      </c>
      <c r="H9" s="64">
        <v>2013</v>
      </c>
      <c r="I9" s="64"/>
      <c r="J9" s="51"/>
    </row>
    <row r="10" spans="1:10" x14ac:dyDescent="0.25">
      <c r="A10" s="13"/>
      <c r="B10" s="52" t="s">
        <v>273</v>
      </c>
      <c r="C10" s="53" t="s">
        <v>160</v>
      </c>
      <c r="D10" s="53" t="s">
        <v>170</v>
      </c>
      <c r="E10" s="54">
        <v>18</v>
      </c>
      <c r="F10" s="55"/>
      <c r="G10" s="53" t="s">
        <v>160</v>
      </c>
      <c r="H10" s="53" t="s">
        <v>170</v>
      </c>
      <c r="I10" s="54">
        <v>15</v>
      </c>
      <c r="J10" s="55"/>
    </row>
    <row r="11" spans="1:10" ht="15.75" thickBot="1" x14ac:dyDescent="0.3">
      <c r="A11" s="13"/>
      <c r="B11" s="56" t="s">
        <v>274</v>
      </c>
      <c r="C11" s="42" t="s">
        <v>160</v>
      </c>
      <c r="D11" s="42"/>
      <c r="E11" s="57">
        <v>2</v>
      </c>
      <c r="F11" s="49"/>
      <c r="G11" s="42" t="s">
        <v>160</v>
      </c>
      <c r="H11" s="42"/>
      <c r="I11" s="57">
        <v>3</v>
      </c>
      <c r="J11" s="49"/>
    </row>
    <row r="12" spans="1:10" x14ac:dyDescent="0.25">
      <c r="A12" s="13"/>
      <c r="B12" s="58"/>
      <c r="C12" s="58" t="s">
        <v>160</v>
      </c>
      <c r="D12" s="59"/>
      <c r="E12" s="59"/>
      <c r="F12" s="58"/>
      <c r="G12" s="58" t="s">
        <v>160</v>
      </c>
      <c r="H12" s="59"/>
      <c r="I12" s="59"/>
      <c r="J12" s="58"/>
    </row>
    <row r="13" spans="1:10" ht="15.75" thickBot="1" x14ac:dyDescent="0.3">
      <c r="A13" s="13"/>
      <c r="B13" s="60"/>
      <c r="C13" s="61" t="s">
        <v>160</v>
      </c>
      <c r="D13" s="53" t="s">
        <v>170</v>
      </c>
      <c r="E13" s="54">
        <v>20</v>
      </c>
      <c r="F13" s="55"/>
      <c r="G13" s="61" t="s">
        <v>160</v>
      </c>
      <c r="H13" s="53" t="s">
        <v>170</v>
      </c>
      <c r="I13" s="54">
        <v>18</v>
      </c>
      <c r="J13" s="55"/>
    </row>
    <row r="14" spans="1:10" ht="15.75" thickTop="1" x14ac:dyDescent="0.25">
      <c r="A14" s="13"/>
      <c r="B14" s="58"/>
      <c r="C14" s="58" t="s">
        <v>160</v>
      </c>
      <c r="D14" s="62"/>
      <c r="E14" s="62"/>
      <c r="F14" s="58"/>
      <c r="G14" s="58" t="s">
        <v>160</v>
      </c>
      <c r="H14" s="62"/>
      <c r="I14" s="62"/>
      <c r="J14" s="58"/>
    </row>
    <row r="15" spans="1:10" ht="15" customHeight="1" x14ac:dyDescent="0.25">
      <c r="A15" s="13" t="s">
        <v>862</v>
      </c>
      <c r="B15" s="12" t="s">
        <v>5</v>
      </c>
      <c r="C15" s="12"/>
      <c r="D15" s="12"/>
      <c r="E15" s="12"/>
      <c r="F15" s="12"/>
      <c r="G15" s="12"/>
      <c r="H15" s="12"/>
      <c r="I15" s="12"/>
      <c r="J15" s="12"/>
    </row>
    <row r="16" spans="1:10" x14ac:dyDescent="0.25">
      <c r="A16" s="13"/>
      <c r="B16" s="67" t="s">
        <v>276</v>
      </c>
      <c r="C16" s="67"/>
      <c r="D16" s="67"/>
      <c r="E16" s="67"/>
      <c r="F16" s="67"/>
      <c r="G16" s="67"/>
      <c r="H16" s="67"/>
      <c r="I16" s="67"/>
      <c r="J16" s="67"/>
    </row>
    <row r="17" spans="1:10" ht="15.75" x14ac:dyDescent="0.25">
      <c r="A17" s="13"/>
      <c r="B17" s="68"/>
      <c r="C17" s="68"/>
      <c r="D17" s="68"/>
      <c r="E17" s="68"/>
      <c r="F17" s="68"/>
      <c r="G17" s="68"/>
      <c r="H17" s="68"/>
      <c r="I17" s="68"/>
      <c r="J17" s="68"/>
    </row>
    <row r="18" spans="1:10" x14ac:dyDescent="0.25">
      <c r="A18" s="13"/>
      <c r="B18" s="42"/>
      <c r="C18" s="42"/>
      <c r="D18" s="42"/>
      <c r="E18" s="42"/>
      <c r="F18" s="42"/>
      <c r="G18" s="42"/>
      <c r="H18" s="42"/>
      <c r="I18" s="42"/>
      <c r="J18" s="42"/>
    </row>
    <row r="19" spans="1:10" ht="15.75" thickBot="1" x14ac:dyDescent="0.3">
      <c r="A19" s="13"/>
      <c r="B19" s="51"/>
      <c r="C19" s="51" t="s">
        <v>160</v>
      </c>
      <c r="D19" s="63" t="s">
        <v>272</v>
      </c>
      <c r="E19" s="63"/>
      <c r="F19" s="63"/>
      <c r="G19" s="63"/>
      <c r="H19" s="63"/>
      <c r="I19" s="63"/>
      <c r="J19" s="51"/>
    </row>
    <row r="20" spans="1:10" ht="15.75" thickBot="1" x14ac:dyDescent="0.3">
      <c r="A20" s="13"/>
      <c r="B20" s="51"/>
      <c r="C20" s="51" t="s">
        <v>160</v>
      </c>
      <c r="D20" s="64">
        <v>2014</v>
      </c>
      <c r="E20" s="64"/>
      <c r="F20" s="51"/>
      <c r="G20" s="51"/>
      <c r="H20" s="64">
        <v>2013</v>
      </c>
      <c r="I20" s="64"/>
      <c r="J20" s="51"/>
    </row>
    <row r="21" spans="1:10" x14ac:dyDescent="0.25">
      <c r="A21" s="13"/>
      <c r="B21" s="52" t="s">
        <v>277</v>
      </c>
      <c r="C21" s="53" t="s">
        <v>160</v>
      </c>
      <c r="D21" s="53" t="s">
        <v>170</v>
      </c>
      <c r="E21" s="65">
        <v>1611</v>
      </c>
      <c r="F21" s="55"/>
      <c r="G21" s="53"/>
      <c r="H21" s="53" t="s">
        <v>170</v>
      </c>
      <c r="I21" s="65">
        <v>1539</v>
      </c>
      <c r="J21" s="55"/>
    </row>
    <row r="22" spans="1:10" x14ac:dyDescent="0.25">
      <c r="A22" s="13"/>
      <c r="B22" s="56" t="s">
        <v>278</v>
      </c>
      <c r="C22" s="42" t="s">
        <v>160</v>
      </c>
      <c r="D22" s="42"/>
      <c r="E22" s="57" t="s">
        <v>239</v>
      </c>
      <c r="F22" s="49" t="s">
        <v>174</v>
      </c>
      <c r="G22" s="42"/>
      <c r="H22" s="42"/>
      <c r="I22" s="57" t="s">
        <v>257</v>
      </c>
      <c r="J22" s="49" t="s">
        <v>174</v>
      </c>
    </row>
    <row r="23" spans="1:10" x14ac:dyDescent="0.25">
      <c r="A23" s="13"/>
      <c r="B23" s="52" t="s">
        <v>279</v>
      </c>
      <c r="C23" s="53" t="s">
        <v>160</v>
      </c>
      <c r="D23" s="53"/>
      <c r="E23" s="54" t="s">
        <v>239</v>
      </c>
      <c r="F23" s="55" t="s">
        <v>174</v>
      </c>
      <c r="G23" s="53"/>
      <c r="H23" s="53"/>
      <c r="I23" s="54" t="s">
        <v>234</v>
      </c>
      <c r="J23" s="55" t="s">
        <v>174</v>
      </c>
    </row>
    <row r="24" spans="1:10" ht="15.75" thickBot="1" x14ac:dyDescent="0.3">
      <c r="A24" s="13"/>
      <c r="B24" s="56" t="s">
        <v>280</v>
      </c>
      <c r="C24" s="42" t="s">
        <v>160</v>
      </c>
      <c r="D24" s="42"/>
      <c r="E24" s="57">
        <v>20</v>
      </c>
      <c r="F24" s="49"/>
      <c r="G24" s="42"/>
      <c r="H24" s="42"/>
      <c r="I24" s="57">
        <v>18</v>
      </c>
      <c r="J24" s="49"/>
    </row>
    <row r="25" spans="1:10" x14ac:dyDescent="0.25">
      <c r="A25" s="13"/>
      <c r="B25" s="58"/>
      <c r="C25" s="58" t="s">
        <v>160</v>
      </c>
      <c r="D25" s="59"/>
      <c r="E25" s="59"/>
      <c r="F25" s="58"/>
      <c r="G25" s="58"/>
      <c r="H25" s="59"/>
      <c r="I25" s="59"/>
      <c r="J25" s="58"/>
    </row>
    <row r="26" spans="1:10" ht="15.75" thickBot="1" x14ac:dyDescent="0.3">
      <c r="A26" s="13"/>
      <c r="B26" s="52" t="s">
        <v>281</v>
      </c>
      <c r="C26" s="61" t="s">
        <v>160</v>
      </c>
      <c r="D26" s="53" t="s">
        <v>170</v>
      </c>
      <c r="E26" s="65">
        <v>1615</v>
      </c>
      <c r="F26" s="55"/>
      <c r="G26" s="61"/>
      <c r="H26" s="53" t="s">
        <v>170</v>
      </c>
      <c r="I26" s="65">
        <v>1545</v>
      </c>
      <c r="J26" s="55"/>
    </row>
    <row r="27" spans="1:10" ht="15.75" thickTop="1" x14ac:dyDescent="0.25">
      <c r="A27" s="13"/>
      <c r="B27" s="58"/>
      <c r="C27" s="58" t="s">
        <v>160</v>
      </c>
      <c r="D27" s="62"/>
      <c r="E27" s="62"/>
      <c r="F27" s="58"/>
      <c r="G27" s="58"/>
      <c r="H27" s="62"/>
      <c r="I27" s="62"/>
      <c r="J27" s="58"/>
    </row>
  </sheetData>
  <mergeCells count="18">
    <mergeCell ref="A15:A27"/>
    <mergeCell ref="B15:J15"/>
    <mergeCell ref="B16:J16"/>
    <mergeCell ref="B17:J17"/>
    <mergeCell ref="A1:A2"/>
    <mergeCell ref="B1:J1"/>
    <mergeCell ref="B2:J2"/>
    <mergeCell ref="B3:J3"/>
    <mergeCell ref="A4:A14"/>
    <mergeCell ref="B4:J4"/>
    <mergeCell ref="B5:J5"/>
    <mergeCell ref="B6:J6"/>
    <mergeCell ref="D8:I8"/>
    <mergeCell ref="D9:E9"/>
    <mergeCell ref="H9:I9"/>
    <mergeCell ref="D19:I19"/>
    <mergeCell ref="D20:E20"/>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42578125" bestFit="1" customWidth="1"/>
    <col min="2" max="2" width="26.28515625" bestFit="1" customWidth="1"/>
    <col min="3" max="3" width="1.85546875" bestFit="1" customWidth="1"/>
    <col min="4" max="4" width="2" customWidth="1"/>
    <col min="5" max="5" width="4" customWidth="1"/>
    <col min="6" max="6" width="10" customWidth="1"/>
    <col min="7" max="8" width="2" customWidth="1"/>
    <col min="9" max="9" width="3.85546875"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4</v>
      </c>
      <c r="B3" s="12" t="s">
        <v>5</v>
      </c>
      <c r="C3" s="12"/>
      <c r="D3" s="12"/>
      <c r="E3" s="12"/>
      <c r="F3" s="12"/>
      <c r="G3" s="12"/>
      <c r="H3" s="12"/>
      <c r="I3" s="12"/>
      <c r="J3" s="12"/>
    </row>
    <row r="4" spans="1:10" ht="15" customHeight="1" x14ac:dyDescent="0.25">
      <c r="A4" s="13" t="s">
        <v>283</v>
      </c>
      <c r="B4" s="12" t="s">
        <v>5</v>
      </c>
      <c r="C4" s="12"/>
      <c r="D4" s="12"/>
      <c r="E4" s="12"/>
      <c r="F4" s="12"/>
      <c r="G4" s="12"/>
      <c r="H4" s="12"/>
      <c r="I4" s="12"/>
      <c r="J4" s="12"/>
    </row>
    <row r="5" spans="1:10" ht="15.75" thickBot="1" x14ac:dyDescent="0.3">
      <c r="A5" s="13"/>
      <c r="B5" s="51"/>
      <c r="C5" s="51" t="s">
        <v>160</v>
      </c>
      <c r="D5" s="63" t="s">
        <v>272</v>
      </c>
      <c r="E5" s="63"/>
      <c r="F5" s="63"/>
      <c r="G5" s="63"/>
      <c r="H5" s="63"/>
      <c r="I5" s="63"/>
      <c r="J5" s="51"/>
    </row>
    <row r="6" spans="1:10" ht="15.75" thickBot="1" x14ac:dyDescent="0.3">
      <c r="A6" s="13"/>
      <c r="B6" s="51"/>
      <c r="C6" s="51" t="s">
        <v>160</v>
      </c>
      <c r="D6" s="64">
        <v>2014</v>
      </c>
      <c r="E6" s="64"/>
      <c r="F6" s="51"/>
      <c r="G6" s="51" t="s">
        <v>160</v>
      </c>
      <c r="H6" s="64">
        <v>2013</v>
      </c>
      <c r="I6" s="64"/>
      <c r="J6" s="51"/>
    </row>
    <row r="7" spans="1:10" x14ac:dyDescent="0.25">
      <c r="A7" s="13"/>
      <c r="B7" s="52" t="s">
        <v>286</v>
      </c>
      <c r="C7" s="53" t="s">
        <v>160</v>
      </c>
      <c r="D7" s="53" t="s">
        <v>170</v>
      </c>
      <c r="E7" s="54">
        <v>15</v>
      </c>
      <c r="F7" s="55"/>
      <c r="G7" s="53" t="s">
        <v>160</v>
      </c>
      <c r="H7" s="53" t="s">
        <v>170</v>
      </c>
      <c r="I7" s="54">
        <v>18</v>
      </c>
      <c r="J7" s="55"/>
    </row>
    <row r="8" spans="1:10" x14ac:dyDescent="0.25">
      <c r="A8" s="13"/>
      <c r="B8" s="56" t="s">
        <v>287</v>
      </c>
      <c r="C8" s="42" t="s">
        <v>160</v>
      </c>
      <c r="D8" s="42"/>
      <c r="E8" s="57">
        <v>11</v>
      </c>
      <c r="F8" s="49"/>
      <c r="G8" s="42" t="s">
        <v>160</v>
      </c>
      <c r="H8" s="42"/>
      <c r="I8" s="57">
        <v>13</v>
      </c>
      <c r="J8" s="49"/>
    </row>
    <row r="9" spans="1:10" x14ac:dyDescent="0.25">
      <c r="A9" s="13"/>
      <c r="B9" s="52" t="s">
        <v>288</v>
      </c>
      <c r="C9" s="53" t="s">
        <v>160</v>
      </c>
      <c r="D9" s="53"/>
      <c r="E9" s="54">
        <v>7</v>
      </c>
      <c r="F9" s="55"/>
      <c r="G9" s="53" t="s">
        <v>160</v>
      </c>
      <c r="H9" s="53"/>
      <c r="I9" s="54">
        <v>9</v>
      </c>
      <c r="J9" s="55"/>
    </row>
    <row r="10" spans="1:10" x14ac:dyDescent="0.25">
      <c r="A10" s="13"/>
      <c r="B10" s="56" t="s">
        <v>289</v>
      </c>
      <c r="C10" s="42" t="s">
        <v>160</v>
      </c>
      <c r="D10" s="42"/>
      <c r="E10" s="57">
        <v>6</v>
      </c>
      <c r="F10" s="49"/>
      <c r="G10" s="42" t="s">
        <v>160</v>
      </c>
      <c r="H10" s="42"/>
      <c r="I10" s="57">
        <v>4</v>
      </c>
      <c r="J10" s="49"/>
    </row>
    <row r="11" spans="1:10" x14ac:dyDescent="0.25">
      <c r="A11" s="13"/>
      <c r="B11" s="52" t="s">
        <v>290</v>
      </c>
      <c r="C11" s="53" t="s">
        <v>160</v>
      </c>
      <c r="D11" s="53"/>
      <c r="E11" s="54">
        <v>1</v>
      </c>
      <c r="F11" s="55"/>
      <c r="G11" s="53" t="s">
        <v>160</v>
      </c>
      <c r="H11" s="53"/>
      <c r="I11" s="54">
        <v>1</v>
      </c>
      <c r="J11" s="55"/>
    </row>
    <row r="12" spans="1:10" x14ac:dyDescent="0.25">
      <c r="A12" s="13"/>
      <c r="B12" s="56" t="s">
        <v>291</v>
      </c>
      <c r="C12" s="42" t="s">
        <v>160</v>
      </c>
      <c r="D12" s="49"/>
      <c r="E12" s="69" t="s">
        <v>171</v>
      </c>
      <c r="F12" s="49"/>
      <c r="G12" s="42" t="s">
        <v>160</v>
      </c>
      <c r="H12" s="42"/>
      <c r="I12" s="57">
        <v>45</v>
      </c>
      <c r="J12" s="49"/>
    </row>
    <row r="13" spans="1:10" ht="15.75" thickBot="1" x14ac:dyDescent="0.3">
      <c r="A13" s="13"/>
      <c r="B13" s="52" t="s">
        <v>100</v>
      </c>
      <c r="C13" s="53" t="s">
        <v>160</v>
      </c>
      <c r="D13" s="53"/>
      <c r="E13" s="54">
        <v>12</v>
      </c>
      <c r="F13" s="55"/>
      <c r="G13" s="53" t="s">
        <v>160</v>
      </c>
      <c r="H13" s="53"/>
      <c r="I13" s="54">
        <v>10</v>
      </c>
      <c r="J13" s="55"/>
    </row>
    <row r="14" spans="1:10" x14ac:dyDescent="0.25">
      <c r="A14" s="13"/>
      <c r="B14" s="58"/>
      <c r="C14" s="58" t="s">
        <v>160</v>
      </c>
      <c r="D14" s="59"/>
      <c r="E14" s="59"/>
      <c r="F14" s="58"/>
      <c r="G14" s="58" t="s">
        <v>160</v>
      </c>
      <c r="H14" s="59"/>
      <c r="I14" s="59"/>
      <c r="J14" s="58"/>
    </row>
    <row r="15" spans="1:10" ht="15.75" thickBot="1" x14ac:dyDescent="0.3">
      <c r="A15" s="13"/>
      <c r="B15" s="70"/>
      <c r="C15" s="51" t="s">
        <v>160</v>
      </c>
      <c r="D15" s="42" t="s">
        <v>170</v>
      </c>
      <c r="E15" s="57">
        <v>52</v>
      </c>
      <c r="F15" s="49"/>
      <c r="G15" s="51" t="s">
        <v>160</v>
      </c>
      <c r="H15" s="42" t="s">
        <v>170</v>
      </c>
      <c r="I15" s="57">
        <v>100</v>
      </c>
      <c r="J15" s="49"/>
    </row>
    <row r="16" spans="1:10" ht="15.75" thickTop="1" x14ac:dyDescent="0.25">
      <c r="A16" s="13"/>
      <c r="B16" s="58"/>
      <c r="C16" s="58" t="s">
        <v>160</v>
      </c>
      <c r="D16" s="62"/>
      <c r="E16" s="62"/>
      <c r="F16" s="58"/>
      <c r="G16" s="58" t="s">
        <v>160</v>
      </c>
      <c r="H16" s="62"/>
      <c r="I16" s="62"/>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29.7109375" bestFit="1" customWidth="1"/>
    <col min="3" max="3" width="1.85546875" bestFit="1" customWidth="1"/>
    <col min="4" max="4" width="2" customWidth="1"/>
    <col min="5" max="5" width="4" customWidth="1"/>
    <col min="6" max="6" width="2.140625" customWidth="1"/>
    <col min="7" max="7" width="9.85546875" customWidth="1"/>
    <col min="8" max="8" width="2" customWidth="1"/>
    <col min="9" max="9" width="4" customWidth="1"/>
    <col min="10" max="10" width="2" bestFit="1" customWidth="1"/>
  </cols>
  <sheetData>
    <row r="1" spans="1:10" ht="15" customHeight="1" x14ac:dyDescent="0.25">
      <c r="A1" s="8" t="s">
        <v>8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3</v>
      </c>
      <c r="B3" s="12" t="s">
        <v>5</v>
      </c>
      <c r="C3" s="12"/>
      <c r="D3" s="12"/>
      <c r="E3" s="12"/>
      <c r="F3" s="12"/>
      <c r="G3" s="12"/>
      <c r="H3" s="12"/>
      <c r="I3" s="12"/>
      <c r="J3" s="12"/>
    </row>
    <row r="4" spans="1:10" ht="15" customHeight="1" x14ac:dyDescent="0.25">
      <c r="A4" s="13" t="s">
        <v>292</v>
      </c>
      <c r="B4" s="12" t="s">
        <v>5</v>
      </c>
      <c r="C4" s="12"/>
      <c r="D4" s="12"/>
      <c r="E4" s="12"/>
      <c r="F4" s="12"/>
      <c r="G4" s="12"/>
      <c r="H4" s="12"/>
      <c r="I4" s="12"/>
      <c r="J4" s="12"/>
    </row>
    <row r="5" spans="1:10" ht="15.75" thickBot="1" x14ac:dyDescent="0.3">
      <c r="A5" s="13"/>
      <c r="B5" s="51"/>
      <c r="C5" s="51" t="s">
        <v>160</v>
      </c>
      <c r="D5" s="63" t="s">
        <v>272</v>
      </c>
      <c r="E5" s="63"/>
      <c r="F5" s="63"/>
      <c r="G5" s="63"/>
      <c r="H5" s="63"/>
      <c r="I5" s="63"/>
      <c r="J5" s="51"/>
    </row>
    <row r="6" spans="1:10" ht="15.75" thickBot="1" x14ac:dyDescent="0.3">
      <c r="A6" s="13"/>
      <c r="B6" s="51"/>
      <c r="C6" s="51" t="s">
        <v>160</v>
      </c>
      <c r="D6" s="64">
        <v>2014</v>
      </c>
      <c r="E6" s="64"/>
      <c r="F6" s="51"/>
      <c r="G6" s="51"/>
      <c r="H6" s="64">
        <v>2013</v>
      </c>
      <c r="I6" s="64"/>
      <c r="J6" s="51"/>
    </row>
    <row r="7" spans="1:10" x14ac:dyDescent="0.25">
      <c r="A7" s="13"/>
      <c r="B7" s="52" t="s">
        <v>295</v>
      </c>
      <c r="C7" s="53" t="s">
        <v>160</v>
      </c>
      <c r="D7" s="53" t="s">
        <v>170</v>
      </c>
      <c r="E7" s="54">
        <v>47</v>
      </c>
      <c r="F7" s="55"/>
      <c r="G7" s="53"/>
      <c r="H7" s="55" t="s">
        <v>170</v>
      </c>
      <c r="I7" s="71" t="s">
        <v>171</v>
      </c>
      <c r="J7" s="55"/>
    </row>
    <row r="8" spans="1:10" x14ac:dyDescent="0.25">
      <c r="A8" s="13"/>
      <c r="B8" s="56" t="s">
        <v>296</v>
      </c>
      <c r="C8" s="42" t="s">
        <v>160</v>
      </c>
      <c r="D8" s="42"/>
      <c r="E8" s="57">
        <v>4</v>
      </c>
      <c r="F8" s="49"/>
      <c r="G8" s="42"/>
      <c r="H8" s="42"/>
      <c r="I8" s="57">
        <v>3</v>
      </c>
      <c r="J8" s="49"/>
    </row>
    <row r="9" spans="1:10" x14ac:dyDescent="0.25">
      <c r="A9" s="13"/>
      <c r="B9" s="52" t="s">
        <v>297</v>
      </c>
      <c r="C9" s="53" t="s">
        <v>160</v>
      </c>
      <c r="D9" s="53"/>
      <c r="E9" s="54">
        <v>4</v>
      </c>
      <c r="F9" s="55"/>
      <c r="G9" s="53"/>
      <c r="H9" s="55"/>
      <c r="I9" s="71" t="s">
        <v>171</v>
      </c>
      <c r="J9" s="55"/>
    </row>
    <row r="10" spans="1:10" x14ac:dyDescent="0.25">
      <c r="A10" s="13"/>
      <c r="B10" s="56" t="s">
        <v>298</v>
      </c>
      <c r="C10" s="42" t="s">
        <v>160</v>
      </c>
      <c r="D10" s="42"/>
      <c r="E10" s="57">
        <v>2</v>
      </c>
      <c r="F10" s="49"/>
      <c r="G10" s="42"/>
      <c r="H10" s="42"/>
      <c r="I10" s="57">
        <v>1</v>
      </c>
      <c r="J10" s="49"/>
    </row>
    <row r="11" spans="1:10" x14ac:dyDescent="0.25">
      <c r="A11" s="13"/>
      <c r="B11" s="52" t="s">
        <v>299</v>
      </c>
      <c r="C11" s="53" t="s">
        <v>160</v>
      </c>
      <c r="D11" s="53"/>
      <c r="E11" s="54">
        <v>1</v>
      </c>
      <c r="F11" s="55"/>
      <c r="G11" s="53"/>
      <c r="H11" s="53"/>
      <c r="I11" s="54">
        <v>4</v>
      </c>
      <c r="J11" s="55"/>
    </row>
    <row r="12" spans="1:10" x14ac:dyDescent="0.25">
      <c r="A12" s="13"/>
      <c r="B12" s="56" t="s">
        <v>300</v>
      </c>
      <c r="C12" s="42" t="s">
        <v>160</v>
      </c>
      <c r="D12" s="49"/>
      <c r="E12" s="69" t="s">
        <v>171</v>
      </c>
      <c r="F12" s="49"/>
      <c r="G12" s="42"/>
      <c r="H12" s="42"/>
      <c r="I12" s="57">
        <v>10</v>
      </c>
      <c r="J12" s="49"/>
    </row>
    <row r="13" spans="1:10" x14ac:dyDescent="0.25">
      <c r="A13" s="13"/>
      <c r="B13" s="52" t="s">
        <v>301</v>
      </c>
      <c r="C13" s="53" t="s">
        <v>160</v>
      </c>
      <c r="D13" s="55"/>
      <c r="E13" s="71" t="s">
        <v>171</v>
      </c>
      <c r="F13" s="55"/>
      <c r="G13" s="53"/>
      <c r="H13" s="53"/>
      <c r="I13" s="54">
        <v>3</v>
      </c>
      <c r="J13" s="55"/>
    </row>
    <row r="14" spans="1:10" x14ac:dyDescent="0.25">
      <c r="A14" s="13"/>
      <c r="B14" s="56" t="s">
        <v>86</v>
      </c>
      <c r="C14" s="42" t="s">
        <v>160</v>
      </c>
      <c r="D14" s="42"/>
      <c r="E14" s="57" t="s">
        <v>173</v>
      </c>
      <c r="F14" s="49" t="s">
        <v>174</v>
      </c>
      <c r="G14" s="42"/>
      <c r="H14" s="42"/>
      <c r="I14" s="57" t="s">
        <v>263</v>
      </c>
      <c r="J14" s="49" t="s">
        <v>174</v>
      </c>
    </row>
    <row r="15" spans="1:10" x14ac:dyDescent="0.25">
      <c r="A15" s="13"/>
      <c r="B15" s="52" t="s">
        <v>302</v>
      </c>
      <c r="C15" s="53" t="s">
        <v>160</v>
      </c>
      <c r="D15" s="53"/>
      <c r="E15" s="54" t="s">
        <v>303</v>
      </c>
      <c r="F15" s="55" t="s">
        <v>174</v>
      </c>
      <c r="G15" s="53"/>
      <c r="H15" s="53"/>
      <c r="I15" s="54" t="s">
        <v>257</v>
      </c>
      <c r="J15" s="55" t="s">
        <v>174</v>
      </c>
    </row>
    <row r="16" spans="1:10" ht="15.75" thickBot="1" x14ac:dyDescent="0.3">
      <c r="A16" s="13"/>
      <c r="B16" s="56" t="s">
        <v>100</v>
      </c>
      <c r="C16" s="42" t="s">
        <v>160</v>
      </c>
      <c r="D16" s="42"/>
      <c r="E16" s="57">
        <v>3</v>
      </c>
      <c r="F16" s="49"/>
      <c r="G16" s="42"/>
      <c r="H16" s="42"/>
      <c r="I16" s="57">
        <v>12</v>
      </c>
      <c r="J16" s="49"/>
    </row>
    <row r="17" spans="1:10" x14ac:dyDescent="0.25">
      <c r="A17" s="13"/>
      <c r="B17" s="58"/>
      <c r="C17" s="58" t="s">
        <v>160</v>
      </c>
      <c r="D17" s="59"/>
      <c r="E17" s="59"/>
      <c r="F17" s="58"/>
      <c r="G17" s="58"/>
      <c r="H17" s="59"/>
      <c r="I17" s="59"/>
      <c r="J17" s="58"/>
    </row>
    <row r="18" spans="1:10" ht="15.75" thickBot="1" x14ac:dyDescent="0.3">
      <c r="A18" s="13"/>
      <c r="B18" s="60"/>
      <c r="C18" s="61" t="s">
        <v>160</v>
      </c>
      <c r="D18" s="53" t="s">
        <v>170</v>
      </c>
      <c r="E18" s="54">
        <v>46</v>
      </c>
      <c r="F18" s="55"/>
      <c r="G18" s="61"/>
      <c r="H18" s="53" t="s">
        <v>170</v>
      </c>
      <c r="I18" s="54">
        <v>26</v>
      </c>
      <c r="J18" s="55"/>
    </row>
    <row r="19" spans="1:10" ht="15.75" thickTop="1" x14ac:dyDescent="0.25">
      <c r="A19" s="13"/>
      <c r="B19" s="58"/>
      <c r="C19" s="58" t="s">
        <v>160</v>
      </c>
      <c r="D19" s="62"/>
      <c r="E19" s="62"/>
      <c r="F19" s="58"/>
      <c r="G19" s="58"/>
      <c r="H19" s="62"/>
      <c r="I19" s="62"/>
      <c r="J19" s="58"/>
    </row>
  </sheetData>
  <mergeCells count="9">
    <mergeCell ref="D5:I5"/>
    <mergeCell ref="D6:E6"/>
    <mergeCell ref="H6:I6"/>
    <mergeCell ref="A1:A2"/>
    <mergeCell ref="B1:J1"/>
    <mergeCell ref="B2:J2"/>
    <mergeCell ref="B3:J3"/>
    <mergeCell ref="A4:A19"/>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5" max="5" width="2.7109375" bestFit="1" customWidth="1"/>
    <col min="6" max="6" width="3" bestFit="1" customWidth="1"/>
    <col min="8" max="8" width="1.85546875" bestFit="1" customWidth="1"/>
    <col min="9" max="9" width="3.5703125" bestFit="1" customWidth="1"/>
    <col min="10" max="10" width="2" bestFit="1" customWidth="1"/>
    <col min="13" max="13" width="2.7109375" bestFit="1" customWidth="1"/>
    <col min="14" max="14" width="3" bestFit="1" customWidth="1"/>
    <col min="16" max="16" width="1.85546875" bestFit="1" customWidth="1"/>
    <col min="17" max="17" width="3.5703125" bestFit="1" customWidth="1"/>
    <col min="18" max="18" width="2" bestFit="1" customWidth="1"/>
  </cols>
  <sheetData>
    <row r="1" spans="1:18" ht="15" customHeight="1" x14ac:dyDescent="0.25">
      <c r="A1" s="8" t="s">
        <v>8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5</v>
      </c>
      <c r="B3" s="12" t="s">
        <v>5</v>
      </c>
      <c r="C3" s="12"/>
      <c r="D3" s="12"/>
      <c r="E3" s="12"/>
      <c r="F3" s="12"/>
      <c r="G3" s="12"/>
      <c r="H3" s="12"/>
      <c r="I3" s="12"/>
      <c r="J3" s="12"/>
      <c r="K3" s="12"/>
      <c r="L3" s="12"/>
      <c r="M3" s="12"/>
      <c r="N3" s="12"/>
      <c r="O3" s="12"/>
      <c r="P3" s="12"/>
      <c r="Q3" s="12"/>
      <c r="R3" s="12"/>
    </row>
    <row r="4" spans="1:18" ht="15" customHeight="1" x14ac:dyDescent="0.25">
      <c r="A4" s="13" t="s">
        <v>866</v>
      </c>
      <c r="B4" s="12" t="s">
        <v>5</v>
      </c>
      <c r="C4" s="12"/>
      <c r="D4" s="12"/>
      <c r="E4" s="12"/>
      <c r="F4" s="12"/>
      <c r="G4" s="12"/>
      <c r="H4" s="12"/>
      <c r="I4" s="12"/>
      <c r="J4" s="12"/>
      <c r="K4" s="12"/>
      <c r="L4" s="12"/>
      <c r="M4" s="12"/>
      <c r="N4" s="12"/>
      <c r="O4" s="12"/>
      <c r="P4" s="12"/>
      <c r="Q4" s="12"/>
      <c r="R4" s="12"/>
    </row>
    <row r="5" spans="1:18" x14ac:dyDescent="0.25">
      <c r="A5" s="13"/>
      <c r="B5" s="67" t="s">
        <v>308</v>
      </c>
      <c r="C5" s="67"/>
      <c r="D5" s="67"/>
      <c r="E5" s="67"/>
      <c r="F5" s="67"/>
      <c r="G5" s="67"/>
      <c r="H5" s="67"/>
      <c r="I5" s="67"/>
      <c r="J5" s="67"/>
      <c r="K5" s="67"/>
      <c r="L5" s="67"/>
      <c r="M5" s="67"/>
      <c r="N5" s="67"/>
      <c r="O5" s="67"/>
      <c r="P5" s="67"/>
      <c r="Q5" s="67"/>
      <c r="R5" s="67"/>
    </row>
    <row r="6" spans="1:18" ht="15.75" x14ac:dyDescent="0.25">
      <c r="A6" s="13"/>
      <c r="B6" s="68"/>
      <c r="C6" s="68"/>
      <c r="D6" s="68"/>
      <c r="E6" s="68"/>
      <c r="F6" s="68"/>
      <c r="G6" s="68"/>
      <c r="H6" s="68"/>
      <c r="I6" s="68"/>
      <c r="J6" s="68"/>
      <c r="K6" s="68"/>
      <c r="L6" s="68"/>
      <c r="M6" s="68"/>
      <c r="N6" s="68"/>
      <c r="O6" s="68"/>
      <c r="P6" s="68"/>
      <c r="Q6" s="68"/>
      <c r="R6" s="68"/>
    </row>
    <row r="7" spans="1:18" x14ac:dyDescent="0.25">
      <c r="A7" s="13"/>
      <c r="B7" s="42"/>
      <c r="C7" s="42"/>
      <c r="D7" s="42"/>
      <c r="E7" s="42"/>
      <c r="F7" s="42"/>
      <c r="G7" s="42"/>
      <c r="H7" s="42"/>
      <c r="I7" s="42"/>
      <c r="J7" s="42"/>
      <c r="K7" s="42"/>
      <c r="L7" s="42"/>
      <c r="M7" s="42"/>
      <c r="N7" s="42"/>
      <c r="O7" s="42"/>
      <c r="P7" s="42"/>
      <c r="Q7" s="42"/>
      <c r="R7" s="42"/>
    </row>
    <row r="8" spans="1:18" ht="15.75" thickBot="1" x14ac:dyDescent="0.3">
      <c r="A8" s="13"/>
      <c r="B8" s="51"/>
      <c r="C8" s="51" t="s">
        <v>160</v>
      </c>
      <c r="D8" s="63" t="s">
        <v>272</v>
      </c>
      <c r="E8" s="63"/>
      <c r="F8" s="63"/>
      <c r="G8" s="63"/>
      <c r="H8" s="63"/>
      <c r="I8" s="63"/>
      <c r="J8" s="63"/>
      <c r="K8" s="63"/>
      <c r="L8" s="63"/>
      <c r="M8" s="63"/>
      <c r="N8" s="63"/>
      <c r="O8" s="63"/>
      <c r="P8" s="63"/>
      <c r="Q8" s="63"/>
      <c r="R8" s="51"/>
    </row>
    <row r="9" spans="1:18" ht="15.75" thickBot="1" x14ac:dyDescent="0.3">
      <c r="A9" s="13"/>
      <c r="B9" s="51"/>
      <c r="C9" s="51" t="s">
        <v>160</v>
      </c>
      <c r="D9" s="64">
        <v>2014</v>
      </c>
      <c r="E9" s="64"/>
      <c r="F9" s="64"/>
      <c r="G9" s="64"/>
      <c r="H9" s="64"/>
      <c r="I9" s="64"/>
      <c r="J9" s="51"/>
      <c r="K9" s="51"/>
      <c r="L9" s="64">
        <v>2013</v>
      </c>
      <c r="M9" s="64"/>
      <c r="N9" s="64"/>
      <c r="O9" s="64"/>
      <c r="P9" s="64"/>
      <c r="Q9" s="64"/>
      <c r="R9" s="51"/>
    </row>
    <row r="10" spans="1:18" ht="26.25" thickBot="1" x14ac:dyDescent="0.3">
      <c r="A10" s="13"/>
      <c r="B10" s="72" t="s">
        <v>43</v>
      </c>
      <c r="C10" s="53" t="s">
        <v>160</v>
      </c>
      <c r="D10" s="53"/>
      <c r="E10" s="53"/>
      <c r="F10" s="53"/>
      <c r="G10" s="53"/>
      <c r="H10" s="53" t="s">
        <v>170</v>
      </c>
      <c r="I10" s="54">
        <v>143</v>
      </c>
      <c r="J10" s="55"/>
      <c r="K10" s="53"/>
      <c r="L10" s="53"/>
      <c r="M10" s="53"/>
      <c r="N10" s="53"/>
      <c r="O10" s="53"/>
      <c r="P10" s="53" t="s">
        <v>170</v>
      </c>
      <c r="Q10" s="54">
        <v>540</v>
      </c>
      <c r="R10" s="55"/>
    </row>
    <row r="11" spans="1:18" x14ac:dyDescent="0.25">
      <c r="A11" s="13"/>
      <c r="B11" s="58"/>
      <c r="C11" s="58" t="s">
        <v>160</v>
      </c>
      <c r="D11" s="58"/>
      <c r="E11" s="58"/>
      <c r="F11" s="58"/>
      <c r="G11" s="58"/>
      <c r="H11" s="59"/>
      <c r="I11" s="59"/>
      <c r="J11" s="58"/>
      <c r="K11" s="58"/>
      <c r="L11" s="58"/>
      <c r="M11" s="58"/>
      <c r="N11" s="58"/>
      <c r="O11" s="58"/>
      <c r="P11" s="59"/>
      <c r="Q11" s="59"/>
      <c r="R11" s="58"/>
    </row>
    <row r="12" spans="1:18" x14ac:dyDescent="0.25">
      <c r="A12" s="13"/>
      <c r="B12" s="56" t="s">
        <v>309</v>
      </c>
      <c r="C12" s="51" t="s">
        <v>160</v>
      </c>
      <c r="D12" s="42"/>
      <c r="E12" s="57">
        <v>35</v>
      </c>
      <c r="F12" s="49" t="s">
        <v>310</v>
      </c>
      <c r="G12" s="51"/>
      <c r="H12" s="42" t="s">
        <v>170</v>
      </c>
      <c r="I12" s="57">
        <v>50</v>
      </c>
      <c r="J12" s="49"/>
      <c r="K12" s="51"/>
      <c r="L12" s="42"/>
      <c r="M12" s="57">
        <v>35</v>
      </c>
      <c r="N12" s="49" t="s">
        <v>310</v>
      </c>
      <c r="O12" s="51"/>
      <c r="P12" s="42" t="s">
        <v>170</v>
      </c>
      <c r="Q12" s="57">
        <v>189</v>
      </c>
      <c r="R12" s="49"/>
    </row>
    <row r="13" spans="1:18" x14ac:dyDescent="0.25">
      <c r="A13" s="13"/>
      <c r="B13" s="52" t="s">
        <v>311</v>
      </c>
      <c r="C13" s="61" t="s">
        <v>160</v>
      </c>
      <c r="D13" s="53"/>
      <c r="E13" s="53"/>
      <c r="F13" s="53"/>
      <c r="G13" s="61"/>
      <c r="H13" s="53"/>
      <c r="I13" s="53"/>
      <c r="J13" s="53"/>
      <c r="K13" s="61"/>
      <c r="L13" s="53"/>
      <c r="M13" s="53"/>
      <c r="N13" s="53"/>
      <c r="O13" s="61"/>
      <c r="P13" s="53"/>
      <c r="Q13" s="53"/>
      <c r="R13" s="53"/>
    </row>
    <row r="14" spans="1:18" x14ac:dyDescent="0.25">
      <c r="A14" s="13"/>
      <c r="B14" s="73" t="s">
        <v>312</v>
      </c>
      <c r="C14" s="51" t="s">
        <v>160</v>
      </c>
      <c r="D14" s="42"/>
      <c r="E14" s="57" t="s">
        <v>239</v>
      </c>
      <c r="F14" s="49" t="s">
        <v>174</v>
      </c>
      <c r="G14" s="51"/>
      <c r="H14" s="42"/>
      <c r="I14" s="57" t="s">
        <v>313</v>
      </c>
      <c r="J14" s="49" t="s">
        <v>174</v>
      </c>
      <c r="K14" s="51"/>
      <c r="L14" s="42"/>
      <c r="M14" s="57" t="s">
        <v>196</v>
      </c>
      <c r="N14" s="49" t="s">
        <v>174</v>
      </c>
      <c r="O14" s="51"/>
      <c r="P14" s="42"/>
      <c r="Q14" s="57" t="s">
        <v>314</v>
      </c>
      <c r="R14" s="49" t="s">
        <v>174</v>
      </c>
    </row>
    <row r="15" spans="1:18" ht="25.5" x14ac:dyDescent="0.25">
      <c r="A15" s="13"/>
      <c r="B15" s="74" t="s">
        <v>315</v>
      </c>
      <c r="C15" s="61" t="s">
        <v>160</v>
      </c>
      <c r="D15" s="53"/>
      <c r="E15" s="54">
        <v>9</v>
      </c>
      <c r="F15" s="55"/>
      <c r="G15" s="61"/>
      <c r="H15" s="53"/>
      <c r="I15" s="54">
        <v>13</v>
      </c>
      <c r="J15" s="55"/>
      <c r="K15" s="61"/>
      <c r="L15" s="53"/>
      <c r="M15" s="54">
        <v>1</v>
      </c>
      <c r="N15" s="55"/>
      <c r="O15" s="61"/>
      <c r="P15" s="53"/>
      <c r="Q15" s="54">
        <v>6</v>
      </c>
      <c r="R15" s="55"/>
    </row>
    <row r="16" spans="1:18" x14ac:dyDescent="0.25">
      <c r="A16" s="13"/>
      <c r="B16" s="73" t="s">
        <v>316</v>
      </c>
      <c r="C16" s="51" t="s">
        <v>160</v>
      </c>
      <c r="D16" s="42"/>
      <c r="E16" s="57">
        <v>9</v>
      </c>
      <c r="F16" s="49"/>
      <c r="G16" s="51"/>
      <c r="H16" s="42"/>
      <c r="I16" s="57">
        <v>13</v>
      </c>
      <c r="J16" s="49"/>
      <c r="K16" s="51"/>
      <c r="L16" s="42"/>
      <c r="M16" s="42"/>
      <c r="N16" s="42"/>
      <c r="O16" s="51"/>
      <c r="P16" s="42"/>
      <c r="Q16" s="42"/>
      <c r="R16" s="42"/>
    </row>
    <row r="17" spans="1:18" x14ac:dyDescent="0.25">
      <c r="A17" s="13"/>
      <c r="B17" s="74" t="s">
        <v>317</v>
      </c>
      <c r="C17" s="61" t="s">
        <v>160</v>
      </c>
      <c r="D17" s="53"/>
      <c r="E17" s="54">
        <v>6</v>
      </c>
      <c r="F17" s="55"/>
      <c r="G17" s="61"/>
      <c r="H17" s="53"/>
      <c r="I17" s="54">
        <v>8</v>
      </c>
      <c r="J17" s="55"/>
      <c r="K17" s="61"/>
      <c r="L17" s="53"/>
      <c r="M17" s="54">
        <v>3</v>
      </c>
      <c r="N17" s="55"/>
      <c r="O17" s="61"/>
      <c r="P17" s="53"/>
      <c r="Q17" s="54">
        <v>18</v>
      </c>
      <c r="R17" s="55"/>
    </row>
    <row r="18" spans="1:18" x14ac:dyDescent="0.25">
      <c r="A18" s="13"/>
      <c r="B18" s="73" t="s">
        <v>318</v>
      </c>
      <c r="C18" s="51" t="s">
        <v>160</v>
      </c>
      <c r="D18" s="42"/>
      <c r="E18" s="57">
        <v>2</v>
      </c>
      <c r="F18" s="49"/>
      <c r="G18" s="51"/>
      <c r="H18" s="42"/>
      <c r="I18" s="57">
        <v>2</v>
      </c>
      <c r="J18" s="49"/>
      <c r="K18" s="51"/>
      <c r="L18" s="42"/>
      <c r="M18" s="42"/>
      <c r="N18" s="42"/>
      <c r="O18" s="51"/>
      <c r="P18" s="42"/>
      <c r="Q18" s="42"/>
      <c r="R18" s="42"/>
    </row>
    <row r="19" spans="1:18" ht="15.75" thickBot="1" x14ac:dyDescent="0.3">
      <c r="A19" s="13"/>
      <c r="B19" s="74" t="s">
        <v>100</v>
      </c>
      <c r="C19" s="61" t="s">
        <v>160</v>
      </c>
      <c r="D19" s="53"/>
      <c r="E19" s="54">
        <v>2</v>
      </c>
      <c r="F19" s="55"/>
      <c r="G19" s="61"/>
      <c r="H19" s="53"/>
      <c r="I19" s="54">
        <v>3</v>
      </c>
      <c r="J19" s="55"/>
      <c r="K19" s="61"/>
      <c r="L19" s="53"/>
      <c r="M19" s="54">
        <v>1</v>
      </c>
      <c r="N19" s="55"/>
      <c r="O19" s="61"/>
      <c r="P19" s="53"/>
      <c r="Q19" s="54">
        <v>8</v>
      </c>
      <c r="R19" s="55"/>
    </row>
    <row r="20" spans="1:18" x14ac:dyDescent="0.25">
      <c r="A20" s="13"/>
      <c r="B20" s="58"/>
      <c r="C20" s="58" t="s">
        <v>160</v>
      </c>
      <c r="D20" s="59"/>
      <c r="E20" s="59"/>
      <c r="F20" s="58"/>
      <c r="G20" s="58"/>
      <c r="H20" s="59"/>
      <c r="I20" s="59"/>
      <c r="J20" s="58"/>
      <c r="K20" s="58"/>
      <c r="L20" s="59"/>
      <c r="M20" s="59"/>
      <c r="N20" s="58"/>
      <c r="O20" s="58"/>
      <c r="P20" s="59"/>
      <c r="Q20" s="59"/>
      <c r="R20" s="58"/>
    </row>
    <row r="21" spans="1:18" ht="15.75" thickBot="1" x14ac:dyDescent="0.3">
      <c r="A21" s="13"/>
      <c r="B21" s="75" t="s">
        <v>44</v>
      </c>
      <c r="C21" s="51" t="s">
        <v>160</v>
      </c>
      <c r="D21" s="42"/>
      <c r="E21" s="57">
        <v>55</v>
      </c>
      <c r="F21" s="49" t="s">
        <v>310</v>
      </c>
      <c r="G21" s="51"/>
      <c r="H21" s="42" t="s">
        <v>170</v>
      </c>
      <c r="I21" s="57">
        <v>78</v>
      </c>
      <c r="J21" s="49"/>
      <c r="K21" s="51"/>
      <c r="L21" s="42"/>
      <c r="M21" s="57">
        <v>33</v>
      </c>
      <c r="N21" s="49" t="s">
        <v>310</v>
      </c>
      <c r="O21" s="51"/>
      <c r="P21" s="42" t="s">
        <v>170</v>
      </c>
      <c r="Q21" s="57">
        <v>180</v>
      </c>
      <c r="R21" s="49"/>
    </row>
    <row r="22" spans="1:18" ht="15.75" thickTop="1" x14ac:dyDescent="0.25">
      <c r="A22" s="13"/>
      <c r="B22" s="58"/>
      <c r="C22" s="58" t="s">
        <v>160</v>
      </c>
      <c r="D22" s="62"/>
      <c r="E22" s="62"/>
      <c r="F22" s="58"/>
      <c r="G22" s="58"/>
      <c r="H22" s="62"/>
      <c r="I22" s="62"/>
      <c r="J22" s="58"/>
      <c r="K22" s="58"/>
      <c r="L22" s="62"/>
      <c r="M22" s="62"/>
      <c r="N22" s="58"/>
      <c r="O22" s="58"/>
      <c r="P22" s="62"/>
      <c r="Q22" s="62"/>
      <c r="R22" s="58"/>
    </row>
  </sheetData>
  <mergeCells count="11">
    <mergeCell ref="B6:R6"/>
    <mergeCell ref="D8:Q8"/>
    <mergeCell ref="D9:I9"/>
    <mergeCell ref="L9:Q9"/>
    <mergeCell ref="A1:A2"/>
    <mergeCell ref="B1:R1"/>
    <mergeCell ref="B2:R2"/>
    <mergeCell ref="B3:R3"/>
    <mergeCell ref="A4:A22"/>
    <mergeCell ref="B4:R4"/>
    <mergeCell ref="B5:R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x14ac:dyDescent="0.25">
      <c r="A2" s="1" t="s">
        <v>62</v>
      </c>
      <c r="B2" s="1" t="s">
        <v>2</v>
      </c>
      <c r="C2" s="1" t="s">
        <v>26</v>
      </c>
    </row>
    <row r="3" spans="1:3" ht="30" x14ac:dyDescent="0.25">
      <c r="A3" s="4" t="s">
        <v>63</v>
      </c>
      <c r="B3" s="5" t="s">
        <v>5</v>
      </c>
      <c r="C3" s="5" t="s">
        <v>5</v>
      </c>
    </row>
    <row r="4" spans="1:3" ht="45" x14ac:dyDescent="0.25">
      <c r="A4" s="3" t="s">
        <v>78</v>
      </c>
      <c r="B4" s="9">
        <v>-1</v>
      </c>
      <c r="C4" s="9">
        <v>38</v>
      </c>
    </row>
    <row r="5" spans="1:3" ht="45" x14ac:dyDescent="0.25">
      <c r="A5" s="3" t="s">
        <v>79</v>
      </c>
      <c r="B5" s="5">
        <v>1</v>
      </c>
      <c r="C5" s="5">
        <v>3</v>
      </c>
    </row>
    <row r="6" spans="1:3" ht="30" x14ac:dyDescent="0.25">
      <c r="A6" s="3" t="s">
        <v>80</v>
      </c>
      <c r="B6" s="9">
        <v>4</v>
      </c>
      <c r="C6" s="9">
        <v>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7109375" bestFit="1" customWidth="1"/>
    <col min="3" max="3" width="1.85546875" bestFit="1" customWidth="1"/>
    <col min="4" max="4" width="2" customWidth="1"/>
    <col min="5" max="5" width="3.5703125" customWidth="1"/>
    <col min="6" max="6" width="2.140625" customWidth="1"/>
    <col min="7" max="7" width="10" customWidth="1"/>
    <col min="8" max="8" width="2" customWidth="1"/>
    <col min="9" max="9" width="4" customWidth="1"/>
    <col min="10" max="10" width="2" bestFit="1" customWidth="1"/>
  </cols>
  <sheetData>
    <row r="1" spans="1:10" ht="15" customHeight="1" x14ac:dyDescent="0.25">
      <c r="A1" s="8" t="s">
        <v>8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7</v>
      </c>
      <c r="B3" s="12" t="s">
        <v>5</v>
      </c>
      <c r="C3" s="12"/>
      <c r="D3" s="12"/>
      <c r="E3" s="12"/>
      <c r="F3" s="12"/>
      <c r="G3" s="12"/>
      <c r="H3" s="12"/>
      <c r="I3" s="12"/>
      <c r="J3" s="12"/>
    </row>
    <row r="4" spans="1:10" ht="15" customHeight="1" x14ac:dyDescent="0.25">
      <c r="A4" s="13" t="s">
        <v>868</v>
      </c>
      <c r="B4" s="12" t="s">
        <v>5</v>
      </c>
      <c r="C4" s="12"/>
      <c r="D4" s="12"/>
      <c r="E4" s="12"/>
      <c r="F4" s="12"/>
      <c r="G4" s="12"/>
      <c r="H4" s="12"/>
      <c r="I4" s="12"/>
      <c r="J4" s="12"/>
    </row>
    <row r="5" spans="1:10" ht="15.75" thickBot="1" x14ac:dyDescent="0.3">
      <c r="A5" s="13"/>
      <c r="B5" s="51"/>
      <c r="C5" s="51" t="s">
        <v>160</v>
      </c>
      <c r="D5" s="63" t="s">
        <v>272</v>
      </c>
      <c r="E5" s="63"/>
      <c r="F5" s="63"/>
      <c r="G5" s="63"/>
      <c r="H5" s="63"/>
      <c r="I5" s="63"/>
      <c r="J5" s="51"/>
    </row>
    <row r="6" spans="1:10" ht="15.75" thickBot="1" x14ac:dyDescent="0.3">
      <c r="A6" s="13"/>
      <c r="B6" s="51"/>
      <c r="C6" s="51" t="s">
        <v>160</v>
      </c>
      <c r="D6" s="64">
        <v>2014</v>
      </c>
      <c r="E6" s="64"/>
      <c r="F6" s="51"/>
      <c r="G6" s="51"/>
      <c r="H6" s="64">
        <v>2013</v>
      </c>
      <c r="I6" s="64"/>
      <c r="J6" s="51"/>
    </row>
    <row r="7" spans="1:10" x14ac:dyDescent="0.25">
      <c r="A7" s="13"/>
      <c r="B7" s="52" t="s">
        <v>329</v>
      </c>
      <c r="C7" s="53" t="s">
        <v>160</v>
      </c>
      <c r="D7" s="53" t="s">
        <v>170</v>
      </c>
      <c r="E7" s="54" t="s">
        <v>330</v>
      </c>
      <c r="F7" s="55" t="s">
        <v>174</v>
      </c>
      <c r="G7" s="53"/>
      <c r="H7" s="53" t="s">
        <v>170</v>
      </c>
      <c r="I7" s="54">
        <v>57</v>
      </c>
      <c r="J7" s="55"/>
    </row>
    <row r="8" spans="1:10" x14ac:dyDescent="0.25">
      <c r="A8" s="13"/>
      <c r="B8" s="56" t="s">
        <v>331</v>
      </c>
      <c r="C8" s="42" t="s">
        <v>160</v>
      </c>
      <c r="D8" s="42"/>
      <c r="E8" s="57" t="s">
        <v>332</v>
      </c>
      <c r="F8" s="49" t="s">
        <v>174</v>
      </c>
      <c r="G8" s="42"/>
      <c r="H8" s="42"/>
      <c r="I8" s="57" t="s">
        <v>257</v>
      </c>
      <c r="J8" s="49" t="s">
        <v>174</v>
      </c>
    </row>
    <row r="9" spans="1:10" x14ac:dyDescent="0.25">
      <c r="A9" s="13"/>
      <c r="B9" s="52" t="s">
        <v>333</v>
      </c>
      <c r="C9" s="53" t="s">
        <v>160</v>
      </c>
      <c r="D9" s="53"/>
      <c r="E9" s="54" t="s">
        <v>173</v>
      </c>
      <c r="F9" s="55" t="s">
        <v>174</v>
      </c>
      <c r="G9" s="53"/>
      <c r="H9" s="53"/>
      <c r="I9" s="54" t="s">
        <v>248</v>
      </c>
      <c r="J9" s="55" t="s">
        <v>174</v>
      </c>
    </row>
    <row r="10" spans="1:10" ht="15.75" thickBot="1" x14ac:dyDescent="0.3">
      <c r="A10" s="13"/>
      <c r="B10" s="56" t="s">
        <v>100</v>
      </c>
      <c r="C10" s="42" t="s">
        <v>160</v>
      </c>
      <c r="D10" s="42"/>
      <c r="E10" s="57">
        <v>1</v>
      </c>
      <c r="F10" s="49"/>
      <c r="G10" s="42"/>
      <c r="H10" s="49"/>
      <c r="I10" s="69" t="s">
        <v>171</v>
      </c>
      <c r="J10" s="49"/>
    </row>
    <row r="11" spans="1:10" x14ac:dyDescent="0.25">
      <c r="A11" s="13"/>
      <c r="B11" s="58"/>
      <c r="C11" s="58" t="s">
        <v>160</v>
      </c>
      <c r="D11" s="59"/>
      <c r="E11" s="59"/>
      <c r="F11" s="58"/>
      <c r="G11" s="58"/>
      <c r="H11" s="59"/>
      <c r="I11" s="59"/>
      <c r="J11" s="58"/>
    </row>
    <row r="12" spans="1:10" ht="15.75" thickBot="1" x14ac:dyDescent="0.3">
      <c r="A12" s="13"/>
      <c r="B12" s="60"/>
      <c r="C12" s="61" t="s">
        <v>160</v>
      </c>
      <c r="D12" s="53" t="s">
        <v>170</v>
      </c>
      <c r="E12" s="54" t="s">
        <v>334</v>
      </c>
      <c r="F12" s="55" t="s">
        <v>174</v>
      </c>
      <c r="G12" s="61"/>
      <c r="H12" s="53" t="s">
        <v>170</v>
      </c>
      <c r="I12" s="54">
        <v>42</v>
      </c>
      <c r="J12" s="55"/>
    </row>
    <row r="13" spans="1:10" ht="15.75" thickTop="1" x14ac:dyDescent="0.25">
      <c r="A13" s="13"/>
      <c r="B13" s="58"/>
      <c r="C13" s="58" t="s">
        <v>160</v>
      </c>
      <c r="D13" s="62"/>
      <c r="E13" s="62"/>
      <c r="F13" s="58"/>
      <c r="G13" s="58"/>
      <c r="H13" s="62"/>
      <c r="I13" s="62"/>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4.5703125" customWidth="1"/>
    <col min="6" max="6" width="2" customWidth="1"/>
    <col min="8" max="8" width="1.85546875" customWidth="1"/>
    <col min="9" max="9" width="4.42578125" customWidth="1"/>
  </cols>
  <sheetData>
    <row r="1" spans="1:10" ht="15" customHeight="1" x14ac:dyDescent="0.25">
      <c r="A1" s="8" t="s">
        <v>8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9</v>
      </c>
      <c r="B3" s="12" t="s">
        <v>5</v>
      </c>
      <c r="C3" s="12"/>
      <c r="D3" s="12"/>
      <c r="E3" s="12"/>
      <c r="F3" s="12"/>
      <c r="G3" s="12"/>
      <c r="H3" s="12"/>
      <c r="I3" s="12"/>
      <c r="J3" s="12"/>
    </row>
    <row r="4" spans="1:10" ht="15" customHeight="1" x14ac:dyDescent="0.25">
      <c r="A4" s="13" t="s">
        <v>870</v>
      </c>
      <c r="B4" s="12" t="s">
        <v>5</v>
      </c>
      <c r="C4" s="12"/>
      <c r="D4" s="12"/>
      <c r="E4" s="12"/>
      <c r="F4" s="12"/>
      <c r="G4" s="12"/>
      <c r="H4" s="12"/>
      <c r="I4" s="12"/>
      <c r="J4" s="12"/>
    </row>
    <row r="5" spans="1:10" x14ac:dyDescent="0.25">
      <c r="A5" s="13"/>
      <c r="B5" s="42"/>
      <c r="C5" s="42"/>
      <c r="D5" s="42"/>
      <c r="E5" s="42"/>
      <c r="F5" s="42"/>
      <c r="G5" s="42"/>
      <c r="H5" s="42"/>
      <c r="I5" s="42"/>
      <c r="J5" s="42"/>
    </row>
    <row r="6" spans="1:10" ht="15.75" thickBot="1" x14ac:dyDescent="0.3">
      <c r="A6" s="13"/>
      <c r="B6" s="51"/>
      <c r="C6" s="51" t="s">
        <v>160</v>
      </c>
      <c r="D6" s="63" t="s">
        <v>272</v>
      </c>
      <c r="E6" s="63"/>
      <c r="F6" s="63"/>
      <c r="G6" s="63"/>
      <c r="H6" s="63"/>
      <c r="I6" s="63"/>
      <c r="J6" s="51"/>
    </row>
    <row r="7" spans="1:10" ht="15.75" thickBot="1" x14ac:dyDescent="0.3">
      <c r="A7" s="13"/>
      <c r="B7" s="51"/>
      <c r="C7" s="51" t="s">
        <v>160</v>
      </c>
      <c r="D7" s="64">
        <v>2014</v>
      </c>
      <c r="E7" s="64"/>
      <c r="F7" s="51"/>
      <c r="G7" s="51"/>
      <c r="H7" s="64">
        <v>2013</v>
      </c>
      <c r="I7" s="64"/>
      <c r="J7" s="51"/>
    </row>
    <row r="8" spans="1:10" ht="25.5" x14ac:dyDescent="0.25">
      <c r="A8" s="13"/>
      <c r="B8" s="52" t="s">
        <v>50</v>
      </c>
      <c r="C8" s="53" t="s">
        <v>160</v>
      </c>
      <c r="D8" s="53" t="s">
        <v>170</v>
      </c>
      <c r="E8" s="54">
        <v>100</v>
      </c>
      <c r="F8" s="55"/>
      <c r="G8" s="53"/>
      <c r="H8" s="53" t="s">
        <v>170</v>
      </c>
      <c r="I8" s="54">
        <v>314</v>
      </c>
      <c r="J8" s="55"/>
    </row>
    <row r="9" spans="1:10" ht="25.5" x14ac:dyDescent="0.25">
      <c r="A9" s="13"/>
      <c r="B9" s="56" t="s">
        <v>342</v>
      </c>
      <c r="C9" s="42" t="s">
        <v>160</v>
      </c>
      <c r="D9" s="42"/>
      <c r="E9" s="42"/>
      <c r="F9" s="42"/>
      <c r="G9" s="42"/>
      <c r="H9" s="42"/>
      <c r="I9" s="42"/>
      <c r="J9" s="42"/>
    </row>
    <row r="10" spans="1:10" x14ac:dyDescent="0.25">
      <c r="A10" s="13"/>
      <c r="B10" s="74" t="s">
        <v>176</v>
      </c>
      <c r="C10" s="53" t="s">
        <v>160</v>
      </c>
      <c r="D10" s="53"/>
      <c r="E10" s="54">
        <v>498</v>
      </c>
      <c r="F10" s="55"/>
      <c r="G10" s="53"/>
      <c r="H10" s="53"/>
      <c r="I10" s="54">
        <v>497</v>
      </c>
      <c r="J10" s="55"/>
    </row>
    <row r="11" spans="1:10" ht="15.75" thickBot="1" x14ac:dyDescent="0.3">
      <c r="A11" s="13"/>
      <c r="B11" s="73" t="s">
        <v>343</v>
      </c>
      <c r="C11" s="42" t="s">
        <v>160</v>
      </c>
      <c r="D11" s="42"/>
      <c r="E11" s="57">
        <v>1</v>
      </c>
      <c r="F11" s="49"/>
      <c r="G11" s="42"/>
      <c r="H11" s="42"/>
      <c r="I11" s="57">
        <v>1</v>
      </c>
      <c r="J11" s="49"/>
    </row>
    <row r="12" spans="1:10" x14ac:dyDescent="0.25">
      <c r="A12" s="13"/>
      <c r="B12" s="58"/>
      <c r="C12" s="58" t="s">
        <v>160</v>
      </c>
      <c r="D12" s="59"/>
      <c r="E12" s="59"/>
      <c r="F12" s="58"/>
      <c r="G12" s="58"/>
      <c r="H12" s="59"/>
      <c r="I12" s="59"/>
      <c r="J12" s="58"/>
    </row>
    <row r="13" spans="1:10" ht="15.75" thickBot="1" x14ac:dyDescent="0.3">
      <c r="A13" s="13"/>
      <c r="B13" s="74" t="s">
        <v>177</v>
      </c>
      <c r="C13" s="61" t="s">
        <v>160</v>
      </c>
      <c r="D13" s="53"/>
      <c r="E13" s="54">
        <v>499</v>
      </c>
      <c r="F13" s="55"/>
      <c r="G13" s="61"/>
      <c r="H13" s="53"/>
      <c r="I13" s="54">
        <v>498</v>
      </c>
      <c r="J13" s="55"/>
    </row>
    <row r="14" spans="1:10" ht="15.75" thickTop="1" x14ac:dyDescent="0.25">
      <c r="A14" s="13"/>
      <c r="B14" s="58"/>
      <c r="C14" s="58" t="s">
        <v>160</v>
      </c>
      <c r="D14" s="62"/>
      <c r="E14" s="62"/>
      <c r="F14" s="58"/>
      <c r="G14" s="58"/>
      <c r="H14" s="62"/>
      <c r="I14" s="62"/>
      <c r="J14" s="58"/>
    </row>
    <row r="15" spans="1:10" ht="25.5" x14ac:dyDescent="0.25">
      <c r="A15" s="13"/>
      <c r="B15" s="56" t="s">
        <v>344</v>
      </c>
      <c r="C15" s="51" t="s">
        <v>160</v>
      </c>
      <c r="D15" s="42"/>
      <c r="E15" s="42"/>
      <c r="F15" s="42"/>
      <c r="G15" s="51"/>
      <c r="H15" s="42"/>
      <c r="I15" s="42"/>
      <c r="J15" s="42"/>
    </row>
    <row r="16" spans="1:10" x14ac:dyDescent="0.25">
      <c r="A16" s="13"/>
      <c r="B16" s="74" t="s">
        <v>345</v>
      </c>
      <c r="C16" s="61" t="s">
        <v>160</v>
      </c>
      <c r="D16" s="53"/>
      <c r="E16" s="53"/>
      <c r="F16" s="53"/>
      <c r="G16" s="61"/>
      <c r="H16" s="53"/>
      <c r="I16" s="53"/>
      <c r="J16" s="53"/>
    </row>
    <row r="17" spans="1:10" x14ac:dyDescent="0.25">
      <c r="A17" s="13"/>
      <c r="B17" s="78" t="s">
        <v>52</v>
      </c>
      <c r="C17" s="51" t="s">
        <v>160</v>
      </c>
      <c r="D17" s="42" t="s">
        <v>170</v>
      </c>
      <c r="E17" s="57">
        <v>0.23</v>
      </c>
      <c r="F17" s="49"/>
      <c r="G17" s="51"/>
      <c r="H17" s="42" t="s">
        <v>170</v>
      </c>
      <c r="I17" s="57">
        <v>0.63</v>
      </c>
      <c r="J17" s="49"/>
    </row>
    <row r="18" spans="1:10" ht="15.75" thickBot="1" x14ac:dyDescent="0.3">
      <c r="A18" s="13"/>
      <c r="B18" s="79" t="s">
        <v>53</v>
      </c>
      <c r="C18" s="61" t="s">
        <v>160</v>
      </c>
      <c r="D18" s="53"/>
      <c r="E18" s="54" t="s">
        <v>346</v>
      </c>
      <c r="F18" s="55" t="s">
        <v>174</v>
      </c>
      <c r="G18" s="61"/>
      <c r="H18" s="55"/>
      <c r="I18" s="71" t="s">
        <v>171</v>
      </c>
      <c r="J18" s="55"/>
    </row>
    <row r="19" spans="1:10" x14ac:dyDescent="0.25">
      <c r="A19" s="13"/>
      <c r="B19" s="58"/>
      <c r="C19" s="58" t="s">
        <v>160</v>
      </c>
      <c r="D19" s="59"/>
      <c r="E19" s="59"/>
      <c r="F19" s="58"/>
      <c r="G19" s="58"/>
      <c r="H19" s="59"/>
      <c r="I19" s="59"/>
      <c r="J19" s="58"/>
    </row>
    <row r="20" spans="1:10" ht="15.75" thickBot="1" x14ac:dyDescent="0.3">
      <c r="A20" s="13"/>
      <c r="B20" s="70"/>
      <c r="C20" s="51" t="s">
        <v>160</v>
      </c>
      <c r="D20" s="42" t="s">
        <v>170</v>
      </c>
      <c r="E20" s="57">
        <v>0.2</v>
      </c>
      <c r="F20" s="49"/>
      <c r="G20" s="51"/>
      <c r="H20" s="42" t="s">
        <v>170</v>
      </c>
      <c r="I20" s="57">
        <v>0.63</v>
      </c>
      <c r="J20" s="49"/>
    </row>
    <row r="21" spans="1:10" ht="15.75" thickTop="1" x14ac:dyDescent="0.25">
      <c r="A21" s="13"/>
      <c r="B21" s="58"/>
      <c r="C21" s="58" t="s">
        <v>160</v>
      </c>
      <c r="D21" s="62"/>
      <c r="E21" s="62"/>
      <c r="F21" s="58"/>
      <c r="G21" s="58"/>
      <c r="H21" s="62"/>
      <c r="I21" s="62"/>
      <c r="J21" s="58"/>
    </row>
    <row r="22" spans="1:10" x14ac:dyDescent="0.25">
      <c r="A22" s="13"/>
      <c r="B22" s="74" t="s">
        <v>347</v>
      </c>
      <c r="C22" s="61" t="s">
        <v>160</v>
      </c>
      <c r="D22" s="53"/>
      <c r="E22" s="53"/>
      <c r="F22" s="53"/>
      <c r="G22" s="61"/>
      <c r="H22" s="53"/>
      <c r="I22" s="53"/>
      <c r="J22" s="53"/>
    </row>
    <row r="23" spans="1:10" x14ac:dyDescent="0.25">
      <c r="A23" s="13"/>
      <c r="B23" s="78" t="s">
        <v>52</v>
      </c>
      <c r="C23" s="51" t="s">
        <v>160</v>
      </c>
      <c r="D23" s="42" t="s">
        <v>170</v>
      </c>
      <c r="E23" s="57">
        <v>0.23</v>
      </c>
      <c r="F23" s="49"/>
      <c r="G23" s="51"/>
      <c r="H23" s="42" t="s">
        <v>170</v>
      </c>
      <c r="I23" s="57">
        <v>0.63</v>
      </c>
      <c r="J23" s="49"/>
    </row>
    <row r="24" spans="1:10" ht="15.75" thickBot="1" x14ac:dyDescent="0.3">
      <c r="A24" s="13"/>
      <c r="B24" s="79" t="s">
        <v>53</v>
      </c>
      <c r="C24" s="61" t="s">
        <v>160</v>
      </c>
      <c r="D24" s="53"/>
      <c r="E24" s="54" t="s">
        <v>346</v>
      </c>
      <c r="F24" s="55" t="s">
        <v>174</v>
      </c>
      <c r="G24" s="61"/>
      <c r="H24" s="55"/>
      <c r="I24" s="71" t="s">
        <v>171</v>
      </c>
      <c r="J24" s="55"/>
    </row>
    <row r="25" spans="1:10" x14ac:dyDescent="0.25">
      <c r="A25" s="13"/>
      <c r="B25" s="58"/>
      <c r="C25" s="58" t="s">
        <v>160</v>
      </c>
      <c r="D25" s="59"/>
      <c r="E25" s="59"/>
      <c r="F25" s="58"/>
      <c r="G25" s="58"/>
      <c r="H25" s="59"/>
      <c r="I25" s="59"/>
      <c r="J25" s="58"/>
    </row>
    <row r="26" spans="1:10" ht="15.75" thickBot="1" x14ac:dyDescent="0.3">
      <c r="A26" s="13"/>
      <c r="B26" s="70"/>
      <c r="C26" s="51" t="s">
        <v>160</v>
      </c>
      <c r="D26" s="42" t="s">
        <v>170</v>
      </c>
      <c r="E26" s="57">
        <v>0.2</v>
      </c>
      <c r="F26" s="49"/>
      <c r="G26" s="51"/>
      <c r="H26" s="42" t="s">
        <v>170</v>
      </c>
      <c r="I26" s="57">
        <v>0.63</v>
      </c>
      <c r="J26" s="49"/>
    </row>
    <row r="27" spans="1:10" ht="15.75" thickTop="1" x14ac:dyDescent="0.25">
      <c r="A27" s="13"/>
      <c r="B27" s="58"/>
      <c r="C27" s="58" t="s">
        <v>160</v>
      </c>
      <c r="D27" s="62"/>
      <c r="E27" s="62"/>
      <c r="F27" s="58"/>
      <c r="G27" s="58"/>
      <c r="H27" s="62"/>
      <c r="I27" s="62"/>
      <c r="J27" s="58"/>
    </row>
  </sheetData>
  <mergeCells count="9">
    <mergeCell ref="D6:I6"/>
    <mergeCell ref="D7:E7"/>
    <mergeCell ref="H7:I7"/>
    <mergeCell ref="A1:A2"/>
    <mergeCell ref="B1:J1"/>
    <mergeCell ref="B2:J2"/>
    <mergeCell ref="B3:J3"/>
    <mergeCell ref="A4:A27"/>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 customWidth="1"/>
    <col min="5" max="5" width="3.5703125" customWidth="1"/>
    <col min="6" max="6" width="2.140625" customWidth="1"/>
    <col min="7" max="7" width="10.42578125" customWidth="1"/>
    <col min="8" max="8" width="2" customWidth="1"/>
    <col min="9" max="9" width="3.5703125" customWidth="1"/>
    <col min="10" max="10" width="2" bestFit="1"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1</v>
      </c>
      <c r="B3" s="12" t="s">
        <v>5</v>
      </c>
      <c r="C3" s="12"/>
      <c r="D3" s="12"/>
      <c r="E3" s="12"/>
      <c r="F3" s="12"/>
      <c r="G3" s="12"/>
      <c r="H3" s="12"/>
      <c r="I3" s="12"/>
      <c r="J3" s="12"/>
    </row>
    <row r="4" spans="1:10" ht="15" customHeight="1" x14ac:dyDescent="0.25">
      <c r="A4" s="13" t="s">
        <v>350</v>
      </c>
      <c r="B4" s="12" t="s">
        <v>5</v>
      </c>
      <c r="C4" s="12"/>
      <c r="D4" s="12"/>
      <c r="E4" s="12"/>
      <c r="F4" s="12"/>
      <c r="G4" s="12"/>
      <c r="H4" s="12"/>
      <c r="I4" s="12"/>
      <c r="J4" s="12"/>
    </row>
    <row r="5" spans="1:10" ht="15.75" thickBot="1" x14ac:dyDescent="0.3">
      <c r="A5" s="13"/>
      <c r="B5" s="51"/>
      <c r="C5" s="51" t="s">
        <v>160</v>
      </c>
      <c r="D5" s="63" t="s">
        <v>272</v>
      </c>
      <c r="E5" s="63"/>
      <c r="F5" s="63"/>
      <c r="G5" s="63"/>
      <c r="H5" s="63"/>
      <c r="I5" s="63"/>
      <c r="J5" s="51"/>
    </row>
    <row r="6" spans="1:10" ht="15.75" thickBot="1" x14ac:dyDescent="0.3">
      <c r="A6" s="13"/>
      <c r="B6" s="51"/>
      <c r="C6" s="51" t="s">
        <v>160</v>
      </c>
      <c r="D6" s="64">
        <v>2014</v>
      </c>
      <c r="E6" s="64"/>
      <c r="F6" s="51"/>
      <c r="G6" s="51"/>
      <c r="H6" s="64">
        <v>2013</v>
      </c>
      <c r="I6" s="64"/>
      <c r="J6" s="51"/>
    </row>
    <row r="7" spans="1:10" x14ac:dyDescent="0.25">
      <c r="A7" s="13"/>
      <c r="B7" s="52" t="s">
        <v>353</v>
      </c>
      <c r="C7" s="53" t="s">
        <v>160</v>
      </c>
      <c r="D7" s="53"/>
      <c r="E7" s="53"/>
      <c r="F7" s="53"/>
      <c r="G7" s="53"/>
      <c r="H7" s="53"/>
      <c r="I7" s="53"/>
      <c r="J7" s="53"/>
    </row>
    <row r="8" spans="1:10" x14ac:dyDescent="0.25">
      <c r="A8" s="13"/>
      <c r="B8" s="73" t="s">
        <v>354</v>
      </c>
      <c r="C8" s="42" t="s">
        <v>160</v>
      </c>
      <c r="D8" s="42" t="s">
        <v>170</v>
      </c>
      <c r="E8" s="57">
        <v>6</v>
      </c>
      <c r="F8" s="49"/>
      <c r="G8" s="42"/>
      <c r="H8" s="42" t="s">
        <v>170</v>
      </c>
      <c r="I8" s="57">
        <v>9</v>
      </c>
      <c r="J8" s="49"/>
    </row>
    <row r="9" spans="1:10" x14ac:dyDescent="0.25">
      <c r="A9" s="13"/>
      <c r="B9" s="74" t="s">
        <v>355</v>
      </c>
      <c r="C9" s="53" t="s">
        <v>160</v>
      </c>
      <c r="D9" s="53"/>
      <c r="E9" s="54">
        <v>10</v>
      </c>
      <c r="F9" s="55"/>
      <c r="G9" s="53"/>
      <c r="H9" s="53"/>
      <c r="I9" s="54">
        <v>10</v>
      </c>
      <c r="J9" s="55"/>
    </row>
    <row r="10" spans="1:10" x14ac:dyDescent="0.25">
      <c r="A10" s="13"/>
      <c r="B10" s="73" t="s">
        <v>356</v>
      </c>
      <c r="C10" s="42" t="s">
        <v>160</v>
      </c>
      <c r="D10" s="42"/>
      <c r="E10" s="57" t="s">
        <v>357</v>
      </c>
      <c r="F10" s="49" t="s">
        <v>174</v>
      </c>
      <c r="G10" s="42"/>
      <c r="H10" s="42"/>
      <c r="I10" s="57" t="s">
        <v>248</v>
      </c>
      <c r="J10" s="49" t="s">
        <v>174</v>
      </c>
    </row>
    <row r="11" spans="1:10" ht="15.75" thickBot="1" x14ac:dyDescent="0.3">
      <c r="A11" s="13"/>
      <c r="B11" s="74" t="s">
        <v>358</v>
      </c>
      <c r="C11" s="53" t="s">
        <v>160</v>
      </c>
      <c r="D11" s="53"/>
      <c r="E11" s="54">
        <v>3</v>
      </c>
      <c r="F11" s="55"/>
      <c r="G11" s="53"/>
      <c r="H11" s="53"/>
      <c r="I11" s="54">
        <v>8</v>
      </c>
      <c r="J11" s="55"/>
    </row>
    <row r="12" spans="1:10" x14ac:dyDescent="0.25">
      <c r="A12" s="13"/>
      <c r="B12" s="58"/>
      <c r="C12" s="58" t="s">
        <v>160</v>
      </c>
      <c r="D12" s="59"/>
      <c r="E12" s="59"/>
      <c r="F12" s="58"/>
      <c r="G12" s="58"/>
      <c r="H12" s="59"/>
      <c r="I12" s="59"/>
      <c r="J12" s="58"/>
    </row>
    <row r="13" spans="1:10" ht="15.75" thickBot="1" x14ac:dyDescent="0.3">
      <c r="A13" s="13"/>
      <c r="B13" s="70"/>
      <c r="C13" s="51" t="s">
        <v>160</v>
      </c>
      <c r="D13" s="42" t="s">
        <v>170</v>
      </c>
      <c r="E13" s="57">
        <v>6</v>
      </c>
      <c r="F13" s="49"/>
      <c r="G13" s="51"/>
      <c r="H13" s="42" t="s">
        <v>170</v>
      </c>
      <c r="I13" s="57">
        <v>15</v>
      </c>
      <c r="J13" s="49"/>
    </row>
    <row r="14" spans="1:10" ht="15.75" thickTop="1" x14ac:dyDescent="0.25">
      <c r="A14" s="13"/>
      <c r="B14" s="58"/>
      <c r="C14" s="58" t="s">
        <v>160</v>
      </c>
      <c r="D14" s="62"/>
      <c r="E14" s="62"/>
      <c r="F14" s="58"/>
      <c r="G14" s="58"/>
      <c r="H14" s="62"/>
      <c r="I14" s="62"/>
      <c r="J14" s="58"/>
    </row>
    <row r="15" spans="1:10" x14ac:dyDescent="0.25">
      <c r="A15" s="13"/>
      <c r="B15" s="42"/>
      <c r="C15" s="67"/>
      <c r="D15" s="67"/>
      <c r="E15" s="67"/>
      <c r="F15" s="67"/>
      <c r="G15" s="67"/>
      <c r="H15" s="67"/>
      <c r="I15" s="67"/>
      <c r="J15" s="67"/>
    </row>
    <row r="16" spans="1:10" ht="15.75" thickBot="1" x14ac:dyDescent="0.3">
      <c r="A16" s="13"/>
      <c r="B16" s="51"/>
      <c r="C16" s="51" t="s">
        <v>160</v>
      </c>
      <c r="D16" s="63" t="s">
        <v>359</v>
      </c>
      <c r="E16" s="63"/>
      <c r="F16" s="63"/>
      <c r="G16" s="63"/>
      <c r="H16" s="63"/>
      <c r="I16" s="63"/>
      <c r="J16" s="51"/>
    </row>
    <row r="17" spans="1:10" ht="15.75" thickBot="1" x14ac:dyDescent="0.3">
      <c r="A17" s="13"/>
      <c r="B17" s="51"/>
      <c r="C17" s="51" t="s">
        <v>160</v>
      </c>
      <c r="D17" s="64">
        <v>2014</v>
      </c>
      <c r="E17" s="64"/>
      <c r="F17" s="51"/>
      <c r="G17" s="51"/>
      <c r="H17" s="64">
        <v>2013</v>
      </c>
      <c r="I17" s="64"/>
      <c r="J17" s="51"/>
    </row>
    <row r="18" spans="1:10" x14ac:dyDescent="0.25">
      <c r="A18" s="13"/>
      <c r="B18" s="52" t="s">
        <v>360</v>
      </c>
      <c r="C18" s="53" t="s">
        <v>160</v>
      </c>
      <c r="D18" s="53"/>
      <c r="E18" s="53"/>
      <c r="F18" s="53"/>
      <c r="G18" s="53"/>
      <c r="H18" s="53"/>
      <c r="I18" s="53"/>
      <c r="J18" s="53"/>
    </row>
    <row r="19" spans="1:10" x14ac:dyDescent="0.25">
      <c r="A19" s="13"/>
      <c r="B19" s="73" t="s">
        <v>354</v>
      </c>
      <c r="C19" s="42" t="s">
        <v>160</v>
      </c>
      <c r="D19" s="42" t="s">
        <v>170</v>
      </c>
      <c r="E19" s="57">
        <v>1</v>
      </c>
      <c r="F19" s="49"/>
      <c r="G19" s="42"/>
      <c r="H19" s="42" t="s">
        <v>170</v>
      </c>
      <c r="I19" s="57">
        <v>1</v>
      </c>
      <c r="J19" s="49"/>
    </row>
    <row r="20" spans="1:10" ht="15.75" thickBot="1" x14ac:dyDescent="0.3">
      <c r="A20" s="13"/>
      <c r="B20" s="74" t="s">
        <v>355</v>
      </c>
      <c r="C20" s="53" t="s">
        <v>160</v>
      </c>
      <c r="D20" s="53"/>
      <c r="E20" s="54">
        <v>2</v>
      </c>
      <c r="F20" s="55"/>
      <c r="G20" s="53"/>
      <c r="H20" s="53"/>
      <c r="I20" s="54">
        <v>1</v>
      </c>
      <c r="J20" s="55"/>
    </row>
    <row r="21" spans="1:10" x14ac:dyDescent="0.25">
      <c r="A21" s="13"/>
      <c r="B21" s="58"/>
      <c r="C21" s="58" t="s">
        <v>160</v>
      </c>
      <c r="D21" s="59"/>
      <c r="E21" s="59"/>
      <c r="F21" s="58"/>
      <c r="G21" s="58"/>
      <c r="H21" s="59"/>
      <c r="I21" s="59"/>
      <c r="J21" s="58"/>
    </row>
    <row r="22" spans="1:10" ht="15.75" thickBot="1" x14ac:dyDescent="0.3">
      <c r="A22" s="13"/>
      <c r="B22" s="70"/>
      <c r="C22" s="51" t="s">
        <v>160</v>
      </c>
      <c r="D22" s="42" t="s">
        <v>170</v>
      </c>
      <c r="E22" s="57">
        <v>3</v>
      </c>
      <c r="F22" s="49"/>
      <c r="G22" s="51"/>
      <c r="H22" s="42" t="s">
        <v>170</v>
      </c>
      <c r="I22" s="57">
        <v>2</v>
      </c>
      <c r="J22" s="49"/>
    </row>
    <row r="23" spans="1:10" ht="15.75" thickTop="1" x14ac:dyDescent="0.25">
      <c r="A23" s="13"/>
      <c r="B23" s="58"/>
      <c r="C23" s="58" t="s">
        <v>160</v>
      </c>
      <c r="D23" s="62"/>
      <c r="E23" s="62"/>
      <c r="F23" s="58"/>
      <c r="G23" s="58"/>
      <c r="H23" s="62"/>
      <c r="I23" s="62"/>
      <c r="J23" s="58"/>
    </row>
  </sheetData>
  <mergeCells count="13">
    <mergeCell ref="A1:A2"/>
    <mergeCell ref="B1:J1"/>
    <mergeCell ref="B2:J2"/>
    <mergeCell ref="B3:J3"/>
    <mergeCell ref="A4:A23"/>
    <mergeCell ref="B4:J4"/>
    <mergeCell ref="D5:I5"/>
    <mergeCell ref="D6:E6"/>
    <mergeCell ref="H6:I6"/>
    <mergeCell ref="C15:J15"/>
    <mergeCell ref="D16:I16"/>
    <mergeCell ref="D17:E17"/>
    <mergeCell ref="H17:I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 customWidth="1"/>
    <col min="5" max="5" width="3" customWidth="1"/>
    <col min="6" max="6" width="10.42578125" customWidth="1"/>
    <col min="7" max="8" width="2" customWidth="1"/>
    <col min="9" max="9" width="4.140625" customWidth="1"/>
  </cols>
  <sheetData>
    <row r="1" spans="1:10" ht="15" customHeight="1" x14ac:dyDescent="0.25">
      <c r="A1" s="8" t="s">
        <v>8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2</v>
      </c>
      <c r="B3" s="12" t="s">
        <v>5</v>
      </c>
      <c r="C3" s="12"/>
      <c r="D3" s="12"/>
      <c r="E3" s="12"/>
      <c r="F3" s="12"/>
      <c r="G3" s="12"/>
      <c r="H3" s="12"/>
      <c r="I3" s="12"/>
      <c r="J3" s="12"/>
    </row>
    <row r="4" spans="1:10" ht="15" customHeight="1" x14ac:dyDescent="0.25">
      <c r="A4" s="13" t="s">
        <v>873</v>
      </c>
      <c r="B4" s="12" t="s">
        <v>5</v>
      </c>
      <c r="C4" s="12"/>
      <c r="D4" s="12"/>
      <c r="E4" s="12"/>
      <c r="F4" s="12"/>
      <c r="G4" s="12"/>
      <c r="H4" s="12"/>
      <c r="I4" s="12"/>
      <c r="J4" s="12"/>
    </row>
    <row r="5" spans="1:10" x14ac:dyDescent="0.25">
      <c r="A5" s="13"/>
      <c r="B5" s="42"/>
      <c r="C5" s="42"/>
      <c r="D5" s="42"/>
      <c r="E5" s="42"/>
      <c r="F5" s="42"/>
      <c r="G5" s="42"/>
      <c r="H5" s="42"/>
      <c r="I5" s="42"/>
      <c r="J5" s="42"/>
    </row>
    <row r="6" spans="1:10" ht="15.75" thickBot="1" x14ac:dyDescent="0.3">
      <c r="A6" s="13"/>
      <c r="B6" s="51"/>
      <c r="C6" s="51" t="s">
        <v>160</v>
      </c>
      <c r="D6" s="63" t="s">
        <v>272</v>
      </c>
      <c r="E6" s="63"/>
      <c r="F6" s="63"/>
      <c r="G6" s="63"/>
      <c r="H6" s="63"/>
      <c r="I6" s="63"/>
      <c r="J6" s="51"/>
    </row>
    <row r="7" spans="1:10" ht="15.75" thickBot="1" x14ac:dyDescent="0.3">
      <c r="A7" s="13"/>
      <c r="B7" s="51"/>
      <c r="C7" s="51" t="s">
        <v>160</v>
      </c>
      <c r="D7" s="64">
        <v>2014</v>
      </c>
      <c r="E7" s="64"/>
      <c r="F7" s="51"/>
      <c r="G7" s="51" t="s">
        <v>160</v>
      </c>
      <c r="H7" s="64">
        <v>2013</v>
      </c>
      <c r="I7" s="64"/>
      <c r="J7" s="51"/>
    </row>
    <row r="8" spans="1:10" x14ac:dyDescent="0.25">
      <c r="A8" s="13"/>
      <c r="B8" s="52" t="s">
        <v>364</v>
      </c>
      <c r="C8" s="53" t="s">
        <v>160</v>
      </c>
      <c r="D8" s="53" t="s">
        <v>170</v>
      </c>
      <c r="E8" s="54">
        <v>1</v>
      </c>
      <c r="F8" s="55"/>
      <c r="G8" s="53" t="s">
        <v>160</v>
      </c>
      <c r="H8" s="53" t="s">
        <v>170</v>
      </c>
      <c r="I8" s="54">
        <v>3</v>
      </c>
      <c r="J8" s="55"/>
    </row>
    <row r="9" spans="1:10" x14ac:dyDescent="0.25">
      <c r="A9" s="13"/>
      <c r="B9" s="56" t="s">
        <v>365</v>
      </c>
      <c r="C9" s="42" t="s">
        <v>160</v>
      </c>
      <c r="D9" s="42"/>
      <c r="E9" s="57">
        <v>7</v>
      </c>
      <c r="F9" s="49"/>
      <c r="G9" s="42" t="s">
        <v>160</v>
      </c>
      <c r="H9" s="42"/>
      <c r="I9" s="57">
        <v>9</v>
      </c>
      <c r="J9" s="49"/>
    </row>
    <row r="10" spans="1:10" x14ac:dyDescent="0.25">
      <c r="A10" s="13"/>
      <c r="B10" s="52" t="s">
        <v>366</v>
      </c>
      <c r="C10" s="53" t="s">
        <v>160</v>
      </c>
      <c r="D10" s="53"/>
      <c r="E10" s="54">
        <v>3</v>
      </c>
      <c r="F10" s="55"/>
      <c r="G10" s="53" t="s">
        <v>160</v>
      </c>
      <c r="H10" s="53"/>
      <c r="I10" s="54">
        <v>2</v>
      </c>
      <c r="J10" s="55"/>
    </row>
    <row r="11" spans="1:10" ht="15.75" thickBot="1" x14ac:dyDescent="0.3">
      <c r="A11" s="13"/>
      <c r="B11" s="56" t="s">
        <v>367</v>
      </c>
      <c r="C11" s="42" t="s">
        <v>160</v>
      </c>
      <c r="D11" s="42"/>
      <c r="E11" s="57">
        <v>3</v>
      </c>
      <c r="F11" s="49"/>
      <c r="G11" s="42" t="s">
        <v>160</v>
      </c>
      <c r="H11" s="49"/>
      <c r="I11" s="69" t="s">
        <v>171</v>
      </c>
      <c r="J11" s="49"/>
    </row>
    <row r="12" spans="1:10" x14ac:dyDescent="0.25">
      <c r="A12" s="13"/>
      <c r="B12" s="58"/>
      <c r="C12" s="58" t="s">
        <v>160</v>
      </c>
      <c r="D12" s="59"/>
      <c r="E12" s="59"/>
      <c r="F12" s="58"/>
      <c r="G12" s="58" t="s">
        <v>160</v>
      </c>
      <c r="H12" s="59"/>
      <c r="I12" s="59"/>
      <c r="J12" s="58"/>
    </row>
    <row r="13" spans="1:10" ht="15.75" thickBot="1" x14ac:dyDescent="0.3">
      <c r="A13" s="13"/>
      <c r="B13" s="60"/>
      <c r="C13" s="61" t="s">
        <v>160</v>
      </c>
      <c r="D13" s="53" t="s">
        <v>170</v>
      </c>
      <c r="E13" s="54">
        <v>14</v>
      </c>
      <c r="F13" s="55"/>
      <c r="G13" s="61" t="s">
        <v>160</v>
      </c>
      <c r="H13" s="53" t="s">
        <v>170</v>
      </c>
      <c r="I13" s="54">
        <v>14</v>
      </c>
      <c r="J13" s="55"/>
    </row>
    <row r="14" spans="1:10" ht="15.75" thickTop="1" x14ac:dyDescent="0.25">
      <c r="A14" s="13"/>
      <c r="B14" s="58"/>
      <c r="C14" s="58" t="s">
        <v>160</v>
      </c>
      <c r="D14" s="62"/>
      <c r="E14" s="62"/>
      <c r="F14" s="58"/>
      <c r="G14" s="58" t="s">
        <v>160</v>
      </c>
      <c r="H14" s="62"/>
      <c r="I14" s="62"/>
      <c r="J14" s="58"/>
    </row>
  </sheetData>
  <mergeCells count="9">
    <mergeCell ref="D6:I6"/>
    <mergeCell ref="D7:E7"/>
    <mergeCell ref="H7:I7"/>
    <mergeCell ref="A1:A2"/>
    <mergeCell ref="B1:J1"/>
    <mergeCell ref="B2:J2"/>
    <mergeCell ref="B3:J3"/>
    <mergeCell ref="A4:A14"/>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4" width="3" customWidth="1"/>
    <col min="5" max="5" width="7.85546875" customWidth="1"/>
    <col min="6" max="6" width="14.85546875" customWidth="1"/>
    <col min="7" max="7" width="3" customWidth="1"/>
    <col min="8" max="8" width="29.140625" customWidth="1"/>
    <col min="9" max="9" width="7.85546875" customWidth="1"/>
    <col min="10" max="10" width="36.5703125" customWidth="1"/>
    <col min="11" max="11" width="3" customWidth="1"/>
    <col min="12" max="12" width="3.5703125" customWidth="1"/>
    <col min="13" max="13" width="9.7109375" customWidth="1"/>
    <col min="14" max="14" width="4.85546875" customWidth="1"/>
    <col min="15" max="15" width="3" customWidth="1"/>
    <col min="16" max="16" width="3.140625" customWidth="1"/>
    <col min="17" max="17" width="6.28515625" customWidth="1"/>
    <col min="18" max="18" width="14.85546875" customWidth="1"/>
    <col min="19" max="19" width="3" customWidth="1"/>
    <col min="20" max="20" width="3.7109375" customWidth="1"/>
    <col min="21" max="21" width="7.140625" customWidth="1"/>
    <col min="22" max="22" width="3.140625" customWidth="1"/>
    <col min="23" max="23" width="14.85546875" customWidth="1"/>
    <col min="24" max="24" width="3" customWidth="1"/>
    <col min="25" max="25" width="5.7109375" customWidth="1"/>
    <col min="26" max="26" width="3.140625" customWidth="1"/>
  </cols>
  <sheetData>
    <row r="1" spans="1:26" ht="15" customHeight="1" x14ac:dyDescent="0.25">
      <c r="A1" s="8" t="s">
        <v>8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6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7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67" t="s">
        <v>371</v>
      </c>
      <c r="C5" s="67"/>
      <c r="D5" s="67"/>
      <c r="E5" s="67"/>
      <c r="F5" s="67"/>
      <c r="G5" s="67"/>
      <c r="H5" s="67"/>
      <c r="I5" s="67"/>
      <c r="J5" s="67"/>
      <c r="K5" s="67"/>
      <c r="L5" s="67"/>
      <c r="M5" s="67"/>
      <c r="N5" s="67"/>
      <c r="O5" s="67"/>
      <c r="P5" s="67"/>
      <c r="Q5" s="67"/>
      <c r="R5" s="67"/>
      <c r="S5" s="67"/>
      <c r="T5" s="67"/>
      <c r="U5" s="67"/>
      <c r="V5" s="67"/>
      <c r="W5" s="67"/>
      <c r="X5" s="67"/>
      <c r="Y5" s="67"/>
      <c r="Z5" s="67"/>
    </row>
    <row r="6" spans="1:26" ht="15.75" x14ac:dyDescent="0.25">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42"/>
      <c r="C7" s="42"/>
      <c r="D7" s="42"/>
      <c r="E7" s="42"/>
      <c r="F7" s="42"/>
      <c r="G7" s="42"/>
      <c r="H7" s="42"/>
      <c r="I7" s="42"/>
      <c r="J7" s="42"/>
      <c r="K7" s="42"/>
      <c r="L7" s="42"/>
      <c r="M7" s="42"/>
      <c r="N7" s="42"/>
      <c r="O7" s="42"/>
      <c r="P7" s="42"/>
      <c r="Q7" s="42"/>
      <c r="R7" s="42"/>
    </row>
    <row r="8" spans="1:26" ht="15.75" thickBot="1" x14ac:dyDescent="0.3">
      <c r="A8" s="13"/>
      <c r="B8" s="51"/>
      <c r="C8" s="51" t="s">
        <v>160</v>
      </c>
      <c r="D8" s="63" t="s">
        <v>372</v>
      </c>
      <c r="E8" s="63"/>
      <c r="F8" s="63"/>
      <c r="G8" s="63"/>
      <c r="H8" s="63"/>
      <c r="I8" s="63"/>
      <c r="J8" s="63"/>
      <c r="K8" s="63"/>
      <c r="L8" s="63"/>
      <c r="M8" s="63"/>
      <c r="N8" s="63"/>
      <c r="O8" s="63"/>
      <c r="P8" s="63"/>
      <c r="Q8" s="63"/>
      <c r="R8" s="51"/>
    </row>
    <row r="9" spans="1:26" ht="15.75" thickBot="1" x14ac:dyDescent="0.3">
      <c r="A9" s="13"/>
      <c r="B9" s="51"/>
      <c r="C9" s="51" t="s">
        <v>160</v>
      </c>
      <c r="D9" s="64" t="s">
        <v>230</v>
      </c>
      <c r="E9" s="64"/>
      <c r="F9" s="51"/>
      <c r="G9" s="51" t="s">
        <v>160</v>
      </c>
      <c r="H9" s="64" t="s">
        <v>373</v>
      </c>
      <c r="I9" s="64"/>
      <c r="J9" s="51"/>
      <c r="K9" s="51" t="s">
        <v>160</v>
      </c>
      <c r="L9" s="64" t="s">
        <v>374</v>
      </c>
      <c r="M9" s="64"/>
      <c r="N9" s="51"/>
      <c r="O9" s="51" t="s">
        <v>160</v>
      </c>
      <c r="P9" s="64" t="s">
        <v>375</v>
      </c>
      <c r="Q9" s="64"/>
      <c r="R9" s="51"/>
    </row>
    <row r="10" spans="1:26" x14ac:dyDescent="0.25">
      <c r="A10" s="13"/>
      <c r="B10" s="52" t="s">
        <v>376</v>
      </c>
      <c r="C10" s="53" t="s">
        <v>160</v>
      </c>
      <c r="D10" s="53"/>
      <c r="E10" s="53"/>
      <c r="F10" s="53"/>
      <c r="G10" s="53" t="s">
        <v>160</v>
      </c>
      <c r="H10" s="53"/>
      <c r="I10" s="53"/>
      <c r="J10" s="53"/>
      <c r="K10" s="53" t="s">
        <v>160</v>
      </c>
      <c r="L10" s="53"/>
      <c r="M10" s="53"/>
      <c r="N10" s="53"/>
      <c r="O10" s="53" t="s">
        <v>160</v>
      </c>
      <c r="P10" s="53"/>
      <c r="Q10" s="53"/>
      <c r="R10" s="53"/>
    </row>
    <row r="11" spans="1:26" x14ac:dyDescent="0.25">
      <c r="A11" s="13"/>
      <c r="B11" s="73" t="s">
        <v>377</v>
      </c>
      <c r="C11" s="42" t="s">
        <v>160</v>
      </c>
      <c r="D11" s="42" t="s">
        <v>170</v>
      </c>
      <c r="E11" s="57">
        <v>816</v>
      </c>
      <c r="F11" s="49"/>
      <c r="G11" s="42" t="s">
        <v>160</v>
      </c>
      <c r="H11" s="42" t="s">
        <v>170</v>
      </c>
      <c r="I11" s="57">
        <v>816</v>
      </c>
      <c r="J11" s="49"/>
      <c r="K11" s="42" t="s">
        <v>160</v>
      </c>
      <c r="L11" s="49" t="s">
        <v>170</v>
      </c>
      <c r="M11" s="69" t="s">
        <v>171</v>
      </c>
      <c r="N11" s="49"/>
      <c r="O11" s="42" t="s">
        <v>160</v>
      </c>
      <c r="P11" s="49" t="s">
        <v>170</v>
      </c>
      <c r="Q11" s="69" t="s">
        <v>171</v>
      </c>
      <c r="R11" s="49"/>
    </row>
    <row r="12" spans="1:26" x14ac:dyDescent="0.25">
      <c r="A12" s="13"/>
      <c r="B12" s="74" t="s">
        <v>378</v>
      </c>
      <c r="C12" s="53" t="s">
        <v>160</v>
      </c>
      <c r="D12" s="53"/>
      <c r="E12" s="53"/>
      <c r="F12" s="53"/>
      <c r="G12" s="53" t="s">
        <v>160</v>
      </c>
      <c r="H12" s="53"/>
      <c r="I12" s="53"/>
      <c r="J12" s="53"/>
      <c r="K12" s="53" t="s">
        <v>160</v>
      </c>
      <c r="L12" s="53"/>
      <c r="M12" s="53"/>
      <c r="N12" s="53"/>
      <c r="O12" s="53" t="s">
        <v>160</v>
      </c>
      <c r="P12" s="53"/>
      <c r="Q12" s="53"/>
      <c r="R12" s="53"/>
    </row>
    <row r="13" spans="1:26" x14ac:dyDescent="0.25">
      <c r="A13" s="13"/>
      <c r="B13" s="78" t="s">
        <v>379</v>
      </c>
      <c r="C13" s="42" t="s">
        <v>160</v>
      </c>
      <c r="D13" s="42"/>
      <c r="E13" s="57">
        <v>296</v>
      </c>
      <c r="F13" s="49"/>
      <c r="G13" s="42" t="s">
        <v>160</v>
      </c>
      <c r="H13" s="42"/>
      <c r="I13" s="57">
        <v>296</v>
      </c>
      <c r="J13" s="49"/>
      <c r="K13" s="42" t="s">
        <v>160</v>
      </c>
      <c r="L13" s="49"/>
      <c r="M13" s="69" t="s">
        <v>171</v>
      </c>
      <c r="N13" s="49"/>
      <c r="O13" s="42" t="s">
        <v>160</v>
      </c>
      <c r="P13" s="49"/>
      <c r="Q13" s="69" t="s">
        <v>171</v>
      </c>
      <c r="R13" s="49"/>
    </row>
    <row r="14" spans="1:26" x14ac:dyDescent="0.25">
      <c r="A14" s="13"/>
      <c r="B14" s="79" t="s">
        <v>100</v>
      </c>
      <c r="C14" s="53" t="s">
        <v>160</v>
      </c>
      <c r="D14" s="53"/>
      <c r="E14" s="54">
        <v>15</v>
      </c>
      <c r="F14" s="55"/>
      <c r="G14" s="53" t="s">
        <v>160</v>
      </c>
      <c r="H14" s="53"/>
      <c r="I14" s="54">
        <v>15</v>
      </c>
      <c r="J14" s="55"/>
      <c r="K14" s="53" t="s">
        <v>160</v>
      </c>
      <c r="L14" s="55"/>
      <c r="M14" s="71" t="s">
        <v>171</v>
      </c>
      <c r="N14" s="55"/>
      <c r="O14" s="53" t="s">
        <v>160</v>
      </c>
      <c r="P14" s="55"/>
      <c r="Q14" s="71" t="s">
        <v>171</v>
      </c>
      <c r="R14" s="55"/>
    </row>
    <row r="15" spans="1:26" x14ac:dyDescent="0.25">
      <c r="A15" s="13"/>
      <c r="B15" s="73" t="s">
        <v>380</v>
      </c>
      <c r="C15" s="42" t="s">
        <v>160</v>
      </c>
      <c r="D15" s="42"/>
      <c r="E15" s="42"/>
      <c r="F15" s="42"/>
      <c r="G15" s="42" t="s">
        <v>160</v>
      </c>
      <c r="H15" s="42"/>
      <c r="I15" s="42"/>
      <c r="J15" s="42"/>
      <c r="K15" s="42" t="s">
        <v>160</v>
      </c>
      <c r="L15" s="42"/>
      <c r="M15" s="42"/>
      <c r="N15" s="42"/>
      <c r="O15" s="42" t="s">
        <v>160</v>
      </c>
      <c r="P15" s="42"/>
      <c r="Q15" s="42"/>
      <c r="R15" s="42"/>
    </row>
    <row r="16" spans="1:26" x14ac:dyDescent="0.25">
      <c r="A16" s="13"/>
      <c r="B16" s="79" t="s">
        <v>381</v>
      </c>
      <c r="C16" s="53" t="s">
        <v>160</v>
      </c>
      <c r="D16" s="53"/>
      <c r="E16" s="54">
        <v>23</v>
      </c>
      <c r="F16" s="55"/>
      <c r="G16" s="53" t="s">
        <v>160</v>
      </c>
      <c r="H16" s="55"/>
      <c r="I16" s="71" t="s">
        <v>171</v>
      </c>
      <c r="J16" s="55"/>
      <c r="K16" s="53" t="s">
        <v>160</v>
      </c>
      <c r="L16" s="55"/>
      <c r="M16" s="71" t="s">
        <v>171</v>
      </c>
      <c r="N16" s="55"/>
      <c r="O16" s="53" t="s">
        <v>160</v>
      </c>
      <c r="P16" s="53"/>
      <c r="Q16" s="54">
        <v>23</v>
      </c>
      <c r="R16" s="55"/>
    </row>
    <row r="17" spans="1:26" x14ac:dyDescent="0.25">
      <c r="A17" s="13"/>
      <c r="B17" s="78" t="s">
        <v>382</v>
      </c>
      <c r="C17" s="42" t="s">
        <v>160</v>
      </c>
      <c r="D17" s="42"/>
      <c r="E17" s="57">
        <v>5</v>
      </c>
      <c r="F17" s="49"/>
      <c r="G17" s="42" t="s">
        <v>160</v>
      </c>
      <c r="H17" s="49"/>
      <c r="I17" s="69" t="s">
        <v>171</v>
      </c>
      <c r="J17" s="49"/>
      <c r="K17" s="42" t="s">
        <v>160</v>
      </c>
      <c r="L17" s="49"/>
      <c r="M17" s="69" t="s">
        <v>171</v>
      </c>
      <c r="N17" s="49"/>
      <c r="O17" s="42" t="s">
        <v>160</v>
      </c>
      <c r="P17" s="42"/>
      <c r="Q17" s="57">
        <v>5</v>
      </c>
      <c r="R17" s="49"/>
    </row>
    <row r="18" spans="1:26" ht="26.25" thickBot="1" x14ac:dyDescent="0.3">
      <c r="A18" s="13"/>
      <c r="B18" s="74" t="s">
        <v>383</v>
      </c>
      <c r="C18" s="53" t="s">
        <v>160</v>
      </c>
      <c r="D18" s="53"/>
      <c r="E18" s="54">
        <v>183</v>
      </c>
      <c r="F18" s="55"/>
      <c r="G18" s="53" t="s">
        <v>160</v>
      </c>
      <c r="H18" s="53"/>
      <c r="I18" s="54">
        <v>183</v>
      </c>
      <c r="J18" s="55"/>
      <c r="K18" s="53" t="s">
        <v>160</v>
      </c>
      <c r="L18" s="55"/>
      <c r="M18" s="71" t="s">
        <v>171</v>
      </c>
      <c r="N18" s="55"/>
      <c r="O18" s="53" t="s">
        <v>160</v>
      </c>
      <c r="P18" s="55"/>
      <c r="Q18" s="71" t="s">
        <v>171</v>
      </c>
      <c r="R18" s="55"/>
    </row>
    <row r="19" spans="1:26" x14ac:dyDescent="0.25">
      <c r="A19" s="13"/>
      <c r="B19" s="58"/>
      <c r="C19" s="58" t="s">
        <v>160</v>
      </c>
      <c r="D19" s="59"/>
      <c r="E19" s="59"/>
      <c r="F19" s="58"/>
      <c r="G19" s="58" t="s">
        <v>160</v>
      </c>
      <c r="H19" s="59"/>
      <c r="I19" s="59"/>
      <c r="J19" s="58"/>
      <c r="K19" s="58" t="s">
        <v>160</v>
      </c>
      <c r="L19" s="59"/>
      <c r="M19" s="59"/>
      <c r="N19" s="58"/>
      <c r="O19" s="58" t="s">
        <v>160</v>
      </c>
      <c r="P19" s="59"/>
      <c r="Q19" s="59"/>
      <c r="R19" s="58"/>
    </row>
    <row r="20" spans="1:26" ht="15.75" thickBot="1" x14ac:dyDescent="0.3">
      <c r="A20" s="13"/>
      <c r="B20" s="70"/>
      <c r="C20" s="51" t="s">
        <v>160</v>
      </c>
      <c r="D20" s="42" t="s">
        <v>170</v>
      </c>
      <c r="E20" s="80">
        <v>1338</v>
      </c>
      <c r="F20" s="49"/>
      <c r="G20" s="51" t="s">
        <v>160</v>
      </c>
      <c r="H20" s="42" t="s">
        <v>170</v>
      </c>
      <c r="I20" s="80">
        <v>1310</v>
      </c>
      <c r="J20" s="49"/>
      <c r="K20" s="51" t="s">
        <v>160</v>
      </c>
      <c r="L20" s="49" t="s">
        <v>170</v>
      </c>
      <c r="M20" s="69" t="s">
        <v>171</v>
      </c>
      <c r="N20" s="49"/>
      <c r="O20" s="51" t="s">
        <v>160</v>
      </c>
      <c r="P20" s="42" t="s">
        <v>170</v>
      </c>
      <c r="Q20" s="57">
        <v>28</v>
      </c>
      <c r="R20" s="49"/>
    </row>
    <row r="21" spans="1:26" ht="15.75" thickTop="1" x14ac:dyDescent="0.25">
      <c r="A21" s="13"/>
      <c r="B21" s="58"/>
      <c r="C21" s="58" t="s">
        <v>160</v>
      </c>
      <c r="D21" s="62"/>
      <c r="E21" s="62"/>
      <c r="F21" s="58"/>
      <c r="G21" s="58" t="s">
        <v>160</v>
      </c>
      <c r="H21" s="62"/>
      <c r="I21" s="62"/>
      <c r="J21" s="58"/>
      <c r="K21" s="58" t="s">
        <v>160</v>
      </c>
      <c r="L21" s="62"/>
      <c r="M21" s="62"/>
      <c r="N21" s="58"/>
      <c r="O21" s="58" t="s">
        <v>160</v>
      </c>
      <c r="P21" s="62"/>
      <c r="Q21" s="62"/>
      <c r="R21" s="58"/>
    </row>
    <row r="22" spans="1:26" x14ac:dyDescent="0.25">
      <c r="A22" s="13"/>
      <c r="B22" s="52" t="s">
        <v>384</v>
      </c>
      <c r="C22" s="61" t="s">
        <v>160</v>
      </c>
      <c r="D22" s="53"/>
      <c r="E22" s="53"/>
      <c r="F22" s="53"/>
      <c r="G22" s="61" t="s">
        <v>160</v>
      </c>
      <c r="H22" s="53"/>
      <c r="I22" s="53"/>
      <c r="J22" s="53"/>
      <c r="K22" s="61" t="s">
        <v>160</v>
      </c>
      <c r="L22" s="53"/>
      <c r="M22" s="53"/>
      <c r="N22" s="53"/>
      <c r="O22" s="61" t="s">
        <v>160</v>
      </c>
      <c r="P22" s="53"/>
      <c r="Q22" s="53"/>
      <c r="R22" s="53"/>
    </row>
    <row r="23" spans="1:26" x14ac:dyDescent="0.25">
      <c r="A23" s="13"/>
      <c r="B23" s="73" t="s">
        <v>385</v>
      </c>
      <c r="C23" s="51" t="s">
        <v>160</v>
      </c>
      <c r="D23" s="42"/>
      <c r="E23" s="42"/>
      <c r="F23" s="42"/>
      <c r="G23" s="51" t="s">
        <v>160</v>
      </c>
      <c r="H23" s="42"/>
      <c r="I23" s="42"/>
      <c r="J23" s="42"/>
      <c r="K23" s="51" t="s">
        <v>160</v>
      </c>
      <c r="L23" s="42"/>
      <c r="M23" s="42"/>
      <c r="N23" s="42"/>
      <c r="O23" s="51" t="s">
        <v>160</v>
      </c>
      <c r="P23" s="42"/>
      <c r="Q23" s="42"/>
      <c r="R23" s="42"/>
    </row>
    <row r="24" spans="1:26" x14ac:dyDescent="0.25">
      <c r="A24" s="13"/>
      <c r="B24" s="79" t="s">
        <v>386</v>
      </c>
      <c r="C24" s="61" t="s">
        <v>160</v>
      </c>
      <c r="D24" s="53" t="s">
        <v>170</v>
      </c>
      <c r="E24" s="54">
        <v>53</v>
      </c>
      <c r="F24" s="55"/>
      <c r="G24" s="61" t="s">
        <v>160</v>
      </c>
      <c r="H24" s="55" t="s">
        <v>170</v>
      </c>
      <c r="I24" s="71" t="s">
        <v>171</v>
      </c>
      <c r="J24" s="55"/>
      <c r="K24" s="61" t="s">
        <v>160</v>
      </c>
      <c r="L24" s="53" t="s">
        <v>170</v>
      </c>
      <c r="M24" s="54">
        <v>53</v>
      </c>
      <c r="N24" s="55"/>
      <c r="O24" s="61" t="s">
        <v>160</v>
      </c>
      <c r="P24" s="55" t="s">
        <v>170</v>
      </c>
      <c r="Q24" s="71" t="s">
        <v>171</v>
      </c>
      <c r="R24" s="55"/>
    </row>
    <row r="25" spans="1:26" x14ac:dyDescent="0.25">
      <c r="A25" s="13"/>
      <c r="B25" s="73" t="s">
        <v>387</v>
      </c>
      <c r="C25" s="51" t="s">
        <v>160</v>
      </c>
      <c r="D25" s="42"/>
      <c r="E25" s="57">
        <v>10</v>
      </c>
      <c r="F25" s="49"/>
      <c r="G25" s="51" t="s">
        <v>160</v>
      </c>
      <c r="H25" s="49"/>
      <c r="I25" s="69" t="s">
        <v>171</v>
      </c>
      <c r="J25" s="49"/>
      <c r="K25" s="51" t="s">
        <v>160</v>
      </c>
      <c r="L25" s="49"/>
      <c r="M25" s="69" t="s">
        <v>171</v>
      </c>
      <c r="N25" s="49"/>
      <c r="O25" s="51" t="s">
        <v>160</v>
      </c>
      <c r="P25" s="42"/>
      <c r="Q25" s="57">
        <v>10</v>
      </c>
      <c r="R25" s="49"/>
    </row>
    <row r="26" spans="1:26" ht="15.75" thickBot="1" x14ac:dyDescent="0.3">
      <c r="A26" s="13"/>
      <c r="B26" s="74" t="s">
        <v>388</v>
      </c>
      <c r="C26" s="61" t="s">
        <v>160</v>
      </c>
      <c r="D26" s="53"/>
      <c r="E26" s="54">
        <v>156</v>
      </c>
      <c r="F26" s="55"/>
      <c r="G26" s="61" t="s">
        <v>160</v>
      </c>
      <c r="H26" s="55"/>
      <c r="I26" s="71" t="s">
        <v>171</v>
      </c>
      <c r="J26" s="55"/>
      <c r="K26" s="61" t="s">
        <v>160</v>
      </c>
      <c r="L26" s="55"/>
      <c r="M26" s="71" t="s">
        <v>171</v>
      </c>
      <c r="N26" s="55"/>
      <c r="O26" s="61" t="s">
        <v>160</v>
      </c>
      <c r="P26" s="53"/>
      <c r="Q26" s="54">
        <v>156</v>
      </c>
      <c r="R26" s="55"/>
    </row>
    <row r="27" spans="1:26" x14ac:dyDescent="0.25">
      <c r="A27" s="13"/>
      <c r="B27" s="58"/>
      <c r="C27" s="58" t="s">
        <v>160</v>
      </c>
      <c r="D27" s="59"/>
      <c r="E27" s="59"/>
      <c r="F27" s="58"/>
      <c r="G27" s="58" t="s">
        <v>160</v>
      </c>
      <c r="H27" s="59"/>
      <c r="I27" s="59"/>
      <c r="J27" s="58"/>
      <c r="K27" s="58" t="s">
        <v>160</v>
      </c>
      <c r="L27" s="59"/>
      <c r="M27" s="59"/>
      <c r="N27" s="58"/>
      <c r="O27" s="58" t="s">
        <v>160</v>
      </c>
      <c r="P27" s="59"/>
      <c r="Q27" s="59"/>
      <c r="R27" s="58"/>
    </row>
    <row r="28" spans="1:26" ht="15.75" thickBot="1" x14ac:dyDescent="0.3">
      <c r="A28" s="13"/>
      <c r="B28" s="70"/>
      <c r="C28" s="51" t="s">
        <v>160</v>
      </c>
      <c r="D28" s="42" t="s">
        <v>170</v>
      </c>
      <c r="E28" s="57">
        <v>219</v>
      </c>
      <c r="F28" s="49"/>
      <c r="G28" s="51" t="s">
        <v>160</v>
      </c>
      <c r="H28" s="49" t="s">
        <v>170</v>
      </c>
      <c r="I28" s="69" t="s">
        <v>171</v>
      </c>
      <c r="J28" s="49"/>
      <c r="K28" s="51" t="s">
        <v>160</v>
      </c>
      <c r="L28" s="42" t="s">
        <v>170</v>
      </c>
      <c r="M28" s="57">
        <v>53</v>
      </c>
      <c r="N28" s="49"/>
      <c r="O28" s="51" t="s">
        <v>160</v>
      </c>
      <c r="P28" s="42" t="s">
        <v>170</v>
      </c>
      <c r="Q28" s="57">
        <v>166</v>
      </c>
      <c r="R28" s="49"/>
    </row>
    <row r="29" spans="1:26" ht="15.75" thickTop="1" x14ac:dyDescent="0.25">
      <c r="A29" s="13"/>
      <c r="B29" s="58"/>
      <c r="C29" s="58" t="s">
        <v>160</v>
      </c>
      <c r="D29" s="62"/>
      <c r="E29" s="62"/>
      <c r="F29" s="58"/>
      <c r="G29" s="58" t="s">
        <v>160</v>
      </c>
      <c r="H29" s="62"/>
      <c r="I29" s="62"/>
      <c r="J29" s="58"/>
      <c r="K29" s="58" t="s">
        <v>160</v>
      </c>
      <c r="L29" s="62"/>
      <c r="M29" s="62"/>
      <c r="N29" s="58"/>
      <c r="O29" s="58" t="s">
        <v>160</v>
      </c>
      <c r="P29" s="62"/>
      <c r="Q29" s="62"/>
    </row>
    <row r="30" spans="1:26" ht="15" customHeight="1" x14ac:dyDescent="0.25">
      <c r="A30" s="13" t="s">
        <v>876</v>
      </c>
      <c r="B30" s="12" t="s">
        <v>5</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67" t="s">
        <v>390</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ht="15.75" x14ac:dyDescent="0.25">
      <c r="A32" s="13"/>
      <c r="B32" s="68"/>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x14ac:dyDescent="0.25">
      <c r="A33" s="13"/>
      <c r="B33" s="42"/>
      <c r="C33" s="42"/>
      <c r="D33" s="42"/>
      <c r="E33" s="42"/>
      <c r="F33" s="42"/>
      <c r="G33" s="42"/>
      <c r="H33" s="42"/>
      <c r="I33" s="42"/>
      <c r="J33" s="42"/>
      <c r="K33" s="42"/>
      <c r="L33" s="42"/>
      <c r="M33" s="42"/>
      <c r="N33" s="42"/>
    </row>
    <row r="34" spans="1:26" x14ac:dyDescent="0.25">
      <c r="A34" s="13"/>
      <c r="B34" s="88" t="s">
        <v>391</v>
      </c>
      <c r="C34" s="89"/>
      <c r="D34" s="90" t="s">
        <v>392</v>
      </c>
      <c r="E34" s="90"/>
      <c r="F34" s="89"/>
      <c r="G34" s="89"/>
      <c r="H34" s="90" t="s">
        <v>393</v>
      </c>
      <c r="I34" s="89"/>
      <c r="J34" s="90" t="s">
        <v>394</v>
      </c>
      <c r="K34" s="89"/>
      <c r="L34" s="90" t="s">
        <v>395</v>
      </c>
      <c r="M34" s="90"/>
      <c r="N34" s="89"/>
    </row>
    <row r="35" spans="1:26" ht="15.75" thickBot="1" x14ac:dyDescent="0.3">
      <c r="A35" s="13"/>
      <c r="B35" s="88"/>
      <c r="C35" s="89"/>
      <c r="D35" s="63">
        <v>2014</v>
      </c>
      <c r="E35" s="63"/>
      <c r="F35" s="89"/>
      <c r="G35" s="89"/>
      <c r="H35" s="63"/>
      <c r="I35" s="89"/>
      <c r="J35" s="63"/>
      <c r="K35" s="89"/>
      <c r="L35" s="63" t="s">
        <v>396</v>
      </c>
      <c r="M35" s="63"/>
      <c r="N35" s="89"/>
    </row>
    <row r="36" spans="1:26" x14ac:dyDescent="0.25">
      <c r="A36" s="13"/>
      <c r="B36" s="52" t="s">
        <v>397</v>
      </c>
      <c r="C36" s="53"/>
      <c r="D36" s="60" t="s">
        <v>170</v>
      </c>
      <c r="E36" s="82">
        <v>5</v>
      </c>
      <c r="F36" s="83"/>
      <c r="G36" s="53"/>
      <c r="H36" s="60" t="s">
        <v>398</v>
      </c>
      <c r="I36" s="53"/>
      <c r="J36" s="60" t="s">
        <v>399</v>
      </c>
      <c r="K36" s="53"/>
      <c r="L36" s="60"/>
      <c r="M36" s="82">
        <v>58</v>
      </c>
      <c r="N36" s="83" t="s">
        <v>310</v>
      </c>
    </row>
    <row r="37" spans="1:26" x14ac:dyDescent="0.25">
      <c r="A37" s="13"/>
      <c r="B37" s="56" t="s">
        <v>400</v>
      </c>
      <c r="C37" s="42"/>
      <c r="D37" s="70"/>
      <c r="E37" s="84">
        <v>23</v>
      </c>
      <c r="F37" s="85"/>
      <c r="G37" s="42"/>
      <c r="H37" s="70" t="s">
        <v>401</v>
      </c>
      <c r="I37" s="42"/>
      <c r="J37" s="70" t="s">
        <v>402</v>
      </c>
      <c r="K37" s="42"/>
      <c r="L37" s="70"/>
      <c r="M37" s="84">
        <v>90</v>
      </c>
      <c r="N37" s="85" t="s">
        <v>310</v>
      </c>
    </row>
    <row r="38" spans="1:26" x14ac:dyDescent="0.25">
      <c r="A38" s="13"/>
      <c r="B38" s="91" t="s">
        <v>403</v>
      </c>
      <c r="C38" s="53"/>
      <c r="D38" s="60"/>
      <c r="E38" s="82">
        <v>10</v>
      </c>
      <c r="F38" s="83"/>
      <c r="G38" s="53"/>
      <c r="H38" s="60" t="s">
        <v>404</v>
      </c>
      <c r="I38" s="53"/>
      <c r="J38" s="60" t="s">
        <v>405</v>
      </c>
      <c r="K38" s="53"/>
      <c r="L38" s="60"/>
      <c r="M38" s="82">
        <v>5</v>
      </c>
      <c r="N38" s="83" t="s">
        <v>310</v>
      </c>
    </row>
    <row r="39" spans="1:26" x14ac:dyDescent="0.25">
      <c r="A39" s="13"/>
      <c r="B39" s="91"/>
      <c r="C39" s="53"/>
      <c r="D39" s="60"/>
      <c r="E39" s="60"/>
      <c r="F39" s="60"/>
      <c r="G39" s="53"/>
      <c r="H39" s="60"/>
      <c r="I39" s="53"/>
      <c r="J39" s="60" t="s">
        <v>406</v>
      </c>
      <c r="K39" s="53"/>
      <c r="L39" s="60" t="s">
        <v>170</v>
      </c>
      <c r="M39" s="86">
        <v>1300</v>
      </c>
      <c r="N39" s="83"/>
    </row>
    <row r="40" spans="1:26" x14ac:dyDescent="0.25">
      <c r="A40" s="13"/>
      <c r="B40" s="60"/>
      <c r="C40" s="53"/>
      <c r="D40" s="60"/>
      <c r="E40" s="60"/>
      <c r="F40" s="60"/>
      <c r="G40" s="53"/>
      <c r="H40" s="60"/>
      <c r="I40" s="53"/>
      <c r="J40" s="60" t="s">
        <v>407</v>
      </c>
      <c r="K40" s="53"/>
      <c r="L40" s="60" t="s">
        <v>170</v>
      </c>
      <c r="M40" s="82">
        <v>3</v>
      </c>
      <c r="N40" s="83"/>
    </row>
    <row r="41" spans="1:26" x14ac:dyDescent="0.25">
      <c r="A41" s="13"/>
      <c r="B41" s="56" t="s">
        <v>388</v>
      </c>
      <c r="C41" s="42"/>
      <c r="D41" s="70"/>
      <c r="E41" s="84">
        <v>156</v>
      </c>
      <c r="F41" s="85"/>
      <c r="G41" s="42"/>
      <c r="H41" s="70" t="s">
        <v>404</v>
      </c>
      <c r="I41" s="42"/>
      <c r="J41" s="70" t="s">
        <v>408</v>
      </c>
      <c r="K41" s="42"/>
      <c r="L41" s="70"/>
      <c r="M41" s="84">
        <v>5</v>
      </c>
      <c r="N41" s="85" t="s">
        <v>310</v>
      </c>
    </row>
    <row r="42" spans="1:26" x14ac:dyDescent="0.25">
      <c r="A42" s="13"/>
      <c r="B42" s="70"/>
      <c r="C42" s="42"/>
      <c r="D42" s="70"/>
      <c r="E42" s="70"/>
      <c r="F42" s="70"/>
      <c r="G42" s="42"/>
      <c r="H42" s="70"/>
      <c r="I42" s="42"/>
      <c r="J42" s="70" t="s">
        <v>409</v>
      </c>
      <c r="K42" s="42"/>
      <c r="L42" s="70" t="s">
        <v>170</v>
      </c>
      <c r="M42" s="87">
        <v>1300</v>
      </c>
      <c r="N42" s="85"/>
    </row>
    <row r="43" spans="1:26" ht="15" customHeight="1" x14ac:dyDescent="0.25">
      <c r="A43" s="13" t="s">
        <v>877</v>
      </c>
      <c r="B43" s="12" t="s">
        <v>5</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67" t="s">
        <v>410</v>
      </c>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ht="15.75" x14ac:dyDescent="0.25">
      <c r="A45" s="13"/>
      <c r="B45" s="68"/>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3"/>
      <c r="B47" s="89"/>
      <c r="C47" s="89" t="s">
        <v>160</v>
      </c>
      <c r="D47" s="90" t="s">
        <v>411</v>
      </c>
      <c r="E47" s="90"/>
      <c r="F47" s="89"/>
      <c r="G47" s="89" t="s">
        <v>160</v>
      </c>
      <c r="H47" s="90" t="s">
        <v>413</v>
      </c>
      <c r="I47" s="90"/>
      <c r="J47" s="89"/>
      <c r="K47" s="89"/>
      <c r="L47" s="90" t="s">
        <v>416</v>
      </c>
      <c r="M47" s="90"/>
      <c r="N47" s="89"/>
      <c r="O47" s="89"/>
      <c r="P47" s="90" t="s">
        <v>417</v>
      </c>
      <c r="Q47" s="90"/>
      <c r="R47" s="89"/>
      <c r="S47" s="89" t="s">
        <v>160</v>
      </c>
      <c r="T47" s="90" t="s">
        <v>420</v>
      </c>
      <c r="U47" s="90"/>
      <c r="V47" s="89"/>
      <c r="W47" s="89"/>
      <c r="X47" s="90" t="s">
        <v>230</v>
      </c>
      <c r="Y47" s="90"/>
      <c r="Z47" s="89"/>
    </row>
    <row r="48" spans="1:26" x14ac:dyDescent="0.25">
      <c r="A48" s="13"/>
      <c r="B48" s="89"/>
      <c r="C48" s="89"/>
      <c r="D48" s="90" t="s">
        <v>412</v>
      </c>
      <c r="E48" s="90"/>
      <c r="F48" s="89"/>
      <c r="G48" s="89"/>
      <c r="H48" s="90" t="s">
        <v>414</v>
      </c>
      <c r="I48" s="90"/>
      <c r="J48" s="89"/>
      <c r="K48" s="89"/>
      <c r="L48" s="90"/>
      <c r="M48" s="90"/>
      <c r="N48" s="89"/>
      <c r="O48" s="89"/>
      <c r="P48" s="90" t="s">
        <v>418</v>
      </c>
      <c r="Q48" s="90"/>
      <c r="R48" s="89"/>
      <c r="S48" s="89"/>
      <c r="T48" s="90" t="s">
        <v>419</v>
      </c>
      <c r="U48" s="90"/>
      <c r="V48" s="89"/>
      <c r="W48" s="89"/>
      <c r="X48" s="90" t="s">
        <v>421</v>
      </c>
      <c r="Y48" s="90"/>
      <c r="Z48" s="89"/>
    </row>
    <row r="49" spans="1:26" ht="15.75" thickBot="1" x14ac:dyDescent="0.3">
      <c r="A49" s="13"/>
      <c r="B49" s="89"/>
      <c r="C49" s="89"/>
      <c r="D49" s="63"/>
      <c r="E49" s="63"/>
      <c r="F49" s="89"/>
      <c r="G49" s="89"/>
      <c r="H49" s="63" t="s">
        <v>415</v>
      </c>
      <c r="I49" s="63"/>
      <c r="J49" s="89"/>
      <c r="K49" s="89"/>
      <c r="L49" s="63"/>
      <c r="M49" s="63"/>
      <c r="N49" s="89"/>
      <c r="O49" s="89"/>
      <c r="P49" s="63" t="s">
        <v>419</v>
      </c>
      <c r="Q49" s="63"/>
      <c r="R49" s="89"/>
      <c r="S49" s="89"/>
      <c r="T49" s="63"/>
      <c r="U49" s="63"/>
      <c r="V49" s="89"/>
      <c r="W49" s="89"/>
      <c r="X49" s="63"/>
      <c r="Y49" s="63"/>
      <c r="Z49" s="89"/>
    </row>
    <row r="50" spans="1:26" x14ac:dyDescent="0.25">
      <c r="A50" s="13"/>
      <c r="B50" s="52" t="s">
        <v>277</v>
      </c>
      <c r="C50" s="53" t="s">
        <v>160</v>
      </c>
      <c r="D50" s="53" t="s">
        <v>170</v>
      </c>
      <c r="E50" s="54">
        <v>5</v>
      </c>
      <c r="F50" s="55"/>
      <c r="G50" s="53" t="s">
        <v>160</v>
      </c>
      <c r="H50" s="53" t="s">
        <v>170</v>
      </c>
      <c r="I50" s="54">
        <v>25</v>
      </c>
      <c r="J50" s="55"/>
      <c r="K50" s="53"/>
      <c r="L50" s="53" t="s">
        <v>170</v>
      </c>
      <c r="M50" s="54">
        <v>30</v>
      </c>
      <c r="N50" s="55"/>
      <c r="O50" s="53"/>
      <c r="P50" s="53" t="s">
        <v>170</v>
      </c>
      <c r="Q50" s="54">
        <v>10</v>
      </c>
      <c r="R50" s="55"/>
      <c r="S50" s="53" t="s">
        <v>160</v>
      </c>
      <c r="T50" s="53" t="s">
        <v>170</v>
      </c>
      <c r="U50" s="54">
        <v>134</v>
      </c>
      <c r="V50" s="55"/>
      <c r="W50" s="53"/>
      <c r="X50" s="53" t="s">
        <v>170</v>
      </c>
      <c r="Y50" s="54">
        <v>144</v>
      </c>
      <c r="Z50" s="55"/>
    </row>
    <row r="51" spans="1:26" x14ac:dyDescent="0.25">
      <c r="A51" s="13"/>
      <c r="B51" s="73" t="s">
        <v>422</v>
      </c>
      <c r="C51" s="42" t="s">
        <v>160</v>
      </c>
      <c r="D51" s="49"/>
      <c r="E51" s="69" t="s">
        <v>171</v>
      </c>
      <c r="F51" s="49"/>
      <c r="G51" s="42" t="s">
        <v>160</v>
      </c>
      <c r="H51" s="49"/>
      <c r="I51" s="69" t="s">
        <v>171</v>
      </c>
      <c r="J51" s="49"/>
      <c r="K51" s="42"/>
      <c r="L51" s="49"/>
      <c r="M51" s="69" t="s">
        <v>171</v>
      </c>
      <c r="N51" s="49"/>
      <c r="O51" s="42"/>
      <c r="P51" s="49"/>
      <c r="Q51" s="69" t="s">
        <v>171</v>
      </c>
      <c r="R51" s="49"/>
      <c r="S51" s="42" t="s">
        <v>160</v>
      </c>
      <c r="T51" s="42"/>
      <c r="U51" s="57" t="s">
        <v>257</v>
      </c>
      <c r="V51" s="49" t="s">
        <v>174</v>
      </c>
      <c r="W51" s="42"/>
      <c r="X51" s="42"/>
      <c r="Y51" s="57" t="s">
        <v>257</v>
      </c>
      <c r="Z51" s="49" t="s">
        <v>174</v>
      </c>
    </row>
    <row r="52" spans="1:26" ht="15.75" thickBot="1" x14ac:dyDescent="0.3">
      <c r="A52" s="13"/>
      <c r="B52" s="74" t="s">
        <v>423</v>
      </c>
      <c r="C52" s="53" t="s">
        <v>160</v>
      </c>
      <c r="D52" s="55"/>
      <c r="E52" s="71" t="s">
        <v>171</v>
      </c>
      <c r="F52" s="55"/>
      <c r="G52" s="53" t="s">
        <v>160</v>
      </c>
      <c r="H52" s="53"/>
      <c r="I52" s="54" t="s">
        <v>193</v>
      </c>
      <c r="J52" s="55" t="s">
        <v>174</v>
      </c>
      <c r="K52" s="53"/>
      <c r="L52" s="53"/>
      <c r="M52" s="54" t="s">
        <v>193</v>
      </c>
      <c r="N52" s="55" t="s">
        <v>174</v>
      </c>
      <c r="O52" s="53"/>
      <c r="P52" s="55"/>
      <c r="Q52" s="71" t="s">
        <v>171</v>
      </c>
      <c r="R52" s="55"/>
      <c r="S52" s="53" t="s">
        <v>160</v>
      </c>
      <c r="T52" s="53"/>
      <c r="U52" s="54">
        <v>25</v>
      </c>
      <c r="V52" s="55"/>
      <c r="W52" s="53"/>
      <c r="X52" s="53"/>
      <c r="Y52" s="54">
        <v>25</v>
      </c>
      <c r="Z52" s="55"/>
    </row>
    <row r="53" spans="1:26" x14ac:dyDescent="0.25">
      <c r="A53" s="13"/>
      <c r="B53" s="58"/>
      <c r="C53" s="58" t="s">
        <v>160</v>
      </c>
      <c r="D53" s="59"/>
      <c r="E53" s="59"/>
      <c r="F53" s="58"/>
      <c r="G53" s="58" t="s">
        <v>160</v>
      </c>
      <c r="H53" s="59"/>
      <c r="I53" s="59"/>
      <c r="J53" s="58"/>
      <c r="K53" s="58"/>
      <c r="L53" s="59"/>
      <c r="M53" s="59"/>
      <c r="N53" s="58"/>
      <c r="O53" s="58"/>
      <c r="P53" s="59"/>
      <c r="Q53" s="59"/>
      <c r="R53" s="58"/>
      <c r="S53" s="58" t="s">
        <v>160</v>
      </c>
      <c r="T53" s="59"/>
      <c r="U53" s="59"/>
      <c r="V53" s="58"/>
      <c r="W53" s="58"/>
      <c r="X53" s="59"/>
      <c r="Y53" s="59"/>
      <c r="Z53" s="58"/>
    </row>
    <row r="54" spans="1:26" ht="15.75" thickBot="1" x14ac:dyDescent="0.3">
      <c r="A54" s="13"/>
      <c r="B54" s="56" t="s">
        <v>281</v>
      </c>
      <c r="C54" s="51" t="s">
        <v>160</v>
      </c>
      <c r="D54" s="42" t="s">
        <v>170</v>
      </c>
      <c r="E54" s="57">
        <v>5</v>
      </c>
      <c r="F54" s="49"/>
      <c r="G54" s="51" t="s">
        <v>160</v>
      </c>
      <c r="H54" s="42" t="s">
        <v>170</v>
      </c>
      <c r="I54" s="57">
        <v>23</v>
      </c>
      <c r="J54" s="49"/>
      <c r="K54" s="51"/>
      <c r="L54" s="42" t="s">
        <v>170</v>
      </c>
      <c r="M54" s="57">
        <v>28</v>
      </c>
      <c r="N54" s="49"/>
      <c r="O54" s="51"/>
      <c r="P54" s="42" t="s">
        <v>170</v>
      </c>
      <c r="Q54" s="57">
        <v>10</v>
      </c>
      <c r="R54" s="49"/>
      <c r="S54" s="51" t="s">
        <v>160</v>
      </c>
      <c r="T54" s="42" t="s">
        <v>170</v>
      </c>
      <c r="U54" s="57">
        <v>156</v>
      </c>
      <c r="V54" s="49"/>
      <c r="W54" s="51"/>
      <c r="X54" s="42" t="s">
        <v>170</v>
      </c>
      <c r="Y54" s="57">
        <v>166</v>
      </c>
      <c r="Z54" s="49"/>
    </row>
    <row r="55" spans="1:26" ht="15.75" thickTop="1" x14ac:dyDescent="0.25">
      <c r="A55" s="13"/>
      <c r="B55" s="58"/>
      <c r="C55" s="58" t="s">
        <v>160</v>
      </c>
      <c r="D55" s="62"/>
      <c r="E55" s="62"/>
      <c r="F55" s="58"/>
      <c r="G55" s="58" t="s">
        <v>160</v>
      </c>
      <c r="H55" s="62"/>
      <c r="I55" s="62"/>
      <c r="J55" s="58"/>
      <c r="K55" s="58"/>
      <c r="L55" s="62"/>
      <c r="M55" s="62"/>
      <c r="N55" s="58"/>
      <c r="O55" s="58"/>
      <c r="P55" s="62"/>
      <c r="Q55" s="62"/>
      <c r="R55" s="58"/>
      <c r="S55" s="58" t="s">
        <v>160</v>
      </c>
      <c r="T55" s="62"/>
      <c r="U55" s="62"/>
      <c r="V55" s="58"/>
      <c r="W55" s="58"/>
      <c r="X55" s="62"/>
      <c r="Y55" s="62"/>
      <c r="Z55" s="58"/>
    </row>
  </sheetData>
  <mergeCells count="64">
    <mergeCell ref="B30:Z30"/>
    <mergeCell ref="B31:Z31"/>
    <mergeCell ref="B32:Z32"/>
    <mergeCell ref="A43:A55"/>
    <mergeCell ref="B43:Z43"/>
    <mergeCell ref="B44:Z44"/>
    <mergeCell ref="B45:Z45"/>
    <mergeCell ref="Z47:Z49"/>
    <mergeCell ref="A1:A2"/>
    <mergeCell ref="B1:Z1"/>
    <mergeCell ref="B2:Z2"/>
    <mergeCell ref="B3:Z3"/>
    <mergeCell ref="A4:A29"/>
    <mergeCell ref="B4:Z4"/>
    <mergeCell ref="B5:Z5"/>
    <mergeCell ref="B6:Z6"/>
    <mergeCell ref="A30:A42"/>
    <mergeCell ref="T47:U47"/>
    <mergeCell ref="T48:U48"/>
    <mergeCell ref="T49:U49"/>
    <mergeCell ref="V47:V49"/>
    <mergeCell ref="W47:W49"/>
    <mergeCell ref="X47:Y47"/>
    <mergeCell ref="X48:Y48"/>
    <mergeCell ref="X49:Y49"/>
    <mergeCell ref="O47:O49"/>
    <mergeCell ref="P47:Q47"/>
    <mergeCell ref="P48:Q48"/>
    <mergeCell ref="P49:Q49"/>
    <mergeCell ref="R47:R49"/>
    <mergeCell ref="S47:S49"/>
    <mergeCell ref="H48:I48"/>
    <mergeCell ref="H49:I49"/>
    <mergeCell ref="J47:J49"/>
    <mergeCell ref="K47:K49"/>
    <mergeCell ref="L47:M49"/>
    <mergeCell ref="N47:N49"/>
    <mergeCell ref="N34:N35"/>
    <mergeCell ref="B38:B39"/>
    <mergeCell ref="B47:B49"/>
    <mergeCell ref="C47:C49"/>
    <mergeCell ref="D47:E47"/>
    <mergeCell ref="D48:E48"/>
    <mergeCell ref="D49:E49"/>
    <mergeCell ref="F47:F49"/>
    <mergeCell ref="G47:G49"/>
    <mergeCell ref="H47:I47"/>
    <mergeCell ref="G34:G35"/>
    <mergeCell ref="H34:H35"/>
    <mergeCell ref="I34:I35"/>
    <mergeCell ref="J34:J35"/>
    <mergeCell ref="K34:K35"/>
    <mergeCell ref="L34:M34"/>
    <mergeCell ref="L35:M35"/>
    <mergeCell ref="D8:Q8"/>
    <mergeCell ref="D9:E9"/>
    <mergeCell ref="H9:I9"/>
    <mergeCell ref="L9:M9"/>
    <mergeCell ref="P9:Q9"/>
    <mergeCell ref="B34:B35"/>
    <mergeCell ref="C34:C35"/>
    <mergeCell ref="D34:E34"/>
    <mergeCell ref="D35:E35"/>
    <mergeCell ref="F34:F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2.28515625" customWidth="1"/>
    <col min="5" max="5" width="5.140625" customWidth="1"/>
    <col min="6" max="6" width="3" bestFit="1" customWidth="1"/>
    <col min="7" max="7" width="1.85546875" bestFit="1" customWidth="1"/>
    <col min="8" max="8" width="3.42578125" customWidth="1"/>
    <col min="9" max="9" width="8" customWidth="1"/>
    <col min="10" max="10" width="3" bestFit="1" customWidth="1"/>
    <col min="11" max="11" width="1.85546875" bestFit="1" customWidth="1"/>
    <col min="12" max="12" width="2.85546875" customWidth="1"/>
    <col min="13" max="13" width="6.42578125" customWidth="1"/>
    <col min="14" max="14" width="3" bestFit="1" customWidth="1"/>
    <col min="15" max="15" width="1.85546875" bestFit="1" customWidth="1"/>
    <col min="16" max="16" width="3.42578125" customWidth="1"/>
    <col min="17" max="17" width="7.7109375" customWidth="1"/>
    <col min="18" max="18" width="3" bestFit="1" customWidth="1"/>
    <col min="19" max="19" width="1.85546875" bestFit="1" customWidth="1"/>
    <col min="20" max="20" width="2" customWidth="1"/>
    <col min="21" max="21" width="4.7109375" customWidth="1"/>
    <col min="22" max="22" width="3" bestFit="1" customWidth="1"/>
    <col min="24" max="24" width="2" customWidth="1"/>
    <col min="25" max="25" width="4.7109375" customWidth="1"/>
    <col min="26" max="26" width="2" bestFit="1" customWidth="1"/>
  </cols>
  <sheetData>
    <row r="1" spans="1:26" ht="15" customHeight="1" x14ac:dyDescent="0.25">
      <c r="A1" s="8" t="s">
        <v>8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2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7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7" t="s">
        <v>432</v>
      </c>
      <c r="C5" s="67"/>
      <c r="D5" s="67"/>
      <c r="E5" s="67"/>
      <c r="F5" s="67"/>
      <c r="G5" s="67"/>
      <c r="H5" s="67"/>
      <c r="I5" s="67"/>
      <c r="J5" s="67"/>
      <c r="K5" s="67"/>
      <c r="L5" s="67"/>
      <c r="M5" s="67"/>
      <c r="N5" s="67"/>
      <c r="O5" s="67"/>
      <c r="P5" s="67"/>
      <c r="Q5" s="67"/>
      <c r="R5" s="67"/>
      <c r="S5" s="67"/>
      <c r="T5" s="67"/>
      <c r="U5" s="67"/>
      <c r="V5" s="67"/>
      <c r="W5" s="67"/>
      <c r="X5" s="67"/>
      <c r="Y5" s="67"/>
      <c r="Z5" s="67"/>
    </row>
    <row r="6" spans="1:26" ht="15.75" x14ac:dyDescent="0.25">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42"/>
      <c r="C7" s="42"/>
      <c r="D7" s="42"/>
      <c r="E7" s="42"/>
      <c r="F7" s="42"/>
      <c r="G7" s="42"/>
      <c r="H7" s="42"/>
      <c r="I7" s="42"/>
      <c r="J7" s="42"/>
      <c r="K7" s="42"/>
      <c r="L7" s="42"/>
      <c r="M7" s="42"/>
      <c r="N7" s="42"/>
      <c r="O7" s="42"/>
      <c r="P7" s="42"/>
      <c r="Q7" s="42"/>
      <c r="R7" s="42"/>
      <c r="S7" s="42"/>
      <c r="T7" s="42"/>
      <c r="U7" s="42"/>
      <c r="V7" s="42"/>
      <c r="W7" s="42"/>
      <c r="X7" s="42"/>
      <c r="Y7" s="42"/>
      <c r="Z7" s="42"/>
    </row>
    <row r="8" spans="1:26" ht="15.75" thickBot="1" x14ac:dyDescent="0.3">
      <c r="A8" s="13"/>
      <c r="B8" s="51"/>
      <c r="C8" s="51" t="s">
        <v>160</v>
      </c>
      <c r="D8" s="63" t="s">
        <v>433</v>
      </c>
      <c r="E8" s="63"/>
      <c r="F8" s="63"/>
      <c r="G8" s="63"/>
      <c r="H8" s="63"/>
      <c r="I8" s="63"/>
      <c r="J8" s="63"/>
      <c r="K8" s="63"/>
      <c r="L8" s="63"/>
      <c r="M8" s="63"/>
      <c r="N8" s="63"/>
      <c r="O8" s="63"/>
      <c r="P8" s="63"/>
      <c r="Q8" s="63"/>
      <c r="R8" s="63"/>
      <c r="S8" s="63"/>
      <c r="T8" s="63"/>
      <c r="U8" s="63"/>
      <c r="V8" s="63"/>
      <c r="W8" s="63"/>
      <c r="X8" s="63"/>
      <c r="Y8" s="63"/>
      <c r="Z8" s="51"/>
    </row>
    <row r="9" spans="1:26" x14ac:dyDescent="0.25">
      <c r="A9" s="13"/>
      <c r="B9" s="51"/>
      <c r="C9" s="51" t="s">
        <v>160</v>
      </c>
      <c r="D9" s="99"/>
      <c r="E9" s="99"/>
      <c r="F9" s="99"/>
      <c r="G9" s="99"/>
      <c r="H9" s="99"/>
      <c r="I9" s="99"/>
      <c r="J9" s="99"/>
      <c r="K9" s="99"/>
      <c r="L9" s="99"/>
      <c r="M9" s="99"/>
      <c r="N9" s="99"/>
      <c r="O9" s="99"/>
      <c r="P9" s="99"/>
      <c r="Q9" s="99"/>
      <c r="R9" s="99"/>
      <c r="S9" s="99"/>
      <c r="T9" s="99"/>
      <c r="U9" s="99"/>
      <c r="V9" s="51"/>
      <c r="W9" s="51"/>
      <c r="X9" s="98" t="s">
        <v>434</v>
      </c>
      <c r="Y9" s="98"/>
      <c r="Z9" s="51"/>
    </row>
    <row r="10" spans="1:26" ht="15.75" thickBot="1" x14ac:dyDescent="0.3">
      <c r="A10" s="13"/>
      <c r="B10" s="51"/>
      <c r="C10" s="51" t="s">
        <v>160</v>
      </c>
      <c r="D10" s="63">
        <v>2014</v>
      </c>
      <c r="E10" s="63"/>
      <c r="F10" s="51"/>
      <c r="G10" s="51"/>
      <c r="H10" s="63">
        <v>2015</v>
      </c>
      <c r="I10" s="63"/>
      <c r="J10" s="51"/>
      <c r="K10" s="51"/>
      <c r="L10" s="63">
        <v>2016</v>
      </c>
      <c r="M10" s="63"/>
      <c r="N10" s="51"/>
      <c r="O10" s="51"/>
      <c r="P10" s="63">
        <v>2017</v>
      </c>
      <c r="Q10" s="63"/>
      <c r="R10" s="51"/>
      <c r="S10" s="51"/>
      <c r="T10" s="63">
        <v>2018</v>
      </c>
      <c r="U10" s="63"/>
      <c r="V10" s="51"/>
      <c r="W10" s="51"/>
      <c r="X10" s="63" t="s">
        <v>435</v>
      </c>
      <c r="Y10" s="63"/>
      <c r="Z10" s="51"/>
    </row>
    <row r="11" spans="1:26" x14ac:dyDescent="0.25">
      <c r="A11" s="13"/>
      <c r="B11" s="52" t="s">
        <v>436</v>
      </c>
      <c r="C11" s="53" t="s">
        <v>160</v>
      </c>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3"/>
      <c r="B12" s="73" t="s">
        <v>437</v>
      </c>
      <c r="C12" s="42" t="s">
        <v>160</v>
      </c>
      <c r="D12" s="42"/>
      <c r="E12" s="57">
        <v>234</v>
      </c>
      <c r="F12" s="49"/>
      <c r="G12" s="42"/>
      <c r="H12" s="42"/>
      <c r="I12" s="57">
        <v>270</v>
      </c>
      <c r="J12" s="49"/>
      <c r="K12" s="42"/>
      <c r="L12" s="42"/>
      <c r="M12" s="57">
        <v>158</v>
      </c>
      <c r="N12" s="49"/>
      <c r="O12" s="42"/>
      <c r="P12" s="42"/>
      <c r="Q12" s="57">
        <v>105</v>
      </c>
      <c r="R12" s="49"/>
      <c r="S12" s="42"/>
      <c r="T12" s="42"/>
      <c r="U12" s="57">
        <v>6</v>
      </c>
      <c r="V12" s="49"/>
      <c r="W12" s="42"/>
      <c r="X12" s="42"/>
      <c r="Y12" s="57">
        <v>773</v>
      </c>
      <c r="Z12" s="49"/>
    </row>
    <row r="13" spans="1:26" x14ac:dyDescent="0.25">
      <c r="A13" s="13"/>
      <c r="B13" s="74" t="s">
        <v>438</v>
      </c>
      <c r="C13" s="53" t="s">
        <v>160</v>
      </c>
      <c r="D13" s="53"/>
      <c r="E13" s="54">
        <v>1</v>
      </c>
      <c r="F13" s="55"/>
      <c r="G13" s="53"/>
      <c r="H13" s="53"/>
      <c r="I13" s="54">
        <v>0.98</v>
      </c>
      <c r="J13" s="55"/>
      <c r="K13" s="53"/>
      <c r="L13" s="53"/>
      <c r="M13" s="54">
        <v>0.95</v>
      </c>
      <c r="N13" s="55"/>
      <c r="O13" s="53"/>
      <c r="P13" s="53"/>
      <c r="Q13" s="54">
        <v>0.93</v>
      </c>
      <c r="R13" s="55"/>
      <c r="S13" s="53"/>
      <c r="T13" s="53"/>
      <c r="U13" s="54">
        <v>0.92</v>
      </c>
      <c r="V13" s="55"/>
      <c r="W13" s="53"/>
      <c r="X13" s="53"/>
      <c r="Y13" s="54">
        <v>0.97</v>
      </c>
      <c r="Z13" s="55"/>
    </row>
    <row r="14" spans="1:26" x14ac:dyDescent="0.25">
      <c r="A14" s="13"/>
      <c r="B14" s="73" t="s">
        <v>439</v>
      </c>
      <c r="C14" s="42" t="s">
        <v>160</v>
      </c>
      <c r="D14" s="42"/>
      <c r="E14" s="57">
        <v>20</v>
      </c>
      <c r="F14" s="49" t="s">
        <v>310</v>
      </c>
      <c r="G14" s="42"/>
      <c r="H14" s="42"/>
      <c r="I14" s="57">
        <v>18</v>
      </c>
      <c r="J14" s="49" t="s">
        <v>310</v>
      </c>
      <c r="K14" s="42"/>
      <c r="L14" s="42"/>
      <c r="M14" s="57">
        <v>11</v>
      </c>
      <c r="N14" s="49" t="s">
        <v>310</v>
      </c>
      <c r="O14" s="42"/>
      <c r="P14" s="42"/>
      <c r="Q14" s="57">
        <v>7</v>
      </c>
      <c r="R14" s="49" t="s">
        <v>310</v>
      </c>
      <c r="S14" s="42"/>
      <c r="T14" s="42"/>
      <c r="U14" s="57">
        <v>4</v>
      </c>
      <c r="V14" s="49" t="s">
        <v>310</v>
      </c>
      <c r="W14" s="42"/>
      <c r="X14" s="49"/>
      <c r="Y14" s="69" t="s">
        <v>171</v>
      </c>
      <c r="Z14" s="49"/>
    </row>
    <row r="15" spans="1:26" x14ac:dyDescent="0.25">
      <c r="A15" s="13"/>
      <c r="B15" s="52" t="s">
        <v>440</v>
      </c>
      <c r="C15" s="53" t="s">
        <v>160</v>
      </c>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3"/>
      <c r="B16" s="73" t="s">
        <v>441</v>
      </c>
      <c r="C16" s="42" t="s">
        <v>160</v>
      </c>
      <c r="D16" s="42"/>
      <c r="E16" s="57">
        <v>46</v>
      </c>
      <c r="F16" s="49"/>
      <c r="G16" s="42"/>
      <c r="H16" s="42"/>
      <c r="I16" s="57">
        <v>39</v>
      </c>
      <c r="J16" s="49"/>
      <c r="K16" s="42"/>
      <c r="L16" s="42"/>
      <c r="M16" s="57">
        <v>2</v>
      </c>
      <c r="N16" s="49"/>
      <c r="O16" s="42"/>
      <c r="P16" s="49"/>
      <c r="Q16" s="69" t="s">
        <v>171</v>
      </c>
      <c r="R16" s="49"/>
      <c r="S16" s="42"/>
      <c r="T16" s="49"/>
      <c r="U16" s="69" t="s">
        <v>171</v>
      </c>
      <c r="V16" s="49"/>
      <c r="W16" s="42"/>
      <c r="X16" s="42"/>
      <c r="Y16" s="57">
        <v>87</v>
      </c>
      <c r="Z16" s="49"/>
    </row>
    <row r="17" spans="1:26" x14ac:dyDescent="0.25">
      <c r="A17" s="13"/>
      <c r="B17" s="74" t="s">
        <v>442</v>
      </c>
      <c r="C17" s="53" t="s">
        <v>160</v>
      </c>
      <c r="D17" s="53"/>
      <c r="E17" s="54">
        <v>0.8</v>
      </c>
      <c r="F17" s="55"/>
      <c r="G17" s="53"/>
      <c r="H17" s="53"/>
      <c r="I17" s="54">
        <v>0.79</v>
      </c>
      <c r="J17" s="55"/>
      <c r="K17" s="53"/>
      <c r="L17" s="53"/>
      <c r="M17" s="54">
        <v>0.78</v>
      </c>
      <c r="N17" s="55"/>
      <c r="O17" s="53"/>
      <c r="P17" s="55"/>
      <c r="Q17" s="71" t="s">
        <v>171</v>
      </c>
      <c r="R17" s="55"/>
      <c r="S17" s="53"/>
      <c r="T17" s="55"/>
      <c r="U17" s="71" t="s">
        <v>171</v>
      </c>
      <c r="V17" s="55"/>
      <c r="W17" s="53"/>
      <c r="X17" s="53"/>
      <c r="Y17" s="54">
        <v>0.79</v>
      </c>
      <c r="Z17" s="55"/>
    </row>
    <row r="18" spans="1:26" x14ac:dyDescent="0.25">
      <c r="A18" s="13"/>
      <c r="B18" s="73" t="s">
        <v>439</v>
      </c>
      <c r="C18" s="42" t="s">
        <v>160</v>
      </c>
      <c r="D18" s="42"/>
      <c r="E18" s="57">
        <v>57</v>
      </c>
      <c r="F18" s="49" t="s">
        <v>310</v>
      </c>
      <c r="G18" s="42"/>
      <c r="H18" s="42"/>
      <c r="I18" s="57">
        <v>32</v>
      </c>
      <c r="J18" s="49" t="s">
        <v>310</v>
      </c>
      <c r="K18" s="42"/>
      <c r="L18" s="42"/>
      <c r="M18" s="57">
        <v>9</v>
      </c>
      <c r="N18" s="49" t="s">
        <v>310</v>
      </c>
      <c r="O18" s="42"/>
      <c r="P18" s="49"/>
      <c r="Q18" s="69" t="s">
        <v>171</v>
      </c>
      <c r="R18" s="49"/>
      <c r="S18" s="42"/>
      <c r="T18" s="49"/>
      <c r="U18" s="69" t="s">
        <v>171</v>
      </c>
      <c r="V18" s="49"/>
      <c r="W18" s="42"/>
    </row>
    <row r="19" spans="1:26" ht="15" customHeight="1" x14ac:dyDescent="0.25">
      <c r="A19" s="13" t="s">
        <v>880</v>
      </c>
      <c r="B19" s="12" t="s">
        <v>5</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67" t="s">
        <v>444</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ht="15.75" x14ac:dyDescent="0.25">
      <c r="A21" s="13"/>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3"/>
      <c r="B22" s="42"/>
      <c r="C22" s="42"/>
      <c r="D22" s="42"/>
      <c r="E22" s="42"/>
      <c r="F22" s="42"/>
      <c r="G22" s="42"/>
      <c r="H22" s="42"/>
      <c r="I22" s="42"/>
      <c r="J22" s="42"/>
      <c r="K22" s="42"/>
      <c r="L22" s="42"/>
      <c r="M22" s="42"/>
      <c r="N22" s="42"/>
      <c r="O22" s="42"/>
      <c r="P22" s="42"/>
      <c r="Q22" s="42"/>
      <c r="R22" s="42"/>
      <c r="S22" s="42"/>
      <c r="T22" s="42"/>
      <c r="U22" s="42"/>
      <c r="V22" s="42"/>
    </row>
    <row r="23" spans="1:26" ht="15.75" thickBot="1" x14ac:dyDescent="0.3">
      <c r="A23" s="13"/>
      <c r="B23" s="51"/>
      <c r="C23" s="51" t="s">
        <v>160</v>
      </c>
      <c r="D23" s="63" t="s">
        <v>433</v>
      </c>
      <c r="E23" s="63"/>
      <c r="F23" s="63"/>
      <c r="G23" s="63"/>
      <c r="H23" s="63"/>
      <c r="I23" s="63"/>
      <c r="J23" s="63"/>
      <c r="K23" s="63"/>
      <c r="L23" s="63"/>
      <c r="M23" s="63"/>
      <c r="N23" s="63"/>
      <c r="O23" s="63"/>
      <c r="P23" s="63"/>
      <c r="Q23" s="63"/>
      <c r="R23" s="63"/>
      <c r="S23" s="63"/>
      <c r="T23" s="63"/>
      <c r="U23" s="63"/>
      <c r="V23" s="51"/>
    </row>
    <row r="24" spans="1:26" x14ac:dyDescent="0.25">
      <c r="A24" s="13"/>
      <c r="B24" s="51"/>
      <c r="C24" s="51" t="s">
        <v>160</v>
      </c>
      <c r="D24" s="99"/>
      <c r="E24" s="99"/>
      <c r="F24" s="51"/>
      <c r="G24" s="51"/>
      <c r="H24" s="99"/>
      <c r="I24" s="99"/>
      <c r="J24" s="51"/>
      <c r="K24" s="51"/>
      <c r="L24" s="99"/>
      <c r="M24" s="99"/>
      <c r="N24" s="99"/>
      <c r="O24" s="99"/>
      <c r="P24" s="99"/>
      <c r="Q24" s="99"/>
      <c r="R24" s="51"/>
      <c r="S24" s="51"/>
      <c r="T24" s="98" t="s">
        <v>434</v>
      </c>
      <c r="U24" s="98"/>
      <c r="V24" s="51"/>
    </row>
    <row r="25" spans="1:26" ht="15.75" thickBot="1" x14ac:dyDescent="0.3">
      <c r="A25" s="13"/>
      <c r="B25" s="51"/>
      <c r="C25" s="51" t="s">
        <v>160</v>
      </c>
      <c r="D25" s="112">
        <v>2014</v>
      </c>
      <c r="E25" s="112"/>
      <c r="F25" s="51"/>
      <c r="G25" s="51"/>
      <c r="H25" s="63">
        <v>2015</v>
      </c>
      <c r="I25" s="63"/>
      <c r="J25" s="51"/>
      <c r="K25" s="51"/>
      <c r="L25" s="63">
        <v>2016</v>
      </c>
      <c r="M25" s="63"/>
      <c r="N25" s="51"/>
      <c r="O25" s="51"/>
      <c r="P25" s="63">
        <v>2017</v>
      </c>
      <c r="Q25" s="63"/>
      <c r="R25" s="51"/>
      <c r="S25" s="51"/>
      <c r="T25" s="63" t="s">
        <v>435</v>
      </c>
      <c r="U25" s="63"/>
      <c r="V25" s="51"/>
    </row>
    <row r="26" spans="1:26" x14ac:dyDescent="0.25">
      <c r="A26" s="13"/>
      <c r="B26" s="52" t="s">
        <v>445</v>
      </c>
      <c r="C26" s="53" t="s">
        <v>160</v>
      </c>
      <c r="D26" s="53"/>
      <c r="E26" s="53"/>
      <c r="F26" s="53"/>
      <c r="G26" s="53"/>
      <c r="H26" s="53"/>
      <c r="I26" s="53"/>
      <c r="J26" s="53"/>
      <c r="K26" s="53"/>
      <c r="L26" s="53"/>
      <c r="M26" s="53"/>
      <c r="N26" s="53"/>
      <c r="O26" s="53"/>
      <c r="P26" s="53"/>
      <c r="Q26" s="53"/>
      <c r="R26" s="53"/>
      <c r="S26" s="53"/>
      <c r="T26" s="53"/>
      <c r="U26" s="53"/>
      <c r="V26" s="53"/>
    </row>
    <row r="27" spans="1:26" x14ac:dyDescent="0.25">
      <c r="A27" s="13"/>
      <c r="B27" s="73" t="s">
        <v>446</v>
      </c>
      <c r="C27" s="42" t="s">
        <v>160</v>
      </c>
      <c r="D27" s="42"/>
      <c r="E27" s="57">
        <v>17</v>
      </c>
      <c r="F27" s="49"/>
      <c r="G27" s="42"/>
      <c r="H27" s="42"/>
      <c r="I27" s="57">
        <v>16</v>
      </c>
      <c r="J27" s="49"/>
      <c r="K27" s="42"/>
      <c r="L27" s="42"/>
      <c r="M27" s="57">
        <v>8</v>
      </c>
      <c r="N27" s="49"/>
      <c r="O27" s="42"/>
      <c r="P27" s="42"/>
      <c r="Q27" s="57">
        <v>1</v>
      </c>
      <c r="R27" s="49"/>
      <c r="S27" s="42"/>
      <c r="T27" s="42"/>
      <c r="U27" s="57">
        <v>42</v>
      </c>
      <c r="V27" s="49"/>
    </row>
    <row r="28" spans="1:26" x14ac:dyDescent="0.25">
      <c r="A28" s="13"/>
      <c r="B28" s="74" t="s">
        <v>447</v>
      </c>
      <c r="C28" s="53" t="s">
        <v>160</v>
      </c>
      <c r="D28" s="53"/>
      <c r="E28" s="54">
        <v>2.86</v>
      </c>
      <c r="F28" s="55"/>
      <c r="G28" s="53"/>
      <c r="H28" s="53"/>
      <c r="I28" s="54">
        <v>2.77</v>
      </c>
      <c r="J28" s="55"/>
      <c r="K28" s="53"/>
      <c r="L28" s="53"/>
      <c r="M28" s="54">
        <v>2.68</v>
      </c>
      <c r="N28" s="55"/>
      <c r="O28" s="53"/>
      <c r="P28" s="53"/>
      <c r="Q28" s="54">
        <v>2.61</v>
      </c>
      <c r="R28" s="55"/>
      <c r="S28" s="53"/>
      <c r="T28" s="53"/>
      <c r="U28" s="54">
        <v>2.79</v>
      </c>
      <c r="V28" s="55"/>
    </row>
    <row r="29" spans="1:26" x14ac:dyDescent="0.25">
      <c r="A29" s="13"/>
      <c r="B29" s="73" t="s">
        <v>448</v>
      </c>
      <c r="C29" s="42" t="s">
        <v>160</v>
      </c>
      <c r="D29" s="42"/>
      <c r="E29" s="57">
        <v>58</v>
      </c>
      <c r="F29" s="49" t="s">
        <v>310</v>
      </c>
      <c r="G29" s="42"/>
      <c r="H29" s="42"/>
      <c r="I29" s="57">
        <v>42</v>
      </c>
      <c r="J29" s="49" t="s">
        <v>310</v>
      </c>
      <c r="K29" s="42"/>
      <c r="L29" s="42"/>
      <c r="M29" s="57">
        <v>21</v>
      </c>
      <c r="N29" s="49" t="s">
        <v>310</v>
      </c>
      <c r="O29" s="42"/>
      <c r="P29" s="42"/>
      <c r="Q29" s="57">
        <v>3</v>
      </c>
      <c r="R29" s="49" t="s">
        <v>310</v>
      </c>
      <c r="S29" s="42"/>
    </row>
    <row r="30" spans="1:26" ht="15" customHeight="1" x14ac:dyDescent="0.25">
      <c r="A30" s="13" t="s">
        <v>881</v>
      </c>
      <c r="B30" s="12" t="s">
        <v>5</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37" t="s">
        <v>450</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x14ac:dyDescent="0.25">
      <c r="A34" s="13"/>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3"/>
      <c r="B35" s="5"/>
      <c r="C35" s="5"/>
      <c r="D35" s="5"/>
      <c r="E35" s="5"/>
      <c r="F35" s="5"/>
      <c r="G35" s="5"/>
      <c r="H35" s="5"/>
      <c r="I35" s="5"/>
      <c r="J35" s="5"/>
      <c r="K35" s="5"/>
      <c r="L35" s="5"/>
      <c r="M35" s="5"/>
      <c r="N35" s="5"/>
      <c r="O35" s="5"/>
      <c r="P35" s="5"/>
      <c r="Q35" s="5"/>
      <c r="R35" s="5"/>
    </row>
    <row r="36" spans="1:26" ht="15.75" thickBot="1" x14ac:dyDescent="0.3">
      <c r="A36" s="13"/>
      <c r="B36" s="5"/>
      <c r="C36" s="5" t="s">
        <v>160</v>
      </c>
      <c r="D36" s="25" t="s">
        <v>451</v>
      </c>
      <c r="E36" s="25"/>
      <c r="F36" s="25"/>
      <c r="G36" s="25"/>
      <c r="H36" s="25"/>
      <c r="I36" s="25"/>
      <c r="J36" s="25"/>
      <c r="K36" s="25"/>
      <c r="L36" s="25"/>
      <c r="M36" s="25"/>
      <c r="N36" s="25"/>
      <c r="O36" s="25"/>
      <c r="P36" s="25"/>
      <c r="Q36" s="25"/>
      <c r="R36" s="5"/>
    </row>
    <row r="37" spans="1:26" ht="15.75" thickBot="1" x14ac:dyDescent="0.3">
      <c r="A37" s="13"/>
      <c r="B37" s="5"/>
      <c r="C37" s="5" t="s">
        <v>160</v>
      </c>
      <c r="D37" s="95" t="s">
        <v>452</v>
      </c>
      <c r="E37" s="95"/>
      <c r="F37" s="95"/>
      <c r="G37" s="95"/>
      <c r="H37" s="95"/>
      <c r="I37" s="95"/>
      <c r="J37" s="95"/>
      <c r="K37" s="95"/>
      <c r="L37" s="95"/>
      <c r="M37" s="95"/>
      <c r="N37" s="95"/>
      <c r="O37" s="95"/>
      <c r="P37" s="95"/>
      <c r="Q37" s="95"/>
      <c r="R37" s="5"/>
    </row>
    <row r="38" spans="1:26" ht="15" customHeight="1" x14ac:dyDescent="0.25">
      <c r="A38" s="13"/>
      <c r="B38" s="12"/>
      <c r="C38" s="12" t="s">
        <v>160</v>
      </c>
      <c r="D38" s="27" t="s">
        <v>100</v>
      </c>
      <c r="E38" s="27"/>
      <c r="F38" s="28"/>
      <c r="G38" s="28" t="s">
        <v>160</v>
      </c>
      <c r="H38" s="27" t="s">
        <v>455</v>
      </c>
      <c r="I38" s="27"/>
      <c r="J38" s="28"/>
      <c r="K38" s="28" t="s">
        <v>160</v>
      </c>
      <c r="L38" s="27" t="s">
        <v>100</v>
      </c>
      <c r="M38" s="27"/>
      <c r="N38" s="28"/>
      <c r="O38" s="28" t="s">
        <v>160</v>
      </c>
      <c r="P38" s="27" t="s">
        <v>455</v>
      </c>
      <c r="Q38" s="27"/>
      <c r="R38" s="12"/>
    </row>
    <row r="39" spans="1:26" ht="15" customHeight="1" x14ac:dyDescent="0.25">
      <c r="A39" s="13"/>
      <c r="B39" s="12"/>
      <c r="C39" s="12"/>
      <c r="D39" s="26" t="s">
        <v>453</v>
      </c>
      <c r="E39" s="26"/>
      <c r="F39" s="12"/>
      <c r="G39" s="12"/>
      <c r="H39" s="26" t="s">
        <v>456</v>
      </c>
      <c r="I39" s="26"/>
      <c r="J39" s="12"/>
      <c r="K39" s="12"/>
      <c r="L39" s="26" t="s">
        <v>453</v>
      </c>
      <c r="M39" s="26"/>
      <c r="N39" s="12"/>
      <c r="O39" s="12"/>
      <c r="P39" s="26" t="s">
        <v>457</v>
      </c>
      <c r="Q39" s="26"/>
      <c r="R39" s="12"/>
    </row>
    <row r="40" spans="1:26" ht="15.75" thickBot="1" x14ac:dyDescent="0.3">
      <c r="A40" s="13"/>
      <c r="B40" s="12"/>
      <c r="C40" s="12"/>
      <c r="D40" s="25" t="s">
        <v>454</v>
      </c>
      <c r="E40" s="25"/>
      <c r="F40" s="12"/>
      <c r="G40" s="12"/>
      <c r="H40" s="25"/>
      <c r="I40" s="25"/>
      <c r="J40" s="12"/>
      <c r="K40" s="12"/>
      <c r="L40" s="25" t="s">
        <v>421</v>
      </c>
      <c r="M40" s="25"/>
      <c r="N40" s="12"/>
      <c r="O40" s="12"/>
      <c r="P40" s="25" t="s">
        <v>421</v>
      </c>
      <c r="Q40" s="25"/>
      <c r="R40" s="12"/>
    </row>
    <row r="41" spans="1:26" x14ac:dyDescent="0.25">
      <c r="A41" s="13"/>
      <c r="B41" s="16" t="s">
        <v>458</v>
      </c>
      <c r="C41" s="17" t="s">
        <v>160</v>
      </c>
      <c r="D41" s="17"/>
      <c r="E41" s="17"/>
      <c r="F41" s="17"/>
      <c r="G41" s="17" t="s">
        <v>160</v>
      </c>
      <c r="H41" s="17"/>
      <c r="I41" s="17"/>
      <c r="J41" s="17"/>
      <c r="K41" s="17" t="s">
        <v>160</v>
      </c>
      <c r="L41" s="17"/>
      <c r="M41" s="17"/>
      <c r="N41" s="17"/>
      <c r="O41" s="17" t="s">
        <v>160</v>
      </c>
      <c r="P41" s="17"/>
      <c r="Q41" s="17"/>
      <c r="R41" s="17"/>
    </row>
    <row r="42" spans="1:26" x14ac:dyDescent="0.25">
      <c r="A42" s="13"/>
      <c r="B42" s="3" t="s">
        <v>459</v>
      </c>
      <c r="C42" s="5" t="s">
        <v>160</v>
      </c>
      <c r="D42" t="s">
        <v>170</v>
      </c>
      <c r="E42" s="24" t="s">
        <v>171</v>
      </c>
      <c r="G42" s="5" t="s">
        <v>160</v>
      </c>
      <c r="H42" t="s">
        <v>170</v>
      </c>
      <c r="I42" s="24" t="s">
        <v>171</v>
      </c>
      <c r="K42" s="5" t="s">
        <v>160</v>
      </c>
      <c r="L42" s="5" t="s">
        <v>170</v>
      </c>
      <c r="M42" s="23">
        <v>24</v>
      </c>
      <c r="O42" s="5" t="s">
        <v>160</v>
      </c>
      <c r="P42" s="5" t="s">
        <v>170</v>
      </c>
      <c r="Q42" s="23">
        <v>34</v>
      </c>
    </row>
    <row r="43" spans="1:26" x14ac:dyDescent="0.25">
      <c r="A43" s="13"/>
      <c r="B43" s="16" t="s">
        <v>460</v>
      </c>
      <c r="C43" s="17" t="s">
        <v>160</v>
      </c>
      <c r="D43" s="17"/>
      <c r="E43" s="20">
        <v>3</v>
      </c>
      <c r="F43" s="19"/>
      <c r="G43" s="17" t="s">
        <v>160</v>
      </c>
      <c r="H43" s="17"/>
      <c r="I43" s="20">
        <v>2</v>
      </c>
      <c r="J43" s="19"/>
      <c r="K43" s="17" t="s">
        <v>160</v>
      </c>
      <c r="L43" s="19"/>
      <c r="M43" s="21" t="s">
        <v>171</v>
      </c>
      <c r="N43" s="19"/>
      <c r="O43" s="17" t="s">
        <v>160</v>
      </c>
      <c r="P43" s="19"/>
      <c r="Q43" s="21" t="s">
        <v>171</v>
      </c>
      <c r="R43" s="19"/>
    </row>
    <row r="44" spans="1:26" ht="15.75" thickBot="1" x14ac:dyDescent="0.3">
      <c r="A44" s="13"/>
      <c r="B44" s="3" t="s">
        <v>461</v>
      </c>
      <c r="C44" s="5" t="s">
        <v>160</v>
      </c>
      <c r="D44" s="5"/>
      <c r="E44" s="23">
        <v>1</v>
      </c>
      <c r="G44" s="5" t="s">
        <v>160</v>
      </c>
      <c r="I44" s="24" t="s">
        <v>171</v>
      </c>
      <c r="K44" s="5" t="s">
        <v>160</v>
      </c>
      <c r="L44" s="5"/>
      <c r="M44" s="23">
        <v>1</v>
      </c>
      <c r="O44" s="5" t="s">
        <v>160</v>
      </c>
      <c r="Q44" s="24" t="s">
        <v>171</v>
      </c>
    </row>
    <row r="45" spans="1:26" x14ac:dyDescent="0.25">
      <c r="A45" s="13"/>
      <c r="B45" s="43"/>
      <c r="C45" s="43" t="s">
        <v>160</v>
      </c>
      <c r="D45" s="45"/>
      <c r="E45" s="45"/>
      <c r="F45" s="43"/>
      <c r="G45" s="43" t="s">
        <v>160</v>
      </c>
      <c r="H45" s="45"/>
      <c r="I45" s="45"/>
      <c r="J45" s="43"/>
      <c r="K45" s="43" t="s">
        <v>160</v>
      </c>
      <c r="L45" s="45"/>
      <c r="M45" s="45"/>
      <c r="N45" s="43"/>
      <c r="O45" s="43" t="s">
        <v>160</v>
      </c>
      <c r="P45" s="45"/>
      <c r="Q45" s="45"/>
      <c r="R45" s="43"/>
    </row>
    <row r="46" spans="1:26" ht="30.75" thickBot="1" x14ac:dyDescent="0.3">
      <c r="A46" s="13"/>
      <c r="B46" s="16" t="s">
        <v>462</v>
      </c>
      <c r="C46" s="47" t="s">
        <v>160</v>
      </c>
      <c r="D46" s="17" t="s">
        <v>170</v>
      </c>
      <c r="E46" s="20">
        <v>4</v>
      </c>
      <c r="F46" s="19"/>
      <c r="G46" s="47" t="s">
        <v>160</v>
      </c>
      <c r="H46" s="17" t="s">
        <v>170</v>
      </c>
      <c r="I46" s="20">
        <v>2</v>
      </c>
      <c r="J46" s="19"/>
      <c r="K46" s="47" t="s">
        <v>160</v>
      </c>
      <c r="L46" s="17" t="s">
        <v>170</v>
      </c>
      <c r="M46" s="20">
        <v>25</v>
      </c>
      <c r="N46" s="19"/>
      <c r="O46" s="47" t="s">
        <v>160</v>
      </c>
      <c r="P46" s="17" t="s">
        <v>170</v>
      </c>
      <c r="Q46" s="20">
        <v>34</v>
      </c>
      <c r="R46" s="19"/>
    </row>
    <row r="47" spans="1:26" ht="15.75" thickTop="1" x14ac:dyDescent="0.25">
      <c r="A47" s="13"/>
      <c r="B47" s="43"/>
      <c r="C47" s="43" t="s">
        <v>160</v>
      </c>
      <c r="D47" s="48"/>
      <c r="E47" s="48"/>
      <c r="F47" s="43"/>
      <c r="G47" s="43" t="s">
        <v>160</v>
      </c>
      <c r="H47" s="48"/>
      <c r="I47" s="48"/>
      <c r="J47" s="43"/>
      <c r="K47" s="43" t="s">
        <v>160</v>
      </c>
      <c r="L47" s="48"/>
      <c r="M47" s="48"/>
      <c r="N47" s="43"/>
      <c r="O47" s="43" t="s">
        <v>160</v>
      </c>
      <c r="P47" s="48"/>
      <c r="Q47" s="48"/>
      <c r="R47" s="43"/>
    </row>
    <row r="48" spans="1:26" x14ac:dyDescent="0.25">
      <c r="A48" s="13"/>
      <c r="B48" s="5"/>
      <c r="C48" s="12"/>
      <c r="D48" s="12"/>
      <c r="E48" s="12"/>
      <c r="F48" s="12"/>
      <c r="G48" s="12"/>
      <c r="H48" s="12"/>
      <c r="I48" s="12"/>
      <c r="J48" s="12"/>
      <c r="K48" s="12"/>
      <c r="L48" s="12"/>
      <c r="M48" s="12"/>
      <c r="N48" s="12"/>
      <c r="O48" s="12"/>
      <c r="P48" s="12"/>
      <c r="Q48" s="12"/>
      <c r="R48" s="12"/>
    </row>
    <row r="49" spans="1:26" ht="15.75" thickBot="1" x14ac:dyDescent="0.3">
      <c r="A49" s="13"/>
      <c r="B49" s="5"/>
      <c r="C49" s="5" t="s">
        <v>160</v>
      </c>
      <c r="D49" s="25" t="s">
        <v>451</v>
      </c>
      <c r="E49" s="25"/>
      <c r="F49" s="25"/>
      <c r="G49" s="25"/>
      <c r="H49" s="25"/>
      <c r="I49" s="25"/>
      <c r="J49" s="25"/>
      <c r="K49" s="25"/>
      <c r="L49" s="25"/>
      <c r="M49" s="25"/>
      <c r="N49" s="25"/>
      <c r="O49" s="25"/>
      <c r="P49" s="25"/>
      <c r="Q49" s="25"/>
      <c r="R49" s="5"/>
    </row>
    <row r="50" spans="1:26" ht="15.75" thickBot="1" x14ac:dyDescent="0.3">
      <c r="A50" s="13"/>
      <c r="B50" s="5"/>
      <c r="C50" s="5" t="s">
        <v>160</v>
      </c>
      <c r="D50" s="95" t="s">
        <v>463</v>
      </c>
      <c r="E50" s="95"/>
      <c r="F50" s="95"/>
      <c r="G50" s="95"/>
      <c r="H50" s="95"/>
      <c r="I50" s="95"/>
      <c r="J50" s="95"/>
      <c r="K50" s="95"/>
      <c r="L50" s="95"/>
      <c r="M50" s="95"/>
      <c r="N50" s="95"/>
      <c r="O50" s="95"/>
      <c r="P50" s="95"/>
      <c r="Q50" s="95"/>
      <c r="R50" s="5"/>
    </row>
    <row r="51" spans="1:26" ht="15" customHeight="1" x14ac:dyDescent="0.25">
      <c r="A51" s="13"/>
      <c r="B51" s="12"/>
      <c r="C51" s="12" t="s">
        <v>160</v>
      </c>
      <c r="D51" s="27" t="s">
        <v>100</v>
      </c>
      <c r="E51" s="27"/>
      <c r="F51" s="28"/>
      <c r="G51" s="28" t="s">
        <v>160</v>
      </c>
      <c r="H51" s="27" t="s">
        <v>464</v>
      </c>
      <c r="I51" s="27"/>
      <c r="J51" s="28"/>
      <c r="K51" s="28" t="s">
        <v>160</v>
      </c>
      <c r="L51" s="27" t="s">
        <v>100</v>
      </c>
      <c r="M51" s="27"/>
      <c r="N51" s="28"/>
      <c r="O51" s="28" t="s">
        <v>160</v>
      </c>
      <c r="P51" s="27" t="s">
        <v>464</v>
      </c>
      <c r="Q51" s="27"/>
      <c r="R51" s="12"/>
    </row>
    <row r="52" spans="1:26" ht="15" customHeight="1" x14ac:dyDescent="0.25">
      <c r="A52" s="13"/>
      <c r="B52" s="12"/>
      <c r="C52" s="12"/>
      <c r="D52" s="26" t="s">
        <v>453</v>
      </c>
      <c r="E52" s="26"/>
      <c r="F52" s="12"/>
      <c r="G52" s="12"/>
      <c r="H52" s="26" t="s">
        <v>456</v>
      </c>
      <c r="I52" s="26"/>
      <c r="J52" s="12"/>
      <c r="K52" s="12"/>
      <c r="L52" s="26" t="s">
        <v>453</v>
      </c>
      <c r="M52" s="26"/>
      <c r="N52" s="12"/>
      <c r="O52" s="12"/>
      <c r="P52" s="26" t="s">
        <v>457</v>
      </c>
      <c r="Q52" s="26"/>
      <c r="R52" s="12"/>
    </row>
    <row r="53" spans="1:26" ht="15.75" thickBot="1" x14ac:dyDescent="0.3">
      <c r="A53" s="13"/>
      <c r="B53" s="12"/>
      <c r="C53" s="12"/>
      <c r="D53" s="25" t="s">
        <v>454</v>
      </c>
      <c r="E53" s="25"/>
      <c r="F53" s="12"/>
      <c r="G53" s="12"/>
      <c r="H53" s="25"/>
      <c r="I53" s="25"/>
      <c r="J53" s="12"/>
      <c r="K53" s="12"/>
      <c r="L53" s="25" t="s">
        <v>421</v>
      </c>
      <c r="M53" s="25"/>
      <c r="N53" s="12"/>
      <c r="O53" s="12"/>
      <c r="P53" s="25" t="s">
        <v>421</v>
      </c>
      <c r="Q53" s="25"/>
      <c r="R53" s="12"/>
    </row>
    <row r="54" spans="1:26" x14ac:dyDescent="0.25">
      <c r="A54" s="13"/>
      <c r="B54" s="16" t="s">
        <v>458</v>
      </c>
      <c r="C54" s="17" t="s">
        <v>160</v>
      </c>
      <c r="D54" s="17"/>
      <c r="E54" s="17"/>
      <c r="F54" s="17"/>
      <c r="G54" s="17" t="s">
        <v>160</v>
      </c>
      <c r="H54" s="17"/>
      <c r="I54" s="17"/>
      <c r="J54" s="17"/>
      <c r="K54" s="17" t="s">
        <v>160</v>
      </c>
      <c r="L54" s="17"/>
      <c r="M54" s="17"/>
      <c r="N54" s="17"/>
      <c r="O54" s="17" t="s">
        <v>160</v>
      </c>
      <c r="P54" s="17"/>
      <c r="Q54" s="17"/>
      <c r="R54" s="17"/>
    </row>
    <row r="55" spans="1:26" x14ac:dyDescent="0.25">
      <c r="A55" s="13"/>
      <c r="B55" s="3" t="s">
        <v>459</v>
      </c>
      <c r="C55" s="5" t="s">
        <v>160</v>
      </c>
      <c r="D55" t="s">
        <v>170</v>
      </c>
      <c r="E55" s="24" t="s">
        <v>171</v>
      </c>
      <c r="G55" s="5" t="s">
        <v>160</v>
      </c>
      <c r="H55" t="s">
        <v>170</v>
      </c>
      <c r="I55" s="24" t="s">
        <v>171</v>
      </c>
      <c r="K55" s="5" t="s">
        <v>160</v>
      </c>
      <c r="L55" s="5" t="s">
        <v>170</v>
      </c>
      <c r="M55" s="23">
        <v>36</v>
      </c>
      <c r="O55" s="5" t="s">
        <v>160</v>
      </c>
      <c r="P55" s="5" t="s">
        <v>170</v>
      </c>
      <c r="Q55" s="23">
        <v>60</v>
      </c>
    </row>
    <row r="56" spans="1:26" x14ac:dyDescent="0.25">
      <c r="A56" s="13"/>
      <c r="B56" s="16" t="s">
        <v>460</v>
      </c>
      <c r="C56" s="17" t="s">
        <v>160</v>
      </c>
      <c r="D56" s="17"/>
      <c r="E56" s="20">
        <v>1</v>
      </c>
      <c r="F56" s="19"/>
      <c r="G56" s="17" t="s">
        <v>160</v>
      </c>
      <c r="H56" s="19"/>
      <c r="I56" s="21" t="s">
        <v>171</v>
      </c>
      <c r="J56" s="19"/>
      <c r="K56" s="17" t="s">
        <v>160</v>
      </c>
      <c r="L56" s="19"/>
      <c r="M56" s="21" t="s">
        <v>171</v>
      </c>
      <c r="N56" s="19"/>
      <c r="O56" s="17" t="s">
        <v>160</v>
      </c>
      <c r="P56" s="19"/>
      <c r="Q56" s="21" t="s">
        <v>171</v>
      </c>
      <c r="R56" s="19"/>
    </row>
    <row r="57" spans="1:26" ht="15.75" thickBot="1" x14ac:dyDescent="0.3">
      <c r="A57" s="13"/>
      <c r="B57" s="3" t="s">
        <v>461</v>
      </c>
      <c r="C57" s="5" t="s">
        <v>160</v>
      </c>
      <c r="D57" s="5"/>
      <c r="E57" s="23">
        <v>3</v>
      </c>
      <c r="G57" s="5" t="s">
        <v>160</v>
      </c>
      <c r="H57" s="5"/>
      <c r="I57" s="23">
        <v>1</v>
      </c>
      <c r="K57" s="5" t="s">
        <v>160</v>
      </c>
      <c r="M57" s="24" t="s">
        <v>171</v>
      </c>
      <c r="O57" s="5" t="s">
        <v>160</v>
      </c>
      <c r="Q57" s="24" t="s">
        <v>171</v>
      </c>
    </row>
    <row r="58" spans="1:26" x14ac:dyDescent="0.25">
      <c r="A58" s="13"/>
      <c r="B58" s="43"/>
      <c r="C58" s="43" t="s">
        <v>160</v>
      </c>
      <c r="D58" s="45"/>
      <c r="E58" s="45"/>
      <c r="F58" s="43"/>
      <c r="G58" s="43" t="s">
        <v>160</v>
      </c>
      <c r="H58" s="45"/>
      <c r="I58" s="45"/>
      <c r="J58" s="43"/>
      <c r="K58" s="43" t="s">
        <v>160</v>
      </c>
      <c r="L58" s="45"/>
      <c r="M58" s="45"/>
      <c r="N58" s="43"/>
      <c r="O58" s="43" t="s">
        <v>160</v>
      </c>
      <c r="P58" s="45"/>
      <c r="Q58" s="45"/>
      <c r="R58" s="43"/>
    </row>
    <row r="59" spans="1:26" ht="30.75" thickBot="1" x14ac:dyDescent="0.3">
      <c r="A59" s="13"/>
      <c r="B59" s="16" t="s">
        <v>462</v>
      </c>
      <c r="C59" s="47" t="s">
        <v>160</v>
      </c>
      <c r="D59" s="17" t="s">
        <v>170</v>
      </c>
      <c r="E59" s="20">
        <v>4</v>
      </c>
      <c r="F59" s="19"/>
      <c r="G59" s="47" t="s">
        <v>160</v>
      </c>
      <c r="H59" s="17" t="s">
        <v>170</v>
      </c>
      <c r="I59" s="20">
        <v>1</v>
      </c>
      <c r="J59" s="19"/>
      <c r="K59" s="47" t="s">
        <v>160</v>
      </c>
      <c r="L59" s="17" t="s">
        <v>170</v>
      </c>
      <c r="M59" s="20">
        <v>36</v>
      </c>
      <c r="N59" s="19"/>
      <c r="O59" s="47" t="s">
        <v>160</v>
      </c>
      <c r="P59" s="17" t="s">
        <v>170</v>
      </c>
      <c r="Q59" s="20">
        <v>60</v>
      </c>
      <c r="R59" s="19"/>
    </row>
    <row r="60" spans="1:26" ht="15.75" thickTop="1" x14ac:dyDescent="0.25">
      <c r="A60" s="13"/>
      <c r="B60" s="43"/>
      <c r="C60" s="43" t="s">
        <v>160</v>
      </c>
      <c r="D60" s="48"/>
      <c r="E60" s="48"/>
      <c r="F60" s="43"/>
      <c r="G60" s="43" t="s">
        <v>160</v>
      </c>
      <c r="H60" s="48"/>
      <c r="I60" s="48"/>
      <c r="J60" s="43"/>
      <c r="K60" s="43" t="s">
        <v>160</v>
      </c>
      <c r="L60" s="48"/>
      <c r="M60" s="48"/>
      <c r="N60" s="43"/>
      <c r="O60" s="43" t="s">
        <v>160</v>
      </c>
      <c r="P60" s="48"/>
      <c r="Q60" s="48"/>
      <c r="R60" s="43"/>
    </row>
    <row r="61" spans="1:26" ht="15" customHeight="1" x14ac:dyDescent="0.25">
      <c r="A61" s="13" t="s">
        <v>882</v>
      </c>
      <c r="B61" s="12" t="s">
        <v>5</v>
      </c>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67" t="s">
        <v>465</v>
      </c>
      <c r="C62" s="67"/>
      <c r="D62" s="67"/>
      <c r="E62" s="67"/>
      <c r="F62" s="67"/>
      <c r="G62" s="67"/>
      <c r="H62" s="67"/>
      <c r="I62" s="67"/>
      <c r="J62" s="67"/>
      <c r="K62" s="67"/>
      <c r="L62" s="67"/>
      <c r="M62" s="67"/>
      <c r="N62" s="67"/>
      <c r="O62" s="67"/>
      <c r="P62" s="67"/>
      <c r="Q62" s="67"/>
      <c r="R62" s="67"/>
      <c r="S62" s="67"/>
      <c r="T62" s="67"/>
      <c r="U62" s="67"/>
      <c r="V62" s="67"/>
      <c r="W62" s="67"/>
      <c r="X62" s="67"/>
      <c r="Y62" s="67"/>
      <c r="Z62" s="67"/>
    </row>
    <row r="63" spans="1:26" ht="15.75" x14ac:dyDescent="0.25">
      <c r="A63" s="13"/>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3"/>
      <c r="B64" s="42"/>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x14ac:dyDescent="0.25">
      <c r="A65" s="13"/>
      <c r="B65" s="51"/>
      <c r="C65" s="51" t="s">
        <v>160</v>
      </c>
      <c r="D65" s="90" t="s">
        <v>466</v>
      </c>
      <c r="E65" s="90"/>
      <c r="F65" s="90"/>
      <c r="G65" s="90"/>
      <c r="H65" s="90"/>
      <c r="I65" s="90"/>
      <c r="J65" s="51"/>
      <c r="K65" s="51" t="s">
        <v>160</v>
      </c>
      <c r="L65" s="90" t="s">
        <v>467</v>
      </c>
      <c r="M65" s="90"/>
      <c r="N65" s="90"/>
      <c r="O65" s="90"/>
      <c r="P65" s="90"/>
      <c r="Q65" s="90"/>
      <c r="R65" s="51"/>
      <c r="S65" s="51" t="s">
        <v>160</v>
      </c>
      <c r="T65" s="90" t="s">
        <v>468</v>
      </c>
      <c r="U65" s="90"/>
      <c r="V65" s="90"/>
      <c r="W65" s="90"/>
      <c r="X65" s="90"/>
      <c r="Y65" s="90"/>
      <c r="Z65" s="51"/>
    </row>
    <row r="66" spans="1:26" ht="15.75" thickBot="1" x14ac:dyDescent="0.3">
      <c r="A66" s="13"/>
      <c r="B66" s="51"/>
      <c r="C66" s="51" t="s">
        <v>160</v>
      </c>
      <c r="D66" s="63" t="s">
        <v>469</v>
      </c>
      <c r="E66" s="63"/>
      <c r="F66" s="63"/>
      <c r="G66" s="63"/>
      <c r="H66" s="63"/>
      <c r="I66" s="63"/>
      <c r="J66" s="51"/>
      <c r="K66" s="51" t="s">
        <v>160</v>
      </c>
      <c r="L66" s="63" t="s">
        <v>470</v>
      </c>
      <c r="M66" s="63"/>
      <c r="N66" s="63"/>
      <c r="O66" s="63"/>
      <c r="P66" s="63"/>
      <c r="Q66" s="63"/>
      <c r="R66" s="51"/>
      <c r="S66" s="51" t="s">
        <v>160</v>
      </c>
      <c r="T66" s="63" t="s">
        <v>471</v>
      </c>
      <c r="U66" s="63"/>
      <c r="V66" s="63"/>
      <c r="W66" s="63"/>
      <c r="X66" s="63"/>
      <c r="Y66" s="63"/>
      <c r="Z66" s="51"/>
    </row>
    <row r="67" spans="1:26" ht="15.75" thickBot="1" x14ac:dyDescent="0.3">
      <c r="A67" s="13"/>
      <c r="B67" s="51"/>
      <c r="C67" s="51" t="s">
        <v>160</v>
      </c>
      <c r="D67" s="64">
        <v>2014</v>
      </c>
      <c r="E67" s="64"/>
      <c r="F67" s="51"/>
      <c r="G67" s="51" t="s">
        <v>160</v>
      </c>
      <c r="H67" s="64">
        <v>2013</v>
      </c>
      <c r="I67" s="64"/>
      <c r="J67" s="51"/>
      <c r="K67" s="51" t="s">
        <v>160</v>
      </c>
      <c r="L67" s="64">
        <v>2014</v>
      </c>
      <c r="M67" s="64"/>
      <c r="N67" s="51"/>
      <c r="O67" s="51"/>
      <c r="P67" s="64">
        <v>2013</v>
      </c>
      <c r="Q67" s="64"/>
      <c r="R67" s="51"/>
      <c r="S67" s="51" t="s">
        <v>160</v>
      </c>
      <c r="T67" s="64">
        <v>2014</v>
      </c>
      <c r="U67" s="64"/>
      <c r="V67" s="51"/>
      <c r="W67" s="51"/>
      <c r="X67" s="64">
        <v>2013</v>
      </c>
      <c r="Y67" s="64"/>
      <c r="Z67" s="51"/>
    </row>
    <row r="68" spans="1:26" x14ac:dyDescent="0.25">
      <c r="A68" s="13"/>
      <c r="B68" s="113" t="s">
        <v>472</v>
      </c>
      <c r="C68" s="53" t="s">
        <v>160</v>
      </c>
      <c r="D68" s="53"/>
      <c r="E68" s="53"/>
      <c r="F68" s="53"/>
      <c r="G68" s="53" t="s">
        <v>160</v>
      </c>
      <c r="H68" s="53"/>
      <c r="I68" s="53"/>
      <c r="J68" s="53"/>
      <c r="K68" s="53" t="s">
        <v>160</v>
      </c>
      <c r="L68" s="53"/>
      <c r="M68" s="53"/>
      <c r="N68" s="53"/>
      <c r="O68" s="53"/>
      <c r="P68" s="53"/>
      <c r="Q68" s="53"/>
      <c r="R68" s="53"/>
      <c r="S68" s="53" t="s">
        <v>160</v>
      </c>
      <c r="T68" s="53"/>
      <c r="U68" s="53"/>
      <c r="V68" s="53"/>
      <c r="W68" s="53"/>
      <c r="X68" s="53"/>
      <c r="Y68" s="53"/>
      <c r="Z68" s="53"/>
    </row>
    <row r="69" spans="1:26" x14ac:dyDescent="0.25">
      <c r="A69" s="13"/>
      <c r="B69" s="56" t="s">
        <v>473</v>
      </c>
      <c r="C69" s="42" t="s">
        <v>160</v>
      </c>
      <c r="D69" s="42"/>
      <c r="E69" s="42"/>
      <c r="F69" s="42"/>
      <c r="G69" s="42" t="s">
        <v>160</v>
      </c>
      <c r="H69" s="42"/>
      <c r="I69" s="42"/>
      <c r="J69" s="42"/>
      <c r="K69" s="42" t="s">
        <v>160</v>
      </c>
      <c r="L69" s="42"/>
      <c r="M69" s="42"/>
      <c r="N69" s="42"/>
      <c r="O69" s="42"/>
      <c r="P69" s="42"/>
      <c r="Q69" s="42"/>
      <c r="R69" s="42"/>
      <c r="S69" s="42" t="s">
        <v>160</v>
      </c>
      <c r="T69" s="42"/>
      <c r="U69" s="42"/>
      <c r="V69" s="42"/>
      <c r="W69" s="42"/>
      <c r="X69" s="42"/>
      <c r="Y69" s="42"/>
      <c r="Z69" s="42"/>
    </row>
    <row r="70" spans="1:26" ht="38.25" x14ac:dyDescent="0.25">
      <c r="A70" s="13"/>
      <c r="B70" s="74" t="s">
        <v>474</v>
      </c>
      <c r="C70" s="53" t="s">
        <v>160</v>
      </c>
      <c r="D70" s="53" t="s">
        <v>170</v>
      </c>
      <c r="E70" s="54">
        <v>34</v>
      </c>
      <c r="F70" s="55"/>
      <c r="G70" s="53" t="s">
        <v>160</v>
      </c>
      <c r="H70" s="53" t="s">
        <v>170</v>
      </c>
      <c r="I70" s="54">
        <v>18</v>
      </c>
      <c r="J70" s="55"/>
      <c r="K70" s="53" t="s">
        <v>160</v>
      </c>
      <c r="L70" s="53" t="s">
        <v>170</v>
      </c>
      <c r="M70" s="54" t="s">
        <v>193</v>
      </c>
      <c r="N70" s="55" t="s">
        <v>174</v>
      </c>
      <c r="O70" s="53"/>
      <c r="P70" s="53" t="s">
        <v>170</v>
      </c>
      <c r="Q70" s="54">
        <v>3</v>
      </c>
      <c r="R70" s="55"/>
      <c r="S70" s="53" t="s">
        <v>160</v>
      </c>
      <c r="T70" s="55" t="s">
        <v>170</v>
      </c>
      <c r="U70" s="71" t="s">
        <v>171</v>
      </c>
      <c r="V70" s="55"/>
      <c r="W70" s="53"/>
      <c r="X70" s="55" t="s">
        <v>170</v>
      </c>
      <c r="Y70" s="71" t="s">
        <v>171</v>
      </c>
      <c r="Z70" s="55"/>
    </row>
    <row r="71" spans="1:26" ht="51" x14ac:dyDescent="0.25">
      <c r="A71" s="13"/>
      <c r="B71" s="73" t="s">
        <v>475</v>
      </c>
      <c r="C71" s="42" t="s">
        <v>160</v>
      </c>
      <c r="D71" s="42"/>
      <c r="E71" s="57">
        <v>5</v>
      </c>
      <c r="F71" s="49"/>
      <c r="G71" s="42" t="s">
        <v>160</v>
      </c>
      <c r="H71" s="42"/>
      <c r="I71" s="57">
        <v>38</v>
      </c>
      <c r="J71" s="49"/>
      <c r="K71" s="42" t="s">
        <v>160</v>
      </c>
      <c r="L71" s="49"/>
      <c r="M71" s="69" t="s">
        <v>171</v>
      </c>
      <c r="N71" s="49"/>
      <c r="O71" s="42"/>
      <c r="P71" s="42"/>
      <c r="Q71" s="57">
        <v>1</v>
      </c>
      <c r="R71" s="49"/>
      <c r="S71" s="42" t="s">
        <v>160</v>
      </c>
      <c r="T71" s="42"/>
      <c r="U71" s="57" t="s">
        <v>265</v>
      </c>
      <c r="V71" s="49" t="s">
        <v>174</v>
      </c>
      <c r="W71" s="42"/>
      <c r="X71" s="42"/>
      <c r="Y71" s="57" t="s">
        <v>257</v>
      </c>
      <c r="Z71" s="49" t="s">
        <v>174</v>
      </c>
    </row>
    <row r="72" spans="1:26" ht="51" x14ac:dyDescent="0.25">
      <c r="A72" s="13"/>
      <c r="B72" s="74" t="s">
        <v>476</v>
      </c>
      <c r="C72" s="53" t="s">
        <v>160</v>
      </c>
      <c r="D72" s="55"/>
      <c r="E72" s="71" t="s">
        <v>171</v>
      </c>
      <c r="F72" s="55"/>
      <c r="G72" s="53" t="s">
        <v>160</v>
      </c>
      <c r="H72" s="55"/>
      <c r="I72" s="71" t="s">
        <v>171</v>
      </c>
      <c r="J72" s="55"/>
      <c r="K72" s="53" t="s">
        <v>160</v>
      </c>
      <c r="L72" s="55"/>
      <c r="M72" s="71" t="s">
        <v>171</v>
      </c>
      <c r="N72" s="55"/>
      <c r="O72" s="53"/>
      <c r="P72" s="53"/>
      <c r="Q72" s="54">
        <v>3</v>
      </c>
      <c r="R72" s="55"/>
      <c r="S72" s="53" t="s">
        <v>160</v>
      </c>
      <c r="T72" s="55"/>
      <c r="U72" s="71" t="s">
        <v>171</v>
      </c>
      <c r="V72" s="55"/>
      <c r="W72" s="53"/>
      <c r="X72" s="55"/>
      <c r="Y72" s="71" t="s">
        <v>171</v>
      </c>
      <c r="Z72" s="55"/>
    </row>
    <row r="73" spans="1:26" ht="15.75" x14ac:dyDescent="0.25">
      <c r="A73" s="13"/>
      <c r="B73" s="68"/>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ht="114.75" x14ac:dyDescent="0.25">
      <c r="A74" s="13"/>
      <c r="B74" s="114" t="s">
        <v>883</v>
      </c>
      <c r="C74" s="111" t="s">
        <v>884</v>
      </c>
    </row>
    <row r="75" spans="1:26" ht="25.5" x14ac:dyDescent="0.25">
      <c r="A75" s="13"/>
      <c r="B75" s="114" t="s">
        <v>885</v>
      </c>
      <c r="C75" s="111" t="s">
        <v>886</v>
      </c>
    </row>
  </sheetData>
  <mergeCells count="101">
    <mergeCell ref="A61:A75"/>
    <mergeCell ref="B61:Z61"/>
    <mergeCell ref="B62:Z62"/>
    <mergeCell ref="B63:Z63"/>
    <mergeCell ref="B73:Z73"/>
    <mergeCell ref="A19:A29"/>
    <mergeCell ref="B19:Z19"/>
    <mergeCell ref="B20:Z20"/>
    <mergeCell ref="B21:Z21"/>
    <mergeCell ref="A30:A60"/>
    <mergeCell ref="B30:Z30"/>
    <mergeCell ref="B31:Z31"/>
    <mergeCell ref="B32:Z32"/>
    <mergeCell ref="B33:Z33"/>
    <mergeCell ref="B34:Z34"/>
    <mergeCell ref="A1:A2"/>
    <mergeCell ref="B1:Z1"/>
    <mergeCell ref="B2:Z2"/>
    <mergeCell ref="B3:Z3"/>
    <mergeCell ref="A4:A18"/>
    <mergeCell ref="B4:Z4"/>
    <mergeCell ref="B5:Z5"/>
    <mergeCell ref="B6:Z6"/>
    <mergeCell ref="D67:E67"/>
    <mergeCell ref="H67:I67"/>
    <mergeCell ref="L67:M67"/>
    <mergeCell ref="P67:Q67"/>
    <mergeCell ref="T67:U67"/>
    <mergeCell ref="X67:Y67"/>
    <mergeCell ref="D65:I65"/>
    <mergeCell ref="L65:Q65"/>
    <mergeCell ref="T65:Y65"/>
    <mergeCell ref="D66:I66"/>
    <mergeCell ref="L66:Q66"/>
    <mergeCell ref="T66:Y66"/>
    <mergeCell ref="N51:N53"/>
    <mergeCell ref="O51:O53"/>
    <mergeCell ref="P51:Q51"/>
    <mergeCell ref="P52:Q52"/>
    <mergeCell ref="P53:Q53"/>
    <mergeCell ref="R51:R53"/>
    <mergeCell ref="H51:I51"/>
    <mergeCell ref="H52:I52"/>
    <mergeCell ref="H53:I53"/>
    <mergeCell ref="J51:J53"/>
    <mergeCell ref="K51:K53"/>
    <mergeCell ref="L51:M51"/>
    <mergeCell ref="L52:M52"/>
    <mergeCell ref="L53:M53"/>
    <mergeCell ref="C48:R48"/>
    <mergeCell ref="D49:Q49"/>
    <mergeCell ref="D50:Q50"/>
    <mergeCell ref="B51:B53"/>
    <mergeCell ref="C51:C53"/>
    <mergeCell ref="D51:E51"/>
    <mergeCell ref="D52:E52"/>
    <mergeCell ref="D53:E53"/>
    <mergeCell ref="F51:F53"/>
    <mergeCell ref="G51:G53"/>
    <mergeCell ref="N38:N40"/>
    <mergeCell ref="O38:O40"/>
    <mergeCell ref="P38:Q38"/>
    <mergeCell ref="P39:Q39"/>
    <mergeCell ref="P40:Q40"/>
    <mergeCell ref="R38:R40"/>
    <mergeCell ref="H39:I39"/>
    <mergeCell ref="H40:I40"/>
    <mergeCell ref="J38:J40"/>
    <mergeCell ref="K38:K40"/>
    <mergeCell ref="L38:M38"/>
    <mergeCell ref="L39:M39"/>
    <mergeCell ref="L40:M40"/>
    <mergeCell ref="D36:Q36"/>
    <mergeCell ref="D37:Q37"/>
    <mergeCell ref="B38:B40"/>
    <mergeCell ref="C38:C40"/>
    <mergeCell ref="D38:E38"/>
    <mergeCell ref="D39:E39"/>
    <mergeCell ref="D40:E40"/>
    <mergeCell ref="F38:F40"/>
    <mergeCell ref="G38:G40"/>
    <mergeCell ref="H38:I38"/>
    <mergeCell ref="D23:U23"/>
    <mergeCell ref="D24:E24"/>
    <mergeCell ref="H24:I24"/>
    <mergeCell ref="L24:Q24"/>
    <mergeCell ref="T24:U24"/>
    <mergeCell ref="D25:E25"/>
    <mergeCell ref="H25:I25"/>
    <mergeCell ref="L25:M25"/>
    <mergeCell ref="P25:Q25"/>
    <mergeCell ref="T25:U25"/>
    <mergeCell ref="D8:Y8"/>
    <mergeCell ref="D9:U9"/>
    <mergeCell ref="X9:Y9"/>
    <mergeCell ref="D10:E10"/>
    <mergeCell ref="H10:I10"/>
    <mergeCell ref="L10:M10"/>
    <mergeCell ref="P10:Q10"/>
    <mergeCell ref="T10:U10"/>
    <mergeCell ref="X10:Y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36.5703125" bestFit="1" customWidth="1"/>
    <col min="2" max="2" width="36.5703125" customWidth="1"/>
    <col min="3" max="4" width="3.42578125" customWidth="1"/>
    <col min="5" max="5" width="7" customWidth="1"/>
    <col min="6" max="6" width="17.28515625" customWidth="1"/>
    <col min="7" max="8" width="3.42578125" customWidth="1"/>
    <col min="9" max="9" width="7" customWidth="1"/>
    <col min="10" max="10" width="17.28515625" customWidth="1"/>
    <col min="11" max="12" width="3.42578125" customWidth="1"/>
    <col min="13" max="13" width="7" customWidth="1"/>
    <col min="14" max="14" width="3.7109375" customWidth="1"/>
    <col min="15" max="16" width="3.42578125" customWidth="1"/>
    <col min="17" max="17" width="7" customWidth="1"/>
    <col min="18" max="18" width="17.28515625" customWidth="1"/>
    <col min="19" max="20" width="3.42578125" customWidth="1"/>
    <col min="21" max="21" width="5.140625" customWidth="1"/>
    <col min="22" max="22" width="17.28515625" customWidth="1"/>
    <col min="23" max="23" width="3.42578125" customWidth="1"/>
    <col min="24" max="25" width="4.5703125" customWidth="1"/>
    <col min="26" max="26" width="17.28515625" customWidth="1"/>
  </cols>
  <sheetData>
    <row r="1" spans="1:26" ht="15" customHeight="1" x14ac:dyDescent="0.25">
      <c r="A1" s="8" t="s">
        <v>8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8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8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51"/>
      <c r="C5" s="51" t="s">
        <v>160</v>
      </c>
      <c r="D5" s="63" t="s">
        <v>486</v>
      </c>
      <c r="E5" s="63"/>
      <c r="F5" s="63"/>
      <c r="G5" s="63"/>
      <c r="H5" s="63"/>
      <c r="I5" s="63"/>
      <c r="J5" s="63"/>
      <c r="K5" s="63"/>
      <c r="L5" s="63"/>
      <c r="M5" s="63"/>
      <c r="N5" s="63"/>
      <c r="O5" s="63"/>
      <c r="P5" s="63"/>
      <c r="Q5" s="63"/>
      <c r="R5" s="51"/>
    </row>
    <row r="6" spans="1:26" ht="15.75" thickBot="1" x14ac:dyDescent="0.3">
      <c r="A6" s="13"/>
      <c r="B6" s="51"/>
      <c r="C6" s="51" t="s">
        <v>160</v>
      </c>
      <c r="D6" s="98" t="s">
        <v>487</v>
      </c>
      <c r="E6" s="98"/>
      <c r="F6" s="51"/>
      <c r="G6" s="51" t="s">
        <v>160</v>
      </c>
      <c r="H6" s="64" t="s">
        <v>488</v>
      </c>
      <c r="I6" s="64"/>
      <c r="J6" s="64"/>
      <c r="K6" s="64"/>
      <c r="L6" s="64"/>
      <c r="M6" s="64"/>
      <c r="N6" s="51"/>
      <c r="O6" s="51"/>
      <c r="P6" s="98" t="s">
        <v>489</v>
      </c>
      <c r="Q6" s="98"/>
      <c r="R6" s="51"/>
    </row>
    <row r="7" spans="1:26" ht="15.75" thickBot="1" x14ac:dyDescent="0.3">
      <c r="A7" s="13"/>
      <c r="B7" s="51"/>
      <c r="C7" s="51" t="s">
        <v>160</v>
      </c>
      <c r="D7" s="63" t="s">
        <v>490</v>
      </c>
      <c r="E7" s="63"/>
      <c r="F7" s="51"/>
      <c r="G7" s="51" t="s">
        <v>160</v>
      </c>
      <c r="H7" s="64" t="s">
        <v>491</v>
      </c>
      <c r="I7" s="64"/>
      <c r="J7" s="51"/>
      <c r="K7" s="51" t="s">
        <v>160</v>
      </c>
      <c r="L7" s="64" t="s">
        <v>492</v>
      </c>
      <c r="M7" s="64"/>
      <c r="N7" s="51"/>
      <c r="O7" s="51"/>
      <c r="P7" s="63" t="s">
        <v>490</v>
      </c>
      <c r="Q7" s="63"/>
      <c r="R7" s="51"/>
    </row>
    <row r="8" spans="1:26" x14ac:dyDescent="0.25">
      <c r="A8" s="13"/>
      <c r="B8" s="52" t="s">
        <v>493</v>
      </c>
      <c r="C8" s="53" t="s">
        <v>160</v>
      </c>
      <c r="D8" s="53"/>
      <c r="E8" s="53"/>
      <c r="F8" s="53"/>
      <c r="G8" s="53" t="s">
        <v>160</v>
      </c>
      <c r="H8" s="53"/>
      <c r="I8" s="53"/>
      <c r="J8" s="53"/>
      <c r="K8" s="53" t="s">
        <v>160</v>
      </c>
      <c r="L8" s="53"/>
      <c r="M8" s="53"/>
      <c r="N8" s="53"/>
      <c r="O8" s="53"/>
      <c r="P8" s="53"/>
      <c r="Q8" s="53"/>
      <c r="R8" s="53"/>
    </row>
    <row r="9" spans="1:26" x14ac:dyDescent="0.25">
      <c r="A9" s="13"/>
      <c r="B9" s="73" t="s">
        <v>494</v>
      </c>
      <c r="C9" s="42" t="s">
        <v>160</v>
      </c>
      <c r="D9" s="42"/>
      <c r="E9" s="42"/>
      <c r="F9" s="42"/>
      <c r="G9" s="42" t="s">
        <v>160</v>
      </c>
      <c r="H9" s="42"/>
      <c r="I9" s="42"/>
      <c r="J9" s="42"/>
      <c r="K9" s="42" t="s">
        <v>160</v>
      </c>
      <c r="L9" s="42"/>
      <c r="M9" s="42"/>
      <c r="N9" s="42"/>
      <c r="O9" s="42"/>
      <c r="P9" s="42"/>
      <c r="Q9" s="42"/>
      <c r="R9" s="42"/>
    </row>
    <row r="10" spans="1:26" x14ac:dyDescent="0.25">
      <c r="A10" s="13"/>
      <c r="B10" s="79" t="s">
        <v>495</v>
      </c>
      <c r="C10" s="53" t="s">
        <v>160</v>
      </c>
      <c r="D10" s="53"/>
      <c r="E10" s="54">
        <v>36</v>
      </c>
      <c r="F10" s="55"/>
      <c r="G10" s="53" t="s">
        <v>160</v>
      </c>
      <c r="H10" s="53"/>
      <c r="I10" s="54">
        <v>6</v>
      </c>
      <c r="J10" s="55"/>
      <c r="K10" s="53" t="s">
        <v>160</v>
      </c>
      <c r="L10" s="55"/>
      <c r="M10" s="71" t="s">
        <v>171</v>
      </c>
      <c r="N10" s="55"/>
      <c r="O10" s="53"/>
      <c r="P10" s="53"/>
      <c r="Q10" s="54">
        <v>42</v>
      </c>
      <c r="R10" s="55"/>
    </row>
    <row r="11" spans="1:26" ht="15.75" thickBot="1" x14ac:dyDescent="0.3">
      <c r="A11" s="13"/>
      <c r="B11" s="78" t="s">
        <v>100</v>
      </c>
      <c r="C11" s="42" t="s">
        <v>160</v>
      </c>
      <c r="D11" s="42"/>
      <c r="E11" s="57">
        <v>28</v>
      </c>
      <c r="F11" s="49"/>
      <c r="G11" s="42" t="s">
        <v>160</v>
      </c>
      <c r="H11" s="42"/>
      <c r="I11" s="57">
        <v>15</v>
      </c>
      <c r="J11" s="49"/>
      <c r="K11" s="42" t="s">
        <v>160</v>
      </c>
      <c r="L11" s="42"/>
      <c r="M11" s="57" t="s">
        <v>193</v>
      </c>
      <c r="N11" s="49" t="s">
        <v>174</v>
      </c>
      <c r="O11" s="42"/>
      <c r="P11" s="42"/>
      <c r="Q11" s="57">
        <v>41</v>
      </c>
      <c r="R11" s="49"/>
    </row>
    <row r="12" spans="1:26" x14ac:dyDescent="0.25">
      <c r="A12" s="13"/>
      <c r="B12" s="58"/>
      <c r="C12" s="58" t="s">
        <v>160</v>
      </c>
      <c r="D12" s="59"/>
      <c r="E12" s="59"/>
      <c r="F12" s="58"/>
      <c r="G12" s="58" t="s">
        <v>160</v>
      </c>
      <c r="H12" s="59"/>
      <c r="I12" s="59"/>
      <c r="J12" s="58"/>
      <c r="K12" s="58" t="s">
        <v>160</v>
      </c>
      <c r="L12" s="59"/>
      <c r="M12" s="59"/>
      <c r="N12" s="58"/>
      <c r="O12" s="58"/>
      <c r="P12" s="59"/>
      <c r="Q12" s="59"/>
      <c r="R12" s="58"/>
    </row>
    <row r="13" spans="1:26" ht="15.75" thickBot="1" x14ac:dyDescent="0.3">
      <c r="A13" s="13"/>
      <c r="B13" s="60"/>
      <c r="C13" s="61" t="s">
        <v>160</v>
      </c>
      <c r="D13" s="53" t="s">
        <v>170</v>
      </c>
      <c r="E13" s="54">
        <v>64</v>
      </c>
      <c r="F13" s="55"/>
      <c r="G13" s="61" t="s">
        <v>160</v>
      </c>
      <c r="H13" s="53" t="s">
        <v>170</v>
      </c>
      <c r="I13" s="54">
        <v>21</v>
      </c>
      <c r="J13" s="55"/>
      <c r="K13" s="61" t="s">
        <v>160</v>
      </c>
      <c r="L13" s="53" t="s">
        <v>170</v>
      </c>
      <c r="M13" s="54" t="s">
        <v>193</v>
      </c>
      <c r="N13" s="55" t="s">
        <v>174</v>
      </c>
      <c r="O13" s="61"/>
      <c r="P13" s="53" t="s">
        <v>170</v>
      </c>
      <c r="Q13" s="54">
        <v>83</v>
      </c>
      <c r="R13" s="55"/>
    </row>
    <row r="14" spans="1:26" ht="15.75" thickTop="1" x14ac:dyDescent="0.25">
      <c r="A14" s="13"/>
      <c r="B14" s="58"/>
      <c r="C14" s="58" t="s">
        <v>160</v>
      </c>
      <c r="D14" s="62"/>
      <c r="E14" s="62"/>
      <c r="F14" s="58"/>
      <c r="G14" s="58" t="s">
        <v>160</v>
      </c>
      <c r="H14" s="62"/>
      <c r="I14" s="62"/>
      <c r="J14" s="58"/>
      <c r="K14" s="58" t="s">
        <v>160</v>
      </c>
      <c r="L14" s="62"/>
      <c r="M14" s="62"/>
      <c r="N14" s="58"/>
      <c r="O14" s="58"/>
      <c r="P14" s="62"/>
      <c r="Q14" s="62"/>
      <c r="R14" s="58"/>
    </row>
    <row r="15" spans="1:26" x14ac:dyDescent="0.25">
      <c r="A15" s="13"/>
      <c r="B15" s="56" t="s">
        <v>496</v>
      </c>
      <c r="C15" s="51" t="s">
        <v>160</v>
      </c>
      <c r="D15" s="42"/>
      <c r="E15" s="42"/>
      <c r="F15" s="42"/>
      <c r="G15" s="51" t="s">
        <v>160</v>
      </c>
      <c r="H15" s="42"/>
      <c r="I15" s="42"/>
      <c r="J15" s="42"/>
      <c r="K15" s="51" t="s">
        <v>160</v>
      </c>
      <c r="L15" s="42"/>
      <c r="M15" s="42"/>
      <c r="N15" s="42"/>
      <c r="O15" s="51"/>
      <c r="P15" s="42"/>
      <c r="Q15" s="42"/>
      <c r="R15" s="42"/>
    </row>
    <row r="16" spans="1:26" x14ac:dyDescent="0.25">
      <c r="A16" s="13"/>
      <c r="B16" s="74" t="s">
        <v>497</v>
      </c>
      <c r="C16" s="61" t="s">
        <v>160</v>
      </c>
      <c r="D16" s="53"/>
      <c r="E16" s="53"/>
      <c r="F16" s="53"/>
      <c r="G16" s="61" t="s">
        <v>160</v>
      </c>
      <c r="H16" s="53"/>
      <c r="I16" s="53"/>
      <c r="J16" s="53"/>
      <c r="K16" s="61" t="s">
        <v>160</v>
      </c>
      <c r="L16" s="53"/>
      <c r="M16" s="53"/>
      <c r="N16" s="53"/>
      <c r="O16" s="61"/>
      <c r="P16" s="53"/>
      <c r="Q16" s="53"/>
      <c r="R16" s="53"/>
    </row>
    <row r="17" spans="1:18" x14ac:dyDescent="0.25">
      <c r="A17" s="13"/>
      <c r="B17" s="78" t="s">
        <v>381</v>
      </c>
      <c r="C17" s="51" t="s">
        <v>160</v>
      </c>
      <c r="D17" s="42" t="s">
        <v>170</v>
      </c>
      <c r="E17" s="57">
        <v>22</v>
      </c>
      <c r="F17" s="49"/>
      <c r="G17" s="51" t="s">
        <v>160</v>
      </c>
      <c r="H17" s="42" t="s">
        <v>170</v>
      </c>
      <c r="I17" s="57">
        <v>1</v>
      </c>
      <c r="J17" s="49"/>
      <c r="K17" s="51" t="s">
        <v>160</v>
      </c>
      <c r="L17" s="49" t="s">
        <v>170</v>
      </c>
      <c r="M17" s="69" t="s">
        <v>171</v>
      </c>
      <c r="N17" s="49"/>
      <c r="O17" s="51"/>
      <c r="P17" s="42" t="s">
        <v>170</v>
      </c>
      <c r="Q17" s="57">
        <v>23</v>
      </c>
      <c r="R17" s="49"/>
    </row>
    <row r="18" spans="1:18" ht="15.75" thickBot="1" x14ac:dyDescent="0.3">
      <c r="A18" s="13"/>
      <c r="B18" s="79" t="s">
        <v>382</v>
      </c>
      <c r="C18" s="61" t="s">
        <v>160</v>
      </c>
      <c r="D18" s="53"/>
      <c r="E18" s="54">
        <v>8</v>
      </c>
      <c r="F18" s="55"/>
      <c r="G18" s="61" t="s">
        <v>160</v>
      </c>
      <c r="H18" s="55"/>
      <c r="I18" s="71" t="s">
        <v>171</v>
      </c>
      <c r="J18" s="55"/>
      <c r="K18" s="61" t="s">
        <v>160</v>
      </c>
      <c r="L18" s="53"/>
      <c r="M18" s="54" t="s">
        <v>257</v>
      </c>
      <c r="N18" s="55" t="s">
        <v>174</v>
      </c>
      <c r="O18" s="61"/>
      <c r="P18" s="53"/>
      <c r="Q18" s="54">
        <v>5</v>
      </c>
      <c r="R18" s="55"/>
    </row>
    <row r="19" spans="1:18" x14ac:dyDescent="0.25">
      <c r="A19" s="13"/>
      <c r="B19" s="58"/>
      <c r="C19" s="58" t="s">
        <v>160</v>
      </c>
      <c r="D19" s="59"/>
      <c r="E19" s="59"/>
      <c r="F19" s="58"/>
      <c r="G19" s="58" t="s">
        <v>160</v>
      </c>
      <c r="H19" s="59"/>
      <c r="I19" s="59"/>
      <c r="J19" s="58"/>
      <c r="K19" s="58" t="s">
        <v>160</v>
      </c>
      <c r="L19" s="59"/>
      <c r="M19" s="59"/>
      <c r="N19" s="58"/>
      <c r="O19" s="58"/>
      <c r="P19" s="59"/>
      <c r="Q19" s="59"/>
      <c r="R19" s="58"/>
    </row>
    <row r="20" spans="1:18" ht="15.75" thickBot="1" x14ac:dyDescent="0.3">
      <c r="A20" s="13"/>
      <c r="B20" s="70"/>
      <c r="C20" s="51" t="s">
        <v>160</v>
      </c>
      <c r="D20" s="42"/>
      <c r="E20" s="57">
        <v>30</v>
      </c>
      <c r="F20" s="49"/>
      <c r="G20" s="51" t="s">
        <v>160</v>
      </c>
      <c r="H20" s="42"/>
      <c r="I20" s="57">
        <v>1</v>
      </c>
      <c r="J20" s="49"/>
      <c r="K20" s="51" t="s">
        <v>160</v>
      </c>
      <c r="L20" s="42"/>
      <c r="M20" s="57" t="s">
        <v>257</v>
      </c>
      <c r="N20" s="49" t="s">
        <v>174</v>
      </c>
      <c r="O20" s="51"/>
      <c r="P20" s="42"/>
      <c r="Q20" s="57">
        <v>28</v>
      </c>
      <c r="R20" s="49"/>
    </row>
    <row r="21" spans="1:18" x14ac:dyDescent="0.25">
      <c r="A21" s="13"/>
      <c r="B21" s="58"/>
      <c r="C21" s="58" t="s">
        <v>160</v>
      </c>
      <c r="D21" s="59"/>
      <c r="E21" s="59"/>
      <c r="F21" s="58"/>
      <c r="G21" s="58" t="s">
        <v>160</v>
      </c>
      <c r="H21" s="59"/>
      <c r="I21" s="59"/>
      <c r="J21" s="58"/>
      <c r="K21" s="58" t="s">
        <v>160</v>
      </c>
      <c r="L21" s="59"/>
      <c r="M21" s="59"/>
      <c r="N21" s="58"/>
      <c r="O21" s="58"/>
      <c r="P21" s="59"/>
      <c r="Q21" s="59"/>
      <c r="R21" s="58"/>
    </row>
    <row r="22" spans="1:18" x14ac:dyDescent="0.25">
      <c r="A22" s="13"/>
      <c r="B22" s="74" t="s">
        <v>494</v>
      </c>
      <c r="C22" s="61" t="s">
        <v>160</v>
      </c>
      <c r="D22" s="53"/>
      <c r="E22" s="53"/>
      <c r="F22" s="53"/>
      <c r="G22" s="61" t="s">
        <v>160</v>
      </c>
      <c r="H22" s="53"/>
      <c r="I22" s="53"/>
      <c r="J22" s="53"/>
      <c r="K22" s="61" t="s">
        <v>160</v>
      </c>
      <c r="L22" s="53"/>
      <c r="M22" s="53"/>
      <c r="N22" s="53"/>
      <c r="O22" s="61"/>
      <c r="P22" s="53"/>
      <c r="Q22" s="53"/>
      <c r="R22" s="53"/>
    </row>
    <row r="23" spans="1:18" x14ac:dyDescent="0.25">
      <c r="A23" s="13"/>
      <c r="B23" s="78" t="s">
        <v>498</v>
      </c>
      <c r="C23" s="51" t="s">
        <v>160</v>
      </c>
      <c r="D23" s="42"/>
      <c r="E23" s="57">
        <v>165</v>
      </c>
      <c r="F23" s="49"/>
      <c r="G23" s="51" t="s">
        <v>160</v>
      </c>
      <c r="H23" s="42"/>
      <c r="I23" s="57">
        <v>39</v>
      </c>
      <c r="J23" s="49"/>
      <c r="K23" s="51" t="s">
        <v>160</v>
      </c>
      <c r="L23" s="49"/>
      <c r="M23" s="69" t="s">
        <v>171</v>
      </c>
      <c r="N23" s="49"/>
      <c r="O23" s="51"/>
      <c r="P23" s="42"/>
      <c r="Q23" s="57">
        <v>204</v>
      </c>
      <c r="R23" s="49"/>
    </row>
    <row r="24" spans="1:18" ht="15.75" thickBot="1" x14ac:dyDescent="0.3">
      <c r="A24" s="13"/>
      <c r="B24" s="79" t="s">
        <v>100</v>
      </c>
      <c r="C24" s="61" t="s">
        <v>160</v>
      </c>
      <c r="D24" s="53"/>
      <c r="E24" s="54">
        <v>20</v>
      </c>
      <c r="F24" s="55"/>
      <c r="G24" s="61" t="s">
        <v>160</v>
      </c>
      <c r="H24" s="53"/>
      <c r="I24" s="54">
        <v>5</v>
      </c>
      <c r="J24" s="55"/>
      <c r="K24" s="61" t="s">
        <v>160</v>
      </c>
      <c r="L24" s="53"/>
      <c r="M24" s="54" t="s">
        <v>173</v>
      </c>
      <c r="N24" s="55" t="s">
        <v>174</v>
      </c>
      <c r="O24" s="61"/>
      <c r="P24" s="53"/>
      <c r="Q24" s="54">
        <v>24</v>
      </c>
      <c r="R24" s="55"/>
    </row>
    <row r="25" spans="1:18" x14ac:dyDescent="0.25">
      <c r="A25" s="13"/>
      <c r="B25" s="58"/>
      <c r="C25" s="58" t="s">
        <v>160</v>
      </c>
      <c r="D25" s="59"/>
      <c r="E25" s="59"/>
      <c r="F25" s="58"/>
      <c r="G25" s="58" t="s">
        <v>160</v>
      </c>
      <c r="H25" s="59"/>
      <c r="I25" s="59"/>
      <c r="J25" s="58"/>
      <c r="K25" s="58" t="s">
        <v>160</v>
      </c>
      <c r="L25" s="59"/>
      <c r="M25" s="59"/>
      <c r="N25" s="58"/>
      <c r="O25" s="58"/>
      <c r="P25" s="59"/>
      <c r="Q25" s="59"/>
      <c r="R25" s="58"/>
    </row>
    <row r="26" spans="1:18" ht="15.75" thickBot="1" x14ac:dyDescent="0.3">
      <c r="A26" s="13"/>
      <c r="B26" s="70"/>
      <c r="C26" s="51" t="s">
        <v>160</v>
      </c>
      <c r="D26" s="42"/>
      <c r="E26" s="57">
        <v>185</v>
      </c>
      <c r="F26" s="49"/>
      <c r="G26" s="51" t="s">
        <v>160</v>
      </c>
      <c r="H26" s="42"/>
      <c r="I26" s="57">
        <v>44</v>
      </c>
      <c r="J26" s="49"/>
      <c r="K26" s="51" t="s">
        <v>160</v>
      </c>
      <c r="L26" s="42"/>
      <c r="M26" s="57" t="s">
        <v>173</v>
      </c>
      <c r="N26" s="49" t="s">
        <v>174</v>
      </c>
      <c r="O26" s="51"/>
      <c r="P26" s="42"/>
      <c r="Q26" s="57">
        <v>228</v>
      </c>
      <c r="R26" s="49"/>
    </row>
    <row r="27" spans="1:18" x14ac:dyDescent="0.25">
      <c r="A27" s="13"/>
      <c r="B27" s="58"/>
      <c r="C27" s="58" t="s">
        <v>160</v>
      </c>
      <c r="D27" s="59"/>
      <c r="E27" s="59"/>
      <c r="F27" s="58"/>
      <c r="G27" s="58" t="s">
        <v>160</v>
      </c>
      <c r="H27" s="59"/>
      <c r="I27" s="59"/>
      <c r="J27" s="58"/>
      <c r="K27" s="58" t="s">
        <v>160</v>
      </c>
      <c r="L27" s="59"/>
      <c r="M27" s="59"/>
      <c r="N27" s="58"/>
      <c r="O27" s="58"/>
      <c r="P27" s="59"/>
      <c r="Q27" s="59"/>
      <c r="R27" s="58"/>
    </row>
    <row r="28" spans="1:18" x14ac:dyDescent="0.25">
      <c r="A28" s="13"/>
      <c r="B28" s="74" t="s">
        <v>499</v>
      </c>
      <c r="C28" s="61" t="s">
        <v>160</v>
      </c>
      <c r="D28" s="53"/>
      <c r="E28" s="54">
        <v>20</v>
      </c>
      <c r="F28" s="55"/>
      <c r="G28" s="61" t="s">
        <v>160</v>
      </c>
      <c r="H28" s="55"/>
      <c r="I28" s="71" t="s">
        <v>171</v>
      </c>
      <c r="J28" s="55"/>
      <c r="K28" s="61" t="s">
        <v>160</v>
      </c>
      <c r="L28" s="55"/>
      <c r="M28" s="71" t="s">
        <v>171</v>
      </c>
      <c r="N28" s="55"/>
      <c r="O28" s="61"/>
      <c r="P28" s="53"/>
      <c r="Q28" s="54">
        <v>20</v>
      </c>
      <c r="R28" s="55"/>
    </row>
    <row r="29" spans="1:18" x14ac:dyDescent="0.25">
      <c r="A29" s="13"/>
      <c r="B29" s="73" t="s">
        <v>500</v>
      </c>
      <c r="C29" s="51" t="s">
        <v>160</v>
      </c>
      <c r="D29" s="42"/>
      <c r="E29" s="42"/>
      <c r="F29" s="42"/>
      <c r="G29" s="51" t="s">
        <v>160</v>
      </c>
      <c r="H29" s="42"/>
      <c r="I29" s="42"/>
      <c r="J29" s="42"/>
      <c r="K29" s="51" t="s">
        <v>160</v>
      </c>
      <c r="L29" s="42"/>
      <c r="M29" s="42"/>
      <c r="N29" s="42"/>
      <c r="O29" s="51"/>
      <c r="P29" s="42"/>
      <c r="Q29" s="42"/>
      <c r="R29" s="42"/>
    </row>
    <row r="30" spans="1:18" x14ac:dyDescent="0.25">
      <c r="A30" s="13"/>
      <c r="B30" s="79" t="s">
        <v>501</v>
      </c>
      <c r="C30" s="61" t="s">
        <v>160</v>
      </c>
      <c r="D30" s="53"/>
      <c r="E30" s="54">
        <v>3</v>
      </c>
      <c r="F30" s="55"/>
      <c r="G30" s="61" t="s">
        <v>160</v>
      </c>
      <c r="H30" s="55"/>
      <c r="I30" s="71" t="s">
        <v>171</v>
      </c>
      <c r="J30" s="55"/>
      <c r="K30" s="61" t="s">
        <v>160</v>
      </c>
      <c r="L30" s="55"/>
      <c r="M30" s="71" t="s">
        <v>171</v>
      </c>
      <c r="N30" s="55"/>
      <c r="O30" s="61"/>
      <c r="P30" s="53"/>
      <c r="Q30" s="54">
        <v>3</v>
      </c>
      <c r="R30" s="55"/>
    </row>
    <row r="31" spans="1:18" x14ac:dyDescent="0.25">
      <c r="A31" s="13"/>
      <c r="B31" s="78" t="s">
        <v>502</v>
      </c>
      <c r="C31" s="51" t="s">
        <v>160</v>
      </c>
      <c r="D31" s="42"/>
      <c r="E31" s="57">
        <v>98</v>
      </c>
      <c r="F31" s="49"/>
      <c r="G31" s="51" t="s">
        <v>160</v>
      </c>
      <c r="H31" s="49"/>
      <c r="I31" s="69" t="s">
        <v>171</v>
      </c>
      <c r="J31" s="49"/>
      <c r="K31" s="51" t="s">
        <v>160</v>
      </c>
      <c r="L31" s="49"/>
      <c r="M31" s="69" t="s">
        <v>171</v>
      </c>
      <c r="N31" s="49"/>
      <c r="O31" s="51"/>
      <c r="P31" s="42"/>
      <c r="Q31" s="57">
        <v>98</v>
      </c>
      <c r="R31" s="49"/>
    </row>
    <row r="32" spans="1:18" ht="15.75" thickBot="1" x14ac:dyDescent="0.3">
      <c r="A32" s="13"/>
      <c r="B32" s="79" t="s">
        <v>503</v>
      </c>
      <c r="C32" s="61" t="s">
        <v>160</v>
      </c>
      <c r="D32" s="53"/>
      <c r="E32" s="54">
        <v>16</v>
      </c>
      <c r="F32" s="55"/>
      <c r="G32" s="61" t="s">
        <v>160</v>
      </c>
      <c r="H32" s="55"/>
      <c r="I32" s="71" t="s">
        <v>171</v>
      </c>
      <c r="J32" s="55"/>
      <c r="K32" s="61" t="s">
        <v>160</v>
      </c>
      <c r="L32" s="55"/>
      <c r="M32" s="71" t="s">
        <v>171</v>
      </c>
      <c r="N32" s="55"/>
      <c r="O32" s="61"/>
      <c r="P32" s="53"/>
      <c r="Q32" s="54">
        <v>16</v>
      </c>
      <c r="R32" s="55"/>
    </row>
    <row r="33" spans="1:26" x14ac:dyDescent="0.25">
      <c r="A33" s="13"/>
      <c r="B33" s="58"/>
      <c r="C33" s="58" t="s">
        <v>160</v>
      </c>
      <c r="D33" s="59"/>
      <c r="E33" s="59"/>
      <c r="F33" s="58"/>
      <c r="G33" s="58" t="s">
        <v>160</v>
      </c>
      <c r="H33" s="59"/>
      <c r="I33" s="59"/>
      <c r="J33" s="58"/>
      <c r="K33" s="58" t="s">
        <v>160</v>
      </c>
      <c r="L33" s="59"/>
      <c r="M33" s="59"/>
      <c r="N33" s="58"/>
      <c r="O33" s="58"/>
      <c r="P33" s="59"/>
      <c r="Q33" s="59"/>
      <c r="R33" s="58"/>
    </row>
    <row r="34" spans="1:26" ht="15.75" thickBot="1" x14ac:dyDescent="0.3">
      <c r="A34" s="13"/>
      <c r="B34" s="70"/>
      <c r="C34" s="51" t="s">
        <v>160</v>
      </c>
      <c r="D34" s="42" t="s">
        <v>170</v>
      </c>
      <c r="E34" s="57">
        <v>352</v>
      </c>
      <c r="F34" s="49"/>
      <c r="G34" s="51" t="s">
        <v>160</v>
      </c>
      <c r="H34" s="42" t="s">
        <v>170</v>
      </c>
      <c r="I34" s="57">
        <v>45</v>
      </c>
      <c r="J34" s="49"/>
      <c r="K34" s="51" t="s">
        <v>160</v>
      </c>
      <c r="L34" s="42" t="s">
        <v>170</v>
      </c>
      <c r="M34" s="57" t="s">
        <v>263</v>
      </c>
      <c r="N34" s="49" t="s">
        <v>174</v>
      </c>
      <c r="O34" s="51"/>
      <c r="P34" s="42" t="s">
        <v>170</v>
      </c>
      <c r="Q34" s="57">
        <v>393</v>
      </c>
      <c r="R34" s="49"/>
    </row>
    <row r="35" spans="1:26" ht="15.75" thickTop="1" x14ac:dyDescent="0.25">
      <c r="A35" s="13"/>
      <c r="B35" s="58"/>
      <c r="C35" s="58" t="s">
        <v>160</v>
      </c>
      <c r="D35" s="62"/>
      <c r="E35" s="62"/>
      <c r="F35" s="58"/>
      <c r="G35" s="58" t="s">
        <v>160</v>
      </c>
      <c r="H35" s="62"/>
      <c r="I35" s="62"/>
      <c r="J35" s="58"/>
      <c r="K35" s="58" t="s">
        <v>160</v>
      </c>
      <c r="L35" s="62"/>
      <c r="M35" s="62"/>
      <c r="N35" s="58"/>
      <c r="O35" s="58"/>
      <c r="P35" s="62"/>
      <c r="Q35" s="62"/>
      <c r="R35" s="58"/>
    </row>
    <row r="36" spans="1:26" x14ac:dyDescent="0.25">
      <c r="A36" s="13"/>
      <c r="B36" s="76"/>
      <c r="C36" s="76"/>
      <c r="D36" s="76"/>
      <c r="E36" s="76"/>
      <c r="F36" s="76"/>
      <c r="G36" s="76"/>
      <c r="H36" s="76"/>
      <c r="I36" s="76"/>
      <c r="J36" s="76"/>
      <c r="K36" s="76"/>
      <c r="L36" s="76"/>
      <c r="M36" s="76"/>
      <c r="N36" s="76"/>
      <c r="O36" s="76"/>
      <c r="P36" s="76"/>
      <c r="Q36" s="76"/>
      <c r="R36" s="76"/>
      <c r="S36" s="76"/>
      <c r="T36" s="76"/>
      <c r="U36" s="76"/>
      <c r="V36" s="76"/>
      <c r="W36" s="76"/>
      <c r="X36" s="76"/>
      <c r="Y36" s="76"/>
      <c r="Z36" s="76"/>
    </row>
    <row r="37" spans="1:26" x14ac:dyDescent="0.25">
      <c r="A37" s="13"/>
      <c r="B37" s="42"/>
      <c r="C37" s="42"/>
      <c r="D37" s="42"/>
      <c r="E37" s="42"/>
      <c r="F37" s="42"/>
      <c r="G37" s="42"/>
      <c r="H37" s="42"/>
      <c r="I37" s="42"/>
      <c r="J37" s="42"/>
      <c r="K37" s="42"/>
      <c r="L37" s="42"/>
      <c r="M37" s="42"/>
      <c r="N37" s="42"/>
      <c r="O37" s="42"/>
      <c r="P37" s="42"/>
      <c r="Q37" s="42"/>
      <c r="R37" s="42"/>
    </row>
    <row r="38" spans="1:26" ht="15.75" thickBot="1" x14ac:dyDescent="0.3">
      <c r="A38" s="13"/>
      <c r="B38" s="51"/>
      <c r="C38" s="51" t="s">
        <v>160</v>
      </c>
      <c r="D38" s="63" t="s">
        <v>504</v>
      </c>
      <c r="E38" s="63"/>
      <c r="F38" s="63"/>
      <c r="G38" s="63"/>
      <c r="H38" s="63"/>
      <c r="I38" s="63"/>
      <c r="J38" s="63"/>
      <c r="K38" s="63"/>
      <c r="L38" s="63"/>
      <c r="M38" s="63"/>
      <c r="N38" s="63"/>
      <c r="O38" s="63"/>
      <c r="P38" s="63"/>
      <c r="Q38" s="63"/>
      <c r="R38" s="51"/>
    </row>
    <row r="39" spans="1:26" ht="15.75" thickBot="1" x14ac:dyDescent="0.3">
      <c r="A39" s="13"/>
      <c r="B39" s="51"/>
      <c r="C39" s="51" t="s">
        <v>160</v>
      </c>
      <c r="D39" s="98" t="s">
        <v>487</v>
      </c>
      <c r="E39" s="98"/>
      <c r="F39" s="51"/>
      <c r="G39" s="51" t="s">
        <v>160</v>
      </c>
      <c r="H39" s="64" t="s">
        <v>488</v>
      </c>
      <c r="I39" s="64"/>
      <c r="J39" s="64"/>
      <c r="K39" s="64"/>
      <c r="L39" s="64"/>
      <c r="M39" s="64"/>
      <c r="N39" s="51"/>
      <c r="O39" s="51"/>
      <c r="P39" s="98" t="s">
        <v>489</v>
      </c>
      <c r="Q39" s="98"/>
      <c r="R39" s="51"/>
    </row>
    <row r="40" spans="1:26" ht="15.75" thickBot="1" x14ac:dyDescent="0.3">
      <c r="A40" s="13"/>
      <c r="B40" s="51"/>
      <c r="C40" s="51" t="s">
        <v>160</v>
      </c>
      <c r="D40" s="63" t="s">
        <v>490</v>
      </c>
      <c r="E40" s="63"/>
      <c r="F40" s="51"/>
      <c r="G40" s="51" t="s">
        <v>160</v>
      </c>
      <c r="H40" s="64" t="s">
        <v>491</v>
      </c>
      <c r="I40" s="64"/>
      <c r="J40" s="51"/>
      <c r="K40" s="51" t="s">
        <v>160</v>
      </c>
      <c r="L40" s="64" t="s">
        <v>492</v>
      </c>
      <c r="M40" s="64"/>
      <c r="N40" s="51"/>
      <c r="O40" s="51"/>
      <c r="P40" s="63" t="s">
        <v>490</v>
      </c>
      <c r="Q40" s="63"/>
      <c r="R40" s="51"/>
    </row>
    <row r="41" spans="1:26" x14ac:dyDescent="0.25">
      <c r="A41" s="13"/>
      <c r="B41" s="52" t="s">
        <v>493</v>
      </c>
      <c r="C41" s="53" t="s">
        <v>160</v>
      </c>
      <c r="D41" s="53"/>
      <c r="E41" s="53"/>
      <c r="F41" s="53"/>
      <c r="G41" s="53" t="s">
        <v>160</v>
      </c>
      <c r="H41" s="53"/>
      <c r="I41" s="53"/>
      <c r="J41" s="53"/>
      <c r="K41" s="53" t="s">
        <v>160</v>
      </c>
      <c r="L41" s="53"/>
      <c r="M41" s="53"/>
      <c r="N41" s="53"/>
      <c r="O41" s="53"/>
      <c r="P41" s="53"/>
      <c r="Q41" s="53"/>
      <c r="R41" s="53"/>
    </row>
    <row r="42" spans="1:26" x14ac:dyDescent="0.25">
      <c r="A42" s="13"/>
      <c r="B42" s="73" t="s">
        <v>494</v>
      </c>
      <c r="C42" s="42" t="s">
        <v>160</v>
      </c>
      <c r="D42" s="42"/>
      <c r="E42" s="42"/>
      <c r="F42" s="42"/>
      <c r="G42" s="42" t="s">
        <v>160</v>
      </c>
      <c r="H42" s="42"/>
      <c r="I42" s="42"/>
      <c r="J42" s="42"/>
      <c r="K42" s="42" t="s">
        <v>160</v>
      </c>
      <c r="L42" s="42"/>
      <c r="M42" s="42"/>
      <c r="N42" s="42"/>
      <c r="O42" s="42"/>
      <c r="P42" s="42"/>
      <c r="Q42" s="42"/>
      <c r="R42" s="42"/>
    </row>
    <row r="43" spans="1:26" x14ac:dyDescent="0.25">
      <c r="A43" s="13"/>
      <c r="B43" s="79" t="s">
        <v>495</v>
      </c>
      <c r="C43" s="53" t="s">
        <v>160</v>
      </c>
      <c r="D43" s="53" t="s">
        <v>170</v>
      </c>
      <c r="E43" s="54">
        <v>37</v>
      </c>
      <c r="F43" s="55"/>
      <c r="G43" s="53" t="s">
        <v>160</v>
      </c>
      <c r="H43" s="55" t="s">
        <v>170</v>
      </c>
      <c r="I43" s="71" t="s">
        <v>171</v>
      </c>
      <c r="J43" s="55"/>
      <c r="K43" s="53" t="s">
        <v>160</v>
      </c>
      <c r="L43" s="55" t="s">
        <v>170</v>
      </c>
      <c r="M43" s="71" t="s">
        <v>171</v>
      </c>
      <c r="N43" s="55"/>
      <c r="O43" s="53"/>
      <c r="P43" s="53" t="s">
        <v>170</v>
      </c>
      <c r="Q43" s="54">
        <v>37</v>
      </c>
      <c r="R43" s="55"/>
    </row>
    <row r="44" spans="1:26" x14ac:dyDescent="0.25">
      <c r="A44" s="13"/>
      <c r="B44" s="78" t="s">
        <v>505</v>
      </c>
      <c r="C44" s="42" t="s">
        <v>160</v>
      </c>
      <c r="D44" s="42"/>
      <c r="E44" s="57">
        <v>21</v>
      </c>
      <c r="F44" s="49"/>
      <c r="G44" s="42" t="s">
        <v>160</v>
      </c>
      <c r="H44" s="42"/>
      <c r="I44" s="57">
        <v>1</v>
      </c>
      <c r="J44" s="49"/>
      <c r="K44" s="42" t="s">
        <v>160</v>
      </c>
      <c r="L44" s="49"/>
      <c r="M44" s="69" t="s">
        <v>171</v>
      </c>
      <c r="N44" s="49"/>
      <c r="O44" s="42"/>
      <c r="P44" s="42"/>
      <c r="Q44" s="57">
        <v>22</v>
      </c>
      <c r="R44" s="49"/>
    </row>
    <row r="45" spans="1:26" ht="15.75" thickBot="1" x14ac:dyDescent="0.3">
      <c r="A45" s="13"/>
      <c r="B45" s="79" t="s">
        <v>100</v>
      </c>
      <c r="C45" s="53" t="s">
        <v>160</v>
      </c>
      <c r="D45" s="53"/>
      <c r="E45" s="54">
        <v>19</v>
      </c>
      <c r="F45" s="55"/>
      <c r="G45" s="53" t="s">
        <v>160</v>
      </c>
      <c r="H45" s="53"/>
      <c r="I45" s="54">
        <v>4</v>
      </c>
      <c r="J45" s="55"/>
      <c r="K45" s="53" t="s">
        <v>160</v>
      </c>
      <c r="L45" s="53"/>
      <c r="M45" s="54" t="s">
        <v>263</v>
      </c>
      <c r="N45" s="55" t="s">
        <v>174</v>
      </c>
      <c r="O45" s="53"/>
      <c r="P45" s="53"/>
      <c r="Q45" s="54">
        <v>19</v>
      </c>
      <c r="R45" s="55"/>
    </row>
    <row r="46" spans="1:26" x14ac:dyDescent="0.25">
      <c r="A46" s="13"/>
      <c r="B46" s="58"/>
      <c r="C46" s="58" t="s">
        <v>160</v>
      </c>
      <c r="D46" s="59"/>
      <c r="E46" s="59"/>
      <c r="F46" s="58"/>
      <c r="G46" s="58" t="s">
        <v>160</v>
      </c>
      <c r="H46" s="59"/>
      <c r="I46" s="59"/>
      <c r="J46" s="58"/>
      <c r="K46" s="58" t="s">
        <v>160</v>
      </c>
      <c r="L46" s="59"/>
      <c r="M46" s="59"/>
      <c r="N46" s="58"/>
      <c r="O46" s="58"/>
      <c r="P46" s="59"/>
      <c r="Q46" s="59"/>
      <c r="R46" s="58"/>
    </row>
    <row r="47" spans="1:26" ht="15.75" thickBot="1" x14ac:dyDescent="0.3">
      <c r="A47" s="13"/>
      <c r="B47" s="70"/>
      <c r="C47" s="51" t="s">
        <v>160</v>
      </c>
      <c r="D47" s="42" t="s">
        <v>170</v>
      </c>
      <c r="E47" s="57">
        <v>77</v>
      </c>
      <c r="F47" s="49"/>
      <c r="G47" s="51" t="s">
        <v>160</v>
      </c>
      <c r="H47" s="42" t="s">
        <v>170</v>
      </c>
      <c r="I47" s="57">
        <v>5</v>
      </c>
      <c r="J47" s="49"/>
      <c r="K47" s="51" t="s">
        <v>160</v>
      </c>
      <c r="L47" s="42" t="s">
        <v>170</v>
      </c>
      <c r="M47" s="57" t="s">
        <v>263</v>
      </c>
      <c r="N47" s="49" t="s">
        <v>174</v>
      </c>
      <c r="O47" s="51"/>
      <c r="P47" s="42" t="s">
        <v>170</v>
      </c>
      <c r="Q47" s="57">
        <v>78</v>
      </c>
      <c r="R47" s="49"/>
    </row>
    <row r="48" spans="1:26" ht="15.75" thickTop="1" x14ac:dyDescent="0.25">
      <c r="A48" s="13"/>
      <c r="B48" s="58"/>
      <c r="C48" s="58" t="s">
        <v>160</v>
      </c>
      <c r="D48" s="62"/>
      <c r="E48" s="62"/>
      <c r="F48" s="58"/>
      <c r="G48" s="58" t="s">
        <v>160</v>
      </c>
      <c r="H48" s="62"/>
      <c r="I48" s="62"/>
      <c r="J48" s="58"/>
      <c r="K48" s="58" t="s">
        <v>160</v>
      </c>
      <c r="L48" s="62"/>
      <c r="M48" s="62"/>
      <c r="N48" s="58"/>
      <c r="O48" s="58"/>
      <c r="P48" s="62"/>
      <c r="Q48" s="62"/>
      <c r="R48" s="58"/>
    </row>
    <row r="49" spans="1:18" x14ac:dyDescent="0.25">
      <c r="A49" s="13"/>
      <c r="B49" s="52" t="s">
        <v>496</v>
      </c>
      <c r="C49" s="61" t="s">
        <v>160</v>
      </c>
      <c r="D49" s="53"/>
      <c r="E49" s="53"/>
      <c r="F49" s="53"/>
      <c r="G49" s="61" t="s">
        <v>160</v>
      </c>
      <c r="H49" s="53"/>
      <c r="I49" s="53"/>
      <c r="J49" s="53"/>
      <c r="K49" s="61" t="s">
        <v>160</v>
      </c>
      <c r="L49" s="53"/>
      <c r="M49" s="53"/>
      <c r="N49" s="53"/>
      <c r="O49" s="61"/>
      <c r="P49" s="53"/>
      <c r="Q49" s="53"/>
      <c r="R49" s="53"/>
    </row>
    <row r="50" spans="1:18" x14ac:dyDescent="0.25">
      <c r="A50" s="13"/>
      <c r="B50" s="73" t="s">
        <v>497</v>
      </c>
      <c r="C50" s="51" t="s">
        <v>160</v>
      </c>
      <c r="D50" s="42"/>
      <c r="E50" s="42"/>
      <c r="F50" s="42"/>
      <c r="G50" s="51" t="s">
        <v>160</v>
      </c>
      <c r="H50" s="42"/>
      <c r="I50" s="42"/>
      <c r="J50" s="42"/>
      <c r="K50" s="51" t="s">
        <v>160</v>
      </c>
      <c r="L50" s="42"/>
      <c r="M50" s="42"/>
      <c r="N50" s="42"/>
      <c r="O50" s="51"/>
      <c r="P50" s="42"/>
      <c r="Q50" s="42"/>
      <c r="R50" s="42"/>
    </row>
    <row r="51" spans="1:18" x14ac:dyDescent="0.25">
      <c r="A51" s="13"/>
      <c r="B51" s="79" t="s">
        <v>381</v>
      </c>
      <c r="C51" s="61" t="s">
        <v>160</v>
      </c>
      <c r="D51" s="53" t="s">
        <v>170</v>
      </c>
      <c r="E51" s="54">
        <v>23</v>
      </c>
      <c r="F51" s="55"/>
      <c r="G51" s="61" t="s">
        <v>160</v>
      </c>
      <c r="H51" s="53" t="s">
        <v>170</v>
      </c>
      <c r="I51" s="54">
        <v>2</v>
      </c>
      <c r="J51" s="55"/>
      <c r="K51" s="61" t="s">
        <v>160</v>
      </c>
      <c r="L51" s="55" t="s">
        <v>170</v>
      </c>
      <c r="M51" s="71" t="s">
        <v>171</v>
      </c>
      <c r="N51" s="55"/>
      <c r="O51" s="61"/>
      <c r="P51" s="53" t="s">
        <v>170</v>
      </c>
      <c r="Q51" s="54">
        <v>25</v>
      </c>
      <c r="R51" s="55"/>
    </row>
    <row r="52" spans="1:18" ht="15.75" thickBot="1" x14ac:dyDescent="0.3">
      <c r="A52" s="13"/>
      <c r="B52" s="78" t="s">
        <v>382</v>
      </c>
      <c r="C52" s="51" t="s">
        <v>160</v>
      </c>
      <c r="D52" s="42"/>
      <c r="E52" s="57">
        <v>8</v>
      </c>
      <c r="F52" s="49"/>
      <c r="G52" s="51" t="s">
        <v>160</v>
      </c>
      <c r="H52" s="49"/>
      <c r="I52" s="69" t="s">
        <v>171</v>
      </c>
      <c r="J52" s="49"/>
      <c r="K52" s="51" t="s">
        <v>160</v>
      </c>
      <c r="L52" s="42"/>
      <c r="M52" s="57" t="s">
        <v>257</v>
      </c>
      <c r="N52" s="49" t="s">
        <v>174</v>
      </c>
      <c r="O52" s="51"/>
      <c r="P52" s="42"/>
      <c r="Q52" s="57">
        <v>5</v>
      </c>
      <c r="R52" s="49"/>
    </row>
    <row r="53" spans="1:18" x14ac:dyDescent="0.25">
      <c r="A53" s="13"/>
      <c r="B53" s="58"/>
      <c r="C53" s="58" t="s">
        <v>160</v>
      </c>
      <c r="D53" s="59"/>
      <c r="E53" s="59"/>
      <c r="F53" s="58"/>
      <c r="G53" s="58" t="s">
        <v>160</v>
      </c>
      <c r="H53" s="59"/>
      <c r="I53" s="59"/>
      <c r="J53" s="58"/>
      <c r="K53" s="58" t="s">
        <v>160</v>
      </c>
      <c r="L53" s="59"/>
      <c r="M53" s="59"/>
      <c r="N53" s="58"/>
      <c r="O53" s="58"/>
      <c r="P53" s="59"/>
      <c r="Q53" s="59"/>
      <c r="R53" s="58"/>
    </row>
    <row r="54" spans="1:18" ht="15.75" thickBot="1" x14ac:dyDescent="0.3">
      <c r="A54" s="13"/>
      <c r="B54" s="60"/>
      <c r="C54" s="61" t="s">
        <v>160</v>
      </c>
      <c r="D54" s="53"/>
      <c r="E54" s="54">
        <v>31</v>
      </c>
      <c r="F54" s="55"/>
      <c r="G54" s="61" t="s">
        <v>160</v>
      </c>
      <c r="H54" s="53"/>
      <c r="I54" s="54">
        <v>2</v>
      </c>
      <c r="J54" s="55"/>
      <c r="K54" s="61" t="s">
        <v>160</v>
      </c>
      <c r="L54" s="53"/>
      <c r="M54" s="54" t="s">
        <v>257</v>
      </c>
      <c r="N54" s="55" t="s">
        <v>174</v>
      </c>
      <c r="O54" s="61"/>
      <c r="P54" s="53"/>
      <c r="Q54" s="54">
        <v>30</v>
      </c>
      <c r="R54" s="55"/>
    </row>
    <row r="55" spans="1:18" x14ac:dyDescent="0.25">
      <c r="A55" s="13"/>
      <c r="B55" s="58"/>
      <c r="C55" s="58" t="s">
        <v>160</v>
      </c>
      <c r="D55" s="59"/>
      <c r="E55" s="59"/>
      <c r="F55" s="58"/>
      <c r="G55" s="58" t="s">
        <v>160</v>
      </c>
      <c r="H55" s="59"/>
      <c r="I55" s="59"/>
      <c r="J55" s="58"/>
      <c r="K55" s="58" t="s">
        <v>160</v>
      </c>
      <c r="L55" s="59"/>
      <c r="M55" s="59"/>
      <c r="N55" s="58"/>
      <c r="O55" s="58"/>
      <c r="P55" s="59"/>
      <c r="Q55" s="59"/>
      <c r="R55" s="58"/>
    </row>
    <row r="56" spans="1:18" x14ac:dyDescent="0.25">
      <c r="A56" s="13"/>
      <c r="B56" s="73" t="s">
        <v>494</v>
      </c>
      <c r="C56" s="51" t="s">
        <v>160</v>
      </c>
      <c r="D56" s="42"/>
      <c r="E56" s="42"/>
      <c r="F56" s="42"/>
      <c r="G56" s="51" t="s">
        <v>160</v>
      </c>
      <c r="H56" s="42"/>
      <c r="I56" s="42"/>
      <c r="J56" s="42"/>
      <c r="K56" s="51" t="s">
        <v>160</v>
      </c>
      <c r="L56" s="42"/>
      <c r="M56" s="42"/>
      <c r="N56" s="42"/>
      <c r="O56" s="51"/>
      <c r="P56" s="42"/>
      <c r="Q56" s="42"/>
      <c r="R56" s="42"/>
    </row>
    <row r="57" spans="1:18" x14ac:dyDescent="0.25">
      <c r="A57" s="13"/>
      <c r="B57" s="79" t="s">
        <v>498</v>
      </c>
      <c r="C57" s="61" t="s">
        <v>160</v>
      </c>
      <c r="D57" s="53"/>
      <c r="E57" s="54">
        <v>165</v>
      </c>
      <c r="F57" s="55"/>
      <c r="G57" s="61" t="s">
        <v>160</v>
      </c>
      <c r="H57" s="53"/>
      <c r="I57" s="54">
        <v>88</v>
      </c>
      <c r="J57" s="55"/>
      <c r="K57" s="61" t="s">
        <v>160</v>
      </c>
      <c r="L57" s="55"/>
      <c r="M57" s="71" t="s">
        <v>171</v>
      </c>
      <c r="N57" s="55"/>
      <c r="O57" s="61"/>
      <c r="P57" s="53"/>
      <c r="Q57" s="54">
        <v>253</v>
      </c>
      <c r="R57" s="55"/>
    </row>
    <row r="58" spans="1:18" ht="15.75" thickBot="1" x14ac:dyDescent="0.3">
      <c r="A58" s="13"/>
      <c r="B58" s="78" t="s">
        <v>100</v>
      </c>
      <c r="C58" s="51" t="s">
        <v>160</v>
      </c>
      <c r="D58" s="42"/>
      <c r="E58" s="57">
        <v>30</v>
      </c>
      <c r="F58" s="49"/>
      <c r="G58" s="51" t="s">
        <v>160</v>
      </c>
      <c r="H58" s="42"/>
      <c r="I58" s="57">
        <v>5</v>
      </c>
      <c r="J58" s="49"/>
      <c r="K58" s="51" t="s">
        <v>160</v>
      </c>
      <c r="L58" s="49"/>
      <c r="M58" s="69" t="s">
        <v>171</v>
      </c>
      <c r="N58" s="49"/>
      <c r="O58" s="51"/>
      <c r="P58" s="42"/>
      <c r="Q58" s="57">
        <v>35</v>
      </c>
      <c r="R58" s="49"/>
    </row>
    <row r="59" spans="1:18" x14ac:dyDescent="0.25">
      <c r="A59" s="13"/>
      <c r="B59" s="58"/>
      <c r="C59" s="58" t="s">
        <v>160</v>
      </c>
      <c r="D59" s="59"/>
      <c r="E59" s="59"/>
      <c r="F59" s="58"/>
      <c r="G59" s="58" t="s">
        <v>160</v>
      </c>
      <c r="H59" s="59"/>
      <c r="I59" s="59"/>
      <c r="J59" s="58"/>
      <c r="K59" s="58" t="s">
        <v>160</v>
      </c>
      <c r="L59" s="59"/>
      <c r="M59" s="59"/>
      <c r="N59" s="58"/>
      <c r="O59" s="58"/>
      <c r="P59" s="59"/>
      <c r="Q59" s="59"/>
      <c r="R59" s="58"/>
    </row>
    <row r="60" spans="1:18" ht="15.75" thickBot="1" x14ac:dyDescent="0.3">
      <c r="A60" s="13"/>
      <c r="B60" s="60"/>
      <c r="C60" s="61" t="s">
        <v>160</v>
      </c>
      <c r="D60" s="53"/>
      <c r="E60" s="54">
        <v>195</v>
      </c>
      <c r="F60" s="55"/>
      <c r="G60" s="61" t="s">
        <v>160</v>
      </c>
      <c r="H60" s="53"/>
      <c r="I60" s="54">
        <v>93</v>
      </c>
      <c r="J60" s="55"/>
      <c r="K60" s="61" t="s">
        <v>160</v>
      </c>
      <c r="L60" s="55"/>
      <c r="M60" s="71" t="s">
        <v>171</v>
      </c>
      <c r="N60" s="55"/>
      <c r="O60" s="61"/>
      <c r="P60" s="53"/>
      <c r="Q60" s="54">
        <v>288</v>
      </c>
      <c r="R60" s="55"/>
    </row>
    <row r="61" spans="1:18" x14ac:dyDescent="0.25">
      <c r="A61" s="13"/>
      <c r="B61" s="58"/>
      <c r="C61" s="58" t="s">
        <v>160</v>
      </c>
      <c r="D61" s="59"/>
      <c r="E61" s="59"/>
      <c r="F61" s="58"/>
      <c r="G61" s="58" t="s">
        <v>160</v>
      </c>
      <c r="H61" s="59"/>
      <c r="I61" s="59"/>
      <c r="J61" s="58"/>
      <c r="K61" s="58" t="s">
        <v>160</v>
      </c>
      <c r="L61" s="59"/>
      <c r="M61" s="59"/>
      <c r="N61" s="58"/>
      <c r="O61" s="58"/>
      <c r="P61" s="59"/>
      <c r="Q61" s="59"/>
      <c r="R61" s="58"/>
    </row>
    <row r="62" spans="1:18" x14ac:dyDescent="0.25">
      <c r="A62" s="13"/>
      <c r="B62" s="73" t="s">
        <v>499</v>
      </c>
      <c r="C62" s="51" t="s">
        <v>160</v>
      </c>
      <c r="D62" s="42"/>
      <c r="E62" s="57">
        <v>13</v>
      </c>
      <c r="F62" s="49"/>
      <c r="G62" s="51" t="s">
        <v>160</v>
      </c>
      <c r="H62" s="49"/>
      <c r="I62" s="69" t="s">
        <v>171</v>
      </c>
      <c r="J62" s="49"/>
      <c r="K62" s="51" t="s">
        <v>160</v>
      </c>
      <c r="L62" s="49"/>
      <c r="M62" s="69" t="s">
        <v>171</v>
      </c>
      <c r="N62" s="49"/>
      <c r="O62" s="51"/>
      <c r="P62" s="42"/>
      <c r="Q62" s="57">
        <v>13</v>
      </c>
      <c r="R62" s="49"/>
    </row>
    <row r="63" spans="1:18" x14ac:dyDescent="0.25">
      <c r="A63" s="13"/>
      <c r="B63" s="74" t="s">
        <v>500</v>
      </c>
      <c r="C63" s="61" t="s">
        <v>160</v>
      </c>
      <c r="D63" s="53"/>
      <c r="E63" s="53"/>
      <c r="F63" s="53"/>
      <c r="G63" s="61" t="s">
        <v>160</v>
      </c>
      <c r="H63" s="53"/>
      <c r="I63" s="53"/>
      <c r="J63" s="53"/>
      <c r="K63" s="61" t="s">
        <v>160</v>
      </c>
      <c r="L63" s="53"/>
      <c r="M63" s="53"/>
      <c r="N63" s="53"/>
      <c r="O63" s="61"/>
      <c r="P63" s="53"/>
      <c r="Q63" s="53"/>
      <c r="R63" s="53"/>
    </row>
    <row r="64" spans="1:18" x14ac:dyDescent="0.25">
      <c r="A64" s="13"/>
      <c r="B64" s="78" t="s">
        <v>502</v>
      </c>
      <c r="C64" s="51" t="s">
        <v>160</v>
      </c>
      <c r="D64" s="42"/>
      <c r="E64" s="57">
        <v>92</v>
      </c>
      <c r="F64" s="49"/>
      <c r="G64" s="51" t="s">
        <v>160</v>
      </c>
      <c r="H64" s="49"/>
      <c r="I64" s="69" t="s">
        <v>171</v>
      </c>
      <c r="J64" s="49"/>
      <c r="K64" s="51" t="s">
        <v>160</v>
      </c>
      <c r="L64" s="49"/>
      <c r="M64" s="69" t="s">
        <v>171</v>
      </c>
      <c r="N64" s="49"/>
      <c r="O64" s="51"/>
      <c r="P64" s="42"/>
      <c r="Q64" s="57">
        <v>92</v>
      </c>
      <c r="R64" s="49"/>
    </row>
    <row r="65" spans="1:26" ht="15.75" thickBot="1" x14ac:dyDescent="0.3">
      <c r="A65" s="13"/>
      <c r="B65" s="79" t="s">
        <v>503</v>
      </c>
      <c r="C65" s="61" t="s">
        <v>160</v>
      </c>
      <c r="D65" s="53"/>
      <c r="E65" s="54">
        <v>16</v>
      </c>
      <c r="F65" s="55"/>
      <c r="G65" s="61" t="s">
        <v>160</v>
      </c>
      <c r="H65" s="55"/>
      <c r="I65" s="71" t="s">
        <v>171</v>
      </c>
      <c r="J65" s="55"/>
      <c r="K65" s="61" t="s">
        <v>160</v>
      </c>
      <c r="L65" s="55"/>
      <c r="M65" s="71" t="s">
        <v>171</v>
      </c>
      <c r="N65" s="55"/>
      <c r="O65" s="61"/>
      <c r="P65" s="53"/>
      <c r="Q65" s="54">
        <v>16</v>
      </c>
      <c r="R65" s="55"/>
    </row>
    <row r="66" spans="1:26" x14ac:dyDescent="0.25">
      <c r="A66" s="13"/>
      <c r="B66" s="58"/>
      <c r="C66" s="58" t="s">
        <v>160</v>
      </c>
      <c r="D66" s="59"/>
      <c r="E66" s="59"/>
      <c r="F66" s="58"/>
      <c r="G66" s="58" t="s">
        <v>160</v>
      </c>
      <c r="H66" s="59"/>
      <c r="I66" s="59"/>
      <c r="J66" s="58"/>
      <c r="K66" s="58" t="s">
        <v>160</v>
      </c>
      <c r="L66" s="59"/>
      <c r="M66" s="59"/>
      <c r="N66" s="58"/>
      <c r="O66" s="58"/>
      <c r="P66" s="59"/>
      <c r="Q66" s="59"/>
      <c r="R66" s="58"/>
    </row>
    <row r="67" spans="1:26" x14ac:dyDescent="0.25">
      <c r="A67" s="13"/>
      <c r="B67" s="70"/>
      <c r="C67" s="51" t="s">
        <v>160</v>
      </c>
      <c r="D67" s="42" t="s">
        <v>170</v>
      </c>
      <c r="E67" s="57">
        <v>347</v>
      </c>
      <c r="F67" s="49"/>
      <c r="G67" s="51" t="s">
        <v>160</v>
      </c>
      <c r="H67" s="42" t="s">
        <v>170</v>
      </c>
      <c r="I67" s="57">
        <v>95</v>
      </c>
      <c r="J67" s="49"/>
      <c r="K67" s="51" t="s">
        <v>160</v>
      </c>
      <c r="L67" s="42" t="s">
        <v>170</v>
      </c>
      <c r="M67" s="57" t="s">
        <v>257</v>
      </c>
      <c r="N67" s="49" t="s">
        <v>174</v>
      </c>
      <c r="O67" s="51"/>
      <c r="P67" s="42" t="s">
        <v>170</v>
      </c>
      <c r="Q67" s="57">
        <v>439</v>
      </c>
      <c r="R67" s="49"/>
    </row>
    <row r="68" spans="1:26" ht="15" customHeight="1" x14ac:dyDescent="0.25">
      <c r="A68" s="13" t="s">
        <v>889</v>
      </c>
      <c r="B68" s="12" t="s">
        <v>5</v>
      </c>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25.5" customHeight="1" x14ac:dyDescent="0.25">
      <c r="A69" s="13"/>
      <c r="B69" s="67" t="s">
        <v>507</v>
      </c>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ht="15.75" x14ac:dyDescent="0.25">
      <c r="A70" s="13"/>
      <c r="B70" s="68"/>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x14ac:dyDescent="0.25">
      <c r="A71" s="13"/>
      <c r="B71" s="42"/>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ht="15.75" thickBot="1" x14ac:dyDescent="0.3">
      <c r="A72" s="13"/>
      <c r="B72" s="51"/>
      <c r="C72" s="51" t="s">
        <v>160</v>
      </c>
      <c r="D72" s="63" t="s">
        <v>508</v>
      </c>
      <c r="E72" s="63"/>
      <c r="F72" s="63"/>
      <c r="G72" s="63"/>
      <c r="H72" s="63"/>
      <c r="I72" s="63"/>
      <c r="J72" s="51"/>
      <c r="K72" s="51" t="s">
        <v>160</v>
      </c>
      <c r="L72" s="63" t="s">
        <v>509</v>
      </c>
      <c r="M72" s="63"/>
      <c r="N72" s="63"/>
      <c r="O72" s="63"/>
      <c r="P72" s="63"/>
      <c r="Q72" s="63"/>
      <c r="R72" s="51"/>
      <c r="S72" s="51" t="s">
        <v>160</v>
      </c>
      <c r="T72" s="63" t="s">
        <v>230</v>
      </c>
      <c r="U72" s="63"/>
      <c r="V72" s="63"/>
      <c r="W72" s="63"/>
      <c r="X72" s="63"/>
      <c r="Y72" s="63"/>
      <c r="Z72" s="51"/>
    </row>
    <row r="73" spans="1:26" x14ac:dyDescent="0.25">
      <c r="A73" s="13"/>
      <c r="B73" s="88" t="s">
        <v>486</v>
      </c>
      <c r="C73" s="89" t="s">
        <v>160</v>
      </c>
      <c r="D73" s="98" t="s">
        <v>510</v>
      </c>
      <c r="E73" s="98"/>
      <c r="F73" s="99"/>
      <c r="G73" s="99" t="s">
        <v>160</v>
      </c>
      <c r="H73" s="98" t="s">
        <v>488</v>
      </c>
      <c r="I73" s="98"/>
      <c r="J73" s="89"/>
      <c r="K73" s="89" t="s">
        <v>160</v>
      </c>
      <c r="L73" s="98" t="s">
        <v>510</v>
      </c>
      <c r="M73" s="98"/>
      <c r="N73" s="99"/>
      <c r="O73" s="99" t="s">
        <v>160</v>
      </c>
      <c r="P73" s="98" t="s">
        <v>488</v>
      </c>
      <c r="Q73" s="98"/>
      <c r="R73" s="89"/>
      <c r="S73" s="89" t="s">
        <v>160</v>
      </c>
      <c r="T73" s="98" t="s">
        <v>510</v>
      </c>
      <c r="U73" s="98"/>
      <c r="V73" s="99"/>
      <c r="W73" s="99" t="s">
        <v>160</v>
      </c>
      <c r="X73" s="98" t="s">
        <v>488</v>
      </c>
      <c r="Y73" s="98"/>
      <c r="Z73" s="89"/>
    </row>
    <row r="74" spans="1:26" ht="15.75" thickBot="1" x14ac:dyDescent="0.3">
      <c r="A74" s="13"/>
      <c r="B74" s="88"/>
      <c r="C74" s="89"/>
      <c r="D74" s="63"/>
      <c r="E74" s="63"/>
      <c r="F74" s="89"/>
      <c r="G74" s="89"/>
      <c r="H74" s="63" t="s">
        <v>511</v>
      </c>
      <c r="I74" s="63"/>
      <c r="J74" s="89"/>
      <c r="K74" s="89"/>
      <c r="L74" s="63"/>
      <c r="M74" s="63"/>
      <c r="N74" s="89"/>
      <c r="O74" s="89"/>
      <c r="P74" s="63" t="s">
        <v>511</v>
      </c>
      <c r="Q74" s="63"/>
      <c r="R74" s="89"/>
      <c r="S74" s="89"/>
      <c r="T74" s="63"/>
      <c r="U74" s="63"/>
      <c r="V74" s="89"/>
      <c r="W74" s="89"/>
      <c r="X74" s="63" t="s">
        <v>511</v>
      </c>
      <c r="Y74" s="63"/>
      <c r="Z74" s="89"/>
    </row>
    <row r="75" spans="1:26" x14ac:dyDescent="0.25">
      <c r="A75" s="13"/>
      <c r="B75" s="91" t="s">
        <v>512</v>
      </c>
      <c r="C75" s="100" t="s">
        <v>160</v>
      </c>
      <c r="D75" s="101" t="s">
        <v>170</v>
      </c>
      <c r="E75" s="103">
        <v>3</v>
      </c>
      <c r="F75" s="104"/>
      <c r="G75" s="100" t="s">
        <v>160</v>
      </c>
      <c r="H75" s="101" t="s">
        <v>170</v>
      </c>
      <c r="I75" s="103">
        <v>2</v>
      </c>
      <c r="J75" s="104"/>
      <c r="K75" s="100" t="s">
        <v>160</v>
      </c>
      <c r="L75" s="105" t="s">
        <v>170</v>
      </c>
      <c r="M75" s="71" t="s">
        <v>513</v>
      </c>
      <c r="N75" s="104"/>
      <c r="O75" s="100" t="s">
        <v>160</v>
      </c>
      <c r="P75" s="105" t="s">
        <v>170</v>
      </c>
      <c r="Q75" s="71" t="s">
        <v>513</v>
      </c>
      <c r="R75" s="104"/>
      <c r="S75" s="100" t="s">
        <v>160</v>
      </c>
      <c r="T75" s="101" t="s">
        <v>170</v>
      </c>
      <c r="U75" s="103">
        <v>3</v>
      </c>
      <c r="V75" s="104"/>
      <c r="W75" s="100" t="s">
        <v>160</v>
      </c>
      <c r="X75" s="101" t="s">
        <v>170</v>
      </c>
      <c r="Y75" s="103">
        <v>2</v>
      </c>
      <c r="Z75" s="104"/>
    </row>
    <row r="76" spans="1:26" x14ac:dyDescent="0.25">
      <c r="A76" s="13"/>
      <c r="B76" s="91"/>
      <c r="C76" s="100"/>
      <c r="D76" s="100"/>
      <c r="E76" s="102"/>
      <c r="F76" s="104"/>
      <c r="G76" s="100"/>
      <c r="H76" s="100"/>
      <c r="I76" s="102"/>
      <c r="J76" s="104"/>
      <c r="K76" s="100"/>
      <c r="L76" s="104"/>
      <c r="M76" s="71" t="s">
        <v>160</v>
      </c>
      <c r="N76" s="104"/>
      <c r="O76" s="100"/>
      <c r="P76" s="104"/>
      <c r="Q76" s="71" t="s">
        <v>160</v>
      </c>
      <c r="R76" s="104"/>
      <c r="S76" s="100"/>
      <c r="T76" s="100"/>
      <c r="U76" s="102"/>
      <c r="V76" s="104"/>
      <c r="W76" s="100"/>
      <c r="X76" s="100"/>
      <c r="Y76" s="102"/>
      <c r="Z76" s="104"/>
    </row>
    <row r="77" spans="1:26" ht="15.75" thickBot="1" x14ac:dyDescent="0.3">
      <c r="A77" s="13"/>
      <c r="B77" s="56" t="s">
        <v>382</v>
      </c>
      <c r="C77" s="42" t="s">
        <v>160</v>
      </c>
      <c r="D77" s="49"/>
      <c r="E77" s="69" t="s">
        <v>171</v>
      </c>
      <c r="F77" s="49"/>
      <c r="G77" s="42" t="s">
        <v>160</v>
      </c>
      <c r="H77" s="49"/>
      <c r="I77" s="69" t="s">
        <v>171</v>
      </c>
      <c r="J77" s="49"/>
      <c r="K77" s="42" t="s">
        <v>160</v>
      </c>
      <c r="L77" s="42"/>
      <c r="M77" s="57">
        <v>5</v>
      </c>
      <c r="N77" s="49"/>
      <c r="O77" s="42" t="s">
        <v>160</v>
      </c>
      <c r="P77" s="42"/>
      <c r="Q77" s="57">
        <v>3</v>
      </c>
      <c r="R77" s="49"/>
      <c r="S77" s="42" t="s">
        <v>160</v>
      </c>
      <c r="T77" s="42"/>
      <c r="U77" s="57">
        <v>5</v>
      </c>
      <c r="V77" s="49"/>
      <c r="W77" s="42" t="s">
        <v>160</v>
      </c>
      <c r="X77" s="42"/>
      <c r="Y77" s="57">
        <v>3</v>
      </c>
      <c r="Z77" s="49"/>
    </row>
    <row r="78" spans="1:26" x14ac:dyDescent="0.25">
      <c r="A78" s="13"/>
      <c r="B78" s="58"/>
      <c r="C78" s="58" t="s">
        <v>160</v>
      </c>
      <c r="D78" s="59"/>
      <c r="E78" s="59"/>
      <c r="F78" s="58"/>
      <c r="G78" s="58" t="s">
        <v>160</v>
      </c>
      <c r="H78" s="59"/>
      <c r="I78" s="59"/>
      <c r="J78" s="58"/>
      <c r="K78" s="58" t="s">
        <v>160</v>
      </c>
      <c r="L78" s="59"/>
      <c r="M78" s="59"/>
      <c r="N78" s="58"/>
      <c r="O78" s="58" t="s">
        <v>160</v>
      </c>
      <c r="P78" s="59"/>
      <c r="Q78" s="59"/>
      <c r="R78" s="58"/>
      <c r="S78" s="58" t="s">
        <v>160</v>
      </c>
      <c r="T78" s="59"/>
      <c r="U78" s="59"/>
      <c r="V78" s="58"/>
      <c r="W78" s="58" t="s">
        <v>160</v>
      </c>
      <c r="X78" s="59"/>
      <c r="Y78" s="59"/>
      <c r="Z78" s="58"/>
    </row>
    <row r="79" spans="1:26" ht="15.75" thickBot="1" x14ac:dyDescent="0.3">
      <c r="A79" s="13"/>
      <c r="B79" s="60"/>
      <c r="C79" s="61" t="s">
        <v>160</v>
      </c>
      <c r="D79" s="53" t="s">
        <v>170</v>
      </c>
      <c r="E79" s="54">
        <v>3</v>
      </c>
      <c r="F79" s="55"/>
      <c r="G79" s="61" t="s">
        <v>160</v>
      </c>
      <c r="H79" s="53" t="s">
        <v>170</v>
      </c>
      <c r="I79" s="54">
        <v>2</v>
      </c>
      <c r="J79" s="55"/>
      <c r="K79" s="61" t="s">
        <v>160</v>
      </c>
      <c r="L79" s="53" t="s">
        <v>170</v>
      </c>
      <c r="M79" s="54">
        <v>5</v>
      </c>
      <c r="N79" s="55"/>
      <c r="O79" s="61" t="s">
        <v>160</v>
      </c>
      <c r="P79" s="53" t="s">
        <v>170</v>
      </c>
      <c r="Q79" s="54">
        <v>3</v>
      </c>
      <c r="R79" s="55"/>
      <c r="S79" s="61" t="s">
        <v>160</v>
      </c>
      <c r="T79" s="53" t="s">
        <v>170</v>
      </c>
      <c r="U79" s="54">
        <v>8</v>
      </c>
      <c r="V79" s="55"/>
      <c r="W79" s="61" t="s">
        <v>160</v>
      </c>
      <c r="X79" s="53" t="s">
        <v>170</v>
      </c>
      <c r="Y79" s="54">
        <v>5</v>
      </c>
      <c r="Z79" s="55"/>
    </row>
    <row r="80" spans="1:26" ht="15.75" thickTop="1" x14ac:dyDescent="0.25">
      <c r="A80" s="13"/>
      <c r="B80" s="58"/>
      <c r="C80" s="58" t="s">
        <v>160</v>
      </c>
      <c r="D80" s="62"/>
      <c r="E80" s="62"/>
      <c r="F80" s="58"/>
      <c r="G80" s="58" t="s">
        <v>160</v>
      </c>
      <c r="H80" s="62"/>
      <c r="I80" s="62"/>
      <c r="J80" s="58"/>
      <c r="K80" s="58" t="s">
        <v>160</v>
      </c>
      <c r="L80" s="62"/>
      <c r="M80" s="62"/>
      <c r="N80" s="58"/>
      <c r="O80" s="58" t="s">
        <v>160</v>
      </c>
      <c r="P80" s="62"/>
      <c r="Q80" s="62"/>
      <c r="R80" s="58"/>
      <c r="S80" s="58" t="s">
        <v>160</v>
      </c>
      <c r="T80" s="62"/>
      <c r="U80" s="62"/>
      <c r="V80" s="58"/>
      <c r="W80" s="58" t="s">
        <v>160</v>
      </c>
      <c r="X80" s="62"/>
      <c r="Y80" s="62"/>
      <c r="Z80" s="58"/>
    </row>
    <row r="81" spans="1:26" x14ac:dyDescent="0.25">
      <c r="A81" s="13"/>
      <c r="B81" s="42"/>
      <c r="C81" s="67"/>
      <c r="D81" s="67"/>
      <c r="E81" s="67"/>
      <c r="F81" s="67"/>
      <c r="G81" s="67"/>
      <c r="H81" s="67"/>
      <c r="I81" s="67"/>
      <c r="J81" s="67"/>
      <c r="K81" s="67"/>
      <c r="L81" s="67"/>
      <c r="M81" s="67"/>
      <c r="N81" s="67"/>
      <c r="O81" s="67"/>
      <c r="P81" s="67"/>
      <c r="Q81" s="67"/>
      <c r="R81" s="67"/>
      <c r="S81" s="67"/>
      <c r="T81" s="67"/>
      <c r="U81" s="67"/>
      <c r="V81" s="67"/>
      <c r="W81" s="67"/>
      <c r="X81" s="67"/>
      <c r="Y81" s="67"/>
      <c r="Z81" s="67"/>
    </row>
    <row r="82" spans="1:26" ht="15.75" thickBot="1" x14ac:dyDescent="0.3">
      <c r="A82" s="13"/>
      <c r="B82" s="51"/>
      <c r="C82" s="51" t="s">
        <v>160</v>
      </c>
      <c r="D82" s="63" t="s">
        <v>508</v>
      </c>
      <c r="E82" s="63"/>
      <c r="F82" s="63"/>
      <c r="G82" s="63"/>
      <c r="H82" s="63"/>
      <c r="I82" s="63"/>
      <c r="J82" s="51"/>
      <c r="K82" s="51" t="s">
        <v>160</v>
      </c>
      <c r="L82" s="63" t="s">
        <v>509</v>
      </c>
      <c r="M82" s="63"/>
      <c r="N82" s="63"/>
      <c r="O82" s="63"/>
      <c r="P82" s="63"/>
      <c r="Q82" s="63"/>
      <c r="R82" s="51"/>
      <c r="S82" s="51" t="s">
        <v>160</v>
      </c>
      <c r="T82" s="63" t="s">
        <v>230</v>
      </c>
      <c r="U82" s="63"/>
      <c r="V82" s="63"/>
      <c r="W82" s="63"/>
      <c r="X82" s="63"/>
      <c r="Y82" s="63"/>
      <c r="Z82" s="51"/>
    </row>
    <row r="83" spans="1:26" x14ac:dyDescent="0.25">
      <c r="A83" s="13"/>
      <c r="B83" s="88" t="s">
        <v>183</v>
      </c>
      <c r="C83" s="89" t="s">
        <v>160</v>
      </c>
      <c r="D83" s="98" t="s">
        <v>451</v>
      </c>
      <c r="E83" s="98"/>
      <c r="F83" s="99"/>
      <c r="G83" s="99" t="s">
        <v>160</v>
      </c>
      <c r="H83" s="98" t="s">
        <v>488</v>
      </c>
      <c r="I83" s="98"/>
      <c r="J83" s="89"/>
      <c r="K83" s="89" t="s">
        <v>160</v>
      </c>
      <c r="L83" s="98" t="s">
        <v>451</v>
      </c>
      <c r="M83" s="98"/>
      <c r="N83" s="99"/>
      <c r="O83" s="99" t="s">
        <v>160</v>
      </c>
      <c r="P83" s="98" t="s">
        <v>488</v>
      </c>
      <c r="Q83" s="98"/>
      <c r="R83" s="89"/>
      <c r="S83" s="89" t="s">
        <v>160</v>
      </c>
      <c r="T83" s="98" t="s">
        <v>451</v>
      </c>
      <c r="U83" s="98"/>
      <c r="V83" s="99"/>
      <c r="W83" s="99" t="s">
        <v>160</v>
      </c>
      <c r="X83" s="98" t="s">
        <v>488</v>
      </c>
      <c r="Y83" s="98"/>
      <c r="Z83" s="89"/>
    </row>
    <row r="84" spans="1:26" ht="15.75" thickBot="1" x14ac:dyDescent="0.3">
      <c r="A84" s="13"/>
      <c r="B84" s="88"/>
      <c r="C84" s="89"/>
      <c r="D84" s="63"/>
      <c r="E84" s="63"/>
      <c r="F84" s="89"/>
      <c r="G84" s="89"/>
      <c r="H84" s="63" t="s">
        <v>511</v>
      </c>
      <c r="I84" s="63"/>
      <c r="J84" s="89"/>
      <c r="K84" s="89"/>
      <c r="L84" s="63"/>
      <c r="M84" s="63"/>
      <c r="N84" s="89"/>
      <c r="O84" s="89"/>
      <c r="P84" s="63" t="s">
        <v>511</v>
      </c>
      <c r="Q84" s="63"/>
      <c r="R84" s="89"/>
      <c r="S84" s="89"/>
      <c r="T84" s="63"/>
      <c r="U84" s="63"/>
      <c r="V84" s="89"/>
      <c r="W84" s="89"/>
      <c r="X84" s="63" t="s">
        <v>511</v>
      </c>
      <c r="Y84" s="63"/>
      <c r="Z84" s="89"/>
    </row>
    <row r="85" spans="1:26" x14ac:dyDescent="0.25">
      <c r="A85" s="13"/>
      <c r="B85" s="52" t="s">
        <v>512</v>
      </c>
      <c r="C85" s="53" t="s">
        <v>160</v>
      </c>
      <c r="D85" s="53" t="s">
        <v>170</v>
      </c>
      <c r="E85" s="54">
        <v>54</v>
      </c>
      <c r="F85" s="55"/>
      <c r="G85" s="53" t="s">
        <v>160</v>
      </c>
      <c r="H85" s="53" t="s">
        <v>170</v>
      </c>
      <c r="I85" s="54">
        <v>4</v>
      </c>
      <c r="J85" s="55"/>
      <c r="K85" s="53" t="s">
        <v>160</v>
      </c>
      <c r="L85" s="55" t="s">
        <v>170</v>
      </c>
      <c r="M85" s="71" t="s">
        <v>171</v>
      </c>
      <c r="N85" s="55"/>
      <c r="O85" s="53" t="s">
        <v>160</v>
      </c>
      <c r="P85" s="55" t="s">
        <v>170</v>
      </c>
      <c r="Q85" s="71" t="s">
        <v>171</v>
      </c>
      <c r="R85" s="55"/>
      <c r="S85" s="53" t="s">
        <v>160</v>
      </c>
      <c r="T85" s="53" t="s">
        <v>170</v>
      </c>
      <c r="U85" s="54">
        <v>54</v>
      </c>
      <c r="V85" s="55"/>
      <c r="W85" s="53" t="s">
        <v>160</v>
      </c>
      <c r="X85" s="53" t="s">
        <v>170</v>
      </c>
      <c r="Y85" s="54">
        <v>4</v>
      </c>
      <c r="Z85" s="55"/>
    </row>
    <row r="86" spans="1:26" ht="15.75" thickBot="1" x14ac:dyDescent="0.3">
      <c r="A86" s="13"/>
      <c r="B86" s="56" t="s">
        <v>382</v>
      </c>
      <c r="C86" s="42" t="s">
        <v>160</v>
      </c>
      <c r="D86" s="49"/>
      <c r="E86" s="69" t="s">
        <v>171</v>
      </c>
      <c r="F86" s="49"/>
      <c r="G86" s="42" t="s">
        <v>160</v>
      </c>
      <c r="H86" s="49"/>
      <c r="I86" s="69" t="s">
        <v>171</v>
      </c>
      <c r="J86" s="49"/>
      <c r="K86" s="42" t="s">
        <v>160</v>
      </c>
      <c r="L86" s="42"/>
      <c r="M86" s="57">
        <v>5</v>
      </c>
      <c r="N86" s="49"/>
      <c r="O86" s="42" t="s">
        <v>160</v>
      </c>
      <c r="P86" s="42"/>
      <c r="Q86" s="57">
        <v>3</v>
      </c>
      <c r="R86" s="49"/>
      <c r="S86" s="42" t="s">
        <v>160</v>
      </c>
      <c r="T86" s="42"/>
      <c r="U86" s="57">
        <v>5</v>
      </c>
      <c r="V86" s="49"/>
      <c r="W86" s="42" t="s">
        <v>160</v>
      </c>
      <c r="X86" s="42"/>
      <c r="Y86" s="57">
        <v>3</v>
      </c>
      <c r="Z86" s="49"/>
    </row>
    <row r="87" spans="1:26" x14ac:dyDescent="0.25">
      <c r="A87" s="13"/>
      <c r="B87" s="58"/>
      <c r="C87" s="58" t="s">
        <v>160</v>
      </c>
      <c r="D87" s="59"/>
      <c r="E87" s="59"/>
      <c r="F87" s="58"/>
      <c r="G87" s="58" t="s">
        <v>160</v>
      </c>
      <c r="H87" s="59"/>
      <c r="I87" s="59"/>
      <c r="J87" s="58"/>
      <c r="K87" s="58" t="s">
        <v>160</v>
      </c>
      <c r="L87" s="59"/>
      <c r="M87" s="59"/>
      <c r="N87" s="58"/>
      <c r="O87" s="58" t="s">
        <v>160</v>
      </c>
      <c r="P87" s="59"/>
      <c r="Q87" s="59"/>
      <c r="R87" s="58"/>
      <c r="S87" s="58" t="s">
        <v>160</v>
      </c>
      <c r="T87" s="59"/>
      <c r="U87" s="59"/>
      <c r="V87" s="58"/>
      <c r="W87" s="58" t="s">
        <v>160</v>
      </c>
      <c r="X87" s="59"/>
      <c r="Y87" s="59"/>
      <c r="Z87" s="58"/>
    </row>
    <row r="88" spans="1:26" ht="15.75" thickBot="1" x14ac:dyDescent="0.3">
      <c r="A88" s="13"/>
      <c r="B88" s="60"/>
      <c r="C88" s="61" t="s">
        <v>160</v>
      </c>
      <c r="D88" s="53" t="s">
        <v>170</v>
      </c>
      <c r="E88" s="54">
        <v>54</v>
      </c>
      <c r="F88" s="55"/>
      <c r="G88" s="61" t="s">
        <v>160</v>
      </c>
      <c r="H88" s="53" t="s">
        <v>170</v>
      </c>
      <c r="I88" s="54">
        <v>4</v>
      </c>
      <c r="J88" s="55"/>
      <c r="K88" s="61" t="s">
        <v>160</v>
      </c>
      <c r="L88" s="53" t="s">
        <v>170</v>
      </c>
      <c r="M88" s="54">
        <v>5</v>
      </c>
      <c r="N88" s="55"/>
      <c r="O88" s="61" t="s">
        <v>160</v>
      </c>
      <c r="P88" s="53" t="s">
        <v>170</v>
      </c>
      <c r="Q88" s="54">
        <v>3</v>
      </c>
      <c r="R88" s="55"/>
      <c r="S88" s="61" t="s">
        <v>160</v>
      </c>
      <c r="T88" s="53" t="s">
        <v>170</v>
      </c>
      <c r="U88" s="54">
        <v>59</v>
      </c>
      <c r="V88" s="55"/>
      <c r="W88" s="61" t="s">
        <v>160</v>
      </c>
      <c r="X88" s="53" t="s">
        <v>170</v>
      </c>
      <c r="Y88" s="54">
        <v>7</v>
      </c>
      <c r="Z88" s="55"/>
    </row>
    <row r="89" spans="1:26" ht="15.75" thickTop="1" x14ac:dyDescent="0.25">
      <c r="A89" s="13"/>
      <c r="B89" s="58"/>
      <c r="C89" s="58" t="s">
        <v>160</v>
      </c>
      <c r="D89" s="62"/>
      <c r="E89" s="62"/>
      <c r="F89" s="58"/>
      <c r="G89" s="58" t="s">
        <v>160</v>
      </c>
      <c r="H89" s="62"/>
      <c r="I89" s="62"/>
      <c r="J89" s="58"/>
      <c r="K89" s="58" t="s">
        <v>160</v>
      </c>
      <c r="L89" s="62"/>
      <c r="M89" s="62"/>
      <c r="N89" s="58"/>
      <c r="O89" s="58" t="s">
        <v>160</v>
      </c>
      <c r="P89" s="62"/>
      <c r="Q89" s="62"/>
      <c r="R89" s="58"/>
      <c r="S89" s="58" t="s">
        <v>160</v>
      </c>
      <c r="T89" s="62"/>
      <c r="U89" s="62"/>
      <c r="V89" s="58"/>
      <c r="W89" s="58" t="s">
        <v>160</v>
      </c>
      <c r="X89" s="62"/>
      <c r="Y89" s="62"/>
    </row>
  </sheetData>
  <mergeCells count="103">
    <mergeCell ref="B69:Z69"/>
    <mergeCell ref="B70:Z70"/>
    <mergeCell ref="Z83:Z84"/>
    <mergeCell ref="A1:A2"/>
    <mergeCell ref="B1:Z1"/>
    <mergeCell ref="B2:Z2"/>
    <mergeCell ref="B3:Z3"/>
    <mergeCell ref="A4:A67"/>
    <mergeCell ref="B4:Z4"/>
    <mergeCell ref="B36:Z36"/>
    <mergeCell ref="A68:A89"/>
    <mergeCell ref="B68:Z68"/>
    <mergeCell ref="R83:R84"/>
    <mergeCell ref="S83:S84"/>
    <mergeCell ref="T83:U84"/>
    <mergeCell ref="V83:V84"/>
    <mergeCell ref="W83:W84"/>
    <mergeCell ref="X83:Y83"/>
    <mergeCell ref="X84:Y84"/>
    <mergeCell ref="J83:J84"/>
    <mergeCell ref="K83:K84"/>
    <mergeCell ref="L83:M84"/>
    <mergeCell ref="N83:N84"/>
    <mergeCell ref="O83:O84"/>
    <mergeCell ref="P83:Q83"/>
    <mergeCell ref="P84:Q84"/>
    <mergeCell ref="B83:B84"/>
    <mergeCell ref="C83:C84"/>
    <mergeCell ref="D83:E84"/>
    <mergeCell ref="F83:F84"/>
    <mergeCell ref="G83:G84"/>
    <mergeCell ref="H83:I83"/>
    <mergeCell ref="H84:I84"/>
    <mergeCell ref="Y75:Y76"/>
    <mergeCell ref="Z75:Z76"/>
    <mergeCell ref="C81:J81"/>
    <mergeCell ref="K81:R81"/>
    <mergeCell ref="S81:Z81"/>
    <mergeCell ref="D82:I82"/>
    <mergeCell ref="L82:Q82"/>
    <mergeCell ref="T82:Y82"/>
    <mergeCell ref="S75:S76"/>
    <mergeCell ref="T75:T76"/>
    <mergeCell ref="U75:U76"/>
    <mergeCell ref="V75:V76"/>
    <mergeCell ref="W75:W76"/>
    <mergeCell ref="X75:X76"/>
    <mergeCell ref="K75:K76"/>
    <mergeCell ref="L75:L76"/>
    <mergeCell ref="N75:N76"/>
    <mergeCell ref="O75:O76"/>
    <mergeCell ref="P75:P76"/>
    <mergeCell ref="R75:R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3"/>
    <mergeCell ref="X74:Y74"/>
    <mergeCell ref="J73:J74"/>
    <mergeCell ref="K73:K74"/>
    <mergeCell ref="L73:M74"/>
    <mergeCell ref="N73:N74"/>
    <mergeCell ref="O73:O74"/>
    <mergeCell ref="P73:Q73"/>
    <mergeCell ref="P74:Q74"/>
    <mergeCell ref="D72:I72"/>
    <mergeCell ref="L72:Q72"/>
    <mergeCell ref="T72:Y72"/>
    <mergeCell ref="B73:B74"/>
    <mergeCell ref="C73:C74"/>
    <mergeCell ref="D73:E74"/>
    <mergeCell ref="F73:F74"/>
    <mergeCell ref="G73:G74"/>
    <mergeCell ref="H73:I73"/>
    <mergeCell ref="H74:I74"/>
    <mergeCell ref="D38:Q38"/>
    <mergeCell ref="D39:E39"/>
    <mergeCell ref="H39:M39"/>
    <mergeCell ref="P39:Q39"/>
    <mergeCell ref="D40:E40"/>
    <mergeCell ref="H40:I40"/>
    <mergeCell ref="L40:M40"/>
    <mergeCell ref="P40:Q40"/>
    <mergeCell ref="D5:Q5"/>
    <mergeCell ref="D6:E6"/>
    <mergeCell ref="H6:M6"/>
    <mergeCell ref="P6:Q6"/>
    <mergeCell ref="D7:E7"/>
    <mergeCell ref="H7:I7"/>
    <mergeCell ref="L7:M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4.85546875" bestFit="1" customWidth="1"/>
    <col min="3" max="3" width="1.85546875" bestFit="1" customWidth="1"/>
    <col min="4" max="4" width="3.42578125" customWidth="1"/>
    <col min="5" max="5" width="6.7109375" customWidth="1"/>
    <col min="7" max="7" width="1.85546875" bestFit="1" customWidth="1"/>
    <col min="8" max="8" width="4.42578125" customWidth="1"/>
    <col min="9" max="9" width="8.5703125" customWidth="1"/>
  </cols>
  <sheetData>
    <row r="1" spans="1:10" ht="15" customHeight="1" x14ac:dyDescent="0.25">
      <c r="A1" s="8" t="s">
        <v>8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15</v>
      </c>
      <c r="B3" s="12" t="s">
        <v>5</v>
      </c>
      <c r="C3" s="12"/>
      <c r="D3" s="12"/>
      <c r="E3" s="12"/>
      <c r="F3" s="12"/>
      <c r="G3" s="12"/>
      <c r="H3" s="12"/>
      <c r="I3" s="12"/>
      <c r="J3" s="12"/>
    </row>
    <row r="4" spans="1:10" ht="15" customHeight="1" x14ac:dyDescent="0.25">
      <c r="A4" s="13" t="s">
        <v>891</v>
      </c>
      <c r="B4" s="12" t="s">
        <v>5</v>
      </c>
      <c r="C4" s="12"/>
      <c r="D4" s="12"/>
      <c r="E4" s="12"/>
      <c r="F4" s="12"/>
      <c r="G4" s="12"/>
      <c r="H4" s="12"/>
      <c r="I4" s="12"/>
      <c r="J4" s="12"/>
    </row>
    <row r="5" spans="1:10" x14ac:dyDescent="0.25">
      <c r="A5" s="13"/>
      <c r="B5" s="42"/>
      <c r="C5" s="42"/>
      <c r="D5" s="42"/>
      <c r="E5" s="42"/>
      <c r="F5" s="42"/>
      <c r="G5" s="42"/>
      <c r="H5" s="42"/>
      <c r="I5" s="42"/>
      <c r="J5" s="42"/>
    </row>
    <row r="6" spans="1:10" x14ac:dyDescent="0.25">
      <c r="A6" s="13"/>
      <c r="B6" s="51"/>
      <c r="C6" s="51" t="s">
        <v>160</v>
      </c>
      <c r="D6" s="90" t="s">
        <v>392</v>
      </c>
      <c r="E6" s="90"/>
      <c r="F6" s="51"/>
      <c r="G6" s="51" t="s">
        <v>160</v>
      </c>
      <c r="H6" s="90" t="s">
        <v>517</v>
      </c>
      <c r="I6" s="90"/>
      <c r="J6" s="51"/>
    </row>
    <row r="7" spans="1:10" ht="15.75" thickBot="1" x14ac:dyDescent="0.3">
      <c r="A7" s="13"/>
      <c r="B7" s="51"/>
      <c r="C7" s="51" t="s">
        <v>160</v>
      </c>
      <c r="D7" s="63">
        <v>2014</v>
      </c>
      <c r="E7" s="63"/>
      <c r="F7" s="51"/>
      <c r="G7" s="51" t="s">
        <v>160</v>
      </c>
      <c r="H7" s="63">
        <v>2013</v>
      </c>
      <c r="I7" s="63"/>
      <c r="J7" s="51"/>
    </row>
    <row r="8" spans="1:10" x14ac:dyDescent="0.25">
      <c r="A8" s="13"/>
      <c r="B8" s="52" t="s">
        <v>518</v>
      </c>
      <c r="C8" s="53" t="s">
        <v>160</v>
      </c>
      <c r="D8" s="53" t="s">
        <v>170</v>
      </c>
      <c r="E8" s="54">
        <v>120</v>
      </c>
      <c r="F8" s="55"/>
      <c r="G8" s="53" t="s">
        <v>160</v>
      </c>
      <c r="H8" s="53" t="s">
        <v>170</v>
      </c>
      <c r="I8" s="54">
        <v>97</v>
      </c>
      <c r="J8" s="55"/>
    </row>
    <row r="9" spans="1:10" x14ac:dyDescent="0.25">
      <c r="A9" s="13"/>
      <c r="B9" s="56" t="s">
        <v>519</v>
      </c>
      <c r="C9" s="42" t="s">
        <v>160</v>
      </c>
      <c r="D9" s="42"/>
      <c r="E9" s="57">
        <v>184</v>
      </c>
      <c r="F9" s="49"/>
      <c r="G9" s="42" t="s">
        <v>160</v>
      </c>
      <c r="H9" s="42"/>
      <c r="I9" s="57">
        <v>108</v>
      </c>
      <c r="J9" s="49"/>
    </row>
    <row r="10" spans="1:10" x14ac:dyDescent="0.25">
      <c r="A10" s="13"/>
      <c r="B10" s="52" t="s">
        <v>520</v>
      </c>
      <c r="C10" s="53" t="s">
        <v>160</v>
      </c>
      <c r="D10" s="53"/>
      <c r="E10" s="54">
        <v>20</v>
      </c>
      <c r="F10" s="55"/>
      <c r="G10" s="53" t="s">
        <v>160</v>
      </c>
      <c r="H10" s="53"/>
      <c r="I10" s="54">
        <v>26</v>
      </c>
      <c r="J10" s="55"/>
    </row>
    <row r="11" spans="1:10" ht="15.75" thickBot="1" x14ac:dyDescent="0.3">
      <c r="A11" s="13"/>
      <c r="B11" s="56" t="s">
        <v>521</v>
      </c>
      <c r="C11" s="42" t="s">
        <v>160</v>
      </c>
      <c r="D11" s="42"/>
      <c r="E11" s="57">
        <v>490</v>
      </c>
      <c r="F11" s="49"/>
      <c r="G11" s="42" t="s">
        <v>160</v>
      </c>
      <c r="H11" s="42"/>
      <c r="I11" s="57">
        <v>486</v>
      </c>
      <c r="J11" s="49"/>
    </row>
    <row r="12" spans="1:10" x14ac:dyDescent="0.25">
      <c r="A12" s="13"/>
      <c r="B12" s="58"/>
      <c r="C12" s="58" t="s">
        <v>160</v>
      </c>
      <c r="D12" s="59"/>
      <c r="E12" s="59"/>
      <c r="F12" s="58"/>
      <c r="G12" s="58" t="s">
        <v>160</v>
      </c>
      <c r="H12" s="59"/>
      <c r="I12" s="59"/>
      <c r="J12" s="58"/>
    </row>
    <row r="13" spans="1:10" ht="15.75" thickBot="1" x14ac:dyDescent="0.3">
      <c r="A13" s="13"/>
      <c r="B13" s="60"/>
      <c r="C13" s="61" t="s">
        <v>160</v>
      </c>
      <c r="D13" s="53" t="s">
        <v>170</v>
      </c>
      <c r="E13" s="54">
        <v>814</v>
      </c>
      <c r="F13" s="55"/>
      <c r="G13" s="61" t="s">
        <v>160</v>
      </c>
      <c r="H13" s="53" t="s">
        <v>170</v>
      </c>
      <c r="I13" s="54">
        <v>717</v>
      </c>
      <c r="J13" s="55"/>
    </row>
    <row r="14" spans="1:10" ht="15.75" thickTop="1" x14ac:dyDescent="0.25">
      <c r="A14" s="13"/>
      <c r="B14" s="58"/>
      <c r="C14" s="58" t="s">
        <v>160</v>
      </c>
      <c r="D14" s="62"/>
      <c r="E14" s="62"/>
      <c r="F14" s="58"/>
      <c r="G14" s="58" t="s">
        <v>160</v>
      </c>
      <c r="H14" s="62"/>
      <c r="I14" s="62"/>
      <c r="J14" s="58"/>
    </row>
  </sheetData>
  <mergeCells count="10">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2.7109375" customWidth="1"/>
    <col min="5" max="5" width="7.42578125" customWidth="1"/>
    <col min="7" max="7" width="1.85546875" bestFit="1" customWidth="1"/>
    <col min="8" max="8" width="3.5703125" customWidth="1"/>
    <col min="9" max="9" width="9.42578125"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4</v>
      </c>
      <c r="B3" s="12" t="s">
        <v>5</v>
      </c>
      <c r="C3" s="12"/>
      <c r="D3" s="12"/>
      <c r="E3" s="12"/>
      <c r="F3" s="12"/>
      <c r="G3" s="12"/>
      <c r="H3" s="12"/>
      <c r="I3" s="12"/>
      <c r="J3" s="12"/>
    </row>
    <row r="4" spans="1:10" ht="15" customHeight="1" x14ac:dyDescent="0.25">
      <c r="A4" s="13" t="s">
        <v>523</v>
      </c>
      <c r="B4" s="12" t="s">
        <v>5</v>
      </c>
      <c r="C4" s="12"/>
      <c r="D4" s="12"/>
      <c r="E4" s="12"/>
      <c r="F4" s="12"/>
      <c r="G4" s="12"/>
      <c r="H4" s="12"/>
      <c r="I4" s="12"/>
      <c r="J4" s="12"/>
    </row>
    <row r="5" spans="1:10" x14ac:dyDescent="0.25">
      <c r="A5" s="13"/>
      <c r="B5" s="42"/>
      <c r="C5" s="42"/>
      <c r="D5" s="42"/>
      <c r="E5" s="42"/>
      <c r="F5" s="42"/>
      <c r="G5" s="42"/>
      <c r="H5" s="42"/>
      <c r="I5" s="42"/>
      <c r="J5" s="42"/>
    </row>
    <row r="6" spans="1:10" x14ac:dyDescent="0.25">
      <c r="A6" s="13"/>
      <c r="B6" s="51"/>
      <c r="C6" s="51" t="s">
        <v>160</v>
      </c>
      <c r="D6" s="90" t="s">
        <v>392</v>
      </c>
      <c r="E6" s="90"/>
      <c r="F6" s="51"/>
      <c r="G6" s="51" t="s">
        <v>160</v>
      </c>
      <c r="H6" s="90" t="s">
        <v>517</v>
      </c>
      <c r="I6" s="90"/>
      <c r="J6" s="51"/>
    </row>
    <row r="7" spans="1:10" ht="15.75" thickBot="1" x14ac:dyDescent="0.3">
      <c r="A7" s="13"/>
      <c r="B7" s="51"/>
      <c r="C7" s="51" t="s">
        <v>160</v>
      </c>
      <c r="D7" s="63">
        <v>2014</v>
      </c>
      <c r="E7" s="63"/>
      <c r="F7" s="51"/>
      <c r="G7" s="51" t="s">
        <v>160</v>
      </c>
      <c r="H7" s="63">
        <v>2013</v>
      </c>
      <c r="I7" s="63"/>
      <c r="J7" s="51"/>
    </row>
    <row r="8" spans="1:10" x14ac:dyDescent="0.25">
      <c r="A8" s="13"/>
      <c r="B8" s="52" t="s">
        <v>493</v>
      </c>
      <c r="C8" s="53" t="s">
        <v>160</v>
      </c>
      <c r="D8" s="53"/>
      <c r="E8" s="53"/>
      <c r="F8" s="53"/>
      <c r="G8" s="53" t="s">
        <v>160</v>
      </c>
      <c r="H8" s="53"/>
      <c r="I8" s="53"/>
      <c r="J8" s="53"/>
    </row>
    <row r="9" spans="1:10" x14ac:dyDescent="0.25">
      <c r="A9" s="13"/>
      <c r="B9" s="73" t="s">
        <v>525</v>
      </c>
      <c r="C9" s="42" t="s">
        <v>160</v>
      </c>
      <c r="D9" s="42" t="s">
        <v>170</v>
      </c>
      <c r="E9" s="57">
        <v>513</v>
      </c>
      <c r="F9" s="49"/>
      <c r="G9" s="42" t="s">
        <v>160</v>
      </c>
      <c r="H9" s="42" t="s">
        <v>170</v>
      </c>
      <c r="I9" s="57">
        <v>580</v>
      </c>
      <c r="J9" s="49"/>
    </row>
    <row r="10" spans="1:10" ht="15.75" thickBot="1" x14ac:dyDescent="0.3">
      <c r="A10" s="13"/>
      <c r="B10" s="74" t="s">
        <v>526</v>
      </c>
      <c r="C10" s="53" t="s">
        <v>160</v>
      </c>
      <c r="D10" s="53"/>
      <c r="E10" s="54">
        <v>247</v>
      </c>
      <c r="F10" s="55"/>
      <c r="G10" s="53" t="s">
        <v>160</v>
      </c>
      <c r="H10" s="53"/>
      <c r="I10" s="54">
        <v>225</v>
      </c>
      <c r="J10" s="55"/>
    </row>
    <row r="11" spans="1:10" x14ac:dyDescent="0.25">
      <c r="A11" s="13"/>
      <c r="B11" s="58"/>
      <c r="C11" s="58" t="s">
        <v>160</v>
      </c>
      <c r="D11" s="59"/>
      <c r="E11" s="59"/>
      <c r="F11" s="58"/>
      <c r="G11" s="58" t="s">
        <v>160</v>
      </c>
      <c r="H11" s="59"/>
      <c r="I11" s="59"/>
      <c r="J11" s="58"/>
    </row>
    <row r="12" spans="1:10" ht="15.75" thickBot="1" x14ac:dyDescent="0.3">
      <c r="A12" s="13"/>
      <c r="B12" s="70"/>
      <c r="C12" s="51" t="s">
        <v>160</v>
      </c>
      <c r="D12" s="42" t="s">
        <v>170</v>
      </c>
      <c r="E12" s="57">
        <v>760</v>
      </c>
      <c r="F12" s="49"/>
      <c r="G12" s="51" t="s">
        <v>160</v>
      </c>
      <c r="H12" s="42" t="s">
        <v>170</v>
      </c>
      <c r="I12" s="57">
        <v>805</v>
      </c>
      <c r="J12" s="49"/>
    </row>
    <row r="13" spans="1:10" ht="15.75" thickTop="1" x14ac:dyDescent="0.25">
      <c r="A13" s="13"/>
      <c r="B13" s="58"/>
      <c r="C13" s="58" t="s">
        <v>160</v>
      </c>
      <c r="D13" s="62"/>
      <c r="E13" s="62"/>
      <c r="F13" s="58"/>
      <c r="G13" s="58" t="s">
        <v>160</v>
      </c>
      <c r="H13" s="62"/>
      <c r="I13" s="62"/>
      <c r="J13" s="58"/>
    </row>
    <row r="14" spans="1:10" x14ac:dyDescent="0.25">
      <c r="A14" s="13"/>
      <c r="B14" s="52" t="s">
        <v>496</v>
      </c>
      <c r="C14" s="61" t="s">
        <v>160</v>
      </c>
      <c r="D14" s="53"/>
      <c r="E14" s="53"/>
      <c r="F14" s="53"/>
      <c r="G14" s="61" t="s">
        <v>160</v>
      </c>
      <c r="H14" s="53"/>
      <c r="I14" s="53"/>
      <c r="J14" s="53"/>
    </row>
    <row r="15" spans="1:10" x14ac:dyDescent="0.25">
      <c r="A15" s="13"/>
      <c r="B15" s="73" t="s">
        <v>525</v>
      </c>
      <c r="C15" s="51" t="s">
        <v>160</v>
      </c>
      <c r="D15" s="42" t="s">
        <v>170</v>
      </c>
      <c r="E15" s="80">
        <v>2511</v>
      </c>
      <c r="F15" s="49"/>
      <c r="G15" s="51" t="s">
        <v>160</v>
      </c>
      <c r="H15" s="42" t="s">
        <v>170</v>
      </c>
      <c r="I15" s="80">
        <v>2434</v>
      </c>
      <c r="J15" s="49"/>
    </row>
    <row r="16" spans="1:10" ht="15.75" thickBot="1" x14ac:dyDescent="0.3">
      <c r="A16" s="13"/>
      <c r="B16" s="74" t="s">
        <v>526</v>
      </c>
      <c r="C16" s="61" t="s">
        <v>160</v>
      </c>
      <c r="D16" s="53"/>
      <c r="E16" s="54">
        <v>212</v>
      </c>
      <c r="F16" s="55"/>
      <c r="G16" s="61" t="s">
        <v>160</v>
      </c>
      <c r="H16" s="53"/>
      <c r="I16" s="54">
        <v>246</v>
      </c>
      <c r="J16" s="55"/>
    </row>
    <row r="17" spans="1:10" x14ac:dyDescent="0.25">
      <c r="A17" s="13"/>
      <c r="B17" s="58"/>
      <c r="C17" s="58" t="s">
        <v>160</v>
      </c>
      <c r="D17" s="59"/>
      <c r="E17" s="59"/>
      <c r="F17" s="58"/>
      <c r="G17" s="58" t="s">
        <v>160</v>
      </c>
      <c r="H17" s="59"/>
      <c r="I17" s="59"/>
      <c r="J17" s="58"/>
    </row>
    <row r="18" spans="1:10" ht="15.75" thickBot="1" x14ac:dyDescent="0.3">
      <c r="A18" s="13"/>
      <c r="B18" s="70"/>
      <c r="C18" s="51" t="s">
        <v>160</v>
      </c>
      <c r="D18" s="42" t="s">
        <v>170</v>
      </c>
      <c r="E18" s="80">
        <v>2723</v>
      </c>
      <c r="F18" s="49"/>
      <c r="G18" s="51" t="s">
        <v>160</v>
      </c>
      <c r="H18" s="42" t="s">
        <v>170</v>
      </c>
      <c r="I18" s="80">
        <v>2680</v>
      </c>
      <c r="J18" s="49"/>
    </row>
    <row r="19" spans="1:10" ht="15.75" thickTop="1" x14ac:dyDescent="0.25">
      <c r="A19" s="13"/>
      <c r="B19" s="58"/>
      <c r="C19" s="58" t="s">
        <v>160</v>
      </c>
      <c r="D19" s="62"/>
      <c r="E19" s="62"/>
      <c r="F19" s="58"/>
      <c r="G19" s="58" t="s">
        <v>160</v>
      </c>
      <c r="H19" s="62"/>
      <c r="I19" s="62"/>
      <c r="J19" s="58"/>
    </row>
    <row r="20" spans="1:10" ht="15" customHeight="1" x14ac:dyDescent="0.25">
      <c r="A20" s="13" t="s">
        <v>893</v>
      </c>
      <c r="B20" s="12" t="s">
        <v>5</v>
      </c>
      <c r="C20" s="12"/>
      <c r="D20" s="12"/>
      <c r="E20" s="12"/>
      <c r="F20" s="12"/>
      <c r="G20" s="12"/>
      <c r="H20" s="12"/>
      <c r="I20" s="12"/>
      <c r="J20" s="12"/>
    </row>
    <row r="21" spans="1:10" x14ac:dyDescent="0.25">
      <c r="A21" s="13"/>
      <c r="B21" s="42"/>
      <c r="C21" s="42"/>
      <c r="D21" s="42"/>
      <c r="E21" s="42"/>
      <c r="F21" s="42"/>
      <c r="G21" s="42"/>
      <c r="H21" s="42"/>
      <c r="I21" s="42"/>
      <c r="J21" s="42"/>
    </row>
    <row r="22" spans="1:10" x14ac:dyDescent="0.25">
      <c r="A22" s="13"/>
      <c r="B22" s="51"/>
      <c r="C22" s="51" t="s">
        <v>160</v>
      </c>
      <c r="D22" s="90" t="s">
        <v>392</v>
      </c>
      <c r="E22" s="90"/>
      <c r="F22" s="51"/>
      <c r="G22" s="51" t="s">
        <v>160</v>
      </c>
      <c r="H22" s="90" t="s">
        <v>517</v>
      </c>
      <c r="I22" s="90"/>
      <c r="J22" s="51"/>
    </row>
    <row r="23" spans="1:10" ht="15.75" thickBot="1" x14ac:dyDescent="0.3">
      <c r="A23" s="13"/>
      <c r="B23" s="51"/>
      <c r="C23" s="51" t="s">
        <v>160</v>
      </c>
      <c r="D23" s="63">
        <v>2014</v>
      </c>
      <c r="E23" s="63"/>
      <c r="F23" s="51"/>
      <c r="G23" s="51" t="s">
        <v>160</v>
      </c>
      <c r="H23" s="63">
        <v>2013</v>
      </c>
      <c r="I23" s="63"/>
      <c r="J23" s="51"/>
    </row>
    <row r="24" spans="1:10" x14ac:dyDescent="0.25">
      <c r="A24" s="13"/>
      <c r="B24" s="52" t="s">
        <v>527</v>
      </c>
      <c r="C24" s="53" t="s">
        <v>160</v>
      </c>
      <c r="D24" s="53"/>
      <c r="E24" s="53"/>
      <c r="F24" s="53"/>
      <c r="G24" s="53" t="s">
        <v>160</v>
      </c>
      <c r="H24" s="53"/>
      <c r="I24" s="53"/>
      <c r="J24" s="53"/>
    </row>
    <row r="25" spans="1:10" x14ac:dyDescent="0.25">
      <c r="A25" s="13"/>
      <c r="B25" s="73" t="s">
        <v>226</v>
      </c>
      <c r="C25" s="42" t="s">
        <v>160</v>
      </c>
      <c r="D25" s="42" t="s">
        <v>170</v>
      </c>
      <c r="E25" s="57">
        <v>433</v>
      </c>
      <c r="F25" s="49"/>
      <c r="G25" s="42" t="s">
        <v>160</v>
      </c>
      <c r="H25" s="42" t="s">
        <v>170</v>
      </c>
      <c r="I25" s="57">
        <v>439</v>
      </c>
      <c r="J25" s="49"/>
    </row>
    <row r="26" spans="1:10" x14ac:dyDescent="0.25">
      <c r="A26" s="13"/>
      <c r="B26" s="74" t="s">
        <v>227</v>
      </c>
      <c r="C26" s="53" t="s">
        <v>160</v>
      </c>
      <c r="D26" s="53"/>
      <c r="E26" s="54">
        <v>113</v>
      </c>
      <c r="F26" s="55"/>
      <c r="G26" s="53" t="s">
        <v>160</v>
      </c>
      <c r="H26" s="53"/>
      <c r="I26" s="54">
        <v>109</v>
      </c>
      <c r="J26" s="55"/>
    </row>
    <row r="27" spans="1:10" x14ac:dyDescent="0.25">
      <c r="A27" s="13"/>
      <c r="B27" s="73" t="s">
        <v>231</v>
      </c>
      <c r="C27" s="42" t="s">
        <v>160</v>
      </c>
      <c r="D27" s="42"/>
      <c r="E27" s="57">
        <v>319</v>
      </c>
      <c r="F27" s="49"/>
      <c r="G27" s="42" t="s">
        <v>160</v>
      </c>
      <c r="H27" s="42"/>
      <c r="I27" s="57">
        <v>327</v>
      </c>
      <c r="J27" s="49"/>
    </row>
    <row r="28" spans="1:10" x14ac:dyDescent="0.25">
      <c r="A28" s="13"/>
      <c r="B28" s="74" t="s">
        <v>232</v>
      </c>
      <c r="C28" s="53" t="s">
        <v>160</v>
      </c>
      <c r="D28" s="53"/>
      <c r="E28" s="54">
        <v>66</v>
      </c>
      <c r="F28" s="55"/>
      <c r="G28" s="53" t="s">
        <v>160</v>
      </c>
      <c r="H28" s="53"/>
      <c r="I28" s="54">
        <v>57</v>
      </c>
      <c r="J28" s="55"/>
    </row>
    <row r="29" spans="1:10" x14ac:dyDescent="0.25">
      <c r="A29" s="13"/>
      <c r="B29" s="73" t="s">
        <v>236</v>
      </c>
      <c r="C29" s="42" t="s">
        <v>160</v>
      </c>
      <c r="D29" s="42"/>
      <c r="E29" s="57">
        <v>405</v>
      </c>
      <c r="F29" s="49"/>
      <c r="G29" s="42" t="s">
        <v>160</v>
      </c>
      <c r="H29" s="42"/>
      <c r="I29" s="57">
        <v>504</v>
      </c>
      <c r="J29" s="49"/>
    </row>
    <row r="30" spans="1:10" x14ac:dyDescent="0.25">
      <c r="A30" s="13"/>
      <c r="B30" s="74" t="s">
        <v>417</v>
      </c>
      <c r="C30" s="53" t="s">
        <v>160</v>
      </c>
      <c r="D30" s="53"/>
      <c r="E30" s="54">
        <v>314</v>
      </c>
      <c r="F30" s="55"/>
      <c r="G30" s="53" t="s">
        <v>160</v>
      </c>
      <c r="H30" s="53"/>
      <c r="I30" s="54">
        <v>304</v>
      </c>
      <c r="J30" s="55"/>
    </row>
    <row r="31" spans="1:10" x14ac:dyDescent="0.25">
      <c r="A31" s="13"/>
      <c r="B31" s="73" t="s">
        <v>243</v>
      </c>
      <c r="C31" s="42" t="s">
        <v>160</v>
      </c>
      <c r="D31" s="42"/>
      <c r="E31" s="57">
        <v>10</v>
      </c>
      <c r="F31" s="49"/>
      <c r="G31" s="42" t="s">
        <v>160</v>
      </c>
      <c r="H31" s="42"/>
      <c r="I31" s="57">
        <v>12</v>
      </c>
      <c r="J31" s="49"/>
    </row>
    <row r="32" spans="1:10" x14ac:dyDescent="0.25">
      <c r="A32" s="13"/>
      <c r="B32" s="74" t="s">
        <v>244</v>
      </c>
      <c r="C32" s="53" t="s">
        <v>160</v>
      </c>
      <c r="D32" s="53"/>
      <c r="E32" s="54">
        <v>8</v>
      </c>
      <c r="F32" s="55"/>
      <c r="G32" s="53" t="s">
        <v>160</v>
      </c>
      <c r="H32" s="53"/>
      <c r="I32" s="54">
        <v>7</v>
      </c>
      <c r="J32" s="55"/>
    </row>
    <row r="33" spans="1:10" x14ac:dyDescent="0.25">
      <c r="A33" s="13"/>
      <c r="B33" s="73" t="s">
        <v>245</v>
      </c>
      <c r="C33" s="42" t="s">
        <v>160</v>
      </c>
      <c r="D33" s="42"/>
      <c r="E33" s="57">
        <v>1</v>
      </c>
      <c r="F33" s="49"/>
      <c r="G33" s="42" t="s">
        <v>160</v>
      </c>
      <c r="H33" s="42"/>
      <c r="I33" s="57">
        <v>2</v>
      </c>
      <c r="J33" s="49"/>
    </row>
    <row r="34" spans="1:10" x14ac:dyDescent="0.25">
      <c r="A34" s="13"/>
      <c r="B34" s="74" t="s">
        <v>246</v>
      </c>
      <c r="C34" s="53" t="s">
        <v>160</v>
      </c>
      <c r="D34" s="53"/>
      <c r="E34" s="54">
        <v>112</v>
      </c>
      <c r="F34" s="55"/>
      <c r="G34" s="53" t="s">
        <v>160</v>
      </c>
      <c r="H34" s="53"/>
      <c r="I34" s="54">
        <v>107</v>
      </c>
      <c r="J34" s="55"/>
    </row>
    <row r="35" spans="1:10" x14ac:dyDescent="0.25">
      <c r="A35" s="13"/>
      <c r="B35" s="73" t="s">
        <v>331</v>
      </c>
      <c r="C35" s="42" t="s">
        <v>160</v>
      </c>
      <c r="D35" s="42"/>
      <c r="E35" s="80">
        <v>1328</v>
      </c>
      <c r="F35" s="49"/>
      <c r="G35" s="42" t="s">
        <v>160</v>
      </c>
      <c r="H35" s="42"/>
      <c r="I35" s="80">
        <v>1290</v>
      </c>
      <c r="J35" s="49"/>
    </row>
    <row r="36" spans="1:10" x14ac:dyDescent="0.25">
      <c r="A36" s="13"/>
      <c r="B36" s="74" t="s">
        <v>254</v>
      </c>
      <c r="C36" s="53" t="s">
        <v>160</v>
      </c>
      <c r="D36" s="53"/>
      <c r="E36" s="54">
        <v>315</v>
      </c>
      <c r="F36" s="55"/>
      <c r="G36" s="53" t="s">
        <v>160</v>
      </c>
      <c r="H36" s="53"/>
      <c r="I36" s="54">
        <v>292</v>
      </c>
      <c r="J36" s="55"/>
    </row>
    <row r="37" spans="1:10" ht="15.75" thickBot="1" x14ac:dyDescent="0.3">
      <c r="A37" s="13"/>
      <c r="B37" s="73" t="s">
        <v>255</v>
      </c>
      <c r="C37" s="42" t="s">
        <v>160</v>
      </c>
      <c r="D37" s="42"/>
      <c r="E37" s="57">
        <v>59</v>
      </c>
      <c r="F37" s="49"/>
      <c r="G37" s="42" t="s">
        <v>160</v>
      </c>
      <c r="H37" s="42"/>
      <c r="I37" s="57">
        <v>35</v>
      </c>
      <c r="J37" s="49"/>
    </row>
    <row r="38" spans="1:10" x14ac:dyDescent="0.25">
      <c r="A38" s="13"/>
      <c r="B38" s="58"/>
      <c r="C38" s="58" t="s">
        <v>160</v>
      </c>
      <c r="D38" s="59"/>
      <c r="E38" s="59"/>
      <c r="F38" s="58"/>
      <c r="G38" s="58" t="s">
        <v>160</v>
      </c>
      <c r="H38" s="59"/>
      <c r="I38" s="59"/>
      <c r="J38" s="58"/>
    </row>
    <row r="39" spans="1:10" ht="15.75" thickBot="1" x14ac:dyDescent="0.3">
      <c r="A39" s="13"/>
      <c r="B39" s="60"/>
      <c r="C39" s="61" t="s">
        <v>160</v>
      </c>
      <c r="D39" s="53" t="s">
        <v>170</v>
      </c>
      <c r="E39" s="65">
        <v>3483</v>
      </c>
      <c r="F39" s="55"/>
      <c r="G39" s="61" t="s">
        <v>160</v>
      </c>
      <c r="H39" s="53" t="s">
        <v>170</v>
      </c>
      <c r="I39" s="65">
        <v>3485</v>
      </c>
      <c r="J39" s="55"/>
    </row>
    <row r="40" spans="1:10" ht="15.75" thickTop="1" x14ac:dyDescent="0.25">
      <c r="A40" s="13"/>
      <c r="B40" s="58"/>
      <c r="C40" s="58" t="s">
        <v>160</v>
      </c>
      <c r="D40" s="62"/>
      <c r="E40" s="62"/>
      <c r="F40" s="58"/>
      <c r="G40" s="58" t="s">
        <v>160</v>
      </c>
      <c r="H40" s="62"/>
      <c r="I40" s="62"/>
      <c r="J40" s="58"/>
    </row>
  </sheetData>
  <mergeCells count="16">
    <mergeCell ref="D23:E23"/>
    <mergeCell ref="H23:I23"/>
    <mergeCell ref="A1:A2"/>
    <mergeCell ref="B1:J1"/>
    <mergeCell ref="B2:J2"/>
    <mergeCell ref="B3:J3"/>
    <mergeCell ref="A4:A19"/>
    <mergeCell ref="B4:J4"/>
    <mergeCell ref="A20:A40"/>
    <mergeCell ref="B20:J20"/>
    <mergeCell ref="D6:E6"/>
    <mergeCell ref="H6:I6"/>
    <mergeCell ref="D7:E7"/>
    <mergeCell ref="H7:I7"/>
    <mergeCell ref="D22:E22"/>
    <mergeCell ref="H22:I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3" customWidth="1"/>
    <col min="5" max="5" width="8.7109375" customWidth="1"/>
    <col min="7" max="7" width="1.85546875" bestFit="1" customWidth="1"/>
    <col min="8" max="8" width="4" customWidth="1"/>
    <col min="9" max="9" width="11.42578125" customWidth="1"/>
  </cols>
  <sheetData>
    <row r="1" spans="1:10" ht="15" customHeight="1" x14ac:dyDescent="0.25">
      <c r="A1" s="8" t="s">
        <v>8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0</v>
      </c>
      <c r="B3" s="12" t="s">
        <v>5</v>
      </c>
      <c r="C3" s="12"/>
      <c r="D3" s="12"/>
      <c r="E3" s="12"/>
      <c r="F3" s="12"/>
      <c r="G3" s="12"/>
      <c r="H3" s="12"/>
      <c r="I3" s="12"/>
      <c r="J3" s="12"/>
    </row>
    <row r="4" spans="1:10" ht="15" customHeight="1" x14ac:dyDescent="0.25">
      <c r="A4" s="13" t="s">
        <v>529</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5"/>
      <c r="C7" s="5"/>
      <c r="D7" s="5"/>
      <c r="E7" s="5"/>
      <c r="F7" s="5"/>
      <c r="G7" s="5"/>
      <c r="H7" s="5"/>
      <c r="I7" s="5"/>
      <c r="J7" s="5"/>
    </row>
    <row r="8" spans="1:10" ht="15" customHeight="1" x14ac:dyDescent="0.25">
      <c r="A8" s="13"/>
      <c r="B8" s="5"/>
      <c r="C8" s="5" t="s">
        <v>160</v>
      </c>
      <c r="D8" s="26" t="s">
        <v>392</v>
      </c>
      <c r="E8" s="26"/>
      <c r="F8" s="5"/>
      <c r="G8" s="5" t="s">
        <v>160</v>
      </c>
      <c r="H8" s="26" t="s">
        <v>517</v>
      </c>
      <c r="I8" s="26"/>
      <c r="J8" s="5"/>
    </row>
    <row r="9" spans="1:10" ht="15.75" thickBot="1" x14ac:dyDescent="0.3">
      <c r="A9" s="13"/>
      <c r="B9" s="5"/>
      <c r="C9" s="5" t="s">
        <v>160</v>
      </c>
      <c r="D9" s="25">
        <v>2014</v>
      </c>
      <c r="E9" s="25"/>
      <c r="F9" s="5"/>
      <c r="G9" s="5" t="s">
        <v>160</v>
      </c>
      <c r="H9" s="25">
        <v>2013</v>
      </c>
      <c r="I9" s="25"/>
      <c r="J9" s="5"/>
    </row>
    <row r="10" spans="1:10" x14ac:dyDescent="0.25">
      <c r="A10" s="13"/>
      <c r="B10" s="16" t="s">
        <v>532</v>
      </c>
      <c r="C10" s="17" t="s">
        <v>160</v>
      </c>
      <c r="D10" s="17"/>
      <c r="E10" s="17"/>
      <c r="F10" s="17"/>
      <c r="G10" s="17" t="s">
        <v>160</v>
      </c>
      <c r="H10" s="17"/>
      <c r="I10" s="17"/>
      <c r="J10" s="17"/>
    </row>
    <row r="11" spans="1:10" ht="30" x14ac:dyDescent="0.25">
      <c r="A11" s="13"/>
      <c r="B11" s="3" t="s">
        <v>533</v>
      </c>
      <c r="C11" s="5" t="s">
        <v>160</v>
      </c>
      <c r="D11" s="5" t="s">
        <v>170</v>
      </c>
      <c r="E11" s="23">
        <v>947</v>
      </c>
      <c r="G11" s="5" t="s">
        <v>160</v>
      </c>
      <c r="H11" s="5" t="s">
        <v>170</v>
      </c>
      <c r="I11" s="23">
        <v>679</v>
      </c>
    </row>
    <row r="12" spans="1:10" x14ac:dyDescent="0.25">
      <c r="A12" s="13"/>
      <c r="B12" s="16" t="s">
        <v>534</v>
      </c>
      <c r="C12" s="17" t="s">
        <v>160</v>
      </c>
      <c r="D12" s="17"/>
      <c r="E12" s="20">
        <v>265</v>
      </c>
      <c r="F12" s="19"/>
      <c r="G12" s="17" t="s">
        <v>160</v>
      </c>
      <c r="H12" s="17"/>
      <c r="I12" s="20">
        <v>157</v>
      </c>
      <c r="J12" s="19"/>
    </row>
    <row r="13" spans="1:10" x14ac:dyDescent="0.25">
      <c r="A13" s="13"/>
      <c r="B13" s="3" t="s">
        <v>535</v>
      </c>
      <c r="C13" s="5" t="s">
        <v>160</v>
      </c>
      <c r="D13" s="5"/>
      <c r="E13" s="23">
        <v>105</v>
      </c>
      <c r="G13" s="5" t="s">
        <v>160</v>
      </c>
      <c r="H13" s="5"/>
      <c r="I13" s="23">
        <v>130</v>
      </c>
    </row>
    <row r="14" spans="1:10" x14ac:dyDescent="0.25">
      <c r="A14" s="13"/>
      <c r="B14" s="16" t="s">
        <v>536</v>
      </c>
      <c r="C14" s="17" t="s">
        <v>160</v>
      </c>
      <c r="D14" s="17"/>
      <c r="E14" s="20">
        <v>4</v>
      </c>
      <c r="F14" s="19"/>
      <c r="G14" s="17" t="s">
        <v>160</v>
      </c>
      <c r="H14" s="17"/>
      <c r="I14" s="20">
        <v>4</v>
      </c>
      <c r="J14" s="19"/>
    </row>
    <row r="15" spans="1:10" ht="15.75" thickBot="1" x14ac:dyDescent="0.3">
      <c r="A15" s="13"/>
      <c r="B15" s="3" t="s">
        <v>100</v>
      </c>
      <c r="C15" s="5" t="s">
        <v>160</v>
      </c>
      <c r="D15" s="5"/>
      <c r="E15" s="23">
        <v>30</v>
      </c>
      <c r="G15" s="5" t="s">
        <v>160</v>
      </c>
      <c r="H15" s="5"/>
      <c r="I15" s="23">
        <v>36</v>
      </c>
    </row>
    <row r="16" spans="1:10" x14ac:dyDescent="0.25">
      <c r="A16" s="13"/>
      <c r="B16" s="43"/>
      <c r="C16" s="43" t="s">
        <v>160</v>
      </c>
      <c r="D16" s="45"/>
      <c r="E16" s="45"/>
      <c r="F16" s="43"/>
      <c r="G16" s="43" t="s">
        <v>160</v>
      </c>
      <c r="H16" s="45"/>
      <c r="I16" s="45"/>
      <c r="J16" s="43"/>
    </row>
    <row r="17" spans="1:10" ht="15.75" thickBot="1" x14ac:dyDescent="0.3">
      <c r="A17" s="13"/>
      <c r="B17" s="16"/>
      <c r="C17" s="47" t="s">
        <v>160</v>
      </c>
      <c r="D17" s="17" t="s">
        <v>170</v>
      </c>
      <c r="E17" s="18">
        <v>1351</v>
      </c>
      <c r="F17" s="19"/>
      <c r="G17" s="47" t="s">
        <v>160</v>
      </c>
      <c r="H17" s="17" t="s">
        <v>170</v>
      </c>
      <c r="I17" s="18">
        <v>1006</v>
      </c>
      <c r="J17" s="19"/>
    </row>
    <row r="18" spans="1:10" ht="15.75" thickTop="1" x14ac:dyDescent="0.25">
      <c r="A18" s="13"/>
      <c r="B18" s="43"/>
      <c r="C18" s="43" t="s">
        <v>160</v>
      </c>
      <c r="D18" s="48"/>
      <c r="E18" s="48"/>
      <c r="F18" s="43"/>
      <c r="G18" s="43" t="s">
        <v>160</v>
      </c>
      <c r="H18" s="48"/>
      <c r="I18" s="48"/>
      <c r="J18" s="43"/>
    </row>
    <row r="19" spans="1:10" x14ac:dyDescent="0.25">
      <c r="A19" s="13"/>
      <c r="B19" s="3" t="s">
        <v>537</v>
      </c>
      <c r="C19" s="46" t="s">
        <v>160</v>
      </c>
      <c r="D19" s="5"/>
      <c r="E19" s="5"/>
      <c r="F19" s="5"/>
      <c r="G19" s="46" t="s">
        <v>160</v>
      </c>
      <c r="H19" s="5"/>
      <c r="I19" s="5"/>
      <c r="J19" s="5"/>
    </row>
    <row r="20" spans="1:10" x14ac:dyDescent="0.25">
      <c r="A20" s="13"/>
      <c r="B20" s="16" t="s">
        <v>538</v>
      </c>
      <c r="C20" s="47" t="s">
        <v>160</v>
      </c>
      <c r="D20" s="17" t="s">
        <v>170</v>
      </c>
      <c r="E20" s="20">
        <v>254</v>
      </c>
      <c r="F20" s="19"/>
      <c r="G20" s="47" t="s">
        <v>160</v>
      </c>
      <c r="H20" s="17" t="s">
        <v>170</v>
      </c>
      <c r="I20" s="20">
        <v>229</v>
      </c>
      <c r="J20" s="19"/>
    </row>
    <row r="21" spans="1:10" x14ac:dyDescent="0.25">
      <c r="A21" s="13"/>
      <c r="B21" s="3" t="s">
        <v>539</v>
      </c>
      <c r="C21" s="46" t="s">
        <v>160</v>
      </c>
      <c r="D21" s="5"/>
      <c r="E21" s="23">
        <v>132</v>
      </c>
      <c r="G21" s="46" t="s">
        <v>160</v>
      </c>
      <c r="H21" s="5"/>
      <c r="I21" s="23">
        <v>132</v>
      </c>
    </row>
    <row r="22" spans="1:10" x14ac:dyDescent="0.25">
      <c r="A22" s="13"/>
      <c r="B22" s="16" t="s">
        <v>540</v>
      </c>
      <c r="C22" s="47" t="s">
        <v>160</v>
      </c>
      <c r="D22" s="17"/>
      <c r="E22" s="20">
        <v>117</v>
      </c>
      <c r="F22" s="19"/>
      <c r="G22" s="47" t="s">
        <v>160</v>
      </c>
      <c r="H22" s="17"/>
      <c r="I22" s="20">
        <v>98</v>
      </c>
      <c r="J22" s="19"/>
    </row>
    <row r="23" spans="1:10" x14ac:dyDescent="0.25">
      <c r="A23" s="13"/>
      <c r="B23" s="3" t="s">
        <v>541</v>
      </c>
      <c r="C23" s="46" t="s">
        <v>160</v>
      </c>
      <c r="D23" s="5"/>
      <c r="E23" s="23">
        <v>103</v>
      </c>
      <c r="G23" s="46" t="s">
        <v>160</v>
      </c>
      <c r="H23" s="5"/>
      <c r="I23" s="23">
        <v>103</v>
      </c>
    </row>
    <row r="24" spans="1:10" x14ac:dyDescent="0.25">
      <c r="A24" s="13"/>
      <c r="B24" s="16" t="s">
        <v>542</v>
      </c>
      <c r="C24" s="47" t="s">
        <v>160</v>
      </c>
      <c r="D24" s="17"/>
      <c r="E24" s="20">
        <v>99</v>
      </c>
      <c r="F24" s="19"/>
      <c r="G24" s="47" t="s">
        <v>160</v>
      </c>
      <c r="H24" s="17"/>
      <c r="I24" s="20">
        <v>95</v>
      </c>
      <c r="J24" s="19"/>
    </row>
    <row r="25" spans="1:10" x14ac:dyDescent="0.25">
      <c r="A25" s="13"/>
      <c r="B25" s="3" t="s">
        <v>543</v>
      </c>
      <c r="C25" s="46" t="s">
        <v>160</v>
      </c>
      <c r="D25" s="5"/>
      <c r="E25" s="23">
        <v>65</v>
      </c>
      <c r="G25" s="46" t="s">
        <v>160</v>
      </c>
      <c r="H25" s="5"/>
      <c r="I25" s="23">
        <v>62</v>
      </c>
    </row>
    <row r="26" spans="1:10" x14ac:dyDescent="0.25">
      <c r="A26" s="13"/>
      <c r="B26" s="16" t="s">
        <v>544</v>
      </c>
      <c r="C26" s="47" t="s">
        <v>160</v>
      </c>
      <c r="D26" s="17"/>
      <c r="E26" s="20">
        <v>34</v>
      </c>
      <c r="F26" s="19"/>
      <c r="G26" s="47" t="s">
        <v>160</v>
      </c>
      <c r="H26" s="17"/>
      <c r="I26" s="20">
        <v>31</v>
      </c>
      <c r="J26" s="19"/>
    </row>
    <row r="27" spans="1:10" x14ac:dyDescent="0.25">
      <c r="A27" s="13"/>
      <c r="B27" s="3" t="s">
        <v>536</v>
      </c>
      <c r="C27" s="46" t="s">
        <v>160</v>
      </c>
      <c r="D27" s="5"/>
      <c r="E27" s="23">
        <v>2</v>
      </c>
      <c r="G27" s="46" t="s">
        <v>160</v>
      </c>
      <c r="H27" s="5"/>
      <c r="I27" s="23">
        <v>1</v>
      </c>
    </row>
    <row r="28" spans="1:10" ht="15.75" thickBot="1" x14ac:dyDescent="0.3">
      <c r="A28" s="13"/>
      <c r="B28" s="16" t="s">
        <v>100</v>
      </c>
      <c r="C28" s="47" t="s">
        <v>160</v>
      </c>
      <c r="D28" s="17"/>
      <c r="E28" s="20">
        <v>75</v>
      </c>
      <c r="F28" s="19"/>
      <c r="G28" s="47" t="s">
        <v>160</v>
      </c>
      <c r="H28" s="17"/>
      <c r="I28" s="20">
        <v>98</v>
      </c>
      <c r="J28" s="19"/>
    </row>
    <row r="29" spans="1:10" x14ac:dyDescent="0.25">
      <c r="A29" s="13"/>
      <c r="B29" s="43"/>
      <c r="C29" s="43" t="s">
        <v>160</v>
      </c>
      <c r="D29" s="45"/>
      <c r="E29" s="45"/>
      <c r="F29" s="43"/>
      <c r="G29" s="43" t="s">
        <v>160</v>
      </c>
      <c r="H29" s="45"/>
      <c r="I29" s="45"/>
      <c r="J29" s="43"/>
    </row>
    <row r="30" spans="1:10" ht="15.75" thickBot="1" x14ac:dyDescent="0.3">
      <c r="A30" s="13"/>
      <c r="B30" s="3"/>
      <c r="C30" s="46" t="s">
        <v>160</v>
      </c>
      <c r="D30" s="5" t="s">
        <v>170</v>
      </c>
      <c r="E30" s="23">
        <v>881</v>
      </c>
      <c r="G30" s="46" t="s">
        <v>160</v>
      </c>
      <c r="H30" s="5" t="s">
        <v>170</v>
      </c>
      <c r="I30" s="23">
        <v>849</v>
      </c>
    </row>
    <row r="31" spans="1:10" ht="15.75" thickTop="1" x14ac:dyDescent="0.25">
      <c r="A31" s="13"/>
      <c r="B31" s="43"/>
      <c r="C31" s="43" t="s">
        <v>160</v>
      </c>
      <c r="D31" s="48"/>
      <c r="E31" s="48"/>
      <c r="F31" s="43"/>
      <c r="G31" s="43" t="s">
        <v>160</v>
      </c>
      <c r="H31" s="48"/>
      <c r="I31" s="48"/>
      <c r="J31" s="43"/>
    </row>
  </sheetData>
  <mergeCells count="12">
    <mergeCell ref="B5:J5"/>
    <mergeCell ref="B6:J6"/>
    <mergeCell ref="D8:E8"/>
    <mergeCell ref="H8:I8"/>
    <mergeCell ref="D9:E9"/>
    <mergeCell ref="H9:I9"/>
    <mergeCell ref="A1:A2"/>
    <mergeCell ref="B1:J1"/>
    <mergeCell ref="B2:J2"/>
    <mergeCell ref="B3:J3"/>
    <mergeCell ref="A4:A31"/>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x14ac:dyDescent="0.25">
      <c r="A2" s="1" t="s">
        <v>62</v>
      </c>
      <c r="B2" s="1" t="s">
        <v>2</v>
      </c>
      <c r="C2" s="1" t="s">
        <v>26</v>
      </c>
    </row>
    <row r="3" spans="1:3" x14ac:dyDescent="0.25">
      <c r="A3" s="4" t="s">
        <v>82</v>
      </c>
      <c r="B3" s="5" t="s">
        <v>5</v>
      </c>
      <c r="C3" s="5" t="s">
        <v>5</v>
      </c>
    </row>
    <row r="4" spans="1:3" x14ac:dyDescent="0.25">
      <c r="A4" s="3" t="s">
        <v>48</v>
      </c>
      <c r="B4" s="9">
        <v>48</v>
      </c>
      <c r="C4" s="9">
        <v>356</v>
      </c>
    </row>
    <row r="5" spans="1:3" x14ac:dyDescent="0.25">
      <c r="A5" s="4" t="s">
        <v>83</v>
      </c>
      <c r="B5" s="5" t="s">
        <v>5</v>
      </c>
      <c r="C5" s="5" t="s">
        <v>5</v>
      </c>
    </row>
    <row r="6" spans="1:3" x14ac:dyDescent="0.25">
      <c r="A6" s="3" t="s">
        <v>32</v>
      </c>
      <c r="B6" s="5">
        <v>298</v>
      </c>
      <c r="C6" s="5">
        <v>267</v>
      </c>
    </row>
    <row r="7" spans="1:3" ht="30" x14ac:dyDescent="0.25">
      <c r="A7" s="3" t="s">
        <v>84</v>
      </c>
      <c r="B7" s="5">
        <v>13</v>
      </c>
      <c r="C7" s="5">
        <v>19</v>
      </c>
    </row>
    <row r="8" spans="1:3" x14ac:dyDescent="0.25">
      <c r="A8" s="3" t="s">
        <v>33</v>
      </c>
      <c r="B8" s="5">
        <v>20</v>
      </c>
      <c r="C8" s="5">
        <v>18</v>
      </c>
    </row>
    <row r="9" spans="1:3" ht="30" x14ac:dyDescent="0.25">
      <c r="A9" s="3" t="s">
        <v>85</v>
      </c>
      <c r="B9" s="5">
        <v>17</v>
      </c>
      <c r="C9" s="5" t="s">
        <v>5</v>
      </c>
    </row>
    <row r="10" spans="1:3" x14ac:dyDescent="0.25">
      <c r="A10" s="3" t="s">
        <v>86</v>
      </c>
      <c r="B10" s="5">
        <v>1</v>
      </c>
      <c r="C10" s="5">
        <v>4</v>
      </c>
    </row>
    <row r="11" spans="1:3" x14ac:dyDescent="0.25">
      <c r="A11" s="3" t="s">
        <v>87</v>
      </c>
      <c r="B11" s="5">
        <v>35</v>
      </c>
      <c r="C11" s="5">
        <v>-11</v>
      </c>
    </row>
    <row r="12" spans="1:3" ht="30" x14ac:dyDescent="0.25">
      <c r="A12" s="3" t="s">
        <v>88</v>
      </c>
      <c r="B12" s="5">
        <v>-50</v>
      </c>
      <c r="C12" s="5">
        <v>-1</v>
      </c>
    </row>
    <row r="13" spans="1:3" ht="30" x14ac:dyDescent="0.25">
      <c r="A13" s="3" t="s">
        <v>89</v>
      </c>
      <c r="B13" s="5">
        <v>151</v>
      </c>
      <c r="C13" s="5">
        <v>74</v>
      </c>
    </row>
    <row r="14" spans="1:3" ht="30" x14ac:dyDescent="0.25">
      <c r="A14" s="3" t="s">
        <v>90</v>
      </c>
      <c r="B14" s="5">
        <v>-350</v>
      </c>
      <c r="C14" s="5">
        <v>-287</v>
      </c>
    </row>
    <row r="15" spans="1:3" ht="30" x14ac:dyDescent="0.25">
      <c r="A15" s="3" t="s">
        <v>91</v>
      </c>
      <c r="B15" s="5">
        <v>183</v>
      </c>
      <c r="C15" s="5">
        <v>439</v>
      </c>
    </row>
    <row r="16" spans="1:3" ht="30" x14ac:dyDescent="0.25">
      <c r="A16" s="3" t="s">
        <v>92</v>
      </c>
      <c r="B16" s="5">
        <v>-3</v>
      </c>
      <c r="C16" s="5">
        <v>-6</v>
      </c>
    </row>
    <row r="17" spans="1:3" x14ac:dyDescent="0.25">
      <c r="A17" s="3" t="s">
        <v>93</v>
      </c>
      <c r="B17" s="5">
        <v>180</v>
      </c>
      <c r="C17" s="5">
        <v>433</v>
      </c>
    </row>
    <row r="18" spans="1:3" x14ac:dyDescent="0.25">
      <c r="A18" s="4" t="s">
        <v>94</v>
      </c>
      <c r="B18" s="5" t="s">
        <v>5</v>
      </c>
      <c r="C18" s="5" t="s">
        <v>5</v>
      </c>
    </row>
    <row r="19" spans="1:3" ht="30" x14ac:dyDescent="0.25">
      <c r="A19" s="3" t="s">
        <v>95</v>
      </c>
      <c r="B19" s="5">
        <v>-235</v>
      </c>
      <c r="C19" s="5">
        <v>-510</v>
      </c>
    </row>
    <row r="20" spans="1:3" x14ac:dyDescent="0.25">
      <c r="A20" s="3" t="s">
        <v>96</v>
      </c>
      <c r="B20" s="5">
        <v>-28</v>
      </c>
      <c r="C20" s="5">
        <v>-8</v>
      </c>
    </row>
    <row r="21" spans="1:3" x14ac:dyDescent="0.25">
      <c r="A21" s="3" t="s">
        <v>97</v>
      </c>
      <c r="B21" s="5">
        <v>25</v>
      </c>
      <c r="C21" s="5">
        <v>1</v>
      </c>
    </row>
    <row r="22" spans="1:3" x14ac:dyDescent="0.25">
      <c r="A22" s="3" t="s">
        <v>98</v>
      </c>
      <c r="B22" s="5">
        <v>-1</v>
      </c>
      <c r="C22" s="5">
        <v>-1</v>
      </c>
    </row>
    <row r="23" spans="1:3" x14ac:dyDescent="0.25">
      <c r="A23" s="3" t="s">
        <v>99</v>
      </c>
      <c r="B23" s="5">
        <v>70</v>
      </c>
      <c r="C23" s="5">
        <v>25</v>
      </c>
    </row>
    <row r="24" spans="1:3" x14ac:dyDescent="0.25">
      <c r="A24" s="3" t="s">
        <v>100</v>
      </c>
      <c r="B24" s="5">
        <v>-9</v>
      </c>
      <c r="C24" s="5">
        <v>-14</v>
      </c>
    </row>
    <row r="25" spans="1:3" x14ac:dyDescent="0.25">
      <c r="A25" s="3" t="s">
        <v>101</v>
      </c>
      <c r="B25" s="5">
        <v>-178</v>
      </c>
      <c r="C25" s="5">
        <v>-507</v>
      </c>
    </row>
    <row r="26" spans="1:3" x14ac:dyDescent="0.25">
      <c r="A26" s="4" t="s">
        <v>102</v>
      </c>
      <c r="B26" s="5" t="s">
        <v>5</v>
      </c>
      <c r="C26" s="5" t="s">
        <v>5</v>
      </c>
    </row>
    <row r="27" spans="1:3" x14ac:dyDescent="0.25">
      <c r="A27" s="3" t="s">
        <v>103</v>
      </c>
      <c r="B27" s="5">
        <v>3</v>
      </c>
      <c r="C27" s="5">
        <v>80</v>
      </c>
    </row>
    <row r="28" spans="1:3" x14ac:dyDescent="0.25">
      <c r="A28" s="3" t="s">
        <v>104</v>
      </c>
      <c r="B28" s="5" t="s">
        <v>5</v>
      </c>
      <c r="C28" s="5">
        <v>1</v>
      </c>
    </row>
    <row r="29" spans="1:3" x14ac:dyDescent="0.25">
      <c r="A29" s="3" t="s">
        <v>105</v>
      </c>
      <c r="B29" s="5" t="s">
        <v>5</v>
      </c>
      <c r="C29" s="5">
        <v>32</v>
      </c>
    </row>
    <row r="30" spans="1:3" x14ac:dyDescent="0.25">
      <c r="A30" s="3" t="s">
        <v>106</v>
      </c>
      <c r="B30" s="5">
        <v>-2</v>
      </c>
      <c r="C30" s="5">
        <v>-6</v>
      </c>
    </row>
    <row r="31" spans="1:3" ht="30" x14ac:dyDescent="0.25">
      <c r="A31" s="3" t="s">
        <v>107</v>
      </c>
      <c r="B31" s="5">
        <v>-77</v>
      </c>
      <c r="C31" s="5">
        <v>-211</v>
      </c>
    </row>
    <row r="32" spans="1:3" x14ac:dyDescent="0.25">
      <c r="A32" s="3" t="s">
        <v>100</v>
      </c>
      <c r="B32" s="5">
        <v>-4</v>
      </c>
      <c r="C32" s="5">
        <v>-1</v>
      </c>
    </row>
    <row r="33" spans="1:3" ht="30" x14ac:dyDescent="0.25">
      <c r="A33" s="3" t="s">
        <v>108</v>
      </c>
      <c r="B33" s="5">
        <v>-80</v>
      </c>
      <c r="C33" s="5">
        <v>-105</v>
      </c>
    </row>
    <row r="34" spans="1:3" ht="30" x14ac:dyDescent="0.25">
      <c r="A34" s="3" t="s">
        <v>109</v>
      </c>
      <c r="B34" s="5">
        <v>-2</v>
      </c>
      <c r="C34" s="5">
        <v>-4</v>
      </c>
    </row>
    <row r="35" spans="1:3" ht="30" x14ac:dyDescent="0.25">
      <c r="A35" s="3" t="s">
        <v>110</v>
      </c>
      <c r="B35" s="5">
        <v>-80</v>
      </c>
      <c r="C35" s="5">
        <v>-183</v>
      </c>
    </row>
    <row r="36" spans="1:3" ht="30" x14ac:dyDescent="0.25">
      <c r="A36" s="3" t="s">
        <v>111</v>
      </c>
      <c r="B36" s="7">
        <v>1555</v>
      </c>
      <c r="C36" s="7">
        <v>1561</v>
      </c>
    </row>
    <row r="37" spans="1:3" ht="30" x14ac:dyDescent="0.25">
      <c r="A37" s="3" t="s">
        <v>112</v>
      </c>
      <c r="B37" s="9">
        <v>1475</v>
      </c>
      <c r="C37" s="9">
        <v>13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3" customWidth="1"/>
    <col min="5" max="5" width="8.7109375" customWidth="1"/>
    <col min="7" max="7" width="1.85546875" bestFit="1" customWidth="1"/>
    <col min="8" max="8" width="4" customWidth="1"/>
    <col min="9" max="9" width="11.42578125" customWidth="1"/>
  </cols>
  <sheetData>
    <row r="1" spans="1:10" ht="15" customHeight="1" x14ac:dyDescent="0.25">
      <c r="A1" s="8" t="s">
        <v>8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52</v>
      </c>
      <c r="B3" s="12" t="s">
        <v>5</v>
      </c>
      <c r="C3" s="12"/>
      <c r="D3" s="12"/>
      <c r="E3" s="12"/>
      <c r="F3" s="12"/>
      <c r="G3" s="12"/>
      <c r="H3" s="12"/>
      <c r="I3" s="12"/>
      <c r="J3" s="12"/>
    </row>
    <row r="4" spans="1:10" ht="15" customHeight="1" x14ac:dyDescent="0.25">
      <c r="A4" s="13" t="s">
        <v>551</v>
      </c>
      <c r="B4" s="12" t="s">
        <v>5</v>
      </c>
      <c r="C4" s="12"/>
      <c r="D4" s="12"/>
      <c r="E4" s="12"/>
      <c r="F4" s="12"/>
      <c r="G4" s="12"/>
      <c r="H4" s="12"/>
      <c r="I4" s="12"/>
      <c r="J4" s="12"/>
    </row>
    <row r="5" spans="1:10" x14ac:dyDescent="0.25">
      <c r="A5" s="13"/>
      <c r="B5" s="5"/>
      <c r="C5" s="5"/>
      <c r="D5" s="5"/>
      <c r="E5" s="5"/>
      <c r="F5" s="5"/>
      <c r="G5" s="5"/>
      <c r="H5" s="5"/>
      <c r="I5" s="5"/>
      <c r="J5" s="5"/>
    </row>
    <row r="6" spans="1:10" ht="15" customHeight="1" x14ac:dyDescent="0.25">
      <c r="A6" s="13"/>
      <c r="B6" s="5"/>
      <c r="C6" s="5" t="s">
        <v>160</v>
      </c>
      <c r="D6" s="26" t="s">
        <v>392</v>
      </c>
      <c r="E6" s="26"/>
      <c r="F6" s="5"/>
      <c r="G6" s="5" t="s">
        <v>160</v>
      </c>
      <c r="H6" s="26" t="s">
        <v>517</v>
      </c>
      <c r="I6" s="26"/>
      <c r="J6" s="5"/>
    </row>
    <row r="7" spans="1:10" ht="15.75" thickBot="1" x14ac:dyDescent="0.3">
      <c r="A7" s="13"/>
      <c r="B7" s="5"/>
      <c r="C7" s="5" t="s">
        <v>160</v>
      </c>
      <c r="D7" s="25">
        <v>2014</v>
      </c>
      <c r="E7" s="25"/>
      <c r="F7" s="5"/>
      <c r="G7" s="5" t="s">
        <v>160</v>
      </c>
      <c r="H7" s="25">
        <v>2013</v>
      </c>
      <c r="I7" s="25"/>
      <c r="J7" s="5"/>
    </row>
    <row r="8" spans="1:10" x14ac:dyDescent="0.25">
      <c r="A8" s="13"/>
      <c r="B8" s="16" t="s">
        <v>554</v>
      </c>
      <c r="C8" s="17" t="s">
        <v>160</v>
      </c>
      <c r="D8" s="17"/>
      <c r="E8" s="17"/>
      <c r="F8" s="17"/>
      <c r="G8" s="17" t="s">
        <v>160</v>
      </c>
      <c r="H8" s="17"/>
      <c r="I8" s="17"/>
      <c r="J8" s="17"/>
    </row>
    <row r="9" spans="1:10" x14ac:dyDescent="0.25">
      <c r="A9" s="13"/>
      <c r="B9" s="3" t="s">
        <v>555</v>
      </c>
      <c r="C9" s="5" t="s">
        <v>160</v>
      </c>
      <c r="D9" s="5" t="s">
        <v>170</v>
      </c>
      <c r="E9" s="23">
        <v>947</v>
      </c>
      <c r="G9" s="5" t="s">
        <v>160</v>
      </c>
      <c r="H9" s="5" t="s">
        <v>170</v>
      </c>
      <c r="I9" s="23">
        <v>679</v>
      </c>
    </row>
    <row r="10" spans="1:10" x14ac:dyDescent="0.25">
      <c r="A10" s="13"/>
      <c r="B10" s="16" t="s">
        <v>556</v>
      </c>
      <c r="C10" s="17" t="s">
        <v>160</v>
      </c>
      <c r="D10" s="17"/>
      <c r="E10" s="20">
        <v>156</v>
      </c>
      <c r="F10" s="19"/>
      <c r="G10" s="17" t="s">
        <v>160</v>
      </c>
      <c r="H10" s="17"/>
      <c r="I10" s="20">
        <v>157</v>
      </c>
      <c r="J10" s="19"/>
    </row>
    <row r="11" spans="1:10" ht="30" x14ac:dyDescent="0.25">
      <c r="A11" s="13"/>
      <c r="B11" s="3" t="s">
        <v>135</v>
      </c>
      <c r="C11" s="5" t="s">
        <v>160</v>
      </c>
      <c r="D11" s="5"/>
      <c r="E11" s="23">
        <v>96</v>
      </c>
      <c r="G11" s="5" t="s">
        <v>160</v>
      </c>
      <c r="H11" s="5"/>
      <c r="I11" s="23">
        <v>98</v>
      </c>
    </row>
    <row r="12" spans="1:10" x14ac:dyDescent="0.25">
      <c r="A12" s="13"/>
      <c r="B12" s="16" t="s">
        <v>299</v>
      </c>
      <c r="C12" s="17" t="s">
        <v>160</v>
      </c>
      <c r="D12" s="17"/>
      <c r="E12" s="20">
        <v>82</v>
      </c>
      <c r="F12" s="19"/>
      <c r="G12" s="17" t="s">
        <v>160</v>
      </c>
      <c r="H12" s="17"/>
      <c r="I12" s="20">
        <v>74</v>
      </c>
      <c r="J12" s="19"/>
    </row>
    <row r="13" spans="1:10" x14ac:dyDescent="0.25">
      <c r="A13" s="13"/>
      <c r="B13" s="3" t="s">
        <v>557</v>
      </c>
      <c r="C13" s="5" t="s">
        <v>160</v>
      </c>
      <c r="D13" s="5"/>
      <c r="E13" s="23">
        <v>74</v>
      </c>
      <c r="G13" s="5" t="s">
        <v>160</v>
      </c>
      <c r="H13" s="5"/>
      <c r="I13" s="23">
        <v>74</v>
      </c>
    </row>
    <row r="14" spans="1:10" x14ac:dyDescent="0.25">
      <c r="A14" s="13"/>
      <c r="B14" s="16" t="s">
        <v>558</v>
      </c>
      <c r="C14" s="17" t="s">
        <v>160</v>
      </c>
      <c r="D14" s="17"/>
      <c r="E14" s="20">
        <v>46</v>
      </c>
      <c r="F14" s="19"/>
      <c r="G14" s="17" t="s">
        <v>160</v>
      </c>
      <c r="H14" s="17"/>
      <c r="I14" s="20">
        <v>72</v>
      </c>
      <c r="J14" s="19"/>
    </row>
    <row r="15" spans="1:10" x14ac:dyDescent="0.25">
      <c r="A15" s="13"/>
      <c r="B15" s="3" t="s">
        <v>559</v>
      </c>
      <c r="C15" s="5" t="s">
        <v>160</v>
      </c>
      <c r="D15" s="5"/>
      <c r="E15" s="23">
        <v>32</v>
      </c>
      <c r="G15" s="5" t="s">
        <v>160</v>
      </c>
      <c r="H15" s="5"/>
      <c r="I15" s="23">
        <v>58</v>
      </c>
    </row>
    <row r="16" spans="1:10" x14ac:dyDescent="0.25">
      <c r="A16" s="13"/>
      <c r="B16" s="16" t="s">
        <v>536</v>
      </c>
      <c r="C16" s="17" t="s">
        <v>160</v>
      </c>
      <c r="D16" s="17"/>
      <c r="E16" s="20">
        <v>25</v>
      </c>
      <c r="F16" s="19"/>
      <c r="G16" s="17" t="s">
        <v>160</v>
      </c>
      <c r="H16" s="17"/>
      <c r="I16" s="20">
        <v>36</v>
      </c>
      <c r="J16" s="19"/>
    </row>
    <row r="17" spans="1:10" x14ac:dyDescent="0.25">
      <c r="A17" s="13"/>
      <c r="B17" s="3" t="s">
        <v>388</v>
      </c>
      <c r="C17" s="5" t="s">
        <v>160</v>
      </c>
      <c r="D17" s="5"/>
      <c r="E17" s="23">
        <v>14</v>
      </c>
      <c r="G17" s="5" t="s">
        <v>160</v>
      </c>
      <c r="H17" s="5"/>
      <c r="I17" s="23">
        <v>15</v>
      </c>
    </row>
    <row r="18" spans="1:10" x14ac:dyDescent="0.25">
      <c r="A18" s="13"/>
      <c r="B18" s="16" t="s">
        <v>560</v>
      </c>
      <c r="C18" s="17" t="s">
        <v>160</v>
      </c>
      <c r="D18" s="17"/>
      <c r="E18" s="20">
        <v>11</v>
      </c>
      <c r="F18" s="19"/>
      <c r="G18" s="17" t="s">
        <v>160</v>
      </c>
      <c r="H18" s="17"/>
      <c r="I18" s="20">
        <v>6</v>
      </c>
      <c r="J18" s="19"/>
    </row>
    <row r="19" spans="1:10" ht="15.75" thickBot="1" x14ac:dyDescent="0.3">
      <c r="A19" s="13"/>
      <c r="B19" s="3" t="s">
        <v>100</v>
      </c>
      <c r="C19" s="5" t="s">
        <v>160</v>
      </c>
      <c r="D19" s="5"/>
      <c r="E19" s="23">
        <v>49</v>
      </c>
      <c r="G19" s="5" t="s">
        <v>160</v>
      </c>
      <c r="H19" s="5"/>
      <c r="I19" s="23">
        <v>44</v>
      </c>
    </row>
    <row r="20" spans="1:10" x14ac:dyDescent="0.25">
      <c r="A20" s="13"/>
      <c r="B20" s="43"/>
      <c r="C20" s="43" t="s">
        <v>160</v>
      </c>
      <c r="D20" s="45"/>
      <c r="E20" s="45"/>
      <c r="F20" s="43"/>
      <c r="G20" s="43" t="s">
        <v>160</v>
      </c>
      <c r="H20" s="45"/>
      <c r="I20" s="45"/>
      <c r="J20" s="43"/>
    </row>
    <row r="21" spans="1:10" ht="15.75" thickBot="1" x14ac:dyDescent="0.3">
      <c r="A21" s="13"/>
      <c r="B21" s="16"/>
      <c r="C21" s="47" t="s">
        <v>160</v>
      </c>
      <c r="D21" s="17" t="s">
        <v>170</v>
      </c>
      <c r="E21" s="18">
        <v>1532</v>
      </c>
      <c r="F21" s="19"/>
      <c r="G21" s="47" t="s">
        <v>160</v>
      </c>
      <c r="H21" s="17" t="s">
        <v>170</v>
      </c>
      <c r="I21" s="18">
        <v>1313</v>
      </c>
      <c r="J21" s="19"/>
    </row>
    <row r="22" spans="1:10" ht="15.75" thickTop="1" x14ac:dyDescent="0.25">
      <c r="A22" s="13"/>
      <c r="B22" s="43"/>
      <c r="C22" s="43" t="s">
        <v>160</v>
      </c>
      <c r="D22" s="48"/>
      <c r="E22" s="48"/>
      <c r="F22" s="43"/>
      <c r="G22" s="43" t="s">
        <v>160</v>
      </c>
      <c r="H22" s="48"/>
      <c r="I22" s="48"/>
      <c r="J22" s="43"/>
    </row>
    <row r="23" spans="1:10" x14ac:dyDescent="0.25">
      <c r="A23" s="13"/>
      <c r="B23" s="3" t="s">
        <v>561</v>
      </c>
      <c r="C23" s="46" t="s">
        <v>160</v>
      </c>
      <c r="D23" s="5"/>
      <c r="E23" s="5"/>
      <c r="F23" s="5"/>
      <c r="G23" s="46" t="s">
        <v>160</v>
      </c>
      <c r="H23" s="5"/>
      <c r="I23" s="5"/>
      <c r="J23" s="5"/>
    </row>
    <row r="24" spans="1:10" x14ac:dyDescent="0.25">
      <c r="A24" s="13"/>
      <c r="B24" s="16" t="s">
        <v>388</v>
      </c>
      <c r="C24" s="47" t="s">
        <v>160</v>
      </c>
      <c r="D24" s="17" t="s">
        <v>170</v>
      </c>
      <c r="E24" s="20">
        <v>142</v>
      </c>
      <c r="F24" s="19"/>
      <c r="G24" s="47" t="s">
        <v>160</v>
      </c>
      <c r="H24" s="17" t="s">
        <v>170</v>
      </c>
      <c r="I24" s="20">
        <v>119</v>
      </c>
      <c r="J24" s="19"/>
    </row>
    <row r="25" spans="1:10" x14ac:dyDescent="0.25">
      <c r="A25" s="13"/>
      <c r="B25" s="3" t="s">
        <v>132</v>
      </c>
      <c r="C25" s="46" t="s">
        <v>160</v>
      </c>
      <c r="D25" s="5"/>
      <c r="E25" s="23">
        <v>71</v>
      </c>
      <c r="G25" s="46" t="s">
        <v>160</v>
      </c>
      <c r="H25" s="5"/>
      <c r="I25" s="23">
        <v>70</v>
      </c>
    </row>
    <row r="26" spans="1:10" x14ac:dyDescent="0.25">
      <c r="A26" s="13"/>
      <c r="B26" s="16" t="s">
        <v>562</v>
      </c>
      <c r="C26" s="47" t="s">
        <v>160</v>
      </c>
      <c r="D26" s="17"/>
      <c r="E26" s="20">
        <v>40</v>
      </c>
      <c r="F26" s="19"/>
      <c r="G26" s="47" t="s">
        <v>160</v>
      </c>
      <c r="H26" s="17"/>
      <c r="I26" s="20">
        <v>39</v>
      </c>
      <c r="J26" s="19"/>
    </row>
    <row r="27" spans="1:10" x14ac:dyDescent="0.25">
      <c r="A27" s="13"/>
      <c r="B27" s="3" t="s">
        <v>536</v>
      </c>
      <c r="C27" s="46" t="s">
        <v>160</v>
      </c>
      <c r="D27" s="5"/>
      <c r="E27" s="23">
        <v>34</v>
      </c>
      <c r="G27" s="46" t="s">
        <v>160</v>
      </c>
      <c r="H27" s="5"/>
      <c r="I27" s="23">
        <v>60</v>
      </c>
    </row>
    <row r="28" spans="1:10" x14ac:dyDescent="0.25">
      <c r="A28" s="13"/>
      <c r="B28" s="16" t="s">
        <v>387</v>
      </c>
      <c r="C28" s="47" t="s">
        <v>160</v>
      </c>
      <c r="D28" s="17"/>
      <c r="E28" s="20">
        <v>10</v>
      </c>
      <c r="F28" s="19"/>
      <c r="G28" s="47" t="s">
        <v>160</v>
      </c>
      <c r="H28" s="17"/>
      <c r="I28" s="20">
        <v>10</v>
      </c>
      <c r="J28" s="19"/>
    </row>
    <row r="29" spans="1:10" ht="15.75" thickBot="1" x14ac:dyDescent="0.3">
      <c r="A29" s="13"/>
      <c r="B29" s="3" t="s">
        <v>100</v>
      </c>
      <c r="C29" s="46" t="s">
        <v>160</v>
      </c>
      <c r="D29" s="5"/>
      <c r="E29" s="23">
        <v>42</v>
      </c>
      <c r="G29" s="46" t="s">
        <v>160</v>
      </c>
      <c r="H29" s="5"/>
      <c r="I29" s="23">
        <v>44</v>
      </c>
    </row>
    <row r="30" spans="1:10" x14ac:dyDescent="0.25">
      <c r="A30" s="13"/>
      <c r="B30" s="43"/>
      <c r="C30" s="43" t="s">
        <v>160</v>
      </c>
      <c r="D30" s="45"/>
      <c r="E30" s="45"/>
      <c r="F30" s="43"/>
      <c r="G30" s="43" t="s">
        <v>160</v>
      </c>
      <c r="H30" s="45"/>
      <c r="I30" s="45"/>
      <c r="J30" s="43"/>
    </row>
    <row r="31" spans="1:10" ht="15.75" thickBot="1" x14ac:dyDescent="0.3">
      <c r="A31" s="13"/>
      <c r="B31" s="16"/>
      <c r="C31" s="47" t="s">
        <v>160</v>
      </c>
      <c r="D31" s="17" t="s">
        <v>170</v>
      </c>
      <c r="E31" s="20">
        <v>339</v>
      </c>
      <c r="F31" s="19"/>
      <c r="G31" s="47" t="s">
        <v>160</v>
      </c>
      <c r="H31" s="17" t="s">
        <v>170</v>
      </c>
      <c r="I31" s="20">
        <v>342</v>
      </c>
      <c r="J31" s="19"/>
    </row>
    <row r="32" spans="1:10" ht="15.75" thickTop="1" x14ac:dyDescent="0.25">
      <c r="A32" s="13"/>
      <c r="B32" s="43"/>
      <c r="C32" s="43" t="s">
        <v>160</v>
      </c>
      <c r="D32" s="48"/>
      <c r="E32" s="48"/>
      <c r="F32" s="43"/>
      <c r="G32" s="43" t="s">
        <v>160</v>
      </c>
      <c r="H32" s="48"/>
      <c r="I32" s="48"/>
      <c r="J32" s="43"/>
    </row>
  </sheetData>
  <mergeCells count="10">
    <mergeCell ref="D6:E6"/>
    <mergeCell ref="H6:I6"/>
    <mergeCell ref="D7:E7"/>
    <mergeCell ref="H7:I7"/>
    <mergeCell ref="A1:A2"/>
    <mergeCell ref="B1:J1"/>
    <mergeCell ref="B2:J2"/>
    <mergeCell ref="B3:J3"/>
    <mergeCell ref="A4:A32"/>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570312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8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4</v>
      </c>
      <c r="B3" s="12" t="s">
        <v>5</v>
      </c>
      <c r="C3" s="12"/>
      <c r="D3" s="12"/>
      <c r="E3" s="12"/>
      <c r="F3" s="12"/>
      <c r="G3" s="12"/>
      <c r="H3" s="12"/>
      <c r="I3" s="12"/>
      <c r="J3" s="12"/>
    </row>
    <row r="4" spans="1:10" ht="15" customHeight="1" x14ac:dyDescent="0.25">
      <c r="A4" s="13" t="s">
        <v>563</v>
      </c>
      <c r="B4" s="12" t="s">
        <v>5</v>
      </c>
      <c r="C4" s="12"/>
      <c r="D4" s="12"/>
      <c r="E4" s="12"/>
      <c r="F4" s="12"/>
      <c r="G4" s="12"/>
      <c r="H4" s="12"/>
      <c r="I4" s="12"/>
      <c r="J4" s="12"/>
    </row>
    <row r="5" spans="1:10" x14ac:dyDescent="0.25">
      <c r="A5" s="13"/>
      <c r="B5" s="89"/>
      <c r="C5" s="89" t="s">
        <v>160</v>
      </c>
      <c r="D5" s="90" t="s">
        <v>566</v>
      </c>
      <c r="E5" s="90"/>
      <c r="F5" s="90"/>
      <c r="G5" s="90"/>
      <c r="H5" s="90"/>
      <c r="I5" s="90"/>
      <c r="J5" s="89"/>
    </row>
    <row r="6" spans="1:10" ht="15.75" thickBot="1" x14ac:dyDescent="0.3">
      <c r="A6" s="13"/>
      <c r="B6" s="89"/>
      <c r="C6" s="89"/>
      <c r="D6" s="63" t="s">
        <v>567</v>
      </c>
      <c r="E6" s="63"/>
      <c r="F6" s="63"/>
      <c r="G6" s="63"/>
      <c r="H6" s="63"/>
      <c r="I6" s="63"/>
      <c r="J6" s="89"/>
    </row>
    <row r="7" spans="1:10" ht="15.75" thickBot="1" x14ac:dyDescent="0.3">
      <c r="A7" s="13"/>
      <c r="B7" s="51"/>
      <c r="C7" s="51" t="s">
        <v>160</v>
      </c>
      <c r="D7" s="64">
        <v>2014</v>
      </c>
      <c r="E7" s="64"/>
      <c r="F7" s="51"/>
      <c r="G7" s="51"/>
      <c r="H7" s="64">
        <v>2013</v>
      </c>
      <c r="I7" s="64"/>
      <c r="J7" s="51"/>
    </row>
    <row r="8" spans="1:10" x14ac:dyDescent="0.25">
      <c r="A8" s="13"/>
      <c r="B8" s="52" t="s">
        <v>568</v>
      </c>
      <c r="C8" s="53" t="s">
        <v>160</v>
      </c>
      <c r="D8" s="53"/>
      <c r="E8" s="53"/>
      <c r="F8" s="53"/>
      <c r="G8" s="53"/>
      <c r="H8" s="53"/>
      <c r="I8" s="53"/>
      <c r="J8" s="53"/>
    </row>
    <row r="9" spans="1:10" x14ac:dyDescent="0.25">
      <c r="A9" s="13"/>
      <c r="B9" s="73" t="s">
        <v>569</v>
      </c>
      <c r="C9" s="42" t="s">
        <v>160</v>
      </c>
      <c r="D9" s="42" t="s">
        <v>170</v>
      </c>
      <c r="E9" s="57">
        <v>789</v>
      </c>
      <c r="F9" s="49"/>
      <c r="G9" s="42"/>
      <c r="H9" s="42" t="s">
        <v>170</v>
      </c>
      <c r="I9" s="57">
        <v>787</v>
      </c>
      <c r="J9" s="49"/>
    </row>
    <row r="10" spans="1:10" x14ac:dyDescent="0.25">
      <c r="A10" s="13"/>
      <c r="B10" s="79" t="s">
        <v>570</v>
      </c>
      <c r="C10" s="53" t="s">
        <v>160</v>
      </c>
      <c r="D10" s="53"/>
      <c r="E10" s="54">
        <v>8</v>
      </c>
      <c r="F10" s="55"/>
      <c r="G10" s="53"/>
      <c r="H10" s="55"/>
      <c r="I10" s="71" t="s">
        <v>171</v>
      </c>
      <c r="J10" s="55"/>
    </row>
    <row r="11" spans="1:10" ht="15.75" thickBot="1" x14ac:dyDescent="0.3">
      <c r="A11" s="13"/>
      <c r="B11" s="78" t="s">
        <v>571</v>
      </c>
      <c r="C11" s="42" t="s">
        <v>160</v>
      </c>
      <c r="D11" s="42"/>
      <c r="E11" s="57">
        <v>1</v>
      </c>
      <c r="F11" s="49"/>
      <c r="G11" s="42"/>
      <c r="H11" s="42"/>
      <c r="I11" s="57">
        <v>1</v>
      </c>
      <c r="J11" s="49"/>
    </row>
    <row r="12" spans="1:10" x14ac:dyDescent="0.25">
      <c r="A12" s="13"/>
      <c r="B12" s="58"/>
      <c r="C12" s="58" t="s">
        <v>160</v>
      </c>
      <c r="D12" s="59"/>
      <c r="E12" s="59"/>
      <c r="F12" s="58"/>
      <c r="G12" s="58"/>
      <c r="H12" s="59"/>
      <c r="I12" s="59"/>
      <c r="J12" s="58"/>
    </row>
    <row r="13" spans="1:10" ht="15.75" thickBot="1" x14ac:dyDescent="0.3">
      <c r="A13" s="13"/>
      <c r="B13" s="74" t="s">
        <v>572</v>
      </c>
      <c r="C13" s="61" t="s">
        <v>160</v>
      </c>
      <c r="D13" s="53"/>
      <c r="E13" s="54">
        <v>798</v>
      </c>
      <c r="F13" s="55"/>
      <c r="G13" s="61"/>
      <c r="H13" s="53"/>
      <c r="I13" s="54">
        <v>788</v>
      </c>
      <c r="J13" s="55"/>
    </row>
    <row r="14" spans="1:10" x14ac:dyDescent="0.25">
      <c r="A14" s="13"/>
      <c r="B14" s="58"/>
      <c r="C14" s="58" t="s">
        <v>160</v>
      </c>
      <c r="D14" s="59"/>
      <c r="E14" s="59"/>
      <c r="F14" s="58"/>
      <c r="G14" s="58"/>
      <c r="H14" s="59"/>
      <c r="I14" s="59"/>
      <c r="J14" s="58"/>
    </row>
    <row r="15" spans="1:10" x14ac:dyDescent="0.25">
      <c r="A15" s="13"/>
      <c r="B15" s="56" t="s">
        <v>573</v>
      </c>
      <c r="C15" s="51" t="s">
        <v>160</v>
      </c>
      <c r="D15" s="42"/>
      <c r="E15" s="42"/>
      <c r="F15" s="42"/>
      <c r="G15" s="51"/>
      <c r="H15" s="42"/>
      <c r="I15" s="42"/>
      <c r="J15" s="42"/>
    </row>
    <row r="16" spans="1:10" x14ac:dyDescent="0.25">
      <c r="A16" s="13"/>
      <c r="B16" s="74" t="s">
        <v>569</v>
      </c>
      <c r="C16" s="61" t="s">
        <v>160</v>
      </c>
      <c r="D16" s="53"/>
      <c r="E16" s="65">
        <v>8441</v>
      </c>
      <c r="F16" s="55"/>
      <c r="G16" s="61"/>
      <c r="H16" s="53"/>
      <c r="I16" s="65">
        <v>8330</v>
      </c>
      <c r="J16" s="55"/>
    </row>
    <row r="17" spans="1:10" x14ac:dyDescent="0.25">
      <c r="A17" s="13"/>
      <c r="B17" s="78" t="s">
        <v>570</v>
      </c>
      <c r="C17" s="51" t="s">
        <v>160</v>
      </c>
      <c r="D17" s="42"/>
      <c r="E17" s="57" t="s">
        <v>239</v>
      </c>
      <c r="F17" s="49" t="s">
        <v>174</v>
      </c>
      <c r="G17" s="51"/>
      <c r="H17" s="49"/>
      <c r="I17" s="69" t="s">
        <v>171</v>
      </c>
      <c r="J17" s="49"/>
    </row>
    <row r="18" spans="1:10" x14ac:dyDescent="0.25">
      <c r="A18" s="13"/>
      <c r="B18" s="79" t="s">
        <v>571</v>
      </c>
      <c r="C18" s="61" t="s">
        <v>160</v>
      </c>
      <c r="D18" s="53"/>
      <c r="E18" s="54">
        <v>25</v>
      </c>
      <c r="F18" s="55"/>
      <c r="G18" s="61"/>
      <c r="H18" s="53"/>
      <c r="I18" s="54">
        <v>29</v>
      </c>
      <c r="J18" s="55"/>
    </row>
    <row r="19" spans="1:10" ht="15.75" thickBot="1" x14ac:dyDescent="0.3">
      <c r="A19" s="13"/>
      <c r="B19" s="78" t="s">
        <v>105</v>
      </c>
      <c r="C19" s="51" t="s">
        <v>160</v>
      </c>
      <c r="D19" s="49"/>
      <c r="E19" s="69" t="s">
        <v>171</v>
      </c>
      <c r="F19" s="49"/>
      <c r="G19" s="51"/>
      <c r="H19" s="42"/>
      <c r="I19" s="57">
        <v>48</v>
      </c>
      <c r="J19" s="49"/>
    </row>
    <row r="20" spans="1:10" x14ac:dyDescent="0.25">
      <c r="A20" s="13"/>
      <c r="B20" s="58"/>
      <c r="C20" s="58" t="s">
        <v>160</v>
      </c>
      <c r="D20" s="59"/>
      <c r="E20" s="59"/>
      <c r="F20" s="58"/>
      <c r="G20" s="58"/>
      <c r="H20" s="59"/>
      <c r="I20" s="59"/>
      <c r="J20" s="58"/>
    </row>
    <row r="21" spans="1:10" ht="15.75" thickBot="1" x14ac:dyDescent="0.3">
      <c r="A21" s="13"/>
      <c r="B21" s="74" t="s">
        <v>572</v>
      </c>
      <c r="C21" s="61" t="s">
        <v>160</v>
      </c>
      <c r="D21" s="53"/>
      <c r="E21" s="65">
        <v>8458</v>
      </c>
      <c r="F21" s="55"/>
      <c r="G21" s="61"/>
      <c r="H21" s="53"/>
      <c r="I21" s="65">
        <v>8407</v>
      </c>
      <c r="J21" s="55"/>
    </row>
    <row r="22" spans="1:10" x14ac:dyDescent="0.25">
      <c r="A22" s="13"/>
      <c r="B22" s="58"/>
      <c r="C22" s="58" t="s">
        <v>160</v>
      </c>
      <c r="D22" s="59"/>
      <c r="E22" s="59"/>
      <c r="F22" s="58"/>
      <c r="G22" s="58"/>
      <c r="H22" s="59"/>
      <c r="I22" s="59"/>
      <c r="J22" s="58"/>
    </row>
    <row r="23" spans="1:10" ht="25.5" x14ac:dyDescent="0.25">
      <c r="A23" s="13"/>
      <c r="B23" s="56" t="s">
        <v>574</v>
      </c>
      <c r="C23" s="51" t="s">
        <v>160</v>
      </c>
      <c r="D23" s="42"/>
      <c r="E23" s="42"/>
      <c r="F23" s="42"/>
      <c r="G23" s="51"/>
      <c r="H23" s="42"/>
      <c r="I23" s="42"/>
      <c r="J23" s="42"/>
    </row>
    <row r="24" spans="1:10" x14ac:dyDescent="0.25">
      <c r="A24" s="13"/>
      <c r="B24" s="74" t="s">
        <v>569</v>
      </c>
      <c r="C24" s="61" t="s">
        <v>160</v>
      </c>
      <c r="D24" s="53"/>
      <c r="E24" s="54" t="s">
        <v>575</v>
      </c>
      <c r="F24" s="55" t="s">
        <v>174</v>
      </c>
      <c r="G24" s="61"/>
      <c r="H24" s="53"/>
      <c r="I24" s="54">
        <v>490</v>
      </c>
      <c r="J24" s="55"/>
    </row>
    <row r="25" spans="1:10" ht="15.75" thickBot="1" x14ac:dyDescent="0.3">
      <c r="A25" s="13"/>
      <c r="B25" s="78" t="s">
        <v>72</v>
      </c>
      <c r="C25" s="51" t="s">
        <v>160</v>
      </c>
      <c r="D25" s="42"/>
      <c r="E25" s="57" t="s">
        <v>332</v>
      </c>
      <c r="F25" s="49" t="s">
        <v>174</v>
      </c>
      <c r="G25" s="51"/>
      <c r="H25" s="42"/>
      <c r="I25" s="57" t="s">
        <v>576</v>
      </c>
      <c r="J25" s="49" t="s">
        <v>174</v>
      </c>
    </row>
    <row r="26" spans="1:10" x14ac:dyDescent="0.25">
      <c r="A26" s="13"/>
      <c r="B26" s="58"/>
      <c r="C26" s="58" t="s">
        <v>160</v>
      </c>
      <c r="D26" s="59"/>
      <c r="E26" s="59"/>
      <c r="F26" s="58"/>
      <c r="G26" s="58"/>
      <c r="H26" s="59"/>
      <c r="I26" s="59"/>
      <c r="J26" s="58"/>
    </row>
    <row r="27" spans="1:10" ht="15.75" thickBot="1" x14ac:dyDescent="0.3">
      <c r="A27" s="13"/>
      <c r="B27" s="74" t="s">
        <v>572</v>
      </c>
      <c r="C27" s="61" t="s">
        <v>160</v>
      </c>
      <c r="D27" s="53"/>
      <c r="E27" s="54" t="s">
        <v>577</v>
      </c>
      <c r="F27" s="55" t="s">
        <v>174</v>
      </c>
      <c r="G27" s="61"/>
      <c r="H27" s="53"/>
      <c r="I27" s="54">
        <v>429</v>
      </c>
      <c r="J27" s="55"/>
    </row>
    <row r="28" spans="1:10" x14ac:dyDescent="0.25">
      <c r="A28" s="13"/>
      <c r="B28" s="58"/>
      <c r="C28" s="58" t="s">
        <v>160</v>
      </c>
      <c r="D28" s="59"/>
      <c r="E28" s="59"/>
      <c r="F28" s="58"/>
      <c r="G28" s="58"/>
      <c r="H28" s="59"/>
      <c r="I28" s="59"/>
      <c r="J28" s="58"/>
    </row>
    <row r="29" spans="1:10" x14ac:dyDescent="0.25">
      <c r="A29" s="13"/>
      <c r="B29" s="56" t="s">
        <v>578</v>
      </c>
      <c r="C29" s="51" t="s">
        <v>160</v>
      </c>
      <c r="D29" s="42"/>
      <c r="E29" s="42"/>
      <c r="F29" s="42"/>
      <c r="G29" s="51"/>
      <c r="H29" s="42"/>
      <c r="I29" s="42"/>
      <c r="J29" s="42"/>
    </row>
    <row r="30" spans="1:10" x14ac:dyDescent="0.25">
      <c r="A30" s="13"/>
      <c r="B30" s="74" t="s">
        <v>569</v>
      </c>
      <c r="C30" s="61" t="s">
        <v>160</v>
      </c>
      <c r="D30" s="53"/>
      <c r="E30" s="54">
        <v>945</v>
      </c>
      <c r="F30" s="55"/>
      <c r="G30" s="61"/>
      <c r="H30" s="53"/>
      <c r="I30" s="65">
        <v>4166</v>
      </c>
      <c r="J30" s="55"/>
    </row>
    <row r="31" spans="1:10" ht="25.5" x14ac:dyDescent="0.25">
      <c r="A31" s="13"/>
      <c r="B31" s="78" t="s">
        <v>54</v>
      </c>
      <c r="C31" s="51" t="s">
        <v>160</v>
      </c>
      <c r="D31" s="42"/>
      <c r="E31" s="57">
        <v>100</v>
      </c>
      <c r="F31" s="49"/>
      <c r="G31" s="51"/>
      <c r="H31" s="42"/>
      <c r="I31" s="57">
        <v>314</v>
      </c>
      <c r="J31" s="49"/>
    </row>
    <row r="32" spans="1:10" ht="15.75" thickBot="1" x14ac:dyDescent="0.3">
      <c r="A32" s="13"/>
      <c r="B32" s="79" t="s">
        <v>579</v>
      </c>
      <c r="C32" s="61" t="s">
        <v>160</v>
      </c>
      <c r="D32" s="53"/>
      <c r="E32" s="54" t="s">
        <v>580</v>
      </c>
      <c r="F32" s="55" t="s">
        <v>174</v>
      </c>
      <c r="G32" s="61"/>
      <c r="H32" s="53"/>
      <c r="I32" s="54" t="s">
        <v>581</v>
      </c>
      <c r="J32" s="55" t="s">
        <v>174</v>
      </c>
    </row>
    <row r="33" spans="1:10" x14ac:dyDescent="0.25">
      <c r="A33" s="13"/>
      <c r="B33" s="58"/>
      <c r="C33" s="58" t="s">
        <v>160</v>
      </c>
      <c r="D33" s="59"/>
      <c r="E33" s="59"/>
      <c r="F33" s="58"/>
      <c r="G33" s="58"/>
      <c r="H33" s="59"/>
      <c r="I33" s="59"/>
      <c r="J33" s="58"/>
    </row>
    <row r="34" spans="1:10" ht="15.75" thickBot="1" x14ac:dyDescent="0.3">
      <c r="A34" s="13"/>
      <c r="B34" s="73" t="s">
        <v>572</v>
      </c>
      <c r="C34" s="51" t="s">
        <v>160</v>
      </c>
      <c r="D34" s="42"/>
      <c r="E34" s="57">
        <v>968</v>
      </c>
      <c r="F34" s="49"/>
      <c r="G34" s="51"/>
      <c r="H34" s="42"/>
      <c r="I34" s="80">
        <v>4269</v>
      </c>
      <c r="J34" s="49"/>
    </row>
    <row r="35" spans="1:10" x14ac:dyDescent="0.25">
      <c r="A35" s="13"/>
      <c r="B35" s="58"/>
      <c r="C35" s="58" t="s">
        <v>160</v>
      </c>
      <c r="D35" s="59"/>
      <c r="E35" s="59"/>
      <c r="F35" s="58"/>
      <c r="G35" s="58"/>
      <c r="H35" s="59"/>
      <c r="I35" s="59"/>
      <c r="J35" s="58"/>
    </row>
    <row r="36" spans="1:10" x14ac:dyDescent="0.25">
      <c r="A36" s="13"/>
      <c r="B36" s="52" t="s">
        <v>582</v>
      </c>
      <c r="C36" s="61" t="s">
        <v>160</v>
      </c>
      <c r="D36" s="53"/>
      <c r="E36" s="53"/>
      <c r="F36" s="53"/>
      <c r="G36" s="61"/>
      <c r="H36" s="53"/>
      <c r="I36" s="53"/>
      <c r="J36" s="53"/>
    </row>
    <row r="37" spans="1:10" x14ac:dyDescent="0.25">
      <c r="A37" s="13"/>
      <c r="B37" s="73" t="s">
        <v>569</v>
      </c>
      <c r="C37" s="51" t="s">
        <v>160</v>
      </c>
      <c r="D37" s="42"/>
      <c r="E37" s="80">
        <v>2916</v>
      </c>
      <c r="F37" s="49"/>
      <c r="G37" s="51"/>
      <c r="H37" s="42"/>
      <c r="I37" s="80">
        <v>3175</v>
      </c>
      <c r="J37" s="49"/>
    </row>
    <row r="38" spans="1:10" ht="25.5" x14ac:dyDescent="0.25">
      <c r="A38" s="13"/>
      <c r="B38" s="79" t="s">
        <v>583</v>
      </c>
      <c r="C38" s="61" t="s">
        <v>160</v>
      </c>
      <c r="D38" s="53"/>
      <c r="E38" s="54" t="s">
        <v>334</v>
      </c>
      <c r="F38" s="55" t="s">
        <v>174</v>
      </c>
      <c r="G38" s="61"/>
      <c r="H38" s="53"/>
      <c r="I38" s="54">
        <v>42</v>
      </c>
      <c r="J38" s="55"/>
    </row>
    <row r="39" spans="1:10" x14ac:dyDescent="0.25">
      <c r="A39" s="13"/>
      <c r="B39" s="78" t="s">
        <v>584</v>
      </c>
      <c r="C39" s="51" t="s">
        <v>160</v>
      </c>
      <c r="D39" s="49"/>
      <c r="E39" s="69" t="s">
        <v>171</v>
      </c>
      <c r="F39" s="49"/>
      <c r="G39" s="51"/>
      <c r="H39" s="42"/>
      <c r="I39" s="57">
        <v>15</v>
      </c>
      <c r="J39" s="49"/>
    </row>
    <row r="40" spans="1:10" ht="15.75" thickBot="1" x14ac:dyDescent="0.3">
      <c r="A40" s="13"/>
      <c r="B40" s="79" t="s">
        <v>585</v>
      </c>
      <c r="C40" s="61" t="s">
        <v>160</v>
      </c>
      <c r="D40" s="53"/>
      <c r="E40" s="54" t="s">
        <v>193</v>
      </c>
      <c r="F40" s="55" t="s">
        <v>174</v>
      </c>
      <c r="G40" s="61"/>
      <c r="H40" s="53"/>
      <c r="I40" s="54" t="s">
        <v>173</v>
      </c>
      <c r="J40" s="55" t="s">
        <v>174</v>
      </c>
    </row>
    <row r="41" spans="1:10" x14ac:dyDescent="0.25">
      <c r="A41" s="13"/>
      <c r="B41" s="58"/>
      <c r="C41" s="58" t="s">
        <v>160</v>
      </c>
      <c r="D41" s="59"/>
      <c r="E41" s="59"/>
      <c r="F41" s="58"/>
      <c r="G41" s="58"/>
      <c r="H41" s="59"/>
      <c r="I41" s="59"/>
      <c r="J41" s="58"/>
    </row>
    <row r="42" spans="1:10" ht="15.75" thickBot="1" x14ac:dyDescent="0.3">
      <c r="A42" s="13"/>
      <c r="B42" s="73" t="s">
        <v>572</v>
      </c>
      <c r="C42" s="51" t="s">
        <v>160</v>
      </c>
      <c r="D42" s="42"/>
      <c r="E42" s="80">
        <v>2862</v>
      </c>
      <c r="F42" s="49"/>
      <c r="G42" s="51"/>
      <c r="H42" s="42"/>
      <c r="I42" s="80">
        <v>3231</v>
      </c>
      <c r="J42" s="49"/>
    </row>
    <row r="43" spans="1:10" x14ac:dyDescent="0.25">
      <c r="A43" s="13"/>
      <c r="B43" s="58"/>
      <c r="C43" s="58" t="s">
        <v>160</v>
      </c>
      <c r="D43" s="59"/>
      <c r="E43" s="59"/>
      <c r="F43" s="58"/>
      <c r="G43" s="58"/>
      <c r="H43" s="59"/>
      <c r="I43" s="59"/>
      <c r="J43" s="58"/>
    </row>
    <row r="44" spans="1:10" ht="15.75" thickBot="1" x14ac:dyDescent="0.3">
      <c r="A44" s="13"/>
      <c r="B44" s="52" t="s">
        <v>147</v>
      </c>
      <c r="C44" s="61" t="s">
        <v>160</v>
      </c>
      <c r="D44" s="53" t="s">
        <v>170</v>
      </c>
      <c r="E44" s="65">
        <v>12881</v>
      </c>
      <c r="F44" s="55"/>
      <c r="G44" s="61"/>
      <c r="H44" s="53" t="s">
        <v>170</v>
      </c>
      <c r="I44" s="65">
        <v>17124</v>
      </c>
      <c r="J44" s="55"/>
    </row>
    <row r="45" spans="1:10" ht="15.75" thickTop="1" x14ac:dyDescent="0.25">
      <c r="A45" s="13"/>
      <c r="B45" s="58"/>
      <c r="C45" s="58" t="s">
        <v>160</v>
      </c>
      <c r="D45" s="62"/>
      <c r="E45" s="62"/>
      <c r="F45" s="58"/>
      <c r="G45" s="58"/>
      <c r="H45" s="62"/>
      <c r="I45" s="62"/>
    </row>
  </sheetData>
  <mergeCells count="13">
    <mergeCell ref="A1:A2"/>
    <mergeCell ref="B1:J1"/>
    <mergeCell ref="B2:J2"/>
    <mergeCell ref="B3:J3"/>
    <mergeCell ref="A4:A45"/>
    <mergeCell ref="B4:J4"/>
    <mergeCell ref="B5:B6"/>
    <mergeCell ref="C5:C6"/>
    <mergeCell ref="D5:I5"/>
    <mergeCell ref="D6:I6"/>
    <mergeCell ref="J5:J6"/>
    <mergeCell ref="D7:E7"/>
    <mergeCell ref="H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3" width="36.5703125" bestFit="1" customWidth="1"/>
    <col min="4" max="4" width="3.85546875" customWidth="1"/>
    <col min="5" max="5" width="8.140625" customWidth="1"/>
    <col min="6" max="6" width="2" bestFit="1" customWidth="1"/>
    <col min="8" max="8" width="3.5703125" customWidth="1"/>
    <col min="9" max="9" width="8.42578125" customWidth="1"/>
    <col min="10" max="10" width="2" bestFit="1" customWidth="1"/>
    <col min="12" max="12" width="20.140625" bestFit="1" customWidth="1"/>
    <col min="13" max="13" width="4.140625" bestFit="1" customWidth="1"/>
    <col min="14" max="14" width="2" bestFit="1" customWidth="1"/>
    <col min="16" max="16" width="3.28515625" customWidth="1"/>
    <col min="17" max="17" width="7.28515625" customWidth="1"/>
    <col min="18" max="18" width="2" bestFit="1" customWidth="1"/>
    <col min="20" max="20" width="1.85546875" bestFit="1" customWidth="1"/>
    <col min="21" max="21" width="4.140625" bestFit="1" customWidth="1"/>
    <col min="22" max="22" width="2" bestFit="1" customWidth="1"/>
  </cols>
  <sheetData>
    <row r="1" spans="1:22" ht="30" customHeight="1" x14ac:dyDescent="0.25">
      <c r="A1" s="8" t="s">
        <v>8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4</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898</v>
      </c>
      <c r="B4" s="12" t="s">
        <v>5</v>
      </c>
      <c r="C4" s="12"/>
      <c r="D4" s="12"/>
      <c r="E4" s="12"/>
      <c r="F4" s="12"/>
      <c r="G4" s="12"/>
      <c r="H4" s="12"/>
      <c r="I4" s="12"/>
      <c r="J4" s="12"/>
      <c r="K4" s="12"/>
      <c r="L4" s="12"/>
      <c r="M4" s="12"/>
      <c r="N4" s="12"/>
      <c r="O4" s="12"/>
      <c r="P4" s="12"/>
      <c r="Q4" s="12"/>
      <c r="R4" s="12"/>
      <c r="S4" s="12"/>
      <c r="T4" s="12"/>
      <c r="U4" s="12"/>
      <c r="V4" s="12"/>
    </row>
    <row r="5" spans="1:22" x14ac:dyDescent="0.25">
      <c r="A5" s="13"/>
      <c r="B5" s="89"/>
      <c r="C5" s="89" t="s">
        <v>160</v>
      </c>
      <c r="D5" s="108" t="s">
        <v>588</v>
      </c>
      <c r="E5" s="108"/>
      <c r="F5" s="89"/>
      <c r="G5" s="89"/>
      <c r="H5" s="108" t="s">
        <v>591</v>
      </c>
      <c r="I5" s="108"/>
      <c r="J5" s="89"/>
      <c r="K5" s="89"/>
      <c r="L5" s="108" t="s">
        <v>595</v>
      </c>
      <c r="M5" s="108"/>
      <c r="N5" s="89"/>
      <c r="O5" s="89"/>
      <c r="P5" s="108" t="s">
        <v>599</v>
      </c>
      <c r="Q5" s="108"/>
      <c r="R5" s="89"/>
      <c r="S5" s="89"/>
      <c r="T5" s="108" t="s">
        <v>230</v>
      </c>
      <c r="U5" s="108"/>
      <c r="V5" s="89"/>
    </row>
    <row r="6" spans="1:22" x14ac:dyDescent="0.25">
      <c r="A6" s="13"/>
      <c r="B6" s="89"/>
      <c r="C6" s="89"/>
      <c r="D6" s="108" t="s">
        <v>589</v>
      </c>
      <c r="E6" s="108"/>
      <c r="F6" s="89"/>
      <c r="G6" s="89"/>
      <c r="H6" s="108" t="s">
        <v>592</v>
      </c>
      <c r="I6" s="108"/>
      <c r="J6" s="89"/>
      <c r="K6" s="89"/>
      <c r="L6" s="108" t="s">
        <v>596</v>
      </c>
      <c r="M6" s="108"/>
      <c r="N6" s="89"/>
      <c r="O6" s="89"/>
      <c r="P6" s="108" t="s">
        <v>600</v>
      </c>
      <c r="Q6" s="108"/>
      <c r="R6" s="89"/>
      <c r="S6" s="89"/>
      <c r="T6" s="108"/>
      <c r="U6" s="108"/>
      <c r="V6" s="89"/>
    </row>
    <row r="7" spans="1:22" x14ac:dyDescent="0.25">
      <c r="A7" s="13"/>
      <c r="B7" s="89"/>
      <c r="C7" s="89"/>
      <c r="D7" s="108" t="s">
        <v>590</v>
      </c>
      <c r="E7" s="108"/>
      <c r="F7" s="89"/>
      <c r="G7" s="89"/>
      <c r="H7" s="108" t="s">
        <v>593</v>
      </c>
      <c r="I7" s="108"/>
      <c r="J7" s="89"/>
      <c r="K7" s="89"/>
      <c r="L7" s="108" t="s">
        <v>597</v>
      </c>
      <c r="M7" s="108"/>
      <c r="N7" s="89"/>
      <c r="O7" s="89"/>
      <c r="P7" s="108" t="s">
        <v>601</v>
      </c>
      <c r="Q7" s="108"/>
      <c r="R7" s="89"/>
      <c r="S7" s="89"/>
      <c r="T7" s="108"/>
      <c r="U7" s="108"/>
      <c r="V7" s="89"/>
    </row>
    <row r="8" spans="1:22" x14ac:dyDescent="0.25">
      <c r="A8" s="13"/>
      <c r="B8" s="89"/>
      <c r="C8" s="89"/>
      <c r="D8" s="108"/>
      <c r="E8" s="108"/>
      <c r="F8" s="89"/>
      <c r="G8" s="89"/>
      <c r="H8" s="108" t="s">
        <v>594</v>
      </c>
      <c r="I8" s="108"/>
      <c r="J8" s="89"/>
      <c r="K8" s="89"/>
      <c r="L8" s="108" t="s">
        <v>598</v>
      </c>
      <c r="M8" s="108"/>
      <c r="N8" s="89"/>
      <c r="O8" s="89"/>
      <c r="P8" s="108" t="s">
        <v>602</v>
      </c>
      <c r="Q8" s="108"/>
      <c r="R8" s="89"/>
      <c r="S8" s="89"/>
      <c r="T8" s="108"/>
      <c r="U8" s="108"/>
      <c r="V8" s="89"/>
    </row>
    <row r="9" spans="1:22" ht="15.75" thickBot="1" x14ac:dyDescent="0.3">
      <c r="A9" s="13"/>
      <c r="B9" s="89"/>
      <c r="C9" s="89"/>
      <c r="D9" s="109"/>
      <c r="E9" s="109"/>
      <c r="F9" s="89"/>
      <c r="G9" s="89"/>
      <c r="H9" s="109"/>
      <c r="I9" s="109"/>
      <c r="J9" s="89"/>
      <c r="K9" s="89"/>
      <c r="L9" s="109" t="s">
        <v>594</v>
      </c>
      <c r="M9" s="109"/>
      <c r="N9" s="89"/>
      <c r="O9" s="89"/>
      <c r="P9" s="109"/>
      <c r="Q9" s="109"/>
      <c r="R9" s="89"/>
      <c r="S9" s="89"/>
      <c r="T9" s="109"/>
      <c r="U9" s="109"/>
      <c r="V9" s="89"/>
    </row>
    <row r="10" spans="1:22" x14ac:dyDescent="0.25">
      <c r="A10" s="13"/>
      <c r="B10" s="52" t="s">
        <v>603</v>
      </c>
      <c r="C10" s="53" t="s">
        <v>160</v>
      </c>
      <c r="D10" s="53" t="s">
        <v>170</v>
      </c>
      <c r="E10" s="54" t="s">
        <v>604</v>
      </c>
      <c r="F10" s="55" t="s">
        <v>174</v>
      </c>
      <c r="G10" s="53"/>
      <c r="H10" s="53" t="s">
        <v>170</v>
      </c>
      <c r="I10" s="54">
        <v>145</v>
      </c>
      <c r="J10" s="55"/>
      <c r="K10" s="53"/>
      <c r="L10" s="53" t="s">
        <v>170</v>
      </c>
      <c r="M10" s="54" t="s">
        <v>605</v>
      </c>
      <c r="N10" s="55" t="s">
        <v>174</v>
      </c>
      <c r="O10" s="53"/>
      <c r="P10" s="53" t="s">
        <v>170</v>
      </c>
      <c r="Q10" s="54" t="s">
        <v>606</v>
      </c>
      <c r="R10" s="55" t="s">
        <v>174</v>
      </c>
      <c r="S10" s="53"/>
      <c r="T10" s="53" t="s">
        <v>170</v>
      </c>
      <c r="U10" s="54" t="s">
        <v>575</v>
      </c>
      <c r="V10" s="55" t="s">
        <v>174</v>
      </c>
    </row>
    <row r="11" spans="1:22" ht="25.5" x14ac:dyDescent="0.25">
      <c r="A11" s="13"/>
      <c r="B11" s="56" t="s">
        <v>607</v>
      </c>
      <c r="C11" s="42" t="s">
        <v>160</v>
      </c>
      <c r="D11" s="42"/>
      <c r="E11" s="57" t="s">
        <v>330</v>
      </c>
      <c r="F11" s="49" t="s">
        <v>174</v>
      </c>
      <c r="G11" s="42"/>
      <c r="H11" s="42"/>
      <c r="I11" s="57" t="s">
        <v>257</v>
      </c>
      <c r="J11" s="49" t="s">
        <v>174</v>
      </c>
      <c r="K11" s="42"/>
      <c r="L11" s="49"/>
      <c r="M11" s="69" t="s">
        <v>171</v>
      </c>
      <c r="N11" s="49"/>
      <c r="O11" s="42"/>
      <c r="P11" s="42"/>
      <c r="Q11" s="57">
        <v>9</v>
      </c>
      <c r="R11" s="49"/>
      <c r="S11" s="42"/>
      <c r="T11" s="42"/>
      <c r="U11" s="57" t="s">
        <v>332</v>
      </c>
      <c r="V11" s="49" t="s">
        <v>174</v>
      </c>
    </row>
    <row r="12" spans="1:22" ht="26.25" thickBot="1" x14ac:dyDescent="0.3">
      <c r="A12" s="13"/>
      <c r="B12" s="52" t="s">
        <v>608</v>
      </c>
      <c r="C12" s="53" t="s">
        <v>160</v>
      </c>
      <c r="D12" s="53"/>
      <c r="E12" s="54" t="s">
        <v>193</v>
      </c>
      <c r="F12" s="55" t="s">
        <v>174</v>
      </c>
      <c r="G12" s="53"/>
      <c r="H12" s="55"/>
      <c r="I12" s="71" t="s">
        <v>171</v>
      </c>
      <c r="J12" s="55"/>
      <c r="K12" s="53"/>
      <c r="L12" s="53"/>
      <c r="M12" s="54">
        <v>2</v>
      </c>
      <c r="N12" s="55"/>
      <c r="O12" s="53"/>
      <c r="P12" s="55"/>
      <c r="Q12" s="71" t="s">
        <v>171</v>
      </c>
      <c r="R12" s="55"/>
      <c r="S12" s="53"/>
      <c r="T12" s="55"/>
      <c r="U12" s="71" t="s">
        <v>171</v>
      </c>
      <c r="V12" s="55"/>
    </row>
    <row r="13" spans="1:22" x14ac:dyDescent="0.25">
      <c r="A13" s="13"/>
      <c r="B13" s="58"/>
      <c r="C13" s="58" t="s">
        <v>160</v>
      </c>
      <c r="D13" s="59"/>
      <c r="E13" s="59"/>
      <c r="F13" s="58"/>
      <c r="G13" s="58"/>
      <c r="H13" s="59"/>
      <c r="I13" s="59"/>
      <c r="J13" s="58"/>
      <c r="K13" s="58"/>
      <c r="L13" s="59"/>
      <c r="M13" s="59"/>
      <c r="N13" s="58"/>
      <c r="O13" s="58"/>
      <c r="P13" s="59"/>
      <c r="Q13" s="59"/>
      <c r="R13" s="58"/>
      <c r="S13" s="58"/>
      <c r="T13" s="59"/>
      <c r="U13" s="59"/>
      <c r="V13" s="58"/>
    </row>
    <row r="14" spans="1:22" ht="26.25" thickBot="1" x14ac:dyDescent="0.3">
      <c r="A14" s="13"/>
      <c r="B14" s="56" t="s">
        <v>609</v>
      </c>
      <c r="C14" s="51" t="s">
        <v>160</v>
      </c>
      <c r="D14" s="42"/>
      <c r="E14" s="57" t="s">
        <v>610</v>
      </c>
      <c r="F14" s="49" t="s">
        <v>174</v>
      </c>
      <c r="G14" s="51"/>
      <c r="H14" s="42"/>
      <c r="I14" s="57" t="s">
        <v>257</v>
      </c>
      <c r="J14" s="49" t="s">
        <v>174</v>
      </c>
      <c r="K14" s="51"/>
      <c r="L14" s="42"/>
      <c r="M14" s="57">
        <v>2</v>
      </c>
      <c r="N14" s="49"/>
      <c r="O14" s="51"/>
      <c r="P14" s="42"/>
      <c r="Q14" s="57">
        <v>9</v>
      </c>
      <c r="R14" s="49"/>
      <c r="S14" s="51"/>
      <c r="T14" s="42"/>
      <c r="U14" s="57" t="s">
        <v>332</v>
      </c>
      <c r="V14" s="49" t="s">
        <v>174</v>
      </c>
    </row>
    <row r="15" spans="1:22" x14ac:dyDescent="0.25">
      <c r="A15" s="13"/>
      <c r="B15" s="58"/>
      <c r="C15" s="58" t="s">
        <v>160</v>
      </c>
      <c r="D15" s="59"/>
      <c r="E15" s="59"/>
      <c r="F15" s="58"/>
      <c r="G15" s="58"/>
      <c r="H15" s="59"/>
      <c r="I15" s="59"/>
      <c r="J15" s="58"/>
      <c r="K15" s="58"/>
      <c r="L15" s="59"/>
      <c r="M15" s="59"/>
      <c r="N15" s="58"/>
      <c r="O15" s="58"/>
      <c r="P15" s="59"/>
      <c r="Q15" s="59"/>
      <c r="R15" s="58"/>
      <c r="S15" s="58"/>
      <c r="T15" s="59"/>
      <c r="U15" s="59"/>
      <c r="V15" s="58"/>
    </row>
    <row r="16" spans="1:22" ht="15.75" thickBot="1" x14ac:dyDescent="0.3">
      <c r="A16" s="13"/>
      <c r="B16" s="52" t="s">
        <v>611</v>
      </c>
      <c r="C16" s="61" t="s">
        <v>160</v>
      </c>
      <c r="D16" s="53" t="s">
        <v>170</v>
      </c>
      <c r="E16" s="54" t="s">
        <v>612</v>
      </c>
      <c r="F16" s="55" t="s">
        <v>174</v>
      </c>
      <c r="G16" s="61"/>
      <c r="H16" s="53" t="s">
        <v>170</v>
      </c>
      <c r="I16" s="54">
        <v>142</v>
      </c>
      <c r="J16" s="55"/>
      <c r="K16" s="61"/>
      <c r="L16" s="53" t="s">
        <v>170</v>
      </c>
      <c r="M16" s="54" t="s">
        <v>613</v>
      </c>
      <c r="N16" s="55" t="s">
        <v>174</v>
      </c>
      <c r="O16" s="61"/>
      <c r="P16" s="53" t="s">
        <v>170</v>
      </c>
      <c r="Q16" s="54" t="s">
        <v>614</v>
      </c>
      <c r="R16" s="55" t="s">
        <v>174</v>
      </c>
      <c r="S16" s="61"/>
      <c r="T16" s="53" t="s">
        <v>170</v>
      </c>
      <c r="U16" s="54" t="s">
        <v>577</v>
      </c>
      <c r="V16" s="55" t="s">
        <v>174</v>
      </c>
    </row>
    <row r="17" spans="1:22" ht="15.75" thickTop="1" x14ac:dyDescent="0.25">
      <c r="A17" s="13"/>
      <c r="B17" s="58"/>
      <c r="C17" s="58" t="s">
        <v>160</v>
      </c>
      <c r="D17" s="62"/>
      <c r="E17" s="62"/>
      <c r="F17" s="58"/>
      <c r="G17" s="58"/>
      <c r="H17" s="62"/>
      <c r="I17" s="62"/>
      <c r="J17" s="58"/>
      <c r="K17" s="58"/>
      <c r="L17" s="62"/>
      <c r="M17" s="62"/>
      <c r="N17" s="58"/>
      <c r="O17" s="58"/>
      <c r="P17" s="62"/>
      <c r="Q17" s="62"/>
      <c r="R17" s="58"/>
      <c r="S17" s="58"/>
      <c r="T17" s="62"/>
      <c r="U17" s="62"/>
      <c r="V17" s="58"/>
    </row>
    <row r="18" spans="1:22" ht="15.75" x14ac:dyDescent="0.25">
      <c r="A18" s="13"/>
      <c r="B18" s="68"/>
      <c r="C18" s="68"/>
      <c r="D18" s="68"/>
      <c r="E18" s="68"/>
      <c r="F18" s="68"/>
      <c r="G18" s="68"/>
      <c r="H18" s="68"/>
      <c r="I18" s="68"/>
      <c r="J18" s="68"/>
      <c r="K18" s="68"/>
      <c r="L18" s="68"/>
      <c r="M18" s="68"/>
      <c r="N18" s="68"/>
      <c r="O18" s="68"/>
      <c r="P18" s="68"/>
      <c r="Q18" s="68"/>
      <c r="R18" s="68"/>
      <c r="S18" s="68"/>
      <c r="T18" s="68"/>
      <c r="U18" s="68"/>
      <c r="V18" s="68"/>
    </row>
    <row r="19" spans="1:22" x14ac:dyDescent="0.25">
      <c r="A19" s="13"/>
      <c r="B19" s="42"/>
      <c r="C19" s="42"/>
      <c r="D19" s="42"/>
      <c r="E19" s="42"/>
      <c r="F19" s="42"/>
      <c r="G19" s="42"/>
      <c r="H19" s="42"/>
      <c r="I19" s="42"/>
      <c r="J19" s="42"/>
      <c r="K19" s="42"/>
      <c r="L19" s="42"/>
    </row>
    <row r="20" spans="1:22" x14ac:dyDescent="0.25">
      <c r="A20" s="13"/>
      <c r="B20" s="50" t="s">
        <v>615</v>
      </c>
      <c r="C20" s="89" t="s">
        <v>160</v>
      </c>
      <c r="D20" s="108" t="s">
        <v>617</v>
      </c>
      <c r="E20" s="108"/>
      <c r="F20" s="108"/>
      <c r="G20" s="108"/>
      <c r="H20" s="108"/>
      <c r="I20" s="108"/>
      <c r="J20" s="89"/>
      <c r="K20" s="89"/>
      <c r="L20" s="106" t="s">
        <v>619</v>
      </c>
    </row>
    <row r="21" spans="1:22" x14ac:dyDescent="0.25">
      <c r="A21" s="13"/>
      <c r="B21" s="50" t="s">
        <v>616</v>
      </c>
      <c r="C21" s="89"/>
      <c r="D21" s="108" t="s">
        <v>618</v>
      </c>
      <c r="E21" s="108"/>
      <c r="F21" s="108"/>
      <c r="G21" s="108"/>
      <c r="H21" s="108"/>
      <c r="I21" s="108"/>
      <c r="J21" s="89"/>
      <c r="K21" s="89"/>
      <c r="L21" s="106" t="s">
        <v>620</v>
      </c>
    </row>
    <row r="22" spans="1:22" ht="15.75" thickBot="1" x14ac:dyDescent="0.3">
      <c r="A22" s="13"/>
      <c r="C22" s="89"/>
      <c r="D22" s="109" t="s">
        <v>222</v>
      </c>
      <c r="E22" s="109"/>
      <c r="F22" s="109"/>
      <c r="G22" s="109"/>
      <c r="H22" s="109"/>
      <c r="I22" s="109"/>
      <c r="J22" s="89"/>
      <c r="K22" s="89"/>
      <c r="L22" s="107" t="s">
        <v>621</v>
      </c>
    </row>
    <row r="23" spans="1:22" x14ac:dyDescent="0.25">
      <c r="A23" s="13"/>
      <c r="B23" s="89"/>
      <c r="C23" s="89" t="s">
        <v>160</v>
      </c>
      <c r="D23" s="110" t="s">
        <v>622</v>
      </c>
      <c r="E23" s="110"/>
      <c r="F23" s="99"/>
      <c r="G23" s="99"/>
      <c r="H23" s="110" t="s">
        <v>622</v>
      </c>
      <c r="I23" s="110"/>
      <c r="J23" s="89"/>
      <c r="K23" s="89"/>
      <c r="L23" s="99"/>
    </row>
    <row r="24" spans="1:22" x14ac:dyDescent="0.25">
      <c r="A24" s="13"/>
      <c r="B24" s="89"/>
      <c r="C24" s="89"/>
      <c r="D24" s="108" t="s">
        <v>623</v>
      </c>
      <c r="E24" s="108"/>
      <c r="F24" s="89"/>
      <c r="G24" s="89"/>
      <c r="H24" s="108" t="s">
        <v>623</v>
      </c>
      <c r="I24" s="108"/>
      <c r="J24" s="89"/>
      <c r="K24" s="89"/>
      <c r="L24" s="89"/>
    </row>
    <row r="25" spans="1:22" ht="15.75" thickBot="1" x14ac:dyDescent="0.3">
      <c r="A25" s="13"/>
      <c r="B25" s="89"/>
      <c r="C25" s="89"/>
      <c r="D25" s="109">
        <v>2014</v>
      </c>
      <c r="E25" s="109"/>
      <c r="F25" s="89"/>
      <c r="G25" s="89"/>
      <c r="H25" s="109">
        <v>2013</v>
      </c>
      <c r="I25" s="109"/>
      <c r="J25" s="89"/>
      <c r="K25" s="89"/>
      <c r="L25" s="89"/>
    </row>
    <row r="26" spans="1:22" x14ac:dyDescent="0.25">
      <c r="A26" s="13"/>
      <c r="B26" s="52" t="s">
        <v>624</v>
      </c>
      <c r="C26" s="53" t="s">
        <v>160</v>
      </c>
      <c r="D26" s="53"/>
      <c r="E26" s="53"/>
      <c r="F26" s="53"/>
      <c r="G26" s="53"/>
      <c r="H26" s="53"/>
      <c r="I26" s="53"/>
      <c r="J26" s="53"/>
      <c r="K26" s="53"/>
      <c r="L26" s="53"/>
    </row>
    <row r="27" spans="1:22" x14ac:dyDescent="0.25">
      <c r="A27" s="13"/>
      <c r="B27" s="78" t="s">
        <v>97</v>
      </c>
      <c r="C27" s="42" t="s">
        <v>160</v>
      </c>
      <c r="D27" s="42" t="s">
        <v>170</v>
      </c>
      <c r="E27" s="57" t="s">
        <v>263</v>
      </c>
      <c r="F27" s="49" t="s">
        <v>174</v>
      </c>
      <c r="G27" s="42"/>
      <c r="H27" s="49" t="s">
        <v>170</v>
      </c>
      <c r="I27" s="69" t="s">
        <v>171</v>
      </c>
      <c r="J27" s="49"/>
      <c r="K27" s="42"/>
      <c r="L27" s="42" t="s">
        <v>625</v>
      </c>
    </row>
    <row r="28" spans="1:22" ht="15.75" thickBot="1" x14ac:dyDescent="0.3">
      <c r="A28" s="13"/>
      <c r="B28" s="79" t="s">
        <v>86</v>
      </c>
      <c r="C28" s="53" t="s">
        <v>160</v>
      </c>
      <c r="D28" s="53"/>
      <c r="E28" s="54">
        <v>1</v>
      </c>
      <c r="F28" s="55"/>
      <c r="G28" s="53"/>
      <c r="H28" s="53"/>
      <c r="I28" s="54">
        <v>4</v>
      </c>
      <c r="J28" s="55"/>
      <c r="K28" s="53"/>
      <c r="L28" s="53" t="s">
        <v>40</v>
      </c>
    </row>
    <row r="29" spans="1:22" x14ac:dyDescent="0.25">
      <c r="A29" s="13"/>
      <c r="B29" s="58"/>
      <c r="C29" s="58" t="s">
        <v>160</v>
      </c>
      <c r="D29" s="59"/>
      <c r="E29" s="59"/>
      <c r="F29" s="58"/>
      <c r="G29" s="58"/>
      <c r="H29" s="59"/>
      <c r="I29" s="59"/>
      <c r="J29" s="58"/>
      <c r="K29" s="58"/>
      <c r="L29" s="58"/>
    </row>
    <row r="30" spans="1:22" x14ac:dyDescent="0.25">
      <c r="A30" s="13"/>
      <c r="B30" s="73" t="s">
        <v>626</v>
      </c>
      <c r="C30" s="51" t="s">
        <v>160</v>
      </c>
      <c r="D30" s="42"/>
      <c r="E30" s="57" t="s">
        <v>257</v>
      </c>
      <c r="F30" s="49" t="s">
        <v>174</v>
      </c>
      <c r="G30" s="51"/>
      <c r="H30" s="42"/>
      <c r="I30" s="57">
        <v>4</v>
      </c>
      <c r="J30" s="49"/>
      <c r="K30" s="51"/>
      <c r="L30" s="42"/>
    </row>
    <row r="31" spans="1:22" ht="15.75" thickBot="1" x14ac:dyDescent="0.3">
      <c r="A31" s="13"/>
      <c r="B31" s="74" t="s">
        <v>627</v>
      </c>
      <c r="C31" s="61" t="s">
        <v>160</v>
      </c>
      <c r="D31" s="53"/>
      <c r="E31" s="54">
        <v>1</v>
      </c>
      <c r="F31" s="55"/>
      <c r="G31" s="61"/>
      <c r="H31" s="53"/>
      <c r="I31" s="54" t="s">
        <v>173</v>
      </c>
      <c r="J31" s="55" t="s">
        <v>174</v>
      </c>
      <c r="K31" s="61"/>
      <c r="L31" s="53"/>
    </row>
    <row r="32" spans="1:22" x14ac:dyDescent="0.25">
      <c r="A32" s="13"/>
      <c r="B32" s="58"/>
      <c r="C32" s="58" t="s">
        <v>160</v>
      </c>
      <c r="D32" s="59"/>
      <c r="E32" s="59"/>
      <c r="F32" s="58"/>
      <c r="G32" s="58"/>
      <c r="H32" s="59"/>
      <c r="I32" s="59"/>
      <c r="J32" s="58"/>
      <c r="K32" s="58"/>
      <c r="L32" s="58"/>
    </row>
    <row r="33" spans="1:12" ht="15.75" thickBot="1" x14ac:dyDescent="0.3">
      <c r="A33" s="13"/>
      <c r="B33" s="73" t="s">
        <v>628</v>
      </c>
      <c r="C33" s="51" t="s">
        <v>160</v>
      </c>
      <c r="D33" s="42" t="s">
        <v>170</v>
      </c>
      <c r="E33" s="57" t="s">
        <v>193</v>
      </c>
      <c r="F33" s="49" t="s">
        <v>174</v>
      </c>
      <c r="G33" s="51"/>
      <c r="H33" s="42" t="s">
        <v>170</v>
      </c>
      <c r="I33" s="57">
        <v>3</v>
      </c>
      <c r="J33" s="49"/>
      <c r="K33" s="51"/>
      <c r="L33" s="42"/>
    </row>
    <row r="34" spans="1:12" ht="15.75" thickTop="1" x14ac:dyDescent="0.25">
      <c r="A34" s="13"/>
      <c r="B34" s="58"/>
      <c r="C34" s="58" t="s">
        <v>160</v>
      </c>
      <c r="D34" s="62"/>
      <c r="E34" s="62"/>
      <c r="F34" s="58"/>
      <c r="G34" s="58"/>
      <c r="H34" s="62"/>
      <c r="I34" s="62"/>
      <c r="J34" s="58"/>
      <c r="K34" s="58"/>
      <c r="L34" s="58"/>
    </row>
    <row r="35" spans="1:12" x14ac:dyDescent="0.25">
      <c r="A35" s="13"/>
      <c r="B35" s="52" t="s">
        <v>629</v>
      </c>
      <c r="C35" s="61" t="s">
        <v>160</v>
      </c>
      <c r="D35" s="53"/>
      <c r="E35" s="53"/>
      <c r="F35" s="53"/>
      <c r="G35" s="61"/>
      <c r="H35" s="53"/>
      <c r="I35" s="53"/>
      <c r="J35" s="53"/>
      <c r="K35" s="61"/>
      <c r="L35" s="53"/>
    </row>
    <row r="36" spans="1:12" ht="15.75" thickBot="1" x14ac:dyDescent="0.3">
      <c r="A36" s="13"/>
      <c r="B36" s="78" t="s">
        <v>358</v>
      </c>
      <c r="C36" s="51" t="s">
        <v>160</v>
      </c>
      <c r="D36" s="42" t="s">
        <v>170</v>
      </c>
      <c r="E36" s="57">
        <v>3</v>
      </c>
      <c r="F36" s="49"/>
      <c r="G36" s="51"/>
      <c r="H36" s="42" t="s">
        <v>170</v>
      </c>
      <c r="I36" s="57">
        <v>8</v>
      </c>
      <c r="J36" s="49" t="s">
        <v>160</v>
      </c>
      <c r="K36" s="51"/>
      <c r="L36" s="42">
        <v>-1</v>
      </c>
    </row>
    <row r="37" spans="1:12" x14ac:dyDescent="0.25">
      <c r="A37" s="13"/>
      <c r="B37" s="58"/>
      <c r="C37" s="58" t="s">
        <v>160</v>
      </c>
      <c r="D37" s="59"/>
      <c r="E37" s="59"/>
      <c r="F37" s="58"/>
      <c r="G37" s="58"/>
      <c r="H37" s="59"/>
      <c r="I37" s="59"/>
      <c r="J37" s="58"/>
      <c r="K37" s="58"/>
      <c r="L37" s="58"/>
    </row>
    <row r="38" spans="1:12" x14ac:dyDescent="0.25">
      <c r="A38" s="13"/>
      <c r="B38" s="74" t="s">
        <v>626</v>
      </c>
      <c r="C38" s="61" t="s">
        <v>160</v>
      </c>
      <c r="D38" s="53"/>
      <c r="E38" s="54">
        <v>3</v>
      </c>
      <c r="F38" s="55"/>
      <c r="G38" s="61"/>
      <c r="H38" s="53"/>
      <c r="I38" s="54">
        <v>8</v>
      </c>
      <c r="J38" s="55"/>
      <c r="K38" s="61"/>
      <c r="L38" s="53"/>
    </row>
    <row r="39" spans="1:12" ht="15.75" thickBot="1" x14ac:dyDescent="0.3">
      <c r="A39" s="13"/>
      <c r="B39" s="73" t="s">
        <v>630</v>
      </c>
      <c r="C39" s="51" t="s">
        <v>160</v>
      </c>
      <c r="D39" s="42"/>
      <c r="E39" s="57" t="s">
        <v>173</v>
      </c>
      <c r="F39" s="49" t="s">
        <v>174</v>
      </c>
      <c r="G39" s="51"/>
      <c r="H39" s="42"/>
      <c r="I39" s="57" t="s">
        <v>257</v>
      </c>
      <c r="J39" s="49" t="s">
        <v>174</v>
      </c>
      <c r="K39" s="51"/>
      <c r="L39" s="42"/>
    </row>
    <row r="40" spans="1:12" x14ac:dyDescent="0.25">
      <c r="A40" s="13"/>
      <c r="B40" s="58"/>
      <c r="C40" s="58" t="s">
        <v>160</v>
      </c>
      <c r="D40" s="59"/>
      <c r="E40" s="59"/>
      <c r="F40" s="58"/>
      <c r="G40" s="58"/>
      <c r="H40" s="59"/>
      <c r="I40" s="59"/>
      <c r="J40" s="58"/>
      <c r="K40" s="58"/>
      <c r="L40" s="58"/>
    </row>
    <row r="41" spans="1:12" ht="15.75" thickBot="1" x14ac:dyDescent="0.3">
      <c r="A41" s="13"/>
      <c r="B41" s="74" t="s">
        <v>628</v>
      </c>
      <c r="C41" s="61" t="s">
        <v>160</v>
      </c>
      <c r="D41" s="53" t="s">
        <v>170</v>
      </c>
      <c r="E41" s="54">
        <v>2</v>
      </c>
      <c r="F41" s="55"/>
      <c r="G41" s="61"/>
      <c r="H41" s="53" t="s">
        <v>170</v>
      </c>
      <c r="I41" s="54">
        <v>5</v>
      </c>
      <c r="J41" s="55"/>
      <c r="K41" s="61"/>
      <c r="L41" s="53"/>
    </row>
    <row r="42" spans="1:12" ht="15.75" thickTop="1" x14ac:dyDescent="0.25">
      <c r="A42" s="13"/>
      <c r="B42" s="58"/>
      <c r="C42" s="58" t="s">
        <v>160</v>
      </c>
      <c r="D42" s="62"/>
      <c r="E42" s="62"/>
      <c r="F42" s="58"/>
      <c r="G42" s="58"/>
      <c r="H42" s="62"/>
      <c r="I42" s="62"/>
      <c r="J42" s="58"/>
      <c r="K42" s="58"/>
      <c r="L42" s="58"/>
    </row>
    <row r="43" spans="1:12" x14ac:dyDescent="0.25">
      <c r="A43" s="13"/>
      <c r="B43" s="56" t="s">
        <v>631</v>
      </c>
      <c r="C43" s="51" t="s">
        <v>160</v>
      </c>
      <c r="D43" s="42"/>
      <c r="E43" s="42"/>
      <c r="F43" s="42"/>
      <c r="G43" s="51"/>
      <c r="H43" s="42"/>
      <c r="I43" s="42"/>
      <c r="J43" s="42"/>
      <c r="K43" s="51"/>
      <c r="L43" s="42"/>
    </row>
    <row r="44" spans="1:12" x14ac:dyDescent="0.25">
      <c r="A44" s="13"/>
      <c r="B44" s="79" t="s">
        <v>632</v>
      </c>
      <c r="C44" s="61" t="s">
        <v>160</v>
      </c>
      <c r="D44" s="53" t="s">
        <v>170</v>
      </c>
      <c r="E44" s="54" t="s">
        <v>265</v>
      </c>
      <c r="F44" s="55" t="s">
        <v>174</v>
      </c>
      <c r="G44" s="61"/>
      <c r="H44" s="53" t="s">
        <v>170</v>
      </c>
      <c r="I44" s="54" t="s">
        <v>633</v>
      </c>
      <c r="J44" s="55" t="s">
        <v>174</v>
      </c>
      <c r="K44" s="61"/>
      <c r="L44" s="53" t="s">
        <v>634</v>
      </c>
    </row>
    <row r="45" spans="1:12" ht="15.75" thickBot="1" x14ac:dyDescent="0.3">
      <c r="A45" s="13"/>
      <c r="B45" s="78" t="s">
        <v>635</v>
      </c>
      <c r="C45" s="51" t="s">
        <v>160</v>
      </c>
      <c r="D45" s="42"/>
      <c r="E45" s="57">
        <v>5</v>
      </c>
      <c r="F45" s="49"/>
      <c r="G45" s="51"/>
      <c r="H45" s="42"/>
      <c r="I45" s="57">
        <v>3</v>
      </c>
      <c r="J45" s="49"/>
      <c r="K45" s="51"/>
      <c r="L45" s="42" t="s">
        <v>41</v>
      </c>
    </row>
    <row r="46" spans="1:12" x14ac:dyDescent="0.25">
      <c r="A46" s="13"/>
      <c r="B46" s="58"/>
      <c r="C46" s="58" t="s">
        <v>160</v>
      </c>
      <c r="D46" s="59"/>
      <c r="E46" s="59"/>
      <c r="F46" s="58"/>
      <c r="G46" s="58"/>
      <c r="H46" s="59"/>
      <c r="I46" s="59"/>
      <c r="J46" s="58"/>
      <c r="K46" s="58"/>
      <c r="L46" s="58"/>
    </row>
    <row r="47" spans="1:12" x14ac:dyDescent="0.25">
      <c r="A47" s="13"/>
      <c r="B47" s="74" t="s">
        <v>626</v>
      </c>
      <c r="C47" s="61" t="s">
        <v>160</v>
      </c>
      <c r="D47" s="55"/>
      <c r="E47" s="71" t="s">
        <v>171</v>
      </c>
      <c r="F47" s="55"/>
      <c r="G47" s="61"/>
      <c r="H47" s="53"/>
      <c r="I47" s="54" t="s">
        <v>636</v>
      </c>
      <c r="J47" s="55" t="s">
        <v>174</v>
      </c>
      <c r="K47" s="61"/>
      <c r="L47" s="53"/>
    </row>
    <row r="48" spans="1:12" ht="15.75" thickBot="1" x14ac:dyDescent="0.3">
      <c r="A48" s="13"/>
      <c r="B48" s="73" t="s">
        <v>627</v>
      </c>
      <c r="C48" s="51" t="s">
        <v>160</v>
      </c>
      <c r="D48" s="49"/>
      <c r="E48" s="69" t="s">
        <v>171</v>
      </c>
      <c r="F48" s="49"/>
      <c r="G48" s="51"/>
      <c r="H48" s="42"/>
      <c r="I48" s="57">
        <v>12</v>
      </c>
      <c r="J48" s="49"/>
      <c r="K48" s="51"/>
      <c r="L48" s="42"/>
    </row>
    <row r="49" spans="1:22" x14ac:dyDescent="0.25">
      <c r="A49" s="13"/>
      <c r="B49" s="58"/>
      <c r="C49" s="58" t="s">
        <v>160</v>
      </c>
      <c r="D49" s="59"/>
      <c r="E49" s="59"/>
      <c r="F49" s="58"/>
      <c r="G49" s="58"/>
      <c r="H49" s="59"/>
      <c r="I49" s="59"/>
      <c r="J49" s="58"/>
      <c r="K49" s="58"/>
      <c r="L49" s="58"/>
    </row>
    <row r="50" spans="1:22" ht="15.75" thickBot="1" x14ac:dyDescent="0.3">
      <c r="A50" s="13"/>
      <c r="B50" s="74" t="s">
        <v>628</v>
      </c>
      <c r="C50" s="61" t="s">
        <v>160</v>
      </c>
      <c r="D50" s="55" t="s">
        <v>170</v>
      </c>
      <c r="E50" s="71" t="s">
        <v>171</v>
      </c>
      <c r="F50" s="55"/>
      <c r="G50" s="61"/>
      <c r="H50" s="53" t="s">
        <v>170</v>
      </c>
      <c r="I50" s="54" t="s">
        <v>637</v>
      </c>
      <c r="J50" s="55" t="s">
        <v>174</v>
      </c>
      <c r="K50" s="61"/>
      <c r="L50" s="53"/>
    </row>
    <row r="51" spans="1:22" ht="15.75" thickTop="1" x14ac:dyDescent="0.25">
      <c r="A51" s="13"/>
      <c r="B51" s="58"/>
      <c r="C51" s="58" t="s">
        <v>160</v>
      </c>
      <c r="D51" s="62"/>
      <c r="E51" s="62"/>
      <c r="F51" s="58"/>
      <c r="G51" s="58"/>
      <c r="H51" s="62"/>
      <c r="I51" s="62"/>
      <c r="J51" s="58"/>
      <c r="K51" s="58"/>
      <c r="L51" s="58"/>
    </row>
    <row r="52" spans="1:22" ht="26.25" thickBot="1" x14ac:dyDescent="0.3">
      <c r="A52" s="13"/>
      <c r="B52" s="56" t="s">
        <v>638</v>
      </c>
      <c r="C52" s="51" t="s">
        <v>160</v>
      </c>
      <c r="D52" s="49" t="s">
        <v>170</v>
      </c>
      <c r="E52" s="69" t="s">
        <v>171</v>
      </c>
      <c r="F52" s="49"/>
      <c r="G52" s="51"/>
      <c r="H52" s="42" t="s">
        <v>170</v>
      </c>
      <c r="I52" s="57" t="s">
        <v>639</v>
      </c>
      <c r="J52" s="49" t="s">
        <v>174</v>
      </c>
      <c r="K52" s="51"/>
      <c r="L52" s="42"/>
    </row>
    <row r="53" spans="1:22" ht="15.75" thickTop="1" x14ac:dyDescent="0.25">
      <c r="A53" s="13"/>
      <c r="B53" s="58"/>
      <c r="C53" s="58" t="s">
        <v>160</v>
      </c>
      <c r="D53" s="62"/>
      <c r="E53" s="62"/>
      <c r="F53" s="58"/>
      <c r="G53" s="58"/>
      <c r="H53" s="62"/>
      <c r="I53" s="62"/>
      <c r="J53" s="58"/>
      <c r="K53" s="58"/>
      <c r="L53" s="58"/>
    </row>
    <row r="54" spans="1:22" ht="15.75" x14ac:dyDescent="0.25">
      <c r="A54" s="13"/>
      <c r="B54" s="68"/>
      <c r="C54" s="68"/>
      <c r="D54" s="68"/>
      <c r="E54" s="68"/>
      <c r="F54" s="68"/>
      <c r="G54" s="68"/>
      <c r="H54" s="68"/>
      <c r="I54" s="68"/>
      <c r="J54" s="68"/>
      <c r="K54" s="68"/>
      <c r="L54" s="68"/>
      <c r="M54" s="68"/>
      <c r="N54" s="68"/>
      <c r="O54" s="68"/>
      <c r="P54" s="68"/>
      <c r="Q54" s="68"/>
      <c r="R54" s="68"/>
      <c r="S54" s="68"/>
      <c r="T54" s="68"/>
      <c r="U54" s="68"/>
      <c r="V54" s="68"/>
    </row>
    <row r="55" spans="1:22" ht="114.75" x14ac:dyDescent="0.25">
      <c r="A55" s="13"/>
      <c r="B55" s="111">
        <v>-1</v>
      </c>
      <c r="C55" s="111" t="s">
        <v>640</v>
      </c>
    </row>
  </sheetData>
  <mergeCells count="59">
    <mergeCell ref="L23:L25"/>
    <mergeCell ref="A1:A2"/>
    <mergeCell ref="B1:V1"/>
    <mergeCell ref="B2:V2"/>
    <mergeCell ref="B3:V3"/>
    <mergeCell ref="A4:A55"/>
    <mergeCell ref="B4:V4"/>
    <mergeCell ref="B18:V18"/>
    <mergeCell ref="B54:V54"/>
    <mergeCell ref="G23:G25"/>
    <mergeCell ref="H23:I23"/>
    <mergeCell ref="H24:I24"/>
    <mergeCell ref="H25:I25"/>
    <mergeCell ref="J23:J25"/>
    <mergeCell ref="K23:K25"/>
    <mergeCell ref="B23:B25"/>
    <mergeCell ref="C23:C25"/>
    <mergeCell ref="D23:E23"/>
    <mergeCell ref="D24:E24"/>
    <mergeCell ref="D25:E25"/>
    <mergeCell ref="F23:F25"/>
    <mergeCell ref="R5:R9"/>
    <mergeCell ref="S5:S9"/>
    <mergeCell ref="T5:U9"/>
    <mergeCell ref="V5:V9"/>
    <mergeCell ref="C20:C22"/>
    <mergeCell ref="D20:I20"/>
    <mergeCell ref="D21:I21"/>
    <mergeCell ref="D22:I22"/>
    <mergeCell ref="J20:J22"/>
    <mergeCell ref="K20:K22"/>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85546875" customWidth="1"/>
    <col min="4" max="4" width="3.140625" customWidth="1"/>
    <col min="5" max="5" width="7.5703125" customWidth="1"/>
    <col min="6" max="6" width="3.42578125" customWidth="1"/>
    <col min="7" max="7" width="14.5703125" customWidth="1"/>
    <col min="8" max="8" width="3.140625" customWidth="1"/>
    <col min="9" max="9" width="7.5703125" customWidth="1"/>
    <col min="10" max="10" width="3.42578125" customWidth="1"/>
  </cols>
  <sheetData>
    <row r="1" spans="1:10" ht="15" customHeight="1" x14ac:dyDescent="0.25">
      <c r="A1" s="8" t="s">
        <v>8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4</v>
      </c>
      <c r="B3" s="12" t="s">
        <v>5</v>
      </c>
      <c r="C3" s="12"/>
      <c r="D3" s="12"/>
      <c r="E3" s="12"/>
      <c r="F3" s="12"/>
      <c r="G3" s="12"/>
      <c r="H3" s="12"/>
      <c r="I3" s="12"/>
      <c r="J3" s="12"/>
    </row>
    <row r="4" spans="1:10" ht="15" customHeight="1" x14ac:dyDescent="0.25">
      <c r="A4" s="13" t="s">
        <v>900</v>
      </c>
      <c r="B4" s="12" t="s">
        <v>5</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97" t="s">
        <v>643</v>
      </c>
      <c r="C6" s="97"/>
      <c r="D6" s="97"/>
      <c r="E6" s="97"/>
      <c r="F6" s="97"/>
      <c r="G6" s="97"/>
      <c r="H6" s="97"/>
      <c r="I6" s="97"/>
      <c r="J6" s="97"/>
    </row>
    <row r="7" spans="1:10" x14ac:dyDescent="0.25">
      <c r="A7" s="13"/>
      <c r="B7" s="12"/>
      <c r="C7" s="12"/>
      <c r="D7" s="12"/>
      <c r="E7" s="12"/>
      <c r="F7" s="12"/>
      <c r="G7" s="12"/>
      <c r="H7" s="12"/>
      <c r="I7" s="12"/>
      <c r="J7" s="12"/>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75" thickBot="1" x14ac:dyDescent="0.3">
      <c r="A10" s="13"/>
      <c r="B10" s="5"/>
      <c r="C10" s="5" t="s">
        <v>160</v>
      </c>
      <c r="D10" s="25" t="s">
        <v>272</v>
      </c>
      <c r="E10" s="25"/>
      <c r="F10" s="25"/>
      <c r="G10" s="25"/>
      <c r="H10" s="25"/>
      <c r="I10" s="25"/>
      <c r="J10" s="5"/>
    </row>
    <row r="11" spans="1:10" ht="15.75" thickBot="1" x14ac:dyDescent="0.3">
      <c r="A11" s="13"/>
      <c r="B11" s="5"/>
      <c r="C11" s="5" t="s">
        <v>160</v>
      </c>
      <c r="D11" s="95">
        <v>2014</v>
      </c>
      <c r="E11" s="95"/>
      <c r="F11" s="5"/>
      <c r="G11" s="5"/>
      <c r="H11" s="95">
        <v>2013</v>
      </c>
      <c r="I11" s="95"/>
      <c r="J11" s="5"/>
    </row>
    <row r="12" spans="1:10" ht="30" x14ac:dyDescent="0.25">
      <c r="A12" s="13"/>
      <c r="B12" s="16" t="s">
        <v>644</v>
      </c>
      <c r="C12" s="17" t="s">
        <v>160</v>
      </c>
      <c r="D12" s="17"/>
      <c r="E12" s="17"/>
      <c r="F12" s="17"/>
      <c r="G12" s="17"/>
      <c r="H12" s="17"/>
      <c r="I12" s="17"/>
      <c r="J12" s="17"/>
    </row>
    <row r="13" spans="1:10" x14ac:dyDescent="0.25">
      <c r="A13" s="13"/>
      <c r="B13" s="3" t="s">
        <v>645</v>
      </c>
      <c r="C13" s="5" t="s">
        <v>160</v>
      </c>
      <c r="D13" s="5" t="s">
        <v>170</v>
      </c>
      <c r="E13" s="23" t="s">
        <v>639</v>
      </c>
      <c r="F13" t="s">
        <v>174</v>
      </c>
      <c r="G13" s="5"/>
      <c r="H13" s="5" t="s">
        <v>170</v>
      </c>
      <c r="I13" s="23">
        <v>115</v>
      </c>
    </row>
    <row r="14" spans="1:10" ht="30" x14ac:dyDescent="0.25">
      <c r="A14" s="13"/>
      <c r="B14" s="16" t="s">
        <v>646</v>
      </c>
      <c r="C14" s="17" t="s">
        <v>160</v>
      </c>
      <c r="D14" s="17"/>
      <c r="E14" s="20" t="s">
        <v>575</v>
      </c>
      <c r="F14" s="19" t="s">
        <v>174</v>
      </c>
      <c r="G14" s="17"/>
      <c r="H14" s="17"/>
      <c r="I14" s="20" t="s">
        <v>647</v>
      </c>
      <c r="J14" s="19" t="s">
        <v>174</v>
      </c>
    </row>
    <row r="15" spans="1:10" x14ac:dyDescent="0.25">
      <c r="A15" s="13"/>
      <c r="B15" s="3" t="s">
        <v>648</v>
      </c>
      <c r="C15" s="5" t="s">
        <v>160</v>
      </c>
      <c r="D15" s="5"/>
      <c r="E15" s="23" t="s">
        <v>649</v>
      </c>
      <c r="F15" t="s">
        <v>174</v>
      </c>
      <c r="G15" s="5"/>
      <c r="H15" s="5"/>
      <c r="I15" s="23">
        <v>308</v>
      </c>
    </row>
    <row r="16" spans="1:10" x14ac:dyDescent="0.25">
      <c r="A16" s="13"/>
      <c r="B16" s="16" t="s">
        <v>650</v>
      </c>
      <c r="C16" s="17" t="s">
        <v>160</v>
      </c>
      <c r="D16" s="17"/>
      <c r="E16" s="20" t="s">
        <v>651</v>
      </c>
      <c r="F16" s="19" t="s">
        <v>174</v>
      </c>
      <c r="G16" s="17"/>
      <c r="H16" s="17"/>
      <c r="I16" s="20" t="s">
        <v>188</v>
      </c>
      <c r="J16" s="19" t="s">
        <v>174</v>
      </c>
    </row>
    <row r="17" spans="1:10" ht="30" x14ac:dyDescent="0.25">
      <c r="A17" s="13"/>
      <c r="B17" s="3" t="s">
        <v>652</v>
      </c>
      <c r="C17" s="5" t="s">
        <v>160</v>
      </c>
      <c r="D17" s="5"/>
      <c r="E17" s="5"/>
      <c r="F17" s="5"/>
      <c r="G17" s="5"/>
      <c r="H17" s="5"/>
      <c r="I17" s="5"/>
      <c r="J17" s="5"/>
    </row>
    <row r="18" spans="1:10" ht="30" x14ac:dyDescent="0.25">
      <c r="A18" s="13"/>
      <c r="B18" s="16" t="s">
        <v>653</v>
      </c>
      <c r="C18" s="17" t="s">
        <v>160</v>
      </c>
      <c r="D18" s="17"/>
      <c r="E18" s="20" t="s">
        <v>654</v>
      </c>
      <c r="F18" s="19" t="s">
        <v>174</v>
      </c>
      <c r="G18" s="17"/>
      <c r="H18" s="17"/>
      <c r="I18" s="20" t="s">
        <v>655</v>
      </c>
      <c r="J18" s="19" t="s">
        <v>174</v>
      </c>
    </row>
    <row r="19" spans="1:10" x14ac:dyDescent="0.25">
      <c r="A19" s="13"/>
      <c r="B19" s="3" t="s">
        <v>656</v>
      </c>
      <c r="C19" s="5" t="s">
        <v>160</v>
      </c>
      <c r="D19" s="5"/>
      <c r="E19" s="23">
        <v>256</v>
      </c>
      <c r="F19" t="s">
        <v>160</v>
      </c>
      <c r="G19" s="5"/>
      <c r="H19" s="5"/>
      <c r="I19" s="23" t="s">
        <v>657</v>
      </c>
      <c r="J19" t="s">
        <v>174</v>
      </c>
    </row>
    <row r="20" spans="1:10" ht="15.75" thickBot="1" x14ac:dyDescent="0.3">
      <c r="A20" s="13"/>
      <c r="B20" s="16" t="s">
        <v>658</v>
      </c>
      <c r="C20" s="17" t="s">
        <v>160</v>
      </c>
      <c r="D20" s="17"/>
      <c r="E20" s="20" t="s">
        <v>239</v>
      </c>
      <c r="F20" s="19" t="s">
        <v>174</v>
      </c>
      <c r="G20" s="17"/>
      <c r="H20" s="17"/>
      <c r="I20" s="20" t="s">
        <v>234</v>
      </c>
      <c r="J20" s="19" t="s">
        <v>174</v>
      </c>
    </row>
    <row r="21" spans="1:10" x14ac:dyDescent="0.25">
      <c r="A21" s="13"/>
      <c r="B21" s="43"/>
      <c r="C21" s="43" t="s">
        <v>160</v>
      </c>
      <c r="D21" s="45"/>
      <c r="E21" s="45"/>
      <c r="F21" s="43"/>
      <c r="G21" s="43"/>
      <c r="H21" s="45"/>
      <c r="I21" s="45"/>
      <c r="J21" s="43"/>
    </row>
    <row r="22" spans="1:10" ht="15.75" thickBot="1" x14ac:dyDescent="0.3">
      <c r="A22" s="13"/>
      <c r="B22" s="3"/>
      <c r="C22" s="46" t="s">
        <v>160</v>
      </c>
      <c r="D22" s="5" t="s">
        <v>170</v>
      </c>
      <c r="E22" s="23" t="s">
        <v>659</v>
      </c>
      <c r="F22" t="s">
        <v>174</v>
      </c>
      <c r="G22" s="46"/>
      <c r="H22" s="5" t="s">
        <v>170</v>
      </c>
      <c r="I22" s="23" t="s">
        <v>181</v>
      </c>
      <c r="J22" t="s">
        <v>174</v>
      </c>
    </row>
    <row r="23" spans="1:10" ht="15.75" thickTop="1" x14ac:dyDescent="0.25">
      <c r="A23" s="13"/>
      <c r="B23" s="43"/>
      <c r="C23" s="43" t="s">
        <v>160</v>
      </c>
      <c r="D23" s="48"/>
      <c r="E23" s="48"/>
      <c r="F23" s="43"/>
      <c r="G23" s="43"/>
      <c r="H23" s="48"/>
      <c r="I23" s="48"/>
      <c r="J23" s="43"/>
    </row>
  </sheetData>
  <mergeCells count="13">
    <mergeCell ref="B6:J6"/>
    <mergeCell ref="B7:J7"/>
    <mergeCell ref="B8:J8"/>
    <mergeCell ref="D10:I10"/>
    <mergeCell ref="D11:E11"/>
    <mergeCell ref="H11:I11"/>
    <mergeCell ref="A1:A2"/>
    <mergeCell ref="B1:J1"/>
    <mergeCell ref="B2:J2"/>
    <mergeCell ref="B3:J3"/>
    <mergeCell ref="A4:A23"/>
    <mergeCell ref="B4:J4"/>
    <mergeCell ref="B5:J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38"/>
  <sheetViews>
    <sheetView showGridLines="0" workbookViewId="0"/>
  </sheetViews>
  <sheetFormatPr defaultRowHeight="15" x14ac:dyDescent="0.25"/>
  <cols>
    <col min="1" max="3" width="36.5703125" bestFit="1" customWidth="1"/>
    <col min="4" max="4" width="2.7109375" customWidth="1"/>
    <col min="5" max="5" width="9.85546875" customWidth="1"/>
    <col min="6" max="6" width="2.140625" bestFit="1" customWidth="1"/>
    <col min="7" max="7" width="1.85546875" bestFit="1" customWidth="1"/>
    <col min="8" max="8" width="2.140625" customWidth="1"/>
    <col min="9" max="9" width="7.42578125" customWidth="1"/>
    <col min="10" max="10" width="2.140625" bestFit="1" customWidth="1"/>
    <col min="11" max="11" width="1.85546875" bestFit="1" customWidth="1"/>
    <col min="12" max="12" width="2.5703125" customWidth="1"/>
    <col min="13" max="13" width="9" customWidth="1"/>
    <col min="14" max="14" width="2.140625" bestFit="1" customWidth="1"/>
    <col min="15" max="15" width="1.85546875" bestFit="1" customWidth="1"/>
    <col min="16" max="16" width="2.5703125" customWidth="1"/>
    <col min="17" max="17" width="10" customWidth="1"/>
    <col min="18" max="18" width="2.140625" bestFit="1" customWidth="1"/>
    <col min="19" max="19" width="1.85546875" bestFit="1" customWidth="1"/>
    <col min="20" max="20" width="2.5703125" customWidth="1"/>
    <col min="21" max="21" width="9.85546875" customWidth="1"/>
    <col min="22" max="22" width="2.140625" bestFit="1" customWidth="1"/>
    <col min="24" max="24" width="2.7109375" customWidth="1"/>
    <col min="25" max="25" width="8.85546875" customWidth="1"/>
    <col min="26" max="26" width="2.140625" bestFit="1" customWidth="1"/>
    <col min="27" max="27" width="1.85546875" bestFit="1" customWidth="1"/>
    <col min="28" max="28" width="2.85546875" customWidth="1"/>
    <col min="29" max="29" width="9.7109375" customWidth="1"/>
    <col min="30" max="30" width="2.140625" bestFit="1" customWidth="1"/>
    <col min="31" max="31" width="1.85546875" bestFit="1" customWidth="1"/>
    <col min="32" max="32" width="2.42578125" customWidth="1"/>
    <col min="33" max="33" width="4.85546875" customWidth="1"/>
    <col min="34" max="34" width="2.140625" bestFit="1" customWidth="1"/>
    <col min="36" max="36" width="2.7109375" customWidth="1"/>
    <col min="37" max="37" width="8.85546875" customWidth="1"/>
    <col min="38" max="38" width="2.140625" bestFit="1" customWidth="1"/>
    <col min="39" max="39" width="1.85546875" bestFit="1" customWidth="1"/>
    <col min="40" max="40" width="2.7109375" customWidth="1"/>
    <col min="41" max="41" width="9.85546875" customWidth="1"/>
    <col min="42" max="42" width="2.140625" bestFit="1" customWidth="1"/>
    <col min="44" max="44" width="2.42578125" customWidth="1"/>
    <col min="45" max="45" width="4.85546875" customWidth="1"/>
    <col min="46" max="46" width="2.140625" bestFit="1" customWidth="1"/>
    <col min="47" max="47" width="1.85546875" bestFit="1" customWidth="1"/>
    <col min="48" max="48" width="2.42578125" customWidth="1"/>
    <col min="49" max="49" width="9.140625" customWidth="1"/>
    <col min="50" max="50" width="2.140625" bestFit="1" customWidth="1"/>
  </cols>
  <sheetData>
    <row r="1" spans="1:50" ht="15" customHeight="1" x14ac:dyDescent="0.25">
      <c r="A1" s="8" t="s">
        <v>9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45" x14ac:dyDescent="0.25">
      <c r="A3" s="4" t="s">
        <v>66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row>
    <row r="4" spans="1:50" ht="15" customHeight="1" x14ac:dyDescent="0.25">
      <c r="A4" s="13" t="s">
        <v>66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row>
    <row r="5" spans="1:5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row>
    <row r="6" spans="1:5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row>
    <row r="7" spans="1:50" x14ac:dyDescent="0.25">
      <c r="A7" s="13"/>
      <c r="B7" s="5"/>
      <c r="C7" s="5"/>
      <c r="D7" s="5"/>
      <c r="E7" s="5"/>
      <c r="F7" s="5"/>
      <c r="G7" s="5"/>
      <c r="H7" s="5"/>
      <c r="I7" s="5"/>
      <c r="J7" s="5"/>
      <c r="K7" s="5"/>
      <c r="L7" s="5"/>
      <c r="M7" s="5"/>
      <c r="N7" s="5"/>
      <c r="O7" s="5"/>
      <c r="P7" s="5"/>
      <c r="Q7" s="5"/>
      <c r="R7" s="5"/>
      <c r="S7" s="5"/>
      <c r="T7" s="5"/>
      <c r="U7" s="5"/>
      <c r="V7" s="5"/>
    </row>
    <row r="8" spans="1:50" ht="15.75" thickBot="1" x14ac:dyDescent="0.3">
      <c r="A8" s="13"/>
      <c r="B8" s="5"/>
      <c r="C8" s="5" t="s">
        <v>160</v>
      </c>
      <c r="D8" s="25" t="s">
        <v>665</v>
      </c>
      <c r="E8" s="25"/>
      <c r="F8" s="25"/>
      <c r="G8" s="25"/>
      <c r="H8" s="25"/>
      <c r="I8" s="25"/>
      <c r="J8" s="25"/>
      <c r="K8" s="25"/>
      <c r="L8" s="25"/>
      <c r="M8" s="25"/>
      <c r="N8" s="25"/>
      <c r="O8" s="25"/>
      <c r="P8" s="25"/>
      <c r="Q8" s="25"/>
      <c r="R8" s="25"/>
      <c r="S8" s="25"/>
      <c r="T8" s="25"/>
      <c r="U8" s="25"/>
      <c r="V8" s="5"/>
    </row>
    <row r="9" spans="1:50" ht="15" customHeight="1" x14ac:dyDescent="0.25">
      <c r="A9" s="13"/>
      <c r="B9" s="5"/>
      <c r="C9" s="5" t="s">
        <v>160</v>
      </c>
      <c r="D9" s="28"/>
      <c r="E9" s="28"/>
      <c r="F9" s="5"/>
      <c r="G9" s="5"/>
      <c r="H9" s="28"/>
      <c r="I9" s="28"/>
      <c r="J9" s="5"/>
      <c r="K9" s="5"/>
      <c r="L9" s="28"/>
      <c r="M9" s="28"/>
      <c r="N9" s="28"/>
      <c r="O9" s="28"/>
      <c r="P9" s="28"/>
      <c r="Q9" s="28"/>
      <c r="R9" s="5"/>
      <c r="S9" s="5"/>
      <c r="T9" s="27" t="s">
        <v>666</v>
      </c>
      <c r="U9" s="27"/>
      <c r="V9" s="5"/>
    </row>
    <row r="10" spans="1:50" ht="15" customHeight="1" x14ac:dyDescent="0.25">
      <c r="A10" s="13"/>
      <c r="B10" s="5"/>
      <c r="C10" s="5" t="s">
        <v>160</v>
      </c>
      <c r="D10" s="26" t="s">
        <v>666</v>
      </c>
      <c r="E10" s="26"/>
      <c r="F10" s="5"/>
      <c r="G10" s="5"/>
      <c r="H10" s="12"/>
      <c r="I10" s="12"/>
      <c r="J10" s="5"/>
      <c r="K10" s="5"/>
      <c r="L10" s="12"/>
      <c r="M10" s="12"/>
      <c r="N10" s="12"/>
      <c r="O10" s="12"/>
      <c r="P10" s="12"/>
      <c r="Q10" s="12"/>
      <c r="R10" s="5"/>
      <c r="S10" s="5"/>
      <c r="T10" s="26" t="s">
        <v>667</v>
      </c>
      <c r="U10" s="26"/>
      <c r="V10" s="5"/>
    </row>
    <row r="11" spans="1:50" ht="15" customHeight="1" x14ac:dyDescent="0.25">
      <c r="A11" s="13"/>
      <c r="B11" s="5"/>
      <c r="C11" s="5" t="s">
        <v>160</v>
      </c>
      <c r="D11" s="26" t="s">
        <v>667</v>
      </c>
      <c r="E11" s="26"/>
      <c r="F11" s="5"/>
      <c r="G11" s="5"/>
      <c r="H11" s="26" t="s">
        <v>666</v>
      </c>
      <c r="I11" s="26"/>
      <c r="J11" s="5"/>
      <c r="K11" s="5"/>
      <c r="L11" s="26" t="s">
        <v>100</v>
      </c>
      <c r="M11" s="26"/>
      <c r="N11" s="5"/>
      <c r="O11" s="5"/>
      <c r="P11" s="12"/>
      <c r="Q11" s="12"/>
      <c r="R11" s="5"/>
      <c r="S11" s="5"/>
      <c r="T11" s="26" t="s">
        <v>668</v>
      </c>
      <c r="U11" s="26"/>
      <c r="V11" s="5"/>
    </row>
    <row r="12" spans="1:50" ht="15.75" thickBot="1" x14ac:dyDescent="0.3">
      <c r="A12" s="13"/>
      <c r="B12" s="2" t="s">
        <v>669</v>
      </c>
      <c r="C12" s="5" t="s">
        <v>160</v>
      </c>
      <c r="D12" s="25" t="s">
        <v>668</v>
      </c>
      <c r="E12" s="25"/>
      <c r="F12" s="5"/>
      <c r="G12" s="5"/>
      <c r="H12" s="25" t="s">
        <v>670</v>
      </c>
      <c r="I12" s="25"/>
      <c r="J12" s="5"/>
      <c r="K12" s="5"/>
      <c r="L12" s="25" t="s">
        <v>671</v>
      </c>
      <c r="M12" s="25"/>
      <c r="N12" s="5"/>
      <c r="O12" s="5"/>
      <c r="P12" s="25" t="s">
        <v>672</v>
      </c>
      <c r="Q12" s="25"/>
      <c r="R12" s="5"/>
      <c r="S12" s="5"/>
      <c r="T12" s="25" t="s">
        <v>261</v>
      </c>
      <c r="U12" s="25"/>
      <c r="V12" s="5"/>
    </row>
    <row r="13" spans="1:50" x14ac:dyDescent="0.25">
      <c r="A13" s="13"/>
      <c r="B13" s="16" t="s">
        <v>28</v>
      </c>
      <c r="C13" s="17" t="s">
        <v>160</v>
      </c>
      <c r="D13" s="19" t="s">
        <v>170</v>
      </c>
      <c r="E13" s="21" t="s">
        <v>171</v>
      </c>
      <c r="F13" s="19"/>
      <c r="G13" s="17"/>
      <c r="H13" s="17" t="s">
        <v>170</v>
      </c>
      <c r="I13" s="20">
        <v>500</v>
      </c>
      <c r="J13" s="19"/>
      <c r="K13" s="17"/>
      <c r="L13" s="17" t="s">
        <v>170</v>
      </c>
      <c r="M13" s="18">
        <v>1264</v>
      </c>
      <c r="N13" s="19"/>
      <c r="O13" s="17"/>
      <c r="P13" s="19" t="s">
        <v>170</v>
      </c>
      <c r="Q13" s="21" t="s">
        <v>171</v>
      </c>
      <c r="R13" s="19"/>
      <c r="S13" s="17"/>
      <c r="T13" s="17" t="s">
        <v>170</v>
      </c>
      <c r="U13" s="18">
        <v>1764</v>
      </c>
      <c r="V13" s="19"/>
    </row>
    <row r="14" spans="1:50" x14ac:dyDescent="0.25">
      <c r="A14" s="13"/>
      <c r="B14" s="3" t="s">
        <v>29</v>
      </c>
      <c r="C14" s="5" t="s">
        <v>160</v>
      </c>
      <c r="D14" s="5"/>
      <c r="E14" s="5"/>
      <c r="F14" s="5"/>
      <c r="G14" s="5"/>
      <c r="H14" s="5"/>
      <c r="I14" s="5"/>
      <c r="J14" s="5"/>
      <c r="K14" s="5"/>
      <c r="L14" s="5"/>
      <c r="M14" s="5"/>
      <c r="N14" s="5"/>
      <c r="O14" s="5"/>
      <c r="P14" s="5"/>
      <c r="Q14" s="5"/>
      <c r="R14" s="5"/>
      <c r="S14" s="5"/>
      <c r="T14" s="5"/>
      <c r="U14" s="5"/>
      <c r="V14" s="5"/>
    </row>
    <row r="15" spans="1:50" x14ac:dyDescent="0.25">
      <c r="A15" s="13"/>
      <c r="B15" s="16" t="s">
        <v>673</v>
      </c>
      <c r="C15" s="17" t="s">
        <v>160</v>
      </c>
      <c r="D15" s="19"/>
      <c r="E15" s="21" t="s">
        <v>171</v>
      </c>
      <c r="F15" s="19"/>
      <c r="G15" s="17"/>
      <c r="H15" s="17"/>
      <c r="I15" s="20">
        <v>298</v>
      </c>
      <c r="J15" s="19"/>
      <c r="K15" s="17"/>
      <c r="L15" s="17"/>
      <c r="M15" s="20">
        <v>785</v>
      </c>
      <c r="N15" s="19"/>
      <c r="O15" s="17"/>
      <c r="P15" s="19"/>
      <c r="Q15" s="21" t="s">
        <v>171</v>
      </c>
      <c r="R15" s="19"/>
      <c r="S15" s="17"/>
      <c r="T15" s="17"/>
      <c r="U15" s="18">
        <v>1083</v>
      </c>
      <c r="V15" s="19"/>
    </row>
    <row r="16" spans="1:50" x14ac:dyDescent="0.25">
      <c r="A16" s="13"/>
      <c r="B16" s="3" t="s">
        <v>32</v>
      </c>
      <c r="C16" s="5" t="s">
        <v>160</v>
      </c>
      <c r="D16" s="5"/>
      <c r="E16" s="23">
        <v>1</v>
      </c>
      <c r="G16" s="5"/>
      <c r="H16" s="5"/>
      <c r="I16" s="23">
        <v>54</v>
      </c>
      <c r="K16" s="5"/>
      <c r="L16" s="5"/>
      <c r="M16" s="23">
        <v>243</v>
      </c>
      <c r="O16" s="5"/>
      <c r="Q16" s="24" t="s">
        <v>171</v>
      </c>
      <c r="S16" s="5"/>
      <c r="T16" s="5"/>
      <c r="U16" s="23">
        <v>298</v>
      </c>
    </row>
    <row r="17" spans="1:22" x14ac:dyDescent="0.25">
      <c r="A17" s="13"/>
      <c r="B17" s="16" t="s">
        <v>33</v>
      </c>
      <c r="C17" s="17" t="s">
        <v>160</v>
      </c>
      <c r="D17" s="19"/>
      <c r="E17" s="21" t="s">
        <v>171</v>
      </c>
      <c r="F17" s="19"/>
      <c r="G17" s="17"/>
      <c r="H17" s="17"/>
      <c r="I17" s="20">
        <v>2</v>
      </c>
      <c r="J17" s="19"/>
      <c r="K17" s="17"/>
      <c r="L17" s="17"/>
      <c r="M17" s="20">
        <v>18</v>
      </c>
      <c r="N17" s="19"/>
      <c r="O17" s="17"/>
      <c r="P17" s="19"/>
      <c r="Q17" s="21" t="s">
        <v>171</v>
      </c>
      <c r="R17" s="19"/>
      <c r="S17" s="17"/>
      <c r="T17" s="17"/>
      <c r="U17" s="20">
        <v>20</v>
      </c>
      <c r="V17" s="19"/>
    </row>
    <row r="18" spans="1:22" x14ac:dyDescent="0.25">
      <c r="A18" s="13"/>
      <c r="B18" s="3" t="s">
        <v>34</v>
      </c>
      <c r="C18" s="5" t="s">
        <v>160</v>
      </c>
      <c r="E18" s="24" t="s">
        <v>171</v>
      </c>
      <c r="G18" s="5"/>
      <c r="H18" s="5"/>
      <c r="I18" s="23">
        <v>4</v>
      </c>
      <c r="K18" s="5"/>
      <c r="L18" s="5"/>
      <c r="M18" s="23">
        <v>30</v>
      </c>
      <c r="O18" s="5"/>
      <c r="Q18" s="24" t="s">
        <v>171</v>
      </c>
      <c r="S18" s="5"/>
      <c r="T18" s="5"/>
      <c r="U18" s="23">
        <v>34</v>
      </c>
    </row>
    <row r="19" spans="1:22" ht="30" x14ac:dyDescent="0.25">
      <c r="A19" s="13"/>
      <c r="B19" s="16" t="s">
        <v>35</v>
      </c>
      <c r="C19" s="17" t="s">
        <v>160</v>
      </c>
      <c r="D19" s="19"/>
      <c r="E19" s="21" t="s">
        <v>171</v>
      </c>
      <c r="F19" s="19"/>
      <c r="G19" s="17"/>
      <c r="H19" s="17"/>
      <c r="I19" s="20">
        <v>11</v>
      </c>
      <c r="J19" s="19"/>
      <c r="K19" s="17"/>
      <c r="L19" s="17"/>
      <c r="M19" s="20">
        <v>31</v>
      </c>
      <c r="N19" s="19"/>
      <c r="O19" s="17"/>
      <c r="P19" s="19"/>
      <c r="Q19" s="21" t="s">
        <v>171</v>
      </c>
      <c r="R19" s="19"/>
      <c r="S19" s="17"/>
      <c r="T19" s="17"/>
      <c r="U19" s="20">
        <v>42</v>
      </c>
      <c r="V19" s="19"/>
    </row>
    <row r="20" spans="1:22" x14ac:dyDescent="0.25">
      <c r="A20" s="13"/>
      <c r="B20" s="3" t="s">
        <v>36</v>
      </c>
      <c r="C20" s="5" t="s">
        <v>160</v>
      </c>
      <c r="E20" s="24" t="s">
        <v>171</v>
      </c>
      <c r="G20" s="5"/>
      <c r="H20" s="5"/>
      <c r="I20" s="23">
        <v>19</v>
      </c>
      <c r="K20" s="5"/>
      <c r="L20" s="5"/>
      <c r="M20" s="23">
        <v>26</v>
      </c>
      <c r="O20" s="5"/>
      <c r="Q20" s="24" t="s">
        <v>171</v>
      </c>
      <c r="S20" s="5"/>
      <c r="T20" s="5"/>
      <c r="U20" s="23">
        <v>45</v>
      </c>
    </row>
    <row r="21" spans="1:22" ht="15.75" thickBot="1" x14ac:dyDescent="0.3">
      <c r="A21" s="13"/>
      <c r="B21" s="16" t="s">
        <v>674</v>
      </c>
      <c r="C21" s="17" t="s">
        <v>160</v>
      </c>
      <c r="D21" s="19"/>
      <c r="E21" s="21" t="s">
        <v>171</v>
      </c>
      <c r="F21" s="19"/>
      <c r="G21" s="17"/>
      <c r="H21" s="17"/>
      <c r="I21" s="20">
        <v>6</v>
      </c>
      <c r="J21" s="19"/>
      <c r="K21" s="17"/>
      <c r="L21" s="17"/>
      <c r="M21" s="20">
        <v>46</v>
      </c>
      <c r="N21" s="19"/>
      <c r="O21" s="17"/>
      <c r="P21" s="19"/>
      <c r="Q21" s="21" t="s">
        <v>171</v>
      </c>
      <c r="R21" s="19"/>
      <c r="S21" s="17"/>
      <c r="T21" s="17"/>
      <c r="U21" s="20">
        <v>52</v>
      </c>
      <c r="V21" s="19"/>
    </row>
    <row r="22" spans="1:22" x14ac:dyDescent="0.25">
      <c r="A22" s="13"/>
      <c r="B22" s="43"/>
      <c r="C22" s="43" t="s">
        <v>160</v>
      </c>
      <c r="D22" s="45"/>
      <c r="E22" s="45"/>
      <c r="F22" s="43"/>
      <c r="G22" s="43"/>
      <c r="H22" s="45"/>
      <c r="I22" s="45"/>
      <c r="J22" s="43"/>
      <c r="K22" s="43"/>
      <c r="L22" s="45"/>
      <c r="M22" s="45"/>
      <c r="N22" s="43"/>
      <c r="O22" s="43"/>
      <c r="P22" s="45"/>
      <c r="Q22" s="45"/>
      <c r="R22" s="43"/>
      <c r="S22" s="43"/>
      <c r="T22" s="45"/>
      <c r="U22" s="45"/>
      <c r="V22" s="43"/>
    </row>
    <row r="23" spans="1:22" ht="15.75" thickBot="1" x14ac:dyDescent="0.3">
      <c r="A23" s="13"/>
      <c r="B23" s="3"/>
      <c r="C23" s="46" t="s">
        <v>160</v>
      </c>
      <c r="D23" s="5"/>
      <c r="E23" s="23">
        <v>1</v>
      </c>
      <c r="G23" s="46"/>
      <c r="H23" s="5"/>
      <c r="I23" s="23">
        <v>394</v>
      </c>
      <c r="K23" s="46"/>
      <c r="L23" s="5"/>
      <c r="M23" s="22">
        <v>1179</v>
      </c>
      <c r="O23" s="46"/>
      <c r="Q23" s="24" t="s">
        <v>171</v>
      </c>
      <c r="S23" s="46"/>
      <c r="T23" s="5"/>
      <c r="U23" s="22">
        <v>1574</v>
      </c>
    </row>
    <row r="24" spans="1:22" x14ac:dyDescent="0.25">
      <c r="A24" s="13"/>
      <c r="B24" s="43"/>
      <c r="C24" s="43" t="s">
        <v>160</v>
      </c>
      <c r="D24" s="45"/>
      <c r="E24" s="45"/>
      <c r="F24" s="43"/>
      <c r="G24" s="43"/>
      <c r="H24" s="45"/>
      <c r="I24" s="45"/>
      <c r="J24" s="43"/>
      <c r="K24" s="43"/>
      <c r="L24" s="45"/>
      <c r="M24" s="45"/>
      <c r="N24" s="43"/>
      <c r="O24" s="43"/>
      <c r="P24" s="45"/>
      <c r="Q24" s="45"/>
      <c r="R24" s="43"/>
      <c r="S24" s="43"/>
      <c r="T24" s="45"/>
      <c r="U24" s="45"/>
      <c r="V24" s="43"/>
    </row>
    <row r="25" spans="1:22" x14ac:dyDescent="0.25">
      <c r="A25" s="13"/>
      <c r="B25" s="16" t="s">
        <v>39</v>
      </c>
      <c r="C25" s="47" t="s">
        <v>160</v>
      </c>
      <c r="D25" s="17"/>
      <c r="E25" s="17"/>
      <c r="F25" s="17"/>
      <c r="G25" s="47"/>
      <c r="H25" s="17"/>
      <c r="I25" s="17"/>
      <c r="J25" s="17"/>
      <c r="K25" s="47"/>
      <c r="L25" s="17"/>
      <c r="M25" s="17"/>
      <c r="N25" s="17"/>
      <c r="O25" s="47"/>
      <c r="P25" s="17"/>
      <c r="Q25" s="17"/>
      <c r="R25" s="17"/>
      <c r="S25" s="47"/>
      <c r="T25" s="17"/>
      <c r="U25" s="17"/>
      <c r="V25" s="17"/>
    </row>
    <row r="26" spans="1:22" x14ac:dyDescent="0.25">
      <c r="A26" s="13"/>
      <c r="B26" s="3" t="s">
        <v>40</v>
      </c>
      <c r="C26" s="46" t="s">
        <v>160</v>
      </c>
      <c r="D26" s="5"/>
      <c r="E26" s="23" t="s">
        <v>173</v>
      </c>
      <c r="F26" t="s">
        <v>174</v>
      </c>
      <c r="G26" s="46"/>
      <c r="H26" s="5"/>
      <c r="I26" s="23">
        <v>60</v>
      </c>
      <c r="K26" s="46"/>
      <c r="L26" s="5"/>
      <c r="M26" s="23" t="s">
        <v>357</v>
      </c>
      <c r="N26" t="s">
        <v>174</v>
      </c>
      <c r="O26" s="46"/>
      <c r="Q26" s="24" t="s">
        <v>171</v>
      </c>
      <c r="S26" s="46"/>
      <c r="T26" s="5"/>
      <c r="U26" s="23">
        <v>46</v>
      </c>
    </row>
    <row r="27" spans="1:22" x14ac:dyDescent="0.25">
      <c r="A27" s="13"/>
      <c r="B27" s="16" t="s">
        <v>675</v>
      </c>
      <c r="C27" s="47" t="s">
        <v>160</v>
      </c>
      <c r="D27" s="17"/>
      <c r="E27" s="20">
        <v>30</v>
      </c>
      <c r="F27" s="19"/>
      <c r="G27" s="47"/>
      <c r="H27" s="19"/>
      <c r="I27" s="21" t="s">
        <v>171</v>
      </c>
      <c r="J27" s="19"/>
      <c r="K27" s="47"/>
      <c r="L27" s="17"/>
      <c r="M27" s="20">
        <v>2</v>
      </c>
      <c r="N27" s="19"/>
      <c r="O27" s="47"/>
      <c r="P27" s="17"/>
      <c r="Q27" s="20" t="s">
        <v>676</v>
      </c>
      <c r="R27" s="19" t="s">
        <v>174</v>
      </c>
      <c r="S27" s="47"/>
      <c r="T27" s="19"/>
      <c r="U27" s="21" t="s">
        <v>171</v>
      </c>
      <c r="V27" s="19"/>
    </row>
    <row r="28" spans="1:22" x14ac:dyDescent="0.25">
      <c r="A28" s="13"/>
      <c r="B28" s="3" t="s">
        <v>677</v>
      </c>
      <c r="C28" s="46" t="s">
        <v>160</v>
      </c>
      <c r="D28" s="5"/>
      <c r="E28" s="23" t="s">
        <v>193</v>
      </c>
      <c r="F28" t="s">
        <v>174</v>
      </c>
      <c r="G28" s="46"/>
      <c r="I28" s="24" t="s">
        <v>171</v>
      </c>
      <c r="K28" s="46"/>
      <c r="L28" s="5"/>
      <c r="M28" s="23" t="s">
        <v>678</v>
      </c>
      <c r="N28" t="s">
        <v>174</v>
      </c>
      <c r="O28" s="46"/>
      <c r="P28" s="5"/>
      <c r="Q28" s="23">
        <v>32</v>
      </c>
      <c r="S28" s="46"/>
      <c r="U28" s="24" t="s">
        <v>171</v>
      </c>
    </row>
    <row r="29" spans="1:22" ht="15.75" thickBot="1" x14ac:dyDescent="0.3">
      <c r="A29" s="13"/>
      <c r="B29" s="16" t="s">
        <v>41</v>
      </c>
      <c r="C29" s="47" t="s">
        <v>160</v>
      </c>
      <c r="D29" s="17"/>
      <c r="E29" s="20" t="s">
        <v>679</v>
      </c>
      <c r="F29" s="19" t="s">
        <v>174</v>
      </c>
      <c r="G29" s="47"/>
      <c r="H29" s="17"/>
      <c r="I29" s="20" t="s">
        <v>173</v>
      </c>
      <c r="J29" s="19" t="s">
        <v>174</v>
      </c>
      <c r="K29" s="47"/>
      <c r="L29" s="17"/>
      <c r="M29" s="20" t="s">
        <v>680</v>
      </c>
      <c r="N29" s="19" t="s">
        <v>174</v>
      </c>
      <c r="O29" s="47"/>
      <c r="P29" s="19"/>
      <c r="Q29" s="21" t="s">
        <v>171</v>
      </c>
      <c r="R29" s="19"/>
      <c r="S29" s="47"/>
      <c r="T29" s="17"/>
      <c r="U29" s="20" t="s">
        <v>681</v>
      </c>
      <c r="V29" s="19" t="s">
        <v>174</v>
      </c>
    </row>
    <row r="30" spans="1:22" x14ac:dyDescent="0.25">
      <c r="A30" s="13"/>
      <c r="B30" s="43"/>
      <c r="C30" s="43" t="s">
        <v>160</v>
      </c>
      <c r="D30" s="45"/>
      <c r="E30" s="45"/>
      <c r="F30" s="43"/>
      <c r="G30" s="43"/>
      <c r="H30" s="45"/>
      <c r="I30" s="45"/>
      <c r="J30" s="43"/>
      <c r="K30" s="43"/>
      <c r="L30" s="45"/>
      <c r="M30" s="45"/>
      <c r="N30" s="43"/>
      <c r="O30" s="43"/>
      <c r="P30" s="45"/>
      <c r="Q30" s="45"/>
      <c r="R30" s="43"/>
      <c r="S30" s="43"/>
      <c r="T30" s="45"/>
      <c r="U30" s="45"/>
      <c r="V30" s="43"/>
    </row>
    <row r="31" spans="1:22" ht="15.75" thickBot="1" x14ac:dyDescent="0.3">
      <c r="A31" s="13"/>
      <c r="B31" s="3"/>
      <c r="C31" s="46" t="s">
        <v>160</v>
      </c>
      <c r="D31" s="5"/>
      <c r="E31" s="23" t="s">
        <v>682</v>
      </c>
      <c r="F31" t="s">
        <v>174</v>
      </c>
      <c r="G31" s="46"/>
      <c r="H31" s="5"/>
      <c r="I31" s="23">
        <v>59</v>
      </c>
      <c r="K31" s="46"/>
      <c r="L31" s="5"/>
      <c r="M31" s="23" t="s">
        <v>252</v>
      </c>
      <c r="N31" t="s">
        <v>174</v>
      </c>
      <c r="O31" s="46"/>
      <c r="Q31" s="24" t="s">
        <v>171</v>
      </c>
      <c r="S31" s="46"/>
      <c r="T31" s="5"/>
      <c r="U31" s="23" t="s">
        <v>683</v>
      </c>
      <c r="V31" t="s">
        <v>174</v>
      </c>
    </row>
    <row r="32" spans="1:22" x14ac:dyDescent="0.25">
      <c r="A32" s="13"/>
      <c r="B32" s="43"/>
      <c r="C32" s="43" t="s">
        <v>160</v>
      </c>
      <c r="D32" s="45"/>
      <c r="E32" s="45"/>
      <c r="F32" s="43"/>
      <c r="G32" s="43"/>
      <c r="H32" s="45"/>
      <c r="I32" s="45"/>
      <c r="J32" s="43"/>
      <c r="K32" s="43"/>
      <c r="L32" s="45"/>
      <c r="M32" s="45"/>
      <c r="N32" s="43"/>
      <c r="O32" s="43"/>
      <c r="P32" s="45"/>
      <c r="Q32" s="45"/>
      <c r="R32" s="43"/>
      <c r="S32" s="43"/>
      <c r="T32" s="45"/>
      <c r="U32" s="45"/>
      <c r="V32" s="43"/>
    </row>
    <row r="33" spans="1:22" ht="30" x14ac:dyDescent="0.25">
      <c r="A33" s="13"/>
      <c r="B33" s="16" t="s">
        <v>43</v>
      </c>
      <c r="C33" s="47" t="s">
        <v>160</v>
      </c>
      <c r="D33" s="17"/>
      <c r="E33" s="20" t="s">
        <v>684</v>
      </c>
      <c r="F33" s="19" t="s">
        <v>174</v>
      </c>
      <c r="G33" s="47"/>
      <c r="H33" s="17"/>
      <c r="I33" s="20">
        <v>165</v>
      </c>
      <c r="J33" s="19"/>
      <c r="K33" s="47"/>
      <c r="L33" s="17"/>
      <c r="M33" s="20">
        <v>34</v>
      </c>
      <c r="N33" s="19"/>
      <c r="O33" s="47"/>
      <c r="P33" s="19"/>
      <c r="Q33" s="21" t="s">
        <v>171</v>
      </c>
      <c r="R33" s="19"/>
      <c r="S33" s="47"/>
      <c r="T33" s="17"/>
      <c r="U33" s="20">
        <v>143</v>
      </c>
      <c r="V33" s="19"/>
    </row>
    <row r="34" spans="1:22" x14ac:dyDescent="0.25">
      <c r="A34" s="13"/>
      <c r="B34" s="3" t="s">
        <v>44</v>
      </c>
      <c r="C34" s="46" t="s">
        <v>160</v>
      </c>
      <c r="D34" s="5"/>
      <c r="E34" s="23">
        <v>29</v>
      </c>
      <c r="G34" s="46"/>
      <c r="H34" s="5"/>
      <c r="I34" s="23" t="s">
        <v>685</v>
      </c>
      <c r="J34" t="s">
        <v>174</v>
      </c>
      <c r="K34" s="46"/>
      <c r="L34" s="5"/>
      <c r="M34" s="23" t="s">
        <v>686</v>
      </c>
      <c r="N34" t="s">
        <v>174</v>
      </c>
      <c r="O34" s="46"/>
      <c r="Q34" s="24" t="s">
        <v>171</v>
      </c>
      <c r="S34" s="46"/>
      <c r="T34" s="5"/>
      <c r="U34" s="23" t="s">
        <v>687</v>
      </c>
      <c r="V34" t="s">
        <v>174</v>
      </c>
    </row>
    <row r="35" spans="1:22" ht="15.75" thickBot="1" x14ac:dyDescent="0.3">
      <c r="A35" s="13"/>
      <c r="B35" s="16" t="s">
        <v>45</v>
      </c>
      <c r="C35" s="47" t="s">
        <v>160</v>
      </c>
      <c r="D35" s="17"/>
      <c r="E35" s="20">
        <v>127</v>
      </c>
      <c r="F35" s="19"/>
      <c r="G35" s="47"/>
      <c r="H35" s="17"/>
      <c r="I35" s="20" t="s">
        <v>688</v>
      </c>
      <c r="J35" s="19" t="s">
        <v>174</v>
      </c>
      <c r="K35" s="47"/>
      <c r="L35" s="17"/>
      <c r="M35" s="20" t="s">
        <v>689</v>
      </c>
      <c r="N35" s="19" t="s">
        <v>174</v>
      </c>
      <c r="O35" s="47"/>
      <c r="P35" s="17"/>
      <c r="Q35" s="20">
        <v>41</v>
      </c>
      <c r="R35" s="19"/>
      <c r="S35" s="47"/>
      <c r="T35" s="19"/>
      <c r="U35" s="21" t="s">
        <v>171</v>
      </c>
      <c r="V35" s="19"/>
    </row>
    <row r="36" spans="1:22" x14ac:dyDescent="0.25">
      <c r="A36" s="13"/>
      <c r="B36" s="43"/>
      <c r="C36" s="43" t="s">
        <v>160</v>
      </c>
      <c r="D36" s="45"/>
      <c r="E36" s="45"/>
      <c r="F36" s="43"/>
      <c r="G36" s="43"/>
      <c r="H36" s="45"/>
      <c r="I36" s="45"/>
      <c r="J36" s="43"/>
      <c r="K36" s="43"/>
      <c r="L36" s="45"/>
      <c r="M36" s="45"/>
      <c r="N36" s="43"/>
      <c r="O36" s="43"/>
      <c r="P36" s="45"/>
      <c r="Q36" s="45"/>
      <c r="R36" s="43"/>
      <c r="S36" s="43"/>
      <c r="T36" s="45"/>
      <c r="U36" s="45"/>
      <c r="V36" s="43"/>
    </row>
    <row r="37" spans="1:22" x14ac:dyDescent="0.25">
      <c r="A37" s="13"/>
      <c r="B37" s="3" t="s">
        <v>46</v>
      </c>
      <c r="C37" s="46" t="s">
        <v>160</v>
      </c>
      <c r="D37" s="5"/>
      <c r="E37" s="23">
        <v>100</v>
      </c>
      <c r="G37" s="46"/>
      <c r="H37" s="5"/>
      <c r="I37" s="23" t="s">
        <v>637</v>
      </c>
      <c r="J37" t="s">
        <v>174</v>
      </c>
      <c r="K37" s="46"/>
      <c r="L37" s="5"/>
      <c r="M37" s="23" t="s">
        <v>334</v>
      </c>
      <c r="N37" t="s">
        <v>174</v>
      </c>
      <c r="O37" s="46"/>
      <c r="P37" s="5"/>
      <c r="Q37" s="23">
        <v>41</v>
      </c>
      <c r="S37" s="46"/>
      <c r="T37" s="5"/>
      <c r="U37" s="23">
        <v>65</v>
      </c>
    </row>
    <row r="38" spans="1:22" ht="30.75" thickBot="1" x14ac:dyDescent="0.3">
      <c r="A38" s="13"/>
      <c r="B38" s="16" t="s">
        <v>47</v>
      </c>
      <c r="C38" s="47" t="s">
        <v>160</v>
      </c>
      <c r="D38" s="19"/>
      <c r="E38" s="21" t="s">
        <v>171</v>
      </c>
      <c r="F38" s="19"/>
      <c r="G38" s="47"/>
      <c r="H38" s="19"/>
      <c r="I38" s="21" t="s">
        <v>171</v>
      </c>
      <c r="J38" s="19"/>
      <c r="K38" s="47"/>
      <c r="L38" s="17"/>
      <c r="M38" s="20" t="s">
        <v>689</v>
      </c>
      <c r="N38" s="19" t="s">
        <v>174</v>
      </c>
      <c r="O38" s="47"/>
      <c r="P38" s="19"/>
      <c r="Q38" s="21" t="s">
        <v>171</v>
      </c>
      <c r="R38" s="19"/>
      <c r="S38" s="47"/>
      <c r="T38" s="17"/>
      <c r="U38" s="20" t="s">
        <v>689</v>
      </c>
      <c r="V38" s="19" t="s">
        <v>174</v>
      </c>
    </row>
    <row r="39" spans="1:22" x14ac:dyDescent="0.25">
      <c r="A39" s="13"/>
      <c r="B39" s="43"/>
      <c r="C39" s="43" t="s">
        <v>160</v>
      </c>
      <c r="D39" s="45"/>
      <c r="E39" s="45"/>
      <c r="F39" s="43"/>
      <c r="G39" s="43"/>
      <c r="H39" s="45"/>
      <c r="I39" s="45"/>
      <c r="J39" s="43"/>
      <c r="K39" s="43"/>
      <c r="L39" s="45"/>
      <c r="M39" s="45"/>
      <c r="N39" s="43"/>
      <c r="O39" s="43"/>
      <c r="P39" s="45"/>
      <c r="Q39" s="45"/>
      <c r="R39" s="43"/>
      <c r="S39" s="43"/>
      <c r="T39" s="45"/>
      <c r="U39" s="45"/>
      <c r="V39" s="43"/>
    </row>
    <row r="40" spans="1:22" x14ac:dyDescent="0.25">
      <c r="A40" s="13"/>
      <c r="B40" s="3" t="s">
        <v>48</v>
      </c>
      <c r="C40" s="46" t="s">
        <v>160</v>
      </c>
      <c r="D40" s="5"/>
      <c r="E40" s="23">
        <v>100</v>
      </c>
      <c r="G40" s="46"/>
      <c r="H40" s="5"/>
      <c r="I40" s="23" t="s">
        <v>637</v>
      </c>
      <c r="J40" t="s">
        <v>174</v>
      </c>
      <c r="K40" s="46"/>
      <c r="L40" s="5"/>
      <c r="M40" s="23" t="s">
        <v>686</v>
      </c>
      <c r="N40" t="s">
        <v>174</v>
      </c>
      <c r="O40" s="46"/>
      <c r="P40" s="5"/>
      <c r="Q40" s="23">
        <v>41</v>
      </c>
      <c r="S40" s="46"/>
      <c r="T40" s="5"/>
      <c r="U40" s="23">
        <v>48</v>
      </c>
    </row>
    <row r="41" spans="1:22" ht="30.75" thickBot="1" x14ac:dyDescent="0.3">
      <c r="A41" s="13"/>
      <c r="B41" s="16" t="s">
        <v>690</v>
      </c>
      <c r="C41" s="47" t="s">
        <v>160</v>
      </c>
      <c r="D41" s="19"/>
      <c r="E41" s="21" t="s">
        <v>171</v>
      </c>
      <c r="F41" s="19"/>
      <c r="G41" s="47"/>
      <c r="H41" s="19"/>
      <c r="I41" s="21" t="s">
        <v>171</v>
      </c>
      <c r="J41" s="19"/>
      <c r="K41" s="47"/>
      <c r="L41" s="17"/>
      <c r="M41" s="20">
        <v>66</v>
      </c>
      <c r="N41" s="19"/>
      <c r="O41" s="47"/>
      <c r="P41" s="17"/>
      <c r="Q41" s="20" t="s">
        <v>303</v>
      </c>
      <c r="R41" s="19" t="s">
        <v>174</v>
      </c>
      <c r="S41" s="47"/>
      <c r="T41" s="17"/>
      <c r="U41" s="20">
        <v>52</v>
      </c>
      <c r="V41" s="19"/>
    </row>
    <row r="42" spans="1:22" x14ac:dyDescent="0.25">
      <c r="A42" s="13"/>
      <c r="B42" s="43"/>
      <c r="C42" s="43" t="s">
        <v>160</v>
      </c>
      <c r="D42" s="45"/>
      <c r="E42" s="45"/>
      <c r="F42" s="43"/>
      <c r="G42" s="43"/>
      <c r="H42" s="45"/>
      <c r="I42" s="45"/>
      <c r="J42" s="43"/>
      <c r="K42" s="43"/>
      <c r="L42" s="45"/>
      <c r="M42" s="45"/>
      <c r="N42" s="43"/>
      <c r="O42" s="43"/>
      <c r="P42" s="45"/>
      <c r="Q42" s="45"/>
      <c r="R42" s="43"/>
      <c r="S42" s="43"/>
      <c r="T42" s="45"/>
      <c r="U42" s="45"/>
      <c r="V42" s="43"/>
    </row>
    <row r="43" spans="1:22" ht="30.75" thickBot="1" x14ac:dyDescent="0.3">
      <c r="A43" s="13"/>
      <c r="B43" s="3" t="s">
        <v>50</v>
      </c>
      <c r="C43" s="46" t="s">
        <v>160</v>
      </c>
      <c r="D43" s="5" t="s">
        <v>170</v>
      </c>
      <c r="E43" s="23">
        <v>100</v>
      </c>
      <c r="G43" s="46"/>
      <c r="H43" s="5" t="s">
        <v>170</v>
      </c>
      <c r="I43" s="23" t="s">
        <v>637</v>
      </c>
      <c r="J43" t="s">
        <v>174</v>
      </c>
      <c r="K43" s="46"/>
      <c r="L43" s="5" t="s">
        <v>170</v>
      </c>
      <c r="M43" s="23" t="s">
        <v>257</v>
      </c>
      <c r="N43" t="s">
        <v>174</v>
      </c>
      <c r="O43" s="46"/>
      <c r="P43" s="5" t="s">
        <v>170</v>
      </c>
      <c r="Q43" s="23">
        <v>27</v>
      </c>
      <c r="S43" s="46"/>
      <c r="T43" s="5" t="s">
        <v>170</v>
      </c>
      <c r="U43" s="23">
        <v>100</v>
      </c>
    </row>
    <row r="44" spans="1:22" ht="15.75" thickTop="1" x14ac:dyDescent="0.25">
      <c r="A44" s="13"/>
      <c r="B44" s="43"/>
      <c r="C44" s="43" t="s">
        <v>160</v>
      </c>
      <c r="D44" s="48"/>
      <c r="E44" s="48"/>
      <c r="F44" s="43"/>
      <c r="G44" s="43"/>
      <c r="H44" s="48"/>
      <c r="I44" s="48"/>
      <c r="J44" s="43"/>
      <c r="K44" s="43"/>
      <c r="L44" s="48"/>
      <c r="M44" s="48"/>
      <c r="N44" s="43"/>
      <c r="O44" s="43"/>
      <c r="P44" s="48"/>
      <c r="Q44" s="48"/>
      <c r="R44" s="43"/>
      <c r="S44" s="43"/>
      <c r="T44" s="48"/>
      <c r="U44" s="48"/>
      <c r="V44" s="43"/>
    </row>
    <row r="45" spans="1:22" x14ac:dyDescent="0.25">
      <c r="A45" s="13"/>
      <c r="B45" s="16" t="s">
        <v>73</v>
      </c>
      <c r="C45" s="47" t="s">
        <v>160</v>
      </c>
      <c r="D45" s="17" t="s">
        <v>170</v>
      </c>
      <c r="E45" s="20">
        <v>77</v>
      </c>
      <c r="F45" s="19"/>
      <c r="G45" s="47"/>
      <c r="H45" s="17" t="s">
        <v>170</v>
      </c>
      <c r="I45" s="20" t="s">
        <v>691</v>
      </c>
      <c r="J45" s="19" t="s">
        <v>174</v>
      </c>
      <c r="K45" s="47"/>
      <c r="L45" s="17" t="s">
        <v>170</v>
      </c>
      <c r="M45" s="20" t="s">
        <v>692</v>
      </c>
      <c r="N45" s="19" t="s">
        <v>174</v>
      </c>
      <c r="O45" s="47"/>
      <c r="P45" s="17" t="s">
        <v>170</v>
      </c>
      <c r="Q45" s="20">
        <v>52</v>
      </c>
      <c r="R45" s="19"/>
      <c r="S45" s="47"/>
      <c r="T45" s="17" t="s">
        <v>170</v>
      </c>
      <c r="U45" s="20">
        <v>23</v>
      </c>
      <c r="V45" s="19"/>
    </row>
    <row r="46" spans="1:22" ht="30.75" thickBot="1" x14ac:dyDescent="0.3">
      <c r="A46" s="13"/>
      <c r="B46" s="3" t="s">
        <v>693</v>
      </c>
      <c r="C46" s="46" t="s">
        <v>160</v>
      </c>
      <c r="E46" s="24" t="s">
        <v>171</v>
      </c>
      <c r="G46" s="46"/>
      <c r="I46" s="24" t="s">
        <v>171</v>
      </c>
      <c r="K46" s="46"/>
      <c r="L46" s="5"/>
      <c r="M46" s="23">
        <v>65</v>
      </c>
      <c r="O46" s="46"/>
      <c r="P46" s="5"/>
      <c r="Q46" s="23" t="s">
        <v>313</v>
      </c>
      <c r="R46" t="s">
        <v>174</v>
      </c>
      <c r="S46" s="46"/>
      <c r="T46" s="5"/>
      <c r="U46" s="23">
        <v>54</v>
      </c>
    </row>
    <row r="47" spans="1:22" x14ac:dyDescent="0.25">
      <c r="A47" s="13"/>
      <c r="B47" s="43"/>
      <c r="C47" s="43" t="s">
        <v>160</v>
      </c>
      <c r="D47" s="45"/>
      <c r="E47" s="45"/>
      <c r="F47" s="43"/>
      <c r="G47" s="43"/>
      <c r="H47" s="45"/>
      <c r="I47" s="45"/>
      <c r="J47" s="43"/>
      <c r="K47" s="43"/>
      <c r="L47" s="45"/>
      <c r="M47" s="45"/>
      <c r="N47" s="43"/>
      <c r="O47" s="43"/>
      <c r="P47" s="45"/>
      <c r="Q47" s="45"/>
      <c r="R47" s="43"/>
      <c r="S47" s="43"/>
      <c r="T47" s="45"/>
      <c r="U47" s="45"/>
      <c r="V47" s="43"/>
    </row>
    <row r="48" spans="1:22" ht="30.75" thickBot="1" x14ac:dyDescent="0.3">
      <c r="A48" s="13"/>
      <c r="B48" s="16" t="s">
        <v>694</v>
      </c>
      <c r="C48" s="47" t="s">
        <v>160</v>
      </c>
      <c r="D48" s="17" t="s">
        <v>170</v>
      </c>
      <c r="E48" s="20">
        <v>77</v>
      </c>
      <c r="F48" s="19"/>
      <c r="G48" s="47"/>
      <c r="H48" s="17" t="s">
        <v>170</v>
      </c>
      <c r="I48" s="20" t="s">
        <v>691</v>
      </c>
      <c r="J48" s="19" t="s">
        <v>174</v>
      </c>
      <c r="K48" s="47"/>
      <c r="L48" s="17" t="s">
        <v>170</v>
      </c>
      <c r="M48" s="20" t="s">
        <v>695</v>
      </c>
      <c r="N48" s="19" t="s">
        <v>174</v>
      </c>
      <c r="O48" s="47"/>
      <c r="P48" s="17" t="s">
        <v>170</v>
      </c>
      <c r="Q48" s="20">
        <v>41</v>
      </c>
      <c r="R48" s="19"/>
      <c r="S48" s="47"/>
      <c r="T48" s="17" t="s">
        <v>170</v>
      </c>
      <c r="U48" s="20">
        <v>77</v>
      </c>
      <c r="V48" s="19"/>
    </row>
    <row r="49" spans="1:50" ht="15.75" thickTop="1" x14ac:dyDescent="0.25">
      <c r="A49" s="13"/>
      <c r="B49" s="43"/>
      <c r="C49" s="43" t="s">
        <v>160</v>
      </c>
      <c r="D49" s="48"/>
      <c r="E49" s="48"/>
      <c r="F49" s="43"/>
      <c r="G49" s="43"/>
      <c r="H49" s="48"/>
      <c r="I49" s="48"/>
      <c r="J49" s="43"/>
      <c r="K49" s="43"/>
      <c r="L49" s="48"/>
      <c r="M49" s="48"/>
      <c r="N49" s="43"/>
      <c r="O49" s="43"/>
      <c r="P49" s="48"/>
      <c r="Q49" s="48"/>
      <c r="R49" s="43"/>
      <c r="S49" s="43"/>
      <c r="T49" s="48"/>
      <c r="U49" s="48"/>
      <c r="V49" s="43"/>
    </row>
    <row r="50" spans="1:50"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row>
    <row r="51" spans="1:50" ht="15.75" x14ac:dyDescent="0.25">
      <c r="A51" s="13"/>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c r="AL51" s="38"/>
      <c r="AM51" s="38"/>
      <c r="AN51" s="38"/>
      <c r="AO51" s="38"/>
      <c r="AP51" s="38"/>
      <c r="AQ51" s="38"/>
      <c r="AR51" s="38"/>
      <c r="AS51" s="38"/>
      <c r="AT51" s="38"/>
      <c r="AU51" s="38"/>
      <c r="AV51" s="38"/>
      <c r="AW51" s="38"/>
      <c r="AX51" s="38"/>
    </row>
    <row r="52" spans="1:50" ht="30" x14ac:dyDescent="0.25">
      <c r="A52" s="13"/>
      <c r="B52" s="34" t="s">
        <v>198</v>
      </c>
      <c r="C52" s="35" t="s">
        <v>696</v>
      </c>
    </row>
    <row r="53" spans="1:50"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row>
    <row r="54" spans="1:50"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c r="AI54" s="39"/>
      <c r="AJ54" s="39"/>
      <c r="AK54" s="39"/>
      <c r="AL54" s="39"/>
      <c r="AM54" s="39"/>
      <c r="AN54" s="39"/>
      <c r="AO54" s="39"/>
      <c r="AP54" s="39"/>
      <c r="AQ54" s="39"/>
      <c r="AR54" s="39"/>
      <c r="AS54" s="39"/>
      <c r="AT54" s="39"/>
      <c r="AU54" s="39"/>
      <c r="AV54" s="39"/>
      <c r="AW54" s="39"/>
      <c r="AX54" s="39"/>
    </row>
    <row r="55" spans="1:50" x14ac:dyDescent="0.25">
      <c r="A55" s="13"/>
      <c r="B55" s="5"/>
      <c r="C55" s="5"/>
      <c r="D55" s="5"/>
      <c r="E55" s="5"/>
      <c r="F55" s="5"/>
      <c r="G55" s="5"/>
      <c r="H55" s="5"/>
      <c r="I55" s="5"/>
      <c r="J55" s="5"/>
      <c r="K55" s="5"/>
      <c r="L55" s="5"/>
      <c r="M55" s="5"/>
      <c r="N55" s="5"/>
      <c r="O55" s="5"/>
      <c r="P55" s="5"/>
      <c r="Q55" s="5"/>
      <c r="R55" s="5"/>
      <c r="S55" s="5"/>
      <c r="T55" s="5"/>
      <c r="U55" s="5"/>
      <c r="V55" s="5"/>
    </row>
    <row r="56" spans="1:50" ht="15.75" thickBot="1" x14ac:dyDescent="0.3">
      <c r="A56" s="13"/>
      <c r="B56" s="5"/>
      <c r="C56" s="5" t="s">
        <v>160</v>
      </c>
      <c r="D56" s="25" t="s">
        <v>161</v>
      </c>
      <c r="E56" s="25"/>
      <c r="F56" s="25"/>
      <c r="G56" s="25"/>
      <c r="H56" s="25"/>
      <c r="I56" s="25"/>
      <c r="J56" s="25"/>
      <c r="K56" s="25"/>
      <c r="L56" s="25"/>
      <c r="M56" s="25"/>
      <c r="N56" s="25"/>
      <c r="O56" s="25"/>
      <c r="P56" s="25"/>
      <c r="Q56" s="25"/>
      <c r="R56" s="25"/>
      <c r="S56" s="25"/>
      <c r="T56" s="25"/>
      <c r="U56" s="25"/>
      <c r="V56" s="5"/>
    </row>
    <row r="57" spans="1:50" ht="15" customHeight="1" x14ac:dyDescent="0.25">
      <c r="A57" s="13"/>
      <c r="B57" s="5"/>
      <c r="C57" s="5" t="s">
        <v>160</v>
      </c>
      <c r="D57" s="28"/>
      <c r="E57" s="28"/>
      <c r="F57" s="5"/>
      <c r="G57" s="5"/>
      <c r="H57" s="28"/>
      <c r="I57" s="28"/>
      <c r="J57" s="5"/>
      <c r="K57" s="5"/>
      <c r="L57" s="28"/>
      <c r="M57" s="28"/>
      <c r="N57" s="5"/>
      <c r="O57" s="5"/>
      <c r="P57" s="28"/>
      <c r="Q57" s="28"/>
      <c r="R57" s="5"/>
      <c r="S57" s="5"/>
      <c r="T57" s="27" t="s">
        <v>666</v>
      </c>
      <c r="U57" s="27"/>
      <c r="V57" s="5"/>
    </row>
    <row r="58" spans="1:50" ht="15" customHeight="1" x14ac:dyDescent="0.25">
      <c r="A58" s="13"/>
      <c r="B58" s="5"/>
      <c r="C58" s="5" t="s">
        <v>160</v>
      </c>
      <c r="D58" s="26" t="s">
        <v>666</v>
      </c>
      <c r="E58" s="26"/>
      <c r="F58" s="5"/>
      <c r="G58" s="5"/>
      <c r="H58" s="12"/>
      <c r="I58" s="12"/>
      <c r="J58" s="5"/>
      <c r="K58" s="5"/>
      <c r="L58" s="12"/>
      <c r="M58" s="12"/>
      <c r="N58" s="5"/>
      <c r="O58" s="5"/>
      <c r="P58" s="12"/>
      <c r="Q58" s="12"/>
      <c r="R58" s="5"/>
      <c r="S58" s="5"/>
      <c r="T58" s="26" t="s">
        <v>667</v>
      </c>
      <c r="U58" s="26"/>
      <c r="V58" s="5"/>
    </row>
    <row r="59" spans="1:50" ht="15" customHeight="1" x14ac:dyDescent="0.25">
      <c r="A59" s="13"/>
      <c r="B59" s="5"/>
      <c r="C59" s="5" t="s">
        <v>160</v>
      </c>
      <c r="D59" s="26" t="s">
        <v>667</v>
      </c>
      <c r="E59" s="26"/>
      <c r="F59" s="5"/>
      <c r="G59" s="5"/>
      <c r="H59" s="26" t="s">
        <v>666</v>
      </c>
      <c r="I59" s="26"/>
      <c r="J59" s="5"/>
      <c r="K59" s="5"/>
      <c r="L59" s="26" t="s">
        <v>100</v>
      </c>
      <c r="M59" s="26"/>
      <c r="N59" s="5"/>
      <c r="O59" s="5"/>
      <c r="P59" s="12"/>
      <c r="Q59" s="12"/>
      <c r="R59" s="5"/>
      <c r="S59" s="5"/>
      <c r="T59" s="26" t="s">
        <v>668</v>
      </c>
      <c r="U59" s="26"/>
      <c r="V59" s="5"/>
    </row>
    <row r="60" spans="1:50" ht="15.75" thickBot="1" x14ac:dyDescent="0.3">
      <c r="A60" s="13"/>
      <c r="B60" s="2" t="s">
        <v>669</v>
      </c>
      <c r="C60" s="5" t="s">
        <v>160</v>
      </c>
      <c r="D60" s="25" t="s">
        <v>668</v>
      </c>
      <c r="E60" s="25"/>
      <c r="F60" s="5"/>
      <c r="G60" s="5"/>
      <c r="H60" s="25" t="s">
        <v>670</v>
      </c>
      <c r="I60" s="25"/>
      <c r="J60" s="5"/>
      <c r="K60" s="5"/>
      <c r="L60" s="25" t="s">
        <v>671</v>
      </c>
      <c r="M60" s="25"/>
      <c r="N60" s="5"/>
      <c r="O60" s="5"/>
      <c r="P60" s="25" t="s">
        <v>672</v>
      </c>
      <c r="Q60" s="25"/>
      <c r="R60" s="5"/>
      <c r="S60" s="5"/>
      <c r="T60" s="25" t="s">
        <v>261</v>
      </c>
      <c r="U60" s="25"/>
      <c r="V60" s="5"/>
    </row>
    <row r="61" spans="1:50" x14ac:dyDescent="0.25">
      <c r="A61" s="13"/>
      <c r="B61" s="16" t="s">
        <v>28</v>
      </c>
      <c r="C61" s="17" t="s">
        <v>160</v>
      </c>
      <c r="D61" s="19" t="s">
        <v>170</v>
      </c>
      <c r="E61" s="21" t="s">
        <v>171</v>
      </c>
      <c r="F61" s="19"/>
      <c r="G61" s="17"/>
      <c r="H61" s="17" t="s">
        <v>170</v>
      </c>
      <c r="I61" s="20">
        <v>543</v>
      </c>
      <c r="J61" s="19"/>
      <c r="K61" s="17"/>
      <c r="L61" s="17" t="s">
        <v>170</v>
      </c>
      <c r="M61" s="18">
        <v>1645</v>
      </c>
      <c r="N61" s="19"/>
      <c r="O61" s="17"/>
      <c r="P61" s="19" t="s">
        <v>170</v>
      </c>
      <c r="Q61" s="21" t="s">
        <v>171</v>
      </c>
      <c r="R61" s="19"/>
      <c r="S61" s="17"/>
      <c r="T61" s="17" t="s">
        <v>170</v>
      </c>
      <c r="U61" s="18">
        <v>2188</v>
      </c>
      <c r="V61" s="19"/>
    </row>
    <row r="62" spans="1:50" x14ac:dyDescent="0.25">
      <c r="A62" s="13"/>
      <c r="B62" s="3" t="s">
        <v>29</v>
      </c>
      <c r="C62" s="5" t="s">
        <v>160</v>
      </c>
      <c r="D62" s="5"/>
      <c r="E62" s="5"/>
      <c r="F62" s="5"/>
      <c r="G62" s="5"/>
      <c r="H62" s="5"/>
      <c r="I62" s="5"/>
      <c r="J62" s="5"/>
      <c r="K62" s="5"/>
      <c r="L62" s="5"/>
      <c r="M62" s="5"/>
      <c r="N62" s="5"/>
      <c r="O62" s="5"/>
      <c r="P62" s="5"/>
      <c r="Q62" s="5"/>
      <c r="R62" s="5"/>
      <c r="S62" s="5"/>
      <c r="T62" s="5"/>
      <c r="U62" s="5"/>
      <c r="V62" s="5"/>
    </row>
    <row r="63" spans="1:50" x14ac:dyDescent="0.25">
      <c r="A63" s="13"/>
      <c r="B63" s="16" t="s">
        <v>673</v>
      </c>
      <c r="C63" s="17" t="s">
        <v>160</v>
      </c>
      <c r="D63" s="19"/>
      <c r="E63" s="21" t="s">
        <v>171</v>
      </c>
      <c r="F63" s="19"/>
      <c r="G63" s="17"/>
      <c r="H63" s="17"/>
      <c r="I63" s="20">
        <v>261</v>
      </c>
      <c r="J63" s="19"/>
      <c r="K63" s="17"/>
      <c r="L63" s="17"/>
      <c r="M63" s="20">
        <v>796</v>
      </c>
      <c r="N63" s="19"/>
      <c r="O63" s="17"/>
      <c r="P63" s="19"/>
      <c r="Q63" s="21" t="s">
        <v>171</v>
      </c>
      <c r="R63" s="19"/>
      <c r="S63" s="17"/>
      <c r="T63" s="17"/>
      <c r="U63" s="18">
        <v>1057</v>
      </c>
      <c r="V63" s="19"/>
    </row>
    <row r="64" spans="1:50" x14ac:dyDescent="0.25">
      <c r="A64" s="13"/>
      <c r="B64" s="3" t="s">
        <v>32</v>
      </c>
      <c r="C64" s="5" t="s">
        <v>160</v>
      </c>
      <c r="E64" s="24" t="s">
        <v>171</v>
      </c>
      <c r="G64" s="5"/>
      <c r="H64" s="5"/>
      <c r="I64" s="23">
        <v>48</v>
      </c>
      <c r="K64" s="5"/>
      <c r="L64" s="5"/>
      <c r="M64" s="23">
        <v>219</v>
      </c>
      <c r="O64" s="5"/>
      <c r="Q64" s="24" t="s">
        <v>171</v>
      </c>
      <c r="S64" s="5"/>
      <c r="T64" s="5"/>
      <c r="U64" s="23">
        <v>267</v>
      </c>
    </row>
    <row r="65" spans="1:22" x14ac:dyDescent="0.25">
      <c r="A65" s="13"/>
      <c r="B65" s="16" t="s">
        <v>33</v>
      </c>
      <c r="C65" s="17" t="s">
        <v>160</v>
      </c>
      <c r="D65" s="19"/>
      <c r="E65" s="21" t="s">
        <v>171</v>
      </c>
      <c r="F65" s="19"/>
      <c r="G65" s="17"/>
      <c r="H65" s="17"/>
      <c r="I65" s="20">
        <v>2</v>
      </c>
      <c r="J65" s="19"/>
      <c r="K65" s="17"/>
      <c r="L65" s="17"/>
      <c r="M65" s="20">
        <v>16</v>
      </c>
      <c r="N65" s="19"/>
      <c r="O65" s="17"/>
      <c r="P65" s="19"/>
      <c r="Q65" s="21" t="s">
        <v>171</v>
      </c>
      <c r="R65" s="19"/>
      <c r="S65" s="17"/>
      <c r="T65" s="17"/>
      <c r="U65" s="20">
        <v>18</v>
      </c>
      <c r="V65" s="19"/>
    </row>
    <row r="66" spans="1:22" x14ac:dyDescent="0.25">
      <c r="A66" s="13"/>
      <c r="B66" s="3" t="s">
        <v>34</v>
      </c>
      <c r="C66" s="5" t="s">
        <v>160</v>
      </c>
      <c r="E66" s="24" t="s">
        <v>171</v>
      </c>
      <c r="G66" s="5"/>
      <c r="H66" s="5"/>
      <c r="I66" s="23">
        <v>11</v>
      </c>
      <c r="K66" s="5"/>
      <c r="L66" s="5"/>
      <c r="M66" s="23">
        <v>48</v>
      </c>
      <c r="O66" s="5"/>
      <c r="Q66" s="24" t="s">
        <v>171</v>
      </c>
      <c r="S66" s="5"/>
      <c r="T66" s="5"/>
      <c r="U66" s="23">
        <v>59</v>
      </c>
    </row>
    <row r="67" spans="1:22" ht="30" x14ac:dyDescent="0.25">
      <c r="A67" s="13"/>
      <c r="B67" s="16" t="s">
        <v>35</v>
      </c>
      <c r="C67" s="17" t="s">
        <v>160</v>
      </c>
      <c r="D67" s="19"/>
      <c r="E67" s="21" t="s">
        <v>171</v>
      </c>
      <c r="F67" s="19"/>
      <c r="G67" s="17"/>
      <c r="H67" s="17"/>
      <c r="I67" s="20">
        <v>13</v>
      </c>
      <c r="J67" s="19"/>
      <c r="K67" s="17"/>
      <c r="L67" s="17"/>
      <c r="M67" s="20">
        <v>39</v>
      </c>
      <c r="N67" s="19"/>
      <c r="O67" s="17"/>
      <c r="P67" s="19"/>
      <c r="Q67" s="21" t="s">
        <v>171</v>
      </c>
      <c r="R67" s="19"/>
      <c r="S67" s="17"/>
      <c r="T67" s="17"/>
      <c r="U67" s="20">
        <v>52</v>
      </c>
      <c r="V67" s="19"/>
    </row>
    <row r="68" spans="1:22" x14ac:dyDescent="0.25">
      <c r="A68" s="13"/>
      <c r="B68" s="3" t="s">
        <v>36</v>
      </c>
      <c r="C68" s="5" t="s">
        <v>160</v>
      </c>
      <c r="E68" s="24" t="s">
        <v>171</v>
      </c>
      <c r="G68" s="5"/>
      <c r="H68" s="5"/>
      <c r="I68" s="23">
        <v>30</v>
      </c>
      <c r="K68" s="5"/>
      <c r="L68" s="5"/>
      <c r="M68" s="23">
        <v>26</v>
      </c>
      <c r="O68" s="5"/>
      <c r="Q68" s="24" t="s">
        <v>171</v>
      </c>
      <c r="S68" s="5"/>
      <c r="T68" s="5"/>
      <c r="U68" s="23">
        <v>56</v>
      </c>
    </row>
    <row r="69" spans="1:22" ht="15.75" thickBot="1" x14ac:dyDescent="0.3">
      <c r="A69" s="13"/>
      <c r="B69" s="16" t="s">
        <v>674</v>
      </c>
      <c r="C69" s="17" t="s">
        <v>160</v>
      </c>
      <c r="D69" s="19"/>
      <c r="E69" s="21" t="s">
        <v>171</v>
      </c>
      <c r="F69" s="19"/>
      <c r="G69" s="17"/>
      <c r="H69" s="17"/>
      <c r="I69" s="20">
        <v>15</v>
      </c>
      <c r="J69" s="19"/>
      <c r="K69" s="17"/>
      <c r="L69" s="17"/>
      <c r="M69" s="20">
        <v>85</v>
      </c>
      <c r="N69" s="19"/>
      <c r="O69" s="17"/>
      <c r="P69" s="19"/>
      <c r="Q69" s="21" t="s">
        <v>171</v>
      </c>
      <c r="R69" s="19"/>
      <c r="S69" s="17"/>
      <c r="T69" s="17"/>
      <c r="U69" s="20">
        <v>100</v>
      </c>
      <c r="V69" s="19"/>
    </row>
    <row r="70" spans="1:22" x14ac:dyDescent="0.25">
      <c r="A70" s="13"/>
      <c r="B70" s="43"/>
      <c r="C70" s="43" t="s">
        <v>160</v>
      </c>
      <c r="D70" s="45"/>
      <c r="E70" s="45"/>
      <c r="F70" s="43"/>
      <c r="G70" s="43"/>
      <c r="H70" s="45"/>
      <c r="I70" s="45"/>
      <c r="J70" s="43"/>
      <c r="K70" s="43"/>
      <c r="L70" s="45"/>
      <c r="M70" s="45"/>
      <c r="N70" s="43"/>
      <c r="O70" s="43"/>
      <c r="P70" s="45"/>
      <c r="Q70" s="45"/>
      <c r="R70" s="43"/>
      <c r="S70" s="43"/>
      <c r="T70" s="45"/>
      <c r="U70" s="45"/>
      <c r="V70" s="43"/>
    </row>
    <row r="71" spans="1:22" ht="15.75" thickBot="1" x14ac:dyDescent="0.3">
      <c r="A71" s="13"/>
      <c r="B71" s="3"/>
      <c r="C71" s="46" t="s">
        <v>160</v>
      </c>
      <c r="E71" s="24" t="s">
        <v>171</v>
      </c>
      <c r="G71" s="46"/>
      <c r="H71" s="5"/>
      <c r="I71" s="23">
        <v>380</v>
      </c>
      <c r="K71" s="46"/>
      <c r="L71" s="5"/>
      <c r="M71" s="22">
        <v>1229</v>
      </c>
      <c r="O71" s="46"/>
      <c r="Q71" s="24" t="s">
        <v>171</v>
      </c>
      <c r="S71" s="46"/>
      <c r="T71" s="5"/>
      <c r="U71" s="22">
        <v>1609</v>
      </c>
    </row>
    <row r="72" spans="1:22" x14ac:dyDescent="0.25">
      <c r="A72" s="13"/>
      <c r="B72" s="43"/>
      <c r="C72" s="43" t="s">
        <v>160</v>
      </c>
      <c r="D72" s="45"/>
      <c r="E72" s="45"/>
      <c r="F72" s="43"/>
      <c r="G72" s="43"/>
      <c r="H72" s="45"/>
      <c r="I72" s="45"/>
      <c r="J72" s="43"/>
      <c r="K72" s="43"/>
      <c r="L72" s="45"/>
      <c r="M72" s="45"/>
      <c r="N72" s="43"/>
      <c r="O72" s="43"/>
      <c r="P72" s="45"/>
      <c r="Q72" s="45"/>
      <c r="R72" s="43"/>
      <c r="S72" s="43"/>
      <c r="T72" s="45"/>
      <c r="U72" s="45"/>
      <c r="V72" s="43"/>
    </row>
    <row r="73" spans="1:22" x14ac:dyDescent="0.25">
      <c r="A73" s="13"/>
      <c r="B73" s="16" t="s">
        <v>39</v>
      </c>
      <c r="C73" s="47" t="s">
        <v>160</v>
      </c>
      <c r="D73" s="17"/>
      <c r="E73" s="17"/>
      <c r="F73" s="17"/>
      <c r="G73" s="47"/>
      <c r="H73" s="17"/>
      <c r="I73" s="17"/>
      <c r="J73" s="17"/>
      <c r="K73" s="47"/>
      <c r="L73" s="17"/>
      <c r="M73" s="17"/>
      <c r="N73" s="17"/>
      <c r="O73" s="47"/>
      <c r="P73" s="17"/>
      <c r="Q73" s="17"/>
      <c r="R73" s="17"/>
      <c r="S73" s="47"/>
      <c r="T73" s="17"/>
      <c r="U73" s="17"/>
      <c r="V73" s="17"/>
    </row>
    <row r="74" spans="1:22" x14ac:dyDescent="0.25">
      <c r="A74" s="13"/>
      <c r="B74" s="3" t="s">
        <v>40</v>
      </c>
      <c r="C74" s="46" t="s">
        <v>160</v>
      </c>
      <c r="E74" s="24" t="s">
        <v>171</v>
      </c>
      <c r="G74" s="46"/>
      <c r="H74" s="5"/>
      <c r="I74" s="23">
        <v>3</v>
      </c>
      <c r="K74" s="46"/>
      <c r="L74" s="5"/>
      <c r="M74" s="23">
        <v>23</v>
      </c>
      <c r="O74" s="46"/>
      <c r="Q74" s="24" t="s">
        <v>171</v>
      </c>
      <c r="S74" s="46"/>
      <c r="T74" s="5"/>
      <c r="U74" s="23">
        <v>26</v>
      </c>
    </row>
    <row r="75" spans="1:22" x14ac:dyDescent="0.25">
      <c r="A75" s="13"/>
      <c r="B75" s="16" t="s">
        <v>675</v>
      </c>
      <c r="C75" s="47" t="s">
        <v>160</v>
      </c>
      <c r="D75" s="17"/>
      <c r="E75" s="20">
        <v>48</v>
      </c>
      <c r="F75" s="19"/>
      <c r="G75" s="47"/>
      <c r="H75" s="17"/>
      <c r="I75" s="20">
        <v>7</v>
      </c>
      <c r="J75" s="19"/>
      <c r="K75" s="47"/>
      <c r="L75" s="17"/>
      <c r="M75" s="20">
        <v>5</v>
      </c>
      <c r="N75" s="19"/>
      <c r="O75" s="47"/>
      <c r="P75" s="17"/>
      <c r="Q75" s="20" t="s">
        <v>697</v>
      </c>
      <c r="R75" s="19" t="s">
        <v>174</v>
      </c>
      <c r="S75" s="47"/>
      <c r="T75" s="19"/>
      <c r="U75" s="21" t="s">
        <v>171</v>
      </c>
      <c r="V75" s="19"/>
    </row>
    <row r="76" spans="1:22" x14ac:dyDescent="0.25">
      <c r="A76" s="13"/>
      <c r="B76" s="3" t="s">
        <v>677</v>
      </c>
      <c r="C76" s="46" t="s">
        <v>160</v>
      </c>
      <c r="D76" s="5"/>
      <c r="E76" s="23" t="s">
        <v>257</v>
      </c>
      <c r="F76" t="s">
        <v>174</v>
      </c>
      <c r="G76" s="46"/>
      <c r="I76" s="24" t="s">
        <v>171</v>
      </c>
      <c r="K76" s="46"/>
      <c r="L76" s="5"/>
      <c r="M76" s="23" t="s">
        <v>698</v>
      </c>
      <c r="N76" t="s">
        <v>174</v>
      </c>
      <c r="O76" s="46"/>
      <c r="P76" s="5"/>
      <c r="Q76" s="23">
        <v>60</v>
      </c>
      <c r="S76" s="46"/>
      <c r="U76" s="24" t="s">
        <v>171</v>
      </c>
    </row>
    <row r="77" spans="1:22" ht="15.75" thickBot="1" x14ac:dyDescent="0.3">
      <c r="A77" s="13"/>
      <c r="B77" s="16" t="s">
        <v>41</v>
      </c>
      <c r="C77" s="47" t="s">
        <v>160</v>
      </c>
      <c r="D77" s="17"/>
      <c r="E77" s="20" t="s">
        <v>699</v>
      </c>
      <c r="F77" s="19" t="s">
        <v>174</v>
      </c>
      <c r="G77" s="47"/>
      <c r="H77" s="17"/>
      <c r="I77" s="20" t="s">
        <v>193</v>
      </c>
      <c r="J77" s="19" t="s">
        <v>174</v>
      </c>
      <c r="K77" s="47"/>
      <c r="L77" s="17"/>
      <c r="M77" s="20">
        <v>2</v>
      </c>
      <c r="N77" s="19"/>
      <c r="O77" s="47"/>
      <c r="P77" s="19"/>
      <c r="Q77" s="21" t="s">
        <v>171</v>
      </c>
      <c r="R77" s="19"/>
      <c r="S77" s="47"/>
      <c r="T77" s="17"/>
      <c r="U77" s="20" t="s">
        <v>699</v>
      </c>
      <c r="V77" s="19" t="s">
        <v>174</v>
      </c>
    </row>
    <row r="78" spans="1:22" x14ac:dyDescent="0.25">
      <c r="A78" s="13"/>
      <c r="B78" s="43"/>
      <c r="C78" s="43" t="s">
        <v>160</v>
      </c>
      <c r="D78" s="45"/>
      <c r="E78" s="45"/>
      <c r="F78" s="43"/>
      <c r="G78" s="43"/>
      <c r="H78" s="45"/>
      <c r="I78" s="45"/>
      <c r="J78" s="43"/>
      <c r="K78" s="43"/>
      <c r="L78" s="45"/>
      <c r="M78" s="45"/>
      <c r="N78" s="43"/>
      <c r="O78" s="43"/>
      <c r="P78" s="45"/>
      <c r="Q78" s="45"/>
      <c r="R78" s="43"/>
      <c r="S78" s="43"/>
      <c r="T78" s="45"/>
      <c r="U78" s="45"/>
      <c r="V78" s="43"/>
    </row>
    <row r="79" spans="1:22" ht="15.75" thickBot="1" x14ac:dyDescent="0.3">
      <c r="A79" s="13"/>
      <c r="B79" s="3"/>
      <c r="C79" s="46" t="s">
        <v>160</v>
      </c>
      <c r="D79" s="5"/>
      <c r="E79" s="23" t="s">
        <v>700</v>
      </c>
      <c r="F79" t="s">
        <v>174</v>
      </c>
      <c r="G79" s="46"/>
      <c r="H79" s="5"/>
      <c r="I79" s="23">
        <v>8</v>
      </c>
      <c r="K79" s="46"/>
      <c r="L79" s="5"/>
      <c r="M79" s="23" t="s">
        <v>701</v>
      </c>
      <c r="N79" t="s">
        <v>174</v>
      </c>
      <c r="O79" s="46"/>
      <c r="Q79" s="24" t="s">
        <v>171</v>
      </c>
      <c r="S79" s="46"/>
      <c r="T79" s="5"/>
      <c r="U79" s="23" t="s">
        <v>633</v>
      </c>
      <c r="V79" t="s">
        <v>174</v>
      </c>
    </row>
    <row r="80" spans="1:22" x14ac:dyDescent="0.25">
      <c r="A80" s="13"/>
      <c r="B80" s="43"/>
      <c r="C80" s="43" t="s">
        <v>160</v>
      </c>
      <c r="D80" s="45"/>
      <c r="E80" s="45"/>
      <c r="F80" s="43"/>
      <c r="G80" s="43"/>
      <c r="H80" s="45"/>
      <c r="I80" s="45"/>
      <c r="J80" s="43"/>
      <c r="K80" s="43"/>
      <c r="L80" s="45"/>
      <c r="M80" s="45"/>
      <c r="N80" s="43"/>
      <c r="O80" s="43"/>
      <c r="P80" s="45"/>
      <c r="Q80" s="45"/>
      <c r="R80" s="43"/>
      <c r="S80" s="43"/>
      <c r="T80" s="45"/>
      <c r="U80" s="45"/>
      <c r="V80" s="43"/>
    </row>
    <row r="81" spans="1:22" ht="30" x14ac:dyDescent="0.25">
      <c r="A81" s="13"/>
      <c r="B81" s="16" t="s">
        <v>43</v>
      </c>
      <c r="C81" s="47" t="s">
        <v>160</v>
      </c>
      <c r="D81" s="17"/>
      <c r="E81" s="20" t="s">
        <v>700</v>
      </c>
      <c r="F81" s="19" t="s">
        <v>174</v>
      </c>
      <c r="G81" s="47"/>
      <c r="H81" s="17"/>
      <c r="I81" s="20">
        <v>171</v>
      </c>
      <c r="J81" s="19"/>
      <c r="K81" s="47"/>
      <c r="L81" s="17"/>
      <c r="M81" s="20">
        <v>389</v>
      </c>
      <c r="N81" s="19"/>
      <c r="O81" s="47"/>
      <c r="P81" s="19"/>
      <c r="Q81" s="21" t="s">
        <v>171</v>
      </c>
      <c r="R81" s="19"/>
      <c r="S81" s="47"/>
      <c r="T81" s="17"/>
      <c r="U81" s="20">
        <v>540</v>
      </c>
      <c r="V81" s="19"/>
    </row>
    <row r="82" spans="1:22" x14ac:dyDescent="0.25">
      <c r="A82" s="13"/>
      <c r="B82" s="3" t="s">
        <v>44</v>
      </c>
      <c r="C82" s="46" t="s">
        <v>160</v>
      </c>
      <c r="D82" s="5"/>
      <c r="E82" s="23">
        <v>7</v>
      </c>
      <c r="G82" s="46"/>
      <c r="H82" s="5"/>
      <c r="I82" s="23" t="s">
        <v>651</v>
      </c>
      <c r="J82" t="s">
        <v>174</v>
      </c>
      <c r="K82" s="46"/>
      <c r="L82" s="5"/>
      <c r="M82" s="23" t="s">
        <v>702</v>
      </c>
      <c r="N82" t="s">
        <v>174</v>
      </c>
      <c r="O82" s="46"/>
      <c r="Q82" s="24" t="s">
        <v>171</v>
      </c>
      <c r="S82" s="46"/>
      <c r="T82" s="5"/>
      <c r="U82" s="23" t="s">
        <v>703</v>
      </c>
      <c r="V82" t="s">
        <v>174</v>
      </c>
    </row>
    <row r="83" spans="1:22" ht="15.75" thickBot="1" x14ac:dyDescent="0.3">
      <c r="A83" s="13"/>
      <c r="B83" s="16" t="s">
        <v>45</v>
      </c>
      <c r="C83" s="47" t="s">
        <v>160</v>
      </c>
      <c r="D83" s="17"/>
      <c r="E83" s="20">
        <v>327</v>
      </c>
      <c r="F83" s="19"/>
      <c r="G83" s="47"/>
      <c r="H83" s="17"/>
      <c r="I83" s="20">
        <v>114</v>
      </c>
      <c r="J83" s="19"/>
      <c r="K83" s="47"/>
      <c r="L83" s="17"/>
      <c r="M83" s="20">
        <v>43</v>
      </c>
      <c r="N83" s="19"/>
      <c r="O83" s="47"/>
      <c r="P83" s="17"/>
      <c r="Q83" s="20" t="s">
        <v>704</v>
      </c>
      <c r="R83" s="19" t="s">
        <v>174</v>
      </c>
      <c r="S83" s="47"/>
      <c r="T83" s="17"/>
      <c r="U83" s="20" t="s">
        <v>263</v>
      </c>
      <c r="V83" s="19" t="s">
        <v>174</v>
      </c>
    </row>
    <row r="84" spans="1:22" x14ac:dyDescent="0.25">
      <c r="A84" s="13"/>
      <c r="B84" s="43"/>
      <c r="C84" s="43" t="s">
        <v>160</v>
      </c>
      <c r="D84" s="45"/>
      <c r="E84" s="45"/>
      <c r="F84" s="43"/>
      <c r="G84" s="43"/>
      <c r="H84" s="45"/>
      <c r="I84" s="45"/>
      <c r="J84" s="43"/>
      <c r="K84" s="43"/>
      <c r="L84" s="45"/>
      <c r="M84" s="45"/>
      <c r="N84" s="43"/>
      <c r="O84" s="43"/>
      <c r="P84" s="45"/>
      <c r="Q84" s="45"/>
      <c r="R84" s="43"/>
      <c r="S84" s="43"/>
      <c r="T84" s="45"/>
      <c r="U84" s="45"/>
      <c r="V84" s="43"/>
    </row>
    <row r="85" spans="1:22" ht="15.75" thickBot="1" x14ac:dyDescent="0.3">
      <c r="A85" s="13"/>
      <c r="B85" s="3" t="s">
        <v>46</v>
      </c>
      <c r="C85" s="46" t="s">
        <v>160</v>
      </c>
      <c r="D85" s="5"/>
      <c r="E85" s="23">
        <v>314</v>
      </c>
      <c r="G85" s="46"/>
      <c r="H85" s="5"/>
      <c r="I85" s="23">
        <v>235</v>
      </c>
      <c r="K85" s="46"/>
      <c r="L85" s="5"/>
      <c r="M85" s="23">
        <v>295</v>
      </c>
      <c r="O85" s="46"/>
      <c r="P85" s="5"/>
      <c r="Q85" s="23" t="s">
        <v>704</v>
      </c>
      <c r="R85" t="s">
        <v>174</v>
      </c>
      <c r="S85" s="46"/>
      <c r="T85" s="5"/>
      <c r="U85" s="23">
        <v>356</v>
      </c>
    </row>
    <row r="86" spans="1:22" x14ac:dyDescent="0.25">
      <c r="A86" s="13"/>
      <c r="B86" s="43"/>
      <c r="C86" s="43" t="s">
        <v>160</v>
      </c>
      <c r="D86" s="45"/>
      <c r="E86" s="45"/>
      <c r="F86" s="43"/>
      <c r="G86" s="43"/>
      <c r="H86" s="45"/>
      <c r="I86" s="45"/>
      <c r="J86" s="43"/>
      <c r="K86" s="43"/>
      <c r="L86" s="45"/>
      <c r="M86" s="45"/>
      <c r="N86" s="43"/>
      <c r="O86" s="43"/>
      <c r="P86" s="45"/>
      <c r="Q86" s="45"/>
      <c r="R86" s="43"/>
      <c r="S86" s="43"/>
      <c r="T86" s="45"/>
      <c r="U86" s="45"/>
      <c r="V86" s="43"/>
    </row>
    <row r="87" spans="1:22" x14ac:dyDescent="0.25">
      <c r="A87" s="13"/>
      <c r="B87" s="16" t="s">
        <v>48</v>
      </c>
      <c r="C87" s="47" t="s">
        <v>160</v>
      </c>
      <c r="D87" s="17"/>
      <c r="E87" s="20">
        <v>314</v>
      </c>
      <c r="F87" s="19"/>
      <c r="G87" s="47"/>
      <c r="H87" s="17"/>
      <c r="I87" s="20">
        <v>235</v>
      </c>
      <c r="J87" s="19"/>
      <c r="K87" s="47"/>
      <c r="L87" s="17"/>
      <c r="M87" s="20">
        <v>295</v>
      </c>
      <c r="N87" s="19"/>
      <c r="O87" s="47"/>
      <c r="P87" s="17"/>
      <c r="Q87" s="20" t="s">
        <v>704</v>
      </c>
      <c r="R87" s="19" t="s">
        <v>174</v>
      </c>
      <c r="S87" s="47"/>
      <c r="T87" s="17"/>
      <c r="U87" s="20">
        <v>356</v>
      </c>
      <c r="V87" s="19"/>
    </row>
    <row r="88" spans="1:22" ht="30.75" thickBot="1" x14ac:dyDescent="0.3">
      <c r="A88" s="13"/>
      <c r="B88" s="3" t="s">
        <v>690</v>
      </c>
      <c r="C88" s="46" t="s">
        <v>160</v>
      </c>
      <c r="E88" s="24" t="s">
        <v>171</v>
      </c>
      <c r="G88" s="46"/>
      <c r="I88" s="24" t="s">
        <v>171</v>
      </c>
      <c r="K88" s="46"/>
      <c r="L88" s="5"/>
      <c r="M88" s="23" t="s">
        <v>612</v>
      </c>
      <c r="N88" t="s">
        <v>174</v>
      </c>
      <c r="O88" s="46"/>
      <c r="P88" s="5"/>
      <c r="Q88" s="23">
        <v>24</v>
      </c>
      <c r="S88" s="46"/>
      <c r="T88" s="5"/>
      <c r="U88" s="23" t="s">
        <v>705</v>
      </c>
      <c r="V88" t="s">
        <v>174</v>
      </c>
    </row>
    <row r="89" spans="1:22" x14ac:dyDescent="0.25">
      <c r="A89" s="13"/>
      <c r="B89" s="43"/>
      <c r="C89" s="43" t="s">
        <v>160</v>
      </c>
      <c r="D89" s="45"/>
      <c r="E89" s="45"/>
      <c r="F89" s="43"/>
      <c r="G89" s="43"/>
      <c r="H89" s="45"/>
      <c r="I89" s="45"/>
      <c r="J89" s="43"/>
      <c r="K89" s="43"/>
      <c r="L89" s="45"/>
      <c r="M89" s="45"/>
      <c r="N89" s="43"/>
      <c r="O89" s="43"/>
      <c r="P89" s="45"/>
      <c r="Q89" s="45"/>
      <c r="R89" s="43"/>
      <c r="S89" s="43"/>
      <c r="T89" s="45"/>
      <c r="U89" s="45"/>
      <c r="V89" s="43"/>
    </row>
    <row r="90" spans="1:22" ht="30.75" thickBot="1" x14ac:dyDescent="0.3">
      <c r="A90" s="13"/>
      <c r="B90" s="16" t="s">
        <v>50</v>
      </c>
      <c r="C90" s="47" t="s">
        <v>160</v>
      </c>
      <c r="D90" s="17" t="s">
        <v>170</v>
      </c>
      <c r="E90" s="20">
        <v>314</v>
      </c>
      <c r="F90" s="19"/>
      <c r="G90" s="47"/>
      <c r="H90" s="17" t="s">
        <v>170</v>
      </c>
      <c r="I90" s="20">
        <v>235</v>
      </c>
      <c r="J90" s="19"/>
      <c r="K90" s="47"/>
      <c r="L90" s="17" t="s">
        <v>170</v>
      </c>
      <c r="M90" s="20">
        <v>229</v>
      </c>
      <c r="N90" s="19"/>
      <c r="O90" s="47"/>
      <c r="P90" s="17" t="s">
        <v>170</v>
      </c>
      <c r="Q90" s="20" t="s">
        <v>706</v>
      </c>
      <c r="R90" s="19" t="s">
        <v>174</v>
      </c>
      <c r="S90" s="47"/>
      <c r="T90" s="17" t="s">
        <v>170</v>
      </c>
      <c r="U90" s="20">
        <v>314</v>
      </c>
      <c r="V90" s="19"/>
    </row>
    <row r="91" spans="1:22" ht="15.75" thickTop="1" x14ac:dyDescent="0.25">
      <c r="A91" s="13"/>
      <c r="B91" s="43"/>
      <c r="C91" s="43" t="s">
        <v>160</v>
      </c>
      <c r="D91" s="48"/>
      <c r="E91" s="48"/>
      <c r="F91" s="43"/>
      <c r="G91" s="43"/>
      <c r="H91" s="48"/>
      <c r="I91" s="48"/>
      <c r="J91" s="43"/>
      <c r="K91" s="43"/>
      <c r="L91" s="48"/>
      <c r="M91" s="48"/>
      <c r="N91" s="43"/>
      <c r="O91" s="43"/>
      <c r="P91" s="48"/>
      <c r="Q91" s="48"/>
      <c r="R91" s="43"/>
      <c r="S91" s="43"/>
      <c r="T91" s="48"/>
      <c r="U91" s="48"/>
      <c r="V91" s="43"/>
    </row>
    <row r="92" spans="1:22" x14ac:dyDescent="0.25">
      <c r="A92" s="13"/>
      <c r="B92" s="3" t="s">
        <v>73</v>
      </c>
      <c r="C92" s="46" t="s">
        <v>160</v>
      </c>
      <c r="D92" s="5" t="s">
        <v>170</v>
      </c>
      <c r="E92" s="23">
        <v>253</v>
      </c>
      <c r="G92" s="46"/>
      <c r="H92" s="5" t="s">
        <v>170</v>
      </c>
      <c r="I92" s="23">
        <v>239</v>
      </c>
      <c r="K92" s="46"/>
      <c r="L92" s="5" t="s">
        <v>170</v>
      </c>
      <c r="M92" s="23">
        <v>188</v>
      </c>
      <c r="O92" s="46"/>
      <c r="P92" s="5" t="s">
        <v>170</v>
      </c>
      <c r="Q92" s="23" t="s">
        <v>707</v>
      </c>
      <c r="R92" t="s">
        <v>174</v>
      </c>
      <c r="S92" s="46"/>
      <c r="T92" s="5" t="s">
        <v>170</v>
      </c>
      <c r="U92" s="23">
        <v>294</v>
      </c>
    </row>
    <row r="93" spans="1:22" ht="30.75" thickBot="1" x14ac:dyDescent="0.3">
      <c r="A93" s="13"/>
      <c r="B93" s="16" t="s">
        <v>708</v>
      </c>
      <c r="C93" s="47" t="s">
        <v>160</v>
      </c>
      <c r="D93" s="19"/>
      <c r="E93" s="21" t="s">
        <v>171</v>
      </c>
      <c r="F93" s="19"/>
      <c r="G93" s="47"/>
      <c r="H93" s="19"/>
      <c r="I93" s="21" t="s">
        <v>171</v>
      </c>
      <c r="J93" s="19"/>
      <c r="K93" s="47"/>
      <c r="L93" s="17"/>
      <c r="M93" s="20" t="s">
        <v>612</v>
      </c>
      <c r="N93" s="19" t="s">
        <v>174</v>
      </c>
      <c r="O93" s="47"/>
      <c r="P93" s="17"/>
      <c r="Q93" s="20">
        <v>25</v>
      </c>
      <c r="R93" s="19"/>
      <c r="S93" s="47"/>
      <c r="T93" s="17"/>
      <c r="U93" s="20" t="s">
        <v>314</v>
      </c>
      <c r="V93" s="19" t="s">
        <v>174</v>
      </c>
    </row>
    <row r="94" spans="1:22" x14ac:dyDescent="0.25">
      <c r="A94" s="13"/>
      <c r="B94" s="43"/>
      <c r="C94" s="43" t="s">
        <v>160</v>
      </c>
      <c r="D94" s="45"/>
      <c r="E94" s="45"/>
      <c r="F94" s="43"/>
      <c r="G94" s="43"/>
      <c r="H94" s="45"/>
      <c r="I94" s="45"/>
      <c r="J94" s="43"/>
      <c r="K94" s="43"/>
      <c r="L94" s="45"/>
      <c r="M94" s="45"/>
      <c r="N94" s="43"/>
      <c r="O94" s="43"/>
      <c r="P94" s="45"/>
      <c r="Q94" s="45"/>
      <c r="R94" s="43"/>
      <c r="S94" s="43"/>
      <c r="T94" s="45"/>
      <c r="U94" s="45"/>
      <c r="V94" s="43"/>
    </row>
    <row r="95" spans="1:22" ht="30.75" thickBot="1" x14ac:dyDescent="0.3">
      <c r="A95" s="13"/>
      <c r="B95" s="3" t="s">
        <v>709</v>
      </c>
      <c r="C95" s="46" t="s">
        <v>160</v>
      </c>
      <c r="D95" s="5" t="s">
        <v>170</v>
      </c>
      <c r="E95" s="23">
        <v>253</v>
      </c>
      <c r="G95" s="46"/>
      <c r="H95" s="5" t="s">
        <v>170</v>
      </c>
      <c r="I95" s="23">
        <v>239</v>
      </c>
      <c r="K95" s="46"/>
      <c r="L95" s="5" t="s">
        <v>170</v>
      </c>
      <c r="M95" s="23">
        <v>122</v>
      </c>
      <c r="O95" s="46"/>
      <c r="P95" s="5" t="s">
        <v>170</v>
      </c>
      <c r="Q95" s="23" t="s">
        <v>710</v>
      </c>
      <c r="R95" t="s">
        <v>174</v>
      </c>
      <c r="S95" s="46"/>
      <c r="T95" s="5" t="s">
        <v>170</v>
      </c>
      <c r="U95" s="23">
        <v>253</v>
      </c>
    </row>
    <row r="96" spans="1:22" ht="15.75" thickTop="1" x14ac:dyDescent="0.25">
      <c r="A96" s="13"/>
      <c r="B96" s="43"/>
      <c r="C96" s="43" t="s">
        <v>160</v>
      </c>
      <c r="D96" s="48"/>
      <c r="E96" s="48"/>
      <c r="F96" s="43"/>
      <c r="G96" s="43"/>
      <c r="H96" s="48"/>
      <c r="I96" s="48"/>
      <c r="J96" s="43"/>
      <c r="K96" s="43"/>
      <c r="L96" s="48"/>
      <c r="M96" s="48"/>
      <c r="N96" s="43"/>
      <c r="O96" s="43"/>
      <c r="P96" s="48"/>
      <c r="Q96" s="48"/>
      <c r="R96" s="43"/>
      <c r="S96" s="43"/>
      <c r="T96" s="48"/>
      <c r="U96" s="48"/>
      <c r="V96" s="43"/>
    </row>
    <row r="97" spans="1:50"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c r="AQ97" s="12"/>
      <c r="AR97" s="12"/>
      <c r="AS97" s="12"/>
      <c r="AT97" s="12"/>
      <c r="AU97" s="12"/>
      <c r="AV97" s="12"/>
      <c r="AW97" s="12"/>
      <c r="AX97" s="12"/>
    </row>
    <row r="98" spans="1:50" ht="15.75" x14ac:dyDescent="0.25">
      <c r="A98" s="13"/>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c r="AH98" s="38"/>
      <c r="AI98" s="38"/>
      <c r="AJ98" s="38"/>
      <c r="AK98" s="38"/>
      <c r="AL98" s="38"/>
      <c r="AM98" s="38"/>
      <c r="AN98" s="38"/>
      <c r="AO98" s="38"/>
      <c r="AP98" s="38"/>
      <c r="AQ98" s="38"/>
      <c r="AR98" s="38"/>
      <c r="AS98" s="38"/>
      <c r="AT98" s="38"/>
      <c r="AU98" s="38"/>
      <c r="AV98" s="38"/>
      <c r="AW98" s="38"/>
      <c r="AX98" s="38"/>
    </row>
    <row r="99" spans="1:50" ht="30" x14ac:dyDescent="0.25">
      <c r="A99" s="13"/>
      <c r="B99" s="34" t="s">
        <v>198</v>
      </c>
      <c r="C99" s="35" t="s">
        <v>696</v>
      </c>
    </row>
    <row r="100" spans="1:50"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c r="AM100" s="12"/>
      <c r="AN100" s="12"/>
      <c r="AO100" s="12"/>
      <c r="AP100" s="12"/>
      <c r="AQ100" s="12"/>
      <c r="AR100" s="12"/>
      <c r="AS100" s="12"/>
      <c r="AT100" s="12"/>
      <c r="AU100" s="12"/>
      <c r="AV100" s="12"/>
      <c r="AW100" s="12"/>
      <c r="AX100" s="12"/>
    </row>
    <row r="101" spans="1:50" x14ac:dyDescent="0.25">
      <c r="A101" s="13"/>
      <c r="B101" s="39" t="s">
        <v>160</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c r="AL101" s="39"/>
      <c r="AM101" s="39"/>
      <c r="AN101" s="39"/>
      <c r="AO101" s="39"/>
      <c r="AP101" s="39"/>
      <c r="AQ101" s="39"/>
      <c r="AR101" s="39"/>
      <c r="AS101" s="39"/>
      <c r="AT101" s="39"/>
      <c r="AU101" s="39"/>
      <c r="AV101" s="39"/>
      <c r="AW101" s="39"/>
      <c r="AX101" s="39"/>
    </row>
    <row r="102" spans="1:50" x14ac:dyDescent="0.25">
      <c r="A102" s="13"/>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c r="AE102" s="5"/>
      <c r="AF102" s="5"/>
      <c r="AG102" s="5"/>
      <c r="AH102" s="5"/>
      <c r="AI102" s="5"/>
      <c r="AJ102" s="5"/>
      <c r="AK102" s="5"/>
      <c r="AL102" s="5"/>
      <c r="AM102" s="5"/>
      <c r="AN102" s="5"/>
      <c r="AO102" s="5"/>
      <c r="AP102" s="5"/>
      <c r="AQ102" s="5"/>
      <c r="AR102" s="5"/>
      <c r="AS102" s="5"/>
      <c r="AT102" s="5"/>
      <c r="AU102" s="5"/>
      <c r="AV102" s="5"/>
      <c r="AW102" s="5"/>
      <c r="AX102" s="5"/>
    </row>
    <row r="103" spans="1:50" ht="15.75" thickBot="1" x14ac:dyDescent="0.3">
      <c r="A103" s="13"/>
      <c r="B103" s="5"/>
      <c r="C103" s="5"/>
      <c r="D103" s="25" t="s">
        <v>161</v>
      </c>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c r="AI103" s="25"/>
      <c r="AJ103" s="25"/>
      <c r="AK103" s="25"/>
      <c r="AL103" s="25"/>
      <c r="AM103" s="25"/>
      <c r="AN103" s="25"/>
      <c r="AO103" s="25"/>
      <c r="AP103" s="25"/>
      <c r="AQ103" s="25"/>
      <c r="AR103" s="25"/>
      <c r="AS103" s="25"/>
      <c r="AT103" s="25"/>
      <c r="AU103" s="25"/>
      <c r="AV103" s="25"/>
      <c r="AW103" s="25"/>
      <c r="AX103" s="5"/>
    </row>
    <row r="104" spans="1:50" ht="15" customHeight="1" x14ac:dyDescent="0.25">
      <c r="A104" s="13"/>
      <c r="B104" s="5"/>
      <c r="C104" s="5"/>
      <c r="D104" s="27" t="s">
        <v>764</v>
      </c>
      <c r="E104" s="27"/>
      <c r="F104" s="27"/>
      <c r="G104" s="27"/>
      <c r="H104" s="27"/>
      <c r="I104" s="27"/>
      <c r="J104" s="27"/>
      <c r="K104" s="27"/>
      <c r="L104" s="27"/>
      <c r="M104" s="27"/>
      <c r="N104" s="5"/>
      <c r="O104" s="5"/>
      <c r="P104" s="27" t="s">
        <v>765</v>
      </c>
      <c r="Q104" s="27"/>
      <c r="R104" s="27"/>
      <c r="S104" s="27"/>
      <c r="T104" s="27"/>
      <c r="U104" s="27"/>
      <c r="V104" s="27"/>
      <c r="W104" s="27"/>
      <c r="X104" s="27"/>
      <c r="Y104" s="27"/>
      <c r="Z104" s="5"/>
      <c r="AA104" s="5"/>
      <c r="AB104" s="27" t="s">
        <v>766</v>
      </c>
      <c r="AC104" s="27"/>
      <c r="AD104" s="27"/>
      <c r="AE104" s="27"/>
      <c r="AF104" s="27"/>
      <c r="AG104" s="27"/>
      <c r="AH104" s="27"/>
      <c r="AI104" s="27"/>
      <c r="AJ104" s="27"/>
      <c r="AK104" s="27"/>
      <c r="AL104" s="5"/>
      <c r="AM104" s="5"/>
      <c r="AN104" s="27" t="s">
        <v>672</v>
      </c>
      <c r="AO104" s="27"/>
      <c r="AP104" s="27"/>
      <c r="AQ104" s="27"/>
      <c r="AR104" s="27"/>
      <c r="AS104" s="27"/>
      <c r="AT104" s="27"/>
      <c r="AU104" s="27"/>
      <c r="AV104" s="27"/>
      <c r="AW104" s="27"/>
      <c r="AX104" s="5"/>
    </row>
    <row r="105" spans="1:50" ht="15" customHeight="1" x14ac:dyDescent="0.25">
      <c r="A105" s="13"/>
      <c r="B105" s="2" t="s">
        <v>767</v>
      </c>
      <c r="C105" s="12"/>
      <c r="D105" s="26" t="s">
        <v>164</v>
      </c>
      <c r="E105" s="26"/>
      <c r="F105" s="12"/>
      <c r="G105" s="12"/>
      <c r="H105" s="26" t="s">
        <v>770</v>
      </c>
      <c r="I105" s="26"/>
      <c r="J105" s="12"/>
      <c r="K105" s="12"/>
      <c r="L105" s="26" t="s">
        <v>771</v>
      </c>
      <c r="M105" s="26"/>
      <c r="N105" s="12"/>
      <c r="O105" s="12"/>
      <c r="P105" s="26" t="s">
        <v>164</v>
      </c>
      <c r="Q105" s="26"/>
      <c r="R105" s="12"/>
      <c r="S105" s="12"/>
      <c r="T105" s="26" t="s">
        <v>770</v>
      </c>
      <c r="U105" s="26"/>
      <c r="V105" s="12"/>
      <c r="W105" s="12"/>
      <c r="X105" s="26" t="s">
        <v>771</v>
      </c>
      <c r="Y105" s="26"/>
      <c r="Z105" s="12"/>
      <c r="AA105" s="12"/>
      <c r="AB105" s="26" t="s">
        <v>164</v>
      </c>
      <c r="AC105" s="26"/>
      <c r="AD105" s="12"/>
      <c r="AE105" s="12"/>
      <c r="AF105" s="26" t="s">
        <v>770</v>
      </c>
      <c r="AG105" s="26"/>
      <c r="AH105" s="12"/>
      <c r="AI105" s="12"/>
      <c r="AJ105" s="26" t="s">
        <v>771</v>
      </c>
      <c r="AK105" s="26"/>
      <c r="AL105" s="12"/>
      <c r="AM105" s="12"/>
      <c r="AN105" s="26" t="s">
        <v>164</v>
      </c>
      <c r="AO105" s="26"/>
      <c r="AP105" s="12"/>
      <c r="AQ105" s="12"/>
      <c r="AR105" s="26" t="s">
        <v>770</v>
      </c>
      <c r="AS105" s="26"/>
      <c r="AT105" s="12"/>
      <c r="AU105" s="12"/>
      <c r="AV105" s="26" t="s">
        <v>771</v>
      </c>
      <c r="AW105" s="26"/>
      <c r="AX105" s="12"/>
    </row>
    <row r="106" spans="1:50" ht="15.75" thickBot="1" x14ac:dyDescent="0.3">
      <c r="A106" s="13"/>
      <c r="B106" s="2" t="s">
        <v>768</v>
      </c>
      <c r="C106" s="12"/>
      <c r="D106" s="25" t="s">
        <v>769</v>
      </c>
      <c r="E106" s="25"/>
      <c r="F106" s="12"/>
      <c r="G106" s="12"/>
      <c r="H106" s="25"/>
      <c r="I106" s="25"/>
      <c r="J106" s="12"/>
      <c r="K106" s="12"/>
      <c r="L106" s="25" t="s">
        <v>769</v>
      </c>
      <c r="M106" s="25"/>
      <c r="N106" s="12"/>
      <c r="O106" s="12"/>
      <c r="P106" s="25" t="s">
        <v>769</v>
      </c>
      <c r="Q106" s="25"/>
      <c r="R106" s="12"/>
      <c r="S106" s="12"/>
      <c r="T106" s="25"/>
      <c r="U106" s="25"/>
      <c r="V106" s="12"/>
      <c r="W106" s="12"/>
      <c r="X106" s="25" t="s">
        <v>769</v>
      </c>
      <c r="Y106" s="25"/>
      <c r="Z106" s="12"/>
      <c r="AA106" s="12"/>
      <c r="AB106" s="25" t="s">
        <v>769</v>
      </c>
      <c r="AC106" s="25"/>
      <c r="AD106" s="12"/>
      <c r="AE106" s="12"/>
      <c r="AF106" s="25"/>
      <c r="AG106" s="25"/>
      <c r="AH106" s="12"/>
      <c r="AI106" s="12"/>
      <c r="AJ106" s="25" t="s">
        <v>769</v>
      </c>
      <c r="AK106" s="25"/>
      <c r="AL106" s="12"/>
      <c r="AM106" s="12"/>
      <c r="AN106" s="25" t="s">
        <v>769</v>
      </c>
      <c r="AO106" s="25"/>
      <c r="AP106" s="12"/>
      <c r="AQ106" s="12"/>
      <c r="AR106" s="25"/>
      <c r="AS106" s="25"/>
      <c r="AT106" s="12"/>
      <c r="AU106" s="12"/>
      <c r="AV106" s="25" t="s">
        <v>769</v>
      </c>
      <c r="AW106" s="25"/>
      <c r="AX106" s="12"/>
    </row>
    <row r="107" spans="1:50" x14ac:dyDescent="0.25">
      <c r="A107" s="13"/>
      <c r="B107" s="16" t="s">
        <v>28</v>
      </c>
      <c r="C107" s="17"/>
      <c r="D107" s="19" t="s">
        <v>170</v>
      </c>
      <c r="E107" s="21" t="s">
        <v>171</v>
      </c>
      <c r="F107" s="19"/>
      <c r="G107" s="17"/>
      <c r="H107" s="19" t="s">
        <v>170</v>
      </c>
      <c r="I107" s="21" t="s">
        <v>171</v>
      </c>
      <c r="J107" s="19"/>
      <c r="K107" s="17"/>
      <c r="L107" s="19" t="s">
        <v>170</v>
      </c>
      <c r="M107" s="21" t="s">
        <v>171</v>
      </c>
      <c r="N107" s="19"/>
      <c r="O107" s="17"/>
      <c r="P107" s="17" t="s">
        <v>170</v>
      </c>
      <c r="Q107" s="20">
        <v>488</v>
      </c>
      <c r="R107" s="19"/>
      <c r="S107" s="17"/>
      <c r="T107" s="17" t="s">
        <v>170</v>
      </c>
      <c r="U107" s="20">
        <v>55</v>
      </c>
      <c r="V107" s="19"/>
      <c r="W107" s="17"/>
      <c r="X107" s="17" t="s">
        <v>170</v>
      </c>
      <c r="Y107" s="20">
        <v>543</v>
      </c>
      <c r="Z107" s="19"/>
      <c r="AA107" s="17"/>
      <c r="AB107" s="17" t="s">
        <v>170</v>
      </c>
      <c r="AC107" s="18">
        <v>1689</v>
      </c>
      <c r="AD107" s="19"/>
      <c r="AE107" s="17"/>
      <c r="AF107" s="17" t="s">
        <v>170</v>
      </c>
      <c r="AG107" s="20" t="s">
        <v>755</v>
      </c>
      <c r="AH107" s="19" t="s">
        <v>174</v>
      </c>
      <c r="AI107" s="17"/>
      <c r="AJ107" s="17" t="s">
        <v>170</v>
      </c>
      <c r="AK107" s="18">
        <v>1645</v>
      </c>
      <c r="AL107" s="19"/>
      <c r="AM107" s="17"/>
      <c r="AN107" s="19" t="s">
        <v>170</v>
      </c>
      <c r="AO107" s="21" t="s">
        <v>171</v>
      </c>
      <c r="AP107" s="19"/>
      <c r="AQ107" s="17"/>
      <c r="AR107" s="19" t="s">
        <v>170</v>
      </c>
      <c r="AS107" s="21" t="s">
        <v>171</v>
      </c>
      <c r="AT107" s="19"/>
      <c r="AU107" s="17"/>
      <c r="AV107" s="19" t="s">
        <v>170</v>
      </c>
      <c r="AW107" s="21" t="s">
        <v>171</v>
      </c>
      <c r="AX107" s="19"/>
    </row>
    <row r="108" spans="1:50" x14ac:dyDescent="0.25">
      <c r="A108" s="13"/>
      <c r="B108" s="3" t="s">
        <v>29</v>
      </c>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c r="AF108" s="5"/>
      <c r="AG108" s="5"/>
      <c r="AH108" s="5"/>
      <c r="AI108" s="5"/>
      <c r="AJ108" s="5"/>
      <c r="AK108" s="5"/>
      <c r="AL108" s="5"/>
      <c r="AM108" s="5"/>
      <c r="AN108" s="5"/>
      <c r="AO108" s="5"/>
      <c r="AP108" s="5"/>
      <c r="AQ108" s="5"/>
      <c r="AR108" s="5"/>
      <c r="AS108" s="5"/>
      <c r="AT108" s="5"/>
      <c r="AU108" s="5"/>
      <c r="AV108" s="5"/>
      <c r="AW108" s="5"/>
      <c r="AX108" s="5"/>
    </row>
    <row r="109" spans="1:50" x14ac:dyDescent="0.25">
      <c r="A109" s="13"/>
      <c r="B109" s="16" t="s">
        <v>30</v>
      </c>
      <c r="C109" s="17"/>
      <c r="D109" s="19"/>
      <c r="E109" s="21" t="s">
        <v>171</v>
      </c>
      <c r="F109" s="19"/>
      <c r="G109" s="17"/>
      <c r="H109" s="19"/>
      <c r="I109" s="21" t="s">
        <v>171</v>
      </c>
      <c r="J109" s="19"/>
      <c r="K109" s="17"/>
      <c r="L109" s="19"/>
      <c r="M109" s="21" t="s">
        <v>171</v>
      </c>
      <c r="N109" s="19"/>
      <c r="O109" s="17"/>
      <c r="P109" s="17"/>
      <c r="Q109" s="20">
        <v>220</v>
      </c>
      <c r="R109" s="19"/>
      <c r="S109" s="17"/>
      <c r="T109" s="17"/>
      <c r="U109" s="20">
        <v>41</v>
      </c>
      <c r="V109" s="19"/>
      <c r="W109" s="17"/>
      <c r="X109" s="17"/>
      <c r="Y109" s="20">
        <v>261</v>
      </c>
      <c r="Z109" s="19"/>
      <c r="AA109" s="17"/>
      <c r="AB109" s="17"/>
      <c r="AC109" s="20">
        <v>824</v>
      </c>
      <c r="AD109" s="19"/>
      <c r="AE109" s="17"/>
      <c r="AF109" s="17"/>
      <c r="AG109" s="20" t="s">
        <v>719</v>
      </c>
      <c r="AH109" s="19" t="s">
        <v>174</v>
      </c>
      <c r="AI109" s="17"/>
      <c r="AJ109" s="17"/>
      <c r="AK109" s="20">
        <v>796</v>
      </c>
      <c r="AL109" s="19"/>
      <c r="AM109" s="17"/>
      <c r="AN109" s="19"/>
      <c r="AO109" s="21" t="s">
        <v>171</v>
      </c>
      <c r="AP109" s="19"/>
      <c r="AQ109" s="17"/>
      <c r="AR109" s="19"/>
      <c r="AS109" s="21" t="s">
        <v>171</v>
      </c>
      <c r="AT109" s="19"/>
      <c r="AU109" s="17"/>
      <c r="AV109" s="19"/>
      <c r="AW109" s="21" t="s">
        <v>171</v>
      </c>
      <c r="AX109" s="19"/>
    </row>
    <row r="110" spans="1:50" x14ac:dyDescent="0.25">
      <c r="A110" s="13"/>
      <c r="B110" s="3" t="s">
        <v>32</v>
      </c>
      <c r="C110" s="5"/>
      <c r="E110" s="24" t="s">
        <v>171</v>
      </c>
      <c r="G110" s="5"/>
      <c r="I110" s="24" t="s">
        <v>171</v>
      </c>
      <c r="K110" s="5"/>
      <c r="M110" s="24" t="s">
        <v>171</v>
      </c>
      <c r="O110" s="5"/>
      <c r="P110" s="5"/>
      <c r="Q110" s="23">
        <v>40</v>
      </c>
      <c r="S110" s="5"/>
      <c r="T110" s="5"/>
      <c r="U110" s="23">
        <v>8</v>
      </c>
      <c r="W110" s="5"/>
      <c r="X110" s="5"/>
      <c r="Y110" s="23">
        <v>48</v>
      </c>
      <c r="AA110" s="5"/>
      <c r="AB110" s="5"/>
      <c r="AC110" s="23">
        <v>227</v>
      </c>
      <c r="AE110" s="5"/>
      <c r="AF110" s="5"/>
      <c r="AG110" s="23" t="s">
        <v>239</v>
      </c>
      <c r="AH110" t="s">
        <v>174</v>
      </c>
      <c r="AI110" s="5"/>
      <c r="AJ110" s="5"/>
      <c r="AK110" s="23">
        <v>219</v>
      </c>
      <c r="AM110" s="5"/>
      <c r="AO110" s="24" t="s">
        <v>171</v>
      </c>
      <c r="AQ110" s="5"/>
      <c r="AS110" s="24" t="s">
        <v>171</v>
      </c>
      <c r="AU110" s="5"/>
      <c r="AW110" s="24" t="s">
        <v>171</v>
      </c>
    </row>
    <row r="111" spans="1:50" x14ac:dyDescent="0.25">
      <c r="A111" s="13"/>
      <c r="B111" s="16" t="s">
        <v>33</v>
      </c>
      <c r="C111" s="17"/>
      <c r="D111" s="19"/>
      <c r="E111" s="21" t="s">
        <v>171</v>
      </c>
      <c r="F111" s="19"/>
      <c r="G111" s="17"/>
      <c r="H111" s="19"/>
      <c r="I111" s="21" t="s">
        <v>171</v>
      </c>
      <c r="J111" s="19"/>
      <c r="K111" s="17"/>
      <c r="L111" s="19"/>
      <c r="M111" s="21" t="s">
        <v>171</v>
      </c>
      <c r="N111" s="19"/>
      <c r="O111" s="17"/>
      <c r="P111" s="17"/>
      <c r="Q111" s="20">
        <v>2</v>
      </c>
      <c r="R111" s="19"/>
      <c r="S111" s="17"/>
      <c r="T111" s="19"/>
      <c r="U111" s="21" t="s">
        <v>171</v>
      </c>
      <c r="V111" s="19"/>
      <c r="W111" s="17"/>
      <c r="X111" s="17"/>
      <c r="Y111" s="20">
        <v>2</v>
      </c>
      <c r="Z111" s="19"/>
      <c r="AA111" s="17"/>
      <c r="AB111" s="17"/>
      <c r="AC111" s="20">
        <v>16</v>
      </c>
      <c r="AD111" s="19"/>
      <c r="AE111" s="17"/>
      <c r="AF111" s="19"/>
      <c r="AG111" s="21" t="s">
        <v>171</v>
      </c>
      <c r="AH111" s="19"/>
      <c r="AI111" s="17"/>
      <c r="AJ111" s="17"/>
      <c r="AK111" s="20">
        <v>16</v>
      </c>
      <c r="AL111" s="19"/>
      <c r="AM111" s="17"/>
      <c r="AN111" s="19"/>
      <c r="AO111" s="21" t="s">
        <v>171</v>
      </c>
      <c r="AP111" s="19"/>
      <c r="AQ111" s="17"/>
      <c r="AR111" s="19"/>
      <c r="AS111" s="21" t="s">
        <v>171</v>
      </c>
      <c r="AT111" s="19"/>
      <c r="AU111" s="17"/>
      <c r="AV111" s="19"/>
      <c r="AW111" s="21" t="s">
        <v>171</v>
      </c>
      <c r="AX111" s="19"/>
    </row>
    <row r="112" spans="1:50" x14ac:dyDescent="0.25">
      <c r="A112" s="13"/>
      <c r="B112" s="3" t="s">
        <v>34</v>
      </c>
      <c r="C112" s="5"/>
      <c r="E112" s="24" t="s">
        <v>171</v>
      </c>
      <c r="G112" s="5"/>
      <c r="I112" s="24" t="s">
        <v>171</v>
      </c>
      <c r="K112" s="5"/>
      <c r="M112" s="24" t="s">
        <v>171</v>
      </c>
      <c r="O112" s="5"/>
      <c r="P112" s="5"/>
      <c r="Q112" s="23">
        <v>8</v>
      </c>
      <c r="S112" s="5"/>
      <c r="T112" s="5"/>
      <c r="U112" s="23">
        <v>3</v>
      </c>
      <c r="W112" s="5"/>
      <c r="X112" s="5"/>
      <c r="Y112" s="23">
        <v>11</v>
      </c>
      <c r="AA112" s="5"/>
      <c r="AB112" s="5"/>
      <c r="AC112" s="23">
        <v>51</v>
      </c>
      <c r="AE112" s="5"/>
      <c r="AF112" s="5"/>
      <c r="AG112" s="23" t="s">
        <v>257</v>
      </c>
      <c r="AH112" t="s">
        <v>174</v>
      </c>
      <c r="AI112" s="5"/>
      <c r="AJ112" s="5"/>
      <c r="AK112" s="23">
        <v>48</v>
      </c>
      <c r="AM112" s="5"/>
      <c r="AO112" s="24" t="s">
        <v>171</v>
      </c>
      <c r="AQ112" s="5"/>
      <c r="AS112" s="24" t="s">
        <v>171</v>
      </c>
      <c r="AU112" s="5"/>
      <c r="AW112" s="24" t="s">
        <v>171</v>
      </c>
    </row>
    <row r="113" spans="1:50" ht="30" x14ac:dyDescent="0.25">
      <c r="A113" s="13"/>
      <c r="B113" s="16" t="s">
        <v>35</v>
      </c>
      <c r="C113" s="17"/>
      <c r="D113" s="19"/>
      <c r="E113" s="21" t="s">
        <v>171</v>
      </c>
      <c r="F113" s="19"/>
      <c r="G113" s="17"/>
      <c r="H113" s="19"/>
      <c r="I113" s="21" t="s">
        <v>171</v>
      </c>
      <c r="J113" s="19"/>
      <c r="K113" s="17"/>
      <c r="L113" s="19"/>
      <c r="M113" s="21" t="s">
        <v>171</v>
      </c>
      <c r="N113" s="19"/>
      <c r="O113" s="17"/>
      <c r="P113" s="17"/>
      <c r="Q113" s="20">
        <v>12</v>
      </c>
      <c r="R113" s="19"/>
      <c r="S113" s="17"/>
      <c r="T113" s="17"/>
      <c r="U113" s="20">
        <v>1</v>
      </c>
      <c r="V113" s="19"/>
      <c r="W113" s="17"/>
      <c r="X113" s="17"/>
      <c r="Y113" s="20">
        <v>13</v>
      </c>
      <c r="Z113" s="19"/>
      <c r="AA113" s="17"/>
      <c r="AB113" s="17"/>
      <c r="AC113" s="20">
        <v>40</v>
      </c>
      <c r="AD113" s="19"/>
      <c r="AE113" s="17"/>
      <c r="AF113" s="17"/>
      <c r="AG113" s="20" t="s">
        <v>173</v>
      </c>
      <c r="AH113" s="19" t="s">
        <v>174</v>
      </c>
      <c r="AI113" s="17"/>
      <c r="AJ113" s="17"/>
      <c r="AK113" s="20">
        <v>39</v>
      </c>
      <c r="AL113" s="19"/>
      <c r="AM113" s="17"/>
      <c r="AN113" s="19"/>
      <c r="AO113" s="21" t="s">
        <v>171</v>
      </c>
      <c r="AP113" s="19"/>
      <c r="AQ113" s="17"/>
      <c r="AR113" s="19"/>
      <c r="AS113" s="21" t="s">
        <v>171</v>
      </c>
      <c r="AT113" s="19"/>
      <c r="AU113" s="17"/>
      <c r="AV113" s="19"/>
      <c r="AW113" s="21" t="s">
        <v>171</v>
      </c>
      <c r="AX113" s="19"/>
    </row>
    <row r="114" spans="1:50" x14ac:dyDescent="0.25">
      <c r="A114" s="13"/>
      <c r="B114" s="3" t="s">
        <v>36</v>
      </c>
      <c r="C114" s="5"/>
      <c r="E114" s="24" t="s">
        <v>171</v>
      </c>
      <c r="G114" s="5"/>
      <c r="I114" s="24" t="s">
        <v>171</v>
      </c>
      <c r="K114" s="5"/>
      <c r="M114" s="24" t="s">
        <v>171</v>
      </c>
      <c r="O114" s="5"/>
      <c r="P114" s="5"/>
      <c r="Q114" s="23">
        <v>30</v>
      </c>
      <c r="S114" s="5"/>
      <c r="U114" s="24" t="s">
        <v>171</v>
      </c>
      <c r="W114" s="5"/>
      <c r="X114" s="5"/>
      <c r="Y114" s="23">
        <v>30</v>
      </c>
      <c r="AA114" s="5"/>
      <c r="AB114" s="5"/>
      <c r="AC114" s="23">
        <v>26</v>
      </c>
      <c r="AE114" s="5"/>
      <c r="AG114" s="24" t="s">
        <v>171</v>
      </c>
      <c r="AI114" s="5"/>
      <c r="AJ114" s="5"/>
      <c r="AK114" s="23">
        <v>26</v>
      </c>
      <c r="AM114" s="5"/>
      <c r="AO114" s="24" t="s">
        <v>171</v>
      </c>
      <c r="AQ114" s="5"/>
      <c r="AS114" s="24" t="s">
        <v>171</v>
      </c>
      <c r="AU114" s="5"/>
      <c r="AW114" s="24" t="s">
        <v>171</v>
      </c>
    </row>
    <row r="115" spans="1:50" ht="15.75" thickBot="1" x14ac:dyDescent="0.3">
      <c r="A115" s="13"/>
      <c r="B115" s="16" t="s">
        <v>674</v>
      </c>
      <c r="C115" s="17"/>
      <c r="D115" s="19"/>
      <c r="E115" s="21" t="s">
        <v>171</v>
      </c>
      <c r="F115" s="19"/>
      <c r="G115" s="17"/>
      <c r="H115" s="19"/>
      <c r="I115" s="21" t="s">
        <v>171</v>
      </c>
      <c r="J115" s="19"/>
      <c r="K115" s="17"/>
      <c r="L115" s="19"/>
      <c r="M115" s="21" t="s">
        <v>171</v>
      </c>
      <c r="N115" s="19"/>
      <c r="O115" s="17"/>
      <c r="P115" s="17"/>
      <c r="Q115" s="20">
        <v>16</v>
      </c>
      <c r="R115" s="19"/>
      <c r="S115" s="17"/>
      <c r="T115" s="17"/>
      <c r="U115" s="20" t="s">
        <v>173</v>
      </c>
      <c r="V115" s="19" t="s">
        <v>174</v>
      </c>
      <c r="W115" s="17"/>
      <c r="X115" s="17"/>
      <c r="Y115" s="20">
        <v>15</v>
      </c>
      <c r="Z115" s="19"/>
      <c r="AA115" s="17"/>
      <c r="AB115" s="17"/>
      <c r="AC115" s="20">
        <v>84</v>
      </c>
      <c r="AD115" s="19"/>
      <c r="AE115" s="17"/>
      <c r="AF115" s="17"/>
      <c r="AG115" s="20">
        <v>1</v>
      </c>
      <c r="AH115" s="19"/>
      <c r="AI115" s="17"/>
      <c r="AJ115" s="17"/>
      <c r="AK115" s="20">
        <v>85</v>
      </c>
      <c r="AL115" s="19"/>
      <c r="AM115" s="17"/>
      <c r="AN115" s="19"/>
      <c r="AO115" s="21" t="s">
        <v>171</v>
      </c>
      <c r="AP115" s="19"/>
      <c r="AQ115" s="17"/>
      <c r="AR115" s="19"/>
      <c r="AS115" s="21" t="s">
        <v>171</v>
      </c>
      <c r="AT115" s="19"/>
      <c r="AU115" s="17"/>
      <c r="AV115" s="19"/>
      <c r="AW115" s="21" t="s">
        <v>171</v>
      </c>
      <c r="AX115" s="19"/>
    </row>
    <row r="116" spans="1:50" x14ac:dyDescent="0.25">
      <c r="A116" s="13"/>
      <c r="B116" s="43"/>
      <c r="C116" s="43"/>
      <c r="D116" s="45"/>
      <c r="E116" s="45"/>
      <c r="F116" s="43"/>
      <c r="G116" s="43"/>
      <c r="H116" s="45"/>
      <c r="I116" s="45"/>
      <c r="J116" s="43"/>
      <c r="K116" s="43"/>
      <c r="L116" s="45"/>
      <c r="M116" s="45"/>
      <c r="N116" s="43"/>
      <c r="O116" s="43"/>
      <c r="P116" s="45"/>
      <c r="Q116" s="45"/>
      <c r="R116" s="43"/>
      <c r="S116" s="43"/>
      <c r="T116" s="45"/>
      <c r="U116" s="45"/>
      <c r="V116" s="43"/>
      <c r="W116" s="43"/>
      <c r="X116" s="45"/>
      <c r="Y116" s="45"/>
      <c r="Z116" s="43"/>
      <c r="AA116" s="43"/>
      <c r="AB116" s="45"/>
      <c r="AC116" s="45"/>
      <c r="AD116" s="43"/>
      <c r="AE116" s="43"/>
      <c r="AF116" s="45"/>
      <c r="AG116" s="45"/>
      <c r="AH116" s="43"/>
      <c r="AI116" s="43"/>
      <c r="AJ116" s="45"/>
      <c r="AK116" s="45"/>
      <c r="AL116" s="43"/>
      <c r="AM116" s="43"/>
      <c r="AN116" s="45"/>
      <c r="AO116" s="45"/>
      <c r="AP116" s="43"/>
      <c r="AQ116" s="43"/>
      <c r="AR116" s="45"/>
      <c r="AS116" s="45"/>
      <c r="AT116" s="43"/>
      <c r="AU116" s="43"/>
      <c r="AV116" s="45"/>
      <c r="AW116" s="45"/>
      <c r="AX116" s="43"/>
    </row>
    <row r="117" spans="1:50" ht="15.75" thickBot="1" x14ac:dyDescent="0.3">
      <c r="A117" s="13"/>
      <c r="B117" s="3"/>
      <c r="C117" s="5"/>
      <c r="E117" s="24" t="s">
        <v>171</v>
      </c>
      <c r="G117" s="5"/>
      <c r="I117" s="24" t="s">
        <v>171</v>
      </c>
      <c r="K117" s="5"/>
      <c r="M117" s="24" t="s">
        <v>171</v>
      </c>
      <c r="O117" s="5"/>
      <c r="P117" s="5"/>
      <c r="Q117" s="23">
        <v>328</v>
      </c>
      <c r="S117" s="5"/>
      <c r="T117" s="5"/>
      <c r="U117" s="23">
        <v>52</v>
      </c>
      <c r="W117" s="5"/>
      <c r="X117" s="5"/>
      <c r="Y117" s="23">
        <v>380</v>
      </c>
      <c r="AA117" s="5"/>
      <c r="AB117" s="5"/>
      <c r="AC117" s="22">
        <v>1268</v>
      </c>
      <c r="AE117" s="5"/>
      <c r="AF117" s="5"/>
      <c r="AG117" s="23" t="s">
        <v>633</v>
      </c>
      <c r="AH117" t="s">
        <v>174</v>
      </c>
      <c r="AI117" s="5"/>
      <c r="AJ117" s="5"/>
      <c r="AK117" s="22">
        <v>1229</v>
      </c>
      <c r="AM117" s="5"/>
      <c r="AO117" s="24" t="s">
        <v>171</v>
      </c>
      <c r="AQ117" s="5"/>
      <c r="AS117" s="24" t="s">
        <v>171</v>
      </c>
      <c r="AU117" s="5"/>
      <c r="AW117" s="24" t="s">
        <v>171</v>
      </c>
    </row>
    <row r="118" spans="1:50" x14ac:dyDescent="0.25">
      <c r="A118" s="13"/>
      <c r="B118" s="43"/>
      <c r="C118" s="43"/>
      <c r="D118" s="45"/>
      <c r="E118" s="45"/>
      <c r="F118" s="43"/>
      <c r="G118" s="43"/>
      <c r="H118" s="45"/>
      <c r="I118" s="45"/>
      <c r="J118" s="43"/>
      <c r="K118" s="43"/>
      <c r="L118" s="45"/>
      <c r="M118" s="45"/>
      <c r="N118" s="43"/>
      <c r="O118" s="43"/>
      <c r="P118" s="45"/>
      <c r="Q118" s="45"/>
      <c r="R118" s="43"/>
      <c r="S118" s="43"/>
      <c r="T118" s="45"/>
      <c r="U118" s="45"/>
      <c r="V118" s="43"/>
      <c r="W118" s="43"/>
      <c r="X118" s="45"/>
      <c r="Y118" s="45"/>
      <c r="Z118" s="43"/>
      <c r="AA118" s="43"/>
      <c r="AB118" s="45"/>
      <c r="AC118" s="45"/>
      <c r="AD118" s="43"/>
      <c r="AE118" s="43"/>
      <c r="AF118" s="45"/>
      <c r="AG118" s="45"/>
      <c r="AH118" s="43"/>
      <c r="AI118" s="43"/>
      <c r="AJ118" s="45"/>
      <c r="AK118" s="45"/>
      <c r="AL118" s="43"/>
      <c r="AM118" s="43"/>
      <c r="AN118" s="45"/>
      <c r="AO118" s="45"/>
      <c r="AP118" s="43"/>
      <c r="AQ118" s="43"/>
      <c r="AR118" s="45"/>
      <c r="AS118" s="45"/>
      <c r="AT118" s="43"/>
      <c r="AU118" s="43"/>
      <c r="AV118" s="45"/>
      <c r="AW118" s="45"/>
      <c r="AX118" s="43"/>
    </row>
    <row r="119" spans="1:50" x14ac:dyDescent="0.25">
      <c r="A119" s="13"/>
      <c r="B119" s="16" t="s">
        <v>39</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c r="AH119" s="17"/>
      <c r="AI119" s="17"/>
      <c r="AJ119" s="17"/>
      <c r="AK119" s="17"/>
      <c r="AL119" s="17"/>
      <c r="AM119" s="17"/>
      <c r="AN119" s="17"/>
      <c r="AO119" s="17"/>
      <c r="AP119" s="17"/>
      <c r="AQ119" s="17"/>
      <c r="AR119" s="17"/>
      <c r="AS119" s="17"/>
      <c r="AT119" s="17"/>
      <c r="AU119" s="17"/>
      <c r="AV119" s="17"/>
      <c r="AW119" s="17"/>
      <c r="AX119" s="17"/>
    </row>
    <row r="120" spans="1:50" x14ac:dyDescent="0.25">
      <c r="A120" s="13"/>
      <c r="B120" s="3" t="s">
        <v>40</v>
      </c>
      <c r="C120" s="5"/>
      <c r="E120" s="24" t="s">
        <v>171</v>
      </c>
      <c r="G120" s="5"/>
      <c r="I120" s="24" t="s">
        <v>171</v>
      </c>
      <c r="K120" s="5"/>
      <c r="M120" s="24" t="s">
        <v>171</v>
      </c>
      <c r="O120" s="5"/>
      <c r="P120" s="5"/>
      <c r="Q120" s="23">
        <v>4</v>
      </c>
      <c r="S120" s="5"/>
      <c r="T120" s="5"/>
      <c r="U120" s="23" t="s">
        <v>173</v>
      </c>
      <c r="V120" t="s">
        <v>174</v>
      </c>
      <c r="W120" s="5"/>
      <c r="X120" s="5"/>
      <c r="Y120" s="23">
        <v>3</v>
      </c>
      <c r="AA120" s="5"/>
      <c r="AB120" s="5"/>
      <c r="AC120" s="23">
        <v>22</v>
      </c>
      <c r="AE120" s="5"/>
      <c r="AF120" s="5"/>
      <c r="AG120" s="23">
        <v>1</v>
      </c>
      <c r="AI120" s="5"/>
      <c r="AJ120" s="5"/>
      <c r="AK120" s="23">
        <v>23</v>
      </c>
      <c r="AM120" s="5"/>
      <c r="AO120" s="24" t="s">
        <v>171</v>
      </c>
      <c r="AQ120" s="5"/>
      <c r="AS120" s="24" t="s">
        <v>171</v>
      </c>
      <c r="AU120" s="5"/>
      <c r="AW120" s="24" t="s">
        <v>171</v>
      </c>
    </row>
    <row r="121" spans="1:50" x14ac:dyDescent="0.25">
      <c r="A121" s="13"/>
      <c r="B121" s="16" t="s">
        <v>675</v>
      </c>
      <c r="C121" s="17"/>
      <c r="D121" s="17"/>
      <c r="E121" s="20">
        <v>48</v>
      </c>
      <c r="F121" s="19"/>
      <c r="G121" s="17"/>
      <c r="H121" s="19"/>
      <c r="I121" s="21" t="s">
        <v>171</v>
      </c>
      <c r="J121" s="19"/>
      <c r="K121" s="17"/>
      <c r="L121" s="17"/>
      <c r="M121" s="20">
        <v>48</v>
      </c>
      <c r="N121" s="19"/>
      <c r="O121" s="17"/>
      <c r="P121" s="17"/>
      <c r="Q121" s="20">
        <v>7</v>
      </c>
      <c r="R121" s="19"/>
      <c r="S121" s="17"/>
      <c r="T121" s="19"/>
      <c r="U121" s="21" t="s">
        <v>171</v>
      </c>
      <c r="V121" s="19"/>
      <c r="W121" s="17"/>
      <c r="X121" s="17"/>
      <c r="Y121" s="20">
        <v>7</v>
      </c>
      <c r="Z121" s="19"/>
      <c r="AA121" s="17"/>
      <c r="AB121" s="17"/>
      <c r="AC121" s="20" t="s">
        <v>193</v>
      </c>
      <c r="AD121" s="19" t="s">
        <v>174</v>
      </c>
      <c r="AE121" s="17"/>
      <c r="AF121" s="17"/>
      <c r="AG121" s="20">
        <v>7</v>
      </c>
      <c r="AH121" s="19"/>
      <c r="AI121" s="17"/>
      <c r="AJ121" s="17"/>
      <c r="AK121" s="20">
        <v>5</v>
      </c>
      <c r="AL121" s="19"/>
      <c r="AM121" s="17"/>
      <c r="AN121" s="17"/>
      <c r="AO121" s="20" t="s">
        <v>772</v>
      </c>
      <c r="AP121" s="19" t="s">
        <v>174</v>
      </c>
      <c r="AQ121" s="17"/>
      <c r="AR121" s="17"/>
      <c r="AS121" s="20" t="s">
        <v>196</v>
      </c>
      <c r="AT121" s="19" t="s">
        <v>174</v>
      </c>
      <c r="AU121" s="17"/>
      <c r="AV121" s="17"/>
      <c r="AW121" s="20" t="s">
        <v>697</v>
      </c>
      <c r="AX121" s="19" t="s">
        <v>174</v>
      </c>
    </row>
    <row r="122" spans="1:50" x14ac:dyDescent="0.25">
      <c r="A122" s="13"/>
      <c r="B122" s="3" t="s">
        <v>677</v>
      </c>
      <c r="C122" s="5"/>
      <c r="D122" s="5"/>
      <c r="E122" s="23" t="s">
        <v>257</v>
      </c>
      <c r="F122" t="s">
        <v>174</v>
      </c>
      <c r="G122" s="5"/>
      <c r="I122" s="24" t="s">
        <v>171</v>
      </c>
      <c r="K122" s="5"/>
      <c r="L122" s="5"/>
      <c r="M122" s="23" t="s">
        <v>257</v>
      </c>
      <c r="N122" t="s">
        <v>174</v>
      </c>
      <c r="O122" s="5"/>
      <c r="Q122" s="24" t="s">
        <v>171</v>
      </c>
      <c r="S122" s="5"/>
      <c r="U122" s="24" t="s">
        <v>171</v>
      </c>
      <c r="W122" s="5"/>
      <c r="Y122" s="24" t="s">
        <v>171</v>
      </c>
      <c r="AA122" s="5"/>
      <c r="AB122" s="5"/>
      <c r="AC122" s="23" t="s">
        <v>651</v>
      </c>
      <c r="AD122" t="s">
        <v>174</v>
      </c>
      <c r="AE122" s="5"/>
      <c r="AF122" s="5"/>
      <c r="AG122" s="23" t="s">
        <v>196</v>
      </c>
      <c r="AH122" t="s">
        <v>174</v>
      </c>
      <c r="AI122" s="5"/>
      <c r="AJ122" s="5"/>
      <c r="AK122" s="23" t="s">
        <v>698</v>
      </c>
      <c r="AL122" t="s">
        <v>174</v>
      </c>
      <c r="AM122" s="5"/>
      <c r="AN122" s="5"/>
      <c r="AO122" s="23">
        <v>53</v>
      </c>
      <c r="AQ122" s="5"/>
      <c r="AR122" s="5"/>
      <c r="AS122" s="23">
        <v>7</v>
      </c>
      <c r="AU122" s="5"/>
      <c r="AV122" s="5"/>
      <c r="AW122" s="23">
        <v>60</v>
      </c>
    </row>
    <row r="123" spans="1:50" ht="15.75" thickBot="1" x14ac:dyDescent="0.3">
      <c r="A123" s="13"/>
      <c r="B123" s="16" t="s">
        <v>41</v>
      </c>
      <c r="C123" s="17"/>
      <c r="D123" s="17"/>
      <c r="E123" s="20" t="s">
        <v>699</v>
      </c>
      <c r="F123" s="19" t="s">
        <v>174</v>
      </c>
      <c r="G123" s="17"/>
      <c r="H123" s="19"/>
      <c r="I123" s="21" t="s">
        <v>171</v>
      </c>
      <c r="J123" s="19"/>
      <c r="K123" s="17"/>
      <c r="L123" s="17"/>
      <c r="M123" s="20" t="s">
        <v>699</v>
      </c>
      <c r="N123" s="19" t="s">
        <v>174</v>
      </c>
      <c r="O123" s="17"/>
      <c r="P123" s="17"/>
      <c r="Q123" s="20" t="s">
        <v>193</v>
      </c>
      <c r="R123" s="19" t="s">
        <v>174</v>
      </c>
      <c r="S123" s="17"/>
      <c r="T123" s="19"/>
      <c r="U123" s="21" t="s">
        <v>171</v>
      </c>
      <c r="V123" s="19"/>
      <c r="W123" s="17"/>
      <c r="X123" s="17"/>
      <c r="Y123" s="20" t="s">
        <v>193</v>
      </c>
      <c r="Z123" s="19" t="s">
        <v>174</v>
      </c>
      <c r="AA123" s="17"/>
      <c r="AB123" s="17"/>
      <c r="AC123" s="20">
        <v>2</v>
      </c>
      <c r="AD123" s="19"/>
      <c r="AE123" s="17"/>
      <c r="AF123" s="19"/>
      <c r="AG123" s="21" t="s">
        <v>171</v>
      </c>
      <c r="AH123" s="19"/>
      <c r="AI123" s="17"/>
      <c r="AJ123" s="17"/>
      <c r="AK123" s="20">
        <v>2</v>
      </c>
      <c r="AL123" s="19"/>
      <c r="AM123" s="17"/>
      <c r="AN123" s="19"/>
      <c r="AO123" s="21" t="s">
        <v>171</v>
      </c>
      <c r="AP123" s="19"/>
      <c r="AQ123" s="17"/>
      <c r="AR123" s="19"/>
      <c r="AS123" s="21" t="s">
        <v>171</v>
      </c>
      <c r="AT123" s="19"/>
      <c r="AU123" s="17"/>
      <c r="AV123" s="19"/>
      <c r="AW123" s="21" t="s">
        <v>171</v>
      </c>
      <c r="AX123" s="19"/>
    </row>
    <row r="124" spans="1:50" x14ac:dyDescent="0.25">
      <c r="A124" s="13"/>
      <c r="B124" s="43"/>
      <c r="C124" s="43"/>
      <c r="D124" s="45"/>
      <c r="E124" s="45"/>
      <c r="F124" s="43"/>
      <c r="G124" s="43"/>
      <c r="H124" s="45"/>
      <c r="I124" s="45"/>
      <c r="J124" s="43"/>
      <c r="K124" s="43"/>
      <c r="L124" s="45"/>
      <c r="M124" s="45"/>
      <c r="N124" s="43"/>
      <c r="O124" s="43"/>
      <c r="P124" s="45"/>
      <c r="Q124" s="45"/>
      <c r="R124" s="43"/>
      <c r="S124" s="43"/>
      <c r="T124" s="45"/>
      <c r="U124" s="45"/>
      <c r="V124" s="43"/>
      <c r="W124" s="43"/>
      <c r="X124" s="45"/>
      <c r="Y124" s="45"/>
      <c r="Z124" s="43"/>
      <c r="AA124" s="43"/>
      <c r="AB124" s="45"/>
      <c r="AC124" s="45"/>
      <c r="AD124" s="43"/>
      <c r="AE124" s="43"/>
      <c r="AF124" s="45"/>
      <c r="AG124" s="45"/>
      <c r="AH124" s="43"/>
      <c r="AI124" s="43"/>
      <c r="AJ124" s="45"/>
      <c r="AK124" s="45"/>
      <c r="AL124" s="43"/>
      <c r="AM124" s="43"/>
      <c r="AN124" s="45"/>
      <c r="AO124" s="45"/>
      <c r="AP124" s="43"/>
      <c r="AQ124" s="43"/>
      <c r="AR124" s="45"/>
      <c r="AS124" s="45"/>
      <c r="AT124" s="43"/>
      <c r="AU124" s="43"/>
      <c r="AV124" s="45"/>
      <c r="AW124" s="45"/>
      <c r="AX124" s="43"/>
    </row>
    <row r="125" spans="1:50" ht="15.75" thickBot="1" x14ac:dyDescent="0.3">
      <c r="A125" s="13"/>
      <c r="B125" s="3"/>
      <c r="C125" s="5"/>
      <c r="D125" s="5"/>
      <c r="E125" s="23" t="s">
        <v>700</v>
      </c>
      <c r="F125" t="s">
        <v>174</v>
      </c>
      <c r="G125" s="5"/>
      <c r="I125" s="24" t="s">
        <v>171</v>
      </c>
      <c r="K125" s="5"/>
      <c r="L125" s="5"/>
      <c r="M125" s="23" t="s">
        <v>700</v>
      </c>
      <c r="N125" t="s">
        <v>174</v>
      </c>
      <c r="O125" s="5"/>
      <c r="P125" s="5"/>
      <c r="Q125" s="23">
        <v>9</v>
      </c>
      <c r="S125" s="5"/>
      <c r="T125" s="5"/>
      <c r="U125" s="23" t="s">
        <v>173</v>
      </c>
      <c r="V125" t="s">
        <v>174</v>
      </c>
      <c r="W125" s="5"/>
      <c r="X125" s="5"/>
      <c r="Y125" s="23">
        <v>8</v>
      </c>
      <c r="AA125" s="5"/>
      <c r="AB125" s="5"/>
      <c r="AC125" s="23" t="s">
        <v>719</v>
      </c>
      <c r="AD125" t="s">
        <v>174</v>
      </c>
      <c r="AE125" s="5"/>
      <c r="AF125" s="5"/>
      <c r="AG125" s="23">
        <v>1</v>
      </c>
      <c r="AI125" s="5"/>
      <c r="AJ125" s="5"/>
      <c r="AK125" s="23" t="s">
        <v>701</v>
      </c>
      <c r="AL125" t="s">
        <v>174</v>
      </c>
      <c r="AM125" s="5"/>
      <c r="AO125" s="24" t="s">
        <v>171</v>
      </c>
      <c r="AQ125" s="5"/>
      <c r="AS125" s="24" t="s">
        <v>171</v>
      </c>
      <c r="AU125" s="5"/>
      <c r="AW125" s="24" t="s">
        <v>171</v>
      </c>
    </row>
    <row r="126" spans="1:50" x14ac:dyDescent="0.25">
      <c r="A126" s="13"/>
      <c r="B126" s="43"/>
      <c r="C126" s="43"/>
      <c r="D126" s="45"/>
      <c r="E126" s="45"/>
      <c r="F126" s="43"/>
      <c r="G126" s="43"/>
      <c r="H126" s="45"/>
      <c r="I126" s="45"/>
      <c r="J126" s="43"/>
      <c r="K126" s="43"/>
      <c r="L126" s="45"/>
      <c r="M126" s="45"/>
      <c r="N126" s="43"/>
      <c r="O126" s="43"/>
      <c r="P126" s="45"/>
      <c r="Q126" s="45"/>
      <c r="R126" s="43"/>
      <c r="S126" s="43"/>
      <c r="T126" s="45"/>
      <c r="U126" s="45"/>
      <c r="V126" s="43"/>
      <c r="W126" s="43"/>
      <c r="X126" s="45"/>
      <c r="Y126" s="45"/>
      <c r="Z126" s="43"/>
      <c r="AA126" s="43"/>
      <c r="AB126" s="45"/>
      <c r="AC126" s="45"/>
      <c r="AD126" s="43"/>
      <c r="AE126" s="43"/>
      <c r="AF126" s="45"/>
      <c r="AG126" s="45"/>
      <c r="AH126" s="43"/>
      <c r="AI126" s="43"/>
      <c r="AJ126" s="45"/>
      <c r="AK126" s="45"/>
      <c r="AL126" s="43"/>
      <c r="AM126" s="43"/>
      <c r="AN126" s="45"/>
      <c r="AO126" s="45"/>
      <c r="AP126" s="43"/>
      <c r="AQ126" s="43"/>
      <c r="AR126" s="45"/>
      <c r="AS126" s="45"/>
      <c r="AT126" s="43"/>
      <c r="AU126" s="43"/>
      <c r="AV126" s="45"/>
      <c r="AW126" s="45"/>
      <c r="AX126" s="43"/>
    </row>
    <row r="127" spans="1:50" ht="30" x14ac:dyDescent="0.25">
      <c r="A127" s="13"/>
      <c r="B127" s="16" t="s">
        <v>773</v>
      </c>
      <c r="C127" s="17"/>
      <c r="D127" s="17"/>
      <c r="E127" s="20" t="s">
        <v>700</v>
      </c>
      <c r="F127" s="19" t="s">
        <v>174</v>
      </c>
      <c r="G127" s="17"/>
      <c r="H127" s="19"/>
      <c r="I127" s="21" t="s">
        <v>171</v>
      </c>
      <c r="J127" s="19"/>
      <c r="K127" s="17"/>
      <c r="L127" s="17"/>
      <c r="M127" s="20" t="s">
        <v>700</v>
      </c>
      <c r="N127" s="19" t="s">
        <v>174</v>
      </c>
      <c r="O127" s="17"/>
      <c r="P127" s="17"/>
      <c r="Q127" s="20">
        <v>169</v>
      </c>
      <c r="R127" s="19"/>
      <c r="S127" s="17"/>
      <c r="T127" s="17"/>
      <c r="U127" s="20">
        <v>2</v>
      </c>
      <c r="V127" s="19"/>
      <c r="W127" s="17"/>
      <c r="X127" s="17"/>
      <c r="Y127" s="20">
        <v>171</v>
      </c>
      <c r="Z127" s="19"/>
      <c r="AA127" s="17"/>
      <c r="AB127" s="17"/>
      <c r="AC127" s="20">
        <v>393</v>
      </c>
      <c r="AD127" s="19"/>
      <c r="AE127" s="17"/>
      <c r="AF127" s="17"/>
      <c r="AG127" s="20" t="s">
        <v>263</v>
      </c>
      <c r="AH127" s="19" t="s">
        <v>174</v>
      </c>
      <c r="AI127" s="17"/>
      <c r="AJ127" s="17"/>
      <c r="AK127" s="20">
        <v>389</v>
      </c>
      <c r="AL127" s="19"/>
      <c r="AM127" s="17"/>
      <c r="AN127" s="19"/>
      <c r="AO127" s="21" t="s">
        <v>171</v>
      </c>
      <c r="AP127" s="19"/>
      <c r="AQ127" s="17"/>
      <c r="AR127" s="19"/>
      <c r="AS127" s="21" t="s">
        <v>171</v>
      </c>
      <c r="AT127" s="19"/>
      <c r="AU127" s="17"/>
      <c r="AV127" s="19"/>
      <c r="AW127" s="21" t="s">
        <v>171</v>
      </c>
      <c r="AX127" s="19"/>
    </row>
    <row r="128" spans="1:50" ht="30" x14ac:dyDescent="0.25">
      <c r="A128" s="13"/>
      <c r="B128" s="3" t="s">
        <v>774</v>
      </c>
      <c r="C128" s="5"/>
      <c r="D128" s="5"/>
      <c r="E128" s="23">
        <v>7</v>
      </c>
      <c r="G128" s="5"/>
      <c r="I128" s="24" t="s">
        <v>171</v>
      </c>
      <c r="K128" s="5"/>
      <c r="L128" s="5"/>
      <c r="M128" s="23">
        <v>7</v>
      </c>
      <c r="O128" s="5"/>
      <c r="P128" s="5"/>
      <c r="Q128" s="23" t="s">
        <v>651</v>
      </c>
      <c r="R128" t="s">
        <v>174</v>
      </c>
      <c r="S128" s="5"/>
      <c r="U128" s="24" t="s">
        <v>171</v>
      </c>
      <c r="W128" s="5"/>
      <c r="X128" s="5"/>
      <c r="Y128" s="23" t="s">
        <v>651</v>
      </c>
      <c r="Z128" t="s">
        <v>174</v>
      </c>
      <c r="AA128" s="5"/>
      <c r="AB128" s="5"/>
      <c r="AC128" s="23" t="s">
        <v>775</v>
      </c>
      <c r="AD128" t="s">
        <v>174</v>
      </c>
      <c r="AE128" s="5"/>
      <c r="AF128" s="5"/>
      <c r="AG128" s="23">
        <v>1</v>
      </c>
      <c r="AI128" s="5"/>
      <c r="AJ128" s="5"/>
      <c r="AK128" s="23" t="s">
        <v>702</v>
      </c>
      <c r="AL128" t="s">
        <v>174</v>
      </c>
      <c r="AM128" s="5"/>
      <c r="AO128" s="24" t="s">
        <v>171</v>
      </c>
      <c r="AQ128" s="5"/>
      <c r="AS128" s="24" t="s">
        <v>171</v>
      </c>
      <c r="AU128" s="5"/>
      <c r="AW128" s="24" t="s">
        <v>171</v>
      </c>
    </row>
    <row r="129" spans="1:50" ht="15.75" thickBot="1" x14ac:dyDescent="0.3">
      <c r="A129" s="13"/>
      <c r="B129" s="16" t="s">
        <v>45</v>
      </c>
      <c r="C129" s="17"/>
      <c r="D129" s="17"/>
      <c r="E129" s="20">
        <v>328</v>
      </c>
      <c r="F129" s="19"/>
      <c r="G129" s="17"/>
      <c r="H129" s="17"/>
      <c r="I129" s="20" t="s">
        <v>173</v>
      </c>
      <c r="J129" s="19" t="s">
        <v>174</v>
      </c>
      <c r="K129" s="17"/>
      <c r="L129" s="17"/>
      <c r="M129" s="20">
        <v>327</v>
      </c>
      <c r="N129" s="19"/>
      <c r="O129" s="17"/>
      <c r="P129" s="17"/>
      <c r="Q129" s="20">
        <v>115</v>
      </c>
      <c r="R129" s="19"/>
      <c r="S129" s="17"/>
      <c r="T129" s="17"/>
      <c r="U129" s="20" t="s">
        <v>173</v>
      </c>
      <c r="V129" s="19" t="s">
        <v>174</v>
      </c>
      <c r="W129" s="17"/>
      <c r="X129" s="17"/>
      <c r="Y129" s="20">
        <v>114</v>
      </c>
      <c r="Z129" s="19"/>
      <c r="AA129" s="17"/>
      <c r="AB129" s="17"/>
      <c r="AC129" s="20">
        <v>43</v>
      </c>
      <c r="AD129" s="19"/>
      <c r="AE129" s="17"/>
      <c r="AF129" s="19"/>
      <c r="AG129" s="21" t="s">
        <v>171</v>
      </c>
      <c r="AH129" s="19"/>
      <c r="AI129" s="17"/>
      <c r="AJ129" s="17"/>
      <c r="AK129" s="20">
        <v>43</v>
      </c>
      <c r="AL129" s="19"/>
      <c r="AM129" s="17"/>
      <c r="AN129" s="17"/>
      <c r="AO129" s="20" t="s">
        <v>776</v>
      </c>
      <c r="AP129" s="19" t="s">
        <v>174</v>
      </c>
      <c r="AQ129" s="17"/>
      <c r="AR129" s="17"/>
      <c r="AS129" s="20">
        <v>2</v>
      </c>
      <c r="AT129" s="19"/>
      <c r="AU129" s="17"/>
      <c r="AV129" s="17"/>
      <c r="AW129" s="20" t="s">
        <v>704</v>
      </c>
      <c r="AX129" s="19" t="s">
        <v>174</v>
      </c>
    </row>
    <row r="130" spans="1:50" x14ac:dyDescent="0.25">
      <c r="A130" s="13"/>
      <c r="B130" s="43"/>
      <c r="C130" s="43"/>
      <c r="D130" s="45"/>
      <c r="E130" s="45"/>
      <c r="F130" s="43"/>
      <c r="G130" s="43"/>
      <c r="H130" s="45"/>
      <c r="I130" s="45"/>
      <c r="J130" s="43"/>
      <c r="K130" s="43"/>
      <c r="L130" s="45"/>
      <c r="M130" s="45"/>
      <c r="N130" s="43"/>
      <c r="O130" s="43"/>
      <c r="P130" s="45"/>
      <c r="Q130" s="45"/>
      <c r="R130" s="43"/>
      <c r="S130" s="43"/>
      <c r="T130" s="45"/>
      <c r="U130" s="45"/>
      <c r="V130" s="43"/>
      <c r="W130" s="43"/>
      <c r="X130" s="45"/>
      <c r="Y130" s="45"/>
      <c r="Z130" s="43"/>
      <c r="AA130" s="43"/>
      <c r="AB130" s="45"/>
      <c r="AC130" s="45"/>
      <c r="AD130" s="43"/>
      <c r="AE130" s="43"/>
      <c r="AF130" s="45"/>
      <c r="AG130" s="45"/>
      <c r="AH130" s="43"/>
      <c r="AI130" s="43"/>
      <c r="AJ130" s="45"/>
      <c r="AK130" s="45"/>
      <c r="AL130" s="43"/>
      <c r="AM130" s="43"/>
      <c r="AN130" s="45"/>
      <c r="AO130" s="45"/>
      <c r="AP130" s="43"/>
      <c r="AQ130" s="43"/>
      <c r="AR130" s="45"/>
      <c r="AS130" s="45"/>
      <c r="AT130" s="43"/>
      <c r="AU130" s="43"/>
      <c r="AV130" s="45"/>
      <c r="AW130" s="45"/>
      <c r="AX130" s="43"/>
    </row>
    <row r="131" spans="1:50" ht="15.75" thickBot="1" x14ac:dyDescent="0.3">
      <c r="A131" s="13"/>
      <c r="B131" s="3" t="s">
        <v>46</v>
      </c>
      <c r="C131" s="5"/>
      <c r="D131" s="5"/>
      <c r="E131" s="23">
        <v>315</v>
      </c>
      <c r="G131" s="5"/>
      <c r="H131" s="5"/>
      <c r="I131" s="23" t="s">
        <v>173</v>
      </c>
      <c r="J131" t="s">
        <v>174</v>
      </c>
      <c r="K131" s="5"/>
      <c r="L131" s="5"/>
      <c r="M131" s="23">
        <v>314</v>
      </c>
      <c r="O131" s="5"/>
      <c r="P131" s="5"/>
      <c r="Q131" s="23">
        <v>234</v>
      </c>
      <c r="S131" s="5"/>
      <c r="T131" s="5"/>
      <c r="U131" s="23">
        <v>1</v>
      </c>
      <c r="W131" s="5"/>
      <c r="X131" s="5"/>
      <c r="Y131" s="23">
        <v>235</v>
      </c>
      <c r="AA131" s="5"/>
      <c r="AB131" s="5"/>
      <c r="AC131" s="23">
        <v>298</v>
      </c>
      <c r="AE131" s="5"/>
      <c r="AF131" s="5"/>
      <c r="AG131" s="23" t="s">
        <v>257</v>
      </c>
      <c r="AH131" t="s">
        <v>174</v>
      </c>
      <c r="AI131" s="5"/>
      <c r="AJ131" s="5"/>
      <c r="AK131" s="23">
        <v>295</v>
      </c>
      <c r="AM131" s="5"/>
      <c r="AN131" s="5"/>
      <c r="AO131" s="23" t="s">
        <v>776</v>
      </c>
      <c r="AP131" t="s">
        <v>174</v>
      </c>
      <c r="AQ131" s="5"/>
      <c r="AR131" s="5"/>
      <c r="AS131" s="23">
        <v>2</v>
      </c>
      <c r="AU131" s="5"/>
      <c r="AV131" s="5"/>
      <c r="AW131" s="23" t="s">
        <v>704</v>
      </c>
      <c r="AX131" t="s">
        <v>174</v>
      </c>
    </row>
    <row r="132" spans="1:50" x14ac:dyDescent="0.25">
      <c r="A132" s="13"/>
      <c r="B132" s="43"/>
      <c r="C132" s="43"/>
      <c r="D132" s="45"/>
      <c r="E132" s="45"/>
      <c r="F132" s="43"/>
      <c r="G132" s="43"/>
      <c r="H132" s="45"/>
      <c r="I132" s="45"/>
      <c r="J132" s="43"/>
      <c r="K132" s="43"/>
      <c r="L132" s="45"/>
      <c r="M132" s="45"/>
      <c r="N132" s="43"/>
      <c r="O132" s="43"/>
      <c r="P132" s="45"/>
      <c r="Q132" s="45"/>
      <c r="R132" s="43"/>
      <c r="S132" s="43"/>
      <c r="T132" s="45"/>
      <c r="U132" s="45"/>
      <c r="V132" s="43"/>
      <c r="W132" s="43"/>
      <c r="X132" s="45"/>
      <c r="Y132" s="45"/>
      <c r="Z132" s="43"/>
      <c r="AA132" s="43"/>
      <c r="AB132" s="45"/>
      <c r="AC132" s="45"/>
      <c r="AD132" s="43"/>
      <c r="AE132" s="43"/>
      <c r="AF132" s="45"/>
      <c r="AG132" s="45"/>
      <c r="AH132" s="43"/>
      <c r="AI132" s="43"/>
      <c r="AJ132" s="45"/>
      <c r="AK132" s="45"/>
      <c r="AL132" s="43"/>
      <c r="AM132" s="43"/>
      <c r="AN132" s="45"/>
      <c r="AO132" s="45"/>
      <c r="AP132" s="43"/>
      <c r="AQ132" s="43"/>
      <c r="AR132" s="45"/>
      <c r="AS132" s="45"/>
      <c r="AT132" s="43"/>
      <c r="AU132" s="43"/>
      <c r="AV132" s="45"/>
      <c r="AW132" s="45"/>
      <c r="AX132" s="43"/>
    </row>
    <row r="133" spans="1:50" x14ac:dyDescent="0.25">
      <c r="A133" s="13"/>
      <c r="B133" s="16" t="s">
        <v>48</v>
      </c>
      <c r="C133" s="17"/>
      <c r="D133" s="17"/>
      <c r="E133" s="20">
        <v>315</v>
      </c>
      <c r="F133" s="19"/>
      <c r="G133" s="17"/>
      <c r="H133" s="17"/>
      <c r="I133" s="20" t="s">
        <v>173</v>
      </c>
      <c r="J133" s="19" t="s">
        <v>174</v>
      </c>
      <c r="K133" s="17"/>
      <c r="L133" s="17"/>
      <c r="M133" s="20">
        <v>314</v>
      </c>
      <c r="N133" s="19"/>
      <c r="O133" s="17"/>
      <c r="P133" s="17"/>
      <c r="Q133" s="20">
        <v>234</v>
      </c>
      <c r="R133" s="19"/>
      <c r="S133" s="17"/>
      <c r="T133" s="17"/>
      <c r="U133" s="20">
        <v>1</v>
      </c>
      <c r="V133" s="19"/>
      <c r="W133" s="17"/>
      <c r="X133" s="17"/>
      <c r="Y133" s="20">
        <v>235</v>
      </c>
      <c r="Z133" s="19"/>
      <c r="AA133" s="17"/>
      <c r="AB133" s="17"/>
      <c r="AC133" s="20">
        <v>298</v>
      </c>
      <c r="AD133" s="19"/>
      <c r="AE133" s="17"/>
      <c r="AF133" s="17"/>
      <c r="AG133" s="20" t="s">
        <v>257</v>
      </c>
      <c r="AH133" s="19" t="s">
        <v>174</v>
      </c>
      <c r="AI133" s="17"/>
      <c r="AJ133" s="17"/>
      <c r="AK133" s="20">
        <v>295</v>
      </c>
      <c r="AL133" s="19"/>
      <c r="AM133" s="17"/>
      <c r="AN133" s="17"/>
      <c r="AO133" s="20" t="s">
        <v>776</v>
      </c>
      <c r="AP133" s="19" t="s">
        <v>174</v>
      </c>
      <c r="AQ133" s="17"/>
      <c r="AR133" s="17"/>
      <c r="AS133" s="20">
        <v>2</v>
      </c>
      <c r="AT133" s="19"/>
      <c r="AU133" s="17"/>
      <c r="AV133" s="17"/>
      <c r="AW133" s="20" t="s">
        <v>704</v>
      </c>
      <c r="AX133" s="19" t="s">
        <v>174</v>
      </c>
    </row>
    <row r="134" spans="1:50" ht="30.75" thickBot="1" x14ac:dyDescent="0.3">
      <c r="A134" s="13"/>
      <c r="B134" s="3" t="s">
        <v>690</v>
      </c>
      <c r="C134" s="5"/>
      <c r="E134" s="24" t="s">
        <v>171</v>
      </c>
      <c r="G134" s="5"/>
      <c r="I134" s="24" t="s">
        <v>171</v>
      </c>
      <c r="K134" s="5"/>
      <c r="M134" s="24" t="s">
        <v>171</v>
      </c>
      <c r="O134" s="5"/>
      <c r="Q134" s="24" t="s">
        <v>171</v>
      </c>
      <c r="S134" s="5"/>
      <c r="U134" s="24" t="s">
        <v>171</v>
      </c>
      <c r="W134" s="5"/>
      <c r="Y134" s="24" t="s">
        <v>171</v>
      </c>
      <c r="AA134" s="5"/>
      <c r="AB134" s="5"/>
      <c r="AC134" s="23" t="s">
        <v>777</v>
      </c>
      <c r="AD134" t="s">
        <v>174</v>
      </c>
      <c r="AE134" s="5"/>
      <c r="AF134" s="5"/>
      <c r="AG134" s="23">
        <v>1</v>
      </c>
      <c r="AI134" s="5"/>
      <c r="AJ134" s="5"/>
      <c r="AK134" s="23" t="s">
        <v>612</v>
      </c>
      <c r="AL134" t="s">
        <v>174</v>
      </c>
      <c r="AM134" s="5"/>
      <c r="AN134" s="5"/>
      <c r="AO134" s="23">
        <v>25</v>
      </c>
      <c r="AQ134" s="5"/>
      <c r="AR134" s="5"/>
      <c r="AS134" s="23" t="s">
        <v>173</v>
      </c>
      <c r="AT134" t="s">
        <v>174</v>
      </c>
      <c r="AU134" s="5"/>
      <c r="AV134" s="5"/>
      <c r="AW134" s="23">
        <v>24</v>
      </c>
    </row>
    <row r="135" spans="1:50" x14ac:dyDescent="0.25">
      <c r="A135" s="13"/>
      <c r="B135" s="43"/>
      <c r="C135" s="43"/>
      <c r="D135" s="45"/>
      <c r="E135" s="45"/>
      <c r="F135" s="43"/>
      <c r="G135" s="43"/>
      <c r="H135" s="45"/>
      <c r="I135" s="45"/>
      <c r="J135" s="43"/>
      <c r="K135" s="43"/>
      <c r="L135" s="45"/>
      <c r="M135" s="45"/>
      <c r="N135" s="43"/>
      <c r="O135" s="43"/>
      <c r="P135" s="45"/>
      <c r="Q135" s="45"/>
      <c r="R135" s="43"/>
      <c r="S135" s="43"/>
      <c r="T135" s="45"/>
      <c r="U135" s="45"/>
      <c r="V135" s="43"/>
      <c r="W135" s="43"/>
      <c r="X135" s="45"/>
      <c r="Y135" s="45"/>
      <c r="Z135" s="43"/>
      <c r="AA135" s="43"/>
      <c r="AB135" s="45"/>
      <c r="AC135" s="45"/>
      <c r="AD135" s="43"/>
      <c r="AE135" s="43"/>
      <c r="AF135" s="45"/>
      <c r="AG135" s="45"/>
      <c r="AH135" s="43"/>
      <c r="AI135" s="43"/>
      <c r="AJ135" s="45"/>
      <c r="AK135" s="45"/>
      <c r="AL135" s="43"/>
      <c r="AM135" s="43"/>
      <c r="AN135" s="45"/>
      <c r="AO135" s="45"/>
      <c r="AP135" s="43"/>
      <c r="AQ135" s="43"/>
      <c r="AR135" s="45"/>
      <c r="AS135" s="45"/>
      <c r="AT135" s="43"/>
      <c r="AU135" s="43"/>
      <c r="AV135" s="45"/>
      <c r="AW135" s="45"/>
      <c r="AX135" s="43"/>
    </row>
    <row r="136" spans="1:50" ht="30.75" thickBot="1" x14ac:dyDescent="0.3">
      <c r="A136" s="13"/>
      <c r="B136" s="16" t="s">
        <v>50</v>
      </c>
      <c r="C136" s="17"/>
      <c r="D136" s="17" t="s">
        <v>170</v>
      </c>
      <c r="E136" s="20">
        <v>315</v>
      </c>
      <c r="F136" s="19"/>
      <c r="G136" s="17"/>
      <c r="H136" s="17" t="s">
        <v>170</v>
      </c>
      <c r="I136" s="20" t="s">
        <v>173</v>
      </c>
      <c r="J136" s="19" t="s">
        <v>174</v>
      </c>
      <c r="K136" s="17"/>
      <c r="L136" s="17" t="s">
        <v>170</v>
      </c>
      <c r="M136" s="20">
        <v>314</v>
      </c>
      <c r="N136" s="19"/>
      <c r="O136" s="17"/>
      <c r="P136" s="17" t="s">
        <v>170</v>
      </c>
      <c r="Q136" s="20">
        <v>234</v>
      </c>
      <c r="R136" s="19"/>
      <c r="S136" s="17"/>
      <c r="T136" s="17" t="s">
        <v>170</v>
      </c>
      <c r="U136" s="20">
        <v>1</v>
      </c>
      <c r="V136" s="19"/>
      <c r="W136" s="17"/>
      <c r="X136" s="17" t="s">
        <v>170</v>
      </c>
      <c r="Y136" s="20">
        <v>235</v>
      </c>
      <c r="Z136" s="19"/>
      <c r="AA136" s="17"/>
      <c r="AB136" s="17" t="s">
        <v>170</v>
      </c>
      <c r="AC136" s="20">
        <v>231</v>
      </c>
      <c r="AD136" s="19"/>
      <c r="AE136" s="17"/>
      <c r="AF136" s="17" t="s">
        <v>170</v>
      </c>
      <c r="AG136" s="20" t="s">
        <v>193</v>
      </c>
      <c r="AH136" s="19" t="s">
        <v>174</v>
      </c>
      <c r="AI136" s="17"/>
      <c r="AJ136" s="17" t="s">
        <v>170</v>
      </c>
      <c r="AK136" s="20">
        <v>229</v>
      </c>
      <c r="AL136" s="19"/>
      <c r="AM136" s="17"/>
      <c r="AN136" s="17" t="s">
        <v>170</v>
      </c>
      <c r="AO136" s="20" t="s">
        <v>778</v>
      </c>
      <c r="AP136" s="19" t="s">
        <v>174</v>
      </c>
      <c r="AQ136" s="17"/>
      <c r="AR136" s="17" t="s">
        <v>170</v>
      </c>
      <c r="AS136" s="20">
        <v>1</v>
      </c>
      <c r="AT136" s="19"/>
      <c r="AU136" s="17"/>
      <c r="AV136" s="17" t="s">
        <v>170</v>
      </c>
      <c r="AW136" s="20" t="s">
        <v>706</v>
      </c>
      <c r="AX136" s="19" t="s">
        <v>174</v>
      </c>
    </row>
    <row r="137" spans="1:50" ht="15.75" thickTop="1" x14ac:dyDescent="0.25">
      <c r="A137" s="13"/>
      <c r="B137" s="43"/>
      <c r="C137" s="43"/>
      <c r="D137" s="48"/>
      <c r="E137" s="48"/>
      <c r="F137" s="43"/>
      <c r="G137" s="43"/>
      <c r="H137" s="48"/>
      <c r="I137" s="48"/>
      <c r="J137" s="43"/>
      <c r="K137" s="43"/>
      <c r="L137" s="48"/>
      <c r="M137" s="48"/>
      <c r="N137" s="43"/>
      <c r="O137" s="43"/>
      <c r="P137" s="48"/>
      <c r="Q137" s="48"/>
      <c r="R137" s="43"/>
      <c r="S137" s="43"/>
      <c r="T137" s="48"/>
      <c r="U137" s="48"/>
      <c r="V137" s="43"/>
      <c r="W137" s="43"/>
      <c r="X137" s="48"/>
      <c r="Y137" s="48"/>
      <c r="Z137" s="43"/>
      <c r="AA137" s="43"/>
      <c r="AB137" s="48"/>
      <c r="AC137" s="48"/>
      <c r="AD137" s="43"/>
      <c r="AE137" s="43"/>
      <c r="AF137" s="48"/>
      <c r="AG137" s="48"/>
      <c r="AH137" s="43"/>
      <c r="AI137" s="43"/>
      <c r="AJ137" s="48"/>
      <c r="AK137" s="48"/>
      <c r="AL137" s="43"/>
      <c r="AM137" s="43"/>
      <c r="AN137" s="48"/>
      <c r="AO137" s="48"/>
      <c r="AP137" s="43"/>
      <c r="AQ137" s="43"/>
      <c r="AR137" s="48"/>
      <c r="AS137" s="48"/>
      <c r="AT137" s="43"/>
      <c r="AU137" s="43"/>
      <c r="AV137" s="48"/>
      <c r="AW137" s="48"/>
      <c r="AX137" s="43"/>
    </row>
    <row r="138" spans="1:50" x14ac:dyDescent="0.25">
      <c r="A138" s="13"/>
      <c r="B138" s="3" t="s">
        <v>73</v>
      </c>
      <c r="C138" s="5"/>
      <c r="D138" s="5" t="s">
        <v>170</v>
      </c>
      <c r="E138" s="23">
        <v>254</v>
      </c>
      <c r="G138" s="5"/>
      <c r="H138" s="5" t="s">
        <v>170</v>
      </c>
      <c r="I138" s="23" t="s">
        <v>173</v>
      </c>
      <c r="J138" t="s">
        <v>174</v>
      </c>
      <c r="K138" s="5"/>
      <c r="L138" s="5" t="s">
        <v>170</v>
      </c>
      <c r="M138" s="23">
        <v>253</v>
      </c>
      <c r="O138" s="5"/>
      <c r="P138" s="5" t="s">
        <v>170</v>
      </c>
      <c r="Q138" s="23">
        <v>238</v>
      </c>
      <c r="S138" s="5"/>
      <c r="T138" s="5" t="s">
        <v>170</v>
      </c>
      <c r="U138" s="23">
        <v>1</v>
      </c>
      <c r="W138" s="5"/>
      <c r="X138" s="5" t="s">
        <v>170</v>
      </c>
      <c r="Y138" s="23">
        <v>239</v>
      </c>
      <c r="AA138" s="5"/>
      <c r="AB138" s="5" t="s">
        <v>170</v>
      </c>
      <c r="AC138" s="23">
        <v>190</v>
      </c>
      <c r="AE138" s="5"/>
      <c r="AF138" s="5" t="s">
        <v>170</v>
      </c>
      <c r="AG138" s="23" t="s">
        <v>193</v>
      </c>
      <c r="AH138" t="s">
        <v>174</v>
      </c>
      <c r="AI138" s="5"/>
      <c r="AJ138" s="5" t="s">
        <v>170</v>
      </c>
      <c r="AK138" s="23">
        <v>188</v>
      </c>
      <c r="AM138" s="5"/>
      <c r="AN138" s="5" t="s">
        <v>170</v>
      </c>
      <c r="AO138" s="23" t="s">
        <v>779</v>
      </c>
      <c r="AP138" t="s">
        <v>174</v>
      </c>
      <c r="AQ138" s="5"/>
      <c r="AR138" s="5" t="s">
        <v>170</v>
      </c>
      <c r="AS138" s="23">
        <v>1</v>
      </c>
      <c r="AU138" s="5"/>
      <c r="AV138" s="5" t="s">
        <v>170</v>
      </c>
      <c r="AW138" s="23" t="s">
        <v>707</v>
      </c>
      <c r="AX138" t="s">
        <v>174</v>
      </c>
    </row>
    <row r="139" spans="1:50" ht="30.75" thickBot="1" x14ac:dyDescent="0.3">
      <c r="A139" s="13"/>
      <c r="B139" s="16" t="s">
        <v>708</v>
      </c>
      <c r="C139" s="17"/>
      <c r="D139" s="19"/>
      <c r="E139" s="21" t="s">
        <v>171</v>
      </c>
      <c r="F139" s="19"/>
      <c r="G139" s="17"/>
      <c r="H139" s="19"/>
      <c r="I139" s="21" t="s">
        <v>171</v>
      </c>
      <c r="J139" s="19"/>
      <c r="K139" s="17"/>
      <c r="L139" s="19"/>
      <c r="M139" s="21" t="s">
        <v>171</v>
      </c>
      <c r="N139" s="19"/>
      <c r="O139" s="17"/>
      <c r="P139" s="19"/>
      <c r="Q139" s="21" t="s">
        <v>171</v>
      </c>
      <c r="R139" s="19"/>
      <c r="S139" s="17"/>
      <c r="T139" s="19"/>
      <c r="U139" s="21" t="s">
        <v>171</v>
      </c>
      <c r="V139" s="19"/>
      <c r="W139" s="17"/>
      <c r="X139" s="19"/>
      <c r="Y139" s="21" t="s">
        <v>171</v>
      </c>
      <c r="Z139" s="19"/>
      <c r="AA139" s="17"/>
      <c r="AB139" s="17"/>
      <c r="AC139" s="20" t="s">
        <v>612</v>
      </c>
      <c r="AD139" s="19" t="s">
        <v>174</v>
      </c>
      <c r="AE139" s="17"/>
      <c r="AF139" s="19"/>
      <c r="AG139" s="21" t="s">
        <v>171</v>
      </c>
      <c r="AH139" s="19"/>
      <c r="AI139" s="17"/>
      <c r="AJ139" s="17"/>
      <c r="AK139" s="20" t="s">
        <v>612</v>
      </c>
      <c r="AL139" s="19" t="s">
        <v>174</v>
      </c>
      <c r="AM139" s="17"/>
      <c r="AN139" s="17"/>
      <c r="AO139" s="20">
        <v>25</v>
      </c>
      <c r="AP139" s="19"/>
      <c r="AQ139" s="17"/>
      <c r="AR139" s="19"/>
      <c r="AS139" s="21" t="s">
        <v>171</v>
      </c>
      <c r="AT139" s="19"/>
      <c r="AU139" s="17"/>
      <c r="AV139" s="17"/>
      <c r="AW139" s="20">
        <v>25</v>
      </c>
      <c r="AX139" s="19"/>
    </row>
    <row r="140" spans="1:50" x14ac:dyDescent="0.25">
      <c r="A140" s="13"/>
      <c r="B140" s="43"/>
      <c r="C140" s="43"/>
      <c r="D140" s="45"/>
      <c r="E140" s="45"/>
      <c r="F140" s="43"/>
      <c r="G140" s="43"/>
      <c r="H140" s="45"/>
      <c r="I140" s="45"/>
      <c r="J140" s="43"/>
      <c r="K140" s="43"/>
      <c r="L140" s="45"/>
      <c r="M140" s="45"/>
      <c r="N140" s="43"/>
      <c r="O140" s="43"/>
      <c r="P140" s="45"/>
      <c r="Q140" s="45"/>
      <c r="R140" s="43"/>
      <c r="S140" s="43"/>
      <c r="T140" s="45"/>
      <c r="U140" s="45"/>
      <c r="V140" s="43"/>
      <c r="W140" s="43"/>
      <c r="X140" s="45"/>
      <c r="Y140" s="45"/>
      <c r="Z140" s="43"/>
      <c r="AA140" s="43"/>
      <c r="AB140" s="45"/>
      <c r="AC140" s="45"/>
      <c r="AD140" s="43"/>
      <c r="AE140" s="43"/>
      <c r="AF140" s="45"/>
      <c r="AG140" s="45"/>
      <c r="AH140" s="43"/>
      <c r="AI140" s="43"/>
      <c r="AJ140" s="45"/>
      <c r="AK140" s="45"/>
      <c r="AL140" s="43"/>
      <c r="AM140" s="43"/>
      <c r="AN140" s="45"/>
      <c r="AO140" s="45"/>
      <c r="AP140" s="43"/>
      <c r="AQ140" s="43"/>
      <c r="AR140" s="45"/>
      <c r="AS140" s="45"/>
      <c r="AT140" s="43"/>
      <c r="AU140" s="43"/>
      <c r="AV140" s="45"/>
      <c r="AW140" s="45"/>
      <c r="AX140" s="43"/>
    </row>
    <row r="141" spans="1:50" ht="30.75" thickBot="1" x14ac:dyDescent="0.3">
      <c r="A141" s="13"/>
      <c r="B141" s="3" t="s">
        <v>780</v>
      </c>
      <c r="C141" s="5"/>
      <c r="D141" s="5" t="s">
        <v>170</v>
      </c>
      <c r="E141" s="23">
        <v>254</v>
      </c>
      <c r="G141" s="5"/>
      <c r="H141" s="5" t="s">
        <v>170</v>
      </c>
      <c r="I141" s="23" t="s">
        <v>173</v>
      </c>
      <c r="J141" t="s">
        <v>174</v>
      </c>
      <c r="K141" s="5"/>
      <c r="L141" s="5" t="s">
        <v>170</v>
      </c>
      <c r="M141" s="23">
        <v>253</v>
      </c>
      <c r="O141" s="5"/>
      <c r="P141" s="5" t="s">
        <v>170</v>
      </c>
      <c r="Q141" s="23">
        <v>238</v>
      </c>
      <c r="S141" s="5"/>
      <c r="T141" s="5" t="s">
        <v>170</v>
      </c>
      <c r="U141" s="23">
        <v>1</v>
      </c>
      <c r="W141" s="5"/>
      <c r="X141" s="5" t="s">
        <v>170</v>
      </c>
      <c r="Y141" s="23">
        <v>239</v>
      </c>
      <c r="AA141" s="5"/>
      <c r="AB141" s="5" t="s">
        <v>170</v>
      </c>
      <c r="AC141" s="23">
        <v>124</v>
      </c>
      <c r="AE141" s="5"/>
      <c r="AF141" s="5" t="s">
        <v>170</v>
      </c>
      <c r="AG141" s="23" t="s">
        <v>193</v>
      </c>
      <c r="AH141" t="s">
        <v>174</v>
      </c>
      <c r="AI141" s="5"/>
      <c r="AJ141" s="5" t="s">
        <v>170</v>
      </c>
      <c r="AK141" s="23">
        <v>122</v>
      </c>
      <c r="AM141" s="5"/>
      <c r="AN141" s="5" t="s">
        <v>170</v>
      </c>
      <c r="AO141" s="23" t="s">
        <v>781</v>
      </c>
      <c r="AP141" t="s">
        <v>174</v>
      </c>
      <c r="AQ141" s="5"/>
      <c r="AR141" s="5" t="s">
        <v>170</v>
      </c>
      <c r="AS141" s="23">
        <v>1</v>
      </c>
      <c r="AU141" s="5"/>
      <c r="AV141" s="5" t="s">
        <v>170</v>
      </c>
      <c r="AW141" s="23" t="s">
        <v>710</v>
      </c>
      <c r="AX141" t="s">
        <v>174</v>
      </c>
    </row>
    <row r="142" spans="1:50" ht="15.75" thickTop="1" x14ac:dyDescent="0.25">
      <c r="A142" s="13"/>
      <c r="B142" s="43"/>
      <c r="C142" s="43"/>
      <c r="D142" s="48"/>
      <c r="E142" s="48"/>
      <c r="F142" s="43"/>
      <c r="G142" s="43"/>
      <c r="H142" s="48"/>
      <c r="I142" s="48"/>
      <c r="J142" s="43"/>
      <c r="K142" s="43"/>
      <c r="L142" s="48"/>
      <c r="M142" s="48"/>
      <c r="N142" s="43"/>
      <c r="O142" s="43"/>
      <c r="P142" s="48"/>
      <c r="Q142" s="48"/>
      <c r="R142" s="43"/>
      <c r="S142" s="43"/>
      <c r="T142" s="48"/>
      <c r="U142" s="48"/>
      <c r="V142" s="43"/>
      <c r="W142" s="43"/>
      <c r="X142" s="48"/>
      <c r="Y142" s="48"/>
      <c r="Z142" s="43"/>
      <c r="AA142" s="43"/>
      <c r="AB142" s="48"/>
      <c r="AC142" s="48"/>
      <c r="AD142" s="43"/>
      <c r="AE142" s="43"/>
      <c r="AF142" s="48"/>
      <c r="AG142" s="48"/>
      <c r="AH142" s="43"/>
      <c r="AI142" s="43"/>
      <c r="AJ142" s="48"/>
      <c r="AK142" s="48"/>
      <c r="AL142" s="43"/>
      <c r="AM142" s="43"/>
      <c r="AN142" s="48"/>
      <c r="AO142" s="48"/>
      <c r="AP142" s="43"/>
      <c r="AQ142" s="43"/>
      <c r="AR142" s="48"/>
      <c r="AS142" s="48"/>
      <c r="AT142" s="43"/>
      <c r="AU142" s="43"/>
      <c r="AV142" s="48"/>
      <c r="AW142" s="48"/>
      <c r="AX142" s="43"/>
    </row>
    <row r="143" spans="1:50"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c r="AI143" s="12"/>
      <c r="AJ143" s="12"/>
      <c r="AK143" s="12"/>
      <c r="AL143" s="12"/>
      <c r="AM143" s="12"/>
      <c r="AN143" s="12"/>
      <c r="AO143" s="12"/>
      <c r="AP143" s="12"/>
      <c r="AQ143" s="12"/>
      <c r="AR143" s="12"/>
      <c r="AS143" s="12"/>
      <c r="AT143" s="12"/>
      <c r="AU143" s="12"/>
      <c r="AV143" s="12"/>
      <c r="AW143" s="12"/>
      <c r="AX143" s="12"/>
    </row>
    <row r="144" spans="1:50" x14ac:dyDescent="0.25">
      <c r="A144" s="13"/>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c r="AI144" s="39"/>
      <c r="AJ144" s="39"/>
      <c r="AK144" s="39"/>
      <c r="AL144" s="39"/>
      <c r="AM144" s="39"/>
      <c r="AN144" s="39"/>
      <c r="AO144" s="39"/>
      <c r="AP144" s="39"/>
      <c r="AQ144" s="39"/>
      <c r="AR144" s="39"/>
      <c r="AS144" s="39"/>
      <c r="AT144" s="39"/>
      <c r="AU144" s="39"/>
      <c r="AV144" s="39"/>
      <c r="AW144" s="39"/>
      <c r="AX144" s="39"/>
    </row>
    <row r="145" spans="1:50" ht="15" customHeight="1" x14ac:dyDescent="0.25">
      <c r="A145" s="13" t="s">
        <v>711</v>
      </c>
      <c r="B145" s="12" t="s">
        <v>5</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c r="AL145" s="12"/>
      <c r="AM145" s="12"/>
      <c r="AN145" s="12"/>
      <c r="AO145" s="12"/>
      <c r="AP145" s="12"/>
      <c r="AQ145" s="12"/>
      <c r="AR145" s="12"/>
      <c r="AS145" s="12"/>
      <c r="AT145" s="12"/>
      <c r="AU145" s="12"/>
      <c r="AV145" s="12"/>
      <c r="AW145" s="12"/>
      <c r="AX145" s="12"/>
    </row>
    <row r="146" spans="1:50" ht="15.75" thickBot="1" x14ac:dyDescent="0.3">
      <c r="A146" s="13"/>
      <c r="B146" s="63" t="s">
        <v>225</v>
      </c>
      <c r="C146" s="63"/>
      <c r="D146" s="63"/>
      <c r="E146" s="63"/>
      <c r="F146" s="63"/>
      <c r="G146" s="63"/>
      <c r="H146" s="63"/>
      <c r="I146" s="63"/>
      <c r="J146" s="63"/>
      <c r="K146" s="63"/>
      <c r="L146" s="63"/>
      <c r="M146" s="63"/>
      <c r="N146" s="63"/>
      <c r="O146" s="63"/>
      <c r="P146" s="63"/>
      <c r="Q146" s="63"/>
      <c r="R146" s="63"/>
      <c r="S146" s="63"/>
      <c r="T146" s="51"/>
    </row>
    <row r="147" spans="1:50" x14ac:dyDescent="0.25">
      <c r="A147" s="13"/>
      <c r="B147" s="51"/>
      <c r="C147" s="51" t="s">
        <v>160</v>
      </c>
      <c r="D147" s="99"/>
      <c r="E147" s="99"/>
      <c r="F147" s="51"/>
      <c r="G147" s="51"/>
      <c r="H147" s="99"/>
      <c r="I147" s="99"/>
      <c r="J147" s="51"/>
      <c r="K147" s="51"/>
      <c r="L147" s="99"/>
      <c r="M147" s="99"/>
      <c r="N147" s="51"/>
      <c r="O147" s="51"/>
      <c r="P147" s="99"/>
      <c r="Q147" s="99"/>
      <c r="R147" s="51"/>
      <c r="S147" s="51"/>
      <c r="T147" s="90" t="s">
        <v>666</v>
      </c>
      <c r="U147" s="90"/>
      <c r="V147" s="51"/>
    </row>
    <row r="148" spans="1:50" x14ac:dyDescent="0.25">
      <c r="A148" s="13"/>
      <c r="B148" s="51"/>
      <c r="C148" s="51" t="s">
        <v>160</v>
      </c>
      <c r="D148" s="90" t="s">
        <v>666</v>
      </c>
      <c r="E148" s="90"/>
      <c r="F148" s="51"/>
      <c r="G148" s="51"/>
      <c r="H148" s="89"/>
      <c r="I148" s="89"/>
      <c r="J148" s="51"/>
      <c r="K148" s="51"/>
      <c r="L148" s="89"/>
      <c r="M148" s="89"/>
      <c r="N148" s="51"/>
      <c r="O148" s="51"/>
      <c r="P148" s="89"/>
      <c r="Q148" s="89"/>
      <c r="R148" s="51"/>
      <c r="S148" s="51"/>
      <c r="T148" s="90" t="s">
        <v>667</v>
      </c>
      <c r="U148" s="90"/>
      <c r="V148" s="51"/>
    </row>
    <row r="149" spans="1:50" x14ac:dyDescent="0.25">
      <c r="A149" s="13"/>
      <c r="B149" s="51"/>
      <c r="C149" s="51" t="s">
        <v>160</v>
      </c>
      <c r="D149" s="90" t="s">
        <v>667</v>
      </c>
      <c r="E149" s="90"/>
      <c r="F149" s="51"/>
      <c r="G149" s="51"/>
      <c r="H149" s="90" t="s">
        <v>666</v>
      </c>
      <c r="I149" s="90"/>
      <c r="J149" s="51"/>
      <c r="K149" s="51"/>
      <c r="L149" s="90" t="s">
        <v>100</v>
      </c>
      <c r="M149" s="90"/>
      <c r="N149" s="51"/>
      <c r="O149" s="51"/>
      <c r="P149" s="89"/>
      <c r="Q149" s="89"/>
      <c r="R149" s="51"/>
      <c r="S149" s="51"/>
      <c r="T149" s="90" t="s">
        <v>668</v>
      </c>
      <c r="U149" s="90"/>
      <c r="V149" s="51"/>
    </row>
    <row r="150" spans="1:50" ht="15.75" thickBot="1" x14ac:dyDescent="0.3">
      <c r="A150" s="13"/>
      <c r="B150" s="115" t="s">
        <v>711</v>
      </c>
      <c r="C150" s="51" t="s">
        <v>160</v>
      </c>
      <c r="D150" s="63" t="s">
        <v>668</v>
      </c>
      <c r="E150" s="63"/>
      <c r="F150" s="51"/>
      <c r="G150" s="51"/>
      <c r="H150" s="63" t="s">
        <v>670</v>
      </c>
      <c r="I150" s="63"/>
      <c r="J150" s="51"/>
      <c r="K150" s="51"/>
      <c r="L150" s="63" t="s">
        <v>671</v>
      </c>
      <c r="M150" s="63"/>
      <c r="N150" s="51"/>
      <c r="O150" s="51"/>
      <c r="P150" s="63" t="s">
        <v>672</v>
      </c>
      <c r="Q150" s="63"/>
      <c r="R150" s="51"/>
      <c r="S150" s="51"/>
      <c r="T150" s="63" t="s">
        <v>261</v>
      </c>
      <c r="U150" s="63"/>
      <c r="V150" s="51"/>
    </row>
    <row r="151" spans="1:50" x14ac:dyDescent="0.25">
      <c r="A151" s="13"/>
      <c r="B151" s="52" t="s">
        <v>82</v>
      </c>
      <c r="C151" s="53" t="s">
        <v>160</v>
      </c>
      <c r="D151" s="53"/>
      <c r="E151" s="53"/>
      <c r="F151" s="53"/>
      <c r="G151" s="53"/>
      <c r="H151" s="53"/>
      <c r="I151" s="53"/>
      <c r="J151" s="53"/>
      <c r="K151" s="53"/>
      <c r="L151" s="53"/>
      <c r="M151" s="53"/>
      <c r="N151" s="53"/>
      <c r="O151" s="53"/>
      <c r="P151" s="53"/>
      <c r="Q151" s="53"/>
      <c r="R151" s="53"/>
      <c r="S151" s="53"/>
      <c r="T151" s="53"/>
      <c r="U151" s="53"/>
      <c r="V151" s="53"/>
    </row>
    <row r="152" spans="1:50" x14ac:dyDescent="0.25">
      <c r="A152" s="13"/>
      <c r="B152" s="73" t="s">
        <v>172</v>
      </c>
      <c r="C152" s="42" t="s">
        <v>160</v>
      </c>
      <c r="D152" s="42" t="s">
        <v>170</v>
      </c>
      <c r="E152" s="57">
        <v>100</v>
      </c>
      <c r="F152" s="49"/>
      <c r="G152" s="42"/>
      <c r="H152" s="42" t="s">
        <v>170</v>
      </c>
      <c r="I152" s="57" t="s">
        <v>637</v>
      </c>
      <c r="J152" s="49" t="s">
        <v>174</v>
      </c>
      <c r="K152" s="42"/>
      <c r="L152" s="42" t="s">
        <v>170</v>
      </c>
      <c r="M152" s="57" t="s">
        <v>686</v>
      </c>
      <c r="N152" s="49" t="s">
        <v>174</v>
      </c>
      <c r="O152" s="42"/>
      <c r="P152" s="42" t="s">
        <v>170</v>
      </c>
      <c r="Q152" s="57">
        <v>41</v>
      </c>
      <c r="R152" s="49"/>
      <c r="S152" s="42"/>
      <c r="T152" s="42" t="s">
        <v>170</v>
      </c>
      <c r="U152" s="57">
        <v>48</v>
      </c>
      <c r="V152" s="49"/>
    </row>
    <row r="153" spans="1:50" x14ac:dyDescent="0.25">
      <c r="A153" s="13"/>
      <c r="B153" s="74" t="s">
        <v>712</v>
      </c>
      <c r="C153" s="53" t="s">
        <v>160</v>
      </c>
      <c r="D153" s="53"/>
      <c r="E153" s="54" t="s">
        <v>713</v>
      </c>
      <c r="F153" s="55" t="s">
        <v>174</v>
      </c>
      <c r="G153" s="53"/>
      <c r="H153" s="53"/>
      <c r="I153" s="54">
        <v>265</v>
      </c>
      <c r="J153" s="55"/>
      <c r="K153" s="53"/>
      <c r="L153" s="53"/>
      <c r="M153" s="54">
        <v>385</v>
      </c>
      <c r="N153" s="55"/>
      <c r="O153" s="53"/>
      <c r="P153" s="53"/>
      <c r="Q153" s="54" t="s">
        <v>714</v>
      </c>
      <c r="R153" s="55" t="s">
        <v>174</v>
      </c>
      <c r="S153" s="53"/>
      <c r="T153" s="53"/>
      <c r="U153" s="54">
        <v>485</v>
      </c>
      <c r="V153" s="55"/>
    </row>
    <row r="154" spans="1:50" ht="26.25" thickBot="1" x14ac:dyDescent="0.3">
      <c r="A154" s="13"/>
      <c r="B154" s="73" t="s">
        <v>90</v>
      </c>
      <c r="C154" s="42" t="s">
        <v>160</v>
      </c>
      <c r="D154" s="42"/>
      <c r="E154" s="57" t="s">
        <v>330</v>
      </c>
      <c r="F154" s="49" t="s">
        <v>174</v>
      </c>
      <c r="G154" s="42"/>
      <c r="H154" s="42"/>
      <c r="I154" s="57" t="s">
        <v>714</v>
      </c>
      <c r="J154" s="49" t="s">
        <v>174</v>
      </c>
      <c r="K154" s="42"/>
      <c r="L154" s="42"/>
      <c r="M154" s="57" t="s">
        <v>715</v>
      </c>
      <c r="N154" s="49" t="s">
        <v>174</v>
      </c>
      <c r="O154" s="42"/>
      <c r="P154" s="49"/>
      <c r="Q154" s="69" t="s">
        <v>171</v>
      </c>
      <c r="R154" s="49"/>
      <c r="S154" s="42"/>
      <c r="T154" s="42"/>
      <c r="U154" s="57" t="s">
        <v>659</v>
      </c>
      <c r="V154" s="49" t="s">
        <v>174</v>
      </c>
    </row>
    <row r="155" spans="1:50" x14ac:dyDescent="0.25">
      <c r="A155" s="13"/>
      <c r="B155" s="58"/>
      <c r="C155" s="58" t="s">
        <v>160</v>
      </c>
      <c r="D155" s="59"/>
      <c r="E155" s="59"/>
      <c r="F155" s="58"/>
      <c r="G155" s="58"/>
      <c r="H155" s="59"/>
      <c r="I155" s="59"/>
      <c r="J155" s="58"/>
      <c r="K155" s="58"/>
      <c r="L155" s="59"/>
      <c r="M155" s="59"/>
      <c r="N155" s="58"/>
      <c r="O155" s="58"/>
      <c r="P155" s="59"/>
      <c r="Q155" s="59"/>
      <c r="R155" s="58"/>
      <c r="S155" s="58"/>
      <c r="T155" s="59"/>
      <c r="U155" s="59"/>
      <c r="V155" s="58"/>
    </row>
    <row r="156" spans="1:50" ht="25.5" x14ac:dyDescent="0.25">
      <c r="A156" s="13"/>
      <c r="B156" s="52" t="s">
        <v>91</v>
      </c>
      <c r="C156" s="61" t="s">
        <v>160</v>
      </c>
      <c r="D156" s="53"/>
      <c r="E156" s="54" t="s">
        <v>716</v>
      </c>
      <c r="F156" s="55" t="s">
        <v>174</v>
      </c>
      <c r="G156" s="61"/>
      <c r="H156" s="53"/>
      <c r="I156" s="54">
        <v>196</v>
      </c>
      <c r="J156" s="55"/>
      <c r="K156" s="61"/>
      <c r="L156" s="53"/>
      <c r="M156" s="54">
        <v>40</v>
      </c>
      <c r="N156" s="55"/>
      <c r="O156" s="61"/>
      <c r="P156" s="53"/>
      <c r="Q156" s="54" t="s">
        <v>263</v>
      </c>
      <c r="R156" s="55" t="s">
        <v>174</v>
      </c>
      <c r="S156" s="61"/>
      <c r="T156" s="53"/>
      <c r="U156" s="54">
        <v>183</v>
      </c>
      <c r="V156" s="55"/>
    </row>
    <row r="157" spans="1:50" ht="15.75" thickBot="1" x14ac:dyDescent="0.3">
      <c r="A157" s="13"/>
      <c r="B157" s="56" t="s">
        <v>92</v>
      </c>
      <c r="C157" s="51" t="s">
        <v>160</v>
      </c>
      <c r="D157" s="49"/>
      <c r="E157" s="69" t="s">
        <v>171</v>
      </c>
      <c r="F157" s="49"/>
      <c r="G157" s="51"/>
      <c r="H157" s="49"/>
      <c r="I157" s="69" t="s">
        <v>171</v>
      </c>
      <c r="J157" s="49"/>
      <c r="K157" s="51"/>
      <c r="L157" s="42"/>
      <c r="M157" s="57" t="s">
        <v>257</v>
      </c>
      <c r="N157" s="49" t="s">
        <v>174</v>
      </c>
      <c r="O157" s="51"/>
      <c r="P157" s="49"/>
      <c r="Q157" s="69" t="s">
        <v>171</v>
      </c>
      <c r="R157" s="49"/>
      <c r="S157" s="51"/>
      <c r="T157" s="42"/>
      <c r="U157" s="57" t="s">
        <v>257</v>
      </c>
      <c r="V157" s="49" t="s">
        <v>174</v>
      </c>
    </row>
    <row r="158" spans="1:50" x14ac:dyDescent="0.25">
      <c r="A158" s="13"/>
      <c r="B158" s="58"/>
      <c r="C158" s="58" t="s">
        <v>160</v>
      </c>
      <c r="D158" s="59"/>
      <c r="E158" s="59"/>
      <c r="F158" s="58"/>
      <c r="G158" s="58"/>
      <c r="H158" s="59"/>
      <c r="I158" s="59"/>
      <c r="J158" s="58"/>
      <c r="K158" s="58"/>
      <c r="L158" s="59"/>
      <c r="M158" s="59"/>
      <c r="N158" s="58"/>
      <c r="O158" s="58"/>
      <c r="P158" s="59"/>
      <c r="Q158" s="59"/>
      <c r="R158" s="58"/>
      <c r="S158" s="58"/>
      <c r="T158" s="59"/>
      <c r="U158" s="59"/>
      <c r="V158" s="58"/>
    </row>
    <row r="159" spans="1:50" ht="26.25" thickBot="1" x14ac:dyDescent="0.3">
      <c r="A159" s="13"/>
      <c r="B159" s="52" t="s">
        <v>717</v>
      </c>
      <c r="C159" s="61" t="s">
        <v>160</v>
      </c>
      <c r="D159" s="53"/>
      <c r="E159" s="54" t="s">
        <v>716</v>
      </c>
      <c r="F159" s="55" t="s">
        <v>174</v>
      </c>
      <c r="G159" s="61"/>
      <c r="H159" s="53"/>
      <c r="I159" s="54">
        <v>196</v>
      </c>
      <c r="J159" s="55"/>
      <c r="K159" s="61"/>
      <c r="L159" s="53"/>
      <c r="M159" s="54">
        <v>37</v>
      </c>
      <c r="N159" s="55"/>
      <c r="O159" s="61"/>
      <c r="P159" s="53"/>
      <c r="Q159" s="54" t="s">
        <v>263</v>
      </c>
      <c r="R159" s="55" t="s">
        <v>174</v>
      </c>
      <c r="S159" s="61"/>
      <c r="T159" s="53"/>
      <c r="U159" s="54">
        <v>180</v>
      </c>
      <c r="V159" s="55"/>
    </row>
    <row r="160" spans="1:50" x14ac:dyDescent="0.25">
      <c r="A160" s="13"/>
      <c r="B160" s="58"/>
      <c r="C160" s="58" t="s">
        <v>160</v>
      </c>
      <c r="D160" s="59"/>
      <c r="E160" s="59"/>
      <c r="F160" s="58"/>
      <c r="G160" s="58"/>
      <c r="H160" s="59"/>
      <c r="I160" s="59"/>
      <c r="J160" s="58"/>
      <c r="K160" s="58"/>
      <c r="L160" s="59"/>
      <c r="M160" s="59"/>
      <c r="N160" s="58"/>
      <c r="O160" s="58"/>
      <c r="P160" s="59"/>
      <c r="Q160" s="59"/>
      <c r="R160" s="58"/>
      <c r="S160" s="58"/>
      <c r="T160" s="59"/>
      <c r="U160" s="59"/>
      <c r="V160" s="58"/>
    </row>
    <row r="161" spans="1:22" x14ac:dyDescent="0.25">
      <c r="A161" s="13"/>
      <c r="B161" s="56" t="s">
        <v>94</v>
      </c>
      <c r="C161" s="51" t="s">
        <v>160</v>
      </c>
      <c r="D161" s="42"/>
      <c r="E161" s="42"/>
      <c r="F161" s="42"/>
      <c r="G161" s="51"/>
      <c r="H161" s="42"/>
      <c r="I161" s="42"/>
      <c r="J161" s="42"/>
      <c r="K161" s="51"/>
      <c r="L161" s="42"/>
      <c r="M161" s="42"/>
      <c r="N161" s="42"/>
      <c r="O161" s="51"/>
      <c r="P161" s="42"/>
      <c r="Q161" s="42"/>
      <c r="R161" s="42"/>
      <c r="S161" s="51"/>
      <c r="T161" s="42"/>
      <c r="U161" s="42"/>
      <c r="V161" s="42"/>
    </row>
    <row r="162" spans="1:22" ht="25.5" x14ac:dyDescent="0.25">
      <c r="A162" s="13"/>
      <c r="B162" s="74" t="s">
        <v>95</v>
      </c>
      <c r="C162" s="61" t="s">
        <v>160</v>
      </c>
      <c r="D162" s="55"/>
      <c r="E162" s="71" t="s">
        <v>171</v>
      </c>
      <c r="F162" s="55"/>
      <c r="G162" s="61"/>
      <c r="H162" s="53"/>
      <c r="I162" s="54" t="s">
        <v>692</v>
      </c>
      <c r="J162" s="55" t="s">
        <v>174</v>
      </c>
      <c r="K162" s="61"/>
      <c r="L162" s="53"/>
      <c r="M162" s="54" t="s">
        <v>688</v>
      </c>
      <c r="N162" s="55" t="s">
        <v>174</v>
      </c>
      <c r="O162" s="61"/>
      <c r="P162" s="55"/>
      <c r="Q162" s="71" t="s">
        <v>171</v>
      </c>
      <c r="R162" s="55"/>
      <c r="S162" s="61"/>
      <c r="T162" s="53"/>
      <c r="U162" s="54" t="s">
        <v>718</v>
      </c>
      <c r="V162" s="55" t="s">
        <v>174</v>
      </c>
    </row>
    <row r="163" spans="1:22" x14ac:dyDescent="0.25">
      <c r="A163" s="13"/>
      <c r="B163" s="73" t="s">
        <v>96</v>
      </c>
      <c r="C163" s="51" t="s">
        <v>160</v>
      </c>
      <c r="D163" s="49"/>
      <c r="E163" s="69" t="s">
        <v>171</v>
      </c>
      <c r="F163" s="49"/>
      <c r="G163" s="51"/>
      <c r="H163" s="49"/>
      <c r="I163" s="69" t="s">
        <v>171</v>
      </c>
      <c r="J163" s="49"/>
      <c r="K163" s="51"/>
      <c r="L163" s="42"/>
      <c r="M163" s="57" t="s">
        <v>719</v>
      </c>
      <c r="N163" s="49" t="s">
        <v>174</v>
      </c>
      <c r="O163" s="51"/>
      <c r="P163" s="49"/>
      <c r="Q163" s="69" t="s">
        <v>171</v>
      </c>
      <c r="R163" s="49"/>
      <c r="S163" s="51"/>
      <c r="T163" s="42"/>
      <c r="U163" s="57" t="s">
        <v>719</v>
      </c>
      <c r="V163" s="49" t="s">
        <v>174</v>
      </c>
    </row>
    <row r="164" spans="1:22" x14ac:dyDescent="0.25">
      <c r="A164" s="13"/>
      <c r="B164" s="74" t="s">
        <v>97</v>
      </c>
      <c r="C164" s="61" t="s">
        <v>160</v>
      </c>
      <c r="D164" s="53"/>
      <c r="E164" s="54">
        <v>25</v>
      </c>
      <c r="F164" s="55"/>
      <c r="G164" s="61"/>
      <c r="H164" s="55"/>
      <c r="I164" s="71" t="s">
        <v>171</v>
      </c>
      <c r="J164" s="55"/>
      <c r="K164" s="61"/>
      <c r="L164" s="55"/>
      <c r="M164" s="71" t="s">
        <v>171</v>
      </c>
      <c r="N164" s="55"/>
      <c r="O164" s="61"/>
      <c r="P164" s="55"/>
      <c r="Q164" s="71" t="s">
        <v>171</v>
      </c>
      <c r="R164" s="55"/>
      <c r="S164" s="61"/>
      <c r="T164" s="53"/>
      <c r="U164" s="54">
        <v>25</v>
      </c>
      <c r="V164" s="55"/>
    </row>
    <row r="165" spans="1:22" x14ac:dyDescent="0.25">
      <c r="A165" s="13"/>
      <c r="B165" s="73" t="s">
        <v>98</v>
      </c>
      <c r="C165" s="51" t="s">
        <v>160</v>
      </c>
      <c r="D165" s="49"/>
      <c r="E165" s="69" t="s">
        <v>171</v>
      </c>
      <c r="F165" s="49"/>
      <c r="G165" s="51"/>
      <c r="H165" s="49"/>
      <c r="I165" s="69" t="s">
        <v>171</v>
      </c>
      <c r="J165" s="49"/>
      <c r="K165" s="51"/>
      <c r="L165" s="42"/>
      <c r="M165" s="57" t="s">
        <v>173</v>
      </c>
      <c r="N165" s="49" t="s">
        <v>174</v>
      </c>
      <c r="O165" s="51"/>
      <c r="P165" s="49"/>
      <c r="Q165" s="69" t="s">
        <v>171</v>
      </c>
      <c r="R165" s="49"/>
      <c r="S165" s="51"/>
      <c r="T165" s="42"/>
      <c r="U165" s="57" t="s">
        <v>173</v>
      </c>
      <c r="V165" s="49" t="s">
        <v>174</v>
      </c>
    </row>
    <row r="166" spans="1:22" x14ac:dyDescent="0.25">
      <c r="A166" s="13"/>
      <c r="B166" s="74" t="s">
        <v>99</v>
      </c>
      <c r="C166" s="61" t="s">
        <v>160</v>
      </c>
      <c r="D166" s="55"/>
      <c r="E166" s="71" t="s">
        <v>171</v>
      </c>
      <c r="F166" s="55"/>
      <c r="G166" s="61"/>
      <c r="H166" s="55"/>
      <c r="I166" s="71" t="s">
        <v>171</v>
      </c>
      <c r="J166" s="55"/>
      <c r="K166" s="61"/>
      <c r="L166" s="53"/>
      <c r="M166" s="54">
        <v>70</v>
      </c>
      <c r="N166" s="55"/>
      <c r="O166" s="61"/>
      <c r="P166" s="55"/>
      <c r="Q166" s="71" t="s">
        <v>171</v>
      </c>
      <c r="R166" s="55"/>
      <c r="S166" s="61"/>
      <c r="T166" s="53"/>
      <c r="U166" s="54">
        <v>70</v>
      </c>
      <c r="V166" s="55"/>
    </row>
    <row r="167" spans="1:22" ht="15.75" thickBot="1" x14ac:dyDescent="0.3">
      <c r="A167" s="13"/>
      <c r="B167" s="73" t="s">
        <v>100</v>
      </c>
      <c r="C167" s="51" t="s">
        <v>160</v>
      </c>
      <c r="D167" s="49"/>
      <c r="E167" s="69" t="s">
        <v>171</v>
      </c>
      <c r="F167" s="49"/>
      <c r="G167" s="51"/>
      <c r="H167" s="42"/>
      <c r="I167" s="57">
        <v>3</v>
      </c>
      <c r="J167" s="49"/>
      <c r="K167" s="51"/>
      <c r="L167" s="42"/>
      <c r="M167" s="57" t="s">
        <v>248</v>
      </c>
      <c r="N167" s="49" t="s">
        <v>174</v>
      </c>
      <c r="O167" s="51"/>
      <c r="P167" s="49"/>
      <c r="Q167" s="69" t="s">
        <v>171</v>
      </c>
      <c r="R167" s="49"/>
      <c r="S167" s="51"/>
      <c r="T167" s="42"/>
      <c r="U167" s="57" t="s">
        <v>234</v>
      </c>
      <c r="V167" s="49" t="s">
        <v>174</v>
      </c>
    </row>
    <row r="168" spans="1:22" x14ac:dyDescent="0.25">
      <c r="A168" s="13"/>
      <c r="B168" s="58"/>
      <c r="C168" s="58" t="s">
        <v>160</v>
      </c>
      <c r="D168" s="59"/>
      <c r="E168" s="59"/>
      <c r="F168" s="58"/>
      <c r="G168" s="58"/>
      <c r="H168" s="59"/>
      <c r="I168" s="59"/>
      <c r="J168" s="58"/>
      <c r="K168" s="58"/>
      <c r="L168" s="59"/>
      <c r="M168" s="59"/>
      <c r="N168" s="58"/>
      <c r="O168" s="58"/>
      <c r="P168" s="59"/>
      <c r="Q168" s="59"/>
      <c r="R168" s="58"/>
      <c r="S168" s="58"/>
      <c r="T168" s="59"/>
      <c r="U168" s="59"/>
      <c r="V168" s="58"/>
    </row>
    <row r="169" spans="1:22" ht="15.75" thickBot="1" x14ac:dyDescent="0.3">
      <c r="A169" s="13"/>
      <c r="B169" s="52" t="s">
        <v>101</v>
      </c>
      <c r="C169" s="61" t="s">
        <v>160</v>
      </c>
      <c r="D169" s="53"/>
      <c r="E169" s="54">
        <v>25</v>
      </c>
      <c r="F169" s="55"/>
      <c r="G169" s="61"/>
      <c r="H169" s="53"/>
      <c r="I169" s="54" t="s">
        <v>720</v>
      </c>
      <c r="J169" s="55" t="s">
        <v>174</v>
      </c>
      <c r="K169" s="61"/>
      <c r="L169" s="53"/>
      <c r="M169" s="54" t="s">
        <v>613</v>
      </c>
      <c r="N169" s="55" t="s">
        <v>174</v>
      </c>
      <c r="O169" s="61"/>
      <c r="P169" s="55"/>
      <c r="Q169" s="71" t="s">
        <v>171</v>
      </c>
      <c r="R169" s="55"/>
      <c r="S169" s="61"/>
      <c r="T169" s="53"/>
      <c r="U169" s="54" t="s">
        <v>721</v>
      </c>
      <c r="V169" s="55" t="s">
        <v>174</v>
      </c>
    </row>
    <row r="170" spans="1:22" x14ac:dyDescent="0.25">
      <c r="A170" s="13"/>
      <c r="B170" s="58"/>
      <c r="C170" s="58" t="s">
        <v>160</v>
      </c>
      <c r="D170" s="59"/>
      <c r="E170" s="59"/>
      <c r="F170" s="58"/>
      <c r="G170" s="58"/>
      <c r="H170" s="59"/>
      <c r="I170" s="59"/>
      <c r="J170" s="58"/>
      <c r="K170" s="58"/>
      <c r="L170" s="59"/>
      <c r="M170" s="59"/>
      <c r="N170" s="58"/>
      <c r="O170" s="58"/>
      <c r="P170" s="59"/>
      <c r="Q170" s="59"/>
      <c r="R170" s="58"/>
      <c r="S170" s="58"/>
      <c r="T170" s="59"/>
      <c r="U170" s="59"/>
      <c r="V170" s="58"/>
    </row>
    <row r="171" spans="1:22" x14ac:dyDescent="0.25">
      <c r="A171" s="13"/>
      <c r="B171" s="56" t="s">
        <v>102</v>
      </c>
      <c r="C171" s="51" t="s">
        <v>160</v>
      </c>
      <c r="D171" s="42"/>
      <c r="E171" s="42"/>
      <c r="F171" s="42"/>
      <c r="G171" s="51"/>
      <c r="H171" s="42"/>
      <c r="I171" s="42"/>
      <c r="J171" s="42"/>
      <c r="K171" s="51"/>
      <c r="L171" s="42"/>
      <c r="M171" s="42"/>
      <c r="N171" s="42"/>
      <c r="O171" s="51"/>
      <c r="P171" s="42"/>
      <c r="Q171" s="42"/>
      <c r="R171" s="42"/>
      <c r="S171" s="51"/>
      <c r="T171" s="42"/>
      <c r="U171" s="42"/>
      <c r="V171" s="42"/>
    </row>
    <row r="172" spans="1:22" x14ac:dyDescent="0.25">
      <c r="A172" s="13"/>
      <c r="B172" s="74" t="s">
        <v>103</v>
      </c>
      <c r="C172" s="61" t="s">
        <v>160</v>
      </c>
      <c r="D172" s="53"/>
      <c r="E172" s="54" t="s">
        <v>196</v>
      </c>
      <c r="F172" s="55" t="s">
        <v>174</v>
      </c>
      <c r="G172" s="61"/>
      <c r="H172" s="55"/>
      <c r="I172" s="71" t="s">
        <v>171</v>
      </c>
      <c r="J172" s="55"/>
      <c r="K172" s="61"/>
      <c r="L172" s="53"/>
      <c r="M172" s="54">
        <v>10</v>
      </c>
      <c r="N172" s="55"/>
      <c r="O172" s="61"/>
      <c r="P172" s="55"/>
      <c r="Q172" s="71" t="s">
        <v>171</v>
      </c>
      <c r="R172" s="55"/>
      <c r="S172" s="61"/>
      <c r="T172" s="53"/>
      <c r="U172" s="54">
        <v>3</v>
      </c>
      <c r="V172" s="55"/>
    </row>
    <row r="173" spans="1:22" ht="25.5" x14ac:dyDescent="0.25">
      <c r="A173" s="13"/>
      <c r="B173" s="73" t="s">
        <v>722</v>
      </c>
      <c r="C173" s="51" t="s">
        <v>160</v>
      </c>
      <c r="D173" s="42"/>
      <c r="E173" s="57">
        <v>108</v>
      </c>
      <c r="F173" s="49"/>
      <c r="G173" s="51"/>
      <c r="H173" s="42"/>
      <c r="I173" s="57" t="s">
        <v>723</v>
      </c>
      <c r="J173" s="49" t="s">
        <v>174</v>
      </c>
      <c r="K173" s="51"/>
      <c r="L173" s="42"/>
      <c r="M173" s="57">
        <v>111</v>
      </c>
      <c r="N173" s="49"/>
      <c r="O173" s="51"/>
      <c r="P173" s="49"/>
      <c r="Q173" s="69" t="s">
        <v>171</v>
      </c>
      <c r="R173" s="49"/>
      <c r="S173" s="51"/>
      <c r="T173" s="49"/>
      <c r="U173" s="69" t="s">
        <v>171</v>
      </c>
      <c r="V173" s="49"/>
    </row>
    <row r="174" spans="1:22" x14ac:dyDescent="0.25">
      <c r="A174" s="13"/>
      <c r="B174" s="74" t="s">
        <v>106</v>
      </c>
      <c r="C174" s="61" t="s">
        <v>160</v>
      </c>
      <c r="D174" s="55"/>
      <c r="E174" s="71" t="s">
        <v>171</v>
      </c>
      <c r="F174" s="55"/>
      <c r="G174" s="61"/>
      <c r="H174" s="55"/>
      <c r="I174" s="71" t="s">
        <v>171</v>
      </c>
      <c r="J174" s="55"/>
      <c r="K174" s="61"/>
      <c r="L174" s="53"/>
      <c r="M174" s="54" t="s">
        <v>193</v>
      </c>
      <c r="N174" s="55" t="s">
        <v>174</v>
      </c>
      <c r="O174" s="61"/>
      <c r="P174" s="55"/>
      <c r="Q174" s="71" t="s">
        <v>171</v>
      </c>
      <c r="R174" s="55"/>
      <c r="S174" s="61"/>
      <c r="T174" s="53"/>
      <c r="U174" s="54" t="s">
        <v>193</v>
      </c>
      <c r="V174" s="55" t="s">
        <v>174</v>
      </c>
    </row>
    <row r="175" spans="1:22" x14ac:dyDescent="0.25">
      <c r="A175" s="13"/>
      <c r="B175" s="73" t="s">
        <v>107</v>
      </c>
      <c r="C175" s="51" t="s">
        <v>160</v>
      </c>
      <c r="D175" s="42"/>
      <c r="E175" s="57" t="s">
        <v>580</v>
      </c>
      <c r="F175" s="49" t="s">
        <v>174</v>
      </c>
      <c r="G175" s="51"/>
      <c r="H175" s="49"/>
      <c r="I175" s="69" t="s">
        <v>171</v>
      </c>
      <c r="J175" s="49"/>
      <c r="K175" s="51"/>
      <c r="L175" s="42"/>
      <c r="M175" s="57" t="s">
        <v>263</v>
      </c>
      <c r="N175" s="49" t="s">
        <v>174</v>
      </c>
      <c r="O175" s="51"/>
      <c r="P175" s="42"/>
      <c r="Q175" s="57">
        <v>4</v>
      </c>
      <c r="R175" s="49"/>
      <c r="S175" s="51"/>
      <c r="T175" s="42"/>
      <c r="U175" s="57" t="s">
        <v>580</v>
      </c>
      <c r="V175" s="49" t="s">
        <v>174</v>
      </c>
    </row>
    <row r="176" spans="1:22" ht="15.75" thickBot="1" x14ac:dyDescent="0.3">
      <c r="A176" s="13"/>
      <c r="B176" s="74" t="s">
        <v>100</v>
      </c>
      <c r="C176" s="61" t="s">
        <v>160</v>
      </c>
      <c r="D176" s="55"/>
      <c r="E176" s="71" t="s">
        <v>171</v>
      </c>
      <c r="F176" s="55"/>
      <c r="G176" s="61"/>
      <c r="H176" s="55"/>
      <c r="I176" s="71" t="s">
        <v>171</v>
      </c>
      <c r="J176" s="55"/>
      <c r="K176" s="61"/>
      <c r="L176" s="53"/>
      <c r="M176" s="54" t="s">
        <v>263</v>
      </c>
      <c r="N176" s="55" t="s">
        <v>174</v>
      </c>
      <c r="O176" s="61"/>
      <c r="P176" s="55"/>
      <c r="Q176" s="71" t="s">
        <v>171</v>
      </c>
      <c r="R176" s="55"/>
      <c r="S176" s="61"/>
      <c r="T176" s="53"/>
      <c r="U176" s="54" t="s">
        <v>263</v>
      </c>
      <c r="V176" s="55" t="s">
        <v>174</v>
      </c>
    </row>
    <row r="177" spans="1:50" x14ac:dyDescent="0.25">
      <c r="A177" s="13"/>
      <c r="B177" s="58"/>
      <c r="C177" s="58" t="s">
        <v>160</v>
      </c>
      <c r="D177" s="59"/>
      <c r="E177" s="59"/>
      <c r="F177" s="58"/>
      <c r="G177" s="58"/>
      <c r="H177" s="59"/>
      <c r="I177" s="59"/>
      <c r="J177" s="58"/>
      <c r="K177" s="58"/>
      <c r="L177" s="59"/>
      <c r="M177" s="59"/>
      <c r="N177" s="58"/>
      <c r="O177" s="58"/>
      <c r="P177" s="59"/>
      <c r="Q177" s="59"/>
      <c r="R177" s="58"/>
      <c r="S177" s="58"/>
      <c r="T177" s="59"/>
      <c r="U177" s="59"/>
      <c r="V177" s="58"/>
    </row>
    <row r="178" spans="1:50" ht="26.25" thickBot="1" x14ac:dyDescent="0.3">
      <c r="A178" s="13"/>
      <c r="B178" s="56" t="s">
        <v>108</v>
      </c>
      <c r="C178" s="51" t="s">
        <v>160</v>
      </c>
      <c r="D178" s="42"/>
      <c r="E178" s="57">
        <v>24</v>
      </c>
      <c r="F178" s="49"/>
      <c r="G178" s="51"/>
      <c r="H178" s="42"/>
      <c r="I178" s="57" t="s">
        <v>723</v>
      </c>
      <c r="J178" s="49" t="s">
        <v>174</v>
      </c>
      <c r="K178" s="51"/>
      <c r="L178" s="42"/>
      <c r="M178" s="57">
        <v>111</v>
      </c>
      <c r="N178" s="49"/>
      <c r="O178" s="51"/>
      <c r="P178" s="42"/>
      <c r="Q178" s="57">
        <v>4</v>
      </c>
      <c r="R178" s="49"/>
      <c r="S178" s="51"/>
      <c r="T178" s="42"/>
      <c r="U178" s="57" t="s">
        <v>724</v>
      </c>
      <c r="V178" s="49" t="s">
        <v>174</v>
      </c>
    </row>
    <row r="179" spans="1:50" x14ac:dyDescent="0.25">
      <c r="A179" s="13"/>
      <c r="B179" s="58"/>
      <c r="C179" s="58" t="s">
        <v>160</v>
      </c>
      <c r="D179" s="59"/>
      <c r="E179" s="59"/>
      <c r="F179" s="58"/>
      <c r="G179" s="58"/>
      <c r="H179" s="59"/>
      <c r="I179" s="59"/>
      <c r="J179" s="58"/>
      <c r="K179" s="58"/>
      <c r="L179" s="59"/>
      <c r="M179" s="59"/>
      <c r="N179" s="58"/>
      <c r="O179" s="58"/>
      <c r="P179" s="59"/>
      <c r="Q179" s="59"/>
      <c r="R179" s="58"/>
      <c r="S179" s="58"/>
      <c r="T179" s="59"/>
      <c r="U179" s="59"/>
      <c r="V179" s="58"/>
    </row>
    <row r="180" spans="1:50" ht="15.75" thickBot="1" x14ac:dyDescent="0.3">
      <c r="A180" s="13"/>
      <c r="B180" s="52" t="s">
        <v>109</v>
      </c>
      <c r="C180" s="61" t="s">
        <v>160</v>
      </c>
      <c r="D180" s="55"/>
      <c r="E180" s="71" t="s">
        <v>171</v>
      </c>
      <c r="F180" s="55"/>
      <c r="G180" s="61"/>
      <c r="H180" s="55"/>
      <c r="I180" s="71" t="s">
        <v>171</v>
      </c>
      <c r="J180" s="55"/>
      <c r="K180" s="61"/>
      <c r="L180" s="53"/>
      <c r="M180" s="54" t="s">
        <v>193</v>
      </c>
      <c r="N180" s="55" t="s">
        <v>174</v>
      </c>
      <c r="O180" s="61"/>
      <c r="P180" s="55"/>
      <c r="Q180" s="71" t="s">
        <v>171</v>
      </c>
      <c r="R180" s="55"/>
      <c r="S180" s="61"/>
      <c r="T180" s="53"/>
      <c r="U180" s="54" t="s">
        <v>193</v>
      </c>
      <c r="V180" s="55" t="s">
        <v>174</v>
      </c>
    </row>
    <row r="181" spans="1:50" x14ac:dyDescent="0.25">
      <c r="A181" s="13"/>
      <c r="B181" s="58"/>
      <c r="C181" s="58" t="s">
        <v>160</v>
      </c>
      <c r="D181" s="59"/>
      <c r="E181" s="59"/>
      <c r="F181" s="58"/>
      <c r="G181" s="58"/>
      <c r="H181" s="59"/>
      <c r="I181" s="59"/>
      <c r="J181" s="58"/>
      <c r="K181" s="58"/>
      <c r="L181" s="59"/>
      <c r="M181" s="59"/>
      <c r="N181" s="58"/>
      <c r="O181" s="58"/>
      <c r="P181" s="59"/>
      <c r="Q181" s="59"/>
      <c r="R181" s="58"/>
      <c r="S181" s="58"/>
      <c r="T181" s="59"/>
      <c r="U181" s="59"/>
      <c r="V181" s="58"/>
    </row>
    <row r="182" spans="1:50" x14ac:dyDescent="0.25">
      <c r="A182" s="13"/>
      <c r="B182" s="56" t="s">
        <v>110</v>
      </c>
      <c r="C182" s="51" t="s">
        <v>160</v>
      </c>
      <c r="D182" s="49"/>
      <c r="E182" s="69" t="s">
        <v>171</v>
      </c>
      <c r="F182" s="49"/>
      <c r="G182" s="51"/>
      <c r="H182" s="42"/>
      <c r="I182" s="57" t="s">
        <v>725</v>
      </c>
      <c r="J182" s="49" t="s">
        <v>174</v>
      </c>
      <c r="K182" s="51"/>
      <c r="L182" s="42"/>
      <c r="M182" s="57">
        <v>24</v>
      </c>
      <c r="N182" s="49"/>
      <c r="O182" s="51"/>
      <c r="P182" s="49"/>
      <c r="Q182" s="69" t="s">
        <v>171</v>
      </c>
      <c r="R182" s="49"/>
      <c r="S182" s="51"/>
      <c r="T182" s="42"/>
      <c r="U182" s="57" t="s">
        <v>724</v>
      </c>
      <c r="V182" s="49" t="s">
        <v>174</v>
      </c>
    </row>
    <row r="183" spans="1:50" ht="26.25" thickBot="1" x14ac:dyDescent="0.3">
      <c r="A183" s="13"/>
      <c r="B183" s="52" t="s">
        <v>111</v>
      </c>
      <c r="C183" s="61" t="s">
        <v>160</v>
      </c>
      <c r="D183" s="55"/>
      <c r="E183" s="71" t="s">
        <v>171</v>
      </c>
      <c r="F183" s="55"/>
      <c r="G183" s="61"/>
      <c r="H183" s="53"/>
      <c r="I183" s="54">
        <v>428</v>
      </c>
      <c r="J183" s="55"/>
      <c r="K183" s="61"/>
      <c r="L183" s="53"/>
      <c r="M183" s="65">
        <v>1127</v>
      </c>
      <c r="N183" s="55"/>
      <c r="O183" s="61"/>
      <c r="P183" s="55"/>
      <c r="Q183" s="71" t="s">
        <v>171</v>
      </c>
      <c r="R183" s="55"/>
      <c r="S183" s="61"/>
      <c r="T183" s="53"/>
      <c r="U183" s="65">
        <v>1555</v>
      </c>
      <c r="V183" s="55"/>
    </row>
    <row r="184" spans="1:50" x14ac:dyDescent="0.25">
      <c r="A184" s="13"/>
      <c r="B184" s="58"/>
      <c r="C184" s="58" t="s">
        <v>160</v>
      </c>
      <c r="D184" s="59"/>
      <c r="E184" s="59"/>
      <c r="F184" s="58"/>
      <c r="G184" s="58"/>
      <c r="H184" s="59"/>
      <c r="I184" s="59"/>
      <c r="J184" s="58"/>
      <c r="K184" s="58"/>
      <c r="L184" s="59"/>
      <c r="M184" s="59"/>
      <c r="N184" s="58"/>
      <c r="O184" s="58"/>
      <c r="P184" s="59"/>
      <c r="Q184" s="59"/>
      <c r="R184" s="58"/>
      <c r="S184" s="58"/>
      <c r="T184" s="59"/>
      <c r="U184" s="59"/>
      <c r="V184" s="58"/>
    </row>
    <row r="185" spans="1:50" ht="15.75" thickBot="1" x14ac:dyDescent="0.3">
      <c r="A185" s="13"/>
      <c r="B185" s="56" t="s">
        <v>112</v>
      </c>
      <c r="C185" s="51" t="s">
        <v>160</v>
      </c>
      <c r="D185" s="49" t="s">
        <v>170</v>
      </c>
      <c r="E185" s="69" t="s">
        <v>171</v>
      </c>
      <c r="F185" s="49"/>
      <c r="G185" s="51"/>
      <c r="H185" s="42" t="s">
        <v>170</v>
      </c>
      <c r="I185" s="57">
        <v>324</v>
      </c>
      <c r="J185" s="49"/>
      <c r="K185" s="51"/>
      <c r="L185" s="42" t="s">
        <v>170</v>
      </c>
      <c r="M185" s="80">
        <v>1151</v>
      </c>
      <c r="N185" s="49"/>
      <c r="O185" s="51"/>
      <c r="P185" s="49" t="s">
        <v>170</v>
      </c>
      <c r="Q185" s="69" t="s">
        <v>171</v>
      </c>
      <c r="R185" s="49"/>
      <c r="S185" s="51"/>
      <c r="T185" s="42" t="s">
        <v>170</v>
      </c>
      <c r="U185" s="80">
        <v>1475</v>
      </c>
      <c r="V185" s="49"/>
    </row>
    <row r="186" spans="1:50" ht="15.75" thickTop="1" x14ac:dyDescent="0.25">
      <c r="A186" s="13"/>
      <c r="B186" s="58"/>
      <c r="C186" s="58" t="s">
        <v>160</v>
      </c>
      <c r="D186" s="62"/>
      <c r="E186" s="62"/>
      <c r="F186" s="58"/>
      <c r="G186" s="58"/>
      <c r="H186" s="62"/>
      <c r="I186" s="62"/>
      <c r="J186" s="58"/>
      <c r="K186" s="58"/>
      <c r="L186" s="62"/>
      <c r="M186" s="62"/>
      <c r="N186" s="58"/>
      <c r="O186" s="58"/>
      <c r="P186" s="62"/>
      <c r="Q186" s="62"/>
      <c r="R186" s="58"/>
      <c r="S186" s="58"/>
      <c r="T186" s="62"/>
      <c r="U186" s="62"/>
      <c r="V186" s="58"/>
    </row>
    <row r="187" spans="1:50" x14ac:dyDescent="0.25">
      <c r="A187" s="13"/>
      <c r="B187" s="76"/>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76"/>
      <c r="AB187" s="76"/>
      <c r="AC187" s="76"/>
      <c r="AD187" s="76"/>
      <c r="AE187" s="76"/>
      <c r="AF187" s="76"/>
      <c r="AG187" s="76"/>
      <c r="AH187" s="76"/>
      <c r="AI187" s="76"/>
      <c r="AJ187" s="76"/>
      <c r="AK187" s="76"/>
      <c r="AL187" s="76"/>
      <c r="AM187" s="76"/>
      <c r="AN187" s="76"/>
      <c r="AO187" s="76"/>
      <c r="AP187" s="76"/>
      <c r="AQ187" s="76"/>
      <c r="AR187" s="76"/>
      <c r="AS187" s="76"/>
      <c r="AT187" s="76"/>
      <c r="AU187" s="76"/>
      <c r="AV187" s="76"/>
      <c r="AW187" s="76"/>
      <c r="AX187" s="76"/>
    </row>
    <row r="188" spans="1:50" x14ac:dyDescent="0.25">
      <c r="A188" s="13"/>
      <c r="B188" s="42"/>
      <c r="C188" s="42"/>
      <c r="D188" s="42"/>
      <c r="E188" s="42"/>
      <c r="F188" s="42"/>
      <c r="G188" s="42"/>
      <c r="H188" s="42"/>
      <c r="I188" s="42"/>
      <c r="J188" s="42"/>
      <c r="K188" s="42"/>
      <c r="L188" s="42"/>
      <c r="M188" s="42"/>
      <c r="N188" s="42"/>
      <c r="O188" s="42"/>
      <c r="P188" s="42"/>
      <c r="Q188" s="42"/>
      <c r="R188" s="42"/>
      <c r="S188" s="42"/>
      <c r="T188" s="42"/>
      <c r="U188" s="42"/>
      <c r="V188" s="42"/>
    </row>
    <row r="189" spans="1:50" ht="15.75" thickBot="1" x14ac:dyDescent="0.3">
      <c r="A189" s="13"/>
      <c r="B189" s="51"/>
      <c r="C189" s="51" t="s">
        <v>160</v>
      </c>
      <c r="D189" s="63" t="s">
        <v>161</v>
      </c>
      <c r="E189" s="63"/>
      <c r="F189" s="63"/>
      <c r="G189" s="63"/>
      <c r="H189" s="63"/>
      <c r="I189" s="63"/>
      <c r="J189" s="63"/>
      <c r="K189" s="63"/>
      <c r="L189" s="63"/>
      <c r="M189" s="63"/>
      <c r="N189" s="63"/>
      <c r="O189" s="63"/>
      <c r="P189" s="63"/>
      <c r="Q189" s="63"/>
      <c r="R189" s="63"/>
      <c r="S189" s="63"/>
      <c r="T189" s="63"/>
      <c r="U189" s="63"/>
      <c r="V189" s="51"/>
    </row>
    <row r="190" spans="1:50" x14ac:dyDescent="0.25">
      <c r="A190" s="13"/>
      <c r="B190" s="51"/>
      <c r="C190" s="51" t="s">
        <v>160</v>
      </c>
      <c r="D190" s="99"/>
      <c r="E190" s="99"/>
      <c r="F190" s="51"/>
      <c r="G190" s="51"/>
      <c r="H190" s="99"/>
      <c r="I190" s="99"/>
      <c r="J190" s="51"/>
      <c r="K190" s="51"/>
      <c r="L190" s="99"/>
      <c r="M190" s="99"/>
      <c r="N190" s="51"/>
      <c r="O190" s="51"/>
      <c r="P190" s="99"/>
      <c r="Q190" s="99"/>
      <c r="R190" s="51"/>
      <c r="S190" s="51"/>
      <c r="T190" s="98" t="s">
        <v>666</v>
      </c>
      <c r="U190" s="98"/>
      <c r="V190" s="51"/>
    </row>
    <row r="191" spans="1:50" x14ac:dyDescent="0.25">
      <c r="A191" s="13"/>
      <c r="B191" s="51"/>
      <c r="C191" s="51" t="s">
        <v>160</v>
      </c>
      <c r="D191" s="90" t="s">
        <v>666</v>
      </c>
      <c r="E191" s="90"/>
      <c r="F191" s="51"/>
      <c r="G191" s="51"/>
      <c r="H191" s="89"/>
      <c r="I191" s="89"/>
      <c r="J191" s="51"/>
      <c r="K191" s="51"/>
      <c r="L191" s="89"/>
      <c r="M191" s="89"/>
      <c r="N191" s="51"/>
      <c r="O191" s="51"/>
      <c r="P191" s="89"/>
      <c r="Q191" s="89"/>
      <c r="R191" s="51"/>
      <c r="S191" s="51"/>
      <c r="T191" s="90" t="s">
        <v>667</v>
      </c>
      <c r="U191" s="90"/>
      <c r="V191" s="51"/>
    </row>
    <row r="192" spans="1:50" x14ac:dyDescent="0.25">
      <c r="A192" s="13"/>
      <c r="B192" s="51"/>
      <c r="C192" s="51" t="s">
        <v>160</v>
      </c>
      <c r="D192" s="90" t="s">
        <v>667</v>
      </c>
      <c r="E192" s="90"/>
      <c r="F192" s="51"/>
      <c r="G192" s="51"/>
      <c r="H192" s="90" t="s">
        <v>666</v>
      </c>
      <c r="I192" s="90"/>
      <c r="J192" s="51"/>
      <c r="K192" s="51"/>
      <c r="L192" s="90" t="s">
        <v>100</v>
      </c>
      <c r="M192" s="90"/>
      <c r="N192" s="51"/>
      <c r="O192" s="51"/>
      <c r="P192" s="89"/>
      <c r="Q192" s="89"/>
      <c r="R192" s="51"/>
      <c r="S192" s="51"/>
      <c r="T192" s="90" t="s">
        <v>668</v>
      </c>
      <c r="U192" s="90"/>
      <c r="V192" s="51"/>
    </row>
    <row r="193" spans="1:22" ht="15.75" thickBot="1" x14ac:dyDescent="0.3">
      <c r="A193" s="13"/>
      <c r="B193" s="115" t="s">
        <v>711</v>
      </c>
      <c r="C193" s="51" t="s">
        <v>160</v>
      </c>
      <c r="D193" s="63" t="s">
        <v>668</v>
      </c>
      <c r="E193" s="63"/>
      <c r="F193" s="51"/>
      <c r="G193" s="51"/>
      <c r="H193" s="63" t="s">
        <v>670</v>
      </c>
      <c r="I193" s="63"/>
      <c r="J193" s="51"/>
      <c r="K193" s="51"/>
      <c r="L193" s="63" t="s">
        <v>671</v>
      </c>
      <c r="M193" s="63"/>
      <c r="N193" s="51"/>
      <c r="O193" s="51"/>
      <c r="P193" s="63" t="s">
        <v>672</v>
      </c>
      <c r="Q193" s="63"/>
      <c r="R193" s="51"/>
      <c r="S193" s="51"/>
      <c r="T193" s="63" t="s">
        <v>261</v>
      </c>
      <c r="U193" s="63"/>
      <c r="V193" s="51"/>
    </row>
    <row r="194" spans="1:22" x14ac:dyDescent="0.25">
      <c r="A194" s="13"/>
      <c r="B194" s="52" t="s">
        <v>82</v>
      </c>
      <c r="C194" s="53" t="s">
        <v>160</v>
      </c>
      <c r="D194" s="53"/>
      <c r="E194" s="53"/>
      <c r="F194" s="53"/>
      <c r="G194" s="53"/>
      <c r="H194" s="53"/>
      <c r="I194" s="53"/>
      <c r="J194" s="53"/>
      <c r="K194" s="53"/>
      <c r="L194" s="53"/>
      <c r="M194" s="53"/>
      <c r="N194" s="53"/>
      <c r="O194" s="53"/>
      <c r="P194" s="53"/>
      <c r="Q194" s="53"/>
      <c r="R194" s="53"/>
      <c r="S194" s="53"/>
      <c r="T194" s="53"/>
      <c r="U194" s="53"/>
      <c r="V194" s="53"/>
    </row>
    <row r="195" spans="1:22" x14ac:dyDescent="0.25">
      <c r="A195" s="13"/>
      <c r="B195" s="73" t="s">
        <v>172</v>
      </c>
      <c r="C195" s="42" t="s">
        <v>160</v>
      </c>
      <c r="D195" s="42" t="s">
        <v>170</v>
      </c>
      <c r="E195" s="57">
        <v>314</v>
      </c>
      <c r="F195" s="49"/>
      <c r="G195" s="42"/>
      <c r="H195" s="42" t="s">
        <v>170</v>
      </c>
      <c r="I195" s="57">
        <v>235</v>
      </c>
      <c r="J195" s="49"/>
      <c r="K195" s="42"/>
      <c r="L195" s="42" t="s">
        <v>170</v>
      </c>
      <c r="M195" s="57">
        <v>295</v>
      </c>
      <c r="N195" s="49"/>
      <c r="O195" s="42"/>
      <c r="P195" s="42" t="s">
        <v>170</v>
      </c>
      <c r="Q195" s="57" t="s">
        <v>704</v>
      </c>
      <c r="R195" s="49" t="s">
        <v>174</v>
      </c>
      <c r="S195" s="42"/>
      <c r="T195" s="42" t="s">
        <v>170</v>
      </c>
      <c r="U195" s="57">
        <v>356</v>
      </c>
      <c r="V195" s="49"/>
    </row>
    <row r="196" spans="1:22" x14ac:dyDescent="0.25">
      <c r="A196" s="13"/>
      <c r="B196" s="74" t="s">
        <v>712</v>
      </c>
      <c r="C196" s="53" t="s">
        <v>160</v>
      </c>
      <c r="D196" s="53"/>
      <c r="E196" s="54" t="s">
        <v>657</v>
      </c>
      <c r="F196" s="55" t="s">
        <v>174</v>
      </c>
      <c r="G196" s="53"/>
      <c r="H196" s="53"/>
      <c r="I196" s="54" t="s">
        <v>726</v>
      </c>
      <c r="J196" s="55" t="s">
        <v>174</v>
      </c>
      <c r="K196" s="53"/>
      <c r="L196" s="53"/>
      <c r="M196" s="54">
        <v>225</v>
      </c>
      <c r="N196" s="55"/>
      <c r="O196" s="53"/>
      <c r="P196" s="53"/>
      <c r="Q196" s="54">
        <v>486</v>
      </c>
      <c r="R196" s="55"/>
      <c r="S196" s="53"/>
      <c r="T196" s="53"/>
      <c r="U196" s="54">
        <v>370</v>
      </c>
      <c r="V196" s="55"/>
    </row>
    <row r="197" spans="1:22" ht="26.25" thickBot="1" x14ac:dyDescent="0.3">
      <c r="A197" s="13"/>
      <c r="B197" s="73" t="s">
        <v>90</v>
      </c>
      <c r="C197" s="42" t="s">
        <v>160</v>
      </c>
      <c r="D197" s="42"/>
      <c r="E197" s="57">
        <v>4</v>
      </c>
      <c r="F197" s="49"/>
      <c r="G197" s="42"/>
      <c r="H197" s="42"/>
      <c r="I197" s="57" t="s">
        <v>727</v>
      </c>
      <c r="J197" s="49" t="s">
        <v>174</v>
      </c>
      <c r="K197" s="42"/>
      <c r="L197" s="42"/>
      <c r="M197" s="57" t="s">
        <v>728</v>
      </c>
      <c r="N197" s="49" t="s">
        <v>174</v>
      </c>
      <c r="O197" s="42"/>
      <c r="P197" s="49"/>
      <c r="Q197" s="69" t="s">
        <v>171</v>
      </c>
      <c r="R197" s="49"/>
      <c r="S197" s="42"/>
      <c r="T197" s="42"/>
      <c r="U197" s="57" t="s">
        <v>181</v>
      </c>
      <c r="V197" s="49" t="s">
        <v>174</v>
      </c>
    </row>
    <row r="198" spans="1:22" x14ac:dyDescent="0.25">
      <c r="A198" s="13"/>
      <c r="B198" s="58"/>
      <c r="C198" s="58" t="s">
        <v>160</v>
      </c>
      <c r="D198" s="59"/>
      <c r="E198" s="59"/>
      <c r="F198" s="58"/>
      <c r="G198" s="58"/>
      <c r="H198" s="59"/>
      <c r="I198" s="59"/>
      <c r="J198" s="58"/>
      <c r="K198" s="58"/>
      <c r="L198" s="59"/>
      <c r="M198" s="59"/>
      <c r="N198" s="58"/>
      <c r="O198" s="58"/>
      <c r="P198" s="59"/>
      <c r="Q198" s="59"/>
      <c r="R198" s="58"/>
      <c r="S198" s="58"/>
      <c r="T198" s="59"/>
      <c r="U198" s="59"/>
      <c r="V198" s="58"/>
    </row>
    <row r="199" spans="1:22" ht="25.5" x14ac:dyDescent="0.25">
      <c r="A199" s="13"/>
      <c r="B199" s="52" t="s">
        <v>91</v>
      </c>
      <c r="C199" s="61" t="s">
        <v>160</v>
      </c>
      <c r="D199" s="53"/>
      <c r="E199" s="54">
        <v>10</v>
      </c>
      <c r="F199" s="55"/>
      <c r="G199" s="61"/>
      <c r="H199" s="53"/>
      <c r="I199" s="54">
        <v>16</v>
      </c>
      <c r="J199" s="55"/>
      <c r="K199" s="61"/>
      <c r="L199" s="53"/>
      <c r="M199" s="54">
        <v>415</v>
      </c>
      <c r="N199" s="55"/>
      <c r="O199" s="61"/>
      <c r="P199" s="53"/>
      <c r="Q199" s="54" t="s">
        <v>193</v>
      </c>
      <c r="R199" s="55" t="s">
        <v>174</v>
      </c>
      <c r="S199" s="61"/>
      <c r="T199" s="53"/>
      <c r="U199" s="54">
        <v>439</v>
      </c>
      <c r="V199" s="55"/>
    </row>
    <row r="200" spans="1:22" ht="15.75" thickBot="1" x14ac:dyDescent="0.3">
      <c r="A200" s="13"/>
      <c r="B200" s="56" t="s">
        <v>92</v>
      </c>
      <c r="C200" s="51" t="s">
        <v>160</v>
      </c>
      <c r="D200" s="49"/>
      <c r="E200" s="69" t="s">
        <v>171</v>
      </c>
      <c r="F200" s="49"/>
      <c r="G200" s="51"/>
      <c r="H200" s="49"/>
      <c r="I200" s="69" t="s">
        <v>171</v>
      </c>
      <c r="J200" s="49"/>
      <c r="K200" s="51"/>
      <c r="L200" s="42"/>
      <c r="M200" s="57" t="s">
        <v>729</v>
      </c>
      <c r="N200" s="49" t="s">
        <v>174</v>
      </c>
      <c r="O200" s="51"/>
      <c r="P200" s="49"/>
      <c r="Q200" s="69" t="s">
        <v>171</v>
      </c>
      <c r="R200" s="49"/>
      <c r="S200" s="51"/>
      <c r="T200" s="42"/>
      <c r="U200" s="57" t="s">
        <v>729</v>
      </c>
      <c r="V200" s="49" t="s">
        <v>174</v>
      </c>
    </row>
    <row r="201" spans="1:22" x14ac:dyDescent="0.25">
      <c r="A201" s="13"/>
      <c r="B201" s="58"/>
      <c r="C201" s="58" t="s">
        <v>160</v>
      </c>
      <c r="D201" s="59"/>
      <c r="E201" s="59"/>
      <c r="F201" s="58"/>
      <c r="G201" s="58"/>
      <c r="H201" s="59"/>
      <c r="I201" s="59"/>
      <c r="J201" s="58"/>
      <c r="K201" s="58"/>
      <c r="L201" s="59"/>
      <c r="M201" s="59"/>
      <c r="N201" s="58"/>
      <c r="O201" s="58"/>
      <c r="P201" s="59"/>
      <c r="Q201" s="59"/>
      <c r="R201" s="58"/>
      <c r="S201" s="58"/>
      <c r="T201" s="59"/>
      <c r="U201" s="59"/>
      <c r="V201" s="58"/>
    </row>
    <row r="202" spans="1:22" ht="26.25" thickBot="1" x14ac:dyDescent="0.3">
      <c r="A202" s="13"/>
      <c r="B202" s="52" t="s">
        <v>717</v>
      </c>
      <c r="C202" s="61" t="s">
        <v>160</v>
      </c>
      <c r="D202" s="53"/>
      <c r="E202" s="54">
        <v>10</v>
      </c>
      <c r="F202" s="55"/>
      <c r="G202" s="61"/>
      <c r="H202" s="53"/>
      <c r="I202" s="54">
        <v>16</v>
      </c>
      <c r="J202" s="55"/>
      <c r="K202" s="61"/>
      <c r="L202" s="53"/>
      <c r="M202" s="54">
        <v>409</v>
      </c>
      <c r="N202" s="55"/>
      <c r="O202" s="61"/>
      <c r="P202" s="53"/>
      <c r="Q202" s="54" t="s">
        <v>193</v>
      </c>
      <c r="R202" s="55" t="s">
        <v>174</v>
      </c>
      <c r="S202" s="61"/>
      <c r="T202" s="53"/>
      <c r="U202" s="54">
        <v>433</v>
      </c>
      <c r="V202" s="55"/>
    </row>
    <row r="203" spans="1:22" x14ac:dyDescent="0.25">
      <c r="A203" s="13"/>
      <c r="B203" s="58"/>
      <c r="C203" s="58" t="s">
        <v>160</v>
      </c>
      <c r="D203" s="59"/>
      <c r="E203" s="59"/>
      <c r="F203" s="58"/>
      <c r="G203" s="58"/>
      <c r="H203" s="59"/>
      <c r="I203" s="59"/>
      <c r="J203" s="58"/>
      <c r="K203" s="58"/>
      <c r="L203" s="59"/>
      <c r="M203" s="59"/>
      <c r="N203" s="58"/>
      <c r="O203" s="58"/>
      <c r="P203" s="59"/>
      <c r="Q203" s="59"/>
      <c r="R203" s="58"/>
      <c r="S203" s="58"/>
      <c r="T203" s="59"/>
      <c r="U203" s="59"/>
      <c r="V203" s="58"/>
    </row>
    <row r="204" spans="1:22" x14ac:dyDescent="0.25">
      <c r="A204" s="13"/>
      <c r="B204" s="56" t="s">
        <v>94</v>
      </c>
      <c r="C204" s="51" t="s">
        <v>160</v>
      </c>
      <c r="D204" s="42"/>
      <c r="E204" s="42"/>
      <c r="F204" s="42"/>
      <c r="G204" s="51"/>
      <c r="H204" s="42"/>
      <c r="I204" s="42"/>
      <c r="J204" s="42"/>
      <c r="K204" s="51"/>
      <c r="L204" s="42"/>
      <c r="M204" s="42"/>
      <c r="N204" s="42"/>
      <c r="O204" s="51"/>
      <c r="P204" s="42"/>
      <c r="Q204" s="42"/>
      <c r="R204" s="42"/>
      <c r="S204" s="51"/>
      <c r="T204" s="42"/>
      <c r="U204" s="42"/>
      <c r="V204" s="42"/>
    </row>
    <row r="205" spans="1:22" ht="25.5" x14ac:dyDescent="0.25">
      <c r="A205" s="13"/>
      <c r="B205" s="74" t="s">
        <v>95</v>
      </c>
      <c r="C205" s="61" t="s">
        <v>160</v>
      </c>
      <c r="D205" s="55"/>
      <c r="E205" s="71" t="s">
        <v>171</v>
      </c>
      <c r="F205" s="55"/>
      <c r="G205" s="61"/>
      <c r="H205" s="53"/>
      <c r="I205" s="54" t="s">
        <v>728</v>
      </c>
      <c r="J205" s="55" t="s">
        <v>174</v>
      </c>
      <c r="K205" s="61"/>
      <c r="L205" s="53"/>
      <c r="M205" s="54" t="s">
        <v>730</v>
      </c>
      <c r="N205" s="55" t="s">
        <v>174</v>
      </c>
      <c r="O205" s="61"/>
      <c r="P205" s="55"/>
      <c r="Q205" s="71" t="s">
        <v>171</v>
      </c>
      <c r="R205" s="55"/>
      <c r="S205" s="61"/>
      <c r="T205" s="53"/>
      <c r="U205" s="54" t="s">
        <v>731</v>
      </c>
      <c r="V205" s="55" t="s">
        <v>174</v>
      </c>
    </row>
    <row r="206" spans="1:22" x14ac:dyDescent="0.25">
      <c r="A206" s="13"/>
      <c r="B206" s="73" t="s">
        <v>96</v>
      </c>
      <c r="C206" s="51" t="s">
        <v>160</v>
      </c>
      <c r="D206" s="49"/>
      <c r="E206" s="69" t="s">
        <v>171</v>
      </c>
      <c r="F206" s="49"/>
      <c r="G206" s="51"/>
      <c r="H206" s="49"/>
      <c r="I206" s="69" t="s">
        <v>171</v>
      </c>
      <c r="J206" s="49"/>
      <c r="K206" s="51"/>
      <c r="L206" s="42"/>
      <c r="M206" s="57" t="s">
        <v>239</v>
      </c>
      <c r="N206" s="49" t="s">
        <v>174</v>
      </c>
      <c r="O206" s="51"/>
      <c r="P206" s="49"/>
      <c r="Q206" s="69" t="s">
        <v>171</v>
      </c>
      <c r="R206" s="49"/>
      <c r="S206" s="51"/>
      <c r="T206" s="42"/>
      <c r="U206" s="57" t="s">
        <v>239</v>
      </c>
      <c r="V206" s="49" t="s">
        <v>174</v>
      </c>
    </row>
    <row r="207" spans="1:22" x14ac:dyDescent="0.25">
      <c r="A207" s="13"/>
      <c r="B207" s="74" t="s">
        <v>97</v>
      </c>
      <c r="C207" s="61" t="s">
        <v>160</v>
      </c>
      <c r="D207" s="55"/>
      <c r="E207" s="71" t="s">
        <v>171</v>
      </c>
      <c r="F207" s="55"/>
      <c r="G207" s="61"/>
      <c r="H207" s="55"/>
      <c r="I207" s="71" t="s">
        <v>171</v>
      </c>
      <c r="J207" s="55"/>
      <c r="K207" s="61"/>
      <c r="L207" s="53"/>
      <c r="M207" s="54">
        <v>1</v>
      </c>
      <c r="N207" s="55"/>
      <c r="O207" s="61"/>
      <c r="P207" s="55"/>
      <c r="Q207" s="71" t="s">
        <v>171</v>
      </c>
      <c r="R207" s="55"/>
      <c r="S207" s="61"/>
      <c r="T207" s="53"/>
      <c r="U207" s="54">
        <v>1</v>
      </c>
      <c r="V207" s="55"/>
    </row>
    <row r="208" spans="1:22" x14ac:dyDescent="0.25">
      <c r="A208" s="13"/>
      <c r="B208" s="73" t="s">
        <v>98</v>
      </c>
      <c r="C208" s="51" t="s">
        <v>160</v>
      </c>
      <c r="D208" s="49"/>
      <c r="E208" s="69" t="s">
        <v>171</v>
      </c>
      <c r="F208" s="49"/>
      <c r="G208" s="51"/>
      <c r="H208" s="49"/>
      <c r="I208" s="69" t="s">
        <v>171</v>
      </c>
      <c r="J208" s="49"/>
      <c r="K208" s="51"/>
      <c r="L208" s="42"/>
      <c r="M208" s="57" t="s">
        <v>173</v>
      </c>
      <c r="N208" s="49" t="s">
        <v>174</v>
      </c>
      <c r="O208" s="51"/>
      <c r="P208" s="49"/>
      <c r="Q208" s="69" t="s">
        <v>171</v>
      </c>
      <c r="R208" s="49"/>
      <c r="S208" s="51"/>
      <c r="T208" s="42"/>
      <c r="U208" s="57" t="s">
        <v>173</v>
      </c>
      <c r="V208" s="49" t="s">
        <v>174</v>
      </c>
    </row>
    <row r="209" spans="1:22" x14ac:dyDescent="0.25">
      <c r="A209" s="13"/>
      <c r="B209" s="74" t="s">
        <v>99</v>
      </c>
      <c r="C209" s="61" t="s">
        <v>160</v>
      </c>
      <c r="D209" s="55"/>
      <c r="E209" s="71" t="s">
        <v>171</v>
      </c>
      <c r="F209" s="55"/>
      <c r="G209" s="61"/>
      <c r="H209" s="55"/>
      <c r="I209" s="71" t="s">
        <v>171</v>
      </c>
      <c r="J209" s="55"/>
      <c r="K209" s="61"/>
      <c r="L209" s="53"/>
      <c r="M209" s="54">
        <v>25</v>
      </c>
      <c r="N209" s="55"/>
      <c r="O209" s="61"/>
      <c r="P209" s="55"/>
      <c r="Q209" s="71" t="s">
        <v>171</v>
      </c>
      <c r="R209" s="55"/>
      <c r="S209" s="61"/>
      <c r="T209" s="53"/>
      <c r="U209" s="54">
        <v>25</v>
      </c>
      <c r="V209" s="55"/>
    </row>
    <row r="210" spans="1:22" ht="15.75" thickBot="1" x14ac:dyDescent="0.3">
      <c r="A210" s="13"/>
      <c r="B210" s="73" t="s">
        <v>100</v>
      </c>
      <c r="C210" s="51" t="s">
        <v>160</v>
      </c>
      <c r="D210" s="49"/>
      <c r="E210" s="69" t="s">
        <v>171</v>
      </c>
      <c r="F210" s="49"/>
      <c r="G210" s="51"/>
      <c r="H210" s="49"/>
      <c r="I210" s="69" t="s">
        <v>171</v>
      </c>
      <c r="J210" s="49"/>
      <c r="K210" s="51"/>
      <c r="L210" s="42"/>
      <c r="M210" s="57" t="s">
        <v>303</v>
      </c>
      <c r="N210" s="49" t="s">
        <v>174</v>
      </c>
      <c r="O210" s="51"/>
      <c r="P210" s="49"/>
      <c r="Q210" s="69" t="s">
        <v>171</v>
      </c>
      <c r="R210" s="49"/>
      <c r="S210" s="51"/>
      <c r="T210" s="42"/>
      <c r="U210" s="57" t="s">
        <v>303</v>
      </c>
      <c r="V210" s="49" t="s">
        <v>174</v>
      </c>
    </row>
    <row r="211" spans="1:22" x14ac:dyDescent="0.25">
      <c r="A211" s="13"/>
      <c r="B211" s="58"/>
      <c r="C211" s="58" t="s">
        <v>160</v>
      </c>
      <c r="D211" s="59"/>
      <c r="E211" s="59"/>
      <c r="F211" s="58"/>
      <c r="G211" s="58"/>
      <c r="H211" s="59"/>
      <c r="I211" s="59"/>
      <c r="J211" s="58"/>
      <c r="K211" s="58"/>
      <c r="L211" s="59"/>
      <c r="M211" s="59"/>
      <c r="N211" s="58"/>
      <c r="O211" s="58"/>
      <c r="P211" s="59"/>
      <c r="Q211" s="59"/>
      <c r="R211" s="58"/>
      <c r="S211" s="58"/>
      <c r="T211" s="59"/>
      <c r="U211" s="59"/>
      <c r="V211" s="58"/>
    </row>
    <row r="212" spans="1:22" ht="15.75" thickBot="1" x14ac:dyDescent="0.3">
      <c r="A212" s="13"/>
      <c r="B212" s="52" t="s">
        <v>101</v>
      </c>
      <c r="C212" s="61" t="s">
        <v>160</v>
      </c>
      <c r="D212" s="55"/>
      <c r="E212" s="71" t="s">
        <v>171</v>
      </c>
      <c r="F212" s="55"/>
      <c r="G212" s="61"/>
      <c r="H212" s="53"/>
      <c r="I212" s="54" t="s">
        <v>728</v>
      </c>
      <c r="J212" s="55" t="s">
        <v>174</v>
      </c>
      <c r="K212" s="61"/>
      <c r="L212" s="53"/>
      <c r="M212" s="54" t="s">
        <v>732</v>
      </c>
      <c r="N212" s="55" t="s">
        <v>174</v>
      </c>
      <c r="O212" s="61"/>
      <c r="P212" s="55"/>
      <c r="Q212" s="71" t="s">
        <v>171</v>
      </c>
      <c r="R212" s="55"/>
      <c r="S212" s="61"/>
      <c r="T212" s="53"/>
      <c r="U212" s="54" t="s">
        <v>733</v>
      </c>
      <c r="V212" s="55" t="s">
        <v>174</v>
      </c>
    </row>
    <row r="213" spans="1:22" x14ac:dyDescent="0.25">
      <c r="A213" s="13"/>
      <c r="B213" s="58"/>
      <c r="C213" s="58" t="s">
        <v>160</v>
      </c>
      <c r="D213" s="59"/>
      <c r="E213" s="59"/>
      <c r="F213" s="58"/>
      <c r="G213" s="58"/>
      <c r="H213" s="59"/>
      <c r="I213" s="59"/>
      <c r="J213" s="58"/>
      <c r="K213" s="58"/>
      <c r="L213" s="59"/>
      <c r="M213" s="59"/>
      <c r="N213" s="58"/>
      <c r="O213" s="58"/>
      <c r="P213" s="59"/>
      <c r="Q213" s="59"/>
      <c r="R213" s="58"/>
      <c r="S213" s="58"/>
      <c r="T213" s="59"/>
      <c r="U213" s="59"/>
      <c r="V213" s="58"/>
    </row>
    <row r="214" spans="1:22" x14ac:dyDescent="0.25">
      <c r="A214" s="13"/>
      <c r="B214" s="56" t="s">
        <v>102</v>
      </c>
      <c r="C214" s="51" t="s">
        <v>160</v>
      </c>
      <c r="D214" s="42"/>
      <c r="E214" s="42"/>
      <c r="F214" s="42"/>
      <c r="G214" s="51"/>
      <c r="H214" s="42"/>
      <c r="I214" s="42"/>
      <c r="J214" s="42"/>
      <c r="K214" s="51"/>
      <c r="L214" s="42"/>
      <c r="M214" s="42"/>
      <c r="N214" s="42"/>
      <c r="O214" s="51"/>
      <c r="P214" s="42"/>
      <c r="Q214" s="42"/>
      <c r="R214" s="42"/>
      <c r="S214" s="51"/>
      <c r="T214" s="42"/>
      <c r="U214" s="42"/>
      <c r="V214" s="42"/>
    </row>
    <row r="215" spans="1:22" x14ac:dyDescent="0.25">
      <c r="A215" s="13"/>
      <c r="B215" s="74" t="s">
        <v>103</v>
      </c>
      <c r="C215" s="61" t="s">
        <v>160</v>
      </c>
      <c r="D215" s="55"/>
      <c r="E215" s="71" t="s">
        <v>171</v>
      </c>
      <c r="F215" s="55"/>
      <c r="G215" s="61"/>
      <c r="H215" s="55"/>
      <c r="I215" s="71" t="s">
        <v>171</v>
      </c>
      <c r="J215" s="55"/>
      <c r="K215" s="61"/>
      <c r="L215" s="53"/>
      <c r="M215" s="54">
        <v>80</v>
      </c>
      <c r="N215" s="55"/>
      <c r="O215" s="61"/>
      <c r="P215" s="55"/>
      <c r="Q215" s="71" t="s">
        <v>171</v>
      </c>
      <c r="R215" s="55"/>
      <c r="S215" s="61"/>
      <c r="T215" s="53"/>
      <c r="U215" s="54">
        <v>80</v>
      </c>
      <c r="V215" s="55"/>
    </row>
    <row r="216" spans="1:22" ht="25.5" x14ac:dyDescent="0.25">
      <c r="A216" s="13"/>
      <c r="B216" s="73" t="s">
        <v>734</v>
      </c>
      <c r="C216" s="51" t="s">
        <v>160</v>
      </c>
      <c r="D216" s="42"/>
      <c r="E216" s="57">
        <v>200</v>
      </c>
      <c r="F216" s="49"/>
      <c r="G216" s="51"/>
      <c r="H216" s="42"/>
      <c r="I216" s="57" t="s">
        <v>735</v>
      </c>
      <c r="J216" s="49" t="s">
        <v>174</v>
      </c>
      <c r="K216" s="51"/>
      <c r="L216" s="42"/>
      <c r="M216" s="57" t="s">
        <v>698</v>
      </c>
      <c r="N216" s="49" t="s">
        <v>174</v>
      </c>
      <c r="O216" s="51"/>
      <c r="P216" s="49"/>
      <c r="Q216" s="69" t="s">
        <v>171</v>
      </c>
      <c r="R216" s="49"/>
      <c r="S216" s="51"/>
      <c r="T216" s="49"/>
      <c r="U216" s="69" t="s">
        <v>171</v>
      </c>
      <c r="V216" s="49"/>
    </row>
    <row r="217" spans="1:22" x14ac:dyDescent="0.25">
      <c r="A217" s="13"/>
      <c r="B217" s="74" t="s">
        <v>104</v>
      </c>
      <c r="C217" s="61" t="s">
        <v>160</v>
      </c>
      <c r="D217" s="53"/>
      <c r="E217" s="54">
        <v>1</v>
      </c>
      <c r="F217" s="55"/>
      <c r="G217" s="61"/>
      <c r="H217" s="55"/>
      <c r="I217" s="71" t="s">
        <v>171</v>
      </c>
      <c r="J217" s="55"/>
      <c r="K217" s="61"/>
      <c r="L217" s="55"/>
      <c r="M217" s="71" t="s">
        <v>171</v>
      </c>
      <c r="N217" s="55"/>
      <c r="O217" s="61"/>
      <c r="P217" s="55"/>
      <c r="Q217" s="71" t="s">
        <v>171</v>
      </c>
      <c r="R217" s="55"/>
      <c r="S217" s="61"/>
      <c r="T217" s="53"/>
      <c r="U217" s="54">
        <v>1</v>
      </c>
      <c r="V217" s="55"/>
    </row>
    <row r="218" spans="1:22" x14ac:dyDescent="0.25">
      <c r="A218" s="13"/>
      <c r="B218" s="73" t="s">
        <v>105</v>
      </c>
      <c r="C218" s="51" t="s">
        <v>160</v>
      </c>
      <c r="D218" s="49"/>
      <c r="E218" s="69" t="s">
        <v>171</v>
      </c>
      <c r="F218" s="49"/>
      <c r="G218" s="51"/>
      <c r="H218" s="49"/>
      <c r="I218" s="69" t="s">
        <v>171</v>
      </c>
      <c r="J218" s="49"/>
      <c r="K218" s="51"/>
      <c r="L218" s="42"/>
      <c r="M218" s="57">
        <v>32</v>
      </c>
      <c r="N218" s="49"/>
      <c r="O218" s="51"/>
      <c r="P218" s="49"/>
      <c r="Q218" s="69" t="s">
        <v>171</v>
      </c>
      <c r="R218" s="49"/>
      <c r="S218" s="51"/>
      <c r="T218" s="42"/>
      <c r="U218" s="57">
        <v>32</v>
      </c>
      <c r="V218" s="49"/>
    </row>
    <row r="219" spans="1:22" x14ac:dyDescent="0.25">
      <c r="A219" s="13"/>
      <c r="B219" s="74" t="s">
        <v>106</v>
      </c>
      <c r="C219" s="61" t="s">
        <v>160</v>
      </c>
      <c r="D219" s="55"/>
      <c r="E219" s="71" t="s">
        <v>171</v>
      </c>
      <c r="F219" s="55"/>
      <c r="G219" s="61"/>
      <c r="H219" s="55"/>
      <c r="I219" s="71" t="s">
        <v>171</v>
      </c>
      <c r="J219" s="55"/>
      <c r="K219" s="61"/>
      <c r="L219" s="53"/>
      <c r="M219" s="54" t="s">
        <v>729</v>
      </c>
      <c r="N219" s="55" t="s">
        <v>174</v>
      </c>
      <c r="O219" s="61"/>
      <c r="P219" s="55"/>
      <c r="Q219" s="71" t="s">
        <v>171</v>
      </c>
      <c r="R219" s="55"/>
      <c r="S219" s="61"/>
      <c r="T219" s="53"/>
      <c r="U219" s="54" t="s">
        <v>729</v>
      </c>
      <c r="V219" s="55" t="s">
        <v>174</v>
      </c>
    </row>
    <row r="220" spans="1:22" x14ac:dyDescent="0.25">
      <c r="A220" s="13"/>
      <c r="B220" s="73" t="s">
        <v>107</v>
      </c>
      <c r="C220" s="51" t="s">
        <v>160</v>
      </c>
      <c r="D220" s="42"/>
      <c r="E220" s="57" t="s">
        <v>581</v>
      </c>
      <c r="F220" s="49" t="s">
        <v>174</v>
      </c>
      <c r="G220" s="51"/>
      <c r="H220" s="49"/>
      <c r="I220" s="69" t="s">
        <v>171</v>
      </c>
      <c r="J220" s="49"/>
      <c r="K220" s="51"/>
      <c r="L220" s="42"/>
      <c r="M220" s="57" t="s">
        <v>193</v>
      </c>
      <c r="N220" s="49" t="s">
        <v>174</v>
      </c>
      <c r="O220" s="51"/>
      <c r="P220" s="42"/>
      <c r="Q220" s="57">
        <v>2</v>
      </c>
      <c r="R220" s="49"/>
      <c r="S220" s="51"/>
      <c r="T220" s="42"/>
      <c r="U220" s="57" t="s">
        <v>581</v>
      </c>
      <c r="V220" s="49" t="s">
        <v>174</v>
      </c>
    </row>
    <row r="221" spans="1:22" ht="15.75" thickBot="1" x14ac:dyDescent="0.3">
      <c r="A221" s="13"/>
      <c r="B221" s="74" t="s">
        <v>100</v>
      </c>
      <c r="C221" s="61" t="s">
        <v>160</v>
      </c>
      <c r="D221" s="55"/>
      <c r="E221" s="71" t="s">
        <v>171</v>
      </c>
      <c r="F221" s="55"/>
      <c r="G221" s="61"/>
      <c r="H221" s="55"/>
      <c r="I221" s="71" t="s">
        <v>171</v>
      </c>
      <c r="J221" s="55"/>
      <c r="K221" s="61"/>
      <c r="L221" s="53"/>
      <c r="M221" s="54" t="s">
        <v>173</v>
      </c>
      <c r="N221" s="55" t="s">
        <v>174</v>
      </c>
      <c r="O221" s="61"/>
      <c r="P221" s="55"/>
      <c r="Q221" s="71" t="s">
        <v>171</v>
      </c>
      <c r="R221" s="55"/>
      <c r="S221" s="61"/>
      <c r="T221" s="53"/>
      <c r="U221" s="54" t="s">
        <v>173</v>
      </c>
      <c r="V221" s="55" t="s">
        <v>174</v>
      </c>
    </row>
    <row r="222" spans="1:22" x14ac:dyDescent="0.25">
      <c r="A222" s="13"/>
      <c r="B222" s="58"/>
      <c r="C222" s="58" t="s">
        <v>160</v>
      </c>
      <c r="D222" s="59"/>
      <c r="E222" s="59"/>
      <c r="F222" s="58"/>
      <c r="G222" s="58"/>
      <c r="H222" s="59"/>
      <c r="I222" s="59"/>
      <c r="J222" s="58"/>
      <c r="K222" s="58"/>
      <c r="L222" s="59"/>
      <c r="M222" s="59"/>
      <c r="N222" s="58"/>
      <c r="O222" s="58"/>
      <c r="P222" s="59"/>
      <c r="Q222" s="59"/>
      <c r="R222" s="58"/>
      <c r="S222" s="58"/>
      <c r="T222" s="59"/>
      <c r="U222" s="59"/>
      <c r="V222" s="58"/>
    </row>
    <row r="223" spans="1:22" ht="26.25" thickBot="1" x14ac:dyDescent="0.3">
      <c r="A223" s="13"/>
      <c r="B223" s="56" t="s">
        <v>108</v>
      </c>
      <c r="C223" s="51" t="s">
        <v>160</v>
      </c>
      <c r="D223" s="42"/>
      <c r="E223" s="57" t="s">
        <v>680</v>
      </c>
      <c r="F223" s="49" t="s">
        <v>174</v>
      </c>
      <c r="G223" s="51"/>
      <c r="H223" s="42"/>
      <c r="I223" s="57" t="s">
        <v>735</v>
      </c>
      <c r="J223" s="49" t="s">
        <v>174</v>
      </c>
      <c r="K223" s="51"/>
      <c r="L223" s="42"/>
      <c r="M223" s="57">
        <v>46</v>
      </c>
      <c r="N223" s="49"/>
      <c r="O223" s="51"/>
      <c r="P223" s="42"/>
      <c r="Q223" s="57">
        <v>2</v>
      </c>
      <c r="R223" s="49"/>
      <c r="S223" s="51"/>
      <c r="T223" s="42"/>
      <c r="U223" s="57" t="s">
        <v>728</v>
      </c>
      <c r="V223" s="49" t="s">
        <v>174</v>
      </c>
    </row>
    <row r="224" spans="1:22" x14ac:dyDescent="0.25">
      <c r="A224" s="13"/>
      <c r="B224" s="58"/>
      <c r="C224" s="58" t="s">
        <v>160</v>
      </c>
      <c r="D224" s="59"/>
      <c r="E224" s="59"/>
      <c r="F224" s="58"/>
      <c r="G224" s="58"/>
      <c r="H224" s="59"/>
      <c r="I224" s="59"/>
      <c r="J224" s="58"/>
      <c r="K224" s="58"/>
      <c r="L224" s="59"/>
      <c r="M224" s="59"/>
      <c r="N224" s="58"/>
      <c r="O224" s="58"/>
      <c r="P224" s="59"/>
      <c r="Q224" s="59"/>
      <c r="R224" s="58"/>
      <c r="S224" s="58"/>
      <c r="T224" s="59"/>
      <c r="U224" s="59"/>
      <c r="V224" s="58"/>
    </row>
    <row r="225" spans="1:50" ht="15.75" thickBot="1" x14ac:dyDescent="0.3">
      <c r="A225" s="13"/>
      <c r="B225" s="52" t="s">
        <v>109</v>
      </c>
      <c r="C225" s="61" t="s">
        <v>160</v>
      </c>
      <c r="D225" s="55"/>
      <c r="E225" s="71" t="s">
        <v>171</v>
      </c>
      <c r="F225" s="55"/>
      <c r="G225" s="61"/>
      <c r="H225" s="55"/>
      <c r="I225" s="71" t="s">
        <v>171</v>
      </c>
      <c r="J225" s="55"/>
      <c r="K225" s="61"/>
      <c r="L225" s="53"/>
      <c r="M225" s="54" t="s">
        <v>263</v>
      </c>
      <c r="N225" s="55" t="s">
        <v>174</v>
      </c>
      <c r="O225" s="61"/>
      <c r="P225" s="55"/>
      <c r="Q225" s="71" t="s">
        <v>171</v>
      </c>
      <c r="R225" s="55"/>
      <c r="S225" s="61"/>
      <c r="T225" s="53"/>
      <c r="U225" s="54" t="s">
        <v>263</v>
      </c>
      <c r="V225" s="55" t="s">
        <v>174</v>
      </c>
    </row>
    <row r="226" spans="1:50" x14ac:dyDescent="0.25">
      <c r="A226" s="13"/>
      <c r="B226" s="58"/>
      <c r="C226" s="58" t="s">
        <v>160</v>
      </c>
      <c r="D226" s="59"/>
      <c r="E226" s="59"/>
      <c r="F226" s="58"/>
      <c r="G226" s="58"/>
      <c r="H226" s="59"/>
      <c r="I226" s="59"/>
      <c r="J226" s="58"/>
      <c r="K226" s="58"/>
      <c r="L226" s="59"/>
      <c r="M226" s="59"/>
      <c r="N226" s="58"/>
      <c r="O226" s="58"/>
      <c r="P226" s="59"/>
      <c r="Q226" s="59"/>
      <c r="R226" s="58"/>
      <c r="S226" s="58"/>
      <c r="T226" s="59"/>
      <c r="U226" s="59"/>
      <c r="V226" s="58"/>
    </row>
    <row r="227" spans="1:50" x14ac:dyDescent="0.25">
      <c r="A227" s="13"/>
      <c r="B227" s="56" t="s">
        <v>110</v>
      </c>
      <c r="C227" s="51" t="s">
        <v>160</v>
      </c>
      <c r="D227" s="49"/>
      <c r="E227" s="69" t="s">
        <v>171</v>
      </c>
      <c r="F227" s="49"/>
      <c r="G227" s="51"/>
      <c r="H227" s="42"/>
      <c r="I227" s="57" t="s">
        <v>736</v>
      </c>
      <c r="J227" s="49" t="s">
        <v>174</v>
      </c>
      <c r="K227" s="51"/>
      <c r="L227" s="42"/>
      <c r="M227" s="57">
        <v>49</v>
      </c>
      <c r="N227" s="49"/>
      <c r="O227" s="51"/>
      <c r="P227" s="49"/>
      <c r="Q227" s="69" t="s">
        <v>171</v>
      </c>
      <c r="R227" s="49"/>
      <c r="S227" s="51"/>
      <c r="T227" s="42"/>
      <c r="U227" s="57" t="s">
        <v>737</v>
      </c>
      <c r="V227" s="49" t="s">
        <v>174</v>
      </c>
    </row>
    <row r="228" spans="1:50" ht="26.25" thickBot="1" x14ac:dyDescent="0.3">
      <c r="A228" s="13"/>
      <c r="B228" s="52" t="s">
        <v>111</v>
      </c>
      <c r="C228" s="61" t="s">
        <v>160</v>
      </c>
      <c r="D228" s="55"/>
      <c r="E228" s="71" t="s">
        <v>171</v>
      </c>
      <c r="F228" s="55"/>
      <c r="G228" s="61"/>
      <c r="H228" s="53"/>
      <c r="I228" s="54">
        <v>342</v>
      </c>
      <c r="J228" s="55"/>
      <c r="K228" s="61"/>
      <c r="L228" s="53"/>
      <c r="M228" s="65">
        <v>1219</v>
      </c>
      <c r="N228" s="55"/>
      <c r="O228" s="61"/>
      <c r="P228" s="55"/>
      <c r="Q228" s="71" t="s">
        <v>171</v>
      </c>
      <c r="R228" s="55"/>
      <c r="S228" s="61"/>
      <c r="T228" s="53"/>
      <c r="U228" s="65">
        <v>1561</v>
      </c>
      <c r="V228" s="55"/>
    </row>
    <row r="229" spans="1:50" x14ac:dyDescent="0.25">
      <c r="A229" s="13"/>
      <c r="B229" s="58"/>
      <c r="C229" s="58" t="s">
        <v>160</v>
      </c>
      <c r="D229" s="59"/>
      <c r="E229" s="59"/>
      <c r="F229" s="58"/>
      <c r="G229" s="58"/>
      <c r="H229" s="59"/>
      <c r="I229" s="59"/>
      <c r="J229" s="58"/>
      <c r="K229" s="58"/>
      <c r="L229" s="59"/>
      <c r="M229" s="59"/>
      <c r="N229" s="58"/>
      <c r="O229" s="58"/>
      <c r="P229" s="59"/>
      <c r="Q229" s="59"/>
      <c r="R229" s="58"/>
      <c r="S229" s="58"/>
      <c r="T229" s="59"/>
      <c r="U229" s="59"/>
      <c r="V229" s="58"/>
    </row>
    <row r="230" spans="1:50" ht="15.75" thickBot="1" x14ac:dyDescent="0.3">
      <c r="A230" s="13"/>
      <c r="B230" s="56" t="s">
        <v>112</v>
      </c>
      <c r="C230" s="51" t="s">
        <v>160</v>
      </c>
      <c r="D230" s="49" t="s">
        <v>170</v>
      </c>
      <c r="E230" s="69" t="s">
        <v>171</v>
      </c>
      <c r="F230" s="49"/>
      <c r="G230" s="51"/>
      <c r="H230" s="42" t="s">
        <v>170</v>
      </c>
      <c r="I230" s="57">
        <v>110</v>
      </c>
      <c r="J230" s="49"/>
      <c r="K230" s="51"/>
      <c r="L230" s="42" t="s">
        <v>170</v>
      </c>
      <c r="M230" s="80">
        <v>1268</v>
      </c>
      <c r="N230" s="49"/>
      <c r="O230" s="51"/>
      <c r="P230" s="49" t="s">
        <v>170</v>
      </c>
      <c r="Q230" s="69" t="s">
        <v>171</v>
      </c>
      <c r="R230" s="49"/>
      <c r="S230" s="51"/>
      <c r="T230" s="42" t="s">
        <v>170</v>
      </c>
      <c r="U230" s="80">
        <v>1378</v>
      </c>
      <c r="V230" s="49"/>
    </row>
    <row r="231" spans="1:50" ht="15.75" thickTop="1" x14ac:dyDescent="0.25">
      <c r="A231" s="13"/>
      <c r="B231" s="58"/>
      <c r="C231" s="58" t="s">
        <v>160</v>
      </c>
      <c r="D231" s="62"/>
      <c r="E231" s="62"/>
      <c r="F231" s="58"/>
      <c r="G231" s="58"/>
      <c r="H231" s="62"/>
      <c r="I231" s="62"/>
      <c r="J231" s="58"/>
      <c r="K231" s="58"/>
      <c r="L231" s="62"/>
      <c r="M231" s="62"/>
      <c r="N231" s="58"/>
      <c r="O231" s="58"/>
      <c r="P231" s="62"/>
      <c r="Q231" s="62"/>
      <c r="R231" s="58"/>
      <c r="S231" s="58"/>
      <c r="T231" s="62"/>
      <c r="U231" s="62"/>
      <c r="V231" s="58"/>
    </row>
    <row r="232" spans="1:50" x14ac:dyDescent="0.25">
      <c r="A232" s="13"/>
      <c r="B232" s="51"/>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c r="AA232" s="51"/>
      <c r="AB232" s="51"/>
      <c r="AC232" s="51"/>
      <c r="AD232" s="51"/>
      <c r="AE232" s="51"/>
      <c r="AF232" s="51"/>
      <c r="AG232" s="51"/>
      <c r="AH232" s="51"/>
      <c r="AI232" s="51"/>
      <c r="AJ232" s="51"/>
      <c r="AK232" s="51"/>
      <c r="AL232" s="51"/>
      <c r="AM232" s="51"/>
      <c r="AN232" s="51"/>
      <c r="AO232" s="51"/>
      <c r="AP232" s="51"/>
      <c r="AQ232" s="51"/>
      <c r="AR232" s="51"/>
      <c r="AS232" s="51"/>
      <c r="AT232" s="51"/>
      <c r="AU232" s="51"/>
      <c r="AV232" s="51"/>
      <c r="AW232" s="51"/>
      <c r="AX232" s="51"/>
    </row>
    <row r="233" spans="1:50" ht="15.75" thickBot="1" x14ac:dyDescent="0.3">
      <c r="A233" s="13"/>
      <c r="B233" s="51"/>
      <c r="C233" s="51"/>
      <c r="D233" s="63" t="s">
        <v>782</v>
      </c>
      <c r="E233" s="63"/>
      <c r="F233" s="63"/>
      <c r="G233" s="63"/>
      <c r="H233" s="63"/>
      <c r="I233" s="63"/>
      <c r="J233" s="63"/>
      <c r="K233" s="63"/>
      <c r="L233" s="63"/>
      <c r="M233" s="63"/>
      <c r="N233" s="63"/>
      <c r="O233" s="63"/>
      <c r="P233" s="63"/>
      <c r="Q233" s="63"/>
      <c r="R233" s="63"/>
      <c r="S233" s="63"/>
      <c r="T233" s="63"/>
      <c r="U233" s="63"/>
      <c r="V233" s="63"/>
      <c r="W233" s="63"/>
      <c r="X233" s="63"/>
      <c r="Y233" s="63"/>
      <c r="Z233" s="63"/>
      <c r="AA233" s="63"/>
      <c r="AB233" s="63"/>
      <c r="AC233" s="63"/>
      <c r="AD233" s="63"/>
      <c r="AE233" s="63"/>
      <c r="AF233" s="63"/>
      <c r="AG233" s="63"/>
      <c r="AH233" s="63"/>
      <c r="AI233" s="63"/>
      <c r="AJ233" s="63"/>
      <c r="AK233" s="63"/>
      <c r="AL233" s="63"/>
      <c r="AM233" s="63"/>
      <c r="AN233" s="63"/>
      <c r="AO233" s="63"/>
      <c r="AP233" s="63"/>
      <c r="AQ233" s="63"/>
      <c r="AR233" s="63"/>
      <c r="AS233" s="63"/>
      <c r="AT233" s="63"/>
      <c r="AU233" s="63"/>
      <c r="AV233" s="63"/>
      <c r="AW233" s="63"/>
      <c r="AX233" s="51"/>
    </row>
    <row r="234" spans="1:50" x14ac:dyDescent="0.25">
      <c r="A234" s="13"/>
      <c r="B234" s="51"/>
      <c r="C234" s="51"/>
      <c r="D234" s="98" t="s">
        <v>783</v>
      </c>
      <c r="E234" s="98"/>
      <c r="F234" s="98"/>
      <c r="G234" s="98"/>
      <c r="H234" s="98"/>
      <c r="I234" s="98"/>
      <c r="J234" s="98"/>
      <c r="K234" s="98"/>
      <c r="L234" s="98"/>
      <c r="M234" s="98"/>
      <c r="N234" s="51"/>
      <c r="O234" s="51"/>
      <c r="P234" s="98" t="s">
        <v>765</v>
      </c>
      <c r="Q234" s="98"/>
      <c r="R234" s="98"/>
      <c r="S234" s="98"/>
      <c r="T234" s="98"/>
      <c r="U234" s="98"/>
      <c r="V234" s="98"/>
      <c r="W234" s="98"/>
      <c r="X234" s="98"/>
      <c r="Y234" s="98"/>
      <c r="Z234" s="51"/>
      <c r="AA234" s="51"/>
      <c r="AB234" s="98" t="s">
        <v>766</v>
      </c>
      <c r="AC234" s="98"/>
      <c r="AD234" s="98"/>
      <c r="AE234" s="98"/>
      <c r="AF234" s="98"/>
      <c r="AG234" s="98"/>
      <c r="AH234" s="98"/>
      <c r="AI234" s="98"/>
      <c r="AJ234" s="98"/>
      <c r="AK234" s="98"/>
      <c r="AL234" s="51"/>
      <c r="AM234" s="51"/>
      <c r="AN234" s="98" t="s">
        <v>672</v>
      </c>
      <c r="AO234" s="98"/>
      <c r="AP234" s="98"/>
      <c r="AQ234" s="98"/>
      <c r="AR234" s="98"/>
      <c r="AS234" s="98"/>
      <c r="AT234" s="98"/>
      <c r="AU234" s="98"/>
      <c r="AV234" s="98"/>
      <c r="AW234" s="98"/>
      <c r="AX234" s="51"/>
    </row>
    <row r="235" spans="1:50" x14ac:dyDescent="0.25">
      <c r="A235" s="13"/>
      <c r="B235" s="81" t="s">
        <v>784</v>
      </c>
      <c r="C235" s="89"/>
      <c r="D235" s="90" t="s">
        <v>164</v>
      </c>
      <c r="E235" s="90"/>
      <c r="F235" s="89"/>
      <c r="G235" s="89"/>
      <c r="H235" s="90" t="s">
        <v>770</v>
      </c>
      <c r="I235" s="90"/>
      <c r="J235" s="89"/>
      <c r="K235" s="89"/>
      <c r="L235" s="90" t="s">
        <v>169</v>
      </c>
      <c r="M235" s="90"/>
      <c r="N235" s="89"/>
      <c r="O235" s="89"/>
      <c r="P235" s="90" t="s">
        <v>164</v>
      </c>
      <c r="Q235" s="90"/>
      <c r="R235" s="89"/>
      <c r="S235" s="89"/>
      <c r="T235" s="90" t="s">
        <v>770</v>
      </c>
      <c r="U235" s="90"/>
      <c r="V235" s="89"/>
      <c r="W235" s="89"/>
      <c r="X235" s="90" t="s">
        <v>169</v>
      </c>
      <c r="Y235" s="90"/>
      <c r="Z235" s="89"/>
      <c r="AA235" s="89"/>
      <c r="AB235" s="90" t="s">
        <v>164</v>
      </c>
      <c r="AC235" s="90"/>
      <c r="AD235" s="89"/>
      <c r="AE235" s="89"/>
      <c r="AF235" s="90" t="s">
        <v>770</v>
      </c>
      <c r="AG235" s="90"/>
      <c r="AH235" s="89"/>
      <c r="AI235" s="89"/>
      <c r="AJ235" s="90" t="s">
        <v>169</v>
      </c>
      <c r="AK235" s="90"/>
      <c r="AL235" s="89"/>
      <c r="AM235" s="89"/>
      <c r="AN235" s="90" t="s">
        <v>164</v>
      </c>
      <c r="AO235" s="90"/>
      <c r="AP235" s="89"/>
      <c r="AQ235" s="89"/>
      <c r="AR235" s="90" t="s">
        <v>770</v>
      </c>
      <c r="AS235" s="90"/>
      <c r="AT235" s="89"/>
      <c r="AU235" s="89"/>
      <c r="AV235" s="90" t="s">
        <v>169</v>
      </c>
      <c r="AW235" s="90"/>
      <c r="AX235" s="89"/>
    </row>
    <row r="236" spans="1:50" ht="15.75" thickBot="1" x14ac:dyDescent="0.3">
      <c r="A236" s="13"/>
      <c r="B236" s="81" t="s">
        <v>785</v>
      </c>
      <c r="C236" s="89"/>
      <c r="D236" s="63" t="s">
        <v>769</v>
      </c>
      <c r="E236" s="63"/>
      <c r="F236" s="89"/>
      <c r="G236" s="89"/>
      <c r="H236" s="63"/>
      <c r="I236" s="63"/>
      <c r="J236" s="89"/>
      <c r="K236" s="89"/>
      <c r="L236" s="63"/>
      <c r="M236" s="63"/>
      <c r="N236" s="89"/>
      <c r="O236" s="89"/>
      <c r="P236" s="63" t="s">
        <v>769</v>
      </c>
      <c r="Q236" s="63"/>
      <c r="R236" s="89"/>
      <c r="S236" s="89"/>
      <c r="T236" s="63"/>
      <c r="U236" s="63"/>
      <c r="V236" s="89"/>
      <c r="W236" s="89"/>
      <c r="X236" s="63"/>
      <c r="Y236" s="63"/>
      <c r="Z236" s="89"/>
      <c r="AA236" s="89"/>
      <c r="AB236" s="63" t="s">
        <v>769</v>
      </c>
      <c r="AC236" s="63"/>
      <c r="AD236" s="89"/>
      <c r="AE236" s="89"/>
      <c r="AF236" s="63"/>
      <c r="AG236" s="63"/>
      <c r="AH236" s="89"/>
      <c r="AI236" s="89"/>
      <c r="AJ236" s="63"/>
      <c r="AK236" s="63"/>
      <c r="AL236" s="89"/>
      <c r="AM236" s="89"/>
      <c r="AN236" s="63" t="s">
        <v>769</v>
      </c>
      <c r="AO236" s="63"/>
      <c r="AP236" s="89"/>
      <c r="AQ236" s="89"/>
      <c r="AR236" s="63"/>
      <c r="AS236" s="63"/>
      <c r="AT236" s="89"/>
      <c r="AU236" s="89"/>
      <c r="AV236" s="63"/>
      <c r="AW236" s="63"/>
      <c r="AX236" s="89"/>
    </row>
    <row r="237" spans="1:50" x14ac:dyDescent="0.25">
      <c r="A237" s="13"/>
      <c r="B237" s="116" t="s">
        <v>82</v>
      </c>
      <c r="C237" s="61"/>
      <c r="D237" s="61"/>
      <c r="E237" s="61"/>
      <c r="F237" s="61"/>
      <c r="G237" s="61"/>
      <c r="H237" s="61"/>
      <c r="I237" s="61"/>
      <c r="J237" s="61"/>
      <c r="K237" s="61"/>
      <c r="L237" s="61"/>
      <c r="M237" s="61"/>
      <c r="N237" s="61"/>
      <c r="O237" s="61"/>
      <c r="P237" s="61"/>
      <c r="Q237" s="61"/>
      <c r="R237" s="61"/>
      <c r="S237" s="61"/>
      <c r="T237" s="61"/>
      <c r="U237" s="61"/>
      <c r="V237" s="61"/>
      <c r="W237" s="61"/>
      <c r="X237" s="61"/>
      <c r="Y237" s="61"/>
      <c r="Z237" s="61"/>
      <c r="AA237" s="61"/>
      <c r="AB237" s="61"/>
      <c r="AC237" s="61"/>
      <c r="AD237" s="61"/>
      <c r="AE237" s="61"/>
      <c r="AF237" s="61"/>
      <c r="AG237" s="61"/>
      <c r="AH237" s="61"/>
      <c r="AI237" s="61"/>
      <c r="AJ237" s="61"/>
      <c r="AK237" s="61"/>
      <c r="AL237" s="61"/>
      <c r="AM237" s="61"/>
      <c r="AN237" s="61"/>
      <c r="AO237" s="61"/>
      <c r="AP237" s="61"/>
      <c r="AQ237" s="61"/>
      <c r="AR237" s="61"/>
      <c r="AS237" s="61"/>
      <c r="AT237" s="61"/>
      <c r="AU237" s="61"/>
      <c r="AV237" s="61"/>
      <c r="AW237" s="61"/>
      <c r="AX237" s="61"/>
    </row>
    <row r="238" spans="1:50" x14ac:dyDescent="0.25">
      <c r="A238" s="13"/>
      <c r="B238" s="117" t="s">
        <v>172</v>
      </c>
      <c r="C238" s="51"/>
      <c r="D238" s="51" t="s">
        <v>170</v>
      </c>
      <c r="E238" s="118">
        <v>315</v>
      </c>
      <c r="F238" s="50"/>
      <c r="G238" s="51"/>
      <c r="H238" s="51" t="s">
        <v>170</v>
      </c>
      <c r="I238" s="118" t="s">
        <v>173</v>
      </c>
      <c r="J238" s="50" t="s">
        <v>174</v>
      </c>
      <c r="K238" s="51"/>
      <c r="L238" s="51" t="s">
        <v>170</v>
      </c>
      <c r="M238" s="118">
        <v>314</v>
      </c>
      <c r="N238" s="50"/>
      <c r="O238" s="51"/>
      <c r="P238" s="51" t="s">
        <v>170</v>
      </c>
      <c r="Q238" s="118">
        <v>234</v>
      </c>
      <c r="R238" s="50"/>
      <c r="S238" s="51"/>
      <c r="T238" s="51" t="s">
        <v>170</v>
      </c>
      <c r="U238" s="118">
        <v>1</v>
      </c>
      <c r="V238" s="50"/>
      <c r="W238" s="51"/>
      <c r="X238" s="51" t="s">
        <v>170</v>
      </c>
      <c r="Y238" s="118">
        <v>235</v>
      </c>
      <c r="Z238" s="50"/>
      <c r="AA238" s="51"/>
      <c r="AB238" s="51" t="s">
        <v>170</v>
      </c>
      <c r="AC238" s="118">
        <v>298</v>
      </c>
      <c r="AD238" s="50"/>
      <c r="AE238" s="51"/>
      <c r="AF238" s="51" t="s">
        <v>170</v>
      </c>
      <c r="AG238" s="118" t="s">
        <v>257</v>
      </c>
      <c r="AH238" s="50" t="s">
        <v>174</v>
      </c>
      <c r="AI238" s="51"/>
      <c r="AJ238" s="51" t="s">
        <v>170</v>
      </c>
      <c r="AK238" s="118">
        <v>295</v>
      </c>
      <c r="AL238" s="50"/>
      <c r="AM238" s="51"/>
      <c r="AN238" s="51" t="s">
        <v>170</v>
      </c>
      <c r="AO238" s="118" t="s">
        <v>776</v>
      </c>
      <c r="AP238" s="50" t="s">
        <v>174</v>
      </c>
      <c r="AQ238" s="51"/>
      <c r="AR238" s="51" t="s">
        <v>170</v>
      </c>
      <c r="AS238" s="118">
        <v>2</v>
      </c>
      <c r="AT238" s="50"/>
      <c r="AU238" s="51"/>
      <c r="AV238" s="51" t="s">
        <v>170</v>
      </c>
      <c r="AW238" s="118" t="s">
        <v>704</v>
      </c>
      <c r="AX238" s="50" t="s">
        <v>174</v>
      </c>
    </row>
    <row r="239" spans="1:50" x14ac:dyDescent="0.25">
      <c r="A239" s="13"/>
      <c r="B239" s="119" t="s">
        <v>712</v>
      </c>
      <c r="C239" s="61"/>
      <c r="D239" s="61"/>
      <c r="E239" s="120" t="s">
        <v>786</v>
      </c>
      <c r="F239" s="121" t="s">
        <v>174</v>
      </c>
      <c r="G239" s="61"/>
      <c r="H239" s="61"/>
      <c r="I239" s="120">
        <v>2</v>
      </c>
      <c r="J239" s="121"/>
      <c r="K239" s="61"/>
      <c r="L239" s="61"/>
      <c r="M239" s="120" t="s">
        <v>657</v>
      </c>
      <c r="N239" s="121" t="s">
        <v>174</v>
      </c>
      <c r="O239" s="61"/>
      <c r="P239" s="61"/>
      <c r="Q239" s="120" t="s">
        <v>705</v>
      </c>
      <c r="R239" s="121" t="s">
        <v>174</v>
      </c>
      <c r="S239" s="61"/>
      <c r="T239" s="61"/>
      <c r="U239" s="120">
        <v>9</v>
      </c>
      <c r="V239" s="121"/>
      <c r="W239" s="61"/>
      <c r="X239" s="61"/>
      <c r="Y239" s="120" t="s">
        <v>726</v>
      </c>
      <c r="Z239" s="121" t="s">
        <v>174</v>
      </c>
      <c r="AA239" s="61"/>
      <c r="AB239" s="61"/>
      <c r="AC239" s="120">
        <v>234</v>
      </c>
      <c r="AD239" s="121"/>
      <c r="AE239" s="61"/>
      <c r="AF239" s="61"/>
      <c r="AG239" s="120" t="s">
        <v>234</v>
      </c>
      <c r="AH239" s="121" t="s">
        <v>174</v>
      </c>
      <c r="AI239" s="61"/>
      <c r="AJ239" s="61"/>
      <c r="AK239" s="120">
        <v>225</v>
      </c>
      <c r="AL239" s="121"/>
      <c r="AM239" s="61"/>
      <c r="AN239" s="61"/>
      <c r="AO239" s="120">
        <v>488</v>
      </c>
      <c r="AP239" s="121"/>
      <c r="AQ239" s="61"/>
      <c r="AR239" s="61"/>
      <c r="AS239" s="120" t="s">
        <v>193</v>
      </c>
      <c r="AT239" s="121" t="s">
        <v>174</v>
      </c>
      <c r="AU239" s="61"/>
      <c r="AV239" s="61"/>
      <c r="AW239" s="120">
        <v>486</v>
      </c>
      <c r="AX239" s="121"/>
    </row>
    <row r="240" spans="1:50" ht="15.75" thickBot="1" x14ac:dyDescent="0.3">
      <c r="A240" s="13"/>
      <c r="B240" s="117" t="s">
        <v>90</v>
      </c>
      <c r="C240" s="51"/>
      <c r="D240" s="51"/>
      <c r="E240" s="118">
        <v>4</v>
      </c>
      <c r="F240" s="50"/>
      <c r="G240" s="51"/>
      <c r="H240" s="50"/>
      <c r="I240" s="122" t="s">
        <v>171</v>
      </c>
      <c r="J240" s="50"/>
      <c r="K240" s="51"/>
      <c r="L240" s="51"/>
      <c r="M240" s="118">
        <v>4</v>
      </c>
      <c r="N240" s="50"/>
      <c r="O240" s="51"/>
      <c r="P240" s="51"/>
      <c r="Q240" s="118" t="s">
        <v>787</v>
      </c>
      <c r="R240" s="50" t="s">
        <v>174</v>
      </c>
      <c r="S240" s="51"/>
      <c r="T240" s="51"/>
      <c r="U240" s="118" t="s">
        <v>788</v>
      </c>
      <c r="V240" s="50" t="s">
        <v>174</v>
      </c>
      <c r="W240" s="51"/>
      <c r="X240" s="51"/>
      <c r="Y240" s="118" t="s">
        <v>727</v>
      </c>
      <c r="Z240" s="50" t="s">
        <v>174</v>
      </c>
      <c r="AA240" s="51"/>
      <c r="AB240" s="51"/>
      <c r="AC240" s="118" t="s">
        <v>789</v>
      </c>
      <c r="AD240" s="50" t="s">
        <v>174</v>
      </c>
      <c r="AE240" s="51"/>
      <c r="AF240" s="51"/>
      <c r="AG240" s="118">
        <v>16</v>
      </c>
      <c r="AH240" s="50"/>
      <c r="AI240" s="51"/>
      <c r="AJ240" s="51"/>
      <c r="AK240" s="118" t="s">
        <v>728</v>
      </c>
      <c r="AL240" s="50" t="s">
        <v>174</v>
      </c>
      <c r="AM240" s="51"/>
      <c r="AN240" s="50"/>
      <c r="AO240" s="122" t="s">
        <v>171</v>
      </c>
      <c r="AP240" s="50"/>
      <c r="AQ240" s="51"/>
      <c r="AR240" s="50"/>
      <c r="AS240" s="122" t="s">
        <v>171</v>
      </c>
      <c r="AT240" s="50"/>
      <c r="AU240" s="51"/>
      <c r="AV240" s="50"/>
      <c r="AW240" s="122" t="s">
        <v>171</v>
      </c>
      <c r="AX240" s="50"/>
    </row>
    <row r="241" spans="1:50" x14ac:dyDescent="0.25">
      <c r="A241" s="13"/>
      <c r="B241" s="58"/>
      <c r="C241" s="58"/>
      <c r="D241" s="59"/>
      <c r="E241" s="59"/>
      <c r="F241" s="58"/>
      <c r="G241" s="58"/>
      <c r="H241" s="59"/>
      <c r="I241" s="59"/>
      <c r="J241" s="58"/>
      <c r="K241" s="58"/>
      <c r="L241" s="59"/>
      <c r="M241" s="59"/>
      <c r="N241" s="58"/>
      <c r="O241" s="58"/>
      <c r="P241" s="59"/>
      <c r="Q241" s="59"/>
      <c r="R241" s="58"/>
      <c r="S241" s="58"/>
      <c r="T241" s="59"/>
      <c r="U241" s="59"/>
      <c r="V241" s="58"/>
      <c r="W241" s="58"/>
      <c r="X241" s="59"/>
      <c r="Y241" s="59"/>
      <c r="Z241" s="58"/>
      <c r="AA241" s="58"/>
      <c r="AB241" s="59"/>
      <c r="AC241" s="59"/>
      <c r="AD241" s="58"/>
      <c r="AE241" s="58"/>
      <c r="AF241" s="59"/>
      <c r="AG241" s="59"/>
      <c r="AH241" s="58"/>
      <c r="AI241" s="58"/>
      <c r="AJ241" s="59"/>
      <c r="AK241" s="59"/>
      <c r="AL241" s="58"/>
      <c r="AM241" s="58"/>
      <c r="AN241" s="59"/>
      <c r="AO241" s="59"/>
      <c r="AP241" s="58"/>
      <c r="AQ241" s="58"/>
      <c r="AR241" s="59"/>
      <c r="AS241" s="59"/>
      <c r="AT241" s="58"/>
      <c r="AU241" s="58"/>
      <c r="AV241" s="59"/>
      <c r="AW241" s="59"/>
      <c r="AX241" s="58"/>
    </row>
    <row r="242" spans="1:50" ht="22.5" x14ac:dyDescent="0.25">
      <c r="A242" s="13"/>
      <c r="B242" s="116" t="s">
        <v>91</v>
      </c>
      <c r="C242" s="61"/>
      <c r="D242" s="61"/>
      <c r="E242" s="120">
        <v>9</v>
      </c>
      <c r="F242" s="121"/>
      <c r="G242" s="61"/>
      <c r="H242" s="61"/>
      <c r="I242" s="120">
        <v>1</v>
      </c>
      <c r="J242" s="121"/>
      <c r="K242" s="61"/>
      <c r="L242" s="61"/>
      <c r="M242" s="120">
        <v>10</v>
      </c>
      <c r="N242" s="121"/>
      <c r="O242" s="61"/>
      <c r="P242" s="61"/>
      <c r="Q242" s="120">
        <v>21</v>
      </c>
      <c r="R242" s="121"/>
      <c r="S242" s="61"/>
      <c r="T242" s="61"/>
      <c r="U242" s="120" t="s">
        <v>265</v>
      </c>
      <c r="V242" s="121" t="s">
        <v>174</v>
      </c>
      <c r="W242" s="61"/>
      <c r="X242" s="61"/>
      <c r="Y242" s="120">
        <v>16</v>
      </c>
      <c r="Z242" s="121"/>
      <c r="AA242" s="61"/>
      <c r="AB242" s="61"/>
      <c r="AC242" s="120">
        <v>411</v>
      </c>
      <c r="AD242" s="121"/>
      <c r="AE242" s="61"/>
      <c r="AF242" s="61"/>
      <c r="AG242" s="120">
        <v>4</v>
      </c>
      <c r="AH242" s="121"/>
      <c r="AI242" s="61"/>
      <c r="AJ242" s="61"/>
      <c r="AK242" s="120">
        <v>415</v>
      </c>
      <c r="AL242" s="121"/>
      <c r="AM242" s="61"/>
      <c r="AN242" s="61"/>
      <c r="AO242" s="120" t="s">
        <v>193</v>
      </c>
      <c r="AP242" s="121" t="s">
        <v>174</v>
      </c>
      <c r="AQ242" s="61"/>
      <c r="AR242" s="121"/>
      <c r="AS242" s="123" t="s">
        <v>171</v>
      </c>
      <c r="AT242" s="121"/>
      <c r="AU242" s="61"/>
      <c r="AV242" s="61"/>
      <c r="AW242" s="120" t="s">
        <v>193</v>
      </c>
      <c r="AX242" s="121" t="s">
        <v>174</v>
      </c>
    </row>
    <row r="243" spans="1:50" ht="15.75" thickBot="1" x14ac:dyDescent="0.3">
      <c r="A243" s="13"/>
      <c r="B243" s="124" t="s">
        <v>92</v>
      </c>
      <c r="C243" s="51"/>
      <c r="D243" s="50"/>
      <c r="E243" s="122" t="s">
        <v>171</v>
      </c>
      <c r="F243" s="50"/>
      <c r="G243" s="51"/>
      <c r="H243" s="50"/>
      <c r="I243" s="122" t="s">
        <v>171</v>
      </c>
      <c r="J243" s="50"/>
      <c r="K243" s="51"/>
      <c r="L243" s="50"/>
      <c r="M243" s="122" t="s">
        <v>171</v>
      </c>
      <c r="N243" s="50"/>
      <c r="O243" s="51"/>
      <c r="P243" s="50"/>
      <c r="Q243" s="122" t="s">
        <v>171</v>
      </c>
      <c r="R243" s="50"/>
      <c r="S243" s="51"/>
      <c r="T243" s="50"/>
      <c r="U243" s="122" t="s">
        <v>171</v>
      </c>
      <c r="V243" s="50"/>
      <c r="W243" s="51"/>
      <c r="X243" s="50"/>
      <c r="Y243" s="122" t="s">
        <v>171</v>
      </c>
      <c r="Z243" s="50"/>
      <c r="AA243" s="51"/>
      <c r="AB243" s="51"/>
      <c r="AC243" s="118" t="s">
        <v>729</v>
      </c>
      <c r="AD243" s="50" t="s">
        <v>174</v>
      </c>
      <c r="AE243" s="51"/>
      <c r="AF243" s="50"/>
      <c r="AG243" s="122" t="s">
        <v>171</v>
      </c>
      <c r="AH243" s="50"/>
      <c r="AI243" s="51"/>
      <c r="AJ243" s="51"/>
      <c r="AK243" s="118" t="s">
        <v>729</v>
      </c>
      <c r="AL243" s="50" t="s">
        <v>174</v>
      </c>
      <c r="AM243" s="51"/>
      <c r="AN243" s="50"/>
      <c r="AO243" s="122" t="s">
        <v>171</v>
      </c>
      <c r="AP243" s="50"/>
      <c r="AQ243" s="51"/>
      <c r="AR243" s="50"/>
      <c r="AS243" s="122" t="s">
        <v>171</v>
      </c>
      <c r="AT243" s="50"/>
      <c r="AU243" s="51"/>
      <c r="AV243" s="50"/>
      <c r="AW243" s="122" t="s">
        <v>171</v>
      </c>
      <c r="AX243" s="50"/>
    </row>
    <row r="244" spans="1:50" x14ac:dyDescent="0.25">
      <c r="A244" s="13"/>
      <c r="B244" s="58"/>
      <c r="C244" s="58"/>
      <c r="D244" s="59"/>
      <c r="E244" s="59"/>
      <c r="F244" s="58"/>
      <c r="G244" s="58"/>
      <c r="H244" s="59"/>
      <c r="I244" s="59"/>
      <c r="J244" s="58"/>
      <c r="K244" s="58"/>
      <c r="L244" s="59"/>
      <c r="M244" s="59"/>
      <c r="N244" s="58"/>
      <c r="O244" s="58"/>
      <c r="P244" s="59"/>
      <c r="Q244" s="59"/>
      <c r="R244" s="58"/>
      <c r="S244" s="58"/>
      <c r="T244" s="59"/>
      <c r="U244" s="59"/>
      <c r="V244" s="58"/>
      <c r="W244" s="58"/>
      <c r="X244" s="59"/>
      <c r="Y244" s="59"/>
      <c r="Z244" s="58"/>
      <c r="AA244" s="58"/>
      <c r="AB244" s="59"/>
      <c r="AC244" s="59"/>
      <c r="AD244" s="58"/>
      <c r="AE244" s="58"/>
      <c r="AF244" s="59"/>
      <c r="AG244" s="59"/>
      <c r="AH244" s="58"/>
      <c r="AI244" s="58"/>
      <c r="AJ244" s="59"/>
      <c r="AK244" s="59"/>
      <c r="AL244" s="58"/>
      <c r="AM244" s="58"/>
      <c r="AN244" s="59"/>
      <c r="AO244" s="59"/>
      <c r="AP244" s="58"/>
      <c r="AQ244" s="58"/>
      <c r="AR244" s="59"/>
      <c r="AS244" s="59"/>
      <c r="AT244" s="58"/>
      <c r="AU244" s="58"/>
      <c r="AV244" s="59"/>
      <c r="AW244" s="59"/>
      <c r="AX244" s="58"/>
    </row>
    <row r="245" spans="1:50" ht="15.75" thickBot="1" x14ac:dyDescent="0.3">
      <c r="A245" s="13"/>
      <c r="B245" s="116" t="s">
        <v>717</v>
      </c>
      <c r="C245" s="61"/>
      <c r="D245" s="61"/>
      <c r="E245" s="120">
        <v>9</v>
      </c>
      <c r="F245" s="121"/>
      <c r="G245" s="61"/>
      <c r="H245" s="61"/>
      <c r="I245" s="120">
        <v>1</v>
      </c>
      <c r="J245" s="121"/>
      <c r="K245" s="61"/>
      <c r="L245" s="61"/>
      <c r="M245" s="120">
        <v>10</v>
      </c>
      <c r="N245" s="121"/>
      <c r="O245" s="61"/>
      <c r="P245" s="61"/>
      <c r="Q245" s="120">
        <v>21</v>
      </c>
      <c r="R245" s="121"/>
      <c r="S245" s="61"/>
      <c r="T245" s="61"/>
      <c r="U245" s="120" t="s">
        <v>265</v>
      </c>
      <c r="V245" s="121" t="s">
        <v>174</v>
      </c>
      <c r="W245" s="61"/>
      <c r="X245" s="61"/>
      <c r="Y245" s="120">
        <v>16</v>
      </c>
      <c r="Z245" s="121"/>
      <c r="AA245" s="61"/>
      <c r="AB245" s="61"/>
      <c r="AC245" s="120">
        <v>405</v>
      </c>
      <c r="AD245" s="121"/>
      <c r="AE245" s="61"/>
      <c r="AF245" s="61"/>
      <c r="AG245" s="120">
        <v>4</v>
      </c>
      <c r="AH245" s="121"/>
      <c r="AI245" s="61"/>
      <c r="AJ245" s="61"/>
      <c r="AK245" s="120">
        <v>409</v>
      </c>
      <c r="AL245" s="121"/>
      <c r="AM245" s="61"/>
      <c r="AN245" s="61"/>
      <c r="AO245" s="120" t="s">
        <v>193</v>
      </c>
      <c r="AP245" s="121" t="s">
        <v>174</v>
      </c>
      <c r="AQ245" s="61"/>
      <c r="AR245" s="121"/>
      <c r="AS245" s="123" t="s">
        <v>171</v>
      </c>
      <c r="AT245" s="121"/>
      <c r="AU245" s="61"/>
      <c r="AV245" s="61"/>
      <c r="AW245" s="120" t="s">
        <v>193</v>
      </c>
      <c r="AX245" s="121" t="s">
        <v>174</v>
      </c>
    </row>
    <row r="246" spans="1:50" x14ac:dyDescent="0.25">
      <c r="A246" s="13"/>
      <c r="B246" s="58"/>
      <c r="C246" s="58"/>
      <c r="D246" s="59"/>
      <c r="E246" s="59"/>
      <c r="F246" s="58"/>
      <c r="G246" s="58"/>
      <c r="H246" s="59"/>
      <c r="I246" s="59"/>
      <c r="J246" s="58"/>
      <c r="K246" s="58"/>
      <c r="L246" s="59"/>
      <c r="M246" s="59"/>
      <c r="N246" s="58"/>
      <c r="O246" s="58"/>
      <c r="P246" s="59"/>
      <c r="Q246" s="59"/>
      <c r="R246" s="58"/>
      <c r="S246" s="58"/>
      <c r="T246" s="59"/>
      <c r="U246" s="59"/>
      <c r="V246" s="58"/>
      <c r="W246" s="58"/>
      <c r="X246" s="59"/>
      <c r="Y246" s="59"/>
      <c r="Z246" s="58"/>
      <c r="AA246" s="58"/>
      <c r="AB246" s="59"/>
      <c r="AC246" s="59"/>
      <c r="AD246" s="58"/>
      <c r="AE246" s="58"/>
      <c r="AF246" s="59"/>
      <c r="AG246" s="59"/>
      <c r="AH246" s="58"/>
      <c r="AI246" s="58"/>
      <c r="AJ246" s="59"/>
      <c r="AK246" s="59"/>
      <c r="AL246" s="58"/>
      <c r="AM246" s="58"/>
      <c r="AN246" s="59"/>
      <c r="AO246" s="59"/>
      <c r="AP246" s="58"/>
      <c r="AQ246" s="58"/>
      <c r="AR246" s="59"/>
      <c r="AS246" s="59"/>
      <c r="AT246" s="58"/>
      <c r="AU246" s="58"/>
      <c r="AV246" s="59"/>
      <c r="AW246" s="59"/>
      <c r="AX246" s="58"/>
    </row>
    <row r="247" spans="1:50" x14ac:dyDescent="0.25">
      <c r="A247" s="13"/>
      <c r="B247" s="124" t="s">
        <v>94</v>
      </c>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c r="AA247" s="51"/>
      <c r="AB247" s="51"/>
      <c r="AC247" s="51"/>
      <c r="AD247" s="51"/>
      <c r="AE247" s="51"/>
      <c r="AF247" s="51"/>
      <c r="AG247" s="51"/>
      <c r="AH247" s="51"/>
      <c r="AI247" s="51"/>
      <c r="AJ247" s="51"/>
      <c r="AK247" s="51"/>
      <c r="AL247" s="51"/>
      <c r="AM247" s="51"/>
      <c r="AN247" s="51"/>
      <c r="AO247" s="51"/>
      <c r="AP247" s="51"/>
      <c r="AQ247" s="51"/>
      <c r="AR247" s="51"/>
      <c r="AS247" s="51"/>
      <c r="AT247" s="51"/>
      <c r="AU247" s="51"/>
      <c r="AV247" s="51"/>
      <c r="AW247" s="51"/>
      <c r="AX247" s="51"/>
    </row>
    <row r="248" spans="1:50" ht="22.5" x14ac:dyDescent="0.25">
      <c r="A248" s="13"/>
      <c r="B248" s="119" t="s">
        <v>95</v>
      </c>
      <c r="C248" s="61"/>
      <c r="D248" s="121"/>
      <c r="E248" s="123" t="s">
        <v>171</v>
      </c>
      <c r="F248" s="121"/>
      <c r="G248" s="61"/>
      <c r="H248" s="121"/>
      <c r="I248" s="123" t="s">
        <v>171</v>
      </c>
      <c r="J248" s="121"/>
      <c r="K248" s="61"/>
      <c r="L248" s="121"/>
      <c r="M248" s="123" t="s">
        <v>171</v>
      </c>
      <c r="N248" s="121"/>
      <c r="O248" s="61"/>
      <c r="P248" s="61"/>
      <c r="Q248" s="120" t="s">
        <v>790</v>
      </c>
      <c r="R248" s="121" t="s">
        <v>174</v>
      </c>
      <c r="S248" s="61"/>
      <c r="T248" s="61"/>
      <c r="U248" s="120" t="s">
        <v>689</v>
      </c>
      <c r="V248" s="121" t="s">
        <v>174</v>
      </c>
      <c r="W248" s="61"/>
      <c r="X248" s="61"/>
      <c r="Y248" s="120" t="s">
        <v>728</v>
      </c>
      <c r="Z248" s="121" t="s">
        <v>174</v>
      </c>
      <c r="AA248" s="61"/>
      <c r="AB248" s="61"/>
      <c r="AC248" s="120" t="s">
        <v>791</v>
      </c>
      <c r="AD248" s="121" t="s">
        <v>174</v>
      </c>
      <c r="AE248" s="61"/>
      <c r="AF248" s="61"/>
      <c r="AG248" s="120">
        <v>17</v>
      </c>
      <c r="AH248" s="121"/>
      <c r="AI248" s="61"/>
      <c r="AJ248" s="61"/>
      <c r="AK248" s="120" t="s">
        <v>730</v>
      </c>
      <c r="AL248" s="121" t="s">
        <v>174</v>
      </c>
      <c r="AM248" s="61"/>
      <c r="AN248" s="121"/>
      <c r="AO248" s="123" t="s">
        <v>171</v>
      </c>
      <c r="AP248" s="121"/>
      <c r="AQ248" s="61"/>
      <c r="AR248" s="121"/>
      <c r="AS248" s="123" t="s">
        <v>171</v>
      </c>
      <c r="AT248" s="121"/>
      <c r="AU248" s="61"/>
      <c r="AV248" s="121"/>
      <c r="AW248" s="123" t="s">
        <v>171</v>
      </c>
      <c r="AX248" s="121"/>
    </row>
    <row r="249" spans="1:50" x14ac:dyDescent="0.25">
      <c r="A249" s="13"/>
      <c r="B249" s="117" t="s">
        <v>96</v>
      </c>
      <c r="C249" s="51"/>
      <c r="D249" s="50"/>
      <c r="E249" s="122" t="s">
        <v>171</v>
      </c>
      <c r="F249" s="50"/>
      <c r="G249" s="51"/>
      <c r="H249" s="50"/>
      <c r="I249" s="122" t="s">
        <v>171</v>
      </c>
      <c r="J249" s="50"/>
      <c r="K249" s="51"/>
      <c r="L249" s="50"/>
      <c r="M249" s="122" t="s">
        <v>171</v>
      </c>
      <c r="N249" s="50"/>
      <c r="O249" s="51"/>
      <c r="P249" s="50"/>
      <c r="Q249" s="122" t="s">
        <v>171</v>
      </c>
      <c r="R249" s="50"/>
      <c r="S249" s="51"/>
      <c r="T249" s="50"/>
      <c r="U249" s="122" t="s">
        <v>171</v>
      </c>
      <c r="V249" s="50"/>
      <c r="W249" s="51"/>
      <c r="X249" s="50"/>
      <c r="Y249" s="122" t="s">
        <v>171</v>
      </c>
      <c r="Z249" s="50"/>
      <c r="AA249" s="51"/>
      <c r="AB249" s="51"/>
      <c r="AC249" s="118" t="s">
        <v>239</v>
      </c>
      <c r="AD249" s="50" t="s">
        <v>174</v>
      </c>
      <c r="AE249" s="51"/>
      <c r="AF249" s="50"/>
      <c r="AG249" s="122" t="s">
        <v>171</v>
      </c>
      <c r="AH249" s="50"/>
      <c r="AI249" s="51"/>
      <c r="AJ249" s="51"/>
      <c r="AK249" s="118" t="s">
        <v>239</v>
      </c>
      <c r="AL249" s="50" t="s">
        <v>174</v>
      </c>
      <c r="AM249" s="51"/>
      <c r="AN249" s="50"/>
      <c r="AO249" s="122" t="s">
        <v>171</v>
      </c>
      <c r="AP249" s="50"/>
      <c r="AQ249" s="51"/>
      <c r="AR249" s="50"/>
      <c r="AS249" s="122" t="s">
        <v>171</v>
      </c>
      <c r="AT249" s="50"/>
      <c r="AU249" s="51"/>
      <c r="AV249" s="50"/>
      <c r="AW249" s="122" t="s">
        <v>171</v>
      </c>
      <c r="AX249" s="50"/>
    </row>
    <row r="250" spans="1:50" x14ac:dyDescent="0.25">
      <c r="A250" s="13"/>
      <c r="B250" s="119" t="s">
        <v>97</v>
      </c>
      <c r="C250" s="61"/>
      <c r="D250" s="121"/>
      <c r="E250" s="123" t="s">
        <v>171</v>
      </c>
      <c r="F250" s="121"/>
      <c r="G250" s="61"/>
      <c r="H250" s="121"/>
      <c r="I250" s="123" t="s">
        <v>171</v>
      </c>
      <c r="J250" s="121"/>
      <c r="K250" s="61"/>
      <c r="L250" s="121"/>
      <c r="M250" s="123" t="s">
        <v>171</v>
      </c>
      <c r="N250" s="121"/>
      <c r="O250" s="61"/>
      <c r="P250" s="121"/>
      <c r="Q250" s="123" t="s">
        <v>171</v>
      </c>
      <c r="R250" s="121"/>
      <c r="S250" s="61"/>
      <c r="T250" s="121"/>
      <c r="U250" s="123" t="s">
        <v>171</v>
      </c>
      <c r="V250" s="121"/>
      <c r="W250" s="61"/>
      <c r="X250" s="121"/>
      <c r="Y250" s="123" t="s">
        <v>171</v>
      </c>
      <c r="Z250" s="121"/>
      <c r="AA250" s="61"/>
      <c r="AB250" s="61"/>
      <c r="AC250" s="120">
        <v>1</v>
      </c>
      <c r="AD250" s="121"/>
      <c r="AE250" s="61"/>
      <c r="AF250" s="121"/>
      <c r="AG250" s="123" t="s">
        <v>171</v>
      </c>
      <c r="AH250" s="121"/>
      <c r="AI250" s="61"/>
      <c r="AJ250" s="61"/>
      <c r="AK250" s="120">
        <v>1</v>
      </c>
      <c r="AL250" s="121"/>
      <c r="AM250" s="61"/>
      <c r="AN250" s="121"/>
      <c r="AO250" s="123" t="s">
        <v>171</v>
      </c>
      <c r="AP250" s="121"/>
      <c r="AQ250" s="61"/>
      <c r="AR250" s="121"/>
      <c r="AS250" s="123" t="s">
        <v>171</v>
      </c>
      <c r="AT250" s="121"/>
      <c r="AU250" s="61"/>
      <c r="AV250" s="121"/>
      <c r="AW250" s="123" t="s">
        <v>171</v>
      </c>
      <c r="AX250" s="121"/>
    </row>
    <row r="251" spans="1:50" x14ac:dyDescent="0.25">
      <c r="A251" s="13"/>
      <c r="B251" s="117" t="s">
        <v>98</v>
      </c>
      <c r="C251" s="51"/>
      <c r="D251" s="50"/>
      <c r="E251" s="122" t="s">
        <v>171</v>
      </c>
      <c r="F251" s="50"/>
      <c r="G251" s="51"/>
      <c r="H251" s="50"/>
      <c r="I251" s="122" t="s">
        <v>171</v>
      </c>
      <c r="J251" s="50"/>
      <c r="K251" s="51"/>
      <c r="L251" s="50"/>
      <c r="M251" s="122" t="s">
        <v>171</v>
      </c>
      <c r="N251" s="50"/>
      <c r="O251" s="51"/>
      <c r="P251" s="50"/>
      <c r="Q251" s="122" t="s">
        <v>171</v>
      </c>
      <c r="R251" s="50"/>
      <c r="S251" s="51"/>
      <c r="T251" s="50"/>
      <c r="U251" s="122" t="s">
        <v>171</v>
      </c>
      <c r="V251" s="50"/>
      <c r="W251" s="51"/>
      <c r="X251" s="50"/>
      <c r="Y251" s="122" t="s">
        <v>171</v>
      </c>
      <c r="Z251" s="50"/>
      <c r="AA251" s="51"/>
      <c r="AB251" s="51"/>
      <c r="AC251" s="118" t="s">
        <v>173</v>
      </c>
      <c r="AD251" s="50" t="s">
        <v>174</v>
      </c>
      <c r="AE251" s="51"/>
      <c r="AF251" s="50"/>
      <c r="AG251" s="122" t="s">
        <v>171</v>
      </c>
      <c r="AH251" s="50"/>
      <c r="AI251" s="51"/>
      <c r="AJ251" s="51"/>
      <c r="AK251" s="118" t="s">
        <v>173</v>
      </c>
      <c r="AL251" s="50" t="s">
        <v>174</v>
      </c>
      <c r="AM251" s="51"/>
      <c r="AN251" s="50"/>
      <c r="AO251" s="122" t="s">
        <v>171</v>
      </c>
      <c r="AP251" s="50"/>
      <c r="AQ251" s="51"/>
      <c r="AR251" s="50"/>
      <c r="AS251" s="122" t="s">
        <v>171</v>
      </c>
      <c r="AT251" s="50"/>
      <c r="AU251" s="51"/>
      <c r="AV251" s="50"/>
      <c r="AW251" s="122" t="s">
        <v>171</v>
      </c>
      <c r="AX251" s="50"/>
    </row>
    <row r="252" spans="1:50" x14ac:dyDescent="0.25">
      <c r="A252" s="13"/>
      <c r="B252" s="119" t="s">
        <v>99</v>
      </c>
      <c r="C252" s="61"/>
      <c r="D252" s="121"/>
      <c r="E252" s="123" t="s">
        <v>171</v>
      </c>
      <c r="F252" s="121"/>
      <c r="G252" s="61"/>
      <c r="H252" s="121"/>
      <c r="I252" s="123" t="s">
        <v>171</v>
      </c>
      <c r="J252" s="121"/>
      <c r="K252" s="61"/>
      <c r="L252" s="121"/>
      <c r="M252" s="123" t="s">
        <v>171</v>
      </c>
      <c r="N252" s="121"/>
      <c r="O252" s="61"/>
      <c r="P252" s="121"/>
      <c r="Q252" s="123" t="s">
        <v>171</v>
      </c>
      <c r="R252" s="121"/>
      <c r="S252" s="61"/>
      <c r="T252" s="121"/>
      <c r="U252" s="123" t="s">
        <v>171</v>
      </c>
      <c r="V252" s="121"/>
      <c r="W252" s="61"/>
      <c r="X252" s="121"/>
      <c r="Y252" s="123" t="s">
        <v>171</v>
      </c>
      <c r="Z252" s="121"/>
      <c r="AA252" s="61"/>
      <c r="AB252" s="61"/>
      <c r="AC252" s="120">
        <v>25</v>
      </c>
      <c r="AD252" s="121"/>
      <c r="AE252" s="61"/>
      <c r="AF252" s="121"/>
      <c r="AG252" s="123" t="s">
        <v>171</v>
      </c>
      <c r="AH252" s="121"/>
      <c r="AI252" s="61"/>
      <c r="AJ252" s="61"/>
      <c r="AK252" s="120">
        <v>25</v>
      </c>
      <c r="AL252" s="121"/>
      <c r="AM252" s="61"/>
      <c r="AN252" s="121"/>
      <c r="AO252" s="123" t="s">
        <v>171</v>
      </c>
      <c r="AP252" s="121"/>
      <c r="AQ252" s="61"/>
      <c r="AR252" s="121"/>
      <c r="AS252" s="123" t="s">
        <v>171</v>
      </c>
      <c r="AT252" s="121"/>
      <c r="AU252" s="61"/>
      <c r="AV252" s="121"/>
      <c r="AW252" s="123" t="s">
        <v>171</v>
      </c>
      <c r="AX252" s="121"/>
    </row>
    <row r="253" spans="1:50" ht="15.75" thickBot="1" x14ac:dyDescent="0.3">
      <c r="A253" s="13"/>
      <c r="B253" s="117" t="s">
        <v>100</v>
      </c>
      <c r="C253" s="51"/>
      <c r="D253" s="50"/>
      <c r="E253" s="122" t="s">
        <v>171</v>
      </c>
      <c r="F253" s="50"/>
      <c r="G253" s="51"/>
      <c r="H253" s="50"/>
      <c r="I253" s="122" t="s">
        <v>171</v>
      </c>
      <c r="J253" s="50"/>
      <c r="K253" s="51"/>
      <c r="L253" s="50"/>
      <c r="M253" s="122" t="s">
        <v>171</v>
      </c>
      <c r="N253" s="50"/>
      <c r="O253" s="51"/>
      <c r="P253" s="50"/>
      <c r="Q253" s="122" t="s">
        <v>171</v>
      </c>
      <c r="R253" s="50"/>
      <c r="S253" s="51"/>
      <c r="T253" s="50"/>
      <c r="U253" s="122" t="s">
        <v>171</v>
      </c>
      <c r="V253" s="50"/>
      <c r="W253" s="51"/>
      <c r="X253" s="50"/>
      <c r="Y253" s="122" t="s">
        <v>171</v>
      </c>
      <c r="Z253" s="50"/>
      <c r="AA253" s="51"/>
      <c r="AB253" s="51"/>
      <c r="AC253" s="118" t="s">
        <v>303</v>
      </c>
      <c r="AD253" s="50" t="s">
        <v>174</v>
      </c>
      <c r="AE253" s="51"/>
      <c r="AF253" s="50"/>
      <c r="AG253" s="122" t="s">
        <v>171</v>
      </c>
      <c r="AH253" s="50"/>
      <c r="AI253" s="51"/>
      <c r="AJ253" s="51"/>
      <c r="AK253" s="118" t="s">
        <v>303</v>
      </c>
      <c r="AL253" s="50" t="s">
        <v>174</v>
      </c>
      <c r="AM253" s="51"/>
      <c r="AN253" s="50"/>
      <c r="AO253" s="122" t="s">
        <v>171</v>
      </c>
      <c r="AP253" s="50"/>
      <c r="AQ253" s="51"/>
      <c r="AR253" s="50"/>
      <c r="AS253" s="122" t="s">
        <v>171</v>
      </c>
      <c r="AT253" s="50"/>
      <c r="AU253" s="51"/>
      <c r="AV253" s="50"/>
      <c r="AW253" s="122" t="s">
        <v>171</v>
      </c>
      <c r="AX253" s="50"/>
    </row>
    <row r="254" spans="1:50" x14ac:dyDescent="0.25">
      <c r="A254" s="13"/>
      <c r="B254" s="58"/>
      <c r="C254" s="58"/>
      <c r="D254" s="59"/>
      <c r="E254" s="59"/>
      <c r="F254" s="58"/>
      <c r="G254" s="58"/>
      <c r="H254" s="59"/>
      <c r="I254" s="59"/>
      <c r="J254" s="58"/>
      <c r="K254" s="58"/>
      <c r="L254" s="59"/>
      <c r="M254" s="59"/>
      <c r="N254" s="58"/>
      <c r="O254" s="58"/>
      <c r="P254" s="59"/>
      <c r="Q254" s="59"/>
      <c r="R254" s="58"/>
      <c r="S254" s="58"/>
      <c r="T254" s="59"/>
      <c r="U254" s="59"/>
      <c r="V254" s="58"/>
      <c r="W254" s="58"/>
      <c r="X254" s="59"/>
      <c r="Y254" s="59"/>
      <c r="Z254" s="58"/>
      <c r="AA254" s="58"/>
      <c r="AB254" s="59"/>
      <c r="AC254" s="59"/>
      <c r="AD254" s="58"/>
      <c r="AE254" s="58"/>
      <c r="AF254" s="59"/>
      <c r="AG254" s="59"/>
      <c r="AH254" s="58"/>
      <c r="AI254" s="58"/>
      <c r="AJ254" s="59"/>
      <c r="AK254" s="59"/>
      <c r="AL254" s="58"/>
      <c r="AM254" s="58"/>
      <c r="AN254" s="59"/>
      <c r="AO254" s="59"/>
      <c r="AP254" s="58"/>
      <c r="AQ254" s="58"/>
      <c r="AR254" s="59"/>
      <c r="AS254" s="59"/>
      <c r="AT254" s="58"/>
      <c r="AU254" s="58"/>
      <c r="AV254" s="59"/>
      <c r="AW254" s="59"/>
      <c r="AX254" s="58"/>
    </row>
    <row r="255" spans="1:50" ht="15.75" thickBot="1" x14ac:dyDescent="0.3">
      <c r="A255" s="13"/>
      <c r="B255" s="116" t="s">
        <v>101</v>
      </c>
      <c r="C255" s="61"/>
      <c r="D255" s="121"/>
      <c r="E255" s="123" t="s">
        <v>171</v>
      </c>
      <c r="F255" s="121"/>
      <c r="G255" s="61"/>
      <c r="H255" s="121"/>
      <c r="I255" s="123" t="s">
        <v>171</v>
      </c>
      <c r="J255" s="121"/>
      <c r="K255" s="61"/>
      <c r="L255" s="121"/>
      <c r="M255" s="123" t="s">
        <v>171</v>
      </c>
      <c r="N255" s="121"/>
      <c r="O255" s="61"/>
      <c r="P255" s="61"/>
      <c r="Q255" s="120" t="s">
        <v>790</v>
      </c>
      <c r="R255" s="121" t="s">
        <v>174</v>
      </c>
      <c r="S255" s="61"/>
      <c r="T255" s="61"/>
      <c r="U255" s="120" t="s">
        <v>689</v>
      </c>
      <c r="V255" s="121" t="s">
        <v>174</v>
      </c>
      <c r="W255" s="61"/>
      <c r="X255" s="61"/>
      <c r="Y255" s="120" t="s">
        <v>728</v>
      </c>
      <c r="Z255" s="121" t="s">
        <v>174</v>
      </c>
      <c r="AA255" s="61"/>
      <c r="AB255" s="61"/>
      <c r="AC255" s="120" t="s">
        <v>792</v>
      </c>
      <c r="AD255" s="121" t="s">
        <v>174</v>
      </c>
      <c r="AE255" s="61"/>
      <c r="AF255" s="61"/>
      <c r="AG255" s="120">
        <v>17</v>
      </c>
      <c r="AH255" s="121"/>
      <c r="AI255" s="61"/>
      <c r="AJ255" s="61"/>
      <c r="AK255" s="120" t="s">
        <v>732</v>
      </c>
      <c r="AL255" s="121" t="s">
        <v>174</v>
      </c>
      <c r="AM255" s="61"/>
      <c r="AN255" s="121"/>
      <c r="AO255" s="123" t="s">
        <v>171</v>
      </c>
      <c r="AP255" s="121"/>
      <c r="AQ255" s="61"/>
      <c r="AR255" s="121"/>
      <c r="AS255" s="123" t="s">
        <v>171</v>
      </c>
      <c r="AT255" s="121"/>
      <c r="AU255" s="61"/>
      <c r="AV255" s="121"/>
      <c r="AW255" s="123" t="s">
        <v>171</v>
      </c>
      <c r="AX255" s="121"/>
    </row>
    <row r="256" spans="1:50" x14ac:dyDescent="0.25">
      <c r="A256" s="13"/>
      <c r="B256" s="58"/>
      <c r="C256" s="58"/>
      <c r="D256" s="59"/>
      <c r="E256" s="59"/>
      <c r="F256" s="58"/>
      <c r="G256" s="58"/>
      <c r="H256" s="59"/>
      <c r="I256" s="59"/>
      <c r="J256" s="58"/>
      <c r="K256" s="58"/>
      <c r="L256" s="59"/>
      <c r="M256" s="59"/>
      <c r="N256" s="58"/>
      <c r="O256" s="58"/>
      <c r="P256" s="59"/>
      <c r="Q256" s="59"/>
      <c r="R256" s="58"/>
      <c r="S256" s="58"/>
      <c r="T256" s="59"/>
      <c r="U256" s="59"/>
      <c r="V256" s="58"/>
      <c r="W256" s="58"/>
      <c r="X256" s="59"/>
      <c r="Y256" s="59"/>
      <c r="Z256" s="58"/>
      <c r="AA256" s="58"/>
      <c r="AB256" s="59"/>
      <c r="AC256" s="59"/>
      <c r="AD256" s="58"/>
      <c r="AE256" s="58"/>
      <c r="AF256" s="59"/>
      <c r="AG256" s="59"/>
      <c r="AH256" s="58"/>
      <c r="AI256" s="58"/>
      <c r="AJ256" s="59"/>
      <c r="AK256" s="59"/>
      <c r="AL256" s="58"/>
      <c r="AM256" s="58"/>
      <c r="AN256" s="59"/>
      <c r="AO256" s="59"/>
      <c r="AP256" s="58"/>
      <c r="AQ256" s="58"/>
      <c r="AR256" s="59"/>
      <c r="AS256" s="59"/>
      <c r="AT256" s="58"/>
      <c r="AU256" s="58"/>
      <c r="AV256" s="59"/>
      <c r="AW256" s="59"/>
      <c r="AX256" s="58"/>
    </row>
    <row r="257" spans="1:50" x14ac:dyDescent="0.25">
      <c r="A257" s="13"/>
      <c r="B257" s="124" t="s">
        <v>102</v>
      </c>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c r="AA257" s="51"/>
      <c r="AB257" s="51"/>
      <c r="AC257" s="51"/>
      <c r="AD257" s="51"/>
      <c r="AE257" s="51"/>
      <c r="AF257" s="51"/>
      <c r="AG257" s="51"/>
      <c r="AH257" s="51"/>
      <c r="AI257" s="51"/>
      <c r="AJ257" s="51"/>
      <c r="AK257" s="51"/>
      <c r="AL257" s="51"/>
      <c r="AM257" s="51"/>
      <c r="AN257" s="51"/>
      <c r="AO257" s="51"/>
      <c r="AP257" s="51"/>
      <c r="AQ257" s="51"/>
      <c r="AR257" s="51"/>
      <c r="AS257" s="51"/>
      <c r="AT257" s="51"/>
      <c r="AU257" s="51"/>
      <c r="AV257" s="51"/>
      <c r="AW257" s="51"/>
      <c r="AX257" s="51"/>
    </row>
    <row r="258" spans="1:50" x14ac:dyDescent="0.25">
      <c r="A258" s="13"/>
      <c r="B258" s="119" t="s">
        <v>793</v>
      </c>
      <c r="C258" s="61"/>
      <c r="D258" s="121"/>
      <c r="E258" s="123" t="s">
        <v>171</v>
      </c>
      <c r="F258" s="121"/>
      <c r="G258" s="61"/>
      <c r="H258" s="121"/>
      <c r="I258" s="123" t="s">
        <v>171</v>
      </c>
      <c r="J258" s="121"/>
      <c r="K258" s="61"/>
      <c r="L258" s="121"/>
      <c r="M258" s="123" t="s">
        <v>171</v>
      </c>
      <c r="N258" s="121"/>
      <c r="O258" s="61"/>
      <c r="P258" s="121"/>
      <c r="Q258" s="123" t="s">
        <v>171</v>
      </c>
      <c r="R258" s="121"/>
      <c r="S258" s="61"/>
      <c r="T258" s="121"/>
      <c r="U258" s="123" t="s">
        <v>171</v>
      </c>
      <c r="V258" s="121"/>
      <c r="W258" s="61"/>
      <c r="X258" s="121"/>
      <c r="Y258" s="123" t="s">
        <v>171</v>
      </c>
      <c r="Z258" s="121"/>
      <c r="AA258" s="61"/>
      <c r="AB258" s="61"/>
      <c r="AC258" s="120">
        <v>80</v>
      </c>
      <c r="AD258" s="121"/>
      <c r="AE258" s="61"/>
      <c r="AF258" s="121"/>
      <c r="AG258" s="123" t="s">
        <v>171</v>
      </c>
      <c r="AH258" s="121"/>
      <c r="AI258" s="61"/>
      <c r="AJ258" s="61"/>
      <c r="AK258" s="120">
        <v>80</v>
      </c>
      <c r="AL258" s="121"/>
      <c r="AM258" s="61"/>
      <c r="AN258" s="121"/>
      <c r="AO258" s="123" t="s">
        <v>171</v>
      </c>
      <c r="AP258" s="121"/>
      <c r="AQ258" s="61"/>
      <c r="AR258" s="121"/>
      <c r="AS258" s="123" t="s">
        <v>171</v>
      </c>
      <c r="AT258" s="121"/>
      <c r="AU258" s="61"/>
      <c r="AV258" s="121"/>
      <c r="AW258" s="123" t="s">
        <v>171</v>
      </c>
      <c r="AX258" s="121"/>
    </row>
    <row r="259" spans="1:50" x14ac:dyDescent="0.25">
      <c r="A259" s="13"/>
      <c r="B259" s="117" t="s">
        <v>734</v>
      </c>
      <c r="C259" s="51"/>
      <c r="D259" s="51"/>
      <c r="E259" s="118">
        <v>201</v>
      </c>
      <c r="F259" s="50"/>
      <c r="G259" s="51"/>
      <c r="H259" s="51"/>
      <c r="I259" s="118" t="s">
        <v>173</v>
      </c>
      <c r="J259" s="50" t="s">
        <v>174</v>
      </c>
      <c r="K259" s="51"/>
      <c r="L259" s="51"/>
      <c r="M259" s="118">
        <v>200</v>
      </c>
      <c r="N259" s="50"/>
      <c r="O259" s="51"/>
      <c r="P259" s="51"/>
      <c r="Q259" s="118" t="s">
        <v>794</v>
      </c>
      <c r="R259" s="50" t="s">
        <v>174</v>
      </c>
      <c r="S259" s="51"/>
      <c r="T259" s="51"/>
      <c r="U259" s="118">
        <v>22</v>
      </c>
      <c r="V259" s="50"/>
      <c r="W259" s="51"/>
      <c r="X259" s="51"/>
      <c r="Y259" s="118" t="s">
        <v>735</v>
      </c>
      <c r="Z259" s="50" t="s">
        <v>174</v>
      </c>
      <c r="AA259" s="51"/>
      <c r="AB259" s="51"/>
      <c r="AC259" s="118" t="s">
        <v>636</v>
      </c>
      <c r="AD259" s="50" t="s">
        <v>174</v>
      </c>
      <c r="AE259" s="51"/>
      <c r="AF259" s="51"/>
      <c r="AG259" s="118" t="s">
        <v>188</v>
      </c>
      <c r="AH259" s="50" t="s">
        <v>174</v>
      </c>
      <c r="AI259" s="51"/>
      <c r="AJ259" s="51"/>
      <c r="AK259" s="118" t="s">
        <v>698</v>
      </c>
      <c r="AL259" s="50" t="s">
        <v>174</v>
      </c>
      <c r="AM259" s="51"/>
      <c r="AN259" s="50"/>
      <c r="AO259" s="122" t="s">
        <v>171</v>
      </c>
      <c r="AP259" s="50"/>
      <c r="AQ259" s="51"/>
      <c r="AR259" s="50"/>
      <c r="AS259" s="122" t="s">
        <v>171</v>
      </c>
      <c r="AT259" s="50"/>
      <c r="AU259" s="51"/>
      <c r="AV259" s="50"/>
      <c r="AW259" s="122" t="s">
        <v>171</v>
      </c>
      <c r="AX259" s="50"/>
    </row>
    <row r="260" spans="1:50" x14ac:dyDescent="0.25">
      <c r="A260" s="13"/>
      <c r="B260" s="119" t="s">
        <v>104</v>
      </c>
      <c r="C260" s="61"/>
      <c r="D260" s="61"/>
      <c r="E260" s="120">
        <v>1</v>
      </c>
      <c r="F260" s="121"/>
      <c r="G260" s="61"/>
      <c r="H260" s="121"/>
      <c r="I260" s="123" t="s">
        <v>171</v>
      </c>
      <c r="J260" s="121"/>
      <c r="K260" s="61"/>
      <c r="L260" s="61"/>
      <c r="M260" s="120">
        <v>1</v>
      </c>
      <c r="N260" s="121"/>
      <c r="O260" s="61"/>
      <c r="P260" s="121"/>
      <c r="Q260" s="123" t="s">
        <v>171</v>
      </c>
      <c r="R260" s="121"/>
      <c r="S260" s="61"/>
      <c r="T260" s="121"/>
      <c r="U260" s="123" t="s">
        <v>171</v>
      </c>
      <c r="V260" s="121"/>
      <c r="W260" s="61"/>
      <c r="X260" s="121"/>
      <c r="Y260" s="123" t="s">
        <v>171</v>
      </c>
      <c r="Z260" s="121"/>
      <c r="AA260" s="61"/>
      <c r="AB260" s="121"/>
      <c r="AC260" s="123" t="s">
        <v>171</v>
      </c>
      <c r="AD260" s="121"/>
      <c r="AE260" s="61"/>
      <c r="AF260" s="121"/>
      <c r="AG260" s="123" t="s">
        <v>171</v>
      </c>
      <c r="AH260" s="121"/>
      <c r="AI260" s="61"/>
      <c r="AJ260" s="121"/>
      <c r="AK260" s="123" t="s">
        <v>171</v>
      </c>
      <c r="AL260" s="121"/>
      <c r="AM260" s="61"/>
      <c r="AN260" s="121"/>
      <c r="AO260" s="123" t="s">
        <v>171</v>
      </c>
      <c r="AP260" s="121"/>
      <c r="AQ260" s="61"/>
      <c r="AR260" s="121"/>
      <c r="AS260" s="123" t="s">
        <v>171</v>
      </c>
      <c r="AT260" s="121"/>
      <c r="AU260" s="61"/>
      <c r="AV260" s="121"/>
      <c r="AW260" s="123" t="s">
        <v>171</v>
      </c>
      <c r="AX260" s="121"/>
    </row>
    <row r="261" spans="1:50" x14ac:dyDescent="0.25">
      <c r="A261" s="13"/>
      <c r="B261" s="117" t="s">
        <v>105</v>
      </c>
      <c r="C261" s="51"/>
      <c r="D261" s="50"/>
      <c r="E261" s="122" t="s">
        <v>171</v>
      </c>
      <c r="F261" s="50"/>
      <c r="G261" s="51"/>
      <c r="H261" s="50"/>
      <c r="I261" s="122" t="s">
        <v>171</v>
      </c>
      <c r="J261" s="50"/>
      <c r="K261" s="51"/>
      <c r="L261" s="50"/>
      <c r="M261" s="122" t="s">
        <v>171</v>
      </c>
      <c r="N261" s="50"/>
      <c r="O261" s="51"/>
      <c r="P261" s="50"/>
      <c r="Q261" s="122" t="s">
        <v>171</v>
      </c>
      <c r="R261" s="50"/>
      <c r="S261" s="51"/>
      <c r="T261" s="50"/>
      <c r="U261" s="122" t="s">
        <v>171</v>
      </c>
      <c r="V261" s="50"/>
      <c r="W261" s="51"/>
      <c r="X261" s="50"/>
      <c r="Y261" s="122" t="s">
        <v>171</v>
      </c>
      <c r="Z261" s="50"/>
      <c r="AA261" s="51"/>
      <c r="AB261" s="51"/>
      <c r="AC261" s="118">
        <v>32</v>
      </c>
      <c r="AD261" s="50"/>
      <c r="AE261" s="51"/>
      <c r="AF261" s="50"/>
      <c r="AG261" s="122" t="s">
        <v>171</v>
      </c>
      <c r="AH261" s="50"/>
      <c r="AI261" s="51"/>
      <c r="AJ261" s="51"/>
      <c r="AK261" s="118">
        <v>32</v>
      </c>
      <c r="AL261" s="50"/>
      <c r="AM261" s="51"/>
      <c r="AN261" s="50"/>
      <c r="AO261" s="122" t="s">
        <v>171</v>
      </c>
      <c r="AP261" s="50"/>
      <c r="AQ261" s="51"/>
      <c r="AR261" s="50"/>
      <c r="AS261" s="122" t="s">
        <v>171</v>
      </c>
      <c r="AT261" s="50"/>
      <c r="AU261" s="51"/>
      <c r="AV261" s="50"/>
      <c r="AW261" s="122" t="s">
        <v>171</v>
      </c>
      <c r="AX261" s="50"/>
    </row>
    <row r="262" spans="1:50" x14ac:dyDescent="0.25">
      <c r="A262" s="13"/>
      <c r="B262" s="119" t="s">
        <v>106</v>
      </c>
      <c r="C262" s="61"/>
      <c r="D262" s="121"/>
      <c r="E262" s="123" t="s">
        <v>171</v>
      </c>
      <c r="F262" s="121"/>
      <c r="G262" s="61"/>
      <c r="H262" s="121"/>
      <c r="I262" s="123" t="s">
        <v>171</v>
      </c>
      <c r="J262" s="121"/>
      <c r="K262" s="61"/>
      <c r="L262" s="121"/>
      <c r="M262" s="123" t="s">
        <v>171</v>
      </c>
      <c r="N262" s="121"/>
      <c r="O262" s="61"/>
      <c r="P262" s="121"/>
      <c r="Q262" s="123" t="s">
        <v>171</v>
      </c>
      <c r="R262" s="121"/>
      <c r="S262" s="61"/>
      <c r="T262" s="121"/>
      <c r="U262" s="123" t="s">
        <v>171</v>
      </c>
      <c r="V262" s="121"/>
      <c r="W262" s="61"/>
      <c r="X262" s="121"/>
      <c r="Y262" s="123" t="s">
        <v>171</v>
      </c>
      <c r="Z262" s="121"/>
      <c r="AA262" s="61"/>
      <c r="AB262" s="61"/>
      <c r="AC262" s="120" t="s">
        <v>729</v>
      </c>
      <c r="AD262" s="121" t="s">
        <v>174</v>
      </c>
      <c r="AE262" s="61"/>
      <c r="AF262" s="121"/>
      <c r="AG262" s="123" t="s">
        <v>171</v>
      </c>
      <c r="AH262" s="121"/>
      <c r="AI262" s="61"/>
      <c r="AJ262" s="61"/>
      <c r="AK262" s="120" t="s">
        <v>729</v>
      </c>
      <c r="AL262" s="121" t="s">
        <v>174</v>
      </c>
      <c r="AM262" s="61"/>
      <c r="AN262" s="121"/>
      <c r="AO262" s="123" t="s">
        <v>171</v>
      </c>
      <c r="AP262" s="121"/>
      <c r="AQ262" s="61"/>
      <c r="AR262" s="121"/>
      <c r="AS262" s="123" t="s">
        <v>171</v>
      </c>
      <c r="AT262" s="121"/>
      <c r="AU262" s="61"/>
      <c r="AV262" s="121"/>
      <c r="AW262" s="123" t="s">
        <v>171</v>
      </c>
      <c r="AX262" s="121"/>
    </row>
    <row r="263" spans="1:50" x14ac:dyDescent="0.25">
      <c r="A263" s="13"/>
      <c r="B263" s="117" t="s">
        <v>107</v>
      </c>
      <c r="C263" s="51"/>
      <c r="D263" s="51"/>
      <c r="E263" s="118" t="s">
        <v>581</v>
      </c>
      <c r="F263" s="50" t="s">
        <v>174</v>
      </c>
      <c r="G263" s="51"/>
      <c r="H263" s="50"/>
      <c r="I263" s="122" t="s">
        <v>171</v>
      </c>
      <c r="J263" s="50"/>
      <c r="K263" s="51"/>
      <c r="L263" s="51"/>
      <c r="M263" s="118" t="s">
        <v>581</v>
      </c>
      <c r="N263" s="50" t="s">
        <v>174</v>
      </c>
      <c r="O263" s="51"/>
      <c r="P263" s="50"/>
      <c r="Q263" s="122" t="s">
        <v>171</v>
      </c>
      <c r="R263" s="50"/>
      <c r="S263" s="51"/>
      <c r="T263" s="50"/>
      <c r="U263" s="122" t="s">
        <v>171</v>
      </c>
      <c r="V263" s="50"/>
      <c r="W263" s="51"/>
      <c r="X263" s="50"/>
      <c r="Y263" s="122" t="s">
        <v>171</v>
      </c>
      <c r="Z263" s="50"/>
      <c r="AA263" s="51"/>
      <c r="AB263" s="51"/>
      <c r="AC263" s="118" t="s">
        <v>193</v>
      </c>
      <c r="AD263" s="50" t="s">
        <v>174</v>
      </c>
      <c r="AE263" s="51"/>
      <c r="AF263" s="50"/>
      <c r="AG263" s="122" t="s">
        <v>171</v>
      </c>
      <c r="AH263" s="50"/>
      <c r="AI263" s="51"/>
      <c r="AJ263" s="51"/>
      <c r="AK263" s="118" t="s">
        <v>193</v>
      </c>
      <c r="AL263" s="50" t="s">
        <v>174</v>
      </c>
      <c r="AM263" s="51"/>
      <c r="AN263" s="51"/>
      <c r="AO263" s="118">
        <v>2</v>
      </c>
      <c r="AP263" s="50"/>
      <c r="AQ263" s="51"/>
      <c r="AR263" s="50"/>
      <c r="AS263" s="122" t="s">
        <v>171</v>
      </c>
      <c r="AT263" s="50"/>
      <c r="AU263" s="51"/>
      <c r="AV263" s="51"/>
      <c r="AW263" s="118">
        <v>2</v>
      </c>
      <c r="AX263" s="50"/>
    </row>
    <row r="264" spans="1:50" ht="15.75" thickBot="1" x14ac:dyDescent="0.3">
      <c r="A264" s="13"/>
      <c r="B264" s="119" t="s">
        <v>100</v>
      </c>
      <c r="C264" s="61"/>
      <c r="D264" s="121"/>
      <c r="E264" s="123" t="s">
        <v>171</v>
      </c>
      <c r="F264" s="121"/>
      <c r="G264" s="61"/>
      <c r="H264" s="121"/>
      <c r="I264" s="123" t="s">
        <v>171</v>
      </c>
      <c r="J264" s="121"/>
      <c r="K264" s="61"/>
      <c r="L264" s="121"/>
      <c r="M264" s="123" t="s">
        <v>171</v>
      </c>
      <c r="N264" s="121"/>
      <c r="O264" s="61"/>
      <c r="P264" s="121"/>
      <c r="Q264" s="123" t="s">
        <v>171</v>
      </c>
      <c r="R264" s="121"/>
      <c r="S264" s="61"/>
      <c r="T264" s="121"/>
      <c r="U264" s="123" t="s">
        <v>171</v>
      </c>
      <c r="V264" s="121"/>
      <c r="W264" s="61"/>
      <c r="X264" s="121"/>
      <c r="Y264" s="123" t="s">
        <v>171</v>
      </c>
      <c r="Z264" s="121"/>
      <c r="AA264" s="61"/>
      <c r="AB264" s="61"/>
      <c r="AC264" s="120" t="s">
        <v>173</v>
      </c>
      <c r="AD264" s="121" t="s">
        <v>174</v>
      </c>
      <c r="AE264" s="61"/>
      <c r="AF264" s="121"/>
      <c r="AG264" s="123" t="s">
        <v>171</v>
      </c>
      <c r="AH264" s="121"/>
      <c r="AI264" s="61"/>
      <c r="AJ264" s="61"/>
      <c r="AK264" s="120" t="s">
        <v>173</v>
      </c>
      <c r="AL264" s="121" t="s">
        <v>174</v>
      </c>
      <c r="AM264" s="61"/>
      <c r="AN264" s="121"/>
      <c r="AO264" s="123" t="s">
        <v>171</v>
      </c>
      <c r="AP264" s="121"/>
      <c r="AQ264" s="61"/>
      <c r="AR264" s="121"/>
      <c r="AS264" s="123" t="s">
        <v>171</v>
      </c>
      <c r="AT264" s="121"/>
      <c r="AU264" s="61"/>
      <c r="AV264" s="121"/>
      <c r="AW264" s="123" t="s">
        <v>171</v>
      </c>
      <c r="AX264" s="121"/>
    </row>
    <row r="265" spans="1:50" x14ac:dyDescent="0.25">
      <c r="A265" s="13"/>
      <c r="B265" s="58"/>
      <c r="C265" s="58"/>
      <c r="D265" s="59"/>
      <c r="E265" s="59"/>
      <c r="F265" s="58"/>
      <c r="G265" s="58"/>
      <c r="H265" s="59"/>
      <c r="I265" s="59"/>
      <c r="J265" s="58"/>
      <c r="K265" s="58"/>
      <c r="L265" s="59"/>
      <c r="M265" s="59"/>
      <c r="N265" s="58"/>
      <c r="O265" s="58"/>
      <c r="P265" s="59"/>
      <c r="Q265" s="59"/>
      <c r="R265" s="58"/>
      <c r="S265" s="58"/>
      <c r="T265" s="59"/>
      <c r="U265" s="59"/>
      <c r="V265" s="58"/>
      <c r="W265" s="58"/>
      <c r="X265" s="59"/>
      <c r="Y265" s="59"/>
      <c r="Z265" s="58"/>
      <c r="AA265" s="58"/>
      <c r="AB265" s="59"/>
      <c r="AC265" s="59"/>
      <c r="AD265" s="58"/>
      <c r="AE265" s="58"/>
      <c r="AF265" s="59"/>
      <c r="AG265" s="59"/>
      <c r="AH265" s="58"/>
      <c r="AI265" s="58"/>
      <c r="AJ265" s="59"/>
      <c r="AK265" s="59"/>
      <c r="AL265" s="58"/>
      <c r="AM265" s="58"/>
      <c r="AN265" s="59"/>
      <c r="AO265" s="59"/>
      <c r="AP265" s="58"/>
      <c r="AQ265" s="58"/>
      <c r="AR265" s="59"/>
      <c r="AS265" s="59"/>
      <c r="AT265" s="58"/>
      <c r="AU265" s="58"/>
      <c r="AV265" s="59"/>
      <c r="AW265" s="59"/>
      <c r="AX265" s="58"/>
    </row>
    <row r="266" spans="1:50" ht="23.25" thickBot="1" x14ac:dyDescent="0.3">
      <c r="A266" s="13"/>
      <c r="B266" s="124" t="s">
        <v>795</v>
      </c>
      <c r="C266" s="51"/>
      <c r="D266" s="51"/>
      <c r="E266" s="118" t="s">
        <v>234</v>
      </c>
      <c r="F266" s="50" t="s">
        <v>174</v>
      </c>
      <c r="G266" s="51"/>
      <c r="H266" s="51"/>
      <c r="I266" s="118" t="s">
        <v>173</v>
      </c>
      <c r="J266" s="50" t="s">
        <v>174</v>
      </c>
      <c r="K266" s="51"/>
      <c r="L266" s="51"/>
      <c r="M266" s="118" t="s">
        <v>680</v>
      </c>
      <c r="N266" s="50" t="s">
        <v>174</v>
      </c>
      <c r="O266" s="51"/>
      <c r="P266" s="51"/>
      <c r="Q266" s="118" t="s">
        <v>794</v>
      </c>
      <c r="R266" s="50" t="s">
        <v>174</v>
      </c>
      <c r="S266" s="51"/>
      <c r="T266" s="51"/>
      <c r="U266" s="118">
        <v>22</v>
      </c>
      <c r="V266" s="50"/>
      <c r="W266" s="51"/>
      <c r="X266" s="51"/>
      <c r="Y266" s="118" t="s">
        <v>735</v>
      </c>
      <c r="Z266" s="50" t="s">
        <v>174</v>
      </c>
      <c r="AA266" s="51"/>
      <c r="AB266" s="51"/>
      <c r="AC266" s="118">
        <v>67</v>
      </c>
      <c r="AD266" s="50"/>
      <c r="AE266" s="51"/>
      <c r="AF266" s="51"/>
      <c r="AG266" s="118" t="s">
        <v>188</v>
      </c>
      <c r="AH266" s="50" t="s">
        <v>174</v>
      </c>
      <c r="AI266" s="51"/>
      <c r="AJ266" s="51"/>
      <c r="AK266" s="118">
        <v>46</v>
      </c>
      <c r="AL266" s="50"/>
      <c r="AM266" s="51"/>
      <c r="AN266" s="51"/>
      <c r="AO266" s="118">
        <v>2</v>
      </c>
      <c r="AP266" s="50"/>
      <c r="AQ266" s="51"/>
      <c r="AR266" s="50"/>
      <c r="AS266" s="122" t="s">
        <v>171</v>
      </c>
      <c r="AT266" s="50"/>
      <c r="AU266" s="51"/>
      <c r="AV266" s="51"/>
      <c r="AW266" s="118">
        <v>2</v>
      </c>
      <c r="AX266" s="50"/>
    </row>
    <row r="267" spans="1:50" x14ac:dyDescent="0.25">
      <c r="A267" s="13"/>
      <c r="B267" s="58"/>
      <c r="C267" s="58"/>
      <c r="D267" s="59"/>
      <c r="E267" s="59"/>
      <c r="F267" s="58"/>
      <c r="G267" s="58"/>
      <c r="H267" s="59"/>
      <c r="I267" s="59"/>
      <c r="J267" s="58"/>
      <c r="K267" s="58"/>
      <c r="L267" s="59"/>
      <c r="M267" s="59"/>
      <c r="N267" s="58"/>
      <c r="O267" s="58"/>
      <c r="P267" s="59"/>
      <c r="Q267" s="59"/>
      <c r="R267" s="58"/>
      <c r="S267" s="58"/>
      <c r="T267" s="59"/>
      <c r="U267" s="59"/>
      <c r="V267" s="58"/>
      <c r="W267" s="58"/>
      <c r="X267" s="59"/>
      <c r="Y267" s="59"/>
      <c r="Z267" s="58"/>
      <c r="AA267" s="58"/>
      <c r="AB267" s="59"/>
      <c r="AC267" s="59"/>
      <c r="AD267" s="58"/>
      <c r="AE267" s="58"/>
      <c r="AF267" s="59"/>
      <c r="AG267" s="59"/>
      <c r="AH267" s="58"/>
      <c r="AI267" s="58"/>
      <c r="AJ267" s="59"/>
      <c r="AK267" s="59"/>
      <c r="AL267" s="58"/>
      <c r="AM267" s="58"/>
      <c r="AN267" s="59"/>
      <c r="AO267" s="59"/>
      <c r="AP267" s="58"/>
      <c r="AQ267" s="58"/>
      <c r="AR267" s="59"/>
      <c r="AS267" s="59"/>
      <c r="AT267" s="58"/>
      <c r="AU267" s="58"/>
      <c r="AV267" s="59"/>
      <c r="AW267" s="59"/>
      <c r="AX267" s="58"/>
    </row>
    <row r="268" spans="1:50" ht="15.75" thickBot="1" x14ac:dyDescent="0.3">
      <c r="A268" s="13"/>
      <c r="B268" s="116" t="s">
        <v>109</v>
      </c>
      <c r="C268" s="61"/>
      <c r="D268" s="121"/>
      <c r="E268" s="123" t="s">
        <v>171</v>
      </c>
      <c r="F268" s="121"/>
      <c r="G268" s="61"/>
      <c r="H268" s="121"/>
      <c r="I268" s="123" t="s">
        <v>171</v>
      </c>
      <c r="J268" s="121"/>
      <c r="K268" s="61"/>
      <c r="L268" s="121"/>
      <c r="M268" s="123" t="s">
        <v>171</v>
      </c>
      <c r="N268" s="121"/>
      <c r="O268" s="61"/>
      <c r="P268" s="121"/>
      <c r="Q268" s="123" t="s">
        <v>171</v>
      </c>
      <c r="R268" s="121"/>
      <c r="S268" s="61"/>
      <c r="T268" s="121"/>
      <c r="U268" s="123" t="s">
        <v>171</v>
      </c>
      <c r="V268" s="121"/>
      <c r="W268" s="61"/>
      <c r="X268" s="121"/>
      <c r="Y268" s="123" t="s">
        <v>171</v>
      </c>
      <c r="Z268" s="121"/>
      <c r="AA268" s="61"/>
      <c r="AB268" s="61"/>
      <c r="AC268" s="120" t="s">
        <v>263</v>
      </c>
      <c r="AD268" s="121" t="s">
        <v>174</v>
      </c>
      <c r="AE268" s="61"/>
      <c r="AF268" s="121"/>
      <c r="AG268" s="123" t="s">
        <v>171</v>
      </c>
      <c r="AH268" s="121"/>
      <c r="AI268" s="61"/>
      <c r="AJ268" s="61"/>
      <c r="AK268" s="120" t="s">
        <v>263</v>
      </c>
      <c r="AL268" s="121" t="s">
        <v>174</v>
      </c>
      <c r="AM268" s="61"/>
      <c r="AN268" s="121"/>
      <c r="AO268" s="123" t="s">
        <v>171</v>
      </c>
      <c r="AP268" s="121"/>
      <c r="AQ268" s="61"/>
      <c r="AR268" s="121"/>
      <c r="AS268" s="123" t="s">
        <v>171</v>
      </c>
      <c r="AT268" s="121"/>
      <c r="AU268" s="61"/>
      <c r="AV268" s="121"/>
      <c r="AW268" s="123" t="s">
        <v>171</v>
      </c>
      <c r="AX268" s="121"/>
    </row>
    <row r="269" spans="1:50" x14ac:dyDescent="0.25">
      <c r="A269" s="13"/>
      <c r="B269" s="58"/>
      <c r="C269" s="58"/>
      <c r="D269" s="59"/>
      <c r="E269" s="59"/>
      <c r="F269" s="58"/>
      <c r="G269" s="58"/>
      <c r="H269" s="59"/>
      <c r="I269" s="59"/>
      <c r="J269" s="58"/>
      <c r="K269" s="58"/>
      <c r="L269" s="59"/>
      <c r="M269" s="59"/>
      <c r="N269" s="58"/>
      <c r="O269" s="58"/>
      <c r="P269" s="59"/>
      <c r="Q269" s="59"/>
      <c r="R269" s="58"/>
      <c r="S269" s="58"/>
      <c r="T269" s="59"/>
      <c r="U269" s="59"/>
      <c r="V269" s="58"/>
      <c r="W269" s="58"/>
      <c r="X269" s="59"/>
      <c r="Y269" s="59"/>
      <c r="Z269" s="58"/>
      <c r="AA269" s="58"/>
      <c r="AB269" s="59"/>
      <c r="AC269" s="59"/>
      <c r="AD269" s="58"/>
      <c r="AE269" s="58"/>
      <c r="AF269" s="59"/>
      <c r="AG269" s="59"/>
      <c r="AH269" s="58"/>
      <c r="AI269" s="58"/>
      <c r="AJ269" s="59"/>
      <c r="AK269" s="59"/>
      <c r="AL269" s="58"/>
      <c r="AM269" s="58"/>
      <c r="AN269" s="59"/>
      <c r="AO269" s="59"/>
      <c r="AP269" s="58"/>
      <c r="AQ269" s="58"/>
      <c r="AR269" s="59"/>
      <c r="AS269" s="59"/>
      <c r="AT269" s="58"/>
      <c r="AU269" s="58"/>
      <c r="AV269" s="59"/>
      <c r="AW269" s="59"/>
      <c r="AX269" s="58"/>
    </row>
    <row r="270" spans="1:50" x14ac:dyDescent="0.25">
      <c r="A270" s="13"/>
      <c r="B270" s="124" t="s">
        <v>110</v>
      </c>
      <c r="C270" s="51"/>
      <c r="D270" s="50"/>
      <c r="E270" s="122" t="s">
        <v>171</v>
      </c>
      <c r="F270" s="50"/>
      <c r="G270" s="51"/>
      <c r="H270" s="50"/>
      <c r="I270" s="122" t="s">
        <v>171</v>
      </c>
      <c r="J270" s="50"/>
      <c r="K270" s="51"/>
      <c r="L270" s="50"/>
      <c r="M270" s="122" t="s">
        <v>171</v>
      </c>
      <c r="N270" s="50"/>
      <c r="O270" s="51"/>
      <c r="P270" s="51"/>
      <c r="Q270" s="118" t="s">
        <v>736</v>
      </c>
      <c r="R270" s="50" t="s">
        <v>174</v>
      </c>
      <c r="S270" s="51"/>
      <c r="T270" s="50"/>
      <c r="U270" s="122" t="s">
        <v>171</v>
      </c>
      <c r="V270" s="50"/>
      <c r="W270" s="51"/>
      <c r="X270" s="51"/>
      <c r="Y270" s="118" t="s">
        <v>736</v>
      </c>
      <c r="Z270" s="50" t="s">
        <v>174</v>
      </c>
      <c r="AA270" s="51"/>
      <c r="AB270" s="51"/>
      <c r="AC270" s="118">
        <v>49</v>
      </c>
      <c r="AD270" s="50"/>
      <c r="AE270" s="51"/>
      <c r="AF270" s="50"/>
      <c r="AG270" s="122" t="s">
        <v>171</v>
      </c>
      <c r="AH270" s="50"/>
      <c r="AI270" s="51"/>
      <c r="AJ270" s="51"/>
      <c r="AK270" s="118">
        <v>49</v>
      </c>
      <c r="AL270" s="50"/>
      <c r="AM270" s="51"/>
      <c r="AN270" s="50"/>
      <c r="AO270" s="122" t="s">
        <v>171</v>
      </c>
      <c r="AP270" s="50"/>
      <c r="AQ270" s="51"/>
      <c r="AR270" s="50"/>
      <c r="AS270" s="122" t="s">
        <v>171</v>
      </c>
      <c r="AT270" s="50"/>
      <c r="AU270" s="51"/>
      <c r="AV270" s="50"/>
      <c r="AW270" s="122" t="s">
        <v>171</v>
      </c>
      <c r="AX270" s="50"/>
    </row>
    <row r="271" spans="1:50" ht="15.75" thickBot="1" x14ac:dyDescent="0.3">
      <c r="A271" s="13"/>
      <c r="B271" s="116" t="s">
        <v>111</v>
      </c>
      <c r="C271" s="61"/>
      <c r="D271" s="121"/>
      <c r="E271" s="123" t="s">
        <v>171</v>
      </c>
      <c r="F271" s="121"/>
      <c r="G271" s="61"/>
      <c r="H271" s="121"/>
      <c r="I271" s="123" t="s">
        <v>171</v>
      </c>
      <c r="J271" s="121"/>
      <c r="K271" s="61"/>
      <c r="L271" s="121"/>
      <c r="M271" s="123" t="s">
        <v>171</v>
      </c>
      <c r="N271" s="121"/>
      <c r="O271" s="61"/>
      <c r="P271" s="61"/>
      <c r="Q271" s="120">
        <v>342</v>
      </c>
      <c r="R271" s="121"/>
      <c r="S271" s="61"/>
      <c r="T271" s="121"/>
      <c r="U271" s="123" t="s">
        <v>171</v>
      </c>
      <c r="V271" s="121"/>
      <c r="W271" s="61"/>
      <c r="X271" s="61"/>
      <c r="Y271" s="120">
        <v>342</v>
      </c>
      <c r="Z271" s="121"/>
      <c r="AA271" s="61"/>
      <c r="AB271" s="61"/>
      <c r="AC271" s="125">
        <v>1219</v>
      </c>
      <c r="AD271" s="121"/>
      <c r="AE271" s="61"/>
      <c r="AF271" s="121"/>
      <c r="AG271" s="123" t="s">
        <v>171</v>
      </c>
      <c r="AH271" s="121"/>
      <c r="AI271" s="61"/>
      <c r="AJ271" s="61"/>
      <c r="AK271" s="125">
        <v>1219</v>
      </c>
      <c r="AL271" s="121"/>
      <c r="AM271" s="61"/>
      <c r="AN271" s="121"/>
      <c r="AO271" s="123" t="s">
        <v>171</v>
      </c>
      <c r="AP271" s="121"/>
      <c r="AQ271" s="61"/>
      <c r="AR271" s="121"/>
      <c r="AS271" s="123" t="s">
        <v>171</v>
      </c>
      <c r="AT271" s="121"/>
      <c r="AU271" s="61"/>
      <c r="AV271" s="121"/>
      <c r="AW271" s="123" t="s">
        <v>171</v>
      </c>
      <c r="AX271" s="121"/>
    </row>
    <row r="272" spans="1:50" x14ac:dyDescent="0.25">
      <c r="A272" s="13"/>
      <c r="B272" s="58"/>
      <c r="C272" s="58"/>
      <c r="D272" s="59"/>
      <c r="E272" s="59"/>
      <c r="F272" s="58"/>
      <c r="G272" s="58"/>
      <c r="H272" s="59"/>
      <c r="I272" s="59"/>
      <c r="J272" s="58"/>
      <c r="K272" s="58"/>
      <c r="L272" s="59"/>
      <c r="M272" s="59"/>
      <c r="N272" s="58"/>
      <c r="O272" s="58"/>
      <c r="P272" s="59"/>
      <c r="Q272" s="59"/>
      <c r="R272" s="58"/>
      <c r="S272" s="58"/>
      <c r="T272" s="59"/>
      <c r="U272" s="59"/>
      <c r="V272" s="58"/>
      <c r="W272" s="58"/>
      <c r="X272" s="59"/>
      <c r="Y272" s="59"/>
      <c r="Z272" s="58"/>
      <c r="AA272" s="58"/>
      <c r="AB272" s="59"/>
      <c r="AC272" s="59"/>
      <c r="AD272" s="58"/>
      <c r="AE272" s="58"/>
      <c r="AF272" s="59"/>
      <c r="AG272" s="59"/>
      <c r="AH272" s="58"/>
      <c r="AI272" s="58"/>
      <c r="AJ272" s="59"/>
      <c r="AK272" s="59"/>
      <c r="AL272" s="58"/>
      <c r="AM272" s="58"/>
      <c r="AN272" s="59"/>
      <c r="AO272" s="59"/>
      <c r="AP272" s="58"/>
      <c r="AQ272" s="58"/>
      <c r="AR272" s="59"/>
      <c r="AS272" s="59"/>
      <c r="AT272" s="58"/>
      <c r="AU272" s="58"/>
      <c r="AV272" s="59"/>
      <c r="AW272" s="59"/>
      <c r="AX272" s="58"/>
    </row>
    <row r="273" spans="1:50" ht="15.75" thickBot="1" x14ac:dyDescent="0.3">
      <c r="A273" s="13"/>
      <c r="B273" s="124" t="s">
        <v>796</v>
      </c>
      <c r="C273" s="51"/>
      <c r="D273" s="50" t="s">
        <v>170</v>
      </c>
      <c r="E273" s="122" t="s">
        <v>171</v>
      </c>
      <c r="F273" s="50"/>
      <c r="G273" s="51"/>
      <c r="H273" s="50" t="s">
        <v>170</v>
      </c>
      <c r="I273" s="122" t="s">
        <v>171</v>
      </c>
      <c r="J273" s="50"/>
      <c r="K273" s="51"/>
      <c r="L273" s="50" t="s">
        <v>170</v>
      </c>
      <c r="M273" s="122" t="s">
        <v>171</v>
      </c>
      <c r="N273" s="50"/>
      <c r="O273" s="51"/>
      <c r="P273" s="51" t="s">
        <v>170</v>
      </c>
      <c r="Q273" s="118">
        <v>110</v>
      </c>
      <c r="R273" s="50"/>
      <c r="S273" s="51"/>
      <c r="T273" s="50" t="s">
        <v>170</v>
      </c>
      <c r="U273" s="122" t="s">
        <v>171</v>
      </c>
      <c r="V273" s="50"/>
      <c r="W273" s="51"/>
      <c r="X273" s="51" t="s">
        <v>170</v>
      </c>
      <c r="Y273" s="118">
        <v>110</v>
      </c>
      <c r="Z273" s="50"/>
      <c r="AA273" s="51"/>
      <c r="AB273" s="51" t="s">
        <v>170</v>
      </c>
      <c r="AC273" s="126">
        <v>1268</v>
      </c>
      <c r="AD273" s="50"/>
      <c r="AE273" s="51"/>
      <c r="AF273" s="50" t="s">
        <v>170</v>
      </c>
      <c r="AG273" s="122" t="s">
        <v>171</v>
      </c>
      <c r="AH273" s="50"/>
      <c r="AI273" s="51"/>
      <c r="AJ273" s="51" t="s">
        <v>170</v>
      </c>
      <c r="AK273" s="126">
        <v>1268</v>
      </c>
      <c r="AL273" s="50"/>
      <c r="AM273" s="51"/>
      <c r="AN273" s="50" t="s">
        <v>170</v>
      </c>
      <c r="AO273" s="122" t="s">
        <v>171</v>
      </c>
      <c r="AP273" s="50"/>
      <c r="AQ273" s="51"/>
      <c r="AR273" s="50" t="s">
        <v>170</v>
      </c>
      <c r="AS273" s="122" t="s">
        <v>171</v>
      </c>
      <c r="AT273" s="50"/>
      <c r="AU273" s="51"/>
      <c r="AV273" s="50" t="s">
        <v>170</v>
      </c>
      <c r="AW273" s="122" t="s">
        <v>171</v>
      </c>
      <c r="AX273" s="50"/>
    </row>
    <row r="274" spans="1:50" ht="15.75" thickTop="1" x14ac:dyDescent="0.25">
      <c r="A274" s="13"/>
      <c r="B274" s="58"/>
      <c r="C274" s="58"/>
      <c r="D274" s="62"/>
      <c r="E274" s="62"/>
      <c r="F274" s="58"/>
      <c r="G274" s="58"/>
      <c r="H274" s="62"/>
      <c r="I274" s="62"/>
      <c r="J274" s="58"/>
      <c r="K274" s="58"/>
      <c r="L274" s="62"/>
      <c r="M274" s="62"/>
      <c r="N274" s="58"/>
      <c r="O274" s="58"/>
      <c r="P274" s="62"/>
      <c r="Q274" s="62"/>
      <c r="R274" s="58"/>
      <c r="S274" s="58"/>
      <c r="T274" s="62"/>
      <c r="U274" s="62"/>
      <c r="V274" s="58"/>
      <c r="W274" s="58"/>
      <c r="X274" s="62"/>
      <c r="Y274" s="62"/>
      <c r="Z274" s="58"/>
      <c r="AA274" s="58"/>
      <c r="AB274" s="62"/>
      <c r="AC274" s="62"/>
      <c r="AD274" s="58"/>
      <c r="AE274" s="58"/>
      <c r="AF274" s="62"/>
      <c r="AG274" s="62"/>
      <c r="AH274" s="58"/>
      <c r="AI274" s="58"/>
      <c r="AJ274" s="62"/>
      <c r="AK274" s="62"/>
      <c r="AL274" s="58"/>
      <c r="AM274" s="58"/>
      <c r="AN274" s="62"/>
      <c r="AO274" s="62"/>
      <c r="AP274" s="58"/>
      <c r="AQ274" s="58"/>
      <c r="AR274" s="62"/>
      <c r="AS274" s="62"/>
      <c r="AT274" s="58"/>
      <c r="AU274" s="58"/>
      <c r="AV274" s="62"/>
      <c r="AW274" s="62"/>
      <c r="AX274" s="58"/>
    </row>
    <row r="275" spans="1:50" x14ac:dyDescent="0.25">
      <c r="A275" s="13"/>
      <c r="B275" s="76"/>
      <c r="C275" s="76"/>
      <c r="D275" s="76"/>
      <c r="E275" s="76"/>
      <c r="F275" s="76"/>
      <c r="G275" s="76"/>
      <c r="H275" s="76"/>
      <c r="I275" s="76"/>
      <c r="J275" s="76"/>
      <c r="K275" s="76"/>
      <c r="L275" s="76"/>
      <c r="M275" s="76"/>
      <c r="N275" s="76"/>
      <c r="O275" s="76"/>
      <c r="P275" s="76"/>
      <c r="Q275" s="76"/>
      <c r="R275" s="76"/>
      <c r="S275" s="76"/>
      <c r="T275" s="76"/>
      <c r="U275" s="76"/>
      <c r="V275" s="76"/>
      <c r="W275" s="76"/>
      <c r="X275" s="76"/>
      <c r="Y275" s="76"/>
      <c r="Z275" s="76"/>
      <c r="AA275" s="76"/>
      <c r="AB275" s="76"/>
      <c r="AC275" s="76"/>
      <c r="AD275" s="76"/>
      <c r="AE275" s="76"/>
      <c r="AF275" s="76"/>
      <c r="AG275" s="76"/>
      <c r="AH275" s="76"/>
      <c r="AI275" s="76"/>
      <c r="AJ275" s="76"/>
      <c r="AK275" s="76"/>
      <c r="AL275" s="76"/>
      <c r="AM275" s="76"/>
      <c r="AN275" s="76"/>
      <c r="AO275" s="76"/>
      <c r="AP275" s="76"/>
      <c r="AQ275" s="76"/>
      <c r="AR275" s="76"/>
      <c r="AS275" s="76"/>
      <c r="AT275" s="76"/>
      <c r="AU275" s="76"/>
      <c r="AV275" s="76"/>
      <c r="AW275" s="76"/>
      <c r="AX275" s="76"/>
    </row>
    <row r="276" spans="1:50" ht="15" customHeight="1" x14ac:dyDescent="0.25">
      <c r="A276" s="13" t="s">
        <v>738</v>
      </c>
      <c r="B276" s="12" t="s">
        <v>5</v>
      </c>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c r="AA276" s="12"/>
      <c r="AB276" s="12"/>
      <c r="AC276" s="12"/>
      <c r="AD276" s="12"/>
      <c r="AE276" s="12"/>
      <c r="AF276" s="12"/>
      <c r="AG276" s="12"/>
      <c r="AH276" s="12"/>
      <c r="AI276" s="12"/>
      <c r="AJ276" s="12"/>
      <c r="AK276" s="12"/>
      <c r="AL276" s="12"/>
      <c r="AM276" s="12"/>
      <c r="AN276" s="12"/>
      <c r="AO276" s="12"/>
      <c r="AP276" s="12"/>
      <c r="AQ276" s="12"/>
      <c r="AR276" s="12"/>
      <c r="AS276" s="12"/>
      <c r="AT276" s="12"/>
      <c r="AU276" s="12"/>
      <c r="AV276" s="12"/>
      <c r="AW276" s="12"/>
      <c r="AX276" s="12"/>
    </row>
    <row r="277" spans="1:50" ht="15.75" thickBot="1" x14ac:dyDescent="0.3">
      <c r="A277" s="13"/>
      <c r="B277" s="25" t="s">
        <v>486</v>
      </c>
      <c r="C277" s="25"/>
      <c r="D277" s="25"/>
      <c r="E277" s="25"/>
      <c r="F277" s="25"/>
      <c r="G277" s="25"/>
      <c r="H277" s="25"/>
      <c r="I277" s="25"/>
      <c r="J277" s="25"/>
      <c r="K277" s="25"/>
      <c r="L277" s="25"/>
      <c r="M277" s="25"/>
      <c r="N277" s="25"/>
      <c r="O277" s="25"/>
      <c r="P277" s="25"/>
      <c r="Q277" s="25"/>
      <c r="R277" s="25"/>
      <c r="S277" s="25"/>
      <c r="T277" s="5"/>
    </row>
    <row r="278" spans="1:50" ht="15" customHeight="1" x14ac:dyDescent="0.25">
      <c r="A278" s="13"/>
      <c r="B278" s="5"/>
      <c r="C278" s="5" t="s">
        <v>160</v>
      </c>
      <c r="D278" s="28"/>
      <c r="E278" s="28"/>
      <c r="F278" s="5"/>
      <c r="G278" s="5" t="s">
        <v>160</v>
      </c>
      <c r="H278" s="28"/>
      <c r="I278" s="28"/>
      <c r="J278" s="5"/>
      <c r="K278" s="5" t="s">
        <v>160</v>
      </c>
      <c r="L278" s="28"/>
      <c r="M278" s="28"/>
      <c r="N278" s="5"/>
      <c r="O278" s="5" t="s">
        <v>160</v>
      </c>
      <c r="P278" s="28"/>
      <c r="Q278" s="28"/>
      <c r="R278" s="5"/>
      <c r="S278" s="5"/>
      <c r="T278" s="26" t="s">
        <v>666</v>
      </c>
      <c r="U278" s="26"/>
      <c r="V278" s="5"/>
    </row>
    <row r="279" spans="1:50" ht="15" customHeight="1" x14ac:dyDescent="0.25">
      <c r="A279" s="13"/>
      <c r="B279" s="5"/>
      <c r="C279" s="5" t="s">
        <v>160</v>
      </c>
      <c r="D279" s="26" t="s">
        <v>666</v>
      </c>
      <c r="E279" s="26"/>
      <c r="F279" s="5"/>
      <c r="G279" s="5" t="s">
        <v>160</v>
      </c>
      <c r="H279" s="12"/>
      <c r="I279" s="12"/>
      <c r="J279" s="5"/>
      <c r="K279" s="5" t="s">
        <v>160</v>
      </c>
      <c r="L279" s="12"/>
      <c r="M279" s="12"/>
      <c r="N279" s="5"/>
      <c r="O279" s="5" t="s">
        <v>160</v>
      </c>
      <c r="P279" s="12"/>
      <c r="Q279" s="12"/>
      <c r="R279" s="5"/>
      <c r="S279" s="5"/>
      <c r="T279" s="26" t="s">
        <v>667</v>
      </c>
      <c r="U279" s="26"/>
      <c r="V279" s="5"/>
    </row>
    <row r="280" spans="1:50" ht="15" customHeight="1" x14ac:dyDescent="0.25">
      <c r="A280" s="13"/>
      <c r="B280" s="5"/>
      <c r="C280" s="5" t="s">
        <v>160</v>
      </c>
      <c r="D280" s="26" t="s">
        <v>667</v>
      </c>
      <c r="E280" s="26"/>
      <c r="F280" s="5"/>
      <c r="G280" s="5" t="s">
        <v>160</v>
      </c>
      <c r="H280" s="26" t="s">
        <v>666</v>
      </c>
      <c r="I280" s="26"/>
      <c r="J280" s="5"/>
      <c r="K280" s="5" t="s">
        <v>160</v>
      </c>
      <c r="L280" s="26" t="s">
        <v>100</v>
      </c>
      <c r="M280" s="26"/>
      <c r="N280" s="5"/>
      <c r="O280" s="5" t="s">
        <v>160</v>
      </c>
      <c r="P280" s="12"/>
      <c r="Q280" s="12"/>
      <c r="R280" s="5"/>
      <c r="S280" s="5"/>
      <c r="T280" s="26" t="s">
        <v>668</v>
      </c>
      <c r="U280" s="26"/>
      <c r="V280" s="5"/>
    </row>
    <row r="281" spans="1:50" ht="15.75" thickBot="1" x14ac:dyDescent="0.3">
      <c r="A281" s="13"/>
      <c r="B281" s="2" t="s">
        <v>738</v>
      </c>
      <c r="C281" s="5" t="s">
        <v>160</v>
      </c>
      <c r="D281" s="25" t="s">
        <v>668</v>
      </c>
      <c r="E281" s="25"/>
      <c r="F281" s="5"/>
      <c r="G281" s="5" t="s">
        <v>160</v>
      </c>
      <c r="H281" s="25" t="s">
        <v>670</v>
      </c>
      <c r="I281" s="25"/>
      <c r="J281" s="5"/>
      <c r="K281" s="5" t="s">
        <v>160</v>
      </c>
      <c r="L281" s="25" t="s">
        <v>671</v>
      </c>
      <c r="M281" s="25"/>
      <c r="N281" s="5"/>
      <c r="O281" s="5" t="s">
        <v>160</v>
      </c>
      <c r="P281" s="25" t="s">
        <v>672</v>
      </c>
      <c r="Q281" s="25"/>
      <c r="R281" s="5"/>
      <c r="S281" s="5"/>
      <c r="T281" s="25" t="s">
        <v>261</v>
      </c>
      <c r="U281" s="25"/>
      <c r="V281" s="5"/>
    </row>
    <row r="282" spans="1:50" x14ac:dyDescent="0.25">
      <c r="A282" s="13"/>
      <c r="B282" s="16" t="s">
        <v>454</v>
      </c>
      <c r="C282" s="17" t="s">
        <v>160</v>
      </c>
      <c r="D282" s="17"/>
      <c r="E282" s="17"/>
      <c r="F282" s="17"/>
      <c r="G282" s="17" t="s">
        <v>160</v>
      </c>
      <c r="H282" s="17"/>
      <c r="I282" s="17"/>
      <c r="J282" s="17"/>
      <c r="K282" s="17" t="s">
        <v>160</v>
      </c>
      <c r="L282" s="17"/>
      <c r="M282" s="17"/>
      <c r="N282" s="17"/>
      <c r="O282" s="17" t="s">
        <v>160</v>
      </c>
      <c r="P282" s="17"/>
      <c r="Q282" s="17"/>
      <c r="R282" s="17"/>
      <c r="S282" s="17"/>
      <c r="T282" s="17"/>
      <c r="U282" s="17"/>
      <c r="V282" s="17"/>
    </row>
    <row r="283" spans="1:50" x14ac:dyDescent="0.25">
      <c r="A283" s="13"/>
      <c r="B283" s="3" t="s">
        <v>116</v>
      </c>
      <c r="C283" s="5" t="s">
        <v>160</v>
      </c>
      <c r="D283" t="s">
        <v>170</v>
      </c>
      <c r="E283" s="24" t="s">
        <v>171</v>
      </c>
      <c r="G283" s="5" t="s">
        <v>160</v>
      </c>
      <c r="H283" s="5" t="s">
        <v>170</v>
      </c>
      <c r="I283" s="23">
        <v>324</v>
      </c>
      <c r="K283" s="5" t="s">
        <v>160</v>
      </c>
      <c r="L283" s="5" t="s">
        <v>170</v>
      </c>
      <c r="M283" s="22">
        <v>1151</v>
      </c>
      <c r="O283" s="5" t="s">
        <v>160</v>
      </c>
      <c r="P283" t="s">
        <v>170</v>
      </c>
      <c r="Q283" s="24" t="s">
        <v>171</v>
      </c>
      <c r="S283" s="5"/>
      <c r="T283" s="5" t="s">
        <v>170</v>
      </c>
      <c r="U283" s="22">
        <v>1475</v>
      </c>
    </row>
    <row r="284" spans="1:50" x14ac:dyDescent="0.25">
      <c r="A284" s="13"/>
      <c r="B284" s="16" t="s">
        <v>117</v>
      </c>
      <c r="C284" s="17" t="s">
        <v>160</v>
      </c>
      <c r="D284" s="19"/>
      <c r="E284" s="21" t="s">
        <v>171</v>
      </c>
      <c r="F284" s="19"/>
      <c r="G284" s="17" t="s">
        <v>160</v>
      </c>
      <c r="H284" s="17"/>
      <c r="I284" s="20">
        <v>28</v>
      </c>
      <c r="J284" s="19"/>
      <c r="K284" s="17" t="s">
        <v>160</v>
      </c>
      <c r="L284" s="17"/>
      <c r="M284" s="20">
        <v>178</v>
      </c>
      <c r="N284" s="19"/>
      <c r="O284" s="17" t="s">
        <v>160</v>
      </c>
      <c r="P284" s="19"/>
      <c r="Q284" s="21" t="s">
        <v>171</v>
      </c>
      <c r="R284" s="19"/>
      <c r="S284" s="17"/>
      <c r="T284" s="17"/>
      <c r="U284" s="20">
        <v>206</v>
      </c>
      <c r="V284" s="19"/>
    </row>
    <row r="285" spans="1:50" x14ac:dyDescent="0.25">
      <c r="A285" s="13"/>
      <c r="B285" s="3" t="s">
        <v>118</v>
      </c>
      <c r="C285" s="5" t="s">
        <v>160</v>
      </c>
      <c r="E285" s="24" t="s">
        <v>171</v>
      </c>
      <c r="G285" s="5" t="s">
        <v>160</v>
      </c>
      <c r="H285" s="5"/>
      <c r="I285" s="23">
        <v>23</v>
      </c>
      <c r="K285" s="5" t="s">
        <v>160</v>
      </c>
      <c r="L285" s="5"/>
      <c r="M285" s="23">
        <v>296</v>
      </c>
      <c r="O285" s="5" t="s">
        <v>160</v>
      </c>
      <c r="Q285" s="24" t="s">
        <v>171</v>
      </c>
      <c r="S285" s="5"/>
      <c r="T285" s="5"/>
      <c r="U285" s="23">
        <v>319</v>
      </c>
    </row>
    <row r="286" spans="1:50" x14ac:dyDescent="0.25">
      <c r="A286" s="13"/>
      <c r="B286" s="16" t="s">
        <v>739</v>
      </c>
      <c r="C286" s="17" t="s">
        <v>160</v>
      </c>
      <c r="D286" s="17"/>
      <c r="E286" s="18">
        <v>1925</v>
      </c>
      <c r="F286" s="19"/>
      <c r="G286" s="17" t="s">
        <v>160</v>
      </c>
      <c r="H286" s="17"/>
      <c r="I286" s="18">
        <v>6131</v>
      </c>
      <c r="J286" s="19"/>
      <c r="K286" s="17" t="s">
        <v>160</v>
      </c>
      <c r="L286" s="17"/>
      <c r="M286" s="18">
        <v>4618</v>
      </c>
      <c r="N286" s="19"/>
      <c r="O286" s="17" t="s">
        <v>160</v>
      </c>
      <c r="P286" s="17"/>
      <c r="Q286" s="20" t="s">
        <v>740</v>
      </c>
      <c r="R286" s="19" t="s">
        <v>174</v>
      </c>
      <c r="S286" s="17"/>
      <c r="T286" s="19"/>
      <c r="U286" s="21" t="s">
        <v>171</v>
      </c>
      <c r="V286" s="19"/>
    </row>
    <row r="287" spans="1:50" x14ac:dyDescent="0.25">
      <c r="A287" s="13"/>
      <c r="B287" s="3" t="s">
        <v>119</v>
      </c>
      <c r="C287" s="5" t="s">
        <v>160</v>
      </c>
      <c r="E287" s="24" t="s">
        <v>171</v>
      </c>
      <c r="G287" s="5" t="s">
        <v>160</v>
      </c>
      <c r="H287" s="5"/>
      <c r="I287" s="23">
        <v>1</v>
      </c>
      <c r="K287" s="5" t="s">
        <v>160</v>
      </c>
      <c r="L287" s="5"/>
      <c r="M287" s="23">
        <v>82</v>
      </c>
      <c r="O287" s="5" t="s">
        <v>160</v>
      </c>
      <c r="Q287" s="24" t="s">
        <v>171</v>
      </c>
      <c r="S287" s="5"/>
      <c r="T287" s="5"/>
      <c r="U287" s="23">
        <v>83</v>
      </c>
    </row>
    <row r="288" spans="1:50" x14ac:dyDescent="0.25">
      <c r="A288" s="13"/>
      <c r="B288" s="16" t="s">
        <v>120</v>
      </c>
      <c r="C288" s="17" t="s">
        <v>160</v>
      </c>
      <c r="D288" s="19"/>
      <c r="E288" s="21" t="s">
        <v>171</v>
      </c>
      <c r="F288" s="19"/>
      <c r="G288" s="17" t="s">
        <v>160</v>
      </c>
      <c r="H288" s="17"/>
      <c r="I288" s="20">
        <v>161</v>
      </c>
      <c r="J288" s="19"/>
      <c r="K288" s="17" t="s">
        <v>160</v>
      </c>
      <c r="L288" s="17"/>
      <c r="M288" s="20">
        <v>653</v>
      </c>
      <c r="N288" s="19"/>
      <c r="O288" s="17" t="s">
        <v>160</v>
      </c>
      <c r="P288" s="19"/>
      <c r="Q288" s="21" t="s">
        <v>171</v>
      </c>
      <c r="R288" s="19"/>
      <c r="S288" s="17"/>
      <c r="T288" s="17"/>
      <c r="U288" s="20">
        <v>814</v>
      </c>
      <c r="V288" s="19"/>
    </row>
    <row r="289" spans="1:22" x14ac:dyDescent="0.25">
      <c r="A289" s="13"/>
      <c r="B289" s="3" t="s">
        <v>121</v>
      </c>
      <c r="C289" s="5" t="s">
        <v>160</v>
      </c>
      <c r="E289" s="24" t="s">
        <v>171</v>
      </c>
      <c r="G289" s="5" t="s">
        <v>160</v>
      </c>
      <c r="H289" s="5"/>
      <c r="I289" s="23">
        <v>393</v>
      </c>
      <c r="K289" s="5" t="s">
        <v>160</v>
      </c>
      <c r="L289" s="5"/>
      <c r="M289" s="23">
        <v>367</v>
      </c>
      <c r="O289" s="5" t="s">
        <v>160</v>
      </c>
      <c r="Q289" s="24" t="s">
        <v>171</v>
      </c>
      <c r="S289" s="5"/>
      <c r="T289" s="5"/>
      <c r="U289" s="23">
        <v>760</v>
      </c>
    </row>
    <row r="290" spans="1:22" x14ac:dyDescent="0.25">
      <c r="A290" s="13"/>
      <c r="B290" s="16" t="s">
        <v>122</v>
      </c>
      <c r="C290" s="17" t="s">
        <v>160</v>
      </c>
      <c r="D290" s="17"/>
      <c r="E290" s="20">
        <v>3</v>
      </c>
      <c r="F290" s="19"/>
      <c r="G290" s="17" t="s">
        <v>160</v>
      </c>
      <c r="H290" s="17"/>
      <c r="I290" s="20">
        <v>140</v>
      </c>
      <c r="J290" s="19"/>
      <c r="K290" s="17" t="s">
        <v>160</v>
      </c>
      <c r="L290" s="17"/>
      <c r="M290" s="20">
        <v>96</v>
      </c>
      <c r="N290" s="19"/>
      <c r="O290" s="17" t="s">
        <v>160</v>
      </c>
      <c r="P290" s="19"/>
      <c r="Q290" s="21" t="s">
        <v>171</v>
      </c>
      <c r="R290" s="19"/>
      <c r="S290" s="17"/>
      <c r="T290" s="17"/>
      <c r="U290" s="20">
        <v>239</v>
      </c>
      <c r="V290" s="19"/>
    </row>
    <row r="291" spans="1:22" ht="15.75" thickBot="1" x14ac:dyDescent="0.3">
      <c r="A291" s="13"/>
      <c r="B291" s="3" t="s">
        <v>123</v>
      </c>
      <c r="C291" s="5" t="s">
        <v>160</v>
      </c>
      <c r="E291" s="24" t="s">
        <v>171</v>
      </c>
      <c r="G291" s="5" t="s">
        <v>160</v>
      </c>
      <c r="H291" s="5"/>
      <c r="I291" s="23">
        <v>71</v>
      </c>
      <c r="K291" s="5" t="s">
        <v>160</v>
      </c>
      <c r="L291" s="5"/>
      <c r="M291" s="22">
        <v>1280</v>
      </c>
      <c r="N291" t="s">
        <v>160</v>
      </c>
      <c r="O291" s="5" t="s">
        <v>160</v>
      </c>
      <c r="Q291" s="24" t="s">
        <v>171</v>
      </c>
      <c r="S291" s="5"/>
      <c r="T291" s="5"/>
      <c r="U291" s="22">
        <v>1351</v>
      </c>
      <c r="V291" t="s">
        <v>160</v>
      </c>
    </row>
    <row r="292" spans="1:22" x14ac:dyDescent="0.25">
      <c r="A292" s="13"/>
      <c r="B292" s="43"/>
      <c r="C292" s="43" t="s">
        <v>160</v>
      </c>
      <c r="D292" s="45"/>
      <c r="E292" s="45"/>
      <c r="F292" s="43"/>
      <c r="G292" s="43" t="s">
        <v>160</v>
      </c>
      <c r="H292" s="45"/>
      <c r="I292" s="45"/>
      <c r="J292" s="43"/>
      <c r="K292" s="43" t="s">
        <v>160</v>
      </c>
      <c r="L292" s="45"/>
      <c r="M292" s="45"/>
      <c r="N292" s="43"/>
      <c r="O292" s="43" t="s">
        <v>160</v>
      </c>
      <c r="P292" s="45"/>
      <c r="Q292" s="45"/>
      <c r="R292" s="43"/>
      <c r="S292" s="43"/>
      <c r="T292" s="45"/>
      <c r="U292" s="45"/>
      <c r="V292" s="43"/>
    </row>
    <row r="293" spans="1:22" x14ac:dyDescent="0.25">
      <c r="A293" s="13"/>
      <c r="B293" s="16" t="s">
        <v>124</v>
      </c>
      <c r="C293" s="47" t="s">
        <v>160</v>
      </c>
      <c r="D293" s="17"/>
      <c r="E293" s="18">
        <v>1928</v>
      </c>
      <c r="F293" s="19"/>
      <c r="G293" s="47" t="s">
        <v>160</v>
      </c>
      <c r="H293" s="17"/>
      <c r="I293" s="18">
        <v>7272</v>
      </c>
      <c r="J293" s="19"/>
      <c r="K293" s="47" t="s">
        <v>160</v>
      </c>
      <c r="L293" s="17"/>
      <c r="M293" s="18">
        <v>8721</v>
      </c>
      <c r="N293" s="19" t="s">
        <v>160</v>
      </c>
      <c r="O293" s="47" t="s">
        <v>160</v>
      </c>
      <c r="P293" s="17"/>
      <c r="Q293" s="20" t="s">
        <v>740</v>
      </c>
      <c r="R293" s="19" t="s">
        <v>174</v>
      </c>
      <c r="S293" s="47"/>
      <c r="T293" s="17"/>
      <c r="U293" s="18">
        <v>5247</v>
      </c>
      <c r="V293" s="19" t="s">
        <v>160</v>
      </c>
    </row>
    <row r="294" spans="1:22" ht="30" x14ac:dyDescent="0.25">
      <c r="A294" s="13"/>
      <c r="B294" s="3" t="s">
        <v>125</v>
      </c>
      <c r="C294" s="46" t="s">
        <v>160</v>
      </c>
      <c r="D294" s="5"/>
      <c r="E294" s="23">
        <v>31</v>
      </c>
      <c r="G294" s="46" t="s">
        <v>160</v>
      </c>
      <c r="H294" s="5"/>
      <c r="I294" s="22">
        <v>3028</v>
      </c>
      <c r="K294" s="46" t="s">
        <v>160</v>
      </c>
      <c r="L294" s="5"/>
      <c r="M294" s="22">
        <v>11122</v>
      </c>
      <c r="O294" s="46" t="s">
        <v>160</v>
      </c>
      <c r="P294" s="5"/>
      <c r="Q294" s="23" t="s">
        <v>741</v>
      </c>
      <c r="R294" t="s">
        <v>174</v>
      </c>
      <c r="S294" s="46"/>
      <c r="T294" s="5"/>
      <c r="U294" s="22">
        <v>14138</v>
      </c>
    </row>
    <row r="295" spans="1:22" x14ac:dyDescent="0.25">
      <c r="A295" s="13"/>
      <c r="B295" s="16" t="s">
        <v>119</v>
      </c>
      <c r="C295" s="47" t="s">
        <v>160</v>
      </c>
      <c r="D295" s="19"/>
      <c r="E295" s="21" t="s">
        <v>171</v>
      </c>
      <c r="F295" s="19"/>
      <c r="G295" s="47" t="s">
        <v>160</v>
      </c>
      <c r="H295" s="17"/>
      <c r="I295" s="20">
        <v>12</v>
      </c>
      <c r="J295" s="19"/>
      <c r="K295" s="47" t="s">
        <v>160</v>
      </c>
      <c r="L295" s="17"/>
      <c r="M295" s="20">
        <v>381</v>
      </c>
      <c r="N295" s="19"/>
      <c r="O295" s="47" t="s">
        <v>160</v>
      </c>
      <c r="P295" s="19"/>
      <c r="Q295" s="21" t="s">
        <v>171</v>
      </c>
      <c r="R295" s="19"/>
      <c r="S295" s="47"/>
      <c r="T295" s="17"/>
      <c r="U295" s="20">
        <v>393</v>
      </c>
      <c r="V295" s="19"/>
    </row>
    <row r="296" spans="1:22" x14ac:dyDescent="0.25">
      <c r="A296" s="13"/>
      <c r="B296" s="3" t="s">
        <v>742</v>
      </c>
      <c r="C296" s="46" t="s">
        <v>160</v>
      </c>
      <c r="D296" s="5"/>
      <c r="E296" s="22">
        <v>14187</v>
      </c>
      <c r="G296" s="46" t="s">
        <v>160</v>
      </c>
      <c r="H296" s="5"/>
      <c r="I296" s="22">
        <v>4354</v>
      </c>
      <c r="K296" s="46" t="s">
        <v>160</v>
      </c>
      <c r="L296" s="5"/>
      <c r="M296" s="22">
        <v>2855</v>
      </c>
      <c r="O296" s="46" t="s">
        <v>160</v>
      </c>
      <c r="P296" s="5"/>
      <c r="Q296" s="23" t="s">
        <v>743</v>
      </c>
      <c r="R296" t="s">
        <v>174</v>
      </c>
      <c r="S296" s="46"/>
      <c r="U296" s="24" t="s">
        <v>171</v>
      </c>
    </row>
    <row r="297" spans="1:22" x14ac:dyDescent="0.25">
      <c r="A297" s="13"/>
      <c r="B297" s="16" t="s">
        <v>121</v>
      </c>
      <c r="C297" s="47" t="s">
        <v>160</v>
      </c>
      <c r="D297" s="19"/>
      <c r="E297" s="21" t="s">
        <v>171</v>
      </c>
      <c r="F297" s="19"/>
      <c r="G297" s="47" t="s">
        <v>160</v>
      </c>
      <c r="H297" s="17"/>
      <c r="I297" s="20">
        <v>468</v>
      </c>
      <c r="J297" s="19"/>
      <c r="K297" s="47" t="s">
        <v>160</v>
      </c>
      <c r="L297" s="17"/>
      <c r="M297" s="18">
        <v>2255</v>
      </c>
      <c r="N297" s="19"/>
      <c r="O297" s="47" t="s">
        <v>160</v>
      </c>
      <c r="P297" s="19"/>
      <c r="Q297" s="21" t="s">
        <v>171</v>
      </c>
      <c r="R297" s="19"/>
      <c r="S297" s="47"/>
      <c r="T297" s="17"/>
      <c r="U297" s="18">
        <v>2723</v>
      </c>
      <c r="V297" s="19"/>
    </row>
    <row r="298" spans="1:22" x14ac:dyDescent="0.25">
      <c r="A298" s="13"/>
      <c r="B298" s="3" t="s">
        <v>122</v>
      </c>
      <c r="C298" s="46" t="s">
        <v>160</v>
      </c>
      <c r="D298" s="5"/>
      <c r="E298" s="23">
        <v>711</v>
      </c>
      <c r="G298" s="46" t="s">
        <v>160</v>
      </c>
      <c r="H298" s="5"/>
      <c r="I298" s="23">
        <v>301</v>
      </c>
      <c r="K298" s="46" t="s">
        <v>160</v>
      </c>
      <c r="L298" s="5"/>
      <c r="M298" s="23">
        <v>926</v>
      </c>
      <c r="O298" s="46" t="s">
        <v>160</v>
      </c>
      <c r="P298" s="5"/>
      <c r="Q298" s="23" t="s">
        <v>744</v>
      </c>
      <c r="R298" t="s">
        <v>174</v>
      </c>
      <c r="S298" s="46"/>
      <c r="T298" s="5"/>
      <c r="U298" s="22">
        <v>1416</v>
      </c>
    </row>
    <row r="299" spans="1:22" x14ac:dyDescent="0.25">
      <c r="A299" s="13"/>
      <c r="B299" s="16" t="s">
        <v>745</v>
      </c>
      <c r="C299" s="47" t="s">
        <v>160</v>
      </c>
      <c r="D299" s="17"/>
      <c r="E299" s="18">
        <v>3176</v>
      </c>
      <c r="F299" s="19"/>
      <c r="G299" s="47" t="s">
        <v>160</v>
      </c>
      <c r="H299" s="17"/>
      <c r="I299" s="20">
        <v>62</v>
      </c>
      <c r="J299" s="19"/>
      <c r="K299" s="47" t="s">
        <v>160</v>
      </c>
      <c r="L299" s="17"/>
      <c r="M299" s="20">
        <v>377</v>
      </c>
      <c r="N299" s="19"/>
      <c r="O299" s="47" t="s">
        <v>160</v>
      </c>
      <c r="P299" s="17"/>
      <c r="Q299" s="20" t="s">
        <v>746</v>
      </c>
      <c r="R299" s="19" t="s">
        <v>174</v>
      </c>
      <c r="S299" s="47"/>
      <c r="T299" s="19"/>
      <c r="U299" s="21" t="s">
        <v>171</v>
      </c>
      <c r="V299" s="19"/>
    </row>
    <row r="300" spans="1:22" ht="15.75" thickBot="1" x14ac:dyDescent="0.3">
      <c r="A300" s="13"/>
      <c r="B300" s="3" t="s">
        <v>126</v>
      </c>
      <c r="C300" s="46" t="s">
        <v>160</v>
      </c>
      <c r="D300" s="5"/>
      <c r="E300" s="23">
        <v>50</v>
      </c>
      <c r="G300" s="46" t="s">
        <v>160</v>
      </c>
      <c r="H300" s="5"/>
      <c r="I300" s="23">
        <v>231</v>
      </c>
      <c r="K300" s="46" t="s">
        <v>160</v>
      </c>
      <c r="L300" s="5"/>
      <c r="M300" s="23">
        <v>600</v>
      </c>
      <c r="O300" s="46" t="s">
        <v>160</v>
      </c>
      <c r="Q300" s="24" t="s">
        <v>171</v>
      </c>
      <c r="S300" s="46"/>
      <c r="T300" s="5"/>
      <c r="U300" s="23">
        <v>881</v>
      </c>
    </row>
    <row r="301" spans="1:22" x14ac:dyDescent="0.25">
      <c r="A301" s="13"/>
      <c r="B301" s="43"/>
      <c r="C301" s="43" t="s">
        <v>160</v>
      </c>
      <c r="D301" s="45"/>
      <c r="E301" s="45"/>
      <c r="F301" s="43"/>
      <c r="G301" s="43" t="s">
        <v>160</v>
      </c>
      <c r="H301" s="45"/>
      <c r="I301" s="45"/>
      <c r="J301" s="43"/>
      <c r="K301" s="43" t="s">
        <v>160</v>
      </c>
      <c r="L301" s="45"/>
      <c r="M301" s="45"/>
      <c r="N301" s="43"/>
      <c r="O301" s="43" t="s">
        <v>160</v>
      </c>
      <c r="P301" s="45"/>
      <c r="Q301" s="45"/>
      <c r="R301" s="43"/>
      <c r="S301" s="43"/>
      <c r="T301" s="45"/>
      <c r="U301" s="45"/>
      <c r="V301" s="43"/>
    </row>
    <row r="302" spans="1:22" ht="15.75" thickBot="1" x14ac:dyDescent="0.3">
      <c r="A302" s="13"/>
      <c r="B302" s="16" t="s">
        <v>127</v>
      </c>
      <c r="C302" s="47" t="s">
        <v>160</v>
      </c>
      <c r="D302" s="17" t="s">
        <v>170</v>
      </c>
      <c r="E302" s="18">
        <v>20083</v>
      </c>
      <c r="F302" s="19"/>
      <c r="G302" s="47" t="s">
        <v>160</v>
      </c>
      <c r="H302" s="17" t="s">
        <v>170</v>
      </c>
      <c r="I302" s="18">
        <v>15728</v>
      </c>
      <c r="J302" s="19"/>
      <c r="K302" s="47" t="s">
        <v>160</v>
      </c>
      <c r="L302" s="17" t="s">
        <v>170</v>
      </c>
      <c r="M302" s="18">
        <v>27237</v>
      </c>
      <c r="N302" s="19" t="s">
        <v>160</v>
      </c>
      <c r="O302" s="47" t="s">
        <v>160</v>
      </c>
      <c r="P302" s="17" t="s">
        <v>170</v>
      </c>
      <c r="Q302" s="20" t="s">
        <v>747</v>
      </c>
      <c r="R302" s="19" t="s">
        <v>174</v>
      </c>
      <c r="S302" s="47"/>
      <c r="T302" s="17" t="s">
        <v>170</v>
      </c>
      <c r="U302" s="18">
        <v>24798</v>
      </c>
      <c r="V302" s="19"/>
    </row>
    <row r="303" spans="1:22" ht="15.75" thickTop="1" x14ac:dyDescent="0.25">
      <c r="A303" s="13"/>
      <c r="B303" s="43"/>
      <c r="C303" s="43" t="s">
        <v>160</v>
      </c>
      <c r="D303" s="48"/>
      <c r="E303" s="48"/>
      <c r="F303" s="43"/>
      <c r="G303" s="43" t="s">
        <v>160</v>
      </c>
      <c r="H303" s="48"/>
      <c r="I303" s="48"/>
      <c r="J303" s="43"/>
      <c r="K303" s="43" t="s">
        <v>160</v>
      </c>
      <c r="L303" s="48"/>
      <c r="M303" s="48"/>
      <c r="N303" s="43"/>
      <c r="O303" s="43" t="s">
        <v>160</v>
      </c>
      <c r="P303" s="48"/>
      <c r="Q303" s="48"/>
      <c r="R303" s="43"/>
      <c r="S303" s="43"/>
      <c r="T303" s="48"/>
      <c r="U303" s="48"/>
      <c r="V303" s="43"/>
    </row>
    <row r="304" spans="1:22" x14ac:dyDescent="0.25">
      <c r="A304" s="13"/>
      <c r="B304" s="3" t="s">
        <v>421</v>
      </c>
      <c r="C304" s="46" t="s">
        <v>160</v>
      </c>
      <c r="D304" s="5"/>
      <c r="E304" s="5"/>
      <c r="F304" s="5"/>
      <c r="G304" s="46" t="s">
        <v>160</v>
      </c>
      <c r="H304" s="5"/>
      <c r="I304" s="5"/>
      <c r="J304" s="5"/>
      <c r="K304" s="46" t="s">
        <v>160</v>
      </c>
      <c r="L304" s="5"/>
      <c r="M304" s="5"/>
      <c r="N304" s="5"/>
      <c r="O304" s="46" t="s">
        <v>160</v>
      </c>
      <c r="P304" s="5"/>
      <c r="Q304" s="5"/>
      <c r="R304" s="5"/>
      <c r="S304" s="46"/>
      <c r="T304" s="5"/>
      <c r="U304" s="5"/>
      <c r="V304" s="5"/>
    </row>
    <row r="305" spans="1:22" x14ac:dyDescent="0.25">
      <c r="A305" s="13"/>
      <c r="B305" s="16" t="s">
        <v>129</v>
      </c>
      <c r="C305" s="47" t="s">
        <v>160</v>
      </c>
      <c r="D305" s="17" t="s">
        <v>170</v>
      </c>
      <c r="E305" s="20">
        <v>567</v>
      </c>
      <c r="F305" s="19"/>
      <c r="G305" s="47" t="s">
        <v>160</v>
      </c>
      <c r="H305" s="17" t="s">
        <v>170</v>
      </c>
      <c r="I305" s="20">
        <v>1</v>
      </c>
      <c r="J305" s="19"/>
      <c r="K305" s="47" t="s">
        <v>160</v>
      </c>
      <c r="L305" s="17" t="s">
        <v>170</v>
      </c>
      <c r="M305" s="20">
        <v>47</v>
      </c>
      <c r="N305" s="19"/>
      <c r="O305" s="47" t="s">
        <v>160</v>
      </c>
      <c r="P305" s="19" t="s">
        <v>170</v>
      </c>
      <c r="Q305" s="21" t="s">
        <v>171</v>
      </c>
      <c r="R305" s="19"/>
      <c r="S305" s="47"/>
      <c r="T305" s="17" t="s">
        <v>170</v>
      </c>
      <c r="U305" s="20">
        <v>615</v>
      </c>
      <c r="V305" s="19"/>
    </row>
    <row r="306" spans="1:22" x14ac:dyDescent="0.25">
      <c r="A306" s="13"/>
      <c r="B306" s="3" t="s">
        <v>130</v>
      </c>
      <c r="C306" s="46" t="s">
        <v>160</v>
      </c>
      <c r="E306" s="24" t="s">
        <v>171</v>
      </c>
      <c r="G306" s="46" t="s">
        <v>160</v>
      </c>
      <c r="H306" s="5"/>
      <c r="I306" s="23">
        <v>59</v>
      </c>
      <c r="K306" s="46" t="s">
        <v>160</v>
      </c>
      <c r="L306" s="5"/>
      <c r="M306" s="23">
        <v>404</v>
      </c>
      <c r="O306" s="46" t="s">
        <v>160</v>
      </c>
      <c r="Q306" s="24" t="s">
        <v>171</v>
      </c>
      <c r="S306" s="46"/>
      <c r="T306" s="5"/>
      <c r="U306" s="23">
        <v>463</v>
      </c>
    </row>
    <row r="307" spans="1:22" x14ac:dyDescent="0.25">
      <c r="A307" s="13"/>
      <c r="B307" s="16" t="s">
        <v>748</v>
      </c>
      <c r="C307" s="47" t="s">
        <v>160</v>
      </c>
      <c r="D307" s="17"/>
      <c r="E307" s="18">
        <v>3636</v>
      </c>
      <c r="F307" s="19"/>
      <c r="G307" s="47" t="s">
        <v>160</v>
      </c>
      <c r="H307" s="17"/>
      <c r="I307" s="18">
        <v>4519</v>
      </c>
      <c r="J307" s="19"/>
      <c r="K307" s="47" t="s">
        <v>160</v>
      </c>
      <c r="L307" s="17"/>
      <c r="M307" s="18">
        <v>4519</v>
      </c>
      <c r="N307" s="19"/>
      <c r="O307" s="47" t="s">
        <v>160</v>
      </c>
      <c r="P307" s="17"/>
      <c r="Q307" s="20" t="s">
        <v>740</v>
      </c>
      <c r="R307" s="19" t="s">
        <v>174</v>
      </c>
      <c r="S307" s="47"/>
      <c r="T307" s="19"/>
      <c r="U307" s="21" t="s">
        <v>171</v>
      </c>
      <c r="V307" s="19"/>
    </row>
    <row r="308" spans="1:22" x14ac:dyDescent="0.25">
      <c r="A308" s="13"/>
      <c r="B308" s="3" t="s">
        <v>131</v>
      </c>
      <c r="C308" s="46" t="s">
        <v>160</v>
      </c>
      <c r="E308" s="24" t="s">
        <v>171</v>
      </c>
      <c r="G308" s="46" t="s">
        <v>160</v>
      </c>
      <c r="H308" s="5"/>
      <c r="I308" s="23">
        <v>113</v>
      </c>
      <c r="K308" s="46" t="s">
        <v>160</v>
      </c>
      <c r="L308" s="5"/>
      <c r="M308" s="23">
        <v>134</v>
      </c>
      <c r="O308" s="46" t="s">
        <v>160</v>
      </c>
      <c r="Q308" s="24" t="s">
        <v>171</v>
      </c>
      <c r="S308" s="46"/>
      <c r="T308" s="5"/>
      <c r="U308" s="23">
        <v>247</v>
      </c>
    </row>
    <row r="309" spans="1:22" x14ac:dyDescent="0.25">
      <c r="A309" s="13"/>
      <c r="B309" s="16" t="s">
        <v>132</v>
      </c>
      <c r="C309" s="47" t="s">
        <v>160</v>
      </c>
      <c r="D309" s="19"/>
      <c r="E309" s="21" t="s">
        <v>171</v>
      </c>
      <c r="F309" s="19"/>
      <c r="G309" s="47" t="s">
        <v>160</v>
      </c>
      <c r="H309" s="17"/>
      <c r="I309" s="20">
        <v>1</v>
      </c>
      <c r="J309" s="19"/>
      <c r="K309" s="47" t="s">
        <v>160</v>
      </c>
      <c r="L309" s="17"/>
      <c r="M309" s="20">
        <v>26</v>
      </c>
      <c r="N309" s="19"/>
      <c r="O309" s="47" t="s">
        <v>160</v>
      </c>
      <c r="P309" s="19"/>
      <c r="Q309" s="21" t="s">
        <v>171</v>
      </c>
      <c r="R309" s="19"/>
      <c r="S309" s="47"/>
      <c r="T309" s="17"/>
      <c r="U309" s="20">
        <v>27</v>
      </c>
      <c r="V309" s="19"/>
    </row>
    <row r="310" spans="1:22" ht="15.75" thickBot="1" x14ac:dyDescent="0.3">
      <c r="A310" s="13"/>
      <c r="B310" s="3" t="s">
        <v>133</v>
      </c>
      <c r="C310" s="46" t="s">
        <v>160</v>
      </c>
      <c r="D310" s="5"/>
      <c r="E310" s="23">
        <v>81</v>
      </c>
      <c r="G310" s="46" t="s">
        <v>160</v>
      </c>
      <c r="H310" s="5"/>
      <c r="I310" s="23">
        <v>126</v>
      </c>
      <c r="K310" s="46" t="s">
        <v>160</v>
      </c>
      <c r="L310" s="5"/>
      <c r="M310" s="22">
        <v>1325</v>
      </c>
      <c r="N310" t="s">
        <v>160</v>
      </c>
      <c r="O310" s="46" t="s">
        <v>160</v>
      </c>
      <c r="Q310" s="24" t="s">
        <v>171</v>
      </c>
      <c r="S310" s="46"/>
      <c r="T310" s="5"/>
      <c r="U310" s="22">
        <v>1532</v>
      </c>
      <c r="V310" t="s">
        <v>160</v>
      </c>
    </row>
    <row r="311" spans="1:22" x14ac:dyDescent="0.25">
      <c r="A311" s="13"/>
      <c r="B311" s="43"/>
      <c r="C311" s="43" t="s">
        <v>160</v>
      </c>
      <c r="D311" s="45"/>
      <c r="E311" s="45"/>
      <c r="F311" s="43"/>
      <c r="G311" s="43" t="s">
        <v>160</v>
      </c>
      <c r="H311" s="45"/>
      <c r="I311" s="45"/>
      <c r="J311" s="43"/>
      <c r="K311" s="43" t="s">
        <v>160</v>
      </c>
      <c r="L311" s="45"/>
      <c r="M311" s="45"/>
      <c r="N311" s="43"/>
      <c r="O311" s="43" t="s">
        <v>160</v>
      </c>
      <c r="P311" s="45"/>
      <c r="Q311" s="45"/>
      <c r="R311" s="43"/>
      <c r="S311" s="43"/>
      <c r="T311" s="45"/>
      <c r="U311" s="45"/>
      <c r="V311" s="43"/>
    </row>
    <row r="312" spans="1:22" x14ac:dyDescent="0.25">
      <c r="A312" s="13"/>
      <c r="B312" s="16" t="s">
        <v>134</v>
      </c>
      <c r="C312" s="47" t="s">
        <v>160</v>
      </c>
      <c r="D312" s="17"/>
      <c r="E312" s="18">
        <v>4284</v>
      </c>
      <c r="F312" s="19"/>
      <c r="G312" s="47" t="s">
        <v>160</v>
      </c>
      <c r="H312" s="17"/>
      <c r="I312" s="18">
        <v>4819</v>
      </c>
      <c r="J312" s="19"/>
      <c r="K312" s="47" t="s">
        <v>160</v>
      </c>
      <c r="L312" s="17"/>
      <c r="M312" s="18">
        <v>6455</v>
      </c>
      <c r="N312" s="19" t="s">
        <v>160</v>
      </c>
      <c r="O312" s="47" t="s">
        <v>160</v>
      </c>
      <c r="P312" s="17"/>
      <c r="Q312" s="20" t="s">
        <v>740</v>
      </c>
      <c r="R312" s="19" t="s">
        <v>174</v>
      </c>
      <c r="S312" s="47"/>
      <c r="T312" s="17"/>
      <c r="U312" s="18">
        <v>2884</v>
      </c>
      <c r="V312" s="19" t="s">
        <v>160</v>
      </c>
    </row>
    <row r="313" spans="1:22" x14ac:dyDescent="0.25">
      <c r="A313" s="13"/>
      <c r="B313" s="3" t="s">
        <v>129</v>
      </c>
      <c r="C313" s="46" t="s">
        <v>160</v>
      </c>
      <c r="D313" s="5"/>
      <c r="E313" s="22">
        <v>5562</v>
      </c>
      <c r="G313" s="46" t="s">
        <v>160</v>
      </c>
      <c r="H313" s="5"/>
      <c r="I313" s="23">
        <v>7</v>
      </c>
      <c r="K313" s="46" t="s">
        <v>160</v>
      </c>
      <c r="L313" s="5"/>
      <c r="M313" s="23">
        <v>577</v>
      </c>
      <c r="O313" s="46" t="s">
        <v>160</v>
      </c>
      <c r="Q313" s="24" t="s">
        <v>171</v>
      </c>
      <c r="S313" s="46"/>
      <c r="T313" s="5"/>
      <c r="U313" s="22">
        <v>6146</v>
      </c>
    </row>
    <row r="314" spans="1:22" ht="30" x14ac:dyDescent="0.25">
      <c r="A314" s="13"/>
      <c r="B314" s="16" t="s">
        <v>135</v>
      </c>
      <c r="C314" s="47" t="s">
        <v>160</v>
      </c>
      <c r="D314" s="19"/>
      <c r="E314" s="21" t="s">
        <v>171</v>
      </c>
      <c r="F314" s="19"/>
      <c r="G314" s="47" t="s">
        <v>160</v>
      </c>
      <c r="H314" s="17"/>
      <c r="I314" s="20">
        <v>178</v>
      </c>
      <c r="J314" s="19"/>
      <c r="K314" s="47" t="s">
        <v>160</v>
      </c>
      <c r="L314" s="17"/>
      <c r="M314" s="18">
        <v>1341</v>
      </c>
      <c r="N314" s="19"/>
      <c r="O314" s="47" t="s">
        <v>160</v>
      </c>
      <c r="P314" s="19"/>
      <c r="Q314" s="21" t="s">
        <v>171</v>
      </c>
      <c r="R314" s="19"/>
      <c r="S314" s="47"/>
      <c r="T314" s="17"/>
      <c r="U314" s="18">
        <v>1519</v>
      </c>
      <c r="V314" s="19"/>
    </row>
    <row r="315" spans="1:22" x14ac:dyDescent="0.25">
      <c r="A315" s="13"/>
      <c r="B315" s="3" t="s">
        <v>136</v>
      </c>
      <c r="C315" s="46" t="s">
        <v>160</v>
      </c>
      <c r="E315" s="24" t="s">
        <v>171</v>
      </c>
      <c r="G315" s="46" t="s">
        <v>160</v>
      </c>
      <c r="H315" s="5"/>
      <c r="I315" s="23">
        <v>25</v>
      </c>
      <c r="K315" s="46" t="s">
        <v>160</v>
      </c>
      <c r="L315" s="5"/>
      <c r="M315" s="22">
        <v>1193</v>
      </c>
      <c r="O315" s="46" t="s">
        <v>160</v>
      </c>
      <c r="P315" s="5"/>
      <c r="Q315" s="23" t="s">
        <v>744</v>
      </c>
      <c r="R315" t="s">
        <v>174</v>
      </c>
      <c r="S315" s="46"/>
      <c r="T315" s="5"/>
      <c r="U315" s="23">
        <v>696</v>
      </c>
    </row>
    <row r="316" spans="1:22" x14ac:dyDescent="0.25">
      <c r="A316" s="13"/>
      <c r="B316" s="16" t="s">
        <v>131</v>
      </c>
      <c r="C316" s="47" t="s">
        <v>160</v>
      </c>
      <c r="D316" s="17"/>
      <c r="E316" s="20">
        <v>5</v>
      </c>
      <c r="F316" s="19"/>
      <c r="G316" s="47" t="s">
        <v>160</v>
      </c>
      <c r="H316" s="17"/>
      <c r="I316" s="20">
        <v>171</v>
      </c>
      <c r="J316" s="19"/>
      <c r="K316" s="47" t="s">
        <v>160</v>
      </c>
      <c r="L316" s="17"/>
      <c r="M316" s="20">
        <v>157</v>
      </c>
      <c r="N316" s="19"/>
      <c r="O316" s="47" t="s">
        <v>160</v>
      </c>
      <c r="P316" s="19"/>
      <c r="Q316" s="21" t="s">
        <v>171</v>
      </c>
      <c r="R316" s="19"/>
      <c r="S316" s="47"/>
      <c r="T316" s="17"/>
      <c r="U316" s="20">
        <v>333</v>
      </c>
      <c r="V316" s="19"/>
    </row>
    <row r="317" spans="1:22" x14ac:dyDescent="0.25">
      <c r="A317" s="13"/>
      <c r="B317" s="3" t="s">
        <v>749</v>
      </c>
      <c r="C317" s="46" t="s">
        <v>160</v>
      </c>
      <c r="D317" s="5"/>
      <c r="E317" s="23">
        <v>213</v>
      </c>
      <c r="G317" s="46" t="s">
        <v>160</v>
      </c>
      <c r="I317" s="24" t="s">
        <v>171</v>
      </c>
      <c r="K317" s="46" t="s">
        <v>160</v>
      </c>
      <c r="L317" s="5"/>
      <c r="M317" s="22">
        <v>3445</v>
      </c>
      <c r="O317" s="46" t="s">
        <v>160</v>
      </c>
      <c r="P317" s="5"/>
      <c r="Q317" s="23" t="s">
        <v>750</v>
      </c>
      <c r="R317" t="s">
        <v>174</v>
      </c>
      <c r="S317" s="46"/>
      <c r="U317" s="24" t="s">
        <v>171</v>
      </c>
    </row>
    <row r="318" spans="1:22" ht="15.75" thickBot="1" x14ac:dyDescent="0.3">
      <c r="A318" s="13"/>
      <c r="B318" s="16" t="s">
        <v>137</v>
      </c>
      <c r="C318" s="47" t="s">
        <v>160</v>
      </c>
      <c r="D318" s="19"/>
      <c r="E318" s="21" t="s">
        <v>171</v>
      </c>
      <c r="F318" s="19"/>
      <c r="G318" s="47" t="s">
        <v>160</v>
      </c>
      <c r="H318" s="17"/>
      <c r="I318" s="20">
        <v>20</v>
      </c>
      <c r="J318" s="19"/>
      <c r="K318" s="47" t="s">
        <v>160</v>
      </c>
      <c r="L318" s="17"/>
      <c r="M318" s="20">
        <v>319</v>
      </c>
      <c r="N318" s="19"/>
      <c r="O318" s="47" t="s">
        <v>160</v>
      </c>
      <c r="P318" s="19"/>
      <c r="Q318" s="21" t="s">
        <v>171</v>
      </c>
      <c r="R318" s="19"/>
      <c r="S318" s="47"/>
      <c r="T318" s="17"/>
      <c r="U318" s="20">
        <v>339</v>
      </c>
      <c r="V318" s="19"/>
    </row>
    <row r="319" spans="1:22" x14ac:dyDescent="0.25">
      <c r="A319" s="13"/>
      <c r="B319" s="43"/>
      <c r="C319" s="43" t="s">
        <v>160</v>
      </c>
      <c r="D319" s="45"/>
      <c r="E319" s="45"/>
      <c r="F319" s="43"/>
      <c r="G319" s="43" t="s">
        <v>160</v>
      </c>
      <c r="H319" s="45"/>
      <c r="I319" s="45"/>
      <c r="J319" s="43"/>
      <c r="K319" s="43" t="s">
        <v>160</v>
      </c>
      <c r="L319" s="45"/>
      <c r="M319" s="45"/>
      <c r="N319" s="43"/>
      <c r="O319" s="43" t="s">
        <v>160</v>
      </c>
      <c r="P319" s="45"/>
      <c r="Q319" s="45"/>
      <c r="R319" s="43"/>
      <c r="S319" s="43"/>
      <c r="T319" s="45"/>
      <c r="U319" s="45"/>
      <c r="V319" s="43"/>
    </row>
    <row r="320" spans="1:22" ht="15.75" thickBot="1" x14ac:dyDescent="0.3">
      <c r="A320" s="13"/>
      <c r="B320" s="3" t="s">
        <v>138</v>
      </c>
      <c r="C320" s="46" t="s">
        <v>160</v>
      </c>
      <c r="D320" s="5"/>
      <c r="E320" s="22">
        <v>10064</v>
      </c>
      <c r="G320" s="46" t="s">
        <v>160</v>
      </c>
      <c r="H320" s="5"/>
      <c r="I320" s="22">
        <v>5220</v>
      </c>
      <c r="K320" s="46" t="s">
        <v>160</v>
      </c>
      <c r="L320" s="5"/>
      <c r="M320" s="22">
        <v>13487</v>
      </c>
      <c r="N320" t="s">
        <v>160</v>
      </c>
      <c r="O320" s="46" t="s">
        <v>160</v>
      </c>
      <c r="P320" s="5"/>
      <c r="Q320" s="23" t="s">
        <v>751</v>
      </c>
      <c r="R320" t="s">
        <v>174</v>
      </c>
      <c r="S320" s="46"/>
      <c r="T320" s="5"/>
      <c r="U320" s="22">
        <v>11917</v>
      </c>
      <c r="V320" t="s">
        <v>160</v>
      </c>
    </row>
    <row r="321" spans="1:50" x14ac:dyDescent="0.25">
      <c r="A321" s="13"/>
      <c r="B321" s="43"/>
      <c r="C321" s="43" t="s">
        <v>160</v>
      </c>
      <c r="D321" s="45"/>
      <c r="E321" s="45"/>
      <c r="F321" s="43"/>
      <c r="G321" s="43" t="s">
        <v>160</v>
      </c>
      <c r="H321" s="45"/>
      <c r="I321" s="45"/>
      <c r="J321" s="43"/>
      <c r="K321" s="43" t="s">
        <v>160</v>
      </c>
      <c r="L321" s="45"/>
      <c r="M321" s="45"/>
      <c r="N321" s="43"/>
      <c r="O321" s="43" t="s">
        <v>160</v>
      </c>
      <c r="P321" s="45"/>
      <c r="Q321" s="45"/>
      <c r="R321" s="43"/>
      <c r="S321" s="43"/>
      <c r="T321" s="45"/>
      <c r="U321" s="45"/>
      <c r="V321" s="43"/>
    </row>
    <row r="322" spans="1:50" x14ac:dyDescent="0.25">
      <c r="A322" s="13"/>
      <c r="B322" s="16" t="s">
        <v>141</v>
      </c>
      <c r="C322" s="47" t="s">
        <v>160</v>
      </c>
      <c r="D322" s="17"/>
      <c r="E322" s="17"/>
      <c r="F322" s="17"/>
      <c r="G322" s="47" t="s">
        <v>160</v>
      </c>
      <c r="H322" s="17"/>
      <c r="I322" s="17"/>
      <c r="J322" s="17"/>
      <c r="K322" s="47" t="s">
        <v>160</v>
      </c>
      <c r="L322" s="17"/>
      <c r="M322" s="17"/>
      <c r="N322" s="17"/>
      <c r="O322" s="47" t="s">
        <v>160</v>
      </c>
      <c r="P322" s="17"/>
      <c r="Q322" s="17"/>
      <c r="R322" s="17"/>
      <c r="S322" s="47"/>
      <c r="T322" s="17"/>
      <c r="U322" s="17"/>
      <c r="V322" s="17"/>
    </row>
    <row r="323" spans="1:50" x14ac:dyDescent="0.25">
      <c r="A323" s="13"/>
      <c r="B323" s="3" t="s">
        <v>195</v>
      </c>
      <c r="C323" s="46" t="s">
        <v>160</v>
      </c>
      <c r="D323" s="5"/>
      <c r="E323" s="22">
        <v>10019</v>
      </c>
      <c r="G323" s="46" t="s">
        <v>160</v>
      </c>
      <c r="H323" s="5"/>
      <c r="I323" s="22">
        <v>10508</v>
      </c>
      <c r="K323" s="46" t="s">
        <v>160</v>
      </c>
      <c r="L323" s="5"/>
      <c r="M323" s="22">
        <v>9183</v>
      </c>
      <c r="O323" s="46" t="s">
        <v>160</v>
      </c>
      <c r="P323" s="5"/>
      <c r="Q323" s="23" t="s">
        <v>752</v>
      </c>
      <c r="R323" t="s">
        <v>174</v>
      </c>
      <c r="S323" s="46"/>
      <c r="T323" s="5"/>
      <c r="U323" s="22">
        <v>10019</v>
      </c>
    </row>
    <row r="324" spans="1:50" ht="15.75" thickBot="1" x14ac:dyDescent="0.3">
      <c r="A324" s="13"/>
      <c r="B324" s="16" t="s">
        <v>76</v>
      </c>
      <c r="C324" s="47" t="s">
        <v>160</v>
      </c>
      <c r="D324" s="19"/>
      <c r="E324" s="21" t="s">
        <v>171</v>
      </c>
      <c r="F324" s="19"/>
      <c r="G324" s="47" t="s">
        <v>160</v>
      </c>
      <c r="H324" s="19"/>
      <c r="I324" s="21" t="s">
        <v>171</v>
      </c>
      <c r="J324" s="19"/>
      <c r="K324" s="47" t="s">
        <v>160</v>
      </c>
      <c r="L324" s="17"/>
      <c r="M324" s="18">
        <v>4567</v>
      </c>
      <c r="N324" s="19"/>
      <c r="O324" s="47" t="s">
        <v>160</v>
      </c>
      <c r="P324" s="17"/>
      <c r="Q324" s="20" t="s">
        <v>753</v>
      </c>
      <c r="R324" s="19" t="s">
        <v>174</v>
      </c>
      <c r="S324" s="47"/>
      <c r="T324" s="17"/>
      <c r="U324" s="18">
        <v>2862</v>
      </c>
      <c r="V324" s="19"/>
    </row>
    <row r="325" spans="1:50" x14ac:dyDescent="0.25">
      <c r="A325" s="13"/>
      <c r="B325" s="43"/>
      <c r="C325" s="43" t="s">
        <v>160</v>
      </c>
      <c r="D325" s="45"/>
      <c r="E325" s="45"/>
      <c r="F325" s="43"/>
      <c r="G325" s="43" t="s">
        <v>160</v>
      </c>
      <c r="H325" s="45"/>
      <c r="I325" s="45"/>
      <c r="J325" s="43"/>
      <c r="K325" s="43" t="s">
        <v>160</v>
      </c>
      <c r="L325" s="45"/>
      <c r="M325" s="45"/>
      <c r="N325" s="43"/>
      <c r="O325" s="43" t="s">
        <v>160</v>
      </c>
      <c r="P325" s="45"/>
      <c r="Q325" s="45"/>
      <c r="R325" s="43"/>
      <c r="S325" s="43"/>
      <c r="T325" s="45"/>
      <c r="U325" s="45"/>
      <c r="V325" s="43"/>
    </row>
    <row r="326" spans="1:50" ht="15.75" thickBot="1" x14ac:dyDescent="0.3">
      <c r="A326" s="13"/>
      <c r="B326" s="3" t="s">
        <v>147</v>
      </c>
      <c r="C326" s="46" t="s">
        <v>160</v>
      </c>
      <c r="D326" s="5"/>
      <c r="E326" s="22">
        <v>10019</v>
      </c>
      <c r="G326" s="46" t="s">
        <v>160</v>
      </c>
      <c r="H326" s="5"/>
      <c r="I326" s="22">
        <v>10508</v>
      </c>
      <c r="K326" s="46" t="s">
        <v>160</v>
      </c>
      <c r="L326" s="5"/>
      <c r="M326" s="22">
        <v>13750</v>
      </c>
      <c r="O326" s="46" t="s">
        <v>160</v>
      </c>
      <c r="P326" s="5"/>
      <c r="Q326" s="23" t="s">
        <v>743</v>
      </c>
      <c r="R326" t="s">
        <v>174</v>
      </c>
      <c r="S326" s="46"/>
      <c r="T326" s="5"/>
      <c r="U326" s="22">
        <v>12881</v>
      </c>
    </row>
    <row r="327" spans="1:50" x14ac:dyDescent="0.25">
      <c r="A327" s="13"/>
      <c r="B327" s="43"/>
      <c r="C327" s="43" t="s">
        <v>160</v>
      </c>
      <c r="D327" s="45"/>
      <c r="E327" s="45"/>
      <c r="F327" s="43"/>
      <c r="G327" s="43" t="s">
        <v>160</v>
      </c>
      <c r="H327" s="45"/>
      <c r="I327" s="45"/>
      <c r="J327" s="43"/>
      <c r="K327" s="43" t="s">
        <v>160</v>
      </c>
      <c r="L327" s="45"/>
      <c r="M327" s="45"/>
      <c r="N327" s="43"/>
      <c r="O327" s="43" t="s">
        <v>160</v>
      </c>
      <c r="P327" s="45"/>
      <c r="Q327" s="45"/>
      <c r="R327" s="43"/>
      <c r="S327" s="43"/>
      <c r="T327" s="45"/>
      <c r="U327" s="45"/>
      <c r="V327" s="43"/>
    </row>
    <row r="328" spans="1:50" ht="15.75" thickBot="1" x14ac:dyDescent="0.3">
      <c r="A328" s="13"/>
      <c r="B328" s="16" t="s">
        <v>148</v>
      </c>
      <c r="C328" s="47" t="s">
        <v>160</v>
      </c>
      <c r="D328" s="17" t="s">
        <v>170</v>
      </c>
      <c r="E328" s="18">
        <v>20083</v>
      </c>
      <c r="F328" s="19"/>
      <c r="G328" s="47" t="s">
        <v>160</v>
      </c>
      <c r="H328" s="17" t="s">
        <v>170</v>
      </c>
      <c r="I328" s="18">
        <v>15728</v>
      </c>
      <c r="J328" s="19"/>
      <c r="K328" s="47" t="s">
        <v>160</v>
      </c>
      <c r="L328" s="17" t="s">
        <v>170</v>
      </c>
      <c r="M328" s="18">
        <v>27237</v>
      </c>
      <c r="N328" s="19"/>
      <c r="O328" s="47" t="s">
        <v>160</v>
      </c>
      <c r="P328" s="17" t="s">
        <v>170</v>
      </c>
      <c r="Q328" s="20" t="s">
        <v>747</v>
      </c>
      <c r="R328" s="19" t="s">
        <v>174</v>
      </c>
      <c r="S328" s="47"/>
      <c r="T328" s="17" t="s">
        <v>170</v>
      </c>
      <c r="U328" s="18">
        <v>24798</v>
      </c>
      <c r="V328" s="19"/>
    </row>
    <row r="329" spans="1:50" ht="15.75" thickTop="1" x14ac:dyDescent="0.25">
      <c r="A329" s="13"/>
      <c r="B329" s="43"/>
      <c r="C329" s="43" t="s">
        <v>160</v>
      </c>
      <c r="D329" s="48"/>
      <c r="E329" s="48"/>
      <c r="F329" s="43"/>
      <c r="G329" s="43" t="s">
        <v>160</v>
      </c>
      <c r="H329" s="48"/>
      <c r="I329" s="48"/>
      <c r="J329" s="43"/>
      <c r="K329" s="43" t="s">
        <v>160</v>
      </c>
      <c r="L329" s="48"/>
      <c r="M329" s="48"/>
      <c r="N329" s="43"/>
      <c r="O329" s="43" t="s">
        <v>160</v>
      </c>
      <c r="P329" s="48"/>
      <c r="Q329" s="48"/>
      <c r="R329" s="43"/>
      <c r="S329" s="43"/>
      <c r="T329" s="48"/>
      <c r="U329" s="48"/>
      <c r="V329" s="43"/>
    </row>
    <row r="330" spans="1:50" x14ac:dyDescent="0.25">
      <c r="A330" s="13"/>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c r="AA330" s="12"/>
      <c r="AB330" s="12"/>
      <c r="AC330" s="12"/>
      <c r="AD330" s="12"/>
      <c r="AE330" s="12"/>
      <c r="AF330" s="12"/>
      <c r="AG330" s="12"/>
      <c r="AH330" s="12"/>
      <c r="AI330" s="12"/>
      <c r="AJ330" s="12"/>
      <c r="AK330" s="12"/>
      <c r="AL330" s="12"/>
      <c r="AM330" s="12"/>
      <c r="AN330" s="12"/>
      <c r="AO330" s="12"/>
      <c r="AP330" s="12"/>
      <c r="AQ330" s="12"/>
      <c r="AR330" s="12"/>
      <c r="AS330" s="12"/>
      <c r="AT330" s="12"/>
      <c r="AU330" s="12"/>
      <c r="AV330" s="12"/>
      <c r="AW330" s="12"/>
      <c r="AX330" s="12"/>
    </row>
    <row r="331" spans="1:50" x14ac:dyDescent="0.25">
      <c r="A331" s="13"/>
      <c r="B331" s="39"/>
      <c r="C331" s="39"/>
      <c r="D331" s="39"/>
      <c r="E331" s="39"/>
      <c r="F331" s="39"/>
      <c r="G331" s="39"/>
      <c r="H331" s="39"/>
      <c r="I331" s="39"/>
      <c r="J331" s="39"/>
      <c r="K331" s="39"/>
      <c r="L331" s="39"/>
      <c r="M331" s="39"/>
      <c r="N331" s="39"/>
      <c r="O331" s="39"/>
      <c r="P331" s="39"/>
      <c r="Q331" s="39"/>
      <c r="R331" s="39"/>
      <c r="S331" s="39"/>
      <c r="T331" s="39"/>
      <c r="U331" s="39"/>
      <c r="V331" s="39"/>
      <c r="W331" s="39"/>
      <c r="X331" s="39"/>
      <c r="Y331" s="39"/>
      <c r="Z331" s="39"/>
      <c r="AA331" s="39"/>
      <c r="AB331" s="39"/>
      <c r="AC331" s="39"/>
      <c r="AD331" s="39"/>
      <c r="AE331" s="39"/>
      <c r="AF331" s="39"/>
      <c r="AG331" s="39"/>
      <c r="AH331" s="39"/>
      <c r="AI331" s="39"/>
      <c r="AJ331" s="39"/>
      <c r="AK331" s="39"/>
      <c r="AL331" s="39"/>
      <c r="AM331" s="39"/>
      <c r="AN331" s="39"/>
      <c r="AO331" s="39"/>
      <c r="AP331" s="39"/>
      <c r="AQ331" s="39"/>
      <c r="AR331" s="39"/>
      <c r="AS331" s="39"/>
      <c r="AT331" s="39"/>
      <c r="AU331" s="39"/>
      <c r="AV331" s="39"/>
      <c r="AW331" s="39"/>
      <c r="AX331" s="39"/>
    </row>
    <row r="332" spans="1:50" x14ac:dyDescent="0.25">
      <c r="A332" s="13"/>
      <c r="B332" s="5"/>
      <c r="C332" s="5"/>
      <c r="D332" s="5"/>
      <c r="E332" s="5"/>
      <c r="F332" s="5"/>
      <c r="G332" s="5"/>
      <c r="H332" s="5"/>
      <c r="I332" s="5"/>
      <c r="J332" s="5"/>
      <c r="K332" s="5"/>
      <c r="L332" s="5"/>
      <c r="M332" s="5"/>
      <c r="N332" s="5"/>
      <c r="O332" s="5"/>
      <c r="P332" s="5"/>
      <c r="Q332" s="5"/>
      <c r="R332" s="5"/>
      <c r="S332" s="5"/>
      <c r="T332" s="5"/>
      <c r="U332" s="5"/>
      <c r="V332" s="5"/>
    </row>
    <row r="333" spans="1:50" ht="15.75" thickBot="1" x14ac:dyDescent="0.3">
      <c r="A333" s="13"/>
      <c r="B333" s="5"/>
      <c r="C333" s="5" t="s">
        <v>160</v>
      </c>
      <c r="D333" s="25" t="s">
        <v>183</v>
      </c>
      <c r="E333" s="25"/>
      <c r="F333" s="25"/>
      <c r="G333" s="25"/>
      <c r="H333" s="25"/>
      <c r="I333" s="25"/>
      <c r="J333" s="25"/>
      <c r="K333" s="25"/>
      <c r="L333" s="25"/>
      <c r="M333" s="25"/>
      <c r="N333" s="25"/>
      <c r="O333" s="25"/>
      <c r="P333" s="25"/>
      <c r="Q333" s="25"/>
      <c r="R333" s="25"/>
      <c r="S333" s="25"/>
      <c r="T333" s="25"/>
      <c r="U333" s="25"/>
      <c r="V333" s="5"/>
    </row>
    <row r="334" spans="1:50" ht="15" customHeight="1" x14ac:dyDescent="0.25">
      <c r="A334" s="13"/>
      <c r="B334" s="5"/>
      <c r="C334" s="5" t="s">
        <v>160</v>
      </c>
      <c r="D334" s="28"/>
      <c r="E334" s="28"/>
      <c r="F334" s="5"/>
      <c r="G334" s="5" t="s">
        <v>160</v>
      </c>
      <c r="H334" s="28"/>
      <c r="I334" s="28"/>
      <c r="J334" s="5"/>
      <c r="K334" s="5" t="s">
        <v>160</v>
      </c>
      <c r="L334" s="28"/>
      <c r="M334" s="28"/>
      <c r="N334" s="5"/>
      <c r="O334" s="5" t="s">
        <v>160</v>
      </c>
      <c r="P334" s="28"/>
      <c r="Q334" s="28"/>
      <c r="R334" s="5"/>
      <c r="S334" s="5"/>
      <c r="T334" s="27" t="s">
        <v>666</v>
      </c>
      <c r="U334" s="27"/>
      <c r="V334" s="5"/>
    </row>
    <row r="335" spans="1:50" ht="15" customHeight="1" x14ac:dyDescent="0.25">
      <c r="A335" s="13"/>
      <c r="B335" s="5"/>
      <c r="C335" s="5" t="s">
        <v>160</v>
      </c>
      <c r="D335" s="26" t="s">
        <v>666</v>
      </c>
      <c r="E335" s="26"/>
      <c r="F335" s="5"/>
      <c r="G335" s="5" t="s">
        <v>160</v>
      </c>
      <c r="H335" s="12"/>
      <c r="I335" s="12"/>
      <c r="J335" s="5"/>
      <c r="K335" s="5" t="s">
        <v>160</v>
      </c>
      <c r="L335" s="12"/>
      <c r="M335" s="12"/>
      <c r="N335" s="5"/>
      <c r="O335" s="5" t="s">
        <v>160</v>
      </c>
      <c r="P335" s="12"/>
      <c r="Q335" s="12"/>
      <c r="R335" s="5"/>
      <c r="S335" s="5"/>
      <c r="T335" s="26" t="s">
        <v>667</v>
      </c>
      <c r="U335" s="26"/>
      <c r="V335" s="5"/>
    </row>
    <row r="336" spans="1:50" ht="15" customHeight="1" x14ac:dyDescent="0.25">
      <c r="A336" s="13"/>
      <c r="B336" s="5"/>
      <c r="C336" s="5" t="s">
        <v>160</v>
      </c>
      <c r="D336" s="26" t="s">
        <v>667</v>
      </c>
      <c r="E336" s="26"/>
      <c r="F336" s="5"/>
      <c r="G336" s="5" t="s">
        <v>160</v>
      </c>
      <c r="H336" s="26" t="s">
        <v>666</v>
      </c>
      <c r="I336" s="26"/>
      <c r="J336" s="5"/>
      <c r="K336" s="5" t="s">
        <v>160</v>
      </c>
      <c r="L336" s="26" t="s">
        <v>100</v>
      </c>
      <c r="M336" s="26"/>
      <c r="N336" s="5"/>
      <c r="O336" s="5" t="s">
        <v>160</v>
      </c>
      <c r="P336" s="12"/>
      <c r="Q336" s="12"/>
      <c r="R336" s="5"/>
      <c r="S336" s="5"/>
      <c r="T336" s="26" t="s">
        <v>668</v>
      </c>
      <c r="U336" s="26"/>
      <c r="V336" s="5"/>
    </row>
    <row r="337" spans="1:22" ht="15.75" thickBot="1" x14ac:dyDescent="0.3">
      <c r="A337" s="13"/>
      <c r="B337" s="2" t="s">
        <v>738</v>
      </c>
      <c r="C337" s="5" t="s">
        <v>160</v>
      </c>
      <c r="D337" s="25" t="s">
        <v>668</v>
      </c>
      <c r="E337" s="25"/>
      <c r="F337" s="5"/>
      <c r="G337" s="5" t="s">
        <v>160</v>
      </c>
      <c r="H337" s="25" t="s">
        <v>670</v>
      </c>
      <c r="I337" s="25"/>
      <c r="J337" s="5"/>
      <c r="K337" s="5" t="s">
        <v>160</v>
      </c>
      <c r="L337" s="25" t="s">
        <v>671</v>
      </c>
      <c r="M337" s="25"/>
      <c r="N337" s="5"/>
      <c r="O337" s="5" t="s">
        <v>160</v>
      </c>
      <c r="P337" s="25" t="s">
        <v>672</v>
      </c>
      <c r="Q337" s="25"/>
      <c r="R337" s="5"/>
      <c r="S337" s="5"/>
      <c r="T337" s="25" t="s">
        <v>261</v>
      </c>
      <c r="U337" s="25"/>
      <c r="V337" s="5"/>
    </row>
    <row r="338" spans="1:22" x14ac:dyDescent="0.25">
      <c r="A338" s="13"/>
      <c r="B338" s="16" t="s">
        <v>454</v>
      </c>
      <c r="C338" s="17" t="s">
        <v>160</v>
      </c>
      <c r="D338" s="17"/>
      <c r="E338" s="17"/>
      <c r="F338" s="17"/>
      <c r="G338" s="17" t="s">
        <v>160</v>
      </c>
      <c r="H338" s="17"/>
      <c r="I338" s="17"/>
      <c r="J338" s="17"/>
      <c r="K338" s="17" t="s">
        <v>160</v>
      </c>
      <c r="L338" s="17"/>
      <c r="M338" s="17"/>
      <c r="N338" s="17"/>
      <c r="O338" s="17" t="s">
        <v>160</v>
      </c>
      <c r="P338" s="17"/>
      <c r="Q338" s="17"/>
      <c r="R338" s="17"/>
      <c r="S338" s="17"/>
      <c r="T338" s="17"/>
      <c r="U338" s="17"/>
      <c r="V338" s="17"/>
    </row>
    <row r="339" spans="1:22" x14ac:dyDescent="0.25">
      <c r="A339" s="13"/>
      <c r="B339" s="3" t="s">
        <v>116</v>
      </c>
      <c r="C339" s="5" t="s">
        <v>160</v>
      </c>
      <c r="D339" t="s">
        <v>170</v>
      </c>
      <c r="E339" s="24" t="s">
        <v>171</v>
      </c>
      <c r="G339" s="5" t="s">
        <v>160</v>
      </c>
      <c r="H339" s="5" t="s">
        <v>170</v>
      </c>
      <c r="I339" s="23">
        <v>428</v>
      </c>
      <c r="K339" s="5" t="s">
        <v>160</v>
      </c>
      <c r="L339" s="5" t="s">
        <v>170</v>
      </c>
      <c r="M339" s="22">
        <v>1127</v>
      </c>
      <c r="O339" s="5" t="s">
        <v>160</v>
      </c>
      <c r="P339" t="s">
        <v>170</v>
      </c>
      <c r="Q339" s="24" t="s">
        <v>171</v>
      </c>
      <c r="S339" s="5"/>
      <c r="T339" s="5" t="s">
        <v>170</v>
      </c>
      <c r="U339" s="22">
        <v>1555</v>
      </c>
    </row>
    <row r="340" spans="1:22" x14ac:dyDescent="0.25">
      <c r="A340" s="13"/>
      <c r="B340" s="16" t="s">
        <v>117</v>
      </c>
      <c r="C340" s="17" t="s">
        <v>160</v>
      </c>
      <c r="D340" s="19"/>
      <c r="E340" s="21" t="s">
        <v>171</v>
      </c>
      <c r="F340" s="19"/>
      <c r="G340" s="17" t="s">
        <v>160</v>
      </c>
      <c r="H340" s="17"/>
      <c r="I340" s="20">
        <v>21</v>
      </c>
      <c r="J340" s="19"/>
      <c r="K340" s="17" t="s">
        <v>160</v>
      </c>
      <c r="L340" s="17"/>
      <c r="M340" s="20">
        <v>209</v>
      </c>
      <c r="N340" s="19"/>
      <c r="O340" s="17" t="s">
        <v>160</v>
      </c>
      <c r="P340" s="19"/>
      <c r="Q340" s="21" t="s">
        <v>171</v>
      </c>
      <c r="R340" s="19"/>
      <c r="S340" s="17"/>
      <c r="T340" s="17"/>
      <c r="U340" s="20">
        <v>230</v>
      </c>
      <c r="V340" s="19"/>
    </row>
    <row r="341" spans="1:22" x14ac:dyDescent="0.25">
      <c r="A341" s="13"/>
      <c r="B341" s="3" t="s">
        <v>118</v>
      </c>
      <c r="C341" s="5" t="s">
        <v>160</v>
      </c>
      <c r="E341" s="24" t="s">
        <v>171</v>
      </c>
      <c r="G341" s="5" t="s">
        <v>160</v>
      </c>
      <c r="H341" s="5"/>
      <c r="I341" s="23">
        <v>23</v>
      </c>
      <c r="K341" s="5" t="s">
        <v>160</v>
      </c>
      <c r="L341" s="5"/>
      <c r="M341" s="23">
        <v>229</v>
      </c>
      <c r="O341" s="5" t="s">
        <v>160</v>
      </c>
      <c r="Q341" s="24" t="s">
        <v>171</v>
      </c>
      <c r="S341" s="5"/>
      <c r="T341" s="5"/>
      <c r="U341" s="23">
        <v>252</v>
      </c>
    </row>
    <row r="342" spans="1:22" x14ac:dyDescent="0.25">
      <c r="A342" s="13"/>
      <c r="B342" s="16" t="s">
        <v>739</v>
      </c>
      <c r="C342" s="17" t="s">
        <v>160</v>
      </c>
      <c r="D342" s="17"/>
      <c r="E342" s="18">
        <v>1400</v>
      </c>
      <c r="F342" s="19"/>
      <c r="G342" s="17" t="s">
        <v>160</v>
      </c>
      <c r="H342" s="17"/>
      <c r="I342" s="18">
        <v>6089</v>
      </c>
      <c r="J342" s="19"/>
      <c r="K342" s="17" t="s">
        <v>160</v>
      </c>
      <c r="L342" s="17"/>
      <c r="M342" s="18">
        <v>5672</v>
      </c>
      <c r="N342" s="19"/>
      <c r="O342" s="17" t="s">
        <v>160</v>
      </c>
      <c r="P342" s="17"/>
      <c r="Q342" s="20" t="s">
        <v>754</v>
      </c>
      <c r="R342" s="19" t="s">
        <v>174</v>
      </c>
      <c r="S342" s="17"/>
      <c r="T342" s="19"/>
      <c r="U342" s="21" t="s">
        <v>171</v>
      </c>
      <c r="V342" s="19"/>
    </row>
    <row r="343" spans="1:22" x14ac:dyDescent="0.25">
      <c r="A343" s="13"/>
      <c r="B343" s="3" t="s">
        <v>119</v>
      </c>
      <c r="C343" s="5" t="s">
        <v>160</v>
      </c>
      <c r="D343" s="5"/>
      <c r="E343" s="23">
        <v>22</v>
      </c>
      <c r="G343" s="5" t="s">
        <v>160</v>
      </c>
      <c r="H343" s="5"/>
      <c r="I343" s="23">
        <v>1</v>
      </c>
      <c r="K343" s="5" t="s">
        <v>160</v>
      </c>
      <c r="L343" s="5"/>
      <c r="M343" s="23">
        <v>55</v>
      </c>
      <c r="O343" s="5" t="s">
        <v>160</v>
      </c>
      <c r="Q343" s="24" t="s">
        <v>171</v>
      </c>
      <c r="S343" s="5"/>
      <c r="T343" s="5"/>
      <c r="U343" s="23">
        <v>78</v>
      </c>
    </row>
    <row r="344" spans="1:22" x14ac:dyDescent="0.25">
      <c r="A344" s="13"/>
      <c r="B344" s="16" t="s">
        <v>120</v>
      </c>
      <c r="C344" s="17" t="s">
        <v>160</v>
      </c>
      <c r="D344" s="19"/>
      <c r="E344" s="21" t="s">
        <v>171</v>
      </c>
      <c r="F344" s="19"/>
      <c r="G344" s="17" t="s">
        <v>160</v>
      </c>
      <c r="H344" s="17"/>
      <c r="I344" s="20">
        <v>146</v>
      </c>
      <c r="J344" s="19"/>
      <c r="K344" s="17" t="s">
        <v>160</v>
      </c>
      <c r="L344" s="17"/>
      <c r="M344" s="20">
        <v>571</v>
      </c>
      <c r="N344" s="19"/>
      <c r="O344" s="17" t="s">
        <v>160</v>
      </c>
      <c r="P344" s="19"/>
      <c r="Q344" s="21" t="s">
        <v>171</v>
      </c>
      <c r="R344" s="19"/>
      <c r="S344" s="17"/>
      <c r="T344" s="17"/>
      <c r="U344" s="20">
        <v>717</v>
      </c>
      <c r="V344" s="19"/>
    </row>
    <row r="345" spans="1:22" x14ac:dyDescent="0.25">
      <c r="A345" s="13"/>
      <c r="B345" s="3" t="s">
        <v>121</v>
      </c>
      <c r="C345" s="5" t="s">
        <v>160</v>
      </c>
      <c r="E345" s="24" t="s">
        <v>171</v>
      </c>
      <c r="G345" s="5" t="s">
        <v>160</v>
      </c>
      <c r="H345" s="5"/>
      <c r="I345" s="23">
        <v>358</v>
      </c>
      <c r="K345" s="5" t="s">
        <v>160</v>
      </c>
      <c r="L345" s="5"/>
      <c r="M345" s="23">
        <v>447</v>
      </c>
      <c r="O345" s="5" t="s">
        <v>160</v>
      </c>
      <c r="Q345" s="24" t="s">
        <v>171</v>
      </c>
      <c r="S345" s="5"/>
      <c r="T345" s="5"/>
      <c r="U345" s="23">
        <v>805</v>
      </c>
    </row>
    <row r="346" spans="1:22" x14ac:dyDescent="0.25">
      <c r="A346" s="13"/>
      <c r="B346" s="16" t="s">
        <v>122</v>
      </c>
      <c r="C346" s="17" t="s">
        <v>160</v>
      </c>
      <c r="D346" s="17"/>
      <c r="E346" s="20">
        <v>3</v>
      </c>
      <c r="F346" s="19"/>
      <c r="G346" s="17" t="s">
        <v>160</v>
      </c>
      <c r="H346" s="17"/>
      <c r="I346" s="20">
        <v>157</v>
      </c>
      <c r="J346" s="19"/>
      <c r="K346" s="17" t="s">
        <v>160</v>
      </c>
      <c r="L346" s="17"/>
      <c r="M346" s="20">
        <v>86</v>
      </c>
      <c r="N346" s="19"/>
      <c r="O346" s="17" t="s">
        <v>160</v>
      </c>
      <c r="P346" s="19"/>
      <c r="Q346" s="21" t="s">
        <v>171</v>
      </c>
      <c r="R346" s="19"/>
      <c r="S346" s="17"/>
      <c r="T346" s="17"/>
      <c r="U346" s="20">
        <v>246</v>
      </c>
      <c r="V346" s="19"/>
    </row>
    <row r="347" spans="1:22" ht="15.75" thickBot="1" x14ac:dyDescent="0.3">
      <c r="A347" s="13"/>
      <c r="B347" s="3" t="s">
        <v>123</v>
      </c>
      <c r="C347" s="5" t="s">
        <v>160</v>
      </c>
      <c r="E347" s="24" t="s">
        <v>171</v>
      </c>
      <c r="G347" s="5" t="s">
        <v>160</v>
      </c>
      <c r="H347" s="5"/>
      <c r="I347" s="23">
        <v>73</v>
      </c>
      <c r="K347" s="5" t="s">
        <v>160</v>
      </c>
      <c r="L347" s="5"/>
      <c r="M347" s="23">
        <v>933</v>
      </c>
      <c r="O347" s="5" t="s">
        <v>160</v>
      </c>
      <c r="Q347" s="24" t="s">
        <v>171</v>
      </c>
      <c r="S347" s="5"/>
      <c r="T347" s="5"/>
      <c r="U347" s="22">
        <v>1006</v>
      </c>
    </row>
    <row r="348" spans="1:22" x14ac:dyDescent="0.25">
      <c r="A348" s="13"/>
      <c r="B348" s="43"/>
      <c r="C348" s="43" t="s">
        <v>160</v>
      </c>
      <c r="D348" s="45"/>
      <c r="E348" s="45"/>
      <c r="F348" s="43"/>
      <c r="G348" s="43" t="s">
        <v>160</v>
      </c>
      <c r="H348" s="45"/>
      <c r="I348" s="45"/>
      <c r="J348" s="43"/>
      <c r="K348" s="43" t="s">
        <v>160</v>
      </c>
      <c r="L348" s="45"/>
      <c r="M348" s="45"/>
      <c r="N348" s="43"/>
      <c r="O348" s="43" t="s">
        <v>160</v>
      </c>
      <c r="P348" s="45"/>
      <c r="Q348" s="45"/>
      <c r="R348" s="43"/>
      <c r="S348" s="43"/>
      <c r="T348" s="45"/>
      <c r="U348" s="45"/>
      <c r="V348" s="43"/>
    </row>
    <row r="349" spans="1:22" x14ac:dyDescent="0.25">
      <c r="A349" s="13"/>
      <c r="B349" s="16" t="s">
        <v>124</v>
      </c>
      <c r="C349" s="47" t="s">
        <v>160</v>
      </c>
      <c r="D349" s="17"/>
      <c r="E349" s="18">
        <v>1425</v>
      </c>
      <c r="F349" s="19"/>
      <c r="G349" s="47" t="s">
        <v>160</v>
      </c>
      <c r="H349" s="17"/>
      <c r="I349" s="18">
        <v>7296</v>
      </c>
      <c r="J349" s="19"/>
      <c r="K349" s="47" t="s">
        <v>160</v>
      </c>
      <c r="L349" s="17"/>
      <c r="M349" s="18">
        <v>9329</v>
      </c>
      <c r="N349" s="19"/>
      <c r="O349" s="47" t="s">
        <v>160</v>
      </c>
      <c r="P349" s="17"/>
      <c r="Q349" s="20" t="s">
        <v>754</v>
      </c>
      <c r="R349" s="19" t="s">
        <v>174</v>
      </c>
      <c r="S349" s="47"/>
      <c r="T349" s="17"/>
      <c r="U349" s="18">
        <v>4889</v>
      </c>
      <c r="V349" s="19"/>
    </row>
    <row r="350" spans="1:22" ht="30" x14ac:dyDescent="0.25">
      <c r="A350" s="13"/>
      <c r="B350" s="3" t="s">
        <v>125</v>
      </c>
      <c r="C350" s="46" t="s">
        <v>160</v>
      </c>
      <c r="D350" s="5"/>
      <c r="E350" s="23">
        <v>32</v>
      </c>
      <c r="G350" s="46" t="s">
        <v>160</v>
      </c>
      <c r="H350" s="5"/>
      <c r="I350" s="22">
        <v>3026</v>
      </c>
      <c r="K350" s="46" t="s">
        <v>160</v>
      </c>
      <c r="L350" s="5"/>
      <c r="M350" s="22">
        <v>11263</v>
      </c>
      <c r="O350" s="46" t="s">
        <v>160</v>
      </c>
      <c r="P350" s="5"/>
      <c r="Q350" s="23" t="s">
        <v>755</v>
      </c>
      <c r="R350" t="s">
        <v>174</v>
      </c>
      <c r="S350" s="46"/>
      <c r="T350" s="5"/>
      <c r="U350" s="22">
        <v>14277</v>
      </c>
    </row>
    <row r="351" spans="1:22" x14ac:dyDescent="0.25">
      <c r="A351" s="13"/>
      <c r="B351" s="16" t="s">
        <v>119</v>
      </c>
      <c r="C351" s="47" t="s">
        <v>160</v>
      </c>
      <c r="D351" s="19"/>
      <c r="E351" s="21" t="s">
        <v>171</v>
      </c>
      <c r="F351" s="19"/>
      <c r="G351" s="47" t="s">
        <v>160</v>
      </c>
      <c r="H351" s="17"/>
      <c r="I351" s="20">
        <v>7</v>
      </c>
      <c r="J351" s="19"/>
      <c r="K351" s="47" t="s">
        <v>160</v>
      </c>
      <c r="L351" s="17"/>
      <c r="M351" s="20">
        <v>432</v>
      </c>
      <c r="N351" s="19"/>
      <c r="O351" s="47" t="s">
        <v>160</v>
      </c>
      <c r="P351" s="19"/>
      <c r="Q351" s="21" t="s">
        <v>171</v>
      </c>
      <c r="R351" s="19"/>
      <c r="S351" s="47"/>
      <c r="T351" s="17"/>
      <c r="U351" s="20">
        <v>439</v>
      </c>
      <c r="V351" s="19"/>
    </row>
    <row r="352" spans="1:22" x14ac:dyDescent="0.25">
      <c r="A352" s="13"/>
      <c r="B352" s="3" t="s">
        <v>742</v>
      </c>
      <c r="C352" s="46" t="s">
        <v>160</v>
      </c>
      <c r="D352" s="5"/>
      <c r="E352" s="22">
        <v>13982</v>
      </c>
      <c r="G352" s="46" t="s">
        <v>160</v>
      </c>
      <c r="H352" s="5"/>
      <c r="I352" s="22">
        <v>5299</v>
      </c>
      <c r="K352" s="46" t="s">
        <v>160</v>
      </c>
      <c r="L352" s="5"/>
      <c r="M352" s="22">
        <v>2839</v>
      </c>
      <c r="O352" s="46" t="s">
        <v>160</v>
      </c>
      <c r="P352" s="5"/>
      <c r="Q352" s="23" t="s">
        <v>756</v>
      </c>
      <c r="R352" t="s">
        <v>174</v>
      </c>
      <c r="S352" s="46"/>
      <c r="U352" s="24" t="s">
        <v>171</v>
      </c>
    </row>
    <row r="353" spans="1:22" x14ac:dyDescent="0.25">
      <c r="A353" s="13"/>
      <c r="B353" s="16" t="s">
        <v>121</v>
      </c>
      <c r="C353" s="47" t="s">
        <v>160</v>
      </c>
      <c r="D353" s="19"/>
      <c r="E353" s="21" t="s">
        <v>171</v>
      </c>
      <c r="F353" s="19"/>
      <c r="G353" s="47" t="s">
        <v>160</v>
      </c>
      <c r="H353" s="17"/>
      <c r="I353" s="20">
        <v>512</v>
      </c>
      <c r="J353" s="19"/>
      <c r="K353" s="47" t="s">
        <v>160</v>
      </c>
      <c r="L353" s="17"/>
      <c r="M353" s="18">
        <v>2168</v>
      </c>
      <c r="N353" s="19"/>
      <c r="O353" s="47" t="s">
        <v>160</v>
      </c>
      <c r="P353" s="19"/>
      <c r="Q353" s="21" t="s">
        <v>171</v>
      </c>
      <c r="R353" s="19"/>
      <c r="S353" s="47"/>
      <c r="T353" s="17"/>
      <c r="U353" s="18">
        <v>2680</v>
      </c>
      <c r="V353" s="19"/>
    </row>
    <row r="354" spans="1:22" x14ac:dyDescent="0.25">
      <c r="A354" s="13"/>
      <c r="B354" s="3" t="s">
        <v>122</v>
      </c>
      <c r="C354" s="46" t="s">
        <v>160</v>
      </c>
      <c r="D354" s="5"/>
      <c r="E354" s="23">
        <v>694</v>
      </c>
      <c r="G354" s="46" t="s">
        <v>160</v>
      </c>
      <c r="H354" s="5"/>
      <c r="I354" s="23">
        <v>320</v>
      </c>
      <c r="K354" s="46" t="s">
        <v>160</v>
      </c>
      <c r="L354" s="5"/>
      <c r="M354" s="23">
        <v>985</v>
      </c>
      <c r="O354" s="46" t="s">
        <v>160</v>
      </c>
      <c r="P354" s="5"/>
      <c r="Q354" s="23" t="s">
        <v>757</v>
      </c>
      <c r="R354" t="s">
        <v>174</v>
      </c>
      <c r="S354" s="46"/>
      <c r="T354" s="5"/>
      <c r="U354" s="22">
        <v>1473</v>
      </c>
    </row>
    <row r="355" spans="1:22" x14ac:dyDescent="0.25">
      <c r="A355" s="13"/>
      <c r="B355" s="16" t="s">
        <v>745</v>
      </c>
      <c r="C355" s="47" t="s">
        <v>160</v>
      </c>
      <c r="D355" s="17"/>
      <c r="E355" s="18">
        <v>3204</v>
      </c>
      <c r="F355" s="19"/>
      <c r="G355" s="47" t="s">
        <v>160</v>
      </c>
      <c r="H355" s="17"/>
      <c r="I355" s="20">
        <v>62</v>
      </c>
      <c r="J355" s="19"/>
      <c r="K355" s="47" t="s">
        <v>160</v>
      </c>
      <c r="L355" s="17"/>
      <c r="M355" s="20">
        <v>367</v>
      </c>
      <c r="N355" s="19"/>
      <c r="O355" s="47" t="s">
        <v>160</v>
      </c>
      <c r="P355" s="17"/>
      <c r="Q355" s="20" t="s">
        <v>758</v>
      </c>
      <c r="R355" s="19" t="s">
        <v>174</v>
      </c>
      <c r="S355" s="47"/>
      <c r="T355" s="19"/>
      <c r="U355" s="21" t="s">
        <v>171</v>
      </c>
      <c r="V355" s="19"/>
    </row>
    <row r="356" spans="1:22" ht="15.75" thickBot="1" x14ac:dyDescent="0.3">
      <c r="A356" s="13"/>
      <c r="B356" s="3" t="s">
        <v>126</v>
      </c>
      <c r="C356" s="46" t="s">
        <v>160</v>
      </c>
      <c r="D356" s="5"/>
      <c r="E356" s="23">
        <v>46</v>
      </c>
      <c r="G356" s="46" t="s">
        <v>160</v>
      </c>
      <c r="H356" s="5"/>
      <c r="I356" s="23">
        <v>228</v>
      </c>
      <c r="K356" s="46" t="s">
        <v>160</v>
      </c>
      <c r="L356" s="5"/>
      <c r="M356" s="23">
        <v>575</v>
      </c>
      <c r="O356" s="46" t="s">
        <v>160</v>
      </c>
      <c r="Q356" s="24" t="s">
        <v>171</v>
      </c>
      <c r="S356" s="46"/>
      <c r="T356" s="5"/>
      <c r="U356" s="23">
        <v>849</v>
      </c>
    </row>
    <row r="357" spans="1:22" x14ac:dyDescent="0.25">
      <c r="A357" s="13"/>
      <c r="B357" s="43"/>
      <c r="C357" s="43" t="s">
        <v>160</v>
      </c>
      <c r="D357" s="45"/>
      <c r="E357" s="45"/>
      <c r="F357" s="43"/>
      <c r="G357" s="43" t="s">
        <v>160</v>
      </c>
      <c r="H357" s="45"/>
      <c r="I357" s="45"/>
      <c r="J357" s="43"/>
      <c r="K357" s="43" t="s">
        <v>160</v>
      </c>
      <c r="L357" s="45"/>
      <c r="M357" s="45"/>
      <c r="N357" s="43"/>
      <c r="O357" s="43" t="s">
        <v>160</v>
      </c>
      <c r="P357" s="45"/>
      <c r="Q357" s="45"/>
      <c r="R357" s="43"/>
      <c r="S357" s="43"/>
      <c r="T357" s="45"/>
      <c r="U357" s="45"/>
      <c r="V357" s="43"/>
    </row>
    <row r="358" spans="1:22" ht="15.75" thickBot="1" x14ac:dyDescent="0.3">
      <c r="A358" s="13"/>
      <c r="B358" s="16" t="s">
        <v>127</v>
      </c>
      <c r="C358" s="47" t="s">
        <v>160</v>
      </c>
      <c r="D358" s="17" t="s">
        <v>170</v>
      </c>
      <c r="E358" s="18">
        <v>19383</v>
      </c>
      <c r="F358" s="19"/>
      <c r="G358" s="47" t="s">
        <v>160</v>
      </c>
      <c r="H358" s="17" t="s">
        <v>170</v>
      </c>
      <c r="I358" s="18">
        <v>16750</v>
      </c>
      <c r="J358" s="19"/>
      <c r="K358" s="47" t="s">
        <v>160</v>
      </c>
      <c r="L358" s="17" t="s">
        <v>170</v>
      </c>
      <c r="M358" s="18">
        <v>27958</v>
      </c>
      <c r="N358" s="19"/>
      <c r="O358" s="47" t="s">
        <v>160</v>
      </c>
      <c r="P358" s="17" t="s">
        <v>170</v>
      </c>
      <c r="Q358" s="20" t="s">
        <v>759</v>
      </c>
      <c r="R358" s="19" t="s">
        <v>174</v>
      </c>
      <c r="S358" s="47"/>
      <c r="T358" s="17" t="s">
        <v>170</v>
      </c>
      <c r="U358" s="18">
        <v>24607</v>
      </c>
      <c r="V358" s="19"/>
    </row>
    <row r="359" spans="1:22" ht="15.75" thickTop="1" x14ac:dyDescent="0.25">
      <c r="A359" s="13"/>
      <c r="B359" s="43"/>
      <c r="C359" s="43" t="s">
        <v>160</v>
      </c>
      <c r="D359" s="48"/>
      <c r="E359" s="48"/>
      <c r="F359" s="43"/>
      <c r="G359" s="43" t="s">
        <v>160</v>
      </c>
      <c r="H359" s="48"/>
      <c r="I359" s="48"/>
      <c r="J359" s="43"/>
      <c r="K359" s="43" t="s">
        <v>160</v>
      </c>
      <c r="L359" s="48"/>
      <c r="M359" s="48"/>
      <c r="N359" s="43"/>
      <c r="O359" s="43" t="s">
        <v>160</v>
      </c>
      <c r="P359" s="48"/>
      <c r="Q359" s="48"/>
      <c r="R359" s="43"/>
      <c r="S359" s="43"/>
      <c r="T359" s="48"/>
      <c r="U359" s="48"/>
      <c r="V359" s="43"/>
    </row>
    <row r="360" spans="1:22" x14ac:dyDescent="0.25">
      <c r="A360" s="13"/>
      <c r="B360" s="3" t="s">
        <v>421</v>
      </c>
      <c r="C360" s="46" t="s">
        <v>160</v>
      </c>
      <c r="D360" s="5"/>
      <c r="E360" s="5"/>
      <c r="F360" s="5"/>
      <c r="G360" s="46" t="s">
        <v>160</v>
      </c>
      <c r="H360" s="5"/>
      <c r="I360" s="5"/>
      <c r="J360" s="5"/>
      <c r="K360" s="46" t="s">
        <v>160</v>
      </c>
      <c r="L360" s="5"/>
      <c r="M360" s="5"/>
      <c r="N360" s="5"/>
      <c r="O360" s="46" t="s">
        <v>160</v>
      </c>
      <c r="P360" s="5"/>
      <c r="Q360" s="5"/>
      <c r="R360" s="5"/>
      <c r="S360" s="46"/>
      <c r="T360" s="5"/>
      <c r="U360" s="5"/>
      <c r="V360" s="5"/>
    </row>
    <row r="361" spans="1:22" x14ac:dyDescent="0.25">
      <c r="A361" s="13"/>
      <c r="B361" s="16" t="s">
        <v>129</v>
      </c>
      <c r="C361" s="47" t="s">
        <v>160</v>
      </c>
      <c r="D361" s="17" t="s">
        <v>170</v>
      </c>
      <c r="E361" s="20">
        <v>561</v>
      </c>
      <c r="F361" s="19"/>
      <c r="G361" s="47" t="s">
        <v>160</v>
      </c>
      <c r="H361" s="17" t="s">
        <v>170</v>
      </c>
      <c r="I361" s="20">
        <v>1</v>
      </c>
      <c r="J361" s="19"/>
      <c r="K361" s="47" t="s">
        <v>160</v>
      </c>
      <c r="L361" s="17" t="s">
        <v>170</v>
      </c>
      <c r="M361" s="20">
        <v>33</v>
      </c>
      <c r="N361" s="19"/>
      <c r="O361" s="47" t="s">
        <v>160</v>
      </c>
      <c r="P361" s="19" t="s">
        <v>170</v>
      </c>
      <c r="Q361" s="21" t="s">
        <v>171</v>
      </c>
      <c r="R361" s="19"/>
      <c r="S361" s="47"/>
      <c r="T361" s="17" t="s">
        <v>170</v>
      </c>
      <c r="U361" s="20">
        <v>595</v>
      </c>
      <c r="V361" s="19"/>
    </row>
    <row r="362" spans="1:22" x14ac:dyDescent="0.25">
      <c r="A362" s="13"/>
      <c r="B362" s="3" t="s">
        <v>130</v>
      </c>
      <c r="C362" s="46" t="s">
        <v>160</v>
      </c>
      <c r="E362" s="24" t="s">
        <v>171</v>
      </c>
      <c r="G362" s="46" t="s">
        <v>160</v>
      </c>
      <c r="H362" s="5"/>
      <c r="I362" s="23">
        <v>80</v>
      </c>
      <c r="K362" s="46" t="s">
        <v>160</v>
      </c>
      <c r="L362" s="5"/>
      <c r="M362" s="23">
        <v>398</v>
      </c>
      <c r="O362" s="46" t="s">
        <v>160</v>
      </c>
      <c r="Q362" s="24" t="s">
        <v>171</v>
      </c>
      <c r="S362" s="46"/>
      <c r="T362" s="5"/>
      <c r="U362" s="23">
        <v>478</v>
      </c>
    </row>
    <row r="363" spans="1:22" x14ac:dyDescent="0.25">
      <c r="A363" s="13"/>
      <c r="B363" s="16" t="s">
        <v>748</v>
      </c>
      <c r="C363" s="47" t="s">
        <v>160</v>
      </c>
      <c r="D363" s="17"/>
      <c r="E363" s="18">
        <v>3092</v>
      </c>
      <c r="F363" s="19"/>
      <c r="G363" s="47" t="s">
        <v>160</v>
      </c>
      <c r="H363" s="17"/>
      <c r="I363" s="18">
        <v>5404</v>
      </c>
      <c r="J363" s="19"/>
      <c r="K363" s="47" t="s">
        <v>160</v>
      </c>
      <c r="L363" s="17"/>
      <c r="M363" s="18">
        <v>4665</v>
      </c>
      <c r="N363" s="19"/>
      <c r="O363" s="47" t="s">
        <v>160</v>
      </c>
      <c r="P363" s="17"/>
      <c r="Q363" s="20" t="s">
        <v>754</v>
      </c>
      <c r="R363" s="19" t="s">
        <v>174</v>
      </c>
      <c r="S363" s="47"/>
      <c r="T363" s="19"/>
      <c r="U363" s="21" t="s">
        <v>171</v>
      </c>
      <c r="V363" s="19"/>
    </row>
    <row r="364" spans="1:22" x14ac:dyDescent="0.25">
      <c r="A364" s="13"/>
      <c r="B364" s="3" t="s">
        <v>131</v>
      </c>
      <c r="C364" s="46" t="s">
        <v>160</v>
      </c>
      <c r="E364" s="24" t="s">
        <v>171</v>
      </c>
      <c r="G364" s="46" t="s">
        <v>160</v>
      </c>
      <c r="H364" s="5"/>
      <c r="I364" s="23">
        <v>175</v>
      </c>
      <c r="K364" s="46" t="s">
        <v>160</v>
      </c>
      <c r="L364" s="5"/>
      <c r="M364" s="23">
        <v>166</v>
      </c>
      <c r="O364" s="46" t="s">
        <v>160</v>
      </c>
      <c r="Q364" s="24" t="s">
        <v>171</v>
      </c>
      <c r="S364" s="46"/>
      <c r="T364" s="5"/>
      <c r="U364" s="23">
        <v>341</v>
      </c>
    </row>
    <row r="365" spans="1:22" x14ac:dyDescent="0.25">
      <c r="A365" s="13"/>
      <c r="B365" s="16" t="s">
        <v>132</v>
      </c>
      <c r="C365" s="47" t="s">
        <v>160</v>
      </c>
      <c r="D365" s="19"/>
      <c r="E365" s="21" t="s">
        <v>171</v>
      </c>
      <c r="F365" s="19"/>
      <c r="G365" s="47" t="s">
        <v>160</v>
      </c>
      <c r="H365" s="19"/>
      <c r="I365" s="21" t="s">
        <v>171</v>
      </c>
      <c r="J365" s="19"/>
      <c r="K365" s="47" t="s">
        <v>160</v>
      </c>
      <c r="L365" s="17"/>
      <c r="M365" s="20">
        <v>13</v>
      </c>
      <c r="N365" s="19"/>
      <c r="O365" s="47" t="s">
        <v>160</v>
      </c>
      <c r="P365" s="19"/>
      <c r="Q365" s="21" t="s">
        <v>171</v>
      </c>
      <c r="R365" s="19"/>
      <c r="S365" s="47"/>
      <c r="T365" s="17"/>
      <c r="U365" s="20">
        <v>13</v>
      </c>
      <c r="V365" s="19"/>
    </row>
    <row r="366" spans="1:22" ht="15.75" thickBot="1" x14ac:dyDescent="0.3">
      <c r="A366" s="13"/>
      <c r="B366" s="3" t="s">
        <v>133</v>
      </c>
      <c r="C366" s="46" t="s">
        <v>160</v>
      </c>
      <c r="D366" s="5"/>
      <c r="E366" s="23">
        <v>71</v>
      </c>
      <c r="G366" s="46" t="s">
        <v>160</v>
      </c>
      <c r="H366" s="5"/>
      <c r="I366" s="23">
        <v>161</v>
      </c>
      <c r="K366" s="46" t="s">
        <v>160</v>
      </c>
      <c r="L366" s="5"/>
      <c r="M366" s="22">
        <v>1081</v>
      </c>
      <c r="O366" s="46" t="s">
        <v>160</v>
      </c>
      <c r="Q366" s="24" t="s">
        <v>171</v>
      </c>
      <c r="S366" s="46"/>
      <c r="T366" s="5"/>
      <c r="U366" s="22">
        <v>1313</v>
      </c>
    </row>
    <row r="367" spans="1:22" x14ac:dyDescent="0.25">
      <c r="A367" s="13"/>
      <c r="B367" s="43"/>
      <c r="C367" s="43" t="s">
        <v>160</v>
      </c>
      <c r="D367" s="45"/>
      <c r="E367" s="45"/>
      <c r="F367" s="43"/>
      <c r="G367" s="43" t="s">
        <v>160</v>
      </c>
      <c r="H367" s="45"/>
      <c r="I367" s="45"/>
      <c r="J367" s="43"/>
      <c r="K367" s="43" t="s">
        <v>160</v>
      </c>
      <c r="L367" s="45"/>
      <c r="M367" s="45"/>
      <c r="N367" s="43"/>
      <c r="O367" s="43" t="s">
        <v>160</v>
      </c>
      <c r="P367" s="45"/>
      <c r="Q367" s="45"/>
      <c r="R367" s="43"/>
      <c r="S367" s="43"/>
      <c r="T367" s="45"/>
      <c r="U367" s="45"/>
      <c r="V367" s="43"/>
    </row>
    <row r="368" spans="1:22" x14ac:dyDescent="0.25">
      <c r="A368" s="13"/>
      <c r="B368" s="16" t="s">
        <v>134</v>
      </c>
      <c r="C368" s="47" t="s">
        <v>160</v>
      </c>
      <c r="D368" s="17"/>
      <c r="E368" s="18">
        <v>3724</v>
      </c>
      <c r="F368" s="19"/>
      <c r="G368" s="47" t="s">
        <v>160</v>
      </c>
      <c r="H368" s="17"/>
      <c r="I368" s="18">
        <v>5821</v>
      </c>
      <c r="J368" s="19"/>
      <c r="K368" s="47" t="s">
        <v>160</v>
      </c>
      <c r="L368" s="17"/>
      <c r="M368" s="18">
        <v>6356</v>
      </c>
      <c r="N368" s="19"/>
      <c r="O368" s="47" t="s">
        <v>160</v>
      </c>
      <c r="P368" s="17"/>
      <c r="Q368" s="20" t="s">
        <v>754</v>
      </c>
      <c r="R368" s="19" t="s">
        <v>174</v>
      </c>
      <c r="S368" s="47"/>
      <c r="T368" s="17"/>
      <c r="U368" s="18">
        <v>2740</v>
      </c>
      <c r="V368" s="19"/>
    </row>
    <row r="369" spans="1:22" x14ac:dyDescent="0.25">
      <c r="A369" s="13"/>
      <c r="B369" s="3" t="s">
        <v>129</v>
      </c>
      <c r="C369" s="46" t="s">
        <v>160</v>
      </c>
      <c r="D369" s="5"/>
      <c r="E369" s="22">
        <v>5556</v>
      </c>
      <c r="G369" s="46" t="s">
        <v>160</v>
      </c>
      <c r="H369" s="5"/>
      <c r="I369" s="23">
        <v>7</v>
      </c>
      <c r="K369" s="46" t="s">
        <v>160</v>
      </c>
      <c r="L369" s="5"/>
      <c r="M369" s="23">
        <v>582</v>
      </c>
      <c r="O369" s="46" t="s">
        <v>160</v>
      </c>
      <c r="Q369" s="24" t="s">
        <v>171</v>
      </c>
      <c r="S369" s="46"/>
      <c r="T369" s="5"/>
      <c r="U369" s="22">
        <v>6145</v>
      </c>
    </row>
    <row r="370" spans="1:22" ht="30" x14ac:dyDescent="0.25">
      <c r="A370" s="13"/>
      <c r="B370" s="16" t="s">
        <v>135</v>
      </c>
      <c r="C370" s="47" t="s">
        <v>160</v>
      </c>
      <c r="D370" s="19"/>
      <c r="E370" s="21" t="s">
        <v>171</v>
      </c>
      <c r="F370" s="19"/>
      <c r="G370" s="47" t="s">
        <v>160</v>
      </c>
      <c r="H370" s="17"/>
      <c r="I370" s="20">
        <v>176</v>
      </c>
      <c r="J370" s="19"/>
      <c r="K370" s="47" t="s">
        <v>160</v>
      </c>
      <c r="L370" s="17"/>
      <c r="M370" s="18">
        <v>1337</v>
      </c>
      <c r="N370" s="19"/>
      <c r="O370" s="47" t="s">
        <v>160</v>
      </c>
      <c r="P370" s="19"/>
      <c r="Q370" s="21" t="s">
        <v>171</v>
      </c>
      <c r="R370" s="19"/>
      <c r="S370" s="47"/>
      <c r="T370" s="17"/>
      <c r="U370" s="18">
        <v>1513</v>
      </c>
      <c r="V370" s="19"/>
    </row>
    <row r="371" spans="1:22" x14ac:dyDescent="0.25">
      <c r="A371" s="13"/>
      <c r="B371" s="3" t="s">
        <v>136</v>
      </c>
      <c r="C371" s="46" t="s">
        <v>160</v>
      </c>
      <c r="E371" s="24" t="s">
        <v>171</v>
      </c>
      <c r="G371" s="46" t="s">
        <v>160</v>
      </c>
      <c r="H371" s="5"/>
      <c r="I371" s="23">
        <v>23</v>
      </c>
      <c r="K371" s="46" t="s">
        <v>160</v>
      </c>
      <c r="L371" s="5"/>
      <c r="M371" s="22">
        <v>1138</v>
      </c>
      <c r="O371" s="46" t="s">
        <v>160</v>
      </c>
      <c r="P371" s="5"/>
      <c r="Q371" s="23" t="s">
        <v>757</v>
      </c>
      <c r="R371" t="s">
        <v>174</v>
      </c>
      <c r="S371" s="46"/>
      <c r="T371" s="5"/>
      <c r="U371" s="23">
        <v>635</v>
      </c>
    </row>
    <row r="372" spans="1:22" x14ac:dyDescent="0.25">
      <c r="A372" s="13"/>
      <c r="B372" s="16" t="s">
        <v>131</v>
      </c>
      <c r="C372" s="47" t="s">
        <v>160</v>
      </c>
      <c r="D372" s="17"/>
      <c r="E372" s="20">
        <v>5</v>
      </c>
      <c r="F372" s="19"/>
      <c r="G372" s="47" t="s">
        <v>160</v>
      </c>
      <c r="H372" s="17"/>
      <c r="I372" s="20">
        <v>169</v>
      </c>
      <c r="J372" s="19"/>
      <c r="K372" s="47" t="s">
        <v>160</v>
      </c>
      <c r="L372" s="17"/>
      <c r="M372" s="20">
        <v>149</v>
      </c>
      <c r="N372" s="19"/>
      <c r="O372" s="47" t="s">
        <v>160</v>
      </c>
      <c r="P372" s="19"/>
      <c r="Q372" s="21" t="s">
        <v>171</v>
      </c>
      <c r="R372" s="19"/>
      <c r="S372" s="47"/>
      <c r="T372" s="17"/>
      <c r="U372" s="20">
        <v>323</v>
      </c>
      <c r="V372" s="19"/>
    </row>
    <row r="373" spans="1:22" x14ac:dyDescent="0.25">
      <c r="A373" s="13"/>
      <c r="B373" s="3" t="s">
        <v>749</v>
      </c>
      <c r="C373" s="46" t="s">
        <v>160</v>
      </c>
      <c r="D373" s="5"/>
      <c r="E373" s="23">
        <v>196</v>
      </c>
      <c r="G373" s="46" t="s">
        <v>160</v>
      </c>
      <c r="I373" s="24" t="s">
        <v>171</v>
      </c>
      <c r="K373" s="46" t="s">
        <v>160</v>
      </c>
      <c r="L373" s="5"/>
      <c r="M373" s="22">
        <v>3481</v>
      </c>
      <c r="O373" s="46" t="s">
        <v>160</v>
      </c>
      <c r="P373" s="5"/>
      <c r="Q373" s="23" t="s">
        <v>760</v>
      </c>
      <c r="R373" t="s">
        <v>174</v>
      </c>
      <c r="S373" s="46"/>
      <c r="U373" s="24" t="s">
        <v>171</v>
      </c>
    </row>
    <row r="374" spans="1:22" ht="15.75" thickBot="1" x14ac:dyDescent="0.3">
      <c r="A374" s="13"/>
      <c r="B374" s="16" t="s">
        <v>137</v>
      </c>
      <c r="C374" s="47" t="s">
        <v>160</v>
      </c>
      <c r="D374" s="19"/>
      <c r="E374" s="21" t="s">
        <v>171</v>
      </c>
      <c r="F374" s="19"/>
      <c r="G374" s="47" t="s">
        <v>160</v>
      </c>
      <c r="H374" s="17"/>
      <c r="I374" s="20">
        <v>20</v>
      </c>
      <c r="J374" s="19"/>
      <c r="K374" s="47" t="s">
        <v>160</v>
      </c>
      <c r="L374" s="17"/>
      <c r="M374" s="20">
        <v>322</v>
      </c>
      <c r="N374" s="19"/>
      <c r="O374" s="47" t="s">
        <v>160</v>
      </c>
      <c r="P374" s="19"/>
      <c r="Q374" s="21" t="s">
        <v>171</v>
      </c>
      <c r="R374" s="19"/>
      <c r="S374" s="47"/>
      <c r="T374" s="17"/>
      <c r="U374" s="20">
        <v>342</v>
      </c>
      <c r="V374" s="19"/>
    </row>
    <row r="375" spans="1:22" x14ac:dyDescent="0.25">
      <c r="A375" s="13"/>
      <c r="B375" s="43"/>
      <c r="C375" s="43" t="s">
        <v>160</v>
      </c>
      <c r="D375" s="45"/>
      <c r="E375" s="45"/>
      <c r="F375" s="43"/>
      <c r="G375" s="43" t="s">
        <v>160</v>
      </c>
      <c r="H375" s="45"/>
      <c r="I375" s="45"/>
      <c r="J375" s="43"/>
      <c r="K375" s="43" t="s">
        <v>160</v>
      </c>
      <c r="L375" s="45"/>
      <c r="M375" s="45"/>
      <c r="N375" s="43"/>
      <c r="O375" s="43" t="s">
        <v>160</v>
      </c>
      <c r="P375" s="45"/>
      <c r="Q375" s="45"/>
      <c r="R375" s="43"/>
      <c r="S375" s="43"/>
      <c r="T375" s="45"/>
      <c r="U375" s="45"/>
      <c r="V375" s="43"/>
    </row>
    <row r="376" spans="1:22" ht="15.75" thickBot="1" x14ac:dyDescent="0.3">
      <c r="A376" s="13"/>
      <c r="B376" s="3" t="s">
        <v>138</v>
      </c>
      <c r="C376" s="46" t="s">
        <v>160</v>
      </c>
      <c r="D376" s="5"/>
      <c r="E376" s="22">
        <v>9481</v>
      </c>
      <c r="G376" s="46" t="s">
        <v>160</v>
      </c>
      <c r="H376" s="5"/>
      <c r="I376" s="22">
        <v>6216</v>
      </c>
      <c r="K376" s="46" t="s">
        <v>160</v>
      </c>
      <c r="L376" s="5"/>
      <c r="M376" s="22">
        <v>13365</v>
      </c>
      <c r="O376" s="46" t="s">
        <v>160</v>
      </c>
      <c r="P376" s="5"/>
      <c r="Q376" s="23" t="s">
        <v>761</v>
      </c>
      <c r="R376" t="s">
        <v>174</v>
      </c>
      <c r="S376" s="46"/>
      <c r="T376" s="5"/>
      <c r="U376" s="22">
        <v>11698</v>
      </c>
    </row>
    <row r="377" spans="1:22" x14ac:dyDescent="0.25">
      <c r="A377" s="13"/>
      <c r="B377" s="43"/>
      <c r="C377" s="43" t="s">
        <v>160</v>
      </c>
      <c r="D377" s="45"/>
      <c r="E377" s="45"/>
      <c r="F377" s="43"/>
      <c r="G377" s="43" t="s">
        <v>160</v>
      </c>
      <c r="H377" s="45"/>
      <c r="I377" s="45"/>
      <c r="J377" s="43"/>
      <c r="K377" s="43" t="s">
        <v>160</v>
      </c>
      <c r="L377" s="45"/>
      <c r="M377" s="45"/>
      <c r="N377" s="43"/>
      <c r="O377" s="43" t="s">
        <v>160</v>
      </c>
      <c r="P377" s="45"/>
      <c r="Q377" s="45"/>
      <c r="R377" s="43"/>
      <c r="S377" s="43"/>
      <c r="T377" s="45"/>
      <c r="U377" s="45"/>
      <c r="V377" s="43"/>
    </row>
    <row r="378" spans="1:22" x14ac:dyDescent="0.25">
      <c r="A378" s="13"/>
      <c r="B378" s="16" t="s">
        <v>141</v>
      </c>
      <c r="C378" s="47" t="s">
        <v>160</v>
      </c>
      <c r="D378" s="17"/>
      <c r="E378" s="17"/>
      <c r="F378" s="17"/>
      <c r="G378" s="47" t="s">
        <v>160</v>
      </c>
      <c r="H378" s="17"/>
      <c r="I378" s="17"/>
      <c r="J378" s="17"/>
      <c r="K378" s="47" t="s">
        <v>160</v>
      </c>
      <c r="L378" s="17"/>
      <c r="M378" s="17"/>
      <c r="N378" s="17"/>
      <c r="O378" s="47" t="s">
        <v>160</v>
      </c>
      <c r="P378" s="17"/>
      <c r="Q378" s="17"/>
      <c r="R378" s="17"/>
      <c r="S378" s="47"/>
      <c r="T378" s="17"/>
      <c r="U378" s="17"/>
      <c r="V378" s="17"/>
    </row>
    <row r="379" spans="1:22" x14ac:dyDescent="0.25">
      <c r="A379" s="13"/>
      <c r="B379" s="3" t="s">
        <v>195</v>
      </c>
      <c r="C379" s="46" t="s">
        <v>160</v>
      </c>
      <c r="D379" s="5"/>
      <c r="E379" s="22">
        <v>9902</v>
      </c>
      <c r="G379" s="46" t="s">
        <v>160</v>
      </c>
      <c r="H379" s="5"/>
      <c r="I379" s="22">
        <v>10534</v>
      </c>
      <c r="K379" s="46" t="s">
        <v>160</v>
      </c>
      <c r="L379" s="5"/>
      <c r="M379" s="22">
        <v>9984</v>
      </c>
      <c r="O379" s="46" t="s">
        <v>160</v>
      </c>
      <c r="P379" s="5"/>
      <c r="Q379" s="23" t="s">
        <v>762</v>
      </c>
      <c r="R379" t="s">
        <v>174</v>
      </c>
      <c r="S379" s="46"/>
      <c r="T379" s="5"/>
      <c r="U379" s="22">
        <v>9993</v>
      </c>
    </row>
    <row r="380" spans="1:22" ht="15.75" thickBot="1" x14ac:dyDescent="0.3">
      <c r="A380" s="13"/>
      <c r="B380" s="16" t="s">
        <v>76</v>
      </c>
      <c r="C380" s="47" t="s">
        <v>160</v>
      </c>
      <c r="D380" s="19"/>
      <c r="E380" s="21" t="s">
        <v>171</v>
      </c>
      <c r="F380" s="19"/>
      <c r="G380" s="47" t="s">
        <v>160</v>
      </c>
      <c r="H380" s="19"/>
      <c r="I380" s="21" t="s">
        <v>171</v>
      </c>
      <c r="J380" s="19"/>
      <c r="K380" s="47" t="s">
        <v>160</v>
      </c>
      <c r="L380" s="17"/>
      <c r="M380" s="18">
        <v>4609</v>
      </c>
      <c r="N380" s="19"/>
      <c r="O380" s="47" t="s">
        <v>160</v>
      </c>
      <c r="P380" s="17"/>
      <c r="Q380" s="20" t="s">
        <v>763</v>
      </c>
      <c r="R380" s="19" t="s">
        <v>174</v>
      </c>
      <c r="S380" s="47"/>
      <c r="T380" s="17"/>
      <c r="U380" s="18">
        <v>2916</v>
      </c>
      <c r="V380" s="19"/>
    </row>
    <row r="381" spans="1:22" x14ac:dyDescent="0.25">
      <c r="A381" s="13"/>
      <c r="B381" s="43"/>
      <c r="C381" s="43" t="s">
        <v>160</v>
      </c>
      <c r="D381" s="45"/>
      <c r="E381" s="45"/>
      <c r="F381" s="43"/>
      <c r="G381" s="43" t="s">
        <v>160</v>
      </c>
      <c r="H381" s="45"/>
      <c r="I381" s="45"/>
      <c r="J381" s="43"/>
      <c r="K381" s="43" t="s">
        <v>160</v>
      </c>
      <c r="L381" s="45"/>
      <c r="M381" s="45"/>
      <c r="N381" s="43"/>
      <c r="O381" s="43" t="s">
        <v>160</v>
      </c>
      <c r="P381" s="45"/>
      <c r="Q381" s="45"/>
      <c r="R381" s="43"/>
      <c r="S381" s="43"/>
      <c r="T381" s="45"/>
      <c r="U381" s="45"/>
      <c r="V381" s="43"/>
    </row>
    <row r="382" spans="1:22" ht="15.75" thickBot="1" x14ac:dyDescent="0.3">
      <c r="A382" s="13"/>
      <c r="B382" s="3" t="s">
        <v>147</v>
      </c>
      <c r="C382" s="46" t="s">
        <v>160</v>
      </c>
      <c r="D382" s="5"/>
      <c r="E382" s="22">
        <v>9902</v>
      </c>
      <c r="G382" s="46" t="s">
        <v>160</v>
      </c>
      <c r="H382" s="5"/>
      <c r="I382" s="22">
        <v>10534</v>
      </c>
      <c r="K382" s="46" t="s">
        <v>160</v>
      </c>
      <c r="L382" s="5"/>
      <c r="M382" s="22">
        <v>14593</v>
      </c>
      <c r="O382" s="46" t="s">
        <v>160</v>
      </c>
      <c r="P382" s="5"/>
      <c r="Q382" s="23" t="s">
        <v>756</v>
      </c>
      <c r="R382" t="s">
        <v>174</v>
      </c>
      <c r="S382" s="46"/>
      <c r="T382" s="5"/>
      <c r="U382" s="22">
        <v>12909</v>
      </c>
    </row>
    <row r="383" spans="1:22" x14ac:dyDescent="0.25">
      <c r="A383" s="13"/>
      <c r="B383" s="43"/>
      <c r="C383" s="43" t="s">
        <v>160</v>
      </c>
      <c r="D383" s="45"/>
      <c r="E383" s="45"/>
      <c r="F383" s="43"/>
      <c r="G383" s="43" t="s">
        <v>160</v>
      </c>
      <c r="H383" s="45"/>
      <c r="I383" s="45"/>
      <c r="J383" s="43"/>
      <c r="K383" s="43" t="s">
        <v>160</v>
      </c>
      <c r="L383" s="45"/>
      <c r="M383" s="45"/>
      <c r="N383" s="43"/>
      <c r="O383" s="43" t="s">
        <v>160</v>
      </c>
      <c r="P383" s="45"/>
      <c r="Q383" s="45"/>
      <c r="R383" s="43"/>
      <c r="S383" s="43"/>
      <c r="T383" s="45"/>
      <c r="U383" s="45"/>
      <c r="V383" s="43"/>
    </row>
    <row r="384" spans="1:22" ht="15.75" thickBot="1" x14ac:dyDescent="0.3">
      <c r="A384" s="13"/>
      <c r="B384" s="16" t="s">
        <v>148</v>
      </c>
      <c r="C384" s="47" t="s">
        <v>160</v>
      </c>
      <c r="D384" s="17" t="s">
        <v>170</v>
      </c>
      <c r="E384" s="18">
        <v>19383</v>
      </c>
      <c r="F384" s="19"/>
      <c r="G384" s="47" t="s">
        <v>160</v>
      </c>
      <c r="H384" s="17" t="s">
        <v>170</v>
      </c>
      <c r="I384" s="18">
        <v>16750</v>
      </c>
      <c r="J384" s="19"/>
      <c r="K384" s="47" t="s">
        <v>160</v>
      </c>
      <c r="L384" s="17" t="s">
        <v>170</v>
      </c>
      <c r="M384" s="18">
        <v>27958</v>
      </c>
      <c r="N384" s="19"/>
      <c r="O384" s="47" t="s">
        <v>160</v>
      </c>
      <c r="P384" s="17" t="s">
        <v>170</v>
      </c>
      <c r="Q384" s="20" t="s">
        <v>759</v>
      </c>
      <c r="R384" s="19" t="s">
        <v>174</v>
      </c>
      <c r="S384" s="47"/>
      <c r="T384" s="17" t="s">
        <v>170</v>
      </c>
      <c r="U384" s="18">
        <v>24607</v>
      </c>
      <c r="V384" s="19"/>
    </row>
    <row r="385" spans="1:50" ht="15.75" thickTop="1" x14ac:dyDescent="0.25">
      <c r="A385" s="13"/>
      <c r="B385" s="43"/>
      <c r="C385" s="43" t="s">
        <v>160</v>
      </c>
      <c r="D385" s="48"/>
      <c r="E385" s="48"/>
      <c r="F385" s="43"/>
      <c r="G385" s="43" t="s">
        <v>160</v>
      </c>
      <c r="H385" s="48"/>
      <c r="I385" s="48"/>
      <c r="J385" s="43"/>
      <c r="K385" s="43" t="s">
        <v>160</v>
      </c>
      <c r="L385" s="48"/>
      <c r="M385" s="48"/>
      <c r="N385" s="43"/>
      <c r="O385" s="43" t="s">
        <v>160</v>
      </c>
      <c r="P385" s="48"/>
      <c r="Q385" s="48"/>
      <c r="R385" s="43"/>
      <c r="S385" s="43"/>
      <c r="T385" s="48"/>
      <c r="U385" s="48"/>
      <c r="V385" s="43"/>
    </row>
    <row r="386" spans="1:50" x14ac:dyDescent="0.25">
      <c r="A386" s="13"/>
      <c r="B386" s="12"/>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2"/>
      <c r="AA386" s="12"/>
      <c r="AB386" s="12"/>
      <c r="AC386" s="12"/>
      <c r="AD386" s="12"/>
      <c r="AE386" s="12"/>
      <c r="AF386" s="12"/>
      <c r="AG386" s="12"/>
      <c r="AH386" s="12"/>
      <c r="AI386" s="12"/>
      <c r="AJ386" s="12"/>
      <c r="AK386" s="12"/>
      <c r="AL386" s="12"/>
      <c r="AM386" s="12"/>
      <c r="AN386" s="12"/>
      <c r="AO386" s="12"/>
      <c r="AP386" s="12"/>
      <c r="AQ386" s="12"/>
      <c r="AR386" s="12"/>
      <c r="AS386" s="12"/>
      <c r="AT386" s="12"/>
      <c r="AU386" s="12"/>
      <c r="AV386" s="12"/>
      <c r="AW386" s="12"/>
      <c r="AX386" s="12"/>
    </row>
    <row r="387" spans="1:50" ht="15.75" thickBot="1" x14ac:dyDescent="0.3">
      <c r="A387" s="13"/>
      <c r="B387" s="25" t="s">
        <v>183</v>
      </c>
      <c r="C387" s="25"/>
      <c r="D387" s="25"/>
      <c r="E387" s="25"/>
      <c r="F387" s="25"/>
      <c r="G387" s="25"/>
      <c r="H387" s="25"/>
      <c r="I387" s="25"/>
      <c r="J387" s="25"/>
      <c r="K387" s="25"/>
      <c r="L387" s="25"/>
      <c r="M387" s="25"/>
      <c r="N387" s="25"/>
      <c r="O387" s="25"/>
      <c r="P387" s="25"/>
      <c r="Q387" s="25"/>
      <c r="R387" s="25"/>
      <c r="S387" s="25"/>
      <c r="T387" s="25"/>
      <c r="U387" s="25"/>
      <c r="V387" s="25"/>
      <c r="W387" s="25"/>
      <c r="X387" s="25"/>
      <c r="Y387" s="25"/>
      <c r="Z387" s="25"/>
      <c r="AA387" s="25"/>
      <c r="AB387" s="25"/>
      <c r="AC387" s="25"/>
      <c r="AD387" s="25"/>
      <c r="AE387" s="25"/>
      <c r="AF387" s="25"/>
      <c r="AG387" s="25"/>
      <c r="AH387" s="25"/>
      <c r="AI387" s="25"/>
      <c r="AJ387" s="25"/>
      <c r="AK387" s="25"/>
      <c r="AL387" s="25"/>
      <c r="AM387" s="25"/>
      <c r="AN387" s="25"/>
      <c r="AO387" s="25"/>
      <c r="AP387" s="25"/>
      <c r="AQ387" s="25"/>
      <c r="AR387" s="25"/>
      <c r="AS387" s="25"/>
      <c r="AT387" s="25"/>
      <c r="AU387" s="25"/>
      <c r="AV387" s="5"/>
    </row>
    <row r="388" spans="1:50" ht="15.75" thickBot="1" x14ac:dyDescent="0.3">
      <c r="A388" s="13"/>
      <c r="B388" s="127" t="s">
        <v>797</v>
      </c>
      <c r="C388" s="5" t="s">
        <v>160</v>
      </c>
      <c r="D388" s="95" t="s">
        <v>764</v>
      </c>
      <c r="E388" s="95"/>
      <c r="F388" s="95"/>
      <c r="G388" s="95"/>
      <c r="H388" s="95"/>
      <c r="I388" s="95"/>
      <c r="J388" s="95"/>
      <c r="K388" s="95"/>
      <c r="L388" s="95"/>
      <c r="M388" s="95"/>
      <c r="N388" s="5"/>
      <c r="O388" s="5" t="s">
        <v>160</v>
      </c>
      <c r="P388" s="95" t="s">
        <v>765</v>
      </c>
      <c r="Q388" s="95"/>
      <c r="R388" s="95"/>
      <c r="S388" s="95"/>
      <c r="T388" s="95"/>
      <c r="U388" s="95"/>
      <c r="V388" s="95"/>
      <c r="W388" s="95"/>
      <c r="X388" s="95"/>
      <c r="Y388" s="95"/>
      <c r="Z388" s="5"/>
      <c r="AA388" s="5" t="s">
        <v>160</v>
      </c>
      <c r="AB388" s="95" t="s">
        <v>766</v>
      </c>
      <c r="AC388" s="95"/>
      <c r="AD388" s="95"/>
      <c r="AE388" s="95"/>
      <c r="AF388" s="95"/>
      <c r="AG388" s="95"/>
      <c r="AH388" s="95"/>
      <c r="AI388" s="95"/>
      <c r="AJ388" s="95"/>
      <c r="AK388" s="95"/>
      <c r="AL388" s="5"/>
      <c r="AM388" s="5" t="s">
        <v>160</v>
      </c>
      <c r="AN388" s="25" t="s">
        <v>672</v>
      </c>
      <c r="AO388" s="25"/>
      <c r="AP388" s="25"/>
      <c r="AQ388" s="25"/>
      <c r="AR388" s="25"/>
      <c r="AS388" s="25"/>
      <c r="AT388" s="25"/>
      <c r="AU388" s="25"/>
      <c r="AV388" s="25"/>
      <c r="AW388" s="25"/>
      <c r="AX388" s="5"/>
    </row>
    <row r="389" spans="1:50" ht="15" customHeight="1" x14ac:dyDescent="0.25">
      <c r="A389" s="13"/>
      <c r="B389" s="33"/>
      <c r="C389" s="12" t="s">
        <v>160</v>
      </c>
      <c r="D389" s="27" t="s">
        <v>164</v>
      </c>
      <c r="E389" s="27"/>
      <c r="F389" s="28"/>
      <c r="G389" s="28" t="s">
        <v>160</v>
      </c>
      <c r="H389" s="27" t="s">
        <v>770</v>
      </c>
      <c r="I389" s="27"/>
      <c r="J389" s="28"/>
      <c r="K389" s="28"/>
      <c r="L389" s="27" t="s">
        <v>169</v>
      </c>
      <c r="M389" s="27"/>
      <c r="N389" s="12"/>
      <c r="O389" s="12" t="s">
        <v>160</v>
      </c>
      <c r="P389" s="27" t="s">
        <v>164</v>
      </c>
      <c r="Q389" s="27"/>
      <c r="R389" s="28"/>
      <c r="S389" s="28" t="s">
        <v>160</v>
      </c>
      <c r="T389" s="27" t="s">
        <v>770</v>
      </c>
      <c r="U389" s="27"/>
      <c r="V389" s="28"/>
      <c r="W389" s="28"/>
      <c r="X389" s="27" t="s">
        <v>169</v>
      </c>
      <c r="Y389" s="27"/>
      <c r="Z389" s="12"/>
      <c r="AA389" s="12" t="s">
        <v>160</v>
      </c>
      <c r="AB389" s="27" t="s">
        <v>164</v>
      </c>
      <c r="AC389" s="27"/>
      <c r="AD389" s="28"/>
      <c r="AE389" s="28" t="s">
        <v>160</v>
      </c>
      <c r="AF389" s="27" t="s">
        <v>770</v>
      </c>
      <c r="AG389" s="27"/>
      <c r="AH389" s="28"/>
      <c r="AI389" s="28"/>
      <c r="AJ389" s="27" t="s">
        <v>169</v>
      </c>
      <c r="AK389" s="27"/>
      <c r="AL389" s="12"/>
      <c r="AM389" s="12" t="s">
        <v>160</v>
      </c>
      <c r="AN389" s="27" t="s">
        <v>164</v>
      </c>
      <c r="AO389" s="27"/>
      <c r="AP389" s="28"/>
      <c r="AQ389" s="28"/>
      <c r="AR389" s="27" t="s">
        <v>770</v>
      </c>
      <c r="AS389" s="27"/>
      <c r="AT389" s="28"/>
      <c r="AU389" s="28" t="s">
        <v>160</v>
      </c>
      <c r="AV389" s="27" t="s">
        <v>185</v>
      </c>
      <c r="AW389" s="27"/>
      <c r="AX389" s="12"/>
    </row>
    <row r="390" spans="1:50" ht="15.75" thickBot="1" x14ac:dyDescent="0.3">
      <c r="A390" s="13"/>
      <c r="B390" s="33"/>
      <c r="C390" s="12"/>
      <c r="D390" s="25" t="s">
        <v>769</v>
      </c>
      <c r="E390" s="25"/>
      <c r="F390" s="12"/>
      <c r="G390" s="12"/>
      <c r="H390" s="25"/>
      <c r="I390" s="25"/>
      <c r="J390" s="12"/>
      <c r="K390" s="12"/>
      <c r="L390" s="25"/>
      <c r="M390" s="25"/>
      <c r="N390" s="12"/>
      <c r="O390" s="12"/>
      <c r="P390" s="25" t="s">
        <v>769</v>
      </c>
      <c r="Q390" s="25"/>
      <c r="R390" s="12"/>
      <c r="S390" s="12"/>
      <c r="T390" s="25"/>
      <c r="U390" s="25"/>
      <c r="V390" s="12"/>
      <c r="W390" s="12"/>
      <c r="X390" s="25"/>
      <c r="Y390" s="25"/>
      <c r="Z390" s="12"/>
      <c r="AA390" s="12"/>
      <c r="AB390" s="25" t="s">
        <v>769</v>
      </c>
      <c r="AC390" s="25"/>
      <c r="AD390" s="12"/>
      <c r="AE390" s="12"/>
      <c r="AF390" s="25"/>
      <c r="AG390" s="25"/>
      <c r="AH390" s="12"/>
      <c r="AI390" s="12"/>
      <c r="AJ390" s="25"/>
      <c r="AK390" s="25"/>
      <c r="AL390" s="12"/>
      <c r="AM390" s="12"/>
      <c r="AN390" s="25" t="s">
        <v>769</v>
      </c>
      <c r="AO390" s="25"/>
      <c r="AP390" s="12"/>
      <c r="AQ390" s="12"/>
      <c r="AR390" s="25"/>
      <c r="AS390" s="25"/>
      <c r="AT390" s="12"/>
      <c r="AU390" s="12"/>
      <c r="AV390" s="25" t="s">
        <v>186</v>
      </c>
      <c r="AW390" s="25"/>
      <c r="AX390" s="12"/>
    </row>
    <row r="391" spans="1:50" x14ac:dyDescent="0.25">
      <c r="A391" s="13"/>
      <c r="B391" s="16" t="s">
        <v>454</v>
      </c>
      <c r="C391" s="17" t="s">
        <v>160</v>
      </c>
      <c r="D391" s="17"/>
      <c r="E391" s="17"/>
      <c r="F391" s="17"/>
      <c r="G391" s="17" t="s">
        <v>160</v>
      </c>
      <c r="H391" s="17"/>
      <c r="I391" s="17"/>
      <c r="J391" s="17"/>
      <c r="K391" s="17"/>
      <c r="L391" s="17"/>
      <c r="M391" s="17"/>
      <c r="N391" s="17"/>
      <c r="O391" s="17" t="s">
        <v>160</v>
      </c>
      <c r="P391" s="17"/>
      <c r="Q391" s="17"/>
      <c r="R391" s="17"/>
      <c r="S391" s="17" t="s">
        <v>160</v>
      </c>
      <c r="T391" s="17"/>
      <c r="U391" s="17"/>
      <c r="V391" s="17"/>
      <c r="W391" s="17"/>
      <c r="X391" s="17"/>
      <c r="Y391" s="17"/>
      <c r="Z391" s="17"/>
      <c r="AA391" s="17" t="s">
        <v>160</v>
      </c>
      <c r="AB391" s="17"/>
      <c r="AC391" s="17"/>
      <c r="AD391" s="17"/>
      <c r="AE391" s="17" t="s">
        <v>160</v>
      </c>
      <c r="AF391" s="17"/>
      <c r="AG391" s="17"/>
      <c r="AH391" s="17"/>
      <c r="AI391" s="17"/>
      <c r="AJ391" s="17"/>
      <c r="AK391" s="17"/>
      <c r="AL391" s="17"/>
      <c r="AM391" s="17" t="s">
        <v>160</v>
      </c>
      <c r="AN391" s="17"/>
      <c r="AO391" s="17"/>
      <c r="AP391" s="17"/>
      <c r="AQ391" s="17"/>
      <c r="AR391" s="17"/>
      <c r="AS391" s="17"/>
      <c r="AT391" s="17"/>
      <c r="AU391" s="17" t="s">
        <v>160</v>
      </c>
      <c r="AV391" s="17"/>
      <c r="AW391" s="17"/>
      <c r="AX391" s="17"/>
    </row>
    <row r="392" spans="1:50" x14ac:dyDescent="0.25">
      <c r="A392" s="13"/>
      <c r="B392" s="3" t="s">
        <v>116</v>
      </c>
      <c r="C392" s="5" t="s">
        <v>160</v>
      </c>
      <c r="D392" t="s">
        <v>170</v>
      </c>
      <c r="E392" s="24" t="s">
        <v>171</v>
      </c>
      <c r="G392" s="5" t="s">
        <v>160</v>
      </c>
      <c r="H392" t="s">
        <v>170</v>
      </c>
      <c r="I392" s="24" t="s">
        <v>171</v>
      </c>
      <c r="K392" s="5"/>
      <c r="L392" t="s">
        <v>170</v>
      </c>
      <c r="M392" s="24" t="s">
        <v>171</v>
      </c>
      <c r="O392" s="5" t="s">
        <v>160</v>
      </c>
      <c r="P392" s="5" t="s">
        <v>170</v>
      </c>
      <c r="Q392" s="23">
        <v>428</v>
      </c>
      <c r="S392" s="5" t="s">
        <v>160</v>
      </c>
      <c r="T392" t="s">
        <v>170</v>
      </c>
      <c r="U392" s="24" t="s">
        <v>171</v>
      </c>
      <c r="W392" s="5"/>
      <c r="X392" s="5" t="s">
        <v>170</v>
      </c>
      <c r="Y392" s="23">
        <v>428</v>
      </c>
      <c r="AA392" s="5" t="s">
        <v>160</v>
      </c>
      <c r="AB392" s="5" t="s">
        <v>170</v>
      </c>
      <c r="AC392" s="22">
        <v>1127</v>
      </c>
      <c r="AE392" s="5" t="s">
        <v>160</v>
      </c>
      <c r="AF392" t="s">
        <v>170</v>
      </c>
      <c r="AG392" s="24" t="s">
        <v>171</v>
      </c>
      <c r="AI392" s="5"/>
      <c r="AJ392" s="5" t="s">
        <v>170</v>
      </c>
      <c r="AK392" s="22">
        <v>1127</v>
      </c>
      <c r="AM392" s="5" t="s">
        <v>160</v>
      </c>
      <c r="AN392" t="s">
        <v>170</v>
      </c>
      <c r="AO392" s="24" t="s">
        <v>171</v>
      </c>
      <c r="AQ392" s="5"/>
      <c r="AR392" t="s">
        <v>170</v>
      </c>
      <c r="AS392" s="24" t="s">
        <v>171</v>
      </c>
      <c r="AU392" s="5" t="s">
        <v>160</v>
      </c>
      <c r="AV392" t="s">
        <v>170</v>
      </c>
      <c r="AW392" s="24" t="s">
        <v>171</v>
      </c>
    </row>
    <row r="393" spans="1:50" x14ac:dyDescent="0.25">
      <c r="A393" s="13"/>
      <c r="B393" s="16" t="s">
        <v>117</v>
      </c>
      <c r="C393" s="17" t="s">
        <v>160</v>
      </c>
      <c r="D393" s="19"/>
      <c r="E393" s="21" t="s">
        <v>171</v>
      </c>
      <c r="F393" s="19"/>
      <c r="G393" s="17" t="s">
        <v>160</v>
      </c>
      <c r="H393" s="19"/>
      <c r="I393" s="21" t="s">
        <v>171</v>
      </c>
      <c r="J393" s="19"/>
      <c r="K393" s="17"/>
      <c r="L393" s="19"/>
      <c r="M393" s="21" t="s">
        <v>171</v>
      </c>
      <c r="N393" s="19"/>
      <c r="O393" s="17" t="s">
        <v>160</v>
      </c>
      <c r="P393" s="17"/>
      <c r="Q393" s="20">
        <v>21</v>
      </c>
      <c r="R393" s="19"/>
      <c r="S393" s="17" t="s">
        <v>160</v>
      </c>
      <c r="T393" s="19"/>
      <c r="U393" s="21" t="s">
        <v>171</v>
      </c>
      <c r="V393" s="19"/>
      <c r="W393" s="17"/>
      <c r="X393" s="17"/>
      <c r="Y393" s="20">
        <v>21</v>
      </c>
      <c r="Z393" s="19"/>
      <c r="AA393" s="17" t="s">
        <v>160</v>
      </c>
      <c r="AB393" s="17"/>
      <c r="AC393" s="20">
        <v>209</v>
      </c>
      <c r="AD393" s="19"/>
      <c r="AE393" s="17" t="s">
        <v>160</v>
      </c>
      <c r="AF393" s="19"/>
      <c r="AG393" s="21" t="s">
        <v>171</v>
      </c>
      <c r="AH393" s="19"/>
      <c r="AI393" s="17"/>
      <c r="AJ393" s="17"/>
      <c r="AK393" s="20">
        <v>209</v>
      </c>
      <c r="AL393" s="19"/>
      <c r="AM393" s="17" t="s">
        <v>160</v>
      </c>
      <c r="AN393" s="19"/>
      <c r="AO393" s="21" t="s">
        <v>171</v>
      </c>
      <c r="AP393" s="19"/>
      <c r="AQ393" s="17"/>
      <c r="AR393" s="19"/>
      <c r="AS393" s="21" t="s">
        <v>171</v>
      </c>
      <c r="AT393" s="19"/>
      <c r="AU393" s="17" t="s">
        <v>160</v>
      </c>
      <c r="AV393" s="19"/>
      <c r="AW393" s="21" t="s">
        <v>171</v>
      </c>
      <c r="AX393" s="19"/>
    </row>
    <row r="394" spans="1:50" x14ac:dyDescent="0.25">
      <c r="A394" s="13"/>
      <c r="B394" s="3" t="s">
        <v>118</v>
      </c>
      <c r="C394" s="5" t="s">
        <v>160</v>
      </c>
      <c r="E394" s="24" t="s">
        <v>171</v>
      </c>
      <c r="G394" s="5" t="s">
        <v>160</v>
      </c>
      <c r="I394" s="24" t="s">
        <v>171</v>
      </c>
      <c r="K394" s="5"/>
      <c r="M394" s="24" t="s">
        <v>171</v>
      </c>
      <c r="O394" s="5" t="s">
        <v>160</v>
      </c>
      <c r="P394" s="5"/>
      <c r="Q394" s="23">
        <v>23</v>
      </c>
      <c r="S394" s="5" t="s">
        <v>160</v>
      </c>
      <c r="U394" s="24" t="s">
        <v>171</v>
      </c>
      <c r="W394" s="5"/>
      <c r="X394" s="5"/>
      <c r="Y394" s="23">
        <v>23</v>
      </c>
      <c r="AA394" s="5" t="s">
        <v>160</v>
      </c>
      <c r="AB394" s="5"/>
      <c r="AC394" s="23">
        <v>229</v>
      </c>
      <c r="AE394" s="5" t="s">
        <v>160</v>
      </c>
      <c r="AG394" s="24" t="s">
        <v>171</v>
      </c>
      <c r="AI394" s="5"/>
      <c r="AJ394" s="5"/>
      <c r="AK394" s="23">
        <v>229</v>
      </c>
      <c r="AM394" s="5" t="s">
        <v>160</v>
      </c>
      <c r="AO394" s="24" t="s">
        <v>171</v>
      </c>
      <c r="AQ394" s="5"/>
      <c r="AS394" s="24" t="s">
        <v>171</v>
      </c>
      <c r="AU394" s="5" t="s">
        <v>160</v>
      </c>
      <c r="AW394" s="24" t="s">
        <v>171</v>
      </c>
    </row>
    <row r="395" spans="1:50" x14ac:dyDescent="0.25">
      <c r="A395" s="13"/>
      <c r="B395" s="16" t="s">
        <v>798</v>
      </c>
      <c r="C395" s="17" t="s">
        <v>160</v>
      </c>
      <c r="D395" s="17"/>
      <c r="E395" s="18">
        <v>1400</v>
      </c>
      <c r="F395" s="19"/>
      <c r="G395" s="17" t="s">
        <v>160</v>
      </c>
      <c r="H395" s="19"/>
      <c r="I395" s="21" t="s">
        <v>171</v>
      </c>
      <c r="J395" s="19"/>
      <c r="K395" s="17"/>
      <c r="L395" s="17"/>
      <c r="M395" s="18">
        <v>1400</v>
      </c>
      <c r="N395" s="19"/>
      <c r="O395" s="17" t="s">
        <v>160</v>
      </c>
      <c r="P395" s="17"/>
      <c r="Q395" s="18">
        <v>6089</v>
      </c>
      <c r="R395" s="19"/>
      <c r="S395" s="17" t="s">
        <v>160</v>
      </c>
      <c r="T395" s="19"/>
      <c r="U395" s="21" t="s">
        <v>171</v>
      </c>
      <c r="V395" s="19"/>
      <c r="W395" s="17"/>
      <c r="X395" s="17"/>
      <c r="Y395" s="18">
        <v>6089</v>
      </c>
      <c r="Z395" s="19"/>
      <c r="AA395" s="17" t="s">
        <v>160</v>
      </c>
      <c r="AB395" s="17"/>
      <c r="AC395" s="18">
        <v>5672</v>
      </c>
      <c r="AD395" s="19"/>
      <c r="AE395" s="17" t="s">
        <v>160</v>
      </c>
      <c r="AF395" s="19"/>
      <c r="AG395" s="21" t="s">
        <v>171</v>
      </c>
      <c r="AH395" s="19"/>
      <c r="AI395" s="17"/>
      <c r="AJ395" s="17"/>
      <c r="AK395" s="18">
        <v>5672</v>
      </c>
      <c r="AL395" s="19"/>
      <c r="AM395" s="17" t="s">
        <v>160</v>
      </c>
      <c r="AN395" s="17"/>
      <c r="AO395" s="20" t="s">
        <v>754</v>
      </c>
      <c r="AP395" s="19" t="s">
        <v>174</v>
      </c>
      <c r="AQ395" s="17"/>
      <c r="AR395" s="19"/>
      <c r="AS395" s="21" t="s">
        <v>171</v>
      </c>
      <c r="AT395" s="19"/>
      <c r="AU395" s="17" t="s">
        <v>160</v>
      </c>
      <c r="AV395" s="17"/>
      <c r="AW395" s="20" t="s">
        <v>754</v>
      </c>
      <c r="AX395" s="19" t="s">
        <v>174</v>
      </c>
    </row>
    <row r="396" spans="1:50" x14ac:dyDescent="0.25">
      <c r="A396" s="13"/>
      <c r="B396" s="3" t="s">
        <v>119</v>
      </c>
      <c r="C396" s="5" t="s">
        <v>160</v>
      </c>
      <c r="D396" s="5"/>
      <c r="E396" s="23">
        <v>22</v>
      </c>
      <c r="G396" s="5" t="s">
        <v>160</v>
      </c>
      <c r="I396" s="24" t="s">
        <v>171</v>
      </c>
      <c r="K396" s="5"/>
      <c r="L396" s="5"/>
      <c r="M396" s="23">
        <v>22</v>
      </c>
      <c r="O396" s="5" t="s">
        <v>160</v>
      </c>
      <c r="P396" s="5"/>
      <c r="Q396" s="23">
        <v>1</v>
      </c>
      <c r="S396" s="5" t="s">
        <v>160</v>
      </c>
      <c r="U396" s="24" t="s">
        <v>171</v>
      </c>
      <c r="W396" s="5"/>
      <c r="X396" s="5"/>
      <c r="Y396" s="23">
        <v>1</v>
      </c>
      <c r="AA396" s="5" t="s">
        <v>160</v>
      </c>
      <c r="AB396" s="5"/>
      <c r="AC396" s="23">
        <v>55</v>
      </c>
      <c r="AE396" s="5" t="s">
        <v>160</v>
      </c>
      <c r="AG396" s="24" t="s">
        <v>171</v>
      </c>
      <c r="AI396" s="5"/>
      <c r="AJ396" s="5"/>
      <c r="AK396" s="23">
        <v>55</v>
      </c>
      <c r="AM396" s="5" t="s">
        <v>160</v>
      </c>
      <c r="AO396" s="24" t="s">
        <v>171</v>
      </c>
      <c r="AQ396" s="5"/>
      <c r="AS396" s="24" t="s">
        <v>171</v>
      </c>
      <c r="AU396" s="5" t="s">
        <v>160</v>
      </c>
      <c r="AW396" s="24" t="s">
        <v>171</v>
      </c>
    </row>
    <row r="397" spans="1:50" x14ac:dyDescent="0.25">
      <c r="A397" s="13"/>
      <c r="B397" s="16" t="s">
        <v>120</v>
      </c>
      <c r="C397" s="17" t="s">
        <v>160</v>
      </c>
      <c r="D397" s="19"/>
      <c r="E397" s="21" t="s">
        <v>171</v>
      </c>
      <c r="F397" s="19"/>
      <c r="G397" s="17" t="s">
        <v>160</v>
      </c>
      <c r="H397" s="19"/>
      <c r="I397" s="21" t="s">
        <v>171</v>
      </c>
      <c r="J397" s="19"/>
      <c r="K397" s="17"/>
      <c r="L397" s="19"/>
      <c r="M397" s="21" t="s">
        <v>171</v>
      </c>
      <c r="N397" s="19"/>
      <c r="O397" s="17" t="s">
        <v>160</v>
      </c>
      <c r="P397" s="17"/>
      <c r="Q397" s="20">
        <v>146</v>
      </c>
      <c r="R397" s="19"/>
      <c r="S397" s="17" t="s">
        <v>160</v>
      </c>
      <c r="T397" s="19"/>
      <c r="U397" s="21" t="s">
        <v>171</v>
      </c>
      <c r="V397" s="19"/>
      <c r="W397" s="17"/>
      <c r="X397" s="17"/>
      <c r="Y397" s="20">
        <v>146</v>
      </c>
      <c r="Z397" s="19"/>
      <c r="AA397" s="17" t="s">
        <v>160</v>
      </c>
      <c r="AB397" s="17"/>
      <c r="AC397" s="20">
        <v>571</v>
      </c>
      <c r="AD397" s="19"/>
      <c r="AE397" s="17" t="s">
        <v>160</v>
      </c>
      <c r="AF397" s="19"/>
      <c r="AG397" s="21" t="s">
        <v>171</v>
      </c>
      <c r="AH397" s="19"/>
      <c r="AI397" s="17"/>
      <c r="AJ397" s="17"/>
      <c r="AK397" s="20">
        <v>571</v>
      </c>
      <c r="AL397" s="19"/>
      <c r="AM397" s="17" t="s">
        <v>160</v>
      </c>
      <c r="AN397" s="19"/>
      <c r="AO397" s="21" t="s">
        <v>171</v>
      </c>
      <c r="AP397" s="19"/>
      <c r="AQ397" s="17"/>
      <c r="AR397" s="19"/>
      <c r="AS397" s="21" t="s">
        <v>171</v>
      </c>
      <c r="AT397" s="19"/>
      <c r="AU397" s="17" t="s">
        <v>160</v>
      </c>
      <c r="AV397" s="19"/>
      <c r="AW397" s="21" t="s">
        <v>171</v>
      </c>
      <c r="AX397" s="19"/>
    </row>
    <row r="398" spans="1:50" x14ac:dyDescent="0.25">
      <c r="A398" s="13"/>
      <c r="B398" s="3" t="s">
        <v>799</v>
      </c>
      <c r="C398" s="5" t="s">
        <v>160</v>
      </c>
      <c r="E398" s="24" t="s">
        <v>171</v>
      </c>
      <c r="G398" s="5" t="s">
        <v>160</v>
      </c>
      <c r="I398" s="24" t="s">
        <v>171</v>
      </c>
      <c r="K398" s="5"/>
      <c r="M398" s="24" t="s">
        <v>171</v>
      </c>
      <c r="O398" s="5" t="s">
        <v>160</v>
      </c>
      <c r="P398" s="5"/>
      <c r="Q398" s="23">
        <v>358</v>
      </c>
      <c r="S398" s="5" t="s">
        <v>160</v>
      </c>
      <c r="U398" s="24" t="s">
        <v>171</v>
      </c>
      <c r="W398" s="5"/>
      <c r="X398" s="5"/>
      <c r="Y398" s="23">
        <v>358</v>
      </c>
      <c r="AA398" s="5" t="s">
        <v>160</v>
      </c>
      <c r="AB398" s="5"/>
      <c r="AC398" s="23">
        <v>425</v>
      </c>
      <c r="AE398" s="5" t="s">
        <v>160</v>
      </c>
      <c r="AF398" s="5"/>
      <c r="AG398" s="23">
        <v>22</v>
      </c>
      <c r="AI398" s="5"/>
      <c r="AJ398" s="5"/>
      <c r="AK398" s="23">
        <v>447</v>
      </c>
      <c r="AM398" s="5" t="s">
        <v>160</v>
      </c>
      <c r="AO398" s="24" t="s">
        <v>171</v>
      </c>
      <c r="AQ398" s="5"/>
      <c r="AS398" s="24" t="s">
        <v>171</v>
      </c>
      <c r="AU398" s="5" t="s">
        <v>160</v>
      </c>
      <c r="AW398" s="24" t="s">
        <v>171</v>
      </c>
    </row>
    <row r="399" spans="1:50" x14ac:dyDescent="0.25">
      <c r="A399" s="13"/>
      <c r="B399" s="16" t="s">
        <v>122</v>
      </c>
      <c r="C399" s="17" t="s">
        <v>160</v>
      </c>
      <c r="D399" s="17"/>
      <c r="E399" s="20">
        <v>3</v>
      </c>
      <c r="F399" s="19"/>
      <c r="G399" s="17" t="s">
        <v>160</v>
      </c>
      <c r="H399" s="19"/>
      <c r="I399" s="21" t="s">
        <v>171</v>
      </c>
      <c r="J399" s="19"/>
      <c r="K399" s="17"/>
      <c r="L399" s="17"/>
      <c r="M399" s="20">
        <v>3</v>
      </c>
      <c r="N399" s="19"/>
      <c r="O399" s="17" t="s">
        <v>160</v>
      </c>
      <c r="P399" s="17"/>
      <c r="Q399" s="20">
        <v>164</v>
      </c>
      <c r="R399" s="19"/>
      <c r="S399" s="17" t="s">
        <v>160</v>
      </c>
      <c r="T399" s="17"/>
      <c r="U399" s="20" t="s">
        <v>196</v>
      </c>
      <c r="V399" s="19" t="s">
        <v>174</v>
      </c>
      <c r="W399" s="17"/>
      <c r="X399" s="17"/>
      <c r="Y399" s="20">
        <v>157</v>
      </c>
      <c r="Z399" s="19"/>
      <c r="AA399" s="17" t="s">
        <v>160</v>
      </c>
      <c r="AB399" s="17"/>
      <c r="AC399" s="20">
        <v>86</v>
      </c>
      <c r="AD399" s="19"/>
      <c r="AE399" s="17" t="s">
        <v>160</v>
      </c>
      <c r="AF399" s="19"/>
      <c r="AG399" s="21" t="s">
        <v>171</v>
      </c>
      <c r="AH399" s="19" t="s">
        <v>160</v>
      </c>
      <c r="AI399" s="17"/>
      <c r="AJ399" s="17"/>
      <c r="AK399" s="20">
        <v>86</v>
      </c>
      <c r="AL399" s="19"/>
      <c r="AM399" s="17" t="s">
        <v>160</v>
      </c>
      <c r="AN399" s="19"/>
      <c r="AO399" s="21" t="s">
        <v>171</v>
      </c>
      <c r="AP399" s="19"/>
      <c r="AQ399" s="17"/>
      <c r="AR399" s="19"/>
      <c r="AS399" s="21" t="s">
        <v>171</v>
      </c>
      <c r="AT399" s="19"/>
      <c r="AU399" s="17" t="s">
        <v>160</v>
      </c>
      <c r="AV399" s="19"/>
      <c r="AW399" s="21" t="s">
        <v>171</v>
      </c>
      <c r="AX399" s="19"/>
    </row>
    <row r="400" spans="1:50" ht="15.75" thickBot="1" x14ac:dyDescent="0.3">
      <c r="A400" s="13"/>
      <c r="B400" s="3" t="s">
        <v>123</v>
      </c>
      <c r="C400" s="5" t="s">
        <v>160</v>
      </c>
      <c r="E400" s="24" t="s">
        <v>171</v>
      </c>
      <c r="G400" s="5" t="s">
        <v>160</v>
      </c>
      <c r="I400" s="24" t="s">
        <v>171</v>
      </c>
      <c r="K400" s="5"/>
      <c r="M400" s="24" t="s">
        <v>171</v>
      </c>
      <c r="O400" s="5" t="s">
        <v>160</v>
      </c>
      <c r="P400" s="5"/>
      <c r="Q400" s="23">
        <v>73</v>
      </c>
      <c r="S400" s="5" t="s">
        <v>160</v>
      </c>
      <c r="U400" s="24" t="s">
        <v>171</v>
      </c>
      <c r="V400" t="s">
        <v>160</v>
      </c>
      <c r="W400" s="5"/>
      <c r="X400" s="5"/>
      <c r="Y400" s="23">
        <v>73</v>
      </c>
      <c r="AA400" s="5" t="s">
        <v>160</v>
      </c>
      <c r="AB400" s="5"/>
      <c r="AC400" s="23">
        <v>933</v>
      </c>
      <c r="AE400" s="5" t="s">
        <v>160</v>
      </c>
      <c r="AG400" s="24" t="s">
        <v>171</v>
      </c>
      <c r="AI400" s="5"/>
      <c r="AJ400" s="5"/>
      <c r="AK400" s="23">
        <v>933</v>
      </c>
      <c r="AM400" s="5" t="s">
        <v>160</v>
      </c>
      <c r="AO400" s="24" t="s">
        <v>171</v>
      </c>
      <c r="AQ400" s="5"/>
      <c r="AS400" s="24" t="s">
        <v>171</v>
      </c>
      <c r="AU400" s="5" t="s">
        <v>160</v>
      </c>
      <c r="AW400" s="24" t="s">
        <v>171</v>
      </c>
    </row>
    <row r="401" spans="1:50" x14ac:dyDescent="0.25">
      <c r="A401" s="13"/>
      <c r="B401" s="43"/>
      <c r="C401" s="43" t="s">
        <v>160</v>
      </c>
      <c r="D401" s="45"/>
      <c r="E401" s="45"/>
      <c r="F401" s="43"/>
      <c r="G401" s="43" t="s">
        <v>160</v>
      </c>
      <c r="H401" s="45"/>
      <c r="I401" s="45"/>
      <c r="J401" s="43"/>
      <c r="K401" s="43"/>
      <c r="L401" s="45"/>
      <c r="M401" s="45"/>
      <c r="N401" s="43"/>
      <c r="O401" s="43" t="s">
        <v>160</v>
      </c>
      <c r="P401" s="45"/>
      <c r="Q401" s="45"/>
      <c r="R401" s="43"/>
      <c r="S401" s="43" t="s">
        <v>160</v>
      </c>
      <c r="T401" s="45"/>
      <c r="U401" s="45"/>
      <c r="V401" s="43"/>
      <c r="W401" s="43"/>
      <c r="X401" s="45"/>
      <c r="Y401" s="45"/>
      <c r="Z401" s="43"/>
      <c r="AA401" s="43" t="s">
        <v>160</v>
      </c>
      <c r="AB401" s="45"/>
      <c r="AC401" s="45"/>
      <c r="AD401" s="43"/>
      <c r="AE401" s="43" t="s">
        <v>160</v>
      </c>
      <c r="AF401" s="45"/>
      <c r="AG401" s="45"/>
      <c r="AH401" s="43"/>
      <c r="AI401" s="43"/>
      <c r="AJ401" s="45"/>
      <c r="AK401" s="45"/>
      <c r="AL401" s="43"/>
      <c r="AM401" s="43" t="s">
        <v>160</v>
      </c>
      <c r="AN401" s="45"/>
      <c r="AO401" s="45"/>
      <c r="AP401" s="43"/>
      <c r="AQ401" s="43"/>
      <c r="AR401" s="45"/>
      <c r="AS401" s="45"/>
      <c r="AT401" s="43"/>
      <c r="AU401" s="43" t="s">
        <v>160</v>
      </c>
      <c r="AV401" s="45"/>
      <c r="AW401" s="45"/>
      <c r="AX401" s="43"/>
    </row>
    <row r="402" spans="1:50" x14ac:dyDescent="0.25">
      <c r="A402" s="13"/>
      <c r="B402" s="16" t="s">
        <v>124</v>
      </c>
      <c r="C402" s="17" t="s">
        <v>160</v>
      </c>
      <c r="D402" s="17"/>
      <c r="E402" s="18">
        <v>1425</v>
      </c>
      <c r="F402" s="19"/>
      <c r="G402" s="17" t="s">
        <v>160</v>
      </c>
      <c r="H402" s="19"/>
      <c r="I402" s="21" t="s">
        <v>171</v>
      </c>
      <c r="J402" s="19"/>
      <c r="K402" s="17"/>
      <c r="L402" s="17"/>
      <c r="M402" s="18">
        <v>1425</v>
      </c>
      <c r="N402" s="19"/>
      <c r="O402" s="17" t="s">
        <v>160</v>
      </c>
      <c r="P402" s="17"/>
      <c r="Q402" s="18">
        <v>7303</v>
      </c>
      <c r="R402" s="19"/>
      <c r="S402" s="17" t="s">
        <v>160</v>
      </c>
      <c r="T402" s="17"/>
      <c r="U402" s="20" t="s">
        <v>196</v>
      </c>
      <c r="V402" s="19" t="s">
        <v>174</v>
      </c>
      <c r="W402" s="17"/>
      <c r="X402" s="17"/>
      <c r="Y402" s="18">
        <v>7296</v>
      </c>
      <c r="Z402" s="19"/>
      <c r="AA402" s="17" t="s">
        <v>160</v>
      </c>
      <c r="AB402" s="17"/>
      <c r="AC402" s="18">
        <v>9307</v>
      </c>
      <c r="AD402" s="19"/>
      <c r="AE402" s="17" t="s">
        <v>160</v>
      </c>
      <c r="AF402" s="17"/>
      <c r="AG402" s="20">
        <v>22</v>
      </c>
      <c r="AH402" s="19"/>
      <c r="AI402" s="17"/>
      <c r="AJ402" s="17"/>
      <c r="AK402" s="18">
        <v>9329</v>
      </c>
      <c r="AL402" s="19"/>
      <c r="AM402" s="17" t="s">
        <v>160</v>
      </c>
      <c r="AN402" s="17"/>
      <c r="AO402" s="20" t="s">
        <v>754</v>
      </c>
      <c r="AP402" s="19" t="s">
        <v>174</v>
      </c>
      <c r="AQ402" s="17"/>
      <c r="AR402" s="19"/>
      <c r="AS402" s="21" t="s">
        <v>171</v>
      </c>
      <c r="AT402" s="19"/>
      <c r="AU402" s="17" t="s">
        <v>160</v>
      </c>
      <c r="AV402" s="17"/>
      <c r="AW402" s="20" t="s">
        <v>754</v>
      </c>
      <c r="AX402" s="19" t="s">
        <v>174</v>
      </c>
    </row>
    <row r="403" spans="1:50" ht="30" x14ac:dyDescent="0.25">
      <c r="A403" s="13"/>
      <c r="B403" s="3" t="s">
        <v>125</v>
      </c>
      <c r="C403" s="5" t="s">
        <v>160</v>
      </c>
      <c r="D403" s="5"/>
      <c r="E403" s="23">
        <v>32</v>
      </c>
      <c r="G403" s="5" t="s">
        <v>160</v>
      </c>
      <c r="I403" s="24" t="s">
        <v>171</v>
      </c>
      <c r="K403" s="5"/>
      <c r="L403" s="5"/>
      <c r="M403" s="23">
        <v>32</v>
      </c>
      <c r="O403" s="5" t="s">
        <v>160</v>
      </c>
      <c r="P403" s="5"/>
      <c r="Q403" s="22">
        <v>3026</v>
      </c>
      <c r="S403" s="5" t="s">
        <v>160</v>
      </c>
      <c r="U403" s="24" t="s">
        <v>171</v>
      </c>
      <c r="W403" s="5"/>
      <c r="X403" s="5"/>
      <c r="Y403" s="22">
        <v>3026</v>
      </c>
      <c r="AA403" s="5" t="s">
        <v>160</v>
      </c>
      <c r="AB403" s="5"/>
      <c r="AC403" s="22">
        <v>11263</v>
      </c>
      <c r="AE403" s="5" t="s">
        <v>160</v>
      </c>
      <c r="AG403" s="24" t="s">
        <v>171</v>
      </c>
      <c r="AI403" s="5"/>
      <c r="AJ403" s="5"/>
      <c r="AK403" s="22">
        <v>11263</v>
      </c>
      <c r="AM403" s="5" t="s">
        <v>160</v>
      </c>
      <c r="AN403" s="5"/>
      <c r="AO403" s="23" t="s">
        <v>755</v>
      </c>
      <c r="AP403" t="s">
        <v>174</v>
      </c>
      <c r="AQ403" s="5"/>
      <c r="AS403" s="24" t="s">
        <v>171</v>
      </c>
      <c r="AU403" s="5" t="s">
        <v>160</v>
      </c>
      <c r="AV403" s="5"/>
      <c r="AW403" s="23" t="s">
        <v>755</v>
      </c>
      <c r="AX403" t="s">
        <v>174</v>
      </c>
    </row>
    <row r="404" spans="1:50" x14ac:dyDescent="0.25">
      <c r="A404" s="13"/>
      <c r="B404" s="16" t="s">
        <v>119</v>
      </c>
      <c r="C404" s="17" t="s">
        <v>160</v>
      </c>
      <c r="D404" s="19"/>
      <c r="E404" s="21" t="s">
        <v>171</v>
      </c>
      <c r="F404" s="19"/>
      <c r="G404" s="17" t="s">
        <v>160</v>
      </c>
      <c r="H404" s="19"/>
      <c r="I404" s="21" t="s">
        <v>171</v>
      </c>
      <c r="J404" s="19"/>
      <c r="K404" s="17"/>
      <c r="L404" s="19"/>
      <c r="M404" s="21" t="s">
        <v>171</v>
      </c>
      <c r="N404" s="19"/>
      <c r="O404" s="17" t="s">
        <v>160</v>
      </c>
      <c r="P404" s="17"/>
      <c r="Q404" s="20">
        <v>7</v>
      </c>
      <c r="R404" s="19"/>
      <c r="S404" s="17" t="s">
        <v>160</v>
      </c>
      <c r="T404" s="19"/>
      <c r="U404" s="21" t="s">
        <v>171</v>
      </c>
      <c r="V404" s="19"/>
      <c r="W404" s="17"/>
      <c r="X404" s="17"/>
      <c r="Y404" s="20">
        <v>7</v>
      </c>
      <c r="Z404" s="19"/>
      <c r="AA404" s="17" t="s">
        <v>160</v>
      </c>
      <c r="AB404" s="17"/>
      <c r="AC404" s="20">
        <v>432</v>
      </c>
      <c r="AD404" s="19"/>
      <c r="AE404" s="17" t="s">
        <v>160</v>
      </c>
      <c r="AF404" s="19"/>
      <c r="AG404" s="21" t="s">
        <v>171</v>
      </c>
      <c r="AH404" s="19"/>
      <c r="AI404" s="17"/>
      <c r="AJ404" s="17"/>
      <c r="AK404" s="20">
        <v>432</v>
      </c>
      <c r="AL404" s="19"/>
      <c r="AM404" s="17" t="s">
        <v>160</v>
      </c>
      <c r="AN404" s="19"/>
      <c r="AO404" s="21" t="s">
        <v>171</v>
      </c>
      <c r="AP404" s="19"/>
      <c r="AQ404" s="17"/>
      <c r="AR404" s="19"/>
      <c r="AS404" s="21" t="s">
        <v>171</v>
      </c>
      <c r="AT404" s="19"/>
      <c r="AU404" s="17" t="s">
        <v>160</v>
      </c>
      <c r="AV404" s="19"/>
      <c r="AW404" s="21" t="s">
        <v>171</v>
      </c>
      <c r="AX404" s="19"/>
    </row>
    <row r="405" spans="1:50" x14ac:dyDescent="0.25">
      <c r="A405" s="13"/>
      <c r="B405" s="3" t="s">
        <v>742</v>
      </c>
      <c r="C405" s="5" t="s">
        <v>160</v>
      </c>
      <c r="D405" s="5"/>
      <c r="E405" s="22">
        <v>14130</v>
      </c>
      <c r="G405" s="5" t="s">
        <v>160</v>
      </c>
      <c r="H405" s="5"/>
      <c r="I405" s="23" t="s">
        <v>194</v>
      </c>
      <c r="J405" t="s">
        <v>174</v>
      </c>
      <c r="K405" s="5"/>
      <c r="L405" s="5"/>
      <c r="M405" s="22">
        <v>13982</v>
      </c>
      <c r="O405" s="5" t="s">
        <v>160</v>
      </c>
      <c r="P405" s="5"/>
      <c r="Q405" s="22">
        <v>5306</v>
      </c>
      <c r="S405" s="5" t="s">
        <v>160</v>
      </c>
      <c r="T405" s="5"/>
      <c r="U405" s="23" t="s">
        <v>196</v>
      </c>
      <c r="V405" t="s">
        <v>174</v>
      </c>
      <c r="W405" s="5"/>
      <c r="X405" s="5"/>
      <c r="Y405" s="22">
        <v>5299</v>
      </c>
      <c r="AA405" s="5" t="s">
        <v>160</v>
      </c>
      <c r="AB405" s="5"/>
      <c r="AC405" s="22">
        <v>2839</v>
      </c>
      <c r="AE405" s="5" t="s">
        <v>160</v>
      </c>
      <c r="AG405" s="24" t="s">
        <v>171</v>
      </c>
      <c r="AI405" s="5"/>
      <c r="AJ405" s="5"/>
      <c r="AK405" s="22">
        <v>2839</v>
      </c>
      <c r="AM405" s="5" t="s">
        <v>160</v>
      </c>
      <c r="AN405" s="5"/>
      <c r="AO405" s="23" t="s">
        <v>800</v>
      </c>
      <c r="AP405" t="s">
        <v>174</v>
      </c>
      <c r="AQ405" s="5"/>
      <c r="AR405" s="5"/>
      <c r="AS405" s="23">
        <v>155</v>
      </c>
      <c r="AU405" s="5" t="s">
        <v>160</v>
      </c>
      <c r="AV405" s="5"/>
      <c r="AW405" s="23" t="s">
        <v>756</v>
      </c>
      <c r="AX405" t="s">
        <v>174</v>
      </c>
    </row>
    <row r="406" spans="1:50" x14ac:dyDescent="0.25">
      <c r="A406" s="13"/>
      <c r="B406" s="16" t="s">
        <v>121</v>
      </c>
      <c r="C406" s="17" t="s">
        <v>160</v>
      </c>
      <c r="D406" s="19"/>
      <c r="E406" s="21" t="s">
        <v>171</v>
      </c>
      <c r="F406" s="19"/>
      <c r="G406" s="17" t="s">
        <v>160</v>
      </c>
      <c r="H406" s="19"/>
      <c r="I406" s="21" t="s">
        <v>171</v>
      </c>
      <c r="J406" s="19"/>
      <c r="K406" s="17"/>
      <c r="L406" s="19"/>
      <c r="M406" s="21" t="s">
        <v>171</v>
      </c>
      <c r="N406" s="19"/>
      <c r="O406" s="17" t="s">
        <v>160</v>
      </c>
      <c r="P406" s="17"/>
      <c r="Q406" s="20">
        <v>512</v>
      </c>
      <c r="R406" s="19"/>
      <c r="S406" s="17" t="s">
        <v>160</v>
      </c>
      <c r="T406" s="19"/>
      <c r="U406" s="21" t="s">
        <v>171</v>
      </c>
      <c r="V406" s="19"/>
      <c r="W406" s="17"/>
      <c r="X406" s="17"/>
      <c r="Y406" s="20">
        <v>512</v>
      </c>
      <c r="Z406" s="19"/>
      <c r="AA406" s="17" t="s">
        <v>160</v>
      </c>
      <c r="AB406" s="17"/>
      <c r="AC406" s="18">
        <v>2211</v>
      </c>
      <c r="AD406" s="19"/>
      <c r="AE406" s="17" t="s">
        <v>160</v>
      </c>
      <c r="AF406" s="17"/>
      <c r="AG406" s="20" t="s">
        <v>741</v>
      </c>
      <c r="AH406" s="19" t="s">
        <v>174</v>
      </c>
      <c r="AI406" s="17"/>
      <c r="AJ406" s="17"/>
      <c r="AK406" s="18">
        <v>2168</v>
      </c>
      <c r="AL406" s="19"/>
      <c r="AM406" s="17" t="s">
        <v>160</v>
      </c>
      <c r="AN406" s="19"/>
      <c r="AO406" s="21" t="s">
        <v>171</v>
      </c>
      <c r="AP406" s="19"/>
      <c r="AQ406" s="17"/>
      <c r="AR406" s="19"/>
      <c r="AS406" s="21" t="s">
        <v>171</v>
      </c>
      <c r="AT406" s="19"/>
      <c r="AU406" s="17" t="s">
        <v>160</v>
      </c>
      <c r="AV406" s="19"/>
      <c r="AW406" s="21" t="s">
        <v>171</v>
      </c>
      <c r="AX406" s="19"/>
    </row>
    <row r="407" spans="1:50" x14ac:dyDescent="0.25">
      <c r="A407" s="13"/>
      <c r="B407" s="3" t="s">
        <v>801</v>
      </c>
      <c r="C407" s="5" t="s">
        <v>160</v>
      </c>
      <c r="D407" s="5"/>
      <c r="E407" s="23">
        <v>694</v>
      </c>
      <c r="G407" s="5" t="s">
        <v>160</v>
      </c>
      <c r="I407" s="24" t="s">
        <v>171</v>
      </c>
      <c r="J407" t="s">
        <v>160</v>
      </c>
      <c r="K407" s="5"/>
      <c r="L407" s="5"/>
      <c r="M407" s="23">
        <v>694</v>
      </c>
      <c r="O407" s="5" t="s">
        <v>160</v>
      </c>
      <c r="P407" s="5"/>
      <c r="Q407" s="23">
        <v>459</v>
      </c>
      <c r="S407" s="5" t="s">
        <v>160</v>
      </c>
      <c r="T407" s="5"/>
      <c r="U407" s="23" t="s">
        <v>802</v>
      </c>
      <c r="V407" t="s">
        <v>249</v>
      </c>
      <c r="W407" s="5"/>
      <c r="X407" s="5"/>
      <c r="Y407" s="23">
        <v>320</v>
      </c>
      <c r="AA407" s="5" t="s">
        <v>160</v>
      </c>
      <c r="AB407" s="5"/>
      <c r="AC407" s="23">
        <v>980</v>
      </c>
      <c r="AE407" s="5" t="s">
        <v>160</v>
      </c>
      <c r="AF407" s="5"/>
      <c r="AG407" s="23">
        <v>5</v>
      </c>
      <c r="AI407" s="5"/>
      <c r="AJ407" s="5"/>
      <c r="AK407" s="23">
        <v>985</v>
      </c>
      <c r="AM407" s="5" t="s">
        <v>160</v>
      </c>
      <c r="AN407" s="5"/>
      <c r="AO407" s="23" t="s">
        <v>757</v>
      </c>
      <c r="AP407" t="s">
        <v>174</v>
      </c>
      <c r="AQ407" s="5"/>
      <c r="AS407" s="24" t="s">
        <v>171</v>
      </c>
      <c r="AU407" s="5" t="s">
        <v>160</v>
      </c>
      <c r="AV407" s="5"/>
      <c r="AW407" s="23" t="s">
        <v>757</v>
      </c>
      <c r="AX407" t="s">
        <v>174</v>
      </c>
    </row>
    <row r="408" spans="1:50" x14ac:dyDescent="0.25">
      <c r="A408" s="13"/>
      <c r="B408" s="16" t="s">
        <v>745</v>
      </c>
      <c r="C408" s="17" t="s">
        <v>160</v>
      </c>
      <c r="D408" s="17"/>
      <c r="E408" s="18">
        <v>3204</v>
      </c>
      <c r="F408" s="19"/>
      <c r="G408" s="17" t="s">
        <v>160</v>
      </c>
      <c r="H408" s="19"/>
      <c r="I408" s="21" t="s">
        <v>171</v>
      </c>
      <c r="J408" s="19"/>
      <c r="K408" s="17"/>
      <c r="L408" s="17"/>
      <c r="M408" s="18">
        <v>3204</v>
      </c>
      <c r="N408" s="19"/>
      <c r="O408" s="17" t="s">
        <v>160</v>
      </c>
      <c r="P408" s="17"/>
      <c r="Q408" s="20">
        <v>62</v>
      </c>
      <c r="R408" s="19"/>
      <c r="S408" s="17" t="s">
        <v>160</v>
      </c>
      <c r="T408" s="19"/>
      <c r="U408" s="21" t="s">
        <v>171</v>
      </c>
      <c r="V408" s="19"/>
      <c r="W408" s="17"/>
      <c r="X408" s="17"/>
      <c r="Y408" s="20">
        <v>62</v>
      </c>
      <c r="Z408" s="19"/>
      <c r="AA408" s="17" t="s">
        <v>160</v>
      </c>
      <c r="AB408" s="17"/>
      <c r="AC408" s="20">
        <v>367</v>
      </c>
      <c r="AD408" s="19"/>
      <c r="AE408" s="17" t="s">
        <v>160</v>
      </c>
      <c r="AF408" s="19"/>
      <c r="AG408" s="21" t="s">
        <v>171</v>
      </c>
      <c r="AH408" s="19"/>
      <c r="AI408" s="17"/>
      <c r="AJ408" s="17"/>
      <c r="AK408" s="20">
        <v>367</v>
      </c>
      <c r="AL408" s="19"/>
      <c r="AM408" s="17" t="s">
        <v>160</v>
      </c>
      <c r="AN408" s="17"/>
      <c r="AO408" s="20" t="s">
        <v>758</v>
      </c>
      <c r="AP408" s="19" t="s">
        <v>174</v>
      </c>
      <c r="AQ408" s="17"/>
      <c r="AR408" s="19"/>
      <c r="AS408" s="21" t="s">
        <v>171</v>
      </c>
      <c r="AT408" s="19"/>
      <c r="AU408" s="17" t="s">
        <v>160</v>
      </c>
      <c r="AV408" s="17"/>
      <c r="AW408" s="20" t="s">
        <v>758</v>
      </c>
      <c r="AX408" s="19" t="s">
        <v>174</v>
      </c>
    </row>
    <row r="409" spans="1:50" ht="15.75" thickBot="1" x14ac:dyDescent="0.3">
      <c r="A409" s="13"/>
      <c r="B409" s="3" t="s">
        <v>126</v>
      </c>
      <c r="C409" s="5" t="s">
        <v>160</v>
      </c>
      <c r="D409" s="5"/>
      <c r="E409" s="23">
        <v>46</v>
      </c>
      <c r="G409" s="5" t="s">
        <v>160</v>
      </c>
      <c r="I409" s="24" t="s">
        <v>171</v>
      </c>
      <c r="K409" s="5"/>
      <c r="L409" s="5"/>
      <c r="M409" s="23">
        <v>46</v>
      </c>
      <c r="O409" s="5" t="s">
        <v>160</v>
      </c>
      <c r="P409" s="5"/>
      <c r="Q409" s="23">
        <v>223</v>
      </c>
      <c r="S409" s="5" t="s">
        <v>160</v>
      </c>
      <c r="T409" s="5"/>
      <c r="U409" s="23">
        <v>5</v>
      </c>
      <c r="W409" s="5"/>
      <c r="X409" s="5"/>
      <c r="Y409" s="23">
        <v>228</v>
      </c>
      <c r="AA409" s="5" t="s">
        <v>160</v>
      </c>
      <c r="AB409" s="5"/>
      <c r="AC409" s="23">
        <v>575</v>
      </c>
      <c r="AE409" s="5" t="s">
        <v>160</v>
      </c>
      <c r="AG409" s="24" t="s">
        <v>171</v>
      </c>
      <c r="AI409" s="5"/>
      <c r="AJ409" s="5"/>
      <c r="AK409" s="23">
        <v>575</v>
      </c>
      <c r="AM409" s="5" t="s">
        <v>160</v>
      </c>
      <c r="AO409" s="24" t="s">
        <v>171</v>
      </c>
      <c r="AQ409" s="5"/>
      <c r="AS409" s="24" t="s">
        <v>171</v>
      </c>
      <c r="AU409" s="5" t="s">
        <v>160</v>
      </c>
      <c r="AW409" s="24" t="s">
        <v>171</v>
      </c>
    </row>
    <row r="410" spans="1:50" x14ac:dyDescent="0.25">
      <c r="A410" s="13"/>
      <c r="B410" s="43"/>
      <c r="C410" s="43" t="s">
        <v>160</v>
      </c>
      <c r="D410" s="45"/>
      <c r="E410" s="45"/>
      <c r="F410" s="43"/>
      <c r="G410" s="43" t="s">
        <v>160</v>
      </c>
      <c r="H410" s="45"/>
      <c r="I410" s="45"/>
      <c r="J410" s="43"/>
      <c r="K410" s="43"/>
      <c r="L410" s="45"/>
      <c r="M410" s="45"/>
      <c r="N410" s="43"/>
      <c r="O410" s="43" t="s">
        <v>160</v>
      </c>
      <c r="P410" s="45"/>
      <c r="Q410" s="45"/>
      <c r="R410" s="43"/>
      <c r="S410" s="43" t="s">
        <v>160</v>
      </c>
      <c r="T410" s="45"/>
      <c r="U410" s="45"/>
      <c r="V410" s="43"/>
      <c r="W410" s="43"/>
      <c r="X410" s="45"/>
      <c r="Y410" s="45"/>
      <c r="Z410" s="43"/>
      <c r="AA410" s="43" t="s">
        <v>160</v>
      </c>
      <c r="AB410" s="45"/>
      <c r="AC410" s="45"/>
      <c r="AD410" s="43"/>
      <c r="AE410" s="43" t="s">
        <v>160</v>
      </c>
      <c r="AF410" s="45"/>
      <c r="AG410" s="45"/>
      <c r="AH410" s="43"/>
      <c r="AI410" s="43"/>
      <c r="AJ410" s="45"/>
      <c r="AK410" s="45"/>
      <c r="AL410" s="43"/>
      <c r="AM410" s="43" t="s">
        <v>160</v>
      </c>
      <c r="AN410" s="45"/>
      <c r="AO410" s="45"/>
      <c r="AP410" s="43"/>
      <c r="AQ410" s="43"/>
      <c r="AR410" s="45"/>
      <c r="AS410" s="45"/>
      <c r="AT410" s="43"/>
      <c r="AU410" s="43" t="s">
        <v>160</v>
      </c>
      <c r="AV410" s="45"/>
      <c r="AW410" s="45"/>
      <c r="AX410" s="43"/>
    </row>
    <row r="411" spans="1:50" ht="15.75" thickBot="1" x14ac:dyDescent="0.3">
      <c r="A411" s="13"/>
      <c r="B411" s="16" t="s">
        <v>127</v>
      </c>
      <c r="C411" s="17" t="s">
        <v>160</v>
      </c>
      <c r="D411" s="17" t="s">
        <v>170</v>
      </c>
      <c r="E411" s="18">
        <v>19531</v>
      </c>
      <c r="F411" s="19"/>
      <c r="G411" s="17" t="s">
        <v>160</v>
      </c>
      <c r="H411" s="17" t="s">
        <v>170</v>
      </c>
      <c r="I411" s="20" t="s">
        <v>194</v>
      </c>
      <c r="J411" s="19" t="s">
        <v>174</v>
      </c>
      <c r="K411" s="17"/>
      <c r="L411" s="17" t="s">
        <v>170</v>
      </c>
      <c r="M411" s="18">
        <v>19383</v>
      </c>
      <c r="N411" s="19"/>
      <c r="O411" s="17" t="s">
        <v>160</v>
      </c>
      <c r="P411" s="17" t="s">
        <v>170</v>
      </c>
      <c r="Q411" s="18">
        <v>16898</v>
      </c>
      <c r="R411" s="19"/>
      <c r="S411" s="17" t="s">
        <v>160</v>
      </c>
      <c r="T411" s="17" t="s">
        <v>170</v>
      </c>
      <c r="U411" s="20" t="s">
        <v>194</v>
      </c>
      <c r="V411" s="19" t="s">
        <v>174</v>
      </c>
      <c r="W411" s="17"/>
      <c r="X411" s="17" t="s">
        <v>170</v>
      </c>
      <c r="Y411" s="18">
        <v>16750</v>
      </c>
      <c r="Z411" s="19"/>
      <c r="AA411" s="17" t="s">
        <v>160</v>
      </c>
      <c r="AB411" s="17" t="s">
        <v>170</v>
      </c>
      <c r="AC411" s="18">
        <v>27974</v>
      </c>
      <c r="AD411" s="19"/>
      <c r="AE411" s="17" t="s">
        <v>160</v>
      </c>
      <c r="AF411" s="17" t="s">
        <v>170</v>
      </c>
      <c r="AG411" s="20" t="s">
        <v>639</v>
      </c>
      <c r="AH411" s="19" t="s">
        <v>174</v>
      </c>
      <c r="AI411" s="17"/>
      <c r="AJ411" s="17" t="s">
        <v>170</v>
      </c>
      <c r="AK411" s="18">
        <v>27958</v>
      </c>
      <c r="AL411" s="19"/>
      <c r="AM411" s="17" t="s">
        <v>160</v>
      </c>
      <c r="AN411" s="17" t="s">
        <v>170</v>
      </c>
      <c r="AO411" s="20" t="s">
        <v>803</v>
      </c>
      <c r="AP411" s="19" t="s">
        <v>174</v>
      </c>
      <c r="AQ411" s="17"/>
      <c r="AR411" s="17" t="s">
        <v>170</v>
      </c>
      <c r="AS411" s="20">
        <v>155</v>
      </c>
      <c r="AT411" s="19"/>
      <c r="AU411" s="17" t="s">
        <v>160</v>
      </c>
      <c r="AV411" s="17" t="s">
        <v>170</v>
      </c>
      <c r="AW411" s="20" t="s">
        <v>759</v>
      </c>
      <c r="AX411" s="19" t="s">
        <v>174</v>
      </c>
    </row>
    <row r="412" spans="1:50" ht="15.75" thickTop="1" x14ac:dyDescent="0.25">
      <c r="A412" s="13"/>
      <c r="B412" s="43"/>
      <c r="C412" s="43" t="s">
        <v>160</v>
      </c>
      <c r="D412" s="48"/>
      <c r="E412" s="48"/>
      <c r="F412" s="43"/>
      <c r="G412" s="43" t="s">
        <v>160</v>
      </c>
      <c r="H412" s="48"/>
      <c r="I412" s="48"/>
      <c r="J412" s="43"/>
      <c r="K412" s="43"/>
      <c r="L412" s="48"/>
      <c r="M412" s="48"/>
      <c r="N412" s="43"/>
      <c r="O412" s="43" t="s">
        <v>160</v>
      </c>
      <c r="P412" s="48"/>
      <c r="Q412" s="48"/>
      <c r="R412" s="43"/>
      <c r="S412" s="43" t="s">
        <v>160</v>
      </c>
      <c r="T412" s="48"/>
      <c r="U412" s="48"/>
      <c r="V412" s="43"/>
      <c r="W412" s="43"/>
      <c r="X412" s="48"/>
      <c r="Y412" s="48"/>
      <c r="Z412" s="43"/>
      <c r="AA412" s="43" t="s">
        <v>160</v>
      </c>
      <c r="AB412" s="48"/>
      <c r="AC412" s="48"/>
      <c r="AD412" s="43"/>
      <c r="AE412" s="43" t="s">
        <v>160</v>
      </c>
      <c r="AF412" s="48"/>
      <c r="AG412" s="48"/>
      <c r="AH412" s="43"/>
      <c r="AI412" s="43"/>
      <c r="AJ412" s="48"/>
      <c r="AK412" s="48"/>
      <c r="AL412" s="43"/>
      <c r="AM412" s="43" t="s">
        <v>160</v>
      </c>
      <c r="AN412" s="48"/>
      <c r="AO412" s="48"/>
      <c r="AP412" s="43"/>
      <c r="AQ412" s="43"/>
      <c r="AR412" s="48"/>
      <c r="AS412" s="48"/>
      <c r="AT412" s="43"/>
      <c r="AU412" s="43" t="s">
        <v>160</v>
      </c>
      <c r="AV412" s="48"/>
      <c r="AW412" s="48"/>
      <c r="AX412" s="43"/>
    </row>
    <row r="413" spans="1:50" x14ac:dyDescent="0.25">
      <c r="A413" s="13"/>
      <c r="B413" s="3" t="s">
        <v>421</v>
      </c>
      <c r="C413" s="5" t="s">
        <v>160</v>
      </c>
      <c r="D413" s="5"/>
      <c r="E413" s="5"/>
      <c r="F413" s="5"/>
      <c r="G413" s="5" t="s">
        <v>160</v>
      </c>
      <c r="H413" s="5"/>
      <c r="I413" s="5"/>
      <c r="J413" s="5"/>
      <c r="K413" s="5"/>
      <c r="L413" s="5"/>
      <c r="M413" s="5"/>
      <c r="N413" s="5"/>
      <c r="O413" s="5" t="s">
        <v>160</v>
      </c>
      <c r="P413" s="5"/>
      <c r="Q413" s="5"/>
      <c r="R413" s="5"/>
      <c r="S413" s="5" t="s">
        <v>160</v>
      </c>
      <c r="T413" s="5"/>
      <c r="U413" s="5"/>
      <c r="V413" s="5"/>
      <c r="W413" s="5"/>
      <c r="X413" s="5"/>
      <c r="Y413" s="5"/>
      <c r="Z413" s="5"/>
      <c r="AA413" s="5" t="s">
        <v>160</v>
      </c>
      <c r="AB413" s="5"/>
      <c r="AC413" s="5"/>
      <c r="AD413" s="5"/>
      <c r="AE413" s="5" t="s">
        <v>160</v>
      </c>
      <c r="AF413" s="5"/>
      <c r="AG413" s="5"/>
      <c r="AH413" s="5"/>
      <c r="AI413" s="5"/>
      <c r="AJ413" s="5"/>
      <c r="AK413" s="5"/>
      <c r="AL413" s="5"/>
      <c r="AM413" s="5" t="s">
        <v>160</v>
      </c>
      <c r="AN413" s="5"/>
      <c r="AO413" s="5"/>
      <c r="AP413" s="5"/>
      <c r="AQ413" s="5"/>
      <c r="AR413" s="5"/>
      <c r="AS413" s="5"/>
      <c r="AT413" s="5"/>
      <c r="AU413" s="5" t="s">
        <v>160</v>
      </c>
      <c r="AV413" s="5"/>
      <c r="AW413" s="5"/>
      <c r="AX413" s="5"/>
    </row>
    <row r="414" spans="1:50" x14ac:dyDescent="0.25">
      <c r="A414" s="13"/>
      <c r="B414" s="16" t="s">
        <v>129</v>
      </c>
      <c r="C414" s="17" t="s">
        <v>160</v>
      </c>
      <c r="D414" s="17" t="s">
        <v>170</v>
      </c>
      <c r="E414" s="20">
        <v>561</v>
      </c>
      <c r="F414" s="19"/>
      <c r="G414" s="17" t="s">
        <v>160</v>
      </c>
      <c r="H414" s="19" t="s">
        <v>170</v>
      </c>
      <c r="I414" s="21" t="s">
        <v>171</v>
      </c>
      <c r="J414" s="19"/>
      <c r="K414" s="17"/>
      <c r="L414" s="17" t="s">
        <v>170</v>
      </c>
      <c r="M414" s="20">
        <v>561</v>
      </c>
      <c r="N414" s="19"/>
      <c r="O414" s="17" t="s">
        <v>160</v>
      </c>
      <c r="P414" s="17" t="s">
        <v>170</v>
      </c>
      <c r="Q414" s="20">
        <v>1</v>
      </c>
      <c r="R414" s="19"/>
      <c r="S414" s="17" t="s">
        <v>160</v>
      </c>
      <c r="T414" s="19" t="s">
        <v>170</v>
      </c>
      <c r="U414" s="21" t="s">
        <v>171</v>
      </c>
      <c r="V414" s="19"/>
      <c r="W414" s="17"/>
      <c r="X414" s="17" t="s">
        <v>170</v>
      </c>
      <c r="Y414" s="20">
        <v>1</v>
      </c>
      <c r="Z414" s="19"/>
      <c r="AA414" s="17" t="s">
        <v>160</v>
      </c>
      <c r="AB414" s="17" t="s">
        <v>170</v>
      </c>
      <c r="AC414" s="20">
        <v>33</v>
      </c>
      <c r="AD414" s="19"/>
      <c r="AE414" s="17" t="s">
        <v>160</v>
      </c>
      <c r="AF414" s="19" t="s">
        <v>170</v>
      </c>
      <c r="AG414" s="21" t="s">
        <v>171</v>
      </c>
      <c r="AH414" s="19"/>
      <c r="AI414" s="17"/>
      <c r="AJ414" s="17" t="s">
        <v>170</v>
      </c>
      <c r="AK414" s="20">
        <v>33</v>
      </c>
      <c r="AL414" s="19"/>
      <c r="AM414" s="17" t="s">
        <v>160</v>
      </c>
      <c r="AN414" s="19" t="s">
        <v>170</v>
      </c>
      <c r="AO414" s="21" t="s">
        <v>171</v>
      </c>
      <c r="AP414" s="19"/>
      <c r="AQ414" s="17"/>
      <c r="AR414" s="19" t="s">
        <v>170</v>
      </c>
      <c r="AS414" s="21" t="s">
        <v>171</v>
      </c>
      <c r="AT414" s="19"/>
      <c r="AU414" s="17" t="s">
        <v>160</v>
      </c>
      <c r="AV414" s="19" t="s">
        <v>170</v>
      </c>
      <c r="AW414" s="21" t="s">
        <v>171</v>
      </c>
      <c r="AX414" s="19"/>
    </row>
    <row r="415" spans="1:50" x14ac:dyDescent="0.25">
      <c r="A415" s="13"/>
      <c r="B415" s="3" t="s">
        <v>130</v>
      </c>
      <c r="C415" s="5" t="s">
        <v>160</v>
      </c>
      <c r="E415" s="24" t="s">
        <v>171</v>
      </c>
      <c r="G415" s="5" t="s">
        <v>160</v>
      </c>
      <c r="I415" s="24" t="s">
        <v>171</v>
      </c>
      <c r="K415" s="5"/>
      <c r="M415" s="24" t="s">
        <v>171</v>
      </c>
      <c r="O415" s="5" t="s">
        <v>160</v>
      </c>
      <c r="P415" s="5"/>
      <c r="Q415" s="23">
        <v>80</v>
      </c>
      <c r="S415" s="5" t="s">
        <v>160</v>
      </c>
      <c r="U415" s="24" t="s">
        <v>171</v>
      </c>
      <c r="W415" s="5"/>
      <c r="X415" s="5"/>
      <c r="Y415" s="23">
        <v>80</v>
      </c>
      <c r="AA415" s="5" t="s">
        <v>160</v>
      </c>
      <c r="AB415" s="5"/>
      <c r="AC415" s="23">
        <v>398</v>
      </c>
      <c r="AE415" s="5" t="s">
        <v>160</v>
      </c>
      <c r="AG415" s="24" t="s">
        <v>171</v>
      </c>
      <c r="AI415" s="5"/>
      <c r="AJ415" s="5"/>
      <c r="AK415" s="23">
        <v>398</v>
      </c>
      <c r="AM415" s="5" t="s">
        <v>160</v>
      </c>
      <c r="AO415" s="24" t="s">
        <v>171</v>
      </c>
      <c r="AQ415" s="5"/>
      <c r="AS415" s="24" t="s">
        <v>171</v>
      </c>
      <c r="AU415" s="5" t="s">
        <v>160</v>
      </c>
      <c r="AW415" s="24" t="s">
        <v>171</v>
      </c>
    </row>
    <row r="416" spans="1:50" x14ac:dyDescent="0.25">
      <c r="A416" s="13"/>
      <c r="B416" s="16" t="s">
        <v>748</v>
      </c>
      <c r="C416" s="17" t="s">
        <v>160</v>
      </c>
      <c r="D416" s="17"/>
      <c r="E416" s="18">
        <v>3092</v>
      </c>
      <c r="F416" s="19"/>
      <c r="G416" s="17" t="s">
        <v>160</v>
      </c>
      <c r="H416" s="19"/>
      <c r="I416" s="21" t="s">
        <v>171</v>
      </c>
      <c r="J416" s="19"/>
      <c r="K416" s="17"/>
      <c r="L416" s="17"/>
      <c r="M416" s="18">
        <v>3092</v>
      </c>
      <c r="N416" s="19"/>
      <c r="O416" s="17" t="s">
        <v>160</v>
      </c>
      <c r="P416" s="17"/>
      <c r="Q416" s="18">
        <v>5404</v>
      </c>
      <c r="R416" s="19"/>
      <c r="S416" s="17" t="s">
        <v>160</v>
      </c>
      <c r="T416" s="19"/>
      <c r="U416" s="21" t="s">
        <v>171</v>
      </c>
      <c r="V416" s="19"/>
      <c r="W416" s="17"/>
      <c r="X416" s="17"/>
      <c r="Y416" s="18">
        <v>5404</v>
      </c>
      <c r="Z416" s="19"/>
      <c r="AA416" s="17" t="s">
        <v>160</v>
      </c>
      <c r="AB416" s="17"/>
      <c r="AC416" s="18">
        <v>4665</v>
      </c>
      <c r="AD416" s="19"/>
      <c r="AE416" s="17" t="s">
        <v>160</v>
      </c>
      <c r="AF416" s="19"/>
      <c r="AG416" s="21" t="s">
        <v>171</v>
      </c>
      <c r="AH416" s="19"/>
      <c r="AI416" s="17"/>
      <c r="AJ416" s="17"/>
      <c r="AK416" s="18">
        <v>4665</v>
      </c>
      <c r="AL416" s="19"/>
      <c r="AM416" s="17" t="s">
        <v>160</v>
      </c>
      <c r="AN416" s="17"/>
      <c r="AO416" s="20" t="s">
        <v>754</v>
      </c>
      <c r="AP416" s="19" t="s">
        <v>174</v>
      </c>
      <c r="AQ416" s="17"/>
      <c r="AR416" s="19"/>
      <c r="AS416" s="21" t="s">
        <v>171</v>
      </c>
      <c r="AT416" s="19"/>
      <c r="AU416" s="17" t="s">
        <v>160</v>
      </c>
      <c r="AV416" s="17"/>
      <c r="AW416" s="20" t="s">
        <v>754</v>
      </c>
      <c r="AX416" s="19" t="s">
        <v>174</v>
      </c>
    </row>
    <row r="417" spans="1:50" x14ac:dyDescent="0.25">
      <c r="A417" s="13"/>
      <c r="B417" s="3" t="s">
        <v>804</v>
      </c>
      <c r="C417" s="5" t="s">
        <v>160</v>
      </c>
      <c r="E417" s="24" t="s">
        <v>171</v>
      </c>
      <c r="G417" s="5" t="s">
        <v>160</v>
      </c>
      <c r="I417" s="24" t="s">
        <v>171</v>
      </c>
      <c r="K417" s="5"/>
      <c r="M417" s="24" t="s">
        <v>171</v>
      </c>
      <c r="O417" s="5" t="s">
        <v>160</v>
      </c>
      <c r="P417" s="5"/>
      <c r="Q417" s="23">
        <v>175</v>
      </c>
      <c r="S417" s="5" t="s">
        <v>160</v>
      </c>
      <c r="U417" s="24" t="s">
        <v>171</v>
      </c>
      <c r="W417" s="5"/>
      <c r="X417" s="5"/>
      <c r="Y417" s="23">
        <v>175</v>
      </c>
      <c r="AA417" s="5" t="s">
        <v>160</v>
      </c>
      <c r="AB417" s="5"/>
      <c r="AC417" s="23">
        <v>166</v>
      </c>
      <c r="AE417" s="5" t="s">
        <v>160</v>
      </c>
      <c r="AG417" s="24" t="s">
        <v>171</v>
      </c>
      <c r="AI417" s="5"/>
      <c r="AJ417" s="5"/>
      <c r="AK417" s="23">
        <v>166</v>
      </c>
      <c r="AM417" s="5" t="s">
        <v>160</v>
      </c>
      <c r="AO417" s="24" t="s">
        <v>171</v>
      </c>
      <c r="AQ417" s="5"/>
      <c r="AS417" s="24" t="s">
        <v>171</v>
      </c>
      <c r="AU417" s="5" t="s">
        <v>160</v>
      </c>
      <c r="AW417" s="24" t="s">
        <v>171</v>
      </c>
    </row>
    <row r="418" spans="1:50" x14ac:dyDescent="0.25">
      <c r="A418" s="13"/>
      <c r="B418" s="16" t="s">
        <v>132</v>
      </c>
      <c r="C418" s="17" t="s">
        <v>160</v>
      </c>
      <c r="D418" s="19"/>
      <c r="E418" s="21" t="s">
        <v>171</v>
      </c>
      <c r="F418" s="19"/>
      <c r="G418" s="17" t="s">
        <v>160</v>
      </c>
      <c r="H418" s="19"/>
      <c r="I418" s="21" t="s">
        <v>171</v>
      </c>
      <c r="J418" s="19"/>
      <c r="K418" s="17"/>
      <c r="L418" s="19"/>
      <c r="M418" s="21" t="s">
        <v>171</v>
      </c>
      <c r="N418" s="19"/>
      <c r="O418" s="17" t="s">
        <v>160</v>
      </c>
      <c r="P418" s="19"/>
      <c r="Q418" s="21" t="s">
        <v>171</v>
      </c>
      <c r="R418" s="19"/>
      <c r="S418" s="17" t="s">
        <v>160</v>
      </c>
      <c r="T418" s="19"/>
      <c r="U418" s="21" t="s">
        <v>171</v>
      </c>
      <c r="V418" s="19"/>
      <c r="W418" s="17"/>
      <c r="X418" s="19"/>
      <c r="Y418" s="21" t="s">
        <v>171</v>
      </c>
      <c r="Z418" s="19"/>
      <c r="AA418" s="17" t="s">
        <v>160</v>
      </c>
      <c r="AB418" s="17"/>
      <c r="AC418" s="20">
        <v>13</v>
      </c>
      <c r="AD418" s="19"/>
      <c r="AE418" s="17" t="s">
        <v>160</v>
      </c>
      <c r="AF418" s="19"/>
      <c r="AG418" s="21" t="s">
        <v>171</v>
      </c>
      <c r="AH418" s="19"/>
      <c r="AI418" s="17"/>
      <c r="AJ418" s="17"/>
      <c r="AK418" s="20">
        <v>13</v>
      </c>
      <c r="AL418" s="19"/>
      <c r="AM418" s="17" t="s">
        <v>160</v>
      </c>
      <c r="AN418" s="19"/>
      <c r="AO418" s="21" t="s">
        <v>171</v>
      </c>
      <c r="AP418" s="19"/>
      <c r="AQ418" s="17"/>
      <c r="AR418" s="19"/>
      <c r="AS418" s="21" t="s">
        <v>171</v>
      </c>
      <c r="AT418" s="19"/>
      <c r="AU418" s="17" t="s">
        <v>160</v>
      </c>
      <c r="AV418" s="19"/>
      <c r="AW418" s="21" t="s">
        <v>171</v>
      </c>
      <c r="AX418" s="19"/>
    </row>
    <row r="419" spans="1:50" ht="15.75" thickBot="1" x14ac:dyDescent="0.3">
      <c r="A419" s="13"/>
      <c r="B419" s="3" t="s">
        <v>805</v>
      </c>
      <c r="C419" s="5" t="s">
        <v>160</v>
      </c>
      <c r="D419" s="5"/>
      <c r="E419" s="23">
        <v>71</v>
      </c>
      <c r="G419" s="5" t="s">
        <v>160</v>
      </c>
      <c r="I419" s="24" t="s">
        <v>171</v>
      </c>
      <c r="K419" s="5"/>
      <c r="L419" s="5"/>
      <c r="M419" s="23">
        <v>71</v>
      </c>
      <c r="O419" s="5" t="s">
        <v>160</v>
      </c>
      <c r="P419" s="5"/>
      <c r="Q419" s="23">
        <v>161</v>
      </c>
      <c r="S419" s="5" t="s">
        <v>160</v>
      </c>
      <c r="U419" s="24" t="s">
        <v>171</v>
      </c>
      <c r="W419" s="5"/>
      <c r="X419" s="5"/>
      <c r="Y419" s="23">
        <v>161</v>
      </c>
      <c r="AA419" s="5" t="s">
        <v>160</v>
      </c>
      <c r="AB419" s="5"/>
      <c r="AC419" s="22">
        <v>1081</v>
      </c>
      <c r="AE419" s="5" t="s">
        <v>160</v>
      </c>
      <c r="AG419" s="24" t="s">
        <v>171</v>
      </c>
      <c r="AI419" s="5"/>
      <c r="AJ419" s="5"/>
      <c r="AK419" s="22">
        <v>1081</v>
      </c>
      <c r="AM419" s="5" t="s">
        <v>160</v>
      </c>
      <c r="AO419" s="24" t="s">
        <v>171</v>
      </c>
      <c r="AQ419" s="5"/>
      <c r="AS419" s="24" t="s">
        <v>171</v>
      </c>
      <c r="AU419" s="5" t="s">
        <v>160</v>
      </c>
      <c r="AW419" s="24" t="s">
        <v>171</v>
      </c>
    </row>
    <row r="420" spans="1:50" x14ac:dyDescent="0.25">
      <c r="A420" s="13"/>
      <c r="B420" s="43"/>
      <c r="C420" s="43" t="s">
        <v>160</v>
      </c>
      <c r="D420" s="45"/>
      <c r="E420" s="45"/>
      <c r="F420" s="43"/>
      <c r="G420" s="43" t="s">
        <v>160</v>
      </c>
      <c r="H420" s="45"/>
      <c r="I420" s="45"/>
      <c r="J420" s="43"/>
      <c r="K420" s="43"/>
      <c r="L420" s="45"/>
      <c r="M420" s="45"/>
      <c r="N420" s="43"/>
      <c r="O420" s="43" t="s">
        <v>160</v>
      </c>
      <c r="P420" s="45"/>
      <c r="Q420" s="45"/>
      <c r="R420" s="43"/>
      <c r="S420" s="43" t="s">
        <v>160</v>
      </c>
      <c r="T420" s="45"/>
      <c r="U420" s="45"/>
      <c r="V420" s="43"/>
      <c r="W420" s="43"/>
      <c r="X420" s="45"/>
      <c r="Y420" s="45"/>
      <c r="Z420" s="43"/>
      <c r="AA420" s="43" t="s">
        <v>160</v>
      </c>
      <c r="AB420" s="45"/>
      <c r="AC420" s="45"/>
      <c r="AD420" s="43"/>
      <c r="AE420" s="43" t="s">
        <v>160</v>
      </c>
      <c r="AF420" s="45"/>
      <c r="AG420" s="45"/>
      <c r="AH420" s="43"/>
      <c r="AI420" s="43"/>
      <c r="AJ420" s="45"/>
      <c r="AK420" s="45"/>
      <c r="AL420" s="43"/>
      <c r="AM420" s="43" t="s">
        <v>160</v>
      </c>
      <c r="AN420" s="45"/>
      <c r="AO420" s="45"/>
      <c r="AP420" s="43"/>
      <c r="AQ420" s="43"/>
      <c r="AR420" s="45"/>
      <c r="AS420" s="45"/>
      <c r="AT420" s="43"/>
      <c r="AU420" s="43" t="s">
        <v>160</v>
      </c>
      <c r="AV420" s="45"/>
      <c r="AW420" s="45"/>
      <c r="AX420" s="43"/>
    </row>
    <row r="421" spans="1:50" x14ac:dyDescent="0.25">
      <c r="A421" s="13"/>
      <c r="B421" s="16" t="s">
        <v>806</v>
      </c>
      <c r="C421" s="17" t="s">
        <v>160</v>
      </c>
      <c r="D421" s="17"/>
      <c r="E421" s="18">
        <v>3724</v>
      </c>
      <c r="F421" s="19"/>
      <c r="G421" s="17" t="s">
        <v>160</v>
      </c>
      <c r="H421" s="19"/>
      <c r="I421" s="21" t="s">
        <v>171</v>
      </c>
      <c r="J421" s="19"/>
      <c r="K421" s="17"/>
      <c r="L421" s="17"/>
      <c r="M421" s="18">
        <v>3724</v>
      </c>
      <c r="N421" s="19"/>
      <c r="O421" s="17" t="s">
        <v>160</v>
      </c>
      <c r="P421" s="17"/>
      <c r="Q421" s="18">
        <v>5821</v>
      </c>
      <c r="R421" s="19"/>
      <c r="S421" s="17" t="s">
        <v>160</v>
      </c>
      <c r="T421" s="19"/>
      <c r="U421" s="21" t="s">
        <v>171</v>
      </c>
      <c r="V421" s="19"/>
      <c r="W421" s="17"/>
      <c r="X421" s="17"/>
      <c r="Y421" s="18">
        <v>5821</v>
      </c>
      <c r="Z421" s="19"/>
      <c r="AA421" s="17" t="s">
        <v>160</v>
      </c>
      <c r="AB421" s="17"/>
      <c r="AC421" s="18">
        <v>6356</v>
      </c>
      <c r="AD421" s="19"/>
      <c r="AE421" s="17" t="s">
        <v>160</v>
      </c>
      <c r="AF421" s="19"/>
      <c r="AG421" s="21" t="s">
        <v>171</v>
      </c>
      <c r="AH421" s="19"/>
      <c r="AI421" s="17"/>
      <c r="AJ421" s="17"/>
      <c r="AK421" s="18">
        <v>6356</v>
      </c>
      <c r="AL421" s="19"/>
      <c r="AM421" s="17" t="s">
        <v>160</v>
      </c>
      <c r="AN421" s="17"/>
      <c r="AO421" s="20" t="s">
        <v>754</v>
      </c>
      <c r="AP421" s="19" t="s">
        <v>174</v>
      </c>
      <c r="AQ421" s="17"/>
      <c r="AR421" s="19"/>
      <c r="AS421" s="21" t="s">
        <v>171</v>
      </c>
      <c r="AT421" s="19"/>
      <c r="AU421" s="17" t="s">
        <v>160</v>
      </c>
      <c r="AV421" s="17"/>
      <c r="AW421" s="20" t="s">
        <v>754</v>
      </c>
      <c r="AX421" s="19" t="s">
        <v>174</v>
      </c>
    </row>
    <row r="422" spans="1:50" x14ac:dyDescent="0.25">
      <c r="A422" s="13"/>
      <c r="B422" s="3" t="s">
        <v>129</v>
      </c>
      <c r="C422" s="5" t="s">
        <v>160</v>
      </c>
      <c r="D422" s="5"/>
      <c r="E422" s="22">
        <v>5556</v>
      </c>
      <c r="G422" s="5" t="s">
        <v>160</v>
      </c>
      <c r="I422" s="24" t="s">
        <v>171</v>
      </c>
      <c r="K422" s="5"/>
      <c r="L422" s="5"/>
      <c r="M422" s="22">
        <v>5556</v>
      </c>
      <c r="O422" s="5" t="s">
        <v>160</v>
      </c>
      <c r="P422" s="5"/>
      <c r="Q422" s="23">
        <v>7</v>
      </c>
      <c r="S422" s="5" t="s">
        <v>160</v>
      </c>
      <c r="U422" s="24" t="s">
        <v>171</v>
      </c>
      <c r="W422" s="5"/>
      <c r="X422" s="5"/>
      <c r="Y422" s="23">
        <v>7</v>
      </c>
      <c r="AA422" s="5" t="s">
        <v>160</v>
      </c>
      <c r="AB422" s="5"/>
      <c r="AC422" s="23">
        <v>582</v>
      </c>
      <c r="AE422" s="5" t="s">
        <v>160</v>
      </c>
      <c r="AG422" s="24" t="s">
        <v>171</v>
      </c>
      <c r="AI422" s="5"/>
      <c r="AJ422" s="5"/>
      <c r="AK422" s="23">
        <v>582</v>
      </c>
      <c r="AM422" s="5" t="s">
        <v>160</v>
      </c>
      <c r="AO422" s="24" t="s">
        <v>171</v>
      </c>
      <c r="AQ422" s="5"/>
      <c r="AS422" s="24" t="s">
        <v>171</v>
      </c>
      <c r="AU422" s="5" t="s">
        <v>160</v>
      </c>
      <c r="AW422" s="24" t="s">
        <v>171</v>
      </c>
    </row>
    <row r="423" spans="1:50" ht="30" x14ac:dyDescent="0.25">
      <c r="A423" s="13"/>
      <c r="B423" s="16" t="s">
        <v>807</v>
      </c>
      <c r="C423" s="17" t="s">
        <v>160</v>
      </c>
      <c r="D423" s="19"/>
      <c r="E423" s="21" t="s">
        <v>171</v>
      </c>
      <c r="F423" s="19"/>
      <c r="G423" s="17" t="s">
        <v>160</v>
      </c>
      <c r="H423" s="19"/>
      <c r="I423" s="21" t="s">
        <v>171</v>
      </c>
      <c r="J423" s="19"/>
      <c r="K423" s="17"/>
      <c r="L423" s="19"/>
      <c r="M423" s="21" t="s">
        <v>171</v>
      </c>
      <c r="N423" s="19"/>
      <c r="O423" s="17" t="s">
        <v>160</v>
      </c>
      <c r="P423" s="17"/>
      <c r="Q423" s="20">
        <v>176</v>
      </c>
      <c r="R423" s="19"/>
      <c r="S423" s="17" t="s">
        <v>160</v>
      </c>
      <c r="T423" s="19"/>
      <c r="U423" s="21" t="s">
        <v>171</v>
      </c>
      <c r="V423" s="19"/>
      <c r="W423" s="17"/>
      <c r="X423" s="17"/>
      <c r="Y423" s="20">
        <v>176</v>
      </c>
      <c r="Z423" s="19"/>
      <c r="AA423" s="17" t="s">
        <v>160</v>
      </c>
      <c r="AB423" s="17"/>
      <c r="AC423" s="18">
        <v>1337</v>
      </c>
      <c r="AD423" s="19"/>
      <c r="AE423" s="17" t="s">
        <v>160</v>
      </c>
      <c r="AF423" s="19"/>
      <c r="AG423" s="21" t="s">
        <v>171</v>
      </c>
      <c r="AH423" s="19"/>
      <c r="AI423" s="17"/>
      <c r="AJ423" s="17"/>
      <c r="AK423" s="18">
        <v>1337</v>
      </c>
      <c r="AL423" s="19"/>
      <c r="AM423" s="17" t="s">
        <v>160</v>
      </c>
      <c r="AN423" s="19"/>
      <c r="AO423" s="21" t="s">
        <v>171</v>
      </c>
      <c r="AP423" s="19"/>
      <c r="AQ423" s="17"/>
      <c r="AR423" s="19"/>
      <c r="AS423" s="21" t="s">
        <v>171</v>
      </c>
      <c r="AT423" s="19"/>
      <c r="AU423" s="17" t="s">
        <v>160</v>
      </c>
      <c r="AV423" s="19"/>
      <c r="AW423" s="21" t="s">
        <v>171</v>
      </c>
      <c r="AX423" s="19"/>
    </row>
    <row r="424" spans="1:50" x14ac:dyDescent="0.25">
      <c r="A424" s="13"/>
      <c r="B424" s="3" t="s">
        <v>808</v>
      </c>
      <c r="C424" s="5" t="s">
        <v>160</v>
      </c>
      <c r="E424" s="24" t="s">
        <v>171</v>
      </c>
      <c r="G424" s="5" t="s">
        <v>160</v>
      </c>
      <c r="I424" s="24" t="s">
        <v>171</v>
      </c>
      <c r="K424" s="5"/>
      <c r="M424" s="24" t="s">
        <v>171</v>
      </c>
      <c r="O424" s="5" t="s">
        <v>160</v>
      </c>
      <c r="P424" s="5"/>
      <c r="Q424" s="23">
        <v>23</v>
      </c>
      <c r="S424" s="5" t="s">
        <v>160</v>
      </c>
      <c r="U424" s="24" t="s">
        <v>171</v>
      </c>
      <c r="W424" s="5"/>
      <c r="X424" s="5"/>
      <c r="Y424" s="23">
        <v>23</v>
      </c>
      <c r="AA424" s="5" t="s">
        <v>160</v>
      </c>
      <c r="AB424" s="5"/>
      <c r="AC424" s="22">
        <v>1138</v>
      </c>
      <c r="AE424" s="5" t="s">
        <v>160</v>
      </c>
      <c r="AG424" s="24" t="s">
        <v>171</v>
      </c>
      <c r="AI424" s="5"/>
      <c r="AJ424" s="5"/>
      <c r="AK424" s="22">
        <v>1138</v>
      </c>
      <c r="AM424" s="5" t="s">
        <v>160</v>
      </c>
      <c r="AN424" s="5"/>
      <c r="AO424" s="23" t="s">
        <v>757</v>
      </c>
      <c r="AP424" t="s">
        <v>174</v>
      </c>
      <c r="AQ424" s="5"/>
      <c r="AS424" s="24" t="s">
        <v>171</v>
      </c>
      <c r="AU424" s="5" t="s">
        <v>160</v>
      </c>
      <c r="AV424" s="5"/>
      <c r="AW424" s="23" t="s">
        <v>757</v>
      </c>
      <c r="AX424" t="s">
        <v>174</v>
      </c>
    </row>
    <row r="425" spans="1:50" x14ac:dyDescent="0.25">
      <c r="A425" s="13"/>
      <c r="B425" s="16" t="s">
        <v>131</v>
      </c>
      <c r="C425" s="17" t="s">
        <v>160</v>
      </c>
      <c r="D425" s="17"/>
      <c r="E425" s="20">
        <v>5</v>
      </c>
      <c r="F425" s="19"/>
      <c r="G425" s="17" t="s">
        <v>160</v>
      </c>
      <c r="H425" s="19"/>
      <c r="I425" s="21" t="s">
        <v>171</v>
      </c>
      <c r="J425" s="19"/>
      <c r="K425" s="17"/>
      <c r="L425" s="17"/>
      <c r="M425" s="20">
        <v>5</v>
      </c>
      <c r="N425" s="19"/>
      <c r="O425" s="17" t="s">
        <v>160</v>
      </c>
      <c r="P425" s="17"/>
      <c r="Q425" s="20">
        <v>169</v>
      </c>
      <c r="R425" s="19"/>
      <c r="S425" s="17" t="s">
        <v>160</v>
      </c>
      <c r="T425" s="19"/>
      <c r="U425" s="21" t="s">
        <v>171</v>
      </c>
      <c r="V425" s="19"/>
      <c r="W425" s="17"/>
      <c r="X425" s="17"/>
      <c r="Y425" s="20">
        <v>169</v>
      </c>
      <c r="Z425" s="19"/>
      <c r="AA425" s="17" t="s">
        <v>160</v>
      </c>
      <c r="AB425" s="17"/>
      <c r="AC425" s="20">
        <v>151</v>
      </c>
      <c r="AD425" s="19"/>
      <c r="AE425" s="17" t="s">
        <v>160</v>
      </c>
      <c r="AF425" s="17"/>
      <c r="AG425" s="20" t="s">
        <v>193</v>
      </c>
      <c r="AH425" s="19" t="s">
        <v>174</v>
      </c>
      <c r="AI425" s="17"/>
      <c r="AJ425" s="17"/>
      <c r="AK425" s="20">
        <v>149</v>
      </c>
      <c r="AL425" s="19"/>
      <c r="AM425" s="17" t="s">
        <v>160</v>
      </c>
      <c r="AN425" s="19"/>
      <c r="AO425" s="21" t="s">
        <v>171</v>
      </c>
      <c r="AP425" s="19"/>
      <c r="AQ425" s="17"/>
      <c r="AR425" s="19"/>
      <c r="AS425" s="21" t="s">
        <v>171</v>
      </c>
      <c r="AT425" s="19"/>
      <c r="AU425" s="17" t="s">
        <v>160</v>
      </c>
      <c r="AV425" s="19"/>
      <c r="AW425" s="21" t="s">
        <v>171</v>
      </c>
      <c r="AX425" s="19"/>
    </row>
    <row r="426" spans="1:50" x14ac:dyDescent="0.25">
      <c r="A426" s="13"/>
      <c r="B426" s="3" t="s">
        <v>749</v>
      </c>
      <c r="C426" s="5" t="s">
        <v>160</v>
      </c>
      <c r="D426" s="5"/>
      <c r="E426" s="23">
        <v>196</v>
      </c>
      <c r="G426" s="5" t="s">
        <v>160</v>
      </c>
      <c r="I426" s="24" t="s">
        <v>171</v>
      </c>
      <c r="K426" s="5"/>
      <c r="L426" s="5"/>
      <c r="M426" s="23">
        <v>196</v>
      </c>
      <c r="O426" s="5" t="s">
        <v>160</v>
      </c>
      <c r="Q426" s="24" t="s">
        <v>171</v>
      </c>
      <c r="S426" s="5" t="s">
        <v>160</v>
      </c>
      <c r="U426" s="24" t="s">
        <v>171</v>
      </c>
      <c r="W426" s="5"/>
      <c r="Y426" s="24" t="s">
        <v>171</v>
      </c>
      <c r="AA426" s="5" t="s">
        <v>160</v>
      </c>
      <c r="AB426" s="5"/>
      <c r="AC426" s="22">
        <v>3481</v>
      </c>
      <c r="AE426" s="5" t="s">
        <v>160</v>
      </c>
      <c r="AG426" s="24" t="s">
        <v>171</v>
      </c>
      <c r="AI426" s="5"/>
      <c r="AJ426" s="5"/>
      <c r="AK426" s="22">
        <v>3481</v>
      </c>
      <c r="AM426" s="5" t="s">
        <v>160</v>
      </c>
      <c r="AN426" s="5"/>
      <c r="AO426" s="23" t="s">
        <v>760</v>
      </c>
      <c r="AP426" t="s">
        <v>174</v>
      </c>
      <c r="AQ426" s="5"/>
      <c r="AS426" s="24" t="s">
        <v>171</v>
      </c>
      <c r="AU426" s="5" t="s">
        <v>160</v>
      </c>
      <c r="AV426" s="5"/>
      <c r="AW426" s="23" t="s">
        <v>760</v>
      </c>
      <c r="AX426" t="s">
        <v>174</v>
      </c>
    </row>
    <row r="427" spans="1:50" ht="15.75" thickBot="1" x14ac:dyDescent="0.3">
      <c r="A427" s="13"/>
      <c r="B427" s="16" t="s">
        <v>137</v>
      </c>
      <c r="C427" s="17" t="s">
        <v>160</v>
      </c>
      <c r="D427" s="19"/>
      <c r="E427" s="21" t="s">
        <v>171</v>
      </c>
      <c r="F427" s="19"/>
      <c r="G427" s="17" t="s">
        <v>160</v>
      </c>
      <c r="H427" s="19"/>
      <c r="I427" s="21" t="s">
        <v>171</v>
      </c>
      <c r="J427" s="19"/>
      <c r="K427" s="17"/>
      <c r="L427" s="19"/>
      <c r="M427" s="21" t="s">
        <v>171</v>
      </c>
      <c r="N427" s="19"/>
      <c r="O427" s="17" t="s">
        <v>160</v>
      </c>
      <c r="P427" s="17"/>
      <c r="Q427" s="20">
        <v>20</v>
      </c>
      <c r="R427" s="19"/>
      <c r="S427" s="17" t="s">
        <v>160</v>
      </c>
      <c r="T427" s="19"/>
      <c r="U427" s="21" t="s">
        <v>171</v>
      </c>
      <c r="V427" s="19"/>
      <c r="W427" s="17"/>
      <c r="X427" s="17"/>
      <c r="Y427" s="20">
        <v>20</v>
      </c>
      <c r="Z427" s="19"/>
      <c r="AA427" s="17" t="s">
        <v>160</v>
      </c>
      <c r="AB427" s="17"/>
      <c r="AC427" s="20">
        <v>322</v>
      </c>
      <c r="AD427" s="19"/>
      <c r="AE427" s="17" t="s">
        <v>160</v>
      </c>
      <c r="AF427" s="19"/>
      <c r="AG427" s="21" t="s">
        <v>171</v>
      </c>
      <c r="AH427" s="19"/>
      <c r="AI427" s="17"/>
      <c r="AJ427" s="17"/>
      <c r="AK427" s="20">
        <v>322</v>
      </c>
      <c r="AL427" s="19"/>
      <c r="AM427" s="17" t="s">
        <v>160</v>
      </c>
      <c r="AN427" s="19"/>
      <c r="AO427" s="21" t="s">
        <v>171</v>
      </c>
      <c r="AP427" s="19"/>
      <c r="AQ427" s="17"/>
      <c r="AR427" s="19"/>
      <c r="AS427" s="21" t="s">
        <v>171</v>
      </c>
      <c r="AT427" s="19"/>
      <c r="AU427" s="17" t="s">
        <v>160</v>
      </c>
      <c r="AV427" s="19"/>
      <c r="AW427" s="21" t="s">
        <v>171</v>
      </c>
      <c r="AX427" s="19"/>
    </row>
    <row r="428" spans="1:50" x14ac:dyDescent="0.25">
      <c r="A428" s="13"/>
      <c r="B428" s="43"/>
      <c r="C428" s="43" t="s">
        <v>160</v>
      </c>
      <c r="D428" s="45"/>
      <c r="E428" s="45"/>
      <c r="F428" s="43"/>
      <c r="G428" s="43" t="s">
        <v>160</v>
      </c>
      <c r="H428" s="45"/>
      <c r="I428" s="45"/>
      <c r="J428" s="43"/>
      <c r="K428" s="43"/>
      <c r="L428" s="45"/>
      <c r="M428" s="45"/>
      <c r="N428" s="43"/>
      <c r="O428" s="43" t="s">
        <v>160</v>
      </c>
      <c r="P428" s="45"/>
      <c r="Q428" s="45"/>
      <c r="R428" s="43"/>
      <c r="S428" s="43" t="s">
        <v>160</v>
      </c>
      <c r="T428" s="45"/>
      <c r="U428" s="45"/>
      <c r="V428" s="43"/>
      <c r="W428" s="43"/>
      <c r="X428" s="45"/>
      <c r="Y428" s="45"/>
      <c r="Z428" s="43"/>
      <c r="AA428" s="43" t="s">
        <v>160</v>
      </c>
      <c r="AB428" s="45"/>
      <c r="AC428" s="45"/>
      <c r="AD428" s="43"/>
      <c r="AE428" s="43" t="s">
        <v>160</v>
      </c>
      <c r="AF428" s="45"/>
      <c r="AG428" s="45"/>
      <c r="AH428" s="43"/>
      <c r="AI428" s="43"/>
      <c r="AJ428" s="45"/>
      <c r="AK428" s="45"/>
      <c r="AL428" s="43"/>
      <c r="AM428" s="43" t="s">
        <v>160</v>
      </c>
      <c r="AN428" s="45"/>
      <c r="AO428" s="45"/>
      <c r="AP428" s="43"/>
      <c r="AQ428" s="43"/>
      <c r="AR428" s="45"/>
      <c r="AS428" s="45"/>
      <c r="AT428" s="43"/>
      <c r="AU428" s="43" t="s">
        <v>160</v>
      </c>
      <c r="AV428" s="45"/>
      <c r="AW428" s="45"/>
      <c r="AX428" s="43"/>
    </row>
    <row r="429" spans="1:50" ht="15.75" thickBot="1" x14ac:dyDescent="0.3">
      <c r="A429" s="13"/>
      <c r="B429" s="3" t="s">
        <v>138</v>
      </c>
      <c r="C429" s="5" t="s">
        <v>160</v>
      </c>
      <c r="D429" s="5"/>
      <c r="E429" s="22">
        <v>9481</v>
      </c>
      <c r="G429" s="5" t="s">
        <v>160</v>
      </c>
      <c r="I429" s="24" t="s">
        <v>171</v>
      </c>
      <c r="K429" s="5"/>
      <c r="L429" s="5"/>
      <c r="M429" s="22">
        <v>9481</v>
      </c>
      <c r="O429" s="5" t="s">
        <v>160</v>
      </c>
      <c r="P429" s="5"/>
      <c r="Q429" s="22">
        <v>6216</v>
      </c>
      <c r="S429" s="5" t="s">
        <v>160</v>
      </c>
      <c r="U429" s="24" t="s">
        <v>171</v>
      </c>
      <c r="W429" s="5"/>
      <c r="X429" s="5"/>
      <c r="Y429" s="22">
        <v>6216</v>
      </c>
      <c r="AA429" s="5" t="s">
        <v>160</v>
      </c>
      <c r="AB429" s="5"/>
      <c r="AC429" s="22">
        <v>13367</v>
      </c>
      <c r="AE429" s="5" t="s">
        <v>160</v>
      </c>
      <c r="AF429" s="5"/>
      <c r="AG429" s="23" t="s">
        <v>193</v>
      </c>
      <c r="AH429" t="s">
        <v>174</v>
      </c>
      <c r="AI429" s="5"/>
      <c r="AJ429" s="5"/>
      <c r="AK429" s="22">
        <v>13365</v>
      </c>
      <c r="AM429" s="5" t="s">
        <v>160</v>
      </c>
      <c r="AN429" s="5"/>
      <c r="AO429" s="23" t="s">
        <v>761</v>
      </c>
      <c r="AP429" t="s">
        <v>174</v>
      </c>
      <c r="AQ429" s="5"/>
      <c r="AS429" s="24" t="s">
        <v>171</v>
      </c>
      <c r="AU429" s="5" t="s">
        <v>160</v>
      </c>
      <c r="AV429" s="5"/>
      <c r="AW429" s="23" t="s">
        <v>761</v>
      </c>
      <c r="AX429" t="s">
        <v>174</v>
      </c>
    </row>
    <row r="430" spans="1:50" x14ac:dyDescent="0.25">
      <c r="A430" s="13"/>
      <c r="B430" s="43"/>
      <c r="C430" s="43" t="s">
        <v>160</v>
      </c>
      <c r="D430" s="45"/>
      <c r="E430" s="45"/>
      <c r="F430" s="43"/>
      <c r="G430" s="43" t="s">
        <v>160</v>
      </c>
      <c r="H430" s="45"/>
      <c r="I430" s="45"/>
      <c r="J430" s="43"/>
      <c r="K430" s="43"/>
      <c r="L430" s="45"/>
      <c r="M430" s="45"/>
      <c r="N430" s="43"/>
      <c r="O430" s="43" t="s">
        <v>160</v>
      </c>
      <c r="P430" s="45"/>
      <c r="Q430" s="45"/>
      <c r="R430" s="43"/>
      <c r="S430" s="43" t="s">
        <v>160</v>
      </c>
      <c r="T430" s="45"/>
      <c r="U430" s="45"/>
      <c r="V430" s="43"/>
      <c r="W430" s="43"/>
      <c r="X430" s="45"/>
      <c r="Y430" s="45"/>
      <c r="Z430" s="43"/>
      <c r="AA430" s="43" t="s">
        <v>160</v>
      </c>
      <c r="AB430" s="45"/>
      <c r="AC430" s="45"/>
      <c r="AD430" s="43"/>
      <c r="AE430" s="43" t="s">
        <v>160</v>
      </c>
      <c r="AF430" s="45"/>
      <c r="AG430" s="45"/>
      <c r="AH430" s="43"/>
      <c r="AI430" s="43"/>
      <c r="AJ430" s="45"/>
      <c r="AK430" s="45"/>
      <c r="AL430" s="43"/>
      <c r="AM430" s="43" t="s">
        <v>160</v>
      </c>
      <c r="AN430" s="45"/>
      <c r="AO430" s="45"/>
      <c r="AP430" s="43"/>
      <c r="AQ430" s="43"/>
      <c r="AR430" s="45"/>
      <c r="AS430" s="45"/>
      <c r="AT430" s="43"/>
      <c r="AU430" s="43" t="s">
        <v>160</v>
      </c>
      <c r="AV430" s="45"/>
      <c r="AW430" s="45"/>
      <c r="AX430" s="43"/>
    </row>
    <row r="431" spans="1:50" x14ac:dyDescent="0.25">
      <c r="A431" s="13"/>
      <c r="B431" s="16" t="s">
        <v>141</v>
      </c>
      <c r="C431" s="17" t="s">
        <v>160</v>
      </c>
      <c r="D431" s="17"/>
      <c r="E431" s="17"/>
      <c r="F431" s="17"/>
      <c r="G431" s="17" t="s">
        <v>160</v>
      </c>
      <c r="H431" s="17"/>
      <c r="I431" s="17"/>
      <c r="J431" s="17"/>
      <c r="K431" s="17"/>
      <c r="L431" s="17"/>
      <c r="M431" s="17"/>
      <c r="N431" s="17"/>
      <c r="O431" s="17" t="s">
        <v>160</v>
      </c>
      <c r="P431" s="17"/>
      <c r="Q431" s="17"/>
      <c r="R431" s="17"/>
      <c r="S431" s="17" t="s">
        <v>160</v>
      </c>
      <c r="T431" s="17"/>
      <c r="U431" s="17"/>
      <c r="V431" s="17"/>
      <c r="W431" s="17"/>
      <c r="X431" s="17"/>
      <c r="Y431" s="17"/>
      <c r="Z431" s="17"/>
      <c r="AA431" s="17" t="s">
        <v>160</v>
      </c>
      <c r="AB431" s="17"/>
      <c r="AC431" s="17"/>
      <c r="AD431" s="17"/>
      <c r="AE431" s="17" t="s">
        <v>160</v>
      </c>
      <c r="AF431" s="17"/>
      <c r="AG431" s="17"/>
      <c r="AH431" s="17"/>
      <c r="AI431" s="17"/>
      <c r="AJ431" s="17"/>
      <c r="AK431" s="17"/>
      <c r="AL431" s="17"/>
      <c r="AM431" s="17" t="s">
        <v>160</v>
      </c>
      <c r="AN431" s="17"/>
      <c r="AO431" s="17"/>
      <c r="AP431" s="17"/>
      <c r="AQ431" s="17"/>
      <c r="AR431" s="17"/>
      <c r="AS431" s="17"/>
      <c r="AT431" s="17"/>
      <c r="AU431" s="17" t="s">
        <v>160</v>
      </c>
      <c r="AV431" s="17"/>
      <c r="AW431" s="17"/>
      <c r="AX431" s="17"/>
    </row>
    <row r="432" spans="1:50" x14ac:dyDescent="0.25">
      <c r="A432" s="13"/>
      <c r="B432" s="3" t="s">
        <v>809</v>
      </c>
      <c r="C432" s="5" t="s">
        <v>160</v>
      </c>
      <c r="D432" s="5"/>
      <c r="E432" s="22">
        <v>10050</v>
      </c>
      <c r="G432" s="5" t="s">
        <v>160</v>
      </c>
      <c r="H432" s="5"/>
      <c r="I432" s="23" t="s">
        <v>194</v>
      </c>
      <c r="J432" t="s">
        <v>174</v>
      </c>
      <c r="K432" s="5"/>
      <c r="L432" s="5"/>
      <c r="M432" s="22">
        <v>9902</v>
      </c>
      <c r="O432" s="5" t="s">
        <v>160</v>
      </c>
      <c r="P432" s="5"/>
      <c r="Q432" s="22">
        <v>10682</v>
      </c>
      <c r="S432" s="5" t="s">
        <v>160</v>
      </c>
      <c r="T432" s="5"/>
      <c r="U432" s="23" t="s">
        <v>194</v>
      </c>
      <c r="V432" t="s">
        <v>174</v>
      </c>
      <c r="W432" s="5"/>
      <c r="X432" s="5"/>
      <c r="Y432" s="22">
        <v>10534</v>
      </c>
      <c r="AA432" s="5" t="s">
        <v>160</v>
      </c>
      <c r="AB432" s="5"/>
      <c r="AC432" s="22">
        <v>9991</v>
      </c>
      <c r="AE432" s="5" t="s">
        <v>160</v>
      </c>
      <c r="AF432" s="5"/>
      <c r="AG432" s="23" t="s">
        <v>196</v>
      </c>
      <c r="AH432" t="s">
        <v>174</v>
      </c>
      <c r="AI432" s="5"/>
      <c r="AJ432" s="5"/>
      <c r="AK432" s="22">
        <v>9984</v>
      </c>
      <c r="AM432" s="5" t="s">
        <v>160</v>
      </c>
      <c r="AN432" s="5"/>
      <c r="AO432" s="23" t="s">
        <v>810</v>
      </c>
      <c r="AP432" t="s">
        <v>174</v>
      </c>
      <c r="AQ432" s="5"/>
      <c r="AR432" s="5"/>
      <c r="AS432" s="23">
        <v>155</v>
      </c>
      <c r="AU432" s="5" t="s">
        <v>160</v>
      </c>
      <c r="AV432" s="5"/>
      <c r="AW432" s="23" t="s">
        <v>762</v>
      </c>
      <c r="AX432" t="s">
        <v>174</v>
      </c>
    </row>
    <row r="433" spans="1:50" ht="15.75" thickBot="1" x14ac:dyDescent="0.3">
      <c r="A433" s="13"/>
      <c r="B433" s="16" t="s">
        <v>76</v>
      </c>
      <c r="C433" s="17" t="s">
        <v>160</v>
      </c>
      <c r="D433" s="19"/>
      <c r="E433" s="21" t="s">
        <v>171</v>
      </c>
      <c r="F433" s="19"/>
      <c r="G433" s="17" t="s">
        <v>160</v>
      </c>
      <c r="H433" s="19"/>
      <c r="I433" s="21" t="s">
        <v>171</v>
      </c>
      <c r="J433" s="19"/>
      <c r="K433" s="17"/>
      <c r="L433" s="19"/>
      <c r="M433" s="21" t="s">
        <v>171</v>
      </c>
      <c r="N433" s="19"/>
      <c r="O433" s="17" t="s">
        <v>160</v>
      </c>
      <c r="P433" s="19"/>
      <c r="Q433" s="21" t="s">
        <v>171</v>
      </c>
      <c r="R433" s="19"/>
      <c r="S433" s="17" t="s">
        <v>160</v>
      </c>
      <c r="T433" s="19"/>
      <c r="U433" s="21" t="s">
        <v>171</v>
      </c>
      <c r="V433" s="19"/>
      <c r="W433" s="17"/>
      <c r="X433" s="19"/>
      <c r="Y433" s="21" t="s">
        <v>171</v>
      </c>
      <c r="Z433" s="19"/>
      <c r="AA433" s="17" t="s">
        <v>160</v>
      </c>
      <c r="AB433" s="17"/>
      <c r="AC433" s="18">
        <v>4616</v>
      </c>
      <c r="AD433" s="19"/>
      <c r="AE433" s="17" t="s">
        <v>160</v>
      </c>
      <c r="AF433" s="17"/>
      <c r="AG433" s="20" t="s">
        <v>196</v>
      </c>
      <c r="AH433" s="19" t="s">
        <v>174</v>
      </c>
      <c r="AI433" s="17"/>
      <c r="AJ433" s="17"/>
      <c r="AK433" s="18">
        <v>4609</v>
      </c>
      <c r="AL433" s="19"/>
      <c r="AM433" s="17" t="s">
        <v>160</v>
      </c>
      <c r="AN433" s="17"/>
      <c r="AO433" s="20" t="s">
        <v>763</v>
      </c>
      <c r="AP433" s="19" t="s">
        <v>174</v>
      </c>
      <c r="AQ433" s="17"/>
      <c r="AR433" s="19"/>
      <c r="AS433" s="21" t="s">
        <v>171</v>
      </c>
      <c r="AT433" s="19"/>
      <c r="AU433" s="17" t="s">
        <v>160</v>
      </c>
      <c r="AV433" s="17"/>
      <c r="AW433" s="20" t="s">
        <v>763</v>
      </c>
      <c r="AX433" s="19" t="s">
        <v>174</v>
      </c>
    </row>
    <row r="434" spans="1:50" x14ac:dyDescent="0.25">
      <c r="A434" s="13"/>
      <c r="B434" s="43"/>
      <c r="C434" s="43" t="s">
        <v>160</v>
      </c>
      <c r="D434" s="45"/>
      <c r="E434" s="45"/>
      <c r="F434" s="43"/>
      <c r="G434" s="43" t="s">
        <v>160</v>
      </c>
      <c r="H434" s="45"/>
      <c r="I434" s="45"/>
      <c r="J434" s="43"/>
      <c r="K434" s="43"/>
      <c r="L434" s="45"/>
      <c r="M434" s="45"/>
      <c r="N434" s="43"/>
      <c r="O434" s="43" t="s">
        <v>160</v>
      </c>
      <c r="P434" s="45"/>
      <c r="Q434" s="45"/>
      <c r="R434" s="43"/>
      <c r="S434" s="43" t="s">
        <v>160</v>
      </c>
      <c r="T434" s="45"/>
      <c r="U434" s="45"/>
      <c r="V434" s="43"/>
      <c r="W434" s="43"/>
      <c r="X434" s="45"/>
      <c r="Y434" s="45"/>
      <c r="Z434" s="43"/>
      <c r="AA434" s="43" t="s">
        <v>160</v>
      </c>
      <c r="AB434" s="45"/>
      <c r="AC434" s="45"/>
      <c r="AD434" s="43"/>
      <c r="AE434" s="43" t="s">
        <v>160</v>
      </c>
      <c r="AF434" s="45"/>
      <c r="AG434" s="45"/>
      <c r="AH434" s="43"/>
      <c r="AI434" s="43"/>
      <c r="AJ434" s="45"/>
      <c r="AK434" s="45"/>
      <c r="AL434" s="43"/>
      <c r="AM434" s="43" t="s">
        <v>160</v>
      </c>
      <c r="AN434" s="45"/>
      <c r="AO434" s="45"/>
      <c r="AP434" s="43"/>
      <c r="AQ434" s="43"/>
      <c r="AR434" s="45"/>
      <c r="AS434" s="45"/>
      <c r="AT434" s="43"/>
      <c r="AU434" s="43" t="s">
        <v>160</v>
      </c>
      <c r="AV434" s="45"/>
      <c r="AW434" s="45"/>
      <c r="AX434" s="43"/>
    </row>
    <row r="435" spans="1:50" ht="15.75" thickBot="1" x14ac:dyDescent="0.3">
      <c r="A435" s="13"/>
      <c r="B435" s="3" t="s">
        <v>811</v>
      </c>
      <c r="C435" s="5" t="s">
        <v>160</v>
      </c>
      <c r="D435" s="5"/>
      <c r="E435" s="22">
        <v>10050</v>
      </c>
      <c r="G435" s="5" t="s">
        <v>160</v>
      </c>
      <c r="H435" s="5"/>
      <c r="I435" s="23" t="s">
        <v>194</v>
      </c>
      <c r="J435" t="s">
        <v>174</v>
      </c>
      <c r="K435" s="5"/>
      <c r="L435" s="5"/>
      <c r="M435" s="22">
        <v>9902</v>
      </c>
      <c r="O435" s="5" t="s">
        <v>160</v>
      </c>
      <c r="P435" s="5"/>
      <c r="Q435" s="22">
        <v>10682</v>
      </c>
      <c r="S435" s="5" t="s">
        <v>160</v>
      </c>
      <c r="T435" s="5"/>
      <c r="U435" s="23" t="s">
        <v>194</v>
      </c>
      <c r="V435" t="s">
        <v>174</v>
      </c>
      <c r="W435" s="5"/>
      <c r="X435" s="5"/>
      <c r="Y435" s="22">
        <v>10534</v>
      </c>
      <c r="AA435" s="5" t="s">
        <v>160</v>
      </c>
      <c r="AB435" s="5"/>
      <c r="AC435" s="22">
        <v>14607</v>
      </c>
      <c r="AE435" s="5" t="s">
        <v>160</v>
      </c>
      <c r="AF435" s="5"/>
      <c r="AG435" s="23" t="s">
        <v>303</v>
      </c>
      <c r="AH435" t="s">
        <v>174</v>
      </c>
      <c r="AI435" s="5"/>
      <c r="AJ435" s="5"/>
      <c r="AK435" s="22">
        <v>14593</v>
      </c>
      <c r="AM435" s="5" t="s">
        <v>160</v>
      </c>
      <c r="AN435" s="5"/>
      <c r="AO435" s="23" t="s">
        <v>800</v>
      </c>
      <c r="AP435" t="s">
        <v>174</v>
      </c>
      <c r="AQ435" s="5"/>
      <c r="AR435" s="5"/>
      <c r="AS435" s="23">
        <v>155</v>
      </c>
      <c r="AU435" s="5" t="s">
        <v>160</v>
      </c>
      <c r="AV435" s="5"/>
      <c r="AW435" s="23" t="s">
        <v>756</v>
      </c>
      <c r="AX435" t="s">
        <v>174</v>
      </c>
    </row>
    <row r="436" spans="1:50" x14ac:dyDescent="0.25">
      <c r="A436" s="13"/>
      <c r="B436" s="43"/>
      <c r="C436" s="43" t="s">
        <v>160</v>
      </c>
      <c r="D436" s="45"/>
      <c r="E436" s="45"/>
      <c r="F436" s="43"/>
      <c r="G436" s="43" t="s">
        <v>160</v>
      </c>
      <c r="H436" s="45"/>
      <c r="I436" s="45"/>
      <c r="J436" s="43"/>
      <c r="K436" s="43"/>
      <c r="L436" s="45"/>
      <c r="M436" s="45"/>
      <c r="N436" s="43"/>
      <c r="O436" s="43" t="s">
        <v>160</v>
      </c>
      <c r="P436" s="45"/>
      <c r="Q436" s="45"/>
      <c r="R436" s="43"/>
      <c r="S436" s="43" t="s">
        <v>160</v>
      </c>
      <c r="T436" s="45"/>
      <c r="U436" s="45"/>
      <c r="V436" s="43"/>
      <c r="W436" s="43"/>
      <c r="X436" s="45"/>
      <c r="Y436" s="45"/>
      <c r="Z436" s="43"/>
      <c r="AA436" s="43" t="s">
        <v>160</v>
      </c>
      <c r="AB436" s="45"/>
      <c r="AC436" s="45"/>
      <c r="AD436" s="43"/>
      <c r="AE436" s="43" t="s">
        <v>160</v>
      </c>
      <c r="AF436" s="45"/>
      <c r="AG436" s="45"/>
      <c r="AH436" s="43"/>
      <c r="AI436" s="43"/>
      <c r="AJ436" s="45"/>
      <c r="AK436" s="45"/>
      <c r="AL436" s="43"/>
      <c r="AM436" s="43" t="s">
        <v>160</v>
      </c>
      <c r="AN436" s="45"/>
      <c r="AO436" s="45"/>
      <c r="AP436" s="43"/>
      <c r="AQ436" s="43"/>
      <c r="AR436" s="45"/>
      <c r="AS436" s="45"/>
      <c r="AT436" s="43"/>
      <c r="AU436" s="43" t="s">
        <v>160</v>
      </c>
      <c r="AV436" s="45"/>
      <c r="AW436" s="45"/>
      <c r="AX436" s="43"/>
    </row>
    <row r="437" spans="1:50" ht="30.75" thickBot="1" x14ac:dyDescent="0.3">
      <c r="A437" s="13"/>
      <c r="B437" s="16" t="s">
        <v>812</v>
      </c>
      <c r="C437" s="17" t="s">
        <v>160</v>
      </c>
      <c r="D437" s="17" t="s">
        <v>170</v>
      </c>
      <c r="E437" s="18">
        <v>19531</v>
      </c>
      <c r="F437" s="19"/>
      <c r="G437" s="17" t="s">
        <v>160</v>
      </c>
      <c r="H437" s="17" t="s">
        <v>170</v>
      </c>
      <c r="I437" s="20" t="s">
        <v>194</v>
      </c>
      <c r="J437" s="19" t="s">
        <v>174</v>
      </c>
      <c r="K437" s="17"/>
      <c r="L437" s="17" t="s">
        <v>170</v>
      </c>
      <c r="M437" s="18">
        <v>19383</v>
      </c>
      <c r="N437" s="19"/>
      <c r="O437" s="17" t="s">
        <v>160</v>
      </c>
      <c r="P437" s="17" t="s">
        <v>170</v>
      </c>
      <c r="Q437" s="18">
        <v>16898</v>
      </c>
      <c r="R437" s="19"/>
      <c r="S437" s="17" t="s">
        <v>160</v>
      </c>
      <c r="T437" s="17" t="s">
        <v>170</v>
      </c>
      <c r="U437" s="20" t="s">
        <v>194</v>
      </c>
      <c r="V437" s="19" t="s">
        <v>174</v>
      </c>
      <c r="W437" s="17"/>
      <c r="X437" s="17" t="s">
        <v>170</v>
      </c>
      <c r="Y437" s="18">
        <v>16750</v>
      </c>
      <c r="Z437" s="19"/>
      <c r="AA437" s="17" t="s">
        <v>160</v>
      </c>
      <c r="AB437" s="17" t="s">
        <v>170</v>
      </c>
      <c r="AC437" s="18">
        <v>27974</v>
      </c>
      <c r="AD437" s="19"/>
      <c r="AE437" s="17" t="s">
        <v>160</v>
      </c>
      <c r="AF437" s="17" t="s">
        <v>170</v>
      </c>
      <c r="AG437" s="20" t="s">
        <v>639</v>
      </c>
      <c r="AH437" s="19" t="s">
        <v>174</v>
      </c>
      <c r="AI437" s="17"/>
      <c r="AJ437" s="17" t="s">
        <v>170</v>
      </c>
      <c r="AK437" s="18">
        <v>27958</v>
      </c>
      <c r="AL437" s="19"/>
      <c r="AM437" s="17" t="s">
        <v>160</v>
      </c>
      <c r="AN437" s="17" t="s">
        <v>170</v>
      </c>
      <c r="AO437" s="20" t="s">
        <v>803</v>
      </c>
      <c r="AP437" s="19" t="s">
        <v>174</v>
      </c>
      <c r="AQ437" s="17"/>
      <c r="AR437" s="17" t="s">
        <v>170</v>
      </c>
      <c r="AS437" s="20">
        <v>155</v>
      </c>
      <c r="AT437" s="19"/>
      <c r="AU437" s="17" t="s">
        <v>160</v>
      </c>
      <c r="AV437" s="17" t="s">
        <v>170</v>
      </c>
      <c r="AW437" s="20" t="s">
        <v>759</v>
      </c>
      <c r="AX437" s="19" t="s">
        <v>174</v>
      </c>
    </row>
    <row r="438" spans="1:50" ht="15.75" thickTop="1" x14ac:dyDescent="0.25">
      <c r="A438" s="13"/>
      <c r="B438" s="43"/>
      <c r="C438" s="43" t="s">
        <v>160</v>
      </c>
      <c r="D438" s="48"/>
      <c r="E438" s="48"/>
      <c r="F438" s="43"/>
      <c r="G438" s="43" t="s">
        <v>160</v>
      </c>
      <c r="H438" s="48"/>
      <c r="I438" s="48"/>
      <c r="J438" s="43"/>
      <c r="K438" s="43"/>
      <c r="L438" s="48"/>
      <c r="M438" s="48"/>
      <c r="N438" s="43"/>
      <c r="O438" s="43" t="s">
        <v>160</v>
      </c>
      <c r="P438" s="48"/>
      <c r="Q438" s="48"/>
      <c r="R438" s="43"/>
      <c r="S438" s="43" t="s">
        <v>160</v>
      </c>
      <c r="T438" s="48"/>
      <c r="U438" s="48"/>
      <c r="V438" s="43"/>
      <c r="W438" s="43"/>
      <c r="X438" s="48"/>
      <c r="Y438" s="48"/>
      <c r="Z438" s="43"/>
      <c r="AA438" s="43" t="s">
        <v>160</v>
      </c>
      <c r="AB438" s="48"/>
      <c r="AC438" s="48"/>
      <c r="AD438" s="43"/>
      <c r="AE438" s="43" t="s">
        <v>160</v>
      </c>
      <c r="AF438" s="48"/>
      <c r="AG438" s="48"/>
      <c r="AH438" s="43"/>
      <c r="AI438" s="43"/>
      <c r="AJ438" s="48"/>
      <c r="AK438" s="48"/>
      <c r="AL438" s="43"/>
      <c r="AM438" s="43" t="s">
        <v>160</v>
      </c>
      <c r="AN438" s="48"/>
      <c r="AO438" s="48"/>
      <c r="AP438" s="43"/>
      <c r="AQ438" s="43"/>
      <c r="AR438" s="48"/>
      <c r="AS438" s="48"/>
      <c r="AT438" s="43"/>
      <c r="AU438" s="43" t="s">
        <v>160</v>
      </c>
      <c r="AV438" s="48"/>
      <c r="AW438" s="48"/>
      <c r="AX438" s="43"/>
    </row>
  </sheetData>
  <mergeCells count="292">
    <mergeCell ref="A276:A438"/>
    <mergeCell ref="B276:AX276"/>
    <mergeCell ref="B330:AX330"/>
    <mergeCell ref="B331:AX331"/>
    <mergeCell ref="B386:AX386"/>
    <mergeCell ref="B143:AX143"/>
    <mergeCell ref="B144:AX144"/>
    <mergeCell ref="A145:A275"/>
    <mergeCell ref="B145:AX145"/>
    <mergeCell ref="B187:AX187"/>
    <mergeCell ref="B275:AX275"/>
    <mergeCell ref="B53:AX53"/>
    <mergeCell ref="B54:AX54"/>
    <mergeCell ref="B97:AX97"/>
    <mergeCell ref="B98:AX98"/>
    <mergeCell ref="B100:AX100"/>
    <mergeCell ref="B101:AX101"/>
    <mergeCell ref="A1:A2"/>
    <mergeCell ref="B1:AX1"/>
    <mergeCell ref="B2:AX2"/>
    <mergeCell ref="B3:AX3"/>
    <mergeCell ref="A4:A144"/>
    <mergeCell ref="B4:AX4"/>
    <mergeCell ref="B5:AX5"/>
    <mergeCell ref="B6:AX6"/>
    <mergeCell ref="B50:AX50"/>
    <mergeCell ref="B51:AX51"/>
    <mergeCell ref="AR389:AS390"/>
    <mergeCell ref="AT389:AT390"/>
    <mergeCell ref="AU389:AU390"/>
    <mergeCell ref="AV389:AW389"/>
    <mergeCell ref="AV390:AW390"/>
    <mergeCell ref="AX389:AX390"/>
    <mergeCell ref="AL389:AL390"/>
    <mergeCell ref="AM389:AM390"/>
    <mergeCell ref="AN389:AO389"/>
    <mergeCell ref="AN390:AO390"/>
    <mergeCell ref="AP389:AP390"/>
    <mergeCell ref="AQ389:AQ390"/>
    <mergeCell ref="AD389:AD390"/>
    <mergeCell ref="AE389:AE390"/>
    <mergeCell ref="AF389:AG390"/>
    <mergeCell ref="AH389:AH390"/>
    <mergeCell ref="AI389:AI390"/>
    <mergeCell ref="AJ389:AK390"/>
    <mergeCell ref="W389:W390"/>
    <mergeCell ref="X389:Y390"/>
    <mergeCell ref="Z389:Z390"/>
    <mergeCell ref="AA389:AA390"/>
    <mergeCell ref="AB389:AC389"/>
    <mergeCell ref="AB390:AC390"/>
    <mergeCell ref="P389:Q389"/>
    <mergeCell ref="P390:Q390"/>
    <mergeCell ref="R389:R390"/>
    <mergeCell ref="S389:S390"/>
    <mergeCell ref="T389:U390"/>
    <mergeCell ref="V389:V390"/>
    <mergeCell ref="H389:I390"/>
    <mergeCell ref="J389:J390"/>
    <mergeCell ref="K389:K390"/>
    <mergeCell ref="L389:M390"/>
    <mergeCell ref="N389:N390"/>
    <mergeCell ref="O389:O390"/>
    <mergeCell ref="B388:B390"/>
    <mergeCell ref="D388:M388"/>
    <mergeCell ref="P388:Y388"/>
    <mergeCell ref="AB388:AK388"/>
    <mergeCell ref="AN388:AW388"/>
    <mergeCell ref="C389:C390"/>
    <mergeCell ref="D389:E389"/>
    <mergeCell ref="D390:E390"/>
    <mergeCell ref="F389:F390"/>
    <mergeCell ref="G389:G390"/>
    <mergeCell ref="D337:E337"/>
    <mergeCell ref="H337:I337"/>
    <mergeCell ref="L337:M337"/>
    <mergeCell ref="P337:Q337"/>
    <mergeCell ref="T337:U337"/>
    <mergeCell ref="B387:AU387"/>
    <mergeCell ref="D335:E335"/>
    <mergeCell ref="H335:I335"/>
    <mergeCell ref="L335:M335"/>
    <mergeCell ref="P335:Q335"/>
    <mergeCell ref="T335:U335"/>
    <mergeCell ref="D336:E336"/>
    <mergeCell ref="H336:I336"/>
    <mergeCell ref="L336:M336"/>
    <mergeCell ref="P336:Q336"/>
    <mergeCell ref="T336:U336"/>
    <mergeCell ref="D333:U333"/>
    <mergeCell ref="D334:E334"/>
    <mergeCell ref="H334:I334"/>
    <mergeCell ref="L334:M334"/>
    <mergeCell ref="P334:Q334"/>
    <mergeCell ref="T334:U334"/>
    <mergeCell ref="D280:E280"/>
    <mergeCell ref="H280:I280"/>
    <mergeCell ref="L280:M280"/>
    <mergeCell ref="P280:Q280"/>
    <mergeCell ref="T280:U280"/>
    <mergeCell ref="D281:E281"/>
    <mergeCell ref="H281:I281"/>
    <mergeCell ref="L281:M281"/>
    <mergeCell ref="P281:Q281"/>
    <mergeCell ref="T281:U281"/>
    <mergeCell ref="D278:E278"/>
    <mergeCell ref="H278:I278"/>
    <mergeCell ref="L278:M278"/>
    <mergeCell ref="P278:Q278"/>
    <mergeCell ref="T278:U278"/>
    <mergeCell ref="D279:E279"/>
    <mergeCell ref="H279:I279"/>
    <mergeCell ref="L279:M279"/>
    <mergeCell ref="P279:Q279"/>
    <mergeCell ref="T279:U279"/>
    <mergeCell ref="AR235:AS236"/>
    <mergeCell ref="AT235:AT236"/>
    <mergeCell ref="AU235:AU236"/>
    <mergeCell ref="AV235:AW236"/>
    <mergeCell ref="AX235:AX236"/>
    <mergeCell ref="B277:S277"/>
    <mergeCell ref="AL235:AL236"/>
    <mergeCell ref="AM235:AM236"/>
    <mergeCell ref="AN235:AO235"/>
    <mergeCell ref="AN236:AO236"/>
    <mergeCell ref="AP235:AP236"/>
    <mergeCell ref="AQ235:AQ236"/>
    <mergeCell ref="AD235:AD236"/>
    <mergeCell ref="AE235:AE236"/>
    <mergeCell ref="AF235:AG236"/>
    <mergeCell ref="AH235:AH236"/>
    <mergeCell ref="AI235:AI236"/>
    <mergeCell ref="AJ235:AK236"/>
    <mergeCell ref="W235:W236"/>
    <mergeCell ref="X235:Y236"/>
    <mergeCell ref="Z235:Z236"/>
    <mergeCell ref="AA235:AA236"/>
    <mergeCell ref="AB235:AC235"/>
    <mergeCell ref="AB236:AC236"/>
    <mergeCell ref="P235:Q235"/>
    <mergeCell ref="P236:Q236"/>
    <mergeCell ref="R235:R236"/>
    <mergeCell ref="S235:S236"/>
    <mergeCell ref="T235:U236"/>
    <mergeCell ref="V235:V236"/>
    <mergeCell ref="H235:I236"/>
    <mergeCell ref="J235:J236"/>
    <mergeCell ref="K235:K236"/>
    <mergeCell ref="L235:M236"/>
    <mergeCell ref="N235:N236"/>
    <mergeCell ref="O235:O236"/>
    <mergeCell ref="D233:AW233"/>
    <mergeCell ref="D234:M234"/>
    <mergeCell ref="P234:Y234"/>
    <mergeCell ref="AB234:AK234"/>
    <mergeCell ref="AN234:AW234"/>
    <mergeCell ref="C235:C236"/>
    <mergeCell ref="D235:E235"/>
    <mergeCell ref="D236:E236"/>
    <mergeCell ref="F235:F236"/>
    <mergeCell ref="G235:G236"/>
    <mergeCell ref="D192:E192"/>
    <mergeCell ref="H192:I192"/>
    <mergeCell ref="L192:M192"/>
    <mergeCell ref="P192:Q192"/>
    <mergeCell ref="T192:U192"/>
    <mergeCell ref="D193:E193"/>
    <mergeCell ref="H193:I193"/>
    <mergeCell ref="L193:M193"/>
    <mergeCell ref="P193:Q193"/>
    <mergeCell ref="T193:U193"/>
    <mergeCell ref="D190:E190"/>
    <mergeCell ref="H190:I190"/>
    <mergeCell ref="L190:M190"/>
    <mergeCell ref="P190:Q190"/>
    <mergeCell ref="T190:U190"/>
    <mergeCell ref="D191:E191"/>
    <mergeCell ref="H191:I191"/>
    <mergeCell ref="L191:M191"/>
    <mergeCell ref="P191:Q191"/>
    <mergeCell ref="T191:U191"/>
    <mergeCell ref="D150:E150"/>
    <mergeCell ref="H150:I150"/>
    <mergeCell ref="L150:M150"/>
    <mergeCell ref="P150:Q150"/>
    <mergeCell ref="T150:U150"/>
    <mergeCell ref="D189:U189"/>
    <mergeCell ref="D148:E148"/>
    <mergeCell ref="H148:I148"/>
    <mergeCell ref="L148:M148"/>
    <mergeCell ref="P148:Q148"/>
    <mergeCell ref="T148:U148"/>
    <mergeCell ref="D149:E149"/>
    <mergeCell ref="H149:I149"/>
    <mergeCell ref="L149:M149"/>
    <mergeCell ref="P149:Q149"/>
    <mergeCell ref="T149:U149"/>
    <mergeCell ref="B146:S146"/>
    <mergeCell ref="D147:E147"/>
    <mergeCell ref="H147:I147"/>
    <mergeCell ref="L147:M147"/>
    <mergeCell ref="P147:Q147"/>
    <mergeCell ref="T147:U147"/>
    <mergeCell ref="AR105:AS106"/>
    <mergeCell ref="AT105:AT106"/>
    <mergeCell ref="AU105:AU106"/>
    <mergeCell ref="AV105:AW105"/>
    <mergeCell ref="AV106:AW106"/>
    <mergeCell ref="AX105:AX106"/>
    <mergeCell ref="AL105:AL106"/>
    <mergeCell ref="AM105:AM106"/>
    <mergeCell ref="AN105:AO105"/>
    <mergeCell ref="AN106:AO106"/>
    <mergeCell ref="AP105:AP106"/>
    <mergeCell ref="AQ105:AQ106"/>
    <mergeCell ref="AD105:AD106"/>
    <mergeCell ref="AE105:AE106"/>
    <mergeCell ref="AF105:AG106"/>
    <mergeCell ref="AH105:AH106"/>
    <mergeCell ref="AI105:AI106"/>
    <mergeCell ref="AJ105:AK105"/>
    <mergeCell ref="AJ106:AK106"/>
    <mergeCell ref="W105:W106"/>
    <mergeCell ref="X105:Y105"/>
    <mergeCell ref="X106:Y106"/>
    <mergeCell ref="Z105:Z106"/>
    <mergeCell ref="AA105:AA106"/>
    <mergeCell ref="AB105:AC105"/>
    <mergeCell ref="AB106:AC106"/>
    <mergeCell ref="P105:Q105"/>
    <mergeCell ref="P106:Q106"/>
    <mergeCell ref="R105:R106"/>
    <mergeCell ref="S105:S106"/>
    <mergeCell ref="T105:U106"/>
    <mergeCell ref="V105:V106"/>
    <mergeCell ref="J105:J106"/>
    <mergeCell ref="K105:K106"/>
    <mergeCell ref="L105:M105"/>
    <mergeCell ref="L106:M106"/>
    <mergeCell ref="N105:N106"/>
    <mergeCell ref="O105:O106"/>
    <mergeCell ref="D104:M104"/>
    <mergeCell ref="P104:Y104"/>
    <mergeCell ref="AB104:AK104"/>
    <mergeCell ref="AN104:AW104"/>
    <mergeCell ref="C105:C106"/>
    <mergeCell ref="D105:E105"/>
    <mergeCell ref="D106:E106"/>
    <mergeCell ref="F105:F106"/>
    <mergeCell ref="G105:G106"/>
    <mergeCell ref="H105:I106"/>
    <mergeCell ref="D60:E60"/>
    <mergeCell ref="H60:I60"/>
    <mergeCell ref="L60:M60"/>
    <mergeCell ref="P60:Q60"/>
    <mergeCell ref="T60:U60"/>
    <mergeCell ref="D103:AW103"/>
    <mergeCell ref="D58:E58"/>
    <mergeCell ref="H58:I58"/>
    <mergeCell ref="L58:M58"/>
    <mergeCell ref="P58:Q58"/>
    <mergeCell ref="T58:U58"/>
    <mergeCell ref="D59:E59"/>
    <mergeCell ref="H59:I59"/>
    <mergeCell ref="L59:M59"/>
    <mergeCell ref="P59:Q59"/>
    <mergeCell ref="T59:U59"/>
    <mergeCell ref="D56:U56"/>
    <mergeCell ref="D57:E57"/>
    <mergeCell ref="H57:I57"/>
    <mergeCell ref="L57:M57"/>
    <mergeCell ref="P57:Q57"/>
    <mergeCell ref="T57:U57"/>
    <mergeCell ref="D11:E11"/>
    <mergeCell ref="H11:I11"/>
    <mergeCell ref="L11:M11"/>
    <mergeCell ref="P11:Q11"/>
    <mergeCell ref="T11:U11"/>
    <mergeCell ref="D12:E12"/>
    <mergeCell ref="H12:I12"/>
    <mergeCell ref="L12:M12"/>
    <mergeCell ref="P12:Q12"/>
    <mergeCell ref="T12:U12"/>
    <mergeCell ref="D8:U8"/>
    <mergeCell ref="D9:E9"/>
    <mergeCell ref="H9:I9"/>
    <mergeCell ref="L9:Q9"/>
    <mergeCell ref="T9:U9"/>
    <mergeCell ref="D10:E10"/>
    <mergeCell ref="H10:I10"/>
    <mergeCell ref="L10:Q10"/>
    <mergeCell ref="T10:U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02</v>
      </c>
      <c r="B1" s="1" t="s">
        <v>903</v>
      </c>
    </row>
    <row r="2" spans="1:2" x14ac:dyDescent="0.25">
      <c r="A2" s="1" t="s">
        <v>62</v>
      </c>
      <c r="B2" s="1" t="s">
        <v>114</v>
      </c>
    </row>
    <row r="3" spans="1:2" ht="45" x14ac:dyDescent="0.25">
      <c r="A3" s="4" t="s">
        <v>904</v>
      </c>
      <c r="B3" s="5" t="s">
        <v>5</v>
      </c>
    </row>
    <row r="4" spans="1:2" ht="30" x14ac:dyDescent="0.25">
      <c r="A4" s="3" t="s">
        <v>905</v>
      </c>
      <c r="B4" s="9">
        <v>14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06</v>
      </c>
      <c r="B1" s="8" t="s">
        <v>114</v>
      </c>
      <c r="C1" s="8" t="s">
        <v>26</v>
      </c>
    </row>
    <row r="2" spans="1:3" x14ac:dyDescent="0.25">
      <c r="A2" s="1" t="s">
        <v>62</v>
      </c>
      <c r="B2" s="8"/>
      <c r="C2" s="8"/>
    </row>
    <row r="3" spans="1:3" ht="45" x14ac:dyDescent="0.25">
      <c r="A3" s="4" t="s">
        <v>907</v>
      </c>
      <c r="B3" s="5" t="s">
        <v>5</v>
      </c>
      <c r="C3" s="5" t="s">
        <v>5</v>
      </c>
    </row>
    <row r="4" spans="1:3" x14ac:dyDescent="0.25">
      <c r="A4" s="3" t="s">
        <v>908</v>
      </c>
      <c r="B4" s="9">
        <v>143</v>
      </c>
      <c r="C4" s="5" t="s">
        <v>5</v>
      </c>
    </row>
    <row r="5" spans="1:3" ht="30" x14ac:dyDescent="0.25">
      <c r="A5" s="3" t="s">
        <v>909</v>
      </c>
      <c r="B5" s="5">
        <v>20</v>
      </c>
      <c r="C5" s="5" t="s">
        <v>5</v>
      </c>
    </row>
    <row r="6" spans="1:3" ht="30" x14ac:dyDescent="0.25">
      <c r="A6" s="3" t="s">
        <v>910</v>
      </c>
      <c r="B6" s="5">
        <v>14</v>
      </c>
      <c r="C6" s="5" t="s">
        <v>5</v>
      </c>
    </row>
    <row r="7" spans="1:3" ht="30" x14ac:dyDescent="0.25">
      <c r="A7" s="3" t="s">
        <v>911</v>
      </c>
      <c r="B7" s="5" t="s">
        <v>5</v>
      </c>
      <c r="C7" s="5">
        <v>2</v>
      </c>
    </row>
    <row r="8" spans="1:3" ht="30" x14ac:dyDescent="0.25">
      <c r="A8" s="3" t="s">
        <v>912</v>
      </c>
      <c r="B8" s="5" t="s">
        <v>5</v>
      </c>
      <c r="C8" s="9">
        <v>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9.28515625" customWidth="1"/>
    <col min="3" max="3" width="7" customWidth="1"/>
    <col min="4" max="4" width="19.28515625" customWidth="1"/>
    <col min="5" max="5" width="7" customWidth="1"/>
  </cols>
  <sheetData>
    <row r="1" spans="1:5" ht="15" customHeight="1" x14ac:dyDescent="0.25">
      <c r="A1" s="1" t="s">
        <v>913</v>
      </c>
      <c r="B1" s="8" t="s">
        <v>1</v>
      </c>
      <c r="C1" s="8"/>
      <c r="D1" s="8"/>
      <c r="E1" s="8"/>
    </row>
    <row r="2" spans="1:5" ht="30" x14ac:dyDescent="0.25">
      <c r="A2" s="1" t="s">
        <v>25</v>
      </c>
      <c r="B2" s="8" t="s">
        <v>2</v>
      </c>
      <c r="C2" s="8"/>
      <c r="D2" s="8" t="s">
        <v>26</v>
      </c>
      <c r="E2" s="8"/>
    </row>
    <row r="3" spans="1:5" x14ac:dyDescent="0.25">
      <c r="A3" s="3" t="s">
        <v>28</v>
      </c>
      <c r="B3" s="9">
        <v>1764</v>
      </c>
      <c r="C3" s="5"/>
      <c r="D3" s="9">
        <v>2188</v>
      </c>
      <c r="E3" s="5"/>
    </row>
    <row r="4" spans="1:5" ht="17.25" x14ac:dyDescent="0.25">
      <c r="A4" s="3" t="s">
        <v>30</v>
      </c>
      <c r="B4" s="7">
        <v>1083</v>
      </c>
      <c r="C4" s="10" t="s">
        <v>31</v>
      </c>
      <c r="D4" s="7">
        <v>1057</v>
      </c>
      <c r="E4" s="10" t="s">
        <v>31</v>
      </c>
    </row>
    <row r="5" spans="1:5" x14ac:dyDescent="0.25">
      <c r="A5" s="3" t="s">
        <v>48</v>
      </c>
      <c r="B5" s="5">
        <v>48</v>
      </c>
      <c r="C5" s="5"/>
      <c r="D5" s="5">
        <v>356</v>
      </c>
      <c r="E5" s="5"/>
    </row>
    <row r="6" spans="1:5" ht="30" x14ac:dyDescent="0.25">
      <c r="A6" s="3" t="s">
        <v>54</v>
      </c>
      <c r="B6" s="5">
        <v>100</v>
      </c>
      <c r="C6" s="5"/>
      <c r="D6" s="5">
        <v>314</v>
      </c>
      <c r="E6" s="5"/>
    </row>
    <row r="7" spans="1:5" x14ac:dyDescent="0.25">
      <c r="A7" s="4" t="s">
        <v>175</v>
      </c>
      <c r="B7" s="5" t="s">
        <v>5</v>
      </c>
      <c r="C7" s="5"/>
      <c r="D7" s="5" t="s">
        <v>5</v>
      </c>
      <c r="E7" s="5"/>
    </row>
    <row r="8" spans="1:5" x14ac:dyDescent="0.25">
      <c r="A8" s="3" t="s">
        <v>176</v>
      </c>
      <c r="B8" s="11">
        <v>0.2</v>
      </c>
      <c r="C8" s="5"/>
      <c r="D8" s="11">
        <v>0.63</v>
      </c>
      <c r="E8" s="5"/>
    </row>
    <row r="9" spans="1:5" x14ac:dyDescent="0.25">
      <c r="A9" s="3" t="s">
        <v>177</v>
      </c>
      <c r="B9" s="11">
        <v>0.2</v>
      </c>
      <c r="C9" s="5"/>
      <c r="D9" s="11">
        <v>0.63</v>
      </c>
      <c r="E9" s="5"/>
    </row>
    <row r="10" spans="1:5" x14ac:dyDescent="0.25">
      <c r="A10" s="3" t="s">
        <v>914</v>
      </c>
      <c r="B10" s="5" t="s">
        <v>5</v>
      </c>
      <c r="C10" s="5"/>
      <c r="D10" s="5" t="s">
        <v>5</v>
      </c>
      <c r="E10" s="5"/>
    </row>
    <row r="11" spans="1:5" x14ac:dyDescent="0.25">
      <c r="A11" s="3" t="s">
        <v>28</v>
      </c>
      <c r="B11" s="5" t="s">
        <v>5</v>
      </c>
      <c r="C11" s="5"/>
      <c r="D11" s="7">
        <v>2177</v>
      </c>
      <c r="E11" s="5"/>
    </row>
    <row r="12" spans="1:5" x14ac:dyDescent="0.25">
      <c r="A12" s="3" t="s">
        <v>30</v>
      </c>
      <c r="B12" s="5" t="s">
        <v>5</v>
      </c>
      <c r="C12" s="5"/>
      <c r="D12" s="7">
        <v>1044</v>
      </c>
      <c r="E12" s="5"/>
    </row>
    <row r="13" spans="1:5" x14ac:dyDescent="0.25">
      <c r="A13" s="3" t="s">
        <v>48</v>
      </c>
      <c r="B13" s="5" t="s">
        <v>5</v>
      </c>
      <c r="C13" s="5"/>
      <c r="D13" s="5">
        <v>357</v>
      </c>
      <c r="E13" s="5"/>
    </row>
    <row r="14" spans="1:5" ht="30" x14ac:dyDescent="0.25">
      <c r="A14" s="3" t="s">
        <v>54</v>
      </c>
      <c r="B14" s="5" t="s">
        <v>5</v>
      </c>
      <c r="C14" s="5"/>
      <c r="D14" s="5">
        <v>315</v>
      </c>
      <c r="E14" s="5"/>
    </row>
    <row r="15" spans="1:5" x14ac:dyDescent="0.25">
      <c r="A15" s="4" t="s">
        <v>175</v>
      </c>
      <c r="B15" s="5" t="s">
        <v>5</v>
      </c>
      <c r="C15" s="5"/>
      <c r="D15" s="5" t="s">
        <v>5</v>
      </c>
      <c r="E15" s="5"/>
    </row>
    <row r="16" spans="1:5" x14ac:dyDescent="0.25">
      <c r="A16" s="3" t="s">
        <v>176</v>
      </c>
      <c r="B16" s="5" t="s">
        <v>5</v>
      </c>
      <c r="C16" s="5"/>
      <c r="D16" s="11">
        <v>0.63</v>
      </c>
      <c r="E16" s="5"/>
    </row>
    <row r="17" spans="1:5" x14ac:dyDescent="0.25">
      <c r="A17" s="3" t="s">
        <v>177</v>
      </c>
      <c r="B17" s="5" t="s">
        <v>5</v>
      </c>
      <c r="C17" s="5"/>
      <c r="D17" s="11">
        <v>0.63</v>
      </c>
      <c r="E17" s="5"/>
    </row>
    <row r="18" spans="1:5" x14ac:dyDescent="0.25">
      <c r="A18" s="3" t="s">
        <v>915</v>
      </c>
      <c r="B18" s="5" t="s">
        <v>5</v>
      </c>
      <c r="C18" s="5"/>
      <c r="D18" s="5" t="s">
        <v>5</v>
      </c>
      <c r="E18" s="5"/>
    </row>
    <row r="19" spans="1:5" x14ac:dyDescent="0.25">
      <c r="A19" s="3" t="s">
        <v>28</v>
      </c>
      <c r="B19" s="5" t="s">
        <v>5</v>
      </c>
      <c r="C19" s="5"/>
      <c r="D19" s="5">
        <v>11</v>
      </c>
      <c r="E19" s="5"/>
    </row>
    <row r="20" spans="1:5" x14ac:dyDescent="0.25">
      <c r="A20" s="3" t="s">
        <v>30</v>
      </c>
      <c r="B20" s="5" t="s">
        <v>5</v>
      </c>
      <c r="C20" s="5"/>
      <c r="D20" s="5">
        <v>11</v>
      </c>
      <c r="E20" s="5"/>
    </row>
    <row r="21" spans="1:5" x14ac:dyDescent="0.25">
      <c r="A21" s="3" t="s">
        <v>916</v>
      </c>
      <c r="B21" s="5" t="s">
        <v>5</v>
      </c>
      <c r="C21" s="5"/>
      <c r="D21" s="5" t="s">
        <v>5</v>
      </c>
      <c r="E21" s="5"/>
    </row>
    <row r="22" spans="1:5" x14ac:dyDescent="0.25">
      <c r="A22" s="3" t="s">
        <v>30</v>
      </c>
      <c r="B22" s="5" t="s">
        <v>5</v>
      </c>
      <c r="C22" s="5"/>
      <c r="D22" s="5">
        <v>2</v>
      </c>
      <c r="E22" s="5"/>
    </row>
    <row r="23" spans="1:5" x14ac:dyDescent="0.25">
      <c r="A23" s="3" t="s">
        <v>48</v>
      </c>
      <c r="B23" s="5" t="s">
        <v>5</v>
      </c>
      <c r="C23" s="5"/>
      <c r="D23" s="5">
        <v>-1</v>
      </c>
      <c r="E23" s="5"/>
    </row>
    <row r="24" spans="1:5" ht="30" x14ac:dyDescent="0.25">
      <c r="A24" s="3" t="s">
        <v>54</v>
      </c>
      <c r="B24" s="5" t="s">
        <v>5</v>
      </c>
      <c r="C24" s="5"/>
      <c r="D24" s="9">
        <v>-1</v>
      </c>
      <c r="E24" s="5"/>
    </row>
    <row r="25" spans="1:5" x14ac:dyDescent="0.25">
      <c r="A25" s="12"/>
      <c r="B25" s="12"/>
      <c r="C25" s="12"/>
      <c r="D25" s="12"/>
      <c r="E25" s="12"/>
    </row>
    <row r="26" spans="1:5" ht="15" customHeight="1" x14ac:dyDescent="0.25">
      <c r="A26" s="3" t="s">
        <v>31</v>
      </c>
      <c r="B26" s="13" t="s">
        <v>60</v>
      </c>
      <c r="C26" s="13"/>
      <c r="D26" s="13"/>
      <c r="E26" s="13"/>
    </row>
  </sheetData>
  <mergeCells count="5">
    <mergeCell ref="B1:E1"/>
    <mergeCell ref="B2:C2"/>
    <mergeCell ref="D2:E2"/>
    <mergeCell ref="A25:E25"/>
    <mergeCell ref="B26:E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7</v>
      </c>
      <c r="B1" s="8" t="s">
        <v>1</v>
      </c>
      <c r="C1" s="8"/>
    </row>
    <row r="2" spans="1:3" x14ac:dyDescent="0.25">
      <c r="A2" s="1" t="s">
        <v>62</v>
      </c>
      <c r="B2" s="1" t="s">
        <v>2</v>
      </c>
      <c r="C2" s="1" t="s">
        <v>26</v>
      </c>
    </row>
    <row r="3" spans="1:3" x14ac:dyDescent="0.25">
      <c r="A3" s="3" t="s">
        <v>48</v>
      </c>
      <c r="B3" s="9">
        <v>48</v>
      </c>
      <c r="C3" s="9">
        <v>356</v>
      </c>
    </row>
    <row r="4" spans="1:3" ht="30" x14ac:dyDescent="0.25">
      <c r="A4" s="3" t="s">
        <v>179</v>
      </c>
      <c r="B4" s="5">
        <v>-350</v>
      </c>
      <c r="C4" s="5">
        <v>-287</v>
      </c>
    </row>
    <row r="5" spans="1:3" ht="30" x14ac:dyDescent="0.25">
      <c r="A5" s="3" t="s">
        <v>182</v>
      </c>
      <c r="B5" s="5">
        <v>183</v>
      </c>
      <c r="C5" s="5">
        <v>439</v>
      </c>
    </row>
    <row r="6" spans="1:3" x14ac:dyDescent="0.25">
      <c r="A6" s="3" t="s">
        <v>914</v>
      </c>
      <c r="B6" s="5" t="s">
        <v>5</v>
      </c>
      <c r="C6" s="5" t="s">
        <v>5</v>
      </c>
    </row>
    <row r="7" spans="1:3" x14ac:dyDescent="0.25">
      <c r="A7" s="3" t="s">
        <v>48</v>
      </c>
      <c r="B7" s="5" t="s">
        <v>5</v>
      </c>
      <c r="C7" s="5">
        <v>357</v>
      </c>
    </row>
    <row r="8" spans="1:3" ht="30" x14ac:dyDescent="0.25">
      <c r="A8" s="3" t="s">
        <v>179</v>
      </c>
      <c r="B8" s="5" t="s">
        <v>5</v>
      </c>
      <c r="C8" s="5">
        <v>-288</v>
      </c>
    </row>
    <row r="9" spans="1:3" ht="30" x14ac:dyDescent="0.25">
      <c r="A9" s="3" t="s">
        <v>182</v>
      </c>
      <c r="B9" s="5" t="s">
        <v>5</v>
      </c>
      <c r="C9" s="5">
        <v>439</v>
      </c>
    </row>
    <row r="10" spans="1:3" x14ac:dyDescent="0.25">
      <c r="A10" s="3" t="s">
        <v>916</v>
      </c>
      <c r="B10" s="5" t="s">
        <v>5</v>
      </c>
      <c r="C10" s="5" t="s">
        <v>5</v>
      </c>
    </row>
    <row r="11" spans="1:3" x14ac:dyDescent="0.25">
      <c r="A11" s="3" t="s">
        <v>48</v>
      </c>
      <c r="B11" s="5" t="s">
        <v>5</v>
      </c>
      <c r="C11" s="5">
        <v>-1</v>
      </c>
    </row>
    <row r="12" spans="1:3" ht="30" x14ac:dyDescent="0.25">
      <c r="A12" s="3" t="s">
        <v>179</v>
      </c>
      <c r="B12" s="5" t="s">
        <v>5</v>
      </c>
      <c r="C12" s="9">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18</v>
      </c>
      <c r="B1" s="8" t="s">
        <v>2</v>
      </c>
      <c r="C1" s="8" t="s">
        <v>114</v>
      </c>
      <c r="D1" s="8" t="s">
        <v>26</v>
      </c>
    </row>
    <row r="2" spans="1:4" x14ac:dyDescent="0.25">
      <c r="A2" s="1" t="s">
        <v>62</v>
      </c>
      <c r="B2" s="8"/>
      <c r="C2" s="8"/>
      <c r="D2" s="8"/>
    </row>
    <row r="3" spans="1:4" x14ac:dyDescent="0.25">
      <c r="A3" s="3" t="s">
        <v>121</v>
      </c>
      <c r="B3" s="5" t="s">
        <v>5</v>
      </c>
      <c r="C3" s="9">
        <v>3485</v>
      </c>
      <c r="D3" s="5" t="s">
        <v>5</v>
      </c>
    </row>
    <row r="4" spans="1:4" x14ac:dyDescent="0.25">
      <c r="A4" s="3" t="s">
        <v>122</v>
      </c>
      <c r="B4" s="5" t="s">
        <v>5</v>
      </c>
      <c r="C4" s="7">
        <v>1719</v>
      </c>
      <c r="D4" s="5" t="s">
        <v>5</v>
      </c>
    </row>
    <row r="5" spans="1:4" x14ac:dyDescent="0.25">
      <c r="A5" s="3" t="s">
        <v>126</v>
      </c>
      <c r="B5" s="5">
        <v>881</v>
      </c>
      <c r="C5" s="5">
        <v>849</v>
      </c>
      <c r="D5" s="5" t="s">
        <v>5</v>
      </c>
    </row>
    <row r="6" spans="1:4" x14ac:dyDescent="0.25">
      <c r="A6" s="3" t="s">
        <v>127</v>
      </c>
      <c r="B6" s="7">
        <v>24798</v>
      </c>
      <c r="C6" s="7">
        <v>24607</v>
      </c>
      <c r="D6" s="5" t="s">
        <v>5</v>
      </c>
    </row>
    <row r="7" spans="1:4" x14ac:dyDescent="0.25">
      <c r="A7" s="3" t="s">
        <v>131</v>
      </c>
      <c r="B7" s="5">
        <v>333</v>
      </c>
      <c r="C7" s="5">
        <v>323</v>
      </c>
      <c r="D7" s="5" t="s">
        <v>5</v>
      </c>
    </row>
    <row r="8" spans="1:4" x14ac:dyDescent="0.25">
      <c r="A8" s="3" t="s">
        <v>138</v>
      </c>
      <c r="B8" s="7">
        <v>11917</v>
      </c>
      <c r="C8" s="7">
        <v>11698</v>
      </c>
      <c r="D8" s="5" t="s">
        <v>5</v>
      </c>
    </row>
    <row r="9" spans="1:4" x14ac:dyDescent="0.25">
      <c r="A9" s="3" t="s">
        <v>145</v>
      </c>
      <c r="B9" s="5">
        <v>968</v>
      </c>
      <c r="C9" s="5">
        <v>945</v>
      </c>
      <c r="D9" s="5" t="s">
        <v>5</v>
      </c>
    </row>
    <row r="10" spans="1:4" x14ac:dyDescent="0.25">
      <c r="A10" s="3" t="s">
        <v>146</v>
      </c>
      <c r="B10" s="7">
        <v>10019</v>
      </c>
      <c r="C10" s="7">
        <v>9993</v>
      </c>
      <c r="D10" s="5" t="s">
        <v>5</v>
      </c>
    </row>
    <row r="11" spans="1:4" x14ac:dyDescent="0.25">
      <c r="A11" s="3" t="s">
        <v>76</v>
      </c>
      <c r="B11" s="7">
        <v>2862</v>
      </c>
      <c r="C11" s="7">
        <v>2916</v>
      </c>
      <c r="D11" s="5" t="s">
        <v>5</v>
      </c>
    </row>
    <row r="12" spans="1:4" x14ac:dyDescent="0.25">
      <c r="A12" s="3" t="s">
        <v>147</v>
      </c>
      <c r="B12" s="7">
        <v>12881</v>
      </c>
      <c r="C12" s="7">
        <v>12909</v>
      </c>
      <c r="D12" s="7">
        <v>17124</v>
      </c>
    </row>
    <row r="13" spans="1:4" x14ac:dyDescent="0.25">
      <c r="A13" s="3" t="s">
        <v>148</v>
      </c>
      <c r="B13" s="7">
        <v>24798</v>
      </c>
      <c r="C13" s="7">
        <v>24607</v>
      </c>
      <c r="D13" s="5" t="s">
        <v>5</v>
      </c>
    </row>
    <row r="14" spans="1:4" x14ac:dyDescent="0.25">
      <c r="A14" s="3" t="s">
        <v>914</v>
      </c>
      <c r="B14" s="5" t="s">
        <v>5</v>
      </c>
      <c r="C14" s="5" t="s">
        <v>5</v>
      </c>
      <c r="D14" s="5" t="s">
        <v>5</v>
      </c>
    </row>
    <row r="15" spans="1:4" x14ac:dyDescent="0.25">
      <c r="A15" s="3" t="s">
        <v>121</v>
      </c>
      <c r="B15" s="5" t="s">
        <v>5</v>
      </c>
      <c r="C15" s="7">
        <v>3506</v>
      </c>
      <c r="D15" s="5" t="s">
        <v>5</v>
      </c>
    </row>
    <row r="16" spans="1:4" x14ac:dyDescent="0.25">
      <c r="A16" s="3" t="s">
        <v>122</v>
      </c>
      <c r="B16" s="5" t="s">
        <v>5</v>
      </c>
      <c r="C16" s="7">
        <v>1860</v>
      </c>
      <c r="D16" s="5" t="s">
        <v>5</v>
      </c>
    </row>
    <row r="17" spans="1:4" x14ac:dyDescent="0.25">
      <c r="A17" s="3" t="s">
        <v>126</v>
      </c>
      <c r="B17" s="5" t="s">
        <v>5</v>
      </c>
      <c r="C17" s="5">
        <v>844</v>
      </c>
      <c r="D17" s="5" t="s">
        <v>5</v>
      </c>
    </row>
    <row r="18" spans="1:4" x14ac:dyDescent="0.25">
      <c r="A18" s="3" t="s">
        <v>127</v>
      </c>
      <c r="B18" s="5" t="s">
        <v>5</v>
      </c>
      <c r="C18" s="7">
        <v>24764</v>
      </c>
      <c r="D18" s="5" t="s">
        <v>5</v>
      </c>
    </row>
    <row r="19" spans="1:4" x14ac:dyDescent="0.25">
      <c r="A19" s="3" t="s">
        <v>131</v>
      </c>
      <c r="B19" s="5" t="s">
        <v>5</v>
      </c>
      <c r="C19" s="5">
        <v>325</v>
      </c>
      <c r="D19" s="5" t="s">
        <v>5</v>
      </c>
    </row>
    <row r="20" spans="1:4" x14ac:dyDescent="0.25">
      <c r="A20" s="3" t="s">
        <v>138</v>
      </c>
      <c r="B20" s="5" t="s">
        <v>5</v>
      </c>
      <c r="C20" s="7">
        <v>11700</v>
      </c>
      <c r="D20" s="5" t="s">
        <v>5</v>
      </c>
    </row>
    <row r="21" spans="1:4" x14ac:dyDescent="0.25">
      <c r="A21" s="3" t="s">
        <v>145</v>
      </c>
      <c r="B21" s="5" t="s">
        <v>5</v>
      </c>
      <c r="C21" s="7">
        <v>1093</v>
      </c>
      <c r="D21" s="5" t="s">
        <v>5</v>
      </c>
    </row>
    <row r="22" spans="1:4" x14ac:dyDescent="0.25">
      <c r="A22" s="3" t="s">
        <v>146</v>
      </c>
      <c r="B22" s="5" t="s">
        <v>5</v>
      </c>
      <c r="C22" s="7">
        <v>10141</v>
      </c>
      <c r="D22" s="5" t="s">
        <v>5</v>
      </c>
    </row>
    <row r="23" spans="1:4" x14ac:dyDescent="0.25">
      <c r="A23" s="3" t="s">
        <v>76</v>
      </c>
      <c r="B23" s="5" t="s">
        <v>5</v>
      </c>
      <c r="C23" s="7">
        <v>2923</v>
      </c>
      <c r="D23" s="5" t="s">
        <v>5</v>
      </c>
    </row>
    <row r="24" spans="1:4" x14ac:dyDescent="0.25">
      <c r="A24" s="3" t="s">
        <v>147</v>
      </c>
      <c r="B24" s="5" t="s">
        <v>5</v>
      </c>
      <c r="C24" s="7">
        <v>13064</v>
      </c>
      <c r="D24" s="5" t="s">
        <v>5</v>
      </c>
    </row>
    <row r="25" spans="1:4" x14ac:dyDescent="0.25">
      <c r="A25" s="3" t="s">
        <v>148</v>
      </c>
      <c r="B25" s="5" t="s">
        <v>5</v>
      </c>
      <c r="C25" s="7">
        <v>24764</v>
      </c>
      <c r="D25" s="5" t="s">
        <v>5</v>
      </c>
    </row>
    <row r="26" spans="1:4" x14ac:dyDescent="0.25">
      <c r="A26" s="3" t="s">
        <v>916</v>
      </c>
      <c r="B26" s="5" t="s">
        <v>5</v>
      </c>
      <c r="C26" s="5" t="s">
        <v>5</v>
      </c>
      <c r="D26" s="5" t="s">
        <v>5</v>
      </c>
    </row>
    <row r="27" spans="1:4" x14ac:dyDescent="0.25">
      <c r="A27" s="3" t="s">
        <v>121</v>
      </c>
      <c r="B27" s="5" t="s">
        <v>5</v>
      </c>
      <c r="C27" s="5">
        <v>-21</v>
      </c>
      <c r="D27" s="5" t="s">
        <v>5</v>
      </c>
    </row>
    <row r="28" spans="1:4" x14ac:dyDescent="0.25">
      <c r="A28" s="3" t="s">
        <v>122</v>
      </c>
      <c r="B28" s="5" t="s">
        <v>5</v>
      </c>
      <c r="C28" s="5">
        <v>-141</v>
      </c>
      <c r="D28" s="5" t="s">
        <v>5</v>
      </c>
    </row>
    <row r="29" spans="1:4" x14ac:dyDescent="0.25">
      <c r="A29" s="3" t="s">
        <v>126</v>
      </c>
      <c r="B29" s="5" t="s">
        <v>5</v>
      </c>
      <c r="C29" s="5">
        <v>5</v>
      </c>
      <c r="D29" s="5" t="s">
        <v>5</v>
      </c>
    </row>
    <row r="30" spans="1:4" x14ac:dyDescent="0.25">
      <c r="A30" s="3" t="s">
        <v>127</v>
      </c>
      <c r="B30" s="5" t="s">
        <v>5</v>
      </c>
      <c r="C30" s="5">
        <v>-157</v>
      </c>
      <c r="D30" s="5" t="s">
        <v>5</v>
      </c>
    </row>
    <row r="31" spans="1:4" x14ac:dyDescent="0.25">
      <c r="A31" s="3" t="s">
        <v>131</v>
      </c>
      <c r="B31" s="5" t="s">
        <v>5</v>
      </c>
      <c r="C31" s="5">
        <v>-2</v>
      </c>
      <c r="D31" s="5" t="s">
        <v>5</v>
      </c>
    </row>
    <row r="32" spans="1:4" x14ac:dyDescent="0.25">
      <c r="A32" s="3" t="s">
        <v>138</v>
      </c>
      <c r="B32" s="5" t="s">
        <v>5</v>
      </c>
      <c r="C32" s="5">
        <v>-2</v>
      </c>
      <c r="D32" s="5" t="s">
        <v>5</v>
      </c>
    </row>
    <row r="33" spans="1:4" x14ac:dyDescent="0.25">
      <c r="A33" s="3" t="s">
        <v>145</v>
      </c>
      <c r="B33" s="5" t="s">
        <v>5</v>
      </c>
      <c r="C33" s="5">
        <v>-148</v>
      </c>
      <c r="D33" s="5" t="s">
        <v>5</v>
      </c>
    </row>
    <row r="34" spans="1:4" x14ac:dyDescent="0.25">
      <c r="A34" s="3" t="s">
        <v>146</v>
      </c>
      <c r="B34" s="5" t="s">
        <v>5</v>
      </c>
      <c r="C34" s="5">
        <v>-148</v>
      </c>
      <c r="D34" s="5" t="s">
        <v>5</v>
      </c>
    </row>
    <row r="35" spans="1:4" x14ac:dyDescent="0.25">
      <c r="A35" s="3" t="s">
        <v>76</v>
      </c>
      <c r="B35" s="5" t="s">
        <v>5</v>
      </c>
      <c r="C35" s="5">
        <v>-7</v>
      </c>
      <c r="D35" s="5" t="s">
        <v>5</v>
      </c>
    </row>
    <row r="36" spans="1:4" x14ac:dyDescent="0.25">
      <c r="A36" s="3" t="s">
        <v>147</v>
      </c>
      <c r="B36" s="5" t="s">
        <v>5</v>
      </c>
      <c r="C36" s="5">
        <v>-155</v>
      </c>
      <c r="D36" s="5" t="s">
        <v>5</v>
      </c>
    </row>
    <row r="37" spans="1:4" x14ac:dyDescent="0.25">
      <c r="A37" s="3" t="s">
        <v>148</v>
      </c>
      <c r="B37" s="5" t="s">
        <v>5</v>
      </c>
      <c r="C37" s="9">
        <v>-157</v>
      </c>
      <c r="D37" s="5"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v>
      </c>
      <c r="B1" s="8" t="s">
        <v>2</v>
      </c>
      <c r="C1" s="8" t="s">
        <v>114</v>
      </c>
    </row>
    <row r="2" spans="1:3" x14ac:dyDescent="0.25">
      <c r="A2" s="1" t="s">
        <v>62</v>
      </c>
      <c r="B2" s="8"/>
      <c r="C2" s="8"/>
    </row>
    <row r="3" spans="1:3" x14ac:dyDescent="0.25">
      <c r="A3" s="4" t="s">
        <v>115</v>
      </c>
      <c r="B3" s="5" t="s">
        <v>5</v>
      </c>
      <c r="C3" s="5" t="s">
        <v>5</v>
      </c>
    </row>
    <row r="4" spans="1:3" x14ac:dyDescent="0.25">
      <c r="A4" s="3" t="s">
        <v>116</v>
      </c>
      <c r="B4" s="9">
        <v>1475</v>
      </c>
      <c r="C4" s="9">
        <v>1555</v>
      </c>
    </row>
    <row r="5" spans="1:3" x14ac:dyDescent="0.25">
      <c r="A5" s="3" t="s">
        <v>117</v>
      </c>
      <c r="B5" s="5">
        <v>206</v>
      </c>
      <c r="C5" s="5">
        <v>230</v>
      </c>
    </row>
    <row r="6" spans="1:3" x14ac:dyDescent="0.25">
      <c r="A6" s="3" t="s">
        <v>118</v>
      </c>
      <c r="B6" s="5">
        <v>319</v>
      </c>
      <c r="C6" s="5">
        <v>252</v>
      </c>
    </row>
    <row r="7" spans="1:3" x14ac:dyDescent="0.25">
      <c r="A7" s="3" t="s">
        <v>119</v>
      </c>
      <c r="B7" s="5">
        <v>83</v>
      </c>
      <c r="C7" s="5">
        <v>78</v>
      </c>
    </row>
    <row r="8" spans="1:3" x14ac:dyDescent="0.25">
      <c r="A8" s="3" t="s">
        <v>120</v>
      </c>
      <c r="B8" s="5">
        <v>814</v>
      </c>
      <c r="C8" s="5">
        <v>717</v>
      </c>
    </row>
    <row r="9" spans="1:3" x14ac:dyDescent="0.25">
      <c r="A9" s="3" t="s">
        <v>121</v>
      </c>
      <c r="B9" s="5">
        <v>760</v>
      </c>
      <c r="C9" s="5">
        <v>805</v>
      </c>
    </row>
    <row r="10" spans="1:3" x14ac:dyDescent="0.25">
      <c r="A10" s="3" t="s">
        <v>122</v>
      </c>
      <c r="B10" s="5">
        <v>239</v>
      </c>
      <c r="C10" s="5">
        <v>246</v>
      </c>
    </row>
    <row r="11" spans="1:3" x14ac:dyDescent="0.25">
      <c r="A11" s="3" t="s">
        <v>123</v>
      </c>
      <c r="B11" s="7">
        <v>1351</v>
      </c>
      <c r="C11" s="7">
        <v>1006</v>
      </c>
    </row>
    <row r="12" spans="1:3" x14ac:dyDescent="0.25">
      <c r="A12" s="3" t="s">
        <v>124</v>
      </c>
      <c r="B12" s="7">
        <v>5247</v>
      </c>
      <c r="C12" s="7">
        <v>4889</v>
      </c>
    </row>
    <row r="13" spans="1:3" ht="30" x14ac:dyDescent="0.25">
      <c r="A13" s="3" t="s">
        <v>125</v>
      </c>
      <c r="B13" s="7">
        <v>14138</v>
      </c>
      <c r="C13" s="7">
        <v>14277</v>
      </c>
    </row>
    <row r="14" spans="1:3" x14ac:dyDescent="0.25">
      <c r="A14" s="3" t="s">
        <v>119</v>
      </c>
      <c r="B14" s="5">
        <v>393</v>
      </c>
      <c r="C14" s="5">
        <v>439</v>
      </c>
    </row>
    <row r="15" spans="1:3" x14ac:dyDescent="0.25">
      <c r="A15" s="3" t="s">
        <v>121</v>
      </c>
      <c r="B15" s="7">
        <v>2723</v>
      </c>
      <c r="C15" s="7">
        <v>2680</v>
      </c>
    </row>
    <row r="16" spans="1:3" x14ac:dyDescent="0.25">
      <c r="A16" s="3" t="s">
        <v>122</v>
      </c>
      <c r="B16" s="7">
        <v>1416</v>
      </c>
      <c r="C16" s="7">
        <v>1473</v>
      </c>
    </row>
    <row r="17" spans="1:3" x14ac:dyDescent="0.25">
      <c r="A17" s="3" t="s">
        <v>126</v>
      </c>
      <c r="B17" s="5">
        <v>881</v>
      </c>
      <c r="C17" s="5">
        <v>849</v>
      </c>
    </row>
    <row r="18" spans="1:3" x14ac:dyDescent="0.25">
      <c r="A18" s="3" t="s">
        <v>127</v>
      </c>
      <c r="B18" s="7">
        <v>24798</v>
      </c>
      <c r="C18" s="7">
        <v>24607</v>
      </c>
    </row>
    <row r="19" spans="1:3" x14ac:dyDescent="0.25">
      <c r="A19" s="4" t="s">
        <v>128</v>
      </c>
      <c r="B19" s="5" t="s">
        <v>5</v>
      </c>
      <c r="C19" s="5" t="s">
        <v>5</v>
      </c>
    </row>
    <row r="20" spans="1:3" x14ac:dyDescent="0.25">
      <c r="A20" s="3" t="s">
        <v>129</v>
      </c>
      <c r="B20" s="5">
        <v>615</v>
      </c>
      <c r="C20" s="5">
        <v>595</v>
      </c>
    </row>
    <row r="21" spans="1:3" x14ac:dyDescent="0.25">
      <c r="A21" s="3" t="s">
        <v>130</v>
      </c>
      <c r="B21" s="5">
        <v>463</v>
      </c>
      <c r="C21" s="5">
        <v>478</v>
      </c>
    </row>
    <row r="22" spans="1:3" x14ac:dyDescent="0.25">
      <c r="A22" s="3" t="s">
        <v>131</v>
      </c>
      <c r="B22" s="5">
        <v>247</v>
      </c>
      <c r="C22" s="5">
        <v>341</v>
      </c>
    </row>
    <row r="23" spans="1:3" x14ac:dyDescent="0.25">
      <c r="A23" s="3" t="s">
        <v>132</v>
      </c>
      <c r="B23" s="5">
        <v>27</v>
      </c>
      <c r="C23" s="5">
        <v>13</v>
      </c>
    </row>
    <row r="24" spans="1:3" x14ac:dyDescent="0.25">
      <c r="A24" s="3" t="s">
        <v>133</v>
      </c>
      <c r="B24" s="7">
        <v>1532</v>
      </c>
      <c r="C24" s="7">
        <v>1313</v>
      </c>
    </row>
    <row r="25" spans="1:3" x14ac:dyDescent="0.25">
      <c r="A25" s="3" t="s">
        <v>134</v>
      </c>
      <c r="B25" s="7">
        <v>2884</v>
      </c>
      <c r="C25" s="7">
        <v>2740</v>
      </c>
    </row>
    <row r="26" spans="1:3" x14ac:dyDescent="0.25">
      <c r="A26" s="3" t="s">
        <v>129</v>
      </c>
      <c r="B26" s="7">
        <v>6146</v>
      </c>
      <c r="C26" s="7">
        <v>6145</v>
      </c>
    </row>
    <row r="27" spans="1:3" ht="30" x14ac:dyDescent="0.25">
      <c r="A27" s="3" t="s">
        <v>135</v>
      </c>
      <c r="B27" s="7">
        <v>1519</v>
      </c>
      <c r="C27" s="7">
        <v>1513</v>
      </c>
    </row>
    <row r="28" spans="1:3" x14ac:dyDescent="0.25">
      <c r="A28" s="3" t="s">
        <v>136</v>
      </c>
      <c r="B28" s="5">
        <v>696</v>
      </c>
      <c r="C28" s="5">
        <v>635</v>
      </c>
    </row>
    <row r="29" spans="1:3" x14ac:dyDescent="0.25">
      <c r="A29" s="3" t="s">
        <v>131</v>
      </c>
      <c r="B29" s="5">
        <v>333</v>
      </c>
      <c r="C29" s="5">
        <v>323</v>
      </c>
    </row>
    <row r="30" spans="1:3" x14ac:dyDescent="0.25">
      <c r="A30" s="3" t="s">
        <v>137</v>
      </c>
      <c r="B30" s="5">
        <v>339</v>
      </c>
      <c r="C30" s="5">
        <v>342</v>
      </c>
    </row>
    <row r="31" spans="1:3" x14ac:dyDescent="0.25">
      <c r="A31" s="3" t="s">
        <v>138</v>
      </c>
      <c r="B31" s="7">
        <v>11917</v>
      </c>
      <c r="C31" s="7">
        <v>11698</v>
      </c>
    </row>
    <row r="32" spans="1:3" x14ac:dyDescent="0.25">
      <c r="A32" s="3" t="s">
        <v>139</v>
      </c>
      <c r="B32" s="5" t="s">
        <v>140</v>
      </c>
      <c r="C32" s="5" t="s">
        <v>140</v>
      </c>
    </row>
    <row r="33" spans="1:3" x14ac:dyDescent="0.25">
      <c r="A33" s="4" t="s">
        <v>141</v>
      </c>
      <c r="B33" s="5" t="s">
        <v>5</v>
      </c>
      <c r="C33" s="5" t="s">
        <v>5</v>
      </c>
    </row>
    <row r="34" spans="1:3" x14ac:dyDescent="0.25">
      <c r="A34" s="3" t="s">
        <v>142</v>
      </c>
      <c r="B34" s="5">
        <v>798</v>
      </c>
      <c r="C34" s="5">
        <v>789</v>
      </c>
    </row>
    <row r="35" spans="1:3" x14ac:dyDescent="0.25">
      <c r="A35" s="3" t="s">
        <v>143</v>
      </c>
      <c r="B35" s="7">
        <v>8458</v>
      </c>
      <c r="C35" s="7">
        <v>8441</v>
      </c>
    </row>
    <row r="36" spans="1:3" ht="30" x14ac:dyDescent="0.25">
      <c r="A36" s="3" t="s">
        <v>144</v>
      </c>
      <c r="B36" s="5">
        <v>-205</v>
      </c>
      <c r="C36" s="5">
        <v>-182</v>
      </c>
    </row>
    <row r="37" spans="1:3" x14ac:dyDescent="0.25">
      <c r="A37" s="3" t="s">
        <v>145</v>
      </c>
      <c r="B37" s="5">
        <v>968</v>
      </c>
      <c r="C37" s="5">
        <v>945</v>
      </c>
    </row>
    <row r="38" spans="1:3" x14ac:dyDescent="0.25">
      <c r="A38" s="3" t="s">
        <v>146</v>
      </c>
      <c r="B38" s="7">
        <v>10019</v>
      </c>
      <c r="C38" s="7">
        <v>9993</v>
      </c>
    </row>
    <row r="39" spans="1:3" x14ac:dyDescent="0.25">
      <c r="A39" s="3" t="s">
        <v>76</v>
      </c>
      <c r="B39" s="7">
        <v>2862</v>
      </c>
      <c r="C39" s="7">
        <v>2916</v>
      </c>
    </row>
    <row r="40" spans="1:3" x14ac:dyDescent="0.25">
      <c r="A40" s="3" t="s">
        <v>147</v>
      </c>
      <c r="B40" s="7">
        <v>12881</v>
      </c>
      <c r="C40" s="7">
        <v>12909</v>
      </c>
    </row>
    <row r="41" spans="1:3" x14ac:dyDescent="0.25">
      <c r="A41" s="3" t="s">
        <v>148</v>
      </c>
      <c r="B41" s="9">
        <v>24798</v>
      </c>
      <c r="C41" s="9">
        <v>246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x14ac:dyDescent="0.25"/>
  <cols>
    <col min="1" max="1" width="36.5703125" bestFit="1" customWidth="1"/>
    <col min="2" max="2" width="19.28515625" customWidth="1"/>
    <col min="3" max="3" width="7" customWidth="1"/>
    <col min="4" max="4" width="19.28515625" customWidth="1"/>
    <col min="5" max="5" width="7" customWidth="1"/>
  </cols>
  <sheetData>
    <row r="1" spans="1:5" ht="15" customHeight="1" x14ac:dyDescent="0.25">
      <c r="A1" s="1" t="s">
        <v>919</v>
      </c>
      <c r="B1" s="8" t="s">
        <v>1</v>
      </c>
      <c r="C1" s="8"/>
      <c r="D1" s="8"/>
      <c r="E1" s="8"/>
    </row>
    <row r="2" spans="1:5" ht="15" customHeight="1" x14ac:dyDescent="0.25">
      <c r="A2" s="1" t="s">
        <v>62</v>
      </c>
      <c r="B2" s="8" t="s">
        <v>2</v>
      </c>
      <c r="C2" s="8"/>
      <c r="D2" s="8" t="s">
        <v>26</v>
      </c>
      <c r="E2" s="8"/>
    </row>
    <row r="3" spans="1:5" ht="30" x14ac:dyDescent="0.25">
      <c r="A3" s="4" t="s">
        <v>920</v>
      </c>
      <c r="B3" s="5" t="s">
        <v>5</v>
      </c>
      <c r="C3" s="5"/>
      <c r="D3" s="5" t="s">
        <v>5</v>
      </c>
      <c r="E3" s="5"/>
    </row>
    <row r="4" spans="1:5" x14ac:dyDescent="0.25">
      <c r="A4" s="3" t="s">
        <v>28</v>
      </c>
      <c r="B4" s="9">
        <v>1764</v>
      </c>
      <c r="C4" s="5"/>
      <c r="D4" s="9">
        <v>2188</v>
      </c>
      <c r="E4" s="5"/>
    </row>
    <row r="5" spans="1:5" ht="17.25" x14ac:dyDescent="0.25">
      <c r="A5" s="3" t="s">
        <v>30</v>
      </c>
      <c r="B5" s="7">
        <v>1083</v>
      </c>
      <c r="C5" s="10" t="s">
        <v>31</v>
      </c>
      <c r="D5" s="7">
        <v>1057</v>
      </c>
      <c r="E5" s="10" t="s">
        <v>31</v>
      </c>
    </row>
    <row r="6" spans="1:5" x14ac:dyDescent="0.25">
      <c r="A6" s="3" t="s">
        <v>32</v>
      </c>
      <c r="B6" s="5">
        <v>298</v>
      </c>
      <c r="C6" s="5"/>
      <c r="D6" s="5">
        <v>267</v>
      </c>
      <c r="E6" s="5"/>
    </row>
    <row r="7" spans="1:5" x14ac:dyDescent="0.25">
      <c r="A7" s="3" t="s">
        <v>921</v>
      </c>
      <c r="B7" s="5">
        <v>76</v>
      </c>
      <c r="C7" s="5"/>
      <c r="D7" s="5">
        <v>111</v>
      </c>
      <c r="E7" s="5"/>
    </row>
    <row r="8" spans="1:5" x14ac:dyDescent="0.25">
      <c r="A8" s="3" t="s">
        <v>922</v>
      </c>
      <c r="B8" s="5">
        <v>143</v>
      </c>
      <c r="C8" s="5"/>
      <c r="D8" s="5">
        <v>540</v>
      </c>
      <c r="E8" s="5"/>
    </row>
    <row r="9" spans="1:5" x14ac:dyDescent="0.25">
      <c r="A9" s="3" t="s">
        <v>923</v>
      </c>
      <c r="B9" s="5">
        <v>209</v>
      </c>
      <c r="C9" s="5"/>
      <c r="D9" s="5">
        <v>497</v>
      </c>
      <c r="E9" s="5"/>
    </row>
    <row r="10" spans="1:5" x14ac:dyDescent="0.25">
      <c r="A10" s="3" t="s">
        <v>924</v>
      </c>
      <c r="B10" s="5" t="s">
        <v>5</v>
      </c>
      <c r="C10" s="5"/>
      <c r="D10" s="5" t="s">
        <v>5</v>
      </c>
      <c r="E10" s="5"/>
    </row>
    <row r="11" spans="1:5" ht="30" x14ac:dyDescent="0.25">
      <c r="A11" s="4" t="s">
        <v>920</v>
      </c>
      <c r="B11" s="5" t="s">
        <v>5</v>
      </c>
      <c r="C11" s="5"/>
      <c r="D11" s="5" t="s">
        <v>5</v>
      </c>
      <c r="E11" s="5"/>
    </row>
    <row r="12" spans="1:5" x14ac:dyDescent="0.25">
      <c r="A12" s="3" t="s">
        <v>28</v>
      </c>
      <c r="B12" s="5">
        <v>293</v>
      </c>
      <c r="C12" s="5"/>
      <c r="D12" s="5">
        <v>351</v>
      </c>
      <c r="E12" s="5"/>
    </row>
    <row r="13" spans="1:5" x14ac:dyDescent="0.25">
      <c r="A13" s="3" t="s">
        <v>30</v>
      </c>
      <c r="B13" s="5">
        <v>192</v>
      </c>
      <c r="C13" s="5"/>
      <c r="D13" s="5">
        <v>179</v>
      </c>
      <c r="E13" s="5"/>
    </row>
    <row r="14" spans="1:5" x14ac:dyDescent="0.25">
      <c r="A14" s="3" t="s">
        <v>32</v>
      </c>
      <c r="B14" s="5">
        <v>35</v>
      </c>
      <c r="C14" s="5"/>
      <c r="D14" s="5">
        <v>32</v>
      </c>
      <c r="E14" s="5"/>
    </row>
    <row r="15" spans="1:5" x14ac:dyDescent="0.25">
      <c r="A15" s="3" t="s">
        <v>921</v>
      </c>
      <c r="B15" s="5">
        <v>4</v>
      </c>
      <c r="C15" s="5"/>
      <c r="D15" s="5">
        <v>11</v>
      </c>
      <c r="E15" s="5"/>
    </row>
    <row r="16" spans="1:5" x14ac:dyDescent="0.25">
      <c r="A16" s="3" t="s">
        <v>922</v>
      </c>
      <c r="B16" s="5">
        <v>61</v>
      </c>
      <c r="C16" s="5"/>
      <c r="D16" s="5">
        <v>128</v>
      </c>
      <c r="E16" s="5"/>
    </row>
    <row r="17" spans="1:5" x14ac:dyDescent="0.25">
      <c r="A17" s="3" t="s">
        <v>923</v>
      </c>
      <c r="B17" s="5">
        <v>42</v>
      </c>
      <c r="C17" s="5"/>
      <c r="D17" s="5">
        <v>46</v>
      </c>
      <c r="E17" s="5"/>
    </row>
    <row r="18" spans="1:5" x14ac:dyDescent="0.25">
      <c r="A18" s="3" t="s">
        <v>925</v>
      </c>
      <c r="B18" s="5" t="s">
        <v>5</v>
      </c>
      <c r="C18" s="5"/>
      <c r="D18" s="5" t="s">
        <v>5</v>
      </c>
      <c r="E18" s="5"/>
    </row>
    <row r="19" spans="1:5" ht="30" x14ac:dyDescent="0.25">
      <c r="A19" s="4" t="s">
        <v>920</v>
      </c>
      <c r="B19" s="5" t="s">
        <v>5</v>
      </c>
      <c r="C19" s="5"/>
      <c r="D19" s="5" t="s">
        <v>5</v>
      </c>
      <c r="E19" s="5"/>
    </row>
    <row r="20" spans="1:5" x14ac:dyDescent="0.25">
      <c r="A20" s="3" t="s">
        <v>28</v>
      </c>
      <c r="B20" s="5">
        <v>102</v>
      </c>
      <c r="C20" s="5"/>
      <c r="D20" s="5">
        <v>64</v>
      </c>
      <c r="E20" s="5"/>
    </row>
    <row r="21" spans="1:5" x14ac:dyDescent="0.25">
      <c r="A21" s="3" t="s">
        <v>30</v>
      </c>
      <c r="B21" s="5">
        <v>60</v>
      </c>
      <c r="C21" s="5"/>
      <c r="D21" s="5">
        <v>52</v>
      </c>
      <c r="E21" s="5"/>
    </row>
    <row r="22" spans="1:5" x14ac:dyDescent="0.25">
      <c r="A22" s="3" t="s">
        <v>32</v>
      </c>
      <c r="B22" s="5">
        <v>8</v>
      </c>
      <c r="C22" s="5"/>
      <c r="D22" s="5">
        <v>9</v>
      </c>
      <c r="E22" s="5"/>
    </row>
    <row r="23" spans="1:5" x14ac:dyDescent="0.25">
      <c r="A23" s="3" t="s">
        <v>921</v>
      </c>
      <c r="B23" s="5">
        <v>1</v>
      </c>
      <c r="C23" s="5"/>
      <c r="D23" s="5">
        <v>4</v>
      </c>
      <c r="E23" s="5"/>
    </row>
    <row r="24" spans="1:5" x14ac:dyDescent="0.25">
      <c r="A24" s="3" t="s">
        <v>922</v>
      </c>
      <c r="B24" s="5">
        <v>29</v>
      </c>
      <c r="C24" s="5"/>
      <c r="D24" s="5">
        <v>-4</v>
      </c>
      <c r="E24" s="5"/>
    </row>
    <row r="25" spans="1:5" x14ac:dyDescent="0.25">
      <c r="A25" s="3" t="s">
        <v>923</v>
      </c>
      <c r="B25" s="5">
        <v>7</v>
      </c>
      <c r="C25" s="5"/>
      <c r="D25" s="5">
        <v>31</v>
      </c>
      <c r="E25" s="5"/>
    </row>
    <row r="26" spans="1:5" x14ac:dyDescent="0.25">
      <c r="A26" s="3" t="s">
        <v>926</v>
      </c>
      <c r="B26" s="5" t="s">
        <v>5</v>
      </c>
      <c r="C26" s="5"/>
      <c r="D26" s="5" t="s">
        <v>5</v>
      </c>
      <c r="E26" s="5"/>
    </row>
    <row r="27" spans="1:5" ht="30" x14ac:dyDescent="0.25">
      <c r="A27" s="4" t="s">
        <v>920</v>
      </c>
      <c r="B27" s="5" t="s">
        <v>5</v>
      </c>
      <c r="C27" s="5"/>
      <c r="D27" s="5" t="s">
        <v>5</v>
      </c>
      <c r="E27" s="5"/>
    </row>
    <row r="28" spans="1:5" x14ac:dyDescent="0.25">
      <c r="A28" s="3" t="s">
        <v>28</v>
      </c>
      <c r="B28" s="5">
        <v>70</v>
      </c>
      <c r="C28" s="5"/>
      <c r="D28" s="5">
        <v>53</v>
      </c>
      <c r="E28" s="5"/>
    </row>
    <row r="29" spans="1:5" x14ac:dyDescent="0.25">
      <c r="A29" s="3" t="s">
        <v>30</v>
      </c>
      <c r="B29" s="5">
        <v>34</v>
      </c>
      <c r="C29" s="5"/>
      <c r="D29" s="5">
        <v>41</v>
      </c>
      <c r="E29" s="5"/>
    </row>
    <row r="30" spans="1:5" x14ac:dyDescent="0.25">
      <c r="A30" s="3" t="s">
        <v>32</v>
      </c>
      <c r="B30" s="5">
        <v>5</v>
      </c>
      <c r="C30" s="5"/>
      <c r="D30" s="5">
        <v>7</v>
      </c>
      <c r="E30" s="5"/>
    </row>
    <row r="31" spans="1:5" x14ac:dyDescent="0.25">
      <c r="A31" s="3" t="s">
        <v>927</v>
      </c>
      <c r="B31" s="5" t="s">
        <v>5</v>
      </c>
      <c r="C31" s="5"/>
      <c r="D31" s="5" t="s">
        <v>5</v>
      </c>
      <c r="E31" s="5"/>
    </row>
    <row r="32" spans="1:5" ht="30" x14ac:dyDescent="0.25">
      <c r="A32" s="4" t="s">
        <v>920</v>
      </c>
      <c r="B32" s="5" t="s">
        <v>5</v>
      </c>
      <c r="C32" s="5"/>
      <c r="D32" s="5" t="s">
        <v>5</v>
      </c>
      <c r="E32" s="5"/>
    </row>
    <row r="33" spans="1:5" x14ac:dyDescent="0.25">
      <c r="A33" s="3" t="s">
        <v>28</v>
      </c>
      <c r="B33" s="5">
        <v>32</v>
      </c>
      <c r="C33" s="5"/>
      <c r="D33" s="5">
        <v>11</v>
      </c>
      <c r="E33" s="5"/>
    </row>
    <row r="34" spans="1:5" x14ac:dyDescent="0.25">
      <c r="A34" s="3" t="s">
        <v>30</v>
      </c>
      <c r="B34" s="5">
        <v>26</v>
      </c>
      <c r="C34" s="5"/>
      <c r="D34" s="5">
        <v>11</v>
      </c>
      <c r="E34" s="5"/>
    </row>
    <row r="35" spans="1:5" x14ac:dyDescent="0.25">
      <c r="A35" s="3" t="s">
        <v>32</v>
      </c>
      <c r="B35" s="5">
        <v>3</v>
      </c>
      <c r="C35" s="5"/>
      <c r="D35" s="5">
        <v>2</v>
      </c>
      <c r="E35" s="5"/>
    </row>
    <row r="36" spans="1:5" x14ac:dyDescent="0.25">
      <c r="A36" s="3" t="s">
        <v>928</v>
      </c>
      <c r="B36" s="5" t="s">
        <v>5</v>
      </c>
      <c r="C36" s="5"/>
      <c r="D36" s="5" t="s">
        <v>5</v>
      </c>
      <c r="E36" s="5"/>
    </row>
    <row r="37" spans="1:5" ht="30" x14ac:dyDescent="0.25">
      <c r="A37" s="4" t="s">
        <v>920</v>
      </c>
      <c r="B37" s="5" t="s">
        <v>5</v>
      </c>
      <c r="C37" s="5"/>
      <c r="D37" s="5" t="s">
        <v>5</v>
      </c>
      <c r="E37" s="5"/>
    </row>
    <row r="38" spans="1:5" x14ac:dyDescent="0.25">
      <c r="A38" s="3" t="s">
        <v>28</v>
      </c>
      <c r="B38" s="5">
        <v>132</v>
      </c>
      <c r="C38" s="5"/>
      <c r="D38" s="5">
        <v>166</v>
      </c>
      <c r="E38" s="5"/>
    </row>
    <row r="39" spans="1:5" x14ac:dyDescent="0.25">
      <c r="A39" s="3" t="s">
        <v>30</v>
      </c>
      <c r="B39" s="5">
        <v>55</v>
      </c>
      <c r="C39" s="5"/>
      <c r="D39" s="5">
        <v>52</v>
      </c>
      <c r="E39" s="5"/>
    </row>
    <row r="40" spans="1:5" x14ac:dyDescent="0.25">
      <c r="A40" s="3" t="s">
        <v>32</v>
      </c>
      <c r="B40" s="5">
        <v>11</v>
      </c>
      <c r="C40" s="5"/>
      <c r="D40" s="5">
        <v>18</v>
      </c>
      <c r="E40" s="5"/>
    </row>
    <row r="41" spans="1:5" x14ac:dyDescent="0.25">
      <c r="A41" s="3" t="s">
        <v>921</v>
      </c>
      <c r="B41" s="5">
        <v>1</v>
      </c>
      <c r="C41" s="5"/>
      <c r="D41" s="5">
        <v>3</v>
      </c>
      <c r="E41" s="5"/>
    </row>
    <row r="42" spans="1:5" x14ac:dyDescent="0.25">
      <c r="A42" s="3" t="s">
        <v>922</v>
      </c>
      <c r="B42" s="5">
        <v>111</v>
      </c>
      <c r="C42" s="5"/>
      <c r="D42" s="5">
        <v>92</v>
      </c>
      <c r="E42" s="5"/>
    </row>
    <row r="43" spans="1:5" x14ac:dyDescent="0.25">
      <c r="A43" s="3" t="s">
        <v>923</v>
      </c>
      <c r="B43" s="5">
        <v>32</v>
      </c>
      <c r="C43" s="5"/>
      <c r="D43" s="5">
        <v>25</v>
      </c>
      <c r="E43" s="5"/>
    </row>
    <row r="44" spans="1:5" x14ac:dyDescent="0.25">
      <c r="A44" s="3" t="s">
        <v>929</v>
      </c>
      <c r="B44" s="5" t="s">
        <v>5</v>
      </c>
      <c r="C44" s="5"/>
      <c r="D44" s="5" t="s">
        <v>5</v>
      </c>
      <c r="E44" s="5"/>
    </row>
    <row r="45" spans="1:5" ht="30" x14ac:dyDescent="0.25">
      <c r="A45" s="4" t="s">
        <v>920</v>
      </c>
      <c r="B45" s="5" t="s">
        <v>5</v>
      </c>
      <c r="C45" s="5"/>
      <c r="D45" s="5" t="s">
        <v>5</v>
      </c>
      <c r="E45" s="5"/>
    </row>
    <row r="46" spans="1:5" x14ac:dyDescent="0.25">
      <c r="A46" s="3" t="s">
        <v>28</v>
      </c>
      <c r="B46" s="5">
        <v>31</v>
      </c>
      <c r="C46" s="5"/>
      <c r="D46" s="5">
        <v>90</v>
      </c>
      <c r="E46" s="5"/>
    </row>
    <row r="47" spans="1:5" x14ac:dyDescent="0.25">
      <c r="A47" s="3" t="s">
        <v>30</v>
      </c>
      <c r="B47" s="5">
        <v>16</v>
      </c>
      <c r="C47" s="5"/>
      <c r="D47" s="5">
        <v>40</v>
      </c>
      <c r="E47" s="5"/>
    </row>
    <row r="48" spans="1:5" x14ac:dyDescent="0.25">
      <c r="A48" s="3" t="s">
        <v>32</v>
      </c>
      <c r="B48" s="5">
        <v>8</v>
      </c>
      <c r="C48" s="5"/>
      <c r="D48" s="5">
        <v>6</v>
      </c>
      <c r="E48" s="5"/>
    </row>
    <row r="49" spans="1:5" x14ac:dyDescent="0.25">
      <c r="A49" s="3" t="s">
        <v>921</v>
      </c>
      <c r="B49" s="5">
        <v>4</v>
      </c>
      <c r="C49" s="5"/>
      <c r="D49" s="5">
        <v>6</v>
      </c>
      <c r="E49" s="5"/>
    </row>
    <row r="50" spans="1:5" x14ac:dyDescent="0.25">
      <c r="A50" s="3" t="s">
        <v>922</v>
      </c>
      <c r="B50" s="5">
        <v>3</v>
      </c>
      <c r="C50" s="5"/>
      <c r="D50" s="5">
        <v>37</v>
      </c>
      <c r="E50" s="5"/>
    </row>
    <row r="51" spans="1:5" x14ac:dyDescent="0.25">
      <c r="A51" s="3" t="s">
        <v>923</v>
      </c>
      <c r="B51" s="5">
        <v>6</v>
      </c>
      <c r="C51" s="5"/>
      <c r="D51" s="5">
        <v>19</v>
      </c>
      <c r="E51" s="5"/>
    </row>
    <row r="52" spans="1:5" x14ac:dyDescent="0.25">
      <c r="A52" s="3" t="s">
        <v>930</v>
      </c>
      <c r="B52" s="5" t="s">
        <v>5</v>
      </c>
      <c r="C52" s="5"/>
      <c r="D52" s="5" t="s">
        <v>5</v>
      </c>
      <c r="E52" s="5"/>
    </row>
    <row r="53" spans="1:5" ht="30" x14ac:dyDescent="0.25">
      <c r="A53" s="4" t="s">
        <v>920</v>
      </c>
      <c r="B53" s="5" t="s">
        <v>5</v>
      </c>
      <c r="C53" s="5"/>
      <c r="D53" s="5" t="s">
        <v>5</v>
      </c>
      <c r="E53" s="5"/>
    </row>
    <row r="54" spans="1:5" x14ac:dyDescent="0.25">
      <c r="A54" s="3" t="s">
        <v>921</v>
      </c>
      <c r="B54" s="5">
        <v>6</v>
      </c>
      <c r="C54" s="5"/>
      <c r="D54" s="5">
        <v>8</v>
      </c>
      <c r="E54" s="5"/>
    </row>
    <row r="55" spans="1:5" x14ac:dyDescent="0.25">
      <c r="A55" s="3" t="s">
        <v>922</v>
      </c>
      <c r="B55" s="5">
        <v>-9</v>
      </c>
      <c r="C55" s="5"/>
      <c r="D55" s="5">
        <v>-9</v>
      </c>
      <c r="E55" s="5"/>
    </row>
    <row r="56" spans="1:5" x14ac:dyDescent="0.25">
      <c r="A56" s="3" t="s">
        <v>923</v>
      </c>
      <c r="B56" s="5">
        <v>5</v>
      </c>
      <c r="C56" s="5"/>
      <c r="D56" s="5">
        <v>4</v>
      </c>
      <c r="E56" s="5"/>
    </row>
    <row r="57" spans="1:5" x14ac:dyDescent="0.25">
      <c r="A57" s="3" t="s">
        <v>931</v>
      </c>
      <c r="B57" s="5" t="s">
        <v>5</v>
      </c>
      <c r="C57" s="5"/>
      <c r="D57" s="5" t="s">
        <v>5</v>
      </c>
      <c r="E57" s="5"/>
    </row>
    <row r="58" spans="1:5" ht="30" x14ac:dyDescent="0.25">
      <c r="A58" s="4" t="s">
        <v>920</v>
      </c>
      <c r="B58" s="5" t="s">
        <v>5</v>
      </c>
      <c r="C58" s="5"/>
      <c r="D58" s="5" t="s">
        <v>5</v>
      </c>
      <c r="E58" s="5"/>
    </row>
    <row r="59" spans="1:5" x14ac:dyDescent="0.25">
      <c r="A59" s="3" t="s">
        <v>28</v>
      </c>
      <c r="B59" s="5">
        <v>558</v>
      </c>
      <c r="C59" s="5"/>
      <c r="D59" s="5">
        <v>671</v>
      </c>
      <c r="E59" s="5"/>
    </row>
    <row r="60" spans="1:5" x14ac:dyDescent="0.25">
      <c r="A60" s="3" t="s">
        <v>30</v>
      </c>
      <c r="B60" s="5">
        <v>323</v>
      </c>
      <c r="C60" s="5"/>
      <c r="D60" s="5">
        <v>323</v>
      </c>
      <c r="E60" s="5"/>
    </row>
    <row r="61" spans="1:5" x14ac:dyDescent="0.25">
      <c r="A61" s="3" t="s">
        <v>32</v>
      </c>
      <c r="B61" s="5">
        <v>62</v>
      </c>
      <c r="C61" s="5"/>
      <c r="D61" s="5">
        <v>65</v>
      </c>
      <c r="E61" s="5"/>
    </row>
    <row r="62" spans="1:5" x14ac:dyDescent="0.25">
      <c r="A62" s="3" t="s">
        <v>921</v>
      </c>
      <c r="B62" s="5">
        <v>16</v>
      </c>
      <c r="C62" s="5"/>
      <c r="D62" s="5">
        <v>32</v>
      </c>
      <c r="E62" s="5"/>
    </row>
    <row r="63" spans="1:5" x14ac:dyDescent="0.25">
      <c r="A63" s="3" t="s">
        <v>922</v>
      </c>
      <c r="B63" s="5">
        <v>195</v>
      </c>
      <c r="C63" s="5"/>
      <c r="D63" s="5">
        <v>244</v>
      </c>
      <c r="E63" s="5"/>
    </row>
    <row r="64" spans="1:5" x14ac:dyDescent="0.25">
      <c r="A64" s="3" t="s">
        <v>923</v>
      </c>
      <c r="B64" s="5">
        <v>92</v>
      </c>
      <c r="C64" s="5"/>
      <c r="D64" s="5">
        <v>125</v>
      </c>
      <c r="E64" s="5"/>
    </row>
    <row r="65" spans="1:5" x14ac:dyDescent="0.25">
      <c r="A65" s="3" t="s">
        <v>932</v>
      </c>
      <c r="B65" s="5" t="s">
        <v>5</v>
      </c>
      <c r="C65" s="5"/>
      <c r="D65" s="5" t="s">
        <v>5</v>
      </c>
      <c r="E65" s="5"/>
    </row>
    <row r="66" spans="1:5" ht="30" x14ac:dyDescent="0.25">
      <c r="A66" s="4" t="s">
        <v>920</v>
      </c>
      <c r="B66" s="5" t="s">
        <v>5</v>
      </c>
      <c r="C66" s="5"/>
      <c r="D66" s="5" t="s">
        <v>5</v>
      </c>
      <c r="E66" s="5"/>
    </row>
    <row r="67" spans="1:5" x14ac:dyDescent="0.25">
      <c r="A67" s="3" t="s">
        <v>28</v>
      </c>
      <c r="B67" s="5">
        <v>265</v>
      </c>
      <c r="C67" s="5"/>
      <c r="D67" s="5">
        <v>455</v>
      </c>
      <c r="E67" s="5"/>
    </row>
    <row r="68" spans="1:5" x14ac:dyDescent="0.25">
      <c r="A68" s="3" t="s">
        <v>30</v>
      </c>
      <c r="B68" s="5">
        <v>221</v>
      </c>
      <c r="C68" s="5"/>
      <c r="D68" s="5">
        <v>160</v>
      </c>
      <c r="E68" s="5"/>
    </row>
    <row r="69" spans="1:5" x14ac:dyDescent="0.25">
      <c r="A69" s="3" t="s">
        <v>32</v>
      </c>
      <c r="B69" s="5">
        <v>101</v>
      </c>
      <c r="C69" s="5"/>
      <c r="D69" s="5">
        <v>70</v>
      </c>
      <c r="E69" s="5"/>
    </row>
    <row r="70" spans="1:5" x14ac:dyDescent="0.25">
      <c r="A70" s="3" t="s">
        <v>921</v>
      </c>
      <c r="B70" s="5">
        <v>7</v>
      </c>
      <c r="C70" s="5"/>
      <c r="D70" s="5">
        <v>13</v>
      </c>
      <c r="E70" s="5"/>
    </row>
    <row r="71" spans="1:5" x14ac:dyDescent="0.25">
      <c r="A71" s="3" t="s">
        <v>922</v>
      </c>
      <c r="B71" s="5">
        <v>-87</v>
      </c>
      <c r="C71" s="5"/>
      <c r="D71" s="5">
        <v>193</v>
      </c>
      <c r="E71" s="5"/>
    </row>
    <row r="72" spans="1:5" x14ac:dyDescent="0.25">
      <c r="A72" s="3" t="s">
        <v>923</v>
      </c>
      <c r="B72" s="5">
        <v>14</v>
      </c>
      <c r="C72" s="5"/>
      <c r="D72" s="5">
        <v>48</v>
      </c>
      <c r="E72" s="5"/>
    </row>
    <row r="73" spans="1:5" x14ac:dyDescent="0.25">
      <c r="A73" s="3" t="s">
        <v>933</v>
      </c>
      <c r="B73" s="5" t="s">
        <v>5</v>
      </c>
      <c r="C73" s="5"/>
      <c r="D73" s="5" t="s">
        <v>5</v>
      </c>
      <c r="E73" s="5"/>
    </row>
    <row r="74" spans="1:5" ht="30" x14ac:dyDescent="0.25">
      <c r="A74" s="4" t="s">
        <v>920</v>
      </c>
      <c r="B74" s="5" t="s">
        <v>5</v>
      </c>
      <c r="C74" s="5"/>
      <c r="D74" s="5" t="s">
        <v>5</v>
      </c>
      <c r="E74" s="5"/>
    </row>
    <row r="75" spans="1:5" x14ac:dyDescent="0.25">
      <c r="A75" s="3" t="s">
        <v>921</v>
      </c>
      <c r="B75" s="5">
        <v>8</v>
      </c>
      <c r="C75" s="5"/>
      <c r="D75" s="5">
        <v>3</v>
      </c>
      <c r="E75" s="5"/>
    </row>
    <row r="76" spans="1:5" x14ac:dyDescent="0.25">
      <c r="A76" s="3" t="s">
        <v>922</v>
      </c>
      <c r="B76" s="5">
        <v>-8</v>
      </c>
      <c r="C76" s="5"/>
      <c r="D76" s="5">
        <v>-2</v>
      </c>
      <c r="E76" s="5"/>
    </row>
    <row r="77" spans="1:5" x14ac:dyDescent="0.25">
      <c r="A77" s="3" t="s">
        <v>923</v>
      </c>
      <c r="B77" s="5">
        <v>7</v>
      </c>
      <c r="C77" s="5"/>
      <c r="D77" s="5">
        <v>86</v>
      </c>
      <c r="E77" s="5"/>
    </row>
    <row r="78" spans="1:5" x14ac:dyDescent="0.25">
      <c r="A78" s="3" t="s">
        <v>934</v>
      </c>
      <c r="B78" s="5" t="s">
        <v>5</v>
      </c>
      <c r="C78" s="5"/>
      <c r="D78" s="5" t="s">
        <v>5</v>
      </c>
      <c r="E78" s="5"/>
    </row>
    <row r="79" spans="1:5" ht="30" x14ac:dyDescent="0.25">
      <c r="A79" s="4" t="s">
        <v>920</v>
      </c>
      <c r="B79" s="5" t="s">
        <v>5</v>
      </c>
      <c r="C79" s="5"/>
      <c r="D79" s="5" t="s">
        <v>5</v>
      </c>
      <c r="E79" s="5"/>
    </row>
    <row r="80" spans="1:5" x14ac:dyDescent="0.25">
      <c r="A80" s="3" t="s">
        <v>28</v>
      </c>
      <c r="B80" s="5">
        <v>265</v>
      </c>
      <c r="C80" s="5"/>
      <c r="D80" s="5">
        <v>455</v>
      </c>
      <c r="E80" s="5"/>
    </row>
    <row r="81" spans="1:5" x14ac:dyDescent="0.25">
      <c r="A81" s="3" t="s">
        <v>30</v>
      </c>
      <c r="B81" s="5">
        <v>221</v>
      </c>
      <c r="C81" s="5"/>
      <c r="D81" s="5">
        <v>160</v>
      </c>
      <c r="E81" s="5"/>
    </row>
    <row r="82" spans="1:5" x14ac:dyDescent="0.25">
      <c r="A82" s="3" t="s">
        <v>32</v>
      </c>
      <c r="B82" s="5">
        <v>101</v>
      </c>
      <c r="C82" s="5"/>
      <c r="D82" s="5">
        <v>70</v>
      </c>
      <c r="E82" s="5"/>
    </row>
    <row r="83" spans="1:5" x14ac:dyDescent="0.25">
      <c r="A83" s="3" t="s">
        <v>921</v>
      </c>
      <c r="B83" s="5">
        <v>15</v>
      </c>
      <c r="C83" s="5"/>
      <c r="D83" s="5">
        <v>16</v>
      </c>
      <c r="E83" s="5"/>
    </row>
    <row r="84" spans="1:5" x14ac:dyDescent="0.25">
      <c r="A84" s="3" t="s">
        <v>922</v>
      </c>
      <c r="B84" s="5">
        <v>-95</v>
      </c>
      <c r="C84" s="5"/>
      <c r="D84" s="5">
        <v>191</v>
      </c>
      <c r="E84" s="5"/>
    </row>
    <row r="85" spans="1:5" x14ac:dyDescent="0.25">
      <c r="A85" s="3" t="s">
        <v>923</v>
      </c>
      <c r="B85" s="5">
        <v>21</v>
      </c>
      <c r="C85" s="5"/>
      <c r="D85" s="5">
        <v>134</v>
      </c>
      <c r="E85" s="5"/>
    </row>
    <row r="86" spans="1:5" x14ac:dyDescent="0.25">
      <c r="A86" s="3" t="s">
        <v>935</v>
      </c>
      <c r="B86" s="5" t="s">
        <v>5</v>
      </c>
      <c r="C86" s="5"/>
      <c r="D86" s="5" t="s">
        <v>5</v>
      </c>
      <c r="E86" s="5"/>
    </row>
    <row r="87" spans="1:5" ht="30" x14ac:dyDescent="0.25">
      <c r="A87" s="4" t="s">
        <v>920</v>
      </c>
      <c r="B87" s="5" t="s">
        <v>5</v>
      </c>
      <c r="C87" s="5"/>
      <c r="D87" s="5" t="s">
        <v>5</v>
      </c>
      <c r="E87" s="5"/>
    </row>
    <row r="88" spans="1:5" x14ac:dyDescent="0.25">
      <c r="A88" s="3" t="s">
        <v>28</v>
      </c>
      <c r="B88" s="5">
        <v>259</v>
      </c>
      <c r="C88" s="5"/>
      <c r="D88" s="5">
        <v>394</v>
      </c>
      <c r="E88" s="5"/>
    </row>
    <row r="89" spans="1:5" x14ac:dyDescent="0.25">
      <c r="A89" s="3" t="s">
        <v>30</v>
      </c>
      <c r="B89" s="5">
        <v>182</v>
      </c>
      <c r="C89" s="5"/>
      <c r="D89" s="5">
        <v>222</v>
      </c>
      <c r="E89" s="5"/>
    </row>
    <row r="90" spans="1:5" x14ac:dyDescent="0.25">
      <c r="A90" s="3" t="s">
        <v>32</v>
      </c>
      <c r="B90" s="5">
        <v>31</v>
      </c>
      <c r="C90" s="5"/>
      <c r="D90" s="5">
        <v>52</v>
      </c>
      <c r="E90" s="5"/>
    </row>
    <row r="91" spans="1:5" x14ac:dyDescent="0.25">
      <c r="A91" s="3" t="s">
        <v>922</v>
      </c>
      <c r="B91" s="5">
        <v>37</v>
      </c>
      <c r="C91" s="5"/>
      <c r="D91" s="5">
        <v>115</v>
      </c>
      <c r="E91" s="5"/>
    </row>
    <row r="92" spans="1:5" x14ac:dyDescent="0.25">
      <c r="A92" s="3" t="s">
        <v>923</v>
      </c>
      <c r="B92" s="5">
        <v>20</v>
      </c>
      <c r="C92" s="5"/>
      <c r="D92" s="5">
        <v>25</v>
      </c>
      <c r="E92" s="5"/>
    </row>
    <row r="93" spans="1:5" ht="30" x14ac:dyDescent="0.25">
      <c r="A93" s="3" t="s">
        <v>936</v>
      </c>
      <c r="B93" s="5" t="s">
        <v>5</v>
      </c>
      <c r="C93" s="5"/>
      <c r="D93" s="5" t="s">
        <v>5</v>
      </c>
      <c r="E93" s="5"/>
    </row>
    <row r="94" spans="1:5" ht="30" x14ac:dyDescent="0.25">
      <c r="A94" s="4" t="s">
        <v>920</v>
      </c>
      <c r="B94" s="5" t="s">
        <v>5</v>
      </c>
      <c r="C94" s="5"/>
      <c r="D94" s="5" t="s">
        <v>5</v>
      </c>
      <c r="E94" s="5"/>
    </row>
    <row r="95" spans="1:5" x14ac:dyDescent="0.25">
      <c r="A95" s="3" t="s">
        <v>28</v>
      </c>
      <c r="B95" s="5">
        <v>220</v>
      </c>
      <c r="C95" s="5"/>
      <c r="D95" s="5">
        <v>329</v>
      </c>
      <c r="E95" s="5"/>
    </row>
    <row r="96" spans="1:5" x14ac:dyDescent="0.25">
      <c r="A96" s="3" t="s">
        <v>30</v>
      </c>
      <c r="B96" s="5">
        <v>142</v>
      </c>
      <c r="C96" s="5"/>
      <c r="D96" s="5">
        <v>174</v>
      </c>
      <c r="E96" s="5"/>
    </row>
    <row r="97" spans="1:5" x14ac:dyDescent="0.25">
      <c r="A97" s="3" t="s">
        <v>32</v>
      </c>
      <c r="B97" s="5">
        <v>25</v>
      </c>
      <c r="C97" s="5"/>
      <c r="D97" s="5">
        <v>42</v>
      </c>
      <c r="E97" s="5"/>
    </row>
    <row r="98" spans="1:5" ht="30" x14ac:dyDescent="0.25">
      <c r="A98" s="3" t="s">
        <v>937</v>
      </c>
      <c r="B98" s="5" t="s">
        <v>5</v>
      </c>
      <c r="C98" s="5"/>
      <c r="D98" s="5" t="s">
        <v>5</v>
      </c>
      <c r="E98" s="5"/>
    </row>
    <row r="99" spans="1:5" ht="30" x14ac:dyDescent="0.25">
      <c r="A99" s="4" t="s">
        <v>920</v>
      </c>
      <c r="B99" s="5" t="s">
        <v>5</v>
      </c>
      <c r="C99" s="5"/>
      <c r="D99" s="5" t="s">
        <v>5</v>
      </c>
      <c r="E99" s="5"/>
    </row>
    <row r="100" spans="1:5" x14ac:dyDescent="0.25">
      <c r="A100" s="3" t="s">
        <v>28</v>
      </c>
      <c r="B100" s="5">
        <v>39</v>
      </c>
      <c r="C100" s="5"/>
      <c r="D100" s="5">
        <v>65</v>
      </c>
      <c r="E100" s="5"/>
    </row>
    <row r="101" spans="1:5" x14ac:dyDescent="0.25">
      <c r="A101" s="3" t="s">
        <v>30</v>
      </c>
      <c r="B101" s="5">
        <v>40</v>
      </c>
      <c r="C101" s="5"/>
      <c r="D101" s="5">
        <v>48</v>
      </c>
      <c r="E101" s="5"/>
    </row>
    <row r="102" spans="1:5" x14ac:dyDescent="0.25">
      <c r="A102" s="3" t="s">
        <v>32</v>
      </c>
      <c r="B102" s="5">
        <v>6</v>
      </c>
      <c r="C102" s="5"/>
      <c r="D102" s="5">
        <v>10</v>
      </c>
      <c r="E102" s="5"/>
    </row>
    <row r="103" spans="1:5" x14ac:dyDescent="0.25">
      <c r="A103" s="3" t="s">
        <v>938</v>
      </c>
      <c r="B103" s="5" t="s">
        <v>5</v>
      </c>
      <c r="C103" s="5"/>
      <c r="D103" s="5" t="s">
        <v>5</v>
      </c>
      <c r="E103" s="5"/>
    </row>
    <row r="104" spans="1:5" ht="30" x14ac:dyDescent="0.25">
      <c r="A104" s="4" t="s">
        <v>920</v>
      </c>
      <c r="B104" s="5" t="s">
        <v>5</v>
      </c>
      <c r="C104" s="5"/>
      <c r="D104" s="5" t="s">
        <v>5</v>
      </c>
      <c r="E104" s="5"/>
    </row>
    <row r="105" spans="1:5" x14ac:dyDescent="0.25">
      <c r="A105" s="3" t="s">
        <v>28</v>
      </c>
      <c r="B105" s="5">
        <v>105</v>
      </c>
      <c r="C105" s="5"/>
      <c r="D105" s="5">
        <v>98</v>
      </c>
      <c r="E105" s="5"/>
    </row>
    <row r="106" spans="1:5" x14ac:dyDescent="0.25">
      <c r="A106" s="3" t="s">
        <v>30</v>
      </c>
      <c r="B106" s="5">
        <v>55</v>
      </c>
      <c r="C106" s="5"/>
      <c r="D106" s="5">
        <v>75</v>
      </c>
      <c r="E106" s="5"/>
    </row>
    <row r="107" spans="1:5" x14ac:dyDescent="0.25">
      <c r="A107" s="3" t="s">
        <v>32</v>
      </c>
      <c r="B107" s="5">
        <v>17</v>
      </c>
      <c r="C107" s="5"/>
      <c r="D107" s="5">
        <v>16</v>
      </c>
      <c r="E107" s="5"/>
    </row>
    <row r="108" spans="1:5" x14ac:dyDescent="0.25">
      <c r="A108" s="3" t="s">
        <v>921</v>
      </c>
      <c r="B108" s="5">
        <v>1</v>
      </c>
      <c r="C108" s="5"/>
      <c r="D108" s="5">
        <v>2</v>
      </c>
      <c r="E108" s="5"/>
    </row>
    <row r="109" spans="1:5" x14ac:dyDescent="0.25">
      <c r="A109" s="3" t="s">
        <v>922</v>
      </c>
      <c r="B109" s="5">
        <v>28</v>
      </c>
      <c r="C109" s="5"/>
      <c r="D109" s="5">
        <v>4</v>
      </c>
      <c r="E109" s="5"/>
    </row>
    <row r="110" spans="1:5" x14ac:dyDescent="0.25">
      <c r="A110" s="3" t="s">
        <v>923</v>
      </c>
      <c r="B110" s="5">
        <v>20</v>
      </c>
      <c r="C110" s="5"/>
      <c r="D110" s="5">
        <v>23</v>
      </c>
      <c r="E110" s="5"/>
    </row>
    <row r="111" spans="1:5" x14ac:dyDescent="0.25">
      <c r="A111" s="3" t="s">
        <v>939</v>
      </c>
      <c r="B111" s="5" t="s">
        <v>5</v>
      </c>
      <c r="C111" s="5"/>
      <c r="D111" s="5" t="s">
        <v>5</v>
      </c>
      <c r="E111" s="5"/>
    </row>
    <row r="112" spans="1:5" ht="30" x14ac:dyDescent="0.25">
      <c r="A112" s="4" t="s">
        <v>920</v>
      </c>
      <c r="B112" s="5" t="s">
        <v>5</v>
      </c>
      <c r="C112" s="5"/>
      <c r="D112" s="5" t="s">
        <v>5</v>
      </c>
      <c r="E112" s="5"/>
    </row>
    <row r="113" spans="1:5" x14ac:dyDescent="0.25">
      <c r="A113" s="3" t="s">
        <v>28</v>
      </c>
      <c r="B113" s="5">
        <v>82</v>
      </c>
      <c r="C113" s="5"/>
      <c r="D113" s="5">
        <v>124</v>
      </c>
      <c r="E113" s="5"/>
    </row>
    <row r="114" spans="1:5" x14ac:dyDescent="0.25">
      <c r="A114" s="3" t="s">
        <v>30</v>
      </c>
      <c r="B114" s="5">
        <v>42</v>
      </c>
      <c r="C114" s="5"/>
      <c r="D114" s="5">
        <v>54</v>
      </c>
      <c r="E114" s="5"/>
    </row>
    <row r="115" spans="1:5" x14ac:dyDescent="0.25">
      <c r="A115" s="3" t="s">
        <v>32</v>
      </c>
      <c r="B115" s="5">
        <v>17</v>
      </c>
      <c r="C115" s="5"/>
      <c r="D115" s="5">
        <v>16</v>
      </c>
      <c r="E115" s="5"/>
    </row>
    <row r="116" spans="1:5" x14ac:dyDescent="0.25">
      <c r="A116" s="3" t="s">
        <v>921</v>
      </c>
      <c r="B116" s="5">
        <v>1</v>
      </c>
      <c r="C116" s="5"/>
      <c r="D116" s="5">
        <v>4</v>
      </c>
      <c r="E116" s="5"/>
    </row>
    <row r="117" spans="1:5" x14ac:dyDescent="0.25">
      <c r="A117" s="3" t="s">
        <v>922</v>
      </c>
      <c r="B117" s="5">
        <v>21</v>
      </c>
      <c r="C117" s="5"/>
      <c r="D117" s="5">
        <v>50</v>
      </c>
      <c r="E117" s="5"/>
    </row>
    <row r="118" spans="1:5" x14ac:dyDescent="0.25">
      <c r="A118" s="3" t="s">
        <v>923</v>
      </c>
      <c r="B118" s="5">
        <v>7</v>
      </c>
      <c r="C118" s="5"/>
      <c r="D118" s="5">
        <v>13</v>
      </c>
      <c r="E118" s="5"/>
    </row>
    <row r="119" spans="1:5" x14ac:dyDescent="0.25">
      <c r="A119" s="3" t="s">
        <v>940</v>
      </c>
      <c r="B119" s="5" t="s">
        <v>5</v>
      </c>
      <c r="C119" s="5"/>
      <c r="D119" s="5" t="s">
        <v>5</v>
      </c>
      <c r="E119" s="5"/>
    </row>
    <row r="120" spans="1:5" ht="30" x14ac:dyDescent="0.25">
      <c r="A120" s="4" t="s">
        <v>920</v>
      </c>
      <c r="B120" s="5" t="s">
        <v>5</v>
      </c>
      <c r="C120" s="5"/>
      <c r="D120" s="5" t="s">
        <v>5</v>
      </c>
      <c r="E120" s="5"/>
    </row>
    <row r="121" spans="1:5" x14ac:dyDescent="0.25">
      <c r="A121" s="3" t="s">
        <v>28</v>
      </c>
      <c r="B121" s="5">
        <v>33</v>
      </c>
      <c r="C121" s="5"/>
      <c r="D121" s="5">
        <v>50</v>
      </c>
      <c r="E121" s="5"/>
    </row>
    <row r="122" spans="1:5" x14ac:dyDescent="0.25">
      <c r="A122" s="3" t="s">
        <v>30</v>
      </c>
      <c r="B122" s="5">
        <v>19</v>
      </c>
      <c r="C122" s="5"/>
      <c r="D122" s="5">
        <v>28</v>
      </c>
      <c r="E122" s="5"/>
    </row>
    <row r="123" spans="1:5" x14ac:dyDescent="0.25">
      <c r="A123" s="3" t="s">
        <v>32</v>
      </c>
      <c r="B123" s="5">
        <v>5</v>
      </c>
      <c r="C123" s="5"/>
      <c r="D123" s="5">
        <v>8</v>
      </c>
      <c r="E123" s="5"/>
    </row>
    <row r="124" spans="1:5" x14ac:dyDescent="0.25">
      <c r="A124" s="3" t="s">
        <v>921</v>
      </c>
      <c r="B124" s="5" t="s">
        <v>5</v>
      </c>
      <c r="C124" s="5"/>
      <c r="D124" s="5">
        <v>1</v>
      </c>
      <c r="E124" s="5"/>
    </row>
    <row r="125" spans="1:5" x14ac:dyDescent="0.25">
      <c r="A125" s="3" t="s">
        <v>922</v>
      </c>
      <c r="B125" s="5">
        <v>7</v>
      </c>
      <c r="C125" s="5"/>
      <c r="D125" s="5">
        <v>12</v>
      </c>
      <c r="E125" s="5"/>
    </row>
    <row r="126" spans="1:5" x14ac:dyDescent="0.25">
      <c r="A126" s="3" t="s">
        <v>923</v>
      </c>
      <c r="B126" s="5">
        <v>3</v>
      </c>
      <c r="C126" s="5"/>
      <c r="D126" s="5">
        <v>3</v>
      </c>
      <c r="E126" s="5"/>
    </row>
    <row r="127" spans="1:5" x14ac:dyDescent="0.25">
      <c r="A127" s="3" t="s">
        <v>941</v>
      </c>
      <c r="B127" s="5" t="s">
        <v>5</v>
      </c>
      <c r="C127" s="5"/>
      <c r="D127" s="5" t="s">
        <v>5</v>
      </c>
      <c r="E127" s="5"/>
    </row>
    <row r="128" spans="1:5" ht="30" x14ac:dyDescent="0.25">
      <c r="A128" s="4" t="s">
        <v>920</v>
      </c>
      <c r="B128" s="5" t="s">
        <v>5</v>
      </c>
      <c r="C128" s="5"/>
      <c r="D128" s="5" t="s">
        <v>5</v>
      </c>
      <c r="E128" s="5"/>
    </row>
    <row r="129" spans="1:5" x14ac:dyDescent="0.25">
      <c r="A129" s="3" t="s">
        <v>28</v>
      </c>
      <c r="B129" s="5">
        <v>118</v>
      </c>
      <c r="C129" s="5"/>
      <c r="D129" s="5">
        <v>120</v>
      </c>
      <c r="E129" s="5"/>
    </row>
    <row r="130" spans="1:5" x14ac:dyDescent="0.25">
      <c r="A130" s="3" t="s">
        <v>30</v>
      </c>
      <c r="B130" s="5">
        <v>77</v>
      </c>
      <c r="C130" s="5"/>
      <c r="D130" s="5">
        <v>75</v>
      </c>
      <c r="E130" s="5"/>
    </row>
    <row r="131" spans="1:5" x14ac:dyDescent="0.25">
      <c r="A131" s="3" t="s">
        <v>32</v>
      </c>
      <c r="B131" s="5">
        <v>6</v>
      </c>
      <c r="C131" s="5"/>
      <c r="D131" s="5">
        <v>5</v>
      </c>
      <c r="E131" s="5"/>
    </row>
    <row r="132" spans="1:5" x14ac:dyDescent="0.25">
      <c r="A132" s="3" t="s">
        <v>921</v>
      </c>
      <c r="B132" s="5">
        <v>1</v>
      </c>
      <c r="C132" s="5"/>
      <c r="D132" s="5">
        <v>1</v>
      </c>
      <c r="E132" s="5"/>
    </row>
    <row r="133" spans="1:5" x14ac:dyDescent="0.25">
      <c r="A133" s="3" t="s">
        <v>922</v>
      </c>
      <c r="B133" s="5">
        <v>33</v>
      </c>
      <c r="C133" s="5"/>
      <c r="D133" s="5">
        <v>39</v>
      </c>
      <c r="E133" s="5"/>
    </row>
    <row r="134" spans="1:5" x14ac:dyDescent="0.25">
      <c r="A134" s="3" t="s">
        <v>923</v>
      </c>
      <c r="B134" s="5">
        <v>1</v>
      </c>
      <c r="C134" s="5"/>
      <c r="D134" s="5">
        <v>1</v>
      </c>
      <c r="E134" s="5"/>
    </row>
    <row r="135" spans="1:5" ht="30" x14ac:dyDescent="0.25">
      <c r="A135" s="3" t="s">
        <v>942</v>
      </c>
      <c r="B135" s="5" t="s">
        <v>5</v>
      </c>
      <c r="C135" s="5"/>
      <c r="D135" s="5" t="s">
        <v>5</v>
      </c>
      <c r="E135" s="5"/>
    </row>
    <row r="136" spans="1:5" ht="30" x14ac:dyDescent="0.25">
      <c r="A136" s="4" t="s">
        <v>920</v>
      </c>
      <c r="B136" s="5" t="s">
        <v>5</v>
      </c>
      <c r="C136" s="5"/>
      <c r="D136" s="5" t="s">
        <v>5</v>
      </c>
      <c r="E136" s="5"/>
    </row>
    <row r="137" spans="1:5" x14ac:dyDescent="0.25">
      <c r="A137" s="3" t="s">
        <v>32</v>
      </c>
      <c r="B137" s="5">
        <v>4</v>
      </c>
      <c r="C137" s="5"/>
      <c r="D137" s="5">
        <v>2</v>
      </c>
      <c r="E137" s="5"/>
    </row>
    <row r="138" spans="1:5" x14ac:dyDescent="0.25">
      <c r="A138" s="3" t="s">
        <v>921</v>
      </c>
      <c r="B138" s="5">
        <v>1</v>
      </c>
      <c r="C138" s="5"/>
      <c r="D138" s="5">
        <v>4</v>
      </c>
      <c r="E138" s="5"/>
    </row>
    <row r="139" spans="1:5" x14ac:dyDescent="0.25">
      <c r="A139" s="3" t="s">
        <v>922</v>
      </c>
      <c r="B139" s="5">
        <v>-12</v>
      </c>
      <c r="C139" s="5"/>
      <c r="D139" s="5">
        <v>-12</v>
      </c>
      <c r="E139" s="5"/>
    </row>
    <row r="140" spans="1:5" x14ac:dyDescent="0.25">
      <c r="A140" s="3" t="s">
        <v>923</v>
      </c>
      <c r="B140" s="5">
        <v>1</v>
      </c>
      <c r="C140" s="5"/>
      <c r="D140" s="5">
        <v>1</v>
      </c>
      <c r="E140" s="5"/>
    </row>
    <row r="141" spans="1:5" x14ac:dyDescent="0.25">
      <c r="A141" s="3" t="s">
        <v>943</v>
      </c>
      <c r="B141" s="5" t="s">
        <v>5</v>
      </c>
      <c r="C141" s="5"/>
      <c r="D141" s="5" t="s">
        <v>5</v>
      </c>
      <c r="E141" s="5"/>
    </row>
    <row r="142" spans="1:5" ht="30" x14ac:dyDescent="0.25">
      <c r="A142" s="4" t="s">
        <v>920</v>
      </c>
      <c r="B142" s="5" t="s">
        <v>5</v>
      </c>
      <c r="C142" s="5"/>
      <c r="D142" s="5" t="s">
        <v>5</v>
      </c>
      <c r="E142" s="5"/>
    </row>
    <row r="143" spans="1:5" x14ac:dyDescent="0.25">
      <c r="A143" s="3" t="s">
        <v>28</v>
      </c>
      <c r="B143" s="5">
        <v>597</v>
      </c>
      <c r="C143" s="5"/>
      <c r="D143" s="5">
        <v>786</v>
      </c>
      <c r="E143" s="5"/>
    </row>
    <row r="144" spans="1:5" x14ac:dyDescent="0.25">
      <c r="A144" s="3" t="s">
        <v>30</v>
      </c>
      <c r="B144" s="5">
        <v>375</v>
      </c>
      <c r="C144" s="5"/>
      <c r="D144" s="5">
        <v>454</v>
      </c>
      <c r="E144" s="5"/>
    </row>
    <row r="145" spans="1:5" x14ac:dyDescent="0.25">
      <c r="A145" s="3" t="s">
        <v>32</v>
      </c>
      <c r="B145" s="5">
        <v>80</v>
      </c>
      <c r="C145" s="5"/>
      <c r="D145" s="5">
        <v>99</v>
      </c>
      <c r="E145" s="5"/>
    </row>
    <row r="146" spans="1:5" x14ac:dyDescent="0.25">
      <c r="A146" s="3" t="s">
        <v>921</v>
      </c>
      <c r="B146" s="5">
        <v>4</v>
      </c>
      <c r="C146" s="5"/>
      <c r="D146" s="5">
        <v>12</v>
      </c>
      <c r="E146" s="5"/>
    </row>
    <row r="147" spans="1:5" x14ac:dyDescent="0.25">
      <c r="A147" s="3" t="s">
        <v>922</v>
      </c>
      <c r="B147" s="5">
        <v>114</v>
      </c>
      <c r="C147" s="5"/>
      <c r="D147" s="5">
        <v>208</v>
      </c>
      <c r="E147" s="5"/>
    </row>
    <row r="148" spans="1:5" x14ac:dyDescent="0.25">
      <c r="A148" s="3" t="s">
        <v>923</v>
      </c>
      <c r="B148" s="5">
        <v>52</v>
      </c>
      <c r="C148" s="5"/>
      <c r="D148" s="5">
        <v>66</v>
      </c>
      <c r="E148" s="5"/>
    </row>
    <row r="149" spans="1:5" x14ac:dyDescent="0.25">
      <c r="A149" s="3" t="s">
        <v>944</v>
      </c>
      <c r="B149" s="5" t="s">
        <v>5</v>
      </c>
      <c r="C149" s="5"/>
      <c r="D149" s="5" t="s">
        <v>5</v>
      </c>
      <c r="E149" s="5"/>
    </row>
    <row r="150" spans="1:5" ht="30" x14ac:dyDescent="0.25">
      <c r="A150" s="4" t="s">
        <v>920</v>
      </c>
      <c r="B150" s="5" t="s">
        <v>5</v>
      </c>
      <c r="C150" s="5"/>
      <c r="D150" s="5" t="s">
        <v>5</v>
      </c>
      <c r="E150" s="5"/>
    </row>
    <row r="151" spans="1:5" x14ac:dyDescent="0.25">
      <c r="A151" s="3" t="s">
        <v>28</v>
      </c>
      <c r="B151" s="5">
        <v>50</v>
      </c>
      <c r="C151" s="5"/>
      <c r="D151" s="5">
        <v>81</v>
      </c>
      <c r="E151" s="5"/>
    </row>
    <row r="152" spans="1:5" x14ac:dyDescent="0.25">
      <c r="A152" s="3" t="s">
        <v>30</v>
      </c>
      <c r="B152" s="5">
        <v>65</v>
      </c>
      <c r="C152" s="5"/>
      <c r="D152" s="5">
        <v>54</v>
      </c>
      <c r="E152" s="5"/>
    </row>
    <row r="153" spans="1:5" x14ac:dyDescent="0.25">
      <c r="A153" s="3" t="s">
        <v>32</v>
      </c>
      <c r="B153" s="5">
        <v>15</v>
      </c>
      <c r="C153" s="5"/>
      <c r="D153" s="5">
        <v>11</v>
      </c>
      <c r="E153" s="5"/>
    </row>
    <row r="154" spans="1:5" x14ac:dyDescent="0.25">
      <c r="A154" s="3" t="s">
        <v>921</v>
      </c>
      <c r="B154" s="5">
        <v>1</v>
      </c>
      <c r="C154" s="5"/>
      <c r="D154" s="5">
        <v>6</v>
      </c>
      <c r="E154" s="5"/>
    </row>
    <row r="155" spans="1:5" x14ac:dyDescent="0.25">
      <c r="A155" s="3" t="s">
        <v>922</v>
      </c>
      <c r="B155" s="5">
        <v>-51</v>
      </c>
      <c r="C155" s="5"/>
      <c r="D155" s="5">
        <v>-4</v>
      </c>
      <c r="E155" s="5"/>
    </row>
    <row r="156" spans="1:5" x14ac:dyDescent="0.25">
      <c r="A156" s="3" t="s">
        <v>923</v>
      </c>
      <c r="B156" s="5">
        <v>15</v>
      </c>
      <c r="C156" s="5"/>
      <c r="D156" s="5">
        <v>23</v>
      </c>
      <c r="E156" s="5"/>
    </row>
    <row r="157" spans="1:5" x14ac:dyDescent="0.25">
      <c r="A157" s="3" t="s">
        <v>945</v>
      </c>
      <c r="B157" s="5" t="s">
        <v>5</v>
      </c>
      <c r="C157" s="5"/>
      <c r="D157" s="5" t="s">
        <v>5</v>
      </c>
      <c r="E157" s="5"/>
    </row>
    <row r="158" spans="1:5" ht="30" x14ac:dyDescent="0.25">
      <c r="A158" s="4" t="s">
        <v>920</v>
      </c>
      <c r="B158" s="5" t="s">
        <v>5</v>
      </c>
      <c r="C158" s="5"/>
      <c r="D158" s="5" t="s">
        <v>5</v>
      </c>
      <c r="E158" s="5"/>
    </row>
    <row r="159" spans="1:5" x14ac:dyDescent="0.25">
      <c r="A159" s="3" t="s">
        <v>28</v>
      </c>
      <c r="B159" s="5">
        <v>8</v>
      </c>
      <c r="C159" s="5"/>
      <c r="D159" s="5">
        <v>11</v>
      </c>
      <c r="E159" s="5"/>
    </row>
    <row r="160" spans="1:5" x14ac:dyDescent="0.25">
      <c r="A160" s="3" t="s">
        <v>30</v>
      </c>
      <c r="B160" s="5">
        <v>8</v>
      </c>
      <c r="C160" s="5"/>
      <c r="D160" s="5">
        <v>7</v>
      </c>
      <c r="E160" s="5"/>
    </row>
    <row r="161" spans="1:5" x14ac:dyDescent="0.25">
      <c r="A161" s="3" t="s">
        <v>32</v>
      </c>
      <c r="B161" s="5">
        <v>2</v>
      </c>
      <c r="C161" s="5"/>
      <c r="D161" s="5">
        <v>2</v>
      </c>
      <c r="E161" s="5"/>
    </row>
    <row r="162" spans="1:5" ht="30" x14ac:dyDescent="0.25">
      <c r="A162" s="3" t="s">
        <v>946</v>
      </c>
      <c r="B162" s="5" t="s">
        <v>5</v>
      </c>
      <c r="C162" s="5"/>
      <c r="D162" s="5" t="s">
        <v>5</v>
      </c>
      <c r="E162" s="5"/>
    </row>
    <row r="163" spans="1:5" ht="30" x14ac:dyDescent="0.25">
      <c r="A163" s="4" t="s">
        <v>920</v>
      </c>
      <c r="B163" s="5" t="s">
        <v>5</v>
      </c>
      <c r="C163" s="5"/>
      <c r="D163" s="5" t="s">
        <v>5</v>
      </c>
      <c r="E163" s="5"/>
    </row>
    <row r="164" spans="1:5" x14ac:dyDescent="0.25">
      <c r="A164" s="3" t="s">
        <v>28</v>
      </c>
      <c r="B164" s="5">
        <v>42</v>
      </c>
      <c r="C164" s="5"/>
      <c r="D164" s="5">
        <v>70</v>
      </c>
      <c r="E164" s="5"/>
    </row>
    <row r="165" spans="1:5" x14ac:dyDescent="0.25">
      <c r="A165" s="3" t="s">
        <v>30</v>
      </c>
      <c r="B165" s="5">
        <v>57</v>
      </c>
      <c r="C165" s="5"/>
      <c r="D165" s="5">
        <v>47</v>
      </c>
      <c r="E165" s="5"/>
    </row>
    <row r="166" spans="1:5" x14ac:dyDescent="0.25">
      <c r="A166" s="3" t="s">
        <v>32</v>
      </c>
      <c r="B166" s="5">
        <v>13</v>
      </c>
      <c r="C166" s="5"/>
      <c r="D166" s="5">
        <v>9</v>
      </c>
      <c r="E166" s="5"/>
    </row>
    <row r="167" spans="1:5" x14ac:dyDescent="0.25">
      <c r="A167" s="3" t="s">
        <v>947</v>
      </c>
      <c r="B167" s="5" t="s">
        <v>5</v>
      </c>
      <c r="C167" s="5"/>
      <c r="D167" s="5" t="s">
        <v>5</v>
      </c>
      <c r="E167" s="5"/>
    </row>
    <row r="168" spans="1:5" ht="30" x14ac:dyDescent="0.25">
      <c r="A168" s="4" t="s">
        <v>920</v>
      </c>
      <c r="B168" s="5" t="s">
        <v>5</v>
      </c>
      <c r="C168" s="5"/>
      <c r="D168" s="5" t="s">
        <v>5</v>
      </c>
      <c r="E168" s="5"/>
    </row>
    <row r="169" spans="1:5" x14ac:dyDescent="0.25">
      <c r="A169" s="3" t="s">
        <v>28</v>
      </c>
      <c r="B169" s="5">
        <v>50</v>
      </c>
      <c r="C169" s="5"/>
      <c r="D169" s="5">
        <v>81</v>
      </c>
      <c r="E169" s="5"/>
    </row>
    <row r="170" spans="1:5" x14ac:dyDescent="0.25">
      <c r="A170" s="3" t="s">
        <v>30</v>
      </c>
      <c r="B170" s="5">
        <v>65</v>
      </c>
      <c r="C170" s="5"/>
      <c r="D170" s="5">
        <v>54</v>
      </c>
      <c r="E170" s="5"/>
    </row>
    <row r="171" spans="1:5" x14ac:dyDescent="0.25">
      <c r="A171" s="3" t="s">
        <v>32</v>
      </c>
      <c r="B171" s="5">
        <v>15</v>
      </c>
      <c r="C171" s="5"/>
      <c r="D171" s="5">
        <v>11</v>
      </c>
      <c r="E171" s="5"/>
    </row>
    <row r="172" spans="1:5" x14ac:dyDescent="0.25">
      <c r="A172" s="3" t="s">
        <v>921</v>
      </c>
      <c r="B172" s="5">
        <v>1</v>
      </c>
      <c r="C172" s="5"/>
      <c r="D172" s="5">
        <v>6</v>
      </c>
      <c r="E172" s="5"/>
    </row>
    <row r="173" spans="1:5" x14ac:dyDescent="0.25">
      <c r="A173" s="3" t="s">
        <v>922</v>
      </c>
      <c r="B173" s="5">
        <v>-51</v>
      </c>
      <c r="C173" s="5"/>
      <c r="D173" s="5">
        <v>-1</v>
      </c>
      <c r="E173" s="5"/>
    </row>
    <row r="174" spans="1:5" x14ac:dyDescent="0.25">
      <c r="A174" s="3" t="s">
        <v>923</v>
      </c>
      <c r="B174" s="5">
        <v>15</v>
      </c>
      <c r="C174" s="5"/>
      <c r="D174" s="5">
        <v>23</v>
      </c>
      <c r="E174" s="5"/>
    </row>
    <row r="175" spans="1:5" x14ac:dyDescent="0.25">
      <c r="A175" s="3" t="s">
        <v>948</v>
      </c>
      <c r="B175" s="5" t="s">
        <v>5</v>
      </c>
      <c r="C175" s="5"/>
      <c r="D175" s="5" t="s">
        <v>5</v>
      </c>
      <c r="E175" s="5"/>
    </row>
    <row r="176" spans="1:5" ht="30" x14ac:dyDescent="0.25">
      <c r="A176" s="4" t="s">
        <v>920</v>
      </c>
      <c r="B176" s="5" t="s">
        <v>5</v>
      </c>
      <c r="C176" s="5"/>
      <c r="D176" s="5" t="s">
        <v>5</v>
      </c>
      <c r="E176" s="5"/>
    </row>
    <row r="177" spans="1:5" x14ac:dyDescent="0.25">
      <c r="A177" s="3" t="s">
        <v>28</v>
      </c>
      <c r="B177" s="5">
        <v>141</v>
      </c>
      <c r="C177" s="5"/>
      <c r="D177" s="5">
        <v>195</v>
      </c>
      <c r="E177" s="5"/>
    </row>
    <row r="178" spans="1:5" x14ac:dyDescent="0.25">
      <c r="A178" s="3" t="s">
        <v>30</v>
      </c>
      <c r="B178" s="5">
        <v>61</v>
      </c>
      <c r="C178" s="5"/>
      <c r="D178" s="5">
        <v>66</v>
      </c>
      <c r="E178" s="5"/>
    </row>
    <row r="179" spans="1:5" x14ac:dyDescent="0.25">
      <c r="A179" s="3" t="s">
        <v>32</v>
      </c>
      <c r="B179" s="5">
        <v>16</v>
      </c>
      <c r="C179" s="5"/>
      <c r="D179" s="5">
        <v>17</v>
      </c>
      <c r="E179" s="5"/>
    </row>
    <row r="180" spans="1:5" x14ac:dyDescent="0.25">
      <c r="A180" s="3" t="s">
        <v>921</v>
      </c>
      <c r="B180" s="5">
        <v>9</v>
      </c>
      <c r="C180" s="5"/>
      <c r="D180" s="5">
        <v>13</v>
      </c>
      <c r="E180" s="5"/>
    </row>
    <row r="181" spans="1:5" x14ac:dyDescent="0.25">
      <c r="A181" s="3" t="s">
        <v>922</v>
      </c>
      <c r="B181" s="5">
        <v>44</v>
      </c>
      <c r="C181" s="5"/>
      <c r="D181" s="5">
        <v>103</v>
      </c>
      <c r="E181" s="5"/>
    </row>
    <row r="182" spans="1:5" x14ac:dyDescent="0.25">
      <c r="A182" s="3" t="s">
        <v>923</v>
      </c>
      <c r="B182" s="5">
        <v>22</v>
      </c>
      <c r="C182" s="5"/>
      <c r="D182" s="5">
        <v>60</v>
      </c>
      <c r="E182" s="5"/>
    </row>
    <row r="183" spans="1:5" x14ac:dyDescent="0.25">
      <c r="A183" s="3" t="s">
        <v>949</v>
      </c>
      <c r="B183" s="5" t="s">
        <v>5</v>
      </c>
      <c r="C183" s="5"/>
      <c r="D183" s="5" t="s">
        <v>5</v>
      </c>
      <c r="E183" s="5"/>
    </row>
    <row r="184" spans="1:5" ht="30" x14ac:dyDescent="0.25">
      <c r="A184" s="4" t="s">
        <v>920</v>
      </c>
      <c r="B184" s="5" t="s">
        <v>5</v>
      </c>
      <c r="C184" s="5"/>
      <c r="D184" s="5" t="s">
        <v>5</v>
      </c>
      <c r="E184" s="5"/>
    </row>
    <row r="185" spans="1:5" x14ac:dyDescent="0.25">
      <c r="A185" s="3" t="s">
        <v>28</v>
      </c>
      <c r="B185" s="5">
        <v>153</v>
      </c>
      <c r="C185" s="5"/>
      <c r="D185" s="5" t="s">
        <v>5</v>
      </c>
      <c r="E185" s="5"/>
    </row>
    <row r="186" spans="1:5" x14ac:dyDescent="0.25">
      <c r="A186" s="3" t="s">
        <v>30</v>
      </c>
      <c r="B186" s="5">
        <v>38</v>
      </c>
      <c r="C186" s="5"/>
      <c r="D186" s="5" t="s">
        <v>5</v>
      </c>
      <c r="E186" s="5"/>
    </row>
    <row r="187" spans="1:5" x14ac:dyDescent="0.25">
      <c r="A187" s="3" t="s">
        <v>32</v>
      </c>
      <c r="B187" s="5">
        <v>21</v>
      </c>
      <c r="C187" s="5"/>
      <c r="D187" s="5" t="s">
        <v>5</v>
      </c>
      <c r="E187" s="5"/>
    </row>
    <row r="188" spans="1:5" x14ac:dyDescent="0.25">
      <c r="A188" s="3" t="s">
        <v>921</v>
      </c>
      <c r="B188" s="5" t="s">
        <v>5</v>
      </c>
      <c r="C188" s="5"/>
      <c r="D188" s="5">
        <v>3</v>
      </c>
      <c r="E188" s="5"/>
    </row>
    <row r="189" spans="1:5" x14ac:dyDescent="0.25">
      <c r="A189" s="3" t="s">
        <v>922</v>
      </c>
      <c r="B189" s="5">
        <v>88</v>
      </c>
      <c r="C189" s="5"/>
      <c r="D189" s="5">
        <v>-5</v>
      </c>
      <c r="E189" s="5"/>
    </row>
    <row r="190" spans="1:5" x14ac:dyDescent="0.25">
      <c r="A190" s="3" t="s">
        <v>923</v>
      </c>
      <c r="B190" s="5">
        <v>1</v>
      </c>
      <c r="C190" s="5"/>
      <c r="D190" s="5">
        <v>66</v>
      </c>
      <c r="E190" s="5"/>
    </row>
    <row r="191" spans="1:5" x14ac:dyDescent="0.25">
      <c r="A191" s="3" t="s">
        <v>950</v>
      </c>
      <c r="B191" s="5" t="s">
        <v>5</v>
      </c>
      <c r="C191" s="5"/>
      <c r="D191" s="5" t="s">
        <v>5</v>
      </c>
      <c r="E191" s="5"/>
    </row>
    <row r="192" spans="1:5" ht="30" x14ac:dyDescent="0.25">
      <c r="A192" s="4" t="s">
        <v>920</v>
      </c>
      <c r="B192" s="5" t="s">
        <v>5</v>
      </c>
      <c r="C192" s="5"/>
      <c r="D192" s="5" t="s">
        <v>5</v>
      </c>
      <c r="E192" s="5"/>
    </row>
    <row r="193" spans="1:5" x14ac:dyDescent="0.25">
      <c r="A193" s="3" t="s">
        <v>921</v>
      </c>
      <c r="B193" s="5">
        <v>2</v>
      </c>
      <c r="C193" s="5"/>
      <c r="D193" s="5">
        <v>2</v>
      </c>
      <c r="E193" s="5"/>
    </row>
    <row r="194" spans="1:5" x14ac:dyDescent="0.25">
      <c r="A194" s="3" t="s">
        <v>922</v>
      </c>
      <c r="B194" s="5">
        <v>-3</v>
      </c>
      <c r="C194" s="5"/>
      <c r="D194" s="5">
        <v>-9</v>
      </c>
      <c r="E194" s="5"/>
    </row>
    <row r="195" spans="1:5" x14ac:dyDescent="0.25">
      <c r="A195" s="3" t="s">
        <v>951</v>
      </c>
      <c r="B195" s="5" t="s">
        <v>5</v>
      </c>
      <c r="C195" s="5"/>
      <c r="D195" s="5" t="s">
        <v>5</v>
      </c>
      <c r="E195" s="5"/>
    </row>
    <row r="196" spans="1:5" ht="30" x14ac:dyDescent="0.25">
      <c r="A196" s="4" t="s">
        <v>920</v>
      </c>
      <c r="B196" s="5" t="s">
        <v>5</v>
      </c>
      <c r="C196" s="5"/>
      <c r="D196" s="5" t="s">
        <v>5</v>
      </c>
      <c r="E196" s="5"/>
    </row>
    <row r="197" spans="1:5" x14ac:dyDescent="0.25">
      <c r="A197" s="3" t="s">
        <v>28</v>
      </c>
      <c r="B197" s="5">
        <v>294</v>
      </c>
      <c r="C197" s="5"/>
      <c r="D197" s="5">
        <v>195</v>
      </c>
      <c r="E197" s="5"/>
    </row>
    <row r="198" spans="1:5" x14ac:dyDescent="0.25">
      <c r="A198" s="3" t="s">
        <v>30</v>
      </c>
      <c r="B198" s="5">
        <v>99</v>
      </c>
      <c r="C198" s="5"/>
      <c r="D198" s="5">
        <v>66</v>
      </c>
      <c r="E198" s="5"/>
    </row>
    <row r="199" spans="1:5" x14ac:dyDescent="0.25">
      <c r="A199" s="3" t="s">
        <v>32</v>
      </c>
      <c r="B199" s="5">
        <v>37</v>
      </c>
      <c r="C199" s="5"/>
      <c r="D199" s="5">
        <v>17</v>
      </c>
      <c r="E199" s="5"/>
    </row>
    <row r="200" spans="1:5" x14ac:dyDescent="0.25">
      <c r="A200" s="3" t="s">
        <v>921</v>
      </c>
      <c r="B200" s="5">
        <v>11</v>
      </c>
      <c r="C200" s="5"/>
      <c r="D200" s="5">
        <v>18</v>
      </c>
      <c r="E200" s="5"/>
    </row>
    <row r="201" spans="1:5" x14ac:dyDescent="0.25">
      <c r="A201" s="3" t="s">
        <v>922</v>
      </c>
      <c r="B201" s="5">
        <v>129</v>
      </c>
      <c r="C201" s="5"/>
      <c r="D201" s="5">
        <v>89</v>
      </c>
      <c r="E201" s="5"/>
    </row>
    <row r="202" spans="1:5" x14ac:dyDescent="0.25">
      <c r="A202" s="3" t="s">
        <v>923</v>
      </c>
      <c r="B202" s="5">
        <v>23</v>
      </c>
      <c r="C202" s="5"/>
      <c r="D202" s="5">
        <v>126</v>
      </c>
      <c r="E202" s="5"/>
    </row>
    <row r="203" spans="1:5" x14ac:dyDescent="0.25">
      <c r="A203" s="3" t="s">
        <v>952</v>
      </c>
      <c r="B203" s="5" t="s">
        <v>5</v>
      </c>
      <c r="C203" s="5"/>
      <c r="D203" s="5" t="s">
        <v>5</v>
      </c>
      <c r="E203" s="5"/>
    </row>
    <row r="204" spans="1:5" ht="30" x14ac:dyDescent="0.25">
      <c r="A204" s="4" t="s">
        <v>920</v>
      </c>
      <c r="B204" s="5" t="s">
        <v>5</v>
      </c>
      <c r="C204" s="5"/>
      <c r="D204" s="5" t="s">
        <v>5</v>
      </c>
      <c r="E204" s="5"/>
    </row>
    <row r="205" spans="1:5" x14ac:dyDescent="0.25">
      <c r="A205" s="3" t="s">
        <v>32</v>
      </c>
      <c r="B205" s="5">
        <v>3</v>
      </c>
      <c r="C205" s="5"/>
      <c r="D205" s="5">
        <v>5</v>
      </c>
      <c r="E205" s="5"/>
    </row>
    <row r="206" spans="1:5" x14ac:dyDescent="0.25">
      <c r="A206" s="3" t="s">
        <v>921</v>
      </c>
      <c r="B206" s="5">
        <v>29</v>
      </c>
      <c r="C206" s="5"/>
      <c r="D206" s="5">
        <v>27</v>
      </c>
      <c r="E206" s="5"/>
    </row>
    <row r="207" spans="1:5" x14ac:dyDescent="0.25">
      <c r="A207" s="3" t="s">
        <v>922</v>
      </c>
      <c r="B207" s="5">
        <v>-149</v>
      </c>
      <c r="C207" s="5"/>
      <c r="D207" s="5">
        <v>-191</v>
      </c>
      <c r="E207" s="5"/>
    </row>
    <row r="208" spans="1:5" x14ac:dyDescent="0.25">
      <c r="A208" s="3" t="s">
        <v>923</v>
      </c>
      <c r="B208" s="5">
        <v>6</v>
      </c>
      <c r="C208" s="5"/>
      <c r="D208" s="5">
        <v>23</v>
      </c>
      <c r="E208" s="5"/>
    </row>
    <row r="209" spans="1:5" x14ac:dyDescent="0.25">
      <c r="A209" s="3" t="s">
        <v>953</v>
      </c>
      <c r="B209" s="5" t="s">
        <v>5</v>
      </c>
      <c r="C209" s="5"/>
      <c r="D209" s="5" t="s">
        <v>5</v>
      </c>
      <c r="E209" s="5"/>
    </row>
    <row r="210" spans="1:5" ht="30" x14ac:dyDescent="0.25">
      <c r="A210" s="4" t="s">
        <v>920</v>
      </c>
      <c r="B210" s="5" t="s">
        <v>5</v>
      </c>
      <c r="C210" s="5"/>
      <c r="D210" s="5" t="s">
        <v>5</v>
      </c>
      <c r="E210" s="5"/>
    </row>
    <row r="211" spans="1:5" x14ac:dyDescent="0.25">
      <c r="A211" s="3" t="s">
        <v>922</v>
      </c>
      <c r="B211" s="5" t="s">
        <v>5</v>
      </c>
      <c r="C211" s="5"/>
      <c r="D211" s="9">
        <v>3</v>
      </c>
      <c r="E211" s="5"/>
    </row>
    <row r="212" spans="1:5" x14ac:dyDescent="0.25">
      <c r="A212" s="12"/>
      <c r="B212" s="12"/>
      <c r="C212" s="12"/>
      <c r="D212" s="12"/>
      <c r="E212" s="12"/>
    </row>
    <row r="213" spans="1:5" ht="15" customHeight="1" x14ac:dyDescent="0.25">
      <c r="A213" s="3" t="s">
        <v>31</v>
      </c>
      <c r="B213" s="13" t="s">
        <v>60</v>
      </c>
      <c r="C213" s="13"/>
      <c r="D213" s="13"/>
      <c r="E213" s="13"/>
    </row>
  </sheetData>
  <mergeCells count="5">
    <mergeCell ref="B1:E1"/>
    <mergeCell ref="B2:C2"/>
    <mergeCell ref="D2:E2"/>
    <mergeCell ref="A212:E212"/>
    <mergeCell ref="B213:E2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4</v>
      </c>
      <c r="B1" s="8" t="s">
        <v>1</v>
      </c>
      <c r="C1" s="8"/>
    </row>
    <row r="2" spans="1:3" x14ac:dyDescent="0.25">
      <c r="A2" s="1" t="s">
        <v>62</v>
      </c>
      <c r="B2" s="1" t="s">
        <v>2</v>
      </c>
      <c r="C2" s="1" t="s">
        <v>26</v>
      </c>
    </row>
    <row r="3" spans="1:3" x14ac:dyDescent="0.25">
      <c r="A3" s="4" t="s">
        <v>214</v>
      </c>
      <c r="B3" s="5" t="s">
        <v>5</v>
      </c>
      <c r="C3" s="5" t="s">
        <v>5</v>
      </c>
    </row>
    <row r="4" spans="1:3" x14ac:dyDescent="0.25">
      <c r="A4" s="3" t="s">
        <v>955</v>
      </c>
      <c r="B4" s="9">
        <v>26</v>
      </c>
      <c r="C4" s="9">
        <v>13</v>
      </c>
    </row>
    <row r="5" spans="1:3" ht="30" x14ac:dyDescent="0.25">
      <c r="A5" s="3" t="s">
        <v>956</v>
      </c>
      <c r="B5" s="9">
        <v>235</v>
      </c>
      <c r="C5" s="9">
        <v>51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7</v>
      </c>
      <c r="B1" s="8" t="s">
        <v>1</v>
      </c>
      <c r="C1" s="8"/>
    </row>
    <row r="2" spans="1:3" x14ac:dyDescent="0.25">
      <c r="A2" s="1" t="s">
        <v>62</v>
      </c>
      <c r="B2" s="1" t="s">
        <v>2</v>
      </c>
      <c r="C2" s="1" t="s">
        <v>26</v>
      </c>
    </row>
    <row r="3" spans="1:3" ht="30" x14ac:dyDescent="0.25">
      <c r="A3" s="4" t="s">
        <v>958</v>
      </c>
      <c r="B3" s="5" t="s">
        <v>5</v>
      </c>
      <c r="C3" s="5" t="s">
        <v>5</v>
      </c>
    </row>
    <row r="4" spans="1:3" x14ac:dyDescent="0.25">
      <c r="A4" s="3" t="s">
        <v>280</v>
      </c>
      <c r="B4" s="9">
        <v>20</v>
      </c>
      <c r="C4" s="9">
        <v>18</v>
      </c>
    </row>
    <row r="5" spans="1:3" x14ac:dyDescent="0.25">
      <c r="A5" s="3" t="s">
        <v>959</v>
      </c>
      <c r="B5" s="5" t="s">
        <v>5</v>
      </c>
      <c r="C5" s="5" t="s">
        <v>5</v>
      </c>
    </row>
    <row r="6" spans="1:3" ht="30" x14ac:dyDescent="0.25">
      <c r="A6" s="4" t="s">
        <v>958</v>
      </c>
      <c r="B6" s="5" t="s">
        <v>5</v>
      </c>
      <c r="C6" s="5" t="s">
        <v>5</v>
      </c>
    </row>
    <row r="7" spans="1:3" x14ac:dyDescent="0.25">
      <c r="A7" s="3" t="s">
        <v>280</v>
      </c>
      <c r="B7" s="5">
        <v>18</v>
      </c>
      <c r="C7" s="5">
        <v>15</v>
      </c>
    </row>
    <row r="8" spans="1:3" x14ac:dyDescent="0.25">
      <c r="A8" s="3" t="s">
        <v>960</v>
      </c>
      <c r="B8" s="5" t="s">
        <v>5</v>
      </c>
      <c r="C8" s="5" t="s">
        <v>5</v>
      </c>
    </row>
    <row r="9" spans="1:3" ht="30" x14ac:dyDescent="0.25">
      <c r="A9" s="4" t="s">
        <v>958</v>
      </c>
      <c r="B9" s="5" t="s">
        <v>5</v>
      </c>
      <c r="C9" s="5" t="s">
        <v>5</v>
      </c>
    </row>
    <row r="10" spans="1:3" x14ac:dyDescent="0.25">
      <c r="A10" s="3" t="s">
        <v>280</v>
      </c>
      <c r="B10" s="9">
        <v>2</v>
      </c>
      <c r="C10" s="9">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61</v>
      </c>
      <c r="B1" s="8" t="s">
        <v>2</v>
      </c>
      <c r="C1" s="8" t="s">
        <v>114</v>
      </c>
      <c r="D1" s="8" t="s">
        <v>26</v>
      </c>
      <c r="E1" s="8" t="s">
        <v>962</v>
      </c>
    </row>
    <row r="2" spans="1:5" x14ac:dyDescent="0.25">
      <c r="A2" s="1" t="s">
        <v>62</v>
      </c>
      <c r="B2" s="8"/>
      <c r="C2" s="8"/>
      <c r="D2" s="8"/>
      <c r="E2" s="8"/>
    </row>
    <row r="3" spans="1:5" x14ac:dyDescent="0.25">
      <c r="A3" s="3" t="s">
        <v>963</v>
      </c>
      <c r="B3" s="9">
        <v>1615</v>
      </c>
      <c r="C3" s="9">
        <v>1611</v>
      </c>
      <c r="D3" s="9">
        <v>1545</v>
      </c>
      <c r="E3" s="9">
        <v>1539</v>
      </c>
    </row>
    <row r="4" spans="1:5" ht="30" x14ac:dyDescent="0.25">
      <c r="A4" s="3" t="s">
        <v>964</v>
      </c>
      <c r="B4" s="5">
        <v>96</v>
      </c>
      <c r="C4" s="5">
        <v>98</v>
      </c>
      <c r="D4" s="5" t="s">
        <v>5</v>
      </c>
      <c r="E4" s="5" t="s">
        <v>5</v>
      </c>
    </row>
    <row r="5" spans="1:5" x14ac:dyDescent="0.25">
      <c r="A5" s="3" t="s">
        <v>959</v>
      </c>
      <c r="B5" s="5" t="s">
        <v>5</v>
      </c>
      <c r="C5" s="5" t="s">
        <v>5</v>
      </c>
      <c r="D5" s="5" t="s">
        <v>5</v>
      </c>
      <c r="E5" s="5" t="s">
        <v>5</v>
      </c>
    </row>
    <row r="6" spans="1:5" x14ac:dyDescent="0.25">
      <c r="A6" s="3" t="s">
        <v>963</v>
      </c>
      <c r="B6" s="7">
        <v>1441</v>
      </c>
      <c r="C6" s="7">
        <v>1432</v>
      </c>
      <c r="D6" s="5" t="s">
        <v>5</v>
      </c>
      <c r="E6" s="5" t="s">
        <v>5</v>
      </c>
    </row>
    <row r="7" spans="1:5" ht="30" x14ac:dyDescent="0.25">
      <c r="A7" s="3" t="s">
        <v>964</v>
      </c>
      <c r="B7" s="5">
        <v>64</v>
      </c>
      <c r="C7" s="5">
        <v>66</v>
      </c>
      <c r="D7" s="5" t="s">
        <v>5</v>
      </c>
      <c r="E7" s="5" t="s">
        <v>5</v>
      </c>
    </row>
    <row r="8" spans="1:5" x14ac:dyDescent="0.25">
      <c r="A8" s="3" t="s">
        <v>960</v>
      </c>
      <c r="B8" s="5" t="s">
        <v>5</v>
      </c>
      <c r="C8" s="5" t="s">
        <v>5</v>
      </c>
      <c r="D8" s="5" t="s">
        <v>5</v>
      </c>
      <c r="E8" s="5" t="s">
        <v>5</v>
      </c>
    </row>
    <row r="9" spans="1:5" x14ac:dyDescent="0.25">
      <c r="A9" s="3" t="s">
        <v>963</v>
      </c>
      <c r="B9" s="9">
        <v>174</v>
      </c>
      <c r="C9" s="9">
        <v>179</v>
      </c>
      <c r="D9" s="5" t="s">
        <v>5</v>
      </c>
      <c r="E9" s="5"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5</v>
      </c>
      <c r="B1" s="8" t="s">
        <v>1</v>
      </c>
      <c r="C1" s="8"/>
    </row>
    <row r="2" spans="1:3" x14ac:dyDescent="0.25">
      <c r="A2" s="1" t="s">
        <v>62</v>
      </c>
      <c r="B2" s="1" t="s">
        <v>2</v>
      </c>
      <c r="C2" s="1" t="s">
        <v>26</v>
      </c>
    </row>
    <row r="3" spans="1:3" ht="30" x14ac:dyDescent="0.25">
      <c r="A3" s="4" t="s">
        <v>269</v>
      </c>
      <c r="B3" s="5" t="s">
        <v>5</v>
      </c>
      <c r="C3" s="5" t="s">
        <v>5</v>
      </c>
    </row>
    <row r="4" spans="1:3" x14ac:dyDescent="0.25">
      <c r="A4" s="3" t="s">
        <v>277</v>
      </c>
      <c r="B4" s="9">
        <v>1611</v>
      </c>
      <c r="C4" s="9">
        <v>1539</v>
      </c>
    </row>
    <row r="5" spans="1:3" ht="30" x14ac:dyDescent="0.25">
      <c r="A5" s="3" t="s">
        <v>278</v>
      </c>
      <c r="B5" s="5">
        <v>-8</v>
      </c>
      <c r="C5" s="5">
        <v>-3</v>
      </c>
    </row>
    <row r="6" spans="1:3" x14ac:dyDescent="0.25">
      <c r="A6" s="3" t="s">
        <v>279</v>
      </c>
      <c r="B6" s="5">
        <v>-8</v>
      </c>
      <c r="C6" s="5">
        <v>-9</v>
      </c>
    </row>
    <row r="7" spans="1:3" x14ac:dyDescent="0.25">
      <c r="A7" s="3" t="s">
        <v>280</v>
      </c>
      <c r="B7" s="5">
        <v>20</v>
      </c>
      <c r="C7" s="5">
        <v>18</v>
      </c>
    </row>
    <row r="8" spans="1:3" x14ac:dyDescent="0.25">
      <c r="A8" s="3" t="s">
        <v>281</v>
      </c>
      <c r="B8" s="9">
        <v>1615</v>
      </c>
      <c r="C8" s="9">
        <v>154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6</v>
      </c>
      <c r="B1" s="8" t="s">
        <v>1</v>
      </c>
      <c r="C1" s="8"/>
    </row>
    <row r="2" spans="1:3" x14ac:dyDescent="0.25">
      <c r="A2" s="1" t="s">
        <v>62</v>
      </c>
      <c r="B2" s="1" t="s">
        <v>2</v>
      </c>
      <c r="C2" s="1" t="s">
        <v>26</v>
      </c>
    </row>
    <row r="3" spans="1:3" x14ac:dyDescent="0.25">
      <c r="A3" s="4" t="s">
        <v>967</v>
      </c>
      <c r="B3" s="5" t="s">
        <v>5</v>
      </c>
      <c r="C3" s="5" t="s">
        <v>5</v>
      </c>
    </row>
    <row r="4" spans="1:3" x14ac:dyDescent="0.25">
      <c r="A4" s="3" t="s">
        <v>286</v>
      </c>
      <c r="B4" s="9">
        <v>15</v>
      </c>
      <c r="C4" s="9">
        <v>18</v>
      </c>
    </row>
    <row r="5" spans="1:3" x14ac:dyDescent="0.25">
      <c r="A5" s="3" t="s">
        <v>287</v>
      </c>
      <c r="B5" s="5">
        <v>11</v>
      </c>
      <c r="C5" s="5">
        <v>13</v>
      </c>
    </row>
    <row r="6" spans="1:3" x14ac:dyDescent="0.25">
      <c r="A6" s="3" t="s">
        <v>288</v>
      </c>
      <c r="B6" s="5">
        <v>7</v>
      </c>
      <c r="C6" s="5">
        <v>9</v>
      </c>
    </row>
    <row r="7" spans="1:3" x14ac:dyDescent="0.25">
      <c r="A7" s="3" t="s">
        <v>289</v>
      </c>
      <c r="B7" s="5">
        <v>6</v>
      </c>
      <c r="C7" s="5">
        <v>4</v>
      </c>
    </row>
    <row r="8" spans="1:3" x14ac:dyDescent="0.25">
      <c r="A8" s="3" t="s">
        <v>290</v>
      </c>
      <c r="B8" s="5">
        <v>1</v>
      </c>
      <c r="C8" s="5">
        <v>1</v>
      </c>
    </row>
    <row r="9" spans="1:3" x14ac:dyDescent="0.25">
      <c r="A9" s="3" t="s">
        <v>291</v>
      </c>
      <c r="B9" s="5" t="s">
        <v>5</v>
      </c>
      <c r="C9" s="5">
        <v>45</v>
      </c>
    </row>
    <row r="10" spans="1:3" x14ac:dyDescent="0.25">
      <c r="A10" s="3" t="s">
        <v>100</v>
      </c>
      <c r="B10" s="5">
        <v>12</v>
      </c>
      <c r="C10" s="5">
        <v>10</v>
      </c>
    </row>
    <row r="11" spans="1:3" x14ac:dyDescent="0.25">
      <c r="A11" s="3" t="s">
        <v>37</v>
      </c>
      <c r="B11" s="9">
        <v>52</v>
      </c>
      <c r="C11" s="9">
        <v>1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8</v>
      </c>
      <c r="B1" s="8" t="s">
        <v>1</v>
      </c>
      <c r="C1" s="8"/>
    </row>
    <row r="2" spans="1:3" x14ac:dyDescent="0.25">
      <c r="A2" s="1" t="s">
        <v>62</v>
      </c>
      <c r="B2" s="1" t="s">
        <v>2</v>
      </c>
      <c r="C2" s="1" t="s">
        <v>26</v>
      </c>
    </row>
    <row r="3" spans="1:3" x14ac:dyDescent="0.25">
      <c r="A3" s="4" t="s">
        <v>969</v>
      </c>
      <c r="B3" s="5" t="s">
        <v>5</v>
      </c>
      <c r="C3" s="5" t="s">
        <v>5</v>
      </c>
    </row>
    <row r="4" spans="1:3" x14ac:dyDescent="0.25">
      <c r="A4" s="3" t="s">
        <v>295</v>
      </c>
      <c r="B4" s="9">
        <v>47</v>
      </c>
      <c r="C4" s="5" t="s">
        <v>5</v>
      </c>
    </row>
    <row r="5" spans="1:3" x14ac:dyDescent="0.25">
      <c r="A5" s="3" t="s">
        <v>296</v>
      </c>
      <c r="B5" s="5">
        <v>4</v>
      </c>
      <c r="C5" s="5">
        <v>3</v>
      </c>
    </row>
    <row r="6" spans="1:3" x14ac:dyDescent="0.25">
      <c r="A6" s="3" t="s">
        <v>297</v>
      </c>
      <c r="B6" s="5">
        <v>4</v>
      </c>
      <c r="C6" s="5" t="s">
        <v>5</v>
      </c>
    </row>
    <row r="7" spans="1:3" x14ac:dyDescent="0.25">
      <c r="A7" s="3" t="s">
        <v>298</v>
      </c>
      <c r="B7" s="5">
        <v>2</v>
      </c>
      <c r="C7" s="5">
        <v>1</v>
      </c>
    </row>
    <row r="8" spans="1:3" x14ac:dyDescent="0.25">
      <c r="A8" s="3" t="s">
        <v>299</v>
      </c>
      <c r="B8" s="5">
        <v>1</v>
      </c>
      <c r="C8" s="5">
        <v>4</v>
      </c>
    </row>
    <row r="9" spans="1:3" x14ac:dyDescent="0.25">
      <c r="A9" s="3" t="s">
        <v>300</v>
      </c>
      <c r="B9" s="5" t="s">
        <v>5</v>
      </c>
      <c r="C9" s="5">
        <v>10</v>
      </c>
    </row>
    <row r="10" spans="1:3" x14ac:dyDescent="0.25">
      <c r="A10" s="3" t="s">
        <v>301</v>
      </c>
      <c r="B10" s="5" t="s">
        <v>5</v>
      </c>
      <c r="C10" s="5">
        <v>3</v>
      </c>
    </row>
    <row r="11" spans="1:3" x14ac:dyDescent="0.25">
      <c r="A11" s="3" t="s">
        <v>86</v>
      </c>
      <c r="B11" s="5">
        <v>-1</v>
      </c>
      <c r="C11" s="5">
        <v>-4</v>
      </c>
    </row>
    <row r="12" spans="1:3" x14ac:dyDescent="0.25">
      <c r="A12" s="3" t="s">
        <v>302</v>
      </c>
      <c r="B12" s="5">
        <v>-14</v>
      </c>
      <c r="C12" s="5">
        <v>-3</v>
      </c>
    </row>
    <row r="13" spans="1:3" x14ac:dyDescent="0.25">
      <c r="A13" s="3" t="s">
        <v>100</v>
      </c>
      <c r="B13" s="5">
        <v>3</v>
      </c>
      <c r="C13" s="5">
        <v>12</v>
      </c>
    </row>
    <row r="14" spans="1:3" x14ac:dyDescent="0.25">
      <c r="A14" s="3" t="s">
        <v>970</v>
      </c>
      <c r="B14" s="9">
        <v>46</v>
      </c>
      <c r="C14" s="9">
        <v>2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1</v>
      </c>
      <c r="B1" s="8" t="s">
        <v>1</v>
      </c>
      <c r="C1" s="8"/>
    </row>
    <row r="2" spans="1:3" x14ac:dyDescent="0.25">
      <c r="A2" s="1" t="s">
        <v>62</v>
      </c>
      <c r="B2" s="1" t="s">
        <v>2</v>
      </c>
      <c r="C2" s="1" t="s">
        <v>26</v>
      </c>
    </row>
    <row r="3" spans="1:3" x14ac:dyDescent="0.25">
      <c r="A3" s="4" t="s">
        <v>305</v>
      </c>
      <c r="B3" s="5" t="s">
        <v>5</v>
      </c>
      <c r="C3" s="5" t="s">
        <v>5</v>
      </c>
    </row>
    <row r="4" spans="1:3" ht="30" x14ac:dyDescent="0.25">
      <c r="A4" s="3" t="s">
        <v>972</v>
      </c>
      <c r="B4" s="9">
        <v>78</v>
      </c>
      <c r="C4" s="9">
        <v>180</v>
      </c>
    </row>
    <row r="5" spans="1:3" x14ac:dyDescent="0.25">
      <c r="A5" s="3" t="s">
        <v>973</v>
      </c>
      <c r="B5" s="128">
        <v>0.55000000000000004</v>
      </c>
      <c r="C5" s="128">
        <v>0.33</v>
      </c>
    </row>
    <row r="6" spans="1:3" x14ac:dyDescent="0.25">
      <c r="A6" s="3" t="s">
        <v>974</v>
      </c>
      <c r="B6" s="5">
        <v>321</v>
      </c>
      <c r="C6" s="5" t="s">
        <v>5</v>
      </c>
    </row>
    <row r="7" spans="1:3" x14ac:dyDescent="0.25">
      <c r="A7" s="3" t="s">
        <v>975</v>
      </c>
      <c r="B7" s="5">
        <v>78</v>
      </c>
      <c r="C7" s="5" t="s">
        <v>5</v>
      </c>
    </row>
    <row r="8" spans="1:3" ht="60" x14ac:dyDescent="0.25">
      <c r="A8" s="3" t="s">
        <v>976</v>
      </c>
      <c r="B8" s="5">
        <v>-5</v>
      </c>
      <c r="C8" s="5" t="s">
        <v>5</v>
      </c>
    </row>
    <row r="9" spans="1:3" ht="60" x14ac:dyDescent="0.25">
      <c r="A9" s="3" t="s">
        <v>977</v>
      </c>
      <c r="B9" s="9">
        <v>-10</v>
      </c>
      <c r="C9" s="5"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8</v>
      </c>
      <c r="B1" s="8" t="s">
        <v>1</v>
      </c>
      <c r="C1" s="8"/>
    </row>
    <row r="2" spans="1:3" x14ac:dyDescent="0.25">
      <c r="A2" s="1" t="s">
        <v>62</v>
      </c>
      <c r="B2" s="1" t="s">
        <v>2</v>
      </c>
      <c r="C2" s="1" t="s">
        <v>26</v>
      </c>
    </row>
    <row r="3" spans="1:3" x14ac:dyDescent="0.25">
      <c r="A3" s="4" t="s">
        <v>305</v>
      </c>
      <c r="B3" s="5" t="s">
        <v>5</v>
      </c>
      <c r="C3" s="5" t="s">
        <v>5</v>
      </c>
    </row>
    <row r="4" spans="1:3" ht="30" x14ac:dyDescent="0.25">
      <c r="A4" s="3" t="s">
        <v>773</v>
      </c>
      <c r="B4" s="9">
        <v>143</v>
      </c>
      <c r="C4" s="9">
        <v>540</v>
      </c>
    </row>
    <row r="5" spans="1:3" x14ac:dyDescent="0.25">
      <c r="A5" s="3" t="s">
        <v>309</v>
      </c>
      <c r="B5" s="128">
        <v>0.35</v>
      </c>
      <c r="C5" s="128">
        <v>0.35</v>
      </c>
    </row>
    <row r="6" spans="1:3" x14ac:dyDescent="0.25">
      <c r="A6" s="3" t="s">
        <v>312</v>
      </c>
      <c r="B6" s="128">
        <v>-0.08</v>
      </c>
      <c r="C6" s="128">
        <v>-7.0000000000000007E-2</v>
      </c>
    </row>
    <row r="7" spans="1:3" ht="30" x14ac:dyDescent="0.25">
      <c r="A7" s="3" t="s">
        <v>315</v>
      </c>
      <c r="B7" s="128">
        <v>0.09</v>
      </c>
      <c r="C7" s="128">
        <v>0.01</v>
      </c>
    </row>
    <row r="8" spans="1:3" x14ac:dyDescent="0.25">
      <c r="A8" s="3" t="s">
        <v>316</v>
      </c>
      <c r="B8" s="128">
        <v>0.09</v>
      </c>
      <c r="C8" s="5" t="s">
        <v>5</v>
      </c>
    </row>
    <row r="9" spans="1:3" x14ac:dyDescent="0.25">
      <c r="A9" s="3" t="s">
        <v>317</v>
      </c>
      <c r="B9" s="128">
        <v>0.06</v>
      </c>
      <c r="C9" s="128">
        <v>0.03</v>
      </c>
    </row>
    <row r="10" spans="1:3" ht="30" x14ac:dyDescent="0.25">
      <c r="A10" s="3" t="s">
        <v>318</v>
      </c>
      <c r="B10" s="128">
        <v>0.02</v>
      </c>
      <c r="C10" s="5" t="s">
        <v>5</v>
      </c>
    </row>
    <row r="11" spans="1:3" x14ac:dyDescent="0.25">
      <c r="A11" s="3" t="s">
        <v>100</v>
      </c>
      <c r="B11" s="128">
        <v>0.02</v>
      </c>
      <c r="C11" s="128">
        <v>0.01</v>
      </c>
    </row>
    <row r="12" spans="1:3" x14ac:dyDescent="0.25">
      <c r="A12" s="3" t="s">
        <v>44</v>
      </c>
      <c r="B12" s="128">
        <v>0.55000000000000004</v>
      </c>
      <c r="C12" s="128">
        <v>0.33</v>
      </c>
    </row>
    <row r="13" spans="1:3" x14ac:dyDescent="0.25">
      <c r="A13" s="3" t="s">
        <v>309</v>
      </c>
      <c r="B13" s="5">
        <v>50</v>
      </c>
      <c r="C13" s="5">
        <v>189</v>
      </c>
    </row>
    <row r="14" spans="1:3" x14ac:dyDescent="0.25">
      <c r="A14" s="3" t="s">
        <v>312</v>
      </c>
      <c r="B14" s="5">
        <v>-11</v>
      </c>
      <c r="C14" s="5">
        <v>-41</v>
      </c>
    </row>
    <row r="15" spans="1:3" ht="30" x14ac:dyDescent="0.25">
      <c r="A15" s="3" t="s">
        <v>315</v>
      </c>
      <c r="B15" s="5">
        <v>13</v>
      </c>
      <c r="C15" s="5">
        <v>6</v>
      </c>
    </row>
    <row r="16" spans="1:3" x14ac:dyDescent="0.25">
      <c r="A16" s="3" t="s">
        <v>316</v>
      </c>
      <c r="B16" s="5">
        <v>13</v>
      </c>
      <c r="C16" s="5" t="s">
        <v>5</v>
      </c>
    </row>
    <row r="17" spans="1:3" x14ac:dyDescent="0.25">
      <c r="A17" s="3" t="s">
        <v>317</v>
      </c>
      <c r="B17" s="5">
        <v>8</v>
      </c>
      <c r="C17" s="5">
        <v>18</v>
      </c>
    </row>
    <row r="18" spans="1:3" ht="30" x14ac:dyDescent="0.25">
      <c r="A18" s="3" t="s">
        <v>318</v>
      </c>
      <c r="B18" s="5">
        <v>2</v>
      </c>
      <c r="C18" s="5" t="s">
        <v>5</v>
      </c>
    </row>
    <row r="19" spans="1:3" x14ac:dyDescent="0.25">
      <c r="A19" s="3" t="s">
        <v>100</v>
      </c>
      <c r="B19" s="5">
        <v>3</v>
      </c>
      <c r="C19" s="5">
        <v>8</v>
      </c>
    </row>
    <row r="20" spans="1:3" x14ac:dyDescent="0.25">
      <c r="A20" s="3" t="s">
        <v>44</v>
      </c>
      <c r="B20" s="9">
        <v>78</v>
      </c>
      <c r="C20" s="9">
        <v>18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9</v>
      </c>
      <c r="B1" s="8" t="s">
        <v>1</v>
      </c>
      <c r="C1" s="8"/>
    </row>
    <row r="2" spans="1:3" x14ac:dyDescent="0.25">
      <c r="A2" s="1" t="s">
        <v>62</v>
      </c>
      <c r="B2" s="1" t="s">
        <v>2</v>
      </c>
      <c r="C2" s="1" t="s">
        <v>26</v>
      </c>
    </row>
    <row r="3" spans="1:3" ht="30" x14ac:dyDescent="0.25">
      <c r="A3" s="4" t="s">
        <v>322</v>
      </c>
      <c r="B3" s="5" t="s">
        <v>5</v>
      </c>
      <c r="C3" s="5" t="s">
        <v>5</v>
      </c>
    </row>
    <row r="4" spans="1:3" ht="30" x14ac:dyDescent="0.25">
      <c r="A4" s="3" t="s">
        <v>47</v>
      </c>
      <c r="B4" s="9">
        <v>-17</v>
      </c>
      <c r="C4" s="5" t="s">
        <v>5</v>
      </c>
    </row>
    <row r="5" spans="1:3" ht="30" x14ac:dyDescent="0.25">
      <c r="A5" s="3" t="s">
        <v>980</v>
      </c>
      <c r="B5" s="5">
        <v>8</v>
      </c>
      <c r="C5" s="5" t="s">
        <v>5</v>
      </c>
    </row>
    <row r="6" spans="1:3" ht="30" x14ac:dyDescent="0.25">
      <c r="A6" s="3" t="s">
        <v>981</v>
      </c>
      <c r="B6" s="9">
        <v>-3</v>
      </c>
      <c r="C6" s="9">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t="s">
        <v>5</v>
      </c>
    </row>
    <row r="4" spans="1:2" x14ac:dyDescent="0.25">
      <c r="A4" s="13" t="s">
        <v>149</v>
      </c>
      <c r="B4" s="5" t="s">
        <v>5</v>
      </c>
    </row>
    <row r="5" spans="1:2" x14ac:dyDescent="0.25">
      <c r="A5" s="13"/>
      <c r="B5" s="5"/>
    </row>
    <row r="6" spans="1:2" x14ac:dyDescent="0.25">
      <c r="A6" s="13"/>
      <c r="B6" s="14" t="s">
        <v>151</v>
      </c>
    </row>
    <row r="7" spans="1:2" x14ac:dyDescent="0.25">
      <c r="A7" s="13"/>
      <c r="B7" s="5"/>
    </row>
    <row r="8" spans="1:2" ht="345" x14ac:dyDescent="0.25">
      <c r="A8" s="13"/>
      <c r="B8" s="15" t="s">
        <v>152</v>
      </c>
    </row>
    <row r="9" spans="1:2" x14ac:dyDescent="0.25">
      <c r="A9" s="13"/>
      <c r="B9" s="5"/>
    </row>
    <row r="10" spans="1:2" ht="141" x14ac:dyDescent="0.25">
      <c r="A10" s="13"/>
      <c r="B10" s="15" t="s">
        <v>153</v>
      </c>
    </row>
    <row r="11" spans="1:2" x14ac:dyDescent="0.25">
      <c r="A11" s="13"/>
      <c r="B11" s="5"/>
    </row>
    <row r="12" spans="1:2" ht="90" x14ac:dyDescent="0.25">
      <c r="A12" s="13"/>
      <c r="B12" s="15" t="s">
        <v>154</v>
      </c>
    </row>
    <row r="13" spans="1:2" x14ac:dyDescent="0.25">
      <c r="A13" s="13"/>
      <c r="B13" s="5"/>
    </row>
    <row r="14" spans="1:2" ht="217.5" x14ac:dyDescent="0.25">
      <c r="A14" s="13"/>
      <c r="B14" s="15" t="s">
        <v>155</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2</v>
      </c>
      <c r="B1" s="8" t="s">
        <v>1</v>
      </c>
      <c r="C1" s="8"/>
    </row>
    <row r="2" spans="1:3" x14ac:dyDescent="0.25">
      <c r="A2" s="1" t="s">
        <v>62</v>
      </c>
      <c r="B2" s="1" t="s">
        <v>2</v>
      </c>
      <c r="C2" s="1" t="s">
        <v>26</v>
      </c>
    </row>
    <row r="3" spans="1:3" x14ac:dyDescent="0.25">
      <c r="A3" s="4" t="s">
        <v>983</v>
      </c>
      <c r="B3" s="5" t="s">
        <v>5</v>
      </c>
      <c r="C3" s="5" t="s">
        <v>5</v>
      </c>
    </row>
    <row r="4" spans="1:3" ht="30" x14ac:dyDescent="0.25">
      <c r="A4" s="3" t="s">
        <v>583</v>
      </c>
      <c r="B4" s="9">
        <v>-52</v>
      </c>
      <c r="C4" s="9">
        <v>42</v>
      </c>
    </row>
    <row r="5" spans="1:3" x14ac:dyDescent="0.25">
      <c r="A5" s="3" t="s">
        <v>932</v>
      </c>
      <c r="B5" s="5" t="s">
        <v>5</v>
      </c>
      <c r="C5" s="5" t="s">
        <v>5</v>
      </c>
    </row>
    <row r="6" spans="1:3" x14ac:dyDescent="0.25">
      <c r="A6" s="4" t="s">
        <v>983</v>
      </c>
      <c r="B6" s="5" t="s">
        <v>5</v>
      </c>
      <c r="C6" s="5" t="s">
        <v>5</v>
      </c>
    </row>
    <row r="7" spans="1:3" ht="30" x14ac:dyDescent="0.25">
      <c r="A7" s="3" t="s">
        <v>583</v>
      </c>
      <c r="B7" s="5">
        <v>-29</v>
      </c>
      <c r="C7" s="5">
        <v>57</v>
      </c>
    </row>
    <row r="8" spans="1:3" x14ac:dyDescent="0.25">
      <c r="A8" s="3" t="s">
        <v>944</v>
      </c>
      <c r="B8" s="5" t="s">
        <v>5</v>
      </c>
      <c r="C8" s="5" t="s">
        <v>5</v>
      </c>
    </row>
    <row r="9" spans="1:3" x14ac:dyDescent="0.25">
      <c r="A9" s="4" t="s">
        <v>983</v>
      </c>
      <c r="B9" s="5" t="s">
        <v>5</v>
      </c>
      <c r="C9" s="5" t="s">
        <v>5</v>
      </c>
    </row>
    <row r="10" spans="1:3" ht="30" x14ac:dyDescent="0.25">
      <c r="A10" s="3" t="s">
        <v>583</v>
      </c>
      <c r="B10" s="5">
        <v>-23</v>
      </c>
      <c r="C10" s="5">
        <v>-3</v>
      </c>
    </row>
    <row r="11" spans="1:3" x14ac:dyDescent="0.25">
      <c r="A11" s="3" t="s">
        <v>984</v>
      </c>
      <c r="B11" s="5" t="s">
        <v>5</v>
      </c>
      <c r="C11" s="5" t="s">
        <v>5</v>
      </c>
    </row>
    <row r="12" spans="1:3" x14ac:dyDescent="0.25">
      <c r="A12" s="4" t="s">
        <v>983</v>
      </c>
      <c r="B12" s="5" t="s">
        <v>5</v>
      </c>
      <c r="C12" s="5" t="s">
        <v>5</v>
      </c>
    </row>
    <row r="13" spans="1:3" ht="30" x14ac:dyDescent="0.25">
      <c r="A13" s="3" t="s">
        <v>583</v>
      </c>
      <c r="B13" s="5">
        <v>-1</v>
      </c>
      <c r="C13" s="5">
        <v>-12</v>
      </c>
    </row>
    <row r="14" spans="1:3" x14ac:dyDescent="0.25">
      <c r="A14" s="3" t="s">
        <v>985</v>
      </c>
      <c r="B14" s="5" t="s">
        <v>5</v>
      </c>
      <c r="C14" s="5" t="s">
        <v>5</v>
      </c>
    </row>
    <row r="15" spans="1:3" x14ac:dyDescent="0.25">
      <c r="A15" s="4" t="s">
        <v>983</v>
      </c>
      <c r="B15" s="5" t="s">
        <v>5</v>
      </c>
      <c r="C15" s="5" t="s">
        <v>5</v>
      </c>
    </row>
    <row r="16" spans="1:3" ht="30" x14ac:dyDescent="0.25">
      <c r="A16" s="3" t="s">
        <v>583</v>
      </c>
      <c r="B16" s="9">
        <v>1</v>
      </c>
      <c r="C16" s="5"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86</v>
      </c>
      <c r="B1" s="1" t="s">
        <v>2</v>
      </c>
    </row>
    <row r="2" spans="1:2" x14ac:dyDescent="0.25">
      <c r="A2" s="3" t="s">
        <v>932</v>
      </c>
      <c r="B2" s="5" t="s">
        <v>5</v>
      </c>
    </row>
    <row r="3" spans="1:2" x14ac:dyDescent="0.25">
      <c r="A3" s="4" t="s">
        <v>983</v>
      </c>
      <c r="B3" s="5" t="s">
        <v>5</v>
      </c>
    </row>
    <row r="4" spans="1:2" ht="30" x14ac:dyDescent="0.25">
      <c r="A4" s="3" t="s">
        <v>987</v>
      </c>
      <c r="B4" s="128">
        <v>0.51349999999999996</v>
      </c>
    </row>
    <row r="5" spans="1:2" ht="30" x14ac:dyDescent="0.25">
      <c r="A5" s="3" t="s">
        <v>988</v>
      </c>
      <c r="B5" s="5" t="s">
        <v>5</v>
      </c>
    </row>
    <row r="6" spans="1:2" x14ac:dyDescent="0.25">
      <c r="A6" s="4" t="s">
        <v>983</v>
      </c>
      <c r="B6" s="5" t="s">
        <v>5</v>
      </c>
    </row>
    <row r="7" spans="1:2" ht="30" x14ac:dyDescent="0.25">
      <c r="A7" s="3" t="s">
        <v>989</v>
      </c>
      <c r="B7" s="128">
        <v>0.4365</v>
      </c>
    </row>
    <row r="8" spans="1:2" x14ac:dyDescent="0.25">
      <c r="A8" s="3" t="s">
        <v>984</v>
      </c>
      <c r="B8" s="5" t="s">
        <v>5</v>
      </c>
    </row>
    <row r="9" spans="1:2" x14ac:dyDescent="0.25">
      <c r="A9" s="4" t="s">
        <v>983</v>
      </c>
      <c r="B9" s="5" t="s">
        <v>5</v>
      </c>
    </row>
    <row r="10" spans="1:2" ht="30" x14ac:dyDescent="0.25">
      <c r="A10" s="3" t="s">
        <v>987</v>
      </c>
      <c r="B10" s="128">
        <v>0.70399999999999996</v>
      </c>
    </row>
    <row r="11" spans="1:2" x14ac:dyDescent="0.25">
      <c r="A11" s="3" t="s">
        <v>944</v>
      </c>
      <c r="B11" s="5" t="s">
        <v>5</v>
      </c>
    </row>
    <row r="12" spans="1:2" x14ac:dyDescent="0.25">
      <c r="A12" s="4" t="s">
        <v>983</v>
      </c>
      <c r="B12" s="5" t="s">
        <v>5</v>
      </c>
    </row>
    <row r="13" spans="1:2" ht="30" x14ac:dyDescent="0.25">
      <c r="A13" s="3" t="s">
        <v>987</v>
      </c>
      <c r="B13" s="128">
        <v>0.48499999999999999</v>
      </c>
    </row>
    <row r="14" spans="1:2" ht="30" x14ac:dyDescent="0.25">
      <c r="A14" s="3" t="s">
        <v>990</v>
      </c>
      <c r="B14" s="5" t="s">
        <v>5</v>
      </c>
    </row>
    <row r="15" spans="1:2" x14ac:dyDescent="0.25">
      <c r="A15" s="4" t="s">
        <v>983</v>
      </c>
      <c r="B15" s="5" t="s">
        <v>5</v>
      </c>
    </row>
    <row r="16" spans="1:2" ht="30" x14ac:dyDescent="0.25">
      <c r="A16" s="3" t="s">
        <v>989</v>
      </c>
      <c r="B16" s="128">
        <v>0.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1</v>
      </c>
      <c r="B1" s="8" t="s">
        <v>1</v>
      </c>
      <c r="C1" s="8"/>
    </row>
    <row r="2" spans="1:3" ht="30" x14ac:dyDescent="0.25">
      <c r="A2" s="1" t="s">
        <v>25</v>
      </c>
      <c r="B2" s="1" t="s">
        <v>2</v>
      </c>
      <c r="C2" s="1" t="s">
        <v>26</v>
      </c>
    </row>
    <row r="3" spans="1:3" x14ac:dyDescent="0.25">
      <c r="A3" s="4" t="s">
        <v>339</v>
      </c>
      <c r="B3" s="5" t="s">
        <v>5</v>
      </c>
      <c r="C3" s="5" t="s">
        <v>5</v>
      </c>
    </row>
    <row r="4" spans="1:3" ht="30" x14ac:dyDescent="0.25">
      <c r="A4" s="3" t="s">
        <v>50</v>
      </c>
      <c r="B4" s="9">
        <v>100</v>
      </c>
      <c r="C4" s="9">
        <v>314</v>
      </c>
    </row>
    <row r="5" spans="1:3" ht="30" x14ac:dyDescent="0.25">
      <c r="A5" s="4" t="s">
        <v>342</v>
      </c>
      <c r="B5" s="5" t="s">
        <v>5</v>
      </c>
      <c r="C5" s="5" t="s">
        <v>5</v>
      </c>
    </row>
    <row r="6" spans="1:3" x14ac:dyDescent="0.25">
      <c r="A6" s="3" t="s">
        <v>176</v>
      </c>
      <c r="B6" s="5">
        <v>498</v>
      </c>
      <c r="C6" s="5">
        <v>497</v>
      </c>
    </row>
    <row r="7" spans="1:3" x14ac:dyDescent="0.25">
      <c r="A7" s="3" t="s">
        <v>343</v>
      </c>
      <c r="B7" s="5">
        <v>1</v>
      </c>
      <c r="C7" s="5">
        <v>1</v>
      </c>
    </row>
    <row r="8" spans="1:3" x14ac:dyDescent="0.25">
      <c r="A8" s="3" t="s">
        <v>177</v>
      </c>
      <c r="B8" s="5">
        <v>499</v>
      </c>
      <c r="C8" s="5">
        <v>498</v>
      </c>
    </row>
    <row r="9" spans="1:3" x14ac:dyDescent="0.25">
      <c r="A9" s="4" t="s">
        <v>345</v>
      </c>
      <c r="B9" s="5" t="s">
        <v>5</v>
      </c>
      <c r="C9" s="5" t="s">
        <v>5</v>
      </c>
    </row>
    <row r="10" spans="1:3" x14ac:dyDescent="0.25">
      <c r="A10" s="3" t="s">
        <v>52</v>
      </c>
      <c r="B10" s="11">
        <v>0.23</v>
      </c>
      <c r="C10" s="11">
        <v>0.63</v>
      </c>
    </row>
    <row r="11" spans="1:3" x14ac:dyDescent="0.25">
      <c r="A11" s="3" t="s">
        <v>53</v>
      </c>
      <c r="B11" s="11">
        <v>-0.03</v>
      </c>
      <c r="C11" s="5" t="s">
        <v>5</v>
      </c>
    </row>
    <row r="12" spans="1:3" x14ac:dyDescent="0.25">
      <c r="A12" s="3" t="s">
        <v>992</v>
      </c>
      <c r="B12" s="11">
        <v>0.2</v>
      </c>
      <c r="C12" s="11">
        <v>0.63</v>
      </c>
    </row>
    <row r="13" spans="1:3" x14ac:dyDescent="0.25">
      <c r="A13" s="4" t="s">
        <v>347</v>
      </c>
      <c r="B13" s="5" t="s">
        <v>5</v>
      </c>
      <c r="C13" s="5" t="s">
        <v>5</v>
      </c>
    </row>
    <row r="14" spans="1:3" x14ac:dyDescent="0.25">
      <c r="A14" s="3" t="s">
        <v>52</v>
      </c>
      <c r="B14" s="11">
        <v>0.23</v>
      </c>
      <c r="C14" s="11">
        <v>0.63</v>
      </c>
    </row>
    <row r="15" spans="1:3" x14ac:dyDescent="0.25">
      <c r="A15" s="3" t="s">
        <v>53</v>
      </c>
      <c r="B15" s="11">
        <v>-0.03</v>
      </c>
      <c r="C15" s="5" t="s">
        <v>5</v>
      </c>
    </row>
    <row r="16" spans="1:3" x14ac:dyDescent="0.25">
      <c r="A16" s="3" t="s">
        <v>993</v>
      </c>
      <c r="B16" s="11">
        <v>0.2</v>
      </c>
      <c r="C16" s="11">
        <v>0.6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4</v>
      </c>
      <c r="B1" s="8" t="s">
        <v>1</v>
      </c>
      <c r="C1" s="8"/>
    </row>
    <row r="2" spans="1:3" ht="30" x14ac:dyDescent="0.25">
      <c r="A2" s="1" t="s">
        <v>25</v>
      </c>
      <c r="B2" s="1" t="s">
        <v>2</v>
      </c>
      <c r="C2" s="1" t="s">
        <v>26</v>
      </c>
    </row>
    <row r="3" spans="1:3" ht="30" x14ac:dyDescent="0.25">
      <c r="A3" s="3" t="s">
        <v>995</v>
      </c>
      <c r="B3" s="5">
        <v>48</v>
      </c>
      <c r="C3" s="5">
        <v>49</v>
      </c>
    </row>
    <row r="4" spans="1:3" x14ac:dyDescent="0.25">
      <c r="A4" s="3" t="s">
        <v>996</v>
      </c>
      <c r="B4" s="5" t="s">
        <v>5</v>
      </c>
      <c r="C4" s="5" t="s">
        <v>5</v>
      </c>
    </row>
    <row r="5" spans="1:3" x14ac:dyDescent="0.25">
      <c r="A5" s="3" t="s">
        <v>997</v>
      </c>
      <c r="B5" s="5">
        <v>3</v>
      </c>
      <c r="C5" s="5">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8</v>
      </c>
      <c r="B1" s="8" t="s">
        <v>1</v>
      </c>
      <c r="C1" s="8"/>
    </row>
    <row r="2" spans="1:3" x14ac:dyDescent="0.25">
      <c r="A2" s="1" t="s">
        <v>62</v>
      </c>
      <c r="B2" s="1" t="s">
        <v>2</v>
      </c>
      <c r="C2" s="1" t="s">
        <v>26</v>
      </c>
    </row>
    <row r="3" spans="1:3" x14ac:dyDescent="0.25">
      <c r="A3" s="3" t="s">
        <v>999</v>
      </c>
      <c r="B3" s="5" t="s">
        <v>5</v>
      </c>
      <c r="C3" s="5" t="s">
        <v>5</v>
      </c>
    </row>
    <row r="4" spans="1:3" ht="30" x14ac:dyDescent="0.25">
      <c r="A4" s="4" t="s">
        <v>1000</v>
      </c>
      <c r="B4" s="5" t="s">
        <v>5</v>
      </c>
      <c r="C4" s="5" t="s">
        <v>5</v>
      </c>
    </row>
    <row r="5" spans="1:3" x14ac:dyDescent="0.25">
      <c r="A5" s="3" t="s">
        <v>354</v>
      </c>
      <c r="B5" s="9">
        <v>6</v>
      </c>
      <c r="C5" s="9">
        <v>9</v>
      </c>
    </row>
    <row r="6" spans="1:3" x14ac:dyDescent="0.25">
      <c r="A6" s="3" t="s">
        <v>355</v>
      </c>
      <c r="B6" s="5">
        <v>10</v>
      </c>
      <c r="C6" s="5">
        <v>10</v>
      </c>
    </row>
    <row r="7" spans="1:3" x14ac:dyDescent="0.25">
      <c r="A7" s="3" t="s">
        <v>356</v>
      </c>
      <c r="B7" s="5">
        <v>-13</v>
      </c>
      <c r="C7" s="5">
        <v>-12</v>
      </c>
    </row>
    <row r="8" spans="1:3" x14ac:dyDescent="0.25">
      <c r="A8" s="3" t="s">
        <v>358</v>
      </c>
      <c r="B8" s="5">
        <v>3</v>
      </c>
      <c r="C8" s="5">
        <v>8</v>
      </c>
    </row>
    <row r="9" spans="1:3" x14ac:dyDescent="0.25">
      <c r="A9" s="3" t="s">
        <v>1001</v>
      </c>
      <c r="B9" s="5">
        <v>6</v>
      </c>
      <c r="C9" s="5">
        <v>15</v>
      </c>
    </row>
    <row r="10" spans="1:3" x14ac:dyDescent="0.25">
      <c r="A10" s="3" t="s">
        <v>1002</v>
      </c>
      <c r="B10" s="5" t="s">
        <v>5</v>
      </c>
      <c r="C10" s="5" t="s">
        <v>5</v>
      </c>
    </row>
    <row r="11" spans="1:3" ht="30" x14ac:dyDescent="0.25">
      <c r="A11" s="4" t="s">
        <v>1000</v>
      </c>
      <c r="B11" s="5" t="s">
        <v>5</v>
      </c>
      <c r="C11" s="5" t="s">
        <v>5</v>
      </c>
    </row>
    <row r="12" spans="1:3" x14ac:dyDescent="0.25">
      <c r="A12" s="3" t="s">
        <v>354</v>
      </c>
      <c r="B12" s="5">
        <v>1</v>
      </c>
      <c r="C12" s="5">
        <v>1</v>
      </c>
    </row>
    <row r="13" spans="1:3" x14ac:dyDescent="0.25">
      <c r="A13" s="3" t="s">
        <v>355</v>
      </c>
      <c r="B13" s="5">
        <v>2</v>
      </c>
      <c r="C13" s="5">
        <v>1</v>
      </c>
    </row>
    <row r="14" spans="1:3" x14ac:dyDescent="0.25">
      <c r="A14" s="3" t="s">
        <v>1001</v>
      </c>
      <c r="B14" s="9">
        <v>3</v>
      </c>
      <c r="C14" s="9">
        <v>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3</v>
      </c>
      <c r="B1" s="8" t="s">
        <v>1</v>
      </c>
      <c r="C1" s="8"/>
    </row>
    <row r="2" spans="1:3" x14ac:dyDescent="0.25">
      <c r="A2" s="1" t="s">
        <v>62</v>
      </c>
      <c r="B2" s="1" t="s">
        <v>2</v>
      </c>
      <c r="C2" s="1" t="s">
        <v>26</v>
      </c>
    </row>
    <row r="3" spans="1:3" x14ac:dyDescent="0.25">
      <c r="A3" s="4" t="s">
        <v>1004</v>
      </c>
      <c r="B3" s="5" t="s">
        <v>5</v>
      </c>
      <c r="C3" s="5" t="s">
        <v>5</v>
      </c>
    </row>
    <row r="4" spans="1:3" x14ac:dyDescent="0.25">
      <c r="A4" s="3" t="s">
        <v>1005</v>
      </c>
      <c r="B4" s="9">
        <v>14</v>
      </c>
      <c r="C4" s="9">
        <v>14</v>
      </c>
    </row>
    <row r="5" spans="1:3" x14ac:dyDescent="0.25">
      <c r="A5" s="3" t="s">
        <v>1006</v>
      </c>
      <c r="B5" s="5" t="s">
        <v>5</v>
      </c>
      <c r="C5" s="5" t="s">
        <v>5</v>
      </c>
    </row>
    <row r="6" spans="1:3" x14ac:dyDescent="0.25">
      <c r="A6" s="4" t="s">
        <v>1004</v>
      </c>
      <c r="B6" s="5" t="s">
        <v>5</v>
      </c>
      <c r="C6" s="5" t="s">
        <v>5</v>
      </c>
    </row>
    <row r="7" spans="1:3" x14ac:dyDescent="0.25">
      <c r="A7" s="3" t="s">
        <v>1005</v>
      </c>
      <c r="B7" s="5">
        <v>1</v>
      </c>
      <c r="C7" s="5">
        <v>3</v>
      </c>
    </row>
    <row r="8" spans="1:3" x14ac:dyDescent="0.25">
      <c r="A8" s="3" t="s">
        <v>1007</v>
      </c>
      <c r="B8" s="5" t="s">
        <v>5</v>
      </c>
      <c r="C8" s="5" t="s">
        <v>5</v>
      </c>
    </row>
    <row r="9" spans="1:3" x14ac:dyDescent="0.25">
      <c r="A9" s="4" t="s">
        <v>1004</v>
      </c>
      <c r="B9" s="5" t="s">
        <v>5</v>
      </c>
      <c r="C9" s="5" t="s">
        <v>5</v>
      </c>
    </row>
    <row r="10" spans="1:3" x14ac:dyDescent="0.25">
      <c r="A10" s="3" t="s">
        <v>1005</v>
      </c>
      <c r="B10" s="5">
        <v>7</v>
      </c>
      <c r="C10" s="5">
        <v>9</v>
      </c>
    </row>
    <row r="11" spans="1:3" ht="30" x14ac:dyDescent="0.25">
      <c r="A11" s="3" t="s">
        <v>1008</v>
      </c>
      <c r="B11" s="5" t="s">
        <v>5</v>
      </c>
      <c r="C11" s="5" t="s">
        <v>5</v>
      </c>
    </row>
    <row r="12" spans="1:3" x14ac:dyDescent="0.25">
      <c r="A12" s="4" t="s">
        <v>1004</v>
      </c>
      <c r="B12" s="5" t="s">
        <v>5</v>
      </c>
      <c r="C12" s="5" t="s">
        <v>5</v>
      </c>
    </row>
    <row r="13" spans="1:3" x14ac:dyDescent="0.25">
      <c r="A13" s="3" t="s">
        <v>1005</v>
      </c>
      <c r="B13" s="5">
        <v>3</v>
      </c>
      <c r="C13" s="5">
        <v>2</v>
      </c>
    </row>
    <row r="14" spans="1:3" x14ac:dyDescent="0.25">
      <c r="A14" s="3" t="s">
        <v>1009</v>
      </c>
      <c r="B14" s="5" t="s">
        <v>5</v>
      </c>
      <c r="C14" s="5" t="s">
        <v>5</v>
      </c>
    </row>
    <row r="15" spans="1:3" x14ac:dyDescent="0.25">
      <c r="A15" s="4" t="s">
        <v>1004</v>
      </c>
      <c r="B15" s="5" t="s">
        <v>5</v>
      </c>
      <c r="C15" s="5" t="s">
        <v>5</v>
      </c>
    </row>
    <row r="16" spans="1:3" x14ac:dyDescent="0.25">
      <c r="A16" s="3" t="s">
        <v>1005</v>
      </c>
      <c r="B16" s="9">
        <v>3</v>
      </c>
      <c r="C16" s="5"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10</v>
      </c>
      <c r="B1" s="8" t="s">
        <v>2</v>
      </c>
    </row>
    <row r="2" spans="1:2" x14ac:dyDescent="0.25">
      <c r="A2" s="1" t="s">
        <v>62</v>
      </c>
      <c r="B2" s="8"/>
    </row>
    <row r="3" spans="1:2" x14ac:dyDescent="0.25">
      <c r="A3" s="4" t="s">
        <v>376</v>
      </c>
      <c r="B3" s="5" t="s">
        <v>5</v>
      </c>
    </row>
    <row r="4" spans="1:2" x14ac:dyDescent="0.25">
      <c r="A4" s="3" t="s">
        <v>454</v>
      </c>
      <c r="B4" s="9">
        <v>1338</v>
      </c>
    </row>
    <row r="5" spans="1:2" x14ac:dyDescent="0.25">
      <c r="A5" s="4" t="s">
        <v>384</v>
      </c>
      <c r="B5" s="5" t="s">
        <v>5</v>
      </c>
    </row>
    <row r="6" spans="1:2" x14ac:dyDescent="0.25">
      <c r="A6" s="3" t="s">
        <v>421</v>
      </c>
      <c r="B6" s="5">
        <v>219</v>
      </c>
    </row>
    <row r="7" spans="1:2" x14ac:dyDescent="0.25">
      <c r="A7" s="3" t="s">
        <v>1011</v>
      </c>
      <c r="B7" s="5" t="s">
        <v>5</v>
      </c>
    </row>
    <row r="8" spans="1:2" x14ac:dyDescent="0.25">
      <c r="A8" s="4" t="s">
        <v>376</v>
      </c>
      <c r="B8" s="5" t="s">
        <v>5</v>
      </c>
    </row>
    <row r="9" spans="1:2" x14ac:dyDescent="0.25">
      <c r="A9" s="3" t="s">
        <v>454</v>
      </c>
      <c r="B9" s="7">
        <v>1310</v>
      </c>
    </row>
    <row r="10" spans="1:2" x14ac:dyDescent="0.25">
      <c r="A10" s="3" t="s">
        <v>1012</v>
      </c>
      <c r="B10" s="5" t="s">
        <v>5</v>
      </c>
    </row>
    <row r="11" spans="1:2" x14ac:dyDescent="0.25">
      <c r="A11" s="4" t="s">
        <v>384</v>
      </c>
      <c r="B11" s="5" t="s">
        <v>5</v>
      </c>
    </row>
    <row r="12" spans="1:2" x14ac:dyDescent="0.25">
      <c r="A12" s="3" t="s">
        <v>421</v>
      </c>
      <c r="B12" s="5">
        <v>53</v>
      </c>
    </row>
    <row r="13" spans="1:2" x14ac:dyDescent="0.25">
      <c r="A13" s="3" t="s">
        <v>1013</v>
      </c>
      <c r="B13" s="5" t="s">
        <v>5</v>
      </c>
    </row>
    <row r="14" spans="1:2" x14ac:dyDescent="0.25">
      <c r="A14" s="4" t="s">
        <v>376</v>
      </c>
      <c r="B14" s="5" t="s">
        <v>5</v>
      </c>
    </row>
    <row r="15" spans="1:2" x14ac:dyDescent="0.25">
      <c r="A15" s="3" t="s">
        <v>454</v>
      </c>
      <c r="B15" s="5">
        <v>28</v>
      </c>
    </row>
    <row r="16" spans="1:2" x14ac:dyDescent="0.25">
      <c r="A16" s="4" t="s">
        <v>384</v>
      </c>
      <c r="B16" s="5" t="s">
        <v>5</v>
      </c>
    </row>
    <row r="17" spans="1:2" x14ac:dyDescent="0.25">
      <c r="A17" s="3" t="s">
        <v>421</v>
      </c>
      <c r="B17" s="5">
        <v>166</v>
      </c>
    </row>
    <row r="18" spans="1:2" x14ac:dyDescent="0.25">
      <c r="A18" s="3" t="s">
        <v>1014</v>
      </c>
      <c r="B18" s="5" t="s">
        <v>5</v>
      </c>
    </row>
    <row r="19" spans="1:2" x14ac:dyDescent="0.25">
      <c r="A19" s="4" t="s">
        <v>376</v>
      </c>
      <c r="B19" s="5" t="s">
        <v>5</v>
      </c>
    </row>
    <row r="20" spans="1:2" x14ac:dyDescent="0.25">
      <c r="A20" s="3" t="s">
        <v>377</v>
      </c>
      <c r="B20" s="5">
        <v>816</v>
      </c>
    </row>
    <row r="21" spans="1:2" ht="45" x14ac:dyDescent="0.25">
      <c r="A21" s="3" t="s">
        <v>1015</v>
      </c>
      <c r="B21" s="5" t="s">
        <v>5</v>
      </c>
    </row>
    <row r="22" spans="1:2" x14ac:dyDescent="0.25">
      <c r="A22" s="4" t="s">
        <v>376</v>
      </c>
      <c r="B22" s="5" t="s">
        <v>5</v>
      </c>
    </row>
    <row r="23" spans="1:2" x14ac:dyDescent="0.25">
      <c r="A23" s="3" t="s">
        <v>1016</v>
      </c>
      <c r="B23" s="5">
        <v>183</v>
      </c>
    </row>
    <row r="24" spans="1:2" ht="45" x14ac:dyDescent="0.25">
      <c r="A24" s="3" t="s">
        <v>1017</v>
      </c>
      <c r="B24" s="5" t="s">
        <v>5</v>
      </c>
    </row>
    <row r="25" spans="1:2" x14ac:dyDescent="0.25">
      <c r="A25" s="4" t="s">
        <v>376</v>
      </c>
      <c r="B25" s="5" t="s">
        <v>5</v>
      </c>
    </row>
    <row r="26" spans="1:2" x14ac:dyDescent="0.25">
      <c r="A26" s="3" t="s">
        <v>1018</v>
      </c>
      <c r="B26" s="5">
        <v>296</v>
      </c>
    </row>
    <row r="27" spans="1:2" ht="45" x14ac:dyDescent="0.25">
      <c r="A27" s="3" t="s">
        <v>1019</v>
      </c>
      <c r="B27" s="5" t="s">
        <v>5</v>
      </c>
    </row>
    <row r="28" spans="1:2" x14ac:dyDescent="0.25">
      <c r="A28" s="4" t="s">
        <v>376</v>
      </c>
      <c r="B28" s="5" t="s">
        <v>5</v>
      </c>
    </row>
    <row r="29" spans="1:2" x14ac:dyDescent="0.25">
      <c r="A29" s="3" t="s">
        <v>1018</v>
      </c>
      <c r="B29" s="5">
        <v>15</v>
      </c>
    </row>
    <row r="30" spans="1:2" ht="45" x14ac:dyDescent="0.25">
      <c r="A30" s="3" t="s">
        <v>1020</v>
      </c>
      <c r="B30" s="5" t="s">
        <v>5</v>
      </c>
    </row>
    <row r="31" spans="1:2" x14ac:dyDescent="0.25">
      <c r="A31" s="4" t="s">
        <v>376</v>
      </c>
      <c r="B31" s="5" t="s">
        <v>5</v>
      </c>
    </row>
    <row r="32" spans="1:2" x14ac:dyDescent="0.25">
      <c r="A32" s="3" t="s">
        <v>1018</v>
      </c>
      <c r="B32" s="5">
        <v>23</v>
      </c>
    </row>
    <row r="33" spans="1:2" ht="45" x14ac:dyDescent="0.25">
      <c r="A33" s="3" t="s">
        <v>1021</v>
      </c>
      <c r="B33" s="5" t="s">
        <v>5</v>
      </c>
    </row>
    <row r="34" spans="1:2" x14ac:dyDescent="0.25">
      <c r="A34" s="4" t="s">
        <v>376</v>
      </c>
      <c r="B34" s="5" t="s">
        <v>5</v>
      </c>
    </row>
    <row r="35" spans="1:2" x14ac:dyDescent="0.25">
      <c r="A35" s="3" t="s">
        <v>1018</v>
      </c>
      <c r="B35" s="5">
        <v>5</v>
      </c>
    </row>
    <row r="36" spans="1:2" x14ac:dyDescent="0.25">
      <c r="A36" s="3" t="s">
        <v>1022</v>
      </c>
      <c r="B36" s="5" t="s">
        <v>5</v>
      </c>
    </row>
    <row r="37" spans="1:2" x14ac:dyDescent="0.25">
      <c r="A37" s="4" t="s">
        <v>376</v>
      </c>
      <c r="B37" s="5" t="s">
        <v>5</v>
      </c>
    </row>
    <row r="38" spans="1:2" x14ac:dyDescent="0.25">
      <c r="A38" s="3" t="s">
        <v>377</v>
      </c>
      <c r="B38" s="5">
        <v>816</v>
      </c>
    </row>
    <row r="39" spans="1:2" ht="60" x14ac:dyDescent="0.25">
      <c r="A39" s="3" t="s">
        <v>1023</v>
      </c>
      <c r="B39" s="5" t="s">
        <v>5</v>
      </c>
    </row>
    <row r="40" spans="1:2" x14ac:dyDescent="0.25">
      <c r="A40" s="4" t="s">
        <v>376</v>
      </c>
      <c r="B40" s="5" t="s">
        <v>5</v>
      </c>
    </row>
    <row r="41" spans="1:2" x14ac:dyDescent="0.25">
      <c r="A41" s="3" t="s">
        <v>1016</v>
      </c>
      <c r="B41" s="5">
        <v>183</v>
      </c>
    </row>
    <row r="42" spans="1:2" ht="45" x14ac:dyDescent="0.25">
      <c r="A42" s="3" t="s">
        <v>1024</v>
      </c>
      <c r="B42" s="5" t="s">
        <v>5</v>
      </c>
    </row>
    <row r="43" spans="1:2" x14ac:dyDescent="0.25">
      <c r="A43" s="4" t="s">
        <v>376</v>
      </c>
      <c r="B43" s="5" t="s">
        <v>5</v>
      </c>
    </row>
    <row r="44" spans="1:2" x14ac:dyDescent="0.25">
      <c r="A44" s="3" t="s">
        <v>1018</v>
      </c>
      <c r="B44" s="5">
        <v>296</v>
      </c>
    </row>
    <row r="45" spans="1:2" ht="45" x14ac:dyDescent="0.25">
      <c r="A45" s="3" t="s">
        <v>1025</v>
      </c>
      <c r="B45" s="5" t="s">
        <v>5</v>
      </c>
    </row>
    <row r="46" spans="1:2" x14ac:dyDescent="0.25">
      <c r="A46" s="4" t="s">
        <v>376</v>
      </c>
      <c r="B46" s="5" t="s">
        <v>5</v>
      </c>
    </row>
    <row r="47" spans="1:2" x14ac:dyDescent="0.25">
      <c r="A47" s="3" t="s">
        <v>1018</v>
      </c>
      <c r="B47" s="5">
        <v>15</v>
      </c>
    </row>
    <row r="48" spans="1:2" ht="60" x14ac:dyDescent="0.25">
      <c r="A48" s="3" t="s">
        <v>1026</v>
      </c>
      <c r="B48" s="5" t="s">
        <v>5</v>
      </c>
    </row>
    <row r="49" spans="1:2" x14ac:dyDescent="0.25">
      <c r="A49" s="4" t="s">
        <v>376</v>
      </c>
      <c r="B49" s="5" t="s">
        <v>5</v>
      </c>
    </row>
    <row r="50" spans="1:2" x14ac:dyDescent="0.25">
      <c r="A50" s="3" t="s">
        <v>1018</v>
      </c>
      <c r="B50" s="5">
        <v>23</v>
      </c>
    </row>
    <row r="51" spans="1:2" ht="45" x14ac:dyDescent="0.25">
      <c r="A51" s="3" t="s">
        <v>1027</v>
      </c>
      <c r="B51" s="5" t="s">
        <v>5</v>
      </c>
    </row>
    <row r="52" spans="1:2" x14ac:dyDescent="0.25">
      <c r="A52" s="4" t="s">
        <v>376</v>
      </c>
      <c r="B52" s="5" t="s">
        <v>5</v>
      </c>
    </row>
    <row r="53" spans="1:2" x14ac:dyDescent="0.25">
      <c r="A53" s="3" t="s">
        <v>1018</v>
      </c>
      <c r="B53" s="5">
        <v>5</v>
      </c>
    </row>
    <row r="54" spans="1:2" ht="30" x14ac:dyDescent="0.25">
      <c r="A54" s="3" t="s">
        <v>1028</v>
      </c>
      <c r="B54" s="5" t="s">
        <v>5</v>
      </c>
    </row>
    <row r="55" spans="1:2" x14ac:dyDescent="0.25">
      <c r="A55" s="4" t="s">
        <v>384</v>
      </c>
      <c r="B55" s="5" t="s">
        <v>5</v>
      </c>
    </row>
    <row r="56" spans="1:2" x14ac:dyDescent="0.25">
      <c r="A56" s="3" t="s">
        <v>1029</v>
      </c>
      <c r="B56" s="5">
        <v>53</v>
      </c>
    </row>
    <row r="57" spans="1:2" ht="30" x14ac:dyDescent="0.25">
      <c r="A57" s="3" t="s">
        <v>1030</v>
      </c>
      <c r="B57" s="5" t="s">
        <v>5</v>
      </c>
    </row>
    <row r="58" spans="1:2" x14ac:dyDescent="0.25">
      <c r="A58" s="4" t="s">
        <v>384</v>
      </c>
      <c r="B58" s="5" t="s">
        <v>5</v>
      </c>
    </row>
    <row r="59" spans="1:2" x14ac:dyDescent="0.25">
      <c r="A59" s="3" t="s">
        <v>419</v>
      </c>
      <c r="B59" s="5">
        <v>156</v>
      </c>
    </row>
    <row r="60" spans="1:2" ht="30" x14ac:dyDescent="0.25">
      <c r="A60" s="3" t="s">
        <v>1031</v>
      </c>
      <c r="B60" s="5" t="s">
        <v>5</v>
      </c>
    </row>
    <row r="61" spans="1:2" x14ac:dyDescent="0.25">
      <c r="A61" s="4" t="s">
        <v>384</v>
      </c>
      <c r="B61" s="5" t="s">
        <v>5</v>
      </c>
    </row>
    <row r="62" spans="1:2" x14ac:dyDescent="0.25">
      <c r="A62" s="3" t="s">
        <v>1032</v>
      </c>
      <c r="B62" s="5">
        <v>10</v>
      </c>
    </row>
    <row r="63" spans="1:2" ht="45" x14ac:dyDescent="0.25">
      <c r="A63" s="3" t="s">
        <v>1033</v>
      </c>
      <c r="B63" s="5" t="s">
        <v>5</v>
      </c>
    </row>
    <row r="64" spans="1:2" x14ac:dyDescent="0.25">
      <c r="A64" s="4" t="s">
        <v>384</v>
      </c>
      <c r="B64" s="5" t="s">
        <v>5</v>
      </c>
    </row>
    <row r="65" spans="1:2" x14ac:dyDescent="0.25">
      <c r="A65" s="3" t="s">
        <v>1029</v>
      </c>
      <c r="B65" s="5">
        <v>53</v>
      </c>
    </row>
    <row r="66" spans="1:2" ht="30" x14ac:dyDescent="0.25">
      <c r="A66" s="3" t="s">
        <v>1034</v>
      </c>
      <c r="B66" s="5" t="s">
        <v>5</v>
      </c>
    </row>
    <row r="67" spans="1:2" x14ac:dyDescent="0.25">
      <c r="A67" s="4" t="s">
        <v>384</v>
      </c>
      <c r="B67" s="5" t="s">
        <v>5</v>
      </c>
    </row>
    <row r="68" spans="1:2" x14ac:dyDescent="0.25">
      <c r="A68" s="3" t="s">
        <v>419</v>
      </c>
      <c r="B68" s="5">
        <v>156</v>
      </c>
    </row>
    <row r="69" spans="1:2" ht="45" x14ac:dyDescent="0.25">
      <c r="A69" s="3" t="s">
        <v>1035</v>
      </c>
      <c r="B69" s="5" t="s">
        <v>5</v>
      </c>
    </row>
    <row r="70" spans="1:2" x14ac:dyDescent="0.25">
      <c r="A70" s="4" t="s">
        <v>384</v>
      </c>
      <c r="B70" s="5" t="s">
        <v>5</v>
      </c>
    </row>
    <row r="71" spans="1:2" x14ac:dyDescent="0.25">
      <c r="A71" s="3" t="s">
        <v>1032</v>
      </c>
      <c r="B71" s="9">
        <v>1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6</v>
      </c>
      <c r="B1" s="1" t="s">
        <v>1</v>
      </c>
    </row>
    <row r="2" spans="1:2" x14ac:dyDescent="0.25">
      <c r="A2" s="1" t="s">
        <v>62</v>
      </c>
      <c r="B2" s="1" t="s">
        <v>2</v>
      </c>
    </row>
    <row r="3" spans="1:2" ht="30" x14ac:dyDescent="0.25">
      <c r="A3" s="3" t="s">
        <v>1037</v>
      </c>
      <c r="B3" s="5" t="s">
        <v>5</v>
      </c>
    </row>
    <row r="4" spans="1:2" ht="45" x14ac:dyDescent="0.25">
      <c r="A4" s="4" t="s">
        <v>1038</v>
      </c>
      <c r="B4" s="5" t="s">
        <v>5</v>
      </c>
    </row>
    <row r="5" spans="1:2" x14ac:dyDescent="0.25">
      <c r="A5" s="3" t="s">
        <v>1039</v>
      </c>
      <c r="B5" s="5">
        <v>5</v>
      </c>
    </row>
    <row r="6" spans="1:2" ht="30" x14ac:dyDescent="0.25">
      <c r="A6" s="3" t="s">
        <v>1040</v>
      </c>
      <c r="B6" s="5" t="s">
        <v>5</v>
      </c>
    </row>
    <row r="7" spans="1:2" ht="45" x14ac:dyDescent="0.25">
      <c r="A7" s="4" t="s">
        <v>1038</v>
      </c>
      <c r="B7" s="5" t="s">
        <v>5</v>
      </c>
    </row>
    <row r="8" spans="1:2" x14ac:dyDescent="0.25">
      <c r="A8" s="3" t="s">
        <v>1039</v>
      </c>
      <c r="B8" s="5">
        <v>23</v>
      </c>
    </row>
    <row r="9" spans="1:2" ht="45" x14ac:dyDescent="0.25">
      <c r="A9" s="3" t="s">
        <v>1041</v>
      </c>
      <c r="B9" s="5" t="s">
        <v>5</v>
      </c>
    </row>
    <row r="10" spans="1:2" ht="45" x14ac:dyDescent="0.25">
      <c r="A10" s="4" t="s">
        <v>1038</v>
      </c>
      <c r="B10" s="5" t="s">
        <v>5</v>
      </c>
    </row>
    <row r="11" spans="1:2" x14ac:dyDescent="0.25">
      <c r="A11" s="3" t="s">
        <v>1042</v>
      </c>
      <c r="B11" s="128">
        <v>0.57999999999999996</v>
      </c>
    </row>
    <row r="12" spans="1:2" ht="60" x14ac:dyDescent="0.25">
      <c r="A12" s="3" t="s">
        <v>1043</v>
      </c>
      <c r="B12" s="5" t="s">
        <v>5</v>
      </c>
    </row>
    <row r="13" spans="1:2" ht="45" x14ac:dyDescent="0.25">
      <c r="A13" s="4" t="s">
        <v>1038</v>
      </c>
      <c r="B13" s="5" t="s">
        <v>5</v>
      </c>
    </row>
    <row r="14" spans="1:2" x14ac:dyDescent="0.25">
      <c r="A14" s="3" t="s">
        <v>1042</v>
      </c>
      <c r="B14" s="128">
        <v>0.9</v>
      </c>
    </row>
    <row r="15" spans="1:2" ht="30" x14ac:dyDescent="0.25">
      <c r="A15" s="3" t="s">
        <v>1044</v>
      </c>
      <c r="B15" s="5" t="s">
        <v>5</v>
      </c>
    </row>
    <row r="16" spans="1:2" ht="45" x14ac:dyDescent="0.25">
      <c r="A16" s="4" t="s">
        <v>1038</v>
      </c>
      <c r="B16" s="5" t="s">
        <v>5</v>
      </c>
    </row>
    <row r="17" spans="1:2" x14ac:dyDescent="0.25">
      <c r="A17" s="3" t="s">
        <v>1045</v>
      </c>
      <c r="B17" s="7">
        <v>1300</v>
      </c>
    </row>
    <row r="18" spans="1:2" ht="30" x14ac:dyDescent="0.25">
      <c r="A18" s="3" t="s">
        <v>1046</v>
      </c>
      <c r="B18" s="5" t="s">
        <v>5</v>
      </c>
    </row>
    <row r="19" spans="1:2" ht="45" x14ac:dyDescent="0.25">
      <c r="A19" s="4" t="s">
        <v>1038</v>
      </c>
      <c r="B19" s="5" t="s">
        <v>5</v>
      </c>
    </row>
    <row r="20" spans="1:2" x14ac:dyDescent="0.25">
      <c r="A20" s="3" t="s">
        <v>1047</v>
      </c>
      <c r="B20" s="5">
        <v>156</v>
      </c>
    </row>
    <row r="21" spans="1:2" ht="45" x14ac:dyDescent="0.25">
      <c r="A21" s="3" t="s">
        <v>1048</v>
      </c>
      <c r="B21" s="5" t="s">
        <v>5</v>
      </c>
    </row>
    <row r="22" spans="1:2" ht="45" x14ac:dyDescent="0.25">
      <c r="A22" s="4" t="s">
        <v>1038</v>
      </c>
      <c r="B22" s="5" t="s">
        <v>5</v>
      </c>
    </row>
    <row r="23" spans="1:2" x14ac:dyDescent="0.25">
      <c r="A23" s="3" t="s">
        <v>1049</v>
      </c>
      <c r="B23" s="128">
        <v>0.05</v>
      </c>
    </row>
    <row r="24" spans="1:2" ht="45" x14ac:dyDescent="0.25">
      <c r="A24" s="3" t="s">
        <v>1050</v>
      </c>
      <c r="B24" s="5" t="s">
        <v>5</v>
      </c>
    </row>
    <row r="25" spans="1:2" ht="45" x14ac:dyDescent="0.25">
      <c r="A25" s="4" t="s">
        <v>1038</v>
      </c>
      <c r="B25" s="5" t="s">
        <v>5</v>
      </c>
    </row>
    <row r="26" spans="1:2" x14ac:dyDescent="0.25">
      <c r="A26" s="3" t="s">
        <v>1045</v>
      </c>
      <c r="B26" s="7">
        <v>1300</v>
      </c>
    </row>
    <row r="27" spans="1:2" ht="45" x14ac:dyDescent="0.25">
      <c r="A27" s="3" t="s">
        <v>1051</v>
      </c>
      <c r="B27" s="5" t="s">
        <v>5</v>
      </c>
    </row>
    <row r="28" spans="1:2" ht="45" x14ac:dyDescent="0.25">
      <c r="A28" s="4" t="s">
        <v>1038</v>
      </c>
      <c r="B28" s="5" t="s">
        <v>5</v>
      </c>
    </row>
    <row r="29" spans="1:2" ht="30" x14ac:dyDescent="0.25">
      <c r="A29" s="3" t="s">
        <v>1052</v>
      </c>
      <c r="B29" s="5">
        <v>3</v>
      </c>
    </row>
    <row r="30" spans="1:2" ht="30" x14ac:dyDescent="0.25">
      <c r="A30" s="3" t="s">
        <v>1053</v>
      </c>
      <c r="B30" s="5" t="s">
        <v>5</v>
      </c>
    </row>
    <row r="31" spans="1:2" ht="45" x14ac:dyDescent="0.25">
      <c r="A31" s="4" t="s">
        <v>1038</v>
      </c>
      <c r="B31" s="5" t="s">
        <v>5</v>
      </c>
    </row>
    <row r="32" spans="1:2" x14ac:dyDescent="0.25">
      <c r="A32" s="3" t="s">
        <v>1049</v>
      </c>
      <c r="B32" s="128">
        <v>0.05</v>
      </c>
    </row>
    <row r="33" spans="1:2" ht="30" x14ac:dyDescent="0.25">
      <c r="A33" s="3" t="s">
        <v>1054</v>
      </c>
      <c r="B33" s="5" t="s">
        <v>5</v>
      </c>
    </row>
    <row r="34" spans="1:2" ht="45" x14ac:dyDescent="0.25">
      <c r="A34" s="4" t="s">
        <v>1038</v>
      </c>
      <c r="B34" s="5" t="s">
        <v>5</v>
      </c>
    </row>
    <row r="35" spans="1:2" x14ac:dyDescent="0.25">
      <c r="A35" s="3" t="s">
        <v>1047</v>
      </c>
      <c r="B35" s="5">
        <v>1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31.7109375" bestFit="1" customWidth="1"/>
    <col min="7" max="7" width="36.5703125" bestFit="1" customWidth="1"/>
    <col min="8" max="8" width="30.140625" bestFit="1" customWidth="1"/>
  </cols>
  <sheetData>
    <row r="1" spans="1:8" ht="15" customHeight="1" x14ac:dyDescent="0.25">
      <c r="A1" s="1" t="s">
        <v>1055</v>
      </c>
      <c r="B1" s="1" t="s">
        <v>1</v>
      </c>
      <c r="C1" s="1"/>
      <c r="D1" s="1"/>
      <c r="E1" s="1"/>
      <c r="F1" s="1"/>
      <c r="G1" s="8" t="s">
        <v>1</v>
      </c>
      <c r="H1" s="8"/>
    </row>
    <row r="2" spans="1:8" x14ac:dyDescent="0.25">
      <c r="A2" s="1" t="s">
        <v>62</v>
      </c>
      <c r="B2" s="8" t="s">
        <v>2</v>
      </c>
      <c r="C2" s="1" t="s">
        <v>2</v>
      </c>
      <c r="D2" s="1" t="s">
        <v>114</v>
      </c>
      <c r="E2" s="1" t="s">
        <v>2</v>
      </c>
      <c r="F2" s="1" t="s">
        <v>114</v>
      </c>
      <c r="G2" s="1" t="s">
        <v>2</v>
      </c>
      <c r="H2" s="1" t="s">
        <v>2</v>
      </c>
    </row>
    <row r="3" spans="1:8" ht="30" x14ac:dyDescent="0.25">
      <c r="A3" s="1"/>
      <c r="B3" s="8"/>
      <c r="C3" s="1" t="s">
        <v>1056</v>
      </c>
      <c r="D3" s="1" t="s">
        <v>1056</v>
      </c>
      <c r="E3" s="1" t="s">
        <v>1057</v>
      </c>
      <c r="F3" s="1" t="s">
        <v>1057</v>
      </c>
      <c r="G3" s="1" t="s">
        <v>1058</v>
      </c>
      <c r="H3" s="1" t="s">
        <v>1059</v>
      </c>
    </row>
    <row r="4" spans="1:8" ht="45" x14ac:dyDescent="0.25">
      <c r="A4" s="4" t="s">
        <v>1060</v>
      </c>
      <c r="B4" s="5" t="s">
        <v>5</v>
      </c>
      <c r="C4" s="5" t="s">
        <v>5</v>
      </c>
      <c r="D4" s="5" t="s">
        <v>5</v>
      </c>
      <c r="E4" s="5" t="s">
        <v>5</v>
      </c>
      <c r="F4" s="5" t="s">
        <v>5</v>
      </c>
      <c r="G4" s="5" t="s">
        <v>5</v>
      </c>
      <c r="H4" s="5" t="s">
        <v>5</v>
      </c>
    </row>
    <row r="5" spans="1:8" x14ac:dyDescent="0.25">
      <c r="A5" s="3" t="s">
        <v>1061</v>
      </c>
      <c r="B5" s="9">
        <v>30</v>
      </c>
      <c r="C5" s="5" t="s">
        <v>5</v>
      </c>
      <c r="D5" s="5" t="s">
        <v>5</v>
      </c>
      <c r="E5" s="9">
        <v>5</v>
      </c>
      <c r="F5" s="9">
        <v>5</v>
      </c>
      <c r="G5" s="9">
        <v>25</v>
      </c>
      <c r="H5" s="5" t="s">
        <v>5</v>
      </c>
    </row>
    <row r="6" spans="1:8" ht="30" x14ac:dyDescent="0.25">
      <c r="A6" s="3" t="s">
        <v>1062</v>
      </c>
      <c r="B6" s="5">
        <v>144</v>
      </c>
      <c r="C6" s="5">
        <v>10</v>
      </c>
      <c r="D6" s="5">
        <v>10</v>
      </c>
      <c r="E6" s="5" t="s">
        <v>5</v>
      </c>
      <c r="F6" s="5" t="s">
        <v>5</v>
      </c>
      <c r="G6" s="5" t="s">
        <v>5</v>
      </c>
      <c r="H6" s="5">
        <v>134</v>
      </c>
    </row>
    <row r="7" spans="1:8" x14ac:dyDescent="0.25">
      <c r="A7" s="3" t="s">
        <v>422</v>
      </c>
      <c r="B7" s="5">
        <v>-3</v>
      </c>
      <c r="C7" s="5" t="s">
        <v>5</v>
      </c>
      <c r="D7" s="5" t="s">
        <v>5</v>
      </c>
      <c r="E7" s="5" t="s">
        <v>5</v>
      </c>
      <c r="F7" s="5" t="s">
        <v>5</v>
      </c>
      <c r="G7" s="5" t="s">
        <v>5</v>
      </c>
      <c r="H7" s="5">
        <v>-3</v>
      </c>
    </row>
    <row r="8" spans="1:8" x14ac:dyDescent="0.25">
      <c r="A8" s="3" t="s">
        <v>423</v>
      </c>
      <c r="B8" s="5">
        <v>-2</v>
      </c>
      <c r="C8" s="5" t="s">
        <v>5</v>
      </c>
      <c r="D8" s="5" t="s">
        <v>5</v>
      </c>
      <c r="E8" s="5" t="s">
        <v>5</v>
      </c>
      <c r="F8" s="5" t="s">
        <v>5</v>
      </c>
      <c r="G8" s="5">
        <v>-2</v>
      </c>
      <c r="H8" s="5" t="s">
        <v>5</v>
      </c>
    </row>
    <row r="9" spans="1:8" x14ac:dyDescent="0.25">
      <c r="A9" s="3" t="s">
        <v>423</v>
      </c>
      <c r="B9" s="5">
        <v>25</v>
      </c>
      <c r="C9" s="5" t="s">
        <v>5</v>
      </c>
      <c r="D9" s="5" t="s">
        <v>5</v>
      </c>
      <c r="E9" s="5" t="s">
        <v>5</v>
      </c>
      <c r="F9" s="5" t="s">
        <v>5</v>
      </c>
      <c r="G9" s="5" t="s">
        <v>5</v>
      </c>
      <c r="H9" s="5">
        <v>25</v>
      </c>
    </row>
    <row r="10" spans="1:8" x14ac:dyDescent="0.25">
      <c r="A10" s="3" t="s">
        <v>1039</v>
      </c>
      <c r="B10" s="5">
        <v>28</v>
      </c>
      <c r="C10" s="5" t="s">
        <v>5</v>
      </c>
      <c r="D10" s="5" t="s">
        <v>5</v>
      </c>
      <c r="E10" s="5">
        <v>5</v>
      </c>
      <c r="F10" s="5">
        <v>5</v>
      </c>
      <c r="G10" s="5">
        <v>23</v>
      </c>
      <c r="H10" s="5" t="s">
        <v>5</v>
      </c>
    </row>
    <row r="11" spans="1:8" x14ac:dyDescent="0.25">
      <c r="A11" s="3" t="s">
        <v>1047</v>
      </c>
      <c r="B11" s="9">
        <v>166</v>
      </c>
      <c r="C11" s="9">
        <v>10</v>
      </c>
      <c r="D11" s="9">
        <v>10</v>
      </c>
      <c r="E11" s="5" t="s">
        <v>5</v>
      </c>
      <c r="F11" s="5" t="s">
        <v>5</v>
      </c>
      <c r="G11" s="5" t="s">
        <v>5</v>
      </c>
      <c r="H11" s="9">
        <v>156</v>
      </c>
    </row>
  </sheetData>
  <mergeCells count="2">
    <mergeCell ref="G1:H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63</v>
      </c>
      <c r="B1" s="1" t="s">
        <v>2</v>
      </c>
    </row>
    <row r="2" spans="1:2" x14ac:dyDescent="0.25">
      <c r="A2" s="3" t="s">
        <v>1013</v>
      </c>
      <c r="B2" s="5" t="s">
        <v>5</v>
      </c>
    </row>
    <row r="3" spans="1:2" ht="45" x14ac:dyDescent="0.25">
      <c r="A3" s="4" t="s">
        <v>1060</v>
      </c>
      <c r="B3" s="5" t="s">
        <v>5</v>
      </c>
    </row>
    <row r="4" spans="1:2" ht="30" x14ac:dyDescent="0.25">
      <c r="A4" s="3" t="s">
        <v>1064</v>
      </c>
      <c r="B4" s="128">
        <v>0.02</v>
      </c>
    </row>
    <row r="5" spans="1:2" ht="30" x14ac:dyDescent="0.25">
      <c r="A5" s="3" t="s">
        <v>1065</v>
      </c>
      <c r="B5" s="128">
        <v>0.7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7.28515625" customWidth="1"/>
    <col min="5" max="5" width="24.140625" customWidth="1"/>
    <col min="6" max="6" width="7.85546875" customWidth="1"/>
    <col min="7" max="7" width="6.7109375" customWidth="1"/>
    <col min="8" max="8" width="7.28515625" customWidth="1"/>
    <col min="9" max="9" width="17.28515625" customWidth="1"/>
    <col min="10" max="10" width="7.85546875" customWidth="1"/>
    <col min="11" max="11" width="6.7109375" customWidth="1"/>
    <col min="12" max="12" width="7.28515625" customWidth="1"/>
    <col min="13" max="13" width="24.140625" customWidth="1"/>
    <col min="14" max="14" width="7.85546875" customWidth="1"/>
    <col min="15" max="15" width="33.5703125" customWidth="1"/>
    <col min="16" max="16" width="7.28515625" customWidth="1"/>
    <col min="17" max="17" width="20.42578125" customWidth="1"/>
    <col min="18" max="18" width="33.5703125"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7</v>
      </c>
      <c r="B3" s="12" t="s">
        <v>5</v>
      </c>
      <c r="C3" s="12"/>
      <c r="D3" s="12"/>
      <c r="E3" s="12"/>
      <c r="F3" s="12"/>
      <c r="G3" s="12"/>
      <c r="H3" s="12"/>
      <c r="I3" s="12"/>
      <c r="J3" s="12"/>
      <c r="K3" s="12"/>
      <c r="L3" s="12"/>
      <c r="M3" s="12"/>
      <c r="N3" s="12"/>
      <c r="O3" s="12"/>
      <c r="P3" s="12"/>
      <c r="Q3" s="12"/>
      <c r="R3" s="12"/>
    </row>
    <row r="4" spans="1:18" ht="15" customHeight="1" x14ac:dyDescent="0.25">
      <c r="A4" s="13" t="s">
        <v>156</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6" t="s">
        <v>158</v>
      </c>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37" t="s">
        <v>159</v>
      </c>
      <c r="C8" s="37"/>
      <c r="D8" s="37"/>
      <c r="E8" s="37"/>
      <c r="F8" s="37"/>
      <c r="G8" s="37"/>
      <c r="H8" s="37"/>
      <c r="I8" s="37"/>
      <c r="J8" s="37"/>
      <c r="K8" s="37"/>
      <c r="L8" s="37"/>
      <c r="M8" s="37"/>
      <c r="N8" s="37"/>
      <c r="O8" s="37"/>
      <c r="P8" s="37"/>
      <c r="Q8" s="37"/>
      <c r="R8" s="37"/>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38"/>
      <c r="C10" s="38"/>
      <c r="D10" s="38"/>
      <c r="E10" s="38"/>
      <c r="F10" s="38"/>
      <c r="G10" s="38"/>
      <c r="H10" s="38"/>
      <c r="I10" s="38"/>
      <c r="J10" s="38"/>
      <c r="K10" s="38"/>
      <c r="L10" s="38"/>
      <c r="M10" s="38"/>
      <c r="N10" s="38"/>
      <c r="O10" s="38"/>
      <c r="P10" s="38"/>
      <c r="Q10" s="38"/>
      <c r="R10" s="38"/>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160</v>
      </c>
      <c r="D12" s="25" t="s">
        <v>161</v>
      </c>
      <c r="E12" s="25"/>
      <c r="F12" s="25"/>
      <c r="G12" s="25"/>
      <c r="H12" s="25"/>
      <c r="I12" s="25"/>
      <c r="J12" s="25"/>
      <c r="K12" s="25"/>
      <c r="L12" s="25"/>
      <c r="M12" s="25"/>
      <c r="N12" s="25"/>
      <c r="O12" s="25"/>
      <c r="P12" s="25"/>
      <c r="Q12" s="25"/>
      <c r="R12" s="5"/>
    </row>
    <row r="13" spans="1:18" ht="15" customHeight="1" x14ac:dyDescent="0.25">
      <c r="A13" s="13"/>
      <c r="B13" s="2" t="s">
        <v>162</v>
      </c>
      <c r="C13" s="12" t="s">
        <v>160</v>
      </c>
      <c r="D13" s="27" t="s">
        <v>164</v>
      </c>
      <c r="E13" s="27"/>
      <c r="F13" s="28"/>
      <c r="G13" s="28" t="s">
        <v>160</v>
      </c>
      <c r="H13" s="30" t="s">
        <v>166</v>
      </c>
      <c r="I13" s="30"/>
      <c r="J13" s="28"/>
      <c r="K13" s="28" t="s">
        <v>160</v>
      </c>
      <c r="L13" s="27" t="s">
        <v>168</v>
      </c>
      <c r="M13" s="27"/>
      <c r="N13" s="28"/>
      <c r="O13" s="28"/>
      <c r="P13" s="27" t="s">
        <v>169</v>
      </c>
      <c r="Q13" s="27"/>
      <c r="R13" s="12"/>
    </row>
    <row r="14" spans="1:18" ht="15" customHeight="1" x14ac:dyDescent="0.25">
      <c r="A14" s="13"/>
      <c r="C14" s="12"/>
      <c r="D14" s="26" t="s">
        <v>165</v>
      </c>
      <c r="E14" s="26"/>
      <c r="F14" s="12"/>
      <c r="G14" s="12"/>
      <c r="H14" s="29" t="s">
        <v>167</v>
      </c>
      <c r="I14" s="29"/>
      <c r="J14" s="12"/>
      <c r="K14" s="12"/>
      <c r="L14" s="26"/>
      <c r="M14" s="26"/>
      <c r="N14" s="12"/>
      <c r="O14" s="12"/>
      <c r="P14" s="26"/>
      <c r="Q14" s="26"/>
      <c r="R14" s="12"/>
    </row>
    <row r="15" spans="1:18" ht="15.75" thickBot="1" x14ac:dyDescent="0.3">
      <c r="A15" s="13"/>
      <c r="B15" s="2" t="s">
        <v>163</v>
      </c>
      <c r="C15" s="12"/>
      <c r="D15" s="25"/>
      <c r="E15" s="25"/>
      <c r="F15" s="12"/>
      <c r="G15" s="12"/>
      <c r="H15" s="31"/>
      <c r="I15" s="31"/>
      <c r="J15" s="12"/>
      <c r="K15" s="12"/>
      <c r="L15" s="25"/>
      <c r="M15" s="25"/>
      <c r="N15" s="12"/>
      <c r="O15" s="12"/>
      <c r="P15" s="25"/>
      <c r="Q15" s="25"/>
      <c r="R15" s="12"/>
    </row>
    <row r="16" spans="1:18" x14ac:dyDescent="0.25">
      <c r="A16" s="13"/>
      <c r="B16" s="16" t="s">
        <v>28</v>
      </c>
      <c r="C16" s="17" t="s">
        <v>160</v>
      </c>
      <c r="D16" s="17" t="s">
        <v>170</v>
      </c>
      <c r="E16" s="18">
        <v>2177</v>
      </c>
      <c r="F16" s="19"/>
      <c r="G16" s="17" t="s">
        <v>160</v>
      </c>
      <c r="H16" s="17" t="s">
        <v>170</v>
      </c>
      <c r="I16" s="20">
        <v>11</v>
      </c>
      <c r="J16" s="19"/>
      <c r="K16" s="17" t="s">
        <v>160</v>
      </c>
      <c r="L16" s="19" t="s">
        <v>170</v>
      </c>
      <c r="M16" s="21" t="s">
        <v>171</v>
      </c>
      <c r="N16" s="19"/>
      <c r="O16" s="17"/>
      <c r="P16" s="17" t="s">
        <v>170</v>
      </c>
      <c r="Q16" s="18">
        <v>2188</v>
      </c>
      <c r="R16" s="19"/>
    </row>
    <row r="17" spans="1:18" x14ac:dyDescent="0.25">
      <c r="A17" s="13"/>
      <c r="B17" s="3" t="s">
        <v>30</v>
      </c>
      <c r="C17" s="5" t="s">
        <v>160</v>
      </c>
      <c r="D17" s="5"/>
      <c r="E17" s="22">
        <v>1044</v>
      </c>
      <c r="G17" s="5" t="s">
        <v>160</v>
      </c>
      <c r="H17" s="5"/>
      <c r="I17" s="23">
        <v>11</v>
      </c>
      <c r="K17" s="5" t="s">
        <v>160</v>
      </c>
      <c r="L17" s="5"/>
      <c r="M17" s="23">
        <v>2</v>
      </c>
      <c r="O17" s="5"/>
      <c r="P17" s="5"/>
      <c r="Q17" s="22">
        <v>1057</v>
      </c>
    </row>
    <row r="18" spans="1:18" x14ac:dyDescent="0.25">
      <c r="A18" s="13"/>
      <c r="B18" s="16" t="s">
        <v>172</v>
      </c>
      <c r="C18" s="17" t="s">
        <v>160</v>
      </c>
      <c r="D18" s="17"/>
      <c r="E18" s="20">
        <v>357</v>
      </c>
      <c r="F18" s="19"/>
      <c r="G18" s="17" t="s">
        <v>160</v>
      </c>
      <c r="H18" s="19"/>
      <c r="I18" s="21" t="s">
        <v>171</v>
      </c>
      <c r="J18" s="19"/>
      <c r="K18" s="17" t="s">
        <v>160</v>
      </c>
      <c r="L18" s="17"/>
      <c r="M18" s="20" t="s">
        <v>173</v>
      </c>
      <c r="N18" s="19" t="s">
        <v>174</v>
      </c>
      <c r="O18" s="17"/>
      <c r="P18" s="17"/>
      <c r="Q18" s="20">
        <v>356</v>
      </c>
      <c r="R18" s="19"/>
    </row>
    <row r="19" spans="1:18" ht="30" x14ac:dyDescent="0.25">
      <c r="A19" s="13"/>
      <c r="B19" s="3" t="s">
        <v>54</v>
      </c>
      <c r="C19" s="5" t="s">
        <v>160</v>
      </c>
      <c r="D19" s="5"/>
      <c r="E19" s="23">
        <v>315</v>
      </c>
      <c r="G19" s="5" t="s">
        <v>160</v>
      </c>
      <c r="I19" s="24" t="s">
        <v>171</v>
      </c>
      <c r="K19" s="5" t="s">
        <v>160</v>
      </c>
      <c r="L19" s="5"/>
      <c r="M19" s="23" t="s">
        <v>173</v>
      </c>
      <c r="N19" t="s">
        <v>174</v>
      </c>
      <c r="O19" s="5"/>
      <c r="P19" s="5"/>
      <c r="Q19" s="23">
        <v>314</v>
      </c>
    </row>
    <row r="20" spans="1:18" x14ac:dyDescent="0.25">
      <c r="A20" s="13"/>
      <c r="B20" s="16" t="s">
        <v>175</v>
      </c>
      <c r="C20" s="17" t="s">
        <v>160</v>
      </c>
      <c r="D20" s="17"/>
      <c r="E20" s="17"/>
      <c r="F20" s="17"/>
      <c r="G20" s="17" t="s">
        <v>160</v>
      </c>
      <c r="H20" s="17"/>
      <c r="I20" s="17"/>
      <c r="J20" s="17"/>
      <c r="K20" s="17" t="s">
        <v>160</v>
      </c>
      <c r="L20" s="17"/>
      <c r="M20" s="17"/>
      <c r="N20" s="17"/>
      <c r="O20" s="17"/>
      <c r="P20" s="17"/>
      <c r="Q20" s="17"/>
      <c r="R20" s="17"/>
    </row>
    <row r="21" spans="1:18" x14ac:dyDescent="0.25">
      <c r="A21" s="13"/>
      <c r="B21" s="3" t="s">
        <v>176</v>
      </c>
      <c r="C21" s="5" t="s">
        <v>160</v>
      </c>
      <c r="D21" s="5" t="s">
        <v>170</v>
      </c>
      <c r="E21" s="23">
        <v>0.63</v>
      </c>
      <c r="G21" s="5" t="s">
        <v>160</v>
      </c>
      <c r="H21" t="s">
        <v>170</v>
      </c>
      <c r="I21" s="24" t="s">
        <v>171</v>
      </c>
      <c r="K21" s="5" t="s">
        <v>160</v>
      </c>
      <c r="L21" t="s">
        <v>170</v>
      </c>
      <c r="M21" s="24" t="s">
        <v>171</v>
      </c>
      <c r="O21" s="5"/>
      <c r="P21" s="5" t="s">
        <v>170</v>
      </c>
      <c r="Q21" s="23">
        <v>0.63</v>
      </c>
    </row>
    <row r="22" spans="1:18" x14ac:dyDescent="0.25">
      <c r="A22" s="13"/>
      <c r="B22" s="16" t="s">
        <v>177</v>
      </c>
      <c r="C22" s="17" t="s">
        <v>160</v>
      </c>
      <c r="D22" s="17" t="s">
        <v>170</v>
      </c>
      <c r="E22" s="20">
        <v>0.63</v>
      </c>
      <c r="F22" s="19"/>
      <c r="G22" s="17" t="s">
        <v>160</v>
      </c>
      <c r="H22" s="19" t="s">
        <v>170</v>
      </c>
      <c r="I22" s="21" t="s">
        <v>171</v>
      </c>
      <c r="J22" s="19"/>
      <c r="K22" s="17" t="s">
        <v>160</v>
      </c>
      <c r="L22" s="19" t="s">
        <v>170</v>
      </c>
      <c r="M22" s="21" t="s">
        <v>171</v>
      </c>
      <c r="N22" s="19"/>
      <c r="O22" s="17"/>
      <c r="P22" s="17" t="s">
        <v>170</v>
      </c>
      <c r="Q22" s="20">
        <v>0.63</v>
      </c>
      <c r="R22" s="19"/>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5"/>
      <c r="C25" s="5"/>
      <c r="D25" s="5"/>
      <c r="E25" s="5"/>
      <c r="F25" s="5"/>
      <c r="G25" s="5"/>
      <c r="H25" s="5"/>
      <c r="I25" s="5"/>
      <c r="J25" s="5"/>
      <c r="K25" s="5"/>
      <c r="L25" s="5"/>
      <c r="M25" s="5"/>
      <c r="N25" s="5"/>
    </row>
    <row r="26" spans="1:18" ht="15.75" thickBot="1" x14ac:dyDescent="0.3">
      <c r="A26" s="13"/>
      <c r="B26" s="5"/>
      <c r="C26" s="5" t="s">
        <v>160</v>
      </c>
      <c r="D26" s="25" t="s">
        <v>161</v>
      </c>
      <c r="E26" s="25"/>
      <c r="F26" s="25"/>
      <c r="G26" s="25"/>
      <c r="H26" s="25"/>
      <c r="I26" s="25"/>
      <c r="J26" s="25"/>
      <c r="K26" s="25"/>
      <c r="L26" s="25"/>
      <c r="M26" s="25"/>
      <c r="N26" s="5"/>
    </row>
    <row r="27" spans="1:18" ht="15" customHeight="1" x14ac:dyDescent="0.25">
      <c r="A27" s="13"/>
      <c r="B27" s="33" t="s">
        <v>178</v>
      </c>
      <c r="C27" s="12" t="s">
        <v>160</v>
      </c>
      <c r="D27" s="27" t="s">
        <v>164</v>
      </c>
      <c r="E27" s="27"/>
      <c r="F27" s="28"/>
      <c r="G27" s="28"/>
      <c r="H27" s="27" t="s">
        <v>168</v>
      </c>
      <c r="I27" s="27"/>
      <c r="J27" s="28"/>
      <c r="K27" s="28"/>
      <c r="L27" s="27" t="s">
        <v>169</v>
      </c>
      <c r="M27" s="27"/>
      <c r="N27" s="12"/>
    </row>
    <row r="28" spans="1:18" ht="15.75" thickBot="1" x14ac:dyDescent="0.3">
      <c r="A28" s="13"/>
      <c r="B28" s="33"/>
      <c r="C28" s="12"/>
      <c r="D28" s="25" t="s">
        <v>165</v>
      </c>
      <c r="E28" s="25"/>
      <c r="F28" s="12"/>
      <c r="G28" s="12"/>
      <c r="H28" s="25"/>
      <c r="I28" s="25"/>
      <c r="J28" s="12"/>
      <c r="K28" s="12"/>
      <c r="L28" s="25"/>
      <c r="M28" s="25"/>
      <c r="N28" s="12"/>
    </row>
    <row r="29" spans="1:18" x14ac:dyDescent="0.25">
      <c r="A29" s="13"/>
      <c r="B29" s="16" t="s">
        <v>48</v>
      </c>
      <c r="C29" s="17" t="s">
        <v>160</v>
      </c>
      <c r="D29" s="17" t="s">
        <v>170</v>
      </c>
      <c r="E29" s="20">
        <v>357</v>
      </c>
      <c r="F29" s="19"/>
      <c r="G29" s="17"/>
      <c r="H29" s="17" t="s">
        <v>170</v>
      </c>
      <c r="I29" s="20" t="s">
        <v>173</v>
      </c>
      <c r="J29" s="19" t="s">
        <v>174</v>
      </c>
      <c r="K29" s="17"/>
      <c r="L29" s="17" t="s">
        <v>170</v>
      </c>
      <c r="M29" s="20">
        <v>356</v>
      </c>
      <c r="N29" s="19"/>
    </row>
    <row r="30" spans="1:18" ht="30" x14ac:dyDescent="0.25">
      <c r="A30" s="13"/>
      <c r="B30" s="3" t="s">
        <v>179</v>
      </c>
      <c r="C30" s="5" t="s">
        <v>160</v>
      </c>
      <c r="D30" s="5"/>
      <c r="E30" s="23" t="s">
        <v>180</v>
      </c>
      <c r="F30" t="s">
        <v>174</v>
      </c>
      <c r="G30" s="5"/>
      <c r="H30" s="5"/>
      <c r="I30" s="23">
        <v>1</v>
      </c>
      <c r="K30" s="5"/>
      <c r="L30" s="5"/>
      <c r="M30" s="23" t="s">
        <v>181</v>
      </c>
      <c r="N30" t="s">
        <v>174</v>
      </c>
    </row>
    <row r="31" spans="1:18" ht="30" x14ac:dyDescent="0.25">
      <c r="A31" s="13"/>
      <c r="B31" s="16" t="s">
        <v>182</v>
      </c>
      <c r="C31" s="17" t="s">
        <v>160</v>
      </c>
      <c r="D31" s="17"/>
      <c r="E31" s="20">
        <v>439</v>
      </c>
      <c r="F31" s="19"/>
      <c r="G31" s="17"/>
      <c r="H31" s="19"/>
      <c r="I31" s="21" t="s">
        <v>171</v>
      </c>
      <c r="J31" s="19"/>
      <c r="K31" s="17"/>
      <c r="L31" s="17"/>
      <c r="M31" s="20">
        <v>439</v>
      </c>
      <c r="N31" s="19"/>
    </row>
    <row r="32" spans="1:18" x14ac:dyDescent="0.25">
      <c r="A32" s="13"/>
      <c r="B32" s="12"/>
      <c r="C32" s="12"/>
      <c r="D32" s="12"/>
      <c r="E32" s="12"/>
      <c r="F32" s="12"/>
      <c r="G32" s="12"/>
      <c r="H32" s="12"/>
      <c r="I32" s="12"/>
      <c r="J32" s="12"/>
      <c r="K32" s="12"/>
      <c r="L32" s="12"/>
      <c r="M32" s="12"/>
      <c r="N32" s="12"/>
      <c r="O32" s="12"/>
      <c r="P32" s="12"/>
      <c r="Q32" s="12"/>
      <c r="R32" s="12"/>
    </row>
    <row r="33" spans="1:18" ht="15.75" x14ac:dyDescent="0.25">
      <c r="A33" s="13"/>
      <c r="B33" s="38"/>
      <c r="C33" s="38"/>
      <c r="D33" s="38"/>
      <c r="E33" s="38"/>
      <c r="F33" s="38"/>
      <c r="G33" s="38"/>
      <c r="H33" s="38"/>
      <c r="I33" s="38"/>
      <c r="J33" s="38"/>
      <c r="K33" s="38"/>
      <c r="L33" s="38"/>
      <c r="M33" s="38"/>
      <c r="N33" s="38"/>
      <c r="O33" s="38"/>
      <c r="P33" s="38"/>
      <c r="Q33" s="38"/>
      <c r="R33" s="38"/>
    </row>
    <row r="34" spans="1:18" x14ac:dyDescent="0.25">
      <c r="A34" s="13"/>
      <c r="B34" s="5"/>
      <c r="C34" s="5"/>
      <c r="D34" s="5"/>
      <c r="E34" s="5"/>
      <c r="F34" s="5"/>
      <c r="G34" s="5"/>
      <c r="H34" s="5"/>
      <c r="I34" s="5"/>
      <c r="J34" s="5"/>
      <c r="K34" s="5"/>
      <c r="L34" s="5"/>
      <c r="M34" s="5"/>
      <c r="N34" s="5"/>
    </row>
    <row r="35" spans="1:18" ht="15.75" thickBot="1" x14ac:dyDescent="0.3">
      <c r="A35" s="13"/>
      <c r="B35" s="5"/>
      <c r="C35" s="5" t="s">
        <v>160</v>
      </c>
      <c r="D35" s="25" t="s">
        <v>183</v>
      </c>
      <c r="E35" s="25"/>
      <c r="F35" s="25"/>
      <c r="G35" s="25"/>
      <c r="H35" s="25"/>
      <c r="I35" s="25"/>
      <c r="J35" s="25"/>
      <c r="K35" s="25"/>
      <c r="L35" s="25"/>
      <c r="M35" s="25"/>
      <c r="N35" s="5"/>
    </row>
    <row r="36" spans="1:18" ht="15" customHeight="1" x14ac:dyDescent="0.25">
      <c r="A36" s="13"/>
      <c r="B36" s="33" t="s">
        <v>184</v>
      </c>
      <c r="C36" s="12" t="s">
        <v>160</v>
      </c>
      <c r="D36" s="27" t="s">
        <v>164</v>
      </c>
      <c r="E36" s="27"/>
      <c r="F36" s="28"/>
      <c r="G36" s="28" t="s">
        <v>160</v>
      </c>
      <c r="H36" s="27" t="s">
        <v>168</v>
      </c>
      <c r="I36" s="27"/>
      <c r="J36" s="28"/>
      <c r="K36" s="28"/>
      <c r="L36" s="27" t="s">
        <v>185</v>
      </c>
      <c r="M36" s="27"/>
      <c r="N36" s="12"/>
    </row>
    <row r="37" spans="1:18" ht="15.75" thickBot="1" x14ac:dyDescent="0.3">
      <c r="A37" s="13"/>
      <c r="B37" s="33"/>
      <c r="C37" s="12"/>
      <c r="D37" s="25" t="s">
        <v>165</v>
      </c>
      <c r="E37" s="25"/>
      <c r="F37" s="12"/>
      <c r="G37" s="12"/>
      <c r="H37" s="25"/>
      <c r="I37" s="25"/>
      <c r="J37" s="12"/>
      <c r="K37" s="12"/>
      <c r="L37" s="25" t="s">
        <v>186</v>
      </c>
      <c r="M37" s="25"/>
      <c r="N37" s="12"/>
    </row>
    <row r="38" spans="1:18" x14ac:dyDescent="0.25">
      <c r="A38" s="13"/>
      <c r="B38" s="16" t="s">
        <v>187</v>
      </c>
      <c r="C38" s="17" t="s">
        <v>160</v>
      </c>
      <c r="D38" s="17" t="s">
        <v>170</v>
      </c>
      <c r="E38" s="18">
        <v>3506</v>
      </c>
      <c r="F38" s="19"/>
      <c r="G38" s="17" t="s">
        <v>160</v>
      </c>
      <c r="H38" s="17" t="s">
        <v>170</v>
      </c>
      <c r="I38" s="20" t="s">
        <v>188</v>
      </c>
      <c r="J38" s="19" t="s">
        <v>174</v>
      </c>
      <c r="K38" s="17"/>
      <c r="L38" s="17" t="s">
        <v>170</v>
      </c>
      <c r="M38" s="18">
        <v>3485</v>
      </c>
      <c r="N38" s="19"/>
    </row>
    <row r="39" spans="1:18" x14ac:dyDescent="0.25">
      <c r="A39" s="13"/>
      <c r="B39" s="3" t="s">
        <v>189</v>
      </c>
      <c r="C39" s="5" t="s">
        <v>160</v>
      </c>
      <c r="D39" s="5"/>
      <c r="E39" s="22">
        <v>1860</v>
      </c>
      <c r="G39" s="5" t="s">
        <v>160</v>
      </c>
      <c r="H39" s="5"/>
      <c r="I39" s="23" t="s">
        <v>190</v>
      </c>
      <c r="J39" t="s">
        <v>174</v>
      </c>
      <c r="K39" s="5"/>
      <c r="L39" s="5"/>
      <c r="M39" s="22">
        <v>1719</v>
      </c>
    </row>
    <row r="40" spans="1:18" x14ac:dyDescent="0.25">
      <c r="A40" s="13"/>
      <c r="B40" s="16" t="s">
        <v>126</v>
      </c>
      <c r="C40" s="17" t="s">
        <v>160</v>
      </c>
      <c r="D40" s="17"/>
      <c r="E40" s="20">
        <v>844</v>
      </c>
      <c r="F40" s="19"/>
      <c r="G40" s="17" t="s">
        <v>160</v>
      </c>
      <c r="H40" s="17"/>
      <c r="I40" s="20">
        <v>5</v>
      </c>
      <c r="J40" s="19"/>
      <c r="K40" s="17"/>
      <c r="L40" s="17"/>
      <c r="M40" s="20">
        <v>849</v>
      </c>
      <c r="N40" s="19"/>
    </row>
    <row r="41" spans="1:18" x14ac:dyDescent="0.25">
      <c r="A41" s="13"/>
      <c r="B41" s="3" t="s">
        <v>191</v>
      </c>
      <c r="C41" s="5" t="s">
        <v>160</v>
      </c>
      <c r="D41" s="5"/>
      <c r="E41" s="22">
        <v>24764</v>
      </c>
      <c r="G41" s="5" t="s">
        <v>160</v>
      </c>
      <c r="H41" s="5"/>
      <c r="I41" s="23" t="s">
        <v>192</v>
      </c>
      <c r="J41" t="s">
        <v>174</v>
      </c>
      <c r="K41" s="5"/>
      <c r="L41" s="5"/>
      <c r="M41" s="22">
        <v>24607</v>
      </c>
    </row>
    <row r="42" spans="1:18" x14ac:dyDescent="0.25">
      <c r="A42" s="13"/>
      <c r="B42" s="16" t="s">
        <v>131</v>
      </c>
      <c r="C42" s="17" t="s">
        <v>160</v>
      </c>
      <c r="D42" s="17"/>
      <c r="E42" s="20">
        <v>325</v>
      </c>
      <c r="F42" s="19"/>
      <c r="G42" s="17" t="s">
        <v>160</v>
      </c>
      <c r="H42" s="17"/>
      <c r="I42" s="20" t="s">
        <v>193</v>
      </c>
      <c r="J42" s="19" t="s">
        <v>174</v>
      </c>
      <c r="K42" s="17"/>
      <c r="L42" s="17"/>
      <c r="M42" s="20">
        <v>323</v>
      </c>
      <c r="N42" s="19"/>
    </row>
    <row r="43" spans="1:18" x14ac:dyDescent="0.25">
      <c r="A43" s="13"/>
      <c r="B43" s="3" t="s">
        <v>138</v>
      </c>
      <c r="C43" s="5" t="s">
        <v>160</v>
      </c>
      <c r="D43" s="5"/>
      <c r="E43" s="22">
        <v>11700</v>
      </c>
      <c r="G43" s="5" t="s">
        <v>160</v>
      </c>
      <c r="H43" s="5"/>
      <c r="I43" s="23" t="s">
        <v>193</v>
      </c>
      <c r="J43" t="s">
        <v>174</v>
      </c>
      <c r="K43" s="5"/>
      <c r="L43" s="5"/>
      <c r="M43" s="22">
        <v>11698</v>
      </c>
    </row>
    <row r="44" spans="1:18" x14ac:dyDescent="0.25">
      <c r="A44" s="13"/>
      <c r="B44" s="16" t="s">
        <v>145</v>
      </c>
      <c r="C44" s="17" t="s">
        <v>160</v>
      </c>
      <c r="D44" s="17"/>
      <c r="E44" s="18">
        <v>1093</v>
      </c>
      <c r="F44" s="19"/>
      <c r="G44" s="17" t="s">
        <v>160</v>
      </c>
      <c r="H44" s="17"/>
      <c r="I44" s="20" t="s">
        <v>194</v>
      </c>
      <c r="J44" s="19" t="s">
        <v>174</v>
      </c>
      <c r="K44" s="17"/>
      <c r="L44" s="17"/>
      <c r="M44" s="20">
        <v>945</v>
      </c>
      <c r="N44" s="19"/>
    </row>
    <row r="45" spans="1:18" x14ac:dyDescent="0.25">
      <c r="A45" s="13"/>
      <c r="B45" s="3" t="s">
        <v>195</v>
      </c>
      <c r="C45" s="5" t="s">
        <v>160</v>
      </c>
      <c r="D45" s="5"/>
      <c r="E45" s="22">
        <v>10141</v>
      </c>
      <c r="G45" s="5" t="s">
        <v>160</v>
      </c>
      <c r="H45" s="5"/>
      <c r="I45" s="23" t="s">
        <v>194</v>
      </c>
      <c r="J45" t="s">
        <v>174</v>
      </c>
      <c r="K45" s="5"/>
      <c r="L45" s="5"/>
      <c r="M45" s="22">
        <v>9993</v>
      </c>
    </row>
    <row r="46" spans="1:18" x14ac:dyDescent="0.25">
      <c r="A46" s="13"/>
      <c r="B46" s="16" t="s">
        <v>76</v>
      </c>
      <c r="C46" s="17" t="s">
        <v>160</v>
      </c>
      <c r="D46" s="17"/>
      <c r="E46" s="18">
        <v>2923</v>
      </c>
      <c r="F46" s="19"/>
      <c r="G46" s="17" t="s">
        <v>160</v>
      </c>
      <c r="H46" s="17"/>
      <c r="I46" s="20" t="s">
        <v>196</v>
      </c>
      <c r="J46" s="19" t="s">
        <v>174</v>
      </c>
      <c r="K46" s="17"/>
      <c r="L46" s="17"/>
      <c r="M46" s="18">
        <v>2916</v>
      </c>
      <c r="N46" s="19"/>
    </row>
    <row r="47" spans="1:18" x14ac:dyDescent="0.25">
      <c r="A47" s="13"/>
      <c r="B47" s="3" t="s">
        <v>147</v>
      </c>
      <c r="C47" s="5" t="s">
        <v>160</v>
      </c>
      <c r="D47" s="5"/>
      <c r="E47" s="22">
        <v>13064</v>
      </c>
      <c r="G47" s="5" t="s">
        <v>160</v>
      </c>
      <c r="H47" s="5"/>
      <c r="I47" s="23" t="s">
        <v>197</v>
      </c>
      <c r="J47" t="s">
        <v>174</v>
      </c>
      <c r="K47" s="5"/>
      <c r="L47" s="5"/>
      <c r="M47" s="22">
        <v>12909</v>
      </c>
    </row>
    <row r="48" spans="1:18" x14ac:dyDescent="0.25">
      <c r="A48" s="13"/>
      <c r="B48" s="16" t="s">
        <v>148</v>
      </c>
      <c r="C48" s="17" t="s">
        <v>160</v>
      </c>
      <c r="D48" s="17"/>
      <c r="E48" s="18">
        <v>24764</v>
      </c>
      <c r="F48" s="19"/>
      <c r="G48" s="17" t="s">
        <v>160</v>
      </c>
      <c r="H48" s="17"/>
      <c r="I48" s="20" t="s">
        <v>192</v>
      </c>
      <c r="J48" s="19" t="s">
        <v>174</v>
      </c>
      <c r="K48" s="17"/>
      <c r="L48" s="17"/>
      <c r="M48" s="18">
        <v>24607</v>
      </c>
      <c r="N48" s="19"/>
    </row>
    <row r="49" spans="1:18" x14ac:dyDescent="0.25">
      <c r="A49" s="13"/>
      <c r="B49" s="12"/>
      <c r="C49" s="12"/>
      <c r="D49" s="12"/>
      <c r="E49" s="12"/>
      <c r="F49" s="12"/>
      <c r="G49" s="12"/>
      <c r="H49" s="12"/>
      <c r="I49" s="12"/>
      <c r="J49" s="12"/>
      <c r="K49" s="12"/>
      <c r="L49" s="12"/>
      <c r="M49" s="12"/>
      <c r="N49" s="12"/>
      <c r="O49" s="12"/>
      <c r="P49" s="12"/>
      <c r="Q49" s="12"/>
      <c r="R49" s="12"/>
    </row>
    <row r="50" spans="1:18" ht="15.75" x14ac:dyDescent="0.25">
      <c r="A50" s="13"/>
      <c r="B50" s="38"/>
      <c r="C50" s="38"/>
      <c r="D50" s="38"/>
      <c r="E50" s="38"/>
      <c r="F50" s="38"/>
      <c r="G50" s="38"/>
      <c r="H50" s="38"/>
      <c r="I50" s="38"/>
      <c r="J50" s="38"/>
      <c r="K50" s="38"/>
      <c r="L50" s="38"/>
      <c r="M50" s="38"/>
      <c r="N50" s="38"/>
      <c r="O50" s="38"/>
      <c r="P50" s="38"/>
      <c r="Q50" s="38"/>
      <c r="R50" s="38"/>
    </row>
    <row r="51" spans="1:18" ht="30" x14ac:dyDescent="0.25">
      <c r="A51" s="13"/>
      <c r="B51" s="34" t="s">
        <v>198</v>
      </c>
      <c r="C51" s="35" t="s">
        <v>199</v>
      </c>
    </row>
    <row r="52" spans="1:18" ht="30" x14ac:dyDescent="0.25">
      <c r="A52" s="13"/>
      <c r="B52" s="34" t="s">
        <v>200</v>
      </c>
      <c r="C52" s="35" t="s">
        <v>201</v>
      </c>
    </row>
    <row r="53" spans="1:18" ht="30" x14ac:dyDescent="0.25">
      <c r="A53" s="13"/>
      <c r="B53" s="34" t="s">
        <v>202</v>
      </c>
      <c r="C53" s="35" t="s">
        <v>203</v>
      </c>
    </row>
  </sheetData>
  <mergeCells count="60">
    <mergeCell ref="B49:R49"/>
    <mergeCell ref="B50:R50"/>
    <mergeCell ref="B9:R9"/>
    <mergeCell ref="B10:R10"/>
    <mergeCell ref="B23:R23"/>
    <mergeCell ref="B24:R24"/>
    <mergeCell ref="B32:R32"/>
    <mergeCell ref="B33:R33"/>
    <mergeCell ref="A1:A2"/>
    <mergeCell ref="B1:R1"/>
    <mergeCell ref="B2:R2"/>
    <mergeCell ref="B3:R3"/>
    <mergeCell ref="A4:A53"/>
    <mergeCell ref="B4:R4"/>
    <mergeCell ref="B5:R5"/>
    <mergeCell ref="B6:R6"/>
    <mergeCell ref="B7:R7"/>
    <mergeCell ref="B8:R8"/>
    <mergeCell ref="H36:I37"/>
    <mergeCell ref="J36:J37"/>
    <mergeCell ref="K36:K37"/>
    <mergeCell ref="L36:M36"/>
    <mergeCell ref="L37:M37"/>
    <mergeCell ref="N36:N37"/>
    <mergeCell ref="K27:K28"/>
    <mergeCell ref="L27:M28"/>
    <mergeCell ref="N27:N28"/>
    <mergeCell ref="D35:M35"/>
    <mergeCell ref="B36:B37"/>
    <mergeCell ref="C36:C37"/>
    <mergeCell ref="D36:E36"/>
    <mergeCell ref="D37:E37"/>
    <mergeCell ref="F36:F37"/>
    <mergeCell ref="G36:G37"/>
    <mergeCell ref="R13:R15"/>
    <mergeCell ref="D26:M26"/>
    <mergeCell ref="B27:B28"/>
    <mergeCell ref="C27:C28"/>
    <mergeCell ref="D27:E27"/>
    <mergeCell ref="D28:E28"/>
    <mergeCell ref="F27:F28"/>
    <mergeCell ref="G27:G28"/>
    <mergeCell ref="H27:I28"/>
    <mergeCell ref="J27:J28"/>
    <mergeCell ref="J13:J15"/>
    <mergeCell ref="K13:K15"/>
    <mergeCell ref="L13:M15"/>
    <mergeCell ref="N13:N15"/>
    <mergeCell ref="O13:O15"/>
    <mergeCell ref="P13:Q15"/>
    <mergeCell ref="D12:Q12"/>
    <mergeCell ref="C13:C15"/>
    <mergeCell ref="D13:E13"/>
    <mergeCell ref="D14:E14"/>
    <mergeCell ref="D15:E15"/>
    <mergeCell ref="F13:F15"/>
    <mergeCell ref="G13:G15"/>
    <mergeCell ref="H13:I13"/>
    <mergeCell ref="H14:I14"/>
    <mergeCell ref="H15:I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66</v>
      </c>
      <c r="B1" s="8" t="s">
        <v>2</v>
      </c>
    </row>
    <row r="2" spans="1:2" x14ac:dyDescent="0.25">
      <c r="A2" s="1" t="s">
        <v>62</v>
      </c>
      <c r="B2" s="8"/>
    </row>
    <row r="3" spans="1:2" x14ac:dyDescent="0.25">
      <c r="A3" s="4" t="s">
        <v>1067</v>
      </c>
      <c r="B3" s="5" t="s">
        <v>5</v>
      </c>
    </row>
    <row r="4" spans="1:2" x14ac:dyDescent="0.25">
      <c r="A4" s="3" t="s">
        <v>1068</v>
      </c>
      <c r="B4" s="5">
        <v>2.79</v>
      </c>
    </row>
    <row r="5" spans="1:2" ht="45" x14ac:dyDescent="0.25">
      <c r="A5" s="3" t="s">
        <v>1069</v>
      </c>
      <c r="B5" s="5" t="s">
        <v>5</v>
      </c>
    </row>
    <row r="6" spans="1:2" x14ac:dyDescent="0.25">
      <c r="A6" s="4" t="s">
        <v>1067</v>
      </c>
      <c r="B6" s="5" t="s">
        <v>5</v>
      </c>
    </row>
    <row r="7" spans="1:2" x14ac:dyDescent="0.25">
      <c r="A7" s="3" t="s">
        <v>1070</v>
      </c>
      <c r="B7" s="5">
        <v>773</v>
      </c>
    </row>
    <row r="8" spans="1:2" x14ac:dyDescent="0.25">
      <c r="A8" s="3" t="s">
        <v>1068</v>
      </c>
      <c r="B8" s="5">
        <v>0.97</v>
      </c>
    </row>
    <row r="9" spans="1:2" ht="45" x14ac:dyDescent="0.25">
      <c r="A9" s="3" t="s">
        <v>1071</v>
      </c>
      <c r="B9" s="5" t="s">
        <v>5</v>
      </c>
    </row>
    <row r="10" spans="1:2" x14ac:dyDescent="0.25">
      <c r="A10" s="4" t="s">
        <v>1067</v>
      </c>
      <c r="B10" s="5" t="s">
        <v>5</v>
      </c>
    </row>
    <row r="11" spans="1:2" x14ac:dyDescent="0.25">
      <c r="A11" s="3" t="s">
        <v>1070</v>
      </c>
      <c r="B11" s="5">
        <v>87</v>
      </c>
    </row>
    <row r="12" spans="1:2" x14ac:dyDescent="0.25">
      <c r="A12" s="3" t="s">
        <v>1068</v>
      </c>
      <c r="B12" s="5">
        <v>0.79</v>
      </c>
    </row>
    <row r="13" spans="1:2" ht="30" x14ac:dyDescent="0.25">
      <c r="A13" s="3" t="s">
        <v>1072</v>
      </c>
      <c r="B13" s="5" t="s">
        <v>5</v>
      </c>
    </row>
    <row r="14" spans="1:2" x14ac:dyDescent="0.25">
      <c r="A14" s="4" t="s">
        <v>1067</v>
      </c>
      <c r="B14" s="5" t="s">
        <v>5</v>
      </c>
    </row>
    <row r="15" spans="1:2" x14ac:dyDescent="0.25">
      <c r="A15" s="3" t="s">
        <v>1068</v>
      </c>
      <c r="B15" s="5">
        <v>2.86</v>
      </c>
    </row>
    <row r="16" spans="1:2" ht="60" x14ac:dyDescent="0.25">
      <c r="A16" s="3" t="s">
        <v>1073</v>
      </c>
      <c r="B16" s="5" t="s">
        <v>5</v>
      </c>
    </row>
    <row r="17" spans="1:2" x14ac:dyDescent="0.25">
      <c r="A17" s="4" t="s">
        <v>1067</v>
      </c>
      <c r="B17" s="5" t="s">
        <v>5</v>
      </c>
    </row>
    <row r="18" spans="1:2" x14ac:dyDescent="0.25">
      <c r="A18" s="3" t="s">
        <v>1070</v>
      </c>
      <c r="B18" s="5">
        <v>234</v>
      </c>
    </row>
    <row r="19" spans="1:2" x14ac:dyDescent="0.25">
      <c r="A19" s="3" t="s">
        <v>1068</v>
      </c>
      <c r="B19" s="5">
        <v>1</v>
      </c>
    </row>
    <row r="20" spans="1:2" x14ac:dyDescent="0.25">
      <c r="A20" s="3" t="s">
        <v>439</v>
      </c>
      <c r="B20" s="128">
        <v>0.2</v>
      </c>
    </row>
    <row r="21" spans="1:2" ht="60" x14ac:dyDescent="0.25">
      <c r="A21" s="3" t="s">
        <v>1074</v>
      </c>
      <c r="B21" s="5" t="s">
        <v>5</v>
      </c>
    </row>
    <row r="22" spans="1:2" x14ac:dyDescent="0.25">
      <c r="A22" s="4" t="s">
        <v>1067</v>
      </c>
      <c r="B22" s="5" t="s">
        <v>5</v>
      </c>
    </row>
    <row r="23" spans="1:2" x14ac:dyDescent="0.25">
      <c r="A23" s="3" t="s">
        <v>1070</v>
      </c>
      <c r="B23" s="5">
        <v>46</v>
      </c>
    </row>
    <row r="24" spans="1:2" x14ac:dyDescent="0.25">
      <c r="A24" s="3" t="s">
        <v>1068</v>
      </c>
      <c r="B24" s="5">
        <v>0.8</v>
      </c>
    </row>
    <row r="25" spans="1:2" x14ac:dyDescent="0.25">
      <c r="A25" s="3" t="s">
        <v>439</v>
      </c>
      <c r="B25" s="128">
        <v>0.56999999999999995</v>
      </c>
    </row>
    <row r="26" spans="1:2" ht="30" x14ac:dyDescent="0.25">
      <c r="A26" s="3" t="s">
        <v>1075</v>
      </c>
      <c r="B26" s="5" t="s">
        <v>5</v>
      </c>
    </row>
    <row r="27" spans="1:2" x14ac:dyDescent="0.25">
      <c r="A27" s="4" t="s">
        <v>1067</v>
      </c>
      <c r="B27" s="5" t="s">
        <v>5</v>
      </c>
    </row>
    <row r="28" spans="1:2" x14ac:dyDescent="0.25">
      <c r="A28" s="3" t="s">
        <v>1068</v>
      </c>
      <c r="B28" s="5">
        <v>2.77</v>
      </c>
    </row>
    <row r="29" spans="1:2" ht="60" x14ac:dyDescent="0.25">
      <c r="A29" s="3" t="s">
        <v>1076</v>
      </c>
      <c r="B29" s="5" t="s">
        <v>5</v>
      </c>
    </row>
    <row r="30" spans="1:2" x14ac:dyDescent="0.25">
      <c r="A30" s="4" t="s">
        <v>1067</v>
      </c>
      <c r="B30" s="5" t="s">
        <v>5</v>
      </c>
    </row>
    <row r="31" spans="1:2" x14ac:dyDescent="0.25">
      <c r="A31" s="3" t="s">
        <v>1070</v>
      </c>
      <c r="B31" s="5">
        <v>270</v>
      </c>
    </row>
    <row r="32" spans="1:2" x14ac:dyDescent="0.25">
      <c r="A32" s="3" t="s">
        <v>1068</v>
      </c>
      <c r="B32" s="5">
        <v>0.98</v>
      </c>
    </row>
    <row r="33" spans="1:2" x14ac:dyDescent="0.25">
      <c r="A33" s="3" t="s">
        <v>439</v>
      </c>
      <c r="B33" s="128">
        <v>0.18</v>
      </c>
    </row>
    <row r="34" spans="1:2" ht="60" x14ac:dyDescent="0.25">
      <c r="A34" s="3" t="s">
        <v>1077</v>
      </c>
      <c r="B34" s="5" t="s">
        <v>5</v>
      </c>
    </row>
    <row r="35" spans="1:2" x14ac:dyDescent="0.25">
      <c r="A35" s="4" t="s">
        <v>1067</v>
      </c>
      <c r="B35" s="5" t="s">
        <v>5</v>
      </c>
    </row>
    <row r="36" spans="1:2" x14ac:dyDescent="0.25">
      <c r="A36" s="3" t="s">
        <v>1070</v>
      </c>
      <c r="B36" s="5">
        <v>39</v>
      </c>
    </row>
    <row r="37" spans="1:2" x14ac:dyDescent="0.25">
      <c r="A37" s="3" t="s">
        <v>1068</v>
      </c>
      <c r="B37" s="5">
        <v>0.79</v>
      </c>
    </row>
    <row r="38" spans="1:2" x14ac:dyDescent="0.25">
      <c r="A38" s="3" t="s">
        <v>439</v>
      </c>
      <c r="B38" s="128">
        <v>0.32</v>
      </c>
    </row>
    <row r="39" spans="1:2" ht="30" x14ac:dyDescent="0.25">
      <c r="A39" s="3" t="s">
        <v>1078</v>
      </c>
      <c r="B39" s="5" t="s">
        <v>5</v>
      </c>
    </row>
    <row r="40" spans="1:2" x14ac:dyDescent="0.25">
      <c r="A40" s="4" t="s">
        <v>1067</v>
      </c>
      <c r="B40" s="5" t="s">
        <v>5</v>
      </c>
    </row>
    <row r="41" spans="1:2" x14ac:dyDescent="0.25">
      <c r="A41" s="3" t="s">
        <v>1068</v>
      </c>
      <c r="B41" s="5">
        <v>2.68</v>
      </c>
    </row>
    <row r="42" spans="1:2" ht="60" x14ac:dyDescent="0.25">
      <c r="A42" s="3" t="s">
        <v>1079</v>
      </c>
      <c r="B42" s="5" t="s">
        <v>5</v>
      </c>
    </row>
    <row r="43" spans="1:2" x14ac:dyDescent="0.25">
      <c r="A43" s="4" t="s">
        <v>1067</v>
      </c>
      <c r="B43" s="5" t="s">
        <v>5</v>
      </c>
    </row>
    <row r="44" spans="1:2" x14ac:dyDescent="0.25">
      <c r="A44" s="3" t="s">
        <v>1070</v>
      </c>
      <c r="B44" s="5">
        <v>158</v>
      </c>
    </row>
    <row r="45" spans="1:2" x14ac:dyDescent="0.25">
      <c r="A45" s="3" t="s">
        <v>1068</v>
      </c>
      <c r="B45" s="5">
        <v>0.95</v>
      </c>
    </row>
    <row r="46" spans="1:2" x14ac:dyDescent="0.25">
      <c r="A46" s="3" t="s">
        <v>439</v>
      </c>
      <c r="B46" s="128">
        <v>0.11</v>
      </c>
    </row>
    <row r="47" spans="1:2" ht="60" x14ac:dyDescent="0.25">
      <c r="A47" s="3" t="s">
        <v>1080</v>
      </c>
      <c r="B47" s="5" t="s">
        <v>5</v>
      </c>
    </row>
    <row r="48" spans="1:2" x14ac:dyDescent="0.25">
      <c r="A48" s="4" t="s">
        <v>1067</v>
      </c>
      <c r="B48" s="5" t="s">
        <v>5</v>
      </c>
    </row>
    <row r="49" spans="1:2" x14ac:dyDescent="0.25">
      <c r="A49" s="3" t="s">
        <v>1070</v>
      </c>
      <c r="B49" s="5">
        <v>2</v>
      </c>
    </row>
    <row r="50" spans="1:2" x14ac:dyDescent="0.25">
      <c r="A50" s="3" t="s">
        <v>1068</v>
      </c>
      <c r="B50" s="5">
        <v>0.78</v>
      </c>
    </row>
    <row r="51" spans="1:2" x14ac:dyDescent="0.25">
      <c r="A51" s="3" t="s">
        <v>439</v>
      </c>
      <c r="B51" s="128">
        <v>0.09</v>
      </c>
    </row>
    <row r="52" spans="1:2" ht="30" x14ac:dyDescent="0.25">
      <c r="A52" s="3" t="s">
        <v>1081</v>
      </c>
      <c r="B52" s="5" t="s">
        <v>5</v>
      </c>
    </row>
    <row r="53" spans="1:2" x14ac:dyDescent="0.25">
      <c r="A53" s="4" t="s">
        <v>1067</v>
      </c>
      <c r="B53" s="5" t="s">
        <v>5</v>
      </c>
    </row>
    <row r="54" spans="1:2" x14ac:dyDescent="0.25">
      <c r="A54" s="3" t="s">
        <v>1068</v>
      </c>
      <c r="B54" s="5">
        <v>2.61</v>
      </c>
    </row>
    <row r="55" spans="1:2" ht="60" x14ac:dyDescent="0.25">
      <c r="A55" s="3" t="s">
        <v>1082</v>
      </c>
      <c r="B55" s="5" t="s">
        <v>5</v>
      </c>
    </row>
    <row r="56" spans="1:2" x14ac:dyDescent="0.25">
      <c r="A56" s="4" t="s">
        <v>1067</v>
      </c>
      <c r="B56" s="5" t="s">
        <v>5</v>
      </c>
    </row>
    <row r="57" spans="1:2" x14ac:dyDescent="0.25">
      <c r="A57" s="3" t="s">
        <v>1070</v>
      </c>
      <c r="B57" s="5">
        <v>105</v>
      </c>
    </row>
    <row r="58" spans="1:2" x14ac:dyDescent="0.25">
      <c r="A58" s="3" t="s">
        <v>1068</v>
      </c>
      <c r="B58" s="5">
        <v>0.93</v>
      </c>
    </row>
    <row r="59" spans="1:2" x14ac:dyDescent="0.25">
      <c r="A59" s="3" t="s">
        <v>439</v>
      </c>
      <c r="B59" s="128">
        <v>7.0000000000000007E-2</v>
      </c>
    </row>
    <row r="60" spans="1:2" ht="60" x14ac:dyDescent="0.25">
      <c r="A60" s="3" t="s">
        <v>1083</v>
      </c>
      <c r="B60" s="5" t="s">
        <v>5</v>
      </c>
    </row>
    <row r="61" spans="1:2" x14ac:dyDescent="0.25">
      <c r="A61" s="4" t="s">
        <v>1067</v>
      </c>
      <c r="B61" s="5" t="s">
        <v>5</v>
      </c>
    </row>
    <row r="62" spans="1:2" x14ac:dyDescent="0.25">
      <c r="A62" s="3" t="s">
        <v>1070</v>
      </c>
      <c r="B62" s="5">
        <v>6</v>
      </c>
    </row>
    <row r="63" spans="1:2" x14ac:dyDescent="0.25">
      <c r="A63" s="3" t="s">
        <v>1068</v>
      </c>
      <c r="B63" s="5">
        <v>0.92</v>
      </c>
    </row>
    <row r="64" spans="1:2" x14ac:dyDescent="0.25">
      <c r="A64" s="3" t="s">
        <v>439</v>
      </c>
      <c r="B64" s="128">
        <v>0.0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1084</v>
      </c>
      <c r="B1" s="1" t="s">
        <v>2</v>
      </c>
    </row>
    <row r="2" spans="1:2" x14ac:dyDescent="0.25">
      <c r="A2" s="8"/>
      <c r="B2" s="1" t="s">
        <v>1085</v>
      </c>
    </row>
    <row r="3" spans="1:2" x14ac:dyDescent="0.25">
      <c r="A3" s="4" t="s">
        <v>1067</v>
      </c>
      <c r="B3" s="5" t="s">
        <v>5</v>
      </c>
    </row>
    <row r="4" spans="1:2" x14ac:dyDescent="0.25">
      <c r="A4" s="3" t="s">
        <v>1086</v>
      </c>
      <c r="B4" s="7">
        <v>42000000</v>
      </c>
    </row>
    <row r="5" spans="1:2" x14ac:dyDescent="0.25">
      <c r="A5" s="3" t="s">
        <v>1068</v>
      </c>
      <c r="B5" s="5">
        <v>2.79</v>
      </c>
    </row>
    <row r="6" spans="1:2" ht="30" x14ac:dyDescent="0.25">
      <c r="A6" s="3" t="s">
        <v>1072</v>
      </c>
      <c r="B6" s="5" t="s">
        <v>5</v>
      </c>
    </row>
    <row r="7" spans="1:2" x14ac:dyDescent="0.25">
      <c r="A7" s="4" t="s">
        <v>1067</v>
      </c>
      <c r="B7" s="5" t="s">
        <v>5</v>
      </c>
    </row>
    <row r="8" spans="1:2" x14ac:dyDescent="0.25">
      <c r="A8" s="3" t="s">
        <v>1086</v>
      </c>
      <c r="B8" s="7">
        <v>17000000</v>
      </c>
    </row>
    <row r="9" spans="1:2" x14ac:dyDescent="0.25">
      <c r="A9" s="3" t="s">
        <v>1068</v>
      </c>
      <c r="B9" s="5">
        <v>2.86</v>
      </c>
    </row>
    <row r="10" spans="1:2" ht="30" x14ac:dyDescent="0.25">
      <c r="A10" s="3" t="s">
        <v>1087</v>
      </c>
      <c r="B10" s="5" t="s">
        <v>5</v>
      </c>
    </row>
    <row r="11" spans="1:2" x14ac:dyDescent="0.25">
      <c r="A11" s="4" t="s">
        <v>1067</v>
      </c>
      <c r="B11" s="5" t="s">
        <v>5</v>
      </c>
    </row>
    <row r="12" spans="1:2" x14ac:dyDescent="0.25">
      <c r="A12" s="3" t="s">
        <v>439</v>
      </c>
      <c r="B12" s="128">
        <v>0.57999999999999996</v>
      </c>
    </row>
    <row r="13" spans="1:2" ht="30" x14ac:dyDescent="0.25">
      <c r="A13" s="3" t="s">
        <v>1075</v>
      </c>
      <c r="B13" s="5" t="s">
        <v>5</v>
      </c>
    </row>
    <row r="14" spans="1:2" x14ac:dyDescent="0.25">
      <c r="A14" s="4" t="s">
        <v>1067</v>
      </c>
      <c r="B14" s="5" t="s">
        <v>5</v>
      </c>
    </row>
    <row r="15" spans="1:2" x14ac:dyDescent="0.25">
      <c r="A15" s="3" t="s">
        <v>1086</v>
      </c>
      <c r="B15" s="7">
        <v>16000000</v>
      </c>
    </row>
    <row r="16" spans="1:2" x14ac:dyDescent="0.25">
      <c r="A16" s="3" t="s">
        <v>1068</v>
      </c>
      <c r="B16" s="5">
        <v>2.77</v>
      </c>
    </row>
    <row r="17" spans="1:2" ht="30" x14ac:dyDescent="0.25">
      <c r="A17" s="3" t="s">
        <v>1088</v>
      </c>
      <c r="B17" s="5" t="s">
        <v>5</v>
      </c>
    </row>
    <row r="18" spans="1:2" x14ac:dyDescent="0.25">
      <c r="A18" s="4" t="s">
        <v>1067</v>
      </c>
      <c r="B18" s="5" t="s">
        <v>5</v>
      </c>
    </row>
    <row r="19" spans="1:2" x14ac:dyDescent="0.25">
      <c r="A19" s="3" t="s">
        <v>439</v>
      </c>
      <c r="B19" s="128">
        <v>0.42</v>
      </c>
    </row>
    <row r="20" spans="1:2" ht="30" x14ac:dyDescent="0.25">
      <c r="A20" s="3" t="s">
        <v>1078</v>
      </c>
      <c r="B20" s="5" t="s">
        <v>5</v>
      </c>
    </row>
    <row r="21" spans="1:2" x14ac:dyDescent="0.25">
      <c r="A21" s="4" t="s">
        <v>1067</v>
      </c>
      <c r="B21" s="5" t="s">
        <v>5</v>
      </c>
    </row>
    <row r="22" spans="1:2" x14ac:dyDescent="0.25">
      <c r="A22" s="3" t="s">
        <v>1086</v>
      </c>
      <c r="B22" s="7">
        <v>8000000</v>
      </c>
    </row>
    <row r="23" spans="1:2" x14ac:dyDescent="0.25">
      <c r="A23" s="3" t="s">
        <v>1068</v>
      </c>
      <c r="B23" s="5">
        <v>2.68</v>
      </c>
    </row>
    <row r="24" spans="1:2" ht="30" x14ac:dyDescent="0.25">
      <c r="A24" s="3" t="s">
        <v>1089</v>
      </c>
      <c r="B24" s="5" t="s">
        <v>5</v>
      </c>
    </row>
    <row r="25" spans="1:2" x14ac:dyDescent="0.25">
      <c r="A25" s="4" t="s">
        <v>1067</v>
      </c>
      <c r="B25" s="5" t="s">
        <v>5</v>
      </c>
    </row>
    <row r="26" spans="1:2" x14ac:dyDescent="0.25">
      <c r="A26" s="3" t="s">
        <v>439</v>
      </c>
      <c r="B26" s="128">
        <v>0.21</v>
      </c>
    </row>
    <row r="27" spans="1:2" ht="30" x14ac:dyDescent="0.25">
      <c r="A27" s="3" t="s">
        <v>1081</v>
      </c>
      <c r="B27" s="5" t="s">
        <v>5</v>
      </c>
    </row>
    <row r="28" spans="1:2" x14ac:dyDescent="0.25">
      <c r="A28" s="4" t="s">
        <v>1067</v>
      </c>
      <c r="B28" s="5" t="s">
        <v>5</v>
      </c>
    </row>
    <row r="29" spans="1:2" x14ac:dyDescent="0.25">
      <c r="A29" s="3" t="s">
        <v>1086</v>
      </c>
      <c r="B29" s="7">
        <v>1000000</v>
      </c>
    </row>
    <row r="30" spans="1:2" x14ac:dyDescent="0.25">
      <c r="A30" s="3" t="s">
        <v>1068</v>
      </c>
      <c r="B30" s="5">
        <v>2.61</v>
      </c>
    </row>
    <row r="31" spans="1:2" ht="30" x14ac:dyDescent="0.25">
      <c r="A31" s="3" t="s">
        <v>1090</v>
      </c>
      <c r="B31" s="5" t="s">
        <v>5</v>
      </c>
    </row>
    <row r="32" spans="1:2" x14ac:dyDescent="0.25">
      <c r="A32" s="4" t="s">
        <v>1067</v>
      </c>
      <c r="B32" s="5" t="s">
        <v>5</v>
      </c>
    </row>
    <row r="33" spans="1:2" x14ac:dyDescent="0.25">
      <c r="A33" s="3" t="s">
        <v>439</v>
      </c>
      <c r="B33" s="128">
        <v>0.0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91</v>
      </c>
      <c r="B1" s="8" t="s">
        <v>2</v>
      </c>
      <c r="C1" s="8" t="s">
        <v>114</v>
      </c>
    </row>
    <row r="2" spans="1:3" x14ac:dyDescent="0.25">
      <c r="A2" s="1" t="s">
        <v>62</v>
      </c>
      <c r="B2" s="8"/>
      <c r="C2" s="8"/>
    </row>
    <row r="3" spans="1:3" x14ac:dyDescent="0.25">
      <c r="A3" s="4" t="s">
        <v>1067</v>
      </c>
      <c r="B3" s="5" t="s">
        <v>5</v>
      </c>
      <c r="C3" s="5" t="s">
        <v>5</v>
      </c>
    </row>
    <row r="4" spans="1:3" x14ac:dyDescent="0.25">
      <c r="A4" s="3" t="s">
        <v>1092</v>
      </c>
      <c r="B4" s="9">
        <v>4</v>
      </c>
      <c r="C4" s="9">
        <v>4</v>
      </c>
    </row>
    <row r="5" spans="1:3" x14ac:dyDescent="0.25">
      <c r="A5" s="3" t="s">
        <v>1093</v>
      </c>
      <c r="B5" s="5">
        <v>2</v>
      </c>
      <c r="C5" s="5">
        <v>1</v>
      </c>
    </row>
    <row r="6" spans="1:3" x14ac:dyDescent="0.25">
      <c r="A6" s="3" t="s">
        <v>1094</v>
      </c>
      <c r="B6" s="5">
        <v>25</v>
      </c>
      <c r="C6" s="5">
        <v>36</v>
      </c>
    </row>
    <row r="7" spans="1:3" x14ac:dyDescent="0.25">
      <c r="A7" s="3" t="s">
        <v>1095</v>
      </c>
      <c r="B7" s="5">
        <v>34</v>
      </c>
      <c r="C7" s="5">
        <v>60</v>
      </c>
    </row>
    <row r="8" spans="1:3" x14ac:dyDescent="0.25">
      <c r="A8" s="3" t="s">
        <v>1096</v>
      </c>
      <c r="B8" s="5" t="s">
        <v>5</v>
      </c>
      <c r="C8" s="5" t="s">
        <v>5</v>
      </c>
    </row>
    <row r="9" spans="1:3" x14ac:dyDescent="0.25">
      <c r="A9" s="4" t="s">
        <v>1067</v>
      </c>
      <c r="B9" s="5" t="s">
        <v>5</v>
      </c>
      <c r="C9" s="5" t="s">
        <v>5</v>
      </c>
    </row>
    <row r="10" spans="1:3" x14ac:dyDescent="0.25">
      <c r="A10" s="3" t="s">
        <v>1092</v>
      </c>
      <c r="B10" s="5">
        <v>1</v>
      </c>
      <c r="C10" s="5">
        <v>3</v>
      </c>
    </row>
    <row r="11" spans="1:3" x14ac:dyDescent="0.25">
      <c r="A11" s="3" t="s">
        <v>1093</v>
      </c>
      <c r="B11" s="5" t="s">
        <v>5</v>
      </c>
      <c r="C11" s="5">
        <v>1</v>
      </c>
    </row>
    <row r="12" spans="1:3" x14ac:dyDescent="0.25">
      <c r="A12" s="3" t="s">
        <v>1094</v>
      </c>
      <c r="B12" s="5">
        <v>1</v>
      </c>
      <c r="C12" s="5" t="s">
        <v>5</v>
      </c>
    </row>
    <row r="13" spans="1:3" ht="45" x14ac:dyDescent="0.25">
      <c r="A13" s="3" t="s">
        <v>1069</v>
      </c>
      <c r="B13" s="5" t="s">
        <v>5</v>
      </c>
      <c r="C13" s="5" t="s">
        <v>5</v>
      </c>
    </row>
    <row r="14" spans="1:3" x14ac:dyDescent="0.25">
      <c r="A14" s="4" t="s">
        <v>1067</v>
      </c>
      <c r="B14" s="5" t="s">
        <v>5</v>
      </c>
      <c r="C14" s="5" t="s">
        <v>5</v>
      </c>
    </row>
    <row r="15" spans="1:3" x14ac:dyDescent="0.25">
      <c r="A15" s="3" t="s">
        <v>1094</v>
      </c>
      <c r="B15" s="5">
        <v>24</v>
      </c>
      <c r="C15" s="5">
        <v>36</v>
      </c>
    </row>
    <row r="16" spans="1:3" x14ac:dyDescent="0.25">
      <c r="A16" s="3" t="s">
        <v>1095</v>
      </c>
      <c r="B16" s="5">
        <v>34</v>
      </c>
      <c r="C16" s="5">
        <v>60</v>
      </c>
    </row>
    <row r="17" spans="1:3" ht="45" x14ac:dyDescent="0.25">
      <c r="A17" s="3" t="s">
        <v>1071</v>
      </c>
      <c r="B17" s="5" t="s">
        <v>5</v>
      </c>
      <c r="C17" s="5" t="s">
        <v>5</v>
      </c>
    </row>
    <row r="18" spans="1:3" x14ac:dyDescent="0.25">
      <c r="A18" s="4" t="s">
        <v>1067</v>
      </c>
      <c r="B18" s="5" t="s">
        <v>5</v>
      </c>
      <c r="C18" s="5" t="s">
        <v>5</v>
      </c>
    </row>
    <row r="19" spans="1:3" x14ac:dyDescent="0.25">
      <c r="A19" s="3" t="s">
        <v>1092</v>
      </c>
      <c r="B19" s="5">
        <v>3</v>
      </c>
      <c r="C19" s="5">
        <v>1</v>
      </c>
    </row>
    <row r="20" spans="1:3" x14ac:dyDescent="0.25">
      <c r="A20" s="3" t="s">
        <v>1093</v>
      </c>
      <c r="B20" s="9">
        <v>2</v>
      </c>
      <c r="C20" s="5" t="s">
        <v>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7</v>
      </c>
      <c r="B1" s="8" t="s">
        <v>1</v>
      </c>
      <c r="C1" s="8"/>
    </row>
    <row r="2" spans="1:3" x14ac:dyDescent="0.25">
      <c r="A2" s="1" t="s">
        <v>62</v>
      </c>
      <c r="B2" s="1" t="s">
        <v>2</v>
      </c>
      <c r="C2" s="1" t="s">
        <v>26</v>
      </c>
    </row>
    <row r="3" spans="1:3" x14ac:dyDescent="0.25">
      <c r="A3" s="3" t="s">
        <v>1098</v>
      </c>
      <c r="B3" s="5" t="s">
        <v>5</v>
      </c>
      <c r="C3" s="5" t="s">
        <v>5</v>
      </c>
    </row>
    <row r="4" spans="1:3" x14ac:dyDescent="0.25">
      <c r="A4" s="4" t="s">
        <v>1067</v>
      </c>
      <c r="B4" s="5" t="s">
        <v>5</v>
      </c>
      <c r="C4" s="5" t="s">
        <v>5</v>
      </c>
    </row>
    <row r="5" spans="1:3" ht="45" x14ac:dyDescent="0.25">
      <c r="A5" s="3" t="s">
        <v>474</v>
      </c>
      <c r="B5" s="9">
        <v>34</v>
      </c>
      <c r="C5" s="9">
        <v>18</v>
      </c>
    </row>
    <row r="6" spans="1:3" ht="45" x14ac:dyDescent="0.25">
      <c r="A6" s="3" t="s">
        <v>1099</v>
      </c>
      <c r="B6" s="5">
        <v>5</v>
      </c>
      <c r="C6" s="5">
        <v>38</v>
      </c>
    </row>
    <row r="7" spans="1:3" x14ac:dyDescent="0.25">
      <c r="A7" s="3" t="s">
        <v>1096</v>
      </c>
      <c r="B7" s="5" t="s">
        <v>5</v>
      </c>
      <c r="C7" s="5" t="s">
        <v>5</v>
      </c>
    </row>
    <row r="8" spans="1:3" x14ac:dyDescent="0.25">
      <c r="A8" s="4" t="s">
        <v>1067</v>
      </c>
      <c r="B8" s="5" t="s">
        <v>5</v>
      </c>
      <c r="C8" s="5" t="s">
        <v>5</v>
      </c>
    </row>
    <row r="9" spans="1:3" ht="45" x14ac:dyDescent="0.25">
      <c r="A9" s="3" t="s">
        <v>474</v>
      </c>
      <c r="B9" s="5">
        <v>-2</v>
      </c>
      <c r="C9" s="5">
        <v>3</v>
      </c>
    </row>
    <row r="10" spans="1:3" ht="45" x14ac:dyDescent="0.25">
      <c r="A10" s="3" t="s">
        <v>1099</v>
      </c>
      <c r="B10" s="5" t="s">
        <v>5</v>
      </c>
      <c r="C10" s="5">
        <v>1</v>
      </c>
    </row>
    <row r="11" spans="1:3" ht="60" x14ac:dyDescent="0.25">
      <c r="A11" s="3" t="s">
        <v>1100</v>
      </c>
      <c r="B11" s="5" t="s">
        <v>5</v>
      </c>
      <c r="C11" s="5">
        <v>3</v>
      </c>
    </row>
    <row r="12" spans="1:3" x14ac:dyDescent="0.25">
      <c r="A12" s="3" t="s">
        <v>1101</v>
      </c>
      <c r="B12" s="5" t="s">
        <v>5</v>
      </c>
      <c r="C12" s="5" t="s">
        <v>5</v>
      </c>
    </row>
    <row r="13" spans="1:3" x14ac:dyDescent="0.25">
      <c r="A13" s="4" t="s">
        <v>1067</v>
      </c>
      <c r="B13" s="5" t="s">
        <v>5</v>
      </c>
      <c r="C13" s="5" t="s">
        <v>5</v>
      </c>
    </row>
    <row r="14" spans="1:3" ht="45" x14ac:dyDescent="0.25">
      <c r="A14" s="3" t="s">
        <v>1099</v>
      </c>
      <c r="B14" s="9">
        <v>-5</v>
      </c>
      <c r="C14" s="9">
        <v>-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02</v>
      </c>
      <c r="B1" s="1" t="s">
        <v>1</v>
      </c>
    </row>
    <row r="2" spans="1:2" x14ac:dyDescent="0.25">
      <c r="A2" s="1" t="s">
        <v>62</v>
      </c>
      <c r="B2" s="1" t="s">
        <v>2</v>
      </c>
    </row>
    <row r="3" spans="1:2" x14ac:dyDescent="0.25">
      <c r="A3" s="1"/>
      <c r="B3" s="1" t="s">
        <v>1103</v>
      </c>
    </row>
    <row r="4" spans="1:2" x14ac:dyDescent="0.25">
      <c r="A4" s="1"/>
      <c r="B4" s="1" t="s">
        <v>1104</v>
      </c>
    </row>
    <row r="5" spans="1:2" x14ac:dyDescent="0.25">
      <c r="A5" s="4" t="s">
        <v>1067</v>
      </c>
      <c r="B5" s="5" t="s">
        <v>5</v>
      </c>
    </row>
    <row r="6" spans="1:2" ht="60" x14ac:dyDescent="0.25">
      <c r="A6" s="3" t="s">
        <v>1105</v>
      </c>
      <c r="B6" s="9">
        <v>-5</v>
      </c>
    </row>
    <row r="7" spans="1:2" x14ac:dyDescent="0.25">
      <c r="A7" s="3" t="s">
        <v>1106</v>
      </c>
      <c r="B7" s="5" t="s">
        <v>5</v>
      </c>
    </row>
    <row r="8" spans="1:2" x14ac:dyDescent="0.25">
      <c r="A8" s="4" t="s">
        <v>1067</v>
      </c>
      <c r="B8" s="5" t="s">
        <v>5</v>
      </c>
    </row>
    <row r="9" spans="1:2" x14ac:dyDescent="0.25">
      <c r="A9" s="3" t="s">
        <v>1107</v>
      </c>
      <c r="B9" s="5">
        <v>3.19</v>
      </c>
    </row>
    <row r="10" spans="1:2" x14ac:dyDescent="0.25">
      <c r="A10" s="3" t="s">
        <v>1108</v>
      </c>
      <c r="B10" s="5">
        <v>3.12</v>
      </c>
    </row>
    <row r="11" spans="1:2" ht="30" x14ac:dyDescent="0.25">
      <c r="A11" s="3" t="s">
        <v>1109</v>
      </c>
      <c r="B11" s="5">
        <v>-17</v>
      </c>
    </row>
    <row r="12" spans="1:2" ht="30" x14ac:dyDescent="0.25">
      <c r="A12" s="3" t="s">
        <v>1110</v>
      </c>
      <c r="B12" s="5">
        <v>-0.37</v>
      </c>
    </row>
    <row r="13" spans="1:2" x14ac:dyDescent="0.25">
      <c r="A13" s="3" t="s">
        <v>1111</v>
      </c>
      <c r="B13" s="7">
        <v>63000000</v>
      </c>
    </row>
    <row r="14" spans="1:2" x14ac:dyDescent="0.25">
      <c r="A14" s="3" t="s">
        <v>1112</v>
      </c>
      <c r="B14" s="5">
        <v>3.02</v>
      </c>
    </row>
    <row r="15" spans="1:2" x14ac:dyDescent="0.25">
      <c r="A15" s="3" t="s">
        <v>1113</v>
      </c>
      <c r="B15" s="5" t="s">
        <v>5</v>
      </c>
    </row>
    <row r="16" spans="1:2" x14ac:dyDescent="0.25">
      <c r="A16" s="4" t="s">
        <v>1067</v>
      </c>
      <c r="B16" s="5" t="s">
        <v>5</v>
      </c>
    </row>
    <row r="17" spans="1:2" x14ac:dyDescent="0.25">
      <c r="A17" s="3" t="s">
        <v>1107</v>
      </c>
      <c r="B17" s="7">
        <v>1293</v>
      </c>
    </row>
    <row r="18" spans="1:2" x14ac:dyDescent="0.25">
      <c r="A18" s="3" t="s">
        <v>1108</v>
      </c>
      <c r="B18" s="7">
        <v>1292</v>
      </c>
    </row>
    <row r="19" spans="1:2" ht="30" x14ac:dyDescent="0.25">
      <c r="A19" s="3" t="s">
        <v>1109</v>
      </c>
      <c r="B19" s="9">
        <v>4</v>
      </c>
    </row>
    <row r="20" spans="1:2" ht="30" x14ac:dyDescent="0.25">
      <c r="A20" s="3" t="s">
        <v>1110</v>
      </c>
      <c r="B20" s="5">
        <v>4</v>
      </c>
    </row>
    <row r="21" spans="1:2" x14ac:dyDescent="0.25">
      <c r="A21" s="3" t="s">
        <v>1111</v>
      </c>
      <c r="B21" s="7">
        <v>130000</v>
      </c>
    </row>
    <row r="22" spans="1:2" x14ac:dyDescent="0.25">
      <c r="A22" s="3" t="s">
        <v>1112</v>
      </c>
      <c r="B22" s="7">
        <v>129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4</v>
      </c>
      <c r="B1" s="8" t="s">
        <v>2</v>
      </c>
      <c r="C1" s="8" t="s">
        <v>114</v>
      </c>
    </row>
    <row r="2" spans="1:3" x14ac:dyDescent="0.25">
      <c r="A2" s="1" t="s">
        <v>62</v>
      </c>
      <c r="B2" s="8"/>
      <c r="C2" s="8"/>
    </row>
    <row r="3" spans="1:3" ht="30" x14ac:dyDescent="0.25">
      <c r="A3" s="4" t="s">
        <v>1115</v>
      </c>
      <c r="B3" s="5" t="s">
        <v>5</v>
      </c>
      <c r="C3" s="5" t="s">
        <v>5</v>
      </c>
    </row>
    <row r="4" spans="1:3" x14ac:dyDescent="0.25">
      <c r="A4" s="3" t="s">
        <v>1116</v>
      </c>
      <c r="B4" s="9">
        <v>393</v>
      </c>
      <c r="C4" s="9">
        <v>439</v>
      </c>
    </row>
    <row r="5" spans="1:3" x14ac:dyDescent="0.25">
      <c r="A5" s="3" t="s">
        <v>1117</v>
      </c>
      <c r="B5" s="5" t="s">
        <v>5</v>
      </c>
      <c r="C5" s="5" t="s">
        <v>5</v>
      </c>
    </row>
    <row r="6" spans="1:3" ht="30" x14ac:dyDescent="0.25">
      <c r="A6" s="4" t="s">
        <v>1115</v>
      </c>
      <c r="B6" s="5" t="s">
        <v>5</v>
      </c>
      <c r="C6" s="5" t="s">
        <v>5</v>
      </c>
    </row>
    <row r="7" spans="1:3" x14ac:dyDescent="0.25">
      <c r="A7" s="3" t="s">
        <v>1118</v>
      </c>
      <c r="B7" s="5">
        <v>16</v>
      </c>
      <c r="C7" s="5" t="s">
        <v>5</v>
      </c>
    </row>
    <row r="8" spans="1:3" x14ac:dyDescent="0.25">
      <c r="A8" s="3" t="s">
        <v>1118</v>
      </c>
      <c r="B8" s="5">
        <v>16</v>
      </c>
      <c r="C8" s="5" t="s">
        <v>5</v>
      </c>
    </row>
    <row r="9" spans="1:3" x14ac:dyDescent="0.25">
      <c r="A9" s="3" t="s">
        <v>1119</v>
      </c>
      <c r="B9" s="5" t="s">
        <v>5</v>
      </c>
      <c r="C9" s="5" t="s">
        <v>5</v>
      </c>
    </row>
    <row r="10" spans="1:3" ht="30" x14ac:dyDescent="0.25">
      <c r="A10" s="4" t="s">
        <v>1115</v>
      </c>
      <c r="B10" s="5" t="s">
        <v>5</v>
      </c>
      <c r="C10" s="5" t="s">
        <v>5</v>
      </c>
    </row>
    <row r="11" spans="1:3" x14ac:dyDescent="0.25">
      <c r="A11" s="3" t="s">
        <v>1120</v>
      </c>
      <c r="B11" s="5">
        <v>64</v>
      </c>
      <c r="C11" s="5">
        <v>77</v>
      </c>
    </row>
    <row r="12" spans="1:3" x14ac:dyDescent="0.25">
      <c r="A12" s="3" t="s">
        <v>1121</v>
      </c>
      <c r="B12" s="5">
        <v>21</v>
      </c>
      <c r="C12" s="5">
        <v>5</v>
      </c>
    </row>
    <row r="13" spans="1:3" x14ac:dyDescent="0.25">
      <c r="A13" s="3" t="s">
        <v>1122</v>
      </c>
      <c r="B13" s="5">
        <v>-2</v>
      </c>
      <c r="C13" s="5">
        <v>-4</v>
      </c>
    </row>
    <row r="14" spans="1:3" ht="30" x14ac:dyDescent="0.25">
      <c r="A14" s="3" t="s">
        <v>1123</v>
      </c>
      <c r="B14" s="5">
        <v>83</v>
      </c>
      <c r="C14" s="5">
        <v>78</v>
      </c>
    </row>
    <row r="15" spans="1:3" ht="30" x14ac:dyDescent="0.25">
      <c r="A15" s="3" t="s">
        <v>1124</v>
      </c>
      <c r="B15" s="5" t="s">
        <v>5</v>
      </c>
      <c r="C15" s="5" t="s">
        <v>5</v>
      </c>
    </row>
    <row r="16" spans="1:3" ht="30" x14ac:dyDescent="0.25">
      <c r="A16" s="4" t="s">
        <v>1115</v>
      </c>
      <c r="B16" s="5" t="s">
        <v>5</v>
      </c>
      <c r="C16" s="5" t="s">
        <v>5</v>
      </c>
    </row>
    <row r="17" spans="1:3" x14ac:dyDescent="0.25">
      <c r="A17" s="3" t="s">
        <v>1120</v>
      </c>
      <c r="B17" s="5">
        <v>36</v>
      </c>
      <c r="C17" s="5">
        <v>37</v>
      </c>
    </row>
    <row r="18" spans="1:3" x14ac:dyDescent="0.25">
      <c r="A18" s="3" t="s">
        <v>1121</v>
      </c>
      <c r="B18" s="5">
        <v>6</v>
      </c>
      <c r="C18" s="5" t="s">
        <v>5</v>
      </c>
    </row>
    <row r="19" spans="1:3" ht="30" x14ac:dyDescent="0.25">
      <c r="A19" s="3" t="s">
        <v>1123</v>
      </c>
      <c r="B19" s="5">
        <v>42</v>
      </c>
      <c r="C19" s="5">
        <v>37</v>
      </c>
    </row>
    <row r="20" spans="1:3" x14ac:dyDescent="0.25">
      <c r="A20" s="3" t="s">
        <v>1125</v>
      </c>
      <c r="B20" s="5" t="s">
        <v>5</v>
      </c>
      <c r="C20" s="5" t="s">
        <v>5</v>
      </c>
    </row>
    <row r="21" spans="1:3" ht="30" x14ac:dyDescent="0.25">
      <c r="A21" s="4" t="s">
        <v>1115</v>
      </c>
      <c r="B21" s="5" t="s">
        <v>5</v>
      </c>
      <c r="C21" s="5" t="s">
        <v>5</v>
      </c>
    </row>
    <row r="22" spans="1:3" x14ac:dyDescent="0.25">
      <c r="A22" s="3" t="s">
        <v>1120</v>
      </c>
      <c r="B22" s="5">
        <v>28</v>
      </c>
      <c r="C22" s="5">
        <v>19</v>
      </c>
    </row>
    <row r="23" spans="1:3" x14ac:dyDescent="0.25">
      <c r="A23" s="3" t="s">
        <v>1121</v>
      </c>
      <c r="B23" s="5">
        <v>15</v>
      </c>
      <c r="C23" s="5">
        <v>4</v>
      </c>
    </row>
    <row r="24" spans="1:3" x14ac:dyDescent="0.25">
      <c r="A24" s="3" t="s">
        <v>1122</v>
      </c>
      <c r="B24" s="5">
        <v>-2</v>
      </c>
      <c r="C24" s="5">
        <v>-4</v>
      </c>
    </row>
    <row r="25" spans="1:3" ht="30" x14ac:dyDescent="0.25">
      <c r="A25" s="3" t="s">
        <v>1123</v>
      </c>
      <c r="B25" s="5">
        <v>41</v>
      </c>
      <c r="C25" s="5">
        <v>19</v>
      </c>
    </row>
    <row r="26" spans="1:3" ht="30" x14ac:dyDescent="0.25">
      <c r="A26" s="3" t="s">
        <v>1126</v>
      </c>
      <c r="B26" s="5" t="s">
        <v>5</v>
      </c>
      <c r="C26" s="5" t="s">
        <v>5</v>
      </c>
    </row>
    <row r="27" spans="1:3" ht="30" x14ac:dyDescent="0.25">
      <c r="A27" s="4" t="s">
        <v>1115</v>
      </c>
      <c r="B27" s="5" t="s">
        <v>5</v>
      </c>
      <c r="C27" s="5" t="s">
        <v>5</v>
      </c>
    </row>
    <row r="28" spans="1:3" x14ac:dyDescent="0.25">
      <c r="A28" s="3" t="s">
        <v>1120</v>
      </c>
      <c r="B28" s="5" t="s">
        <v>5</v>
      </c>
      <c r="C28" s="5">
        <v>21</v>
      </c>
    </row>
    <row r="29" spans="1:3" x14ac:dyDescent="0.25">
      <c r="A29" s="3" t="s">
        <v>1121</v>
      </c>
      <c r="B29" s="5" t="s">
        <v>5</v>
      </c>
      <c r="C29" s="5">
        <v>1</v>
      </c>
    </row>
    <row r="30" spans="1:3" ht="30" x14ac:dyDescent="0.25">
      <c r="A30" s="3" t="s">
        <v>1123</v>
      </c>
      <c r="B30" s="5" t="s">
        <v>5</v>
      </c>
      <c r="C30" s="5">
        <v>22</v>
      </c>
    </row>
    <row r="31" spans="1:3" x14ac:dyDescent="0.25">
      <c r="A31" s="3" t="s">
        <v>1127</v>
      </c>
      <c r="B31" s="5" t="s">
        <v>5</v>
      </c>
      <c r="C31" s="5" t="s">
        <v>5</v>
      </c>
    </row>
    <row r="32" spans="1:3" ht="30" x14ac:dyDescent="0.25">
      <c r="A32" s="4" t="s">
        <v>1115</v>
      </c>
      <c r="B32" s="5" t="s">
        <v>5</v>
      </c>
      <c r="C32" s="5" t="s">
        <v>5</v>
      </c>
    </row>
    <row r="33" spans="1:3" x14ac:dyDescent="0.25">
      <c r="A33" s="3" t="s">
        <v>1120</v>
      </c>
      <c r="B33" s="5">
        <v>352</v>
      </c>
      <c r="C33" s="5">
        <v>347</v>
      </c>
    </row>
    <row r="34" spans="1:3" x14ac:dyDescent="0.25">
      <c r="A34" s="3" t="s">
        <v>1121</v>
      </c>
      <c r="B34" s="5">
        <v>45</v>
      </c>
      <c r="C34" s="5">
        <v>95</v>
      </c>
    </row>
    <row r="35" spans="1:3" x14ac:dyDescent="0.25">
      <c r="A35" s="3" t="s">
        <v>1122</v>
      </c>
      <c r="B35" s="5">
        <v>-4</v>
      </c>
      <c r="C35" s="5">
        <v>-3</v>
      </c>
    </row>
    <row r="36" spans="1:3" x14ac:dyDescent="0.25">
      <c r="A36" s="3" t="s">
        <v>1116</v>
      </c>
      <c r="B36" s="5">
        <v>393</v>
      </c>
      <c r="C36" s="5">
        <v>439</v>
      </c>
    </row>
    <row r="37" spans="1:3" x14ac:dyDescent="0.25">
      <c r="A37" s="3" t="s">
        <v>499</v>
      </c>
      <c r="B37" s="5">
        <v>20</v>
      </c>
      <c r="C37" s="5">
        <v>13</v>
      </c>
    </row>
    <row r="38" spans="1:3" ht="30" x14ac:dyDescent="0.25">
      <c r="A38" s="3" t="s">
        <v>1128</v>
      </c>
      <c r="B38" s="5" t="s">
        <v>5</v>
      </c>
      <c r="C38" s="5" t="s">
        <v>5</v>
      </c>
    </row>
    <row r="39" spans="1:3" ht="30" x14ac:dyDescent="0.25">
      <c r="A39" s="4" t="s">
        <v>1115</v>
      </c>
      <c r="B39" s="5" t="s">
        <v>5</v>
      </c>
      <c r="C39" s="5" t="s">
        <v>5</v>
      </c>
    </row>
    <row r="40" spans="1:3" x14ac:dyDescent="0.25">
      <c r="A40" s="3" t="s">
        <v>1118</v>
      </c>
      <c r="B40" s="5">
        <v>3</v>
      </c>
      <c r="C40" s="5" t="s">
        <v>5</v>
      </c>
    </row>
    <row r="41" spans="1:3" x14ac:dyDescent="0.25">
      <c r="A41" s="3" t="s">
        <v>1118</v>
      </c>
      <c r="B41" s="5">
        <v>3</v>
      </c>
      <c r="C41" s="5" t="s">
        <v>5</v>
      </c>
    </row>
    <row r="42" spans="1:3" ht="30" x14ac:dyDescent="0.25">
      <c r="A42" s="3" t="s">
        <v>1129</v>
      </c>
      <c r="B42" s="5" t="s">
        <v>5</v>
      </c>
      <c r="C42" s="5" t="s">
        <v>5</v>
      </c>
    </row>
    <row r="43" spans="1:3" ht="30" x14ac:dyDescent="0.25">
      <c r="A43" s="4" t="s">
        <v>1115</v>
      </c>
      <c r="B43" s="5" t="s">
        <v>5</v>
      </c>
      <c r="C43" s="5" t="s">
        <v>5</v>
      </c>
    </row>
    <row r="44" spans="1:3" x14ac:dyDescent="0.25">
      <c r="A44" s="3" t="s">
        <v>1118</v>
      </c>
      <c r="B44" s="5">
        <v>98</v>
      </c>
      <c r="C44" s="5" t="s">
        <v>5</v>
      </c>
    </row>
    <row r="45" spans="1:3" x14ac:dyDescent="0.25">
      <c r="A45" s="3" t="s">
        <v>1118</v>
      </c>
      <c r="B45" s="5">
        <v>98</v>
      </c>
      <c r="C45" s="5" t="s">
        <v>5</v>
      </c>
    </row>
    <row r="46" spans="1:3" ht="30" x14ac:dyDescent="0.25">
      <c r="A46" s="3" t="s">
        <v>1130</v>
      </c>
      <c r="B46" s="5" t="s">
        <v>5</v>
      </c>
      <c r="C46" s="5" t="s">
        <v>5</v>
      </c>
    </row>
    <row r="47" spans="1:3" ht="30" x14ac:dyDescent="0.25">
      <c r="A47" s="4" t="s">
        <v>1115</v>
      </c>
      <c r="B47" s="5" t="s">
        <v>5</v>
      </c>
      <c r="C47" s="5" t="s">
        <v>5</v>
      </c>
    </row>
    <row r="48" spans="1:3" x14ac:dyDescent="0.25">
      <c r="A48" s="3" t="s">
        <v>1118</v>
      </c>
      <c r="B48" s="5" t="s">
        <v>5</v>
      </c>
      <c r="C48" s="5">
        <v>16</v>
      </c>
    </row>
    <row r="49" spans="1:3" x14ac:dyDescent="0.25">
      <c r="A49" s="3" t="s">
        <v>1118</v>
      </c>
      <c r="B49" s="5" t="s">
        <v>5</v>
      </c>
      <c r="C49" s="5">
        <v>16</v>
      </c>
    </row>
    <row r="50" spans="1:3" ht="30" x14ac:dyDescent="0.25">
      <c r="A50" s="3" t="s">
        <v>1131</v>
      </c>
      <c r="B50" s="5" t="s">
        <v>5</v>
      </c>
      <c r="C50" s="5" t="s">
        <v>5</v>
      </c>
    </row>
    <row r="51" spans="1:3" ht="30" x14ac:dyDescent="0.25">
      <c r="A51" s="4" t="s">
        <v>1115</v>
      </c>
      <c r="B51" s="5" t="s">
        <v>5</v>
      </c>
      <c r="C51" s="5" t="s">
        <v>5</v>
      </c>
    </row>
    <row r="52" spans="1:3" x14ac:dyDescent="0.25">
      <c r="A52" s="3" t="s">
        <v>1120</v>
      </c>
      <c r="B52" s="5">
        <v>165</v>
      </c>
      <c r="C52" s="5">
        <v>165</v>
      </c>
    </row>
    <row r="53" spans="1:3" x14ac:dyDescent="0.25">
      <c r="A53" s="3" t="s">
        <v>1121</v>
      </c>
      <c r="B53" s="5">
        <v>39</v>
      </c>
      <c r="C53" s="5">
        <v>88</v>
      </c>
    </row>
    <row r="54" spans="1:3" ht="30" x14ac:dyDescent="0.25">
      <c r="A54" s="3" t="s">
        <v>1132</v>
      </c>
      <c r="B54" s="5">
        <v>204</v>
      </c>
      <c r="C54" s="5">
        <v>253</v>
      </c>
    </row>
    <row r="55" spans="1:3" ht="30" x14ac:dyDescent="0.25">
      <c r="A55" s="3" t="s">
        <v>1133</v>
      </c>
      <c r="B55" s="5" t="s">
        <v>5</v>
      </c>
      <c r="C55" s="5" t="s">
        <v>5</v>
      </c>
    </row>
    <row r="56" spans="1:3" ht="30" x14ac:dyDescent="0.25">
      <c r="A56" s="4" t="s">
        <v>1115</v>
      </c>
      <c r="B56" s="5" t="s">
        <v>5</v>
      </c>
      <c r="C56" s="5" t="s">
        <v>5</v>
      </c>
    </row>
    <row r="57" spans="1:3" x14ac:dyDescent="0.25">
      <c r="A57" s="3" t="s">
        <v>1120</v>
      </c>
      <c r="B57" s="5">
        <v>20</v>
      </c>
      <c r="C57" s="5">
        <v>30</v>
      </c>
    </row>
    <row r="58" spans="1:3" x14ac:dyDescent="0.25">
      <c r="A58" s="3" t="s">
        <v>1121</v>
      </c>
      <c r="B58" s="5">
        <v>5</v>
      </c>
      <c r="C58" s="5">
        <v>5</v>
      </c>
    </row>
    <row r="59" spans="1:3" x14ac:dyDescent="0.25">
      <c r="A59" s="3" t="s">
        <v>1122</v>
      </c>
      <c r="B59" s="5">
        <v>-1</v>
      </c>
      <c r="C59" s="5" t="s">
        <v>5</v>
      </c>
    </row>
    <row r="60" spans="1:3" ht="30" x14ac:dyDescent="0.25">
      <c r="A60" s="3" t="s">
        <v>1132</v>
      </c>
      <c r="B60" s="5">
        <v>24</v>
      </c>
      <c r="C60" s="5">
        <v>35</v>
      </c>
    </row>
    <row r="61" spans="1:3" ht="30" x14ac:dyDescent="0.25">
      <c r="A61" s="3" t="s">
        <v>1134</v>
      </c>
      <c r="B61" s="5" t="s">
        <v>5</v>
      </c>
      <c r="C61" s="5" t="s">
        <v>5</v>
      </c>
    </row>
    <row r="62" spans="1:3" ht="30" x14ac:dyDescent="0.25">
      <c r="A62" s="4" t="s">
        <v>1115</v>
      </c>
      <c r="B62" s="5" t="s">
        <v>5</v>
      </c>
      <c r="C62" s="5" t="s">
        <v>5</v>
      </c>
    </row>
    <row r="63" spans="1:3" x14ac:dyDescent="0.25">
      <c r="A63" s="3" t="s">
        <v>1120</v>
      </c>
      <c r="B63" s="5">
        <v>22</v>
      </c>
      <c r="C63" s="5">
        <v>23</v>
      </c>
    </row>
    <row r="64" spans="1:3" x14ac:dyDescent="0.25">
      <c r="A64" s="3" t="s">
        <v>1121</v>
      </c>
      <c r="B64" s="5">
        <v>1</v>
      </c>
      <c r="C64" s="5">
        <v>2</v>
      </c>
    </row>
    <row r="65" spans="1:3" ht="30" x14ac:dyDescent="0.25">
      <c r="A65" s="3" t="s">
        <v>1135</v>
      </c>
      <c r="B65" s="5">
        <v>23</v>
      </c>
      <c r="C65" s="5">
        <v>25</v>
      </c>
    </row>
    <row r="66" spans="1:3" ht="30" x14ac:dyDescent="0.25">
      <c r="A66" s="3" t="s">
        <v>1136</v>
      </c>
      <c r="B66" s="5" t="s">
        <v>5</v>
      </c>
      <c r="C66" s="5" t="s">
        <v>5</v>
      </c>
    </row>
    <row r="67" spans="1:3" ht="30" x14ac:dyDescent="0.25">
      <c r="A67" s="4" t="s">
        <v>1115</v>
      </c>
      <c r="B67" s="5" t="s">
        <v>5</v>
      </c>
      <c r="C67" s="5" t="s">
        <v>5</v>
      </c>
    </row>
    <row r="68" spans="1:3" x14ac:dyDescent="0.25">
      <c r="A68" s="3" t="s">
        <v>1120</v>
      </c>
      <c r="B68" s="5">
        <v>8</v>
      </c>
      <c r="C68" s="5">
        <v>8</v>
      </c>
    </row>
    <row r="69" spans="1:3" x14ac:dyDescent="0.25">
      <c r="A69" s="3" t="s">
        <v>1122</v>
      </c>
      <c r="B69" s="5">
        <v>-3</v>
      </c>
      <c r="C69" s="5">
        <v>-3</v>
      </c>
    </row>
    <row r="70" spans="1:3" ht="30" x14ac:dyDescent="0.25">
      <c r="A70" s="3" t="s">
        <v>1135</v>
      </c>
      <c r="B70" s="5">
        <v>5</v>
      </c>
      <c r="C70" s="5">
        <v>5</v>
      </c>
    </row>
    <row r="71" spans="1:3" ht="30" x14ac:dyDescent="0.25">
      <c r="A71" s="3" t="s">
        <v>1137</v>
      </c>
      <c r="B71" s="5" t="s">
        <v>5</v>
      </c>
      <c r="C71" s="5" t="s">
        <v>5</v>
      </c>
    </row>
    <row r="72" spans="1:3" ht="30" x14ac:dyDescent="0.25">
      <c r="A72" s="4" t="s">
        <v>1115</v>
      </c>
      <c r="B72" s="5" t="s">
        <v>5</v>
      </c>
      <c r="C72" s="5" t="s">
        <v>5</v>
      </c>
    </row>
    <row r="73" spans="1:3" x14ac:dyDescent="0.25">
      <c r="A73" s="3" t="s">
        <v>1120</v>
      </c>
      <c r="B73" s="5">
        <v>30</v>
      </c>
      <c r="C73" s="5">
        <v>31</v>
      </c>
    </row>
    <row r="74" spans="1:3" x14ac:dyDescent="0.25">
      <c r="A74" s="3" t="s">
        <v>1121</v>
      </c>
      <c r="B74" s="5">
        <v>1</v>
      </c>
      <c r="C74" s="5">
        <v>2</v>
      </c>
    </row>
    <row r="75" spans="1:3" x14ac:dyDescent="0.25">
      <c r="A75" s="3" t="s">
        <v>1122</v>
      </c>
      <c r="B75" s="5">
        <v>-3</v>
      </c>
      <c r="C75" s="5">
        <v>-3</v>
      </c>
    </row>
    <row r="76" spans="1:3" ht="30" x14ac:dyDescent="0.25">
      <c r="A76" s="3" t="s">
        <v>1135</v>
      </c>
      <c r="B76" s="5">
        <v>28</v>
      </c>
      <c r="C76" s="5">
        <v>30</v>
      </c>
    </row>
    <row r="77" spans="1:3" ht="30" x14ac:dyDescent="0.25">
      <c r="A77" s="3" t="s">
        <v>1138</v>
      </c>
      <c r="B77" s="5" t="s">
        <v>5</v>
      </c>
      <c r="C77" s="5" t="s">
        <v>5</v>
      </c>
    </row>
    <row r="78" spans="1:3" ht="30" x14ac:dyDescent="0.25">
      <c r="A78" s="4" t="s">
        <v>1115</v>
      </c>
      <c r="B78" s="5" t="s">
        <v>5</v>
      </c>
      <c r="C78" s="5" t="s">
        <v>5</v>
      </c>
    </row>
    <row r="79" spans="1:3" x14ac:dyDescent="0.25">
      <c r="A79" s="3" t="s">
        <v>1120</v>
      </c>
      <c r="B79" s="5">
        <v>185</v>
      </c>
      <c r="C79" s="5">
        <v>195</v>
      </c>
    </row>
    <row r="80" spans="1:3" x14ac:dyDescent="0.25">
      <c r="A80" s="3" t="s">
        <v>1121</v>
      </c>
      <c r="B80" s="5">
        <v>44</v>
      </c>
      <c r="C80" s="5">
        <v>93</v>
      </c>
    </row>
    <row r="81" spans="1:3" x14ac:dyDescent="0.25">
      <c r="A81" s="3" t="s">
        <v>1122</v>
      </c>
      <c r="B81" s="5">
        <v>-1</v>
      </c>
      <c r="C81" s="5" t="s">
        <v>5</v>
      </c>
    </row>
    <row r="82" spans="1:3" ht="30" x14ac:dyDescent="0.25">
      <c r="A82" s="3" t="s">
        <v>1132</v>
      </c>
      <c r="B82" s="5">
        <v>228</v>
      </c>
      <c r="C82" s="5">
        <v>288</v>
      </c>
    </row>
    <row r="83" spans="1:3" ht="30" x14ac:dyDescent="0.25">
      <c r="A83" s="3" t="s">
        <v>1129</v>
      </c>
      <c r="B83" s="5" t="s">
        <v>5</v>
      </c>
      <c r="C83" s="5" t="s">
        <v>5</v>
      </c>
    </row>
    <row r="84" spans="1:3" ht="30" x14ac:dyDescent="0.25">
      <c r="A84" s="4" t="s">
        <v>1115</v>
      </c>
      <c r="B84" s="5" t="s">
        <v>5</v>
      </c>
      <c r="C84" s="5" t="s">
        <v>5</v>
      </c>
    </row>
    <row r="85" spans="1:3" x14ac:dyDescent="0.25">
      <c r="A85" s="3" t="s">
        <v>1118</v>
      </c>
      <c r="B85" s="5" t="s">
        <v>5</v>
      </c>
      <c r="C85" s="5">
        <v>92</v>
      </c>
    </row>
    <row r="86" spans="1:3" x14ac:dyDescent="0.25">
      <c r="A86" s="3" t="s">
        <v>1118</v>
      </c>
      <c r="B86" s="5" t="s">
        <v>5</v>
      </c>
      <c r="C86" s="9">
        <v>9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9</v>
      </c>
      <c r="B1" s="1" t="s">
        <v>1140</v>
      </c>
    </row>
    <row r="2" spans="1:2" x14ac:dyDescent="0.25">
      <c r="A2" s="1" t="s">
        <v>62</v>
      </c>
      <c r="B2" s="1" t="s">
        <v>2</v>
      </c>
    </row>
    <row r="3" spans="1:2" x14ac:dyDescent="0.25">
      <c r="A3" s="3" t="s">
        <v>1141</v>
      </c>
      <c r="B3" s="5" t="s">
        <v>5</v>
      </c>
    </row>
    <row r="4" spans="1:2" ht="30" x14ac:dyDescent="0.25">
      <c r="A4" s="4" t="s">
        <v>1115</v>
      </c>
      <c r="B4" s="5" t="s">
        <v>5</v>
      </c>
    </row>
    <row r="5" spans="1:2" ht="30" x14ac:dyDescent="0.25">
      <c r="A5" s="3" t="s">
        <v>1142</v>
      </c>
      <c r="B5" s="9">
        <v>25</v>
      </c>
    </row>
    <row r="6" spans="1:2" x14ac:dyDescent="0.25">
      <c r="A6" s="3" t="s">
        <v>297</v>
      </c>
      <c r="B6" s="9">
        <v>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43</v>
      </c>
      <c r="B1" s="8" t="s">
        <v>2</v>
      </c>
      <c r="C1" s="8" t="s">
        <v>114</v>
      </c>
    </row>
    <row r="2" spans="1:3" x14ac:dyDescent="0.25">
      <c r="A2" s="1" t="s">
        <v>62</v>
      </c>
      <c r="B2" s="8"/>
      <c r="C2" s="8"/>
    </row>
    <row r="3" spans="1:3" ht="30" x14ac:dyDescent="0.25">
      <c r="A3" s="4" t="s">
        <v>1115</v>
      </c>
      <c r="B3" s="5" t="s">
        <v>5</v>
      </c>
      <c r="C3" s="5" t="s">
        <v>5</v>
      </c>
    </row>
    <row r="4" spans="1:3" ht="30" x14ac:dyDescent="0.25">
      <c r="A4" s="3" t="s">
        <v>1144</v>
      </c>
      <c r="B4" s="9">
        <v>3</v>
      </c>
      <c r="C4" s="9">
        <v>54</v>
      </c>
    </row>
    <row r="5" spans="1:3" x14ac:dyDescent="0.25">
      <c r="A5" s="3" t="s">
        <v>1145</v>
      </c>
      <c r="B5" s="5">
        <v>2</v>
      </c>
      <c r="C5" s="5">
        <v>4</v>
      </c>
    </row>
    <row r="6" spans="1:3" ht="30" x14ac:dyDescent="0.25">
      <c r="A6" s="3" t="s">
        <v>1146</v>
      </c>
      <c r="B6" s="5">
        <v>5</v>
      </c>
      <c r="C6" s="5">
        <v>5</v>
      </c>
    </row>
    <row r="7" spans="1:3" x14ac:dyDescent="0.25">
      <c r="A7" s="3" t="s">
        <v>1147</v>
      </c>
      <c r="B7" s="5">
        <v>3</v>
      </c>
      <c r="C7" s="5">
        <v>3</v>
      </c>
    </row>
    <row r="8" spans="1:3" ht="30" x14ac:dyDescent="0.25">
      <c r="A8" s="3" t="s">
        <v>1148</v>
      </c>
      <c r="B8" s="5">
        <v>8</v>
      </c>
      <c r="C8" s="5">
        <v>59</v>
      </c>
    </row>
    <row r="9" spans="1:3" x14ac:dyDescent="0.25">
      <c r="A9" s="3" t="s">
        <v>1149</v>
      </c>
      <c r="B9" s="5">
        <v>5</v>
      </c>
      <c r="C9" s="5">
        <v>7</v>
      </c>
    </row>
    <row r="10" spans="1:3" x14ac:dyDescent="0.25">
      <c r="A10" s="3" t="s">
        <v>1150</v>
      </c>
      <c r="B10" s="5" t="s">
        <v>5</v>
      </c>
      <c r="C10" s="5" t="s">
        <v>5</v>
      </c>
    </row>
    <row r="11" spans="1:3" ht="30" x14ac:dyDescent="0.25">
      <c r="A11" s="4" t="s">
        <v>1115</v>
      </c>
      <c r="B11" s="5" t="s">
        <v>5</v>
      </c>
      <c r="C11" s="5" t="s">
        <v>5</v>
      </c>
    </row>
    <row r="12" spans="1:3" ht="30" x14ac:dyDescent="0.25">
      <c r="A12" s="3" t="s">
        <v>1144</v>
      </c>
      <c r="B12" s="5">
        <v>3</v>
      </c>
      <c r="C12" s="5">
        <v>54</v>
      </c>
    </row>
    <row r="13" spans="1:3" x14ac:dyDescent="0.25">
      <c r="A13" s="3" t="s">
        <v>1145</v>
      </c>
      <c r="B13" s="5">
        <v>2</v>
      </c>
      <c r="C13" s="5">
        <v>4</v>
      </c>
    </row>
    <row r="14" spans="1:3" ht="30" x14ac:dyDescent="0.25">
      <c r="A14" s="3" t="s">
        <v>1148</v>
      </c>
      <c r="B14" s="5">
        <v>3</v>
      </c>
      <c r="C14" s="5">
        <v>54</v>
      </c>
    </row>
    <row r="15" spans="1:3" x14ac:dyDescent="0.25">
      <c r="A15" s="3" t="s">
        <v>1149</v>
      </c>
      <c r="B15" s="5">
        <v>2</v>
      </c>
      <c r="C15" s="5">
        <v>4</v>
      </c>
    </row>
    <row r="16" spans="1:3" x14ac:dyDescent="0.25">
      <c r="A16" s="3" t="s">
        <v>1057</v>
      </c>
      <c r="B16" s="5" t="s">
        <v>5</v>
      </c>
      <c r="C16" s="5" t="s">
        <v>5</v>
      </c>
    </row>
    <row r="17" spans="1:3" ht="30" x14ac:dyDescent="0.25">
      <c r="A17" s="4" t="s">
        <v>1115</v>
      </c>
      <c r="B17" s="5" t="s">
        <v>5</v>
      </c>
      <c r="C17" s="5" t="s">
        <v>5</v>
      </c>
    </row>
    <row r="18" spans="1:3" ht="30" x14ac:dyDescent="0.25">
      <c r="A18" s="3" t="s">
        <v>1146</v>
      </c>
      <c r="B18" s="5">
        <v>5</v>
      </c>
      <c r="C18" s="5">
        <v>5</v>
      </c>
    </row>
    <row r="19" spans="1:3" x14ac:dyDescent="0.25">
      <c r="A19" s="3" t="s">
        <v>1147</v>
      </c>
      <c r="B19" s="5">
        <v>3</v>
      </c>
      <c r="C19" s="5">
        <v>3</v>
      </c>
    </row>
    <row r="20" spans="1:3" ht="30" x14ac:dyDescent="0.25">
      <c r="A20" s="3" t="s">
        <v>1148</v>
      </c>
      <c r="B20" s="5">
        <v>5</v>
      </c>
      <c r="C20" s="5">
        <v>5</v>
      </c>
    </row>
    <row r="21" spans="1:3" x14ac:dyDescent="0.25">
      <c r="A21" s="3" t="s">
        <v>1149</v>
      </c>
      <c r="B21" s="9">
        <v>3</v>
      </c>
      <c r="C21" s="9">
        <v>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51</v>
      </c>
      <c r="B1" s="8" t="s">
        <v>2</v>
      </c>
      <c r="C1" s="8" t="s">
        <v>114</v>
      </c>
    </row>
    <row r="2" spans="1:3" x14ac:dyDescent="0.25">
      <c r="A2" s="1" t="s">
        <v>62</v>
      </c>
      <c r="B2" s="8"/>
      <c r="C2" s="8"/>
    </row>
    <row r="3" spans="1:3" x14ac:dyDescent="0.25">
      <c r="A3" s="4" t="s">
        <v>1152</v>
      </c>
      <c r="B3" s="5" t="s">
        <v>5</v>
      </c>
      <c r="C3" s="5" t="s">
        <v>5</v>
      </c>
    </row>
    <row r="4" spans="1:3" x14ac:dyDescent="0.25">
      <c r="A4" s="3" t="s">
        <v>518</v>
      </c>
      <c r="B4" s="9">
        <v>120</v>
      </c>
      <c r="C4" s="9">
        <v>97</v>
      </c>
    </row>
    <row r="5" spans="1:3" x14ac:dyDescent="0.25">
      <c r="A5" s="3" t="s">
        <v>519</v>
      </c>
      <c r="B5" s="5">
        <v>184</v>
      </c>
      <c r="C5" s="5">
        <v>108</v>
      </c>
    </row>
    <row r="6" spans="1:3" x14ac:dyDescent="0.25">
      <c r="A6" s="3" t="s">
        <v>520</v>
      </c>
      <c r="B6" s="5">
        <v>20</v>
      </c>
      <c r="C6" s="5">
        <v>26</v>
      </c>
    </row>
    <row r="7" spans="1:3" x14ac:dyDescent="0.25">
      <c r="A7" s="3" t="s">
        <v>521</v>
      </c>
      <c r="B7" s="5">
        <v>490</v>
      </c>
      <c r="C7" s="5">
        <v>486</v>
      </c>
    </row>
    <row r="8" spans="1:3" x14ac:dyDescent="0.25">
      <c r="A8" s="3" t="s">
        <v>1153</v>
      </c>
      <c r="B8" s="9">
        <v>814</v>
      </c>
      <c r="C8" s="9">
        <v>71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4</v>
      </c>
      <c r="B1" s="1" t="s">
        <v>1</v>
      </c>
    </row>
    <row r="2" spans="1:2" x14ac:dyDescent="0.25">
      <c r="A2" s="1" t="s">
        <v>62</v>
      </c>
      <c r="B2" s="1" t="s">
        <v>2</v>
      </c>
    </row>
    <row r="3" spans="1:2" x14ac:dyDescent="0.25">
      <c r="A3" s="3" t="s">
        <v>1155</v>
      </c>
      <c r="B3" s="5" t="s">
        <v>5</v>
      </c>
    </row>
    <row r="4" spans="1:2" x14ac:dyDescent="0.25">
      <c r="A4" s="4" t="s">
        <v>1156</v>
      </c>
      <c r="B4" s="5" t="s">
        <v>5</v>
      </c>
    </row>
    <row r="5" spans="1:2" x14ac:dyDescent="0.25">
      <c r="A5" s="3" t="s">
        <v>1157</v>
      </c>
      <c r="B5" s="9">
        <v>1</v>
      </c>
    </row>
    <row r="6" spans="1:2" x14ac:dyDescent="0.25">
      <c r="A6" s="3" t="s">
        <v>1158</v>
      </c>
      <c r="B6" s="5" t="s">
        <v>5</v>
      </c>
    </row>
    <row r="7" spans="1:2" x14ac:dyDescent="0.25">
      <c r="A7" s="4" t="s">
        <v>1156</v>
      </c>
      <c r="B7" s="5" t="s">
        <v>5</v>
      </c>
    </row>
    <row r="8" spans="1:2" x14ac:dyDescent="0.25">
      <c r="A8" s="3" t="s">
        <v>1157</v>
      </c>
      <c r="B8" s="9">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4" t="s">
        <v>150</v>
      </c>
      <c r="B3" s="5" t="s">
        <v>5</v>
      </c>
    </row>
    <row r="4" spans="1:2" x14ac:dyDescent="0.25">
      <c r="A4" s="13" t="s">
        <v>204</v>
      </c>
      <c r="B4" s="5" t="s">
        <v>5</v>
      </c>
    </row>
    <row r="5" spans="1:2" ht="26.25" x14ac:dyDescent="0.25">
      <c r="A5" s="13"/>
      <c r="B5" s="40" t="s">
        <v>205</v>
      </c>
    </row>
    <row r="6" spans="1:2" ht="26.25" x14ac:dyDescent="0.25">
      <c r="A6" s="13"/>
      <c r="B6" s="40" t="s">
        <v>206</v>
      </c>
    </row>
    <row r="7" spans="1:2" ht="27" x14ac:dyDescent="0.25">
      <c r="A7" s="13"/>
      <c r="B7" s="41" t="s">
        <v>207</v>
      </c>
    </row>
    <row r="8" spans="1:2" ht="243" x14ac:dyDescent="0.25">
      <c r="A8" s="13"/>
      <c r="B8" s="42" t="s">
        <v>208</v>
      </c>
    </row>
    <row r="9" spans="1:2" x14ac:dyDescent="0.25">
      <c r="A9" s="13"/>
      <c r="B9" s="43"/>
    </row>
    <row r="10" spans="1:2" x14ac:dyDescent="0.25">
      <c r="A10" s="13"/>
      <c r="B10" s="41" t="s">
        <v>209</v>
      </c>
    </row>
    <row r="11" spans="1:2" ht="204.75" x14ac:dyDescent="0.25">
      <c r="A11" s="13"/>
      <c r="B11" s="42" t="s">
        <v>210</v>
      </c>
    </row>
    <row r="12" spans="1:2" x14ac:dyDescent="0.25">
      <c r="A12" s="13"/>
      <c r="B12" s="41" t="s">
        <v>211</v>
      </c>
    </row>
    <row r="13" spans="1:2" ht="230.25" x14ac:dyDescent="0.25">
      <c r="A13" s="13"/>
      <c r="B13" s="42" t="s">
        <v>212</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59</v>
      </c>
      <c r="B1" s="8" t="s">
        <v>2</v>
      </c>
      <c r="C1" s="8" t="s">
        <v>114</v>
      </c>
    </row>
    <row r="2" spans="1:3" x14ac:dyDescent="0.25">
      <c r="A2" s="1" t="s">
        <v>62</v>
      </c>
      <c r="B2" s="8"/>
      <c r="C2" s="8"/>
    </row>
    <row r="3" spans="1:3" ht="30" x14ac:dyDescent="0.25">
      <c r="A3" s="4" t="s">
        <v>1160</v>
      </c>
      <c r="B3" s="5" t="s">
        <v>5</v>
      </c>
      <c r="C3" s="5" t="s">
        <v>5</v>
      </c>
    </row>
    <row r="4" spans="1:3" ht="30" x14ac:dyDescent="0.25">
      <c r="A4" s="3" t="s">
        <v>1161</v>
      </c>
      <c r="B4" s="9">
        <v>760</v>
      </c>
      <c r="C4" s="9">
        <v>805</v>
      </c>
    </row>
    <row r="5" spans="1:3" ht="30" x14ac:dyDescent="0.25">
      <c r="A5" s="3" t="s">
        <v>1162</v>
      </c>
      <c r="B5" s="7">
        <v>2723</v>
      </c>
      <c r="C5" s="7">
        <v>2680</v>
      </c>
    </row>
    <row r="6" spans="1:3" x14ac:dyDescent="0.25">
      <c r="A6" s="3" t="s">
        <v>1163</v>
      </c>
      <c r="B6" s="5" t="s">
        <v>5</v>
      </c>
      <c r="C6" s="5" t="s">
        <v>5</v>
      </c>
    </row>
    <row r="7" spans="1:3" ht="30" x14ac:dyDescent="0.25">
      <c r="A7" s="4" t="s">
        <v>1160</v>
      </c>
      <c r="B7" s="5" t="s">
        <v>5</v>
      </c>
      <c r="C7" s="5" t="s">
        <v>5</v>
      </c>
    </row>
    <row r="8" spans="1:3" ht="30" x14ac:dyDescent="0.25">
      <c r="A8" s="3" t="s">
        <v>1161</v>
      </c>
      <c r="B8" s="5">
        <v>513</v>
      </c>
      <c r="C8" s="5">
        <v>580</v>
      </c>
    </row>
    <row r="9" spans="1:3" ht="30" x14ac:dyDescent="0.25">
      <c r="A9" s="3" t="s">
        <v>1162</v>
      </c>
      <c r="B9" s="7">
        <v>2511</v>
      </c>
      <c r="C9" s="7">
        <v>2434</v>
      </c>
    </row>
    <row r="10" spans="1:3" x14ac:dyDescent="0.25">
      <c r="A10" s="3" t="s">
        <v>1164</v>
      </c>
      <c r="B10" s="5" t="s">
        <v>5</v>
      </c>
      <c r="C10" s="5" t="s">
        <v>5</v>
      </c>
    </row>
    <row r="11" spans="1:3" ht="30" x14ac:dyDescent="0.25">
      <c r="A11" s="4" t="s">
        <v>1160</v>
      </c>
      <c r="B11" s="5" t="s">
        <v>5</v>
      </c>
      <c r="C11" s="5" t="s">
        <v>5</v>
      </c>
    </row>
    <row r="12" spans="1:3" ht="30" x14ac:dyDescent="0.25">
      <c r="A12" s="3" t="s">
        <v>1161</v>
      </c>
      <c r="B12" s="5">
        <v>247</v>
      </c>
      <c r="C12" s="5">
        <v>225</v>
      </c>
    </row>
    <row r="13" spans="1:3" ht="30" x14ac:dyDescent="0.25">
      <c r="A13" s="3" t="s">
        <v>1162</v>
      </c>
      <c r="B13" s="9">
        <v>212</v>
      </c>
      <c r="C13" s="9">
        <v>24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65</v>
      </c>
      <c r="B1" s="8" t="s">
        <v>2</v>
      </c>
      <c r="C1" s="8" t="s">
        <v>114</v>
      </c>
    </row>
    <row r="2" spans="1:3" x14ac:dyDescent="0.25">
      <c r="A2" s="1" t="s">
        <v>62</v>
      </c>
      <c r="B2" s="8"/>
      <c r="C2" s="8"/>
    </row>
    <row r="3" spans="1:3" ht="30" x14ac:dyDescent="0.25">
      <c r="A3" s="4" t="s">
        <v>1160</v>
      </c>
      <c r="B3" s="5" t="s">
        <v>5</v>
      </c>
      <c r="C3" s="5" t="s">
        <v>5</v>
      </c>
    </row>
    <row r="4" spans="1:3" x14ac:dyDescent="0.25">
      <c r="A4" s="3" t="s">
        <v>1166</v>
      </c>
      <c r="B4" s="9">
        <v>3483</v>
      </c>
      <c r="C4" s="9">
        <v>3485</v>
      </c>
    </row>
    <row r="5" spans="1:3" x14ac:dyDescent="0.25">
      <c r="A5" s="3" t="s">
        <v>924</v>
      </c>
      <c r="B5" s="5" t="s">
        <v>5</v>
      </c>
      <c r="C5" s="5" t="s">
        <v>5</v>
      </c>
    </row>
    <row r="6" spans="1:3" ht="30" x14ac:dyDescent="0.25">
      <c r="A6" s="4" t="s">
        <v>1160</v>
      </c>
      <c r="B6" s="5" t="s">
        <v>5</v>
      </c>
      <c r="C6" s="5" t="s">
        <v>5</v>
      </c>
    </row>
    <row r="7" spans="1:3" x14ac:dyDescent="0.25">
      <c r="A7" s="3" t="s">
        <v>1166</v>
      </c>
      <c r="B7" s="5">
        <v>433</v>
      </c>
      <c r="C7" s="5">
        <v>439</v>
      </c>
    </row>
    <row r="8" spans="1:3" x14ac:dyDescent="0.25">
      <c r="A8" s="3" t="s">
        <v>925</v>
      </c>
      <c r="B8" s="5" t="s">
        <v>5</v>
      </c>
      <c r="C8" s="5" t="s">
        <v>5</v>
      </c>
    </row>
    <row r="9" spans="1:3" ht="30" x14ac:dyDescent="0.25">
      <c r="A9" s="4" t="s">
        <v>1160</v>
      </c>
      <c r="B9" s="5" t="s">
        <v>5</v>
      </c>
      <c r="C9" s="5" t="s">
        <v>5</v>
      </c>
    </row>
    <row r="10" spans="1:3" x14ac:dyDescent="0.25">
      <c r="A10" s="3" t="s">
        <v>1166</v>
      </c>
      <c r="B10" s="5">
        <v>113</v>
      </c>
      <c r="C10" s="5">
        <v>109</v>
      </c>
    </row>
    <row r="11" spans="1:3" x14ac:dyDescent="0.25">
      <c r="A11" s="3" t="s">
        <v>928</v>
      </c>
      <c r="B11" s="5" t="s">
        <v>5</v>
      </c>
      <c r="C11" s="5" t="s">
        <v>5</v>
      </c>
    </row>
    <row r="12" spans="1:3" ht="30" x14ac:dyDescent="0.25">
      <c r="A12" s="4" t="s">
        <v>1160</v>
      </c>
      <c r="B12" s="5" t="s">
        <v>5</v>
      </c>
      <c r="C12" s="5" t="s">
        <v>5</v>
      </c>
    </row>
    <row r="13" spans="1:3" x14ac:dyDescent="0.25">
      <c r="A13" s="3" t="s">
        <v>1166</v>
      </c>
      <c r="B13" s="5">
        <v>319</v>
      </c>
      <c r="C13" s="5">
        <v>327</v>
      </c>
    </row>
    <row r="14" spans="1:3" x14ac:dyDescent="0.25">
      <c r="A14" s="3" t="s">
        <v>929</v>
      </c>
      <c r="B14" s="5" t="s">
        <v>5</v>
      </c>
      <c r="C14" s="5" t="s">
        <v>5</v>
      </c>
    </row>
    <row r="15" spans="1:3" ht="30" x14ac:dyDescent="0.25">
      <c r="A15" s="4" t="s">
        <v>1160</v>
      </c>
      <c r="B15" s="5" t="s">
        <v>5</v>
      </c>
      <c r="C15" s="5" t="s">
        <v>5</v>
      </c>
    </row>
    <row r="16" spans="1:3" x14ac:dyDescent="0.25">
      <c r="A16" s="3" t="s">
        <v>1166</v>
      </c>
      <c r="B16" s="5">
        <v>66</v>
      </c>
      <c r="C16" s="5">
        <v>57</v>
      </c>
    </row>
    <row r="17" spans="1:3" x14ac:dyDescent="0.25">
      <c r="A17" s="3" t="s">
        <v>932</v>
      </c>
      <c r="B17" s="5" t="s">
        <v>5</v>
      </c>
      <c r="C17" s="5" t="s">
        <v>5</v>
      </c>
    </row>
    <row r="18" spans="1:3" ht="30" x14ac:dyDescent="0.25">
      <c r="A18" s="4" t="s">
        <v>1160</v>
      </c>
      <c r="B18" s="5" t="s">
        <v>5</v>
      </c>
      <c r="C18" s="5" t="s">
        <v>5</v>
      </c>
    </row>
    <row r="19" spans="1:3" x14ac:dyDescent="0.25">
      <c r="A19" s="3" t="s">
        <v>1166</v>
      </c>
      <c r="B19" s="5">
        <v>405</v>
      </c>
      <c r="C19" s="5">
        <v>504</v>
      </c>
    </row>
    <row r="20" spans="1:3" x14ac:dyDescent="0.25">
      <c r="A20" s="3" t="s">
        <v>935</v>
      </c>
      <c r="B20" s="5" t="s">
        <v>5</v>
      </c>
      <c r="C20" s="5" t="s">
        <v>5</v>
      </c>
    </row>
    <row r="21" spans="1:3" ht="30" x14ac:dyDescent="0.25">
      <c r="A21" s="4" t="s">
        <v>1160</v>
      </c>
      <c r="B21" s="5" t="s">
        <v>5</v>
      </c>
      <c r="C21" s="5" t="s">
        <v>5</v>
      </c>
    </row>
    <row r="22" spans="1:3" x14ac:dyDescent="0.25">
      <c r="A22" s="3" t="s">
        <v>1166</v>
      </c>
      <c r="B22" s="5">
        <v>314</v>
      </c>
      <c r="C22" s="5">
        <v>304</v>
      </c>
    </row>
    <row r="23" spans="1:3" x14ac:dyDescent="0.25">
      <c r="A23" s="3" t="s">
        <v>938</v>
      </c>
      <c r="B23" s="5" t="s">
        <v>5</v>
      </c>
      <c r="C23" s="5" t="s">
        <v>5</v>
      </c>
    </row>
    <row r="24" spans="1:3" ht="30" x14ac:dyDescent="0.25">
      <c r="A24" s="4" t="s">
        <v>1160</v>
      </c>
      <c r="B24" s="5" t="s">
        <v>5</v>
      </c>
      <c r="C24" s="5" t="s">
        <v>5</v>
      </c>
    </row>
    <row r="25" spans="1:3" x14ac:dyDescent="0.25">
      <c r="A25" s="3" t="s">
        <v>1166</v>
      </c>
      <c r="B25" s="5">
        <v>10</v>
      </c>
      <c r="C25" s="5">
        <v>12</v>
      </c>
    </row>
    <row r="26" spans="1:3" x14ac:dyDescent="0.25">
      <c r="A26" s="3" t="s">
        <v>939</v>
      </c>
      <c r="B26" s="5" t="s">
        <v>5</v>
      </c>
      <c r="C26" s="5" t="s">
        <v>5</v>
      </c>
    </row>
    <row r="27" spans="1:3" ht="30" x14ac:dyDescent="0.25">
      <c r="A27" s="4" t="s">
        <v>1160</v>
      </c>
      <c r="B27" s="5" t="s">
        <v>5</v>
      </c>
      <c r="C27" s="5" t="s">
        <v>5</v>
      </c>
    </row>
    <row r="28" spans="1:3" x14ac:dyDescent="0.25">
      <c r="A28" s="3" t="s">
        <v>1166</v>
      </c>
      <c r="B28" s="5">
        <v>8</v>
      </c>
      <c r="C28" s="5">
        <v>7</v>
      </c>
    </row>
    <row r="29" spans="1:3" x14ac:dyDescent="0.25">
      <c r="A29" s="3" t="s">
        <v>940</v>
      </c>
      <c r="B29" s="5" t="s">
        <v>5</v>
      </c>
      <c r="C29" s="5" t="s">
        <v>5</v>
      </c>
    </row>
    <row r="30" spans="1:3" ht="30" x14ac:dyDescent="0.25">
      <c r="A30" s="4" t="s">
        <v>1160</v>
      </c>
      <c r="B30" s="5" t="s">
        <v>5</v>
      </c>
      <c r="C30" s="5" t="s">
        <v>5</v>
      </c>
    </row>
    <row r="31" spans="1:3" x14ac:dyDescent="0.25">
      <c r="A31" s="3" t="s">
        <v>1166</v>
      </c>
      <c r="B31" s="5">
        <v>1</v>
      </c>
      <c r="C31" s="5">
        <v>2</v>
      </c>
    </row>
    <row r="32" spans="1:3" x14ac:dyDescent="0.25">
      <c r="A32" s="3" t="s">
        <v>941</v>
      </c>
      <c r="B32" s="5" t="s">
        <v>5</v>
      </c>
      <c r="C32" s="5" t="s">
        <v>5</v>
      </c>
    </row>
    <row r="33" spans="1:3" ht="30" x14ac:dyDescent="0.25">
      <c r="A33" s="4" t="s">
        <v>1160</v>
      </c>
      <c r="B33" s="5" t="s">
        <v>5</v>
      </c>
      <c r="C33" s="5" t="s">
        <v>5</v>
      </c>
    </row>
    <row r="34" spans="1:3" x14ac:dyDescent="0.25">
      <c r="A34" s="3" t="s">
        <v>1166</v>
      </c>
      <c r="B34" s="5">
        <v>112</v>
      </c>
      <c r="C34" s="5">
        <v>107</v>
      </c>
    </row>
    <row r="35" spans="1:3" x14ac:dyDescent="0.25">
      <c r="A35" s="3" t="s">
        <v>944</v>
      </c>
      <c r="B35" s="5" t="s">
        <v>5</v>
      </c>
      <c r="C35" s="5" t="s">
        <v>5</v>
      </c>
    </row>
    <row r="36" spans="1:3" ht="30" x14ac:dyDescent="0.25">
      <c r="A36" s="4" t="s">
        <v>1160</v>
      </c>
      <c r="B36" s="5" t="s">
        <v>5</v>
      </c>
      <c r="C36" s="5" t="s">
        <v>5</v>
      </c>
    </row>
    <row r="37" spans="1:3" x14ac:dyDescent="0.25">
      <c r="A37" s="3" t="s">
        <v>1166</v>
      </c>
      <c r="B37" s="7">
        <v>1328</v>
      </c>
      <c r="C37" s="7">
        <v>1290</v>
      </c>
    </row>
    <row r="38" spans="1:3" x14ac:dyDescent="0.25">
      <c r="A38" s="3" t="s">
        <v>948</v>
      </c>
      <c r="B38" s="5" t="s">
        <v>5</v>
      </c>
      <c r="C38" s="5" t="s">
        <v>5</v>
      </c>
    </row>
    <row r="39" spans="1:3" ht="30" x14ac:dyDescent="0.25">
      <c r="A39" s="4" t="s">
        <v>1160</v>
      </c>
      <c r="B39" s="5" t="s">
        <v>5</v>
      </c>
      <c r="C39" s="5" t="s">
        <v>5</v>
      </c>
    </row>
    <row r="40" spans="1:3" x14ac:dyDescent="0.25">
      <c r="A40" s="3" t="s">
        <v>1166</v>
      </c>
      <c r="B40" s="5">
        <v>315</v>
      </c>
      <c r="C40" s="5">
        <v>292</v>
      </c>
    </row>
    <row r="41" spans="1:3" x14ac:dyDescent="0.25">
      <c r="A41" s="3" t="s">
        <v>949</v>
      </c>
      <c r="B41" s="5" t="s">
        <v>5</v>
      </c>
      <c r="C41" s="5" t="s">
        <v>5</v>
      </c>
    </row>
    <row r="42" spans="1:3" ht="30" x14ac:dyDescent="0.25">
      <c r="A42" s="4" t="s">
        <v>1160</v>
      </c>
      <c r="B42" s="5" t="s">
        <v>5</v>
      </c>
      <c r="C42" s="5" t="s">
        <v>5</v>
      </c>
    </row>
    <row r="43" spans="1:3" x14ac:dyDescent="0.25">
      <c r="A43" s="3" t="s">
        <v>1166</v>
      </c>
      <c r="B43" s="9">
        <v>59</v>
      </c>
      <c r="C43" s="9">
        <v>3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67</v>
      </c>
      <c r="B1" s="1" t="s">
        <v>1</v>
      </c>
    </row>
    <row r="2" spans="1:2" x14ac:dyDescent="0.25">
      <c r="A2" s="1" t="s">
        <v>62</v>
      </c>
      <c r="B2" s="1" t="s">
        <v>2</v>
      </c>
    </row>
    <row r="3" spans="1:2" x14ac:dyDescent="0.25">
      <c r="A3" s="3" t="s">
        <v>924</v>
      </c>
      <c r="B3" s="5" t="s">
        <v>5</v>
      </c>
    </row>
    <row r="4" spans="1:2" ht="30" x14ac:dyDescent="0.25">
      <c r="A4" s="4" t="s">
        <v>1160</v>
      </c>
      <c r="B4" s="5" t="s">
        <v>5</v>
      </c>
    </row>
    <row r="5" spans="1:2" x14ac:dyDescent="0.25">
      <c r="A5" s="3" t="s">
        <v>1157</v>
      </c>
      <c r="B5" s="9">
        <v>24</v>
      </c>
    </row>
    <row r="6" spans="1:2" x14ac:dyDescent="0.25">
      <c r="A6" s="3" t="s">
        <v>928</v>
      </c>
      <c r="B6" s="5" t="s">
        <v>5</v>
      </c>
    </row>
    <row r="7" spans="1:2" ht="30" x14ac:dyDescent="0.25">
      <c r="A7" s="4" t="s">
        <v>1160</v>
      </c>
      <c r="B7" s="5" t="s">
        <v>5</v>
      </c>
    </row>
    <row r="8" spans="1:2" x14ac:dyDescent="0.25">
      <c r="A8" s="3" t="s">
        <v>1157</v>
      </c>
      <c r="B8" s="5">
        <v>2</v>
      </c>
    </row>
    <row r="9" spans="1:2" x14ac:dyDescent="0.25">
      <c r="A9" s="3" t="s">
        <v>932</v>
      </c>
      <c r="B9" s="5" t="s">
        <v>5</v>
      </c>
    </row>
    <row r="10" spans="1:2" ht="30" x14ac:dyDescent="0.25">
      <c r="A10" s="4" t="s">
        <v>1160</v>
      </c>
      <c r="B10" s="5" t="s">
        <v>5</v>
      </c>
    </row>
    <row r="11" spans="1:2" x14ac:dyDescent="0.25">
      <c r="A11" s="3" t="s">
        <v>1157</v>
      </c>
      <c r="B11" s="5">
        <v>54</v>
      </c>
    </row>
    <row r="12" spans="1:2" x14ac:dyDescent="0.25">
      <c r="A12" s="3" t="s">
        <v>935</v>
      </c>
      <c r="B12" s="5" t="s">
        <v>5</v>
      </c>
    </row>
    <row r="13" spans="1:2" ht="30" x14ac:dyDescent="0.25">
      <c r="A13" s="4" t="s">
        <v>1160</v>
      </c>
      <c r="B13" s="5" t="s">
        <v>5</v>
      </c>
    </row>
    <row r="14" spans="1:2" x14ac:dyDescent="0.25">
      <c r="A14" s="3" t="s">
        <v>1157</v>
      </c>
      <c r="B14" s="5">
        <v>30</v>
      </c>
    </row>
    <row r="15" spans="1:2" x14ac:dyDescent="0.25">
      <c r="A15" s="3" t="s">
        <v>944</v>
      </c>
      <c r="B15" s="5" t="s">
        <v>5</v>
      </c>
    </row>
    <row r="16" spans="1:2" ht="30" x14ac:dyDescent="0.25">
      <c r="A16" s="4" t="s">
        <v>1160</v>
      </c>
      <c r="B16" s="5" t="s">
        <v>5</v>
      </c>
    </row>
    <row r="17" spans="1:2" x14ac:dyDescent="0.25">
      <c r="A17" s="3" t="s">
        <v>1157</v>
      </c>
      <c r="B17" s="5">
        <v>35</v>
      </c>
    </row>
    <row r="18" spans="1:2" x14ac:dyDescent="0.25">
      <c r="A18" s="3" t="s">
        <v>1155</v>
      </c>
      <c r="B18" s="5" t="s">
        <v>5</v>
      </c>
    </row>
    <row r="19" spans="1:2" ht="30" x14ac:dyDescent="0.25">
      <c r="A19" s="4" t="s">
        <v>1160</v>
      </c>
      <c r="B19" s="5" t="s">
        <v>5</v>
      </c>
    </row>
    <row r="20" spans="1:2" x14ac:dyDescent="0.25">
      <c r="A20" s="3" t="s">
        <v>1157</v>
      </c>
      <c r="B20" s="5">
        <v>110</v>
      </c>
    </row>
    <row r="21" spans="1:2" x14ac:dyDescent="0.25">
      <c r="A21" s="3" t="s">
        <v>1158</v>
      </c>
      <c r="B21" s="5" t="s">
        <v>5</v>
      </c>
    </row>
    <row r="22" spans="1:2" ht="30" x14ac:dyDescent="0.25">
      <c r="A22" s="4" t="s">
        <v>1160</v>
      </c>
      <c r="B22" s="5" t="s">
        <v>5</v>
      </c>
    </row>
    <row r="23" spans="1:2" x14ac:dyDescent="0.25">
      <c r="A23" s="3" t="s">
        <v>1157</v>
      </c>
      <c r="B23" s="9">
        <v>3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68</v>
      </c>
      <c r="B1" s="8" t="s">
        <v>2</v>
      </c>
      <c r="C1" s="8" t="s">
        <v>114</v>
      </c>
    </row>
    <row r="2" spans="1:3" x14ac:dyDescent="0.25">
      <c r="A2" s="1" t="s">
        <v>62</v>
      </c>
      <c r="B2" s="8"/>
      <c r="C2" s="8"/>
    </row>
    <row r="3" spans="1:3" x14ac:dyDescent="0.25">
      <c r="A3" s="4" t="s">
        <v>532</v>
      </c>
      <c r="B3" s="5" t="s">
        <v>5</v>
      </c>
      <c r="C3" s="5" t="s">
        <v>5</v>
      </c>
    </row>
    <row r="4" spans="1:3" ht="30" x14ac:dyDescent="0.25">
      <c r="A4" s="3" t="s">
        <v>533</v>
      </c>
      <c r="B4" s="9">
        <v>947</v>
      </c>
      <c r="C4" s="9">
        <v>679</v>
      </c>
    </row>
    <row r="5" spans="1:3" x14ac:dyDescent="0.25">
      <c r="A5" s="3" t="s">
        <v>534</v>
      </c>
      <c r="B5" s="5">
        <v>265</v>
      </c>
      <c r="C5" s="5">
        <v>157</v>
      </c>
    </row>
    <row r="6" spans="1:3" x14ac:dyDescent="0.25">
      <c r="A6" s="3" t="s">
        <v>535</v>
      </c>
      <c r="B6" s="5">
        <v>105</v>
      </c>
      <c r="C6" s="5">
        <v>130</v>
      </c>
    </row>
    <row r="7" spans="1:3" x14ac:dyDescent="0.25">
      <c r="A7" s="3" t="s">
        <v>536</v>
      </c>
      <c r="B7" s="5">
        <v>4</v>
      </c>
      <c r="C7" s="5">
        <v>4</v>
      </c>
    </row>
    <row r="8" spans="1:3" x14ac:dyDescent="0.25">
      <c r="A8" s="3" t="s">
        <v>100</v>
      </c>
      <c r="B8" s="5">
        <v>30</v>
      </c>
      <c r="C8" s="5">
        <v>36</v>
      </c>
    </row>
    <row r="9" spans="1:3" x14ac:dyDescent="0.25">
      <c r="A9" s="3" t="s">
        <v>1169</v>
      </c>
      <c r="B9" s="7">
        <v>1351</v>
      </c>
      <c r="C9" s="7">
        <v>1006</v>
      </c>
    </row>
    <row r="10" spans="1:3" x14ac:dyDescent="0.25">
      <c r="A10" s="4" t="s">
        <v>537</v>
      </c>
      <c r="B10" s="5" t="s">
        <v>5</v>
      </c>
      <c r="C10" s="5" t="s">
        <v>5</v>
      </c>
    </row>
    <row r="11" spans="1:3" x14ac:dyDescent="0.25">
      <c r="A11" s="3" t="s">
        <v>538</v>
      </c>
      <c r="B11" s="5">
        <v>254</v>
      </c>
      <c r="C11" s="5">
        <v>229</v>
      </c>
    </row>
    <row r="12" spans="1:3" x14ac:dyDescent="0.25">
      <c r="A12" s="3" t="s">
        <v>539</v>
      </c>
      <c r="B12" s="5">
        <v>132</v>
      </c>
      <c r="C12" s="5">
        <v>132</v>
      </c>
    </row>
    <row r="13" spans="1:3" x14ac:dyDescent="0.25">
      <c r="A13" s="3" t="s">
        <v>540</v>
      </c>
      <c r="B13" s="5">
        <v>117</v>
      </c>
      <c r="C13" s="5">
        <v>98</v>
      </c>
    </row>
    <row r="14" spans="1:3" x14ac:dyDescent="0.25">
      <c r="A14" s="3" t="s">
        <v>541</v>
      </c>
      <c r="B14" s="5">
        <v>103</v>
      </c>
      <c r="C14" s="5">
        <v>103</v>
      </c>
    </row>
    <row r="15" spans="1:3" x14ac:dyDescent="0.25">
      <c r="A15" s="3" t="s">
        <v>542</v>
      </c>
      <c r="B15" s="5">
        <v>99</v>
      </c>
      <c r="C15" s="5">
        <v>95</v>
      </c>
    </row>
    <row r="16" spans="1:3" x14ac:dyDescent="0.25">
      <c r="A16" s="3" t="s">
        <v>543</v>
      </c>
      <c r="B16" s="5">
        <v>65</v>
      </c>
      <c r="C16" s="5">
        <v>62</v>
      </c>
    </row>
    <row r="17" spans="1:3" x14ac:dyDescent="0.25">
      <c r="A17" s="3" t="s">
        <v>544</v>
      </c>
      <c r="B17" s="5">
        <v>34</v>
      </c>
      <c r="C17" s="5">
        <v>31</v>
      </c>
    </row>
    <row r="18" spans="1:3" x14ac:dyDescent="0.25">
      <c r="A18" s="3" t="s">
        <v>536</v>
      </c>
      <c r="B18" s="5">
        <v>2</v>
      </c>
      <c r="C18" s="5">
        <v>1</v>
      </c>
    </row>
    <row r="19" spans="1:3" x14ac:dyDescent="0.25">
      <c r="A19" s="3" t="s">
        <v>100</v>
      </c>
      <c r="B19" s="5">
        <v>75</v>
      </c>
      <c r="C19" s="5">
        <v>98</v>
      </c>
    </row>
    <row r="20" spans="1:3" x14ac:dyDescent="0.25">
      <c r="A20" s="3" t="s">
        <v>1170</v>
      </c>
      <c r="B20" s="9">
        <v>881</v>
      </c>
      <c r="C20" s="9">
        <v>84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5.7109375" bestFit="1" customWidth="1"/>
  </cols>
  <sheetData>
    <row r="1" spans="1:2" ht="30" x14ac:dyDescent="0.25">
      <c r="A1" s="1" t="s">
        <v>1171</v>
      </c>
      <c r="B1" s="1" t="s">
        <v>1172</v>
      </c>
    </row>
    <row r="2" spans="1:2" x14ac:dyDescent="0.25">
      <c r="A2" s="1" t="s">
        <v>62</v>
      </c>
      <c r="B2" s="1" t="s">
        <v>2</v>
      </c>
    </row>
    <row r="3" spans="1:2" x14ac:dyDescent="0.25">
      <c r="A3" s="4" t="s">
        <v>1173</v>
      </c>
      <c r="B3" s="5" t="s">
        <v>5</v>
      </c>
    </row>
    <row r="4" spans="1:2" ht="45" x14ac:dyDescent="0.25">
      <c r="A4" s="3" t="s">
        <v>1174</v>
      </c>
      <c r="B4" s="9">
        <v>623</v>
      </c>
    </row>
    <row r="5" spans="1:2" ht="30" x14ac:dyDescent="0.25">
      <c r="A5" s="3" t="s">
        <v>1175</v>
      </c>
      <c r="B5" s="5">
        <v>161</v>
      </c>
    </row>
    <row r="6" spans="1:2" ht="30" x14ac:dyDescent="0.25">
      <c r="A6" s="3" t="s">
        <v>1176</v>
      </c>
      <c r="B6" s="5">
        <v>221</v>
      </c>
    </row>
    <row r="7" spans="1:2" ht="30" x14ac:dyDescent="0.25">
      <c r="A7" s="3" t="s">
        <v>1177</v>
      </c>
      <c r="B7" s="5">
        <v>771</v>
      </c>
    </row>
    <row r="8" spans="1:2" ht="30" x14ac:dyDescent="0.25">
      <c r="A8" s="3" t="s">
        <v>1178</v>
      </c>
      <c r="B8" s="5">
        <v>1</v>
      </c>
    </row>
    <row r="9" spans="1:2" ht="30" x14ac:dyDescent="0.25">
      <c r="A9" s="3" t="s">
        <v>1179</v>
      </c>
      <c r="B9" s="7">
        <v>5105</v>
      </c>
    </row>
    <row r="10" spans="1:2" ht="30" x14ac:dyDescent="0.25">
      <c r="A10" s="3" t="s">
        <v>1180</v>
      </c>
      <c r="B10" s="5" t="s">
        <v>5</v>
      </c>
    </row>
    <row r="11" spans="1:2" x14ac:dyDescent="0.25">
      <c r="A11" s="4" t="s">
        <v>1173</v>
      </c>
      <c r="B11" s="5" t="s">
        <v>5</v>
      </c>
    </row>
    <row r="12" spans="1:2" ht="30" x14ac:dyDescent="0.25">
      <c r="A12" s="3" t="s">
        <v>1181</v>
      </c>
      <c r="B12" s="7">
        <v>3000</v>
      </c>
    </row>
    <row r="13" spans="1:2" x14ac:dyDescent="0.25">
      <c r="A13" s="3" t="s">
        <v>1182</v>
      </c>
      <c r="B13" s="5">
        <v>0</v>
      </c>
    </row>
    <row r="14" spans="1:2" ht="45" x14ac:dyDescent="0.25">
      <c r="A14" s="3" t="s">
        <v>1183</v>
      </c>
      <c r="B14" s="5" t="s">
        <v>5</v>
      </c>
    </row>
    <row r="15" spans="1:2" x14ac:dyDescent="0.25">
      <c r="A15" s="4" t="s">
        <v>1173</v>
      </c>
      <c r="B15" s="5" t="s">
        <v>5</v>
      </c>
    </row>
    <row r="16" spans="1:2" ht="30" x14ac:dyDescent="0.25">
      <c r="A16" s="3" t="s">
        <v>1181</v>
      </c>
      <c r="B16" s="5">
        <v>575</v>
      </c>
    </row>
    <row r="17" spans="1:2" x14ac:dyDescent="0.25">
      <c r="A17" s="3" t="s">
        <v>1184</v>
      </c>
      <c r="B17" s="5" t="s">
        <v>1185</v>
      </c>
    </row>
    <row r="18" spans="1:2" x14ac:dyDescent="0.25">
      <c r="A18" s="3" t="s">
        <v>1186</v>
      </c>
      <c r="B18" s="5" t="s">
        <v>1187</v>
      </c>
    </row>
    <row r="19" spans="1:2" x14ac:dyDescent="0.25">
      <c r="A19" s="3" t="s">
        <v>1182</v>
      </c>
      <c r="B19" s="5">
        <v>0</v>
      </c>
    </row>
    <row r="20" spans="1:2" ht="45" x14ac:dyDescent="0.25">
      <c r="A20" s="3" t="s">
        <v>1188</v>
      </c>
      <c r="B20" s="5" t="s">
        <v>5</v>
      </c>
    </row>
    <row r="21" spans="1:2" x14ac:dyDescent="0.25">
      <c r="A21" s="4" t="s">
        <v>1173</v>
      </c>
      <c r="B21" s="5" t="s">
        <v>5</v>
      </c>
    </row>
    <row r="22" spans="1:2" x14ac:dyDescent="0.25">
      <c r="A22" s="3" t="s">
        <v>1189</v>
      </c>
      <c r="B22" s="128">
        <v>8.8000000000000005E-3</v>
      </c>
    </row>
    <row r="23" spans="1:2" ht="45" x14ac:dyDescent="0.25">
      <c r="A23" s="3" t="s">
        <v>1190</v>
      </c>
      <c r="B23" s="5" t="s">
        <v>5</v>
      </c>
    </row>
    <row r="24" spans="1:2" x14ac:dyDescent="0.25">
      <c r="A24" s="4" t="s">
        <v>1173</v>
      </c>
      <c r="B24" s="5" t="s">
        <v>5</v>
      </c>
    </row>
    <row r="25" spans="1:2" x14ac:dyDescent="0.25">
      <c r="A25" s="3" t="s">
        <v>1189</v>
      </c>
      <c r="B25" s="128">
        <v>1.6500000000000001E-2</v>
      </c>
    </row>
    <row r="26" spans="1:2" ht="30" x14ac:dyDescent="0.25">
      <c r="A26" s="3" t="s">
        <v>1191</v>
      </c>
      <c r="B26" s="5" t="s">
        <v>5</v>
      </c>
    </row>
    <row r="27" spans="1:2" x14ac:dyDescent="0.25">
      <c r="A27" s="4" t="s">
        <v>1173</v>
      </c>
      <c r="B27" s="5" t="s">
        <v>5</v>
      </c>
    </row>
    <row r="28" spans="1:2" x14ac:dyDescent="0.25">
      <c r="A28" s="3" t="s">
        <v>1192</v>
      </c>
      <c r="B28" s="9">
        <v>575</v>
      </c>
    </row>
    <row r="29" spans="1:2" x14ac:dyDescent="0.25">
      <c r="A29" s="3" t="s">
        <v>1193</v>
      </c>
      <c r="B29" s="5" t="s">
        <v>119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5</v>
      </c>
      <c r="B1" s="8" t="s">
        <v>2</v>
      </c>
      <c r="C1" s="8" t="s">
        <v>114</v>
      </c>
    </row>
    <row r="2" spans="1:3" x14ac:dyDescent="0.25">
      <c r="A2" s="1" t="s">
        <v>62</v>
      </c>
      <c r="B2" s="8"/>
      <c r="C2" s="8"/>
    </row>
    <row r="3" spans="1:3" x14ac:dyDescent="0.25">
      <c r="A3" s="4" t="s">
        <v>554</v>
      </c>
      <c r="B3" s="5" t="s">
        <v>5</v>
      </c>
      <c r="C3" s="5" t="s">
        <v>5</v>
      </c>
    </row>
    <row r="4" spans="1:3" x14ac:dyDescent="0.25">
      <c r="A4" s="3" t="s">
        <v>555</v>
      </c>
      <c r="B4" s="9">
        <v>947</v>
      </c>
      <c r="C4" s="9">
        <v>679</v>
      </c>
    </row>
    <row r="5" spans="1:3" x14ac:dyDescent="0.25">
      <c r="A5" s="3" t="s">
        <v>556</v>
      </c>
      <c r="B5" s="5">
        <v>156</v>
      </c>
      <c r="C5" s="5">
        <v>157</v>
      </c>
    </row>
    <row r="6" spans="1:3" ht="30" x14ac:dyDescent="0.25">
      <c r="A6" s="3" t="s">
        <v>135</v>
      </c>
      <c r="B6" s="5">
        <v>96</v>
      </c>
      <c r="C6" s="5">
        <v>98</v>
      </c>
    </row>
    <row r="7" spans="1:3" x14ac:dyDescent="0.25">
      <c r="A7" s="3" t="s">
        <v>299</v>
      </c>
      <c r="B7" s="5">
        <v>82</v>
      </c>
      <c r="C7" s="5">
        <v>74</v>
      </c>
    </row>
    <row r="8" spans="1:3" x14ac:dyDescent="0.25">
      <c r="A8" s="3" t="s">
        <v>557</v>
      </c>
      <c r="B8" s="5">
        <v>74</v>
      </c>
      <c r="C8" s="5">
        <v>74</v>
      </c>
    </row>
    <row r="9" spans="1:3" x14ac:dyDescent="0.25">
      <c r="A9" s="3" t="s">
        <v>558</v>
      </c>
      <c r="B9" s="5">
        <v>46</v>
      </c>
      <c r="C9" s="5">
        <v>72</v>
      </c>
    </row>
    <row r="10" spans="1:3" x14ac:dyDescent="0.25">
      <c r="A10" s="3" t="s">
        <v>559</v>
      </c>
      <c r="B10" s="5">
        <v>32</v>
      </c>
      <c r="C10" s="5">
        <v>58</v>
      </c>
    </row>
    <row r="11" spans="1:3" x14ac:dyDescent="0.25">
      <c r="A11" s="3" t="s">
        <v>536</v>
      </c>
      <c r="B11" s="5">
        <v>25</v>
      </c>
      <c r="C11" s="5">
        <v>36</v>
      </c>
    </row>
    <row r="12" spans="1:3" x14ac:dyDescent="0.25">
      <c r="A12" s="3" t="s">
        <v>388</v>
      </c>
      <c r="B12" s="5">
        <v>14</v>
      </c>
      <c r="C12" s="5">
        <v>15</v>
      </c>
    </row>
    <row r="13" spans="1:3" x14ac:dyDescent="0.25">
      <c r="A13" s="3" t="s">
        <v>560</v>
      </c>
      <c r="B13" s="5">
        <v>11</v>
      </c>
      <c r="C13" s="5">
        <v>6</v>
      </c>
    </row>
    <row r="14" spans="1:3" x14ac:dyDescent="0.25">
      <c r="A14" s="3" t="s">
        <v>100</v>
      </c>
      <c r="B14" s="5">
        <v>49</v>
      </c>
      <c r="C14" s="5">
        <v>44</v>
      </c>
    </row>
    <row r="15" spans="1:3" x14ac:dyDescent="0.25">
      <c r="A15" s="3" t="s">
        <v>1196</v>
      </c>
      <c r="B15" s="7">
        <v>1532</v>
      </c>
      <c r="C15" s="7">
        <v>1313</v>
      </c>
    </row>
    <row r="16" spans="1:3" x14ac:dyDescent="0.25">
      <c r="A16" s="4" t="s">
        <v>561</v>
      </c>
      <c r="B16" s="5" t="s">
        <v>5</v>
      </c>
      <c r="C16" s="5" t="s">
        <v>5</v>
      </c>
    </row>
    <row r="17" spans="1:3" x14ac:dyDescent="0.25">
      <c r="A17" s="3" t="s">
        <v>388</v>
      </c>
      <c r="B17" s="5">
        <v>142</v>
      </c>
      <c r="C17" s="5">
        <v>119</v>
      </c>
    </row>
    <row r="18" spans="1:3" x14ac:dyDescent="0.25">
      <c r="A18" s="3" t="s">
        <v>132</v>
      </c>
      <c r="B18" s="5">
        <v>71</v>
      </c>
      <c r="C18" s="5">
        <v>70</v>
      </c>
    </row>
    <row r="19" spans="1:3" x14ac:dyDescent="0.25">
      <c r="A19" s="3" t="s">
        <v>562</v>
      </c>
      <c r="B19" s="5">
        <v>40</v>
      </c>
      <c r="C19" s="5">
        <v>39</v>
      </c>
    </row>
    <row r="20" spans="1:3" x14ac:dyDescent="0.25">
      <c r="A20" s="3" t="s">
        <v>536</v>
      </c>
      <c r="B20" s="5">
        <v>34</v>
      </c>
      <c r="C20" s="5">
        <v>60</v>
      </c>
    </row>
    <row r="21" spans="1:3" x14ac:dyDescent="0.25">
      <c r="A21" s="3" t="s">
        <v>387</v>
      </c>
      <c r="B21" s="5">
        <v>10</v>
      </c>
      <c r="C21" s="5">
        <v>10</v>
      </c>
    </row>
    <row r="22" spans="1:3" x14ac:dyDescent="0.25">
      <c r="A22" s="3" t="s">
        <v>100</v>
      </c>
      <c r="B22" s="5">
        <v>42</v>
      </c>
      <c r="C22" s="5">
        <v>44</v>
      </c>
    </row>
    <row r="23" spans="1:3" x14ac:dyDescent="0.25">
      <c r="A23" s="3" t="s">
        <v>1197</v>
      </c>
      <c r="B23" s="9">
        <v>339</v>
      </c>
      <c r="C23" s="9">
        <v>34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8</v>
      </c>
      <c r="B1" s="8" t="s">
        <v>1</v>
      </c>
      <c r="C1" s="8"/>
    </row>
    <row r="2" spans="1:3" x14ac:dyDescent="0.25">
      <c r="A2" s="1" t="s">
        <v>62</v>
      </c>
      <c r="B2" s="1" t="s">
        <v>2</v>
      </c>
      <c r="C2" s="1" t="s">
        <v>26</v>
      </c>
    </row>
    <row r="3" spans="1:3" x14ac:dyDescent="0.25">
      <c r="A3" s="4" t="s">
        <v>1199</v>
      </c>
      <c r="B3" s="5" t="s">
        <v>5</v>
      </c>
      <c r="C3" s="5" t="s">
        <v>5</v>
      </c>
    </row>
    <row r="4" spans="1:3" x14ac:dyDescent="0.25">
      <c r="A4" s="3" t="s">
        <v>569</v>
      </c>
      <c r="B4" s="9">
        <v>12909</v>
      </c>
      <c r="C4" s="5" t="s">
        <v>5</v>
      </c>
    </row>
    <row r="5" spans="1:3" ht="30" x14ac:dyDescent="0.25">
      <c r="A5" s="3" t="s">
        <v>583</v>
      </c>
      <c r="B5" s="5">
        <v>52</v>
      </c>
      <c r="C5" s="5">
        <v>-42</v>
      </c>
    </row>
    <row r="6" spans="1:3" ht="30" x14ac:dyDescent="0.25">
      <c r="A6" s="3" t="s">
        <v>54</v>
      </c>
      <c r="B6" s="5">
        <v>100</v>
      </c>
      <c r="C6" s="5">
        <v>314</v>
      </c>
    </row>
    <row r="7" spans="1:3" x14ac:dyDescent="0.25">
      <c r="A7" s="3" t="s">
        <v>72</v>
      </c>
      <c r="B7" s="5">
        <v>-25</v>
      </c>
      <c r="C7" s="5">
        <v>-62</v>
      </c>
    </row>
    <row r="8" spans="1:3" x14ac:dyDescent="0.25">
      <c r="A8" s="3" t="s">
        <v>572</v>
      </c>
      <c r="B8" s="7">
        <v>12881</v>
      </c>
      <c r="C8" s="7">
        <v>17124</v>
      </c>
    </row>
    <row r="9" spans="1:3" x14ac:dyDescent="0.25">
      <c r="A9" s="3" t="s">
        <v>1200</v>
      </c>
      <c r="B9" s="5" t="s">
        <v>5</v>
      </c>
      <c r="C9" s="5" t="s">
        <v>5</v>
      </c>
    </row>
    <row r="10" spans="1:3" x14ac:dyDescent="0.25">
      <c r="A10" s="4" t="s">
        <v>1199</v>
      </c>
      <c r="B10" s="5" t="s">
        <v>5</v>
      </c>
      <c r="C10" s="5" t="s">
        <v>5</v>
      </c>
    </row>
    <row r="11" spans="1:3" x14ac:dyDescent="0.25">
      <c r="A11" s="3" t="s">
        <v>569</v>
      </c>
      <c r="B11" s="5">
        <v>789</v>
      </c>
      <c r="C11" s="5">
        <v>787</v>
      </c>
    </row>
    <row r="12" spans="1:3" x14ac:dyDescent="0.25">
      <c r="A12" s="3" t="s">
        <v>570</v>
      </c>
      <c r="B12" s="5">
        <v>8</v>
      </c>
      <c r="C12" s="5" t="s">
        <v>5</v>
      </c>
    </row>
    <row r="13" spans="1:3" x14ac:dyDescent="0.25">
      <c r="A13" s="3" t="s">
        <v>571</v>
      </c>
      <c r="B13" s="5">
        <v>1</v>
      </c>
      <c r="C13" s="5">
        <v>1</v>
      </c>
    </row>
    <row r="14" spans="1:3" x14ac:dyDescent="0.25">
      <c r="A14" s="3" t="s">
        <v>572</v>
      </c>
      <c r="B14" s="5">
        <v>798</v>
      </c>
      <c r="C14" s="5">
        <v>788</v>
      </c>
    </row>
    <row r="15" spans="1:3" x14ac:dyDescent="0.25">
      <c r="A15" s="3" t="s">
        <v>1201</v>
      </c>
      <c r="B15" s="5" t="s">
        <v>5</v>
      </c>
      <c r="C15" s="5" t="s">
        <v>5</v>
      </c>
    </row>
    <row r="16" spans="1:3" x14ac:dyDescent="0.25">
      <c r="A16" s="4" t="s">
        <v>1199</v>
      </c>
      <c r="B16" s="5" t="s">
        <v>5</v>
      </c>
      <c r="C16" s="5" t="s">
        <v>5</v>
      </c>
    </row>
    <row r="17" spans="1:3" x14ac:dyDescent="0.25">
      <c r="A17" s="3" t="s">
        <v>569</v>
      </c>
      <c r="B17" s="7">
        <v>8441</v>
      </c>
      <c r="C17" s="7">
        <v>8330</v>
      </c>
    </row>
    <row r="18" spans="1:3" x14ac:dyDescent="0.25">
      <c r="A18" s="3" t="s">
        <v>570</v>
      </c>
      <c r="B18" s="5">
        <v>-8</v>
      </c>
      <c r="C18" s="5" t="s">
        <v>5</v>
      </c>
    </row>
    <row r="19" spans="1:3" x14ac:dyDescent="0.25">
      <c r="A19" s="3" t="s">
        <v>571</v>
      </c>
      <c r="B19" s="5">
        <v>25</v>
      </c>
      <c r="C19" s="5">
        <v>29</v>
      </c>
    </row>
    <row r="20" spans="1:3" x14ac:dyDescent="0.25">
      <c r="A20" s="3" t="s">
        <v>105</v>
      </c>
      <c r="B20" s="5" t="s">
        <v>5</v>
      </c>
      <c r="C20" s="5">
        <v>48</v>
      </c>
    </row>
    <row r="21" spans="1:3" x14ac:dyDescent="0.25">
      <c r="A21" s="3" t="s">
        <v>572</v>
      </c>
      <c r="B21" s="7">
        <v>8458</v>
      </c>
      <c r="C21" s="7">
        <v>8407</v>
      </c>
    </row>
    <row r="22" spans="1:3" ht="30" x14ac:dyDescent="0.25">
      <c r="A22" s="3" t="s">
        <v>1202</v>
      </c>
      <c r="B22" s="5" t="s">
        <v>5</v>
      </c>
      <c r="C22" s="5" t="s">
        <v>5</v>
      </c>
    </row>
    <row r="23" spans="1:3" x14ac:dyDescent="0.25">
      <c r="A23" s="4" t="s">
        <v>1199</v>
      </c>
      <c r="B23" s="5" t="s">
        <v>5</v>
      </c>
      <c r="C23" s="5" t="s">
        <v>5</v>
      </c>
    </row>
    <row r="24" spans="1:3" x14ac:dyDescent="0.25">
      <c r="A24" s="3" t="s">
        <v>569</v>
      </c>
      <c r="B24" s="5">
        <v>-182</v>
      </c>
      <c r="C24" s="5">
        <v>490</v>
      </c>
    </row>
    <row r="25" spans="1:3" x14ac:dyDescent="0.25">
      <c r="A25" s="3" t="s">
        <v>72</v>
      </c>
      <c r="B25" s="5">
        <v>-23</v>
      </c>
      <c r="C25" s="5">
        <v>-61</v>
      </c>
    </row>
    <row r="26" spans="1:3" x14ac:dyDescent="0.25">
      <c r="A26" s="3" t="s">
        <v>572</v>
      </c>
      <c r="B26" s="5">
        <v>-205</v>
      </c>
      <c r="C26" s="5">
        <v>429</v>
      </c>
    </row>
    <row r="27" spans="1:3" x14ac:dyDescent="0.25">
      <c r="A27" s="3" t="s">
        <v>1203</v>
      </c>
      <c r="B27" s="5" t="s">
        <v>5</v>
      </c>
      <c r="C27" s="5" t="s">
        <v>5</v>
      </c>
    </row>
    <row r="28" spans="1:3" x14ac:dyDescent="0.25">
      <c r="A28" s="4" t="s">
        <v>1199</v>
      </c>
      <c r="B28" s="5" t="s">
        <v>5</v>
      </c>
      <c r="C28" s="5" t="s">
        <v>5</v>
      </c>
    </row>
    <row r="29" spans="1:3" x14ac:dyDescent="0.25">
      <c r="A29" s="3" t="s">
        <v>569</v>
      </c>
      <c r="B29" s="5">
        <v>945</v>
      </c>
      <c r="C29" s="7">
        <v>4166</v>
      </c>
    </row>
    <row r="30" spans="1:3" ht="30" x14ac:dyDescent="0.25">
      <c r="A30" s="3" t="s">
        <v>54</v>
      </c>
      <c r="B30" s="5">
        <v>100</v>
      </c>
      <c r="C30" s="5">
        <v>314</v>
      </c>
    </row>
    <row r="31" spans="1:3" x14ac:dyDescent="0.25">
      <c r="A31" s="3" t="s">
        <v>579</v>
      </c>
      <c r="B31" s="5">
        <v>-77</v>
      </c>
      <c r="C31" s="5">
        <v>-211</v>
      </c>
    </row>
    <row r="32" spans="1:3" x14ac:dyDescent="0.25">
      <c r="A32" s="3" t="s">
        <v>572</v>
      </c>
      <c r="B32" s="5">
        <v>968</v>
      </c>
      <c r="C32" s="7">
        <v>4269</v>
      </c>
    </row>
    <row r="33" spans="1:3" x14ac:dyDescent="0.25">
      <c r="A33" s="3" t="s">
        <v>1204</v>
      </c>
      <c r="B33" s="5" t="s">
        <v>5</v>
      </c>
      <c r="C33" s="5" t="s">
        <v>5</v>
      </c>
    </row>
    <row r="34" spans="1:3" x14ac:dyDescent="0.25">
      <c r="A34" s="4" t="s">
        <v>1199</v>
      </c>
      <c r="B34" s="5" t="s">
        <v>5</v>
      </c>
      <c r="C34" s="5" t="s">
        <v>5</v>
      </c>
    </row>
    <row r="35" spans="1:3" x14ac:dyDescent="0.25">
      <c r="A35" s="3" t="s">
        <v>569</v>
      </c>
      <c r="B35" s="7">
        <v>2916</v>
      </c>
      <c r="C35" s="7">
        <v>3175</v>
      </c>
    </row>
    <row r="36" spans="1:3" ht="30" x14ac:dyDescent="0.25">
      <c r="A36" s="3" t="s">
        <v>583</v>
      </c>
      <c r="B36" s="5">
        <v>-52</v>
      </c>
      <c r="C36" s="5">
        <v>42</v>
      </c>
    </row>
    <row r="37" spans="1:3" x14ac:dyDescent="0.25">
      <c r="A37" s="3" t="s">
        <v>105</v>
      </c>
      <c r="B37" s="5" t="s">
        <v>5</v>
      </c>
      <c r="C37" s="5">
        <v>15</v>
      </c>
    </row>
    <row r="38" spans="1:3" x14ac:dyDescent="0.25">
      <c r="A38" s="3" t="s">
        <v>72</v>
      </c>
      <c r="B38" s="5">
        <v>-2</v>
      </c>
      <c r="C38" s="5">
        <v>-1</v>
      </c>
    </row>
    <row r="39" spans="1:3" x14ac:dyDescent="0.25">
      <c r="A39" s="3" t="s">
        <v>572</v>
      </c>
      <c r="B39" s="9">
        <v>2862</v>
      </c>
      <c r="C39" s="9">
        <v>3231</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5</v>
      </c>
      <c r="B1" s="8" t="s">
        <v>1</v>
      </c>
      <c r="C1" s="8"/>
    </row>
    <row r="2" spans="1:3" x14ac:dyDescent="0.25">
      <c r="A2" s="1" t="s">
        <v>62</v>
      </c>
      <c r="B2" s="1" t="s">
        <v>2</v>
      </c>
      <c r="C2" s="1" t="s">
        <v>26</v>
      </c>
    </row>
    <row r="3" spans="1:3" ht="45" x14ac:dyDescent="0.25">
      <c r="A3" s="4" t="s">
        <v>1206</v>
      </c>
      <c r="B3" s="5" t="s">
        <v>5</v>
      </c>
      <c r="C3" s="5" t="s">
        <v>5</v>
      </c>
    </row>
    <row r="4" spans="1:3" ht="45" x14ac:dyDescent="0.25">
      <c r="A4" s="3" t="s">
        <v>1207</v>
      </c>
      <c r="B4" s="9">
        <v>-182</v>
      </c>
      <c r="C4" s="5" t="s">
        <v>5</v>
      </c>
    </row>
    <row r="5" spans="1:3" ht="30" x14ac:dyDescent="0.25">
      <c r="A5" s="3" t="s">
        <v>1208</v>
      </c>
      <c r="B5" s="5" t="s">
        <v>5</v>
      </c>
      <c r="C5" s="5">
        <v>-36</v>
      </c>
    </row>
    <row r="6" spans="1:3" ht="30" x14ac:dyDescent="0.25">
      <c r="A6" s="3" t="s">
        <v>607</v>
      </c>
      <c r="B6" s="5">
        <v>-23</v>
      </c>
      <c r="C6" s="5" t="s">
        <v>5</v>
      </c>
    </row>
    <row r="7" spans="1:3" ht="30" x14ac:dyDescent="0.25">
      <c r="A7" s="3" t="s">
        <v>1209</v>
      </c>
      <c r="B7" s="5" t="s">
        <v>5</v>
      </c>
      <c r="C7" s="5">
        <v>-24</v>
      </c>
    </row>
    <row r="8" spans="1:3" ht="30" x14ac:dyDescent="0.25">
      <c r="A8" s="3" t="s">
        <v>608</v>
      </c>
      <c r="B8" s="5" t="s">
        <v>5</v>
      </c>
      <c r="C8" s="5">
        <v>-16</v>
      </c>
    </row>
    <row r="9" spans="1:3" ht="30" x14ac:dyDescent="0.25">
      <c r="A9" s="3" t="s">
        <v>609</v>
      </c>
      <c r="B9" s="5">
        <v>-23</v>
      </c>
      <c r="C9" s="5" t="s">
        <v>5</v>
      </c>
    </row>
    <row r="10" spans="1:3" ht="45" x14ac:dyDescent="0.25">
      <c r="A10" s="3" t="s">
        <v>1210</v>
      </c>
      <c r="B10" s="5">
        <v>-205</v>
      </c>
      <c r="C10" s="5" t="s">
        <v>5</v>
      </c>
    </row>
    <row r="11" spans="1:3" ht="30" x14ac:dyDescent="0.25">
      <c r="A11" s="3" t="s">
        <v>1211</v>
      </c>
      <c r="B11" s="5">
        <v>-3</v>
      </c>
      <c r="C11" s="5">
        <v>4</v>
      </c>
    </row>
    <row r="12" spans="1:3" ht="30" x14ac:dyDescent="0.25">
      <c r="A12" s="3" t="s">
        <v>1212</v>
      </c>
      <c r="B12" s="5">
        <v>-2</v>
      </c>
      <c r="C12" s="5">
        <v>3</v>
      </c>
    </row>
    <row r="13" spans="1:3" ht="30" x14ac:dyDescent="0.25">
      <c r="A13" s="3" t="s">
        <v>1213</v>
      </c>
      <c r="B13" s="5">
        <v>3</v>
      </c>
      <c r="C13" s="5">
        <v>8</v>
      </c>
    </row>
    <row r="14" spans="1:3" ht="30" x14ac:dyDescent="0.25">
      <c r="A14" s="3" t="s">
        <v>1214</v>
      </c>
      <c r="B14" s="5">
        <v>3</v>
      </c>
      <c r="C14" s="5">
        <v>8</v>
      </c>
    </row>
    <row r="15" spans="1:3" ht="30" x14ac:dyDescent="0.25">
      <c r="A15" s="3" t="s">
        <v>1215</v>
      </c>
      <c r="B15" s="5">
        <v>2</v>
      </c>
      <c r="C15" s="5">
        <v>5</v>
      </c>
    </row>
    <row r="16" spans="1:3" x14ac:dyDescent="0.25">
      <c r="A16" s="3" t="s">
        <v>1216</v>
      </c>
      <c r="B16" s="5" t="s">
        <v>5</v>
      </c>
      <c r="C16" s="5" t="s">
        <v>5</v>
      </c>
    </row>
    <row r="17" spans="1:3" ht="45" x14ac:dyDescent="0.25">
      <c r="A17" s="4" t="s">
        <v>1206</v>
      </c>
      <c r="B17" s="5" t="s">
        <v>5</v>
      </c>
      <c r="C17" s="5" t="s">
        <v>5</v>
      </c>
    </row>
    <row r="18" spans="1:3" ht="30" x14ac:dyDescent="0.25">
      <c r="A18" s="3" t="s">
        <v>1217</v>
      </c>
      <c r="B18" s="5">
        <v>-4</v>
      </c>
      <c r="C18" s="5" t="s">
        <v>5</v>
      </c>
    </row>
    <row r="19" spans="1:3" ht="30" x14ac:dyDescent="0.25">
      <c r="A19" s="3" t="s">
        <v>1218</v>
      </c>
      <c r="B19" s="5">
        <v>1</v>
      </c>
      <c r="C19" s="5">
        <v>4</v>
      </c>
    </row>
    <row r="20" spans="1:3" ht="30" x14ac:dyDescent="0.25">
      <c r="A20" s="3" t="s">
        <v>1219</v>
      </c>
      <c r="B20" s="5" t="s">
        <v>5</v>
      </c>
      <c r="C20" s="5" t="s">
        <v>5</v>
      </c>
    </row>
    <row r="21" spans="1:3" ht="45" x14ac:dyDescent="0.25">
      <c r="A21" s="4" t="s">
        <v>1206</v>
      </c>
      <c r="B21" s="5" t="s">
        <v>5</v>
      </c>
      <c r="C21" s="5" t="s">
        <v>5</v>
      </c>
    </row>
    <row r="22" spans="1:3" x14ac:dyDescent="0.25">
      <c r="A22" s="3" t="s">
        <v>1220</v>
      </c>
      <c r="B22" s="5">
        <v>-5</v>
      </c>
      <c r="C22" s="5">
        <v>-39</v>
      </c>
    </row>
    <row r="23" spans="1:3" ht="45" x14ac:dyDescent="0.25">
      <c r="A23" s="3" t="s">
        <v>1221</v>
      </c>
      <c r="B23" s="5" t="s">
        <v>5</v>
      </c>
      <c r="C23" s="5" t="s">
        <v>5</v>
      </c>
    </row>
    <row r="24" spans="1:3" ht="45" x14ac:dyDescent="0.25">
      <c r="A24" s="4" t="s">
        <v>1206</v>
      </c>
      <c r="B24" s="5" t="s">
        <v>5</v>
      </c>
      <c r="C24" s="5" t="s">
        <v>5</v>
      </c>
    </row>
    <row r="25" spans="1:3" x14ac:dyDescent="0.25">
      <c r="A25" s="3" t="s">
        <v>1220</v>
      </c>
      <c r="B25" s="5">
        <v>5</v>
      </c>
      <c r="C25" s="5">
        <v>3</v>
      </c>
    </row>
    <row r="26" spans="1:3" ht="30" x14ac:dyDescent="0.25">
      <c r="A26" s="3" t="s">
        <v>1222</v>
      </c>
      <c r="B26" s="5" t="s">
        <v>5</v>
      </c>
      <c r="C26" s="5" t="s">
        <v>5</v>
      </c>
    </row>
    <row r="27" spans="1:3" ht="45" x14ac:dyDescent="0.25">
      <c r="A27" s="4" t="s">
        <v>1206</v>
      </c>
      <c r="B27" s="5" t="s">
        <v>5</v>
      </c>
      <c r="C27" s="5" t="s">
        <v>5</v>
      </c>
    </row>
    <row r="28" spans="1:3" ht="45" x14ac:dyDescent="0.25">
      <c r="A28" s="3" t="s">
        <v>1207</v>
      </c>
      <c r="B28" s="5">
        <v>-35</v>
      </c>
      <c r="C28" s="5" t="s">
        <v>5</v>
      </c>
    </row>
    <row r="29" spans="1:3" ht="30" x14ac:dyDescent="0.25">
      <c r="A29" s="3" t="s">
        <v>607</v>
      </c>
      <c r="B29" s="5">
        <v>-29</v>
      </c>
      <c r="C29" s="5" t="s">
        <v>5</v>
      </c>
    </row>
    <row r="30" spans="1:3" ht="30" x14ac:dyDescent="0.25">
      <c r="A30" s="3" t="s">
        <v>608</v>
      </c>
      <c r="B30" s="5">
        <v>-2</v>
      </c>
      <c r="C30" s="5" t="s">
        <v>5</v>
      </c>
    </row>
    <row r="31" spans="1:3" ht="30" x14ac:dyDescent="0.25">
      <c r="A31" s="3" t="s">
        <v>609</v>
      </c>
      <c r="B31" s="5">
        <v>-31</v>
      </c>
      <c r="C31" s="5" t="s">
        <v>5</v>
      </c>
    </row>
    <row r="32" spans="1:3" ht="45" x14ac:dyDescent="0.25">
      <c r="A32" s="3" t="s">
        <v>1210</v>
      </c>
      <c r="B32" s="5">
        <v>-66</v>
      </c>
      <c r="C32" s="5" t="s">
        <v>5</v>
      </c>
    </row>
    <row r="33" spans="1:3" x14ac:dyDescent="0.25">
      <c r="A33" s="3" t="s">
        <v>630</v>
      </c>
      <c r="B33" s="5">
        <v>1</v>
      </c>
      <c r="C33" s="5">
        <v>-1</v>
      </c>
    </row>
    <row r="34" spans="1:3" ht="30" x14ac:dyDescent="0.25">
      <c r="A34" s="3" t="s">
        <v>1223</v>
      </c>
      <c r="B34" s="5" t="s">
        <v>5</v>
      </c>
      <c r="C34" s="5" t="s">
        <v>5</v>
      </c>
    </row>
    <row r="35" spans="1:3" ht="45" x14ac:dyDescent="0.25">
      <c r="A35" s="4" t="s">
        <v>1206</v>
      </c>
      <c r="B35" s="5" t="s">
        <v>5</v>
      </c>
      <c r="C35" s="5" t="s">
        <v>5</v>
      </c>
    </row>
    <row r="36" spans="1:3" ht="45" x14ac:dyDescent="0.25">
      <c r="A36" s="3" t="s">
        <v>1207</v>
      </c>
      <c r="B36" s="5">
        <v>145</v>
      </c>
      <c r="C36" s="5" t="s">
        <v>5</v>
      </c>
    </row>
    <row r="37" spans="1:3" ht="30" x14ac:dyDescent="0.25">
      <c r="A37" s="3" t="s">
        <v>607</v>
      </c>
      <c r="B37" s="5">
        <v>-3</v>
      </c>
      <c r="C37" s="5" t="s">
        <v>5</v>
      </c>
    </row>
    <row r="38" spans="1:3" ht="30" x14ac:dyDescent="0.25">
      <c r="A38" s="3" t="s">
        <v>609</v>
      </c>
      <c r="B38" s="5">
        <v>-3</v>
      </c>
      <c r="C38" s="5" t="s">
        <v>5</v>
      </c>
    </row>
    <row r="39" spans="1:3" ht="45" x14ac:dyDescent="0.25">
      <c r="A39" s="3" t="s">
        <v>1210</v>
      </c>
      <c r="B39" s="5">
        <v>142</v>
      </c>
      <c r="C39" s="5" t="s">
        <v>5</v>
      </c>
    </row>
    <row r="40" spans="1:3" ht="30" x14ac:dyDescent="0.25">
      <c r="A40" s="3" t="s">
        <v>1224</v>
      </c>
      <c r="B40" s="5" t="s">
        <v>5</v>
      </c>
      <c r="C40" s="5" t="s">
        <v>5</v>
      </c>
    </row>
    <row r="41" spans="1:3" ht="45" x14ac:dyDescent="0.25">
      <c r="A41" s="4" t="s">
        <v>1206</v>
      </c>
      <c r="B41" s="5" t="s">
        <v>5</v>
      </c>
      <c r="C41" s="5" t="s">
        <v>5</v>
      </c>
    </row>
    <row r="42" spans="1:3" ht="45" x14ac:dyDescent="0.25">
      <c r="A42" s="3" t="s">
        <v>1207</v>
      </c>
      <c r="B42" s="5">
        <v>-124</v>
      </c>
      <c r="C42" s="5" t="s">
        <v>5</v>
      </c>
    </row>
    <row r="43" spans="1:3" ht="30" x14ac:dyDescent="0.25">
      <c r="A43" s="3" t="s">
        <v>608</v>
      </c>
      <c r="B43" s="5">
        <v>2</v>
      </c>
      <c r="C43" s="5" t="s">
        <v>5</v>
      </c>
    </row>
    <row r="44" spans="1:3" ht="30" x14ac:dyDescent="0.25">
      <c r="A44" s="3" t="s">
        <v>609</v>
      </c>
      <c r="B44" s="5">
        <v>2</v>
      </c>
      <c r="C44" s="5" t="s">
        <v>5</v>
      </c>
    </row>
    <row r="45" spans="1:3" ht="45" x14ac:dyDescent="0.25">
      <c r="A45" s="3" t="s">
        <v>1210</v>
      </c>
      <c r="B45" s="5">
        <v>-122</v>
      </c>
      <c r="C45" s="5" t="s">
        <v>5</v>
      </c>
    </row>
    <row r="46" spans="1:3" x14ac:dyDescent="0.25">
      <c r="A46" s="3" t="s">
        <v>630</v>
      </c>
      <c r="B46" s="5">
        <v>-1</v>
      </c>
      <c r="C46" s="5">
        <v>-3</v>
      </c>
    </row>
    <row r="47" spans="1:3" ht="30" x14ac:dyDescent="0.25">
      <c r="A47" s="3" t="s">
        <v>1225</v>
      </c>
      <c r="B47" s="5" t="s">
        <v>5</v>
      </c>
      <c r="C47" s="5" t="s">
        <v>5</v>
      </c>
    </row>
    <row r="48" spans="1:3" ht="45" x14ac:dyDescent="0.25">
      <c r="A48" s="4" t="s">
        <v>1206</v>
      </c>
      <c r="B48" s="5" t="s">
        <v>5</v>
      </c>
      <c r="C48" s="5" t="s">
        <v>5</v>
      </c>
    </row>
    <row r="49" spans="1:3" ht="45" x14ac:dyDescent="0.25">
      <c r="A49" s="3" t="s">
        <v>1207</v>
      </c>
      <c r="B49" s="5">
        <v>-168</v>
      </c>
      <c r="C49" s="5" t="s">
        <v>5</v>
      </c>
    </row>
    <row r="50" spans="1:3" ht="30" x14ac:dyDescent="0.25">
      <c r="A50" s="3" t="s">
        <v>607</v>
      </c>
      <c r="B50" s="5">
        <v>9</v>
      </c>
      <c r="C50" s="5" t="s">
        <v>5</v>
      </c>
    </row>
    <row r="51" spans="1:3" ht="30" x14ac:dyDescent="0.25">
      <c r="A51" s="3" t="s">
        <v>609</v>
      </c>
      <c r="B51" s="5">
        <v>9</v>
      </c>
      <c r="C51" s="5" t="s">
        <v>5</v>
      </c>
    </row>
    <row r="52" spans="1:3" ht="45" x14ac:dyDescent="0.25">
      <c r="A52" s="3" t="s">
        <v>1210</v>
      </c>
      <c r="B52" s="5">
        <v>-159</v>
      </c>
      <c r="C52" s="5" t="s">
        <v>5</v>
      </c>
    </row>
    <row r="53" spans="1:3" x14ac:dyDescent="0.25">
      <c r="A53" s="3" t="s">
        <v>630</v>
      </c>
      <c r="B53" s="5" t="s">
        <v>5</v>
      </c>
      <c r="C53" s="9">
        <v>1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6</v>
      </c>
      <c r="B1" s="8" t="s">
        <v>1</v>
      </c>
      <c r="C1" s="8"/>
    </row>
    <row r="2" spans="1:3" x14ac:dyDescent="0.25">
      <c r="A2" s="1" t="s">
        <v>62</v>
      </c>
      <c r="B2" s="1" t="s">
        <v>2</v>
      </c>
      <c r="C2" s="1" t="s">
        <v>26</v>
      </c>
    </row>
    <row r="3" spans="1:3" ht="30" x14ac:dyDescent="0.25">
      <c r="A3" s="4" t="s">
        <v>644</v>
      </c>
      <c r="B3" s="5" t="s">
        <v>5</v>
      </c>
      <c r="C3" s="5" t="s">
        <v>5</v>
      </c>
    </row>
    <row r="4" spans="1:3" x14ac:dyDescent="0.25">
      <c r="A4" s="3" t="s">
        <v>645</v>
      </c>
      <c r="B4" s="9">
        <v>-16</v>
      </c>
      <c r="C4" s="9">
        <v>115</v>
      </c>
    </row>
    <row r="5" spans="1:3" ht="30" x14ac:dyDescent="0.25">
      <c r="A5" s="3" t="s">
        <v>646</v>
      </c>
      <c r="B5" s="5">
        <v>-182</v>
      </c>
      <c r="C5" s="5">
        <v>-228</v>
      </c>
    </row>
    <row r="6" spans="1:3" x14ac:dyDescent="0.25">
      <c r="A6" s="3" t="s">
        <v>648</v>
      </c>
      <c r="B6" s="5">
        <v>-256</v>
      </c>
      <c r="C6" s="5">
        <v>308</v>
      </c>
    </row>
    <row r="7" spans="1:3" x14ac:dyDescent="0.25">
      <c r="A7" s="3" t="s">
        <v>650</v>
      </c>
      <c r="B7" s="5">
        <v>-50</v>
      </c>
      <c r="C7" s="5">
        <v>-21</v>
      </c>
    </row>
    <row r="8" spans="1:3" ht="30" x14ac:dyDescent="0.25">
      <c r="A8" s="4" t="s">
        <v>652</v>
      </c>
      <c r="B8" s="5" t="s">
        <v>5</v>
      </c>
      <c r="C8" s="5" t="s">
        <v>5</v>
      </c>
    </row>
    <row r="9" spans="1:3" ht="30" x14ac:dyDescent="0.25">
      <c r="A9" s="3" t="s">
        <v>653</v>
      </c>
      <c r="B9" s="5">
        <v>-94</v>
      </c>
      <c r="C9" s="5">
        <v>-144</v>
      </c>
    </row>
    <row r="10" spans="1:3" x14ac:dyDescent="0.25">
      <c r="A10" s="3" t="s">
        <v>656</v>
      </c>
      <c r="B10" s="5">
        <v>256</v>
      </c>
      <c r="C10" s="5">
        <v>-308</v>
      </c>
    </row>
    <row r="11" spans="1:3" x14ac:dyDescent="0.25">
      <c r="A11" s="3" t="s">
        <v>658</v>
      </c>
      <c r="B11" s="5">
        <v>-8</v>
      </c>
      <c r="C11" s="5">
        <v>-9</v>
      </c>
    </row>
    <row r="12" spans="1:3" ht="30" x14ac:dyDescent="0.25">
      <c r="A12" s="3" t="s">
        <v>90</v>
      </c>
      <c r="B12" s="9">
        <v>-350</v>
      </c>
      <c r="C12" s="9">
        <v>-28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27</v>
      </c>
      <c r="B1" s="1" t="s">
        <v>2</v>
      </c>
    </row>
    <row r="2" spans="1:2" x14ac:dyDescent="0.25">
      <c r="A2" s="3" t="s">
        <v>1228</v>
      </c>
      <c r="B2" s="5" t="s">
        <v>5</v>
      </c>
    </row>
    <row r="3" spans="1:2" ht="30" x14ac:dyDescent="0.25">
      <c r="A3" s="3" t="s">
        <v>1229</v>
      </c>
      <c r="B3" s="128">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densed_Consolidated_Stateme</vt:lpstr>
      <vt:lpstr>Statements_of_Condensed_Consol</vt:lpstr>
      <vt:lpstr>Statements_of_Condensed_Consol1</vt:lpstr>
      <vt:lpstr>Condensed_Consolidated_Stateme1</vt:lpstr>
      <vt:lpstr>Condensed_Consolidated_Balance</vt:lpstr>
      <vt:lpstr>Basis_of_Presentation</vt:lpstr>
      <vt:lpstr>Revision_of_Financial_Statemen</vt:lpstr>
      <vt:lpstr>Summary_of_Significant_Account</vt:lpstr>
      <vt:lpstr>Segment_Information</vt:lpstr>
      <vt:lpstr>Reclamation_and_Remediation</vt:lpstr>
      <vt:lpstr>Other_Expense_Net</vt:lpstr>
      <vt:lpstr>Other_Income_Net</vt:lpstr>
      <vt:lpstr>Income_and_Mining_Taxes</vt:lpstr>
      <vt:lpstr>Discontinued_Operations</vt:lpstr>
      <vt:lpstr>Net_Income_Loss_Attributable_t</vt:lpstr>
      <vt:lpstr>Income_Per_Common_Share</vt:lpstr>
      <vt:lpstr>Employee_Pension_and_Other_Ben</vt:lpstr>
      <vt:lpstr>Stock_Based_Compensation</vt:lpstr>
      <vt:lpstr>Fair_Value_Accounting</vt:lpstr>
      <vt:lpstr>Derivative_Instruments</vt:lpstr>
      <vt:lpstr>Investments</vt:lpstr>
      <vt:lpstr>Inventories</vt:lpstr>
      <vt:lpstr>Stockpiles_and_Ore_on_Leach_Pa</vt:lpstr>
      <vt:lpstr>Other_Assets</vt:lpstr>
      <vt:lpstr>Debt</vt:lpstr>
      <vt:lpstr>Other_Liabilities</vt:lpstr>
      <vt:lpstr>Changes_in_Equity</vt:lpstr>
      <vt:lpstr>Reclassifications_Out_of_Accum</vt:lpstr>
      <vt:lpstr>Net_Change_in_Operating_Assets</vt:lpstr>
      <vt:lpstr>Condensed_Consolidating_Financ</vt:lpstr>
      <vt:lpstr>Commitments_and_Contingencies</vt:lpstr>
      <vt:lpstr>Summary_of_Significant_Account1</vt:lpstr>
      <vt:lpstr>Revision_of_Financial_Statemen1</vt:lpstr>
      <vt:lpstr>Segment_Information_Tables</vt:lpstr>
      <vt:lpstr>Reclamation_and_Remediation_Ta</vt:lpstr>
      <vt:lpstr>Other_Expense_Net_Tables</vt:lpstr>
      <vt:lpstr>Other_Income_Net_Tables</vt:lpstr>
      <vt:lpstr>Income_and_Mining_Taxes_Tables</vt:lpstr>
      <vt:lpstr>Net_Income_Loss_Attributable_t1</vt:lpstr>
      <vt:lpstr>Income_Per_Common_Share_Tables</vt:lpstr>
      <vt:lpstr>Employee_Pension_and_Other_Ben1</vt:lpstr>
      <vt:lpstr>Stock_Based_Compensation_Table</vt:lpstr>
      <vt:lpstr>Fair_Value_Accounting_Tables</vt:lpstr>
      <vt:lpstr>Derivative_Instruments_Tables</vt:lpstr>
      <vt:lpstr>Investments_Tables</vt:lpstr>
      <vt:lpstr>Inventories_Tables</vt:lpstr>
      <vt:lpstr>Stockpiles_and_Ore_on_Leach_Pa1</vt:lpstr>
      <vt:lpstr>Other_Assets_Tables</vt:lpstr>
      <vt:lpstr>Other_Liabilities_Tables</vt:lpstr>
      <vt:lpstr>Changes_in_Equity_Tables</vt:lpstr>
      <vt:lpstr>Reclassifications_Out_of_Accum1</vt:lpstr>
      <vt:lpstr>Net_Change_in_Operating_Assets1</vt:lpstr>
      <vt:lpstr>Condensed_Consolidating_Financ1</vt:lpstr>
      <vt:lpstr>Basis_of_Presentation_Addition</vt:lpstr>
      <vt:lpstr>Revision_of_Financial_Statemen2</vt:lpstr>
      <vt:lpstr>Revision_of_Financial_Statemen3</vt:lpstr>
      <vt:lpstr>Revision_of_Financial_Statemen4</vt:lpstr>
      <vt:lpstr>Revision_of_Financial_Statemen5</vt:lpstr>
      <vt:lpstr>Segment_Information_Financial_</vt:lpstr>
      <vt:lpstr>Segment_Information_Financial_1</vt:lpstr>
      <vt:lpstr>Reclamation_and_Remediation_Re</vt:lpstr>
      <vt:lpstr>Reclamation_and_Remediation_Ad</vt:lpstr>
      <vt:lpstr>Reclamation_and_Remediation_Re1</vt:lpstr>
      <vt:lpstr>Other_Expense_Net_Other_Expens</vt:lpstr>
      <vt:lpstr>Other_Income_Net_Other_Income_</vt:lpstr>
      <vt:lpstr>Income_and_Mining_Taxes_Additi</vt:lpstr>
      <vt:lpstr>Income_and_Mining_Taxes_Income</vt:lpstr>
      <vt:lpstr>Discontinued_Operations_Additi</vt:lpstr>
      <vt:lpstr>Net_Income_Loss_Attributable_t2</vt:lpstr>
      <vt:lpstr>Net_Income_Loss_Attributable_t3</vt:lpstr>
      <vt:lpstr>Income_Per_Common_Share_Summar</vt:lpstr>
      <vt:lpstr>Income_Per_Common_Share_Additi</vt:lpstr>
      <vt:lpstr>Employee_Pension_and_Other_Ben2</vt:lpstr>
      <vt:lpstr>Stock_Based_Compensation_Stock</vt:lpstr>
      <vt:lpstr>Fair_Value_Accounting_Fair_Val</vt:lpstr>
      <vt:lpstr>Fair_Value_Accounting_Fair_Val1</vt:lpstr>
      <vt:lpstr>Fair_Value_Accounting_Changes_</vt:lpstr>
      <vt:lpstr>Fair_Value_Accounting_Addition</vt:lpstr>
      <vt:lpstr>Derivative_Instruments_Foreign</vt:lpstr>
      <vt:lpstr>Derivative_Instruments_Diesel_</vt:lpstr>
      <vt:lpstr>Derivative_Instruments_Fair_Va</vt:lpstr>
      <vt:lpstr>Derivative_Instruments_Locatio</vt:lpstr>
      <vt:lpstr>Derivative_Instruments_Additio</vt:lpstr>
      <vt:lpstr>Investments_Investment_in_Mark</vt:lpstr>
      <vt:lpstr>Investments_Additional_Informa</vt:lpstr>
      <vt:lpstr>Investments_Gross_Unrealized_L</vt:lpstr>
      <vt:lpstr>Inventories_Summary_of_Invento</vt:lpstr>
      <vt:lpstr>Inventories_Additional_Informa</vt:lpstr>
      <vt:lpstr>Stockpiles_and_Ore_on_Leach_Pa2</vt:lpstr>
      <vt:lpstr>Stockpiles_and_Ore_on_Leach_Pa3</vt:lpstr>
      <vt:lpstr>Stockpiles_and_Ore_on_Leach_Pa4</vt:lpstr>
      <vt:lpstr>Other_Assets_Other_Assets_Deta</vt:lpstr>
      <vt:lpstr>Debt_Additional_Information_De</vt:lpstr>
      <vt:lpstr>Other_Liabilities_Other_Liabil</vt:lpstr>
      <vt:lpstr>Changes_in_Equity_Changes_in_E</vt:lpstr>
      <vt:lpstr>Reclassifications_Out_of_Accum2</vt:lpstr>
      <vt:lpstr>Net_Change_in_Operating_Assets2</vt:lpstr>
      <vt:lpstr>Condensed_Consolidated_Financi</vt:lpstr>
      <vt:lpstr>Condensed_Consolidating_Financ2</vt:lpstr>
      <vt:lpstr>Condensed_Consolidating_Financ3</vt:lpstr>
      <vt:lpstr>Condensed_Consolidating_Financ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0:12:34Z</dcterms:created>
  <dcterms:modified xsi:type="dcterms:W3CDTF">2014-04-25T10:12:34Z</dcterms:modified>
</cp:coreProperties>
</file>